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ha" sheetId="7" r:id="rId7"/>
    <sheet name="Consolidated_Statements_Of_Sha1" sheetId="8" r:id="rId8"/>
    <sheet name="Consolidated_Statements_of_Cas" sheetId="9" r:id="rId9"/>
    <sheet name="Summary_of_Significant_Account" sheetId="129" r:id="rId10"/>
    <sheet name="Business_Combinations" sheetId="130" r:id="rId11"/>
    <sheet name="Computation_of_Book_Value_and_" sheetId="131" r:id="rId12"/>
    <sheet name="Computation_of_Earnings_per_Co" sheetId="132" r:id="rId13"/>
    <sheet name="Investment_Securities" sheetId="133" r:id="rId14"/>
    <sheet name="Loans" sheetId="134" r:id="rId15"/>
    <sheet name="Premises_and_Equipment_and_Lea" sheetId="135" r:id="rId16"/>
    <sheet name="Goodwill_Core_Deposit_and_Leas" sheetId="136" r:id="rId17"/>
    <sheet name="Bank_Owned_Life_Insurance" sheetId="137" r:id="rId18"/>
    <sheet name="Investment_in_California_Organ" sheetId="138" r:id="rId19"/>
    <sheet name="Qualified_Affordable_Housing_P" sheetId="139" r:id="rId20"/>
    <sheet name="Deposits" sheetId="140" r:id="rId21"/>
    <sheet name="Borrowings_and_Subordinated_De" sheetId="141" r:id="rId22"/>
    <sheet name="Derivative_Financial_Instrumen" sheetId="142" r:id="rId23"/>
    <sheet name="Balance_Sheet_Offsetting" sheetId="143" r:id="rId24"/>
    <sheet name="Stock_Options_and_Restricted_S" sheetId="144" r:id="rId25"/>
    <sheet name="Supplemental_Executive_and_Dir" sheetId="145" r:id="rId26"/>
    <sheet name="Defined_Contribution_Plan_401k" sheetId="146" r:id="rId27"/>
    <sheet name="Income_Taxes" sheetId="147" r:id="rId28"/>
    <sheet name="Common_Stock" sheetId="148" r:id="rId29"/>
    <sheet name="Other_Comprehensive_Income_Los" sheetId="149" r:id="rId30"/>
    <sheet name="Commitments_and_Contingencies" sheetId="150" r:id="rId31"/>
    <sheet name="Regulatory_Matters" sheetId="151" r:id="rId32"/>
    <sheet name="Fair_Value_Information" sheetId="152" r:id="rId33"/>
    <sheet name="Reclassification" sheetId="153" r:id="rId34"/>
    <sheet name="Summary_Quarterly_Data" sheetId="154" r:id="rId35"/>
    <sheet name="Condensed_Financial_Informatio" sheetId="155" r:id="rId36"/>
    <sheet name="Summary_of_Significant_Account1" sheetId="156" r:id="rId37"/>
    <sheet name="Business_Combinations_Tables" sheetId="157" r:id="rId38"/>
    <sheet name="Computation_of_Book_Value_and_1" sheetId="158" r:id="rId39"/>
    <sheet name="Computation_of_Earnings_per_Co1" sheetId="159" r:id="rId40"/>
    <sheet name="Investment_Securities_Tables" sheetId="160" r:id="rId41"/>
    <sheet name="Loans_Tables" sheetId="161" r:id="rId42"/>
    <sheet name="Premises_and_Equipment_and_Lea1" sheetId="162" r:id="rId43"/>
    <sheet name="Goodwill_Core_Deposit_and_Leas1" sheetId="163" r:id="rId44"/>
    <sheet name="Qualified_Affordable_Housing_P1" sheetId="164" r:id="rId45"/>
    <sheet name="Borrowings_and_Subordinated_De1" sheetId="165" r:id="rId46"/>
    <sheet name="Derivative_Financial_Instrumen1" sheetId="166" r:id="rId47"/>
    <sheet name="Balance_Sheet_Offsetting_Table" sheetId="167" r:id="rId48"/>
    <sheet name="Stock_Options_and_Restricted_S1" sheetId="168" r:id="rId49"/>
    <sheet name="Income_Taxes_Tables" sheetId="169" r:id="rId50"/>
    <sheet name="Other_Comprehensive_Income_Los1" sheetId="170" r:id="rId51"/>
    <sheet name="Regulatory_Matters_Tables" sheetId="171" r:id="rId52"/>
    <sheet name="Fair_Value_Information_Tables" sheetId="172" r:id="rId53"/>
    <sheet name="Summary_Quarterly_Data_Tables" sheetId="173" r:id="rId54"/>
    <sheet name="Condensed_Financial_Informatio1" sheetId="174" r:id="rId55"/>
    <sheet name="Summary_of_Significant_Account2" sheetId="175" r:id="rId56"/>
    <sheet name="Business_Combinations_Addition" sheetId="176" r:id="rId57"/>
    <sheet name="Fair_Values_of_Assets_Acquired" sheetId="177" r:id="rId58"/>
    <sheet name="Supplemental_Pro_Forma_Financi" sheetId="59" r:id="rId59"/>
    <sheet name="Computation_of_Book_Value_and_2" sheetId="60" r:id="rId60"/>
    <sheet name="Basic_and_Diluted_Earnings_per" sheetId="61" r:id="rId61"/>
    <sheet name="Amortized_Cost_and_Estimated_F" sheetId="178" r:id="rId62"/>
    <sheet name="Investment_Securities_Addition" sheetId="179" r:id="rId63"/>
    <sheet name="Investment_Securities_with_Unr" sheetId="180" r:id="rId64"/>
    <sheet name="Maturities_Schedule_of_Securit" sheetId="65" r:id="rId65"/>
    <sheet name="Summary_of_Activity_Related_to" sheetId="66" r:id="rId66"/>
    <sheet name="Composition_of_Loan_Portfolio_" sheetId="181" r:id="rId67"/>
    <sheet name="Loans_Additional_Information_D" sheetId="68" r:id="rId68"/>
    <sheet name="Companys_Gross_Loans_Stratifie" sheetId="182" r:id="rId69"/>
    <sheet name="Summary_of_Activity_for_Allowa" sheetId="70" r:id="rId70"/>
    <sheet name="Changes_in_Allowance_for_Loan_" sheetId="71" r:id="rId71"/>
    <sheet name="Schedule_Represents_both_Allow" sheetId="183" r:id="rId72"/>
    <sheet name="Risk_Category_of_Loans_by_Clas" sheetId="184" r:id="rId73"/>
    <sheet name="Aging_Analysis_of_Recorded_Inv" sheetId="185" r:id="rId74"/>
    <sheet name="Recorded_Investment_and_Unpaid" sheetId="75" r:id="rId75"/>
    <sheet name="Additional_Information_on_Impa" sheetId="76" r:id="rId76"/>
    <sheet name="Recorded_Investment_and_Unpaid1" sheetId="186" r:id="rId77"/>
    <sheet name="Pre_and_Post_Modification_Reco" sheetId="187" r:id="rId78"/>
    <sheet name="Accretable_Yield_for_Loans_Acq" sheetId="79" r:id="rId79"/>
    <sheet name="Fair_Value_of_Purchased_Credit" sheetId="80" r:id="rId80"/>
    <sheet name="Carrying_Value_of_Purchased_Cr" sheetId="188" r:id="rId81"/>
    <sheet name="Accretable_Net_Discount_of_Pur" sheetId="82" r:id="rId82"/>
    <sheet name="Summary_of_Premises_and_Equipm" sheetId="189" r:id="rId83"/>
    <sheet name="Premises_and_Equipment_and_Lea2" sheetId="84" r:id="rId84"/>
    <sheet name="Future_Minimum_Lease_Payments_" sheetId="190" r:id="rId85"/>
    <sheet name="Goodwill_Core_Deposit_and_Leas2" sheetId="191" r:id="rId86"/>
    <sheet name="Changes_in_Gross_Amounts_of_Co" sheetId="87" r:id="rId87"/>
    <sheet name="Bank_Owned_Life_Insurance_Addi" sheetId="192" r:id="rId88"/>
    <sheet name="Investment_in_California_Organ1" sheetId="193" r:id="rId89"/>
    <sheet name="Investments_in_Qualified_Affor" sheetId="90" r:id="rId90"/>
    <sheet name="Schedule_of_Companys_Original_" sheetId="91" r:id="rId91"/>
    <sheet name="Schedule_of_Anticipated_Income" sheetId="194" r:id="rId92"/>
    <sheet name="Deposits_Additional_Informatio" sheetId="195" r:id="rId93"/>
    <sheet name="Borrowings_and_Subordinated_De2" sheetId="94" r:id="rId94"/>
    <sheet name="Terms_and_Maturity_of_Banks_Se" sheetId="95" r:id="rId95"/>
    <sheet name="Subordinated_Debentures_Outsta" sheetId="196" r:id="rId96"/>
    <sheet name="ShortTerm_Borrowings_Detail" sheetId="97" r:id="rId97"/>
    <sheet name="Derivative_Financial_Instrumen2" sheetId="197" r:id="rId98"/>
    <sheet name="Balance_Sheet_Classification_o" sheetId="198" r:id="rId99"/>
    <sheet name="Effect_of_Derivative_Instrumen" sheetId="100" r:id="rId100"/>
    <sheet name="Securities_Sold_Under_Repurcha" sheetId="199" r:id="rId101"/>
    <sheet name="Stock_Options_and_Restricted_S2" sheetId="102" r:id="rId102"/>
    <sheet name="Future_Compensation_Expense_Re" sheetId="103" r:id="rId103"/>
    <sheet name="Stock_Option_Activity_Detail" sheetId="104" r:id="rId104"/>
    <sheet name="Restricted_Stock_Activity_Deta" sheetId="105" r:id="rId105"/>
    <sheet name="Supplemental_Executive_and_Dir1" sheetId="106" r:id="rId106"/>
    <sheet name="Defined_Contribution_Plan_Four" sheetId="107" r:id="rId107"/>
    <sheet name="Income_Taxes_Additional_Inform" sheetId="108" r:id="rId108"/>
    <sheet name="Income_Tax_Expense_Benefit_Det" sheetId="109" r:id="rId109"/>
    <sheet name="Components_of_Net_Deferred_Tax" sheetId="200" r:id="rId110"/>
    <sheet name="Reconciliation_of_Statutory_In" sheetId="111" r:id="rId111"/>
    <sheet name="Common_Stock_Additional_Inform" sheetId="201" r:id="rId112"/>
    <sheet name="Changes_in_Accumulated_Other_C" sheetId="113" r:id="rId113"/>
    <sheet name="Components_of_Accumulated_Othe" sheetId="202" r:id="rId114"/>
    <sheet name="Commitments_and_Contingencies_" sheetId="115" r:id="rId115"/>
    <sheet name="Regulatory_Matters_Additional_" sheetId="203" r:id="rId116"/>
    <sheet name="Compliance_with_Regulatory_Cap" sheetId="204" r:id="rId117"/>
    <sheet name="Financial_Assets_and_Financial" sheetId="205" r:id="rId118"/>
    <sheet name="Fair_Value_of_Assets_and_Liabi" sheetId="206" r:id="rId119"/>
    <sheet name="Roll_Forward_including_Additio" sheetId="120" r:id="rId120"/>
    <sheet name="Balances_of_Assets_and_Liabili" sheetId="207" r:id="rId121"/>
    <sheet name="Significant_Unobservable_Input" sheetId="122" r:id="rId122"/>
    <sheet name="Significant_Unobservable_Input1" sheetId="208" r:id="rId123"/>
    <sheet name="Level_in_Fair_Value_Hierarchy_" sheetId="209" r:id="rId124"/>
    <sheet name="Summary_Quarterly_Data_Detail" sheetId="125" r:id="rId125"/>
    <sheet name="Parent_Company_Condensed_Balan" sheetId="210" r:id="rId126"/>
    <sheet name="Parent_Company_Condensed_Incom" sheetId="127" r:id="rId127"/>
    <sheet name="Parent_Company_Condensed_Cash_" sheetId="128" r:id="rId128"/>
  </sheets>
  <calcPr calcId="0"/>
</workbook>
</file>

<file path=xl/sharedStrings.xml><?xml version="1.0" encoding="utf-8"?>
<sst xmlns="http://schemas.openxmlformats.org/spreadsheetml/2006/main" count="17087" uniqueCount="2086">
  <si>
    <t>Document and Entity Information (USD $)</t>
  </si>
  <si>
    <t>In Millions, except Share data, unless otherwise specified</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UNB</t>
  </si>
  <si>
    <t>Entity Registrant Name</t>
  </si>
  <si>
    <t>'CU Bancorp</t>
  </si>
  <si>
    <t>Entity Central Index Key</t>
  </si>
  <si>
    <t>'000154364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Loans</t>
  </si>
  <si>
    <t>Allowance for loan loss</t>
  </si>
  <si>
    <t>Net loans</t>
  </si>
  <si>
    <t>Premises and equipment, net</t>
  </si>
  <si>
    <t>Deferred tax assets, net</t>
  </si>
  <si>
    <t>Other real estate owned, net</t>
  </si>
  <si>
    <t>Goodwill</t>
  </si>
  <si>
    <t>Core deposit and leasehold right intangibles</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22)</t>
  </si>
  <si>
    <t>SHAREHOLDERS' EQUITY</t>
  </si>
  <si>
    <t>Serial Preferred Stock - authorized, 50,000,000 shares no par value, no shares issued or outstanding</t>
  </si>
  <si>
    <t>Common stock - authorized, 75,000,000 shares no par value, 11,081,364 and 10,758,674 shares issued and outstanding at December 31, 2013 and 2012, respectively</t>
  </si>
  <si>
    <t>Additional paid-in capital</t>
  </si>
  <si>
    <t>Retained earnings (deficit)</t>
  </si>
  <si>
    <t>Accumulated other comprehensive income (loss)</t>
  </si>
  <si>
    <t>Total Shareholders' Equity</t>
  </si>
  <si>
    <t>Total Liabilities and Shareholders' Equity</t>
  </si>
  <si>
    <t>Consolidated Balance Sheets (Parenthetical) (USD $)</t>
  </si>
  <si>
    <t>Statement Of Financial Position [Abstract]</t>
  </si>
  <si>
    <t>Preferred Stock, authorized shares</t>
  </si>
  <si>
    <t>Preferred Stock, No par value</t>
  </si>
  <si>
    <t>Preferred Stock, Shares issued</t>
  </si>
  <si>
    <t>Preferred Stock, Shares outstanding</t>
  </si>
  <si>
    <t>Common stock, Shares authorized</t>
  </si>
  <si>
    <t>Common stock, no par value</t>
  </si>
  <si>
    <t>Common stock, Shares issued</t>
  </si>
  <si>
    <t>Common stock, Shares outstanding</t>
  </si>
  <si>
    <t>Consolidated Statements Of Income (USD $)</t>
  </si>
  <si>
    <t>In Thousands, except Per Share data, unless otherwise specified</t>
  </si>
  <si>
    <t>Dec. 31, 2011</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on sale of securities, net</t>
  </si>
  <si>
    <t>Other-than-temporary impairment losses</t>
  </si>
  <si>
    <t>Gain on sale of SBA loans, net</t>
  </si>
  <si>
    <t>Deposit account service charge income</t>
  </si>
  <si>
    <t>Other non-interest income</t>
  </si>
  <si>
    <t>Total Non-Interest Income</t>
  </si>
  <si>
    <t>Non-Interest Expense</t>
  </si>
  <si>
    <t>Salaries and employee benefits (includes stock based compensation expense of $1,088, $1,120 and $1,467 for the years ended December 31, 2013, 2012 and 2011, respectively)</t>
  </si>
  <si>
    <t>Occupancy</t>
  </si>
  <si>
    <t>Data processing</t>
  </si>
  <si>
    <t>Legal and professional</t>
  </si>
  <si>
    <t>FDIC deposit assessment</t>
  </si>
  <si>
    <t>Merger related expenses</t>
  </si>
  <si>
    <t>OREO valuation write-downs and expenses</t>
  </si>
  <si>
    <t>Office services expenses</t>
  </si>
  <si>
    <t>Other operating expenses</t>
  </si>
  <si>
    <t>Total Non-Interest Expense</t>
  </si>
  <si>
    <t>Net Income Before Provision for Income Tax Expense</t>
  </si>
  <si>
    <t>Provision for income tax expense</t>
  </si>
  <si>
    <t>Net Income</t>
  </si>
  <si>
    <t>Earnings Per Share</t>
  </si>
  <si>
    <t>Basic earnings per share</t>
  </si>
  <si>
    <t>Diluted earnings per share</t>
  </si>
  <si>
    <t>Consolidated Statements Of Income (Parenthetical) (USD $)</t>
  </si>
  <si>
    <t>In Thousands, unless otherwise specified</t>
  </si>
  <si>
    <t>Income Statement [Abstract]</t>
  </si>
  <si>
    <t>Stock based compensation expense</t>
  </si>
  <si>
    <t>Consolidated Statements of Comprehensive Income (USD $)</t>
  </si>
  <si>
    <t>Statement Of Income And Comprehensive Income [Abstract]</t>
  </si>
  <si>
    <t>Other Comprehensive Income, net of tax:</t>
  </si>
  <si>
    <t>Non-credit portion of other-than-temporary impairments arising during the period</t>
  </si>
  <si>
    <t>Net unrealized gains (losses) on investment securities arising during the period</t>
  </si>
  <si>
    <t>Net other comprehensive income (loss)</t>
  </si>
  <si>
    <t>Comprehensive Income</t>
  </si>
  <si>
    <t>Consolidated Statements Of Shareholders' Equity (USD $)</t>
  </si>
  <si>
    <t>Total</t>
  </si>
  <si>
    <t>Common Stock</t>
  </si>
  <si>
    <t>Additional Paid in Capital</t>
  </si>
  <si>
    <t>Retained Earnings (Deficit)</t>
  </si>
  <si>
    <t>Accumulated Other Comprehensive Income</t>
  </si>
  <si>
    <t>Beginning Balance at Dec. 31, 2010</t>
  </si>
  <si>
    <t>Beginning Balance (in shares) at Dec. 31, 2010</t>
  </si>
  <si>
    <t>Net Issuance of Restricted Stock (in shares)</t>
  </si>
  <si>
    <t>Net Issuance of Restricted Stock</t>
  </si>
  <si>
    <t>Exercise of Stock Options (in shares)</t>
  </si>
  <si>
    <t>Exercise of Stock Options</t>
  </si>
  <si>
    <t>Issuance of Stock in Private Placement Offering, shares</t>
  </si>
  <si>
    <t>Issuance of Stock in Private Placement Offering, net of $569 in issuance costs</t>
  </si>
  <si>
    <t>Stock based compensation expense related to employee stock options and restricted stock</t>
  </si>
  <si>
    <t>Excess tax (deficiency) benefit - stock based compensation</t>
  </si>
  <si>
    <t>Other Comprehensive Income (Loss)</t>
  </si>
  <si>
    <t>Ending Balance at Dec. 31, 2011</t>
  </si>
  <si>
    <t>Ending Balance (in shares) at Dec. 31, 2011</t>
  </si>
  <si>
    <t>Issuance of Stock for Purchase of PC Bancorp, shares</t>
  </si>
  <si>
    <t>Issuance of Stock for Purchase of PC Bancorp, net of $199 in issuance costs</t>
  </si>
  <si>
    <t>Restricted stock Repurchase, shares</t>
  </si>
  <si>
    <t>Restricted Stock Repurchase</t>
  </si>
  <si>
    <t>Ending Balance at Dec. 31, 2012</t>
  </si>
  <si>
    <t>Ending Balance (in shares) at Dec. 31, 2012</t>
  </si>
  <si>
    <t>Ending Balance at Dec. 31, 2013</t>
  </si>
  <si>
    <t>Ending Balance (in shares) at Dec. 31, 2013</t>
  </si>
  <si>
    <t>Consolidated Statements Of Shareholders' Equity (Parenthetical) (USD $)</t>
  </si>
  <si>
    <t>Statement Of Stockholders Equity [Abstract]</t>
  </si>
  <si>
    <t>Issuance of Stock for Purchase of PC Bancorp, issuance costs</t>
  </si>
  <si>
    <t>Consolidated Statements of Cash Flows (USD $)</t>
  </si>
  <si>
    <t>Cash flows from operating activities:</t>
  </si>
  <si>
    <t>Adjustments to reconcile net income to net cash provided by operating activities:</t>
  </si>
  <si>
    <t>Provision for unfunded loan commitments</t>
  </si>
  <si>
    <t>Depreciation</t>
  </si>
  <si>
    <t>Net accretion of discounts/premiums for loans acquired and deferred loan fees/costs</t>
  </si>
  <si>
    <t>Net amortization from investment securities</t>
  </si>
  <si>
    <t>Increase in bank owned life insurance</t>
  </si>
  <si>
    <t>Amortization of core deposit intangibles</t>
  </si>
  <si>
    <t>Amortization of time deposit premium</t>
  </si>
  <si>
    <t>Amortization of leasehold right intangible asset and liabilities</t>
  </si>
  <si>
    <t>Accretion of subordinated debenture discount</t>
  </si>
  <si>
    <t>Loss on disposal of fixed assets</t>
  </si>
  <si>
    <t>OREO valuation write-downs</t>
  </si>
  <si>
    <t>Gain on Sale of OREO</t>
  </si>
  <si>
    <t>Net other-than-temporary impairment losses recognized in operations</t>
  </si>
  <si>
    <t>(Increase) decrease in deferred tax assets</t>
  </si>
  <si>
    <t>(Increase) decrease in accrued interest receivable and other assets</t>
  </si>
  <si>
    <t>Increase (decrease) in accrued interest payable and other liabilities</t>
  </si>
  <si>
    <t>Increase (decrease) in fair value of derivative swap liability</t>
  </si>
  <si>
    <t>Net cash provided by operating activities</t>
  </si>
  <si>
    <t>Cash flows from investing activities:</t>
  </si>
  <si>
    <t>Cash and cash equivalents acquired in acquisition, net of cash paid</t>
  </si>
  <si>
    <t>Purchases of available-for-sale investment securities</t>
  </si>
  <si>
    <t>Proceeds from sales of available-for-sale investment securities</t>
  </si>
  <si>
    <t>Proceeds from repayment and maturities from available-for-sale investment securities</t>
  </si>
  <si>
    <t>Loans originated, net of principal payments</t>
  </si>
  <si>
    <t>Purchases of premises and equipment</t>
  </si>
  <si>
    <t>Proceeds from sale of OREO</t>
  </si>
  <si>
    <t>Net (increase) decrease in certificates of deposit in other financial institutions</t>
  </si>
  <si>
    <t>Purchase of bank owned life insurance</t>
  </si>
  <si>
    <t>Net redemption of FHLB and other bank stock</t>
  </si>
  <si>
    <t>Net cash used in investing activities</t>
  </si>
  <si>
    <t>Cash flows from financing activities:</t>
  </si>
  <si>
    <t>Net increase in Non-interest bearing demand deposits</t>
  </si>
  <si>
    <t>Net increase (decrease) in Interest bearing transaction accounts</t>
  </si>
  <si>
    <t>Net increase (decrease) in Money market and savings deposits</t>
  </si>
  <si>
    <t>Net decrease in Certificates of deposit</t>
  </si>
  <si>
    <t>Net increase (decrease) in Securities sold under agreements to repurchase</t>
  </si>
  <si>
    <t>Repayments of Federal Home Loan Bank borrowings - long-term</t>
  </si>
  <si>
    <t>Net proceeds from Common stock issued</t>
  </si>
  <si>
    <t>Net proceeds from stock options exercised</t>
  </si>
  <si>
    <t>Restricted stock repurchase</t>
  </si>
  <si>
    <t>Net excess (deficiency) in tax benefit on stock compensation</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during the year for interest</t>
  </si>
  <si>
    <t>Net cash paid (refunds received) during the year for taxes</t>
  </si>
  <si>
    <t>Supplemental disclosures of non-cash investing activities:</t>
  </si>
  <si>
    <t>Net increase (decrease) in unrealized gains (losses) on investment securities, net of tax</t>
  </si>
  <si>
    <t>Loans transferred to other real estate owned</t>
  </si>
  <si>
    <t>Supplemental schedule related to acquisition:</t>
  </si>
  <si>
    <t>Cash and cash equivalents acquired</t>
  </si>
  <si>
    <t>Cash paid for cancellation of stock options</t>
  </si>
  <si>
    <t>Cash paid for fractional shares</t>
  </si>
  <si>
    <t>Cash and cash equivalents acquired, net of cash paid</t>
  </si>
  <si>
    <t>Summary of Significant Accounting Policies</t>
  </si>
  <si>
    <t>Accounting Policies [Abstract]</t>
  </si>
  <si>
    <t>Note 1 – Summary of Significant Accounting Policies</t>
  </si>
  <si>
    <t>CU Bancorp (the “Company”) is a bank holding company whose operating subsidiary is California United Bank. CU Bancorp was established to facilitate the reorganization and merger of Premier Commercial Bank, N.A. into California United Bank, which took place after the close of business on July 31, 2012. As a bank holding company, CU Bancorp is subject to regulation of the Federal Reserve Board (“FRB”). See Note 2 – Business Combinations. The term “Company”, as used throughout this document, refers to the consolidated balance sheets and consolidated statements of income of CU Bancorp and California United Bank.</t>
  </si>
  <si>
    <t>California United Bank (the “Bank”) is a full-service commercial business bank offering a broad range of banking products and services including: deposit services, lending and cash management to small and medium-sized businesses, to non-profit organizations, to business principals and entrepreneurs, to the professional community, including attorneys, certified public accountants, financial advisors, healthcare providers and investors. The Bank opened for business in 2005, with its headquarters office located in Encino, California. As a state chartered non-member bank, the Bank is subject to regulation by the California Department of Business Oversight, (the “DBO”) and the Federal Deposit Insurance Corporation (“FDIC”). The deposits of the Bank are insured by the FDIC, to the maximum amount allowed by law.</t>
  </si>
  <si>
    <t>Basis of Financial Statement Presentation</t>
  </si>
  <si>
    <t>The consolidated financial statements include the accounts of the Company and the Bank. Significant intercompany items have been eliminated in consolidation. The accounting and reporting policies of the Company conform to accounting principles generally accepted in the United States of America (“GAAP”) and pursuant to the rules and regulations of the Securities and Exchange Commission.</t>
  </si>
  <si>
    <t>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For more detail, see Note 13 – Borrowings and Subordinated Debentures.</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financial statements.</t>
  </si>
  <si>
    <t>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changes in local economic conditions. In addition, regulatory agencies, as an integral part of their examination process, periodically review the Company’s allowance for loan loss. Regulatory agencies may require the Company to recognize additions to the allowance for loan loss based on their judgment about information available to them at the time of their examination.</t>
  </si>
  <si>
    <t>Business Segments</t>
  </si>
  <si>
    <t>The Company is organized and operated as a single reporting segment, principally engaged in commercial business banking. The Company conducts its lending and deposit operations through eight full service branch offices located in Los Angeles, Orange, and Ventura counties.</t>
  </si>
  <si>
    <t>Cash and Cash Equivalents</t>
  </si>
  <si>
    <t>Within the Consolidated Statements of Cash Flows, cash and cash equivalents include cash, due from banks and interest earning deposits in other financial institutions. Cash flows from loans, deposits, securities sold under agreements to repurchase and certificates of deposit in other financial institutions are reported on a net basis.</t>
  </si>
  <si>
    <t>Restricted Cash</t>
  </si>
  <si>
    <t>Banking regulations require that all banks maintain a percentage of their deposits as reserves in cash or on deposit with the Federal Reserve Bank. Reserve balances of $1,129,000 and $1,960,000 were required by the Federal Reserve Bank of San Francisco as of December 31, 2013 and 2012, respectively. As of December 31, 2013, the Bank was in compliance with all known Federal Reserve Bank reporting and reserve requirements. At December 31, 2013 and 2012 respectively, the Company had $4.3 million and $5.1 million pledged as collateral for its interest rate swap agreement with Pacific Coast Bankers Bank “PCBB”.</t>
  </si>
  <si>
    <t>Interest Earning Deposits in Other Financial Institutions</t>
  </si>
  <si>
    <t>Interest earning deposits in other financial institutions represent short term interest earning deposits, which include money market deposit accounts with other financial institutions, including interest earning deposits with the U.S. Federal Reserve Bank “Federal Reserve”. These deposits and investments can generally provide the Company with immediate liquidity and generally can be liquidated the same day as is the case with the Federal Reserve and up to seven days on money market deposit accounts with other financial institutions.</t>
  </si>
  <si>
    <t>Certificates of Deposit in Other Financial Institutions</t>
  </si>
  <si>
    <t>The Company’s investments in certificates of deposit issued by other financial institutions are generally fully insured by the FDIC up to the applicable limit of $250,000 and have original maturity of between 30 days and 12 months. The current remaining maturities of the Company’s certificates of deposit at December 31, 2013 range from 4 days to 12 months with a weighted average maturity of 5.2 months and a weighted average yield of 0.50%.</t>
  </si>
  <si>
    <t>Concentrations and Credit Risk in Other Financial Institutions</t>
  </si>
  <si>
    <t>The Company maintains certain deposits in other financial institutions in amounts that exceed federal deposit insurance coverage. At December 31, 2013, the amount of deposits in other financial institutions that the Company did not maintain with either the Federal Reserve Bank or the Federal Home Loan Bank and were not covered by FDIC insurance was $20.1 million in non-interest bearing accounts, $14.5 million in interest bearing accounts, and $4.3 million in certificates of deposit in other financial institutions. Based on management’s evaluation of the credit risk of maintaining balances and transactions with these correspondent financial institutions, management does not believe that the Company is exposed to any significant credit risk on these balances.</t>
  </si>
  <si>
    <t>Investment Securities</t>
  </si>
  <si>
    <t>The Company classifies its investment securities as available-for-sale. Under the available-for-sale classification securities can be sold in response to certain conditions, such as changes in interest rates, fluctuations in deposit levels or loan demand or need to restructure the portfolio to better match the maturity or interest rate characteristics of liabilities with assets. Securities classified as available-for-sale are accounted for at their current fair value rather than amortized historical cost. Unrealized gains or losses are excluded from net income and reported as a separate component of accumulated other comprehensive income (loss) included in shareholders’ equity.</t>
  </si>
  <si>
    <t>As of each reporting date, the Company evaluates the securities portfolio to determine if there has been an other-than-temporary impairment (“OTTI”) on each of the individual securities in the investment securities portfolio. If it is probable that the Company will be unable to collect all amounts due according to the contractual terms of a debt security not impaired at acquisition, an OTTI shall be considered to have occurred. Once an OTTI is considered to have occurred, the credit portion of the loss is required to be recognized in current earnings, while the non-credit portion of the loss is recorded as a separate component of shareholders’ equity.</t>
  </si>
  <si>
    <t>In estimating whether an other-than-temporary impairment loss has occurred, management considers, among other things, (i) the length of time and the extent to which the fair value has been less than cost, (ii) the financial condition and near-term prospects of the issuer, (iii) the current liquidity and volatility of the market for each of the individual security categories, (iv) the current slope and shape of the Treasury yield curve, along with where the economy is in the current interest rate cycle, (v) the current spread between Treasuries and the specific security categories, and the spread differential between the current spread and the long-term average spread for that security category, (vi) the projected cash flows from the specific security type, (vii) the financial guarantee and financial rating of the issuer and (viii) the intent and ability of the Company to retain its investment in the issue for a period of time sufficient to allow for any anticipated recovery in fair value.</t>
  </si>
  <si>
    <t>If it’s determined that an other-than-temporary impairment exists on a debt security, the Company then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security’s fair value and its adjusted cost basis. If neither of the conditions is met, the Company determines (a) the amount of the impairment related to credit loss and (b) the amount of the impairment due to all other factors. The difference between the present value of the cash flows expected to be collected and the amortized cost basis is the credit loss. The credit loss is the portion of the other-than-temporary impairment that is recognized in earnings and is a reduction to the cost basis of the security. The portion of total impairment related to all other factors is included in other comprehensive income. Significant judgment is required in this analysis that includes, but is not limited to assumptions regarding the collectability of principal and interest, future default rates, future prepayment speeds, the amount of current delinquencies that will result in defaults and the amount of eventual recoveries expected on these defaulted loans through the foreclosure process.</t>
  </si>
  <si>
    <t>Realized gains and losses on sales of securities are recognized in earnings at the time of sale and are determined on a specific-identification basis. Purchase premiums and discounts are recognized in interest income using the interest method over the expected maturity term of the securities. For mortgage-backed securities, the amortization or accretion is based on estimated average lives of the securities. The lives of these securities can fluctuate based on the amount of prepayments received on the underlying collateral of the securities.</t>
  </si>
  <si>
    <t>Federal Home Loan Bank Stock</t>
  </si>
  <si>
    <t>As a member of the Federal Home Loan Bank of San Francisco (FHLB), the Bank is required to maintain an investment in capital stock of the FHLB. The stock does not have a readily determinable fair value and as such is carried at cost and evaluated for impairment. The stock’s value is determined by the ultimate recoverability of the par value rather than by recognizing temporary declines. The determination of whether the par value will ultimately be recovered is influenced by criteria such as the following: (a) the significance of the changes in (increases or declines) in the net assets of the FHLB as compared to the capital stock amount and the length of time these change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t>The Federal Home Loan Bank of San Francisco has reported earnings for the years ended December 31, 2013, 2012, and 2011, and remains in compliance with its regulatory capital and liquidity requirements and has declared and paid dividends on its stock in 2013, 2012 and 2011. In addition, the FHLB made capital stock redemptions in 2013, 2012 and 2011. See Note 5 – Investment Securities, Investments in FHLB Common Stock. With consideration given to these factors, management concluded that the stock was not impaired at December 31, 2013, 2012 or 2011.</t>
  </si>
  <si>
    <t>The Company’s investment in FHLB stock is included in other assets on the accompanying balance sheets.</t>
  </si>
  <si>
    <t>Loans and Interest and Fees on Loans</t>
  </si>
  <si>
    <t>The Company extends commercial, SBA, commercial real estate, construction and personal loans to business principals and entrepreneurs, to small and medium-sized businesses, to non-profit organizations, to the professional community, including attorneys, certified public accountants, financial advisors, healthcare providers, and to investors. Loans that the Company has the ability and intent to hold until maturity are stated at their outstanding unpaid principal balances, net of deferred loan fees, unearned discounts, fair value credit valuation allowance and net of the allowance for loan loss. The Company recognizes loan origination fees to the extent they represent reimbursement for initial direct costs, as income at the time of loan boarding. The excess of fees over costs, if any, is deferred and recognized in interest income using the level yield method.</t>
  </si>
  <si>
    <t>Interest on loans is accrued daily and credited to income based on the principal amount outstanding. Interest is calculated using the terms of the loan according to the contractual note agreements. A small number of loans have been identified and designated as hedged items by the Company. For a detailed discussion of the accounting related to the loans designated as hedged items, see Note 1 – Summary of Significant Accounting Policies under “Derivative Financial Instruments and Hedging Activity.”</t>
  </si>
  <si>
    <r>
      <t>Nonaccrual loans:</t>
    </r>
    <r>
      <rPr>
        <sz val="10"/>
        <color theme="1"/>
        <rFont val="Times New Roman"/>
        <family val="1"/>
      </rPr>
      <t xml:space="preserve"> For all loan types, when a borrower discontinues making payments as contractually required by the note, the Company must determine whether it is appropriate to continue to accrue interest. Generally, the Company places loans in a nonaccrual status and the accrual of interest on loans is discontinued when the loan has become delinquent by more than 90 days or when management determines that the full repayment of principal and collection of interest is unlikely. The Company may decide to continue to accrue interest on certain loans more than 90 days delinquent, if the loan is well secured by collateral and in the process of collection.</t>
    </r>
  </si>
  <si>
    <t>When a loan is placed on nonaccrual status or has been charged-off, all interest income that has been accrued but not yet collected, is reversed against interest income. Subsequent payments received from the customer are applied to principal and no further interest income is recognized until the principal has been paid in full or until circumstances have changed such that payments are again consistently received as contractually required.</t>
  </si>
  <si>
    <r>
      <t>Impaired loans:</t>
    </r>
    <r>
      <rPr>
        <sz val="10"/>
        <color theme="1"/>
        <rFont val="Times New Roman"/>
        <family val="1"/>
      </rPr>
      <t xml:space="preserve"> A loan is identified as impaired when it is probable that interest and principal will not be collected according to the contractual terms of the original loan agreement. Generally, these loans are rated substandard or worse. Most impaired loans are classified as nonaccrual. However, there are some loans that are designated impaired due to doubt regarding collectability according to contractual terms, but are both fully secured by collateral and are current in their interest and principal payments. These impaired loans that are not classified as nonaccrual continue to pay as agreed. Impaired loans are measured for reserve requirements based on the present value of expected future cash flows discounted at the loan’s effective interest rate or, as a practical expedient, at the loan’s observable market price or the fair value of the collateral if the loan is collateral dependent. The amount of an impairment reserve, if any, and any subsequent changes are charged against the allowance for loan loss. Factors that contribute to a performing loan being classified as impaired include payment status, collateral value, probability of collecting scheduled payments, delinquent taxes, and debts to other lenders that cannot be serviced out of existing cash flow.</t>
    </r>
  </si>
  <si>
    <r>
      <t>Troubled debt restructurings</t>
    </r>
    <r>
      <rPr>
        <sz val="10"/>
        <color theme="1"/>
        <rFont val="Times New Roman"/>
        <family val="1"/>
      </rPr>
      <t>: A loan is classified as a troubled debt restructuring when a borrower experiences financial difficulties that lead to a restructuring of the loan, and the Company grants concessions to the borrower in the restructuring that it would not otherwise consider. The loan terms which have been modified or restructured due to a borrower’s financial difficulty may include a reduction in the stated interest rate, an extension of the maturity at an interest rate below current market interest rates, a reduction in the face amount of the debt (principal forgiveness), a reduction in the accrued interest, or re-aging, extensions, deferrals, renewals, rewrites and other actions intended to minimize potential losses.</t>
    </r>
  </si>
  <si>
    <t>Troubled debt restructurings are considered impaired loans and are evaluated for the amount of impairment, with the appropriate allowance for loan loss.</t>
  </si>
  <si>
    <t>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a market rate for debt with similar risk characteristics.</t>
  </si>
  <si>
    <t>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t>
  </si>
  <si>
    <t>A loan that is modified at a market rate of interest will not be classified as troubled debt restructuring in the calendar year subsequent to the restructuring if it is in compliance with the modified terms and the expectation exists for continued performance going forward. Payment performance prior and subsequent to the restructuring is taken into account in assessing whether it is likely that the borrower can meet the new terms. This may result in the loan being returned to accrual at the time of restructuring. The Company generally requires a period of sustained repayment for at least six months for return to accrual status.</t>
  </si>
  <si>
    <t>Loans Held for Sale and Servicing Assets</t>
  </si>
  <si>
    <t>Loans held for sale are loans originated by the Company and include the principal amount outstanding net of unearned income and the loans are carried at the lower of cost or fair value on an aggregate basis. A decline in the aggregate fair value of the loans below their aggregate carrying amount is recognized through a charge to earnings in the period of such decline. Unearned income on these loans is taken into earnings when they are sold. At December 31, 2013 and 2012, the Company had no loans classified as held for sale.</t>
  </si>
  <si>
    <t>Gains or losses resulting from sales of loans are recognized at the date of settlement and are based on the difference between the cash received and the carrying value of the related loans less transaction costs. A transfer of financial assets in which control is surrendered is accounted for as a sale to the extent that consideration other than beneficial interests in the transferred assets is received in the exchange. Assets, liabilities, derivative financial instruments, or other retained interests issued or obtained through the sale of financial assets are measured at estimated fair value, if practicable.</t>
  </si>
  <si>
    <t>The most common retained interest related to loan sales is a servicing asset. Servicing assets are amortized in proportion to and over the period of the estimated future net servicing income. The amortization of the servicing asset and the servicing income are included in noninterest income. The fair value of the servicing assets is estimated by discounting the future cash flows using market-based discount rates and prepayment speeds. The Company’s servicing asset is evaluated regularly for impairment. The servicing asset is stratified based on the original term to maturity and the year of origination of the underlying loans for purposes of measuring impairment. If the fair value of the servicing asset is less than the amortized carrying value, the asset is considered to be impaired and an impairment charge will be taken against earnings. The servicing asset is included in other assets on the consolidated balance sheets.</t>
  </si>
  <si>
    <t>Allowance for Loan Loss</t>
  </si>
  <si>
    <t>The allowance for loan loss (“Allowance”) is established by a provision for loan losses that is charged against income, increased by charges to expense and decreased by charge-offs (net of recoveries). Loan charge-offs are charged against the Allowance when management believes the collectability of loan principal becomes unlikely. Subsequent recoveries, if any, are credited to the Allowance.</t>
  </si>
  <si>
    <t>The Allowance is an amount that management believes will be adequate to absorb estimated charge-offs related to specifically identified loans, as well as probable loan charge-offs inherent in the balance of the loan portfolio, based on an evaluation of the collectability of existing loans and prior loss experience. Management carefully monitors changing economic conditions, the concentrations of loan categories and collateral, the financial condition of the borrowers, the history of the loan portfolio, as well as historical peer group loan loss data to determine the adequacy of the Allowance. The Allowance is based upon estimates, and actual charge-offs may vary from the estimates. No assurance can be given that adverse future economic conditions will not lead to delinquent loans, increases in the provision for loan losses and/or charge- offs. These evaluations are inherently subjective, as they require estimates that are susceptible to significant revisions as conditions change. In addition, regulatory agencies, as an integral part of their examination process, may require additions to the Allowance based on their judgment about information available at the time of their examinations. Management believes that the Allowance as of December 31, 2013 is adequate to absorb known and probable losses in the loan portfolio.</t>
  </si>
  <si>
    <t>The Allowance consists of specific and general components. The specific component relates to loans that are categorized as impaired. For loans that are categorized as impaired, a specific reserve is established when the fair value of the impaired loan is lower than the carrying value of that loan. The general component covers non-impaired loans and is based on the type of loan and historical charge-off experience adjusted for qualitative factors.</t>
  </si>
  <si>
    <t>While the general allowance covers all non-impaired loans and is based on historical loss experience adjusted for the various qualitative factors as discussed in Note 6—Loans, the change in the Allowance from one reporting period to the next may not directly correlate to the rate of change of nonperforming loans for the following reasons:</t>
  </si>
  <si>
    <t>•</t>
  </si>
  <si>
    <t>A loan moving from the impaired performing status to an impaired non-performing status does not mandate an automatic increase in reserves. The individual loan is evaluated for a specific reserve requirement when the loan moves to the impaired status, not when the loan moves to non-performing status. In addition, the impaired loan is reevaluated at each subsequent reporting period. Impaired loans are evaluated by comparing the fair value of the collateral less costs to sell, if the loan is collateral dependent, and the present value of the expected future cash flows discounted at the loan’s effective interest rate, if the loan is not collateral dependent.</t>
  </si>
  <si>
    <t>Not all impaired loans require a specific reserve. The payment performance of the borrower may require an impaired classification, but the collateral evaluation may support adequate collateral coverage. For a number of impaired loans in which borrower performance is in question, the collateral coverage may be sufficient because a partial charge off of the loan has been taken. In those instances, neither a general reserve nor a specific reserve is assessed.</t>
  </si>
  <si>
    <t>Premises and Equipment</t>
  </si>
  <si>
    <t>Premises and equipment are carried at cost less accumulated depreciation and amortization. Depreciation is computed using the straight-line method over the estimated useful lives, which range from three to ten years for furniture and fixtures. Leasehold improvements are amortized using the straight-line method over the estimated useful lives of the improvements or the remaining lease term, whichever is shorter. Expenditures for improvements or major repairs are capitalized and those for ordinary repairs and maintenance are charged to operations as incurred.</t>
  </si>
  <si>
    <t>Other Real Estate Owned</t>
  </si>
  <si>
    <t>Real estate properties that are acquired through, or in lieu of, loan foreclosure are initially recorded at fair value, less estimated costs to sell, at the date of foreclosure, establishing a new cost basis. After foreclosure, valuations are periodically performed by management and the real estate is carried at the lower of the cost basis or fair value less estimated costs to sell. Revenue and expenses from operations and additions to the valuation allowance are included in other expenses.</t>
  </si>
  <si>
    <t>Goodwill and Other Intangible Assets</t>
  </si>
  <si>
    <r>
      <t>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determined to have an indefinite useful life are not amortized, but tested for impairment at least annually, or more frequently if events and circumstances exist that indicate that an impairment test should be performed. The Company has selected October 1</t>
    </r>
    <r>
      <rPr>
        <vertAlign val="superscript"/>
        <sz val="7.5"/>
        <color theme="1"/>
        <rFont val="Times New Roman"/>
        <family val="1"/>
      </rPr>
      <t>st</t>
    </r>
    <r>
      <rPr>
        <sz val="11"/>
        <color theme="1"/>
        <rFont val="Calibri"/>
        <family val="2"/>
        <scheme val="minor"/>
      </rPr>
      <t xml:space="preserve"> </t>
    </r>
    <r>
      <rPr>
        <sz val="10"/>
        <color theme="1"/>
        <rFont val="Times New Roman"/>
        <family val="1"/>
      </rPr>
      <t>as the date to perform its annual impairment test. Intangible assets with definite useful lives are amortized over their estimated useful lives to their estimated residual values. Goodwill is the only intangible asset with an indefinite life on the Company’s balance sheet. There was no impairment as of December 31, 2013. The increase in goodwill in 2012 was solely the result of the acquisition of PC Bancorp. For more discussion, see Note 2 – Business Combinations.</t>
    </r>
  </si>
  <si>
    <t>Core deposit intangible assets arising from business combinations are amortized using an accelerated method over their estimated useful lives and are classified under core deposit and leasehold right intangibles on the Company’s balance sheet.</t>
  </si>
  <si>
    <t>Leasehold right intangible is the difference in the fair value of an acquired lease and the amount of payments required to be made under the lease obligation. The leasehold intangible asset is amortized to expense over the life of the lease and is classified under core deposit and leasehold right intangibles on the Company’s balance sheet.</t>
  </si>
  <si>
    <t>Qualified Affordable Housing Project Investments</t>
  </si>
  <si>
    <r>
      <t xml:space="preserve">The Company has made investments in qualified affordable housing projects that are defined within the industry and here as investments in Low Income Housing Tax Credits “LIHTC”. The investment in LIHTC provides the Company with tax credits and tax benefits which are designed to encourage investments in the construction and rehabilitation of low-income housing. The Company’s investments are made to limited partnerships that manage or invest in qualified affordable housing projects primarily to receive both tax credits and benefits in addition to CRA credits. In December 2013, the Company adopted Financial Accounting Standards Board (“FASB”) Accounting Standards Update (“ASU”) 2014-01, </t>
    </r>
    <r>
      <rPr>
        <i/>
        <sz val="10"/>
        <color theme="1"/>
        <rFont val="Times New Roman"/>
        <family val="1"/>
      </rPr>
      <t>Investments – Equity Method and Joint Ventures (Topic 323): Accounting for Investments in Qualified Affordable Housing Projects (a consensus of the FASB Emerging Issues Task Force).</t>
    </r>
    <r>
      <rPr>
        <sz val="10"/>
        <color theme="1"/>
        <rFont val="Times New Roman"/>
        <family val="1"/>
      </rPr>
      <t xml:space="preserve"> See “Recent Accounting Pronouncements” contained in Note 1 – Summary of Significant Accounting Policies for an overview of this accounting standard. ASU 2014-1 modifies the conditions that a reporting entity must meet to be eligible to use a method other than the equity or cost method to account for qualified affordable housing project investments. If the modified conditions are met, the amendments permit an entity to amortize the initial cost of the investment in proportion to the amount of the tax credits and tax benefits received and recognize the net investment performance in the income statement as a component of income tax expense (benefit). The four conditions that must be met to utilize the proportional amortization method are: (a) it is probable that the tax credits allocable to the investor will be available, (b) the investor does not have the ability to exercise significant influence over the operating and financial policies of the limited partnership, and substantially all of the projected benefits are from tax credits and tax benefits, (c) the investor’s projected yield based solely on the cash flows from the tax credits and tax benefits is positive and (d) the investor is a limited liability investor in the limited partnership for both legal and tax purposes, and the investor is limited to its capital investment. The Company believes that all the above conditions are met to qualify the Company to account for its investments in LIHTC under ASU 2014-1. In addition, the Company is required to evaluate its investments in LIHTC for impairment, when there are events or changes in circumstances indicating it is more likely than not that the carrying amount of the Company’s investment would not be realized either through the receipt of tax credits and tax benefits or through a sale. Management does not believe there is any impairment of its LIHTC investments at December 31, 2013. Further, ASU 2014-1 introduces new recurring disclosures about investments in qualified affordable housing projects irrespective of the method used to account for the investments. See Note 11 – Investments in Qualified Affordable Housing Projects for details on the Company’s investments in LIHTC’s.</t>
    </r>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Derivative Financial Instruments and Hedging Activities</t>
  </si>
  <si>
    <t>At December 31, 2013 and 2012, all derivative instruments (interest rate swap contracts) were recognized on the consolidated balance sheet at their current fair value. For derivatives designated as fair value hedges, changes in the fair value of the derivative and hedged item related to the hedged risk are recognized in earnings. ASC Topic 815 establishes the accounting and reporting standards requiring that every derivative instrument (including certain derivative instruments embedded in other contracts) be recorded in the balance sheet as either an asset or liability measured at its fair value. ASC Topic 815 requires that changes in the derivative’s fair value be recognized currently in earnings unless specific hedge accounting criteria are met. Accounting for qualifying hedges allows a derivative’s gains and losses to offset related results on the hedged item in the income statement, and requires that a company must formally document, designate and assess the effectiveness of transactions that receive hedge accounting.</t>
  </si>
  <si>
    <t>The Company acquired twenty-four interest rate swap contracts as part of its merger with PC Bancorp. From the acquisition date through September 30, 2012, (two months), these swap contracts were not designated as hedges and all changes in the fair value of the interest rate swap contracts were recognized in earnings and were included in other non-interest income. Effective October 1, 2012, twenty-one of the interest rate swap contracts were re-designated as fair value hedges by the Company with changes in the fair value of the swap contracts and changes in the fair value of the hedged items attributable to the hedged risk being recorded in net interest income. Two of the PC Bancorp fair value hedges and the one cash flow hedge were not re-designated as hedges by the Company with the changes in the fair value of these swap contacts being recorded as other non-interest income. See Note 14 – Derivative Financial Instruments regarding the details and impact of financial derivatives on the Company’s financial condition and results of operations.</t>
  </si>
  <si>
    <t>On the date a derivative contract is entered into by the Company, the Company will designate the derivative contract as either a fair value hedge (i.e. a hedge of the fair value of a recognized asset or liability), a cash flow hedge (i.e. a hedge of the variability of cash flows to be received or paid related to a recognized asset or liability), or a stand-alone derivative (i.e. and instrument with no hedging designation). For a derivative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income and are recognized in the income statement when the hedged item affects earnings. Changes in the fair value of derivatives that do not qualify for hedge accounting are reported currently in earnings, as other non-interest income.</t>
  </si>
  <si>
    <t>The Company, as part of its acquisition of PC Bancorp, had to formally document all relationships between the hedging instruments and the hedged items, as well as its risk management objective and strategy for re-designating the interest rate swap contract as a hedge transaction. This process included linking all derivatives that were designated as fair value hedges to specific assets on the balance sheet. The Company also had to formally assess the hedge’s current effectiveness in offsetting changes in the fair values of the hedged items. On an ongoing basis, the derivatives that are used in hedging transactions are evaluated as to how effective they are in offsetting changes in fair values or cash flows of hedged items.</t>
  </si>
  <si>
    <t>The Company will discontinue hedge accounting prospectively when it is determined that the derivative is no longer effective in offsetting change in the fair value of the hedged item, the derivative expires or is sold, is terminated, or management determines that designation of the derivative as a hedging instrument is no longer appropriate. When hedge accounting is discontinued, the Company will continue to carry the derivative on the balance sheet at its fair value (if applicable), but will no longer adjust the hedged asset or liability for changes in fair value. The adjustments of the carrying amount of the hedged asset or liability will be accounted for in the same manner as other components of the carrying amount of that asset or liability, and the adjustments are amortized to interest income over the remaining life of the hedged item upon the termination of hedge accounting.</t>
  </si>
  <si>
    <t>Income Taxes and Other Taxes</t>
  </si>
  <si>
    <t>Deferred income tax assets and liabilities are computed using the asset and liability method, which recognizes a liability or asset representing the tax effects, based on current tax law, of future deductible or taxable amounts attributable to events that have been recognized in the financial statements. A valuation allowance is established to the extent necessary to reduce the deferred tax asset to the level at which it is “more likely than not” that the tax assets or benefits will be realized. Realization of tax benefits for deductible temporary differences and operating loss carryforwards depends on having sufficient taxable income of an appropriate character within the carryforward period and that current tax law will allow for the realization of those tax benefits.</t>
  </si>
  <si>
    <t>The Company is required to account for uncertainty associated with the tax positions it has taken or expects to be taken on past, current and future tax returns. Where there may be a degree of uncertainty as to the tax deductibility of an item, the Company may only record the tax effects (expense or benefits) from an uncertain tax position in the financial statements if, based on its merits, the position is more likely than not to be sustained on audit by the taxing authorities. The Company does not believe that it has any material uncertain tax positions taken to date that are not more likely than not to be realized. The Company’s federal income tax returns for the years ended December 31, 2010 through 2012 are open for examination by federal taxing authorities and the Company’s state income tax returns for the years ended December 2009 through 2012 are open for examination by state taxing authorities. The Company’s federal tax returns for the year ended December 31, 2009 were examined by the IRS in 2011. This examination was completed with two adjustments made to the Company’s federally filed 2009 tax return which impacted the Company’s current and deferred tax assets in 2011. The amount of interest and penalties associated with the IRS audit of the Bank’s 2009 tax return was expensed in 2011 and was not considered material to the financial statements.</t>
  </si>
  <si>
    <t>The Company was notified by the Franchise Tax Board during the fourth quarter of 2013 that an examination of the State of California Enterprise Zone net interest deduction that the Company took in its 2011 and 2012 tax returns is under review. The Franchise Tax Board has requested and the Company has supplied information related to the composition and calculation of the net interest deduction taken by the Company in 2011 and 2012. The Franchise Tax board has not yet notified the Company of their findings at this time.</t>
  </si>
  <si>
    <t>The Company has not been notified of any other pending tax examinations by taxing authorities.</t>
  </si>
  <si>
    <t>The Company’s consolidated effective statutory federal and state income tax rate is approximately 41%. The actual effective rate reflected within these financial statements is dependent on the composition of taxable earnings in the period. A number of expenses such as certain merger related expenses, certain business and entertainment expenses, country club dues, etc. are not allowable as an expense for either federal or state purposes and are classified as permanent tax-to-book taxable income differences. In addition, the Company has several items included in income, that are excluded from taxable income, such as the net interest income on loans within the State of California Enterprise Zone designated areas for state income taxes and the increase in cash surrender value of bank owned life insurance policies. Because of these differences, the Company’s effective tax may vary considerably between reporting years. During 2012, due to the inclusion of significant merger related costs, the Company had an effective tax rate in excess of its statutory rate. In 2013, the Company invested $1.1 million in Community Redevelopment Act “CRA” 60 month term, 0% interest rate deposits that made the Company eligible for a $215,000 Qualified Investment Tax Credit, which was received in the third quarter of 2013. The Company has invested in Qualified Affordable Housing Projects (“LIHTC”) that generate tax credits and benefits for the Company. See Note 1 and Note 11 – Investments in Qualified Affordable Housing Projects. The Company’s consolidated effective tax rate for the year ended December 31, 2013 is below the statutory rate. See the income tax rate reconciliation in Note 19 – Income Taxes.</t>
  </si>
  <si>
    <t>Based on legislation enacted during the second quarter of 2013, the California State Legislature has repealed the net interest deduction on interest income for loans within the designated State of California Enterprise Zones. The effective date of this legislation is January 1, 2014. As a result, the Company will lose the net interest deduction when calculating its state income tax provision, which will increase the effective state tax rate for 2014.</t>
  </si>
  <si>
    <t>The Company has adopted accounting guidance issued by the Financial Accounting Standards Board (“FASB”) that requires all items recognized under accounting standards as components of comprehensive income be reported in a financial statement that is displayed with the same prominence as other financial statements. This also requires that an entity classify items of other comprehensive income by their nature in an annual financial statement. Other comprehensive income includes unrealized gains and losses, net of tax, on marketable securities classified as available-for-sale.</t>
  </si>
  <si>
    <t>Earnings per Share (EPS)</t>
  </si>
  <si>
    <t>Basic earnings per share is calculated by dividing net income by the weighted shares outstanding during the period. Basic EPS excludes dilution and is computed by dividing net income available to common shareholders by the weighted-average number of common shares outstanding for the period. Diluted EPS includes the dilutive effect of potential common stock using the treasury stock method only if the effect on earnings per share is dilutive. See Note 4 – Computation of Earnings per Common Share.</t>
  </si>
  <si>
    <t>Recent Accounting Pronouncements</t>
  </si>
  <si>
    <r>
      <t xml:space="preserve">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This update amends ASU 2011-11, </t>
    </r>
    <r>
      <rPr>
        <i/>
        <sz val="10"/>
        <color theme="1"/>
        <rFont val="Times New Roman"/>
        <family val="1"/>
      </rPr>
      <t>Balance Sheet (Topic 210): Disclosures about offsetting Assets and Liabilities</t>
    </r>
    <r>
      <rPr>
        <sz val="10"/>
        <color theme="1"/>
        <rFont val="Times New Roman"/>
        <family val="1"/>
      </rPr>
      <t>. The amendment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t>
    </r>
    <r>
      <rPr>
        <i/>
        <sz val="10"/>
        <color theme="1"/>
        <rFont val="Times New Roman"/>
        <family val="1"/>
      </rPr>
      <t>.</t>
    </r>
    <r>
      <rPr>
        <sz val="10"/>
        <color theme="1"/>
        <rFont val="Times New Roman"/>
        <family val="1"/>
      </rPr>
      <t xml:space="preserve"> The amendments are effective for fiscal and interim periods beginning on or after January 1, 2013. The adoption of this ASU did not have an impact on the Company’s financial position or results of operations. The additional disclosures required under this ASU are reflected in Note 15 – Balance Sheet Offsetting.</t>
    </r>
  </si>
  <si>
    <r>
      <t xml:space="preserve">In February 2013, the FASB issued ASU No. 2013-02, </t>
    </r>
    <r>
      <rPr>
        <i/>
        <sz val="10"/>
        <color theme="1"/>
        <rFont val="Times New Roman"/>
        <family val="1"/>
      </rPr>
      <t>Other Comprehensive Income (Topic 220): Reporting of Amounts Reclassified Out of Accumulated Other Comprehensive Income.</t>
    </r>
    <r>
      <rPr>
        <sz val="10"/>
        <color theme="1"/>
        <rFont val="Times New Roman"/>
        <family val="1"/>
      </rPr>
      <t xml:space="preserve"> The amendments in this update supersede and replace the presentation requirements for reclassifications out of accumulated other comprehensive income in ASUs 2011-05 (issued in June 2011) and 2011-12 (issued in December 2011). Thes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These amendments are effective prospectively for reporting periods beginning after December 15, 2012. The Company adopted the original ASU in the first quarter of 2013. The additional disclosures required under this ASU are reflected in Note 21 – Other Comprehensive Income (Loss).</t>
    </r>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The amendments in this update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This guidance requires an entity to measure those obligations as the sum of the amount the reporting entity agreed to pay on the basis of its arrangement among its co-obligors and any additional amount the reporting entity expects to pay on behalf of its co-obligors. This ASU also requires an entity to disclose the nature and amount of the obligation, as well as other information about those obligations. The amendments are effective upon issuance. The adoption of this ASU did not have an impact on the Company’s financial position or results of operations.</t>
    </r>
  </si>
  <si>
    <r>
      <t xml:space="preserve">In July 2013, the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update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Company has not entered into any new derivative or hedging transactions, nor has the Company had to redesignate any existing hedging transaction relationships since the effective date of July 17, 2013. As a result, the adoption of this ASU did not have an impact on the Company’s financial position or results of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mendments in this update provide guidance on the financial statement presentation of an unrecognized tax benefit when a net operating loss carryforward, similar tax loss, or tax credit carryforward exists. The amendments do not require new recurring disclosures but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public entities for fiscal years, and interim periods within those years, beginning after December 15, 2013. The amendments should be applied prospectively to all unrecognized tax benefits that exist at the effective date. Retrospective application is permitted. The adoption of this ASU is not expected to have an impact on the Company’s financial position or results of operations.</t>
    </r>
  </si>
  <si>
    <r>
      <t xml:space="preserve">In January 2014, the FASB issued ASU No. 2014-01, </t>
    </r>
    <r>
      <rPr>
        <i/>
        <sz val="10"/>
        <color theme="1"/>
        <rFont val="Times New Roman"/>
        <family val="1"/>
      </rPr>
      <t>Investments – Equity Method and Joint Ventures (Topic 323): Accounting for Investments in Qualified Affordable Housing Projects (a consensus of the FASB Emerging Issues Task Force).</t>
    </r>
    <r>
      <rPr>
        <sz val="10"/>
        <color theme="1"/>
        <rFont val="Times New Roman"/>
        <family val="1"/>
      </rPr>
      <t xml:space="preserve"> ASU 2014-01 modifies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he tax credits and other tax benefits received and recognize the net investment performance in the income statement as a component of income tax expense (benefit). Additionally, ASU 2014-1 introduces new recurring disclosures about all investments in qualified affordable housing projects irrespective of the method used to account for the investments. Prior to these amendments, a reporting entity that invests in qualified affordable housing projects may elect to account for that investment using the level yield method if specific conditions are met. For investments that are not accounted for using the effective yield method, the investment must be accounted for under either the equity method or the cost method. Because the conditions which allow an entity to utilize the effective yield method were overly restrictive, this prevented many investors from using the effective yield method. Under the effective yield method, all tax credits, tax benefits, and the writedown of the investments are accounted for net of taxes as a component of income tax expense (benefit). This method more fairly represents the economics of the transaction than accounting under the equity method or cost method. The amendments in ASU 2014-01 are expected to enable more entities to qualify for the proportional amortization method to account for affordable housing project investments than the number of entities that currently qualify for the effective yield method. The amendments are effective for public business entities for annual periods and interim reporting periods within those annual periods, beginning after December 15, 2014. For all entities other than public business entities, the amendments are effective for annual periods beginning after December 15, 2014, and interim periods within annual reporting periods beginning after December 15, 2015. Early adoption is permitted. The Company early adopted ASU 2014-01 in the fourth quarter of 2013. See Note 11 – Investments in Qualified Affordable Housing Projects for the Company’s disclosures on its investments in LIHTC projects required under ASU 2014-01.</t>
    </r>
  </si>
  <si>
    <t>Business Combinations</t>
  </si>
  <si>
    <t>Business Combinations [Abstract]</t>
  </si>
  <si>
    <t>Note 2 – Business Combinations</t>
  </si>
  <si>
    <t>The Company acquired Premier Commercial Bancorp (“PC Bancorp”) in a business combination completed during 2012, utilizing the purchase method of accounting. Accordingly, the results of operations of the acquired company have been included in the Company’s results of operations since the date of acquisition of July 31, 2012. Under the purchase method of accounting, assets and liabilities acquired are recorded at their estimated fair values, net of applicable income tax effects. The excess cost over the fair value of net assets acquired is recorded as goodwill.</t>
  </si>
  <si>
    <t>After the close of business on July 31, 2012 (“the acquisition date” or “the reorganization date”), a reorganization took place creating a bank holding company for the Bank (“CU Bancorp”) which was followed by the merger of Premier Commercial Bancorp (“PC Bancorp”) (OTCBB: PCBP) into CU Bancorp and the merger of Premier Commercial Bank, N.A. (“PCB”) into the Bank. The merger resulted in the addition of two full service branches in Orange County, California. CU Bancorp acquired 100% of the outstanding common shares of PC Bancorp.</t>
  </si>
  <si>
    <t>The reasons for the acquisition of Premier Commercial Bancorp (“PC Bancorp”) in 2012 and the factors reviewed by the Company’s Board of Directors in approving this transaction are as follows. In reaching its conclusion to acquire PC Bancorp, the Company’s board of directors considered a number of factors, including the following, without assigning any specific or relative weights to the factors: (i) strategic alternatives and the competitive banking environment in California; (ii) current banking and regulatory trends indicating that asset size and number and strength of distribution channels will become increasingly important in view of industry consolidation and regulatory burdens; (iii) the acquired entities business, operations, branch network, financial condition and earnings on a historical and prospective basis; (iv) the possibility of increased earnings for the acquired entities shareholders as shareholders of CU Bancorp; (v) the opinion of its investment bankers that the per share merger consideration to be paid to the shareholders of PC Bancorp in connection with the merger was fair to the shareholders of the Company from a financial point of view; (vi) the potential for synergies with the merger transaction; (vii) the terms of the merger agreement and the merger consideration paid to the PC Bancorp shareholders in relation to the market value and book value; (vii) the general impact that the merger could be expected to have on the constituencies serviced by the Company; (viii) the added convenience of access to an expanded branch network system that would enhance the Company’s presence in Orange County; and (ix) the prospect of operating efficiencies of a combined institution.</t>
  </si>
  <si>
    <t>The value of the total consideration paid to PC Bancorp shareholders was approximately $42.3 million. The total value of the 3,721,382 CU Bancorp common shares issued to PC Bancorp shareholders on the acquisition date was $41,866,000, which was based on the closing stock price of $11.25 per share of the Company’s stock on July 31, 2012. The cash payment to stock option holders for cancellation of the PC Bancorp options was $455,000. Under the merger agreement, PC Bancorp shareholders received 0.9923 of one CU Bancorp share in exchange for each share of PC Bancorp common stock held. The fractional shares were paid out in cash using an exchange rate of $11.07 per share. Subsequent to the initial issuance of CU Bancorp common stock, two dissenting PC Bancorp shareholders elected to receive cash in lieu of the Company’s common stock. A total of 685 shares were exchanged for $7,000 in cash utilizing an exchange ratio of $10.25 per share.</t>
  </si>
  <si>
    <t>The excess of the purchase price over the estimated fair value of the net assets acquired was $6.1 million, which was recorded as goodwill, is not subject to amortization, and is not deductible for tax purposes. In addition, assets acquired also included a core deposit intangible of $1.0 million, which is being amortized over a period of approximately ten years in proportion to the related estimated benefits. The amount of annual amortization will be higher in the initial years and will proportionally decline in subsequent years. The assets and liabilities of PC Bancorp that were accounted for at fair value, required either a third party analysis or an internal valuation analysis of the fair value of the assets and liabilities acquired. An analysis was performed on loans, investment securities, the SBA loan servicing asset, contractual lease obligations, deferred compensation, deposits and subordinated debentures as of the acquisition date. Balances that were considered to be at fair value at the date of acquisition were cash and cash equivalents, bank owned life insurance, interest rate swap contracts, other assets (interest receivable) and other liabilities (interest payable).</t>
  </si>
  <si>
    <t>The following supplemental information is a condensed balance sheet showing the fair values of the assets acquired and the liabilities assumed as of the date of the acquisition related to the PC Bancorp merger (dollars in thousands):</t>
  </si>
  <si>
    <t>Assets Acquired and Liabilities Assumed</t>
  </si>
  <si>
    <t>from Premier Commercial Bancorp</t>
  </si>
  <si>
    <t>  </t>
  </si>
  <si>
    <t>July 31,</t>
  </si>
  <si>
    <t>Assets:</t>
  </si>
  <si>
    <t>Cash and cash equivalents</t>
  </si>
  <si>
    <t>$</t>
  </si>
  <si>
    <t>Investment securities available-for-sale</t>
  </si>
  <si>
    <t>Deferred tax asset</t>
  </si>
  <si>
    <t>Core deposit intangible</t>
  </si>
  <si>
    <t>Liabilities:</t>
  </si>
  <si>
    <t>Deposits</t>
  </si>
  <si>
    <t>Subordinated debentures</t>
  </si>
  <si>
    <t>Total Purchase Price</t>
  </si>
  <si>
    <t>Stock option payout to PC Bancorp employees and Directors</t>
  </si>
  <si>
    <t>(455</t>
  </si>
  <si>
    <t>) </t>
  </si>
  <si>
    <t>Fractional shares payout</t>
  </si>
  <si>
    <t>(1</t>
  </si>
  <si>
    <t>The Company acquired on July 31, 2012, as part of the PC Bancorp acquisition, loans with a fair value of $278.0 million of which $6.8 million were on non-accrual.</t>
  </si>
  <si>
    <t>The Company recorded a net fair value discount of $14.5 million on the loans acquired in the PC Bancorp transaction. At acquisition date, $12.3 million of this amount was accretable into interest income over time. The remaining $2.2 million of the net fair value discount is associated with purchased credit impaired (“PCI”) loans and portions, or all of this discount will be accreted into income over time once these loans become performing or are paid off.</t>
  </si>
  <si>
    <t>The accompanying financial statements include the accounts of PC Bancorp since the acquisition date. The following supplemental pro forma information discloses selected financial information for the periods indicated as though the PC Bancorp merger had been completed as of January 1, 2011. The 2012 pro forma net income includes non-recurring merger expenses related to the PC Bancorp merger for investment banking, legal, accounting, systems conversion and other professional fees, net of tax, totaling approximately $2.6 million. The 2011 pro forma net income includes non-recurring merger expenses related to the PC Bancorp merger for legal, accounting, and other professional fees, net of tax, totaling approximately $183,000. (dollars in thousands, except per share data)</t>
  </si>
  <si>
    <t>Supplemental Proforma Financial Data</t>
  </si>
  <si>
    <t>PC Bancorp Acquisition</t>
  </si>
  <si>
    <t>Twelve Months Ended</t>
  </si>
  <si>
    <t>December 31,</t>
  </si>
  <si>
    <t>Computation of Book Value and Tangible Book Value per Common Share</t>
  </si>
  <si>
    <t>Text Block [Abstract]</t>
  </si>
  <si>
    <t>Note 3—Computation of Book Value and Tangible Book Value per Common Share</t>
  </si>
  <si>
    <t>Book value per common share was calculated by dividing total shareholders’ equity by the number of common shares issued and outstanding. Tangible book value per common share was calculated by dividing tangible shareholders’ equity by the number of common shares issued and outstanding. The tables below present the computation of book value and tangible book value per common share as of the dates indicated (dollars in thousands, except per share data):</t>
  </si>
  <si>
    <t>Years Ended</t>
  </si>
  <si>
    <t>December 31,</t>
  </si>
  <si>
    <t>Total Shareholders’ Equity</t>
  </si>
  <si>
    <t>Less: Goodwill</t>
  </si>
  <si>
    <t>Less: Core deposit and leasehold right intangibles</t>
  </si>
  <si>
    <t>Tangible Shareholders’ Equity</t>
  </si>
  <si>
    <t>Common shares issued and outstanding</t>
  </si>
  <si>
    <t>Book value per common share</t>
  </si>
  <si>
    <t>Tangible book value per common share</t>
  </si>
  <si>
    <t>Computation of Earnings per Common Share</t>
  </si>
  <si>
    <t>Earnings Per Share [Abstract]</t>
  </si>
  <si>
    <t>Note 4—Computation of Earnings per Common Share</t>
  </si>
  <si>
    <t>Basic and diluted earnings per common share were determined by dividing the net income by the applicable basic and diluted weighted average common shares outstanding. The following table shows weighted average basic shares outstanding, potential dilutive shares related to stock options, unvested restricted stock, and weighted average diluted shares for each of the periods indicated (dollars in thousands, except per share data):</t>
  </si>
  <si>
    <t>Weighted average basic common shares outstanding</t>
  </si>
  <si>
    <t>Dilutive effect of potential common share issuances from stock options and restricted stock</t>
  </si>
  <si>
    <t>Weighted average diluted common shares outstanding</t>
  </si>
  <si>
    <t>Income per common share</t>
  </si>
  <si>
    <t>Basic</t>
  </si>
  <si>
    <t>Diluted</t>
  </si>
  <si>
    <t>Anti-dilutive shares not included in the calculation of diluted earnings per share</t>
  </si>
  <si>
    <t>Investments Debt And Equity Securities [Abstract]</t>
  </si>
  <si>
    <t>Note 5 – Investment Securities</t>
  </si>
  <si>
    <t>The Company’s investment securities portfolio has been classified as available-for-sale, and is recorded at estimated fair market value.</t>
  </si>
  <si>
    <t>The following tables present the amortized cost and estimated fair values of investment securities by major category as of the dates indicated (dollars in thousands):</t>
  </si>
  <si>
    <t>Gross Unrealized</t>
  </si>
  <si>
    <t>December 31, 2013 – Available-for-sale:</t>
  </si>
  <si>
    <t>Amortized Cost</t>
  </si>
  <si>
    <t>Gains</t>
  </si>
  <si>
    <t>Losses</t>
  </si>
  <si>
    <t>Net</t>
  </si>
  <si>
    <t>Non-credit</t>
  </si>
  <si>
    <t>Gains on</t>
  </si>
  <si>
    <t>Other–than-</t>
  </si>
  <si>
    <t>temporarily</t>
  </si>
  <si>
    <t>Impaired</t>
  </si>
  <si>
    <t>Securities</t>
  </si>
  <si>
    <t>Estimated Fair</t>
  </si>
  <si>
    <t>Value</t>
  </si>
  <si>
    <t>U.S. Govt Agency and Sponsored Agency – Note Securities</t>
  </si>
  <si>
    <t>U.S. Govt Agency – SBA Securities</t>
  </si>
  <si>
    <t>U.S. Govt Agency – GNMA Mortgage-Backed Securities</t>
  </si>
  <si>
    <t>U.S. Govt Sponsored Agency – CMO &amp; Mortgage-Backed Securities</t>
  </si>
  <si>
    <t>Corporate Securities</t>
  </si>
  <si>
    <t>Municipal Securities</t>
  </si>
  <si>
    <t>Total investment securities</t>
  </si>
  <si>
    <t>December 31, 2012 – Available-for-sale:</t>
  </si>
  <si>
    <t>Private Issue CMO Securities</t>
  </si>
  <si>
    <t>The Company’s investment securities portfolio at December 31, 2013, consists of U.S. Agency and U.S. Sponsored Agency issued AAA and AA rated investment-grade securities, investment grade corporate bond securities, and municipal securities. Securities with a market value of $11.8 million and $23.3 million were pledged to secure securities sold under agreements to repurchase at December 31, 2013 and December 31, 2012, respectively. See Note 13 – Borrowings and Subordinated Debentures. Securities with a market value of $11.0 million were pledged to secure a certificate of deposit of $10.0 million with the State of California Treasurer’s office at both December 31, 2013 and December 31, 2012. Securities with a market value of $29.3 million and $16.0 million were pledged to secure outstanding standby letters of credit confirmed/issued by a correspondent bank for the benefit of our customers in the amount of $21.9 million and $12.7 million at December 31, 2013 and December 31, 2012, respectively. Securities with a market value of $275,000 and $281,000 were pledged to secure local agency deposits at December 31, 2013 and December 31, 2012, respectively.</t>
  </si>
  <si>
    <t>The Company had no securities that were classified as other-than-temporarily impaired at December 31, 2013.</t>
  </si>
  <si>
    <t>The following tables present investment securities with unrealized losses that are considered to be temporarily-impaired and other-than-temporarily impaired, summarized and classified according to the duration of the loss period as of the dates indicated (dollars in thousands).</t>
  </si>
  <si>
    <t>&lt; 12 Continuous</t>
  </si>
  <si>
    <t>Months</t>
  </si>
  <si>
    <t>&gt; 12 Continuous</t>
  </si>
  <si>
    <t>December 31, 2013</t>
  </si>
  <si>
    <t>Fair</t>
  </si>
  <si>
    <t>Unrealized</t>
  </si>
  <si>
    <t>Loss</t>
  </si>
  <si>
    <t>Temporarily-impaired available-for-sale investment securities:</t>
  </si>
  <si>
    <t>U.S. Govt. – Agency and Sponsored Agency Note Securities</t>
  </si>
  <si>
    <t>U.S. Govt. Agency – SBA Securities</t>
  </si>
  <si>
    <t>U.S. Govt. Agency – GNMA Mortgage-Backed Securities</t>
  </si>
  <si>
    <t>U.S. Govt. Sponsored Agency CMO &amp; Mortgage-Backed Securities</t>
  </si>
  <si>
    <t>Total temporarily-impaired available-for-sale investment securities</t>
  </si>
  <si>
    <t>December 31, 2012</t>
  </si>
  <si>
    <t>U.S. Govt. Agency SBA Securities</t>
  </si>
  <si>
    <t>Other-than-temporarily impaired available-for-sale investment securities:</t>
  </si>
  <si>
    <t>Total temporarily-impaired and other-than-temporarily impaired available-for-sale investment securities</t>
  </si>
  <si>
    <t>The amortized cost, estimated fair value and average yield of debt securities at December 31, 2013, are reflected in the table below (dollars in thousands). Maturity categories are determined as follows:</t>
  </si>
  <si>
    <t>U.S. Govt. Agency and U.S. Govt. Sponsored Agency bonds and notes – maturity date</t>
  </si>
  <si>
    <t>U.S. Govt. Sponsored Agency CMO or Mortgage-Backed Securities, U.S. Govt. Agency GNMA Mortgage-Backed Securities and U.S. Gov. Agency SBA Securities – estimated cash flow taking into account estimated pre-payment speeds</t>
  </si>
  <si>
    <t>Investment grade Corporate Bonds and Municipal securities – maturity date</t>
  </si>
  <si>
    <t>Although, U.S. Government Agency and U.S. Government Sponsored Agency mortgage-backed and CMO securities have contractual maturities through 2048, the expected maturity will differ from the contractual maturities because borrowers or issuers may have the right to prepay such obligations without penalties.</t>
  </si>
  <si>
    <t>Maturities Schedule of Securities</t>
  </si>
  <si>
    <t>Amortized</t>
  </si>
  <si>
    <t>Cost</t>
  </si>
  <si>
    <t>Fair Value</t>
  </si>
  <si>
    <t>Weighted</t>
  </si>
  <si>
    <t>Average</t>
  </si>
  <si>
    <t>Yield</t>
  </si>
  <si>
    <t>Due through one year</t>
  </si>
  <si>
    <t>% </t>
  </si>
  <si>
    <t>Due after one year through five years</t>
  </si>
  <si>
    <t>Due after five years through ten years</t>
  </si>
  <si>
    <t>Due after ten years</t>
  </si>
  <si>
    <t>The weighted average yields in the above table are based on effective rates of book balances at the end of the year. Yields are derived by dividing interest income, adjusted for amortization of premiums and accretion of discounts, by total amortized cost.</t>
  </si>
  <si>
    <t>The Company evaluated all securities for declines in fair value below the securities cost basis for possible impairment as of December 31, 2013.</t>
  </si>
  <si>
    <t>The Company’s six private issue CMO securities at December 31, 2012 were classified as substandard assets. The Company recorded an other-than-temporary impairment credit loss of $155,000 on these private issue CMO securities in 2012. As a result of an unsolicited bid from a broker dealer, in January of 2013, the Company sold all six of its Private Issue CMO securities at a net gain of $5,000. There were no private issue CMO securities sold in 2012.</t>
  </si>
  <si>
    <t>The following table summarizes activity related to the credit component recognized in earnings on investment securities (Private Issue CMO Securities) held by the Company for which a portion of other-than-temporary impairment was recognized in other comprehensive income (loss) for the dates and periods indicated (dollars in thousands):</t>
  </si>
  <si>
    <t>Balance at the beginning of the period, January 1,</t>
  </si>
  <si>
    <t>Credit valuation security impairment charge (gain on sale) and recorded through the Statement of Income</t>
  </si>
  <si>
    <t>(5</t>
  </si>
  <si>
    <t>Total cumulative inception to date valuation impairment charge on securities</t>
  </si>
  <si>
    <t>Less actual credit loss recognized from sale of securities</t>
  </si>
  <si>
    <t>(866</t>
  </si>
  <si>
    <t>Less actual credit loss recognized on principal</t>
  </si>
  <si>
    <t>(257</t>
  </si>
  <si>
    <t>(205</t>
  </si>
  <si>
    <t>Total credit loss recognized on securities</t>
  </si>
  <si>
    <t>Balance at the end of the period, December 31,</t>
  </si>
  <si>
    <t>During the years ended December 31, 2013, 2012 and 2011 the Company recognized gross gains and (losses) on sales of available-for-sale securities in the amount of $47,000 $0 and $219,000, respectively. The Company had net proceeds from the sale of available-for-sale securities of $7.0 million $17.3 million and $4.8 million at December 31, 2013, 2012 and 2011, respectively.</t>
  </si>
  <si>
    <t>Investments in FHLB Common Stock</t>
  </si>
  <si>
    <t>The Company’s investment in the common stock of the FHLB of San Francisco is carried at cost and was $4.7 million and $4.9 million as of December 31, 2013 and 2012, respectively. See Note 13—Borrowings and Subordinated Debentures for a detailed discussion regarding the Company’s borrowings and the requirements to purchase FHLB common stock.</t>
  </si>
  <si>
    <t>The FHLB has declared and paid cash dividends in 2012 and 2013, and has repurchased certain amounts of the Company’s excess stock at the Company’s carrying value. The Company has received cash dividends from the FHLB of $199,000 and $49,000 for the years ending December 31, 2013 and 2012, respectively. As part of the acquisition of PC Bancorp, the Company acquired $1.9 million of FHLB common stock in 2012. The FHLB made common stock redemptions of $150,300 and $187,200 during the years ending December 31, 2013, and 2012, respectively.</t>
  </si>
  <si>
    <t>The FHLB has been classified as one of the Company’s primary correspondent banks and is evaluated on a quarterly basis as part of the Company’s evaluation of its correspondent banking relationships under Federal Reserve Board Regulation F.</t>
  </si>
  <si>
    <t>The investment in FHLB stock is periodically evaluated for impairment based on, among other things, the capital adequacy of the FHLB and its overall financial condition. No impairment losses have been recorded through December 31, 2013 and based on the current financial condition of the FHLB of San Francisco, no impairment losses appear necessary or warranted.</t>
  </si>
  <si>
    <t>Receivables [Abstract]</t>
  </si>
  <si>
    <t>Note 6 – Loans</t>
  </si>
  <si>
    <t>The following table presents the composition of the loan portfolio as of the dates indicated (dollars in thousands):</t>
  </si>
  <si>
    <t>Commercial and Industrial Loans:</t>
  </si>
  <si>
    <t>Loans Secured by Real Estate:</t>
  </si>
  <si>
    <t>Owner-Occupied Nonresidential Properties</t>
  </si>
  <si>
    <t>Other Nonresidential Properties</t>
  </si>
  <si>
    <t>Construction, Land Development and Other Land</t>
  </si>
  <si>
    <t>1-4 Family Residential Properties</t>
  </si>
  <si>
    <t>Multifamily Residential Properties</t>
  </si>
  <si>
    <t>Total Loans Secured by Real Estate</t>
  </si>
  <si>
    <t>Other Loans:</t>
  </si>
  <si>
    <t>Total Loans</t>
  </si>
  <si>
    <t>Loans are made to individuals, as well as commercial and tax exempt entities. Specific loan terms vary as to interest rate, repayment, and collateral requirements based on the type of loan requested and the credit worthiness of the prospective borrower. Credit risk tends to be geographically concentrated in Southern California where a majority of the Company’s loan customers are located.</t>
  </si>
  <si>
    <t>The Company’s extensions of credit are governed by its credit policies which are established to control the quality, structure and adherence to applicable law of the Company’s loans. These policies are reviewed and approved by the Board of Directors on a regular basis.</t>
  </si>
  <si>
    <r>
      <t>Commercial and Industrial Loans</t>
    </r>
    <r>
      <rPr>
        <sz val="10"/>
        <color theme="1"/>
        <rFont val="Times New Roman"/>
        <family val="1"/>
      </rPr>
      <t>: Commercial credit is extended primarily to middle market businesses, professional enterprises and their owners for business purposes. Typical loan types are working capital loans, loans for financing capital expenditures, asset acquisition loans and other business loans. Loans to closely held businesses will generally be guaranteed in full or in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t>
    </r>
  </si>
  <si>
    <r>
      <t>Commercial Real Estate Loans</t>
    </r>
    <r>
      <rPr>
        <sz val="10"/>
        <color theme="1"/>
        <rFont val="Times New Roman"/>
        <family val="1"/>
      </rPr>
      <t>: The Company’s goal is to create and maintain a high quality portfolio of commercial real estate loans with customers who meet the quality and relationship profitability objectives of the Company. These loans include owner-occupied nonresidential properties and other nonresidential properties. Owner-occupied nonresidential property loans are subject to underwriting standards and processes similar to commercial and industrial loans. These loans are viewed primarily as cash flow loans and the repayment of these loans is largely dependent on the successful operation of the business. Other nonresidential property loans are also subject to strict underwriting standards and processes. For these loans the Company looks at the underlying cash flows from these properties, which include: the debt service coverage, the cash flow from the existing tenants in the property, the historical vacancy of the property, the financial strength of the tenants, and the type and duration of signed leases. Loan performance of commercial real estate loans may be adversely affected by factors impacting the general economy or conditions specific to the real estate market such as geographic location and/or property type.</t>
    </r>
  </si>
  <si>
    <r>
      <t>Construction and Land Development Loans</t>
    </r>
    <r>
      <rPr>
        <sz val="10"/>
        <color theme="1"/>
        <rFont val="Times New Roman"/>
        <family val="1"/>
      </rPr>
      <t>: The Company defines construction loans as loans where the loan proceeds are controlled by the Company and used for the improvement of real estate in which the Company holds a deed of trust. Land development loans are loans on vacant land that may be developed by the owner of the property sometime in the future. Due to the inherent risk in this type of loan, they are subject to other specific underwriting policy guidelines outlined in the Company’s Credit Risk Policy and are monitored closely.</t>
    </r>
  </si>
  <si>
    <r>
      <t>Residential Loans</t>
    </r>
    <r>
      <rPr>
        <sz val="10"/>
        <color theme="1"/>
        <rFont val="Times New Roman"/>
        <family val="1"/>
      </rPr>
      <t>: The Company originates residential real estate loans as either home equity lines of credit or multifamily “apartment loans.” Home equity lines of credit (“HELOCs”) are made to individuals and to business principals with whom the Company maintains, in most cases, either a business lending or deposit relationship. The underwriting standards are typical of home equity products with loan to value and debt service considerations. Multifamily loans are underwritten based on the projected cash flows of the property with consideration of market conditions and values where the property is located.</t>
    </r>
  </si>
  <si>
    <r>
      <t>Other Loans</t>
    </r>
    <r>
      <rPr>
        <sz val="10"/>
        <color theme="1"/>
        <rFont val="Times New Roman"/>
        <family val="1"/>
      </rPr>
      <t>: The Company originates loans to individuals for personal expenditures and investments that the Company maintains in most cases either a deposit or business relationship with. Also included in this category are loans to non-depository financial institutions.</t>
    </r>
  </si>
  <si>
    <r>
      <t>Purchased loans:</t>
    </r>
    <r>
      <rPr>
        <sz val="10"/>
        <color theme="1"/>
        <rFont val="Times New Roman"/>
        <family val="1"/>
      </rPr>
      <t xml:space="preserve"> Loans acquired in acquisitions are recorded at estimated fair value on their purchase date without a carryover of the related allowance for loan loss. Loans acquired with deteriorated credit quality are loans that have evidence of credit deterioration since origination and it is probable at the date of acquisition that the Company will not collect principal and interest payments according to the contractual terms of the original loan agreement. Evidence of credit quality deterioration as of the purchase date may include factors such as past due and non-accrual status. The difference between contractually required payments at acquisition and the cash flows expected to be collected at acquisition is referred to as the credit loss.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Subsequent decreases to the expected cash flows will generally result in a provision for loan losses.</t>
    </r>
  </si>
  <si>
    <r>
      <t>Restructured loans</t>
    </r>
    <r>
      <rPr>
        <sz val="10"/>
        <color theme="1"/>
        <rFont val="Times New Roman"/>
        <family val="1"/>
      </rPr>
      <t>: Loans may be restructured in an effort to maximize collections. The Company may use various restructuring techniques, including, but not limited to, deferral of past due interest or principal, redeeming past due taxes, reduction of interest rates, extending maturities and modification of amortization schedules. The Company does not typically forgive principal balances or past due interest prior to pay-off or surrender of the property.</t>
    </r>
  </si>
  <si>
    <t>Concentrations</t>
  </si>
  <si>
    <t>The Company makes commercial, construction, commercial real estate, and consumer home equity loans to customers primarily in Los Angeles, Orange and Ventura Counties. As an abundance of caution, the Company may require commercial real estate collateral on a loan classified as a commercial loan. At December 31, 2013, loans secured by real estate collateral accounted for approximately 66.0% of the loan portfolio. Of these loans, 90.9% are secured by first trust deed liens and 9.1% are secured by second trust deed liens. In addition, 32.1% are secured by owner-occupied non-residential properties. Loans secured by first trust deeds on commercial real estate generally have an initial loan to value ratio of not more than 75%, except for SBA guaranteed loans which may exceed this level. The Company’s policy for requiring collateral is to obtain collateral whenever it is available or desirable; depending upon the degree of risk in the proposed credit transaction. In addition, 24.6% of total loans have been secured by a UCC filing on the business property of the borrower. Approximately 8.0% of loans are unsecured. The Company’s loans are expected to be repaid from cash flows or from proceeds from the sale of selected assets of the borrowers.</t>
  </si>
  <si>
    <t>A substantial portion of the Company’s customers’ ability to honor their contracts is dependent on the economy in the area. The Company’s goal is to continue to maintain a diversified loan portfolio, which requires the loans to be well collateralized and supported by cash flows.</t>
  </si>
  <si>
    <t>The following table is a breakout of the Company’s gross loans stratified by the industry concentration of the borrower by their respective NAICS code as of the dates indicated (dollars in thousands):</t>
  </si>
  <si>
    <t>Real Estate</t>
  </si>
  <si>
    <t>Manufacturing</t>
  </si>
  <si>
    <t>Hotel/Lodging</t>
  </si>
  <si>
    <t>Construction</t>
  </si>
  <si>
    <t>Wholesale</t>
  </si>
  <si>
    <t>Professional Services</t>
  </si>
  <si>
    <t>Finance</t>
  </si>
  <si>
    <t>Healthcare</t>
  </si>
  <si>
    <t>Restaurant/Food Service</t>
  </si>
  <si>
    <t>Other Services</t>
  </si>
  <si>
    <t>Retail</t>
  </si>
  <si>
    <t>Administrative Management</t>
  </si>
  <si>
    <t>Information</t>
  </si>
  <si>
    <t>Education</t>
  </si>
  <si>
    <t>Transportation</t>
  </si>
  <si>
    <t>Entertainment</t>
  </si>
  <si>
    <t>Other</t>
  </si>
  <si>
    <t>SBA Loans</t>
  </si>
  <si>
    <t>As part of the acquisition of PC Bancorp, the Company acquired loans that were originated under the guidelines of the Small Business Administration (“SBA”) program. The total portfolio of the SBA contractual loan balances being serviced by the Company at December 31, 2013 was $111.5 million, of which $76.1 million has been sold. Of the $35.4 million remaining on the Company’s books, $24.6 million is un-guaranteed and $10.8 million is guaranteed by the SBA.</t>
  </si>
  <si>
    <t>For SBA guaranteed loans, a secondary market exists to purchase the guaranteed portion of these loans with the Company continuing to “service” the entire loan. The secondary market for guaranteed loans is comprised of investors seeking long term assets with yields that adapt to the prevailing interest rates. These investors are typically financial institutions, insurance companies, pension funds, and other types of investors specializing in the acquisition of this product. When a decision to sell the guaranteed portion of an SBA loan is made by the Company, bids are solicited from secondary market investors and the loan is normally sold to the highest bidder.</t>
  </si>
  <si>
    <t>While there were no loans classified as held for sale at December 31, 2013, the Company has originated approximately $1.8 million in SBA 7a loans, of which $1.3 million is guaranteed by the SBA. The Company does not currently plan on selling these loans, but it may choose to do so in the future.</t>
  </si>
  <si>
    <r>
      <t>The allowance for loan loss is a reserve established through a provision for loan losses charged to expense, which represents managements’ best estimate of probable losses that exist within the loan portfolio.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s by type of credit, specific homogeneous risk pools, and specific loss allocations, with adjustments for current events and conditions. During the 4</t>
    </r>
    <r>
      <rPr>
        <vertAlign val="superscript"/>
        <sz val="7.5"/>
        <color theme="1"/>
        <rFont val="Times New Roman"/>
        <family val="1"/>
      </rPr>
      <t>th</t>
    </r>
    <r>
      <rPr>
        <sz val="11"/>
        <color theme="1"/>
        <rFont val="Calibri"/>
        <family val="2"/>
        <scheme val="minor"/>
      </rPr>
      <t xml:space="preserve"> </t>
    </r>
    <r>
      <rPr>
        <sz val="10"/>
        <color theme="1"/>
        <rFont val="Times New Roman"/>
        <family val="1"/>
      </rPr>
      <t>quarter of 2012, management enhanced its allowance methodology to expand the number of loan segments evaluated for historical losses and utilized peer historical loss data to evaluate potential loss exposure for those loan segments where the Company had no historical loss experience. There was no change in the quantitative effect on the portfolio segments. In loan segments where the Company has no historical loss experience, the loss experience of the Company’s peer banks, as reflected in the Uniform Bank Peer Report (“UPBR”) has been utilized. The Company’s process for determining the appropriate level of the allowance for loan loss is designed to account for credit deterioration as it occurs. The provision for loan losses reflects loan quality trends, including the levels of and trends related to non-accrual, past due, potential problem and criticized loans. Net charge-offs and recoveries, are also factored into the provision for loan losses. The provision for loan losses also reflects the totality of actions taken on all loans for a particular period. In other words, the amount of the provision reflects not only the necessary increases in the allowance for loan loss related to newly identified criticized loans, but it also reflects actions taken related to other loans including, among other things, any necessary increases or decreases in required allowance for specific loans or loan pools.</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following is a summary of activity for the allowance for loan loss for the dates and periods indicated (dollars in thousands):</t>
  </si>
  <si>
    <t>Allowance for loan loss at beginning of year</t>
  </si>
  <si>
    <t>Net (charge-offs) recoveries:</t>
  </si>
  <si>
    <t>Charge-offs</t>
  </si>
  <si>
    <t>(1,912</t>
  </si>
  <si>
    <t>(687</t>
  </si>
  <si>
    <t>(593</t>
  </si>
  <si>
    <t>Recoveries</t>
  </si>
  <si>
    <t>Net (charge-offs) recoveries</t>
  </si>
  <si>
    <t>(1,052</t>
  </si>
  <si>
    <t>(460</t>
  </si>
  <si>
    <t>Allowance for loan loss at end of year</t>
  </si>
  <si>
    <t>Net (charge-offs) recoveries to average loans</t>
  </si>
  <si>
    <t>(0.12</t>
  </si>
  <si>
    <t>)% </t>
  </si>
  <si>
    <t>(0.08</t>
  </si>
  <si>
    <t>Allowance for loan loss to total loans</t>
  </si>
  <si>
    <t>Allowance for loan loss to total loans accounted for at historical cost, which excludes purchased loans acquired by acquisition</t>
  </si>
  <si>
    <t>The allowance for losses on unfunded loan commitments to extend credit is primarily related to commercial lines of credit and construction loans. The amount of unfunded loan commitments at December 31, 2013 and 2012 was $345.9 million and $295.2 million, respectively. The inherent risk associated with a loan is evaluated at the same time the credit is extended. However, the allowance held for the commitments is reported in other liabilities within the accompanying balance sheets and not as part of the allowance for loan loss in the above table. The allowance for the loss on unfunded loan commitments to extend credit was $329,000 and $256,000 at December 31, 2013 and 2012, respectively.</t>
  </si>
  <si>
    <t>The following table presents, by loan portfolio segment, the changes in the allowance for loan loss for the dates and periods indicated (dollars in thousands):</t>
  </si>
  <si>
    <t>Commercial</t>
  </si>
  <si>
    <t>and</t>
  </si>
  <si>
    <t>Industrial</t>
  </si>
  <si>
    <t>Construction,</t>
  </si>
  <si>
    <t>Land</t>
  </si>
  <si>
    <t>Development</t>
  </si>
  <si>
    <t>and Other</t>
  </si>
  <si>
    <t>Year ended – December 31 2013</t>
  </si>
  <si>
    <t>Allowance for loan loss – Beginning balance</t>
  </si>
  <si>
    <t>(1,678</t>
  </si>
  <si>
    <t>(56</t>
  </si>
  <si>
    <t>(1,704</t>
  </si>
  <si>
    <t>(0</t>
  </si>
  <si>
    <t>(200</t>
  </si>
  <si>
    <t>(8</t>
  </si>
  <si>
    <t>Total net (charge-offs) recoveries</t>
  </si>
  <si>
    <t>(1,634</t>
  </si>
  <si>
    <t>(188</t>
  </si>
  <si>
    <t>Ending balance</t>
  </si>
  <si>
    <t>Year ended – December 31 2012</t>
  </si>
  <si>
    <t>(733</t>
  </si>
  <si>
    <t>(181</t>
  </si>
  <si>
    <t>(444</t>
  </si>
  <si>
    <t>(233</t>
  </si>
  <si>
    <t>(10</t>
  </si>
  <si>
    <t>(368</t>
  </si>
  <si>
    <t>(94</t>
  </si>
  <si>
    <t>The following table presents both the allowance for loan loss and the associated loan balance classified by loan portfolio segment and by credit evaluation methodology (dollars in thousands):</t>
  </si>
  <si>
    <t>Allowance for loan loss:</t>
  </si>
  <si>
    <t>Individually evaluated for impairment</t>
  </si>
  <si>
    <t>Collectively evaluated for impairment</t>
  </si>
  <si>
    <t>Purchased credit impaired (loans acquired with deteriorated credit quality)</t>
  </si>
  <si>
    <t>Total Allowance for Loan Loss</t>
  </si>
  <si>
    <t>Loans receivable:</t>
  </si>
  <si>
    <t>Total Loans Receivable</t>
  </si>
  <si>
    <t>Credit Quality of Loans</t>
  </si>
  <si>
    <t>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There are several different levels of Pass rated credits, including “Watch” which is considered a transitory grade for pass rated loans that require greater monitoring. Loans not meeting the criteria of special mention, substandard, doubtful or loss that have been analyzed individually as part of the above described process are considered to be pass-rated loans.</t>
  </si>
  <si>
    <t>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t>
  </si>
  <si>
    <t>Substandard – loans that have a well-defined weakness based on objective evidence and can be characterized by the distinct possibility that the Company will sustain some loss if the deficiencies are not corrected.</t>
  </si>
  <si>
    <t>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t>
  </si>
  <si>
    <t>Loss – loans classified as a loss are considered uncollectible, or of such value that continuance as an asset is not warranted.</t>
  </si>
  <si>
    <t>The following tables present the risk category of loans by class of loans based on the most recent internal loan classification as of the dates indicated (dollars in thousands):</t>
  </si>
  <si>
    <t>and Other</t>
  </si>
  <si>
    <t>Pass</t>
  </si>
  <si>
    <t>Special Mention</t>
  </si>
  <si>
    <t>Substandard</t>
  </si>
  <si>
    <t>Doubtful</t>
  </si>
  <si>
    <t>Age Analysis of Past Due and Non-Accrual Loans</t>
  </si>
  <si>
    <t>The following tables present an aging analysis of the recorded investment in past due and non-accrual loans as of the dates indicated (dollars in thousands):</t>
  </si>
  <si>
    <t>31-60</t>
  </si>
  <si>
    <t>Days</t>
  </si>
  <si>
    <t>Past Due</t>
  </si>
  <si>
    <t>61-90</t>
  </si>
  <si>
    <t>Greater</t>
  </si>
  <si>
    <t>than</t>
  </si>
  <si>
    <t>90  Days</t>
  </si>
  <si>
    <t>Past Due</t>
  </si>
  <si>
    <t>Accruing</t>
  </si>
  <si>
    <t>Non</t>
  </si>
  <si>
    <t>Accrual</t>
  </si>
  <si>
    <t>Current</t>
  </si>
  <si>
    <t>Total Loans</t>
  </si>
  <si>
    <t>Commercial and Industrial</t>
  </si>
  <si>
    <t>Commercial and Other Real Estate</t>
  </si>
  <si>
    <t>90 Days</t>
  </si>
  <si>
    <t>        0</t>
  </si>
  <si>
    <t>Included in the non-accrual column above are purchased credit impaired loans of $3.2 million and $4.9 million as of December 31, 2013 and 2012, respectively. Included in the current column are purchased credit impaired loans that have been returned to accrual status of $1.1 million and $2.0 million of as of December 31, 2013 and 2012, respectively.</t>
  </si>
  <si>
    <t>Impaired Loans</t>
  </si>
  <si>
    <t>Impaired loans are evaluated by comparing the fair value of the collateral, if the loan is collateral dependent, and the present value of the expected future cash flows discounted at the loan’s effective interest rate, if the loan is not collateral dependent.</t>
  </si>
  <si>
    <t>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 no specific allowance recorded.” The valuation allowance disclosed below is included in the allowance for loan loss reported in the consolidated balance sheets as of December 31, 2013 and 2012.</t>
  </si>
  <si>
    <t>The following tables include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4.3 million and $6.9 million at December 31, 2013 and 2012, respectively.</t>
  </si>
  <si>
    <t>Year ended December 31, 2013</t>
  </si>
  <si>
    <t>Recorded</t>
  </si>
  <si>
    <t>Investment</t>
  </si>
  <si>
    <t>Unpaid</t>
  </si>
  <si>
    <t>Principal</t>
  </si>
  <si>
    <t>Balance</t>
  </si>
  <si>
    <t>Related</t>
  </si>
  <si>
    <t>Allowance</t>
  </si>
  <si>
    <t>Interest Income</t>
  </si>
  <si>
    <t>Recognized</t>
  </si>
  <si>
    <t>With no specific allowance recorded:</t>
  </si>
  <si>
    <t>With an allowance recorded:</t>
  </si>
  <si>
    <t>        4</t>
  </si>
  <si>
    <t>Year ended December 31, 2012</t>
  </si>
  <si>
    <t>    0</t>
  </si>
  <si>
    <t>The following is a summary of additional information pertaining to impaired loans for the periods indicated (dollars in thousands):</t>
  </si>
  <si>
    <t>Year Ended December 31,</t>
  </si>
  <si>
    <t>    2013    </t>
  </si>
  <si>
    <t>    2012    </t>
  </si>
  <si>
    <t>Average recorded investment in impaired loans</t>
  </si>
  <si>
    <t>Interest foregone on impaired loans</t>
  </si>
  <si>
    <t>Cash collections applied to reduce principal balance</t>
  </si>
  <si>
    <t>Interest income recognized on cash collections</t>
  </si>
  <si>
    <t>Troubled Debt Restructuring</t>
  </si>
  <si>
    <t>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interest rate, payment extensions, forgiveness of principal or other actions.</t>
  </si>
  <si>
    <t>The modification process includes evaluation of impairment based on the present value of expected future cash flows, discounted at the contractual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t>
  </si>
  <si>
    <t>The following tables include the recorded investment and unpaid principal balances for troubled debt restructured loans for the periods ending December 31, 2013 and 2012 (dollars in thousands). This table includes two TDR loans that were purchased credit impaired. As of December 31, 2013, these loans had a recorded investment of $87,000 and unpaid principal balances of $149,000.</t>
  </si>
  <si>
    <t>Interest</t>
  </si>
  <si>
    <t>Income</t>
  </si>
  <si>
    <t>        5</t>
  </si>
  <si>
    <t>The following tables show the pre- and post-modification recorded investment in troubled debt restructured loans by type of modification and loan segment that have occurred during the periods indicated (dollars in thousands):</t>
  </si>
  <si>
    <t>Number</t>
  </si>
  <si>
    <t>of Loans</t>
  </si>
  <si>
    <t>Pre-Modification</t>
  </si>
  <si>
    <t>Post-</t>
  </si>
  <si>
    <t>Modification</t>
  </si>
  <si>
    <t>Reduced Interest Rate and Lengthened Amortization:</t>
  </si>
  <si>
    <t>Loans are restructured in an effort to maximize collections. There was no financial impact for specific reserves or from charge-offs for the modified loans included in the table above.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t>
  </si>
  <si>
    <t>There have been no payment defaults in 2013 subsequent to modification on troubled debt restructured loans that have been modified within the last twelve months.</t>
  </si>
  <si>
    <t>Loans Acquired Through Acquisition</t>
  </si>
  <si>
    <t>The following table reflects the accretable net discount for loans acquired through acquisition, for the periods indicated (dollars in thousands):</t>
  </si>
  <si>
    <t>Balance, beginning of year</t>
  </si>
  <si>
    <t>Accretion, included in interest income</t>
  </si>
  <si>
    <t>(3,754</t>
  </si>
  <si>
    <t>(2,785</t>
  </si>
  <si>
    <t>Additions, due to acquisition</t>
  </si>
  <si>
    <t>Sold acquired loans</t>
  </si>
  <si>
    <t>Reclassifications to non-accretable yield</t>
  </si>
  <si>
    <t>(523</t>
  </si>
  <si>
    <t>(210</t>
  </si>
  <si>
    <t>Balance, end of year</t>
  </si>
  <si>
    <t>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t>
  </si>
  <si>
    <t>Purchased Credit Impaired Loans</t>
  </si>
  <si>
    <t>Purchased Credit Impaired Loans (“PCI”) loans are acquired loans with evidence of deterioration of credit quality since origination and it is probable at the acquisition date, that the Company will not be able to collect all contractually required amounts.</t>
  </si>
  <si>
    <t>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t>
  </si>
  <si>
    <t>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t>
  </si>
  <si>
    <t>The following table presents the fair value of loans pursuant to accounting standards for PCI and other purchased loans as of the PC Bancorp acquisition date (dollars in thousands):</t>
  </si>
  <si>
    <t>July 31, 2012</t>
  </si>
  <si>
    <t>Purchased</t>
  </si>
  <si>
    <t>credit</t>
  </si>
  <si>
    <t>impaired</t>
  </si>
  <si>
    <t>loans</t>
  </si>
  <si>
    <t>purchased</t>
  </si>
  <si>
    <t>Contractually required payments</t>
  </si>
  <si>
    <t>Less: non-accretable difference</t>
  </si>
  <si>
    <t>(2,219</t>
  </si>
  <si>
    <t>Cash flows expected to be collected (undiscounted)</t>
  </si>
  <si>
    <t>Accretable yield</t>
  </si>
  <si>
    <t>(12,315</t>
  </si>
  <si>
    <t>Fair value of purchased loans</t>
  </si>
  <si>
    <t>The following table reflects the outstanding balance and related carrying value of PCI loans as of the dates indicated (dollars in thousands):</t>
  </si>
  <si>
    <t>Carrying</t>
  </si>
  <si>
    <t>The following table reflects the activities in the accretable net discount for PCI loans for the period indicated (dollars in thousands):</t>
  </si>
  <si>
    <t>Year Ended</t>
  </si>
  <si>
    <t>        9</t>
  </si>
  <si>
    <t>(33</t>
  </si>
  <si>
    <t>Reclassifications from non-accretable yield</t>
  </si>
  <si>
    <t>Premises and Equipment and Lease Commitments</t>
  </si>
  <si>
    <t>Property Plant And Equipment [Abstract]</t>
  </si>
  <si>
    <t>Note 7—Premises and Equipment and Lease Commitments</t>
  </si>
  <si>
    <t>Premises and equipment are stated at cost less accumulated depreciation and amortization. The following major classifications of premises and equipment are summarized as follows as of the dates indicated (dollars in thousands):</t>
  </si>
  <si>
    <t>Furniture and equipment</t>
  </si>
  <si>
    <t>Leasehold improvements</t>
  </si>
  <si>
    <t>Less: Accumulated depreciation and amortization</t>
  </si>
  <si>
    <t>(8,451</t>
  </si>
  <si>
    <t>(8,314</t>
  </si>
  <si>
    <t>Total depreciation expense for the years ended December 31, 2013, 2012, and 2011 was $1,082,000, $1,022,000, and $1,006,000, respectively.</t>
  </si>
  <si>
    <t>The following is a schedule of future minimum lease payments for operating leases for office and branch space based upon obligations at December 31, 2013 (dollars in thousands):</t>
  </si>
  <si>
    <t>Year</t>
  </si>
  <si>
    <t>Amount</t>
  </si>
  <si>
    <t>Thereafter</t>
  </si>
  <si>
    <t>Total rental expense on facilities for the years ended December 31, 2013, 2012 and 2011 was $2,197,000, $1,764,000, and $1,445,000, respectively.</t>
  </si>
  <si>
    <t>Goodwill, Core Deposit and Leasehold Right Intangibles</t>
  </si>
  <si>
    <t>Goodwill And Intangible Assets Disclosure [Abstract]</t>
  </si>
  <si>
    <t>Note 8 – Goodwill, Core Deposit and Leasehold Right Intangibles</t>
  </si>
  <si>
    <t>At December 31, 2013 and 2012, the Company has $12.3 million of Goodwill, $6.1 million of which was recorded in 2012 related to the acquisition of PC Bancorp. See Note 2 – Business Combinations.</t>
  </si>
  <si>
    <t>The Company’s Goodwill was evaluated for impairment during the fourth quarter of 2013, with no impairment loss recognition considered necessary.</t>
  </si>
  <si>
    <t>Core Deposit Intangibles (“CDI”)</t>
  </si>
  <si>
    <t>The weighted average amortization period remaining for our core deposit intangibles is 7.0 years. The estimated aggregate amortization expense related to these intangible assets for each of the next five years is $266,000, $246,000, $234,000, $227,000, and $220,000. The Company’s core deposit intangibles were evaluated for impairment at December 31, 2013, taking into consideration the actual deposit runoff of acquired deposits to the level of deposit runoff expected at the date of merger. Based on the Company’s evaluation, no impairment has taken place on the core deposit intangibles. The following table presents the changes in the gross amounts of core deposit intangibles and the related accumulated amortization for the dates and periods indicated (dollars in thousands):</t>
  </si>
  <si>
    <t>Year Ended December 31,</t>
  </si>
  <si>
    <t>Gross amount of CDI:</t>
  </si>
  <si>
    <t>Additions due to acquisitions</t>
  </si>
  <si>
    <t>Accumulated Amortization:</t>
  </si>
  <si>
    <t>(356</t>
  </si>
  <si>
    <t>(137</t>
  </si>
  <si>
    <t>Amortization</t>
  </si>
  <si>
    <t>(309</t>
  </si>
  <si>
    <t>(219</t>
  </si>
  <si>
    <t>(665</t>
  </si>
  <si>
    <t>Net CDI, end of year</t>
  </si>
  <si>
    <t>Leasehold Right Intangibles</t>
  </si>
  <si>
    <t>The leasehold right intangibles represent the difference between the fair value of the Company’s Thousand Oaks Branch lease and the contractual lease payments over the term of the lease. This leasehold intangible was created at the time of the COSB merger and was classified in the Company’s balance sheet as an other liability. This amount was reclassified to the Company’s intangible assets during 2013. The recorded value of the Company’s leasehold right intangibles at December 31, 2013 was $1.1 million.</t>
  </si>
  <si>
    <t>The amortization of the leasehold right intangibles is recorded within the income statement under occupancy. The net amortization of the leasehold right intangible assets and liabilities resulted in income of $313,000 and $315,000 for the years ended December 31, 2013 and 2012, respectively.</t>
  </si>
  <si>
    <t>Bank Owned Life Insurance</t>
  </si>
  <si>
    <t>Investments All Other Investments [Abstract]</t>
  </si>
  <si>
    <t>Note 9—Bank Owned Life Insurance</t>
  </si>
  <si>
    <t>At December 31, 2013 and 2012 the Company had $21.2 million and $20.6 million, respectively of Bank-Owned Life Insurance (“BOLI”). The Company recorded non-interest income associated with the BOLI policies of $617,000, $267,000, and $105,000, for the years ending December 31, 2013, 2012 and 2011, respectively. The increase in the Company’s balance in 2013 by $617,000 to $21.2 million was from the increase in the cash surrender value of the policies during 2013. The increase in the Company’s balance in 2012 of $17.9 million was the result of $14.0 million in new BOLI insurance premiums paid on new policies, $3.7 million acquired from the acquisition of PC Bancorp, and $267,000 from the increase in the cash surrender value of the policies during 2012.</t>
  </si>
  <si>
    <t>BOLI involves the purchasing of life insurance by the Company on a selected group of employees where the Company is the owner and beneficiary of the policies. BOLI is recorded as an asset at its cash surrender value. Increases in the cash surrender value of these policies, as well as a portion of the insurance proceeds received, are recorded in noninterest income and are not subject to income tax, as long as they are held for the life of the covered parties. At December 31, 2013 the $21.2 million was allocated between five individual insurance companies, with balances ranging from approximately 40.3% to 1.5% of the Company’s outstanding BOLI balances. On an annual basis, the Company reviews the financial stability and ratings of all the individual insurance companies to ensure they are adequately capitalized, and that there is minimal risk to the BOLI assets.</t>
  </si>
  <si>
    <t>Investment in California Organized Investment Network "COIN"</t>
  </si>
  <si>
    <t>Investments Schedule [Abstract]</t>
  </si>
  <si>
    <t>Note 10 – Investment in California Organized Investment Network “COIN”</t>
  </si>
  <si>
    <t>During 2013, the Company made investments of $1.1 million in 60 month term, 0% interest rate deposits. The Company made a $1.0 million investment with Rural Community Assistance Corporation (“RCAC”), that generated a $200,000 tax credit, and a $75,000 investment with Pacific Coast Regional Small Business Development Corporation (“PCR”) that generated a $15,000 tax credit. These investments qualified the Company for a $215,000 Qualified Investment Tax Credit that was applied to the Company’s 2013 tax provision. During 2009, the Company made an investment in a $1.0 million, 60 month term, 0% interest rate deposit with Clearinghouse CDFI (“Clearinghouse”) that qualified the Company for a $200,000 Qualified Investment Tax Credit. Both investments made in 2013 and the one investment made in 2009 qualified as Community Redevelopment Act (“CRA”) investments under CRA investment guidelines.</t>
  </si>
  <si>
    <t>All three entities, the RCAC, the PCR and the Clearinghouse are certified Community Development Financial Institutions (“CDFI”) as defined and recognized by the United States Department of Treasury and are defined and recognized by the California Organized Investment Network (COIN) within the California Department of Insurance.</t>
  </si>
  <si>
    <t>Based on these investments being certified by the California Department of Insurance, the investments made in 2013 qualified for a 20% or $215,000 State of California income tax credit in the year made. If the Company were to redeem this deposit prior to its contractual and stated maturity date, the Company would lose the benefit of the tax credit taken in prior years. The investment, to qualify for this specific tax credit, must be for a minimum term of sixty months. In addition, the tax credit is required to be applied during the year in which the investments were made. The deposit made in 2013 matures in 2018, while the deposit made in 2009 matures in 2014. These deposits are not insured by the FDIC, and are included in other assets on the balance sheet of the Company. The Company’s intentions are to hold these investments to their contractual maturity dates. These investments were also made to meet CRA investment goals.</t>
  </si>
  <si>
    <t>Federal Home Loan Banks [Abstract]</t>
  </si>
  <si>
    <t>Note 11 – Qualified Affordable Housing Project Investments</t>
  </si>
  <si>
    <t>The Company’s investment in Qualified Affordable Housing Projects that generate Low Income Housing Tax Credits (“LIHTC”) at December 31, 2013 was $4.5 million with a recorded liability of $4.0 million in funding obligations. The Company has invested in three separate LIHTC projects which provide the Company with CRA credit. Additionally, the investment in LIHTC projects provides the Company with tax credits and with operating loss tax benefits over an approximately 10 year period. None of the original investment will be repaid. The tax credits and the operating loss tax benefits that are generated by each of the properties are expected to exceed the total value of the investment made by the Company and provide a return on the investment between 5.0% to 6.0%.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performance in the income statement as a component of income tax expense (benefit).</t>
  </si>
  <si>
    <t>See Note 1 – Summary of Significant Accounting Policies, “Qualified Affordable Housing Project Investments” and “Recent Accounting Pronouncements” for a discussion of the adoption of ASU 2014-01 regarding how the Company accounts for its investments in LIHTC projects.</t>
  </si>
  <si>
    <t>The following table presents the Company’s original investment in the LIHTC projects, the current recorded investment balance, and the unfunded liability balance of each investment at December 31, 2013. In addition, the table reflects the tax credits and tax benefits recorded by the Company during 2013, the amortization of the investment and the net impact to the Company’s income tax provision for 2013. Also see Note 19 – Income Tax, for the impact of these investments had on the Company’s effective tax rate (dollars in thousands):</t>
  </si>
  <si>
    <t>Qualified Affordable Housing Projects at</t>
  </si>
  <si>
    <t>Original</t>
  </si>
  <si>
    <t>Unfunded</t>
  </si>
  <si>
    <t>Liability</t>
  </si>
  <si>
    <t>Obligation</t>
  </si>
  <si>
    <t>Tax Credits</t>
  </si>
  <si>
    <t>and Benefits (1)</t>
  </si>
  <si>
    <t>Amortization of</t>
  </si>
  <si>
    <t>Investments  (2)</t>
  </si>
  <si>
    <t>Net Income</t>
  </si>
  <si>
    <t>Tax Benefit</t>
  </si>
  <si>
    <t>Enterprise Green Communities West II LP</t>
  </si>
  <si>
    <t>Enterprise Housing Partners Calgreen II Fund LP</t>
  </si>
  <si>
    <t>Enterprise Housing Partners XXIV LP</t>
  </si>
  <si>
    <t>Total – Investments in Qualified Affordable Housing Projects</t>
  </si>
  <si>
    <t>The amounts reflected in this column represent both the tax credits, as well as the tax benefits generated by the Qualified Affordable Housing Projects operating loss for the year.</t>
  </si>
  <si>
    <t>This amount reduces the tax credits and benefits generated by the Qualified Affordable Housing Projects.</t>
  </si>
  <si>
    <t>The Company’s investments in affordable housing projects generated tax credits recorded by the Company in 2013 of $541,000 and additional tax benefits from the operating losses generated by the projects of $99,000. These tax credits and benefits which totaled $640,000 were partially offset by the amortization of the principal investment balances of $485,000. The net income tax benefit included in the Company’s income tax provision was $155,000 in 2013. At December 31, 2013, the Company has a funding commitment of $4.0 million that is expected to be funded over the next several years. The following table reflects the anticipated net income tax benefit that is expected to be recognized by the Company over the next several years (dollars in thousands):</t>
  </si>
  <si>
    <t>Qualified Affordable Housing Projects</t>
  </si>
  <si>
    <t>Enterprise</t>
  </si>
  <si>
    <t>Green</t>
  </si>
  <si>
    <t>Communities</t>
  </si>
  <si>
    <t>West II LP</t>
  </si>
  <si>
    <t>Housing</t>
  </si>
  <si>
    <t>Partners</t>
  </si>
  <si>
    <t>Calgreen II</t>
  </si>
  <si>
    <t>Fund LP</t>
  </si>
  <si>
    <t>Partners XXIV</t>
  </si>
  <si>
    <t>LP</t>
  </si>
  <si>
    <t>Net Income  Tax</t>
  </si>
  <si>
    <t>Benefit</t>
  </si>
  <si>
    <t>Anticipated net income tax benefit less amortization of investments:</t>
  </si>
  <si>
    <t>2016 and thereafter</t>
  </si>
  <si>
    <t>Total – anticipated net income tax benefit in Qualified Affordable Housing Projects</t>
  </si>
  <si>
    <t>Note 12 – Deposits</t>
  </si>
  <si>
    <r>
      <t>At December 31, 2013, 54 customers maintained balances (aggregating all related accounts, including multiple business entities and personal funds of business principals) in excess of $4 million. The aggregate amount of such deposits amounted to $632.8 million or approximately 51% of the Company’s total customer deposit base. The depositors are not concentrated in any industry or business. At December 31, 2013 and 2012, the Company had “reciprocal” CDARS</t>
    </r>
    <r>
      <rPr>
        <b/>
        <vertAlign val="superscript"/>
        <sz val="10"/>
        <color theme="1"/>
        <rFont val="Times New Roman"/>
        <family val="1"/>
      </rPr>
      <t>®</t>
    </r>
    <r>
      <rPr>
        <sz val="10"/>
        <color theme="1"/>
        <rFont val="Times New Roman"/>
        <family val="1"/>
      </rPr>
      <t xml:space="preserve"> and ICS</t>
    </r>
    <r>
      <rPr>
        <b/>
        <vertAlign val="superscript"/>
        <sz val="10"/>
        <color theme="1"/>
        <rFont val="Times New Roman"/>
        <family val="1"/>
      </rPr>
      <t>®</t>
    </r>
    <r>
      <rPr>
        <sz val="10"/>
        <color theme="1"/>
        <rFont val="Times New Roman"/>
        <family val="1"/>
      </rPr>
      <t xml:space="preserve"> deposits that are classified as “brokered” deposits in regulatory reports. These “reciprocal” CDARS</t>
    </r>
    <r>
      <rPr>
        <b/>
        <vertAlign val="superscript"/>
        <sz val="10"/>
        <color theme="1"/>
        <rFont val="Times New Roman"/>
        <family val="1"/>
      </rPr>
      <t>®</t>
    </r>
    <r>
      <rPr>
        <sz val="10"/>
        <color theme="1"/>
        <rFont val="Times New Roman"/>
        <family val="1"/>
      </rPr>
      <t xml:space="preserve"> and ICS</t>
    </r>
    <r>
      <rPr>
        <b/>
        <vertAlign val="superscript"/>
        <sz val="10"/>
        <color theme="1"/>
        <rFont val="Times New Roman"/>
        <family val="1"/>
      </rPr>
      <t>®</t>
    </r>
    <r>
      <rPr>
        <sz val="10"/>
        <color theme="1"/>
        <rFont val="Times New Roman"/>
        <family val="1"/>
      </rPr>
      <t xml:space="preserve"> deposits are the only brokered deposits utilized by the Company, and the Company considers these deposits to be “core” in nature.</t>
    </r>
  </si>
  <si>
    <t>At December 31, 2013, $61.2 million out of total time deposits of $63.6 million mature within one year.</t>
  </si>
  <si>
    <t>As of December 31, 2013 and 2012, the Company had certificates of deposit with balances $100,000 or more of $59.0 and $76.4 million, respectively.</t>
  </si>
  <si>
    <r>
      <t>ICS</t>
    </r>
    <r>
      <rPr>
        <b/>
        <vertAlign val="superscript"/>
        <sz val="10"/>
        <color theme="1"/>
        <rFont val="Times New Roman"/>
        <family val="1"/>
      </rPr>
      <t>®</t>
    </r>
    <r>
      <rPr>
        <b/>
        <sz val="10"/>
        <color theme="1"/>
        <rFont val="Times New Roman"/>
        <family val="1"/>
      </rPr>
      <t xml:space="preserve"> Reciprocal Non-Interest Bearing Demand Deposits</t>
    </r>
  </si>
  <si>
    <r>
      <t>During 2013 the Company began participating as a member of the Insured Cash Sweep</t>
    </r>
    <r>
      <rPr>
        <b/>
        <vertAlign val="superscript"/>
        <sz val="10"/>
        <color theme="1"/>
        <rFont val="Times New Roman"/>
        <family val="1"/>
      </rPr>
      <t>®</t>
    </r>
    <r>
      <rPr>
        <sz val="10"/>
        <color theme="1"/>
        <rFont val="Times New Roman"/>
        <family val="1"/>
      </rPr>
      <t xml:space="preserve"> (“ICS</t>
    </r>
    <r>
      <rPr>
        <b/>
        <vertAlign val="superscript"/>
        <sz val="10"/>
        <color theme="1"/>
        <rFont val="Times New Roman"/>
        <family val="1"/>
      </rPr>
      <t>®</t>
    </r>
    <r>
      <rPr>
        <sz val="10"/>
        <color theme="1"/>
        <rFont val="Times New Roman"/>
        <family val="1"/>
      </rPr>
      <t>”) deposit program. Through ICS</t>
    </r>
    <r>
      <rPr>
        <b/>
        <vertAlign val="superscript"/>
        <sz val="10"/>
        <color theme="1"/>
        <rFont val="Times New Roman"/>
        <family val="1"/>
      </rPr>
      <t>®</t>
    </r>
    <r>
      <rPr>
        <sz val="10"/>
        <color theme="1"/>
        <rFont val="Times New Roman"/>
        <family val="1"/>
      </rPr>
      <t>, the Company may accept non-interest bearing deposits in excess of the FDIC insured maximum from a depositor and place the deposits through the ICS</t>
    </r>
    <r>
      <rPr>
        <b/>
        <vertAlign val="superscript"/>
        <sz val="10"/>
        <color theme="1"/>
        <rFont val="Times New Roman"/>
        <family val="1"/>
      </rPr>
      <t>®</t>
    </r>
    <r>
      <rPr>
        <sz val="10"/>
        <color theme="1"/>
        <rFont val="Times New Roman"/>
        <family val="1"/>
      </rPr>
      <t xml:space="preserve"> network into other member banks in increments of less than the FDIC insured maximum in order to provide the depositor full FDIC insurance coverage. The Company receives an equal dollar amount of deposits from other ICS</t>
    </r>
    <r>
      <rPr>
        <b/>
        <vertAlign val="superscript"/>
        <sz val="10"/>
        <color theme="1"/>
        <rFont val="Times New Roman"/>
        <family val="1"/>
      </rPr>
      <t>®</t>
    </r>
    <r>
      <rPr>
        <sz val="10"/>
        <color theme="1"/>
        <rFont val="Times New Roman"/>
        <family val="1"/>
      </rPr>
      <t xml:space="preserve"> member banks in exchange for the deposits the Company places into the ICS</t>
    </r>
    <r>
      <rPr>
        <b/>
        <vertAlign val="superscript"/>
        <sz val="10"/>
        <color theme="1"/>
        <rFont val="Times New Roman"/>
        <family val="1"/>
      </rPr>
      <t>®</t>
    </r>
    <r>
      <rPr>
        <sz val="10"/>
        <color theme="1"/>
        <rFont val="Times New Roman"/>
        <family val="1"/>
      </rPr>
      <t xml:space="preserve"> network. These deposits are recorded on the Company’s balance sheet as ICS</t>
    </r>
    <r>
      <rPr>
        <b/>
        <vertAlign val="superscript"/>
        <sz val="10"/>
        <color theme="1"/>
        <rFont val="Times New Roman"/>
        <family val="1"/>
      </rPr>
      <t>®</t>
    </r>
    <r>
      <rPr>
        <sz val="10"/>
        <color theme="1"/>
        <rFont val="Times New Roman"/>
        <family val="1"/>
      </rPr>
      <t xml:space="preserve"> reciprocal deposits. At December 31, 2013, the ICS</t>
    </r>
    <r>
      <rPr>
        <b/>
        <vertAlign val="superscript"/>
        <sz val="10"/>
        <color theme="1"/>
        <rFont val="Times New Roman"/>
        <family val="1"/>
      </rPr>
      <t>®</t>
    </r>
    <r>
      <rPr>
        <sz val="10"/>
        <color theme="1"/>
        <rFont val="Times New Roman"/>
        <family val="1"/>
      </rPr>
      <t xml:space="preserve"> reciprocal deposits totaled $4.5 million.</t>
    </r>
  </si>
  <si>
    <r>
      <t>CDARS</t>
    </r>
    <r>
      <rPr>
        <b/>
        <vertAlign val="superscript"/>
        <sz val="10"/>
        <color theme="1"/>
        <rFont val="Times New Roman"/>
        <family val="1"/>
      </rPr>
      <t>®</t>
    </r>
    <r>
      <rPr>
        <b/>
        <sz val="10"/>
        <color theme="1"/>
        <rFont val="Times New Roman"/>
        <family val="1"/>
      </rPr>
      <t xml:space="preserve"> Reciprocal Time Deposits</t>
    </r>
  </si>
  <si>
    <r>
      <t>The Company participates and is a member of the Certificate of Deposit Account Registry Service (CDARS</t>
    </r>
    <r>
      <rPr>
        <vertAlign val="superscript"/>
        <sz val="7.5"/>
        <color theme="1"/>
        <rFont val="Times New Roman"/>
        <family val="1"/>
      </rPr>
      <t>®</t>
    </r>
    <r>
      <rPr>
        <sz val="10"/>
        <color theme="1"/>
        <rFont val="Times New Roman"/>
        <family val="1"/>
      </rPr>
      <t>) deposit product program. Through CDARS</t>
    </r>
    <r>
      <rPr>
        <vertAlign val="superscript"/>
        <sz val="7.5"/>
        <color theme="1"/>
        <rFont val="Times New Roman"/>
        <family val="1"/>
      </rPr>
      <t>®</t>
    </r>
    <r>
      <rPr>
        <sz val="10"/>
        <color theme="1"/>
        <rFont val="Times New Roman"/>
        <family val="1"/>
      </rPr>
      <t>, the Company may accept deposits in excess of the FDIC insured maximum from a depositor and place the deposits through a network to other CDARS</t>
    </r>
    <r>
      <rPr>
        <vertAlign val="superscript"/>
        <sz val="7.5"/>
        <color theme="1"/>
        <rFont val="Times New Roman"/>
        <family val="1"/>
      </rPr>
      <t>®</t>
    </r>
    <r>
      <rPr>
        <sz val="10"/>
        <color theme="1"/>
        <rFont val="Times New Roman"/>
        <family val="1"/>
      </rPr>
      <t xml:space="preserve"> member banks in increments of less than the FDIC insured maximum to provide the depositor full FDIC insurance coverage. Where the Company receives an equal dollar amount of deposits from other CDARS</t>
    </r>
    <r>
      <rPr>
        <vertAlign val="superscript"/>
        <sz val="7.5"/>
        <color theme="1"/>
        <rFont val="Times New Roman"/>
        <family val="1"/>
      </rPr>
      <t>®</t>
    </r>
    <r>
      <rPr>
        <sz val="10"/>
        <color theme="1"/>
        <rFont val="Times New Roman"/>
        <family val="1"/>
      </rPr>
      <t xml:space="preserve"> member banks in exchange for the deposits the Company places into the network, the Company records these as CDARS</t>
    </r>
    <r>
      <rPr>
        <vertAlign val="superscript"/>
        <sz val="7.5"/>
        <color theme="1"/>
        <rFont val="Times New Roman"/>
        <family val="1"/>
      </rPr>
      <t>®</t>
    </r>
    <r>
      <rPr>
        <sz val="10"/>
        <color theme="1"/>
        <rFont val="Times New Roman"/>
        <family val="1"/>
      </rPr>
      <t xml:space="preserve"> reciprocal deposits. At December 31, 2013 and 2012, CDARS</t>
    </r>
    <r>
      <rPr>
        <vertAlign val="superscript"/>
        <sz val="7.5"/>
        <color theme="1"/>
        <rFont val="Times New Roman"/>
        <family val="1"/>
      </rPr>
      <t>®</t>
    </r>
    <r>
      <rPr>
        <sz val="10"/>
        <color theme="1"/>
        <rFont val="Times New Roman"/>
        <family val="1"/>
      </rPr>
      <t xml:space="preserve"> reciprocal deposits totaled $28.9 million and $14.0 million, respectively.</t>
    </r>
  </si>
  <si>
    <t>Borrowings and Subordinated Debentures</t>
  </si>
  <si>
    <t>Brokers And Dealers [Abstract]</t>
  </si>
  <si>
    <t>Note 13 – Borrowings and Subordinated Debentures</t>
  </si>
  <si>
    <t>Securities Sold Under Agreements to Repurchase</t>
  </si>
  <si>
    <t>The Company enters into certain transactions, the legal form of which are sales of securities under agreements to repurchase (“Repos”) at a later date at a set price. Securities sold under agreements to repurchase generally mature within one day to 180 days from the issue date and are routinely renewed.</t>
  </si>
  <si>
    <t>As discussed in Note 5 – Investment Securities, the Company has pledged certain investments as collateral for these agreements. Securities with a fair market value of $11.8 million and $23.3 million were pledged to secure the Repos at December 31, 2013 and December 31, 2012, respectively. The Company segregates both the principal and accrued interest on these securities with the Company’s third party safekeeping custodians. All principal and interest payments on the investment securities that are pledged as collateral on the Repo program are received directly by the safekeeping custodian.</t>
  </si>
  <si>
    <t>The tables below describe the terms and maturity of the Company’s securities sold under agreements to repurchase as of the dates indicated (dollars in thousands):</t>
  </si>
  <si>
    <t>Date Issued</t>
  </si>
  <si>
    <t>Interest Rate</t>
  </si>
  <si>
    <t>Term</t>
  </si>
  <si>
    <t>Maturity Date</t>
  </si>
  <si>
    <t>62 days</t>
  </si>
  <si>
    <t>February 3, 2014</t>
  </si>
  <si>
    <t>0.10% – 0.40%</t>
  </si>
  <si>
    <t>2 days</t>
  </si>
  <si>
    <t>91 days</t>
  </si>
  <si>
    <t>February 4, 2013</t>
  </si>
  <si>
    <t>1 day</t>
  </si>
  <si>
    <t>Federal Home Loan Bank Borrowings</t>
  </si>
  <si>
    <t>The Company maintains a secured credit facility with the Federal Home Loan Bank of San Francisco “FHLB”, allowing the Company to borrow on an overnight and term basis. The Company’s credit facility with the FHLB is $336.0 million, which represents approximately 25% of the Bank’s total assets, as reported by the Bank in its December 31, 2013 FFIEC Call Report.</t>
  </si>
  <si>
    <t>As of December 31, 2013, the Company had $841 million of loan collateral pledged with the FHLB which provides $292 million in borrowing capacity. The Company has no investment securities pledged with the FHLB to support this credit facility. In addition, the Company must maintain an investment in the Capital Stock of the FHLB. The Company is required to purchase FHLB common stock to support its FHLB advances. Under the FHLB Act, the FHLB has a statutory lien on the FHLB capital stock that the Company owns and the FHLB capital stock serves as further collateral under the borrowing line.</t>
  </si>
  <si>
    <t>The Company had no outstanding advances (borrowings) with the FHLB as of December 31, 2013 or 2012.</t>
  </si>
  <si>
    <t>Interest on FHLB advances is generally paid monthly, quarterly or semi-annually depending on the terms of the advance, with principal and any accrued interest due at maturity. The Company had no FHLB borrowings during 2013 or 2012, except for the annual testing of the borrowing lines. The Company is required to purchase FHLB common stock to support its FHLB advances. At December 31, 2013 and 2012, the Company had $4.7 million and $4.9 million of FHLB common stock, respectively. The current value of the FHLB common stock of $4.7 million would support FHLB advances up to $101.0 million. Any advances from the FHLB in excess of $101.0 million would require additional purchases of FHLB common stock.</t>
  </si>
  <si>
    <t>The FHLB has historically repurchased a portion to all of its excess capital from each bank where the level of capital is in excess of that bank’s current average borrowings above a certain minimum. The FHLB’s program whereby the FHLB analyzes each member bank’s capital requirement and returns each bank’s excess capital above a certain minimum not needed for current borrowings resulted in the repurchase of the Company’s FHLB common stock during 2013 and 2012 by the FHLB. The FHLB repurchased $150,300, and $187,200 of the Company’s investment in FHLB capital stock during 2013 and 2012, respectively. The Company acquired $1.9 million of FHLB capital stock in 2012 from the acquisition of Premier Commercial Bank.</t>
  </si>
  <si>
    <t>The FHLB has paid or declared dividends on its capital stock for all four quarters of the years ending December 31, 2013, 2012 and 2011.</t>
  </si>
  <si>
    <t>Subordinated Debentures</t>
  </si>
  <si>
    <t>The following table summarizes the terms of each issuance of subordinated debentures outstanding as of December 31, 2013:</t>
  </si>
  <si>
    <t>Series</t>
  </si>
  <si>
    <t>(in  thousands)</t>
  </si>
  <si>
    <t>Issuance</t>
  </si>
  <si>
    <t>Date</t>
  </si>
  <si>
    <t>Maturity</t>
  </si>
  <si>
    <t>Rate Index</t>
  </si>
  <si>
    <t>Rate</t>
  </si>
  <si>
    <t>Next Reset</t>
  </si>
  <si>
    <t>Trust I</t>
  </si>
  <si>
    <t>3 month LIBOR+2.05%</t>
  </si>
  <si>
    <t>Trust II</t>
  </si>
  <si>
    <t>3 month LIBOR+1.75%</t>
  </si>
  <si>
    <t>Trust III</t>
  </si>
  <si>
    <t>3 month LIBOR+1.85%</t>
  </si>
  <si>
    <t>Subtotal</t>
  </si>
  <si>
    <t>Unamortized fair value adjustment</t>
  </si>
  <si>
    <t>(2,993</t>
  </si>
  <si>
    <t>The Company had an aggregate outstanding contractual balance of $12.4 million in subordinated debentures at December 31, 2013. These subordinated debentures were acquired as part of the PC Bancorp merger and were issued to trusts originally established by PC Bancorp, which in turn issued trust preferred securities. These subordinated debentures were issued in three separate series. Each issuance had a maturity of 30 years from their approximate date of issue. All three subordinated debentures are variable rate instruments that reprice quarterly based on the three month LIBOR plus a margin (see tables above). All three subordinated debentures had their interest rates reset in December 2013 at the current three month LIBOR plus their index, and will continue to reprice quarterly through their maturity date. All three subordinated debentures are currently callable at par with no prepayment penalties.</t>
  </si>
  <si>
    <t>The original fair value adjustment related to the subordinated debentures was $3.3 million. The Company recorded $209,700 and $94,400 in amortization expense related to the fair value adjustment in 2013 and 2012, respectively. At December 31, 2013 the Company is estimating a remaining life of approximately 22 years on the subordinated debentures and is amortizing the fair value adjustment based on this estimated average remaining life. The Company is projecting annual amortization expense of approximately $159,000 related to the fair value adjustment on the subordinated debentures.</t>
  </si>
  <si>
    <t>The Company currently includes in Tier 1 capital an amount of subordinated debentures equal to no more than 25% of the sum of all core capital elements, which is generally defined as shareholders’ equity less goodwill, core deposit and leasehold right intangibles and a portion of the SBA servicing assets. See Note 23 – Regulatory Matters.</t>
  </si>
  <si>
    <t>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the dividend payments, the Company would be precluded from paying interest on the subordinated debentures after giving notice within 15 days before the payment date. Payments would not commence until approval is received or the Company no longer needs to provide notice under applicable guidance. The Company has the right, assuming no default has occurred, to defer payments of interest on the subordinated debentures at any time for a period not to exceed 20 consecutive quarters. The Company has not deferred any interest payments.</t>
  </si>
  <si>
    <t>Short-term Borrowings</t>
  </si>
  <si>
    <t>Details regarding the Company’s short-term borrowings for the dates and periods indicated are reflected in the table below (dollars in thousands):</t>
  </si>
  <si>
    <t>The maximum amount of short-term borrowings outstanding at any month-end was $30.0 million and $32.5 million in 2013 and 2012, respectively.</t>
  </si>
  <si>
    <t>Derivative Financial Instruments</t>
  </si>
  <si>
    <t>Derivative Instruments And Hedging Activities Disclosure [Abstract]</t>
  </si>
  <si>
    <t>Note 14 – Derivative Financial Instruments</t>
  </si>
  <si>
    <t>At December 31, 2013, the Company has twenty three pay-fixed, receive-variable, interest rate contracts that are designed to convert fixed rate loans into variable rate loans. The Company acquired these interest rate swap contracts “swaps” on July 31, 2012 as a result of the merger with PC Bancorp. None of the original twenty four swap contracts acquired in the PC Bancorp acquisition were designated as accounting hedges from the acquisition date through September 30, 2012. Twenty one of the original interest rate swap contracts were re-designated as accounting hedges effective October 1, 2012.</t>
  </si>
  <si>
    <t>The Company also acquired as part of the PC Bancorp acquisition, a pay-fixed, receive-variable, interest rate swap contract that was originally utilized to convert a fixed rate borrowing on a subordinated debenture to a variable rate borrowing. The fixed rate subordinated debenture converted to a variable rate borrowing in December of 2012 and the swap matured in 2013.</t>
  </si>
  <si>
    <t>Prior to the merger with PC Bancorp, the Company did not utilize interest rate swaps to manage its interest rate risk position. The Company has incorporated these instruments into its asset liability program when monitoring its interest rate risk position. All of the interest rate swap contracts are with the same counterparty bank. The total notional amount of the outstanding swap contracts as of December 31, 2013 is $31.9 million. The outstanding swaps have original maturities of up to 15 years.</t>
  </si>
  <si>
    <t>Balance Sheet Classification of Derivative Financial Instruments</t>
  </si>
  <si>
    <t>The following tables present the notional amount and the fair values of the asset and liability of the Company’s derivative instruments as of the dates and periods indicated (dollars in thousands):</t>
  </si>
  <si>
    <t>Liability Derivatives</t>
  </si>
  <si>
    <t>Fair Value Hedges</t>
  </si>
  <si>
    <t>Total interest rate contacts notional amount</t>
  </si>
  <si>
    <t>Derivatives not designated as hedging instruments:</t>
  </si>
  <si>
    <t>Interest rate swap contracts fair value</t>
  </si>
  <si>
    <t>Derivatives designated as hedging instruments:</t>
  </si>
  <si>
    <t>Total interest rate contracts fair value</t>
  </si>
  <si>
    <t>Balance sheet location</t>
  </si>
  <si>
    <t>Accrued Interest</t>
  </si>
  <si>
    <t>Payable and</t>
  </si>
  <si>
    <t>Other Liabilities</t>
  </si>
  <si>
    <t>The Effect of Derivative Instruments on the Consolidated Statements of Income</t>
  </si>
  <si>
    <t>The following table summarizes the effect of derivative financial instruments on the consolidated statements of income for the periods indicated (dollars in thousands):</t>
  </si>
  <si>
    <t>Interest rate swap contracts – loans</t>
  </si>
  <si>
    <t>Increase in fair value of interest rate swap contracts</t>
  </si>
  <si>
    <t>Payments on interest rate swap contracts on loans</t>
  </si>
  <si>
    <t>(289</t>
  </si>
  <si>
    <t>(329</t>
  </si>
  <si>
    <t>Net increase in other non-interest income</t>
  </si>
  <si>
    <t>Interest rate swap contracts – subordinated debenture</t>
  </si>
  <si>
    <t>Payments on interest rate swap contracts on subordinated debentures</t>
  </si>
  <si>
    <t>(70</t>
  </si>
  <si>
    <t>(62</t>
  </si>
  <si>
    <t>Increase (decrease) in fair value of interest rate swap contracts</t>
  </si>
  <si>
    <t>(59</t>
  </si>
  <si>
    <t>(Decrease) in fair value of hedged loans</t>
  </si>
  <si>
    <t>(554</t>
  </si>
  <si>
    <t>(73</t>
  </si>
  <si>
    <t>(1,294</t>
  </si>
  <si>
    <t>(333</t>
  </si>
  <si>
    <t>Net (decrease) in interest income on loans</t>
  </si>
  <si>
    <t>(129</t>
  </si>
  <si>
    <t>(465</t>
  </si>
  <si>
    <t>The amount of interest paid out and the changes in the fair value of the interest rate swap agreements represents 12 months of activity for 2013 and five months of activity for 2012, in the above table.</t>
  </si>
  <si>
    <t>The total amount of interest paid on all interest rate swap contracts by the Company for the twelve months of 2013 and the five months of 2012 was $1.65 million and $724, 000, respectively. The total change in the fair value of the interest rate swap contracts for 2013 was a decrease in the fair value liability balance by $2.1 million. The decline in the fair value of the interest rate swap contracts, (the recorded liability balance) for the twelve months ended December 31, 2013, was the result of the decrease in the estimated net future cash flow payments expected to be made by the Company through the maturity date of the swap contracts. The decline in the estimated net cash flow payments was the result of a twelve month decline in the remaining maturity on the swaps, and an increase in the LIBOR futures swap rates used in the cash flow calculations. Since the Company receives variable rate payments on the swap contracts, increases in the LIBOR futures swap rates reduces the net cash flow payments and liability balance of the swap contracts.</t>
  </si>
  <si>
    <t>The interest rate swap contract originally associated with the subordinated debenture that was scheduled to mature in June 2013 was liquidated prior to maturity during the first quarter of 2013. The final payment associated with the liquidation of this swap agreement was completely offset by the liquidation of the fair value liability associated with the interest rate swap contract, resulting in no impact to non-interest income during 2013.</t>
  </si>
  <si>
    <t>Under the interest rate swap contracts, the Company is required to pledge and maintain collateral for the credit support under these agreements. At December 31, 2013, the Company had $4.2 million in certificates of deposit and $1.7 million in non-interest bearing balances for a total of $6.0 million with the counterparty, Pacific Coast Bankers Bank. Of this amount, $4.3 million is pledged as collateral.</t>
  </si>
  <si>
    <t>Balance Sheet Offsetting</t>
  </si>
  <si>
    <t>Note 15 – Balance Sheet Offsetting</t>
  </si>
  <si>
    <t>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bilateral netting and offsetting arrangement under specific conditions as defined within a master agreement governing all interest rate swap contracts that the Company and the counterparty bank have entered into. In addition, the master agreement under which the interest rate contracts have been written require the pledging of assets by the Company based on certain risk thresholds. The Company has pledged as collateral, both a certificate of deposit and cash that is maintained in a due from bank account with the counterparty bank.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t>
  </si>
  <si>
    <t>The Company’s securities sold under repurchase agreements represent transactions the Company has entered into with several individual deposit customers. These transactions represent the sale of securities on an overnight or on a term basis to our deposit customers under an agreement to repurchase the securities from the customers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t>
  </si>
  <si>
    <t>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t>
  </si>
  <si>
    <t>Gross</t>
  </si>
  <si>
    <t>Amounts</t>
  </si>
  <si>
    <t>in the</t>
  </si>
  <si>
    <t>Consolidated</t>
  </si>
  <si>
    <t>Sheets</t>
  </si>
  <si>
    <t>Offset in the</t>
  </si>
  <si>
    <t>Net Amounts</t>
  </si>
  <si>
    <t>of Assets</t>
  </si>
  <si>
    <t>Presented</t>
  </si>
  <si>
    <t>Gross Amounts</t>
  </si>
  <si>
    <t>Not Offset in the</t>
  </si>
  <si>
    <t>Consolidated Balance Sheets</t>
  </si>
  <si>
    <t>Net Amount</t>
  </si>
  <si>
    <t>(Collateral</t>
  </si>
  <si>
    <t>over liability</t>
  </si>
  <si>
    <t>balance</t>
  </si>
  <si>
    <t>required to</t>
  </si>
  <si>
    <t>be pledged)</t>
  </si>
  <si>
    <t>Financial</t>
  </si>
  <si>
    <t>Instruments</t>
  </si>
  <si>
    <t>Collateral</t>
  </si>
  <si>
    <t>Pledged</t>
  </si>
  <si>
    <t>Financial Liabilities:</t>
  </si>
  <si>
    <t>Interest rate swap contracts fair value (see Note 14 – Derivative Financial Instruments)</t>
  </si>
  <si>
    <t>Stock Options and Restricted Stock</t>
  </si>
  <si>
    <t>Disclosure Of Compensation Related Costs Sharebased Payments [Abstract]</t>
  </si>
  <si>
    <t>Note 16 – Stock Options and Restricted Stock</t>
  </si>
  <si>
    <t>Equity Compensation Plans</t>
  </si>
  <si>
    <t>The Company’s 2007 Equity and Incentive Plan, “Equity Plan,” was adopted by the Company in 2007 and replaced two prior equity compensation plans. The Equity Plan provides for significant flexibility in determining the types and terms of awards that may be made to participants. The Equity Plan was revised and approved by the Company’s shareholders in 2011 and adopted by the Company as part of the Bank holding company reorganization. This plan is designed to promote the interest of the Company in aiding the Company to attract and retain employees, officers and non-employee directors who are expected to contribute to the future success of the organization. The Equity Plan is intended to provide participants with incentives to maximize their efforts on behalf of the Company through stock-based awards that provide an opportunity for stock ownership. This plan provides the Company with a flexible equity incentive compensation program, which allows the Company to grant stock options, restricted stock, restricted stock award units and performance units. Certain options and share awards provide for accelerated vesting, if there is a change in control, as defined in the Equity Plan.</t>
  </si>
  <si>
    <t>Upon the adoption of the Equity Plan, the Company concurrently terminated both its earlier 2005 equity compensation plans. All the remaining unissued shares of common stock under both 2005 equity compensation plans were rolled into the 2007 Equity and Incentive Plan. No further shares were issued under these older plans. All option shares issued under the existing plans remain in force until the shares are either exercised, expire or are cancelled.</t>
  </si>
  <si>
    <t>A total of 490,547 shares were originally authorized and reserved for issuance under the Equity Plan. During 2011, based on the approved revisions to the Equity Plan, an additional 1,000,000 shares were authorized for issuance, which resulted in 1,490,547 of authorized shares available for issuance under the plan.</t>
  </si>
  <si>
    <t>Under the Equity Plan at December 31, 2013, there are a total of 1,490,547 shares authorized. A total of 682,183 shares have been issued out of the plan, with 53,350 of these issued shares subsequently cancelled and returned back into the plan, leaving 861,714 available to be issued.</t>
  </si>
  <si>
    <t>All non-qualified and incentive stock options granted under the current Equity Plan and the earlier 2005 equity compensation plans, have been issued with the exercise prices of the stock options equal to the fair market value of the underlying shares at the date of grant.</t>
  </si>
  <si>
    <t>The Equity Plan and the original 2005 equity compensation plans provided for the issuance of non-qualified and incentive stock options. These plans provided that each option must have an exercise price not less than the fair market value of the stock at the date of grant and terms to expiration not to exceed ten years. All options granted under the plans require continuous service and have been issued with vesting increments of between 20% through 50% per year. All stock options issued under the original 2005 equity compensation plans that have not expired remain outstanding with no changes in their vesting, maturity date or rights.</t>
  </si>
  <si>
    <t>During 2013, the Company had a combined federal and state tax benefit of $659,000, related to the vesting of restricted stock and the exercise of stock options during 2013, of which $96,000 was related to restricted stock and $563,000 was related to stock options. This tax benefit was recorded to additional paid in capital “APIC” during the year ending December 31, 2013.</t>
  </si>
  <si>
    <t>During 2012, the Company had a combined federal and state tax deficiency of $57,000, related to the vesting of restricted stock during 2012, of which $53,000 was recorded as additional tax expense and $4,000 was recorded to additional paid in capital “APIC”. There were no tax benefits or deficiencies related to the exercise or cancellation of stock options during 2012.</t>
  </si>
  <si>
    <t>During 2011, the Company had combined federal and state excess tax benefit of $4,000 that was recorded to additional paid in capital “APIC” during 2011. This included excess tax benefits resulting from the exercise of non-qualified stock options, associated with the Company’s outside directors of approximately $38,900. In addition, the Company had additional tax benefits of approximately $12,300 associated with the vesting of restricted stock. The Company had a tax deficiency of $45,900 resulting primarily from the cancellation of non-qualified director stock options that went unexercised from a Company’s director who terminated his directorship during 2011.</t>
  </si>
  <si>
    <t>At December 31, 2013, future compensation expense related to non-vested stock option and restricted stock grants aggregated to the amounts reflected in the table below (dollars in thousands):</t>
  </si>
  <si>
    <t>Future Stock Based Compensation Expense</t>
  </si>
  <si>
    <t>Stock</t>
  </si>
  <si>
    <t>Options</t>
  </si>
  <si>
    <t>Restricted</t>
  </si>
  <si>
    <t>The estimated fair value of both incentive stock options and non-qualified stock options granted in prior years, have been calculated using the Black-Scholes option pricing model. There have been no incentive stock options and no non-qualified stock options issued in 2011, 2012 or 2013. The following is the listing of the input variables and the assumptions utilized by the Company for each parameter used in the Black-Scholes option pricing model in prior years:</t>
  </si>
  <si>
    <r>
      <t>Risk-free Rate</t>
    </r>
    <r>
      <rPr>
        <sz val="10"/>
        <color theme="1"/>
        <rFont val="Times New Roman"/>
        <family val="1"/>
      </rPr>
      <t xml:space="preserve"> – The risk-free rate for periods within the contractual life of the option have been based on the U.S. Treasury rate that matures on the expected assigned life of the option at the date of the grant.</t>
    </r>
  </si>
  <si>
    <r>
      <t>Expected Life of Options</t>
    </r>
    <r>
      <rPr>
        <sz val="10"/>
        <color theme="1"/>
        <rFont val="Times New Roman"/>
        <family val="1"/>
      </rPr>
      <t xml:space="preserve"> – The expected life of options have either been calculated using a formula from the Securities and Exchange Commission “SEC” for companies that do not have sufficient historical data to calculate the expected life, or from the estimated life of options granted by the Company. The formula from the SEC calculation of expected life is specifically based on the following: the expected life of the option is equal to the average of the contractual life and the vesting period of each option.</t>
    </r>
  </si>
  <si>
    <r>
      <t>Expected Volatility</t>
    </r>
    <r>
      <rPr>
        <sz val="10"/>
        <color theme="1"/>
        <rFont val="Times New Roman"/>
        <family val="1"/>
      </rPr>
      <t xml:space="preserve"> –Beginning in 2009, the expected volatility has been based on the historical volatility for the Company’s shares.</t>
    </r>
  </si>
  <si>
    <r>
      <t>Dividend Yield</t>
    </r>
    <r>
      <rPr>
        <sz val="10"/>
        <color theme="1"/>
        <rFont val="Times New Roman"/>
        <family val="1"/>
      </rPr>
      <t xml:space="preserve"> – The dividend yield has been based on historical experience and expected future changes on dividend payouts. The Company has not declared or paid dividends in the past and does not expect to declare or pay dividends on its common stock within the foreseeable future.</t>
    </r>
  </si>
  <si>
    <t>Stock Options</t>
  </si>
  <si>
    <t>There were no stock options granted by the Company in 2011, 2012 or 2013.</t>
  </si>
  <si>
    <t>The following table summarizes the stock option activity under the plans for the year ended December 31, 2013:</t>
  </si>
  <si>
    <t>Shares</t>
  </si>
  <si>
    <t>Exercise</t>
  </si>
  <si>
    <t>Price</t>
  </si>
  <si>
    <t>Remaining</t>
  </si>
  <si>
    <t>Contractual</t>
  </si>
  <si>
    <t>(in years)</t>
  </si>
  <si>
    <t>Aggregate</t>
  </si>
  <si>
    <t>Intrinsic</t>
  </si>
  <si>
    <t>(in thousands)</t>
  </si>
  <si>
    <t>Outstanding stock options at December 31, 2012</t>
  </si>
  <si>
    <t>Granted</t>
  </si>
  <si>
    <t>Exercised</t>
  </si>
  <si>
    <t>(282,031</t>
  </si>
  <si>
    <t>Forfeited</t>
  </si>
  <si>
    <t>(625</t>
  </si>
  <si>
    <t>Expired</t>
  </si>
  <si>
    <t>(17,500</t>
  </si>
  <si>
    <t>Outstanding stock options at December 31, 2013</t>
  </si>
  <si>
    <t>Exercisable options at December 31, 2013</t>
  </si>
  <si>
    <t>Unvested options at December 31, 2013</t>
  </si>
  <si>
    <t>Outstanding, vested and expected to vest at December 31, 2013</t>
  </si>
  <si>
    <t>The Company recorded stock option expense of $21,000, $54,000 and $107,000, for the years ended December 31, 2013, 2012, and 2011, respectively.</t>
  </si>
  <si>
    <t>During 2013, four executive officers of the Company elected and adopted to exercise outstanding stock options under Rule 10b5-1(c)(1) “10b5 Plans” under the Securities Exchange Act of 1934, as amended. Under the 10b5 plans, the officers elected to sell a portion or all of their outstanding nonqualified and incentive stock options that expire though May of 2015. A total of 320,764 stock options were made subject to the 10b5 plans. Of the total 282,031 options that were exercised in 2013, 232,420 options were exercised under the 10b5 plans. As of December 31, 2013, there are 88,344 options remaining under the 10b5 plans remaining to be exercised and sold.</t>
  </si>
  <si>
    <t>The total intrinsic value of options exercised during the years ended December 31, 2013, and 2011 and was $2.3 million and $284,000, respectively. No options were exercised in 2012.</t>
  </si>
  <si>
    <t>Restricted Stock</t>
  </si>
  <si>
    <t>The weighted-average grant-date fair value per share in the table below is calculated by taking the number of shares of restricted stock issued divided by the total aggregate cost of the restricted shares issued. The aggregate cost of the restricted stock was calculated by multiplying the number of shares granted at each of the grant dates by the closing stock price of the Company’s common stock on the date of the grant. The following table summarizes the restricted stock activity under the Equity Plan for the year ended December 31, 2013:</t>
  </si>
  <si>
    <t>of Shares</t>
  </si>
  <si>
    <t>Weighted-Average</t>
  </si>
  <si>
    <t>Grant-Date Fair</t>
  </si>
  <si>
    <t>Value per Share</t>
  </si>
  <si>
    <t>Restricted Stock:</t>
  </si>
  <si>
    <t>Unvested, at December 31, 2012</t>
  </si>
  <si>
    <t>Vested</t>
  </si>
  <si>
    <t>(93,950</t>
  </si>
  <si>
    <t>Cancelled and forfeited</t>
  </si>
  <si>
    <t>(11,600</t>
  </si>
  <si>
    <t>Unvested, at December 31, 2013</t>
  </si>
  <si>
    <t>Compensation expense of $1.1 million, $1.1 million, and $1.4 million was recorded related to the above restricted stock grants for the years ended December 31, 2013, 2012 and 2011, respectively. Restricted stock awards are valued at the closing stock price on the date of grant and are expensed to stock based compensation expense over the period for which the related service is performed. The aggregate fair value at the date of vesting of the 93,950 shares of restricted stock that vested in 2013 was $1.4 million.</t>
  </si>
  <si>
    <t>Supplemental Executive and Director Retirement Plans</t>
  </si>
  <si>
    <t>Postemployment Benefits [Abstract]</t>
  </si>
  <si>
    <t>Note 17 – Supplemental Executive and Director Retirement Plans</t>
  </si>
  <si>
    <t>Supplemental Executive Retirement Plan</t>
  </si>
  <si>
    <t>The Company adopted a non-qualified supplemental executive retirement plan (“SERP”) for certain executives of the Company, effective October 1, 2012. In addition, the Company acquired several SERP plans from the 2012 PC Bancorp acquisition. These SERP plans provide the designated executives with retirement benefits. Pre-retirement survivor benefits are provided for designated beneficiaries of participants who do not survive until retirement in an amount equal to the lump sum actuarial equivalent of the participant’s accrued benefit under the SERP. The SERP is considered an unfunded plan for tax and ERISA purposes. All obligations arising under the SERP are payable from the general assets of the Company. At December 31, 2013 and 2012, the SERP plan had accrued liabilities of $2.6 million and $2.1 million, respectively.</t>
  </si>
  <si>
    <t>The Company acquired, as a result of its acquisition of PC Bancorp, a Supplemental Employee Salary Continuation Plan, a Deferred Director Fee Plan, and a Split Dollar Employee Insurance Plan for certain executive officers and one Director of PC Bancorp. At December 31, 2012, the accrued liability of the PC Bancorp Supplemental Employee Salary Plan was $1.6 million, and the accrued liability of the Deferred Director Fee Plan was $321,000. The Company recorded a total of $661,000 and $217,000 in deferred salary compensation expense for the years ended December 31, 2013 and 2012, respectively, related to the deferred compensation plans. The Company had no deferred salary compensation expense in 2011.</t>
  </si>
  <si>
    <t>Split Dollar Employee Insurance Plan</t>
  </si>
  <si>
    <t>The Company’s accrued liability for the Split Dollar Employee Insurance Plan was $1.1 million and $1.0 million at December 31, 2013 and 2012, respectively. The Company recorded split dollar life insurance expense of $36,000, $47,000 and $3,000 in 2013, 2012 and 2011 respectively, related to the split dollar policies.</t>
  </si>
  <si>
    <t>Defined Contribution Plan 401(k)</t>
  </si>
  <si>
    <t>Note 18 – Defined Contribution Plan 401(k)</t>
  </si>
  <si>
    <t>The Company has a 401(k) defined contribution plan for the benefit of its employees. The plan allows eligible employees to contribute a portion of their income to a trust for investment on a pre-tax basis until retirement. Participants are 100% vested in their own deferrals. Effective as of January 1, 2013, the Company changed from a safe harbor election for employer contributions to an “employer match” type of contribution for the benefit of the employees covered under the plan. During both 2011 and 2012, the Company made “safe harbor” non-elective employer contributions, to all employees eligible under the plan. Under the employer match type of contribution that began in January of 2013, the Company has matched $0.50 on the dollar for every dollar the employee contributed to the plan, up to maximum of 4% of the employee’s eligible compensation. The dollar amount an individual employee may contribute to his plan has regulatory limits.</t>
  </si>
  <si>
    <t>For 2012, and 2011, the Company elected to make “safe harbor” or Guaranteed Company Contribution of 3% of salary to all employees. Safe harbor contributions are immediately vested. The decision to make a Guaranteed Company Contribution is made by the Company on an annual basis.</t>
  </si>
  <si>
    <t>The Company’s expense relating to the contributions made to the 401(k) plan for the benefit of its employees was $431,000, $383,000, and $325,000 for the years ended December 31, 2013, 2012, and 2011, respectively.</t>
  </si>
  <si>
    <t>Income Taxes</t>
  </si>
  <si>
    <t>Income Tax Disclosure [Abstract]</t>
  </si>
  <si>
    <t>Note 19 – Income Taxes</t>
  </si>
  <si>
    <t>The Company’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plus Federal and California net operating losses and credits. Deferred tax assets and liabilities are measured using enacted tax rates expected to apply to taxable income in the years in which these temporary differences are expected to be realized, recovered and or settled. The effect on the deferred tax assets and liabilities of a change in tax rates is recognized in income in the period that includes the enactment date. The future realization of any of the Company’s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and available strategies, the Company considers the future realization of these deferred tax assets more likely than not.</t>
  </si>
  <si>
    <t>The tax effects from an uncertain tax position are recognized in the financial statements only if, based on its merits, the position is more likely than not to be sustained on audit by the taxing authorities. The Company believes that there are no material uncertain tax positions at December 31, 2013, 2012, and 2011. Interest and penalties related to uncertain tax positions are recorded as part of other operating expense.</t>
  </si>
  <si>
    <t>The following tables reflect the changes in the composition and nature of the Company’s income tax provision for the past three years, in addition to the recorded balances of the Company’s deferred tax assets and liabilities at December 31, 2013 and December 31, 2012. The Company’s blended statutory tax rate was 42.05% and 41.15% at December 31, 2013 and 2012, respectively. The Company’s effective tax rate was approximately 33.85% for the year ended December 31, 2013. The lower effective tax rate is due primarily to the positive net change in the federal statutory tax rate from 34% in 2012 to 35% at December 31, 2013 when tax affecting the net federal deferred tax asset, the net tax benefit generated from the Company’s investment in LIHTC projects, increases in non-taxable income from the increase in the cash surrender value of bank owned life insurance policies, the tax benefits generated from non-qualifying dispositions of incentive stock options, investments in tax credits from the Company’s investment in COIN, and the net interest deduction on state taxes for loans located in the State of California enterprise zones. These decreases in the Company’s effective tax rate for 2013 were partially offset by non-taxable entertainment and business expense.</t>
  </si>
  <si>
    <t>Income tax expense (benefit) consists of the following (dollars in thousands):</t>
  </si>
  <si>
    <t>Current provision</t>
  </si>
  <si>
    <t>Federal</t>
  </si>
  <si>
    <t>State</t>
  </si>
  <si>
    <t>Total current provision</t>
  </si>
  <si>
    <t>Deferred provision (benefit)</t>
  </si>
  <si>
    <t>(917</t>
  </si>
  <si>
    <t>(180</t>
  </si>
  <si>
    <t>(151</t>
  </si>
  <si>
    <t>Total deferred provision (benefit)</t>
  </si>
  <si>
    <t>(1,097</t>
  </si>
  <si>
    <t>Total current and deferred provision</t>
  </si>
  <si>
    <t>The following is a summary of the components of the net deferred tax asset recognized in the accompanying balance sheets as of the dates indicated (dollars in thousands):</t>
  </si>
  <si>
    <t>Deferred Tax Assets</t>
  </si>
  <si>
    <t>Federal tax operating loss carryforward</t>
  </si>
  <si>
    <t>State tax operating loss carryforward</t>
  </si>
  <si>
    <t>Purchase accounting and loan fair value adjustments</t>
  </si>
  <si>
    <t>Impairment charge on securities available-for-sale</t>
  </si>
  <si>
    <t>Accruals and other liabilities</t>
  </si>
  <si>
    <t>Stock compensation and deferred compensation costs</t>
  </si>
  <si>
    <t>Net unrealized loss on securities available-for-sale</t>
  </si>
  <si>
    <t>Start up, organizational and other costs</t>
  </si>
  <si>
    <t>Total deferred tax assets</t>
  </si>
  <si>
    <t>Deferred Tax Liabilities</t>
  </si>
  <si>
    <t>Net unrealized gain on securities available-for-sale</t>
  </si>
  <si>
    <t>(975</t>
  </si>
  <si>
    <t>State tax liability</t>
  </si>
  <si>
    <t>(1,270</t>
  </si>
  <si>
    <t>(1,288</t>
  </si>
  <si>
    <t>Unamortized fair value on subordinated debentures</t>
  </si>
  <si>
    <t>(1,402</t>
  </si>
  <si>
    <t>(1,436</t>
  </si>
  <si>
    <t>Core deposit intangibles</t>
  </si>
  <si>
    <t>(478</t>
  </si>
  <si>
    <t>(747</t>
  </si>
  <si>
    <t>Prepaid expense and other</t>
  </si>
  <si>
    <t>(815</t>
  </si>
  <si>
    <t>(754</t>
  </si>
  <si>
    <t>Total deferred tax liabilities</t>
  </si>
  <si>
    <t>(3,965</t>
  </si>
  <si>
    <t>(5,200</t>
  </si>
  <si>
    <t>Valuation allowance</t>
  </si>
  <si>
    <t>(82</t>
  </si>
  <si>
    <t>(150</t>
  </si>
  <si>
    <t>The Company’s deferred tax assets and deferred tax liabilities include balances associated with the acquisition of PC Bancorp in 2012 and California Oaks State Bank (“COSB”) in 2010, which are non-taxable business combinations. These balances represent temporary differences for which deferred tax assets and liabilities are recognized because the financial statement carrying amounts of the acquired assets and assumed liabilities generally are their respective fair values at the date of the acquisition, whereas the tax basis equals the acquiree’s former tax basis (carryover tax basis).</t>
  </si>
  <si>
    <t>The largest component of the combined net federal and state deferred tax assets are related to the fair value purchase accounting adjustment related to loans acquired in the mergers. The remaining deferred tax asset from the fair value purchase accounting adjustment on loans was $4.3 million at December 31, 2013 and $6.4 million at December 31, 2012.</t>
  </si>
  <si>
    <t>The Company has federal net operating loss carryforwards attributable to the COSB acquisition of $906,000 and $1.5 million and state net operating loss carryforwards of $789,000 and $1.4 million at December 31, 2013, and 2012, respectively. The decrease in both the federal and state net operating loss carryforwards was attributable to the Company being able to utilize $624,000 in both federal and state net operating loss carryforwards in the 2013 tax provision. The federal and state net operating loss carryforwards from the COSB acquisition are subject to an annual limitation of $624,000 due to the ownership change on December 31, 2010. In addition, the Company has a state tax loss carryforward acquired from the PCB acquisition of $741,000 at December 31, 2013 and 2012, respectively. Due to the uncertainty surrounding the ability to fully utilize certain California deferred tax assets, a valuation allowance has been established.</t>
  </si>
  <si>
    <t>In addition, the Company was able to utilize an additional $1.3 million of both federal and state net operating losses during 2013 that arose from CU Bancorp’s unconsolidated 2012 operating loss. Between the utilization of the COSB net operating loss carryforwards and the CU Bancorp previously unconsolidated net operating loss carryforwards, the Company was able to effectively utilize approximately $1.9 million in net federal and state operating loss carryforwards during 2013.</t>
  </si>
  <si>
    <t>The Company made investments in Qualified Affordable Housing Projects during 2013, which generated low income housing tax credits and benefits net of investment amortization of $155,000. See Note 11- Investments in Qualified Affordable Housing Projects for a discussion on the investments.</t>
  </si>
  <si>
    <t>The Company recorded an excess tax benefit related to the vesting of its restricted stock, the exercise of non-qualifying stock options and the recording of disqualifying dispositions following the exercises of incentive stock options in 2013. The federal and state excess tax benefits associated with the vesting of restricted stock during 2013 was $96,000 and was recorded to APIC. The federal and state excess tax benefits associated with exercise of non-qualified stock options during 2013 was $359,000 which was recorded to APIC. The federal and state excess tax benefits associated with the disqualifying disposition of incentive stock options exercised in 2013 was $355,000 of which $204,000 was recorded to APIC and $151,000 was recorded as a benefit to income tax expense in 2013. The total excess tax benefits recorded to APIC related to restricted stock and stock options was $659,000 during 2013.</t>
  </si>
  <si>
    <t>Included in the 2013 tax provision for the year ended December 31, 2013 was a tax benefit of $326,000 related to the re-valuing of the Company’s deferred tax assets and liabilities using a federal statutory rate of 34% in 2012 to 35% in 2013. This 1% change in the federal statutory rate positively impacted the 2013 provision by $326,000. The increase in the statutory rate is due to increased profitability which causes the federal tax rate to move to the maximum bracket of 35% versus the 34% bracket utilized in prior years.</t>
  </si>
  <si>
    <t>The following table presents a reconciliation of the statutory income tax rate to the consolidated effective income tax rate for each of the periods indicated (dollars in thousands):</t>
  </si>
  <si>
    <t>For Years Ended December 31,</t>
  </si>
  <si>
    <t>Percent</t>
  </si>
  <si>
    <t>Federal income tax expense at statutory rate</t>
  </si>
  <si>
    <t>State franchise taxes, net of federal benefit, excluding LIHTC investments</t>
  </si>
  <si>
    <t>Effect of rate change on net deferred tax asset</t>
  </si>
  <si>
    <t>(326</t>
  </si>
  <si>
    <t>(2.20</t>
  </si>
  <si>
    <t>Release of state valuation allowance on use of net operating loss</t>
  </si>
  <si>
    <t>(68</t>
  </si>
  <si>
    <t>(0.46</t>
  </si>
  <si>
    <t>(4.43</t>
  </si>
  <si>
    <t>Meals and entertainment, dues and other non-deductible items</t>
  </si>
  <si>
    <t>Cash surrender life insurance</t>
  </si>
  <si>
    <t>(1.42</t>
  </si>
  <si>
    <t>(91</t>
  </si>
  <si>
    <t>(2.68</t>
  </si>
  <si>
    <t>Stock compensation expense</t>
  </si>
  <si>
    <t>(126</t>
  </si>
  <si>
    <t>(0.85</t>
  </si>
  <si>
    <t>LIHTC investments</t>
  </si>
  <si>
    <t>(155</t>
  </si>
  <si>
    <t>(1.05</t>
  </si>
  <si>
    <t>Merger costs</t>
  </si>
  <si>
    <t>(19</t>
  </si>
  <si>
    <t>(0.73</t>
  </si>
  <si>
    <t>Note 20 – Common Stock</t>
  </si>
  <si>
    <t>The Company’s outstanding common stock increased by 322,690 shares to 11,081,364 at December 31, 2013. The increase in the outstanding shares is outlined below:</t>
  </si>
  <si>
    <t>During 2013, the Company issued 282,031 shares of stock from the exercise of employee stock options for a total value of $2.8 million. In addition, the Company issued 81,050 shares of restricted stock to the Company’s directors and employees, cancelled 11,600 shares of unvested restricted stock related to employee turnover and cancelled 29,863 shares of restricted stock that had a value of $422,000, when employees elected to pay their tax obligation via the repurchase of the stock by the Company. The net issuance of restricted stock for 2013 was 69,450 shares. See Note 16 – Stock Options and Restricted Stock under “Equity Compensation Plans” for a more detailed analysis related to the issuances of these shares.</t>
  </si>
  <si>
    <t>The Company has a program that allows employees to make an election to have a portion of their restricted stock that became vested during the year repurchased by the Company to provide funds to pay the employee’s tax obligation related to the vesting of the stock. During 2013 and 2012, a number of the Company’s employees elected to participate in this program.</t>
  </si>
  <si>
    <t>During 2012, as part of the merger with PC Bancorp, the Company initially issued 3,721,382 shares of common stock on July 31, 2012 to the shareholders of PC Bancorp. Subsequent to the merger date there were two dissenting shareholders that exchanged their right to receive 685 shares of CU Bancorp stock at an exchange rate of $10.25 per share for an aggregate of $7,000. See Note 2 – Business Combinations for a detailed discussion of the merger. In addition, the Company issued 117,300 shares of restricted stock to the Company’s directors and employees, cancelled 7,000 shares of unvested restricted stock related to employee turnover and retired 22,421 shares of restricted stock that had a value of $228,000 when employees elected to pay their tax obligation via the repurchase of the stock by the Company. The net issuance of restricted stock for 2012 was 110,300 shares.</t>
  </si>
  <si>
    <t>On March 31, 2011, the Company issued 805,156 shares of common stock through a private placement offering to a total of 12 accredited institutional investors, none of whom were directors or officers of the Company. This private placement offering generated a total of $10.3 million in gross cash proceeds. This amount was offset by $569,000 in associated cost and expenses which resulted in net proceeds to the Company of $9.7 million.</t>
  </si>
  <si>
    <t>Note 21 – Other Comprehensive Income (Loss)</t>
  </si>
  <si>
    <t>The following table presents the changes in accumulated other comprehensive income (loss) by component for the periods indicated (dollars in thousands):</t>
  </si>
  <si>
    <t>Before</t>
  </si>
  <si>
    <t>Tax</t>
  </si>
  <si>
    <t>Effect</t>
  </si>
  <si>
    <t>Net of</t>
  </si>
  <si>
    <t>Net unrealized gains (losses) on investment securities:</t>
  </si>
  <si>
    <t>Beginning balance</t>
  </si>
  <si>
    <t>(41</t>
  </si>
  <si>
    <t>(24</t>
  </si>
  <si>
    <t>Net unrealized losses arising during the period</t>
  </si>
  <si>
    <t>(2,629</t>
  </si>
  <si>
    <t>(1,547</t>
  </si>
  <si>
    <t>Other comprehensive loss before reclassification</t>
  </si>
  <si>
    <t>(2,670</t>
  </si>
  <si>
    <t>(1,571</t>
  </si>
  <si>
    <t>Reclassification adjustment for gains realized in net income</t>
  </si>
  <si>
    <t>(47</t>
  </si>
  <si>
    <t>(28</t>
  </si>
  <si>
    <t>Net other comprehensive loss</t>
  </si>
  <si>
    <t>(2,717</t>
  </si>
  <si>
    <t>(1,599</t>
  </si>
  <si>
    <t>(348</t>
  </si>
  <si>
    <t>Net unrealized gains on investment securities:</t>
  </si>
  <si>
    <t>(645</t>
  </si>
  <si>
    <t>(321</t>
  </si>
  <si>
    <t>Net unrealized gains arising during the period</t>
  </si>
  <si>
    <t>(9</t>
  </si>
  <si>
    <t>Net other comprehensive income</t>
  </si>
  <si>
    <t>(330</t>
  </si>
  <si>
    <t>The table below presents the components of accumulated other comprehensive income (loss) as of the dates indicated (dollars in thousands):</t>
  </si>
  <si>
    <t>Net unrealized gain (loss) on non other-than-temporarily impaired investment securities</t>
  </si>
  <si>
    <t>Net unrealized gain on other-than-temporarily impaired investment securities</t>
  </si>
  <si>
    <t>Total net unrealized gain (loss) on investment securities</t>
  </si>
  <si>
    <t>Tax (expense) benefit</t>
  </si>
  <si>
    <t>Total accumulated other comprehensive income (loss)</t>
  </si>
  <si>
    <t>Commitments and Contingencies</t>
  </si>
  <si>
    <t>Commitments And Contingencies Disclosure [Abstract]</t>
  </si>
  <si>
    <t>Note 22 – Commitments and Contingencies</t>
  </si>
  <si>
    <t>The Company follows accounting guidance related to “Accounting for Contingencies” which provides criteria for determining whether a company must accrue or disclosure a loss contingency. Under these guidelines, a loss contingency is defined as “an existing condition, situation, or set of circumstances involving uncertainty to an enterprise that will ultimately be resolved when one or more future events occur or fail to occur. A potential loss resulting from pending litigation is to be accrued when it is probable that one or more future events will occur confirming the fact of the loss and when “the amount of the loss can be reasonably estimated.” If an enterprise determines that one or both of these conditions have not been met, accounting guidance requires an enterprise to disclose a loss contingency when “there is at least a reasonable possibility that a loss may have occurred.” This disclosure “shall give an estimate of the possible loss or range of losses or state that such an estimate cannot be made.” Neither accrual nor disclosure is required when the probability of the future events occurring that would trigger the loss for the enterprise is considered to be remote.</t>
  </si>
  <si>
    <t>Litigation</t>
  </si>
  <si>
    <t>From time to time the Company is a party to claims and legal proceedings arising in the ordinary course of business. The Company accrues for any probable loss contingencies that are estimable and discloses any material losses. As of December 31, 2013, there were no legal proceedings against the Company the outcome of which are expected to have a material adverse impact on the Company’s financial position, results of operations or cash flows, as a whole.</t>
  </si>
  <si>
    <t>Financial Instruments with Off Balance Sheet Risk</t>
  </si>
  <si>
    <t>In the normal course of business, the Company is a party to financial instruments with off-balance sheet risk. These financial instruments include commitments to extend credit. To varying degrees, these instruments involve elements of credit and interest rate risk in excess of the amount recognized in the balance sheet. The Company’s exposure to credit loss in the event of nonperformance by the other party to the financial instruments for commitments to extend credit is represented by the contractual amount of those instruments.</t>
  </si>
  <si>
    <t>Commitments to extend credit are agreements to lend to a customer as long as there is no violation of any condition established in the contract. Commitments generally have fixed expiration dates or other termination clauses and may require payment of a fee. Some of the Company’s commitments are expected to expire without being drawn upon, with the total commitment amounts not necessarily representing future cash funding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income-producing commercial properties, residential properties and properties under construction.</t>
  </si>
  <si>
    <t>Financial instruments with off balance sheet risk include commitments to extend credit of $346 million and $295 million at December 31, 2013 and 2012, respectively. Included in the aforementioned commitments were standby letters of credit outstanding of $40.6 million and $22.7 million at December 31, 2013 and 2012, respectively. As of December 31, 2013 and 2012, the Company had established an allowance for unfunded loan commitments of $329,000 and $256,000, respectively. These balances are included in other liabilities on the balance sheet. These balances represent 0.1% of unfunded loan commitments at December 31, 2013 and 2012, respectively.</t>
  </si>
  <si>
    <t>Regulatory Matters</t>
  </si>
  <si>
    <t>Note 23 – Regulatory Matters</t>
  </si>
  <si>
    <t>The Company (on a consolidated basis) and the Bank are subject to various regulatory capital requirements administered by federal and state banking agencie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t>
  </si>
  <si>
    <t>The Company currently includes in Tier 1 capital an amount of subordinated debentures equal to no more than 25% of the sum of all core capital elements, which is generally defined as shareholders’ equity less goodwill, core deposit intangibles and a portion of the SBA servicing assets. On July 2, 2013, the Board of Governors of the Federal Reserve System (“Federal Reserve”) approved a final rule (the “Final Rule”) that revises the current capital rules for U.S. banking organizations including the capital rules for the Company. The FDIC adopted the rule as an “interim final rule” on July 9, 2013. The Final Rule implements the regulatory capital reforms recommended by the Basel Committee. The Final Rule permanently grandfathers non-qualifying capital instruments (such as trust preferred securities and cumulative perpetual preferred stock) issued before May 19, 2010 for inclusion in the Tier 1 capital of banking organizations with total consolidated assets less than $15 billion as of December 31, 2009, such as the Company. As a result the Company’s trust preferred securities will continue to be included in Tier 1 capital.</t>
  </si>
  <si>
    <t>As of December 31, 2013, the Company and the Bank are categorized as well-capitalized under the regulatory framework for Prompt Corrective Action. To be categorized as well-capitalized the Company and Bank must maintain minimum Total risk-based capital, Tier 1 risk-based capital and Tier 1 leverage ratios, as set forth in the following table.</t>
  </si>
  <si>
    <t>Quantitative measures established by regulation to ensure capital adequacy require the Company and the Bank to maintain minimum amounts (as set forth in the table below) of Total capital and Tier 1 capital (as defined in the regulations) and ratios of Total capital and Tier 1 capital to risk-weighted assets (as defined) and to average assets (as defined).</t>
  </si>
  <si>
    <t>The following tables present the Tier 1 Leverage Ratio, Tier 1 Risk-Based Capital Ratio and the Total Risk-Based Capital Ratio of the Consolidated Company in addition to the Bank as of December 31, 2013, and December 31, 2012, and compare the actual ratios to the capital requirements imposed by government regulations. All amounts reflected in the table below are stated in thousands, except percentages:</t>
  </si>
  <si>
    <t>CU Bancorp Consolidated:</t>
  </si>
  <si>
    <t>Actual</t>
  </si>
  <si>
    <t>For Capital Adequacy</t>
  </si>
  <si>
    <t>Purposes</t>
  </si>
  <si>
    <t>To Be Well-</t>
  </si>
  <si>
    <t>Capitalized Under</t>
  </si>
  <si>
    <t>Prompt  Corrective</t>
  </si>
  <si>
    <t>Provisions</t>
  </si>
  <si>
    <t>Ratio</t>
  </si>
  <si>
    <t>As of December 31, 2013</t>
  </si>
  <si>
    <t>Total Risk-Based Capital Ratio</t>
  </si>
  <si>
    <t>Tier 1 Risk-Based Capital Ratio</t>
  </si>
  <si>
    <t>Tier 1 Leverage Ratio</t>
  </si>
  <si>
    <t>As of December 31, 2012</t>
  </si>
  <si>
    <t>California United Bank:</t>
  </si>
  <si>
    <t>Restrictions on Dividends</t>
  </si>
  <si>
    <t>To date, the Company has not paid any cash dividends. Payment of stock or cash dividends in the future will depend upon earnings, liquidity, financial condition and other factors deemed relevant by our Board of Directors. Notification to the FRB is required prior to declaring and paying a dividend to shareholders that exceeds earnings for the period for which the dividend is being paid.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dividend payments, the Company would be precluded from declaring and paying dividends until approval is received or the Company no longer needs to provide notice under applicable guidance.</t>
  </si>
  <si>
    <t>California law also limits the Company’s ability to pay dividends. A corporation may make a distribution/dividend from retained earnings to the extent that the retained earnings exceed (a) the amount of the distribution plus (b) the amount if any, of dividends in arrears on shares with preferential dividend rights. Alternatively, a corporation may make a distribution/dividend, if, immediately after the distribution, the value of its assets equals or exceeds the sum of (a) its total liabilities plus (b) the liquidation preference of any shares which have a preference upon dissolution over the rights of shareholders receiving the distribution/dividend.</t>
  </si>
  <si>
    <t>The Bank is subject to certain restrictions on the amount of dividends that may be declared without regulatory approval. Such dividends shall not exceed the lesser of the Bank’s retained earnings or net income for its last three fiscal years less any distributions to shareholders made during such period. In addition, the Bank may not pay dividends that would result in its capital being reduced below the minimum requirements shown above for capital adequacy purposes.</t>
  </si>
  <si>
    <t>Fair Value Information</t>
  </si>
  <si>
    <t>Fair Value Disclosures [Abstract]</t>
  </si>
  <si>
    <t>Note 24 – Fair Value Information</t>
  </si>
  <si>
    <t>Fair Value Measurement</t>
  </si>
  <si>
    <t>Fair value is defined as the price that would be received to sell an asset or paid to transfer a liability in the principal or most advantageous market for an asset or liability in an orderly transaction between market participants at the measurement date.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t>
  </si>
  <si>
    <t>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 as follows:</t>
  </si>
  <si>
    <t>Level 1 – Observable unadjusted quoted market prices in active markets for identical assets and liabilities that the reporting entity has the ability to access at the measurement date.</t>
  </si>
  <si>
    <t>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t>
  </si>
  <si>
    <t>Level 3 – Significant unobservable inputs that reflect a reporting entity’s own assumptions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These assumptions are not corroborated by market data. This is comprised of financial instruments whose fair value is estimated based on internally developed models or methodologies utilizing significant inputs that are generally less readily observable from objective sources. Management uses a combination of reviews of the underlying financial statements, appraisals and management’s judgment regarding credit quality to determine the value of the financial asset or liability.</t>
  </si>
  <si>
    <t>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t>
  </si>
  <si>
    <r>
      <t>Investment Securities Available-for-Sale</t>
    </r>
    <r>
      <rPr>
        <sz val="10"/>
        <color theme="1"/>
        <rFont val="Times New Roman"/>
        <family val="1"/>
      </rPr>
      <t>: The fair value of securities available-for-sale may be determined by obtaining quoted prices in active markets, when available, from nationally recognized securities exchanges (Level 1 financial assets) If quoted market prices are not available, the fair value is determined by a matrix pricing, which is a mathematical technique widely used in the securities industry to value debt securities without relying exclusively on quoted prices for the specific securities but rather by relying on the securities’ relationship to other benchmark quoted securities which are observable market inputs (Level 2 financial assets). Debt securities’ pricing is generally obtained from one of the matrix pricing models developed from one of the three national pricing agencies. In cases where significant credit valuation adjustments are incorporated into the estimation of fair value, reported amounts are classified as Level 3 financial assets.</t>
    </r>
  </si>
  <si>
    <t>Securities classified as available-for-sale are accounted for at their current fair value rather than amortized historical cost. Unrealized gains or losses are excluded from net income and reported as an amount net of taxes as a separate component of accumulated other comprehensive income included in shareholders’ equity.</t>
  </si>
  <si>
    <t>The Company considers the inputs utilized to fair value the U.S. Agency and U.S. Sponsored Agency issued debt securities (callable and non-callable notes), mortgage backed securities guaranteed by those agencies, collateralized mortgage obligations issued by those agencies, corporate bond securities, and municipal securities to be observable market inputs and classified these financial assets within the Level 2 fair value hierarchy. Management bases the fair value for these investments primarily on third party price indications provided by independent pricing sources utilized by the Company’s bond accounting system to obtain market pricing on its individual securities. Vining Sparks, who provides the Company with its bond accounting system, utilizes pricing from three independent third party pricing sources for pricing of securities. These third party pricing sources utilize, quoted market prices or when quoted market prices are not available, then fair values are estimated using nationally recognized third-party vendor pricing models of which the inputs are observable. However, the fair value reported may not be indicative of the amounts that could be realized in an actual market exchange.</t>
  </si>
  <si>
    <t>The fair value of the Company’s U.S. Agency and U.S. Sponsored Agency callable and non-callable agency securities, mortgage backed securities guaranteed by those agencies, and collateralized mortgage obligations issued by those agencies, corporate bond securities, and municipal securities are calculated using an option adjusted spread model from one of the nationally recognized third-party pricing models. Depending on the assumptions used and the treasury yield curve and other interest rate assumptions, the fair value could vary significantly in the near term.</t>
  </si>
  <si>
    <r>
      <t>Loans</t>
    </r>
    <r>
      <rPr>
        <sz val="10"/>
        <color theme="1"/>
        <rFont val="Times New Roman"/>
        <family val="1"/>
      </rPr>
      <t>: The fair value for loans is estimated by discounting the expected future cash flows using current interest rates at which similar loans would be made to borrowers with similar credit ratings for the same remaining maturities, adjusted for the allowance for loan loss. Loans are segregated by type such as commercial and industrial, commercial real estate, construction and other loans with similar credit characteristics and are further segmented into fixed and variable interest rate loan categories. Expected future cash flows are projected based on contractual cash flows, adjusted for estimated prepayments. The inputs utilized in determining the fair value of loans are unobservable and accordingly, these financial assets are classified within Level 3 of the fair value hierarchy.</t>
    </r>
  </si>
  <si>
    <r>
      <t>Impaired Loans</t>
    </r>
    <r>
      <rPr>
        <sz val="10"/>
        <color theme="1"/>
        <rFont val="Times New Roman"/>
        <family val="1"/>
      </rPr>
      <t>: The fair value of impaired loans is determined based on an evaluation at the time the loan is originally identified as impaired, and periodically thereafter, at the lower of cost or fair value. Fair value on impaired loans is measured based on the value of the collateral securing these loans, less costs to sell, if the loan is collateral dependent, or based on the discounted cash flows for non collateral dependent loans. Collateral on collateral dependent loans may be real estate and/or business assets including equipment, inventory and/or accounts receivable and is determined based on appraisals performed by qualified licensed appraisers hired by the Company. Appraised and reported values may be discounted based on management’s historical knowledge, changes in market conditions from the time of valuation, and/or management’s expertise and knowledge of the client and client’s business. Such discounts are typically significant and unobservable. For unsecured loans, the estimated future discounted cash flows of the business or borrower, are used in evaluating the fair value. Impaired loans are reviewed and evaluated on at least a quarterly basis for additional impairment and adjusted accordingly, based on the same factors identified above. The inputs utilized in determining the fair value of impaired loans are unobservable and accordingly, these financial assets are classified within Level 3 of the fair value hierarchy.</t>
    </r>
  </si>
  <si>
    <r>
      <t>Interest Rate Swap Contracts</t>
    </r>
    <r>
      <rPr>
        <sz val="10"/>
        <color theme="1"/>
        <rFont val="Times New Roman"/>
        <family val="1"/>
      </rPr>
      <t>: The fair value of the interest rate swap contracts are provided by an independent third party vendor that specializes in interest rate risk management and fair value analysis using a system that utilizes current market data to estimate cash flows of the interest rate swaps utilizing the future LIBOR yield curve for accruing and the future Overnight Index Swap Rate (Fed Funds Effective Swap Rate) “OIS” yield curve for discounting through the maturity date of the interest rate swap contract. The forward LIBOR yield curve is the primary input in the valuation of the interest rate swap contracts. Both the LIBOR and OIS yield curves are readily observable in the marketplace. Accordingly, the interest rate swap contracts are classified within Level 2 of the fair value hierarchy.</t>
    </r>
  </si>
  <si>
    <r>
      <t>Other Real Estate Owned</t>
    </r>
    <r>
      <rPr>
        <sz val="10"/>
        <color theme="1"/>
        <rFont val="Times New Roman"/>
        <family val="1"/>
      </rPr>
      <t>: The fair value of other real estate owned is generally based on real estate appraisals (unless more current market information is available) less estimated costs of sal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The inputs utilized in determining the fair value of other real estate owned are unobservable and accordingly, these financial assets are classified within Level 3 of the fair value hierarchy.</t>
    </r>
  </si>
  <si>
    <r>
      <t>SBA Servicing Asset</t>
    </r>
    <r>
      <rPr>
        <sz val="10"/>
        <color theme="1"/>
        <rFont val="Times New Roman"/>
        <family val="1"/>
      </rPr>
      <t>: The Company acquired an SBA servicing asset with the PC Bancorp merger and has added to the servicing asset with the sale of SBA loans subsequent to the merger. This servicing asset was initially fair valued at the merger date based on an evaluation by a third party who specializes in fair value analysis. The fair value of this asset was based on the estimated discounted future cash flows utilizing market based discount rates and estimated prepayment speeds. The discount rate was based on the current U.S. Treasury yield curve, plus a spread for marketplace risk associated with these assets. Prepayment speeds were selected based on the historical prepayments of similar SBA pools. The prepayment speeds determine the timing of the cash flows. The SBA servicing asset is amortized over the estimated life of the loans based on an effective yield approach. In addition, the Company’s servicing asset is evaluated regularly for impairment by discounting the estimated future cash flows using market-based discount rates and prepayment speeds. If the calculated present value of the servicing asset declines below the Company’s current carrying value, the servicing asset is written down to its present value. Based on the Company’s methodology in its valuation of the SBA servicing asset, the current carrying value is estimated to approximate the fair value. The inputs utilized in determining the fair value of SBA servicing asset are unobservable and accordingly, these financial assets are classified within Level 3 of the fair value hierarchy.</t>
    </r>
  </si>
  <si>
    <r>
      <t>Non-Maturing Deposits</t>
    </r>
    <r>
      <rPr>
        <sz val="10"/>
        <color theme="1"/>
        <rFont val="Times New Roman"/>
        <family val="1"/>
      </rPr>
      <t>: The fair values for non-maturing deposits (deposits with no contractual termination date), which include non-interest bearing demand deposits, interest bearing transaction accounts, money market deposits and savings accounts are equal to their carrying amounts, which represent the amounts payable on demand. Because the carrying value and fair value are by definition identical, and accordingly non-maturity deposits are classified within Level 1 of the fair value hierarchy, these balances are not listed in the following tables.</t>
    </r>
  </si>
  <si>
    <r>
      <t>Maturing Deposits</t>
    </r>
    <r>
      <rPr>
        <sz val="10"/>
        <color theme="1"/>
        <rFont val="Times New Roman"/>
        <family val="1"/>
      </rPr>
      <t>: The fair values of fixed maturity certificates of deposit (time deposits) are estimated using a discounted cash flow calculation that applies current market deposit interest rates to the Company’s current certificates of deposit interest rates for similar term certificates. The rates being paid on certificates of deposit not acquired from PC Bancorp at December 31, 2013 and December 31, 2012, were generally identical to the market interest rates for comparable terms and thus both the carry amount and fair value are generally considered approximately identical as of the reporting dates. The deposits acquired from PC Bancorp were initially adjusted to their fair value at the date of acquisition. The interest rates used to calculate the fair value adjustments on the PCB certificates were considered to be the market rates at the date of acquisition. The inputs utilized in determining the fair value of maturing deposits are unobservable and accordingly, these financial liabilities are classified within Level 2 of the fair value hierarchy.</t>
    </r>
  </si>
  <si>
    <r>
      <t>Securities Sold under Agreements to Repurchase (“Repos”)</t>
    </r>
    <r>
      <rPr>
        <sz val="10"/>
        <color theme="1"/>
        <rFont val="Times New Roman"/>
        <family val="1"/>
      </rPr>
      <t>: The fair value of securities sold under agreements to repurchase is estimated based on the discounted value of future cash flows expected to be paid on the deposits. The carrying amounts of Repos with maturities of 90 days or less approximate their fair values. The fair value of Repos with maturities greater that 90 days is estimated based on the discounted value of the contractual future cash flows. The inputs utilized in determining the fair value of securities sold under agreements to repurchase are observable and accordingly, these financial liabilities are classified within Level 2 of the fair value hierarchy.</t>
    </r>
  </si>
  <si>
    <r>
      <t>Subordinated Debentures</t>
    </r>
    <r>
      <rPr>
        <sz val="10"/>
        <color theme="1"/>
        <rFont val="Times New Roman"/>
        <family val="1"/>
      </rPr>
      <t>: The fair value of the three variable rate subordinated debentures (“debentures”) is estimated using a discounted cash flow calculation that applies the three month LIBOR plus the margin index at December 31, 2013, to the cash flows from the debentures, based on the actual interest rate the debentures were accruing at December 31, 2013. Because all three of the debentures re-priced on December 16, 2013 based on the current three month LIBOR index rate plus the index margin at that date, and with relatively little to no change in the three month LIBOR index rate from the re-pricing date through December 31, 2013, the current face value of the debentures and their calculated fair value are approximately equal. The inputs utilized in determining the fair value of subordinated debentures are observable and accordingly, these financial liabilities are classified within Level 2 of the fair value hierarchy.</t>
    </r>
  </si>
  <si>
    <r>
      <t>Fair Value of Commitments</t>
    </r>
    <r>
      <rPr>
        <i/>
        <sz val="10"/>
        <color theme="1"/>
        <rFont val="Times New Roman"/>
        <family val="1"/>
      </rPr>
      <t>:</t>
    </r>
    <r>
      <rPr>
        <sz val="10"/>
        <color theme="1"/>
        <rFont val="Times New Roman"/>
        <family val="1"/>
      </rPr>
      <t xml:space="preserve"> Loan commitments that are priced on an index plus a margin to a market rate of interest are reported at the carrying value of the loan commitment. Loan commitments on which the committed fixed interest rate is less than the current market rate were insignificant at December 31, 2013 and 2012.</t>
    </r>
  </si>
  <si>
    <r>
      <t>Interest Rate Risk</t>
    </r>
    <r>
      <rPr>
        <sz val="10"/>
        <color theme="1"/>
        <rFont val="Times New Roman"/>
        <family val="1"/>
      </rPr>
      <t>: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In addition,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rate risk.</t>
    </r>
  </si>
  <si>
    <t>Assets and Liabilities Measured at Fair Value on a Recurring Basis</t>
  </si>
  <si>
    <t>The following table summarizes the financial assets and financial liabilities measured at fair value on a recurring basis as of the dates indicated, segregated by the level of the valuation inputs within the fair value hierarchy utilized to measure fair value (dollars in thousands):</t>
  </si>
  <si>
    <t>Quoted Prices</t>
  </si>
  <si>
    <t>in Active</t>
  </si>
  <si>
    <t>Markets for</t>
  </si>
  <si>
    <t>Identical Assets</t>
  </si>
  <si>
    <t>(Level 1)</t>
  </si>
  <si>
    <t>Significant</t>
  </si>
  <si>
    <t>Observable</t>
  </si>
  <si>
    <t>Inputs</t>
  </si>
  <si>
    <t>(Level 2)</t>
  </si>
  <si>
    <t>Unobservable</t>
  </si>
  <si>
    <t>(Level 3)</t>
  </si>
  <si>
    <t>Financial Assets – December 31, 2013</t>
  </si>
  <si>
    <t>Financial Liabilities – December 31, 2013</t>
  </si>
  <si>
    <t>Interest Rate Swap Contracts</t>
  </si>
  <si>
    <t>Financial Assets – December 31, 2012</t>
  </si>
  <si>
    <t>Financial Liabilities – December 31, 2012</t>
  </si>
  <si>
    <t>The investment securities that comprise the balances reflected in the “Significant Unobservable Inputs (Level 3)” as of December 31, 2012 include the private issue CMO securities. These securities were sold during the first quarter of 2013 for a net gain of $5,000.</t>
  </si>
  <si>
    <t>The private issue CMO securities were valued at December 31, 2012 utilizing pricing obtained from the national market pricing services that are utilized in the Company’s bond accounting system. Due to the price volatility associated with these securities, the Company classified them as a level 3. The roll forward of these securities is listed in the table below.</t>
  </si>
  <si>
    <t>The following table presents a roll forward of all assets and liabilities and additional information about the financial assets measured at fair value on a recurring basis using significant unobservable inputs (Level 3) for the dates and periods indicated (dollars in thousands):</t>
  </si>
  <si>
    <t>Financial Assets – Measured at</t>
  </si>
  <si>
    <t>Fair Value on a Recurring Basis</t>
  </si>
  <si>
    <t>using Unobservable Inputs</t>
  </si>
  <si>
    <r>
      <t> </t>
    </r>
    <r>
      <rPr>
        <sz val="7.5"/>
        <color theme="1"/>
        <rFont val="Calibri"/>
        <family val="2"/>
        <scheme val="minor"/>
      </rPr>
      <t> </t>
    </r>
  </si>
  <si>
    <t>at</t>
  </si>
  <si>
    <t>January 1</t>
  </si>
  <si>
    <t>Included in</t>
  </si>
  <si>
    <t>Earnings</t>
  </si>
  <si>
    <t>Included in</t>
  </si>
  <si>
    <t>Comprehensive</t>
  </si>
  <si>
    <t>Income (Loss)</t>
  </si>
  <si>
    <t>Purchases,</t>
  </si>
  <si>
    <t>Issuances,</t>
  </si>
  <si>
    <t>Sales,</t>
  </si>
  <si>
    <t>Settlements</t>
  </si>
  <si>
    <t>Transfers</t>
  </si>
  <si>
    <t>into</t>
  </si>
  <si>
    <t>(out of)</t>
  </si>
  <si>
    <t>Level 3</t>
  </si>
  <si>
    <t>Balance at</t>
  </si>
  <si>
    <t>December 31</t>
  </si>
  <si>
    <t>Private Issue CMO Securities (1)</t>
  </si>
  <si>
    <t>(2,039</t>
  </si>
  <si>
    <t>(494</t>
  </si>
  <si>
    <t>U.S. Government Sponsored Agency CMO Securities (2)</t>
  </si>
  <si>
    <t>(591</t>
  </si>
  <si>
    <t>(1,796</t>
  </si>
  <si>
    <t>(138</t>
  </si>
  <si>
    <t>(1,085</t>
  </si>
  <si>
    <t>The Company sold all of its Private Issue CMO Securities in January 2013.</t>
  </si>
  <si>
    <t>The FDIC issued security is assumed to have been transferred to a level 2 category at the beginning of 2012, based on the market pricing of the security.</t>
  </si>
  <si>
    <t>Assets Measured at Fair Value on a Non-recurring Basis</t>
  </si>
  <si>
    <t>The Company may be required periodically, to measure certain financial assets and financial liabilities at fair value on a nonrecurring basis, that is, the instruments are not measured at fair value on an ongoing basis, but are subject to fair value adjustments in certain circumstances (for example, when there is evidence of impairment). These include assets that are measured at the lower of cost or market value that were recognized at fair value below cost at the end of or during the period.</t>
  </si>
  <si>
    <t>The following table presents the balances of assets and liabilities measured at fair value on a non-recurring basis by caption and by level within the fair value hierarchy as of the dates indicated (dollars in thousands):</t>
  </si>
  <si>
    <t>Quoted Prices</t>
  </si>
  <si>
    <t>Identical</t>
  </si>
  <si>
    <t>Assets</t>
  </si>
  <si>
    <t>Collateral dependent impaired loans with specific valuation allowance and/or partial charge-offs (non-purchased credit impaired loans)</t>
  </si>
  <si>
    <t>Collateral dependent impaired loans with specific valuation allowance and/or partial charge-offs offs (non-purchased credit impaired loans)</t>
  </si>
  <si>
    <t>Other real estate owned</t>
  </si>
  <si>
    <r>
      <t>The decrease in the balances between December 31, 2013 and December 31, 2012, reflect the sale of the Company’s single other real estate owned property in the 4</t>
    </r>
    <r>
      <rPr>
        <vertAlign val="superscript"/>
        <sz val="7.5"/>
        <color theme="1"/>
        <rFont val="Times New Roman"/>
        <family val="1"/>
      </rPr>
      <t>th</t>
    </r>
    <r>
      <rPr>
        <sz val="11"/>
        <color theme="1"/>
        <rFont val="Calibri"/>
        <family val="2"/>
        <scheme val="minor"/>
      </rPr>
      <t xml:space="preserve"> </t>
    </r>
    <r>
      <rPr>
        <sz val="10"/>
        <color theme="1"/>
        <rFont val="Times New Roman"/>
        <family val="1"/>
      </rPr>
      <t>quarter of 2013, and the payoff and charge off of three loans during the 3</t>
    </r>
    <r>
      <rPr>
        <vertAlign val="superscript"/>
        <sz val="7.5"/>
        <color theme="1"/>
        <rFont val="Times New Roman"/>
        <family val="1"/>
      </rPr>
      <t>rd</t>
    </r>
    <r>
      <rPr>
        <sz val="11"/>
        <color theme="1"/>
        <rFont val="Calibri"/>
        <family val="2"/>
        <scheme val="minor"/>
      </rPr>
      <t xml:space="preserve"> </t>
    </r>
    <r>
      <rPr>
        <sz val="10"/>
        <color theme="1"/>
        <rFont val="Times New Roman"/>
        <family val="1"/>
      </rPr>
      <t>and 4</t>
    </r>
    <r>
      <rPr>
        <vertAlign val="superscript"/>
        <sz val="7.5"/>
        <color theme="1"/>
        <rFont val="Times New Roman"/>
        <family val="1"/>
      </rPr>
      <t>th</t>
    </r>
    <r>
      <rPr>
        <sz val="11"/>
        <color theme="1"/>
        <rFont val="Calibri"/>
        <family val="2"/>
        <scheme val="minor"/>
      </rPr>
      <t xml:space="preserve"> </t>
    </r>
    <r>
      <rPr>
        <sz val="10"/>
        <color theme="1"/>
        <rFont val="Times New Roman"/>
        <family val="1"/>
      </rPr>
      <t>quarters of 2013. The remaining balance at December 31, 2013 represents two collateral dependent loans. These balances do not include purchased credit impaired loans acquired in either the COSB or PC Bancorp acquisitions.</t>
    </r>
  </si>
  <si>
    <t>The following table presents the significant unobservable inputs used in the fair value measurements for Level 3 assets and liabilities measured at fair value on a recurring or non-recurring basis as of the dates indicated (dollars in thousands):</t>
  </si>
  <si>
    <t>Fair Value at</t>
  </si>
  <si>
    <t>Valuation</t>
  </si>
  <si>
    <t>Technique</t>
  </si>
  <si>
    <t>Unobservable Inputs</t>
  </si>
  <si>
    <t>Unobservable Input</t>
  </si>
  <si>
    <t>Values</t>
  </si>
  <si>
    <t>Collateral dependent impaired loans with specific valuation allowance and/or partial charge-off (1)</t>
  </si>
  <si>
    <t>Internal valuation of</t>
  </si>
  <si>
    <t>Accounts Receivable</t>
  </si>
  <si>
    <t>aging, net of credit loss</t>
  </si>
  <si>
    <t>estimate and</t>
  </si>
  <si>
    <t>Commercial Real</t>
  </si>
  <si>
    <t>Estate appraisal</t>
  </si>
  <si>
    <t>Management assumption</t>
  </si>
  <si>
    <t>regarding collectability of</t>
  </si>
  <si>
    <t>accounts receivable aging</t>
  </si>
  <si>
    <t>report, and real estate</t>
  </si>
  <si>
    <t>appraisal report</t>
  </si>
  <si>
    <t>Less estimated selling costs</t>
  </si>
  <si>
    <t>During 2013, the Company recorded total charge-offs of $605,000 on the principal balance of the two loans.</t>
  </si>
  <si>
    <t>Fair Value of Financial Assets and Liabilities</t>
  </si>
  <si>
    <t>ASC Topic 825 requires disclosure of the fair value of financial assets and financial liabilities, including those financial assets and financial liabilities that are not measured and reported at fair value on a recurring basis or non-recurring basi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December 31, 2013 and December 31, 2012. The use of different market assumptions and/or estimation methodologies may have a material effect on the estimated fair value amounts. The description of the valuation methodologies used for financial instruments measured at fair value and for estimating fair value for financial instruments not recorded at fair value has been described above.</t>
  </si>
  <si>
    <t>The table below presents the level in the fair value hierarchy for the financial instruments estimated fair values, as of the dates indicated (dollars in thousands):</t>
  </si>
  <si>
    <t>Fair Value Measurements</t>
  </si>
  <si>
    <t>Quoted</t>
  </si>
  <si>
    <t>Prices in</t>
  </si>
  <si>
    <t>Active</t>
  </si>
  <si>
    <t>Markets</t>
  </si>
  <si>
    <t>for</t>
  </si>
  <si>
    <t>Assets or</t>
  </si>
  <si>
    <t>Liabilities</t>
  </si>
  <si>
    <t>Financial Assets</t>
  </si>
  <si>
    <t>Loans, net</t>
  </si>
  <si>
    <t>Financial Liabilities</t>
  </si>
  <si>
    <t>Interest rate swap contracts</t>
  </si>
  <si>
    <t>Reclassification</t>
  </si>
  <si>
    <t>Equity [Abstract]</t>
  </si>
  <si>
    <t>Note 25 – Reclassification</t>
  </si>
  <si>
    <t>Certain amounts in the prior year’s financial statements and related disclosures were reclassified to conform to the current year presentation with no effect on previously reported net income or shareholders’ equity.</t>
  </si>
  <si>
    <t>Summary Quarterly Data</t>
  </si>
  <si>
    <t>Quarterly Financial Information Disclosure [Abstract]</t>
  </si>
  <si>
    <t>Note 26 – Summary Quarterly Data (unaudited)</t>
  </si>
  <si>
    <t>2013 Quarters Ended</t>
  </si>
  <si>
    <t>2012 Quarters Ended</t>
  </si>
  <si>
    <t>(Dollars in thousands, except per share data)</t>
  </si>
  <si>
    <t>Dec.</t>
  </si>
  <si>
    <t>Sept.</t>
  </si>
  <si>
    <t>June</t>
  </si>
  <si>
    <t>Mar.</t>
  </si>
  <si>
    <t>Interest income</t>
  </si>
  <si>
    <t>Interest expense</t>
  </si>
  <si>
    <t>Net interest income</t>
  </si>
  <si>
    <t>Net interest income after provision for loan losses</t>
  </si>
  <si>
    <t>Non-interest income</t>
  </si>
  <si>
    <t>Non-interest expense</t>
  </si>
  <si>
    <t>Net income (loss) before provision for income tax expense (benefit)</t>
  </si>
  <si>
    <t>(1,385</t>
  </si>
  <si>
    <t>Provision for income tax (benefit)</t>
  </si>
  <si>
    <t>(453</t>
  </si>
  <si>
    <t>Net Income (Loss)</t>
  </si>
  <si>
    <t>(932</t>
  </si>
  <si>
    <t>Basic income (loss) per share</t>
  </si>
  <si>
    <t>(0.10</t>
  </si>
  <si>
    <t>Diluted income (loss) per share</t>
  </si>
  <si>
    <t>Condensed Financial Information of Parent Company</t>
  </si>
  <si>
    <t>Condensed Financial Information Of Parent Company Only Disclosure [Abstract]</t>
  </si>
  <si>
    <t>Note 27 – Condensed Financial Information of Parent Company</t>
  </si>
  <si>
    <t>CU Bancorp, a California Corporation, was formed to facilitate a reorganization to create a bank holding company for the Bank in 2012. CU Bancorp became the parent of the Bank through a reorganization that occurred at the end of business on July 31, 2012. The following tables present the parent company only condensed balance sheets and the related statements of net earnings and condensed statements of cash flows for the dates and periods indicated (dollars in thousands):</t>
  </si>
  <si>
    <t>Parent Company Only Condensed Balance Sheets</t>
  </si>
  <si>
    <t>Investment in subsidiary</t>
  </si>
  <si>
    <t>LIABILITIES</t>
  </si>
  <si>
    <t>SHAREHOLDERS’ EQUITY</t>
  </si>
  <si>
    <t>Total Liabilities and Shareholders’ Equity</t>
  </si>
  <si>
    <t>Parent Company Only Condensed Statements of Income</t>
  </si>
  <si>
    <t>Years Ended December 31,</t>
  </si>
  <si>
    <t>Operating Expenses</t>
  </si>
  <si>
    <t>Total Expenses</t>
  </si>
  <si>
    <t>Loss Before Income Tax Benefit and Equity in Undistributed Earnings of Subsidiary</t>
  </si>
  <si>
    <t>(869</t>
  </si>
  <si>
    <t>(463</t>
  </si>
  <si>
    <t>Income tax benefit</t>
  </si>
  <si>
    <t>Loss Before Equity in Undistributed Earnings of Subsidiary</t>
  </si>
  <si>
    <t>(498</t>
  </si>
  <si>
    <t>(325</t>
  </si>
  <si>
    <t>Equity in undistributed earnings of subsidiary</t>
  </si>
  <si>
    <t>Parent Company Only Condensed Statements of Cash Flows</t>
  </si>
  <si>
    <t>Net income:</t>
  </si>
  <si>
    <t>Adjustments to reconcile net income to net cash used in operating activities:</t>
  </si>
  <si>
    <t>(10,283</t>
  </si>
  <si>
    <t>(2,052</t>
  </si>
  <si>
    <t>Net accretion of discounts/premiums</t>
  </si>
  <si>
    <t>(36</t>
  </si>
  <si>
    <t>(32</t>
  </si>
  <si>
    <t>Net change in fair value of interest rate contract</t>
  </si>
  <si>
    <t>(65</t>
  </si>
  <si>
    <t>Increase in accrued interest receivable and other assets</t>
  </si>
  <si>
    <t>(226</t>
  </si>
  <si>
    <t>(12</t>
  </si>
  <si>
    <t>Decrease in accrued interest payable and other liabilities</t>
  </si>
  <si>
    <t>Net cash provided by (used in) operating activities</t>
  </si>
  <si>
    <t>(315</t>
  </si>
  <si>
    <t>Capital contribution made to subsidiary</t>
  </si>
  <si>
    <t>(1,350</t>
  </si>
  <si>
    <t>Cash paid for stock options to PCB employees and dissenting shareholders</t>
  </si>
  <si>
    <t>Cash paid related to stock issuance</t>
  </si>
  <si>
    <t>(199</t>
  </si>
  <si>
    <t>Maturity of Certificate of Deposit</t>
  </si>
  <si>
    <t>Net decrease in loans</t>
  </si>
  <si>
    <t>Net cash provided by investing activities</t>
  </si>
  <si>
    <t>Net proceeds from exercise of stock options</t>
  </si>
  <si>
    <t>(422</t>
  </si>
  <si>
    <t>Cash proceeds from Bank on prior year tax receivable</t>
  </si>
  <si>
    <t>Net increase in cash</t>
  </si>
  <si>
    <t>Cash, beginning of year</t>
  </si>
  <si>
    <t>Cash, end of year</t>
  </si>
  <si>
    <t>Cash paid during the period for interest</t>
  </si>
  <si>
    <t>Cash paid during the period for taxes</t>
  </si>
  <si>
    <t>Summary of Significant Accounting Policies (Policies)</t>
  </si>
  <si>
    <t>Concentrations and Credit Risk</t>
  </si>
  <si>
    <t>A loan that is modified at a market rate of interest will not be classified as troubled debt restructuring in the calendar year subsequent to the restructuring if it is in compliance with the modified terms and the expectation exists for continued performance going forward. Payment performance prior and subsequent to the restructuring is taken into account in assessing whether it is likely that the borrower can meet the new terms. This may result in the loan being returned to accrual at the time of restructuring. The Company generally requires a period of sustained repayment for at least six months for return to accrual status.</t>
  </si>
  <si>
    <t>Earnings Per Share (EPS)</t>
  </si>
  <si>
    <t>Business Combinations (Tables)</t>
  </si>
  <si>
    <t>Fair Values of Assets Acquired and Liabilities Assumed as of Date of Acquisition</t>
  </si>
  <si>
    <t>Supplemental Pro Forma Financial Information</t>
  </si>
  <si>
    <t>The 2011 pro forma net income includes non-recurring merger expenses related to the PC Bancorp merger for legal, accounting, and other professional fees, net of tax, totaling approximately $183,000. (dollars in thousands, except per share data)</t>
  </si>
  <si>
    <t>Computation of Book Value and Tangible Book Value per Common Share (Tables)</t>
  </si>
  <si>
    <t>The tables below present the computation of book value and tangible book value per common share as of the dates indicated (dollars in thousands, except per share data):</t>
  </si>
  <si>
    <t>Computation of Earnings per Common Share (Tables)</t>
  </si>
  <si>
    <t>Basic and Diluted Earnings per Common Share Computations</t>
  </si>
  <si>
    <t>The following table shows weighted average basic shares outstanding, potential dilutive shares related to stock options, unvested restricted stock, and weighted average diluted shares for each of the periods indicated (dollars in thousands, except per share data):</t>
  </si>
  <si>
    <t>Investment Securities (Tables)</t>
  </si>
  <si>
    <t>Amortized Cost and Estimated Fair Values of Investment Securities</t>
  </si>
  <si>
    <t>Estimated</t>
  </si>
  <si>
    <t>U.S. Govt Agency and Sponsored Agency—Note Securities</t>
  </si>
  <si>
    <t>U.S. Govt Agency—SBA Securities</t>
  </si>
  <si>
    <t>U.S. Govt Agency—GNMA Mortgage-Backed Securities</t>
  </si>
  <si>
    <t>U.S. Govt Sponsored Agency—CMO &amp; Mortgage-Backed Securities</t>
  </si>
  <si>
    <t>Investment Securities with Unrealized Losses that are considered to be Temporarily Impaired or Other than Temporarily Impaired</t>
  </si>
  <si>
    <t>&lt; 12 Continuous</t>
  </si>
  <si>
    <t>U.S. Govt.—Agency and Sponsored Agency Note Securities</t>
  </si>
  <si>
    <t>U.S. Govt. Agency—SBA Securities</t>
  </si>
  <si>
    <t>Summary of Activity Related to Credit Component Recognized in Earnings on Investment Securities Held</t>
  </si>
  <si>
    <t>Loans (Tables)</t>
  </si>
  <si>
    <t>Composition of Loan Portfolio</t>
  </si>
  <si>
    <t>Company's Gross Loans, Stratified by Industry Concentration of Borrower</t>
  </si>
  <si>
    <t>Summary of Activity for Allowance for Loan Loss</t>
  </si>
  <si>
    <t>Changes in Allowance for Loan Loss</t>
  </si>
  <si>
    <t>Schedule Represents both Allowance for Loan Loss and Associated Loan Balance Classified by Loan Portfolio Segment and by Credit Evaluation Methodology</t>
  </si>
  <si>
    <t>Other Land</t>
  </si>
  <si>
    <t>Other Real</t>
  </si>
  <si>
    <t>Estate</t>
  </si>
  <si>
    <t>Risk Category of Loans by Class of Loans</t>
  </si>
  <si>
    <t>Aging Analysis of Recorded Investment</t>
  </si>
  <si>
    <t>Recorded Investment and Unpaid Principal Balances for Impaired Loans</t>
  </si>
  <si>
    <t>Additional Information on Impaired Loans</t>
  </si>
  <si>
    <t>Recorded Investment and Unpaid Principal Balances for Troubled Debt Restructured Loans</t>
  </si>
  <si>
    <t>Pre and Post Modification Recorded Investment in Troubled Debt Restructured Loans</t>
  </si>
  <si>
    <t>Accretable Yield for Loans Acquired</t>
  </si>
  <si>
    <t>Fair Value of Purchased Credit Impaired and Other Purchased Loans</t>
  </si>
  <si>
    <t>Carrying Value of Purchased Credit Impaired Loans</t>
  </si>
  <si>
    <t>Accretable Net Discount of Purchased Credit Impaired Loans</t>
  </si>
  <si>
    <t>Premises and Equipment and Lease Commitments (Tables)</t>
  </si>
  <si>
    <t>Summary of Premises and Equipment</t>
  </si>
  <si>
    <t>The following major classifications of premises and equipment are summarized as follows as of the dates indicated (dollars in thousands):</t>
  </si>
  <si>
    <t>Future Minimum Lease Payments for Operating Leases for Office and Branch Space Based Upon Obligations</t>
  </si>
  <si>
    <t>Goodwill, Core Deposit and Leasehold Right Intangibles (Tables)</t>
  </si>
  <si>
    <t>Changes in Gross Amounts of Core Deposit Intangibles and Related Accumulated Amortization</t>
  </si>
  <si>
    <t>The following table presents the changes in the gross amounts of core deposit intangibles and the related accumulated amortization for the dates and periods indicated (dollars in thousands):</t>
  </si>
  <si>
    <t>Qualified Affordable Housing Project Investments (Tables)</t>
  </si>
  <si>
    <t>Schedule of Company's Original Investment in Affordable Housing Project</t>
  </si>
  <si>
    <t>Schedule of Anticipated Income Tax Benefit that is Expected to be Recognized</t>
  </si>
  <si>
    <t>The following table reflects the anticipated net income tax benefit that is expected to be recognized by the Company over the next several years (dollars in thousands):</t>
  </si>
  <si>
    <t>Borrowings and Subordinated Debentures (Tables)</t>
  </si>
  <si>
    <t>Terms and Maturity of Bank's Securities Sold under Agreements</t>
  </si>
  <si>
    <t>Interest Rate</t>
  </si>
  <si>
    <t>Maturity Date</t>
  </si>
  <si>
    <t>2 days</t>
  </si>
  <si>
    <t>January 2, 2014</t>
  </si>
  <si>
    <t>January 2, 2013</t>
  </si>
  <si>
    <t>Terms of Issuance Subordinated Debentures Outstanding</t>
  </si>
  <si>
    <t>Rate Index</t>
  </si>
  <si>
    <t>3 month LIBOR + 2.05</t>
  </si>
  <si>
    <t>3 month LIBOR + 1.75</t>
  </si>
  <si>
    <t>3 month LIBOR + 1.85</t>
  </si>
  <si>
    <t>Short-Term Borrowings</t>
  </si>
  <si>
    <t>Derivative Financial Instruments (Tables)</t>
  </si>
  <si>
    <t>Effect of Derivative Instruments on Consolidated Statements of Income</t>
  </si>
  <si>
    <t>Balance Sheet Offsetting (Tables)</t>
  </si>
  <si>
    <t>Securities Sold Under Repurchase Agreements and Derivatives Securities Offset Consolidated Financial Statements Due to an Enforceable Master Netting Arrangement</t>
  </si>
  <si>
    <t>Stock Options and Restricted Stock (Tables)</t>
  </si>
  <si>
    <t>Future Compensation Expense Related to Non-Vested Stock Option and Restricted Stock Grants</t>
  </si>
  <si>
    <t>Stock Option Activity</t>
  </si>
  <si>
    <t>Restricted Stock Activity</t>
  </si>
  <si>
    <t>The following table summarizes the restricted stock activity under the Equity Plan for the year ended December 31, 2013:</t>
  </si>
  <si>
    <t>Number of Shares</t>
  </si>
  <si>
    <t>Grant-Date Fair Value</t>
  </si>
  <si>
    <t>per Share</t>
  </si>
  <si>
    <t>Income Taxes (Tables)</t>
  </si>
  <si>
    <t>Income Tax Expense (Benefit)</t>
  </si>
  <si>
    <t>Components of Net Deferred Tax Asset Recognized Accompanying Balance Sheet</t>
  </si>
  <si>
    <t>Reconciliation of Statutory Income Tax Rate</t>
  </si>
  <si>
    <t>State franchise taxes, net of federal benefit, excluding LIHTC investments</t>
  </si>
  <si>
    <t>Other Comprehensive Income (Loss) (Tables)</t>
  </si>
  <si>
    <t>Changes in Accumulated Other Comprehensive Income (Loss)</t>
  </si>
  <si>
    <t>Components of Accumulated Other Comprehensive Income (Loss)</t>
  </si>
  <si>
    <t>Regulatory Matters (Tables)</t>
  </si>
  <si>
    <t>Schedule of Compliance with Regulatory Capital Requirements under Banking Regulations</t>
  </si>
  <si>
    <t>%</t>
  </si>
  <si>
    <t>Fair Value Information (Tables)</t>
  </si>
  <si>
    <t>Financial Assets and Financial Liabilities Measured at Fair Value on Recurring Basis</t>
  </si>
  <si>
    <t>Roll-Forward of All Assets and Liabilities and Additional Information about Financial Assets Measured at Fair Value</t>
  </si>
  <si>
    <t>Financial Assets – Measured at Fair Value on a Recurring Basis using Unobservable Inputs</t>
  </si>
  <si>
    <t>Included</t>
  </si>
  <si>
    <t>in</t>
  </si>
  <si>
    <t>(Loss)</t>
  </si>
  <si>
    <t>Sales</t>
  </si>
  <si>
    <t>Private Issue CMO Securities (1)</t>
  </si>
  <si>
    <t>Balances of Assets and Liabilities Measured at Fair Value on Non-Recurring Basis</t>
  </si>
  <si>
    <t>Significant Unobservable Inputs Used in Fair Value Measurements for Level 3 Assets and Liabilities Measured at Fair Value on Recurring or Non-Recurring</t>
  </si>
  <si>
    <t>Level in Fair Value Hierarchy for Financial Instruments Estimated Fair Values</t>
  </si>
  <si>
    <t>Summary Quarterly Data (Tables)</t>
  </si>
  <si>
    <t>Summary Quarterly Financial Data</t>
  </si>
  <si>
    <t>Condensed Financial Information of Parent Company (Tables)</t>
  </si>
  <si>
    <t>Parent Company Condensed Balance Sheet</t>
  </si>
  <si>
    <t>The following tables present the parent company only condensed balance sheets and the related statements of net earnings and condensed statements of cash flows for the dates and periods indicated (dollars in thousands):</t>
  </si>
  <si>
    <t>Parent Company Condensed Income Statement</t>
  </si>
  <si>
    <t>Parent Company Condensed Cash Flow Statement</t>
  </si>
  <si>
    <t>Summary of Significant Accounting Policies - Additional Information (Detail) (USD $)</t>
  </si>
  <si>
    <t>3 Months Ended</t>
  </si>
  <si>
    <t>1 Months Ended</t>
  </si>
  <si>
    <t>Office</t>
  </si>
  <si>
    <t>Derivative</t>
  </si>
  <si>
    <t>Sep. 30, 2013</t>
  </si>
  <si>
    <t>Dec. 31, 2009</t>
  </si>
  <si>
    <t>Oct. 31, 2012</t>
  </si>
  <si>
    <t>Derivatives not Designated as Hedging Instruments</t>
  </si>
  <si>
    <t>Cash Flow Hedge</t>
  </si>
  <si>
    <t>Certificates of Deposit</t>
  </si>
  <si>
    <t>Other Financial Institutions [Member]</t>
  </si>
  <si>
    <t>Interest Rate Swap Contracts Fair Value</t>
  </si>
  <si>
    <t>Minimum</t>
  </si>
  <si>
    <t>Furniture and Fixtures</t>
  </si>
  <si>
    <t>Maximum</t>
  </si>
  <si>
    <t>Summary Of Significant Accounting Policies [Line Items]</t>
  </si>
  <si>
    <t>Full service branch offices</t>
  </si>
  <si>
    <t>Federal Reserve Bank Balance</t>
  </si>
  <si>
    <t>Amount pledged as collateral</t>
  </si>
  <si>
    <t>Certificates of deposit original maturity period</t>
  </si>
  <si>
    <t>'30 days</t>
  </si>
  <si>
    <t>'12 months</t>
  </si>
  <si>
    <t>Certificates of deposit remaining maturity period</t>
  </si>
  <si>
    <t>'4 days</t>
  </si>
  <si>
    <t>Certificates of deposit, weighted average maturity period</t>
  </si>
  <si>
    <t>'5 months 6 days</t>
  </si>
  <si>
    <t>Certificates of deposit, weighted average yield</t>
  </si>
  <si>
    <t>Investments in certificates of deposit</t>
  </si>
  <si>
    <t>Deposits not covered by FDIC insurance</t>
  </si>
  <si>
    <t>Interest bearing deposit</t>
  </si>
  <si>
    <t>Certificates of Deposits</t>
  </si>
  <si>
    <t>Loans classified as held for sale</t>
  </si>
  <si>
    <t>Estimated useful life</t>
  </si>
  <si>
    <t>'3 years</t>
  </si>
  <si>
    <t>'10 years</t>
  </si>
  <si>
    <t>Goodwill, impairment</t>
  </si>
  <si>
    <t>Swap contracts acquired</t>
  </si>
  <si>
    <t>Swap contracts designated as interest rate hedges</t>
  </si>
  <si>
    <t>Number of interest rate swaps</t>
  </si>
  <si>
    <t>Estimated income tax rate</t>
  </si>
  <si>
    <t>Investments in Community Redevelopment Act</t>
  </si>
  <si>
    <t>Investment term</t>
  </si>
  <si>
    <t>'60 months</t>
  </si>
  <si>
    <t>Interest rate on investments</t>
  </si>
  <si>
    <t>Amount eligible for Qualified Investment Tax Credit</t>
  </si>
  <si>
    <t>Business Combinations - Additional Information (Detail) (USD $)</t>
  </si>
  <si>
    <t>Jul. 31, 2012</t>
  </si>
  <si>
    <t>Shareholder</t>
  </si>
  <si>
    <t>Business Acquisition [Line Items]</t>
  </si>
  <si>
    <t>Excess of the purchase price over the estimated fair value of the net assets acquired</t>
  </si>
  <si>
    <t>Recorded net fair value discount of loans acquired</t>
  </si>
  <si>
    <t>Purchased Credit Impaired loans</t>
  </si>
  <si>
    <t>PC Bancorp</t>
  </si>
  <si>
    <t>Outstanding common shares acquired, percentage</t>
  </si>
  <si>
    <t>Common shares, amount exchanged</t>
  </si>
  <si>
    <t>Common shares issued</t>
  </si>
  <si>
    <t>Business acquisition consideration, shares amount</t>
  </si>
  <si>
    <t>Business Acquisition Consideration Closing Stock Price Per Share</t>
  </si>
  <si>
    <t>Cash payment to stock option holders</t>
  </si>
  <si>
    <t>Share received in exchange for each share</t>
  </si>
  <si>
    <t>Exchange rate of fractional shares issued, per share</t>
  </si>
  <si>
    <t>Number of dissenting shareholders</t>
  </si>
  <si>
    <t>Common shares exchanged</t>
  </si>
  <si>
    <t>Common shares, exchange rate per share</t>
  </si>
  <si>
    <t>Amortization Period</t>
  </si>
  <si>
    <t>Estimated non-recurring merger expenses for legal, accounting, and other professional fees, net of tax</t>
  </si>
  <si>
    <t>PC Bancorp | Additional</t>
  </si>
  <si>
    <t>Acquired loans fair value</t>
  </si>
  <si>
    <t>PC Bancorp | Non Accrual Loans</t>
  </si>
  <si>
    <t>Fair Values of Assets Acquired and Liabilities Assumed as of Date of Acquisition (Detail) (USD $)</t>
  </si>
  <si>
    <t>0 Months Ended</t>
  </si>
  <si>
    <t>Supplemental Pro Forma Financial Information (Detail) (USD $)</t>
  </si>
  <si>
    <t>Computation of Book Value and Tangible Book Value per Common Share (Detail) (USD $)</t>
  </si>
  <si>
    <t>In Thousands, except Share data, unless otherwise specified</t>
  </si>
  <si>
    <t>Tangible Shareholders' Equity</t>
  </si>
  <si>
    <t>Basic and Diluted Earnings per Common Share Computations (Detail) (USD $)</t>
  </si>
  <si>
    <t>Mar. 31, 2013</t>
  </si>
  <si>
    <t>Sep. 30, 2012</t>
  </si>
  <si>
    <t>Jun. 30, 2012</t>
  </si>
  <si>
    <t>Mar. 31, 2012</t>
  </si>
  <si>
    <t>Amortized Cost and Estimated Fair Values of Investment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Net Non-credit Gains on Other-than-temporarily Impaired Securities</t>
  </si>
  <si>
    <t>Estimated Fair Value</t>
  </si>
  <si>
    <t>U S Govt Agency-GNMA Mortgage-Backed Securities</t>
  </si>
  <si>
    <t>U.S. Govt Agency and Sponsored Agency-Note Securities</t>
  </si>
  <si>
    <t>U S Govt Agency-SBA Securities</t>
  </si>
  <si>
    <t>U.S. Govt Sponsored Agency-CMO and Mortgage-Backed Securities</t>
  </si>
  <si>
    <t>Collateralized Mortgage Obligations</t>
  </si>
  <si>
    <t>Investment Securities - Additional Information (Detail) (USD $)</t>
  </si>
  <si>
    <t>Jan. 31, 2013</t>
  </si>
  <si>
    <t>San Francisco</t>
  </si>
  <si>
    <t>Schedule of Trading Securities and Other Trading Assets [Line Items]</t>
  </si>
  <si>
    <t>Market value of securities pledged to secure securities sold under agreements to repurchase</t>
  </si>
  <si>
    <t>Market value of securities pledged to secure a certificate of deposit</t>
  </si>
  <si>
    <t>Certificate of deposit</t>
  </si>
  <si>
    <t>Market value of securities pledged to secure standby letters of credit</t>
  </si>
  <si>
    <t>Outstanding standby letters</t>
  </si>
  <si>
    <t>Market value of securities pledged to secure local agency deposits</t>
  </si>
  <si>
    <t>Other than temporary impairment credit loss</t>
  </si>
  <si>
    <t>Number of private issue collateralized mortgage obligation securities</t>
  </si>
  <si>
    <t>Number of securities sold</t>
  </si>
  <si>
    <t>Net gains and (losses) on sales of available for sale securities</t>
  </si>
  <si>
    <t>Company's investment in the common stock of the FHLB</t>
  </si>
  <si>
    <t>Cash dividends received</t>
  </si>
  <si>
    <t>Acquired common stock of FHLB</t>
  </si>
  <si>
    <t>Capital stock redemption</t>
  </si>
  <si>
    <t>Investment Securities with Unrealized Losses Considered to be Temporarily Impaired or Other than Temporarily Impaired (Detail) (USD $)</t>
  </si>
  <si>
    <t>Temporarily-impaired available-for-sale investment securities, Fair Value</t>
  </si>
  <si>
    <t>Temporarily-impaired available-for-sale investment securities, Net Unrealized Loss</t>
  </si>
  <si>
    <t>Other-than-temporarily impaired available-for-sale investment securities, Net Unrealized Loss</t>
  </si>
  <si>
    <t>Other-than-temporarily impaired available-for-sale investment securities, Fair Value</t>
  </si>
  <si>
    <t>Less Than Twelve Months</t>
  </si>
  <si>
    <t>Less Than Twelve Months | U S Govt Agency-GNMA Mortgage-Backed Securities</t>
  </si>
  <si>
    <t>Less Than Twelve Months | U.S. Govt Agency and Sponsored Agency-Note Securities</t>
  </si>
  <si>
    <t>Less Than Twelve Months | U S Govt Agency-SBA Securities</t>
  </si>
  <si>
    <t>Less Than Twelve Months | U.S. Govt Sponsored Agency-CMO and Mortgage-Backed Securities</t>
  </si>
  <si>
    <t>Less Than Twelve Months | Municipal Securities</t>
  </si>
  <si>
    <t>Less Than Twelve Months | Collateralized Mortgage Obligations</t>
  </si>
  <si>
    <t>More Than Twelve Months</t>
  </si>
  <si>
    <t>More Than Twelve Months | U S Govt Agency-GNMA Mortgage-Backed Securities</t>
  </si>
  <si>
    <t>More Than Twelve Months | U.S. Govt Agency and Sponsored Agency-Note Securities</t>
  </si>
  <si>
    <t>More Than Twelve Months | U S Govt Agency-SBA Securities</t>
  </si>
  <si>
    <t>More Than Twelve Months | U.S. Govt Sponsored Agency-CMO and Mortgage-Backed Securities</t>
  </si>
  <si>
    <t>More Than Twelve Months | Municipal Securities</t>
  </si>
  <si>
    <t>More Than Twelve Months | Collateralized Mortgage Obligations</t>
  </si>
  <si>
    <t>Maturities Schedule of Securities (Detail) (USD $)</t>
  </si>
  <si>
    <t>Due through one year, Amortized Cost</t>
  </si>
  <si>
    <t>Due after one year through five years, Amortized Cost</t>
  </si>
  <si>
    <t>Due after five years through ten years, Amortized Cost</t>
  </si>
  <si>
    <t>Due after ten years, Amortized Cost</t>
  </si>
  <si>
    <t>Total, Amortized Cost</t>
  </si>
  <si>
    <t>Due through one year, Fair Value</t>
  </si>
  <si>
    <t>Due after one year through five years, Fair Value</t>
  </si>
  <si>
    <t>Due after five years through ten years, Fair Value</t>
  </si>
  <si>
    <t>Due after ten years, Fair Value</t>
  </si>
  <si>
    <t>Due through one year, Weighted Average Yield</t>
  </si>
  <si>
    <t>Due after one year through five years, Weighted Average Yield</t>
  </si>
  <si>
    <t>Due after five years through ten years, Weighted Average Yield</t>
  </si>
  <si>
    <t>Due after ten years, Weighted Average Yield</t>
  </si>
  <si>
    <t>Total, Weighted Average Yield</t>
  </si>
  <si>
    <t>Summary of Activity Related to Credit Component Recognized in Earnings on Investment Securities Held (Detail) (USD $)</t>
  </si>
  <si>
    <t>Balance at the beginning of the period, January 1,</t>
  </si>
  <si>
    <t>Balance at the end of the period, December 31,</t>
  </si>
  <si>
    <t>Composition of Loan Portfolio (Detail) (USD $)</t>
  </si>
  <si>
    <t>Loans Receivable [Line Items]</t>
  </si>
  <si>
    <t>Loans Secured by Real Estate</t>
  </si>
  <si>
    <t>Loans - Additional Information (Detail) (USD $)</t>
  </si>
  <si>
    <t>Loan to value ratio</t>
  </si>
  <si>
    <t>Loans held for sale</t>
  </si>
  <si>
    <t>Unfunded loan commitments</t>
  </si>
  <si>
    <t>Allowance for loss on unfunded loan commitments</t>
  </si>
  <si>
    <t>Credit Impaired Loans</t>
  </si>
  <si>
    <t>Credit impaired notes</t>
  </si>
  <si>
    <t>Credit Quality Portion</t>
  </si>
  <si>
    <t>Credit purchase impaired loan</t>
  </si>
  <si>
    <t>SBA Servicing Asset</t>
  </si>
  <si>
    <t>Loans sold</t>
  </si>
  <si>
    <t>SBA Servicing Asset | PC Bancorp</t>
  </si>
  <si>
    <t>Total loans</t>
  </si>
  <si>
    <t>Sba 7a Loans [Member]</t>
  </si>
  <si>
    <t>Secured Commercial Loan | Real Estate Collateral Dependent Loans</t>
  </si>
  <si>
    <t>Loan concentration percentage</t>
  </si>
  <si>
    <t>Secured Commercial Loan | First Trust Deed Lien</t>
  </si>
  <si>
    <t>Secured Commercial Loan | Second Trust Deed Lien</t>
  </si>
  <si>
    <t>Secured Commercial Loan | Owner-Occupied Nonresidential Properties</t>
  </si>
  <si>
    <t>Secured Commercial Loan | Business property</t>
  </si>
  <si>
    <t>Unsecured Commercial Loan</t>
  </si>
  <si>
    <t>Debt Instrument Remaining Loans | SBA Servicing Asset</t>
  </si>
  <si>
    <t>Debt Instrument Un-guaranteed Loans | SBA Servicing Asset</t>
  </si>
  <si>
    <t>Debt Instrument Guaranteed Loans | SBA Servicing Asset</t>
  </si>
  <si>
    <t>Company's Gross Loans, Stratified by Industry Concentration of Borrower (Detail) (USD $)</t>
  </si>
  <si>
    <t>Gross loans</t>
  </si>
  <si>
    <t>Summary of Activity for Allowance for Loan Loss (Detail) (USD $)</t>
  </si>
  <si>
    <t>Changes in Allowance for Loan Loss (Detail) (USD $)</t>
  </si>
  <si>
    <t>Allowance For Credit Losses And Finance Receivables By Portfolio Individually And Collectively Evaluated For Impairment [Line Items]</t>
  </si>
  <si>
    <t>Schedule Represents both Allowance for Loan Loss and Associated Loan Balance Classified by Loan Portfolio Segment and by Credit Evaluation Methodology (Detail) (USD $)</t>
  </si>
  <si>
    <t>Ending balance: Individually evaluated for impairment</t>
  </si>
  <si>
    <t>Ending balance: Collectively evaluated for impairment</t>
  </si>
  <si>
    <t>Ending balance: Purchased credit impaired (loans acquired with deteriorated credit quality)</t>
  </si>
  <si>
    <t>Risk Category of Loans by Class of Loans (Detail) (USD $)</t>
  </si>
  <si>
    <t>Aging Analysis of Recorded Investment (Detail) (USD $)</t>
  </si>
  <si>
    <t>31-60 Days Past Due</t>
  </si>
  <si>
    <t>61-90 Days Past Due</t>
  </si>
  <si>
    <t>Greater than 90 Days Past Due and Accruing</t>
  </si>
  <si>
    <t>Total Past Due and Accruing</t>
  </si>
  <si>
    <t>Total Non Accrual</t>
  </si>
  <si>
    <t>Recorded Investment and Unpaid Principal Balances for Impaired Loans (Detail) (USD $)</t>
  </si>
  <si>
    <t>Financing Receivable, Impaired [Line Items]</t>
  </si>
  <si>
    <t>Recorded Investment</t>
  </si>
  <si>
    <t>Unpaid Principal Balance</t>
  </si>
  <si>
    <t>Related Allowance</t>
  </si>
  <si>
    <t>Average Recorded Investment</t>
  </si>
  <si>
    <t>Interest Income Recognized</t>
  </si>
  <si>
    <t>With no specific allowance recorded | Commercial and Industrial</t>
  </si>
  <si>
    <t>With no specific allowance recorded | Construction, Land Development and Other Land</t>
  </si>
  <si>
    <t>With no specific allowance recorded | Commercial and Other Real Estate</t>
  </si>
  <si>
    <t>With an allowance recorded | Commercial and Industrial</t>
  </si>
  <si>
    <t>With an allowance recorded | Commercial and Other Real Estate</t>
  </si>
  <si>
    <t>Additional Information on Impaired Loans (Detail) (USD $)</t>
  </si>
  <si>
    <t>Recorded Investment and Unpaid Principal Balances for Troubled Debt Restructuring Loans (Detail) (USD $)</t>
  </si>
  <si>
    <t>Financing Receivable, Modifications [Line Items]</t>
  </si>
  <si>
    <t>Troubled Debt Restructuring | Commercial and Industrial</t>
  </si>
  <si>
    <t>Troubled Debt Restructuring | Construction, Land Development and Other Land</t>
  </si>
  <si>
    <t>Troubled Debt Restructuring | Commercial and Other Real Estate</t>
  </si>
  <si>
    <t>Pre and Post Modification Recorded Investment in Troubled Debt Restructuring Loans (Detail) (USD $)</t>
  </si>
  <si>
    <t>Loan</t>
  </si>
  <si>
    <t>Number of Loans</t>
  </si>
  <si>
    <t>Pre-Modification Recorded Investment</t>
  </si>
  <si>
    <t>Post-Modification Recorded Investment</t>
  </si>
  <si>
    <t>Reduced Interest Rate and Lengthened Amortization | Commercial and Industrial</t>
  </si>
  <si>
    <t>Reduced Interest Rate and Lengthened Amortization | Commercial Real Estate</t>
  </si>
  <si>
    <t>Accretable Yield for Loans Acquired (Detail) (USD $)</t>
  </si>
  <si>
    <t>Fair Value of Purchased Credit Impaired and Other Purchased Loans (Detail) (USD $)</t>
  </si>
  <si>
    <t>Loans [Line Items]</t>
  </si>
  <si>
    <t>Other purchased loans</t>
  </si>
  <si>
    <t>Carrying Value of Purchased Credit Impaired Loans (Detail) (USD $)</t>
  </si>
  <si>
    <t>Debt Outstanding [Line Items]</t>
  </si>
  <si>
    <t>Carrying Value</t>
  </si>
  <si>
    <t>Purchased Credit Impaired loans | Commercial and Industrial</t>
  </si>
  <si>
    <t>Purchased Credit Impaired loans | Commercial and Other Real Estate</t>
  </si>
  <si>
    <t>Purchased Credit Impaired loans | Other</t>
  </si>
  <si>
    <t>Accretable Net Discount of Purchased Credit Impaired Loans (Detail) (USD $)</t>
  </si>
  <si>
    <t>Acquired Impaired Loans Change In Accretable Yield [Line Items]</t>
  </si>
  <si>
    <t>Summary of Premises and Equipment (Detail) (USD $)</t>
  </si>
  <si>
    <t>Property Plant And Equipment Net [Abstract]</t>
  </si>
  <si>
    <t>Premises and Equipment and Lease Commitments - Additional Information (Detail) (USD $)</t>
  </si>
  <si>
    <t>Rental expense on facilities</t>
  </si>
  <si>
    <t>Future Minimum Lease Payments for Operating Leases for Office and Branch Space Based Upon Obligations (Detail) (USD $)</t>
  </si>
  <si>
    <t>Operating Leases Future Minimum Payments Due [Abstract]</t>
  </si>
  <si>
    <t>Goodwill, Core Deposit and Leasehold Right Intangibles - Additional Information (Detail) (USD $)</t>
  </si>
  <si>
    <t>Goodwill And Intangible Assets [Line Items]</t>
  </si>
  <si>
    <t>Goodwill acquisition during period</t>
  </si>
  <si>
    <t>Weighted average amortization period</t>
  </si>
  <si>
    <t>'7 years</t>
  </si>
  <si>
    <t>Estimated amortization expense, One</t>
  </si>
  <si>
    <t>Estimated amortization expense, Two</t>
  </si>
  <si>
    <t>Estimated amortization expense, Three</t>
  </si>
  <si>
    <t>Estimated amortization expense, Four</t>
  </si>
  <si>
    <t>Estimated amortization expense, Five</t>
  </si>
  <si>
    <t>Leasehold right intangibles</t>
  </si>
  <si>
    <t>Amortization on leasehold right intangibles</t>
  </si>
  <si>
    <t>Changes in Gross Amounts of Core Deposit Intangibles and Related Accumulated Amortization (Detail) (USD $)</t>
  </si>
  <si>
    <t>Core Deposit Intangible</t>
  </si>
  <si>
    <t>Bank Owned Life Insurance - Additional Information (Detail) (USD $)</t>
  </si>
  <si>
    <t>Entity</t>
  </si>
  <si>
    <t>Insurance [Line Items]</t>
  </si>
  <si>
    <t>Bank-Owned Life Insurance, holding amount</t>
  </si>
  <si>
    <t>Non-interest income on BOLI policies</t>
  </si>
  <si>
    <t>Increase in cash surrender values on policies</t>
  </si>
  <si>
    <t>Payments for new BOLI premiums</t>
  </si>
  <si>
    <t>Number of insurance companies</t>
  </si>
  <si>
    <t>Holding amount, result of acquisition</t>
  </si>
  <si>
    <t>Bank-Owned Life Insurance balances, outstanding percentage</t>
  </si>
  <si>
    <t>Investment in California Organized Investment Network "COIN" - Additional Information (Detail) (USD $)</t>
  </si>
  <si>
    <t>Investment [Line Items]</t>
  </si>
  <si>
    <t>Investment with Clearinghouse</t>
  </si>
  <si>
    <t>Investment period</t>
  </si>
  <si>
    <t>Interest rate of investment</t>
  </si>
  <si>
    <t>Amount qualified for Investment Tax Credit</t>
  </si>
  <si>
    <t>Number of investment</t>
  </si>
  <si>
    <t>Investment qualification for income tax credit as a percentage</t>
  </si>
  <si>
    <t>Maturity year of the Investment</t>
  </si>
  <si>
    <t>'2018</t>
  </si>
  <si>
    <t>'2014</t>
  </si>
  <si>
    <t>Rural Community Assistance Corporation</t>
  </si>
  <si>
    <t>Pacific Coast Regional Small Business Development Corporation [Member]</t>
  </si>
  <si>
    <t>Investments in Qualified Affordable Housing Projects - Additional Information (Detail) (USD $)</t>
  </si>
  <si>
    <t>Investment Holdings [Line Items]</t>
  </si>
  <si>
    <t>Investment cost</t>
  </si>
  <si>
    <t>Investment in funding obligation</t>
  </si>
  <si>
    <t>Tax credit and benefits</t>
  </si>
  <si>
    <t>Amortization of investment</t>
  </si>
  <si>
    <t>Net income tax benefits</t>
  </si>
  <si>
    <t>Additional tax benefits operating losses</t>
  </si>
  <si>
    <t>Funding commitment</t>
  </si>
  <si>
    <t>Low Income Housing Tax Credit Investment Projects</t>
  </si>
  <si>
    <t>Investment benefits in years</t>
  </si>
  <si>
    <t>Housing Projects</t>
  </si>
  <si>
    <t>Minimum | Low Income Housing Tax Credit Investment Projects</t>
  </si>
  <si>
    <t>Return in investment</t>
  </si>
  <si>
    <t>Maximum | Low Income Housing Tax Credit Investment Projects</t>
  </si>
  <si>
    <t>Schedule of Company's Original Investment in Affordable Housing Project (Detail) (USD $)</t>
  </si>
  <si>
    <t>Original Investment Value</t>
  </si>
  <si>
    <t>Current Recorded Investment</t>
  </si>
  <si>
    <t>Unfunded Liability Obligation</t>
  </si>
  <si>
    <t>Tax Credits and Benefits</t>
  </si>
  <si>
    <t>Amortization of Investments</t>
  </si>
  <si>
    <t>Net Income Tax Benefit</t>
  </si>
  <si>
    <t>Schedule of Anticipated Income Tax Benefit that is Expected to be Recognized (Detail) (USD $)</t>
  </si>
  <si>
    <t>Schedule of Investments [Line Items]</t>
  </si>
  <si>
    <t>Total-anticipated net income tax benefit in Qualified Affordable Housing Projects</t>
  </si>
  <si>
    <t>Deposits - Additional Information (Detail) (USD $)</t>
  </si>
  <si>
    <t>Customer</t>
  </si>
  <si>
    <t>Deposits [Line Items]</t>
  </si>
  <si>
    <t>Number of customers who maintained balances</t>
  </si>
  <si>
    <t>Aggregate Deposits</t>
  </si>
  <si>
    <t>Percentage of customer maintained balances out of total deposit base</t>
  </si>
  <si>
    <t>Amount of time deposits</t>
  </si>
  <si>
    <t>Amount of Time Deposits maturing in one year</t>
  </si>
  <si>
    <t>Maturity of time deposits</t>
  </si>
  <si>
    <t>'1 year</t>
  </si>
  <si>
    <t>Certificates of deposit with balances $100,000 or more</t>
  </si>
  <si>
    <t>Certificate Of Deposit Account Registry Service</t>
  </si>
  <si>
    <t>Aggregating all related accounts, including multiple business entities and personal funds of business owners | Minimum</t>
  </si>
  <si>
    <t>Insured Cash Sweep</t>
  </si>
  <si>
    <t>Borrowings and Subordinated Debentures - Additional Information (Detail) (USD $)</t>
  </si>
  <si>
    <t>Borrowings [Line Items]</t>
  </si>
  <si>
    <t>Securities with a fair market value</t>
  </si>
  <si>
    <t>Credit facility, percentage of Bank's total assets</t>
  </si>
  <si>
    <t>Credit facility, maximum borrowing capacity</t>
  </si>
  <si>
    <t>Credit facility, loan collateral pledge</t>
  </si>
  <si>
    <t>Credit facility borrowings collateral amount</t>
  </si>
  <si>
    <t>Investment securities pledged with FHLB</t>
  </si>
  <si>
    <t>Outstanding advances (borrowings) with FHLB</t>
  </si>
  <si>
    <t>FHLB Borrowings</t>
  </si>
  <si>
    <t>Common stock of FHLB</t>
  </si>
  <si>
    <t>Current value of FHLB common stock</t>
  </si>
  <si>
    <t>Maximum advances by FHLB</t>
  </si>
  <si>
    <t>Repurchased amount</t>
  </si>
  <si>
    <t>Issuance maturity period from its date of issue</t>
  </si>
  <si>
    <t>'30 years</t>
  </si>
  <si>
    <t>Subordinated debentures, fair value</t>
  </si>
  <si>
    <t>Subordinated debentures, amortization expense</t>
  </si>
  <si>
    <t>Estimated annual amortization expense on subordinate debenture</t>
  </si>
  <si>
    <t>Trust preferred securities tier one capital</t>
  </si>
  <si>
    <t>Subordinate debentures, interest payment terms</t>
  </si>
  <si>
    <t>'The Company has the right, assuming no default has occurred, to defer payments of interest on the subordinated debentures at any time for a period not to exceed 20 consecutive quarters.</t>
  </si>
  <si>
    <t>Acquisition of FHLB capital stock</t>
  </si>
  <si>
    <t>Prepayment penalties</t>
  </si>
  <si>
    <t>'22 years</t>
  </si>
  <si>
    <t>Repurchase maturity date</t>
  </si>
  <si>
    <t>'1 day</t>
  </si>
  <si>
    <t>'180 days</t>
  </si>
  <si>
    <t>Short-term borrowings</t>
  </si>
  <si>
    <t>Terms and Maturity of Bank's Securities Sold under Agreements (Detail) (USD $)</t>
  </si>
  <si>
    <t>Financial Instruments Owned and Pledged as Collateral [Line Items]</t>
  </si>
  <si>
    <t>Original Term</t>
  </si>
  <si>
    <t>'62 days</t>
  </si>
  <si>
    <t>'February 3, 2014</t>
  </si>
  <si>
    <t>'2 days</t>
  </si>
  <si>
    <t>'January 2, 2014</t>
  </si>
  <si>
    <t>December 31, 2013 | Minimum</t>
  </si>
  <si>
    <t>December 31, 2013 | Maximum</t>
  </si>
  <si>
    <t>'91 days</t>
  </si>
  <si>
    <t>'February 4, 2013</t>
  </si>
  <si>
    <t>'January 2, 2013</t>
  </si>
  <si>
    <t>December 31, 2012 | Minimum</t>
  </si>
  <si>
    <t>December 31, 2012 | Maximum</t>
  </si>
  <si>
    <t>Subordinated Debentures Outstanding (Detail) (USD $)</t>
  </si>
  <si>
    <t>Carrying (Reported) Amount, Fair Value Disclosure</t>
  </si>
  <si>
    <t>Issuance Date</t>
  </si>
  <si>
    <t>'03-15-2035</t>
  </si>
  <si>
    <t>'3 month LIBOR + 2.05 %</t>
  </si>
  <si>
    <t>Current Rate</t>
  </si>
  <si>
    <t>Next Reset Date</t>
  </si>
  <si>
    <t>'03-15-2036</t>
  </si>
  <si>
    <t>'3 month LIBOR + 1.75 %</t>
  </si>
  <si>
    <t>'09-15-2036</t>
  </si>
  <si>
    <t>'3 month LIBOR + 1.85 %</t>
  </si>
  <si>
    <t>Short-Term Borrowings (Detail) (Securities sold under agreements to repurchase, USD $)</t>
  </si>
  <si>
    <t>Short-term Debt [Line Items]</t>
  </si>
  <si>
    <t>Average Balance</t>
  </si>
  <si>
    <t>Weighted Average Rate</t>
  </si>
  <si>
    <t>Derivative Financial Instruments - Additional Information (Detail) (USD $)</t>
  </si>
  <si>
    <t>5 Months Ended</t>
  </si>
  <si>
    <t>Agreement</t>
  </si>
  <si>
    <t>Accounting Hedges</t>
  </si>
  <si>
    <t>Interest Rate Swaption</t>
  </si>
  <si>
    <t>Derivative [Line Items]</t>
  </si>
  <si>
    <t>Number of pay-fixed, receive-variable interest rate swap agreements</t>
  </si>
  <si>
    <t>Acquisition of interest rate swap contracts</t>
  </si>
  <si>
    <t>Total notional amount of the outstanding swap contracts</t>
  </si>
  <si>
    <t>Outstanding swaps original maturity period</t>
  </si>
  <si>
    <t>'15 years</t>
  </si>
  <si>
    <t>Interest paid in interest rate swap</t>
  </si>
  <si>
    <t>Change in the fair value of derivative instruments</t>
  </si>
  <si>
    <t>Certificates of deposit with other financial institutions pledged</t>
  </si>
  <si>
    <t>Non-interest bearing balances</t>
  </si>
  <si>
    <t>Due from bank</t>
  </si>
  <si>
    <t>Pledged collateral with interest rate swap counterparty bank</t>
  </si>
  <si>
    <t>Balance Sheet Classification of Derivative Financial Instruments (Detail) (USD $)</t>
  </si>
  <si>
    <t>Accrued Interest Payable and Other Liabilities</t>
  </si>
  <si>
    <t>Accrued Interest Payable and Other Liabilities | Total Interest Rate Contacts</t>
  </si>
  <si>
    <t>Derivatives not Designated as Hedging Instruments | Accrued Interest Payable and Other Liabilities | Interest Rate Swap Contracts Fair Value</t>
  </si>
  <si>
    <t>Derivatives Designated as Hedging Instruments | Accrued Interest Payable and Other Liabilities | Interest Rate Swap Contracts Fair Value</t>
  </si>
  <si>
    <t>Effect of Derivative Instruments on Consolidated Statements of Income (Detail) (USD $)</t>
  </si>
  <si>
    <t>Net increase (decrease) in interest and other non-interest income</t>
  </si>
  <si>
    <t>Derivatives not Designated as Hedging Instruments | Loans</t>
  </si>
  <si>
    <t>Derivatives not Designated as Hedging Instruments | Subordinated debentures</t>
  </si>
  <si>
    <t>Derivatives Designated as Hedging Instruments | Loans</t>
  </si>
  <si>
    <t>Securities Sold Under Repurchase Agreements and Derivatives Securities Offset Consolidated Financial Statements Due to an Enforceable Master Netting Arrangement (Detail) (USD $)</t>
  </si>
  <si>
    <t>Offsetting Liabilities [Line Items]</t>
  </si>
  <si>
    <t>Gross Amounts Recognized in the Consolidated Balance Sheets</t>
  </si>
  <si>
    <t>Gross Amounts Offset in the Consolidated Balance Sheets</t>
  </si>
  <si>
    <t>Net Amounts of Assets Presented in the Consolidated Balance Sheets</t>
  </si>
  <si>
    <t>Net Amount (Collateral over liability balance required to be pledged)</t>
  </si>
  <si>
    <t>Securities Sold under Agreements to Repurchase</t>
  </si>
  <si>
    <t>Financial Instruments</t>
  </si>
  <si>
    <t>Gross Amounts Not Offset in the Consolidated Balance Sheets</t>
  </si>
  <si>
    <t>Financial Instruments | Interest Rate Swap Contracts Fair Value</t>
  </si>
  <si>
    <t>Financial Instruments | Securities Sold under Agreements to Repurchase</t>
  </si>
  <si>
    <t>Collateral Pledged</t>
  </si>
  <si>
    <t>Collateral Pledged | Interest Rate Swap Contracts Fair Value</t>
  </si>
  <si>
    <t>Collateral Pledged | Securities Sold under Agreements to Repurchase</t>
  </si>
  <si>
    <t>Stock Options and Restricted Stock - Additional Information (Detail) (USD $)</t>
  </si>
  <si>
    <t>Stock Option Activity And Changes [Line Items]</t>
  </si>
  <si>
    <t>Tax benefits from stock options exercised</t>
  </si>
  <si>
    <t>Tax deficiency from stock option exercised</t>
  </si>
  <si>
    <t>Additional tax expenses related to stock exercise</t>
  </si>
  <si>
    <t>Tax benefits or deficiencies related to exercise or cancellation of stock options</t>
  </si>
  <si>
    <t>Share based compensation, option Granted</t>
  </si>
  <si>
    <t>Options exercised</t>
  </si>
  <si>
    <t>Options outstanding</t>
  </si>
  <si>
    <t>Total intrinsic value of options exercised</t>
  </si>
  <si>
    <t>Shares of restricted stock vested</t>
  </si>
  <si>
    <t>Nonqualified Stock Options</t>
  </si>
  <si>
    <t>Stock options issued</t>
  </si>
  <si>
    <t>Stock-based compensation expense</t>
  </si>
  <si>
    <t>Aggregate intrinsic fair value, shares</t>
  </si>
  <si>
    <t>Non-qualified Stock Option Plan</t>
  </si>
  <si>
    <t>Non-qualified Stock Option Plan | Director</t>
  </si>
  <si>
    <t>2007 Equity Incentive Plan</t>
  </si>
  <si>
    <t>Share based compensation, additional shares authorized for future issuance</t>
  </si>
  <si>
    <t>Number of shares issued under the plan</t>
  </si>
  <si>
    <t>Issued shares subsequently cancelled and returned back into the plan</t>
  </si>
  <si>
    <t>Share based compensation number of shares available for future issuance</t>
  </si>
  <si>
    <t>2007 Equity Incentive Plan | Before Amendment</t>
  </si>
  <si>
    <t>Share based compensation number of shares authorized</t>
  </si>
  <si>
    <t>2007 Equity Incentive Plan | After Amendment</t>
  </si>
  <si>
    <t>Original Plan | Nonqualified Stock Options | Maximum</t>
  </si>
  <si>
    <t>Stock options term</t>
  </si>
  <si>
    <t>Stock option vesting percentage per year</t>
  </si>
  <si>
    <t>Original Plan | Nonqualified Stock Options | Minimum</t>
  </si>
  <si>
    <t>Options canceled | Non-qualified Stock Option Plan | Director</t>
  </si>
  <si>
    <t>10b-5 Plans [Member]</t>
  </si>
  <si>
    <t>Future Compensation Expense Related to Non-Vested Stock Option and Restricted Stock Grants (Detail) (USD $)</t>
  </si>
  <si>
    <t>Share-based Compensation Arrangement by Share-based Payment Award [Line Items]</t>
  </si>
  <si>
    <t>Stock Option Activity (Detail) (USD $)</t>
  </si>
  <si>
    <t>Outstanding stock options at beginning, Shares</t>
  </si>
  <si>
    <t>Granted, Shares</t>
  </si>
  <si>
    <t>Exercised, Shares</t>
  </si>
  <si>
    <t>Forfeited, Shares</t>
  </si>
  <si>
    <t>Expired, Shares</t>
  </si>
  <si>
    <t>Outstanding stock options at ending, Shares</t>
  </si>
  <si>
    <t>Exercisable options at December 31, 2013, Shares</t>
  </si>
  <si>
    <t>Unvested options at December 31, 2013, Shares</t>
  </si>
  <si>
    <t>Outstanding, vested and expected to vest at December 31, 2013, Shares</t>
  </si>
  <si>
    <t>Weighted Average Exercise Price</t>
  </si>
  <si>
    <t>Outstanding stock options at beginning, Weighted Average Exercise Price</t>
  </si>
  <si>
    <t>Granted, Weighted Average Exercise Price</t>
  </si>
  <si>
    <t>Exercised, Weighted Average Exercise Price</t>
  </si>
  <si>
    <t>Forfeited, Weighted Average Exercise Price</t>
  </si>
  <si>
    <t>Expired, Weighted Average Exercise Price</t>
  </si>
  <si>
    <t>Outstanding stock options at end, Weighted Average Exercise Price</t>
  </si>
  <si>
    <t>Exercisable options at end, Weighted Average Exercise Price</t>
  </si>
  <si>
    <t>Unvested options at end, Weighted Average Exercise Price</t>
  </si>
  <si>
    <t>Outstanding, vested and expected to vest at end, Weighted Average Exercise Price</t>
  </si>
  <si>
    <t>Weighted Average Remaining Contractual Term</t>
  </si>
  <si>
    <t>Outstanding stock options at beginning, Weighted Average Remaining Contractual Term</t>
  </si>
  <si>
    <t>'2 years 1 month 6 days</t>
  </si>
  <si>
    <t>'2 years 9 months 18 days</t>
  </si>
  <si>
    <t>Outstanding stock options at end, Weighted Average Remaining Contractual Term</t>
  </si>
  <si>
    <t>Exercisable options at end, Weighted Average Remaining Contractual Term</t>
  </si>
  <si>
    <t>Unvested options at end, Weighted Average Remaining Contractual Term</t>
  </si>
  <si>
    <t>Outstanding, vested and expected to vest at end, Weighted Average Remaining Contractual Term</t>
  </si>
  <si>
    <t>Aggregate Intrinsic Value</t>
  </si>
  <si>
    <t>Outstanding stock options at beginning, Aggregate Intrinsic Value</t>
  </si>
  <si>
    <t>Outstanding stock options at end, Aggregate Intrinsic Value</t>
  </si>
  <si>
    <t>Exercisable options at end, Aggregate Intrinsic Value</t>
  </si>
  <si>
    <t>Unvested options at end, Aggregate Intrinsic Value</t>
  </si>
  <si>
    <t>Outstanding, vested and expected to vest at end, Aggregate Intrinsic Value</t>
  </si>
  <si>
    <t>Restricted Stock Activity (Detail) (USD $)</t>
  </si>
  <si>
    <t>Number of Shares</t>
  </si>
  <si>
    <t>Unvested, at beginning, Number of Shares</t>
  </si>
  <si>
    <t>Granted, Number of Shares</t>
  </si>
  <si>
    <t>Vested, Number of Shares</t>
  </si>
  <si>
    <t>Cancelled and forfeited, Number of Shares</t>
  </si>
  <si>
    <t>Unvested, at end, Number of Shares</t>
  </si>
  <si>
    <t>Weighted-Average Grant-Date Fair Value per Share</t>
  </si>
  <si>
    <t>Unvested, at beginning, Weighted-Average Grant-Date Fair Value per Share</t>
  </si>
  <si>
    <t>Granted, Weighted-Average Grant-Date Fair Value per Share</t>
  </si>
  <si>
    <t>Vested, Weighted-Average Grant-Date Fair Value per Share</t>
  </si>
  <si>
    <t>Cancelled and forfeited, Weighted-Average Grant-Date Fair Value per Share</t>
  </si>
  <si>
    <t>Unvested, at end, Weighted-Average Grant-Date Fair Value per Share</t>
  </si>
  <si>
    <t>Supplemental Executive and Director Retirement Plans - Additional Information (Detail) (Supplemental Executive Retirement Plan, USD $)</t>
  </si>
  <si>
    <t>Defined Benefit Plan Disclosure [Line Items]</t>
  </si>
  <si>
    <t>Accrued Supplemental executive retirement plan</t>
  </si>
  <si>
    <t>Accrued Supplemental Employee Salary Plan</t>
  </si>
  <si>
    <t>Accrued Deferred Director Fee Plan</t>
  </si>
  <si>
    <t>Deferred salary compensation expense</t>
  </si>
  <si>
    <t>Accrued Split Dollar Employee insurance plan</t>
  </si>
  <si>
    <t>Split dollar life insurance expense</t>
  </si>
  <si>
    <t>Defined Contribution Plan Four Zero One K - Additional Information (Detail) (USD $)</t>
  </si>
  <si>
    <t>"Safe harbor" or Guaranteed Company Contribution percentage</t>
  </si>
  <si>
    <t>Matching contribution per dollar by employer</t>
  </si>
  <si>
    <t>Employee maximum contribution percentage</t>
  </si>
  <si>
    <t>Participants vesting percentage of their own deferrals</t>
  </si>
  <si>
    <t>Contributions made to employees</t>
  </si>
  <si>
    <t>Income Taxes - Additional Information (Detail) (USD $)</t>
  </si>
  <si>
    <t>Dec. 31, 2010</t>
  </si>
  <si>
    <t>Effective Tax Rate [Line Items]</t>
  </si>
  <si>
    <t>Uncertain tax positions</t>
  </si>
  <si>
    <t>Effective tax rate</t>
  </si>
  <si>
    <t>Statutory federal tax rate</t>
  </si>
  <si>
    <t>Combined net Federal and State deferred tax assets</t>
  </si>
  <si>
    <t>Annual limitation of operating losses</t>
  </si>
  <si>
    <t>Net tax benefits</t>
  </si>
  <si>
    <t>Tax benefit</t>
  </si>
  <si>
    <t>Tax (benefit) related to re-valuing of deferred tax assets and liabilities</t>
  </si>
  <si>
    <t>Change in the federal statutory rate</t>
  </si>
  <si>
    <t>Impact of change in the federal statutory rate on provision</t>
  </si>
  <si>
    <t>Restricted Stock | Additional Paid-in Capital</t>
  </si>
  <si>
    <t>Non-qualified Stock Option Plan | Additional Paid-in Capital</t>
  </si>
  <si>
    <t>Incentive Stock Options</t>
  </si>
  <si>
    <t>Incentive Stock Options | Additional Paid-in Capital</t>
  </si>
  <si>
    <t>Blended statutory tax rate</t>
  </si>
  <si>
    <t>California Oaks State Bank [Member]</t>
  </si>
  <si>
    <t>Federal net operating loss carry-forward attributable to COSB acquisition</t>
  </si>
  <si>
    <t>State net operating loss carryforwards attributable to COSB acquisition</t>
  </si>
  <si>
    <t>Decrease in both the federal and state net operating loss carryforwards</t>
  </si>
  <si>
    <t>Federal and state net operating losses</t>
  </si>
  <si>
    <t>Net federal and state operating loss tax benefits</t>
  </si>
  <si>
    <t>Income Tax Expense (Benefit) (Detail) (USD $)</t>
  </si>
  <si>
    <t>Components of Net Deferred Tax Asset Recognized Accompanying Balance Sheet (Detail) (USD $)</t>
  </si>
  <si>
    <t>Reconciliation of Statutory Income Tax Rate (Detail) (USD $)</t>
  </si>
  <si>
    <t>Combined federal and state tax, effective rate</t>
  </si>
  <si>
    <t>Common Stock - Additional Information (Detail) (USD $)</t>
  </si>
  <si>
    <t>Mar. 31, 2011</t>
  </si>
  <si>
    <t>Investors</t>
  </si>
  <si>
    <t>Additional</t>
  </si>
  <si>
    <t>Unvested Restricted Stock</t>
  </si>
  <si>
    <t>Shareholders Equity [Line Items]</t>
  </si>
  <si>
    <t>Outstanding common stock increased</t>
  </si>
  <si>
    <t>Shares of restricted stock issued to employees and directors</t>
  </si>
  <si>
    <t>Shares issued during period upon exercise of stock options</t>
  </si>
  <si>
    <t>Shares issued during period upon exercise of stock options for total value</t>
  </si>
  <si>
    <t>Share based compensation, unvested restricted shares cancelled</t>
  </si>
  <si>
    <t>Share based compensation, unvested restricted shares cancelled value</t>
  </si>
  <si>
    <t>Share based compensation, restricted shares issued</t>
  </si>
  <si>
    <t>Share based compensation, unvested restricted shares retired</t>
  </si>
  <si>
    <t>Share based compensation, amount of unvested restricted shares retired</t>
  </si>
  <si>
    <t>Company issued through a private placement</t>
  </si>
  <si>
    <t>Number of accredited investors</t>
  </si>
  <si>
    <t>Cash proceeds from private placement</t>
  </si>
  <si>
    <t>Cost and expenses related to private placement</t>
  </si>
  <si>
    <t>Net proceeds from issuance of common stock</t>
  </si>
  <si>
    <t>Changes in Accumulated Other Comprehensive Income (Loss) (Detail) (USD $)</t>
  </si>
  <si>
    <t>Net unrealized (losses) arising during the period</t>
  </si>
  <si>
    <t>Components of Accumulated Other Comprehensive Income (Loss) (Detail) (USD $)</t>
  </si>
  <si>
    <t>Commitments and Contingencies - Additional Information (Detail) (USD $)</t>
  </si>
  <si>
    <t>Commitments and Contingencies Disclosure [Line Items]</t>
  </si>
  <si>
    <t>Legal proceedings against the company</t>
  </si>
  <si>
    <t>Commitments to extend credit</t>
  </si>
  <si>
    <t>Commitments to extend credit standby letter of credit</t>
  </si>
  <si>
    <t>Allowance for unfunded loan commitments</t>
  </si>
  <si>
    <t>Unfunded Commitments</t>
  </si>
  <si>
    <t>Percentage of unfunded loan commitments</t>
  </si>
  <si>
    <t>Regulatory Matters - Additional Information (Detail) (USD $)</t>
  </si>
  <si>
    <t>In Billions, unless otherwise specified</t>
  </si>
  <si>
    <t>Regulatory Capital Requirements [Abstract]</t>
  </si>
  <si>
    <t>Sum of core capital elements, percent</t>
  </si>
  <si>
    <t>Trust preferred securities included in tier one capital asset</t>
  </si>
  <si>
    <t>Compliance with Regulatory Capital Requirements under Banking Regulations (Detail) (USD $)</t>
  </si>
  <si>
    <t>CU Bancorp</t>
  </si>
  <si>
    <t>Compliance with Regulatory Capital Requirements under Banking Regulations [Line Items]</t>
  </si>
  <si>
    <t>Total Risk-Based Capital Ratio, actual, amount</t>
  </si>
  <si>
    <t>Tier 1 Risk-Based Capital Ratio, actual, amount</t>
  </si>
  <si>
    <t>Tier 1 Leverage Ratio, actual, amount</t>
  </si>
  <si>
    <t>Total Risk-Based Capital Ratio, actual, ratio</t>
  </si>
  <si>
    <t>Tier 1 Risk-Based Capital Ratio, actual, ratio</t>
  </si>
  <si>
    <t>Tier 1 Leverage Ratio, actual, ratio</t>
  </si>
  <si>
    <t>Total Risk-Based Capital Ratio, for capital adequacy purposes, amount</t>
  </si>
  <si>
    <t>Tier 1 Risk-Based Capital Ratio, for capital adequacy purposes, amount</t>
  </si>
  <si>
    <t>Tier 1 Leverage Ratio, for capital adequacy purposes, amount</t>
  </si>
  <si>
    <t>Total Risk-Based Capital Ratio, for capital adequacy purposes, ratio</t>
  </si>
  <si>
    <t>Tier 1 Risk-Based Capital Ratio, for capital adequacy purposes, ratio</t>
  </si>
  <si>
    <t>Tier 1 Leverage Ratio, for capital adequacy purposes, ratio</t>
  </si>
  <si>
    <t>Total Risk-Based Capital Ratio, to be well capitalized amount under prompt corrective provisions, amount</t>
  </si>
  <si>
    <t>Tier 1 Risk-Based Capital Ratio, to be well capitalized amount under prompt corrective provisions, amount</t>
  </si>
  <si>
    <t>Tier 1 Leverage Ratio, to be well capitalized amount under prompt corrective provisions, amount</t>
  </si>
  <si>
    <t>Total Risk-Based Capital Ratio, to be well capitalized under prompt corrective provisions, ratio</t>
  </si>
  <si>
    <t>Tier 1 Risk-Based Capital Ratio, to be well capitalized under prompt corrective provisions, ratio</t>
  </si>
  <si>
    <t>Tier 1 Leverage Ratio, to be well capitalized under prompt corrective provisions, ratio</t>
  </si>
  <si>
    <t>California United Bank</t>
  </si>
  <si>
    <t>Financial Assets and Financial Liabilities Measured at Fair Value on Recurring Basis (Detail) (USD $)</t>
  </si>
  <si>
    <t>Fair Value, Balance Sheet Grouping, Financial Statement Captions [Line Items]</t>
  </si>
  <si>
    <t>Quoted Prices in Active Markets for Identical Assets (Level 1)</t>
  </si>
  <si>
    <t>Significant Other Observable Inputs (Level 2)</t>
  </si>
  <si>
    <t>Significant Unobservable Inputs (Level 3)</t>
  </si>
  <si>
    <t>Fair Value of Assets and Liabilities - Additional Information (Detail) (USD $)</t>
  </si>
  <si>
    <t>Fair Value of Financial Instruments [Line Items]</t>
  </si>
  <si>
    <t>Net gain from sale of securities</t>
  </si>
  <si>
    <t>Roll Forward including Additional Information about Financial Assets Measured at Fair Value (Detail) (USD $)</t>
  </si>
  <si>
    <t>Changes In Level 3 Assets And Liabilities Measured At Fair Value On Recurring Basis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 Issuances, Settlements</t>
  </si>
  <si>
    <t>Fair Value Measurement with Unobservable Inputs Reconciliation Recurring Basis Asset Transfers (out of) or into Level 3</t>
  </si>
  <si>
    <t>[1]</t>
  </si>
  <si>
    <t>[2]</t>
  </si>
  <si>
    <t>Balances of Assets and Liabilities Measured at Fair Value on Non-Recurring Basis (Detail) (USD $)</t>
  </si>
  <si>
    <t>Fair Value, Assets and Liabilities Measured on Nonrecurring Basis [Line Items]</t>
  </si>
  <si>
    <t>Significant Unobservable Inputs Used in Fair Value Measurements for Level Three Assets and Liabilities Measured at Fair Value on Recurring or Non-Recurring Basis (Detail) (USD $)</t>
  </si>
  <si>
    <t>Quantitative Information About Significant Unobservable Inputs [Line Items]</t>
  </si>
  <si>
    <t>Less estimated selling costs</t>
  </si>
  <si>
    <t>Collateral Dependent Impaired Loans With Specific Valuation Allowance And Or Partial Charge Off</t>
  </si>
  <si>
    <t>Management assumption regarding collectability of accounts receivable aging report, and real estate appraisal report</t>
  </si>
  <si>
    <t>Assets, fair value</t>
  </si>
  <si>
    <t>Valuation Technique</t>
  </si>
  <si>
    <t>'Internal valuation of Accounts Receivable aging, net of credit loss estimate and Commercial Real Estate appraisal</t>
  </si>
  <si>
    <t>Significant Unobservable Inputs Used in Fair Value Measurements for Level Three Assets and Liabilities Measured at Fair Value on Recurring or Non-Recurring Basis (Parenthetical) (Detail) (USD $)</t>
  </si>
  <si>
    <t>Recorded total charge off principal balance</t>
  </si>
  <si>
    <t>Number of loans</t>
  </si>
  <si>
    <t>Level in Fair Value Hierarchy for Financial Instruments Estimated Fair Values (Detail) (USD $)</t>
  </si>
  <si>
    <t>Investment securities available-for-sale, Carrying Amount</t>
  </si>
  <si>
    <t>Loans, net, Carrying Amount</t>
  </si>
  <si>
    <t>Certificates of deposit, Carrying Amount</t>
  </si>
  <si>
    <t>Securities sold under agreements to repurchase, Carrying Amount</t>
  </si>
  <si>
    <t>Subordinated debentures, Carrying Amount</t>
  </si>
  <si>
    <t>Interest rate swap contracts, Carrying Amount</t>
  </si>
  <si>
    <t>Investment securities available-for-sale, Fair Value</t>
  </si>
  <si>
    <t>Loans, net, Fair Value</t>
  </si>
  <si>
    <t>Certificates of deposit, Fair Value</t>
  </si>
  <si>
    <t>Securities sold under agreements to repurchase, Fair Value</t>
  </si>
  <si>
    <t>Subordinated debentures, Fair Value</t>
  </si>
  <si>
    <t>Interest rate swap contracts, Fair Value</t>
  </si>
  <si>
    <t>Summary Quarterly Data (Detail) (USD $)</t>
  </si>
  <si>
    <t>Parent Company Condensed Balance Sheet (Detail) (USD $)</t>
  </si>
  <si>
    <t>Parent Company Condensed Income Statement (Detail) (USD $)</t>
  </si>
  <si>
    <t>Parent Company Condensed Cash Flow State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7.5"/>
      <color theme="1"/>
      <name val="Times New Roman"/>
      <family val="1"/>
    </font>
    <font>
      <vertAlign val="superscript"/>
      <sz val="7.5"/>
      <color theme="1"/>
      <name val="Times New Roman"/>
      <family val="1"/>
    </font>
    <font>
      <sz val="9"/>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vertAlign val="superscript"/>
      <sz val="10"/>
      <color theme="1"/>
      <name val="Times New Roman"/>
      <family val="1"/>
    </font>
    <font>
      <sz val="10"/>
      <color rgb="FF000000"/>
      <name val="Calibri"/>
      <family val="2"/>
      <scheme val="minor"/>
    </font>
    <font>
      <u/>
      <sz val="10"/>
      <color theme="1"/>
      <name val="Times New Roman"/>
      <family val="1"/>
    </font>
    <font>
      <b/>
      <i/>
      <u/>
      <sz val="10"/>
      <color theme="1"/>
      <name val="Times New Roman"/>
      <family val="1"/>
    </font>
    <font>
      <sz val="8"/>
      <color theme="1"/>
      <name val="Calibri"/>
      <family val="2"/>
      <scheme val="minor"/>
    </font>
    <font>
      <sz val="1"/>
      <color rgb="FF000000"/>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0" borderId="0" xfId="0" applyAlignment="1">
      <alignment horizontal="right" wrapText="1"/>
    </xf>
    <xf numFmtId="0" fontId="18"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21" fillId="0" borderId="12" xfId="0" applyFont="1" applyBorder="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33" borderId="0" xfId="0" applyFont="1" applyFill="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wrapText="1"/>
    </xf>
    <xf numFmtId="0" fontId="28" fillId="0" borderId="0" xfId="0" applyFont="1"/>
    <xf numFmtId="0" fontId="28" fillId="0" borderId="0" xfId="0" applyFont="1" applyAlignment="1">
      <alignment horizontal="center"/>
    </xf>
    <xf numFmtId="0" fontId="28" fillId="0" borderId="10" xfId="0" applyFont="1" applyBorder="1" applyAlignment="1">
      <alignment horizontal="center"/>
    </xf>
    <xf numFmtId="0" fontId="28" fillId="0" borderId="11" xfId="0" applyFont="1" applyBorder="1" applyAlignment="1">
      <alignment horizontal="center"/>
    </xf>
    <xf numFmtId="0" fontId="24"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8" fillId="0" borderId="0" xfId="0" applyFont="1" applyAlignment="1">
      <alignment wrapText="1"/>
    </xf>
    <xf numFmtId="0" fontId="19" fillId="0" borderId="0" xfId="0" applyFont="1" applyAlignment="1">
      <alignment horizontal="left" vertical="top" wrapText="1" indent="5"/>
    </xf>
    <xf numFmtId="0" fontId="28" fillId="0" borderId="11" xfId="0" applyFont="1" applyBorder="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18" fillId="0" borderId="0" xfId="0" applyFont="1" applyAlignment="1">
      <alignment horizontal="left" vertical="top" wrapText="1" indent="7"/>
    </xf>
    <xf numFmtId="0" fontId="0" fillId="33" borderId="0" xfId="0" applyFill="1" applyAlignment="1">
      <alignment wrapText="1"/>
    </xf>
    <xf numFmtId="0" fontId="19" fillId="0" borderId="0" xfId="0" applyFont="1" applyAlignment="1">
      <alignment horizontal="left" vertical="top" wrapText="1" indent="1"/>
    </xf>
    <xf numFmtId="0" fontId="28" fillId="0" borderId="13" xfId="0" applyFont="1" applyBorder="1" applyAlignment="1">
      <alignment horizontal="center"/>
    </xf>
    <xf numFmtId="0" fontId="31" fillId="0" borderId="10" xfId="0" applyFont="1" applyBorder="1"/>
    <xf numFmtId="15" fontId="18" fillId="33" borderId="0" xfId="0" applyNumberFormat="1" applyFont="1" applyFill="1" applyAlignment="1">
      <alignment horizontal="left" vertical="top" wrapText="1" indent="1"/>
    </xf>
    <xf numFmtId="10" fontId="18" fillId="33" borderId="0" xfId="0" applyNumberFormat="1" applyFont="1" applyFill="1" applyAlignment="1">
      <alignment horizontal="right" wrapText="1"/>
    </xf>
    <xf numFmtId="15" fontId="18" fillId="0" borderId="0" xfId="0" applyNumberFormat="1" applyFont="1" applyAlignment="1">
      <alignment horizontal="left" vertical="top" wrapText="1" indent="1"/>
    </xf>
    <xf numFmtId="0" fontId="18" fillId="0" borderId="0" xfId="0" applyFont="1" applyAlignment="1">
      <alignment horizontal="center" wrapText="1"/>
    </xf>
    <xf numFmtId="15" fontId="18" fillId="0" borderId="0" xfId="0" applyNumberFormat="1" applyFont="1" applyAlignment="1">
      <alignment horizontal="right" wrapText="1"/>
    </xf>
    <xf numFmtId="14" fontId="18" fillId="33" borderId="0" xfId="0" applyNumberFormat="1" applyFont="1" applyFill="1" applyAlignment="1">
      <alignment horizontal="center" wrapText="1"/>
    </xf>
    <xf numFmtId="0" fontId="18" fillId="33" borderId="0" xfId="0" applyFont="1" applyFill="1" applyAlignment="1">
      <alignment horizontal="center"/>
    </xf>
    <xf numFmtId="14" fontId="18" fillId="0" borderId="0" xfId="0" applyNumberFormat="1" applyFont="1" applyAlignment="1">
      <alignment horizontal="center" wrapText="1"/>
    </xf>
    <xf numFmtId="0" fontId="18" fillId="0" borderId="0" xfId="0" applyFont="1" applyAlignment="1">
      <alignment horizontal="center"/>
    </xf>
    <xf numFmtId="0" fontId="18" fillId="0" borderId="0" xfId="0" applyFont="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7"/>
    </xf>
    <xf numFmtId="0" fontId="35" fillId="0" borderId="0" xfId="0" applyFont="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5" fillId="0" borderId="10" xfId="0" applyFont="1" applyBorder="1" applyAlignment="1">
      <alignment horizontal="center"/>
    </xf>
    <xf numFmtId="0" fontId="25" fillId="0" borderId="0" xfId="0" applyFont="1" applyAlignment="1">
      <alignment horizontal="center"/>
    </xf>
    <xf numFmtId="0" fontId="36" fillId="0" borderId="0" xfId="0" applyFont="1" applyAlignment="1">
      <alignment wrapText="1"/>
    </xf>
    <xf numFmtId="0" fontId="0" fillId="33" borderId="0" xfId="0" applyFill="1" applyAlignment="1">
      <alignment vertical="top"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6" fontId="18" fillId="33" borderId="0" xfId="0" applyNumberFormat="1" applyFont="1" applyFill="1" applyAlignment="1">
      <alignment horizontal="center" wrapText="1"/>
    </xf>
    <xf numFmtId="0" fontId="18" fillId="0" borderId="0" xfId="0" applyFont="1" applyAlignment="1">
      <alignment horizontal="left" wrapText="1" indent="3"/>
    </xf>
    <xf numFmtId="6" fontId="18" fillId="0" borderId="0" xfId="0" applyNumberFormat="1" applyFont="1" applyAlignment="1">
      <alignment horizontal="center" wrapText="1"/>
    </xf>
    <xf numFmtId="0" fontId="37" fillId="0" borderId="0" xfId="0" applyFont="1" applyAlignment="1">
      <alignment wrapText="1"/>
    </xf>
    <xf numFmtId="0" fontId="25" fillId="0" borderId="0" xfId="0" applyFont="1" applyAlignment="1">
      <alignment wrapText="1"/>
    </xf>
    <xf numFmtId="0" fontId="28" fillId="0" borderId="10" xfId="0" applyFont="1" applyBorder="1"/>
    <xf numFmtId="0" fontId="19" fillId="33" borderId="0" xfId="0" applyFont="1" applyFill="1" applyAlignment="1">
      <alignment horizontal="left" vertical="top" wrapText="1" indent="3"/>
    </xf>
    <xf numFmtId="0" fontId="31" fillId="0" borderId="0" xfId="0" applyFont="1"/>
    <xf numFmtId="0" fontId="31" fillId="0" borderId="0" xfId="0" applyFont="1" applyAlignment="1">
      <alignment wrapText="1"/>
    </xf>
    <xf numFmtId="0" fontId="31" fillId="0" borderId="0" xfId="0" applyFont="1"/>
    <xf numFmtId="0" fontId="31" fillId="0" borderId="11" xfId="0" applyFont="1" applyBorder="1" applyAlignment="1">
      <alignment horizontal="center" wrapText="1"/>
    </xf>
    <xf numFmtId="0" fontId="30" fillId="0" borderId="11" xfId="0" applyFont="1" applyBorder="1" applyAlignment="1">
      <alignment wrapText="1"/>
    </xf>
    <xf numFmtId="0" fontId="16" fillId="33" borderId="0" xfId="0" applyFont="1" applyFill="1" applyAlignment="1">
      <alignment vertical="top" wrapText="1"/>
    </xf>
    <xf numFmtId="0" fontId="38" fillId="0" borderId="0" xfId="0" applyFont="1" applyAlignment="1">
      <alignment wrapText="1"/>
    </xf>
    <xf numFmtId="0" fontId="38"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33" borderId="0" xfId="0" applyFont="1" applyFill="1" applyAlignment="1">
      <alignment wrapText="1"/>
    </xf>
    <xf numFmtId="0" fontId="39" fillId="0" borderId="0" xfId="0" applyFont="1" applyAlignment="1">
      <alignment wrapText="1"/>
    </xf>
    <xf numFmtId="0" fontId="40" fillId="0" borderId="0" xfId="0" applyFont="1" applyAlignment="1">
      <alignment wrapText="1"/>
    </xf>
    <xf numFmtId="0" fontId="18" fillId="33" borderId="0" xfId="0" applyFont="1" applyFill="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30" fillId="0" borderId="10" xfId="0" applyFont="1" applyBorder="1" applyAlignment="1">
      <alignment horizontal="center" wrapText="1"/>
    </xf>
    <xf numFmtId="0" fontId="30" fillId="0" borderId="0" xfId="0" applyFont="1"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xf numFmtId="15" fontId="0" fillId="0" borderId="0" xfId="0" applyNumberFormat="1" applyAlignment="1">
      <alignment vertical="top"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1178508</v>
      </c>
      <c r="D17" s="4" t="s">
        <v>7</v>
      </c>
    </row>
    <row r="18" spans="1:4" x14ac:dyDescent="0.25">
      <c r="A18" s="2" t="s">
        <v>33</v>
      </c>
      <c r="B18" s="4" t="s">
        <v>7</v>
      </c>
      <c r="C18" s="4" t="s">
        <v>7</v>
      </c>
      <c r="D18" s="7">
        <v>148.6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24</v>
      </c>
      <c r="B1" s="9" t="s">
        <v>2</v>
      </c>
      <c r="C1" s="9"/>
      <c r="D1" s="9"/>
      <c r="E1" s="9"/>
    </row>
    <row r="2" spans="1:5" ht="15" customHeight="1" x14ac:dyDescent="0.25">
      <c r="A2" s="9"/>
      <c r="B2" s="9" t="s">
        <v>3</v>
      </c>
      <c r="C2" s="9"/>
      <c r="D2" s="9"/>
      <c r="E2" s="9"/>
    </row>
    <row r="3" spans="1:5" ht="15" customHeight="1" x14ac:dyDescent="0.25">
      <c r="A3" s="3" t="s">
        <v>225</v>
      </c>
      <c r="B3" s="17" t="s">
        <v>7</v>
      </c>
      <c r="C3" s="17"/>
      <c r="D3" s="17"/>
      <c r="E3" s="17"/>
    </row>
    <row r="4" spans="1:5" ht="15" customHeight="1" x14ac:dyDescent="0.25">
      <c r="A4" s="18" t="s">
        <v>224</v>
      </c>
      <c r="B4" s="17" t="s">
        <v>7</v>
      </c>
      <c r="C4" s="17"/>
      <c r="D4" s="17"/>
      <c r="E4" s="17"/>
    </row>
    <row r="5" spans="1:5" x14ac:dyDescent="0.25">
      <c r="A5" s="18"/>
      <c r="B5" s="19" t="s">
        <v>226</v>
      </c>
      <c r="C5" s="19"/>
      <c r="D5" s="19"/>
      <c r="E5" s="19"/>
    </row>
    <row r="6" spans="1:5" ht="89.25" customHeight="1" x14ac:dyDescent="0.25">
      <c r="A6" s="18"/>
      <c r="B6" s="20" t="s">
        <v>227</v>
      </c>
      <c r="C6" s="20"/>
      <c r="D6" s="20"/>
      <c r="E6" s="20"/>
    </row>
    <row r="7" spans="1:5" ht="114.75" customHeight="1" x14ac:dyDescent="0.25">
      <c r="A7" s="18"/>
      <c r="B7" s="20" t="s">
        <v>228</v>
      </c>
      <c r="C7" s="20"/>
      <c r="D7" s="20"/>
      <c r="E7" s="20"/>
    </row>
    <row r="8" spans="1:5" x14ac:dyDescent="0.25">
      <c r="A8" s="18"/>
      <c r="B8" s="21" t="s">
        <v>229</v>
      </c>
      <c r="C8" s="21"/>
      <c r="D8" s="21"/>
      <c r="E8" s="21"/>
    </row>
    <row r="9" spans="1:5" ht="63.75" customHeight="1" x14ac:dyDescent="0.25">
      <c r="A9" s="18"/>
      <c r="B9" s="20" t="s">
        <v>230</v>
      </c>
      <c r="C9" s="20"/>
      <c r="D9" s="20"/>
      <c r="E9" s="20"/>
    </row>
    <row r="10" spans="1:5" ht="76.5" customHeight="1" x14ac:dyDescent="0.25">
      <c r="A10" s="18"/>
      <c r="B10" s="20" t="s">
        <v>231</v>
      </c>
      <c r="C10" s="20"/>
      <c r="D10" s="20"/>
      <c r="E10" s="20"/>
    </row>
    <row r="11" spans="1:5" x14ac:dyDescent="0.25">
      <c r="A11" s="18"/>
      <c r="B11" s="21" t="s">
        <v>232</v>
      </c>
      <c r="C11" s="21"/>
      <c r="D11" s="21"/>
      <c r="E11" s="21"/>
    </row>
    <row r="12" spans="1:5" ht="76.5" customHeight="1" x14ac:dyDescent="0.25">
      <c r="A12" s="18"/>
      <c r="B12" s="20" t="s">
        <v>233</v>
      </c>
      <c r="C12" s="20"/>
      <c r="D12" s="20"/>
      <c r="E12" s="20"/>
    </row>
    <row r="13" spans="1:5" ht="102" customHeight="1" x14ac:dyDescent="0.25">
      <c r="A13" s="18"/>
      <c r="B13" s="20" t="s">
        <v>234</v>
      </c>
      <c r="C13" s="20"/>
      <c r="D13" s="20"/>
      <c r="E13" s="20"/>
    </row>
    <row r="14" spans="1:5" x14ac:dyDescent="0.25">
      <c r="A14" s="18"/>
      <c r="B14" s="22"/>
      <c r="C14" s="22"/>
      <c r="D14" s="22"/>
      <c r="E14" s="22"/>
    </row>
    <row r="15" spans="1:5" x14ac:dyDescent="0.25">
      <c r="A15" s="18"/>
      <c r="B15" s="21" t="s">
        <v>235</v>
      </c>
      <c r="C15" s="21"/>
      <c r="D15" s="21"/>
      <c r="E15" s="21"/>
    </row>
    <row r="16" spans="1:5" ht="51" customHeight="1" x14ac:dyDescent="0.25">
      <c r="A16" s="18"/>
      <c r="B16" s="20" t="s">
        <v>236</v>
      </c>
      <c r="C16" s="20"/>
      <c r="D16" s="20"/>
      <c r="E16" s="20"/>
    </row>
    <row r="17" spans="1:5" x14ac:dyDescent="0.25">
      <c r="A17" s="18"/>
      <c r="B17" s="21" t="s">
        <v>237</v>
      </c>
      <c r="C17" s="21"/>
      <c r="D17" s="21"/>
      <c r="E17" s="21"/>
    </row>
    <row r="18" spans="1:5" ht="51" customHeight="1" x14ac:dyDescent="0.25">
      <c r="A18" s="18"/>
      <c r="B18" s="20" t="s">
        <v>238</v>
      </c>
      <c r="C18" s="20"/>
      <c r="D18" s="20"/>
      <c r="E18" s="20"/>
    </row>
    <row r="19" spans="1:5" x14ac:dyDescent="0.25">
      <c r="A19" s="18"/>
      <c r="B19" s="21" t="s">
        <v>239</v>
      </c>
      <c r="C19" s="21"/>
      <c r="D19" s="21"/>
      <c r="E19" s="21"/>
    </row>
    <row r="20" spans="1:5" ht="89.25" customHeight="1" x14ac:dyDescent="0.25">
      <c r="A20" s="18"/>
      <c r="B20" s="20" t="s">
        <v>240</v>
      </c>
      <c r="C20" s="20"/>
      <c r="D20" s="20"/>
      <c r="E20" s="20"/>
    </row>
    <row r="21" spans="1:5" x14ac:dyDescent="0.25">
      <c r="A21" s="18"/>
      <c r="B21" s="21" t="s">
        <v>241</v>
      </c>
      <c r="C21" s="21"/>
      <c r="D21" s="21"/>
      <c r="E21" s="21"/>
    </row>
    <row r="22" spans="1:5" ht="76.5" customHeight="1" x14ac:dyDescent="0.25">
      <c r="A22" s="18"/>
      <c r="B22" s="20" t="s">
        <v>242</v>
      </c>
      <c r="C22" s="20"/>
      <c r="D22" s="20"/>
      <c r="E22" s="20"/>
    </row>
    <row r="23" spans="1:5" x14ac:dyDescent="0.25">
      <c r="A23" s="18"/>
      <c r="B23" s="21" t="s">
        <v>243</v>
      </c>
      <c r="C23" s="21"/>
      <c r="D23" s="21"/>
      <c r="E23" s="21"/>
    </row>
    <row r="24" spans="1:5" ht="63.75" customHeight="1" x14ac:dyDescent="0.25">
      <c r="A24" s="18"/>
      <c r="B24" s="20" t="s">
        <v>244</v>
      </c>
      <c r="C24" s="20"/>
      <c r="D24" s="20"/>
      <c r="E24" s="20"/>
    </row>
    <row r="25" spans="1:5" x14ac:dyDescent="0.25">
      <c r="A25" s="18"/>
      <c r="B25" s="21" t="s">
        <v>245</v>
      </c>
      <c r="C25" s="21"/>
      <c r="D25" s="21"/>
      <c r="E25" s="21"/>
    </row>
    <row r="26" spans="1:5" ht="114.75" customHeight="1" x14ac:dyDescent="0.25">
      <c r="A26" s="18"/>
      <c r="B26" s="20" t="s">
        <v>246</v>
      </c>
      <c r="C26" s="20"/>
      <c r="D26" s="20"/>
      <c r="E26" s="20"/>
    </row>
    <row r="27" spans="1:5" x14ac:dyDescent="0.25">
      <c r="A27" s="18"/>
      <c r="B27" s="21" t="s">
        <v>247</v>
      </c>
      <c r="C27" s="21"/>
      <c r="D27" s="21"/>
      <c r="E27" s="21"/>
    </row>
    <row r="28" spans="1:5" ht="102" customHeight="1" x14ac:dyDescent="0.25">
      <c r="A28" s="18"/>
      <c r="B28" s="20" t="s">
        <v>248</v>
      </c>
      <c r="C28" s="20"/>
      <c r="D28" s="20"/>
      <c r="E28" s="20"/>
    </row>
    <row r="29" spans="1:5" ht="102" customHeight="1" x14ac:dyDescent="0.25">
      <c r="A29" s="18"/>
      <c r="B29" s="20" t="s">
        <v>249</v>
      </c>
      <c r="C29" s="20"/>
      <c r="D29" s="20"/>
      <c r="E29" s="20"/>
    </row>
    <row r="30" spans="1:5" ht="140.25" customHeight="1" x14ac:dyDescent="0.25">
      <c r="A30" s="18"/>
      <c r="B30" s="20" t="s">
        <v>250</v>
      </c>
      <c r="C30" s="20"/>
      <c r="D30" s="20"/>
      <c r="E30" s="20"/>
    </row>
    <row r="31" spans="1:5" ht="191.25" customHeight="1" x14ac:dyDescent="0.25">
      <c r="A31" s="18"/>
      <c r="B31" s="20" t="s">
        <v>251</v>
      </c>
      <c r="C31" s="20"/>
      <c r="D31" s="20"/>
      <c r="E31" s="20"/>
    </row>
    <row r="32" spans="1:5" ht="76.5" customHeight="1" x14ac:dyDescent="0.25">
      <c r="A32" s="18"/>
      <c r="B32" s="20" t="s">
        <v>252</v>
      </c>
      <c r="C32" s="20"/>
      <c r="D32" s="20"/>
      <c r="E32" s="20"/>
    </row>
    <row r="33" spans="1:5" x14ac:dyDescent="0.25">
      <c r="A33" s="18"/>
      <c r="B33" s="21" t="s">
        <v>253</v>
      </c>
      <c r="C33" s="21"/>
      <c r="D33" s="21"/>
      <c r="E33" s="21"/>
    </row>
    <row r="34" spans="1:5" ht="140.25" customHeight="1" x14ac:dyDescent="0.25">
      <c r="A34" s="18"/>
      <c r="B34" s="20" t="s">
        <v>254</v>
      </c>
      <c r="C34" s="20"/>
      <c r="D34" s="20"/>
      <c r="E34" s="20"/>
    </row>
    <row r="35" spans="1:5" x14ac:dyDescent="0.25">
      <c r="A35" s="18"/>
      <c r="B35" s="22"/>
      <c r="C35" s="22"/>
      <c r="D35" s="22"/>
      <c r="E35" s="22"/>
    </row>
    <row r="36" spans="1:5" ht="89.25" customHeight="1" x14ac:dyDescent="0.25">
      <c r="A36" s="18"/>
      <c r="B36" s="20" t="s">
        <v>255</v>
      </c>
      <c r="C36" s="20"/>
      <c r="D36" s="20"/>
      <c r="E36" s="20"/>
    </row>
    <row r="37" spans="1:5" ht="25.5" customHeight="1" x14ac:dyDescent="0.25">
      <c r="A37" s="18"/>
      <c r="B37" s="20" t="s">
        <v>256</v>
      </c>
      <c r="C37" s="20"/>
      <c r="D37" s="20"/>
      <c r="E37" s="20"/>
    </row>
    <row r="38" spans="1:5" x14ac:dyDescent="0.25">
      <c r="A38" s="18"/>
      <c r="B38" s="21" t="s">
        <v>257</v>
      </c>
      <c r="C38" s="21"/>
      <c r="D38" s="21"/>
      <c r="E38" s="21"/>
    </row>
    <row r="39" spans="1:5" ht="127.5" customHeight="1" x14ac:dyDescent="0.25">
      <c r="A39" s="18"/>
      <c r="B39" s="20" t="s">
        <v>258</v>
      </c>
      <c r="C39" s="20"/>
      <c r="D39" s="20"/>
      <c r="E39" s="20"/>
    </row>
    <row r="40" spans="1:5" ht="76.5" customHeight="1" x14ac:dyDescent="0.25">
      <c r="A40" s="18"/>
      <c r="B40" s="20" t="s">
        <v>259</v>
      </c>
      <c r="C40" s="20"/>
      <c r="D40" s="20"/>
      <c r="E40" s="20"/>
    </row>
    <row r="41" spans="1:5" ht="102" customHeight="1" x14ac:dyDescent="0.25">
      <c r="A41" s="18"/>
      <c r="B41" s="23" t="s">
        <v>260</v>
      </c>
      <c r="C41" s="23"/>
      <c r="D41" s="23"/>
      <c r="E41" s="23"/>
    </row>
    <row r="42" spans="1:5" ht="63.75" customHeight="1" x14ac:dyDescent="0.25">
      <c r="A42" s="18"/>
      <c r="B42" s="20" t="s">
        <v>261</v>
      </c>
      <c r="C42" s="20"/>
      <c r="D42" s="20"/>
      <c r="E42" s="20"/>
    </row>
    <row r="43" spans="1:5" ht="178.5" customHeight="1" x14ac:dyDescent="0.25">
      <c r="A43" s="18"/>
      <c r="B43" s="23" t="s">
        <v>262</v>
      </c>
      <c r="C43" s="23"/>
      <c r="D43" s="23"/>
      <c r="E43" s="23"/>
    </row>
    <row r="44" spans="1:5" x14ac:dyDescent="0.25">
      <c r="A44" s="18"/>
      <c r="B44" s="22"/>
      <c r="C44" s="22"/>
      <c r="D44" s="22"/>
      <c r="E44" s="22"/>
    </row>
    <row r="45" spans="1:5" ht="102" customHeight="1" x14ac:dyDescent="0.25">
      <c r="A45" s="18"/>
      <c r="B45" s="23" t="s">
        <v>263</v>
      </c>
      <c r="C45" s="23"/>
      <c r="D45" s="23"/>
      <c r="E45" s="23"/>
    </row>
    <row r="46" spans="1:5" ht="25.5" customHeight="1" x14ac:dyDescent="0.25">
      <c r="A46" s="18"/>
      <c r="B46" s="20" t="s">
        <v>264</v>
      </c>
      <c r="C46" s="20"/>
      <c r="D46" s="20"/>
      <c r="E46" s="20"/>
    </row>
    <row r="47" spans="1:5" ht="89.25" customHeight="1" x14ac:dyDescent="0.25">
      <c r="A47" s="18"/>
      <c r="B47" s="20" t="s">
        <v>265</v>
      </c>
      <c r="C47" s="20"/>
      <c r="D47" s="20"/>
      <c r="E47" s="20"/>
    </row>
    <row r="48" spans="1:5" ht="63.75" customHeight="1" x14ac:dyDescent="0.25">
      <c r="A48" s="18"/>
      <c r="B48" s="20" t="s">
        <v>266</v>
      </c>
      <c r="C48" s="20"/>
      <c r="D48" s="20"/>
      <c r="E48" s="20"/>
    </row>
    <row r="49" spans="1:5" ht="89.25" customHeight="1" x14ac:dyDescent="0.25">
      <c r="A49" s="18"/>
      <c r="B49" s="20" t="s">
        <v>267</v>
      </c>
      <c r="C49" s="20"/>
      <c r="D49" s="20"/>
      <c r="E49" s="20"/>
    </row>
    <row r="50" spans="1:5" x14ac:dyDescent="0.25">
      <c r="A50" s="18"/>
      <c r="B50" s="21" t="s">
        <v>268</v>
      </c>
      <c r="C50" s="21"/>
      <c r="D50" s="21"/>
      <c r="E50" s="21"/>
    </row>
    <row r="51" spans="1:5" ht="76.5" customHeight="1" x14ac:dyDescent="0.25">
      <c r="A51" s="18"/>
      <c r="B51" s="20" t="s">
        <v>269</v>
      </c>
      <c r="C51" s="20"/>
      <c r="D51" s="20"/>
      <c r="E51" s="20"/>
    </row>
    <row r="52" spans="1:5" ht="89.25" customHeight="1" x14ac:dyDescent="0.25">
      <c r="A52" s="18"/>
      <c r="B52" s="20" t="s">
        <v>270</v>
      </c>
      <c r="C52" s="20"/>
      <c r="D52" s="20"/>
      <c r="E52" s="20"/>
    </row>
    <row r="53" spans="1:5" ht="127.5" customHeight="1" x14ac:dyDescent="0.25">
      <c r="A53" s="18"/>
      <c r="B53" s="20" t="s">
        <v>271</v>
      </c>
      <c r="C53" s="20"/>
      <c r="D53" s="20"/>
      <c r="E53" s="20"/>
    </row>
    <row r="54" spans="1:5" x14ac:dyDescent="0.25">
      <c r="A54" s="18"/>
      <c r="B54" s="21" t="s">
        <v>272</v>
      </c>
      <c r="C54" s="21"/>
      <c r="D54" s="21"/>
      <c r="E54" s="21"/>
    </row>
    <row r="55" spans="1:5" ht="63.75" customHeight="1" x14ac:dyDescent="0.25">
      <c r="A55" s="18"/>
      <c r="B55" s="20" t="s">
        <v>273</v>
      </c>
      <c r="C55" s="20"/>
      <c r="D55" s="20"/>
      <c r="E55" s="20"/>
    </row>
    <row r="56" spans="1:5" ht="191.25" customHeight="1" x14ac:dyDescent="0.25">
      <c r="A56" s="18"/>
      <c r="B56" s="20" t="s">
        <v>274</v>
      </c>
      <c r="C56" s="20"/>
      <c r="D56" s="20"/>
      <c r="E56" s="20"/>
    </row>
    <row r="57" spans="1:5" ht="63.75" customHeight="1" x14ac:dyDescent="0.25">
      <c r="A57" s="18"/>
      <c r="B57" s="20" t="s">
        <v>275</v>
      </c>
      <c r="C57" s="20"/>
      <c r="D57" s="20"/>
      <c r="E57" s="20"/>
    </row>
    <row r="58" spans="1:5" ht="51" customHeight="1" x14ac:dyDescent="0.25">
      <c r="A58" s="18"/>
      <c r="B58" s="20" t="s">
        <v>276</v>
      </c>
      <c r="C58" s="20"/>
      <c r="D58" s="20"/>
      <c r="E58" s="20"/>
    </row>
    <row r="59" spans="1:5" x14ac:dyDescent="0.25">
      <c r="A59" s="18"/>
      <c r="B59" s="24"/>
      <c r="C59" s="24"/>
      <c r="D59" s="24"/>
      <c r="E59" s="24"/>
    </row>
    <row r="60" spans="1:5" ht="191.25" x14ac:dyDescent="0.25">
      <c r="A60" s="18"/>
      <c r="B60" s="13"/>
      <c r="C60" s="14" t="s">
        <v>277</v>
      </c>
      <c r="D60" s="15"/>
      <c r="E60" s="14" t="s">
        <v>278</v>
      </c>
    </row>
    <row r="61" spans="1:5" x14ac:dyDescent="0.25">
      <c r="A61" s="18"/>
      <c r="B61" s="24"/>
      <c r="C61" s="24"/>
      <c r="D61" s="24"/>
      <c r="E61" s="24"/>
    </row>
    <row r="62" spans="1:5" ht="140.25" x14ac:dyDescent="0.25">
      <c r="A62" s="18"/>
      <c r="B62" s="13"/>
      <c r="C62" s="14" t="s">
        <v>277</v>
      </c>
      <c r="D62" s="15"/>
      <c r="E62" s="14" t="s">
        <v>279</v>
      </c>
    </row>
    <row r="63" spans="1:5" x14ac:dyDescent="0.25">
      <c r="A63" s="18"/>
      <c r="B63" s="21" t="s">
        <v>280</v>
      </c>
      <c r="C63" s="21"/>
      <c r="D63" s="21"/>
      <c r="E63" s="21"/>
    </row>
    <row r="64" spans="1:5" ht="89.25" customHeight="1" x14ac:dyDescent="0.25">
      <c r="A64" s="18"/>
      <c r="B64" s="20" t="s">
        <v>281</v>
      </c>
      <c r="C64" s="20"/>
      <c r="D64" s="20"/>
      <c r="E64" s="20"/>
    </row>
    <row r="65" spans="1:5" x14ac:dyDescent="0.25">
      <c r="A65" s="18"/>
      <c r="B65" s="21" t="s">
        <v>282</v>
      </c>
      <c r="C65" s="21"/>
      <c r="D65" s="21"/>
      <c r="E65" s="21"/>
    </row>
    <row r="66" spans="1:5" ht="76.5" customHeight="1" x14ac:dyDescent="0.25">
      <c r="A66" s="18"/>
      <c r="B66" s="20" t="s">
        <v>283</v>
      </c>
      <c r="C66" s="20"/>
      <c r="D66" s="20"/>
      <c r="E66" s="20"/>
    </row>
    <row r="67" spans="1:5" x14ac:dyDescent="0.25">
      <c r="A67" s="18"/>
      <c r="B67" s="21" t="s">
        <v>284</v>
      </c>
      <c r="C67" s="21"/>
      <c r="D67" s="21"/>
      <c r="E67" s="21"/>
    </row>
    <row r="68" spans="1:5" ht="155.25" customHeight="1" x14ac:dyDescent="0.25">
      <c r="A68" s="18"/>
      <c r="B68" s="20" t="s">
        <v>285</v>
      </c>
      <c r="C68" s="20"/>
      <c r="D68" s="20"/>
      <c r="E68" s="20"/>
    </row>
    <row r="69" spans="1:5" ht="38.25" customHeight="1" x14ac:dyDescent="0.25">
      <c r="A69" s="18"/>
      <c r="B69" s="20" t="s">
        <v>286</v>
      </c>
      <c r="C69" s="20"/>
      <c r="D69" s="20"/>
      <c r="E69" s="20"/>
    </row>
    <row r="70" spans="1:5" ht="51" customHeight="1" x14ac:dyDescent="0.25">
      <c r="A70" s="18"/>
      <c r="B70" s="20" t="s">
        <v>287</v>
      </c>
      <c r="C70" s="20"/>
      <c r="D70" s="20"/>
      <c r="E70" s="20"/>
    </row>
    <row r="71" spans="1:5" x14ac:dyDescent="0.25">
      <c r="A71" s="18"/>
      <c r="B71" s="21" t="s">
        <v>288</v>
      </c>
      <c r="C71" s="21"/>
      <c r="D71" s="21"/>
      <c r="E71" s="21"/>
    </row>
    <row r="72" spans="1:5" ht="409.6" customHeight="1" x14ac:dyDescent="0.25">
      <c r="A72" s="18"/>
      <c r="B72" s="20" t="s">
        <v>289</v>
      </c>
      <c r="C72" s="20"/>
      <c r="D72" s="20"/>
      <c r="E72" s="20"/>
    </row>
    <row r="73" spans="1:5" x14ac:dyDescent="0.25">
      <c r="A73" s="18"/>
      <c r="B73" s="21" t="s">
        <v>290</v>
      </c>
      <c r="C73" s="21"/>
      <c r="D73" s="21"/>
      <c r="E73" s="21"/>
    </row>
    <row r="74" spans="1:5" ht="76.5" customHeight="1" x14ac:dyDescent="0.25">
      <c r="A74" s="18"/>
      <c r="B74" s="20" t="s">
        <v>291</v>
      </c>
      <c r="C74" s="20"/>
      <c r="D74" s="20"/>
      <c r="E74" s="20"/>
    </row>
    <row r="75" spans="1:5" x14ac:dyDescent="0.25">
      <c r="A75" s="18"/>
      <c r="B75" s="21" t="s">
        <v>292</v>
      </c>
      <c r="C75" s="21"/>
      <c r="D75" s="21"/>
      <c r="E75" s="21"/>
    </row>
    <row r="76" spans="1:5" ht="153" customHeight="1" x14ac:dyDescent="0.25">
      <c r="A76" s="18"/>
      <c r="B76" s="20" t="s">
        <v>293</v>
      </c>
      <c r="C76" s="20"/>
      <c r="D76" s="20"/>
      <c r="E76" s="20"/>
    </row>
    <row r="77" spans="1:5" ht="153" customHeight="1" x14ac:dyDescent="0.25">
      <c r="A77" s="18"/>
      <c r="B77" s="20" t="s">
        <v>294</v>
      </c>
      <c r="C77" s="20"/>
      <c r="D77" s="20"/>
      <c r="E77" s="20"/>
    </row>
    <row r="78" spans="1:5" ht="140.25" customHeight="1" x14ac:dyDescent="0.25">
      <c r="A78" s="18"/>
      <c r="B78" s="20" t="s">
        <v>295</v>
      </c>
      <c r="C78" s="20"/>
      <c r="D78" s="20"/>
      <c r="E78" s="20"/>
    </row>
    <row r="79" spans="1:5" ht="102" customHeight="1" x14ac:dyDescent="0.25">
      <c r="A79" s="18"/>
      <c r="B79" s="20" t="s">
        <v>296</v>
      </c>
      <c r="C79" s="20"/>
      <c r="D79" s="20"/>
      <c r="E79" s="20"/>
    </row>
    <row r="80" spans="1:5" ht="127.5" customHeight="1" x14ac:dyDescent="0.25">
      <c r="A80" s="18"/>
      <c r="B80" s="20" t="s">
        <v>297</v>
      </c>
      <c r="C80" s="20"/>
      <c r="D80" s="20"/>
      <c r="E80" s="20"/>
    </row>
    <row r="81" spans="1:5" x14ac:dyDescent="0.25">
      <c r="A81" s="18"/>
      <c r="B81" s="21" t="s">
        <v>298</v>
      </c>
      <c r="C81" s="21"/>
      <c r="D81" s="21"/>
      <c r="E81" s="21"/>
    </row>
    <row r="82" spans="1:5" ht="114.75" customHeight="1" x14ac:dyDescent="0.25">
      <c r="A82" s="18"/>
      <c r="B82" s="20" t="s">
        <v>299</v>
      </c>
      <c r="C82" s="20"/>
      <c r="D82" s="20"/>
      <c r="E82" s="20"/>
    </row>
    <row r="83" spans="1:5" ht="191.25" customHeight="1" x14ac:dyDescent="0.25">
      <c r="A83" s="18"/>
      <c r="B83" s="20" t="s">
        <v>300</v>
      </c>
      <c r="C83" s="20"/>
      <c r="D83" s="20"/>
      <c r="E83" s="20"/>
    </row>
    <row r="84" spans="1:5" ht="76.5" customHeight="1" x14ac:dyDescent="0.25">
      <c r="A84" s="18"/>
      <c r="B84" s="20" t="s">
        <v>301</v>
      </c>
      <c r="C84" s="20"/>
      <c r="D84" s="20"/>
      <c r="E84" s="20"/>
    </row>
    <row r="85" spans="1:5" x14ac:dyDescent="0.25">
      <c r="A85" s="18"/>
      <c r="B85" s="22"/>
      <c r="C85" s="22"/>
      <c r="D85" s="22"/>
      <c r="E85" s="22"/>
    </row>
    <row r="86" spans="1:5" ht="25.5" customHeight="1" x14ac:dyDescent="0.25">
      <c r="A86" s="18"/>
      <c r="B86" s="20" t="s">
        <v>302</v>
      </c>
      <c r="C86" s="20"/>
      <c r="D86" s="20"/>
      <c r="E86" s="20"/>
    </row>
    <row r="87" spans="1:5" ht="242.25" customHeight="1" x14ac:dyDescent="0.25">
      <c r="A87" s="18"/>
      <c r="B87" s="20" t="s">
        <v>303</v>
      </c>
      <c r="C87" s="20"/>
      <c r="D87" s="20"/>
      <c r="E87" s="20"/>
    </row>
    <row r="88" spans="1:5" ht="63.75" customHeight="1" x14ac:dyDescent="0.25">
      <c r="A88" s="18"/>
      <c r="B88" s="20" t="s">
        <v>304</v>
      </c>
      <c r="C88" s="20"/>
      <c r="D88" s="20"/>
      <c r="E88" s="20"/>
    </row>
    <row r="89" spans="1:5" x14ac:dyDescent="0.25">
      <c r="A89" s="18"/>
      <c r="B89" s="21" t="s">
        <v>134</v>
      </c>
      <c r="C89" s="21"/>
      <c r="D89" s="21"/>
      <c r="E89" s="21"/>
    </row>
    <row r="90" spans="1:5" ht="89.25" customHeight="1" x14ac:dyDescent="0.25">
      <c r="A90" s="18"/>
      <c r="B90" s="20" t="s">
        <v>305</v>
      </c>
      <c r="C90" s="20"/>
      <c r="D90" s="20"/>
      <c r="E90" s="20"/>
    </row>
    <row r="91" spans="1:5" x14ac:dyDescent="0.25">
      <c r="A91" s="18"/>
      <c r="B91" s="21" t="s">
        <v>306</v>
      </c>
      <c r="C91" s="21"/>
      <c r="D91" s="21"/>
      <c r="E91" s="21"/>
    </row>
    <row r="92" spans="1:5" ht="76.5" customHeight="1" x14ac:dyDescent="0.25">
      <c r="A92" s="18"/>
      <c r="B92" s="20" t="s">
        <v>307</v>
      </c>
      <c r="C92" s="20"/>
      <c r="D92" s="20"/>
      <c r="E92" s="20"/>
    </row>
    <row r="93" spans="1:5" x14ac:dyDescent="0.25">
      <c r="A93" s="18"/>
      <c r="B93" s="21" t="s">
        <v>308</v>
      </c>
      <c r="C93" s="21"/>
      <c r="D93" s="21"/>
      <c r="E93" s="21"/>
    </row>
    <row r="94" spans="1:5" ht="153" customHeight="1" x14ac:dyDescent="0.25">
      <c r="A94" s="18"/>
      <c r="B94" s="20" t="s">
        <v>309</v>
      </c>
      <c r="C94" s="20"/>
      <c r="D94" s="20"/>
      <c r="E94" s="20"/>
    </row>
    <row r="95" spans="1:5" x14ac:dyDescent="0.25">
      <c r="A95" s="18"/>
      <c r="B95" s="22"/>
      <c r="C95" s="22"/>
      <c r="D95" s="22"/>
      <c r="E95" s="22"/>
    </row>
    <row r="96" spans="1:5" ht="153" customHeight="1" x14ac:dyDescent="0.25">
      <c r="A96" s="18"/>
      <c r="B96" s="20" t="s">
        <v>310</v>
      </c>
      <c r="C96" s="20"/>
      <c r="D96" s="20"/>
      <c r="E96" s="20"/>
    </row>
    <row r="97" spans="1:5" ht="153" customHeight="1" x14ac:dyDescent="0.25">
      <c r="A97" s="18"/>
      <c r="B97" s="20" t="s">
        <v>311</v>
      </c>
      <c r="C97" s="20"/>
      <c r="D97" s="20"/>
      <c r="E97" s="20"/>
    </row>
    <row r="98" spans="1:5" ht="178.5" customHeight="1" x14ac:dyDescent="0.25">
      <c r="A98" s="18"/>
      <c r="B98" s="20" t="s">
        <v>312</v>
      </c>
      <c r="C98" s="20"/>
      <c r="D98" s="20"/>
      <c r="E98" s="20"/>
    </row>
    <row r="99" spans="1:5" ht="178.5" customHeight="1" x14ac:dyDescent="0.25">
      <c r="A99" s="18"/>
      <c r="B99" s="20" t="s">
        <v>313</v>
      </c>
      <c r="C99" s="20"/>
      <c r="D99" s="20"/>
      <c r="E99" s="20"/>
    </row>
    <row r="100" spans="1:5" ht="382.5" customHeight="1" x14ac:dyDescent="0.25">
      <c r="A100" s="18"/>
      <c r="B100" s="20" t="s">
        <v>314</v>
      </c>
      <c r="C100" s="20"/>
      <c r="D100" s="20"/>
      <c r="E100" s="20"/>
    </row>
  </sheetData>
  <mergeCells count="100">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7:E57"/>
    <mergeCell ref="B58:E58"/>
    <mergeCell ref="B59:E59"/>
    <mergeCell ref="B61:E61"/>
    <mergeCell ref="B63:E63"/>
    <mergeCell ref="B64:E64"/>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0"/>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0</v>
      </c>
      <c r="B1" s="9" t="s">
        <v>2</v>
      </c>
      <c r="C1" s="9"/>
    </row>
    <row r="2" spans="1:3" ht="30" x14ac:dyDescent="0.25">
      <c r="A2" s="1" t="s">
        <v>125</v>
      </c>
      <c r="B2" s="1" t="s">
        <v>3</v>
      </c>
      <c r="C2" s="1" t="s">
        <v>35</v>
      </c>
    </row>
    <row r="3" spans="1:3" ht="30" x14ac:dyDescent="0.25">
      <c r="A3" s="2" t="s">
        <v>1458</v>
      </c>
      <c r="B3" s="4" t="s">
        <v>7</v>
      </c>
      <c r="C3" s="4" t="s">
        <v>7</v>
      </c>
    </row>
    <row r="4" spans="1:3" x14ac:dyDescent="0.25">
      <c r="A4" s="3" t="s">
        <v>1823</v>
      </c>
      <c r="B4" s="4" t="s">
        <v>7</v>
      </c>
      <c r="C4" s="4" t="s">
        <v>7</v>
      </c>
    </row>
    <row r="5" spans="1:3" ht="30" x14ac:dyDescent="0.25">
      <c r="A5" s="2" t="s">
        <v>1841</v>
      </c>
      <c r="B5" s="8">
        <v>17</v>
      </c>
      <c r="C5" s="8">
        <v>340</v>
      </c>
    </row>
    <row r="6" spans="1:3" ht="30" x14ac:dyDescent="0.25">
      <c r="A6" s="2" t="s">
        <v>1842</v>
      </c>
      <c r="B6" s="4" t="s">
        <v>7</v>
      </c>
      <c r="C6" s="4" t="s">
        <v>7</v>
      </c>
    </row>
    <row r="7" spans="1:3" x14ac:dyDescent="0.25">
      <c r="A7" s="3" t="s">
        <v>1823</v>
      </c>
      <c r="B7" s="4" t="s">
        <v>7</v>
      </c>
      <c r="C7" s="4" t="s">
        <v>7</v>
      </c>
    </row>
    <row r="8" spans="1:3" ht="30" x14ac:dyDescent="0.25">
      <c r="A8" s="2" t="s">
        <v>854</v>
      </c>
      <c r="B8" s="4">
        <v>306</v>
      </c>
      <c r="C8" s="4">
        <v>666</v>
      </c>
    </row>
    <row r="9" spans="1:3" ht="30" x14ac:dyDescent="0.25">
      <c r="A9" s="2" t="s">
        <v>846</v>
      </c>
      <c r="B9" s="4">
        <v>-289</v>
      </c>
      <c r="C9" s="4">
        <v>-329</v>
      </c>
    </row>
    <row r="10" spans="1:3" ht="30" x14ac:dyDescent="0.25">
      <c r="A10" s="2" t="s">
        <v>1841</v>
      </c>
      <c r="B10" s="4">
        <v>17</v>
      </c>
      <c r="C10" s="4">
        <v>337</v>
      </c>
    </row>
    <row r="11" spans="1:3" ht="45" x14ac:dyDescent="0.25">
      <c r="A11" s="2" t="s">
        <v>1843</v>
      </c>
      <c r="B11" s="4" t="s">
        <v>7</v>
      </c>
      <c r="C11" s="4" t="s">
        <v>7</v>
      </c>
    </row>
    <row r="12" spans="1:3" x14ac:dyDescent="0.25">
      <c r="A12" s="3" t="s">
        <v>1823</v>
      </c>
      <c r="B12" s="4" t="s">
        <v>7</v>
      </c>
      <c r="C12" s="4" t="s">
        <v>7</v>
      </c>
    </row>
    <row r="13" spans="1:3" ht="30" x14ac:dyDescent="0.25">
      <c r="A13" s="2" t="s">
        <v>854</v>
      </c>
      <c r="B13" s="4">
        <v>70</v>
      </c>
      <c r="C13" s="4">
        <v>65</v>
      </c>
    </row>
    <row r="14" spans="1:3" ht="30" x14ac:dyDescent="0.25">
      <c r="A14" s="2" t="s">
        <v>846</v>
      </c>
      <c r="B14" s="4">
        <v>-70</v>
      </c>
      <c r="C14" s="4">
        <v>-62</v>
      </c>
    </row>
    <row r="15" spans="1:3" ht="30" x14ac:dyDescent="0.25">
      <c r="A15" s="2" t="s">
        <v>1841</v>
      </c>
      <c r="B15" s="4">
        <v>0</v>
      </c>
      <c r="C15" s="4">
        <v>3</v>
      </c>
    </row>
    <row r="16" spans="1:3" ht="30" x14ac:dyDescent="0.25">
      <c r="A16" s="2" t="s">
        <v>1844</v>
      </c>
      <c r="B16" s="4" t="s">
        <v>7</v>
      </c>
      <c r="C16" s="4" t="s">
        <v>7</v>
      </c>
    </row>
    <row r="17" spans="1:3" x14ac:dyDescent="0.25">
      <c r="A17" s="3" t="s">
        <v>1823</v>
      </c>
      <c r="B17" s="4" t="s">
        <v>7</v>
      </c>
      <c r="C17" s="4" t="s">
        <v>7</v>
      </c>
    </row>
    <row r="18" spans="1:3" ht="30" x14ac:dyDescent="0.25">
      <c r="A18" s="2" t="s">
        <v>854</v>
      </c>
      <c r="B18" s="6">
        <v>1719</v>
      </c>
      <c r="C18" s="4">
        <v>-59</v>
      </c>
    </row>
    <row r="19" spans="1:3" ht="30" x14ac:dyDescent="0.25">
      <c r="A19" s="2" t="s">
        <v>856</v>
      </c>
      <c r="B19" s="4">
        <v>-554</v>
      </c>
      <c r="C19" s="4">
        <v>-73</v>
      </c>
    </row>
    <row r="20" spans="1:3" ht="30" x14ac:dyDescent="0.25">
      <c r="A20" s="2" t="s">
        <v>846</v>
      </c>
      <c r="B20" s="6">
        <v>-1294</v>
      </c>
      <c r="C20" s="4">
        <v>-333</v>
      </c>
    </row>
    <row r="21" spans="1:3" ht="30" x14ac:dyDescent="0.25">
      <c r="A21" s="2" t="s">
        <v>1841</v>
      </c>
      <c r="B21" s="8">
        <v>-129</v>
      </c>
      <c r="C21" s="8">
        <v>-46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45</v>
      </c>
      <c r="B1" s="9" t="s">
        <v>3</v>
      </c>
      <c r="C1" s="9" t="s">
        <v>35</v>
      </c>
    </row>
    <row r="2" spans="1:3" ht="30" x14ac:dyDescent="0.25">
      <c r="A2" s="1" t="s">
        <v>125</v>
      </c>
      <c r="B2" s="9"/>
      <c r="C2" s="9"/>
    </row>
    <row r="3" spans="1:3" x14ac:dyDescent="0.25">
      <c r="A3" s="3" t="s">
        <v>1846</v>
      </c>
      <c r="B3" s="4" t="s">
        <v>7</v>
      </c>
      <c r="C3" s="4" t="s">
        <v>7</v>
      </c>
    </row>
    <row r="4" spans="1:3" ht="30" x14ac:dyDescent="0.25">
      <c r="A4" s="2" t="s">
        <v>1847</v>
      </c>
      <c r="B4" s="8">
        <v>15084</v>
      </c>
      <c r="C4" s="8">
        <v>28895</v>
      </c>
    </row>
    <row r="5" spans="1:3" ht="30" x14ac:dyDescent="0.25">
      <c r="A5" s="2" t="s">
        <v>1848</v>
      </c>
      <c r="B5" s="4">
        <v>0</v>
      </c>
      <c r="C5" s="4">
        <v>0</v>
      </c>
    </row>
    <row r="6" spans="1:3" ht="30" x14ac:dyDescent="0.25">
      <c r="A6" s="2" t="s">
        <v>1849</v>
      </c>
      <c r="B6" s="6">
        <v>15084</v>
      </c>
      <c r="C6" s="6">
        <v>28895</v>
      </c>
    </row>
    <row r="7" spans="1:3" ht="30" x14ac:dyDescent="0.25">
      <c r="A7" s="2" t="s">
        <v>1850</v>
      </c>
      <c r="B7" s="4">
        <v>860</v>
      </c>
      <c r="C7" s="4">
        <v>811</v>
      </c>
    </row>
    <row r="8" spans="1:3" x14ac:dyDescent="0.25">
      <c r="A8" s="2" t="s">
        <v>1462</v>
      </c>
      <c r="B8" s="4" t="s">
        <v>7</v>
      </c>
      <c r="C8" s="4" t="s">
        <v>7</v>
      </c>
    </row>
    <row r="9" spans="1:3" x14ac:dyDescent="0.25">
      <c r="A9" s="3" t="s">
        <v>1846</v>
      </c>
      <c r="B9" s="4" t="s">
        <v>7</v>
      </c>
      <c r="C9" s="4" t="s">
        <v>7</v>
      </c>
    </row>
    <row r="10" spans="1:3" ht="30" x14ac:dyDescent="0.25">
      <c r="A10" s="2" t="s">
        <v>1847</v>
      </c>
      <c r="B10" s="6">
        <v>3943</v>
      </c>
      <c r="C10" s="6">
        <v>6038</v>
      </c>
    </row>
    <row r="11" spans="1:3" ht="30" x14ac:dyDescent="0.25">
      <c r="A11" s="2" t="s">
        <v>1848</v>
      </c>
      <c r="B11" s="4">
        <v>0</v>
      </c>
      <c r="C11" s="4">
        <v>0</v>
      </c>
    </row>
    <row r="12" spans="1:3" ht="30" x14ac:dyDescent="0.25">
      <c r="A12" s="2" t="s">
        <v>1849</v>
      </c>
      <c r="B12" s="6">
        <v>3943</v>
      </c>
      <c r="C12" s="6">
        <v>6038</v>
      </c>
    </row>
    <row r="13" spans="1:3" ht="30" x14ac:dyDescent="0.25">
      <c r="A13" s="2" t="s">
        <v>1850</v>
      </c>
      <c r="B13" s="4">
        <v>251</v>
      </c>
      <c r="C13" s="4">
        <v>368</v>
      </c>
    </row>
    <row r="14" spans="1:3" ht="30" x14ac:dyDescent="0.25">
      <c r="A14" s="2" t="s">
        <v>1851</v>
      </c>
      <c r="B14" s="4" t="s">
        <v>7</v>
      </c>
      <c r="C14" s="4" t="s">
        <v>7</v>
      </c>
    </row>
    <row r="15" spans="1:3" x14ac:dyDescent="0.25">
      <c r="A15" s="3" t="s">
        <v>1846</v>
      </c>
      <c r="B15" s="4" t="s">
        <v>7</v>
      </c>
      <c r="C15" s="4" t="s">
        <v>7</v>
      </c>
    </row>
    <row r="16" spans="1:3" ht="30" x14ac:dyDescent="0.25">
      <c r="A16" s="2" t="s">
        <v>1847</v>
      </c>
      <c r="B16" s="6">
        <v>11141</v>
      </c>
      <c r="C16" s="6">
        <v>22857</v>
      </c>
    </row>
    <row r="17" spans="1:3" ht="30" x14ac:dyDescent="0.25">
      <c r="A17" s="2" t="s">
        <v>1848</v>
      </c>
      <c r="B17" s="4">
        <v>0</v>
      </c>
      <c r="C17" s="4">
        <v>0</v>
      </c>
    </row>
    <row r="18" spans="1:3" ht="30" x14ac:dyDescent="0.25">
      <c r="A18" s="2" t="s">
        <v>1849</v>
      </c>
      <c r="B18" s="6">
        <v>11141</v>
      </c>
      <c r="C18" s="6">
        <v>22857</v>
      </c>
    </row>
    <row r="19" spans="1:3" ht="30" x14ac:dyDescent="0.25">
      <c r="A19" s="2" t="s">
        <v>1850</v>
      </c>
      <c r="B19" s="4">
        <v>609</v>
      </c>
      <c r="C19" s="4">
        <v>443</v>
      </c>
    </row>
    <row r="20" spans="1:3" x14ac:dyDescent="0.25">
      <c r="A20" s="2" t="s">
        <v>1852</v>
      </c>
      <c r="B20" s="4" t="s">
        <v>7</v>
      </c>
      <c r="C20" s="4" t="s">
        <v>7</v>
      </c>
    </row>
    <row r="21" spans="1:3" x14ac:dyDescent="0.25">
      <c r="A21" s="3" t="s">
        <v>1846</v>
      </c>
      <c r="B21" s="4" t="s">
        <v>7</v>
      </c>
      <c r="C21" s="4" t="s">
        <v>7</v>
      </c>
    </row>
    <row r="22" spans="1:3" ht="30" x14ac:dyDescent="0.25">
      <c r="A22" s="2" t="s">
        <v>1853</v>
      </c>
      <c r="B22" s="6">
        <v>15084</v>
      </c>
      <c r="C22" s="6">
        <v>28895</v>
      </c>
    </row>
    <row r="23" spans="1:3" ht="30" x14ac:dyDescent="0.25">
      <c r="A23" s="2" t="s">
        <v>1854</v>
      </c>
      <c r="B23" s="4" t="s">
        <v>7</v>
      </c>
      <c r="C23" s="4" t="s">
        <v>7</v>
      </c>
    </row>
    <row r="24" spans="1:3" x14ac:dyDescent="0.25">
      <c r="A24" s="3" t="s">
        <v>1846</v>
      </c>
      <c r="B24" s="4" t="s">
        <v>7</v>
      </c>
      <c r="C24" s="4" t="s">
        <v>7</v>
      </c>
    </row>
    <row r="25" spans="1:3" ht="30" x14ac:dyDescent="0.25">
      <c r="A25" s="2" t="s">
        <v>1853</v>
      </c>
      <c r="B25" s="6">
        <v>3943</v>
      </c>
      <c r="C25" s="6">
        <v>6038</v>
      </c>
    </row>
    <row r="26" spans="1:3" ht="30" x14ac:dyDescent="0.25">
      <c r="A26" s="2" t="s">
        <v>1855</v>
      </c>
      <c r="B26" s="4" t="s">
        <v>7</v>
      </c>
      <c r="C26" s="4" t="s">
        <v>7</v>
      </c>
    </row>
    <row r="27" spans="1:3" x14ac:dyDescent="0.25">
      <c r="A27" s="3" t="s">
        <v>1846</v>
      </c>
      <c r="B27" s="4" t="s">
        <v>7</v>
      </c>
      <c r="C27" s="4" t="s">
        <v>7</v>
      </c>
    </row>
    <row r="28" spans="1:3" ht="30" x14ac:dyDescent="0.25">
      <c r="A28" s="2" t="s">
        <v>1853</v>
      </c>
      <c r="B28" s="6">
        <v>11141</v>
      </c>
      <c r="C28" s="6">
        <v>22857</v>
      </c>
    </row>
    <row r="29" spans="1:3" x14ac:dyDescent="0.25">
      <c r="A29" s="2" t="s">
        <v>1856</v>
      </c>
      <c r="B29" s="4" t="s">
        <v>7</v>
      </c>
      <c r="C29" s="4" t="s">
        <v>7</v>
      </c>
    </row>
    <row r="30" spans="1:3" x14ac:dyDescent="0.25">
      <c r="A30" s="3" t="s">
        <v>1846</v>
      </c>
      <c r="B30" s="4" t="s">
        <v>7</v>
      </c>
      <c r="C30" s="4" t="s">
        <v>7</v>
      </c>
    </row>
    <row r="31" spans="1:3" ht="30" x14ac:dyDescent="0.25">
      <c r="A31" s="2" t="s">
        <v>1853</v>
      </c>
      <c r="B31" s="6">
        <v>15944</v>
      </c>
      <c r="C31" s="6">
        <v>29706</v>
      </c>
    </row>
    <row r="32" spans="1:3" ht="30" x14ac:dyDescent="0.25">
      <c r="A32" s="2" t="s">
        <v>1857</v>
      </c>
      <c r="B32" s="4" t="s">
        <v>7</v>
      </c>
      <c r="C32" s="4" t="s">
        <v>7</v>
      </c>
    </row>
    <row r="33" spans="1:3" x14ac:dyDescent="0.25">
      <c r="A33" s="3" t="s">
        <v>1846</v>
      </c>
      <c r="B33" s="4" t="s">
        <v>7</v>
      </c>
      <c r="C33" s="4" t="s">
        <v>7</v>
      </c>
    </row>
    <row r="34" spans="1:3" ht="30" x14ac:dyDescent="0.25">
      <c r="A34" s="2" t="s">
        <v>1853</v>
      </c>
      <c r="B34" s="6">
        <v>4194</v>
      </c>
      <c r="C34" s="6">
        <v>6406</v>
      </c>
    </row>
    <row r="35" spans="1:3" ht="30" x14ac:dyDescent="0.25">
      <c r="A35" s="2" t="s">
        <v>1858</v>
      </c>
      <c r="B35" s="4" t="s">
        <v>7</v>
      </c>
      <c r="C35" s="4" t="s">
        <v>7</v>
      </c>
    </row>
    <row r="36" spans="1:3" x14ac:dyDescent="0.25">
      <c r="A36" s="3" t="s">
        <v>1846</v>
      </c>
      <c r="B36" s="4" t="s">
        <v>7</v>
      </c>
      <c r="C36" s="4" t="s">
        <v>7</v>
      </c>
    </row>
    <row r="37" spans="1:3" ht="30" x14ac:dyDescent="0.25">
      <c r="A37" s="2" t="s">
        <v>1853</v>
      </c>
      <c r="B37" s="8">
        <v>11750</v>
      </c>
      <c r="C37" s="8">
        <v>2330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59</v>
      </c>
      <c r="B1" s="9" t="s">
        <v>2</v>
      </c>
      <c r="C1" s="9"/>
      <c r="D1" s="9"/>
    </row>
    <row r="2" spans="1:4" x14ac:dyDescent="0.25">
      <c r="A2" s="9"/>
      <c r="B2" s="1" t="s">
        <v>3</v>
      </c>
      <c r="C2" s="1" t="s">
        <v>35</v>
      </c>
      <c r="D2" s="1" t="s">
        <v>84</v>
      </c>
    </row>
    <row r="3" spans="1:4" ht="30" x14ac:dyDescent="0.25">
      <c r="A3" s="3" t="s">
        <v>1860</v>
      </c>
      <c r="B3" s="4" t="s">
        <v>7</v>
      </c>
      <c r="C3" s="4" t="s">
        <v>7</v>
      </c>
      <c r="D3" s="4" t="s">
        <v>7</v>
      </c>
    </row>
    <row r="4" spans="1:4" ht="30" x14ac:dyDescent="0.25">
      <c r="A4" s="2" t="s">
        <v>1861</v>
      </c>
      <c r="B4" s="8">
        <v>659000</v>
      </c>
      <c r="C4" s="4" t="s">
        <v>7</v>
      </c>
      <c r="D4" s="4" t="s">
        <v>7</v>
      </c>
    </row>
    <row r="5" spans="1:4" ht="30" x14ac:dyDescent="0.25">
      <c r="A5" s="2" t="s">
        <v>1862</v>
      </c>
      <c r="B5" s="4" t="s">
        <v>7</v>
      </c>
      <c r="C5" s="6">
        <v>4000</v>
      </c>
      <c r="D5" s="4" t="s">
        <v>7</v>
      </c>
    </row>
    <row r="6" spans="1:4" ht="30" x14ac:dyDescent="0.25">
      <c r="A6" s="2" t="s">
        <v>1863</v>
      </c>
      <c r="B6" s="6">
        <v>151000</v>
      </c>
      <c r="C6" s="6">
        <v>53000</v>
      </c>
      <c r="D6" s="4" t="s">
        <v>7</v>
      </c>
    </row>
    <row r="7" spans="1:4" ht="45" x14ac:dyDescent="0.25">
      <c r="A7" s="2" t="s">
        <v>1864</v>
      </c>
      <c r="B7" s="4" t="s">
        <v>7</v>
      </c>
      <c r="C7" s="4">
        <v>0</v>
      </c>
      <c r="D7" s="4" t="s">
        <v>7</v>
      </c>
    </row>
    <row r="8" spans="1:4" ht="30" x14ac:dyDescent="0.25">
      <c r="A8" s="2" t="s">
        <v>1865</v>
      </c>
      <c r="B8" s="4">
        <v>0</v>
      </c>
      <c r="C8" s="4">
        <v>0</v>
      </c>
      <c r="D8" s="4">
        <v>0</v>
      </c>
    </row>
    <row r="9" spans="1:4" x14ac:dyDescent="0.25">
      <c r="A9" s="2" t="s">
        <v>127</v>
      </c>
      <c r="B9" s="6">
        <v>21000</v>
      </c>
      <c r="C9" s="6">
        <v>54000</v>
      </c>
      <c r="D9" s="6">
        <v>107000</v>
      </c>
    </row>
    <row r="10" spans="1:4" x14ac:dyDescent="0.25">
      <c r="A10" s="2" t="s">
        <v>1866</v>
      </c>
      <c r="B10" s="6">
        <v>282031</v>
      </c>
      <c r="C10" s="4">
        <v>0</v>
      </c>
      <c r="D10" s="4" t="s">
        <v>7</v>
      </c>
    </row>
    <row r="11" spans="1:4" x14ac:dyDescent="0.25">
      <c r="A11" s="2" t="s">
        <v>1867</v>
      </c>
      <c r="B11" s="6">
        <v>434740</v>
      </c>
      <c r="C11" s="6">
        <v>734896</v>
      </c>
      <c r="D11" s="4" t="s">
        <v>7</v>
      </c>
    </row>
    <row r="12" spans="1:4" ht="30" x14ac:dyDescent="0.25">
      <c r="A12" s="2" t="s">
        <v>1868</v>
      </c>
      <c r="B12" s="6">
        <v>2300000</v>
      </c>
      <c r="C12" s="4" t="s">
        <v>7</v>
      </c>
      <c r="D12" s="6">
        <v>284000</v>
      </c>
    </row>
    <row r="13" spans="1:4" x14ac:dyDescent="0.25">
      <c r="A13" s="2" t="s">
        <v>1869</v>
      </c>
      <c r="B13" s="6">
        <v>93950</v>
      </c>
      <c r="C13" s="4" t="s">
        <v>7</v>
      </c>
      <c r="D13" s="4" t="s">
        <v>7</v>
      </c>
    </row>
    <row r="14" spans="1:4" x14ac:dyDescent="0.25">
      <c r="A14" s="2" t="s">
        <v>1870</v>
      </c>
      <c r="B14" s="4" t="s">
        <v>7</v>
      </c>
      <c r="C14" s="4" t="s">
        <v>7</v>
      </c>
      <c r="D14" s="4" t="s">
        <v>7</v>
      </c>
    </row>
    <row r="15" spans="1:4" ht="30" x14ac:dyDescent="0.25">
      <c r="A15" s="3" t="s">
        <v>1860</v>
      </c>
      <c r="B15" s="4" t="s">
        <v>7</v>
      </c>
      <c r="C15" s="4" t="s">
        <v>7</v>
      </c>
      <c r="D15" s="4" t="s">
        <v>7</v>
      </c>
    </row>
    <row r="16" spans="1:4" x14ac:dyDescent="0.25">
      <c r="A16" s="2" t="s">
        <v>1871</v>
      </c>
      <c r="B16" s="4">
        <v>0</v>
      </c>
      <c r="C16" s="4">
        <v>0</v>
      </c>
      <c r="D16" s="4">
        <v>0</v>
      </c>
    </row>
    <row r="17" spans="1:4" x14ac:dyDescent="0.25">
      <c r="A17" s="2" t="s">
        <v>947</v>
      </c>
      <c r="B17" s="4" t="s">
        <v>7</v>
      </c>
      <c r="C17" s="4" t="s">
        <v>7</v>
      </c>
      <c r="D17" s="4" t="s">
        <v>7</v>
      </c>
    </row>
    <row r="18" spans="1:4" ht="30" x14ac:dyDescent="0.25">
      <c r="A18" s="3" t="s">
        <v>1860</v>
      </c>
      <c r="B18" s="4" t="s">
        <v>7</v>
      </c>
      <c r="C18" s="4" t="s">
        <v>7</v>
      </c>
      <c r="D18" s="4" t="s">
        <v>7</v>
      </c>
    </row>
    <row r="19" spans="1:4" ht="30" x14ac:dyDescent="0.25">
      <c r="A19" s="2" t="s">
        <v>1861</v>
      </c>
      <c r="B19" s="6">
        <v>96000</v>
      </c>
      <c r="C19" s="4" t="s">
        <v>7</v>
      </c>
      <c r="D19" s="6">
        <v>12300</v>
      </c>
    </row>
    <row r="20" spans="1:4" ht="30" x14ac:dyDescent="0.25">
      <c r="A20" s="2" t="s">
        <v>1862</v>
      </c>
      <c r="B20" s="4" t="s">
        <v>7</v>
      </c>
      <c r="C20" s="6">
        <v>57000</v>
      </c>
      <c r="D20" s="4" t="s">
        <v>7</v>
      </c>
    </row>
    <row r="21" spans="1:4" x14ac:dyDescent="0.25">
      <c r="A21" s="2" t="s">
        <v>1872</v>
      </c>
      <c r="B21" s="6">
        <v>1100000</v>
      </c>
      <c r="C21" s="6">
        <v>1100000</v>
      </c>
      <c r="D21" s="6">
        <v>1400000</v>
      </c>
    </row>
    <row r="22" spans="1:4" x14ac:dyDescent="0.25">
      <c r="A22" s="2" t="s">
        <v>1873</v>
      </c>
      <c r="B22" s="6">
        <v>93950</v>
      </c>
      <c r="C22" s="4" t="s">
        <v>7</v>
      </c>
      <c r="D22" s="4" t="s">
        <v>7</v>
      </c>
    </row>
    <row r="23" spans="1:4" x14ac:dyDescent="0.25">
      <c r="A23" s="2" t="s">
        <v>1869</v>
      </c>
      <c r="B23" s="6">
        <v>1400000</v>
      </c>
      <c r="C23" s="4" t="s">
        <v>7</v>
      </c>
      <c r="D23" s="4" t="s">
        <v>7</v>
      </c>
    </row>
    <row r="24" spans="1:4" x14ac:dyDescent="0.25">
      <c r="A24" s="2" t="s">
        <v>920</v>
      </c>
      <c r="B24" s="4" t="s">
        <v>7</v>
      </c>
      <c r="C24" s="4" t="s">
        <v>7</v>
      </c>
      <c r="D24" s="4" t="s">
        <v>7</v>
      </c>
    </row>
    <row r="25" spans="1:4" ht="30" x14ac:dyDescent="0.25">
      <c r="A25" s="3" t="s">
        <v>1860</v>
      </c>
      <c r="B25" s="4" t="s">
        <v>7</v>
      </c>
      <c r="C25" s="4" t="s">
        <v>7</v>
      </c>
      <c r="D25" s="4" t="s">
        <v>7</v>
      </c>
    </row>
    <row r="26" spans="1:4" ht="30" x14ac:dyDescent="0.25">
      <c r="A26" s="2" t="s">
        <v>1861</v>
      </c>
      <c r="B26" s="6">
        <v>563000</v>
      </c>
      <c r="C26" s="4" t="s">
        <v>7</v>
      </c>
      <c r="D26" s="4" t="s">
        <v>7</v>
      </c>
    </row>
    <row r="27" spans="1:4" x14ac:dyDescent="0.25">
      <c r="A27" s="2" t="s">
        <v>1874</v>
      </c>
      <c r="B27" s="4" t="s">
        <v>7</v>
      </c>
      <c r="C27" s="4" t="s">
        <v>7</v>
      </c>
      <c r="D27" s="4" t="s">
        <v>7</v>
      </c>
    </row>
    <row r="28" spans="1:4" ht="30" x14ac:dyDescent="0.25">
      <c r="A28" s="3" t="s">
        <v>1860</v>
      </c>
      <c r="B28" s="4" t="s">
        <v>7</v>
      </c>
      <c r="C28" s="4" t="s">
        <v>7</v>
      </c>
      <c r="D28" s="4" t="s">
        <v>7</v>
      </c>
    </row>
    <row r="29" spans="1:4" ht="30" x14ac:dyDescent="0.25">
      <c r="A29" s="2" t="s">
        <v>1861</v>
      </c>
      <c r="B29" s="6">
        <v>359000</v>
      </c>
      <c r="C29" s="4" t="s">
        <v>7</v>
      </c>
      <c r="D29" s="4" t="s">
        <v>7</v>
      </c>
    </row>
    <row r="30" spans="1:4" ht="30" x14ac:dyDescent="0.25">
      <c r="A30" s="2" t="s">
        <v>1875</v>
      </c>
      <c r="B30" s="4" t="s">
        <v>7</v>
      </c>
      <c r="C30" s="4" t="s">
        <v>7</v>
      </c>
      <c r="D30" s="4" t="s">
        <v>7</v>
      </c>
    </row>
    <row r="31" spans="1:4" ht="30" x14ac:dyDescent="0.25">
      <c r="A31" s="3" t="s">
        <v>1860</v>
      </c>
      <c r="B31" s="4" t="s">
        <v>7</v>
      </c>
      <c r="C31" s="4" t="s">
        <v>7</v>
      </c>
      <c r="D31" s="4" t="s">
        <v>7</v>
      </c>
    </row>
    <row r="32" spans="1:4" ht="30" x14ac:dyDescent="0.25">
      <c r="A32" s="2" t="s">
        <v>1861</v>
      </c>
      <c r="B32" s="4" t="s">
        <v>7</v>
      </c>
      <c r="C32" s="4" t="s">
        <v>7</v>
      </c>
      <c r="D32" s="6">
        <v>38900</v>
      </c>
    </row>
    <row r="33" spans="1:4" x14ac:dyDescent="0.25">
      <c r="A33" s="2" t="s">
        <v>1876</v>
      </c>
      <c r="B33" s="4" t="s">
        <v>7</v>
      </c>
      <c r="C33" s="4" t="s">
        <v>7</v>
      </c>
      <c r="D33" s="4" t="s">
        <v>7</v>
      </c>
    </row>
    <row r="34" spans="1:4" ht="30" x14ac:dyDescent="0.25">
      <c r="A34" s="3" t="s">
        <v>1860</v>
      </c>
      <c r="B34" s="4" t="s">
        <v>7</v>
      </c>
      <c r="C34" s="4" t="s">
        <v>7</v>
      </c>
      <c r="D34" s="4" t="s">
        <v>7</v>
      </c>
    </row>
    <row r="35" spans="1:4" ht="30" x14ac:dyDescent="0.25">
      <c r="A35" s="2" t="s">
        <v>1877</v>
      </c>
      <c r="B35" s="4" t="s">
        <v>7</v>
      </c>
      <c r="C35" s="4" t="s">
        <v>7</v>
      </c>
      <c r="D35" s="6">
        <v>1000000</v>
      </c>
    </row>
    <row r="36" spans="1:4" ht="30" x14ac:dyDescent="0.25">
      <c r="A36" s="2" t="s">
        <v>1878</v>
      </c>
      <c r="B36" s="6">
        <v>682183</v>
      </c>
      <c r="C36" s="4" t="s">
        <v>7</v>
      </c>
      <c r="D36" s="4" t="s">
        <v>7</v>
      </c>
    </row>
    <row r="37" spans="1:4" ht="30" x14ac:dyDescent="0.25">
      <c r="A37" s="2" t="s">
        <v>1879</v>
      </c>
      <c r="B37" s="6">
        <v>53350</v>
      </c>
      <c r="C37" s="4" t="s">
        <v>7</v>
      </c>
      <c r="D37" s="4" t="s">
        <v>7</v>
      </c>
    </row>
    <row r="38" spans="1:4" ht="30" x14ac:dyDescent="0.25">
      <c r="A38" s="2" t="s">
        <v>1880</v>
      </c>
      <c r="B38" s="6">
        <v>861714</v>
      </c>
      <c r="C38" s="4" t="s">
        <v>7</v>
      </c>
      <c r="D38" s="4" t="s">
        <v>7</v>
      </c>
    </row>
    <row r="39" spans="1:4" x14ac:dyDescent="0.25">
      <c r="A39" s="2" t="s">
        <v>1871</v>
      </c>
      <c r="B39" s="4">
        <v>0</v>
      </c>
      <c r="C39" s="4">
        <v>0</v>
      </c>
      <c r="D39" s="4">
        <v>0</v>
      </c>
    </row>
    <row r="40" spans="1:4" ht="30" x14ac:dyDescent="0.25">
      <c r="A40" s="2" t="s">
        <v>1881</v>
      </c>
      <c r="B40" s="4" t="s">
        <v>7</v>
      </c>
      <c r="C40" s="4" t="s">
        <v>7</v>
      </c>
      <c r="D40" s="4" t="s">
        <v>7</v>
      </c>
    </row>
    <row r="41" spans="1:4" ht="30" x14ac:dyDescent="0.25">
      <c r="A41" s="3" t="s">
        <v>1860</v>
      </c>
      <c r="B41" s="4" t="s">
        <v>7</v>
      </c>
      <c r="C41" s="4" t="s">
        <v>7</v>
      </c>
      <c r="D41" s="4" t="s">
        <v>7</v>
      </c>
    </row>
    <row r="42" spans="1:4" ht="30" x14ac:dyDescent="0.25">
      <c r="A42" s="2" t="s">
        <v>1882</v>
      </c>
      <c r="B42" s="6">
        <v>490547</v>
      </c>
      <c r="C42" s="4" t="s">
        <v>7</v>
      </c>
      <c r="D42" s="4" t="s">
        <v>7</v>
      </c>
    </row>
    <row r="43" spans="1:4" ht="30" x14ac:dyDescent="0.25">
      <c r="A43" s="2" t="s">
        <v>1883</v>
      </c>
      <c r="B43" s="4" t="s">
        <v>7</v>
      </c>
      <c r="C43" s="4" t="s">
        <v>7</v>
      </c>
      <c r="D43" s="4" t="s">
        <v>7</v>
      </c>
    </row>
    <row r="44" spans="1:4" ht="30" x14ac:dyDescent="0.25">
      <c r="A44" s="3" t="s">
        <v>1860</v>
      </c>
      <c r="B44" s="4" t="s">
        <v>7</v>
      </c>
      <c r="C44" s="4" t="s">
        <v>7</v>
      </c>
      <c r="D44" s="4" t="s">
        <v>7</v>
      </c>
    </row>
    <row r="45" spans="1:4" ht="30" x14ac:dyDescent="0.25">
      <c r="A45" s="2" t="s">
        <v>1882</v>
      </c>
      <c r="B45" s="4" t="s">
        <v>7</v>
      </c>
      <c r="C45" s="4" t="s">
        <v>7</v>
      </c>
      <c r="D45" s="6">
        <v>1490547</v>
      </c>
    </row>
    <row r="46" spans="1:4" ht="30" x14ac:dyDescent="0.25">
      <c r="A46" s="2" t="s">
        <v>1884</v>
      </c>
      <c r="B46" s="4" t="s">
        <v>7</v>
      </c>
      <c r="C46" s="4" t="s">
        <v>7</v>
      </c>
      <c r="D46" s="4" t="s">
        <v>7</v>
      </c>
    </row>
    <row r="47" spans="1:4" ht="30" x14ac:dyDescent="0.25">
      <c r="A47" s="3" t="s">
        <v>1860</v>
      </c>
      <c r="B47" s="4" t="s">
        <v>7</v>
      </c>
      <c r="C47" s="4" t="s">
        <v>7</v>
      </c>
      <c r="D47" s="4" t="s">
        <v>7</v>
      </c>
    </row>
    <row r="48" spans="1:4" x14ac:dyDescent="0.25">
      <c r="A48" s="2" t="s">
        <v>1885</v>
      </c>
      <c r="B48" s="4" t="s">
        <v>1485</v>
      </c>
      <c r="C48" s="4" t="s">
        <v>7</v>
      </c>
      <c r="D48" s="4" t="s">
        <v>7</v>
      </c>
    </row>
    <row r="49" spans="1:4" ht="30" x14ac:dyDescent="0.25">
      <c r="A49" s="2" t="s">
        <v>1886</v>
      </c>
      <c r="B49" s="132">
        <v>0.5</v>
      </c>
      <c r="C49" s="4" t="s">
        <v>7</v>
      </c>
      <c r="D49" s="4" t="s">
        <v>7</v>
      </c>
    </row>
    <row r="50" spans="1:4" ht="30" x14ac:dyDescent="0.25">
      <c r="A50" s="2" t="s">
        <v>1887</v>
      </c>
      <c r="B50" s="4" t="s">
        <v>7</v>
      </c>
      <c r="C50" s="4" t="s">
        <v>7</v>
      </c>
      <c r="D50" s="4" t="s">
        <v>7</v>
      </c>
    </row>
    <row r="51" spans="1:4" ht="30" x14ac:dyDescent="0.25">
      <c r="A51" s="3" t="s">
        <v>1860</v>
      </c>
      <c r="B51" s="4" t="s">
        <v>7</v>
      </c>
      <c r="C51" s="4" t="s">
        <v>7</v>
      </c>
      <c r="D51" s="4" t="s">
        <v>7</v>
      </c>
    </row>
    <row r="52" spans="1:4" ht="30" x14ac:dyDescent="0.25">
      <c r="A52" s="2" t="s">
        <v>1886</v>
      </c>
      <c r="B52" s="132">
        <v>0.2</v>
      </c>
      <c r="C52" s="4" t="s">
        <v>7</v>
      </c>
      <c r="D52" s="4" t="s">
        <v>7</v>
      </c>
    </row>
    <row r="53" spans="1:4" ht="30" x14ac:dyDescent="0.25">
      <c r="A53" s="2" t="s">
        <v>1888</v>
      </c>
      <c r="B53" s="4" t="s">
        <v>7</v>
      </c>
      <c r="C53" s="4" t="s">
        <v>7</v>
      </c>
      <c r="D53" s="4" t="s">
        <v>7</v>
      </c>
    </row>
    <row r="54" spans="1:4" ht="30" x14ac:dyDescent="0.25">
      <c r="A54" s="3" t="s">
        <v>1860</v>
      </c>
      <c r="B54" s="4" t="s">
        <v>7</v>
      </c>
      <c r="C54" s="4" t="s">
        <v>7</v>
      </c>
      <c r="D54" s="4" t="s">
        <v>7</v>
      </c>
    </row>
    <row r="55" spans="1:4" ht="30" x14ac:dyDescent="0.25">
      <c r="A55" s="2" t="s">
        <v>1862</v>
      </c>
      <c r="B55" s="4" t="s">
        <v>7</v>
      </c>
      <c r="C55" s="4" t="s">
        <v>7</v>
      </c>
      <c r="D55" s="8">
        <v>45900</v>
      </c>
    </row>
    <row r="56" spans="1:4" x14ac:dyDescent="0.25">
      <c r="A56" s="2" t="s">
        <v>1889</v>
      </c>
      <c r="B56" s="4" t="s">
        <v>7</v>
      </c>
      <c r="C56" s="4" t="s">
        <v>7</v>
      </c>
      <c r="D56" s="4" t="s">
        <v>7</v>
      </c>
    </row>
    <row r="57" spans="1:4" ht="30" x14ac:dyDescent="0.25">
      <c r="A57" s="3" t="s">
        <v>1860</v>
      </c>
      <c r="B57" s="4" t="s">
        <v>7</v>
      </c>
      <c r="C57" s="4" t="s">
        <v>7</v>
      </c>
      <c r="D57" s="4" t="s">
        <v>7</v>
      </c>
    </row>
    <row r="58" spans="1:4" ht="30" x14ac:dyDescent="0.25">
      <c r="A58" s="2" t="s">
        <v>1882</v>
      </c>
      <c r="B58" s="6">
        <v>320764</v>
      </c>
      <c r="C58" s="4" t="s">
        <v>7</v>
      </c>
      <c r="D58" s="4" t="s">
        <v>7</v>
      </c>
    </row>
    <row r="59" spans="1:4" x14ac:dyDescent="0.25">
      <c r="A59" s="2" t="s">
        <v>1866</v>
      </c>
      <c r="B59" s="6">
        <v>232420</v>
      </c>
      <c r="C59" s="4" t="s">
        <v>7</v>
      </c>
      <c r="D59" s="4" t="s">
        <v>7</v>
      </c>
    </row>
    <row r="60" spans="1:4" x14ac:dyDescent="0.25">
      <c r="A60" s="2" t="s">
        <v>1867</v>
      </c>
      <c r="B60" s="6">
        <v>88344</v>
      </c>
      <c r="C60" s="4" t="s">
        <v>7</v>
      </c>
      <c r="D60" s="4" t="s">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90</v>
      </c>
      <c r="B1" s="1" t="s">
        <v>2</v>
      </c>
    </row>
    <row r="2" spans="1:2" ht="30" x14ac:dyDescent="0.25">
      <c r="A2" s="1" t="s">
        <v>125</v>
      </c>
      <c r="B2" s="1" t="s">
        <v>3</v>
      </c>
    </row>
    <row r="3" spans="1:2" ht="45" x14ac:dyDescent="0.25">
      <c r="A3" s="3" t="s">
        <v>1891</v>
      </c>
      <c r="B3" s="4" t="s">
        <v>7</v>
      </c>
    </row>
    <row r="4" spans="1:2" x14ac:dyDescent="0.25">
      <c r="A4" s="2">
        <v>2014</v>
      </c>
      <c r="B4" s="8">
        <v>1201</v>
      </c>
    </row>
    <row r="5" spans="1:2" x14ac:dyDescent="0.25">
      <c r="A5" s="2">
        <v>2015</v>
      </c>
      <c r="B5" s="4">
        <v>458</v>
      </c>
    </row>
    <row r="6" spans="1:2" x14ac:dyDescent="0.25">
      <c r="A6" s="2">
        <v>2016</v>
      </c>
      <c r="B6" s="4">
        <v>131</v>
      </c>
    </row>
    <row r="7" spans="1:2" x14ac:dyDescent="0.25">
      <c r="A7" s="2">
        <v>2017</v>
      </c>
      <c r="B7" s="4">
        <v>18</v>
      </c>
    </row>
    <row r="8" spans="1:2" x14ac:dyDescent="0.25">
      <c r="A8" s="2" t="s">
        <v>691</v>
      </c>
      <c r="B8" s="4">
        <v>3</v>
      </c>
    </row>
    <row r="9" spans="1:2" x14ac:dyDescent="0.25">
      <c r="A9" s="2" t="s">
        <v>136</v>
      </c>
      <c r="B9" s="6">
        <v>1811</v>
      </c>
    </row>
    <row r="10" spans="1:2" x14ac:dyDescent="0.25">
      <c r="A10" s="2" t="s">
        <v>920</v>
      </c>
      <c r="B10" s="4" t="s">
        <v>7</v>
      </c>
    </row>
    <row r="11" spans="1:2" ht="45" x14ac:dyDescent="0.25">
      <c r="A11" s="3" t="s">
        <v>1891</v>
      </c>
      <c r="B11" s="4" t="s">
        <v>7</v>
      </c>
    </row>
    <row r="12" spans="1:2" x14ac:dyDescent="0.25">
      <c r="A12" s="2">
        <v>2014</v>
      </c>
      <c r="B12" s="4">
        <v>10</v>
      </c>
    </row>
    <row r="13" spans="1:2" x14ac:dyDescent="0.25">
      <c r="A13" s="2">
        <v>2015</v>
      </c>
      <c r="B13" s="4">
        <v>2</v>
      </c>
    </row>
    <row r="14" spans="1:2" x14ac:dyDescent="0.25">
      <c r="A14" s="2">
        <v>2016</v>
      </c>
      <c r="B14" s="4">
        <v>0</v>
      </c>
    </row>
    <row r="15" spans="1:2" x14ac:dyDescent="0.25">
      <c r="A15" s="2">
        <v>2017</v>
      </c>
      <c r="B15" s="4">
        <v>0</v>
      </c>
    </row>
    <row r="16" spans="1:2" x14ac:dyDescent="0.25">
      <c r="A16" s="2" t="s">
        <v>691</v>
      </c>
      <c r="B16" s="4">
        <v>0</v>
      </c>
    </row>
    <row r="17" spans="1:2" x14ac:dyDescent="0.25">
      <c r="A17" s="2" t="s">
        <v>136</v>
      </c>
      <c r="B17" s="4">
        <v>12</v>
      </c>
    </row>
    <row r="18" spans="1:2" x14ac:dyDescent="0.25">
      <c r="A18" s="2" t="s">
        <v>947</v>
      </c>
      <c r="B18" s="4" t="s">
        <v>7</v>
      </c>
    </row>
    <row r="19" spans="1:2" ht="45" x14ac:dyDescent="0.25">
      <c r="A19" s="3" t="s">
        <v>1891</v>
      </c>
      <c r="B19" s="4" t="s">
        <v>7</v>
      </c>
    </row>
    <row r="20" spans="1:2" x14ac:dyDescent="0.25">
      <c r="A20" s="2">
        <v>2014</v>
      </c>
      <c r="B20" s="6">
        <v>1191</v>
      </c>
    </row>
    <row r="21" spans="1:2" x14ac:dyDescent="0.25">
      <c r="A21" s="2">
        <v>2015</v>
      </c>
      <c r="B21" s="4">
        <v>456</v>
      </c>
    </row>
    <row r="22" spans="1:2" x14ac:dyDescent="0.25">
      <c r="A22" s="2">
        <v>2016</v>
      </c>
      <c r="B22" s="4">
        <v>131</v>
      </c>
    </row>
    <row r="23" spans="1:2" x14ac:dyDescent="0.25">
      <c r="A23" s="2">
        <v>2017</v>
      </c>
      <c r="B23" s="4">
        <v>18</v>
      </c>
    </row>
    <row r="24" spans="1:2" x14ac:dyDescent="0.25">
      <c r="A24" s="2" t="s">
        <v>691</v>
      </c>
      <c r="B24" s="4">
        <v>3</v>
      </c>
    </row>
    <row r="25" spans="1:2" x14ac:dyDescent="0.25">
      <c r="A25" s="2" t="s">
        <v>136</v>
      </c>
      <c r="B25" s="8">
        <v>179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892</v>
      </c>
      <c r="B1" s="9" t="s">
        <v>2</v>
      </c>
      <c r="C1" s="9"/>
    </row>
    <row r="2" spans="1:3" ht="30" x14ac:dyDescent="0.25">
      <c r="A2" s="1" t="s">
        <v>1524</v>
      </c>
      <c r="B2" s="1" t="s">
        <v>3</v>
      </c>
      <c r="C2" s="1" t="s">
        <v>35</v>
      </c>
    </row>
    <row r="3" spans="1:3" x14ac:dyDescent="0.25">
      <c r="A3" s="3" t="s">
        <v>923</v>
      </c>
      <c r="B3" s="4" t="s">
        <v>7</v>
      </c>
      <c r="C3" s="4" t="s">
        <v>7</v>
      </c>
    </row>
    <row r="4" spans="1:3" ht="30" x14ac:dyDescent="0.25">
      <c r="A4" s="2" t="s">
        <v>1893</v>
      </c>
      <c r="B4" s="6">
        <v>734896</v>
      </c>
      <c r="C4" s="4" t="s">
        <v>7</v>
      </c>
    </row>
    <row r="5" spans="1:3" x14ac:dyDescent="0.25">
      <c r="A5" s="2" t="s">
        <v>1894</v>
      </c>
      <c r="B5" s="4">
        <v>0</v>
      </c>
      <c r="C5" s="4" t="s">
        <v>7</v>
      </c>
    </row>
    <row r="6" spans="1:3" x14ac:dyDescent="0.25">
      <c r="A6" s="2" t="s">
        <v>1895</v>
      </c>
      <c r="B6" s="6">
        <v>-282031</v>
      </c>
      <c r="C6" s="4">
        <v>0</v>
      </c>
    </row>
    <row r="7" spans="1:3" x14ac:dyDescent="0.25">
      <c r="A7" s="2" t="s">
        <v>1896</v>
      </c>
      <c r="B7" s="4">
        <v>-625</v>
      </c>
      <c r="C7" s="4" t="s">
        <v>7</v>
      </c>
    </row>
    <row r="8" spans="1:3" x14ac:dyDescent="0.25">
      <c r="A8" s="2" t="s">
        <v>1897</v>
      </c>
      <c r="B8" s="6">
        <v>-17500</v>
      </c>
      <c r="C8" s="4" t="s">
        <v>7</v>
      </c>
    </row>
    <row r="9" spans="1:3" ht="30" x14ac:dyDescent="0.25">
      <c r="A9" s="2" t="s">
        <v>1898</v>
      </c>
      <c r="B9" s="6">
        <v>434740</v>
      </c>
      <c r="C9" s="6">
        <v>734896</v>
      </c>
    </row>
    <row r="10" spans="1:3" ht="30" x14ac:dyDescent="0.25">
      <c r="A10" s="2" t="s">
        <v>1899</v>
      </c>
      <c r="B10" s="6">
        <v>417465</v>
      </c>
      <c r="C10" s="4" t="s">
        <v>7</v>
      </c>
    </row>
    <row r="11" spans="1:3" ht="30" x14ac:dyDescent="0.25">
      <c r="A11" s="2" t="s">
        <v>1900</v>
      </c>
      <c r="B11" s="6">
        <v>17275</v>
      </c>
      <c r="C11" s="4" t="s">
        <v>7</v>
      </c>
    </row>
    <row r="12" spans="1:3" ht="30" x14ac:dyDescent="0.25">
      <c r="A12" s="2" t="s">
        <v>1901</v>
      </c>
      <c r="B12" s="6">
        <v>434740</v>
      </c>
      <c r="C12" s="4" t="s">
        <v>7</v>
      </c>
    </row>
    <row r="13" spans="1:3" x14ac:dyDescent="0.25">
      <c r="A13" s="3" t="s">
        <v>1902</v>
      </c>
      <c r="B13" s="4" t="s">
        <v>7</v>
      </c>
      <c r="C13" s="4" t="s">
        <v>7</v>
      </c>
    </row>
    <row r="14" spans="1:3" ht="45" x14ac:dyDescent="0.25">
      <c r="A14" s="2" t="s">
        <v>1903</v>
      </c>
      <c r="B14" s="7">
        <v>12.44</v>
      </c>
      <c r="C14" s="4" t="s">
        <v>7</v>
      </c>
    </row>
    <row r="15" spans="1:3" ht="30" x14ac:dyDescent="0.25">
      <c r="A15" s="2" t="s">
        <v>1904</v>
      </c>
      <c r="B15" s="8">
        <v>0</v>
      </c>
      <c r="C15" s="4" t="s">
        <v>7</v>
      </c>
    </row>
    <row r="16" spans="1:3" ht="30" x14ac:dyDescent="0.25">
      <c r="A16" s="2" t="s">
        <v>1905</v>
      </c>
      <c r="B16" s="7">
        <v>9.89</v>
      </c>
      <c r="C16" s="4" t="s">
        <v>7</v>
      </c>
    </row>
    <row r="17" spans="1:3" ht="30" x14ac:dyDescent="0.25">
      <c r="A17" s="2" t="s">
        <v>1906</v>
      </c>
      <c r="B17" s="7">
        <v>9.5</v>
      </c>
      <c r="C17" s="4" t="s">
        <v>7</v>
      </c>
    </row>
    <row r="18" spans="1:3" ht="30" x14ac:dyDescent="0.25">
      <c r="A18" s="2" t="s">
        <v>1907</v>
      </c>
      <c r="B18" s="7">
        <v>18.18</v>
      </c>
      <c r="C18" s="4" t="s">
        <v>7</v>
      </c>
    </row>
    <row r="19" spans="1:3" ht="30" x14ac:dyDescent="0.25">
      <c r="A19" s="2" t="s">
        <v>1908</v>
      </c>
      <c r="B19" s="7">
        <v>13.89</v>
      </c>
      <c r="C19" s="7">
        <v>12.44</v>
      </c>
    </row>
    <row r="20" spans="1:3" ht="30" x14ac:dyDescent="0.25">
      <c r="A20" s="2" t="s">
        <v>1909</v>
      </c>
      <c r="B20" s="7">
        <v>13.97</v>
      </c>
      <c r="C20" s="4" t="s">
        <v>7</v>
      </c>
    </row>
    <row r="21" spans="1:3" ht="30" x14ac:dyDescent="0.25">
      <c r="A21" s="2" t="s">
        <v>1910</v>
      </c>
      <c r="B21" s="7">
        <v>11.92</v>
      </c>
      <c r="C21" s="4" t="s">
        <v>7</v>
      </c>
    </row>
    <row r="22" spans="1:3" ht="45" x14ac:dyDescent="0.25">
      <c r="A22" s="2" t="s">
        <v>1911</v>
      </c>
      <c r="B22" s="7">
        <v>13.89</v>
      </c>
      <c r="C22" s="4" t="s">
        <v>7</v>
      </c>
    </row>
    <row r="23" spans="1:3" ht="30" x14ac:dyDescent="0.25">
      <c r="A23" s="3" t="s">
        <v>1912</v>
      </c>
      <c r="B23" s="4" t="s">
        <v>7</v>
      </c>
      <c r="C23" s="4" t="s">
        <v>7</v>
      </c>
    </row>
    <row r="24" spans="1:3" ht="45" x14ac:dyDescent="0.25">
      <c r="A24" s="2" t="s">
        <v>1913</v>
      </c>
      <c r="B24" s="4" t="s">
        <v>1914</v>
      </c>
      <c r="C24" s="4" t="s">
        <v>1915</v>
      </c>
    </row>
    <row r="25" spans="1:3" ht="45" x14ac:dyDescent="0.25">
      <c r="A25" s="2" t="s">
        <v>1916</v>
      </c>
      <c r="B25" s="4" t="s">
        <v>1914</v>
      </c>
      <c r="C25" s="4" t="s">
        <v>1915</v>
      </c>
    </row>
    <row r="26" spans="1:3" ht="30" x14ac:dyDescent="0.25">
      <c r="A26" s="2" t="s">
        <v>1917</v>
      </c>
      <c r="B26" s="4" t="s">
        <v>1914</v>
      </c>
      <c r="C26" s="4" t="s">
        <v>7</v>
      </c>
    </row>
    <row r="27" spans="1:3" ht="30" x14ac:dyDescent="0.25">
      <c r="A27" s="2" t="s">
        <v>1918</v>
      </c>
      <c r="B27" s="4" t="s">
        <v>1915</v>
      </c>
      <c r="C27" s="4" t="s">
        <v>7</v>
      </c>
    </row>
    <row r="28" spans="1:3" ht="45" x14ac:dyDescent="0.25">
      <c r="A28" s="2" t="s">
        <v>1919</v>
      </c>
      <c r="B28" s="4" t="s">
        <v>1914</v>
      </c>
      <c r="C28" s="4" t="s">
        <v>7</v>
      </c>
    </row>
    <row r="29" spans="1:3" x14ac:dyDescent="0.25">
      <c r="A29" s="3" t="s">
        <v>1920</v>
      </c>
      <c r="B29" s="4" t="s">
        <v>7</v>
      </c>
      <c r="C29" s="4" t="s">
        <v>7</v>
      </c>
    </row>
    <row r="30" spans="1:3" ht="30" x14ac:dyDescent="0.25">
      <c r="A30" s="2" t="s">
        <v>1921</v>
      </c>
      <c r="B30" s="8">
        <v>966</v>
      </c>
      <c r="C30" s="4" t="s">
        <v>7</v>
      </c>
    </row>
    <row r="31" spans="1:3" ht="30" x14ac:dyDescent="0.25">
      <c r="A31" s="2" t="s">
        <v>1922</v>
      </c>
      <c r="B31" s="6">
        <v>1913</v>
      </c>
      <c r="C31" s="4">
        <v>966</v>
      </c>
    </row>
    <row r="32" spans="1:3" ht="30" x14ac:dyDescent="0.25">
      <c r="A32" s="2" t="s">
        <v>1923</v>
      </c>
      <c r="B32" s="6">
        <v>1816</v>
      </c>
      <c r="C32" s="4" t="s">
        <v>7</v>
      </c>
    </row>
    <row r="33" spans="1:3" ht="30" x14ac:dyDescent="0.25">
      <c r="A33" s="2" t="s">
        <v>1924</v>
      </c>
      <c r="B33" s="4">
        <v>96</v>
      </c>
      <c r="C33" s="4" t="s">
        <v>7</v>
      </c>
    </row>
    <row r="34" spans="1:3" ht="30" x14ac:dyDescent="0.25">
      <c r="A34" s="2" t="s">
        <v>1925</v>
      </c>
      <c r="B34" s="8">
        <v>1913</v>
      </c>
      <c r="C34" s="4" t="s">
        <v>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926</v>
      </c>
      <c r="B1" s="1" t="s">
        <v>2</v>
      </c>
    </row>
    <row r="2" spans="1:2" x14ac:dyDescent="0.25">
      <c r="A2" s="9"/>
      <c r="B2" s="1" t="s">
        <v>3</v>
      </c>
    </row>
    <row r="3" spans="1:2" x14ac:dyDescent="0.25">
      <c r="A3" s="3" t="s">
        <v>1927</v>
      </c>
      <c r="B3" s="4" t="s">
        <v>7</v>
      </c>
    </row>
    <row r="4" spans="1:2" ht="30" x14ac:dyDescent="0.25">
      <c r="A4" s="2" t="s">
        <v>1928</v>
      </c>
      <c r="B4" s="6">
        <v>290550</v>
      </c>
    </row>
    <row r="5" spans="1:2" x14ac:dyDescent="0.25">
      <c r="A5" s="2" t="s">
        <v>1929</v>
      </c>
      <c r="B5" s="6">
        <v>81050</v>
      </c>
    </row>
    <row r="6" spans="1:2" x14ac:dyDescent="0.25">
      <c r="A6" s="2" t="s">
        <v>1930</v>
      </c>
      <c r="B6" s="6">
        <v>-93950</v>
      </c>
    </row>
    <row r="7" spans="1:2" ht="30" x14ac:dyDescent="0.25">
      <c r="A7" s="2" t="s">
        <v>1931</v>
      </c>
      <c r="B7" s="6">
        <v>-11600</v>
      </c>
    </row>
    <row r="8" spans="1:2" x14ac:dyDescent="0.25">
      <c r="A8" s="2" t="s">
        <v>1932</v>
      </c>
      <c r="B8" s="6">
        <v>266050</v>
      </c>
    </row>
    <row r="9" spans="1:2" ht="30" x14ac:dyDescent="0.25">
      <c r="A9" s="3" t="s">
        <v>1933</v>
      </c>
      <c r="B9" s="4" t="s">
        <v>7</v>
      </c>
    </row>
    <row r="10" spans="1:2" ht="45" x14ac:dyDescent="0.25">
      <c r="A10" s="2" t="s">
        <v>1934</v>
      </c>
      <c r="B10" s="7">
        <v>11.99</v>
      </c>
    </row>
    <row r="11" spans="1:2" ht="30" x14ac:dyDescent="0.25">
      <c r="A11" s="2" t="s">
        <v>1935</v>
      </c>
      <c r="B11" s="7">
        <v>16.8</v>
      </c>
    </row>
    <row r="12" spans="1:2" ht="30" x14ac:dyDescent="0.25">
      <c r="A12" s="2" t="s">
        <v>1936</v>
      </c>
      <c r="B12" s="7">
        <v>12.02</v>
      </c>
    </row>
    <row r="13" spans="1:2" ht="45" x14ac:dyDescent="0.25">
      <c r="A13" s="2" t="s">
        <v>1937</v>
      </c>
      <c r="B13" s="7">
        <v>11.06</v>
      </c>
    </row>
    <row r="14" spans="1:2" ht="30" x14ac:dyDescent="0.25">
      <c r="A14" s="2" t="s">
        <v>1938</v>
      </c>
      <c r="B14" s="7">
        <v>13.49</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939</v>
      </c>
      <c r="B1" s="9" t="s">
        <v>2</v>
      </c>
      <c r="C1" s="9"/>
      <c r="D1" s="9"/>
    </row>
    <row r="2" spans="1:4" x14ac:dyDescent="0.25">
      <c r="A2" s="9"/>
      <c r="B2" s="1" t="s">
        <v>3</v>
      </c>
      <c r="C2" s="1" t="s">
        <v>35</v>
      </c>
      <c r="D2" s="1" t="s">
        <v>84</v>
      </c>
    </row>
    <row r="3" spans="1:4" ht="30" x14ac:dyDescent="0.25">
      <c r="A3" s="2" t="s">
        <v>964</v>
      </c>
      <c r="B3" s="4" t="s">
        <v>7</v>
      </c>
      <c r="C3" s="4" t="s">
        <v>7</v>
      </c>
      <c r="D3" s="4" t="s">
        <v>7</v>
      </c>
    </row>
    <row r="4" spans="1:4" ht="30" x14ac:dyDescent="0.25">
      <c r="A4" s="3" t="s">
        <v>1940</v>
      </c>
      <c r="B4" s="4" t="s">
        <v>7</v>
      </c>
      <c r="C4" s="4" t="s">
        <v>7</v>
      </c>
      <c r="D4" s="4" t="s">
        <v>7</v>
      </c>
    </row>
    <row r="5" spans="1:4" ht="30" x14ac:dyDescent="0.25">
      <c r="A5" s="2" t="s">
        <v>1941</v>
      </c>
      <c r="B5" s="8">
        <v>2600000</v>
      </c>
      <c r="C5" s="8">
        <v>2100000</v>
      </c>
      <c r="D5" s="4" t="s">
        <v>7</v>
      </c>
    </row>
    <row r="6" spans="1:4" ht="30" x14ac:dyDescent="0.25">
      <c r="A6" s="2" t="s">
        <v>1942</v>
      </c>
      <c r="B6" s="4" t="s">
        <v>7</v>
      </c>
      <c r="C6" s="6">
        <v>1600000</v>
      </c>
      <c r="D6" s="4" t="s">
        <v>7</v>
      </c>
    </row>
    <row r="7" spans="1:4" x14ac:dyDescent="0.25">
      <c r="A7" s="2" t="s">
        <v>1943</v>
      </c>
      <c r="B7" s="4" t="s">
        <v>7</v>
      </c>
      <c r="C7" s="6">
        <v>321000</v>
      </c>
      <c r="D7" s="4" t="s">
        <v>7</v>
      </c>
    </row>
    <row r="8" spans="1:4" x14ac:dyDescent="0.25">
      <c r="A8" s="2" t="s">
        <v>1944</v>
      </c>
      <c r="B8" s="6">
        <v>661000</v>
      </c>
      <c r="C8" s="6">
        <v>217000</v>
      </c>
      <c r="D8" s="4">
        <v>0</v>
      </c>
    </row>
    <row r="9" spans="1:4" ht="30" x14ac:dyDescent="0.25">
      <c r="A9" s="2" t="s">
        <v>1945</v>
      </c>
      <c r="B9" s="6">
        <v>1100000</v>
      </c>
      <c r="C9" s="6">
        <v>1000000</v>
      </c>
      <c r="D9" s="4" t="s">
        <v>7</v>
      </c>
    </row>
    <row r="10" spans="1:4" x14ac:dyDescent="0.25">
      <c r="A10" s="2" t="s">
        <v>1946</v>
      </c>
      <c r="B10" s="8">
        <v>36000</v>
      </c>
      <c r="C10" s="8">
        <v>47000</v>
      </c>
      <c r="D10" s="8">
        <v>3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47</v>
      </c>
      <c r="B1" s="9" t="s">
        <v>2</v>
      </c>
      <c r="C1" s="9"/>
      <c r="D1" s="9"/>
    </row>
    <row r="2" spans="1:4" x14ac:dyDescent="0.25">
      <c r="A2" s="9"/>
      <c r="B2" s="1" t="s">
        <v>3</v>
      </c>
      <c r="C2" s="1" t="s">
        <v>35</v>
      </c>
      <c r="D2" s="1" t="s">
        <v>84</v>
      </c>
    </row>
    <row r="3" spans="1:4" ht="30" x14ac:dyDescent="0.25">
      <c r="A3" s="3" t="s">
        <v>898</v>
      </c>
      <c r="B3" s="4" t="s">
        <v>7</v>
      </c>
      <c r="C3" s="4" t="s">
        <v>7</v>
      </c>
      <c r="D3" s="4" t="s">
        <v>7</v>
      </c>
    </row>
    <row r="4" spans="1:4" ht="30" x14ac:dyDescent="0.25">
      <c r="A4" s="2" t="s">
        <v>1948</v>
      </c>
      <c r="B4" s="4" t="s">
        <v>7</v>
      </c>
      <c r="C4" s="132">
        <v>0.03</v>
      </c>
      <c r="D4" s="132">
        <v>0.03</v>
      </c>
    </row>
    <row r="5" spans="1:4" ht="30" x14ac:dyDescent="0.25">
      <c r="A5" s="2" t="s">
        <v>1949</v>
      </c>
      <c r="B5" s="7">
        <v>0.5</v>
      </c>
      <c r="C5" s="4" t="s">
        <v>7</v>
      </c>
      <c r="D5" s="4" t="s">
        <v>7</v>
      </c>
    </row>
    <row r="6" spans="1:4" ht="30" x14ac:dyDescent="0.25">
      <c r="A6" s="2" t="s">
        <v>1950</v>
      </c>
      <c r="B6" s="132">
        <v>0.04</v>
      </c>
      <c r="C6" s="4" t="s">
        <v>7</v>
      </c>
      <c r="D6" s="4" t="s">
        <v>7</v>
      </c>
    </row>
    <row r="7" spans="1:4" ht="30" x14ac:dyDescent="0.25">
      <c r="A7" s="2" t="s">
        <v>1951</v>
      </c>
      <c r="B7" s="132">
        <v>1</v>
      </c>
      <c r="C7" s="4" t="s">
        <v>7</v>
      </c>
      <c r="D7" s="4" t="s">
        <v>7</v>
      </c>
    </row>
    <row r="8" spans="1:4" x14ac:dyDescent="0.25">
      <c r="A8" s="2" t="s">
        <v>1952</v>
      </c>
      <c r="B8" s="8">
        <v>431000</v>
      </c>
      <c r="C8" s="8">
        <v>383000</v>
      </c>
      <c r="D8" s="8">
        <v>325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953</v>
      </c>
      <c r="B1" s="9" t="s">
        <v>2</v>
      </c>
      <c r="C1" s="9"/>
      <c r="D1" s="9"/>
      <c r="E1" s="1"/>
    </row>
    <row r="2" spans="1:5" x14ac:dyDescent="0.25">
      <c r="A2" s="9"/>
      <c r="B2" s="1" t="s">
        <v>3</v>
      </c>
      <c r="C2" s="1" t="s">
        <v>35</v>
      </c>
      <c r="D2" s="1" t="s">
        <v>84</v>
      </c>
      <c r="E2" s="1" t="s">
        <v>1954</v>
      </c>
    </row>
    <row r="3" spans="1:5" x14ac:dyDescent="0.25">
      <c r="A3" s="3" t="s">
        <v>1955</v>
      </c>
      <c r="B3" s="4" t="s">
        <v>7</v>
      </c>
      <c r="C3" s="4" t="s">
        <v>7</v>
      </c>
      <c r="D3" s="4" t="s">
        <v>7</v>
      </c>
      <c r="E3" s="4" t="s">
        <v>7</v>
      </c>
    </row>
    <row r="4" spans="1:5" x14ac:dyDescent="0.25">
      <c r="A4" s="2" t="s">
        <v>1956</v>
      </c>
      <c r="B4" s="8">
        <v>0</v>
      </c>
      <c r="C4" s="8">
        <v>0</v>
      </c>
      <c r="D4" s="8">
        <v>0</v>
      </c>
      <c r="E4" s="4" t="s">
        <v>7</v>
      </c>
    </row>
    <row r="5" spans="1:5" x14ac:dyDescent="0.25">
      <c r="A5" s="2" t="s">
        <v>1957</v>
      </c>
      <c r="B5" s="132">
        <v>0.33850000000000002</v>
      </c>
      <c r="C5" s="132">
        <v>0.4909</v>
      </c>
      <c r="D5" s="132">
        <v>0.43880000000000002</v>
      </c>
      <c r="E5" s="4" t="s">
        <v>7</v>
      </c>
    </row>
    <row r="6" spans="1:5" x14ac:dyDescent="0.25">
      <c r="A6" s="2" t="s">
        <v>1958</v>
      </c>
      <c r="B6" s="132">
        <v>0.35</v>
      </c>
      <c r="C6" s="132">
        <v>0.35</v>
      </c>
      <c r="D6" s="132">
        <v>0.35</v>
      </c>
      <c r="E6" s="4" t="s">
        <v>7</v>
      </c>
    </row>
    <row r="7" spans="1:5" ht="30" x14ac:dyDescent="0.25">
      <c r="A7" s="2" t="s">
        <v>1959</v>
      </c>
      <c r="B7" s="6">
        <v>4300000</v>
      </c>
      <c r="C7" s="6">
        <v>6400000</v>
      </c>
      <c r="D7" s="4" t="s">
        <v>7</v>
      </c>
      <c r="E7" s="4" t="s">
        <v>7</v>
      </c>
    </row>
    <row r="8" spans="1:5" x14ac:dyDescent="0.25">
      <c r="A8" s="2" t="s">
        <v>1960</v>
      </c>
      <c r="B8" s="4" t="s">
        <v>7</v>
      </c>
      <c r="C8" s="4" t="s">
        <v>7</v>
      </c>
      <c r="D8" s="4" t="s">
        <v>7</v>
      </c>
      <c r="E8" s="6">
        <v>624000</v>
      </c>
    </row>
    <row r="9" spans="1:5" x14ac:dyDescent="0.25">
      <c r="A9" s="2" t="s">
        <v>995</v>
      </c>
      <c r="B9" s="6">
        <v>168000</v>
      </c>
      <c r="C9" s="6">
        <v>293000</v>
      </c>
      <c r="D9" s="4" t="s">
        <v>7</v>
      </c>
      <c r="E9" s="4" t="s">
        <v>7</v>
      </c>
    </row>
    <row r="10" spans="1:5" x14ac:dyDescent="0.25">
      <c r="A10" s="2" t="s">
        <v>1961</v>
      </c>
      <c r="B10" s="6">
        <v>155000</v>
      </c>
      <c r="C10" s="4" t="s">
        <v>7</v>
      </c>
      <c r="D10" s="4" t="s">
        <v>7</v>
      </c>
      <c r="E10" s="4" t="s">
        <v>7</v>
      </c>
    </row>
    <row r="11" spans="1:5" x14ac:dyDescent="0.25">
      <c r="A11" s="2" t="s">
        <v>1962</v>
      </c>
      <c r="B11" s="6">
        <v>659000</v>
      </c>
      <c r="C11" s="4" t="s">
        <v>7</v>
      </c>
      <c r="D11" s="4" t="s">
        <v>7</v>
      </c>
      <c r="E11" s="4" t="s">
        <v>7</v>
      </c>
    </row>
    <row r="12" spans="1:5" ht="30" x14ac:dyDescent="0.25">
      <c r="A12" s="2" t="s">
        <v>1863</v>
      </c>
      <c r="B12" s="6">
        <v>151000</v>
      </c>
      <c r="C12" s="6">
        <v>53000</v>
      </c>
      <c r="D12" s="4" t="s">
        <v>7</v>
      </c>
      <c r="E12" s="4" t="s">
        <v>7</v>
      </c>
    </row>
    <row r="13" spans="1:5" ht="30" x14ac:dyDescent="0.25">
      <c r="A13" s="2" t="s">
        <v>1963</v>
      </c>
      <c r="B13" s="6">
        <v>-326000</v>
      </c>
      <c r="C13" s="4">
        <v>0</v>
      </c>
      <c r="D13" s="4">
        <v>0</v>
      </c>
      <c r="E13" s="4" t="s">
        <v>7</v>
      </c>
    </row>
    <row r="14" spans="1:5" x14ac:dyDescent="0.25">
      <c r="A14" s="2" t="s">
        <v>1964</v>
      </c>
      <c r="B14" s="132">
        <v>0.01</v>
      </c>
      <c r="C14" s="4" t="s">
        <v>7</v>
      </c>
      <c r="D14" s="4" t="s">
        <v>7</v>
      </c>
      <c r="E14" s="4" t="s">
        <v>7</v>
      </c>
    </row>
    <row r="15" spans="1:5" ht="30" x14ac:dyDescent="0.25">
      <c r="A15" s="2" t="s">
        <v>1965</v>
      </c>
      <c r="B15" s="6">
        <v>326000</v>
      </c>
      <c r="C15" s="4" t="s">
        <v>7</v>
      </c>
      <c r="D15" s="4" t="s">
        <v>7</v>
      </c>
      <c r="E15" s="4" t="s">
        <v>7</v>
      </c>
    </row>
    <row r="16" spans="1:5" x14ac:dyDescent="0.25">
      <c r="A16" s="2" t="s">
        <v>947</v>
      </c>
      <c r="B16" s="4" t="s">
        <v>7</v>
      </c>
      <c r="C16" s="4" t="s">
        <v>7</v>
      </c>
      <c r="D16" s="4" t="s">
        <v>7</v>
      </c>
      <c r="E16" s="4" t="s">
        <v>7</v>
      </c>
    </row>
    <row r="17" spans="1:5" x14ac:dyDescent="0.25">
      <c r="A17" s="3" t="s">
        <v>1955</v>
      </c>
      <c r="B17" s="4" t="s">
        <v>7</v>
      </c>
      <c r="C17" s="4" t="s">
        <v>7</v>
      </c>
      <c r="D17" s="4" t="s">
        <v>7</v>
      </c>
      <c r="E17" s="4" t="s">
        <v>7</v>
      </c>
    </row>
    <row r="18" spans="1:5" x14ac:dyDescent="0.25">
      <c r="A18" s="2" t="s">
        <v>1962</v>
      </c>
      <c r="B18" s="6">
        <v>96000</v>
      </c>
      <c r="C18" s="4" t="s">
        <v>7</v>
      </c>
      <c r="D18" s="6">
        <v>12300</v>
      </c>
      <c r="E18" s="4" t="s">
        <v>7</v>
      </c>
    </row>
    <row r="19" spans="1:5" ht="30" x14ac:dyDescent="0.25">
      <c r="A19" s="2" t="s">
        <v>1966</v>
      </c>
      <c r="B19" s="4" t="s">
        <v>7</v>
      </c>
      <c r="C19" s="4" t="s">
        <v>7</v>
      </c>
      <c r="D19" s="4" t="s">
        <v>7</v>
      </c>
      <c r="E19" s="4" t="s">
        <v>7</v>
      </c>
    </row>
    <row r="20" spans="1:5" x14ac:dyDescent="0.25">
      <c r="A20" s="3" t="s">
        <v>1955</v>
      </c>
      <c r="B20" s="4" t="s">
        <v>7</v>
      </c>
      <c r="C20" s="4" t="s">
        <v>7</v>
      </c>
      <c r="D20" s="4" t="s">
        <v>7</v>
      </c>
      <c r="E20" s="4" t="s">
        <v>7</v>
      </c>
    </row>
    <row r="21" spans="1:5" x14ac:dyDescent="0.25">
      <c r="A21" s="2" t="s">
        <v>1962</v>
      </c>
      <c r="B21" s="6">
        <v>96000</v>
      </c>
      <c r="C21" s="4" t="s">
        <v>7</v>
      </c>
      <c r="D21" s="4" t="s">
        <v>7</v>
      </c>
      <c r="E21" s="4" t="s">
        <v>7</v>
      </c>
    </row>
    <row r="22" spans="1:5" x14ac:dyDescent="0.25">
      <c r="A22" s="2" t="s">
        <v>1874</v>
      </c>
      <c r="B22" s="4" t="s">
        <v>7</v>
      </c>
      <c r="C22" s="4" t="s">
        <v>7</v>
      </c>
      <c r="D22" s="4" t="s">
        <v>7</v>
      </c>
      <c r="E22" s="4" t="s">
        <v>7</v>
      </c>
    </row>
    <row r="23" spans="1:5" x14ac:dyDescent="0.25">
      <c r="A23" s="3" t="s">
        <v>1955</v>
      </c>
      <c r="B23" s="4" t="s">
        <v>7</v>
      </c>
      <c r="C23" s="4" t="s">
        <v>7</v>
      </c>
      <c r="D23" s="4" t="s">
        <v>7</v>
      </c>
      <c r="E23" s="4" t="s">
        <v>7</v>
      </c>
    </row>
    <row r="24" spans="1:5" x14ac:dyDescent="0.25">
      <c r="A24" s="2" t="s">
        <v>1962</v>
      </c>
      <c r="B24" s="6">
        <v>359000</v>
      </c>
      <c r="C24" s="4" t="s">
        <v>7</v>
      </c>
      <c r="D24" s="4" t="s">
        <v>7</v>
      </c>
      <c r="E24" s="4" t="s">
        <v>7</v>
      </c>
    </row>
    <row r="25" spans="1:5" ht="30" x14ac:dyDescent="0.25">
      <c r="A25" s="2" t="s">
        <v>1967</v>
      </c>
      <c r="B25" s="4" t="s">
        <v>7</v>
      </c>
      <c r="C25" s="4" t="s">
        <v>7</v>
      </c>
      <c r="D25" s="4" t="s">
        <v>7</v>
      </c>
      <c r="E25" s="4" t="s">
        <v>7</v>
      </c>
    </row>
    <row r="26" spans="1:5" x14ac:dyDescent="0.25">
      <c r="A26" s="3" t="s">
        <v>1955</v>
      </c>
      <c r="B26" s="4" t="s">
        <v>7</v>
      </c>
      <c r="C26" s="4" t="s">
        <v>7</v>
      </c>
      <c r="D26" s="4" t="s">
        <v>7</v>
      </c>
      <c r="E26" s="4" t="s">
        <v>7</v>
      </c>
    </row>
    <row r="27" spans="1:5" x14ac:dyDescent="0.25">
      <c r="A27" s="2" t="s">
        <v>1962</v>
      </c>
      <c r="B27" s="6">
        <v>359000</v>
      </c>
      <c r="C27" s="4" t="s">
        <v>7</v>
      </c>
      <c r="D27" s="4" t="s">
        <v>7</v>
      </c>
      <c r="E27" s="4" t="s">
        <v>7</v>
      </c>
    </row>
    <row r="28" spans="1:5" x14ac:dyDescent="0.25">
      <c r="A28" s="2" t="s">
        <v>1968</v>
      </c>
      <c r="B28" s="4" t="s">
        <v>7</v>
      </c>
      <c r="C28" s="4" t="s">
        <v>7</v>
      </c>
      <c r="D28" s="4" t="s">
        <v>7</v>
      </c>
      <c r="E28" s="4" t="s">
        <v>7</v>
      </c>
    </row>
    <row r="29" spans="1:5" x14ac:dyDescent="0.25">
      <c r="A29" s="3" t="s">
        <v>1955</v>
      </c>
      <c r="B29" s="4" t="s">
        <v>7</v>
      </c>
      <c r="C29" s="4" t="s">
        <v>7</v>
      </c>
      <c r="D29" s="4" t="s">
        <v>7</v>
      </c>
      <c r="E29" s="4" t="s">
        <v>7</v>
      </c>
    </row>
    <row r="30" spans="1:5" x14ac:dyDescent="0.25">
      <c r="A30" s="2" t="s">
        <v>1962</v>
      </c>
      <c r="B30" s="6">
        <v>355000</v>
      </c>
      <c r="C30" s="4" t="s">
        <v>7</v>
      </c>
      <c r="D30" s="4" t="s">
        <v>7</v>
      </c>
      <c r="E30" s="4" t="s">
        <v>7</v>
      </c>
    </row>
    <row r="31" spans="1:5" ht="30" x14ac:dyDescent="0.25">
      <c r="A31" s="2" t="s">
        <v>1969</v>
      </c>
      <c r="B31" s="4" t="s">
        <v>7</v>
      </c>
      <c r="C31" s="4" t="s">
        <v>7</v>
      </c>
      <c r="D31" s="4" t="s">
        <v>7</v>
      </c>
      <c r="E31" s="4" t="s">
        <v>7</v>
      </c>
    </row>
    <row r="32" spans="1:5" x14ac:dyDescent="0.25">
      <c r="A32" s="3" t="s">
        <v>1955</v>
      </c>
      <c r="B32" s="4" t="s">
        <v>7</v>
      </c>
      <c r="C32" s="4" t="s">
        <v>7</v>
      </c>
      <c r="D32" s="4" t="s">
        <v>7</v>
      </c>
      <c r="E32" s="4" t="s">
        <v>7</v>
      </c>
    </row>
    <row r="33" spans="1:5" x14ac:dyDescent="0.25">
      <c r="A33" s="2" t="s">
        <v>1962</v>
      </c>
      <c r="B33" s="6">
        <v>204000</v>
      </c>
      <c r="C33" s="4" t="s">
        <v>7</v>
      </c>
      <c r="D33" s="4" t="s">
        <v>7</v>
      </c>
      <c r="E33" s="4" t="s">
        <v>7</v>
      </c>
    </row>
    <row r="34" spans="1:5" x14ac:dyDescent="0.25">
      <c r="A34" s="2" t="s">
        <v>1503</v>
      </c>
      <c r="B34" s="4" t="s">
        <v>7</v>
      </c>
      <c r="C34" s="4" t="s">
        <v>7</v>
      </c>
      <c r="D34" s="4" t="s">
        <v>7</v>
      </c>
      <c r="E34" s="4" t="s">
        <v>7</v>
      </c>
    </row>
    <row r="35" spans="1:5" x14ac:dyDescent="0.25">
      <c r="A35" s="3" t="s">
        <v>1955</v>
      </c>
      <c r="B35" s="4" t="s">
        <v>7</v>
      </c>
      <c r="C35" s="4" t="s">
        <v>7</v>
      </c>
      <c r="D35" s="4" t="s">
        <v>7</v>
      </c>
      <c r="E35" s="4" t="s">
        <v>7</v>
      </c>
    </row>
    <row r="36" spans="1:5" x14ac:dyDescent="0.25">
      <c r="A36" s="2" t="s">
        <v>1970</v>
      </c>
      <c r="B36" s="132">
        <v>0.42049999999999998</v>
      </c>
      <c r="C36" s="132">
        <v>0.41149999999999998</v>
      </c>
      <c r="D36" s="4" t="s">
        <v>7</v>
      </c>
      <c r="E36" s="4" t="s">
        <v>7</v>
      </c>
    </row>
    <row r="37" spans="1:5" x14ac:dyDescent="0.25">
      <c r="A37" s="2" t="s">
        <v>1957</v>
      </c>
      <c r="B37" s="132">
        <v>0.33850000000000002</v>
      </c>
      <c r="C37" s="4" t="s">
        <v>7</v>
      </c>
      <c r="D37" s="4" t="s">
        <v>7</v>
      </c>
      <c r="E37" s="4" t="s">
        <v>7</v>
      </c>
    </row>
    <row r="38" spans="1:5" x14ac:dyDescent="0.25">
      <c r="A38" s="2" t="s">
        <v>1958</v>
      </c>
      <c r="B38" s="132">
        <v>0.35</v>
      </c>
      <c r="C38" s="132">
        <v>0.34</v>
      </c>
      <c r="D38" s="4" t="s">
        <v>7</v>
      </c>
      <c r="E38" s="4" t="s">
        <v>7</v>
      </c>
    </row>
    <row r="39" spans="1:5" x14ac:dyDescent="0.25">
      <c r="A39" s="2" t="s">
        <v>1971</v>
      </c>
      <c r="B39" s="4" t="s">
        <v>7</v>
      </c>
      <c r="C39" s="4" t="s">
        <v>7</v>
      </c>
      <c r="D39" s="4" t="s">
        <v>7</v>
      </c>
      <c r="E39" s="4" t="s">
        <v>7</v>
      </c>
    </row>
    <row r="40" spans="1:5" x14ac:dyDescent="0.25">
      <c r="A40" s="3" t="s">
        <v>1955</v>
      </c>
      <c r="B40" s="4" t="s">
        <v>7</v>
      </c>
      <c r="C40" s="4" t="s">
        <v>7</v>
      </c>
      <c r="D40" s="4" t="s">
        <v>7</v>
      </c>
      <c r="E40" s="4" t="s">
        <v>7</v>
      </c>
    </row>
    <row r="41" spans="1:5" ht="45" x14ac:dyDescent="0.25">
      <c r="A41" s="2" t="s">
        <v>1972</v>
      </c>
      <c r="B41" s="6">
        <v>906000</v>
      </c>
      <c r="C41" s="6">
        <v>1500000</v>
      </c>
      <c r="D41" s="4" t="s">
        <v>7</v>
      </c>
      <c r="E41" s="4" t="s">
        <v>7</v>
      </c>
    </row>
    <row r="42" spans="1:5" ht="30" x14ac:dyDescent="0.25">
      <c r="A42" s="2" t="s">
        <v>1973</v>
      </c>
      <c r="B42" s="6">
        <v>789000</v>
      </c>
      <c r="C42" s="6">
        <v>1400000</v>
      </c>
      <c r="D42" s="4" t="s">
        <v>7</v>
      </c>
      <c r="E42" s="4" t="s">
        <v>7</v>
      </c>
    </row>
    <row r="43" spans="1:5" ht="30" x14ac:dyDescent="0.25">
      <c r="A43" s="2" t="s">
        <v>1974</v>
      </c>
      <c r="B43" s="6">
        <v>624000</v>
      </c>
      <c r="C43" s="4" t="s">
        <v>7</v>
      </c>
      <c r="D43" s="4" t="s">
        <v>7</v>
      </c>
      <c r="E43" s="4" t="s">
        <v>7</v>
      </c>
    </row>
    <row r="44" spans="1:5" x14ac:dyDescent="0.25">
      <c r="A44" s="2" t="s">
        <v>1975</v>
      </c>
      <c r="B44" s="6">
        <v>1300000</v>
      </c>
      <c r="C44" s="4" t="s">
        <v>7</v>
      </c>
      <c r="D44" s="4" t="s">
        <v>7</v>
      </c>
      <c r="E44" s="4" t="s">
        <v>7</v>
      </c>
    </row>
    <row r="45" spans="1:5" ht="30" x14ac:dyDescent="0.25">
      <c r="A45" s="2" t="s">
        <v>1976</v>
      </c>
      <c r="B45" s="6">
        <v>1900000</v>
      </c>
      <c r="C45" s="4" t="s">
        <v>7</v>
      </c>
      <c r="D45" s="4" t="s">
        <v>7</v>
      </c>
      <c r="E45" s="4" t="s">
        <v>7</v>
      </c>
    </row>
    <row r="46" spans="1:5" x14ac:dyDescent="0.25">
      <c r="A46" s="2" t="s">
        <v>1503</v>
      </c>
      <c r="B46" s="4" t="s">
        <v>7</v>
      </c>
      <c r="C46" s="4" t="s">
        <v>7</v>
      </c>
      <c r="D46" s="4" t="s">
        <v>7</v>
      </c>
      <c r="E46" s="4" t="s">
        <v>7</v>
      </c>
    </row>
    <row r="47" spans="1:5" x14ac:dyDescent="0.25">
      <c r="A47" s="3" t="s">
        <v>1955</v>
      </c>
      <c r="B47" s="4" t="s">
        <v>7</v>
      </c>
      <c r="C47" s="4" t="s">
        <v>7</v>
      </c>
      <c r="D47" s="4" t="s">
        <v>7</v>
      </c>
      <c r="E47" s="4" t="s">
        <v>7</v>
      </c>
    </row>
    <row r="48" spans="1:5" x14ac:dyDescent="0.25">
      <c r="A48" s="2" t="s">
        <v>995</v>
      </c>
      <c r="B48" s="8">
        <v>741000</v>
      </c>
      <c r="C48" s="8">
        <v>741000</v>
      </c>
      <c r="D48" s="4" t="s">
        <v>7</v>
      </c>
      <c r="E48" s="4" t="s">
        <v>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7</v>
      </c>
      <c r="B1" s="9" t="s">
        <v>1451</v>
      </c>
      <c r="C1" s="9"/>
      <c r="D1" s="9"/>
      <c r="E1" s="9"/>
      <c r="F1" s="9"/>
      <c r="G1" s="9"/>
      <c r="H1" s="9"/>
      <c r="I1" s="9"/>
      <c r="J1" s="9" t="s">
        <v>2</v>
      </c>
      <c r="K1" s="9"/>
      <c r="L1" s="9"/>
    </row>
    <row r="2" spans="1:12" ht="30" x14ac:dyDescent="0.25">
      <c r="A2" s="1" t="s">
        <v>125</v>
      </c>
      <c r="B2" s="1" t="s">
        <v>3</v>
      </c>
      <c r="C2" s="1" t="s">
        <v>1455</v>
      </c>
      <c r="D2" s="1" t="s">
        <v>5</v>
      </c>
      <c r="E2" s="1" t="s">
        <v>1527</v>
      </c>
      <c r="F2" s="1" t="s">
        <v>35</v>
      </c>
      <c r="G2" s="1" t="s">
        <v>1528</v>
      </c>
      <c r="H2" s="1" t="s">
        <v>1529</v>
      </c>
      <c r="I2" s="1" t="s">
        <v>1530</v>
      </c>
      <c r="J2" s="1" t="s">
        <v>3</v>
      </c>
      <c r="K2" s="1" t="s">
        <v>35</v>
      </c>
      <c r="L2" s="1" t="s">
        <v>84</v>
      </c>
    </row>
    <row r="3" spans="1:12" x14ac:dyDescent="0.25">
      <c r="A3" s="3" t="s">
        <v>981</v>
      </c>
      <c r="B3" s="4" t="s">
        <v>7</v>
      </c>
      <c r="C3" s="4" t="s">
        <v>7</v>
      </c>
      <c r="D3" s="4" t="s">
        <v>7</v>
      </c>
      <c r="E3" s="4" t="s">
        <v>7</v>
      </c>
      <c r="F3" s="4" t="s">
        <v>7</v>
      </c>
      <c r="G3" s="4" t="s">
        <v>7</v>
      </c>
      <c r="H3" s="4" t="s">
        <v>7</v>
      </c>
      <c r="I3" s="4" t="s">
        <v>7</v>
      </c>
      <c r="J3" s="4" t="s">
        <v>7</v>
      </c>
      <c r="K3" s="4" t="s">
        <v>7</v>
      </c>
      <c r="L3" s="4" t="s">
        <v>7</v>
      </c>
    </row>
    <row r="4" spans="1:12" x14ac:dyDescent="0.25">
      <c r="A4" s="2" t="s">
        <v>982</v>
      </c>
      <c r="B4" s="4" t="s">
        <v>7</v>
      </c>
      <c r="C4" s="4" t="s">
        <v>7</v>
      </c>
      <c r="D4" s="4" t="s">
        <v>7</v>
      </c>
      <c r="E4" s="4" t="s">
        <v>7</v>
      </c>
      <c r="F4" s="4" t="s">
        <v>7</v>
      </c>
      <c r="G4" s="4" t="s">
        <v>7</v>
      </c>
      <c r="H4" s="4" t="s">
        <v>7</v>
      </c>
      <c r="I4" s="4" t="s">
        <v>7</v>
      </c>
      <c r="J4" s="8">
        <v>1669</v>
      </c>
      <c r="K4" s="8">
        <v>2497</v>
      </c>
      <c r="L4" s="8">
        <v>748</v>
      </c>
    </row>
    <row r="5" spans="1:12" x14ac:dyDescent="0.25">
      <c r="A5" s="2" t="s">
        <v>983</v>
      </c>
      <c r="B5" s="4" t="s">
        <v>7</v>
      </c>
      <c r="C5" s="4" t="s">
        <v>7</v>
      </c>
      <c r="D5" s="4" t="s">
        <v>7</v>
      </c>
      <c r="E5" s="4" t="s">
        <v>7</v>
      </c>
      <c r="F5" s="4" t="s">
        <v>7</v>
      </c>
      <c r="G5" s="4" t="s">
        <v>7</v>
      </c>
      <c r="H5" s="4" t="s">
        <v>7</v>
      </c>
      <c r="I5" s="4" t="s">
        <v>7</v>
      </c>
      <c r="J5" s="4">
        <v>238</v>
      </c>
      <c r="K5" s="4">
        <v>265</v>
      </c>
      <c r="L5" s="4">
        <v>337</v>
      </c>
    </row>
    <row r="6" spans="1:12" x14ac:dyDescent="0.25">
      <c r="A6" s="2" t="s">
        <v>984</v>
      </c>
      <c r="B6" s="4" t="s">
        <v>7</v>
      </c>
      <c r="C6" s="4" t="s">
        <v>7</v>
      </c>
      <c r="D6" s="4" t="s">
        <v>7</v>
      </c>
      <c r="E6" s="4" t="s">
        <v>7</v>
      </c>
      <c r="F6" s="4" t="s">
        <v>7</v>
      </c>
      <c r="G6" s="4" t="s">
        <v>7</v>
      </c>
      <c r="H6" s="4" t="s">
        <v>7</v>
      </c>
      <c r="I6" s="4" t="s">
        <v>7</v>
      </c>
      <c r="J6" s="6">
        <v>1907</v>
      </c>
      <c r="K6" s="6">
        <v>2762</v>
      </c>
      <c r="L6" s="6">
        <v>1085</v>
      </c>
    </row>
    <row r="7" spans="1:12" x14ac:dyDescent="0.25">
      <c r="A7" s="3" t="s">
        <v>985</v>
      </c>
      <c r="B7" s="4" t="s">
        <v>7</v>
      </c>
      <c r="C7" s="4" t="s">
        <v>7</v>
      </c>
      <c r="D7" s="4" t="s">
        <v>7</v>
      </c>
      <c r="E7" s="4" t="s">
        <v>7</v>
      </c>
      <c r="F7" s="4" t="s">
        <v>7</v>
      </c>
      <c r="G7" s="4" t="s">
        <v>7</v>
      </c>
      <c r="H7" s="4" t="s">
        <v>7</v>
      </c>
      <c r="I7" s="4" t="s">
        <v>7</v>
      </c>
      <c r="J7" s="4" t="s">
        <v>7</v>
      </c>
      <c r="K7" s="4" t="s">
        <v>7</v>
      </c>
      <c r="L7" s="4" t="s">
        <v>7</v>
      </c>
    </row>
    <row r="8" spans="1:12" x14ac:dyDescent="0.25">
      <c r="A8" s="2" t="s">
        <v>982</v>
      </c>
      <c r="B8" s="4" t="s">
        <v>7</v>
      </c>
      <c r="C8" s="4" t="s">
        <v>7</v>
      </c>
      <c r="D8" s="4" t="s">
        <v>7</v>
      </c>
      <c r="E8" s="4" t="s">
        <v>7</v>
      </c>
      <c r="F8" s="4" t="s">
        <v>7</v>
      </c>
      <c r="G8" s="4" t="s">
        <v>7</v>
      </c>
      <c r="H8" s="4" t="s">
        <v>7</v>
      </c>
      <c r="I8" s="4" t="s">
        <v>7</v>
      </c>
      <c r="J8" s="6">
        <v>2674</v>
      </c>
      <c r="K8" s="4">
        <v>-917</v>
      </c>
      <c r="L8" s="4">
        <v>213</v>
      </c>
    </row>
    <row r="9" spans="1:12" x14ac:dyDescent="0.25">
      <c r="A9" s="2" t="s">
        <v>983</v>
      </c>
      <c r="B9" s="4" t="s">
        <v>7</v>
      </c>
      <c r="C9" s="4" t="s">
        <v>7</v>
      </c>
      <c r="D9" s="4" t="s">
        <v>7</v>
      </c>
      <c r="E9" s="4" t="s">
        <v>7</v>
      </c>
      <c r="F9" s="4" t="s">
        <v>7</v>
      </c>
      <c r="G9" s="4" t="s">
        <v>7</v>
      </c>
      <c r="H9" s="4" t="s">
        <v>7</v>
      </c>
      <c r="I9" s="4" t="s">
        <v>7</v>
      </c>
      <c r="J9" s="4">
        <v>427</v>
      </c>
      <c r="K9" s="4">
        <v>-180</v>
      </c>
      <c r="L9" s="4">
        <v>-151</v>
      </c>
    </row>
    <row r="10" spans="1:12" x14ac:dyDescent="0.25">
      <c r="A10" s="2" t="s">
        <v>989</v>
      </c>
      <c r="B10" s="4" t="s">
        <v>7</v>
      </c>
      <c r="C10" s="4" t="s">
        <v>7</v>
      </c>
      <c r="D10" s="4" t="s">
        <v>7</v>
      </c>
      <c r="E10" s="4" t="s">
        <v>7</v>
      </c>
      <c r="F10" s="4" t="s">
        <v>7</v>
      </c>
      <c r="G10" s="4" t="s">
        <v>7</v>
      </c>
      <c r="H10" s="4" t="s">
        <v>7</v>
      </c>
      <c r="I10" s="4" t="s">
        <v>7</v>
      </c>
      <c r="J10" s="6">
        <v>3101</v>
      </c>
      <c r="K10" s="6">
        <v>-1097</v>
      </c>
      <c r="L10" s="4">
        <v>62</v>
      </c>
    </row>
    <row r="11" spans="1:12" x14ac:dyDescent="0.25">
      <c r="A11" s="2" t="s">
        <v>991</v>
      </c>
      <c r="B11" s="8">
        <v>888</v>
      </c>
      <c r="C11" s="8">
        <v>1239</v>
      </c>
      <c r="D11" s="8">
        <v>1515</v>
      </c>
      <c r="E11" s="8">
        <v>1366</v>
      </c>
      <c r="F11" s="8">
        <v>1166</v>
      </c>
      <c r="G11" s="8">
        <v>-453</v>
      </c>
      <c r="H11" s="8">
        <v>502</v>
      </c>
      <c r="I11" s="8">
        <v>450</v>
      </c>
      <c r="J11" s="8">
        <v>5008</v>
      </c>
      <c r="K11" s="8">
        <v>1665</v>
      </c>
      <c r="L11" s="8">
        <v>114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28515625" bestFit="1" customWidth="1"/>
    <col min="2" max="2" width="36.5703125" bestFit="1" customWidth="1"/>
    <col min="3" max="3" width="9.42578125" customWidth="1"/>
    <col min="4" max="4" width="11.140625" customWidth="1"/>
    <col min="5" max="5" width="36.5703125" customWidth="1"/>
    <col min="6" max="6" width="12.140625" customWidth="1"/>
    <col min="7" max="7" width="9.42578125" customWidth="1"/>
    <col min="8" max="8" width="11.140625" customWidth="1"/>
    <col min="9" max="9" width="34.85546875" customWidth="1"/>
    <col min="10" max="10" width="11.140625" customWidth="1"/>
  </cols>
  <sheetData>
    <row r="1" spans="1:10" ht="15" customHeight="1" x14ac:dyDescent="0.25">
      <c r="A1" s="9" t="s">
        <v>31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6</v>
      </c>
      <c r="B3" s="17" t="s">
        <v>7</v>
      </c>
      <c r="C3" s="17"/>
      <c r="D3" s="17"/>
      <c r="E3" s="17"/>
      <c r="F3" s="17"/>
      <c r="G3" s="17"/>
      <c r="H3" s="17"/>
      <c r="I3" s="17"/>
      <c r="J3" s="17"/>
    </row>
    <row r="4" spans="1:10" ht="15" customHeight="1" x14ac:dyDescent="0.25">
      <c r="A4" s="18" t="s">
        <v>315</v>
      </c>
      <c r="B4" s="17" t="s">
        <v>7</v>
      </c>
      <c r="C4" s="17"/>
      <c r="D4" s="17"/>
      <c r="E4" s="17"/>
      <c r="F4" s="17"/>
      <c r="G4" s="17"/>
      <c r="H4" s="17"/>
      <c r="I4" s="17"/>
      <c r="J4" s="17"/>
    </row>
    <row r="5" spans="1:10" x14ac:dyDescent="0.25">
      <c r="A5" s="18"/>
      <c r="B5" s="19" t="s">
        <v>317</v>
      </c>
      <c r="C5" s="19"/>
      <c r="D5" s="19"/>
      <c r="E5" s="19"/>
      <c r="F5" s="19"/>
      <c r="G5" s="19"/>
      <c r="H5" s="19"/>
      <c r="I5" s="19"/>
      <c r="J5" s="19"/>
    </row>
    <row r="6" spans="1:10" ht="38.25" customHeight="1" x14ac:dyDescent="0.25">
      <c r="A6" s="18"/>
      <c r="B6" s="20" t="s">
        <v>318</v>
      </c>
      <c r="C6" s="20"/>
      <c r="D6" s="20"/>
      <c r="E6" s="20"/>
      <c r="F6" s="20"/>
      <c r="G6" s="20"/>
      <c r="H6" s="20"/>
      <c r="I6" s="20"/>
      <c r="J6" s="20"/>
    </row>
    <row r="7" spans="1:10" ht="38.25" customHeight="1" x14ac:dyDescent="0.25">
      <c r="A7" s="18"/>
      <c r="B7" s="20" t="s">
        <v>319</v>
      </c>
      <c r="C7" s="20"/>
      <c r="D7" s="20"/>
      <c r="E7" s="20"/>
      <c r="F7" s="20"/>
      <c r="G7" s="20"/>
      <c r="H7" s="20"/>
      <c r="I7" s="20"/>
      <c r="J7" s="20"/>
    </row>
    <row r="8" spans="1:10" ht="102" customHeight="1" x14ac:dyDescent="0.25">
      <c r="A8" s="18"/>
      <c r="B8" s="20" t="s">
        <v>320</v>
      </c>
      <c r="C8" s="20"/>
      <c r="D8" s="20"/>
      <c r="E8" s="20"/>
      <c r="F8" s="20"/>
      <c r="G8" s="20"/>
      <c r="H8" s="20"/>
      <c r="I8" s="20"/>
      <c r="J8" s="20"/>
    </row>
    <row r="9" spans="1:10" ht="63.75" customHeight="1" x14ac:dyDescent="0.25">
      <c r="A9" s="18"/>
      <c r="B9" s="20" t="s">
        <v>321</v>
      </c>
      <c r="C9" s="20"/>
      <c r="D9" s="20"/>
      <c r="E9" s="20"/>
      <c r="F9" s="20"/>
      <c r="G9" s="20"/>
      <c r="H9" s="20"/>
      <c r="I9" s="20"/>
      <c r="J9" s="20"/>
    </row>
    <row r="10" spans="1:10" ht="76.5" customHeight="1" x14ac:dyDescent="0.25">
      <c r="A10" s="18"/>
      <c r="B10" s="20" t="s">
        <v>322</v>
      </c>
      <c r="C10" s="20"/>
      <c r="D10" s="20"/>
      <c r="E10" s="20"/>
      <c r="F10" s="20"/>
      <c r="G10" s="20"/>
      <c r="H10" s="20"/>
      <c r="I10" s="20"/>
      <c r="J10" s="20"/>
    </row>
    <row r="11" spans="1:10" x14ac:dyDescent="0.25">
      <c r="A11" s="18"/>
      <c r="B11" s="22"/>
      <c r="C11" s="22"/>
      <c r="D11" s="22"/>
      <c r="E11" s="22"/>
      <c r="F11" s="22"/>
      <c r="G11" s="22"/>
      <c r="H11" s="22"/>
      <c r="I11" s="22"/>
      <c r="J11" s="22"/>
    </row>
    <row r="12" spans="1:10" ht="25.5" customHeight="1" x14ac:dyDescent="0.25">
      <c r="A12" s="18"/>
      <c r="B12" s="20" t="s">
        <v>323</v>
      </c>
      <c r="C12" s="20"/>
      <c r="D12" s="20"/>
      <c r="E12" s="20"/>
      <c r="F12" s="20"/>
      <c r="G12" s="20"/>
      <c r="H12" s="20"/>
      <c r="I12" s="20"/>
      <c r="J12" s="20"/>
    </row>
    <row r="13" spans="1:10" x14ac:dyDescent="0.25">
      <c r="A13" s="18"/>
      <c r="B13" s="53"/>
      <c r="C13" s="53"/>
      <c r="D13" s="53"/>
      <c r="E13" s="53"/>
      <c r="F13" s="53"/>
      <c r="G13" s="53"/>
      <c r="H13" s="53"/>
      <c r="I13" s="53"/>
      <c r="J13" s="53"/>
    </row>
    <row r="14" spans="1:10" x14ac:dyDescent="0.25">
      <c r="A14" s="18"/>
      <c r="B14" s="4"/>
      <c r="C14" s="4"/>
      <c r="D14" s="4"/>
      <c r="E14" s="4"/>
      <c r="F14" s="4"/>
    </row>
    <row r="15" spans="1:10" x14ac:dyDescent="0.25">
      <c r="A15" s="18"/>
      <c r="B15" s="25" t="s">
        <v>324</v>
      </c>
      <c r="C15" s="49" t="s">
        <v>326</v>
      </c>
      <c r="D15" s="50" t="s">
        <v>327</v>
      </c>
      <c r="E15" s="50"/>
      <c r="F15" s="49"/>
    </row>
    <row r="16" spans="1:10" ht="15.75" thickBot="1" x14ac:dyDescent="0.3">
      <c r="A16" s="18"/>
      <c r="B16" s="25" t="s">
        <v>325</v>
      </c>
      <c r="C16" s="49"/>
      <c r="D16" s="51">
        <v>2012</v>
      </c>
      <c r="E16" s="51"/>
      <c r="F16" s="49"/>
    </row>
    <row r="17" spans="1:6" x14ac:dyDescent="0.25">
      <c r="A17" s="18"/>
      <c r="B17" s="28" t="s">
        <v>328</v>
      </c>
      <c r="C17" s="30" t="s">
        <v>326</v>
      </c>
      <c r="D17" s="29"/>
      <c r="E17" s="29"/>
      <c r="F17" s="29"/>
    </row>
    <row r="18" spans="1:6" x14ac:dyDescent="0.25">
      <c r="A18" s="18"/>
      <c r="B18" s="31" t="s">
        <v>329</v>
      </c>
      <c r="C18" s="13" t="s">
        <v>326</v>
      </c>
      <c r="D18" s="11" t="s">
        <v>330</v>
      </c>
      <c r="E18" s="33">
        <v>42172</v>
      </c>
      <c r="F18" s="16" t="s">
        <v>326</v>
      </c>
    </row>
    <row r="19" spans="1:6" ht="25.5" x14ac:dyDescent="0.25">
      <c r="A19" s="18"/>
      <c r="B19" s="34" t="s">
        <v>40</v>
      </c>
      <c r="C19" s="30" t="s">
        <v>326</v>
      </c>
      <c r="D19" s="35"/>
      <c r="E19" s="37">
        <v>4711</v>
      </c>
      <c r="F19" s="39" t="s">
        <v>326</v>
      </c>
    </row>
    <row r="20" spans="1:6" x14ac:dyDescent="0.25">
      <c r="A20" s="18"/>
      <c r="B20" s="31" t="s">
        <v>331</v>
      </c>
      <c r="C20" s="13" t="s">
        <v>326</v>
      </c>
      <c r="D20" s="11"/>
      <c r="E20" s="33">
        <v>44404</v>
      </c>
      <c r="F20" s="16" t="s">
        <v>326</v>
      </c>
    </row>
    <row r="21" spans="1:6" x14ac:dyDescent="0.25">
      <c r="A21" s="18"/>
      <c r="B21" s="34" t="s">
        <v>42</v>
      </c>
      <c r="C21" s="30" t="s">
        <v>326</v>
      </c>
      <c r="D21" s="35"/>
      <c r="E21" s="37">
        <v>277994</v>
      </c>
      <c r="F21" s="39" t="s">
        <v>326</v>
      </c>
    </row>
    <row r="22" spans="1:6" x14ac:dyDescent="0.25">
      <c r="A22" s="18"/>
      <c r="B22" s="31" t="s">
        <v>45</v>
      </c>
      <c r="C22" s="13" t="s">
        <v>326</v>
      </c>
      <c r="D22" s="11"/>
      <c r="E22" s="41">
        <v>276</v>
      </c>
      <c r="F22" s="16" t="s">
        <v>326</v>
      </c>
    </row>
    <row r="23" spans="1:6" x14ac:dyDescent="0.25">
      <c r="A23" s="18"/>
      <c r="B23" s="34" t="s">
        <v>332</v>
      </c>
      <c r="C23" s="30" t="s">
        <v>326</v>
      </c>
      <c r="D23" s="35"/>
      <c r="E23" s="37">
        <v>7163</v>
      </c>
      <c r="F23" s="39" t="s">
        <v>326</v>
      </c>
    </row>
    <row r="24" spans="1:6" x14ac:dyDescent="0.25">
      <c r="A24" s="18"/>
      <c r="B24" s="31" t="s">
        <v>48</v>
      </c>
      <c r="C24" s="13" t="s">
        <v>326</v>
      </c>
      <c r="D24" s="11"/>
      <c r="E24" s="33">
        <v>6137</v>
      </c>
      <c r="F24" s="16" t="s">
        <v>326</v>
      </c>
    </row>
    <row r="25" spans="1:6" x14ac:dyDescent="0.25">
      <c r="A25" s="18"/>
      <c r="B25" s="34" t="s">
        <v>333</v>
      </c>
      <c r="C25" s="30" t="s">
        <v>326</v>
      </c>
      <c r="D25" s="35"/>
      <c r="E25" s="37">
        <v>1005</v>
      </c>
      <c r="F25" s="39" t="s">
        <v>326</v>
      </c>
    </row>
    <row r="26" spans="1:6" x14ac:dyDescent="0.25">
      <c r="A26" s="18"/>
      <c r="B26" s="31" t="s">
        <v>50</v>
      </c>
      <c r="C26" s="13" t="s">
        <v>326</v>
      </c>
      <c r="D26" s="11"/>
      <c r="E26" s="33">
        <v>3665</v>
      </c>
      <c r="F26" s="16" t="s">
        <v>326</v>
      </c>
    </row>
    <row r="27" spans="1:6" ht="26.25" thickBot="1" x14ac:dyDescent="0.3">
      <c r="A27" s="18"/>
      <c r="B27" s="34" t="s">
        <v>51</v>
      </c>
      <c r="C27" s="30" t="s">
        <v>326</v>
      </c>
      <c r="D27" s="35"/>
      <c r="E27" s="37">
        <v>9503</v>
      </c>
      <c r="F27" s="39" t="s">
        <v>326</v>
      </c>
    </row>
    <row r="28" spans="1:6" x14ac:dyDescent="0.25">
      <c r="A28" s="18"/>
      <c r="B28" s="12"/>
      <c r="C28" s="12" t="s">
        <v>326</v>
      </c>
      <c r="D28" s="42"/>
      <c r="E28" s="42"/>
      <c r="F28" s="12"/>
    </row>
    <row r="29" spans="1:6" x14ac:dyDescent="0.25">
      <c r="A29" s="18"/>
      <c r="B29" s="43" t="s">
        <v>52</v>
      </c>
      <c r="C29" s="13" t="s">
        <v>326</v>
      </c>
      <c r="D29" s="11"/>
      <c r="E29" s="33">
        <v>397030</v>
      </c>
      <c r="F29" s="16" t="s">
        <v>326</v>
      </c>
    </row>
    <row r="30" spans="1:6" x14ac:dyDescent="0.25">
      <c r="A30" s="18"/>
      <c r="B30" s="28" t="s">
        <v>334</v>
      </c>
      <c r="C30" s="30" t="s">
        <v>326</v>
      </c>
      <c r="D30" s="29"/>
      <c r="E30" s="29"/>
      <c r="F30" s="29"/>
    </row>
    <row r="31" spans="1:6" x14ac:dyDescent="0.25">
      <c r="A31" s="18"/>
      <c r="B31" s="31" t="s">
        <v>335</v>
      </c>
      <c r="C31" s="13" t="s">
        <v>326</v>
      </c>
      <c r="D31" s="11"/>
      <c r="E31" s="33">
        <v>334084</v>
      </c>
      <c r="F31" s="16" t="s">
        <v>326</v>
      </c>
    </row>
    <row r="32" spans="1:6" x14ac:dyDescent="0.25">
      <c r="A32" s="18"/>
      <c r="B32" s="34" t="s">
        <v>336</v>
      </c>
      <c r="C32" s="30" t="s">
        <v>326</v>
      </c>
      <c r="D32" s="35"/>
      <c r="E32" s="37">
        <v>9075</v>
      </c>
      <c r="F32" s="39" t="s">
        <v>326</v>
      </c>
    </row>
    <row r="33" spans="1:10" ht="26.25" thickBot="1" x14ac:dyDescent="0.3">
      <c r="A33" s="18"/>
      <c r="B33" s="31" t="s">
        <v>61</v>
      </c>
      <c r="C33" s="13" t="s">
        <v>326</v>
      </c>
      <c r="D33" s="11"/>
      <c r="E33" s="33">
        <v>11549</v>
      </c>
      <c r="F33" s="16" t="s">
        <v>326</v>
      </c>
    </row>
    <row r="34" spans="1:10" x14ac:dyDescent="0.25">
      <c r="A34" s="18"/>
      <c r="B34" s="12"/>
      <c r="C34" s="12" t="s">
        <v>326</v>
      </c>
      <c r="D34" s="42"/>
      <c r="E34" s="42"/>
      <c r="F34" s="12"/>
    </row>
    <row r="35" spans="1:10" ht="15.75" thickBot="1" x14ac:dyDescent="0.3">
      <c r="A35" s="18"/>
      <c r="B35" s="44" t="s">
        <v>62</v>
      </c>
      <c r="C35" s="30" t="s">
        <v>326</v>
      </c>
      <c r="D35" s="35"/>
      <c r="E35" s="37">
        <v>354708</v>
      </c>
      <c r="F35" s="39" t="s">
        <v>326</v>
      </c>
    </row>
    <row r="36" spans="1:10" x14ac:dyDescent="0.25">
      <c r="A36" s="18"/>
      <c r="B36" s="12"/>
      <c r="C36" s="12" t="s">
        <v>326</v>
      </c>
      <c r="D36" s="42"/>
      <c r="E36" s="42"/>
      <c r="F36" s="12"/>
    </row>
    <row r="37" spans="1:10" ht="15.75" thickBot="1" x14ac:dyDescent="0.3">
      <c r="A37" s="18"/>
      <c r="B37" s="45" t="s">
        <v>337</v>
      </c>
      <c r="C37" s="13" t="s">
        <v>326</v>
      </c>
      <c r="D37" s="11" t="s">
        <v>330</v>
      </c>
      <c r="E37" s="33">
        <v>42322</v>
      </c>
      <c r="F37" s="16" t="s">
        <v>326</v>
      </c>
    </row>
    <row r="38" spans="1:10" ht="15.75" thickTop="1" x14ac:dyDescent="0.25">
      <c r="A38" s="18"/>
      <c r="B38" s="12"/>
      <c r="C38" s="12" t="s">
        <v>326</v>
      </c>
      <c r="D38" s="46"/>
      <c r="E38" s="46"/>
      <c r="F38" s="12"/>
    </row>
    <row r="39" spans="1:10" x14ac:dyDescent="0.25">
      <c r="A39" s="18"/>
      <c r="B39" s="28" t="s">
        <v>329</v>
      </c>
      <c r="C39" s="30" t="s">
        <v>326</v>
      </c>
      <c r="D39" s="35" t="s">
        <v>330</v>
      </c>
      <c r="E39" s="37">
        <v>42172</v>
      </c>
      <c r="F39" s="39" t="s">
        <v>326</v>
      </c>
    </row>
    <row r="40" spans="1:10" ht="25.5" x14ac:dyDescent="0.25">
      <c r="A40" s="18"/>
      <c r="B40" s="31" t="s">
        <v>338</v>
      </c>
      <c r="C40" s="13" t="s">
        <v>326</v>
      </c>
      <c r="D40" s="11"/>
      <c r="E40" s="41" t="s">
        <v>339</v>
      </c>
      <c r="F40" s="16" t="s">
        <v>340</v>
      </c>
    </row>
    <row r="41" spans="1:10" ht="15.75" thickBot="1" x14ac:dyDescent="0.3">
      <c r="A41" s="18"/>
      <c r="B41" s="34" t="s">
        <v>341</v>
      </c>
      <c r="C41" s="30" t="s">
        <v>326</v>
      </c>
      <c r="D41" s="35"/>
      <c r="E41" s="48" t="s">
        <v>342</v>
      </c>
      <c r="F41" s="39" t="s">
        <v>340</v>
      </c>
    </row>
    <row r="42" spans="1:10" x14ac:dyDescent="0.25">
      <c r="A42" s="18"/>
      <c r="B42" s="12"/>
      <c r="C42" s="12" t="s">
        <v>326</v>
      </c>
      <c r="D42" s="42"/>
      <c r="E42" s="42"/>
      <c r="F42" s="12"/>
    </row>
    <row r="43" spans="1:10" ht="26.25" thickBot="1" x14ac:dyDescent="0.3">
      <c r="A43" s="18"/>
      <c r="B43" s="43" t="s">
        <v>223</v>
      </c>
      <c r="C43" s="13" t="s">
        <v>326</v>
      </c>
      <c r="D43" s="11" t="s">
        <v>330</v>
      </c>
      <c r="E43" s="33">
        <v>41716</v>
      </c>
      <c r="F43" s="16" t="s">
        <v>326</v>
      </c>
    </row>
    <row r="44" spans="1:10" ht="15.75" thickTop="1" x14ac:dyDescent="0.25">
      <c r="A44" s="18"/>
      <c r="B44" s="12"/>
      <c r="C44" s="12" t="s">
        <v>326</v>
      </c>
      <c r="D44" s="46"/>
      <c r="E44" s="46"/>
      <c r="F44" s="12"/>
    </row>
    <row r="45" spans="1:10" x14ac:dyDescent="0.25">
      <c r="A45" s="18"/>
      <c r="B45" s="20" t="s">
        <v>343</v>
      </c>
      <c r="C45" s="20"/>
      <c r="D45" s="20"/>
      <c r="E45" s="20"/>
      <c r="F45" s="20"/>
      <c r="G45" s="20"/>
      <c r="H45" s="20"/>
      <c r="I45" s="20"/>
      <c r="J45" s="20"/>
    </row>
    <row r="46" spans="1:10" ht="25.5" customHeight="1" x14ac:dyDescent="0.25">
      <c r="A46" s="18"/>
      <c r="B46" s="20" t="s">
        <v>344</v>
      </c>
      <c r="C46" s="20"/>
      <c r="D46" s="20"/>
      <c r="E46" s="20"/>
      <c r="F46" s="20"/>
      <c r="G46" s="20"/>
      <c r="H46" s="20"/>
      <c r="I46" s="20"/>
      <c r="J46" s="20"/>
    </row>
    <row r="47" spans="1:10" x14ac:dyDescent="0.25">
      <c r="A47" s="18"/>
      <c r="B47" s="22"/>
      <c r="C47" s="22"/>
      <c r="D47" s="22"/>
      <c r="E47" s="22"/>
      <c r="F47" s="22"/>
      <c r="G47" s="22"/>
      <c r="H47" s="22"/>
      <c r="I47" s="22"/>
      <c r="J47" s="22"/>
    </row>
    <row r="48" spans="1:10" ht="51" customHeight="1" x14ac:dyDescent="0.25">
      <c r="A48" s="18"/>
      <c r="B48" s="20" t="s">
        <v>345</v>
      </c>
      <c r="C48" s="20"/>
      <c r="D48" s="20"/>
      <c r="E48" s="20"/>
      <c r="F48" s="20"/>
      <c r="G48" s="20"/>
      <c r="H48" s="20"/>
      <c r="I48" s="20"/>
      <c r="J48" s="20"/>
    </row>
    <row r="49" spans="1:10" x14ac:dyDescent="0.25">
      <c r="A49" s="18"/>
      <c r="B49" s="53"/>
      <c r="C49" s="53"/>
      <c r="D49" s="53"/>
      <c r="E49" s="53"/>
      <c r="F49" s="53"/>
      <c r="G49" s="53"/>
      <c r="H49" s="53"/>
      <c r="I49" s="53"/>
      <c r="J49" s="53"/>
    </row>
    <row r="50" spans="1:10" x14ac:dyDescent="0.25">
      <c r="A50" s="18"/>
      <c r="B50" s="4"/>
      <c r="C50" s="4"/>
      <c r="D50" s="4"/>
      <c r="E50" s="4"/>
      <c r="F50" s="4"/>
      <c r="G50" s="4"/>
      <c r="H50" s="4"/>
      <c r="I50" s="4"/>
      <c r="J50" s="4"/>
    </row>
    <row r="51" spans="1:10" x14ac:dyDescent="0.25">
      <c r="A51" s="18"/>
      <c r="B51" s="25" t="s">
        <v>346</v>
      </c>
      <c r="C51" s="49" t="s">
        <v>326</v>
      </c>
      <c r="D51" s="50" t="s">
        <v>348</v>
      </c>
      <c r="E51" s="50"/>
      <c r="F51" s="50"/>
      <c r="G51" s="50"/>
      <c r="H51" s="50"/>
      <c r="I51" s="50"/>
      <c r="J51" s="49"/>
    </row>
    <row r="52" spans="1:10" ht="15.75" thickBot="1" x14ac:dyDescent="0.3">
      <c r="A52" s="18"/>
      <c r="B52" s="25" t="s">
        <v>347</v>
      </c>
      <c r="C52" s="49"/>
      <c r="D52" s="51" t="s">
        <v>349</v>
      </c>
      <c r="E52" s="51"/>
      <c r="F52" s="51"/>
      <c r="G52" s="51"/>
      <c r="H52" s="51"/>
      <c r="I52" s="51"/>
      <c r="J52" s="49"/>
    </row>
    <row r="53" spans="1:10" ht="15.75" thickBot="1" x14ac:dyDescent="0.3">
      <c r="A53" s="18"/>
      <c r="B53" s="13"/>
      <c r="C53" s="13" t="s">
        <v>326</v>
      </c>
      <c r="D53" s="52">
        <v>2012</v>
      </c>
      <c r="E53" s="52"/>
      <c r="F53" s="13"/>
      <c r="G53" s="13" t="s">
        <v>326</v>
      </c>
      <c r="H53" s="52">
        <v>2011</v>
      </c>
      <c r="I53" s="52"/>
      <c r="J53" s="13"/>
    </row>
    <row r="54" spans="1:10" x14ac:dyDescent="0.25">
      <c r="A54" s="18"/>
      <c r="B54" s="28" t="s">
        <v>97</v>
      </c>
      <c r="C54" s="30" t="s">
        <v>326</v>
      </c>
      <c r="D54" s="35" t="s">
        <v>330</v>
      </c>
      <c r="E54" s="37">
        <v>42939</v>
      </c>
      <c r="F54" s="39" t="s">
        <v>326</v>
      </c>
      <c r="G54" s="30" t="s">
        <v>326</v>
      </c>
      <c r="H54" s="35" t="s">
        <v>330</v>
      </c>
      <c r="I54" s="37">
        <v>41529</v>
      </c>
      <c r="J54" s="39" t="s">
        <v>326</v>
      </c>
    </row>
    <row r="55" spans="1:10" x14ac:dyDescent="0.25">
      <c r="A55" s="18"/>
      <c r="B55" s="45" t="s">
        <v>120</v>
      </c>
      <c r="C55" s="13" t="s">
        <v>326</v>
      </c>
      <c r="D55" s="11" t="s">
        <v>330</v>
      </c>
      <c r="E55" s="33">
        <v>2281</v>
      </c>
      <c r="F55" s="16" t="s">
        <v>326</v>
      </c>
      <c r="G55" s="13" t="s">
        <v>326</v>
      </c>
      <c r="H55" s="11" t="s">
        <v>330</v>
      </c>
      <c r="I55" s="33">
        <v>2787</v>
      </c>
      <c r="J55" s="16" t="s">
        <v>326</v>
      </c>
    </row>
    <row r="56" spans="1:10" x14ac:dyDescent="0.25">
      <c r="A56" s="18"/>
      <c r="B56" s="28" t="s">
        <v>123</v>
      </c>
      <c r="C56" s="30" t="s">
        <v>326</v>
      </c>
      <c r="D56" s="35" t="s">
        <v>330</v>
      </c>
      <c r="E56" s="48">
        <v>0.21</v>
      </c>
      <c r="F56" s="39" t="s">
        <v>326</v>
      </c>
      <c r="G56" s="30" t="s">
        <v>326</v>
      </c>
      <c r="H56" s="35" t="s">
        <v>330</v>
      </c>
      <c r="I56" s="48">
        <v>0.27</v>
      </c>
    </row>
  </sheetData>
  <mergeCells count="30">
    <mergeCell ref="B12:J12"/>
    <mergeCell ref="B13:J13"/>
    <mergeCell ref="B45:J45"/>
    <mergeCell ref="B46:J46"/>
    <mergeCell ref="B47:J47"/>
    <mergeCell ref="B48:J48"/>
    <mergeCell ref="B6:J6"/>
    <mergeCell ref="B7:J7"/>
    <mergeCell ref="B8:J8"/>
    <mergeCell ref="B9:J9"/>
    <mergeCell ref="B10:J10"/>
    <mergeCell ref="B11:J11"/>
    <mergeCell ref="J51:J52"/>
    <mergeCell ref="D53:E53"/>
    <mergeCell ref="H53:I53"/>
    <mergeCell ref="A1:A2"/>
    <mergeCell ref="B1:J1"/>
    <mergeCell ref="B2:J2"/>
    <mergeCell ref="B3:J3"/>
    <mergeCell ref="A4:A56"/>
    <mergeCell ref="B4:J4"/>
    <mergeCell ref="B5:J5"/>
    <mergeCell ref="C15:C16"/>
    <mergeCell ref="D15:E15"/>
    <mergeCell ref="D16:E16"/>
    <mergeCell ref="F15:F16"/>
    <mergeCell ref="C51:C52"/>
    <mergeCell ref="D51:I51"/>
    <mergeCell ref="D52:I52"/>
    <mergeCell ref="B49:J4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8</v>
      </c>
      <c r="B1" s="9" t="s">
        <v>3</v>
      </c>
      <c r="C1" s="9" t="s">
        <v>35</v>
      </c>
    </row>
    <row r="2" spans="1:3" ht="30" x14ac:dyDescent="0.25">
      <c r="A2" s="1" t="s">
        <v>125</v>
      </c>
      <c r="B2" s="9"/>
      <c r="C2" s="9"/>
    </row>
    <row r="3" spans="1:3" x14ac:dyDescent="0.25">
      <c r="A3" s="3" t="s">
        <v>993</v>
      </c>
      <c r="B3" s="4" t="s">
        <v>7</v>
      </c>
      <c r="C3" s="4" t="s">
        <v>7</v>
      </c>
    </row>
    <row r="4" spans="1:3" x14ac:dyDescent="0.25">
      <c r="A4" s="2" t="s">
        <v>994</v>
      </c>
      <c r="B4" s="8">
        <v>317</v>
      </c>
      <c r="C4" s="8">
        <v>520</v>
      </c>
    </row>
    <row r="5" spans="1:3" x14ac:dyDescent="0.25">
      <c r="A5" s="2" t="s">
        <v>995</v>
      </c>
      <c r="B5" s="4">
        <v>168</v>
      </c>
      <c r="C5" s="4">
        <v>293</v>
      </c>
    </row>
    <row r="6" spans="1:3" x14ac:dyDescent="0.25">
      <c r="A6" s="2" t="s">
        <v>43</v>
      </c>
      <c r="B6" s="6">
        <v>4726</v>
      </c>
      <c r="C6" s="6">
        <v>3656</v>
      </c>
    </row>
    <row r="7" spans="1:3" ht="30" x14ac:dyDescent="0.25">
      <c r="A7" s="2" t="s">
        <v>996</v>
      </c>
      <c r="B7" s="6">
        <v>5558</v>
      </c>
      <c r="C7" s="6">
        <v>8763</v>
      </c>
    </row>
    <row r="8" spans="1:3" ht="30" x14ac:dyDescent="0.25">
      <c r="A8" s="2" t="s">
        <v>997</v>
      </c>
      <c r="B8" s="4">
        <v>0</v>
      </c>
      <c r="C8" s="4">
        <v>391</v>
      </c>
    </row>
    <row r="9" spans="1:3" x14ac:dyDescent="0.25">
      <c r="A9" s="2" t="s">
        <v>998</v>
      </c>
      <c r="B9" s="6">
        <v>1570</v>
      </c>
      <c r="C9" s="6">
        <v>2389</v>
      </c>
    </row>
    <row r="10" spans="1:3" ht="30" x14ac:dyDescent="0.25">
      <c r="A10" s="2" t="s">
        <v>999</v>
      </c>
      <c r="B10" s="6">
        <v>3145</v>
      </c>
      <c r="C10" s="6">
        <v>2869</v>
      </c>
    </row>
    <row r="11" spans="1:3" ht="30" x14ac:dyDescent="0.25">
      <c r="A11" s="2" t="s">
        <v>1000</v>
      </c>
      <c r="B11" s="4">
        <v>143</v>
      </c>
      <c r="C11" s="4">
        <v>0</v>
      </c>
    </row>
    <row r="12" spans="1:3" x14ac:dyDescent="0.25">
      <c r="A12" s="2" t="s">
        <v>1001</v>
      </c>
      <c r="B12" s="4">
        <v>255</v>
      </c>
      <c r="C12" s="4">
        <v>287</v>
      </c>
    </row>
    <row r="13" spans="1:3" x14ac:dyDescent="0.25">
      <c r="A13" s="2" t="s">
        <v>1002</v>
      </c>
      <c r="B13" s="6">
        <v>15882</v>
      </c>
      <c r="C13" s="6">
        <v>19168</v>
      </c>
    </row>
    <row r="14" spans="1:3" x14ac:dyDescent="0.25">
      <c r="A14" s="3" t="s">
        <v>1003</v>
      </c>
      <c r="B14" s="4" t="s">
        <v>7</v>
      </c>
      <c r="C14" s="4" t="s">
        <v>7</v>
      </c>
    </row>
    <row r="15" spans="1:3" ht="30" x14ac:dyDescent="0.25">
      <c r="A15" s="2" t="s">
        <v>1004</v>
      </c>
      <c r="B15" s="4">
        <v>0</v>
      </c>
      <c r="C15" s="4">
        <v>-975</v>
      </c>
    </row>
    <row r="16" spans="1:3" x14ac:dyDescent="0.25">
      <c r="A16" s="2" t="s">
        <v>1006</v>
      </c>
      <c r="B16" s="6">
        <v>-1270</v>
      </c>
      <c r="C16" s="6">
        <v>-1288</v>
      </c>
    </row>
    <row r="17" spans="1:3" ht="30" x14ac:dyDescent="0.25">
      <c r="A17" s="2" t="s">
        <v>1009</v>
      </c>
      <c r="B17" s="6">
        <v>-1402</v>
      </c>
      <c r="C17" s="6">
        <v>-1436</v>
      </c>
    </row>
    <row r="18" spans="1:3" x14ac:dyDescent="0.25">
      <c r="A18" s="2" t="s">
        <v>1012</v>
      </c>
      <c r="B18" s="4">
        <v>-478</v>
      </c>
      <c r="C18" s="4">
        <v>-747</v>
      </c>
    </row>
    <row r="19" spans="1:3" x14ac:dyDescent="0.25">
      <c r="A19" s="2" t="s">
        <v>1015</v>
      </c>
      <c r="B19" s="4">
        <v>-815</v>
      </c>
      <c r="C19" s="4">
        <v>-754</v>
      </c>
    </row>
    <row r="20" spans="1:3" x14ac:dyDescent="0.25">
      <c r="A20" s="2" t="s">
        <v>1018</v>
      </c>
      <c r="B20" s="6">
        <v>-3965</v>
      </c>
      <c r="C20" s="6">
        <v>-5200</v>
      </c>
    </row>
    <row r="21" spans="1:3" x14ac:dyDescent="0.25">
      <c r="A21" s="2" t="s">
        <v>1021</v>
      </c>
      <c r="B21" s="4">
        <v>-82</v>
      </c>
      <c r="C21" s="4">
        <v>-150</v>
      </c>
    </row>
    <row r="22" spans="1:3" x14ac:dyDescent="0.25">
      <c r="A22" s="2" t="s">
        <v>46</v>
      </c>
      <c r="B22" s="8">
        <v>11835</v>
      </c>
      <c r="C22" s="8">
        <v>1381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9</v>
      </c>
      <c r="B1" s="9" t="s">
        <v>1451</v>
      </c>
      <c r="C1" s="9"/>
      <c r="D1" s="9"/>
      <c r="E1" s="9"/>
      <c r="F1" s="9"/>
      <c r="G1" s="9"/>
      <c r="H1" s="9"/>
      <c r="I1" s="9"/>
      <c r="J1" s="9" t="s">
        <v>2</v>
      </c>
      <c r="K1" s="9"/>
      <c r="L1" s="9"/>
    </row>
    <row r="2" spans="1:12" ht="30" x14ac:dyDescent="0.25">
      <c r="A2" s="1" t="s">
        <v>125</v>
      </c>
      <c r="B2" s="1" t="s">
        <v>3</v>
      </c>
      <c r="C2" s="1" t="s">
        <v>1455</v>
      </c>
      <c r="D2" s="1" t="s">
        <v>5</v>
      </c>
      <c r="E2" s="1" t="s">
        <v>1527</v>
      </c>
      <c r="F2" s="1" t="s">
        <v>35</v>
      </c>
      <c r="G2" s="1" t="s">
        <v>1528</v>
      </c>
      <c r="H2" s="1" t="s">
        <v>1529</v>
      </c>
      <c r="I2" s="1" t="s">
        <v>1530</v>
      </c>
      <c r="J2" s="1" t="s">
        <v>3</v>
      </c>
      <c r="K2" s="1" t="s">
        <v>35</v>
      </c>
      <c r="L2" s="1" t="s">
        <v>84</v>
      </c>
    </row>
    <row r="3" spans="1:12" x14ac:dyDescent="0.25">
      <c r="A3" s="3" t="s">
        <v>975</v>
      </c>
      <c r="B3" s="4" t="s">
        <v>7</v>
      </c>
      <c r="C3" s="4" t="s">
        <v>7</v>
      </c>
      <c r="D3" s="4" t="s">
        <v>7</v>
      </c>
      <c r="E3" s="4" t="s">
        <v>7</v>
      </c>
      <c r="F3" s="4" t="s">
        <v>7</v>
      </c>
      <c r="G3" s="4" t="s">
        <v>7</v>
      </c>
      <c r="H3" s="4" t="s">
        <v>7</v>
      </c>
      <c r="I3" s="4" t="s">
        <v>7</v>
      </c>
      <c r="J3" s="4" t="s">
        <v>7</v>
      </c>
      <c r="K3" s="4" t="s">
        <v>7</v>
      </c>
      <c r="L3" s="4" t="s">
        <v>7</v>
      </c>
    </row>
    <row r="4" spans="1:12" ht="30" x14ac:dyDescent="0.25">
      <c r="A4" s="2" t="s">
        <v>1034</v>
      </c>
      <c r="B4" s="4" t="s">
        <v>7</v>
      </c>
      <c r="C4" s="4" t="s">
        <v>7</v>
      </c>
      <c r="D4" s="4" t="s">
        <v>7</v>
      </c>
      <c r="E4" s="4" t="s">
        <v>7</v>
      </c>
      <c r="F4" s="4" t="s">
        <v>7</v>
      </c>
      <c r="G4" s="4" t="s">
        <v>7</v>
      </c>
      <c r="H4" s="4" t="s">
        <v>7</v>
      </c>
      <c r="I4" s="4" t="s">
        <v>7</v>
      </c>
      <c r="J4" s="8">
        <v>5178</v>
      </c>
      <c r="K4" s="8">
        <v>1187</v>
      </c>
      <c r="L4" s="8">
        <v>915</v>
      </c>
    </row>
    <row r="5" spans="1:12" ht="30" x14ac:dyDescent="0.25">
      <c r="A5" s="2" t="s">
        <v>1035</v>
      </c>
      <c r="B5" s="4" t="s">
        <v>7</v>
      </c>
      <c r="C5" s="4" t="s">
        <v>7</v>
      </c>
      <c r="D5" s="4" t="s">
        <v>7</v>
      </c>
      <c r="E5" s="4" t="s">
        <v>7</v>
      </c>
      <c r="F5" s="4" t="s">
        <v>7</v>
      </c>
      <c r="G5" s="4" t="s">
        <v>7</v>
      </c>
      <c r="H5" s="4" t="s">
        <v>7</v>
      </c>
      <c r="I5" s="4" t="s">
        <v>7</v>
      </c>
      <c r="J5" s="4">
        <v>524</v>
      </c>
      <c r="K5" s="4">
        <v>315</v>
      </c>
      <c r="L5" s="4">
        <v>123</v>
      </c>
    </row>
    <row r="6" spans="1:12" ht="30" x14ac:dyDescent="0.25">
      <c r="A6" s="2" t="s">
        <v>1036</v>
      </c>
      <c r="B6" s="4" t="s">
        <v>7</v>
      </c>
      <c r="C6" s="4" t="s">
        <v>7</v>
      </c>
      <c r="D6" s="4" t="s">
        <v>7</v>
      </c>
      <c r="E6" s="4" t="s">
        <v>7</v>
      </c>
      <c r="F6" s="4" t="s">
        <v>7</v>
      </c>
      <c r="G6" s="4" t="s">
        <v>7</v>
      </c>
      <c r="H6" s="4" t="s">
        <v>7</v>
      </c>
      <c r="I6" s="4" t="s">
        <v>7</v>
      </c>
      <c r="J6" s="4">
        <v>-326</v>
      </c>
      <c r="K6" s="4">
        <v>0</v>
      </c>
      <c r="L6" s="4">
        <v>0</v>
      </c>
    </row>
    <row r="7" spans="1:12" ht="30" x14ac:dyDescent="0.25">
      <c r="A7" s="2" t="s">
        <v>1039</v>
      </c>
      <c r="B7" s="4" t="s">
        <v>7</v>
      </c>
      <c r="C7" s="4" t="s">
        <v>7</v>
      </c>
      <c r="D7" s="4" t="s">
        <v>7</v>
      </c>
      <c r="E7" s="4" t="s">
        <v>7</v>
      </c>
      <c r="F7" s="4" t="s">
        <v>7</v>
      </c>
      <c r="G7" s="4" t="s">
        <v>7</v>
      </c>
      <c r="H7" s="4" t="s">
        <v>7</v>
      </c>
      <c r="I7" s="4" t="s">
        <v>7</v>
      </c>
      <c r="J7" s="4">
        <v>-68</v>
      </c>
      <c r="K7" s="4">
        <v>-150</v>
      </c>
      <c r="L7" s="4">
        <v>0</v>
      </c>
    </row>
    <row r="8" spans="1:12" ht="30" x14ac:dyDescent="0.25">
      <c r="A8" s="2" t="s">
        <v>1043</v>
      </c>
      <c r="B8" s="4" t="s">
        <v>7</v>
      </c>
      <c r="C8" s="4" t="s">
        <v>7</v>
      </c>
      <c r="D8" s="4" t="s">
        <v>7</v>
      </c>
      <c r="E8" s="4" t="s">
        <v>7</v>
      </c>
      <c r="F8" s="4" t="s">
        <v>7</v>
      </c>
      <c r="G8" s="4" t="s">
        <v>7</v>
      </c>
      <c r="H8" s="4" t="s">
        <v>7</v>
      </c>
      <c r="I8" s="4" t="s">
        <v>7</v>
      </c>
      <c r="J8" s="4">
        <v>54</v>
      </c>
      <c r="K8" s="4">
        <v>47</v>
      </c>
      <c r="L8" s="4">
        <v>38</v>
      </c>
    </row>
    <row r="9" spans="1:12" x14ac:dyDescent="0.25">
      <c r="A9" s="2" t="s">
        <v>1044</v>
      </c>
      <c r="B9" s="4" t="s">
        <v>7</v>
      </c>
      <c r="C9" s="4" t="s">
        <v>7</v>
      </c>
      <c r="D9" s="4" t="s">
        <v>7</v>
      </c>
      <c r="E9" s="4" t="s">
        <v>7</v>
      </c>
      <c r="F9" s="4" t="s">
        <v>7</v>
      </c>
      <c r="G9" s="4" t="s">
        <v>7</v>
      </c>
      <c r="H9" s="4" t="s">
        <v>7</v>
      </c>
      <c r="I9" s="4" t="s">
        <v>7</v>
      </c>
      <c r="J9" s="4">
        <v>-210</v>
      </c>
      <c r="K9" s="4">
        <v>-91</v>
      </c>
      <c r="L9" s="4">
        <v>0</v>
      </c>
    </row>
    <row r="10" spans="1:12" x14ac:dyDescent="0.25">
      <c r="A10" s="2" t="s">
        <v>1048</v>
      </c>
      <c r="B10" s="4" t="s">
        <v>7</v>
      </c>
      <c r="C10" s="4" t="s">
        <v>7</v>
      </c>
      <c r="D10" s="4" t="s">
        <v>7</v>
      </c>
      <c r="E10" s="4" t="s">
        <v>7</v>
      </c>
      <c r="F10" s="4" t="s">
        <v>7</v>
      </c>
      <c r="G10" s="4" t="s">
        <v>7</v>
      </c>
      <c r="H10" s="4" t="s">
        <v>7</v>
      </c>
      <c r="I10" s="4" t="s">
        <v>7</v>
      </c>
      <c r="J10" s="4">
        <v>-126</v>
      </c>
      <c r="K10" s="4">
        <v>39</v>
      </c>
      <c r="L10" s="4">
        <v>1</v>
      </c>
    </row>
    <row r="11" spans="1:12" x14ac:dyDescent="0.25">
      <c r="A11" s="2" t="s">
        <v>1051</v>
      </c>
      <c r="B11" s="4" t="s">
        <v>7</v>
      </c>
      <c r="C11" s="4" t="s">
        <v>7</v>
      </c>
      <c r="D11" s="4" t="s">
        <v>7</v>
      </c>
      <c r="E11" s="4" t="s">
        <v>7</v>
      </c>
      <c r="F11" s="4" t="s">
        <v>7</v>
      </c>
      <c r="G11" s="4" t="s">
        <v>7</v>
      </c>
      <c r="H11" s="4" t="s">
        <v>7</v>
      </c>
      <c r="I11" s="4" t="s">
        <v>7</v>
      </c>
      <c r="J11" s="4">
        <v>-155</v>
      </c>
      <c r="K11" s="4">
        <v>0</v>
      </c>
      <c r="L11" s="4">
        <v>0</v>
      </c>
    </row>
    <row r="12" spans="1:12" x14ac:dyDescent="0.25">
      <c r="A12" s="2" t="s">
        <v>1054</v>
      </c>
      <c r="B12" s="4" t="s">
        <v>7</v>
      </c>
      <c r="C12" s="4" t="s">
        <v>7</v>
      </c>
      <c r="D12" s="4" t="s">
        <v>7</v>
      </c>
      <c r="E12" s="4" t="s">
        <v>7</v>
      </c>
      <c r="F12" s="4" t="s">
        <v>7</v>
      </c>
      <c r="G12" s="4" t="s">
        <v>7</v>
      </c>
      <c r="H12" s="4" t="s">
        <v>7</v>
      </c>
      <c r="I12" s="4" t="s">
        <v>7</v>
      </c>
      <c r="J12" s="4">
        <v>5</v>
      </c>
      <c r="K12" s="4">
        <v>300</v>
      </c>
      <c r="L12" s="4">
        <v>89</v>
      </c>
    </row>
    <row r="13" spans="1:12" x14ac:dyDescent="0.25">
      <c r="A13" s="2" t="s">
        <v>501</v>
      </c>
      <c r="B13" s="4" t="s">
        <v>7</v>
      </c>
      <c r="C13" s="4" t="s">
        <v>7</v>
      </c>
      <c r="D13" s="4" t="s">
        <v>7</v>
      </c>
      <c r="E13" s="4" t="s">
        <v>7</v>
      </c>
      <c r="F13" s="4" t="s">
        <v>7</v>
      </c>
      <c r="G13" s="4" t="s">
        <v>7</v>
      </c>
      <c r="H13" s="4" t="s">
        <v>7</v>
      </c>
      <c r="I13" s="4" t="s">
        <v>7</v>
      </c>
      <c r="J13" s="4">
        <v>132</v>
      </c>
      <c r="K13" s="4">
        <v>18</v>
      </c>
      <c r="L13" s="4">
        <v>-19</v>
      </c>
    </row>
    <row r="14" spans="1:12" x14ac:dyDescent="0.25">
      <c r="A14" s="2" t="s">
        <v>991</v>
      </c>
      <c r="B14" s="8">
        <v>888</v>
      </c>
      <c r="C14" s="8">
        <v>1239</v>
      </c>
      <c r="D14" s="8">
        <v>1515</v>
      </c>
      <c r="E14" s="8">
        <v>1366</v>
      </c>
      <c r="F14" s="8">
        <v>1166</v>
      </c>
      <c r="G14" s="8">
        <v>-453</v>
      </c>
      <c r="H14" s="8">
        <v>502</v>
      </c>
      <c r="I14" s="8">
        <v>450</v>
      </c>
      <c r="J14" s="8">
        <v>5008</v>
      </c>
      <c r="K14" s="8">
        <v>1665</v>
      </c>
      <c r="L14" s="8">
        <v>1147</v>
      </c>
    </row>
    <row r="15" spans="1:12" ht="30" x14ac:dyDescent="0.25">
      <c r="A15" s="2" t="s">
        <v>1034</v>
      </c>
      <c r="B15" s="4" t="s">
        <v>7</v>
      </c>
      <c r="C15" s="4" t="s">
        <v>7</v>
      </c>
      <c r="D15" s="4" t="s">
        <v>7</v>
      </c>
      <c r="E15" s="4" t="s">
        <v>7</v>
      </c>
      <c r="F15" s="4" t="s">
        <v>7</v>
      </c>
      <c r="G15" s="4" t="s">
        <v>7</v>
      </c>
      <c r="H15" s="4" t="s">
        <v>7</v>
      </c>
      <c r="I15" s="4" t="s">
        <v>7</v>
      </c>
      <c r="J15" s="132">
        <v>0.35</v>
      </c>
      <c r="K15" s="132">
        <v>0.35</v>
      </c>
      <c r="L15" s="132">
        <v>0.35</v>
      </c>
    </row>
    <row r="16" spans="1:12" ht="30" x14ac:dyDescent="0.25">
      <c r="A16" s="2" t="s">
        <v>1035</v>
      </c>
      <c r="B16" s="4" t="s">
        <v>7</v>
      </c>
      <c r="C16" s="4" t="s">
        <v>7</v>
      </c>
      <c r="D16" s="4" t="s">
        <v>7</v>
      </c>
      <c r="E16" s="4" t="s">
        <v>7</v>
      </c>
      <c r="F16" s="4" t="s">
        <v>7</v>
      </c>
      <c r="G16" s="4" t="s">
        <v>7</v>
      </c>
      <c r="H16" s="4" t="s">
        <v>7</v>
      </c>
      <c r="I16" s="4" t="s">
        <v>7</v>
      </c>
      <c r="J16" s="132">
        <v>3.5400000000000001E-2</v>
      </c>
      <c r="K16" s="132">
        <v>9.2899999999999996E-2</v>
      </c>
      <c r="L16" s="132">
        <v>4.7E-2</v>
      </c>
    </row>
    <row r="17" spans="1:12" ht="30" x14ac:dyDescent="0.25">
      <c r="A17" s="2" t="s">
        <v>1036</v>
      </c>
      <c r="B17" s="4" t="s">
        <v>7</v>
      </c>
      <c r="C17" s="4" t="s">
        <v>7</v>
      </c>
      <c r="D17" s="4" t="s">
        <v>7</v>
      </c>
      <c r="E17" s="4" t="s">
        <v>7</v>
      </c>
      <c r="F17" s="4" t="s">
        <v>7</v>
      </c>
      <c r="G17" s="4" t="s">
        <v>7</v>
      </c>
      <c r="H17" s="4" t="s">
        <v>7</v>
      </c>
      <c r="I17" s="4" t="s">
        <v>7</v>
      </c>
      <c r="J17" s="132">
        <v>-2.1999999999999999E-2</v>
      </c>
      <c r="K17" s="132">
        <v>0</v>
      </c>
      <c r="L17" s="132">
        <v>0</v>
      </c>
    </row>
    <row r="18" spans="1:12" ht="30" x14ac:dyDescent="0.25">
      <c r="A18" s="2" t="s">
        <v>1039</v>
      </c>
      <c r="B18" s="4" t="s">
        <v>7</v>
      </c>
      <c r="C18" s="4" t="s">
        <v>7</v>
      </c>
      <c r="D18" s="4" t="s">
        <v>7</v>
      </c>
      <c r="E18" s="4" t="s">
        <v>7</v>
      </c>
      <c r="F18" s="4" t="s">
        <v>7</v>
      </c>
      <c r="G18" s="4" t="s">
        <v>7</v>
      </c>
      <c r="H18" s="4" t="s">
        <v>7</v>
      </c>
      <c r="I18" s="4" t="s">
        <v>7</v>
      </c>
      <c r="J18" s="132">
        <v>-4.5999999999999999E-3</v>
      </c>
      <c r="K18" s="132">
        <v>-4.4299999999999999E-2</v>
      </c>
      <c r="L18" s="132">
        <v>0</v>
      </c>
    </row>
    <row r="19" spans="1:12" ht="30" x14ac:dyDescent="0.25">
      <c r="A19" s="2" t="s">
        <v>1043</v>
      </c>
      <c r="B19" s="4" t="s">
        <v>7</v>
      </c>
      <c r="C19" s="4" t="s">
        <v>7</v>
      </c>
      <c r="D19" s="4" t="s">
        <v>7</v>
      </c>
      <c r="E19" s="4" t="s">
        <v>7</v>
      </c>
      <c r="F19" s="4" t="s">
        <v>7</v>
      </c>
      <c r="G19" s="4" t="s">
        <v>7</v>
      </c>
      <c r="H19" s="4" t="s">
        <v>7</v>
      </c>
      <c r="I19" s="4" t="s">
        <v>7</v>
      </c>
      <c r="J19" s="132">
        <v>3.7000000000000002E-3</v>
      </c>
      <c r="K19" s="132">
        <v>1.3899999999999999E-2</v>
      </c>
      <c r="L19" s="132">
        <v>1.46E-2</v>
      </c>
    </row>
    <row r="20" spans="1:12" x14ac:dyDescent="0.25">
      <c r="A20" s="2" t="s">
        <v>1044</v>
      </c>
      <c r="B20" s="4" t="s">
        <v>7</v>
      </c>
      <c r="C20" s="4" t="s">
        <v>7</v>
      </c>
      <c r="D20" s="4" t="s">
        <v>7</v>
      </c>
      <c r="E20" s="4" t="s">
        <v>7</v>
      </c>
      <c r="F20" s="4" t="s">
        <v>7</v>
      </c>
      <c r="G20" s="4" t="s">
        <v>7</v>
      </c>
      <c r="H20" s="4" t="s">
        <v>7</v>
      </c>
      <c r="I20" s="4" t="s">
        <v>7</v>
      </c>
      <c r="J20" s="132">
        <v>-1.4200000000000001E-2</v>
      </c>
      <c r="K20" s="132">
        <v>-2.6800000000000001E-2</v>
      </c>
      <c r="L20" s="132">
        <v>0</v>
      </c>
    </row>
    <row r="21" spans="1:12" x14ac:dyDescent="0.25">
      <c r="A21" s="2" t="s">
        <v>1048</v>
      </c>
      <c r="B21" s="4" t="s">
        <v>7</v>
      </c>
      <c r="C21" s="4" t="s">
        <v>7</v>
      </c>
      <c r="D21" s="4" t="s">
        <v>7</v>
      </c>
      <c r="E21" s="4" t="s">
        <v>7</v>
      </c>
      <c r="F21" s="4" t="s">
        <v>7</v>
      </c>
      <c r="G21" s="4" t="s">
        <v>7</v>
      </c>
      <c r="H21" s="4" t="s">
        <v>7</v>
      </c>
      <c r="I21" s="4" t="s">
        <v>7</v>
      </c>
      <c r="J21" s="132">
        <v>-8.5000000000000006E-3</v>
      </c>
      <c r="K21" s="132">
        <v>1.15E-2</v>
      </c>
      <c r="L21" s="132">
        <v>2.0000000000000001E-4</v>
      </c>
    </row>
    <row r="22" spans="1:12" x14ac:dyDescent="0.25">
      <c r="A22" s="2" t="s">
        <v>1051</v>
      </c>
      <c r="B22" s="4" t="s">
        <v>7</v>
      </c>
      <c r="C22" s="4" t="s">
        <v>7</v>
      </c>
      <c r="D22" s="4" t="s">
        <v>7</v>
      </c>
      <c r="E22" s="4" t="s">
        <v>7</v>
      </c>
      <c r="F22" s="4" t="s">
        <v>7</v>
      </c>
      <c r="G22" s="4" t="s">
        <v>7</v>
      </c>
      <c r="H22" s="4" t="s">
        <v>7</v>
      </c>
      <c r="I22" s="4" t="s">
        <v>7</v>
      </c>
      <c r="J22" s="132">
        <v>-1.0500000000000001E-2</v>
      </c>
      <c r="K22" s="132">
        <v>0</v>
      </c>
      <c r="L22" s="132">
        <v>0</v>
      </c>
    </row>
    <row r="23" spans="1:12" x14ac:dyDescent="0.25">
      <c r="A23" s="2" t="s">
        <v>1054</v>
      </c>
      <c r="B23" s="4" t="s">
        <v>7</v>
      </c>
      <c r="C23" s="4" t="s">
        <v>7</v>
      </c>
      <c r="D23" s="4" t="s">
        <v>7</v>
      </c>
      <c r="E23" s="4" t="s">
        <v>7</v>
      </c>
      <c r="F23" s="4" t="s">
        <v>7</v>
      </c>
      <c r="G23" s="4" t="s">
        <v>7</v>
      </c>
      <c r="H23" s="4" t="s">
        <v>7</v>
      </c>
      <c r="I23" s="4" t="s">
        <v>7</v>
      </c>
      <c r="J23" s="132">
        <v>2.9999999999999997E-4</v>
      </c>
      <c r="K23" s="132">
        <v>8.8400000000000006E-2</v>
      </c>
      <c r="L23" s="132">
        <v>3.4200000000000001E-2</v>
      </c>
    </row>
    <row r="24" spans="1:12" x14ac:dyDescent="0.25">
      <c r="A24" s="2" t="s">
        <v>501</v>
      </c>
      <c r="B24" s="4" t="s">
        <v>7</v>
      </c>
      <c r="C24" s="4" t="s">
        <v>7</v>
      </c>
      <c r="D24" s="4" t="s">
        <v>7</v>
      </c>
      <c r="E24" s="4" t="s">
        <v>7</v>
      </c>
      <c r="F24" s="4" t="s">
        <v>7</v>
      </c>
      <c r="G24" s="4" t="s">
        <v>7</v>
      </c>
      <c r="H24" s="4" t="s">
        <v>7</v>
      </c>
      <c r="I24" s="4" t="s">
        <v>7</v>
      </c>
      <c r="J24" s="132">
        <v>8.8999999999999999E-3</v>
      </c>
      <c r="K24" s="132">
        <v>5.3E-3</v>
      </c>
      <c r="L24" s="132">
        <v>-7.3000000000000001E-3</v>
      </c>
    </row>
    <row r="25" spans="1:12" ht="30" x14ac:dyDescent="0.25">
      <c r="A25" s="2" t="s">
        <v>1980</v>
      </c>
      <c r="B25" s="4" t="s">
        <v>7</v>
      </c>
      <c r="C25" s="4" t="s">
        <v>7</v>
      </c>
      <c r="D25" s="4" t="s">
        <v>7</v>
      </c>
      <c r="E25" s="4" t="s">
        <v>7</v>
      </c>
      <c r="F25" s="4" t="s">
        <v>7</v>
      </c>
      <c r="G25" s="4" t="s">
        <v>7</v>
      </c>
      <c r="H25" s="4" t="s">
        <v>7</v>
      </c>
      <c r="I25" s="4" t="s">
        <v>7</v>
      </c>
      <c r="J25" s="132">
        <v>0.33850000000000002</v>
      </c>
      <c r="K25" s="132">
        <v>0.4909</v>
      </c>
      <c r="L25" s="132">
        <v>0.43880000000000002</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8" width="12.28515625" bestFit="1" customWidth="1"/>
    <col min="9" max="10" width="15.28515625" bestFit="1" customWidth="1"/>
    <col min="11" max="12" width="24.5703125" bestFit="1" customWidth="1"/>
  </cols>
  <sheetData>
    <row r="1" spans="1:12" ht="15" customHeight="1" x14ac:dyDescent="0.25">
      <c r="A1" s="9" t="s">
        <v>1981</v>
      </c>
      <c r="B1" s="1" t="s">
        <v>1521</v>
      </c>
      <c r="C1" s="9" t="s">
        <v>2</v>
      </c>
      <c r="D1" s="9"/>
      <c r="E1" s="9"/>
      <c r="F1" s="1" t="s">
        <v>1452</v>
      </c>
      <c r="G1" s="9" t="s">
        <v>2</v>
      </c>
      <c r="H1" s="9"/>
      <c r="I1" s="9"/>
      <c r="J1" s="9"/>
      <c r="K1" s="9"/>
      <c r="L1" s="9"/>
    </row>
    <row r="2" spans="1:12" x14ac:dyDescent="0.25">
      <c r="A2" s="9"/>
      <c r="B2" s="1" t="s">
        <v>1982</v>
      </c>
      <c r="C2" s="9" t="s">
        <v>3</v>
      </c>
      <c r="D2" s="9" t="s">
        <v>35</v>
      </c>
      <c r="E2" s="9" t="s">
        <v>84</v>
      </c>
      <c r="F2" s="1" t="s">
        <v>1497</v>
      </c>
      <c r="G2" s="1" t="s">
        <v>3</v>
      </c>
      <c r="H2" s="1" t="s">
        <v>3</v>
      </c>
      <c r="I2" s="1" t="s">
        <v>3</v>
      </c>
      <c r="J2" s="1" t="s">
        <v>35</v>
      </c>
      <c r="K2" s="1" t="s">
        <v>3</v>
      </c>
      <c r="L2" s="1" t="s">
        <v>35</v>
      </c>
    </row>
    <row r="3" spans="1:12" x14ac:dyDescent="0.25">
      <c r="A3" s="9"/>
      <c r="B3" s="1" t="s">
        <v>1983</v>
      </c>
      <c r="C3" s="9"/>
      <c r="D3" s="9"/>
      <c r="E3" s="9"/>
      <c r="F3" s="1" t="s">
        <v>1503</v>
      </c>
      <c r="G3" s="1" t="s">
        <v>1503</v>
      </c>
      <c r="H3" s="1" t="s">
        <v>1503</v>
      </c>
      <c r="I3" s="1" t="s">
        <v>947</v>
      </c>
      <c r="J3" s="1" t="s">
        <v>947</v>
      </c>
      <c r="K3" s="1" t="s">
        <v>1985</v>
      </c>
      <c r="L3" s="1" t="s">
        <v>1985</v>
      </c>
    </row>
    <row r="4" spans="1:12" x14ac:dyDescent="0.25">
      <c r="A4" s="9"/>
      <c r="B4" s="1"/>
      <c r="C4" s="9"/>
      <c r="D4" s="9"/>
      <c r="E4" s="9"/>
      <c r="F4" s="1"/>
      <c r="G4" s="1" t="s">
        <v>1498</v>
      </c>
      <c r="H4" s="1" t="s">
        <v>1984</v>
      </c>
      <c r="I4" s="1"/>
      <c r="J4" s="1" t="s">
        <v>1503</v>
      </c>
      <c r="K4" s="1"/>
      <c r="L4" s="1" t="s">
        <v>1503</v>
      </c>
    </row>
    <row r="5" spans="1:12" x14ac:dyDescent="0.25">
      <c r="A5" s="3" t="s">
        <v>1986</v>
      </c>
      <c r="B5" s="4" t="s">
        <v>7</v>
      </c>
      <c r="C5" s="4" t="s">
        <v>7</v>
      </c>
      <c r="D5" s="4" t="s">
        <v>7</v>
      </c>
      <c r="E5" s="4" t="s">
        <v>7</v>
      </c>
      <c r="F5" s="4" t="s">
        <v>7</v>
      </c>
      <c r="G5" s="4" t="s">
        <v>7</v>
      </c>
      <c r="H5" s="4" t="s">
        <v>7</v>
      </c>
      <c r="I5" s="4" t="s">
        <v>7</v>
      </c>
      <c r="J5" s="4" t="s">
        <v>7</v>
      </c>
      <c r="K5" s="4" t="s">
        <v>7</v>
      </c>
      <c r="L5" s="4" t="s">
        <v>7</v>
      </c>
    </row>
    <row r="6" spans="1:12" x14ac:dyDescent="0.25">
      <c r="A6" s="2" t="s">
        <v>1987</v>
      </c>
      <c r="B6" s="4" t="s">
        <v>7</v>
      </c>
      <c r="C6" s="6">
        <v>322690</v>
      </c>
      <c r="D6" s="4" t="s">
        <v>7</v>
      </c>
      <c r="E6" s="4" t="s">
        <v>7</v>
      </c>
      <c r="F6" s="4" t="s">
        <v>7</v>
      </c>
      <c r="G6" s="4" t="s">
        <v>7</v>
      </c>
      <c r="H6" s="4" t="s">
        <v>7</v>
      </c>
      <c r="I6" s="4" t="s">
        <v>7</v>
      </c>
      <c r="J6" s="4" t="s">
        <v>7</v>
      </c>
      <c r="K6" s="4" t="s">
        <v>7</v>
      </c>
      <c r="L6" s="4" t="s">
        <v>7</v>
      </c>
    </row>
    <row r="7" spans="1:12" x14ac:dyDescent="0.25">
      <c r="A7" s="2" t="s">
        <v>81</v>
      </c>
      <c r="B7" s="4" t="s">
        <v>7</v>
      </c>
      <c r="C7" s="6">
        <v>11081364</v>
      </c>
      <c r="D7" s="6">
        <v>10758674</v>
      </c>
      <c r="E7" s="4" t="s">
        <v>7</v>
      </c>
      <c r="F7" s="4" t="s">
        <v>7</v>
      </c>
      <c r="G7" s="4" t="s">
        <v>7</v>
      </c>
      <c r="H7" s="4" t="s">
        <v>7</v>
      </c>
      <c r="I7" s="4" t="s">
        <v>7</v>
      </c>
      <c r="J7" s="4" t="s">
        <v>7</v>
      </c>
      <c r="K7" s="4" t="s">
        <v>7</v>
      </c>
      <c r="L7" s="4" t="s">
        <v>7</v>
      </c>
    </row>
    <row r="8" spans="1:12" ht="30" x14ac:dyDescent="0.25">
      <c r="A8" s="2" t="s">
        <v>1988</v>
      </c>
      <c r="B8" s="4" t="s">
        <v>7</v>
      </c>
      <c r="C8" s="6">
        <v>81050</v>
      </c>
      <c r="D8" s="4" t="s">
        <v>7</v>
      </c>
      <c r="E8" s="4" t="s">
        <v>7</v>
      </c>
      <c r="F8" s="4" t="s">
        <v>7</v>
      </c>
      <c r="G8" s="4" t="s">
        <v>7</v>
      </c>
      <c r="H8" s="4" t="s">
        <v>7</v>
      </c>
      <c r="I8" s="6">
        <v>81050</v>
      </c>
      <c r="J8" s="6">
        <v>117300</v>
      </c>
      <c r="K8" s="4" t="s">
        <v>7</v>
      </c>
      <c r="L8" s="4" t="s">
        <v>7</v>
      </c>
    </row>
    <row r="9" spans="1:12" ht="30" x14ac:dyDescent="0.25">
      <c r="A9" s="2" t="s">
        <v>1989</v>
      </c>
      <c r="B9" s="4" t="s">
        <v>7</v>
      </c>
      <c r="C9" s="6">
        <v>282031</v>
      </c>
      <c r="D9" s="4">
        <v>0</v>
      </c>
      <c r="E9" s="4" t="s">
        <v>7</v>
      </c>
      <c r="F9" s="4" t="s">
        <v>7</v>
      </c>
      <c r="G9" s="4" t="s">
        <v>7</v>
      </c>
      <c r="H9" s="4" t="s">
        <v>7</v>
      </c>
      <c r="I9" s="4" t="s">
        <v>7</v>
      </c>
      <c r="J9" s="4" t="s">
        <v>7</v>
      </c>
      <c r="K9" s="4" t="s">
        <v>7</v>
      </c>
      <c r="L9" s="4" t="s">
        <v>7</v>
      </c>
    </row>
    <row r="10" spans="1:12" ht="30" x14ac:dyDescent="0.25">
      <c r="A10" s="2" t="s">
        <v>1990</v>
      </c>
      <c r="B10" s="4" t="s">
        <v>7</v>
      </c>
      <c r="C10" s="8">
        <v>2790000</v>
      </c>
      <c r="D10" s="4" t="s">
        <v>7</v>
      </c>
      <c r="E10" s="8">
        <v>728000</v>
      </c>
      <c r="F10" s="4" t="s">
        <v>7</v>
      </c>
      <c r="G10" s="4" t="s">
        <v>7</v>
      </c>
      <c r="H10" s="4" t="s">
        <v>7</v>
      </c>
      <c r="I10" s="4" t="s">
        <v>7</v>
      </c>
      <c r="J10" s="4" t="s">
        <v>7</v>
      </c>
      <c r="K10" s="4" t="s">
        <v>7</v>
      </c>
      <c r="L10" s="4" t="s">
        <v>7</v>
      </c>
    </row>
    <row r="11" spans="1:12" ht="30" x14ac:dyDescent="0.25">
      <c r="A11" s="2" t="s">
        <v>1991</v>
      </c>
      <c r="B11" s="4" t="s">
        <v>7</v>
      </c>
      <c r="C11" s="6">
        <v>29863</v>
      </c>
      <c r="D11" s="4" t="s">
        <v>7</v>
      </c>
      <c r="E11" s="4" t="s">
        <v>7</v>
      </c>
      <c r="F11" s="4" t="s">
        <v>7</v>
      </c>
      <c r="G11" s="4" t="s">
        <v>7</v>
      </c>
      <c r="H11" s="4" t="s">
        <v>7</v>
      </c>
      <c r="I11" s="4" t="s">
        <v>7</v>
      </c>
      <c r="J11" s="4" t="s">
        <v>7</v>
      </c>
      <c r="K11" s="6">
        <v>11600</v>
      </c>
      <c r="L11" s="6">
        <v>7000</v>
      </c>
    </row>
    <row r="12" spans="1:12" ht="30" x14ac:dyDescent="0.25">
      <c r="A12" s="2" t="s">
        <v>1992</v>
      </c>
      <c r="B12" s="4" t="s">
        <v>7</v>
      </c>
      <c r="C12" s="6">
        <v>422000</v>
      </c>
      <c r="D12" s="4" t="s">
        <v>7</v>
      </c>
      <c r="E12" s="4" t="s">
        <v>7</v>
      </c>
      <c r="F12" s="4" t="s">
        <v>7</v>
      </c>
      <c r="G12" s="4" t="s">
        <v>7</v>
      </c>
      <c r="H12" s="4" t="s">
        <v>7</v>
      </c>
      <c r="I12" s="4" t="s">
        <v>7</v>
      </c>
      <c r="J12" s="4" t="s">
        <v>7</v>
      </c>
      <c r="K12" s="4" t="s">
        <v>7</v>
      </c>
      <c r="L12" s="4" t="s">
        <v>7</v>
      </c>
    </row>
    <row r="13" spans="1:12" ht="30" x14ac:dyDescent="0.25">
      <c r="A13" s="2" t="s">
        <v>1993</v>
      </c>
      <c r="B13" s="4" t="s">
        <v>7</v>
      </c>
      <c r="C13" s="6">
        <v>69450</v>
      </c>
      <c r="D13" s="4" t="s">
        <v>7</v>
      </c>
      <c r="E13" s="4" t="s">
        <v>7</v>
      </c>
      <c r="F13" s="4" t="s">
        <v>7</v>
      </c>
      <c r="G13" s="4" t="s">
        <v>7</v>
      </c>
      <c r="H13" s="4" t="s">
        <v>7</v>
      </c>
      <c r="I13" s="4" t="s">
        <v>7</v>
      </c>
      <c r="J13" s="6">
        <v>110300</v>
      </c>
      <c r="K13" s="4" t="s">
        <v>7</v>
      </c>
      <c r="L13" s="4" t="s">
        <v>7</v>
      </c>
    </row>
    <row r="14" spans="1:12" x14ac:dyDescent="0.25">
      <c r="A14" s="2" t="s">
        <v>1506</v>
      </c>
      <c r="B14" s="4" t="s">
        <v>7</v>
      </c>
      <c r="C14" s="4" t="s">
        <v>7</v>
      </c>
      <c r="D14" s="4" t="s">
        <v>7</v>
      </c>
      <c r="E14" s="4" t="s">
        <v>7</v>
      </c>
      <c r="F14" s="6">
        <v>3721382</v>
      </c>
      <c r="G14" s="6">
        <v>3721382</v>
      </c>
      <c r="H14" s="4" t="s">
        <v>7</v>
      </c>
      <c r="I14" s="4" t="s">
        <v>7</v>
      </c>
      <c r="J14" s="4" t="s">
        <v>7</v>
      </c>
      <c r="K14" s="4" t="s">
        <v>7</v>
      </c>
      <c r="L14" s="4" t="s">
        <v>7</v>
      </c>
    </row>
    <row r="15" spans="1:12" x14ac:dyDescent="0.25">
      <c r="A15" s="2" t="s">
        <v>1512</v>
      </c>
      <c r="B15" s="4" t="s">
        <v>7</v>
      </c>
      <c r="C15" s="4" t="s">
        <v>7</v>
      </c>
      <c r="D15" s="4" t="s">
        <v>7</v>
      </c>
      <c r="E15" s="4" t="s">
        <v>7</v>
      </c>
      <c r="F15" s="4" t="s">
        <v>7</v>
      </c>
      <c r="G15" s="4">
        <v>2</v>
      </c>
      <c r="H15" s="4" t="s">
        <v>7</v>
      </c>
      <c r="I15" s="4" t="s">
        <v>7</v>
      </c>
      <c r="J15" s="4" t="s">
        <v>7</v>
      </c>
      <c r="K15" s="4" t="s">
        <v>7</v>
      </c>
      <c r="L15" s="4" t="s">
        <v>7</v>
      </c>
    </row>
    <row r="16" spans="1:12" x14ac:dyDescent="0.25">
      <c r="A16" s="2" t="s">
        <v>1513</v>
      </c>
      <c r="B16" s="4" t="s">
        <v>7</v>
      </c>
      <c r="C16" s="4" t="s">
        <v>7</v>
      </c>
      <c r="D16" s="4" t="s">
        <v>7</v>
      </c>
      <c r="E16" s="4" t="s">
        <v>7</v>
      </c>
      <c r="F16" s="4" t="s">
        <v>7</v>
      </c>
      <c r="G16" s="4">
        <v>685</v>
      </c>
      <c r="H16" s="4" t="s">
        <v>7</v>
      </c>
      <c r="I16" s="4" t="s">
        <v>7</v>
      </c>
      <c r="J16" s="4" t="s">
        <v>7</v>
      </c>
      <c r="K16" s="4" t="s">
        <v>7</v>
      </c>
      <c r="L16" s="4" t="s">
        <v>7</v>
      </c>
    </row>
    <row r="17" spans="1:12" ht="30" x14ac:dyDescent="0.25">
      <c r="A17" s="2" t="s">
        <v>1514</v>
      </c>
      <c r="B17" s="4" t="s">
        <v>7</v>
      </c>
      <c r="C17" s="4" t="s">
        <v>7</v>
      </c>
      <c r="D17" s="4" t="s">
        <v>7</v>
      </c>
      <c r="E17" s="4" t="s">
        <v>7</v>
      </c>
      <c r="F17" s="4" t="s">
        <v>7</v>
      </c>
      <c r="G17" s="7">
        <v>10.25</v>
      </c>
      <c r="H17" s="4" t="s">
        <v>7</v>
      </c>
      <c r="I17" s="4" t="s">
        <v>7</v>
      </c>
      <c r="J17" s="4" t="s">
        <v>7</v>
      </c>
      <c r="K17" s="4" t="s">
        <v>7</v>
      </c>
      <c r="L17" s="4" t="s">
        <v>7</v>
      </c>
    </row>
    <row r="18" spans="1:12" x14ac:dyDescent="0.25">
      <c r="A18" s="2" t="s">
        <v>1505</v>
      </c>
      <c r="B18" s="4" t="s">
        <v>7</v>
      </c>
      <c r="C18" s="4" t="s">
        <v>7</v>
      </c>
      <c r="D18" s="4" t="s">
        <v>7</v>
      </c>
      <c r="E18" s="4" t="s">
        <v>7</v>
      </c>
      <c r="F18" s="4" t="s">
        <v>7</v>
      </c>
      <c r="G18" s="6">
        <v>42300000</v>
      </c>
      <c r="H18" s="6">
        <v>7000</v>
      </c>
      <c r="I18" s="4" t="s">
        <v>7</v>
      </c>
      <c r="J18" s="4" t="s">
        <v>7</v>
      </c>
      <c r="K18" s="4" t="s">
        <v>7</v>
      </c>
      <c r="L18" s="4" t="s">
        <v>7</v>
      </c>
    </row>
    <row r="19" spans="1:12" ht="30" x14ac:dyDescent="0.25">
      <c r="A19" s="2" t="s">
        <v>1994</v>
      </c>
      <c r="B19" s="4" t="s">
        <v>7</v>
      </c>
      <c r="C19" s="4" t="s">
        <v>7</v>
      </c>
      <c r="D19" s="4" t="s">
        <v>7</v>
      </c>
      <c r="E19" s="4" t="s">
        <v>7</v>
      </c>
      <c r="F19" s="4" t="s">
        <v>7</v>
      </c>
      <c r="G19" s="4" t="s">
        <v>7</v>
      </c>
      <c r="H19" s="4" t="s">
        <v>7</v>
      </c>
      <c r="I19" s="4" t="s">
        <v>7</v>
      </c>
      <c r="J19" s="6">
        <v>22421</v>
      </c>
      <c r="K19" s="4" t="s">
        <v>7</v>
      </c>
      <c r="L19" s="4" t="s">
        <v>7</v>
      </c>
    </row>
    <row r="20" spans="1:12" ht="30" x14ac:dyDescent="0.25">
      <c r="A20" s="2" t="s">
        <v>1995</v>
      </c>
      <c r="B20" s="4" t="s">
        <v>7</v>
      </c>
      <c r="C20" s="4" t="s">
        <v>7</v>
      </c>
      <c r="D20" s="4" t="s">
        <v>7</v>
      </c>
      <c r="E20" s="4" t="s">
        <v>7</v>
      </c>
      <c r="F20" s="4" t="s">
        <v>7</v>
      </c>
      <c r="G20" s="4" t="s">
        <v>7</v>
      </c>
      <c r="H20" s="4" t="s">
        <v>7</v>
      </c>
      <c r="I20" s="4" t="s">
        <v>7</v>
      </c>
      <c r="J20" s="6">
        <v>228000</v>
      </c>
      <c r="K20" s="4" t="s">
        <v>7</v>
      </c>
      <c r="L20" s="4" t="s">
        <v>7</v>
      </c>
    </row>
    <row r="21" spans="1:12" ht="30" x14ac:dyDescent="0.25">
      <c r="A21" s="2" t="s">
        <v>1996</v>
      </c>
      <c r="B21" s="6">
        <v>805156</v>
      </c>
      <c r="C21" s="4" t="s">
        <v>7</v>
      </c>
      <c r="D21" s="4" t="s">
        <v>7</v>
      </c>
      <c r="E21" s="4" t="s">
        <v>7</v>
      </c>
      <c r="F21" s="4" t="s">
        <v>7</v>
      </c>
      <c r="G21" s="4" t="s">
        <v>7</v>
      </c>
      <c r="H21" s="4" t="s">
        <v>7</v>
      </c>
      <c r="I21" s="4" t="s">
        <v>7</v>
      </c>
      <c r="J21" s="4" t="s">
        <v>7</v>
      </c>
      <c r="K21" s="4" t="s">
        <v>7</v>
      </c>
      <c r="L21" s="4" t="s">
        <v>7</v>
      </c>
    </row>
    <row r="22" spans="1:12" x14ac:dyDescent="0.25">
      <c r="A22" s="2" t="s">
        <v>1997</v>
      </c>
      <c r="B22" s="4">
        <v>12</v>
      </c>
      <c r="C22" s="4" t="s">
        <v>7</v>
      </c>
      <c r="D22" s="4" t="s">
        <v>7</v>
      </c>
      <c r="E22" s="4" t="s">
        <v>7</v>
      </c>
      <c r="F22" s="4" t="s">
        <v>7</v>
      </c>
      <c r="G22" s="4" t="s">
        <v>7</v>
      </c>
      <c r="H22" s="4" t="s">
        <v>7</v>
      </c>
      <c r="I22" s="4" t="s">
        <v>7</v>
      </c>
      <c r="J22" s="4" t="s">
        <v>7</v>
      </c>
      <c r="K22" s="4" t="s">
        <v>7</v>
      </c>
      <c r="L22" s="4" t="s">
        <v>7</v>
      </c>
    </row>
    <row r="23" spans="1:12" x14ac:dyDescent="0.25">
      <c r="A23" s="2" t="s">
        <v>1998</v>
      </c>
      <c r="B23" s="6">
        <v>10300000</v>
      </c>
      <c r="C23" s="4" t="s">
        <v>7</v>
      </c>
      <c r="D23" s="4" t="s">
        <v>7</v>
      </c>
      <c r="E23" s="4" t="s">
        <v>7</v>
      </c>
      <c r="F23" s="4" t="s">
        <v>7</v>
      </c>
      <c r="G23" s="4" t="s">
        <v>7</v>
      </c>
      <c r="H23" s="4" t="s">
        <v>7</v>
      </c>
      <c r="I23" s="4" t="s">
        <v>7</v>
      </c>
      <c r="J23" s="4" t="s">
        <v>7</v>
      </c>
      <c r="K23" s="4" t="s">
        <v>7</v>
      </c>
      <c r="L23" s="4" t="s">
        <v>7</v>
      </c>
    </row>
    <row r="24" spans="1:12" ht="30" x14ac:dyDescent="0.25">
      <c r="A24" s="2" t="s">
        <v>1999</v>
      </c>
      <c r="B24" s="6">
        <v>569000</v>
      </c>
      <c r="C24" s="4" t="s">
        <v>7</v>
      </c>
      <c r="D24" s="4" t="s">
        <v>7</v>
      </c>
      <c r="E24" s="6">
        <v>569000</v>
      </c>
      <c r="F24" s="4" t="s">
        <v>7</v>
      </c>
      <c r="G24" s="4" t="s">
        <v>7</v>
      </c>
      <c r="H24" s="4" t="s">
        <v>7</v>
      </c>
      <c r="I24" s="4" t="s">
        <v>7</v>
      </c>
      <c r="J24" s="4" t="s">
        <v>7</v>
      </c>
      <c r="K24" s="4" t="s">
        <v>7</v>
      </c>
      <c r="L24" s="4" t="s">
        <v>7</v>
      </c>
    </row>
    <row r="25" spans="1:12" ht="30" x14ac:dyDescent="0.25">
      <c r="A25" s="2" t="s">
        <v>2000</v>
      </c>
      <c r="B25" s="8">
        <v>9700000</v>
      </c>
      <c r="C25" s="4" t="s">
        <v>7</v>
      </c>
      <c r="D25" s="4" t="s">
        <v>7</v>
      </c>
      <c r="E25" s="4" t="s">
        <v>7</v>
      </c>
      <c r="F25" s="4" t="s">
        <v>7</v>
      </c>
      <c r="G25" s="4" t="s">
        <v>7</v>
      </c>
      <c r="H25" s="4" t="s">
        <v>7</v>
      </c>
      <c r="I25" s="4" t="s">
        <v>7</v>
      </c>
      <c r="J25" s="4" t="s">
        <v>7</v>
      </c>
      <c r="K25" s="4" t="s">
        <v>7</v>
      </c>
      <c r="L25" s="4" t="s">
        <v>7</v>
      </c>
    </row>
  </sheetData>
  <mergeCells count="6">
    <mergeCell ref="A1:A4"/>
    <mergeCell ref="C1:E1"/>
    <mergeCell ref="G1:L1"/>
    <mergeCell ref="C2:C4"/>
    <mergeCell ref="D2:D4"/>
    <mergeCell ref="E2:E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1</v>
      </c>
      <c r="B1" s="9" t="s">
        <v>2</v>
      </c>
      <c r="C1" s="9"/>
      <c r="D1" s="9"/>
    </row>
    <row r="2" spans="1:4" ht="30" x14ac:dyDescent="0.25">
      <c r="A2" s="1" t="s">
        <v>125</v>
      </c>
      <c r="B2" s="1" t="s">
        <v>3</v>
      </c>
      <c r="C2" s="1" t="s">
        <v>35</v>
      </c>
      <c r="D2" s="1" t="s">
        <v>84</v>
      </c>
    </row>
    <row r="3" spans="1:4" ht="30" x14ac:dyDescent="0.25">
      <c r="A3" s="3" t="s">
        <v>1069</v>
      </c>
      <c r="B3" s="4" t="s">
        <v>7</v>
      </c>
      <c r="C3" s="4" t="s">
        <v>7</v>
      </c>
      <c r="D3" s="4" t="s">
        <v>7</v>
      </c>
    </row>
    <row r="4" spans="1:4" x14ac:dyDescent="0.25">
      <c r="A4" s="2" t="s">
        <v>1070</v>
      </c>
      <c r="B4" s="8">
        <v>2369</v>
      </c>
      <c r="C4" s="8">
        <v>1535</v>
      </c>
      <c r="D4" s="4" t="s">
        <v>7</v>
      </c>
    </row>
    <row r="5" spans="1:4" ht="45" x14ac:dyDescent="0.25">
      <c r="A5" s="2" t="s">
        <v>131</v>
      </c>
      <c r="B5" s="4">
        <v>-41</v>
      </c>
      <c r="C5" s="4">
        <v>766</v>
      </c>
      <c r="D5" s="4" t="s">
        <v>7</v>
      </c>
    </row>
    <row r="6" spans="1:4" ht="30" x14ac:dyDescent="0.25">
      <c r="A6" s="2" t="s">
        <v>2002</v>
      </c>
      <c r="B6" s="6">
        <v>-2629</v>
      </c>
      <c r="C6" s="4">
        <v>68</v>
      </c>
      <c r="D6" s="4" t="s">
        <v>7</v>
      </c>
    </row>
    <row r="7" spans="1:4" ht="30" x14ac:dyDescent="0.25">
      <c r="A7" s="2" t="s">
        <v>1076</v>
      </c>
      <c r="B7" s="6">
        <v>-2670</v>
      </c>
      <c r="C7" s="4" t="s">
        <v>7</v>
      </c>
      <c r="D7" s="4" t="s">
        <v>7</v>
      </c>
    </row>
    <row r="8" spans="1:4" ht="30" x14ac:dyDescent="0.25">
      <c r="A8" s="2" t="s">
        <v>1079</v>
      </c>
      <c r="B8" s="4">
        <v>-47</v>
      </c>
      <c r="C8" s="4" t="s">
        <v>7</v>
      </c>
      <c r="D8" s="4" t="s">
        <v>7</v>
      </c>
    </row>
    <row r="9" spans="1:4" ht="30" x14ac:dyDescent="0.25">
      <c r="A9" s="2" t="s">
        <v>133</v>
      </c>
      <c r="B9" s="6">
        <v>-2717</v>
      </c>
      <c r="C9" s="4">
        <v>834</v>
      </c>
      <c r="D9" s="4" t="s">
        <v>7</v>
      </c>
    </row>
    <row r="10" spans="1:4" x14ac:dyDescent="0.25">
      <c r="A10" s="2" t="s">
        <v>546</v>
      </c>
      <c r="B10" s="4">
        <v>-348</v>
      </c>
      <c r="C10" s="6">
        <v>2369</v>
      </c>
      <c r="D10" s="6">
        <v>1535</v>
      </c>
    </row>
    <row r="11" spans="1:4" ht="30" x14ac:dyDescent="0.25">
      <c r="A11" s="3" t="s">
        <v>1069</v>
      </c>
      <c r="B11" s="4" t="s">
        <v>7</v>
      </c>
      <c r="C11" s="4" t="s">
        <v>7</v>
      </c>
      <c r="D11" s="4" t="s">
        <v>7</v>
      </c>
    </row>
    <row r="12" spans="1:4" x14ac:dyDescent="0.25">
      <c r="A12" s="2" t="s">
        <v>1070</v>
      </c>
      <c r="B12" s="4">
        <v>-975</v>
      </c>
      <c r="C12" s="4">
        <v>-645</v>
      </c>
      <c r="D12" s="4" t="s">
        <v>7</v>
      </c>
    </row>
    <row r="13" spans="1:4" ht="45" x14ac:dyDescent="0.25">
      <c r="A13" s="2" t="s">
        <v>131</v>
      </c>
      <c r="B13" s="4">
        <v>17</v>
      </c>
      <c r="C13" s="4">
        <v>-321</v>
      </c>
      <c r="D13" s="4" t="s">
        <v>7</v>
      </c>
    </row>
    <row r="14" spans="1:4" ht="30" x14ac:dyDescent="0.25">
      <c r="A14" s="2" t="s">
        <v>2002</v>
      </c>
      <c r="B14" s="6">
        <v>1082</v>
      </c>
      <c r="C14" s="4">
        <v>-9</v>
      </c>
      <c r="D14" s="4" t="s">
        <v>7</v>
      </c>
    </row>
    <row r="15" spans="1:4" ht="30" x14ac:dyDescent="0.25">
      <c r="A15" s="2" t="s">
        <v>1076</v>
      </c>
      <c r="B15" s="6">
        <v>1099</v>
      </c>
      <c r="C15" s="4" t="s">
        <v>7</v>
      </c>
      <c r="D15" s="4" t="s">
        <v>7</v>
      </c>
    </row>
    <row r="16" spans="1:4" ht="30" x14ac:dyDescent="0.25">
      <c r="A16" s="2" t="s">
        <v>1079</v>
      </c>
      <c r="B16" s="4">
        <v>19</v>
      </c>
      <c r="C16" s="4" t="s">
        <v>7</v>
      </c>
      <c r="D16" s="4" t="s">
        <v>7</v>
      </c>
    </row>
    <row r="17" spans="1:4" ht="30" x14ac:dyDescent="0.25">
      <c r="A17" s="2" t="s">
        <v>133</v>
      </c>
      <c r="B17" s="6">
        <v>1118</v>
      </c>
      <c r="C17" s="4">
        <v>-330</v>
      </c>
      <c r="D17" s="4" t="s">
        <v>7</v>
      </c>
    </row>
    <row r="18" spans="1:4" x14ac:dyDescent="0.25">
      <c r="A18" s="2" t="s">
        <v>546</v>
      </c>
      <c r="B18" s="4">
        <v>143</v>
      </c>
      <c r="C18" s="4">
        <v>-975</v>
      </c>
      <c r="D18" s="4">
        <v>-645</v>
      </c>
    </row>
    <row r="19" spans="1:4" ht="30" x14ac:dyDescent="0.25">
      <c r="A19" s="3" t="s">
        <v>1069</v>
      </c>
      <c r="B19" s="4" t="s">
        <v>7</v>
      </c>
      <c r="C19" s="4" t="s">
        <v>7</v>
      </c>
      <c r="D19" s="4" t="s">
        <v>7</v>
      </c>
    </row>
    <row r="20" spans="1:4" x14ac:dyDescent="0.25">
      <c r="A20" s="2" t="s">
        <v>1070</v>
      </c>
      <c r="B20" s="6">
        <v>1394</v>
      </c>
      <c r="C20" s="4">
        <v>890</v>
      </c>
      <c r="D20" s="4" t="s">
        <v>7</v>
      </c>
    </row>
    <row r="21" spans="1:4" ht="45" x14ac:dyDescent="0.25">
      <c r="A21" s="2" t="s">
        <v>131</v>
      </c>
      <c r="B21" s="4">
        <v>-24</v>
      </c>
      <c r="C21" s="4">
        <v>445</v>
      </c>
      <c r="D21" s="4" t="s">
        <v>7</v>
      </c>
    </row>
    <row r="22" spans="1:4" ht="30" x14ac:dyDescent="0.25">
      <c r="A22" s="2" t="s">
        <v>2002</v>
      </c>
      <c r="B22" s="6">
        <v>-1547</v>
      </c>
      <c r="C22" s="4">
        <v>59</v>
      </c>
      <c r="D22" s="4" t="s">
        <v>7</v>
      </c>
    </row>
    <row r="23" spans="1:4" ht="30" x14ac:dyDescent="0.25">
      <c r="A23" s="2" t="s">
        <v>1076</v>
      </c>
      <c r="B23" s="6">
        <v>-1571</v>
      </c>
      <c r="C23" s="4" t="s">
        <v>7</v>
      </c>
      <c r="D23" s="4" t="s">
        <v>7</v>
      </c>
    </row>
    <row r="24" spans="1:4" ht="30" x14ac:dyDescent="0.25">
      <c r="A24" s="2" t="s">
        <v>1079</v>
      </c>
      <c r="B24" s="4">
        <v>-28</v>
      </c>
      <c r="C24" s="4" t="s">
        <v>7</v>
      </c>
      <c r="D24" s="4" t="s">
        <v>7</v>
      </c>
    </row>
    <row r="25" spans="1:4" ht="30" x14ac:dyDescent="0.25">
      <c r="A25" s="2" t="s">
        <v>133</v>
      </c>
      <c r="B25" s="6">
        <v>-1599</v>
      </c>
      <c r="C25" s="4">
        <v>504</v>
      </c>
      <c r="D25" s="4">
        <v>207</v>
      </c>
    </row>
    <row r="26" spans="1:4" x14ac:dyDescent="0.25">
      <c r="A26" s="2" t="s">
        <v>546</v>
      </c>
      <c r="B26" s="8">
        <v>-205</v>
      </c>
      <c r="C26" s="8">
        <v>1394</v>
      </c>
      <c r="D26" s="8">
        <v>89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03</v>
      </c>
      <c r="B1" s="9" t="s">
        <v>3</v>
      </c>
      <c r="C1" s="9" t="s">
        <v>35</v>
      </c>
      <c r="D1" s="9" t="s">
        <v>84</v>
      </c>
    </row>
    <row r="2" spans="1:4" ht="30" x14ac:dyDescent="0.25">
      <c r="A2" s="1" t="s">
        <v>125</v>
      </c>
      <c r="B2" s="9"/>
      <c r="C2" s="9"/>
      <c r="D2" s="9"/>
    </row>
    <row r="3" spans="1:4" x14ac:dyDescent="0.25">
      <c r="A3" s="3" t="s">
        <v>1259</v>
      </c>
      <c r="B3" s="4" t="s">
        <v>7</v>
      </c>
      <c r="C3" s="4" t="s">
        <v>7</v>
      </c>
      <c r="D3" s="4" t="s">
        <v>7</v>
      </c>
    </row>
    <row r="4" spans="1:4" ht="45" x14ac:dyDescent="0.25">
      <c r="A4" s="2" t="s">
        <v>1094</v>
      </c>
      <c r="B4" s="8">
        <v>-348</v>
      </c>
      <c r="C4" s="8">
        <v>2332</v>
      </c>
      <c r="D4" s="4" t="s">
        <v>7</v>
      </c>
    </row>
    <row r="5" spans="1:4" ht="45" x14ac:dyDescent="0.25">
      <c r="A5" s="2" t="s">
        <v>1095</v>
      </c>
      <c r="B5" s="4">
        <v>0</v>
      </c>
      <c r="C5" s="4">
        <v>37</v>
      </c>
      <c r="D5" s="4" t="s">
        <v>7</v>
      </c>
    </row>
    <row r="6" spans="1:4" ht="30" x14ac:dyDescent="0.25">
      <c r="A6" s="2" t="s">
        <v>1096</v>
      </c>
      <c r="B6" s="4">
        <v>-348</v>
      </c>
      <c r="C6" s="6">
        <v>2369</v>
      </c>
      <c r="D6" s="6">
        <v>1535</v>
      </c>
    </row>
    <row r="7" spans="1:4" x14ac:dyDescent="0.25">
      <c r="A7" s="2" t="s">
        <v>1097</v>
      </c>
      <c r="B7" s="4">
        <v>143</v>
      </c>
      <c r="C7" s="4">
        <v>-975</v>
      </c>
      <c r="D7" s="4">
        <v>-645</v>
      </c>
    </row>
    <row r="8" spans="1:4" ht="30" x14ac:dyDescent="0.25">
      <c r="A8" s="2" t="s">
        <v>1098</v>
      </c>
      <c r="B8" s="8">
        <v>-205</v>
      </c>
      <c r="C8" s="8">
        <v>1394</v>
      </c>
      <c r="D8" s="8">
        <v>890</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04</v>
      </c>
      <c r="B1" s="9" t="s">
        <v>2</v>
      </c>
      <c r="C1" s="9"/>
    </row>
    <row r="2" spans="1:3" x14ac:dyDescent="0.25">
      <c r="A2" s="9"/>
      <c r="B2" s="1" t="s">
        <v>3</v>
      </c>
      <c r="C2" s="1" t="s">
        <v>35</v>
      </c>
    </row>
    <row r="3" spans="1:3" ht="30" x14ac:dyDescent="0.25">
      <c r="A3" s="3" t="s">
        <v>2005</v>
      </c>
      <c r="B3" s="4" t="s">
        <v>7</v>
      </c>
      <c r="C3" s="4" t="s">
        <v>7</v>
      </c>
    </row>
    <row r="4" spans="1:3" x14ac:dyDescent="0.25">
      <c r="A4" s="2" t="s">
        <v>2006</v>
      </c>
      <c r="B4" s="8">
        <v>0</v>
      </c>
      <c r="C4" s="4" t="s">
        <v>7</v>
      </c>
    </row>
    <row r="5" spans="1:3" x14ac:dyDescent="0.25">
      <c r="A5" s="2" t="s">
        <v>2007</v>
      </c>
      <c r="B5" s="6">
        <v>346000000</v>
      </c>
      <c r="C5" s="6">
        <v>295000000</v>
      </c>
    </row>
    <row r="6" spans="1:3" ht="30" x14ac:dyDescent="0.25">
      <c r="A6" s="2" t="s">
        <v>2008</v>
      </c>
      <c r="B6" s="6">
        <v>40600000</v>
      </c>
      <c r="C6" s="6">
        <v>22700000</v>
      </c>
    </row>
    <row r="7" spans="1:3" ht="30" x14ac:dyDescent="0.25">
      <c r="A7" s="2" t="s">
        <v>2009</v>
      </c>
      <c r="B7" s="8">
        <v>329000</v>
      </c>
      <c r="C7" s="8">
        <v>256000</v>
      </c>
    </row>
    <row r="8" spans="1:3" x14ac:dyDescent="0.25">
      <c r="A8" s="2" t="s">
        <v>2010</v>
      </c>
      <c r="B8" s="4" t="s">
        <v>7</v>
      </c>
      <c r="C8" s="4" t="s">
        <v>7</v>
      </c>
    </row>
    <row r="9" spans="1:3" ht="30" x14ac:dyDescent="0.25">
      <c r="A9" s="3" t="s">
        <v>2005</v>
      </c>
      <c r="B9" s="4" t="s">
        <v>7</v>
      </c>
      <c r="C9" s="4" t="s">
        <v>7</v>
      </c>
    </row>
    <row r="10" spans="1:3" ht="30" x14ac:dyDescent="0.25">
      <c r="A10" s="2" t="s">
        <v>2011</v>
      </c>
      <c r="B10" s="132">
        <v>1E-3</v>
      </c>
      <c r="C10" s="132">
        <v>1E-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2</v>
      </c>
      <c r="B1" s="9" t="s">
        <v>3</v>
      </c>
      <c r="C1" s="9" t="s">
        <v>1456</v>
      </c>
    </row>
    <row r="2" spans="1:3" x14ac:dyDescent="0.25">
      <c r="A2" s="1" t="s">
        <v>2013</v>
      </c>
      <c r="B2" s="9"/>
      <c r="C2" s="9"/>
    </row>
    <row r="3" spans="1:3" ht="30" x14ac:dyDescent="0.25">
      <c r="A3" s="3" t="s">
        <v>2014</v>
      </c>
      <c r="B3" s="4" t="s">
        <v>7</v>
      </c>
      <c r="C3" s="4" t="s">
        <v>7</v>
      </c>
    </row>
    <row r="4" spans="1:3" x14ac:dyDescent="0.25">
      <c r="A4" s="2" t="s">
        <v>2015</v>
      </c>
      <c r="B4" s="132">
        <v>0.25</v>
      </c>
      <c r="C4" s="4" t="s">
        <v>7</v>
      </c>
    </row>
    <row r="5" spans="1:3" ht="30" x14ac:dyDescent="0.25">
      <c r="A5" s="2" t="s">
        <v>2016</v>
      </c>
      <c r="B5" s="4" t="s">
        <v>7</v>
      </c>
      <c r="C5" s="8">
        <v>1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7</v>
      </c>
      <c r="B1" s="9" t="s">
        <v>3</v>
      </c>
      <c r="C1" s="9" t="s">
        <v>35</v>
      </c>
    </row>
    <row r="2" spans="1:3" ht="30" x14ac:dyDescent="0.25">
      <c r="A2" s="1" t="s">
        <v>125</v>
      </c>
      <c r="B2" s="9"/>
      <c r="C2" s="9"/>
    </row>
    <row r="3" spans="1:3" x14ac:dyDescent="0.25">
      <c r="A3" s="2" t="s">
        <v>2018</v>
      </c>
      <c r="B3" s="4" t="s">
        <v>7</v>
      </c>
      <c r="C3" s="4" t="s">
        <v>7</v>
      </c>
    </row>
    <row r="4" spans="1:3" ht="45" x14ac:dyDescent="0.25">
      <c r="A4" s="3" t="s">
        <v>2019</v>
      </c>
      <c r="B4" s="4" t="s">
        <v>7</v>
      </c>
      <c r="C4" s="4" t="s">
        <v>7</v>
      </c>
    </row>
    <row r="5" spans="1:3" ht="30" x14ac:dyDescent="0.25">
      <c r="A5" s="2" t="s">
        <v>2020</v>
      </c>
      <c r="B5" s="8">
        <v>145372</v>
      </c>
      <c r="C5" s="8">
        <v>126177</v>
      </c>
    </row>
    <row r="6" spans="1:3" ht="30" x14ac:dyDescent="0.25">
      <c r="A6" s="2" t="s">
        <v>2021</v>
      </c>
      <c r="B6" s="6">
        <v>134440</v>
      </c>
      <c r="C6" s="6">
        <v>117118</v>
      </c>
    </row>
    <row r="7" spans="1:3" x14ac:dyDescent="0.25">
      <c r="A7" s="2" t="s">
        <v>2022</v>
      </c>
      <c r="B7" s="6">
        <v>134440</v>
      </c>
      <c r="C7" s="6">
        <v>117118</v>
      </c>
    </row>
    <row r="8" spans="1:3" ht="30" x14ac:dyDescent="0.25">
      <c r="A8" s="2" t="s">
        <v>2023</v>
      </c>
      <c r="B8" s="132">
        <v>0.128</v>
      </c>
      <c r="C8" s="132">
        <v>0.1235</v>
      </c>
    </row>
    <row r="9" spans="1:3" ht="30" x14ac:dyDescent="0.25">
      <c r="A9" s="2" t="s">
        <v>2024</v>
      </c>
      <c r="B9" s="132">
        <v>0.11840000000000001</v>
      </c>
      <c r="C9" s="132">
        <v>0.11459999999999999</v>
      </c>
    </row>
    <row r="10" spans="1:3" x14ac:dyDescent="0.25">
      <c r="A10" s="2" t="s">
        <v>2025</v>
      </c>
      <c r="B10" s="132">
        <v>9.5699999999999993E-2</v>
      </c>
      <c r="C10" s="132">
        <v>9.1300000000000006E-2</v>
      </c>
    </row>
    <row r="11" spans="1:3" ht="30" x14ac:dyDescent="0.25">
      <c r="A11" s="2" t="s">
        <v>2026</v>
      </c>
      <c r="B11" s="6">
        <v>90844</v>
      </c>
      <c r="C11" s="6">
        <v>81753</v>
      </c>
    </row>
    <row r="12" spans="1:3" ht="30" x14ac:dyDescent="0.25">
      <c r="A12" s="2" t="s">
        <v>2027</v>
      </c>
      <c r="B12" s="6">
        <v>45422</v>
      </c>
      <c r="C12" s="6">
        <v>40876</v>
      </c>
    </row>
    <row r="13" spans="1:3" ht="30" x14ac:dyDescent="0.25">
      <c r="A13" s="2" t="s">
        <v>2028</v>
      </c>
      <c r="B13" s="6">
        <v>56172</v>
      </c>
      <c r="C13" s="6">
        <v>51290</v>
      </c>
    </row>
    <row r="14" spans="1:3" ht="30" x14ac:dyDescent="0.25">
      <c r="A14" s="2" t="s">
        <v>2029</v>
      </c>
      <c r="B14" s="132">
        <v>0.08</v>
      </c>
      <c r="C14" s="132">
        <v>0.08</v>
      </c>
    </row>
    <row r="15" spans="1:3" ht="30" x14ac:dyDescent="0.25">
      <c r="A15" s="2" t="s">
        <v>2030</v>
      </c>
      <c r="B15" s="132">
        <v>0.04</v>
      </c>
      <c r="C15" s="132">
        <v>0.04</v>
      </c>
    </row>
    <row r="16" spans="1:3" ht="30" x14ac:dyDescent="0.25">
      <c r="A16" s="2" t="s">
        <v>2031</v>
      </c>
      <c r="B16" s="132">
        <v>0.04</v>
      </c>
      <c r="C16" s="132">
        <v>0.04</v>
      </c>
    </row>
    <row r="17" spans="1:3" ht="45" x14ac:dyDescent="0.25">
      <c r="A17" s="2" t="s">
        <v>2032</v>
      </c>
      <c r="B17" s="6">
        <v>113555</v>
      </c>
      <c r="C17" s="6">
        <v>102191</v>
      </c>
    </row>
    <row r="18" spans="1:3" ht="45" x14ac:dyDescent="0.25">
      <c r="A18" s="2" t="s">
        <v>2033</v>
      </c>
      <c r="B18" s="6">
        <v>68133</v>
      </c>
      <c r="C18" s="6">
        <v>61315</v>
      </c>
    </row>
    <row r="19" spans="1:3" ht="45" x14ac:dyDescent="0.25">
      <c r="A19" s="2" t="s">
        <v>2034</v>
      </c>
      <c r="B19" s="6">
        <v>70215</v>
      </c>
      <c r="C19" s="6">
        <v>64113</v>
      </c>
    </row>
    <row r="20" spans="1:3" ht="45" x14ac:dyDescent="0.25">
      <c r="A20" s="2" t="s">
        <v>2035</v>
      </c>
      <c r="B20" s="132">
        <v>0.1</v>
      </c>
      <c r="C20" s="132">
        <v>0.1</v>
      </c>
    </row>
    <row r="21" spans="1:3" ht="45" x14ac:dyDescent="0.25">
      <c r="A21" s="2" t="s">
        <v>2036</v>
      </c>
      <c r="B21" s="132">
        <v>0.06</v>
      </c>
      <c r="C21" s="132">
        <v>0.06</v>
      </c>
    </row>
    <row r="22" spans="1:3" ht="45" x14ac:dyDescent="0.25">
      <c r="A22" s="2" t="s">
        <v>2037</v>
      </c>
      <c r="B22" s="132">
        <v>0.05</v>
      </c>
      <c r="C22" s="132">
        <v>0.05</v>
      </c>
    </row>
    <row r="23" spans="1:3" x14ac:dyDescent="0.25">
      <c r="A23" s="2" t="s">
        <v>2038</v>
      </c>
      <c r="B23" s="4" t="s">
        <v>7</v>
      </c>
      <c r="C23" s="4" t="s">
        <v>7</v>
      </c>
    </row>
    <row r="24" spans="1:3" ht="45" x14ac:dyDescent="0.25">
      <c r="A24" s="3" t="s">
        <v>2019</v>
      </c>
      <c r="B24" s="4" t="s">
        <v>7</v>
      </c>
      <c r="C24" s="4" t="s">
        <v>7</v>
      </c>
    </row>
    <row r="25" spans="1:3" ht="30" x14ac:dyDescent="0.25">
      <c r="A25" s="2" t="s">
        <v>2020</v>
      </c>
      <c r="B25" s="6">
        <v>135682</v>
      </c>
      <c r="C25" s="6">
        <v>118405</v>
      </c>
    </row>
    <row r="26" spans="1:3" ht="30" x14ac:dyDescent="0.25">
      <c r="A26" s="2" t="s">
        <v>2021</v>
      </c>
      <c r="B26" s="6">
        <v>124750</v>
      </c>
      <c r="C26" s="6">
        <v>109346</v>
      </c>
    </row>
    <row r="27" spans="1:3" x14ac:dyDescent="0.25">
      <c r="A27" s="2" t="s">
        <v>2022</v>
      </c>
      <c r="B27" s="6">
        <v>124750</v>
      </c>
      <c r="C27" s="6">
        <v>109346</v>
      </c>
    </row>
    <row r="28" spans="1:3" ht="30" x14ac:dyDescent="0.25">
      <c r="A28" s="2" t="s">
        <v>2023</v>
      </c>
      <c r="B28" s="132">
        <v>0.1196</v>
      </c>
      <c r="C28" s="132">
        <v>0.11609999999999999</v>
      </c>
    </row>
    <row r="29" spans="1:3" ht="30" x14ac:dyDescent="0.25">
      <c r="A29" s="2" t="s">
        <v>2024</v>
      </c>
      <c r="B29" s="132">
        <v>0.1099</v>
      </c>
      <c r="C29" s="132">
        <v>0.1072</v>
      </c>
    </row>
    <row r="30" spans="1:3" x14ac:dyDescent="0.25">
      <c r="A30" s="2" t="s">
        <v>2025</v>
      </c>
      <c r="B30" s="132">
        <v>8.8999999999999996E-2</v>
      </c>
      <c r="C30" s="132">
        <v>8.5500000000000007E-2</v>
      </c>
    </row>
    <row r="31" spans="1:3" ht="30" x14ac:dyDescent="0.25">
      <c r="A31" s="2" t="s">
        <v>2026</v>
      </c>
      <c r="B31" s="6">
        <v>90772</v>
      </c>
      <c r="C31" s="6">
        <v>81615</v>
      </c>
    </row>
    <row r="32" spans="1:3" ht="30" x14ac:dyDescent="0.25">
      <c r="A32" s="2" t="s">
        <v>2027</v>
      </c>
      <c r="B32" s="6">
        <v>45386</v>
      </c>
      <c r="C32" s="6">
        <v>40808</v>
      </c>
    </row>
    <row r="33" spans="1:3" ht="30" x14ac:dyDescent="0.25">
      <c r="A33" s="2" t="s">
        <v>2028</v>
      </c>
      <c r="B33" s="6">
        <v>56082</v>
      </c>
      <c r="C33" s="6">
        <v>51133</v>
      </c>
    </row>
    <row r="34" spans="1:3" ht="30" x14ac:dyDescent="0.25">
      <c r="A34" s="2" t="s">
        <v>2029</v>
      </c>
      <c r="B34" s="132">
        <v>0.08</v>
      </c>
      <c r="C34" s="132">
        <v>0.08</v>
      </c>
    </row>
    <row r="35" spans="1:3" ht="30" x14ac:dyDescent="0.25">
      <c r="A35" s="2" t="s">
        <v>2030</v>
      </c>
      <c r="B35" s="132">
        <v>0.04</v>
      </c>
      <c r="C35" s="132">
        <v>0.04</v>
      </c>
    </row>
    <row r="36" spans="1:3" ht="30" x14ac:dyDescent="0.25">
      <c r="A36" s="2" t="s">
        <v>2031</v>
      </c>
      <c r="B36" s="132">
        <v>0.04</v>
      </c>
      <c r="C36" s="132">
        <v>0.04</v>
      </c>
    </row>
    <row r="37" spans="1:3" ht="45" x14ac:dyDescent="0.25">
      <c r="A37" s="2" t="s">
        <v>2032</v>
      </c>
      <c r="B37" s="6">
        <v>113465</v>
      </c>
      <c r="C37" s="6">
        <v>102019</v>
      </c>
    </row>
    <row r="38" spans="1:3" ht="45" x14ac:dyDescent="0.25">
      <c r="A38" s="2" t="s">
        <v>2033</v>
      </c>
      <c r="B38" s="6">
        <v>68079</v>
      </c>
      <c r="C38" s="6">
        <v>61211</v>
      </c>
    </row>
    <row r="39" spans="1:3" ht="45" x14ac:dyDescent="0.25">
      <c r="A39" s="2" t="s">
        <v>2034</v>
      </c>
      <c r="B39" s="8">
        <v>70102</v>
      </c>
      <c r="C39" s="8">
        <v>63917</v>
      </c>
    </row>
    <row r="40" spans="1:3" ht="45" x14ac:dyDescent="0.25">
      <c r="A40" s="2" t="s">
        <v>2035</v>
      </c>
      <c r="B40" s="132">
        <v>0.1</v>
      </c>
      <c r="C40" s="132">
        <v>0.1</v>
      </c>
    </row>
    <row r="41" spans="1:3" ht="45" x14ac:dyDescent="0.25">
      <c r="A41" s="2" t="s">
        <v>2036</v>
      </c>
      <c r="B41" s="132">
        <v>0.06</v>
      </c>
      <c r="C41" s="132">
        <v>0.06</v>
      </c>
    </row>
    <row r="42" spans="1:3" ht="45" x14ac:dyDescent="0.25">
      <c r="A42" s="2" t="s">
        <v>2037</v>
      </c>
      <c r="B42" s="132">
        <v>0.05</v>
      </c>
      <c r="C42" s="132">
        <v>0.0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9</v>
      </c>
      <c r="B1" s="9" t="s">
        <v>3</v>
      </c>
      <c r="C1" s="9" t="s">
        <v>35</v>
      </c>
    </row>
    <row r="2" spans="1:3" ht="30" x14ac:dyDescent="0.25">
      <c r="A2" s="1" t="s">
        <v>125</v>
      </c>
      <c r="B2" s="9"/>
      <c r="C2" s="9"/>
    </row>
    <row r="3" spans="1:3" ht="45" x14ac:dyDescent="0.25">
      <c r="A3" s="3" t="s">
        <v>2040</v>
      </c>
      <c r="B3" s="4" t="s">
        <v>7</v>
      </c>
      <c r="C3" s="4" t="s">
        <v>7</v>
      </c>
    </row>
    <row r="4" spans="1:3" ht="30" x14ac:dyDescent="0.25">
      <c r="A4" s="2" t="s">
        <v>331</v>
      </c>
      <c r="B4" s="8">
        <v>106488</v>
      </c>
      <c r="C4" s="8">
        <v>118153</v>
      </c>
    </row>
    <row r="5" spans="1:3" x14ac:dyDescent="0.25">
      <c r="A5" s="2" t="s">
        <v>1175</v>
      </c>
      <c r="B5" s="6">
        <v>3943</v>
      </c>
      <c r="C5" s="6">
        <v>6038</v>
      </c>
    </row>
    <row r="6" spans="1:3" ht="30" x14ac:dyDescent="0.25">
      <c r="A6" s="2" t="s">
        <v>2041</v>
      </c>
      <c r="B6" s="4" t="s">
        <v>7</v>
      </c>
      <c r="C6" s="4" t="s">
        <v>7</v>
      </c>
    </row>
    <row r="7" spans="1:3" ht="45" x14ac:dyDescent="0.25">
      <c r="A7" s="3" t="s">
        <v>2040</v>
      </c>
      <c r="B7" s="4" t="s">
        <v>7</v>
      </c>
      <c r="C7" s="4" t="s">
        <v>7</v>
      </c>
    </row>
    <row r="8" spans="1:3" ht="30" x14ac:dyDescent="0.25">
      <c r="A8" s="2" t="s">
        <v>331</v>
      </c>
      <c r="B8" s="4">
        <v>0</v>
      </c>
      <c r="C8" s="4">
        <v>0</v>
      </c>
    </row>
    <row r="9" spans="1:3" x14ac:dyDescent="0.25">
      <c r="A9" s="2" t="s">
        <v>1175</v>
      </c>
      <c r="B9" s="4">
        <v>0</v>
      </c>
      <c r="C9" s="4">
        <v>0</v>
      </c>
    </row>
    <row r="10" spans="1:3" ht="30" x14ac:dyDescent="0.25">
      <c r="A10" s="2" t="s">
        <v>2042</v>
      </c>
      <c r="B10" s="4" t="s">
        <v>7</v>
      </c>
      <c r="C10" s="4" t="s">
        <v>7</v>
      </c>
    </row>
    <row r="11" spans="1:3" ht="45" x14ac:dyDescent="0.25">
      <c r="A11" s="3" t="s">
        <v>2040</v>
      </c>
      <c r="B11" s="4" t="s">
        <v>7</v>
      </c>
      <c r="C11" s="4" t="s">
        <v>7</v>
      </c>
    </row>
    <row r="12" spans="1:3" ht="30" x14ac:dyDescent="0.25">
      <c r="A12" s="2" t="s">
        <v>331</v>
      </c>
      <c r="B12" s="6">
        <v>106488</v>
      </c>
      <c r="C12" s="6">
        <v>115243</v>
      </c>
    </row>
    <row r="13" spans="1:3" x14ac:dyDescent="0.25">
      <c r="A13" s="2" t="s">
        <v>1175</v>
      </c>
      <c r="B13" s="6">
        <v>3943</v>
      </c>
      <c r="C13" s="6">
        <v>6038</v>
      </c>
    </row>
    <row r="14" spans="1:3" ht="30" x14ac:dyDescent="0.25">
      <c r="A14" s="2" t="s">
        <v>2043</v>
      </c>
      <c r="B14" s="4" t="s">
        <v>7</v>
      </c>
      <c r="C14" s="4" t="s">
        <v>7</v>
      </c>
    </row>
    <row r="15" spans="1:3" ht="45" x14ac:dyDescent="0.25">
      <c r="A15" s="3" t="s">
        <v>2040</v>
      </c>
      <c r="B15" s="4" t="s">
        <v>7</v>
      </c>
      <c r="C15" s="4" t="s">
        <v>7</v>
      </c>
    </row>
    <row r="16" spans="1:3" ht="30" x14ac:dyDescent="0.25">
      <c r="A16" s="2" t="s">
        <v>331</v>
      </c>
      <c r="B16" s="4">
        <v>0</v>
      </c>
      <c r="C16" s="6">
        <v>2910</v>
      </c>
    </row>
    <row r="17" spans="1:3" x14ac:dyDescent="0.25">
      <c r="A17" s="2" t="s">
        <v>1175</v>
      </c>
      <c r="B17" s="8">
        <v>0</v>
      </c>
      <c r="C17" s="8">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33.5703125" bestFit="1" customWidth="1"/>
  </cols>
  <sheetData>
    <row r="1" spans="1:5" ht="15" customHeight="1" x14ac:dyDescent="0.25">
      <c r="A1" s="9" t="s">
        <v>2044</v>
      </c>
      <c r="B1" s="9" t="s">
        <v>2</v>
      </c>
      <c r="C1" s="9"/>
      <c r="D1" s="9"/>
      <c r="E1" s="1" t="s">
        <v>1451</v>
      </c>
    </row>
    <row r="2" spans="1:5" x14ac:dyDescent="0.25">
      <c r="A2" s="9"/>
      <c r="B2" s="9" t="s">
        <v>3</v>
      </c>
      <c r="C2" s="9" t="s">
        <v>35</v>
      </c>
      <c r="D2" s="9" t="s">
        <v>84</v>
      </c>
      <c r="E2" s="1" t="s">
        <v>1527</v>
      </c>
    </row>
    <row r="3" spans="1:5" x14ac:dyDescent="0.25">
      <c r="A3" s="9"/>
      <c r="B3" s="9"/>
      <c r="C3" s="9"/>
      <c r="D3" s="9"/>
      <c r="E3" s="1" t="s">
        <v>1542</v>
      </c>
    </row>
    <row r="4" spans="1:5" ht="30" x14ac:dyDescent="0.25">
      <c r="A4" s="3" t="s">
        <v>2045</v>
      </c>
      <c r="B4" s="4" t="s">
        <v>7</v>
      </c>
      <c r="C4" s="4" t="s">
        <v>7</v>
      </c>
      <c r="D4" s="4" t="s">
        <v>7</v>
      </c>
      <c r="E4" s="4" t="s">
        <v>7</v>
      </c>
    </row>
    <row r="5" spans="1:5" x14ac:dyDescent="0.25">
      <c r="A5" s="2" t="s">
        <v>2046</v>
      </c>
      <c r="B5" s="8">
        <v>47000</v>
      </c>
      <c r="C5" s="8">
        <v>0</v>
      </c>
      <c r="D5" s="8">
        <v>219000</v>
      </c>
      <c r="E5" s="8">
        <v>5000</v>
      </c>
    </row>
  </sheetData>
  <mergeCells count="5">
    <mergeCell ref="A1:A3"/>
    <mergeCell ref="B1:D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7.42578125" customWidth="1"/>
    <col min="5" max="5" width="35.5703125" customWidth="1"/>
    <col min="6" max="8" width="7.42578125" customWidth="1"/>
    <col min="9" max="9" width="35.5703125" customWidth="1"/>
    <col min="10" max="10" width="7.42578125" customWidth="1"/>
  </cols>
  <sheetData>
    <row r="1" spans="1:10" ht="15" customHeight="1" x14ac:dyDescent="0.25">
      <c r="A1" s="9" t="s">
        <v>3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51</v>
      </c>
      <c r="B3" s="17" t="s">
        <v>7</v>
      </c>
      <c r="C3" s="17"/>
      <c r="D3" s="17"/>
      <c r="E3" s="17"/>
      <c r="F3" s="17"/>
      <c r="G3" s="17"/>
      <c r="H3" s="17"/>
      <c r="I3" s="17"/>
      <c r="J3" s="17"/>
    </row>
    <row r="4" spans="1:10" ht="15" customHeight="1" x14ac:dyDescent="0.25">
      <c r="A4" s="18" t="s">
        <v>350</v>
      </c>
      <c r="B4" s="17" t="s">
        <v>7</v>
      </c>
      <c r="C4" s="17"/>
      <c r="D4" s="17"/>
      <c r="E4" s="17"/>
      <c r="F4" s="17"/>
      <c r="G4" s="17"/>
      <c r="H4" s="17"/>
      <c r="I4" s="17"/>
      <c r="J4" s="17"/>
    </row>
    <row r="5" spans="1:10" x14ac:dyDescent="0.25">
      <c r="A5" s="18"/>
      <c r="B5" s="19" t="s">
        <v>352</v>
      </c>
      <c r="C5" s="19"/>
      <c r="D5" s="19"/>
      <c r="E5" s="19"/>
      <c r="F5" s="19"/>
      <c r="G5" s="19"/>
      <c r="H5" s="19"/>
      <c r="I5" s="19"/>
      <c r="J5" s="19"/>
    </row>
    <row r="6" spans="1:10" ht="38.25" customHeight="1" x14ac:dyDescent="0.25">
      <c r="A6" s="18"/>
      <c r="B6" s="20" t="s">
        <v>353</v>
      </c>
      <c r="C6" s="20"/>
      <c r="D6" s="20"/>
      <c r="E6" s="20"/>
      <c r="F6" s="20"/>
      <c r="G6" s="20"/>
      <c r="H6" s="20"/>
      <c r="I6" s="20"/>
      <c r="J6" s="20"/>
    </row>
    <row r="7" spans="1:10" ht="15.75" x14ac:dyDescent="0.25">
      <c r="A7" s="18"/>
      <c r="B7" s="65"/>
      <c r="C7" s="65"/>
      <c r="D7" s="65"/>
      <c r="E7" s="65"/>
      <c r="F7" s="65"/>
      <c r="G7" s="65"/>
      <c r="H7" s="65"/>
      <c r="I7" s="65"/>
      <c r="J7" s="65"/>
    </row>
    <row r="8" spans="1:10" x14ac:dyDescent="0.25">
      <c r="A8" s="18"/>
      <c r="B8" s="11"/>
      <c r="C8" s="11"/>
      <c r="D8" s="11"/>
      <c r="E8" s="11"/>
      <c r="F8" s="11"/>
      <c r="G8" s="11"/>
      <c r="H8" s="11"/>
      <c r="I8" s="11"/>
      <c r="J8" s="11"/>
    </row>
    <row r="9" spans="1:10" x14ac:dyDescent="0.25">
      <c r="A9" s="18"/>
      <c r="B9" s="61"/>
      <c r="C9" s="61" t="s">
        <v>326</v>
      </c>
      <c r="D9" s="62" t="s">
        <v>354</v>
      </c>
      <c r="E9" s="62"/>
      <c r="F9" s="62"/>
      <c r="G9" s="62"/>
      <c r="H9" s="62"/>
      <c r="I9" s="62"/>
      <c r="J9" s="61"/>
    </row>
    <row r="10" spans="1:10" ht="15.75" thickBot="1" x14ac:dyDescent="0.3">
      <c r="A10" s="18"/>
      <c r="B10" s="61"/>
      <c r="C10" s="61"/>
      <c r="D10" s="63" t="s">
        <v>355</v>
      </c>
      <c r="E10" s="63"/>
      <c r="F10" s="63"/>
      <c r="G10" s="63"/>
      <c r="H10" s="63"/>
      <c r="I10" s="63"/>
      <c r="J10" s="61"/>
    </row>
    <row r="11" spans="1:10" ht="15.75" thickBot="1" x14ac:dyDescent="0.3">
      <c r="A11" s="18"/>
      <c r="B11" s="54"/>
      <c r="C11" s="54" t="s">
        <v>326</v>
      </c>
      <c r="D11" s="64">
        <v>2013</v>
      </c>
      <c r="E11" s="64"/>
      <c r="F11" s="54"/>
      <c r="G11" s="54" t="s">
        <v>326</v>
      </c>
      <c r="H11" s="64">
        <v>2012</v>
      </c>
      <c r="I11" s="64"/>
      <c r="J11" s="54"/>
    </row>
    <row r="12" spans="1:10" x14ac:dyDescent="0.25">
      <c r="A12" s="18"/>
      <c r="B12" s="28" t="s">
        <v>356</v>
      </c>
      <c r="C12" s="35" t="s">
        <v>326</v>
      </c>
      <c r="D12" s="35" t="s">
        <v>330</v>
      </c>
      <c r="E12" s="37">
        <v>137924</v>
      </c>
      <c r="F12" s="39" t="s">
        <v>326</v>
      </c>
      <c r="G12" s="35" t="s">
        <v>326</v>
      </c>
      <c r="H12" s="35" t="s">
        <v>330</v>
      </c>
      <c r="I12" s="37">
        <v>125623</v>
      </c>
      <c r="J12" s="39" t="s">
        <v>326</v>
      </c>
    </row>
    <row r="13" spans="1:10" x14ac:dyDescent="0.25">
      <c r="A13" s="18"/>
      <c r="B13" s="31" t="s">
        <v>357</v>
      </c>
      <c r="C13" s="11" t="s">
        <v>326</v>
      </c>
      <c r="D13" s="11"/>
      <c r="E13" s="33">
        <v>12292</v>
      </c>
      <c r="F13" s="16" t="s">
        <v>326</v>
      </c>
      <c r="G13" s="11" t="s">
        <v>326</v>
      </c>
      <c r="H13" s="11"/>
      <c r="I13" s="33">
        <v>12292</v>
      </c>
      <c r="J13" s="16" t="s">
        <v>326</v>
      </c>
    </row>
    <row r="14" spans="1:10" ht="26.25" thickBot="1" x14ac:dyDescent="0.3">
      <c r="A14" s="18"/>
      <c r="B14" s="34" t="s">
        <v>358</v>
      </c>
      <c r="C14" s="35" t="s">
        <v>326</v>
      </c>
      <c r="D14" s="35"/>
      <c r="E14" s="37">
        <v>2525</v>
      </c>
      <c r="F14" s="39" t="s">
        <v>326</v>
      </c>
      <c r="G14" s="35" t="s">
        <v>326</v>
      </c>
      <c r="H14" s="35"/>
      <c r="I14" s="37">
        <v>1747</v>
      </c>
      <c r="J14" s="39" t="s">
        <v>326</v>
      </c>
    </row>
    <row r="15" spans="1:10" x14ac:dyDescent="0.25">
      <c r="A15" s="18"/>
      <c r="B15" s="57"/>
      <c r="C15" s="57" t="s">
        <v>326</v>
      </c>
      <c r="D15" s="58"/>
      <c r="E15" s="58"/>
      <c r="F15" s="57"/>
      <c r="G15" s="57" t="s">
        <v>326</v>
      </c>
      <c r="H15" s="58"/>
      <c r="I15" s="58"/>
      <c r="J15" s="57"/>
    </row>
    <row r="16" spans="1:10" ht="15.75" thickBot="1" x14ac:dyDescent="0.3">
      <c r="A16" s="18"/>
      <c r="B16" s="45" t="s">
        <v>359</v>
      </c>
      <c r="C16" s="54" t="s">
        <v>326</v>
      </c>
      <c r="D16" s="11" t="s">
        <v>330</v>
      </c>
      <c r="E16" s="33">
        <v>123107</v>
      </c>
      <c r="F16" s="16" t="s">
        <v>326</v>
      </c>
      <c r="G16" s="54" t="s">
        <v>326</v>
      </c>
      <c r="H16" s="11" t="s">
        <v>330</v>
      </c>
      <c r="I16" s="33">
        <v>111584</v>
      </c>
      <c r="J16" s="16" t="s">
        <v>326</v>
      </c>
    </row>
    <row r="17" spans="1:10" ht="15.75" thickTop="1" x14ac:dyDescent="0.25">
      <c r="A17" s="18"/>
      <c r="B17" s="57"/>
      <c r="C17" s="57" t="s">
        <v>326</v>
      </c>
      <c r="D17" s="59"/>
      <c r="E17" s="59"/>
      <c r="F17" s="57"/>
      <c r="G17" s="57" t="s">
        <v>326</v>
      </c>
      <c r="H17" s="59"/>
      <c r="I17" s="59"/>
      <c r="J17" s="57"/>
    </row>
    <row r="18" spans="1:10" x14ac:dyDescent="0.25">
      <c r="A18" s="18"/>
      <c r="B18" s="28" t="s">
        <v>360</v>
      </c>
      <c r="C18" s="60" t="s">
        <v>326</v>
      </c>
      <c r="D18" s="35"/>
      <c r="E18" s="37">
        <v>11081364</v>
      </c>
      <c r="F18" s="39" t="s">
        <v>326</v>
      </c>
      <c r="G18" s="60" t="s">
        <v>326</v>
      </c>
      <c r="H18" s="35"/>
      <c r="I18" s="37">
        <v>10758674</v>
      </c>
      <c r="J18" s="39" t="s">
        <v>326</v>
      </c>
    </row>
    <row r="19" spans="1:10" ht="15.75" thickBot="1" x14ac:dyDescent="0.3">
      <c r="A19" s="18"/>
      <c r="B19" s="45" t="s">
        <v>361</v>
      </c>
      <c r="C19" s="54" t="s">
        <v>326</v>
      </c>
      <c r="D19" s="11" t="s">
        <v>330</v>
      </c>
      <c r="E19" s="41">
        <v>12.45</v>
      </c>
      <c r="F19" s="16" t="s">
        <v>326</v>
      </c>
      <c r="G19" s="54" t="s">
        <v>326</v>
      </c>
      <c r="H19" s="11" t="s">
        <v>330</v>
      </c>
      <c r="I19" s="41">
        <v>11.68</v>
      </c>
      <c r="J19" s="16" t="s">
        <v>326</v>
      </c>
    </row>
    <row r="20" spans="1:10" ht="15.75" thickTop="1" x14ac:dyDescent="0.25">
      <c r="A20" s="18"/>
      <c r="B20" s="57"/>
      <c r="C20" s="57" t="s">
        <v>326</v>
      </c>
      <c r="D20" s="59"/>
      <c r="E20" s="59"/>
      <c r="F20" s="57"/>
      <c r="G20" s="57" t="s">
        <v>326</v>
      </c>
      <c r="H20" s="59"/>
      <c r="I20" s="59"/>
      <c r="J20" s="57"/>
    </row>
    <row r="21" spans="1:10" ht="15.75" thickBot="1" x14ac:dyDescent="0.3">
      <c r="A21" s="18"/>
      <c r="B21" s="28" t="s">
        <v>362</v>
      </c>
      <c r="C21" s="60" t="s">
        <v>326</v>
      </c>
      <c r="D21" s="35" t="s">
        <v>330</v>
      </c>
      <c r="E21" s="48">
        <v>11.11</v>
      </c>
      <c r="F21" s="39" t="s">
        <v>326</v>
      </c>
      <c r="G21" s="60" t="s">
        <v>326</v>
      </c>
      <c r="H21" s="35" t="s">
        <v>330</v>
      </c>
      <c r="I21" s="48">
        <v>10.37</v>
      </c>
      <c r="J21" s="39" t="s">
        <v>326</v>
      </c>
    </row>
    <row r="22" spans="1:10" ht="15.75" thickTop="1" x14ac:dyDescent="0.25">
      <c r="A22" s="18"/>
      <c r="B22" s="57"/>
      <c r="C22" s="57" t="s">
        <v>326</v>
      </c>
      <c r="D22" s="59"/>
      <c r="E22" s="59"/>
      <c r="F22" s="57"/>
      <c r="G22" s="57" t="s">
        <v>326</v>
      </c>
      <c r="H22" s="59"/>
      <c r="I22" s="59"/>
      <c r="J22" s="57"/>
    </row>
  </sheetData>
  <mergeCells count="16">
    <mergeCell ref="A1:A2"/>
    <mergeCell ref="B1:J1"/>
    <mergeCell ref="B2:J2"/>
    <mergeCell ref="B3:J3"/>
    <mergeCell ref="A4:A22"/>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9.7109375" customWidth="1"/>
    <col min="3" max="3" width="10.42578125" customWidth="1"/>
    <col min="4" max="4" width="29.7109375" customWidth="1"/>
    <col min="5" max="5" width="10.42578125" customWidth="1"/>
  </cols>
  <sheetData>
    <row r="1" spans="1:5" ht="15" customHeight="1" x14ac:dyDescent="0.25">
      <c r="A1" s="1" t="s">
        <v>2047</v>
      </c>
      <c r="B1" s="9" t="s">
        <v>2</v>
      </c>
      <c r="C1" s="9"/>
      <c r="D1" s="9"/>
      <c r="E1" s="9"/>
    </row>
    <row r="2" spans="1:5" ht="30" x14ac:dyDescent="0.25">
      <c r="A2" s="1" t="s">
        <v>125</v>
      </c>
      <c r="B2" s="9" t="s">
        <v>3</v>
      </c>
      <c r="C2" s="9"/>
      <c r="D2" s="9" t="s">
        <v>35</v>
      </c>
      <c r="E2" s="9"/>
    </row>
    <row r="3" spans="1:5" ht="45" x14ac:dyDescent="0.25">
      <c r="A3" s="3" t="s">
        <v>2048</v>
      </c>
      <c r="B3" s="4" t="s">
        <v>7</v>
      </c>
      <c r="C3" s="4"/>
      <c r="D3" s="4" t="s">
        <v>7</v>
      </c>
      <c r="E3" s="4"/>
    </row>
    <row r="4" spans="1:5" ht="45" x14ac:dyDescent="0.25">
      <c r="A4" s="2" t="s">
        <v>2049</v>
      </c>
      <c r="B4" s="8">
        <v>2910</v>
      </c>
      <c r="C4" s="4"/>
      <c r="D4" s="8">
        <v>5154</v>
      </c>
      <c r="E4" s="4"/>
    </row>
    <row r="5" spans="1:5" ht="60" x14ac:dyDescent="0.25">
      <c r="A5" s="2" t="s">
        <v>2050</v>
      </c>
      <c r="B5" s="4">
        <v>-5</v>
      </c>
      <c r="C5" s="4"/>
      <c r="D5" s="4">
        <v>-138</v>
      </c>
      <c r="E5" s="4"/>
    </row>
    <row r="6" spans="1:5" ht="75" x14ac:dyDescent="0.25">
      <c r="A6" s="2" t="s">
        <v>2051</v>
      </c>
      <c r="B6" s="4">
        <v>-866</v>
      </c>
      <c r="C6" s="4"/>
      <c r="D6" s="4">
        <v>775</v>
      </c>
      <c r="E6" s="4"/>
    </row>
    <row r="7" spans="1:5" ht="60" x14ac:dyDescent="0.25">
      <c r="A7" s="2" t="s">
        <v>2052</v>
      </c>
      <c r="B7" s="6">
        <v>-2039</v>
      </c>
      <c r="C7" s="4"/>
      <c r="D7" s="6">
        <v>-1085</v>
      </c>
      <c r="E7" s="4"/>
    </row>
    <row r="8" spans="1:5" ht="60" x14ac:dyDescent="0.25">
      <c r="A8" s="2" t="s">
        <v>2053</v>
      </c>
      <c r="B8" s="4">
        <v>0</v>
      </c>
      <c r="C8" s="4"/>
      <c r="D8" s="6">
        <v>-1796</v>
      </c>
      <c r="E8" s="4"/>
    </row>
    <row r="9" spans="1:5" ht="45" x14ac:dyDescent="0.25">
      <c r="A9" s="2" t="s">
        <v>2049</v>
      </c>
      <c r="B9" s="4">
        <v>0</v>
      </c>
      <c r="C9" s="4"/>
      <c r="D9" s="6">
        <v>2910</v>
      </c>
      <c r="E9" s="4"/>
    </row>
    <row r="10" spans="1:5" x14ac:dyDescent="0.25">
      <c r="A10" s="2" t="s">
        <v>400</v>
      </c>
      <c r="B10" s="4" t="s">
        <v>7</v>
      </c>
      <c r="C10" s="4"/>
      <c r="D10" s="4" t="s">
        <v>7</v>
      </c>
      <c r="E10" s="4"/>
    </row>
    <row r="11" spans="1:5" ht="45" x14ac:dyDescent="0.25">
      <c r="A11" s="3" t="s">
        <v>2048</v>
      </c>
      <c r="B11" s="4" t="s">
        <v>7</v>
      </c>
      <c r="C11" s="4"/>
      <c r="D11" s="4" t="s">
        <v>7</v>
      </c>
      <c r="E11" s="4"/>
    </row>
    <row r="12" spans="1:5" ht="45" x14ac:dyDescent="0.25">
      <c r="A12" s="2" t="s">
        <v>2049</v>
      </c>
      <c r="B12" s="6">
        <v>2910</v>
      </c>
      <c r="C12" s="134" t="s">
        <v>2054</v>
      </c>
      <c r="D12" s="6">
        <v>2775</v>
      </c>
      <c r="E12" s="4"/>
    </row>
    <row r="13" spans="1:5" ht="60" x14ac:dyDescent="0.25">
      <c r="A13" s="2" t="s">
        <v>2050</v>
      </c>
      <c r="B13" s="4">
        <v>-5</v>
      </c>
      <c r="C13" s="134" t="s">
        <v>2054</v>
      </c>
      <c r="D13" s="4">
        <v>-137</v>
      </c>
      <c r="E13" s="4"/>
    </row>
    <row r="14" spans="1:5" ht="75" x14ac:dyDescent="0.25">
      <c r="A14" s="2" t="s">
        <v>2051</v>
      </c>
      <c r="B14" s="4">
        <v>-866</v>
      </c>
      <c r="C14" s="134" t="s">
        <v>2054</v>
      </c>
      <c r="D14" s="4">
        <v>766</v>
      </c>
      <c r="E14" s="4"/>
    </row>
    <row r="15" spans="1:5" ht="60" x14ac:dyDescent="0.25">
      <c r="A15" s="2" t="s">
        <v>2052</v>
      </c>
      <c r="B15" s="6">
        <v>-2039</v>
      </c>
      <c r="C15" s="134" t="s">
        <v>2054</v>
      </c>
      <c r="D15" s="4">
        <v>-494</v>
      </c>
      <c r="E15" s="4"/>
    </row>
    <row r="16" spans="1:5" ht="60" x14ac:dyDescent="0.25">
      <c r="A16" s="2" t="s">
        <v>2053</v>
      </c>
      <c r="B16" s="4">
        <v>0</v>
      </c>
      <c r="C16" s="134" t="s">
        <v>2054</v>
      </c>
      <c r="D16" s="4">
        <v>0</v>
      </c>
      <c r="E16" s="4"/>
    </row>
    <row r="17" spans="1:5" ht="45" x14ac:dyDescent="0.25">
      <c r="A17" s="2" t="s">
        <v>2049</v>
      </c>
      <c r="B17" s="4">
        <v>0</v>
      </c>
      <c r="C17" s="134" t="s">
        <v>2054</v>
      </c>
      <c r="D17" s="6">
        <v>2910</v>
      </c>
      <c r="E17" s="134" t="s">
        <v>2054</v>
      </c>
    </row>
    <row r="18" spans="1:5" ht="30" x14ac:dyDescent="0.25">
      <c r="A18" s="2" t="s">
        <v>1541</v>
      </c>
      <c r="B18" s="4" t="s">
        <v>7</v>
      </c>
      <c r="C18" s="4"/>
      <c r="D18" s="4" t="s">
        <v>7</v>
      </c>
      <c r="E18" s="4"/>
    </row>
    <row r="19" spans="1:5" ht="45" x14ac:dyDescent="0.25">
      <c r="A19" s="3" t="s">
        <v>2048</v>
      </c>
      <c r="B19" s="4" t="s">
        <v>7</v>
      </c>
      <c r="C19" s="4"/>
      <c r="D19" s="4" t="s">
        <v>7</v>
      </c>
      <c r="E19" s="4"/>
    </row>
    <row r="20" spans="1:5" ht="45" x14ac:dyDescent="0.25">
      <c r="A20" s="2" t="s">
        <v>2049</v>
      </c>
      <c r="B20" s="4" t="s">
        <v>7</v>
      </c>
      <c r="C20" s="4"/>
      <c r="D20" s="6">
        <v>2379</v>
      </c>
      <c r="E20" s="134" t="s">
        <v>2055</v>
      </c>
    </row>
    <row r="21" spans="1:5" ht="60" x14ac:dyDescent="0.25">
      <c r="A21" s="2" t="s">
        <v>2050</v>
      </c>
      <c r="B21" s="4" t="s">
        <v>7</v>
      </c>
      <c r="C21" s="4"/>
      <c r="D21" s="4">
        <v>-1</v>
      </c>
      <c r="E21" s="134" t="s">
        <v>2055</v>
      </c>
    </row>
    <row r="22" spans="1:5" ht="75" x14ac:dyDescent="0.25">
      <c r="A22" s="2" t="s">
        <v>2051</v>
      </c>
      <c r="B22" s="4" t="s">
        <v>7</v>
      </c>
      <c r="C22" s="4"/>
      <c r="D22" s="4">
        <v>9</v>
      </c>
      <c r="E22" s="134" t="s">
        <v>2055</v>
      </c>
    </row>
    <row r="23" spans="1:5" ht="60" x14ac:dyDescent="0.25">
      <c r="A23" s="2" t="s">
        <v>2052</v>
      </c>
      <c r="B23" s="4" t="s">
        <v>7</v>
      </c>
      <c r="C23" s="4"/>
      <c r="D23" s="4">
        <v>-591</v>
      </c>
      <c r="E23" s="134" t="s">
        <v>2055</v>
      </c>
    </row>
    <row r="24" spans="1:5" ht="60" x14ac:dyDescent="0.25">
      <c r="A24" s="2" t="s">
        <v>2053</v>
      </c>
      <c r="B24" s="4" t="s">
        <v>7</v>
      </c>
      <c r="C24" s="4"/>
      <c r="D24" s="6">
        <v>-1796</v>
      </c>
      <c r="E24" s="134" t="s">
        <v>2055</v>
      </c>
    </row>
    <row r="25" spans="1:5" ht="45" x14ac:dyDescent="0.25">
      <c r="A25" s="2" t="s">
        <v>2049</v>
      </c>
      <c r="B25" s="4" t="s">
        <v>7</v>
      </c>
      <c r="C25" s="4"/>
      <c r="D25" s="8">
        <v>0</v>
      </c>
      <c r="E25" s="134" t="s">
        <v>2055</v>
      </c>
    </row>
    <row r="26" spans="1:5" x14ac:dyDescent="0.25">
      <c r="A26" s="17"/>
      <c r="B26" s="17"/>
      <c r="C26" s="17"/>
      <c r="D26" s="17"/>
      <c r="E26" s="17"/>
    </row>
    <row r="27" spans="1:5" ht="15" customHeight="1" x14ac:dyDescent="0.25">
      <c r="A27" s="2" t="s">
        <v>2054</v>
      </c>
      <c r="B27" s="18" t="s">
        <v>1210</v>
      </c>
      <c r="C27" s="18"/>
      <c r="D27" s="18"/>
      <c r="E27" s="18"/>
    </row>
    <row r="28" spans="1:5" ht="30" customHeight="1" x14ac:dyDescent="0.25">
      <c r="A28" s="2" t="s">
        <v>2055</v>
      </c>
      <c r="B28" s="18" t="s">
        <v>1211</v>
      </c>
      <c r="C28" s="18"/>
      <c r="D28" s="18"/>
      <c r="E28" s="18"/>
    </row>
  </sheetData>
  <mergeCells count="6">
    <mergeCell ref="B1:E1"/>
    <mergeCell ref="B2:C2"/>
    <mergeCell ref="D2:E2"/>
    <mergeCell ref="A26:E26"/>
    <mergeCell ref="B27:E27"/>
    <mergeCell ref="B28:E2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6</v>
      </c>
      <c r="B1" s="9" t="s">
        <v>3</v>
      </c>
      <c r="C1" s="9" t="s">
        <v>35</v>
      </c>
    </row>
    <row r="2" spans="1:3" ht="30" x14ac:dyDescent="0.25">
      <c r="A2" s="1" t="s">
        <v>125</v>
      </c>
      <c r="B2" s="9"/>
      <c r="C2" s="9"/>
    </row>
    <row r="3" spans="1:3" ht="45" x14ac:dyDescent="0.25">
      <c r="A3" s="3" t="s">
        <v>2057</v>
      </c>
      <c r="B3" s="4" t="s">
        <v>7</v>
      </c>
      <c r="C3" s="4" t="s">
        <v>7</v>
      </c>
    </row>
    <row r="4" spans="1:3" ht="60" x14ac:dyDescent="0.25">
      <c r="A4" s="2" t="s">
        <v>1218</v>
      </c>
      <c r="B4" s="8">
        <v>264</v>
      </c>
      <c r="C4" s="8">
        <v>2056</v>
      </c>
    </row>
    <row r="5" spans="1:3" x14ac:dyDescent="0.25">
      <c r="A5" s="2" t="s">
        <v>1220</v>
      </c>
      <c r="B5" s="4">
        <v>0</v>
      </c>
      <c r="C5" s="6">
        <v>3112</v>
      </c>
    </row>
    <row r="6" spans="1:3" x14ac:dyDescent="0.25">
      <c r="A6" s="2" t="s">
        <v>136</v>
      </c>
      <c r="B6" s="4">
        <v>264</v>
      </c>
      <c r="C6" s="6">
        <v>5168</v>
      </c>
    </row>
    <row r="7" spans="1:3" ht="30" x14ac:dyDescent="0.25">
      <c r="A7" s="2" t="s">
        <v>2041</v>
      </c>
      <c r="B7" s="4" t="s">
        <v>7</v>
      </c>
      <c r="C7" s="4" t="s">
        <v>7</v>
      </c>
    </row>
    <row r="8" spans="1:3" ht="45" x14ac:dyDescent="0.25">
      <c r="A8" s="3" t="s">
        <v>2057</v>
      </c>
      <c r="B8" s="4" t="s">
        <v>7</v>
      </c>
      <c r="C8" s="4" t="s">
        <v>7</v>
      </c>
    </row>
    <row r="9" spans="1:3" ht="60" x14ac:dyDescent="0.25">
      <c r="A9" s="2" t="s">
        <v>1218</v>
      </c>
      <c r="B9" s="4">
        <v>0</v>
      </c>
      <c r="C9" s="4">
        <v>0</v>
      </c>
    </row>
    <row r="10" spans="1:3" x14ac:dyDescent="0.25">
      <c r="A10" s="2" t="s">
        <v>1220</v>
      </c>
      <c r="B10" s="4" t="s">
        <v>7</v>
      </c>
      <c r="C10" s="4">
        <v>0</v>
      </c>
    </row>
    <row r="11" spans="1:3" x14ac:dyDescent="0.25">
      <c r="A11" s="2" t="s">
        <v>136</v>
      </c>
      <c r="B11" s="4">
        <v>0</v>
      </c>
      <c r="C11" s="4">
        <v>0</v>
      </c>
    </row>
    <row r="12" spans="1:3" ht="30" x14ac:dyDescent="0.25">
      <c r="A12" s="2" t="s">
        <v>2042</v>
      </c>
      <c r="B12" s="4" t="s">
        <v>7</v>
      </c>
      <c r="C12" s="4" t="s">
        <v>7</v>
      </c>
    </row>
    <row r="13" spans="1:3" ht="45" x14ac:dyDescent="0.25">
      <c r="A13" s="3" t="s">
        <v>2057</v>
      </c>
      <c r="B13" s="4" t="s">
        <v>7</v>
      </c>
      <c r="C13" s="4" t="s">
        <v>7</v>
      </c>
    </row>
    <row r="14" spans="1:3" ht="60" x14ac:dyDescent="0.25">
      <c r="A14" s="2" t="s">
        <v>1218</v>
      </c>
      <c r="B14" s="4">
        <v>0</v>
      </c>
      <c r="C14" s="4">
        <v>0</v>
      </c>
    </row>
    <row r="15" spans="1:3" x14ac:dyDescent="0.25">
      <c r="A15" s="2" t="s">
        <v>1220</v>
      </c>
      <c r="B15" s="4" t="s">
        <v>7</v>
      </c>
      <c r="C15" s="4">
        <v>0</v>
      </c>
    </row>
    <row r="16" spans="1:3" x14ac:dyDescent="0.25">
      <c r="A16" s="2" t="s">
        <v>136</v>
      </c>
      <c r="B16" s="4">
        <v>0</v>
      </c>
      <c r="C16" s="4">
        <v>0</v>
      </c>
    </row>
    <row r="17" spans="1:3" ht="30" x14ac:dyDescent="0.25">
      <c r="A17" s="2" t="s">
        <v>2043</v>
      </c>
      <c r="B17" s="4" t="s">
        <v>7</v>
      </c>
      <c r="C17" s="4" t="s">
        <v>7</v>
      </c>
    </row>
    <row r="18" spans="1:3" ht="45" x14ac:dyDescent="0.25">
      <c r="A18" s="3" t="s">
        <v>2057</v>
      </c>
      <c r="B18" s="4" t="s">
        <v>7</v>
      </c>
      <c r="C18" s="4" t="s">
        <v>7</v>
      </c>
    </row>
    <row r="19" spans="1:3" ht="60" x14ac:dyDescent="0.25">
      <c r="A19" s="2" t="s">
        <v>1218</v>
      </c>
      <c r="B19" s="4">
        <v>267</v>
      </c>
      <c r="C19" s="6">
        <v>2269</v>
      </c>
    </row>
    <row r="20" spans="1:3" x14ac:dyDescent="0.25">
      <c r="A20" s="2" t="s">
        <v>1220</v>
      </c>
      <c r="B20" s="4" t="s">
        <v>7</v>
      </c>
      <c r="C20" s="6">
        <v>3112</v>
      </c>
    </row>
    <row r="21" spans="1:3" x14ac:dyDescent="0.25">
      <c r="A21" s="2" t="s">
        <v>136</v>
      </c>
      <c r="B21" s="8">
        <v>267</v>
      </c>
      <c r="C21" s="8">
        <v>5381</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2058</v>
      </c>
      <c r="B1" s="9" t="s">
        <v>2</v>
      </c>
      <c r="C1" s="9"/>
    </row>
    <row r="2" spans="1:3" ht="30" x14ac:dyDescent="0.25">
      <c r="A2" s="1" t="s">
        <v>125</v>
      </c>
      <c r="B2" s="9" t="s">
        <v>3</v>
      </c>
      <c r="C2" s="9"/>
    </row>
    <row r="3" spans="1:3" ht="45" x14ac:dyDescent="0.25">
      <c r="A3" s="3" t="s">
        <v>2059</v>
      </c>
      <c r="B3" s="4" t="s">
        <v>7</v>
      </c>
      <c r="C3" s="4"/>
    </row>
    <row r="4" spans="1:3" x14ac:dyDescent="0.25">
      <c r="A4" s="2" t="s">
        <v>2060</v>
      </c>
      <c r="B4" s="8">
        <v>20</v>
      </c>
      <c r="C4" s="4"/>
    </row>
    <row r="5" spans="1:3" ht="45" x14ac:dyDescent="0.25">
      <c r="A5" s="2" t="s">
        <v>2061</v>
      </c>
      <c r="B5" s="4" t="s">
        <v>7</v>
      </c>
      <c r="C5" s="4"/>
    </row>
    <row r="6" spans="1:3" ht="45" x14ac:dyDescent="0.25">
      <c r="A6" s="3" t="s">
        <v>2059</v>
      </c>
      <c r="B6" s="4" t="s">
        <v>7</v>
      </c>
      <c r="C6" s="4"/>
    </row>
    <row r="7" spans="1:3" ht="60" x14ac:dyDescent="0.25">
      <c r="A7" s="2" t="s">
        <v>2062</v>
      </c>
      <c r="B7" s="4">
        <v>287</v>
      </c>
      <c r="C7" s="134" t="s">
        <v>2054</v>
      </c>
    </row>
    <row r="8" spans="1:3" ht="17.25" x14ac:dyDescent="0.25">
      <c r="A8" s="2" t="s">
        <v>2063</v>
      </c>
      <c r="B8" s="8">
        <v>287</v>
      </c>
      <c r="C8" s="134" t="s">
        <v>2054</v>
      </c>
    </row>
    <row r="9" spans="1:3" ht="60" x14ac:dyDescent="0.25">
      <c r="A9" s="2" t="s">
        <v>2064</v>
      </c>
      <c r="B9" s="4" t="s">
        <v>2065</v>
      </c>
      <c r="C9" s="134" t="s">
        <v>2054</v>
      </c>
    </row>
    <row r="10" spans="1:3" x14ac:dyDescent="0.25">
      <c r="A10" s="17"/>
      <c r="B10" s="17"/>
      <c r="C10" s="17"/>
    </row>
    <row r="11" spans="1:3" ht="45" customHeight="1" x14ac:dyDescent="0.25">
      <c r="A11" s="2" t="s">
        <v>2054</v>
      </c>
      <c r="B11" s="18" t="s">
        <v>1242</v>
      </c>
      <c r="C11" s="18"/>
    </row>
  </sheetData>
  <mergeCells count="4">
    <mergeCell ref="B1:C1"/>
    <mergeCell ref="B2:C2"/>
    <mergeCell ref="A10:C10"/>
    <mergeCell ref="B11:C1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066</v>
      </c>
      <c r="B1" s="1" t="s">
        <v>2</v>
      </c>
    </row>
    <row r="2" spans="1:2" x14ac:dyDescent="0.25">
      <c r="A2" s="9"/>
      <c r="B2" s="1" t="s">
        <v>3</v>
      </c>
    </row>
    <row r="3" spans="1:2" x14ac:dyDescent="0.25">
      <c r="A3" s="9"/>
      <c r="B3" s="1" t="s">
        <v>1660</v>
      </c>
    </row>
    <row r="4" spans="1:2" x14ac:dyDescent="0.25">
      <c r="A4" s="3" t="s">
        <v>1136</v>
      </c>
      <c r="B4" s="4" t="s">
        <v>7</v>
      </c>
    </row>
    <row r="5" spans="1:2" ht="30" x14ac:dyDescent="0.25">
      <c r="A5" s="2" t="s">
        <v>2067</v>
      </c>
      <c r="B5" s="8">
        <v>605000</v>
      </c>
    </row>
    <row r="6" spans="1:2" x14ac:dyDescent="0.25">
      <c r="A6" s="2" t="s">
        <v>2068</v>
      </c>
      <c r="B6" s="4">
        <v>2</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9</v>
      </c>
      <c r="B1" s="9" t="s">
        <v>3</v>
      </c>
      <c r="C1" s="9" t="s">
        <v>35</v>
      </c>
    </row>
    <row r="2" spans="1:3" ht="30" x14ac:dyDescent="0.25">
      <c r="A2" s="1" t="s">
        <v>125</v>
      </c>
      <c r="B2" s="9"/>
      <c r="C2" s="9"/>
    </row>
    <row r="3" spans="1:3" ht="45" x14ac:dyDescent="0.25">
      <c r="A3" s="3" t="s">
        <v>2040</v>
      </c>
      <c r="B3" s="4" t="s">
        <v>7</v>
      </c>
      <c r="C3" s="4" t="s">
        <v>7</v>
      </c>
    </row>
    <row r="4" spans="1:3" ht="30" x14ac:dyDescent="0.25">
      <c r="A4" s="2" t="s">
        <v>2070</v>
      </c>
      <c r="B4" s="8">
        <v>106488</v>
      </c>
      <c r="C4" s="8">
        <v>118153</v>
      </c>
    </row>
    <row r="5" spans="1:3" x14ac:dyDescent="0.25">
      <c r="A5" s="2" t="s">
        <v>2071</v>
      </c>
      <c r="B5" s="6">
        <v>922591</v>
      </c>
      <c r="C5" s="6">
        <v>846082</v>
      </c>
    </row>
    <row r="6" spans="1:3" ht="30" x14ac:dyDescent="0.25">
      <c r="A6" s="2" t="s">
        <v>2072</v>
      </c>
      <c r="B6" s="6">
        <v>63581</v>
      </c>
      <c r="C6" s="6">
        <v>81336</v>
      </c>
    </row>
    <row r="7" spans="1:3" ht="30" x14ac:dyDescent="0.25">
      <c r="A7" s="2" t="s">
        <v>2073</v>
      </c>
      <c r="B7" s="6">
        <v>11141</v>
      </c>
      <c r="C7" s="6">
        <v>22857</v>
      </c>
    </row>
    <row r="8" spans="1:3" ht="30" x14ac:dyDescent="0.25">
      <c r="A8" s="2" t="s">
        <v>2074</v>
      </c>
      <c r="B8" s="6">
        <v>9379</v>
      </c>
      <c r="C8" s="6">
        <v>9169</v>
      </c>
    </row>
    <row r="9" spans="1:3" ht="30" x14ac:dyDescent="0.25">
      <c r="A9" s="2" t="s">
        <v>2075</v>
      </c>
      <c r="B9" s="6">
        <v>3943</v>
      </c>
      <c r="C9" s="6">
        <v>6038</v>
      </c>
    </row>
    <row r="10" spans="1:3" ht="30" x14ac:dyDescent="0.25">
      <c r="A10" s="2" t="s">
        <v>2076</v>
      </c>
      <c r="B10" s="6">
        <v>106488</v>
      </c>
      <c r="C10" s="6">
        <v>118153</v>
      </c>
    </row>
    <row r="11" spans="1:3" x14ac:dyDescent="0.25">
      <c r="A11" s="2" t="s">
        <v>2077</v>
      </c>
      <c r="B11" s="6">
        <v>926500</v>
      </c>
      <c r="C11" s="6">
        <v>848146</v>
      </c>
    </row>
    <row r="12" spans="1:3" x14ac:dyDescent="0.25">
      <c r="A12" s="2" t="s">
        <v>2078</v>
      </c>
      <c r="B12" s="6">
        <v>63680</v>
      </c>
      <c r="C12" s="6">
        <v>81648</v>
      </c>
    </row>
    <row r="13" spans="1:3" ht="30" x14ac:dyDescent="0.25">
      <c r="A13" s="2" t="s">
        <v>2079</v>
      </c>
      <c r="B13" s="6">
        <v>11141</v>
      </c>
      <c r="C13" s="6">
        <v>22857</v>
      </c>
    </row>
    <row r="14" spans="1:3" x14ac:dyDescent="0.25">
      <c r="A14" s="2" t="s">
        <v>2080</v>
      </c>
      <c r="B14" s="6">
        <v>12372</v>
      </c>
      <c r="C14" s="6">
        <v>12372</v>
      </c>
    </row>
    <row r="15" spans="1:3" x14ac:dyDescent="0.25">
      <c r="A15" s="2" t="s">
        <v>2081</v>
      </c>
      <c r="B15" s="6">
        <v>3943</v>
      </c>
      <c r="C15" s="6">
        <v>6038</v>
      </c>
    </row>
    <row r="16" spans="1:3" ht="30" x14ac:dyDescent="0.25">
      <c r="A16" s="2" t="s">
        <v>2041</v>
      </c>
      <c r="B16" s="4" t="s">
        <v>7</v>
      </c>
      <c r="C16" s="4" t="s">
        <v>7</v>
      </c>
    </row>
    <row r="17" spans="1:3" ht="45" x14ac:dyDescent="0.25">
      <c r="A17" s="3" t="s">
        <v>2040</v>
      </c>
      <c r="B17" s="4" t="s">
        <v>7</v>
      </c>
      <c r="C17" s="4" t="s">
        <v>7</v>
      </c>
    </row>
    <row r="18" spans="1:3" ht="30" x14ac:dyDescent="0.25">
      <c r="A18" s="2" t="s">
        <v>2076</v>
      </c>
      <c r="B18" s="4">
        <v>0</v>
      </c>
      <c r="C18" s="4">
        <v>0</v>
      </c>
    </row>
    <row r="19" spans="1:3" x14ac:dyDescent="0.25">
      <c r="A19" s="2" t="s">
        <v>2077</v>
      </c>
      <c r="B19" s="4">
        <v>0</v>
      </c>
      <c r="C19" s="4">
        <v>0</v>
      </c>
    </row>
    <row r="20" spans="1:3" x14ac:dyDescent="0.25">
      <c r="A20" s="2" t="s">
        <v>2078</v>
      </c>
      <c r="B20" s="4">
        <v>0</v>
      </c>
      <c r="C20" s="4">
        <v>0</v>
      </c>
    </row>
    <row r="21" spans="1:3" ht="30" x14ac:dyDescent="0.25">
      <c r="A21" s="2" t="s">
        <v>2079</v>
      </c>
      <c r="B21" s="4">
        <v>0</v>
      </c>
      <c r="C21" s="4">
        <v>0</v>
      </c>
    </row>
    <row r="22" spans="1:3" x14ac:dyDescent="0.25">
      <c r="A22" s="2" t="s">
        <v>2080</v>
      </c>
      <c r="B22" s="4">
        <v>0</v>
      </c>
      <c r="C22" s="4">
        <v>0</v>
      </c>
    </row>
    <row r="23" spans="1:3" x14ac:dyDescent="0.25">
      <c r="A23" s="2" t="s">
        <v>2081</v>
      </c>
      <c r="B23" s="4">
        <v>0</v>
      </c>
      <c r="C23" s="4">
        <v>0</v>
      </c>
    </row>
    <row r="24" spans="1:3" ht="30" x14ac:dyDescent="0.25">
      <c r="A24" s="2" t="s">
        <v>2042</v>
      </c>
      <c r="B24" s="4" t="s">
        <v>7</v>
      </c>
      <c r="C24" s="4" t="s">
        <v>7</v>
      </c>
    </row>
    <row r="25" spans="1:3" ht="45" x14ac:dyDescent="0.25">
      <c r="A25" s="3" t="s">
        <v>2040</v>
      </c>
      <c r="B25" s="4" t="s">
        <v>7</v>
      </c>
      <c r="C25" s="4" t="s">
        <v>7</v>
      </c>
    </row>
    <row r="26" spans="1:3" ht="30" x14ac:dyDescent="0.25">
      <c r="A26" s="2" t="s">
        <v>2076</v>
      </c>
      <c r="B26" s="6">
        <v>106488</v>
      </c>
      <c r="C26" s="6">
        <v>115243</v>
      </c>
    </row>
    <row r="27" spans="1:3" x14ac:dyDescent="0.25">
      <c r="A27" s="2" t="s">
        <v>2077</v>
      </c>
      <c r="B27" s="4">
        <v>0</v>
      </c>
      <c r="C27" s="4">
        <v>0</v>
      </c>
    </row>
    <row r="28" spans="1:3" x14ac:dyDescent="0.25">
      <c r="A28" s="2" t="s">
        <v>2078</v>
      </c>
      <c r="B28" s="6">
        <v>63680</v>
      </c>
      <c r="C28" s="6">
        <v>81648</v>
      </c>
    </row>
    <row r="29" spans="1:3" ht="30" x14ac:dyDescent="0.25">
      <c r="A29" s="2" t="s">
        <v>2079</v>
      </c>
      <c r="B29" s="6">
        <v>11141</v>
      </c>
      <c r="C29" s="6">
        <v>22857</v>
      </c>
    </row>
    <row r="30" spans="1:3" x14ac:dyDescent="0.25">
      <c r="A30" s="2" t="s">
        <v>2080</v>
      </c>
      <c r="B30" s="4">
        <v>0</v>
      </c>
      <c r="C30" s="4">
        <v>0</v>
      </c>
    </row>
    <row r="31" spans="1:3" x14ac:dyDescent="0.25">
      <c r="A31" s="2" t="s">
        <v>2081</v>
      </c>
      <c r="B31" s="6">
        <v>3943</v>
      </c>
      <c r="C31" s="6">
        <v>6038</v>
      </c>
    </row>
    <row r="32" spans="1:3" ht="30" x14ac:dyDescent="0.25">
      <c r="A32" s="2" t="s">
        <v>2043</v>
      </c>
      <c r="B32" s="4" t="s">
        <v>7</v>
      </c>
      <c r="C32" s="4" t="s">
        <v>7</v>
      </c>
    </row>
    <row r="33" spans="1:3" ht="45" x14ac:dyDescent="0.25">
      <c r="A33" s="3" t="s">
        <v>2040</v>
      </c>
      <c r="B33" s="4" t="s">
        <v>7</v>
      </c>
      <c r="C33" s="4" t="s">
        <v>7</v>
      </c>
    </row>
    <row r="34" spans="1:3" ht="30" x14ac:dyDescent="0.25">
      <c r="A34" s="2" t="s">
        <v>2076</v>
      </c>
      <c r="B34" s="4">
        <v>0</v>
      </c>
      <c r="C34" s="6">
        <v>2910</v>
      </c>
    </row>
    <row r="35" spans="1:3" x14ac:dyDescent="0.25">
      <c r="A35" s="2" t="s">
        <v>2077</v>
      </c>
      <c r="B35" s="6">
        <v>926500</v>
      </c>
      <c r="C35" s="6">
        <v>848146</v>
      </c>
    </row>
    <row r="36" spans="1:3" x14ac:dyDescent="0.25">
      <c r="A36" s="2" t="s">
        <v>2078</v>
      </c>
      <c r="B36" s="4">
        <v>0</v>
      </c>
      <c r="C36" s="4">
        <v>0</v>
      </c>
    </row>
    <row r="37" spans="1:3" ht="30" x14ac:dyDescent="0.25">
      <c r="A37" s="2" t="s">
        <v>2079</v>
      </c>
      <c r="B37" s="4">
        <v>0</v>
      </c>
      <c r="C37" s="4">
        <v>0</v>
      </c>
    </row>
    <row r="38" spans="1:3" x14ac:dyDescent="0.25">
      <c r="A38" s="2" t="s">
        <v>2080</v>
      </c>
      <c r="B38" s="6">
        <v>12372</v>
      </c>
      <c r="C38" s="6">
        <v>12372</v>
      </c>
    </row>
    <row r="39" spans="1:3" x14ac:dyDescent="0.25">
      <c r="A39" s="2" t="s">
        <v>2081</v>
      </c>
      <c r="B39" s="8">
        <v>0</v>
      </c>
      <c r="C39" s="8">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2</v>
      </c>
      <c r="B1" s="9" t="s">
        <v>1451</v>
      </c>
      <c r="C1" s="9"/>
      <c r="D1" s="9"/>
      <c r="E1" s="9"/>
      <c r="F1" s="9"/>
      <c r="G1" s="9"/>
      <c r="H1" s="9"/>
      <c r="I1" s="9"/>
      <c r="J1" s="9" t="s">
        <v>2</v>
      </c>
      <c r="K1" s="9"/>
      <c r="L1" s="9"/>
    </row>
    <row r="2" spans="1:12" ht="30" x14ac:dyDescent="0.25">
      <c r="A2" s="1" t="s">
        <v>83</v>
      </c>
      <c r="B2" s="1" t="s">
        <v>3</v>
      </c>
      <c r="C2" s="1" t="s">
        <v>1455</v>
      </c>
      <c r="D2" s="1" t="s">
        <v>5</v>
      </c>
      <c r="E2" s="1" t="s">
        <v>1527</v>
      </c>
      <c r="F2" s="1" t="s">
        <v>35</v>
      </c>
      <c r="G2" s="1" t="s">
        <v>1528</v>
      </c>
      <c r="H2" s="1" t="s">
        <v>1529</v>
      </c>
      <c r="I2" s="1" t="s">
        <v>1530</v>
      </c>
      <c r="J2" s="1" t="s">
        <v>3</v>
      </c>
      <c r="K2" s="1" t="s">
        <v>35</v>
      </c>
      <c r="L2" s="1" t="s">
        <v>84</v>
      </c>
    </row>
    <row r="3" spans="1:12" ht="30" x14ac:dyDescent="0.25">
      <c r="A3" s="3" t="s">
        <v>129</v>
      </c>
      <c r="B3" s="4" t="s">
        <v>7</v>
      </c>
      <c r="C3" s="4" t="s">
        <v>7</v>
      </c>
      <c r="D3" s="4" t="s">
        <v>7</v>
      </c>
      <c r="E3" s="4" t="s">
        <v>7</v>
      </c>
      <c r="F3" s="4" t="s">
        <v>7</v>
      </c>
      <c r="G3" s="4" t="s">
        <v>7</v>
      </c>
      <c r="H3" s="4" t="s">
        <v>7</v>
      </c>
      <c r="I3" s="4" t="s">
        <v>7</v>
      </c>
      <c r="J3" s="4" t="s">
        <v>7</v>
      </c>
      <c r="K3" s="4" t="s">
        <v>7</v>
      </c>
      <c r="L3" s="4" t="s">
        <v>7</v>
      </c>
    </row>
    <row r="4" spans="1:12" x14ac:dyDescent="0.25">
      <c r="A4" s="2" t="s">
        <v>1272</v>
      </c>
      <c r="B4" s="8">
        <v>12841</v>
      </c>
      <c r="C4" s="8">
        <v>12822</v>
      </c>
      <c r="D4" s="8">
        <v>13114</v>
      </c>
      <c r="E4" s="8">
        <v>12069</v>
      </c>
      <c r="F4" s="8">
        <v>12457</v>
      </c>
      <c r="G4" s="8">
        <v>10400</v>
      </c>
      <c r="H4" s="8">
        <v>7161</v>
      </c>
      <c r="I4" s="8">
        <v>7478</v>
      </c>
      <c r="J4" s="8">
        <v>50846</v>
      </c>
      <c r="K4" s="8">
        <v>37496</v>
      </c>
      <c r="L4" s="8">
        <v>28756</v>
      </c>
    </row>
    <row r="5" spans="1:12" x14ac:dyDescent="0.25">
      <c r="A5" s="2" t="s">
        <v>1273</v>
      </c>
      <c r="B5" s="4">
        <v>498</v>
      </c>
      <c r="C5" s="4">
        <v>516</v>
      </c>
      <c r="D5" s="4">
        <v>534</v>
      </c>
      <c r="E5" s="4">
        <v>531</v>
      </c>
      <c r="F5" s="4">
        <v>696</v>
      </c>
      <c r="G5" s="4">
        <v>626</v>
      </c>
      <c r="H5" s="4">
        <v>236</v>
      </c>
      <c r="I5" s="4">
        <v>239</v>
      </c>
      <c r="J5" s="6">
        <v>2079</v>
      </c>
      <c r="K5" s="6">
        <v>1797</v>
      </c>
      <c r="L5" s="6">
        <v>1316</v>
      </c>
    </row>
    <row r="6" spans="1:12" x14ac:dyDescent="0.25">
      <c r="A6" s="2" t="s">
        <v>1274</v>
      </c>
      <c r="B6" s="6">
        <v>12343</v>
      </c>
      <c r="C6" s="6">
        <v>12306</v>
      </c>
      <c r="D6" s="6">
        <v>12580</v>
      </c>
      <c r="E6" s="6">
        <v>11538</v>
      </c>
      <c r="F6" s="6">
        <v>11761</v>
      </c>
      <c r="G6" s="6">
        <v>9774</v>
      </c>
      <c r="H6" s="6">
        <v>6925</v>
      </c>
      <c r="I6" s="6">
        <v>7239</v>
      </c>
      <c r="J6" s="6">
        <v>48767</v>
      </c>
      <c r="K6" s="6">
        <v>35699</v>
      </c>
      <c r="L6" s="6">
        <v>27440</v>
      </c>
    </row>
    <row r="7" spans="1:12" x14ac:dyDescent="0.25">
      <c r="A7" s="2" t="s">
        <v>98</v>
      </c>
      <c r="B7" s="4">
        <v>934</v>
      </c>
      <c r="C7" s="4">
        <v>631</v>
      </c>
      <c r="D7" s="6">
        <v>1153</v>
      </c>
      <c r="E7" s="4">
        <v>134</v>
      </c>
      <c r="F7" s="4">
        <v>867</v>
      </c>
      <c r="G7" s="4">
        <v>521</v>
      </c>
      <c r="H7" s="4">
        <v>380</v>
      </c>
      <c r="I7" s="4">
        <v>0</v>
      </c>
      <c r="J7" s="6">
        <v>2852</v>
      </c>
      <c r="K7" s="6">
        <v>1768</v>
      </c>
      <c r="L7" s="6">
        <v>1442</v>
      </c>
    </row>
    <row r="8" spans="1:12" ht="30" x14ac:dyDescent="0.25">
      <c r="A8" s="2" t="s">
        <v>1275</v>
      </c>
      <c r="B8" s="6">
        <v>11409</v>
      </c>
      <c r="C8" s="6">
        <v>11675</v>
      </c>
      <c r="D8" s="6">
        <v>11427</v>
      </c>
      <c r="E8" s="6">
        <v>11404</v>
      </c>
      <c r="F8" s="6">
        <v>10894</v>
      </c>
      <c r="G8" s="6">
        <v>9253</v>
      </c>
      <c r="H8" s="6">
        <v>6545</v>
      </c>
      <c r="I8" s="6">
        <v>7239</v>
      </c>
      <c r="J8" s="6">
        <v>45915</v>
      </c>
      <c r="K8" s="6">
        <v>33931</v>
      </c>
      <c r="L8" s="6">
        <v>25998</v>
      </c>
    </row>
    <row r="9" spans="1:12" x14ac:dyDescent="0.25">
      <c r="A9" s="2" t="s">
        <v>1276</v>
      </c>
      <c r="B9" s="6">
        <v>1931</v>
      </c>
      <c r="C9" s="6">
        <v>1471</v>
      </c>
      <c r="D9" s="6">
        <v>1690</v>
      </c>
      <c r="E9" s="6">
        <v>1426</v>
      </c>
      <c r="F9" s="6">
        <v>1402</v>
      </c>
      <c r="G9" s="6">
        <v>1185</v>
      </c>
      <c r="H9" s="4">
        <v>752</v>
      </c>
      <c r="I9" s="4">
        <v>622</v>
      </c>
      <c r="J9" s="6">
        <v>6518</v>
      </c>
      <c r="K9" s="6">
        <v>3961</v>
      </c>
      <c r="L9" s="6">
        <v>2362</v>
      </c>
    </row>
    <row r="10" spans="1:12" x14ac:dyDescent="0.25">
      <c r="A10" s="2" t="s">
        <v>1277</v>
      </c>
      <c r="B10" s="6">
        <v>9620</v>
      </c>
      <c r="C10" s="6">
        <v>9430</v>
      </c>
      <c r="D10" s="6">
        <v>9281</v>
      </c>
      <c r="E10" s="6">
        <v>9309</v>
      </c>
      <c r="F10" s="6">
        <v>9502</v>
      </c>
      <c r="G10" s="6">
        <v>11823</v>
      </c>
      <c r="H10" s="6">
        <v>6270</v>
      </c>
      <c r="I10" s="6">
        <v>6905</v>
      </c>
      <c r="J10" s="6">
        <v>37640</v>
      </c>
      <c r="K10" s="6">
        <v>34500</v>
      </c>
      <c r="L10" s="6">
        <v>25746</v>
      </c>
    </row>
    <row r="11" spans="1:12" ht="30" x14ac:dyDescent="0.25">
      <c r="A11" s="2" t="s">
        <v>1278</v>
      </c>
      <c r="B11" s="6">
        <v>3720</v>
      </c>
      <c r="C11" s="6">
        <v>3716</v>
      </c>
      <c r="D11" s="6">
        <v>3836</v>
      </c>
      <c r="E11" s="6">
        <v>3521</v>
      </c>
      <c r="F11" s="6">
        <v>2794</v>
      </c>
      <c r="G11" s="6">
        <v>-1385</v>
      </c>
      <c r="H11" s="6">
        <v>1027</v>
      </c>
      <c r="I11" s="4">
        <v>956</v>
      </c>
      <c r="J11" s="6">
        <v>14793</v>
      </c>
      <c r="K11" s="6">
        <v>3392</v>
      </c>
      <c r="L11" s="6">
        <v>2614</v>
      </c>
    </row>
    <row r="12" spans="1:12" x14ac:dyDescent="0.25">
      <c r="A12" s="2" t="s">
        <v>1280</v>
      </c>
      <c r="B12" s="4">
        <v>888</v>
      </c>
      <c r="C12" s="6">
        <v>1239</v>
      </c>
      <c r="D12" s="6">
        <v>1515</v>
      </c>
      <c r="E12" s="6">
        <v>1366</v>
      </c>
      <c r="F12" s="6">
        <v>1166</v>
      </c>
      <c r="G12" s="4">
        <v>-453</v>
      </c>
      <c r="H12" s="4">
        <v>502</v>
      </c>
      <c r="I12" s="4">
        <v>450</v>
      </c>
      <c r="J12" s="6">
        <v>5008</v>
      </c>
      <c r="K12" s="6">
        <v>1665</v>
      </c>
      <c r="L12" s="6">
        <v>1147</v>
      </c>
    </row>
    <row r="13" spans="1:12" x14ac:dyDescent="0.25">
      <c r="A13" s="2" t="s">
        <v>1282</v>
      </c>
      <c r="B13" s="8">
        <v>2832</v>
      </c>
      <c r="C13" s="8">
        <v>2477</v>
      </c>
      <c r="D13" s="8">
        <v>2321</v>
      </c>
      <c r="E13" s="8">
        <v>2155</v>
      </c>
      <c r="F13" s="8">
        <v>1628</v>
      </c>
      <c r="G13" s="8">
        <v>-932</v>
      </c>
      <c r="H13" s="8">
        <v>525</v>
      </c>
      <c r="I13" s="8">
        <v>506</v>
      </c>
      <c r="J13" s="8">
        <v>9785</v>
      </c>
      <c r="K13" s="8">
        <v>1727</v>
      </c>
      <c r="L13" s="8">
        <v>1467</v>
      </c>
    </row>
    <row r="14" spans="1:12" x14ac:dyDescent="0.25">
      <c r="A14" s="2" t="s">
        <v>1284</v>
      </c>
      <c r="B14" s="7">
        <v>0.26</v>
      </c>
      <c r="C14" s="7">
        <v>0.24</v>
      </c>
      <c r="D14" s="7">
        <v>0.22</v>
      </c>
      <c r="E14" s="7">
        <v>0.21</v>
      </c>
      <c r="F14" s="7">
        <v>0.16</v>
      </c>
      <c r="G14" s="7">
        <v>-0.1</v>
      </c>
      <c r="H14" s="7">
        <v>0.08</v>
      </c>
      <c r="I14" s="7">
        <v>0.08</v>
      </c>
      <c r="J14" s="7">
        <v>0.93</v>
      </c>
      <c r="K14" s="7">
        <v>0.21</v>
      </c>
      <c r="L14" s="7">
        <v>0.23</v>
      </c>
    </row>
    <row r="15" spans="1:12" x14ac:dyDescent="0.25">
      <c r="A15" s="2" t="s">
        <v>1286</v>
      </c>
      <c r="B15" s="7">
        <v>0.26</v>
      </c>
      <c r="C15" s="7">
        <v>0.23</v>
      </c>
      <c r="D15" s="7">
        <v>0.22</v>
      </c>
      <c r="E15" s="7">
        <v>0.2</v>
      </c>
      <c r="F15" s="7">
        <v>0.15</v>
      </c>
      <c r="G15" s="7">
        <v>-0.1</v>
      </c>
      <c r="H15" s="7">
        <v>0.08</v>
      </c>
      <c r="I15" s="7">
        <v>7.0000000000000007E-2</v>
      </c>
      <c r="J15" s="7">
        <v>0.9</v>
      </c>
      <c r="K15" s="7">
        <v>0.21</v>
      </c>
      <c r="L15" s="7">
        <v>0.22</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83</v>
      </c>
      <c r="B1" s="9" t="s">
        <v>3</v>
      </c>
      <c r="C1" s="9" t="s">
        <v>35</v>
      </c>
      <c r="D1" s="9" t="s">
        <v>84</v>
      </c>
      <c r="E1" s="9" t="s">
        <v>1954</v>
      </c>
    </row>
    <row r="2" spans="1:5" ht="30" x14ac:dyDescent="0.25">
      <c r="A2" s="1" t="s">
        <v>125</v>
      </c>
      <c r="B2" s="9"/>
      <c r="C2" s="9"/>
      <c r="D2" s="9"/>
      <c r="E2" s="9"/>
    </row>
    <row r="3" spans="1:5" x14ac:dyDescent="0.25">
      <c r="A3" s="3" t="s">
        <v>36</v>
      </c>
      <c r="B3" s="4" t="s">
        <v>7</v>
      </c>
      <c r="C3" s="4" t="s">
        <v>7</v>
      </c>
      <c r="D3" s="4" t="s">
        <v>7</v>
      </c>
      <c r="E3" s="4" t="s">
        <v>7</v>
      </c>
    </row>
    <row r="4" spans="1:5" x14ac:dyDescent="0.25">
      <c r="A4" s="2" t="s">
        <v>37</v>
      </c>
      <c r="B4" s="8">
        <v>23156</v>
      </c>
      <c r="C4" s="8">
        <v>25181</v>
      </c>
      <c r="D4" s="4" t="s">
        <v>7</v>
      </c>
      <c r="E4" s="4" t="s">
        <v>7</v>
      </c>
    </row>
    <row r="5" spans="1:5" ht="30" x14ac:dyDescent="0.25">
      <c r="A5" s="2" t="s">
        <v>40</v>
      </c>
      <c r="B5" s="6">
        <v>63581</v>
      </c>
      <c r="C5" s="6">
        <v>81336</v>
      </c>
      <c r="D5" s="4" t="s">
        <v>7</v>
      </c>
      <c r="E5" s="4" t="s">
        <v>7</v>
      </c>
    </row>
    <row r="6" spans="1:5" ht="30" x14ac:dyDescent="0.25">
      <c r="A6" s="2" t="s">
        <v>51</v>
      </c>
      <c r="B6" s="6">
        <v>25760</v>
      </c>
      <c r="C6" s="6">
        <v>20526</v>
      </c>
      <c r="D6" s="4" t="s">
        <v>7</v>
      </c>
      <c r="E6" s="4" t="s">
        <v>7</v>
      </c>
    </row>
    <row r="7" spans="1:5" x14ac:dyDescent="0.25">
      <c r="A7" s="2" t="s">
        <v>52</v>
      </c>
      <c r="B7" s="6">
        <v>1407816</v>
      </c>
      <c r="C7" s="6">
        <v>1249637</v>
      </c>
      <c r="D7" s="4" t="s">
        <v>7</v>
      </c>
      <c r="E7" s="4" t="s">
        <v>7</v>
      </c>
    </row>
    <row r="8" spans="1:5" x14ac:dyDescent="0.25">
      <c r="A8" s="3" t="s">
        <v>1293</v>
      </c>
      <c r="B8" s="4" t="s">
        <v>7</v>
      </c>
      <c r="C8" s="4" t="s">
        <v>7</v>
      </c>
      <c r="D8" s="4" t="s">
        <v>7</v>
      </c>
      <c r="E8" s="4" t="s">
        <v>7</v>
      </c>
    </row>
    <row r="9" spans="1:5" x14ac:dyDescent="0.25">
      <c r="A9" s="2" t="s">
        <v>336</v>
      </c>
      <c r="B9" s="6">
        <v>9379</v>
      </c>
      <c r="C9" s="6">
        <v>9169</v>
      </c>
      <c r="D9" s="4" t="s">
        <v>7</v>
      </c>
      <c r="E9" s="4" t="s">
        <v>7</v>
      </c>
    </row>
    <row r="10" spans="1:5" ht="30" x14ac:dyDescent="0.25">
      <c r="A10" s="2" t="s">
        <v>61</v>
      </c>
      <c r="B10" s="6">
        <v>16949</v>
      </c>
      <c r="C10" s="6">
        <v>13912</v>
      </c>
      <c r="D10" s="4" t="s">
        <v>7</v>
      </c>
      <c r="E10" s="4" t="s">
        <v>7</v>
      </c>
    </row>
    <row r="11" spans="1:5" x14ac:dyDescent="0.25">
      <c r="A11" s="2" t="s">
        <v>62</v>
      </c>
      <c r="B11" s="6">
        <v>1269892</v>
      </c>
      <c r="C11" s="6">
        <v>1124014</v>
      </c>
      <c r="D11" s="4" t="s">
        <v>7</v>
      </c>
      <c r="E11" s="4" t="s">
        <v>7</v>
      </c>
    </row>
    <row r="12" spans="1:5" x14ac:dyDescent="0.25">
      <c r="A12" s="2" t="s">
        <v>64</v>
      </c>
      <c r="B12" s="6">
        <v>137924</v>
      </c>
      <c r="C12" s="6">
        <v>125623</v>
      </c>
      <c r="D12" s="6">
        <v>80844</v>
      </c>
      <c r="E12" s="6">
        <v>67274</v>
      </c>
    </row>
    <row r="13" spans="1:5" ht="30" x14ac:dyDescent="0.25">
      <c r="A13" s="2" t="s">
        <v>71</v>
      </c>
      <c r="B13" s="6">
        <v>1407816</v>
      </c>
      <c r="C13" s="6">
        <v>1249637</v>
      </c>
      <c r="D13" s="4" t="s">
        <v>7</v>
      </c>
      <c r="E13" s="4" t="s">
        <v>7</v>
      </c>
    </row>
    <row r="14" spans="1:5" x14ac:dyDescent="0.25">
      <c r="A14" s="2" t="s">
        <v>2018</v>
      </c>
      <c r="B14" s="4" t="s">
        <v>7</v>
      </c>
      <c r="C14" s="4" t="s">
        <v>7</v>
      </c>
      <c r="D14" s="4" t="s">
        <v>7</v>
      </c>
      <c r="E14" s="4" t="s">
        <v>7</v>
      </c>
    </row>
    <row r="15" spans="1:5" x14ac:dyDescent="0.25">
      <c r="A15" s="3" t="s">
        <v>36</v>
      </c>
      <c r="B15" s="4" t="s">
        <v>7</v>
      </c>
      <c r="C15" s="4" t="s">
        <v>7</v>
      </c>
      <c r="D15" s="4" t="s">
        <v>7</v>
      </c>
      <c r="E15" s="4" t="s">
        <v>7</v>
      </c>
    </row>
    <row r="16" spans="1:5" x14ac:dyDescent="0.25">
      <c r="A16" s="2" t="s">
        <v>37</v>
      </c>
      <c r="B16" s="6">
        <v>4348</v>
      </c>
      <c r="C16" s="6">
        <v>1477</v>
      </c>
      <c r="D16" s="4" t="s">
        <v>7</v>
      </c>
      <c r="E16" s="4" t="s">
        <v>7</v>
      </c>
    </row>
    <row r="17" spans="1:5" ht="30" x14ac:dyDescent="0.25">
      <c r="A17" s="2" t="s">
        <v>40</v>
      </c>
      <c r="B17" s="4">
        <v>0</v>
      </c>
      <c r="C17" s="4">
        <v>370</v>
      </c>
      <c r="D17" s="4" t="s">
        <v>7</v>
      </c>
      <c r="E17" s="4" t="s">
        <v>7</v>
      </c>
    </row>
    <row r="18" spans="1:5" x14ac:dyDescent="0.25">
      <c r="A18" s="2" t="s">
        <v>42</v>
      </c>
      <c r="B18" s="6">
        <v>1786</v>
      </c>
      <c r="C18" s="6">
        <v>2472</v>
      </c>
      <c r="D18" s="4" t="s">
        <v>7</v>
      </c>
      <c r="E18" s="4" t="s">
        <v>7</v>
      </c>
    </row>
    <row r="19" spans="1:5" x14ac:dyDescent="0.25">
      <c r="A19" s="2" t="s">
        <v>1292</v>
      </c>
      <c r="B19" s="6">
        <v>141020</v>
      </c>
      <c r="C19" s="6">
        <v>130217</v>
      </c>
      <c r="D19" s="4" t="s">
        <v>7</v>
      </c>
      <c r="E19" s="4" t="s">
        <v>7</v>
      </c>
    </row>
    <row r="20" spans="1:5" ht="30" x14ac:dyDescent="0.25">
      <c r="A20" s="2" t="s">
        <v>51</v>
      </c>
      <c r="B20" s="4">
        <v>207</v>
      </c>
      <c r="C20" s="4">
        <v>353</v>
      </c>
      <c r="D20" s="4" t="s">
        <v>7</v>
      </c>
      <c r="E20" s="4" t="s">
        <v>7</v>
      </c>
    </row>
    <row r="21" spans="1:5" x14ac:dyDescent="0.25">
      <c r="A21" s="2" t="s">
        <v>52</v>
      </c>
      <c r="B21" s="6">
        <v>147361</v>
      </c>
      <c r="C21" s="6">
        <v>134889</v>
      </c>
      <c r="D21" s="4" t="s">
        <v>7</v>
      </c>
      <c r="E21" s="4" t="s">
        <v>7</v>
      </c>
    </row>
    <row r="22" spans="1:5" x14ac:dyDescent="0.25">
      <c r="A22" s="3" t="s">
        <v>1293</v>
      </c>
      <c r="B22" s="4" t="s">
        <v>7</v>
      </c>
      <c r="C22" s="4" t="s">
        <v>7</v>
      </c>
      <c r="D22" s="4" t="s">
        <v>7</v>
      </c>
      <c r="E22" s="4" t="s">
        <v>7</v>
      </c>
    </row>
    <row r="23" spans="1:5" x14ac:dyDescent="0.25">
      <c r="A23" s="2" t="s">
        <v>336</v>
      </c>
      <c r="B23" s="6">
        <v>9379</v>
      </c>
      <c r="C23" s="6">
        <v>9169</v>
      </c>
      <c r="D23" s="4" t="s">
        <v>7</v>
      </c>
      <c r="E23" s="4" t="s">
        <v>7</v>
      </c>
    </row>
    <row r="24" spans="1:5" ht="30" x14ac:dyDescent="0.25">
      <c r="A24" s="2" t="s">
        <v>61</v>
      </c>
      <c r="B24" s="4">
        <v>58</v>
      </c>
      <c r="C24" s="4">
        <v>97</v>
      </c>
      <c r="D24" s="4" t="s">
        <v>7</v>
      </c>
      <c r="E24" s="4" t="s">
        <v>7</v>
      </c>
    </row>
    <row r="25" spans="1:5" x14ac:dyDescent="0.25">
      <c r="A25" s="2" t="s">
        <v>62</v>
      </c>
      <c r="B25" s="6">
        <v>9437</v>
      </c>
      <c r="C25" s="6">
        <v>9266</v>
      </c>
      <c r="D25" s="4" t="s">
        <v>7</v>
      </c>
      <c r="E25" s="4" t="s">
        <v>7</v>
      </c>
    </row>
    <row r="26" spans="1:5" x14ac:dyDescent="0.25">
      <c r="A26" s="2" t="s">
        <v>64</v>
      </c>
      <c r="B26" s="6">
        <v>137924</v>
      </c>
      <c r="C26" s="6">
        <v>125623</v>
      </c>
      <c r="D26" s="4" t="s">
        <v>7</v>
      </c>
      <c r="E26" s="4" t="s">
        <v>7</v>
      </c>
    </row>
    <row r="27" spans="1:5" ht="30" x14ac:dyDescent="0.25">
      <c r="A27" s="2" t="s">
        <v>71</v>
      </c>
      <c r="B27" s="8">
        <v>147361</v>
      </c>
      <c r="C27" s="8">
        <v>134889</v>
      </c>
      <c r="D27" s="4" t="s">
        <v>7</v>
      </c>
      <c r="E27" s="4" t="s">
        <v>7</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4</v>
      </c>
      <c r="B1" s="9" t="s">
        <v>1451</v>
      </c>
      <c r="C1" s="9"/>
      <c r="D1" s="9"/>
      <c r="E1" s="9"/>
      <c r="F1" s="9"/>
      <c r="G1" s="9"/>
      <c r="H1" s="9"/>
      <c r="I1" s="9"/>
      <c r="J1" s="9" t="s">
        <v>2</v>
      </c>
      <c r="K1" s="9"/>
      <c r="L1" s="9"/>
    </row>
    <row r="2" spans="1:12" ht="30" x14ac:dyDescent="0.25">
      <c r="A2" s="1" t="s">
        <v>125</v>
      </c>
      <c r="B2" s="1" t="s">
        <v>3</v>
      </c>
      <c r="C2" s="1" t="s">
        <v>1455</v>
      </c>
      <c r="D2" s="1" t="s">
        <v>5</v>
      </c>
      <c r="E2" s="1" t="s">
        <v>1527</v>
      </c>
      <c r="F2" s="1" t="s">
        <v>35</v>
      </c>
      <c r="G2" s="1" t="s">
        <v>1528</v>
      </c>
      <c r="H2" s="1" t="s">
        <v>1529</v>
      </c>
      <c r="I2" s="1" t="s">
        <v>1530</v>
      </c>
      <c r="J2" s="1" t="s">
        <v>3</v>
      </c>
      <c r="K2" s="1" t="s">
        <v>35</v>
      </c>
      <c r="L2" s="1" t="s">
        <v>84</v>
      </c>
    </row>
    <row r="3" spans="1:12" x14ac:dyDescent="0.25">
      <c r="A3" s="2" t="s">
        <v>1272</v>
      </c>
      <c r="B3" s="8">
        <v>12841</v>
      </c>
      <c r="C3" s="8">
        <v>12822</v>
      </c>
      <c r="D3" s="8">
        <v>13114</v>
      </c>
      <c r="E3" s="8">
        <v>12069</v>
      </c>
      <c r="F3" s="8">
        <v>12457</v>
      </c>
      <c r="G3" s="8">
        <v>10400</v>
      </c>
      <c r="H3" s="8">
        <v>7161</v>
      </c>
      <c r="I3" s="8">
        <v>7478</v>
      </c>
      <c r="J3" s="8">
        <v>50846</v>
      </c>
      <c r="K3" s="8">
        <v>37496</v>
      </c>
      <c r="L3" s="8">
        <v>28756</v>
      </c>
    </row>
    <row r="4" spans="1:12" x14ac:dyDescent="0.25">
      <c r="A4" s="2" t="s">
        <v>1273</v>
      </c>
      <c r="B4" s="4">
        <v>498</v>
      </c>
      <c r="C4" s="4">
        <v>516</v>
      </c>
      <c r="D4" s="4">
        <v>534</v>
      </c>
      <c r="E4" s="4">
        <v>531</v>
      </c>
      <c r="F4" s="4">
        <v>696</v>
      </c>
      <c r="G4" s="4">
        <v>626</v>
      </c>
      <c r="H4" s="4">
        <v>236</v>
      </c>
      <c r="I4" s="4">
        <v>239</v>
      </c>
      <c r="J4" s="6">
        <v>2079</v>
      </c>
      <c r="K4" s="6">
        <v>1797</v>
      </c>
      <c r="L4" s="6">
        <v>1316</v>
      </c>
    </row>
    <row r="5" spans="1:12" x14ac:dyDescent="0.25">
      <c r="A5" s="2" t="s">
        <v>1303</v>
      </c>
      <c r="B5" s="4">
        <v>-888</v>
      </c>
      <c r="C5" s="6">
        <v>-1239</v>
      </c>
      <c r="D5" s="6">
        <v>-1515</v>
      </c>
      <c r="E5" s="6">
        <v>-1366</v>
      </c>
      <c r="F5" s="6">
        <v>-1166</v>
      </c>
      <c r="G5" s="4">
        <v>453</v>
      </c>
      <c r="H5" s="4">
        <v>-502</v>
      </c>
      <c r="I5" s="4">
        <v>-450</v>
      </c>
      <c r="J5" s="6">
        <v>-5008</v>
      </c>
      <c r="K5" s="6">
        <v>-1665</v>
      </c>
      <c r="L5" s="6">
        <v>-1147</v>
      </c>
    </row>
    <row r="6" spans="1:12" x14ac:dyDescent="0.25">
      <c r="A6" s="2" t="s">
        <v>120</v>
      </c>
      <c r="B6" s="6">
        <v>2832</v>
      </c>
      <c r="C6" s="6">
        <v>2477</v>
      </c>
      <c r="D6" s="6">
        <v>2321</v>
      </c>
      <c r="E6" s="6">
        <v>2155</v>
      </c>
      <c r="F6" s="6">
        <v>1628</v>
      </c>
      <c r="G6" s="4">
        <v>-932</v>
      </c>
      <c r="H6" s="4">
        <v>525</v>
      </c>
      <c r="I6" s="4">
        <v>506</v>
      </c>
      <c r="J6" s="6">
        <v>9785</v>
      </c>
      <c r="K6" s="6">
        <v>1727</v>
      </c>
      <c r="L6" s="6">
        <v>1467</v>
      </c>
    </row>
    <row r="7" spans="1:12" x14ac:dyDescent="0.25">
      <c r="A7" s="2" t="s">
        <v>2018</v>
      </c>
      <c r="B7" s="4" t="s">
        <v>7</v>
      </c>
      <c r="C7" s="4" t="s">
        <v>7</v>
      </c>
      <c r="D7" s="4" t="s">
        <v>7</v>
      </c>
      <c r="E7" s="4" t="s">
        <v>7</v>
      </c>
      <c r="F7" s="4" t="s">
        <v>7</v>
      </c>
      <c r="G7" s="4" t="s">
        <v>7</v>
      </c>
      <c r="H7" s="4" t="s">
        <v>7</v>
      </c>
      <c r="I7" s="4" t="s">
        <v>7</v>
      </c>
      <c r="J7" s="4" t="s">
        <v>7</v>
      </c>
      <c r="K7" s="4" t="s">
        <v>7</v>
      </c>
      <c r="L7" s="4" t="s">
        <v>7</v>
      </c>
    </row>
    <row r="8" spans="1:12" x14ac:dyDescent="0.25">
      <c r="A8" s="2" t="s">
        <v>1272</v>
      </c>
      <c r="B8" s="4" t="s">
        <v>7</v>
      </c>
      <c r="C8" s="4" t="s">
        <v>7</v>
      </c>
      <c r="D8" s="4" t="s">
        <v>7</v>
      </c>
      <c r="E8" s="4" t="s">
        <v>7</v>
      </c>
      <c r="F8" s="4" t="s">
        <v>7</v>
      </c>
      <c r="G8" s="4" t="s">
        <v>7</v>
      </c>
      <c r="H8" s="4" t="s">
        <v>7</v>
      </c>
      <c r="I8" s="4" t="s">
        <v>7</v>
      </c>
      <c r="J8" s="4">
        <v>172</v>
      </c>
      <c r="K8" s="4">
        <v>93</v>
      </c>
      <c r="L8" s="4" t="s">
        <v>7</v>
      </c>
    </row>
    <row r="9" spans="1:12" x14ac:dyDescent="0.25">
      <c r="A9" s="2" t="s">
        <v>1273</v>
      </c>
      <c r="B9" s="4" t="s">
        <v>7</v>
      </c>
      <c r="C9" s="4" t="s">
        <v>7</v>
      </c>
      <c r="D9" s="4" t="s">
        <v>7</v>
      </c>
      <c r="E9" s="4" t="s">
        <v>7</v>
      </c>
      <c r="F9" s="4" t="s">
        <v>7</v>
      </c>
      <c r="G9" s="4" t="s">
        <v>7</v>
      </c>
      <c r="H9" s="4" t="s">
        <v>7</v>
      </c>
      <c r="I9" s="4" t="s">
        <v>7</v>
      </c>
      <c r="J9" s="4">
        <v>485</v>
      </c>
      <c r="K9" s="4">
        <v>331</v>
      </c>
      <c r="L9" s="4" t="s">
        <v>7</v>
      </c>
    </row>
    <row r="10" spans="1:12" x14ac:dyDescent="0.25">
      <c r="A10" s="2" t="s">
        <v>1298</v>
      </c>
      <c r="B10" s="4" t="s">
        <v>7</v>
      </c>
      <c r="C10" s="4" t="s">
        <v>7</v>
      </c>
      <c r="D10" s="4" t="s">
        <v>7</v>
      </c>
      <c r="E10" s="4" t="s">
        <v>7</v>
      </c>
      <c r="F10" s="4" t="s">
        <v>7</v>
      </c>
      <c r="G10" s="4" t="s">
        <v>7</v>
      </c>
      <c r="H10" s="4" t="s">
        <v>7</v>
      </c>
      <c r="I10" s="4" t="s">
        <v>7</v>
      </c>
      <c r="J10" s="4">
        <v>556</v>
      </c>
      <c r="K10" s="4">
        <v>225</v>
      </c>
      <c r="L10" s="4" t="s">
        <v>7</v>
      </c>
    </row>
    <row r="11" spans="1:12" x14ac:dyDescent="0.25">
      <c r="A11" s="2" t="s">
        <v>1299</v>
      </c>
      <c r="B11" s="4" t="s">
        <v>7</v>
      </c>
      <c r="C11" s="4" t="s">
        <v>7</v>
      </c>
      <c r="D11" s="4" t="s">
        <v>7</v>
      </c>
      <c r="E11" s="4" t="s">
        <v>7</v>
      </c>
      <c r="F11" s="4" t="s">
        <v>7</v>
      </c>
      <c r="G11" s="4" t="s">
        <v>7</v>
      </c>
      <c r="H11" s="4" t="s">
        <v>7</v>
      </c>
      <c r="I11" s="4" t="s">
        <v>7</v>
      </c>
      <c r="J11" s="6">
        <v>1041</v>
      </c>
      <c r="K11" s="4">
        <v>556</v>
      </c>
      <c r="L11" s="4" t="s">
        <v>7</v>
      </c>
    </row>
    <row r="12" spans="1:12" ht="45" x14ac:dyDescent="0.25">
      <c r="A12" s="2" t="s">
        <v>1300</v>
      </c>
      <c r="B12" s="4" t="s">
        <v>7</v>
      </c>
      <c r="C12" s="4" t="s">
        <v>7</v>
      </c>
      <c r="D12" s="4" t="s">
        <v>7</v>
      </c>
      <c r="E12" s="4" t="s">
        <v>7</v>
      </c>
      <c r="F12" s="4" t="s">
        <v>7</v>
      </c>
      <c r="G12" s="4" t="s">
        <v>7</v>
      </c>
      <c r="H12" s="4" t="s">
        <v>7</v>
      </c>
      <c r="I12" s="4" t="s">
        <v>7</v>
      </c>
      <c r="J12" s="4">
        <v>-869</v>
      </c>
      <c r="K12" s="4">
        <v>-463</v>
      </c>
      <c r="L12" s="4" t="s">
        <v>7</v>
      </c>
    </row>
    <row r="13" spans="1:12" x14ac:dyDescent="0.25">
      <c r="A13" s="2" t="s">
        <v>1303</v>
      </c>
      <c r="B13" s="4" t="s">
        <v>7</v>
      </c>
      <c r="C13" s="4" t="s">
        <v>7</v>
      </c>
      <c r="D13" s="4" t="s">
        <v>7</v>
      </c>
      <c r="E13" s="4" t="s">
        <v>7</v>
      </c>
      <c r="F13" s="4" t="s">
        <v>7</v>
      </c>
      <c r="G13" s="4" t="s">
        <v>7</v>
      </c>
      <c r="H13" s="4" t="s">
        <v>7</v>
      </c>
      <c r="I13" s="4" t="s">
        <v>7</v>
      </c>
      <c r="J13" s="4">
        <v>371</v>
      </c>
      <c r="K13" s="4">
        <v>138</v>
      </c>
      <c r="L13" s="4" t="s">
        <v>7</v>
      </c>
    </row>
    <row r="14" spans="1:12" ht="30" x14ac:dyDescent="0.25">
      <c r="A14" s="2" t="s">
        <v>1304</v>
      </c>
      <c r="B14" s="4" t="s">
        <v>7</v>
      </c>
      <c r="C14" s="4" t="s">
        <v>7</v>
      </c>
      <c r="D14" s="4" t="s">
        <v>7</v>
      </c>
      <c r="E14" s="4" t="s">
        <v>7</v>
      </c>
      <c r="F14" s="4" t="s">
        <v>7</v>
      </c>
      <c r="G14" s="4" t="s">
        <v>7</v>
      </c>
      <c r="H14" s="4" t="s">
        <v>7</v>
      </c>
      <c r="I14" s="4" t="s">
        <v>7</v>
      </c>
      <c r="J14" s="4">
        <v>-498</v>
      </c>
      <c r="K14" s="4">
        <v>-325</v>
      </c>
      <c r="L14" s="4" t="s">
        <v>7</v>
      </c>
    </row>
    <row r="15" spans="1:12" ht="30" x14ac:dyDescent="0.25">
      <c r="A15" s="2" t="s">
        <v>1307</v>
      </c>
      <c r="B15" s="4" t="s">
        <v>7</v>
      </c>
      <c r="C15" s="4" t="s">
        <v>7</v>
      </c>
      <c r="D15" s="4" t="s">
        <v>7</v>
      </c>
      <c r="E15" s="4" t="s">
        <v>7</v>
      </c>
      <c r="F15" s="4" t="s">
        <v>7</v>
      </c>
      <c r="G15" s="4" t="s">
        <v>7</v>
      </c>
      <c r="H15" s="4" t="s">
        <v>7</v>
      </c>
      <c r="I15" s="4" t="s">
        <v>7</v>
      </c>
      <c r="J15" s="6">
        <v>10283</v>
      </c>
      <c r="K15" s="6">
        <v>2052</v>
      </c>
      <c r="L15" s="4" t="s">
        <v>7</v>
      </c>
    </row>
    <row r="16" spans="1:12" x14ac:dyDescent="0.25">
      <c r="A16" s="2" t="s">
        <v>120</v>
      </c>
      <c r="B16" s="4" t="s">
        <v>7</v>
      </c>
      <c r="C16" s="4" t="s">
        <v>7</v>
      </c>
      <c r="D16" s="4" t="s">
        <v>7</v>
      </c>
      <c r="E16" s="4" t="s">
        <v>7</v>
      </c>
      <c r="F16" s="4" t="s">
        <v>7</v>
      </c>
      <c r="G16" s="4" t="s">
        <v>7</v>
      </c>
      <c r="H16" s="4" t="s">
        <v>7</v>
      </c>
      <c r="I16" s="4" t="s">
        <v>7</v>
      </c>
      <c r="J16" s="8">
        <v>9785</v>
      </c>
      <c r="K16" s="8">
        <v>1727</v>
      </c>
      <c r="L16" s="4" t="s">
        <v>7</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85</v>
      </c>
      <c r="B1" s="9" t="s">
        <v>2</v>
      </c>
      <c r="C1" s="9"/>
      <c r="D1" s="9"/>
    </row>
    <row r="2" spans="1:4" x14ac:dyDescent="0.25">
      <c r="A2" s="9"/>
      <c r="B2" s="1" t="s">
        <v>3</v>
      </c>
      <c r="C2" s="1" t="s">
        <v>35</v>
      </c>
      <c r="D2" s="1" t="s">
        <v>84</v>
      </c>
    </row>
    <row r="3" spans="1:4" x14ac:dyDescent="0.25">
      <c r="A3" s="3" t="s">
        <v>166</v>
      </c>
      <c r="B3" s="4" t="s">
        <v>7</v>
      </c>
      <c r="C3" s="4" t="s">
        <v>7</v>
      </c>
      <c r="D3" s="4" t="s">
        <v>7</v>
      </c>
    </row>
    <row r="4" spans="1:4" x14ac:dyDescent="0.25">
      <c r="A4" s="2" t="s">
        <v>1309</v>
      </c>
      <c r="B4" s="8">
        <v>9785000</v>
      </c>
      <c r="C4" s="8">
        <v>1727000</v>
      </c>
      <c r="D4" s="8">
        <v>1467000</v>
      </c>
    </row>
    <row r="5" spans="1:4" ht="30" x14ac:dyDescent="0.25">
      <c r="A5" s="3" t="s">
        <v>1310</v>
      </c>
      <c r="B5" s="4" t="s">
        <v>7</v>
      </c>
      <c r="C5" s="4" t="s">
        <v>7</v>
      </c>
      <c r="D5" s="4" t="s">
        <v>7</v>
      </c>
    </row>
    <row r="6" spans="1:4" ht="30" x14ac:dyDescent="0.25">
      <c r="A6" s="2" t="s">
        <v>176</v>
      </c>
      <c r="B6" s="6">
        <v>209700</v>
      </c>
      <c r="C6" s="6">
        <v>94400</v>
      </c>
      <c r="D6" s="4" t="s">
        <v>7</v>
      </c>
    </row>
    <row r="7" spans="1:4" ht="30" x14ac:dyDescent="0.25">
      <c r="A7" s="2" t="s">
        <v>1318</v>
      </c>
      <c r="B7" s="6">
        <v>-7558000</v>
      </c>
      <c r="C7" s="6">
        <v>-668000</v>
      </c>
      <c r="D7" s="6">
        <v>-183000</v>
      </c>
    </row>
    <row r="8" spans="1:4" ht="30" x14ac:dyDescent="0.25">
      <c r="A8" s="2" t="s">
        <v>1321</v>
      </c>
      <c r="B8" s="6">
        <v>6459000</v>
      </c>
      <c r="C8" s="6">
        <v>1282000</v>
      </c>
      <c r="D8" s="6">
        <v>-254000</v>
      </c>
    </row>
    <row r="9" spans="1:4" ht="30" x14ac:dyDescent="0.25">
      <c r="A9" s="2" t="s">
        <v>185</v>
      </c>
      <c r="B9" s="6">
        <v>8577000</v>
      </c>
      <c r="C9" s="6">
        <v>2888000</v>
      </c>
      <c r="D9" s="6">
        <v>4444000</v>
      </c>
    </row>
    <row r="10" spans="1:4" x14ac:dyDescent="0.25">
      <c r="A10" s="3" t="s">
        <v>186</v>
      </c>
      <c r="B10" s="4" t="s">
        <v>7</v>
      </c>
      <c r="C10" s="4" t="s">
        <v>7</v>
      </c>
      <c r="D10" s="4" t="s">
        <v>7</v>
      </c>
    </row>
    <row r="11" spans="1:4" ht="30" x14ac:dyDescent="0.25">
      <c r="A11" s="2" t="s">
        <v>187</v>
      </c>
      <c r="B11" s="4">
        <v>0</v>
      </c>
      <c r="C11" s="6">
        <v>41716000</v>
      </c>
      <c r="D11" s="4">
        <v>0</v>
      </c>
    </row>
    <row r="12" spans="1:4" x14ac:dyDescent="0.25">
      <c r="A12" s="2" t="s">
        <v>197</v>
      </c>
      <c r="B12" s="6">
        <v>-95985000</v>
      </c>
      <c r="C12" s="6">
        <v>-4036000</v>
      </c>
      <c r="D12" s="6">
        <v>-121858000</v>
      </c>
    </row>
    <row r="13" spans="1:4" x14ac:dyDescent="0.25">
      <c r="A13" s="3" t="s">
        <v>198</v>
      </c>
      <c r="B13" s="4" t="s">
        <v>7</v>
      </c>
      <c r="C13" s="4" t="s">
        <v>7</v>
      </c>
      <c r="D13" s="4" t="s">
        <v>7</v>
      </c>
    </row>
    <row r="14" spans="1:4" ht="30" x14ac:dyDescent="0.25">
      <c r="A14" s="2" t="s">
        <v>1332</v>
      </c>
      <c r="B14" s="6">
        <v>2790000</v>
      </c>
      <c r="C14" s="4">
        <v>0</v>
      </c>
      <c r="D14" s="6">
        <v>728000</v>
      </c>
    </row>
    <row r="15" spans="1:4" ht="30" x14ac:dyDescent="0.25">
      <c r="A15" s="2" t="s">
        <v>209</v>
      </c>
      <c r="B15" s="6">
        <v>145799000</v>
      </c>
      <c r="C15" s="6">
        <v>49814000</v>
      </c>
      <c r="D15" s="6">
        <v>40998000</v>
      </c>
    </row>
    <row r="16" spans="1:4" x14ac:dyDescent="0.25">
      <c r="A16" s="2" t="s">
        <v>1335</v>
      </c>
      <c r="B16" s="6">
        <v>58391000</v>
      </c>
      <c r="C16" s="6">
        <v>48666000</v>
      </c>
      <c r="D16" s="6">
        <v>-76416000</v>
      </c>
    </row>
    <row r="17" spans="1:4" ht="30" x14ac:dyDescent="0.25">
      <c r="A17" s="2" t="s">
        <v>211</v>
      </c>
      <c r="B17" s="6">
        <v>182896000</v>
      </c>
      <c r="C17" s="6">
        <v>134230000</v>
      </c>
      <c r="D17" s="6">
        <v>210646000</v>
      </c>
    </row>
    <row r="18" spans="1:4" x14ac:dyDescent="0.25">
      <c r="A18" s="2" t="s">
        <v>212</v>
      </c>
      <c r="B18" s="6">
        <v>241287000</v>
      </c>
      <c r="C18" s="6">
        <v>182896000</v>
      </c>
      <c r="D18" s="6">
        <v>134230000</v>
      </c>
    </row>
    <row r="19" spans="1:4" ht="30" x14ac:dyDescent="0.25">
      <c r="A19" s="3" t="s">
        <v>213</v>
      </c>
      <c r="B19" s="4" t="s">
        <v>7</v>
      </c>
      <c r="C19" s="4" t="s">
        <v>7</v>
      </c>
      <c r="D19" s="4" t="s">
        <v>7</v>
      </c>
    </row>
    <row r="20" spans="1:4" x14ac:dyDescent="0.25">
      <c r="A20" s="2" t="s">
        <v>1338</v>
      </c>
      <c r="B20" s="6">
        <v>2029000</v>
      </c>
      <c r="C20" s="6">
        <v>1681000</v>
      </c>
      <c r="D20" s="6">
        <v>1425000</v>
      </c>
    </row>
    <row r="21" spans="1:4" x14ac:dyDescent="0.25">
      <c r="A21" s="2" t="s">
        <v>1339</v>
      </c>
      <c r="B21" s="6">
        <v>-270000</v>
      </c>
      <c r="C21" s="6">
        <v>2685000</v>
      </c>
      <c r="D21" s="6">
        <v>200000</v>
      </c>
    </row>
    <row r="22" spans="1:4" x14ac:dyDescent="0.25">
      <c r="A22" s="2" t="s">
        <v>2018</v>
      </c>
      <c r="B22" s="4" t="s">
        <v>7</v>
      </c>
      <c r="C22" s="4" t="s">
        <v>7</v>
      </c>
      <c r="D22" s="4" t="s">
        <v>7</v>
      </c>
    </row>
    <row r="23" spans="1:4" x14ac:dyDescent="0.25">
      <c r="A23" s="3" t="s">
        <v>166</v>
      </c>
      <c r="B23" s="4" t="s">
        <v>7</v>
      </c>
      <c r="C23" s="4" t="s">
        <v>7</v>
      </c>
      <c r="D23" s="4" t="s">
        <v>7</v>
      </c>
    </row>
    <row r="24" spans="1:4" x14ac:dyDescent="0.25">
      <c r="A24" s="2" t="s">
        <v>1309</v>
      </c>
      <c r="B24" s="6">
        <v>9785000</v>
      </c>
      <c r="C24" s="6">
        <v>1727000</v>
      </c>
      <c r="D24" s="4" t="s">
        <v>7</v>
      </c>
    </row>
    <row r="25" spans="1:4" ht="30" x14ac:dyDescent="0.25">
      <c r="A25" s="3" t="s">
        <v>1310</v>
      </c>
      <c r="B25" s="4" t="s">
        <v>7</v>
      </c>
      <c r="C25" s="4" t="s">
        <v>7</v>
      </c>
      <c r="D25" s="4" t="s">
        <v>7</v>
      </c>
    </row>
    <row r="26" spans="1:4" ht="30" x14ac:dyDescent="0.25">
      <c r="A26" s="2" t="s">
        <v>1307</v>
      </c>
      <c r="B26" s="6">
        <v>-10283000</v>
      </c>
      <c r="C26" s="6">
        <v>-2052000</v>
      </c>
      <c r="D26" s="4" t="s">
        <v>7</v>
      </c>
    </row>
    <row r="27" spans="1:4" x14ac:dyDescent="0.25">
      <c r="A27" s="2" t="s">
        <v>1313</v>
      </c>
      <c r="B27" s="6">
        <v>-36000</v>
      </c>
      <c r="C27" s="6">
        <v>-32000</v>
      </c>
      <c r="D27" s="4" t="s">
        <v>7</v>
      </c>
    </row>
    <row r="28" spans="1:4" ht="30" x14ac:dyDescent="0.25">
      <c r="A28" s="2" t="s">
        <v>176</v>
      </c>
      <c r="B28" s="6">
        <v>210000</v>
      </c>
      <c r="C28" s="6">
        <v>94000</v>
      </c>
      <c r="D28" s="4" t="s">
        <v>7</v>
      </c>
    </row>
    <row r="29" spans="1:4" ht="30" x14ac:dyDescent="0.25">
      <c r="A29" s="2" t="s">
        <v>1316</v>
      </c>
      <c r="B29" s="6">
        <v>-70000</v>
      </c>
      <c r="C29" s="6">
        <v>-65000</v>
      </c>
      <c r="D29" s="4" t="s">
        <v>7</v>
      </c>
    </row>
    <row r="30" spans="1:4" ht="30" x14ac:dyDescent="0.25">
      <c r="A30" s="2" t="s">
        <v>1318</v>
      </c>
      <c r="B30" s="6">
        <v>-226000</v>
      </c>
      <c r="C30" s="6">
        <v>-12000</v>
      </c>
      <c r="D30" s="4" t="s">
        <v>7</v>
      </c>
    </row>
    <row r="31" spans="1:4" ht="30" x14ac:dyDescent="0.25">
      <c r="A31" s="2" t="s">
        <v>1321</v>
      </c>
      <c r="B31" s="6">
        <v>32000</v>
      </c>
      <c r="C31" s="6">
        <v>25000</v>
      </c>
      <c r="D31" s="4" t="s">
        <v>7</v>
      </c>
    </row>
    <row r="32" spans="1:4" ht="30" x14ac:dyDescent="0.25">
      <c r="A32" s="2" t="s">
        <v>185</v>
      </c>
      <c r="B32" s="6">
        <v>588000</v>
      </c>
      <c r="C32" s="6">
        <v>-315000</v>
      </c>
      <c r="D32" s="4" t="s">
        <v>7</v>
      </c>
    </row>
    <row r="33" spans="1:4" x14ac:dyDescent="0.25">
      <c r="A33" s="3" t="s">
        <v>186</v>
      </c>
      <c r="B33" s="4" t="s">
        <v>7</v>
      </c>
      <c r="C33" s="4" t="s">
        <v>7</v>
      </c>
      <c r="D33" s="4" t="s">
        <v>7</v>
      </c>
    </row>
    <row r="34" spans="1:4" ht="30" x14ac:dyDescent="0.25">
      <c r="A34" s="2" t="s">
        <v>187</v>
      </c>
      <c r="B34" s="4">
        <v>0</v>
      </c>
      <c r="C34" s="6">
        <v>2681000</v>
      </c>
      <c r="D34" s="4" t="s">
        <v>7</v>
      </c>
    </row>
    <row r="35" spans="1:4" x14ac:dyDescent="0.25">
      <c r="A35" s="2" t="s">
        <v>1324</v>
      </c>
      <c r="B35" s="4">
        <v>0</v>
      </c>
      <c r="C35" s="6">
        <v>-1350000</v>
      </c>
      <c r="D35" s="4" t="s">
        <v>7</v>
      </c>
    </row>
    <row r="36" spans="1:4" ht="45" x14ac:dyDescent="0.25">
      <c r="A36" s="2" t="s">
        <v>1326</v>
      </c>
      <c r="B36" s="4">
        <v>0</v>
      </c>
      <c r="C36" s="6">
        <v>-463000</v>
      </c>
      <c r="D36" s="4" t="s">
        <v>7</v>
      </c>
    </row>
    <row r="37" spans="1:4" x14ac:dyDescent="0.25">
      <c r="A37" s="2" t="s">
        <v>1327</v>
      </c>
      <c r="B37" s="4">
        <v>0</v>
      </c>
      <c r="C37" s="6">
        <v>-199000</v>
      </c>
      <c r="D37" s="4" t="s">
        <v>7</v>
      </c>
    </row>
    <row r="38" spans="1:4" x14ac:dyDescent="0.25">
      <c r="A38" s="2" t="s">
        <v>1329</v>
      </c>
      <c r="B38" s="6">
        <v>370000</v>
      </c>
      <c r="C38" s="4" t="s">
        <v>7</v>
      </c>
      <c r="D38" s="4" t="s">
        <v>7</v>
      </c>
    </row>
    <row r="39" spans="1:4" x14ac:dyDescent="0.25">
      <c r="A39" s="2" t="s">
        <v>1330</v>
      </c>
      <c r="B39" s="6">
        <v>721000</v>
      </c>
      <c r="C39" s="6">
        <v>194000</v>
      </c>
      <c r="D39" s="4" t="s">
        <v>7</v>
      </c>
    </row>
    <row r="40" spans="1:4" x14ac:dyDescent="0.25">
      <c r="A40" s="2" t="s">
        <v>197</v>
      </c>
      <c r="B40" s="6">
        <v>1091000</v>
      </c>
      <c r="C40" s="6">
        <v>863000</v>
      </c>
      <c r="D40" s="4" t="s">
        <v>7</v>
      </c>
    </row>
    <row r="41" spans="1:4" x14ac:dyDescent="0.25">
      <c r="A41" s="3" t="s">
        <v>198</v>
      </c>
      <c r="B41" s="4" t="s">
        <v>7</v>
      </c>
      <c r="C41" s="4" t="s">
        <v>7</v>
      </c>
      <c r="D41" s="4" t="s">
        <v>7</v>
      </c>
    </row>
    <row r="42" spans="1:4" ht="30" x14ac:dyDescent="0.25">
      <c r="A42" s="2" t="s">
        <v>1332</v>
      </c>
      <c r="B42" s="6">
        <v>2790000</v>
      </c>
      <c r="C42" s="4">
        <v>0</v>
      </c>
      <c r="D42" s="4" t="s">
        <v>7</v>
      </c>
    </row>
    <row r="43" spans="1:4" x14ac:dyDescent="0.25">
      <c r="A43" s="2" t="s">
        <v>207</v>
      </c>
      <c r="B43" s="6">
        <v>-422000</v>
      </c>
      <c r="C43" s="4">
        <v>0</v>
      </c>
      <c r="D43" s="4" t="s">
        <v>7</v>
      </c>
    </row>
    <row r="44" spans="1:4" ht="30" x14ac:dyDescent="0.25">
      <c r="A44" s="2" t="s">
        <v>1334</v>
      </c>
      <c r="B44" s="4">
        <v>0</v>
      </c>
      <c r="C44" s="6">
        <v>928000</v>
      </c>
      <c r="D44" s="4" t="s">
        <v>7</v>
      </c>
    </row>
    <row r="45" spans="1:4" ht="30" x14ac:dyDescent="0.25">
      <c r="A45" s="2" t="s">
        <v>209</v>
      </c>
      <c r="B45" s="6">
        <v>2368000</v>
      </c>
      <c r="C45" s="6">
        <v>928000</v>
      </c>
      <c r="D45" s="4" t="s">
        <v>7</v>
      </c>
    </row>
    <row r="46" spans="1:4" x14ac:dyDescent="0.25">
      <c r="A46" s="2" t="s">
        <v>1335</v>
      </c>
      <c r="B46" s="6">
        <v>2871000</v>
      </c>
      <c r="C46" s="6">
        <v>1476000</v>
      </c>
      <c r="D46" s="4" t="s">
        <v>7</v>
      </c>
    </row>
    <row r="47" spans="1:4" ht="30" x14ac:dyDescent="0.25">
      <c r="A47" s="2" t="s">
        <v>211</v>
      </c>
      <c r="B47" s="6">
        <v>1477000</v>
      </c>
      <c r="C47" s="6">
        <v>1000</v>
      </c>
      <c r="D47" s="4" t="s">
        <v>7</v>
      </c>
    </row>
    <row r="48" spans="1:4" x14ac:dyDescent="0.25">
      <c r="A48" s="2" t="s">
        <v>212</v>
      </c>
      <c r="B48" s="6">
        <v>4348000</v>
      </c>
      <c r="C48" s="6">
        <v>1477000</v>
      </c>
      <c r="D48" s="4" t="s">
        <v>7</v>
      </c>
    </row>
    <row r="49" spans="1:4" ht="30" x14ac:dyDescent="0.25">
      <c r="A49" s="3" t="s">
        <v>213</v>
      </c>
      <c r="B49" s="4" t="s">
        <v>7</v>
      </c>
      <c r="C49" s="4" t="s">
        <v>7</v>
      </c>
      <c r="D49" s="4" t="s">
        <v>7</v>
      </c>
    </row>
    <row r="50" spans="1:4" x14ac:dyDescent="0.25">
      <c r="A50" s="2" t="s">
        <v>1338</v>
      </c>
      <c r="B50" s="6">
        <v>281000</v>
      </c>
      <c r="C50" s="6">
        <v>204000</v>
      </c>
      <c r="D50" s="4" t="s">
        <v>7</v>
      </c>
    </row>
    <row r="51" spans="1:4" x14ac:dyDescent="0.25">
      <c r="A51" s="2" t="s">
        <v>1339</v>
      </c>
      <c r="B51" s="8">
        <v>1000</v>
      </c>
      <c r="C51" s="8">
        <v>1000</v>
      </c>
      <c r="D51" s="4" t="s">
        <v>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1.42578125" customWidth="1"/>
    <col min="4" max="4" width="6.28515625" customWidth="1"/>
    <col min="5" max="5" width="30" customWidth="1"/>
    <col min="6" max="6" width="6.28515625" customWidth="1"/>
    <col min="7" max="7" width="31.42578125" customWidth="1"/>
    <col min="8" max="8" width="6.28515625" customWidth="1"/>
    <col min="9" max="9" width="27" customWidth="1"/>
    <col min="10" max="10" width="6.28515625" customWidth="1"/>
    <col min="11" max="11" width="31.42578125" customWidth="1"/>
    <col min="12" max="12" width="6.28515625" customWidth="1"/>
    <col min="13" max="13" width="27" customWidth="1"/>
    <col min="14" max="14" width="6.28515625" customWidth="1"/>
  </cols>
  <sheetData>
    <row r="1" spans="1:14" ht="15" customHeight="1" x14ac:dyDescent="0.25">
      <c r="A1" s="9" t="s">
        <v>3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4</v>
      </c>
      <c r="B3" s="17" t="s">
        <v>7</v>
      </c>
      <c r="C3" s="17"/>
      <c r="D3" s="17"/>
      <c r="E3" s="17"/>
      <c r="F3" s="17"/>
      <c r="G3" s="17"/>
      <c r="H3" s="17"/>
      <c r="I3" s="17"/>
      <c r="J3" s="17"/>
      <c r="K3" s="17"/>
      <c r="L3" s="17"/>
      <c r="M3" s="17"/>
      <c r="N3" s="17"/>
    </row>
    <row r="4" spans="1:14" ht="15" customHeight="1" x14ac:dyDescent="0.25">
      <c r="A4" s="18" t="s">
        <v>363</v>
      </c>
      <c r="B4" s="17" t="s">
        <v>7</v>
      </c>
      <c r="C4" s="17"/>
      <c r="D4" s="17"/>
      <c r="E4" s="17"/>
      <c r="F4" s="17"/>
      <c r="G4" s="17"/>
      <c r="H4" s="17"/>
      <c r="I4" s="17"/>
      <c r="J4" s="17"/>
      <c r="K4" s="17"/>
      <c r="L4" s="17"/>
      <c r="M4" s="17"/>
      <c r="N4" s="17"/>
    </row>
    <row r="5" spans="1:14" x14ac:dyDescent="0.25">
      <c r="A5" s="18"/>
      <c r="B5" s="19" t="s">
        <v>365</v>
      </c>
      <c r="C5" s="19"/>
      <c r="D5" s="19"/>
      <c r="E5" s="19"/>
      <c r="F5" s="19"/>
      <c r="G5" s="19"/>
      <c r="H5" s="19"/>
      <c r="I5" s="19"/>
      <c r="J5" s="19"/>
      <c r="K5" s="19"/>
      <c r="L5" s="19"/>
      <c r="M5" s="19"/>
      <c r="N5" s="19"/>
    </row>
    <row r="6" spans="1:14" ht="25.5" customHeight="1" x14ac:dyDescent="0.25">
      <c r="A6" s="18"/>
      <c r="B6" s="20" t="s">
        <v>366</v>
      </c>
      <c r="C6" s="20"/>
      <c r="D6" s="20"/>
      <c r="E6" s="20"/>
      <c r="F6" s="20"/>
      <c r="G6" s="20"/>
      <c r="H6" s="20"/>
      <c r="I6" s="20"/>
      <c r="J6" s="20"/>
      <c r="K6" s="20"/>
      <c r="L6" s="20"/>
      <c r="M6" s="20"/>
      <c r="N6" s="20"/>
    </row>
    <row r="7" spans="1:14" ht="15.75" x14ac:dyDescent="0.25">
      <c r="A7" s="18"/>
      <c r="B7" s="65"/>
      <c r="C7" s="65"/>
      <c r="D7" s="65"/>
      <c r="E7" s="65"/>
      <c r="F7" s="65"/>
      <c r="G7" s="65"/>
      <c r="H7" s="65"/>
      <c r="I7" s="65"/>
      <c r="J7" s="65"/>
      <c r="K7" s="65"/>
      <c r="L7" s="65"/>
      <c r="M7" s="65"/>
      <c r="N7" s="65"/>
    </row>
    <row r="8" spans="1:14" x14ac:dyDescent="0.25">
      <c r="A8" s="18"/>
      <c r="B8" s="11"/>
      <c r="C8" s="11"/>
      <c r="D8" s="11"/>
      <c r="E8" s="11"/>
      <c r="F8" s="11"/>
      <c r="G8" s="11"/>
      <c r="H8" s="11"/>
      <c r="I8" s="11"/>
      <c r="J8" s="11"/>
      <c r="K8" s="11"/>
      <c r="L8" s="11"/>
      <c r="M8" s="11"/>
      <c r="N8" s="11"/>
    </row>
    <row r="9" spans="1:14" x14ac:dyDescent="0.25">
      <c r="A9" s="18"/>
      <c r="B9" s="61"/>
      <c r="C9" s="61"/>
      <c r="D9" s="62" t="s">
        <v>354</v>
      </c>
      <c r="E9" s="62"/>
      <c r="F9" s="62"/>
      <c r="G9" s="62"/>
      <c r="H9" s="62"/>
      <c r="I9" s="62"/>
      <c r="J9" s="62"/>
      <c r="K9" s="62"/>
      <c r="L9" s="62"/>
      <c r="M9" s="62"/>
      <c r="N9" s="61"/>
    </row>
    <row r="10" spans="1:14" ht="15.75" thickBot="1" x14ac:dyDescent="0.3">
      <c r="A10" s="18"/>
      <c r="B10" s="61"/>
      <c r="C10" s="61"/>
      <c r="D10" s="63" t="s">
        <v>355</v>
      </c>
      <c r="E10" s="63"/>
      <c r="F10" s="63"/>
      <c r="G10" s="63"/>
      <c r="H10" s="63"/>
      <c r="I10" s="63"/>
      <c r="J10" s="63"/>
      <c r="K10" s="63"/>
      <c r="L10" s="63"/>
      <c r="M10" s="63"/>
      <c r="N10" s="61"/>
    </row>
    <row r="11" spans="1:14" ht="15.75" thickBot="1" x14ac:dyDescent="0.3">
      <c r="A11" s="18"/>
      <c r="B11" s="54"/>
      <c r="C11" s="54"/>
      <c r="D11" s="64">
        <v>2013</v>
      </c>
      <c r="E11" s="64"/>
      <c r="F11" s="54"/>
      <c r="G11" s="54"/>
      <c r="H11" s="64">
        <v>2012</v>
      </c>
      <c r="I11" s="64"/>
      <c r="J11" s="54"/>
      <c r="K11" s="54"/>
      <c r="L11" s="64">
        <v>2011</v>
      </c>
      <c r="M11" s="64"/>
      <c r="N11" s="54"/>
    </row>
    <row r="12" spans="1:14" ht="15.75" thickBot="1" x14ac:dyDescent="0.3">
      <c r="A12" s="18"/>
      <c r="B12" s="28" t="s">
        <v>120</v>
      </c>
      <c r="C12" s="35"/>
      <c r="D12" s="35" t="s">
        <v>330</v>
      </c>
      <c r="E12" s="37">
        <v>9785</v>
      </c>
      <c r="F12" s="39" t="s">
        <v>326</v>
      </c>
      <c r="G12" s="35"/>
      <c r="H12" s="35" t="s">
        <v>330</v>
      </c>
      <c r="I12" s="37">
        <v>1727</v>
      </c>
      <c r="J12" s="39" t="s">
        <v>326</v>
      </c>
      <c r="K12" s="35"/>
      <c r="L12" s="35" t="s">
        <v>330</v>
      </c>
      <c r="M12" s="37">
        <v>1467</v>
      </c>
      <c r="N12" s="39" t="s">
        <v>326</v>
      </c>
    </row>
    <row r="13" spans="1:14" ht="15.75" thickTop="1" x14ac:dyDescent="0.25">
      <c r="A13" s="18"/>
      <c r="B13" s="57"/>
      <c r="C13" s="57"/>
      <c r="D13" s="59"/>
      <c r="E13" s="59"/>
      <c r="F13" s="57"/>
      <c r="G13" s="57"/>
      <c r="H13" s="59"/>
      <c r="I13" s="59"/>
      <c r="J13" s="57"/>
      <c r="K13" s="57"/>
      <c r="L13" s="59"/>
      <c r="M13" s="59"/>
      <c r="N13" s="57"/>
    </row>
    <row r="14" spans="1:14" ht="25.5" x14ac:dyDescent="0.25">
      <c r="A14" s="18"/>
      <c r="B14" s="45" t="s">
        <v>367</v>
      </c>
      <c r="C14" s="54"/>
      <c r="D14" s="11"/>
      <c r="E14" s="33">
        <v>10567436</v>
      </c>
      <c r="F14" s="16" t="s">
        <v>326</v>
      </c>
      <c r="G14" s="54"/>
      <c r="H14" s="11"/>
      <c r="I14" s="33">
        <v>8283599</v>
      </c>
      <c r="J14" s="16" t="s">
        <v>326</v>
      </c>
      <c r="K14" s="54"/>
      <c r="L14" s="11"/>
      <c r="M14" s="33">
        <v>6460104</v>
      </c>
      <c r="N14" s="16" t="s">
        <v>326</v>
      </c>
    </row>
    <row r="15" spans="1:14" ht="39" thickBot="1" x14ac:dyDescent="0.3">
      <c r="A15" s="18"/>
      <c r="B15" s="28" t="s">
        <v>368</v>
      </c>
      <c r="C15" s="60"/>
      <c r="D15" s="35"/>
      <c r="E15" s="37">
        <v>269425</v>
      </c>
      <c r="F15" s="39" t="s">
        <v>326</v>
      </c>
      <c r="G15" s="60"/>
      <c r="H15" s="35"/>
      <c r="I15" s="37">
        <v>127150</v>
      </c>
      <c r="J15" s="39" t="s">
        <v>326</v>
      </c>
      <c r="K15" s="60"/>
      <c r="L15" s="35"/>
      <c r="M15" s="37">
        <v>175758</v>
      </c>
      <c r="N15" s="39" t="s">
        <v>326</v>
      </c>
    </row>
    <row r="16" spans="1:14" x14ac:dyDescent="0.25">
      <c r="A16" s="18"/>
      <c r="B16" s="57"/>
      <c r="C16" s="57"/>
      <c r="D16" s="58"/>
      <c r="E16" s="58"/>
      <c r="F16" s="57"/>
      <c r="G16" s="57"/>
      <c r="H16" s="58"/>
      <c r="I16" s="58"/>
      <c r="J16" s="57"/>
      <c r="K16" s="57"/>
      <c r="L16" s="58"/>
      <c r="M16" s="58"/>
      <c r="N16" s="57"/>
    </row>
    <row r="17" spans="1:14" ht="26.25" thickBot="1" x14ac:dyDescent="0.3">
      <c r="A17" s="18"/>
      <c r="B17" s="45" t="s">
        <v>369</v>
      </c>
      <c r="C17" s="54"/>
      <c r="D17" s="11"/>
      <c r="E17" s="33">
        <v>10836861</v>
      </c>
      <c r="F17" s="16" t="s">
        <v>326</v>
      </c>
      <c r="G17" s="54"/>
      <c r="H17" s="11"/>
      <c r="I17" s="33">
        <v>8410749</v>
      </c>
      <c r="J17" s="16" t="s">
        <v>326</v>
      </c>
      <c r="K17" s="54"/>
      <c r="L17" s="11"/>
      <c r="M17" s="33">
        <v>6635862</v>
      </c>
      <c r="N17" s="16" t="s">
        <v>326</v>
      </c>
    </row>
    <row r="18" spans="1:14" ht="15.75" thickTop="1" x14ac:dyDescent="0.25">
      <c r="A18" s="18"/>
      <c r="B18" s="57"/>
      <c r="C18" s="57"/>
      <c r="D18" s="59"/>
      <c r="E18" s="59"/>
      <c r="F18" s="57"/>
      <c r="G18" s="57"/>
      <c r="H18" s="59"/>
      <c r="I18" s="59"/>
      <c r="J18" s="57"/>
      <c r="K18" s="57"/>
      <c r="L18" s="59"/>
      <c r="M18" s="59"/>
      <c r="N18" s="57"/>
    </row>
    <row r="19" spans="1:14" x14ac:dyDescent="0.25">
      <c r="A19" s="18"/>
      <c r="B19" s="28" t="s">
        <v>370</v>
      </c>
      <c r="C19" s="60"/>
      <c r="D19" s="35"/>
      <c r="E19" s="35"/>
      <c r="F19" s="35"/>
      <c r="G19" s="60"/>
      <c r="H19" s="35"/>
      <c r="I19" s="35"/>
      <c r="J19" s="35"/>
      <c r="K19" s="60"/>
      <c r="L19" s="35"/>
      <c r="M19" s="35"/>
      <c r="N19" s="35"/>
    </row>
    <row r="20" spans="1:14" x14ac:dyDescent="0.25">
      <c r="A20" s="18"/>
      <c r="B20" s="31" t="s">
        <v>371</v>
      </c>
      <c r="C20" s="54"/>
      <c r="D20" s="11" t="s">
        <v>330</v>
      </c>
      <c r="E20" s="41">
        <v>0.93</v>
      </c>
      <c r="F20" s="16" t="s">
        <v>326</v>
      </c>
      <c r="G20" s="54"/>
      <c r="H20" s="11" t="s">
        <v>330</v>
      </c>
      <c r="I20" s="41">
        <v>0.21</v>
      </c>
      <c r="J20" s="16" t="s">
        <v>326</v>
      </c>
      <c r="K20" s="54"/>
      <c r="L20" s="11" t="s">
        <v>330</v>
      </c>
      <c r="M20" s="41">
        <v>0.23</v>
      </c>
      <c r="N20" s="16" t="s">
        <v>326</v>
      </c>
    </row>
    <row r="21" spans="1:14" ht="15.75" thickBot="1" x14ac:dyDescent="0.3">
      <c r="A21" s="18"/>
      <c r="B21" s="34" t="s">
        <v>372</v>
      </c>
      <c r="C21" s="60"/>
      <c r="D21" s="35" t="s">
        <v>330</v>
      </c>
      <c r="E21" s="48">
        <v>0.9</v>
      </c>
      <c r="F21" s="39" t="s">
        <v>326</v>
      </c>
      <c r="G21" s="60"/>
      <c r="H21" s="35" t="s">
        <v>330</v>
      </c>
      <c r="I21" s="48">
        <v>0.21</v>
      </c>
      <c r="J21" s="39" t="s">
        <v>326</v>
      </c>
      <c r="K21" s="60"/>
      <c r="L21" s="35" t="s">
        <v>330</v>
      </c>
      <c r="M21" s="48">
        <v>0.22</v>
      </c>
      <c r="N21" s="39" t="s">
        <v>326</v>
      </c>
    </row>
    <row r="22" spans="1:14" ht="15.75" thickTop="1" x14ac:dyDescent="0.25">
      <c r="A22" s="18"/>
      <c r="B22" s="57"/>
      <c r="C22" s="57"/>
      <c r="D22" s="59"/>
      <c r="E22" s="59"/>
      <c r="F22" s="57"/>
      <c r="G22" s="57"/>
      <c r="H22" s="59"/>
      <c r="I22" s="59"/>
      <c r="J22" s="57"/>
      <c r="K22" s="57"/>
      <c r="L22" s="59"/>
      <c r="M22" s="59"/>
      <c r="N22" s="57"/>
    </row>
    <row r="23" spans="1:14" ht="26.25" thickBot="1" x14ac:dyDescent="0.3">
      <c r="A23" s="18"/>
      <c r="B23" s="45" t="s">
        <v>373</v>
      </c>
      <c r="C23" s="54"/>
      <c r="D23" s="11"/>
      <c r="E23" s="33">
        <v>81000</v>
      </c>
      <c r="F23" s="16" t="s">
        <v>326</v>
      </c>
      <c r="G23" s="54"/>
      <c r="H23" s="11"/>
      <c r="I23" s="33">
        <v>245833</v>
      </c>
      <c r="J23" s="16" t="s">
        <v>326</v>
      </c>
      <c r="K23" s="54"/>
      <c r="L23" s="11"/>
      <c r="M23" s="33">
        <v>247083</v>
      </c>
      <c r="N23" s="16" t="s">
        <v>326</v>
      </c>
    </row>
    <row r="24" spans="1:14" ht="15.75" thickTop="1" x14ac:dyDescent="0.25">
      <c r="A24" s="18"/>
      <c r="B24" s="57"/>
      <c r="C24" s="57"/>
      <c r="D24" s="59"/>
      <c r="E24" s="59"/>
      <c r="F24" s="57"/>
      <c r="G24" s="57"/>
      <c r="H24" s="59"/>
      <c r="I24" s="59"/>
      <c r="J24" s="57"/>
      <c r="K24" s="57"/>
      <c r="L24" s="59"/>
      <c r="M24" s="59"/>
      <c r="N24" s="57"/>
    </row>
  </sheetData>
  <mergeCells count="17">
    <mergeCell ref="A1:A2"/>
    <mergeCell ref="B1:N1"/>
    <mergeCell ref="B2:N2"/>
    <mergeCell ref="B3:N3"/>
    <mergeCell ref="A4:A24"/>
    <mergeCell ref="B4:N4"/>
    <mergeCell ref="B5:N5"/>
    <mergeCell ref="B6:N6"/>
    <mergeCell ref="B7:N7"/>
    <mergeCell ref="B9:B10"/>
    <mergeCell ref="C9:C10"/>
    <mergeCell ref="D9:M9"/>
    <mergeCell ref="D10:M10"/>
    <mergeCell ref="N9:N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9.5703125" customWidth="1"/>
    <col min="4" max="4" width="11.42578125" customWidth="1"/>
    <col min="5" max="5" width="36.5703125" bestFit="1" customWidth="1"/>
    <col min="6" max="6" width="12.28515625" customWidth="1"/>
    <col min="7" max="7" width="9.5703125" customWidth="1"/>
    <col min="8" max="8" width="11.42578125" customWidth="1"/>
    <col min="9" max="9" width="36.5703125" customWidth="1"/>
    <col min="10" max="10" width="12.28515625" customWidth="1"/>
    <col min="11" max="11" width="9.5703125" customWidth="1"/>
    <col min="12" max="12" width="11.42578125" customWidth="1"/>
    <col min="13" max="13" width="30.140625" customWidth="1"/>
    <col min="14" max="14" width="18.42578125" customWidth="1"/>
    <col min="15" max="15" width="9.5703125" customWidth="1"/>
    <col min="16" max="16" width="11.42578125" customWidth="1"/>
    <col min="17" max="17" width="22.140625" customWidth="1"/>
    <col min="18" max="18" width="11.42578125" customWidth="1"/>
    <col min="19" max="19" width="9.5703125" customWidth="1"/>
    <col min="20" max="20" width="11.42578125" customWidth="1"/>
    <col min="21" max="21" width="36.5703125" customWidth="1"/>
    <col min="22" max="22" width="11.42578125" customWidth="1"/>
    <col min="23" max="23" width="9.5703125" customWidth="1"/>
    <col min="24" max="24" width="11.42578125" customWidth="1"/>
    <col min="25" max="25" width="30.140625" customWidth="1"/>
    <col min="26" max="26" width="11.42578125" customWidth="1"/>
  </cols>
  <sheetData>
    <row r="1" spans="1:26" ht="15" customHeight="1" x14ac:dyDescent="0.25">
      <c r="A1" s="9" t="s">
        <v>24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7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47</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37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0" t="s">
        <v>376</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0" t="s">
        <v>377</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53"/>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8"/>
      <c r="B9" s="4"/>
      <c r="C9" s="4"/>
      <c r="D9" s="4"/>
      <c r="E9" s="4"/>
      <c r="F9" s="4"/>
      <c r="G9" s="4"/>
      <c r="H9" s="4"/>
      <c r="I9" s="4"/>
      <c r="J9" s="4"/>
      <c r="K9" s="4"/>
      <c r="L9" s="4"/>
      <c r="M9" s="4"/>
      <c r="N9" s="4"/>
      <c r="O9" s="4"/>
      <c r="P9" s="4"/>
      <c r="Q9" s="4"/>
      <c r="R9" s="4"/>
      <c r="S9" s="4"/>
      <c r="T9" s="4"/>
      <c r="U9" s="4"/>
      <c r="V9" s="4"/>
    </row>
    <row r="10" spans="1:26" ht="15.75" thickBot="1" x14ac:dyDescent="0.3">
      <c r="A10" s="18"/>
      <c r="B10" s="49"/>
      <c r="C10" s="49"/>
      <c r="D10" s="49"/>
      <c r="E10" s="49"/>
      <c r="F10" s="13"/>
      <c r="G10" s="13" t="s">
        <v>326</v>
      </c>
      <c r="H10" s="51" t="s">
        <v>378</v>
      </c>
      <c r="I10" s="51"/>
      <c r="J10" s="51"/>
      <c r="K10" s="51"/>
      <c r="L10" s="51"/>
      <c r="M10" s="51"/>
      <c r="N10" s="51"/>
      <c r="O10" s="51"/>
      <c r="P10" s="51"/>
      <c r="Q10" s="51"/>
      <c r="R10" s="13"/>
      <c r="S10" s="13" t="s">
        <v>326</v>
      </c>
      <c r="T10" s="49"/>
      <c r="U10" s="49"/>
      <c r="V10" s="13"/>
    </row>
    <row r="11" spans="1:26" x14ac:dyDescent="0.25">
      <c r="A11" s="18"/>
      <c r="B11" s="66" t="s">
        <v>379</v>
      </c>
      <c r="C11" s="49" t="s">
        <v>326</v>
      </c>
      <c r="D11" s="67" t="s">
        <v>380</v>
      </c>
      <c r="E11" s="67"/>
      <c r="F11" s="49"/>
      <c r="G11" s="49" t="s">
        <v>326</v>
      </c>
      <c r="H11" s="69" t="s">
        <v>381</v>
      </c>
      <c r="I11" s="69"/>
      <c r="J11" s="70"/>
      <c r="K11" s="70" t="s">
        <v>326</v>
      </c>
      <c r="L11" s="69" t="s">
        <v>382</v>
      </c>
      <c r="M11" s="69"/>
      <c r="N11" s="70"/>
      <c r="O11" s="70" t="s">
        <v>326</v>
      </c>
      <c r="P11" s="69" t="s">
        <v>383</v>
      </c>
      <c r="Q11" s="69"/>
      <c r="R11" s="49"/>
      <c r="S11" s="49" t="s">
        <v>326</v>
      </c>
      <c r="T11" s="67" t="s">
        <v>390</v>
      </c>
      <c r="U11" s="67"/>
      <c r="V11" s="49"/>
    </row>
    <row r="12" spans="1:26" x14ac:dyDescent="0.25">
      <c r="A12" s="18"/>
      <c r="B12" s="66"/>
      <c r="C12" s="49"/>
      <c r="D12" s="67"/>
      <c r="E12" s="67"/>
      <c r="F12" s="49"/>
      <c r="G12" s="49"/>
      <c r="H12" s="67"/>
      <c r="I12" s="67"/>
      <c r="J12" s="49"/>
      <c r="K12" s="49"/>
      <c r="L12" s="67"/>
      <c r="M12" s="67"/>
      <c r="N12" s="49"/>
      <c r="O12" s="49"/>
      <c r="P12" s="67" t="s">
        <v>384</v>
      </c>
      <c r="Q12" s="67"/>
      <c r="R12" s="49"/>
      <c r="S12" s="49"/>
      <c r="T12" s="67" t="s">
        <v>391</v>
      </c>
      <c r="U12" s="67"/>
      <c r="V12" s="49"/>
    </row>
    <row r="13" spans="1:26" x14ac:dyDescent="0.25">
      <c r="A13" s="18"/>
      <c r="B13" s="66"/>
      <c r="C13" s="49"/>
      <c r="D13" s="67"/>
      <c r="E13" s="67"/>
      <c r="F13" s="49"/>
      <c r="G13" s="49"/>
      <c r="H13" s="67"/>
      <c r="I13" s="67"/>
      <c r="J13" s="49"/>
      <c r="K13" s="49"/>
      <c r="L13" s="67"/>
      <c r="M13" s="67"/>
      <c r="N13" s="49"/>
      <c r="O13" s="49"/>
      <c r="P13" s="67" t="s">
        <v>385</v>
      </c>
      <c r="Q13" s="67"/>
      <c r="R13" s="49"/>
      <c r="S13" s="49"/>
      <c r="T13" s="67"/>
      <c r="U13" s="67"/>
      <c r="V13" s="49"/>
    </row>
    <row r="14" spans="1:26" x14ac:dyDescent="0.25">
      <c r="A14" s="18"/>
      <c r="B14" s="66"/>
      <c r="C14" s="49"/>
      <c r="D14" s="67"/>
      <c r="E14" s="67"/>
      <c r="F14" s="49"/>
      <c r="G14" s="49"/>
      <c r="H14" s="67"/>
      <c r="I14" s="67"/>
      <c r="J14" s="49"/>
      <c r="K14" s="49"/>
      <c r="L14" s="67"/>
      <c r="M14" s="67"/>
      <c r="N14" s="49"/>
      <c r="O14" s="49"/>
      <c r="P14" s="67" t="s">
        <v>386</v>
      </c>
      <c r="Q14" s="67"/>
      <c r="R14" s="49"/>
      <c r="S14" s="49"/>
      <c r="T14" s="67"/>
      <c r="U14" s="67"/>
      <c r="V14" s="49"/>
    </row>
    <row r="15" spans="1:26" x14ac:dyDescent="0.25">
      <c r="A15" s="18"/>
      <c r="B15" s="66"/>
      <c r="C15" s="49"/>
      <c r="D15" s="67"/>
      <c r="E15" s="67"/>
      <c r="F15" s="49"/>
      <c r="G15" s="49"/>
      <c r="H15" s="67"/>
      <c r="I15" s="67"/>
      <c r="J15" s="49"/>
      <c r="K15" s="49"/>
      <c r="L15" s="67"/>
      <c r="M15" s="67"/>
      <c r="N15" s="49"/>
      <c r="O15" s="49"/>
      <c r="P15" s="67" t="s">
        <v>387</v>
      </c>
      <c r="Q15" s="67"/>
      <c r="R15" s="49"/>
      <c r="S15" s="49"/>
      <c r="T15" s="67"/>
      <c r="U15" s="67"/>
      <c r="V15" s="49"/>
    </row>
    <row r="16" spans="1:26" x14ac:dyDescent="0.25">
      <c r="A16" s="18"/>
      <c r="B16" s="66"/>
      <c r="C16" s="49"/>
      <c r="D16" s="67"/>
      <c r="E16" s="67"/>
      <c r="F16" s="49"/>
      <c r="G16" s="49"/>
      <c r="H16" s="67"/>
      <c r="I16" s="67"/>
      <c r="J16" s="49"/>
      <c r="K16" s="49"/>
      <c r="L16" s="67"/>
      <c r="M16" s="67"/>
      <c r="N16" s="49"/>
      <c r="O16" s="49"/>
      <c r="P16" s="67" t="s">
        <v>388</v>
      </c>
      <c r="Q16" s="67"/>
      <c r="R16" s="49"/>
      <c r="S16" s="49"/>
      <c r="T16" s="67"/>
      <c r="U16" s="67"/>
      <c r="V16" s="49"/>
    </row>
    <row r="17" spans="1:26" ht="15.75" thickBot="1" x14ac:dyDescent="0.3">
      <c r="A17" s="18"/>
      <c r="B17" s="66"/>
      <c r="C17" s="49"/>
      <c r="D17" s="68"/>
      <c r="E17" s="68"/>
      <c r="F17" s="49"/>
      <c r="G17" s="49"/>
      <c r="H17" s="68"/>
      <c r="I17" s="68"/>
      <c r="J17" s="49"/>
      <c r="K17" s="49"/>
      <c r="L17" s="68"/>
      <c r="M17" s="68"/>
      <c r="N17" s="49"/>
      <c r="O17" s="49"/>
      <c r="P17" s="68" t="s">
        <v>389</v>
      </c>
      <c r="Q17" s="68"/>
      <c r="R17" s="49"/>
      <c r="S17" s="49"/>
      <c r="T17" s="68"/>
      <c r="U17" s="68"/>
      <c r="V17" s="49"/>
    </row>
    <row r="18" spans="1:26" ht="25.5" x14ac:dyDescent="0.25">
      <c r="A18" s="18"/>
      <c r="B18" s="28" t="s">
        <v>392</v>
      </c>
      <c r="C18" s="30" t="s">
        <v>326</v>
      </c>
      <c r="D18" s="35" t="s">
        <v>330</v>
      </c>
      <c r="E18" s="37">
        <v>4153</v>
      </c>
      <c r="F18" s="39" t="s">
        <v>326</v>
      </c>
      <c r="G18" s="30" t="s">
        <v>326</v>
      </c>
      <c r="H18" s="35" t="s">
        <v>330</v>
      </c>
      <c r="I18" s="48">
        <v>1</v>
      </c>
      <c r="J18" s="39" t="s">
        <v>326</v>
      </c>
      <c r="K18" s="30" t="s">
        <v>326</v>
      </c>
      <c r="L18" s="35" t="s">
        <v>330</v>
      </c>
      <c r="M18" s="48">
        <v>2</v>
      </c>
      <c r="N18" s="39" t="s">
        <v>326</v>
      </c>
      <c r="O18" s="30" t="s">
        <v>326</v>
      </c>
      <c r="P18" s="35" t="s">
        <v>330</v>
      </c>
      <c r="Q18" s="48">
        <v>0</v>
      </c>
      <c r="R18" s="39" t="s">
        <v>326</v>
      </c>
      <c r="S18" s="30" t="s">
        <v>326</v>
      </c>
      <c r="T18" s="35" t="s">
        <v>330</v>
      </c>
      <c r="U18" s="37">
        <v>4152</v>
      </c>
      <c r="V18" s="39" t="s">
        <v>326</v>
      </c>
    </row>
    <row r="19" spans="1:26" x14ac:dyDescent="0.25">
      <c r="A19" s="18"/>
      <c r="B19" s="45" t="s">
        <v>393</v>
      </c>
      <c r="C19" s="13" t="s">
        <v>326</v>
      </c>
      <c r="D19" s="11"/>
      <c r="E19" s="33">
        <v>50521</v>
      </c>
      <c r="F19" s="16" t="s">
        <v>326</v>
      </c>
      <c r="G19" s="13" t="s">
        <v>326</v>
      </c>
      <c r="H19" s="11"/>
      <c r="I19" s="41">
        <v>875</v>
      </c>
      <c r="J19" s="16" t="s">
        <v>326</v>
      </c>
      <c r="K19" s="13" t="s">
        <v>326</v>
      </c>
      <c r="L19" s="11"/>
      <c r="M19" s="41">
        <v>491</v>
      </c>
      <c r="N19" s="16" t="s">
        <v>326</v>
      </c>
      <c r="O19" s="13" t="s">
        <v>326</v>
      </c>
      <c r="P19" s="11"/>
      <c r="Q19" s="41">
        <v>0</v>
      </c>
      <c r="R19" s="16" t="s">
        <v>326</v>
      </c>
      <c r="S19" s="13" t="s">
        <v>326</v>
      </c>
      <c r="T19" s="11"/>
      <c r="U19" s="33">
        <v>50905</v>
      </c>
      <c r="V19" s="16" t="s">
        <v>326</v>
      </c>
    </row>
    <row r="20" spans="1:26" ht="25.5" x14ac:dyDescent="0.25">
      <c r="A20" s="18"/>
      <c r="B20" s="28" t="s">
        <v>394</v>
      </c>
      <c r="C20" s="30" t="s">
        <v>326</v>
      </c>
      <c r="D20" s="35"/>
      <c r="E20" s="37">
        <v>28107</v>
      </c>
      <c r="F20" s="39" t="s">
        <v>326</v>
      </c>
      <c r="G20" s="30" t="s">
        <v>326</v>
      </c>
      <c r="H20" s="35"/>
      <c r="I20" s="48">
        <v>180</v>
      </c>
      <c r="J20" s="39" t="s">
        <v>326</v>
      </c>
      <c r="K20" s="30" t="s">
        <v>326</v>
      </c>
      <c r="L20" s="35"/>
      <c r="M20" s="48">
        <v>909</v>
      </c>
      <c r="N20" s="39" t="s">
        <v>326</v>
      </c>
      <c r="O20" s="30" t="s">
        <v>326</v>
      </c>
      <c r="P20" s="35"/>
      <c r="Q20" s="48">
        <v>0</v>
      </c>
      <c r="R20" s="39" t="s">
        <v>326</v>
      </c>
      <c r="S20" s="30" t="s">
        <v>326</v>
      </c>
      <c r="T20" s="35"/>
      <c r="U20" s="37">
        <v>27378</v>
      </c>
      <c r="V20" s="39" t="s">
        <v>326</v>
      </c>
    </row>
    <row r="21" spans="1:26" ht="25.5" x14ac:dyDescent="0.25">
      <c r="A21" s="18"/>
      <c r="B21" s="45" t="s">
        <v>395</v>
      </c>
      <c r="C21" s="13" t="s">
        <v>326</v>
      </c>
      <c r="D21" s="11"/>
      <c r="E21" s="33">
        <v>15348</v>
      </c>
      <c r="F21" s="16" t="s">
        <v>326</v>
      </c>
      <c r="G21" s="13" t="s">
        <v>326</v>
      </c>
      <c r="H21" s="11"/>
      <c r="I21" s="41">
        <v>345</v>
      </c>
      <c r="J21" s="16" t="s">
        <v>326</v>
      </c>
      <c r="K21" s="13" t="s">
        <v>326</v>
      </c>
      <c r="L21" s="11"/>
      <c r="M21" s="41">
        <v>479</v>
      </c>
      <c r="N21" s="16" t="s">
        <v>326</v>
      </c>
      <c r="O21" s="13" t="s">
        <v>326</v>
      </c>
      <c r="P21" s="11"/>
      <c r="Q21" s="41">
        <v>0</v>
      </c>
      <c r="R21" s="16" t="s">
        <v>326</v>
      </c>
      <c r="S21" s="13" t="s">
        <v>326</v>
      </c>
      <c r="T21" s="11"/>
      <c r="U21" s="33">
        <v>15214</v>
      </c>
      <c r="V21" s="16" t="s">
        <v>326</v>
      </c>
    </row>
    <row r="22" spans="1:26" x14ac:dyDescent="0.25">
      <c r="A22" s="18"/>
      <c r="B22" s="28" t="s">
        <v>396</v>
      </c>
      <c r="C22" s="30" t="s">
        <v>326</v>
      </c>
      <c r="D22" s="35"/>
      <c r="E22" s="37">
        <v>5086</v>
      </c>
      <c r="F22" s="39" t="s">
        <v>326</v>
      </c>
      <c r="G22" s="30" t="s">
        <v>326</v>
      </c>
      <c r="H22" s="35"/>
      <c r="I22" s="48">
        <v>125</v>
      </c>
      <c r="J22" s="39" t="s">
        <v>326</v>
      </c>
      <c r="K22" s="30" t="s">
        <v>326</v>
      </c>
      <c r="L22" s="35"/>
      <c r="M22" s="48">
        <v>0</v>
      </c>
      <c r="N22" s="39" t="s">
        <v>326</v>
      </c>
      <c r="O22" s="30" t="s">
        <v>326</v>
      </c>
      <c r="P22" s="35"/>
      <c r="Q22" s="48">
        <v>0</v>
      </c>
      <c r="R22" s="39" t="s">
        <v>326</v>
      </c>
      <c r="S22" s="30" t="s">
        <v>326</v>
      </c>
      <c r="T22" s="35"/>
      <c r="U22" s="37">
        <v>5211</v>
      </c>
      <c r="V22" s="39" t="s">
        <v>326</v>
      </c>
    </row>
    <row r="23" spans="1:26" ht="15.75" thickBot="1" x14ac:dyDescent="0.3">
      <c r="A23" s="18"/>
      <c r="B23" s="45" t="s">
        <v>397</v>
      </c>
      <c r="C23" s="13" t="s">
        <v>326</v>
      </c>
      <c r="D23" s="11"/>
      <c r="E23" s="33">
        <v>3621</v>
      </c>
      <c r="F23" s="16" t="s">
        <v>326</v>
      </c>
      <c r="G23" s="13" t="s">
        <v>326</v>
      </c>
      <c r="H23" s="11"/>
      <c r="I23" s="41">
        <v>9</v>
      </c>
      <c r="J23" s="16" t="s">
        <v>326</v>
      </c>
      <c r="K23" s="13" t="s">
        <v>326</v>
      </c>
      <c r="L23" s="11"/>
      <c r="M23" s="41">
        <v>2</v>
      </c>
      <c r="N23" s="16" t="s">
        <v>326</v>
      </c>
      <c r="O23" s="13" t="s">
        <v>326</v>
      </c>
      <c r="P23" s="11"/>
      <c r="Q23" s="41">
        <v>0</v>
      </c>
      <c r="R23" s="16" t="s">
        <v>326</v>
      </c>
      <c r="S23" s="13" t="s">
        <v>326</v>
      </c>
      <c r="T23" s="11"/>
      <c r="U23" s="33">
        <v>3628</v>
      </c>
      <c r="V23" s="16" t="s">
        <v>326</v>
      </c>
    </row>
    <row r="24" spans="1:26" x14ac:dyDescent="0.25">
      <c r="A24" s="18"/>
      <c r="B24" s="12"/>
      <c r="C24" s="12" t="s">
        <v>326</v>
      </c>
      <c r="D24" s="42"/>
      <c r="E24" s="42"/>
      <c r="F24" s="12"/>
      <c r="G24" s="12" t="s">
        <v>326</v>
      </c>
      <c r="H24" s="42"/>
      <c r="I24" s="42"/>
      <c r="J24" s="12"/>
      <c r="K24" s="12" t="s">
        <v>326</v>
      </c>
      <c r="L24" s="42"/>
      <c r="M24" s="42"/>
      <c r="N24" s="12"/>
      <c r="O24" s="12" t="s">
        <v>326</v>
      </c>
      <c r="P24" s="42"/>
      <c r="Q24" s="42"/>
      <c r="R24" s="12"/>
      <c r="S24" s="12" t="s">
        <v>326</v>
      </c>
      <c r="T24" s="42"/>
      <c r="U24" s="42"/>
      <c r="V24" s="12"/>
    </row>
    <row r="25" spans="1:26" ht="15.75" thickBot="1" x14ac:dyDescent="0.3">
      <c r="A25" s="18"/>
      <c r="B25" s="34" t="s">
        <v>398</v>
      </c>
      <c r="C25" s="30" t="s">
        <v>326</v>
      </c>
      <c r="D25" s="35" t="s">
        <v>330</v>
      </c>
      <c r="E25" s="37">
        <v>106836</v>
      </c>
      <c r="F25" s="39" t="s">
        <v>326</v>
      </c>
      <c r="G25" s="30" t="s">
        <v>326</v>
      </c>
      <c r="H25" s="35" t="s">
        <v>330</v>
      </c>
      <c r="I25" s="37">
        <v>1535</v>
      </c>
      <c r="J25" s="39" t="s">
        <v>326</v>
      </c>
      <c r="K25" s="30" t="s">
        <v>326</v>
      </c>
      <c r="L25" s="35" t="s">
        <v>330</v>
      </c>
      <c r="M25" s="37">
        <v>1883</v>
      </c>
      <c r="N25" s="39" t="s">
        <v>326</v>
      </c>
      <c r="O25" s="30" t="s">
        <v>326</v>
      </c>
      <c r="P25" s="35" t="s">
        <v>330</v>
      </c>
      <c r="Q25" s="48">
        <v>0</v>
      </c>
      <c r="R25" s="39" t="s">
        <v>326</v>
      </c>
      <c r="S25" s="30" t="s">
        <v>326</v>
      </c>
      <c r="T25" s="35" t="s">
        <v>330</v>
      </c>
      <c r="U25" s="37">
        <v>106488</v>
      </c>
      <c r="V25" s="39" t="s">
        <v>326</v>
      </c>
    </row>
    <row r="26" spans="1:26" ht="15.75" thickTop="1" x14ac:dyDescent="0.25">
      <c r="A26" s="18"/>
      <c r="B26" s="12"/>
      <c r="C26" s="12" t="s">
        <v>326</v>
      </c>
      <c r="D26" s="46"/>
      <c r="E26" s="46"/>
      <c r="F26" s="12"/>
      <c r="G26" s="12" t="s">
        <v>326</v>
      </c>
      <c r="H26" s="46"/>
      <c r="I26" s="46"/>
      <c r="J26" s="12"/>
      <c r="K26" s="12" t="s">
        <v>326</v>
      </c>
      <c r="L26" s="46"/>
      <c r="M26" s="46"/>
      <c r="N26" s="12"/>
      <c r="O26" s="12" t="s">
        <v>326</v>
      </c>
      <c r="P26" s="46"/>
      <c r="Q26" s="46"/>
      <c r="R26" s="12"/>
      <c r="S26" s="12" t="s">
        <v>326</v>
      </c>
      <c r="T26" s="46"/>
      <c r="U26" s="46"/>
      <c r="V26" s="12"/>
    </row>
    <row r="27" spans="1:26" x14ac:dyDescent="0.25">
      <c r="A27" s="18"/>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8"/>
      <c r="B28" s="4"/>
      <c r="C28" s="4"/>
      <c r="D28" s="4"/>
      <c r="E28" s="4"/>
      <c r="F28" s="4"/>
      <c r="G28" s="4"/>
      <c r="H28" s="4"/>
      <c r="I28" s="4"/>
      <c r="J28" s="4"/>
      <c r="K28" s="4"/>
      <c r="L28" s="4"/>
      <c r="M28" s="4"/>
      <c r="N28" s="4"/>
      <c r="O28" s="4"/>
      <c r="P28" s="4"/>
      <c r="Q28" s="4"/>
      <c r="R28" s="4"/>
      <c r="S28" s="4"/>
      <c r="T28" s="4"/>
      <c r="U28" s="4"/>
      <c r="V28" s="4"/>
    </row>
    <row r="29" spans="1:26" ht="15.75" thickBot="1" x14ac:dyDescent="0.3">
      <c r="A29" s="18"/>
      <c r="B29" s="49"/>
      <c r="C29" s="49"/>
      <c r="D29" s="49"/>
      <c r="E29" s="49"/>
      <c r="F29" s="13"/>
      <c r="G29" s="13" t="s">
        <v>326</v>
      </c>
      <c r="H29" s="51" t="s">
        <v>378</v>
      </c>
      <c r="I29" s="51"/>
      <c r="J29" s="51"/>
      <c r="K29" s="51"/>
      <c r="L29" s="51"/>
      <c r="M29" s="51"/>
      <c r="N29" s="51"/>
      <c r="O29" s="51"/>
      <c r="P29" s="51"/>
      <c r="Q29" s="51"/>
      <c r="R29" s="13"/>
      <c r="S29" s="13" t="s">
        <v>326</v>
      </c>
      <c r="T29" s="49"/>
      <c r="U29" s="49"/>
      <c r="V29" s="13"/>
    </row>
    <row r="30" spans="1:26" x14ac:dyDescent="0.25">
      <c r="A30" s="18"/>
      <c r="B30" s="66" t="s">
        <v>399</v>
      </c>
      <c r="C30" s="49" t="s">
        <v>326</v>
      </c>
      <c r="D30" s="67" t="s">
        <v>380</v>
      </c>
      <c r="E30" s="67"/>
      <c r="F30" s="49"/>
      <c r="G30" s="49" t="s">
        <v>326</v>
      </c>
      <c r="H30" s="69" t="s">
        <v>381</v>
      </c>
      <c r="I30" s="69"/>
      <c r="J30" s="70"/>
      <c r="K30" s="70" t="s">
        <v>326</v>
      </c>
      <c r="L30" s="69" t="s">
        <v>382</v>
      </c>
      <c r="M30" s="69"/>
      <c r="N30" s="70"/>
      <c r="O30" s="70" t="s">
        <v>326</v>
      </c>
      <c r="P30" s="69" t="s">
        <v>383</v>
      </c>
      <c r="Q30" s="69"/>
      <c r="R30" s="49"/>
      <c r="S30" s="49" t="s">
        <v>326</v>
      </c>
      <c r="T30" s="67" t="s">
        <v>390</v>
      </c>
      <c r="U30" s="67"/>
      <c r="V30" s="49"/>
    </row>
    <row r="31" spans="1:26" x14ac:dyDescent="0.25">
      <c r="A31" s="18"/>
      <c r="B31" s="66"/>
      <c r="C31" s="49"/>
      <c r="D31" s="67"/>
      <c r="E31" s="67"/>
      <c r="F31" s="49"/>
      <c r="G31" s="49"/>
      <c r="H31" s="67"/>
      <c r="I31" s="67"/>
      <c r="J31" s="49"/>
      <c r="K31" s="49"/>
      <c r="L31" s="67"/>
      <c r="M31" s="67"/>
      <c r="N31" s="49"/>
      <c r="O31" s="49"/>
      <c r="P31" s="67" t="s">
        <v>384</v>
      </c>
      <c r="Q31" s="67"/>
      <c r="R31" s="49"/>
      <c r="S31" s="49"/>
      <c r="T31" s="67" t="s">
        <v>391</v>
      </c>
      <c r="U31" s="67"/>
      <c r="V31" s="49"/>
    </row>
    <row r="32" spans="1:26" x14ac:dyDescent="0.25">
      <c r="A32" s="18"/>
      <c r="B32" s="66"/>
      <c r="C32" s="49"/>
      <c r="D32" s="67"/>
      <c r="E32" s="67"/>
      <c r="F32" s="49"/>
      <c r="G32" s="49"/>
      <c r="H32" s="67"/>
      <c r="I32" s="67"/>
      <c r="J32" s="49"/>
      <c r="K32" s="49"/>
      <c r="L32" s="67"/>
      <c r="M32" s="67"/>
      <c r="N32" s="49"/>
      <c r="O32" s="49"/>
      <c r="P32" s="67" t="s">
        <v>385</v>
      </c>
      <c r="Q32" s="67"/>
      <c r="R32" s="49"/>
      <c r="S32" s="49"/>
      <c r="T32" s="67"/>
      <c r="U32" s="67"/>
      <c r="V32" s="49"/>
    </row>
    <row r="33" spans="1:26" x14ac:dyDescent="0.25">
      <c r="A33" s="18"/>
      <c r="B33" s="66"/>
      <c r="C33" s="49"/>
      <c r="D33" s="67"/>
      <c r="E33" s="67"/>
      <c r="F33" s="49"/>
      <c r="G33" s="49"/>
      <c r="H33" s="67"/>
      <c r="I33" s="67"/>
      <c r="J33" s="49"/>
      <c r="K33" s="49"/>
      <c r="L33" s="67"/>
      <c r="M33" s="67"/>
      <c r="N33" s="49"/>
      <c r="O33" s="49"/>
      <c r="P33" s="67" t="s">
        <v>386</v>
      </c>
      <c r="Q33" s="67"/>
      <c r="R33" s="49"/>
      <c r="S33" s="49"/>
      <c r="T33" s="67"/>
      <c r="U33" s="67"/>
      <c r="V33" s="49"/>
    </row>
    <row r="34" spans="1:26" x14ac:dyDescent="0.25">
      <c r="A34" s="18"/>
      <c r="B34" s="66"/>
      <c r="C34" s="49"/>
      <c r="D34" s="67"/>
      <c r="E34" s="67"/>
      <c r="F34" s="49"/>
      <c r="G34" s="49"/>
      <c r="H34" s="67"/>
      <c r="I34" s="67"/>
      <c r="J34" s="49"/>
      <c r="K34" s="49"/>
      <c r="L34" s="67"/>
      <c r="M34" s="67"/>
      <c r="N34" s="49"/>
      <c r="O34" s="49"/>
      <c r="P34" s="67" t="s">
        <v>387</v>
      </c>
      <c r="Q34" s="67"/>
      <c r="R34" s="49"/>
      <c r="S34" s="49"/>
      <c r="T34" s="67"/>
      <c r="U34" s="67"/>
      <c r="V34" s="49"/>
    </row>
    <row r="35" spans="1:26" x14ac:dyDescent="0.25">
      <c r="A35" s="18"/>
      <c r="B35" s="66"/>
      <c r="C35" s="49"/>
      <c r="D35" s="67"/>
      <c r="E35" s="67"/>
      <c r="F35" s="49"/>
      <c r="G35" s="49"/>
      <c r="H35" s="67"/>
      <c r="I35" s="67"/>
      <c r="J35" s="49"/>
      <c r="K35" s="49"/>
      <c r="L35" s="67"/>
      <c r="M35" s="67"/>
      <c r="N35" s="49"/>
      <c r="O35" s="49"/>
      <c r="P35" s="67" t="s">
        <v>388</v>
      </c>
      <c r="Q35" s="67"/>
      <c r="R35" s="49"/>
      <c r="S35" s="49"/>
      <c r="T35" s="67"/>
      <c r="U35" s="67"/>
      <c r="V35" s="49"/>
    </row>
    <row r="36" spans="1:26" ht="15.75" thickBot="1" x14ac:dyDescent="0.3">
      <c r="A36" s="18"/>
      <c r="B36" s="66"/>
      <c r="C36" s="49"/>
      <c r="D36" s="68"/>
      <c r="E36" s="68"/>
      <c r="F36" s="49"/>
      <c r="G36" s="49"/>
      <c r="H36" s="68"/>
      <c r="I36" s="68"/>
      <c r="J36" s="49"/>
      <c r="K36" s="49"/>
      <c r="L36" s="68"/>
      <c r="M36" s="68"/>
      <c r="N36" s="49"/>
      <c r="O36" s="49"/>
      <c r="P36" s="68" t="s">
        <v>389</v>
      </c>
      <c r="Q36" s="68"/>
      <c r="R36" s="49"/>
      <c r="S36" s="49"/>
      <c r="T36" s="68"/>
      <c r="U36" s="68"/>
      <c r="V36" s="49"/>
    </row>
    <row r="37" spans="1:26" ht="25.5" x14ac:dyDescent="0.25">
      <c r="A37" s="18"/>
      <c r="B37" s="28" t="s">
        <v>392</v>
      </c>
      <c r="C37" s="30" t="s">
        <v>326</v>
      </c>
      <c r="D37" s="35" t="s">
        <v>330</v>
      </c>
      <c r="E37" s="37">
        <v>18888</v>
      </c>
      <c r="F37" s="39" t="s">
        <v>326</v>
      </c>
      <c r="G37" s="30" t="s">
        <v>326</v>
      </c>
      <c r="H37" s="35" t="s">
        <v>330</v>
      </c>
      <c r="I37" s="48">
        <v>24</v>
      </c>
      <c r="J37" s="39" t="s">
        <v>326</v>
      </c>
      <c r="K37" s="30" t="s">
        <v>326</v>
      </c>
      <c r="L37" s="35" t="s">
        <v>330</v>
      </c>
      <c r="M37" s="48">
        <v>1</v>
      </c>
      <c r="N37" s="39" t="s">
        <v>326</v>
      </c>
      <c r="O37" s="30" t="s">
        <v>326</v>
      </c>
      <c r="P37" s="35" t="s">
        <v>330</v>
      </c>
      <c r="Q37" s="48">
        <v>0</v>
      </c>
      <c r="R37" s="39" t="s">
        <v>326</v>
      </c>
      <c r="S37" s="30" t="s">
        <v>326</v>
      </c>
      <c r="T37" s="35" t="s">
        <v>330</v>
      </c>
      <c r="U37" s="37">
        <v>18911</v>
      </c>
      <c r="V37" s="39" t="s">
        <v>326</v>
      </c>
    </row>
    <row r="38" spans="1:26" x14ac:dyDescent="0.25">
      <c r="A38" s="18"/>
      <c r="B38" s="45" t="s">
        <v>393</v>
      </c>
      <c r="C38" s="13" t="s">
        <v>326</v>
      </c>
      <c r="D38" s="11"/>
      <c r="E38" s="33">
        <v>42308</v>
      </c>
      <c r="F38" s="16" t="s">
        <v>326</v>
      </c>
      <c r="G38" s="13" t="s">
        <v>326</v>
      </c>
      <c r="H38" s="11"/>
      <c r="I38" s="41">
        <v>703</v>
      </c>
      <c r="J38" s="16" t="s">
        <v>326</v>
      </c>
      <c r="K38" s="13" t="s">
        <v>326</v>
      </c>
      <c r="L38" s="11"/>
      <c r="M38" s="41">
        <v>32</v>
      </c>
      <c r="N38" s="16" t="s">
        <v>326</v>
      </c>
      <c r="O38" s="13" t="s">
        <v>326</v>
      </c>
      <c r="P38" s="11"/>
      <c r="Q38" s="41">
        <v>0</v>
      </c>
      <c r="R38" s="16" t="s">
        <v>326</v>
      </c>
      <c r="S38" s="13" t="s">
        <v>326</v>
      </c>
      <c r="T38" s="11"/>
      <c r="U38" s="33">
        <v>42979</v>
      </c>
      <c r="V38" s="16" t="s">
        <v>326</v>
      </c>
    </row>
    <row r="39" spans="1:26" ht="25.5" x14ac:dyDescent="0.25">
      <c r="A39" s="18"/>
      <c r="B39" s="28" t="s">
        <v>394</v>
      </c>
      <c r="C39" s="30" t="s">
        <v>326</v>
      </c>
      <c r="D39" s="35"/>
      <c r="E39" s="37">
        <v>22237</v>
      </c>
      <c r="F39" s="39" t="s">
        <v>326</v>
      </c>
      <c r="G39" s="30" t="s">
        <v>326</v>
      </c>
      <c r="H39" s="35"/>
      <c r="I39" s="48">
        <v>728</v>
      </c>
      <c r="J39" s="39" t="s">
        <v>326</v>
      </c>
      <c r="K39" s="30" t="s">
        <v>326</v>
      </c>
      <c r="L39" s="35"/>
      <c r="M39" s="48">
        <v>5</v>
      </c>
      <c r="N39" s="39" t="s">
        <v>326</v>
      </c>
      <c r="O39" s="30" t="s">
        <v>326</v>
      </c>
      <c r="P39" s="35"/>
      <c r="Q39" s="48">
        <v>0</v>
      </c>
      <c r="R39" s="39" t="s">
        <v>326</v>
      </c>
      <c r="S39" s="30" t="s">
        <v>326</v>
      </c>
      <c r="T39" s="35"/>
      <c r="U39" s="37">
        <v>22960</v>
      </c>
      <c r="V39" s="39" t="s">
        <v>326</v>
      </c>
    </row>
    <row r="40" spans="1:26" ht="25.5" x14ac:dyDescent="0.25">
      <c r="A40" s="18"/>
      <c r="B40" s="45" t="s">
        <v>395</v>
      </c>
      <c r="C40" s="13" t="s">
        <v>326</v>
      </c>
      <c r="D40" s="11"/>
      <c r="E40" s="33">
        <v>12335</v>
      </c>
      <c r="F40" s="16" t="s">
        <v>326</v>
      </c>
      <c r="G40" s="13" t="s">
        <v>326</v>
      </c>
      <c r="H40" s="11"/>
      <c r="I40" s="41">
        <v>696</v>
      </c>
      <c r="J40" s="16" t="s">
        <v>326</v>
      </c>
      <c r="K40" s="13" t="s">
        <v>326</v>
      </c>
      <c r="L40" s="11"/>
      <c r="M40" s="41">
        <v>0</v>
      </c>
      <c r="N40" s="16" t="s">
        <v>326</v>
      </c>
      <c r="O40" s="13" t="s">
        <v>326</v>
      </c>
      <c r="P40" s="11"/>
      <c r="Q40" s="41">
        <v>0</v>
      </c>
      <c r="R40" s="16" t="s">
        <v>326</v>
      </c>
      <c r="S40" s="13" t="s">
        <v>326</v>
      </c>
      <c r="T40" s="11"/>
      <c r="U40" s="33">
        <v>13031</v>
      </c>
      <c r="V40" s="16" t="s">
        <v>326</v>
      </c>
    </row>
    <row r="41" spans="1:26" x14ac:dyDescent="0.25">
      <c r="A41" s="18"/>
      <c r="B41" s="28" t="s">
        <v>396</v>
      </c>
      <c r="C41" s="30" t="s">
        <v>326</v>
      </c>
      <c r="D41" s="35"/>
      <c r="E41" s="37">
        <v>10311</v>
      </c>
      <c r="F41" s="39" t="s">
        <v>326</v>
      </c>
      <c r="G41" s="30" t="s">
        <v>326</v>
      </c>
      <c r="H41" s="35"/>
      <c r="I41" s="48">
        <v>235</v>
      </c>
      <c r="J41" s="39" t="s">
        <v>326</v>
      </c>
      <c r="K41" s="30" t="s">
        <v>326</v>
      </c>
      <c r="L41" s="35"/>
      <c r="M41" s="48">
        <v>0</v>
      </c>
      <c r="N41" s="39" t="s">
        <v>326</v>
      </c>
      <c r="O41" s="30" t="s">
        <v>326</v>
      </c>
      <c r="P41" s="35"/>
      <c r="Q41" s="48">
        <v>0</v>
      </c>
      <c r="R41" s="39" t="s">
        <v>326</v>
      </c>
      <c r="S41" s="30" t="s">
        <v>326</v>
      </c>
      <c r="T41" s="35"/>
      <c r="U41" s="37">
        <v>10546</v>
      </c>
      <c r="V41" s="39" t="s">
        <v>326</v>
      </c>
    </row>
    <row r="42" spans="1:26" x14ac:dyDescent="0.25">
      <c r="A42" s="18"/>
      <c r="B42" s="45" t="s">
        <v>397</v>
      </c>
      <c r="C42" s="13" t="s">
        <v>326</v>
      </c>
      <c r="D42" s="11"/>
      <c r="E42" s="33">
        <v>6831</v>
      </c>
      <c r="F42" s="16" t="s">
        <v>326</v>
      </c>
      <c r="G42" s="13" t="s">
        <v>326</v>
      </c>
      <c r="H42" s="11"/>
      <c r="I42" s="41">
        <v>3</v>
      </c>
      <c r="J42" s="16" t="s">
        <v>326</v>
      </c>
      <c r="K42" s="13" t="s">
        <v>326</v>
      </c>
      <c r="L42" s="11"/>
      <c r="M42" s="41">
        <v>18</v>
      </c>
      <c r="N42" s="16" t="s">
        <v>326</v>
      </c>
      <c r="O42" s="13" t="s">
        <v>326</v>
      </c>
      <c r="P42" s="11"/>
      <c r="Q42" s="41">
        <v>0</v>
      </c>
      <c r="R42" s="16" t="s">
        <v>326</v>
      </c>
      <c r="S42" s="13" t="s">
        <v>326</v>
      </c>
      <c r="T42" s="11"/>
      <c r="U42" s="33">
        <v>6816</v>
      </c>
      <c r="V42" s="16" t="s">
        <v>326</v>
      </c>
    </row>
    <row r="43" spans="1:26" ht="15.75" thickBot="1" x14ac:dyDescent="0.3">
      <c r="A43" s="18"/>
      <c r="B43" s="28" t="s">
        <v>400</v>
      </c>
      <c r="C43" s="30" t="s">
        <v>326</v>
      </c>
      <c r="D43" s="35"/>
      <c r="E43" s="37">
        <v>2874</v>
      </c>
      <c r="F43" s="39" t="s">
        <v>326</v>
      </c>
      <c r="G43" s="30" t="s">
        <v>326</v>
      </c>
      <c r="H43" s="35"/>
      <c r="I43" s="48">
        <v>0</v>
      </c>
      <c r="J43" s="39" t="s">
        <v>326</v>
      </c>
      <c r="K43" s="30" t="s">
        <v>326</v>
      </c>
      <c r="L43" s="35"/>
      <c r="M43" s="48">
        <v>0</v>
      </c>
      <c r="N43" s="39" t="s">
        <v>326</v>
      </c>
      <c r="O43" s="30" t="s">
        <v>326</v>
      </c>
      <c r="P43" s="35"/>
      <c r="Q43" s="48">
        <v>36</v>
      </c>
      <c r="R43" s="39" t="s">
        <v>326</v>
      </c>
      <c r="S43" s="30" t="s">
        <v>326</v>
      </c>
      <c r="T43" s="35"/>
      <c r="U43" s="37">
        <v>2910</v>
      </c>
      <c r="V43" s="39" t="s">
        <v>326</v>
      </c>
    </row>
    <row r="44" spans="1:26" x14ac:dyDescent="0.25">
      <c r="A44" s="18"/>
      <c r="B44" s="12"/>
      <c r="C44" s="12" t="s">
        <v>326</v>
      </c>
      <c r="D44" s="42"/>
      <c r="E44" s="42"/>
      <c r="F44" s="12"/>
      <c r="G44" s="12" t="s">
        <v>326</v>
      </c>
      <c r="H44" s="42"/>
      <c r="I44" s="42"/>
      <c r="J44" s="12"/>
      <c r="K44" s="12" t="s">
        <v>326</v>
      </c>
      <c r="L44" s="42"/>
      <c r="M44" s="42"/>
      <c r="N44" s="12"/>
      <c r="O44" s="12" t="s">
        <v>326</v>
      </c>
      <c r="P44" s="42"/>
      <c r="Q44" s="42"/>
      <c r="R44" s="12"/>
      <c r="S44" s="12" t="s">
        <v>326</v>
      </c>
      <c r="T44" s="42"/>
      <c r="U44" s="42"/>
      <c r="V44" s="12"/>
    </row>
    <row r="45" spans="1:26" ht="15.75" thickBot="1" x14ac:dyDescent="0.3">
      <c r="A45" s="18"/>
      <c r="B45" s="31" t="s">
        <v>398</v>
      </c>
      <c r="C45" s="13" t="s">
        <v>326</v>
      </c>
      <c r="D45" s="11" t="s">
        <v>330</v>
      </c>
      <c r="E45" s="33">
        <v>115784</v>
      </c>
      <c r="F45" s="16" t="s">
        <v>326</v>
      </c>
      <c r="G45" s="13" t="s">
        <v>326</v>
      </c>
      <c r="H45" s="11" t="s">
        <v>330</v>
      </c>
      <c r="I45" s="33">
        <v>2389</v>
      </c>
      <c r="J45" s="16" t="s">
        <v>326</v>
      </c>
      <c r="K45" s="13" t="s">
        <v>326</v>
      </c>
      <c r="L45" s="11" t="s">
        <v>330</v>
      </c>
      <c r="M45" s="41">
        <v>56</v>
      </c>
      <c r="N45" s="16" t="s">
        <v>326</v>
      </c>
      <c r="O45" s="13" t="s">
        <v>326</v>
      </c>
      <c r="P45" s="11" t="s">
        <v>330</v>
      </c>
      <c r="Q45" s="41">
        <v>36</v>
      </c>
      <c r="R45" s="16" t="s">
        <v>326</v>
      </c>
      <c r="S45" s="13" t="s">
        <v>326</v>
      </c>
      <c r="T45" s="11" t="s">
        <v>330</v>
      </c>
      <c r="U45" s="33">
        <v>118153</v>
      </c>
      <c r="V45" s="16" t="s">
        <v>326</v>
      </c>
    </row>
    <row r="46" spans="1:26" ht="15.75" thickTop="1" x14ac:dyDescent="0.25">
      <c r="A46" s="18"/>
      <c r="B46" s="12"/>
      <c r="C46" s="12" t="s">
        <v>326</v>
      </c>
      <c r="D46" s="46"/>
      <c r="E46" s="46"/>
      <c r="F46" s="12"/>
      <c r="G46" s="12" t="s">
        <v>326</v>
      </c>
      <c r="H46" s="46"/>
      <c r="I46" s="46"/>
      <c r="J46" s="12"/>
      <c r="K46" s="12" t="s">
        <v>326</v>
      </c>
      <c r="L46" s="46"/>
      <c r="M46" s="46"/>
      <c r="N46" s="12"/>
      <c r="O46" s="12" t="s">
        <v>326</v>
      </c>
      <c r="P46" s="46"/>
      <c r="Q46" s="46"/>
      <c r="R46" s="12"/>
      <c r="S46" s="12" t="s">
        <v>326</v>
      </c>
      <c r="T46" s="46"/>
      <c r="U46" s="46"/>
      <c r="V46" s="12"/>
    </row>
    <row r="47" spans="1:26" ht="38.25" customHeight="1" x14ac:dyDescent="0.25">
      <c r="A47" s="18"/>
      <c r="B47" s="20" t="s">
        <v>401</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8"/>
      <c r="B48" s="20" t="s">
        <v>402</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8"/>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8"/>
      <c r="B50" s="20" t="s">
        <v>403</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18"/>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18"/>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8"/>
      <c r="B53" s="49"/>
      <c r="C53" s="49" t="s">
        <v>326</v>
      </c>
      <c r="D53" s="50" t="s">
        <v>404</v>
      </c>
      <c r="E53" s="50"/>
      <c r="F53" s="50"/>
      <c r="G53" s="50"/>
      <c r="H53" s="50"/>
      <c r="I53" s="50"/>
      <c r="J53" s="49"/>
      <c r="K53" s="49" t="s">
        <v>326</v>
      </c>
      <c r="L53" s="50" t="s">
        <v>406</v>
      </c>
      <c r="M53" s="50"/>
      <c r="N53" s="50"/>
      <c r="O53" s="50"/>
      <c r="P53" s="50"/>
      <c r="Q53" s="50"/>
      <c r="R53" s="49"/>
      <c r="S53" s="49" t="s">
        <v>326</v>
      </c>
      <c r="T53" s="50" t="s">
        <v>136</v>
      </c>
      <c r="U53" s="50"/>
      <c r="V53" s="50"/>
      <c r="W53" s="50"/>
      <c r="X53" s="50"/>
      <c r="Y53" s="50"/>
      <c r="Z53" s="49"/>
    </row>
    <row r="54" spans="1:26" ht="15.75" thickBot="1" x14ac:dyDescent="0.3">
      <c r="A54" s="18"/>
      <c r="B54" s="49"/>
      <c r="C54" s="49"/>
      <c r="D54" s="51" t="s">
        <v>405</v>
      </c>
      <c r="E54" s="51"/>
      <c r="F54" s="51"/>
      <c r="G54" s="51"/>
      <c r="H54" s="51"/>
      <c r="I54" s="51"/>
      <c r="J54" s="49"/>
      <c r="K54" s="49"/>
      <c r="L54" s="51" t="s">
        <v>405</v>
      </c>
      <c r="M54" s="51"/>
      <c r="N54" s="51"/>
      <c r="O54" s="51"/>
      <c r="P54" s="51"/>
      <c r="Q54" s="51"/>
      <c r="R54" s="49"/>
      <c r="S54" s="49"/>
      <c r="T54" s="51"/>
      <c r="U54" s="51"/>
      <c r="V54" s="51"/>
      <c r="W54" s="51"/>
      <c r="X54" s="51"/>
      <c r="Y54" s="51"/>
      <c r="Z54" s="49"/>
    </row>
    <row r="55" spans="1:26" x14ac:dyDescent="0.25">
      <c r="A55" s="18"/>
      <c r="B55" s="73" t="s">
        <v>407</v>
      </c>
      <c r="C55" s="49" t="s">
        <v>326</v>
      </c>
      <c r="D55" s="69" t="s">
        <v>408</v>
      </c>
      <c r="E55" s="69"/>
      <c r="F55" s="70"/>
      <c r="G55" s="70" t="s">
        <v>326</v>
      </c>
      <c r="H55" s="69" t="s">
        <v>383</v>
      </c>
      <c r="I55" s="69"/>
      <c r="J55" s="49"/>
      <c r="K55" s="49" t="s">
        <v>326</v>
      </c>
      <c r="L55" s="69" t="s">
        <v>408</v>
      </c>
      <c r="M55" s="69"/>
      <c r="N55" s="70"/>
      <c r="O55" s="70" t="s">
        <v>326</v>
      </c>
      <c r="P55" s="69" t="s">
        <v>383</v>
      </c>
      <c r="Q55" s="69"/>
      <c r="R55" s="49"/>
      <c r="S55" s="49" t="s">
        <v>326</v>
      </c>
      <c r="T55" s="69" t="s">
        <v>408</v>
      </c>
      <c r="U55" s="69"/>
      <c r="V55" s="70"/>
      <c r="W55" s="70" t="s">
        <v>326</v>
      </c>
      <c r="X55" s="69" t="s">
        <v>383</v>
      </c>
      <c r="Y55" s="69"/>
      <c r="Z55" s="49"/>
    </row>
    <row r="56" spans="1:26" x14ac:dyDescent="0.25">
      <c r="A56" s="18"/>
      <c r="B56" s="73"/>
      <c r="C56" s="49"/>
      <c r="D56" s="67" t="s">
        <v>391</v>
      </c>
      <c r="E56" s="67"/>
      <c r="F56" s="49"/>
      <c r="G56" s="49"/>
      <c r="H56" s="67" t="s">
        <v>409</v>
      </c>
      <c r="I56" s="67"/>
      <c r="J56" s="49"/>
      <c r="K56" s="49"/>
      <c r="L56" s="67" t="s">
        <v>391</v>
      </c>
      <c r="M56" s="67"/>
      <c r="N56" s="49"/>
      <c r="O56" s="49"/>
      <c r="P56" s="67" t="s">
        <v>409</v>
      </c>
      <c r="Q56" s="67"/>
      <c r="R56" s="49"/>
      <c r="S56" s="49"/>
      <c r="T56" s="67" t="s">
        <v>391</v>
      </c>
      <c r="U56" s="67"/>
      <c r="V56" s="49"/>
      <c r="W56" s="49"/>
      <c r="X56" s="67" t="s">
        <v>409</v>
      </c>
      <c r="Y56" s="67"/>
      <c r="Z56" s="49"/>
    </row>
    <row r="57" spans="1:26" ht="15.75" thickBot="1" x14ac:dyDescent="0.3">
      <c r="A57" s="18"/>
      <c r="B57" s="73"/>
      <c r="C57" s="49"/>
      <c r="D57" s="68"/>
      <c r="E57" s="68"/>
      <c r="F57" s="49"/>
      <c r="G57" s="49"/>
      <c r="H57" s="68" t="s">
        <v>410</v>
      </c>
      <c r="I57" s="68"/>
      <c r="J57" s="49"/>
      <c r="K57" s="49"/>
      <c r="L57" s="68"/>
      <c r="M57" s="68"/>
      <c r="N57" s="49"/>
      <c r="O57" s="49"/>
      <c r="P57" s="68" t="s">
        <v>410</v>
      </c>
      <c r="Q57" s="68"/>
      <c r="R57" s="49"/>
      <c r="S57" s="49"/>
      <c r="T57" s="68"/>
      <c r="U57" s="68"/>
      <c r="V57" s="49"/>
      <c r="W57" s="49"/>
      <c r="X57" s="68" t="s">
        <v>410</v>
      </c>
      <c r="Y57" s="68"/>
      <c r="Z57" s="49"/>
    </row>
    <row r="58" spans="1:26" ht="25.5" x14ac:dyDescent="0.25">
      <c r="A58" s="18"/>
      <c r="B58" s="71" t="s">
        <v>411</v>
      </c>
      <c r="C58" s="30" t="s">
        <v>326</v>
      </c>
      <c r="D58" s="29"/>
      <c r="E58" s="29"/>
      <c r="F58" s="29"/>
      <c r="G58" s="30" t="s">
        <v>326</v>
      </c>
      <c r="H58" s="29"/>
      <c r="I58" s="29"/>
      <c r="J58" s="29"/>
      <c r="K58" s="30" t="s">
        <v>326</v>
      </c>
      <c r="L58" s="29"/>
      <c r="M58" s="29"/>
      <c r="N58" s="29"/>
      <c r="O58" s="30" t="s">
        <v>326</v>
      </c>
      <c r="P58" s="29"/>
      <c r="Q58" s="29"/>
      <c r="R58" s="29"/>
      <c r="S58" s="30" t="s">
        <v>326</v>
      </c>
      <c r="T58" s="29"/>
      <c r="U58" s="29"/>
      <c r="V58" s="29"/>
      <c r="W58" s="30" t="s">
        <v>326</v>
      </c>
      <c r="X58" s="29"/>
      <c r="Y58" s="29"/>
      <c r="Z58" s="29"/>
    </row>
    <row r="59" spans="1:26" ht="25.5" x14ac:dyDescent="0.25">
      <c r="A59" s="18"/>
      <c r="B59" s="31" t="s">
        <v>412</v>
      </c>
      <c r="C59" s="13" t="s">
        <v>326</v>
      </c>
      <c r="D59" s="11" t="s">
        <v>330</v>
      </c>
      <c r="E59" s="33">
        <v>1041</v>
      </c>
      <c r="F59" s="16" t="s">
        <v>326</v>
      </c>
      <c r="G59" s="13" t="s">
        <v>326</v>
      </c>
      <c r="H59" s="11" t="s">
        <v>330</v>
      </c>
      <c r="I59" s="41">
        <v>2</v>
      </c>
      <c r="J59" s="16" t="s">
        <v>326</v>
      </c>
      <c r="K59" s="13" t="s">
        <v>326</v>
      </c>
      <c r="L59" s="11" t="s">
        <v>330</v>
      </c>
      <c r="M59" s="41">
        <v>0</v>
      </c>
      <c r="N59" s="16" t="s">
        <v>326</v>
      </c>
      <c r="O59" s="13" t="s">
        <v>326</v>
      </c>
      <c r="P59" s="11" t="s">
        <v>330</v>
      </c>
      <c r="Q59" s="41">
        <v>0</v>
      </c>
      <c r="R59" s="16" t="s">
        <v>326</v>
      </c>
      <c r="S59" s="13" t="s">
        <v>326</v>
      </c>
      <c r="T59" s="11" t="s">
        <v>330</v>
      </c>
      <c r="U59" s="33">
        <v>1041</v>
      </c>
      <c r="V59" s="16" t="s">
        <v>326</v>
      </c>
      <c r="W59" s="13" t="s">
        <v>326</v>
      </c>
      <c r="X59" s="11" t="s">
        <v>330</v>
      </c>
      <c r="Y59" s="41">
        <v>2</v>
      </c>
      <c r="Z59" s="16" t="s">
        <v>326</v>
      </c>
    </row>
    <row r="60" spans="1:26" x14ac:dyDescent="0.25">
      <c r="A60" s="18"/>
      <c r="B60" s="34" t="s">
        <v>413</v>
      </c>
      <c r="C60" s="30" t="s">
        <v>326</v>
      </c>
      <c r="D60" s="35"/>
      <c r="E60" s="37">
        <v>11686</v>
      </c>
      <c r="F60" s="39" t="s">
        <v>326</v>
      </c>
      <c r="G60" s="30" t="s">
        <v>326</v>
      </c>
      <c r="H60" s="35"/>
      <c r="I60" s="48">
        <v>491</v>
      </c>
      <c r="J60" s="39" t="s">
        <v>326</v>
      </c>
      <c r="K60" s="30" t="s">
        <v>326</v>
      </c>
      <c r="L60" s="35"/>
      <c r="M60" s="48">
        <v>0</v>
      </c>
      <c r="N60" s="39" t="s">
        <v>326</v>
      </c>
      <c r="O60" s="30" t="s">
        <v>326</v>
      </c>
      <c r="P60" s="35"/>
      <c r="Q60" s="48">
        <v>0</v>
      </c>
      <c r="R60" s="39" t="s">
        <v>326</v>
      </c>
      <c r="S60" s="30" t="s">
        <v>326</v>
      </c>
      <c r="T60" s="35"/>
      <c r="U60" s="37">
        <v>11686</v>
      </c>
      <c r="V60" s="39" t="s">
        <v>326</v>
      </c>
      <c r="W60" s="30" t="s">
        <v>326</v>
      </c>
      <c r="X60" s="35"/>
      <c r="Y60" s="48">
        <v>491</v>
      </c>
      <c r="Z60" s="39" t="s">
        <v>326</v>
      </c>
    </row>
    <row r="61" spans="1:26" ht="25.5" x14ac:dyDescent="0.25">
      <c r="A61" s="18"/>
      <c r="B61" s="31" t="s">
        <v>414</v>
      </c>
      <c r="C61" s="13" t="s">
        <v>326</v>
      </c>
      <c r="D61" s="11"/>
      <c r="E61" s="33">
        <v>15693</v>
      </c>
      <c r="F61" s="16" t="s">
        <v>326</v>
      </c>
      <c r="G61" s="13" t="s">
        <v>326</v>
      </c>
      <c r="H61" s="11"/>
      <c r="I61" s="41">
        <v>721</v>
      </c>
      <c r="J61" s="16" t="s">
        <v>326</v>
      </c>
      <c r="K61" s="13" t="s">
        <v>326</v>
      </c>
      <c r="L61" s="11"/>
      <c r="M61" s="33">
        <v>1864</v>
      </c>
      <c r="N61" s="16" t="s">
        <v>326</v>
      </c>
      <c r="O61" s="13" t="s">
        <v>326</v>
      </c>
      <c r="P61" s="11"/>
      <c r="Q61" s="41">
        <v>188</v>
      </c>
      <c r="R61" s="16" t="s">
        <v>326</v>
      </c>
      <c r="S61" s="13" t="s">
        <v>326</v>
      </c>
      <c r="T61" s="11"/>
      <c r="U61" s="33">
        <v>17557</v>
      </c>
      <c r="V61" s="16" t="s">
        <v>326</v>
      </c>
      <c r="W61" s="13" t="s">
        <v>326</v>
      </c>
      <c r="X61" s="11"/>
      <c r="Y61" s="41">
        <v>909</v>
      </c>
      <c r="Z61" s="16" t="s">
        <v>326</v>
      </c>
    </row>
    <row r="62" spans="1:26" ht="25.5" x14ac:dyDescent="0.25">
      <c r="A62" s="18"/>
      <c r="B62" s="34" t="s">
        <v>415</v>
      </c>
      <c r="C62" s="30" t="s">
        <v>326</v>
      </c>
      <c r="D62" s="35"/>
      <c r="E62" s="37">
        <v>7650</v>
      </c>
      <c r="F62" s="39" t="s">
        <v>326</v>
      </c>
      <c r="G62" s="30" t="s">
        <v>326</v>
      </c>
      <c r="H62" s="35"/>
      <c r="I62" s="48">
        <v>479</v>
      </c>
      <c r="J62" s="39" t="s">
        <v>326</v>
      </c>
      <c r="K62" s="30" t="s">
        <v>326</v>
      </c>
      <c r="L62" s="35"/>
      <c r="M62" s="48">
        <v>0</v>
      </c>
      <c r="N62" s="39" t="s">
        <v>326</v>
      </c>
      <c r="O62" s="30" t="s">
        <v>326</v>
      </c>
      <c r="P62" s="35"/>
      <c r="Q62" s="48">
        <v>0</v>
      </c>
      <c r="R62" s="39" t="s">
        <v>326</v>
      </c>
      <c r="S62" s="30" t="s">
        <v>326</v>
      </c>
      <c r="T62" s="35"/>
      <c r="U62" s="37">
        <v>7650</v>
      </c>
      <c r="V62" s="39" t="s">
        <v>326</v>
      </c>
      <c r="W62" s="30" t="s">
        <v>326</v>
      </c>
      <c r="X62" s="35"/>
      <c r="Y62" s="48">
        <v>479</v>
      </c>
      <c r="Z62" s="39" t="s">
        <v>326</v>
      </c>
    </row>
    <row r="63" spans="1:26" ht="15.75" thickBot="1" x14ac:dyDescent="0.3">
      <c r="A63" s="18"/>
      <c r="B63" s="31" t="s">
        <v>397</v>
      </c>
      <c r="C63" s="13" t="s">
        <v>326</v>
      </c>
      <c r="D63" s="11"/>
      <c r="E63" s="41">
        <v>0</v>
      </c>
      <c r="F63" s="16" t="s">
        <v>326</v>
      </c>
      <c r="G63" s="13" t="s">
        <v>326</v>
      </c>
      <c r="H63" s="11"/>
      <c r="I63" s="41">
        <v>0</v>
      </c>
      <c r="J63" s="16" t="s">
        <v>326</v>
      </c>
      <c r="K63" s="13" t="s">
        <v>326</v>
      </c>
      <c r="L63" s="11"/>
      <c r="M63" s="33">
        <v>1029</v>
      </c>
      <c r="N63" s="16" t="s">
        <v>326</v>
      </c>
      <c r="O63" s="13" t="s">
        <v>326</v>
      </c>
      <c r="P63" s="11"/>
      <c r="Q63" s="41">
        <v>2</v>
      </c>
      <c r="R63" s="16" t="s">
        <v>326</v>
      </c>
      <c r="S63" s="13" t="s">
        <v>326</v>
      </c>
      <c r="T63" s="11"/>
      <c r="U63" s="33">
        <v>1029</v>
      </c>
      <c r="V63" s="16" t="s">
        <v>326</v>
      </c>
      <c r="W63" s="13" t="s">
        <v>326</v>
      </c>
      <c r="X63" s="11"/>
      <c r="Y63" s="41">
        <v>2</v>
      </c>
      <c r="Z63" s="16" t="s">
        <v>326</v>
      </c>
    </row>
    <row r="64" spans="1:26" x14ac:dyDescent="0.25">
      <c r="A64" s="18"/>
      <c r="B64" s="12"/>
      <c r="C64" s="12" t="s">
        <v>326</v>
      </c>
      <c r="D64" s="42"/>
      <c r="E64" s="42"/>
      <c r="F64" s="12"/>
      <c r="G64" s="12" t="s">
        <v>326</v>
      </c>
      <c r="H64" s="42"/>
      <c r="I64" s="42"/>
      <c r="J64" s="12"/>
      <c r="K64" s="12" t="s">
        <v>326</v>
      </c>
      <c r="L64" s="42"/>
      <c r="M64" s="42"/>
      <c r="N64" s="12"/>
      <c r="O64" s="12" t="s">
        <v>326</v>
      </c>
      <c r="P64" s="42"/>
      <c r="Q64" s="42"/>
      <c r="R64" s="12"/>
      <c r="S64" s="12" t="s">
        <v>326</v>
      </c>
      <c r="T64" s="42"/>
      <c r="U64" s="42"/>
      <c r="V64" s="12"/>
      <c r="W64" s="12" t="s">
        <v>326</v>
      </c>
      <c r="X64" s="42"/>
      <c r="Y64" s="42"/>
      <c r="Z64" s="12"/>
    </row>
    <row r="65" spans="1:26" ht="26.25" thickBot="1" x14ac:dyDescent="0.3">
      <c r="A65" s="18"/>
      <c r="B65" s="72" t="s">
        <v>416</v>
      </c>
      <c r="C65" s="30" t="s">
        <v>326</v>
      </c>
      <c r="D65" s="35" t="s">
        <v>330</v>
      </c>
      <c r="E65" s="37">
        <v>36070</v>
      </c>
      <c r="F65" s="39" t="s">
        <v>326</v>
      </c>
      <c r="G65" s="30" t="s">
        <v>326</v>
      </c>
      <c r="H65" s="35" t="s">
        <v>330</v>
      </c>
      <c r="I65" s="37">
        <v>1693</v>
      </c>
      <c r="J65" s="39" t="s">
        <v>326</v>
      </c>
      <c r="K65" s="30" t="s">
        <v>326</v>
      </c>
      <c r="L65" s="35" t="s">
        <v>330</v>
      </c>
      <c r="M65" s="37">
        <v>2893</v>
      </c>
      <c r="N65" s="39" t="s">
        <v>326</v>
      </c>
      <c r="O65" s="30" t="s">
        <v>326</v>
      </c>
      <c r="P65" s="35" t="s">
        <v>330</v>
      </c>
      <c r="Q65" s="48">
        <v>190</v>
      </c>
      <c r="R65" s="39" t="s">
        <v>326</v>
      </c>
      <c r="S65" s="30" t="s">
        <v>326</v>
      </c>
      <c r="T65" s="35" t="s">
        <v>330</v>
      </c>
      <c r="U65" s="37">
        <v>38963</v>
      </c>
      <c r="V65" s="39" t="s">
        <v>326</v>
      </c>
      <c r="W65" s="30" t="s">
        <v>326</v>
      </c>
      <c r="X65" s="35" t="s">
        <v>330</v>
      </c>
      <c r="Y65" s="37">
        <v>1883</v>
      </c>
      <c r="Z65" s="39" t="s">
        <v>326</v>
      </c>
    </row>
    <row r="66" spans="1:26" ht="15.75" thickTop="1" x14ac:dyDescent="0.25">
      <c r="A66" s="18"/>
      <c r="B66" s="12"/>
      <c r="C66" s="12" t="s">
        <v>326</v>
      </c>
      <c r="D66" s="46"/>
      <c r="E66" s="46"/>
      <c r="F66" s="12"/>
      <c r="G66" s="12" t="s">
        <v>326</v>
      </c>
      <c r="H66" s="46"/>
      <c r="I66" s="46"/>
      <c r="J66" s="12"/>
      <c r="K66" s="12" t="s">
        <v>326</v>
      </c>
      <c r="L66" s="46"/>
      <c r="M66" s="46"/>
      <c r="N66" s="12"/>
      <c r="O66" s="12" t="s">
        <v>326</v>
      </c>
      <c r="P66" s="46"/>
      <c r="Q66" s="46"/>
      <c r="R66" s="12"/>
      <c r="S66" s="12" t="s">
        <v>326</v>
      </c>
      <c r="T66" s="46"/>
      <c r="U66" s="46"/>
      <c r="V66" s="12"/>
      <c r="W66" s="12" t="s">
        <v>326</v>
      </c>
      <c r="X66" s="46"/>
      <c r="Y66" s="46"/>
      <c r="Z66" s="12"/>
    </row>
    <row r="67" spans="1:26" x14ac:dyDescent="0.25">
      <c r="A67" s="18"/>
      <c r="B67" s="53"/>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8"/>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8"/>
      <c r="B69" s="49"/>
      <c r="C69" s="49" t="s">
        <v>326</v>
      </c>
      <c r="D69" s="50" t="s">
        <v>404</v>
      </c>
      <c r="E69" s="50"/>
      <c r="F69" s="50"/>
      <c r="G69" s="50"/>
      <c r="H69" s="50"/>
      <c r="I69" s="50"/>
      <c r="J69" s="49"/>
      <c r="K69" s="49" t="s">
        <v>326</v>
      </c>
      <c r="L69" s="50" t="s">
        <v>406</v>
      </c>
      <c r="M69" s="50"/>
      <c r="N69" s="50"/>
      <c r="O69" s="50"/>
      <c r="P69" s="50"/>
      <c r="Q69" s="50"/>
      <c r="R69" s="49"/>
      <c r="S69" s="49" t="s">
        <v>326</v>
      </c>
      <c r="T69" s="50" t="s">
        <v>136</v>
      </c>
      <c r="U69" s="50"/>
      <c r="V69" s="50"/>
      <c r="W69" s="50"/>
      <c r="X69" s="50"/>
      <c r="Y69" s="50"/>
      <c r="Z69" s="49"/>
    </row>
    <row r="70" spans="1:26" ht="15.75" thickBot="1" x14ac:dyDescent="0.3">
      <c r="A70" s="18"/>
      <c r="B70" s="49"/>
      <c r="C70" s="49"/>
      <c r="D70" s="51" t="s">
        <v>405</v>
      </c>
      <c r="E70" s="51"/>
      <c r="F70" s="51"/>
      <c r="G70" s="51"/>
      <c r="H70" s="51"/>
      <c r="I70" s="51"/>
      <c r="J70" s="49"/>
      <c r="K70" s="49"/>
      <c r="L70" s="51" t="s">
        <v>405</v>
      </c>
      <c r="M70" s="51"/>
      <c r="N70" s="51"/>
      <c r="O70" s="51"/>
      <c r="P70" s="51"/>
      <c r="Q70" s="51"/>
      <c r="R70" s="49"/>
      <c r="S70" s="49"/>
      <c r="T70" s="51"/>
      <c r="U70" s="51"/>
      <c r="V70" s="51"/>
      <c r="W70" s="51"/>
      <c r="X70" s="51"/>
      <c r="Y70" s="51"/>
      <c r="Z70" s="49"/>
    </row>
    <row r="71" spans="1:26" x14ac:dyDescent="0.25">
      <c r="A71" s="18"/>
      <c r="B71" s="73" t="s">
        <v>417</v>
      </c>
      <c r="C71" s="49" t="s">
        <v>326</v>
      </c>
      <c r="D71" s="75" t="s">
        <v>408</v>
      </c>
      <c r="E71" s="75"/>
      <c r="F71" s="70"/>
      <c r="G71" s="70" t="s">
        <v>326</v>
      </c>
      <c r="H71" s="75" t="s">
        <v>383</v>
      </c>
      <c r="I71" s="75"/>
      <c r="J71" s="49"/>
      <c r="K71" s="49" t="s">
        <v>326</v>
      </c>
      <c r="L71" s="75" t="s">
        <v>408</v>
      </c>
      <c r="M71" s="75"/>
      <c r="N71" s="70"/>
      <c r="O71" s="70" t="s">
        <v>326</v>
      </c>
      <c r="P71" s="75" t="s">
        <v>383</v>
      </c>
      <c r="Q71" s="75"/>
      <c r="R71" s="49"/>
      <c r="S71" s="49" t="s">
        <v>326</v>
      </c>
      <c r="T71" s="75" t="s">
        <v>408</v>
      </c>
      <c r="U71" s="75"/>
      <c r="V71" s="70"/>
      <c r="W71" s="70" t="s">
        <v>326</v>
      </c>
      <c r="X71" s="75" t="s">
        <v>383</v>
      </c>
      <c r="Y71" s="75"/>
      <c r="Z71" s="49"/>
    </row>
    <row r="72" spans="1:26" x14ac:dyDescent="0.25">
      <c r="A72" s="18"/>
      <c r="B72" s="73"/>
      <c r="C72" s="49"/>
      <c r="D72" s="50" t="s">
        <v>391</v>
      </c>
      <c r="E72" s="50"/>
      <c r="F72" s="49"/>
      <c r="G72" s="49"/>
      <c r="H72" s="50" t="s">
        <v>409</v>
      </c>
      <c r="I72" s="50"/>
      <c r="J72" s="49"/>
      <c r="K72" s="49"/>
      <c r="L72" s="50" t="s">
        <v>391</v>
      </c>
      <c r="M72" s="50"/>
      <c r="N72" s="49"/>
      <c r="O72" s="49"/>
      <c r="P72" s="50" t="s">
        <v>409</v>
      </c>
      <c r="Q72" s="50"/>
      <c r="R72" s="49"/>
      <c r="S72" s="49"/>
      <c r="T72" s="50" t="s">
        <v>391</v>
      </c>
      <c r="U72" s="50"/>
      <c r="V72" s="49"/>
      <c r="W72" s="49"/>
      <c r="X72" s="50" t="s">
        <v>409</v>
      </c>
      <c r="Y72" s="50"/>
      <c r="Z72" s="49"/>
    </row>
    <row r="73" spans="1:26" ht="15.75" thickBot="1" x14ac:dyDescent="0.3">
      <c r="A73" s="18"/>
      <c r="B73" s="73"/>
      <c r="C73" s="49"/>
      <c r="D73" s="51"/>
      <c r="E73" s="51"/>
      <c r="F73" s="49"/>
      <c r="G73" s="49"/>
      <c r="H73" s="51" t="s">
        <v>410</v>
      </c>
      <c r="I73" s="51"/>
      <c r="J73" s="49"/>
      <c r="K73" s="49"/>
      <c r="L73" s="51"/>
      <c r="M73" s="51"/>
      <c r="N73" s="49"/>
      <c r="O73" s="49"/>
      <c r="P73" s="51" t="s">
        <v>410</v>
      </c>
      <c r="Q73" s="51"/>
      <c r="R73" s="49"/>
      <c r="S73" s="49"/>
      <c r="T73" s="51"/>
      <c r="U73" s="51"/>
      <c r="V73" s="49"/>
      <c r="W73" s="49"/>
      <c r="X73" s="51" t="s">
        <v>410</v>
      </c>
      <c r="Y73" s="51"/>
      <c r="Z73" s="49"/>
    </row>
    <row r="74" spans="1:26" ht="25.5" x14ac:dyDescent="0.25">
      <c r="A74" s="18"/>
      <c r="B74" s="71" t="s">
        <v>411</v>
      </c>
      <c r="C74" s="30" t="s">
        <v>326</v>
      </c>
      <c r="D74" s="29"/>
      <c r="E74" s="29"/>
      <c r="F74" s="29"/>
      <c r="G74" s="30" t="s">
        <v>326</v>
      </c>
      <c r="H74" s="29"/>
      <c r="I74" s="29"/>
      <c r="J74" s="29"/>
      <c r="K74" s="30" t="s">
        <v>326</v>
      </c>
      <c r="L74" s="29"/>
      <c r="M74" s="29"/>
      <c r="N74" s="29"/>
      <c r="O74" s="30" t="s">
        <v>326</v>
      </c>
      <c r="P74" s="29"/>
      <c r="Q74" s="29"/>
      <c r="R74" s="29"/>
      <c r="S74" s="30" t="s">
        <v>326</v>
      </c>
      <c r="T74" s="29"/>
      <c r="U74" s="29"/>
      <c r="V74" s="29"/>
      <c r="W74" s="30" t="s">
        <v>326</v>
      </c>
      <c r="X74" s="29"/>
      <c r="Y74" s="29"/>
      <c r="Z74" s="29"/>
    </row>
    <row r="75" spans="1:26" ht="25.5" x14ac:dyDescent="0.25">
      <c r="A75" s="18"/>
      <c r="B75" s="31" t="s">
        <v>412</v>
      </c>
      <c r="C75" s="13" t="s">
        <v>326</v>
      </c>
      <c r="D75" s="11" t="s">
        <v>330</v>
      </c>
      <c r="E75" s="33">
        <v>2209</v>
      </c>
      <c r="F75" s="16" t="s">
        <v>326</v>
      </c>
      <c r="G75" s="13" t="s">
        <v>326</v>
      </c>
      <c r="H75" s="11" t="s">
        <v>330</v>
      </c>
      <c r="I75" s="41">
        <v>1</v>
      </c>
      <c r="J75" s="16" t="s">
        <v>326</v>
      </c>
      <c r="K75" s="13" t="s">
        <v>326</v>
      </c>
      <c r="L75" s="11" t="s">
        <v>330</v>
      </c>
      <c r="M75" s="41">
        <v>0</v>
      </c>
      <c r="N75" s="16" t="s">
        <v>326</v>
      </c>
      <c r="O75" s="13" t="s">
        <v>326</v>
      </c>
      <c r="P75" s="11" t="s">
        <v>330</v>
      </c>
      <c r="Q75" s="41">
        <v>0</v>
      </c>
      <c r="R75" s="16" t="s">
        <v>326</v>
      </c>
      <c r="S75" s="13" t="s">
        <v>326</v>
      </c>
      <c r="T75" s="11" t="s">
        <v>330</v>
      </c>
      <c r="U75" s="33">
        <v>2209</v>
      </c>
      <c r="V75" s="16" t="s">
        <v>326</v>
      </c>
      <c r="W75" s="13" t="s">
        <v>326</v>
      </c>
      <c r="X75" s="11" t="s">
        <v>330</v>
      </c>
      <c r="Y75" s="41">
        <v>1</v>
      </c>
      <c r="Z75" s="16" t="s">
        <v>326</v>
      </c>
    </row>
    <row r="76" spans="1:26" x14ac:dyDescent="0.25">
      <c r="A76" s="18"/>
      <c r="B76" s="34" t="s">
        <v>418</v>
      </c>
      <c r="C76" s="30" t="s">
        <v>326</v>
      </c>
      <c r="D76" s="35"/>
      <c r="E76" s="37">
        <v>5124</v>
      </c>
      <c r="F76" s="39" t="s">
        <v>326</v>
      </c>
      <c r="G76" s="30" t="s">
        <v>326</v>
      </c>
      <c r="H76" s="35"/>
      <c r="I76" s="48">
        <v>32</v>
      </c>
      <c r="J76" s="39" t="s">
        <v>326</v>
      </c>
      <c r="K76" s="30" t="s">
        <v>326</v>
      </c>
      <c r="L76" s="35"/>
      <c r="M76" s="48">
        <v>0</v>
      </c>
      <c r="N76" s="39" t="s">
        <v>326</v>
      </c>
      <c r="O76" s="30" t="s">
        <v>326</v>
      </c>
      <c r="P76" s="35"/>
      <c r="Q76" s="48">
        <v>0</v>
      </c>
      <c r="R76" s="39" t="s">
        <v>326</v>
      </c>
      <c r="S76" s="30" t="s">
        <v>326</v>
      </c>
      <c r="T76" s="35"/>
      <c r="U76" s="37">
        <v>5124</v>
      </c>
      <c r="V76" s="39" t="s">
        <v>326</v>
      </c>
      <c r="W76" s="30" t="s">
        <v>326</v>
      </c>
      <c r="X76" s="35"/>
      <c r="Y76" s="48">
        <v>32</v>
      </c>
      <c r="Z76" s="39" t="s">
        <v>326</v>
      </c>
    </row>
    <row r="77" spans="1:26" ht="25.5" x14ac:dyDescent="0.25">
      <c r="A77" s="18"/>
      <c r="B77" s="31" t="s">
        <v>415</v>
      </c>
      <c r="C77" s="13" t="s">
        <v>326</v>
      </c>
      <c r="D77" s="11"/>
      <c r="E77" s="33">
        <v>2126</v>
      </c>
      <c r="F77" s="16" t="s">
        <v>326</v>
      </c>
      <c r="G77" s="13" t="s">
        <v>326</v>
      </c>
      <c r="H77" s="11"/>
      <c r="I77" s="41">
        <v>5</v>
      </c>
      <c r="J77" s="16" t="s">
        <v>326</v>
      </c>
      <c r="K77" s="13" t="s">
        <v>326</v>
      </c>
      <c r="L77" s="11"/>
      <c r="M77" s="41">
        <v>0</v>
      </c>
      <c r="N77" s="16" t="s">
        <v>326</v>
      </c>
      <c r="O77" s="13" t="s">
        <v>326</v>
      </c>
      <c r="P77" s="11"/>
      <c r="Q77" s="41">
        <v>0</v>
      </c>
      <c r="R77" s="16" t="s">
        <v>326</v>
      </c>
      <c r="S77" s="13" t="s">
        <v>326</v>
      </c>
      <c r="T77" s="11"/>
      <c r="U77" s="33">
        <v>2126</v>
      </c>
      <c r="V77" s="16" t="s">
        <v>326</v>
      </c>
      <c r="W77" s="13" t="s">
        <v>326</v>
      </c>
      <c r="X77" s="11"/>
      <c r="Y77" s="41">
        <v>5</v>
      </c>
      <c r="Z77" s="16" t="s">
        <v>326</v>
      </c>
    </row>
    <row r="78" spans="1:26" ht="15.75" thickBot="1" x14ac:dyDescent="0.3">
      <c r="A78" s="18"/>
      <c r="B78" s="34" t="s">
        <v>397</v>
      </c>
      <c r="C78" s="30" t="s">
        <v>326</v>
      </c>
      <c r="D78" s="35"/>
      <c r="E78" s="37">
        <v>6293</v>
      </c>
      <c r="F78" s="39" t="s">
        <v>326</v>
      </c>
      <c r="G78" s="30" t="s">
        <v>326</v>
      </c>
      <c r="H78" s="35"/>
      <c r="I78" s="48">
        <v>18</v>
      </c>
      <c r="J78" s="39" t="s">
        <v>326</v>
      </c>
      <c r="K78" s="30" t="s">
        <v>326</v>
      </c>
      <c r="L78" s="35"/>
      <c r="M78" s="48">
        <v>0</v>
      </c>
      <c r="N78" s="39" t="s">
        <v>326</v>
      </c>
      <c r="O78" s="30" t="s">
        <v>326</v>
      </c>
      <c r="P78" s="35"/>
      <c r="Q78" s="48">
        <v>0</v>
      </c>
      <c r="R78" s="39" t="s">
        <v>326</v>
      </c>
      <c r="S78" s="30" t="s">
        <v>326</v>
      </c>
      <c r="T78" s="35"/>
      <c r="U78" s="37">
        <v>6293</v>
      </c>
      <c r="V78" s="39" t="s">
        <v>326</v>
      </c>
      <c r="W78" s="30" t="s">
        <v>326</v>
      </c>
      <c r="X78" s="35"/>
      <c r="Y78" s="48">
        <v>18</v>
      </c>
      <c r="Z78" s="39" t="s">
        <v>326</v>
      </c>
    </row>
    <row r="79" spans="1:26" x14ac:dyDescent="0.25">
      <c r="A79" s="18"/>
      <c r="B79" s="12"/>
      <c r="C79" s="12" t="s">
        <v>326</v>
      </c>
      <c r="D79" s="42"/>
      <c r="E79" s="42"/>
      <c r="F79" s="12"/>
      <c r="G79" s="12" t="s">
        <v>326</v>
      </c>
      <c r="H79" s="42"/>
      <c r="I79" s="42"/>
      <c r="J79" s="12"/>
      <c r="K79" s="12" t="s">
        <v>326</v>
      </c>
      <c r="L79" s="42"/>
      <c r="M79" s="42"/>
      <c r="N79" s="12"/>
      <c r="O79" s="12" t="s">
        <v>326</v>
      </c>
      <c r="P79" s="42"/>
      <c r="Q79" s="42"/>
      <c r="R79" s="12"/>
      <c r="S79" s="12" t="s">
        <v>326</v>
      </c>
      <c r="T79" s="42"/>
      <c r="U79" s="42"/>
      <c r="V79" s="12"/>
      <c r="W79" s="12" t="s">
        <v>326</v>
      </c>
      <c r="X79" s="42"/>
      <c r="Y79" s="42"/>
      <c r="Z79" s="12"/>
    </row>
    <row r="80" spans="1:26" ht="26.25" thickBot="1" x14ac:dyDescent="0.3">
      <c r="A80" s="18"/>
      <c r="B80" s="74" t="s">
        <v>416</v>
      </c>
      <c r="C80" s="13" t="s">
        <v>326</v>
      </c>
      <c r="D80" s="11" t="s">
        <v>330</v>
      </c>
      <c r="E80" s="33">
        <v>15752</v>
      </c>
      <c r="F80" s="16" t="s">
        <v>326</v>
      </c>
      <c r="G80" s="13" t="s">
        <v>326</v>
      </c>
      <c r="H80" s="11" t="s">
        <v>330</v>
      </c>
      <c r="I80" s="41">
        <v>56</v>
      </c>
      <c r="J80" s="16" t="s">
        <v>326</v>
      </c>
      <c r="K80" s="13" t="s">
        <v>326</v>
      </c>
      <c r="L80" s="11" t="s">
        <v>330</v>
      </c>
      <c r="M80" s="41">
        <v>0</v>
      </c>
      <c r="N80" s="16" t="s">
        <v>326</v>
      </c>
      <c r="O80" s="13" t="s">
        <v>326</v>
      </c>
      <c r="P80" s="11" t="s">
        <v>330</v>
      </c>
      <c r="Q80" s="41">
        <v>0</v>
      </c>
      <c r="R80" s="16" t="s">
        <v>326</v>
      </c>
      <c r="S80" s="13" t="s">
        <v>326</v>
      </c>
      <c r="T80" s="11" t="s">
        <v>330</v>
      </c>
      <c r="U80" s="33">
        <v>15752</v>
      </c>
      <c r="V80" s="16" t="s">
        <v>326</v>
      </c>
      <c r="W80" s="13" t="s">
        <v>326</v>
      </c>
      <c r="X80" s="11" t="s">
        <v>330</v>
      </c>
      <c r="Y80" s="41">
        <v>56</v>
      </c>
      <c r="Z80" s="16" t="s">
        <v>326</v>
      </c>
    </row>
    <row r="81" spans="1:26" x14ac:dyDescent="0.25">
      <c r="A81" s="18"/>
      <c r="B81" s="12"/>
      <c r="C81" s="12" t="s">
        <v>326</v>
      </c>
      <c r="D81" s="42"/>
      <c r="E81" s="42"/>
      <c r="F81" s="12"/>
      <c r="G81" s="12" t="s">
        <v>326</v>
      </c>
      <c r="H81" s="42"/>
      <c r="I81" s="42"/>
      <c r="J81" s="12"/>
      <c r="K81" s="12" t="s">
        <v>326</v>
      </c>
      <c r="L81" s="42"/>
      <c r="M81" s="42"/>
      <c r="N81" s="12"/>
      <c r="O81" s="12" t="s">
        <v>326</v>
      </c>
      <c r="P81" s="42"/>
      <c r="Q81" s="42"/>
      <c r="R81" s="12"/>
      <c r="S81" s="12" t="s">
        <v>326</v>
      </c>
      <c r="T81" s="42"/>
      <c r="U81" s="42"/>
      <c r="V81" s="12"/>
      <c r="W81" s="12" t="s">
        <v>326</v>
      </c>
      <c r="X81" s="42"/>
      <c r="Y81" s="42"/>
      <c r="Z81" s="12"/>
    </row>
    <row r="82" spans="1:26" ht="25.5" x14ac:dyDescent="0.25">
      <c r="A82" s="18"/>
      <c r="B82" s="71" t="s">
        <v>419</v>
      </c>
      <c r="C82" s="30" t="s">
        <v>326</v>
      </c>
      <c r="D82" s="29"/>
      <c r="E82" s="29"/>
      <c r="F82" s="29"/>
      <c r="G82" s="30" t="s">
        <v>326</v>
      </c>
      <c r="H82" s="29"/>
      <c r="I82" s="29"/>
      <c r="J82" s="29"/>
      <c r="K82" s="30" t="s">
        <v>326</v>
      </c>
      <c r="L82" s="29"/>
      <c r="M82" s="29"/>
      <c r="N82" s="29"/>
      <c r="O82" s="30" t="s">
        <v>326</v>
      </c>
      <c r="P82" s="29"/>
      <c r="Q82" s="29"/>
      <c r="R82" s="29"/>
      <c r="S82" s="30" t="s">
        <v>326</v>
      </c>
      <c r="T82" s="29"/>
      <c r="U82" s="29"/>
      <c r="V82" s="29"/>
      <c r="W82" s="30" t="s">
        <v>326</v>
      </c>
      <c r="X82" s="29"/>
      <c r="Y82" s="29"/>
      <c r="Z82" s="29"/>
    </row>
    <row r="83" spans="1:26" ht="15.75" thickBot="1" x14ac:dyDescent="0.3">
      <c r="A83" s="18"/>
      <c r="B83" s="31" t="s">
        <v>400</v>
      </c>
      <c r="C83" s="13" t="s">
        <v>326</v>
      </c>
      <c r="D83" s="11"/>
      <c r="E83" s="41">
        <v>0</v>
      </c>
      <c r="F83" s="16" t="s">
        <v>326</v>
      </c>
      <c r="G83" s="13" t="s">
        <v>326</v>
      </c>
      <c r="H83" s="11"/>
      <c r="I83" s="41">
        <v>0</v>
      </c>
      <c r="J83" s="16" t="s">
        <v>326</v>
      </c>
      <c r="K83" s="13" t="s">
        <v>326</v>
      </c>
      <c r="L83" s="11"/>
      <c r="M83" s="33">
        <v>1235</v>
      </c>
      <c r="N83" s="16" t="s">
        <v>326</v>
      </c>
      <c r="O83" s="13" t="s">
        <v>326</v>
      </c>
      <c r="P83" s="11"/>
      <c r="Q83" s="41">
        <v>65</v>
      </c>
      <c r="R83" s="16" t="s">
        <v>326</v>
      </c>
      <c r="S83" s="13" t="s">
        <v>326</v>
      </c>
      <c r="T83" s="11"/>
      <c r="U83" s="33">
        <v>1235</v>
      </c>
      <c r="V83" s="16" t="s">
        <v>326</v>
      </c>
      <c r="W83" s="13" t="s">
        <v>326</v>
      </c>
      <c r="X83" s="11"/>
      <c r="Y83" s="41">
        <v>65</v>
      </c>
      <c r="Z83" s="16" t="s">
        <v>326</v>
      </c>
    </row>
    <row r="84" spans="1:26" x14ac:dyDescent="0.25">
      <c r="A84" s="18"/>
      <c r="B84" s="12"/>
      <c r="C84" s="12" t="s">
        <v>326</v>
      </c>
      <c r="D84" s="42"/>
      <c r="E84" s="42"/>
      <c r="F84" s="12"/>
      <c r="G84" s="12" t="s">
        <v>326</v>
      </c>
      <c r="H84" s="42"/>
      <c r="I84" s="42"/>
      <c r="J84" s="12"/>
      <c r="K84" s="12" t="s">
        <v>326</v>
      </c>
      <c r="L84" s="42"/>
      <c r="M84" s="42"/>
      <c r="N84" s="12"/>
      <c r="O84" s="12" t="s">
        <v>326</v>
      </c>
      <c r="P84" s="42"/>
      <c r="Q84" s="42"/>
      <c r="R84" s="12"/>
      <c r="S84" s="12" t="s">
        <v>326</v>
      </c>
      <c r="T84" s="42"/>
      <c r="U84" s="42"/>
      <c r="V84" s="12"/>
      <c r="W84" s="12" t="s">
        <v>326</v>
      </c>
      <c r="X84" s="42"/>
      <c r="Y84" s="42"/>
      <c r="Z84" s="12"/>
    </row>
    <row r="85" spans="1:26" ht="51.75" thickBot="1" x14ac:dyDescent="0.3">
      <c r="A85" s="18"/>
      <c r="B85" s="72" t="s">
        <v>420</v>
      </c>
      <c r="C85" s="30" t="s">
        <v>326</v>
      </c>
      <c r="D85" s="35" t="s">
        <v>330</v>
      </c>
      <c r="E85" s="37">
        <v>15752</v>
      </c>
      <c r="F85" s="39" t="s">
        <v>326</v>
      </c>
      <c r="G85" s="30" t="s">
        <v>326</v>
      </c>
      <c r="H85" s="35" t="s">
        <v>330</v>
      </c>
      <c r="I85" s="48">
        <v>56</v>
      </c>
      <c r="J85" s="39" t="s">
        <v>326</v>
      </c>
      <c r="K85" s="30" t="s">
        <v>326</v>
      </c>
      <c r="L85" s="35" t="s">
        <v>330</v>
      </c>
      <c r="M85" s="37">
        <v>1235</v>
      </c>
      <c r="N85" s="39" t="s">
        <v>326</v>
      </c>
      <c r="O85" s="30" t="s">
        <v>326</v>
      </c>
      <c r="P85" s="35" t="s">
        <v>330</v>
      </c>
      <c r="Q85" s="48">
        <v>65</v>
      </c>
      <c r="R85" s="39" t="s">
        <v>326</v>
      </c>
      <c r="S85" s="30" t="s">
        <v>326</v>
      </c>
      <c r="T85" s="35" t="s">
        <v>330</v>
      </c>
      <c r="U85" s="37">
        <v>16987</v>
      </c>
      <c r="V85" s="39" t="s">
        <v>326</v>
      </c>
      <c r="W85" s="30" t="s">
        <v>326</v>
      </c>
      <c r="X85" s="35" t="s">
        <v>330</v>
      </c>
      <c r="Y85" s="48">
        <v>121</v>
      </c>
      <c r="Z85" s="39" t="s">
        <v>326</v>
      </c>
    </row>
    <row r="86" spans="1:26" ht="15.75" thickTop="1" x14ac:dyDescent="0.25">
      <c r="A86" s="18"/>
      <c r="B86" s="12"/>
      <c r="C86" s="12" t="s">
        <v>326</v>
      </c>
      <c r="D86" s="46"/>
      <c r="E86" s="46"/>
      <c r="F86" s="12"/>
      <c r="G86" s="12" t="s">
        <v>326</v>
      </c>
      <c r="H86" s="46"/>
      <c r="I86" s="46"/>
      <c r="J86" s="12"/>
      <c r="K86" s="12" t="s">
        <v>326</v>
      </c>
      <c r="L86" s="46"/>
      <c r="M86" s="46"/>
      <c r="N86" s="12"/>
      <c r="O86" s="12" t="s">
        <v>326</v>
      </c>
      <c r="P86" s="46"/>
      <c r="Q86" s="46"/>
      <c r="R86" s="12"/>
      <c r="S86" s="12" t="s">
        <v>326</v>
      </c>
      <c r="T86" s="46"/>
      <c r="U86" s="46"/>
      <c r="V86" s="12"/>
      <c r="W86" s="12" t="s">
        <v>326</v>
      </c>
      <c r="X86" s="46"/>
      <c r="Y86" s="46"/>
      <c r="Z86" s="12"/>
    </row>
    <row r="87" spans="1:26" x14ac:dyDescent="0.25">
      <c r="A87" s="18"/>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8"/>
      <c r="B88" s="20" t="s">
        <v>421</v>
      </c>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x14ac:dyDescent="0.25">
      <c r="A89" s="18"/>
      <c r="B89" s="24"/>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ht="25.5" x14ac:dyDescent="0.25">
      <c r="A90" s="18"/>
      <c r="B90" s="13"/>
      <c r="C90" s="14" t="s">
        <v>277</v>
      </c>
      <c r="D90" s="15"/>
      <c r="E90" s="14" t="s">
        <v>422</v>
      </c>
    </row>
    <row r="91" spans="1:26" x14ac:dyDescent="0.25">
      <c r="A91" s="18"/>
      <c r="B91" s="24"/>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ht="76.5" x14ac:dyDescent="0.25">
      <c r="A92" s="18"/>
      <c r="B92" s="13"/>
      <c r="C92" s="14" t="s">
        <v>277</v>
      </c>
      <c r="D92" s="15"/>
      <c r="E92" s="14" t="s">
        <v>423</v>
      </c>
    </row>
    <row r="93" spans="1:26" x14ac:dyDescent="0.25">
      <c r="A93" s="18"/>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ht="25.5" x14ac:dyDescent="0.25">
      <c r="A94" s="18"/>
      <c r="B94" s="13"/>
      <c r="C94" s="14" t="s">
        <v>277</v>
      </c>
      <c r="D94" s="15"/>
      <c r="E94" s="14" t="s">
        <v>424</v>
      </c>
    </row>
    <row r="95" spans="1:26" x14ac:dyDescent="0.25">
      <c r="A95" s="18"/>
      <c r="B95" s="20" t="s">
        <v>425</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x14ac:dyDescent="0.25">
      <c r="A96" s="18"/>
      <c r="B96" s="53"/>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x14ac:dyDescent="0.25">
      <c r="A97" s="18"/>
      <c r="B97" s="4"/>
      <c r="C97" s="4"/>
      <c r="D97" s="4"/>
      <c r="E97" s="4"/>
      <c r="F97" s="4"/>
      <c r="G97" s="4"/>
      <c r="H97" s="4"/>
      <c r="I97" s="4"/>
      <c r="J97" s="4"/>
      <c r="K97" s="4"/>
      <c r="L97" s="4"/>
      <c r="M97" s="4"/>
      <c r="N97" s="4"/>
    </row>
    <row r="98" spans="1:26" ht="15.75" thickBot="1" x14ac:dyDescent="0.3">
      <c r="A98" s="18"/>
      <c r="B98" s="13"/>
      <c r="C98" s="13" t="s">
        <v>326</v>
      </c>
      <c r="D98" s="51" t="s">
        <v>407</v>
      </c>
      <c r="E98" s="51"/>
      <c r="F98" s="51"/>
      <c r="G98" s="51"/>
      <c r="H98" s="51"/>
      <c r="I98" s="51"/>
      <c r="J98" s="51"/>
      <c r="K98" s="51"/>
      <c r="L98" s="51"/>
      <c r="M98" s="51"/>
      <c r="N98" s="13"/>
    </row>
    <row r="99" spans="1:26" x14ac:dyDescent="0.25">
      <c r="A99" s="18"/>
      <c r="B99" s="66" t="s">
        <v>426</v>
      </c>
      <c r="C99" s="49" t="s">
        <v>326</v>
      </c>
      <c r="D99" s="69" t="s">
        <v>427</v>
      </c>
      <c r="E99" s="69"/>
      <c r="F99" s="70"/>
      <c r="G99" s="70" t="s">
        <v>326</v>
      </c>
      <c r="H99" s="69" t="s">
        <v>429</v>
      </c>
      <c r="I99" s="69"/>
      <c r="J99" s="70"/>
      <c r="K99" s="70" t="s">
        <v>326</v>
      </c>
      <c r="L99" s="69" t="s">
        <v>430</v>
      </c>
      <c r="M99" s="69"/>
      <c r="N99" s="49"/>
    </row>
    <row r="100" spans="1:26" x14ac:dyDescent="0.25">
      <c r="A100" s="18"/>
      <c r="B100" s="66"/>
      <c r="C100" s="49"/>
      <c r="D100" s="67" t="s">
        <v>428</v>
      </c>
      <c r="E100" s="67"/>
      <c r="F100" s="49"/>
      <c r="G100" s="49"/>
      <c r="H100" s="67"/>
      <c r="I100" s="67"/>
      <c r="J100" s="49"/>
      <c r="K100" s="49"/>
      <c r="L100" s="67" t="s">
        <v>431</v>
      </c>
      <c r="M100" s="67"/>
      <c r="N100" s="49"/>
    </row>
    <row r="101" spans="1:26" ht="15.75" thickBot="1" x14ac:dyDescent="0.3">
      <c r="A101" s="18"/>
      <c r="B101" s="66"/>
      <c r="C101" s="49"/>
      <c r="D101" s="68"/>
      <c r="E101" s="68"/>
      <c r="F101" s="49"/>
      <c r="G101" s="49"/>
      <c r="H101" s="68"/>
      <c r="I101" s="68"/>
      <c r="J101" s="49"/>
      <c r="K101" s="49"/>
      <c r="L101" s="68" t="s">
        <v>432</v>
      </c>
      <c r="M101" s="68"/>
      <c r="N101" s="49"/>
    </row>
    <row r="102" spans="1:26" x14ac:dyDescent="0.25">
      <c r="A102" s="18"/>
      <c r="B102" s="28" t="s">
        <v>433</v>
      </c>
      <c r="C102" s="30" t="s">
        <v>326</v>
      </c>
      <c r="D102" s="35" t="s">
        <v>330</v>
      </c>
      <c r="E102" s="37">
        <v>17574</v>
      </c>
      <c r="F102" s="39" t="s">
        <v>326</v>
      </c>
      <c r="G102" s="30" t="s">
        <v>326</v>
      </c>
      <c r="H102" s="35" t="s">
        <v>330</v>
      </c>
      <c r="I102" s="37">
        <v>17759</v>
      </c>
      <c r="J102" s="39" t="s">
        <v>326</v>
      </c>
      <c r="K102" s="30" t="s">
        <v>326</v>
      </c>
      <c r="L102" s="35"/>
      <c r="M102" s="48">
        <v>1.69</v>
      </c>
      <c r="N102" s="39" t="s">
        <v>434</v>
      </c>
    </row>
    <row r="103" spans="1:26" x14ac:dyDescent="0.25">
      <c r="A103" s="18"/>
      <c r="B103" s="45" t="s">
        <v>435</v>
      </c>
      <c r="C103" s="13" t="s">
        <v>326</v>
      </c>
      <c r="D103" s="11"/>
      <c r="E103" s="33">
        <v>37733</v>
      </c>
      <c r="F103" s="16" t="s">
        <v>326</v>
      </c>
      <c r="G103" s="13" t="s">
        <v>326</v>
      </c>
      <c r="H103" s="11"/>
      <c r="I103" s="33">
        <v>38168</v>
      </c>
      <c r="J103" s="16" t="s">
        <v>326</v>
      </c>
      <c r="K103" s="13" t="s">
        <v>326</v>
      </c>
      <c r="L103" s="11"/>
      <c r="M103" s="41">
        <v>2.04</v>
      </c>
      <c r="N103" s="16" t="s">
        <v>434</v>
      </c>
    </row>
    <row r="104" spans="1:26" x14ac:dyDescent="0.25">
      <c r="A104" s="18"/>
      <c r="B104" s="28" t="s">
        <v>436</v>
      </c>
      <c r="C104" s="30" t="s">
        <v>326</v>
      </c>
      <c r="D104" s="35"/>
      <c r="E104" s="37">
        <v>25486</v>
      </c>
      <c r="F104" s="39" t="s">
        <v>326</v>
      </c>
      <c r="G104" s="30" t="s">
        <v>326</v>
      </c>
      <c r="H104" s="35"/>
      <c r="I104" s="37">
        <v>24952</v>
      </c>
      <c r="J104" s="39" t="s">
        <v>326</v>
      </c>
      <c r="K104" s="30" t="s">
        <v>326</v>
      </c>
      <c r="L104" s="35"/>
      <c r="M104" s="48">
        <v>2.41</v>
      </c>
      <c r="N104" s="39" t="s">
        <v>434</v>
      </c>
    </row>
    <row r="105" spans="1:26" ht="15.75" thickBot="1" x14ac:dyDescent="0.3">
      <c r="A105" s="18"/>
      <c r="B105" s="45" t="s">
        <v>437</v>
      </c>
      <c r="C105" s="13" t="s">
        <v>326</v>
      </c>
      <c r="D105" s="11"/>
      <c r="E105" s="33">
        <v>26043</v>
      </c>
      <c r="F105" s="16" t="s">
        <v>326</v>
      </c>
      <c r="G105" s="13" t="s">
        <v>326</v>
      </c>
      <c r="H105" s="11"/>
      <c r="I105" s="33">
        <v>25609</v>
      </c>
      <c r="J105" s="16" t="s">
        <v>326</v>
      </c>
      <c r="K105" s="13" t="s">
        <v>326</v>
      </c>
      <c r="L105" s="11"/>
      <c r="M105" s="41">
        <v>2.75</v>
      </c>
      <c r="N105" s="16" t="s">
        <v>434</v>
      </c>
    </row>
    <row r="106" spans="1:26" x14ac:dyDescent="0.25">
      <c r="A106" s="18"/>
      <c r="B106" s="12"/>
      <c r="C106" s="12" t="s">
        <v>326</v>
      </c>
      <c r="D106" s="42"/>
      <c r="E106" s="42"/>
      <c r="F106" s="12"/>
      <c r="G106" s="12" t="s">
        <v>326</v>
      </c>
      <c r="H106" s="42"/>
      <c r="I106" s="42"/>
      <c r="J106" s="12"/>
      <c r="K106" s="12" t="s">
        <v>326</v>
      </c>
      <c r="L106" s="12"/>
      <c r="M106" s="12"/>
      <c r="N106" s="12"/>
    </row>
    <row r="107" spans="1:26" ht="15.75" thickBot="1" x14ac:dyDescent="0.3">
      <c r="A107" s="18"/>
      <c r="B107" s="34" t="s">
        <v>136</v>
      </c>
      <c r="C107" s="30" t="s">
        <v>326</v>
      </c>
      <c r="D107" s="35" t="s">
        <v>330</v>
      </c>
      <c r="E107" s="37">
        <v>106836</v>
      </c>
      <c r="F107" s="39" t="s">
        <v>326</v>
      </c>
      <c r="G107" s="30" t="s">
        <v>326</v>
      </c>
      <c r="H107" s="35" t="s">
        <v>330</v>
      </c>
      <c r="I107" s="37">
        <v>106488</v>
      </c>
      <c r="J107" s="39" t="s">
        <v>326</v>
      </c>
      <c r="K107" s="30" t="s">
        <v>326</v>
      </c>
      <c r="L107" s="35"/>
      <c r="M107" s="48">
        <v>2.2400000000000002</v>
      </c>
      <c r="N107" s="39" t="s">
        <v>434</v>
      </c>
    </row>
    <row r="108" spans="1:26" ht="15.75" thickTop="1" x14ac:dyDescent="0.25">
      <c r="A108" s="18"/>
      <c r="B108" s="12"/>
      <c r="C108" s="12" t="s">
        <v>326</v>
      </c>
      <c r="D108" s="46"/>
      <c r="E108" s="46"/>
      <c r="F108" s="12"/>
      <c r="G108" s="12" t="s">
        <v>326</v>
      </c>
      <c r="H108" s="46"/>
      <c r="I108" s="46"/>
      <c r="J108" s="12"/>
      <c r="K108" s="12" t="s">
        <v>326</v>
      </c>
      <c r="L108" s="12"/>
      <c r="M108" s="12"/>
      <c r="N108" s="12"/>
    </row>
    <row r="109" spans="1:26" x14ac:dyDescent="0.25">
      <c r="A109" s="18"/>
      <c r="B109" s="20" t="s">
        <v>438</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8"/>
      <c r="B110" s="20" t="s">
        <v>439</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8"/>
      <c r="B111" s="20" t="s">
        <v>440</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8"/>
      <c r="B112" s="20" t="s">
        <v>441</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18"/>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x14ac:dyDescent="0.25">
      <c r="A114" s="18"/>
      <c r="B114" s="4"/>
      <c r="C114" s="4"/>
      <c r="D114" s="4"/>
      <c r="E114" s="4"/>
      <c r="F114" s="4"/>
      <c r="G114" s="4"/>
      <c r="H114" s="4"/>
      <c r="I114" s="4"/>
      <c r="J114" s="4"/>
      <c r="K114" s="4"/>
      <c r="L114" s="4"/>
      <c r="M114" s="4"/>
      <c r="N114" s="4"/>
    </row>
    <row r="115" spans="1:26" ht="15.75" thickBot="1" x14ac:dyDescent="0.3">
      <c r="A115" s="18"/>
      <c r="B115" s="13"/>
      <c r="C115" s="13" t="s">
        <v>326</v>
      </c>
      <c r="D115" s="51">
        <v>2013</v>
      </c>
      <c r="E115" s="51"/>
      <c r="F115" s="13"/>
      <c r="G115" s="13"/>
      <c r="H115" s="51">
        <v>2012</v>
      </c>
      <c r="I115" s="51"/>
      <c r="J115" s="13"/>
      <c r="K115" s="13"/>
      <c r="L115" s="51">
        <v>2011</v>
      </c>
      <c r="M115" s="51"/>
      <c r="N115" s="13"/>
    </row>
    <row r="116" spans="1:26" ht="25.5" x14ac:dyDescent="0.25">
      <c r="A116" s="18"/>
      <c r="B116" s="71" t="s">
        <v>442</v>
      </c>
      <c r="C116" s="30" t="s">
        <v>326</v>
      </c>
      <c r="D116" s="35" t="s">
        <v>330</v>
      </c>
      <c r="E116" s="48">
        <v>871</v>
      </c>
      <c r="F116" s="39" t="s">
        <v>326</v>
      </c>
      <c r="G116" s="30"/>
      <c r="H116" s="35" t="s">
        <v>330</v>
      </c>
      <c r="I116" s="48">
        <v>973</v>
      </c>
      <c r="J116" s="39" t="s">
        <v>326</v>
      </c>
      <c r="K116" s="30"/>
      <c r="L116" s="35" t="s">
        <v>330</v>
      </c>
      <c r="M116" s="48">
        <v>914</v>
      </c>
      <c r="N116" s="39" t="s">
        <v>326</v>
      </c>
    </row>
    <row r="117" spans="1:26" ht="39" thickBot="1" x14ac:dyDescent="0.3">
      <c r="A117" s="18"/>
      <c r="B117" s="31" t="s">
        <v>443</v>
      </c>
      <c r="C117" s="13" t="s">
        <v>326</v>
      </c>
      <c r="D117" s="11"/>
      <c r="E117" s="41" t="s">
        <v>444</v>
      </c>
      <c r="F117" s="16" t="s">
        <v>340</v>
      </c>
      <c r="G117" s="13"/>
      <c r="H117" s="11"/>
      <c r="I117" s="41">
        <v>155</v>
      </c>
      <c r="J117" s="16" t="s">
        <v>326</v>
      </c>
      <c r="K117" s="13"/>
      <c r="L117" s="11"/>
      <c r="M117" s="41">
        <v>264</v>
      </c>
      <c r="N117" s="16" t="s">
        <v>326</v>
      </c>
    </row>
    <row r="118" spans="1:26" x14ac:dyDescent="0.25">
      <c r="A118" s="18"/>
      <c r="B118" s="12"/>
      <c r="C118" s="12" t="s">
        <v>326</v>
      </c>
      <c r="D118" s="42"/>
      <c r="E118" s="42"/>
      <c r="F118" s="12"/>
      <c r="G118" s="12"/>
      <c r="H118" s="42"/>
      <c r="I118" s="42"/>
      <c r="J118" s="12"/>
      <c r="K118" s="12"/>
      <c r="L118" s="42"/>
      <c r="M118" s="42"/>
      <c r="N118" s="12"/>
    </row>
    <row r="119" spans="1:26" ht="39" thickBot="1" x14ac:dyDescent="0.3">
      <c r="A119" s="18"/>
      <c r="B119" s="34" t="s">
        <v>445</v>
      </c>
      <c r="C119" s="30" t="s">
        <v>326</v>
      </c>
      <c r="D119" s="35"/>
      <c r="E119" s="48">
        <v>866</v>
      </c>
      <c r="F119" s="39" t="s">
        <v>326</v>
      </c>
      <c r="G119" s="30"/>
      <c r="H119" s="35"/>
      <c r="I119" s="37">
        <v>1128</v>
      </c>
      <c r="J119" s="39" t="s">
        <v>326</v>
      </c>
      <c r="K119" s="30"/>
      <c r="L119" s="35"/>
      <c r="M119" s="37">
        <v>1178</v>
      </c>
      <c r="N119" s="39" t="s">
        <v>326</v>
      </c>
    </row>
    <row r="120" spans="1:26" x14ac:dyDescent="0.25">
      <c r="A120" s="18"/>
      <c r="B120" s="12"/>
      <c r="C120" s="12" t="s">
        <v>326</v>
      </c>
      <c r="D120" s="42"/>
      <c r="E120" s="42"/>
      <c r="F120" s="12"/>
      <c r="G120" s="12"/>
      <c r="H120" s="42"/>
      <c r="I120" s="42"/>
      <c r="J120" s="12"/>
      <c r="K120" s="12"/>
      <c r="L120" s="42"/>
      <c r="M120" s="42"/>
      <c r="N120" s="12"/>
    </row>
    <row r="121" spans="1:26" ht="25.5" x14ac:dyDescent="0.25">
      <c r="A121" s="18"/>
      <c r="B121" s="43" t="s">
        <v>446</v>
      </c>
      <c r="C121" s="13" t="s">
        <v>326</v>
      </c>
      <c r="D121" s="11"/>
      <c r="E121" s="41" t="s">
        <v>447</v>
      </c>
      <c r="F121" s="16" t="s">
        <v>340</v>
      </c>
      <c r="G121" s="13"/>
      <c r="H121" s="11"/>
      <c r="I121" s="41">
        <v>0</v>
      </c>
      <c r="J121" s="16" t="s">
        <v>326</v>
      </c>
      <c r="K121" s="13"/>
      <c r="L121" s="11"/>
      <c r="M121" s="41">
        <v>0</v>
      </c>
      <c r="N121" s="16" t="s">
        <v>326</v>
      </c>
    </row>
    <row r="122" spans="1:26" ht="26.25" thickBot="1" x14ac:dyDescent="0.3">
      <c r="A122" s="18"/>
      <c r="B122" s="44" t="s">
        <v>448</v>
      </c>
      <c r="C122" s="30" t="s">
        <v>326</v>
      </c>
      <c r="D122" s="35"/>
      <c r="E122" s="48">
        <v>0</v>
      </c>
      <c r="F122" s="39" t="s">
        <v>326</v>
      </c>
      <c r="G122" s="30"/>
      <c r="H122" s="35"/>
      <c r="I122" s="48" t="s">
        <v>449</v>
      </c>
      <c r="J122" s="39" t="s">
        <v>340</v>
      </c>
      <c r="K122" s="30"/>
      <c r="L122" s="35"/>
      <c r="M122" s="48" t="s">
        <v>450</v>
      </c>
      <c r="N122" s="39" t="s">
        <v>340</v>
      </c>
    </row>
    <row r="123" spans="1:26" x14ac:dyDescent="0.25">
      <c r="A123" s="18"/>
      <c r="B123" s="12"/>
      <c r="C123" s="12" t="s">
        <v>326</v>
      </c>
      <c r="D123" s="42"/>
      <c r="E123" s="42"/>
      <c r="F123" s="12"/>
      <c r="G123" s="12"/>
      <c r="H123" s="42"/>
      <c r="I123" s="42"/>
      <c r="J123" s="12"/>
      <c r="K123" s="12"/>
      <c r="L123" s="42"/>
      <c r="M123" s="42"/>
      <c r="N123" s="12"/>
    </row>
    <row r="124" spans="1:26" ht="26.25" thickBot="1" x14ac:dyDescent="0.3">
      <c r="A124" s="18"/>
      <c r="B124" s="31" t="s">
        <v>451</v>
      </c>
      <c r="C124" s="13" t="s">
        <v>326</v>
      </c>
      <c r="D124" s="11"/>
      <c r="E124" s="41" t="s">
        <v>447</v>
      </c>
      <c r="F124" s="16" t="s">
        <v>340</v>
      </c>
      <c r="G124" s="13"/>
      <c r="H124" s="11"/>
      <c r="I124" s="41" t="s">
        <v>449</v>
      </c>
      <c r="J124" s="16" t="s">
        <v>340</v>
      </c>
      <c r="K124" s="13"/>
      <c r="L124" s="11"/>
      <c r="M124" s="41" t="s">
        <v>450</v>
      </c>
      <c r="N124" s="16" t="s">
        <v>340</v>
      </c>
    </row>
    <row r="125" spans="1:26" x14ac:dyDescent="0.25">
      <c r="A125" s="18"/>
      <c r="B125" s="12"/>
      <c r="C125" s="12" t="s">
        <v>326</v>
      </c>
      <c r="D125" s="42"/>
      <c r="E125" s="42"/>
      <c r="F125" s="12"/>
      <c r="G125" s="12"/>
      <c r="H125" s="42"/>
      <c r="I125" s="42"/>
      <c r="J125" s="12"/>
      <c r="K125" s="12"/>
      <c r="L125" s="42"/>
      <c r="M125" s="42"/>
      <c r="N125" s="12"/>
    </row>
    <row r="126" spans="1:26" ht="26.25" thickBot="1" x14ac:dyDescent="0.3">
      <c r="A126" s="18"/>
      <c r="B126" s="71" t="s">
        <v>452</v>
      </c>
      <c r="C126" s="30" t="s">
        <v>326</v>
      </c>
      <c r="D126" s="35" t="s">
        <v>330</v>
      </c>
      <c r="E126" s="48">
        <v>0</v>
      </c>
      <c r="F126" s="39" t="s">
        <v>326</v>
      </c>
      <c r="G126" s="30"/>
      <c r="H126" s="35" t="s">
        <v>330</v>
      </c>
      <c r="I126" s="48">
        <v>871</v>
      </c>
      <c r="J126" s="39" t="s">
        <v>326</v>
      </c>
      <c r="K126" s="30"/>
      <c r="L126" s="35" t="s">
        <v>330</v>
      </c>
      <c r="M126" s="48">
        <v>973</v>
      </c>
      <c r="N126" s="39" t="s">
        <v>326</v>
      </c>
    </row>
    <row r="127" spans="1:26" ht="15.75" thickTop="1" x14ac:dyDescent="0.25">
      <c r="A127" s="18"/>
      <c r="B127" s="12"/>
      <c r="C127" s="12" t="s">
        <v>326</v>
      </c>
      <c r="D127" s="46"/>
      <c r="E127" s="46"/>
      <c r="F127" s="12"/>
      <c r="G127" s="12"/>
      <c r="H127" s="46"/>
      <c r="I127" s="46"/>
      <c r="J127" s="12"/>
      <c r="K127" s="12"/>
      <c r="L127" s="46"/>
      <c r="M127" s="46"/>
      <c r="N127" s="12"/>
    </row>
    <row r="128" spans="1:26" x14ac:dyDescent="0.25">
      <c r="A128" s="18"/>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row>
    <row r="129" spans="1:26" x14ac:dyDescent="0.25">
      <c r="A129" s="18"/>
      <c r="B129" s="20" t="s">
        <v>453</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x14ac:dyDescent="0.25">
      <c r="A130" s="18"/>
      <c r="B130" s="19" t="s">
        <v>454</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x14ac:dyDescent="0.25">
      <c r="A131" s="18"/>
      <c r="B131" s="20" t="s">
        <v>455</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x14ac:dyDescent="0.25">
      <c r="A132" s="18"/>
      <c r="B132" s="20" t="s">
        <v>456</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row>
    <row r="133" spans="1:26" x14ac:dyDescent="0.25">
      <c r="A133" s="18"/>
      <c r="B133" s="20" t="s">
        <v>457</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row>
    <row r="134" spans="1:26" x14ac:dyDescent="0.25">
      <c r="A134" s="18"/>
      <c r="B134" s="20" t="s">
        <v>458</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18"/>
      <c r="B135" s="20" t="s">
        <v>256</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sheetData>
  <mergeCells count="203">
    <mergeCell ref="B135:Z135"/>
    <mergeCell ref="B129:Z129"/>
    <mergeCell ref="B130:Z130"/>
    <mergeCell ref="B131:Z131"/>
    <mergeCell ref="B132:Z132"/>
    <mergeCell ref="B133:Z133"/>
    <mergeCell ref="B134:Z134"/>
    <mergeCell ref="B109:Z109"/>
    <mergeCell ref="B110:Z110"/>
    <mergeCell ref="B111:Z111"/>
    <mergeCell ref="B112:Z112"/>
    <mergeCell ref="B113:Z113"/>
    <mergeCell ref="B128:Z128"/>
    <mergeCell ref="B88:Z88"/>
    <mergeCell ref="B89:Z89"/>
    <mergeCell ref="B91:Z91"/>
    <mergeCell ref="B93:Z93"/>
    <mergeCell ref="B95:Z95"/>
    <mergeCell ref="B96:Z96"/>
    <mergeCell ref="B48:Z48"/>
    <mergeCell ref="B49:Z49"/>
    <mergeCell ref="B50:Z50"/>
    <mergeCell ref="B51:Z51"/>
    <mergeCell ref="B67:Z67"/>
    <mergeCell ref="B87:Z87"/>
    <mergeCell ref="B5:Z5"/>
    <mergeCell ref="B6:Z6"/>
    <mergeCell ref="B7:Z7"/>
    <mergeCell ref="B8:Z8"/>
    <mergeCell ref="B27:Z27"/>
    <mergeCell ref="B47:Z47"/>
    <mergeCell ref="N99:N101"/>
    <mergeCell ref="D115:E115"/>
    <mergeCell ref="H115:I115"/>
    <mergeCell ref="L115:M115"/>
    <mergeCell ref="A1:A2"/>
    <mergeCell ref="B1:Z1"/>
    <mergeCell ref="B2:Z2"/>
    <mergeCell ref="B3:Z3"/>
    <mergeCell ref="A4:A135"/>
    <mergeCell ref="B4:Z4"/>
    <mergeCell ref="F99:F101"/>
    <mergeCell ref="G99:G101"/>
    <mergeCell ref="H99:I101"/>
    <mergeCell ref="J99:J101"/>
    <mergeCell ref="K99:K101"/>
    <mergeCell ref="L99:M99"/>
    <mergeCell ref="L100:M100"/>
    <mergeCell ref="L101:M101"/>
    <mergeCell ref="X71:Y71"/>
    <mergeCell ref="X72:Y72"/>
    <mergeCell ref="X73:Y73"/>
    <mergeCell ref="Z71:Z73"/>
    <mergeCell ref="D98:M98"/>
    <mergeCell ref="B99:B101"/>
    <mergeCell ref="C99:C101"/>
    <mergeCell ref="D99:E99"/>
    <mergeCell ref="D100:E100"/>
    <mergeCell ref="D101:E101"/>
    <mergeCell ref="S71:S73"/>
    <mergeCell ref="T71:U71"/>
    <mergeCell ref="T72:U72"/>
    <mergeCell ref="T73:U73"/>
    <mergeCell ref="V71:V73"/>
    <mergeCell ref="W71:W73"/>
    <mergeCell ref="N71:N73"/>
    <mergeCell ref="O71:O73"/>
    <mergeCell ref="P71:Q71"/>
    <mergeCell ref="P72:Q72"/>
    <mergeCell ref="P73:Q73"/>
    <mergeCell ref="R71:R73"/>
    <mergeCell ref="H73:I73"/>
    <mergeCell ref="J71:J73"/>
    <mergeCell ref="K71:K73"/>
    <mergeCell ref="L71:M71"/>
    <mergeCell ref="L72:M72"/>
    <mergeCell ref="L73:M73"/>
    <mergeCell ref="Z69:Z70"/>
    <mergeCell ref="B71:B73"/>
    <mergeCell ref="C71:C73"/>
    <mergeCell ref="D71:E71"/>
    <mergeCell ref="D72:E72"/>
    <mergeCell ref="D73:E73"/>
    <mergeCell ref="F71:F73"/>
    <mergeCell ref="G71:G73"/>
    <mergeCell ref="H71:I71"/>
    <mergeCell ref="H72:I72"/>
    <mergeCell ref="K69:K70"/>
    <mergeCell ref="L69:Q69"/>
    <mergeCell ref="L70:Q70"/>
    <mergeCell ref="R69:R70"/>
    <mergeCell ref="S69:S70"/>
    <mergeCell ref="T69:Y70"/>
    <mergeCell ref="W55:W57"/>
    <mergeCell ref="X55:Y55"/>
    <mergeCell ref="X56:Y56"/>
    <mergeCell ref="X57:Y57"/>
    <mergeCell ref="Z55:Z57"/>
    <mergeCell ref="B69:B70"/>
    <mergeCell ref="C69:C70"/>
    <mergeCell ref="D69:I69"/>
    <mergeCell ref="D70:I70"/>
    <mergeCell ref="J69:J70"/>
    <mergeCell ref="R55:R57"/>
    <mergeCell ref="S55:S57"/>
    <mergeCell ref="T55:U55"/>
    <mergeCell ref="T56:U56"/>
    <mergeCell ref="T57:U57"/>
    <mergeCell ref="V55:V5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R53:R54"/>
    <mergeCell ref="S53:S54"/>
    <mergeCell ref="T53:Y54"/>
    <mergeCell ref="Z53:Z54"/>
    <mergeCell ref="B55:B57"/>
    <mergeCell ref="C55:C57"/>
    <mergeCell ref="D55:E55"/>
    <mergeCell ref="D56:E56"/>
    <mergeCell ref="D57:E57"/>
    <mergeCell ref="F55:F57"/>
    <mergeCell ref="T36:U36"/>
    <mergeCell ref="V30:V36"/>
    <mergeCell ref="B53:B54"/>
    <mergeCell ref="C53:C54"/>
    <mergeCell ref="D53:I53"/>
    <mergeCell ref="D54:I54"/>
    <mergeCell ref="J53:J54"/>
    <mergeCell ref="K53:K54"/>
    <mergeCell ref="L53:Q53"/>
    <mergeCell ref="L54:Q54"/>
    <mergeCell ref="P35:Q35"/>
    <mergeCell ref="P36:Q36"/>
    <mergeCell ref="R30:R36"/>
    <mergeCell ref="S30:S36"/>
    <mergeCell ref="T30:U30"/>
    <mergeCell ref="T31:U31"/>
    <mergeCell ref="T32:U32"/>
    <mergeCell ref="T33:U33"/>
    <mergeCell ref="T34:U34"/>
    <mergeCell ref="T35:U35"/>
    <mergeCell ref="J30:J36"/>
    <mergeCell ref="K30:K36"/>
    <mergeCell ref="L30:M36"/>
    <mergeCell ref="N30:N36"/>
    <mergeCell ref="O30:O36"/>
    <mergeCell ref="P30:Q30"/>
    <mergeCell ref="P31:Q31"/>
    <mergeCell ref="P32:Q32"/>
    <mergeCell ref="P33:Q33"/>
    <mergeCell ref="P34:Q34"/>
    <mergeCell ref="V11:V17"/>
    <mergeCell ref="B29:E29"/>
    <mergeCell ref="H29:Q29"/>
    <mergeCell ref="T29:U29"/>
    <mergeCell ref="B30:B36"/>
    <mergeCell ref="C30:C36"/>
    <mergeCell ref="D30:E36"/>
    <mergeCell ref="F30:F36"/>
    <mergeCell ref="G30:G36"/>
    <mergeCell ref="H30:I36"/>
    <mergeCell ref="P17:Q17"/>
    <mergeCell ref="R11:R17"/>
    <mergeCell ref="S11:S17"/>
    <mergeCell ref="T11:U11"/>
    <mergeCell ref="T12:U12"/>
    <mergeCell ref="T13:U13"/>
    <mergeCell ref="T14:U14"/>
    <mergeCell ref="T15:U15"/>
    <mergeCell ref="T16:U16"/>
    <mergeCell ref="T17:U17"/>
    <mergeCell ref="K11:K17"/>
    <mergeCell ref="L11:M17"/>
    <mergeCell ref="N11:N17"/>
    <mergeCell ref="O11:O17"/>
    <mergeCell ref="P11:Q11"/>
    <mergeCell ref="P12:Q12"/>
    <mergeCell ref="P13:Q13"/>
    <mergeCell ref="P14:Q14"/>
    <mergeCell ref="P15:Q15"/>
    <mergeCell ref="P16:Q16"/>
    <mergeCell ref="B10:E10"/>
    <mergeCell ref="H10:Q10"/>
    <mergeCell ref="T10:U10"/>
    <mergeCell ref="B11:B17"/>
    <mergeCell ref="C11:C17"/>
    <mergeCell ref="D11:E17"/>
    <mergeCell ref="F11:F17"/>
    <mergeCell ref="G11:G17"/>
    <mergeCell ref="H11:I17"/>
    <mergeCell ref="J11: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1"/>
  <sheetViews>
    <sheetView showGridLines="0" workbookViewId="0"/>
  </sheetViews>
  <sheetFormatPr defaultRowHeight="15" x14ac:dyDescent="0.25"/>
  <cols>
    <col min="1" max="1" width="21" bestFit="1" customWidth="1"/>
    <col min="2" max="2" width="36.5703125" bestFit="1" customWidth="1"/>
    <col min="3" max="3" width="9" customWidth="1"/>
    <col min="4" max="4" width="10.7109375" customWidth="1"/>
    <col min="5" max="5" width="36.5703125" bestFit="1" customWidth="1"/>
    <col min="6" max="6" width="21" customWidth="1"/>
    <col min="7" max="7" width="9" customWidth="1"/>
    <col min="8" max="8" width="10.7109375" customWidth="1"/>
    <col min="9" max="9" width="36.5703125" customWidth="1"/>
    <col min="10" max="10" width="21" customWidth="1"/>
    <col min="11" max="11" width="9" customWidth="1"/>
    <col min="12" max="12" width="10.7109375" customWidth="1"/>
    <col min="13" max="13" width="36.5703125" customWidth="1"/>
    <col min="14" max="14" width="17.5703125" customWidth="1"/>
    <col min="15" max="15" width="9" customWidth="1"/>
    <col min="16" max="16" width="10.7109375" customWidth="1"/>
    <col min="17" max="17" width="34" customWidth="1"/>
    <col min="18" max="18" width="11.5703125" customWidth="1"/>
    <col min="19" max="19" width="9" customWidth="1"/>
    <col min="20" max="20" width="10.7109375" customWidth="1"/>
    <col min="21" max="21" width="36.5703125" customWidth="1"/>
    <col min="22" max="22" width="11.5703125" customWidth="1"/>
    <col min="23" max="23" width="9" customWidth="1"/>
    <col min="24" max="24" width="10.7109375" customWidth="1"/>
    <col min="25" max="25" width="36.5703125" customWidth="1"/>
    <col min="26" max="26" width="10.7109375" customWidth="1"/>
    <col min="27" max="27" width="9" customWidth="1"/>
    <col min="28" max="28" width="10.7109375" customWidth="1"/>
    <col min="29" max="29" width="36.5703125" customWidth="1"/>
    <col min="30" max="30" width="10.7109375" customWidth="1"/>
  </cols>
  <sheetData>
    <row r="1" spans="1:30" ht="15" customHeight="1" x14ac:dyDescent="0.25">
      <c r="A1" s="9" t="s">
        <v>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9</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42</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19" t="s">
        <v>46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8"/>
      <c r="B6" s="20" t="s">
        <v>46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8"/>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8"/>
      <c r="B8" s="4"/>
      <c r="C8" s="4"/>
      <c r="D8" s="4"/>
      <c r="E8" s="4"/>
      <c r="F8" s="4"/>
      <c r="G8" s="4"/>
      <c r="H8" s="4"/>
      <c r="I8" s="4"/>
      <c r="J8" s="4"/>
    </row>
    <row r="9" spans="1:30" ht="15.75" thickBot="1" x14ac:dyDescent="0.3">
      <c r="A9" s="18"/>
      <c r="B9" s="13"/>
      <c r="C9" s="13" t="s">
        <v>326</v>
      </c>
      <c r="D9" s="51" t="s">
        <v>355</v>
      </c>
      <c r="E9" s="51"/>
      <c r="F9" s="51"/>
      <c r="G9" s="51"/>
      <c r="H9" s="51"/>
      <c r="I9" s="51"/>
      <c r="J9" s="13"/>
    </row>
    <row r="10" spans="1:30" ht="15.75" thickBot="1" x14ac:dyDescent="0.3">
      <c r="A10" s="18"/>
      <c r="B10" s="13"/>
      <c r="C10" s="13" t="s">
        <v>326</v>
      </c>
      <c r="D10" s="52">
        <v>2013</v>
      </c>
      <c r="E10" s="52"/>
      <c r="F10" s="13"/>
      <c r="G10" s="13" t="s">
        <v>326</v>
      </c>
      <c r="H10" s="52">
        <v>2012</v>
      </c>
      <c r="I10" s="52"/>
      <c r="J10" s="13"/>
    </row>
    <row r="11" spans="1:30" x14ac:dyDescent="0.25">
      <c r="A11" s="18"/>
      <c r="B11" s="76" t="s">
        <v>462</v>
      </c>
      <c r="C11" s="30" t="s">
        <v>326</v>
      </c>
      <c r="D11" s="35" t="s">
        <v>330</v>
      </c>
      <c r="E11" s="37">
        <v>299473</v>
      </c>
      <c r="F11" s="39" t="s">
        <v>326</v>
      </c>
      <c r="G11" s="30" t="s">
        <v>326</v>
      </c>
      <c r="H11" s="35" t="s">
        <v>330</v>
      </c>
      <c r="I11" s="37">
        <v>262637</v>
      </c>
      <c r="J11" s="39" t="s">
        <v>326</v>
      </c>
    </row>
    <row r="12" spans="1:30" x14ac:dyDescent="0.25">
      <c r="A12" s="18"/>
      <c r="B12" s="77" t="s">
        <v>463</v>
      </c>
      <c r="C12" s="13" t="s">
        <v>326</v>
      </c>
      <c r="D12" s="4"/>
      <c r="E12" s="4"/>
      <c r="F12" s="4"/>
      <c r="G12" s="13" t="s">
        <v>326</v>
      </c>
      <c r="H12" s="4"/>
      <c r="I12" s="4"/>
      <c r="J12" s="4"/>
    </row>
    <row r="13" spans="1:30" ht="25.5" x14ac:dyDescent="0.25">
      <c r="A13" s="18"/>
      <c r="B13" s="34" t="s">
        <v>464</v>
      </c>
      <c r="C13" s="30" t="s">
        <v>326</v>
      </c>
      <c r="D13" s="35"/>
      <c r="E13" s="37">
        <v>197605</v>
      </c>
      <c r="F13" s="39" t="s">
        <v>326</v>
      </c>
      <c r="G13" s="30" t="s">
        <v>326</v>
      </c>
      <c r="H13" s="35"/>
      <c r="I13" s="37">
        <v>181844</v>
      </c>
      <c r="J13" s="39" t="s">
        <v>326</v>
      </c>
    </row>
    <row r="14" spans="1:30" x14ac:dyDescent="0.25">
      <c r="A14" s="18"/>
      <c r="B14" s="31" t="s">
        <v>465</v>
      </c>
      <c r="C14" s="13" t="s">
        <v>326</v>
      </c>
      <c r="D14" s="11"/>
      <c r="E14" s="33">
        <v>271818</v>
      </c>
      <c r="F14" s="16" t="s">
        <v>326</v>
      </c>
      <c r="G14" s="13" t="s">
        <v>326</v>
      </c>
      <c r="H14" s="11"/>
      <c r="I14" s="33">
        <v>246450</v>
      </c>
      <c r="J14" s="16" t="s">
        <v>326</v>
      </c>
    </row>
    <row r="15" spans="1:30" ht="25.5" x14ac:dyDescent="0.25">
      <c r="A15" s="18"/>
      <c r="B15" s="34" t="s">
        <v>466</v>
      </c>
      <c r="C15" s="30" t="s">
        <v>326</v>
      </c>
      <c r="D15" s="35"/>
      <c r="E15" s="37">
        <v>47074</v>
      </c>
      <c r="F15" s="39" t="s">
        <v>326</v>
      </c>
      <c r="G15" s="30" t="s">
        <v>326</v>
      </c>
      <c r="H15" s="35"/>
      <c r="I15" s="37">
        <v>48528</v>
      </c>
      <c r="J15" s="39" t="s">
        <v>326</v>
      </c>
    </row>
    <row r="16" spans="1:30" x14ac:dyDescent="0.25">
      <c r="A16" s="18"/>
      <c r="B16" s="31" t="s">
        <v>467</v>
      </c>
      <c r="C16" s="13" t="s">
        <v>326</v>
      </c>
      <c r="D16" s="11"/>
      <c r="E16" s="33">
        <v>65711</v>
      </c>
      <c r="F16" s="16" t="s">
        <v>326</v>
      </c>
      <c r="G16" s="13" t="s">
        <v>326</v>
      </c>
      <c r="H16" s="11"/>
      <c r="I16" s="33">
        <v>62037</v>
      </c>
      <c r="J16" s="16" t="s">
        <v>326</v>
      </c>
    </row>
    <row r="17" spans="1:30" ht="15.75" thickBot="1" x14ac:dyDescent="0.3">
      <c r="A17" s="18"/>
      <c r="B17" s="34" t="s">
        <v>468</v>
      </c>
      <c r="C17" s="30" t="s">
        <v>326</v>
      </c>
      <c r="D17" s="35"/>
      <c r="E17" s="37">
        <v>33780</v>
      </c>
      <c r="F17" s="39" t="s">
        <v>326</v>
      </c>
      <c r="G17" s="30" t="s">
        <v>326</v>
      </c>
      <c r="H17" s="35"/>
      <c r="I17" s="37">
        <v>31610</v>
      </c>
      <c r="J17" s="39" t="s">
        <v>326</v>
      </c>
    </row>
    <row r="18" spans="1:30" x14ac:dyDescent="0.25">
      <c r="A18" s="18"/>
      <c r="B18" s="12"/>
      <c r="C18" s="12" t="s">
        <v>326</v>
      </c>
      <c r="D18" s="42"/>
      <c r="E18" s="42"/>
      <c r="F18" s="12"/>
      <c r="G18" s="12" t="s">
        <v>326</v>
      </c>
      <c r="H18" s="42"/>
      <c r="I18" s="42"/>
      <c r="J18" s="12"/>
    </row>
    <row r="19" spans="1:30" ht="15.75" thickBot="1" x14ac:dyDescent="0.3">
      <c r="A19" s="18"/>
      <c r="B19" s="43" t="s">
        <v>469</v>
      </c>
      <c r="C19" s="13" t="s">
        <v>326</v>
      </c>
      <c r="D19" s="11"/>
      <c r="E19" s="33">
        <v>615988</v>
      </c>
      <c r="F19" s="16" t="s">
        <v>326</v>
      </c>
      <c r="G19" s="13" t="s">
        <v>326</v>
      </c>
      <c r="H19" s="11"/>
      <c r="I19" s="33">
        <v>570469</v>
      </c>
      <c r="J19" s="16" t="s">
        <v>326</v>
      </c>
    </row>
    <row r="20" spans="1:30" x14ac:dyDescent="0.25">
      <c r="A20" s="18"/>
      <c r="B20" s="12"/>
      <c r="C20" s="12" t="s">
        <v>326</v>
      </c>
      <c r="D20" s="42"/>
      <c r="E20" s="42"/>
      <c r="F20" s="12"/>
      <c r="G20" s="12" t="s">
        <v>326</v>
      </c>
      <c r="H20" s="42"/>
      <c r="I20" s="42"/>
      <c r="J20" s="12"/>
    </row>
    <row r="21" spans="1:30" ht="15.75" thickBot="1" x14ac:dyDescent="0.3">
      <c r="A21" s="18"/>
      <c r="B21" s="76" t="s">
        <v>470</v>
      </c>
      <c r="C21" s="30" t="s">
        <v>326</v>
      </c>
      <c r="D21" s="35"/>
      <c r="E21" s="37">
        <v>17733</v>
      </c>
      <c r="F21" s="39" t="s">
        <v>326</v>
      </c>
      <c r="G21" s="30" t="s">
        <v>326</v>
      </c>
      <c r="H21" s="35"/>
      <c r="I21" s="37">
        <v>21779</v>
      </c>
      <c r="J21" s="39" t="s">
        <v>326</v>
      </c>
    </row>
    <row r="22" spans="1:30" x14ac:dyDescent="0.25">
      <c r="A22" s="18"/>
      <c r="B22" s="12"/>
      <c r="C22" s="12" t="s">
        <v>326</v>
      </c>
      <c r="D22" s="42"/>
      <c r="E22" s="42"/>
      <c r="F22" s="12"/>
      <c r="G22" s="12" t="s">
        <v>326</v>
      </c>
      <c r="H22" s="42"/>
      <c r="I22" s="42"/>
      <c r="J22" s="12"/>
    </row>
    <row r="23" spans="1:30" ht="15.75" thickBot="1" x14ac:dyDescent="0.3">
      <c r="A23" s="18"/>
      <c r="B23" s="43" t="s">
        <v>471</v>
      </c>
      <c r="C23" s="13" t="s">
        <v>326</v>
      </c>
      <c r="D23" s="11" t="s">
        <v>330</v>
      </c>
      <c r="E23" s="33">
        <v>933194</v>
      </c>
      <c r="F23" s="16" t="s">
        <v>326</v>
      </c>
      <c r="G23" s="13" t="s">
        <v>326</v>
      </c>
      <c r="H23" s="11" t="s">
        <v>330</v>
      </c>
      <c r="I23" s="33">
        <v>854885</v>
      </c>
      <c r="J23" s="16" t="s">
        <v>326</v>
      </c>
    </row>
    <row r="24" spans="1:30" ht="15.75" thickTop="1" x14ac:dyDescent="0.25">
      <c r="A24" s="18"/>
      <c r="B24" s="12"/>
      <c r="C24" s="12" t="s">
        <v>326</v>
      </c>
      <c r="D24" s="46"/>
      <c r="E24" s="46"/>
      <c r="F24" s="12"/>
      <c r="G24" s="12" t="s">
        <v>326</v>
      </c>
      <c r="H24" s="46"/>
      <c r="I24" s="46"/>
      <c r="J24" s="12"/>
    </row>
    <row r="25" spans="1:30" x14ac:dyDescent="0.25">
      <c r="A25" s="18"/>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x14ac:dyDescent="0.25">
      <c r="A26" s="18"/>
      <c r="B26" s="20" t="s">
        <v>472</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x14ac:dyDescent="0.25">
      <c r="A27" s="18"/>
      <c r="B27" s="20" t="s">
        <v>473</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row>
    <row r="28" spans="1:30" ht="25.5" customHeight="1" x14ac:dyDescent="0.25">
      <c r="A28" s="18"/>
      <c r="B28" s="23" t="s">
        <v>474</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row>
    <row r="29" spans="1:30" ht="25.5" customHeight="1" x14ac:dyDescent="0.25">
      <c r="A29" s="18"/>
      <c r="B29" s="23" t="s">
        <v>475</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x14ac:dyDescent="0.25">
      <c r="A30" s="18"/>
      <c r="B30" s="23" t="s">
        <v>476</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x14ac:dyDescent="0.25">
      <c r="A31" s="18"/>
      <c r="B31" s="23" t="s">
        <v>477</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x14ac:dyDescent="0.25">
      <c r="A32" s="18"/>
      <c r="B32" s="23" t="s">
        <v>478</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ht="25.5" customHeight="1" x14ac:dyDescent="0.25">
      <c r="A33" s="18"/>
      <c r="B33" s="23" t="s">
        <v>479</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x14ac:dyDescent="0.25">
      <c r="A34" s="18"/>
      <c r="B34" s="23" t="s">
        <v>480</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row>
    <row r="35" spans="1:30" x14ac:dyDescent="0.25">
      <c r="A35" s="18"/>
      <c r="B35" s="19" t="s">
        <v>481</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ht="25.5" customHeight="1" x14ac:dyDescent="0.25">
      <c r="A36" s="18"/>
      <c r="B36" s="20" t="s">
        <v>482</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x14ac:dyDescent="0.25">
      <c r="A37" s="18"/>
      <c r="B37" s="20" t="s">
        <v>483</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30" x14ac:dyDescent="0.25">
      <c r="A38" s="18"/>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row>
    <row r="39" spans="1:30" x14ac:dyDescent="0.25">
      <c r="A39" s="18"/>
      <c r="B39" s="20" t="s">
        <v>484</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x14ac:dyDescent="0.25">
      <c r="A40" s="18"/>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x14ac:dyDescent="0.25">
      <c r="A41" s="18"/>
      <c r="B41" s="4"/>
      <c r="C41" s="4"/>
      <c r="D41" s="4"/>
      <c r="E41" s="4"/>
      <c r="F41" s="4"/>
      <c r="G41" s="4"/>
      <c r="H41" s="4"/>
      <c r="I41" s="4"/>
      <c r="J41" s="4"/>
    </row>
    <row r="42" spans="1:30" ht="15.75" thickBot="1" x14ac:dyDescent="0.3">
      <c r="A42" s="18"/>
      <c r="B42" s="13"/>
      <c r="C42" s="13" t="s">
        <v>326</v>
      </c>
      <c r="D42" s="51" t="s">
        <v>355</v>
      </c>
      <c r="E42" s="51"/>
      <c r="F42" s="51"/>
      <c r="G42" s="51"/>
      <c r="H42" s="51"/>
      <c r="I42" s="51"/>
      <c r="J42" s="13"/>
    </row>
    <row r="43" spans="1:30" ht="15.75" thickBot="1" x14ac:dyDescent="0.3">
      <c r="A43" s="18"/>
      <c r="B43" s="13"/>
      <c r="C43" s="13" t="s">
        <v>326</v>
      </c>
      <c r="D43" s="52">
        <v>2013</v>
      </c>
      <c r="E43" s="52"/>
      <c r="F43" s="13"/>
      <c r="G43" s="13" t="s">
        <v>326</v>
      </c>
      <c r="H43" s="52">
        <v>2012</v>
      </c>
      <c r="I43" s="52"/>
      <c r="J43" s="13"/>
    </row>
    <row r="44" spans="1:30" x14ac:dyDescent="0.25">
      <c r="A44" s="18"/>
      <c r="B44" s="28" t="s">
        <v>485</v>
      </c>
      <c r="C44" s="30" t="s">
        <v>326</v>
      </c>
      <c r="D44" s="35" t="s">
        <v>330</v>
      </c>
      <c r="E44" s="37">
        <v>381830</v>
      </c>
      <c r="F44" s="39" t="s">
        <v>326</v>
      </c>
      <c r="G44" s="30" t="s">
        <v>326</v>
      </c>
      <c r="H44" s="35" t="s">
        <v>330</v>
      </c>
      <c r="I44" s="37">
        <v>312625</v>
      </c>
      <c r="J44" s="39" t="s">
        <v>326</v>
      </c>
    </row>
    <row r="45" spans="1:30" x14ac:dyDescent="0.25">
      <c r="A45" s="18"/>
      <c r="B45" s="45" t="s">
        <v>486</v>
      </c>
      <c r="C45" s="13" t="s">
        <v>326</v>
      </c>
      <c r="D45" s="11"/>
      <c r="E45" s="33">
        <v>83319</v>
      </c>
      <c r="F45" s="16" t="s">
        <v>326</v>
      </c>
      <c r="G45" s="13" t="s">
        <v>326</v>
      </c>
      <c r="H45" s="11"/>
      <c r="I45" s="33">
        <v>77203</v>
      </c>
      <c r="J45" s="16" t="s">
        <v>326</v>
      </c>
    </row>
    <row r="46" spans="1:30" x14ac:dyDescent="0.25">
      <c r="A46" s="18"/>
      <c r="B46" s="28" t="s">
        <v>487</v>
      </c>
      <c r="C46" s="30" t="s">
        <v>326</v>
      </c>
      <c r="D46" s="35"/>
      <c r="E46" s="37">
        <v>76143</v>
      </c>
      <c r="F46" s="39" t="s">
        <v>326</v>
      </c>
      <c r="G46" s="30" t="s">
        <v>326</v>
      </c>
      <c r="H46" s="35"/>
      <c r="I46" s="37">
        <v>82483</v>
      </c>
      <c r="J46" s="39" t="s">
        <v>326</v>
      </c>
    </row>
    <row r="47" spans="1:30" x14ac:dyDescent="0.25">
      <c r="A47" s="18"/>
      <c r="B47" s="45" t="s">
        <v>488</v>
      </c>
      <c r="C47" s="13" t="s">
        <v>326</v>
      </c>
      <c r="D47" s="11"/>
      <c r="E47" s="33">
        <v>62835</v>
      </c>
      <c r="F47" s="16" t="s">
        <v>326</v>
      </c>
      <c r="G47" s="13" t="s">
        <v>326</v>
      </c>
      <c r="H47" s="11"/>
      <c r="I47" s="33">
        <v>55385</v>
      </c>
      <c r="J47" s="16" t="s">
        <v>326</v>
      </c>
    </row>
    <row r="48" spans="1:30" x14ac:dyDescent="0.25">
      <c r="A48" s="18"/>
      <c r="B48" s="28" t="s">
        <v>489</v>
      </c>
      <c r="C48" s="30" t="s">
        <v>326</v>
      </c>
      <c r="D48" s="35"/>
      <c r="E48" s="37">
        <v>60291</v>
      </c>
      <c r="F48" s="39" t="s">
        <v>326</v>
      </c>
      <c r="G48" s="30" t="s">
        <v>326</v>
      </c>
      <c r="H48" s="35"/>
      <c r="I48" s="37">
        <v>54218</v>
      </c>
      <c r="J48" s="39" t="s">
        <v>326</v>
      </c>
    </row>
    <row r="49" spans="1:30" x14ac:dyDescent="0.25">
      <c r="A49" s="18"/>
      <c r="B49" s="45" t="s">
        <v>490</v>
      </c>
      <c r="C49" s="13" t="s">
        <v>326</v>
      </c>
      <c r="D49" s="11"/>
      <c r="E49" s="33">
        <v>49739</v>
      </c>
      <c r="F49" s="16" t="s">
        <v>326</v>
      </c>
      <c r="G49" s="13" t="s">
        <v>326</v>
      </c>
      <c r="H49" s="11"/>
      <c r="I49" s="33">
        <v>44714</v>
      </c>
      <c r="J49" s="16" t="s">
        <v>326</v>
      </c>
    </row>
    <row r="50" spans="1:30" x14ac:dyDescent="0.25">
      <c r="A50" s="18"/>
      <c r="B50" s="28" t="s">
        <v>491</v>
      </c>
      <c r="C50" s="30" t="s">
        <v>326</v>
      </c>
      <c r="D50" s="35"/>
      <c r="E50" s="37">
        <v>46393</v>
      </c>
      <c r="F50" s="39" t="s">
        <v>326</v>
      </c>
      <c r="G50" s="30" t="s">
        <v>326</v>
      </c>
      <c r="H50" s="35"/>
      <c r="I50" s="37">
        <v>59791</v>
      </c>
      <c r="J50" s="39" t="s">
        <v>326</v>
      </c>
    </row>
    <row r="51" spans="1:30" x14ac:dyDescent="0.25">
      <c r="A51" s="18"/>
      <c r="B51" s="45" t="s">
        <v>492</v>
      </c>
      <c r="C51" s="13" t="s">
        <v>326</v>
      </c>
      <c r="D51" s="11"/>
      <c r="E51" s="33">
        <v>38662</v>
      </c>
      <c r="F51" s="16" t="s">
        <v>326</v>
      </c>
      <c r="G51" s="13" t="s">
        <v>326</v>
      </c>
      <c r="H51" s="11"/>
      <c r="I51" s="33">
        <v>41857</v>
      </c>
      <c r="J51" s="16" t="s">
        <v>326</v>
      </c>
    </row>
    <row r="52" spans="1:30" x14ac:dyDescent="0.25">
      <c r="A52" s="18"/>
      <c r="B52" s="28" t="s">
        <v>493</v>
      </c>
      <c r="C52" s="30" t="s">
        <v>326</v>
      </c>
      <c r="D52" s="35"/>
      <c r="E52" s="37">
        <v>35244</v>
      </c>
      <c r="F52" s="39" t="s">
        <v>326</v>
      </c>
      <c r="G52" s="30" t="s">
        <v>326</v>
      </c>
      <c r="H52" s="35"/>
      <c r="I52" s="37">
        <v>24105</v>
      </c>
      <c r="J52" s="39" t="s">
        <v>326</v>
      </c>
    </row>
    <row r="53" spans="1:30" x14ac:dyDescent="0.25">
      <c r="A53" s="18"/>
      <c r="B53" s="45" t="s">
        <v>494</v>
      </c>
      <c r="C53" s="13" t="s">
        <v>326</v>
      </c>
      <c r="D53" s="11"/>
      <c r="E53" s="33">
        <v>21448</v>
      </c>
      <c r="F53" s="16" t="s">
        <v>326</v>
      </c>
      <c r="G53" s="13" t="s">
        <v>326</v>
      </c>
      <c r="H53" s="11"/>
      <c r="I53" s="33">
        <v>23239</v>
      </c>
      <c r="J53" s="16" t="s">
        <v>326</v>
      </c>
    </row>
    <row r="54" spans="1:30" x14ac:dyDescent="0.25">
      <c r="A54" s="18"/>
      <c r="B54" s="28" t="s">
        <v>495</v>
      </c>
      <c r="C54" s="30" t="s">
        <v>326</v>
      </c>
      <c r="D54" s="35"/>
      <c r="E54" s="37">
        <v>23157</v>
      </c>
      <c r="F54" s="39" t="s">
        <v>326</v>
      </c>
      <c r="G54" s="30" t="s">
        <v>326</v>
      </c>
      <c r="H54" s="35"/>
      <c r="I54" s="37">
        <v>30302</v>
      </c>
      <c r="J54" s="39" t="s">
        <v>326</v>
      </c>
    </row>
    <row r="55" spans="1:30" x14ac:dyDescent="0.25">
      <c r="A55" s="18"/>
      <c r="B55" s="45" t="s">
        <v>496</v>
      </c>
      <c r="C55" s="13" t="s">
        <v>326</v>
      </c>
      <c r="D55" s="11"/>
      <c r="E55" s="33">
        <v>15218</v>
      </c>
      <c r="F55" s="16" t="s">
        <v>326</v>
      </c>
      <c r="G55" s="13" t="s">
        <v>326</v>
      </c>
      <c r="H55" s="11"/>
      <c r="I55" s="33">
        <v>19078</v>
      </c>
      <c r="J55" s="16" t="s">
        <v>326</v>
      </c>
    </row>
    <row r="56" spans="1:30" x14ac:dyDescent="0.25">
      <c r="A56" s="18"/>
      <c r="B56" s="28" t="s">
        <v>497</v>
      </c>
      <c r="C56" s="30" t="s">
        <v>326</v>
      </c>
      <c r="D56" s="35"/>
      <c r="E56" s="37">
        <v>11709</v>
      </c>
      <c r="F56" s="39" t="s">
        <v>326</v>
      </c>
      <c r="G56" s="30" t="s">
        <v>326</v>
      </c>
      <c r="H56" s="35"/>
      <c r="I56" s="37">
        <v>4492</v>
      </c>
      <c r="J56" s="39" t="s">
        <v>326</v>
      </c>
    </row>
    <row r="57" spans="1:30" x14ac:dyDescent="0.25">
      <c r="A57" s="18"/>
      <c r="B57" s="45" t="s">
        <v>498</v>
      </c>
      <c r="C57" s="13" t="s">
        <v>326</v>
      </c>
      <c r="D57" s="11"/>
      <c r="E57" s="33">
        <v>10270</v>
      </c>
      <c r="F57" s="16" t="s">
        <v>326</v>
      </c>
      <c r="G57" s="13" t="s">
        <v>326</v>
      </c>
      <c r="H57" s="11"/>
      <c r="I57" s="33">
        <v>4843</v>
      </c>
      <c r="J57" s="16" t="s">
        <v>326</v>
      </c>
    </row>
    <row r="58" spans="1:30" x14ac:dyDescent="0.25">
      <c r="A58" s="18"/>
      <c r="B58" s="28" t="s">
        <v>499</v>
      </c>
      <c r="C58" s="30" t="s">
        <v>326</v>
      </c>
      <c r="D58" s="35"/>
      <c r="E58" s="37">
        <v>9531</v>
      </c>
      <c r="F58" s="39" t="s">
        <v>326</v>
      </c>
      <c r="G58" s="30" t="s">
        <v>326</v>
      </c>
      <c r="H58" s="35"/>
      <c r="I58" s="37">
        <v>11431</v>
      </c>
      <c r="J58" s="39" t="s">
        <v>326</v>
      </c>
    </row>
    <row r="59" spans="1:30" x14ac:dyDescent="0.25">
      <c r="A59" s="18"/>
      <c r="B59" s="45" t="s">
        <v>500</v>
      </c>
      <c r="C59" s="13" t="s">
        <v>326</v>
      </c>
      <c r="D59" s="11"/>
      <c r="E59" s="33">
        <v>6207</v>
      </c>
      <c r="F59" s="16" t="s">
        <v>326</v>
      </c>
      <c r="G59" s="13" t="s">
        <v>326</v>
      </c>
      <c r="H59" s="11"/>
      <c r="I59" s="33">
        <v>8132</v>
      </c>
      <c r="J59" s="16" t="s">
        <v>326</v>
      </c>
    </row>
    <row r="60" spans="1:30" ht="15.75" thickBot="1" x14ac:dyDescent="0.3">
      <c r="A60" s="18"/>
      <c r="B60" s="28" t="s">
        <v>501</v>
      </c>
      <c r="C60" s="30" t="s">
        <v>326</v>
      </c>
      <c r="D60" s="35"/>
      <c r="E60" s="37">
        <v>1198</v>
      </c>
      <c r="F60" s="39" t="s">
        <v>326</v>
      </c>
      <c r="G60" s="30" t="s">
        <v>326</v>
      </c>
      <c r="H60" s="35"/>
      <c r="I60" s="48">
        <v>987</v>
      </c>
      <c r="J60" s="39" t="s">
        <v>326</v>
      </c>
    </row>
    <row r="61" spans="1:30" x14ac:dyDescent="0.25">
      <c r="A61" s="18"/>
      <c r="B61" s="12"/>
      <c r="C61" s="12" t="s">
        <v>326</v>
      </c>
      <c r="D61" s="42"/>
      <c r="E61" s="42"/>
      <c r="F61" s="12"/>
      <c r="G61" s="12" t="s">
        <v>326</v>
      </c>
      <c r="H61" s="42"/>
      <c r="I61" s="42"/>
      <c r="J61" s="12"/>
    </row>
    <row r="62" spans="1:30" ht="15.75" thickBot="1" x14ac:dyDescent="0.3">
      <c r="A62" s="18"/>
      <c r="B62" s="31" t="s">
        <v>136</v>
      </c>
      <c r="C62" s="13" t="s">
        <v>326</v>
      </c>
      <c r="D62" s="11" t="s">
        <v>330</v>
      </c>
      <c r="E62" s="33">
        <v>933194</v>
      </c>
      <c r="F62" s="16" t="s">
        <v>326</v>
      </c>
      <c r="G62" s="13" t="s">
        <v>326</v>
      </c>
      <c r="H62" s="11" t="s">
        <v>330</v>
      </c>
      <c r="I62" s="33">
        <v>854885</v>
      </c>
      <c r="J62" s="16" t="s">
        <v>326</v>
      </c>
    </row>
    <row r="63" spans="1:30" ht="15.75" thickTop="1" x14ac:dyDescent="0.25">
      <c r="A63" s="18"/>
      <c r="B63" s="12"/>
      <c r="C63" s="12" t="s">
        <v>326</v>
      </c>
      <c r="D63" s="46"/>
      <c r="E63" s="46"/>
      <c r="F63" s="12"/>
      <c r="G63" s="12" t="s">
        <v>326</v>
      </c>
      <c r="H63" s="46"/>
      <c r="I63" s="46"/>
      <c r="J63" s="12"/>
    </row>
    <row r="64" spans="1:30" x14ac:dyDescent="0.25">
      <c r="A64" s="18"/>
      <c r="B64" s="19" t="s">
        <v>502</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row>
    <row r="65" spans="1:30" x14ac:dyDescent="0.25">
      <c r="A65" s="18"/>
      <c r="B65" s="20" t="s">
        <v>503</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x14ac:dyDescent="0.25">
      <c r="A66" s="18"/>
      <c r="B66" s="20" t="s">
        <v>504</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row>
    <row r="67" spans="1:30" x14ac:dyDescent="0.25">
      <c r="A67" s="18"/>
      <c r="B67" s="20" t="s">
        <v>505</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x14ac:dyDescent="0.25">
      <c r="A68" s="18"/>
      <c r="B68" s="19" t="s">
        <v>272</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ht="53.25" customHeight="1" x14ac:dyDescent="0.25">
      <c r="A69" s="18"/>
      <c r="B69" s="20" t="s">
        <v>506</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row>
    <row r="70" spans="1:30" ht="25.5" customHeight="1" x14ac:dyDescent="0.25">
      <c r="A70" s="18"/>
      <c r="B70" s="20" t="s">
        <v>507</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row>
    <row r="71" spans="1:30" x14ac:dyDescent="0.25">
      <c r="A71" s="18"/>
      <c r="B71" s="20" t="s">
        <v>508</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row>
    <row r="72" spans="1:30" x14ac:dyDescent="0.25">
      <c r="A72" s="18"/>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row>
    <row r="73" spans="1:30" x14ac:dyDescent="0.25">
      <c r="A73" s="18"/>
      <c r="B73" s="4"/>
      <c r="C73" s="4"/>
      <c r="D73" s="4"/>
      <c r="E73" s="4"/>
      <c r="F73" s="4"/>
      <c r="G73" s="4"/>
      <c r="H73" s="4"/>
      <c r="I73" s="4"/>
      <c r="J73" s="4"/>
      <c r="K73" s="4"/>
      <c r="L73" s="4"/>
      <c r="M73" s="4"/>
      <c r="N73" s="4"/>
    </row>
    <row r="74" spans="1:30" ht="15.75" thickBot="1" x14ac:dyDescent="0.3">
      <c r="A74" s="18"/>
      <c r="B74" s="13"/>
      <c r="C74" s="13" t="s">
        <v>326</v>
      </c>
      <c r="D74" s="51" t="s">
        <v>355</v>
      </c>
      <c r="E74" s="51"/>
      <c r="F74" s="51"/>
      <c r="G74" s="51"/>
      <c r="H74" s="51"/>
      <c r="I74" s="51"/>
      <c r="J74" s="51"/>
      <c r="K74" s="51"/>
      <c r="L74" s="51"/>
      <c r="M74" s="51"/>
      <c r="N74" s="13"/>
    </row>
    <row r="75" spans="1:30" ht="15.75" thickBot="1" x14ac:dyDescent="0.3">
      <c r="A75" s="18"/>
      <c r="B75" s="13"/>
      <c r="C75" s="13" t="s">
        <v>326</v>
      </c>
      <c r="D75" s="52">
        <v>2013</v>
      </c>
      <c r="E75" s="52"/>
      <c r="F75" s="13"/>
      <c r="G75" s="13"/>
      <c r="H75" s="52">
        <v>2012</v>
      </c>
      <c r="I75" s="52"/>
      <c r="J75" s="13"/>
      <c r="K75" s="13"/>
      <c r="L75" s="52">
        <v>2011</v>
      </c>
      <c r="M75" s="52"/>
      <c r="N75" s="13"/>
    </row>
    <row r="76" spans="1:30" ht="25.5" x14ac:dyDescent="0.25">
      <c r="A76" s="18"/>
      <c r="B76" s="28" t="s">
        <v>509</v>
      </c>
      <c r="C76" s="30" t="s">
        <v>326</v>
      </c>
      <c r="D76" s="35" t="s">
        <v>330</v>
      </c>
      <c r="E76" s="37">
        <v>8803</v>
      </c>
      <c r="F76" s="39" t="s">
        <v>326</v>
      </c>
      <c r="G76" s="30"/>
      <c r="H76" s="35" t="s">
        <v>330</v>
      </c>
      <c r="I76" s="37">
        <v>7495</v>
      </c>
      <c r="J76" s="39" t="s">
        <v>326</v>
      </c>
      <c r="K76" s="30"/>
      <c r="L76" s="35" t="s">
        <v>330</v>
      </c>
      <c r="M76" s="37">
        <v>5860</v>
      </c>
      <c r="N76" s="39" t="s">
        <v>326</v>
      </c>
    </row>
    <row r="77" spans="1:30" x14ac:dyDescent="0.25">
      <c r="A77" s="18"/>
      <c r="B77" s="31" t="s">
        <v>98</v>
      </c>
      <c r="C77" s="13" t="s">
        <v>326</v>
      </c>
      <c r="D77" s="11"/>
      <c r="E77" s="33">
        <v>2852</v>
      </c>
      <c r="F77" s="16" t="s">
        <v>326</v>
      </c>
      <c r="G77" s="13"/>
      <c r="H77" s="11"/>
      <c r="I77" s="33">
        <v>1768</v>
      </c>
      <c r="J77" s="16" t="s">
        <v>326</v>
      </c>
      <c r="K77" s="13"/>
      <c r="L77" s="11"/>
      <c r="M77" s="33">
        <v>1442</v>
      </c>
      <c r="N77" s="16" t="s">
        <v>326</v>
      </c>
    </row>
    <row r="78" spans="1:30" x14ac:dyDescent="0.25">
      <c r="A78" s="18"/>
      <c r="B78" s="34" t="s">
        <v>510</v>
      </c>
      <c r="C78" s="30" t="s">
        <v>326</v>
      </c>
      <c r="D78" s="29"/>
      <c r="E78" s="29"/>
      <c r="F78" s="29"/>
      <c r="G78" s="30"/>
      <c r="H78" s="29"/>
      <c r="I78" s="29"/>
      <c r="J78" s="29"/>
      <c r="K78" s="30"/>
      <c r="L78" s="29"/>
      <c r="M78" s="29"/>
      <c r="N78" s="29"/>
    </row>
    <row r="79" spans="1:30" x14ac:dyDescent="0.25">
      <c r="A79" s="18"/>
      <c r="B79" s="43" t="s">
        <v>511</v>
      </c>
      <c r="C79" s="13" t="s">
        <v>326</v>
      </c>
      <c r="D79" s="11"/>
      <c r="E79" s="41" t="s">
        <v>512</v>
      </c>
      <c r="F79" s="16" t="s">
        <v>340</v>
      </c>
      <c r="G79" s="13"/>
      <c r="H79" s="11"/>
      <c r="I79" s="41" t="s">
        <v>513</v>
      </c>
      <c r="J79" s="16" t="s">
        <v>340</v>
      </c>
      <c r="K79" s="13"/>
      <c r="L79" s="11"/>
      <c r="M79" s="41" t="s">
        <v>514</v>
      </c>
      <c r="N79" s="16" t="s">
        <v>340</v>
      </c>
    </row>
    <row r="80" spans="1:30" ht="15.75" thickBot="1" x14ac:dyDescent="0.3">
      <c r="A80" s="18"/>
      <c r="B80" s="44" t="s">
        <v>515</v>
      </c>
      <c r="C80" s="30" t="s">
        <v>326</v>
      </c>
      <c r="D80" s="35"/>
      <c r="E80" s="48">
        <v>860</v>
      </c>
      <c r="F80" s="39" t="s">
        <v>326</v>
      </c>
      <c r="G80" s="30"/>
      <c r="H80" s="35"/>
      <c r="I80" s="48">
        <v>227</v>
      </c>
      <c r="J80" s="39" t="s">
        <v>326</v>
      </c>
      <c r="K80" s="30"/>
      <c r="L80" s="35"/>
      <c r="M80" s="48">
        <v>786</v>
      </c>
      <c r="N80" s="39" t="s">
        <v>326</v>
      </c>
    </row>
    <row r="81" spans="1:30" x14ac:dyDescent="0.25">
      <c r="A81" s="18"/>
      <c r="B81" s="12"/>
      <c r="C81" s="12" t="s">
        <v>326</v>
      </c>
      <c r="D81" s="42"/>
      <c r="E81" s="42"/>
      <c r="F81" s="12"/>
      <c r="G81" s="12"/>
      <c r="H81" s="42"/>
      <c r="I81" s="42"/>
      <c r="J81" s="12"/>
      <c r="K81" s="12"/>
      <c r="L81" s="42"/>
      <c r="M81" s="42"/>
      <c r="N81" s="12"/>
    </row>
    <row r="82" spans="1:30" ht="15.75" thickBot="1" x14ac:dyDescent="0.3">
      <c r="A82" s="18"/>
      <c r="B82" s="78" t="s">
        <v>516</v>
      </c>
      <c r="C82" s="13" t="s">
        <v>326</v>
      </c>
      <c r="D82" s="11"/>
      <c r="E82" s="41" t="s">
        <v>517</v>
      </c>
      <c r="F82" s="16" t="s">
        <v>340</v>
      </c>
      <c r="G82" s="13"/>
      <c r="H82" s="11"/>
      <c r="I82" s="41" t="s">
        <v>518</v>
      </c>
      <c r="J82" s="16" t="s">
        <v>340</v>
      </c>
      <c r="K82" s="13"/>
      <c r="L82" s="11"/>
      <c r="M82" s="41">
        <v>193</v>
      </c>
      <c r="N82" s="16" t="s">
        <v>326</v>
      </c>
    </row>
    <row r="83" spans="1:30" x14ac:dyDescent="0.25">
      <c r="A83" s="18"/>
      <c r="B83" s="12"/>
      <c r="C83" s="12" t="s">
        <v>326</v>
      </c>
      <c r="D83" s="42"/>
      <c r="E83" s="42"/>
      <c r="F83" s="12"/>
      <c r="G83" s="12"/>
      <c r="H83" s="42"/>
      <c r="I83" s="42"/>
      <c r="J83" s="12"/>
      <c r="K83" s="12"/>
      <c r="L83" s="42"/>
      <c r="M83" s="42"/>
      <c r="N83" s="12"/>
    </row>
    <row r="84" spans="1:30" ht="15.75" thickBot="1" x14ac:dyDescent="0.3">
      <c r="A84" s="18"/>
      <c r="B84" s="28" t="s">
        <v>519</v>
      </c>
      <c r="C84" s="30" t="s">
        <v>326</v>
      </c>
      <c r="D84" s="35" t="s">
        <v>330</v>
      </c>
      <c r="E84" s="37">
        <v>10603</v>
      </c>
      <c r="F84" s="39" t="s">
        <v>326</v>
      </c>
      <c r="G84" s="30"/>
      <c r="H84" s="35" t="s">
        <v>330</v>
      </c>
      <c r="I84" s="37">
        <v>8803</v>
      </c>
      <c r="J84" s="39" t="s">
        <v>326</v>
      </c>
      <c r="K84" s="30"/>
      <c r="L84" s="35" t="s">
        <v>330</v>
      </c>
      <c r="M84" s="37">
        <v>7495</v>
      </c>
      <c r="N84" s="39" t="s">
        <v>326</v>
      </c>
    </row>
    <row r="85" spans="1:30" ht="15.75" thickTop="1" x14ac:dyDescent="0.25">
      <c r="A85" s="18"/>
      <c r="B85" s="12"/>
      <c r="C85" s="12" t="s">
        <v>326</v>
      </c>
      <c r="D85" s="46"/>
      <c r="E85" s="46"/>
      <c r="F85" s="12"/>
      <c r="G85" s="12"/>
      <c r="H85" s="46"/>
      <c r="I85" s="46"/>
      <c r="J85" s="12"/>
      <c r="K85" s="12"/>
      <c r="L85" s="46"/>
      <c r="M85" s="46"/>
      <c r="N85" s="12"/>
    </row>
    <row r="86" spans="1:30" ht="25.5" x14ac:dyDescent="0.25">
      <c r="A86" s="18"/>
      <c r="B86" s="45" t="s">
        <v>520</v>
      </c>
      <c r="C86" s="13" t="s">
        <v>326</v>
      </c>
      <c r="D86" s="11"/>
      <c r="E86" s="41" t="s">
        <v>521</v>
      </c>
      <c r="F86" s="16" t="s">
        <v>522</v>
      </c>
      <c r="G86" s="13"/>
      <c r="H86" s="11"/>
      <c r="I86" s="41" t="s">
        <v>523</v>
      </c>
      <c r="J86" s="16" t="s">
        <v>522</v>
      </c>
      <c r="K86" s="13"/>
      <c r="L86" s="11"/>
      <c r="M86" s="41">
        <v>0.04</v>
      </c>
      <c r="N86" s="16" t="s">
        <v>434</v>
      </c>
    </row>
    <row r="87" spans="1:30" x14ac:dyDescent="0.25">
      <c r="A87" s="18"/>
      <c r="B87" s="28" t="s">
        <v>524</v>
      </c>
      <c r="C87" s="30" t="s">
        <v>326</v>
      </c>
      <c r="D87" s="35"/>
      <c r="E87" s="48">
        <v>1.1399999999999999</v>
      </c>
      <c r="F87" s="39" t="s">
        <v>434</v>
      </c>
      <c r="G87" s="30"/>
      <c r="H87" s="35"/>
      <c r="I87" s="48">
        <v>1.03</v>
      </c>
      <c r="J87" s="39" t="s">
        <v>434</v>
      </c>
      <c r="K87" s="30"/>
      <c r="L87" s="35"/>
      <c r="M87" s="48">
        <v>1.53</v>
      </c>
      <c r="N87" s="39" t="s">
        <v>434</v>
      </c>
    </row>
    <row r="88" spans="1:30" ht="51" x14ac:dyDescent="0.25">
      <c r="A88" s="18"/>
      <c r="B88" s="45" t="s">
        <v>525</v>
      </c>
      <c r="C88" s="13" t="s">
        <v>326</v>
      </c>
      <c r="D88" s="11"/>
      <c r="E88" s="41">
        <v>1.5</v>
      </c>
      <c r="F88" s="16" t="s">
        <v>434</v>
      </c>
      <c r="G88" s="13"/>
      <c r="H88" s="11"/>
      <c r="I88" s="41">
        <v>1.54</v>
      </c>
      <c r="J88" s="16" t="s">
        <v>434</v>
      </c>
      <c r="K88" s="13"/>
      <c r="L88" s="11"/>
      <c r="M88" s="41">
        <v>1.75</v>
      </c>
      <c r="N88" s="16" t="s">
        <v>434</v>
      </c>
    </row>
    <row r="89" spans="1:30" x14ac:dyDescent="0.25">
      <c r="A89" s="18"/>
      <c r="B89" s="20" t="s">
        <v>526</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row>
    <row r="90" spans="1:30" x14ac:dyDescent="0.25">
      <c r="A90" s="18"/>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row>
    <row r="91" spans="1:30" x14ac:dyDescent="0.25">
      <c r="A91" s="18"/>
      <c r="B91" s="20" t="s">
        <v>527</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row>
    <row r="92" spans="1:30" x14ac:dyDescent="0.25">
      <c r="A92" s="18"/>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row>
    <row r="93" spans="1:30" x14ac:dyDescent="0.25">
      <c r="A93" s="18"/>
      <c r="B93" s="4"/>
      <c r="C93" s="4"/>
      <c r="D93" s="4"/>
      <c r="E93" s="4"/>
      <c r="F93" s="4"/>
      <c r="G93" s="4"/>
      <c r="H93" s="4"/>
      <c r="I93" s="4"/>
      <c r="J93" s="4"/>
      <c r="K93" s="4"/>
      <c r="L93" s="4"/>
      <c r="M93" s="4"/>
      <c r="N93" s="4"/>
      <c r="O93" s="4"/>
      <c r="P93" s="4"/>
      <c r="Q93" s="4"/>
      <c r="R93" s="4"/>
      <c r="S93" s="4"/>
      <c r="T93" s="4"/>
      <c r="U93" s="4"/>
      <c r="V93" s="4"/>
    </row>
    <row r="94" spans="1:30" x14ac:dyDescent="0.25">
      <c r="A94" s="18"/>
      <c r="B94" s="49"/>
      <c r="C94" s="49" t="s">
        <v>326</v>
      </c>
      <c r="D94" s="67" t="s">
        <v>528</v>
      </c>
      <c r="E94" s="67"/>
      <c r="F94" s="49"/>
      <c r="G94" s="49"/>
      <c r="H94" s="67" t="s">
        <v>531</v>
      </c>
      <c r="I94" s="67"/>
      <c r="J94" s="49"/>
      <c r="K94" s="49"/>
      <c r="L94" s="67" t="s">
        <v>528</v>
      </c>
      <c r="M94" s="67"/>
      <c r="N94" s="49"/>
      <c r="O94" s="49"/>
      <c r="P94" s="67" t="s">
        <v>501</v>
      </c>
      <c r="Q94" s="67"/>
      <c r="R94" s="49"/>
      <c r="S94" s="49"/>
      <c r="T94" s="67" t="s">
        <v>136</v>
      </c>
      <c r="U94" s="67"/>
      <c r="V94" s="49"/>
    </row>
    <row r="95" spans="1:30" x14ac:dyDescent="0.25">
      <c r="A95" s="18"/>
      <c r="B95" s="49"/>
      <c r="C95" s="49"/>
      <c r="D95" s="67" t="s">
        <v>529</v>
      </c>
      <c r="E95" s="67"/>
      <c r="F95" s="49"/>
      <c r="G95" s="49"/>
      <c r="H95" s="67" t="s">
        <v>532</v>
      </c>
      <c r="I95" s="67"/>
      <c r="J95" s="49"/>
      <c r="K95" s="49"/>
      <c r="L95" s="67" t="s">
        <v>534</v>
      </c>
      <c r="M95" s="67"/>
      <c r="N95" s="49"/>
      <c r="O95" s="49"/>
      <c r="P95" s="67"/>
      <c r="Q95" s="67"/>
      <c r="R95" s="49"/>
      <c r="S95" s="49"/>
      <c r="T95" s="67"/>
      <c r="U95" s="67"/>
      <c r="V95" s="49"/>
    </row>
    <row r="96" spans="1:30" x14ac:dyDescent="0.25">
      <c r="A96" s="18"/>
      <c r="B96" s="49"/>
      <c r="C96" s="49"/>
      <c r="D96" s="67" t="s">
        <v>530</v>
      </c>
      <c r="E96" s="67"/>
      <c r="F96" s="49"/>
      <c r="G96" s="49"/>
      <c r="H96" s="67" t="s">
        <v>533</v>
      </c>
      <c r="I96" s="67"/>
      <c r="J96" s="49"/>
      <c r="K96" s="49"/>
      <c r="L96" s="67" t="s">
        <v>485</v>
      </c>
      <c r="M96" s="67"/>
      <c r="N96" s="49"/>
      <c r="O96" s="49"/>
      <c r="P96" s="67"/>
      <c r="Q96" s="67"/>
      <c r="R96" s="49"/>
      <c r="S96" s="49"/>
      <c r="T96" s="67"/>
      <c r="U96" s="67"/>
      <c r="V96" s="49"/>
    </row>
    <row r="97" spans="1:30" x14ac:dyDescent="0.25">
      <c r="A97" s="18"/>
      <c r="B97" s="49"/>
      <c r="C97" s="49"/>
      <c r="D97" s="67"/>
      <c r="E97" s="67"/>
      <c r="F97" s="49"/>
      <c r="G97" s="49"/>
      <c r="H97" s="67" t="s">
        <v>534</v>
      </c>
      <c r="I97" s="67"/>
      <c r="J97" s="49"/>
      <c r="K97" s="49"/>
      <c r="L97" s="67"/>
      <c r="M97" s="67"/>
      <c r="N97" s="49"/>
      <c r="O97" s="49"/>
      <c r="P97" s="67"/>
      <c r="Q97" s="67"/>
      <c r="R97" s="49"/>
      <c r="S97" s="49"/>
      <c r="T97" s="67"/>
      <c r="U97" s="67"/>
      <c r="V97" s="49"/>
    </row>
    <row r="98" spans="1:30" ht="15.75" thickBot="1" x14ac:dyDescent="0.3">
      <c r="A98" s="18"/>
      <c r="B98" s="49"/>
      <c r="C98" s="49"/>
      <c r="D98" s="68"/>
      <c r="E98" s="68"/>
      <c r="F98" s="49"/>
      <c r="G98" s="49"/>
      <c r="H98" s="68" t="s">
        <v>532</v>
      </c>
      <c r="I98" s="68"/>
      <c r="J98" s="49"/>
      <c r="K98" s="49"/>
      <c r="L98" s="68"/>
      <c r="M98" s="68"/>
      <c r="N98" s="49"/>
      <c r="O98" s="49"/>
      <c r="P98" s="68"/>
      <c r="Q98" s="68"/>
      <c r="R98" s="49"/>
      <c r="S98" s="49"/>
      <c r="T98" s="68"/>
      <c r="U98" s="68"/>
      <c r="V98" s="49"/>
    </row>
    <row r="99" spans="1:30" x14ac:dyDescent="0.25">
      <c r="A99" s="18"/>
      <c r="B99" s="71" t="s">
        <v>535</v>
      </c>
      <c r="C99" s="30" t="s">
        <v>326</v>
      </c>
      <c r="D99" s="29"/>
      <c r="E99" s="29"/>
      <c r="F99" s="29"/>
      <c r="G99" s="30"/>
      <c r="H99" s="29"/>
      <c r="I99" s="29"/>
      <c r="J99" s="29"/>
      <c r="K99" s="30"/>
      <c r="L99" s="29"/>
      <c r="M99" s="29"/>
      <c r="N99" s="29"/>
      <c r="O99" s="30"/>
      <c r="P99" s="29"/>
      <c r="Q99" s="79"/>
      <c r="R99" s="79"/>
      <c r="S99" s="79"/>
      <c r="T99" s="79"/>
      <c r="U99" s="79"/>
      <c r="V99" s="29"/>
    </row>
    <row r="100" spans="1:30" ht="25.5" x14ac:dyDescent="0.25">
      <c r="A100" s="18"/>
      <c r="B100" s="45" t="s">
        <v>536</v>
      </c>
      <c r="C100" s="13" t="s">
        <v>326</v>
      </c>
      <c r="D100" s="11" t="s">
        <v>330</v>
      </c>
      <c r="E100" s="33">
        <v>4572</v>
      </c>
      <c r="F100" s="16" t="s">
        <v>326</v>
      </c>
      <c r="G100" s="13"/>
      <c r="H100" s="11" t="s">
        <v>330</v>
      </c>
      <c r="I100" s="33">
        <v>2035</v>
      </c>
      <c r="J100" s="16" t="s">
        <v>326</v>
      </c>
      <c r="K100" s="13"/>
      <c r="L100" s="11" t="s">
        <v>330</v>
      </c>
      <c r="M100" s="33">
        <v>2084</v>
      </c>
      <c r="N100" s="16" t="s">
        <v>326</v>
      </c>
      <c r="O100" s="13"/>
      <c r="P100" s="11" t="s">
        <v>330</v>
      </c>
      <c r="Q100" s="41">
        <v>112</v>
      </c>
      <c r="R100" s="16" t="s">
        <v>326</v>
      </c>
      <c r="S100" s="13"/>
      <c r="T100" s="11" t="s">
        <v>330</v>
      </c>
      <c r="U100" s="33">
        <v>8803</v>
      </c>
      <c r="V100" s="16" t="s">
        <v>326</v>
      </c>
    </row>
    <row r="101" spans="1:30" x14ac:dyDescent="0.25">
      <c r="A101" s="18"/>
      <c r="B101" s="34" t="s">
        <v>98</v>
      </c>
      <c r="C101" s="30" t="s">
        <v>326</v>
      </c>
      <c r="D101" s="35"/>
      <c r="E101" s="37">
        <v>2596</v>
      </c>
      <c r="F101" s="39" t="s">
        <v>326</v>
      </c>
      <c r="G101" s="30"/>
      <c r="H101" s="35"/>
      <c r="I101" s="48" t="s">
        <v>537</v>
      </c>
      <c r="J101" s="39" t="s">
        <v>340</v>
      </c>
      <c r="K101" s="30"/>
      <c r="L101" s="35"/>
      <c r="M101" s="37">
        <v>1990</v>
      </c>
      <c r="N101" s="39" t="s">
        <v>326</v>
      </c>
      <c r="O101" s="30"/>
      <c r="P101" s="35"/>
      <c r="Q101" s="48" t="s">
        <v>538</v>
      </c>
      <c r="R101" s="39" t="s">
        <v>340</v>
      </c>
      <c r="S101" s="30"/>
      <c r="T101" s="35"/>
      <c r="U101" s="37">
        <v>2852</v>
      </c>
      <c r="V101" s="39" t="s">
        <v>326</v>
      </c>
    </row>
    <row r="102" spans="1:30" x14ac:dyDescent="0.25">
      <c r="A102" s="18"/>
      <c r="B102" s="45" t="s">
        <v>510</v>
      </c>
      <c r="C102" s="13" t="s">
        <v>326</v>
      </c>
      <c r="D102" s="4"/>
      <c r="E102" s="4"/>
      <c r="F102" s="4"/>
      <c r="G102" s="13"/>
      <c r="H102" s="4"/>
      <c r="I102" s="4"/>
      <c r="J102" s="4"/>
      <c r="K102" s="13"/>
      <c r="L102" s="4"/>
      <c r="M102" s="4"/>
      <c r="N102" s="4"/>
      <c r="O102" s="13"/>
      <c r="P102" s="4"/>
      <c r="Q102" s="17"/>
      <c r="R102" s="17"/>
      <c r="S102" s="17"/>
      <c r="T102" s="17"/>
      <c r="U102" s="17"/>
      <c r="V102" s="4"/>
    </row>
    <row r="103" spans="1:30" x14ac:dyDescent="0.25">
      <c r="A103" s="18"/>
      <c r="B103" s="34" t="s">
        <v>511</v>
      </c>
      <c r="C103" s="30" t="s">
        <v>326</v>
      </c>
      <c r="D103" s="35"/>
      <c r="E103" s="48" t="s">
        <v>539</v>
      </c>
      <c r="F103" s="39" t="s">
        <v>340</v>
      </c>
      <c r="G103" s="30"/>
      <c r="H103" s="35"/>
      <c r="I103" s="48" t="s">
        <v>540</v>
      </c>
      <c r="J103" s="39" t="s">
        <v>340</v>
      </c>
      <c r="K103" s="30"/>
      <c r="L103" s="35"/>
      <c r="M103" s="48" t="s">
        <v>541</v>
      </c>
      <c r="N103" s="39" t="s">
        <v>340</v>
      </c>
      <c r="O103" s="30"/>
      <c r="P103" s="35"/>
      <c r="Q103" s="48" t="s">
        <v>542</v>
      </c>
      <c r="R103" s="39" t="s">
        <v>340</v>
      </c>
      <c r="S103" s="30"/>
      <c r="T103" s="35"/>
      <c r="U103" s="48" t="s">
        <v>512</v>
      </c>
      <c r="V103" s="39" t="s">
        <v>340</v>
      </c>
    </row>
    <row r="104" spans="1:30" ht="15.75" thickBot="1" x14ac:dyDescent="0.3">
      <c r="A104" s="18"/>
      <c r="B104" s="31" t="s">
        <v>515</v>
      </c>
      <c r="C104" s="13" t="s">
        <v>326</v>
      </c>
      <c r="D104" s="11"/>
      <c r="E104" s="41">
        <v>70</v>
      </c>
      <c r="F104" s="16" t="s">
        <v>326</v>
      </c>
      <c r="G104" s="13"/>
      <c r="H104" s="11"/>
      <c r="I104" s="41">
        <v>763</v>
      </c>
      <c r="J104" s="16" t="s">
        <v>326</v>
      </c>
      <c r="K104" s="13"/>
      <c r="L104" s="11"/>
      <c r="M104" s="41">
        <v>12</v>
      </c>
      <c r="N104" s="16" t="s">
        <v>326</v>
      </c>
      <c r="O104" s="13"/>
      <c r="P104" s="11"/>
      <c r="Q104" s="41">
        <v>15</v>
      </c>
      <c r="R104" s="16" t="s">
        <v>326</v>
      </c>
      <c r="S104" s="13"/>
      <c r="T104" s="11"/>
      <c r="U104" s="41">
        <v>860</v>
      </c>
      <c r="V104" s="16" t="s">
        <v>326</v>
      </c>
    </row>
    <row r="105" spans="1:30" x14ac:dyDescent="0.25">
      <c r="A105" s="18"/>
      <c r="B105" s="12"/>
      <c r="C105" s="12" t="s">
        <v>326</v>
      </c>
      <c r="D105" s="42"/>
      <c r="E105" s="42"/>
      <c r="F105" s="12"/>
      <c r="G105" s="12"/>
      <c r="H105" s="42"/>
      <c r="I105" s="42"/>
      <c r="J105" s="12"/>
      <c r="K105" s="12"/>
      <c r="L105" s="42"/>
      <c r="M105" s="42"/>
      <c r="N105" s="12"/>
      <c r="O105" s="12"/>
      <c r="P105" s="42"/>
      <c r="Q105" s="42"/>
      <c r="R105" s="12"/>
      <c r="S105" s="12"/>
      <c r="T105" s="42"/>
      <c r="U105" s="42"/>
      <c r="V105" s="12"/>
    </row>
    <row r="106" spans="1:30" ht="15.75" thickBot="1" x14ac:dyDescent="0.3">
      <c r="A106" s="18"/>
      <c r="B106" s="34" t="s">
        <v>543</v>
      </c>
      <c r="C106" s="30" t="s">
        <v>326</v>
      </c>
      <c r="D106" s="35"/>
      <c r="E106" s="48" t="s">
        <v>544</v>
      </c>
      <c r="F106" s="39" t="s">
        <v>340</v>
      </c>
      <c r="G106" s="30"/>
      <c r="H106" s="35"/>
      <c r="I106" s="48">
        <v>763</v>
      </c>
      <c r="J106" s="39" t="s">
        <v>326</v>
      </c>
      <c r="K106" s="30"/>
      <c r="L106" s="35"/>
      <c r="M106" s="48" t="s">
        <v>545</v>
      </c>
      <c r="N106" s="39" t="s">
        <v>340</v>
      </c>
      <c r="O106" s="30"/>
      <c r="P106" s="35"/>
      <c r="Q106" s="48">
        <v>7</v>
      </c>
      <c r="R106" s="39" t="s">
        <v>326</v>
      </c>
      <c r="S106" s="30"/>
      <c r="T106" s="35"/>
      <c r="U106" s="48" t="s">
        <v>517</v>
      </c>
      <c r="V106" s="39" t="s">
        <v>340</v>
      </c>
    </row>
    <row r="107" spans="1:30" x14ac:dyDescent="0.25">
      <c r="A107" s="18"/>
      <c r="B107" s="12"/>
      <c r="C107" s="12" t="s">
        <v>326</v>
      </c>
      <c r="D107" s="42"/>
      <c r="E107" s="42"/>
      <c r="F107" s="12"/>
      <c r="G107" s="12"/>
      <c r="H107" s="42"/>
      <c r="I107" s="42"/>
      <c r="J107" s="12"/>
      <c r="K107" s="12"/>
      <c r="L107" s="42"/>
      <c r="M107" s="42"/>
      <c r="N107" s="12"/>
      <c r="O107" s="12"/>
      <c r="P107" s="42"/>
      <c r="Q107" s="42"/>
      <c r="R107" s="12"/>
      <c r="S107" s="12"/>
      <c r="T107" s="42"/>
      <c r="U107" s="42"/>
      <c r="V107" s="12"/>
    </row>
    <row r="108" spans="1:30" ht="15.75" thickBot="1" x14ac:dyDescent="0.3">
      <c r="A108" s="18"/>
      <c r="B108" s="43" t="s">
        <v>546</v>
      </c>
      <c r="C108" s="13" t="s">
        <v>326</v>
      </c>
      <c r="D108" s="11" t="s">
        <v>330</v>
      </c>
      <c r="E108" s="33">
        <v>5534</v>
      </c>
      <c r="F108" s="16" t="s">
        <v>326</v>
      </c>
      <c r="G108" s="13"/>
      <c r="H108" s="11" t="s">
        <v>330</v>
      </c>
      <c r="I108" s="33">
        <v>1120</v>
      </c>
      <c r="J108" s="16" t="s">
        <v>326</v>
      </c>
      <c r="K108" s="13"/>
      <c r="L108" s="11" t="s">
        <v>330</v>
      </c>
      <c r="M108" s="33">
        <v>3886</v>
      </c>
      <c r="N108" s="16" t="s">
        <v>326</v>
      </c>
      <c r="O108" s="13"/>
      <c r="P108" s="11" t="s">
        <v>330</v>
      </c>
      <c r="Q108" s="41">
        <v>63</v>
      </c>
      <c r="R108" s="16" t="s">
        <v>326</v>
      </c>
      <c r="S108" s="13"/>
      <c r="T108" s="11" t="s">
        <v>330</v>
      </c>
      <c r="U108" s="33">
        <v>10603</v>
      </c>
      <c r="V108" s="16" t="s">
        <v>326</v>
      </c>
    </row>
    <row r="109" spans="1:30" ht="15.75" thickTop="1" x14ac:dyDescent="0.25">
      <c r="A109" s="18"/>
      <c r="B109" s="12"/>
      <c r="C109" s="12" t="s">
        <v>326</v>
      </c>
      <c r="D109" s="46"/>
      <c r="E109" s="46"/>
      <c r="F109" s="12"/>
      <c r="G109" s="12"/>
      <c r="H109" s="46"/>
      <c r="I109" s="46"/>
      <c r="J109" s="12"/>
      <c r="K109" s="12"/>
      <c r="L109" s="46"/>
      <c r="M109" s="46"/>
      <c r="N109" s="12"/>
      <c r="O109" s="12"/>
      <c r="P109" s="46"/>
      <c r="Q109" s="46"/>
      <c r="R109" s="12"/>
      <c r="S109" s="12"/>
      <c r="T109" s="46"/>
      <c r="U109" s="46"/>
      <c r="V109" s="12"/>
    </row>
    <row r="110" spans="1:30" x14ac:dyDescent="0.25">
      <c r="A110" s="18"/>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row>
    <row r="111" spans="1:30" x14ac:dyDescent="0.25">
      <c r="A111" s="18"/>
      <c r="B111" s="4"/>
      <c r="C111" s="4"/>
      <c r="D111" s="4"/>
      <c r="E111" s="4"/>
      <c r="F111" s="4"/>
      <c r="G111" s="4"/>
      <c r="H111" s="4"/>
      <c r="I111" s="4"/>
      <c r="J111" s="4"/>
      <c r="K111" s="4"/>
      <c r="L111" s="4"/>
      <c r="M111" s="4"/>
      <c r="N111" s="4"/>
      <c r="O111" s="4"/>
      <c r="P111" s="4"/>
      <c r="Q111" s="4"/>
      <c r="R111" s="4"/>
      <c r="S111" s="4"/>
      <c r="T111" s="4"/>
      <c r="U111" s="4"/>
      <c r="V111" s="4"/>
    </row>
    <row r="112" spans="1:30" x14ac:dyDescent="0.25">
      <c r="A112" s="18"/>
      <c r="B112" s="49"/>
      <c r="C112" s="49" t="s">
        <v>326</v>
      </c>
      <c r="D112" s="67" t="s">
        <v>528</v>
      </c>
      <c r="E112" s="67"/>
      <c r="F112" s="49"/>
      <c r="G112" s="49"/>
      <c r="H112" s="67" t="s">
        <v>531</v>
      </c>
      <c r="I112" s="67"/>
      <c r="J112" s="49"/>
      <c r="K112" s="49"/>
      <c r="L112" s="67" t="s">
        <v>528</v>
      </c>
      <c r="M112" s="67"/>
      <c r="N112" s="49"/>
      <c r="O112" s="49"/>
      <c r="P112" s="67" t="s">
        <v>501</v>
      </c>
      <c r="Q112" s="67"/>
      <c r="R112" s="49"/>
      <c r="S112" s="49"/>
      <c r="T112" s="67" t="s">
        <v>136</v>
      </c>
      <c r="U112" s="67"/>
      <c r="V112" s="49"/>
    </row>
    <row r="113" spans="1:30" x14ac:dyDescent="0.25">
      <c r="A113" s="18"/>
      <c r="B113" s="49"/>
      <c r="C113" s="49"/>
      <c r="D113" s="67" t="s">
        <v>529</v>
      </c>
      <c r="E113" s="67"/>
      <c r="F113" s="49"/>
      <c r="G113" s="49"/>
      <c r="H113" s="67" t="s">
        <v>532</v>
      </c>
      <c r="I113" s="67"/>
      <c r="J113" s="49"/>
      <c r="K113" s="49"/>
      <c r="L113" s="67" t="s">
        <v>534</v>
      </c>
      <c r="M113" s="67"/>
      <c r="N113" s="49"/>
      <c r="O113" s="49"/>
      <c r="P113" s="67"/>
      <c r="Q113" s="67"/>
      <c r="R113" s="49"/>
      <c r="S113" s="49"/>
      <c r="T113" s="67"/>
      <c r="U113" s="67"/>
      <c r="V113" s="49"/>
    </row>
    <row r="114" spans="1:30" x14ac:dyDescent="0.25">
      <c r="A114" s="18"/>
      <c r="B114" s="49"/>
      <c r="C114" s="49"/>
      <c r="D114" s="67" t="s">
        <v>530</v>
      </c>
      <c r="E114" s="67"/>
      <c r="F114" s="49"/>
      <c r="G114" s="49"/>
      <c r="H114" s="67" t="s">
        <v>533</v>
      </c>
      <c r="I114" s="67"/>
      <c r="J114" s="49"/>
      <c r="K114" s="49"/>
      <c r="L114" s="67" t="s">
        <v>485</v>
      </c>
      <c r="M114" s="67"/>
      <c r="N114" s="49"/>
      <c r="O114" s="49"/>
      <c r="P114" s="67"/>
      <c r="Q114" s="67"/>
      <c r="R114" s="49"/>
      <c r="S114" s="49"/>
      <c r="T114" s="67"/>
      <c r="U114" s="67"/>
      <c r="V114" s="49"/>
    </row>
    <row r="115" spans="1:30" x14ac:dyDescent="0.25">
      <c r="A115" s="18"/>
      <c r="B115" s="49"/>
      <c r="C115" s="49"/>
      <c r="D115" s="67"/>
      <c r="E115" s="67"/>
      <c r="F115" s="49"/>
      <c r="G115" s="49"/>
      <c r="H115" s="67" t="s">
        <v>534</v>
      </c>
      <c r="I115" s="67"/>
      <c r="J115" s="49"/>
      <c r="K115" s="49"/>
      <c r="L115" s="67"/>
      <c r="M115" s="67"/>
      <c r="N115" s="49"/>
      <c r="O115" s="49"/>
      <c r="P115" s="67"/>
      <c r="Q115" s="67"/>
      <c r="R115" s="49"/>
      <c r="S115" s="49"/>
      <c r="T115" s="67"/>
      <c r="U115" s="67"/>
      <c r="V115" s="49"/>
    </row>
    <row r="116" spans="1:30" ht="15.75" thickBot="1" x14ac:dyDescent="0.3">
      <c r="A116" s="18"/>
      <c r="B116" s="49"/>
      <c r="C116" s="49"/>
      <c r="D116" s="68"/>
      <c r="E116" s="68"/>
      <c r="F116" s="49"/>
      <c r="G116" s="49"/>
      <c r="H116" s="68" t="s">
        <v>532</v>
      </c>
      <c r="I116" s="68"/>
      <c r="J116" s="49"/>
      <c r="K116" s="49"/>
      <c r="L116" s="68"/>
      <c r="M116" s="68"/>
      <c r="N116" s="49"/>
      <c r="O116" s="49"/>
      <c r="P116" s="68"/>
      <c r="Q116" s="68"/>
      <c r="R116" s="49"/>
      <c r="S116" s="49"/>
      <c r="T116" s="68"/>
      <c r="U116" s="68"/>
      <c r="V116" s="49"/>
    </row>
    <row r="117" spans="1:30" x14ac:dyDescent="0.25">
      <c r="A117" s="18"/>
      <c r="B117" s="71" t="s">
        <v>547</v>
      </c>
      <c r="C117" s="30" t="s">
        <v>326</v>
      </c>
      <c r="D117" s="29"/>
      <c r="E117" s="29"/>
      <c r="F117" s="29"/>
      <c r="G117" s="30"/>
      <c r="H117" s="29"/>
      <c r="I117" s="29"/>
      <c r="J117" s="29"/>
      <c r="K117" s="30"/>
      <c r="L117" s="29"/>
      <c r="M117" s="29"/>
      <c r="N117" s="29"/>
      <c r="O117" s="30"/>
      <c r="P117" s="29"/>
      <c r="Q117" s="29"/>
      <c r="R117" s="29"/>
      <c r="S117" s="30"/>
      <c r="T117" s="29"/>
      <c r="U117" s="29"/>
      <c r="V117" s="29"/>
    </row>
    <row r="118" spans="1:30" ht="25.5" x14ac:dyDescent="0.25">
      <c r="A118" s="18"/>
      <c r="B118" s="45" t="s">
        <v>536</v>
      </c>
      <c r="C118" s="13" t="s">
        <v>326</v>
      </c>
      <c r="D118" s="11" t="s">
        <v>330</v>
      </c>
      <c r="E118" s="33">
        <v>3541</v>
      </c>
      <c r="F118" s="16" t="s">
        <v>326</v>
      </c>
      <c r="G118" s="13"/>
      <c r="H118" s="11" t="s">
        <v>330</v>
      </c>
      <c r="I118" s="41">
        <v>752</v>
      </c>
      <c r="J118" s="16" t="s">
        <v>326</v>
      </c>
      <c r="K118" s="13"/>
      <c r="L118" s="11" t="s">
        <v>330</v>
      </c>
      <c r="M118" s="33">
        <v>2911</v>
      </c>
      <c r="N118" s="16" t="s">
        <v>326</v>
      </c>
      <c r="O118" s="13"/>
      <c r="P118" s="11" t="s">
        <v>330</v>
      </c>
      <c r="Q118" s="41">
        <v>291</v>
      </c>
      <c r="R118" s="16" t="s">
        <v>326</v>
      </c>
      <c r="S118" s="13"/>
      <c r="T118" s="11" t="s">
        <v>330</v>
      </c>
      <c r="U118" s="33">
        <v>7495</v>
      </c>
      <c r="V118" s="16" t="s">
        <v>326</v>
      </c>
    </row>
    <row r="119" spans="1:30" x14ac:dyDescent="0.25">
      <c r="A119" s="18"/>
      <c r="B119" s="34" t="s">
        <v>98</v>
      </c>
      <c r="C119" s="30" t="s">
        <v>326</v>
      </c>
      <c r="D119" s="35"/>
      <c r="E119" s="37">
        <v>1399</v>
      </c>
      <c r="F119" s="39" t="s">
        <v>326</v>
      </c>
      <c r="G119" s="30"/>
      <c r="H119" s="35"/>
      <c r="I119" s="37">
        <v>1283</v>
      </c>
      <c r="J119" s="39" t="s">
        <v>326</v>
      </c>
      <c r="K119" s="30"/>
      <c r="L119" s="35"/>
      <c r="M119" s="48" t="s">
        <v>548</v>
      </c>
      <c r="N119" s="39" t="s">
        <v>340</v>
      </c>
      <c r="O119" s="30"/>
      <c r="P119" s="35"/>
      <c r="Q119" s="48" t="s">
        <v>549</v>
      </c>
      <c r="R119" s="39" t="s">
        <v>340</v>
      </c>
      <c r="S119" s="30"/>
      <c r="T119" s="35"/>
      <c r="U119" s="37">
        <v>1768</v>
      </c>
      <c r="V119" s="39" t="s">
        <v>326</v>
      </c>
    </row>
    <row r="120" spans="1:30" x14ac:dyDescent="0.25">
      <c r="A120" s="18"/>
      <c r="B120" s="45" t="s">
        <v>510</v>
      </c>
      <c r="C120" s="13" t="s">
        <v>326</v>
      </c>
      <c r="D120" s="4"/>
      <c r="E120" s="4"/>
      <c r="F120" s="4"/>
      <c r="G120" s="13"/>
      <c r="H120" s="4"/>
      <c r="I120" s="4"/>
      <c r="J120" s="4"/>
      <c r="K120" s="13"/>
      <c r="L120" s="4"/>
      <c r="M120" s="4"/>
      <c r="N120" s="4"/>
      <c r="O120" s="13"/>
      <c r="P120" s="4"/>
      <c r="Q120" s="4"/>
      <c r="R120" s="4"/>
      <c r="S120" s="13"/>
      <c r="T120" s="4"/>
      <c r="U120" s="4"/>
      <c r="V120" s="4"/>
    </row>
    <row r="121" spans="1:30" x14ac:dyDescent="0.25">
      <c r="A121" s="18"/>
      <c r="B121" s="34" t="s">
        <v>511</v>
      </c>
      <c r="C121" s="30" t="s">
        <v>326</v>
      </c>
      <c r="D121" s="35"/>
      <c r="E121" s="48" t="s">
        <v>550</v>
      </c>
      <c r="F121" s="39" t="s">
        <v>340</v>
      </c>
      <c r="G121" s="30"/>
      <c r="H121" s="35"/>
      <c r="I121" s="48" t="s">
        <v>540</v>
      </c>
      <c r="J121" s="39" t="s">
        <v>340</v>
      </c>
      <c r="K121" s="30"/>
      <c r="L121" s="35"/>
      <c r="M121" s="48" t="s">
        <v>551</v>
      </c>
      <c r="N121" s="39" t="s">
        <v>340</v>
      </c>
      <c r="O121" s="30"/>
      <c r="P121" s="35"/>
      <c r="Q121" s="48" t="s">
        <v>552</v>
      </c>
      <c r="R121" s="39" t="s">
        <v>340</v>
      </c>
      <c r="S121" s="30"/>
      <c r="T121" s="35"/>
      <c r="U121" s="48" t="s">
        <v>513</v>
      </c>
      <c r="V121" s="39" t="s">
        <v>340</v>
      </c>
    </row>
    <row r="122" spans="1:30" ht="15.75" thickBot="1" x14ac:dyDescent="0.3">
      <c r="A122" s="18"/>
      <c r="B122" s="31" t="s">
        <v>515</v>
      </c>
      <c r="C122" s="13" t="s">
        <v>326</v>
      </c>
      <c r="D122" s="11"/>
      <c r="E122" s="41">
        <v>76</v>
      </c>
      <c r="F122" s="16" t="s">
        <v>326</v>
      </c>
      <c r="G122" s="13"/>
      <c r="H122" s="11"/>
      <c r="I122" s="41">
        <v>0</v>
      </c>
      <c r="J122" s="16" t="s">
        <v>326</v>
      </c>
      <c r="K122" s="13"/>
      <c r="L122" s="11"/>
      <c r="M122" s="41">
        <v>139</v>
      </c>
      <c r="N122" s="16" t="s">
        <v>326</v>
      </c>
      <c r="O122" s="13"/>
      <c r="P122" s="11"/>
      <c r="Q122" s="41">
        <v>12</v>
      </c>
      <c r="R122" s="16" t="s">
        <v>326</v>
      </c>
      <c r="S122" s="13"/>
      <c r="T122" s="11"/>
      <c r="U122" s="41">
        <v>227</v>
      </c>
      <c r="V122" s="16" t="s">
        <v>326</v>
      </c>
    </row>
    <row r="123" spans="1:30" x14ac:dyDescent="0.25">
      <c r="A123" s="18"/>
      <c r="B123" s="12"/>
      <c r="C123" s="12" t="s">
        <v>326</v>
      </c>
      <c r="D123" s="42"/>
      <c r="E123" s="42"/>
      <c r="F123" s="12"/>
      <c r="G123" s="12"/>
      <c r="H123" s="42"/>
      <c r="I123" s="42"/>
      <c r="J123" s="12"/>
      <c r="K123" s="12"/>
      <c r="L123" s="42"/>
      <c r="M123" s="42"/>
      <c r="N123" s="12"/>
      <c r="O123" s="12"/>
      <c r="P123" s="42"/>
      <c r="Q123" s="42"/>
      <c r="R123" s="12"/>
      <c r="S123" s="12"/>
      <c r="T123" s="42"/>
      <c r="U123" s="42"/>
      <c r="V123" s="12"/>
    </row>
    <row r="124" spans="1:30" ht="15.75" thickBot="1" x14ac:dyDescent="0.3">
      <c r="A124" s="18"/>
      <c r="B124" s="34" t="s">
        <v>543</v>
      </c>
      <c r="C124" s="30" t="s">
        <v>326</v>
      </c>
      <c r="D124" s="35"/>
      <c r="E124" s="48" t="s">
        <v>553</v>
      </c>
      <c r="F124" s="39" t="s">
        <v>340</v>
      </c>
      <c r="G124" s="30"/>
      <c r="H124" s="35"/>
      <c r="I124" s="48">
        <v>0</v>
      </c>
      <c r="J124" s="39" t="s">
        <v>326</v>
      </c>
      <c r="K124" s="30"/>
      <c r="L124" s="35"/>
      <c r="M124" s="48" t="s">
        <v>554</v>
      </c>
      <c r="N124" s="39" t="s">
        <v>340</v>
      </c>
      <c r="O124" s="30"/>
      <c r="P124" s="35"/>
      <c r="Q124" s="48">
        <v>2</v>
      </c>
      <c r="R124" s="39" t="s">
        <v>326</v>
      </c>
      <c r="S124" s="30"/>
      <c r="T124" s="35"/>
      <c r="U124" s="48" t="s">
        <v>518</v>
      </c>
      <c r="V124" s="39" t="s">
        <v>340</v>
      </c>
    </row>
    <row r="125" spans="1:30" x14ac:dyDescent="0.25">
      <c r="A125" s="18"/>
      <c r="B125" s="12"/>
      <c r="C125" s="12" t="s">
        <v>326</v>
      </c>
      <c r="D125" s="42"/>
      <c r="E125" s="42"/>
      <c r="F125" s="12"/>
      <c r="G125" s="12"/>
      <c r="H125" s="42"/>
      <c r="I125" s="42"/>
      <c r="J125" s="12"/>
      <c r="K125" s="12"/>
      <c r="L125" s="42"/>
      <c r="M125" s="42"/>
      <c r="N125" s="12"/>
      <c r="O125" s="12"/>
      <c r="P125" s="42"/>
      <c r="Q125" s="42"/>
      <c r="R125" s="12"/>
      <c r="S125" s="12"/>
      <c r="T125" s="42"/>
      <c r="U125" s="42"/>
      <c r="V125" s="12"/>
    </row>
    <row r="126" spans="1:30" ht="15.75" thickBot="1" x14ac:dyDescent="0.3">
      <c r="A126" s="18"/>
      <c r="B126" s="43" t="s">
        <v>546</v>
      </c>
      <c r="C126" s="13" t="s">
        <v>326</v>
      </c>
      <c r="D126" s="11" t="s">
        <v>330</v>
      </c>
      <c r="E126" s="33">
        <v>4572</v>
      </c>
      <c r="F126" s="16" t="s">
        <v>326</v>
      </c>
      <c r="G126" s="13"/>
      <c r="H126" s="11" t="s">
        <v>330</v>
      </c>
      <c r="I126" s="33">
        <v>2035</v>
      </c>
      <c r="J126" s="16" t="s">
        <v>326</v>
      </c>
      <c r="K126" s="13"/>
      <c r="L126" s="11" t="s">
        <v>330</v>
      </c>
      <c r="M126" s="33">
        <v>2084</v>
      </c>
      <c r="N126" s="16" t="s">
        <v>326</v>
      </c>
      <c r="O126" s="13"/>
      <c r="P126" s="11" t="s">
        <v>330</v>
      </c>
      <c r="Q126" s="41">
        <v>112</v>
      </c>
      <c r="R126" s="16" t="s">
        <v>326</v>
      </c>
      <c r="S126" s="13"/>
      <c r="T126" s="11" t="s">
        <v>330</v>
      </c>
      <c r="U126" s="33">
        <v>8803</v>
      </c>
      <c r="V126" s="16" t="s">
        <v>326</v>
      </c>
    </row>
    <row r="127" spans="1:30" ht="15.75" thickTop="1" x14ac:dyDescent="0.25">
      <c r="A127" s="18"/>
      <c r="B127" s="12"/>
      <c r="C127" s="12" t="s">
        <v>326</v>
      </c>
      <c r="D127" s="46"/>
      <c r="E127" s="46"/>
      <c r="F127" s="12"/>
      <c r="G127" s="12"/>
      <c r="H127" s="46"/>
      <c r="I127" s="46"/>
      <c r="J127" s="12"/>
      <c r="K127" s="12"/>
      <c r="L127" s="46"/>
      <c r="M127" s="46"/>
      <c r="N127" s="12"/>
      <c r="O127" s="12"/>
      <c r="P127" s="46"/>
      <c r="Q127" s="46"/>
      <c r="R127" s="12"/>
      <c r="S127" s="12"/>
      <c r="T127" s="46"/>
      <c r="U127" s="46"/>
      <c r="V127" s="12"/>
    </row>
    <row r="128" spans="1:30" x14ac:dyDescent="0.25">
      <c r="A128" s="18"/>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row>
    <row r="129" spans="1:30" x14ac:dyDescent="0.25">
      <c r="A129" s="18"/>
      <c r="B129" s="20" t="s">
        <v>555</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row>
    <row r="130" spans="1:30" x14ac:dyDescent="0.25">
      <c r="A130" s="18"/>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c r="AC130" s="53"/>
      <c r="AD130" s="53"/>
    </row>
    <row r="131" spans="1:30" x14ac:dyDescent="0.25">
      <c r="A131" s="18"/>
      <c r="B131" s="4"/>
      <c r="C131" s="4"/>
      <c r="D131" s="4"/>
      <c r="E131" s="4"/>
      <c r="F131" s="4"/>
      <c r="G131" s="4"/>
      <c r="H131" s="4"/>
      <c r="I131" s="4"/>
      <c r="J131" s="4"/>
      <c r="K131" s="4"/>
      <c r="L131" s="4"/>
      <c r="M131" s="4"/>
      <c r="N131" s="4"/>
      <c r="O131" s="4"/>
      <c r="P131" s="4"/>
      <c r="Q131" s="4"/>
      <c r="R131" s="4"/>
      <c r="S131" s="4"/>
      <c r="T131" s="4"/>
      <c r="U131" s="4"/>
      <c r="V131" s="4"/>
    </row>
    <row r="132" spans="1:30" x14ac:dyDescent="0.25">
      <c r="A132" s="18"/>
      <c r="B132" s="49"/>
      <c r="C132" s="49" t="s">
        <v>326</v>
      </c>
      <c r="D132" s="67" t="s">
        <v>528</v>
      </c>
      <c r="E132" s="67"/>
      <c r="F132" s="49"/>
      <c r="G132" s="49" t="s">
        <v>326</v>
      </c>
      <c r="H132" s="67" t="s">
        <v>531</v>
      </c>
      <c r="I132" s="67"/>
      <c r="J132" s="49"/>
      <c r="K132" s="49" t="s">
        <v>326</v>
      </c>
      <c r="L132" s="67" t="s">
        <v>528</v>
      </c>
      <c r="M132" s="67"/>
      <c r="N132" s="49"/>
      <c r="O132" s="49" t="s">
        <v>326</v>
      </c>
      <c r="P132" s="67" t="s">
        <v>501</v>
      </c>
      <c r="Q132" s="67"/>
      <c r="R132" s="49"/>
      <c r="S132" s="49" t="s">
        <v>326</v>
      </c>
      <c r="T132" s="67" t="s">
        <v>136</v>
      </c>
      <c r="U132" s="67"/>
      <c r="V132" s="49"/>
    </row>
    <row r="133" spans="1:30" x14ac:dyDescent="0.25">
      <c r="A133" s="18"/>
      <c r="B133" s="49"/>
      <c r="C133" s="49"/>
      <c r="D133" s="67" t="s">
        <v>529</v>
      </c>
      <c r="E133" s="67"/>
      <c r="F133" s="49"/>
      <c r="G133" s="49"/>
      <c r="H133" s="67" t="s">
        <v>532</v>
      </c>
      <c r="I133" s="67"/>
      <c r="J133" s="49"/>
      <c r="K133" s="49"/>
      <c r="L133" s="67" t="s">
        <v>534</v>
      </c>
      <c r="M133" s="67"/>
      <c r="N133" s="49"/>
      <c r="O133" s="49"/>
      <c r="P133" s="67"/>
      <c r="Q133" s="67"/>
      <c r="R133" s="49"/>
      <c r="S133" s="49"/>
      <c r="T133" s="67"/>
      <c r="U133" s="67"/>
      <c r="V133" s="49"/>
    </row>
    <row r="134" spans="1:30" x14ac:dyDescent="0.25">
      <c r="A134" s="18"/>
      <c r="B134" s="49"/>
      <c r="C134" s="49"/>
      <c r="D134" s="67" t="s">
        <v>530</v>
      </c>
      <c r="E134" s="67"/>
      <c r="F134" s="49"/>
      <c r="G134" s="49"/>
      <c r="H134" s="67" t="s">
        <v>533</v>
      </c>
      <c r="I134" s="67"/>
      <c r="J134" s="49"/>
      <c r="K134" s="49"/>
      <c r="L134" s="67" t="s">
        <v>485</v>
      </c>
      <c r="M134" s="67"/>
      <c r="N134" s="49"/>
      <c r="O134" s="49"/>
      <c r="P134" s="67"/>
      <c r="Q134" s="67"/>
      <c r="R134" s="49"/>
      <c r="S134" s="49"/>
      <c r="T134" s="67"/>
      <c r="U134" s="67"/>
      <c r="V134" s="49"/>
    </row>
    <row r="135" spans="1:30" x14ac:dyDescent="0.25">
      <c r="A135" s="18"/>
      <c r="B135" s="49"/>
      <c r="C135" s="49"/>
      <c r="D135" s="67"/>
      <c r="E135" s="67"/>
      <c r="F135" s="49"/>
      <c r="G135" s="49"/>
      <c r="H135" s="67" t="s">
        <v>534</v>
      </c>
      <c r="I135" s="67"/>
      <c r="J135" s="49"/>
      <c r="K135" s="49"/>
      <c r="L135" s="67"/>
      <c r="M135" s="67"/>
      <c r="N135" s="49"/>
      <c r="O135" s="49"/>
      <c r="P135" s="67"/>
      <c r="Q135" s="67"/>
      <c r="R135" s="49"/>
      <c r="S135" s="49"/>
      <c r="T135" s="67"/>
      <c r="U135" s="67"/>
      <c r="V135" s="49"/>
    </row>
    <row r="136" spans="1:30" ht="15.75" thickBot="1" x14ac:dyDescent="0.3">
      <c r="A136" s="18"/>
      <c r="B136" s="49"/>
      <c r="C136" s="49"/>
      <c r="D136" s="68"/>
      <c r="E136" s="68"/>
      <c r="F136" s="49"/>
      <c r="G136" s="49"/>
      <c r="H136" s="68" t="s">
        <v>532</v>
      </c>
      <c r="I136" s="68"/>
      <c r="J136" s="49"/>
      <c r="K136" s="49"/>
      <c r="L136" s="68"/>
      <c r="M136" s="68"/>
      <c r="N136" s="49"/>
      <c r="O136" s="49"/>
      <c r="P136" s="68"/>
      <c r="Q136" s="68"/>
      <c r="R136" s="49"/>
      <c r="S136" s="49"/>
      <c r="T136" s="68"/>
      <c r="U136" s="68"/>
      <c r="V136" s="49"/>
    </row>
    <row r="137" spans="1:30" x14ac:dyDescent="0.25">
      <c r="A137" s="18"/>
      <c r="B137" s="71" t="s">
        <v>407</v>
      </c>
      <c r="C137" s="30" t="s">
        <v>326</v>
      </c>
      <c r="D137" s="29"/>
      <c r="E137" s="29"/>
      <c r="F137" s="29"/>
      <c r="G137" s="30" t="s">
        <v>326</v>
      </c>
      <c r="H137" s="29"/>
      <c r="I137" s="29"/>
      <c r="J137" s="29"/>
      <c r="K137" s="30" t="s">
        <v>326</v>
      </c>
      <c r="L137" s="29"/>
      <c r="M137" s="29"/>
      <c r="N137" s="29"/>
      <c r="O137" s="30" t="s">
        <v>326</v>
      </c>
      <c r="P137" s="29"/>
      <c r="Q137" s="79"/>
      <c r="R137" s="79"/>
      <c r="S137" s="79"/>
      <c r="T137" s="79"/>
      <c r="U137" s="79"/>
      <c r="V137" s="29"/>
    </row>
    <row r="138" spans="1:30" x14ac:dyDescent="0.25">
      <c r="A138" s="18"/>
      <c r="B138" s="80" t="s">
        <v>556</v>
      </c>
      <c r="C138" s="13" t="s">
        <v>326</v>
      </c>
      <c r="D138" s="4"/>
      <c r="E138" s="4"/>
      <c r="F138" s="4"/>
      <c r="G138" s="13" t="s">
        <v>326</v>
      </c>
      <c r="H138" s="4"/>
      <c r="I138" s="4"/>
      <c r="J138" s="4"/>
      <c r="K138" s="13" t="s">
        <v>326</v>
      </c>
      <c r="L138" s="4"/>
      <c r="M138" s="4"/>
      <c r="N138" s="4"/>
      <c r="O138" s="13" t="s">
        <v>326</v>
      </c>
      <c r="P138" s="4"/>
      <c r="Q138" s="17"/>
      <c r="R138" s="17"/>
      <c r="S138" s="17"/>
      <c r="T138" s="17"/>
      <c r="U138" s="17"/>
      <c r="V138" s="4"/>
    </row>
    <row r="139" spans="1:30" x14ac:dyDescent="0.25">
      <c r="A139" s="18"/>
      <c r="B139" s="28" t="s">
        <v>557</v>
      </c>
      <c r="C139" s="30" t="s">
        <v>326</v>
      </c>
      <c r="D139" s="35" t="s">
        <v>330</v>
      </c>
      <c r="E139" s="48">
        <v>4</v>
      </c>
      <c r="F139" s="39" t="s">
        <v>326</v>
      </c>
      <c r="G139" s="30" t="s">
        <v>326</v>
      </c>
      <c r="H139" s="35" t="s">
        <v>330</v>
      </c>
      <c r="I139" s="48">
        <v>0</v>
      </c>
      <c r="J139" s="39" t="s">
        <v>326</v>
      </c>
      <c r="K139" s="30" t="s">
        <v>326</v>
      </c>
      <c r="L139" s="35" t="s">
        <v>330</v>
      </c>
      <c r="M139" s="48">
        <v>0</v>
      </c>
      <c r="N139" s="39" t="s">
        <v>326</v>
      </c>
      <c r="O139" s="30" t="s">
        <v>326</v>
      </c>
      <c r="P139" s="35" t="s">
        <v>330</v>
      </c>
      <c r="Q139" s="48">
        <v>0</v>
      </c>
      <c r="R139" s="39" t="s">
        <v>326</v>
      </c>
      <c r="S139" s="30" t="s">
        <v>326</v>
      </c>
      <c r="T139" s="35" t="s">
        <v>330</v>
      </c>
      <c r="U139" s="48">
        <v>4</v>
      </c>
      <c r="V139" s="39" t="s">
        <v>326</v>
      </c>
    </row>
    <row r="140" spans="1:30" x14ac:dyDescent="0.25">
      <c r="A140" s="18"/>
      <c r="B140" s="45" t="s">
        <v>558</v>
      </c>
      <c r="C140" s="13" t="s">
        <v>326</v>
      </c>
      <c r="D140" s="11"/>
      <c r="E140" s="33">
        <v>5520</v>
      </c>
      <c r="F140" s="16" t="s">
        <v>326</v>
      </c>
      <c r="G140" s="13" t="s">
        <v>326</v>
      </c>
      <c r="H140" s="11"/>
      <c r="I140" s="33">
        <v>1120</v>
      </c>
      <c r="J140" s="16" t="s">
        <v>326</v>
      </c>
      <c r="K140" s="13" t="s">
        <v>326</v>
      </c>
      <c r="L140" s="11"/>
      <c r="M140" s="33">
        <v>3886</v>
      </c>
      <c r="N140" s="16" t="s">
        <v>326</v>
      </c>
      <c r="O140" s="13" t="s">
        <v>326</v>
      </c>
      <c r="P140" s="11"/>
      <c r="Q140" s="41">
        <v>63</v>
      </c>
      <c r="R140" s="16" t="s">
        <v>326</v>
      </c>
      <c r="S140" s="13" t="s">
        <v>326</v>
      </c>
      <c r="T140" s="11"/>
      <c r="U140" s="33">
        <v>10589</v>
      </c>
      <c r="V140" s="16" t="s">
        <v>326</v>
      </c>
    </row>
    <row r="141" spans="1:30" ht="26.25" thickBot="1" x14ac:dyDescent="0.3">
      <c r="A141" s="18"/>
      <c r="B141" s="28" t="s">
        <v>559</v>
      </c>
      <c r="C141" s="30" t="s">
        <v>326</v>
      </c>
      <c r="D141" s="35"/>
      <c r="E141" s="48">
        <v>10</v>
      </c>
      <c r="F141" s="39" t="s">
        <v>326</v>
      </c>
      <c r="G141" s="30" t="s">
        <v>326</v>
      </c>
      <c r="H141" s="35"/>
      <c r="I141" s="48">
        <v>0</v>
      </c>
      <c r="J141" s="39" t="s">
        <v>326</v>
      </c>
      <c r="K141" s="30" t="s">
        <v>326</v>
      </c>
      <c r="L141" s="35"/>
      <c r="M141" s="48">
        <v>0</v>
      </c>
      <c r="N141" s="39" t="s">
        <v>326</v>
      </c>
      <c r="O141" s="30" t="s">
        <v>326</v>
      </c>
      <c r="P141" s="35"/>
      <c r="Q141" s="48">
        <v>0</v>
      </c>
      <c r="R141" s="39" t="s">
        <v>326</v>
      </c>
      <c r="S141" s="30" t="s">
        <v>326</v>
      </c>
      <c r="T141" s="35"/>
      <c r="U141" s="48">
        <v>10</v>
      </c>
      <c r="V141" s="39" t="s">
        <v>326</v>
      </c>
    </row>
    <row r="142" spans="1:30" x14ac:dyDescent="0.25">
      <c r="A142" s="18"/>
      <c r="B142" s="12"/>
      <c r="C142" s="12" t="s">
        <v>326</v>
      </c>
      <c r="D142" s="42"/>
      <c r="E142" s="42"/>
      <c r="F142" s="12"/>
      <c r="G142" s="12" t="s">
        <v>326</v>
      </c>
      <c r="H142" s="42"/>
      <c r="I142" s="42"/>
      <c r="J142" s="12"/>
      <c r="K142" s="12" t="s">
        <v>326</v>
      </c>
      <c r="L142" s="42"/>
      <c r="M142" s="42"/>
      <c r="N142" s="12"/>
      <c r="O142" s="12" t="s">
        <v>326</v>
      </c>
      <c r="P142" s="42"/>
      <c r="Q142" s="42"/>
      <c r="R142" s="12"/>
      <c r="S142" s="12" t="s">
        <v>326</v>
      </c>
      <c r="T142" s="42"/>
      <c r="U142" s="42"/>
      <c r="V142" s="12"/>
    </row>
    <row r="143" spans="1:30" ht="15.75" thickBot="1" x14ac:dyDescent="0.3">
      <c r="A143" s="18"/>
      <c r="B143" s="31" t="s">
        <v>560</v>
      </c>
      <c r="C143" s="13" t="s">
        <v>326</v>
      </c>
      <c r="D143" s="11" t="s">
        <v>330</v>
      </c>
      <c r="E143" s="33">
        <v>5534</v>
      </c>
      <c r="F143" s="16" t="s">
        <v>326</v>
      </c>
      <c r="G143" s="13" t="s">
        <v>326</v>
      </c>
      <c r="H143" s="11" t="s">
        <v>330</v>
      </c>
      <c r="I143" s="33">
        <v>1120</v>
      </c>
      <c r="J143" s="16" t="s">
        <v>326</v>
      </c>
      <c r="K143" s="13" t="s">
        <v>326</v>
      </c>
      <c r="L143" s="11" t="s">
        <v>330</v>
      </c>
      <c r="M143" s="33">
        <v>3886</v>
      </c>
      <c r="N143" s="16" t="s">
        <v>326</v>
      </c>
      <c r="O143" s="13" t="s">
        <v>326</v>
      </c>
      <c r="P143" s="11" t="s">
        <v>330</v>
      </c>
      <c r="Q143" s="41">
        <v>63</v>
      </c>
      <c r="R143" s="16" t="s">
        <v>326</v>
      </c>
      <c r="S143" s="13" t="s">
        <v>326</v>
      </c>
      <c r="T143" s="11" t="s">
        <v>330</v>
      </c>
      <c r="U143" s="33">
        <v>10603</v>
      </c>
      <c r="V143" s="16" t="s">
        <v>326</v>
      </c>
    </row>
    <row r="144" spans="1:30" ht="15.75" thickTop="1" x14ac:dyDescent="0.25">
      <c r="A144" s="18"/>
      <c r="B144" s="12"/>
      <c r="C144" s="12" t="s">
        <v>326</v>
      </c>
      <c r="D144" s="46"/>
      <c r="E144" s="46"/>
      <c r="F144" s="12"/>
      <c r="G144" s="12" t="s">
        <v>326</v>
      </c>
      <c r="H144" s="46"/>
      <c r="I144" s="46"/>
      <c r="J144" s="12"/>
      <c r="K144" s="12" t="s">
        <v>326</v>
      </c>
      <c r="L144" s="46"/>
      <c r="M144" s="46"/>
      <c r="N144" s="12"/>
      <c r="O144" s="12" t="s">
        <v>326</v>
      </c>
      <c r="P144" s="46"/>
      <c r="Q144" s="46"/>
      <c r="R144" s="12"/>
      <c r="S144" s="12" t="s">
        <v>326</v>
      </c>
      <c r="T144" s="46"/>
      <c r="U144" s="46"/>
      <c r="V144" s="12"/>
    </row>
    <row r="145" spans="1:22" x14ac:dyDescent="0.25">
      <c r="A145" s="18"/>
      <c r="B145" s="71" t="s">
        <v>561</v>
      </c>
      <c r="C145" s="30" t="s">
        <v>326</v>
      </c>
      <c r="D145" s="29"/>
      <c r="E145" s="29"/>
      <c r="F145" s="29"/>
      <c r="G145" s="30" t="s">
        <v>326</v>
      </c>
      <c r="H145" s="29"/>
      <c r="I145" s="29"/>
      <c r="J145" s="29"/>
      <c r="K145" s="30" t="s">
        <v>326</v>
      </c>
      <c r="L145" s="29"/>
      <c r="M145" s="29"/>
      <c r="N145" s="29"/>
      <c r="O145" s="30" t="s">
        <v>326</v>
      </c>
      <c r="P145" s="29"/>
      <c r="Q145" s="79"/>
      <c r="R145" s="79"/>
      <c r="S145" s="79"/>
      <c r="T145" s="79"/>
      <c r="U145" s="79"/>
      <c r="V145" s="29"/>
    </row>
    <row r="146" spans="1:22" x14ac:dyDescent="0.25">
      <c r="A146" s="18"/>
      <c r="B146" s="45" t="s">
        <v>557</v>
      </c>
      <c r="C146" s="13" t="s">
        <v>326</v>
      </c>
      <c r="D146" s="11" t="s">
        <v>330</v>
      </c>
      <c r="E146" s="33">
        <v>2640</v>
      </c>
      <c r="F146" s="16" t="s">
        <v>326</v>
      </c>
      <c r="G146" s="13" t="s">
        <v>326</v>
      </c>
      <c r="H146" s="11" t="s">
        <v>330</v>
      </c>
      <c r="I146" s="41">
        <v>0</v>
      </c>
      <c r="J146" s="16" t="s">
        <v>326</v>
      </c>
      <c r="K146" s="13" t="s">
        <v>326</v>
      </c>
      <c r="L146" s="11" t="s">
        <v>330</v>
      </c>
      <c r="M146" s="33">
        <v>3680</v>
      </c>
      <c r="N146" s="16" t="s">
        <v>326</v>
      </c>
      <c r="O146" s="13" t="s">
        <v>326</v>
      </c>
      <c r="P146" s="11" t="s">
        <v>330</v>
      </c>
      <c r="Q146" s="41">
        <v>0</v>
      </c>
      <c r="R146" s="16" t="s">
        <v>326</v>
      </c>
      <c r="S146" s="13" t="s">
        <v>326</v>
      </c>
      <c r="T146" s="11" t="s">
        <v>330</v>
      </c>
      <c r="U146" s="33">
        <v>6320</v>
      </c>
      <c r="V146" s="16" t="s">
        <v>326</v>
      </c>
    </row>
    <row r="147" spans="1:22" x14ac:dyDescent="0.25">
      <c r="A147" s="18"/>
      <c r="B147" s="28" t="s">
        <v>558</v>
      </c>
      <c r="C147" s="30" t="s">
        <v>326</v>
      </c>
      <c r="D147" s="35"/>
      <c r="E147" s="37">
        <v>295787</v>
      </c>
      <c r="F147" s="39" t="s">
        <v>326</v>
      </c>
      <c r="G147" s="30" t="s">
        <v>326</v>
      </c>
      <c r="H147" s="35"/>
      <c r="I147" s="37">
        <v>47074</v>
      </c>
      <c r="J147" s="39" t="s">
        <v>326</v>
      </c>
      <c r="K147" s="30" t="s">
        <v>326</v>
      </c>
      <c r="L147" s="35"/>
      <c r="M147" s="37">
        <v>561952</v>
      </c>
      <c r="N147" s="39" t="s">
        <v>326</v>
      </c>
      <c r="O147" s="30" t="s">
        <v>326</v>
      </c>
      <c r="P147" s="35"/>
      <c r="Q147" s="37">
        <v>17733</v>
      </c>
      <c r="R147" s="39" t="s">
        <v>326</v>
      </c>
      <c r="S147" s="30" t="s">
        <v>326</v>
      </c>
      <c r="T147" s="35"/>
      <c r="U147" s="37">
        <v>922546</v>
      </c>
      <c r="V147" s="39" t="s">
        <v>326</v>
      </c>
    </row>
    <row r="148" spans="1:22" ht="26.25" thickBot="1" x14ac:dyDescent="0.3">
      <c r="A148" s="18"/>
      <c r="B148" s="45" t="s">
        <v>559</v>
      </c>
      <c r="C148" s="13" t="s">
        <v>326</v>
      </c>
      <c r="D148" s="11"/>
      <c r="E148" s="33">
        <v>1046</v>
      </c>
      <c r="F148" s="16" t="s">
        <v>326</v>
      </c>
      <c r="G148" s="13" t="s">
        <v>326</v>
      </c>
      <c r="H148" s="11"/>
      <c r="I148" s="41">
        <v>0</v>
      </c>
      <c r="J148" s="16" t="s">
        <v>326</v>
      </c>
      <c r="K148" s="13" t="s">
        <v>326</v>
      </c>
      <c r="L148" s="11"/>
      <c r="M148" s="33">
        <v>3282</v>
      </c>
      <c r="N148" s="16" t="s">
        <v>326</v>
      </c>
      <c r="O148" s="13" t="s">
        <v>326</v>
      </c>
      <c r="P148" s="11"/>
      <c r="Q148" s="41">
        <v>0</v>
      </c>
      <c r="R148" s="16" t="s">
        <v>326</v>
      </c>
      <c r="S148" s="13" t="s">
        <v>326</v>
      </c>
      <c r="T148" s="11"/>
      <c r="U148" s="33">
        <v>4328</v>
      </c>
      <c r="V148" s="16" t="s">
        <v>326</v>
      </c>
    </row>
    <row r="149" spans="1:22" x14ac:dyDescent="0.25">
      <c r="A149" s="18"/>
      <c r="B149" s="12"/>
      <c r="C149" s="12" t="s">
        <v>326</v>
      </c>
      <c r="D149" s="42"/>
      <c r="E149" s="42"/>
      <c r="F149" s="12"/>
      <c r="G149" s="12" t="s">
        <v>326</v>
      </c>
      <c r="H149" s="42"/>
      <c r="I149" s="42"/>
      <c r="J149" s="12"/>
      <c r="K149" s="12" t="s">
        <v>326</v>
      </c>
      <c r="L149" s="42"/>
      <c r="M149" s="42"/>
      <c r="N149" s="12"/>
      <c r="O149" s="12" t="s">
        <v>326</v>
      </c>
      <c r="P149" s="42"/>
      <c r="Q149" s="42"/>
      <c r="R149" s="12"/>
      <c r="S149" s="12" t="s">
        <v>326</v>
      </c>
      <c r="T149" s="42"/>
      <c r="U149" s="42"/>
      <c r="V149" s="12"/>
    </row>
    <row r="150" spans="1:22" ht="15.75" thickBot="1" x14ac:dyDescent="0.3">
      <c r="A150" s="18"/>
      <c r="B150" s="34" t="s">
        <v>562</v>
      </c>
      <c r="C150" s="30" t="s">
        <v>326</v>
      </c>
      <c r="D150" s="35" t="s">
        <v>330</v>
      </c>
      <c r="E150" s="37">
        <v>299473</v>
      </c>
      <c r="F150" s="39" t="s">
        <v>326</v>
      </c>
      <c r="G150" s="30" t="s">
        <v>326</v>
      </c>
      <c r="H150" s="35" t="s">
        <v>330</v>
      </c>
      <c r="I150" s="37">
        <v>47074</v>
      </c>
      <c r="J150" s="39" t="s">
        <v>326</v>
      </c>
      <c r="K150" s="30" t="s">
        <v>326</v>
      </c>
      <c r="L150" s="35" t="s">
        <v>330</v>
      </c>
      <c r="M150" s="37">
        <v>568914</v>
      </c>
      <c r="N150" s="39" t="s">
        <v>326</v>
      </c>
      <c r="O150" s="30" t="s">
        <v>326</v>
      </c>
      <c r="P150" s="35" t="s">
        <v>330</v>
      </c>
      <c r="Q150" s="37">
        <v>17733</v>
      </c>
      <c r="R150" s="39" t="s">
        <v>326</v>
      </c>
      <c r="S150" s="30" t="s">
        <v>326</v>
      </c>
      <c r="T150" s="35" t="s">
        <v>330</v>
      </c>
      <c r="U150" s="37">
        <v>933194</v>
      </c>
      <c r="V150" s="39" t="s">
        <v>326</v>
      </c>
    </row>
    <row r="151" spans="1:22" ht="15.75" thickTop="1" x14ac:dyDescent="0.25">
      <c r="A151" s="18"/>
      <c r="B151" s="12"/>
      <c r="C151" s="12" t="s">
        <v>326</v>
      </c>
      <c r="D151" s="46"/>
      <c r="E151" s="46"/>
      <c r="F151" s="12"/>
      <c r="G151" s="12" t="s">
        <v>326</v>
      </c>
      <c r="H151" s="46"/>
      <c r="I151" s="46"/>
      <c r="J151" s="12"/>
      <c r="K151" s="12" t="s">
        <v>326</v>
      </c>
      <c r="L151" s="46"/>
      <c r="M151" s="46"/>
      <c r="N151" s="12"/>
      <c r="O151" s="12" t="s">
        <v>326</v>
      </c>
      <c r="P151" s="46"/>
      <c r="Q151" s="46"/>
      <c r="R151" s="12"/>
      <c r="S151" s="12" t="s">
        <v>326</v>
      </c>
      <c r="T151" s="46"/>
      <c r="U151" s="46"/>
      <c r="V151" s="12"/>
    </row>
    <row r="152" spans="1:22" x14ac:dyDescent="0.25">
      <c r="A152" s="18"/>
      <c r="B152" s="80" t="s">
        <v>417</v>
      </c>
      <c r="C152" s="13" t="s">
        <v>326</v>
      </c>
      <c r="D152" s="4"/>
      <c r="E152" s="4"/>
      <c r="F152" s="4"/>
      <c r="G152" s="13" t="s">
        <v>326</v>
      </c>
      <c r="H152" s="4"/>
      <c r="I152" s="4"/>
      <c r="J152" s="4"/>
      <c r="K152" s="13" t="s">
        <v>326</v>
      </c>
      <c r="L152" s="4"/>
      <c r="M152" s="4"/>
      <c r="N152" s="4"/>
      <c r="O152" s="13" t="s">
        <v>326</v>
      </c>
      <c r="P152" s="4"/>
      <c r="Q152" s="4"/>
      <c r="R152" s="4"/>
      <c r="S152" s="13" t="s">
        <v>326</v>
      </c>
      <c r="T152" s="4"/>
      <c r="U152" s="4"/>
      <c r="V152" s="4"/>
    </row>
    <row r="153" spans="1:22" x14ac:dyDescent="0.25">
      <c r="A153" s="18"/>
      <c r="B153" s="71" t="s">
        <v>556</v>
      </c>
      <c r="C153" s="30" t="s">
        <v>326</v>
      </c>
      <c r="D153" s="29"/>
      <c r="E153" s="29"/>
      <c r="F153" s="29"/>
      <c r="G153" s="30" t="s">
        <v>326</v>
      </c>
      <c r="H153" s="29"/>
      <c r="I153" s="29"/>
      <c r="J153" s="29"/>
      <c r="K153" s="30" t="s">
        <v>326</v>
      </c>
      <c r="L153" s="29"/>
      <c r="M153" s="29"/>
      <c r="N153" s="29"/>
      <c r="O153" s="30" t="s">
        <v>326</v>
      </c>
      <c r="P153" s="29"/>
      <c r="Q153" s="29"/>
      <c r="R153" s="29"/>
      <c r="S153" s="30" t="s">
        <v>326</v>
      </c>
      <c r="T153" s="29"/>
      <c r="U153" s="29"/>
      <c r="V153" s="29"/>
    </row>
    <row r="154" spans="1:22" x14ac:dyDescent="0.25">
      <c r="A154" s="18"/>
      <c r="B154" s="45" t="s">
        <v>557</v>
      </c>
      <c r="C154" s="13" t="s">
        <v>326</v>
      </c>
      <c r="D154" s="11" t="s">
        <v>330</v>
      </c>
      <c r="E154" s="41">
        <v>11</v>
      </c>
      <c r="F154" s="16" t="s">
        <v>326</v>
      </c>
      <c r="G154" s="13" t="s">
        <v>326</v>
      </c>
      <c r="H154" s="11" t="s">
        <v>330</v>
      </c>
      <c r="I154" s="41">
        <v>0</v>
      </c>
      <c r="J154" s="16" t="s">
        <v>326</v>
      </c>
      <c r="K154" s="13" t="s">
        <v>326</v>
      </c>
      <c r="L154" s="11" t="s">
        <v>330</v>
      </c>
      <c r="M154" s="41">
        <v>0</v>
      </c>
      <c r="N154" s="16" t="s">
        <v>326</v>
      </c>
      <c r="O154" s="13" t="s">
        <v>326</v>
      </c>
      <c r="P154" s="11" t="s">
        <v>330</v>
      </c>
      <c r="Q154" s="41">
        <v>0</v>
      </c>
      <c r="R154" s="16" t="s">
        <v>326</v>
      </c>
      <c r="S154" s="13" t="s">
        <v>326</v>
      </c>
      <c r="T154" s="11" t="s">
        <v>330</v>
      </c>
      <c r="U154" s="41">
        <v>11</v>
      </c>
      <c r="V154" s="16" t="s">
        <v>326</v>
      </c>
    </row>
    <row r="155" spans="1:22" x14ac:dyDescent="0.25">
      <c r="A155" s="18"/>
      <c r="B155" s="28" t="s">
        <v>558</v>
      </c>
      <c r="C155" s="30" t="s">
        <v>326</v>
      </c>
      <c r="D155" s="35"/>
      <c r="E155" s="37">
        <v>4552</v>
      </c>
      <c r="F155" s="39" t="s">
        <v>326</v>
      </c>
      <c r="G155" s="30" t="s">
        <v>326</v>
      </c>
      <c r="H155" s="35"/>
      <c r="I155" s="37">
        <v>2035</v>
      </c>
      <c r="J155" s="39" t="s">
        <v>326</v>
      </c>
      <c r="K155" s="30" t="s">
        <v>326</v>
      </c>
      <c r="L155" s="35"/>
      <c r="M155" s="37">
        <v>2084</v>
      </c>
      <c r="N155" s="39" t="s">
        <v>326</v>
      </c>
      <c r="O155" s="30" t="s">
        <v>326</v>
      </c>
      <c r="P155" s="35"/>
      <c r="Q155" s="48">
        <v>112</v>
      </c>
      <c r="R155" s="39" t="s">
        <v>326</v>
      </c>
      <c r="S155" s="30" t="s">
        <v>326</v>
      </c>
      <c r="T155" s="35"/>
      <c r="U155" s="37">
        <v>8783</v>
      </c>
      <c r="V155" s="39" t="s">
        <v>326</v>
      </c>
    </row>
    <row r="156" spans="1:22" ht="26.25" thickBot="1" x14ac:dyDescent="0.3">
      <c r="A156" s="18"/>
      <c r="B156" s="45" t="s">
        <v>559</v>
      </c>
      <c r="C156" s="13" t="s">
        <v>326</v>
      </c>
      <c r="D156" s="11"/>
      <c r="E156" s="41">
        <v>9</v>
      </c>
      <c r="F156" s="16" t="s">
        <v>326</v>
      </c>
      <c r="G156" s="13" t="s">
        <v>326</v>
      </c>
      <c r="H156" s="11"/>
      <c r="I156" s="41">
        <v>0</v>
      </c>
      <c r="J156" s="16" t="s">
        <v>326</v>
      </c>
      <c r="K156" s="13" t="s">
        <v>326</v>
      </c>
      <c r="L156" s="11"/>
      <c r="M156" s="41">
        <v>0</v>
      </c>
      <c r="N156" s="16" t="s">
        <v>326</v>
      </c>
      <c r="O156" s="13" t="s">
        <v>326</v>
      </c>
      <c r="P156" s="11"/>
      <c r="Q156" s="41">
        <v>0</v>
      </c>
      <c r="R156" s="16" t="s">
        <v>326</v>
      </c>
      <c r="S156" s="13" t="s">
        <v>326</v>
      </c>
      <c r="T156" s="11"/>
      <c r="U156" s="41">
        <v>9</v>
      </c>
      <c r="V156" s="16" t="s">
        <v>326</v>
      </c>
    </row>
    <row r="157" spans="1:22" x14ac:dyDescent="0.25">
      <c r="A157" s="18"/>
      <c r="B157" s="12"/>
      <c r="C157" s="12" t="s">
        <v>326</v>
      </c>
      <c r="D157" s="42"/>
      <c r="E157" s="42"/>
      <c r="F157" s="12"/>
      <c r="G157" s="12" t="s">
        <v>326</v>
      </c>
      <c r="H157" s="42"/>
      <c r="I157" s="42"/>
      <c r="J157" s="12"/>
      <c r="K157" s="12" t="s">
        <v>326</v>
      </c>
      <c r="L157" s="42"/>
      <c r="M157" s="42"/>
      <c r="N157" s="12"/>
      <c r="O157" s="12" t="s">
        <v>326</v>
      </c>
      <c r="P157" s="42"/>
      <c r="Q157" s="42"/>
      <c r="R157" s="12"/>
      <c r="S157" s="12" t="s">
        <v>326</v>
      </c>
      <c r="T157" s="42"/>
      <c r="U157" s="42"/>
      <c r="V157" s="12"/>
    </row>
    <row r="158" spans="1:22" ht="15.75" thickBot="1" x14ac:dyDescent="0.3">
      <c r="A158" s="18"/>
      <c r="B158" s="34" t="s">
        <v>560</v>
      </c>
      <c r="C158" s="30" t="s">
        <v>326</v>
      </c>
      <c r="D158" s="35" t="s">
        <v>330</v>
      </c>
      <c r="E158" s="37">
        <v>4572</v>
      </c>
      <c r="F158" s="39" t="s">
        <v>326</v>
      </c>
      <c r="G158" s="30" t="s">
        <v>326</v>
      </c>
      <c r="H158" s="35" t="s">
        <v>330</v>
      </c>
      <c r="I158" s="37">
        <v>2035</v>
      </c>
      <c r="J158" s="39" t="s">
        <v>326</v>
      </c>
      <c r="K158" s="30" t="s">
        <v>326</v>
      </c>
      <c r="L158" s="35" t="s">
        <v>330</v>
      </c>
      <c r="M158" s="37">
        <v>2084</v>
      </c>
      <c r="N158" s="39" t="s">
        <v>326</v>
      </c>
      <c r="O158" s="30" t="s">
        <v>326</v>
      </c>
      <c r="P158" s="35" t="s">
        <v>330</v>
      </c>
      <c r="Q158" s="48">
        <v>112</v>
      </c>
      <c r="R158" s="39" t="s">
        <v>326</v>
      </c>
      <c r="S158" s="30" t="s">
        <v>326</v>
      </c>
      <c r="T158" s="35" t="s">
        <v>330</v>
      </c>
      <c r="U158" s="37">
        <v>8803</v>
      </c>
      <c r="V158" s="39" t="s">
        <v>326</v>
      </c>
    </row>
    <row r="159" spans="1:22" ht="15.75" thickTop="1" x14ac:dyDescent="0.25">
      <c r="A159" s="18"/>
      <c r="B159" s="12"/>
      <c r="C159" s="12" t="s">
        <v>326</v>
      </c>
      <c r="D159" s="46"/>
      <c r="E159" s="46"/>
      <c r="F159" s="12"/>
      <c r="G159" s="12" t="s">
        <v>326</v>
      </c>
      <c r="H159" s="46"/>
      <c r="I159" s="46"/>
      <c r="J159" s="12"/>
      <c r="K159" s="12" t="s">
        <v>326</v>
      </c>
      <c r="L159" s="46"/>
      <c r="M159" s="46"/>
      <c r="N159" s="12"/>
      <c r="O159" s="12" t="s">
        <v>326</v>
      </c>
      <c r="P159" s="46"/>
      <c r="Q159" s="46"/>
      <c r="R159" s="12"/>
      <c r="S159" s="12" t="s">
        <v>326</v>
      </c>
      <c r="T159" s="46"/>
      <c r="U159" s="46"/>
      <c r="V159" s="12"/>
    </row>
    <row r="160" spans="1:22" x14ac:dyDescent="0.25">
      <c r="A160" s="18"/>
      <c r="B160" s="80" t="s">
        <v>561</v>
      </c>
      <c r="C160" s="13" t="s">
        <v>326</v>
      </c>
      <c r="D160" s="4"/>
      <c r="E160" s="4"/>
      <c r="F160" s="4"/>
      <c r="G160" s="13" t="s">
        <v>326</v>
      </c>
      <c r="H160" s="4"/>
      <c r="I160" s="4"/>
      <c r="J160" s="4"/>
      <c r="K160" s="13" t="s">
        <v>326</v>
      </c>
      <c r="L160" s="4"/>
      <c r="M160" s="4"/>
      <c r="N160" s="4"/>
      <c r="O160" s="13" t="s">
        <v>326</v>
      </c>
      <c r="P160" s="4"/>
      <c r="Q160" s="4"/>
      <c r="R160" s="4"/>
      <c r="S160" s="13" t="s">
        <v>326</v>
      </c>
      <c r="T160" s="4"/>
      <c r="U160" s="4"/>
      <c r="V160" s="4"/>
    </row>
    <row r="161" spans="1:30" x14ac:dyDescent="0.25">
      <c r="A161" s="18"/>
      <c r="B161" s="28" t="s">
        <v>557</v>
      </c>
      <c r="C161" s="30" t="s">
        <v>326</v>
      </c>
      <c r="D161" s="35" t="s">
        <v>330</v>
      </c>
      <c r="E161" s="48">
        <v>885</v>
      </c>
      <c r="F161" s="39" t="s">
        <v>326</v>
      </c>
      <c r="G161" s="30" t="s">
        <v>326</v>
      </c>
      <c r="H161" s="35" t="s">
        <v>330</v>
      </c>
      <c r="I161" s="37">
        <v>1201</v>
      </c>
      <c r="J161" s="39" t="s">
        <v>326</v>
      </c>
      <c r="K161" s="30" t="s">
        <v>326</v>
      </c>
      <c r="L161" s="35" t="s">
        <v>330</v>
      </c>
      <c r="M161" s="37">
        <v>3498</v>
      </c>
      <c r="N161" s="39" t="s">
        <v>326</v>
      </c>
      <c r="O161" s="30" t="s">
        <v>326</v>
      </c>
      <c r="P161" s="35" t="s">
        <v>330</v>
      </c>
      <c r="Q161" s="48">
        <v>0</v>
      </c>
      <c r="R161" s="39" t="s">
        <v>326</v>
      </c>
      <c r="S161" s="30" t="s">
        <v>326</v>
      </c>
      <c r="T161" s="35" t="s">
        <v>330</v>
      </c>
      <c r="U161" s="37">
        <v>5584</v>
      </c>
      <c r="V161" s="39" t="s">
        <v>326</v>
      </c>
    </row>
    <row r="162" spans="1:30" x14ac:dyDescent="0.25">
      <c r="A162" s="18"/>
      <c r="B162" s="45" t="s">
        <v>558</v>
      </c>
      <c r="C162" s="13" t="s">
        <v>326</v>
      </c>
      <c r="D162" s="11"/>
      <c r="E162" s="33">
        <v>260982</v>
      </c>
      <c r="F162" s="16" t="s">
        <v>326</v>
      </c>
      <c r="G162" s="13" t="s">
        <v>326</v>
      </c>
      <c r="H162" s="11"/>
      <c r="I162" s="33">
        <v>47327</v>
      </c>
      <c r="J162" s="16" t="s">
        <v>326</v>
      </c>
      <c r="K162" s="13" t="s">
        <v>326</v>
      </c>
      <c r="L162" s="11"/>
      <c r="M162" s="33">
        <v>512313</v>
      </c>
      <c r="N162" s="16" t="s">
        <v>326</v>
      </c>
      <c r="O162" s="13" t="s">
        <v>326</v>
      </c>
      <c r="P162" s="11"/>
      <c r="Q162" s="33">
        <v>21775</v>
      </c>
      <c r="R162" s="16" t="s">
        <v>326</v>
      </c>
      <c r="S162" s="13" t="s">
        <v>326</v>
      </c>
      <c r="T162" s="11"/>
      <c r="U162" s="33">
        <v>842397</v>
      </c>
      <c r="V162" s="16" t="s">
        <v>326</v>
      </c>
    </row>
    <row r="163" spans="1:30" ht="26.25" thickBot="1" x14ac:dyDescent="0.3">
      <c r="A163" s="18"/>
      <c r="B163" s="28" t="s">
        <v>559</v>
      </c>
      <c r="C163" s="30" t="s">
        <v>326</v>
      </c>
      <c r="D163" s="35"/>
      <c r="E163" s="48">
        <v>770</v>
      </c>
      <c r="F163" s="39" t="s">
        <v>326</v>
      </c>
      <c r="G163" s="30" t="s">
        <v>326</v>
      </c>
      <c r="H163" s="35"/>
      <c r="I163" s="48">
        <v>0</v>
      </c>
      <c r="J163" s="39" t="s">
        <v>326</v>
      </c>
      <c r="K163" s="30" t="s">
        <v>326</v>
      </c>
      <c r="L163" s="35"/>
      <c r="M163" s="37">
        <v>6130</v>
      </c>
      <c r="N163" s="39" t="s">
        <v>326</v>
      </c>
      <c r="O163" s="30" t="s">
        <v>326</v>
      </c>
      <c r="P163" s="35"/>
      <c r="Q163" s="48">
        <v>4</v>
      </c>
      <c r="R163" s="39" t="s">
        <v>326</v>
      </c>
      <c r="S163" s="30" t="s">
        <v>326</v>
      </c>
      <c r="T163" s="35"/>
      <c r="U163" s="37">
        <v>6904</v>
      </c>
      <c r="V163" s="39" t="s">
        <v>326</v>
      </c>
    </row>
    <row r="164" spans="1:30" x14ac:dyDescent="0.25">
      <c r="A164" s="18"/>
      <c r="B164" s="12"/>
      <c r="C164" s="12" t="s">
        <v>326</v>
      </c>
      <c r="D164" s="42"/>
      <c r="E164" s="42"/>
      <c r="F164" s="12"/>
      <c r="G164" s="12" t="s">
        <v>326</v>
      </c>
      <c r="H164" s="42"/>
      <c r="I164" s="42"/>
      <c r="J164" s="12"/>
      <c r="K164" s="12" t="s">
        <v>326</v>
      </c>
      <c r="L164" s="42"/>
      <c r="M164" s="42"/>
      <c r="N164" s="12"/>
      <c r="O164" s="12" t="s">
        <v>326</v>
      </c>
      <c r="P164" s="42"/>
      <c r="Q164" s="42"/>
      <c r="R164" s="12"/>
      <c r="S164" s="12" t="s">
        <v>326</v>
      </c>
      <c r="T164" s="42"/>
      <c r="U164" s="42"/>
      <c r="V164" s="12"/>
    </row>
    <row r="165" spans="1:30" ht="15.75" thickBot="1" x14ac:dyDescent="0.3">
      <c r="A165" s="18"/>
      <c r="B165" s="31" t="s">
        <v>562</v>
      </c>
      <c r="C165" s="13" t="s">
        <v>326</v>
      </c>
      <c r="D165" s="11" t="s">
        <v>330</v>
      </c>
      <c r="E165" s="33">
        <v>262637</v>
      </c>
      <c r="F165" s="16" t="s">
        <v>326</v>
      </c>
      <c r="G165" s="13" t="s">
        <v>326</v>
      </c>
      <c r="H165" s="11" t="s">
        <v>330</v>
      </c>
      <c r="I165" s="33">
        <v>48528</v>
      </c>
      <c r="J165" s="16" t="s">
        <v>326</v>
      </c>
      <c r="K165" s="13" t="s">
        <v>326</v>
      </c>
      <c r="L165" s="11" t="s">
        <v>330</v>
      </c>
      <c r="M165" s="33">
        <v>521941</v>
      </c>
      <c r="N165" s="16" t="s">
        <v>326</v>
      </c>
      <c r="O165" s="13" t="s">
        <v>326</v>
      </c>
      <c r="P165" s="11" t="s">
        <v>330</v>
      </c>
      <c r="Q165" s="33">
        <v>21779</v>
      </c>
      <c r="R165" s="16" t="s">
        <v>326</v>
      </c>
      <c r="S165" s="13" t="s">
        <v>326</v>
      </c>
      <c r="T165" s="11" t="s">
        <v>330</v>
      </c>
      <c r="U165" s="33">
        <v>854885</v>
      </c>
      <c r="V165" s="16" t="s">
        <v>326</v>
      </c>
    </row>
    <row r="166" spans="1:30" ht="15.75" thickTop="1" x14ac:dyDescent="0.25">
      <c r="A166" s="18"/>
      <c r="B166" s="12"/>
      <c r="C166" s="12" t="s">
        <v>326</v>
      </c>
      <c r="D166" s="46"/>
      <c r="E166" s="46"/>
      <c r="F166" s="12"/>
      <c r="G166" s="12" t="s">
        <v>326</v>
      </c>
      <c r="H166" s="46"/>
      <c r="I166" s="46"/>
      <c r="J166" s="12"/>
      <c r="K166" s="12" t="s">
        <v>326</v>
      </c>
      <c r="L166" s="46"/>
      <c r="M166" s="46"/>
      <c r="N166" s="12"/>
      <c r="O166" s="12" t="s">
        <v>326</v>
      </c>
      <c r="P166" s="46"/>
      <c r="Q166" s="46"/>
      <c r="R166" s="12"/>
      <c r="S166" s="12" t="s">
        <v>326</v>
      </c>
      <c r="T166" s="46"/>
      <c r="U166" s="46"/>
      <c r="V166" s="12"/>
    </row>
    <row r="167" spans="1:30" x14ac:dyDescent="0.25">
      <c r="A167" s="18"/>
      <c r="B167" s="19" t="s">
        <v>563</v>
      </c>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row>
    <row r="168" spans="1:30" ht="25.5" customHeight="1" x14ac:dyDescent="0.25">
      <c r="A168" s="18"/>
      <c r="B168" s="20" t="s">
        <v>564</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row>
    <row r="169" spans="1:30" x14ac:dyDescent="0.25">
      <c r="A169" s="18"/>
      <c r="B169" s="20" t="s">
        <v>565</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row>
    <row r="170" spans="1:30" x14ac:dyDescent="0.25">
      <c r="A170" s="18"/>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row>
    <row r="171" spans="1:30" ht="153" x14ac:dyDescent="0.25">
      <c r="A171" s="18"/>
      <c r="B171" s="13"/>
      <c r="C171" s="14" t="s">
        <v>277</v>
      </c>
      <c r="D171" s="15"/>
      <c r="E171" s="14" t="s">
        <v>566</v>
      </c>
    </row>
    <row r="172" spans="1:30" x14ac:dyDescent="0.25">
      <c r="A172" s="18"/>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row>
    <row r="173" spans="1:30" ht="102" x14ac:dyDescent="0.25">
      <c r="A173" s="18"/>
      <c r="B173" s="13"/>
      <c r="C173" s="14" t="s">
        <v>277</v>
      </c>
      <c r="D173" s="15"/>
      <c r="E173" s="14" t="s">
        <v>567</v>
      </c>
    </row>
    <row r="174" spans="1:30" x14ac:dyDescent="0.25">
      <c r="A174" s="18"/>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row>
    <row r="175" spans="1:30" ht="76.5" x14ac:dyDescent="0.25">
      <c r="A175" s="18"/>
      <c r="B175" s="13"/>
      <c r="C175" s="14" t="s">
        <v>277</v>
      </c>
      <c r="D175" s="15"/>
      <c r="E175" s="14" t="s">
        <v>568</v>
      </c>
    </row>
    <row r="176" spans="1:30" x14ac:dyDescent="0.25">
      <c r="A176" s="18"/>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row>
    <row r="177" spans="1:30" ht="102" x14ac:dyDescent="0.25">
      <c r="A177" s="18"/>
      <c r="B177" s="13"/>
      <c r="C177" s="14" t="s">
        <v>277</v>
      </c>
      <c r="D177" s="15"/>
      <c r="E177" s="14" t="s">
        <v>569</v>
      </c>
    </row>
    <row r="178" spans="1:30" x14ac:dyDescent="0.25">
      <c r="A178" s="18"/>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row>
    <row r="179" spans="1:30" ht="51" x14ac:dyDescent="0.25">
      <c r="A179" s="18"/>
      <c r="B179" s="13"/>
      <c r="C179" s="14" t="s">
        <v>277</v>
      </c>
      <c r="D179" s="15"/>
      <c r="E179" s="14" t="s">
        <v>570</v>
      </c>
    </row>
    <row r="180" spans="1:30" x14ac:dyDescent="0.25">
      <c r="A180" s="18"/>
      <c r="B180" s="20" t="s">
        <v>571</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row>
    <row r="181" spans="1:30" x14ac:dyDescent="0.25">
      <c r="A181" s="18"/>
      <c r="B181" s="53"/>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c r="AC181" s="53"/>
      <c r="AD181" s="53"/>
    </row>
    <row r="182" spans="1:30" x14ac:dyDescent="0.25">
      <c r="A182" s="18"/>
      <c r="B182" s="4"/>
      <c r="C182" s="4"/>
      <c r="D182" s="4"/>
      <c r="E182" s="4"/>
      <c r="F182" s="4"/>
      <c r="G182" s="4"/>
      <c r="H182" s="4"/>
      <c r="I182" s="4"/>
      <c r="J182" s="4"/>
      <c r="K182" s="4"/>
      <c r="L182" s="4"/>
      <c r="M182" s="4"/>
      <c r="N182" s="4"/>
      <c r="O182" s="4"/>
      <c r="P182" s="4"/>
      <c r="Q182" s="4"/>
      <c r="R182" s="4"/>
      <c r="S182" s="4"/>
      <c r="T182" s="4"/>
      <c r="U182" s="4"/>
      <c r="V182" s="4"/>
    </row>
    <row r="183" spans="1:30" x14ac:dyDescent="0.25">
      <c r="A183" s="18"/>
      <c r="B183" s="73" t="s">
        <v>407</v>
      </c>
      <c r="C183" s="49" t="s">
        <v>326</v>
      </c>
      <c r="D183" s="67" t="s">
        <v>528</v>
      </c>
      <c r="E183" s="67"/>
      <c r="F183" s="49"/>
      <c r="G183" s="49" t="s">
        <v>326</v>
      </c>
      <c r="H183" s="67" t="s">
        <v>531</v>
      </c>
      <c r="I183" s="67"/>
      <c r="J183" s="49"/>
      <c r="K183" s="49" t="s">
        <v>326</v>
      </c>
      <c r="L183" s="67" t="s">
        <v>528</v>
      </c>
      <c r="M183" s="67"/>
      <c r="N183" s="49"/>
      <c r="O183" s="49" t="s">
        <v>326</v>
      </c>
      <c r="P183" s="67" t="s">
        <v>501</v>
      </c>
      <c r="Q183" s="67"/>
      <c r="R183" s="49"/>
      <c r="S183" s="49" t="s">
        <v>326</v>
      </c>
      <c r="T183" s="67" t="s">
        <v>136</v>
      </c>
      <c r="U183" s="67"/>
      <c r="V183" s="49"/>
    </row>
    <row r="184" spans="1:30" x14ac:dyDescent="0.25">
      <c r="A184" s="18"/>
      <c r="B184" s="73"/>
      <c r="C184" s="49"/>
      <c r="D184" s="67" t="s">
        <v>529</v>
      </c>
      <c r="E184" s="67"/>
      <c r="F184" s="49"/>
      <c r="G184" s="49"/>
      <c r="H184" s="67" t="s">
        <v>532</v>
      </c>
      <c r="I184" s="67"/>
      <c r="J184" s="49"/>
      <c r="K184" s="49"/>
      <c r="L184" s="67" t="s">
        <v>572</v>
      </c>
      <c r="M184" s="67"/>
      <c r="N184" s="49"/>
      <c r="O184" s="49"/>
      <c r="P184" s="67"/>
      <c r="Q184" s="67"/>
      <c r="R184" s="49"/>
      <c r="S184" s="49"/>
      <c r="T184" s="67"/>
      <c r="U184" s="67"/>
      <c r="V184" s="49"/>
    </row>
    <row r="185" spans="1:30" x14ac:dyDescent="0.25">
      <c r="A185" s="18"/>
      <c r="B185" s="73"/>
      <c r="C185" s="49"/>
      <c r="D185" s="67" t="s">
        <v>530</v>
      </c>
      <c r="E185" s="67"/>
      <c r="F185" s="49"/>
      <c r="G185" s="49"/>
      <c r="H185" s="67" t="s">
        <v>533</v>
      </c>
      <c r="I185" s="67"/>
      <c r="J185" s="49"/>
      <c r="K185" s="49"/>
      <c r="L185" s="67" t="s">
        <v>485</v>
      </c>
      <c r="M185" s="67"/>
      <c r="N185" s="49"/>
      <c r="O185" s="49"/>
      <c r="P185" s="67"/>
      <c r="Q185" s="67"/>
      <c r="R185" s="49"/>
      <c r="S185" s="49"/>
      <c r="T185" s="67"/>
      <c r="U185" s="67"/>
      <c r="V185" s="49"/>
    </row>
    <row r="186" spans="1:30" x14ac:dyDescent="0.25">
      <c r="A186" s="18"/>
      <c r="B186" s="73"/>
      <c r="C186" s="49"/>
      <c r="D186" s="67"/>
      <c r="E186" s="67"/>
      <c r="F186" s="49"/>
      <c r="G186" s="49"/>
      <c r="H186" s="67" t="s">
        <v>534</v>
      </c>
      <c r="I186" s="67"/>
      <c r="J186" s="49"/>
      <c r="K186" s="49"/>
      <c r="L186" s="67"/>
      <c r="M186" s="67"/>
      <c r="N186" s="49"/>
      <c r="O186" s="49"/>
      <c r="P186" s="67"/>
      <c r="Q186" s="67"/>
      <c r="R186" s="49"/>
      <c r="S186" s="49"/>
      <c r="T186" s="67"/>
      <c r="U186" s="67"/>
      <c r="V186" s="49"/>
    </row>
    <row r="187" spans="1:30" ht="15.75" thickBot="1" x14ac:dyDescent="0.3">
      <c r="A187" s="18"/>
      <c r="B187" s="73"/>
      <c r="C187" s="49"/>
      <c r="D187" s="68"/>
      <c r="E187" s="68"/>
      <c r="F187" s="49"/>
      <c r="G187" s="49"/>
      <c r="H187" s="68" t="s">
        <v>532</v>
      </c>
      <c r="I187" s="68"/>
      <c r="J187" s="49"/>
      <c r="K187" s="49"/>
      <c r="L187" s="68"/>
      <c r="M187" s="68"/>
      <c r="N187" s="49"/>
      <c r="O187" s="49"/>
      <c r="P187" s="68"/>
      <c r="Q187" s="68"/>
      <c r="R187" s="49"/>
      <c r="S187" s="49"/>
      <c r="T187" s="68"/>
      <c r="U187" s="68"/>
      <c r="V187" s="49"/>
    </row>
    <row r="188" spans="1:30" x14ac:dyDescent="0.25">
      <c r="A188" s="18"/>
      <c r="B188" s="28" t="s">
        <v>573</v>
      </c>
      <c r="C188" s="30" t="s">
        <v>326</v>
      </c>
      <c r="D188" s="35" t="s">
        <v>330</v>
      </c>
      <c r="E188" s="37">
        <v>289594</v>
      </c>
      <c r="F188" s="39" t="s">
        <v>326</v>
      </c>
      <c r="G188" s="30" t="s">
        <v>326</v>
      </c>
      <c r="H188" s="35" t="s">
        <v>330</v>
      </c>
      <c r="I188" s="37">
        <v>47074</v>
      </c>
      <c r="J188" s="39" t="s">
        <v>326</v>
      </c>
      <c r="K188" s="30" t="s">
        <v>326</v>
      </c>
      <c r="L188" s="35" t="s">
        <v>330</v>
      </c>
      <c r="M188" s="37">
        <v>547600</v>
      </c>
      <c r="N188" s="39" t="s">
        <v>326</v>
      </c>
      <c r="O188" s="30" t="s">
        <v>326</v>
      </c>
      <c r="P188" s="35" t="s">
        <v>330</v>
      </c>
      <c r="Q188" s="37">
        <v>17731</v>
      </c>
      <c r="R188" s="39" t="s">
        <v>326</v>
      </c>
      <c r="S188" s="30" t="s">
        <v>326</v>
      </c>
      <c r="T188" s="35" t="s">
        <v>330</v>
      </c>
      <c r="U188" s="37">
        <v>901999</v>
      </c>
      <c r="V188" s="39" t="s">
        <v>326</v>
      </c>
    </row>
    <row r="189" spans="1:30" x14ac:dyDescent="0.25">
      <c r="A189" s="18"/>
      <c r="B189" s="45" t="s">
        <v>574</v>
      </c>
      <c r="C189" s="13" t="s">
        <v>326</v>
      </c>
      <c r="D189" s="11"/>
      <c r="E189" s="33">
        <v>1540</v>
      </c>
      <c r="F189" s="16" t="s">
        <v>326</v>
      </c>
      <c r="G189" s="13" t="s">
        <v>326</v>
      </c>
      <c r="H189" s="11"/>
      <c r="I189" s="41">
        <v>0</v>
      </c>
      <c r="J189" s="16" t="s">
        <v>326</v>
      </c>
      <c r="K189" s="13" t="s">
        <v>326</v>
      </c>
      <c r="L189" s="11"/>
      <c r="M189" s="33">
        <v>2613</v>
      </c>
      <c r="N189" s="16" t="s">
        <v>326</v>
      </c>
      <c r="O189" s="13" t="s">
        <v>326</v>
      </c>
      <c r="P189" s="11"/>
      <c r="Q189" s="41">
        <v>0</v>
      </c>
      <c r="R189" s="16" t="s">
        <v>326</v>
      </c>
      <c r="S189" s="13" t="s">
        <v>326</v>
      </c>
      <c r="T189" s="11"/>
      <c r="U189" s="33">
        <v>4153</v>
      </c>
      <c r="V189" s="16" t="s">
        <v>326</v>
      </c>
    </row>
    <row r="190" spans="1:30" x14ac:dyDescent="0.25">
      <c r="A190" s="18"/>
      <c r="B190" s="28" t="s">
        <v>575</v>
      </c>
      <c r="C190" s="30" t="s">
        <v>326</v>
      </c>
      <c r="D190" s="35"/>
      <c r="E190" s="37">
        <v>8339</v>
      </c>
      <c r="F190" s="39" t="s">
        <v>326</v>
      </c>
      <c r="G190" s="30" t="s">
        <v>326</v>
      </c>
      <c r="H190" s="35"/>
      <c r="I190" s="48">
        <v>0</v>
      </c>
      <c r="J190" s="39" t="s">
        <v>326</v>
      </c>
      <c r="K190" s="30" t="s">
        <v>326</v>
      </c>
      <c r="L190" s="35"/>
      <c r="M190" s="37">
        <v>18701</v>
      </c>
      <c r="N190" s="39" t="s">
        <v>326</v>
      </c>
      <c r="O190" s="30" t="s">
        <v>326</v>
      </c>
      <c r="P190" s="35"/>
      <c r="Q190" s="48">
        <v>2</v>
      </c>
      <c r="R190" s="39" t="s">
        <v>326</v>
      </c>
      <c r="S190" s="30" t="s">
        <v>326</v>
      </c>
      <c r="T190" s="35"/>
      <c r="U190" s="37">
        <v>27042</v>
      </c>
      <c r="V190" s="39" t="s">
        <v>326</v>
      </c>
    </row>
    <row r="191" spans="1:30" ht="15.75" thickBot="1" x14ac:dyDescent="0.3">
      <c r="A191" s="18"/>
      <c r="B191" s="45" t="s">
        <v>576</v>
      </c>
      <c r="C191" s="13" t="s">
        <v>326</v>
      </c>
      <c r="D191" s="11"/>
      <c r="E191" s="41">
        <v>0</v>
      </c>
      <c r="F191" s="16" t="s">
        <v>326</v>
      </c>
      <c r="G191" s="13" t="s">
        <v>326</v>
      </c>
      <c r="H191" s="11"/>
      <c r="I191" s="41">
        <v>0</v>
      </c>
      <c r="J191" s="16" t="s">
        <v>326</v>
      </c>
      <c r="K191" s="13" t="s">
        <v>326</v>
      </c>
      <c r="L191" s="11"/>
      <c r="M191" s="41">
        <v>0</v>
      </c>
      <c r="N191" s="16" t="s">
        <v>326</v>
      </c>
      <c r="O191" s="13" t="s">
        <v>326</v>
      </c>
      <c r="P191" s="11"/>
      <c r="Q191" s="41">
        <v>0</v>
      </c>
      <c r="R191" s="16" t="s">
        <v>326</v>
      </c>
      <c r="S191" s="13" t="s">
        <v>326</v>
      </c>
      <c r="T191" s="11"/>
      <c r="U191" s="41">
        <v>0</v>
      </c>
      <c r="V191" s="16" t="s">
        <v>326</v>
      </c>
    </row>
    <row r="192" spans="1:30" x14ac:dyDescent="0.25">
      <c r="A192" s="18"/>
      <c r="B192" s="12"/>
      <c r="C192" s="12" t="s">
        <v>326</v>
      </c>
      <c r="D192" s="42"/>
      <c r="E192" s="42"/>
      <c r="F192" s="12"/>
      <c r="G192" s="12" t="s">
        <v>326</v>
      </c>
      <c r="H192" s="42"/>
      <c r="I192" s="42"/>
      <c r="J192" s="12"/>
      <c r="K192" s="12" t="s">
        <v>326</v>
      </c>
      <c r="L192" s="42"/>
      <c r="M192" s="42"/>
      <c r="N192" s="12"/>
      <c r="O192" s="12" t="s">
        <v>326</v>
      </c>
      <c r="P192" s="42"/>
      <c r="Q192" s="42"/>
      <c r="R192" s="12"/>
      <c r="S192" s="12" t="s">
        <v>326</v>
      </c>
      <c r="T192" s="42"/>
      <c r="U192" s="42"/>
      <c r="V192" s="12"/>
    </row>
    <row r="193" spans="1:30" ht="15.75" thickBot="1" x14ac:dyDescent="0.3">
      <c r="A193" s="18"/>
      <c r="B193" s="34" t="s">
        <v>136</v>
      </c>
      <c r="C193" s="30" t="s">
        <v>326</v>
      </c>
      <c r="D193" s="35" t="s">
        <v>330</v>
      </c>
      <c r="E193" s="37">
        <v>299473</v>
      </c>
      <c r="F193" s="39" t="s">
        <v>326</v>
      </c>
      <c r="G193" s="30" t="s">
        <v>326</v>
      </c>
      <c r="H193" s="35" t="s">
        <v>330</v>
      </c>
      <c r="I193" s="37">
        <v>47074</v>
      </c>
      <c r="J193" s="39" t="s">
        <v>326</v>
      </c>
      <c r="K193" s="30" t="s">
        <v>326</v>
      </c>
      <c r="L193" s="35" t="s">
        <v>330</v>
      </c>
      <c r="M193" s="37">
        <v>568914</v>
      </c>
      <c r="N193" s="39" t="s">
        <v>326</v>
      </c>
      <c r="O193" s="30" t="s">
        <v>326</v>
      </c>
      <c r="P193" s="35" t="s">
        <v>330</v>
      </c>
      <c r="Q193" s="37">
        <v>17733</v>
      </c>
      <c r="R193" s="39" t="s">
        <v>326</v>
      </c>
      <c r="S193" s="30" t="s">
        <v>326</v>
      </c>
      <c r="T193" s="35" t="s">
        <v>330</v>
      </c>
      <c r="U193" s="37">
        <v>933194</v>
      </c>
      <c r="V193" s="39" t="s">
        <v>326</v>
      </c>
    </row>
    <row r="194" spans="1:30" ht="15.75" thickTop="1" x14ac:dyDescent="0.25">
      <c r="A194" s="18"/>
      <c r="B194" s="12"/>
      <c r="C194" s="12" t="s">
        <v>326</v>
      </c>
      <c r="D194" s="46"/>
      <c r="E194" s="46"/>
      <c r="F194" s="12"/>
      <c r="G194" s="12" t="s">
        <v>326</v>
      </c>
      <c r="H194" s="46"/>
      <c r="I194" s="46"/>
      <c r="J194" s="12"/>
      <c r="K194" s="12" t="s">
        <v>326</v>
      </c>
      <c r="L194" s="46"/>
      <c r="M194" s="46"/>
      <c r="N194" s="12"/>
      <c r="O194" s="12" t="s">
        <v>326</v>
      </c>
      <c r="P194" s="46"/>
      <c r="Q194" s="46"/>
      <c r="R194" s="12"/>
      <c r="S194" s="12" t="s">
        <v>326</v>
      </c>
      <c r="T194" s="46"/>
      <c r="U194" s="46"/>
      <c r="V194" s="12"/>
    </row>
    <row r="195" spans="1:30" x14ac:dyDescent="0.25">
      <c r="A195" s="18"/>
      <c r="B195" s="53"/>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c r="AD195" s="53"/>
    </row>
    <row r="196" spans="1:30" x14ac:dyDescent="0.25">
      <c r="A196" s="18"/>
      <c r="B196" s="4"/>
      <c r="C196" s="4"/>
      <c r="D196" s="4"/>
      <c r="E196" s="4"/>
      <c r="F196" s="4"/>
      <c r="G196" s="4"/>
      <c r="H196" s="4"/>
      <c r="I196" s="4"/>
      <c r="J196" s="4"/>
      <c r="K196" s="4"/>
      <c r="L196" s="4"/>
      <c r="M196" s="4"/>
      <c r="N196" s="4"/>
      <c r="O196" s="4"/>
      <c r="P196" s="4"/>
      <c r="Q196" s="4"/>
      <c r="R196" s="4"/>
      <c r="S196" s="4"/>
      <c r="T196" s="4"/>
      <c r="U196" s="4"/>
      <c r="V196" s="4"/>
    </row>
    <row r="197" spans="1:30" x14ac:dyDescent="0.25">
      <c r="A197" s="18"/>
      <c r="B197" s="73" t="s">
        <v>417</v>
      </c>
      <c r="C197" s="49" t="s">
        <v>326</v>
      </c>
      <c r="D197" s="50" t="s">
        <v>528</v>
      </c>
      <c r="E197" s="50"/>
      <c r="F197" s="49"/>
      <c r="G197" s="49" t="s">
        <v>326</v>
      </c>
      <c r="H197" s="50" t="s">
        <v>531</v>
      </c>
      <c r="I197" s="50"/>
      <c r="J197" s="49"/>
      <c r="K197" s="49" t="s">
        <v>326</v>
      </c>
      <c r="L197" s="50" t="s">
        <v>528</v>
      </c>
      <c r="M197" s="50"/>
      <c r="N197" s="49"/>
      <c r="O197" s="49" t="s">
        <v>326</v>
      </c>
      <c r="P197" s="50" t="s">
        <v>501</v>
      </c>
      <c r="Q197" s="50"/>
      <c r="R197" s="49"/>
      <c r="S197" s="49" t="s">
        <v>326</v>
      </c>
      <c r="T197" s="50" t="s">
        <v>136</v>
      </c>
      <c r="U197" s="50"/>
      <c r="V197" s="49"/>
    </row>
    <row r="198" spans="1:30" x14ac:dyDescent="0.25">
      <c r="A198" s="18"/>
      <c r="B198" s="73"/>
      <c r="C198" s="49"/>
      <c r="D198" s="50" t="s">
        <v>529</v>
      </c>
      <c r="E198" s="50"/>
      <c r="F198" s="49"/>
      <c r="G198" s="49"/>
      <c r="H198" s="50" t="s">
        <v>532</v>
      </c>
      <c r="I198" s="50"/>
      <c r="J198" s="49"/>
      <c r="K198" s="49"/>
      <c r="L198" s="50" t="s">
        <v>534</v>
      </c>
      <c r="M198" s="50"/>
      <c r="N198" s="49"/>
      <c r="O198" s="49"/>
      <c r="P198" s="50"/>
      <c r="Q198" s="50"/>
      <c r="R198" s="49"/>
      <c r="S198" s="49"/>
      <c r="T198" s="50"/>
      <c r="U198" s="50"/>
      <c r="V198" s="49"/>
    </row>
    <row r="199" spans="1:30" x14ac:dyDescent="0.25">
      <c r="A199" s="18"/>
      <c r="B199" s="73"/>
      <c r="C199" s="49"/>
      <c r="D199" s="50" t="s">
        <v>530</v>
      </c>
      <c r="E199" s="50"/>
      <c r="F199" s="49"/>
      <c r="G199" s="49"/>
      <c r="H199" s="50" t="s">
        <v>533</v>
      </c>
      <c r="I199" s="50"/>
      <c r="J199" s="49"/>
      <c r="K199" s="49"/>
      <c r="L199" s="50" t="s">
        <v>485</v>
      </c>
      <c r="M199" s="50"/>
      <c r="N199" s="49"/>
      <c r="O199" s="49"/>
      <c r="P199" s="50"/>
      <c r="Q199" s="50"/>
      <c r="R199" s="49"/>
      <c r="S199" s="49"/>
      <c r="T199" s="50"/>
      <c r="U199" s="50"/>
      <c r="V199" s="49"/>
    </row>
    <row r="200" spans="1:30" x14ac:dyDescent="0.25">
      <c r="A200" s="18"/>
      <c r="B200" s="73"/>
      <c r="C200" s="49"/>
      <c r="D200" s="50"/>
      <c r="E200" s="50"/>
      <c r="F200" s="49"/>
      <c r="G200" s="49"/>
      <c r="H200" s="50" t="s">
        <v>534</v>
      </c>
      <c r="I200" s="50"/>
      <c r="J200" s="49"/>
      <c r="K200" s="49"/>
      <c r="L200" s="50"/>
      <c r="M200" s="50"/>
      <c r="N200" s="49"/>
      <c r="O200" s="49"/>
      <c r="P200" s="50"/>
      <c r="Q200" s="50"/>
      <c r="R200" s="49"/>
      <c r="S200" s="49"/>
      <c r="T200" s="50"/>
      <c r="U200" s="50"/>
      <c r="V200" s="49"/>
    </row>
    <row r="201" spans="1:30" ht="15.75" thickBot="1" x14ac:dyDescent="0.3">
      <c r="A201" s="18"/>
      <c r="B201" s="73"/>
      <c r="C201" s="49"/>
      <c r="D201" s="51"/>
      <c r="E201" s="51"/>
      <c r="F201" s="49"/>
      <c r="G201" s="49"/>
      <c r="H201" s="51" t="s">
        <v>532</v>
      </c>
      <c r="I201" s="51"/>
      <c r="J201" s="49"/>
      <c r="K201" s="49"/>
      <c r="L201" s="51"/>
      <c r="M201" s="51"/>
      <c r="N201" s="49"/>
      <c r="O201" s="49"/>
      <c r="P201" s="51"/>
      <c r="Q201" s="51"/>
      <c r="R201" s="49"/>
      <c r="S201" s="49"/>
      <c r="T201" s="51"/>
      <c r="U201" s="51"/>
      <c r="V201" s="49"/>
    </row>
    <row r="202" spans="1:30" x14ac:dyDescent="0.25">
      <c r="A202" s="18"/>
      <c r="B202" s="28" t="s">
        <v>573</v>
      </c>
      <c r="C202" s="30" t="s">
        <v>326</v>
      </c>
      <c r="D202" s="35" t="s">
        <v>330</v>
      </c>
      <c r="E202" s="37">
        <v>250624</v>
      </c>
      <c r="F202" s="39" t="s">
        <v>326</v>
      </c>
      <c r="G202" s="30" t="s">
        <v>326</v>
      </c>
      <c r="H202" s="35" t="s">
        <v>330</v>
      </c>
      <c r="I202" s="37">
        <v>47328</v>
      </c>
      <c r="J202" s="39" t="s">
        <v>326</v>
      </c>
      <c r="K202" s="30" t="s">
        <v>326</v>
      </c>
      <c r="L202" s="35" t="s">
        <v>330</v>
      </c>
      <c r="M202" s="37">
        <v>493768</v>
      </c>
      <c r="N202" s="39" t="s">
        <v>326</v>
      </c>
      <c r="O202" s="30" t="s">
        <v>326</v>
      </c>
      <c r="P202" s="35" t="s">
        <v>330</v>
      </c>
      <c r="Q202" s="37">
        <v>21655</v>
      </c>
      <c r="R202" s="39" t="s">
        <v>326</v>
      </c>
      <c r="S202" s="30" t="s">
        <v>326</v>
      </c>
      <c r="T202" s="35" t="s">
        <v>330</v>
      </c>
      <c r="U202" s="37">
        <v>813375</v>
      </c>
      <c r="V202" s="39" t="s">
        <v>326</v>
      </c>
    </row>
    <row r="203" spans="1:30" x14ac:dyDescent="0.25">
      <c r="A203" s="18"/>
      <c r="B203" s="45" t="s">
        <v>574</v>
      </c>
      <c r="C203" s="13" t="s">
        <v>326</v>
      </c>
      <c r="D203" s="11"/>
      <c r="E203" s="33">
        <v>4602</v>
      </c>
      <c r="F203" s="16" t="s">
        <v>326</v>
      </c>
      <c r="G203" s="13" t="s">
        <v>326</v>
      </c>
      <c r="H203" s="11"/>
      <c r="I203" s="41">
        <v>0</v>
      </c>
      <c r="J203" s="16" t="s">
        <v>326</v>
      </c>
      <c r="K203" s="13" t="s">
        <v>326</v>
      </c>
      <c r="L203" s="11"/>
      <c r="M203" s="33">
        <v>5300</v>
      </c>
      <c r="N203" s="16" t="s">
        <v>326</v>
      </c>
      <c r="O203" s="13" t="s">
        <v>326</v>
      </c>
      <c r="P203" s="11"/>
      <c r="Q203" s="41">
        <v>0</v>
      </c>
      <c r="R203" s="16" t="s">
        <v>326</v>
      </c>
      <c r="S203" s="13" t="s">
        <v>326</v>
      </c>
      <c r="T203" s="11"/>
      <c r="U203" s="33">
        <v>9902</v>
      </c>
      <c r="V203" s="16" t="s">
        <v>326</v>
      </c>
    </row>
    <row r="204" spans="1:30" x14ac:dyDescent="0.25">
      <c r="A204" s="18"/>
      <c r="B204" s="28" t="s">
        <v>575</v>
      </c>
      <c r="C204" s="30" t="s">
        <v>326</v>
      </c>
      <c r="D204" s="35"/>
      <c r="E204" s="37">
        <v>7411</v>
      </c>
      <c r="F204" s="39" t="s">
        <v>326</v>
      </c>
      <c r="G204" s="30" t="s">
        <v>326</v>
      </c>
      <c r="H204" s="35"/>
      <c r="I204" s="37">
        <v>1200</v>
      </c>
      <c r="J204" s="39" t="s">
        <v>326</v>
      </c>
      <c r="K204" s="30" t="s">
        <v>326</v>
      </c>
      <c r="L204" s="35"/>
      <c r="M204" s="37">
        <v>22873</v>
      </c>
      <c r="N204" s="39" t="s">
        <v>326</v>
      </c>
      <c r="O204" s="30" t="s">
        <v>326</v>
      </c>
      <c r="P204" s="35"/>
      <c r="Q204" s="48">
        <v>119</v>
      </c>
      <c r="R204" s="39" t="s">
        <v>326</v>
      </c>
      <c r="S204" s="30" t="s">
        <v>326</v>
      </c>
      <c r="T204" s="35"/>
      <c r="U204" s="37">
        <v>31603</v>
      </c>
      <c r="V204" s="39" t="s">
        <v>326</v>
      </c>
    </row>
    <row r="205" spans="1:30" ht="15.75" thickBot="1" x14ac:dyDescent="0.3">
      <c r="A205" s="18"/>
      <c r="B205" s="45" t="s">
        <v>576</v>
      </c>
      <c r="C205" s="13" t="s">
        <v>326</v>
      </c>
      <c r="D205" s="11"/>
      <c r="E205" s="41">
        <v>0</v>
      </c>
      <c r="F205" s="16" t="s">
        <v>326</v>
      </c>
      <c r="G205" s="13" t="s">
        <v>326</v>
      </c>
      <c r="H205" s="11"/>
      <c r="I205" s="41">
        <v>0</v>
      </c>
      <c r="J205" s="16" t="s">
        <v>326</v>
      </c>
      <c r="K205" s="13" t="s">
        <v>326</v>
      </c>
      <c r="L205" s="11"/>
      <c r="M205" s="41">
        <v>0</v>
      </c>
      <c r="N205" s="16" t="s">
        <v>326</v>
      </c>
      <c r="O205" s="13" t="s">
        <v>326</v>
      </c>
      <c r="P205" s="11"/>
      <c r="Q205" s="41">
        <v>5</v>
      </c>
      <c r="R205" s="16" t="s">
        <v>326</v>
      </c>
      <c r="S205" s="13" t="s">
        <v>326</v>
      </c>
      <c r="T205" s="11"/>
      <c r="U205" s="41">
        <v>5</v>
      </c>
      <c r="V205" s="16" t="s">
        <v>326</v>
      </c>
    </row>
    <row r="206" spans="1:30" x14ac:dyDescent="0.25">
      <c r="A206" s="18"/>
      <c r="B206" s="12"/>
      <c r="C206" s="12" t="s">
        <v>326</v>
      </c>
      <c r="D206" s="42"/>
      <c r="E206" s="42"/>
      <c r="F206" s="12"/>
      <c r="G206" s="12" t="s">
        <v>326</v>
      </c>
      <c r="H206" s="42"/>
      <c r="I206" s="42"/>
      <c r="J206" s="12"/>
      <c r="K206" s="12" t="s">
        <v>326</v>
      </c>
      <c r="L206" s="42"/>
      <c r="M206" s="42"/>
      <c r="N206" s="12"/>
      <c r="O206" s="12" t="s">
        <v>326</v>
      </c>
      <c r="P206" s="42"/>
      <c r="Q206" s="42"/>
      <c r="R206" s="12"/>
      <c r="S206" s="12" t="s">
        <v>326</v>
      </c>
      <c r="T206" s="42"/>
      <c r="U206" s="42"/>
      <c r="V206" s="12"/>
    </row>
    <row r="207" spans="1:30" ht="15.75" thickBot="1" x14ac:dyDescent="0.3">
      <c r="A207" s="18"/>
      <c r="B207" s="34" t="s">
        <v>136</v>
      </c>
      <c r="C207" s="30" t="s">
        <v>326</v>
      </c>
      <c r="D207" s="35" t="s">
        <v>330</v>
      </c>
      <c r="E207" s="37">
        <v>262637</v>
      </c>
      <c r="F207" s="39" t="s">
        <v>326</v>
      </c>
      <c r="G207" s="30" t="s">
        <v>326</v>
      </c>
      <c r="H207" s="35" t="s">
        <v>330</v>
      </c>
      <c r="I207" s="37">
        <v>48528</v>
      </c>
      <c r="J207" s="39" t="s">
        <v>326</v>
      </c>
      <c r="K207" s="30" t="s">
        <v>326</v>
      </c>
      <c r="L207" s="35" t="s">
        <v>330</v>
      </c>
      <c r="M207" s="37">
        <v>521941</v>
      </c>
      <c r="N207" s="39" t="s">
        <v>326</v>
      </c>
      <c r="O207" s="30" t="s">
        <v>326</v>
      </c>
      <c r="P207" s="35" t="s">
        <v>330</v>
      </c>
      <c r="Q207" s="37">
        <v>21779</v>
      </c>
      <c r="R207" s="39" t="s">
        <v>326</v>
      </c>
      <c r="S207" s="30" t="s">
        <v>326</v>
      </c>
      <c r="T207" s="35" t="s">
        <v>330</v>
      </c>
      <c r="U207" s="37">
        <v>854885</v>
      </c>
      <c r="V207" s="39" t="s">
        <v>326</v>
      </c>
    </row>
    <row r="208" spans="1:30" ht="15.75" thickTop="1" x14ac:dyDescent="0.25">
      <c r="A208" s="18"/>
      <c r="B208" s="12"/>
      <c r="C208" s="12" t="s">
        <v>326</v>
      </c>
      <c r="D208" s="46"/>
      <c r="E208" s="46"/>
      <c r="F208" s="12"/>
      <c r="G208" s="12" t="s">
        <v>326</v>
      </c>
      <c r="H208" s="46"/>
      <c r="I208" s="46"/>
      <c r="J208" s="12"/>
      <c r="K208" s="12" t="s">
        <v>326</v>
      </c>
      <c r="L208" s="46"/>
      <c r="M208" s="46"/>
      <c r="N208" s="12"/>
      <c r="O208" s="12" t="s">
        <v>326</v>
      </c>
      <c r="P208" s="46"/>
      <c r="Q208" s="46"/>
      <c r="R208" s="12"/>
      <c r="S208" s="12" t="s">
        <v>326</v>
      </c>
      <c r="T208" s="46"/>
      <c r="U208" s="46"/>
      <c r="V208" s="12"/>
    </row>
    <row r="209" spans="1:30" x14ac:dyDescent="0.25">
      <c r="A209" s="18"/>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c r="AD209" s="22"/>
    </row>
    <row r="210" spans="1:30" x14ac:dyDescent="0.25">
      <c r="A210" s="18"/>
      <c r="B210" s="19" t="s">
        <v>577</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c r="AC210" s="19"/>
      <c r="AD210" s="19"/>
    </row>
    <row r="211" spans="1:30" x14ac:dyDescent="0.25">
      <c r="A211" s="18"/>
      <c r="B211" s="20" t="s">
        <v>578</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row>
    <row r="212" spans="1:30" x14ac:dyDescent="0.25">
      <c r="A212" s="18"/>
      <c r="B212" s="53"/>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row>
    <row r="213" spans="1:30" x14ac:dyDescent="0.25">
      <c r="A213" s="18"/>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row>
    <row r="214" spans="1:30" x14ac:dyDescent="0.25">
      <c r="A214" s="18"/>
      <c r="B214" s="66" t="s">
        <v>407</v>
      </c>
      <c r="C214" s="49" t="s">
        <v>326</v>
      </c>
      <c r="D214" s="67" t="s">
        <v>579</v>
      </c>
      <c r="E214" s="67"/>
      <c r="F214" s="49"/>
      <c r="G214" s="49" t="s">
        <v>326</v>
      </c>
      <c r="H214" s="67" t="s">
        <v>582</v>
      </c>
      <c r="I214" s="67"/>
      <c r="J214" s="49"/>
      <c r="K214" s="49" t="s">
        <v>326</v>
      </c>
      <c r="L214" s="67" t="s">
        <v>583</v>
      </c>
      <c r="M214" s="67"/>
      <c r="N214" s="49"/>
      <c r="O214" s="49" t="s">
        <v>326</v>
      </c>
      <c r="P214" s="67" t="s">
        <v>136</v>
      </c>
      <c r="Q214" s="67"/>
      <c r="R214" s="49"/>
      <c r="S214" s="49" t="s">
        <v>326</v>
      </c>
      <c r="T214" s="67" t="s">
        <v>136</v>
      </c>
      <c r="U214" s="67"/>
      <c r="V214" s="49"/>
      <c r="W214" s="49" t="s">
        <v>326</v>
      </c>
      <c r="X214" s="67" t="s">
        <v>590</v>
      </c>
      <c r="Y214" s="67"/>
      <c r="Z214" s="49"/>
      <c r="AA214" s="49" t="s">
        <v>326</v>
      </c>
      <c r="AB214" s="67" t="s">
        <v>591</v>
      </c>
      <c r="AC214" s="67"/>
      <c r="AD214" s="49"/>
    </row>
    <row r="215" spans="1:30" x14ac:dyDescent="0.25">
      <c r="A215" s="18"/>
      <c r="B215" s="66"/>
      <c r="C215" s="49"/>
      <c r="D215" s="67" t="s">
        <v>580</v>
      </c>
      <c r="E215" s="67"/>
      <c r="F215" s="49"/>
      <c r="G215" s="49"/>
      <c r="H215" s="67" t="s">
        <v>580</v>
      </c>
      <c r="I215" s="67"/>
      <c r="J215" s="49"/>
      <c r="K215" s="49"/>
      <c r="L215" s="67" t="s">
        <v>584</v>
      </c>
      <c r="M215" s="67"/>
      <c r="N215" s="49"/>
      <c r="O215" s="49"/>
      <c r="P215" s="67" t="s">
        <v>586</v>
      </c>
      <c r="Q215" s="67"/>
      <c r="R215" s="49"/>
      <c r="S215" s="49"/>
      <c r="T215" s="67" t="s">
        <v>588</v>
      </c>
      <c r="U215" s="67"/>
      <c r="V215" s="49"/>
      <c r="W215" s="49"/>
      <c r="X215" s="67"/>
      <c r="Y215" s="67"/>
      <c r="Z215" s="49"/>
      <c r="AA215" s="49"/>
      <c r="AB215" s="67"/>
      <c r="AC215" s="67"/>
      <c r="AD215" s="49"/>
    </row>
    <row r="216" spans="1:30" x14ac:dyDescent="0.25">
      <c r="A216" s="18"/>
      <c r="B216" s="66"/>
      <c r="C216" s="49"/>
      <c r="D216" s="67" t="s">
        <v>581</v>
      </c>
      <c r="E216" s="67"/>
      <c r="F216" s="49"/>
      <c r="G216" s="49"/>
      <c r="H216" s="67" t="s">
        <v>581</v>
      </c>
      <c r="I216" s="67"/>
      <c r="J216" s="49"/>
      <c r="K216" s="49"/>
      <c r="L216" s="67" t="s">
        <v>585</v>
      </c>
      <c r="M216" s="67"/>
      <c r="N216" s="49"/>
      <c r="O216" s="49"/>
      <c r="P216" s="67" t="s">
        <v>529</v>
      </c>
      <c r="Q216" s="67"/>
      <c r="R216" s="49"/>
      <c r="S216" s="49"/>
      <c r="T216" s="67" t="s">
        <v>589</v>
      </c>
      <c r="U216" s="67"/>
      <c r="V216" s="49"/>
      <c r="W216" s="49"/>
      <c r="X216" s="67"/>
      <c r="Y216" s="67"/>
      <c r="Z216" s="49"/>
      <c r="AA216" s="49"/>
      <c r="AB216" s="67"/>
      <c r="AC216" s="67"/>
      <c r="AD216" s="49"/>
    </row>
    <row r="217" spans="1:30" x14ac:dyDescent="0.25">
      <c r="A217" s="18"/>
      <c r="B217" s="66"/>
      <c r="C217" s="49"/>
      <c r="D217" s="67"/>
      <c r="E217" s="67"/>
      <c r="F217" s="49"/>
      <c r="G217" s="49"/>
      <c r="H217" s="67"/>
      <c r="I217" s="67"/>
      <c r="J217" s="49"/>
      <c r="K217" s="49"/>
      <c r="L217" s="67" t="s">
        <v>586</v>
      </c>
      <c r="M217" s="67"/>
      <c r="N217" s="49"/>
      <c r="O217" s="49"/>
      <c r="P217" s="67" t="s">
        <v>587</v>
      </c>
      <c r="Q217" s="67"/>
      <c r="R217" s="49"/>
      <c r="S217" s="49"/>
      <c r="T217" s="67"/>
      <c r="U217" s="67"/>
      <c r="V217" s="49"/>
      <c r="W217" s="49"/>
      <c r="X217" s="67"/>
      <c r="Y217" s="67"/>
      <c r="Z217" s="49"/>
      <c r="AA217" s="49"/>
      <c r="AB217" s="67"/>
      <c r="AC217" s="67"/>
      <c r="AD217" s="49"/>
    </row>
    <row r="218" spans="1:30" x14ac:dyDescent="0.25">
      <c r="A218" s="18"/>
      <c r="B218" s="66"/>
      <c r="C218" s="49"/>
      <c r="D218" s="67"/>
      <c r="E218" s="67"/>
      <c r="F218" s="49"/>
      <c r="G218" s="49"/>
      <c r="H218" s="67"/>
      <c r="I218" s="67"/>
      <c r="J218" s="49"/>
      <c r="K218" s="49"/>
      <c r="L218" s="67" t="s">
        <v>529</v>
      </c>
      <c r="M218" s="67"/>
      <c r="N218" s="49"/>
      <c r="O218" s="49"/>
      <c r="P218" s="67"/>
      <c r="Q218" s="67"/>
      <c r="R218" s="49"/>
      <c r="S218" s="49"/>
      <c r="T218" s="67"/>
      <c r="U218" s="67"/>
      <c r="V218" s="49"/>
      <c r="W218" s="49"/>
      <c r="X218" s="67"/>
      <c r="Y218" s="67"/>
      <c r="Z218" s="49"/>
      <c r="AA218" s="49"/>
      <c r="AB218" s="67"/>
      <c r="AC218" s="67"/>
      <c r="AD218" s="49"/>
    </row>
    <row r="219" spans="1:30" ht="15.75" thickBot="1" x14ac:dyDescent="0.3">
      <c r="A219" s="18"/>
      <c r="B219" s="66"/>
      <c r="C219" s="49"/>
      <c r="D219" s="68"/>
      <c r="E219" s="68"/>
      <c r="F219" s="49"/>
      <c r="G219" s="49"/>
      <c r="H219" s="68"/>
      <c r="I219" s="68"/>
      <c r="J219" s="49"/>
      <c r="K219" s="49"/>
      <c r="L219" s="68" t="s">
        <v>587</v>
      </c>
      <c r="M219" s="68"/>
      <c r="N219" s="49"/>
      <c r="O219" s="49"/>
      <c r="P219" s="68"/>
      <c r="Q219" s="68"/>
      <c r="R219" s="49"/>
      <c r="S219" s="49"/>
      <c r="T219" s="68"/>
      <c r="U219" s="68"/>
      <c r="V219" s="49"/>
      <c r="W219" s="49"/>
      <c r="X219" s="68"/>
      <c r="Y219" s="68"/>
      <c r="Z219" s="49"/>
      <c r="AA219" s="49"/>
      <c r="AB219" s="68"/>
      <c r="AC219" s="68"/>
      <c r="AD219" s="49"/>
    </row>
    <row r="220" spans="1:30" x14ac:dyDescent="0.25">
      <c r="A220" s="18"/>
      <c r="B220" s="28" t="s">
        <v>592</v>
      </c>
      <c r="C220" s="30" t="s">
        <v>326</v>
      </c>
      <c r="D220" s="35" t="s">
        <v>330</v>
      </c>
      <c r="E220" s="48">
        <v>0</v>
      </c>
      <c r="F220" s="39" t="s">
        <v>326</v>
      </c>
      <c r="G220" s="30" t="s">
        <v>326</v>
      </c>
      <c r="H220" s="35" t="s">
        <v>330</v>
      </c>
      <c r="I220" s="48">
        <v>241</v>
      </c>
      <c r="J220" s="39" t="s">
        <v>326</v>
      </c>
      <c r="K220" s="30" t="s">
        <v>326</v>
      </c>
      <c r="L220" s="35" t="s">
        <v>330</v>
      </c>
      <c r="M220" s="48">
        <v>0</v>
      </c>
      <c r="N220" s="39" t="s">
        <v>326</v>
      </c>
      <c r="O220" s="30" t="s">
        <v>326</v>
      </c>
      <c r="P220" s="35" t="s">
        <v>330</v>
      </c>
      <c r="Q220" s="48">
        <v>241</v>
      </c>
      <c r="R220" s="39" t="s">
        <v>326</v>
      </c>
      <c r="S220" s="30" t="s">
        <v>326</v>
      </c>
      <c r="T220" s="35" t="s">
        <v>330</v>
      </c>
      <c r="U220" s="37">
        <v>3682</v>
      </c>
      <c r="V220" s="39" t="s">
        <v>326</v>
      </c>
      <c r="W220" s="30" t="s">
        <v>326</v>
      </c>
      <c r="X220" s="35" t="s">
        <v>330</v>
      </c>
      <c r="Y220" s="37">
        <v>295550</v>
      </c>
      <c r="Z220" s="39" t="s">
        <v>326</v>
      </c>
      <c r="AA220" s="30" t="s">
        <v>326</v>
      </c>
      <c r="AB220" s="35" t="s">
        <v>330</v>
      </c>
      <c r="AC220" s="37">
        <v>299473</v>
      </c>
      <c r="AD220" s="39" t="s">
        <v>326</v>
      </c>
    </row>
    <row r="221" spans="1:30" ht="25.5" x14ac:dyDescent="0.25">
      <c r="A221" s="18"/>
      <c r="B221" s="45" t="s">
        <v>466</v>
      </c>
      <c r="C221" s="13" t="s">
        <v>326</v>
      </c>
      <c r="D221" s="11"/>
      <c r="E221" s="41">
        <v>0</v>
      </c>
      <c r="F221" s="16" t="s">
        <v>326</v>
      </c>
      <c r="G221" s="13" t="s">
        <v>326</v>
      </c>
      <c r="H221" s="11"/>
      <c r="I221" s="41">
        <v>0</v>
      </c>
      <c r="J221" s="16" t="s">
        <v>326</v>
      </c>
      <c r="K221" s="13" t="s">
        <v>326</v>
      </c>
      <c r="L221" s="11"/>
      <c r="M221" s="41">
        <v>0</v>
      </c>
      <c r="N221" s="16" t="s">
        <v>326</v>
      </c>
      <c r="O221" s="13" t="s">
        <v>326</v>
      </c>
      <c r="P221" s="11"/>
      <c r="Q221" s="41">
        <v>0</v>
      </c>
      <c r="R221" s="16" t="s">
        <v>326</v>
      </c>
      <c r="S221" s="13" t="s">
        <v>326</v>
      </c>
      <c r="T221" s="11"/>
      <c r="U221" s="41">
        <v>0</v>
      </c>
      <c r="V221" s="16" t="s">
        <v>326</v>
      </c>
      <c r="W221" s="13" t="s">
        <v>326</v>
      </c>
      <c r="X221" s="11"/>
      <c r="Y221" s="33">
        <v>47074</v>
      </c>
      <c r="Z221" s="16" t="s">
        <v>326</v>
      </c>
      <c r="AA221" s="13" t="s">
        <v>326</v>
      </c>
      <c r="AB221" s="11"/>
      <c r="AC221" s="33">
        <v>47074</v>
      </c>
      <c r="AD221" s="16" t="s">
        <v>326</v>
      </c>
    </row>
    <row r="222" spans="1:30" x14ac:dyDescent="0.25">
      <c r="A222" s="18"/>
      <c r="B222" s="28" t="s">
        <v>593</v>
      </c>
      <c r="C222" s="30" t="s">
        <v>326</v>
      </c>
      <c r="D222" s="35"/>
      <c r="E222" s="48">
        <v>0</v>
      </c>
      <c r="F222" s="39" t="s">
        <v>326</v>
      </c>
      <c r="G222" s="30" t="s">
        <v>326</v>
      </c>
      <c r="H222" s="35"/>
      <c r="I222" s="48">
        <v>0</v>
      </c>
      <c r="J222" s="39" t="s">
        <v>326</v>
      </c>
      <c r="K222" s="30" t="s">
        <v>326</v>
      </c>
      <c r="L222" s="35"/>
      <c r="M222" s="48">
        <v>0</v>
      </c>
      <c r="N222" s="39" t="s">
        <v>326</v>
      </c>
      <c r="O222" s="30" t="s">
        <v>326</v>
      </c>
      <c r="P222" s="35"/>
      <c r="Q222" s="48">
        <v>0</v>
      </c>
      <c r="R222" s="39" t="s">
        <v>326</v>
      </c>
      <c r="S222" s="30" t="s">
        <v>326</v>
      </c>
      <c r="T222" s="35"/>
      <c r="U222" s="37">
        <v>5874</v>
      </c>
      <c r="V222" s="39" t="s">
        <v>326</v>
      </c>
      <c r="W222" s="30" t="s">
        <v>326</v>
      </c>
      <c r="X222" s="35"/>
      <c r="Y222" s="37">
        <v>563040</v>
      </c>
      <c r="Z222" s="39" t="s">
        <v>326</v>
      </c>
      <c r="AA222" s="30" t="s">
        <v>326</v>
      </c>
      <c r="AB222" s="35"/>
      <c r="AC222" s="37">
        <v>568914</v>
      </c>
      <c r="AD222" s="39" t="s">
        <v>326</v>
      </c>
    </row>
    <row r="223" spans="1:30" ht="15.75" thickBot="1" x14ac:dyDescent="0.3">
      <c r="A223" s="18"/>
      <c r="B223" s="45" t="s">
        <v>501</v>
      </c>
      <c r="C223" s="13" t="s">
        <v>326</v>
      </c>
      <c r="D223" s="11"/>
      <c r="E223" s="41">
        <v>0</v>
      </c>
      <c r="F223" s="16" t="s">
        <v>326</v>
      </c>
      <c r="G223" s="13" t="s">
        <v>326</v>
      </c>
      <c r="H223" s="11"/>
      <c r="I223" s="41">
        <v>0</v>
      </c>
      <c r="J223" s="16" t="s">
        <v>326</v>
      </c>
      <c r="K223" s="13" t="s">
        <v>326</v>
      </c>
      <c r="L223" s="11"/>
      <c r="M223" s="41">
        <v>0</v>
      </c>
      <c r="N223" s="16" t="s">
        <v>326</v>
      </c>
      <c r="O223" s="13" t="s">
        <v>326</v>
      </c>
      <c r="P223" s="11"/>
      <c r="Q223" s="41">
        <v>0</v>
      </c>
      <c r="R223" s="16" t="s">
        <v>326</v>
      </c>
      <c r="S223" s="13" t="s">
        <v>326</v>
      </c>
      <c r="T223" s="11"/>
      <c r="U223" s="41">
        <v>0</v>
      </c>
      <c r="V223" s="16" t="s">
        <v>326</v>
      </c>
      <c r="W223" s="13" t="s">
        <v>326</v>
      </c>
      <c r="X223" s="11"/>
      <c r="Y223" s="33">
        <v>17733</v>
      </c>
      <c r="Z223" s="16" t="s">
        <v>326</v>
      </c>
      <c r="AA223" s="13" t="s">
        <v>326</v>
      </c>
      <c r="AB223" s="11"/>
      <c r="AC223" s="33">
        <v>17733</v>
      </c>
      <c r="AD223" s="16" t="s">
        <v>326</v>
      </c>
    </row>
    <row r="224" spans="1:30" x14ac:dyDescent="0.25">
      <c r="A224" s="18"/>
      <c r="B224" s="12"/>
      <c r="C224" s="12" t="s">
        <v>326</v>
      </c>
      <c r="D224" s="42"/>
      <c r="E224" s="42"/>
      <c r="F224" s="12"/>
      <c r="G224" s="12" t="s">
        <v>326</v>
      </c>
      <c r="H224" s="42"/>
      <c r="I224" s="42"/>
      <c r="J224" s="12"/>
      <c r="K224" s="12" t="s">
        <v>326</v>
      </c>
      <c r="L224" s="42"/>
      <c r="M224" s="42"/>
      <c r="N224" s="12"/>
      <c r="O224" s="12" t="s">
        <v>326</v>
      </c>
      <c r="P224" s="42"/>
      <c r="Q224" s="42"/>
      <c r="R224" s="12"/>
      <c r="S224" s="12" t="s">
        <v>326</v>
      </c>
      <c r="T224" s="42"/>
      <c r="U224" s="42"/>
      <c r="V224" s="12"/>
      <c r="W224" s="12" t="s">
        <v>326</v>
      </c>
      <c r="X224" s="42"/>
      <c r="Y224" s="42"/>
      <c r="Z224" s="12"/>
      <c r="AA224" s="12" t="s">
        <v>326</v>
      </c>
      <c r="AB224" s="42"/>
      <c r="AC224" s="42"/>
      <c r="AD224" s="12"/>
    </row>
    <row r="225" spans="1:30" ht="15.75" thickBot="1" x14ac:dyDescent="0.3">
      <c r="A225" s="18"/>
      <c r="B225" s="34" t="s">
        <v>136</v>
      </c>
      <c r="C225" s="30" t="s">
        <v>326</v>
      </c>
      <c r="D225" s="35" t="s">
        <v>330</v>
      </c>
      <c r="E225" s="48">
        <v>0</v>
      </c>
      <c r="F225" s="39" t="s">
        <v>326</v>
      </c>
      <c r="G225" s="30" t="s">
        <v>326</v>
      </c>
      <c r="H225" s="35" t="s">
        <v>330</v>
      </c>
      <c r="I225" s="48">
        <v>241</v>
      </c>
      <c r="J225" s="39" t="s">
        <v>326</v>
      </c>
      <c r="K225" s="30" t="s">
        <v>326</v>
      </c>
      <c r="L225" s="35" t="s">
        <v>330</v>
      </c>
      <c r="M225" s="48">
        <v>0</v>
      </c>
      <c r="N225" s="39" t="s">
        <v>326</v>
      </c>
      <c r="O225" s="30" t="s">
        <v>326</v>
      </c>
      <c r="P225" s="35" t="s">
        <v>330</v>
      </c>
      <c r="Q225" s="48">
        <v>241</v>
      </c>
      <c r="R225" s="39" t="s">
        <v>326</v>
      </c>
      <c r="S225" s="30" t="s">
        <v>326</v>
      </c>
      <c r="T225" s="35" t="s">
        <v>330</v>
      </c>
      <c r="U225" s="37">
        <v>9556</v>
      </c>
      <c r="V225" s="39" t="s">
        <v>326</v>
      </c>
      <c r="W225" s="30" t="s">
        <v>326</v>
      </c>
      <c r="X225" s="35" t="s">
        <v>330</v>
      </c>
      <c r="Y225" s="37">
        <v>923397</v>
      </c>
      <c r="Z225" s="39" t="s">
        <v>326</v>
      </c>
      <c r="AA225" s="30" t="s">
        <v>326</v>
      </c>
      <c r="AB225" s="35" t="s">
        <v>330</v>
      </c>
      <c r="AC225" s="37">
        <v>933194</v>
      </c>
      <c r="AD225" s="39" t="s">
        <v>326</v>
      </c>
    </row>
    <row r="226" spans="1:30" ht="15.75" thickTop="1" x14ac:dyDescent="0.25">
      <c r="A226" s="18"/>
      <c r="B226" s="12"/>
      <c r="C226" s="12" t="s">
        <v>326</v>
      </c>
      <c r="D226" s="46"/>
      <c r="E226" s="46"/>
      <c r="F226" s="12"/>
      <c r="G226" s="12" t="s">
        <v>326</v>
      </c>
      <c r="H226" s="46"/>
      <c r="I226" s="46"/>
      <c r="J226" s="12"/>
      <c r="K226" s="12" t="s">
        <v>326</v>
      </c>
      <c r="L226" s="46"/>
      <c r="M226" s="46"/>
      <c r="N226" s="12"/>
      <c r="O226" s="12" t="s">
        <v>326</v>
      </c>
      <c r="P226" s="46"/>
      <c r="Q226" s="46"/>
      <c r="R226" s="12"/>
      <c r="S226" s="12" t="s">
        <v>326</v>
      </c>
      <c r="T226" s="46"/>
      <c r="U226" s="46"/>
      <c r="V226" s="12"/>
      <c r="W226" s="12" t="s">
        <v>326</v>
      </c>
      <c r="X226" s="46"/>
      <c r="Y226" s="46"/>
      <c r="Z226" s="12"/>
      <c r="AA226" s="12" t="s">
        <v>326</v>
      </c>
      <c r="AB226" s="46"/>
      <c r="AC226" s="46"/>
      <c r="AD226" s="12"/>
    </row>
    <row r="227" spans="1:30" x14ac:dyDescent="0.25">
      <c r="A227" s="18"/>
      <c r="B227" s="53"/>
      <c r="C227" s="53"/>
      <c r="D227" s="53"/>
      <c r="E227" s="53"/>
      <c r="F227" s="53"/>
      <c r="G227" s="53"/>
      <c r="H227" s="53"/>
      <c r="I227" s="53"/>
      <c r="J227" s="53"/>
      <c r="K227" s="53"/>
      <c r="L227" s="53"/>
      <c r="M227" s="53"/>
      <c r="N227" s="53"/>
      <c r="O227" s="53"/>
      <c r="P227" s="53"/>
      <c r="Q227" s="53"/>
      <c r="R227" s="53"/>
      <c r="S227" s="53"/>
      <c r="T227" s="53"/>
      <c r="U227" s="53"/>
      <c r="V227" s="53"/>
      <c r="W227" s="53"/>
      <c r="X227" s="53"/>
      <c r="Y227" s="53"/>
      <c r="Z227" s="53"/>
      <c r="AA227" s="53"/>
      <c r="AB227" s="53"/>
      <c r="AC227" s="53"/>
      <c r="AD227" s="53"/>
    </row>
    <row r="228" spans="1:30" x14ac:dyDescent="0.25">
      <c r="A228" s="18"/>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row>
    <row r="229" spans="1:30" x14ac:dyDescent="0.25">
      <c r="A229" s="18"/>
      <c r="B229" s="66" t="s">
        <v>417</v>
      </c>
      <c r="C229" s="49" t="s">
        <v>326</v>
      </c>
      <c r="D229" s="67" t="s">
        <v>579</v>
      </c>
      <c r="E229" s="67"/>
      <c r="F229" s="49"/>
      <c r="G229" s="49" t="s">
        <v>326</v>
      </c>
      <c r="H229" s="67" t="s">
        <v>582</v>
      </c>
      <c r="I229" s="67"/>
      <c r="J229" s="49"/>
      <c r="K229" s="49" t="s">
        <v>326</v>
      </c>
      <c r="L229" s="67" t="s">
        <v>583</v>
      </c>
      <c r="M229" s="67"/>
      <c r="N229" s="49"/>
      <c r="O229" s="49" t="s">
        <v>326</v>
      </c>
      <c r="P229" s="67" t="s">
        <v>136</v>
      </c>
      <c r="Q229" s="67"/>
      <c r="R229" s="49"/>
      <c r="S229" s="49" t="s">
        <v>326</v>
      </c>
      <c r="T229" s="67" t="s">
        <v>136</v>
      </c>
      <c r="U229" s="67"/>
      <c r="V229" s="49"/>
      <c r="W229" s="49" t="s">
        <v>326</v>
      </c>
      <c r="X229" s="67" t="s">
        <v>590</v>
      </c>
      <c r="Y229" s="67"/>
      <c r="Z229" s="49"/>
      <c r="AA229" s="49" t="s">
        <v>326</v>
      </c>
      <c r="AB229" s="67" t="s">
        <v>591</v>
      </c>
      <c r="AC229" s="67"/>
      <c r="AD229" s="49"/>
    </row>
    <row r="230" spans="1:30" x14ac:dyDescent="0.25">
      <c r="A230" s="18"/>
      <c r="B230" s="66"/>
      <c r="C230" s="49"/>
      <c r="D230" s="67" t="s">
        <v>580</v>
      </c>
      <c r="E230" s="67"/>
      <c r="F230" s="49"/>
      <c r="G230" s="49"/>
      <c r="H230" s="67" t="s">
        <v>580</v>
      </c>
      <c r="I230" s="67"/>
      <c r="J230" s="49"/>
      <c r="K230" s="49"/>
      <c r="L230" s="67" t="s">
        <v>584</v>
      </c>
      <c r="M230" s="67"/>
      <c r="N230" s="49"/>
      <c r="O230" s="49"/>
      <c r="P230" s="67" t="s">
        <v>586</v>
      </c>
      <c r="Q230" s="67"/>
      <c r="R230" s="49"/>
      <c r="S230" s="49"/>
      <c r="T230" s="67" t="s">
        <v>588</v>
      </c>
      <c r="U230" s="67"/>
      <c r="V230" s="49"/>
      <c r="W230" s="49"/>
      <c r="X230" s="67"/>
      <c r="Y230" s="67"/>
      <c r="Z230" s="49"/>
      <c r="AA230" s="49"/>
      <c r="AB230" s="67"/>
      <c r="AC230" s="67"/>
      <c r="AD230" s="49"/>
    </row>
    <row r="231" spans="1:30" x14ac:dyDescent="0.25">
      <c r="A231" s="18"/>
      <c r="B231" s="66"/>
      <c r="C231" s="49"/>
      <c r="D231" s="67" t="s">
        <v>581</v>
      </c>
      <c r="E231" s="67"/>
      <c r="F231" s="49"/>
      <c r="G231" s="49"/>
      <c r="H231" s="67" t="s">
        <v>581</v>
      </c>
      <c r="I231" s="67"/>
      <c r="J231" s="49"/>
      <c r="K231" s="49"/>
      <c r="L231" s="67" t="s">
        <v>594</v>
      </c>
      <c r="M231" s="67"/>
      <c r="N231" s="49"/>
      <c r="O231" s="49"/>
      <c r="P231" s="67" t="s">
        <v>529</v>
      </c>
      <c r="Q231" s="67"/>
      <c r="R231" s="49"/>
      <c r="S231" s="49"/>
      <c r="T231" s="67" t="s">
        <v>589</v>
      </c>
      <c r="U231" s="67"/>
      <c r="V231" s="49"/>
      <c r="W231" s="49"/>
      <c r="X231" s="67"/>
      <c r="Y231" s="67"/>
      <c r="Z231" s="49"/>
      <c r="AA231" s="49"/>
      <c r="AB231" s="67"/>
      <c r="AC231" s="67"/>
      <c r="AD231" s="49"/>
    </row>
    <row r="232" spans="1:30" x14ac:dyDescent="0.25">
      <c r="A232" s="18"/>
      <c r="B232" s="66"/>
      <c r="C232" s="49"/>
      <c r="D232" s="67"/>
      <c r="E232" s="67"/>
      <c r="F232" s="49"/>
      <c r="G232" s="49"/>
      <c r="H232" s="67"/>
      <c r="I232" s="67"/>
      <c r="J232" s="49"/>
      <c r="K232" s="49"/>
      <c r="L232" s="67" t="s">
        <v>586</v>
      </c>
      <c r="M232" s="67"/>
      <c r="N232" s="49"/>
      <c r="O232" s="49"/>
      <c r="P232" s="67" t="s">
        <v>587</v>
      </c>
      <c r="Q232" s="67"/>
      <c r="R232" s="49"/>
      <c r="S232" s="49"/>
      <c r="T232" s="67"/>
      <c r="U232" s="67"/>
      <c r="V232" s="49"/>
      <c r="W232" s="49"/>
      <c r="X232" s="67"/>
      <c r="Y232" s="67"/>
      <c r="Z232" s="49"/>
      <c r="AA232" s="49"/>
      <c r="AB232" s="67"/>
      <c r="AC232" s="67"/>
      <c r="AD232" s="49"/>
    </row>
    <row r="233" spans="1:30" x14ac:dyDescent="0.25">
      <c r="A233" s="18"/>
      <c r="B233" s="66"/>
      <c r="C233" s="49"/>
      <c r="D233" s="67"/>
      <c r="E233" s="67"/>
      <c r="F233" s="49"/>
      <c r="G233" s="49"/>
      <c r="H233" s="67"/>
      <c r="I233" s="67"/>
      <c r="J233" s="49"/>
      <c r="K233" s="49"/>
      <c r="L233" s="67" t="s">
        <v>529</v>
      </c>
      <c r="M233" s="67"/>
      <c r="N233" s="49"/>
      <c r="O233" s="49"/>
      <c r="P233" s="67"/>
      <c r="Q233" s="67"/>
      <c r="R233" s="49"/>
      <c r="S233" s="49"/>
      <c r="T233" s="67"/>
      <c r="U233" s="67"/>
      <c r="V233" s="49"/>
      <c r="W233" s="49"/>
      <c r="X233" s="67"/>
      <c r="Y233" s="67"/>
      <c r="Z233" s="49"/>
      <c r="AA233" s="49"/>
      <c r="AB233" s="67"/>
      <c r="AC233" s="67"/>
      <c r="AD233" s="49"/>
    </row>
    <row r="234" spans="1:30" ht="15.75" thickBot="1" x14ac:dyDescent="0.3">
      <c r="A234" s="18"/>
      <c r="B234" s="66"/>
      <c r="C234" s="49"/>
      <c r="D234" s="68"/>
      <c r="E234" s="68"/>
      <c r="F234" s="49"/>
      <c r="G234" s="49"/>
      <c r="H234" s="68"/>
      <c r="I234" s="68"/>
      <c r="J234" s="49"/>
      <c r="K234" s="49"/>
      <c r="L234" s="68" t="s">
        <v>587</v>
      </c>
      <c r="M234" s="68"/>
      <c r="N234" s="49"/>
      <c r="O234" s="49"/>
      <c r="P234" s="68"/>
      <c r="Q234" s="68"/>
      <c r="R234" s="49"/>
      <c r="S234" s="49"/>
      <c r="T234" s="68"/>
      <c r="U234" s="68"/>
      <c r="V234" s="49"/>
      <c r="W234" s="49"/>
      <c r="X234" s="68"/>
      <c r="Y234" s="68"/>
      <c r="Z234" s="49"/>
      <c r="AA234" s="49"/>
      <c r="AB234" s="68"/>
      <c r="AC234" s="68"/>
      <c r="AD234" s="49"/>
    </row>
    <row r="235" spans="1:30" x14ac:dyDescent="0.25">
      <c r="A235" s="18"/>
      <c r="B235" s="28" t="s">
        <v>592</v>
      </c>
      <c r="C235" s="30" t="s">
        <v>326</v>
      </c>
      <c r="D235" s="35" t="s">
        <v>330</v>
      </c>
      <c r="E235" s="37">
        <v>1025</v>
      </c>
      <c r="F235" s="39" t="s">
        <v>326</v>
      </c>
      <c r="G235" s="30" t="s">
        <v>326</v>
      </c>
      <c r="H235" s="35" t="s">
        <v>330</v>
      </c>
      <c r="I235" s="48">
        <v>0</v>
      </c>
      <c r="J235" s="39" t="s">
        <v>326</v>
      </c>
      <c r="K235" s="30" t="s">
        <v>326</v>
      </c>
      <c r="L235" s="35" t="s">
        <v>330</v>
      </c>
      <c r="M235" s="48">
        <v>0</v>
      </c>
      <c r="N235" s="39" t="s">
        <v>326</v>
      </c>
      <c r="O235" s="30" t="s">
        <v>326</v>
      </c>
      <c r="P235" s="35" t="s">
        <v>330</v>
      </c>
      <c r="Q235" s="37">
        <v>1025</v>
      </c>
      <c r="R235" s="39" t="s">
        <v>326</v>
      </c>
      <c r="S235" s="30" t="s">
        <v>326</v>
      </c>
      <c r="T235" s="35" t="s">
        <v>330</v>
      </c>
      <c r="U235" s="37">
        <v>1583</v>
      </c>
      <c r="V235" s="39" t="s">
        <v>326</v>
      </c>
      <c r="W235" s="30" t="s">
        <v>326</v>
      </c>
      <c r="X235" s="35" t="s">
        <v>330</v>
      </c>
      <c r="Y235" s="37">
        <v>260029</v>
      </c>
      <c r="Z235" s="39" t="s">
        <v>326</v>
      </c>
      <c r="AA235" s="30" t="s">
        <v>326</v>
      </c>
      <c r="AB235" s="35" t="s">
        <v>330</v>
      </c>
      <c r="AC235" s="37">
        <v>262637</v>
      </c>
      <c r="AD235" s="39" t="s">
        <v>326</v>
      </c>
    </row>
    <row r="236" spans="1:30" ht="25.5" x14ac:dyDescent="0.25">
      <c r="A236" s="18"/>
      <c r="B236" s="45" t="s">
        <v>466</v>
      </c>
      <c r="C236" s="13" t="s">
        <v>326</v>
      </c>
      <c r="D236" s="11"/>
      <c r="E236" s="41">
        <v>0</v>
      </c>
      <c r="F236" s="16" t="s">
        <v>326</v>
      </c>
      <c r="G236" s="13" t="s">
        <v>326</v>
      </c>
      <c r="H236" s="11"/>
      <c r="I236" s="41">
        <v>0</v>
      </c>
      <c r="J236" s="16" t="s">
        <v>326</v>
      </c>
      <c r="K236" s="13" t="s">
        <v>326</v>
      </c>
      <c r="L236" s="11"/>
      <c r="M236" s="41">
        <v>0</v>
      </c>
      <c r="N236" s="16" t="s">
        <v>326</v>
      </c>
      <c r="O236" s="13" t="s">
        <v>326</v>
      </c>
      <c r="P236" s="11"/>
      <c r="Q236" s="41">
        <v>0</v>
      </c>
      <c r="R236" s="16" t="s">
        <v>326</v>
      </c>
      <c r="S236" s="13" t="s">
        <v>326</v>
      </c>
      <c r="T236" s="11"/>
      <c r="U236" s="33">
        <v>1200</v>
      </c>
      <c r="V236" s="16" t="s">
        <v>326</v>
      </c>
      <c r="W236" s="13" t="s">
        <v>326</v>
      </c>
      <c r="X236" s="11"/>
      <c r="Y236" s="33">
        <v>47328</v>
      </c>
      <c r="Z236" s="16" t="s">
        <v>326</v>
      </c>
      <c r="AA236" s="13" t="s">
        <v>326</v>
      </c>
      <c r="AB236" s="11"/>
      <c r="AC236" s="33">
        <v>48528</v>
      </c>
      <c r="AD236" s="16" t="s">
        <v>326</v>
      </c>
    </row>
    <row r="237" spans="1:30" x14ac:dyDescent="0.25">
      <c r="A237" s="18"/>
      <c r="B237" s="28" t="s">
        <v>593</v>
      </c>
      <c r="C237" s="30" t="s">
        <v>326</v>
      </c>
      <c r="D237" s="35"/>
      <c r="E237" s="37">
        <v>2884</v>
      </c>
      <c r="F237" s="39" t="s">
        <v>326</v>
      </c>
      <c r="G237" s="30" t="s">
        <v>326</v>
      </c>
      <c r="H237" s="35"/>
      <c r="I237" s="48">
        <v>0</v>
      </c>
      <c r="J237" s="39" t="s">
        <v>326</v>
      </c>
      <c r="K237" s="30" t="s">
        <v>326</v>
      </c>
      <c r="L237" s="35"/>
      <c r="M237" s="48">
        <v>0</v>
      </c>
      <c r="N237" s="39" t="s">
        <v>326</v>
      </c>
      <c r="O237" s="30" t="s">
        <v>326</v>
      </c>
      <c r="P237" s="35"/>
      <c r="Q237" s="37">
        <v>2884</v>
      </c>
      <c r="R237" s="39" t="s">
        <v>326</v>
      </c>
      <c r="S237" s="30" t="s">
        <v>326</v>
      </c>
      <c r="T237" s="35"/>
      <c r="U237" s="37">
        <v>7742</v>
      </c>
      <c r="V237" s="39" t="s">
        <v>326</v>
      </c>
      <c r="W237" s="30" t="s">
        <v>326</v>
      </c>
      <c r="X237" s="35"/>
      <c r="Y237" s="37">
        <v>511315</v>
      </c>
      <c r="Z237" s="39" t="s">
        <v>326</v>
      </c>
      <c r="AA237" s="30" t="s">
        <v>326</v>
      </c>
      <c r="AB237" s="35"/>
      <c r="AC237" s="37">
        <v>521941</v>
      </c>
      <c r="AD237" s="39" t="s">
        <v>326</v>
      </c>
    </row>
    <row r="238" spans="1:30" ht="15.75" thickBot="1" x14ac:dyDescent="0.3">
      <c r="A238" s="18"/>
      <c r="B238" s="45" t="s">
        <v>501</v>
      </c>
      <c r="C238" s="13" t="s">
        <v>326</v>
      </c>
      <c r="D238" s="11"/>
      <c r="E238" s="41">
        <v>0</v>
      </c>
      <c r="F238" s="16" t="s">
        <v>326</v>
      </c>
      <c r="G238" s="13" t="s">
        <v>326</v>
      </c>
      <c r="H238" s="11"/>
      <c r="I238" s="41">
        <v>0</v>
      </c>
      <c r="J238" s="16" t="s">
        <v>326</v>
      </c>
      <c r="K238" s="13" t="s">
        <v>326</v>
      </c>
      <c r="L238" s="11"/>
      <c r="M238" s="41">
        <v>0</v>
      </c>
      <c r="N238" s="16" t="s">
        <v>326</v>
      </c>
      <c r="O238" s="13" t="s">
        <v>326</v>
      </c>
      <c r="P238" s="11"/>
      <c r="Q238" s="41">
        <v>0</v>
      </c>
      <c r="R238" s="16" t="s">
        <v>326</v>
      </c>
      <c r="S238" s="13" t="s">
        <v>326</v>
      </c>
      <c r="T238" s="11"/>
      <c r="U238" s="41">
        <v>5</v>
      </c>
      <c r="V238" s="16" t="s">
        <v>326</v>
      </c>
      <c r="W238" s="13" t="s">
        <v>326</v>
      </c>
      <c r="X238" s="11"/>
      <c r="Y238" s="33">
        <v>21774</v>
      </c>
      <c r="Z238" s="16" t="s">
        <v>326</v>
      </c>
      <c r="AA238" s="13" t="s">
        <v>326</v>
      </c>
      <c r="AB238" s="11"/>
      <c r="AC238" s="33">
        <v>21779</v>
      </c>
      <c r="AD238" s="16" t="s">
        <v>326</v>
      </c>
    </row>
    <row r="239" spans="1:30" x14ac:dyDescent="0.25">
      <c r="A239" s="18"/>
      <c r="B239" s="12"/>
      <c r="C239" s="12" t="s">
        <v>326</v>
      </c>
      <c r="D239" s="42"/>
      <c r="E239" s="42"/>
      <c r="F239" s="12"/>
      <c r="G239" s="12" t="s">
        <v>326</v>
      </c>
      <c r="H239" s="42"/>
      <c r="I239" s="42"/>
      <c r="J239" s="12"/>
      <c r="K239" s="12" t="s">
        <v>326</v>
      </c>
      <c r="L239" s="42"/>
      <c r="M239" s="42"/>
      <c r="N239" s="12"/>
      <c r="O239" s="12" t="s">
        <v>326</v>
      </c>
      <c r="P239" s="42"/>
      <c r="Q239" s="42"/>
      <c r="R239" s="12"/>
      <c r="S239" s="12" t="s">
        <v>326</v>
      </c>
      <c r="T239" s="42"/>
      <c r="U239" s="42"/>
      <c r="V239" s="12"/>
      <c r="W239" s="12" t="s">
        <v>326</v>
      </c>
      <c r="X239" s="42"/>
      <c r="Y239" s="42"/>
      <c r="Z239" s="12"/>
      <c r="AA239" s="12" t="s">
        <v>326</v>
      </c>
      <c r="AB239" s="42"/>
      <c r="AC239" s="42"/>
      <c r="AD239" s="12"/>
    </row>
    <row r="240" spans="1:30" ht="15.75" thickBot="1" x14ac:dyDescent="0.3">
      <c r="A240" s="18"/>
      <c r="B240" s="34" t="s">
        <v>136</v>
      </c>
      <c r="C240" s="30" t="s">
        <v>326</v>
      </c>
      <c r="D240" s="35" t="s">
        <v>330</v>
      </c>
      <c r="E240" s="37">
        <v>3909</v>
      </c>
      <c r="F240" s="39" t="s">
        <v>326</v>
      </c>
      <c r="G240" s="30" t="s">
        <v>326</v>
      </c>
      <c r="H240" s="35" t="s">
        <v>330</v>
      </c>
      <c r="I240" s="48" t="s">
        <v>595</v>
      </c>
      <c r="J240" s="39" t="s">
        <v>326</v>
      </c>
      <c r="K240" s="30" t="s">
        <v>326</v>
      </c>
      <c r="L240" s="35" t="s">
        <v>330</v>
      </c>
      <c r="M240" s="48" t="s">
        <v>595</v>
      </c>
      <c r="N240" s="39" t="s">
        <v>326</v>
      </c>
      <c r="O240" s="30" t="s">
        <v>326</v>
      </c>
      <c r="P240" s="35" t="s">
        <v>330</v>
      </c>
      <c r="Q240" s="37">
        <v>3909</v>
      </c>
      <c r="R240" s="39" t="s">
        <v>326</v>
      </c>
      <c r="S240" s="30" t="s">
        <v>326</v>
      </c>
      <c r="T240" s="35" t="s">
        <v>330</v>
      </c>
      <c r="U240" s="37">
        <v>10530</v>
      </c>
      <c r="V240" s="39" t="s">
        <v>326</v>
      </c>
      <c r="W240" s="30" t="s">
        <v>326</v>
      </c>
      <c r="X240" s="35" t="s">
        <v>330</v>
      </c>
      <c r="Y240" s="37">
        <v>840446</v>
      </c>
      <c r="Z240" s="39" t="s">
        <v>326</v>
      </c>
      <c r="AA240" s="30" t="s">
        <v>326</v>
      </c>
      <c r="AB240" s="35" t="s">
        <v>330</v>
      </c>
      <c r="AC240" s="37">
        <v>854885</v>
      </c>
      <c r="AD240" s="39" t="s">
        <v>326</v>
      </c>
    </row>
    <row r="241" spans="1:30" ht="15.75" thickTop="1" x14ac:dyDescent="0.25">
      <c r="A241" s="18"/>
      <c r="B241" s="12"/>
      <c r="C241" s="12" t="s">
        <v>326</v>
      </c>
      <c r="D241" s="46"/>
      <c r="E241" s="46"/>
      <c r="F241" s="12"/>
      <c r="G241" s="12" t="s">
        <v>326</v>
      </c>
      <c r="H241" s="46"/>
      <c r="I241" s="46"/>
      <c r="J241" s="12"/>
      <c r="K241" s="12" t="s">
        <v>326</v>
      </c>
      <c r="L241" s="46"/>
      <c r="M241" s="46"/>
      <c r="N241" s="12"/>
      <c r="O241" s="12" t="s">
        <v>326</v>
      </c>
      <c r="P241" s="46"/>
      <c r="Q241" s="46"/>
      <c r="R241" s="12"/>
      <c r="S241" s="12" t="s">
        <v>326</v>
      </c>
      <c r="T241" s="46"/>
      <c r="U241" s="46"/>
      <c r="V241" s="12"/>
      <c r="W241" s="12" t="s">
        <v>326</v>
      </c>
      <c r="X241" s="46"/>
      <c r="Y241" s="46"/>
      <c r="Z241" s="12"/>
      <c r="AA241" s="12" t="s">
        <v>326</v>
      </c>
      <c r="AB241" s="46"/>
      <c r="AC241" s="46"/>
      <c r="AD241" s="12"/>
    </row>
    <row r="242" spans="1:30" x14ac:dyDescent="0.25">
      <c r="A242" s="18"/>
      <c r="B242" s="20" t="s">
        <v>596</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row>
    <row r="243" spans="1:30" x14ac:dyDescent="0.25">
      <c r="A243" s="18"/>
      <c r="B243" s="19" t="s">
        <v>597</v>
      </c>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row>
    <row r="244" spans="1:30" x14ac:dyDescent="0.25">
      <c r="A244" s="18"/>
      <c r="B244" s="20" t="s">
        <v>598</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row>
    <row r="245" spans="1:30" x14ac:dyDescent="0.25">
      <c r="A245" s="18"/>
      <c r="B245" s="20" t="s">
        <v>599</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row>
    <row r="246" spans="1:30" x14ac:dyDescent="0.25">
      <c r="A246" s="18"/>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row>
    <row r="247" spans="1:30" x14ac:dyDescent="0.25">
      <c r="A247" s="18"/>
      <c r="B247" s="20" t="s">
        <v>600</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row>
    <row r="248" spans="1:30" x14ac:dyDescent="0.25">
      <c r="A248" s="18"/>
      <c r="B248" s="19" t="s">
        <v>601</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row>
    <row r="249" spans="1:30" x14ac:dyDescent="0.25">
      <c r="A249" s="18"/>
      <c r="B249" s="53"/>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c r="AA249" s="53"/>
      <c r="AB249" s="53"/>
      <c r="AC249" s="53"/>
      <c r="AD249" s="53"/>
    </row>
    <row r="250" spans="1:30" x14ac:dyDescent="0.25">
      <c r="A250" s="18"/>
      <c r="B250" s="4"/>
      <c r="C250" s="4"/>
      <c r="D250" s="4"/>
      <c r="E250" s="4"/>
      <c r="F250" s="4"/>
      <c r="G250" s="4"/>
      <c r="H250" s="4"/>
      <c r="I250" s="4"/>
      <c r="J250" s="4"/>
      <c r="K250" s="4"/>
      <c r="L250" s="4"/>
      <c r="M250" s="4"/>
      <c r="N250" s="4"/>
      <c r="O250" s="4"/>
      <c r="P250" s="4"/>
      <c r="Q250" s="4"/>
      <c r="R250" s="4"/>
      <c r="S250" s="4"/>
      <c r="T250" s="4"/>
      <c r="U250" s="4"/>
      <c r="V250" s="4"/>
    </row>
    <row r="251" spans="1:30" x14ac:dyDescent="0.25">
      <c r="A251" s="18"/>
      <c r="B251" s="49"/>
      <c r="C251" s="49" t="s">
        <v>326</v>
      </c>
      <c r="D251" s="67" t="s">
        <v>602</v>
      </c>
      <c r="E251" s="67"/>
      <c r="F251" s="49"/>
      <c r="G251" s="49" t="s">
        <v>326</v>
      </c>
      <c r="H251" s="67" t="s">
        <v>604</v>
      </c>
      <c r="I251" s="67"/>
      <c r="J251" s="49"/>
      <c r="K251" s="49" t="s">
        <v>326</v>
      </c>
      <c r="L251" s="67" t="s">
        <v>607</v>
      </c>
      <c r="M251" s="67"/>
      <c r="N251" s="49"/>
      <c r="O251" s="49" t="s">
        <v>326</v>
      </c>
      <c r="P251" s="67" t="s">
        <v>431</v>
      </c>
      <c r="Q251" s="67"/>
      <c r="R251" s="49"/>
      <c r="S251" s="49" t="s">
        <v>326</v>
      </c>
      <c r="T251" s="67" t="s">
        <v>609</v>
      </c>
      <c r="U251" s="67"/>
      <c r="V251" s="49"/>
    </row>
    <row r="252" spans="1:30" x14ac:dyDescent="0.25">
      <c r="A252" s="18"/>
      <c r="B252" s="49"/>
      <c r="C252" s="49"/>
      <c r="D252" s="67" t="s">
        <v>603</v>
      </c>
      <c r="E252" s="67"/>
      <c r="F252" s="49"/>
      <c r="G252" s="49"/>
      <c r="H252" s="67" t="s">
        <v>605</v>
      </c>
      <c r="I252" s="67"/>
      <c r="J252" s="49"/>
      <c r="K252" s="49"/>
      <c r="L252" s="67" t="s">
        <v>608</v>
      </c>
      <c r="M252" s="67"/>
      <c r="N252" s="49"/>
      <c r="O252" s="49"/>
      <c r="P252" s="67" t="s">
        <v>602</v>
      </c>
      <c r="Q252" s="67"/>
      <c r="R252" s="49"/>
      <c r="S252" s="49"/>
      <c r="T252" s="67" t="s">
        <v>610</v>
      </c>
      <c r="U252" s="67"/>
      <c r="V252" s="49"/>
    </row>
    <row r="253" spans="1:30" ht="15.75" thickBot="1" x14ac:dyDescent="0.3">
      <c r="A253" s="18"/>
      <c r="B253" s="49"/>
      <c r="C253" s="49"/>
      <c r="D253" s="68"/>
      <c r="E253" s="68"/>
      <c r="F253" s="49"/>
      <c r="G253" s="49"/>
      <c r="H253" s="68" t="s">
        <v>606</v>
      </c>
      <c r="I253" s="68"/>
      <c r="J253" s="49"/>
      <c r="K253" s="49"/>
      <c r="L253" s="68"/>
      <c r="M253" s="68"/>
      <c r="N253" s="49"/>
      <c r="O253" s="49"/>
      <c r="P253" s="68" t="s">
        <v>603</v>
      </c>
      <c r="Q253" s="68"/>
      <c r="R253" s="49"/>
      <c r="S253" s="49"/>
      <c r="T253" s="68"/>
      <c r="U253" s="68"/>
      <c r="V253" s="49"/>
    </row>
    <row r="254" spans="1:30" x14ac:dyDescent="0.25">
      <c r="A254" s="18"/>
      <c r="B254" s="71" t="s">
        <v>611</v>
      </c>
      <c r="C254" s="30" t="s">
        <v>326</v>
      </c>
      <c r="D254" s="29"/>
      <c r="E254" s="29"/>
      <c r="F254" s="29"/>
      <c r="G254" s="30" t="s">
        <v>326</v>
      </c>
      <c r="H254" s="29"/>
      <c r="I254" s="29"/>
      <c r="J254" s="29"/>
      <c r="K254" s="30" t="s">
        <v>326</v>
      </c>
      <c r="L254" s="29"/>
      <c r="M254" s="29"/>
      <c r="N254" s="29"/>
      <c r="O254" s="30" t="s">
        <v>326</v>
      </c>
      <c r="P254" s="29"/>
      <c r="Q254" s="29"/>
      <c r="R254" s="29"/>
      <c r="S254" s="30" t="s">
        <v>326</v>
      </c>
      <c r="T254" s="29"/>
      <c r="U254" s="29"/>
      <c r="V254" s="29"/>
    </row>
    <row r="255" spans="1:30" x14ac:dyDescent="0.25">
      <c r="A255" s="18"/>
      <c r="B255" s="31" t="s">
        <v>592</v>
      </c>
      <c r="C255" s="13" t="s">
        <v>326</v>
      </c>
      <c r="D255" s="11" t="s">
        <v>330</v>
      </c>
      <c r="E255" s="33">
        <v>2540</v>
      </c>
      <c r="F255" s="16" t="s">
        <v>326</v>
      </c>
      <c r="G255" s="13" t="s">
        <v>326</v>
      </c>
      <c r="H255" s="11" t="s">
        <v>330</v>
      </c>
      <c r="I255" s="33">
        <v>5347</v>
      </c>
      <c r="J255" s="16" t="s">
        <v>326</v>
      </c>
      <c r="K255" s="13" t="s">
        <v>326</v>
      </c>
      <c r="L255" s="11" t="s">
        <v>330</v>
      </c>
      <c r="M255" s="41">
        <v>0</v>
      </c>
      <c r="N255" s="16" t="s">
        <v>326</v>
      </c>
      <c r="O255" s="13" t="s">
        <v>326</v>
      </c>
      <c r="P255" s="11" t="s">
        <v>330</v>
      </c>
      <c r="Q255" s="33">
        <v>1835</v>
      </c>
      <c r="R255" s="16" t="s">
        <v>326</v>
      </c>
      <c r="S255" s="13" t="s">
        <v>326</v>
      </c>
      <c r="T255" s="11" t="s">
        <v>330</v>
      </c>
      <c r="U255" s="41">
        <v>0</v>
      </c>
      <c r="V255" s="16" t="s">
        <v>326</v>
      </c>
    </row>
    <row r="256" spans="1:30" ht="25.5" x14ac:dyDescent="0.25">
      <c r="A256" s="18"/>
      <c r="B256" s="34" t="s">
        <v>466</v>
      </c>
      <c r="C256" s="30" t="s">
        <v>326</v>
      </c>
      <c r="D256" s="35"/>
      <c r="E256" s="48">
        <v>0</v>
      </c>
      <c r="F256" s="39" t="s">
        <v>326</v>
      </c>
      <c r="G256" s="30" t="s">
        <v>326</v>
      </c>
      <c r="H256" s="35"/>
      <c r="I256" s="48">
        <v>0</v>
      </c>
      <c r="J256" s="39" t="s">
        <v>326</v>
      </c>
      <c r="K256" s="30" t="s">
        <v>326</v>
      </c>
      <c r="L256" s="35"/>
      <c r="M256" s="48">
        <v>0</v>
      </c>
      <c r="N256" s="39" t="s">
        <v>326</v>
      </c>
      <c r="O256" s="30" t="s">
        <v>326</v>
      </c>
      <c r="P256" s="35"/>
      <c r="Q256" s="48">
        <v>879</v>
      </c>
      <c r="R256" s="39" t="s">
        <v>326</v>
      </c>
      <c r="S256" s="30" t="s">
        <v>326</v>
      </c>
      <c r="T256" s="35"/>
      <c r="U256" s="48">
        <v>0</v>
      </c>
      <c r="V256" s="39" t="s">
        <v>326</v>
      </c>
    </row>
    <row r="257" spans="1:30" x14ac:dyDescent="0.25">
      <c r="A257" s="18"/>
      <c r="B257" s="31" t="s">
        <v>593</v>
      </c>
      <c r="C257" s="13" t="s">
        <v>326</v>
      </c>
      <c r="D257" s="11"/>
      <c r="E257" s="33">
        <v>3680</v>
      </c>
      <c r="F257" s="16" t="s">
        <v>326</v>
      </c>
      <c r="G257" s="13" t="s">
        <v>326</v>
      </c>
      <c r="H257" s="11"/>
      <c r="I257" s="33">
        <v>6112</v>
      </c>
      <c r="J257" s="16" t="s">
        <v>326</v>
      </c>
      <c r="K257" s="13" t="s">
        <v>326</v>
      </c>
      <c r="L257" s="11"/>
      <c r="M257" s="41">
        <v>0</v>
      </c>
      <c r="N257" s="16" t="s">
        <v>326</v>
      </c>
      <c r="O257" s="13" t="s">
        <v>326</v>
      </c>
      <c r="P257" s="11"/>
      <c r="Q257" s="33">
        <v>4216</v>
      </c>
      <c r="R257" s="16" t="s">
        <v>326</v>
      </c>
      <c r="S257" s="13" t="s">
        <v>326</v>
      </c>
      <c r="T257" s="11"/>
      <c r="U257" s="41">
        <v>0</v>
      </c>
      <c r="V257" s="16" t="s">
        <v>326</v>
      </c>
    </row>
    <row r="258" spans="1:30" x14ac:dyDescent="0.25">
      <c r="A258" s="18"/>
      <c r="B258" s="71" t="s">
        <v>612</v>
      </c>
      <c r="C258" s="30" t="s">
        <v>326</v>
      </c>
      <c r="D258" s="29"/>
      <c r="E258" s="29"/>
      <c r="F258" s="29"/>
      <c r="G258" s="30" t="s">
        <v>326</v>
      </c>
      <c r="H258" s="29"/>
      <c r="I258" s="29"/>
      <c r="J258" s="29"/>
      <c r="K258" s="30" t="s">
        <v>326</v>
      </c>
      <c r="L258" s="29"/>
      <c r="M258" s="29"/>
      <c r="N258" s="29"/>
      <c r="O258" s="30" t="s">
        <v>326</v>
      </c>
      <c r="P258" s="29"/>
      <c r="Q258" s="29"/>
      <c r="R258" s="29"/>
      <c r="S258" s="30" t="s">
        <v>326</v>
      </c>
      <c r="T258" s="29"/>
      <c r="U258" s="29"/>
      <c r="V258" s="29"/>
    </row>
    <row r="259" spans="1:30" x14ac:dyDescent="0.25">
      <c r="A259" s="18"/>
      <c r="B259" s="31" t="s">
        <v>592</v>
      </c>
      <c r="C259" s="13" t="s">
        <v>326</v>
      </c>
      <c r="D259" s="11"/>
      <c r="E259" s="41">
        <v>100</v>
      </c>
      <c r="F259" s="16" t="s">
        <v>326</v>
      </c>
      <c r="G259" s="13" t="s">
        <v>326</v>
      </c>
      <c r="H259" s="11"/>
      <c r="I259" s="41">
        <v>355</v>
      </c>
      <c r="J259" s="16" t="s">
        <v>326</v>
      </c>
      <c r="K259" s="13" t="s">
        <v>326</v>
      </c>
      <c r="L259" s="11"/>
      <c r="M259" s="41">
        <v>4</v>
      </c>
      <c r="N259" s="16" t="s">
        <v>326</v>
      </c>
      <c r="O259" s="13" t="s">
        <v>326</v>
      </c>
      <c r="P259" s="11"/>
      <c r="Q259" s="41">
        <v>137</v>
      </c>
      <c r="R259" s="16" t="s">
        <v>326</v>
      </c>
      <c r="S259" s="13" t="s">
        <v>326</v>
      </c>
      <c r="T259" s="11"/>
      <c r="U259" s="41">
        <v>0</v>
      </c>
      <c r="V259" s="16" t="s">
        <v>326</v>
      </c>
    </row>
    <row r="260" spans="1:30" x14ac:dyDescent="0.25">
      <c r="A260" s="18"/>
      <c r="B260" s="71" t="s">
        <v>136</v>
      </c>
      <c r="C260" s="30" t="s">
        <v>326</v>
      </c>
      <c r="D260" s="29"/>
      <c r="E260" s="29"/>
      <c r="F260" s="29"/>
      <c r="G260" s="30" t="s">
        <v>326</v>
      </c>
      <c r="H260" s="29"/>
      <c r="I260" s="29"/>
      <c r="J260" s="29"/>
      <c r="K260" s="30" t="s">
        <v>326</v>
      </c>
      <c r="L260" s="29"/>
      <c r="M260" s="29"/>
      <c r="N260" s="29"/>
      <c r="O260" s="30" t="s">
        <v>326</v>
      </c>
      <c r="P260" s="29"/>
      <c r="Q260" s="29"/>
      <c r="R260" s="29"/>
      <c r="S260" s="30" t="s">
        <v>326</v>
      </c>
      <c r="T260" s="29"/>
      <c r="U260" s="29"/>
      <c r="V260" s="29"/>
    </row>
    <row r="261" spans="1:30" x14ac:dyDescent="0.25">
      <c r="A261" s="18"/>
      <c r="B261" s="31" t="s">
        <v>592</v>
      </c>
      <c r="C261" s="13" t="s">
        <v>326</v>
      </c>
      <c r="D261" s="11"/>
      <c r="E261" s="33">
        <v>2640</v>
      </c>
      <c r="F261" s="16" t="s">
        <v>326</v>
      </c>
      <c r="G261" s="13" t="s">
        <v>326</v>
      </c>
      <c r="H261" s="11"/>
      <c r="I261" s="33">
        <v>5702</v>
      </c>
      <c r="J261" s="16" t="s">
        <v>326</v>
      </c>
      <c r="K261" s="13" t="s">
        <v>326</v>
      </c>
      <c r="L261" s="11"/>
      <c r="M261" s="41">
        <v>4</v>
      </c>
      <c r="N261" s="16" t="s">
        <v>326</v>
      </c>
      <c r="O261" s="13" t="s">
        <v>326</v>
      </c>
      <c r="P261" s="11"/>
      <c r="Q261" s="33">
        <v>1972</v>
      </c>
      <c r="R261" s="16" t="s">
        <v>326</v>
      </c>
      <c r="S261" s="13" t="s">
        <v>326</v>
      </c>
      <c r="T261" s="11"/>
      <c r="U261" s="41">
        <v>0</v>
      </c>
      <c r="V261" s="16" t="s">
        <v>326</v>
      </c>
    </row>
    <row r="262" spans="1:30" ht="25.5" x14ac:dyDescent="0.25">
      <c r="A262" s="18"/>
      <c r="B262" s="34" t="s">
        <v>466</v>
      </c>
      <c r="C262" s="30" t="s">
        <v>326</v>
      </c>
      <c r="D262" s="35"/>
      <c r="E262" s="48">
        <v>0</v>
      </c>
      <c r="F262" s="39" t="s">
        <v>326</v>
      </c>
      <c r="G262" s="30" t="s">
        <v>326</v>
      </c>
      <c r="H262" s="35"/>
      <c r="I262" s="48">
        <v>0</v>
      </c>
      <c r="J262" s="39" t="s">
        <v>326</v>
      </c>
      <c r="K262" s="30" t="s">
        <v>326</v>
      </c>
      <c r="L262" s="35"/>
      <c r="M262" s="48">
        <v>0</v>
      </c>
      <c r="N262" s="39" t="s">
        <v>326</v>
      </c>
      <c r="O262" s="30" t="s">
        <v>326</v>
      </c>
      <c r="P262" s="35"/>
      <c r="Q262" s="48">
        <v>879</v>
      </c>
      <c r="R262" s="39" t="s">
        <v>326</v>
      </c>
      <c r="S262" s="30" t="s">
        <v>326</v>
      </c>
      <c r="T262" s="35"/>
      <c r="U262" s="48">
        <v>0</v>
      </c>
      <c r="V262" s="39" t="s">
        <v>326</v>
      </c>
    </row>
    <row r="263" spans="1:30" ht="15.75" thickBot="1" x14ac:dyDescent="0.3">
      <c r="A263" s="18"/>
      <c r="B263" s="31" t="s">
        <v>593</v>
      </c>
      <c r="C263" s="13" t="s">
        <v>326</v>
      </c>
      <c r="D263" s="11"/>
      <c r="E263" s="33">
        <v>3680</v>
      </c>
      <c r="F263" s="16" t="s">
        <v>326</v>
      </c>
      <c r="G263" s="13" t="s">
        <v>326</v>
      </c>
      <c r="H263" s="11"/>
      <c r="I263" s="33">
        <v>6112</v>
      </c>
      <c r="J263" s="16" t="s">
        <v>326</v>
      </c>
      <c r="K263" s="13" t="s">
        <v>326</v>
      </c>
      <c r="L263" s="11"/>
      <c r="M263" s="41">
        <v>0</v>
      </c>
      <c r="N263" s="16" t="s">
        <v>326</v>
      </c>
      <c r="O263" s="13" t="s">
        <v>326</v>
      </c>
      <c r="P263" s="11"/>
      <c r="Q263" s="33">
        <v>4216</v>
      </c>
      <c r="R263" s="16" t="s">
        <v>326</v>
      </c>
      <c r="S263" s="13" t="s">
        <v>326</v>
      </c>
      <c r="T263" s="11"/>
      <c r="U263" s="41">
        <v>0</v>
      </c>
      <c r="V263" s="16" t="s">
        <v>326</v>
      </c>
    </row>
    <row r="264" spans="1:30" x14ac:dyDescent="0.25">
      <c r="A264" s="18"/>
      <c r="B264" s="12"/>
      <c r="C264" s="12" t="s">
        <v>326</v>
      </c>
      <c r="D264" s="42"/>
      <c r="E264" s="42"/>
      <c r="F264" s="12"/>
      <c r="G264" s="12" t="s">
        <v>326</v>
      </c>
      <c r="H264" s="42"/>
      <c r="I264" s="42"/>
      <c r="J264" s="12"/>
      <c r="K264" s="12" t="s">
        <v>326</v>
      </c>
      <c r="L264" s="42"/>
      <c r="M264" s="42"/>
      <c r="N264" s="12"/>
      <c r="O264" s="12" t="s">
        <v>326</v>
      </c>
      <c r="P264" s="42"/>
      <c r="Q264" s="42"/>
      <c r="R264" s="12"/>
      <c r="S264" s="12" t="s">
        <v>326</v>
      </c>
      <c r="T264" s="42"/>
      <c r="U264" s="42"/>
      <c r="V264" s="12"/>
    </row>
    <row r="265" spans="1:30" ht="15.75" thickBot="1" x14ac:dyDescent="0.3">
      <c r="A265" s="18"/>
      <c r="B265" s="44" t="s">
        <v>136</v>
      </c>
      <c r="C265" s="30" t="s">
        <v>326</v>
      </c>
      <c r="D265" s="35" t="s">
        <v>330</v>
      </c>
      <c r="E265" s="37">
        <v>6320</v>
      </c>
      <c r="F265" s="39" t="s">
        <v>326</v>
      </c>
      <c r="G265" s="30" t="s">
        <v>326</v>
      </c>
      <c r="H265" s="35" t="s">
        <v>330</v>
      </c>
      <c r="I265" s="37">
        <v>11814</v>
      </c>
      <c r="J265" s="39" t="s">
        <v>326</v>
      </c>
      <c r="K265" s="30" t="s">
        <v>326</v>
      </c>
      <c r="L265" s="35" t="s">
        <v>330</v>
      </c>
      <c r="M265" s="48" t="s">
        <v>613</v>
      </c>
      <c r="N265" s="39" t="s">
        <v>326</v>
      </c>
      <c r="O265" s="30" t="s">
        <v>326</v>
      </c>
      <c r="P265" s="35" t="s">
        <v>330</v>
      </c>
      <c r="Q265" s="37">
        <v>7067</v>
      </c>
      <c r="R265" s="39" t="s">
        <v>326</v>
      </c>
      <c r="S265" s="30" t="s">
        <v>326</v>
      </c>
      <c r="T265" s="35" t="s">
        <v>330</v>
      </c>
      <c r="U265" s="48" t="s">
        <v>595</v>
      </c>
      <c r="V265" s="39" t="s">
        <v>326</v>
      </c>
    </row>
    <row r="266" spans="1:30" ht="15.75" thickTop="1" x14ac:dyDescent="0.25">
      <c r="A266" s="18"/>
      <c r="B266" s="12"/>
      <c r="C266" s="12" t="s">
        <v>326</v>
      </c>
      <c r="D266" s="46"/>
      <c r="E266" s="46"/>
      <c r="F266" s="12"/>
      <c r="G266" s="12" t="s">
        <v>326</v>
      </c>
      <c r="H266" s="46"/>
      <c r="I266" s="46"/>
      <c r="J266" s="12"/>
      <c r="K266" s="12" t="s">
        <v>326</v>
      </c>
      <c r="L266" s="46"/>
      <c r="M266" s="46"/>
      <c r="N266" s="12"/>
      <c r="O266" s="12" t="s">
        <v>326</v>
      </c>
      <c r="P266" s="46"/>
      <c r="Q266" s="46"/>
      <c r="R266" s="12"/>
      <c r="S266" s="12" t="s">
        <v>326</v>
      </c>
      <c r="T266" s="46"/>
      <c r="U266" s="46"/>
      <c r="V266" s="12"/>
    </row>
    <row r="267" spans="1:30" x14ac:dyDescent="0.25">
      <c r="A267" s="18"/>
      <c r="B267" s="19" t="s">
        <v>614</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row>
    <row r="268" spans="1:30" x14ac:dyDescent="0.25">
      <c r="A268" s="18"/>
      <c r="B268" s="53"/>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c r="AB268" s="53"/>
      <c r="AC268" s="53"/>
      <c r="AD268" s="53"/>
    </row>
    <row r="269" spans="1:30" x14ac:dyDescent="0.25">
      <c r="A269" s="18"/>
      <c r="B269" s="4"/>
      <c r="C269" s="4"/>
      <c r="D269" s="4"/>
      <c r="E269" s="4"/>
      <c r="F269" s="4"/>
      <c r="G269" s="4"/>
      <c r="H269" s="4"/>
      <c r="I269" s="4"/>
      <c r="J269" s="4"/>
      <c r="K269" s="4"/>
      <c r="L269" s="4"/>
      <c r="M269" s="4"/>
      <c r="N269" s="4"/>
      <c r="O269" s="4"/>
      <c r="P269" s="4"/>
      <c r="Q269" s="4"/>
      <c r="R269" s="4"/>
      <c r="S269" s="4"/>
      <c r="T269" s="4"/>
      <c r="U269" s="4"/>
      <c r="V269" s="4"/>
    </row>
    <row r="270" spans="1:30" x14ac:dyDescent="0.25">
      <c r="A270" s="18"/>
      <c r="B270" s="49"/>
      <c r="C270" s="49" t="s">
        <v>326</v>
      </c>
      <c r="D270" s="67" t="s">
        <v>602</v>
      </c>
      <c r="E270" s="67"/>
      <c r="F270" s="49"/>
      <c r="G270" s="49" t="s">
        <v>326</v>
      </c>
      <c r="H270" s="67" t="s">
        <v>604</v>
      </c>
      <c r="I270" s="67"/>
      <c r="J270" s="49"/>
      <c r="K270" s="49" t="s">
        <v>326</v>
      </c>
      <c r="L270" s="67" t="s">
        <v>607</v>
      </c>
      <c r="M270" s="67"/>
      <c r="N270" s="49"/>
      <c r="O270" s="49" t="s">
        <v>326</v>
      </c>
      <c r="P270" s="67" t="s">
        <v>431</v>
      </c>
      <c r="Q270" s="67"/>
      <c r="R270" s="49"/>
      <c r="S270" s="49" t="s">
        <v>326</v>
      </c>
      <c r="T270" s="67" t="s">
        <v>609</v>
      </c>
      <c r="U270" s="67"/>
      <c r="V270" s="49"/>
    </row>
    <row r="271" spans="1:30" x14ac:dyDescent="0.25">
      <c r="A271" s="18"/>
      <c r="B271" s="49"/>
      <c r="C271" s="49"/>
      <c r="D271" s="67" t="s">
        <v>603</v>
      </c>
      <c r="E271" s="67"/>
      <c r="F271" s="49"/>
      <c r="G271" s="49"/>
      <c r="H271" s="67" t="s">
        <v>605</v>
      </c>
      <c r="I271" s="67"/>
      <c r="J271" s="49"/>
      <c r="K271" s="49"/>
      <c r="L271" s="67" t="s">
        <v>608</v>
      </c>
      <c r="M271" s="67"/>
      <c r="N271" s="49"/>
      <c r="O271" s="49"/>
      <c r="P271" s="67" t="s">
        <v>602</v>
      </c>
      <c r="Q271" s="67"/>
      <c r="R271" s="49"/>
      <c r="S271" s="49"/>
      <c r="T271" s="67" t="s">
        <v>610</v>
      </c>
      <c r="U271" s="67"/>
      <c r="V271" s="49"/>
    </row>
    <row r="272" spans="1:30" ht="15.75" thickBot="1" x14ac:dyDescent="0.3">
      <c r="A272" s="18"/>
      <c r="B272" s="49"/>
      <c r="C272" s="49"/>
      <c r="D272" s="68"/>
      <c r="E272" s="68"/>
      <c r="F272" s="49"/>
      <c r="G272" s="49"/>
      <c r="H272" s="68" t="s">
        <v>606</v>
      </c>
      <c r="I272" s="68"/>
      <c r="J272" s="49"/>
      <c r="K272" s="49"/>
      <c r="L272" s="68"/>
      <c r="M272" s="68"/>
      <c r="N272" s="49"/>
      <c r="O272" s="49"/>
      <c r="P272" s="68" t="s">
        <v>603</v>
      </c>
      <c r="Q272" s="68"/>
      <c r="R272" s="49"/>
      <c r="S272" s="49"/>
      <c r="T272" s="68"/>
      <c r="U272" s="68"/>
      <c r="V272" s="49"/>
    </row>
    <row r="273" spans="1:30" x14ac:dyDescent="0.25">
      <c r="A273" s="18"/>
      <c r="B273" s="71" t="s">
        <v>611</v>
      </c>
      <c r="C273" s="30" t="s">
        <v>326</v>
      </c>
      <c r="D273" s="29"/>
      <c r="E273" s="29"/>
      <c r="F273" s="29"/>
      <c r="G273" s="30" t="s">
        <v>326</v>
      </c>
      <c r="H273" s="29"/>
      <c r="I273" s="29"/>
      <c r="J273" s="29"/>
      <c r="K273" s="30" t="s">
        <v>326</v>
      </c>
      <c r="L273" s="29"/>
      <c r="M273" s="29"/>
      <c r="N273" s="29"/>
      <c r="O273" s="30" t="s">
        <v>326</v>
      </c>
      <c r="P273" s="29"/>
      <c r="Q273" s="29"/>
      <c r="R273" s="29"/>
      <c r="S273" s="30" t="s">
        <v>326</v>
      </c>
      <c r="T273" s="29"/>
      <c r="U273" s="29"/>
      <c r="V273" s="29"/>
    </row>
    <row r="274" spans="1:30" x14ac:dyDescent="0.25">
      <c r="A274" s="18"/>
      <c r="B274" s="31" t="s">
        <v>592</v>
      </c>
      <c r="C274" s="13" t="s">
        <v>326</v>
      </c>
      <c r="D274" s="11" t="s">
        <v>330</v>
      </c>
      <c r="E274" s="41">
        <v>677</v>
      </c>
      <c r="F274" s="16" t="s">
        <v>326</v>
      </c>
      <c r="G274" s="13" t="s">
        <v>326</v>
      </c>
      <c r="H274" s="11" t="s">
        <v>330</v>
      </c>
      <c r="I274" s="33">
        <v>1490</v>
      </c>
      <c r="J274" s="16" t="s">
        <v>326</v>
      </c>
      <c r="K274" s="13" t="s">
        <v>326</v>
      </c>
      <c r="L274" s="11" t="s">
        <v>330</v>
      </c>
      <c r="M274" s="41" t="s">
        <v>615</v>
      </c>
      <c r="N274" s="16" t="s">
        <v>326</v>
      </c>
      <c r="O274" s="13" t="s">
        <v>326</v>
      </c>
      <c r="P274" s="11" t="s">
        <v>330</v>
      </c>
      <c r="Q274" s="41">
        <v>646</v>
      </c>
      <c r="R274" s="16" t="s">
        <v>326</v>
      </c>
      <c r="S274" s="13" t="s">
        <v>326</v>
      </c>
      <c r="T274" s="11" t="s">
        <v>330</v>
      </c>
      <c r="U274" s="41" t="s">
        <v>595</v>
      </c>
      <c r="V274" s="16" t="s">
        <v>326</v>
      </c>
    </row>
    <row r="275" spans="1:30" ht="25.5" x14ac:dyDescent="0.25">
      <c r="A275" s="18"/>
      <c r="B275" s="34" t="s">
        <v>466</v>
      </c>
      <c r="C275" s="30" t="s">
        <v>326</v>
      </c>
      <c r="D275" s="35"/>
      <c r="E275" s="37">
        <v>1201</v>
      </c>
      <c r="F275" s="39" t="s">
        <v>326</v>
      </c>
      <c r="G275" s="30" t="s">
        <v>326</v>
      </c>
      <c r="H275" s="35"/>
      <c r="I275" s="37">
        <v>2791</v>
      </c>
      <c r="J275" s="39" t="s">
        <v>326</v>
      </c>
      <c r="K275" s="30" t="s">
        <v>326</v>
      </c>
      <c r="L275" s="35"/>
      <c r="M275" s="48">
        <v>0</v>
      </c>
      <c r="N275" s="39" t="s">
        <v>326</v>
      </c>
      <c r="O275" s="30" t="s">
        <v>326</v>
      </c>
      <c r="P275" s="35"/>
      <c r="Q275" s="37">
        <v>1235</v>
      </c>
      <c r="R275" s="39" t="s">
        <v>326</v>
      </c>
      <c r="S275" s="30" t="s">
        <v>326</v>
      </c>
      <c r="T275" s="35"/>
      <c r="U275" s="48">
        <v>0</v>
      </c>
      <c r="V275" s="39" t="s">
        <v>326</v>
      </c>
    </row>
    <row r="276" spans="1:30" x14ac:dyDescent="0.25">
      <c r="A276" s="18"/>
      <c r="B276" s="31" t="s">
        <v>593</v>
      </c>
      <c r="C276" s="13" t="s">
        <v>326</v>
      </c>
      <c r="D276" s="11"/>
      <c r="E276" s="33">
        <v>3498</v>
      </c>
      <c r="F276" s="16" t="s">
        <v>326</v>
      </c>
      <c r="G276" s="13" t="s">
        <v>326</v>
      </c>
      <c r="H276" s="11"/>
      <c r="I276" s="33">
        <v>4331</v>
      </c>
      <c r="J276" s="16" t="s">
        <v>326</v>
      </c>
      <c r="K276" s="13" t="s">
        <v>326</v>
      </c>
      <c r="L276" s="11"/>
      <c r="M276" s="41">
        <v>0</v>
      </c>
      <c r="N276" s="16" t="s">
        <v>326</v>
      </c>
      <c r="O276" s="13" t="s">
        <v>326</v>
      </c>
      <c r="P276" s="11"/>
      <c r="Q276" s="33">
        <v>1252</v>
      </c>
      <c r="R276" s="16" t="s">
        <v>326</v>
      </c>
      <c r="S276" s="13" t="s">
        <v>326</v>
      </c>
      <c r="T276" s="11"/>
      <c r="U276" s="41">
        <v>0</v>
      </c>
      <c r="V276" s="16" t="s">
        <v>326</v>
      </c>
    </row>
    <row r="277" spans="1:30" x14ac:dyDescent="0.25">
      <c r="A277" s="18"/>
      <c r="B277" s="71" t="s">
        <v>612</v>
      </c>
      <c r="C277" s="30" t="s">
        <v>326</v>
      </c>
      <c r="D277" s="29"/>
      <c r="E277" s="29"/>
      <c r="F277" s="29"/>
      <c r="G277" s="30" t="s">
        <v>326</v>
      </c>
      <c r="H277" s="29"/>
      <c r="I277" s="29"/>
      <c r="J277" s="29"/>
      <c r="K277" s="30" t="s">
        <v>326</v>
      </c>
      <c r="L277" s="29"/>
      <c r="M277" s="29"/>
      <c r="N277" s="29"/>
      <c r="O277" s="30" t="s">
        <v>326</v>
      </c>
      <c r="P277" s="29"/>
      <c r="Q277" s="29"/>
      <c r="R277" s="29"/>
      <c r="S277" s="30" t="s">
        <v>326</v>
      </c>
      <c r="T277" s="29"/>
      <c r="U277" s="29"/>
      <c r="V277" s="29"/>
    </row>
    <row r="278" spans="1:30" x14ac:dyDescent="0.25">
      <c r="A278" s="18"/>
      <c r="B278" s="31" t="s">
        <v>592</v>
      </c>
      <c r="C278" s="13" t="s">
        <v>326</v>
      </c>
      <c r="D278" s="11"/>
      <c r="E278" s="41">
        <v>208</v>
      </c>
      <c r="F278" s="16" t="s">
        <v>326</v>
      </c>
      <c r="G278" s="13" t="s">
        <v>326</v>
      </c>
      <c r="H278" s="11"/>
      <c r="I278" s="41">
        <v>463</v>
      </c>
      <c r="J278" s="16" t="s">
        <v>326</v>
      </c>
      <c r="K278" s="13" t="s">
        <v>326</v>
      </c>
      <c r="L278" s="11"/>
      <c r="M278" s="41">
        <v>11</v>
      </c>
      <c r="N278" s="16" t="s">
        <v>326</v>
      </c>
      <c r="O278" s="13" t="s">
        <v>326</v>
      </c>
      <c r="P278" s="11"/>
      <c r="Q278" s="41">
        <v>175</v>
      </c>
      <c r="R278" s="16" t="s">
        <v>326</v>
      </c>
      <c r="S278" s="13" t="s">
        <v>326</v>
      </c>
      <c r="T278" s="11"/>
      <c r="U278" s="41">
        <v>0</v>
      </c>
      <c r="V278" s="16" t="s">
        <v>326</v>
      </c>
    </row>
    <row r="279" spans="1:30" x14ac:dyDescent="0.25">
      <c r="A279" s="18"/>
      <c r="B279" s="34" t="s">
        <v>593</v>
      </c>
      <c r="C279" s="30" t="s">
        <v>326</v>
      </c>
      <c r="D279" s="35"/>
      <c r="E279" s="48">
        <v>0</v>
      </c>
      <c r="F279" s="39" t="s">
        <v>326</v>
      </c>
      <c r="G279" s="30" t="s">
        <v>326</v>
      </c>
      <c r="H279" s="35"/>
      <c r="I279" s="48">
        <v>0</v>
      </c>
      <c r="J279" s="39" t="s">
        <v>326</v>
      </c>
      <c r="K279" s="30" t="s">
        <v>326</v>
      </c>
      <c r="L279" s="35"/>
      <c r="M279" s="48">
        <v>0</v>
      </c>
      <c r="N279" s="39" t="s">
        <v>326</v>
      </c>
      <c r="O279" s="30" t="s">
        <v>326</v>
      </c>
      <c r="P279" s="35"/>
      <c r="Q279" s="48">
        <v>531</v>
      </c>
      <c r="R279" s="39" t="s">
        <v>326</v>
      </c>
      <c r="S279" s="30" t="s">
        <v>326</v>
      </c>
      <c r="T279" s="35"/>
      <c r="U279" s="48">
        <v>0</v>
      </c>
      <c r="V279" s="39" t="s">
        <v>326</v>
      </c>
    </row>
    <row r="280" spans="1:30" x14ac:dyDescent="0.25">
      <c r="A280" s="18"/>
      <c r="B280" s="80" t="s">
        <v>136</v>
      </c>
      <c r="C280" s="13" t="s">
        <v>326</v>
      </c>
      <c r="D280" s="4"/>
      <c r="E280" s="4"/>
      <c r="F280" s="4"/>
      <c r="G280" s="13" t="s">
        <v>326</v>
      </c>
      <c r="H280" s="4"/>
      <c r="I280" s="4"/>
      <c r="J280" s="4"/>
      <c r="K280" s="13" t="s">
        <v>326</v>
      </c>
      <c r="L280" s="4"/>
      <c r="M280" s="4"/>
      <c r="N280" s="4"/>
      <c r="O280" s="13" t="s">
        <v>326</v>
      </c>
      <c r="P280" s="4"/>
      <c r="Q280" s="4"/>
      <c r="R280" s="4"/>
      <c r="S280" s="13" t="s">
        <v>326</v>
      </c>
      <c r="T280" s="4"/>
      <c r="U280" s="4"/>
      <c r="V280" s="4"/>
    </row>
    <row r="281" spans="1:30" x14ac:dyDescent="0.25">
      <c r="A281" s="18"/>
      <c r="B281" s="34" t="s">
        <v>592</v>
      </c>
      <c r="C281" s="30" t="s">
        <v>326</v>
      </c>
      <c r="D281" s="35"/>
      <c r="E281" s="48">
        <v>885</v>
      </c>
      <c r="F281" s="39" t="s">
        <v>326</v>
      </c>
      <c r="G281" s="30" t="s">
        <v>326</v>
      </c>
      <c r="H281" s="35"/>
      <c r="I281" s="37">
        <v>1953</v>
      </c>
      <c r="J281" s="39" t="s">
        <v>326</v>
      </c>
      <c r="K281" s="30" t="s">
        <v>326</v>
      </c>
      <c r="L281" s="35"/>
      <c r="M281" s="48">
        <v>11</v>
      </c>
      <c r="N281" s="39" t="s">
        <v>326</v>
      </c>
      <c r="O281" s="30" t="s">
        <v>326</v>
      </c>
      <c r="P281" s="35"/>
      <c r="Q281" s="48">
        <v>821</v>
      </c>
      <c r="R281" s="39" t="s">
        <v>326</v>
      </c>
      <c r="S281" s="30" t="s">
        <v>326</v>
      </c>
      <c r="T281" s="35"/>
      <c r="U281" s="48">
        <v>0</v>
      </c>
      <c r="V281" s="39" t="s">
        <v>326</v>
      </c>
    </row>
    <row r="282" spans="1:30" ht="25.5" x14ac:dyDescent="0.25">
      <c r="A282" s="18"/>
      <c r="B282" s="31" t="s">
        <v>466</v>
      </c>
      <c r="C282" s="13" t="s">
        <v>326</v>
      </c>
      <c r="D282" s="11"/>
      <c r="E282" s="33">
        <v>1201</v>
      </c>
      <c r="F282" s="16" t="s">
        <v>326</v>
      </c>
      <c r="G282" s="13" t="s">
        <v>326</v>
      </c>
      <c r="H282" s="11"/>
      <c r="I282" s="33">
        <v>2791</v>
      </c>
      <c r="J282" s="16" t="s">
        <v>326</v>
      </c>
      <c r="K282" s="13" t="s">
        <v>326</v>
      </c>
      <c r="L282" s="11"/>
      <c r="M282" s="41">
        <v>0</v>
      </c>
      <c r="N282" s="16" t="s">
        <v>326</v>
      </c>
      <c r="O282" s="13" t="s">
        <v>326</v>
      </c>
      <c r="P282" s="11"/>
      <c r="Q282" s="33">
        <v>1235</v>
      </c>
      <c r="R282" s="16" t="s">
        <v>326</v>
      </c>
      <c r="S282" s="13" t="s">
        <v>326</v>
      </c>
      <c r="T282" s="11"/>
      <c r="U282" s="41">
        <v>0</v>
      </c>
      <c r="V282" s="16" t="s">
        <v>326</v>
      </c>
    </row>
    <row r="283" spans="1:30" ht="15.75" thickBot="1" x14ac:dyDescent="0.3">
      <c r="A283" s="18"/>
      <c r="B283" s="34" t="s">
        <v>593</v>
      </c>
      <c r="C283" s="30" t="s">
        <v>326</v>
      </c>
      <c r="D283" s="35"/>
      <c r="E283" s="37">
        <v>3498</v>
      </c>
      <c r="F283" s="39" t="s">
        <v>326</v>
      </c>
      <c r="G283" s="30" t="s">
        <v>326</v>
      </c>
      <c r="H283" s="35"/>
      <c r="I283" s="37">
        <v>4331</v>
      </c>
      <c r="J283" s="39" t="s">
        <v>326</v>
      </c>
      <c r="K283" s="30" t="s">
        <v>326</v>
      </c>
      <c r="L283" s="35"/>
      <c r="M283" s="48">
        <v>0</v>
      </c>
      <c r="N283" s="39" t="s">
        <v>326</v>
      </c>
      <c r="O283" s="30" t="s">
        <v>326</v>
      </c>
      <c r="P283" s="35"/>
      <c r="Q283" s="37">
        <v>1783</v>
      </c>
      <c r="R283" s="39" t="s">
        <v>326</v>
      </c>
      <c r="S283" s="30" t="s">
        <v>326</v>
      </c>
      <c r="T283" s="35"/>
      <c r="U283" s="48">
        <v>0</v>
      </c>
      <c r="V283" s="39" t="s">
        <v>326</v>
      </c>
    </row>
    <row r="284" spans="1:30" x14ac:dyDescent="0.25">
      <c r="A284" s="18"/>
      <c r="B284" s="12"/>
      <c r="C284" s="12" t="s">
        <v>326</v>
      </c>
      <c r="D284" s="42"/>
      <c r="E284" s="42"/>
      <c r="F284" s="12"/>
      <c r="G284" s="12" t="s">
        <v>326</v>
      </c>
      <c r="H284" s="42"/>
      <c r="I284" s="42"/>
      <c r="J284" s="12"/>
      <c r="K284" s="12" t="s">
        <v>326</v>
      </c>
      <c r="L284" s="42"/>
      <c r="M284" s="42"/>
      <c r="N284" s="12"/>
      <c r="O284" s="12" t="s">
        <v>326</v>
      </c>
      <c r="P284" s="42"/>
      <c r="Q284" s="42"/>
      <c r="R284" s="12"/>
      <c r="S284" s="12" t="s">
        <v>326</v>
      </c>
      <c r="T284" s="42"/>
      <c r="U284" s="42"/>
      <c r="V284" s="12"/>
    </row>
    <row r="285" spans="1:30" ht="15.75" thickBot="1" x14ac:dyDescent="0.3">
      <c r="A285" s="18"/>
      <c r="B285" s="43" t="s">
        <v>136</v>
      </c>
      <c r="C285" s="13" t="s">
        <v>326</v>
      </c>
      <c r="D285" s="11" t="s">
        <v>330</v>
      </c>
      <c r="E285" s="33">
        <v>5584</v>
      </c>
      <c r="F285" s="16" t="s">
        <v>326</v>
      </c>
      <c r="G285" s="13" t="s">
        <v>326</v>
      </c>
      <c r="H285" s="11" t="s">
        <v>330</v>
      </c>
      <c r="I285" s="33">
        <v>9075</v>
      </c>
      <c r="J285" s="16" t="s">
        <v>326</v>
      </c>
      <c r="K285" s="13" t="s">
        <v>326</v>
      </c>
      <c r="L285" s="11" t="s">
        <v>330</v>
      </c>
      <c r="M285" s="41">
        <v>11</v>
      </c>
      <c r="N285" s="16" t="s">
        <v>326</v>
      </c>
      <c r="O285" s="13" t="s">
        <v>326</v>
      </c>
      <c r="P285" s="11" t="s">
        <v>330</v>
      </c>
      <c r="Q285" s="33">
        <v>3839</v>
      </c>
      <c r="R285" s="16" t="s">
        <v>326</v>
      </c>
      <c r="S285" s="13" t="s">
        <v>326</v>
      </c>
      <c r="T285" s="11" t="s">
        <v>330</v>
      </c>
      <c r="U285" s="41">
        <v>0</v>
      </c>
      <c r="V285" s="16" t="s">
        <v>326</v>
      </c>
    </row>
    <row r="286" spans="1:30" ht="15.75" thickTop="1" x14ac:dyDescent="0.25">
      <c r="A286" s="18"/>
      <c r="B286" s="12"/>
      <c r="C286" s="12" t="s">
        <v>326</v>
      </c>
      <c r="D286" s="46"/>
      <c r="E286" s="46"/>
      <c r="F286" s="12"/>
      <c r="G286" s="12" t="s">
        <v>326</v>
      </c>
      <c r="H286" s="46"/>
      <c r="I286" s="46"/>
      <c r="J286" s="12"/>
      <c r="K286" s="12" t="s">
        <v>326</v>
      </c>
      <c r="L286" s="46"/>
      <c r="M286" s="46"/>
      <c r="N286" s="12"/>
      <c r="O286" s="12" t="s">
        <v>326</v>
      </c>
      <c r="P286" s="46"/>
      <c r="Q286" s="46"/>
      <c r="R286" s="12"/>
      <c r="S286" s="12" t="s">
        <v>326</v>
      </c>
      <c r="T286" s="46"/>
      <c r="U286" s="46"/>
      <c r="V286" s="12"/>
    </row>
    <row r="287" spans="1:30" x14ac:dyDescent="0.25">
      <c r="A287" s="18"/>
      <c r="B287" s="20" t="s">
        <v>616</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row>
    <row r="288" spans="1:30" x14ac:dyDescent="0.25">
      <c r="A288" s="18"/>
      <c r="B288" s="53"/>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53"/>
      <c r="AB288" s="53"/>
      <c r="AC288" s="53"/>
      <c r="AD288" s="53"/>
    </row>
    <row r="289" spans="1:30" x14ac:dyDescent="0.25">
      <c r="A289" s="18"/>
      <c r="B289" s="4"/>
      <c r="C289" s="4"/>
      <c r="D289" s="4"/>
      <c r="E289" s="4"/>
      <c r="F289" s="4"/>
      <c r="G289" s="4"/>
      <c r="H289" s="4"/>
      <c r="I289" s="4"/>
      <c r="J289" s="4"/>
    </row>
    <row r="290" spans="1:30" x14ac:dyDescent="0.25">
      <c r="A290" s="18"/>
      <c r="B290" s="13"/>
      <c r="C290" s="13" t="s">
        <v>326</v>
      </c>
      <c r="D290" s="67" t="s">
        <v>617</v>
      </c>
      <c r="E290" s="67"/>
      <c r="F290" s="67"/>
      <c r="G290" s="67"/>
      <c r="H290" s="67"/>
      <c r="I290" s="67"/>
      <c r="J290" s="13"/>
    </row>
    <row r="291" spans="1:30" ht="15.75" thickBot="1" x14ac:dyDescent="0.3">
      <c r="A291" s="18"/>
      <c r="B291" s="13"/>
      <c r="C291" s="13" t="s">
        <v>326</v>
      </c>
      <c r="D291" s="51" t="s">
        <v>618</v>
      </c>
      <c r="E291" s="51"/>
      <c r="F291" s="13"/>
      <c r="G291" s="13" t="s">
        <v>326</v>
      </c>
      <c r="H291" s="51" t="s">
        <v>619</v>
      </c>
      <c r="I291" s="51"/>
      <c r="J291" s="13"/>
    </row>
    <row r="292" spans="1:30" ht="25.5" x14ac:dyDescent="0.25">
      <c r="A292" s="18"/>
      <c r="B292" s="28" t="s">
        <v>620</v>
      </c>
      <c r="C292" s="30" t="s">
        <v>326</v>
      </c>
      <c r="D292" s="35" t="s">
        <v>330</v>
      </c>
      <c r="E292" s="37">
        <v>7067</v>
      </c>
      <c r="F292" s="39" t="s">
        <v>326</v>
      </c>
      <c r="G292" s="30" t="s">
        <v>326</v>
      </c>
      <c r="H292" s="35" t="s">
        <v>330</v>
      </c>
      <c r="I292" s="37">
        <v>3839</v>
      </c>
      <c r="J292" s="39" t="s">
        <v>326</v>
      </c>
    </row>
    <row r="293" spans="1:30" x14ac:dyDescent="0.25">
      <c r="A293" s="18"/>
      <c r="B293" s="45" t="s">
        <v>621</v>
      </c>
      <c r="C293" s="13" t="s">
        <v>326</v>
      </c>
      <c r="D293" s="11" t="s">
        <v>330</v>
      </c>
      <c r="E293" s="41">
        <v>710</v>
      </c>
      <c r="F293" s="16" t="s">
        <v>326</v>
      </c>
      <c r="G293" s="13" t="s">
        <v>326</v>
      </c>
      <c r="H293" s="11" t="s">
        <v>330</v>
      </c>
      <c r="I293" s="41">
        <v>308</v>
      </c>
      <c r="J293" s="16" t="s">
        <v>326</v>
      </c>
    </row>
    <row r="294" spans="1:30" ht="25.5" x14ac:dyDescent="0.25">
      <c r="A294" s="18"/>
      <c r="B294" s="28" t="s">
        <v>622</v>
      </c>
      <c r="C294" s="30" t="s">
        <v>326</v>
      </c>
      <c r="D294" s="35" t="s">
        <v>330</v>
      </c>
      <c r="E294" s="37">
        <v>5057</v>
      </c>
      <c r="F294" s="39" t="s">
        <v>326</v>
      </c>
      <c r="G294" s="30" t="s">
        <v>326</v>
      </c>
      <c r="H294" s="35" t="s">
        <v>330</v>
      </c>
      <c r="I294" s="48">
        <v>111</v>
      </c>
      <c r="J294" s="39" t="s">
        <v>326</v>
      </c>
    </row>
    <row r="295" spans="1:30" ht="25.5" x14ac:dyDescent="0.25">
      <c r="A295" s="18"/>
      <c r="B295" s="45" t="s">
        <v>623</v>
      </c>
      <c r="C295" s="13" t="s">
        <v>326</v>
      </c>
      <c r="D295" s="11" t="s">
        <v>330</v>
      </c>
      <c r="E295" s="41">
        <v>0</v>
      </c>
      <c r="F295" s="16" t="s">
        <v>326</v>
      </c>
      <c r="G295" s="13" t="s">
        <v>326</v>
      </c>
      <c r="H295" s="11" t="s">
        <v>330</v>
      </c>
      <c r="I295" s="41">
        <v>0</v>
      </c>
      <c r="J295" s="16" t="s">
        <v>326</v>
      </c>
    </row>
    <row r="296" spans="1:30" x14ac:dyDescent="0.25">
      <c r="A296" s="18"/>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c r="AD296" s="22"/>
    </row>
    <row r="297" spans="1:30" x14ac:dyDescent="0.25">
      <c r="A297" s="18"/>
      <c r="B297" s="19" t="s">
        <v>624</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row>
    <row r="298" spans="1:30" x14ac:dyDescent="0.25">
      <c r="A298" s="18"/>
      <c r="B298" s="20" t="s">
        <v>625</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c r="AD298" s="20"/>
    </row>
    <row r="299" spans="1:30" x14ac:dyDescent="0.25">
      <c r="A299" s="18"/>
      <c r="B299" s="20" t="s">
        <v>626</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c r="AD299" s="20"/>
    </row>
    <row r="300" spans="1:30" x14ac:dyDescent="0.25">
      <c r="A300" s="18"/>
      <c r="B300" s="20" t="s">
        <v>627</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row>
    <row r="301" spans="1:30" x14ac:dyDescent="0.25">
      <c r="A301" s="18"/>
      <c r="B301" s="53"/>
      <c r="C301" s="53"/>
      <c r="D301" s="53"/>
      <c r="E301" s="53"/>
      <c r="F301" s="53"/>
      <c r="G301" s="53"/>
      <c r="H301" s="53"/>
      <c r="I301" s="53"/>
      <c r="J301" s="53"/>
      <c r="K301" s="53"/>
      <c r="L301" s="53"/>
      <c r="M301" s="53"/>
      <c r="N301" s="53"/>
      <c r="O301" s="53"/>
      <c r="P301" s="53"/>
      <c r="Q301" s="53"/>
      <c r="R301" s="53"/>
      <c r="S301" s="53"/>
      <c r="T301" s="53"/>
      <c r="U301" s="53"/>
      <c r="V301" s="53"/>
      <c r="W301" s="53"/>
      <c r="X301" s="53"/>
      <c r="Y301" s="53"/>
      <c r="Z301" s="53"/>
      <c r="AA301" s="53"/>
      <c r="AB301" s="53"/>
      <c r="AC301" s="53"/>
      <c r="AD301" s="53"/>
    </row>
    <row r="302" spans="1:30" x14ac:dyDescent="0.25">
      <c r="A302" s="18"/>
      <c r="B302" s="4"/>
      <c r="C302" s="4"/>
      <c r="D302" s="4"/>
      <c r="E302" s="4"/>
      <c r="F302" s="4"/>
      <c r="G302" s="4"/>
      <c r="H302" s="4"/>
      <c r="I302" s="4"/>
      <c r="J302" s="4"/>
      <c r="K302" s="4"/>
      <c r="L302" s="4"/>
      <c r="M302" s="4"/>
      <c r="N302" s="4"/>
    </row>
    <row r="303" spans="1:30" x14ac:dyDescent="0.25">
      <c r="A303" s="18"/>
      <c r="B303" s="73" t="s">
        <v>601</v>
      </c>
      <c r="C303" s="49" t="s">
        <v>326</v>
      </c>
      <c r="D303" s="67" t="s">
        <v>602</v>
      </c>
      <c r="E303" s="67"/>
      <c r="F303" s="49"/>
      <c r="G303" s="49" t="s">
        <v>326</v>
      </c>
      <c r="H303" s="67" t="s">
        <v>604</v>
      </c>
      <c r="I303" s="67"/>
      <c r="J303" s="49"/>
      <c r="K303" s="49" t="s">
        <v>326</v>
      </c>
      <c r="L303" s="67" t="s">
        <v>628</v>
      </c>
      <c r="M303" s="67"/>
      <c r="N303" s="49"/>
    </row>
    <row r="304" spans="1:30" x14ac:dyDescent="0.25">
      <c r="A304" s="18"/>
      <c r="B304" s="73"/>
      <c r="C304" s="49"/>
      <c r="D304" s="67" t="s">
        <v>603</v>
      </c>
      <c r="E304" s="67"/>
      <c r="F304" s="49"/>
      <c r="G304" s="49"/>
      <c r="H304" s="67" t="s">
        <v>605</v>
      </c>
      <c r="I304" s="67"/>
      <c r="J304" s="49"/>
      <c r="K304" s="49"/>
      <c r="L304" s="67" t="s">
        <v>629</v>
      </c>
      <c r="M304" s="67"/>
      <c r="N304" s="49"/>
    </row>
    <row r="305" spans="1:30" ht="15.75" thickBot="1" x14ac:dyDescent="0.3">
      <c r="A305" s="18"/>
      <c r="B305" s="73"/>
      <c r="C305" s="49"/>
      <c r="D305" s="68"/>
      <c r="E305" s="68"/>
      <c r="F305" s="49"/>
      <c r="G305" s="49"/>
      <c r="H305" s="68" t="s">
        <v>606</v>
      </c>
      <c r="I305" s="68"/>
      <c r="J305" s="49"/>
      <c r="K305" s="49"/>
      <c r="L305" s="68" t="s">
        <v>610</v>
      </c>
      <c r="M305" s="68"/>
      <c r="N305" s="49"/>
    </row>
    <row r="306" spans="1:30" x14ac:dyDescent="0.25">
      <c r="A306" s="18"/>
      <c r="B306" s="28" t="s">
        <v>592</v>
      </c>
      <c r="C306" s="30" t="s">
        <v>326</v>
      </c>
      <c r="D306" s="35" t="s">
        <v>330</v>
      </c>
      <c r="E306" s="48">
        <v>541</v>
      </c>
      <c r="F306" s="39" t="s">
        <v>326</v>
      </c>
      <c r="G306" s="30" t="s">
        <v>326</v>
      </c>
      <c r="H306" s="35" t="s">
        <v>330</v>
      </c>
      <c r="I306" s="48">
        <v>843</v>
      </c>
      <c r="J306" s="39" t="s">
        <v>326</v>
      </c>
      <c r="K306" s="30" t="s">
        <v>326</v>
      </c>
      <c r="L306" s="35" t="s">
        <v>330</v>
      </c>
      <c r="M306" s="48" t="s">
        <v>595</v>
      </c>
      <c r="N306" s="39" t="s">
        <v>326</v>
      </c>
    </row>
    <row r="307" spans="1:30" ht="15.75" thickBot="1" x14ac:dyDescent="0.3">
      <c r="A307" s="18"/>
      <c r="B307" s="45" t="s">
        <v>593</v>
      </c>
      <c r="C307" s="13" t="s">
        <v>326</v>
      </c>
      <c r="D307" s="11"/>
      <c r="E307" s="33">
        <v>2173</v>
      </c>
      <c r="F307" s="16" t="s">
        <v>326</v>
      </c>
      <c r="G307" s="13" t="s">
        <v>326</v>
      </c>
      <c r="H307" s="11"/>
      <c r="I307" s="33">
        <v>2785</v>
      </c>
      <c r="J307" s="16" t="s">
        <v>326</v>
      </c>
      <c r="K307" s="13" t="s">
        <v>326</v>
      </c>
      <c r="L307" s="11"/>
      <c r="M307" s="41">
        <v>0</v>
      </c>
      <c r="N307" s="16" t="s">
        <v>326</v>
      </c>
    </row>
    <row r="308" spans="1:30" x14ac:dyDescent="0.25">
      <c r="A308" s="18"/>
      <c r="B308" s="12"/>
      <c r="C308" s="12" t="s">
        <v>326</v>
      </c>
      <c r="D308" s="42"/>
      <c r="E308" s="42"/>
      <c r="F308" s="12"/>
      <c r="G308" s="12" t="s">
        <v>326</v>
      </c>
      <c r="H308" s="42"/>
      <c r="I308" s="42"/>
      <c r="J308" s="12"/>
      <c r="K308" s="12" t="s">
        <v>326</v>
      </c>
      <c r="L308" s="42"/>
      <c r="M308" s="42"/>
      <c r="N308" s="12"/>
    </row>
    <row r="309" spans="1:30" ht="15.75" thickBot="1" x14ac:dyDescent="0.3">
      <c r="A309" s="18"/>
      <c r="B309" s="34" t="s">
        <v>136</v>
      </c>
      <c r="C309" s="30" t="s">
        <v>326</v>
      </c>
      <c r="D309" s="35" t="s">
        <v>330</v>
      </c>
      <c r="E309" s="37">
        <v>2714</v>
      </c>
      <c r="F309" s="39" t="s">
        <v>326</v>
      </c>
      <c r="G309" s="30" t="s">
        <v>326</v>
      </c>
      <c r="H309" s="35" t="s">
        <v>330</v>
      </c>
      <c r="I309" s="37">
        <v>3628</v>
      </c>
      <c r="J309" s="39" t="s">
        <v>326</v>
      </c>
      <c r="K309" s="30" t="s">
        <v>326</v>
      </c>
      <c r="L309" s="35" t="s">
        <v>330</v>
      </c>
      <c r="M309" s="48">
        <v>0</v>
      </c>
      <c r="N309" s="39" t="s">
        <v>326</v>
      </c>
    </row>
    <row r="310" spans="1:30" ht="15.75" thickTop="1" x14ac:dyDescent="0.25">
      <c r="A310" s="18"/>
      <c r="B310" s="12"/>
      <c r="C310" s="12" t="s">
        <v>326</v>
      </c>
      <c r="D310" s="46"/>
      <c r="E310" s="46"/>
      <c r="F310" s="12"/>
      <c r="G310" s="12" t="s">
        <v>326</v>
      </c>
      <c r="H310" s="46"/>
      <c r="I310" s="46"/>
      <c r="J310" s="12"/>
      <c r="K310" s="12" t="s">
        <v>326</v>
      </c>
      <c r="L310" s="46"/>
      <c r="M310" s="46"/>
      <c r="N310" s="12"/>
    </row>
    <row r="311" spans="1:30" x14ac:dyDescent="0.25">
      <c r="A311" s="18"/>
      <c r="B311" s="25" t="s">
        <v>614</v>
      </c>
      <c r="C311" s="13" t="s">
        <v>326</v>
      </c>
      <c r="D311" s="49"/>
      <c r="E311" s="49"/>
      <c r="F311" s="13"/>
      <c r="G311" s="13" t="s">
        <v>326</v>
      </c>
      <c r="H311" s="49"/>
      <c r="I311" s="49"/>
      <c r="J311" s="13"/>
      <c r="K311" s="13" t="s">
        <v>326</v>
      </c>
      <c r="L311" s="49"/>
      <c r="M311" s="49"/>
      <c r="N311" s="13"/>
    </row>
    <row r="312" spans="1:30" x14ac:dyDescent="0.25">
      <c r="A312" s="18"/>
      <c r="B312" s="28" t="s">
        <v>592</v>
      </c>
      <c r="C312" s="30" t="s">
        <v>326</v>
      </c>
      <c r="D312" s="35" t="s">
        <v>330</v>
      </c>
      <c r="E312" s="48">
        <v>314</v>
      </c>
      <c r="F312" s="39" t="s">
        <v>326</v>
      </c>
      <c r="G312" s="30" t="s">
        <v>326</v>
      </c>
      <c r="H312" s="35" t="s">
        <v>330</v>
      </c>
      <c r="I312" s="48">
        <v>626</v>
      </c>
      <c r="J312" s="39" t="s">
        <v>326</v>
      </c>
      <c r="K312" s="30" t="s">
        <v>326</v>
      </c>
      <c r="L312" s="35" t="s">
        <v>330</v>
      </c>
      <c r="M312" s="48" t="s">
        <v>630</v>
      </c>
      <c r="N312" s="39" t="s">
        <v>326</v>
      </c>
    </row>
    <row r="313" spans="1:30" ht="25.5" x14ac:dyDescent="0.25">
      <c r="A313" s="18"/>
      <c r="B313" s="45" t="s">
        <v>466</v>
      </c>
      <c r="C313" s="13" t="s">
        <v>326</v>
      </c>
      <c r="D313" s="11"/>
      <c r="E313" s="33">
        <v>1200</v>
      </c>
      <c r="F313" s="16" t="s">
        <v>326</v>
      </c>
      <c r="G313" s="13" t="s">
        <v>326</v>
      </c>
      <c r="H313" s="11"/>
      <c r="I313" s="33">
        <v>2791</v>
      </c>
      <c r="J313" s="16" t="s">
        <v>326</v>
      </c>
      <c r="K313" s="13" t="s">
        <v>326</v>
      </c>
      <c r="L313" s="11"/>
      <c r="M313" s="41">
        <v>0</v>
      </c>
      <c r="N313" s="16" t="s">
        <v>326</v>
      </c>
    </row>
    <row r="314" spans="1:30" ht="15.75" thickBot="1" x14ac:dyDescent="0.3">
      <c r="A314" s="18"/>
      <c r="B314" s="28" t="s">
        <v>593</v>
      </c>
      <c r="C314" s="30" t="s">
        <v>326</v>
      </c>
      <c r="D314" s="35"/>
      <c r="E314" s="37">
        <v>4193</v>
      </c>
      <c r="F314" s="39" t="s">
        <v>326</v>
      </c>
      <c r="G314" s="30" t="s">
        <v>326</v>
      </c>
      <c r="H314" s="35"/>
      <c r="I314" s="37">
        <v>4874</v>
      </c>
      <c r="J314" s="39" t="s">
        <v>326</v>
      </c>
      <c r="K314" s="30" t="s">
        <v>326</v>
      </c>
      <c r="L314" s="35"/>
      <c r="M314" s="48">
        <v>32</v>
      </c>
      <c r="N314" s="39" t="s">
        <v>326</v>
      </c>
    </row>
    <row r="315" spans="1:30" x14ac:dyDescent="0.25">
      <c r="A315" s="18"/>
      <c r="B315" s="12"/>
      <c r="C315" s="12" t="s">
        <v>326</v>
      </c>
      <c r="D315" s="42"/>
      <c r="E315" s="42"/>
      <c r="F315" s="12"/>
      <c r="G315" s="12" t="s">
        <v>326</v>
      </c>
      <c r="H315" s="42"/>
      <c r="I315" s="42"/>
      <c r="J315" s="12"/>
      <c r="K315" s="12" t="s">
        <v>326</v>
      </c>
      <c r="L315" s="42"/>
      <c r="M315" s="42"/>
      <c r="N315" s="12"/>
    </row>
    <row r="316" spans="1:30" ht="15.75" thickBot="1" x14ac:dyDescent="0.3">
      <c r="A316" s="18"/>
      <c r="B316" s="31" t="s">
        <v>136</v>
      </c>
      <c r="C316" s="13" t="s">
        <v>326</v>
      </c>
      <c r="D316" s="11" t="s">
        <v>330</v>
      </c>
      <c r="E316" s="33">
        <v>5707</v>
      </c>
      <c r="F316" s="16" t="s">
        <v>326</v>
      </c>
      <c r="G316" s="13" t="s">
        <v>326</v>
      </c>
      <c r="H316" s="11" t="s">
        <v>330</v>
      </c>
      <c r="I316" s="33">
        <v>8291</v>
      </c>
      <c r="J316" s="16" t="s">
        <v>326</v>
      </c>
      <c r="K316" s="13" t="s">
        <v>326</v>
      </c>
      <c r="L316" s="11" t="s">
        <v>330</v>
      </c>
      <c r="M316" s="41">
        <v>37</v>
      </c>
      <c r="N316" s="16" t="s">
        <v>326</v>
      </c>
    </row>
    <row r="317" spans="1:30" ht="15.75" thickTop="1" x14ac:dyDescent="0.25">
      <c r="A317" s="18"/>
      <c r="B317" s="12"/>
      <c r="C317" s="12" t="s">
        <v>326</v>
      </c>
      <c r="D317" s="46"/>
      <c r="E317" s="46"/>
      <c r="F317" s="12"/>
      <c r="G317" s="12" t="s">
        <v>326</v>
      </c>
      <c r="H317" s="46"/>
      <c r="I317" s="46"/>
      <c r="J317" s="12"/>
      <c r="K317" s="12" t="s">
        <v>326</v>
      </c>
      <c r="L317" s="46"/>
      <c r="M317" s="46"/>
      <c r="N317" s="12"/>
    </row>
    <row r="318" spans="1:30" x14ac:dyDescent="0.25">
      <c r="A318" s="18"/>
      <c r="B318" s="20" t="s">
        <v>631</v>
      </c>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c r="AD318" s="20"/>
    </row>
    <row r="319" spans="1:30" x14ac:dyDescent="0.25">
      <c r="A319" s="18"/>
      <c r="B319" s="53"/>
      <c r="C319" s="53"/>
      <c r="D319" s="53"/>
      <c r="E319" s="53"/>
      <c r="F319" s="53"/>
      <c r="G319" s="53"/>
      <c r="H319" s="53"/>
      <c r="I319" s="53"/>
      <c r="J319" s="53"/>
      <c r="K319" s="53"/>
      <c r="L319" s="53"/>
      <c r="M319" s="53"/>
      <c r="N319" s="53"/>
      <c r="O319" s="53"/>
      <c r="P319" s="53"/>
      <c r="Q319" s="53"/>
      <c r="R319" s="53"/>
      <c r="S319" s="53"/>
      <c r="T319" s="53"/>
      <c r="U319" s="53"/>
      <c r="V319" s="53"/>
      <c r="W319" s="53"/>
      <c r="X319" s="53"/>
      <c r="Y319" s="53"/>
      <c r="Z319" s="53"/>
      <c r="AA319" s="53"/>
      <c r="AB319" s="53"/>
      <c r="AC319" s="53"/>
      <c r="AD319" s="53"/>
    </row>
    <row r="320" spans="1:30" x14ac:dyDescent="0.25">
      <c r="A320" s="18"/>
      <c r="B320" s="4"/>
      <c r="C320" s="4"/>
      <c r="D320" s="4"/>
      <c r="E320" s="4"/>
      <c r="F320" s="4"/>
      <c r="G320" s="4"/>
      <c r="H320" s="4"/>
      <c r="I320" s="4"/>
      <c r="J320" s="4"/>
      <c r="K320" s="4"/>
      <c r="L320" s="4"/>
      <c r="M320" s="4"/>
      <c r="N320" s="4"/>
    </row>
    <row r="321" spans="1:14" x14ac:dyDescent="0.25">
      <c r="A321" s="18"/>
      <c r="B321" s="73" t="s">
        <v>601</v>
      </c>
      <c r="C321" s="49" t="s">
        <v>326</v>
      </c>
      <c r="D321" s="67" t="s">
        <v>632</v>
      </c>
      <c r="E321" s="67"/>
      <c r="F321" s="49"/>
      <c r="G321" s="49" t="s">
        <v>326</v>
      </c>
      <c r="H321" s="67" t="s">
        <v>634</v>
      </c>
      <c r="I321" s="67"/>
      <c r="J321" s="49"/>
      <c r="K321" s="49" t="s">
        <v>326</v>
      </c>
      <c r="L321" s="67" t="s">
        <v>635</v>
      </c>
      <c r="M321" s="67"/>
      <c r="N321" s="49"/>
    </row>
    <row r="322" spans="1:14" x14ac:dyDescent="0.25">
      <c r="A322" s="18"/>
      <c r="B322" s="73"/>
      <c r="C322" s="49"/>
      <c r="D322" s="67" t="s">
        <v>633</v>
      </c>
      <c r="E322" s="67"/>
      <c r="F322" s="49"/>
      <c r="G322" s="49"/>
      <c r="H322" s="67" t="s">
        <v>602</v>
      </c>
      <c r="I322" s="67"/>
      <c r="J322" s="49"/>
      <c r="K322" s="49"/>
      <c r="L322" s="67" t="s">
        <v>636</v>
      </c>
      <c r="M322" s="67"/>
      <c r="N322" s="49"/>
    </row>
    <row r="323" spans="1:14" x14ac:dyDescent="0.25">
      <c r="A323" s="18"/>
      <c r="B323" s="73"/>
      <c r="C323" s="49"/>
      <c r="D323" s="67"/>
      <c r="E323" s="67"/>
      <c r="F323" s="49"/>
      <c r="G323" s="49"/>
      <c r="H323" s="67" t="s">
        <v>603</v>
      </c>
      <c r="I323" s="67"/>
      <c r="J323" s="49"/>
      <c r="K323" s="49"/>
      <c r="L323" s="67" t="s">
        <v>602</v>
      </c>
      <c r="M323" s="67"/>
      <c r="N323" s="49"/>
    </row>
    <row r="324" spans="1:14" ht="15.75" thickBot="1" x14ac:dyDescent="0.3">
      <c r="A324" s="18"/>
      <c r="B324" s="73"/>
      <c r="C324" s="49"/>
      <c r="D324" s="68"/>
      <c r="E324" s="68"/>
      <c r="F324" s="49"/>
      <c r="G324" s="49"/>
      <c r="H324" s="68"/>
      <c r="I324" s="68"/>
      <c r="J324" s="49"/>
      <c r="K324" s="49"/>
      <c r="L324" s="68" t="s">
        <v>603</v>
      </c>
      <c r="M324" s="68"/>
      <c r="N324" s="49"/>
    </row>
    <row r="325" spans="1:14" ht="25.5" x14ac:dyDescent="0.25">
      <c r="A325" s="18"/>
      <c r="B325" s="71" t="s">
        <v>637</v>
      </c>
      <c r="C325" s="30" t="s">
        <v>326</v>
      </c>
      <c r="D325" s="29"/>
      <c r="E325" s="29"/>
      <c r="F325" s="29"/>
      <c r="G325" s="30" t="s">
        <v>326</v>
      </c>
      <c r="H325" s="29"/>
      <c r="I325" s="29"/>
      <c r="J325" s="29"/>
      <c r="K325" s="30" t="s">
        <v>326</v>
      </c>
      <c r="L325" s="29"/>
      <c r="M325" s="29"/>
      <c r="N325" s="29"/>
    </row>
    <row r="326" spans="1:14" x14ac:dyDescent="0.25">
      <c r="A326" s="18"/>
      <c r="B326" s="31" t="s">
        <v>592</v>
      </c>
      <c r="C326" s="13" t="s">
        <v>326</v>
      </c>
      <c r="D326" s="11"/>
      <c r="E326" s="41">
        <v>1</v>
      </c>
      <c r="F326" s="16" t="s">
        <v>326</v>
      </c>
      <c r="G326" s="13" t="s">
        <v>326</v>
      </c>
      <c r="H326" s="11" t="s">
        <v>330</v>
      </c>
      <c r="I326" s="41">
        <v>310</v>
      </c>
      <c r="J326" s="16" t="s">
        <v>326</v>
      </c>
      <c r="K326" s="13" t="s">
        <v>326</v>
      </c>
      <c r="L326" s="11" t="s">
        <v>330</v>
      </c>
      <c r="M326" s="41">
        <v>310</v>
      </c>
      <c r="N326" s="16" t="s">
        <v>326</v>
      </c>
    </row>
    <row r="327" spans="1:14" ht="15.75" thickBot="1" x14ac:dyDescent="0.3">
      <c r="A327" s="18"/>
      <c r="B327" s="34" t="s">
        <v>593</v>
      </c>
      <c r="C327" s="30" t="s">
        <v>326</v>
      </c>
      <c r="D327" s="35"/>
      <c r="E327" s="48">
        <v>0</v>
      </c>
      <c r="F327" s="39" t="s">
        <v>326</v>
      </c>
      <c r="G327" s="30" t="s">
        <v>326</v>
      </c>
      <c r="H327" s="35"/>
      <c r="I327" s="48">
        <v>0</v>
      </c>
      <c r="J327" s="39" t="s">
        <v>326</v>
      </c>
      <c r="K327" s="30" t="s">
        <v>326</v>
      </c>
      <c r="L327" s="35"/>
      <c r="M327" s="48">
        <v>0</v>
      </c>
      <c r="N327" s="39" t="s">
        <v>326</v>
      </c>
    </row>
    <row r="328" spans="1:14" x14ac:dyDescent="0.25">
      <c r="A328" s="18"/>
      <c r="B328" s="12"/>
      <c r="C328" s="12" t="s">
        <v>326</v>
      </c>
      <c r="D328" s="42"/>
      <c r="E328" s="42"/>
      <c r="F328" s="12"/>
      <c r="G328" s="12" t="s">
        <v>326</v>
      </c>
      <c r="H328" s="42"/>
      <c r="I328" s="42"/>
      <c r="J328" s="12"/>
      <c r="K328" s="12" t="s">
        <v>326</v>
      </c>
      <c r="L328" s="42"/>
      <c r="M328" s="42"/>
      <c r="N328" s="12"/>
    </row>
    <row r="329" spans="1:14" ht="15.75" thickBot="1" x14ac:dyDescent="0.3">
      <c r="A329" s="18"/>
      <c r="B329" s="43" t="s">
        <v>136</v>
      </c>
      <c r="C329" s="13" t="s">
        <v>326</v>
      </c>
      <c r="D329" s="11"/>
      <c r="E329" s="41">
        <v>1</v>
      </c>
      <c r="F329" s="16" t="s">
        <v>326</v>
      </c>
      <c r="G329" s="13" t="s">
        <v>326</v>
      </c>
      <c r="H329" s="11" t="s">
        <v>330</v>
      </c>
      <c r="I329" s="41">
        <v>310</v>
      </c>
      <c r="J329" s="16" t="s">
        <v>326</v>
      </c>
      <c r="K329" s="13" t="s">
        <v>326</v>
      </c>
      <c r="L329" s="11" t="s">
        <v>330</v>
      </c>
      <c r="M329" s="41">
        <v>310</v>
      </c>
      <c r="N329" s="16" t="s">
        <v>326</v>
      </c>
    </row>
    <row r="330" spans="1:14" ht="15.75" thickTop="1" x14ac:dyDescent="0.25">
      <c r="A330" s="18"/>
      <c r="B330" s="12"/>
      <c r="C330" s="12" t="s">
        <v>326</v>
      </c>
      <c r="D330" s="46"/>
      <c r="E330" s="46"/>
      <c r="F330" s="12"/>
      <c r="G330" s="12" t="s">
        <v>326</v>
      </c>
      <c r="H330" s="46"/>
      <c r="I330" s="46"/>
      <c r="J330" s="12"/>
      <c r="K330" s="12" t="s">
        <v>326</v>
      </c>
      <c r="L330" s="46"/>
      <c r="M330" s="46"/>
      <c r="N330" s="12"/>
    </row>
    <row r="331" spans="1:14" x14ac:dyDescent="0.25">
      <c r="A331" s="18"/>
      <c r="B331" s="25" t="s">
        <v>614</v>
      </c>
      <c r="C331" s="13" t="s">
        <v>326</v>
      </c>
      <c r="D331" s="49"/>
      <c r="E331" s="49"/>
      <c r="F331" s="13"/>
      <c r="G331" s="13" t="s">
        <v>326</v>
      </c>
      <c r="H331" s="49"/>
      <c r="I331" s="49"/>
      <c r="J331" s="13"/>
      <c r="K331" s="13" t="s">
        <v>326</v>
      </c>
      <c r="L331" s="49"/>
      <c r="M331" s="49"/>
      <c r="N331" s="13"/>
    </row>
    <row r="332" spans="1:14" ht="25.5" x14ac:dyDescent="0.25">
      <c r="A332" s="18"/>
      <c r="B332" s="71" t="s">
        <v>637</v>
      </c>
      <c r="C332" s="30" t="s">
        <v>326</v>
      </c>
      <c r="D332" s="29"/>
      <c r="E332" s="29"/>
      <c r="F332" s="29"/>
      <c r="G332" s="30" t="s">
        <v>326</v>
      </c>
      <c r="H332" s="29"/>
      <c r="I332" s="29"/>
      <c r="J332" s="29"/>
      <c r="K332" s="30" t="s">
        <v>326</v>
      </c>
      <c r="L332" s="29"/>
      <c r="M332" s="29"/>
      <c r="N332" s="29"/>
    </row>
    <row r="333" spans="1:14" x14ac:dyDescent="0.25">
      <c r="A333" s="18"/>
      <c r="B333" s="31" t="s">
        <v>592</v>
      </c>
      <c r="C333" s="13" t="s">
        <v>326</v>
      </c>
      <c r="D333" s="11"/>
      <c r="E333" s="41">
        <v>1</v>
      </c>
      <c r="F333" s="16" t="s">
        <v>326</v>
      </c>
      <c r="G333" s="13" t="s">
        <v>326</v>
      </c>
      <c r="H333" s="11" t="s">
        <v>330</v>
      </c>
      <c r="I333" s="41">
        <v>60</v>
      </c>
      <c r="J333" s="16" t="s">
        <v>326</v>
      </c>
      <c r="K333" s="13" t="s">
        <v>326</v>
      </c>
      <c r="L333" s="11" t="s">
        <v>330</v>
      </c>
      <c r="M333" s="41">
        <v>60</v>
      </c>
      <c r="N333" s="16" t="s">
        <v>326</v>
      </c>
    </row>
    <row r="334" spans="1:14" ht="15.75" thickBot="1" x14ac:dyDescent="0.3">
      <c r="A334" s="18"/>
      <c r="B334" s="34" t="s">
        <v>593</v>
      </c>
      <c r="C334" s="30" t="s">
        <v>326</v>
      </c>
      <c r="D334" s="35"/>
      <c r="E334" s="48">
        <v>1</v>
      </c>
      <c r="F334" s="39" t="s">
        <v>326</v>
      </c>
      <c r="G334" s="30" t="s">
        <v>326</v>
      </c>
      <c r="H334" s="35"/>
      <c r="I334" s="37">
        <v>2306</v>
      </c>
      <c r="J334" s="39" t="s">
        <v>326</v>
      </c>
      <c r="K334" s="30" t="s">
        <v>326</v>
      </c>
      <c r="L334" s="35"/>
      <c r="M334" s="37">
        <v>2306</v>
      </c>
      <c r="N334" s="39" t="s">
        <v>326</v>
      </c>
    </row>
    <row r="335" spans="1:14" x14ac:dyDescent="0.25">
      <c r="A335" s="18"/>
      <c r="B335" s="12"/>
      <c r="C335" s="12" t="s">
        <v>326</v>
      </c>
      <c r="D335" s="42"/>
      <c r="E335" s="42"/>
      <c r="F335" s="12"/>
      <c r="G335" s="12" t="s">
        <v>326</v>
      </c>
      <c r="H335" s="42"/>
      <c r="I335" s="42"/>
      <c r="J335" s="12"/>
      <c r="K335" s="12" t="s">
        <v>326</v>
      </c>
      <c r="L335" s="42"/>
      <c r="M335" s="42"/>
      <c r="N335" s="12"/>
    </row>
    <row r="336" spans="1:14" ht="15.75" thickBot="1" x14ac:dyDescent="0.3">
      <c r="A336" s="18"/>
      <c r="B336" s="43" t="s">
        <v>136</v>
      </c>
      <c r="C336" s="13" t="s">
        <v>326</v>
      </c>
      <c r="D336" s="11"/>
      <c r="E336" s="41">
        <v>2</v>
      </c>
      <c r="F336" s="16" t="s">
        <v>326</v>
      </c>
      <c r="G336" s="13" t="s">
        <v>326</v>
      </c>
      <c r="H336" s="11" t="s">
        <v>330</v>
      </c>
      <c r="I336" s="33">
        <v>2366</v>
      </c>
      <c r="J336" s="16" t="s">
        <v>326</v>
      </c>
      <c r="K336" s="13" t="s">
        <v>326</v>
      </c>
      <c r="L336" s="11" t="s">
        <v>330</v>
      </c>
      <c r="M336" s="33">
        <v>2366</v>
      </c>
      <c r="N336" s="16" t="s">
        <v>326</v>
      </c>
    </row>
    <row r="337" spans="1:30" ht="15.75" thickTop="1" x14ac:dyDescent="0.25">
      <c r="A337" s="18"/>
      <c r="B337" s="12"/>
      <c r="C337" s="12" t="s">
        <v>326</v>
      </c>
      <c r="D337" s="46"/>
      <c r="E337" s="46"/>
      <c r="F337" s="12"/>
      <c r="G337" s="12" t="s">
        <v>326</v>
      </c>
      <c r="H337" s="46"/>
      <c r="I337" s="46"/>
      <c r="J337" s="12"/>
      <c r="K337" s="12" t="s">
        <v>326</v>
      </c>
      <c r="L337" s="46"/>
      <c r="M337" s="46"/>
      <c r="N337" s="12"/>
    </row>
    <row r="338" spans="1:30" x14ac:dyDescent="0.25">
      <c r="A338" s="18"/>
      <c r="B338" s="22"/>
      <c r="C338" s="22"/>
      <c r="D338" s="22"/>
      <c r="E338" s="22"/>
      <c r="F338" s="22"/>
      <c r="G338" s="22"/>
      <c r="H338" s="22"/>
      <c r="I338" s="22"/>
      <c r="J338" s="22"/>
      <c r="K338" s="22"/>
      <c r="L338" s="22"/>
      <c r="M338" s="22"/>
      <c r="N338" s="22"/>
      <c r="O338" s="22"/>
      <c r="P338" s="22"/>
      <c r="Q338" s="22"/>
      <c r="R338" s="22"/>
      <c r="S338" s="22"/>
      <c r="T338" s="22"/>
      <c r="U338" s="22"/>
      <c r="V338" s="22"/>
      <c r="W338" s="22"/>
      <c r="X338" s="22"/>
      <c r="Y338" s="22"/>
      <c r="Z338" s="22"/>
      <c r="AA338" s="22"/>
      <c r="AB338" s="22"/>
      <c r="AC338" s="22"/>
      <c r="AD338" s="22"/>
    </row>
    <row r="339" spans="1:30" x14ac:dyDescent="0.25">
      <c r="A339" s="18"/>
      <c r="B339" s="20" t="s">
        <v>638</v>
      </c>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c r="AD339" s="20"/>
    </row>
    <row r="340" spans="1:30" x14ac:dyDescent="0.25">
      <c r="A340" s="18"/>
      <c r="B340" s="20" t="s">
        <v>639</v>
      </c>
      <c r="C340" s="20"/>
      <c r="D340" s="20"/>
      <c r="E340" s="20"/>
      <c r="F340" s="20"/>
      <c r="G340" s="20"/>
      <c r="H340" s="20"/>
      <c r="I340" s="20"/>
      <c r="J340" s="20"/>
      <c r="K340" s="20"/>
      <c r="L340" s="20"/>
      <c r="M340" s="20"/>
      <c r="N340" s="20"/>
      <c r="O340" s="20"/>
      <c r="P340" s="20"/>
      <c r="Q340" s="20"/>
      <c r="R340" s="20"/>
      <c r="S340" s="20"/>
      <c r="T340" s="20"/>
      <c r="U340" s="20"/>
      <c r="V340" s="20"/>
      <c r="W340" s="20"/>
      <c r="X340" s="20"/>
      <c r="Y340" s="20"/>
      <c r="Z340" s="20"/>
      <c r="AA340" s="20"/>
      <c r="AB340" s="20"/>
      <c r="AC340" s="20"/>
      <c r="AD340" s="20"/>
    </row>
    <row r="341" spans="1:30" x14ac:dyDescent="0.25">
      <c r="A341" s="18"/>
      <c r="B341" s="19" t="s">
        <v>640</v>
      </c>
      <c r="C341" s="19"/>
      <c r="D341" s="19"/>
      <c r="E341" s="19"/>
      <c r="F341" s="19"/>
      <c r="G341" s="19"/>
      <c r="H341" s="19"/>
      <c r="I341" s="19"/>
      <c r="J341" s="19"/>
      <c r="K341" s="19"/>
      <c r="L341" s="19"/>
      <c r="M341" s="19"/>
      <c r="N341" s="19"/>
      <c r="O341" s="19"/>
      <c r="P341" s="19"/>
      <c r="Q341" s="19"/>
      <c r="R341" s="19"/>
      <c r="S341" s="19"/>
      <c r="T341" s="19"/>
      <c r="U341" s="19"/>
      <c r="V341" s="19"/>
      <c r="W341" s="19"/>
      <c r="X341" s="19"/>
      <c r="Y341" s="19"/>
      <c r="Z341" s="19"/>
      <c r="AA341" s="19"/>
      <c r="AB341" s="19"/>
      <c r="AC341" s="19"/>
      <c r="AD341" s="19"/>
    </row>
    <row r="342" spans="1:30" x14ac:dyDescent="0.25">
      <c r="A342" s="18"/>
      <c r="B342" s="20" t="s">
        <v>641</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c r="AD342" s="20"/>
    </row>
    <row r="343" spans="1:30" x14ac:dyDescent="0.25">
      <c r="A343" s="18"/>
      <c r="B343" s="53"/>
      <c r="C343" s="53"/>
      <c r="D343" s="53"/>
      <c r="E343" s="53"/>
      <c r="F343" s="53"/>
      <c r="G343" s="53"/>
      <c r="H343" s="53"/>
      <c r="I343" s="53"/>
      <c r="J343" s="53"/>
      <c r="K343" s="53"/>
      <c r="L343" s="53"/>
      <c r="M343" s="53"/>
      <c r="N343" s="53"/>
      <c r="O343" s="53"/>
      <c r="P343" s="53"/>
      <c r="Q343" s="53"/>
      <c r="R343" s="53"/>
      <c r="S343" s="53"/>
      <c r="T343" s="53"/>
      <c r="U343" s="53"/>
      <c r="V343" s="53"/>
      <c r="W343" s="53"/>
      <c r="X343" s="53"/>
      <c r="Y343" s="53"/>
      <c r="Z343" s="53"/>
      <c r="AA343" s="53"/>
      <c r="AB343" s="53"/>
      <c r="AC343" s="53"/>
      <c r="AD343" s="53"/>
    </row>
    <row r="344" spans="1:30" x14ac:dyDescent="0.25">
      <c r="A344" s="18"/>
      <c r="B344" s="4"/>
      <c r="C344" s="4"/>
      <c r="D344" s="4"/>
      <c r="E344" s="4"/>
      <c r="F344" s="4"/>
      <c r="G344" s="4"/>
      <c r="H344" s="4"/>
      <c r="I344" s="4"/>
      <c r="J344" s="4"/>
    </row>
    <row r="345" spans="1:30" ht="15.75" thickBot="1" x14ac:dyDescent="0.3">
      <c r="A345" s="18"/>
      <c r="B345" s="13"/>
      <c r="C345" s="13" t="s">
        <v>326</v>
      </c>
      <c r="D345" s="68" t="s">
        <v>617</v>
      </c>
      <c r="E345" s="68"/>
      <c r="F345" s="68"/>
      <c r="G345" s="68"/>
      <c r="H345" s="68"/>
      <c r="I345" s="68"/>
      <c r="J345" s="13"/>
    </row>
    <row r="346" spans="1:30" ht="15.75" thickBot="1" x14ac:dyDescent="0.3">
      <c r="A346" s="18"/>
      <c r="B346" s="13"/>
      <c r="C346" s="13" t="s">
        <v>326</v>
      </c>
      <c r="D346" s="81" t="s">
        <v>618</v>
      </c>
      <c r="E346" s="81"/>
      <c r="F346" s="13"/>
      <c r="G346" s="13"/>
      <c r="H346" s="81" t="s">
        <v>619</v>
      </c>
      <c r="I346" s="81"/>
      <c r="J346" s="13"/>
    </row>
    <row r="347" spans="1:30" x14ac:dyDescent="0.25">
      <c r="A347" s="18"/>
      <c r="B347" s="28" t="s">
        <v>642</v>
      </c>
      <c r="C347" s="30" t="s">
        <v>326</v>
      </c>
      <c r="D347" s="35" t="s">
        <v>330</v>
      </c>
      <c r="E347" s="37">
        <v>12189</v>
      </c>
      <c r="F347" s="39" t="s">
        <v>326</v>
      </c>
      <c r="G347" s="30"/>
      <c r="H347" s="35" t="s">
        <v>330</v>
      </c>
      <c r="I347" s="37">
        <v>2585</v>
      </c>
      <c r="J347" s="39" t="s">
        <v>326</v>
      </c>
    </row>
    <row r="348" spans="1:30" x14ac:dyDescent="0.25">
      <c r="A348" s="18"/>
      <c r="B348" s="31" t="s">
        <v>643</v>
      </c>
      <c r="C348" s="13" t="s">
        <v>326</v>
      </c>
      <c r="D348" s="11"/>
      <c r="E348" s="41" t="s">
        <v>644</v>
      </c>
      <c r="F348" s="16" t="s">
        <v>340</v>
      </c>
      <c r="G348" s="13"/>
      <c r="H348" s="11"/>
      <c r="I348" s="41" t="s">
        <v>645</v>
      </c>
      <c r="J348" s="16" t="s">
        <v>340</v>
      </c>
    </row>
    <row r="349" spans="1:30" x14ac:dyDescent="0.25">
      <c r="A349" s="18"/>
      <c r="B349" s="34" t="s">
        <v>646</v>
      </c>
      <c r="C349" s="30" t="s">
        <v>326</v>
      </c>
      <c r="D349" s="35"/>
      <c r="E349" s="48">
        <v>0</v>
      </c>
      <c r="F349" s="39" t="s">
        <v>326</v>
      </c>
      <c r="G349" s="30"/>
      <c r="H349" s="35"/>
      <c r="I349" s="37">
        <v>12315</v>
      </c>
      <c r="J349" s="39" t="s">
        <v>326</v>
      </c>
    </row>
    <row r="350" spans="1:30" x14ac:dyDescent="0.25">
      <c r="A350" s="18"/>
      <c r="B350" s="31" t="s">
        <v>647</v>
      </c>
      <c r="C350" s="13" t="s">
        <v>326</v>
      </c>
      <c r="D350" s="11"/>
      <c r="E350" s="41">
        <v>0</v>
      </c>
      <c r="F350" s="16" t="s">
        <v>326</v>
      </c>
      <c r="G350" s="13"/>
      <c r="H350" s="11"/>
      <c r="I350" s="41">
        <v>284</v>
      </c>
      <c r="J350" s="16" t="s">
        <v>326</v>
      </c>
    </row>
    <row r="351" spans="1:30" ht="15.75" thickBot="1" x14ac:dyDescent="0.3">
      <c r="A351" s="18"/>
      <c r="B351" s="34" t="s">
        <v>648</v>
      </c>
      <c r="C351" s="30" t="s">
        <v>326</v>
      </c>
      <c r="D351" s="35"/>
      <c r="E351" s="48" t="s">
        <v>649</v>
      </c>
      <c r="F351" s="39" t="s">
        <v>340</v>
      </c>
      <c r="G351" s="30"/>
      <c r="H351" s="35"/>
      <c r="I351" s="48" t="s">
        <v>650</v>
      </c>
      <c r="J351" s="39" t="s">
        <v>340</v>
      </c>
    </row>
    <row r="352" spans="1:30" x14ac:dyDescent="0.25">
      <c r="A352" s="18"/>
      <c r="B352" s="12"/>
      <c r="C352" s="12" t="s">
        <v>326</v>
      </c>
      <c r="D352" s="42"/>
      <c r="E352" s="42"/>
      <c r="F352" s="12"/>
      <c r="G352" s="12"/>
      <c r="H352" s="42"/>
      <c r="I352" s="42"/>
      <c r="J352" s="12"/>
    </row>
    <row r="353" spans="1:30" ht="15.75" thickBot="1" x14ac:dyDescent="0.3">
      <c r="A353" s="18"/>
      <c r="B353" s="45" t="s">
        <v>651</v>
      </c>
      <c r="C353" s="13" t="s">
        <v>326</v>
      </c>
      <c r="D353" s="11" t="s">
        <v>330</v>
      </c>
      <c r="E353" s="33">
        <v>7912</v>
      </c>
      <c r="F353" s="16" t="s">
        <v>326</v>
      </c>
      <c r="G353" s="13"/>
      <c r="H353" s="11" t="s">
        <v>330</v>
      </c>
      <c r="I353" s="33">
        <v>12189</v>
      </c>
      <c r="J353" s="16" t="s">
        <v>326</v>
      </c>
    </row>
    <row r="354" spans="1:30" ht="15.75" thickTop="1" x14ac:dyDescent="0.25">
      <c r="A354" s="18"/>
      <c r="B354" s="12"/>
      <c r="C354" s="12" t="s">
        <v>326</v>
      </c>
      <c r="D354" s="46"/>
      <c r="E354" s="46"/>
      <c r="F354" s="12"/>
      <c r="G354" s="12"/>
      <c r="H354" s="46"/>
      <c r="I354" s="46"/>
      <c r="J354" s="12"/>
    </row>
    <row r="355" spans="1:30" x14ac:dyDescent="0.25">
      <c r="A355" s="18"/>
      <c r="B355" s="20" t="s">
        <v>652</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c r="AD355" s="20"/>
    </row>
    <row r="356" spans="1:30" x14ac:dyDescent="0.25">
      <c r="A356" s="18"/>
      <c r="B356" s="19" t="s">
        <v>653</v>
      </c>
      <c r="C356" s="19"/>
      <c r="D356" s="19"/>
      <c r="E356" s="19"/>
      <c r="F356" s="19"/>
      <c r="G356" s="19"/>
      <c r="H356" s="19"/>
      <c r="I356" s="19"/>
      <c r="J356" s="19"/>
      <c r="K356" s="19"/>
      <c r="L356" s="19"/>
      <c r="M356" s="19"/>
      <c r="N356" s="19"/>
      <c r="O356" s="19"/>
      <c r="P356" s="19"/>
      <c r="Q356" s="19"/>
      <c r="R356" s="19"/>
      <c r="S356" s="19"/>
      <c r="T356" s="19"/>
      <c r="U356" s="19"/>
      <c r="V356" s="19"/>
      <c r="W356" s="19"/>
      <c r="X356" s="19"/>
      <c r="Y356" s="19"/>
      <c r="Z356" s="19"/>
      <c r="AA356" s="19"/>
      <c r="AB356" s="19"/>
      <c r="AC356" s="19"/>
      <c r="AD356" s="19"/>
    </row>
    <row r="357" spans="1:30" x14ac:dyDescent="0.25">
      <c r="A357" s="18"/>
      <c r="B357" s="20" t="s">
        <v>654</v>
      </c>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row>
    <row r="358" spans="1:30" x14ac:dyDescent="0.25">
      <c r="A358" s="18"/>
      <c r="B358" s="20" t="s">
        <v>655</v>
      </c>
      <c r="C358" s="20"/>
      <c r="D358" s="20"/>
      <c r="E358" s="20"/>
      <c r="F358" s="20"/>
      <c r="G358" s="20"/>
      <c r="H358" s="20"/>
      <c r="I358" s="20"/>
      <c r="J358" s="20"/>
      <c r="K358" s="20"/>
      <c r="L358" s="20"/>
      <c r="M358" s="20"/>
      <c r="N358" s="20"/>
      <c r="O358" s="20"/>
      <c r="P358" s="20"/>
      <c r="Q358" s="20"/>
      <c r="R358" s="20"/>
      <c r="S358" s="20"/>
      <c r="T358" s="20"/>
      <c r="U358" s="20"/>
      <c r="V358" s="20"/>
      <c r="W358" s="20"/>
      <c r="X358" s="20"/>
      <c r="Y358" s="20"/>
      <c r="Z358" s="20"/>
      <c r="AA358" s="20"/>
      <c r="AB358" s="20"/>
      <c r="AC358" s="20"/>
      <c r="AD358" s="20"/>
    </row>
    <row r="359" spans="1:30" x14ac:dyDescent="0.25">
      <c r="A359" s="18"/>
      <c r="B359" s="20" t="s">
        <v>656</v>
      </c>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c r="AA359" s="20"/>
      <c r="AB359" s="20"/>
      <c r="AC359" s="20"/>
      <c r="AD359" s="20"/>
    </row>
    <row r="360" spans="1:30" x14ac:dyDescent="0.25">
      <c r="A360" s="18"/>
      <c r="B360" s="22"/>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c r="AD360" s="22"/>
    </row>
    <row r="361" spans="1:30" x14ac:dyDescent="0.25">
      <c r="A361" s="18"/>
      <c r="B361" s="20" t="s">
        <v>657</v>
      </c>
      <c r="C361" s="20"/>
      <c r="D361" s="20"/>
      <c r="E361" s="20"/>
      <c r="F361" s="20"/>
      <c r="G361" s="20"/>
      <c r="H361" s="20"/>
      <c r="I361" s="20"/>
      <c r="J361" s="20"/>
      <c r="K361" s="20"/>
      <c r="L361" s="20"/>
      <c r="M361" s="20"/>
      <c r="N361" s="20"/>
      <c r="O361" s="20"/>
      <c r="P361" s="20"/>
      <c r="Q361" s="20"/>
      <c r="R361" s="20"/>
      <c r="S361" s="20"/>
      <c r="T361" s="20"/>
      <c r="U361" s="20"/>
      <c r="V361" s="20"/>
      <c r="W361" s="20"/>
      <c r="X361" s="20"/>
      <c r="Y361" s="20"/>
      <c r="Z361" s="20"/>
      <c r="AA361" s="20"/>
      <c r="AB361" s="20"/>
      <c r="AC361" s="20"/>
      <c r="AD361" s="20"/>
    </row>
    <row r="362" spans="1:30" x14ac:dyDescent="0.25">
      <c r="A362" s="18"/>
      <c r="B362" s="53"/>
      <c r="C362" s="53"/>
      <c r="D362" s="53"/>
      <c r="E362" s="53"/>
      <c r="F362" s="53"/>
      <c r="G362" s="53"/>
      <c r="H362" s="53"/>
      <c r="I362" s="53"/>
      <c r="J362" s="53"/>
      <c r="K362" s="53"/>
      <c r="L362" s="53"/>
      <c r="M362" s="53"/>
      <c r="N362" s="53"/>
      <c r="O362" s="53"/>
      <c r="P362" s="53"/>
      <c r="Q362" s="53"/>
      <c r="R362" s="53"/>
      <c r="S362" s="53"/>
      <c r="T362" s="53"/>
      <c r="U362" s="53"/>
      <c r="V362" s="53"/>
      <c r="W362" s="53"/>
      <c r="X362" s="53"/>
      <c r="Y362" s="53"/>
      <c r="Z362" s="53"/>
      <c r="AA362" s="53"/>
      <c r="AB362" s="53"/>
      <c r="AC362" s="53"/>
      <c r="AD362" s="53"/>
    </row>
    <row r="363" spans="1:30" x14ac:dyDescent="0.25">
      <c r="A363" s="18"/>
      <c r="B363" s="4"/>
      <c r="C363" s="4"/>
      <c r="D363" s="4"/>
      <c r="E363" s="4"/>
      <c r="F363" s="4"/>
      <c r="G363" s="4"/>
      <c r="H363" s="4"/>
      <c r="I363" s="4"/>
      <c r="J363" s="4"/>
      <c r="K363" s="4"/>
      <c r="L363" s="4"/>
      <c r="M363" s="4"/>
      <c r="N363" s="4"/>
    </row>
    <row r="364" spans="1:30" ht="15.75" thickBot="1" x14ac:dyDescent="0.3">
      <c r="A364" s="18"/>
      <c r="B364" s="13"/>
      <c r="C364" s="13" t="s">
        <v>326</v>
      </c>
      <c r="D364" s="51" t="s">
        <v>658</v>
      </c>
      <c r="E364" s="51"/>
      <c r="F364" s="51"/>
      <c r="G364" s="51"/>
      <c r="H364" s="51"/>
      <c r="I364" s="51"/>
      <c r="J364" s="51"/>
      <c r="K364" s="51"/>
      <c r="L364" s="51"/>
      <c r="M364" s="51"/>
      <c r="N364" s="13"/>
    </row>
    <row r="365" spans="1:30" x14ac:dyDescent="0.25">
      <c r="A365" s="18"/>
      <c r="B365" s="49"/>
      <c r="C365" s="49" t="s">
        <v>326</v>
      </c>
      <c r="D365" s="69" t="s">
        <v>659</v>
      </c>
      <c r="E365" s="69"/>
      <c r="F365" s="70"/>
      <c r="G365" s="70"/>
      <c r="H365" s="69" t="s">
        <v>501</v>
      </c>
      <c r="I365" s="69"/>
      <c r="J365" s="70"/>
      <c r="K365" s="70"/>
      <c r="L365" s="69" t="s">
        <v>136</v>
      </c>
      <c r="M365" s="69"/>
      <c r="N365" s="49"/>
    </row>
    <row r="366" spans="1:30" x14ac:dyDescent="0.25">
      <c r="A366" s="18"/>
      <c r="B366" s="49"/>
      <c r="C366" s="49"/>
      <c r="D366" s="67" t="s">
        <v>660</v>
      </c>
      <c r="E366" s="67"/>
      <c r="F366" s="49"/>
      <c r="G366" s="49"/>
      <c r="H366" s="67" t="s">
        <v>663</v>
      </c>
      <c r="I366" s="67"/>
      <c r="J366" s="49"/>
      <c r="K366" s="49"/>
      <c r="L366" s="67"/>
      <c r="M366" s="67"/>
      <c r="N366" s="49"/>
    </row>
    <row r="367" spans="1:30" x14ac:dyDescent="0.25">
      <c r="A367" s="18"/>
      <c r="B367" s="49"/>
      <c r="C367" s="49"/>
      <c r="D367" s="67" t="s">
        <v>661</v>
      </c>
      <c r="E367" s="67"/>
      <c r="F367" s="49"/>
      <c r="G367" s="49"/>
      <c r="H367" s="67" t="s">
        <v>662</v>
      </c>
      <c r="I367" s="67"/>
      <c r="J367" s="49"/>
      <c r="K367" s="49"/>
      <c r="L367" s="67"/>
      <c r="M367" s="67"/>
      <c r="N367" s="49"/>
    </row>
    <row r="368" spans="1:30" ht="15.75" thickBot="1" x14ac:dyDescent="0.3">
      <c r="A368" s="18"/>
      <c r="B368" s="49"/>
      <c r="C368" s="49"/>
      <c r="D368" s="68" t="s">
        <v>662</v>
      </c>
      <c r="E368" s="68"/>
      <c r="F368" s="49"/>
      <c r="G368" s="49"/>
      <c r="H368" s="68"/>
      <c r="I368" s="68"/>
      <c r="J368" s="49"/>
      <c r="K368" s="49"/>
      <c r="L368" s="68"/>
      <c r="M368" s="68"/>
      <c r="N368" s="49"/>
    </row>
    <row r="369" spans="1:30" x14ac:dyDescent="0.25">
      <c r="A369" s="18"/>
      <c r="B369" s="28" t="s">
        <v>664</v>
      </c>
      <c r="C369" s="30" t="s">
        <v>326</v>
      </c>
      <c r="D369" s="35" t="s">
        <v>330</v>
      </c>
      <c r="E369" s="37">
        <v>9010</v>
      </c>
      <c r="F369" s="39" t="s">
        <v>326</v>
      </c>
      <c r="G369" s="30"/>
      <c r="H369" s="35" t="s">
        <v>330</v>
      </c>
      <c r="I369" s="37">
        <v>283518</v>
      </c>
      <c r="J369" s="39" t="s">
        <v>326</v>
      </c>
      <c r="K369" s="30"/>
      <c r="L369" s="35" t="s">
        <v>330</v>
      </c>
      <c r="M369" s="37">
        <v>292528</v>
      </c>
      <c r="N369" s="39" t="s">
        <v>326</v>
      </c>
    </row>
    <row r="370" spans="1:30" ht="15.75" thickBot="1" x14ac:dyDescent="0.3">
      <c r="A370" s="18"/>
      <c r="B370" s="31" t="s">
        <v>665</v>
      </c>
      <c r="C370" s="13" t="s">
        <v>326</v>
      </c>
      <c r="D370" s="11"/>
      <c r="E370" s="41" t="s">
        <v>666</v>
      </c>
      <c r="F370" s="16" t="s">
        <v>340</v>
      </c>
      <c r="G370" s="13"/>
      <c r="H370" s="11"/>
      <c r="I370" s="41">
        <v>0</v>
      </c>
      <c r="J370" s="16" t="s">
        <v>326</v>
      </c>
      <c r="K370" s="13"/>
      <c r="L370" s="11"/>
      <c r="M370" s="41" t="s">
        <v>666</v>
      </c>
      <c r="N370" s="16" t="s">
        <v>340</v>
      </c>
    </row>
    <row r="371" spans="1:30" x14ac:dyDescent="0.25">
      <c r="A371" s="18"/>
      <c r="B371" s="12"/>
      <c r="C371" s="12" t="s">
        <v>326</v>
      </c>
      <c r="D371" s="42"/>
      <c r="E371" s="42"/>
      <c r="F371" s="12"/>
      <c r="G371" s="12"/>
      <c r="H371" s="42"/>
      <c r="I371" s="42"/>
      <c r="J371" s="12"/>
      <c r="K371" s="12"/>
      <c r="L371" s="42"/>
      <c r="M371" s="42"/>
      <c r="N371" s="12"/>
    </row>
    <row r="372" spans="1:30" ht="25.5" x14ac:dyDescent="0.25">
      <c r="A372" s="18"/>
      <c r="B372" s="28" t="s">
        <v>667</v>
      </c>
      <c r="C372" s="30" t="s">
        <v>326</v>
      </c>
      <c r="D372" s="35"/>
      <c r="E372" s="37">
        <v>6791</v>
      </c>
      <c r="F372" s="39" t="s">
        <v>326</v>
      </c>
      <c r="G372" s="30"/>
      <c r="H372" s="35"/>
      <c r="I372" s="37">
        <v>283518</v>
      </c>
      <c r="J372" s="39" t="s">
        <v>326</v>
      </c>
      <c r="K372" s="30"/>
      <c r="L372" s="35"/>
      <c r="M372" s="37">
        <v>290309</v>
      </c>
      <c r="N372" s="39" t="s">
        <v>326</v>
      </c>
    </row>
    <row r="373" spans="1:30" ht="15.75" thickBot="1" x14ac:dyDescent="0.3">
      <c r="A373" s="18"/>
      <c r="B373" s="31" t="s">
        <v>668</v>
      </c>
      <c r="C373" s="13" t="s">
        <v>326</v>
      </c>
      <c r="D373" s="11"/>
      <c r="E373" s="41">
        <v>0</v>
      </c>
      <c r="F373" s="16" t="s">
        <v>326</v>
      </c>
      <c r="G373" s="13"/>
      <c r="H373" s="11"/>
      <c r="I373" s="41" t="s">
        <v>669</v>
      </c>
      <c r="J373" s="16" t="s">
        <v>340</v>
      </c>
      <c r="K373" s="13"/>
      <c r="L373" s="11"/>
      <c r="M373" s="41" t="s">
        <v>669</v>
      </c>
      <c r="N373" s="16" t="s">
        <v>340</v>
      </c>
    </row>
    <row r="374" spans="1:30" x14ac:dyDescent="0.25">
      <c r="A374" s="18"/>
      <c r="B374" s="12"/>
      <c r="C374" s="12" t="s">
        <v>326</v>
      </c>
      <c r="D374" s="42"/>
      <c r="E374" s="42"/>
      <c r="F374" s="12"/>
      <c r="G374" s="12"/>
      <c r="H374" s="42"/>
      <c r="I374" s="42"/>
      <c r="J374" s="12"/>
      <c r="K374" s="12"/>
      <c r="L374" s="42"/>
      <c r="M374" s="42"/>
      <c r="N374" s="12"/>
    </row>
    <row r="375" spans="1:30" ht="15.75" thickBot="1" x14ac:dyDescent="0.3">
      <c r="A375" s="18"/>
      <c r="B375" s="44" t="s">
        <v>670</v>
      </c>
      <c r="C375" s="30" t="s">
        <v>326</v>
      </c>
      <c r="D375" s="35" t="s">
        <v>330</v>
      </c>
      <c r="E375" s="37">
        <v>6791</v>
      </c>
      <c r="F375" s="39" t="s">
        <v>326</v>
      </c>
      <c r="G375" s="30"/>
      <c r="H375" s="35" t="s">
        <v>330</v>
      </c>
      <c r="I375" s="37">
        <v>271203</v>
      </c>
      <c r="J375" s="39" t="s">
        <v>326</v>
      </c>
      <c r="K375" s="30"/>
      <c r="L375" s="35" t="s">
        <v>330</v>
      </c>
      <c r="M375" s="37">
        <v>277994</v>
      </c>
      <c r="N375" s="39" t="s">
        <v>326</v>
      </c>
    </row>
    <row r="376" spans="1:30" ht="15.75" thickTop="1" x14ac:dyDescent="0.25">
      <c r="A376" s="18"/>
      <c r="B376" s="12"/>
      <c r="C376" s="12" t="s">
        <v>326</v>
      </c>
      <c r="D376" s="46"/>
      <c r="E376" s="46"/>
      <c r="F376" s="12"/>
      <c r="G376" s="12"/>
      <c r="H376" s="46"/>
      <c r="I376" s="46"/>
      <c r="J376" s="12"/>
      <c r="K376" s="12"/>
      <c r="L376" s="46"/>
      <c r="M376" s="46"/>
      <c r="N376" s="12"/>
    </row>
    <row r="377" spans="1:30" x14ac:dyDescent="0.25">
      <c r="A377" s="18"/>
      <c r="B377" s="20" t="s">
        <v>671</v>
      </c>
      <c r="C377" s="20"/>
      <c r="D377" s="20"/>
      <c r="E377" s="20"/>
      <c r="F377" s="20"/>
      <c r="G377" s="20"/>
      <c r="H377" s="20"/>
      <c r="I377" s="20"/>
      <c r="J377" s="20"/>
      <c r="K377" s="20"/>
      <c r="L377" s="20"/>
      <c r="M377" s="20"/>
      <c r="N377" s="20"/>
      <c r="O377" s="20"/>
      <c r="P377" s="20"/>
      <c r="Q377" s="20"/>
      <c r="R377" s="20"/>
      <c r="S377" s="20"/>
      <c r="T377" s="20"/>
      <c r="U377" s="20"/>
      <c r="V377" s="20"/>
      <c r="W377" s="20"/>
      <c r="X377" s="20"/>
      <c r="Y377" s="20"/>
      <c r="Z377" s="20"/>
      <c r="AA377" s="20"/>
      <c r="AB377" s="20"/>
      <c r="AC377" s="20"/>
      <c r="AD377" s="20"/>
    </row>
    <row r="378" spans="1:30" x14ac:dyDescent="0.25">
      <c r="A378" s="18"/>
      <c r="B378" s="53"/>
      <c r="C378" s="53"/>
      <c r="D378" s="53"/>
      <c r="E378" s="53"/>
      <c r="F378" s="53"/>
      <c r="G378" s="53"/>
      <c r="H378" s="53"/>
      <c r="I378" s="53"/>
      <c r="J378" s="53"/>
      <c r="K378" s="53"/>
      <c r="L378" s="53"/>
      <c r="M378" s="53"/>
      <c r="N378" s="53"/>
      <c r="O378" s="53"/>
      <c r="P378" s="53"/>
      <c r="Q378" s="53"/>
      <c r="R378" s="53"/>
      <c r="S378" s="53"/>
      <c r="T378" s="53"/>
      <c r="U378" s="53"/>
      <c r="V378" s="53"/>
      <c r="W378" s="53"/>
      <c r="X378" s="53"/>
      <c r="Y378" s="53"/>
      <c r="Z378" s="53"/>
      <c r="AA378" s="53"/>
      <c r="AB378" s="53"/>
      <c r="AC378" s="53"/>
      <c r="AD378" s="53"/>
    </row>
    <row r="379" spans="1:30" x14ac:dyDescent="0.25">
      <c r="A379" s="18"/>
      <c r="B379" s="4"/>
      <c r="C379" s="4"/>
      <c r="D379" s="4"/>
      <c r="E379" s="4"/>
      <c r="F379" s="4"/>
      <c r="G379" s="4"/>
      <c r="H379" s="4"/>
      <c r="I379" s="4"/>
      <c r="J379" s="4"/>
      <c r="K379" s="4"/>
      <c r="L379" s="4"/>
      <c r="M379" s="4"/>
      <c r="N379" s="4"/>
      <c r="O379" s="4"/>
      <c r="P379" s="4"/>
      <c r="Q379" s="4"/>
      <c r="R379" s="4"/>
    </row>
    <row r="380" spans="1:30" ht="15.75" thickBot="1" x14ac:dyDescent="0.3">
      <c r="A380" s="18"/>
      <c r="B380" s="13"/>
      <c r="C380" s="13" t="s">
        <v>326</v>
      </c>
      <c r="D380" s="68" t="s">
        <v>407</v>
      </c>
      <c r="E380" s="68"/>
      <c r="F380" s="68"/>
      <c r="G380" s="68"/>
      <c r="H380" s="68"/>
      <c r="I380" s="68"/>
      <c r="J380" s="13"/>
      <c r="K380" s="13" t="s">
        <v>326</v>
      </c>
      <c r="L380" s="68" t="s">
        <v>417</v>
      </c>
      <c r="M380" s="68"/>
      <c r="N380" s="68"/>
      <c r="O380" s="68"/>
      <c r="P380" s="68"/>
      <c r="Q380" s="68"/>
      <c r="R380" s="13"/>
    </row>
    <row r="381" spans="1:30" x14ac:dyDescent="0.25">
      <c r="A381" s="18"/>
      <c r="B381" s="49"/>
      <c r="C381" s="49" t="s">
        <v>326</v>
      </c>
      <c r="D381" s="69" t="s">
        <v>604</v>
      </c>
      <c r="E381" s="69"/>
      <c r="F381" s="70"/>
      <c r="G381" s="70" t="s">
        <v>326</v>
      </c>
      <c r="H381" s="69" t="s">
        <v>672</v>
      </c>
      <c r="I381" s="69"/>
      <c r="J381" s="49"/>
      <c r="K381" s="49" t="s">
        <v>326</v>
      </c>
      <c r="L381" s="69" t="s">
        <v>604</v>
      </c>
      <c r="M381" s="69"/>
      <c r="N381" s="70"/>
      <c r="O381" s="70" t="s">
        <v>326</v>
      </c>
      <c r="P381" s="69" t="s">
        <v>672</v>
      </c>
      <c r="Q381" s="69"/>
      <c r="R381" s="49"/>
    </row>
    <row r="382" spans="1:30" x14ac:dyDescent="0.25">
      <c r="A382" s="18"/>
      <c r="B382" s="49"/>
      <c r="C382" s="49"/>
      <c r="D382" s="67" t="s">
        <v>605</v>
      </c>
      <c r="E382" s="67"/>
      <c r="F382" s="49"/>
      <c r="G382" s="49"/>
      <c r="H382" s="67" t="s">
        <v>391</v>
      </c>
      <c r="I382" s="67"/>
      <c r="J382" s="49"/>
      <c r="K382" s="49"/>
      <c r="L382" s="67" t="s">
        <v>605</v>
      </c>
      <c r="M382" s="67"/>
      <c r="N382" s="49"/>
      <c r="O382" s="49"/>
      <c r="P382" s="67" t="s">
        <v>391</v>
      </c>
      <c r="Q382" s="67"/>
      <c r="R382" s="49"/>
    </row>
    <row r="383" spans="1:30" ht="15.75" thickBot="1" x14ac:dyDescent="0.3">
      <c r="A383" s="18"/>
      <c r="B383" s="49"/>
      <c r="C383" s="49"/>
      <c r="D383" s="68" t="s">
        <v>606</v>
      </c>
      <c r="E383" s="68"/>
      <c r="F383" s="49"/>
      <c r="G383" s="49"/>
      <c r="H383" s="68"/>
      <c r="I383" s="68"/>
      <c r="J383" s="49"/>
      <c r="K383" s="49"/>
      <c r="L383" s="68" t="s">
        <v>606</v>
      </c>
      <c r="M383" s="68"/>
      <c r="N383" s="49"/>
      <c r="O383" s="49"/>
      <c r="P383" s="68"/>
      <c r="Q383" s="68"/>
      <c r="R383" s="49"/>
    </row>
    <row r="384" spans="1:30" x14ac:dyDescent="0.25">
      <c r="A384" s="18"/>
      <c r="B384" s="28" t="s">
        <v>592</v>
      </c>
      <c r="C384" s="30" t="s">
        <v>326</v>
      </c>
      <c r="D384" s="35" t="s">
        <v>330</v>
      </c>
      <c r="E384" s="37">
        <v>1599</v>
      </c>
      <c r="F384" s="39" t="s">
        <v>326</v>
      </c>
      <c r="G384" s="30" t="s">
        <v>326</v>
      </c>
      <c r="H384" s="35" t="s">
        <v>330</v>
      </c>
      <c r="I384" s="37">
        <v>1046</v>
      </c>
      <c r="J384" s="39" t="s">
        <v>326</v>
      </c>
      <c r="K384" s="30" t="s">
        <v>326</v>
      </c>
      <c r="L384" s="35" t="s">
        <v>330</v>
      </c>
      <c r="M384" s="37">
        <v>1221</v>
      </c>
      <c r="N384" s="39" t="s">
        <v>326</v>
      </c>
      <c r="O384" s="30" t="s">
        <v>326</v>
      </c>
      <c r="P384" s="35" t="s">
        <v>330</v>
      </c>
      <c r="Q384" s="48">
        <v>770</v>
      </c>
      <c r="R384" s="39" t="s">
        <v>326</v>
      </c>
    </row>
    <row r="385" spans="1:30" x14ac:dyDescent="0.25">
      <c r="A385" s="18"/>
      <c r="B385" s="45" t="s">
        <v>593</v>
      </c>
      <c r="C385" s="13" t="s">
        <v>326</v>
      </c>
      <c r="D385" s="11"/>
      <c r="E385" s="33">
        <v>5611</v>
      </c>
      <c r="F385" s="16" t="s">
        <v>326</v>
      </c>
      <c r="G385" s="13" t="s">
        <v>326</v>
      </c>
      <c r="H385" s="11"/>
      <c r="I385" s="33">
        <v>3282</v>
      </c>
      <c r="J385" s="16" t="s">
        <v>326</v>
      </c>
      <c r="K385" s="13" t="s">
        <v>326</v>
      </c>
      <c r="L385" s="11"/>
      <c r="M385" s="33">
        <v>9424</v>
      </c>
      <c r="N385" s="16" t="s">
        <v>326</v>
      </c>
      <c r="O385" s="13" t="s">
        <v>326</v>
      </c>
      <c r="P385" s="11"/>
      <c r="Q385" s="33">
        <v>6130</v>
      </c>
      <c r="R385" s="16" t="s">
        <v>326</v>
      </c>
    </row>
    <row r="386" spans="1:30" ht="15.75" thickBot="1" x14ac:dyDescent="0.3">
      <c r="A386" s="18"/>
      <c r="B386" s="28" t="s">
        <v>501</v>
      </c>
      <c r="C386" s="30" t="s">
        <v>326</v>
      </c>
      <c r="D386" s="35"/>
      <c r="E386" s="48">
        <v>0</v>
      </c>
      <c r="F386" s="39" t="s">
        <v>326</v>
      </c>
      <c r="G386" s="30" t="s">
        <v>326</v>
      </c>
      <c r="H386" s="35"/>
      <c r="I386" s="48">
        <v>0</v>
      </c>
      <c r="J386" s="39" t="s">
        <v>326</v>
      </c>
      <c r="K386" s="30" t="s">
        <v>326</v>
      </c>
      <c r="L386" s="35"/>
      <c r="M386" s="48">
        <v>73</v>
      </c>
      <c r="N386" s="39" t="s">
        <v>326</v>
      </c>
      <c r="O386" s="30" t="s">
        <v>326</v>
      </c>
      <c r="P386" s="35"/>
      <c r="Q386" s="48">
        <v>4</v>
      </c>
      <c r="R386" s="39" t="s">
        <v>326</v>
      </c>
    </row>
    <row r="387" spans="1:30" x14ac:dyDescent="0.25">
      <c r="A387" s="18"/>
      <c r="B387" s="12"/>
      <c r="C387" s="12" t="s">
        <v>326</v>
      </c>
      <c r="D387" s="42"/>
      <c r="E387" s="42"/>
      <c r="F387" s="12"/>
      <c r="G387" s="12" t="s">
        <v>326</v>
      </c>
      <c r="H387" s="42"/>
      <c r="I387" s="42"/>
      <c r="J387" s="12"/>
      <c r="K387" s="12" t="s">
        <v>326</v>
      </c>
      <c r="L387" s="42"/>
      <c r="M387" s="42"/>
      <c r="N387" s="12"/>
      <c r="O387" s="12" t="s">
        <v>326</v>
      </c>
      <c r="P387" s="42"/>
      <c r="Q387" s="42"/>
      <c r="R387" s="12"/>
    </row>
    <row r="388" spans="1:30" ht="15.75" thickBot="1" x14ac:dyDescent="0.3">
      <c r="A388" s="18"/>
      <c r="B388" s="31" t="s">
        <v>136</v>
      </c>
      <c r="C388" s="13" t="s">
        <v>326</v>
      </c>
      <c r="D388" s="11" t="s">
        <v>330</v>
      </c>
      <c r="E388" s="33">
        <v>7210</v>
      </c>
      <c r="F388" s="16" t="s">
        <v>326</v>
      </c>
      <c r="G388" s="13" t="s">
        <v>326</v>
      </c>
      <c r="H388" s="11" t="s">
        <v>330</v>
      </c>
      <c r="I388" s="33">
        <v>4328</v>
      </c>
      <c r="J388" s="16" t="s">
        <v>326</v>
      </c>
      <c r="K388" s="13" t="s">
        <v>326</v>
      </c>
      <c r="L388" s="11" t="s">
        <v>330</v>
      </c>
      <c r="M388" s="33">
        <v>10718</v>
      </c>
      <c r="N388" s="16" t="s">
        <v>326</v>
      </c>
      <c r="O388" s="13" t="s">
        <v>326</v>
      </c>
      <c r="P388" s="11" t="s">
        <v>330</v>
      </c>
      <c r="Q388" s="33">
        <v>6904</v>
      </c>
      <c r="R388" s="16" t="s">
        <v>326</v>
      </c>
    </row>
    <row r="389" spans="1:30" ht="15.75" thickTop="1" x14ac:dyDescent="0.25">
      <c r="A389" s="18"/>
      <c r="B389" s="12"/>
      <c r="C389" s="12" t="s">
        <v>326</v>
      </c>
      <c r="D389" s="46"/>
      <c r="E389" s="46"/>
      <c r="F389" s="12"/>
      <c r="G389" s="12" t="s">
        <v>326</v>
      </c>
      <c r="H389" s="46"/>
      <c r="I389" s="46"/>
      <c r="J389" s="12"/>
      <c r="K389" s="12" t="s">
        <v>326</v>
      </c>
      <c r="L389" s="46"/>
      <c r="M389" s="46"/>
      <c r="N389" s="12"/>
      <c r="O389" s="12" t="s">
        <v>326</v>
      </c>
      <c r="P389" s="46"/>
      <c r="Q389" s="46"/>
      <c r="R389" s="12"/>
    </row>
    <row r="390" spans="1:30" x14ac:dyDescent="0.25">
      <c r="A390" s="18"/>
      <c r="B390" s="20" t="s">
        <v>673</v>
      </c>
      <c r="C390" s="20"/>
      <c r="D390" s="20"/>
      <c r="E390" s="20"/>
      <c r="F390" s="20"/>
      <c r="G390" s="20"/>
      <c r="H390" s="20"/>
      <c r="I390" s="20"/>
      <c r="J390" s="20"/>
      <c r="K390" s="20"/>
      <c r="L390" s="20"/>
      <c r="M390" s="20"/>
      <c r="N390" s="20"/>
      <c r="O390" s="20"/>
      <c r="P390" s="20"/>
      <c r="Q390" s="20"/>
      <c r="R390" s="20"/>
      <c r="S390" s="20"/>
      <c r="T390" s="20"/>
      <c r="U390" s="20"/>
      <c r="V390" s="20"/>
      <c r="W390" s="20"/>
      <c r="X390" s="20"/>
      <c r="Y390" s="20"/>
      <c r="Z390" s="20"/>
      <c r="AA390" s="20"/>
      <c r="AB390" s="20"/>
      <c r="AC390" s="20"/>
      <c r="AD390" s="20"/>
    </row>
    <row r="391" spans="1:30" x14ac:dyDescent="0.25">
      <c r="A391" s="18"/>
      <c r="B391" s="53"/>
      <c r="C391" s="53"/>
      <c r="D391" s="53"/>
      <c r="E391" s="53"/>
      <c r="F391" s="53"/>
      <c r="G391" s="53"/>
      <c r="H391" s="53"/>
      <c r="I391" s="53"/>
      <c r="J391" s="53"/>
      <c r="K391" s="53"/>
      <c r="L391" s="53"/>
      <c r="M391" s="53"/>
      <c r="N391" s="53"/>
      <c r="O391" s="53"/>
      <c r="P391" s="53"/>
      <c r="Q391" s="53"/>
      <c r="R391" s="53"/>
      <c r="S391" s="53"/>
      <c r="T391" s="53"/>
      <c r="U391" s="53"/>
      <c r="V391" s="53"/>
      <c r="W391" s="53"/>
      <c r="X391" s="53"/>
      <c r="Y391" s="53"/>
      <c r="Z391" s="53"/>
      <c r="AA391" s="53"/>
      <c r="AB391" s="53"/>
      <c r="AC391" s="53"/>
      <c r="AD391" s="53"/>
    </row>
    <row r="392" spans="1:30" x14ac:dyDescent="0.25">
      <c r="A392" s="18"/>
      <c r="B392" s="4"/>
      <c r="C392" s="4"/>
      <c r="D392" s="4"/>
      <c r="E392" s="4"/>
      <c r="F392" s="4"/>
      <c r="G392" s="4"/>
      <c r="H392" s="4"/>
      <c r="I392" s="4"/>
      <c r="J392" s="4"/>
    </row>
    <row r="393" spans="1:30" x14ac:dyDescent="0.25">
      <c r="A393" s="18"/>
      <c r="B393" s="49"/>
      <c r="C393" s="49" t="s">
        <v>326</v>
      </c>
      <c r="D393" s="50" t="s">
        <v>674</v>
      </c>
      <c r="E393" s="50"/>
      <c r="F393" s="49"/>
      <c r="G393" s="49"/>
      <c r="H393" s="50" t="s">
        <v>674</v>
      </c>
      <c r="I393" s="50"/>
      <c r="J393" s="49"/>
    </row>
    <row r="394" spans="1:30" x14ac:dyDescent="0.25">
      <c r="A394" s="18"/>
      <c r="B394" s="49"/>
      <c r="C394" s="49"/>
      <c r="D394" s="50" t="s">
        <v>355</v>
      </c>
      <c r="E394" s="50"/>
      <c r="F394" s="49"/>
      <c r="G394" s="49"/>
      <c r="H394" s="50" t="s">
        <v>355</v>
      </c>
      <c r="I394" s="50"/>
      <c r="J394" s="49"/>
    </row>
    <row r="395" spans="1:30" ht="15.75" thickBot="1" x14ac:dyDescent="0.3">
      <c r="A395" s="18"/>
      <c r="B395" s="49"/>
      <c r="C395" s="49"/>
      <c r="D395" s="51">
        <v>2013</v>
      </c>
      <c r="E395" s="51"/>
      <c r="F395" s="49"/>
      <c r="G395" s="49"/>
      <c r="H395" s="51">
        <v>2012</v>
      </c>
      <c r="I395" s="51"/>
      <c r="J395" s="49"/>
    </row>
    <row r="396" spans="1:30" x14ac:dyDescent="0.25">
      <c r="A396" s="18"/>
      <c r="B396" s="28" t="s">
        <v>642</v>
      </c>
      <c r="C396" s="30" t="s">
        <v>326</v>
      </c>
      <c r="D396" s="35" t="s">
        <v>330</v>
      </c>
      <c r="E396" s="48" t="s">
        <v>675</v>
      </c>
      <c r="F396" s="39" t="s">
        <v>326</v>
      </c>
      <c r="G396" s="30"/>
      <c r="H396" s="35" t="s">
        <v>330</v>
      </c>
      <c r="I396" s="48" t="s">
        <v>595</v>
      </c>
      <c r="J396" s="39" t="s">
        <v>326</v>
      </c>
    </row>
    <row r="397" spans="1:30" x14ac:dyDescent="0.25">
      <c r="A397" s="18"/>
      <c r="B397" s="31" t="s">
        <v>643</v>
      </c>
      <c r="C397" s="13" t="s">
        <v>326</v>
      </c>
      <c r="D397" s="11"/>
      <c r="E397" s="41" t="s">
        <v>676</v>
      </c>
      <c r="F397" s="16" t="s">
        <v>340</v>
      </c>
      <c r="G397" s="13"/>
      <c r="H397" s="11"/>
      <c r="I397" s="41">
        <v>0</v>
      </c>
      <c r="J397" s="16" t="s">
        <v>326</v>
      </c>
    </row>
    <row r="398" spans="1:30" ht="26.25" thickBot="1" x14ac:dyDescent="0.3">
      <c r="A398" s="18"/>
      <c r="B398" s="34" t="s">
        <v>677</v>
      </c>
      <c r="C398" s="30" t="s">
        <v>326</v>
      </c>
      <c r="D398" s="35"/>
      <c r="E398" s="48">
        <v>419</v>
      </c>
      <c r="F398" s="39" t="s">
        <v>326</v>
      </c>
      <c r="G398" s="30"/>
      <c r="H398" s="35"/>
      <c r="I398" s="48">
        <v>9</v>
      </c>
      <c r="J398" s="39" t="s">
        <v>326</v>
      </c>
    </row>
    <row r="399" spans="1:30" x14ac:dyDescent="0.25">
      <c r="A399" s="18"/>
      <c r="B399" s="12"/>
      <c r="C399" s="12" t="s">
        <v>326</v>
      </c>
      <c r="D399" s="42"/>
      <c r="E399" s="42"/>
      <c r="F399" s="12"/>
      <c r="G399" s="12"/>
      <c r="H399" s="42"/>
      <c r="I399" s="42"/>
      <c r="J399" s="12"/>
    </row>
    <row r="400" spans="1:30" ht="15.75" thickBot="1" x14ac:dyDescent="0.3">
      <c r="A400" s="18"/>
      <c r="B400" s="45" t="s">
        <v>651</v>
      </c>
      <c r="C400" s="13" t="s">
        <v>326</v>
      </c>
      <c r="D400" s="11" t="s">
        <v>330</v>
      </c>
      <c r="E400" s="41">
        <v>395</v>
      </c>
      <c r="F400" s="16" t="s">
        <v>326</v>
      </c>
      <c r="G400" s="13"/>
      <c r="H400" s="11" t="s">
        <v>330</v>
      </c>
      <c r="I400" s="41">
        <v>9</v>
      </c>
      <c r="J400" s="16" t="s">
        <v>326</v>
      </c>
    </row>
    <row r="401" spans="1:9" ht="15.75" thickTop="1" x14ac:dyDescent="0.25">
      <c r="A401" s="18"/>
      <c r="B401" s="12"/>
      <c r="C401" s="12" t="s">
        <v>326</v>
      </c>
      <c r="D401" s="46"/>
      <c r="E401" s="46"/>
      <c r="F401" s="12"/>
      <c r="G401" s="12"/>
      <c r="H401" s="46"/>
      <c r="I401" s="46"/>
    </row>
  </sheetData>
  <mergeCells count="495">
    <mergeCell ref="B361:AD361"/>
    <mergeCell ref="B362:AD362"/>
    <mergeCell ref="B377:AD377"/>
    <mergeCell ref="B378:AD378"/>
    <mergeCell ref="B390:AD390"/>
    <mergeCell ref="B391:AD391"/>
    <mergeCell ref="B355:AD355"/>
    <mergeCell ref="B356:AD356"/>
    <mergeCell ref="B357:AD357"/>
    <mergeCell ref="B358:AD358"/>
    <mergeCell ref="B359:AD359"/>
    <mergeCell ref="B360:AD360"/>
    <mergeCell ref="B301:AD301"/>
    <mergeCell ref="B318:AD318"/>
    <mergeCell ref="B319:AD319"/>
    <mergeCell ref="B338:AD338"/>
    <mergeCell ref="B339:AD339"/>
    <mergeCell ref="B340:AD340"/>
    <mergeCell ref="B288:AD288"/>
    <mergeCell ref="B296:AD296"/>
    <mergeCell ref="B297:AD297"/>
    <mergeCell ref="B298:AD298"/>
    <mergeCell ref="B299:AD299"/>
    <mergeCell ref="B300:AD300"/>
    <mergeCell ref="B247:AD247"/>
    <mergeCell ref="B248:AD248"/>
    <mergeCell ref="B249:AD249"/>
    <mergeCell ref="B267:AD267"/>
    <mergeCell ref="B268:AD268"/>
    <mergeCell ref="B287:AD287"/>
    <mergeCell ref="B227:AD227"/>
    <mergeCell ref="B242:AD242"/>
    <mergeCell ref="B243:AD243"/>
    <mergeCell ref="B244:AD244"/>
    <mergeCell ref="B245:AD245"/>
    <mergeCell ref="B246:AD246"/>
    <mergeCell ref="B181:AD181"/>
    <mergeCell ref="B195:AD195"/>
    <mergeCell ref="B209:AD209"/>
    <mergeCell ref="B210:AD210"/>
    <mergeCell ref="B211:AD211"/>
    <mergeCell ref="B212:AD212"/>
    <mergeCell ref="B170:AD170"/>
    <mergeCell ref="B172:AD172"/>
    <mergeCell ref="B174:AD174"/>
    <mergeCell ref="B176:AD176"/>
    <mergeCell ref="B178:AD178"/>
    <mergeCell ref="B180:AD180"/>
    <mergeCell ref="B128:AD128"/>
    <mergeCell ref="B129:AD129"/>
    <mergeCell ref="B130:AD130"/>
    <mergeCell ref="B167:AD167"/>
    <mergeCell ref="B168:AD168"/>
    <mergeCell ref="B169:AD169"/>
    <mergeCell ref="B72:AD72"/>
    <mergeCell ref="B89:AD89"/>
    <mergeCell ref="B90:AD90"/>
    <mergeCell ref="B91:AD91"/>
    <mergeCell ref="B92:AD92"/>
    <mergeCell ref="B110:AD110"/>
    <mergeCell ref="B66:AD66"/>
    <mergeCell ref="B67:AD67"/>
    <mergeCell ref="B68:AD68"/>
    <mergeCell ref="B69:AD69"/>
    <mergeCell ref="B70:AD70"/>
    <mergeCell ref="B71:AD71"/>
    <mergeCell ref="B37:AD37"/>
    <mergeCell ref="B38:AD38"/>
    <mergeCell ref="B39:AD39"/>
    <mergeCell ref="B40:AD40"/>
    <mergeCell ref="B64:AD64"/>
    <mergeCell ref="B65:AD65"/>
    <mergeCell ref="B31:AD31"/>
    <mergeCell ref="B32:AD32"/>
    <mergeCell ref="B33:AD33"/>
    <mergeCell ref="B34:AD34"/>
    <mergeCell ref="B35:AD35"/>
    <mergeCell ref="B36:AD36"/>
    <mergeCell ref="B4:AD4"/>
    <mergeCell ref="B5:AD5"/>
    <mergeCell ref="B6:AD6"/>
    <mergeCell ref="B7:AD7"/>
    <mergeCell ref="B25:AD25"/>
    <mergeCell ref="B26:AD26"/>
    <mergeCell ref="G393:G395"/>
    <mergeCell ref="H393:I393"/>
    <mergeCell ref="H394:I394"/>
    <mergeCell ref="H395:I395"/>
    <mergeCell ref="J393:J395"/>
    <mergeCell ref="A1:A2"/>
    <mergeCell ref="B1:AD1"/>
    <mergeCell ref="B2:AD2"/>
    <mergeCell ref="B3:AD3"/>
    <mergeCell ref="A4:A401"/>
    <mergeCell ref="B393:B395"/>
    <mergeCell ref="C393:C395"/>
    <mergeCell ref="D393:E393"/>
    <mergeCell ref="D394:E394"/>
    <mergeCell ref="D395:E395"/>
    <mergeCell ref="F393:F395"/>
    <mergeCell ref="N381:N383"/>
    <mergeCell ref="O381:O383"/>
    <mergeCell ref="P381:Q381"/>
    <mergeCell ref="P382:Q382"/>
    <mergeCell ref="P383:Q383"/>
    <mergeCell ref="R381:R383"/>
    <mergeCell ref="H381:I381"/>
    <mergeCell ref="H382:I382"/>
    <mergeCell ref="H383:I383"/>
    <mergeCell ref="J381:J383"/>
    <mergeCell ref="K381:K383"/>
    <mergeCell ref="L381:M381"/>
    <mergeCell ref="L382:M382"/>
    <mergeCell ref="L383:M383"/>
    <mergeCell ref="N365:N368"/>
    <mergeCell ref="D380:I380"/>
    <mergeCell ref="L380:Q380"/>
    <mergeCell ref="B381:B383"/>
    <mergeCell ref="C381:C383"/>
    <mergeCell ref="D381:E381"/>
    <mergeCell ref="D382:E382"/>
    <mergeCell ref="D383:E383"/>
    <mergeCell ref="F381:F383"/>
    <mergeCell ref="G381:G383"/>
    <mergeCell ref="H366:I366"/>
    <mergeCell ref="H367:I367"/>
    <mergeCell ref="H368:I368"/>
    <mergeCell ref="J365:J368"/>
    <mergeCell ref="K365:K368"/>
    <mergeCell ref="L365:M368"/>
    <mergeCell ref="D364:M364"/>
    <mergeCell ref="B365:B368"/>
    <mergeCell ref="C365:C368"/>
    <mergeCell ref="D365:E365"/>
    <mergeCell ref="D366:E366"/>
    <mergeCell ref="D367:E367"/>
    <mergeCell ref="D368:E368"/>
    <mergeCell ref="F365:F368"/>
    <mergeCell ref="G365:G368"/>
    <mergeCell ref="H365:I365"/>
    <mergeCell ref="N321:N324"/>
    <mergeCell ref="D331:E331"/>
    <mergeCell ref="H331:I331"/>
    <mergeCell ref="L331:M331"/>
    <mergeCell ref="D345:I345"/>
    <mergeCell ref="D346:E346"/>
    <mergeCell ref="H346:I346"/>
    <mergeCell ref="B341:AD341"/>
    <mergeCell ref="B342:AD342"/>
    <mergeCell ref="B343:AD343"/>
    <mergeCell ref="J321:J324"/>
    <mergeCell ref="K321:K324"/>
    <mergeCell ref="L321:M321"/>
    <mergeCell ref="L322:M322"/>
    <mergeCell ref="L323:M323"/>
    <mergeCell ref="L324:M324"/>
    <mergeCell ref="F321:F324"/>
    <mergeCell ref="G321:G324"/>
    <mergeCell ref="H321:I321"/>
    <mergeCell ref="H322:I322"/>
    <mergeCell ref="H323:I323"/>
    <mergeCell ref="H324:I324"/>
    <mergeCell ref="B321:B324"/>
    <mergeCell ref="C321:C324"/>
    <mergeCell ref="D321:E321"/>
    <mergeCell ref="D322:E322"/>
    <mergeCell ref="D323:E323"/>
    <mergeCell ref="D324:E324"/>
    <mergeCell ref="L303:M303"/>
    <mergeCell ref="L304:M304"/>
    <mergeCell ref="L305:M305"/>
    <mergeCell ref="N303:N305"/>
    <mergeCell ref="D311:E311"/>
    <mergeCell ref="H311:I311"/>
    <mergeCell ref="L311:M311"/>
    <mergeCell ref="G303:G305"/>
    <mergeCell ref="H303:I303"/>
    <mergeCell ref="H304:I304"/>
    <mergeCell ref="H305:I305"/>
    <mergeCell ref="J303:J305"/>
    <mergeCell ref="K303:K305"/>
    <mergeCell ref="V270:V272"/>
    <mergeCell ref="D290:I290"/>
    <mergeCell ref="D291:E291"/>
    <mergeCell ref="H291:I291"/>
    <mergeCell ref="B303:B305"/>
    <mergeCell ref="C303:C305"/>
    <mergeCell ref="D303:E303"/>
    <mergeCell ref="D304:E304"/>
    <mergeCell ref="D305:E305"/>
    <mergeCell ref="F303:F305"/>
    <mergeCell ref="P270:Q270"/>
    <mergeCell ref="P271:Q271"/>
    <mergeCell ref="P272:Q272"/>
    <mergeCell ref="R270:R272"/>
    <mergeCell ref="S270:S272"/>
    <mergeCell ref="T270:U270"/>
    <mergeCell ref="T271:U271"/>
    <mergeCell ref="T272:U272"/>
    <mergeCell ref="K270:K272"/>
    <mergeCell ref="L270:M270"/>
    <mergeCell ref="L271:M271"/>
    <mergeCell ref="L272:M272"/>
    <mergeCell ref="N270:N272"/>
    <mergeCell ref="O270:O272"/>
    <mergeCell ref="F270:F272"/>
    <mergeCell ref="G270:G272"/>
    <mergeCell ref="H270:I270"/>
    <mergeCell ref="H271:I271"/>
    <mergeCell ref="H272:I272"/>
    <mergeCell ref="J270:J272"/>
    <mergeCell ref="S251:S253"/>
    <mergeCell ref="T251:U251"/>
    <mergeCell ref="T252:U252"/>
    <mergeCell ref="T253:U253"/>
    <mergeCell ref="V251:V253"/>
    <mergeCell ref="B270:B272"/>
    <mergeCell ref="C270:C272"/>
    <mergeCell ref="D270:E270"/>
    <mergeCell ref="D271:E271"/>
    <mergeCell ref="D272:E272"/>
    <mergeCell ref="N251:N253"/>
    <mergeCell ref="O251:O253"/>
    <mergeCell ref="P251:Q251"/>
    <mergeCell ref="P252:Q252"/>
    <mergeCell ref="P253:Q253"/>
    <mergeCell ref="R251:R253"/>
    <mergeCell ref="H253:I253"/>
    <mergeCell ref="J251:J253"/>
    <mergeCell ref="K251:K253"/>
    <mergeCell ref="L251:M251"/>
    <mergeCell ref="L252:M252"/>
    <mergeCell ref="L253:M253"/>
    <mergeCell ref="AD229:AD234"/>
    <mergeCell ref="B251:B253"/>
    <mergeCell ref="C251:C253"/>
    <mergeCell ref="D251:E251"/>
    <mergeCell ref="D252:E252"/>
    <mergeCell ref="D253:E253"/>
    <mergeCell ref="F251:F253"/>
    <mergeCell ref="G251:G253"/>
    <mergeCell ref="H251:I251"/>
    <mergeCell ref="H252:I252"/>
    <mergeCell ref="V229:V234"/>
    <mergeCell ref="W229:W234"/>
    <mergeCell ref="X229:Y234"/>
    <mergeCell ref="Z229:Z234"/>
    <mergeCell ref="AA229:AA234"/>
    <mergeCell ref="AB229:AC234"/>
    <mergeCell ref="R229:R234"/>
    <mergeCell ref="S229:S234"/>
    <mergeCell ref="T229:U229"/>
    <mergeCell ref="T230:U230"/>
    <mergeCell ref="T231:U231"/>
    <mergeCell ref="T232:U232"/>
    <mergeCell ref="T233:U233"/>
    <mergeCell ref="T234:U234"/>
    <mergeCell ref="N229:N234"/>
    <mergeCell ref="O229:O234"/>
    <mergeCell ref="P229:Q229"/>
    <mergeCell ref="P230:Q230"/>
    <mergeCell ref="P231:Q231"/>
    <mergeCell ref="P232:Q232"/>
    <mergeCell ref="P233:Q233"/>
    <mergeCell ref="P234:Q234"/>
    <mergeCell ref="J229:J234"/>
    <mergeCell ref="K229:K234"/>
    <mergeCell ref="L229:M229"/>
    <mergeCell ref="L230:M230"/>
    <mergeCell ref="L231:M231"/>
    <mergeCell ref="L232:M232"/>
    <mergeCell ref="L233:M233"/>
    <mergeCell ref="L234:M234"/>
    <mergeCell ref="G229:G234"/>
    <mergeCell ref="H229:I229"/>
    <mergeCell ref="H230:I230"/>
    <mergeCell ref="H231:I231"/>
    <mergeCell ref="H232:I232"/>
    <mergeCell ref="H233:I233"/>
    <mergeCell ref="H234:I234"/>
    <mergeCell ref="AD214:AD219"/>
    <mergeCell ref="B229:B234"/>
    <mergeCell ref="C229:C234"/>
    <mergeCell ref="D229:E229"/>
    <mergeCell ref="D230:E230"/>
    <mergeCell ref="D231:E231"/>
    <mergeCell ref="D232:E232"/>
    <mergeCell ref="D233:E233"/>
    <mergeCell ref="D234:E234"/>
    <mergeCell ref="F229:F234"/>
    <mergeCell ref="V214:V219"/>
    <mergeCell ref="W214:W219"/>
    <mergeCell ref="X214:Y219"/>
    <mergeCell ref="Z214:Z219"/>
    <mergeCell ref="AA214:AA219"/>
    <mergeCell ref="AB214:AC219"/>
    <mergeCell ref="R214:R219"/>
    <mergeCell ref="S214:S219"/>
    <mergeCell ref="T214:U214"/>
    <mergeCell ref="T215:U215"/>
    <mergeCell ref="T216:U216"/>
    <mergeCell ref="T217:U217"/>
    <mergeCell ref="T218:U218"/>
    <mergeCell ref="T219:U219"/>
    <mergeCell ref="N214:N219"/>
    <mergeCell ref="O214:O219"/>
    <mergeCell ref="P214:Q214"/>
    <mergeCell ref="P215:Q215"/>
    <mergeCell ref="P216:Q216"/>
    <mergeCell ref="P217:Q217"/>
    <mergeCell ref="P218:Q218"/>
    <mergeCell ref="P219:Q219"/>
    <mergeCell ref="J214:J219"/>
    <mergeCell ref="K214:K219"/>
    <mergeCell ref="L214:M214"/>
    <mergeCell ref="L215:M215"/>
    <mergeCell ref="L216:M216"/>
    <mergeCell ref="L217:M217"/>
    <mergeCell ref="L218:M218"/>
    <mergeCell ref="L219:M219"/>
    <mergeCell ref="G214:G219"/>
    <mergeCell ref="H214:I214"/>
    <mergeCell ref="H215:I215"/>
    <mergeCell ref="H216:I216"/>
    <mergeCell ref="H217:I217"/>
    <mergeCell ref="H218:I218"/>
    <mergeCell ref="H219:I219"/>
    <mergeCell ref="V197:V201"/>
    <mergeCell ref="B214:B219"/>
    <mergeCell ref="C214:C219"/>
    <mergeCell ref="D214:E214"/>
    <mergeCell ref="D215:E215"/>
    <mergeCell ref="D216:E216"/>
    <mergeCell ref="D217:E217"/>
    <mergeCell ref="D218:E218"/>
    <mergeCell ref="D219:E219"/>
    <mergeCell ref="F214:F219"/>
    <mergeCell ref="N197:N201"/>
    <mergeCell ref="O197:O201"/>
    <mergeCell ref="P197:Q201"/>
    <mergeCell ref="R197:R201"/>
    <mergeCell ref="S197:S201"/>
    <mergeCell ref="T197:U201"/>
    <mergeCell ref="K197:K201"/>
    <mergeCell ref="L197:M197"/>
    <mergeCell ref="L198:M198"/>
    <mergeCell ref="L199:M199"/>
    <mergeCell ref="L200:M200"/>
    <mergeCell ref="L201:M201"/>
    <mergeCell ref="H197:I197"/>
    <mergeCell ref="H198:I198"/>
    <mergeCell ref="H199:I199"/>
    <mergeCell ref="H200:I200"/>
    <mergeCell ref="H201:I201"/>
    <mergeCell ref="J197:J201"/>
    <mergeCell ref="V183:V187"/>
    <mergeCell ref="B197:B201"/>
    <mergeCell ref="C197:C201"/>
    <mergeCell ref="D197:E197"/>
    <mergeCell ref="D198:E198"/>
    <mergeCell ref="D199:E199"/>
    <mergeCell ref="D200:E200"/>
    <mergeCell ref="D201:E201"/>
    <mergeCell ref="F197:F201"/>
    <mergeCell ref="G197:G201"/>
    <mergeCell ref="N183:N187"/>
    <mergeCell ref="O183:O187"/>
    <mergeCell ref="P183:Q187"/>
    <mergeCell ref="R183:R187"/>
    <mergeCell ref="S183:S187"/>
    <mergeCell ref="T183:U187"/>
    <mergeCell ref="J183:J187"/>
    <mergeCell ref="K183:K187"/>
    <mergeCell ref="L183:M183"/>
    <mergeCell ref="L184:M184"/>
    <mergeCell ref="L185:M185"/>
    <mergeCell ref="L186:M186"/>
    <mergeCell ref="L187:M187"/>
    <mergeCell ref="D187:E187"/>
    <mergeCell ref="F183:F187"/>
    <mergeCell ref="G183:G187"/>
    <mergeCell ref="H183:I183"/>
    <mergeCell ref="H184:I184"/>
    <mergeCell ref="H185:I185"/>
    <mergeCell ref="H186:I186"/>
    <mergeCell ref="H187:I187"/>
    <mergeCell ref="V132:V136"/>
    <mergeCell ref="Q137:U137"/>
    <mergeCell ref="Q138:U138"/>
    <mergeCell ref="Q145:U145"/>
    <mergeCell ref="B183:B187"/>
    <mergeCell ref="C183:C187"/>
    <mergeCell ref="D183:E183"/>
    <mergeCell ref="D184:E184"/>
    <mergeCell ref="D185:E185"/>
    <mergeCell ref="D186:E186"/>
    <mergeCell ref="N132:N136"/>
    <mergeCell ref="O132:O136"/>
    <mergeCell ref="P132:Q136"/>
    <mergeCell ref="R132:R136"/>
    <mergeCell ref="S132:S136"/>
    <mergeCell ref="T132:U136"/>
    <mergeCell ref="K132:K136"/>
    <mergeCell ref="L132:M132"/>
    <mergeCell ref="L133:M133"/>
    <mergeCell ref="L134:M134"/>
    <mergeCell ref="L135:M135"/>
    <mergeCell ref="L136:M136"/>
    <mergeCell ref="H132:I132"/>
    <mergeCell ref="H133:I133"/>
    <mergeCell ref="H134:I134"/>
    <mergeCell ref="H135:I135"/>
    <mergeCell ref="H136:I136"/>
    <mergeCell ref="J132:J136"/>
    <mergeCell ref="V112:V116"/>
    <mergeCell ref="B132:B136"/>
    <mergeCell ref="C132:C136"/>
    <mergeCell ref="D132:E132"/>
    <mergeCell ref="D133:E133"/>
    <mergeCell ref="D134:E134"/>
    <mergeCell ref="D135:E135"/>
    <mergeCell ref="D136:E136"/>
    <mergeCell ref="F132:F136"/>
    <mergeCell ref="G132:G136"/>
    <mergeCell ref="N112:N116"/>
    <mergeCell ref="O112:O116"/>
    <mergeCell ref="P112:Q116"/>
    <mergeCell ref="R112:R116"/>
    <mergeCell ref="S112:S116"/>
    <mergeCell ref="T112:U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V94:V98"/>
    <mergeCell ref="Q99:U99"/>
    <mergeCell ref="Q102:U102"/>
    <mergeCell ref="B112:B116"/>
    <mergeCell ref="C112:C116"/>
    <mergeCell ref="D112:E112"/>
    <mergeCell ref="D113:E113"/>
    <mergeCell ref="D114:E114"/>
    <mergeCell ref="D115:E115"/>
    <mergeCell ref="D116:E116"/>
    <mergeCell ref="N94:N98"/>
    <mergeCell ref="O94:O98"/>
    <mergeCell ref="P94:Q98"/>
    <mergeCell ref="R94:R98"/>
    <mergeCell ref="S94:S98"/>
    <mergeCell ref="T94:U98"/>
    <mergeCell ref="J94:J98"/>
    <mergeCell ref="K94:K98"/>
    <mergeCell ref="L94:M94"/>
    <mergeCell ref="L95:M95"/>
    <mergeCell ref="L96:M96"/>
    <mergeCell ref="L97:M97"/>
    <mergeCell ref="L98:M98"/>
    <mergeCell ref="D98:E98"/>
    <mergeCell ref="F94:F98"/>
    <mergeCell ref="G94:G98"/>
    <mergeCell ref="H94:I94"/>
    <mergeCell ref="H95:I95"/>
    <mergeCell ref="H96:I96"/>
    <mergeCell ref="H97:I97"/>
    <mergeCell ref="H98:I98"/>
    <mergeCell ref="D74:M74"/>
    <mergeCell ref="D75:E75"/>
    <mergeCell ref="H75:I75"/>
    <mergeCell ref="L75:M75"/>
    <mergeCell ref="B94:B98"/>
    <mergeCell ref="C94:C98"/>
    <mergeCell ref="D94:E94"/>
    <mergeCell ref="D95:E95"/>
    <mergeCell ref="D96:E96"/>
    <mergeCell ref="D97:E97"/>
    <mergeCell ref="D9:I9"/>
    <mergeCell ref="D10:E10"/>
    <mergeCell ref="H10:I10"/>
    <mergeCell ref="D42:I42"/>
    <mergeCell ref="D43:E43"/>
    <mergeCell ref="H43:I43"/>
    <mergeCell ref="B27:AD27"/>
    <mergeCell ref="B28:AD28"/>
    <mergeCell ref="B29:AD29"/>
    <mergeCell ref="B30:AD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6" customWidth="1"/>
    <col min="5" max="5" width="18.42578125" customWidth="1"/>
    <col min="6" max="6" width="6.28515625" customWidth="1"/>
    <col min="7" max="7" width="29.5703125" customWidth="1"/>
    <col min="8" max="8" width="6" customWidth="1"/>
    <col min="9" max="9" width="18.42578125" customWidth="1"/>
    <col min="10" max="10" width="6.28515625" customWidth="1"/>
  </cols>
  <sheetData>
    <row r="1" spans="1:10" ht="15" customHeight="1" x14ac:dyDescent="0.25">
      <c r="A1" s="9" t="s">
        <v>6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79</v>
      </c>
      <c r="B3" s="17" t="s">
        <v>7</v>
      </c>
      <c r="C3" s="17"/>
      <c r="D3" s="17"/>
      <c r="E3" s="17"/>
      <c r="F3" s="17"/>
      <c r="G3" s="17"/>
      <c r="H3" s="17"/>
      <c r="I3" s="17"/>
      <c r="J3" s="17"/>
    </row>
    <row r="4" spans="1:10" ht="15" customHeight="1" x14ac:dyDescent="0.25">
      <c r="A4" s="18" t="s">
        <v>678</v>
      </c>
      <c r="B4" s="17" t="s">
        <v>7</v>
      </c>
      <c r="C4" s="17"/>
      <c r="D4" s="17"/>
      <c r="E4" s="17"/>
      <c r="F4" s="17"/>
      <c r="G4" s="17"/>
      <c r="H4" s="17"/>
      <c r="I4" s="17"/>
      <c r="J4" s="17"/>
    </row>
    <row r="5" spans="1:10" x14ac:dyDescent="0.25">
      <c r="A5" s="18"/>
      <c r="B5" s="19" t="s">
        <v>680</v>
      </c>
      <c r="C5" s="19"/>
      <c r="D5" s="19"/>
      <c r="E5" s="19"/>
      <c r="F5" s="19"/>
      <c r="G5" s="19"/>
      <c r="H5" s="19"/>
      <c r="I5" s="19"/>
      <c r="J5" s="19"/>
    </row>
    <row r="6" spans="1:10" ht="25.5" customHeight="1" x14ac:dyDescent="0.25">
      <c r="A6" s="18"/>
      <c r="B6" s="20" t="s">
        <v>681</v>
      </c>
      <c r="C6" s="20"/>
      <c r="D6" s="20"/>
      <c r="E6" s="20"/>
      <c r="F6" s="20"/>
      <c r="G6" s="20"/>
      <c r="H6" s="20"/>
      <c r="I6" s="20"/>
      <c r="J6" s="20"/>
    </row>
    <row r="7" spans="1:10" ht="15.75" x14ac:dyDescent="0.25">
      <c r="A7" s="18"/>
      <c r="B7" s="65"/>
      <c r="C7" s="65"/>
      <c r="D7" s="65"/>
      <c r="E7" s="65"/>
      <c r="F7" s="65"/>
      <c r="G7" s="65"/>
      <c r="H7" s="65"/>
      <c r="I7" s="65"/>
      <c r="J7" s="65"/>
    </row>
    <row r="8" spans="1:10" x14ac:dyDescent="0.25">
      <c r="A8" s="18"/>
      <c r="B8" s="11"/>
      <c r="C8" s="11"/>
      <c r="D8" s="11"/>
      <c r="E8" s="11"/>
      <c r="F8" s="11"/>
      <c r="G8" s="11"/>
      <c r="H8" s="11"/>
      <c r="I8" s="11"/>
      <c r="J8" s="11"/>
    </row>
    <row r="9" spans="1:10" ht="15.75" thickBot="1" x14ac:dyDescent="0.3">
      <c r="A9" s="18"/>
      <c r="B9" s="61"/>
      <c r="C9" s="54" t="s">
        <v>326</v>
      </c>
      <c r="D9" s="63" t="s">
        <v>355</v>
      </c>
      <c r="E9" s="63"/>
      <c r="F9" s="63"/>
      <c r="G9" s="63"/>
      <c r="H9" s="63"/>
      <c r="I9" s="63"/>
      <c r="J9" s="54"/>
    </row>
    <row r="10" spans="1:10" ht="15.75" thickBot="1" x14ac:dyDescent="0.3">
      <c r="A10" s="18"/>
      <c r="B10" s="61"/>
      <c r="C10" s="54" t="s">
        <v>326</v>
      </c>
      <c r="D10" s="64">
        <v>2013</v>
      </c>
      <c r="E10" s="64"/>
      <c r="F10" s="54"/>
      <c r="G10" s="54"/>
      <c r="H10" s="64">
        <v>2012</v>
      </c>
      <c r="I10" s="64"/>
      <c r="J10" s="54"/>
    </row>
    <row r="11" spans="1:10" x14ac:dyDescent="0.25">
      <c r="A11" s="18"/>
      <c r="B11" s="28" t="s">
        <v>682</v>
      </c>
      <c r="C11" s="35" t="s">
        <v>326</v>
      </c>
      <c r="D11" s="35" t="s">
        <v>330</v>
      </c>
      <c r="E11" s="37">
        <v>5252</v>
      </c>
      <c r="F11" s="39" t="s">
        <v>326</v>
      </c>
      <c r="G11" s="35"/>
      <c r="H11" s="35" t="s">
        <v>330</v>
      </c>
      <c r="I11" s="37">
        <v>6989</v>
      </c>
      <c r="J11" s="39" t="s">
        <v>326</v>
      </c>
    </row>
    <row r="12" spans="1:10" ht="15.75" thickBot="1" x14ac:dyDescent="0.3">
      <c r="A12" s="18"/>
      <c r="B12" s="45" t="s">
        <v>683</v>
      </c>
      <c r="C12" s="11" t="s">
        <v>326</v>
      </c>
      <c r="D12" s="11"/>
      <c r="E12" s="33">
        <v>6730</v>
      </c>
      <c r="F12" s="16" t="s">
        <v>326</v>
      </c>
      <c r="G12" s="11"/>
      <c r="H12" s="11"/>
      <c r="I12" s="33">
        <v>4747</v>
      </c>
      <c r="J12" s="16" t="s">
        <v>326</v>
      </c>
    </row>
    <row r="13" spans="1:10" x14ac:dyDescent="0.25">
      <c r="A13" s="18"/>
      <c r="B13" s="57"/>
      <c r="C13" s="57" t="s">
        <v>326</v>
      </c>
      <c r="D13" s="58"/>
      <c r="E13" s="58"/>
      <c r="F13" s="57"/>
      <c r="G13" s="57"/>
      <c r="H13" s="58"/>
      <c r="I13" s="58"/>
      <c r="J13" s="57"/>
    </row>
    <row r="14" spans="1:10" x14ac:dyDescent="0.25">
      <c r="A14" s="18"/>
      <c r="B14" s="34" t="s">
        <v>136</v>
      </c>
      <c r="C14" s="60" t="s">
        <v>326</v>
      </c>
      <c r="D14" s="35"/>
      <c r="E14" s="37">
        <v>11982</v>
      </c>
      <c r="F14" s="39" t="s">
        <v>326</v>
      </c>
      <c r="G14" s="60"/>
      <c r="H14" s="35"/>
      <c r="I14" s="37">
        <v>11736</v>
      </c>
      <c r="J14" s="39" t="s">
        <v>326</v>
      </c>
    </row>
    <row r="15" spans="1:10" ht="26.25" thickBot="1" x14ac:dyDescent="0.3">
      <c r="A15" s="18"/>
      <c r="B15" s="45" t="s">
        <v>684</v>
      </c>
      <c r="C15" s="54" t="s">
        <v>326</v>
      </c>
      <c r="D15" s="11"/>
      <c r="E15" s="41" t="s">
        <v>685</v>
      </c>
      <c r="F15" s="16" t="s">
        <v>340</v>
      </c>
      <c r="G15" s="54"/>
      <c r="H15" s="11"/>
      <c r="I15" s="41" t="s">
        <v>686</v>
      </c>
      <c r="J15" s="16" t="s">
        <v>340</v>
      </c>
    </row>
    <row r="16" spans="1:10" x14ac:dyDescent="0.25">
      <c r="A16" s="18"/>
      <c r="B16" s="57"/>
      <c r="C16" s="57" t="s">
        <v>326</v>
      </c>
      <c r="D16" s="58"/>
      <c r="E16" s="58"/>
      <c r="F16" s="57"/>
      <c r="G16" s="57"/>
      <c r="H16" s="58"/>
      <c r="I16" s="58"/>
      <c r="J16" s="57"/>
    </row>
    <row r="17" spans="1:10" ht="15.75" thickBot="1" x14ac:dyDescent="0.3">
      <c r="A17" s="18"/>
      <c r="B17" s="34" t="s">
        <v>136</v>
      </c>
      <c r="C17" s="60" t="s">
        <v>326</v>
      </c>
      <c r="D17" s="35" t="s">
        <v>330</v>
      </c>
      <c r="E17" s="37">
        <v>3531</v>
      </c>
      <c r="F17" s="39" t="s">
        <v>326</v>
      </c>
      <c r="G17" s="60"/>
      <c r="H17" s="35" t="s">
        <v>330</v>
      </c>
      <c r="I17" s="37">
        <v>3422</v>
      </c>
      <c r="J17" s="39" t="s">
        <v>326</v>
      </c>
    </row>
    <row r="18" spans="1:10" ht="15.75" thickTop="1" x14ac:dyDescent="0.25">
      <c r="A18" s="18"/>
      <c r="B18" s="57"/>
      <c r="C18" s="57" t="s">
        <v>326</v>
      </c>
      <c r="D18" s="59"/>
      <c r="E18" s="59"/>
      <c r="F18" s="57"/>
      <c r="G18" s="57"/>
      <c r="H18" s="59"/>
      <c r="I18" s="59"/>
      <c r="J18" s="57"/>
    </row>
    <row r="19" spans="1:10" x14ac:dyDescent="0.25">
      <c r="A19" s="18"/>
      <c r="B19" s="20" t="s">
        <v>687</v>
      </c>
      <c r="C19" s="20"/>
      <c r="D19" s="20"/>
      <c r="E19" s="20"/>
      <c r="F19" s="20"/>
      <c r="G19" s="20"/>
      <c r="H19" s="20"/>
      <c r="I19" s="20"/>
      <c r="J19" s="20"/>
    </row>
    <row r="20" spans="1:10" ht="25.5" customHeight="1" x14ac:dyDescent="0.25">
      <c r="A20" s="18"/>
      <c r="B20" s="20" t="s">
        <v>688</v>
      </c>
      <c r="C20" s="20"/>
      <c r="D20" s="20"/>
      <c r="E20" s="20"/>
      <c r="F20" s="20"/>
      <c r="G20" s="20"/>
      <c r="H20" s="20"/>
      <c r="I20" s="20"/>
      <c r="J20" s="20"/>
    </row>
    <row r="21" spans="1:10" ht="15.75" x14ac:dyDescent="0.25">
      <c r="A21" s="18"/>
      <c r="B21" s="65"/>
      <c r="C21" s="65"/>
      <c r="D21" s="65"/>
      <c r="E21" s="65"/>
      <c r="F21" s="65"/>
      <c r="G21" s="65"/>
      <c r="H21" s="65"/>
      <c r="I21" s="65"/>
      <c r="J21" s="65"/>
    </row>
    <row r="22" spans="1:10" x14ac:dyDescent="0.25">
      <c r="A22" s="18"/>
      <c r="B22" s="11"/>
      <c r="C22" s="11"/>
      <c r="D22" s="11"/>
      <c r="E22" s="11"/>
      <c r="F22" s="11"/>
    </row>
    <row r="23" spans="1:10" ht="15.75" thickBot="1" x14ac:dyDescent="0.3">
      <c r="A23" s="18"/>
      <c r="B23" s="82" t="s">
        <v>689</v>
      </c>
      <c r="C23" s="54" t="s">
        <v>326</v>
      </c>
      <c r="D23" s="63" t="s">
        <v>690</v>
      </c>
      <c r="E23" s="63"/>
      <c r="F23" s="54"/>
    </row>
    <row r="24" spans="1:10" x14ac:dyDescent="0.25">
      <c r="A24" s="18"/>
      <c r="B24" s="28">
        <v>2014</v>
      </c>
      <c r="C24" s="35" t="s">
        <v>326</v>
      </c>
      <c r="D24" s="35" t="s">
        <v>330</v>
      </c>
      <c r="E24" s="37">
        <v>2041</v>
      </c>
      <c r="F24" s="39" t="s">
        <v>326</v>
      </c>
    </row>
    <row r="25" spans="1:10" x14ac:dyDescent="0.25">
      <c r="A25" s="18"/>
      <c r="B25" s="45">
        <v>2015</v>
      </c>
      <c r="C25" s="11" t="s">
        <v>326</v>
      </c>
      <c r="D25" s="11"/>
      <c r="E25" s="33">
        <v>2200</v>
      </c>
      <c r="F25" s="16" t="s">
        <v>326</v>
      </c>
    </row>
    <row r="26" spans="1:10" x14ac:dyDescent="0.25">
      <c r="A26" s="18"/>
      <c r="B26" s="28">
        <v>2016</v>
      </c>
      <c r="C26" s="35" t="s">
        <v>326</v>
      </c>
      <c r="D26" s="35"/>
      <c r="E26" s="37">
        <v>2058</v>
      </c>
      <c r="F26" s="39" t="s">
        <v>326</v>
      </c>
    </row>
    <row r="27" spans="1:10" x14ac:dyDescent="0.25">
      <c r="A27" s="18"/>
      <c r="B27" s="45">
        <v>2017</v>
      </c>
      <c r="C27" s="11" t="s">
        <v>326</v>
      </c>
      <c r="D27" s="11"/>
      <c r="E27" s="33">
        <v>1981</v>
      </c>
      <c r="F27" s="16" t="s">
        <v>326</v>
      </c>
    </row>
    <row r="28" spans="1:10" x14ac:dyDescent="0.25">
      <c r="A28" s="18"/>
      <c r="B28" s="28">
        <v>2018</v>
      </c>
      <c r="C28" s="35" t="s">
        <v>326</v>
      </c>
      <c r="D28" s="35"/>
      <c r="E28" s="37">
        <v>1131</v>
      </c>
      <c r="F28" s="39" t="s">
        <v>326</v>
      </c>
    </row>
    <row r="29" spans="1:10" ht="15.75" thickBot="1" x14ac:dyDescent="0.3">
      <c r="A29" s="18"/>
      <c r="B29" s="45" t="s">
        <v>691</v>
      </c>
      <c r="C29" s="11" t="s">
        <v>326</v>
      </c>
      <c r="D29" s="11"/>
      <c r="E29" s="33">
        <v>3595</v>
      </c>
      <c r="F29" s="16" t="s">
        <v>326</v>
      </c>
    </row>
    <row r="30" spans="1:10" x14ac:dyDescent="0.25">
      <c r="A30" s="18"/>
      <c r="B30" s="57"/>
      <c r="C30" s="57" t="s">
        <v>326</v>
      </c>
      <c r="D30" s="58"/>
      <c r="E30" s="58"/>
      <c r="F30" s="57"/>
    </row>
    <row r="31" spans="1:10" ht="15.75" thickBot="1" x14ac:dyDescent="0.3">
      <c r="A31" s="18"/>
      <c r="B31" s="34" t="s">
        <v>136</v>
      </c>
      <c r="C31" s="60" t="s">
        <v>326</v>
      </c>
      <c r="D31" s="35" t="s">
        <v>330</v>
      </c>
      <c r="E31" s="37">
        <v>13006</v>
      </c>
      <c r="F31" s="39" t="s">
        <v>326</v>
      </c>
    </row>
    <row r="32" spans="1:10" ht="15.75" thickTop="1" x14ac:dyDescent="0.25">
      <c r="A32" s="18"/>
      <c r="B32" s="57"/>
      <c r="C32" s="57" t="s">
        <v>326</v>
      </c>
      <c r="D32" s="59"/>
      <c r="E32" s="59"/>
      <c r="F32" s="57"/>
    </row>
    <row r="33" spans="1:10" x14ac:dyDescent="0.25">
      <c r="A33" s="18"/>
      <c r="B33" s="20" t="s">
        <v>692</v>
      </c>
      <c r="C33" s="20"/>
      <c r="D33" s="20"/>
      <c r="E33" s="20"/>
      <c r="F33" s="20"/>
      <c r="G33" s="20"/>
      <c r="H33" s="20"/>
      <c r="I33" s="20"/>
      <c r="J33" s="20"/>
    </row>
  </sheetData>
  <mergeCells count="18">
    <mergeCell ref="B21:J21"/>
    <mergeCell ref="B33:J33"/>
    <mergeCell ref="B4:J4"/>
    <mergeCell ref="B5:J5"/>
    <mergeCell ref="B6:J6"/>
    <mergeCell ref="B7:J7"/>
    <mergeCell ref="B19:J19"/>
    <mergeCell ref="B20:J20"/>
    <mergeCell ref="B9:B10"/>
    <mergeCell ref="D9:I9"/>
    <mergeCell ref="D10:E10"/>
    <mergeCell ref="H10:I10"/>
    <mergeCell ref="D23:E23"/>
    <mergeCell ref="A1:A2"/>
    <mergeCell ref="B1:J1"/>
    <mergeCell ref="B2:J2"/>
    <mergeCell ref="B3:J3"/>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8.42578125" customWidth="1"/>
    <col min="4" max="4" width="9.85546875" customWidth="1"/>
    <col min="5" max="5" width="26" customWidth="1"/>
    <col min="6" max="6" width="10.7109375" customWidth="1"/>
    <col min="7" max="7" width="36.5703125" customWidth="1"/>
    <col min="8" max="8" width="9.85546875" customWidth="1"/>
    <col min="9" max="9" width="26" customWidth="1"/>
    <col min="10" max="10" width="10.7109375" customWidth="1"/>
    <col min="11" max="11" width="36.5703125" customWidth="1"/>
    <col min="12" max="12" width="9.85546875" customWidth="1"/>
    <col min="13" max="13" width="26" customWidth="1"/>
    <col min="14" max="14" width="10.7109375" customWidth="1"/>
  </cols>
  <sheetData>
    <row r="1" spans="1:14" ht="15" customHeight="1" x14ac:dyDescent="0.25">
      <c r="A1" s="9" t="s">
        <v>6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94</v>
      </c>
      <c r="B3" s="17" t="s">
        <v>7</v>
      </c>
      <c r="C3" s="17"/>
      <c r="D3" s="17"/>
      <c r="E3" s="17"/>
      <c r="F3" s="17"/>
      <c r="G3" s="17"/>
      <c r="H3" s="17"/>
      <c r="I3" s="17"/>
      <c r="J3" s="17"/>
      <c r="K3" s="17"/>
      <c r="L3" s="17"/>
      <c r="M3" s="17"/>
      <c r="N3" s="17"/>
    </row>
    <row r="4" spans="1:14" ht="15" customHeight="1" x14ac:dyDescent="0.25">
      <c r="A4" s="18" t="s">
        <v>693</v>
      </c>
      <c r="B4" s="17" t="s">
        <v>7</v>
      </c>
      <c r="C4" s="17"/>
      <c r="D4" s="17"/>
      <c r="E4" s="17"/>
      <c r="F4" s="17"/>
      <c r="G4" s="17"/>
      <c r="H4" s="17"/>
      <c r="I4" s="17"/>
      <c r="J4" s="17"/>
      <c r="K4" s="17"/>
      <c r="L4" s="17"/>
      <c r="M4" s="17"/>
      <c r="N4" s="17"/>
    </row>
    <row r="5" spans="1:14" x14ac:dyDescent="0.25">
      <c r="A5" s="18"/>
      <c r="B5" s="19" t="s">
        <v>695</v>
      </c>
      <c r="C5" s="19"/>
      <c r="D5" s="19"/>
      <c r="E5" s="19"/>
      <c r="F5" s="19"/>
      <c r="G5" s="19"/>
      <c r="H5" s="19"/>
      <c r="I5" s="19"/>
      <c r="J5" s="19"/>
      <c r="K5" s="19"/>
      <c r="L5" s="19"/>
      <c r="M5" s="19"/>
      <c r="N5" s="19"/>
    </row>
    <row r="6" spans="1:14" x14ac:dyDescent="0.25">
      <c r="A6" s="18"/>
      <c r="B6" s="19" t="s">
        <v>48</v>
      </c>
      <c r="C6" s="19"/>
      <c r="D6" s="19"/>
      <c r="E6" s="19"/>
      <c r="F6" s="19"/>
      <c r="G6" s="19"/>
      <c r="H6" s="19"/>
      <c r="I6" s="19"/>
      <c r="J6" s="19"/>
      <c r="K6" s="19"/>
      <c r="L6" s="19"/>
      <c r="M6" s="19"/>
      <c r="N6" s="19"/>
    </row>
    <row r="7" spans="1:14" x14ac:dyDescent="0.25">
      <c r="A7" s="18"/>
      <c r="B7" s="20" t="s">
        <v>696</v>
      </c>
      <c r="C7" s="20"/>
      <c r="D7" s="20"/>
      <c r="E7" s="20"/>
      <c r="F7" s="20"/>
      <c r="G7" s="20"/>
      <c r="H7" s="20"/>
      <c r="I7" s="20"/>
      <c r="J7" s="20"/>
      <c r="K7" s="20"/>
      <c r="L7" s="20"/>
      <c r="M7" s="20"/>
      <c r="N7" s="20"/>
    </row>
    <row r="8" spans="1:14" x14ac:dyDescent="0.25">
      <c r="A8" s="18"/>
      <c r="B8" s="20" t="s">
        <v>697</v>
      </c>
      <c r="C8" s="20"/>
      <c r="D8" s="20"/>
      <c r="E8" s="20"/>
      <c r="F8" s="20"/>
      <c r="G8" s="20"/>
      <c r="H8" s="20"/>
      <c r="I8" s="20"/>
      <c r="J8" s="20"/>
      <c r="K8" s="20"/>
      <c r="L8" s="20"/>
      <c r="M8" s="20"/>
      <c r="N8" s="20"/>
    </row>
    <row r="9" spans="1:14" x14ac:dyDescent="0.25">
      <c r="A9" s="18"/>
      <c r="B9" s="19" t="s">
        <v>698</v>
      </c>
      <c r="C9" s="19"/>
      <c r="D9" s="19"/>
      <c r="E9" s="19"/>
      <c r="F9" s="19"/>
      <c r="G9" s="19"/>
      <c r="H9" s="19"/>
      <c r="I9" s="19"/>
      <c r="J9" s="19"/>
      <c r="K9" s="19"/>
      <c r="L9" s="19"/>
      <c r="M9" s="19"/>
      <c r="N9" s="19"/>
    </row>
    <row r="10" spans="1:14" ht="38.25" customHeight="1" x14ac:dyDescent="0.25">
      <c r="A10" s="18"/>
      <c r="B10" s="20" t="s">
        <v>699</v>
      </c>
      <c r="C10" s="20"/>
      <c r="D10" s="20"/>
      <c r="E10" s="20"/>
      <c r="F10" s="20"/>
      <c r="G10" s="20"/>
      <c r="H10" s="20"/>
      <c r="I10" s="20"/>
      <c r="J10" s="20"/>
      <c r="K10" s="20"/>
      <c r="L10" s="20"/>
      <c r="M10" s="20"/>
      <c r="N10" s="20"/>
    </row>
    <row r="11" spans="1:14" x14ac:dyDescent="0.25">
      <c r="A11" s="18"/>
      <c r="B11" s="53"/>
      <c r="C11" s="53"/>
      <c r="D11" s="53"/>
      <c r="E11" s="53"/>
      <c r="F11" s="53"/>
      <c r="G11" s="53"/>
      <c r="H11" s="53"/>
      <c r="I11" s="53"/>
      <c r="J11" s="53"/>
      <c r="K11" s="53"/>
      <c r="L11" s="53"/>
      <c r="M11" s="53"/>
      <c r="N11" s="53"/>
    </row>
    <row r="12" spans="1:14" x14ac:dyDescent="0.25">
      <c r="A12" s="18"/>
      <c r="B12" s="4"/>
      <c r="C12" s="4"/>
      <c r="D12" s="4"/>
      <c r="E12" s="4"/>
      <c r="F12" s="4"/>
      <c r="G12" s="4"/>
      <c r="H12" s="4"/>
      <c r="I12" s="4"/>
      <c r="J12" s="4"/>
      <c r="K12" s="4"/>
      <c r="L12" s="4"/>
      <c r="M12" s="4"/>
      <c r="N12" s="4"/>
    </row>
    <row r="13" spans="1:14" x14ac:dyDescent="0.25">
      <c r="A13" s="18"/>
      <c r="B13" s="13"/>
      <c r="C13" s="13" t="s">
        <v>326</v>
      </c>
      <c r="D13" s="50" t="s">
        <v>700</v>
      </c>
      <c r="E13" s="50"/>
      <c r="F13" s="50"/>
      <c r="G13" s="50"/>
      <c r="H13" s="50"/>
      <c r="I13" s="50"/>
      <c r="J13" s="50"/>
      <c r="K13" s="50"/>
      <c r="L13" s="50"/>
      <c r="M13" s="50"/>
      <c r="N13" s="13"/>
    </row>
    <row r="14" spans="1:14" ht="15.75" thickBot="1" x14ac:dyDescent="0.3">
      <c r="A14" s="18"/>
      <c r="B14" s="13"/>
      <c r="C14" s="13" t="s">
        <v>326</v>
      </c>
      <c r="D14" s="51">
        <v>2013</v>
      </c>
      <c r="E14" s="51"/>
      <c r="F14" s="13"/>
      <c r="G14" s="13"/>
      <c r="H14" s="51">
        <v>2012</v>
      </c>
      <c r="I14" s="51"/>
      <c r="J14" s="13"/>
      <c r="K14" s="13"/>
      <c r="L14" s="51">
        <v>2011</v>
      </c>
      <c r="M14" s="51"/>
      <c r="N14" s="13"/>
    </row>
    <row r="15" spans="1:14" x14ac:dyDescent="0.25">
      <c r="A15" s="18"/>
      <c r="B15" s="71" t="s">
        <v>701</v>
      </c>
      <c r="C15" s="30" t="s">
        <v>326</v>
      </c>
      <c r="D15" s="29"/>
      <c r="E15" s="29"/>
      <c r="F15" s="29"/>
      <c r="G15" s="30"/>
      <c r="H15" s="29"/>
      <c r="I15" s="29"/>
      <c r="J15" s="29"/>
      <c r="K15" s="30"/>
      <c r="L15" s="29"/>
      <c r="M15" s="29"/>
      <c r="N15" s="29"/>
    </row>
    <row r="16" spans="1:14" x14ac:dyDescent="0.25">
      <c r="A16" s="18"/>
      <c r="B16" s="31" t="s">
        <v>642</v>
      </c>
      <c r="C16" s="13" t="s">
        <v>326</v>
      </c>
      <c r="D16" s="11" t="s">
        <v>330</v>
      </c>
      <c r="E16" s="33">
        <v>2103</v>
      </c>
      <c r="F16" s="16" t="s">
        <v>326</v>
      </c>
      <c r="G16" s="13"/>
      <c r="H16" s="11" t="s">
        <v>330</v>
      </c>
      <c r="I16" s="33">
        <v>1098</v>
      </c>
      <c r="J16" s="16" t="s">
        <v>326</v>
      </c>
      <c r="K16" s="13"/>
      <c r="L16" s="11" t="s">
        <v>330</v>
      </c>
      <c r="M16" s="33">
        <v>1098</v>
      </c>
      <c r="N16" s="16" t="s">
        <v>326</v>
      </c>
    </row>
    <row r="17" spans="1:14" ht="15.75" thickBot="1" x14ac:dyDescent="0.3">
      <c r="A17" s="18"/>
      <c r="B17" s="44" t="s">
        <v>702</v>
      </c>
      <c r="C17" s="30" t="s">
        <v>326</v>
      </c>
      <c r="D17" s="35"/>
      <c r="E17" s="48">
        <v>0</v>
      </c>
      <c r="F17" s="39" t="s">
        <v>326</v>
      </c>
      <c r="G17" s="30"/>
      <c r="H17" s="35"/>
      <c r="I17" s="37">
        <v>1005</v>
      </c>
      <c r="J17" s="39" t="s">
        <v>326</v>
      </c>
      <c r="K17" s="30"/>
      <c r="L17" s="35"/>
      <c r="M17" s="48">
        <v>0</v>
      </c>
      <c r="N17" s="39" t="s">
        <v>326</v>
      </c>
    </row>
    <row r="18" spans="1:14" x14ac:dyDescent="0.25">
      <c r="A18" s="18"/>
      <c r="B18" s="12"/>
      <c r="C18" s="12" t="s">
        <v>326</v>
      </c>
      <c r="D18" s="42"/>
      <c r="E18" s="42"/>
      <c r="F18" s="12"/>
      <c r="G18" s="12"/>
      <c r="H18" s="42"/>
      <c r="I18" s="42"/>
      <c r="J18" s="12"/>
      <c r="K18" s="12"/>
      <c r="L18" s="42"/>
      <c r="M18" s="42"/>
      <c r="N18" s="12"/>
    </row>
    <row r="19" spans="1:14" ht="15.75" thickBot="1" x14ac:dyDescent="0.3">
      <c r="A19" s="18"/>
      <c r="B19" s="31" t="s">
        <v>651</v>
      </c>
      <c r="C19" s="13" t="s">
        <v>326</v>
      </c>
      <c r="D19" s="11"/>
      <c r="E19" s="33">
        <v>2103</v>
      </c>
      <c r="F19" s="16" t="s">
        <v>326</v>
      </c>
      <c r="G19" s="13"/>
      <c r="H19" s="11"/>
      <c r="I19" s="33">
        <v>2103</v>
      </c>
      <c r="J19" s="16" t="s">
        <v>326</v>
      </c>
      <c r="K19" s="13"/>
      <c r="L19" s="11"/>
      <c r="M19" s="33">
        <v>1098</v>
      </c>
      <c r="N19" s="16" t="s">
        <v>326</v>
      </c>
    </row>
    <row r="20" spans="1:14" x14ac:dyDescent="0.25">
      <c r="A20" s="18"/>
      <c r="B20" s="12"/>
      <c r="C20" s="12" t="s">
        <v>326</v>
      </c>
      <c r="D20" s="42"/>
      <c r="E20" s="42"/>
      <c r="F20" s="12"/>
      <c r="G20" s="12"/>
      <c r="H20" s="42"/>
      <c r="I20" s="42"/>
      <c r="J20" s="12"/>
      <c r="K20" s="12"/>
      <c r="L20" s="42"/>
      <c r="M20" s="42"/>
      <c r="N20" s="12"/>
    </row>
    <row r="21" spans="1:14" x14ac:dyDescent="0.25">
      <c r="A21" s="18"/>
      <c r="B21" s="71" t="s">
        <v>703</v>
      </c>
      <c r="C21" s="30" t="s">
        <v>326</v>
      </c>
      <c r="D21" s="29"/>
      <c r="E21" s="29"/>
      <c r="F21" s="29"/>
      <c r="G21" s="30"/>
      <c r="H21" s="29"/>
      <c r="I21" s="29"/>
      <c r="J21" s="29"/>
      <c r="K21" s="30"/>
      <c r="L21" s="29"/>
      <c r="M21" s="29"/>
      <c r="N21" s="29"/>
    </row>
    <row r="22" spans="1:14" x14ac:dyDescent="0.25">
      <c r="A22" s="18"/>
      <c r="B22" s="31" t="s">
        <v>642</v>
      </c>
      <c r="C22" s="13" t="s">
        <v>326</v>
      </c>
      <c r="D22" s="11"/>
      <c r="E22" s="41" t="s">
        <v>704</v>
      </c>
      <c r="F22" s="16" t="s">
        <v>340</v>
      </c>
      <c r="G22" s="13"/>
      <c r="H22" s="11"/>
      <c r="I22" s="41" t="s">
        <v>705</v>
      </c>
      <c r="J22" s="16" t="s">
        <v>340</v>
      </c>
      <c r="K22" s="13"/>
      <c r="L22" s="11"/>
      <c r="M22" s="41" t="s">
        <v>540</v>
      </c>
      <c r="N22" s="16" t="s">
        <v>340</v>
      </c>
    </row>
    <row r="23" spans="1:14" ht="15.75" thickBot="1" x14ac:dyDescent="0.3">
      <c r="A23" s="18"/>
      <c r="B23" s="44" t="s">
        <v>706</v>
      </c>
      <c r="C23" s="30" t="s">
        <v>326</v>
      </c>
      <c r="D23" s="35"/>
      <c r="E23" s="48" t="s">
        <v>707</v>
      </c>
      <c r="F23" s="39" t="s">
        <v>340</v>
      </c>
      <c r="G23" s="30"/>
      <c r="H23" s="35"/>
      <c r="I23" s="48" t="s">
        <v>708</v>
      </c>
      <c r="J23" s="39" t="s">
        <v>340</v>
      </c>
      <c r="K23" s="30"/>
      <c r="L23" s="35"/>
      <c r="M23" s="48" t="s">
        <v>705</v>
      </c>
      <c r="N23" s="39" t="s">
        <v>340</v>
      </c>
    </row>
    <row r="24" spans="1:14" x14ac:dyDescent="0.25">
      <c r="A24" s="18"/>
      <c r="B24" s="12"/>
      <c r="C24" s="12" t="s">
        <v>326</v>
      </c>
      <c r="D24" s="42"/>
      <c r="E24" s="42"/>
      <c r="F24" s="12"/>
      <c r="G24" s="12"/>
      <c r="H24" s="42"/>
      <c r="I24" s="42"/>
      <c r="J24" s="12"/>
      <c r="K24" s="12"/>
      <c r="L24" s="42"/>
      <c r="M24" s="42"/>
      <c r="N24" s="12"/>
    </row>
    <row r="25" spans="1:14" ht="15.75" thickBot="1" x14ac:dyDescent="0.3">
      <c r="A25" s="18"/>
      <c r="B25" s="31" t="s">
        <v>651</v>
      </c>
      <c r="C25" s="13" t="s">
        <v>326</v>
      </c>
      <c r="D25" s="11"/>
      <c r="E25" s="41" t="s">
        <v>709</v>
      </c>
      <c r="F25" s="16" t="s">
        <v>340</v>
      </c>
      <c r="G25" s="13"/>
      <c r="H25" s="11"/>
      <c r="I25" s="41" t="s">
        <v>704</v>
      </c>
      <c r="J25" s="16" t="s">
        <v>340</v>
      </c>
      <c r="K25" s="13"/>
      <c r="L25" s="11"/>
      <c r="M25" s="41" t="s">
        <v>705</v>
      </c>
      <c r="N25" s="16" t="s">
        <v>340</v>
      </c>
    </row>
    <row r="26" spans="1:14" x14ac:dyDescent="0.25">
      <c r="A26" s="18"/>
      <c r="B26" s="12"/>
      <c r="C26" s="12" t="s">
        <v>326</v>
      </c>
      <c r="D26" s="42"/>
      <c r="E26" s="42"/>
      <c r="F26" s="12"/>
      <c r="G26" s="12"/>
      <c r="H26" s="42"/>
      <c r="I26" s="42"/>
      <c r="J26" s="12"/>
      <c r="K26" s="12"/>
      <c r="L26" s="42"/>
      <c r="M26" s="42"/>
      <c r="N26" s="12"/>
    </row>
    <row r="27" spans="1:14" ht="15.75" thickBot="1" x14ac:dyDescent="0.3">
      <c r="A27" s="18"/>
      <c r="B27" s="71" t="s">
        <v>710</v>
      </c>
      <c r="C27" s="30" t="s">
        <v>326</v>
      </c>
      <c r="D27" s="35" t="s">
        <v>330</v>
      </c>
      <c r="E27" s="37">
        <v>1438</v>
      </c>
      <c r="F27" s="39" t="s">
        <v>326</v>
      </c>
      <c r="G27" s="30"/>
      <c r="H27" s="35" t="s">
        <v>330</v>
      </c>
      <c r="I27" s="37">
        <v>1747</v>
      </c>
      <c r="J27" s="39" t="s">
        <v>326</v>
      </c>
      <c r="K27" s="30"/>
      <c r="L27" s="35" t="s">
        <v>330</v>
      </c>
      <c r="M27" s="48">
        <v>961</v>
      </c>
      <c r="N27" s="39" t="s">
        <v>326</v>
      </c>
    </row>
    <row r="28" spans="1:14" ht="15.75" thickTop="1" x14ac:dyDescent="0.25">
      <c r="A28" s="18"/>
      <c r="B28" s="12"/>
      <c r="C28" s="12" t="s">
        <v>326</v>
      </c>
      <c r="D28" s="46"/>
      <c r="E28" s="46"/>
      <c r="F28" s="12"/>
      <c r="G28" s="12"/>
      <c r="H28" s="46"/>
      <c r="I28" s="46"/>
      <c r="J28" s="12"/>
      <c r="K28" s="12"/>
      <c r="L28" s="46"/>
      <c r="M28" s="46"/>
      <c r="N28" s="12"/>
    </row>
    <row r="29" spans="1:14" x14ac:dyDescent="0.25">
      <c r="A29" s="18"/>
      <c r="B29" s="22"/>
      <c r="C29" s="22"/>
      <c r="D29" s="22"/>
      <c r="E29" s="22"/>
      <c r="F29" s="22"/>
      <c r="G29" s="22"/>
      <c r="H29" s="22"/>
      <c r="I29" s="22"/>
      <c r="J29" s="22"/>
      <c r="K29" s="22"/>
      <c r="L29" s="22"/>
      <c r="M29" s="22"/>
      <c r="N29" s="22"/>
    </row>
    <row r="30" spans="1:14" x14ac:dyDescent="0.25">
      <c r="A30" s="18"/>
      <c r="B30" s="19" t="s">
        <v>711</v>
      </c>
      <c r="C30" s="19"/>
      <c r="D30" s="19"/>
      <c r="E30" s="19"/>
      <c r="F30" s="19"/>
      <c r="G30" s="19"/>
      <c r="H30" s="19"/>
      <c r="I30" s="19"/>
      <c r="J30" s="19"/>
      <c r="K30" s="19"/>
      <c r="L30" s="19"/>
      <c r="M30" s="19"/>
      <c r="N30" s="19"/>
    </row>
    <row r="31" spans="1:14" ht="25.5" customHeight="1" x14ac:dyDescent="0.25">
      <c r="A31" s="18"/>
      <c r="B31" s="20" t="s">
        <v>712</v>
      </c>
      <c r="C31" s="20"/>
      <c r="D31" s="20"/>
      <c r="E31" s="20"/>
      <c r="F31" s="20"/>
      <c r="G31" s="20"/>
      <c r="H31" s="20"/>
      <c r="I31" s="20"/>
      <c r="J31" s="20"/>
      <c r="K31" s="20"/>
      <c r="L31" s="20"/>
      <c r="M31" s="20"/>
      <c r="N31" s="20"/>
    </row>
    <row r="32" spans="1:14" x14ac:dyDescent="0.25">
      <c r="A32" s="18"/>
      <c r="B32" s="20" t="s">
        <v>713</v>
      </c>
      <c r="C32" s="20"/>
      <c r="D32" s="20"/>
      <c r="E32" s="20"/>
      <c r="F32" s="20"/>
      <c r="G32" s="20"/>
      <c r="H32" s="20"/>
      <c r="I32" s="20"/>
      <c r="J32" s="20"/>
      <c r="K32" s="20"/>
      <c r="L32" s="20"/>
      <c r="M32" s="20"/>
      <c r="N32" s="20"/>
    </row>
  </sheetData>
  <mergeCells count="21">
    <mergeCell ref="B11:N11"/>
    <mergeCell ref="B29:N29"/>
    <mergeCell ref="B30:N30"/>
    <mergeCell ref="B31:N31"/>
    <mergeCell ref="B32:N32"/>
    <mergeCell ref="B5:N5"/>
    <mergeCell ref="B6:N6"/>
    <mergeCell ref="B7:N7"/>
    <mergeCell ref="B8:N8"/>
    <mergeCell ref="B9:N9"/>
    <mergeCell ref="B10:N10"/>
    <mergeCell ref="D13:M13"/>
    <mergeCell ref="D14:E14"/>
    <mergeCell ref="H14:I14"/>
    <mergeCell ref="L14:M14"/>
    <mergeCell ref="A1:A2"/>
    <mergeCell ref="B1:N1"/>
    <mergeCell ref="B2:N2"/>
    <mergeCell ref="B3:N3"/>
    <mergeCell ref="A4:A32"/>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14</v>
      </c>
      <c r="B1" s="1" t="s">
        <v>2</v>
      </c>
    </row>
    <row r="2" spans="1:2" x14ac:dyDescent="0.25">
      <c r="A2" s="9"/>
      <c r="B2" s="1" t="s">
        <v>3</v>
      </c>
    </row>
    <row r="3" spans="1:2" ht="30" x14ac:dyDescent="0.25">
      <c r="A3" s="3" t="s">
        <v>715</v>
      </c>
      <c r="B3" s="4" t="s">
        <v>7</v>
      </c>
    </row>
    <row r="4" spans="1:2" x14ac:dyDescent="0.25">
      <c r="A4" s="18" t="s">
        <v>714</v>
      </c>
      <c r="B4" s="4" t="s">
        <v>7</v>
      </c>
    </row>
    <row r="5" spans="1:2" x14ac:dyDescent="0.25">
      <c r="A5" s="18"/>
      <c r="B5" s="10" t="s">
        <v>716</v>
      </c>
    </row>
    <row r="6" spans="1:2" ht="230.25" x14ac:dyDescent="0.25">
      <c r="A6" s="18"/>
      <c r="B6" s="11" t="s">
        <v>717</v>
      </c>
    </row>
    <row r="7" spans="1:2" ht="268.5" x14ac:dyDescent="0.25">
      <c r="A7" s="18"/>
      <c r="B7" s="11" t="s">
        <v>71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719</v>
      </c>
      <c r="B1" s="1" t="s">
        <v>2</v>
      </c>
    </row>
    <row r="2" spans="1:2" x14ac:dyDescent="0.25">
      <c r="A2" s="9"/>
      <c r="B2" s="1" t="s">
        <v>3</v>
      </c>
    </row>
    <row r="3" spans="1:2" x14ac:dyDescent="0.25">
      <c r="A3" s="3" t="s">
        <v>720</v>
      </c>
      <c r="B3" s="4" t="s">
        <v>7</v>
      </c>
    </row>
    <row r="4" spans="1:2" x14ac:dyDescent="0.25">
      <c r="A4" s="18" t="s">
        <v>719</v>
      </c>
      <c r="B4" s="4" t="s">
        <v>7</v>
      </c>
    </row>
    <row r="5" spans="1:2" ht="26.25" x14ac:dyDescent="0.25">
      <c r="A5" s="18"/>
      <c r="B5" s="10" t="s">
        <v>721</v>
      </c>
    </row>
    <row r="6" spans="1:2" ht="281.25" x14ac:dyDescent="0.25">
      <c r="A6" s="18"/>
      <c r="B6" s="11" t="s">
        <v>722</v>
      </c>
    </row>
    <row r="7" spans="1:2" ht="102.75" x14ac:dyDescent="0.25">
      <c r="A7" s="18"/>
      <c r="B7" s="11" t="s">
        <v>723</v>
      </c>
    </row>
    <row r="8" spans="1:2" ht="281.25" x14ac:dyDescent="0.25">
      <c r="A8" s="18"/>
      <c r="B8" s="11" t="s">
        <v>72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4</v>
      </c>
      <c r="B1" s="1" t="s">
        <v>3</v>
      </c>
      <c r="C1" s="1" t="s">
        <v>35</v>
      </c>
    </row>
    <row r="2" spans="1:3" x14ac:dyDescent="0.25">
      <c r="A2" s="3" t="s">
        <v>36</v>
      </c>
      <c r="B2" s="4" t="s">
        <v>7</v>
      </c>
      <c r="C2" s="4" t="s">
        <v>7</v>
      </c>
    </row>
    <row r="3" spans="1:3" x14ac:dyDescent="0.25">
      <c r="A3" s="2" t="s">
        <v>37</v>
      </c>
      <c r="B3" s="8">
        <v>23156000</v>
      </c>
      <c r="C3" s="8">
        <v>25181000</v>
      </c>
    </row>
    <row r="4" spans="1:3" ht="30" x14ac:dyDescent="0.25">
      <c r="A4" s="2" t="s">
        <v>38</v>
      </c>
      <c r="B4" s="6">
        <v>218131000</v>
      </c>
      <c r="C4" s="6">
        <v>157715000</v>
      </c>
    </row>
    <row r="5" spans="1:3" x14ac:dyDescent="0.25">
      <c r="A5" s="2" t="s">
        <v>39</v>
      </c>
      <c r="B5" s="6">
        <v>241287000</v>
      </c>
      <c r="C5" s="6">
        <v>182896000</v>
      </c>
    </row>
    <row r="6" spans="1:3" ht="30" x14ac:dyDescent="0.25">
      <c r="A6" s="2" t="s">
        <v>40</v>
      </c>
      <c r="B6" s="6">
        <v>60307000</v>
      </c>
      <c r="C6" s="6">
        <v>27006000</v>
      </c>
    </row>
    <row r="7" spans="1:3" ht="30" x14ac:dyDescent="0.25">
      <c r="A7" s="2" t="s">
        <v>41</v>
      </c>
      <c r="B7" s="6">
        <v>106488000</v>
      </c>
      <c r="C7" s="6">
        <v>118153000</v>
      </c>
    </row>
    <row r="8" spans="1:3" x14ac:dyDescent="0.25">
      <c r="A8" s="2" t="s">
        <v>42</v>
      </c>
      <c r="B8" s="6">
        <v>933194000</v>
      </c>
      <c r="C8" s="6">
        <v>854885000</v>
      </c>
    </row>
    <row r="9" spans="1:3" x14ac:dyDescent="0.25">
      <c r="A9" s="2" t="s">
        <v>43</v>
      </c>
      <c r="B9" s="6">
        <v>-10603000</v>
      </c>
      <c r="C9" s="6">
        <v>-8803000</v>
      </c>
    </row>
    <row r="10" spans="1:3" x14ac:dyDescent="0.25">
      <c r="A10" s="2" t="s">
        <v>44</v>
      </c>
      <c r="B10" s="6">
        <v>922591000</v>
      </c>
      <c r="C10" s="6">
        <v>846082000</v>
      </c>
    </row>
    <row r="11" spans="1:3" x14ac:dyDescent="0.25">
      <c r="A11" s="2" t="s">
        <v>45</v>
      </c>
      <c r="B11" s="6">
        <v>3531000</v>
      </c>
      <c r="C11" s="6">
        <v>3422000</v>
      </c>
    </row>
    <row r="12" spans="1:3" x14ac:dyDescent="0.25">
      <c r="A12" s="2" t="s">
        <v>46</v>
      </c>
      <c r="B12" s="6">
        <v>11835000</v>
      </c>
      <c r="C12" s="6">
        <v>13818000</v>
      </c>
    </row>
    <row r="13" spans="1:3" x14ac:dyDescent="0.25">
      <c r="A13" s="2" t="s">
        <v>47</v>
      </c>
      <c r="B13" s="4">
        <v>0</v>
      </c>
      <c r="C13" s="6">
        <v>3112000</v>
      </c>
    </row>
    <row r="14" spans="1:3" x14ac:dyDescent="0.25">
      <c r="A14" s="2" t="s">
        <v>48</v>
      </c>
      <c r="B14" s="6">
        <v>12292000</v>
      </c>
      <c r="C14" s="6">
        <v>12292000</v>
      </c>
    </row>
    <row r="15" spans="1:3" ht="30" x14ac:dyDescent="0.25">
      <c r="A15" s="2" t="s">
        <v>49</v>
      </c>
      <c r="B15" s="6">
        <v>2525000</v>
      </c>
      <c r="C15" s="6">
        <v>1747000</v>
      </c>
    </row>
    <row r="16" spans="1:3" x14ac:dyDescent="0.25">
      <c r="A16" s="2" t="s">
        <v>50</v>
      </c>
      <c r="B16" s="6">
        <v>21200000</v>
      </c>
      <c r="C16" s="6">
        <v>20583000</v>
      </c>
    </row>
    <row r="17" spans="1:3" ht="30" x14ac:dyDescent="0.25">
      <c r="A17" s="2" t="s">
        <v>51</v>
      </c>
      <c r="B17" s="6">
        <v>25760000</v>
      </c>
      <c r="C17" s="6">
        <v>20526000</v>
      </c>
    </row>
    <row r="18" spans="1:3" x14ac:dyDescent="0.25">
      <c r="A18" s="2" t="s">
        <v>52</v>
      </c>
      <c r="B18" s="6">
        <v>1407816000</v>
      </c>
      <c r="C18" s="6">
        <v>1249637000</v>
      </c>
    </row>
    <row r="19" spans="1:3" ht="30" x14ac:dyDescent="0.25">
      <c r="A19" s="3" t="s">
        <v>53</v>
      </c>
      <c r="B19" s="4" t="s">
        <v>7</v>
      </c>
      <c r="C19" s="4" t="s">
        <v>7</v>
      </c>
    </row>
    <row r="20" spans="1:3" x14ac:dyDescent="0.25">
      <c r="A20" s="2" t="s">
        <v>54</v>
      </c>
      <c r="B20" s="6">
        <v>632192000</v>
      </c>
      <c r="C20" s="6">
        <v>543527000</v>
      </c>
    </row>
    <row r="21" spans="1:3" x14ac:dyDescent="0.25">
      <c r="A21" s="2" t="s">
        <v>55</v>
      </c>
      <c r="B21" s="6">
        <v>155735000</v>
      </c>
      <c r="C21" s="6">
        <v>112747000</v>
      </c>
    </row>
    <row r="22" spans="1:3" x14ac:dyDescent="0.25">
      <c r="A22" s="2" t="s">
        <v>56</v>
      </c>
      <c r="B22" s="6">
        <v>380915000</v>
      </c>
      <c r="C22" s="6">
        <v>340466000</v>
      </c>
    </row>
    <row r="23" spans="1:3" x14ac:dyDescent="0.25">
      <c r="A23" s="2" t="s">
        <v>57</v>
      </c>
      <c r="B23" s="6">
        <v>63581000</v>
      </c>
      <c r="C23" s="6">
        <v>81336000</v>
      </c>
    </row>
    <row r="24" spans="1:3" x14ac:dyDescent="0.25">
      <c r="A24" s="2" t="s">
        <v>58</v>
      </c>
      <c r="B24" s="6">
        <v>1232423000</v>
      </c>
      <c r="C24" s="6">
        <v>1078076000</v>
      </c>
    </row>
    <row r="25" spans="1:3" ht="30" x14ac:dyDescent="0.25">
      <c r="A25" s="2" t="s">
        <v>59</v>
      </c>
      <c r="B25" s="6">
        <v>11141000</v>
      </c>
      <c r="C25" s="6">
        <v>22857000</v>
      </c>
    </row>
    <row r="26" spans="1:3" x14ac:dyDescent="0.25">
      <c r="A26" s="2" t="s">
        <v>60</v>
      </c>
      <c r="B26" s="6">
        <v>9379000</v>
      </c>
      <c r="C26" s="6">
        <v>9169000</v>
      </c>
    </row>
    <row r="27" spans="1:3" ht="30" x14ac:dyDescent="0.25">
      <c r="A27" s="2" t="s">
        <v>61</v>
      </c>
      <c r="B27" s="6">
        <v>16949000</v>
      </c>
      <c r="C27" s="6">
        <v>13912000</v>
      </c>
    </row>
    <row r="28" spans="1:3" x14ac:dyDescent="0.25">
      <c r="A28" s="2" t="s">
        <v>62</v>
      </c>
      <c r="B28" s="6">
        <v>1269892000</v>
      </c>
      <c r="C28" s="6">
        <v>1124014000</v>
      </c>
    </row>
    <row r="29" spans="1:3" ht="30" x14ac:dyDescent="0.25">
      <c r="A29" s="2" t="s">
        <v>63</v>
      </c>
      <c r="B29" s="4">
        <v>0</v>
      </c>
      <c r="C29" s="4">
        <v>0</v>
      </c>
    </row>
    <row r="30" spans="1:3" x14ac:dyDescent="0.25">
      <c r="A30" s="3" t="s">
        <v>64</v>
      </c>
      <c r="B30" s="4" t="s">
        <v>7</v>
      </c>
      <c r="C30" s="4" t="s">
        <v>7</v>
      </c>
    </row>
    <row r="31" spans="1:3" ht="45" x14ac:dyDescent="0.25">
      <c r="A31" s="2" t="s">
        <v>65</v>
      </c>
      <c r="B31" s="4">
        <v>0</v>
      </c>
      <c r="C31" s="4">
        <v>0</v>
      </c>
    </row>
    <row r="32" spans="1:3" ht="75" x14ac:dyDescent="0.25">
      <c r="A32" s="2" t="s">
        <v>66</v>
      </c>
      <c r="B32" s="6">
        <v>121675000</v>
      </c>
      <c r="C32" s="6">
        <v>118885000</v>
      </c>
    </row>
    <row r="33" spans="1:3" x14ac:dyDescent="0.25">
      <c r="A33" s="2" t="s">
        <v>67</v>
      </c>
      <c r="B33" s="6">
        <v>8377000</v>
      </c>
      <c r="C33" s="6">
        <v>7052000</v>
      </c>
    </row>
    <row r="34" spans="1:3" x14ac:dyDescent="0.25">
      <c r="A34" s="2" t="s">
        <v>68</v>
      </c>
      <c r="B34" s="6">
        <v>8077000</v>
      </c>
      <c r="C34" s="6">
        <v>-1708000</v>
      </c>
    </row>
    <row r="35" spans="1:3" ht="30" x14ac:dyDescent="0.25">
      <c r="A35" s="2" t="s">
        <v>69</v>
      </c>
      <c r="B35" s="6">
        <v>-205000</v>
      </c>
      <c r="C35" s="6">
        <v>1394000</v>
      </c>
    </row>
    <row r="36" spans="1:3" x14ac:dyDescent="0.25">
      <c r="A36" s="2" t="s">
        <v>70</v>
      </c>
      <c r="B36" s="6">
        <v>137924000</v>
      </c>
      <c r="C36" s="6">
        <v>125623000</v>
      </c>
    </row>
    <row r="37" spans="1:3" ht="30" x14ac:dyDescent="0.25">
      <c r="A37" s="2" t="s">
        <v>71</v>
      </c>
      <c r="B37" s="8">
        <v>1407816000</v>
      </c>
      <c r="C37" s="8">
        <v>124963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3" width="36.5703125" bestFit="1" customWidth="1"/>
    <col min="4" max="4" width="11" customWidth="1"/>
    <col min="5" max="5" width="29.140625" customWidth="1"/>
    <col min="6" max="6" width="11" customWidth="1"/>
    <col min="7" max="7" width="9.28515625" customWidth="1"/>
    <col min="8" max="8" width="11" customWidth="1"/>
    <col min="9" max="9" width="29.140625" customWidth="1"/>
    <col min="10" max="10" width="11" customWidth="1"/>
    <col min="11" max="11" width="9.28515625" customWidth="1"/>
    <col min="12" max="12" width="11" customWidth="1"/>
    <col min="13" max="13" width="29.140625" customWidth="1"/>
    <col min="14" max="14" width="11" customWidth="1"/>
    <col min="15" max="15" width="9.28515625" customWidth="1"/>
    <col min="16" max="16" width="11" customWidth="1"/>
    <col min="17" max="17" width="29.140625" customWidth="1"/>
    <col min="18" max="18" width="11" customWidth="1"/>
    <col min="19" max="19" width="36.5703125" customWidth="1"/>
    <col min="20" max="20" width="11" customWidth="1"/>
    <col min="21" max="21" width="21.28515625" customWidth="1"/>
    <col min="22" max="22" width="11" customWidth="1"/>
    <col min="23" max="23" width="36.5703125" customWidth="1"/>
    <col min="24" max="24" width="11" customWidth="1"/>
    <col min="25" max="25" width="21.28515625" customWidth="1"/>
    <col min="26" max="26" width="11" customWidth="1"/>
  </cols>
  <sheetData>
    <row r="1" spans="1:26" ht="15" customHeight="1" x14ac:dyDescent="0.25">
      <c r="A1" s="9" t="s">
        <v>28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2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88</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726</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8"/>
      <c r="B6" s="20" t="s">
        <v>727</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0" t="s">
        <v>728</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t="s">
        <v>729</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53"/>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8"/>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8"/>
      <c r="B11" s="25" t="s">
        <v>730</v>
      </c>
      <c r="C11" s="49"/>
      <c r="D11" s="50" t="s">
        <v>731</v>
      </c>
      <c r="E11" s="50"/>
      <c r="F11" s="49"/>
      <c r="G11" s="49"/>
      <c r="H11" s="50" t="s">
        <v>590</v>
      </c>
      <c r="I11" s="50"/>
      <c r="J11" s="49"/>
      <c r="K11" s="49"/>
      <c r="L11" s="50" t="s">
        <v>732</v>
      </c>
      <c r="M11" s="50"/>
      <c r="N11" s="49"/>
      <c r="O11" s="49"/>
      <c r="P11" s="50" t="s">
        <v>735</v>
      </c>
      <c r="Q11" s="50"/>
      <c r="R11" s="49"/>
      <c r="S11" s="49"/>
      <c r="T11" s="50" t="s">
        <v>737</v>
      </c>
      <c r="U11" s="50"/>
      <c r="V11" s="49"/>
      <c r="W11" s="49"/>
      <c r="X11" s="50" t="s">
        <v>739</v>
      </c>
      <c r="Y11" s="50"/>
      <c r="Z11" s="49"/>
    </row>
    <row r="12" spans="1:26" x14ac:dyDescent="0.25">
      <c r="A12" s="18"/>
      <c r="B12" s="25" t="s">
        <v>407</v>
      </c>
      <c r="C12" s="49"/>
      <c r="D12" s="50" t="s">
        <v>603</v>
      </c>
      <c r="E12" s="50"/>
      <c r="F12" s="49"/>
      <c r="G12" s="49"/>
      <c r="H12" s="50" t="s">
        <v>602</v>
      </c>
      <c r="I12" s="50"/>
      <c r="J12" s="49"/>
      <c r="K12" s="49"/>
      <c r="L12" s="50" t="s">
        <v>733</v>
      </c>
      <c r="M12" s="50"/>
      <c r="N12" s="49"/>
      <c r="O12" s="49"/>
      <c r="P12" s="50" t="s">
        <v>736</v>
      </c>
      <c r="Q12" s="50"/>
      <c r="R12" s="49"/>
      <c r="S12" s="49"/>
      <c r="T12" s="50" t="s">
        <v>738</v>
      </c>
      <c r="U12" s="50"/>
      <c r="V12" s="49"/>
      <c r="W12" s="49"/>
      <c r="X12" s="50" t="s">
        <v>740</v>
      </c>
      <c r="Y12" s="50"/>
      <c r="Z12" s="49"/>
    </row>
    <row r="13" spans="1:26" ht="15.75" thickBot="1" x14ac:dyDescent="0.3">
      <c r="A13" s="18"/>
      <c r="B13" s="25"/>
      <c r="C13" s="49"/>
      <c r="D13" s="51" t="s">
        <v>391</v>
      </c>
      <c r="E13" s="51"/>
      <c r="F13" s="49"/>
      <c r="G13" s="49"/>
      <c r="H13" s="51" t="s">
        <v>603</v>
      </c>
      <c r="I13" s="51"/>
      <c r="J13" s="49"/>
      <c r="K13" s="49"/>
      <c r="L13" s="51" t="s">
        <v>734</v>
      </c>
      <c r="M13" s="51"/>
      <c r="N13" s="49"/>
      <c r="O13" s="49"/>
      <c r="P13" s="51"/>
      <c r="Q13" s="51"/>
      <c r="R13" s="49"/>
      <c r="S13" s="49"/>
      <c r="T13" s="51"/>
      <c r="U13" s="51"/>
      <c r="V13" s="49"/>
      <c r="W13" s="49"/>
      <c r="X13" s="51"/>
      <c r="Y13" s="51"/>
      <c r="Z13" s="49"/>
    </row>
    <row r="14" spans="1:26" x14ac:dyDescent="0.25">
      <c r="A14" s="18"/>
      <c r="B14" s="28" t="s">
        <v>741</v>
      </c>
      <c r="C14" s="30"/>
      <c r="D14" s="35" t="s">
        <v>330</v>
      </c>
      <c r="E14" s="37">
        <v>1000</v>
      </c>
      <c r="F14" s="39" t="s">
        <v>326</v>
      </c>
      <c r="G14" s="30"/>
      <c r="H14" s="35" t="s">
        <v>330</v>
      </c>
      <c r="I14" s="48">
        <v>787</v>
      </c>
      <c r="J14" s="39" t="s">
        <v>326</v>
      </c>
      <c r="K14" s="30"/>
      <c r="L14" s="35" t="s">
        <v>330</v>
      </c>
      <c r="M14" s="48">
        <v>190</v>
      </c>
      <c r="N14" s="39" t="s">
        <v>326</v>
      </c>
      <c r="O14" s="30"/>
      <c r="P14" s="35" t="s">
        <v>330</v>
      </c>
      <c r="Q14" s="48">
        <v>236</v>
      </c>
      <c r="R14" s="39" t="s">
        <v>326</v>
      </c>
      <c r="S14" s="30"/>
      <c r="T14" s="35" t="s">
        <v>330</v>
      </c>
      <c r="U14" s="48">
        <v>160</v>
      </c>
      <c r="V14" s="39" t="s">
        <v>326</v>
      </c>
      <c r="W14" s="30"/>
      <c r="X14" s="35" t="s">
        <v>330</v>
      </c>
      <c r="Y14" s="48">
        <v>76</v>
      </c>
      <c r="Z14" s="39" t="s">
        <v>326</v>
      </c>
    </row>
    <row r="15" spans="1:26" ht="25.5" x14ac:dyDescent="0.25">
      <c r="A15" s="18"/>
      <c r="B15" s="45" t="s">
        <v>742</v>
      </c>
      <c r="C15" s="13"/>
      <c r="D15" s="11"/>
      <c r="E15" s="33">
        <v>2050</v>
      </c>
      <c r="F15" s="16" t="s">
        <v>326</v>
      </c>
      <c r="G15" s="13"/>
      <c r="H15" s="11"/>
      <c r="I15" s="33">
        <v>1735</v>
      </c>
      <c r="J15" s="16" t="s">
        <v>326</v>
      </c>
      <c r="K15" s="13"/>
      <c r="L15" s="11"/>
      <c r="M15" s="33">
        <v>1817</v>
      </c>
      <c r="N15" s="16" t="s">
        <v>326</v>
      </c>
      <c r="O15" s="13"/>
      <c r="P15" s="11"/>
      <c r="Q15" s="41">
        <v>390</v>
      </c>
      <c r="R15" s="16" t="s">
        <v>326</v>
      </c>
      <c r="S15" s="13"/>
      <c r="T15" s="11"/>
      <c r="U15" s="41">
        <v>314</v>
      </c>
      <c r="V15" s="16" t="s">
        <v>326</v>
      </c>
      <c r="W15" s="13"/>
      <c r="X15" s="11"/>
      <c r="Y15" s="41">
        <v>76</v>
      </c>
      <c r="Z15" s="16" t="s">
        <v>326</v>
      </c>
    </row>
    <row r="16" spans="1:26" ht="15.75" thickBot="1" x14ac:dyDescent="0.3">
      <c r="A16" s="18"/>
      <c r="B16" s="28" t="s">
        <v>743</v>
      </c>
      <c r="C16" s="30"/>
      <c r="D16" s="35"/>
      <c r="E16" s="37">
        <v>2000</v>
      </c>
      <c r="F16" s="39" t="s">
        <v>326</v>
      </c>
      <c r="G16" s="30"/>
      <c r="H16" s="35"/>
      <c r="I16" s="37">
        <v>1988</v>
      </c>
      <c r="J16" s="39" t="s">
        <v>326</v>
      </c>
      <c r="K16" s="30"/>
      <c r="L16" s="35"/>
      <c r="M16" s="37">
        <v>1983</v>
      </c>
      <c r="N16" s="39" t="s">
        <v>326</v>
      </c>
      <c r="O16" s="30"/>
      <c r="P16" s="35"/>
      <c r="Q16" s="48">
        <v>14</v>
      </c>
      <c r="R16" s="39" t="s">
        <v>326</v>
      </c>
      <c r="S16" s="30"/>
      <c r="T16" s="35"/>
      <c r="U16" s="48">
        <v>11</v>
      </c>
      <c r="V16" s="39" t="s">
        <v>326</v>
      </c>
      <c r="W16" s="30"/>
      <c r="X16" s="35"/>
      <c r="Y16" s="48">
        <v>3</v>
      </c>
      <c r="Z16" s="39" t="s">
        <v>326</v>
      </c>
    </row>
    <row r="17" spans="1:26" x14ac:dyDescent="0.25">
      <c r="A17" s="18"/>
      <c r="B17" s="12"/>
      <c r="C17" s="12"/>
      <c r="D17" s="42"/>
      <c r="E17" s="42"/>
      <c r="F17" s="12"/>
      <c r="G17" s="12"/>
      <c r="H17" s="42"/>
      <c r="I17" s="42"/>
      <c r="J17" s="12"/>
      <c r="K17" s="12"/>
      <c r="L17" s="42"/>
      <c r="M17" s="42"/>
      <c r="N17" s="12"/>
      <c r="O17" s="12"/>
      <c r="P17" s="42"/>
      <c r="Q17" s="42"/>
      <c r="R17" s="12"/>
      <c r="S17" s="12"/>
      <c r="T17" s="42"/>
      <c r="U17" s="42"/>
      <c r="V17" s="12"/>
      <c r="W17" s="12"/>
      <c r="X17" s="42"/>
      <c r="Y17" s="42"/>
      <c r="Z17" s="12"/>
    </row>
    <row r="18" spans="1:26" ht="26.25" thickBot="1" x14ac:dyDescent="0.3">
      <c r="A18" s="18"/>
      <c r="B18" s="31" t="s">
        <v>744</v>
      </c>
      <c r="C18" s="13"/>
      <c r="D18" s="11" t="s">
        <v>330</v>
      </c>
      <c r="E18" s="33">
        <v>5050</v>
      </c>
      <c r="F18" s="16" t="s">
        <v>326</v>
      </c>
      <c r="G18" s="13"/>
      <c r="H18" s="11" t="s">
        <v>330</v>
      </c>
      <c r="I18" s="33">
        <v>4510</v>
      </c>
      <c r="J18" s="16" t="s">
        <v>326</v>
      </c>
      <c r="K18" s="13"/>
      <c r="L18" s="11" t="s">
        <v>330</v>
      </c>
      <c r="M18" s="33">
        <v>3990</v>
      </c>
      <c r="N18" s="16" t="s">
        <v>326</v>
      </c>
      <c r="O18" s="13"/>
      <c r="P18" s="11" t="s">
        <v>330</v>
      </c>
      <c r="Q18" s="41">
        <v>640</v>
      </c>
      <c r="R18" s="16" t="s">
        <v>326</v>
      </c>
      <c r="S18" s="13"/>
      <c r="T18" s="11" t="s">
        <v>330</v>
      </c>
      <c r="U18" s="41">
        <v>485</v>
      </c>
      <c r="V18" s="16" t="s">
        <v>326</v>
      </c>
      <c r="W18" s="13"/>
      <c r="X18" s="11" t="s">
        <v>330</v>
      </c>
      <c r="Y18" s="41">
        <v>155</v>
      </c>
      <c r="Z18" s="16" t="s">
        <v>326</v>
      </c>
    </row>
    <row r="19" spans="1:26" ht="15.75" thickTop="1" x14ac:dyDescent="0.25">
      <c r="A19" s="18"/>
      <c r="B19" s="12"/>
      <c r="C19" s="12"/>
      <c r="D19" s="46"/>
      <c r="E19" s="46"/>
      <c r="F19" s="12"/>
      <c r="G19" s="12"/>
      <c r="H19" s="46"/>
      <c r="I19" s="46"/>
      <c r="J19" s="12"/>
      <c r="K19" s="12"/>
      <c r="L19" s="46"/>
      <c r="M19" s="46"/>
      <c r="N19" s="12"/>
      <c r="O19" s="12"/>
      <c r="P19" s="46"/>
      <c r="Q19" s="46"/>
      <c r="R19" s="12"/>
      <c r="S19" s="12"/>
      <c r="T19" s="46"/>
      <c r="U19" s="46"/>
      <c r="V19" s="12"/>
      <c r="W19" s="12"/>
      <c r="X19" s="46"/>
      <c r="Y19" s="46"/>
      <c r="Z19" s="12"/>
    </row>
    <row r="20" spans="1:26" x14ac:dyDescent="0.25">
      <c r="A20" s="18"/>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ht="63.75" x14ac:dyDescent="0.25">
      <c r="A21" s="18"/>
      <c r="B21" s="14">
        <v>-1</v>
      </c>
      <c r="C21" s="14" t="s">
        <v>745</v>
      </c>
    </row>
    <row r="22" spans="1:26" ht="38.25" x14ac:dyDescent="0.25">
      <c r="A22" s="18"/>
      <c r="B22" s="14">
        <v>-2</v>
      </c>
      <c r="C22" s="14" t="s">
        <v>746</v>
      </c>
    </row>
    <row r="23" spans="1:26" x14ac:dyDescent="0.25">
      <c r="A23" s="18"/>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ht="25.5" customHeight="1" x14ac:dyDescent="0.25">
      <c r="A24" s="18"/>
      <c r="B24" s="20" t="s">
        <v>747</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8"/>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8"/>
      <c r="B26" s="4"/>
      <c r="C26" s="4"/>
      <c r="D26" s="4"/>
      <c r="E26" s="4"/>
      <c r="F26" s="4"/>
      <c r="G26" s="4"/>
      <c r="H26" s="4"/>
      <c r="I26" s="4"/>
      <c r="J26" s="4"/>
      <c r="K26" s="4"/>
      <c r="L26" s="4"/>
      <c r="M26" s="4"/>
      <c r="N26" s="4"/>
      <c r="O26" s="4"/>
      <c r="P26" s="4"/>
      <c r="Q26" s="4"/>
      <c r="R26" s="4"/>
    </row>
    <row r="27" spans="1:26" x14ac:dyDescent="0.25">
      <c r="A27" s="18"/>
      <c r="B27" s="66" t="s">
        <v>748</v>
      </c>
      <c r="C27" s="49" t="s">
        <v>326</v>
      </c>
      <c r="D27" s="50" t="s">
        <v>749</v>
      </c>
      <c r="E27" s="50"/>
      <c r="F27" s="49"/>
      <c r="G27" s="49" t="s">
        <v>326</v>
      </c>
      <c r="H27" s="50" t="s">
        <v>749</v>
      </c>
      <c r="I27" s="50"/>
      <c r="J27" s="49"/>
      <c r="K27" s="49" t="s">
        <v>326</v>
      </c>
      <c r="L27" s="50" t="s">
        <v>749</v>
      </c>
      <c r="M27" s="50"/>
      <c r="N27" s="49"/>
      <c r="O27" s="49" t="s">
        <v>326</v>
      </c>
      <c r="P27" s="50" t="s">
        <v>136</v>
      </c>
      <c r="Q27" s="50"/>
      <c r="R27" s="49"/>
    </row>
    <row r="28" spans="1:26" x14ac:dyDescent="0.25">
      <c r="A28" s="18"/>
      <c r="B28" s="66"/>
      <c r="C28" s="49"/>
      <c r="D28" s="50" t="s">
        <v>750</v>
      </c>
      <c r="E28" s="50"/>
      <c r="F28" s="49"/>
      <c r="G28" s="49"/>
      <c r="H28" s="50" t="s">
        <v>753</v>
      </c>
      <c r="I28" s="50"/>
      <c r="J28" s="49"/>
      <c r="K28" s="49"/>
      <c r="L28" s="50" t="s">
        <v>753</v>
      </c>
      <c r="M28" s="50"/>
      <c r="N28" s="49"/>
      <c r="O28" s="49"/>
      <c r="P28" s="50" t="s">
        <v>759</v>
      </c>
      <c r="Q28" s="50"/>
      <c r="R28" s="49"/>
    </row>
    <row r="29" spans="1:26" x14ac:dyDescent="0.25">
      <c r="A29" s="18"/>
      <c r="B29" s="66"/>
      <c r="C29" s="49"/>
      <c r="D29" s="50" t="s">
        <v>751</v>
      </c>
      <c r="E29" s="50"/>
      <c r="F29" s="49"/>
      <c r="G29" s="49"/>
      <c r="H29" s="50" t="s">
        <v>754</v>
      </c>
      <c r="I29" s="50"/>
      <c r="J29" s="49"/>
      <c r="K29" s="49"/>
      <c r="L29" s="50" t="s">
        <v>757</v>
      </c>
      <c r="M29" s="50"/>
      <c r="N29" s="49"/>
      <c r="O29" s="49"/>
      <c r="P29" s="50" t="s">
        <v>760</v>
      </c>
      <c r="Q29" s="50"/>
      <c r="R29" s="49"/>
    </row>
    <row r="30" spans="1:26" x14ac:dyDescent="0.25">
      <c r="A30" s="18"/>
      <c r="B30" s="66"/>
      <c r="C30" s="49"/>
      <c r="D30" s="50" t="s">
        <v>752</v>
      </c>
      <c r="E30" s="50"/>
      <c r="F30" s="49"/>
      <c r="G30" s="49"/>
      <c r="H30" s="50" t="s">
        <v>755</v>
      </c>
      <c r="I30" s="50"/>
      <c r="J30" s="49"/>
      <c r="K30" s="49"/>
      <c r="L30" s="50" t="s">
        <v>758</v>
      </c>
      <c r="M30" s="50"/>
      <c r="N30" s="49"/>
      <c r="O30" s="49"/>
      <c r="P30" s="50"/>
      <c r="Q30" s="50"/>
      <c r="R30" s="49"/>
    </row>
    <row r="31" spans="1:26" ht="15.75" thickBot="1" x14ac:dyDescent="0.3">
      <c r="A31" s="18"/>
      <c r="B31" s="66"/>
      <c r="C31" s="49"/>
      <c r="D31" s="51"/>
      <c r="E31" s="51"/>
      <c r="F31" s="49"/>
      <c r="G31" s="49"/>
      <c r="H31" s="51" t="s">
        <v>756</v>
      </c>
      <c r="I31" s="51"/>
      <c r="J31" s="49"/>
      <c r="K31" s="49"/>
      <c r="L31" s="51"/>
      <c r="M31" s="51"/>
      <c r="N31" s="49"/>
      <c r="O31" s="49"/>
      <c r="P31" s="51"/>
      <c r="Q31" s="51"/>
      <c r="R31" s="49"/>
    </row>
    <row r="32" spans="1:26" ht="25.5" x14ac:dyDescent="0.25">
      <c r="A32" s="18"/>
      <c r="B32" s="28" t="s">
        <v>761</v>
      </c>
      <c r="C32" s="30" t="s">
        <v>326</v>
      </c>
      <c r="D32" s="29"/>
      <c r="E32" s="29"/>
      <c r="F32" s="29"/>
      <c r="G32" s="30" t="s">
        <v>326</v>
      </c>
      <c r="H32" s="29"/>
      <c r="I32" s="29"/>
      <c r="J32" s="29"/>
      <c r="K32" s="30" t="s">
        <v>326</v>
      </c>
      <c r="L32" s="29"/>
      <c r="M32" s="29"/>
      <c r="N32" s="29"/>
      <c r="O32" s="30" t="s">
        <v>326</v>
      </c>
      <c r="P32" s="29"/>
      <c r="Q32" s="29"/>
      <c r="R32" s="29"/>
    </row>
    <row r="33" spans="1:18" x14ac:dyDescent="0.25">
      <c r="A33" s="18"/>
      <c r="B33" s="31">
        <v>2014</v>
      </c>
      <c r="C33" s="13" t="s">
        <v>326</v>
      </c>
      <c r="D33" s="11" t="s">
        <v>330</v>
      </c>
      <c r="E33" s="41">
        <v>43</v>
      </c>
      <c r="F33" s="16" t="s">
        <v>326</v>
      </c>
      <c r="G33" s="13" t="s">
        <v>326</v>
      </c>
      <c r="H33" s="11" t="s">
        <v>330</v>
      </c>
      <c r="I33" s="41">
        <v>46</v>
      </c>
      <c r="J33" s="16" t="s">
        <v>326</v>
      </c>
      <c r="K33" s="13" t="s">
        <v>326</v>
      </c>
      <c r="L33" s="11" t="s">
        <v>330</v>
      </c>
      <c r="M33" s="41">
        <v>52</v>
      </c>
      <c r="N33" s="16" t="s">
        <v>326</v>
      </c>
      <c r="O33" s="13" t="s">
        <v>326</v>
      </c>
      <c r="P33" s="11" t="s">
        <v>330</v>
      </c>
      <c r="Q33" s="41">
        <v>141</v>
      </c>
      <c r="R33" s="16" t="s">
        <v>326</v>
      </c>
    </row>
    <row r="34" spans="1:18" x14ac:dyDescent="0.25">
      <c r="A34" s="18"/>
      <c r="B34" s="34">
        <v>2015</v>
      </c>
      <c r="C34" s="30" t="s">
        <v>326</v>
      </c>
      <c r="D34" s="35"/>
      <c r="E34" s="48">
        <v>43</v>
      </c>
      <c r="F34" s="39" t="s">
        <v>326</v>
      </c>
      <c r="G34" s="30" t="s">
        <v>326</v>
      </c>
      <c r="H34" s="35"/>
      <c r="I34" s="48">
        <v>40</v>
      </c>
      <c r="J34" s="39" t="s">
        <v>326</v>
      </c>
      <c r="K34" s="30" t="s">
        <v>326</v>
      </c>
      <c r="L34" s="35"/>
      <c r="M34" s="48">
        <v>52</v>
      </c>
      <c r="N34" s="39" t="s">
        <v>326</v>
      </c>
      <c r="O34" s="30" t="s">
        <v>326</v>
      </c>
      <c r="P34" s="35"/>
      <c r="Q34" s="48">
        <v>135</v>
      </c>
      <c r="R34" s="39" t="s">
        <v>326</v>
      </c>
    </row>
    <row r="35" spans="1:18" ht="15.75" thickBot="1" x14ac:dyDescent="0.3">
      <c r="A35" s="18"/>
      <c r="B35" s="31" t="s">
        <v>762</v>
      </c>
      <c r="C35" s="13" t="s">
        <v>326</v>
      </c>
      <c r="D35" s="11"/>
      <c r="E35" s="41">
        <v>279</v>
      </c>
      <c r="F35" s="16" t="s">
        <v>326</v>
      </c>
      <c r="G35" s="13" t="s">
        <v>326</v>
      </c>
      <c r="H35" s="11"/>
      <c r="I35" s="41">
        <v>332</v>
      </c>
      <c r="J35" s="16" t="s">
        <v>326</v>
      </c>
      <c r="K35" s="13" t="s">
        <v>326</v>
      </c>
      <c r="L35" s="11"/>
      <c r="M35" s="41">
        <v>468</v>
      </c>
      <c r="N35" s="16" t="s">
        <v>326</v>
      </c>
      <c r="O35" s="13" t="s">
        <v>326</v>
      </c>
      <c r="P35" s="11"/>
      <c r="Q35" s="33">
        <v>1079</v>
      </c>
      <c r="R35" s="16" t="s">
        <v>326</v>
      </c>
    </row>
    <row r="36" spans="1:18" x14ac:dyDescent="0.25">
      <c r="A36" s="18"/>
      <c r="B36" s="12"/>
      <c r="C36" s="12" t="s">
        <v>326</v>
      </c>
      <c r="D36" s="42"/>
      <c r="E36" s="42"/>
      <c r="F36" s="12"/>
      <c r="G36" s="12" t="s">
        <v>326</v>
      </c>
      <c r="H36" s="42"/>
      <c r="I36" s="42"/>
      <c r="J36" s="12"/>
      <c r="K36" s="12" t="s">
        <v>326</v>
      </c>
      <c r="L36" s="42"/>
      <c r="M36" s="42"/>
      <c r="N36" s="12"/>
      <c r="O36" s="12" t="s">
        <v>326</v>
      </c>
      <c r="P36" s="42"/>
      <c r="Q36" s="42"/>
      <c r="R36" s="12"/>
    </row>
    <row r="37" spans="1:18" ht="39" thickBot="1" x14ac:dyDescent="0.3">
      <c r="A37" s="18"/>
      <c r="B37" s="44" t="s">
        <v>763</v>
      </c>
      <c r="C37" s="30" t="s">
        <v>326</v>
      </c>
      <c r="D37" s="35" t="s">
        <v>330</v>
      </c>
      <c r="E37" s="48">
        <v>365</v>
      </c>
      <c r="F37" s="39" t="s">
        <v>326</v>
      </c>
      <c r="G37" s="30" t="s">
        <v>326</v>
      </c>
      <c r="H37" s="35" t="s">
        <v>330</v>
      </c>
      <c r="I37" s="48">
        <v>418</v>
      </c>
      <c r="J37" s="39" t="s">
        <v>326</v>
      </c>
      <c r="K37" s="30" t="s">
        <v>326</v>
      </c>
      <c r="L37" s="35" t="s">
        <v>330</v>
      </c>
      <c r="M37" s="48">
        <v>572</v>
      </c>
      <c r="N37" s="39" t="s">
        <v>326</v>
      </c>
      <c r="O37" s="30" t="s">
        <v>326</v>
      </c>
      <c r="P37" s="35" t="s">
        <v>330</v>
      </c>
      <c r="Q37" s="37">
        <v>1355</v>
      </c>
      <c r="R37" s="39" t="s">
        <v>326</v>
      </c>
    </row>
    <row r="38" spans="1:18" ht="15.75" thickTop="1" x14ac:dyDescent="0.25">
      <c r="A38" s="18"/>
      <c r="B38" s="12"/>
      <c r="C38" s="12" t="s">
        <v>326</v>
      </c>
      <c r="D38" s="46"/>
      <c r="E38" s="46"/>
      <c r="F38" s="12"/>
      <c r="G38" s="12" t="s">
        <v>326</v>
      </c>
      <c r="H38" s="46"/>
      <c r="I38" s="46"/>
      <c r="J38" s="12"/>
      <c r="K38" s="12" t="s">
        <v>326</v>
      </c>
      <c r="L38" s="46"/>
      <c r="M38" s="46"/>
      <c r="N38" s="12"/>
      <c r="O38" s="12" t="s">
        <v>326</v>
      </c>
      <c r="P38" s="46"/>
      <c r="Q38" s="46"/>
      <c r="R38" s="12"/>
    </row>
  </sheetData>
  <mergeCells count="74">
    <mergeCell ref="B8:Z8"/>
    <mergeCell ref="B9:Z9"/>
    <mergeCell ref="B20:Z20"/>
    <mergeCell ref="B23:Z23"/>
    <mergeCell ref="B24:Z24"/>
    <mergeCell ref="B25:Z25"/>
    <mergeCell ref="R27:R31"/>
    <mergeCell ref="A1:A2"/>
    <mergeCell ref="B1:Z1"/>
    <mergeCell ref="B2:Z2"/>
    <mergeCell ref="B3:Z3"/>
    <mergeCell ref="A4:A38"/>
    <mergeCell ref="B4:Z4"/>
    <mergeCell ref="B5:Z5"/>
    <mergeCell ref="B6:Z6"/>
    <mergeCell ref="B7:Z7"/>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X11:Y11"/>
    <mergeCell ref="X12:Y12"/>
    <mergeCell ref="X13:Y13"/>
    <mergeCell ref="Z11:Z13"/>
    <mergeCell ref="B27:B31"/>
    <mergeCell ref="C27:C31"/>
    <mergeCell ref="D27:E27"/>
    <mergeCell ref="D28:E28"/>
    <mergeCell ref="D29:E29"/>
    <mergeCell ref="D30:E30"/>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335</v>
      </c>
      <c r="B1" s="1" t="s">
        <v>2</v>
      </c>
    </row>
    <row r="2" spans="1:2" x14ac:dyDescent="0.25">
      <c r="A2" s="9"/>
      <c r="B2" s="1" t="s">
        <v>3</v>
      </c>
    </row>
    <row r="3" spans="1:2" x14ac:dyDescent="0.25">
      <c r="A3" s="3" t="s">
        <v>351</v>
      </c>
      <c r="B3" s="4" t="s">
        <v>7</v>
      </c>
    </row>
    <row r="4" spans="1:2" x14ac:dyDescent="0.25">
      <c r="A4" s="18" t="s">
        <v>335</v>
      </c>
      <c r="B4" s="4" t="s">
        <v>7</v>
      </c>
    </row>
    <row r="5" spans="1:2" x14ac:dyDescent="0.25">
      <c r="A5" s="18"/>
      <c r="B5" s="10" t="s">
        <v>764</v>
      </c>
    </row>
    <row r="6" spans="1:2" ht="223.5" x14ac:dyDescent="0.25">
      <c r="A6" s="18"/>
      <c r="B6" s="11" t="s">
        <v>765</v>
      </c>
    </row>
    <row r="7" spans="1:2" ht="39" x14ac:dyDescent="0.25">
      <c r="A7" s="18"/>
      <c r="B7" s="11" t="s">
        <v>766</v>
      </c>
    </row>
    <row r="8" spans="1:2" ht="51.75" x14ac:dyDescent="0.25">
      <c r="A8" s="18"/>
      <c r="B8" s="11" t="s">
        <v>767</v>
      </c>
    </row>
    <row r="9" spans="1:2" ht="29.25" x14ac:dyDescent="0.25">
      <c r="A9" s="18"/>
      <c r="B9" s="10" t="s">
        <v>768</v>
      </c>
    </row>
    <row r="10" spans="1:2" ht="251.25" x14ac:dyDescent="0.25">
      <c r="A10" s="18"/>
      <c r="B10" s="11" t="s">
        <v>769</v>
      </c>
    </row>
    <row r="11" spans="1:2" ht="16.5" x14ac:dyDescent="0.25">
      <c r="A11" s="18"/>
      <c r="B11" s="10" t="s">
        <v>770</v>
      </c>
    </row>
    <row r="12" spans="1:2" ht="243" x14ac:dyDescent="0.25">
      <c r="A12" s="18"/>
      <c r="B12" s="11" t="s">
        <v>771</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5.28515625" customWidth="1"/>
    <col min="4" max="4" width="6.42578125" customWidth="1"/>
    <col min="5" max="5" width="20.28515625" customWidth="1"/>
    <col min="6" max="6" width="6.85546875" customWidth="1"/>
    <col min="7" max="7" width="5.28515625" customWidth="1"/>
    <col min="8" max="8" width="32.140625" customWidth="1"/>
    <col min="9" max="9" width="36.5703125" customWidth="1"/>
    <col min="10" max="10" width="29.140625" customWidth="1"/>
    <col min="11" max="11" width="5.28515625" customWidth="1"/>
    <col min="12" max="12" width="36.5703125" customWidth="1"/>
    <col min="13" max="13" width="24.42578125" customWidth="1"/>
    <col min="14" max="14" width="10.28515625" customWidth="1"/>
    <col min="15" max="15" width="18.85546875" customWidth="1"/>
    <col min="16" max="16" width="10.28515625" customWidth="1"/>
    <col min="17" max="17" width="36.5703125" customWidth="1"/>
    <col min="18" max="18" width="34.7109375" customWidth="1"/>
    <col min="19" max="19" width="5.28515625" customWidth="1"/>
    <col min="20" max="20" width="6.42578125" customWidth="1"/>
    <col min="21" max="21" width="20.28515625" customWidth="1"/>
    <col min="22" max="22" width="6.42578125" customWidth="1"/>
    <col min="23" max="23" width="5.28515625" customWidth="1"/>
    <col min="24" max="24" width="32.85546875" customWidth="1"/>
    <col min="25" max="25" width="15.5703125" customWidth="1"/>
    <col min="26" max="26" width="10.28515625" customWidth="1"/>
  </cols>
  <sheetData>
    <row r="1" spans="1:26" ht="15" customHeight="1" x14ac:dyDescent="0.25">
      <c r="A1" s="9" t="s">
        <v>77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7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72</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774</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19" t="s">
        <v>775</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8"/>
      <c r="B7" s="20" t="s">
        <v>776</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t="s">
        <v>777</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20" t="s">
        <v>778</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8"/>
      <c r="B11" s="4"/>
      <c r="C11" s="4"/>
      <c r="D11" s="4"/>
      <c r="E11" s="4"/>
      <c r="F11" s="4"/>
      <c r="G11" s="4"/>
      <c r="H11" s="4"/>
      <c r="I11" s="4"/>
      <c r="J11" s="4"/>
      <c r="K11" s="4"/>
      <c r="L11" s="4"/>
      <c r="M11" s="4"/>
      <c r="N11" s="4"/>
      <c r="O11" s="4"/>
      <c r="P11" s="4"/>
      <c r="Q11" s="4"/>
      <c r="R11" s="4"/>
    </row>
    <row r="12" spans="1:26" ht="15.75" thickBot="1" x14ac:dyDescent="0.3">
      <c r="A12" s="18"/>
      <c r="B12" s="13"/>
      <c r="C12" s="13" t="s">
        <v>326</v>
      </c>
      <c r="D12" s="51" t="s">
        <v>407</v>
      </c>
      <c r="E12" s="51"/>
      <c r="F12" s="51"/>
      <c r="G12" s="51"/>
      <c r="H12" s="51"/>
      <c r="I12" s="51"/>
      <c r="J12" s="51"/>
      <c r="K12" s="51"/>
      <c r="L12" s="51"/>
      <c r="M12" s="51"/>
      <c r="N12" s="51"/>
      <c r="O12" s="51"/>
      <c r="P12" s="51"/>
      <c r="Q12" s="51"/>
      <c r="R12" s="13"/>
    </row>
    <row r="13" spans="1:26" x14ac:dyDescent="0.25">
      <c r="A13" s="18"/>
      <c r="B13" s="66" t="s">
        <v>779</v>
      </c>
      <c r="C13" s="49" t="s">
        <v>326</v>
      </c>
      <c r="D13" s="69" t="s">
        <v>690</v>
      </c>
      <c r="E13" s="69"/>
      <c r="F13" s="70"/>
      <c r="G13" s="70" t="s">
        <v>326</v>
      </c>
      <c r="H13" s="69" t="s">
        <v>780</v>
      </c>
      <c r="I13" s="69"/>
      <c r="J13" s="70"/>
      <c r="K13" s="70" t="s">
        <v>326</v>
      </c>
      <c r="L13" s="69" t="s">
        <v>731</v>
      </c>
      <c r="M13" s="69"/>
      <c r="N13" s="70"/>
      <c r="O13" s="70" t="s">
        <v>326</v>
      </c>
      <c r="P13" s="69" t="s">
        <v>782</v>
      </c>
      <c r="Q13" s="69"/>
      <c r="R13" s="49"/>
    </row>
    <row r="14" spans="1:26" ht="15.75" thickBot="1" x14ac:dyDescent="0.3">
      <c r="A14" s="18"/>
      <c r="B14" s="66"/>
      <c r="C14" s="49"/>
      <c r="D14" s="68"/>
      <c r="E14" s="68"/>
      <c r="F14" s="49"/>
      <c r="G14" s="49"/>
      <c r="H14" s="68"/>
      <c r="I14" s="68"/>
      <c r="J14" s="49"/>
      <c r="K14" s="49"/>
      <c r="L14" s="68" t="s">
        <v>781</v>
      </c>
      <c r="M14" s="68"/>
      <c r="N14" s="49"/>
      <c r="O14" s="49"/>
      <c r="P14" s="68"/>
      <c r="Q14" s="68"/>
      <c r="R14" s="49"/>
    </row>
    <row r="15" spans="1:26" x14ac:dyDescent="0.25">
      <c r="A15" s="18"/>
      <c r="B15" s="83">
        <v>41611</v>
      </c>
      <c r="C15" s="30" t="s">
        <v>326</v>
      </c>
      <c r="D15" s="35" t="s">
        <v>330</v>
      </c>
      <c r="E15" s="48">
        <v>750</v>
      </c>
      <c r="F15" s="39" t="s">
        <v>326</v>
      </c>
      <c r="G15" s="30" t="s">
        <v>326</v>
      </c>
      <c r="H15" s="35"/>
      <c r="I15" s="84">
        <v>1E-3</v>
      </c>
      <c r="J15" s="39" t="s">
        <v>326</v>
      </c>
      <c r="K15" s="30" t="s">
        <v>326</v>
      </c>
      <c r="L15" s="35"/>
      <c r="M15" s="48" t="s">
        <v>783</v>
      </c>
      <c r="N15" s="39" t="s">
        <v>326</v>
      </c>
      <c r="O15" s="30" t="s">
        <v>326</v>
      </c>
      <c r="P15" s="35"/>
      <c r="Q15" s="48" t="s">
        <v>784</v>
      </c>
      <c r="R15" s="39" t="s">
        <v>326</v>
      </c>
    </row>
    <row r="16" spans="1:26" ht="15.75" thickBot="1" x14ac:dyDescent="0.3">
      <c r="A16" s="18"/>
      <c r="B16" s="85">
        <v>41639</v>
      </c>
      <c r="C16" s="13" t="s">
        <v>326</v>
      </c>
      <c r="D16" s="11"/>
      <c r="E16" s="33">
        <v>10391</v>
      </c>
      <c r="F16" s="16" t="s">
        <v>326</v>
      </c>
      <c r="G16" s="13" t="s">
        <v>326</v>
      </c>
      <c r="H16" s="11"/>
      <c r="I16" s="86" t="s">
        <v>785</v>
      </c>
      <c r="J16" s="16" t="s">
        <v>326</v>
      </c>
      <c r="K16" s="13" t="s">
        <v>326</v>
      </c>
      <c r="L16" s="11"/>
      <c r="M16" s="41" t="s">
        <v>786</v>
      </c>
      <c r="N16" s="16" t="s">
        <v>326</v>
      </c>
      <c r="O16" s="13" t="s">
        <v>326</v>
      </c>
      <c r="P16" s="11"/>
      <c r="Q16" s="87">
        <v>41641</v>
      </c>
      <c r="R16" s="16" t="s">
        <v>326</v>
      </c>
    </row>
    <row r="17" spans="1:26" x14ac:dyDescent="0.25">
      <c r="A17" s="18"/>
      <c r="B17" s="12"/>
      <c r="C17" s="12" t="s">
        <v>326</v>
      </c>
      <c r="D17" s="42"/>
      <c r="E17" s="42"/>
      <c r="F17" s="12"/>
      <c r="G17" s="12" t="s">
        <v>326</v>
      </c>
      <c r="H17" s="12"/>
      <c r="I17" s="12"/>
      <c r="J17" s="12"/>
      <c r="K17" s="12" t="s">
        <v>326</v>
      </c>
      <c r="L17" s="12"/>
      <c r="M17" s="12"/>
      <c r="N17" s="12"/>
      <c r="O17" s="12" t="s">
        <v>326</v>
      </c>
      <c r="P17" s="12"/>
      <c r="Q17" s="12"/>
      <c r="R17" s="12"/>
    </row>
    <row r="18" spans="1:26" ht="15.75" thickBot="1" x14ac:dyDescent="0.3">
      <c r="A18" s="18"/>
      <c r="B18" s="34" t="s">
        <v>136</v>
      </c>
      <c r="C18" s="30" t="s">
        <v>326</v>
      </c>
      <c r="D18" s="35" t="s">
        <v>330</v>
      </c>
      <c r="E18" s="37">
        <v>11141</v>
      </c>
      <c r="F18" s="39" t="s">
        <v>326</v>
      </c>
      <c r="G18" s="30" t="s">
        <v>326</v>
      </c>
      <c r="H18" s="35"/>
      <c r="I18" s="84">
        <v>3.0000000000000001E-3</v>
      </c>
      <c r="J18" s="39" t="s">
        <v>326</v>
      </c>
      <c r="K18" s="30" t="s">
        <v>326</v>
      </c>
      <c r="L18" s="29"/>
      <c r="M18" s="29"/>
      <c r="N18" s="29"/>
      <c r="O18" s="30" t="s">
        <v>326</v>
      </c>
      <c r="P18" s="29"/>
      <c r="Q18" s="29"/>
      <c r="R18" s="29"/>
    </row>
    <row r="19" spans="1:26" ht="15.75" thickTop="1" x14ac:dyDescent="0.25">
      <c r="A19" s="18"/>
      <c r="B19" s="12"/>
      <c r="C19" s="12" t="s">
        <v>326</v>
      </c>
      <c r="D19" s="46"/>
      <c r="E19" s="46"/>
      <c r="F19" s="12"/>
      <c r="G19" s="12" t="s">
        <v>326</v>
      </c>
      <c r="H19" s="12"/>
      <c r="I19" s="12"/>
      <c r="J19" s="12"/>
      <c r="K19" s="12" t="s">
        <v>326</v>
      </c>
      <c r="L19" s="12"/>
      <c r="M19" s="12"/>
      <c r="N19" s="12"/>
      <c r="O19" s="12" t="s">
        <v>326</v>
      </c>
      <c r="P19" s="12"/>
      <c r="Q19" s="12"/>
      <c r="R19" s="12"/>
    </row>
    <row r="20" spans="1:26" x14ac:dyDescent="0.25">
      <c r="A20" s="18"/>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8"/>
      <c r="B21" s="4"/>
      <c r="C21" s="4"/>
      <c r="D21" s="4"/>
      <c r="E21" s="4"/>
      <c r="F21" s="4"/>
      <c r="G21" s="4"/>
      <c r="H21" s="4"/>
      <c r="I21" s="4"/>
      <c r="J21" s="4"/>
      <c r="K21" s="4"/>
      <c r="L21" s="4"/>
      <c r="M21" s="4"/>
      <c r="N21" s="4"/>
      <c r="O21" s="4"/>
      <c r="P21" s="4"/>
      <c r="Q21" s="4"/>
      <c r="R21" s="4"/>
    </row>
    <row r="22" spans="1:26" ht="15.75" thickBot="1" x14ac:dyDescent="0.3">
      <c r="A22" s="18"/>
      <c r="B22" s="13"/>
      <c r="C22" s="13" t="s">
        <v>326</v>
      </c>
      <c r="D22" s="51" t="s">
        <v>417</v>
      </c>
      <c r="E22" s="51"/>
      <c r="F22" s="51"/>
      <c r="G22" s="51"/>
      <c r="H22" s="51"/>
      <c r="I22" s="51"/>
      <c r="J22" s="51"/>
      <c r="K22" s="51"/>
      <c r="L22" s="51"/>
      <c r="M22" s="51"/>
      <c r="N22" s="51"/>
      <c r="O22" s="51"/>
      <c r="P22" s="51"/>
      <c r="Q22" s="51"/>
      <c r="R22" s="13"/>
    </row>
    <row r="23" spans="1:26" x14ac:dyDescent="0.25">
      <c r="A23" s="18"/>
      <c r="B23" s="66" t="s">
        <v>779</v>
      </c>
      <c r="C23" s="49" t="s">
        <v>326</v>
      </c>
      <c r="D23" s="69" t="s">
        <v>690</v>
      </c>
      <c r="E23" s="69"/>
      <c r="F23" s="70"/>
      <c r="G23" s="70" t="s">
        <v>326</v>
      </c>
      <c r="H23" s="69" t="s">
        <v>780</v>
      </c>
      <c r="I23" s="69"/>
      <c r="J23" s="70"/>
      <c r="K23" s="70" t="s">
        <v>326</v>
      </c>
      <c r="L23" s="69" t="s">
        <v>731</v>
      </c>
      <c r="M23" s="69"/>
      <c r="N23" s="70"/>
      <c r="O23" s="70" t="s">
        <v>326</v>
      </c>
      <c r="P23" s="69" t="s">
        <v>782</v>
      </c>
      <c r="Q23" s="69"/>
      <c r="R23" s="49"/>
    </row>
    <row r="24" spans="1:26" ht="15.75" thickBot="1" x14ac:dyDescent="0.3">
      <c r="A24" s="18"/>
      <c r="B24" s="66"/>
      <c r="C24" s="49"/>
      <c r="D24" s="68"/>
      <c r="E24" s="68"/>
      <c r="F24" s="49"/>
      <c r="G24" s="49"/>
      <c r="H24" s="68"/>
      <c r="I24" s="68"/>
      <c r="J24" s="49"/>
      <c r="K24" s="49"/>
      <c r="L24" s="68" t="s">
        <v>781</v>
      </c>
      <c r="M24" s="68"/>
      <c r="N24" s="49"/>
      <c r="O24" s="49"/>
      <c r="P24" s="68"/>
      <c r="Q24" s="68"/>
      <c r="R24" s="49"/>
    </row>
    <row r="25" spans="1:26" x14ac:dyDescent="0.25">
      <c r="A25" s="18"/>
      <c r="B25" s="83">
        <v>41218</v>
      </c>
      <c r="C25" s="30" t="s">
        <v>326</v>
      </c>
      <c r="D25" s="35" t="s">
        <v>330</v>
      </c>
      <c r="E25" s="37">
        <v>1020</v>
      </c>
      <c r="F25" s="39" t="s">
        <v>326</v>
      </c>
      <c r="G25" s="30" t="s">
        <v>326</v>
      </c>
      <c r="H25" s="35"/>
      <c r="I25" s="84">
        <v>1.5E-3</v>
      </c>
      <c r="J25" s="39" t="s">
        <v>326</v>
      </c>
      <c r="K25" s="30" t="s">
        <v>326</v>
      </c>
      <c r="L25" s="35"/>
      <c r="M25" s="48" t="s">
        <v>787</v>
      </c>
      <c r="N25" s="39" t="s">
        <v>326</v>
      </c>
      <c r="O25" s="30" t="s">
        <v>326</v>
      </c>
      <c r="P25" s="35"/>
      <c r="Q25" s="48" t="s">
        <v>788</v>
      </c>
      <c r="R25" s="39" t="s">
        <v>326</v>
      </c>
    </row>
    <row r="26" spans="1:26" ht="15.75" thickBot="1" x14ac:dyDescent="0.3">
      <c r="A26" s="18"/>
      <c r="B26" s="85">
        <v>41274</v>
      </c>
      <c r="C26" s="13" t="s">
        <v>326</v>
      </c>
      <c r="D26" s="11"/>
      <c r="E26" s="33">
        <v>21837</v>
      </c>
      <c r="F26" s="16" t="s">
        <v>326</v>
      </c>
      <c r="G26" s="13" t="s">
        <v>326</v>
      </c>
      <c r="H26" s="11"/>
      <c r="I26" s="41" t="s">
        <v>785</v>
      </c>
      <c r="J26" s="16" t="s">
        <v>326</v>
      </c>
      <c r="K26" s="13" t="s">
        <v>326</v>
      </c>
      <c r="L26" s="11"/>
      <c r="M26" s="41" t="s">
        <v>789</v>
      </c>
      <c r="N26" s="16" t="s">
        <v>326</v>
      </c>
      <c r="O26" s="13" t="s">
        <v>326</v>
      </c>
      <c r="P26" s="11"/>
      <c r="Q26" s="87">
        <v>41276</v>
      </c>
      <c r="R26" s="16" t="s">
        <v>326</v>
      </c>
    </row>
    <row r="27" spans="1:26" x14ac:dyDescent="0.25">
      <c r="A27" s="18"/>
      <c r="B27" s="12"/>
      <c r="C27" s="12" t="s">
        <v>326</v>
      </c>
      <c r="D27" s="42"/>
      <c r="E27" s="42"/>
      <c r="F27" s="12"/>
      <c r="G27" s="12" t="s">
        <v>326</v>
      </c>
      <c r="H27" s="12"/>
      <c r="I27" s="12"/>
      <c r="J27" s="12"/>
      <c r="K27" s="12" t="s">
        <v>326</v>
      </c>
      <c r="L27" s="12"/>
      <c r="M27" s="12"/>
      <c r="N27" s="12"/>
      <c r="O27" s="12" t="s">
        <v>326</v>
      </c>
      <c r="P27" s="12"/>
      <c r="Q27" s="12"/>
      <c r="R27" s="12"/>
    </row>
    <row r="28" spans="1:26" ht="15.75" thickBot="1" x14ac:dyDescent="0.3">
      <c r="A28" s="18"/>
      <c r="B28" s="34" t="s">
        <v>136</v>
      </c>
      <c r="C28" s="30" t="s">
        <v>326</v>
      </c>
      <c r="D28" s="35" t="s">
        <v>330</v>
      </c>
      <c r="E28" s="37">
        <v>22857</v>
      </c>
      <c r="F28" s="39" t="s">
        <v>326</v>
      </c>
      <c r="G28" s="30" t="s">
        <v>326</v>
      </c>
      <c r="H28" s="35"/>
      <c r="I28" s="84">
        <v>2.8999999999999998E-3</v>
      </c>
      <c r="J28" s="39" t="s">
        <v>326</v>
      </c>
      <c r="K28" s="30" t="s">
        <v>326</v>
      </c>
      <c r="L28" s="29"/>
      <c r="M28" s="29"/>
      <c r="N28" s="29"/>
      <c r="O28" s="30" t="s">
        <v>326</v>
      </c>
      <c r="P28" s="29"/>
      <c r="Q28" s="29"/>
      <c r="R28" s="29"/>
    </row>
    <row r="29" spans="1:26" ht="15.75" thickTop="1" x14ac:dyDescent="0.25">
      <c r="A29" s="18"/>
      <c r="B29" s="12"/>
      <c r="C29" s="12" t="s">
        <v>326</v>
      </c>
      <c r="D29" s="46"/>
      <c r="E29" s="46"/>
      <c r="F29" s="12"/>
      <c r="G29" s="12" t="s">
        <v>326</v>
      </c>
      <c r="H29" s="12"/>
      <c r="I29" s="12"/>
      <c r="J29" s="12"/>
      <c r="K29" s="12" t="s">
        <v>326</v>
      </c>
      <c r="L29" s="12"/>
      <c r="M29" s="12"/>
      <c r="N29" s="12"/>
      <c r="O29" s="12" t="s">
        <v>326</v>
      </c>
      <c r="P29" s="12"/>
      <c r="Q29" s="12"/>
      <c r="R29" s="12"/>
    </row>
    <row r="30" spans="1:26" x14ac:dyDescent="0.25">
      <c r="A30" s="18"/>
      <c r="B30" s="19" t="s">
        <v>790</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8"/>
      <c r="B31" s="20" t="s">
        <v>791</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ht="25.5" customHeight="1" x14ac:dyDescent="0.25">
      <c r="A32" s="18"/>
      <c r="B32" s="20" t="s">
        <v>792</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8"/>
      <c r="B33" s="20" t="s">
        <v>793</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8"/>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25.5" customHeight="1" x14ac:dyDescent="0.25">
      <c r="A35" s="18"/>
      <c r="B35" s="20" t="s">
        <v>794</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25.5" customHeight="1" x14ac:dyDescent="0.25">
      <c r="A36" s="18"/>
      <c r="B36" s="20" t="s">
        <v>795</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8"/>
      <c r="B37" s="20" t="s">
        <v>796</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8"/>
      <c r="B38" s="19" t="s">
        <v>797</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8"/>
      <c r="B39" s="20" t="s">
        <v>798</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8"/>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8"/>
      <c r="B41" s="4"/>
      <c r="C41" s="4"/>
      <c r="D41" s="4"/>
      <c r="E41" s="4"/>
      <c r="F41" s="4"/>
      <c r="G41" s="4"/>
      <c r="H41" s="4"/>
      <c r="I41" s="4"/>
      <c r="J41" s="4"/>
      <c r="K41" s="4"/>
      <c r="L41" s="4"/>
      <c r="M41" s="4"/>
      <c r="N41" s="4"/>
      <c r="O41" s="4"/>
      <c r="P41" s="4"/>
      <c r="Q41" s="4"/>
      <c r="R41" s="4"/>
    </row>
    <row r="42" spans="1:26" x14ac:dyDescent="0.25">
      <c r="A42" s="18"/>
      <c r="B42" s="66" t="s">
        <v>799</v>
      </c>
      <c r="C42" s="49" t="s">
        <v>326</v>
      </c>
      <c r="D42" s="50" t="s">
        <v>690</v>
      </c>
      <c r="E42" s="50"/>
      <c r="F42" s="49"/>
      <c r="G42" s="49"/>
      <c r="H42" s="26" t="s">
        <v>801</v>
      </c>
      <c r="I42" s="49" t="s">
        <v>326</v>
      </c>
      <c r="J42" s="26" t="s">
        <v>803</v>
      </c>
      <c r="K42" s="49" t="s">
        <v>326</v>
      </c>
      <c r="L42" s="50" t="s">
        <v>804</v>
      </c>
      <c r="M42" s="49"/>
      <c r="N42" s="50" t="s">
        <v>590</v>
      </c>
      <c r="O42" s="50"/>
      <c r="P42" s="49"/>
      <c r="Q42" s="49"/>
      <c r="R42" s="26" t="s">
        <v>806</v>
      </c>
    </row>
    <row r="43" spans="1:26" ht="15.75" thickBot="1" x14ac:dyDescent="0.3">
      <c r="A43" s="18"/>
      <c r="B43" s="66"/>
      <c r="C43" s="49"/>
      <c r="D43" s="51" t="s">
        <v>800</v>
      </c>
      <c r="E43" s="51"/>
      <c r="F43" s="49"/>
      <c r="G43" s="49"/>
      <c r="H43" s="27" t="s">
        <v>802</v>
      </c>
      <c r="I43" s="49"/>
      <c r="J43" s="27" t="s">
        <v>802</v>
      </c>
      <c r="K43" s="49"/>
      <c r="L43" s="51"/>
      <c r="M43" s="49"/>
      <c r="N43" s="51" t="s">
        <v>805</v>
      </c>
      <c r="O43" s="51"/>
      <c r="P43" s="49"/>
      <c r="Q43" s="49"/>
      <c r="R43" s="27" t="s">
        <v>802</v>
      </c>
    </row>
    <row r="44" spans="1:26" x14ac:dyDescent="0.25">
      <c r="A44" s="18"/>
      <c r="B44" s="28" t="s">
        <v>807</v>
      </c>
      <c r="C44" s="30" t="s">
        <v>326</v>
      </c>
      <c r="D44" s="35" t="s">
        <v>330</v>
      </c>
      <c r="E44" s="37">
        <v>6186</v>
      </c>
      <c r="F44" s="39" t="s">
        <v>326</v>
      </c>
      <c r="G44" s="30"/>
      <c r="H44" s="88">
        <v>38331</v>
      </c>
      <c r="I44" s="30" t="s">
        <v>326</v>
      </c>
      <c r="J44" s="88">
        <v>12858</v>
      </c>
      <c r="K44" s="30" t="s">
        <v>326</v>
      </c>
      <c r="L44" s="89" t="s">
        <v>808</v>
      </c>
      <c r="M44" s="30"/>
      <c r="N44" s="35"/>
      <c r="O44" s="48">
        <v>2.2930000000000001</v>
      </c>
      <c r="P44" s="39" t="s">
        <v>434</v>
      </c>
      <c r="Q44" s="30"/>
      <c r="R44" s="88">
        <v>41715</v>
      </c>
    </row>
    <row r="45" spans="1:26" x14ac:dyDescent="0.25">
      <c r="A45" s="18"/>
      <c r="B45" s="45" t="s">
        <v>809</v>
      </c>
      <c r="C45" s="13" t="s">
        <v>326</v>
      </c>
      <c r="D45" s="11"/>
      <c r="E45" s="33">
        <v>3093</v>
      </c>
      <c r="F45" s="16" t="s">
        <v>326</v>
      </c>
      <c r="G45" s="13"/>
      <c r="H45" s="90">
        <v>38709</v>
      </c>
      <c r="I45" s="13" t="s">
        <v>326</v>
      </c>
      <c r="J45" s="90">
        <v>13224</v>
      </c>
      <c r="K45" s="13" t="s">
        <v>326</v>
      </c>
      <c r="L45" s="91" t="s">
        <v>810</v>
      </c>
      <c r="M45" s="13"/>
      <c r="N45" s="11"/>
      <c r="O45" s="41">
        <v>1.9930000000000001</v>
      </c>
      <c r="P45" s="16" t="s">
        <v>434</v>
      </c>
      <c r="Q45" s="13"/>
      <c r="R45" s="90">
        <v>41715</v>
      </c>
    </row>
    <row r="46" spans="1:26" ht="15.75" thickBot="1" x14ac:dyDescent="0.3">
      <c r="A46" s="18"/>
      <c r="B46" s="28" t="s">
        <v>811</v>
      </c>
      <c r="C46" s="30" t="s">
        <v>326</v>
      </c>
      <c r="D46" s="35"/>
      <c r="E46" s="37">
        <v>3093</v>
      </c>
      <c r="F46" s="39" t="s">
        <v>326</v>
      </c>
      <c r="G46" s="30"/>
      <c r="H46" s="88">
        <v>38898</v>
      </c>
      <c r="I46" s="30" t="s">
        <v>326</v>
      </c>
      <c r="J46" s="88">
        <v>13408</v>
      </c>
      <c r="K46" s="30" t="s">
        <v>326</v>
      </c>
      <c r="L46" s="89" t="s">
        <v>812</v>
      </c>
      <c r="M46" s="30"/>
      <c r="N46" s="35"/>
      <c r="O46" s="48">
        <v>2.093</v>
      </c>
      <c r="P46" s="39" t="s">
        <v>434</v>
      </c>
      <c r="Q46" s="30"/>
      <c r="R46" s="88">
        <v>41715</v>
      </c>
    </row>
    <row r="47" spans="1:26" x14ac:dyDescent="0.25">
      <c r="A47" s="18"/>
      <c r="B47" s="12"/>
      <c r="C47" s="12" t="s">
        <v>326</v>
      </c>
      <c r="D47" s="42"/>
      <c r="E47" s="42"/>
      <c r="F47" s="12"/>
      <c r="G47" s="12"/>
      <c r="H47" s="12"/>
      <c r="I47" s="12" t="s">
        <v>326</v>
      </c>
      <c r="J47" s="12"/>
      <c r="K47" s="12" t="s">
        <v>326</v>
      </c>
      <c r="L47" s="12"/>
      <c r="M47" s="12"/>
      <c r="N47" s="12"/>
      <c r="O47" s="12"/>
      <c r="P47" s="12"/>
      <c r="Q47" s="12"/>
      <c r="R47" s="12"/>
    </row>
    <row r="48" spans="1:26" x14ac:dyDescent="0.25">
      <c r="A48" s="18"/>
      <c r="B48" s="31" t="s">
        <v>813</v>
      </c>
      <c r="C48" s="13" t="s">
        <v>326</v>
      </c>
      <c r="D48" s="11"/>
      <c r="E48" s="33">
        <v>12372</v>
      </c>
      <c r="F48" s="16" t="s">
        <v>326</v>
      </c>
      <c r="G48" s="13"/>
      <c r="H48" s="4"/>
      <c r="I48" s="13" t="s">
        <v>326</v>
      </c>
      <c r="J48" s="4"/>
      <c r="K48" s="13" t="s">
        <v>326</v>
      </c>
      <c r="L48" s="4"/>
      <c r="M48" s="13"/>
      <c r="N48" s="4"/>
      <c r="O48" s="4"/>
      <c r="P48" s="4"/>
      <c r="Q48" s="13"/>
      <c r="R48" s="4"/>
    </row>
    <row r="49" spans="1:26" ht="15.75" thickBot="1" x14ac:dyDescent="0.3">
      <c r="A49" s="18"/>
      <c r="B49" s="28" t="s">
        <v>814</v>
      </c>
      <c r="C49" s="30" t="s">
        <v>326</v>
      </c>
      <c r="D49" s="35"/>
      <c r="E49" s="48" t="s">
        <v>815</v>
      </c>
      <c r="F49" s="39" t="s">
        <v>340</v>
      </c>
      <c r="G49" s="30"/>
      <c r="H49" s="29"/>
      <c r="I49" s="30" t="s">
        <v>326</v>
      </c>
      <c r="J49" s="29"/>
      <c r="K49" s="30" t="s">
        <v>326</v>
      </c>
      <c r="L49" s="29"/>
      <c r="M49" s="30"/>
      <c r="N49" s="29"/>
      <c r="O49" s="29"/>
      <c r="P49" s="29"/>
      <c r="Q49" s="30"/>
      <c r="R49" s="29"/>
    </row>
    <row r="50" spans="1:26" x14ac:dyDescent="0.25">
      <c r="A50" s="18"/>
      <c r="B50" s="12"/>
      <c r="C50" s="12" t="s">
        <v>326</v>
      </c>
      <c r="D50" s="42"/>
      <c r="E50" s="42"/>
      <c r="F50" s="12"/>
      <c r="G50" s="12"/>
      <c r="H50" s="12"/>
      <c r="I50" s="12" t="s">
        <v>326</v>
      </c>
      <c r="J50" s="12"/>
      <c r="K50" s="12" t="s">
        <v>326</v>
      </c>
      <c r="L50" s="12"/>
      <c r="M50" s="12"/>
      <c r="N50" s="12"/>
      <c r="O50" s="12"/>
      <c r="P50" s="12"/>
      <c r="Q50" s="12"/>
      <c r="R50" s="12"/>
    </row>
    <row r="51" spans="1:26" ht="15.75" thickBot="1" x14ac:dyDescent="0.3">
      <c r="A51" s="18"/>
      <c r="B51" s="43" t="s">
        <v>383</v>
      </c>
      <c r="C51" s="13" t="s">
        <v>326</v>
      </c>
      <c r="D51" s="11" t="s">
        <v>330</v>
      </c>
      <c r="E51" s="33">
        <v>9379</v>
      </c>
      <c r="F51" s="16" t="s">
        <v>326</v>
      </c>
      <c r="G51" s="13"/>
      <c r="H51" s="4"/>
      <c r="I51" s="13" t="s">
        <v>326</v>
      </c>
      <c r="J51" s="4"/>
      <c r="K51" s="13" t="s">
        <v>326</v>
      </c>
      <c r="L51" s="4"/>
      <c r="M51" s="13"/>
      <c r="N51" s="4"/>
      <c r="O51" s="4"/>
      <c r="P51" s="4"/>
      <c r="Q51" s="13"/>
      <c r="R51" s="4"/>
    </row>
    <row r="52" spans="1:26" x14ac:dyDescent="0.25">
      <c r="A52" s="18"/>
      <c r="B52" s="12"/>
      <c r="C52" s="12" t="s">
        <v>326</v>
      </c>
      <c r="D52" s="42"/>
      <c r="E52" s="42"/>
      <c r="F52" s="12"/>
      <c r="G52" s="12"/>
      <c r="H52" s="12"/>
      <c r="I52" s="12" t="s">
        <v>326</v>
      </c>
      <c r="J52" s="12"/>
      <c r="K52" s="12" t="s">
        <v>326</v>
      </c>
      <c r="L52" s="12"/>
      <c r="M52" s="12"/>
      <c r="N52" s="12"/>
      <c r="O52" s="12"/>
      <c r="P52" s="12"/>
      <c r="Q52" s="12"/>
      <c r="R52" s="12"/>
    </row>
    <row r="53" spans="1:26" ht="25.5" customHeight="1" x14ac:dyDescent="0.25">
      <c r="A53" s="18"/>
      <c r="B53" s="20" t="s">
        <v>816</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8"/>
      <c r="B54" s="20" t="s">
        <v>817</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8"/>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8"/>
      <c r="B56" s="20" t="s">
        <v>818</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ht="38.25" customHeight="1" x14ac:dyDescent="0.25">
      <c r="A57" s="18"/>
      <c r="B57" s="20" t="s">
        <v>819</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x14ac:dyDescent="0.25">
      <c r="A58" s="18"/>
      <c r="B58" s="19" t="s">
        <v>820</v>
      </c>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8"/>
      <c r="B59" s="20" t="s">
        <v>821</v>
      </c>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18"/>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8"/>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8"/>
      <c r="B62" s="13"/>
      <c r="C62" s="13" t="s">
        <v>326</v>
      </c>
      <c r="D62" s="50" t="s">
        <v>700</v>
      </c>
      <c r="E62" s="50"/>
      <c r="F62" s="50"/>
      <c r="G62" s="50"/>
      <c r="H62" s="50"/>
      <c r="I62" s="50"/>
      <c r="J62" s="50"/>
      <c r="K62" s="50"/>
      <c r="L62" s="50"/>
      <c r="M62" s="50"/>
      <c r="N62" s="50"/>
      <c r="O62" s="50"/>
      <c r="P62" s="50"/>
      <c r="Q62" s="50"/>
      <c r="R62" s="50"/>
      <c r="S62" s="50"/>
      <c r="T62" s="50"/>
      <c r="U62" s="50"/>
      <c r="V62" s="50"/>
      <c r="W62" s="50"/>
      <c r="X62" s="50"/>
      <c r="Y62" s="50"/>
      <c r="Z62" s="13"/>
    </row>
    <row r="63" spans="1:26" ht="15.75" thickBot="1" x14ac:dyDescent="0.3">
      <c r="A63" s="18"/>
      <c r="B63" s="13"/>
      <c r="C63" s="13" t="s">
        <v>326</v>
      </c>
      <c r="D63" s="51">
        <v>2013</v>
      </c>
      <c r="E63" s="51"/>
      <c r="F63" s="51"/>
      <c r="G63" s="51"/>
      <c r="H63" s="51"/>
      <c r="I63" s="51"/>
      <c r="J63" s="51"/>
      <c r="K63" s="51"/>
      <c r="L63" s="51"/>
      <c r="M63" s="51"/>
      <c r="N63" s="13"/>
      <c r="O63" s="13"/>
      <c r="P63" s="51">
        <v>2012</v>
      </c>
      <c r="Q63" s="51"/>
      <c r="R63" s="51"/>
      <c r="S63" s="51"/>
      <c r="T63" s="51"/>
      <c r="U63" s="51"/>
      <c r="V63" s="51"/>
      <c r="W63" s="51"/>
      <c r="X63" s="51"/>
      <c r="Y63" s="51"/>
      <c r="Z63" s="13"/>
    </row>
    <row r="64" spans="1:26" x14ac:dyDescent="0.25">
      <c r="A64" s="18"/>
      <c r="B64" s="49"/>
      <c r="C64" s="49" t="s">
        <v>326</v>
      </c>
      <c r="D64" s="75" t="s">
        <v>606</v>
      </c>
      <c r="E64" s="75"/>
      <c r="F64" s="70"/>
      <c r="G64" s="70" t="s">
        <v>326</v>
      </c>
      <c r="H64" s="75" t="s">
        <v>431</v>
      </c>
      <c r="I64" s="75"/>
      <c r="J64" s="70"/>
      <c r="K64" s="70" t="s">
        <v>326</v>
      </c>
      <c r="L64" s="75" t="s">
        <v>430</v>
      </c>
      <c r="M64" s="75"/>
      <c r="N64" s="49"/>
      <c r="O64" s="49"/>
      <c r="P64" s="75" t="s">
        <v>606</v>
      </c>
      <c r="Q64" s="75"/>
      <c r="R64" s="70"/>
      <c r="S64" s="70" t="s">
        <v>326</v>
      </c>
      <c r="T64" s="75" t="s">
        <v>431</v>
      </c>
      <c r="U64" s="75"/>
      <c r="V64" s="70"/>
      <c r="W64" s="70" t="s">
        <v>326</v>
      </c>
      <c r="X64" s="75" t="s">
        <v>430</v>
      </c>
      <c r="Y64" s="75"/>
      <c r="Z64" s="49"/>
    </row>
    <row r="65" spans="1:26" x14ac:dyDescent="0.25">
      <c r="A65" s="18"/>
      <c r="B65" s="49"/>
      <c r="C65" s="49"/>
      <c r="D65" s="50"/>
      <c r="E65" s="50"/>
      <c r="F65" s="49"/>
      <c r="G65" s="49"/>
      <c r="H65" s="50" t="s">
        <v>606</v>
      </c>
      <c r="I65" s="50"/>
      <c r="J65" s="49"/>
      <c r="K65" s="49"/>
      <c r="L65" s="50" t="s">
        <v>431</v>
      </c>
      <c r="M65" s="50"/>
      <c r="N65" s="49"/>
      <c r="O65" s="49"/>
      <c r="P65" s="50"/>
      <c r="Q65" s="50"/>
      <c r="R65" s="49"/>
      <c r="S65" s="49"/>
      <c r="T65" s="50" t="s">
        <v>606</v>
      </c>
      <c r="U65" s="50"/>
      <c r="V65" s="49"/>
      <c r="W65" s="49"/>
      <c r="X65" s="50" t="s">
        <v>431</v>
      </c>
      <c r="Y65" s="50"/>
      <c r="Z65" s="49"/>
    </row>
    <row r="66" spans="1:26" ht="15.75" thickBot="1" x14ac:dyDescent="0.3">
      <c r="A66" s="18"/>
      <c r="B66" s="49"/>
      <c r="C66" s="49"/>
      <c r="D66" s="51"/>
      <c r="E66" s="51"/>
      <c r="F66" s="49"/>
      <c r="G66" s="49"/>
      <c r="H66" s="51"/>
      <c r="I66" s="51"/>
      <c r="J66" s="49"/>
      <c r="K66" s="49"/>
      <c r="L66" s="51" t="s">
        <v>805</v>
      </c>
      <c r="M66" s="51"/>
      <c r="N66" s="49"/>
      <c r="O66" s="49"/>
      <c r="P66" s="51"/>
      <c r="Q66" s="51"/>
      <c r="R66" s="49"/>
      <c r="S66" s="49"/>
      <c r="T66" s="51"/>
      <c r="U66" s="51"/>
      <c r="V66" s="49"/>
      <c r="W66" s="49"/>
      <c r="X66" s="51" t="s">
        <v>805</v>
      </c>
      <c r="Y66" s="51"/>
      <c r="Z66" s="49"/>
    </row>
    <row r="67" spans="1:26" ht="25.5" x14ac:dyDescent="0.25">
      <c r="A67" s="18"/>
      <c r="B67" s="28" t="s">
        <v>59</v>
      </c>
      <c r="C67" s="30" t="s">
        <v>326</v>
      </c>
      <c r="D67" s="35" t="s">
        <v>330</v>
      </c>
      <c r="E67" s="37">
        <v>11141</v>
      </c>
      <c r="F67" s="39" t="s">
        <v>326</v>
      </c>
      <c r="G67" s="30" t="s">
        <v>326</v>
      </c>
      <c r="H67" s="35" t="s">
        <v>330</v>
      </c>
      <c r="I67" s="37">
        <v>24376</v>
      </c>
      <c r="J67" s="39" t="s">
        <v>326</v>
      </c>
      <c r="K67" s="30" t="s">
        <v>326</v>
      </c>
      <c r="L67" s="35"/>
      <c r="M67" s="48">
        <v>0.3</v>
      </c>
      <c r="N67" s="39" t="s">
        <v>434</v>
      </c>
      <c r="O67" s="30"/>
      <c r="P67" s="35" t="s">
        <v>330</v>
      </c>
      <c r="Q67" s="37">
        <v>22857</v>
      </c>
      <c r="R67" s="39" t="s">
        <v>326</v>
      </c>
      <c r="S67" s="30" t="s">
        <v>326</v>
      </c>
      <c r="T67" s="35" t="s">
        <v>330</v>
      </c>
      <c r="U67" s="37">
        <v>26027</v>
      </c>
      <c r="V67" s="39" t="s">
        <v>326</v>
      </c>
      <c r="W67" s="30" t="s">
        <v>326</v>
      </c>
      <c r="X67" s="35"/>
      <c r="Y67" s="48">
        <v>0.35</v>
      </c>
      <c r="Z67" s="39" t="s">
        <v>434</v>
      </c>
    </row>
    <row r="68" spans="1:26" x14ac:dyDescent="0.25">
      <c r="A68" s="18"/>
      <c r="B68" s="20" t="s">
        <v>822</v>
      </c>
      <c r="C68" s="20"/>
      <c r="D68" s="20"/>
      <c r="E68" s="20"/>
      <c r="F68" s="20"/>
      <c r="G68" s="20"/>
      <c r="H68" s="20"/>
      <c r="I68" s="20"/>
      <c r="J68" s="20"/>
      <c r="K68" s="20"/>
      <c r="L68" s="20"/>
      <c r="M68" s="20"/>
      <c r="N68" s="20"/>
      <c r="O68" s="20"/>
      <c r="P68" s="20"/>
      <c r="Q68" s="20"/>
      <c r="R68" s="20"/>
      <c r="S68" s="20"/>
      <c r="T68" s="20"/>
      <c r="U68" s="20"/>
      <c r="V68" s="20"/>
      <c r="W68" s="20"/>
      <c r="X68" s="20"/>
      <c r="Y68" s="20"/>
      <c r="Z68" s="20"/>
    </row>
  </sheetData>
  <mergeCells count="107">
    <mergeCell ref="B57:Z57"/>
    <mergeCell ref="B58:Z58"/>
    <mergeCell ref="B59:Z59"/>
    <mergeCell ref="B60:Z60"/>
    <mergeCell ref="B68:Z68"/>
    <mergeCell ref="B39:Z39"/>
    <mergeCell ref="B40:Z40"/>
    <mergeCell ref="B53:Z53"/>
    <mergeCell ref="B54:Z54"/>
    <mergeCell ref="B55:Z55"/>
    <mergeCell ref="B56:Z56"/>
    <mergeCell ref="B33:Z33"/>
    <mergeCell ref="B34:Z34"/>
    <mergeCell ref="B35:Z35"/>
    <mergeCell ref="B36:Z36"/>
    <mergeCell ref="B37:Z37"/>
    <mergeCell ref="B38:Z38"/>
    <mergeCell ref="B9:Z9"/>
    <mergeCell ref="B10:Z10"/>
    <mergeCell ref="B20:Z20"/>
    <mergeCell ref="B30:Z30"/>
    <mergeCell ref="B31:Z31"/>
    <mergeCell ref="B32:Z32"/>
    <mergeCell ref="A1:A2"/>
    <mergeCell ref="B1:Z1"/>
    <mergeCell ref="B2:Z2"/>
    <mergeCell ref="B3:Z3"/>
    <mergeCell ref="A4:A68"/>
    <mergeCell ref="B4:Z4"/>
    <mergeCell ref="B5:Z5"/>
    <mergeCell ref="B6:Z6"/>
    <mergeCell ref="B7:Z7"/>
    <mergeCell ref="B8:Z8"/>
    <mergeCell ref="V64:V66"/>
    <mergeCell ref="W64:W66"/>
    <mergeCell ref="X64:Y64"/>
    <mergeCell ref="X65:Y65"/>
    <mergeCell ref="X66:Y66"/>
    <mergeCell ref="Z64:Z66"/>
    <mergeCell ref="N64:N66"/>
    <mergeCell ref="O64:O66"/>
    <mergeCell ref="P64:Q66"/>
    <mergeCell ref="R64:R66"/>
    <mergeCell ref="S64:S66"/>
    <mergeCell ref="T64:U64"/>
    <mergeCell ref="T65:U65"/>
    <mergeCell ref="T66:U66"/>
    <mergeCell ref="H66:I66"/>
    <mergeCell ref="J64:J66"/>
    <mergeCell ref="K64:K66"/>
    <mergeCell ref="L64:M64"/>
    <mergeCell ref="L65:M65"/>
    <mergeCell ref="L66:M66"/>
    <mergeCell ref="D62:Y62"/>
    <mergeCell ref="D63:M63"/>
    <mergeCell ref="P63:Y63"/>
    <mergeCell ref="B64:B66"/>
    <mergeCell ref="C64:C66"/>
    <mergeCell ref="D64:E66"/>
    <mergeCell ref="F64:F66"/>
    <mergeCell ref="G64:G66"/>
    <mergeCell ref="H64:I64"/>
    <mergeCell ref="H65:I65"/>
    <mergeCell ref="L42:L43"/>
    <mergeCell ref="M42:M43"/>
    <mergeCell ref="N42:O42"/>
    <mergeCell ref="N43:O43"/>
    <mergeCell ref="P42:P43"/>
    <mergeCell ref="Q42:Q43"/>
    <mergeCell ref="P23:Q24"/>
    <mergeCell ref="R23:R24"/>
    <mergeCell ref="B42:B43"/>
    <mergeCell ref="C42:C43"/>
    <mergeCell ref="D42:E42"/>
    <mergeCell ref="D43:E43"/>
    <mergeCell ref="F42:F43"/>
    <mergeCell ref="G42:G43"/>
    <mergeCell ref="I42:I43"/>
    <mergeCell ref="K42:K43"/>
    <mergeCell ref="J23:J24"/>
    <mergeCell ref="K23:K24"/>
    <mergeCell ref="L23:M23"/>
    <mergeCell ref="L24:M24"/>
    <mergeCell ref="N23:N24"/>
    <mergeCell ref="O23:O24"/>
    <mergeCell ref="B23:B24"/>
    <mergeCell ref="C23:C24"/>
    <mergeCell ref="D23:E24"/>
    <mergeCell ref="F23:F24"/>
    <mergeCell ref="G23:G24"/>
    <mergeCell ref="H23:I24"/>
    <mergeCell ref="L14:M14"/>
    <mergeCell ref="N13:N14"/>
    <mergeCell ref="O13:O14"/>
    <mergeCell ref="P13:Q14"/>
    <mergeCell ref="R13:R14"/>
    <mergeCell ref="D22:Q22"/>
    <mergeCell ref="D12:Q12"/>
    <mergeCell ref="B13:B14"/>
    <mergeCell ref="C13:C14"/>
    <mergeCell ref="D13:E14"/>
    <mergeCell ref="F13:F14"/>
    <mergeCell ref="G13:G14"/>
    <mergeCell ref="H13:I14"/>
    <mergeCell ref="J13:J14"/>
    <mergeCell ref="K13:K14"/>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7.85546875" customWidth="1"/>
    <col min="4" max="4" width="9.140625" customWidth="1"/>
    <col min="5" max="5" width="36.5703125" customWidth="1"/>
    <col min="6" max="6" width="10" customWidth="1"/>
    <col min="7" max="7" width="7.85546875" customWidth="1"/>
    <col min="8" max="8" width="9.140625" customWidth="1"/>
    <col min="9" max="9" width="36.5703125" customWidth="1"/>
    <col min="10" max="10" width="10" customWidth="1"/>
  </cols>
  <sheetData>
    <row r="1" spans="1:10" ht="15" customHeight="1" x14ac:dyDescent="0.25">
      <c r="A1" s="9" t="s">
        <v>82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24</v>
      </c>
      <c r="B3" s="17" t="s">
        <v>7</v>
      </c>
      <c r="C3" s="17"/>
      <c r="D3" s="17"/>
      <c r="E3" s="17"/>
      <c r="F3" s="17"/>
      <c r="G3" s="17"/>
      <c r="H3" s="17"/>
      <c r="I3" s="17"/>
      <c r="J3" s="17"/>
    </row>
    <row r="4" spans="1:10" ht="15" customHeight="1" x14ac:dyDescent="0.25">
      <c r="A4" s="18" t="s">
        <v>823</v>
      </c>
      <c r="B4" s="17" t="s">
        <v>7</v>
      </c>
      <c r="C4" s="17"/>
      <c r="D4" s="17"/>
      <c r="E4" s="17"/>
      <c r="F4" s="17"/>
      <c r="G4" s="17"/>
      <c r="H4" s="17"/>
      <c r="I4" s="17"/>
      <c r="J4" s="17"/>
    </row>
    <row r="5" spans="1:10" x14ac:dyDescent="0.25">
      <c r="A5" s="18"/>
      <c r="B5" s="19" t="s">
        <v>825</v>
      </c>
      <c r="C5" s="19"/>
      <c r="D5" s="19"/>
      <c r="E5" s="19"/>
      <c r="F5" s="19"/>
      <c r="G5" s="19"/>
      <c r="H5" s="19"/>
      <c r="I5" s="19"/>
      <c r="J5" s="19"/>
    </row>
    <row r="6" spans="1:10" ht="38.25" customHeight="1" x14ac:dyDescent="0.25">
      <c r="A6" s="18"/>
      <c r="B6" s="20" t="s">
        <v>826</v>
      </c>
      <c r="C6" s="20"/>
      <c r="D6" s="20"/>
      <c r="E6" s="20"/>
      <c r="F6" s="20"/>
      <c r="G6" s="20"/>
      <c r="H6" s="20"/>
      <c r="I6" s="20"/>
      <c r="J6" s="20"/>
    </row>
    <row r="7" spans="1:10" ht="25.5" customHeight="1" x14ac:dyDescent="0.25">
      <c r="A7" s="18"/>
      <c r="B7" s="20" t="s">
        <v>827</v>
      </c>
      <c r="C7" s="20"/>
      <c r="D7" s="20"/>
      <c r="E7" s="20"/>
      <c r="F7" s="20"/>
      <c r="G7" s="20"/>
      <c r="H7" s="20"/>
      <c r="I7" s="20"/>
      <c r="J7" s="20"/>
    </row>
    <row r="8" spans="1:10" ht="38.25" customHeight="1" x14ac:dyDescent="0.25">
      <c r="A8" s="18"/>
      <c r="B8" s="20" t="s">
        <v>828</v>
      </c>
      <c r="C8" s="20"/>
      <c r="D8" s="20"/>
      <c r="E8" s="20"/>
      <c r="F8" s="20"/>
      <c r="G8" s="20"/>
      <c r="H8" s="20"/>
      <c r="I8" s="20"/>
      <c r="J8" s="20"/>
    </row>
    <row r="9" spans="1:10" x14ac:dyDescent="0.25">
      <c r="A9" s="18"/>
      <c r="B9" s="22"/>
      <c r="C9" s="22"/>
      <c r="D9" s="22"/>
      <c r="E9" s="22"/>
      <c r="F9" s="22"/>
      <c r="G9" s="22"/>
      <c r="H9" s="22"/>
      <c r="I9" s="22"/>
      <c r="J9" s="22"/>
    </row>
    <row r="10" spans="1:10" x14ac:dyDescent="0.25">
      <c r="A10" s="18"/>
      <c r="B10" s="19" t="s">
        <v>829</v>
      </c>
      <c r="C10" s="19"/>
      <c r="D10" s="19"/>
      <c r="E10" s="19"/>
      <c r="F10" s="19"/>
      <c r="G10" s="19"/>
      <c r="H10" s="19"/>
      <c r="I10" s="19"/>
      <c r="J10" s="19"/>
    </row>
    <row r="11" spans="1:10" x14ac:dyDescent="0.25">
      <c r="A11" s="18"/>
      <c r="B11" s="20" t="s">
        <v>830</v>
      </c>
      <c r="C11" s="20"/>
      <c r="D11" s="20"/>
      <c r="E11" s="20"/>
      <c r="F11" s="20"/>
      <c r="G11" s="20"/>
      <c r="H11" s="20"/>
      <c r="I11" s="20"/>
      <c r="J11" s="20"/>
    </row>
    <row r="12" spans="1:10" x14ac:dyDescent="0.25">
      <c r="A12" s="18"/>
      <c r="B12" s="53"/>
      <c r="C12" s="53"/>
      <c r="D12" s="53"/>
      <c r="E12" s="53"/>
      <c r="F12" s="53"/>
      <c r="G12" s="53"/>
      <c r="H12" s="53"/>
      <c r="I12" s="53"/>
      <c r="J12" s="53"/>
    </row>
    <row r="13" spans="1:10" x14ac:dyDescent="0.25">
      <c r="A13" s="18"/>
      <c r="B13" s="95"/>
      <c r="C13" s="95"/>
      <c r="D13" s="95"/>
      <c r="E13" s="95"/>
      <c r="F13" s="95"/>
      <c r="G13" s="95"/>
      <c r="H13" s="95"/>
      <c r="I13" s="95"/>
      <c r="J13" s="95"/>
    </row>
    <row r="14" spans="1:10" x14ac:dyDescent="0.25">
      <c r="A14" s="18"/>
      <c r="B14" s="4"/>
      <c r="C14" s="4"/>
      <c r="D14" s="4"/>
      <c r="E14" s="4"/>
      <c r="F14" s="4"/>
      <c r="G14" s="4"/>
      <c r="H14" s="4"/>
      <c r="I14" s="4"/>
      <c r="J14" s="4"/>
    </row>
    <row r="15" spans="1:10" ht="15.75" thickBot="1" x14ac:dyDescent="0.3">
      <c r="A15" s="18"/>
      <c r="B15" s="13"/>
      <c r="C15" s="13" t="s">
        <v>326</v>
      </c>
      <c r="D15" s="51" t="s">
        <v>831</v>
      </c>
      <c r="E15" s="51"/>
      <c r="F15" s="51"/>
      <c r="G15" s="51"/>
      <c r="H15" s="51"/>
      <c r="I15" s="51"/>
      <c r="J15" s="13"/>
    </row>
    <row r="16" spans="1:10" x14ac:dyDescent="0.25">
      <c r="A16" s="18"/>
      <c r="B16" s="49"/>
      <c r="C16" s="49" t="s">
        <v>326</v>
      </c>
      <c r="D16" s="75" t="s">
        <v>355</v>
      </c>
      <c r="E16" s="75"/>
      <c r="F16" s="70"/>
      <c r="G16" s="70" t="s">
        <v>326</v>
      </c>
      <c r="H16" s="75" t="s">
        <v>355</v>
      </c>
      <c r="I16" s="75"/>
      <c r="J16" s="49"/>
    </row>
    <row r="17" spans="1:10" ht="15.75" thickBot="1" x14ac:dyDescent="0.3">
      <c r="A17" s="18"/>
      <c r="B17" s="49"/>
      <c r="C17" s="49"/>
      <c r="D17" s="51">
        <v>2013</v>
      </c>
      <c r="E17" s="51"/>
      <c r="F17" s="49"/>
      <c r="G17" s="49"/>
      <c r="H17" s="51">
        <v>2012</v>
      </c>
      <c r="I17" s="51"/>
      <c r="J17" s="49"/>
    </row>
    <row r="18" spans="1:10" x14ac:dyDescent="0.25">
      <c r="A18" s="18"/>
      <c r="B18" s="71" t="s">
        <v>832</v>
      </c>
      <c r="C18" s="30" t="s">
        <v>326</v>
      </c>
      <c r="D18" s="29"/>
      <c r="E18" s="29"/>
      <c r="F18" s="29"/>
      <c r="G18" s="30" t="s">
        <v>326</v>
      </c>
      <c r="H18" s="29"/>
      <c r="I18" s="29"/>
      <c r="J18" s="29"/>
    </row>
    <row r="19" spans="1:10" ht="26.25" thickBot="1" x14ac:dyDescent="0.3">
      <c r="A19" s="18"/>
      <c r="B19" s="43" t="s">
        <v>833</v>
      </c>
      <c r="C19" s="13" t="s">
        <v>326</v>
      </c>
      <c r="D19" s="11" t="s">
        <v>330</v>
      </c>
      <c r="E19" s="33">
        <v>31914</v>
      </c>
      <c r="F19" s="16" t="s">
        <v>326</v>
      </c>
      <c r="G19" s="13" t="s">
        <v>326</v>
      </c>
      <c r="H19" s="11" t="s">
        <v>330</v>
      </c>
      <c r="I19" s="33">
        <v>35990</v>
      </c>
      <c r="J19" s="16" t="s">
        <v>326</v>
      </c>
    </row>
    <row r="20" spans="1:10" ht="15.75" thickTop="1" x14ac:dyDescent="0.25">
      <c r="A20" s="18"/>
      <c r="B20" s="12"/>
      <c r="C20" s="12" t="s">
        <v>326</v>
      </c>
      <c r="D20" s="46"/>
      <c r="E20" s="46"/>
      <c r="F20" s="12"/>
      <c r="G20" s="12" t="s">
        <v>326</v>
      </c>
      <c r="H20" s="46"/>
      <c r="I20" s="46"/>
      <c r="J20" s="12"/>
    </row>
    <row r="21" spans="1:10" ht="25.5" x14ac:dyDescent="0.25">
      <c r="A21" s="18"/>
      <c r="B21" s="71" t="s">
        <v>834</v>
      </c>
      <c r="C21" s="30" t="s">
        <v>326</v>
      </c>
      <c r="D21" s="29"/>
      <c r="E21" s="29"/>
      <c r="F21" s="29"/>
      <c r="G21" s="30" t="s">
        <v>326</v>
      </c>
      <c r="H21" s="29"/>
      <c r="I21" s="29"/>
      <c r="J21" s="29"/>
    </row>
    <row r="22" spans="1:10" x14ac:dyDescent="0.25">
      <c r="A22" s="18"/>
      <c r="B22" s="31" t="s">
        <v>835</v>
      </c>
      <c r="C22" s="13" t="s">
        <v>326</v>
      </c>
      <c r="D22" s="11" t="s">
        <v>330</v>
      </c>
      <c r="E22" s="41">
        <v>738</v>
      </c>
      <c r="F22" s="16" t="s">
        <v>326</v>
      </c>
      <c r="G22" s="13" t="s">
        <v>326</v>
      </c>
      <c r="H22" s="11" t="s">
        <v>330</v>
      </c>
      <c r="I22" s="33">
        <v>1114</v>
      </c>
      <c r="J22" s="16" t="s">
        <v>326</v>
      </c>
    </row>
    <row r="23" spans="1:10" ht="25.5" x14ac:dyDescent="0.25">
      <c r="A23" s="18"/>
      <c r="B23" s="71" t="s">
        <v>836</v>
      </c>
      <c r="C23" s="30" t="s">
        <v>326</v>
      </c>
      <c r="D23" s="29"/>
      <c r="E23" s="29"/>
      <c r="F23" s="29"/>
      <c r="G23" s="30" t="s">
        <v>326</v>
      </c>
      <c r="H23" s="29"/>
      <c r="I23" s="29"/>
      <c r="J23" s="29"/>
    </row>
    <row r="24" spans="1:10" ht="15.75" thickBot="1" x14ac:dyDescent="0.3">
      <c r="A24" s="18"/>
      <c r="B24" s="31" t="s">
        <v>835</v>
      </c>
      <c r="C24" s="13" t="s">
        <v>326</v>
      </c>
      <c r="D24" s="11"/>
      <c r="E24" s="33">
        <v>3205</v>
      </c>
      <c r="F24" s="16" t="s">
        <v>326</v>
      </c>
      <c r="G24" s="13" t="s">
        <v>326</v>
      </c>
      <c r="H24" s="11"/>
      <c r="I24" s="33">
        <v>4924</v>
      </c>
      <c r="J24" s="16" t="s">
        <v>326</v>
      </c>
    </row>
    <row r="25" spans="1:10" x14ac:dyDescent="0.25">
      <c r="A25" s="18"/>
      <c r="B25" s="12"/>
      <c r="C25" s="12" t="s">
        <v>326</v>
      </c>
      <c r="D25" s="42"/>
      <c r="E25" s="42"/>
      <c r="F25" s="12"/>
      <c r="G25" s="12" t="s">
        <v>326</v>
      </c>
      <c r="H25" s="42"/>
      <c r="I25" s="42"/>
      <c r="J25" s="12"/>
    </row>
    <row r="26" spans="1:10" ht="15.75" thickBot="1" x14ac:dyDescent="0.3">
      <c r="A26" s="18"/>
      <c r="B26" s="44" t="s">
        <v>837</v>
      </c>
      <c r="C26" s="30" t="s">
        <v>326</v>
      </c>
      <c r="D26" s="35" t="s">
        <v>330</v>
      </c>
      <c r="E26" s="37">
        <v>3943</v>
      </c>
      <c r="F26" s="39" t="s">
        <v>326</v>
      </c>
      <c r="G26" s="30" t="s">
        <v>326</v>
      </c>
      <c r="H26" s="35" t="s">
        <v>330</v>
      </c>
      <c r="I26" s="37">
        <v>6038</v>
      </c>
      <c r="J26" s="39" t="s">
        <v>326</v>
      </c>
    </row>
    <row r="27" spans="1:10" ht="15.75" thickTop="1" x14ac:dyDescent="0.25">
      <c r="A27" s="18"/>
      <c r="B27" s="12"/>
      <c r="C27" s="12" t="s">
        <v>326</v>
      </c>
      <c r="D27" s="46"/>
      <c r="E27" s="46"/>
      <c r="F27" s="12"/>
      <c r="G27" s="12" t="s">
        <v>326</v>
      </c>
      <c r="H27" s="46"/>
      <c r="I27" s="46"/>
      <c r="J27" s="12"/>
    </row>
    <row r="28" spans="1:10" x14ac:dyDescent="0.25">
      <c r="A28" s="18"/>
      <c r="B28" s="92" t="s">
        <v>838</v>
      </c>
      <c r="C28" s="49" t="s">
        <v>326</v>
      </c>
      <c r="D28" s="20"/>
      <c r="E28" s="86" t="s">
        <v>839</v>
      </c>
      <c r="F28" s="16" t="s">
        <v>326</v>
      </c>
      <c r="G28" s="49" t="s">
        <v>326</v>
      </c>
      <c r="H28" s="20"/>
      <c r="I28" s="86" t="s">
        <v>839</v>
      </c>
      <c r="J28" s="16" t="s">
        <v>326</v>
      </c>
    </row>
    <row r="29" spans="1:10" x14ac:dyDescent="0.25">
      <c r="A29" s="18"/>
      <c r="B29" s="92"/>
      <c r="C29" s="49"/>
      <c r="D29" s="20"/>
      <c r="E29" s="86" t="s">
        <v>840</v>
      </c>
      <c r="F29" s="16" t="s">
        <v>326</v>
      </c>
      <c r="G29" s="49"/>
      <c r="H29" s="20"/>
      <c r="I29" s="86" t="s">
        <v>840</v>
      </c>
      <c r="J29" s="16" t="s">
        <v>326</v>
      </c>
    </row>
    <row r="30" spans="1:10" x14ac:dyDescent="0.25">
      <c r="A30" s="18"/>
      <c r="B30" s="92"/>
      <c r="C30" s="49"/>
      <c r="D30" s="20"/>
      <c r="E30" s="86" t="s">
        <v>841</v>
      </c>
      <c r="F30" s="16" t="s">
        <v>326</v>
      </c>
      <c r="G30" s="49"/>
      <c r="H30" s="20"/>
      <c r="I30" s="86" t="s">
        <v>841</v>
      </c>
      <c r="J30" s="16" t="s">
        <v>326</v>
      </c>
    </row>
    <row r="31" spans="1:10" x14ac:dyDescent="0.25">
      <c r="A31" s="18"/>
      <c r="B31" s="19" t="s">
        <v>842</v>
      </c>
      <c r="C31" s="19"/>
      <c r="D31" s="19"/>
      <c r="E31" s="19"/>
      <c r="F31" s="19"/>
      <c r="G31" s="19"/>
      <c r="H31" s="19"/>
      <c r="I31" s="19"/>
      <c r="J31" s="19"/>
    </row>
    <row r="32" spans="1:10" x14ac:dyDescent="0.25">
      <c r="A32" s="18"/>
      <c r="B32" s="20" t="s">
        <v>843</v>
      </c>
      <c r="C32" s="20"/>
      <c r="D32" s="20"/>
      <c r="E32" s="20"/>
      <c r="F32" s="20"/>
      <c r="G32" s="20"/>
      <c r="H32" s="20"/>
      <c r="I32" s="20"/>
      <c r="J32" s="20"/>
    </row>
    <row r="33" spans="1:10" x14ac:dyDescent="0.25">
      <c r="A33" s="18"/>
      <c r="B33" s="53"/>
      <c r="C33" s="53"/>
      <c r="D33" s="53"/>
      <c r="E33" s="53"/>
      <c r="F33" s="53"/>
      <c r="G33" s="53"/>
      <c r="H33" s="53"/>
      <c r="I33" s="53"/>
      <c r="J33" s="53"/>
    </row>
    <row r="34" spans="1:10" x14ac:dyDescent="0.25">
      <c r="A34" s="18"/>
      <c r="B34" s="95"/>
      <c r="C34" s="95"/>
      <c r="D34" s="95"/>
      <c r="E34" s="95"/>
      <c r="F34" s="95"/>
      <c r="G34" s="95"/>
      <c r="H34" s="95"/>
      <c r="I34" s="95"/>
      <c r="J34" s="95"/>
    </row>
    <row r="35" spans="1:10" x14ac:dyDescent="0.25">
      <c r="A35" s="18"/>
      <c r="B35" s="4"/>
      <c r="C35" s="4"/>
      <c r="D35" s="4"/>
      <c r="E35" s="4"/>
      <c r="F35" s="4"/>
      <c r="G35" s="4"/>
      <c r="H35" s="4"/>
      <c r="I35" s="4"/>
      <c r="J35" s="4"/>
    </row>
    <row r="36" spans="1:10" x14ac:dyDescent="0.25">
      <c r="A36" s="18"/>
      <c r="B36" s="49"/>
      <c r="C36" s="49" t="s">
        <v>326</v>
      </c>
      <c r="D36" s="50" t="s">
        <v>674</v>
      </c>
      <c r="E36" s="50"/>
      <c r="F36" s="50"/>
      <c r="G36" s="50"/>
      <c r="H36" s="50"/>
      <c r="I36" s="50"/>
      <c r="J36" s="49"/>
    </row>
    <row r="37" spans="1:10" ht="15.75" thickBot="1" x14ac:dyDescent="0.3">
      <c r="A37" s="18"/>
      <c r="B37" s="49"/>
      <c r="C37" s="49"/>
      <c r="D37" s="51" t="s">
        <v>355</v>
      </c>
      <c r="E37" s="51"/>
      <c r="F37" s="51"/>
      <c r="G37" s="51"/>
      <c r="H37" s="51"/>
      <c r="I37" s="51"/>
      <c r="J37" s="49"/>
    </row>
    <row r="38" spans="1:10" ht="15.75" thickBot="1" x14ac:dyDescent="0.3">
      <c r="A38" s="18"/>
      <c r="B38" s="13"/>
      <c r="C38" s="13" t="s">
        <v>326</v>
      </c>
      <c r="D38" s="52">
        <v>2013</v>
      </c>
      <c r="E38" s="52"/>
      <c r="F38" s="13"/>
      <c r="G38" s="13"/>
      <c r="H38" s="52">
        <v>2012</v>
      </c>
      <c r="I38" s="52"/>
      <c r="J38" s="13"/>
    </row>
    <row r="39" spans="1:10" ht="25.5" x14ac:dyDescent="0.25">
      <c r="A39" s="18"/>
      <c r="B39" s="71" t="s">
        <v>834</v>
      </c>
      <c r="C39" s="30" t="s">
        <v>326</v>
      </c>
      <c r="D39" s="29"/>
      <c r="E39" s="29"/>
      <c r="F39" s="29"/>
      <c r="G39" s="30"/>
      <c r="H39" s="29"/>
      <c r="I39" s="29"/>
      <c r="J39" s="29"/>
    </row>
    <row r="40" spans="1:10" x14ac:dyDescent="0.25">
      <c r="A40" s="18"/>
      <c r="B40" s="93" t="s">
        <v>844</v>
      </c>
      <c r="C40" s="13" t="s">
        <v>326</v>
      </c>
      <c r="D40" s="4"/>
      <c r="E40" s="4"/>
      <c r="F40" s="4"/>
      <c r="G40" s="13"/>
      <c r="H40" s="4"/>
      <c r="I40" s="4"/>
      <c r="J40" s="4"/>
    </row>
    <row r="41" spans="1:10" ht="25.5" x14ac:dyDescent="0.25">
      <c r="A41" s="18"/>
      <c r="B41" s="44" t="s">
        <v>845</v>
      </c>
      <c r="C41" s="30" t="s">
        <v>326</v>
      </c>
      <c r="D41" s="35" t="s">
        <v>330</v>
      </c>
      <c r="E41" s="48">
        <v>306</v>
      </c>
      <c r="F41" s="39" t="s">
        <v>326</v>
      </c>
      <c r="G41" s="30"/>
      <c r="H41" s="35" t="s">
        <v>330</v>
      </c>
      <c r="I41" s="48">
        <v>666</v>
      </c>
      <c r="J41" s="39" t="s">
        <v>326</v>
      </c>
    </row>
    <row r="42" spans="1:10" ht="26.25" thickBot="1" x14ac:dyDescent="0.3">
      <c r="A42" s="18"/>
      <c r="B42" s="43" t="s">
        <v>846</v>
      </c>
      <c r="C42" s="13" t="s">
        <v>326</v>
      </c>
      <c r="D42" s="11"/>
      <c r="E42" s="41" t="s">
        <v>847</v>
      </c>
      <c r="F42" s="16" t="s">
        <v>340</v>
      </c>
      <c r="G42" s="13"/>
      <c r="H42" s="11"/>
      <c r="I42" s="41" t="s">
        <v>848</v>
      </c>
      <c r="J42" s="16" t="s">
        <v>340</v>
      </c>
    </row>
    <row r="43" spans="1:10" x14ac:dyDescent="0.25">
      <c r="A43" s="18"/>
      <c r="B43" s="12"/>
      <c r="C43" s="12" t="s">
        <v>326</v>
      </c>
      <c r="D43" s="42"/>
      <c r="E43" s="42"/>
      <c r="F43" s="12"/>
      <c r="G43" s="12"/>
      <c r="H43" s="42"/>
      <c r="I43" s="42"/>
      <c r="J43" s="12"/>
    </row>
    <row r="44" spans="1:10" ht="26.25" thickBot="1" x14ac:dyDescent="0.3">
      <c r="A44" s="18"/>
      <c r="B44" s="94" t="s">
        <v>849</v>
      </c>
      <c r="C44" s="30" t="s">
        <v>326</v>
      </c>
      <c r="D44" s="35"/>
      <c r="E44" s="48">
        <v>17</v>
      </c>
      <c r="F44" s="39" t="s">
        <v>326</v>
      </c>
      <c r="G44" s="30"/>
      <c r="H44" s="35"/>
      <c r="I44" s="48">
        <v>337</v>
      </c>
      <c r="J44" s="39" t="s">
        <v>326</v>
      </c>
    </row>
    <row r="45" spans="1:10" x14ac:dyDescent="0.25">
      <c r="A45" s="18"/>
      <c r="B45" s="12"/>
      <c r="C45" s="12" t="s">
        <v>326</v>
      </c>
      <c r="D45" s="42"/>
      <c r="E45" s="42"/>
      <c r="F45" s="12"/>
      <c r="G45" s="12"/>
      <c r="H45" s="42"/>
      <c r="I45" s="42"/>
      <c r="J45" s="12"/>
    </row>
    <row r="46" spans="1:10" ht="25.5" x14ac:dyDescent="0.25">
      <c r="A46" s="18"/>
      <c r="B46" s="93" t="s">
        <v>850</v>
      </c>
      <c r="C46" s="13" t="s">
        <v>326</v>
      </c>
      <c r="D46" s="4"/>
      <c r="E46" s="4"/>
      <c r="F46" s="4"/>
      <c r="G46" s="13"/>
      <c r="H46" s="4"/>
      <c r="I46" s="4"/>
      <c r="J46" s="4"/>
    </row>
    <row r="47" spans="1:10" ht="25.5" x14ac:dyDescent="0.25">
      <c r="A47" s="18"/>
      <c r="B47" s="44" t="s">
        <v>845</v>
      </c>
      <c r="C47" s="30" t="s">
        <v>326</v>
      </c>
      <c r="D47" s="35"/>
      <c r="E47" s="48">
        <v>70</v>
      </c>
      <c r="F47" s="39" t="s">
        <v>326</v>
      </c>
      <c r="G47" s="30"/>
      <c r="H47" s="35"/>
      <c r="I47" s="48">
        <v>65</v>
      </c>
      <c r="J47" s="39" t="s">
        <v>326</v>
      </c>
    </row>
    <row r="48" spans="1:10" ht="39" thickBot="1" x14ac:dyDescent="0.3">
      <c r="A48" s="18"/>
      <c r="B48" s="43" t="s">
        <v>851</v>
      </c>
      <c r="C48" s="13" t="s">
        <v>326</v>
      </c>
      <c r="D48" s="11"/>
      <c r="E48" s="41" t="s">
        <v>852</v>
      </c>
      <c r="F48" s="16" t="s">
        <v>340</v>
      </c>
      <c r="G48" s="13"/>
      <c r="H48" s="11"/>
      <c r="I48" s="41" t="s">
        <v>853</v>
      </c>
      <c r="J48" s="16" t="s">
        <v>340</v>
      </c>
    </row>
    <row r="49" spans="1:10" x14ac:dyDescent="0.25">
      <c r="A49" s="18"/>
      <c r="B49" s="12"/>
      <c r="C49" s="12" t="s">
        <v>326</v>
      </c>
      <c r="D49" s="42"/>
      <c r="E49" s="42"/>
      <c r="F49" s="12"/>
      <c r="G49" s="12"/>
      <c r="H49" s="42"/>
      <c r="I49" s="42"/>
      <c r="J49" s="12"/>
    </row>
    <row r="50" spans="1:10" ht="26.25" thickBot="1" x14ac:dyDescent="0.3">
      <c r="A50" s="18"/>
      <c r="B50" s="94" t="s">
        <v>849</v>
      </c>
      <c r="C50" s="30" t="s">
        <v>326</v>
      </c>
      <c r="D50" s="35"/>
      <c r="E50" s="48">
        <v>0</v>
      </c>
      <c r="F50" s="39" t="s">
        <v>326</v>
      </c>
      <c r="G50" s="30"/>
      <c r="H50" s="35"/>
      <c r="I50" s="48">
        <v>3</v>
      </c>
      <c r="J50" s="39" t="s">
        <v>326</v>
      </c>
    </row>
    <row r="51" spans="1:10" x14ac:dyDescent="0.25">
      <c r="A51" s="18"/>
      <c r="B51" s="12"/>
      <c r="C51" s="12" t="s">
        <v>326</v>
      </c>
      <c r="D51" s="42"/>
      <c r="E51" s="42"/>
      <c r="F51" s="12"/>
      <c r="G51" s="12"/>
      <c r="H51" s="42"/>
      <c r="I51" s="42"/>
      <c r="J51" s="12"/>
    </row>
    <row r="52" spans="1:10" ht="26.25" thickBot="1" x14ac:dyDescent="0.3">
      <c r="A52" s="18"/>
      <c r="B52" s="78" t="s">
        <v>849</v>
      </c>
      <c r="C52" s="13" t="s">
        <v>326</v>
      </c>
      <c r="D52" s="11" t="s">
        <v>330</v>
      </c>
      <c r="E52" s="41">
        <v>17</v>
      </c>
      <c r="F52" s="16" t="s">
        <v>326</v>
      </c>
      <c r="G52" s="13"/>
      <c r="H52" s="11" t="s">
        <v>330</v>
      </c>
      <c r="I52" s="41">
        <v>340</v>
      </c>
      <c r="J52" s="16" t="s">
        <v>326</v>
      </c>
    </row>
    <row r="53" spans="1:10" ht="15.75" thickTop="1" x14ac:dyDescent="0.25">
      <c r="A53" s="18"/>
      <c r="B53" s="12"/>
      <c r="C53" s="12" t="s">
        <v>326</v>
      </c>
      <c r="D53" s="46"/>
      <c r="E53" s="46"/>
      <c r="F53" s="12"/>
      <c r="G53" s="12"/>
      <c r="H53" s="46"/>
      <c r="I53" s="46"/>
      <c r="J53" s="12"/>
    </row>
    <row r="54" spans="1:10" ht="25.5" x14ac:dyDescent="0.25">
      <c r="A54" s="18"/>
      <c r="B54" s="71" t="s">
        <v>836</v>
      </c>
      <c r="C54" s="30" t="s">
        <v>326</v>
      </c>
      <c r="D54" s="29"/>
      <c r="E54" s="29"/>
      <c r="F54" s="29"/>
      <c r="G54" s="30"/>
      <c r="H54" s="29"/>
      <c r="I54" s="29"/>
      <c r="J54" s="29"/>
    </row>
    <row r="55" spans="1:10" x14ac:dyDescent="0.25">
      <c r="A55" s="18"/>
      <c r="B55" s="93" t="s">
        <v>844</v>
      </c>
      <c r="C55" s="13" t="s">
        <v>326</v>
      </c>
      <c r="D55" s="4"/>
      <c r="E55" s="4"/>
      <c r="F55" s="4"/>
      <c r="G55" s="13"/>
      <c r="H55" s="4"/>
      <c r="I55" s="4"/>
      <c r="J55" s="4"/>
    </row>
    <row r="56" spans="1:10" ht="25.5" x14ac:dyDescent="0.25">
      <c r="A56" s="18"/>
      <c r="B56" s="44" t="s">
        <v>854</v>
      </c>
      <c r="C56" s="30" t="s">
        <v>326</v>
      </c>
      <c r="D56" s="35" t="s">
        <v>330</v>
      </c>
      <c r="E56" s="37">
        <v>1719</v>
      </c>
      <c r="F56" s="39" t="s">
        <v>326</v>
      </c>
      <c r="G56" s="30"/>
      <c r="H56" s="35" t="s">
        <v>330</v>
      </c>
      <c r="I56" s="48" t="s">
        <v>855</v>
      </c>
      <c r="J56" s="39" t="s">
        <v>340</v>
      </c>
    </row>
    <row r="57" spans="1:10" ht="25.5" x14ac:dyDescent="0.25">
      <c r="A57" s="18"/>
      <c r="B57" s="43" t="s">
        <v>856</v>
      </c>
      <c r="C57" s="13" t="s">
        <v>326</v>
      </c>
      <c r="D57" s="11"/>
      <c r="E57" s="41" t="s">
        <v>857</v>
      </c>
      <c r="F57" s="16" t="s">
        <v>340</v>
      </c>
      <c r="G57" s="13"/>
      <c r="H57" s="11"/>
      <c r="I57" s="41" t="s">
        <v>858</v>
      </c>
      <c r="J57" s="16" t="s">
        <v>340</v>
      </c>
    </row>
    <row r="58" spans="1:10" ht="26.25" thickBot="1" x14ac:dyDescent="0.3">
      <c r="A58" s="18"/>
      <c r="B58" s="44" t="s">
        <v>846</v>
      </c>
      <c r="C58" s="30" t="s">
        <v>326</v>
      </c>
      <c r="D58" s="35"/>
      <c r="E58" s="48" t="s">
        <v>859</v>
      </c>
      <c r="F58" s="39" t="s">
        <v>340</v>
      </c>
      <c r="G58" s="30"/>
      <c r="H58" s="35"/>
      <c r="I58" s="48" t="s">
        <v>860</v>
      </c>
      <c r="J58" s="39" t="s">
        <v>340</v>
      </c>
    </row>
    <row r="59" spans="1:10" x14ac:dyDescent="0.25">
      <c r="A59" s="18"/>
      <c r="B59" s="12"/>
      <c r="C59" s="12" t="s">
        <v>326</v>
      </c>
      <c r="D59" s="42"/>
      <c r="E59" s="42"/>
      <c r="F59" s="12"/>
      <c r="G59" s="12"/>
      <c r="H59" s="42"/>
      <c r="I59" s="42"/>
      <c r="J59" s="12"/>
    </row>
    <row r="60" spans="1:10" ht="26.25" thickBot="1" x14ac:dyDescent="0.3">
      <c r="A60" s="18"/>
      <c r="B60" s="78" t="s">
        <v>861</v>
      </c>
      <c r="C60" s="13" t="s">
        <v>326</v>
      </c>
      <c r="D60" s="11" t="s">
        <v>330</v>
      </c>
      <c r="E60" s="41" t="s">
        <v>862</v>
      </c>
      <c r="F60" s="16" t="s">
        <v>340</v>
      </c>
      <c r="G60" s="13"/>
      <c r="H60" s="11" t="s">
        <v>330</v>
      </c>
      <c r="I60" s="41" t="s">
        <v>863</v>
      </c>
      <c r="J60" s="16" t="s">
        <v>340</v>
      </c>
    </row>
    <row r="61" spans="1:10" ht="15.75" thickTop="1" x14ac:dyDescent="0.25">
      <c r="A61" s="18"/>
      <c r="B61" s="12"/>
      <c r="C61" s="12" t="s">
        <v>326</v>
      </c>
      <c r="D61" s="46"/>
      <c r="E61" s="46"/>
      <c r="F61" s="12"/>
      <c r="G61" s="12"/>
      <c r="H61" s="46"/>
      <c r="I61" s="46"/>
      <c r="J61" s="12"/>
    </row>
    <row r="62" spans="1:10" x14ac:dyDescent="0.25">
      <c r="A62" s="18"/>
      <c r="B62" s="20" t="s">
        <v>864</v>
      </c>
      <c r="C62" s="20"/>
      <c r="D62" s="20"/>
      <c r="E62" s="20"/>
      <c r="F62" s="20"/>
      <c r="G62" s="20"/>
      <c r="H62" s="20"/>
      <c r="I62" s="20"/>
      <c r="J62" s="20"/>
    </row>
    <row r="63" spans="1:10" ht="63.75" customHeight="1" x14ac:dyDescent="0.25">
      <c r="A63" s="18"/>
      <c r="B63" s="20" t="s">
        <v>865</v>
      </c>
      <c r="C63" s="20"/>
      <c r="D63" s="20"/>
      <c r="E63" s="20"/>
      <c r="F63" s="20"/>
      <c r="G63" s="20"/>
      <c r="H63" s="20"/>
      <c r="I63" s="20"/>
      <c r="J63" s="20"/>
    </row>
    <row r="64" spans="1:10" ht="38.25" customHeight="1" x14ac:dyDescent="0.25">
      <c r="A64" s="18"/>
      <c r="B64" s="20" t="s">
        <v>866</v>
      </c>
      <c r="C64" s="20"/>
      <c r="D64" s="20"/>
      <c r="E64" s="20"/>
      <c r="F64" s="20"/>
      <c r="G64" s="20"/>
      <c r="H64" s="20"/>
      <c r="I64" s="20"/>
      <c r="J64" s="20"/>
    </row>
    <row r="65" spans="1:10" ht="25.5" customHeight="1" x14ac:dyDescent="0.25">
      <c r="A65" s="18"/>
      <c r="B65" s="20" t="s">
        <v>867</v>
      </c>
      <c r="C65" s="20"/>
      <c r="D65" s="20"/>
      <c r="E65" s="20"/>
      <c r="F65" s="20"/>
      <c r="G65" s="20"/>
      <c r="H65" s="20"/>
      <c r="I65" s="20"/>
      <c r="J65" s="20"/>
    </row>
  </sheetData>
  <mergeCells count="45">
    <mergeCell ref="B65:J65"/>
    <mergeCell ref="B32:J32"/>
    <mergeCell ref="B33:J33"/>
    <mergeCell ref="B34:J34"/>
    <mergeCell ref="B62:J62"/>
    <mergeCell ref="B63:J63"/>
    <mergeCell ref="B64:J64"/>
    <mergeCell ref="B9:J9"/>
    <mergeCell ref="B10:J10"/>
    <mergeCell ref="B11:J11"/>
    <mergeCell ref="B12:J12"/>
    <mergeCell ref="B13:J13"/>
    <mergeCell ref="B31:J31"/>
    <mergeCell ref="A1:A2"/>
    <mergeCell ref="B1:J1"/>
    <mergeCell ref="B2:J2"/>
    <mergeCell ref="B3:J3"/>
    <mergeCell ref="A4:A65"/>
    <mergeCell ref="B4:J4"/>
    <mergeCell ref="B5:J5"/>
    <mergeCell ref="B6:J6"/>
    <mergeCell ref="B7:J7"/>
    <mergeCell ref="B8:J8"/>
    <mergeCell ref="B36:B37"/>
    <mergeCell ref="C36:C37"/>
    <mergeCell ref="D36:I36"/>
    <mergeCell ref="D37:I37"/>
    <mergeCell ref="J36:J37"/>
    <mergeCell ref="D38:E38"/>
    <mergeCell ref="H38:I38"/>
    <mergeCell ref="J16:J17"/>
    <mergeCell ref="B28:B30"/>
    <mergeCell ref="C28:C30"/>
    <mergeCell ref="D28:D30"/>
    <mergeCell ref="G28:G30"/>
    <mergeCell ref="H28:H30"/>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10" customWidth="1"/>
    <col min="5" max="5" width="31" customWidth="1"/>
    <col min="6" max="6" width="10" customWidth="1"/>
    <col min="7" max="7" width="36.5703125" customWidth="1"/>
    <col min="8" max="10" width="10" customWidth="1"/>
    <col min="11" max="11" width="36.5703125" customWidth="1"/>
    <col min="12" max="12" width="10" customWidth="1"/>
    <col min="13" max="13" width="31" customWidth="1"/>
    <col min="14" max="14" width="10" customWidth="1"/>
    <col min="15" max="15" width="36.5703125" customWidth="1"/>
    <col min="16" max="16" width="10" customWidth="1"/>
    <col min="17" max="17" width="31" customWidth="1"/>
    <col min="18" max="18" width="10" customWidth="1"/>
    <col min="19" max="19" width="36.5703125" customWidth="1"/>
    <col min="20" max="20" width="10" customWidth="1"/>
    <col min="21" max="21" width="31" customWidth="1"/>
    <col min="22" max="22" width="10" customWidth="1"/>
    <col min="23" max="23" width="36.5703125" customWidth="1"/>
    <col min="24" max="24" width="10" customWidth="1"/>
    <col min="25" max="25" width="19.28515625" customWidth="1"/>
    <col min="26" max="26" width="10" customWidth="1"/>
  </cols>
  <sheetData>
    <row r="1" spans="1:26" ht="15" customHeight="1" x14ac:dyDescent="0.25">
      <c r="A1" s="9" t="s">
        <v>86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51</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868</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869</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8"/>
      <c r="B6" s="20" t="s">
        <v>870</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18"/>
      <c r="B7" s="20" t="s">
        <v>871</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8"/>
      <c r="B9" s="20" t="s">
        <v>872</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8"/>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8"/>
      <c r="B12" s="49"/>
      <c r="C12" s="49"/>
      <c r="D12" s="67" t="s">
        <v>873</v>
      </c>
      <c r="E12" s="67"/>
      <c r="F12" s="49"/>
      <c r="G12" s="49"/>
      <c r="H12" s="67" t="s">
        <v>873</v>
      </c>
      <c r="I12" s="67"/>
      <c r="J12" s="49"/>
      <c r="K12" s="49"/>
      <c r="L12" s="67" t="s">
        <v>879</v>
      </c>
      <c r="M12" s="67"/>
      <c r="N12" s="49"/>
      <c r="O12" s="49"/>
      <c r="P12" s="67" t="s">
        <v>882</v>
      </c>
      <c r="Q12" s="67"/>
      <c r="R12" s="67"/>
      <c r="S12" s="67"/>
      <c r="T12" s="67"/>
      <c r="U12" s="67"/>
      <c r="V12" s="49"/>
      <c r="W12" s="49"/>
      <c r="X12" s="67" t="s">
        <v>885</v>
      </c>
      <c r="Y12" s="67"/>
      <c r="Z12" s="49"/>
    </row>
    <row r="13" spans="1:26" x14ac:dyDescent="0.25">
      <c r="A13" s="18"/>
      <c r="B13" s="49"/>
      <c r="C13" s="49"/>
      <c r="D13" s="67" t="s">
        <v>874</v>
      </c>
      <c r="E13" s="67"/>
      <c r="F13" s="49"/>
      <c r="G13" s="49"/>
      <c r="H13" s="67" t="s">
        <v>874</v>
      </c>
      <c r="I13" s="67"/>
      <c r="J13" s="49"/>
      <c r="K13" s="49"/>
      <c r="L13" s="67" t="s">
        <v>880</v>
      </c>
      <c r="M13" s="67"/>
      <c r="N13" s="49"/>
      <c r="O13" s="49"/>
      <c r="P13" s="67" t="s">
        <v>883</v>
      </c>
      <c r="Q13" s="67"/>
      <c r="R13" s="67"/>
      <c r="S13" s="67"/>
      <c r="T13" s="67"/>
      <c r="U13" s="67"/>
      <c r="V13" s="49"/>
      <c r="W13" s="49"/>
      <c r="X13" s="67" t="s">
        <v>886</v>
      </c>
      <c r="Y13" s="67"/>
      <c r="Z13" s="49"/>
    </row>
    <row r="14" spans="1:26" x14ac:dyDescent="0.25">
      <c r="A14" s="18"/>
      <c r="B14" s="49"/>
      <c r="C14" s="49"/>
      <c r="D14" s="67" t="s">
        <v>610</v>
      </c>
      <c r="E14" s="67"/>
      <c r="F14" s="49"/>
      <c r="G14" s="49"/>
      <c r="H14" s="67" t="s">
        <v>878</v>
      </c>
      <c r="I14" s="67"/>
      <c r="J14" s="49"/>
      <c r="K14" s="49"/>
      <c r="L14" s="67" t="s">
        <v>881</v>
      </c>
      <c r="M14" s="67"/>
      <c r="N14" s="49"/>
      <c r="O14" s="49"/>
      <c r="P14" s="67" t="s">
        <v>884</v>
      </c>
      <c r="Q14" s="67"/>
      <c r="R14" s="67"/>
      <c r="S14" s="67"/>
      <c r="T14" s="67"/>
      <c r="U14" s="67"/>
      <c r="V14" s="49"/>
      <c r="W14" s="49"/>
      <c r="X14" s="67" t="s">
        <v>887</v>
      </c>
      <c r="Y14" s="67"/>
      <c r="Z14" s="49"/>
    </row>
    <row r="15" spans="1:26" x14ac:dyDescent="0.25">
      <c r="A15" s="18"/>
      <c r="B15" s="49"/>
      <c r="C15" s="49"/>
      <c r="D15" s="67" t="s">
        <v>875</v>
      </c>
      <c r="E15" s="67"/>
      <c r="F15" s="49"/>
      <c r="G15" s="49"/>
      <c r="H15" s="67" t="s">
        <v>876</v>
      </c>
      <c r="I15" s="67"/>
      <c r="J15" s="49"/>
      <c r="K15" s="49"/>
      <c r="L15" s="67" t="s">
        <v>875</v>
      </c>
      <c r="M15" s="67"/>
      <c r="N15" s="49"/>
      <c r="O15" s="49"/>
      <c r="P15" s="67"/>
      <c r="Q15" s="67"/>
      <c r="R15" s="67"/>
      <c r="S15" s="67"/>
      <c r="T15" s="67"/>
      <c r="U15" s="67"/>
      <c r="V15" s="49"/>
      <c r="W15" s="49"/>
      <c r="X15" s="67" t="s">
        <v>888</v>
      </c>
      <c r="Y15" s="67"/>
      <c r="Z15" s="49"/>
    </row>
    <row r="16" spans="1:26" x14ac:dyDescent="0.25">
      <c r="A16" s="18"/>
      <c r="B16" s="49"/>
      <c r="C16" s="49"/>
      <c r="D16" s="67" t="s">
        <v>876</v>
      </c>
      <c r="E16" s="67"/>
      <c r="F16" s="49"/>
      <c r="G16" s="49"/>
      <c r="H16" s="67" t="s">
        <v>606</v>
      </c>
      <c r="I16" s="67"/>
      <c r="J16" s="49"/>
      <c r="K16" s="49"/>
      <c r="L16" s="67" t="s">
        <v>876</v>
      </c>
      <c r="M16" s="67"/>
      <c r="N16" s="49"/>
      <c r="O16" s="49"/>
      <c r="P16" s="67"/>
      <c r="Q16" s="67"/>
      <c r="R16" s="67"/>
      <c r="S16" s="67"/>
      <c r="T16" s="67"/>
      <c r="U16" s="67"/>
      <c r="V16" s="49"/>
      <c r="W16" s="49"/>
      <c r="X16" s="67" t="s">
        <v>889</v>
      </c>
      <c r="Y16" s="67"/>
      <c r="Z16" s="49"/>
    </row>
    <row r="17" spans="1:26" ht="15.75" thickBot="1" x14ac:dyDescent="0.3">
      <c r="A17" s="18"/>
      <c r="B17" s="49"/>
      <c r="C17" s="49"/>
      <c r="D17" s="67" t="s">
        <v>606</v>
      </c>
      <c r="E17" s="67"/>
      <c r="F17" s="49"/>
      <c r="G17" s="49"/>
      <c r="H17" s="67" t="s">
        <v>877</v>
      </c>
      <c r="I17" s="67"/>
      <c r="J17" s="49"/>
      <c r="K17" s="49"/>
      <c r="L17" s="67" t="s">
        <v>606</v>
      </c>
      <c r="M17" s="67"/>
      <c r="N17" s="49"/>
      <c r="O17" s="49"/>
      <c r="P17" s="68"/>
      <c r="Q17" s="68"/>
      <c r="R17" s="68"/>
      <c r="S17" s="68"/>
      <c r="T17" s="68"/>
      <c r="U17" s="68"/>
      <c r="V17" s="49"/>
      <c r="W17" s="49"/>
      <c r="X17" s="67" t="s">
        <v>890</v>
      </c>
      <c r="Y17" s="67"/>
      <c r="Z17" s="49"/>
    </row>
    <row r="18" spans="1:26" x14ac:dyDescent="0.25">
      <c r="A18" s="18"/>
      <c r="B18" s="49"/>
      <c r="C18" s="49"/>
      <c r="D18" s="67" t="s">
        <v>877</v>
      </c>
      <c r="E18" s="67"/>
      <c r="F18" s="49"/>
      <c r="G18" s="49"/>
      <c r="H18" s="67"/>
      <c r="I18" s="67"/>
      <c r="J18" s="49"/>
      <c r="K18" s="49"/>
      <c r="L18" s="67" t="s">
        <v>877</v>
      </c>
      <c r="M18" s="67"/>
      <c r="N18" s="49"/>
      <c r="O18" s="49"/>
      <c r="P18" s="75" t="s">
        <v>891</v>
      </c>
      <c r="Q18" s="75"/>
      <c r="R18" s="70"/>
      <c r="S18" s="70"/>
      <c r="T18" s="75" t="s">
        <v>893</v>
      </c>
      <c r="U18" s="75"/>
      <c r="V18" s="49"/>
      <c r="W18" s="49"/>
      <c r="X18" s="67"/>
      <c r="Y18" s="67"/>
      <c r="Z18" s="49"/>
    </row>
    <row r="19" spans="1:26" ht="15.75" thickBot="1" x14ac:dyDescent="0.3">
      <c r="A19" s="18"/>
      <c r="B19" s="49"/>
      <c r="C19" s="49"/>
      <c r="D19" s="68"/>
      <c r="E19" s="68"/>
      <c r="F19" s="49"/>
      <c r="G19" s="49"/>
      <c r="H19" s="68"/>
      <c r="I19" s="68"/>
      <c r="J19" s="49"/>
      <c r="K19" s="49"/>
      <c r="L19" s="68"/>
      <c r="M19" s="68"/>
      <c r="N19" s="49"/>
      <c r="O19" s="49"/>
      <c r="P19" s="51" t="s">
        <v>892</v>
      </c>
      <c r="Q19" s="51"/>
      <c r="R19" s="49"/>
      <c r="S19" s="49"/>
      <c r="T19" s="51" t="s">
        <v>894</v>
      </c>
      <c r="U19" s="51"/>
      <c r="V19" s="49"/>
      <c r="W19" s="49"/>
      <c r="X19" s="68"/>
      <c r="Y19" s="68"/>
      <c r="Z19" s="49"/>
    </row>
    <row r="20" spans="1:26" x14ac:dyDescent="0.25">
      <c r="A20" s="18"/>
      <c r="B20" s="71" t="s">
        <v>407</v>
      </c>
      <c r="C20" s="30"/>
      <c r="D20" s="29"/>
      <c r="E20" s="29"/>
      <c r="F20" s="29"/>
      <c r="G20" s="30"/>
      <c r="H20" s="29"/>
      <c r="I20" s="29"/>
      <c r="J20" s="29"/>
      <c r="K20" s="30"/>
      <c r="L20" s="29"/>
      <c r="M20" s="29"/>
      <c r="N20" s="29"/>
      <c r="O20" s="30"/>
      <c r="P20" s="29"/>
      <c r="Q20" s="29"/>
      <c r="R20" s="29"/>
      <c r="S20" s="30"/>
      <c r="T20" s="29"/>
      <c r="U20" s="29"/>
      <c r="V20" s="29"/>
      <c r="W20" s="30"/>
      <c r="X20" s="29"/>
      <c r="Y20" s="29"/>
      <c r="Z20" s="29"/>
    </row>
    <row r="21" spans="1:26" x14ac:dyDescent="0.25">
      <c r="A21" s="18"/>
      <c r="B21" s="96" t="s">
        <v>895</v>
      </c>
      <c r="C21" s="13"/>
      <c r="D21" s="4"/>
      <c r="E21" s="4"/>
      <c r="F21" s="4"/>
      <c r="G21" s="13"/>
      <c r="H21" s="4"/>
      <c r="I21" s="4"/>
      <c r="J21" s="4"/>
      <c r="K21" s="13"/>
      <c r="L21" s="4"/>
      <c r="M21" s="4"/>
      <c r="N21" s="4"/>
      <c r="O21" s="13"/>
      <c r="P21" s="4"/>
      <c r="Q21" s="4"/>
      <c r="R21" s="4"/>
      <c r="S21" s="13"/>
      <c r="T21" s="4"/>
      <c r="U21" s="4"/>
      <c r="V21" s="4"/>
      <c r="W21" s="13"/>
      <c r="X21" s="4"/>
      <c r="Y21" s="4"/>
      <c r="Z21" s="4"/>
    </row>
    <row r="22" spans="1:26" ht="38.25" x14ac:dyDescent="0.25">
      <c r="A22" s="18"/>
      <c r="B22" s="34" t="s">
        <v>896</v>
      </c>
      <c r="C22" s="30"/>
      <c r="D22" s="35" t="s">
        <v>330</v>
      </c>
      <c r="E22" s="37">
        <v>3943</v>
      </c>
      <c r="F22" s="39" t="s">
        <v>326</v>
      </c>
      <c r="G22" s="30"/>
      <c r="H22" s="35" t="s">
        <v>330</v>
      </c>
      <c r="I22" s="48">
        <v>0</v>
      </c>
      <c r="J22" s="39" t="s">
        <v>326</v>
      </c>
      <c r="K22" s="30"/>
      <c r="L22" s="35" t="s">
        <v>330</v>
      </c>
      <c r="M22" s="37">
        <v>3943</v>
      </c>
      <c r="N22" s="39" t="s">
        <v>326</v>
      </c>
      <c r="O22" s="30"/>
      <c r="P22" s="35" t="s">
        <v>330</v>
      </c>
      <c r="Q22" s="37">
        <v>3943</v>
      </c>
      <c r="R22" s="39" t="s">
        <v>326</v>
      </c>
      <c r="S22" s="30"/>
      <c r="T22" s="35" t="s">
        <v>330</v>
      </c>
      <c r="U22" s="37">
        <v>4194</v>
      </c>
      <c r="V22" s="39" t="s">
        <v>326</v>
      </c>
      <c r="W22" s="30"/>
      <c r="X22" s="35" t="s">
        <v>330</v>
      </c>
      <c r="Y22" s="48">
        <v>251</v>
      </c>
      <c r="Z22" s="39" t="s">
        <v>326</v>
      </c>
    </row>
    <row r="23" spans="1:26" ht="26.25" thickBot="1" x14ac:dyDescent="0.3">
      <c r="A23" s="18"/>
      <c r="B23" s="31" t="s">
        <v>59</v>
      </c>
      <c r="C23" s="13"/>
      <c r="D23" s="11"/>
      <c r="E23" s="33">
        <v>11141</v>
      </c>
      <c r="F23" s="16" t="s">
        <v>326</v>
      </c>
      <c r="G23" s="13"/>
      <c r="H23" s="11"/>
      <c r="I23" s="41">
        <v>0</v>
      </c>
      <c r="J23" s="16" t="s">
        <v>326</v>
      </c>
      <c r="K23" s="13"/>
      <c r="L23" s="11"/>
      <c r="M23" s="33">
        <v>11141</v>
      </c>
      <c r="N23" s="16" t="s">
        <v>326</v>
      </c>
      <c r="O23" s="13"/>
      <c r="P23" s="11"/>
      <c r="Q23" s="33">
        <v>11141</v>
      </c>
      <c r="R23" s="16" t="s">
        <v>326</v>
      </c>
      <c r="S23" s="13"/>
      <c r="T23" s="11"/>
      <c r="U23" s="33">
        <v>11750</v>
      </c>
      <c r="V23" s="16" t="s">
        <v>326</v>
      </c>
      <c r="W23" s="13"/>
      <c r="X23" s="11"/>
      <c r="Y23" s="41">
        <v>609</v>
      </c>
      <c r="Z23" s="16" t="s">
        <v>326</v>
      </c>
    </row>
    <row r="24" spans="1:26" x14ac:dyDescent="0.25">
      <c r="A24" s="18"/>
      <c r="B24" s="12"/>
      <c r="C24" s="12"/>
      <c r="D24" s="42"/>
      <c r="E24" s="42"/>
      <c r="F24" s="12"/>
      <c r="G24" s="12"/>
      <c r="H24" s="42"/>
      <c r="I24" s="42"/>
      <c r="J24" s="12"/>
      <c r="K24" s="12"/>
      <c r="L24" s="42"/>
      <c r="M24" s="42"/>
      <c r="N24" s="12"/>
      <c r="O24" s="12"/>
      <c r="P24" s="42"/>
      <c r="Q24" s="42"/>
      <c r="R24" s="12"/>
      <c r="S24" s="12"/>
      <c r="T24" s="42"/>
      <c r="U24" s="42"/>
      <c r="V24" s="12"/>
      <c r="W24" s="12"/>
      <c r="X24" s="42"/>
      <c r="Y24" s="42"/>
      <c r="Z24" s="12"/>
    </row>
    <row r="25" spans="1:26" ht="15.75" thickBot="1" x14ac:dyDescent="0.3">
      <c r="A25" s="18"/>
      <c r="B25" s="44" t="s">
        <v>136</v>
      </c>
      <c r="C25" s="30"/>
      <c r="D25" s="35" t="s">
        <v>330</v>
      </c>
      <c r="E25" s="37">
        <v>15084</v>
      </c>
      <c r="F25" s="39" t="s">
        <v>326</v>
      </c>
      <c r="G25" s="30"/>
      <c r="H25" s="35" t="s">
        <v>330</v>
      </c>
      <c r="I25" s="48">
        <v>0</v>
      </c>
      <c r="J25" s="39" t="s">
        <v>326</v>
      </c>
      <c r="K25" s="30"/>
      <c r="L25" s="35" t="s">
        <v>330</v>
      </c>
      <c r="M25" s="37">
        <v>15084</v>
      </c>
      <c r="N25" s="39" t="s">
        <v>326</v>
      </c>
      <c r="O25" s="30"/>
      <c r="P25" s="35" t="s">
        <v>330</v>
      </c>
      <c r="Q25" s="37">
        <v>15084</v>
      </c>
      <c r="R25" s="39" t="s">
        <v>326</v>
      </c>
      <c r="S25" s="30"/>
      <c r="T25" s="35" t="s">
        <v>330</v>
      </c>
      <c r="U25" s="37">
        <v>15944</v>
      </c>
      <c r="V25" s="39" t="s">
        <v>326</v>
      </c>
      <c r="W25" s="30"/>
      <c r="X25" s="35" t="s">
        <v>330</v>
      </c>
      <c r="Y25" s="48">
        <v>860</v>
      </c>
      <c r="Z25" s="39" t="s">
        <v>326</v>
      </c>
    </row>
    <row r="26" spans="1:26" ht="15.75" thickTop="1" x14ac:dyDescent="0.25">
      <c r="A26" s="18"/>
      <c r="B26" s="12"/>
      <c r="C26" s="12"/>
      <c r="D26" s="46"/>
      <c r="E26" s="46"/>
      <c r="F26" s="12"/>
      <c r="G26" s="12"/>
      <c r="H26" s="46"/>
      <c r="I26" s="46"/>
      <c r="J26" s="12"/>
      <c r="K26" s="12"/>
      <c r="L26" s="46"/>
      <c r="M26" s="46"/>
      <c r="N26" s="12"/>
      <c r="O26" s="12"/>
      <c r="P26" s="46"/>
      <c r="Q26" s="46"/>
      <c r="R26" s="12"/>
      <c r="S26" s="12"/>
      <c r="T26" s="46"/>
      <c r="U26" s="46"/>
      <c r="V26" s="12"/>
      <c r="W26" s="12"/>
      <c r="X26" s="46"/>
      <c r="Y26" s="46"/>
      <c r="Z26" s="12"/>
    </row>
    <row r="27" spans="1:26" x14ac:dyDescent="0.25">
      <c r="A27" s="18"/>
      <c r="B27" s="80" t="s">
        <v>417</v>
      </c>
      <c r="C27" s="13"/>
      <c r="D27" s="4"/>
      <c r="E27" s="4"/>
      <c r="F27" s="4"/>
      <c r="G27" s="13"/>
      <c r="H27" s="4"/>
      <c r="I27" s="4"/>
      <c r="J27" s="4"/>
      <c r="K27" s="13"/>
      <c r="L27" s="4"/>
      <c r="M27" s="4"/>
      <c r="N27" s="4"/>
      <c r="O27" s="13"/>
      <c r="P27" s="4"/>
      <c r="Q27" s="4"/>
      <c r="R27" s="4"/>
      <c r="S27" s="13"/>
      <c r="T27" s="4"/>
      <c r="U27" s="4"/>
      <c r="V27" s="4"/>
      <c r="W27" s="13"/>
      <c r="X27" s="4"/>
      <c r="Y27" s="4"/>
      <c r="Z27" s="4"/>
    </row>
    <row r="28" spans="1:26" x14ac:dyDescent="0.25">
      <c r="A28" s="18"/>
      <c r="B28" s="97" t="s">
        <v>895</v>
      </c>
      <c r="C28" s="30"/>
      <c r="D28" s="29"/>
      <c r="E28" s="29"/>
      <c r="F28" s="29"/>
      <c r="G28" s="30"/>
      <c r="H28" s="29"/>
      <c r="I28" s="29"/>
      <c r="J28" s="29"/>
      <c r="K28" s="30"/>
      <c r="L28" s="29"/>
      <c r="M28" s="29"/>
      <c r="N28" s="29"/>
      <c r="O28" s="30"/>
      <c r="P28" s="29"/>
      <c r="Q28" s="29"/>
      <c r="R28" s="29"/>
      <c r="S28" s="30"/>
      <c r="T28" s="29"/>
      <c r="U28" s="29"/>
      <c r="V28" s="29"/>
      <c r="W28" s="30"/>
      <c r="X28" s="29"/>
      <c r="Y28" s="29"/>
      <c r="Z28" s="29"/>
    </row>
    <row r="29" spans="1:26" ht="38.25" x14ac:dyDescent="0.25">
      <c r="A29" s="18"/>
      <c r="B29" s="31" t="s">
        <v>896</v>
      </c>
      <c r="C29" s="13"/>
      <c r="D29" s="11" t="s">
        <v>330</v>
      </c>
      <c r="E29" s="33">
        <v>6038</v>
      </c>
      <c r="F29" s="16" t="s">
        <v>326</v>
      </c>
      <c r="G29" s="13"/>
      <c r="H29" s="11" t="s">
        <v>330</v>
      </c>
      <c r="I29" s="41">
        <v>0</v>
      </c>
      <c r="J29" s="16" t="s">
        <v>326</v>
      </c>
      <c r="K29" s="13"/>
      <c r="L29" s="11" t="s">
        <v>330</v>
      </c>
      <c r="M29" s="33">
        <v>6038</v>
      </c>
      <c r="N29" s="16" t="s">
        <v>326</v>
      </c>
      <c r="O29" s="13"/>
      <c r="P29" s="11" t="s">
        <v>330</v>
      </c>
      <c r="Q29" s="33">
        <v>6038</v>
      </c>
      <c r="R29" s="16" t="s">
        <v>326</v>
      </c>
      <c r="S29" s="13"/>
      <c r="T29" s="11" t="s">
        <v>330</v>
      </c>
      <c r="U29" s="33">
        <v>6406</v>
      </c>
      <c r="V29" s="16" t="s">
        <v>326</v>
      </c>
      <c r="W29" s="13"/>
      <c r="X29" s="11" t="s">
        <v>330</v>
      </c>
      <c r="Y29" s="41">
        <v>368</v>
      </c>
      <c r="Z29" s="16" t="s">
        <v>326</v>
      </c>
    </row>
    <row r="30" spans="1:26" ht="26.25" thickBot="1" x14ac:dyDescent="0.3">
      <c r="A30" s="18"/>
      <c r="B30" s="34" t="s">
        <v>59</v>
      </c>
      <c r="C30" s="30"/>
      <c r="D30" s="35"/>
      <c r="E30" s="37">
        <v>22857</v>
      </c>
      <c r="F30" s="39" t="s">
        <v>326</v>
      </c>
      <c r="G30" s="30"/>
      <c r="H30" s="35"/>
      <c r="I30" s="48">
        <v>0</v>
      </c>
      <c r="J30" s="39" t="s">
        <v>326</v>
      </c>
      <c r="K30" s="30"/>
      <c r="L30" s="35"/>
      <c r="M30" s="37">
        <v>22857</v>
      </c>
      <c r="N30" s="39" t="s">
        <v>326</v>
      </c>
      <c r="O30" s="30"/>
      <c r="P30" s="35"/>
      <c r="Q30" s="37">
        <v>22857</v>
      </c>
      <c r="R30" s="39" t="s">
        <v>326</v>
      </c>
      <c r="S30" s="30"/>
      <c r="T30" s="35"/>
      <c r="U30" s="37">
        <v>23300</v>
      </c>
      <c r="V30" s="39" t="s">
        <v>326</v>
      </c>
      <c r="W30" s="30"/>
      <c r="X30" s="35"/>
      <c r="Y30" s="48">
        <v>443</v>
      </c>
      <c r="Z30" s="39" t="s">
        <v>326</v>
      </c>
    </row>
    <row r="31" spans="1:26" x14ac:dyDescent="0.25">
      <c r="A31" s="18"/>
      <c r="B31" s="12"/>
      <c r="C31" s="12"/>
      <c r="D31" s="42"/>
      <c r="E31" s="42"/>
      <c r="F31" s="12"/>
      <c r="G31" s="12"/>
      <c r="H31" s="42"/>
      <c r="I31" s="42"/>
      <c r="J31" s="12"/>
      <c r="K31" s="12"/>
      <c r="L31" s="42"/>
      <c r="M31" s="42"/>
      <c r="N31" s="12"/>
      <c r="O31" s="12"/>
      <c r="P31" s="42"/>
      <c r="Q31" s="42"/>
      <c r="R31" s="12"/>
      <c r="S31" s="12"/>
      <c r="T31" s="42"/>
      <c r="U31" s="42"/>
      <c r="V31" s="12"/>
      <c r="W31" s="12"/>
      <c r="X31" s="42"/>
      <c r="Y31" s="42"/>
      <c r="Z31" s="12"/>
    </row>
    <row r="32" spans="1:26" ht="15.75" thickBot="1" x14ac:dyDescent="0.3">
      <c r="A32" s="18"/>
      <c r="B32" s="43" t="s">
        <v>136</v>
      </c>
      <c r="C32" s="13"/>
      <c r="D32" s="11" t="s">
        <v>330</v>
      </c>
      <c r="E32" s="33">
        <v>28895</v>
      </c>
      <c r="F32" s="16" t="s">
        <v>326</v>
      </c>
      <c r="G32" s="13"/>
      <c r="H32" s="11" t="s">
        <v>330</v>
      </c>
      <c r="I32" s="41">
        <v>0</v>
      </c>
      <c r="J32" s="16" t="s">
        <v>326</v>
      </c>
      <c r="K32" s="13"/>
      <c r="L32" s="11" t="s">
        <v>330</v>
      </c>
      <c r="M32" s="33">
        <v>28895</v>
      </c>
      <c r="N32" s="16" t="s">
        <v>326</v>
      </c>
      <c r="O32" s="13"/>
      <c r="P32" s="11" t="s">
        <v>330</v>
      </c>
      <c r="Q32" s="33">
        <v>28895</v>
      </c>
      <c r="R32" s="16" t="s">
        <v>326</v>
      </c>
      <c r="S32" s="13"/>
      <c r="T32" s="11" t="s">
        <v>330</v>
      </c>
      <c r="U32" s="33">
        <v>29706</v>
      </c>
      <c r="V32" s="16" t="s">
        <v>326</v>
      </c>
      <c r="W32" s="13"/>
      <c r="X32" s="11" t="s">
        <v>330</v>
      </c>
      <c r="Y32" s="41">
        <v>811</v>
      </c>
      <c r="Z32" s="16" t="s">
        <v>326</v>
      </c>
    </row>
    <row r="33" spans="1:25" ht="15.75" thickTop="1" x14ac:dyDescent="0.25">
      <c r="A33" s="18"/>
      <c r="B33" s="12"/>
      <c r="C33" s="12"/>
      <c r="D33" s="46"/>
      <c r="E33" s="46"/>
      <c r="F33" s="12"/>
      <c r="G33" s="12"/>
      <c r="H33" s="46"/>
      <c r="I33" s="46"/>
      <c r="J33" s="12"/>
      <c r="K33" s="12"/>
      <c r="L33" s="46"/>
      <c r="M33" s="46"/>
      <c r="N33" s="12"/>
      <c r="O33" s="12"/>
      <c r="P33" s="46"/>
      <c r="Q33" s="46"/>
      <c r="R33" s="12"/>
      <c r="S33" s="12"/>
      <c r="T33" s="46"/>
      <c r="U33" s="46"/>
      <c r="V33" s="12"/>
      <c r="W33" s="12"/>
      <c r="X33" s="46"/>
      <c r="Y33" s="46"/>
    </row>
  </sheetData>
  <mergeCells count="73">
    <mergeCell ref="B6:Z6"/>
    <mergeCell ref="B7:Z7"/>
    <mergeCell ref="B8:Z8"/>
    <mergeCell ref="B9:Z9"/>
    <mergeCell ref="B10:Z10"/>
    <mergeCell ref="T19:U19"/>
    <mergeCell ref="V18:V19"/>
    <mergeCell ref="W18:W19"/>
    <mergeCell ref="A1:A2"/>
    <mergeCell ref="B1:Z1"/>
    <mergeCell ref="B2:Z2"/>
    <mergeCell ref="B3:Z3"/>
    <mergeCell ref="A4:A33"/>
    <mergeCell ref="B4:Z4"/>
    <mergeCell ref="B5:Z5"/>
    <mergeCell ref="X18:Y18"/>
    <mergeCell ref="X19:Y19"/>
    <mergeCell ref="Z12:Z19"/>
    <mergeCell ref="C18:C19"/>
    <mergeCell ref="G18:G19"/>
    <mergeCell ref="K18:K19"/>
    <mergeCell ref="O18:O19"/>
    <mergeCell ref="P18:Q18"/>
    <mergeCell ref="P19:Q19"/>
    <mergeCell ref="R18:R19"/>
    <mergeCell ref="V12:V17"/>
    <mergeCell ref="W12:W17"/>
    <mergeCell ref="X12:Y12"/>
    <mergeCell ref="X13:Y13"/>
    <mergeCell ref="X14:Y14"/>
    <mergeCell ref="X15:Y15"/>
    <mergeCell ref="X16:Y16"/>
    <mergeCell ref="X17:Y17"/>
    <mergeCell ref="N12:N19"/>
    <mergeCell ref="O12:O17"/>
    <mergeCell ref="P12:U12"/>
    <mergeCell ref="P13:U13"/>
    <mergeCell ref="P14:U14"/>
    <mergeCell ref="P15:U15"/>
    <mergeCell ref="P16:U16"/>
    <mergeCell ref="P17:U17"/>
    <mergeCell ref="S18:S19"/>
    <mergeCell ref="T18:U18"/>
    <mergeCell ref="J12:J19"/>
    <mergeCell ref="K12:K17"/>
    <mergeCell ref="L12:M12"/>
    <mergeCell ref="L13:M13"/>
    <mergeCell ref="L14:M14"/>
    <mergeCell ref="L15:M15"/>
    <mergeCell ref="L16:M16"/>
    <mergeCell ref="L17:M17"/>
    <mergeCell ref="L18:M18"/>
    <mergeCell ref="L19:M19"/>
    <mergeCell ref="F12:F19"/>
    <mergeCell ref="G12:G17"/>
    <mergeCell ref="H12:I12"/>
    <mergeCell ref="H13:I13"/>
    <mergeCell ref="H14:I14"/>
    <mergeCell ref="H15:I15"/>
    <mergeCell ref="H16:I16"/>
    <mergeCell ref="H17:I17"/>
    <mergeCell ref="H18:I18"/>
    <mergeCell ref="H19:I19"/>
    <mergeCell ref="B12:B19"/>
    <mergeCell ref="C12:C17"/>
    <mergeCell ref="D12:E12"/>
    <mergeCell ref="D13:E13"/>
    <mergeCell ref="D14:E14"/>
    <mergeCell ref="D15:E15"/>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0.5703125" customWidth="1"/>
    <col min="4" max="4" width="12.5703125" customWidth="1"/>
    <col min="5" max="5" width="36.5703125" customWidth="1"/>
    <col min="6" max="6" width="13.42578125" customWidth="1"/>
    <col min="7" max="7" width="10.5703125" customWidth="1"/>
    <col min="8" max="8" width="12.5703125" customWidth="1"/>
    <col min="9" max="9" width="35.7109375" customWidth="1"/>
    <col min="10" max="10" width="12.5703125" customWidth="1"/>
    <col min="11" max="11" width="10.5703125" customWidth="1"/>
    <col min="12" max="12" width="12.5703125" customWidth="1"/>
    <col min="13" max="13" width="32.85546875" customWidth="1"/>
    <col min="14" max="14" width="12.5703125" customWidth="1"/>
    <col min="15" max="15" width="10.5703125" customWidth="1"/>
    <col min="16" max="16" width="12.5703125" customWidth="1"/>
    <col min="17" max="17" width="32.85546875" customWidth="1"/>
    <col min="18" max="18" width="12.5703125" customWidth="1"/>
  </cols>
  <sheetData>
    <row r="1" spans="1:18" ht="15" customHeight="1" x14ac:dyDescent="0.25">
      <c r="A1" s="9" t="s">
        <v>8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98</v>
      </c>
      <c r="B3" s="17" t="s">
        <v>7</v>
      </c>
      <c r="C3" s="17"/>
      <c r="D3" s="17"/>
      <c r="E3" s="17"/>
      <c r="F3" s="17"/>
      <c r="G3" s="17"/>
      <c r="H3" s="17"/>
      <c r="I3" s="17"/>
      <c r="J3" s="17"/>
      <c r="K3" s="17"/>
      <c r="L3" s="17"/>
      <c r="M3" s="17"/>
      <c r="N3" s="17"/>
      <c r="O3" s="17"/>
      <c r="P3" s="17"/>
      <c r="Q3" s="17"/>
      <c r="R3" s="17"/>
    </row>
    <row r="4" spans="1:18" ht="15" customHeight="1" x14ac:dyDescent="0.25">
      <c r="A4" s="18" t="s">
        <v>897</v>
      </c>
      <c r="B4" s="17" t="s">
        <v>7</v>
      </c>
      <c r="C4" s="17"/>
      <c r="D4" s="17"/>
      <c r="E4" s="17"/>
      <c r="F4" s="17"/>
      <c r="G4" s="17"/>
      <c r="H4" s="17"/>
      <c r="I4" s="17"/>
      <c r="J4" s="17"/>
      <c r="K4" s="17"/>
      <c r="L4" s="17"/>
      <c r="M4" s="17"/>
      <c r="N4" s="17"/>
      <c r="O4" s="17"/>
      <c r="P4" s="17"/>
      <c r="Q4" s="17"/>
      <c r="R4" s="17"/>
    </row>
    <row r="5" spans="1:18" x14ac:dyDescent="0.25">
      <c r="A5" s="18"/>
      <c r="B5" s="19" t="s">
        <v>899</v>
      </c>
      <c r="C5" s="19"/>
      <c r="D5" s="19"/>
      <c r="E5" s="19"/>
      <c r="F5" s="19"/>
      <c r="G5" s="19"/>
      <c r="H5" s="19"/>
      <c r="I5" s="19"/>
      <c r="J5" s="19"/>
      <c r="K5" s="19"/>
      <c r="L5" s="19"/>
      <c r="M5" s="19"/>
      <c r="N5" s="19"/>
      <c r="O5" s="19"/>
      <c r="P5" s="19"/>
      <c r="Q5" s="19"/>
      <c r="R5" s="19"/>
    </row>
    <row r="6" spans="1:18" x14ac:dyDescent="0.25">
      <c r="A6" s="18"/>
      <c r="B6" s="19" t="s">
        <v>900</v>
      </c>
      <c r="C6" s="19"/>
      <c r="D6" s="19"/>
      <c r="E6" s="19"/>
      <c r="F6" s="19"/>
      <c r="G6" s="19"/>
      <c r="H6" s="19"/>
      <c r="I6" s="19"/>
      <c r="J6" s="19"/>
      <c r="K6" s="19"/>
      <c r="L6" s="19"/>
      <c r="M6" s="19"/>
      <c r="N6" s="19"/>
      <c r="O6" s="19"/>
      <c r="P6" s="19"/>
      <c r="Q6" s="19"/>
      <c r="R6" s="19"/>
    </row>
    <row r="7" spans="1:18" ht="38.25" customHeight="1" x14ac:dyDescent="0.25">
      <c r="A7" s="18"/>
      <c r="B7" s="20" t="s">
        <v>901</v>
      </c>
      <c r="C7" s="20"/>
      <c r="D7" s="20"/>
      <c r="E7" s="20"/>
      <c r="F7" s="20"/>
      <c r="G7" s="20"/>
      <c r="H7" s="20"/>
      <c r="I7" s="20"/>
      <c r="J7" s="20"/>
      <c r="K7" s="20"/>
      <c r="L7" s="20"/>
      <c r="M7" s="20"/>
      <c r="N7" s="20"/>
      <c r="O7" s="20"/>
      <c r="P7" s="20"/>
      <c r="Q7" s="20"/>
      <c r="R7" s="20"/>
    </row>
    <row r="8" spans="1:18" ht="25.5" customHeight="1" x14ac:dyDescent="0.25">
      <c r="A8" s="18"/>
      <c r="B8" s="20" t="s">
        <v>902</v>
      </c>
      <c r="C8" s="20"/>
      <c r="D8" s="20"/>
      <c r="E8" s="20"/>
      <c r="F8" s="20"/>
      <c r="G8" s="20"/>
      <c r="H8" s="20"/>
      <c r="I8" s="20"/>
      <c r="J8" s="20"/>
      <c r="K8" s="20"/>
      <c r="L8" s="20"/>
      <c r="M8" s="20"/>
      <c r="N8" s="20"/>
      <c r="O8" s="20"/>
      <c r="P8" s="20"/>
      <c r="Q8" s="20"/>
      <c r="R8" s="20"/>
    </row>
    <row r="9" spans="1:18" x14ac:dyDescent="0.25">
      <c r="A9" s="18"/>
      <c r="B9" s="22"/>
      <c r="C9" s="22"/>
      <c r="D9" s="22"/>
      <c r="E9" s="22"/>
      <c r="F9" s="22"/>
      <c r="G9" s="22"/>
      <c r="H9" s="22"/>
      <c r="I9" s="22"/>
      <c r="J9" s="22"/>
      <c r="K9" s="22"/>
      <c r="L9" s="22"/>
      <c r="M9" s="22"/>
      <c r="N9" s="22"/>
      <c r="O9" s="22"/>
      <c r="P9" s="22"/>
      <c r="Q9" s="22"/>
      <c r="R9" s="22"/>
    </row>
    <row r="10" spans="1:18" x14ac:dyDescent="0.25">
      <c r="A10" s="18"/>
      <c r="B10" s="20" t="s">
        <v>903</v>
      </c>
      <c r="C10" s="20"/>
      <c r="D10" s="20"/>
      <c r="E10" s="20"/>
      <c r="F10" s="20"/>
      <c r="G10" s="20"/>
      <c r="H10" s="20"/>
      <c r="I10" s="20"/>
      <c r="J10" s="20"/>
      <c r="K10" s="20"/>
      <c r="L10" s="20"/>
      <c r="M10" s="20"/>
      <c r="N10" s="20"/>
      <c r="O10" s="20"/>
      <c r="P10" s="20"/>
      <c r="Q10" s="20"/>
      <c r="R10" s="20"/>
    </row>
    <row r="11" spans="1:18" x14ac:dyDescent="0.25">
      <c r="A11" s="18"/>
      <c r="B11" s="20" t="s">
        <v>904</v>
      </c>
      <c r="C11" s="20"/>
      <c r="D11" s="20"/>
      <c r="E11" s="20"/>
      <c r="F11" s="20"/>
      <c r="G11" s="20"/>
      <c r="H11" s="20"/>
      <c r="I11" s="20"/>
      <c r="J11" s="20"/>
      <c r="K11" s="20"/>
      <c r="L11" s="20"/>
      <c r="M11" s="20"/>
      <c r="N11" s="20"/>
      <c r="O11" s="20"/>
      <c r="P11" s="20"/>
      <c r="Q11" s="20"/>
      <c r="R11" s="20"/>
    </row>
    <row r="12" spans="1:18" x14ac:dyDescent="0.25">
      <c r="A12" s="18"/>
      <c r="B12" s="20" t="s">
        <v>905</v>
      </c>
      <c r="C12" s="20"/>
      <c r="D12" s="20"/>
      <c r="E12" s="20"/>
      <c r="F12" s="20"/>
      <c r="G12" s="20"/>
      <c r="H12" s="20"/>
      <c r="I12" s="20"/>
      <c r="J12" s="20"/>
      <c r="K12" s="20"/>
      <c r="L12" s="20"/>
      <c r="M12" s="20"/>
      <c r="N12" s="20"/>
      <c r="O12" s="20"/>
      <c r="P12" s="20"/>
      <c r="Q12" s="20"/>
      <c r="R12" s="20"/>
    </row>
    <row r="13" spans="1:18" ht="25.5" customHeight="1" x14ac:dyDescent="0.25">
      <c r="A13" s="18"/>
      <c r="B13" s="20" t="s">
        <v>906</v>
      </c>
      <c r="C13" s="20"/>
      <c r="D13" s="20"/>
      <c r="E13" s="20"/>
      <c r="F13" s="20"/>
      <c r="G13" s="20"/>
      <c r="H13" s="20"/>
      <c r="I13" s="20"/>
      <c r="J13" s="20"/>
      <c r="K13" s="20"/>
      <c r="L13" s="20"/>
      <c r="M13" s="20"/>
      <c r="N13" s="20"/>
      <c r="O13" s="20"/>
      <c r="P13" s="20"/>
      <c r="Q13" s="20"/>
      <c r="R13" s="20"/>
    </row>
    <row r="14" spans="1:18" x14ac:dyDescent="0.25">
      <c r="A14" s="18"/>
      <c r="B14" s="20" t="s">
        <v>907</v>
      </c>
      <c r="C14" s="20"/>
      <c r="D14" s="20"/>
      <c r="E14" s="20"/>
      <c r="F14" s="20"/>
      <c r="G14" s="20"/>
      <c r="H14" s="20"/>
      <c r="I14" s="20"/>
      <c r="J14" s="20"/>
      <c r="K14" s="20"/>
      <c r="L14" s="20"/>
      <c r="M14" s="20"/>
      <c r="N14" s="20"/>
      <c r="O14" s="20"/>
      <c r="P14" s="20"/>
      <c r="Q14" s="20"/>
      <c r="R14" s="20"/>
    </row>
    <row r="15" spans="1:18" x14ac:dyDescent="0.25">
      <c r="A15" s="18"/>
      <c r="B15" s="20" t="s">
        <v>908</v>
      </c>
      <c r="C15" s="20"/>
      <c r="D15" s="20"/>
      <c r="E15" s="20"/>
      <c r="F15" s="20"/>
      <c r="G15" s="20"/>
      <c r="H15" s="20"/>
      <c r="I15" s="20"/>
      <c r="J15" s="20"/>
      <c r="K15" s="20"/>
      <c r="L15" s="20"/>
      <c r="M15" s="20"/>
      <c r="N15" s="20"/>
      <c r="O15" s="20"/>
      <c r="P15" s="20"/>
      <c r="Q15" s="20"/>
      <c r="R15" s="20"/>
    </row>
    <row r="16" spans="1:18" ht="25.5" customHeight="1" x14ac:dyDescent="0.25">
      <c r="A16" s="18"/>
      <c r="B16" s="20" t="s">
        <v>909</v>
      </c>
      <c r="C16" s="20"/>
      <c r="D16" s="20"/>
      <c r="E16" s="20"/>
      <c r="F16" s="20"/>
      <c r="G16" s="20"/>
      <c r="H16" s="20"/>
      <c r="I16" s="20"/>
      <c r="J16" s="20"/>
      <c r="K16" s="20"/>
      <c r="L16" s="20"/>
      <c r="M16" s="20"/>
      <c r="N16" s="20"/>
      <c r="O16" s="20"/>
      <c r="P16" s="20"/>
      <c r="Q16" s="20"/>
      <c r="R16" s="20"/>
    </row>
    <row r="17" spans="1:18" x14ac:dyDescent="0.25">
      <c r="A17" s="18"/>
      <c r="B17" s="20" t="s">
        <v>910</v>
      </c>
      <c r="C17" s="20"/>
      <c r="D17" s="20"/>
      <c r="E17" s="20"/>
      <c r="F17" s="20"/>
      <c r="G17" s="20"/>
      <c r="H17" s="20"/>
      <c r="I17" s="20"/>
      <c r="J17" s="20"/>
      <c r="K17" s="20"/>
      <c r="L17" s="20"/>
      <c r="M17" s="20"/>
      <c r="N17" s="20"/>
      <c r="O17" s="20"/>
      <c r="P17" s="20"/>
      <c r="Q17" s="20"/>
      <c r="R17" s="20"/>
    </row>
    <row r="18" spans="1:18" x14ac:dyDescent="0.25">
      <c r="A18" s="18"/>
      <c r="B18" s="53"/>
      <c r="C18" s="53"/>
      <c r="D18" s="53"/>
      <c r="E18" s="53"/>
      <c r="F18" s="53"/>
      <c r="G18" s="53"/>
      <c r="H18" s="53"/>
      <c r="I18" s="53"/>
      <c r="J18" s="53"/>
      <c r="K18" s="53"/>
      <c r="L18" s="53"/>
      <c r="M18" s="53"/>
      <c r="N18" s="53"/>
      <c r="O18" s="53"/>
      <c r="P18" s="53"/>
      <c r="Q18" s="53"/>
      <c r="R18" s="53"/>
    </row>
    <row r="19" spans="1:18" x14ac:dyDescent="0.25">
      <c r="A19" s="18"/>
      <c r="B19" s="4"/>
      <c r="C19" s="4"/>
      <c r="D19" s="4"/>
      <c r="E19" s="4"/>
      <c r="F19" s="4"/>
      <c r="G19" s="4"/>
      <c r="H19" s="4"/>
      <c r="I19" s="4"/>
      <c r="J19" s="4"/>
      <c r="K19" s="4"/>
      <c r="L19" s="4"/>
      <c r="M19" s="4"/>
      <c r="N19" s="4"/>
    </row>
    <row r="20" spans="1:18" x14ac:dyDescent="0.25">
      <c r="A20" s="18"/>
      <c r="B20" s="66" t="s">
        <v>911</v>
      </c>
      <c r="C20" s="49" t="s">
        <v>326</v>
      </c>
      <c r="D20" s="50" t="s">
        <v>912</v>
      </c>
      <c r="E20" s="50"/>
      <c r="F20" s="49"/>
      <c r="G20" s="49" t="s">
        <v>326</v>
      </c>
      <c r="H20" s="50" t="s">
        <v>914</v>
      </c>
      <c r="I20" s="50"/>
      <c r="J20" s="49"/>
      <c r="K20" s="49" t="s">
        <v>326</v>
      </c>
      <c r="L20" s="50" t="s">
        <v>136</v>
      </c>
      <c r="M20" s="50"/>
      <c r="N20" s="49"/>
    </row>
    <row r="21" spans="1:18" ht="15.75" thickBot="1" x14ac:dyDescent="0.3">
      <c r="A21" s="18"/>
      <c r="B21" s="66"/>
      <c r="C21" s="49"/>
      <c r="D21" s="51" t="s">
        <v>913</v>
      </c>
      <c r="E21" s="51"/>
      <c r="F21" s="49"/>
      <c r="G21" s="49"/>
      <c r="H21" s="51" t="s">
        <v>912</v>
      </c>
      <c r="I21" s="51"/>
      <c r="J21" s="49"/>
      <c r="K21" s="49"/>
      <c r="L21" s="51"/>
      <c r="M21" s="51"/>
      <c r="N21" s="49"/>
    </row>
    <row r="22" spans="1:18" x14ac:dyDescent="0.25">
      <c r="A22" s="18"/>
      <c r="B22" s="34">
        <v>2014</v>
      </c>
      <c r="C22" s="30" t="s">
        <v>326</v>
      </c>
      <c r="D22" s="35" t="s">
        <v>330</v>
      </c>
      <c r="E22" s="48">
        <v>10</v>
      </c>
      <c r="F22" s="39" t="s">
        <v>326</v>
      </c>
      <c r="G22" s="30" t="s">
        <v>326</v>
      </c>
      <c r="H22" s="35" t="s">
        <v>330</v>
      </c>
      <c r="I22" s="37">
        <v>1191</v>
      </c>
      <c r="J22" s="39" t="s">
        <v>326</v>
      </c>
      <c r="K22" s="30" t="s">
        <v>326</v>
      </c>
      <c r="L22" s="35" t="s">
        <v>330</v>
      </c>
      <c r="M22" s="37">
        <v>1201</v>
      </c>
      <c r="N22" s="39" t="s">
        <v>326</v>
      </c>
    </row>
    <row r="23" spans="1:18" x14ac:dyDescent="0.25">
      <c r="A23" s="18"/>
      <c r="B23" s="31">
        <v>2015</v>
      </c>
      <c r="C23" s="13" t="s">
        <v>326</v>
      </c>
      <c r="D23" s="11"/>
      <c r="E23" s="41">
        <v>2</v>
      </c>
      <c r="F23" s="16" t="s">
        <v>326</v>
      </c>
      <c r="G23" s="13" t="s">
        <v>326</v>
      </c>
      <c r="H23" s="11"/>
      <c r="I23" s="41">
        <v>456</v>
      </c>
      <c r="J23" s="16" t="s">
        <v>326</v>
      </c>
      <c r="K23" s="13" t="s">
        <v>326</v>
      </c>
      <c r="L23" s="11"/>
      <c r="M23" s="41">
        <v>458</v>
      </c>
      <c r="N23" s="16" t="s">
        <v>326</v>
      </c>
    </row>
    <row r="24" spans="1:18" x14ac:dyDescent="0.25">
      <c r="A24" s="18"/>
      <c r="B24" s="34">
        <v>2016</v>
      </c>
      <c r="C24" s="30" t="s">
        <v>326</v>
      </c>
      <c r="D24" s="35"/>
      <c r="E24" s="48">
        <v>0</v>
      </c>
      <c r="F24" s="39" t="s">
        <v>326</v>
      </c>
      <c r="G24" s="30" t="s">
        <v>326</v>
      </c>
      <c r="H24" s="35"/>
      <c r="I24" s="48">
        <v>131</v>
      </c>
      <c r="J24" s="39" t="s">
        <v>326</v>
      </c>
      <c r="K24" s="30" t="s">
        <v>326</v>
      </c>
      <c r="L24" s="35"/>
      <c r="M24" s="48">
        <v>131</v>
      </c>
      <c r="N24" s="39" t="s">
        <v>326</v>
      </c>
    </row>
    <row r="25" spans="1:18" x14ac:dyDescent="0.25">
      <c r="A25" s="18"/>
      <c r="B25" s="31">
        <v>2017</v>
      </c>
      <c r="C25" s="13" t="s">
        <v>326</v>
      </c>
      <c r="D25" s="11"/>
      <c r="E25" s="41">
        <v>0</v>
      </c>
      <c r="F25" s="16" t="s">
        <v>326</v>
      </c>
      <c r="G25" s="13" t="s">
        <v>326</v>
      </c>
      <c r="H25" s="11"/>
      <c r="I25" s="41">
        <v>18</v>
      </c>
      <c r="J25" s="16" t="s">
        <v>326</v>
      </c>
      <c r="K25" s="13" t="s">
        <v>326</v>
      </c>
      <c r="L25" s="11"/>
      <c r="M25" s="41">
        <v>18</v>
      </c>
      <c r="N25" s="16" t="s">
        <v>326</v>
      </c>
    </row>
    <row r="26" spans="1:18" ht="15.75" thickBot="1" x14ac:dyDescent="0.3">
      <c r="A26" s="18"/>
      <c r="B26" s="34" t="s">
        <v>691</v>
      </c>
      <c r="C26" s="30" t="s">
        <v>326</v>
      </c>
      <c r="D26" s="35"/>
      <c r="E26" s="48">
        <v>0</v>
      </c>
      <c r="F26" s="39" t="s">
        <v>326</v>
      </c>
      <c r="G26" s="30" t="s">
        <v>326</v>
      </c>
      <c r="H26" s="35"/>
      <c r="I26" s="48">
        <v>3</v>
      </c>
      <c r="J26" s="39" t="s">
        <v>326</v>
      </c>
      <c r="K26" s="30" t="s">
        <v>326</v>
      </c>
      <c r="L26" s="35"/>
      <c r="M26" s="48">
        <v>3</v>
      </c>
      <c r="N26" s="39" t="s">
        <v>326</v>
      </c>
    </row>
    <row r="27" spans="1:18" x14ac:dyDescent="0.25">
      <c r="A27" s="18"/>
      <c r="B27" s="12"/>
      <c r="C27" s="12" t="s">
        <v>326</v>
      </c>
      <c r="D27" s="42"/>
      <c r="E27" s="42"/>
      <c r="F27" s="12"/>
      <c r="G27" s="12" t="s">
        <v>326</v>
      </c>
      <c r="H27" s="42"/>
      <c r="I27" s="42"/>
      <c r="J27" s="12"/>
      <c r="K27" s="12" t="s">
        <v>326</v>
      </c>
      <c r="L27" s="42"/>
      <c r="M27" s="42"/>
      <c r="N27" s="12"/>
    </row>
    <row r="28" spans="1:18" ht="15.75" thickBot="1" x14ac:dyDescent="0.3">
      <c r="A28" s="18"/>
      <c r="B28" s="45" t="s">
        <v>136</v>
      </c>
      <c r="C28" s="13" t="s">
        <v>326</v>
      </c>
      <c r="D28" s="11" t="s">
        <v>330</v>
      </c>
      <c r="E28" s="41">
        <v>12</v>
      </c>
      <c r="F28" s="16" t="s">
        <v>326</v>
      </c>
      <c r="G28" s="13" t="s">
        <v>326</v>
      </c>
      <c r="H28" s="11" t="s">
        <v>330</v>
      </c>
      <c r="I28" s="33">
        <v>1799</v>
      </c>
      <c r="J28" s="16" t="s">
        <v>326</v>
      </c>
      <c r="K28" s="13" t="s">
        <v>326</v>
      </c>
      <c r="L28" s="11" t="s">
        <v>330</v>
      </c>
      <c r="M28" s="33">
        <v>1811</v>
      </c>
      <c r="N28" s="16" t="s">
        <v>326</v>
      </c>
    </row>
    <row r="29" spans="1:18" ht="15.75" thickTop="1" x14ac:dyDescent="0.25">
      <c r="A29" s="18"/>
      <c r="B29" s="12"/>
      <c r="C29" s="12" t="s">
        <v>326</v>
      </c>
      <c r="D29" s="46"/>
      <c r="E29" s="46"/>
      <c r="F29" s="12"/>
      <c r="G29" s="12" t="s">
        <v>326</v>
      </c>
      <c r="H29" s="46"/>
      <c r="I29" s="46"/>
      <c r="J29" s="12"/>
      <c r="K29" s="12" t="s">
        <v>326</v>
      </c>
      <c r="L29" s="46"/>
      <c r="M29" s="46"/>
      <c r="N29" s="12"/>
    </row>
    <row r="30" spans="1:18" x14ac:dyDescent="0.25">
      <c r="A30" s="18"/>
      <c r="B30" s="22"/>
      <c r="C30" s="22"/>
      <c r="D30" s="22"/>
      <c r="E30" s="22"/>
      <c r="F30" s="22"/>
      <c r="G30" s="22"/>
      <c r="H30" s="22"/>
      <c r="I30" s="22"/>
      <c r="J30" s="22"/>
      <c r="K30" s="22"/>
      <c r="L30" s="22"/>
      <c r="M30" s="22"/>
      <c r="N30" s="22"/>
      <c r="O30" s="22"/>
      <c r="P30" s="22"/>
      <c r="Q30" s="22"/>
      <c r="R30" s="22"/>
    </row>
    <row r="31" spans="1:18" ht="25.5" customHeight="1" x14ac:dyDescent="0.25">
      <c r="A31" s="18"/>
      <c r="B31" s="20" t="s">
        <v>915</v>
      </c>
      <c r="C31" s="20"/>
      <c r="D31" s="20"/>
      <c r="E31" s="20"/>
      <c r="F31" s="20"/>
      <c r="G31" s="20"/>
      <c r="H31" s="20"/>
      <c r="I31" s="20"/>
      <c r="J31" s="20"/>
      <c r="K31" s="20"/>
      <c r="L31" s="20"/>
      <c r="M31" s="20"/>
      <c r="N31" s="20"/>
      <c r="O31" s="20"/>
      <c r="P31" s="20"/>
      <c r="Q31" s="20"/>
      <c r="R31" s="20"/>
    </row>
    <row r="32" spans="1:18" x14ac:dyDescent="0.25">
      <c r="A32" s="18"/>
      <c r="B32" s="100" t="s">
        <v>916</v>
      </c>
      <c r="C32" s="100"/>
      <c r="D32" s="100"/>
      <c r="E32" s="100"/>
      <c r="F32" s="100"/>
      <c r="G32" s="100"/>
      <c r="H32" s="100"/>
      <c r="I32" s="100"/>
      <c r="J32" s="100"/>
      <c r="K32" s="100"/>
      <c r="L32" s="100"/>
      <c r="M32" s="100"/>
      <c r="N32" s="100"/>
      <c r="O32" s="100"/>
      <c r="P32" s="100"/>
      <c r="Q32" s="100"/>
      <c r="R32" s="100"/>
    </row>
    <row r="33" spans="1:18" ht="25.5" customHeight="1" x14ac:dyDescent="0.25">
      <c r="A33" s="18"/>
      <c r="B33" s="100" t="s">
        <v>917</v>
      </c>
      <c r="C33" s="100"/>
      <c r="D33" s="100"/>
      <c r="E33" s="100"/>
      <c r="F33" s="100"/>
      <c r="G33" s="100"/>
      <c r="H33" s="100"/>
      <c r="I33" s="100"/>
      <c r="J33" s="100"/>
      <c r="K33" s="100"/>
      <c r="L33" s="100"/>
      <c r="M33" s="100"/>
      <c r="N33" s="100"/>
      <c r="O33" s="100"/>
      <c r="P33" s="100"/>
      <c r="Q33" s="100"/>
      <c r="R33" s="100"/>
    </row>
    <row r="34" spans="1:18" x14ac:dyDescent="0.25">
      <c r="A34" s="18"/>
      <c r="B34" s="100" t="s">
        <v>918</v>
      </c>
      <c r="C34" s="100"/>
      <c r="D34" s="100"/>
      <c r="E34" s="100"/>
      <c r="F34" s="100"/>
      <c r="G34" s="100"/>
      <c r="H34" s="100"/>
      <c r="I34" s="100"/>
      <c r="J34" s="100"/>
      <c r="K34" s="100"/>
      <c r="L34" s="100"/>
      <c r="M34" s="100"/>
      <c r="N34" s="100"/>
      <c r="O34" s="100"/>
      <c r="P34" s="100"/>
      <c r="Q34" s="100"/>
      <c r="R34" s="100"/>
    </row>
    <row r="35" spans="1:18" x14ac:dyDescent="0.25">
      <c r="A35" s="18"/>
      <c r="B35" s="100" t="s">
        <v>919</v>
      </c>
      <c r="C35" s="100"/>
      <c r="D35" s="100"/>
      <c r="E35" s="100"/>
      <c r="F35" s="100"/>
      <c r="G35" s="100"/>
      <c r="H35" s="100"/>
      <c r="I35" s="100"/>
      <c r="J35" s="100"/>
      <c r="K35" s="100"/>
      <c r="L35" s="100"/>
      <c r="M35" s="100"/>
      <c r="N35" s="100"/>
      <c r="O35" s="100"/>
      <c r="P35" s="100"/>
      <c r="Q35" s="100"/>
      <c r="R35" s="100"/>
    </row>
    <row r="36" spans="1:18" x14ac:dyDescent="0.25">
      <c r="A36" s="18"/>
      <c r="B36" s="21" t="s">
        <v>920</v>
      </c>
      <c r="C36" s="21"/>
      <c r="D36" s="21"/>
      <c r="E36" s="21"/>
      <c r="F36" s="21"/>
      <c r="G36" s="21"/>
      <c r="H36" s="21"/>
      <c r="I36" s="21"/>
      <c r="J36" s="21"/>
      <c r="K36" s="21"/>
      <c r="L36" s="21"/>
      <c r="M36" s="21"/>
      <c r="N36" s="21"/>
      <c r="O36" s="21"/>
      <c r="P36" s="21"/>
      <c r="Q36" s="21"/>
      <c r="R36" s="21"/>
    </row>
    <row r="37" spans="1:18" x14ac:dyDescent="0.25">
      <c r="A37" s="18"/>
      <c r="B37" s="20" t="s">
        <v>921</v>
      </c>
      <c r="C37" s="20"/>
      <c r="D37" s="20"/>
      <c r="E37" s="20"/>
      <c r="F37" s="20"/>
      <c r="G37" s="20"/>
      <c r="H37" s="20"/>
      <c r="I37" s="20"/>
      <c r="J37" s="20"/>
      <c r="K37" s="20"/>
      <c r="L37" s="20"/>
      <c r="M37" s="20"/>
      <c r="N37" s="20"/>
      <c r="O37" s="20"/>
      <c r="P37" s="20"/>
      <c r="Q37" s="20"/>
      <c r="R37" s="20"/>
    </row>
    <row r="38" spans="1:18" x14ac:dyDescent="0.25">
      <c r="A38" s="18"/>
      <c r="B38" s="20" t="s">
        <v>922</v>
      </c>
      <c r="C38" s="20"/>
      <c r="D38" s="20"/>
      <c r="E38" s="20"/>
      <c r="F38" s="20"/>
      <c r="G38" s="20"/>
      <c r="H38" s="20"/>
      <c r="I38" s="20"/>
      <c r="J38" s="20"/>
      <c r="K38" s="20"/>
      <c r="L38" s="20"/>
      <c r="M38" s="20"/>
      <c r="N38" s="20"/>
      <c r="O38" s="20"/>
      <c r="P38" s="20"/>
      <c r="Q38" s="20"/>
      <c r="R38" s="20"/>
    </row>
    <row r="39" spans="1:18" x14ac:dyDescent="0.25">
      <c r="A39" s="18"/>
      <c r="B39" s="53"/>
      <c r="C39" s="53"/>
      <c r="D39" s="53"/>
      <c r="E39" s="53"/>
      <c r="F39" s="53"/>
      <c r="G39" s="53"/>
      <c r="H39" s="53"/>
      <c r="I39" s="53"/>
      <c r="J39" s="53"/>
      <c r="K39" s="53"/>
      <c r="L39" s="53"/>
      <c r="M39" s="53"/>
      <c r="N39" s="53"/>
      <c r="O39" s="53"/>
      <c r="P39" s="53"/>
      <c r="Q39" s="53"/>
      <c r="R39" s="53"/>
    </row>
    <row r="40" spans="1:18" x14ac:dyDescent="0.25">
      <c r="A40" s="18"/>
      <c r="B40" s="4"/>
      <c r="C40" s="4"/>
      <c r="D40" s="4"/>
      <c r="E40" s="4"/>
      <c r="F40" s="4"/>
      <c r="G40" s="4"/>
      <c r="H40" s="4"/>
      <c r="I40" s="4"/>
      <c r="J40" s="4"/>
      <c r="K40" s="4"/>
      <c r="L40" s="4"/>
      <c r="M40" s="4"/>
      <c r="N40" s="4"/>
      <c r="O40" s="4"/>
      <c r="P40" s="4"/>
      <c r="Q40" s="4"/>
      <c r="R40" s="4"/>
    </row>
    <row r="41" spans="1:18" x14ac:dyDescent="0.25">
      <c r="A41" s="18"/>
      <c r="B41" s="49"/>
      <c r="C41" s="49" t="s">
        <v>326</v>
      </c>
      <c r="D41" s="50" t="s">
        <v>923</v>
      </c>
      <c r="E41" s="50"/>
      <c r="F41" s="49"/>
      <c r="G41" s="49"/>
      <c r="H41" s="67" t="s">
        <v>430</v>
      </c>
      <c r="I41" s="67"/>
      <c r="J41" s="49"/>
      <c r="K41" s="49" t="s">
        <v>326</v>
      </c>
      <c r="L41" s="67" t="s">
        <v>430</v>
      </c>
      <c r="M41" s="67"/>
      <c r="N41" s="49"/>
      <c r="O41" s="49" t="s">
        <v>326</v>
      </c>
      <c r="P41" s="67" t="s">
        <v>929</v>
      </c>
      <c r="Q41" s="67"/>
      <c r="R41" s="49"/>
    </row>
    <row r="42" spans="1:18" x14ac:dyDescent="0.25">
      <c r="A42" s="18"/>
      <c r="B42" s="49"/>
      <c r="C42" s="49"/>
      <c r="D42" s="50"/>
      <c r="E42" s="50"/>
      <c r="F42" s="49"/>
      <c r="G42" s="49"/>
      <c r="H42" s="67" t="s">
        <v>431</v>
      </c>
      <c r="I42" s="67"/>
      <c r="J42" s="49"/>
      <c r="K42" s="49"/>
      <c r="L42" s="67" t="s">
        <v>431</v>
      </c>
      <c r="M42" s="67"/>
      <c r="N42" s="49"/>
      <c r="O42" s="49"/>
      <c r="P42" s="67" t="s">
        <v>930</v>
      </c>
      <c r="Q42" s="67"/>
      <c r="R42" s="49"/>
    </row>
    <row r="43" spans="1:18" x14ac:dyDescent="0.25">
      <c r="A43" s="18"/>
      <c r="B43" s="49"/>
      <c r="C43" s="49"/>
      <c r="D43" s="50"/>
      <c r="E43" s="50"/>
      <c r="F43" s="49"/>
      <c r="G43" s="49"/>
      <c r="H43" s="67" t="s">
        <v>924</v>
      </c>
      <c r="I43" s="67"/>
      <c r="J43" s="49"/>
      <c r="K43" s="49"/>
      <c r="L43" s="67" t="s">
        <v>926</v>
      </c>
      <c r="M43" s="67"/>
      <c r="N43" s="49"/>
      <c r="O43" s="49"/>
      <c r="P43" s="67" t="s">
        <v>391</v>
      </c>
      <c r="Q43" s="67"/>
      <c r="R43" s="49"/>
    </row>
    <row r="44" spans="1:18" x14ac:dyDescent="0.25">
      <c r="A44" s="18"/>
      <c r="B44" s="49"/>
      <c r="C44" s="49"/>
      <c r="D44" s="50"/>
      <c r="E44" s="50"/>
      <c r="F44" s="49"/>
      <c r="G44" s="49"/>
      <c r="H44" s="67" t="s">
        <v>925</v>
      </c>
      <c r="I44" s="67"/>
      <c r="J44" s="49"/>
      <c r="K44" s="49"/>
      <c r="L44" s="67" t="s">
        <v>927</v>
      </c>
      <c r="M44" s="67"/>
      <c r="N44" s="49"/>
      <c r="O44" s="49"/>
      <c r="P44" s="99" t="s">
        <v>931</v>
      </c>
      <c r="Q44" s="99"/>
      <c r="R44" s="49"/>
    </row>
    <row r="45" spans="1:18" x14ac:dyDescent="0.25">
      <c r="A45" s="18"/>
      <c r="B45" s="49"/>
      <c r="C45" s="49"/>
      <c r="D45" s="50"/>
      <c r="E45" s="50"/>
      <c r="F45" s="49"/>
      <c r="G45" s="49"/>
      <c r="H45" s="67"/>
      <c r="I45" s="67"/>
      <c r="J45" s="49"/>
      <c r="K45" s="49"/>
      <c r="L45" s="67" t="s">
        <v>781</v>
      </c>
      <c r="M45" s="67"/>
      <c r="N45" s="49"/>
      <c r="O45" s="49"/>
      <c r="P45" s="99"/>
      <c r="Q45" s="99"/>
      <c r="R45" s="49"/>
    </row>
    <row r="46" spans="1:18" ht="15.75" thickBot="1" x14ac:dyDescent="0.3">
      <c r="A46" s="18"/>
      <c r="B46" s="49"/>
      <c r="C46" s="49"/>
      <c r="D46" s="50"/>
      <c r="E46" s="50"/>
      <c r="F46" s="49"/>
      <c r="G46" s="49"/>
      <c r="H46" s="68"/>
      <c r="I46" s="68"/>
      <c r="J46" s="49"/>
      <c r="K46" s="49"/>
      <c r="L46" s="98" t="s">
        <v>928</v>
      </c>
      <c r="M46" s="98"/>
      <c r="N46" s="49"/>
      <c r="O46" s="49"/>
      <c r="P46" s="98"/>
      <c r="Q46" s="98"/>
      <c r="R46" s="49"/>
    </row>
    <row r="47" spans="1:18" ht="25.5" x14ac:dyDescent="0.25">
      <c r="A47" s="18"/>
      <c r="B47" s="28" t="s">
        <v>932</v>
      </c>
      <c r="C47" s="30" t="s">
        <v>326</v>
      </c>
      <c r="D47" s="35"/>
      <c r="E47" s="37">
        <v>734896</v>
      </c>
      <c r="F47" s="39" t="s">
        <v>326</v>
      </c>
      <c r="G47" s="30"/>
      <c r="H47" s="35" t="s">
        <v>330</v>
      </c>
      <c r="I47" s="48">
        <v>12.44</v>
      </c>
      <c r="J47" s="39" t="s">
        <v>326</v>
      </c>
      <c r="K47" s="30" t="s">
        <v>326</v>
      </c>
      <c r="L47" s="35"/>
      <c r="M47" s="48">
        <v>2.8</v>
      </c>
      <c r="N47" s="39" t="s">
        <v>326</v>
      </c>
      <c r="O47" s="30" t="s">
        <v>326</v>
      </c>
      <c r="P47" s="35" t="s">
        <v>330</v>
      </c>
      <c r="Q47" s="48">
        <v>966</v>
      </c>
      <c r="R47" s="39" t="s">
        <v>326</v>
      </c>
    </row>
    <row r="48" spans="1:18" x14ac:dyDescent="0.25">
      <c r="A48" s="18"/>
      <c r="B48" s="31" t="s">
        <v>933</v>
      </c>
      <c r="C48" s="13" t="s">
        <v>326</v>
      </c>
      <c r="D48" s="11"/>
      <c r="E48" s="41">
        <v>0</v>
      </c>
      <c r="F48" s="16" t="s">
        <v>326</v>
      </c>
      <c r="G48" s="13"/>
      <c r="H48" s="11"/>
      <c r="I48" s="41">
        <v>0</v>
      </c>
      <c r="J48" s="16" t="s">
        <v>326</v>
      </c>
      <c r="K48" s="13" t="s">
        <v>326</v>
      </c>
      <c r="L48" s="4"/>
      <c r="M48" s="4"/>
      <c r="N48" s="4"/>
      <c r="O48" s="13" t="s">
        <v>326</v>
      </c>
      <c r="P48" s="4"/>
      <c r="Q48" s="4"/>
      <c r="R48" s="4"/>
    </row>
    <row r="49" spans="1:18" x14ac:dyDescent="0.25">
      <c r="A49" s="18"/>
      <c r="B49" s="34" t="s">
        <v>934</v>
      </c>
      <c r="C49" s="30" t="s">
        <v>326</v>
      </c>
      <c r="D49" s="35"/>
      <c r="E49" s="48" t="s">
        <v>935</v>
      </c>
      <c r="F49" s="39" t="s">
        <v>340</v>
      </c>
      <c r="G49" s="30"/>
      <c r="H49" s="35"/>
      <c r="I49" s="48">
        <v>9.89</v>
      </c>
      <c r="J49" s="39" t="s">
        <v>326</v>
      </c>
      <c r="K49" s="30" t="s">
        <v>326</v>
      </c>
      <c r="L49" s="29"/>
      <c r="M49" s="29"/>
      <c r="N49" s="29"/>
      <c r="O49" s="30" t="s">
        <v>326</v>
      </c>
      <c r="P49" s="29"/>
      <c r="Q49" s="29"/>
      <c r="R49" s="29"/>
    </row>
    <row r="50" spans="1:18" x14ac:dyDescent="0.25">
      <c r="A50" s="18"/>
      <c r="B50" s="31" t="s">
        <v>936</v>
      </c>
      <c r="C50" s="13" t="s">
        <v>326</v>
      </c>
      <c r="D50" s="11"/>
      <c r="E50" s="41" t="s">
        <v>937</v>
      </c>
      <c r="F50" s="16" t="s">
        <v>340</v>
      </c>
      <c r="G50" s="13"/>
      <c r="H50" s="11"/>
      <c r="I50" s="41">
        <v>9.5</v>
      </c>
      <c r="J50" s="16" t="s">
        <v>326</v>
      </c>
      <c r="K50" s="13" t="s">
        <v>326</v>
      </c>
      <c r="L50" s="4"/>
      <c r="M50" s="4"/>
      <c r="N50" s="4"/>
      <c r="O50" s="13" t="s">
        <v>326</v>
      </c>
      <c r="P50" s="4"/>
      <c r="Q50" s="4"/>
      <c r="R50" s="4"/>
    </row>
    <row r="51" spans="1:18" ht="15.75" thickBot="1" x14ac:dyDescent="0.3">
      <c r="A51" s="18"/>
      <c r="B51" s="34" t="s">
        <v>938</v>
      </c>
      <c r="C51" s="30" t="s">
        <v>326</v>
      </c>
      <c r="D51" s="35"/>
      <c r="E51" s="48" t="s">
        <v>939</v>
      </c>
      <c r="F51" s="39" t="s">
        <v>340</v>
      </c>
      <c r="G51" s="30"/>
      <c r="H51" s="35"/>
      <c r="I51" s="48">
        <v>18.18</v>
      </c>
      <c r="J51" s="39" t="s">
        <v>326</v>
      </c>
      <c r="K51" s="30" t="s">
        <v>326</v>
      </c>
      <c r="L51" s="29"/>
      <c r="M51" s="29"/>
      <c r="N51" s="29"/>
      <c r="O51" s="30" t="s">
        <v>326</v>
      </c>
      <c r="P51" s="29"/>
      <c r="Q51" s="29"/>
      <c r="R51" s="29"/>
    </row>
    <row r="52" spans="1:18" x14ac:dyDescent="0.25">
      <c r="A52" s="18"/>
      <c r="B52" s="12"/>
      <c r="C52" s="12" t="s">
        <v>326</v>
      </c>
      <c r="D52" s="42"/>
      <c r="E52" s="42"/>
      <c r="F52" s="12"/>
      <c r="G52" s="12"/>
      <c r="H52" s="12"/>
      <c r="I52" s="12"/>
      <c r="J52" s="12"/>
      <c r="K52" s="12" t="s">
        <v>326</v>
      </c>
      <c r="L52" s="12"/>
      <c r="M52" s="12"/>
      <c r="N52" s="12"/>
      <c r="O52" s="12" t="s">
        <v>326</v>
      </c>
      <c r="P52" s="12"/>
      <c r="Q52" s="12"/>
      <c r="R52" s="12"/>
    </row>
    <row r="53" spans="1:18" ht="26.25" thickBot="1" x14ac:dyDescent="0.3">
      <c r="A53" s="18"/>
      <c r="B53" s="45" t="s">
        <v>940</v>
      </c>
      <c r="C53" s="13" t="s">
        <v>326</v>
      </c>
      <c r="D53" s="11"/>
      <c r="E53" s="33">
        <v>434740</v>
      </c>
      <c r="F53" s="16" t="s">
        <v>326</v>
      </c>
      <c r="G53" s="13"/>
      <c r="H53" s="11" t="s">
        <v>330</v>
      </c>
      <c r="I53" s="41">
        <v>13.89</v>
      </c>
      <c r="J53" s="16" t="s">
        <v>326</v>
      </c>
      <c r="K53" s="13" t="s">
        <v>326</v>
      </c>
      <c r="L53" s="11"/>
      <c r="M53" s="41">
        <v>2.1</v>
      </c>
      <c r="N53" s="16" t="s">
        <v>326</v>
      </c>
      <c r="O53" s="13" t="s">
        <v>326</v>
      </c>
      <c r="P53" s="11" t="s">
        <v>330</v>
      </c>
      <c r="Q53" s="33">
        <v>1913</v>
      </c>
      <c r="R53" s="16" t="s">
        <v>326</v>
      </c>
    </row>
    <row r="54" spans="1:18" ht="15.75" thickTop="1" x14ac:dyDescent="0.25">
      <c r="A54" s="18"/>
      <c r="B54" s="12"/>
      <c r="C54" s="12" t="s">
        <v>326</v>
      </c>
      <c r="D54" s="46"/>
      <c r="E54" s="46"/>
      <c r="F54" s="12"/>
      <c r="G54" s="12"/>
      <c r="H54" s="12"/>
      <c r="I54" s="12"/>
      <c r="J54" s="12"/>
      <c r="K54" s="12" t="s">
        <v>326</v>
      </c>
      <c r="L54" s="12"/>
      <c r="M54" s="12"/>
      <c r="N54" s="12"/>
      <c r="O54" s="12" t="s">
        <v>326</v>
      </c>
      <c r="P54" s="12"/>
      <c r="Q54" s="12"/>
      <c r="R54" s="12"/>
    </row>
    <row r="55" spans="1:18" x14ac:dyDescent="0.25">
      <c r="A55" s="18"/>
      <c r="B55" s="28" t="s">
        <v>941</v>
      </c>
      <c r="C55" s="30" t="s">
        <v>326</v>
      </c>
      <c r="D55" s="35"/>
      <c r="E55" s="37">
        <v>417465</v>
      </c>
      <c r="F55" s="39" t="s">
        <v>326</v>
      </c>
      <c r="G55" s="30"/>
      <c r="H55" s="35" t="s">
        <v>330</v>
      </c>
      <c r="I55" s="48">
        <v>13.97</v>
      </c>
      <c r="J55" s="39" t="s">
        <v>326</v>
      </c>
      <c r="K55" s="30" t="s">
        <v>326</v>
      </c>
      <c r="L55" s="35"/>
      <c r="M55" s="48">
        <v>2.1</v>
      </c>
      <c r="N55" s="39" t="s">
        <v>326</v>
      </c>
      <c r="O55" s="30" t="s">
        <v>326</v>
      </c>
      <c r="P55" s="35" t="s">
        <v>330</v>
      </c>
      <c r="Q55" s="37">
        <v>1816</v>
      </c>
      <c r="R55" s="39" t="s">
        <v>326</v>
      </c>
    </row>
    <row r="56" spans="1:18" x14ac:dyDescent="0.25">
      <c r="A56" s="18"/>
      <c r="B56" s="45" t="s">
        <v>942</v>
      </c>
      <c r="C56" s="13" t="s">
        <v>326</v>
      </c>
      <c r="D56" s="11"/>
      <c r="E56" s="33">
        <v>17275</v>
      </c>
      <c r="F56" s="16" t="s">
        <v>326</v>
      </c>
      <c r="G56" s="13"/>
      <c r="H56" s="11" t="s">
        <v>330</v>
      </c>
      <c r="I56" s="41">
        <v>11.92</v>
      </c>
      <c r="J56" s="16" t="s">
        <v>326</v>
      </c>
      <c r="K56" s="13" t="s">
        <v>326</v>
      </c>
      <c r="L56" s="11"/>
      <c r="M56" s="41">
        <v>2.8</v>
      </c>
      <c r="N56" s="16" t="s">
        <v>326</v>
      </c>
      <c r="O56" s="13" t="s">
        <v>326</v>
      </c>
      <c r="P56" s="11" t="s">
        <v>330</v>
      </c>
      <c r="Q56" s="41">
        <v>96</v>
      </c>
      <c r="R56" s="16" t="s">
        <v>326</v>
      </c>
    </row>
    <row r="57" spans="1:18" ht="25.5" x14ac:dyDescent="0.25">
      <c r="A57" s="18"/>
      <c r="B57" s="28" t="s">
        <v>943</v>
      </c>
      <c r="C57" s="30" t="s">
        <v>326</v>
      </c>
      <c r="D57" s="35"/>
      <c r="E57" s="37">
        <v>434740</v>
      </c>
      <c r="F57" s="39" t="s">
        <v>326</v>
      </c>
      <c r="G57" s="30"/>
      <c r="H57" s="35" t="s">
        <v>330</v>
      </c>
      <c r="I57" s="48">
        <v>13.89</v>
      </c>
      <c r="J57" s="39" t="s">
        <v>326</v>
      </c>
      <c r="K57" s="30" t="s">
        <v>326</v>
      </c>
      <c r="L57" s="35"/>
      <c r="M57" s="48">
        <v>2.1</v>
      </c>
      <c r="N57" s="39" t="s">
        <v>326</v>
      </c>
      <c r="O57" s="30" t="s">
        <v>326</v>
      </c>
      <c r="P57" s="35" t="s">
        <v>330</v>
      </c>
      <c r="Q57" s="37">
        <v>1913</v>
      </c>
      <c r="R57" s="39" t="s">
        <v>326</v>
      </c>
    </row>
    <row r="58" spans="1:18" x14ac:dyDescent="0.25">
      <c r="A58" s="18"/>
      <c r="B58" s="20" t="s">
        <v>944</v>
      </c>
      <c r="C58" s="20"/>
      <c r="D58" s="20"/>
      <c r="E58" s="20"/>
      <c r="F58" s="20"/>
      <c r="G58" s="20"/>
      <c r="H58" s="20"/>
      <c r="I58" s="20"/>
      <c r="J58" s="20"/>
      <c r="K58" s="20"/>
      <c r="L58" s="20"/>
      <c r="M58" s="20"/>
      <c r="N58" s="20"/>
      <c r="O58" s="20"/>
      <c r="P58" s="20"/>
      <c r="Q58" s="20"/>
      <c r="R58" s="20"/>
    </row>
    <row r="59" spans="1:18" ht="25.5" customHeight="1" x14ac:dyDescent="0.25">
      <c r="A59" s="18"/>
      <c r="B59" s="20" t="s">
        <v>945</v>
      </c>
      <c r="C59" s="20"/>
      <c r="D59" s="20"/>
      <c r="E59" s="20"/>
      <c r="F59" s="20"/>
      <c r="G59" s="20"/>
      <c r="H59" s="20"/>
      <c r="I59" s="20"/>
      <c r="J59" s="20"/>
      <c r="K59" s="20"/>
      <c r="L59" s="20"/>
      <c r="M59" s="20"/>
      <c r="N59" s="20"/>
      <c r="O59" s="20"/>
      <c r="P59" s="20"/>
      <c r="Q59" s="20"/>
      <c r="R59" s="20"/>
    </row>
    <row r="60" spans="1:18" x14ac:dyDescent="0.25">
      <c r="A60" s="18"/>
      <c r="B60" s="22"/>
      <c r="C60" s="22"/>
      <c r="D60" s="22"/>
      <c r="E60" s="22"/>
      <c r="F60" s="22"/>
      <c r="G60" s="22"/>
      <c r="H60" s="22"/>
      <c r="I60" s="22"/>
      <c r="J60" s="22"/>
      <c r="K60" s="22"/>
      <c r="L60" s="22"/>
      <c r="M60" s="22"/>
      <c r="N60" s="22"/>
      <c r="O60" s="22"/>
      <c r="P60" s="22"/>
      <c r="Q60" s="22"/>
      <c r="R60" s="22"/>
    </row>
    <row r="61" spans="1:18" x14ac:dyDescent="0.25">
      <c r="A61" s="18"/>
      <c r="B61" s="20" t="s">
        <v>946</v>
      </c>
      <c r="C61" s="20"/>
      <c r="D61" s="20"/>
      <c r="E61" s="20"/>
      <c r="F61" s="20"/>
      <c r="G61" s="20"/>
      <c r="H61" s="20"/>
      <c r="I61" s="20"/>
      <c r="J61" s="20"/>
      <c r="K61" s="20"/>
      <c r="L61" s="20"/>
      <c r="M61" s="20"/>
      <c r="N61" s="20"/>
      <c r="O61" s="20"/>
      <c r="P61" s="20"/>
      <c r="Q61" s="20"/>
      <c r="R61" s="20"/>
    </row>
    <row r="62" spans="1:18" x14ac:dyDescent="0.25">
      <c r="A62" s="18"/>
      <c r="B62" s="21" t="s">
        <v>947</v>
      </c>
      <c r="C62" s="21"/>
      <c r="D62" s="21"/>
      <c r="E62" s="21"/>
      <c r="F62" s="21"/>
      <c r="G62" s="21"/>
      <c r="H62" s="21"/>
      <c r="I62" s="21"/>
      <c r="J62" s="21"/>
      <c r="K62" s="21"/>
      <c r="L62" s="21"/>
      <c r="M62" s="21"/>
      <c r="N62" s="21"/>
      <c r="O62" s="21"/>
      <c r="P62" s="21"/>
      <c r="Q62" s="21"/>
      <c r="R62" s="21"/>
    </row>
    <row r="63" spans="1:18" ht="25.5" customHeight="1" x14ac:dyDescent="0.25">
      <c r="A63" s="18"/>
      <c r="B63" s="20" t="s">
        <v>948</v>
      </c>
      <c r="C63" s="20"/>
      <c r="D63" s="20"/>
      <c r="E63" s="20"/>
      <c r="F63" s="20"/>
      <c r="G63" s="20"/>
      <c r="H63" s="20"/>
      <c r="I63" s="20"/>
      <c r="J63" s="20"/>
      <c r="K63" s="20"/>
      <c r="L63" s="20"/>
      <c r="M63" s="20"/>
      <c r="N63" s="20"/>
      <c r="O63" s="20"/>
      <c r="P63" s="20"/>
      <c r="Q63" s="20"/>
      <c r="R63" s="20"/>
    </row>
    <row r="64" spans="1:18" x14ac:dyDescent="0.25">
      <c r="A64" s="18"/>
      <c r="B64" s="53"/>
      <c r="C64" s="53"/>
      <c r="D64" s="53"/>
      <c r="E64" s="53"/>
      <c r="F64" s="53"/>
      <c r="G64" s="53"/>
      <c r="H64" s="53"/>
      <c r="I64" s="53"/>
      <c r="J64" s="53"/>
      <c r="K64" s="53"/>
      <c r="L64" s="53"/>
      <c r="M64" s="53"/>
      <c r="N64" s="53"/>
      <c r="O64" s="53"/>
      <c r="P64" s="53"/>
      <c r="Q64" s="53"/>
      <c r="R64" s="53"/>
    </row>
    <row r="65" spans="1:18" x14ac:dyDescent="0.25">
      <c r="A65" s="18"/>
      <c r="B65" s="4"/>
      <c r="C65" s="4"/>
      <c r="D65" s="4"/>
      <c r="E65" s="4"/>
      <c r="F65" s="4"/>
      <c r="G65" s="4"/>
      <c r="H65" s="4"/>
      <c r="I65" s="4"/>
      <c r="J65" s="4"/>
    </row>
    <row r="66" spans="1:18" x14ac:dyDescent="0.25">
      <c r="A66" s="18"/>
      <c r="B66" s="49"/>
      <c r="C66" s="49" t="s">
        <v>326</v>
      </c>
      <c r="D66" s="67" t="s">
        <v>632</v>
      </c>
      <c r="E66" s="67"/>
      <c r="F66" s="49"/>
      <c r="G66" s="49"/>
      <c r="H66" s="67" t="s">
        <v>950</v>
      </c>
      <c r="I66" s="67"/>
      <c r="J66" s="49"/>
    </row>
    <row r="67" spans="1:18" x14ac:dyDescent="0.25">
      <c r="A67" s="18"/>
      <c r="B67" s="49"/>
      <c r="C67" s="49"/>
      <c r="D67" s="67" t="s">
        <v>949</v>
      </c>
      <c r="E67" s="67"/>
      <c r="F67" s="49"/>
      <c r="G67" s="49"/>
      <c r="H67" s="67" t="s">
        <v>951</v>
      </c>
      <c r="I67" s="67"/>
      <c r="J67" s="49"/>
    </row>
    <row r="68" spans="1:18" ht="15.75" thickBot="1" x14ac:dyDescent="0.3">
      <c r="A68" s="18"/>
      <c r="B68" s="49"/>
      <c r="C68" s="49"/>
      <c r="D68" s="68"/>
      <c r="E68" s="68"/>
      <c r="F68" s="49"/>
      <c r="G68" s="49"/>
      <c r="H68" s="68" t="s">
        <v>952</v>
      </c>
      <c r="I68" s="68"/>
      <c r="J68" s="49"/>
    </row>
    <row r="69" spans="1:18" x14ac:dyDescent="0.25">
      <c r="A69" s="18"/>
      <c r="B69" s="71" t="s">
        <v>953</v>
      </c>
      <c r="C69" s="30" t="s">
        <v>326</v>
      </c>
      <c r="D69" s="29"/>
      <c r="E69" s="29"/>
      <c r="F69" s="29"/>
      <c r="G69" s="30"/>
      <c r="H69" s="29"/>
      <c r="I69" s="29"/>
      <c r="J69" s="29"/>
    </row>
    <row r="70" spans="1:18" x14ac:dyDescent="0.25">
      <c r="A70" s="18"/>
      <c r="B70" s="31" t="s">
        <v>954</v>
      </c>
      <c r="C70" s="13" t="s">
        <v>326</v>
      </c>
      <c r="D70" s="11"/>
      <c r="E70" s="33">
        <v>290550</v>
      </c>
      <c r="F70" s="16" t="s">
        <v>326</v>
      </c>
      <c r="G70" s="13"/>
      <c r="H70" s="11" t="s">
        <v>330</v>
      </c>
      <c r="I70" s="41">
        <v>11.99</v>
      </c>
      <c r="J70" s="16" t="s">
        <v>326</v>
      </c>
    </row>
    <row r="71" spans="1:18" x14ac:dyDescent="0.25">
      <c r="A71" s="18"/>
      <c r="B71" s="34" t="s">
        <v>933</v>
      </c>
      <c r="C71" s="30" t="s">
        <v>326</v>
      </c>
      <c r="D71" s="35"/>
      <c r="E71" s="37">
        <v>81050</v>
      </c>
      <c r="F71" s="39" t="s">
        <v>326</v>
      </c>
      <c r="G71" s="30"/>
      <c r="H71" s="35"/>
      <c r="I71" s="48">
        <v>16.8</v>
      </c>
      <c r="J71" s="39" t="s">
        <v>326</v>
      </c>
    </row>
    <row r="72" spans="1:18" x14ac:dyDescent="0.25">
      <c r="A72" s="18"/>
      <c r="B72" s="31" t="s">
        <v>955</v>
      </c>
      <c r="C72" s="13" t="s">
        <v>326</v>
      </c>
      <c r="D72" s="11"/>
      <c r="E72" s="41" t="s">
        <v>956</v>
      </c>
      <c r="F72" s="16" t="s">
        <v>340</v>
      </c>
      <c r="G72" s="13"/>
      <c r="H72" s="11"/>
      <c r="I72" s="41">
        <v>12.02</v>
      </c>
      <c r="J72" s="16" t="s">
        <v>326</v>
      </c>
    </row>
    <row r="73" spans="1:18" ht="15.75" thickBot="1" x14ac:dyDescent="0.3">
      <c r="A73" s="18"/>
      <c r="B73" s="34" t="s">
        <v>957</v>
      </c>
      <c r="C73" s="30" t="s">
        <v>326</v>
      </c>
      <c r="D73" s="35"/>
      <c r="E73" s="48" t="s">
        <v>958</v>
      </c>
      <c r="F73" s="39" t="s">
        <v>340</v>
      </c>
      <c r="G73" s="30"/>
      <c r="H73" s="35"/>
      <c r="I73" s="48">
        <v>11.06</v>
      </c>
      <c r="J73" s="39" t="s">
        <v>326</v>
      </c>
    </row>
    <row r="74" spans="1:18" x14ac:dyDescent="0.25">
      <c r="A74" s="18"/>
      <c r="B74" s="12"/>
      <c r="C74" s="12" t="s">
        <v>326</v>
      </c>
      <c r="D74" s="42"/>
      <c r="E74" s="42"/>
      <c r="F74" s="12"/>
      <c r="G74" s="12"/>
      <c r="H74" s="12"/>
      <c r="I74" s="12"/>
      <c r="J74" s="12"/>
    </row>
    <row r="75" spans="1:18" ht="15.75" thickBot="1" x14ac:dyDescent="0.3">
      <c r="A75" s="18"/>
      <c r="B75" s="31" t="s">
        <v>959</v>
      </c>
      <c r="C75" s="13" t="s">
        <v>326</v>
      </c>
      <c r="D75" s="11"/>
      <c r="E75" s="33">
        <v>266050</v>
      </c>
      <c r="F75" s="16" t="s">
        <v>326</v>
      </c>
      <c r="G75" s="13"/>
      <c r="H75" s="11" t="s">
        <v>330</v>
      </c>
      <c r="I75" s="41">
        <v>13.49</v>
      </c>
      <c r="J75" s="16" t="s">
        <v>326</v>
      </c>
    </row>
    <row r="76" spans="1:18" ht="15.75" thickTop="1" x14ac:dyDescent="0.25">
      <c r="A76" s="18"/>
      <c r="B76" s="12"/>
      <c r="C76" s="12" t="s">
        <v>326</v>
      </c>
      <c r="D76" s="46"/>
      <c r="E76" s="46"/>
      <c r="F76" s="12"/>
      <c r="G76" s="12"/>
      <c r="H76" s="46"/>
      <c r="I76" s="46"/>
      <c r="J76" s="12"/>
    </row>
    <row r="77" spans="1:18" ht="25.5" customHeight="1" x14ac:dyDescent="0.25">
      <c r="A77" s="18"/>
      <c r="B77" s="20" t="s">
        <v>960</v>
      </c>
      <c r="C77" s="20"/>
      <c r="D77" s="20"/>
      <c r="E77" s="20"/>
      <c r="F77" s="20"/>
      <c r="G77" s="20"/>
      <c r="H77" s="20"/>
      <c r="I77" s="20"/>
      <c r="J77" s="20"/>
      <c r="K77" s="20"/>
      <c r="L77" s="20"/>
      <c r="M77" s="20"/>
      <c r="N77" s="20"/>
      <c r="O77" s="20"/>
      <c r="P77" s="20"/>
      <c r="Q77" s="20"/>
      <c r="R77" s="20"/>
    </row>
  </sheetData>
  <mergeCells count="89">
    <mergeCell ref="B60:R60"/>
    <mergeCell ref="B61:R61"/>
    <mergeCell ref="B62:R62"/>
    <mergeCell ref="B63:R63"/>
    <mergeCell ref="B64:R64"/>
    <mergeCell ref="B77:R77"/>
    <mergeCell ref="B36:R36"/>
    <mergeCell ref="B37:R37"/>
    <mergeCell ref="B38:R38"/>
    <mergeCell ref="B39:R39"/>
    <mergeCell ref="B58:R58"/>
    <mergeCell ref="B59:R59"/>
    <mergeCell ref="B30:R30"/>
    <mergeCell ref="B31:R31"/>
    <mergeCell ref="B32:R32"/>
    <mergeCell ref="B33:R33"/>
    <mergeCell ref="B34:R34"/>
    <mergeCell ref="B35:R35"/>
    <mergeCell ref="B13:R13"/>
    <mergeCell ref="B14:R14"/>
    <mergeCell ref="B15:R15"/>
    <mergeCell ref="B16:R16"/>
    <mergeCell ref="B17:R17"/>
    <mergeCell ref="B18:R18"/>
    <mergeCell ref="B7:R7"/>
    <mergeCell ref="B8:R8"/>
    <mergeCell ref="B9:R9"/>
    <mergeCell ref="B10:R10"/>
    <mergeCell ref="B11:R11"/>
    <mergeCell ref="B12:R12"/>
    <mergeCell ref="H68:I68"/>
    <mergeCell ref="J66:J68"/>
    <mergeCell ref="A1:A2"/>
    <mergeCell ref="B1:R1"/>
    <mergeCell ref="B2:R2"/>
    <mergeCell ref="B3:R3"/>
    <mergeCell ref="A4:A77"/>
    <mergeCell ref="B4:R4"/>
    <mergeCell ref="B5:R5"/>
    <mergeCell ref="B6:R6"/>
    <mergeCell ref="R41:R46"/>
    <mergeCell ref="B66:B68"/>
    <mergeCell ref="C66:C68"/>
    <mergeCell ref="D66:E66"/>
    <mergeCell ref="D67:E67"/>
    <mergeCell ref="D68:E68"/>
    <mergeCell ref="F66:F68"/>
    <mergeCell ref="G66:G68"/>
    <mergeCell ref="H66:I66"/>
    <mergeCell ref="H67:I67"/>
    <mergeCell ref="N41:N46"/>
    <mergeCell ref="O41:O46"/>
    <mergeCell ref="P41:Q41"/>
    <mergeCell ref="P42:Q42"/>
    <mergeCell ref="P43:Q43"/>
    <mergeCell ref="P44:Q44"/>
    <mergeCell ref="P45:Q45"/>
    <mergeCell ref="P46:Q46"/>
    <mergeCell ref="H46:I46"/>
    <mergeCell ref="J41:J46"/>
    <mergeCell ref="K41:K46"/>
    <mergeCell ref="L41:M41"/>
    <mergeCell ref="L42:M42"/>
    <mergeCell ref="L43:M43"/>
    <mergeCell ref="L44:M44"/>
    <mergeCell ref="L45:M45"/>
    <mergeCell ref="L46:M46"/>
    <mergeCell ref="B41:B46"/>
    <mergeCell ref="C41:C46"/>
    <mergeCell ref="D41:E46"/>
    <mergeCell ref="F41:F46"/>
    <mergeCell ref="G41:G46"/>
    <mergeCell ref="H41:I41"/>
    <mergeCell ref="H42:I42"/>
    <mergeCell ref="H43:I43"/>
    <mergeCell ref="H44:I44"/>
    <mergeCell ref="H45:I45"/>
    <mergeCell ref="H20:I20"/>
    <mergeCell ref="H21:I21"/>
    <mergeCell ref="J20:J21"/>
    <mergeCell ref="K20:K21"/>
    <mergeCell ref="L20:M21"/>
    <mergeCell ref="N20:N21"/>
    <mergeCell ref="B20:B21"/>
    <mergeCell ref="C20:C21"/>
    <mergeCell ref="D20:E20"/>
    <mergeCell ref="D21: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961</v>
      </c>
      <c r="B1" s="1" t="s">
        <v>2</v>
      </c>
    </row>
    <row r="2" spans="1:2" x14ac:dyDescent="0.25">
      <c r="A2" s="9"/>
      <c r="B2" s="1" t="s">
        <v>3</v>
      </c>
    </row>
    <row r="3" spans="1:2" x14ac:dyDescent="0.25">
      <c r="A3" s="3" t="s">
        <v>962</v>
      </c>
      <c r="B3" s="4" t="s">
        <v>7</v>
      </c>
    </row>
    <row r="4" spans="1:2" x14ac:dyDescent="0.25">
      <c r="A4" s="18" t="s">
        <v>961</v>
      </c>
      <c r="B4" s="4" t="s">
        <v>7</v>
      </c>
    </row>
    <row r="5" spans="1:2" ht="26.25" x14ac:dyDescent="0.25">
      <c r="A5" s="18"/>
      <c r="B5" s="10" t="s">
        <v>963</v>
      </c>
    </row>
    <row r="6" spans="1:2" x14ac:dyDescent="0.25">
      <c r="A6" s="18"/>
      <c r="B6" s="10" t="s">
        <v>964</v>
      </c>
    </row>
    <row r="7" spans="1:2" ht="255.75" x14ac:dyDescent="0.25">
      <c r="A7" s="18"/>
      <c r="B7" s="11" t="s">
        <v>965</v>
      </c>
    </row>
    <row r="8" spans="1:2" ht="230.25" x14ac:dyDescent="0.25">
      <c r="A8" s="18"/>
      <c r="B8" s="11" t="s">
        <v>966</v>
      </c>
    </row>
    <row r="9" spans="1:2" x14ac:dyDescent="0.25">
      <c r="A9" s="18"/>
      <c r="B9" s="10" t="s">
        <v>967</v>
      </c>
    </row>
    <row r="10" spans="1:2" ht="102.75" x14ac:dyDescent="0.25">
      <c r="A10" s="18"/>
      <c r="B10" s="11" t="s">
        <v>968</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9" t="s">
        <v>969</v>
      </c>
      <c r="B1" s="1" t="s">
        <v>2</v>
      </c>
    </row>
    <row r="2" spans="1:2" x14ac:dyDescent="0.25">
      <c r="A2" s="9"/>
      <c r="B2" s="1" t="s">
        <v>3</v>
      </c>
    </row>
    <row r="3" spans="1:2" x14ac:dyDescent="0.25">
      <c r="A3" s="3" t="s">
        <v>351</v>
      </c>
      <c r="B3" s="4" t="s">
        <v>7</v>
      </c>
    </row>
    <row r="4" spans="1:2" x14ac:dyDescent="0.25">
      <c r="A4" s="18" t="s">
        <v>969</v>
      </c>
      <c r="B4" s="4" t="s">
        <v>7</v>
      </c>
    </row>
    <row r="5" spans="1:2" x14ac:dyDescent="0.25">
      <c r="A5" s="18"/>
      <c r="B5" s="10" t="s">
        <v>970</v>
      </c>
    </row>
    <row r="6" spans="1:2" ht="294" x14ac:dyDescent="0.25">
      <c r="A6" s="18"/>
      <c r="B6" s="11" t="s">
        <v>971</v>
      </c>
    </row>
    <row r="7" spans="1:2" ht="90" x14ac:dyDescent="0.25">
      <c r="A7" s="18"/>
      <c r="B7" s="11" t="s">
        <v>972</v>
      </c>
    </row>
    <row r="8" spans="1:2" ht="77.25" x14ac:dyDescent="0.25">
      <c r="A8" s="18"/>
      <c r="B8" s="11" t="s">
        <v>973</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0.42578125" bestFit="1" customWidth="1"/>
    <col min="2" max="2" width="36.5703125" bestFit="1" customWidth="1"/>
    <col min="3" max="3" width="8" customWidth="1"/>
    <col min="4" max="4" width="9.42578125" customWidth="1"/>
    <col min="5" max="5" width="29.28515625" customWidth="1"/>
    <col min="6" max="6" width="10.28515625" customWidth="1"/>
    <col min="7" max="7" width="8" customWidth="1"/>
    <col min="8" max="8" width="9.42578125" customWidth="1"/>
    <col min="9" max="9" width="29.28515625" customWidth="1"/>
    <col min="10" max="10" width="15.42578125" customWidth="1"/>
    <col min="11" max="11" width="36.5703125" customWidth="1"/>
    <col min="12" max="12" width="9.42578125" customWidth="1"/>
    <col min="13" max="13" width="25" customWidth="1"/>
    <col min="14" max="14" width="10.28515625" customWidth="1"/>
    <col min="15" max="16" width="36.5703125" customWidth="1"/>
    <col min="17" max="17" width="27.140625" customWidth="1"/>
    <col min="18" max="18" width="15.42578125" customWidth="1"/>
    <col min="19" max="19" width="36.5703125" customWidth="1"/>
    <col min="20" max="20" width="9.42578125" customWidth="1"/>
    <col min="21" max="21" width="25" customWidth="1"/>
    <col min="22" max="22" width="10.28515625" customWidth="1"/>
    <col min="23" max="24" width="36.5703125" customWidth="1"/>
    <col min="25" max="25" width="27.140625" customWidth="1"/>
    <col min="26" max="26" width="15.42578125" customWidth="1"/>
  </cols>
  <sheetData>
    <row r="1" spans="1:26" ht="15" customHeight="1" x14ac:dyDescent="0.25">
      <c r="A1" s="9" t="s">
        <v>97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7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74</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976</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8"/>
      <c r="B6" s="20" t="s">
        <v>977</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0" t="s">
        <v>978</v>
      </c>
      <c r="C7" s="20"/>
      <c r="D7" s="20"/>
      <c r="E7" s="20"/>
      <c r="F7" s="20"/>
      <c r="G7" s="20"/>
      <c r="H7" s="20"/>
      <c r="I7" s="20"/>
      <c r="J7" s="20"/>
      <c r="K7" s="20"/>
      <c r="L7" s="20"/>
      <c r="M7" s="20"/>
      <c r="N7" s="20"/>
      <c r="O7" s="20"/>
      <c r="P7" s="20"/>
      <c r="Q7" s="20"/>
      <c r="R7" s="20"/>
      <c r="S7" s="20"/>
      <c r="T7" s="20"/>
      <c r="U7" s="20"/>
      <c r="V7" s="20"/>
      <c r="W7" s="20"/>
      <c r="X7" s="20"/>
      <c r="Y7" s="20"/>
      <c r="Z7" s="20"/>
    </row>
    <row r="8" spans="1:26" ht="25.5" customHeight="1" x14ac:dyDescent="0.25">
      <c r="A8" s="18"/>
      <c r="B8" s="20" t="s">
        <v>979</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8"/>
      <c r="B10" s="20" t="s">
        <v>980</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8"/>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8"/>
      <c r="B12" s="95"/>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x14ac:dyDescent="0.25">
      <c r="A13" s="18"/>
      <c r="B13" s="4"/>
      <c r="C13" s="4"/>
      <c r="D13" s="4"/>
      <c r="E13" s="4"/>
      <c r="F13" s="4"/>
      <c r="G13" s="4"/>
      <c r="H13" s="4"/>
      <c r="I13" s="4"/>
      <c r="J13" s="4"/>
      <c r="K13" s="4"/>
      <c r="L13" s="4"/>
      <c r="M13" s="4"/>
      <c r="N13" s="4"/>
    </row>
    <row r="14" spans="1:26" ht="15.75" thickBot="1" x14ac:dyDescent="0.3">
      <c r="A14" s="18"/>
      <c r="B14" s="13"/>
      <c r="C14" s="13" t="s">
        <v>326</v>
      </c>
      <c r="D14" s="51" t="s">
        <v>700</v>
      </c>
      <c r="E14" s="51"/>
      <c r="F14" s="51"/>
      <c r="G14" s="51"/>
      <c r="H14" s="51"/>
      <c r="I14" s="51"/>
      <c r="J14" s="51"/>
      <c r="K14" s="51"/>
      <c r="L14" s="51"/>
      <c r="M14" s="51"/>
      <c r="N14" s="13"/>
    </row>
    <row r="15" spans="1:26" ht="15.75" thickBot="1" x14ac:dyDescent="0.3">
      <c r="A15" s="18"/>
      <c r="B15" s="13"/>
      <c r="C15" s="13" t="s">
        <v>326</v>
      </c>
      <c r="D15" s="52">
        <v>2013</v>
      </c>
      <c r="E15" s="52"/>
      <c r="F15" s="13"/>
      <c r="G15" s="13" t="s">
        <v>326</v>
      </c>
      <c r="H15" s="52">
        <v>2012</v>
      </c>
      <c r="I15" s="52"/>
      <c r="J15" s="13"/>
      <c r="K15" s="13"/>
      <c r="L15" s="52">
        <v>2011</v>
      </c>
      <c r="M15" s="52"/>
      <c r="N15" s="13"/>
    </row>
    <row r="16" spans="1:26" x14ac:dyDescent="0.25">
      <c r="A16" s="18"/>
      <c r="B16" s="28" t="s">
        <v>981</v>
      </c>
      <c r="C16" s="30" t="s">
        <v>326</v>
      </c>
      <c r="D16" s="29"/>
      <c r="E16" s="29"/>
      <c r="F16" s="29"/>
      <c r="G16" s="30" t="s">
        <v>326</v>
      </c>
      <c r="H16" s="29"/>
      <c r="I16" s="29"/>
      <c r="J16" s="29"/>
      <c r="K16" s="30"/>
      <c r="L16" s="29"/>
      <c r="M16" s="29"/>
      <c r="N16" s="29"/>
    </row>
    <row r="17" spans="1:26" x14ac:dyDescent="0.25">
      <c r="A17" s="18"/>
      <c r="B17" s="31" t="s">
        <v>982</v>
      </c>
      <c r="C17" s="13" t="s">
        <v>326</v>
      </c>
      <c r="D17" s="11" t="s">
        <v>330</v>
      </c>
      <c r="E17" s="33">
        <v>1669</v>
      </c>
      <c r="F17" s="16" t="s">
        <v>326</v>
      </c>
      <c r="G17" s="13" t="s">
        <v>326</v>
      </c>
      <c r="H17" s="11" t="s">
        <v>330</v>
      </c>
      <c r="I17" s="33">
        <v>2497</v>
      </c>
      <c r="J17" s="16" t="s">
        <v>326</v>
      </c>
      <c r="K17" s="13"/>
      <c r="L17" s="11" t="s">
        <v>330</v>
      </c>
      <c r="M17" s="41">
        <v>748</v>
      </c>
      <c r="N17" s="16" t="s">
        <v>326</v>
      </c>
    </row>
    <row r="18" spans="1:26" ht="15.75" thickBot="1" x14ac:dyDescent="0.3">
      <c r="A18" s="18"/>
      <c r="B18" s="34" t="s">
        <v>983</v>
      </c>
      <c r="C18" s="30" t="s">
        <v>326</v>
      </c>
      <c r="D18" s="35"/>
      <c r="E18" s="48">
        <v>238</v>
      </c>
      <c r="F18" s="39" t="s">
        <v>326</v>
      </c>
      <c r="G18" s="30" t="s">
        <v>326</v>
      </c>
      <c r="H18" s="35"/>
      <c r="I18" s="48">
        <v>265</v>
      </c>
      <c r="J18" s="39" t="s">
        <v>326</v>
      </c>
      <c r="K18" s="30"/>
      <c r="L18" s="35"/>
      <c r="M18" s="48">
        <v>337</v>
      </c>
      <c r="N18" s="39" t="s">
        <v>326</v>
      </c>
    </row>
    <row r="19" spans="1:26" x14ac:dyDescent="0.25">
      <c r="A19" s="18"/>
      <c r="B19" s="12"/>
      <c r="C19" s="12" t="s">
        <v>326</v>
      </c>
      <c r="D19" s="42"/>
      <c r="E19" s="42"/>
      <c r="F19" s="12"/>
      <c r="G19" s="12" t="s">
        <v>326</v>
      </c>
      <c r="H19" s="42"/>
      <c r="I19" s="42"/>
      <c r="J19" s="12"/>
      <c r="K19" s="12"/>
      <c r="L19" s="42"/>
      <c r="M19" s="42"/>
      <c r="N19" s="12"/>
    </row>
    <row r="20" spans="1:26" x14ac:dyDescent="0.25">
      <c r="A20" s="18"/>
      <c r="B20" s="43" t="s">
        <v>984</v>
      </c>
      <c r="C20" s="13" t="s">
        <v>326</v>
      </c>
      <c r="D20" s="11"/>
      <c r="E20" s="33">
        <v>1907</v>
      </c>
      <c r="F20" s="16" t="s">
        <v>326</v>
      </c>
      <c r="G20" s="13" t="s">
        <v>326</v>
      </c>
      <c r="H20" s="11"/>
      <c r="I20" s="33">
        <v>2762</v>
      </c>
      <c r="J20" s="16" t="s">
        <v>326</v>
      </c>
      <c r="K20" s="13"/>
      <c r="L20" s="11"/>
      <c r="M20" s="33">
        <v>1085</v>
      </c>
      <c r="N20" s="16" t="s">
        <v>326</v>
      </c>
    </row>
    <row r="21" spans="1:26" x14ac:dyDescent="0.25">
      <c r="A21" s="18"/>
      <c r="B21" s="28" t="s">
        <v>985</v>
      </c>
      <c r="C21" s="30" t="s">
        <v>326</v>
      </c>
      <c r="D21" s="29"/>
      <c r="E21" s="29"/>
      <c r="F21" s="29"/>
      <c r="G21" s="30" t="s">
        <v>326</v>
      </c>
      <c r="H21" s="29"/>
      <c r="I21" s="29"/>
      <c r="J21" s="29"/>
      <c r="K21" s="30"/>
      <c r="L21" s="29"/>
      <c r="M21" s="29"/>
      <c r="N21" s="29"/>
    </row>
    <row r="22" spans="1:26" x14ac:dyDescent="0.25">
      <c r="A22" s="18"/>
      <c r="B22" s="31" t="s">
        <v>982</v>
      </c>
      <c r="C22" s="13" t="s">
        <v>326</v>
      </c>
      <c r="D22" s="11"/>
      <c r="E22" s="33">
        <v>2674</v>
      </c>
      <c r="F22" s="16" t="s">
        <v>326</v>
      </c>
      <c r="G22" s="13" t="s">
        <v>326</v>
      </c>
      <c r="H22" s="11"/>
      <c r="I22" s="41" t="s">
        <v>986</v>
      </c>
      <c r="J22" s="16" t="s">
        <v>340</v>
      </c>
      <c r="K22" s="13"/>
      <c r="L22" s="11"/>
      <c r="M22" s="41">
        <v>213</v>
      </c>
      <c r="N22" s="16" t="s">
        <v>326</v>
      </c>
    </row>
    <row r="23" spans="1:26" ht="15.75" thickBot="1" x14ac:dyDescent="0.3">
      <c r="A23" s="18"/>
      <c r="B23" s="34" t="s">
        <v>983</v>
      </c>
      <c r="C23" s="30" t="s">
        <v>326</v>
      </c>
      <c r="D23" s="35"/>
      <c r="E23" s="48">
        <v>427</v>
      </c>
      <c r="F23" s="39" t="s">
        <v>326</v>
      </c>
      <c r="G23" s="30" t="s">
        <v>326</v>
      </c>
      <c r="H23" s="35"/>
      <c r="I23" s="48" t="s">
        <v>987</v>
      </c>
      <c r="J23" s="39" t="s">
        <v>340</v>
      </c>
      <c r="K23" s="30"/>
      <c r="L23" s="35"/>
      <c r="M23" s="48" t="s">
        <v>988</v>
      </c>
      <c r="N23" s="39" t="s">
        <v>340</v>
      </c>
    </row>
    <row r="24" spans="1:26" x14ac:dyDescent="0.25">
      <c r="A24" s="18"/>
      <c r="B24" s="12"/>
      <c r="C24" s="12" t="s">
        <v>326</v>
      </c>
      <c r="D24" s="42"/>
      <c r="E24" s="42"/>
      <c r="F24" s="12"/>
      <c r="G24" s="12" t="s">
        <v>326</v>
      </c>
      <c r="H24" s="42"/>
      <c r="I24" s="42"/>
      <c r="J24" s="12"/>
      <c r="K24" s="12"/>
      <c r="L24" s="42"/>
      <c r="M24" s="42"/>
      <c r="N24" s="12"/>
    </row>
    <row r="25" spans="1:26" ht="15.75" thickBot="1" x14ac:dyDescent="0.3">
      <c r="A25" s="18"/>
      <c r="B25" s="43" t="s">
        <v>989</v>
      </c>
      <c r="C25" s="13" t="s">
        <v>326</v>
      </c>
      <c r="D25" s="11"/>
      <c r="E25" s="33">
        <v>3101</v>
      </c>
      <c r="F25" s="16" t="s">
        <v>326</v>
      </c>
      <c r="G25" s="13" t="s">
        <v>326</v>
      </c>
      <c r="H25" s="11"/>
      <c r="I25" s="41" t="s">
        <v>990</v>
      </c>
      <c r="J25" s="16" t="s">
        <v>340</v>
      </c>
      <c r="K25" s="13"/>
      <c r="L25" s="11"/>
      <c r="M25" s="41">
        <v>62</v>
      </c>
      <c r="N25" s="16" t="s">
        <v>326</v>
      </c>
    </row>
    <row r="26" spans="1:26" x14ac:dyDescent="0.25">
      <c r="A26" s="18"/>
      <c r="B26" s="12"/>
      <c r="C26" s="12" t="s">
        <v>326</v>
      </c>
      <c r="D26" s="42"/>
      <c r="E26" s="42"/>
      <c r="F26" s="12"/>
      <c r="G26" s="12" t="s">
        <v>326</v>
      </c>
      <c r="H26" s="42"/>
      <c r="I26" s="42"/>
      <c r="J26" s="12"/>
      <c r="K26" s="12"/>
      <c r="L26" s="42"/>
      <c r="M26" s="42"/>
      <c r="N26" s="12"/>
    </row>
    <row r="27" spans="1:26" ht="15.75" thickBot="1" x14ac:dyDescent="0.3">
      <c r="A27" s="18"/>
      <c r="B27" s="44" t="s">
        <v>991</v>
      </c>
      <c r="C27" s="30" t="s">
        <v>326</v>
      </c>
      <c r="D27" s="35" t="s">
        <v>330</v>
      </c>
      <c r="E27" s="37">
        <v>5008</v>
      </c>
      <c r="F27" s="39" t="s">
        <v>326</v>
      </c>
      <c r="G27" s="30" t="s">
        <v>326</v>
      </c>
      <c r="H27" s="35" t="s">
        <v>330</v>
      </c>
      <c r="I27" s="37">
        <v>1665</v>
      </c>
      <c r="J27" s="39" t="s">
        <v>326</v>
      </c>
      <c r="K27" s="30"/>
      <c r="L27" s="35" t="s">
        <v>330</v>
      </c>
      <c r="M27" s="37">
        <v>1147</v>
      </c>
      <c r="N27" s="39" t="s">
        <v>326</v>
      </c>
    </row>
    <row r="28" spans="1:26" ht="15.75" thickTop="1" x14ac:dyDescent="0.25">
      <c r="A28" s="18"/>
      <c r="B28" s="12"/>
      <c r="C28" s="12" t="s">
        <v>326</v>
      </c>
      <c r="D28" s="46"/>
      <c r="E28" s="46"/>
      <c r="F28" s="12"/>
      <c r="G28" s="12" t="s">
        <v>326</v>
      </c>
      <c r="H28" s="46"/>
      <c r="I28" s="46"/>
      <c r="J28" s="12"/>
      <c r="K28" s="12"/>
      <c r="L28" s="46"/>
      <c r="M28" s="46"/>
      <c r="N28" s="12"/>
    </row>
    <row r="29" spans="1:26" x14ac:dyDescent="0.25">
      <c r="A29" s="18"/>
      <c r="B29" s="20" t="s">
        <v>992</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8"/>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8"/>
      <c r="B31" s="95"/>
      <c r="C31" s="95"/>
      <c r="D31" s="95"/>
      <c r="E31" s="95"/>
      <c r="F31" s="95"/>
      <c r="G31" s="95"/>
      <c r="H31" s="95"/>
      <c r="I31" s="95"/>
      <c r="J31" s="95"/>
      <c r="K31" s="95"/>
      <c r="L31" s="95"/>
      <c r="M31" s="95"/>
      <c r="N31" s="95"/>
      <c r="O31" s="95"/>
      <c r="P31" s="95"/>
      <c r="Q31" s="95"/>
      <c r="R31" s="95"/>
      <c r="S31" s="95"/>
      <c r="T31" s="95"/>
      <c r="U31" s="95"/>
      <c r="V31" s="95"/>
      <c r="W31" s="95"/>
      <c r="X31" s="95"/>
      <c r="Y31" s="95"/>
      <c r="Z31" s="95"/>
    </row>
    <row r="32" spans="1:26" x14ac:dyDescent="0.25">
      <c r="A32" s="18"/>
      <c r="B32" s="4"/>
      <c r="C32" s="4"/>
      <c r="D32" s="4"/>
      <c r="E32" s="4"/>
      <c r="F32" s="4"/>
      <c r="G32" s="4"/>
      <c r="H32" s="4"/>
      <c r="I32" s="4"/>
      <c r="J32" s="4"/>
    </row>
    <row r="33" spans="1:10" ht="15.75" thickBot="1" x14ac:dyDescent="0.3">
      <c r="A33" s="18"/>
      <c r="B33" s="13"/>
      <c r="C33" s="13" t="s">
        <v>326</v>
      </c>
      <c r="D33" s="51" t="s">
        <v>355</v>
      </c>
      <c r="E33" s="51"/>
      <c r="F33" s="51"/>
      <c r="G33" s="51"/>
      <c r="H33" s="51"/>
      <c r="I33" s="51"/>
      <c r="J33" s="13"/>
    </row>
    <row r="34" spans="1:10" ht="15.75" thickBot="1" x14ac:dyDescent="0.3">
      <c r="A34" s="18"/>
      <c r="B34" s="13"/>
      <c r="C34" s="13" t="s">
        <v>326</v>
      </c>
      <c r="D34" s="52">
        <v>2013</v>
      </c>
      <c r="E34" s="52"/>
      <c r="F34" s="13"/>
      <c r="G34" s="13"/>
      <c r="H34" s="52">
        <v>2012</v>
      </c>
      <c r="I34" s="52"/>
      <c r="J34" s="13"/>
    </row>
    <row r="35" spans="1:10" x14ac:dyDescent="0.25">
      <c r="A35" s="18"/>
      <c r="B35" s="71" t="s">
        <v>993</v>
      </c>
      <c r="C35" s="30" t="s">
        <v>326</v>
      </c>
      <c r="D35" s="29"/>
      <c r="E35" s="29"/>
      <c r="F35" s="29"/>
      <c r="G35" s="30"/>
      <c r="H35" s="29"/>
      <c r="I35" s="29"/>
      <c r="J35" s="29"/>
    </row>
    <row r="36" spans="1:10" x14ac:dyDescent="0.25">
      <c r="A36" s="18"/>
      <c r="B36" s="31" t="s">
        <v>994</v>
      </c>
      <c r="C36" s="13" t="s">
        <v>326</v>
      </c>
      <c r="D36" s="11" t="s">
        <v>330</v>
      </c>
      <c r="E36" s="41">
        <v>317</v>
      </c>
      <c r="F36" s="16" t="s">
        <v>326</v>
      </c>
      <c r="G36" s="13"/>
      <c r="H36" s="11" t="s">
        <v>330</v>
      </c>
      <c r="I36" s="41">
        <v>520</v>
      </c>
      <c r="J36" s="16" t="s">
        <v>326</v>
      </c>
    </row>
    <row r="37" spans="1:10" x14ac:dyDescent="0.25">
      <c r="A37" s="18"/>
      <c r="B37" s="34" t="s">
        <v>995</v>
      </c>
      <c r="C37" s="30" t="s">
        <v>326</v>
      </c>
      <c r="D37" s="35"/>
      <c r="E37" s="48">
        <v>168</v>
      </c>
      <c r="F37" s="39" t="s">
        <v>326</v>
      </c>
      <c r="G37" s="30"/>
      <c r="H37" s="35"/>
      <c r="I37" s="48">
        <v>293</v>
      </c>
      <c r="J37" s="39" t="s">
        <v>326</v>
      </c>
    </row>
    <row r="38" spans="1:10" x14ac:dyDescent="0.25">
      <c r="A38" s="18"/>
      <c r="B38" s="31" t="s">
        <v>43</v>
      </c>
      <c r="C38" s="13" t="s">
        <v>326</v>
      </c>
      <c r="D38" s="11"/>
      <c r="E38" s="33">
        <v>4726</v>
      </c>
      <c r="F38" s="16" t="s">
        <v>326</v>
      </c>
      <c r="G38" s="13"/>
      <c r="H38" s="11"/>
      <c r="I38" s="33">
        <v>3656</v>
      </c>
      <c r="J38" s="16" t="s">
        <v>326</v>
      </c>
    </row>
    <row r="39" spans="1:10" ht="25.5" x14ac:dyDescent="0.25">
      <c r="A39" s="18"/>
      <c r="B39" s="34" t="s">
        <v>996</v>
      </c>
      <c r="C39" s="30" t="s">
        <v>326</v>
      </c>
      <c r="D39" s="35"/>
      <c r="E39" s="37">
        <v>5558</v>
      </c>
      <c r="F39" s="39" t="s">
        <v>326</v>
      </c>
      <c r="G39" s="30"/>
      <c r="H39" s="35"/>
      <c r="I39" s="37">
        <v>8763</v>
      </c>
      <c r="J39" s="39" t="s">
        <v>326</v>
      </c>
    </row>
    <row r="40" spans="1:10" ht="25.5" x14ac:dyDescent="0.25">
      <c r="A40" s="18"/>
      <c r="B40" s="31" t="s">
        <v>997</v>
      </c>
      <c r="C40" s="13" t="s">
        <v>326</v>
      </c>
      <c r="D40" s="11"/>
      <c r="E40" s="41">
        <v>0</v>
      </c>
      <c r="F40" s="16" t="s">
        <v>326</v>
      </c>
      <c r="G40" s="13"/>
      <c r="H40" s="11"/>
      <c r="I40" s="41">
        <v>391</v>
      </c>
      <c r="J40" s="16" t="s">
        <v>326</v>
      </c>
    </row>
    <row r="41" spans="1:10" x14ac:dyDescent="0.25">
      <c r="A41" s="18"/>
      <c r="B41" s="34" t="s">
        <v>998</v>
      </c>
      <c r="C41" s="30" t="s">
        <v>326</v>
      </c>
      <c r="D41" s="35"/>
      <c r="E41" s="37">
        <v>1570</v>
      </c>
      <c r="F41" s="39" t="s">
        <v>326</v>
      </c>
      <c r="G41" s="30"/>
      <c r="H41" s="35"/>
      <c r="I41" s="37">
        <v>2389</v>
      </c>
      <c r="J41" s="39" t="s">
        <v>326</v>
      </c>
    </row>
    <row r="42" spans="1:10" ht="25.5" x14ac:dyDescent="0.25">
      <c r="A42" s="18"/>
      <c r="B42" s="31" t="s">
        <v>999</v>
      </c>
      <c r="C42" s="13" t="s">
        <v>326</v>
      </c>
      <c r="D42" s="11"/>
      <c r="E42" s="33">
        <v>3145</v>
      </c>
      <c r="F42" s="16" t="s">
        <v>326</v>
      </c>
      <c r="G42" s="13"/>
      <c r="H42" s="11"/>
      <c r="I42" s="33">
        <v>2869</v>
      </c>
      <c r="J42" s="16" t="s">
        <v>326</v>
      </c>
    </row>
    <row r="43" spans="1:10" ht="25.5" x14ac:dyDescent="0.25">
      <c r="A43" s="18"/>
      <c r="B43" s="34" t="s">
        <v>1000</v>
      </c>
      <c r="C43" s="30" t="s">
        <v>326</v>
      </c>
      <c r="D43" s="35"/>
      <c r="E43" s="48">
        <v>143</v>
      </c>
      <c r="F43" s="39" t="s">
        <v>326</v>
      </c>
      <c r="G43" s="30"/>
      <c r="H43" s="35"/>
      <c r="I43" s="48">
        <v>0</v>
      </c>
      <c r="J43" s="39" t="s">
        <v>326</v>
      </c>
    </row>
    <row r="44" spans="1:10" ht="15.75" thickBot="1" x14ac:dyDescent="0.3">
      <c r="A44" s="18"/>
      <c r="B44" s="31" t="s">
        <v>1001</v>
      </c>
      <c r="C44" s="13" t="s">
        <v>326</v>
      </c>
      <c r="D44" s="11"/>
      <c r="E44" s="41">
        <v>255</v>
      </c>
      <c r="F44" s="16" t="s">
        <v>326</v>
      </c>
      <c r="G44" s="13"/>
      <c r="H44" s="11"/>
      <c r="I44" s="41">
        <v>287</v>
      </c>
      <c r="J44" s="16" t="s">
        <v>326</v>
      </c>
    </row>
    <row r="45" spans="1:10" x14ac:dyDescent="0.25">
      <c r="A45" s="18"/>
      <c r="B45" s="12"/>
      <c r="C45" s="12" t="s">
        <v>326</v>
      </c>
      <c r="D45" s="42"/>
      <c r="E45" s="42"/>
      <c r="F45" s="12"/>
      <c r="G45" s="12"/>
      <c r="H45" s="42"/>
      <c r="I45" s="42"/>
      <c r="J45" s="12"/>
    </row>
    <row r="46" spans="1:10" ht="15.75" thickBot="1" x14ac:dyDescent="0.3">
      <c r="A46" s="18"/>
      <c r="B46" s="44" t="s">
        <v>1002</v>
      </c>
      <c r="C46" s="30" t="s">
        <v>326</v>
      </c>
      <c r="D46" s="35"/>
      <c r="E46" s="37">
        <v>15882</v>
      </c>
      <c r="F46" s="39" t="s">
        <v>326</v>
      </c>
      <c r="G46" s="30"/>
      <c r="H46" s="35"/>
      <c r="I46" s="37">
        <v>19168</v>
      </c>
      <c r="J46" s="39" t="s">
        <v>326</v>
      </c>
    </row>
    <row r="47" spans="1:10" x14ac:dyDescent="0.25">
      <c r="A47" s="18"/>
      <c r="B47" s="12"/>
      <c r="C47" s="12" t="s">
        <v>326</v>
      </c>
      <c r="D47" s="42"/>
      <c r="E47" s="42"/>
      <c r="F47" s="12"/>
      <c r="G47" s="12"/>
      <c r="H47" s="42"/>
      <c r="I47" s="42"/>
      <c r="J47" s="12"/>
    </row>
    <row r="48" spans="1:10" x14ac:dyDescent="0.25">
      <c r="A48" s="18"/>
      <c r="B48" s="80" t="s">
        <v>1003</v>
      </c>
      <c r="C48" s="13" t="s">
        <v>326</v>
      </c>
      <c r="D48" s="4"/>
      <c r="E48" s="4"/>
      <c r="F48" s="4"/>
      <c r="G48" s="13"/>
      <c r="H48" s="4"/>
      <c r="I48" s="4"/>
      <c r="J48" s="4"/>
    </row>
    <row r="49" spans="1:26" ht="25.5" x14ac:dyDescent="0.25">
      <c r="A49" s="18"/>
      <c r="B49" s="34" t="s">
        <v>1004</v>
      </c>
      <c r="C49" s="30" t="s">
        <v>326</v>
      </c>
      <c r="D49" s="35"/>
      <c r="E49" s="48" t="s">
        <v>540</v>
      </c>
      <c r="F49" s="39" t="s">
        <v>340</v>
      </c>
      <c r="G49" s="30"/>
      <c r="H49" s="35"/>
      <c r="I49" s="48" t="s">
        <v>1005</v>
      </c>
      <c r="J49" s="39" t="s">
        <v>340</v>
      </c>
    </row>
    <row r="50" spans="1:26" x14ac:dyDescent="0.25">
      <c r="A50" s="18"/>
      <c r="B50" s="31" t="s">
        <v>1006</v>
      </c>
      <c r="C50" s="13" t="s">
        <v>326</v>
      </c>
      <c r="D50" s="11"/>
      <c r="E50" s="41" t="s">
        <v>1007</v>
      </c>
      <c r="F50" s="16" t="s">
        <v>340</v>
      </c>
      <c r="G50" s="13"/>
      <c r="H50" s="11"/>
      <c r="I50" s="41" t="s">
        <v>1008</v>
      </c>
      <c r="J50" s="16" t="s">
        <v>340</v>
      </c>
    </row>
    <row r="51" spans="1:26" ht="25.5" x14ac:dyDescent="0.25">
      <c r="A51" s="18"/>
      <c r="B51" s="34" t="s">
        <v>1009</v>
      </c>
      <c r="C51" s="30" t="s">
        <v>326</v>
      </c>
      <c r="D51" s="35"/>
      <c r="E51" s="48" t="s">
        <v>1010</v>
      </c>
      <c r="F51" s="39" t="s">
        <v>340</v>
      </c>
      <c r="G51" s="30"/>
      <c r="H51" s="35"/>
      <c r="I51" s="48" t="s">
        <v>1011</v>
      </c>
      <c r="J51" s="39" t="s">
        <v>340</v>
      </c>
    </row>
    <row r="52" spans="1:26" x14ac:dyDescent="0.25">
      <c r="A52" s="18"/>
      <c r="B52" s="31" t="s">
        <v>1012</v>
      </c>
      <c r="C52" s="13" t="s">
        <v>326</v>
      </c>
      <c r="D52" s="11"/>
      <c r="E52" s="41" t="s">
        <v>1013</v>
      </c>
      <c r="F52" s="16" t="s">
        <v>340</v>
      </c>
      <c r="G52" s="13"/>
      <c r="H52" s="11"/>
      <c r="I52" s="41" t="s">
        <v>1014</v>
      </c>
      <c r="J52" s="16" t="s">
        <v>340</v>
      </c>
    </row>
    <row r="53" spans="1:26" ht="15.75" thickBot="1" x14ac:dyDescent="0.3">
      <c r="A53" s="18"/>
      <c r="B53" s="34" t="s">
        <v>1015</v>
      </c>
      <c r="C53" s="30" t="s">
        <v>326</v>
      </c>
      <c r="D53" s="35"/>
      <c r="E53" s="48" t="s">
        <v>1016</v>
      </c>
      <c r="F53" s="39" t="s">
        <v>340</v>
      </c>
      <c r="G53" s="30"/>
      <c r="H53" s="35"/>
      <c r="I53" s="48" t="s">
        <v>1017</v>
      </c>
      <c r="J53" s="39" t="s">
        <v>340</v>
      </c>
    </row>
    <row r="54" spans="1:26" x14ac:dyDescent="0.25">
      <c r="A54" s="18"/>
      <c r="B54" s="12"/>
      <c r="C54" s="12" t="s">
        <v>326</v>
      </c>
      <c r="D54" s="42"/>
      <c r="E54" s="42"/>
      <c r="F54" s="12"/>
      <c r="G54" s="12"/>
      <c r="H54" s="42"/>
      <c r="I54" s="42"/>
      <c r="J54" s="12"/>
    </row>
    <row r="55" spans="1:26" ht="15.75" thickBot="1" x14ac:dyDescent="0.3">
      <c r="A55" s="18"/>
      <c r="B55" s="43" t="s">
        <v>1018</v>
      </c>
      <c r="C55" s="13" t="s">
        <v>326</v>
      </c>
      <c r="D55" s="11"/>
      <c r="E55" s="41" t="s">
        <v>1019</v>
      </c>
      <c r="F55" s="16" t="s">
        <v>340</v>
      </c>
      <c r="G55" s="13"/>
      <c r="H55" s="11"/>
      <c r="I55" s="41" t="s">
        <v>1020</v>
      </c>
      <c r="J55" s="16" t="s">
        <v>340</v>
      </c>
    </row>
    <row r="56" spans="1:26" x14ac:dyDescent="0.25">
      <c r="A56" s="18"/>
      <c r="B56" s="12"/>
      <c r="C56" s="12" t="s">
        <v>326</v>
      </c>
      <c r="D56" s="42"/>
      <c r="E56" s="42"/>
      <c r="F56" s="12"/>
      <c r="G56" s="12"/>
      <c r="H56" s="42"/>
      <c r="I56" s="42"/>
      <c r="J56" s="12"/>
    </row>
    <row r="57" spans="1:26" ht="15.75" thickBot="1" x14ac:dyDescent="0.3">
      <c r="A57" s="18"/>
      <c r="B57" s="28" t="s">
        <v>1021</v>
      </c>
      <c r="C57" s="30" t="s">
        <v>326</v>
      </c>
      <c r="D57" s="35"/>
      <c r="E57" s="48" t="s">
        <v>1022</v>
      </c>
      <c r="F57" s="39" t="s">
        <v>340</v>
      </c>
      <c r="G57" s="30"/>
      <c r="H57" s="35"/>
      <c r="I57" s="48" t="s">
        <v>1023</v>
      </c>
      <c r="J57" s="39" t="s">
        <v>340</v>
      </c>
    </row>
    <row r="58" spans="1:26" x14ac:dyDescent="0.25">
      <c r="A58" s="18"/>
      <c r="B58" s="12"/>
      <c r="C58" s="12" t="s">
        <v>326</v>
      </c>
      <c r="D58" s="42"/>
      <c r="E58" s="42"/>
      <c r="F58" s="12"/>
      <c r="G58" s="12"/>
      <c r="H58" s="42"/>
      <c r="I58" s="42"/>
      <c r="J58" s="12"/>
    </row>
    <row r="59" spans="1:26" ht="15.75" thickBot="1" x14ac:dyDescent="0.3">
      <c r="A59" s="18"/>
      <c r="B59" s="43" t="s">
        <v>46</v>
      </c>
      <c r="C59" s="13" t="s">
        <v>326</v>
      </c>
      <c r="D59" s="11" t="s">
        <v>330</v>
      </c>
      <c r="E59" s="33">
        <v>11835</v>
      </c>
      <c r="F59" s="16" t="s">
        <v>326</v>
      </c>
      <c r="G59" s="13"/>
      <c r="H59" s="11" t="s">
        <v>330</v>
      </c>
      <c r="I59" s="33">
        <v>13818</v>
      </c>
      <c r="J59" s="16" t="s">
        <v>326</v>
      </c>
    </row>
    <row r="60" spans="1:26" ht="15.75" thickTop="1" x14ac:dyDescent="0.25">
      <c r="A60" s="18"/>
      <c r="B60" s="12"/>
      <c r="C60" s="12" t="s">
        <v>326</v>
      </c>
      <c r="D60" s="46"/>
      <c r="E60" s="46"/>
      <c r="F60" s="12"/>
      <c r="G60" s="12"/>
      <c r="H60" s="46"/>
      <c r="I60" s="46"/>
      <c r="J60" s="12"/>
    </row>
    <row r="61" spans="1:26" x14ac:dyDescent="0.25">
      <c r="A61" s="18"/>
      <c r="B61" s="20" t="s">
        <v>1024</v>
      </c>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8"/>
      <c r="B62" s="22"/>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18"/>
      <c r="B63" s="20" t="s">
        <v>1025</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ht="25.5" customHeight="1" x14ac:dyDescent="0.25">
      <c r="A64" s="18"/>
      <c r="B64" s="20" t="s">
        <v>1026</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18"/>
      <c r="B65" s="20" t="s">
        <v>1027</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8"/>
      <c r="B66" s="20" t="s">
        <v>1028</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ht="25.5" customHeight="1" x14ac:dyDescent="0.25">
      <c r="A67" s="18"/>
      <c r="B67" s="20" t="s">
        <v>1029</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8"/>
      <c r="B68" s="20" t="s">
        <v>1030</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8"/>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18"/>
      <c r="B70" s="20" t="s">
        <v>1031</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8"/>
      <c r="B71" s="53"/>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x14ac:dyDescent="0.25">
      <c r="A72" s="18"/>
      <c r="B72" s="95"/>
      <c r="C72" s="95"/>
      <c r="D72" s="95"/>
      <c r="E72" s="95"/>
      <c r="F72" s="95"/>
      <c r="G72" s="95"/>
      <c r="H72" s="95"/>
      <c r="I72" s="95"/>
      <c r="J72" s="95"/>
      <c r="K72" s="95"/>
      <c r="L72" s="95"/>
      <c r="M72" s="95"/>
      <c r="N72" s="95"/>
      <c r="O72" s="95"/>
      <c r="P72" s="95"/>
      <c r="Q72" s="95"/>
      <c r="R72" s="95"/>
      <c r="S72" s="95"/>
      <c r="T72" s="95"/>
      <c r="U72" s="95"/>
      <c r="V72" s="95"/>
      <c r="W72" s="95"/>
      <c r="X72" s="95"/>
      <c r="Y72" s="95"/>
      <c r="Z72" s="95"/>
    </row>
    <row r="73" spans="1:26" x14ac:dyDescent="0.25">
      <c r="A73" s="18"/>
      <c r="B73" s="4"/>
      <c r="C73" s="4"/>
      <c r="D73" s="4"/>
      <c r="E73" s="4"/>
      <c r="F73" s="4"/>
      <c r="G73" s="4"/>
      <c r="H73" s="4"/>
      <c r="I73" s="4"/>
      <c r="J73" s="4"/>
      <c r="K73" s="4"/>
      <c r="L73" s="4"/>
      <c r="M73" s="4"/>
      <c r="N73" s="4"/>
      <c r="O73" s="4"/>
      <c r="P73" s="4"/>
      <c r="Q73" s="4"/>
      <c r="R73" s="4"/>
      <c r="S73" s="4"/>
      <c r="T73" s="4"/>
      <c r="U73" s="4"/>
      <c r="V73" s="4"/>
      <c r="W73" s="4"/>
      <c r="X73" s="4"/>
      <c r="Y73" s="4"/>
      <c r="Z73" s="4"/>
    </row>
    <row r="74" spans="1:26" ht="15.75" thickBot="1" x14ac:dyDescent="0.3">
      <c r="A74" s="18"/>
      <c r="B74" s="13"/>
      <c r="C74" s="13" t="s">
        <v>326</v>
      </c>
      <c r="D74" s="51" t="s">
        <v>1032</v>
      </c>
      <c r="E74" s="51"/>
      <c r="F74" s="51"/>
      <c r="G74" s="51"/>
      <c r="H74" s="51"/>
      <c r="I74" s="51"/>
      <c r="J74" s="51"/>
      <c r="K74" s="51"/>
      <c r="L74" s="51"/>
      <c r="M74" s="51"/>
      <c r="N74" s="51"/>
      <c r="O74" s="51"/>
      <c r="P74" s="51"/>
      <c r="Q74" s="51"/>
      <c r="R74" s="51"/>
      <c r="S74" s="51"/>
      <c r="T74" s="51"/>
      <c r="U74" s="51"/>
      <c r="V74" s="51"/>
      <c r="W74" s="51"/>
      <c r="X74" s="51"/>
      <c r="Y74" s="51"/>
      <c r="Z74" s="13"/>
    </row>
    <row r="75" spans="1:26" ht="15.75" thickBot="1" x14ac:dyDescent="0.3">
      <c r="A75" s="18"/>
      <c r="B75" s="13"/>
      <c r="C75" s="13" t="s">
        <v>326</v>
      </c>
      <c r="D75" s="52">
        <v>2013</v>
      </c>
      <c r="E75" s="52"/>
      <c r="F75" s="52"/>
      <c r="G75" s="52"/>
      <c r="H75" s="52"/>
      <c r="I75" s="52"/>
      <c r="J75" s="13"/>
      <c r="K75" s="13"/>
      <c r="L75" s="52">
        <v>2012</v>
      </c>
      <c r="M75" s="52"/>
      <c r="N75" s="52"/>
      <c r="O75" s="52"/>
      <c r="P75" s="52"/>
      <c r="Q75" s="52"/>
      <c r="R75" s="13"/>
      <c r="S75" s="13"/>
      <c r="T75" s="52">
        <v>2011</v>
      </c>
      <c r="U75" s="52"/>
      <c r="V75" s="52"/>
      <c r="W75" s="52"/>
      <c r="X75" s="52"/>
      <c r="Y75" s="52"/>
      <c r="Z75" s="13"/>
    </row>
    <row r="76" spans="1:26" ht="15.75" thickBot="1" x14ac:dyDescent="0.3">
      <c r="A76" s="18"/>
      <c r="B76" s="13"/>
      <c r="C76" s="13" t="s">
        <v>326</v>
      </c>
      <c r="D76" s="52" t="s">
        <v>690</v>
      </c>
      <c r="E76" s="52"/>
      <c r="F76" s="13"/>
      <c r="G76" s="13"/>
      <c r="H76" s="52" t="s">
        <v>1033</v>
      </c>
      <c r="I76" s="52"/>
      <c r="J76" s="13"/>
      <c r="K76" s="13"/>
      <c r="L76" s="52" t="s">
        <v>690</v>
      </c>
      <c r="M76" s="52"/>
      <c r="N76" s="13"/>
      <c r="O76" s="13"/>
      <c r="P76" s="52" t="s">
        <v>1033</v>
      </c>
      <c r="Q76" s="52"/>
      <c r="R76" s="13"/>
      <c r="S76" s="13"/>
      <c r="T76" s="52" t="s">
        <v>690</v>
      </c>
      <c r="U76" s="52"/>
      <c r="V76" s="13"/>
      <c r="W76" s="13"/>
      <c r="X76" s="52" t="s">
        <v>1033</v>
      </c>
      <c r="Y76" s="52"/>
      <c r="Z76" s="13"/>
    </row>
    <row r="77" spans="1:26" x14ac:dyDescent="0.25">
      <c r="A77" s="18"/>
      <c r="B77" s="28" t="s">
        <v>1034</v>
      </c>
      <c r="C77" s="30" t="s">
        <v>326</v>
      </c>
      <c r="D77" s="35" t="s">
        <v>330</v>
      </c>
      <c r="E77" s="37">
        <v>5178</v>
      </c>
      <c r="F77" s="39" t="s">
        <v>326</v>
      </c>
      <c r="G77" s="30"/>
      <c r="H77" s="35"/>
      <c r="I77" s="48">
        <v>35</v>
      </c>
      <c r="J77" s="39" t="s">
        <v>434</v>
      </c>
      <c r="K77" s="30"/>
      <c r="L77" s="35" t="s">
        <v>330</v>
      </c>
      <c r="M77" s="37">
        <v>1187</v>
      </c>
      <c r="N77" s="39" t="s">
        <v>326</v>
      </c>
      <c r="O77" s="30"/>
      <c r="P77" s="35"/>
      <c r="Q77" s="48">
        <v>35</v>
      </c>
      <c r="R77" s="39" t="s">
        <v>434</v>
      </c>
      <c r="S77" s="30"/>
      <c r="T77" s="35" t="s">
        <v>330</v>
      </c>
      <c r="U77" s="48">
        <v>915</v>
      </c>
      <c r="V77" s="39" t="s">
        <v>326</v>
      </c>
      <c r="W77" s="30"/>
      <c r="X77" s="35"/>
      <c r="Y77" s="48">
        <v>35</v>
      </c>
      <c r="Z77" s="39" t="s">
        <v>434</v>
      </c>
    </row>
    <row r="78" spans="1:26" ht="25.5" x14ac:dyDescent="0.25">
      <c r="A78" s="18"/>
      <c r="B78" s="45" t="s">
        <v>1035</v>
      </c>
      <c r="C78" s="13" t="s">
        <v>326</v>
      </c>
      <c r="D78" s="11"/>
      <c r="E78" s="41">
        <v>524</v>
      </c>
      <c r="F78" s="16" t="s">
        <v>326</v>
      </c>
      <c r="G78" s="13"/>
      <c r="H78" s="11"/>
      <c r="I78" s="41">
        <v>3.54</v>
      </c>
      <c r="J78" s="16" t="s">
        <v>326</v>
      </c>
      <c r="K78" s="13"/>
      <c r="L78" s="11"/>
      <c r="M78" s="41">
        <v>315</v>
      </c>
      <c r="N78" s="16" t="s">
        <v>326</v>
      </c>
      <c r="O78" s="13"/>
      <c r="P78" s="11"/>
      <c r="Q78" s="41">
        <v>9.2899999999999991</v>
      </c>
      <c r="R78" s="16" t="s">
        <v>326</v>
      </c>
      <c r="S78" s="13"/>
      <c r="T78" s="11"/>
      <c r="U78" s="41">
        <v>123</v>
      </c>
      <c r="V78" s="16" t="s">
        <v>326</v>
      </c>
      <c r="W78" s="13"/>
      <c r="X78" s="11"/>
      <c r="Y78" s="41">
        <v>4.7</v>
      </c>
      <c r="Z78" s="16" t="s">
        <v>326</v>
      </c>
    </row>
    <row r="79" spans="1:26" ht="25.5" x14ac:dyDescent="0.25">
      <c r="A79" s="18"/>
      <c r="B79" s="28" t="s">
        <v>1036</v>
      </c>
      <c r="C79" s="30" t="s">
        <v>326</v>
      </c>
      <c r="D79" s="35"/>
      <c r="E79" s="48" t="s">
        <v>1037</v>
      </c>
      <c r="F79" s="39" t="s">
        <v>340</v>
      </c>
      <c r="G79" s="30"/>
      <c r="H79" s="35"/>
      <c r="I79" s="48" t="s">
        <v>1038</v>
      </c>
      <c r="J79" s="39" t="s">
        <v>340</v>
      </c>
      <c r="K79" s="30"/>
      <c r="L79" s="35"/>
      <c r="M79" s="48">
        <v>0</v>
      </c>
      <c r="N79" s="39" t="s">
        <v>326</v>
      </c>
      <c r="O79" s="30"/>
      <c r="P79" s="35"/>
      <c r="Q79" s="48">
        <v>0</v>
      </c>
      <c r="R79" s="39" t="s">
        <v>326</v>
      </c>
      <c r="S79" s="30"/>
      <c r="T79" s="35"/>
      <c r="U79" s="48">
        <v>0</v>
      </c>
      <c r="V79" s="39" t="s">
        <v>326</v>
      </c>
      <c r="W79" s="30"/>
      <c r="X79" s="35"/>
      <c r="Y79" s="48">
        <v>0</v>
      </c>
      <c r="Z79" s="39" t="s">
        <v>326</v>
      </c>
    </row>
    <row r="80" spans="1:26" ht="25.5" x14ac:dyDescent="0.25">
      <c r="A80" s="18"/>
      <c r="B80" s="45" t="s">
        <v>1039</v>
      </c>
      <c r="C80" s="13" t="s">
        <v>326</v>
      </c>
      <c r="D80" s="11"/>
      <c r="E80" s="41" t="s">
        <v>1040</v>
      </c>
      <c r="F80" s="16" t="s">
        <v>340</v>
      </c>
      <c r="G80" s="13"/>
      <c r="H80" s="11"/>
      <c r="I80" s="41" t="s">
        <v>1041</v>
      </c>
      <c r="J80" s="16" t="s">
        <v>340</v>
      </c>
      <c r="K80" s="13"/>
      <c r="L80" s="11"/>
      <c r="M80" s="41" t="s">
        <v>1023</v>
      </c>
      <c r="N80" s="16" t="s">
        <v>340</v>
      </c>
      <c r="O80" s="13"/>
      <c r="P80" s="11"/>
      <c r="Q80" s="41" t="s">
        <v>1042</v>
      </c>
      <c r="R80" s="16" t="s">
        <v>340</v>
      </c>
      <c r="S80" s="13"/>
      <c r="T80" s="11"/>
      <c r="U80" s="41">
        <v>0</v>
      </c>
      <c r="V80" s="16" t="s">
        <v>326</v>
      </c>
      <c r="W80" s="13"/>
      <c r="X80" s="11"/>
      <c r="Y80" s="41">
        <v>0</v>
      </c>
      <c r="Z80" s="16" t="s">
        <v>326</v>
      </c>
    </row>
    <row r="81" spans="1:26" ht="25.5" x14ac:dyDescent="0.25">
      <c r="A81" s="18"/>
      <c r="B81" s="28" t="s">
        <v>1043</v>
      </c>
      <c r="C81" s="30" t="s">
        <v>326</v>
      </c>
      <c r="D81" s="35"/>
      <c r="E81" s="48">
        <v>54</v>
      </c>
      <c r="F81" s="39" t="s">
        <v>326</v>
      </c>
      <c r="G81" s="30"/>
      <c r="H81" s="35"/>
      <c r="I81" s="48">
        <v>0.37</v>
      </c>
      <c r="J81" s="39" t="s">
        <v>326</v>
      </c>
      <c r="K81" s="30"/>
      <c r="L81" s="35"/>
      <c r="M81" s="48">
        <v>47</v>
      </c>
      <c r="N81" s="39" t="s">
        <v>326</v>
      </c>
      <c r="O81" s="30"/>
      <c r="P81" s="35"/>
      <c r="Q81" s="48">
        <v>1.39</v>
      </c>
      <c r="R81" s="39" t="s">
        <v>326</v>
      </c>
      <c r="S81" s="30"/>
      <c r="T81" s="35"/>
      <c r="U81" s="48">
        <v>38</v>
      </c>
      <c r="V81" s="39" t="s">
        <v>326</v>
      </c>
      <c r="W81" s="30"/>
      <c r="X81" s="35"/>
      <c r="Y81" s="48">
        <v>1.46</v>
      </c>
      <c r="Z81" s="39" t="s">
        <v>326</v>
      </c>
    </row>
    <row r="82" spans="1:26" x14ac:dyDescent="0.25">
      <c r="A82" s="18"/>
      <c r="B82" s="45" t="s">
        <v>1044</v>
      </c>
      <c r="C82" s="13" t="s">
        <v>326</v>
      </c>
      <c r="D82" s="11"/>
      <c r="E82" s="41" t="s">
        <v>650</v>
      </c>
      <c r="F82" s="16" t="s">
        <v>340</v>
      </c>
      <c r="G82" s="13"/>
      <c r="H82" s="11"/>
      <c r="I82" s="41" t="s">
        <v>1045</v>
      </c>
      <c r="J82" s="16" t="s">
        <v>340</v>
      </c>
      <c r="K82" s="13"/>
      <c r="L82" s="11"/>
      <c r="M82" s="41" t="s">
        <v>1046</v>
      </c>
      <c r="N82" s="16" t="s">
        <v>340</v>
      </c>
      <c r="O82" s="13"/>
      <c r="P82" s="11"/>
      <c r="Q82" s="41" t="s">
        <v>1047</v>
      </c>
      <c r="R82" s="16" t="s">
        <v>340</v>
      </c>
      <c r="S82" s="13"/>
      <c r="T82" s="11"/>
      <c r="U82" s="41">
        <v>0</v>
      </c>
      <c r="V82" s="16" t="s">
        <v>326</v>
      </c>
      <c r="W82" s="13"/>
      <c r="X82" s="11"/>
      <c r="Y82" s="41">
        <v>0</v>
      </c>
      <c r="Z82" s="16" t="s">
        <v>326</v>
      </c>
    </row>
    <row r="83" spans="1:26" x14ac:dyDescent="0.25">
      <c r="A83" s="18"/>
      <c r="B83" s="28" t="s">
        <v>1048</v>
      </c>
      <c r="C83" s="30" t="s">
        <v>326</v>
      </c>
      <c r="D83" s="35"/>
      <c r="E83" s="48" t="s">
        <v>1049</v>
      </c>
      <c r="F83" s="39" t="s">
        <v>340</v>
      </c>
      <c r="G83" s="30"/>
      <c r="H83" s="35"/>
      <c r="I83" s="48" t="s">
        <v>1050</v>
      </c>
      <c r="J83" s="39" t="s">
        <v>340</v>
      </c>
      <c r="K83" s="30"/>
      <c r="L83" s="35"/>
      <c r="M83" s="48">
        <v>39</v>
      </c>
      <c r="N83" s="39" t="s">
        <v>326</v>
      </c>
      <c r="O83" s="30"/>
      <c r="P83" s="35"/>
      <c r="Q83" s="48">
        <v>1.1499999999999999</v>
      </c>
      <c r="R83" s="39" t="s">
        <v>326</v>
      </c>
      <c r="S83" s="30"/>
      <c r="T83" s="35"/>
      <c r="U83" s="48">
        <v>1</v>
      </c>
      <c r="V83" s="39" t="s">
        <v>326</v>
      </c>
      <c r="W83" s="30"/>
      <c r="X83" s="35"/>
      <c r="Y83" s="48">
        <v>0.02</v>
      </c>
      <c r="Z83" s="39" t="s">
        <v>326</v>
      </c>
    </row>
    <row r="84" spans="1:26" x14ac:dyDescent="0.25">
      <c r="A84" s="18"/>
      <c r="B84" s="45" t="s">
        <v>1051</v>
      </c>
      <c r="C84" s="13" t="s">
        <v>326</v>
      </c>
      <c r="D84" s="11"/>
      <c r="E84" s="41" t="s">
        <v>1052</v>
      </c>
      <c r="F84" s="16" t="s">
        <v>340</v>
      </c>
      <c r="G84" s="13"/>
      <c r="H84" s="11"/>
      <c r="I84" s="41" t="s">
        <v>1053</v>
      </c>
      <c r="J84" s="16" t="s">
        <v>340</v>
      </c>
      <c r="K84" s="13"/>
      <c r="L84" s="11"/>
      <c r="M84" s="41">
        <v>0</v>
      </c>
      <c r="N84" s="16" t="s">
        <v>326</v>
      </c>
      <c r="O84" s="13"/>
      <c r="P84" s="11"/>
      <c r="Q84" s="41">
        <v>0</v>
      </c>
      <c r="R84" s="16" t="s">
        <v>326</v>
      </c>
      <c r="S84" s="13"/>
      <c r="T84" s="11"/>
      <c r="U84" s="41">
        <v>0</v>
      </c>
      <c r="V84" s="16" t="s">
        <v>326</v>
      </c>
      <c r="W84" s="13"/>
      <c r="X84" s="11"/>
      <c r="Y84" s="41">
        <v>0</v>
      </c>
      <c r="Z84" s="16" t="s">
        <v>326</v>
      </c>
    </row>
    <row r="85" spans="1:26" x14ac:dyDescent="0.25">
      <c r="A85" s="18"/>
      <c r="B85" s="28" t="s">
        <v>1054</v>
      </c>
      <c r="C85" s="30" t="s">
        <v>326</v>
      </c>
      <c r="D85" s="35"/>
      <c r="E85" s="48">
        <v>5</v>
      </c>
      <c r="F85" s="39" t="s">
        <v>326</v>
      </c>
      <c r="G85" s="30"/>
      <c r="H85" s="35"/>
      <c r="I85" s="48">
        <v>0.03</v>
      </c>
      <c r="J85" s="39" t="s">
        <v>326</v>
      </c>
      <c r="K85" s="30"/>
      <c r="L85" s="35"/>
      <c r="M85" s="48">
        <v>300</v>
      </c>
      <c r="N85" s="39" t="s">
        <v>326</v>
      </c>
      <c r="O85" s="30"/>
      <c r="P85" s="35"/>
      <c r="Q85" s="48">
        <v>8.84</v>
      </c>
      <c r="R85" s="39" t="s">
        <v>326</v>
      </c>
      <c r="S85" s="30"/>
      <c r="T85" s="35"/>
      <c r="U85" s="48">
        <v>89</v>
      </c>
      <c r="V85" s="39" t="s">
        <v>326</v>
      </c>
      <c r="W85" s="30"/>
      <c r="X85" s="35"/>
      <c r="Y85" s="48">
        <v>3.42</v>
      </c>
      <c r="Z85" s="39" t="s">
        <v>326</v>
      </c>
    </row>
    <row r="86" spans="1:26" ht="15.75" thickBot="1" x14ac:dyDescent="0.3">
      <c r="A86" s="18"/>
      <c r="B86" s="45" t="s">
        <v>501</v>
      </c>
      <c r="C86" s="13" t="s">
        <v>326</v>
      </c>
      <c r="D86" s="11"/>
      <c r="E86" s="41">
        <v>132</v>
      </c>
      <c r="F86" s="16" t="s">
        <v>326</v>
      </c>
      <c r="G86" s="13"/>
      <c r="H86" s="11"/>
      <c r="I86" s="41">
        <v>0.89</v>
      </c>
      <c r="J86" s="16" t="s">
        <v>326</v>
      </c>
      <c r="K86" s="13"/>
      <c r="L86" s="11"/>
      <c r="M86" s="41">
        <v>18</v>
      </c>
      <c r="N86" s="16" t="s">
        <v>326</v>
      </c>
      <c r="O86" s="13"/>
      <c r="P86" s="11"/>
      <c r="Q86" s="41">
        <v>0.53</v>
      </c>
      <c r="R86" s="16" t="s">
        <v>326</v>
      </c>
      <c r="S86" s="13"/>
      <c r="T86" s="11"/>
      <c r="U86" s="41" t="s">
        <v>1055</v>
      </c>
      <c r="V86" s="16" t="s">
        <v>340</v>
      </c>
      <c r="W86" s="13"/>
      <c r="X86" s="11"/>
      <c r="Y86" s="41" t="s">
        <v>1056</v>
      </c>
      <c r="Z86" s="16" t="s">
        <v>340</v>
      </c>
    </row>
    <row r="87" spans="1:26" x14ac:dyDescent="0.25">
      <c r="A87" s="18"/>
      <c r="B87" s="12"/>
      <c r="C87" s="12" t="s">
        <v>326</v>
      </c>
      <c r="D87" s="42"/>
      <c r="E87" s="42"/>
      <c r="F87" s="12"/>
      <c r="G87" s="12"/>
      <c r="H87" s="12"/>
      <c r="I87" s="12"/>
      <c r="J87" s="12"/>
      <c r="K87" s="12"/>
      <c r="L87" s="42"/>
      <c r="M87" s="42"/>
      <c r="N87" s="12"/>
      <c r="O87" s="12"/>
      <c r="P87" s="12"/>
      <c r="Q87" s="12"/>
      <c r="R87" s="12"/>
      <c r="S87" s="12"/>
      <c r="T87" s="42"/>
      <c r="U87" s="42"/>
      <c r="V87" s="12"/>
      <c r="W87" s="12"/>
      <c r="X87" s="12"/>
      <c r="Y87" s="12"/>
      <c r="Z87" s="12"/>
    </row>
    <row r="88" spans="1:26" ht="15.75" thickBot="1" x14ac:dyDescent="0.3">
      <c r="A88" s="18"/>
      <c r="B88" s="101"/>
      <c r="C88" s="30" t="s">
        <v>326</v>
      </c>
      <c r="D88" s="35" t="s">
        <v>330</v>
      </c>
      <c r="E88" s="37">
        <v>5008</v>
      </c>
      <c r="F88" s="39" t="s">
        <v>326</v>
      </c>
      <c r="G88" s="30"/>
      <c r="H88" s="35"/>
      <c r="I88" s="48">
        <v>33.85</v>
      </c>
      <c r="J88" s="39" t="s">
        <v>434</v>
      </c>
      <c r="K88" s="30"/>
      <c r="L88" s="35" t="s">
        <v>330</v>
      </c>
      <c r="M88" s="37">
        <v>1665</v>
      </c>
      <c r="N88" s="39" t="s">
        <v>326</v>
      </c>
      <c r="O88" s="30"/>
      <c r="P88" s="35"/>
      <c r="Q88" s="48">
        <v>49.09</v>
      </c>
      <c r="R88" s="39" t="s">
        <v>434</v>
      </c>
      <c r="S88" s="30"/>
      <c r="T88" s="35" t="s">
        <v>330</v>
      </c>
      <c r="U88" s="37">
        <v>1147</v>
      </c>
      <c r="V88" s="39" t="s">
        <v>326</v>
      </c>
      <c r="W88" s="30"/>
      <c r="X88" s="35"/>
      <c r="Y88" s="48">
        <v>43.88</v>
      </c>
      <c r="Z88" s="39" t="s">
        <v>434</v>
      </c>
    </row>
    <row r="89" spans="1:26" ht="15.75" thickTop="1" x14ac:dyDescent="0.25">
      <c r="A89" s="18"/>
      <c r="B89" s="12"/>
      <c r="C89" s="12" t="s">
        <v>326</v>
      </c>
      <c r="D89" s="46"/>
      <c r="E89" s="46"/>
      <c r="F89" s="12"/>
      <c r="G89" s="12"/>
      <c r="H89" s="12"/>
      <c r="I89" s="12"/>
      <c r="J89" s="12"/>
      <c r="K89" s="12"/>
      <c r="L89" s="46"/>
      <c r="M89" s="46"/>
      <c r="N89" s="12"/>
      <c r="O89" s="12"/>
      <c r="P89" s="12"/>
      <c r="Q89" s="12"/>
      <c r="R89" s="12"/>
      <c r="S89" s="12"/>
      <c r="T89" s="46"/>
      <c r="U89" s="46"/>
      <c r="V89" s="12"/>
      <c r="W89" s="12"/>
    </row>
  </sheetData>
  <mergeCells count="46">
    <mergeCell ref="B67:Z67"/>
    <mergeCell ref="B68:Z68"/>
    <mergeCell ref="B69:Z69"/>
    <mergeCell ref="B70:Z70"/>
    <mergeCell ref="B71:Z71"/>
    <mergeCell ref="B72:Z72"/>
    <mergeCell ref="B61:Z61"/>
    <mergeCell ref="B62:Z62"/>
    <mergeCell ref="B63:Z63"/>
    <mergeCell ref="B64:Z64"/>
    <mergeCell ref="B65:Z65"/>
    <mergeCell ref="B66:Z66"/>
    <mergeCell ref="B9:Z9"/>
    <mergeCell ref="B10:Z10"/>
    <mergeCell ref="B11:Z11"/>
    <mergeCell ref="B12:Z12"/>
    <mergeCell ref="B29:Z29"/>
    <mergeCell ref="B30:Z30"/>
    <mergeCell ref="A1:A2"/>
    <mergeCell ref="B1:Z1"/>
    <mergeCell ref="B2:Z2"/>
    <mergeCell ref="B3:Z3"/>
    <mergeCell ref="A4:A89"/>
    <mergeCell ref="B4:Z4"/>
    <mergeCell ref="B5:Z5"/>
    <mergeCell ref="B6:Z6"/>
    <mergeCell ref="B7:Z7"/>
    <mergeCell ref="B8:Z8"/>
    <mergeCell ref="D74:Y74"/>
    <mergeCell ref="D75:I75"/>
    <mergeCell ref="L75:Q75"/>
    <mergeCell ref="T75:Y75"/>
    <mergeCell ref="D76:E76"/>
    <mergeCell ref="H76:I76"/>
    <mergeCell ref="L76:M76"/>
    <mergeCell ref="P76:Q76"/>
    <mergeCell ref="T76:U76"/>
    <mergeCell ref="X76:Y76"/>
    <mergeCell ref="D14:M14"/>
    <mergeCell ref="D15:E15"/>
    <mergeCell ref="H15:I15"/>
    <mergeCell ref="L15:M15"/>
    <mergeCell ref="D33:I33"/>
    <mergeCell ref="D34:E34"/>
    <mergeCell ref="H34:I34"/>
    <mergeCell ref="B31:Z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37</v>
      </c>
      <c r="B1" s="1" t="s">
        <v>2</v>
      </c>
    </row>
    <row r="2" spans="1:2" x14ac:dyDescent="0.25">
      <c r="A2" s="9"/>
      <c r="B2" s="1" t="s">
        <v>3</v>
      </c>
    </row>
    <row r="3" spans="1:2" x14ac:dyDescent="0.25">
      <c r="A3" s="3" t="s">
        <v>351</v>
      </c>
      <c r="B3" s="4" t="s">
        <v>7</v>
      </c>
    </row>
    <row r="4" spans="1:2" x14ac:dyDescent="0.25">
      <c r="A4" s="18" t="s">
        <v>137</v>
      </c>
      <c r="B4" s="4" t="s">
        <v>7</v>
      </c>
    </row>
    <row r="5" spans="1:2" x14ac:dyDescent="0.25">
      <c r="A5" s="18"/>
      <c r="B5" s="10" t="s">
        <v>1057</v>
      </c>
    </row>
    <row r="6" spans="1:2" ht="51.75" x14ac:dyDescent="0.25">
      <c r="A6" s="18"/>
      <c r="B6" s="11" t="s">
        <v>1058</v>
      </c>
    </row>
    <row r="7" spans="1:2" ht="217.5" x14ac:dyDescent="0.25">
      <c r="A7" s="18"/>
      <c r="B7" s="11" t="s">
        <v>1059</v>
      </c>
    </row>
    <row r="8" spans="1:2" ht="115.5" x14ac:dyDescent="0.25">
      <c r="A8" s="18"/>
      <c r="B8" s="11" t="s">
        <v>1060</v>
      </c>
    </row>
    <row r="9" spans="1:2" ht="268.5" x14ac:dyDescent="0.25">
      <c r="A9" s="18"/>
      <c r="B9" s="11" t="s">
        <v>1061</v>
      </c>
    </row>
    <row r="10" spans="1:2" ht="141" x14ac:dyDescent="0.25">
      <c r="A10" s="18"/>
      <c r="B10" s="11" t="s">
        <v>1062</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5</v>
      </c>
    </row>
    <row r="2" spans="1:3" ht="30" x14ac:dyDescent="0.25">
      <c r="A2" s="3" t="s">
        <v>73</v>
      </c>
      <c r="B2" s="4" t="s">
        <v>7</v>
      </c>
      <c r="C2" s="4" t="s">
        <v>7</v>
      </c>
    </row>
    <row r="3" spans="1:3" x14ac:dyDescent="0.25">
      <c r="A3" s="2" t="s">
        <v>74</v>
      </c>
      <c r="B3" s="6">
        <v>50000000</v>
      </c>
      <c r="C3" s="6">
        <v>50000000</v>
      </c>
    </row>
    <row r="4" spans="1:3" x14ac:dyDescent="0.25">
      <c r="A4" s="2" t="s">
        <v>75</v>
      </c>
      <c r="B4" s="8">
        <v>0</v>
      </c>
      <c r="C4" s="8">
        <v>0</v>
      </c>
    </row>
    <row r="5" spans="1:3" x14ac:dyDescent="0.25">
      <c r="A5" s="2" t="s">
        <v>76</v>
      </c>
      <c r="B5" s="4">
        <v>0</v>
      </c>
      <c r="C5" s="4">
        <v>0</v>
      </c>
    </row>
    <row r="6" spans="1:3" x14ac:dyDescent="0.25">
      <c r="A6" s="2" t="s">
        <v>77</v>
      </c>
      <c r="B6" s="4">
        <v>0</v>
      </c>
      <c r="C6" s="4">
        <v>0</v>
      </c>
    </row>
    <row r="7" spans="1:3" x14ac:dyDescent="0.25">
      <c r="A7" s="2" t="s">
        <v>78</v>
      </c>
      <c r="B7" s="6">
        <v>75000000</v>
      </c>
      <c r="C7" s="6">
        <v>75000000</v>
      </c>
    </row>
    <row r="8" spans="1:3" x14ac:dyDescent="0.25">
      <c r="A8" s="2" t="s">
        <v>79</v>
      </c>
      <c r="B8" s="8">
        <v>0</v>
      </c>
      <c r="C8" s="8">
        <v>0</v>
      </c>
    </row>
    <row r="9" spans="1:3" x14ac:dyDescent="0.25">
      <c r="A9" s="2" t="s">
        <v>80</v>
      </c>
      <c r="B9" s="6">
        <v>11081364</v>
      </c>
      <c r="C9" s="6">
        <v>10758674</v>
      </c>
    </row>
    <row r="10" spans="1:3" x14ac:dyDescent="0.25">
      <c r="A10" s="2" t="s">
        <v>81</v>
      </c>
      <c r="B10" s="6">
        <v>11081364</v>
      </c>
      <c r="C10" s="6">
        <v>10758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4" bestFit="1" customWidth="1"/>
    <col min="2" max="2" width="36.5703125" bestFit="1" customWidth="1"/>
    <col min="3" max="3" width="2.42578125" customWidth="1"/>
    <col min="4" max="4" width="2.85546875" customWidth="1"/>
    <col min="5" max="5" width="8.28515625" customWidth="1"/>
    <col min="6" max="6" width="3" customWidth="1"/>
    <col min="7" max="7" width="14.140625" customWidth="1"/>
    <col min="8" max="8" width="2.85546875" customWidth="1"/>
    <col min="9" max="9" width="7.42578125" customWidth="1"/>
    <col min="10" max="10" width="3" customWidth="1"/>
    <col min="11" max="11" width="14.140625" customWidth="1"/>
    <col min="12" max="12" width="2.85546875" customWidth="1"/>
    <col min="13" max="13" width="8.28515625" customWidth="1"/>
    <col min="14" max="14" width="3" customWidth="1"/>
  </cols>
  <sheetData>
    <row r="1" spans="1:14" ht="15" customHeight="1" x14ac:dyDescent="0.25">
      <c r="A1" s="9" t="s">
        <v>1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1</v>
      </c>
      <c r="B3" s="17" t="s">
        <v>7</v>
      </c>
      <c r="C3" s="17"/>
      <c r="D3" s="17"/>
      <c r="E3" s="17"/>
      <c r="F3" s="17"/>
      <c r="G3" s="17"/>
      <c r="H3" s="17"/>
      <c r="I3" s="17"/>
      <c r="J3" s="17"/>
      <c r="K3" s="17"/>
      <c r="L3" s="17"/>
      <c r="M3" s="17"/>
      <c r="N3" s="17"/>
    </row>
    <row r="4" spans="1:14" ht="15" customHeight="1" x14ac:dyDescent="0.25">
      <c r="A4" s="18" t="s">
        <v>151</v>
      </c>
      <c r="B4" s="17" t="s">
        <v>7</v>
      </c>
      <c r="C4" s="17"/>
      <c r="D4" s="17"/>
      <c r="E4" s="17"/>
      <c r="F4" s="17"/>
      <c r="G4" s="17"/>
      <c r="H4" s="17"/>
      <c r="I4" s="17"/>
      <c r="J4" s="17"/>
      <c r="K4" s="17"/>
      <c r="L4" s="17"/>
      <c r="M4" s="17"/>
      <c r="N4" s="17"/>
    </row>
    <row r="5" spans="1:14" x14ac:dyDescent="0.25">
      <c r="A5" s="18"/>
      <c r="B5" s="19" t="s">
        <v>1063</v>
      </c>
      <c r="C5" s="19"/>
      <c r="D5" s="19"/>
      <c r="E5" s="19"/>
      <c r="F5" s="19"/>
      <c r="G5" s="19"/>
      <c r="H5" s="19"/>
      <c r="I5" s="19"/>
      <c r="J5" s="19"/>
      <c r="K5" s="19"/>
      <c r="L5" s="19"/>
      <c r="M5" s="19"/>
      <c r="N5" s="19"/>
    </row>
    <row r="6" spans="1:14" ht="25.5" customHeight="1" x14ac:dyDescent="0.25">
      <c r="A6" s="18"/>
      <c r="B6" s="20" t="s">
        <v>1064</v>
      </c>
      <c r="C6" s="20"/>
      <c r="D6" s="20"/>
      <c r="E6" s="20"/>
      <c r="F6" s="20"/>
      <c r="G6" s="20"/>
      <c r="H6" s="20"/>
      <c r="I6" s="20"/>
      <c r="J6" s="20"/>
      <c r="K6" s="20"/>
      <c r="L6" s="20"/>
      <c r="M6" s="20"/>
      <c r="N6" s="20"/>
    </row>
    <row r="7" spans="1:14" x14ac:dyDescent="0.25">
      <c r="A7" s="18"/>
      <c r="B7" s="53"/>
      <c r="C7" s="53"/>
      <c r="D7" s="53"/>
      <c r="E7" s="53"/>
      <c r="F7" s="53"/>
      <c r="G7" s="53"/>
      <c r="H7" s="53"/>
      <c r="I7" s="53"/>
      <c r="J7" s="53"/>
      <c r="K7" s="53"/>
      <c r="L7" s="53"/>
      <c r="M7" s="53"/>
      <c r="N7" s="53"/>
    </row>
    <row r="8" spans="1:14" x14ac:dyDescent="0.25">
      <c r="A8" s="18"/>
      <c r="B8" s="4"/>
      <c r="C8" s="4"/>
      <c r="D8" s="4"/>
      <c r="E8" s="4"/>
      <c r="F8" s="4"/>
      <c r="G8" s="4"/>
      <c r="H8" s="4"/>
      <c r="I8" s="4"/>
      <c r="J8" s="4"/>
      <c r="K8" s="4"/>
      <c r="L8" s="4"/>
      <c r="M8" s="4"/>
      <c r="N8" s="4"/>
    </row>
    <row r="9" spans="1:14" x14ac:dyDescent="0.25">
      <c r="A9" s="18"/>
      <c r="B9" s="49"/>
      <c r="C9" s="49" t="s">
        <v>326</v>
      </c>
      <c r="D9" s="50" t="s">
        <v>1065</v>
      </c>
      <c r="E9" s="50"/>
      <c r="F9" s="49"/>
      <c r="G9" s="49"/>
      <c r="H9" s="50" t="s">
        <v>1066</v>
      </c>
      <c r="I9" s="50"/>
      <c r="J9" s="49"/>
      <c r="K9" s="49"/>
      <c r="L9" s="50" t="s">
        <v>1068</v>
      </c>
      <c r="M9" s="50"/>
      <c r="N9" s="49"/>
    </row>
    <row r="10" spans="1:14" ht="15.75" thickBot="1" x14ac:dyDescent="0.3">
      <c r="A10" s="18"/>
      <c r="B10" s="49"/>
      <c r="C10" s="49"/>
      <c r="D10" s="51" t="s">
        <v>1066</v>
      </c>
      <c r="E10" s="51"/>
      <c r="F10" s="49"/>
      <c r="G10" s="49"/>
      <c r="H10" s="51" t="s">
        <v>1067</v>
      </c>
      <c r="I10" s="51"/>
      <c r="J10" s="49"/>
      <c r="K10" s="49"/>
      <c r="L10" s="51" t="s">
        <v>1066</v>
      </c>
      <c r="M10" s="51"/>
      <c r="N10" s="49"/>
    </row>
    <row r="11" spans="1:14" x14ac:dyDescent="0.25">
      <c r="A11" s="18"/>
      <c r="B11" s="71" t="s">
        <v>601</v>
      </c>
      <c r="C11" s="30" t="s">
        <v>326</v>
      </c>
      <c r="D11" s="29"/>
      <c r="E11" s="29"/>
      <c r="F11" s="29"/>
      <c r="G11" s="30"/>
      <c r="H11" s="29"/>
      <c r="I11" s="29"/>
      <c r="J11" s="29"/>
      <c r="K11" s="30"/>
      <c r="L11" s="29"/>
      <c r="M11" s="29"/>
      <c r="N11" s="29"/>
    </row>
    <row r="12" spans="1:14" ht="25.5" x14ac:dyDescent="0.25">
      <c r="A12" s="18"/>
      <c r="B12" s="45" t="s">
        <v>1069</v>
      </c>
      <c r="C12" s="13" t="s">
        <v>326</v>
      </c>
      <c r="D12" s="4"/>
      <c r="E12" s="4"/>
      <c r="F12" s="4"/>
      <c r="G12" s="13"/>
      <c r="H12" s="4"/>
      <c r="I12" s="4"/>
      <c r="J12" s="4"/>
      <c r="K12" s="13"/>
      <c r="L12" s="4"/>
      <c r="M12" s="4"/>
      <c r="N12" s="4"/>
    </row>
    <row r="13" spans="1:14" ht="15.75" thickBot="1" x14ac:dyDescent="0.3">
      <c r="A13" s="18"/>
      <c r="B13" s="34" t="s">
        <v>1070</v>
      </c>
      <c r="C13" s="30" t="s">
        <v>326</v>
      </c>
      <c r="D13" s="35" t="s">
        <v>330</v>
      </c>
      <c r="E13" s="37">
        <v>2369</v>
      </c>
      <c r="F13" s="39" t="s">
        <v>326</v>
      </c>
      <c r="G13" s="30"/>
      <c r="H13" s="35" t="s">
        <v>330</v>
      </c>
      <c r="I13" s="48" t="s">
        <v>1005</v>
      </c>
      <c r="J13" s="39" t="s">
        <v>340</v>
      </c>
      <c r="K13" s="30"/>
      <c r="L13" s="35" t="s">
        <v>330</v>
      </c>
      <c r="M13" s="37">
        <v>1394</v>
      </c>
      <c r="N13" s="39" t="s">
        <v>326</v>
      </c>
    </row>
    <row r="14" spans="1:14" x14ac:dyDescent="0.25">
      <c r="A14" s="18"/>
      <c r="B14" s="12"/>
      <c r="C14" s="12" t="s">
        <v>326</v>
      </c>
      <c r="D14" s="42"/>
      <c r="E14" s="42"/>
      <c r="F14" s="12"/>
      <c r="G14" s="12"/>
      <c r="H14" s="42"/>
      <c r="I14" s="42"/>
      <c r="J14" s="12"/>
      <c r="K14" s="12"/>
      <c r="L14" s="42"/>
      <c r="M14" s="42"/>
      <c r="N14" s="12"/>
    </row>
    <row r="15" spans="1:14" ht="38.25" x14ac:dyDescent="0.25">
      <c r="A15" s="18"/>
      <c r="B15" s="43" t="s">
        <v>131</v>
      </c>
      <c r="C15" s="13" t="s">
        <v>326</v>
      </c>
      <c r="D15" s="11"/>
      <c r="E15" s="41" t="s">
        <v>1071</v>
      </c>
      <c r="F15" s="16" t="s">
        <v>340</v>
      </c>
      <c r="G15" s="13"/>
      <c r="H15" s="11"/>
      <c r="I15" s="41">
        <v>17</v>
      </c>
      <c r="J15" s="16" t="s">
        <v>326</v>
      </c>
      <c r="K15" s="13"/>
      <c r="L15" s="11"/>
      <c r="M15" s="41" t="s">
        <v>1072</v>
      </c>
      <c r="N15" s="16" t="s">
        <v>340</v>
      </c>
    </row>
    <row r="16" spans="1:14" ht="26.25" thickBot="1" x14ac:dyDescent="0.3">
      <c r="A16" s="18"/>
      <c r="B16" s="44" t="s">
        <v>1073</v>
      </c>
      <c r="C16" s="30" t="s">
        <v>326</v>
      </c>
      <c r="D16" s="35"/>
      <c r="E16" s="48" t="s">
        <v>1074</v>
      </c>
      <c r="F16" s="39" t="s">
        <v>340</v>
      </c>
      <c r="G16" s="30"/>
      <c r="H16" s="35"/>
      <c r="I16" s="37">
        <v>1082</v>
      </c>
      <c r="J16" s="39" t="s">
        <v>326</v>
      </c>
      <c r="K16" s="30"/>
      <c r="L16" s="35"/>
      <c r="M16" s="48" t="s">
        <v>1075</v>
      </c>
      <c r="N16" s="39" t="s">
        <v>340</v>
      </c>
    </row>
    <row r="17" spans="1:14" x14ac:dyDescent="0.25">
      <c r="A17" s="18"/>
      <c r="B17" s="12"/>
      <c r="C17" s="12" t="s">
        <v>326</v>
      </c>
      <c r="D17" s="42"/>
      <c r="E17" s="42"/>
      <c r="F17" s="12"/>
      <c r="G17" s="12"/>
      <c r="H17" s="42"/>
      <c r="I17" s="42"/>
      <c r="J17" s="12"/>
      <c r="K17" s="12"/>
      <c r="L17" s="42"/>
      <c r="M17" s="42"/>
      <c r="N17" s="12"/>
    </row>
    <row r="18" spans="1:14" ht="25.5" x14ac:dyDescent="0.25">
      <c r="A18" s="18"/>
      <c r="B18" s="102" t="s">
        <v>1076</v>
      </c>
      <c r="C18" s="13" t="s">
        <v>326</v>
      </c>
      <c r="D18" s="11"/>
      <c r="E18" s="41" t="s">
        <v>1077</v>
      </c>
      <c r="F18" s="16" t="s">
        <v>340</v>
      </c>
      <c r="G18" s="13"/>
      <c r="H18" s="11"/>
      <c r="I18" s="33">
        <v>1099</v>
      </c>
      <c r="J18" s="16" t="s">
        <v>326</v>
      </c>
      <c r="K18" s="13"/>
      <c r="L18" s="11"/>
      <c r="M18" s="41" t="s">
        <v>1078</v>
      </c>
      <c r="N18" s="16" t="s">
        <v>340</v>
      </c>
    </row>
    <row r="19" spans="1:14" ht="26.25" thickBot="1" x14ac:dyDescent="0.3">
      <c r="A19" s="18"/>
      <c r="B19" s="44" t="s">
        <v>1079</v>
      </c>
      <c r="C19" s="30" t="s">
        <v>326</v>
      </c>
      <c r="D19" s="35"/>
      <c r="E19" s="48" t="s">
        <v>1080</v>
      </c>
      <c r="F19" s="39" t="s">
        <v>340</v>
      </c>
      <c r="G19" s="30"/>
      <c r="H19" s="35"/>
      <c r="I19" s="48">
        <v>19</v>
      </c>
      <c r="J19" s="39" t="s">
        <v>326</v>
      </c>
      <c r="K19" s="30"/>
      <c r="L19" s="35"/>
      <c r="M19" s="48" t="s">
        <v>1081</v>
      </c>
      <c r="N19" s="39" t="s">
        <v>340</v>
      </c>
    </row>
    <row r="20" spans="1:14" x14ac:dyDescent="0.25">
      <c r="A20" s="18"/>
      <c r="B20" s="12"/>
      <c r="C20" s="12" t="s">
        <v>326</v>
      </c>
      <c r="D20" s="42"/>
      <c r="E20" s="42"/>
      <c r="F20" s="12"/>
      <c r="G20" s="12"/>
      <c r="H20" s="42"/>
      <c r="I20" s="42"/>
      <c r="J20" s="12"/>
      <c r="K20" s="12"/>
      <c r="L20" s="42"/>
      <c r="M20" s="42"/>
      <c r="N20" s="12"/>
    </row>
    <row r="21" spans="1:14" ht="15.75" thickBot="1" x14ac:dyDescent="0.3">
      <c r="A21" s="18"/>
      <c r="B21" s="102" t="s">
        <v>1082</v>
      </c>
      <c r="C21" s="13" t="s">
        <v>326</v>
      </c>
      <c r="D21" s="11"/>
      <c r="E21" s="41" t="s">
        <v>1083</v>
      </c>
      <c r="F21" s="16" t="s">
        <v>340</v>
      </c>
      <c r="G21" s="13"/>
      <c r="H21" s="11"/>
      <c r="I21" s="33">
        <v>1118</v>
      </c>
      <c r="J21" s="16" t="s">
        <v>326</v>
      </c>
      <c r="K21" s="13"/>
      <c r="L21" s="11"/>
      <c r="M21" s="41" t="s">
        <v>1084</v>
      </c>
      <c r="N21" s="16" t="s">
        <v>340</v>
      </c>
    </row>
    <row r="22" spans="1:14" x14ac:dyDescent="0.25">
      <c r="A22" s="18"/>
      <c r="B22" s="12"/>
      <c r="C22" s="12" t="s">
        <v>326</v>
      </c>
      <c r="D22" s="42"/>
      <c r="E22" s="42"/>
      <c r="F22" s="12"/>
      <c r="G22" s="12"/>
      <c r="H22" s="42"/>
      <c r="I22" s="42"/>
      <c r="J22" s="12"/>
      <c r="K22" s="12"/>
      <c r="L22" s="42"/>
      <c r="M22" s="42"/>
      <c r="N22" s="12"/>
    </row>
    <row r="23" spans="1:14" ht="15.75" thickBot="1" x14ac:dyDescent="0.3">
      <c r="A23" s="18"/>
      <c r="B23" s="34" t="s">
        <v>546</v>
      </c>
      <c r="C23" s="30" t="s">
        <v>326</v>
      </c>
      <c r="D23" s="35" t="s">
        <v>330</v>
      </c>
      <c r="E23" s="48" t="s">
        <v>1085</v>
      </c>
      <c r="F23" s="39" t="s">
        <v>340</v>
      </c>
      <c r="G23" s="30"/>
      <c r="H23" s="35" t="s">
        <v>330</v>
      </c>
      <c r="I23" s="48">
        <v>143</v>
      </c>
      <c r="J23" s="39" t="s">
        <v>326</v>
      </c>
      <c r="K23" s="30"/>
      <c r="L23" s="35" t="s">
        <v>330</v>
      </c>
      <c r="M23" s="48" t="s">
        <v>450</v>
      </c>
      <c r="N23" s="39" t="s">
        <v>340</v>
      </c>
    </row>
    <row r="24" spans="1:14" ht="15.75" thickTop="1" x14ac:dyDescent="0.25">
      <c r="A24" s="18"/>
      <c r="B24" s="12"/>
      <c r="C24" s="12" t="s">
        <v>326</v>
      </c>
      <c r="D24" s="46"/>
      <c r="E24" s="46"/>
      <c r="F24" s="12"/>
      <c r="G24" s="12"/>
      <c r="H24" s="46"/>
      <c r="I24" s="46"/>
      <c r="J24" s="12"/>
      <c r="K24" s="12"/>
      <c r="L24" s="46"/>
      <c r="M24" s="46"/>
      <c r="N24" s="12"/>
    </row>
    <row r="25" spans="1:14" x14ac:dyDescent="0.25">
      <c r="A25" s="18"/>
      <c r="B25" s="80" t="s">
        <v>614</v>
      </c>
      <c r="C25" s="13" t="s">
        <v>326</v>
      </c>
      <c r="D25" s="4"/>
      <c r="E25" s="4"/>
      <c r="F25" s="4"/>
      <c r="G25" s="13"/>
      <c r="H25" s="4"/>
      <c r="I25" s="4"/>
      <c r="J25" s="4"/>
      <c r="K25" s="13"/>
      <c r="L25" s="4"/>
      <c r="M25" s="4"/>
      <c r="N25" s="4"/>
    </row>
    <row r="26" spans="1:14" ht="25.5" x14ac:dyDescent="0.25">
      <c r="A26" s="18"/>
      <c r="B26" s="28" t="s">
        <v>1086</v>
      </c>
      <c r="C26" s="30" t="s">
        <v>326</v>
      </c>
      <c r="D26" s="29"/>
      <c r="E26" s="29"/>
      <c r="F26" s="29"/>
      <c r="G26" s="30"/>
      <c r="H26" s="29"/>
      <c r="I26" s="29"/>
      <c r="J26" s="29"/>
      <c r="K26" s="30"/>
      <c r="L26" s="29"/>
      <c r="M26" s="29"/>
      <c r="N26" s="29"/>
    </row>
    <row r="27" spans="1:14" ht="15.75" thickBot="1" x14ac:dyDescent="0.3">
      <c r="A27" s="18"/>
      <c r="B27" s="31" t="s">
        <v>1070</v>
      </c>
      <c r="C27" s="13" t="s">
        <v>326</v>
      </c>
      <c r="D27" s="11" t="s">
        <v>330</v>
      </c>
      <c r="E27" s="33">
        <v>1535</v>
      </c>
      <c r="F27" s="16" t="s">
        <v>326</v>
      </c>
      <c r="G27" s="13"/>
      <c r="H27" s="11" t="s">
        <v>330</v>
      </c>
      <c r="I27" s="41" t="s">
        <v>1087</v>
      </c>
      <c r="J27" s="16" t="s">
        <v>340</v>
      </c>
      <c r="K27" s="13"/>
      <c r="L27" s="11" t="s">
        <v>330</v>
      </c>
      <c r="M27" s="41">
        <v>890</v>
      </c>
      <c r="N27" s="16" t="s">
        <v>326</v>
      </c>
    </row>
    <row r="28" spans="1:14" x14ac:dyDescent="0.25">
      <c r="A28" s="18"/>
      <c r="B28" s="12"/>
      <c r="C28" s="12" t="s">
        <v>326</v>
      </c>
      <c r="D28" s="42"/>
      <c r="E28" s="42"/>
      <c r="F28" s="12"/>
      <c r="G28" s="12"/>
      <c r="H28" s="42"/>
      <c r="I28" s="42"/>
      <c r="J28" s="12"/>
      <c r="K28" s="12"/>
      <c r="L28" s="42"/>
      <c r="M28" s="42"/>
      <c r="N28" s="12"/>
    </row>
    <row r="29" spans="1:14" ht="38.25" x14ac:dyDescent="0.25">
      <c r="A29" s="18"/>
      <c r="B29" s="44" t="s">
        <v>131</v>
      </c>
      <c r="C29" s="30" t="s">
        <v>326</v>
      </c>
      <c r="D29" s="35"/>
      <c r="E29" s="48">
        <v>766</v>
      </c>
      <c r="F29" s="39" t="s">
        <v>326</v>
      </c>
      <c r="G29" s="30"/>
      <c r="H29" s="35"/>
      <c r="I29" s="48" t="s">
        <v>1088</v>
      </c>
      <c r="J29" s="39" t="s">
        <v>340</v>
      </c>
      <c r="K29" s="30"/>
      <c r="L29" s="35"/>
      <c r="M29" s="48">
        <v>445</v>
      </c>
      <c r="N29" s="39" t="s">
        <v>326</v>
      </c>
    </row>
    <row r="30" spans="1:14" ht="26.25" thickBot="1" x14ac:dyDescent="0.3">
      <c r="A30" s="18"/>
      <c r="B30" s="43" t="s">
        <v>1089</v>
      </c>
      <c r="C30" s="13" t="s">
        <v>326</v>
      </c>
      <c r="D30" s="11"/>
      <c r="E30" s="41">
        <v>68</v>
      </c>
      <c r="F30" s="16" t="s">
        <v>326</v>
      </c>
      <c r="G30" s="13"/>
      <c r="H30" s="11"/>
      <c r="I30" s="41" t="s">
        <v>1090</v>
      </c>
      <c r="J30" s="16" t="s">
        <v>340</v>
      </c>
      <c r="K30" s="13"/>
      <c r="L30" s="11"/>
      <c r="M30" s="41">
        <v>59</v>
      </c>
      <c r="N30" s="16" t="s">
        <v>326</v>
      </c>
    </row>
    <row r="31" spans="1:14" x14ac:dyDescent="0.25">
      <c r="A31" s="18"/>
      <c r="B31" s="12"/>
      <c r="C31" s="12" t="s">
        <v>326</v>
      </c>
      <c r="D31" s="42"/>
      <c r="E31" s="42"/>
      <c r="F31" s="12"/>
      <c r="G31" s="12"/>
      <c r="H31" s="42"/>
      <c r="I31" s="42"/>
      <c r="J31" s="12"/>
      <c r="K31" s="12"/>
      <c r="L31" s="42"/>
      <c r="M31" s="42"/>
      <c r="N31" s="12"/>
    </row>
    <row r="32" spans="1:14" ht="15.75" thickBot="1" x14ac:dyDescent="0.3">
      <c r="A32" s="18"/>
      <c r="B32" s="103" t="s">
        <v>1091</v>
      </c>
      <c r="C32" s="30" t="s">
        <v>326</v>
      </c>
      <c r="D32" s="35"/>
      <c r="E32" s="48">
        <v>834</v>
      </c>
      <c r="F32" s="39" t="s">
        <v>326</v>
      </c>
      <c r="G32" s="30"/>
      <c r="H32" s="35"/>
      <c r="I32" s="48" t="s">
        <v>1092</v>
      </c>
      <c r="J32" s="39" t="s">
        <v>340</v>
      </c>
      <c r="K32" s="30"/>
      <c r="L32" s="35"/>
      <c r="M32" s="48">
        <v>504</v>
      </c>
      <c r="N32" s="39" t="s">
        <v>326</v>
      </c>
    </row>
    <row r="33" spans="1:14" x14ac:dyDescent="0.25">
      <c r="A33" s="18"/>
      <c r="B33" s="12"/>
      <c r="C33" s="12" t="s">
        <v>326</v>
      </c>
      <c r="D33" s="42"/>
      <c r="E33" s="42"/>
      <c r="F33" s="12"/>
      <c r="G33" s="12"/>
      <c r="H33" s="42"/>
      <c r="I33" s="42"/>
      <c r="J33" s="12"/>
      <c r="K33" s="12"/>
      <c r="L33" s="42"/>
      <c r="M33" s="42"/>
      <c r="N33" s="12"/>
    </row>
    <row r="34" spans="1:14" ht="15.75" thickBot="1" x14ac:dyDescent="0.3">
      <c r="A34" s="18"/>
      <c r="B34" s="31" t="s">
        <v>546</v>
      </c>
      <c r="C34" s="13" t="s">
        <v>326</v>
      </c>
      <c r="D34" s="11" t="s">
        <v>330</v>
      </c>
      <c r="E34" s="33">
        <v>2369</v>
      </c>
      <c r="F34" s="16" t="s">
        <v>326</v>
      </c>
      <c r="G34" s="13"/>
      <c r="H34" s="11" t="s">
        <v>330</v>
      </c>
      <c r="I34" s="41" t="s">
        <v>1005</v>
      </c>
      <c r="J34" s="16" t="s">
        <v>340</v>
      </c>
      <c r="K34" s="13"/>
      <c r="L34" s="11" t="s">
        <v>330</v>
      </c>
      <c r="M34" s="33">
        <v>1394</v>
      </c>
      <c r="N34" s="16" t="s">
        <v>326</v>
      </c>
    </row>
    <row r="35" spans="1:14" ht="15.75" thickTop="1" x14ac:dyDescent="0.25">
      <c r="A35" s="18"/>
      <c r="B35" s="12"/>
      <c r="C35" s="12" t="s">
        <v>326</v>
      </c>
      <c r="D35" s="46"/>
      <c r="E35" s="46"/>
      <c r="F35" s="12"/>
      <c r="G35" s="12"/>
      <c r="H35" s="46"/>
      <c r="I35" s="46"/>
      <c r="J35" s="12"/>
      <c r="K35" s="12"/>
      <c r="L35" s="46"/>
      <c r="M35" s="46"/>
      <c r="N35" s="12"/>
    </row>
    <row r="36" spans="1:14" x14ac:dyDescent="0.25">
      <c r="A36" s="18"/>
      <c r="B36" s="20" t="s">
        <v>1093</v>
      </c>
      <c r="C36" s="20"/>
      <c r="D36" s="20"/>
      <c r="E36" s="20"/>
      <c r="F36" s="20"/>
      <c r="G36" s="20"/>
      <c r="H36" s="20"/>
      <c r="I36" s="20"/>
      <c r="J36" s="20"/>
      <c r="K36" s="20"/>
      <c r="L36" s="20"/>
      <c r="M36" s="20"/>
      <c r="N36" s="20"/>
    </row>
    <row r="37" spans="1:14" x14ac:dyDescent="0.25">
      <c r="A37" s="18"/>
      <c r="B37" s="53"/>
      <c r="C37" s="53"/>
      <c r="D37" s="53"/>
      <c r="E37" s="53"/>
      <c r="F37" s="53"/>
      <c r="G37" s="53"/>
      <c r="H37" s="53"/>
      <c r="I37" s="53"/>
      <c r="J37" s="53"/>
      <c r="K37" s="53"/>
      <c r="L37" s="53"/>
      <c r="M37" s="53"/>
      <c r="N37" s="53"/>
    </row>
    <row r="38" spans="1:14" x14ac:dyDescent="0.25">
      <c r="A38" s="18"/>
      <c r="B38" s="4"/>
      <c r="C38" s="4"/>
      <c r="D38" s="4"/>
      <c r="E38" s="4"/>
      <c r="F38" s="4"/>
      <c r="G38" s="4"/>
      <c r="H38" s="4"/>
      <c r="I38" s="4"/>
      <c r="J38" s="4"/>
    </row>
    <row r="39" spans="1:14" ht="15.75" thickBot="1" x14ac:dyDescent="0.3">
      <c r="A39" s="18"/>
      <c r="B39" s="13"/>
      <c r="C39" s="13" t="s">
        <v>326</v>
      </c>
      <c r="D39" s="51" t="s">
        <v>355</v>
      </c>
      <c r="E39" s="51"/>
      <c r="F39" s="51"/>
      <c r="G39" s="51"/>
      <c r="H39" s="51"/>
      <c r="I39" s="51"/>
      <c r="J39" s="13"/>
    </row>
    <row r="40" spans="1:14" ht="15.75" thickBot="1" x14ac:dyDescent="0.3">
      <c r="A40" s="18"/>
      <c r="B40" s="13"/>
      <c r="C40" s="13" t="s">
        <v>326</v>
      </c>
      <c r="D40" s="52">
        <v>2013</v>
      </c>
      <c r="E40" s="52"/>
      <c r="F40" s="13"/>
      <c r="G40" s="13"/>
      <c r="H40" s="52">
        <v>2012</v>
      </c>
      <c r="I40" s="52"/>
      <c r="J40" s="13"/>
    </row>
    <row r="41" spans="1:14" ht="38.25" x14ac:dyDescent="0.25">
      <c r="A41" s="18"/>
      <c r="B41" s="28" t="s">
        <v>1094</v>
      </c>
      <c r="C41" s="30" t="s">
        <v>326</v>
      </c>
      <c r="D41" s="35" t="s">
        <v>330</v>
      </c>
      <c r="E41" s="48" t="s">
        <v>1085</v>
      </c>
      <c r="F41" s="39" t="s">
        <v>340</v>
      </c>
      <c r="G41" s="30"/>
      <c r="H41" s="35" t="s">
        <v>330</v>
      </c>
      <c r="I41" s="37">
        <v>2332</v>
      </c>
      <c r="J41" s="39" t="s">
        <v>326</v>
      </c>
    </row>
    <row r="42" spans="1:14" ht="26.25" thickBot="1" x14ac:dyDescent="0.3">
      <c r="A42" s="18"/>
      <c r="B42" s="45" t="s">
        <v>1095</v>
      </c>
      <c r="C42" s="13" t="s">
        <v>326</v>
      </c>
      <c r="D42" s="11"/>
      <c r="E42" s="41">
        <v>0</v>
      </c>
      <c r="F42" s="16" t="s">
        <v>326</v>
      </c>
      <c r="G42" s="13"/>
      <c r="H42" s="11"/>
      <c r="I42" s="41">
        <v>37</v>
      </c>
      <c r="J42" s="16" t="s">
        <v>326</v>
      </c>
    </row>
    <row r="43" spans="1:14" x14ac:dyDescent="0.25">
      <c r="A43" s="18"/>
      <c r="B43" s="12"/>
      <c r="C43" s="12" t="s">
        <v>326</v>
      </c>
      <c r="D43" s="42"/>
      <c r="E43" s="42"/>
      <c r="F43" s="12"/>
      <c r="G43" s="12"/>
      <c r="H43" s="42"/>
      <c r="I43" s="42"/>
      <c r="J43" s="12"/>
    </row>
    <row r="44" spans="1:14" ht="25.5" x14ac:dyDescent="0.25">
      <c r="A44" s="18"/>
      <c r="B44" s="28" t="s">
        <v>1096</v>
      </c>
      <c r="C44" s="30" t="s">
        <v>326</v>
      </c>
      <c r="D44" s="35"/>
      <c r="E44" s="48" t="s">
        <v>1085</v>
      </c>
      <c r="F44" s="39" t="s">
        <v>340</v>
      </c>
      <c r="G44" s="30"/>
      <c r="H44" s="35"/>
      <c r="I44" s="37">
        <v>2369</v>
      </c>
      <c r="J44" s="39" t="s">
        <v>326</v>
      </c>
    </row>
    <row r="45" spans="1:14" ht="15.75" thickBot="1" x14ac:dyDescent="0.3">
      <c r="A45" s="18"/>
      <c r="B45" s="45" t="s">
        <v>1097</v>
      </c>
      <c r="C45" s="13" t="s">
        <v>326</v>
      </c>
      <c r="D45" s="11"/>
      <c r="E45" s="41">
        <v>143</v>
      </c>
      <c r="F45" s="16" t="s">
        <v>326</v>
      </c>
      <c r="G45" s="13"/>
      <c r="H45" s="11"/>
      <c r="I45" s="41" t="s">
        <v>1005</v>
      </c>
      <c r="J45" s="16" t="s">
        <v>340</v>
      </c>
    </row>
    <row r="46" spans="1:14" x14ac:dyDescent="0.25">
      <c r="A46" s="18"/>
      <c r="B46" s="12"/>
      <c r="C46" s="12" t="s">
        <v>326</v>
      </c>
      <c r="D46" s="42"/>
      <c r="E46" s="42"/>
      <c r="F46" s="12"/>
      <c r="G46" s="12"/>
      <c r="H46" s="42"/>
      <c r="I46" s="42"/>
      <c r="J46" s="12"/>
    </row>
    <row r="47" spans="1:14" ht="26.25" thickBot="1" x14ac:dyDescent="0.3">
      <c r="A47" s="18"/>
      <c r="B47" s="28" t="s">
        <v>1098</v>
      </c>
      <c r="C47" s="30" t="s">
        <v>326</v>
      </c>
      <c r="D47" s="35" t="s">
        <v>330</v>
      </c>
      <c r="E47" s="48" t="s">
        <v>450</v>
      </c>
      <c r="F47" s="39" t="s">
        <v>340</v>
      </c>
      <c r="G47" s="30"/>
      <c r="H47" s="35" t="s">
        <v>330</v>
      </c>
      <c r="I47" s="37">
        <v>1394</v>
      </c>
      <c r="J47" s="39" t="s">
        <v>326</v>
      </c>
    </row>
    <row r="48" spans="1:14" ht="15.75" thickTop="1" x14ac:dyDescent="0.25">
      <c r="A48" s="18"/>
      <c r="B48" s="12"/>
      <c r="C48" s="12" t="s">
        <v>326</v>
      </c>
      <c r="D48" s="46"/>
      <c r="E48" s="46"/>
      <c r="F48" s="12"/>
      <c r="G48" s="12"/>
      <c r="H48" s="46"/>
      <c r="I48" s="46"/>
    </row>
  </sheetData>
  <mergeCells count="27">
    <mergeCell ref="B5:N5"/>
    <mergeCell ref="B6:N6"/>
    <mergeCell ref="B7:N7"/>
    <mergeCell ref="B36:N36"/>
    <mergeCell ref="B37:N37"/>
    <mergeCell ref="N9:N10"/>
    <mergeCell ref="D39:I39"/>
    <mergeCell ref="D40:E40"/>
    <mergeCell ref="H40:I40"/>
    <mergeCell ref="A1:A2"/>
    <mergeCell ref="B1:N1"/>
    <mergeCell ref="B2:N2"/>
    <mergeCell ref="B3:N3"/>
    <mergeCell ref="A4:A48"/>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099</v>
      </c>
      <c r="B1" s="1" t="s">
        <v>2</v>
      </c>
    </row>
    <row r="2" spans="1:2" x14ac:dyDescent="0.25">
      <c r="A2" s="9"/>
      <c r="B2" s="1" t="s">
        <v>3</v>
      </c>
    </row>
    <row r="3" spans="1:2" ht="30" x14ac:dyDescent="0.25">
      <c r="A3" s="3" t="s">
        <v>1100</v>
      </c>
      <c r="B3" s="4" t="s">
        <v>7</v>
      </c>
    </row>
    <row r="4" spans="1:2" x14ac:dyDescent="0.25">
      <c r="A4" s="18" t="s">
        <v>1099</v>
      </c>
      <c r="B4" s="4" t="s">
        <v>7</v>
      </c>
    </row>
    <row r="5" spans="1:2" x14ac:dyDescent="0.25">
      <c r="A5" s="18"/>
      <c r="B5" s="10" t="s">
        <v>1101</v>
      </c>
    </row>
    <row r="6" spans="1:2" ht="357.75" x14ac:dyDescent="0.25">
      <c r="A6" s="18"/>
      <c r="B6" s="11" t="s">
        <v>1102</v>
      </c>
    </row>
    <row r="7" spans="1:2" x14ac:dyDescent="0.25">
      <c r="A7" s="18"/>
      <c r="B7" s="12"/>
    </row>
    <row r="8" spans="1:2" x14ac:dyDescent="0.25">
      <c r="A8" s="18"/>
      <c r="B8" s="10" t="s">
        <v>1103</v>
      </c>
    </row>
    <row r="9" spans="1:2" ht="141" x14ac:dyDescent="0.25">
      <c r="A9" s="18"/>
      <c r="B9" s="11" t="s">
        <v>1104</v>
      </c>
    </row>
    <row r="10" spans="1:2" ht="26.25" x14ac:dyDescent="0.25">
      <c r="A10" s="18"/>
      <c r="B10" s="10" t="s">
        <v>1105</v>
      </c>
    </row>
    <row r="11" spans="1:2" ht="166.5" x14ac:dyDescent="0.25">
      <c r="A11" s="18"/>
      <c r="B11" s="11" t="s">
        <v>1106</v>
      </c>
    </row>
    <row r="12" spans="1:2" ht="268.5" x14ac:dyDescent="0.25">
      <c r="A12" s="18"/>
      <c r="B12" s="11" t="s">
        <v>1107</v>
      </c>
    </row>
    <row r="13" spans="1:2" ht="192" x14ac:dyDescent="0.25">
      <c r="A13" s="18"/>
      <c r="B13" s="11" t="s">
        <v>1108</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19.42578125" bestFit="1" customWidth="1"/>
    <col min="2" max="2" width="36.5703125" customWidth="1"/>
    <col min="3" max="3" width="8.28515625" customWidth="1"/>
    <col min="4" max="4" width="9.85546875" customWidth="1"/>
    <col min="5" max="5" width="35" customWidth="1"/>
    <col min="6" max="6" width="9.85546875" customWidth="1"/>
    <col min="7" max="7" width="8.28515625" customWidth="1"/>
    <col min="8" max="8" width="36.5703125" customWidth="1"/>
    <col min="9" max="9" width="28.140625" customWidth="1"/>
    <col min="10" max="10" width="16" customWidth="1"/>
    <col min="11" max="11" width="36.5703125" customWidth="1"/>
    <col min="12" max="12" width="9.85546875" customWidth="1"/>
    <col min="13" max="13" width="30.42578125" customWidth="1"/>
    <col min="14" max="14" width="9.85546875" customWidth="1"/>
    <col min="15" max="15" width="8.28515625" customWidth="1"/>
    <col min="16" max="16" width="36.5703125" customWidth="1"/>
    <col min="17" max="17" width="9.85546875" customWidth="1"/>
    <col min="18" max="18" width="16" customWidth="1"/>
    <col min="19" max="19" width="36.5703125" customWidth="1"/>
    <col min="20" max="20" width="9.85546875" customWidth="1"/>
    <col min="21" max="21" width="35" customWidth="1"/>
    <col min="22" max="22" width="9.85546875" customWidth="1"/>
    <col min="23" max="23" width="8.28515625" customWidth="1"/>
    <col min="24" max="24" width="36.5703125" customWidth="1"/>
    <col min="25" max="25" width="14.42578125" customWidth="1"/>
    <col min="26" max="26" width="16" customWidth="1"/>
  </cols>
  <sheetData>
    <row r="1" spans="1:26" ht="15" customHeight="1" x14ac:dyDescent="0.25">
      <c r="A1" s="9" t="s">
        <v>110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51</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109</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1110</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8"/>
      <c r="B6" s="20" t="s">
        <v>1111</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18"/>
      <c r="B7" s="20" t="s">
        <v>1112</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t="s">
        <v>1113</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20" t="s">
        <v>1114</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20" t="s">
        <v>1115</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8"/>
      <c r="B11" s="19" t="s">
        <v>1116</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8"/>
      <c r="B12" s="53"/>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8"/>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8"/>
      <c r="B14" s="49"/>
      <c r="C14" s="49" t="s">
        <v>326</v>
      </c>
      <c r="D14" s="67" t="s">
        <v>1117</v>
      </c>
      <c r="E14" s="67"/>
      <c r="F14" s="67"/>
      <c r="G14" s="67"/>
      <c r="H14" s="67"/>
      <c r="I14" s="67"/>
      <c r="J14" s="49"/>
      <c r="K14" s="49"/>
      <c r="L14" s="67" t="s">
        <v>1118</v>
      </c>
      <c r="M14" s="67"/>
      <c r="N14" s="67"/>
      <c r="O14" s="67"/>
      <c r="P14" s="67"/>
      <c r="Q14" s="67"/>
      <c r="R14" s="49"/>
      <c r="S14" s="49"/>
      <c r="T14" s="67" t="s">
        <v>1120</v>
      </c>
      <c r="U14" s="67"/>
      <c r="V14" s="67"/>
      <c r="W14" s="67"/>
      <c r="X14" s="67"/>
      <c r="Y14" s="67"/>
      <c r="Z14" s="49"/>
    </row>
    <row r="15" spans="1:26" x14ac:dyDescent="0.25">
      <c r="A15" s="18"/>
      <c r="B15" s="49"/>
      <c r="C15" s="49"/>
      <c r="D15" s="67"/>
      <c r="E15" s="67"/>
      <c r="F15" s="67"/>
      <c r="G15" s="67"/>
      <c r="H15" s="67"/>
      <c r="I15" s="67"/>
      <c r="J15" s="49"/>
      <c r="K15" s="49"/>
      <c r="L15" s="67" t="s">
        <v>1119</v>
      </c>
      <c r="M15" s="67"/>
      <c r="N15" s="67"/>
      <c r="O15" s="67"/>
      <c r="P15" s="67"/>
      <c r="Q15" s="67"/>
      <c r="R15" s="49"/>
      <c r="S15" s="49"/>
      <c r="T15" s="67" t="s">
        <v>1121</v>
      </c>
      <c r="U15" s="67"/>
      <c r="V15" s="67"/>
      <c r="W15" s="67"/>
      <c r="X15" s="67"/>
      <c r="Y15" s="67"/>
      <c r="Z15" s="49"/>
    </row>
    <row r="16" spans="1:26" x14ac:dyDescent="0.25">
      <c r="A16" s="18"/>
      <c r="B16" s="49"/>
      <c r="C16" s="49"/>
      <c r="D16" s="67"/>
      <c r="E16" s="67"/>
      <c r="F16" s="67"/>
      <c r="G16" s="67"/>
      <c r="H16" s="67"/>
      <c r="I16" s="67"/>
      <c r="J16" s="49"/>
      <c r="K16" s="49"/>
      <c r="L16" s="67"/>
      <c r="M16" s="67"/>
      <c r="N16" s="67"/>
      <c r="O16" s="67"/>
      <c r="P16" s="67"/>
      <c r="Q16" s="67"/>
      <c r="R16" s="49"/>
      <c r="S16" s="49"/>
      <c r="T16" s="67" t="s">
        <v>1122</v>
      </c>
      <c r="U16" s="67"/>
      <c r="V16" s="67"/>
      <c r="W16" s="67"/>
      <c r="X16" s="67"/>
      <c r="Y16" s="67"/>
      <c r="Z16" s="49"/>
    </row>
    <row r="17" spans="1:26" ht="15.75" thickBot="1" x14ac:dyDescent="0.3">
      <c r="A17" s="18"/>
      <c r="B17" s="49"/>
      <c r="C17" s="49"/>
      <c r="D17" s="68"/>
      <c r="E17" s="68"/>
      <c r="F17" s="68"/>
      <c r="G17" s="68"/>
      <c r="H17" s="68"/>
      <c r="I17" s="68"/>
      <c r="J17" s="49"/>
      <c r="K17" s="49"/>
      <c r="L17" s="68"/>
      <c r="M17" s="68"/>
      <c r="N17" s="68"/>
      <c r="O17" s="68"/>
      <c r="P17" s="68"/>
      <c r="Q17" s="68"/>
      <c r="R17" s="49"/>
      <c r="S17" s="49"/>
      <c r="T17" s="68" t="s">
        <v>1123</v>
      </c>
      <c r="U17" s="68"/>
      <c r="V17" s="68"/>
      <c r="W17" s="68"/>
      <c r="X17" s="68"/>
      <c r="Y17" s="68"/>
      <c r="Z17" s="49"/>
    </row>
    <row r="18" spans="1:26" ht="15.75" thickBot="1" x14ac:dyDescent="0.3">
      <c r="A18" s="18"/>
      <c r="B18" s="13"/>
      <c r="C18" s="13" t="s">
        <v>326</v>
      </c>
      <c r="D18" s="52" t="s">
        <v>690</v>
      </c>
      <c r="E18" s="52"/>
      <c r="F18" s="13"/>
      <c r="G18" s="13" t="s">
        <v>326</v>
      </c>
      <c r="H18" s="52" t="s">
        <v>1124</v>
      </c>
      <c r="I18" s="52"/>
      <c r="J18" s="13"/>
      <c r="K18" s="13"/>
      <c r="L18" s="52" t="s">
        <v>690</v>
      </c>
      <c r="M18" s="52"/>
      <c r="N18" s="13"/>
      <c r="O18" s="13" t="s">
        <v>326</v>
      </c>
      <c r="P18" s="52" t="s">
        <v>1124</v>
      </c>
      <c r="Q18" s="52"/>
      <c r="R18" s="13"/>
      <c r="S18" s="13"/>
      <c r="T18" s="52" t="s">
        <v>690</v>
      </c>
      <c r="U18" s="52"/>
      <c r="V18" s="13"/>
      <c r="W18" s="13" t="s">
        <v>326</v>
      </c>
      <c r="X18" s="52" t="s">
        <v>1124</v>
      </c>
      <c r="Y18" s="52"/>
      <c r="Z18" s="13"/>
    </row>
    <row r="19" spans="1:26" x14ac:dyDescent="0.25">
      <c r="A19" s="18"/>
      <c r="B19" s="71" t="s">
        <v>1125</v>
      </c>
      <c r="C19" s="30" t="s">
        <v>326</v>
      </c>
      <c r="D19" s="29"/>
      <c r="E19" s="29"/>
      <c r="F19" s="29"/>
      <c r="G19" s="30" t="s">
        <v>326</v>
      </c>
      <c r="H19" s="29"/>
      <c r="I19" s="29"/>
      <c r="J19" s="29"/>
      <c r="K19" s="30"/>
      <c r="L19" s="29"/>
      <c r="M19" s="29"/>
      <c r="N19" s="29"/>
      <c r="O19" s="30" t="s">
        <v>326</v>
      </c>
      <c r="P19" s="29"/>
      <c r="Q19" s="29"/>
      <c r="R19" s="29"/>
      <c r="S19" s="30"/>
      <c r="T19" s="29"/>
      <c r="U19" s="29"/>
      <c r="V19" s="29"/>
      <c r="W19" s="30" t="s">
        <v>326</v>
      </c>
      <c r="X19" s="29"/>
      <c r="Y19" s="29"/>
      <c r="Z19" s="29"/>
    </row>
    <row r="20" spans="1:26" x14ac:dyDescent="0.25">
      <c r="A20" s="18"/>
      <c r="B20" s="45" t="s">
        <v>1126</v>
      </c>
      <c r="C20" s="13" t="s">
        <v>326</v>
      </c>
      <c r="D20" s="11" t="s">
        <v>330</v>
      </c>
      <c r="E20" s="33">
        <v>145372</v>
      </c>
      <c r="F20" s="16" t="s">
        <v>326</v>
      </c>
      <c r="G20" s="13" t="s">
        <v>326</v>
      </c>
      <c r="H20" s="11"/>
      <c r="I20" s="41">
        <v>12.8</v>
      </c>
      <c r="J20" s="16" t="s">
        <v>434</v>
      </c>
      <c r="K20" s="13"/>
      <c r="L20" s="11" t="s">
        <v>330</v>
      </c>
      <c r="M20" s="33">
        <v>90844</v>
      </c>
      <c r="N20" s="16" t="s">
        <v>326</v>
      </c>
      <c r="O20" s="13" t="s">
        <v>326</v>
      </c>
      <c r="P20" s="11"/>
      <c r="Q20" s="41">
        <v>8</v>
      </c>
      <c r="R20" s="16" t="s">
        <v>434</v>
      </c>
      <c r="S20" s="13"/>
      <c r="T20" s="11" t="s">
        <v>330</v>
      </c>
      <c r="U20" s="33">
        <v>113555</v>
      </c>
      <c r="V20" s="16" t="s">
        <v>326</v>
      </c>
      <c r="W20" s="13" t="s">
        <v>326</v>
      </c>
      <c r="X20" s="11"/>
      <c r="Y20" s="41">
        <v>10</v>
      </c>
      <c r="Z20" s="16" t="s">
        <v>434</v>
      </c>
    </row>
    <row r="21" spans="1:26" x14ac:dyDescent="0.25">
      <c r="A21" s="18"/>
      <c r="B21" s="28" t="s">
        <v>1127</v>
      </c>
      <c r="C21" s="30" t="s">
        <v>326</v>
      </c>
      <c r="D21" s="35"/>
      <c r="E21" s="37">
        <v>134440</v>
      </c>
      <c r="F21" s="39" t="s">
        <v>326</v>
      </c>
      <c r="G21" s="30" t="s">
        <v>326</v>
      </c>
      <c r="H21" s="35"/>
      <c r="I21" s="48">
        <v>11.84</v>
      </c>
      <c r="J21" s="39" t="s">
        <v>434</v>
      </c>
      <c r="K21" s="30"/>
      <c r="L21" s="35"/>
      <c r="M21" s="37">
        <v>45422</v>
      </c>
      <c r="N21" s="39" t="s">
        <v>326</v>
      </c>
      <c r="O21" s="30" t="s">
        <v>326</v>
      </c>
      <c r="P21" s="35"/>
      <c r="Q21" s="48">
        <v>4</v>
      </c>
      <c r="R21" s="39" t="s">
        <v>434</v>
      </c>
      <c r="S21" s="30"/>
      <c r="T21" s="35"/>
      <c r="U21" s="37">
        <v>68133</v>
      </c>
      <c r="V21" s="39" t="s">
        <v>326</v>
      </c>
      <c r="W21" s="30" t="s">
        <v>326</v>
      </c>
      <c r="X21" s="35"/>
      <c r="Y21" s="48">
        <v>6</v>
      </c>
      <c r="Z21" s="39" t="s">
        <v>434</v>
      </c>
    </row>
    <row r="22" spans="1:26" x14ac:dyDescent="0.25">
      <c r="A22" s="18"/>
      <c r="B22" s="45" t="s">
        <v>1128</v>
      </c>
      <c r="C22" s="13" t="s">
        <v>326</v>
      </c>
      <c r="D22" s="11"/>
      <c r="E22" s="33">
        <v>134440</v>
      </c>
      <c r="F22" s="16" t="s">
        <v>326</v>
      </c>
      <c r="G22" s="13" t="s">
        <v>326</v>
      </c>
      <c r="H22" s="11"/>
      <c r="I22" s="41">
        <v>9.57</v>
      </c>
      <c r="J22" s="16" t="s">
        <v>434</v>
      </c>
      <c r="K22" s="13"/>
      <c r="L22" s="11"/>
      <c r="M22" s="33">
        <v>56172</v>
      </c>
      <c r="N22" s="16" t="s">
        <v>326</v>
      </c>
      <c r="O22" s="13" t="s">
        <v>326</v>
      </c>
      <c r="P22" s="11"/>
      <c r="Q22" s="41">
        <v>4</v>
      </c>
      <c r="R22" s="16" t="s">
        <v>434</v>
      </c>
      <c r="S22" s="13"/>
      <c r="T22" s="11"/>
      <c r="U22" s="33">
        <v>70215</v>
      </c>
      <c r="V22" s="16" t="s">
        <v>326</v>
      </c>
      <c r="W22" s="13" t="s">
        <v>326</v>
      </c>
      <c r="X22" s="11"/>
      <c r="Y22" s="41">
        <v>5</v>
      </c>
      <c r="Z22" s="16" t="s">
        <v>434</v>
      </c>
    </row>
    <row r="23" spans="1:26" x14ac:dyDescent="0.25">
      <c r="A23" s="18"/>
      <c r="B23" s="71" t="s">
        <v>1129</v>
      </c>
      <c r="C23" s="30" t="s">
        <v>326</v>
      </c>
      <c r="D23" s="29"/>
      <c r="E23" s="29"/>
      <c r="F23" s="29"/>
      <c r="G23" s="30" t="s">
        <v>326</v>
      </c>
      <c r="H23" s="29"/>
      <c r="I23" s="29"/>
      <c r="J23" s="29"/>
      <c r="K23" s="30"/>
      <c r="L23" s="29"/>
      <c r="M23" s="29"/>
      <c r="N23" s="29"/>
      <c r="O23" s="30" t="s">
        <v>326</v>
      </c>
      <c r="P23" s="29"/>
      <c r="Q23" s="29"/>
      <c r="R23" s="29"/>
      <c r="S23" s="30"/>
      <c r="T23" s="29"/>
      <c r="U23" s="29"/>
      <c r="V23" s="29"/>
      <c r="W23" s="30" t="s">
        <v>326</v>
      </c>
      <c r="X23" s="29"/>
      <c r="Y23" s="29"/>
      <c r="Z23" s="29"/>
    </row>
    <row r="24" spans="1:26" x14ac:dyDescent="0.25">
      <c r="A24" s="18"/>
      <c r="B24" s="45" t="s">
        <v>1126</v>
      </c>
      <c r="C24" s="13" t="s">
        <v>326</v>
      </c>
      <c r="D24" s="11" t="s">
        <v>330</v>
      </c>
      <c r="E24" s="33">
        <v>126177</v>
      </c>
      <c r="F24" s="16" t="s">
        <v>326</v>
      </c>
      <c r="G24" s="13" t="s">
        <v>326</v>
      </c>
      <c r="H24" s="11"/>
      <c r="I24" s="41">
        <v>12.35</v>
      </c>
      <c r="J24" s="16" t="s">
        <v>434</v>
      </c>
      <c r="K24" s="13"/>
      <c r="L24" s="11" t="s">
        <v>330</v>
      </c>
      <c r="M24" s="33">
        <v>81753</v>
      </c>
      <c r="N24" s="16" t="s">
        <v>326</v>
      </c>
      <c r="O24" s="13" t="s">
        <v>326</v>
      </c>
      <c r="P24" s="11"/>
      <c r="Q24" s="41">
        <v>8</v>
      </c>
      <c r="R24" s="16" t="s">
        <v>434</v>
      </c>
      <c r="S24" s="13"/>
      <c r="T24" s="11" t="s">
        <v>330</v>
      </c>
      <c r="U24" s="33">
        <v>102191</v>
      </c>
      <c r="V24" s="16" t="s">
        <v>326</v>
      </c>
      <c r="W24" s="13" t="s">
        <v>326</v>
      </c>
      <c r="X24" s="11"/>
      <c r="Y24" s="41">
        <v>10</v>
      </c>
      <c r="Z24" s="16" t="s">
        <v>434</v>
      </c>
    </row>
    <row r="25" spans="1:26" x14ac:dyDescent="0.25">
      <c r="A25" s="18"/>
      <c r="B25" s="28" t="s">
        <v>1127</v>
      </c>
      <c r="C25" s="30" t="s">
        <v>326</v>
      </c>
      <c r="D25" s="35"/>
      <c r="E25" s="37">
        <v>117118</v>
      </c>
      <c r="F25" s="39" t="s">
        <v>326</v>
      </c>
      <c r="G25" s="30" t="s">
        <v>326</v>
      </c>
      <c r="H25" s="35"/>
      <c r="I25" s="48">
        <v>11.46</v>
      </c>
      <c r="J25" s="39" t="s">
        <v>434</v>
      </c>
      <c r="K25" s="30"/>
      <c r="L25" s="35"/>
      <c r="M25" s="37">
        <v>40876</v>
      </c>
      <c r="N25" s="39" t="s">
        <v>326</v>
      </c>
      <c r="O25" s="30" t="s">
        <v>326</v>
      </c>
      <c r="P25" s="35"/>
      <c r="Q25" s="48">
        <v>4</v>
      </c>
      <c r="R25" s="39" t="s">
        <v>434</v>
      </c>
      <c r="S25" s="30"/>
      <c r="T25" s="35"/>
      <c r="U25" s="37">
        <v>61315</v>
      </c>
      <c r="V25" s="39" t="s">
        <v>326</v>
      </c>
      <c r="W25" s="30" t="s">
        <v>326</v>
      </c>
      <c r="X25" s="35"/>
      <c r="Y25" s="48">
        <v>6</v>
      </c>
      <c r="Z25" s="39" t="s">
        <v>434</v>
      </c>
    </row>
    <row r="26" spans="1:26" x14ac:dyDescent="0.25">
      <c r="A26" s="18"/>
      <c r="B26" s="45" t="s">
        <v>1128</v>
      </c>
      <c r="C26" s="13" t="s">
        <v>326</v>
      </c>
      <c r="D26" s="11"/>
      <c r="E26" s="33">
        <v>117118</v>
      </c>
      <c r="F26" s="16" t="s">
        <v>326</v>
      </c>
      <c r="G26" s="13" t="s">
        <v>326</v>
      </c>
      <c r="H26" s="11"/>
      <c r="I26" s="41">
        <v>9.1300000000000008</v>
      </c>
      <c r="J26" s="16" t="s">
        <v>434</v>
      </c>
      <c r="K26" s="13"/>
      <c r="L26" s="11"/>
      <c r="M26" s="33">
        <v>51290</v>
      </c>
      <c r="N26" s="16" t="s">
        <v>326</v>
      </c>
      <c r="O26" s="13" t="s">
        <v>326</v>
      </c>
      <c r="P26" s="11"/>
      <c r="Q26" s="41">
        <v>4</v>
      </c>
      <c r="R26" s="16" t="s">
        <v>434</v>
      </c>
      <c r="S26" s="13"/>
      <c r="T26" s="11"/>
      <c r="U26" s="33">
        <v>64113</v>
      </c>
      <c r="V26" s="16" t="s">
        <v>326</v>
      </c>
      <c r="W26" s="13" t="s">
        <v>326</v>
      </c>
      <c r="X26" s="11"/>
      <c r="Y26" s="41">
        <v>5</v>
      </c>
      <c r="Z26" s="16" t="s">
        <v>434</v>
      </c>
    </row>
    <row r="27" spans="1:26" x14ac:dyDescent="0.25">
      <c r="A27" s="18"/>
      <c r="B27" s="19" t="s">
        <v>1130</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8"/>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8"/>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18"/>
      <c r="B30" s="49"/>
      <c r="C30" s="49" t="s">
        <v>326</v>
      </c>
      <c r="D30" s="67" t="s">
        <v>1117</v>
      </c>
      <c r="E30" s="67"/>
      <c r="F30" s="67"/>
      <c r="G30" s="67"/>
      <c r="H30" s="67"/>
      <c r="I30" s="67"/>
      <c r="J30" s="49"/>
      <c r="K30" s="49"/>
      <c r="L30" s="67" t="s">
        <v>1118</v>
      </c>
      <c r="M30" s="67"/>
      <c r="N30" s="67"/>
      <c r="O30" s="67"/>
      <c r="P30" s="67"/>
      <c r="Q30" s="67"/>
      <c r="R30" s="49"/>
      <c r="S30" s="49"/>
      <c r="T30" s="67" t="s">
        <v>1120</v>
      </c>
      <c r="U30" s="67"/>
      <c r="V30" s="67"/>
      <c r="W30" s="67"/>
      <c r="X30" s="67"/>
      <c r="Y30" s="67"/>
      <c r="Z30" s="49"/>
    </row>
    <row r="31" spans="1:26" x14ac:dyDescent="0.25">
      <c r="A31" s="18"/>
      <c r="B31" s="49"/>
      <c r="C31" s="49"/>
      <c r="D31" s="67"/>
      <c r="E31" s="67"/>
      <c r="F31" s="67"/>
      <c r="G31" s="67"/>
      <c r="H31" s="67"/>
      <c r="I31" s="67"/>
      <c r="J31" s="49"/>
      <c r="K31" s="49"/>
      <c r="L31" s="67" t="s">
        <v>1119</v>
      </c>
      <c r="M31" s="67"/>
      <c r="N31" s="67"/>
      <c r="O31" s="67"/>
      <c r="P31" s="67"/>
      <c r="Q31" s="67"/>
      <c r="R31" s="49"/>
      <c r="S31" s="49"/>
      <c r="T31" s="67" t="s">
        <v>1121</v>
      </c>
      <c r="U31" s="67"/>
      <c r="V31" s="67"/>
      <c r="W31" s="67"/>
      <c r="X31" s="67"/>
      <c r="Y31" s="67"/>
      <c r="Z31" s="49"/>
    </row>
    <row r="32" spans="1:26" x14ac:dyDescent="0.25">
      <c r="A32" s="18"/>
      <c r="B32" s="49"/>
      <c r="C32" s="49"/>
      <c r="D32" s="67"/>
      <c r="E32" s="67"/>
      <c r="F32" s="67"/>
      <c r="G32" s="67"/>
      <c r="H32" s="67"/>
      <c r="I32" s="67"/>
      <c r="J32" s="49"/>
      <c r="K32" s="49"/>
      <c r="L32" s="67"/>
      <c r="M32" s="67"/>
      <c r="N32" s="67"/>
      <c r="O32" s="67"/>
      <c r="P32" s="67"/>
      <c r="Q32" s="67"/>
      <c r="R32" s="49"/>
      <c r="S32" s="49"/>
      <c r="T32" s="67" t="s">
        <v>1122</v>
      </c>
      <c r="U32" s="67"/>
      <c r="V32" s="67"/>
      <c r="W32" s="67"/>
      <c r="X32" s="67"/>
      <c r="Y32" s="67"/>
      <c r="Z32" s="49"/>
    </row>
    <row r="33" spans="1:26" ht="15.75" thickBot="1" x14ac:dyDescent="0.3">
      <c r="A33" s="18"/>
      <c r="B33" s="49"/>
      <c r="C33" s="49"/>
      <c r="D33" s="68"/>
      <c r="E33" s="68"/>
      <c r="F33" s="68"/>
      <c r="G33" s="68"/>
      <c r="H33" s="68"/>
      <c r="I33" s="68"/>
      <c r="J33" s="49"/>
      <c r="K33" s="49"/>
      <c r="L33" s="68"/>
      <c r="M33" s="68"/>
      <c r="N33" s="68"/>
      <c r="O33" s="68"/>
      <c r="P33" s="68"/>
      <c r="Q33" s="68"/>
      <c r="R33" s="49"/>
      <c r="S33" s="49"/>
      <c r="T33" s="68" t="s">
        <v>1123</v>
      </c>
      <c r="U33" s="68"/>
      <c r="V33" s="68"/>
      <c r="W33" s="68"/>
      <c r="X33" s="68"/>
      <c r="Y33" s="68"/>
      <c r="Z33" s="49"/>
    </row>
    <row r="34" spans="1:26" ht="15.75" thickBot="1" x14ac:dyDescent="0.3">
      <c r="A34" s="18"/>
      <c r="B34" s="13"/>
      <c r="C34" s="13" t="s">
        <v>326</v>
      </c>
      <c r="D34" s="52" t="s">
        <v>690</v>
      </c>
      <c r="E34" s="52"/>
      <c r="F34" s="13"/>
      <c r="G34" s="13" t="s">
        <v>326</v>
      </c>
      <c r="H34" s="52" t="s">
        <v>1124</v>
      </c>
      <c r="I34" s="52"/>
      <c r="J34" s="13"/>
      <c r="K34" s="13"/>
      <c r="L34" s="52" t="s">
        <v>690</v>
      </c>
      <c r="M34" s="52"/>
      <c r="N34" s="13"/>
      <c r="O34" s="13" t="s">
        <v>326</v>
      </c>
      <c r="P34" s="52" t="s">
        <v>1124</v>
      </c>
      <c r="Q34" s="52"/>
      <c r="R34" s="13"/>
      <c r="S34" s="13"/>
      <c r="T34" s="52" t="s">
        <v>690</v>
      </c>
      <c r="U34" s="52"/>
      <c r="V34" s="13"/>
      <c r="W34" s="13" t="s">
        <v>326</v>
      </c>
      <c r="X34" s="52" t="s">
        <v>1124</v>
      </c>
      <c r="Y34" s="52"/>
      <c r="Z34" s="13"/>
    </row>
    <row r="35" spans="1:26" x14ac:dyDescent="0.25">
      <c r="A35" s="18"/>
      <c r="B35" s="71" t="s">
        <v>1125</v>
      </c>
      <c r="C35" s="30" t="s">
        <v>326</v>
      </c>
      <c r="D35" s="29"/>
      <c r="E35" s="29"/>
      <c r="F35" s="29"/>
      <c r="G35" s="30" t="s">
        <v>326</v>
      </c>
      <c r="H35" s="29"/>
      <c r="I35" s="29"/>
      <c r="J35" s="29"/>
      <c r="K35" s="30"/>
      <c r="L35" s="29"/>
      <c r="M35" s="29"/>
      <c r="N35" s="29"/>
      <c r="O35" s="30" t="s">
        <v>326</v>
      </c>
      <c r="P35" s="29"/>
      <c r="Q35" s="29"/>
      <c r="R35" s="29"/>
      <c r="S35" s="30"/>
      <c r="T35" s="29"/>
      <c r="U35" s="29"/>
      <c r="V35" s="29"/>
      <c r="W35" s="30" t="s">
        <v>326</v>
      </c>
      <c r="X35" s="29"/>
      <c r="Y35" s="29"/>
      <c r="Z35" s="29"/>
    </row>
    <row r="36" spans="1:26" x14ac:dyDescent="0.25">
      <c r="A36" s="18"/>
      <c r="B36" s="45" t="s">
        <v>1126</v>
      </c>
      <c r="C36" s="13" t="s">
        <v>326</v>
      </c>
      <c r="D36" s="11" t="s">
        <v>330</v>
      </c>
      <c r="E36" s="33">
        <v>135682</v>
      </c>
      <c r="F36" s="16" t="s">
        <v>326</v>
      </c>
      <c r="G36" s="13" t="s">
        <v>326</v>
      </c>
      <c r="H36" s="11"/>
      <c r="I36" s="41">
        <v>11.96</v>
      </c>
      <c r="J36" s="16" t="s">
        <v>434</v>
      </c>
      <c r="K36" s="13"/>
      <c r="L36" s="11" t="s">
        <v>330</v>
      </c>
      <c r="M36" s="33">
        <v>90772</v>
      </c>
      <c r="N36" s="16" t="s">
        <v>326</v>
      </c>
      <c r="O36" s="13" t="s">
        <v>326</v>
      </c>
      <c r="P36" s="11"/>
      <c r="Q36" s="41">
        <v>8</v>
      </c>
      <c r="R36" s="16" t="s">
        <v>434</v>
      </c>
      <c r="S36" s="13"/>
      <c r="T36" s="11" t="s">
        <v>330</v>
      </c>
      <c r="U36" s="33">
        <v>113465</v>
      </c>
      <c r="V36" s="16" t="s">
        <v>326</v>
      </c>
      <c r="W36" s="13" t="s">
        <v>326</v>
      </c>
      <c r="X36" s="11"/>
      <c r="Y36" s="41">
        <v>10</v>
      </c>
      <c r="Z36" s="16" t="s">
        <v>434</v>
      </c>
    </row>
    <row r="37" spans="1:26" x14ac:dyDescent="0.25">
      <c r="A37" s="18"/>
      <c r="B37" s="28" t="s">
        <v>1127</v>
      </c>
      <c r="C37" s="30" t="s">
        <v>326</v>
      </c>
      <c r="D37" s="35"/>
      <c r="E37" s="37">
        <v>124750</v>
      </c>
      <c r="F37" s="39" t="s">
        <v>326</v>
      </c>
      <c r="G37" s="30" t="s">
        <v>326</v>
      </c>
      <c r="H37" s="35"/>
      <c r="I37" s="48">
        <v>10.99</v>
      </c>
      <c r="J37" s="39" t="s">
        <v>434</v>
      </c>
      <c r="K37" s="30"/>
      <c r="L37" s="35"/>
      <c r="M37" s="37">
        <v>45386</v>
      </c>
      <c r="N37" s="39" t="s">
        <v>326</v>
      </c>
      <c r="O37" s="30" t="s">
        <v>326</v>
      </c>
      <c r="P37" s="35"/>
      <c r="Q37" s="48">
        <v>4</v>
      </c>
      <c r="R37" s="39" t="s">
        <v>434</v>
      </c>
      <c r="S37" s="30"/>
      <c r="T37" s="35"/>
      <c r="U37" s="37">
        <v>68079</v>
      </c>
      <c r="V37" s="39" t="s">
        <v>326</v>
      </c>
      <c r="W37" s="30" t="s">
        <v>326</v>
      </c>
      <c r="X37" s="35"/>
      <c r="Y37" s="48">
        <v>6</v>
      </c>
      <c r="Z37" s="39" t="s">
        <v>434</v>
      </c>
    </row>
    <row r="38" spans="1:26" x14ac:dyDescent="0.25">
      <c r="A38" s="18"/>
      <c r="B38" s="45" t="s">
        <v>1128</v>
      </c>
      <c r="C38" s="13" t="s">
        <v>326</v>
      </c>
      <c r="D38" s="11"/>
      <c r="E38" s="33">
        <v>124750</v>
      </c>
      <c r="F38" s="16" t="s">
        <v>326</v>
      </c>
      <c r="G38" s="13" t="s">
        <v>326</v>
      </c>
      <c r="H38" s="11"/>
      <c r="I38" s="41">
        <v>8.9</v>
      </c>
      <c r="J38" s="16" t="s">
        <v>434</v>
      </c>
      <c r="K38" s="13"/>
      <c r="L38" s="11"/>
      <c r="M38" s="33">
        <v>56082</v>
      </c>
      <c r="N38" s="16" t="s">
        <v>326</v>
      </c>
      <c r="O38" s="13" t="s">
        <v>326</v>
      </c>
      <c r="P38" s="11"/>
      <c r="Q38" s="41">
        <v>4</v>
      </c>
      <c r="R38" s="16" t="s">
        <v>434</v>
      </c>
      <c r="S38" s="13"/>
      <c r="T38" s="11"/>
      <c r="U38" s="33">
        <v>70102</v>
      </c>
      <c r="V38" s="16" t="s">
        <v>326</v>
      </c>
      <c r="W38" s="13" t="s">
        <v>326</v>
      </c>
      <c r="X38" s="11"/>
      <c r="Y38" s="41">
        <v>5</v>
      </c>
      <c r="Z38" s="16" t="s">
        <v>434</v>
      </c>
    </row>
    <row r="39" spans="1:26" x14ac:dyDescent="0.25">
      <c r="A39" s="18"/>
      <c r="B39" s="71" t="s">
        <v>1129</v>
      </c>
      <c r="C39" s="30" t="s">
        <v>326</v>
      </c>
      <c r="D39" s="29"/>
      <c r="E39" s="29"/>
      <c r="F39" s="29"/>
      <c r="G39" s="30" t="s">
        <v>326</v>
      </c>
      <c r="H39" s="29"/>
      <c r="I39" s="29"/>
      <c r="J39" s="29"/>
      <c r="K39" s="30"/>
      <c r="L39" s="29"/>
      <c r="M39" s="29"/>
      <c r="N39" s="29"/>
      <c r="O39" s="30" t="s">
        <v>326</v>
      </c>
      <c r="P39" s="29"/>
      <c r="Q39" s="29"/>
      <c r="R39" s="29"/>
      <c r="S39" s="30"/>
      <c r="T39" s="29"/>
      <c r="U39" s="29"/>
      <c r="V39" s="29"/>
      <c r="W39" s="30" t="s">
        <v>326</v>
      </c>
      <c r="X39" s="29"/>
      <c r="Y39" s="29"/>
      <c r="Z39" s="29"/>
    </row>
    <row r="40" spans="1:26" x14ac:dyDescent="0.25">
      <c r="A40" s="18"/>
      <c r="B40" s="45" t="s">
        <v>1126</v>
      </c>
      <c r="C40" s="13" t="s">
        <v>326</v>
      </c>
      <c r="D40" s="11" t="s">
        <v>330</v>
      </c>
      <c r="E40" s="33">
        <v>118405</v>
      </c>
      <c r="F40" s="16" t="s">
        <v>326</v>
      </c>
      <c r="G40" s="13" t="s">
        <v>326</v>
      </c>
      <c r="H40" s="11"/>
      <c r="I40" s="41">
        <v>11.61</v>
      </c>
      <c r="J40" s="16" t="s">
        <v>434</v>
      </c>
      <c r="K40" s="13"/>
      <c r="L40" s="11" t="s">
        <v>330</v>
      </c>
      <c r="M40" s="33">
        <v>81615</v>
      </c>
      <c r="N40" s="16" t="s">
        <v>326</v>
      </c>
      <c r="O40" s="13" t="s">
        <v>326</v>
      </c>
      <c r="P40" s="11"/>
      <c r="Q40" s="41">
        <v>8</v>
      </c>
      <c r="R40" s="16" t="s">
        <v>434</v>
      </c>
      <c r="S40" s="13"/>
      <c r="T40" s="11" t="s">
        <v>330</v>
      </c>
      <c r="U40" s="33">
        <v>102019</v>
      </c>
      <c r="V40" s="16" t="s">
        <v>326</v>
      </c>
      <c r="W40" s="13" t="s">
        <v>326</v>
      </c>
      <c r="X40" s="11"/>
      <c r="Y40" s="41">
        <v>10</v>
      </c>
      <c r="Z40" s="16" t="s">
        <v>434</v>
      </c>
    </row>
    <row r="41" spans="1:26" x14ac:dyDescent="0.25">
      <c r="A41" s="18"/>
      <c r="B41" s="28" t="s">
        <v>1127</v>
      </c>
      <c r="C41" s="30" t="s">
        <v>326</v>
      </c>
      <c r="D41" s="35"/>
      <c r="E41" s="37">
        <v>109346</v>
      </c>
      <c r="F41" s="39" t="s">
        <v>326</v>
      </c>
      <c r="G41" s="30" t="s">
        <v>326</v>
      </c>
      <c r="H41" s="35"/>
      <c r="I41" s="48">
        <v>10.72</v>
      </c>
      <c r="J41" s="39" t="s">
        <v>434</v>
      </c>
      <c r="K41" s="30"/>
      <c r="L41" s="35"/>
      <c r="M41" s="37">
        <v>40808</v>
      </c>
      <c r="N41" s="39" t="s">
        <v>326</v>
      </c>
      <c r="O41" s="30" t="s">
        <v>326</v>
      </c>
      <c r="P41" s="35"/>
      <c r="Q41" s="48">
        <v>4</v>
      </c>
      <c r="R41" s="39" t="s">
        <v>434</v>
      </c>
      <c r="S41" s="30"/>
      <c r="T41" s="35"/>
      <c r="U41" s="37">
        <v>61211</v>
      </c>
      <c r="V41" s="39" t="s">
        <v>326</v>
      </c>
      <c r="W41" s="30" t="s">
        <v>326</v>
      </c>
      <c r="X41" s="35"/>
      <c r="Y41" s="48">
        <v>6</v>
      </c>
      <c r="Z41" s="39" t="s">
        <v>434</v>
      </c>
    </row>
    <row r="42" spans="1:26" x14ac:dyDescent="0.25">
      <c r="A42" s="18"/>
      <c r="B42" s="45" t="s">
        <v>1128</v>
      </c>
      <c r="C42" s="13" t="s">
        <v>326</v>
      </c>
      <c r="D42" s="11"/>
      <c r="E42" s="33">
        <v>109346</v>
      </c>
      <c r="F42" s="16" t="s">
        <v>326</v>
      </c>
      <c r="G42" s="13" t="s">
        <v>326</v>
      </c>
      <c r="H42" s="11"/>
      <c r="I42" s="41">
        <v>8.5500000000000007</v>
      </c>
      <c r="J42" s="16" t="s">
        <v>434</v>
      </c>
      <c r="K42" s="13"/>
      <c r="L42" s="11"/>
      <c r="M42" s="33">
        <v>51133</v>
      </c>
      <c r="N42" s="16" t="s">
        <v>326</v>
      </c>
      <c r="O42" s="13" t="s">
        <v>326</v>
      </c>
      <c r="P42" s="11"/>
      <c r="Q42" s="41">
        <v>4</v>
      </c>
      <c r="R42" s="16" t="s">
        <v>434</v>
      </c>
      <c r="S42" s="13"/>
      <c r="T42" s="11"/>
      <c r="U42" s="33">
        <v>63917</v>
      </c>
      <c r="V42" s="16" t="s">
        <v>326</v>
      </c>
      <c r="W42" s="13" t="s">
        <v>326</v>
      </c>
      <c r="X42" s="11"/>
      <c r="Y42" s="41">
        <v>5</v>
      </c>
      <c r="Z42" s="16" t="s">
        <v>434</v>
      </c>
    </row>
    <row r="43" spans="1:26" x14ac:dyDescent="0.25">
      <c r="A43" s="18"/>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8"/>
      <c r="B44" s="19" t="s">
        <v>1131</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25.5" customHeight="1" x14ac:dyDescent="0.25">
      <c r="A45" s="18"/>
      <c r="B45" s="20" t="s">
        <v>1132</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8"/>
      <c r="B46" s="20" t="s">
        <v>1133</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8"/>
      <c r="B47" s="20" t="s">
        <v>1134</v>
      </c>
      <c r="C47" s="20"/>
      <c r="D47" s="20"/>
      <c r="E47" s="20"/>
      <c r="F47" s="20"/>
      <c r="G47" s="20"/>
      <c r="H47" s="20"/>
      <c r="I47" s="20"/>
      <c r="J47" s="20"/>
      <c r="K47" s="20"/>
      <c r="L47" s="20"/>
      <c r="M47" s="20"/>
      <c r="N47" s="20"/>
      <c r="O47" s="20"/>
      <c r="P47" s="20"/>
      <c r="Q47" s="20"/>
      <c r="R47" s="20"/>
      <c r="S47" s="20"/>
      <c r="T47" s="20"/>
      <c r="U47" s="20"/>
      <c r="V47" s="20"/>
      <c r="W47" s="20"/>
      <c r="X47" s="20"/>
      <c r="Y47" s="20"/>
      <c r="Z47" s="20"/>
    </row>
  </sheetData>
  <mergeCells count="65">
    <mergeCell ref="B43:Z43"/>
    <mergeCell ref="B44:Z44"/>
    <mergeCell ref="B45:Z45"/>
    <mergeCell ref="B46:Z46"/>
    <mergeCell ref="B47:Z47"/>
    <mergeCell ref="B9:Z9"/>
    <mergeCell ref="B10:Z10"/>
    <mergeCell ref="B11:Z11"/>
    <mergeCell ref="B12:Z12"/>
    <mergeCell ref="B27:Z27"/>
    <mergeCell ref="B28:Z28"/>
    <mergeCell ref="A1:A2"/>
    <mergeCell ref="B1:Z1"/>
    <mergeCell ref="B2:Z2"/>
    <mergeCell ref="B3:Z3"/>
    <mergeCell ref="A4:A47"/>
    <mergeCell ref="B4:Z4"/>
    <mergeCell ref="B5:Z5"/>
    <mergeCell ref="B6:Z6"/>
    <mergeCell ref="B7:Z7"/>
    <mergeCell ref="B8:Z8"/>
    <mergeCell ref="Z30:Z33"/>
    <mergeCell ref="D34:E34"/>
    <mergeCell ref="H34:I34"/>
    <mergeCell ref="L34:M34"/>
    <mergeCell ref="P34:Q34"/>
    <mergeCell ref="T34:U34"/>
    <mergeCell ref="X34:Y34"/>
    <mergeCell ref="R30:R33"/>
    <mergeCell ref="S30:S33"/>
    <mergeCell ref="T30:Y30"/>
    <mergeCell ref="T31:Y31"/>
    <mergeCell ref="T32:Y32"/>
    <mergeCell ref="T33:Y33"/>
    <mergeCell ref="B30:B33"/>
    <mergeCell ref="C30:C33"/>
    <mergeCell ref="D30:I33"/>
    <mergeCell ref="J30:J33"/>
    <mergeCell ref="K30:K33"/>
    <mergeCell ref="L30:Q30"/>
    <mergeCell ref="L31:Q31"/>
    <mergeCell ref="L32:Q32"/>
    <mergeCell ref="L33:Q33"/>
    <mergeCell ref="Z14:Z17"/>
    <mergeCell ref="D18:E18"/>
    <mergeCell ref="H18:I18"/>
    <mergeCell ref="L18:M18"/>
    <mergeCell ref="P18:Q18"/>
    <mergeCell ref="T18:U18"/>
    <mergeCell ref="X18:Y18"/>
    <mergeCell ref="R14:R17"/>
    <mergeCell ref="S14:S17"/>
    <mergeCell ref="T14:Y14"/>
    <mergeCell ref="T15:Y15"/>
    <mergeCell ref="T16:Y16"/>
    <mergeCell ref="T17:Y17"/>
    <mergeCell ref="B14:B17"/>
    <mergeCell ref="C14:C17"/>
    <mergeCell ref="D14:I17"/>
    <mergeCell ref="J14:J17"/>
    <mergeCell ref="K14:K17"/>
    <mergeCell ref="L14:Q14"/>
    <mergeCell ref="L15:Q15"/>
    <mergeCell ref="L16:Q16"/>
    <mergeCell ref="L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6.5703125" bestFit="1" customWidth="1"/>
    <col min="6" max="6" width="36.5703125" customWidth="1"/>
    <col min="7" max="7" width="5.28515625" customWidth="1"/>
    <col min="8" max="8" width="6.140625" customWidth="1"/>
    <col min="9" max="9" width="36.5703125" customWidth="1"/>
    <col min="10" max="10" width="6.85546875" customWidth="1"/>
    <col min="11" max="11" width="5.28515625" customWidth="1"/>
    <col min="12" max="12" width="36.5703125" customWidth="1"/>
    <col min="13" max="13" width="23.7109375" customWidth="1"/>
    <col min="14" max="14" width="6.85546875" customWidth="1"/>
    <col min="15" max="15" width="5.28515625" customWidth="1"/>
    <col min="16" max="16" width="6.140625" customWidth="1"/>
    <col min="17" max="17" width="23.7109375" customWidth="1"/>
    <col min="18" max="18" width="6.85546875" customWidth="1"/>
    <col min="19" max="19" width="5.28515625" customWidth="1"/>
    <col min="20" max="20" width="6.140625" customWidth="1"/>
    <col min="21" max="21" width="23.7109375" customWidth="1"/>
    <col min="22" max="22" width="6.85546875" customWidth="1"/>
    <col min="23" max="23" width="32.5703125" customWidth="1"/>
    <col min="24" max="24" width="6.140625" customWidth="1"/>
    <col min="25" max="25" width="17.140625" customWidth="1"/>
    <col min="26" max="26" width="6.140625" customWidth="1"/>
  </cols>
  <sheetData>
    <row r="1" spans="1:26" ht="15" customHeight="1" x14ac:dyDescent="0.25">
      <c r="A1" s="9" t="s">
        <v>11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36</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135</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113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19" t="s">
        <v>1138</v>
      </c>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x14ac:dyDescent="0.25">
      <c r="A7" s="18"/>
      <c r="B7" s="20" t="s">
        <v>1139</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20" t="s">
        <v>1140</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8"/>
      <c r="B9" s="24"/>
      <c r="C9" s="24"/>
      <c r="D9" s="24"/>
      <c r="E9" s="24"/>
      <c r="F9" s="24"/>
      <c r="G9" s="24"/>
      <c r="H9" s="24"/>
      <c r="I9" s="24"/>
      <c r="J9" s="24"/>
      <c r="K9" s="24"/>
      <c r="L9" s="24"/>
      <c r="M9" s="24"/>
      <c r="N9" s="24"/>
      <c r="O9" s="24"/>
      <c r="P9" s="24"/>
      <c r="Q9" s="24"/>
      <c r="R9" s="24"/>
      <c r="S9" s="24"/>
      <c r="T9" s="24"/>
      <c r="U9" s="24"/>
      <c r="V9" s="24"/>
      <c r="W9" s="24"/>
      <c r="X9" s="24"/>
      <c r="Y9" s="24"/>
      <c r="Z9" s="24"/>
    </row>
    <row r="10" spans="1:26" ht="63.75" x14ac:dyDescent="0.25">
      <c r="A10" s="18"/>
      <c r="B10" s="13"/>
      <c r="C10" s="14" t="s">
        <v>277</v>
      </c>
      <c r="D10" s="15"/>
      <c r="E10" s="14" t="s">
        <v>1141</v>
      </c>
    </row>
    <row r="11" spans="1:26" x14ac:dyDescent="0.25">
      <c r="A11" s="18"/>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ht="216.75" x14ac:dyDescent="0.25">
      <c r="A12" s="18"/>
      <c r="B12" s="13"/>
      <c r="C12" s="14" t="s">
        <v>277</v>
      </c>
      <c r="D12" s="15"/>
      <c r="E12" s="14" t="s">
        <v>1142</v>
      </c>
    </row>
    <row r="13" spans="1:26" x14ac:dyDescent="0.25">
      <c r="A13" s="18"/>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267.75" x14ac:dyDescent="0.25">
      <c r="A14" s="18"/>
      <c r="B14" s="13"/>
      <c r="C14" s="14" t="s">
        <v>277</v>
      </c>
      <c r="D14" s="15"/>
      <c r="E14" s="14" t="s">
        <v>1143</v>
      </c>
    </row>
    <row r="15" spans="1:26" x14ac:dyDescent="0.25">
      <c r="A15" s="18"/>
      <c r="B15" s="20" t="s">
        <v>1144</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26.25" customHeight="1" x14ac:dyDescent="0.25">
      <c r="A16" s="18"/>
      <c r="B16" s="107" t="s">
        <v>1145</v>
      </c>
      <c r="C16" s="107"/>
      <c r="D16" s="107"/>
      <c r="E16" s="107"/>
      <c r="F16" s="107"/>
      <c r="G16" s="107"/>
      <c r="H16" s="107"/>
      <c r="I16" s="107"/>
      <c r="J16" s="107"/>
      <c r="K16" s="107"/>
      <c r="L16" s="107"/>
      <c r="M16" s="107"/>
      <c r="N16" s="107"/>
      <c r="O16" s="107"/>
      <c r="P16" s="107"/>
      <c r="Q16" s="107"/>
      <c r="R16" s="107"/>
      <c r="S16" s="107"/>
      <c r="T16" s="107"/>
      <c r="U16" s="107"/>
      <c r="V16" s="107"/>
      <c r="W16" s="107"/>
      <c r="X16" s="107"/>
      <c r="Y16" s="107"/>
      <c r="Z16" s="107"/>
    </row>
    <row r="17" spans="1:26" x14ac:dyDescent="0.25">
      <c r="A17" s="18"/>
      <c r="B17" s="20" t="s">
        <v>1146</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38.25" customHeight="1" x14ac:dyDescent="0.25">
      <c r="A18" s="18"/>
      <c r="B18" s="20" t="s">
        <v>1147</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8"/>
      <c r="B19" s="20" t="s">
        <v>1148</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ht="26.25" customHeight="1" x14ac:dyDescent="0.25">
      <c r="A20" s="18"/>
      <c r="B20" s="107" t="s">
        <v>1149</v>
      </c>
      <c r="C20" s="107"/>
      <c r="D20" s="107"/>
      <c r="E20" s="107"/>
      <c r="F20" s="107"/>
      <c r="G20" s="107"/>
      <c r="H20" s="107"/>
      <c r="I20" s="107"/>
      <c r="J20" s="107"/>
      <c r="K20" s="107"/>
      <c r="L20" s="107"/>
      <c r="M20" s="107"/>
      <c r="N20" s="107"/>
      <c r="O20" s="107"/>
      <c r="P20" s="107"/>
      <c r="Q20" s="107"/>
      <c r="R20" s="107"/>
      <c r="S20" s="107"/>
      <c r="T20" s="107"/>
      <c r="U20" s="107"/>
      <c r="V20" s="107"/>
      <c r="W20" s="107"/>
      <c r="X20" s="107"/>
      <c r="Y20" s="107"/>
      <c r="Z20" s="107"/>
    </row>
    <row r="21" spans="1:26" x14ac:dyDescent="0.25">
      <c r="A21" s="18"/>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39" customHeight="1" x14ac:dyDescent="0.25">
      <c r="A22" s="18"/>
      <c r="B22" s="107" t="s">
        <v>1150</v>
      </c>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row>
    <row r="23" spans="1:26" ht="26.25" customHeight="1" x14ac:dyDescent="0.25">
      <c r="A23" s="18"/>
      <c r="B23" s="107" t="s">
        <v>1151</v>
      </c>
      <c r="C23" s="107"/>
      <c r="D23" s="107"/>
      <c r="E23" s="107"/>
      <c r="F23" s="107"/>
      <c r="G23" s="107"/>
      <c r="H23" s="107"/>
      <c r="I23" s="107"/>
      <c r="J23" s="107"/>
      <c r="K23" s="107"/>
      <c r="L23" s="107"/>
      <c r="M23" s="107"/>
      <c r="N23" s="107"/>
      <c r="O23" s="107"/>
      <c r="P23" s="107"/>
      <c r="Q23" s="107"/>
      <c r="R23" s="107"/>
      <c r="S23" s="107"/>
      <c r="T23" s="107"/>
      <c r="U23" s="107"/>
      <c r="V23" s="107"/>
      <c r="W23" s="107"/>
      <c r="X23" s="107"/>
      <c r="Y23" s="107"/>
      <c r="Z23" s="107"/>
    </row>
    <row r="24" spans="1:26" ht="26.25" customHeight="1" x14ac:dyDescent="0.25">
      <c r="A24" s="18"/>
      <c r="B24" s="107" t="s">
        <v>1152</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row>
    <row r="25" spans="1:26" ht="39" customHeight="1" x14ac:dyDescent="0.25">
      <c r="A25" s="18"/>
      <c r="B25" s="107" t="s">
        <v>1153</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row>
    <row r="26" spans="1:26" x14ac:dyDescent="0.25">
      <c r="A26" s="18"/>
      <c r="B26" s="107" t="s">
        <v>1154</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row>
    <row r="27" spans="1:26" x14ac:dyDescent="0.25">
      <c r="A27" s="18"/>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26.25" customHeight="1" x14ac:dyDescent="0.25">
      <c r="A28" s="18"/>
      <c r="B28" s="107" t="s">
        <v>1155</v>
      </c>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row>
    <row r="29" spans="1:26" ht="26.25" customHeight="1" x14ac:dyDescent="0.25">
      <c r="A29" s="18"/>
      <c r="B29" s="107" t="s">
        <v>1156</v>
      </c>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row>
    <row r="30" spans="1:26" ht="26.25" customHeight="1" x14ac:dyDescent="0.25">
      <c r="A30" s="18"/>
      <c r="B30" s="107" t="s">
        <v>1157</v>
      </c>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row>
    <row r="31" spans="1:26" x14ac:dyDescent="0.25">
      <c r="A31" s="18"/>
      <c r="B31" s="107" t="s">
        <v>1158</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ht="26.25" customHeight="1" x14ac:dyDescent="0.25">
      <c r="A32" s="18"/>
      <c r="B32" s="107" t="s">
        <v>1159</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row>
    <row r="33" spans="1:26" x14ac:dyDescent="0.25">
      <c r="A33" s="18"/>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8"/>
      <c r="B34" s="19" t="s">
        <v>1160</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8"/>
      <c r="B35" s="20" t="s">
        <v>1161</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8"/>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8"/>
      <c r="B37" s="4"/>
      <c r="C37" s="4"/>
      <c r="D37" s="4"/>
      <c r="E37" s="4"/>
      <c r="F37" s="4"/>
      <c r="G37" s="4"/>
      <c r="H37" s="4"/>
      <c r="I37" s="4"/>
      <c r="J37" s="4"/>
      <c r="K37" s="4"/>
      <c r="L37" s="4"/>
      <c r="M37" s="4"/>
      <c r="N37" s="4"/>
      <c r="O37" s="4"/>
      <c r="P37" s="4"/>
      <c r="Q37" s="4"/>
      <c r="R37" s="4"/>
    </row>
    <row r="38" spans="1:26" x14ac:dyDescent="0.25">
      <c r="A38" s="18"/>
      <c r="B38" s="49"/>
      <c r="C38" s="49" t="s">
        <v>326</v>
      </c>
      <c r="D38" s="67" t="s">
        <v>136</v>
      </c>
      <c r="E38" s="67"/>
      <c r="F38" s="49"/>
      <c r="G38" s="49" t="s">
        <v>326</v>
      </c>
      <c r="H38" s="67" t="s">
        <v>1162</v>
      </c>
      <c r="I38" s="67"/>
      <c r="J38" s="49"/>
      <c r="K38" s="49" t="s">
        <v>326</v>
      </c>
      <c r="L38" s="67" t="s">
        <v>1167</v>
      </c>
      <c r="M38" s="67"/>
      <c r="N38" s="49"/>
      <c r="O38" s="49" t="s">
        <v>326</v>
      </c>
      <c r="P38" s="67" t="s">
        <v>1167</v>
      </c>
      <c r="Q38" s="67"/>
      <c r="R38" s="49"/>
    </row>
    <row r="39" spans="1:26" x14ac:dyDescent="0.25">
      <c r="A39" s="18"/>
      <c r="B39" s="49"/>
      <c r="C39" s="49"/>
      <c r="D39" s="67" t="s">
        <v>672</v>
      </c>
      <c r="E39" s="67"/>
      <c r="F39" s="49"/>
      <c r="G39" s="49"/>
      <c r="H39" s="67" t="s">
        <v>1163</v>
      </c>
      <c r="I39" s="67"/>
      <c r="J39" s="49"/>
      <c r="K39" s="49"/>
      <c r="L39" s="67" t="s">
        <v>501</v>
      </c>
      <c r="M39" s="67"/>
      <c r="N39" s="49"/>
      <c r="O39" s="49"/>
      <c r="P39" s="67" t="s">
        <v>1171</v>
      </c>
      <c r="Q39" s="67"/>
      <c r="R39" s="49"/>
    </row>
    <row r="40" spans="1:26" x14ac:dyDescent="0.25">
      <c r="A40" s="18"/>
      <c r="B40" s="49"/>
      <c r="C40" s="49"/>
      <c r="D40" s="67" t="s">
        <v>391</v>
      </c>
      <c r="E40" s="67"/>
      <c r="F40" s="49"/>
      <c r="G40" s="49"/>
      <c r="H40" s="67" t="s">
        <v>1164</v>
      </c>
      <c r="I40" s="67"/>
      <c r="J40" s="49"/>
      <c r="K40" s="49"/>
      <c r="L40" s="67" t="s">
        <v>1168</v>
      </c>
      <c r="M40" s="67"/>
      <c r="N40" s="49"/>
      <c r="O40" s="49"/>
      <c r="P40" s="67" t="s">
        <v>1169</v>
      </c>
      <c r="Q40" s="67"/>
      <c r="R40" s="49"/>
    </row>
    <row r="41" spans="1:26" x14ac:dyDescent="0.25">
      <c r="A41" s="18"/>
      <c r="B41" s="49"/>
      <c r="C41" s="49"/>
      <c r="D41" s="67"/>
      <c r="E41" s="67"/>
      <c r="F41" s="49"/>
      <c r="G41" s="49"/>
      <c r="H41" s="67" t="s">
        <v>1165</v>
      </c>
      <c r="I41" s="67"/>
      <c r="J41" s="49"/>
      <c r="K41" s="49"/>
      <c r="L41" s="67" t="s">
        <v>1169</v>
      </c>
      <c r="M41" s="67"/>
      <c r="N41" s="49"/>
      <c r="O41" s="49"/>
      <c r="P41" s="67" t="s">
        <v>1172</v>
      </c>
      <c r="Q41" s="67"/>
      <c r="R41" s="49"/>
    </row>
    <row r="42" spans="1:26" ht="15.75" thickBot="1" x14ac:dyDescent="0.3">
      <c r="A42" s="18"/>
      <c r="B42" s="49"/>
      <c r="C42" s="49"/>
      <c r="D42" s="68"/>
      <c r="E42" s="68"/>
      <c r="F42" s="49"/>
      <c r="G42" s="49"/>
      <c r="H42" s="68" t="s">
        <v>1166</v>
      </c>
      <c r="I42" s="68"/>
      <c r="J42" s="49"/>
      <c r="K42" s="49"/>
      <c r="L42" s="68" t="s">
        <v>1170</v>
      </c>
      <c r="M42" s="68"/>
      <c r="N42" s="49"/>
      <c r="O42" s="49"/>
      <c r="P42" s="68"/>
      <c r="Q42" s="68"/>
      <c r="R42" s="49"/>
    </row>
    <row r="43" spans="1:26" x14ac:dyDescent="0.25">
      <c r="A43" s="18"/>
      <c r="B43" s="71" t="s">
        <v>1173</v>
      </c>
      <c r="C43" s="30" t="s">
        <v>326</v>
      </c>
      <c r="D43" s="29"/>
      <c r="E43" s="29"/>
      <c r="F43" s="29"/>
      <c r="G43" s="30" t="s">
        <v>326</v>
      </c>
      <c r="H43" s="29"/>
      <c r="I43" s="29"/>
      <c r="J43" s="29"/>
      <c r="K43" s="30" t="s">
        <v>326</v>
      </c>
      <c r="L43" s="29"/>
      <c r="M43" s="29"/>
      <c r="N43" s="29"/>
      <c r="O43" s="30" t="s">
        <v>326</v>
      </c>
      <c r="P43" s="29"/>
      <c r="Q43" s="29"/>
      <c r="R43" s="29"/>
    </row>
    <row r="44" spans="1:26" x14ac:dyDescent="0.25">
      <c r="A44" s="18"/>
      <c r="B44" s="31" t="s">
        <v>331</v>
      </c>
      <c r="C44" s="13" t="s">
        <v>326</v>
      </c>
      <c r="D44" s="11" t="s">
        <v>330</v>
      </c>
      <c r="E44" s="33">
        <v>106488</v>
      </c>
      <c r="F44" s="16" t="s">
        <v>326</v>
      </c>
      <c r="G44" s="13" t="s">
        <v>326</v>
      </c>
      <c r="H44" s="11" t="s">
        <v>330</v>
      </c>
      <c r="I44" s="41" t="s">
        <v>595</v>
      </c>
      <c r="J44" s="16" t="s">
        <v>326</v>
      </c>
      <c r="K44" s="13" t="s">
        <v>326</v>
      </c>
      <c r="L44" s="11" t="s">
        <v>330</v>
      </c>
      <c r="M44" s="33">
        <v>106488</v>
      </c>
      <c r="N44" s="16" t="s">
        <v>326</v>
      </c>
      <c r="O44" s="13" t="s">
        <v>326</v>
      </c>
      <c r="P44" s="11" t="s">
        <v>330</v>
      </c>
      <c r="Q44" s="41">
        <v>0</v>
      </c>
      <c r="R44" s="16" t="s">
        <v>326</v>
      </c>
    </row>
    <row r="45" spans="1:26" x14ac:dyDescent="0.25">
      <c r="A45" s="18"/>
      <c r="B45" s="71" t="s">
        <v>1174</v>
      </c>
      <c r="C45" s="30" t="s">
        <v>326</v>
      </c>
      <c r="D45" s="29"/>
      <c r="E45" s="29"/>
      <c r="F45" s="29"/>
      <c r="G45" s="30" t="s">
        <v>326</v>
      </c>
      <c r="H45" s="29"/>
      <c r="I45" s="29"/>
      <c r="J45" s="29"/>
      <c r="K45" s="30" t="s">
        <v>326</v>
      </c>
      <c r="L45" s="29"/>
      <c r="M45" s="29"/>
      <c r="N45" s="29"/>
      <c r="O45" s="30" t="s">
        <v>326</v>
      </c>
      <c r="P45" s="29"/>
      <c r="Q45" s="29"/>
      <c r="R45" s="29"/>
    </row>
    <row r="46" spans="1:26" x14ac:dyDescent="0.25">
      <c r="A46" s="18"/>
      <c r="B46" s="31" t="s">
        <v>1175</v>
      </c>
      <c r="C46" s="13" t="s">
        <v>326</v>
      </c>
      <c r="D46" s="11" t="s">
        <v>330</v>
      </c>
      <c r="E46" s="33">
        <v>3943</v>
      </c>
      <c r="F46" s="16" t="s">
        <v>326</v>
      </c>
      <c r="G46" s="13" t="s">
        <v>326</v>
      </c>
      <c r="H46" s="11" t="s">
        <v>330</v>
      </c>
      <c r="I46" s="41">
        <v>0</v>
      </c>
      <c r="J46" s="16" t="s">
        <v>326</v>
      </c>
      <c r="K46" s="13" t="s">
        <v>326</v>
      </c>
      <c r="L46" s="11" t="s">
        <v>330</v>
      </c>
      <c r="M46" s="33">
        <v>3943</v>
      </c>
      <c r="N46" s="16" t="s">
        <v>326</v>
      </c>
      <c r="O46" s="13" t="s">
        <v>326</v>
      </c>
      <c r="P46" s="11" t="s">
        <v>330</v>
      </c>
      <c r="Q46" s="41">
        <v>0</v>
      </c>
      <c r="R46" s="16" t="s">
        <v>326</v>
      </c>
    </row>
    <row r="47" spans="1:26" x14ac:dyDescent="0.25">
      <c r="A47" s="18"/>
      <c r="B47" s="71" t="s">
        <v>1176</v>
      </c>
      <c r="C47" s="30" t="s">
        <v>326</v>
      </c>
      <c r="D47" s="29"/>
      <c r="E47" s="29"/>
      <c r="F47" s="29"/>
      <c r="G47" s="30" t="s">
        <v>326</v>
      </c>
      <c r="H47" s="29"/>
      <c r="I47" s="29"/>
      <c r="J47" s="29"/>
      <c r="K47" s="30" t="s">
        <v>326</v>
      </c>
      <c r="L47" s="29"/>
      <c r="M47" s="29"/>
      <c r="N47" s="29"/>
      <c r="O47" s="30" t="s">
        <v>326</v>
      </c>
      <c r="P47" s="29"/>
      <c r="Q47" s="29"/>
      <c r="R47" s="29"/>
    </row>
    <row r="48" spans="1:26" x14ac:dyDescent="0.25">
      <c r="A48" s="18"/>
      <c r="B48" s="31" t="s">
        <v>331</v>
      </c>
      <c r="C48" s="13" t="s">
        <v>326</v>
      </c>
      <c r="D48" s="11" t="s">
        <v>330</v>
      </c>
      <c r="E48" s="33">
        <v>118153</v>
      </c>
      <c r="F48" s="16" t="s">
        <v>326</v>
      </c>
      <c r="G48" s="13" t="s">
        <v>326</v>
      </c>
      <c r="H48" s="11" t="s">
        <v>330</v>
      </c>
      <c r="I48" s="41">
        <v>0</v>
      </c>
      <c r="J48" s="16" t="s">
        <v>326</v>
      </c>
      <c r="K48" s="13" t="s">
        <v>326</v>
      </c>
      <c r="L48" s="11" t="s">
        <v>330</v>
      </c>
      <c r="M48" s="33">
        <v>115243</v>
      </c>
      <c r="N48" s="16" t="s">
        <v>326</v>
      </c>
      <c r="O48" s="13" t="s">
        <v>326</v>
      </c>
      <c r="P48" s="11" t="s">
        <v>330</v>
      </c>
      <c r="Q48" s="33">
        <v>2910</v>
      </c>
      <c r="R48" s="16" t="s">
        <v>326</v>
      </c>
    </row>
    <row r="49" spans="1:26" x14ac:dyDescent="0.25">
      <c r="A49" s="18"/>
      <c r="B49" s="71" t="s">
        <v>1177</v>
      </c>
      <c r="C49" s="30" t="s">
        <v>326</v>
      </c>
      <c r="D49" s="29"/>
      <c r="E49" s="29"/>
      <c r="F49" s="29"/>
      <c r="G49" s="30" t="s">
        <v>326</v>
      </c>
      <c r="H49" s="29"/>
      <c r="I49" s="29"/>
      <c r="J49" s="29"/>
      <c r="K49" s="30" t="s">
        <v>326</v>
      </c>
      <c r="L49" s="29"/>
      <c r="M49" s="29"/>
      <c r="N49" s="29"/>
      <c r="O49" s="30" t="s">
        <v>326</v>
      </c>
      <c r="P49" s="29"/>
      <c r="Q49" s="29"/>
      <c r="R49" s="29"/>
    </row>
    <row r="50" spans="1:26" x14ac:dyDescent="0.25">
      <c r="A50" s="18"/>
      <c r="B50" s="31" t="s">
        <v>1175</v>
      </c>
      <c r="C50" s="13" t="s">
        <v>326</v>
      </c>
      <c r="D50" s="11" t="s">
        <v>330</v>
      </c>
      <c r="E50" s="33">
        <v>6038</v>
      </c>
      <c r="F50" s="16" t="s">
        <v>326</v>
      </c>
      <c r="G50" s="13" t="s">
        <v>326</v>
      </c>
      <c r="H50" s="11" t="s">
        <v>330</v>
      </c>
      <c r="I50" s="41">
        <v>0</v>
      </c>
      <c r="J50" s="16" t="s">
        <v>326</v>
      </c>
      <c r="K50" s="13" t="s">
        <v>326</v>
      </c>
      <c r="L50" s="11" t="s">
        <v>330</v>
      </c>
      <c r="M50" s="33">
        <v>6038</v>
      </c>
      <c r="N50" s="16" t="s">
        <v>326</v>
      </c>
      <c r="O50" s="13" t="s">
        <v>326</v>
      </c>
      <c r="P50" s="11" t="s">
        <v>330</v>
      </c>
      <c r="Q50" s="41">
        <v>0</v>
      </c>
      <c r="R50" s="16" t="s">
        <v>326</v>
      </c>
    </row>
    <row r="51" spans="1:26" x14ac:dyDescent="0.25">
      <c r="A51" s="18"/>
      <c r="B51" s="20" t="s">
        <v>1178</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8"/>
      <c r="B52" s="20" t="s">
        <v>1179</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8"/>
      <c r="B53" s="20" t="s">
        <v>1180</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18"/>
      <c r="B54" s="19" t="s">
        <v>1181</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8"/>
      <c r="B55" s="19" t="s">
        <v>1182</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8"/>
      <c r="B56" s="19" t="s">
        <v>1183</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8"/>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8"/>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18"/>
      <c r="B59" s="17" t="s">
        <v>1184</v>
      </c>
      <c r="C59" s="49"/>
      <c r="D59" s="67" t="s">
        <v>606</v>
      </c>
      <c r="E59" s="67"/>
      <c r="F59" s="49"/>
      <c r="G59" s="49"/>
      <c r="H59" s="67" t="s">
        <v>1187</v>
      </c>
      <c r="I59" s="67"/>
      <c r="J59" s="49"/>
      <c r="K59" s="49"/>
      <c r="L59" s="67" t="s">
        <v>1189</v>
      </c>
      <c r="M59" s="67"/>
      <c r="N59" s="49"/>
      <c r="O59" s="49"/>
      <c r="P59" s="67" t="s">
        <v>1192</v>
      </c>
      <c r="Q59" s="67"/>
      <c r="R59" s="49"/>
      <c r="S59" s="49"/>
      <c r="T59" s="67" t="s">
        <v>1196</v>
      </c>
      <c r="U59" s="67"/>
      <c r="V59" s="49"/>
      <c r="W59" s="49"/>
      <c r="X59" s="67" t="s">
        <v>1200</v>
      </c>
      <c r="Y59" s="67"/>
      <c r="Z59" s="49"/>
    </row>
    <row r="60" spans="1:26" x14ac:dyDescent="0.25">
      <c r="A60" s="18"/>
      <c r="B60" s="17"/>
      <c r="C60" s="49"/>
      <c r="D60" s="67" t="s">
        <v>1185</v>
      </c>
      <c r="E60" s="67"/>
      <c r="F60" s="49"/>
      <c r="G60" s="49"/>
      <c r="H60" s="67" t="s">
        <v>1188</v>
      </c>
      <c r="I60" s="67"/>
      <c r="J60" s="49"/>
      <c r="K60" s="49"/>
      <c r="L60" s="67" t="s">
        <v>501</v>
      </c>
      <c r="M60" s="67"/>
      <c r="N60" s="49"/>
      <c r="O60" s="49"/>
      <c r="P60" s="67" t="s">
        <v>1193</v>
      </c>
      <c r="Q60" s="67"/>
      <c r="R60" s="49"/>
      <c r="S60" s="49"/>
      <c r="T60" s="67" t="s">
        <v>1197</v>
      </c>
      <c r="U60" s="67"/>
      <c r="V60" s="49"/>
      <c r="W60" s="49"/>
      <c r="X60" s="67" t="s">
        <v>1201</v>
      </c>
      <c r="Y60" s="67"/>
      <c r="Z60" s="49"/>
    </row>
    <row r="61" spans="1:26" x14ac:dyDescent="0.25">
      <c r="A61" s="18"/>
      <c r="B61" s="17"/>
      <c r="C61" s="49"/>
      <c r="D61" s="67" t="s">
        <v>1186</v>
      </c>
      <c r="E61" s="67"/>
      <c r="F61" s="49"/>
      <c r="G61" s="49"/>
      <c r="H61" s="67"/>
      <c r="I61" s="67"/>
      <c r="J61" s="49"/>
      <c r="K61" s="49"/>
      <c r="L61" s="67" t="s">
        <v>1190</v>
      </c>
      <c r="M61" s="67"/>
      <c r="N61" s="49"/>
      <c r="O61" s="49"/>
      <c r="P61" s="67" t="s">
        <v>1194</v>
      </c>
      <c r="Q61" s="67"/>
      <c r="R61" s="49"/>
      <c r="S61" s="49"/>
      <c r="T61" s="67" t="s">
        <v>1198</v>
      </c>
      <c r="U61" s="67"/>
      <c r="V61" s="49"/>
      <c r="W61" s="49"/>
      <c r="X61" s="67"/>
      <c r="Y61" s="67"/>
      <c r="Z61" s="49"/>
    </row>
    <row r="62" spans="1:26" ht="15.75" thickBot="1" x14ac:dyDescent="0.3">
      <c r="A62" s="18"/>
      <c r="B62" s="17"/>
      <c r="C62" s="49"/>
      <c r="D62" s="68"/>
      <c r="E62" s="68"/>
      <c r="F62" s="49"/>
      <c r="G62" s="49"/>
      <c r="H62" s="68"/>
      <c r="I62" s="68"/>
      <c r="J62" s="49"/>
      <c r="K62" s="49"/>
      <c r="L62" s="68" t="s">
        <v>1191</v>
      </c>
      <c r="M62" s="68"/>
      <c r="N62" s="49"/>
      <c r="O62" s="49"/>
      <c r="P62" s="68" t="s">
        <v>1195</v>
      </c>
      <c r="Q62" s="68"/>
      <c r="R62" s="49"/>
      <c r="S62" s="49"/>
      <c r="T62" s="68" t="s">
        <v>1199</v>
      </c>
      <c r="U62" s="68"/>
      <c r="V62" s="49"/>
      <c r="W62" s="49"/>
      <c r="X62" s="68"/>
      <c r="Y62" s="68"/>
      <c r="Z62" s="49"/>
    </row>
    <row r="63" spans="1:26" x14ac:dyDescent="0.25">
      <c r="A63" s="18"/>
      <c r="B63" s="71" t="s">
        <v>601</v>
      </c>
      <c r="C63" s="30"/>
      <c r="D63" s="29"/>
      <c r="E63" s="29"/>
      <c r="F63" s="29"/>
      <c r="G63" s="30"/>
      <c r="H63" s="29"/>
      <c r="I63" s="29"/>
      <c r="J63" s="29"/>
      <c r="K63" s="30"/>
      <c r="L63" s="29"/>
      <c r="M63" s="29"/>
      <c r="N63" s="29"/>
      <c r="O63" s="30"/>
      <c r="P63" s="29"/>
      <c r="Q63" s="29"/>
      <c r="R63" s="29"/>
      <c r="S63" s="30"/>
      <c r="T63" s="29"/>
      <c r="U63" s="29"/>
      <c r="V63" s="29"/>
      <c r="W63" s="30"/>
      <c r="X63" s="29"/>
      <c r="Y63" s="29"/>
      <c r="Z63" s="29"/>
    </row>
    <row r="64" spans="1:26" ht="15.75" thickBot="1" x14ac:dyDescent="0.3">
      <c r="A64" s="18"/>
      <c r="B64" s="31" t="s">
        <v>1202</v>
      </c>
      <c r="C64" s="13"/>
      <c r="D64" s="11" t="s">
        <v>330</v>
      </c>
      <c r="E64" s="33">
        <v>2910</v>
      </c>
      <c r="F64" s="16" t="s">
        <v>326</v>
      </c>
      <c r="G64" s="13"/>
      <c r="H64" s="11" t="s">
        <v>330</v>
      </c>
      <c r="I64" s="41" t="s">
        <v>444</v>
      </c>
      <c r="J64" s="16" t="s">
        <v>340</v>
      </c>
      <c r="K64" s="13"/>
      <c r="L64" s="11" t="s">
        <v>330</v>
      </c>
      <c r="M64" s="41" t="s">
        <v>447</v>
      </c>
      <c r="N64" s="16" t="s">
        <v>340</v>
      </c>
      <c r="O64" s="13"/>
      <c r="P64" s="11" t="s">
        <v>330</v>
      </c>
      <c r="Q64" s="41" t="s">
        <v>1203</v>
      </c>
      <c r="R64" s="16" t="s">
        <v>340</v>
      </c>
      <c r="S64" s="13"/>
      <c r="T64" s="11" t="s">
        <v>330</v>
      </c>
      <c r="U64" s="41">
        <v>0</v>
      </c>
      <c r="V64" s="16" t="s">
        <v>326</v>
      </c>
      <c r="W64" s="13"/>
      <c r="X64" s="11" t="s">
        <v>330</v>
      </c>
      <c r="Y64" s="41">
        <v>0</v>
      </c>
      <c r="Z64" s="16" t="s">
        <v>326</v>
      </c>
    </row>
    <row r="65" spans="1:26" x14ac:dyDescent="0.25">
      <c r="A65" s="18"/>
      <c r="B65" s="12"/>
      <c r="C65" s="12"/>
      <c r="D65" s="42"/>
      <c r="E65" s="42"/>
      <c r="F65" s="12"/>
      <c r="G65" s="12"/>
      <c r="H65" s="42"/>
      <c r="I65" s="42"/>
      <c r="J65" s="12"/>
      <c r="K65" s="12"/>
      <c r="L65" s="42"/>
      <c r="M65" s="42"/>
      <c r="N65" s="12"/>
      <c r="O65" s="12"/>
      <c r="P65" s="42"/>
      <c r="Q65" s="42"/>
      <c r="R65" s="12"/>
      <c r="S65" s="12"/>
      <c r="T65" s="42"/>
      <c r="U65" s="42"/>
      <c r="V65" s="12"/>
      <c r="W65" s="12"/>
      <c r="X65" s="42"/>
      <c r="Y65" s="42"/>
      <c r="Z65" s="12"/>
    </row>
    <row r="66" spans="1:26" ht="15.75" thickBot="1" x14ac:dyDescent="0.3">
      <c r="A66" s="18"/>
      <c r="B66" s="44" t="s">
        <v>136</v>
      </c>
      <c r="C66" s="30"/>
      <c r="D66" s="35" t="s">
        <v>330</v>
      </c>
      <c r="E66" s="37">
        <v>2910</v>
      </c>
      <c r="F66" s="39" t="s">
        <v>326</v>
      </c>
      <c r="G66" s="30"/>
      <c r="H66" s="35" t="s">
        <v>330</v>
      </c>
      <c r="I66" s="48" t="s">
        <v>444</v>
      </c>
      <c r="J66" s="39" t="s">
        <v>340</v>
      </c>
      <c r="K66" s="30"/>
      <c r="L66" s="35" t="s">
        <v>330</v>
      </c>
      <c r="M66" s="48" t="s">
        <v>447</v>
      </c>
      <c r="N66" s="39" t="s">
        <v>340</v>
      </c>
      <c r="O66" s="30"/>
      <c r="P66" s="35" t="s">
        <v>330</v>
      </c>
      <c r="Q66" s="48" t="s">
        <v>1203</v>
      </c>
      <c r="R66" s="39" t="s">
        <v>340</v>
      </c>
      <c r="S66" s="30"/>
      <c r="T66" s="35" t="s">
        <v>330</v>
      </c>
      <c r="U66" s="48">
        <v>0</v>
      </c>
      <c r="V66" s="39" t="s">
        <v>326</v>
      </c>
      <c r="W66" s="30"/>
      <c r="X66" s="35" t="s">
        <v>330</v>
      </c>
      <c r="Y66" s="48">
        <v>0</v>
      </c>
      <c r="Z66" s="39" t="s">
        <v>326</v>
      </c>
    </row>
    <row r="67" spans="1:26" ht="15.75" thickTop="1" x14ac:dyDescent="0.25">
      <c r="A67" s="18"/>
      <c r="B67" s="12"/>
      <c r="C67" s="12"/>
      <c r="D67" s="46"/>
      <c r="E67" s="46"/>
      <c r="F67" s="12"/>
      <c r="G67" s="12"/>
      <c r="H67" s="46"/>
      <c r="I67" s="46"/>
      <c r="J67" s="12"/>
      <c r="K67" s="12"/>
      <c r="L67" s="46"/>
      <c r="M67" s="46"/>
      <c r="N67" s="12"/>
      <c r="O67" s="12"/>
      <c r="P67" s="46"/>
      <c r="Q67" s="46"/>
      <c r="R67" s="12"/>
      <c r="S67" s="12"/>
      <c r="T67" s="46"/>
      <c r="U67" s="46"/>
      <c r="V67" s="12"/>
      <c r="W67" s="12"/>
      <c r="X67" s="46"/>
      <c r="Y67" s="46"/>
      <c r="Z67" s="12"/>
    </row>
    <row r="68" spans="1:26" x14ac:dyDescent="0.25">
      <c r="A68" s="18"/>
      <c r="B68" s="80" t="s">
        <v>614</v>
      </c>
      <c r="C68" s="13"/>
      <c r="D68" s="4"/>
      <c r="E68" s="4"/>
      <c r="F68" s="4"/>
      <c r="G68" s="13"/>
      <c r="H68" s="4"/>
      <c r="I68" s="4"/>
      <c r="J68" s="4"/>
      <c r="K68" s="13"/>
      <c r="L68" s="4"/>
      <c r="M68" s="4"/>
      <c r="N68" s="4"/>
      <c r="O68" s="13"/>
      <c r="P68" s="4"/>
      <c r="Q68" s="4"/>
      <c r="R68" s="4"/>
      <c r="S68" s="13"/>
      <c r="T68" s="4"/>
      <c r="U68" s="4"/>
      <c r="V68" s="4"/>
      <c r="W68" s="13"/>
      <c r="X68" s="4"/>
      <c r="Y68" s="4"/>
      <c r="Z68" s="4"/>
    </row>
    <row r="69" spans="1:26" x14ac:dyDescent="0.25">
      <c r="A69" s="18"/>
      <c r="B69" s="34" t="s">
        <v>400</v>
      </c>
      <c r="C69" s="30"/>
      <c r="D69" s="35" t="s">
        <v>330</v>
      </c>
      <c r="E69" s="37">
        <v>2775</v>
      </c>
      <c r="F69" s="39" t="s">
        <v>326</v>
      </c>
      <c r="G69" s="30"/>
      <c r="H69" s="35" t="s">
        <v>330</v>
      </c>
      <c r="I69" s="48" t="s">
        <v>705</v>
      </c>
      <c r="J69" s="39" t="s">
        <v>340</v>
      </c>
      <c r="K69" s="30"/>
      <c r="L69" s="35" t="s">
        <v>330</v>
      </c>
      <c r="M69" s="48">
        <v>766</v>
      </c>
      <c r="N69" s="39" t="s">
        <v>326</v>
      </c>
      <c r="O69" s="30"/>
      <c r="P69" s="35" t="s">
        <v>330</v>
      </c>
      <c r="Q69" s="48" t="s">
        <v>1204</v>
      </c>
      <c r="R69" s="39" t="s">
        <v>340</v>
      </c>
      <c r="S69" s="30"/>
      <c r="T69" s="35" t="s">
        <v>330</v>
      </c>
      <c r="U69" s="48">
        <v>0</v>
      </c>
      <c r="V69" s="39" t="s">
        <v>326</v>
      </c>
      <c r="W69" s="30"/>
      <c r="X69" s="35" t="s">
        <v>330</v>
      </c>
      <c r="Y69" s="37">
        <v>2910</v>
      </c>
      <c r="Z69" s="39" t="s">
        <v>326</v>
      </c>
    </row>
    <row r="70" spans="1:26" ht="26.25" thickBot="1" x14ac:dyDescent="0.3">
      <c r="A70" s="18"/>
      <c r="B70" s="31" t="s">
        <v>1205</v>
      </c>
      <c r="C70" s="13"/>
      <c r="D70" s="11"/>
      <c r="E70" s="33">
        <v>2379</v>
      </c>
      <c r="F70" s="16" t="s">
        <v>326</v>
      </c>
      <c r="G70" s="13"/>
      <c r="H70" s="11"/>
      <c r="I70" s="41" t="s">
        <v>342</v>
      </c>
      <c r="J70" s="16" t="s">
        <v>340</v>
      </c>
      <c r="K70" s="13"/>
      <c r="L70" s="11"/>
      <c r="M70" s="41">
        <v>9</v>
      </c>
      <c r="N70" s="16" t="s">
        <v>326</v>
      </c>
      <c r="O70" s="13"/>
      <c r="P70" s="11"/>
      <c r="Q70" s="41" t="s">
        <v>1206</v>
      </c>
      <c r="R70" s="16" t="s">
        <v>340</v>
      </c>
      <c r="S70" s="13"/>
      <c r="T70" s="11"/>
      <c r="U70" s="41" t="s">
        <v>1207</v>
      </c>
      <c r="V70" s="16" t="s">
        <v>340</v>
      </c>
      <c r="W70" s="13"/>
      <c r="X70" s="11"/>
      <c r="Y70" s="41">
        <v>0</v>
      </c>
      <c r="Z70" s="16" t="s">
        <v>326</v>
      </c>
    </row>
    <row r="71" spans="1:26" x14ac:dyDescent="0.25">
      <c r="A71" s="18"/>
      <c r="B71" s="12"/>
      <c r="C71" s="12"/>
      <c r="D71" s="42"/>
      <c r="E71" s="42"/>
      <c r="F71" s="12"/>
      <c r="G71" s="12"/>
      <c r="H71" s="42"/>
      <c r="I71" s="42"/>
      <c r="J71" s="12"/>
      <c r="K71" s="12"/>
      <c r="L71" s="42"/>
      <c r="M71" s="42"/>
      <c r="N71" s="12"/>
      <c r="O71" s="12"/>
      <c r="P71" s="42"/>
      <c r="Q71" s="42"/>
      <c r="R71" s="12"/>
      <c r="S71" s="12"/>
      <c r="T71" s="42"/>
      <c r="U71" s="42"/>
      <c r="V71" s="12"/>
      <c r="W71" s="12"/>
      <c r="X71" s="42"/>
      <c r="Y71" s="42"/>
      <c r="Z71" s="12"/>
    </row>
    <row r="72" spans="1:26" ht="15.75" thickBot="1" x14ac:dyDescent="0.3">
      <c r="A72" s="18"/>
      <c r="B72" s="44" t="s">
        <v>136</v>
      </c>
      <c r="C72" s="30"/>
      <c r="D72" s="35" t="s">
        <v>330</v>
      </c>
      <c r="E72" s="37">
        <v>5154</v>
      </c>
      <c r="F72" s="39" t="s">
        <v>326</v>
      </c>
      <c r="G72" s="30"/>
      <c r="H72" s="35" t="s">
        <v>330</v>
      </c>
      <c r="I72" s="48" t="s">
        <v>1208</v>
      </c>
      <c r="J72" s="39" t="s">
        <v>340</v>
      </c>
      <c r="K72" s="30"/>
      <c r="L72" s="35" t="s">
        <v>330</v>
      </c>
      <c r="M72" s="48">
        <v>775</v>
      </c>
      <c r="N72" s="39" t="s">
        <v>326</v>
      </c>
      <c r="O72" s="30"/>
      <c r="P72" s="35" t="s">
        <v>330</v>
      </c>
      <c r="Q72" s="48" t="s">
        <v>1209</v>
      </c>
      <c r="R72" s="39" t="s">
        <v>340</v>
      </c>
      <c r="S72" s="30"/>
      <c r="T72" s="35" t="s">
        <v>330</v>
      </c>
      <c r="U72" s="48" t="s">
        <v>1207</v>
      </c>
      <c r="V72" s="39" t="s">
        <v>340</v>
      </c>
      <c r="W72" s="30"/>
      <c r="X72" s="35" t="s">
        <v>330</v>
      </c>
      <c r="Y72" s="37">
        <v>2910</v>
      </c>
      <c r="Z72" s="39" t="s">
        <v>326</v>
      </c>
    </row>
    <row r="73" spans="1:26" ht="15.75" thickTop="1" x14ac:dyDescent="0.25">
      <c r="A73" s="18"/>
      <c r="B73" s="12"/>
      <c r="C73" s="12"/>
      <c r="D73" s="46"/>
      <c r="E73" s="46"/>
      <c r="F73" s="12"/>
      <c r="G73" s="12"/>
      <c r="H73" s="46"/>
      <c r="I73" s="46"/>
      <c r="J73" s="12"/>
      <c r="K73" s="12"/>
      <c r="L73" s="46"/>
      <c r="M73" s="46"/>
      <c r="N73" s="12"/>
      <c r="O73" s="12"/>
      <c r="P73" s="46"/>
      <c r="Q73" s="46"/>
      <c r="R73" s="12"/>
      <c r="S73" s="12"/>
      <c r="T73" s="46"/>
      <c r="U73" s="46"/>
      <c r="V73" s="12"/>
      <c r="W73" s="12"/>
      <c r="X73" s="46"/>
      <c r="Y73" s="46"/>
      <c r="Z73" s="12"/>
    </row>
    <row r="74" spans="1:26" x14ac:dyDescent="0.25">
      <c r="A74" s="18"/>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ht="25.5" x14ac:dyDescent="0.25">
      <c r="A75" s="18"/>
      <c r="B75" s="14">
        <v>-1</v>
      </c>
      <c r="C75" s="14" t="s">
        <v>1210</v>
      </c>
    </row>
    <row r="76" spans="1:26" ht="51" x14ac:dyDescent="0.25">
      <c r="A76" s="18"/>
      <c r="B76" s="14">
        <v>-2</v>
      </c>
      <c r="C76" s="14" t="s">
        <v>1211</v>
      </c>
    </row>
    <row r="77" spans="1:26" x14ac:dyDescent="0.25">
      <c r="A77" s="18"/>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8"/>
      <c r="B78" s="19" t="s">
        <v>1212</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8"/>
      <c r="B79" s="20" t="s">
        <v>1213</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x14ac:dyDescent="0.25">
      <c r="A80" s="18"/>
      <c r="B80" s="20" t="s">
        <v>1214</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8"/>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x14ac:dyDescent="0.25">
      <c r="A82" s="18"/>
      <c r="B82" s="4"/>
      <c r="C82" s="4"/>
      <c r="D82" s="4"/>
      <c r="E82" s="4"/>
      <c r="F82" s="4"/>
      <c r="G82" s="4"/>
      <c r="H82" s="4"/>
      <c r="I82" s="4"/>
      <c r="J82" s="4"/>
      <c r="K82" s="4"/>
      <c r="L82" s="4"/>
      <c r="M82" s="4"/>
      <c r="N82" s="4"/>
      <c r="O82" s="4"/>
      <c r="P82" s="4"/>
      <c r="Q82" s="4"/>
      <c r="R82" s="4"/>
    </row>
    <row r="83" spans="1:26" x14ac:dyDescent="0.25">
      <c r="A83" s="18"/>
      <c r="B83" s="49"/>
      <c r="C83" s="49"/>
      <c r="D83" s="67" t="s">
        <v>602</v>
      </c>
      <c r="E83" s="67"/>
      <c r="F83" s="49"/>
      <c r="G83" s="49"/>
      <c r="H83" s="67" t="s">
        <v>1215</v>
      </c>
      <c r="I83" s="67"/>
      <c r="J83" s="49"/>
      <c r="K83" s="49"/>
      <c r="L83" s="67" t="s">
        <v>1167</v>
      </c>
      <c r="M83" s="67"/>
      <c r="N83" s="49"/>
      <c r="O83" s="49"/>
      <c r="P83" s="67" t="s">
        <v>1167</v>
      </c>
      <c r="Q83" s="67"/>
      <c r="R83" s="49"/>
    </row>
    <row r="84" spans="1:26" x14ac:dyDescent="0.25">
      <c r="A84" s="18"/>
      <c r="B84" s="49"/>
      <c r="C84" s="49"/>
      <c r="D84" s="67" t="s">
        <v>603</v>
      </c>
      <c r="E84" s="67"/>
      <c r="F84" s="49"/>
      <c r="G84" s="49"/>
      <c r="H84" s="67" t="s">
        <v>1163</v>
      </c>
      <c r="I84" s="67"/>
      <c r="J84" s="49"/>
      <c r="K84" s="49"/>
      <c r="L84" s="67" t="s">
        <v>501</v>
      </c>
      <c r="M84" s="67"/>
      <c r="N84" s="49"/>
      <c r="O84" s="49"/>
      <c r="P84" s="67" t="s">
        <v>1171</v>
      </c>
      <c r="Q84" s="67"/>
      <c r="R84" s="49"/>
    </row>
    <row r="85" spans="1:26" x14ac:dyDescent="0.25">
      <c r="A85" s="18"/>
      <c r="B85" s="49"/>
      <c r="C85" s="49"/>
      <c r="D85" s="67" t="s">
        <v>672</v>
      </c>
      <c r="E85" s="67"/>
      <c r="F85" s="49"/>
      <c r="G85" s="49"/>
      <c r="H85" s="67" t="s">
        <v>1164</v>
      </c>
      <c r="I85" s="67"/>
      <c r="J85" s="49"/>
      <c r="K85" s="49"/>
      <c r="L85" s="67" t="s">
        <v>1168</v>
      </c>
      <c r="M85" s="67"/>
      <c r="N85" s="49"/>
      <c r="O85" s="49"/>
      <c r="P85" s="67" t="s">
        <v>1169</v>
      </c>
      <c r="Q85" s="67"/>
      <c r="R85" s="49"/>
    </row>
    <row r="86" spans="1:26" x14ac:dyDescent="0.25">
      <c r="A86" s="18"/>
      <c r="B86" s="49"/>
      <c r="C86" s="49"/>
      <c r="D86" s="67" t="s">
        <v>391</v>
      </c>
      <c r="E86" s="67"/>
      <c r="F86" s="49"/>
      <c r="G86" s="49"/>
      <c r="H86" s="67" t="s">
        <v>1216</v>
      </c>
      <c r="I86" s="67"/>
      <c r="J86" s="49"/>
      <c r="K86" s="49"/>
      <c r="L86" s="67" t="s">
        <v>1169</v>
      </c>
      <c r="M86" s="67"/>
      <c r="N86" s="49"/>
      <c r="O86" s="49"/>
      <c r="P86" s="67" t="s">
        <v>1172</v>
      </c>
      <c r="Q86" s="67"/>
      <c r="R86" s="49"/>
    </row>
    <row r="87" spans="1:26" x14ac:dyDescent="0.25">
      <c r="A87" s="18"/>
      <c r="B87" s="49"/>
      <c r="C87" s="49"/>
      <c r="D87" s="67"/>
      <c r="E87" s="67"/>
      <c r="F87" s="49"/>
      <c r="G87" s="49"/>
      <c r="H87" s="67" t="s">
        <v>1217</v>
      </c>
      <c r="I87" s="67"/>
      <c r="J87" s="49"/>
      <c r="K87" s="49"/>
      <c r="L87" s="67" t="s">
        <v>1170</v>
      </c>
      <c r="M87" s="67"/>
      <c r="N87" s="49"/>
      <c r="O87" s="49"/>
      <c r="P87" s="67"/>
      <c r="Q87" s="67"/>
      <c r="R87" s="49"/>
    </row>
    <row r="88" spans="1:26" ht="15.75" thickBot="1" x14ac:dyDescent="0.3">
      <c r="A88" s="18"/>
      <c r="B88" s="49"/>
      <c r="C88" s="49"/>
      <c r="D88" s="68"/>
      <c r="E88" s="68"/>
      <c r="F88" s="49"/>
      <c r="G88" s="49"/>
      <c r="H88" s="68" t="s">
        <v>1166</v>
      </c>
      <c r="I88" s="68"/>
      <c r="J88" s="49"/>
      <c r="K88" s="49"/>
      <c r="L88" s="68"/>
      <c r="M88" s="68"/>
      <c r="N88" s="49"/>
      <c r="O88" s="49"/>
      <c r="P88" s="68"/>
      <c r="Q88" s="68"/>
      <c r="R88" s="49"/>
    </row>
    <row r="89" spans="1:26" x14ac:dyDescent="0.25">
      <c r="A89" s="18"/>
      <c r="B89" s="71" t="s">
        <v>1173</v>
      </c>
      <c r="C89" s="30"/>
      <c r="D89" s="29"/>
      <c r="E89" s="29"/>
      <c r="F89" s="29"/>
      <c r="G89" s="30"/>
      <c r="H89" s="29"/>
      <c r="I89" s="29"/>
      <c r="J89" s="29"/>
      <c r="K89" s="30"/>
      <c r="L89" s="29"/>
      <c r="M89" s="29"/>
      <c r="N89" s="29"/>
      <c r="O89" s="30"/>
      <c r="P89" s="29"/>
      <c r="Q89" s="29"/>
      <c r="R89" s="29"/>
    </row>
    <row r="90" spans="1:26" ht="51.75" thickBot="1" x14ac:dyDescent="0.3">
      <c r="A90" s="18"/>
      <c r="B90" s="31" t="s">
        <v>1218</v>
      </c>
      <c r="C90" s="13"/>
      <c r="D90" s="11" t="s">
        <v>330</v>
      </c>
      <c r="E90" s="41">
        <v>264</v>
      </c>
      <c r="F90" s="16" t="s">
        <v>326</v>
      </c>
      <c r="G90" s="13"/>
      <c r="H90" s="11" t="s">
        <v>330</v>
      </c>
      <c r="I90" s="41" t="s">
        <v>595</v>
      </c>
      <c r="J90" s="16" t="s">
        <v>326</v>
      </c>
      <c r="K90" s="13"/>
      <c r="L90" s="11" t="s">
        <v>330</v>
      </c>
      <c r="M90" s="41" t="s">
        <v>595</v>
      </c>
      <c r="N90" s="16" t="s">
        <v>326</v>
      </c>
      <c r="O90" s="13"/>
      <c r="P90" s="11" t="s">
        <v>330</v>
      </c>
      <c r="Q90" s="41">
        <v>267</v>
      </c>
      <c r="R90" s="16" t="s">
        <v>326</v>
      </c>
    </row>
    <row r="91" spans="1:26" x14ac:dyDescent="0.25">
      <c r="A91" s="18"/>
      <c r="B91" s="12"/>
      <c r="C91" s="12"/>
      <c r="D91" s="42"/>
      <c r="E91" s="42"/>
      <c r="F91" s="12"/>
      <c r="G91" s="12"/>
      <c r="H91" s="42"/>
      <c r="I91" s="42"/>
      <c r="J91" s="12"/>
      <c r="K91" s="12"/>
      <c r="L91" s="42"/>
      <c r="M91" s="42"/>
      <c r="N91" s="12"/>
      <c r="O91" s="12"/>
      <c r="P91" s="42"/>
      <c r="Q91" s="42"/>
      <c r="R91" s="12"/>
    </row>
    <row r="92" spans="1:26" ht="15.75" thickBot="1" x14ac:dyDescent="0.3">
      <c r="A92" s="18"/>
      <c r="B92" s="34" t="s">
        <v>136</v>
      </c>
      <c r="C92" s="30"/>
      <c r="D92" s="35" t="s">
        <v>330</v>
      </c>
      <c r="E92" s="48">
        <v>264</v>
      </c>
      <c r="F92" s="39" t="s">
        <v>326</v>
      </c>
      <c r="G92" s="30"/>
      <c r="H92" s="35" t="s">
        <v>330</v>
      </c>
      <c r="I92" s="48">
        <v>0</v>
      </c>
      <c r="J92" s="39" t="s">
        <v>326</v>
      </c>
      <c r="K92" s="30"/>
      <c r="L92" s="35" t="s">
        <v>330</v>
      </c>
      <c r="M92" s="48">
        <v>0</v>
      </c>
      <c r="N92" s="39" t="s">
        <v>326</v>
      </c>
      <c r="O92" s="30"/>
      <c r="P92" s="35" t="s">
        <v>330</v>
      </c>
      <c r="Q92" s="48">
        <v>267</v>
      </c>
      <c r="R92" s="39" t="s">
        <v>326</v>
      </c>
    </row>
    <row r="93" spans="1:26" ht="15.75" thickTop="1" x14ac:dyDescent="0.25">
      <c r="A93" s="18"/>
      <c r="B93" s="12"/>
      <c r="C93" s="12"/>
      <c r="D93" s="46"/>
      <c r="E93" s="46"/>
      <c r="F93" s="12"/>
      <c r="G93" s="12"/>
      <c r="H93" s="46"/>
      <c r="I93" s="46"/>
      <c r="J93" s="12"/>
      <c r="K93" s="12"/>
      <c r="L93" s="46"/>
      <c r="M93" s="46"/>
      <c r="N93" s="12"/>
      <c r="O93" s="12"/>
      <c r="P93" s="46"/>
      <c r="Q93" s="46"/>
      <c r="R93" s="12"/>
    </row>
    <row r="94" spans="1:26" x14ac:dyDescent="0.25">
      <c r="A94" s="18"/>
      <c r="B94" s="80" t="s">
        <v>1176</v>
      </c>
      <c r="C94" s="13"/>
      <c r="D94" s="4"/>
      <c r="E94" s="4"/>
      <c r="F94" s="4"/>
      <c r="G94" s="13"/>
      <c r="H94" s="4"/>
      <c r="I94" s="4"/>
      <c r="J94" s="4"/>
      <c r="K94" s="13"/>
      <c r="L94" s="4"/>
      <c r="M94" s="4"/>
      <c r="N94" s="4"/>
      <c r="O94" s="13"/>
      <c r="P94" s="4"/>
      <c r="Q94" s="4"/>
      <c r="R94" s="4"/>
    </row>
    <row r="95" spans="1:26" ht="51" x14ac:dyDescent="0.25">
      <c r="A95" s="18"/>
      <c r="B95" s="34" t="s">
        <v>1219</v>
      </c>
      <c r="C95" s="30"/>
      <c r="D95" s="35" t="s">
        <v>330</v>
      </c>
      <c r="E95" s="37">
        <v>2056</v>
      </c>
      <c r="F95" s="39" t="s">
        <v>326</v>
      </c>
      <c r="G95" s="30"/>
      <c r="H95" s="35" t="s">
        <v>330</v>
      </c>
      <c r="I95" s="48">
        <v>0</v>
      </c>
      <c r="J95" s="39" t="s">
        <v>326</v>
      </c>
      <c r="K95" s="30"/>
      <c r="L95" s="35" t="s">
        <v>330</v>
      </c>
      <c r="M95" s="48">
        <v>0</v>
      </c>
      <c r="N95" s="39" t="s">
        <v>326</v>
      </c>
      <c r="O95" s="30"/>
      <c r="P95" s="35" t="s">
        <v>330</v>
      </c>
      <c r="Q95" s="37">
        <v>2269</v>
      </c>
      <c r="R95" s="39" t="s">
        <v>326</v>
      </c>
    </row>
    <row r="96" spans="1:26" ht="15.75" thickBot="1" x14ac:dyDescent="0.3">
      <c r="A96" s="18"/>
      <c r="B96" s="31" t="s">
        <v>1220</v>
      </c>
      <c r="C96" s="13"/>
      <c r="D96" s="11"/>
      <c r="E96" s="33">
        <v>3112</v>
      </c>
      <c r="F96" s="16" t="s">
        <v>326</v>
      </c>
      <c r="G96" s="13"/>
      <c r="H96" s="11"/>
      <c r="I96" s="41">
        <v>0</v>
      </c>
      <c r="J96" s="16" t="s">
        <v>326</v>
      </c>
      <c r="K96" s="13"/>
      <c r="L96" s="11"/>
      <c r="M96" s="41">
        <v>0</v>
      </c>
      <c r="N96" s="16" t="s">
        <v>326</v>
      </c>
      <c r="O96" s="13"/>
      <c r="P96" s="11"/>
      <c r="Q96" s="33">
        <v>3112</v>
      </c>
      <c r="R96" s="16" t="s">
        <v>326</v>
      </c>
    </row>
    <row r="97" spans="1:26" x14ac:dyDescent="0.25">
      <c r="A97" s="18"/>
      <c r="B97" s="12"/>
      <c r="C97" s="12"/>
      <c r="D97" s="42"/>
      <c r="E97" s="42"/>
      <c r="F97" s="12"/>
      <c r="G97" s="12"/>
      <c r="H97" s="42"/>
      <c r="I97" s="42"/>
      <c r="J97" s="12"/>
      <c r="K97" s="12"/>
      <c r="L97" s="42"/>
      <c r="M97" s="42"/>
      <c r="N97" s="12"/>
      <c r="O97" s="12"/>
      <c r="P97" s="42"/>
      <c r="Q97" s="42"/>
      <c r="R97" s="12"/>
    </row>
    <row r="98" spans="1:26" ht="15.75" thickBot="1" x14ac:dyDescent="0.3">
      <c r="A98" s="18"/>
      <c r="B98" s="34" t="s">
        <v>136</v>
      </c>
      <c r="C98" s="30"/>
      <c r="D98" s="35" t="s">
        <v>330</v>
      </c>
      <c r="E98" s="37">
        <v>5168</v>
      </c>
      <c r="F98" s="39" t="s">
        <v>326</v>
      </c>
      <c r="G98" s="30"/>
      <c r="H98" s="35" t="s">
        <v>330</v>
      </c>
      <c r="I98" s="48">
        <v>0</v>
      </c>
      <c r="J98" s="39" t="s">
        <v>326</v>
      </c>
      <c r="K98" s="30"/>
      <c r="L98" s="35" t="s">
        <v>330</v>
      </c>
      <c r="M98" s="48">
        <v>0</v>
      </c>
      <c r="N98" s="39" t="s">
        <v>326</v>
      </c>
      <c r="O98" s="30"/>
      <c r="P98" s="35" t="s">
        <v>330</v>
      </c>
      <c r="Q98" s="37">
        <v>5381</v>
      </c>
      <c r="R98" s="39" t="s">
        <v>326</v>
      </c>
    </row>
    <row r="99" spans="1:26" ht="15.75" thickTop="1" x14ac:dyDescent="0.25">
      <c r="A99" s="18"/>
      <c r="B99" s="12"/>
      <c r="C99" s="12"/>
      <c r="D99" s="46"/>
      <c r="E99" s="46"/>
      <c r="F99" s="12"/>
      <c r="G99" s="12"/>
      <c r="H99" s="46"/>
      <c r="I99" s="46"/>
      <c r="J99" s="12"/>
      <c r="K99" s="12"/>
      <c r="L99" s="46"/>
      <c r="M99" s="46"/>
      <c r="N99" s="12"/>
      <c r="O99" s="12"/>
      <c r="P99" s="46"/>
      <c r="Q99" s="46"/>
      <c r="R99" s="12"/>
    </row>
    <row r="100" spans="1:26" ht="15" customHeight="1" x14ac:dyDescent="0.25">
      <c r="A100" s="18"/>
      <c r="B100" s="20" t="s">
        <v>1221</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18"/>
      <c r="B101" s="20" t="s">
        <v>1222</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row>
    <row r="102" spans="1:26" x14ac:dyDescent="0.25">
      <c r="A102" s="18"/>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8"/>
      <c r="B103" s="4"/>
      <c r="C103" s="4"/>
      <c r="D103" s="4"/>
      <c r="E103" s="4"/>
      <c r="F103" s="4"/>
      <c r="G103" s="4"/>
      <c r="H103" s="4"/>
      <c r="I103" s="4"/>
      <c r="J103" s="4"/>
      <c r="K103" s="4"/>
      <c r="L103" s="4"/>
    </row>
    <row r="104" spans="1:26" x14ac:dyDescent="0.25">
      <c r="A104" s="18"/>
      <c r="B104" s="49"/>
      <c r="C104" s="49"/>
      <c r="D104" s="26" t="s">
        <v>1223</v>
      </c>
      <c r="E104" s="49"/>
      <c r="F104" s="26" t="s">
        <v>1224</v>
      </c>
      <c r="G104" s="49"/>
      <c r="H104" s="50" t="s">
        <v>1167</v>
      </c>
      <c r="I104" s="50"/>
      <c r="J104" s="49"/>
      <c r="K104" s="49"/>
      <c r="L104" s="26" t="s">
        <v>1167</v>
      </c>
    </row>
    <row r="105" spans="1:26" x14ac:dyDescent="0.25">
      <c r="A105" s="18"/>
      <c r="B105" s="49"/>
      <c r="C105" s="49"/>
      <c r="D105" s="26" t="s">
        <v>355</v>
      </c>
      <c r="E105" s="49"/>
      <c r="F105" s="26" t="s">
        <v>1225</v>
      </c>
      <c r="G105" s="49"/>
      <c r="H105" s="50" t="s">
        <v>1226</v>
      </c>
      <c r="I105" s="50"/>
      <c r="J105" s="49"/>
      <c r="K105" s="49"/>
      <c r="L105" s="26" t="s">
        <v>1227</v>
      </c>
    </row>
    <row r="106" spans="1:26" ht="15.75" thickBot="1" x14ac:dyDescent="0.3">
      <c r="A106" s="18"/>
      <c r="B106" s="49"/>
      <c r="C106" s="49"/>
      <c r="D106" s="27">
        <v>2013</v>
      </c>
      <c r="E106" s="49"/>
      <c r="F106" s="27"/>
      <c r="G106" s="49"/>
      <c r="H106" s="51"/>
      <c r="I106" s="51"/>
      <c r="J106" s="49"/>
      <c r="K106" s="49"/>
      <c r="L106" s="27" t="s">
        <v>1228</v>
      </c>
    </row>
    <row r="107" spans="1:26" x14ac:dyDescent="0.25">
      <c r="A107" s="18"/>
      <c r="B107" s="71" t="s">
        <v>1173</v>
      </c>
      <c r="C107" s="30"/>
      <c r="D107" s="29"/>
      <c r="E107" s="30"/>
      <c r="F107" s="29"/>
      <c r="G107" s="30"/>
      <c r="H107" s="29"/>
      <c r="I107" s="29"/>
      <c r="J107" s="29"/>
      <c r="K107" s="30"/>
      <c r="L107" s="29"/>
    </row>
    <row r="108" spans="1:26" x14ac:dyDescent="0.25">
      <c r="A108" s="18"/>
      <c r="B108" s="105" t="s">
        <v>1229</v>
      </c>
      <c r="C108" s="49"/>
      <c r="D108" s="106">
        <v>287</v>
      </c>
      <c r="E108" s="49"/>
      <c r="F108" s="86" t="s">
        <v>1230</v>
      </c>
      <c r="G108" s="49"/>
      <c r="H108" s="20"/>
      <c r="I108" s="86" t="s">
        <v>1236</v>
      </c>
      <c r="J108" s="16" t="s">
        <v>326</v>
      </c>
      <c r="K108" s="49"/>
      <c r="L108" s="106">
        <v>287</v>
      </c>
    </row>
    <row r="109" spans="1:26" x14ac:dyDescent="0.25">
      <c r="A109" s="18"/>
      <c r="B109" s="105"/>
      <c r="C109" s="49"/>
      <c r="D109" s="106"/>
      <c r="E109" s="49"/>
      <c r="F109" s="86" t="s">
        <v>1231</v>
      </c>
      <c r="G109" s="49"/>
      <c r="H109" s="20"/>
      <c r="I109" s="86" t="s">
        <v>1237</v>
      </c>
      <c r="J109" s="16" t="s">
        <v>326</v>
      </c>
      <c r="K109" s="49"/>
      <c r="L109" s="106"/>
    </row>
    <row r="110" spans="1:26" x14ac:dyDescent="0.25">
      <c r="A110" s="18"/>
      <c r="B110" s="105"/>
      <c r="C110" s="49"/>
      <c r="D110" s="106"/>
      <c r="E110" s="49"/>
      <c r="F110" s="86" t="s">
        <v>1232</v>
      </c>
      <c r="G110" s="49"/>
      <c r="H110" s="20"/>
      <c r="I110" s="86" t="s">
        <v>1238</v>
      </c>
      <c r="J110" s="16" t="s">
        <v>326</v>
      </c>
      <c r="K110" s="49"/>
      <c r="L110" s="106"/>
    </row>
    <row r="111" spans="1:26" x14ac:dyDescent="0.25">
      <c r="A111" s="18"/>
      <c r="B111" s="105"/>
      <c r="C111" s="49"/>
      <c r="D111" s="106"/>
      <c r="E111" s="49"/>
      <c r="F111" s="86" t="s">
        <v>1233</v>
      </c>
      <c r="G111" s="49"/>
      <c r="H111" s="20"/>
      <c r="I111" s="86" t="s">
        <v>1239</v>
      </c>
      <c r="J111" s="16" t="s">
        <v>326</v>
      </c>
      <c r="K111" s="49"/>
      <c r="L111" s="106"/>
    </row>
    <row r="112" spans="1:26" x14ac:dyDescent="0.25">
      <c r="A112" s="18"/>
      <c r="B112" s="105"/>
      <c r="C112" s="49"/>
      <c r="D112" s="106"/>
      <c r="E112" s="49"/>
      <c r="F112" s="86" t="s">
        <v>1234</v>
      </c>
      <c r="G112" s="49"/>
      <c r="H112" s="20"/>
      <c r="I112" s="86" t="s">
        <v>1240</v>
      </c>
      <c r="J112" s="16" t="s">
        <v>326</v>
      </c>
      <c r="K112" s="49"/>
      <c r="L112" s="106"/>
    </row>
    <row r="113" spans="1:26" x14ac:dyDescent="0.25">
      <c r="A113" s="18"/>
      <c r="B113" s="105"/>
      <c r="C113" s="49"/>
      <c r="D113" s="106"/>
      <c r="E113" s="49"/>
      <c r="F113" s="86" t="s">
        <v>1235</v>
      </c>
      <c r="G113" s="49"/>
      <c r="H113" s="20"/>
      <c r="I113" s="86"/>
      <c r="J113" s="16"/>
      <c r="K113" s="49"/>
      <c r="L113" s="106"/>
    </row>
    <row r="114" spans="1:26" x14ac:dyDescent="0.25">
      <c r="A114" s="18"/>
      <c r="B114" s="4"/>
      <c r="C114" s="17"/>
      <c r="D114" s="17"/>
      <c r="E114" s="17"/>
      <c r="F114" s="17"/>
      <c r="G114" s="17"/>
      <c r="H114" s="17"/>
      <c r="I114" s="17"/>
      <c r="J114" s="17"/>
      <c r="K114" s="17"/>
      <c r="L114" s="17"/>
    </row>
    <row r="115" spans="1:26" x14ac:dyDescent="0.25">
      <c r="A115" s="18"/>
      <c r="B115" s="101"/>
      <c r="C115" s="30"/>
      <c r="D115" s="29"/>
      <c r="E115" s="30"/>
      <c r="F115" s="29"/>
      <c r="G115" s="30"/>
      <c r="H115" s="35"/>
      <c r="I115" s="48" t="s">
        <v>1241</v>
      </c>
      <c r="J115" s="39" t="s">
        <v>326</v>
      </c>
      <c r="K115" s="30"/>
      <c r="L115" s="104">
        <v>20</v>
      </c>
    </row>
    <row r="116" spans="1:26" x14ac:dyDescent="0.25">
      <c r="A116" s="18"/>
      <c r="B116" s="53"/>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row>
    <row r="117" spans="1:26" ht="38.25" x14ac:dyDescent="0.25">
      <c r="A117" s="18"/>
      <c r="B117" s="14">
        <v>-1</v>
      </c>
      <c r="C117" s="14" t="s">
        <v>1242</v>
      </c>
    </row>
    <row r="118" spans="1:26" x14ac:dyDescent="0.25">
      <c r="A118" s="18"/>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x14ac:dyDescent="0.25">
      <c r="A119" s="18"/>
      <c r="B119" s="19" t="s">
        <v>1243</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ht="25.5" customHeight="1" x14ac:dyDescent="0.25">
      <c r="A120" s="18"/>
      <c r="B120" s="20" t="s">
        <v>1244</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18"/>
      <c r="B121" s="20" t="s">
        <v>1245</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8"/>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x14ac:dyDescent="0.25">
      <c r="A123" s="18"/>
      <c r="B123" s="4"/>
      <c r="C123" s="4"/>
      <c r="D123" s="4"/>
      <c r="E123" s="4"/>
      <c r="F123" s="4"/>
      <c r="G123" s="4"/>
      <c r="H123" s="4"/>
      <c r="I123" s="4"/>
      <c r="J123" s="4"/>
      <c r="K123" s="4"/>
      <c r="L123" s="4"/>
      <c r="M123" s="4"/>
      <c r="N123" s="4"/>
      <c r="O123" s="4"/>
      <c r="P123" s="4"/>
      <c r="Q123" s="4"/>
      <c r="R123" s="4"/>
      <c r="S123" s="4"/>
      <c r="T123" s="4"/>
      <c r="U123" s="4"/>
      <c r="V123" s="4"/>
    </row>
    <row r="124" spans="1:26" ht="15.75" thickBot="1" x14ac:dyDescent="0.3">
      <c r="A124" s="18"/>
      <c r="B124" s="13"/>
      <c r="C124" s="13" t="s">
        <v>326</v>
      </c>
      <c r="D124" s="49"/>
      <c r="E124" s="49"/>
      <c r="F124" s="13"/>
      <c r="G124" s="13" t="s">
        <v>326</v>
      </c>
      <c r="H124" s="49"/>
      <c r="I124" s="49"/>
      <c r="J124" s="13"/>
      <c r="K124" s="13" t="s">
        <v>326</v>
      </c>
      <c r="L124" s="51" t="s">
        <v>1246</v>
      </c>
      <c r="M124" s="51"/>
      <c r="N124" s="51"/>
      <c r="O124" s="51"/>
      <c r="P124" s="51"/>
      <c r="Q124" s="51"/>
      <c r="R124" s="51"/>
      <c r="S124" s="51"/>
      <c r="T124" s="51"/>
      <c r="U124" s="51"/>
      <c r="V124" s="13"/>
    </row>
    <row r="125" spans="1:26" x14ac:dyDescent="0.25">
      <c r="A125" s="18"/>
      <c r="B125" s="49"/>
      <c r="C125" s="49" t="s">
        <v>326</v>
      </c>
      <c r="D125" s="67" t="s">
        <v>672</v>
      </c>
      <c r="E125" s="67"/>
      <c r="F125" s="49"/>
      <c r="G125" s="49" t="s">
        <v>326</v>
      </c>
      <c r="H125" s="67" t="s">
        <v>429</v>
      </c>
      <c r="I125" s="67"/>
      <c r="J125" s="49"/>
      <c r="K125" s="49" t="s">
        <v>326</v>
      </c>
      <c r="L125" s="69" t="s">
        <v>1247</v>
      </c>
      <c r="M125" s="69"/>
      <c r="N125" s="70"/>
      <c r="O125" s="70" t="s">
        <v>326</v>
      </c>
      <c r="P125" s="69" t="s">
        <v>1167</v>
      </c>
      <c r="Q125" s="69"/>
      <c r="R125" s="70"/>
      <c r="S125" s="70" t="s">
        <v>326</v>
      </c>
      <c r="T125" s="69" t="s">
        <v>1167</v>
      </c>
      <c r="U125" s="69"/>
      <c r="V125" s="49"/>
    </row>
    <row r="126" spans="1:26" x14ac:dyDescent="0.25">
      <c r="A126" s="18"/>
      <c r="B126" s="49"/>
      <c r="C126" s="49"/>
      <c r="D126" s="67" t="s">
        <v>690</v>
      </c>
      <c r="E126" s="67"/>
      <c r="F126" s="49"/>
      <c r="G126" s="49"/>
      <c r="H126" s="67"/>
      <c r="I126" s="67"/>
      <c r="J126" s="49"/>
      <c r="K126" s="49"/>
      <c r="L126" s="67" t="s">
        <v>1248</v>
      </c>
      <c r="M126" s="67"/>
      <c r="N126" s="49"/>
      <c r="O126" s="49"/>
      <c r="P126" s="67" t="s">
        <v>501</v>
      </c>
      <c r="Q126" s="67"/>
      <c r="R126" s="49"/>
      <c r="S126" s="49"/>
      <c r="T126" s="67" t="s">
        <v>1171</v>
      </c>
      <c r="U126" s="67"/>
      <c r="V126" s="49"/>
    </row>
    <row r="127" spans="1:26" x14ac:dyDescent="0.25">
      <c r="A127" s="18"/>
      <c r="B127" s="49"/>
      <c r="C127" s="49"/>
      <c r="D127" s="67"/>
      <c r="E127" s="67"/>
      <c r="F127" s="49"/>
      <c r="G127" s="49"/>
      <c r="H127" s="67"/>
      <c r="I127" s="67"/>
      <c r="J127" s="49"/>
      <c r="K127" s="49"/>
      <c r="L127" s="67" t="s">
        <v>1249</v>
      </c>
      <c r="M127" s="67"/>
      <c r="N127" s="49"/>
      <c r="O127" s="49"/>
      <c r="P127" s="67" t="s">
        <v>1168</v>
      </c>
      <c r="Q127" s="67"/>
      <c r="R127" s="49"/>
      <c r="S127" s="49"/>
      <c r="T127" s="67" t="s">
        <v>1169</v>
      </c>
      <c r="U127" s="67"/>
      <c r="V127" s="49"/>
    </row>
    <row r="128" spans="1:26" x14ac:dyDescent="0.25">
      <c r="A128" s="18"/>
      <c r="B128" s="49"/>
      <c r="C128" s="49"/>
      <c r="D128" s="67"/>
      <c r="E128" s="67"/>
      <c r="F128" s="49"/>
      <c r="G128" s="49"/>
      <c r="H128" s="67"/>
      <c r="I128" s="67"/>
      <c r="J128" s="49"/>
      <c r="K128" s="49"/>
      <c r="L128" s="67" t="s">
        <v>1250</v>
      </c>
      <c r="M128" s="67"/>
      <c r="N128" s="49"/>
      <c r="O128" s="49"/>
      <c r="P128" s="67" t="s">
        <v>1169</v>
      </c>
      <c r="Q128" s="67"/>
      <c r="R128" s="49"/>
      <c r="S128" s="49"/>
      <c r="T128" s="67" t="s">
        <v>1172</v>
      </c>
      <c r="U128" s="67"/>
      <c r="V128" s="49"/>
    </row>
    <row r="129" spans="1:22" x14ac:dyDescent="0.25">
      <c r="A129" s="18"/>
      <c r="B129" s="49"/>
      <c r="C129" s="49"/>
      <c r="D129" s="67"/>
      <c r="E129" s="67"/>
      <c r="F129" s="49"/>
      <c r="G129" s="49"/>
      <c r="H129" s="67"/>
      <c r="I129" s="67"/>
      <c r="J129" s="49"/>
      <c r="K129" s="49"/>
      <c r="L129" s="67" t="s">
        <v>1251</v>
      </c>
      <c r="M129" s="67"/>
      <c r="N129" s="49"/>
      <c r="O129" s="49"/>
      <c r="P129" s="67" t="s">
        <v>1170</v>
      </c>
      <c r="Q129" s="67"/>
      <c r="R129" s="49"/>
      <c r="S129" s="49"/>
      <c r="T129" s="67"/>
      <c r="U129" s="67"/>
      <c r="V129" s="49"/>
    </row>
    <row r="130" spans="1:22" x14ac:dyDescent="0.25">
      <c r="A130" s="18"/>
      <c r="B130" s="49"/>
      <c r="C130" s="49"/>
      <c r="D130" s="67"/>
      <c r="E130" s="67"/>
      <c r="F130" s="49"/>
      <c r="G130" s="49"/>
      <c r="H130" s="67"/>
      <c r="I130" s="67"/>
      <c r="J130" s="49"/>
      <c r="K130" s="49"/>
      <c r="L130" s="67" t="s">
        <v>1216</v>
      </c>
      <c r="M130" s="67"/>
      <c r="N130" s="49"/>
      <c r="O130" s="49"/>
      <c r="P130" s="67"/>
      <c r="Q130" s="67"/>
      <c r="R130" s="49"/>
      <c r="S130" s="49"/>
      <c r="T130" s="67"/>
      <c r="U130" s="67"/>
      <c r="V130" s="49"/>
    </row>
    <row r="131" spans="1:22" x14ac:dyDescent="0.25">
      <c r="A131" s="18"/>
      <c r="B131" s="49"/>
      <c r="C131" s="49"/>
      <c r="D131" s="67"/>
      <c r="E131" s="67"/>
      <c r="F131" s="49"/>
      <c r="G131" s="49"/>
      <c r="H131" s="67"/>
      <c r="I131" s="67"/>
      <c r="J131" s="49"/>
      <c r="K131" s="49"/>
      <c r="L131" s="67" t="s">
        <v>1252</v>
      </c>
      <c r="M131" s="67"/>
      <c r="N131" s="49"/>
      <c r="O131" s="49"/>
      <c r="P131" s="67"/>
      <c r="Q131" s="67"/>
      <c r="R131" s="49"/>
      <c r="S131" s="49"/>
      <c r="T131" s="67"/>
      <c r="U131" s="67"/>
      <c r="V131" s="49"/>
    </row>
    <row r="132" spans="1:22" x14ac:dyDescent="0.25">
      <c r="A132" s="18"/>
      <c r="B132" s="49"/>
      <c r="C132" s="49"/>
      <c r="D132" s="67"/>
      <c r="E132" s="67"/>
      <c r="F132" s="49"/>
      <c r="G132" s="49"/>
      <c r="H132" s="67"/>
      <c r="I132" s="67"/>
      <c r="J132" s="49"/>
      <c r="K132" s="49"/>
      <c r="L132" s="67" t="s">
        <v>1253</v>
      </c>
      <c r="M132" s="67"/>
      <c r="N132" s="49"/>
      <c r="O132" s="49"/>
      <c r="P132" s="67"/>
      <c r="Q132" s="67"/>
      <c r="R132" s="49"/>
      <c r="S132" s="49"/>
      <c r="T132" s="67"/>
      <c r="U132" s="67"/>
      <c r="V132" s="49"/>
    </row>
    <row r="133" spans="1:22" ht="15.75" thickBot="1" x14ac:dyDescent="0.3">
      <c r="A133" s="18"/>
      <c r="B133" s="49"/>
      <c r="C133" s="49"/>
      <c r="D133" s="68"/>
      <c r="E133" s="68"/>
      <c r="F133" s="49"/>
      <c r="G133" s="49"/>
      <c r="H133" s="68"/>
      <c r="I133" s="68"/>
      <c r="J133" s="49"/>
      <c r="K133" s="49"/>
      <c r="L133" s="68" t="s">
        <v>1166</v>
      </c>
      <c r="M133" s="68"/>
      <c r="N133" s="49"/>
      <c r="O133" s="49"/>
      <c r="P133" s="68"/>
      <c r="Q133" s="68"/>
      <c r="R133" s="49"/>
      <c r="S133" s="49"/>
      <c r="T133" s="68"/>
      <c r="U133" s="68"/>
      <c r="V133" s="49"/>
    </row>
    <row r="134" spans="1:22" x14ac:dyDescent="0.25">
      <c r="A134" s="18"/>
      <c r="B134" s="71" t="s">
        <v>407</v>
      </c>
      <c r="C134" s="30" t="s">
        <v>326</v>
      </c>
      <c r="D134" s="29"/>
      <c r="E134" s="29"/>
      <c r="F134" s="29"/>
      <c r="G134" s="30" t="s">
        <v>326</v>
      </c>
      <c r="H134" s="29"/>
      <c r="I134" s="29"/>
      <c r="J134" s="29"/>
      <c r="K134" s="30" t="s">
        <v>326</v>
      </c>
      <c r="L134" s="29"/>
      <c r="M134" s="29"/>
      <c r="N134" s="29"/>
      <c r="O134" s="30" t="s">
        <v>326</v>
      </c>
      <c r="P134" s="29"/>
      <c r="Q134" s="29"/>
      <c r="R134" s="29"/>
      <c r="S134" s="30" t="s">
        <v>326</v>
      </c>
      <c r="T134" s="29"/>
      <c r="U134" s="29"/>
      <c r="V134" s="29"/>
    </row>
    <row r="135" spans="1:22" x14ac:dyDescent="0.25">
      <c r="A135" s="18"/>
      <c r="B135" s="45" t="s">
        <v>1254</v>
      </c>
      <c r="C135" s="13" t="s">
        <v>326</v>
      </c>
      <c r="D135" s="4"/>
      <c r="E135" s="4"/>
      <c r="F135" s="4"/>
      <c r="G135" s="13" t="s">
        <v>326</v>
      </c>
      <c r="H135" s="4"/>
      <c r="I135" s="4"/>
      <c r="J135" s="4"/>
      <c r="K135" s="13" t="s">
        <v>326</v>
      </c>
      <c r="L135" s="4"/>
      <c r="M135" s="4"/>
      <c r="N135" s="4"/>
      <c r="O135" s="13" t="s">
        <v>326</v>
      </c>
      <c r="P135" s="4"/>
      <c r="Q135" s="4"/>
      <c r="R135" s="4"/>
      <c r="S135" s="13" t="s">
        <v>326</v>
      </c>
      <c r="T135" s="4"/>
      <c r="U135" s="4"/>
      <c r="V135" s="4"/>
    </row>
    <row r="136" spans="1:22" x14ac:dyDescent="0.25">
      <c r="A136" s="18"/>
      <c r="B136" s="34" t="s">
        <v>331</v>
      </c>
      <c r="C136" s="30" t="s">
        <v>326</v>
      </c>
      <c r="D136" s="35" t="s">
        <v>330</v>
      </c>
      <c r="E136" s="37">
        <v>106488</v>
      </c>
      <c r="F136" s="39" t="s">
        <v>326</v>
      </c>
      <c r="G136" s="30" t="s">
        <v>326</v>
      </c>
      <c r="H136" s="35" t="s">
        <v>330</v>
      </c>
      <c r="I136" s="37">
        <v>106488</v>
      </c>
      <c r="J136" s="39" t="s">
        <v>326</v>
      </c>
      <c r="K136" s="30" t="s">
        <v>326</v>
      </c>
      <c r="L136" s="35" t="s">
        <v>330</v>
      </c>
      <c r="M136" s="48">
        <v>0</v>
      </c>
      <c r="N136" s="39" t="s">
        <v>326</v>
      </c>
      <c r="O136" s="30" t="s">
        <v>326</v>
      </c>
      <c r="P136" s="35" t="s">
        <v>330</v>
      </c>
      <c r="Q136" s="37">
        <v>106488</v>
      </c>
      <c r="R136" s="39" t="s">
        <v>326</v>
      </c>
      <c r="S136" s="30" t="s">
        <v>326</v>
      </c>
      <c r="T136" s="35" t="s">
        <v>330</v>
      </c>
      <c r="U136" s="48">
        <v>0</v>
      </c>
      <c r="V136" s="39" t="s">
        <v>326</v>
      </c>
    </row>
    <row r="137" spans="1:22" x14ac:dyDescent="0.25">
      <c r="A137" s="18"/>
      <c r="B137" s="31" t="s">
        <v>1255</v>
      </c>
      <c r="C137" s="13" t="s">
        <v>326</v>
      </c>
      <c r="D137" s="11"/>
      <c r="E137" s="33">
        <v>922591</v>
      </c>
      <c r="F137" s="16" t="s">
        <v>326</v>
      </c>
      <c r="G137" s="13" t="s">
        <v>326</v>
      </c>
      <c r="H137" s="11"/>
      <c r="I137" s="33">
        <v>926500</v>
      </c>
      <c r="J137" s="16" t="s">
        <v>326</v>
      </c>
      <c r="K137" s="13" t="s">
        <v>326</v>
      </c>
      <c r="L137" s="11"/>
      <c r="M137" s="41">
        <v>0</v>
      </c>
      <c r="N137" s="16" t="s">
        <v>326</v>
      </c>
      <c r="O137" s="13" t="s">
        <v>326</v>
      </c>
      <c r="P137" s="11"/>
      <c r="Q137" s="41">
        <v>0</v>
      </c>
      <c r="R137" s="16" t="s">
        <v>326</v>
      </c>
      <c r="S137" s="13" t="s">
        <v>326</v>
      </c>
      <c r="T137" s="11"/>
      <c r="U137" s="33">
        <v>926500</v>
      </c>
      <c r="V137" s="16" t="s">
        <v>326</v>
      </c>
    </row>
    <row r="138" spans="1:22" x14ac:dyDescent="0.25">
      <c r="A138" s="18"/>
      <c r="B138" s="28" t="s">
        <v>1256</v>
      </c>
      <c r="C138" s="30" t="s">
        <v>326</v>
      </c>
      <c r="D138" s="29"/>
      <c r="E138" s="29"/>
      <c r="F138" s="29"/>
      <c r="G138" s="30" t="s">
        <v>326</v>
      </c>
      <c r="H138" s="29"/>
      <c r="I138" s="29"/>
      <c r="J138" s="29"/>
      <c r="K138" s="30" t="s">
        <v>326</v>
      </c>
      <c r="L138" s="29"/>
      <c r="M138" s="29"/>
      <c r="N138" s="29"/>
      <c r="O138" s="30" t="s">
        <v>326</v>
      </c>
      <c r="P138" s="29"/>
      <c r="Q138" s="29"/>
      <c r="R138" s="29"/>
      <c r="S138" s="30" t="s">
        <v>326</v>
      </c>
      <c r="T138" s="29"/>
      <c r="U138" s="29"/>
      <c r="V138" s="29"/>
    </row>
    <row r="139" spans="1:22" x14ac:dyDescent="0.25">
      <c r="A139" s="18"/>
      <c r="B139" s="31" t="s">
        <v>57</v>
      </c>
      <c r="C139" s="13" t="s">
        <v>326</v>
      </c>
      <c r="D139" s="11"/>
      <c r="E139" s="33">
        <v>63581</v>
      </c>
      <c r="F139" s="16" t="s">
        <v>326</v>
      </c>
      <c r="G139" s="13" t="s">
        <v>326</v>
      </c>
      <c r="H139" s="11"/>
      <c r="I139" s="33">
        <v>63680</v>
      </c>
      <c r="J139" s="16" t="s">
        <v>326</v>
      </c>
      <c r="K139" s="13" t="s">
        <v>326</v>
      </c>
      <c r="L139" s="11"/>
      <c r="M139" s="41">
        <v>0</v>
      </c>
      <c r="N139" s="16" t="s">
        <v>326</v>
      </c>
      <c r="O139" s="13" t="s">
        <v>326</v>
      </c>
      <c r="P139" s="11"/>
      <c r="Q139" s="33">
        <v>63680</v>
      </c>
      <c r="R139" s="16" t="s">
        <v>326</v>
      </c>
      <c r="S139" s="13" t="s">
        <v>326</v>
      </c>
      <c r="T139" s="11"/>
      <c r="U139" s="41">
        <v>0</v>
      </c>
      <c r="V139" s="16" t="s">
        <v>326</v>
      </c>
    </row>
    <row r="140" spans="1:22" ht="25.5" x14ac:dyDescent="0.25">
      <c r="A140" s="18"/>
      <c r="B140" s="34" t="s">
        <v>59</v>
      </c>
      <c r="C140" s="30" t="s">
        <v>326</v>
      </c>
      <c r="D140" s="35"/>
      <c r="E140" s="37">
        <v>11141</v>
      </c>
      <c r="F140" s="39" t="s">
        <v>326</v>
      </c>
      <c r="G140" s="30" t="s">
        <v>326</v>
      </c>
      <c r="H140" s="35"/>
      <c r="I140" s="37">
        <v>11141</v>
      </c>
      <c r="J140" s="39" t="s">
        <v>326</v>
      </c>
      <c r="K140" s="30" t="s">
        <v>326</v>
      </c>
      <c r="L140" s="35"/>
      <c r="M140" s="48">
        <v>0</v>
      </c>
      <c r="N140" s="39" t="s">
        <v>326</v>
      </c>
      <c r="O140" s="30" t="s">
        <v>326</v>
      </c>
      <c r="P140" s="35"/>
      <c r="Q140" s="37">
        <v>11141</v>
      </c>
      <c r="R140" s="39" t="s">
        <v>326</v>
      </c>
      <c r="S140" s="30" t="s">
        <v>326</v>
      </c>
      <c r="T140" s="35"/>
      <c r="U140" s="48">
        <v>0</v>
      </c>
      <c r="V140" s="39" t="s">
        <v>326</v>
      </c>
    </row>
    <row r="141" spans="1:22" x14ac:dyDescent="0.25">
      <c r="A141" s="18"/>
      <c r="B141" s="31" t="s">
        <v>336</v>
      </c>
      <c r="C141" s="13" t="s">
        <v>326</v>
      </c>
      <c r="D141" s="11"/>
      <c r="E141" s="33">
        <v>9379</v>
      </c>
      <c r="F141" s="16" t="s">
        <v>326</v>
      </c>
      <c r="G141" s="13" t="s">
        <v>326</v>
      </c>
      <c r="H141" s="11"/>
      <c r="I141" s="33">
        <v>12372</v>
      </c>
      <c r="J141" s="16" t="s">
        <v>326</v>
      </c>
      <c r="K141" s="13" t="s">
        <v>326</v>
      </c>
      <c r="L141" s="11"/>
      <c r="M141" s="41">
        <v>0</v>
      </c>
      <c r="N141" s="16" t="s">
        <v>326</v>
      </c>
      <c r="O141" s="13" t="s">
        <v>326</v>
      </c>
      <c r="P141" s="11"/>
      <c r="Q141" s="41">
        <v>0</v>
      </c>
      <c r="R141" s="16" t="s">
        <v>326</v>
      </c>
      <c r="S141" s="13" t="s">
        <v>326</v>
      </c>
      <c r="T141" s="11"/>
      <c r="U141" s="33">
        <v>12372</v>
      </c>
      <c r="V141" s="16" t="s">
        <v>326</v>
      </c>
    </row>
    <row r="142" spans="1:22" x14ac:dyDescent="0.25">
      <c r="A142" s="18"/>
      <c r="B142" s="34" t="s">
        <v>1257</v>
      </c>
      <c r="C142" s="30" t="s">
        <v>326</v>
      </c>
      <c r="D142" s="35"/>
      <c r="E142" s="37">
        <v>3943</v>
      </c>
      <c r="F142" s="39" t="s">
        <v>326</v>
      </c>
      <c r="G142" s="30" t="s">
        <v>326</v>
      </c>
      <c r="H142" s="35"/>
      <c r="I142" s="37">
        <v>3943</v>
      </c>
      <c r="J142" s="39" t="s">
        <v>326</v>
      </c>
      <c r="K142" s="30" t="s">
        <v>326</v>
      </c>
      <c r="L142" s="35"/>
      <c r="M142" s="48">
        <v>0</v>
      </c>
      <c r="N142" s="39" t="s">
        <v>326</v>
      </c>
      <c r="O142" s="30" t="s">
        <v>326</v>
      </c>
      <c r="P142" s="35"/>
      <c r="Q142" s="37">
        <v>3943</v>
      </c>
      <c r="R142" s="39" t="s">
        <v>326</v>
      </c>
      <c r="S142" s="30" t="s">
        <v>326</v>
      </c>
      <c r="T142" s="35"/>
      <c r="U142" s="48">
        <v>0</v>
      </c>
      <c r="V142" s="39" t="s">
        <v>326</v>
      </c>
    </row>
    <row r="143" spans="1:22" x14ac:dyDescent="0.25">
      <c r="A143" s="18"/>
      <c r="B143" s="80" t="s">
        <v>417</v>
      </c>
      <c r="C143" s="13" t="s">
        <v>326</v>
      </c>
      <c r="D143" s="4"/>
      <c r="E143" s="4"/>
      <c r="F143" s="4"/>
      <c r="G143" s="13" t="s">
        <v>326</v>
      </c>
      <c r="H143" s="4"/>
      <c r="I143" s="4"/>
      <c r="J143" s="4"/>
      <c r="K143" s="13" t="s">
        <v>326</v>
      </c>
      <c r="L143" s="4"/>
      <c r="M143" s="4"/>
      <c r="N143" s="4"/>
      <c r="O143" s="13" t="s">
        <v>326</v>
      </c>
      <c r="P143" s="4"/>
      <c r="Q143" s="4"/>
      <c r="R143" s="4"/>
      <c r="S143" s="13" t="s">
        <v>326</v>
      </c>
      <c r="T143" s="4"/>
      <c r="U143" s="4"/>
      <c r="V143" s="4"/>
    </row>
    <row r="144" spans="1:22" x14ac:dyDescent="0.25">
      <c r="A144" s="18"/>
      <c r="B144" s="28" t="s">
        <v>1254</v>
      </c>
      <c r="C144" s="30" t="s">
        <v>326</v>
      </c>
      <c r="D144" s="29"/>
      <c r="E144" s="29"/>
      <c r="F144" s="29"/>
      <c r="G144" s="30" t="s">
        <v>326</v>
      </c>
      <c r="H144" s="29"/>
      <c r="I144" s="29"/>
      <c r="J144" s="29"/>
      <c r="K144" s="30" t="s">
        <v>326</v>
      </c>
      <c r="L144" s="29"/>
      <c r="M144" s="29"/>
      <c r="N144" s="29"/>
      <c r="O144" s="30" t="s">
        <v>326</v>
      </c>
      <c r="P144" s="29"/>
      <c r="Q144" s="29"/>
      <c r="R144" s="29"/>
      <c r="S144" s="30" t="s">
        <v>326</v>
      </c>
      <c r="T144" s="29"/>
      <c r="U144" s="29"/>
      <c r="V144" s="29"/>
    </row>
    <row r="145" spans="1:22" x14ac:dyDescent="0.25">
      <c r="A145" s="18"/>
      <c r="B145" s="31" t="s">
        <v>331</v>
      </c>
      <c r="C145" s="13" t="s">
        <v>326</v>
      </c>
      <c r="D145" s="11" t="s">
        <v>330</v>
      </c>
      <c r="E145" s="33">
        <v>118153</v>
      </c>
      <c r="F145" s="16" t="s">
        <v>326</v>
      </c>
      <c r="G145" s="13" t="s">
        <v>326</v>
      </c>
      <c r="H145" s="11" t="s">
        <v>330</v>
      </c>
      <c r="I145" s="33">
        <v>118153</v>
      </c>
      <c r="J145" s="16" t="s">
        <v>326</v>
      </c>
      <c r="K145" s="13" t="s">
        <v>326</v>
      </c>
      <c r="L145" s="11" t="s">
        <v>330</v>
      </c>
      <c r="M145" s="41">
        <v>0</v>
      </c>
      <c r="N145" s="16" t="s">
        <v>326</v>
      </c>
      <c r="O145" s="13" t="s">
        <v>326</v>
      </c>
      <c r="P145" s="11" t="s">
        <v>330</v>
      </c>
      <c r="Q145" s="33">
        <v>115243</v>
      </c>
      <c r="R145" s="16" t="s">
        <v>326</v>
      </c>
      <c r="S145" s="13" t="s">
        <v>326</v>
      </c>
      <c r="T145" s="11" t="s">
        <v>330</v>
      </c>
      <c r="U145" s="33">
        <v>2910</v>
      </c>
      <c r="V145" s="16" t="s">
        <v>326</v>
      </c>
    </row>
    <row r="146" spans="1:22" x14ac:dyDescent="0.25">
      <c r="A146" s="18"/>
      <c r="B146" s="34" t="s">
        <v>1255</v>
      </c>
      <c r="C146" s="30" t="s">
        <v>326</v>
      </c>
      <c r="D146" s="35"/>
      <c r="E146" s="37">
        <v>846082</v>
      </c>
      <c r="F146" s="39" t="s">
        <v>326</v>
      </c>
      <c r="G146" s="30" t="s">
        <v>326</v>
      </c>
      <c r="H146" s="35"/>
      <c r="I146" s="37">
        <v>848146</v>
      </c>
      <c r="J146" s="39" t="s">
        <v>326</v>
      </c>
      <c r="K146" s="30" t="s">
        <v>326</v>
      </c>
      <c r="L146" s="35"/>
      <c r="M146" s="48">
        <v>0</v>
      </c>
      <c r="N146" s="39" t="s">
        <v>326</v>
      </c>
      <c r="O146" s="30" t="s">
        <v>326</v>
      </c>
      <c r="P146" s="35"/>
      <c r="Q146" s="48">
        <v>0</v>
      </c>
      <c r="R146" s="39" t="s">
        <v>326</v>
      </c>
      <c r="S146" s="30" t="s">
        <v>326</v>
      </c>
      <c r="T146" s="35"/>
      <c r="U146" s="37">
        <v>848146</v>
      </c>
      <c r="V146" s="39" t="s">
        <v>326</v>
      </c>
    </row>
    <row r="147" spans="1:22" x14ac:dyDescent="0.25">
      <c r="A147" s="18"/>
      <c r="B147" s="45" t="s">
        <v>1256</v>
      </c>
      <c r="C147" s="13" t="s">
        <v>326</v>
      </c>
      <c r="D147" s="4"/>
      <c r="E147" s="4"/>
      <c r="F147" s="4"/>
      <c r="G147" s="13" t="s">
        <v>326</v>
      </c>
      <c r="H147" s="4"/>
      <c r="I147" s="4"/>
      <c r="J147" s="4"/>
      <c r="K147" s="13" t="s">
        <v>326</v>
      </c>
      <c r="L147" s="4"/>
      <c r="M147" s="4"/>
      <c r="N147" s="4"/>
      <c r="O147" s="13" t="s">
        <v>326</v>
      </c>
      <c r="P147" s="4"/>
      <c r="Q147" s="4"/>
      <c r="R147" s="4"/>
      <c r="S147" s="13" t="s">
        <v>326</v>
      </c>
      <c r="T147" s="4"/>
      <c r="U147" s="4"/>
      <c r="V147" s="4"/>
    </row>
    <row r="148" spans="1:22" x14ac:dyDescent="0.25">
      <c r="A148" s="18"/>
      <c r="B148" s="34" t="s">
        <v>57</v>
      </c>
      <c r="C148" s="30" t="s">
        <v>326</v>
      </c>
      <c r="D148" s="35"/>
      <c r="E148" s="37">
        <v>81336</v>
      </c>
      <c r="F148" s="39" t="s">
        <v>326</v>
      </c>
      <c r="G148" s="30" t="s">
        <v>326</v>
      </c>
      <c r="H148" s="35"/>
      <c r="I148" s="37">
        <v>81648</v>
      </c>
      <c r="J148" s="39" t="s">
        <v>326</v>
      </c>
      <c r="K148" s="30" t="s">
        <v>326</v>
      </c>
      <c r="L148" s="35"/>
      <c r="M148" s="48">
        <v>0</v>
      </c>
      <c r="N148" s="39" t="s">
        <v>326</v>
      </c>
      <c r="O148" s="30" t="s">
        <v>326</v>
      </c>
      <c r="P148" s="35"/>
      <c r="Q148" s="37">
        <v>81648</v>
      </c>
      <c r="R148" s="39" t="s">
        <v>326</v>
      </c>
      <c r="S148" s="30" t="s">
        <v>326</v>
      </c>
      <c r="T148" s="35"/>
      <c r="U148" s="48">
        <v>0</v>
      </c>
      <c r="V148" s="39" t="s">
        <v>326</v>
      </c>
    </row>
    <row r="149" spans="1:22" ht="25.5" x14ac:dyDescent="0.25">
      <c r="A149" s="18"/>
      <c r="B149" s="31" t="s">
        <v>59</v>
      </c>
      <c r="C149" s="13" t="s">
        <v>326</v>
      </c>
      <c r="D149" s="11"/>
      <c r="E149" s="33">
        <v>22857</v>
      </c>
      <c r="F149" s="16" t="s">
        <v>326</v>
      </c>
      <c r="G149" s="13" t="s">
        <v>326</v>
      </c>
      <c r="H149" s="11"/>
      <c r="I149" s="33">
        <v>22857</v>
      </c>
      <c r="J149" s="16" t="s">
        <v>326</v>
      </c>
      <c r="K149" s="13" t="s">
        <v>326</v>
      </c>
      <c r="L149" s="11"/>
      <c r="M149" s="41">
        <v>0</v>
      </c>
      <c r="N149" s="16" t="s">
        <v>326</v>
      </c>
      <c r="O149" s="13" t="s">
        <v>326</v>
      </c>
      <c r="P149" s="11"/>
      <c r="Q149" s="33">
        <v>22857</v>
      </c>
      <c r="R149" s="16" t="s">
        <v>326</v>
      </c>
      <c r="S149" s="13" t="s">
        <v>326</v>
      </c>
      <c r="T149" s="11"/>
      <c r="U149" s="41">
        <v>0</v>
      </c>
      <c r="V149" s="16" t="s">
        <v>326</v>
      </c>
    </row>
    <row r="150" spans="1:22" x14ac:dyDescent="0.25">
      <c r="A150" s="18"/>
      <c r="B150" s="34" t="s">
        <v>336</v>
      </c>
      <c r="C150" s="30" t="s">
        <v>326</v>
      </c>
      <c r="D150" s="35"/>
      <c r="E150" s="37">
        <v>9169</v>
      </c>
      <c r="F150" s="39" t="s">
        <v>326</v>
      </c>
      <c r="G150" s="30" t="s">
        <v>326</v>
      </c>
      <c r="H150" s="35"/>
      <c r="I150" s="37">
        <v>12372</v>
      </c>
      <c r="J150" s="39" t="s">
        <v>326</v>
      </c>
      <c r="K150" s="30" t="s">
        <v>326</v>
      </c>
      <c r="L150" s="35"/>
      <c r="M150" s="48">
        <v>0</v>
      </c>
      <c r="N150" s="39" t="s">
        <v>326</v>
      </c>
      <c r="O150" s="30" t="s">
        <v>326</v>
      </c>
      <c r="P150" s="35"/>
      <c r="Q150" s="48">
        <v>0</v>
      </c>
      <c r="R150" s="39" t="s">
        <v>326</v>
      </c>
      <c r="S150" s="30" t="s">
        <v>326</v>
      </c>
      <c r="T150" s="35"/>
      <c r="U150" s="37">
        <v>12372</v>
      </c>
      <c r="V150" s="39" t="s">
        <v>326</v>
      </c>
    </row>
    <row r="151" spans="1:22" x14ac:dyDescent="0.25">
      <c r="A151" s="18"/>
      <c r="B151" s="31" t="s">
        <v>1257</v>
      </c>
      <c r="C151" s="13" t="s">
        <v>326</v>
      </c>
      <c r="D151" s="11"/>
      <c r="E151" s="33">
        <v>6038</v>
      </c>
      <c r="F151" s="16" t="s">
        <v>326</v>
      </c>
      <c r="G151" s="13" t="s">
        <v>326</v>
      </c>
      <c r="H151" s="11"/>
      <c r="I151" s="33">
        <v>6038</v>
      </c>
      <c r="J151" s="16" t="s">
        <v>326</v>
      </c>
      <c r="K151" s="13" t="s">
        <v>326</v>
      </c>
      <c r="L151" s="11"/>
      <c r="M151" s="41">
        <v>0</v>
      </c>
      <c r="N151" s="16" t="s">
        <v>326</v>
      </c>
      <c r="O151" s="13" t="s">
        <v>326</v>
      </c>
      <c r="P151" s="11"/>
      <c r="Q151" s="33">
        <v>6038</v>
      </c>
      <c r="R151" s="16" t="s">
        <v>326</v>
      </c>
      <c r="S151" s="13" t="s">
        <v>326</v>
      </c>
      <c r="T151" s="11"/>
      <c r="U151" s="41">
        <v>0</v>
      </c>
      <c r="V151" s="16" t="s">
        <v>326</v>
      </c>
    </row>
  </sheetData>
  <mergeCells count="228">
    <mergeCell ref="B119:Z119"/>
    <mergeCell ref="B120:Z120"/>
    <mergeCell ref="B121:Z121"/>
    <mergeCell ref="B122:Z122"/>
    <mergeCell ref="B81:Z81"/>
    <mergeCell ref="B100:Z100"/>
    <mergeCell ref="B101:Z101"/>
    <mergeCell ref="B102:Z102"/>
    <mergeCell ref="B116:Z116"/>
    <mergeCell ref="B118:Z118"/>
    <mergeCell ref="B57:Z57"/>
    <mergeCell ref="B74:Z74"/>
    <mergeCell ref="B77:Z77"/>
    <mergeCell ref="B78:Z78"/>
    <mergeCell ref="B79:Z79"/>
    <mergeCell ref="B80:Z80"/>
    <mergeCell ref="B51:Z51"/>
    <mergeCell ref="B52:Z52"/>
    <mergeCell ref="B53:Z53"/>
    <mergeCell ref="B54:Z54"/>
    <mergeCell ref="B55:Z55"/>
    <mergeCell ref="B56:Z56"/>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1:Z11"/>
    <mergeCell ref="B13:Z13"/>
    <mergeCell ref="B15:Z15"/>
    <mergeCell ref="B16:Z16"/>
    <mergeCell ref="B17:Z17"/>
    <mergeCell ref="B18:Z18"/>
    <mergeCell ref="B4:Z4"/>
    <mergeCell ref="B5:Z5"/>
    <mergeCell ref="B6:Z6"/>
    <mergeCell ref="B7:Z7"/>
    <mergeCell ref="B8:Z8"/>
    <mergeCell ref="B9:Z9"/>
    <mergeCell ref="T130:U130"/>
    <mergeCell ref="T131:U131"/>
    <mergeCell ref="T132:U132"/>
    <mergeCell ref="T133:U133"/>
    <mergeCell ref="V125:V133"/>
    <mergeCell ref="A1:A2"/>
    <mergeCell ref="B1:Z1"/>
    <mergeCell ref="B2:Z2"/>
    <mergeCell ref="B3:Z3"/>
    <mergeCell ref="A4:A151"/>
    <mergeCell ref="P131:Q131"/>
    <mergeCell ref="P132:Q132"/>
    <mergeCell ref="P133:Q133"/>
    <mergeCell ref="R125:R133"/>
    <mergeCell ref="S125:S133"/>
    <mergeCell ref="T125:U125"/>
    <mergeCell ref="T126:U126"/>
    <mergeCell ref="T127:U127"/>
    <mergeCell ref="T128:U128"/>
    <mergeCell ref="T129:U129"/>
    <mergeCell ref="L132:M132"/>
    <mergeCell ref="L133:M133"/>
    <mergeCell ref="N125:N133"/>
    <mergeCell ref="O125:O133"/>
    <mergeCell ref="P125:Q125"/>
    <mergeCell ref="P126:Q126"/>
    <mergeCell ref="P127:Q127"/>
    <mergeCell ref="P128:Q128"/>
    <mergeCell ref="P129:Q129"/>
    <mergeCell ref="P130:Q130"/>
    <mergeCell ref="H125:I133"/>
    <mergeCell ref="J125:J133"/>
    <mergeCell ref="K125:K133"/>
    <mergeCell ref="L125:M125"/>
    <mergeCell ref="L126:M126"/>
    <mergeCell ref="L127:M127"/>
    <mergeCell ref="L128:M128"/>
    <mergeCell ref="L129:M129"/>
    <mergeCell ref="L130:M130"/>
    <mergeCell ref="L131:M131"/>
    <mergeCell ref="D130:E130"/>
    <mergeCell ref="D131:E131"/>
    <mergeCell ref="D132:E132"/>
    <mergeCell ref="D133:E133"/>
    <mergeCell ref="F125:F133"/>
    <mergeCell ref="G125:G133"/>
    <mergeCell ref="D124:E124"/>
    <mergeCell ref="H124:I124"/>
    <mergeCell ref="L124:U124"/>
    <mergeCell ref="B125:B133"/>
    <mergeCell ref="C125:C133"/>
    <mergeCell ref="D125:E125"/>
    <mergeCell ref="D126:E126"/>
    <mergeCell ref="D127:E127"/>
    <mergeCell ref="D128:E128"/>
    <mergeCell ref="D129:E129"/>
    <mergeCell ref="K108:K113"/>
    <mergeCell ref="L108:L113"/>
    <mergeCell ref="C114:D114"/>
    <mergeCell ref="E114:F114"/>
    <mergeCell ref="G114:J114"/>
    <mergeCell ref="K114:L114"/>
    <mergeCell ref="B108:B113"/>
    <mergeCell ref="C108:C113"/>
    <mergeCell ref="D108:D113"/>
    <mergeCell ref="E108:E113"/>
    <mergeCell ref="G108:G113"/>
    <mergeCell ref="H108:H113"/>
    <mergeCell ref="R83:R88"/>
    <mergeCell ref="B104:B106"/>
    <mergeCell ref="C104:C106"/>
    <mergeCell ref="E104:E106"/>
    <mergeCell ref="G104:G106"/>
    <mergeCell ref="H104:I104"/>
    <mergeCell ref="H105:I105"/>
    <mergeCell ref="H106:I106"/>
    <mergeCell ref="J104:J106"/>
    <mergeCell ref="K104:K106"/>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G83:G88"/>
    <mergeCell ref="H83:I83"/>
    <mergeCell ref="H84:I84"/>
    <mergeCell ref="H85:I85"/>
    <mergeCell ref="H86:I86"/>
    <mergeCell ref="H87:I87"/>
    <mergeCell ref="H88:I88"/>
    <mergeCell ref="Z59:Z62"/>
    <mergeCell ref="B83:B88"/>
    <mergeCell ref="C83:C88"/>
    <mergeCell ref="D83:E83"/>
    <mergeCell ref="D84:E84"/>
    <mergeCell ref="D85:E85"/>
    <mergeCell ref="D86:E86"/>
    <mergeCell ref="D87:E87"/>
    <mergeCell ref="D88:E88"/>
    <mergeCell ref="F83:F88"/>
    <mergeCell ref="V59:V62"/>
    <mergeCell ref="W59:W62"/>
    <mergeCell ref="X59:Y59"/>
    <mergeCell ref="X60:Y60"/>
    <mergeCell ref="X61:Y61"/>
    <mergeCell ref="X62:Y62"/>
    <mergeCell ref="R59:R62"/>
    <mergeCell ref="S59:S62"/>
    <mergeCell ref="T59:U59"/>
    <mergeCell ref="T60:U60"/>
    <mergeCell ref="T61:U61"/>
    <mergeCell ref="T62:U62"/>
    <mergeCell ref="N59:N62"/>
    <mergeCell ref="O59:O62"/>
    <mergeCell ref="P59:Q59"/>
    <mergeCell ref="P60:Q60"/>
    <mergeCell ref="P61:Q61"/>
    <mergeCell ref="P62:Q62"/>
    <mergeCell ref="H60:I60"/>
    <mergeCell ref="H61:I61"/>
    <mergeCell ref="H62:I62"/>
    <mergeCell ref="J59:J62"/>
    <mergeCell ref="K59:K62"/>
    <mergeCell ref="L59:M59"/>
    <mergeCell ref="L60:M60"/>
    <mergeCell ref="L61:M61"/>
    <mergeCell ref="L62:M62"/>
    <mergeCell ref="R38:R42"/>
    <mergeCell ref="B59:B62"/>
    <mergeCell ref="C59:C62"/>
    <mergeCell ref="D59:E59"/>
    <mergeCell ref="D60:E60"/>
    <mergeCell ref="D61:E61"/>
    <mergeCell ref="D62:E62"/>
    <mergeCell ref="F59:F62"/>
    <mergeCell ref="G59:G62"/>
    <mergeCell ref="H59:I59"/>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258</v>
      </c>
      <c r="B1" s="1" t="s">
        <v>2</v>
      </c>
    </row>
    <row r="2" spans="1:2" x14ac:dyDescent="0.25">
      <c r="A2" s="9"/>
      <c r="B2" s="1" t="s">
        <v>3</v>
      </c>
    </row>
    <row r="3" spans="1:2" x14ac:dyDescent="0.25">
      <c r="A3" s="3" t="s">
        <v>1259</v>
      </c>
      <c r="B3" s="4" t="s">
        <v>7</v>
      </c>
    </row>
    <row r="4" spans="1:2" x14ac:dyDescent="0.25">
      <c r="A4" s="18" t="s">
        <v>1258</v>
      </c>
      <c r="B4" s="4" t="s">
        <v>7</v>
      </c>
    </row>
    <row r="5" spans="1:2" x14ac:dyDescent="0.25">
      <c r="A5" s="18"/>
      <c r="B5" s="10" t="s">
        <v>1260</v>
      </c>
    </row>
    <row r="6" spans="1:2" ht="64.5" x14ac:dyDescent="0.25">
      <c r="A6" s="18"/>
      <c r="B6" s="11" t="s">
        <v>126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5.7109375" bestFit="1" customWidth="1"/>
    <col min="26" max="26" width="2" bestFit="1" customWidth="1"/>
    <col min="28" max="28" width="1.85546875" bestFit="1" customWidth="1"/>
    <col min="29" max="29" width="4.85546875" bestFit="1" customWidth="1"/>
    <col min="30" max="30" width="1.85546875" bestFit="1" customWidth="1"/>
    <col min="32" max="32" width="1.85546875" bestFit="1" customWidth="1"/>
    <col min="33" max="33" width="4.85546875" bestFit="1" customWidth="1"/>
    <col min="34" max="34" width="1.85546875" bestFit="1" customWidth="1"/>
  </cols>
  <sheetData>
    <row r="1" spans="1:34" ht="15" customHeight="1" x14ac:dyDescent="0.25">
      <c r="A1" s="9" t="s">
        <v>12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63</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1262</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9" t="s">
        <v>126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8"/>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8"/>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8"/>
      <c r="B8" s="13"/>
      <c r="C8" s="13"/>
      <c r="D8" s="51" t="s">
        <v>1265</v>
      </c>
      <c r="E8" s="51"/>
      <c r="F8" s="51"/>
      <c r="G8" s="51"/>
      <c r="H8" s="51"/>
      <c r="I8" s="51"/>
      <c r="J8" s="51"/>
      <c r="K8" s="51"/>
      <c r="L8" s="51"/>
      <c r="M8" s="51"/>
      <c r="N8" s="51"/>
      <c r="O8" s="51"/>
      <c r="P8" s="51"/>
      <c r="Q8" s="51"/>
      <c r="R8" s="13"/>
      <c r="S8" s="13"/>
      <c r="T8" s="51" t="s">
        <v>1266</v>
      </c>
      <c r="U8" s="51"/>
      <c r="V8" s="51"/>
      <c r="W8" s="51"/>
      <c r="X8" s="51"/>
      <c r="Y8" s="51"/>
      <c r="Z8" s="51"/>
      <c r="AA8" s="51"/>
      <c r="AB8" s="51"/>
      <c r="AC8" s="51"/>
      <c r="AD8" s="51"/>
      <c r="AE8" s="51"/>
      <c r="AF8" s="51"/>
      <c r="AG8" s="51"/>
      <c r="AH8" s="13"/>
    </row>
    <row r="9" spans="1:34" x14ac:dyDescent="0.25">
      <c r="A9" s="18"/>
      <c r="B9" s="108" t="s">
        <v>1267</v>
      </c>
      <c r="C9" s="49"/>
      <c r="D9" s="75" t="s">
        <v>1268</v>
      </c>
      <c r="E9" s="75"/>
      <c r="F9" s="70"/>
      <c r="G9" s="70"/>
      <c r="H9" s="75" t="s">
        <v>1269</v>
      </c>
      <c r="I9" s="75"/>
      <c r="J9" s="70"/>
      <c r="K9" s="70"/>
      <c r="L9" s="75" t="s">
        <v>1270</v>
      </c>
      <c r="M9" s="75"/>
      <c r="N9" s="70"/>
      <c r="O9" s="70"/>
      <c r="P9" s="75" t="s">
        <v>1271</v>
      </c>
      <c r="Q9" s="75"/>
      <c r="R9" s="49"/>
      <c r="S9" s="49"/>
      <c r="T9" s="75" t="s">
        <v>1268</v>
      </c>
      <c r="U9" s="75"/>
      <c r="V9" s="70"/>
      <c r="W9" s="70"/>
      <c r="X9" s="75" t="s">
        <v>1269</v>
      </c>
      <c r="Y9" s="75"/>
      <c r="Z9" s="70"/>
      <c r="AA9" s="70"/>
      <c r="AB9" s="75" t="s">
        <v>1270</v>
      </c>
      <c r="AC9" s="75"/>
      <c r="AD9" s="70"/>
      <c r="AE9" s="70"/>
      <c r="AF9" s="75" t="s">
        <v>1271</v>
      </c>
      <c r="AG9" s="75"/>
      <c r="AH9" s="49"/>
    </row>
    <row r="10" spans="1:34" ht="15.75" thickBot="1" x14ac:dyDescent="0.3">
      <c r="A10" s="18"/>
      <c r="B10" s="108"/>
      <c r="C10" s="49"/>
      <c r="D10" s="51">
        <v>31</v>
      </c>
      <c r="E10" s="51"/>
      <c r="F10" s="49"/>
      <c r="G10" s="49"/>
      <c r="H10" s="51">
        <v>30</v>
      </c>
      <c r="I10" s="51"/>
      <c r="J10" s="49"/>
      <c r="K10" s="49"/>
      <c r="L10" s="51">
        <v>30</v>
      </c>
      <c r="M10" s="51"/>
      <c r="N10" s="49"/>
      <c r="O10" s="49"/>
      <c r="P10" s="51">
        <v>31</v>
      </c>
      <c r="Q10" s="51"/>
      <c r="R10" s="49"/>
      <c r="S10" s="49"/>
      <c r="T10" s="51">
        <v>31</v>
      </c>
      <c r="U10" s="51"/>
      <c r="V10" s="49"/>
      <c r="W10" s="49"/>
      <c r="X10" s="51">
        <v>30</v>
      </c>
      <c r="Y10" s="51"/>
      <c r="Z10" s="49"/>
      <c r="AA10" s="49"/>
      <c r="AB10" s="51">
        <v>30</v>
      </c>
      <c r="AC10" s="51"/>
      <c r="AD10" s="49"/>
      <c r="AE10" s="49"/>
      <c r="AF10" s="51">
        <v>31</v>
      </c>
      <c r="AG10" s="51"/>
      <c r="AH10" s="49"/>
    </row>
    <row r="11" spans="1:34" x14ac:dyDescent="0.25">
      <c r="A11" s="18"/>
      <c r="B11" s="28" t="s">
        <v>1272</v>
      </c>
      <c r="C11" s="30"/>
      <c r="D11" s="35" t="s">
        <v>330</v>
      </c>
      <c r="E11" s="37">
        <v>12841</v>
      </c>
      <c r="F11" s="39" t="s">
        <v>326</v>
      </c>
      <c r="G11" s="30"/>
      <c r="H11" s="35" t="s">
        <v>330</v>
      </c>
      <c r="I11" s="37">
        <v>12822</v>
      </c>
      <c r="J11" s="39" t="s">
        <v>326</v>
      </c>
      <c r="K11" s="30"/>
      <c r="L11" s="35" t="s">
        <v>330</v>
      </c>
      <c r="M11" s="37">
        <v>13114</v>
      </c>
      <c r="N11" s="39" t="s">
        <v>326</v>
      </c>
      <c r="O11" s="30"/>
      <c r="P11" s="35" t="s">
        <v>330</v>
      </c>
      <c r="Q11" s="37">
        <v>12069</v>
      </c>
      <c r="R11" s="39" t="s">
        <v>326</v>
      </c>
      <c r="S11" s="30"/>
      <c r="T11" s="35" t="s">
        <v>330</v>
      </c>
      <c r="U11" s="37">
        <v>12457</v>
      </c>
      <c r="V11" s="39" t="s">
        <v>326</v>
      </c>
      <c r="W11" s="30"/>
      <c r="X11" s="35" t="s">
        <v>330</v>
      </c>
      <c r="Y11" s="37">
        <v>10400</v>
      </c>
      <c r="Z11" s="39" t="s">
        <v>326</v>
      </c>
      <c r="AA11" s="30"/>
      <c r="AB11" s="35" t="s">
        <v>330</v>
      </c>
      <c r="AC11" s="37">
        <v>7161</v>
      </c>
      <c r="AD11" s="39" t="s">
        <v>326</v>
      </c>
      <c r="AE11" s="30"/>
      <c r="AF11" s="35" t="s">
        <v>330</v>
      </c>
      <c r="AG11" s="37">
        <v>7478</v>
      </c>
      <c r="AH11" s="39" t="s">
        <v>326</v>
      </c>
    </row>
    <row r="12" spans="1:34" ht="15.75" thickBot="1" x14ac:dyDescent="0.3">
      <c r="A12" s="18"/>
      <c r="B12" s="45" t="s">
        <v>1273</v>
      </c>
      <c r="C12" s="13"/>
      <c r="D12" s="11"/>
      <c r="E12" s="41">
        <v>498</v>
      </c>
      <c r="F12" s="16" t="s">
        <v>326</v>
      </c>
      <c r="G12" s="13"/>
      <c r="H12" s="11"/>
      <c r="I12" s="41">
        <v>516</v>
      </c>
      <c r="J12" s="16" t="s">
        <v>326</v>
      </c>
      <c r="K12" s="13"/>
      <c r="L12" s="11"/>
      <c r="M12" s="41">
        <v>534</v>
      </c>
      <c r="N12" s="16" t="s">
        <v>326</v>
      </c>
      <c r="O12" s="13"/>
      <c r="P12" s="11"/>
      <c r="Q12" s="41">
        <v>531</v>
      </c>
      <c r="R12" s="16" t="s">
        <v>326</v>
      </c>
      <c r="S12" s="13"/>
      <c r="T12" s="11"/>
      <c r="U12" s="41">
        <v>696</v>
      </c>
      <c r="V12" s="16" t="s">
        <v>326</v>
      </c>
      <c r="W12" s="13"/>
      <c r="X12" s="11"/>
      <c r="Y12" s="41">
        <v>626</v>
      </c>
      <c r="Z12" s="16" t="s">
        <v>326</v>
      </c>
      <c r="AA12" s="13"/>
      <c r="AB12" s="11"/>
      <c r="AC12" s="41">
        <v>236</v>
      </c>
      <c r="AD12" s="16" t="s">
        <v>326</v>
      </c>
      <c r="AE12" s="13"/>
      <c r="AF12" s="11"/>
      <c r="AG12" s="41">
        <v>239</v>
      </c>
      <c r="AH12" s="16" t="s">
        <v>326</v>
      </c>
    </row>
    <row r="13" spans="1:34" x14ac:dyDescent="0.25">
      <c r="A13" s="18"/>
      <c r="B13" s="12"/>
      <c r="C13" s="12"/>
      <c r="D13" s="42"/>
      <c r="E13" s="42"/>
      <c r="F13" s="12"/>
      <c r="G13" s="12"/>
      <c r="H13" s="42"/>
      <c r="I13" s="42"/>
      <c r="J13" s="12"/>
      <c r="K13" s="12"/>
      <c r="L13" s="42"/>
      <c r="M13" s="42"/>
      <c r="N13" s="12"/>
      <c r="O13" s="12"/>
      <c r="P13" s="42"/>
      <c r="Q13" s="42"/>
      <c r="R13" s="12"/>
      <c r="S13" s="12"/>
      <c r="T13" s="42"/>
      <c r="U13" s="42"/>
      <c r="V13" s="12"/>
      <c r="W13" s="12"/>
      <c r="X13" s="42"/>
      <c r="Y13" s="42"/>
      <c r="Z13" s="12"/>
      <c r="AA13" s="12"/>
      <c r="AB13" s="42"/>
      <c r="AC13" s="42"/>
      <c r="AD13" s="12"/>
      <c r="AE13" s="12"/>
      <c r="AF13" s="42"/>
      <c r="AG13" s="42"/>
      <c r="AH13" s="12"/>
    </row>
    <row r="14" spans="1:34" x14ac:dyDescent="0.25">
      <c r="A14" s="18"/>
      <c r="B14" s="34" t="s">
        <v>1274</v>
      </c>
      <c r="C14" s="30"/>
      <c r="D14" s="35"/>
      <c r="E14" s="37">
        <v>12343</v>
      </c>
      <c r="F14" s="39" t="s">
        <v>326</v>
      </c>
      <c r="G14" s="30"/>
      <c r="H14" s="35"/>
      <c r="I14" s="37">
        <v>12306</v>
      </c>
      <c r="J14" s="39" t="s">
        <v>326</v>
      </c>
      <c r="K14" s="30"/>
      <c r="L14" s="35"/>
      <c r="M14" s="37">
        <v>12580</v>
      </c>
      <c r="N14" s="39" t="s">
        <v>326</v>
      </c>
      <c r="O14" s="30"/>
      <c r="P14" s="35"/>
      <c r="Q14" s="37">
        <v>11538</v>
      </c>
      <c r="R14" s="39" t="s">
        <v>326</v>
      </c>
      <c r="S14" s="30"/>
      <c r="T14" s="35"/>
      <c r="U14" s="37">
        <v>11761</v>
      </c>
      <c r="V14" s="39" t="s">
        <v>326</v>
      </c>
      <c r="W14" s="30"/>
      <c r="X14" s="35"/>
      <c r="Y14" s="37">
        <v>9774</v>
      </c>
      <c r="Z14" s="39" t="s">
        <v>326</v>
      </c>
      <c r="AA14" s="30"/>
      <c r="AB14" s="35"/>
      <c r="AC14" s="37">
        <v>6925</v>
      </c>
      <c r="AD14" s="39" t="s">
        <v>326</v>
      </c>
      <c r="AE14" s="30"/>
      <c r="AF14" s="35"/>
      <c r="AG14" s="37">
        <v>7239</v>
      </c>
      <c r="AH14" s="39" t="s">
        <v>326</v>
      </c>
    </row>
    <row r="15" spans="1:34" ht="15.75" thickBot="1" x14ac:dyDescent="0.3">
      <c r="A15" s="18"/>
      <c r="B15" s="45" t="s">
        <v>98</v>
      </c>
      <c r="C15" s="13"/>
      <c r="D15" s="11"/>
      <c r="E15" s="41">
        <v>934</v>
      </c>
      <c r="F15" s="16" t="s">
        <v>326</v>
      </c>
      <c r="G15" s="13"/>
      <c r="H15" s="11"/>
      <c r="I15" s="41">
        <v>631</v>
      </c>
      <c r="J15" s="16" t="s">
        <v>326</v>
      </c>
      <c r="K15" s="13"/>
      <c r="L15" s="11"/>
      <c r="M15" s="33">
        <v>1153</v>
      </c>
      <c r="N15" s="16" t="s">
        <v>326</v>
      </c>
      <c r="O15" s="13"/>
      <c r="P15" s="11"/>
      <c r="Q15" s="41">
        <v>134</v>
      </c>
      <c r="R15" s="16" t="s">
        <v>326</v>
      </c>
      <c r="S15" s="13"/>
      <c r="T15" s="11"/>
      <c r="U15" s="41">
        <v>867</v>
      </c>
      <c r="V15" s="16" t="s">
        <v>326</v>
      </c>
      <c r="W15" s="13"/>
      <c r="X15" s="11"/>
      <c r="Y15" s="41">
        <v>521</v>
      </c>
      <c r="Z15" s="16" t="s">
        <v>326</v>
      </c>
      <c r="AA15" s="13"/>
      <c r="AB15" s="11"/>
      <c r="AC15" s="41">
        <v>380</v>
      </c>
      <c r="AD15" s="16" t="s">
        <v>326</v>
      </c>
      <c r="AE15" s="13"/>
      <c r="AF15" s="11"/>
      <c r="AG15" s="41">
        <v>0</v>
      </c>
      <c r="AH15" s="16" t="s">
        <v>326</v>
      </c>
    </row>
    <row r="16" spans="1:34" x14ac:dyDescent="0.25">
      <c r="A16" s="18"/>
      <c r="B16" s="12"/>
      <c r="C16" s="12"/>
      <c r="D16" s="42"/>
      <c r="E16" s="42"/>
      <c r="F16" s="12"/>
      <c r="G16" s="12"/>
      <c r="H16" s="42"/>
      <c r="I16" s="42"/>
      <c r="J16" s="12"/>
      <c r="K16" s="12"/>
      <c r="L16" s="42"/>
      <c r="M16" s="42"/>
      <c r="N16" s="12"/>
      <c r="O16" s="12"/>
      <c r="P16" s="42"/>
      <c r="Q16" s="42"/>
      <c r="R16" s="12"/>
      <c r="S16" s="12"/>
      <c r="T16" s="42"/>
      <c r="U16" s="42"/>
      <c r="V16" s="12"/>
      <c r="W16" s="12"/>
      <c r="X16" s="42"/>
      <c r="Y16" s="42"/>
      <c r="Z16" s="12"/>
      <c r="AA16" s="12"/>
      <c r="AB16" s="42"/>
      <c r="AC16" s="42"/>
      <c r="AD16" s="12"/>
      <c r="AE16" s="12"/>
      <c r="AF16" s="42"/>
      <c r="AG16" s="42"/>
      <c r="AH16" s="12"/>
    </row>
    <row r="17" spans="1:34" ht="26.25" thickBot="1" x14ac:dyDescent="0.3">
      <c r="A17" s="18"/>
      <c r="B17" s="34" t="s">
        <v>1275</v>
      </c>
      <c r="C17" s="30"/>
      <c r="D17" s="35"/>
      <c r="E17" s="37">
        <v>11409</v>
      </c>
      <c r="F17" s="39" t="s">
        <v>326</v>
      </c>
      <c r="G17" s="30"/>
      <c r="H17" s="35"/>
      <c r="I17" s="37">
        <v>11675</v>
      </c>
      <c r="J17" s="39" t="s">
        <v>326</v>
      </c>
      <c r="K17" s="30"/>
      <c r="L17" s="35"/>
      <c r="M17" s="37">
        <v>11427</v>
      </c>
      <c r="N17" s="39" t="s">
        <v>326</v>
      </c>
      <c r="O17" s="30"/>
      <c r="P17" s="35"/>
      <c r="Q17" s="37">
        <v>11404</v>
      </c>
      <c r="R17" s="39" t="s">
        <v>326</v>
      </c>
      <c r="S17" s="30"/>
      <c r="T17" s="35"/>
      <c r="U17" s="37">
        <v>10894</v>
      </c>
      <c r="V17" s="39" t="s">
        <v>326</v>
      </c>
      <c r="W17" s="30"/>
      <c r="X17" s="35"/>
      <c r="Y17" s="37">
        <v>9253</v>
      </c>
      <c r="Z17" s="39" t="s">
        <v>326</v>
      </c>
      <c r="AA17" s="30"/>
      <c r="AB17" s="35"/>
      <c r="AC17" s="37">
        <v>6545</v>
      </c>
      <c r="AD17" s="39" t="s">
        <v>326</v>
      </c>
      <c r="AE17" s="30"/>
      <c r="AF17" s="35"/>
      <c r="AG17" s="37">
        <v>7239</v>
      </c>
      <c r="AH17" s="39" t="s">
        <v>326</v>
      </c>
    </row>
    <row r="18" spans="1:34" x14ac:dyDescent="0.25">
      <c r="A18" s="18"/>
      <c r="B18" s="12"/>
      <c r="C18" s="12"/>
      <c r="D18" s="42"/>
      <c r="E18" s="42"/>
      <c r="F18" s="12"/>
      <c r="G18" s="12"/>
      <c r="H18" s="42"/>
      <c r="I18" s="42"/>
      <c r="J18" s="12"/>
      <c r="K18" s="12"/>
      <c r="L18" s="42"/>
      <c r="M18" s="42"/>
      <c r="N18" s="12"/>
      <c r="O18" s="12"/>
      <c r="P18" s="42"/>
      <c r="Q18" s="42"/>
      <c r="R18" s="12"/>
      <c r="S18" s="12"/>
      <c r="T18" s="42"/>
      <c r="U18" s="42"/>
      <c r="V18" s="12"/>
      <c r="W18" s="12"/>
      <c r="X18" s="42"/>
      <c r="Y18" s="42"/>
      <c r="Z18" s="12"/>
      <c r="AA18" s="12"/>
      <c r="AB18" s="42"/>
      <c r="AC18" s="42"/>
      <c r="AD18" s="12"/>
      <c r="AE18" s="12"/>
      <c r="AF18" s="42"/>
      <c r="AG18" s="42"/>
      <c r="AH18" s="12"/>
    </row>
    <row r="19" spans="1:34" ht="15.75" thickBot="1" x14ac:dyDescent="0.3">
      <c r="A19" s="18"/>
      <c r="B19" s="45" t="s">
        <v>1276</v>
      </c>
      <c r="C19" s="13"/>
      <c r="D19" s="11"/>
      <c r="E19" s="33">
        <v>1931</v>
      </c>
      <c r="F19" s="16" t="s">
        <v>326</v>
      </c>
      <c r="G19" s="13"/>
      <c r="H19" s="11"/>
      <c r="I19" s="33">
        <v>1471</v>
      </c>
      <c r="J19" s="16" t="s">
        <v>326</v>
      </c>
      <c r="K19" s="13"/>
      <c r="L19" s="11"/>
      <c r="M19" s="33">
        <v>1690</v>
      </c>
      <c r="N19" s="16" t="s">
        <v>326</v>
      </c>
      <c r="O19" s="13"/>
      <c r="P19" s="11"/>
      <c r="Q19" s="33">
        <v>1426</v>
      </c>
      <c r="R19" s="16" t="s">
        <v>326</v>
      </c>
      <c r="S19" s="13"/>
      <c r="T19" s="11"/>
      <c r="U19" s="33">
        <v>1402</v>
      </c>
      <c r="V19" s="16" t="s">
        <v>326</v>
      </c>
      <c r="W19" s="13"/>
      <c r="X19" s="11"/>
      <c r="Y19" s="33">
        <v>1185</v>
      </c>
      <c r="Z19" s="16" t="s">
        <v>326</v>
      </c>
      <c r="AA19" s="13"/>
      <c r="AB19" s="11"/>
      <c r="AC19" s="41">
        <v>752</v>
      </c>
      <c r="AD19" s="16" t="s">
        <v>326</v>
      </c>
      <c r="AE19" s="13"/>
      <c r="AF19" s="11"/>
      <c r="AG19" s="41">
        <v>622</v>
      </c>
      <c r="AH19" s="16" t="s">
        <v>326</v>
      </c>
    </row>
    <row r="20" spans="1:34" x14ac:dyDescent="0.25">
      <c r="A20" s="18"/>
      <c r="B20" s="12"/>
      <c r="C20" s="12"/>
      <c r="D20" s="42"/>
      <c r="E20" s="42"/>
      <c r="F20" s="12"/>
      <c r="G20" s="12"/>
      <c r="H20" s="42"/>
      <c r="I20" s="42"/>
      <c r="J20" s="12"/>
      <c r="K20" s="12"/>
      <c r="L20" s="42"/>
      <c r="M20" s="42"/>
      <c r="N20" s="12"/>
      <c r="O20" s="12"/>
      <c r="P20" s="42"/>
      <c r="Q20" s="42"/>
      <c r="R20" s="12"/>
      <c r="S20" s="12"/>
      <c r="T20" s="42"/>
      <c r="U20" s="42"/>
      <c r="V20" s="12"/>
      <c r="W20" s="12"/>
      <c r="X20" s="42"/>
      <c r="Y20" s="42"/>
      <c r="Z20" s="12"/>
      <c r="AA20" s="12"/>
      <c r="AB20" s="42"/>
      <c r="AC20" s="42"/>
      <c r="AD20" s="12"/>
      <c r="AE20" s="12"/>
      <c r="AF20" s="42"/>
      <c r="AG20" s="42"/>
      <c r="AH20" s="12"/>
    </row>
    <row r="21" spans="1:34" ht="15.75" thickBot="1" x14ac:dyDescent="0.3">
      <c r="A21" s="18"/>
      <c r="B21" s="28" t="s">
        <v>1277</v>
      </c>
      <c r="C21" s="30"/>
      <c r="D21" s="35"/>
      <c r="E21" s="37">
        <v>9620</v>
      </c>
      <c r="F21" s="39" t="s">
        <v>326</v>
      </c>
      <c r="G21" s="30"/>
      <c r="H21" s="35"/>
      <c r="I21" s="37">
        <v>9430</v>
      </c>
      <c r="J21" s="39" t="s">
        <v>326</v>
      </c>
      <c r="K21" s="30"/>
      <c r="L21" s="35"/>
      <c r="M21" s="37">
        <v>9281</v>
      </c>
      <c r="N21" s="39" t="s">
        <v>326</v>
      </c>
      <c r="O21" s="30"/>
      <c r="P21" s="35"/>
      <c r="Q21" s="37">
        <v>9309</v>
      </c>
      <c r="R21" s="39" t="s">
        <v>326</v>
      </c>
      <c r="S21" s="30"/>
      <c r="T21" s="35"/>
      <c r="U21" s="37">
        <v>9502</v>
      </c>
      <c r="V21" s="39" t="s">
        <v>326</v>
      </c>
      <c r="W21" s="30"/>
      <c r="X21" s="35"/>
      <c r="Y21" s="37">
        <v>11823</v>
      </c>
      <c r="Z21" s="39" t="s">
        <v>326</v>
      </c>
      <c r="AA21" s="30"/>
      <c r="AB21" s="35"/>
      <c r="AC21" s="37">
        <v>6270</v>
      </c>
      <c r="AD21" s="39" t="s">
        <v>326</v>
      </c>
      <c r="AE21" s="30"/>
      <c r="AF21" s="35"/>
      <c r="AG21" s="37">
        <v>6905</v>
      </c>
      <c r="AH21" s="39" t="s">
        <v>326</v>
      </c>
    </row>
    <row r="22" spans="1:34" x14ac:dyDescent="0.25">
      <c r="A22" s="18"/>
      <c r="B22" s="12"/>
      <c r="C22" s="12"/>
      <c r="D22" s="42"/>
      <c r="E22" s="42"/>
      <c r="F22" s="12"/>
      <c r="G22" s="12"/>
      <c r="H22" s="42"/>
      <c r="I22" s="42"/>
      <c r="J22" s="12"/>
      <c r="K22" s="12"/>
      <c r="L22" s="42"/>
      <c r="M22" s="42"/>
      <c r="N22" s="12"/>
      <c r="O22" s="12"/>
      <c r="P22" s="42"/>
      <c r="Q22" s="42"/>
      <c r="R22" s="12"/>
      <c r="S22" s="12"/>
      <c r="T22" s="42"/>
      <c r="U22" s="42"/>
      <c r="V22" s="12"/>
      <c r="W22" s="12"/>
      <c r="X22" s="42"/>
      <c r="Y22" s="42"/>
      <c r="Z22" s="12"/>
      <c r="AA22" s="12"/>
      <c r="AB22" s="42"/>
      <c r="AC22" s="42"/>
      <c r="AD22" s="12"/>
      <c r="AE22" s="12"/>
      <c r="AF22" s="42"/>
      <c r="AG22" s="42"/>
      <c r="AH22" s="12"/>
    </row>
    <row r="23" spans="1:34" ht="25.5" x14ac:dyDescent="0.25">
      <c r="A23" s="18"/>
      <c r="B23" s="31" t="s">
        <v>1278</v>
      </c>
      <c r="C23" s="13"/>
      <c r="D23" s="11"/>
      <c r="E23" s="33">
        <v>3720</v>
      </c>
      <c r="F23" s="16" t="s">
        <v>326</v>
      </c>
      <c r="G23" s="13"/>
      <c r="H23" s="11"/>
      <c r="I23" s="33">
        <v>3716</v>
      </c>
      <c r="J23" s="16" t="s">
        <v>326</v>
      </c>
      <c r="K23" s="13"/>
      <c r="L23" s="11"/>
      <c r="M23" s="33">
        <v>3836</v>
      </c>
      <c r="N23" s="16" t="s">
        <v>326</v>
      </c>
      <c r="O23" s="13"/>
      <c r="P23" s="11"/>
      <c r="Q23" s="33">
        <v>3521</v>
      </c>
      <c r="R23" s="16" t="s">
        <v>326</v>
      </c>
      <c r="S23" s="13"/>
      <c r="T23" s="11"/>
      <c r="U23" s="33">
        <v>2794</v>
      </c>
      <c r="V23" s="16" t="s">
        <v>326</v>
      </c>
      <c r="W23" s="13"/>
      <c r="X23" s="11"/>
      <c r="Y23" s="41" t="s">
        <v>1279</v>
      </c>
      <c r="Z23" s="16" t="s">
        <v>340</v>
      </c>
      <c r="AA23" s="13"/>
      <c r="AB23" s="11"/>
      <c r="AC23" s="33">
        <v>1027</v>
      </c>
      <c r="AD23" s="16" t="s">
        <v>326</v>
      </c>
      <c r="AE23" s="13"/>
      <c r="AF23" s="11"/>
      <c r="AG23" s="41">
        <v>956</v>
      </c>
      <c r="AH23" s="16" t="s">
        <v>326</v>
      </c>
    </row>
    <row r="24" spans="1:34" ht="15.75" thickBot="1" x14ac:dyDescent="0.3">
      <c r="A24" s="18"/>
      <c r="B24" s="28" t="s">
        <v>1280</v>
      </c>
      <c r="C24" s="30"/>
      <c r="D24" s="35"/>
      <c r="E24" s="48">
        <v>888</v>
      </c>
      <c r="F24" s="39" t="s">
        <v>326</v>
      </c>
      <c r="G24" s="30"/>
      <c r="H24" s="35"/>
      <c r="I24" s="37">
        <v>1239</v>
      </c>
      <c r="J24" s="39" t="s">
        <v>326</v>
      </c>
      <c r="K24" s="30"/>
      <c r="L24" s="35"/>
      <c r="M24" s="37">
        <v>1515</v>
      </c>
      <c r="N24" s="39" t="s">
        <v>326</v>
      </c>
      <c r="O24" s="30"/>
      <c r="P24" s="35"/>
      <c r="Q24" s="37">
        <v>1366</v>
      </c>
      <c r="R24" s="39" t="s">
        <v>326</v>
      </c>
      <c r="S24" s="30"/>
      <c r="T24" s="35"/>
      <c r="U24" s="37">
        <v>1166</v>
      </c>
      <c r="V24" s="39" t="s">
        <v>326</v>
      </c>
      <c r="W24" s="30"/>
      <c r="X24" s="35"/>
      <c r="Y24" s="48" t="s">
        <v>1281</v>
      </c>
      <c r="Z24" s="39" t="s">
        <v>340</v>
      </c>
      <c r="AA24" s="30"/>
      <c r="AB24" s="35"/>
      <c r="AC24" s="48">
        <v>502</v>
      </c>
      <c r="AD24" s="39" t="s">
        <v>326</v>
      </c>
      <c r="AE24" s="30"/>
      <c r="AF24" s="35"/>
      <c r="AG24" s="48">
        <v>450</v>
      </c>
      <c r="AH24" s="39" t="s">
        <v>326</v>
      </c>
    </row>
    <row r="25" spans="1:34" x14ac:dyDescent="0.25">
      <c r="A25" s="18"/>
      <c r="B25" s="12"/>
      <c r="C25" s="12"/>
      <c r="D25" s="42"/>
      <c r="E25" s="42"/>
      <c r="F25" s="12"/>
      <c r="G25" s="12"/>
      <c r="H25" s="42"/>
      <c r="I25" s="42"/>
      <c r="J25" s="12"/>
      <c r="K25" s="12"/>
      <c r="L25" s="42"/>
      <c r="M25" s="42"/>
      <c r="N25" s="12"/>
      <c r="O25" s="12"/>
      <c r="P25" s="42"/>
      <c r="Q25" s="42"/>
      <c r="R25" s="12"/>
      <c r="S25" s="12"/>
      <c r="T25" s="42"/>
      <c r="U25" s="42"/>
      <c r="V25" s="12"/>
      <c r="W25" s="12"/>
      <c r="X25" s="42"/>
      <c r="Y25" s="42"/>
      <c r="Z25" s="12"/>
      <c r="AA25" s="12"/>
      <c r="AB25" s="42"/>
      <c r="AC25" s="42"/>
      <c r="AD25" s="12"/>
      <c r="AE25" s="12"/>
      <c r="AF25" s="42"/>
      <c r="AG25" s="42"/>
      <c r="AH25" s="12"/>
    </row>
    <row r="26" spans="1:34" ht="15.75" thickBot="1" x14ac:dyDescent="0.3">
      <c r="A26" s="18"/>
      <c r="B26" s="31" t="s">
        <v>1282</v>
      </c>
      <c r="C26" s="13"/>
      <c r="D26" s="11" t="s">
        <v>330</v>
      </c>
      <c r="E26" s="33">
        <v>2832</v>
      </c>
      <c r="F26" s="16" t="s">
        <v>326</v>
      </c>
      <c r="G26" s="13"/>
      <c r="H26" s="11" t="s">
        <v>330</v>
      </c>
      <c r="I26" s="33">
        <v>2477</v>
      </c>
      <c r="J26" s="16" t="s">
        <v>326</v>
      </c>
      <c r="K26" s="13"/>
      <c r="L26" s="11" t="s">
        <v>330</v>
      </c>
      <c r="M26" s="33">
        <v>2321</v>
      </c>
      <c r="N26" s="16" t="s">
        <v>326</v>
      </c>
      <c r="O26" s="13"/>
      <c r="P26" s="11" t="s">
        <v>330</v>
      </c>
      <c r="Q26" s="33">
        <v>2155</v>
      </c>
      <c r="R26" s="16" t="s">
        <v>326</v>
      </c>
      <c r="S26" s="13"/>
      <c r="T26" s="11" t="s">
        <v>330</v>
      </c>
      <c r="U26" s="33">
        <v>1628</v>
      </c>
      <c r="V26" s="16" t="s">
        <v>326</v>
      </c>
      <c r="W26" s="13"/>
      <c r="X26" s="11" t="s">
        <v>330</v>
      </c>
      <c r="Y26" s="41" t="s">
        <v>1283</v>
      </c>
      <c r="Z26" s="16" t="s">
        <v>340</v>
      </c>
      <c r="AA26" s="13"/>
      <c r="AB26" s="11" t="s">
        <v>330</v>
      </c>
      <c r="AC26" s="41">
        <v>525</v>
      </c>
      <c r="AD26" s="16" t="s">
        <v>326</v>
      </c>
      <c r="AE26" s="13"/>
      <c r="AF26" s="11" t="s">
        <v>330</v>
      </c>
      <c r="AG26" s="41">
        <v>506</v>
      </c>
      <c r="AH26" s="16" t="s">
        <v>326</v>
      </c>
    </row>
    <row r="27" spans="1:34" ht="15.75" thickTop="1" x14ac:dyDescent="0.25">
      <c r="A27" s="18"/>
      <c r="B27" s="12"/>
      <c r="C27" s="12"/>
      <c r="D27" s="46"/>
      <c r="E27" s="46"/>
      <c r="F27" s="12"/>
      <c r="G27" s="12"/>
      <c r="H27" s="46"/>
      <c r="I27" s="46"/>
      <c r="J27" s="12"/>
      <c r="K27" s="12"/>
      <c r="L27" s="46"/>
      <c r="M27" s="46"/>
      <c r="N27" s="12"/>
      <c r="O27" s="12"/>
      <c r="P27" s="46"/>
      <c r="Q27" s="46"/>
      <c r="R27" s="12"/>
      <c r="S27" s="12"/>
      <c r="T27" s="46"/>
      <c r="U27" s="46"/>
      <c r="V27" s="12"/>
      <c r="W27" s="12"/>
      <c r="X27" s="46"/>
      <c r="Y27" s="46"/>
      <c r="Z27" s="12"/>
      <c r="AA27" s="12"/>
      <c r="AB27" s="46"/>
      <c r="AC27" s="46"/>
      <c r="AD27" s="12"/>
      <c r="AE27" s="12"/>
      <c r="AF27" s="46"/>
      <c r="AG27" s="46"/>
      <c r="AH27" s="12"/>
    </row>
    <row r="28" spans="1:34" ht="15.75" thickBot="1" x14ac:dyDescent="0.3">
      <c r="A28" s="18"/>
      <c r="B28" s="34" t="s">
        <v>1284</v>
      </c>
      <c r="C28" s="30"/>
      <c r="D28" s="35" t="s">
        <v>330</v>
      </c>
      <c r="E28" s="48">
        <v>0.26</v>
      </c>
      <c r="F28" s="39" t="s">
        <v>326</v>
      </c>
      <c r="G28" s="30"/>
      <c r="H28" s="35" t="s">
        <v>330</v>
      </c>
      <c r="I28" s="48">
        <v>0.24</v>
      </c>
      <c r="J28" s="39" t="s">
        <v>326</v>
      </c>
      <c r="K28" s="30"/>
      <c r="L28" s="35" t="s">
        <v>330</v>
      </c>
      <c r="M28" s="48">
        <v>0.22</v>
      </c>
      <c r="N28" s="39" t="s">
        <v>326</v>
      </c>
      <c r="O28" s="30"/>
      <c r="P28" s="35" t="s">
        <v>330</v>
      </c>
      <c r="Q28" s="48">
        <v>0.21</v>
      </c>
      <c r="R28" s="39" t="s">
        <v>326</v>
      </c>
      <c r="S28" s="30"/>
      <c r="T28" s="35" t="s">
        <v>330</v>
      </c>
      <c r="U28" s="48">
        <v>0.16</v>
      </c>
      <c r="V28" s="39" t="s">
        <v>326</v>
      </c>
      <c r="W28" s="30"/>
      <c r="X28" s="35" t="s">
        <v>330</v>
      </c>
      <c r="Y28" s="48" t="s">
        <v>1285</v>
      </c>
      <c r="Z28" s="39" t="s">
        <v>340</v>
      </c>
      <c r="AA28" s="30"/>
      <c r="AB28" s="35" t="s">
        <v>330</v>
      </c>
      <c r="AC28" s="48">
        <v>0.08</v>
      </c>
      <c r="AD28" s="39" t="s">
        <v>326</v>
      </c>
      <c r="AE28" s="30"/>
      <c r="AF28" s="35" t="s">
        <v>330</v>
      </c>
      <c r="AG28" s="48">
        <v>0.08</v>
      </c>
      <c r="AH28" s="39" t="s">
        <v>326</v>
      </c>
    </row>
    <row r="29" spans="1:34" ht="15.75" thickTop="1" x14ac:dyDescent="0.25">
      <c r="A29" s="18"/>
      <c r="B29" s="12"/>
      <c r="C29" s="12"/>
      <c r="D29" s="46"/>
      <c r="E29" s="46"/>
      <c r="F29" s="12"/>
      <c r="G29" s="12"/>
      <c r="H29" s="46"/>
      <c r="I29" s="46"/>
      <c r="J29" s="12"/>
      <c r="K29" s="12"/>
      <c r="L29" s="46"/>
      <c r="M29" s="46"/>
      <c r="N29" s="12"/>
      <c r="O29" s="12"/>
      <c r="P29" s="46"/>
      <c r="Q29" s="46"/>
      <c r="R29" s="12"/>
      <c r="S29" s="12"/>
      <c r="T29" s="46"/>
      <c r="U29" s="46"/>
      <c r="V29" s="12"/>
      <c r="W29" s="12"/>
      <c r="X29" s="46"/>
      <c r="Y29" s="46"/>
      <c r="Z29" s="12"/>
      <c r="AA29" s="12"/>
      <c r="AB29" s="46"/>
      <c r="AC29" s="46"/>
      <c r="AD29" s="12"/>
      <c r="AE29" s="12"/>
      <c r="AF29" s="46"/>
      <c r="AG29" s="46"/>
      <c r="AH29" s="12"/>
    </row>
    <row r="30" spans="1:34" ht="15.75" thickBot="1" x14ac:dyDescent="0.3">
      <c r="A30" s="18"/>
      <c r="B30" s="31" t="s">
        <v>1286</v>
      </c>
      <c r="C30" s="13"/>
      <c r="D30" s="11" t="s">
        <v>330</v>
      </c>
      <c r="E30" s="41">
        <v>0.26</v>
      </c>
      <c r="F30" s="16" t="s">
        <v>326</v>
      </c>
      <c r="G30" s="13"/>
      <c r="H30" s="11" t="s">
        <v>330</v>
      </c>
      <c r="I30" s="41">
        <v>0.23</v>
      </c>
      <c r="J30" s="16" t="s">
        <v>326</v>
      </c>
      <c r="K30" s="13"/>
      <c r="L30" s="11" t="s">
        <v>330</v>
      </c>
      <c r="M30" s="41">
        <v>0.22</v>
      </c>
      <c r="N30" s="16" t="s">
        <v>326</v>
      </c>
      <c r="O30" s="13"/>
      <c r="P30" s="11" t="s">
        <v>330</v>
      </c>
      <c r="Q30" s="41">
        <v>0.2</v>
      </c>
      <c r="R30" s="16" t="s">
        <v>326</v>
      </c>
      <c r="S30" s="13"/>
      <c r="T30" s="11" t="s">
        <v>330</v>
      </c>
      <c r="U30" s="41">
        <v>0.15</v>
      </c>
      <c r="V30" s="16" t="s">
        <v>326</v>
      </c>
      <c r="W30" s="13"/>
      <c r="X30" s="11" t="s">
        <v>330</v>
      </c>
      <c r="Y30" s="41" t="s">
        <v>1285</v>
      </c>
      <c r="Z30" s="16" t="s">
        <v>340</v>
      </c>
      <c r="AA30" s="13"/>
      <c r="AB30" s="11" t="s">
        <v>330</v>
      </c>
      <c r="AC30" s="41">
        <v>0.08</v>
      </c>
      <c r="AD30" s="16" t="s">
        <v>326</v>
      </c>
      <c r="AE30" s="13"/>
      <c r="AF30" s="11" t="s">
        <v>330</v>
      </c>
      <c r="AG30" s="41">
        <v>7.0000000000000007E-2</v>
      </c>
      <c r="AH30" s="16" t="s">
        <v>326</v>
      </c>
    </row>
    <row r="31" spans="1:34" ht="15.75" thickTop="1" x14ac:dyDescent="0.25">
      <c r="A31" s="18"/>
      <c r="B31" s="12"/>
      <c r="C31" s="12"/>
      <c r="D31" s="46"/>
      <c r="E31" s="46"/>
      <c r="F31" s="12"/>
      <c r="G31" s="12"/>
      <c r="H31" s="46"/>
      <c r="I31" s="46"/>
      <c r="J31" s="12"/>
      <c r="K31" s="12"/>
      <c r="L31" s="46"/>
      <c r="M31" s="46"/>
      <c r="N31" s="12"/>
      <c r="O31" s="12"/>
      <c r="P31" s="46"/>
      <c r="Q31" s="46"/>
      <c r="R31" s="12"/>
      <c r="S31" s="12"/>
      <c r="T31" s="46"/>
      <c r="U31" s="46"/>
      <c r="V31" s="12"/>
      <c r="W31" s="12"/>
      <c r="X31" s="46"/>
      <c r="Y31" s="46"/>
      <c r="Z31" s="12"/>
      <c r="AA31" s="12"/>
      <c r="AB31" s="46"/>
      <c r="AC31" s="46"/>
      <c r="AD31" s="12"/>
      <c r="AE31" s="12"/>
      <c r="AF31" s="46"/>
      <c r="AG31" s="46"/>
    </row>
  </sheetData>
  <mergeCells count="43">
    <mergeCell ref="AH9:AH10"/>
    <mergeCell ref="A1:A2"/>
    <mergeCell ref="B1:AH1"/>
    <mergeCell ref="B2:AH2"/>
    <mergeCell ref="B3:AH3"/>
    <mergeCell ref="A4:A31"/>
    <mergeCell ref="B4:AH4"/>
    <mergeCell ref="B5:AH5"/>
    <mergeCell ref="B6:AH6"/>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6.85546875" customWidth="1"/>
    <col min="4" max="4" width="8.140625" customWidth="1"/>
    <col min="5" max="5" width="29" customWidth="1"/>
    <col min="6" max="6" width="8.85546875" customWidth="1"/>
    <col min="7" max="7" width="6.85546875" customWidth="1"/>
    <col min="8" max="8" width="8.140625" customWidth="1"/>
    <col min="9" max="9" width="29" customWidth="1"/>
    <col min="10" max="10" width="8.85546875" customWidth="1"/>
  </cols>
  <sheetData>
    <row r="1" spans="1:10" ht="15" customHeight="1" x14ac:dyDescent="0.25">
      <c r="A1" s="9" t="s">
        <v>1287</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288</v>
      </c>
      <c r="B3" s="17" t="s">
        <v>7</v>
      </c>
      <c r="C3" s="17"/>
      <c r="D3" s="17"/>
      <c r="E3" s="17"/>
      <c r="F3" s="17"/>
      <c r="G3" s="17"/>
      <c r="H3" s="17"/>
      <c r="I3" s="17"/>
      <c r="J3" s="17"/>
    </row>
    <row r="4" spans="1:10" ht="15" customHeight="1" x14ac:dyDescent="0.25">
      <c r="A4" s="18" t="s">
        <v>1287</v>
      </c>
      <c r="B4" s="17" t="s">
        <v>7</v>
      </c>
      <c r="C4" s="17"/>
      <c r="D4" s="17"/>
      <c r="E4" s="17"/>
      <c r="F4" s="17"/>
      <c r="G4" s="17"/>
      <c r="H4" s="17"/>
      <c r="I4" s="17"/>
      <c r="J4" s="17"/>
    </row>
    <row r="5" spans="1:10" x14ac:dyDescent="0.25">
      <c r="A5" s="18"/>
      <c r="B5" s="19" t="s">
        <v>1289</v>
      </c>
      <c r="C5" s="19"/>
      <c r="D5" s="19"/>
      <c r="E5" s="19"/>
      <c r="F5" s="19"/>
      <c r="G5" s="19"/>
      <c r="H5" s="19"/>
      <c r="I5" s="19"/>
      <c r="J5" s="19"/>
    </row>
    <row r="6" spans="1:10" ht="38.25" customHeight="1" x14ac:dyDescent="0.25">
      <c r="A6" s="18"/>
      <c r="B6" s="20" t="s">
        <v>1290</v>
      </c>
      <c r="C6" s="20"/>
      <c r="D6" s="20"/>
      <c r="E6" s="20"/>
      <c r="F6" s="20"/>
      <c r="G6" s="20"/>
      <c r="H6" s="20"/>
      <c r="I6" s="20"/>
      <c r="J6" s="20"/>
    </row>
    <row r="7" spans="1:10" x14ac:dyDescent="0.25">
      <c r="A7" s="18"/>
      <c r="B7" s="53"/>
      <c r="C7" s="53"/>
      <c r="D7" s="53"/>
      <c r="E7" s="53"/>
      <c r="F7" s="53"/>
      <c r="G7" s="53"/>
      <c r="H7" s="53"/>
      <c r="I7" s="53"/>
      <c r="J7" s="53"/>
    </row>
    <row r="8" spans="1:10" x14ac:dyDescent="0.25">
      <c r="A8" s="18"/>
      <c r="B8" s="4"/>
      <c r="C8" s="4"/>
      <c r="D8" s="4"/>
      <c r="E8" s="4"/>
      <c r="F8" s="4"/>
      <c r="G8" s="4"/>
      <c r="H8" s="4"/>
      <c r="I8" s="4"/>
      <c r="J8" s="4"/>
    </row>
    <row r="9" spans="1:10" ht="15.75" thickBot="1" x14ac:dyDescent="0.3">
      <c r="A9" s="18"/>
      <c r="B9" s="109" t="s">
        <v>1291</v>
      </c>
      <c r="C9" s="13" t="s">
        <v>326</v>
      </c>
      <c r="D9" s="50" t="s">
        <v>355</v>
      </c>
      <c r="E9" s="50"/>
      <c r="F9" s="50"/>
      <c r="G9" s="50"/>
      <c r="H9" s="50"/>
      <c r="I9" s="50"/>
      <c r="J9" s="13"/>
    </row>
    <row r="10" spans="1:10" ht="15.75" thickBot="1" x14ac:dyDescent="0.3">
      <c r="A10" s="18"/>
      <c r="B10" s="13"/>
      <c r="C10" s="13" t="s">
        <v>326</v>
      </c>
      <c r="D10" s="51">
        <v>2013</v>
      </c>
      <c r="E10" s="51"/>
      <c r="F10" s="13"/>
      <c r="G10" s="13" t="s">
        <v>326</v>
      </c>
      <c r="H10" s="51">
        <v>2012</v>
      </c>
      <c r="I10" s="51"/>
      <c r="J10" s="13"/>
    </row>
    <row r="11" spans="1:10" x14ac:dyDescent="0.25">
      <c r="A11" s="18"/>
      <c r="B11" s="71" t="s">
        <v>36</v>
      </c>
      <c r="C11" s="30" t="s">
        <v>326</v>
      </c>
      <c r="D11" s="29"/>
      <c r="E11" s="29"/>
      <c r="F11" s="29"/>
      <c r="G11" s="30" t="s">
        <v>326</v>
      </c>
      <c r="H11" s="29"/>
      <c r="I11" s="29"/>
      <c r="J11" s="29"/>
    </row>
    <row r="12" spans="1:10" x14ac:dyDescent="0.25">
      <c r="A12" s="18"/>
      <c r="B12" s="31" t="s">
        <v>37</v>
      </c>
      <c r="C12" s="13" t="s">
        <v>326</v>
      </c>
      <c r="D12" s="11" t="s">
        <v>330</v>
      </c>
      <c r="E12" s="33">
        <v>4348</v>
      </c>
      <c r="F12" s="16" t="s">
        <v>326</v>
      </c>
      <c r="G12" s="13" t="s">
        <v>326</v>
      </c>
      <c r="H12" s="11" t="s">
        <v>330</v>
      </c>
      <c r="I12" s="33">
        <v>1477</v>
      </c>
      <c r="J12" s="16" t="s">
        <v>326</v>
      </c>
    </row>
    <row r="13" spans="1:10" ht="25.5" x14ac:dyDescent="0.25">
      <c r="A13" s="18"/>
      <c r="B13" s="34" t="s">
        <v>40</v>
      </c>
      <c r="C13" s="30" t="s">
        <v>326</v>
      </c>
      <c r="D13" s="35"/>
      <c r="E13" s="48">
        <v>0</v>
      </c>
      <c r="F13" s="39" t="s">
        <v>326</v>
      </c>
      <c r="G13" s="30" t="s">
        <v>326</v>
      </c>
      <c r="H13" s="35"/>
      <c r="I13" s="48">
        <v>370</v>
      </c>
      <c r="J13" s="39" t="s">
        <v>326</v>
      </c>
    </row>
    <row r="14" spans="1:10" x14ac:dyDescent="0.25">
      <c r="A14" s="18"/>
      <c r="B14" s="31" t="s">
        <v>42</v>
      </c>
      <c r="C14" s="13" t="s">
        <v>326</v>
      </c>
      <c r="D14" s="11"/>
      <c r="E14" s="33">
        <v>1786</v>
      </c>
      <c r="F14" s="16" t="s">
        <v>326</v>
      </c>
      <c r="G14" s="13" t="s">
        <v>326</v>
      </c>
      <c r="H14" s="11"/>
      <c r="I14" s="33">
        <v>2472</v>
      </c>
      <c r="J14" s="16" t="s">
        <v>326</v>
      </c>
    </row>
    <row r="15" spans="1:10" x14ac:dyDescent="0.25">
      <c r="A15" s="18"/>
      <c r="B15" s="34" t="s">
        <v>1292</v>
      </c>
      <c r="C15" s="30" t="s">
        <v>326</v>
      </c>
      <c r="D15" s="35"/>
      <c r="E15" s="37">
        <v>141020</v>
      </c>
      <c r="F15" s="39" t="s">
        <v>326</v>
      </c>
      <c r="G15" s="30" t="s">
        <v>326</v>
      </c>
      <c r="H15" s="35"/>
      <c r="I15" s="37">
        <v>130217</v>
      </c>
      <c r="J15" s="39" t="s">
        <v>326</v>
      </c>
    </row>
    <row r="16" spans="1:10" ht="26.25" thickBot="1" x14ac:dyDescent="0.3">
      <c r="A16" s="18"/>
      <c r="B16" s="31" t="s">
        <v>51</v>
      </c>
      <c r="C16" s="13" t="s">
        <v>326</v>
      </c>
      <c r="D16" s="11"/>
      <c r="E16" s="41">
        <v>207</v>
      </c>
      <c r="F16" s="16" t="s">
        <v>326</v>
      </c>
      <c r="G16" s="13" t="s">
        <v>326</v>
      </c>
      <c r="H16" s="11"/>
      <c r="I16" s="41">
        <v>353</v>
      </c>
      <c r="J16" s="16" t="s">
        <v>326</v>
      </c>
    </row>
    <row r="17" spans="1:10" x14ac:dyDescent="0.25">
      <c r="A17" s="18"/>
      <c r="B17" s="12"/>
      <c r="C17" s="12" t="s">
        <v>326</v>
      </c>
      <c r="D17" s="42"/>
      <c r="E17" s="42"/>
      <c r="F17" s="12"/>
      <c r="G17" s="12" t="s">
        <v>326</v>
      </c>
      <c r="H17" s="42"/>
      <c r="I17" s="42"/>
      <c r="J17" s="12"/>
    </row>
    <row r="18" spans="1:10" ht="15.75" thickBot="1" x14ac:dyDescent="0.3">
      <c r="A18" s="18"/>
      <c r="B18" s="72" t="s">
        <v>52</v>
      </c>
      <c r="C18" s="30" t="s">
        <v>326</v>
      </c>
      <c r="D18" s="35" t="s">
        <v>330</v>
      </c>
      <c r="E18" s="37">
        <v>147361</v>
      </c>
      <c r="F18" s="39" t="s">
        <v>326</v>
      </c>
      <c r="G18" s="30" t="s">
        <v>326</v>
      </c>
      <c r="H18" s="35" t="s">
        <v>330</v>
      </c>
      <c r="I18" s="37">
        <v>134889</v>
      </c>
      <c r="J18" s="39" t="s">
        <v>326</v>
      </c>
    </row>
    <row r="19" spans="1:10" ht="15.75" thickTop="1" x14ac:dyDescent="0.25">
      <c r="A19" s="18"/>
      <c r="B19" s="12"/>
      <c r="C19" s="12" t="s">
        <v>326</v>
      </c>
      <c r="D19" s="46"/>
      <c r="E19" s="46"/>
      <c r="F19" s="12"/>
      <c r="G19" s="12" t="s">
        <v>326</v>
      </c>
      <c r="H19" s="46"/>
      <c r="I19" s="46"/>
      <c r="J19" s="12"/>
    </row>
    <row r="20" spans="1:10" x14ac:dyDescent="0.25">
      <c r="A20" s="18"/>
      <c r="B20" s="80" t="s">
        <v>1293</v>
      </c>
      <c r="C20" s="13" t="s">
        <v>326</v>
      </c>
      <c r="D20" s="4"/>
      <c r="E20" s="4"/>
      <c r="F20" s="4"/>
      <c r="G20" s="13" t="s">
        <v>326</v>
      </c>
      <c r="H20" s="4"/>
      <c r="I20" s="4"/>
      <c r="J20" s="4"/>
    </row>
    <row r="21" spans="1:10" x14ac:dyDescent="0.25">
      <c r="A21" s="18"/>
      <c r="B21" s="34" t="s">
        <v>336</v>
      </c>
      <c r="C21" s="30" t="s">
        <v>326</v>
      </c>
      <c r="D21" s="35" t="s">
        <v>330</v>
      </c>
      <c r="E21" s="37">
        <v>9379</v>
      </c>
      <c r="F21" s="39" t="s">
        <v>326</v>
      </c>
      <c r="G21" s="30" t="s">
        <v>326</v>
      </c>
      <c r="H21" s="35" t="s">
        <v>330</v>
      </c>
      <c r="I21" s="37">
        <v>9169</v>
      </c>
      <c r="J21" s="39" t="s">
        <v>326</v>
      </c>
    </row>
    <row r="22" spans="1:10" ht="26.25" thickBot="1" x14ac:dyDescent="0.3">
      <c r="A22" s="18"/>
      <c r="B22" s="31" t="s">
        <v>61</v>
      </c>
      <c r="C22" s="13" t="s">
        <v>326</v>
      </c>
      <c r="D22" s="11"/>
      <c r="E22" s="41">
        <v>58</v>
      </c>
      <c r="F22" s="16" t="s">
        <v>326</v>
      </c>
      <c r="G22" s="13" t="s">
        <v>326</v>
      </c>
      <c r="H22" s="11"/>
      <c r="I22" s="41">
        <v>97</v>
      </c>
      <c r="J22" s="16" t="s">
        <v>326</v>
      </c>
    </row>
    <row r="23" spans="1:10" x14ac:dyDescent="0.25">
      <c r="A23" s="18"/>
      <c r="B23" s="12"/>
      <c r="C23" s="12" t="s">
        <v>326</v>
      </c>
      <c r="D23" s="42"/>
      <c r="E23" s="42"/>
      <c r="F23" s="12"/>
      <c r="G23" s="12" t="s">
        <v>326</v>
      </c>
      <c r="H23" s="42"/>
      <c r="I23" s="42"/>
      <c r="J23" s="12"/>
    </row>
    <row r="24" spans="1:10" x14ac:dyDescent="0.25">
      <c r="A24" s="18"/>
      <c r="B24" s="72" t="s">
        <v>62</v>
      </c>
      <c r="C24" s="30" t="s">
        <v>326</v>
      </c>
      <c r="D24" s="35"/>
      <c r="E24" s="37">
        <v>9437</v>
      </c>
      <c r="F24" s="39" t="s">
        <v>326</v>
      </c>
      <c r="G24" s="30" t="s">
        <v>326</v>
      </c>
      <c r="H24" s="35"/>
      <c r="I24" s="37">
        <v>9266</v>
      </c>
      <c r="J24" s="39" t="s">
        <v>326</v>
      </c>
    </row>
    <row r="25" spans="1:10" ht="15.75" thickBot="1" x14ac:dyDescent="0.3">
      <c r="A25" s="18"/>
      <c r="B25" s="80" t="s">
        <v>1294</v>
      </c>
      <c r="C25" s="13" t="s">
        <v>326</v>
      </c>
      <c r="D25" s="11"/>
      <c r="E25" s="33">
        <v>137924</v>
      </c>
      <c r="F25" s="16" t="s">
        <v>326</v>
      </c>
      <c r="G25" s="13" t="s">
        <v>326</v>
      </c>
      <c r="H25" s="11"/>
      <c r="I25" s="33">
        <v>125623</v>
      </c>
      <c r="J25" s="16" t="s">
        <v>326</v>
      </c>
    </row>
    <row r="26" spans="1:10" x14ac:dyDescent="0.25">
      <c r="A26" s="18"/>
      <c r="B26" s="12"/>
      <c r="C26" s="12" t="s">
        <v>326</v>
      </c>
      <c r="D26" s="42"/>
      <c r="E26" s="42"/>
      <c r="F26" s="12"/>
      <c r="G26" s="12" t="s">
        <v>326</v>
      </c>
      <c r="H26" s="42"/>
      <c r="I26" s="42"/>
      <c r="J26" s="12"/>
    </row>
    <row r="27" spans="1:10" ht="26.25" thickBot="1" x14ac:dyDescent="0.3">
      <c r="A27" s="18"/>
      <c r="B27" s="72" t="s">
        <v>1295</v>
      </c>
      <c r="C27" s="30" t="s">
        <v>326</v>
      </c>
      <c r="D27" s="35" t="s">
        <v>330</v>
      </c>
      <c r="E27" s="37">
        <v>147361</v>
      </c>
      <c r="F27" s="39" t="s">
        <v>326</v>
      </c>
      <c r="G27" s="30" t="s">
        <v>326</v>
      </c>
      <c r="H27" s="35" t="s">
        <v>330</v>
      </c>
      <c r="I27" s="37">
        <v>134889</v>
      </c>
      <c r="J27" s="39" t="s">
        <v>326</v>
      </c>
    </row>
    <row r="28" spans="1:10" ht="15.75" thickTop="1" x14ac:dyDescent="0.25">
      <c r="A28" s="18"/>
      <c r="B28" s="12"/>
      <c r="C28" s="12" t="s">
        <v>326</v>
      </c>
      <c r="D28" s="46"/>
      <c r="E28" s="46"/>
      <c r="F28" s="12"/>
      <c r="G28" s="12" t="s">
        <v>326</v>
      </c>
      <c r="H28" s="46"/>
      <c r="I28" s="46"/>
      <c r="J28" s="12"/>
    </row>
    <row r="29" spans="1:10" x14ac:dyDescent="0.25">
      <c r="A29" s="18"/>
      <c r="B29" s="22"/>
      <c r="C29" s="22"/>
      <c r="D29" s="22"/>
      <c r="E29" s="22"/>
      <c r="F29" s="22"/>
      <c r="G29" s="22"/>
      <c r="H29" s="22"/>
      <c r="I29" s="22"/>
      <c r="J29" s="22"/>
    </row>
    <row r="30" spans="1:10" x14ac:dyDescent="0.25">
      <c r="A30" s="18"/>
      <c r="B30" s="4"/>
      <c r="C30" s="4"/>
      <c r="D30" s="4"/>
      <c r="E30" s="4"/>
      <c r="F30" s="4"/>
      <c r="G30" s="4"/>
      <c r="H30" s="4"/>
      <c r="I30" s="4"/>
      <c r="J30" s="4"/>
    </row>
    <row r="31" spans="1:10" ht="15.75" thickBot="1" x14ac:dyDescent="0.3">
      <c r="A31" s="18"/>
      <c r="B31" s="109" t="s">
        <v>1296</v>
      </c>
      <c r="C31" s="13" t="s">
        <v>326</v>
      </c>
      <c r="D31" s="51" t="s">
        <v>1297</v>
      </c>
      <c r="E31" s="51"/>
      <c r="F31" s="51"/>
      <c r="G31" s="51"/>
      <c r="H31" s="51"/>
      <c r="I31" s="51"/>
      <c r="J31" s="13"/>
    </row>
    <row r="32" spans="1:10" ht="15.75" thickBot="1" x14ac:dyDescent="0.3">
      <c r="A32" s="18"/>
      <c r="B32" s="13"/>
      <c r="C32" s="13" t="s">
        <v>326</v>
      </c>
      <c r="D32" s="52" t="s">
        <v>618</v>
      </c>
      <c r="E32" s="52"/>
      <c r="F32" s="13"/>
      <c r="G32" s="13"/>
      <c r="H32" s="52" t="s">
        <v>619</v>
      </c>
      <c r="I32" s="52"/>
      <c r="J32" s="13"/>
    </row>
    <row r="33" spans="1:10" ht="15.75" thickBot="1" x14ac:dyDescent="0.3">
      <c r="A33" s="18"/>
      <c r="B33" s="110" t="s">
        <v>85</v>
      </c>
      <c r="C33" s="30" t="s">
        <v>326</v>
      </c>
      <c r="D33" s="35" t="s">
        <v>330</v>
      </c>
      <c r="E33" s="48">
        <v>172</v>
      </c>
      <c r="F33" s="39" t="s">
        <v>326</v>
      </c>
      <c r="G33" s="30"/>
      <c r="H33" s="35" t="s">
        <v>330</v>
      </c>
      <c r="I33" s="48">
        <v>93</v>
      </c>
      <c r="J33" s="39" t="s">
        <v>326</v>
      </c>
    </row>
    <row r="34" spans="1:10" x14ac:dyDescent="0.25">
      <c r="A34" s="18"/>
      <c r="B34" s="12"/>
      <c r="C34" s="12" t="s">
        <v>326</v>
      </c>
      <c r="D34" s="42"/>
      <c r="E34" s="42"/>
      <c r="F34" s="12"/>
      <c r="G34" s="12"/>
      <c r="H34" s="42"/>
      <c r="I34" s="42"/>
      <c r="J34" s="12"/>
    </row>
    <row r="35" spans="1:10" x14ac:dyDescent="0.25">
      <c r="A35" s="18"/>
      <c r="B35" s="45" t="s">
        <v>90</v>
      </c>
      <c r="C35" s="13" t="s">
        <v>326</v>
      </c>
      <c r="D35" s="11"/>
      <c r="E35" s="41">
        <v>485</v>
      </c>
      <c r="F35" s="16" t="s">
        <v>326</v>
      </c>
      <c r="G35" s="13"/>
      <c r="H35" s="11"/>
      <c r="I35" s="41">
        <v>331</v>
      </c>
      <c r="J35" s="16" t="s">
        <v>326</v>
      </c>
    </row>
    <row r="36" spans="1:10" ht="15.75" thickBot="1" x14ac:dyDescent="0.3">
      <c r="A36" s="18"/>
      <c r="B36" s="28" t="s">
        <v>1298</v>
      </c>
      <c r="C36" s="30" t="s">
        <v>326</v>
      </c>
      <c r="D36" s="35"/>
      <c r="E36" s="48">
        <v>556</v>
      </c>
      <c r="F36" s="39" t="s">
        <v>326</v>
      </c>
      <c r="G36" s="30"/>
      <c r="H36" s="35"/>
      <c r="I36" s="48">
        <v>225</v>
      </c>
      <c r="J36" s="39" t="s">
        <v>326</v>
      </c>
    </row>
    <row r="37" spans="1:10" x14ac:dyDescent="0.25">
      <c r="A37" s="18"/>
      <c r="B37" s="12"/>
      <c r="C37" s="12" t="s">
        <v>326</v>
      </c>
      <c r="D37" s="42"/>
      <c r="E37" s="42"/>
      <c r="F37" s="12"/>
      <c r="G37" s="12"/>
      <c r="H37" s="42"/>
      <c r="I37" s="42"/>
      <c r="J37" s="12"/>
    </row>
    <row r="38" spans="1:10" ht="15.75" thickBot="1" x14ac:dyDescent="0.3">
      <c r="A38" s="18"/>
      <c r="B38" s="93" t="s">
        <v>1299</v>
      </c>
      <c r="C38" s="13" t="s">
        <v>326</v>
      </c>
      <c r="D38" s="11"/>
      <c r="E38" s="33">
        <v>1041</v>
      </c>
      <c r="F38" s="16" t="s">
        <v>326</v>
      </c>
      <c r="G38" s="13"/>
      <c r="H38" s="11"/>
      <c r="I38" s="41">
        <v>556</v>
      </c>
      <c r="J38" s="16" t="s">
        <v>326</v>
      </c>
    </row>
    <row r="39" spans="1:10" x14ac:dyDescent="0.25">
      <c r="A39" s="18"/>
      <c r="B39" s="12"/>
      <c r="C39" s="12" t="s">
        <v>326</v>
      </c>
      <c r="D39" s="42"/>
      <c r="E39" s="42"/>
      <c r="F39" s="12"/>
      <c r="G39" s="12"/>
      <c r="H39" s="42"/>
      <c r="I39" s="42"/>
      <c r="J39" s="12"/>
    </row>
    <row r="40" spans="1:10" ht="38.25" x14ac:dyDescent="0.25">
      <c r="A40" s="18"/>
      <c r="B40" s="110" t="s">
        <v>1300</v>
      </c>
      <c r="C40" s="30" t="s">
        <v>326</v>
      </c>
      <c r="D40" s="35"/>
      <c r="E40" s="48" t="s">
        <v>1301</v>
      </c>
      <c r="F40" s="39" t="s">
        <v>340</v>
      </c>
      <c r="G40" s="30"/>
      <c r="H40" s="35"/>
      <c r="I40" s="48" t="s">
        <v>1302</v>
      </c>
      <c r="J40" s="39" t="s">
        <v>340</v>
      </c>
    </row>
    <row r="41" spans="1:10" x14ac:dyDescent="0.25">
      <c r="A41" s="18"/>
      <c r="B41" s="45" t="s">
        <v>1303</v>
      </c>
      <c r="C41" s="13" t="s">
        <v>326</v>
      </c>
      <c r="D41" s="11"/>
      <c r="E41" s="41">
        <v>371</v>
      </c>
      <c r="F41" s="16" t="s">
        <v>326</v>
      </c>
      <c r="G41" s="13"/>
      <c r="H41" s="11"/>
      <c r="I41" s="41">
        <v>138</v>
      </c>
      <c r="J41" s="16" t="s">
        <v>326</v>
      </c>
    </row>
    <row r="42" spans="1:10" ht="26.25" thickBot="1" x14ac:dyDescent="0.3">
      <c r="A42" s="18"/>
      <c r="B42" s="110" t="s">
        <v>1304</v>
      </c>
      <c r="C42" s="30" t="s">
        <v>326</v>
      </c>
      <c r="D42" s="35"/>
      <c r="E42" s="48" t="s">
        <v>1305</v>
      </c>
      <c r="F42" s="39" t="s">
        <v>340</v>
      </c>
      <c r="G42" s="30"/>
      <c r="H42" s="35"/>
      <c r="I42" s="48" t="s">
        <v>1306</v>
      </c>
      <c r="J42" s="39" t="s">
        <v>340</v>
      </c>
    </row>
    <row r="43" spans="1:10" x14ac:dyDescent="0.25">
      <c r="A43" s="18"/>
      <c r="B43" s="12"/>
      <c r="C43" s="12" t="s">
        <v>326</v>
      </c>
      <c r="D43" s="42"/>
      <c r="E43" s="42"/>
      <c r="F43" s="12"/>
      <c r="G43" s="12"/>
      <c r="H43" s="42"/>
      <c r="I43" s="42"/>
      <c r="J43" s="12"/>
    </row>
    <row r="44" spans="1:10" ht="26.25" thickBot="1" x14ac:dyDescent="0.3">
      <c r="A44" s="18"/>
      <c r="B44" s="45" t="s">
        <v>1307</v>
      </c>
      <c r="C44" s="13" t="s">
        <v>326</v>
      </c>
      <c r="D44" s="11"/>
      <c r="E44" s="33">
        <v>10283</v>
      </c>
      <c r="F44" s="16" t="s">
        <v>326</v>
      </c>
      <c r="G44" s="13"/>
      <c r="H44" s="11"/>
      <c r="I44" s="33">
        <v>2052</v>
      </c>
      <c r="J44" s="16" t="s">
        <v>326</v>
      </c>
    </row>
    <row r="45" spans="1:10" x14ac:dyDescent="0.25">
      <c r="A45" s="18"/>
      <c r="B45" s="12"/>
      <c r="C45" s="12" t="s">
        <v>326</v>
      </c>
      <c r="D45" s="42"/>
      <c r="E45" s="42"/>
      <c r="F45" s="12"/>
      <c r="G45" s="12"/>
      <c r="H45" s="42"/>
      <c r="I45" s="42"/>
      <c r="J45" s="12"/>
    </row>
    <row r="46" spans="1:10" ht="15.75" thickBot="1" x14ac:dyDescent="0.3">
      <c r="A46" s="18"/>
      <c r="B46" s="110" t="s">
        <v>120</v>
      </c>
      <c r="C46" s="30" t="s">
        <v>326</v>
      </c>
      <c r="D46" s="35" t="s">
        <v>330</v>
      </c>
      <c r="E46" s="37">
        <v>9785</v>
      </c>
      <c r="F46" s="39" t="s">
        <v>326</v>
      </c>
      <c r="G46" s="30"/>
      <c r="H46" s="35" t="s">
        <v>330</v>
      </c>
      <c r="I46" s="37">
        <v>1727</v>
      </c>
      <c r="J46" s="39" t="s">
        <v>326</v>
      </c>
    </row>
    <row r="47" spans="1:10" ht="15.75" thickTop="1" x14ac:dyDescent="0.25">
      <c r="A47" s="18"/>
      <c r="B47" s="12"/>
      <c r="C47" s="12" t="s">
        <v>326</v>
      </c>
      <c r="D47" s="46"/>
      <c r="E47" s="46"/>
      <c r="F47" s="12"/>
      <c r="G47" s="12"/>
      <c r="H47" s="46"/>
      <c r="I47" s="46"/>
      <c r="J47" s="12"/>
    </row>
    <row r="48" spans="1:10" x14ac:dyDescent="0.25">
      <c r="A48" s="18"/>
      <c r="B48" s="53"/>
      <c r="C48" s="53"/>
      <c r="D48" s="53"/>
      <c r="E48" s="53"/>
      <c r="F48" s="53"/>
      <c r="G48" s="53"/>
      <c r="H48" s="53"/>
      <c r="I48" s="53"/>
      <c r="J48" s="53"/>
    </row>
    <row r="49" spans="1:10" x14ac:dyDescent="0.25">
      <c r="A49" s="18"/>
      <c r="B49" s="4"/>
      <c r="C49" s="4"/>
      <c r="D49" s="4"/>
      <c r="E49" s="4"/>
      <c r="F49" s="4"/>
      <c r="G49" s="4"/>
      <c r="H49" s="4"/>
      <c r="I49" s="4"/>
      <c r="J49" s="4"/>
    </row>
    <row r="50" spans="1:10" ht="15.75" thickBot="1" x14ac:dyDescent="0.3">
      <c r="A50" s="18"/>
      <c r="B50" s="109" t="s">
        <v>1308</v>
      </c>
      <c r="C50" s="13" t="s">
        <v>326</v>
      </c>
      <c r="D50" s="68" t="s">
        <v>1297</v>
      </c>
      <c r="E50" s="68"/>
      <c r="F50" s="68"/>
      <c r="G50" s="68"/>
      <c r="H50" s="68"/>
      <c r="I50" s="68"/>
      <c r="J50" s="13"/>
    </row>
    <row r="51" spans="1:10" ht="15.75" thickBot="1" x14ac:dyDescent="0.3">
      <c r="A51" s="18"/>
      <c r="B51" s="13"/>
      <c r="C51" s="13" t="s">
        <v>326</v>
      </c>
      <c r="D51" s="81" t="s">
        <v>618</v>
      </c>
      <c r="E51" s="81"/>
      <c r="F51" s="13"/>
      <c r="G51" s="13"/>
      <c r="H51" s="81" t="s">
        <v>619</v>
      </c>
      <c r="I51" s="81"/>
      <c r="J51" s="13"/>
    </row>
    <row r="52" spans="1:10" x14ac:dyDescent="0.25">
      <c r="A52" s="18"/>
      <c r="B52" s="71" t="s">
        <v>166</v>
      </c>
      <c r="C52" s="30" t="s">
        <v>326</v>
      </c>
      <c r="D52" s="29"/>
      <c r="E52" s="29"/>
      <c r="F52" s="29"/>
      <c r="G52" s="30"/>
      <c r="H52" s="29"/>
      <c r="I52" s="29"/>
      <c r="J52" s="29"/>
    </row>
    <row r="53" spans="1:10" x14ac:dyDescent="0.25">
      <c r="A53" s="18"/>
      <c r="B53" s="31" t="s">
        <v>1309</v>
      </c>
      <c r="C53" s="13" t="s">
        <v>326</v>
      </c>
      <c r="D53" s="11" t="s">
        <v>330</v>
      </c>
      <c r="E53" s="33">
        <v>9785</v>
      </c>
      <c r="F53" s="16" t="s">
        <v>326</v>
      </c>
      <c r="G53" s="13"/>
      <c r="H53" s="11" t="s">
        <v>330</v>
      </c>
      <c r="I53" s="33">
        <v>1727</v>
      </c>
      <c r="J53" s="16" t="s">
        <v>326</v>
      </c>
    </row>
    <row r="54" spans="1:10" ht="25.5" x14ac:dyDescent="0.25">
      <c r="A54" s="18"/>
      <c r="B54" s="28" t="s">
        <v>1310</v>
      </c>
      <c r="C54" s="30" t="s">
        <v>326</v>
      </c>
      <c r="D54" s="29"/>
      <c r="E54" s="29"/>
      <c r="F54" s="29"/>
      <c r="G54" s="30"/>
      <c r="H54" s="29"/>
      <c r="I54" s="29"/>
      <c r="J54" s="29"/>
    </row>
    <row r="55" spans="1:10" ht="25.5" x14ac:dyDescent="0.25">
      <c r="A55" s="18"/>
      <c r="B55" s="31" t="s">
        <v>1307</v>
      </c>
      <c r="C55" s="13" t="s">
        <v>326</v>
      </c>
      <c r="D55" s="11"/>
      <c r="E55" s="41" t="s">
        <v>1311</v>
      </c>
      <c r="F55" s="16" t="s">
        <v>340</v>
      </c>
      <c r="G55" s="13"/>
      <c r="H55" s="11"/>
      <c r="I55" s="41" t="s">
        <v>1312</v>
      </c>
      <c r="J55" s="16" t="s">
        <v>340</v>
      </c>
    </row>
    <row r="56" spans="1:10" x14ac:dyDescent="0.25">
      <c r="A56" s="18"/>
      <c r="B56" s="34" t="s">
        <v>1313</v>
      </c>
      <c r="C56" s="30" t="s">
        <v>326</v>
      </c>
      <c r="D56" s="35"/>
      <c r="E56" s="48" t="s">
        <v>1314</v>
      </c>
      <c r="F56" s="39" t="s">
        <v>340</v>
      </c>
      <c r="G56" s="30"/>
      <c r="H56" s="35"/>
      <c r="I56" s="48" t="s">
        <v>1315</v>
      </c>
      <c r="J56" s="39" t="s">
        <v>340</v>
      </c>
    </row>
    <row r="57" spans="1:10" ht="25.5" x14ac:dyDescent="0.25">
      <c r="A57" s="18"/>
      <c r="B57" s="31" t="s">
        <v>176</v>
      </c>
      <c r="C57" s="13" t="s">
        <v>326</v>
      </c>
      <c r="D57" s="11"/>
      <c r="E57" s="41">
        <v>210</v>
      </c>
      <c r="F57" s="16" t="s">
        <v>326</v>
      </c>
      <c r="G57" s="13"/>
      <c r="H57" s="11"/>
      <c r="I57" s="41">
        <v>94</v>
      </c>
      <c r="J57" s="16" t="s">
        <v>326</v>
      </c>
    </row>
    <row r="58" spans="1:10" ht="25.5" x14ac:dyDescent="0.25">
      <c r="A58" s="18"/>
      <c r="B58" s="34" t="s">
        <v>1316</v>
      </c>
      <c r="C58" s="30" t="s">
        <v>326</v>
      </c>
      <c r="D58" s="35"/>
      <c r="E58" s="48" t="s">
        <v>852</v>
      </c>
      <c r="F58" s="39" t="s">
        <v>340</v>
      </c>
      <c r="G58" s="30"/>
      <c r="H58" s="35"/>
      <c r="I58" s="48" t="s">
        <v>1317</v>
      </c>
      <c r="J58" s="39" t="s">
        <v>340</v>
      </c>
    </row>
    <row r="59" spans="1:10" ht="25.5" x14ac:dyDescent="0.25">
      <c r="A59" s="18"/>
      <c r="B59" s="31" t="s">
        <v>1318</v>
      </c>
      <c r="C59" s="13" t="s">
        <v>326</v>
      </c>
      <c r="D59" s="11"/>
      <c r="E59" s="41" t="s">
        <v>1319</v>
      </c>
      <c r="F59" s="16" t="s">
        <v>340</v>
      </c>
      <c r="G59" s="13"/>
      <c r="H59" s="11"/>
      <c r="I59" s="41" t="s">
        <v>1320</v>
      </c>
      <c r="J59" s="16" t="s">
        <v>340</v>
      </c>
    </row>
    <row r="60" spans="1:10" ht="26.25" thickBot="1" x14ac:dyDescent="0.3">
      <c r="A60" s="18"/>
      <c r="B60" s="34" t="s">
        <v>1321</v>
      </c>
      <c r="C60" s="30" t="s">
        <v>326</v>
      </c>
      <c r="D60" s="35"/>
      <c r="E60" s="48">
        <v>32</v>
      </c>
      <c r="F60" s="39" t="s">
        <v>326</v>
      </c>
      <c r="G60" s="30"/>
      <c r="H60" s="35"/>
      <c r="I60" s="48">
        <v>25</v>
      </c>
      <c r="J60" s="39" t="s">
        <v>326</v>
      </c>
    </row>
    <row r="61" spans="1:10" x14ac:dyDescent="0.25">
      <c r="A61" s="18"/>
      <c r="B61" s="12"/>
      <c r="C61" s="12" t="s">
        <v>326</v>
      </c>
      <c r="D61" s="42"/>
      <c r="E61" s="42"/>
      <c r="F61" s="12"/>
      <c r="G61" s="12"/>
      <c r="H61" s="42"/>
      <c r="I61" s="42"/>
      <c r="J61" s="12"/>
    </row>
    <row r="62" spans="1:10" ht="26.25" thickBot="1" x14ac:dyDescent="0.3">
      <c r="A62" s="18"/>
      <c r="B62" s="43" t="s">
        <v>1322</v>
      </c>
      <c r="C62" s="13" t="s">
        <v>326</v>
      </c>
      <c r="D62" s="11"/>
      <c r="E62" s="41">
        <v>588</v>
      </c>
      <c r="F62" s="16" t="s">
        <v>326</v>
      </c>
      <c r="G62" s="13"/>
      <c r="H62" s="11"/>
      <c r="I62" s="41" t="s">
        <v>1323</v>
      </c>
      <c r="J62" s="16" t="s">
        <v>340</v>
      </c>
    </row>
    <row r="63" spans="1:10" x14ac:dyDescent="0.25">
      <c r="A63" s="18"/>
      <c r="B63" s="12"/>
      <c r="C63" s="12" t="s">
        <v>326</v>
      </c>
      <c r="D63" s="42"/>
      <c r="E63" s="42"/>
      <c r="F63" s="12"/>
      <c r="G63" s="12"/>
      <c r="H63" s="42"/>
      <c r="I63" s="42"/>
      <c r="J63" s="12"/>
    </row>
    <row r="64" spans="1:10" x14ac:dyDescent="0.25">
      <c r="A64" s="18"/>
      <c r="B64" s="71" t="s">
        <v>186</v>
      </c>
      <c r="C64" s="30" t="s">
        <v>326</v>
      </c>
      <c r="D64" s="29"/>
      <c r="E64" s="29"/>
      <c r="F64" s="29"/>
      <c r="G64" s="30"/>
      <c r="H64" s="29"/>
      <c r="I64" s="29"/>
      <c r="J64" s="29"/>
    </row>
    <row r="65" spans="1:10" ht="25.5" x14ac:dyDescent="0.25">
      <c r="A65" s="18"/>
      <c r="B65" s="31" t="s">
        <v>187</v>
      </c>
      <c r="C65" s="13" t="s">
        <v>326</v>
      </c>
      <c r="D65" s="11"/>
      <c r="E65" s="41">
        <v>0</v>
      </c>
      <c r="F65" s="16" t="s">
        <v>326</v>
      </c>
      <c r="G65" s="13"/>
      <c r="H65" s="11"/>
      <c r="I65" s="33">
        <v>2681</v>
      </c>
      <c r="J65" s="16" t="s">
        <v>326</v>
      </c>
    </row>
    <row r="66" spans="1:10" x14ac:dyDescent="0.25">
      <c r="A66" s="18"/>
      <c r="B66" s="34" t="s">
        <v>1324</v>
      </c>
      <c r="C66" s="30" t="s">
        <v>326</v>
      </c>
      <c r="D66" s="35"/>
      <c r="E66" s="48">
        <v>0</v>
      </c>
      <c r="F66" s="39" t="s">
        <v>326</v>
      </c>
      <c r="G66" s="30"/>
      <c r="H66" s="35"/>
      <c r="I66" s="48" t="s">
        <v>1325</v>
      </c>
      <c r="J66" s="39" t="s">
        <v>340</v>
      </c>
    </row>
    <row r="67" spans="1:10" ht="25.5" x14ac:dyDescent="0.25">
      <c r="A67" s="18"/>
      <c r="B67" s="31" t="s">
        <v>1326</v>
      </c>
      <c r="C67" s="13" t="s">
        <v>326</v>
      </c>
      <c r="D67" s="11"/>
      <c r="E67" s="41">
        <v>0</v>
      </c>
      <c r="F67" s="16" t="s">
        <v>326</v>
      </c>
      <c r="G67" s="13"/>
      <c r="H67" s="11"/>
      <c r="I67" s="41" t="s">
        <v>1302</v>
      </c>
      <c r="J67" s="16" t="s">
        <v>340</v>
      </c>
    </row>
    <row r="68" spans="1:10" x14ac:dyDescent="0.25">
      <c r="A68" s="18"/>
      <c r="B68" s="34" t="s">
        <v>1327</v>
      </c>
      <c r="C68" s="30" t="s">
        <v>326</v>
      </c>
      <c r="D68" s="35"/>
      <c r="E68" s="48">
        <v>0</v>
      </c>
      <c r="F68" s="39" t="s">
        <v>326</v>
      </c>
      <c r="G68" s="30"/>
      <c r="H68" s="35"/>
      <c r="I68" s="48" t="s">
        <v>1328</v>
      </c>
      <c r="J68" s="39" t="s">
        <v>340</v>
      </c>
    </row>
    <row r="69" spans="1:10" x14ac:dyDescent="0.25">
      <c r="A69" s="18"/>
      <c r="B69" s="31" t="s">
        <v>1329</v>
      </c>
      <c r="C69" s="13" t="s">
        <v>326</v>
      </c>
      <c r="D69" s="11"/>
      <c r="E69" s="41">
        <v>370</v>
      </c>
      <c r="F69" s="16" t="s">
        <v>326</v>
      </c>
      <c r="G69" s="13"/>
      <c r="H69" s="4"/>
      <c r="I69" s="4"/>
      <c r="J69" s="4"/>
    </row>
    <row r="70" spans="1:10" ht="15.75" thickBot="1" x14ac:dyDescent="0.3">
      <c r="A70" s="18"/>
      <c r="B70" s="34" t="s">
        <v>1330</v>
      </c>
      <c r="C70" s="30" t="s">
        <v>326</v>
      </c>
      <c r="D70" s="35"/>
      <c r="E70" s="48">
        <v>721</v>
      </c>
      <c r="F70" s="39" t="s">
        <v>326</v>
      </c>
      <c r="G70" s="30"/>
      <c r="H70" s="35"/>
      <c r="I70" s="48">
        <v>194</v>
      </c>
      <c r="J70" s="39" t="s">
        <v>326</v>
      </c>
    </row>
    <row r="71" spans="1:10" x14ac:dyDescent="0.25">
      <c r="A71" s="18"/>
      <c r="B71" s="12"/>
      <c r="C71" s="12" t="s">
        <v>326</v>
      </c>
      <c r="D71" s="42"/>
      <c r="E71" s="42"/>
      <c r="F71" s="12"/>
      <c r="G71" s="12"/>
      <c r="H71" s="42"/>
      <c r="I71" s="42"/>
      <c r="J71" s="12"/>
    </row>
    <row r="72" spans="1:10" ht="26.25" thickBot="1" x14ac:dyDescent="0.3">
      <c r="A72" s="18"/>
      <c r="B72" s="43" t="s">
        <v>1331</v>
      </c>
      <c r="C72" s="13" t="s">
        <v>326</v>
      </c>
      <c r="D72" s="11"/>
      <c r="E72" s="33">
        <v>1091</v>
      </c>
      <c r="F72" s="16" t="s">
        <v>326</v>
      </c>
      <c r="G72" s="13"/>
      <c r="H72" s="11"/>
      <c r="I72" s="41">
        <v>863</v>
      </c>
      <c r="J72" s="16" t="s">
        <v>326</v>
      </c>
    </row>
    <row r="73" spans="1:10" x14ac:dyDescent="0.25">
      <c r="A73" s="18"/>
      <c r="B73" s="12"/>
      <c r="C73" s="12" t="s">
        <v>326</v>
      </c>
      <c r="D73" s="42"/>
      <c r="E73" s="42"/>
      <c r="F73" s="12"/>
      <c r="G73" s="12"/>
      <c r="H73" s="42"/>
      <c r="I73" s="42"/>
      <c r="J73" s="12"/>
    </row>
    <row r="74" spans="1:10" x14ac:dyDescent="0.25">
      <c r="A74" s="18"/>
      <c r="B74" s="71" t="s">
        <v>198</v>
      </c>
      <c r="C74" s="30" t="s">
        <v>326</v>
      </c>
      <c r="D74" s="29"/>
      <c r="E74" s="29"/>
      <c r="F74" s="29"/>
      <c r="G74" s="30"/>
      <c r="H74" s="29"/>
      <c r="I74" s="29"/>
      <c r="J74" s="29"/>
    </row>
    <row r="75" spans="1:10" ht="25.5" x14ac:dyDescent="0.25">
      <c r="A75" s="18"/>
      <c r="B75" s="31" t="s">
        <v>1332</v>
      </c>
      <c r="C75" s="13" t="s">
        <v>326</v>
      </c>
      <c r="D75" s="11"/>
      <c r="E75" s="33">
        <v>2790</v>
      </c>
      <c r="F75" s="16" t="s">
        <v>326</v>
      </c>
      <c r="G75" s="13"/>
      <c r="H75" s="11"/>
      <c r="I75" s="41">
        <v>0</v>
      </c>
      <c r="J75" s="16" t="s">
        <v>326</v>
      </c>
    </row>
    <row r="76" spans="1:10" x14ac:dyDescent="0.25">
      <c r="A76" s="18"/>
      <c r="B76" s="34" t="s">
        <v>207</v>
      </c>
      <c r="C76" s="30" t="s">
        <v>326</v>
      </c>
      <c r="D76" s="35"/>
      <c r="E76" s="48" t="s">
        <v>1333</v>
      </c>
      <c r="F76" s="39" t="s">
        <v>340</v>
      </c>
      <c r="G76" s="30"/>
      <c r="H76" s="35"/>
      <c r="I76" s="48">
        <v>0</v>
      </c>
      <c r="J76" s="39" t="s">
        <v>326</v>
      </c>
    </row>
    <row r="77" spans="1:10" ht="26.25" thickBot="1" x14ac:dyDescent="0.3">
      <c r="A77" s="18"/>
      <c r="B77" s="31" t="s">
        <v>1334</v>
      </c>
      <c r="C77" s="13" t="s">
        <v>326</v>
      </c>
      <c r="D77" s="11"/>
      <c r="E77" s="41">
        <v>0</v>
      </c>
      <c r="F77" s="16" t="s">
        <v>326</v>
      </c>
      <c r="G77" s="13"/>
      <c r="H77" s="11"/>
      <c r="I77" s="41">
        <v>928</v>
      </c>
      <c r="J77" s="16" t="s">
        <v>326</v>
      </c>
    </row>
    <row r="78" spans="1:10" x14ac:dyDescent="0.25">
      <c r="A78" s="18"/>
      <c r="B78" s="12"/>
      <c r="C78" s="12" t="s">
        <v>326</v>
      </c>
      <c r="D78" s="42"/>
      <c r="E78" s="42"/>
      <c r="F78" s="12"/>
      <c r="G78" s="12"/>
      <c r="H78" s="42"/>
      <c r="I78" s="42"/>
      <c r="J78" s="12"/>
    </row>
    <row r="79" spans="1:10" ht="26.25" thickBot="1" x14ac:dyDescent="0.3">
      <c r="A79" s="18"/>
      <c r="B79" s="44" t="s">
        <v>209</v>
      </c>
      <c r="C79" s="30" t="s">
        <v>326</v>
      </c>
      <c r="D79" s="35"/>
      <c r="E79" s="37">
        <v>2368</v>
      </c>
      <c r="F79" s="39" t="s">
        <v>326</v>
      </c>
      <c r="G79" s="30"/>
      <c r="H79" s="35"/>
      <c r="I79" s="48">
        <v>928</v>
      </c>
      <c r="J79" s="39" t="s">
        <v>326</v>
      </c>
    </row>
    <row r="80" spans="1:10" x14ac:dyDescent="0.25">
      <c r="A80" s="18"/>
      <c r="B80" s="12"/>
      <c r="C80" s="12" t="s">
        <v>326</v>
      </c>
      <c r="D80" s="42"/>
      <c r="E80" s="42"/>
      <c r="F80" s="12"/>
      <c r="G80" s="12"/>
      <c r="H80" s="42"/>
      <c r="I80" s="42"/>
      <c r="J80" s="12"/>
    </row>
    <row r="81" spans="1:10" x14ac:dyDescent="0.25">
      <c r="A81" s="18"/>
      <c r="B81" s="80" t="s">
        <v>1335</v>
      </c>
      <c r="C81" s="13" t="s">
        <v>326</v>
      </c>
      <c r="D81" s="11"/>
      <c r="E81" s="33">
        <v>2871</v>
      </c>
      <c r="F81" s="16" t="s">
        <v>326</v>
      </c>
      <c r="G81" s="13"/>
      <c r="H81" s="11"/>
      <c r="I81" s="33">
        <v>1476</v>
      </c>
      <c r="J81" s="16" t="s">
        <v>326</v>
      </c>
    </row>
    <row r="82" spans="1:10" ht="15.75" thickBot="1" x14ac:dyDescent="0.3">
      <c r="A82" s="18"/>
      <c r="B82" s="71" t="s">
        <v>1336</v>
      </c>
      <c r="C82" s="30" t="s">
        <v>326</v>
      </c>
      <c r="D82" s="35"/>
      <c r="E82" s="37">
        <v>1477</v>
      </c>
      <c r="F82" s="39" t="s">
        <v>326</v>
      </c>
      <c r="G82" s="30"/>
      <c r="H82" s="35"/>
      <c r="I82" s="48">
        <v>1</v>
      </c>
      <c r="J82" s="39" t="s">
        <v>326</v>
      </c>
    </row>
    <row r="83" spans="1:10" x14ac:dyDescent="0.25">
      <c r="A83" s="18"/>
      <c r="B83" s="12"/>
      <c r="C83" s="12" t="s">
        <v>326</v>
      </c>
      <c r="D83" s="42"/>
      <c r="E83" s="42"/>
      <c r="F83" s="12"/>
      <c r="G83" s="12"/>
      <c r="H83" s="42"/>
      <c r="I83" s="42"/>
      <c r="J83" s="12"/>
    </row>
    <row r="84" spans="1:10" ht="15.75" thickBot="1" x14ac:dyDescent="0.3">
      <c r="A84" s="18"/>
      <c r="B84" s="80" t="s">
        <v>1337</v>
      </c>
      <c r="C84" s="13" t="s">
        <v>326</v>
      </c>
      <c r="D84" s="11" t="s">
        <v>330</v>
      </c>
      <c r="E84" s="33">
        <v>4348</v>
      </c>
      <c r="F84" s="16" t="s">
        <v>326</v>
      </c>
      <c r="G84" s="13"/>
      <c r="H84" s="11" t="s">
        <v>330</v>
      </c>
      <c r="I84" s="33">
        <v>1477</v>
      </c>
      <c r="J84" s="16" t="s">
        <v>326</v>
      </c>
    </row>
    <row r="85" spans="1:10" ht="15.75" thickTop="1" x14ac:dyDescent="0.25">
      <c r="A85" s="18"/>
      <c r="B85" s="12"/>
      <c r="C85" s="12" t="s">
        <v>326</v>
      </c>
      <c r="D85" s="46"/>
      <c r="E85" s="46"/>
      <c r="F85" s="12"/>
      <c r="G85" s="12"/>
      <c r="H85" s="46"/>
      <c r="I85" s="46"/>
      <c r="J85" s="12"/>
    </row>
    <row r="86" spans="1:10" ht="25.5" x14ac:dyDescent="0.25">
      <c r="A86" s="18"/>
      <c r="B86" s="71" t="s">
        <v>213</v>
      </c>
      <c r="C86" s="30" t="s">
        <v>326</v>
      </c>
      <c r="D86" s="29"/>
      <c r="E86" s="29"/>
      <c r="F86" s="29"/>
      <c r="G86" s="30"/>
      <c r="H86" s="29"/>
      <c r="I86" s="29"/>
      <c r="J86" s="29"/>
    </row>
    <row r="87" spans="1:10" ht="15.75" thickBot="1" x14ac:dyDescent="0.3">
      <c r="A87" s="18"/>
      <c r="B87" s="45" t="s">
        <v>1338</v>
      </c>
      <c r="C87" s="13" t="s">
        <v>326</v>
      </c>
      <c r="D87" s="11" t="s">
        <v>330</v>
      </c>
      <c r="E87" s="41">
        <v>281</v>
      </c>
      <c r="F87" s="16" t="s">
        <v>326</v>
      </c>
      <c r="G87" s="13"/>
      <c r="H87" s="11" t="s">
        <v>330</v>
      </c>
      <c r="I87" s="41">
        <v>204</v>
      </c>
      <c r="J87" s="16" t="s">
        <v>326</v>
      </c>
    </row>
    <row r="88" spans="1:10" ht="15.75" thickTop="1" x14ac:dyDescent="0.25">
      <c r="A88" s="18"/>
      <c r="B88" s="12"/>
      <c r="C88" s="12" t="s">
        <v>326</v>
      </c>
      <c r="D88" s="46"/>
      <c r="E88" s="46"/>
      <c r="F88" s="12"/>
      <c r="G88" s="12"/>
      <c r="H88" s="46"/>
      <c r="I88" s="46"/>
      <c r="J88" s="12"/>
    </row>
    <row r="89" spans="1:10" ht="15.75" thickBot="1" x14ac:dyDescent="0.3">
      <c r="A89" s="18"/>
      <c r="B89" s="28" t="s">
        <v>1339</v>
      </c>
      <c r="C89" s="30" t="s">
        <v>326</v>
      </c>
      <c r="D89" s="35" t="s">
        <v>330</v>
      </c>
      <c r="E89" s="48">
        <v>1</v>
      </c>
      <c r="F89" s="39" t="s">
        <v>326</v>
      </c>
      <c r="G89" s="30"/>
      <c r="H89" s="35" t="s">
        <v>330</v>
      </c>
      <c r="I89" s="48">
        <v>1</v>
      </c>
      <c r="J89" s="39" t="s">
        <v>326</v>
      </c>
    </row>
    <row r="90" spans="1:10" ht="15.75" thickTop="1" x14ac:dyDescent="0.25">
      <c r="A90" s="18"/>
      <c r="B90" s="12"/>
      <c r="C90" s="12" t="s">
        <v>326</v>
      </c>
      <c r="D90" s="46"/>
      <c r="E90" s="46"/>
      <c r="F90" s="12"/>
      <c r="G90" s="12"/>
      <c r="H90" s="46"/>
      <c r="I90" s="46"/>
      <c r="J90" s="12"/>
    </row>
  </sheetData>
  <mergeCells count="20">
    <mergeCell ref="B6:J6"/>
    <mergeCell ref="B7:J7"/>
    <mergeCell ref="B29:J29"/>
    <mergeCell ref="B48:J48"/>
    <mergeCell ref="D50:I50"/>
    <mergeCell ref="D51:E51"/>
    <mergeCell ref="H51:I51"/>
    <mergeCell ref="A1:A2"/>
    <mergeCell ref="B1:J1"/>
    <mergeCell ref="B2:J2"/>
    <mergeCell ref="B3:J3"/>
    <mergeCell ref="A4:A90"/>
    <mergeCell ref="B4:J4"/>
    <mergeCell ref="B5:J5"/>
    <mergeCell ref="D9:I9"/>
    <mergeCell ref="D10:E10"/>
    <mergeCell ref="H10:I10"/>
    <mergeCell ref="D31:I31"/>
    <mergeCell ref="D32:E32"/>
    <mergeCell ref="H32:I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340</v>
      </c>
      <c r="B1" s="9" t="s">
        <v>2</v>
      </c>
      <c r="C1" s="9"/>
      <c r="D1" s="9"/>
      <c r="E1" s="9"/>
    </row>
    <row r="2" spans="1:5" ht="15" customHeight="1" x14ac:dyDescent="0.25">
      <c r="A2" s="9"/>
      <c r="B2" s="9" t="s">
        <v>3</v>
      </c>
      <c r="C2" s="9"/>
      <c r="D2" s="9"/>
      <c r="E2" s="9"/>
    </row>
    <row r="3" spans="1:5" ht="15" customHeight="1" x14ac:dyDescent="0.25">
      <c r="A3" s="3" t="s">
        <v>225</v>
      </c>
      <c r="B3" s="17" t="s">
        <v>7</v>
      </c>
      <c r="C3" s="17"/>
      <c r="D3" s="17"/>
      <c r="E3" s="17"/>
    </row>
    <row r="4" spans="1:5" ht="15" customHeight="1" x14ac:dyDescent="0.25">
      <c r="A4" s="18" t="s">
        <v>229</v>
      </c>
      <c r="B4" s="17" t="s">
        <v>7</v>
      </c>
      <c r="C4" s="17"/>
      <c r="D4" s="17"/>
      <c r="E4" s="17"/>
    </row>
    <row r="5" spans="1:5" x14ac:dyDescent="0.25">
      <c r="A5" s="18"/>
      <c r="B5" s="21" t="s">
        <v>229</v>
      </c>
      <c r="C5" s="21"/>
      <c r="D5" s="21"/>
      <c r="E5" s="21"/>
    </row>
    <row r="6" spans="1:5" ht="63.75" customHeight="1" x14ac:dyDescent="0.25">
      <c r="A6" s="18"/>
      <c r="B6" s="20" t="s">
        <v>230</v>
      </c>
      <c r="C6" s="20"/>
      <c r="D6" s="20"/>
      <c r="E6" s="20"/>
    </row>
    <row r="7" spans="1:5" ht="76.5" customHeight="1" x14ac:dyDescent="0.25">
      <c r="A7" s="18"/>
      <c r="B7" s="20" t="s">
        <v>231</v>
      </c>
      <c r="C7" s="20"/>
      <c r="D7" s="20"/>
      <c r="E7" s="20"/>
    </row>
    <row r="8" spans="1:5" ht="15" customHeight="1" x14ac:dyDescent="0.25">
      <c r="A8" s="18" t="s">
        <v>232</v>
      </c>
      <c r="B8" s="17" t="s">
        <v>7</v>
      </c>
      <c r="C8" s="17"/>
      <c r="D8" s="17"/>
      <c r="E8" s="17"/>
    </row>
    <row r="9" spans="1:5" x14ac:dyDescent="0.25">
      <c r="A9" s="18"/>
      <c r="B9" s="21" t="s">
        <v>232</v>
      </c>
      <c r="C9" s="21"/>
      <c r="D9" s="21"/>
      <c r="E9" s="21"/>
    </row>
    <row r="10" spans="1:5" ht="76.5" customHeight="1" x14ac:dyDescent="0.25">
      <c r="A10" s="18"/>
      <c r="B10" s="20" t="s">
        <v>233</v>
      </c>
      <c r="C10" s="20"/>
      <c r="D10" s="20"/>
      <c r="E10" s="20"/>
    </row>
    <row r="11" spans="1:5" ht="102" customHeight="1" x14ac:dyDescent="0.25">
      <c r="A11" s="18"/>
      <c r="B11" s="20" t="s">
        <v>234</v>
      </c>
      <c r="C11" s="20"/>
      <c r="D11" s="20"/>
      <c r="E11" s="20"/>
    </row>
    <row r="12" spans="1:5" ht="15" customHeight="1" x14ac:dyDescent="0.25">
      <c r="A12" s="18" t="s">
        <v>235</v>
      </c>
      <c r="B12" s="17" t="s">
        <v>7</v>
      </c>
      <c r="C12" s="17"/>
      <c r="D12" s="17"/>
      <c r="E12" s="17"/>
    </row>
    <row r="13" spans="1:5" x14ac:dyDescent="0.25">
      <c r="A13" s="18"/>
      <c r="B13" s="21" t="s">
        <v>235</v>
      </c>
      <c r="C13" s="21"/>
      <c r="D13" s="21"/>
      <c r="E13" s="21"/>
    </row>
    <row r="14" spans="1:5" ht="51" customHeight="1" x14ac:dyDescent="0.25">
      <c r="A14" s="18"/>
      <c r="B14" s="20" t="s">
        <v>236</v>
      </c>
      <c r="C14" s="20"/>
      <c r="D14" s="20"/>
      <c r="E14" s="20"/>
    </row>
    <row r="15" spans="1:5" ht="15" customHeight="1" x14ac:dyDescent="0.25">
      <c r="A15" s="18" t="s">
        <v>237</v>
      </c>
      <c r="B15" s="17" t="s">
        <v>7</v>
      </c>
      <c r="C15" s="17"/>
      <c r="D15" s="17"/>
      <c r="E15" s="17"/>
    </row>
    <row r="16" spans="1:5" x14ac:dyDescent="0.25">
      <c r="A16" s="18"/>
      <c r="B16" s="21" t="s">
        <v>237</v>
      </c>
      <c r="C16" s="21"/>
      <c r="D16" s="21"/>
      <c r="E16" s="21"/>
    </row>
    <row r="17" spans="1:5" ht="51" customHeight="1" x14ac:dyDescent="0.25">
      <c r="A17" s="18"/>
      <c r="B17" s="20" t="s">
        <v>238</v>
      </c>
      <c r="C17" s="20"/>
      <c r="D17" s="20"/>
      <c r="E17" s="20"/>
    </row>
    <row r="18" spans="1:5" ht="15" customHeight="1" x14ac:dyDescent="0.25">
      <c r="A18" s="18" t="s">
        <v>239</v>
      </c>
      <c r="B18" s="17" t="s">
        <v>7</v>
      </c>
      <c r="C18" s="17"/>
      <c r="D18" s="17"/>
      <c r="E18" s="17"/>
    </row>
    <row r="19" spans="1:5" x14ac:dyDescent="0.25">
      <c r="A19" s="18"/>
      <c r="B19" s="21" t="s">
        <v>239</v>
      </c>
      <c r="C19" s="21"/>
      <c r="D19" s="21"/>
      <c r="E19" s="21"/>
    </row>
    <row r="20" spans="1:5" ht="89.25" customHeight="1" x14ac:dyDescent="0.25">
      <c r="A20" s="18"/>
      <c r="B20" s="20" t="s">
        <v>240</v>
      </c>
      <c r="C20" s="20"/>
      <c r="D20" s="20"/>
      <c r="E20" s="20"/>
    </row>
    <row r="21" spans="1:5" ht="15" customHeight="1" x14ac:dyDescent="0.25">
      <c r="A21" s="18" t="s">
        <v>241</v>
      </c>
      <c r="B21" s="17" t="s">
        <v>7</v>
      </c>
      <c r="C21" s="17"/>
      <c r="D21" s="17"/>
      <c r="E21" s="17"/>
    </row>
    <row r="22" spans="1:5" x14ac:dyDescent="0.25">
      <c r="A22" s="18"/>
      <c r="B22" s="21" t="s">
        <v>241</v>
      </c>
      <c r="C22" s="21"/>
      <c r="D22" s="21"/>
      <c r="E22" s="21"/>
    </row>
    <row r="23" spans="1:5" ht="76.5" customHeight="1" x14ac:dyDescent="0.25">
      <c r="A23" s="18"/>
      <c r="B23" s="20" t="s">
        <v>242</v>
      </c>
      <c r="C23" s="20"/>
      <c r="D23" s="20"/>
      <c r="E23" s="20"/>
    </row>
    <row r="24" spans="1:5" ht="15" customHeight="1" x14ac:dyDescent="0.25">
      <c r="A24" s="18" t="s">
        <v>243</v>
      </c>
      <c r="B24" s="17" t="s">
        <v>7</v>
      </c>
      <c r="C24" s="17"/>
      <c r="D24" s="17"/>
      <c r="E24" s="17"/>
    </row>
    <row r="25" spans="1:5" x14ac:dyDescent="0.25">
      <c r="A25" s="18"/>
      <c r="B25" s="21" t="s">
        <v>243</v>
      </c>
      <c r="C25" s="21"/>
      <c r="D25" s="21"/>
      <c r="E25" s="21"/>
    </row>
    <row r="26" spans="1:5" ht="63.75" customHeight="1" x14ac:dyDescent="0.25">
      <c r="A26" s="18"/>
      <c r="B26" s="20" t="s">
        <v>244</v>
      </c>
      <c r="C26" s="20"/>
      <c r="D26" s="20"/>
      <c r="E26" s="20"/>
    </row>
    <row r="27" spans="1:5" ht="15" customHeight="1" x14ac:dyDescent="0.25">
      <c r="A27" s="18" t="s">
        <v>1341</v>
      </c>
      <c r="B27" s="17" t="s">
        <v>7</v>
      </c>
      <c r="C27" s="17"/>
      <c r="D27" s="17"/>
      <c r="E27" s="17"/>
    </row>
    <row r="28" spans="1:5" x14ac:dyDescent="0.25">
      <c r="A28" s="18"/>
      <c r="B28" s="21" t="s">
        <v>245</v>
      </c>
      <c r="C28" s="21"/>
      <c r="D28" s="21"/>
      <c r="E28" s="21"/>
    </row>
    <row r="29" spans="1:5" ht="114.75" customHeight="1" x14ac:dyDescent="0.25">
      <c r="A29" s="18"/>
      <c r="B29" s="20" t="s">
        <v>246</v>
      </c>
      <c r="C29" s="20"/>
      <c r="D29" s="20"/>
      <c r="E29" s="20"/>
    </row>
    <row r="30" spans="1:5" ht="15" customHeight="1" x14ac:dyDescent="0.25">
      <c r="A30" s="18" t="s">
        <v>247</v>
      </c>
      <c r="B30" s="17" t="s">
        <v>7</v>
      </c>
      <c r="C30" s="17"/>
      <c r="D30" s="17"/>
      <c r="E30" s="17"/>
    </row>
    <row r="31" spans="1:5" x14ac:dyDescent="0.25">
      <c r="A31" s="18"/>
      <c r="B31" s="21" t="s">
        <v>247</v>
      </c>
      <c r="C31" s="21"/>
      <c r="D31" s="21"/>
      <c r="E31" s="21"/>
    </row>
    <row r="32" spans="1:5" ht="102" customHeight="1" x14ac:dyDescent="0.25">
      <c r="A32" s="18"/>
      <c r="B32" s="20" t="s">
        <v>248</v>
      </c>
      <c r="C32" s="20"/>
      <c r="D32" s="20"/>
      <c r="E32" s="20"/>
    </row>
    <row r="33" spans="1:5" ht="102" customHeight="1" x14ac:dyDescent="0.25">
      <c r="A33" s="18"/>
      <c r="B33" s="20" t="s">
        <v>249</v>
      </c>
      <c r="C33" s="20"/>
      <c r="D33" s="20"/>
      <c r="E33" s="20"/>
    </row>
    <row r="34" spans="1:5" ht="140.25" customHeight="1" x14ac:dyDescent="0.25">
      <c r="A34" s="18"/>
      <c r="B34" s="20" t="s">
        <v>250</v>
      </c>
      <c r="C34" s="20"/>
      <c r="D34" s="20"/>
      <c r="E34" s="20"/>
    </row>
    <row r="35" spans="1:5" ht="191.25" customHeight="1" x14ac:dyDescent="0.25">
      <c r="A35" s="18"/>
      <c r="B35" s="20" t="s">
        <v>251</v>
      </c>
      <c r="C35" s="20"/>
      <c r="D35" s="20"/>
      <c r="E35" s="20"/>
    </row>
    <row r="36" spans="1:5" ht="76.5" customHeight="1" x14ac:dyDescent="0.25">
      <c r="A36" s="18"/>
      <c r="B36" s="20" t="s">
        <v>252</v>
      </c>
      <c r="C36" s="20"/>
      <c r="D36" s="20"/>
      <c r="E36" s="20"/>
    </row>
    <row r="37" spans="1:5" ht="15" customHeight="1" x14ac:dyDescent="0.25">
      <c r="A37" s="18" t="s">
        <v>253</v>
      </c>
      <c r="B37" s="17" t="s">
        <v>7</v>
      </c>
      <c r="C37" s="17"/>
      <c r="D37" s="17"/>
      <c r="E37" s="17"/>
    </row>
    <row r="38" spans="1:5" x14ac:dyDescent="0.25">
      <c r="A38" s="18"/>
      <c r="B38" s="21" t="s">
        <v>253</v>
      </c>
      <c r="C38" s="21"/>
      <c r="D38" s="21"/>
      <c r="E38" s="21"/>
    </row>
    <row r="39" spans="1:5" ht="140.25" customHeight="1" x14ac:dyDescent="0.25">
      <c r="A39" s="18"/>
      <c r="B39" s="20" t="s">
        <v>254</v>
      </c>
      <c r="C39" s="20"/>
      <c r="D39" s="20"/>
      <c r="E39" s="20"/>
    </row>
    <row r="40" spans="1:5" ht="89.25" customHeight="1" x14ac:dyDescent="0.25">
      <c r="A40" s="18"/>
      <c r="B40" s="20" t="s">
        <v>255</v>
      </c>
      <c r="C40" s="20"/>
      <c r="D40" s="20"/>
      <c r="E40" s="20"/>
    </row>
    <row r="41" spans="1:5" ht="25.5" customHeight="1" x14ac:dyDescent="0.25">
      <c r="A41" s="18"/>
      <c r="B41" s="20" t="s">
        <v>256</v>
      </c>
      <c r="C41" s="20"/>
      <c r="D41" s="20"/>
      <c r="E41" s="20"/>
    </row>
    <row r="42" spans="1:5" ht="15" customHeight="1" x14ac:dyDescent="0.25">
      <c r="A42" s="18" t="s">
        <v>257</v>
      </c>
      <c r="B42" s="17" t="s">
        <v>7</v>
      </c>
      <c r="C42" s="17"/>
      <c r="D42" s="17"/>
      <c r="E42" s="17"/>
    </row>
    <row r="43" spans="1:5" x14ac:dyDescent="0.25">
      <c r="A43" s="18"/>
      <c r="B43" s="21" t="s">
        <v>257</v>
      </c>
      <c r="C43" s="21"/>
      <c r="D43" s="21"/>
      <c r="E43" s="21"/>
    </row>
    <row r="44" spans="1:5" ht="127.5" customHeight="1" x14ac:dyDescent="0.25">
      <c r="A44" s="18"/>
      <c r="B44" s="20" t="s">
        <v>258</v>
      </c>
      <c r="C44" s="20"/>
      <c r="D44" s="20"/>
      <c r="E44" s="20"/>
    </row>
    <row r="45" spans="1:5" ht="76.5" customHeight="1" x14ac:dyDescent="0.25">
      <c r="A45" s="18"/>
      <c r="B45" s="20" t="s">
        <v>259</v>
      </c>
      <c r="C45" s="20"/>
      <c r="D45" s="20"/>
      <c r="E45" s="20"/>
    </row>
    <row r="46" spans="1:5" ht="102" customHeight="1" x14ac:dyDescent="0.25">
      <c r="A46" s="18"/>
      <c r="B46" s="23" t="s">
        <v>260</v>
      </c>
      <c r="C46" s="23"/>
      <c r="D46" s="23"/>
      <c r="E46" s="23"/>
    </row>
    <row r="47" spans="1:5" ht="63.75" customHeight="1" x14ac:dyDescent="0.25">
      <c r="A47" s="18"/>
      <c r="B47" s="20" t="s">
        <v>261</v>
      </c>
      <c r="C47" s="20"/>
      <c r="D47" s="20"/>
      <c r="E47" s="20"/>
    </row>
    <row r="48" spans="1:5" ht="178.5" customHeight="1" x14ac:dyDescent="0.25">
      <c r="A48" s="18"/>
      <c r="B48" s="23" t="s">
        <v>262</v>
      </c>
      <c r="C48" s="23"/>
      <c r="D48" s="23"/>
      <c r="E48" s="23"/>
    </row>
    <row r="49" spans="1:5" ht="102" customHeight="1" x14ac:dyDescent="0.25">
      <c r="A49" s="18"/>
      <c r="B49" s="23" t="s">
        <v>263</v>
      </c>
      <c r="C49" s="23"/>
      <c r="D49" s="23"/>
      <c r="E49" s="23"/>
    </row>
    <row r="50" spans="1:5" ht="25.5" customHeight="1" x14ac:dyDescent="0.25">
      <c r="A50" s="18"/>
      <c r="B50" s="20" t="s">
        <v>264</v>
      </c>
      <c r="C50" s="20"/>
      <c r="D50" s="20"/>
      <c r="E50" s="20"/>
    </row>
    <row r="51" spans="1:5" ht="89.25" customHeight="1" x14ac:dyDescent="0.25">
      <c r="A51" s="18"/>
      <c r="B51" s="20" t="s">
        <v>265</v>
      </c>
      <c r="C51" s="20"/>
      <c r="D51" s="20"/>
      <c r="E51" s="20"/>
    </row>
    <row r="52" spans="1:5" ht="63.75" customHeight="1" x14ac:dyDescent="0.25">
      <c r="A52" s="18"/>
      <c r="B52" s="20" t="s">
        <v>266</v>
      </c>
      <c r="C52" s="20"/>
      <c r="D52" s="20"/>
      <c r="E52" s="20"/>
    </row>
    <row r="53" spans="1:5" ht="89.25" customHeight="1" x14ac:dyDescent="0.25">
      <c r="A53" s="18"/>
      <c r="B53" s="20" t="s">
        <v>1342</v>
      </c>
      <c r="C53" s="20"/>
      <c r="D53" s="20"/>
      <c r="E53" s="20"/>
    </row>
    <row r="54" spans="1:5" ht="15" customHeight="1" x14ac:dyDescent="0.25">
      <c r="A54" s="18" t="s">
        <v>268</v>
      </c>
      <c r="B54" s="17" t="s">
        <v>7</v>
      </c>
      <c r="C54" s="17"/>
      <c r="D54" s="17"/>
      <c r="E54" s="17"/>
    </row>
    <row r="55" spans="1:5" x14ac:dyDescent="0.25">
      <c r="A55" s="18"/>
      <c r="B55" s="21" t="s">
        <v>268</v>
      </c>
      <c r="C55" s="21"/>
      <c r="D55" s="21"/>
      <c r="E55" s="21"/>
    </row>
    <row r="56" spans="1:5" ht="76.5" customHeight="1" x14ac:dyDescent="0.25">
      <c r="A56" s="18"/>
      <c r="B56" s="20" t="s">
        <v>269</v>
      </c>
      <c r="C56" s="20"/>
      <c r="D56" s="20"/>
      <c r="E56" s="20"/>
    </row>
    <row r="57" spans="1:5" ht="89.25" customHeight="1" x14ac:dyDescent="0.25">
      <c r="A57" s="18"/>
      <c r="B57" s="20" t="s">
        <v>270</v>
      </c>
      <c r="C57" s="20"/>
      <c r="D57" s="20"/>
      <c r="E57" s="20"/>
    </row>
    <row r="58" spans="1:5" ht="127.5" customHeight="1" x14ac:dyDescent="0.25">
      <c r="A58" s="18"/>
      <c r="B58" s="20" t="s">
        <v>271</v>
      </c>
      <c r="C58" s="20"/>
      <c r="D58" s="20"/>
      <c r="E58" s="20"/>
    </row>
    <row r="59" spans="1:5" ht="15" customHeight="1" x14ac:dyDescent="0.25">
      <c r="A59" s="18" t="s">
        <v>272</v>
      </c>
      <c r="B59" s="17" t="s">
        <v>7</v>
      </c>
      <c r="C59" s="17"/>
      <c r="D59" s="17"/>
      <c r="E59" s="17"/>
    </row>
    <row r="60" spans="1:5" x14ac:dyDescent="0.25">
      <c r="A60" s="18"/>
      <c r="B60" s="21" t="s">
        <v>272</v>
      </c>
      <c r="C60" s="21"/>
      <c r="D60" s="21"/>
      <c r="E60" s="21"/>
    </row>
    <row r="61" spans="1:5" ht="63.75" customHeight="1" x14ac:dyDescent="0.25">
      <c r="A61" s="18"/>
      <c r="B61" s="20" t="s">
        <v>273</v>
      </c>
      <c r="C61" s="20"/>
      <c r="D61" s="20"/>
      <c r="E61" s="20"/>
    </row>
    <row r="62" spans="1:5" ht="191.25" customHeight="1" x14ac:dyDescent="0.25">
      <c r="A62" s="18"/>
      <c r="B62" s="20" t="s">
        <v>274</v>
      </c>
      <c r="C62" s="20"/>
      <c r="D62" s="20"/>
      <c r="E62" s="20"/>
    </row>
    <row r="63" spans="1:5" ht="63.75" customHeight="1" x14ac:dyDescent="0.25">
      <c r="A63" s="18"/>
      <c r="B63" s="20" t="s">
        <v>275</v>
      </c>
      <c r="C63" s="20"/>
      <c r="D63" s="20"/>
      <c r="E63" s="20"/>
    </row>
    <row r="64" spans="1:5" ht="51" customHeight="1" x14ac:dyDescent="0.25">
      <c r="A64" s="18"/>
      <c r="B64" s="20" t="s">
        <v>276</v>
      </c>
      <c r="C64" s="20"/>
      <c r="D64" s="20"/>
      <c r="E64" s="20"/>
    </row>
    <row r="65" spans="1:5" x14ac:dyDescent="0.25">
      <c r="A65" s="18"/>
      <c r="B65" s="24"/>
      <c r="C65" s="24"/>
      <c r="D65" s="24"/>
      <c r="E65" s="24"/>
    </row>
    <row r="66" spans="1:5" ht="191.25" x14ac:dyDescent="0.25">
      <c r="A66" s="18"/>
      <c r="B66" s="13"/>
      <c r="C66" s="14" t="s">
        <v>277</v>
      </c>
      <c r="D66" s="15"/>
      <c r="E66" s="14" t="s">
        <v>278</v>
      </c>
    </row>
    <row r="67" spans="1:5" x14ac:dyDescent="0.25">
      <c r="A67" s="18"/>
      <c r="B67" s="24"/>
      <c r="C67" s="24"/>
      <c r="D67" s="24"/>
      <c r="E67" s="24"/>
    </row>
    <row r="68" spans="1:5" ht="140.25" x14ac:dyDescent="0.25">
      <c r="A68" s="18"/>
      <c r="B68" s="13"/>
      <c r="C68" s="14" t="s">
        <v>277</v>
      </c>
      <c r="D68" s="15"/>
      <c r="E68" s="14" t="s">
        <v>279</v>
      </c>
    </row>
    <row r="69" spans="1:5" ht="15" customHeight="1" x14ac:dyDescent="0.25">
      <c r="A69" s="18" t="s">
        <v>280</v>
      </c>
      <c r="B69" s="17" t="s">
        <v>7</v>
      </c>
      <c r="C69" s="17"/>
      <c r="D69" s="17"/>
      <c r="E69" s="17"/>
    </row>
    <row r="70" spans="1:5" x14ac:dyDescent="0.25">
      <c r="A70" s="18"/>
      <c r="B70" s="21" t="s">
        <v>280</v>
      </c>
      <c r="C70" s="21"/>
      <c r="D70" s="21"/>
      <c r="E70" s="21"/>
    </row>
    <row r="71" spans="1:5" ht="89.25" customHeight="1" x14ac:dyDescent="0.25">
      <c r="A71" s="18"/>
      <c r="B71" s="20" t="s">
        <v>281</v>
      </c>
      <c r="C71" s="20"/>
      <c r="D71" s="20"/>
      <c r="E71" s="20"/>
    </row>
    <row r="72" spans="1:5" ht="15" customHeight="1" x14ac:dyDescent="0.25">
      <c r="A72" s="18" t="s">
        <v>282</v>
      </c>
      <c r="B72" s="17" t="s">
        <v>7</v>
      </c>
      <c r="C72" s="17"/>
      <c r="D72" s="17"/>
      <c r="E72" s="17"/>
    </row>
    <row r="73" spans="1:5" x14ac:dyDescent="0.25">
      <c r="A73" s="18"/>
      <c r="B73" s="21" t="s">
        <v>282</v>
      </c>
      <c r="C73" s="21"/>
      <c r="D73" s="21"/>
      <c r="E73" s="21"/>
    </row>
    <row r="74" spans="1:5" ht="76.5" customHeight="1" x14ac:dyDescent="0.25">
      <c r="A74" s="18"/>
      <c r="B74" s="20" t="s">
        <v>283</v>
      </c>
      <c r="C74" s="20"/>
      <c r="D74" s="20"/>
      <c r="E74" s="20"/>
    </row>
    <row r="75" spans="1:5" ht="15" customHeight="1" x14ac:dyDescent="0.25">
      <c r="A75" s="18" t="s">
        <v>284</v>
      </c>
      <c r="B75" s="17" t="s">
        <v>7</v>
      </c>
      <c r="C75" s="17"/>
      <c r="D75" s="17"/>
      <c r="E75" s="17"/>
    </row>
    <row r="76" spans="1:5" x14ac:dyDescent="0.25">
      <c r="A76" s="18"/>
      <c r="B76" s="21" t="s">
        <v>284</v>
      </c>
      <c r="C76" s="21"/>
      <c r="D76" s="21"/>
      <c r="E76" s="21"/>
    </row>
    <row r="77" spans="1:5" ht="155.25" customHeight="1" x14ac:dyDescent="0.25">
      <c r="A77" s="18"/>
      <c r="B77" s="20" t="s">
        <v>285</v>
      </c>
      <c r="C77" s="20"/>
      <c r="D77" s="20"/>
      <c r="E77" s="20"/>
    </row>
    <row r="78" spans="1:5" ht="38.25" customHeight="1" x14ac:dyDescent="0.25">
      <c r="A78" s="18"/>
      <c r="B78" s="20" t="s">
        <v>286</v>
      </c>
      <c r="C78" s="20"/>
      <c r="D78" s="20"/>
      <c r="E78" s="20"/>
    </row>
    <row r="79" spans="1:5" ht="51" customHeight="1" x14ac:dyDescent="0.25">
      <c r="A79" s="18"/>
      <c r="B79" s="20" t="s">
        <v>287</v>
      </c>
      <c r="C79" s="20"/>
      <c r="D79" s="20"/>
      <c r="E79" s="20"/>
    </row>
    <row r="80" spans="1:5" ht="15" customHeight="1" x14ac:dyDescent="0.25">
      <c r="A80" s="18" t="s">
        <v>288</v>
      </c>
      <c r="B80" s="17" t="s">
        <v>7</v>
      </c>
      <c r="C80" s="17"/>
      <c r="D80" s="17"/>
      <c r="E80" s="17"/>
    </row>
    <row r="81" spans="1:5" x14ac:dyDescent="0.25">
      <c r="A81" s="18"/>
      <c r="B81" s="21" t="s">
        <v>288</v>
      </c>
      <c r="C81" s="21"/>
      <c r="D81" s="21"/>
      <c r="E81" s="21"/>
    </row>
    <row r="82" spans="1:5" ht="409.6" customHeight="1" x14ac:dyDescent="0.25">
      <c r="A82" s="18"/>
      <c r="B82" s="20" t="s">
        <v>289</v>
      </c>
      <c r="C82" s="20"/>
      <c r="D82" s="20"/>
      <c r="E82" s="20"/>
    </row>
    <row r="83" spans="1:5" ht="15" customHeight="1" x14ac:dyDescent="0.25">
      <c r="A83" s="18" t="s">
        <v>290</v>
      </c>
      <c r="B83" s="17" t="s">
        <v>7</v>
      </c>
      <c r="C83" s="17"/>
      <c r="D83" s="17"/>
      <c r="E83" s="17"/>
    </row>
    <row r="84" spans="1:5" x14ac:dyDescent="0.25">
      <c r="A84" s="18"/>
      <c r="B84" s="21" t="s">
        <v>290</v>
      </c>
      <c r="C84" s="21"/>
      <c r="D84" s="21"/>
      <c r="E84" s="21"/>
    </row>
    <row r="85" spans="1:5" ht="76.5" customHeight="1" x14ac:dyDescent="0.25">
      <c r="A85" s="18"/>
      <c r="B85" s="20" t="s">
        <v>291</v>
      </c>
      <c r="C85" s="20"/>
      <c r="D85" s="20"/>
      <c r="E85" s="20"/>
    </row>
    <row r="86" spans="1:5" ht="15" customHeight="1" x14ac:dyDescent="0.25">
      <c r="A86" s="18" t="s">
        <v>292</v>
      </c>
      <c r="B86" s="17" t="s">
        <v>7</v>
      </c>
      <c r="C86" s="17"/>
      <c r="D86" s="17"/>
      <c r="E86" s="17"/>
    </row>
    <row r="87" spans="1:5" x14ac:dyDescent="0.25">
      <c r="A87" s="18"/>
      <c r="B87" s="21" t="s">
        <v>292</v>
      </c>
      <c r="C87" s="21"/>
      <c r="D87" s="21"/>
      <c r="E87" s="21"/>
    </row>
    <row r="88" spans="1:5" ht="153" customHeight="1" x14ac:dyDescent="0.25">
      <c r="A88" s="18"/>
      <c r="B88" s="20" t="s">
        <v>293</v>
      </c>
      <c r="C88" s="20"/>
      <c r="D88" s="20"/>
      <c r="E88" s="20"/>
    </row>
    <row r="89" spans="1:5" ht="153" customHeight="1" x14ac:dyDescent="0.25">
      <c r="A89" s="18"/>
      <c r="B89" s="20" t="s">
        <v>294</v>
      </c>
      <c r="C89" s="20"/>
      <c r="D89" s="20"/>
      <c r="E89" s="20"/>
    </row>
    <row r="90" spans="1:5" ht="140.25" customHeight="1" x14ac:dyDescent="0.25">
      <c r="A90" s="18"/>
      <c r="B90" s="20" t="s">
        <v>295</v>
      </c>
      <c r="C90" s="20"/>
      <c r="D90" s="20"/>
      <c r="E90" s="20"/>
    </row>
    <row r="91" spans="1:5" ht="102" customHeight="1" x14ac:dyDescent="0.25">
      <c r="A91" s="18"/>
      <c r="B91" s="20" t="s">
        <v>296</v>
      </c>
      <c r="C91" s="20"/>
      <c r="D91" s="20"/>
      <c r="E91" s="20"/>
    </row>
    <row r="92" spans="1:5" ht="127.5" customHeight="1" x14ac:dyDescent="0.25">
      <c r="A92" s="18"/>
      <c r="B92" s="20" t="s">
        <v>297</v>
      </c>
      <c r="C92" s="20"/>
      <c r="D92" s="20"/>
      <c r="E92" s="20"/>
    </row>
    <row r="93" spans="1:5" ht="15" customHeight="1" x14ac:dyDescent="0.25">
      <c r="A93" s="18" t="s">
        <v>298</v>
      </c>
      <c r="B93" s="17" t="s">
        <v>7</v>
      </c>
      <c r="C93" s="17"/>
      <c r="D93" s="17"/>
      <c r="E93" s="17"/>
    </row>
    <row r="94" spans="1:5" x14ac:dyDescent="0.25">
      <c r="A94" s="18"/>
      <c r="B94" s="21" t="s">
        <v>298</v>
      </c>
      <c r="C94" s="21"/>
      <c r="D94" s="21"/>
      <c r="E94" s="21"/>
    </row>
    <row r="95" spans="1:5" ht="114.75" customHeight="1" x14ac:dyDescent="0.25">
      <c r="A95" s="18"/>
      <c r="B95" s="20" t="s">
        <v>299</v>
      </c>
      <c r="C95" s="20"/>
      <c r="D95" s="20"/>
      <c r="E95" s="20"/>
    </row>
    <row r="96" spans="1:5" ht="191.25" customHeight="1" x14ac:dyDescent="0.25">
      <c r="A96" s="18"/>
      <c r="B96" s="20" t="s">
        <v>300</v>
      </c>
      <c r="C96" s="20"/>
      <c r="D96" s="20"/>
      <c r="E96" s="20"/>
    </row>
    <row r="97" spans="1:5" ht="76.5" customHeight="1" x14ac:dyDescent="0.25">
      <c r="A97" s="18"/>
      <c r="B97" s="20" t="s">
        <v>301</v>
      </c>
      <c r="C97" s="20"/>
      <c r="D97" s="20"/>
      <c r="E97" s="20"/>
    </row>
    <row r="98" spans="1:5" x14ac:dyDescent="0.25">
      <c r="A98" s="18"/>
      <c r="B98" s="22"/>
      <c r="C98" s="22"/>
      <c r="D98" s="22"/>
      <c r="E98" s="22"/>
    </row>
    <row r="99" spans="1:5" ht="25.5" customHeight="1" x14ac:dyDescent="0.25">
      <c r="A99" s="18"/>
      <c r="B99" s="20" t="s">
        <v>302</v>
      </c>
      <c r="C99" s="20"/>
      <c r="D99" s="20"/>
      <c r="E99" s="20"/>
    </row>
    <row r="100" spans="1:5" ht="242.25" customHeight="1" x14ac:dyDescent="0.25">
      <c r="A100" s="18"/>
      <c r="B100" s="20" t="s">
        <v>303</v>
      </c>
      <c r="C100" s="20"/>
      <c r="D100" s="20"/>
      <c r="E100" s="20"/>
    </row>
    <row r="101" spans="1:5" ht="63.75" customHeight="1" x14ac:dyDescent="0.25">
      <c r="A101" s="18"/>
      <c r="B101" s="20" t="s">
        <v>304</v>
      </c>
      <c r="C101" s="20"/>
      <c r="D101" s="20"/>
      <c r="E101" s="20"/>
    </row>
    <row r="102" spans="1:5" ht="15" customHeight="1" x14ac:dyDescent="0.25">
      <c r="A102" s="18" t="s">
        <v>134</v>
      </c>
      <c r="B102" s="17" t="s">
        <v>7</v>
      </c>
      <c r="C102" s="17"/>
      <c r="D102" s="17"/>
      <c r="E102" s="17"/>
    </row>
    <row r="103" spans="1:5" x14ac:dyDescent="0.25">
      <c r="A103" s="18"/>
      <c r="B103" s="21" t="s">
        <v>134</v>
      </c>
      <c r="C103" s="21"/>
      <c r="D103" s="21"/>
      <c r="E103" s="21"/>
    </row>
    <row r="104" spans="1:5" ht="89.25" customHeight="1" x14ac:dyDescent="0.25">
      <c r="A104" s="18"/>
      <c r="B104" s="20" t="s">
        <v>305</v>
      </c>
      <c r="C104" s="20"/>
      <c r="D104" s="20"/>
      <c r="E104" s="20"/>
    </row>
    <row r="105" spans="1:5" ht="15" customHeight="1" x14ac:dyDescent="0.25">
      <c r="A105" s="18" t="s">
        <v>1343</v>
      </c>
      <c r="B105" s="17" t="s">
        <v>7</v>
      </c>
      <c r="C105" s="17"/>
      <c r="D105" s="17"/>
      <c r="E105" s="17"/>
    </row>
    <row r="106" spans="1:5" x14ac:dyDescent="0.25">
      <c r="A106" s="18"/>
      <c r="B106" s="21" t="s">
        <v>306</v>
      </c>
      <c r="C106" s="21"/>
      <c r="D106" s="21"/>
      <c r="E106" s="21"/>
    </row>
    <row r="107" spans="1:5" ht="76.5" customHeight="1" x14ac:dyDescent="0.25">
      <c r="A107" s="18"/>
      <c r="B107" s="20" t="s">
        <v>307</v>
      </c>
      <c r="C107" s="20"/>
      <c r="D107" s="20"/>
      <c r="E107" s="20"/>
    </row>
    <row r="108" spans="1:5" ht="15" customHeight="1" x14ac:dyDescent="0.25">
      <c r="A108" s="18" t="s">
        <v>308</v>
      </c>
      <c r="B108" s="17" t="s">
        <v>7</v>
      </c>
      <c r="C108" s="17"/>
      <c r="D108" s="17"/>
      <c r="E108" s="17"/>
    </row>
    <row r="109" spans="1:5" x14ac:dyDescent="0.25">
      <c r="A109" s="18"/>
      <c r="B109" s="21" t="s">
        <v>308</v>
      </c>
      <c r="C109" s="21"/>
      <c r="D109" s="21"/>
      <c r="E109" s="21"/>
    </row>
    <row r="110" spans="1:5" ht="153" customHeight="1" x14ac:dyDescent="0.25">
      <c r="A110" s="18"/>
      <c r="B110" s="20" t="s">
        <v>309</v>
      </c>
      <c r="C110" s="20"/>
      <c r="D110" s="20"/>
      <c r="E110" s="20"/>
    </row>
    <row r="111" spans="1:5" ht="153" customHeight="1" x14ac:dyDescent="0.25">
      <c r="A111" s="18"/>
      <c r="B111" s="20" t="s">
        <v>310</v>
      </c>
      <c r="C111" s="20"/>
      <c r="D111" s="20"/>
      <c r="E111" s="20"/>
    </row>
    <row r="112" spans="1:5" ht="153" customHeight="1" x14ac:dyDescent="0.25">
      <c r="A112" s="18"/>
      <c r="B112" s="20" t="s">
        <v>311</v>
      </c>
      <c r="C112" s="20"/>
      <c r="D112" s="20"/>
      <c r="E112" s="20"/>
    </row>
    <row r="113" spans="1:5" ht="178.5" customHeight="1" x14ac:dyDescent="0.25">
      <c r="A113" s="18"/>
      <c r="B113" s="20" t="s">
        <v>312</v>
      </c>
      <c r="C113" s="20"/>
      <c r="D113" s="20"/>
      <c r="E113" s="20"/>
    </row>
    <row r="114" spans="1:5" ht="178.5" customHeight="1" x14ac:dyDescent="0.25">
      <c r="A114" s="18"/>
      <c r="B114" s="20" t="s">
        <v>313</v>
      </c>
      <c r="C114" s="20"/>
      <c r="D114" s="20"/>
      <c r="E114" s="20"/>
    </row>
    <row r="115" spans="1:5" ht="382.5" customHeight="1" x14ac:dyDescent="0.25">
      <c r="A115" s="18"/>
      <c r="B115" s="20" t="s">
        <v>314</v>
      </c>
      <c r="C115" s="20"/>
      <c r="D115" s="20"/>
      <c r="E115" s="20"/>
    </row>
  </sheetData>
  <mergeCells count="137">
    <mergeCell ref="A108:A115"/>
    <mergeCell ref="B108:E108"/>
    <mergeCell ref="B109:E109"/>
    <mergeCell ref="B110:E110"/>
    <mergeCell ref="B111:E111"/>
    <mergeCell ref="B112:E112"/>
    <mergeCell ref="B113:E113"/>
    <mergeCell ref="B114:E114"/>
    <mergeCell ref="B115:E115"/>
    <mergeCell ref="A102:A104"/>
    <mergeCell ref="B102:E102"/>
    <mergeCell ref="B103:E103"/>
    <mergeCell ref="B104:E104"/>
    <mergeCell ref="A105:A107"/>
    <mergeCell ref="B105:E105"/>
    <mergeCell ref="B106:E106"/>
    <mergeCell ref="B107:E107"/>
    <mergeCell ref="A93:A101"/>
    <mergeCell ref="B93:E93"/>
    <mergeCell ref="B94:E94"/>
    <mergeCell ref="B95:E95"/>
    <mergeCell ref="B96:E96"/>
    <mergeCell ref="B97:E97"/>
    <mergeCell ref="B98:E98"/>
    <mergeCell ref="B99:E99"/>
    <mergeCell ref="B100:E100"/>
    <mergeCell ref="B101:E101"/>
    <mergeCell ref="A86:A92"/>
    <mergeCell ref="B86:E86"/>
    <mergeCell ref="B87:E87"/>
    <mergeCell ref="B88:E88"/>
    <mergeCell ref="B89:E89"/>
    <mergeCell ref="B90:E90"/>
    <mergeCell ref="B91:E91"/>
    <mergeCell ref="B92:E92"/>
    <mergeCell ref="A80:A82"/>
    <mergeCell ref="B80:E80"/>
    <mergeCell ref="B81:E81"/>
    <mergeCell ref="B82:E82"/>
    <mergeCell ref="A83:A85"/>
    <mergeCell ref="B83:E83"/>
    <mergeCell ref="B84:E84"/>
    <mergeCell ref="B85:E85"/>
    <mergeCell ref="A75:A79"/>
    <mergeCell ref="B75:E75"/>
    <mergeCell ref="B76:E76"/>
    <mergeCell ref="B77:E77"/>
    <mergeCell ref="B78:E78"/>
    <mergeCell ref="B79:E79"/>
    <mergeCell ref="A69:A71"/>
    <mergeCell ref="B69:E69"/>
    <mergeCell ref="B70:E70"/>
    <mergeCell ref="B71:E71"/>
    <mergeCell ref="A72:A74"/>
    <mergeCell ref="B72:E72"/>
    <mergeCell ref="B73:E73"/>
    <mergeCell ref="B74:E74"/>
    <mergeCell ref="A59:A68"/>
    <mergeCell ref="B59:E59"/>
    <mergeCell ref="B60:E60"/>
    <mergeCell ref="B61:E61"/>
    <mergeCell ref="B62:E62"/>
    <mergeCell ref="B63:E63"/>
    <mergeCell ref="B64:E64"/>
    <mergeCell ref="B65:E65"/>
    <mergeCell ref="B67:E67"/>
    <mergeCell ref="B51:E51"/>
    <mergeCell ref="B52:E52"/>
    <mergeCell ref="B53:E53"/>
    <mergeCell ref="A54:A58"/>
    <mergeCell ref="B54:E54"/>
    <mergeCell ref="B55:E55"/>
    <mergeCell ref="B56:E56"/>
    <mergeCell ref="B57:E57"/>
    <mergeCell ref="B58:E58"/>
    <mergeCell ref="A42:A53"/>
    <mergeCell ref="B42:E42"/>
    <mergeCell ref="B43:E43"/>
    <mergeCell ref="B44:E44"/>
    <mergeCell ref="B45:E45"/>
    <mergeCell ref="B46:E46"/>
    <mergeCell ref="B47:E47"/>
    <mergeCell ref="B48:E48"/>
    <mergeCell ref="B49:E49"/>
    <mergeCell ref="B50:E50"/>
    <mergeCell ref="B35:E35"/>
    <mergeCell ref="B36:E36"/>
    <mergeCell ref="A37:A41"/>
    <mergeCell ref="B37:E37"/>
    <mergeCell ref="B38:E38"/>
    <mergeCell ref="B39:E39"/>
    <mergeCell ref="B40:E40"/>
    <mergeCell ref="B41:E41"/>
    <mergeCell ref="A27:A29"/>
    <mergeCell ref="B27:E27"/>
    <mergeCell ref="B28:E28"/>
    <mergeCell ref="B29:E29"/>
    <mergeCell ref="A30:A36"/>
    <mergeCell ref="B30:E30"/>
    <mergeCell ref="B31:E31"/>
    <mergeCell ref="B32:E32"/>
    <mergeCell ref="B33:E33"/>
    <mergeCell ref="B34:E34"/>
    <mergeCell ref="A21:A23"/>
    <mergeCell ref="B21:E21"/>
    <mergeCell ref="B22:E22"/>
    <mergeCell ref="B23:E23"/>
    <mergeCell ref="A24:A26"/>
    <mergeCell ref="B24:E24"/>
    <mergeCell ref="B25:E25"/>
    <mergeCell ref="B26:E26"/>
    <mergeCell ref="A15:A17"/>
    <mergeCell ref="B15:E15"/>
    <mergeCell ref="B16:E16"/>
    <mergeCell ref="B17:E17"/>
    <mergeCell ref="A18:A20"/>
    <mergeCell ref="B18:E18"/>
    <mergeCell ref="B19:E19"/>
    <mergeCell ref="B20:E20"/>
    <mergeCell ref="A8:A11"/>
    <mergeCell ref="B8:E8"/>
    <mergeCell ref="B9:E9"/>
    <mergeCell ref="B10:E10"/>
    <mergeCell ref="B11:E11"/>
    <mergeCell ref="A12:A14"/>
    <mergeCell ref="B12:E12"/>
    <mergeCell ref="B13:E13"/>
    <mergeCell ref="B14:E14"/>
    <mergeCell ref="A1:A2"/>
    <mergeCell ref="B1:E1"/>
    <mergeCell ref="B2:E2"/>
    <mergeCell ref="B3:E3"/>
    <mergeCell ref="A4:A7"/>
    <mergeCell ref="B4:E4"/>
    <mergeCell ref="B5:E5"/>
    <mergeCell ref="B6:E6"/>
    <mergeCell ref="B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9.85546875" customWidth="1"/>
    <col min="5" max="5" width="35.140625" customWidth="1"/>
    <col min="6" max="6" width="10.5703125" customWidth="1"/>
    <col min="7" max="8" width="9.85546875" customWidth="1"/>
    <col min="9" max="9" width="30.5703125" customWidth="1"/>
    <col min="10" max="10" width="9.85546875" customWidth="1"/>
  </cols>
  <sheetData>
    <row r="1" spans="1:10" ht="15" customHeight="1" x14ac:dyDescent="0.25">
      <c r="A1" s="9" t="s">
        <v>13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6</v>
      </c>
      <c r="B3" s="17" t="s">
        <v>7</v>
      </c>
      <c r="C3" s="17"/>
      <c r="D3" s="17"/>
      <c r="E3" s="17"/>
      <c r="F3" s="17"/>
      <c r="G3" s="17"/>
      <c r="H3" s="17"/>
      <c r="I3" s="17"/>
      <c r="J3" s="17"/>
    </row>
    <row r="4" spans="1:10" ht="15" customHeight="1" x14ac:dyDescent="0.25">
      <c r="A4" s="18" t="s">
        <v>1345</v>
      </c>
      <c r="B4" s="17" t="s">
        <v>7</v>
      </c>
      <c r="C4" s="17"/>
      <c r="D4" s="17"/>
      <c r="E4" s="17"/>
      <c r="F4" s="17"/>
      <c r="G4" s="17"/>
      <c r="H4" s="17"/>
      <c r="I4" s="17"/>
      <c r="J4" s="17"/>
    </row>
    <row r="5" spans="1:10" ht="25.5" customHeight="1" x14ac:dyDescent="0.25">
      <c r="A5" s="18"/>
      <c r="B5" s="20" t="s">
        <v>323</v>
      </c>
      <c r="C5" s="20"/>
      <c r="D5" s="20"/>
      <c r="E5" s="20"/>
      <c r="F5" s="20"/>
      <c r="G5" s="20"/>
      <c r="H5" s="20"/>
      <c r="I5" s="20"/>
      <c r="J5" s="20"/>
    </row>
    <row r="6" spans="1:10" ht="15.75" x14ac:dyDescent="0.25">
      <c r="A6" s="18"/>
      <c r="B6" s="65"/>
      <c r="C6" s="65"/>
      <c r="D6" s="65"/>
      <c r="E6" s="65"/>
      <c r="F6" s="65"/>
      <c r="G6" s="65"/>
      <c r="H6" s="65"/>
      <c r="I6" s="65"/>
      <c r="J6" s="65"/>
    </row>
    <row r="7" spans="1:10" x14ac:dyDescent="0.25">
      <c r="A7" s="18"/>
      <c r="B7" s="11"/>
      <c r="C7" s="11"/>
      <c r="D7" s="11"/>
      <c r="E7" s="11"/>
      <c r="F7" s="11"/>
    </row>
    <row r="8" spans="1:10" x14ac:dyDescent="0.25">
      <c r="A8" s="18"/>
      <c r="B8" s="111" t="s">
        <v>324</v>
      </c>
      <c r="C8" s="61" t="s">
        <v>326</v>
      </c>
      <c r="D8" s="62" t="s">
        <v>327</v>
      </c>
      <c r="E8" s="62"/>
      <c r="F8" s="61"/>
    </row>
    <row r="9" spans="1:10" ht="15.75" thickBot="1" x14ac:dyDescent="0.3">
      <c r="A9" s="18"/>
      <c r="B9" s="111" t="s">
        <v>325</v>
      </c>
      <c r="C9" s="61"/>
      <c r="D9" s="63">
        <v>2012</v>
      </c>
      <c r="E9" s="63"/>
      <c r="F9" s="61"/>
    </row>
    <row r="10" spans="1:10" x14ac:dyDescent="0.25">
      <c r="A10" s="18"/>
      <c r="B10" s="28" t="s">
        <v>328</v>
      </c>
      <c r="C10" s="35" t="s">
        <v>326</v>
      </c>
      <c r="D10" s="35"/>
      <c r="E10" s="35"/>
      <c r="F10" s="35"/>
    </row>
    <row r="11" spans="1:10" x14ac:dyDescent="0.25">
      <c r="A11" s="18"/>
      <c r="B11" s="31" t="s">
        <v>329</v>
      </c>
      <c r="C11" s="11" t="s">
        <v>326</v>
      </c>
      <c r="D11" s="11" t="s">
        <v>330</v>
      </c>
      <c r="E11" s="33">
        <v>42172</v>
      </c>
      <c r="F11" s="16" t="s">
        <v>326</v>
      </c>
    </row>
    <row r="12" spans="1:10" ht="25.5" x14ac:dyDescent="0.25">
      <c r="A12" s="18"/>
      <c r="B12" s="34" t="s">
        <v>40</v>
      </c>
      <c r="C12" s="35" t="s">
        <v>326</v>
      </c>
      <c r="D12" s="35"/>
      <c r="E12" s="37">
        <v>4711</v>
      </c>
      <c r="F12" s="39" t="s">
        <v>326</v>
      </c>
    </row>
    <row r="13" spans="1:10" x14ac:dyDescent="0.25">
      <c r="A13" s="18"/>
      <c r="B13" s="31" t="s">
        <v>331</v>
      </c>
      <c r="C13" s="11" t="s">
        <v>326</v>
      </c>
      <c r="D13" s="11"/>
      <c r="E13" s="33">
        <v>44404</v>
      </c>
      <c r="F13" s="16" t="s">
        <v>326</v>
      </c>
    </row>
    <row r="14" spans="1:10" x14ac:dyDescent="0.25">
      <c r="A14" s="18"/>
      <c r="B14" s="34" t="s">
        <v>42</v>
      </c>
      <c r="C14" s="35" t="s">
        <v>326</v>
      </c>
      <c r="D14" s="35"/>
      <c r="E14" s="37">
        <v>277994</v>
      </c>
      <c r="F14" s="39" t="s">
        <v>326</v>
      </c>
    </row>
    <row r="15" spans="1:10" x14ac:dyDescent="0.25">
      <c r="A15" s="18"/>
      <c r="B15" s="31" t="s">
        <v>45</v>
      </c>
      <c r="C15" s="11" t="s">
        <v>326</v>
      </c>
      <c r="D15" s="11"/>
      <c r="E15" s="41">
        <v>276</v>
      </c>
      <c r="F15" s="16" t="s">
        <v>326</v>
      </c>
    </row>
    <row r="16" spans="1:10" x14ac:dyDescent="0.25">
      <c r="A16" s="18"/>
      <c r="B16" s="34" t="s">
        <v>332</v>
      </c>
      <c r="C16" s="35" t="s">
        <v>326</v>
      </c>
      <c r="D16" s="35"/>
      <c r="E16" s="37">
        <v>7163</v>
      </c>
      <c r="F16" s="39" t="s">
        <v>326</v>
      </c>
    </row>
    <row r="17" spans="1:6" x14ac:dyDescent="0.25">
      <c r="A17" s="18"/>
      <c r="B17" s="31" t="s">
        <v>48</v>
      </c>
      <c r="C17" s="11" t="s">
        <v>326</v>
      </c>
      <c r="D17" s="11"/>
      <c r="E17" s="33">
        <v>6137</v>
      </c>
      <c r="F17" s="16" t="s">
        <v>326</v>
      </c>
    </row>
    <row r="18" spans="1:6" x14ac:dyDescent="0.25">
      <c r="A18" s="18"/>
      <c r="B18" s="34" t="s">
        <v>333</v>
      </c>
      <c r="C18" s="35" t="s">
        <v>326</v>
      </c>
      <c r="D18" s="35"/>
      <c r="E18" s="37">
        <v>1005</v>
      </c>
      <c r="F18" s="39" t="s">
        <v>326</v>
      </c>
    </row>
    <row r="19" spans="1:6" x14ac:dyDescent="0.25">
      <c r="A19" s="18"/>
      <c r="B19" s="31" t="s">
        <v>50</v>
      </c>
      <c r="C19" s="11" t="s">
        <v>326</v>
      </c>
      <c r="D19" s="11"/>
      <c r="E19" s="33">
        <v>3665</v>
      </c>
      <c r="F19" s="16" t="s">
        <v>326</v>
      </c>
    </row>
    <row r="20" spans="1:6" ht="26.25" thickBot="1" x14ac:dyDescent="0.3">
      <c r="A20" s="18"/>
      <c r="B20" s="34" t="s">
        <v>51</v>
      </c>
      <c r="C20" s="35" t="s">
        <v>326</v>
      </c>
      <c r="D20" s="35"/>
      <c r="E20" s="37">
        <v>9503</v>
      </c>
      <c r="F20" s="39" t="s">
        <v>326</v>
      </c>
    </row>
    <row r="21" spans="1:6" x14ac:dyDescent="0.25">
      <c r="A21" s="18"/>
      <c r="B21" s="57"/>
      <c r="C21" s="57" t="s">
        <v>326</v>
      </c>
      <c r="D21" s="58"/>
      <c r="E21" s="58"/>
      <c r="F21" s="57"/>
    </row>
    <row r="22" spans="1:6" x14ac:dyDescent="0.25">
      <c r="A22" s="18"/>
      <c r="B22" s="43" t="s">
        <v>52</v>
      </c>
      <c r="C22" s="54" t="s">
        <v>326</v>
      </c>
      <c r="D22" s="11"/>
      <c r="E22" s="33">
        <v>397030</v>
      </c>
      <c r="F22" s="16" t="s">
        <v>326</v>
      </c>
    </row>
    <row r="23" spans="1:6" x14ac:dyDescent="0.25">
      <c r="A23" s="18"/>
      <c r="B23" s="28" t="s">
        <v>334</v>
      </c>
      <c r="C23" s="60" t="s">
        <v>326</v>
      </c>
      <c r="D23" s="35"/>
      <c r="E23" s="35"/>
      <c r="F23" s="35"/>
    </row>
    <row r="24" spans="1:6" x14ac:dyDescent="0.25">
      <c r="A24" s="18"/>
      <c r="B24" s="31" t="s">
        <v>335</v>
      </c>
      <c r="C24" s="54" t="s">
        <v>326</v>
      </c>
      <c r="D24" s="11"/>
      <c r="E24" s="33">
        <v>334084</v>
      </c>
      <c r="F24" s="16" t="s">
        <v>326</v>
      </c>
    </row>
    <row r="25" spans="1:6" x14ac:dyDescent="0.25">
      <c r="A25" s="18"/>
      <c r="B25" s="34" t="s">
        <v>336</v>
      </c>
      <c r="C25" s="60" t="s">
        <v>326</v>
      </c>
      <c r="D25" s="35"/>
      <c r="E25" s="37">
        <v>9075</v>
      </c>
      <c r="F25" s="39" t="s">
        <v>326</v>
      </c>
    </row>
    <row r="26" spans="1:6" ht="26.25" thickBot="1" x14ac:dyDescent="0.3">
      <c r="A26" s="18"/>
      <c r="B26" s="31" t="s">
        <v>61</v>
      </c>
      <c r="C26" s="54" t="s">
        <v>326</v>
      </c>
      <c r="D26" s="11"/>
      <c r="E26" s="33">
        <v>11549</v>
      </c>
      <c r="F26" s="16" t="s">
        <v>326</v>
      </c>
    </row>
    <row r="27" spans="1:6" x14ac:dyDescent="0.25">
      <c r="A27" s="18"/>
      <c r="B27" s="57"/>
      <c r="C27" s="57" t="s">
        <v>326</v>
      </c>
      <c r="D27" s="58"/>
      <c r="E27" s="58"/>
      <c r="F27" s="57"/>
    </row>
    <row r="28" spans="1:6" ht="15.75" thickBot="1" x14ac:dyDescent="0.3">
      <c r="A28" s="18"/>
      <c r="B28" s="44" t="s">
        <v>62</v>
      </c>
      <c r="C28" s="60" t="s">
        <v>326</v>
      </c>
      <c r="D28" s="35"/>
      <c r="E28" s="37">
        <v>354708</v>
      </c>
      <c r="F28" s="39" t="s">
        <v>326</v>
      </c>
    </row>
    <row r="29" spans="1:6" x14ac:dyDescent="0.25">
      <c r="A29" s="18"/>
      <c r="B29" s="57"/>
      <c r="C29" s="57" t="s">
        <v>326</v>
      </c>
      <c r="D29" s="58"/>
      <c r="E29" s="58"/>
      <c r="F29" s="57"/>
    </row>
    <row r="30" spans="1:6" ht="15.75" thickBot="1" x14ac:dyDescent="0.3">
      <c r="A30" s="18"/>
      <c r="B30" s="45" t="s">
        <v>337</v>
      </c>
      <c r="C30" s="54" t="s">
        <v>326</v>
      </c>
      <c r="D30" s="11" t="s">
        <v>330</v>
      </c>
      <c r="E30" s="33">
        <v>42322</v>
      </c>
      <c r="F30" s="16" t="s">
        <v>326</v>
      </c>
    </row>
    <row r="31" spans="1:6" ht="15.75" thickTop="1" x14ac:dyDescent="0.25">
      <c r="A31" s="18"/>
      <c r="B31" s="57"/>
      <c r="C31" s="57" t="s">
        <v>326</v>
      </c>
      <c r="D31" s="59"/>
      <c r="E31" s="59"/>
      <c r="F31" s="57"/>
    </row>
    <row r="32" spans="1:6" x14ac:dyDescent="0.25">
      <c r="A32" s="18"/>
      <c r="B32" s="28" t="s">
        <v>329</v>
      </c>
      <c r="C32" s="60" t="s">
        <v>326</v>
      </c>
      <c r="D32" s="35" t="s">
        <v>330</v>
      </c>
      <c r="E32" s="37">
        <v>42172</v>
      </c>
      <c r="F32" s="39" t="s">
        <v>326</v>
      </c>
    </row>
    <row r="33" spans="1:10" ht="25.5" x14ac:dyDescent="0.25">
      <c r="A33" s="18"/>
      <c r="B33" s="31" t="s">
        <v>338</v>
      </c>
      <c r="C33" s="54" t="s">
        <v>326</v>
      </c>
      <c r="D33" s="11"/>
      <c r="E33" s="41" t="s">
        <v>339</v>
      </c>
      <c r="F33" s="16" t="s">
        <v>340</v>
      </c>
    </row>
    <row r="34" spans="1:10" ht="15.75" thickBot="1" x14ac:dyDescent="0.3">
      <c r="A34" s="18"/>
      <c r="B34" s="34" t="s">
        <v>341</v>
      </c>
      <c r="C34" s="60" t="s">
        <v>326</v>
      </c>
      <c r="D34" s="35"/>
      <c r="E34" s="48" t="s">
        <v>342</v>
      </c>
      <c r="F34" s="39" t="s">
        <v>340</v>
      </c>
    </row>
    <row r="35" spans="1:10" x14ac:dyDescent="0.25">
      <c r="A35" s="18"/>
      <c r="B35" s="57"/>
      <c r="C35" s="57" t="s">
        <v>326</v>
      </c>
      <c r="D35" s="58"/>
      <c r="E35" s="58"/>
      <c r="F35" s="57"/>
    </row>
    <row r="36" spans="1:10" ht="26.25" thickBot="1" x14ac:dyDescent="0.3">
      <c r="A36" s="18"/>
      <c r="B36" s="43" t="s">
        <v>223</v>
      </c>
      <c r="C36" s="54" t="s">
        <v>326</v>
      </c>
      <c r="D36" s="11" t="s">
        <v>330</v>
      </c>
      <c r="E36" s="33">
        <v>41716</v>
      </c>
      <c r="F36" s="16" t="s">
        <v>326</v>
      </c>
    </row>
    <row r="37" spans="1:10" ht="15.75" thickTop="1" x14ac:dyDescent="0.25">
      <c r="A37" s="18"/>
      <c r="B37" s="57"/>
      <c r="C37" s="57" t="s">
        <v>326</v>
      </c>
      <c r="D37" s="59"/>
      <c r="E37" s="59"/>
      <c r="F37" s="57"/>
    </row>
    <row r="38" spans="1:10" ht="15" customHeight="1" x14ac:dyDescent="0.25">
      <c r="A38" s="18" t="s">
        <v>1346</v>
      </c>
      <c r="B38" s="17" t="s">
        <v>7</v>
      </c>
      <c r="C38" s="17"/>
      <c r="D38" s="17"/>
      <c r="E38" s="17"/>
      <c r="F38" s="17"/>
      <c r="G38" s="17"/>
      <c r="H38" s="17"/>
      <c r="I38" s="17"/>
      <c r="J38" s="17"/>
    </row>
    <row r="39" spans="1:10" ht="25.5" customHeight="1" x14ac:dyDescent="0.25">
      <c r="A39" s="18"/>
      <c r="B39" s="20" t="s">
        <v>1347</v>
      </c>
      <c r="C39" s="20"/>
      <c r="D39" s="20"/>
      <c r="E39" s="20"/>
      <c r="F39" s="20"/>
      <c r="G39" s="20"/>
      <c r="H39" s="20"/>
      <c r="I39" s="20"/>
      <c r="J39" s="20"/>
    </row>
    <row r="40" spans="1:10" ht="15.75" x14ac:dyDescent="0.25">
      <c r="A40" s="18"/>
      <c r="B40" s="65"/>
      <c r="C40" s="65"/>
      <c r="D40" s="65"/>
      <c r="E40" s="65"/>
      <c r="F40" s="65"/>
      <c r="G40" s="65"/>
      <c r="H40" s="65"/>
      <c r="I40" s="65"/>
      <c r="J40" s="65"/>
    </row>
    <row r="41" spans="1:10" x14ac:dyDescent="0.25">
      <c r="A41" s="18"/>
      <c r="B41" s="11"/>
      <c r="C41" s="11"/>
      <c r="D41" s="11"/>
      <c r="E41" s="11"/>
      <c r="F41" s="11"/>
      <c r="G41" s="11"/>
      <c r="H41" s="11"/>
      <c r="I41" s="11"/>
      <c r="J41" s="11"/>
    </row>
    <row r="42" spans="1:10" x14ac:dyDescent="0.25">
      <c r="A42" s="18"/>
      <c r="B42" s="113" t="s">
        <v>346</v>
      </c>
      <c r="C42" s="61" t="s">
        <v>326</v>
      </c>
      <c r="D42" s="62" t="s">
        <v>348</v>
      </c>
      <c r="E42" s="62"/>
      <c r="F42" s="62"/>
      <c r="G42" s="62"/>
      <c r="H42" s="62"/>
      <c r="I42" s="62"/>
      <c r="J42" s="61"/>
    </row>
    <row r="43" spans="1:10" ht="15.75" thickBot="1" x14ac:dyDescent="0.3">
      <c r="A43" s="18"/>
      <c r="B43" s="113"/>
      <c r="C43" s="61"/>
      <c r="D43" s="63" t="s">
        <v>355</v>
      </c>
      <c r="E43" s="63"/>
      <c r="F43" s="63"/>
      <c r="G43" s="63"/>
      <c r="H43" s="63"/>
      <c r="I43" s="63"/>
      <c r="J43" s="61"/>
    </row>
    <row r="44" spans="1:10" ht="15.75" thickBot="1" x14ac:dyDescent="0.3">
      <c r="A44" s="18"/>
      <c r="B44" s="112" t="s">
        <v>347</v>
      </c>
      <c r="C44" s="54" t="s">
        <v>326</v>
      </c>
      <c r="D44" s="64">
        <v>2012</v>
      </c>
      <c r="E44" s="64"/>
      <c r="F44" s="54"/>
      <c r="G44" s="54" t="s">
        <v>326</v>
      </c>
      <c r="H44" s="64">
        <v>2011</v>
      </c>
      <c r="I44" s="64"/>
      <c r="J44" s="54"/>
    </row>
    <row r="45" spans="1:10" x14ac:dyDescent="0.25">
      <c r="A45" s="18"/>
      <c r="B45" s="28" t="s">
        <v>97</v>
      </c>
      <c r="C45" s="35" t="s">
        <v>326</v>
      </c>
      <c r="D45" s="35" t="s">
        <v>330</v>
      </c>
      <c r="E45" s="37">
        <v>42939</v>
      </c>
      <c r="F45" s="39" t="s">
        <v>326</v>
      </c>
      <c r="G45" s="35" t="s">
        <v>326</v>
      </c>
      <c r="H45" s="35" t="s">
        <v>330</v>
      </c>
      <c r="I45" s="37">
        <v>41529</v>
      </c>
      <c r="J45" s="39" t="s">
        <v>326</v>
      </c>
    </row>
    <row r="46" spans="1:10" x14ac:dyDescent="0.25">
      <c r="A46" s="18"/>
      <c r="B46" s="45" t="s">
        <v>120</v>
      </c>
      <c r="C46" s="11" t="s">
        <v>326</v>
      </c>
      <c r="D46" s="11" t="s">
        <v>330</v>
      </c>
      <c r="E46" s="33">
        <v>2281</v>
      </c>
      <c r="F46" s="16" t="s">
        <v>326</v>
      </c>
      <c r="G46" s="11" t="s">
        <v>326</v>
      </c>
      <c r="H46" s="11" t="s">
        <v>330</v>
      </c>
      <c r="I46" s="33">
        <v>2787</v>
      </c>
      <c r="J46" s="16" t="s">
        <v>326</v>
      </c>
    </row>
    <row r="47" spans="1:10" x14ac:dyDescent="0.25">
      <c r="A47" s="18"/>
      <c r="B47" s="28" t="s">
        <v>123</v>
      </c>
      <c r="C47" s="35" t="s">
        <v>326</v>
      </c>
      <c r="D47" s="35" t="s">
        <v>330</v>
      </c>
      <c r="E47" s="48">
        <v>0.21</v>
      </c>
      <c r="F47" s="39" t="s">
        <v>326</v>
      </c>
      <c r="G47" s="35" t="s">
        <v>326</v>
      </c>
      <c r="H47" s="35" t="s">
        <v>330</v>
      </c>
      <c r="I47" s="48">
        <v>0.27</v>
      </c>
      <c r="J47" s="39" t="s">
        <v>326</v>
      </c>
    </row>
  </sheetData>
  <mergeCells count="23">
    <mergeCell ref="B6:J6"/>
    <mergeCell ref="A38:A47"/>
    <mergeCell ref="B38:J38"/>
    <mergeCell ref="B39:J39"/>
    <mergeCell ref="B40:J40"/>
    <mergeCell ref="J42:J43"/>
    <mergeCell ref="D44:E44"/>
    <mergeCell ref="H44:I44"/>
    <mergeCell ref="A1:A2"/>
    <mergeCell ref="B1:J1"/>
    <mergeCell ref="B2:J2"/>
    <mergeCell ref="B3:J3"/>
    <mergeCell ref="A4:A37"/>
    <mergeCell ref="B4:J4"/>
    <mergeCell ref="B5:J5"/>
    <mergeCell ref="C8:C9"/>
    <mergeCell ref="D8:E8"/>
    <mergeCell ref="D9:E9"/>
    <mergeCell ref="F8:F9"/>
    <mergeCell ref="B42:B43"/>
    <mergeCell ref="C42:C43"/>
    <mergeCell ref="D42:I42"/>
    <mergeCell ref="D43:I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7109375" customWidth="1"/>
    <col min="5" max="5" width="17.85546875" customWidth="1"/>
    <col min="6" max="8" width="3.7109375" customWidth="1"/>
    <col min="9" max="9" width="17.85546875" customWidth="1"/>
    <col min="10" max="10" width="3.7109375" customWidth="1"/>
  </cols>
  <sheetData>
    <row r="1" spans="1:10" ht="30" customHeight="1" x14ac:dyDescent="0.25">
      <c r="A1" s="9" t="s">
        <v>134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51</v>
      </c>
      <c r="B3" s="17" t="s">
        <v>7</v>
      </c>
      <c r="C3" s="17"/>
      <c r="D3" s="17"/>
      <c r="E3" s="17"/>
      <c r="F3" s="17"/>
      <c r="G3" s="17"/>
      <c r="H3" s="17"/>
      <c r="I3" s="17"/>
      <c r="J3" s="17"/>
    </row>
    <row r="4" spans="1:10" ht="15" customHeight="1" x14ac:dyDescent="0.25">
      <c r="A4" s="18" t="s">
        <v>350</v>
      </c>
      <c r="B4" s="17" t="s">
        <v>7</v>
      </c>
      <c r="C4" s="17"/>
      <c r="D4" s="17"/>
      <c r="E4" s="17"/>
      <c r="F4" s="17"/>
      <c r="G4" s="17"/>
      <c r="H4" s="17"/>
      <c r="I4" s="17"/>
      <c r="J4" s="17"/>
    </row>
    <row r="5" spans="1:10" ht="25.5" customHeight="1" x14ac:dyDescent="0.25">
      <c r="A5" s="18"/>
      <c r="B5" s="20" t="s">
        <v>1349</v>
      </c>
      <c r="C5" s="20"/>
      <c r="D5" s="20"/>
      <c r="E5" s="20"/>
      <c r="F5" s="20"/>
      <c r="G5" s="20"/>
      <c r="H5" s="20"/>
      <c r="I5" s="20"/>
      <c r="J5" s="20"/>
    </row>
    <row r="6" spans="1:10" ht="15.75" x14ac:dyDescent="0.25">
      <c r="A6" s="18"/>
      <c r="B6" s="65"/>
      <c r="C6" s="65"/>
      <c r="D6" s="65"/>
      <c r="E6" s="65"/>
      <c r="F6" s="65"/>
      <c r="G6" s="65"/>
      <c r="H6" s="65"/>
      <c r="I6" s="65"/>
      <c r="J6" s="65"/>
    </row>
    <row r="7" spans="1:10" x14ac:dyDescent="0.25">
      <c r="A7" s="18"/>
      <c r="B7" s="11"/>
      <c r="C7" s="11"/>
      <c r="D7" s="11"/>
      <c r="E7" s="11"/>
      <c r="F7" s="11"/>
      <c r="G7" s="11"/>
      <c r="H7" s="11"/>
      <c r="I7" s="11"/>
      <c r="J7" s="11"/>
    </row>
    <row r="8" spans="1:10" x14ac:dyDescent="0.25">
      <c r="A8" s="18"/>
      <c r="B8" s="61"/>
      <c r="C8" s="61" t="s">
        <v>326</v>
      </c>
      <c r="D8" s="62" t="s">
        <v>354</v>
      </c>
      <c r="E8" s="62"/>
      <c r="F8" s="62"/>
      <c r="G8" s="62"/>
      <c r="H8" s="62"/>
      <c r="I8" s="62"/>
      <c r="J8" s="61"/>
    </row>
    <row r="9" spans="1:10" ht="15.75" thickBot="1" x14ac:dyDescent="0.3">
      <c r="A9" s="18"/>
      <c r="B9" s="61"/>
      <c r="C9" s="61"/>
      <c r="D9" s="63" t="s">
        <v>355</v>
      </c>
      <c r="E9" s="63"/>
      <c r="F9" s="63"/>
      <c r="G9" s="63"/>
      <c r="H9" s="63"/>
      <c r="I9" s="63"/>
      <c r="J9" s="61"/>
    </row>
    <row r="10" spans="1:10" ht="15.75" thickBot="1" x14ac:dyDescent="0.3">
      <c r="A10" s="18"/>
      <c r="B10" s="54"/>
      <c r="C10" s="54" t="s">
        <v>326</v>
      </c>
      <c r="D10" s="64">
        <v>2013</v>
      </c>
      <c r="E10" s="64"/>
      <c r="F10" s="54"/>
      <c r="G10" s="54" t="s">
        <v>326</v>
      </c>
      <c r="H10" s="64">
        <v>2012</v>
      </c>
      <c r="I10" s="64"/>
      <c r="J10" s="54"/>
    </row>
    <row r="11" spans="1:10" x14ac:dyDescent="0.25">
      <c r="A11" s="18"/>
      <c r="B11" s="28" t="s">
        <v>356</v>
      </c>
      <c r="C11" s="35" t="s">
        <v>326</v>
      </c>
      <c r="D11" s="35" t="s">
        <v>330</v>
      </c>
      <c r="E11" s="37">
        <v>137924</v>
      </c>
      <c r="F11" s="39" t="s">
        <v>326</v>
      </c>
      <c r="G11" s="35" t="s">
        <v>326</v>
      </c>
      <c r="H11" s="35" t="s">
        <v>330</v>
      </c>
      <c r="I11" s="37">
        <v>125623</v>
      </c>
      <c r="J11" s="39" t="s">
        <v>326</v>
      </c>
    </row>
    <row r="12" spans="1:10" x14ac:dyDescent="0.25">
      <c r="A12" s="18"/>
      <c r="B12" s="31" t="s">
        <v>357</v>
      </c>
      <c r="C12" s="11" t="s">
        <v>326</v>
      </c>
      <c r="D12" s="11"/>
      <c r="E12" s="33">
        <v>12292</v>
      </c>
      <c r="F12" s="16" t="s">
        <v>326</v>
      </c>
      <c r="G12" s="11" t="s">
        <v>326</v>
      </c>
      <c r="H12" s="11"/>
      <c r="I12" s="33">
        <v>12292</v>
      </c>
      <c r="J12" s="16" t="s">
        <v>326</v>
      </c>
    </row>
    <row r="13" spans="1:10" ht="26.25" thickBot="1" x14ac:dyDescent="0.3">
      <c r="A13" s="18"/>
      <c r="B13" s="34" t="s">
        <v>358</v>
      </c>
      <c r="C13" s="35" t="s">
        <v>326</v>
      </c>
      <c r="D13" s="35"/>
      <c r="E13" s="37">
        <v>2525</v>
      </c>
      <c r="F13" s="39" t="s">
        <v>326</v>
      </c>
      <c r="G13" s="35" t="s">
        <v>326</v>
      </c>
      <c r="H13" s="35"/>
      <c r="I13" s="37">
        <v>1747</v>
      </c>
      <c r="J13" s="39" t="s">
        <v>326</v>
      </c>
    </row>
    <row r="14" spans="1:10" x14ac:dyDescent="0.25">
      <c r="A14" s="18"/>
      <c r="B14" s="57"/>
      <c r="C14" s="57" t="s">
        <v>326</v>
      </c>
      <c r="D14" s="58"/>
      <c r="E14" s="58"/>
      <c r="F14" s="57"/>
      <c r="G14" s="57" t="s">
        <v>326</v>
      </c>
      <c r="H14" s="58"/>
      <c r="I14" s="58"/>
      <c r="J14" s="57"/>
    </row>
    <row r="15" spans="1:10" ht="15.75" thickBot="1" x14ac:dyDescent="0.3">
      <c r="A15" s="18"/>
      <c r="B15" s="45" t="s">
        <v>359</v>
      </c>
      <c r="C15" s="54" t="s">
        <v>326</v>
      </c>
      <c r="D15" s="11" t="s">
        <v>330</v>
      </c>
      <c r="E15" s="33">
        <v>123107</v>
      </c>
      <c r="F15" s="16" t="s">
        <v>326</v>
      </c>
      <c r="G15" s="54" t="s">
        <v>326</v>
      </c>
      <c r="H15" s="11" t="s">
        <v>330</v>
      </c>
      <c r="I15" s="33">
        <v>111584</v>
      </c>
      <c r="J15" s="16" t="s">
        <v>326</v>
      </c>
    </row>
    <row r="16" spans="1:10" ht="15.75" thickTop="1" x14ac:dyDescent="0.25">
      <c r="A16" s="18"/>
      <c r="B16" s="57"/>
      <c r="C16" s="57" t="s">
        <v>326</v>
      </c>
      <c r="D16" s="59"/>
      <c r="E16" s="59"/>
      <c r="F16" s="57"/>
      <c r="G16" s="57" t="s">
        <v>326</v>
      </c>
      <c r="H16" s="59"/>
      <c r="I16" s="59"/>
      <c r="J16" s="57"/>
    </row>
    <row r="17" spans="1:10" x14ac:dyDescent="0.25">
      <c r="A17" s="18"/>
      <c r="B17" s="28" t="s">
        <v>360</v>
      </c>
      <c r="C17" s="60" t="s">
        <v>326</v>
      </c>
      <c r="D17" s="35"/>
      <c r="E17" s="37">
        <v>11081364</v>
      </c>
      <c r="F17" s="39" t="s">
        <v>326</v>
      </c>
      <c r="G17" s="60" t="s">
        <v>326</v>
      </c>
      <c r="H17" s="35"/>
      <c r="I17" s="37">
        <v>10758674</v>
      </c>
      <c r="J17" s="39" t="s">
        <v>326</v>
      </c>
    </row>
    <row r="18" spans="1:10" ht="15.75" thickBot="1" x14ac:dyDescent="0.3">
      <c r="A18" s="18"/>
      <c r="B18" s="45" t="s">
        <v>361</v>
      </c>
      <c r="C18" s="54" t="s">
        <v>326</v>
      </c>
      <c r="D18" s="11" t="s">
        <v>330</v>
      </c>
      <c r="E18" s="41">
        <v>12.45</v>
      </c>
      <c r="F18" s="16" t="s">
        <v>326</v>
      </c>
      <c r="G18" s="54" t="s">
        <v>326</v>
      </c>
      <c r="H18" s="11" t="s">
        <v>330</v>
      </c>
      <c r="I18" s="41">
        <v>11.68</v>
      </c>
      <c r="J18" s="16" t="s">
        <v>326</v>
      </c>
    </row>
    <row r="19" spans="1:10" ht="15.75" thickTop="1" x14ac:dyDescent="0.25">
      <c r="A19" s="18"/>
      <c r="B19" s="57"/>
      <c r="C19" s="57" t="s">
        <v>326</v>
      </c>
      <c r="D19" s="59"/>
      <c r="E19" s="59"/>
      <c r="F19" s="57"/>
      <c r="G19" s="57" t="s">
        <v>326</v>
      </c>
      <c r="H19" s="59"/>
      <c r="I19" s="59"/>
      <c r="J19" s="57"/>
    </row>
    <row r="20" spans="1:10" ht="15.75" thickBot="1" x14ac:dyDescent="0.3">
      <c r="A20" s="18"/>
      <c r="B20" s="28" t="s">
        <v>362</v>
      </c>
      <c r="C20" s="60" t="s">
        <v>326</v>
      </c>
      <c r="D20" s="35" t="s">
        <v>330</v>
      </c>
      <c r="E20" s="48">
        <v>11.11</v>
      </c>
      <c r="F20" s="39" t="s">
        <v>326</v>
      </c>
      <c r="G20" s="60" t="s">
        <v>326</v>
      </c>
      <c r="H20" s="35" t="s">
        <v>330</v>
      </c>
      <c r="I20" s="48">
        <v>10.37</v>
      </c>
      <c r="J20" s="39" t="s">
        <v>326</v>
      </c>
    </row>
    <row r="21" spans="1:10" ht="15.75" thickTop="1" x14ac:dyDescent="0.25">
      <c r="A21" s="18"/>
      <c r="B21" s="57"/>
      <c r="C21" s="57" t="s">
        <v>326</v>
      </c>
      <c r="D21" s="59"/>
      <c r="E21" s="59"/>
      <c r="F21" s="57"/>
      <c r="G21" s="57" t="s">
        <v>326</v>
      </c>
      <c r="H21" s="59"/>
      <c r="I21" s="59"/>
      <c r="J21" s="57"/>
    </row>
  </sheetData>
  <mergeCells count="15">
    <mergeCell ref="A1:A2"/>
    <mergeCell ref="B1:J1"/>
    <mergeCell ref="B2:J2"/>
    <mergeCell ref="B3:J3"/>
    <mergeCell ref="A4:A21"/>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35</v>
      </c>
      <c r="D2" s="1" t="s">
        <v>84</v>
      </c>
    </row>
    <row r="3" spans="1:4" x14ac:dyDescent="0.25">
      <c r="A3" s="3" t="s">
        <v>85</v>
      </c>
      <c r="B3" s="4" t="s">
        <v>7</v>
      </c>
      <c r="C3" s="4" t="s">
        <v>7</v>
      </c>
      <c r="D3" s="4" t="s">
        <v>7</v>
      </c>
    </row>
    <row r="4" spans="1:4" x14ac:dyDescent="0.25">
      <c r="A4" s="2" t="s">
        <v>86</v>
      </c>
      <c r="B4" s="8">
        <v>48201</v>
      </c>
      <c r="C4" s="8">
        <v>34268</v>
      </c>
      <c r="D4" s="8">
        <v>25135</v>
      </c>
    </row>
    <row r="5" spans="1:4" x14ac:dyDescent="0.25">
      <c r="A5" s="2" t="s">
        <v>87</v>
      </c>
      <c r="B5" s="6">
        <v>1913</v>
      </c>
      <c r="C5" s="6">
        <v>2421</v>
      </c>
      <c r="D5" s="6">
        <v>2968</v>
      </c>
    </row>
    <row r="6" spans="1:4" ht="30" x14ac:dyDescent="0.25">
      <c r="A6" s="2" t="s">
        <v>88</v>
      </c>
      <c r="B6" s="4">
        <v>732</v>
      </c>
      <c r="C6" s="4">
        <v>807</v>
      </c>
      <c r="D6" s="4">
        <v>653</v>
      </c>
    </row>
    <row r="7" spans="1:4" x14ac:dyDescent="0.25">
      <c r="A7" s="2" t="s">
        <v>89</v>
      </c>
      <c r="B7" s="6">
        <v>50846</v>
      </c>
      <c r="C7" s="6">
        <v>37496</v>
      </c>
      <c r="D7" s="6">
        <v>28756</v>
      </c>
    </row>
    <row r="8" spans="1:4" x14ac:dyDescent="0.25">
      <c r="A8" s="3" t="s">
        <v>90</v>
      </c>
      <c r="B8" s="4" t="s">
        <v>7</v>
      </c>
      <c r="C8" s="4" t="s">
        <v>7</v>
      </c>
      <c r="D8" s="4" t="s">
        <v>7</v>
      </c>
    </row>
    <row r="9" spans="1:4" ht="30" x14ac:dyDescent="0.25">
      <c r="A9" s="2" t="s">
        <v>91</v>
      </c>
      <c r="B9" s="4">
        <v>238</v>
      </c>
      <c r="C9" s="4">
        <v>184</v>
      </c>
      <c r="D9" s="4">
        <v>152</v>
      </c>
    </row>
    <row r="10" spans="1:4" ht="30" x14ac:dyDescent="0.25">
      <c r="A10" s="2" t="s">
        <v>92</v>
      </c>
      <c r="B10" s="6">
        <v>1027</v>
      </c>
      <c r="C10" s="4">
        <v>927</v>
      </c>
      <c r="D10" s="4">
        <v>799</v>
      </c>
    </row>
    <row r="11" spans="1:4" x14ac:dyDescent="0.25">
      <c r="A11" s="2" t="s">
        <v>93</v>
      </c>
      <c r="B11" s="4">
        <v>255</v>
      </c>
      <c r="C11" s="4">
        <v>264</v>
      </c>
      <c r="D11" s="4">
        <v>261</v>
      </c>
    </row>
    <row r="12" spans="1:4" ht="30" x14ac:dyDescent="0.25">
      <c r="A12" s="2" t="s">
        <v>94</v>
      </c>
      <c r="B12" s="4">
        <v>74</v>
      </c>
      <c r="C12" s="4">
        <v>90</v>
      </c>
      <c r="D12" s="4">
        <v>104</v>
      </c>
    </row>
    <row r="13" spans="1:4" x14ac:dyDescent="0.25">
      <c r="A13" s="2" t="s">
        <v>95</v>
      </c>
      <c r="B13" s="4">
        <v>485</v>
      </c>
      <c r="C13" s="4">
        <v>332</v>
      </c>
      <c r="D13" s="4">
        <v>0</v>
      </c>
    </row>
    <row r="14" spans="1:4" x14ac:dyDescent="0.25">
      <c r="A14" s="2" t="s">
        <v>96</v>
      </c>
      <c r="B14" s="6">
        <v>2079</v>
      </c>
      <c r="C14" s="6">
        <v>1797</v>
      </c>
      <c r="D14" s="6">
        <v>1316</v>
      </c>
    </row>
    <row r="15" spans="1:4" x14ac:dyDescent="0.25">
      <c r="A15" s="2" t="s">
        <v>97</v>
      </c>
      <c r="B15" s="6">
        <v>48767</v>
      </c>
      <c r="C15" s="6">
        <v>35699</v>
      </c>
      <c r="D15" s="6">
        <v>27440</v>
      </c>
    </row>
    <row r="16" spans="1:4" x14ac:dyDescent="0.25">
      <c r="A16" s="2" t="s">
        <v>98</v>
      </c>
      <c r="B16" s="6">
        <v>2852</v>
      </c>
      <c r="C16" s="6">
        <v>1768</v>
      </c>
      <c r="D16" s="6">
        <v>1442</v>
      </c>
    </row>
    <row r="17" spans="1:4" ht="30" x14ac:dyDescent="0.25">
      <c r="A17" s="2" t="s">
        <v>99</v>
      </c>
      <c r="B17" s="6">
        <v>45915</v>
      </c>
      <c r="C17" s="6">
        <v>33931</v>
      </c>
      <c r="D17" s="6">
        <v>25998</v>
      </c>
    </row>
    <row r="18" spans="1:4" x14ac:dyDescent="0.25">
      <c r="A18" s="3" t="s">
        <v>100</v>
      </c>
      <c r="B18" s="4" t="s">
        <v>7</v>
      </c>
      <c r="C18" s="4" t="s">
        <v>7</v>
      </c>
      <c r="D18" s="4" t="s">
        <v>7</v>
      </c>
    </row>
    <row r="19" spans="1:4" x14ac:dyDescent="0.25">
      <c r="A19" s="2" t="s">
        <v>101</v>
      </c>
      <c r="B19" s="4">
        <v>47</v>
      </c>
      <c r="C19" s="4">
        <v>0</v>
      </c>
      <c r="D19" s="4">
        <v>219</v>
      </c>
    </row>
    <row r="20" spans="1:4" ht="30" x14ac:dyDescent="0.25">
      <c r="A20" s="2" t="s">
        <v>102</v>
      </c>
      <c r="B20" s="4">
        <v>0</v>
      </c>
      <c r="C20" s="4">
        <v>-155</v>
      </c>
      <c r="D20" s="4">
        <v>-264</v>
      </c>
    </row>
    <row r="21" spans="1:4" x14ac:dyDescent="0.25">
      <c r="A21" s="2" t="s">
        <v>103</v>
      </c>
      <c r="B21" s="6">
        <v>1087</v>
      </c>
      <c r="C21" s="4">
        <v>50</v>
      </c>
      <c r="D21" s="4">
        <v>0</v>
      </c>
    </row>
    <row r="22" spans="1:4" x14ac:dyDescent="0.25">
      <c r="A22" s="2" t="s">
        <v>104</v>
      </c>
      <c r="B22" s="6">
        <v>2377</v>
      </c>
      <c r="C22" s="6">
        <v>2130</v>
      </c>
      <c r="D22" s="6">
        <v>1617</v>
      </c>
    </row>
    <row r="23" spans="1:4" x14ac:dyDescent="0.25">
      <c r="A23" s="2" t="s">
        <v>105</v>
      </c>
      <c r="B23" s="6">
        <v>3007</v>
      </c>
      <c r="C23" s="6">
        <v>1936</v>
      </c>
      <c r="D23" s="4">
        <v>790</v>
      </c>
    </row>
    <row r="24" spans="1:4" x14ac:dyDescent="0.25">
      <c r="A24" s="2" t="s">
        <v>106</v>
      </c>
      <c r="B24" s="6">
        <v>6518</v>
      </c>
      <c r="C24" s="6">
        <v>3961</v>
      </c>
      <c r="D24" s="6">
        <v>2362</v>
      </c>
    </row>
    <row r="25" spans="1:4" x14ac:dyDescent="0.25">
      <c r="A25" s="3" t="s">
        <v>107</v>
      </c>
      <c r="B25" s="4" t="s">
        <v>7</v>
      </c>
      <c r="C25" s="4" t="s">
        <v>7</v>
      </c>
      <c r="D25" s="4" t="s">
        <v>7</v>
      </c>
    </row>
    <row r="26" spans="1:4" ht="75" x14ac:dyDescent="0.25">
      <c r="A26" s="2" t="s">
        <v>108</v>
      </c>
      <c r="B26" s="6">
        <v>22870</v>
      </c>
      <c r="C26" s="6">
        <v>18729</v>
      </c>
      <c r="D26" s="6">
        <v>15352</v>
      </c>
    </row>
    <row r="27" spans="1:4" x14ac:dyDescent="0.25">
      <c r="A27" s="2" t="s">
        <v>109</v>
      </c>
      <c r="B27" s="6">
        <v>4194</v>
      </c>
      <c r="C27" s="6">
        <v>3564</v>
      </c>
      <c r="D27" s="6">
        <v>3103</v>
      </c>
    </row>
    <row r="28" spans="1:4" x14ac:dyDescent="0.25">
      <c r="A28" s="2" t="s">
        <v>110</v>
      </c>
      <c r="B28" s="6">
        <v>1868</v>
      </c>
      <c r="C28" s="6">
        <v>1905</v>
      </c>
      <c r="D28" s="6">
        <v>1207</v>
      </c>
    </row>
    <row r="29" spans="1:4" x14ac:dyDescent="0.25">
      <c r="A29" s="2" t="s">
        <v>111</v>
      </c>
      <c r="B29" s="6">
        <v>2166</v>
      </c>
      <c r="C29" s="6">
        <v>1350</v>
      </c>
      <c r="D29" s="4">
        <v>971</v>
      </c>
    </row>
    <row r="30" spans="1:4" x14ac:dyDescent="0.25">
      <c r="A30" s="2" t="s">
        <v>112</v>
      </c>
      <c r="B30" s="4">
        <v>880</v>
      </c>
      <c r="C30" s="4">
        <v>719</v>
      </c>
      <c r="D30" s="4">
        <v>764</v>
      </c>
    </row>
    <row r="31" spans="1:4" x14ac:dyDescent="0.25">
      <c r="A31" s="2" t="s">
        <v>113</v>
      </c>
      <c r="B31" s="4">
        <v>43</v>
      </c>
      <c r="C31" s="6">
        <v>3058</v>
      </c>
      <c r="D31" s="4">
        <v>420</v>
      </c>
    </row>
    <row r="32" spans="1:4" ht="30" x14ac:dyDescent="0.25">
      <c r="A32" s="2" t="s">
        <v>114</v>
      </c>
      <c r="B32" s="4">
        <v>95</v>
      </c>
      <c r="C32" s="4">
        <v>343</v>
      </c>
      <c r="D32" s="4">
        <v>216</v>
      </c>
    </row>
    <row r="33" spans="1:4" x14ac:dyDescent="0.25">
      <c r="A33" s="2" t="s">
        <v>115</v>
      </c>
      <c r="B33" s="6">
        <v>1034</v>
      </c>
      <c r="C33" s="6">
        <v>1127</v>
      </c>
      <c r="D33" s="6">
        <v>1005</v>
      </c>
    </row>
    <row r="34" spans="1:4" x14ac:dyDescent="0.25">
      <c r="A34" s="2" t="s">
        <v>116</v>
      </c>
      <c r="B34" s="6">
        <v>4490</v>
      </c>
      <c r="C34" s="6">
        <v>3705</v>
      </c>
      <c r="D34" s="6">
        <v>2708</v>
      </c>
    </row>
    <row r="35" spans="1:4" x14ac:dyDescent="0.25">
      <c r="A35" s="2" t="s">
        <v>117</v>
      </c>
      <c r="B35" s="6">
        <v>37640</v>
      </c>
      <c r="C35" s="6">
        <v>34500</v>
      </c>
      <c r="D35" s="6">
        <v>25746</v>
      </c>
    </row>
    <row r="36" spans="1:4" ht="30" x14ac:dyDescent="0.25">
      <c r="A36" s="2" t="s">
        <v>118</v>
      </c>
      <c r="B36" s="6">
        <v>14793</v>
      </c>
      <c r="C36" s="6">
        <v>3392</v>
      </c>
      <c r="D36" s="6">
        <v>2614</v>
      </c>
    </row>
    <row r="37" spans="1:4" x14ac:dyDescent="0.25">
      <c r="A37" s="2" t="s">
        <v>119</v>
      </c>
      <c r="B37" s="6">
        <v>5008</v>
      </c>
      <c r="C37" s="6">
        <v>1665</v>
      </c>
      <c r="D37" s="6">
        <v>1147</v>
      </c>
    </row>
    <row r="38" spans="1:4" x14ac:dyDescent="0.25">
      <c r="A38" s="2" t="s">
        <v>120</v>
      </c>
      <c r="B38" s="8">
        <v>9785</v>
      </c>
      <c r="C38" s="8">
        <v>1727</v>
      </c>
      <c r="D38" s="8">
        <v>1467</v>
      </c>
    </row>
    <row r="39" spans="1:4" x14ac:dyDescent="0.25">
      <c r="A39" s="3" t="s">
        <v>121</v>
      </c>
      <c r="B39" s="4" t="s">
        <v>7</v>
      </c>
      <c r="C39" s="4" t="s">
        <v>7</v>
      </c>
      <c r="D39" s="4" t="s">
        <v>7</v>
      </c>
    </row>
    <row r="40" spans="1:4" x14ac:dyDescent="0.25">
      <c r="A40" s="2" t="s">
        <v>122</v>
      </c>
      <c r="B40" s="7">
        <v>0.93</v>
      </c>
      <c r="C40" s="7">
        <v>0.21</v>
      </c>
      <c r="D40" s="7">
        <v>0.23</v>
      </c>
    </row>
    <row r="41" spans="1:4" x14ac:dyDescent="0.25">
      <c r="A41" s="2" t="s">
        <v>123</v>
      </c>
      <c r="B41" s="7">
        <v>0.9</v>
      </c>
      <c r="C41" s="7">
        <v>0.21</v>
      </c>
      <c r="D41" s="7">
        <v>0.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9" customWidth="1"/>
    <col min="4" max="4" width="3.85546875" customWidth="1"/>
    <col min="5" max="5" width="18" customWidth="1"/>
    <col min="6" max="6" width="3.85546875" customWidth="1"/>
    <col min="7" max="7" width="19" customWidth="1"/>
    <col min="8" max="8" width="3.85546875" customWidth="1"/>
    <col min="9" max="9" width="16.28515625" customWidth="1"/>
    <col min="10" max="10" width="3.85546875" customWidth="1"/>
    <col min="11" max="11" width="19" customWidth="1"/>
    <col min="12" max="12" width="3.85546875" customWidth="1"/>
    <col min="13" max="13" width="16.28515625" customWidth="1"/>
    <col min="14" max="14" width="3.85546875" customWidth="1"/>
  </cols>
  <sheetData>
    <row r="1" spans="1:14" ht="15" customHeight="1" x14ac:dyDescent="0.25">
      <c r="A1" s="9" t="s">
        <v>13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4</v>
      </c>
      <c r="B3" s="17" t="s">
        <v>7</v>
      </c>
      <c r="C3" s="17"/>
      <c r="D3" s="17"/>
      <c r="E3" s="17"/>
      <c r="F3" s="17"/>
      <c r="G3" s="17"/>
      <c r="H3" s="17"/>
      <c r="I3" s="17"/>
      <c r="J3" s="17"/>
      <c r="K3" s="17"/>
      <c r="L3" s="17"/>
      <c r="M3" s="17"/>
      <c r="N3" s="17"/>
    </row>
    <row r="4" spans="1:14" ht="15" customHeight="1" x14ac:dyDescent="0.25">
      <c r="A4" s="18" t="s">
        <v>1351</v>
      </c>
      <c r="B4" s="17" t="s">
        <v>7</v>
      </c>
      <c r="C4" s="17"/>
      <c r="D4" s="17"/>
      <c r="E4" s="17"/>
      <c r="F4" s="17"/>
      <c r="G4" s="17"/>
      <c r="H4" s="17"/>
      <c r="I4" s="17"/>
      <c r="J4" s="17"/>
      <c r="K4" s="17"/>
      <c r="L4" s="17"/>
      <c r="M4" s="17"/>
      <c r="N4" s="17"/>
    </row>
    <row r="5" spans="1:14" ht="25.5" customHeight="1" x14ac:dyDescent="0.25">
      <c r="A5" s="18"/>
      <c r="B5" s="20" t="s">
        <v>1352</v>
      </c>
      <c r="C5" s="20"/>
      <c r="D5" s="20"/>
      <c r="E5" s="20"/>
      <c r="F5" s="20"/>
      <c r="G5" s="20"/>
      <c r="H5" s="20"/>
      <c r="I5" s="20"/>
      <c r="J5" s="20"/>
      <c r="K5" s="20"/>
      <c r="L5" s="20"/>
      <c r="M5" s="20"/>
      <c r="N5" s="20"/>
    </row>
    <row r="6" spans="1:14" ht="15.75" x14ac:dyDescent="0.25">
      <c r="A6" s="18"/>
      <c r="B6" s="65"/>
      <c r="C6" s="65"/>
      <c r="D6" s="65"/>
      <c r="E6" s="65"/>
      <c r="F6" s="65"/>
      <c r="G6" s="65"/>
      <c r="H6" s="65"/>
      <c r="I6" s="65"/>
      <c r="J6" s="65"/>
      <c r="K6" s="65"/>
      <c r="L6" s="65"/>
      <c r="M6" s="65"/>
      <c r="N6" s="65"/>
    </row>
    <row r="7" spans="1:14" x14ac:dyDescent="0.25">
      <c r="A7" s="18"/>
      <c r="B7" s="11"/>
      <c r="C7" s="11"/>
      <c r="D7" s="11"/>
      <c r="E7" s="11"/>
      <c r="F7" s="11"/>
      <c r="G7" s="11"/>
      <c r="H7" s="11"/>
      <c r="I7" s="11"/>
      <c r="J7" s="11"/>
      <c r="K7" s="11"/>
      <c r="L7" s="11"/>
      <c r="M7" s="11"/>
      <c r="N7" s="11"/>
    </row>
    <row r="8" spans="1:14" x14ac:dyDescent="0.25">
      <c r="A8" s="18"/>
      <c r="B8" s="61"/>
      <c r="C8" s="61"/>
      <c r="D8" s="62" t="s">
        <v>354</v>
      </c>
      <c r="E8" s="62"/>
      <c r="F8" s="62"/>
      <c r="G8" s="62"/>
      <c r="H8" s="62"/>
      <c r="I8" s="62"/>
      <c r="J8" s="62"/>
      <c r="K8" s="62"/>
      <c r="L8" s="62"/>
      <c r="M8" s="62"/>
      <c r="N8" s="61"/>
    </row>
    <row r="9" spans="1:14" ht="15.75" thickBot="1" x14ac:dyDescent="0.3">
      <c r="A9" s="18"/>
      <c r="B9" s="61"/>
      <c r="C9" s="61"/>
      <c r="D9" s="63" t="s">
        <v>355</v>
      </c>
      <c r="E9" s="63"/>
      <c r="F9" s="63"/>
      <c r="G9" s="63"/>
      <c r="H9" s="63"/>
      <c r="I9" s="63"/>
      <c r="J9" s="63"/>
      <c r="K9" s="63"/>
      <c r="L9" s="63"/>
      <c r="M9" s="63"/>
      <c r="N9" s="61"/>
    </row>
    <row r="10" spans="1:14" ht="15.75" thickBot="1" x14ac:dyDescent="0.3">
      <c r="A10" s="18"/>
      <c r="B10" s="54"/>
      <c r="C10" s="54"/>
      <c r="D10" s="64">
        <v>2013</v>
      </c>
      <c r="E10" s="64"/>
      <c r="F10" s="54"/>
      <c r="G10" s="54"/>
      <c r="H10" s="64">
        <v>2012</v>
      </c>
      <c r="I10" s="64"/>
      <c r="J10" s="54"/>
      <c r="K10" s="54"/>
      <c r="L10" s="64">
        <v>2011</v>
      </c>
      <c r="M10" s="64"/>
      <c r="N10" s="54"/>
    </row>
    <row r="11" spans="1:14" ht="15.75" thickBot="1" x14ac:dyDescent="0.3">
      <c r="A11" s="18"/>
      <c r="B11" s="28" t="s">
        <v>120</v>
      </c>
      <c r="C11" s="35"/>
      <c r="D11" s="35" t="s">
        <v>330</v>
      </c>
      <c r="E11" s="37">
        <v>9785</v>
      </c>
      <c r="F11" s="39" t="s">
        <v>326</v>
      </c>
      <c r="G11" s="35"/>
      <c r="H11" s="35" t="s">
        <v>330</v>
      </c>
      <c r="I11" s="37">
        <v>1727</v>
      </c>
      <c r="J11" s="39" t="s">
        <v>326</v>
      </c>
      <c r="K11" s="35"/>
      <c r="L11" s="35" t="s">
        <v>330</v>
      </c>
      <c r="M11" s="37">
        <v>1467</v>
      </c>
      <c r="N11" s="39" t="s">
        <v>326</v>
      </c>
    </row>
    <row r="12" spans="1:14" ht="15.75" thickTop="1" x14ac:dyDescent="0.25">
      <c r="A12" s="18"/>
      <c r="B12" s="57"/>
      <c r="C12" s="57"/>
      <c r="D12" s="59"/>
      <c r="E12" s="59"/>
      <c r="F12" s="57"/>
      <c r="G12" s="57"/>
      <c r="H12" s="59"/>
      <c r="I12" s="59"/>
      <c r="J12" s="57"/>
      <c r="K12" s="57"/>
      <c r="L12" s="59"/>
      <c r="M12" s="59"/>
      <c r="N12" s="57"/>
    </row>
    <row r="13" spans="1:14" ht="25.5" x14ac:dyDescent="0.25">
      <c r="A13" s="18"/>
      <c r="B13" s="45" t="s">
        <v>367</v>
      </c>
      <c r="C13" s="54"/>
      <c r="D13" s="11"/>
      <c r="E13" s="33">
        <v>10567436</v>
      </c>
      <c r="F13" s="16" t="s">
        <v>326</v>
      </c>
      <c r="G13" s="54"/>
      <c r="H13" s="11"/>
      <c r="I13" s="33">
        <v>8283599</v>
      </c>
      <c r="J13" s="16" t="s">
        <v>326</v>
      </c>
      <c r="K13" s="54"/>
      <c r="L13" s="11"/>
      <c r="M13" s="33">
        <v>6460104</v>
      </c>
      <c r="N13" s="16" t="s">
        <v>326</v>
      </c>
    </row>
    <row r="14" spans="1:14" ht="39" thickBot="1" x14ac:dyDescent="0.3">
      <c r="A14" s="18"/>
      <c r="B14" s="28" t="s">
        <v>368</v>
      </c>
      <c r="C14" s="60"/>
      <c r="D14" s="35"/>
      <c r="E14" s="37">
        <v>269425</v>
      </c>
      <c r="F14" s="39" t="s">
        <v>326</v>
      </c>
      <c r="G14" s="60"/>
      <c r="H14" s="35"/>
      <c r="I14" s="37">
        <v>127150</v>
      </c>
      <c r="J14" s="39" t="s">
        <v>326</v>
      </c>
      <c r="K14" s="60"/>
      <c r="L14" s="35"/>
      <c r="M14" s="37">
        <v>175758</v>
      </c>
      <c r="N14" s="39" t="s">
        <v>326</v>
      </c>
    </row>
    <row r="15" spans="1:14" x14ac:dyDescent="0.25">
      <c r="A15" s="18"/>
      <c r="B15" s="57"/>
      <c r="C15" s="57"/>
      <c r="D15" s="58"/>
      <c r="E15" s="58"/>
      <c r="F15" s="57"/>
      <c r="G15" s="57"/>
      <c r="H15" s="58"/>
      <c r="I15" s="58"/>
      <c r="J15" s="57"/>
      <c r="K15" s="57"/>
      <c r="L15" s="58"/>
      <c r="M15" s="58"/>
      <c r="N15" s="57"/>
    </row>
    <row r="16" spans="1:14" ht="26.25" thickBot="1" x14ac:dyDescent="0.3">
      <c r="A16" s="18"/>
      <c r="B16" s="45" t="s">
        <v>369</v>
      </c>
      <c r="C16" s="54"/>
      <c r="D16" s="11"/>
      <c r="E16" s="33">
        <v>10836861</v>
      </c>
      <c r="F16" s="16" t="s">
        <v>326</v>
      </c>
      <c r="G16" s="54"/>
      <c r="H16" s="11"/>
      <c r="I16" s="33">
        <v>8410749</v>
      </c>
      <c r="J16" s="16" t="s">
        <v>326</v>
      </c>
      <c r="K16" s="54"/>
      <c r="L16" s="11"/>
      <c r="M16" s="33">
        <v>6635862</v>
      </c>
      <c r="N16" s="16" t="s">
        <v>326</v>
      </c>
    </row>
    <row r="17" spans="1:14" ht="15.75" thickTop="1" x14ac:dyDescent="0.25">
      <c r="A17" s="18"/>
      <c r="B17" s="57"/>
      <c r="C17" s="57"/>
      <c r="D17" s="59"/>
      <c r="E17" s="59"/>
      <c r="F17" s="57"/>
      <c r="G17" s="57"/>
      <c r="H17" s="59"/>
      <c r="I17" s="59"/>
      <c r="J17" s="57"/>
      <c r="K17" s="57"/>
      <c r="L17" s="59"/>
      <c r="M17" s="59"/>
      <c r="N17" s="57"/>
    </row>
    <row r="18" spans="1:14" x14ac:dyDescent="0.25">
      <c r="A18" s="18"/>
      <c r="B18" s="28" t="s">
        <v>370</v>
      </c>
      <c r="C18" s="60"/>
      <c r="D18" s="35"/>
      <c r="E18" s="35"/>
      <c r="F18" s="35"/>
      <c r="G18" s="60"/>
      <c r="H18" s="35"/>
      <c r="I18" s="35"/>
      <c r="J18" s="35"/>
      <c r="K18" s="60"/>
      <c r="L18" s="35"/>
      <c r="M18" s="35"/>
      <c r="N18" s="35"/>
    </row>
    <row r="19" spans="1:14" x14ac:dyDescent="0.25">
      <c r="A19" s="18"/>
      <c r="B19" s="31" t="s">
        <v>371</v>
      </c>
      <c r="C19" s="54"/>
      <c r="D19" s="11" t="s">
        <v>330</v>
      </c>
      <c r="E19" s="41">
        <v>0.93</v>
      </c>
      <c r="F19" s="16" t="s">
        <v>326</v>
      </c>
      <c r="G19" s="54"/>
      <c r="H19" s="11" t="s">
        <v>330</v>
      </c>
      <c r="I19" s="41">
        <v>0.21</v>
      </c>
      <c r="J19" s="16" t="s">
        <v>326</v>
      </c>
      <c r="K19" s="54"/>
      <c r="L19" s="11" t="s">
        <v>330</v>
      </c>
      <c r="M19" s="41">
        <v>0.23</v>
      </c>
      <c r="N19" s="16" t="s">
        <v>326</v>
      </c>
    </row>
    <row r="20" spans="1:14" ht="15.75" thickBot="1" x14ac:dyDescent="0.3">
      <c r="A20" s="18"/>
      <c r="B20" s="34" t="s">
        <v>372</v>
      </c>
      <c r="C20" s="60"/>
      <c r="D20" s="35" t="s">
        <v>330</v>
      </c>
      <c r="E20" s="48">
        <v>0.9</v>
      </c>
      <c r="F20" s="39" t="s">
        <v>326</v>
      </c>
      <c r="G20" s="60"/>
      <c r="H20" s="35" t="s">
        <v>330</v>
      </c>
      <c r="I20" s="48">
        <v>0.21</v>
      </c>
      <c r="J20" s="39" t="s">
        <v>326</v>
      </c>
      <c r="K20" s="60"/>
      <c r="L20" s="35" t="s">
        <v>330</v>
      </c>
      <c r="M20" s="48">
        <v>0.22</v>
      </c>
      <c r="N20" s="39" t="s">
        <v>326</v>
      </c>
    </row>
    <row r="21" spans="1:14" ht="15.75" thickTop="1" x14ac:dyDescent="0.25">
      <c r="A21" s="18"/>
      <c r="B21" s="57"/>
      <c r="C21" s="57"/>
      <c r="D21" s="59"/>
      <c r="E21" s="59"/>
      <c r="F21" s="57"/>
      <c r="G21" s="57"/>
      <c r="H21" s="59"/>
      <c r="I21" s="59"/>
      <c r="J21" s="57"/>
      <c r="K21" s="57"/>
      <c r="L21" s="59"/>
      <c r="M21" s="59"/>
      <c r="N21" s="57"/>
    </row>
    <row r="22" spans="1:14" ht="26.25" thickBot="1" x14ac:dyDescent="0.3">
      <c r="A22" s="18"/>
      <c r="B22" s="45" t="s">
        <v>373</v>
      </c>
      <c r="C22" s="54"/>
      <c r="D22" s="11"/>
      <c r="E22" s="33">
        <v>81000</v>
      </c>
      <c r="F22" s="16" t="s">
        <v>326</v>
      </c>
      <c r="G22" s="54"/>
      <c r="H22" s="11"/>
      <c r="I22" s="33">
        <v>245833</v>
      </c>
      <c r="J22" s="16" t="s">
        <v>326</v>
      </c>
      <c r="K22" s="54"/>
      <c r="L22" s="11"/>
      <c r="M22" s="33">
        <v>247083</v>
      </c>
      <c r="N22" s="16" t="s">
        <v>326</v>
      </c>
    </row>
    <row r="23" spans="1:14" ht="15.75" thickTop="1" x14ac:dyDescent="0.25">
      <c r="A23" s="18"/>
      <c r="B23" s="57"/>
      <c r="C23" s="57"/>
      <c r="D23" s="59"/>
      <c r="E23" s="59"/>
      <c r="F23" s="57"/>
      <c r="G23" s="57"/>
      <c r="H23" s="59"/>
      <c r="I23" s="59"/>
      <c r="J23" s="57"/>
      <c r="K23" s="57"/>
      <c r="L23" s="59"/>
      <c r="M23" s="59"/>
      <c r="N23" s="57"/>
    </row>
  </sheetData>
  <mergeCells count="16">
    <mergeCell ref="A1:A2"/>
    <mergeCell ref="B1:N1"/>
    <mergeCell ref="B2:N2"/>
    <mergeCell ref="B3:N3"/>
    <mergeCell ref="A4:A23"/>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4" width="5.28515625" customWidth="1"/>
    <col min="5" max="5" width="19" customWidth="1"/>
    <col min="6" max="6" width="5.7109375" customWidth="1"/>
    <col min="7" max="8" width="5.28515625" customWidth="1"/>
    <col min="9" max="9" width="19" customWidth="1"/>
    <col min="10" max="10" width="5.7109375" customWidth="1"/>
    <col min="11" max="12" width="5.28515625" customWidth="1"/>
    <col min="13" max="13" width="13.85546875" customWidth="1"/>
    <col min="14" max="14" width="8.5703125" customWidth="1"/>
    <col min="15" max="16" width="5.28515625" customWidth="1"/>
    <col min="17" max="17" width="10" customWidth="1"/>
    <col min="18" max="20" width="5.28515625" customWidth="1"/>
    <col min="21" max="21" width="19" customWidth="1"/>
    <col min="22" max="22" width="5.28515625" customWidth="1"/>
    <col min="23" max="23" width="26.5703125" customWidth="1"/>
    <col min="24" max="24" width="5.28515625" customWidth="1"/>
    <col min="25" max="25" width="13.85546875" customWidth="1"/>
    <col min="26" max="26" width="5.28515625" customWidth="1"/>
  </cols>
  <sheetData>
    <row r="1" spans="1:26" ht="15" customHeight="1" x14ac:dyDescent="0.25">
      <c r="A1" s="9" t="s">
        <v>13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7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354</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377</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8"/>
      <c r="B7" s="11"/>
      <c r="C7" s="11"/>
      <c r="D7" s="11"/>
      <c r="E7" s="11"/>
      <c r="F7" s="11"/>
      <c r="G7" s="11"/>
      <c r="H7" s="11"/>
      <c r="I7" s="11"/>
      <c r="J7" s="11"/>
      <c r="K7" s="11"/>
      <c r="L7" s="11"/>
      <c r="M7" s="11"/>
      <c r="N7" s="11"/>
      <c r="O7" s="11"/>
      <c r="P7" s="11"/>
      <c r="Q7" s="11"/>
      <c r="R7" s="11"/>
      <c r="S7" s="11"/>
      <c r="T7" s="11"/>
      <c r="U7" s="11"/>
      <c r="V7" s="11"/>
    </row>
    <row r="8" spans="1:26" ht="15.75" thickBot="1" x14ac:dyDescent="0.3">
      <c r="A8" s="18"/>
      <c r="B8" s="54"/>
      <c r="C8" s="54"/>
      <c r="D8" s="61"/>
      <c r="E8" s="61"/>
      <c r="F8" s="54"/>
      <c r="G8" s="54"/>
      <c r="H8" s="63" t="s">
        <v>378</v>
      </c>
      <c r="I8" s="63"/>
      <c r="J8" s="63"/>
      <c r="K8" s="63"/>
      <c r="L8" s="63"/>
      <c r="M8" s="63"/>
      <c r="N8" s="63"/>
      <c r="O8" s="63"/>
      <c r="P8" s="63"/>
      <c r="Q8" s="63"/>
      <c r="R8" s="54"/>
      <c r="S8" s="54" t="s">
        <v>326</v>
      </c>
      <c r="T8" s="61"/>
      <c r="U8" s="61"/>
      <c r="V8" s="54"/>
    </row>
    <row r="9" spans="1:26" x14ac:dyDescent="0.25">
      <c r="A9" s="18"/>
      <c r="B9" s="113" t="s">
        <v>379</v>
      </c>
      <c r="C9" s="61"/>
      <c r="D9" s="62" t="s">
        <v>427</v>
      </c>
      <c r="E9" s="62"/>
      <c r="F9" s="61"/>
      <c r="G9" s="61"/>
      <c r="H9" s="114" t="s">
        <v>381</v>
      </c>
      <c r="I9" s="114"/>
      <c r="J9" s="115"/>
      <c r="K9" s="115" t="s">
        <v>326</v>
      </c>
      <c r="L9" s="114" t="s">
        <v>382</v>
      </c>
      <c r="M9" s="114"/>
      <c r="N9" s="115"/>
      <c r="O9" s="115" t="s">
        <v>326</v>
      </c>
      <c r="P9" s="114" t="s">
        <v>383</v>
      </c>
      <c r="Q9" s="114"/>
      <c r="R9" s="61"/>
      <c r="S9" s="61" t="s">
        <v>326</v>
      </c>
      <c r="T9" s="62" t="s">
        <v>1355</v>
      </c>
      <c r="U9" s="62"/>
      <c r="V9" s="61"/>
    </row>
    <row r="10" spans="1:26" x14ac:dyDescent="0.25">
      <c r="A10" s="18"/>
      <c r="B10" s="113"/>
      <c r="C10" s="61"/>
      <c r="D10" s="62" t="s">
        <v>428</v>
      </c>
      <c r="E10" s="62"/>
      <c r="F10" s="61"/>
      <c r="G10" s="61"/>
      <c r="H10" s="62"/>
      <c r="I10" s="62"/>
      <c r="J10" s="61"/>
      <c r="K10" s="61"/>
      <c r="L10" s="62"/>
      <c r="M10" s="62"/>
      <c r="N10" s="61"/>
      <c r="O10" s="61"/>
      <c r="P10" s="62" t="s">
        <v>384</v>
      </c>
      <c r="Q10" s="62"/>
      <c r="R10" s="61"/>
      <c r="S10" s="61"/>
      <c r="T10" s="62" t="s">
        <v>429</v>
      </c>
      <c r="U10" s="62"/>
      <c r="V10" s="61"/>
    </row>
    <row r="11" spans="1:26" x14ac:dyDescent="0.25">
      <c r="A11" s="18"/>
      <c r="B11" s="113"/>
      <c r="C11" s="61"/>
      <c r="D11" s="62"/>
      <c r="E11" s="62"/>
      <c r="F11" s="61"/>
      <c r="G11" s="61"/>
      <c r="H11" s="62"/>
      <c r="I11" s="62"/>
      <c r="J11" s="61"/>
      <c r="K11" s="61"/>
      <c r="L11" s="62"/>
      <c r="M11" s="62"/>
      <c r="N11" s="61"/>
      <c r="O11" s="61"/>
      <c r="P11" s="62" t="s">
        <v>385</v>
      </c>
      <c r="Q11" s="62"/>
      <c r="R11" s="61"/>
      <c r="S11" s="61"/>
      <c r="T11" s="62"/>
      <c r="U11" s="62"/>
      <c r="V11" s="61"/>
    </row>
    <row r="12" spans="1:26" x14ac:dyDescent="0.25">
      <c r="A12" s="18"/>
      <c r="B12" s="113"/>
      <c r="C12" s="61"/>
      <c r="D12" s="62"/>
      <c r="E12" s="62"/>
      <c r="F12" s="61"/>
      <c r="G12" s="61"/>
      <c r="H12" s="62"/>
      <c r="I12" s="62"/>
      <c r="J12" s="61"/>
      <c r="K12" s="61"/>
      <c r="L12" s="62"/>
      <c r="M12" s="62"/>
      <c r="N12" s="61"/>
      <c r="O12" s="61"/>
      <c r="P12" s="62" t="s">
        <v>386</v>
      </c>
      <c r="Q12" s="62"/>
      <c r="R12" s="61"/>
      <c r="S12" s="61"/>
      <c r="T12" s="62"/>
      <c r="U12" s="62"/>
      <c r="V12" s="61"/>
    </row>
    <row r="13" spans="1:26" x14ac:dyDescent="0.25">
      <c r="A13" s="18"/>
      <c r="B13" s="113"/>
      <c r="C13" s="61"/>
      <c r="D13" s="62"/>
      <c r="E13" s="62"/>
      <c r="F13" s="61"/>
      <c r="G13" s="61"/>
      <c r="H13" s="62"/>
      <c r="I13" s="62"/>
      <c r="J13" s="61"/>
      <c r="K13" s="61"/>
      <c r="L13" s="62"/>
      <c r="M13" s="62"/>
      <c r="N13" s="61"/>
      <c r="O13" s="61"/>
      <c r="P13" s="62" t="s">
        <v>387</v>
      </c>
      <c r="Q13" s="62"/>
      <c r="R13" s="61"/>
      <c r="S13" s="61"/>
      <c r="T13" s="62"/>
      <c r="U13" s="62"/>
      <c r="V13" s="61"/>
    </row>
    <row r="14" spans="1:26" x14ac:dyDescent="0.25">
      <c r="A14" s="18"/>
      <c r="B14" s="113"/>
      <c r="C14" s="61"/>
      <c r="D14" s="62"/>
      <c r="E14" s="62"/>
      <c r="F14" s="61"/>
      <c r="G14" s="61"/>
      <c r="H14" s="62"/>
      <c r="I14" s="62"/>
      <c r="J14" s="61"/>
      <c r="K14" s="61"/>
      <c r="L14" s="62"/>
      <c r="M14" s="62"/>
      <c r="N14" s="61"/>
      <c r="O14" s="61"/>
      <c r="P14" s="62" t="s">
        <v>388</v>
      </c>
      <c r="Q14" s="62"/>
      <c r="R14" s="61"/>
      <c r="S14" s="61"/>
      <c r="T14" s="62"/>
      <c r="U14" s="62"/>
      <c r="V14" s="61"/>
    </row>
    <row r="15" spans="1:26" ht="15.75" thickBot="1" x14ac:dyDescent="0.3">
      <c r="A15" s="18"/>
      <c r="B15" s="113"/>
      <c r="C15" s="61"/>
      <c r="D15" s="63"/>
      <c r="E15" s="63"/>
      <c r="F15" s="61"/>
      <c r="G15" s="61"/>
      <c r="H15" s="63"/>
      <c r="I15" s="63"/>
      <c r="J15" s="61"/>
      <c r="K15" s="61"/>
      <c r="L15" s="63"/>
      <c r="M15" s="63"/>
      <c r="N15" s="61"/>
      <c r="O15" s="61"/>
      <c r="P15" s="63" t="s">
        <v>389</v>
      </c>
      <c r="Q15" s="63"/>
      <c r="R15" s="61"/>
      <c r="S15" s="61"/>
      <c r="T15" s="63"/>
      <c r="U15" s="63"/>
      <c r="V15" s="61"/>
    </row>
    <row r="16" spans="1:26" ht="25.5" x14ac:dyDescent="0.25">
      <c r="A16" s="18"/>
      <c r="B16" s="28" t="s">
        <v>1356</v>
      </c>
      <c r="C16" s="35"/>
      <c r="D16" s="35" t="s">
        <v>330</v>
      </c>
      <c r="E16" s="37">
        <v>4153</v>
      </c>
      <c r="F16" s="39" t="s">
        <v>326</v>
      </c>
      <c r="G16" s="35"/>
      <c r="H16" s="35" t="s">
        <v>330</v>
      </c>
      <c r="I16" s="48">
        <v>1</v>
      </c>
      <c r="J16" s="39" t="s">
        <v>326</v>
      </c>
      <c r="K16" s="35" t="s">
        <v>326</v>
      </c>
      <c r="L16" s="35" t="s">
        <v>330</v>
      </c>
      <c r="M16" s="48">
        <v>2</v>
      </c>
      <c r="N16" s="39" t="s">
        <v>326</v>
      </c>
      <c r="O16" s="35" t="s">
        <v>326</v>
      </c>
      <c r="P16" s="35" t="s">
        <v>330</v>
      </c>
      <c r="Q16" s="48">
        <v>0</v>
      </c>
      <c r="R16" s="39" t="s">
        <v>326</v>
      </c>
      <c r="S16" s="35" t="s">
        <v>326</v>
      </c>
      <c r="T16" s="35" t="s">
        <v>330</v>
      </c>
      <c r="U16" s="37">
        <v>4152</v>
      </c>
      <c r="V16" s="39" t="s">
        <v>326</v>
      </c>
    </row>
    <row r="17" spans="1:26" x14ac:dyDescent="0.25">
      <c r="A17" s="18"/>
      <c r="B17" s="45" t="s">
        <v>1357</v>
      </c>
      <c r="C17" s="11"/>
      <c r="D17" s="11"/>
      <c r="E17" s="33">
        <v>50521</v>
      </c>
      <c r="F17" s="16" t="s">
        <v>326</v>
      </c>
      <c r="G17" s="11"/>
      <c r="H17" s="11"/>
      <c r="I17" s="41">
        <v>875</v>
      </c>
      <c r="J17" s="16" t="s">
        <v>326</v>
      </c>
      <c r="K17" s="11" t="s">
        <v>326</v>
      </c>
      <c r="L17" s="11"/>
      <c r="M17" s="41">
        <v>491</v>
      </c>
      <c r="N17" s="16" t="s">
        <v>326</v>
      </c>
      <c r="O17" s="11" t="s">
        <v>326</v>
      </c>
      <c r="P17" s="11"/>
      <c r="Q17" s="41">
        <v>0</v>
      </c>
      <c r="R17" s="16" t="s">
        <v>326</v>
      </c>
      <c r="S17" s="11" t="s">
        <v>326</v>
      </c>
      <c r="T17" s="11"/>
      <c r="U17" s="33">
        <v>50905</v>
      </c>
      <c r="V17" s="16" t="s">
        <v>326</v>
      </c>
    </row>
    <row r="18" spans="1:26" ht="25.5" x14ac:dyDescent="0.25">
      <c r="A18" s="18"/>
      <c r="B18" s="28" t="s">
        <v>1358</v>
      </c>
      <c r="C18" s="35"/>
      <c r="D18" s="35"/>
      <c r="E18" s="37">
        <v>28107</v>
      </c>
      <c r="F18" s="39" t="s">
        <v>326</v>
      </c>
      <c r="G18" s="35"/>
      <c r="H18" s="35"/>
      <c r="I18" s="48">
        <v>180</v>
      </c>
      <c r="J18" s="39" t="s">
        <v>326</v>
      </c>
      <c r="K18" s="35" t="s">
        <v>326</v>
      </c>
      <c r="L18" s="35"/>
      <c r="M18" s="48">
        <v>909</v>
      </c>
      <c r="N18" s="39" t="s">
        <v>326</v>
      </c>
      <c r="O18" s="35" t="s">
        <v>326</v>
      </c>
      <c r="P18" s="35"/>
      <c r="Q18" s="48">
        <v>0</v>
      </c>
      <c r="R18" s="39" t="s">
        <v>326</v>
      </c>
      <c r="S18" s="35" t="s">
        <v>326</v>
      </c>
      <c r="T18" s="35"/>
      <c r="U18" s="37">
        <v>27378</v>
      </c>
      <c r="V18" s="39" t="s">
        <v>326</v>
      </c>
    </row>
    <row r="19" spans="1:26" ht="25.5" x14ac:dyDescent="0.25">
      <c r="A19" s="18"/>
      <c r="B19" s="45" t="s">
        <v>1359</v>
      </c>
      <c r="C19" s="11"/>
      <c r="D19" s="11"/>
      <c r="E19" s="33">
        <v>15348</v>
      </c>
      <c r="F19" s="16" t="s">
        <v>326</v>
      </c>
      <c r="G19" s="11"/>
      <c r="H19" s="11"/>
      <c r="I19" s="41">
        <v>345</v>
      </c>
      <c r="J19" s="16" t="s">
        <v>326</v>
      </c>
      <c r="K19" s="11" t="s">
        <v>326</v>
      </c>
      <c r="L19" s="11"/>
      <c r="M19" s="41">
        <v>479</v>
      </c>
      <c r="N19" s="16" t="s">
        <v>326</v>
      </c>
      <c r="O19" s="11" t="s">
        <v>326</v>
      </c>
      <c r="P19" s="11"/>
      <c r="Q19" s="41">
        <v>0</v>
      </c>
      <c r="R19" s="16" t="s">
        <v>326</v>
      </c>
      <c r="S19" s="11" t="s">
        <v>326</v>
      </c>
      <c r="T19" s="11"/>
      <c r="U19" s="33">
        <v>15214</v>
      </c>
      <c r="V19" s="16" t="s">
        <v>326</v>
      </c>
    </row>
    <row r="20" spans="1:26" x14ac:dyDescent="0.25">
      <c r="A20" s="18"/>
      <c r="B20" s="28" t="s">
        <v>396</v>
      </c>
      <c r="C20" s="35"/>
      <c r="D20" s="35"/>
      <c r="E20" s="37">
        <v>5086</v>
      </c>
      <c r="F20" s="39" t="s">
        <v>326</v>
      </c>
      <c r="G20" s="35"/>
      <c r="H20" s="35"/>
      <c r="I20" s="48">
        <v>125</v>
      </c>
      <c r="J20" s="39" t="s">
        <v>326</v>
      </c>
      <c r="K20" s="35" t="s">
        <v>326</v>
      </c>
      <c r="L20" s="35"/>
      <c r="M20" s="48">
        <v>0</v>
      </c>
      <c r="N20" s="39" t="s">
        <v>326</v>
      </c>
      <c r="O20" s="35" t="s">
        <v>326</v>
      </c>
      <c r="P20" s="35"/>
      <c r="Q20" s="48">
        <v>0</v>
      </c>
      <c r="R20" s="39" t="s">
        <v>326</v>
      </c>
      <c r="S20" s="35" t="s">
        <v>326</v>
      </c>
      <c r="T20" s="35"/>
      <c r="U20" s="37">
        <v>5211</v>
      </c>
      <c r="V20" s="39" t="s">
        <v>326</v>
      </c>
    </row>
    <row r="21" spans="1:26" ht="15.75" thickBot="1" x14ac:dyDescent="0.3">
      <c r="A21" s="18"/>
      <c r="B21" s="45" t="s">
        <v>397</v>
      </c>
      <c r="C21" s="11"/>
      <c r="D21" s="11"/>
      <c r="E21" s="33">
        <v>3621</v>
      </c>
      <c r="F21" s="16" t="s">
        <v>326</v>
      </c>
      <c r="G21" s="11"/>
      <c r="H21" s="11"/>
      <c r="I21" s="41">
        <v>9</v>
      </c>
      <c r="J21" s="16" t="s">
        <v>326</v>
      </c>
      <c r="K21" s="11" t="s">
        <v>326</v>
      </c>
      <c r="L21" s="11"/>
      <c r="M21" s="41">
        <v>2</v>
      </c>
      <c r="N21" s="16" t="s">
        <v>326</v>
      </c>
      <c r="O21" s="11" t="s">
        <v>326</v>
      </c>
      <c r="P21" s="11"/>
      <c r="Q21" s="41">
        <v>0</v>
      </c>
      <c r="R21" s="16" t="s">
        <v>326</v>
      </c>
      <c r="S21" s="11" t="s">
        <v>326</v>
      </c>
      <c r="T21" s="11"/>
      <c r="U21" s="33">
        <v>3628</v>
      </c>
      <c r="V21" s="16" t="s">
        <v>326</v>
      </c>
    </row>
    <row r="22" spans="1:26" x14ac:dyDescent="0.25">
      <c r="A22" s="18"/>
      <c r="B22" s="57"/>
      <c r="C22" s="57"/>
      <c r="D22" s="58"/>
      <c r="E22" s="58"/>
      <c r="F22" s="57"/>
      <c r="G22" s="57"/>
      <c r="H22" s="58"/>
      <c r="I22" s="58"/>
      <c r="J22" s="57"/>
      <c r="K22" s="57" t="s">
        <v>326</v>
      </c>
      <c r="L22" s="58"/>
      <c r="M22" s="58"/>
      <c r="N22" s="57"/>
      <c r="O22" s="57" t="s">
        <v>326</v>
      </c>
      <c r="P22" s="58"/>
      <c r="Q22" s="58"/>
      <c r="R22" s="57"/>
      <c r="S22" s="57" t="s">
        <v>326</v>
      </c>
      <c r="T22" s="58"/>
      <c r="U22" s="58"/>
      <c r="V22" s="57"/>
    </row>
    <row r="23" spans="1:26" ht="15.75" thickBot="1" x14ac:dyDescent="0.3">
      <c r="A23" s="18"/>
      <c r="B23" s="34" t="s">
        <v>398</v>
      </c>
      <c r="C23" s="60"/>
      <c r="D23" s="35" t="s">
        <v>330</v>
      </c>
      <c r="E23" s="37">
        <v>106836</v>
      </c>
      <c r="F23" s="39" t="s">
        <v>326</v>
      </c>
      <c r="G23" s="60"/>
      <c r="H23" s="35" t="s">
        <v>330</v>
      </c>
      <c r="I23" s="37">
        <v>1535</v>
      </c>
      <c r="J23" s="39" t="s">
        <v>326</v>
      </c>
      <c r="K23" s="60" t="s">
        <v>326</v>
      </c>
      <c r="L23" s="35" t="s">
        <v>330</v>
      </c>
      <c r="M23" s="37">
        <v>1883</v>
      </c>
      <c r="N23" s="39" t="s">
        <v>326</v>
      </c>
      <c r="O23" s="60" t="s">
        <v>326</v>
      </c>
      <c r="P23" s="35" t="s">
        <v>330</v>
      </c>
      <c r="Q23" s="48">
        <v>0</v>
      </c>
      <c r="R23" s="39" t="s">
        <v>326</v>
      </c>
      <c r="S23" s="60" t="s">
        <v>326</v>
      </c>
      <c r="T23" s="35" t="s">
        <v>330</v>
      </c>
      <c r="U23" s="37">
        <v>106488</v>
      </c>
      <c r="V23" s="39" t="s">
        <v>326</v>
      </c>
    </row>
    <row r="24" spans="1:26" ht="15.75" thickTop="1" x14ac:dyDescent="0.25">
      <c r="A24" s="18"/>
      <c r="B24" s="57"/>
      <c r="C24" s="57"/>
      <c r="D24" s="59"/>
      <c r="E24" s="59"/>
      <c r="F24" s="57"/>
      <c r="G24" s="57"/>
      <c r="H24" s="59"/>
      <c r="I24" s="59"/>
      <c r="J24" s="57"/>
      <c r="K24" s="57" t="s">
        <v>326</v>
      </c>
      <c r="L24" s="59"/>
      <c r="M24" s="59"/>
      <c r="N24" s="57"/>
      <c r="O24" s="57" t="s">
        <v>326</v>
      </c>
      <c r="P24" s="59"/>
      <c r="Q24" s="59"/>
      <c r="R24" s="57"/>
      <c r="S24" s="57" t="s">
        <v>326</v>
      </c>
      <c r="T24" s="59"/>
      <c r="U24" s="59"/>
      <c r="V24" s="57"/>
    </row>
    <row r="25" spans="1:26" ht="15.75" x14ac:dyDescent="0.25">
      <c r="A25" s="18"/>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18"/>
      <c r="B26" s="11"/>
      <c r="C26" s="11"/>
      <c r="D26" s="11"/>
      <c r="E26" s="11"/>
      <c r="F26" s="11"/>
      <c r="G26" s="11"/>
      <c r="H26" s="11"/>
      <c r="I26" s="11"/>
      <c r="J26" s="11"/>
      <c r="K26" s="11"/>
      <c r="L26" s="11"/>
      <c r="M26" s="11"/>
      <c r="N26" s="11"/>
      <c r="O26" s="11"/>
      <c r="P26" s="11"/>
      <c r="Q26" s="11"/>
      <c r="R26" s="11"/>
      <c r="S26" s="11"/>
      <c r="T26" s="11"/>
      <c r="U26" s="11"/>
      <c r="V26" s="11"/>
    </row>
    <row r="27" spans="1:26" ht="15.75" thickBot="1" x14ac:dyDescent="0.3">
      <c r="A27" s="18"/>
      <c r="B27" s="54"/>
      <c r="C27" s="54"/>
      <c r="D27" s="61"/>
      <c r="E27" s="61"/>
      <c r="F27" s="54"/>
      <c r="G27" s="54"/>
      <c r="H27" s="63" t="s">
        <v>378</v>
      </c>
      <c r="I27" s="63"/>
      <c r="J27" s="63"/>
      <c r="K27" s="63"/>
      <c r="L27" s="63"/>
      <c r="M27" s="63"/>
      <c r="N27" s="63"/>
      <c r="O27" s="63"/>
      <c r="P27" s="63"/>
      <c r="Q27" s="63"/>
      <c r="R27" s="54"/>
      <c r="S27" s="54"/>
      <c r="T27" s="61"/>
      <c r="U27" s="61"/>
      <c r="V27" s="54"/>
    </row>
    <row r="28" spans="1:26" x14ac:dyDescent="0.25">
      <c r="A28" s="18"/>
      <c r="B28" s="113" t="s">
        <v>399</v>
      </c>
      <c r="C28" s="61"/>
      <c r="D28" s="62" t="s">
        <v>427</v>
      </c>
      <c r="E28" s="62"/>
      <c r="F28" s="61"/>
      <c r="G28" s="61"/>
      <c r="H28" s="114" t="s">
        <v>381</v>
      </c>
      <c r="I28" s="114"/>
      <c r="J28" s="115"/>
      <c r="K28" s="115"/>
      <c r="L28" s="114" t="s">
        <v>382</v>
      </c>
      <c r="M28" s="114"/>
      <c r="N28" s="115"/>
      <c r="O28" s="115"/>
      <c r="P28" s="114" t="s">
        <v>383</v>
      </c>
      <c r="Q28" s="114"/>
      <c r="R28" s="61"/>
      <c r="S28" s="61"/>
      <c r="T28" s="62" t="s">
        <v>1355</v>
      </c>
      <c r="U28" s="62"/>
      <c r="V28" s="61"/>
    </row>
    <row r="29" spans="1:26" x14ac:dyDescent="0.25">
      <c r="A29" s="18"/>
      <c r="B29" s="113"/>
      <c r="C29" s="61"/>
      <c r="D29" s="62" t="s">
        <v>428</v>
      </c>
      <c r="E29" s="62"/>
      <c r="F29" s="61"/>
      <c r="G29" s="61"/>
      <c r="H29" s="62"/>
      <c r="I29" s="62"/>
      <c r="J29" s="61"/>
      <c r="K29" s="61"/>
      <c r="L29" s="62"/>
      <c r="M29" s="62"/>
      <c r="N29" s="61"/>
      <c r="O29" s="61"/>
      <c r="P29" s="62" t="s">
        <v>384</v>
      </c>
      <c r="Q29" s="62"/>
      <c r="R29" s="61"/>
      <c r="S29" s="61"/>
      <c r="T29" s="62" t="s">
        <v>429</v>
      </c>
      <c r="U29" s="62"/>
      <c r="V29" s="61"/>
    </row>
    <row r="30" spans="1:26" x14ac:dyDescent="0.25">
      <c r="A30" s="18"/>
      <c r="B30" s="113"/>
      <c r="C30" s="61"/>
      <c r="D30" s="62"/>
      <c r="E30" s="62"/>
      <c r="F30" s="61"/>
      <c r="G30" s="61"/>
      <c r="H30" s="62"/>
      <c r="I30" s="62"/>
      <c r="J30" s="61"/>
      <c r="K30" s="61"/>
      <c r="L30" s="62"/>
      <c r="M30" s="62"/>
      <c r="N30" s="61"/>
      <c r="O30" s="61"/>
      <c r="P30" s="62" t="s">
        <v>385</v>
      </c>
      <c r="Q30" s="62"/>
      <c r="R30" s="61"/>
      <c r="S30" s="61"/>
      <c r="T30" s="62"/>
      <c r="U30" s="62"/>
      <c r="V30" s="61"/>
    </row>
    <row r="31" spans="1:26" x14ac:dyDescent="0.25">
      <c r="A31" s="18"/>
      <c r="B31" s="113"/>
      <c r="C31" s="61"/>
      <c r="D31" s="62"/>
      <c r="E31" s="62"/>
      <c r="F31" s="61"/>
      <c r="G31" s="61"/>
      <c r="H31" s="62"/>
      <c r="I31" s="62"/>
      <c r="J31" s="61"/>
      <c r="K31" s="61"/>
      <c r="L31" s="62"/>
      <c r="M31" s="62"/>
      <c r="N31" s="61"/>
      <c r="O31" s="61"/>
      <c r="P31" s="62" t="s">
        <v>386</v>
      </c>
      <c r="Q31" s="62"/>
      <c r="R31" s="61"/>
      <c r="S31" s="61"/>
      <c r="T31" s="62"/>
      <c r="U31" s="62"/>
      <c r="V31" s="61"/>
    </row>
    <row r="32" spans="1:26" x14ac:dyDescent="0.25">
      <c r="A32" s="18"/>
      <c r="B32" s="113"/>
      <c r="C32" s="61"/>
      <c r="D32" s="62"/>
      <c r="E32" s="62"/>
      <c r="F32" s="61"/>
      <c r="G32" s="61"/>
      <c r="H32" s="62"/>
      <c r="I32" s="62"/>
      <c r="J32" s="61"/>
      <c r="K32" s="61"/>
      <c r="L32" s="62"/>
      <c r="M32" s="62"/>
      <c r="N32" s="61"/>
      <c r="O32" s="61"/>
      <c r="P32" s="62" t="s">
        <v>387</v>
      </c>
      <c r="Q32" s="62"/>
      <c r="R32" s="61"/>
      <c r="S32" s="61"/>
      <c r="T32" s="62"/>
      <c r="U32" s="62"/>
      <c r="V32" s="61"/>
    </row>
    <row r="33" spans="1:26" x14ac:dyDescent="0.25">
      <c r="A33" s="18"/>
      <c r="B33" s="113"/>
      <c r="C33" s="61"/>
      <c r="D33" s="62"/>
      <c r="E33" s="62"/>
      <c r="F33" s="61"/>
      <c r="G33" s="61"/>
      <c r="H33" s="62"/>
      <c r="I33" s="62"/>
      <c r="J33" s="61"/>
      <c r="K33" s="61"/>
      <c r="L33" s="62"/>
      <c r="M33" s="62"/>
      <c r="N33" s="61"/>
      <c r="O33" s="61"/>
      <c r="P33" s="62" t="s">
        <v>388</v>
      </c>
      <c r="Q33" s="62"/>
      <c r="R33" s="61"/>
      <c r="S33" s="61"/>
      <c r="T33" s="62"/>
      <c r="U33" s="62"/>
      <c r="V33" s="61"/>
    </row>
    <row r="34" spans="1:26" ht="15.75" thickBot="1" x14ac:dyDescent="0.3">
      <c r="A34" s="18"/>
      <c r="B34" s="113"/>
      <c r="C34" s="61"/>
      <c r="D34" s="63"/>
      <c r="E34" s="63"/>
      <c r="F34" s="61"/>
      <c r="G34" s="61"/>
      <c r="H34" s="63"/>
      <c r="I34" s="63"/>
      <c r="J34" s="61"/>
      <c r="K34" s="61"/>
      <c r="L34" s="63"/>
      <c r="M34" s="63"/>
      <c r="N34" s="61"/>
      <c r="O34" s="61"/>
      <c r="P34" s="63" t="s">
        <v>389</v>
      </c>
      <c r="Q34" s="63"/>
      <c r="R34" s="61"/>
      <c r="S34" s="61"/>
      <c r="T34" s="63"/>
      <c r="U34" s="63"/>
      <c r="V34" s="61"/>
    </row>
    <row r="35" spans="1:26" ht="25.5" x14ac:dyDescent="0.25">
      <c r="A35" s="18"/>
      <c r="B35" s="28" t="s">
        <v>1356</v>
      </c>
      <c r="C35" s="35"/>
      <c r="D35" s="35" t="s">
        <v>330</v>
      </c>
      <c r="E35" s="37">
        <v>18888</v>
      </c>
      <c r="F35" s="39" t="s">
        <v>326</v>
      </c>
      <c r="G35" s="35"/>
      <c r="H35" s="35" t="s">
        <v>330</v>
      </c>
      <c r="I35" s="48">
        <v>24</v>
      </c>
      <c r="J35" s="39" t="s">
        <v>326</v>
      </c>
      <c r="K35" s="35"/>
      <c r="L35" s="35" t="s">
        <v>330</v>
      </c>
      <c r="M35" s="48">
        <v>1</v>
      </c>
      <c r="N35" s="39" t="s">
        <v>326</v>
      </c>
      <c r="O35" s="35"/>
      <c r="P35" s="35" t="s">
        <v>330</v>
      </c>
      <c r="Q35" s="48">
        <v>0</v>
      </c>
      <c r="R35" s="39" t="s">
        <v>326</v>
      </c>
      <c r="S35" s="35"/>
      <c r="T35" s="35" t="s">
        <v>330</v>
      </c>
      <c r="U35" s="37">
        <v>18911</v>
      </c>
      <c r="V35" s="39" t="s">
        <v>326</v>
      </c>
    </row>
    <row r="36" spans="1:26" x14ac:dyDescent="0.25">
      <c r="A36" s="18"/>
      <c r="B36" s="45" t="s">
        <v>1357</v>
      </c>
      <c r="C36" s="11"/>
      <c r="D36" s="11"/>
      <c r="E36" s="33">
        <v>42308</v>
      </c>
      <c r="F36" s="16" t="s">
        <v>326</v>
      </c>
      <c r="G36" s="11"/>
      <c r="H36" s="11"/>
      <c r="I36" s="41">
        <v>703</v>
      </c>
      <c r="J36" s="16" t="s">
        <v>326</v>
      </c>
      <c r="K36" s="11"/>
      <c r="L36" s="11"/>
      <c r="M36" s="41">
        <v>32</v>
      </c>
      <c r="N36" s="16" t="s">
        <v>326</v>
      </c>
      <c r="O36" s="11"/>
      <c r="P36" s="11"/>
      <c r="Q36" s="41">
        <v>0</v>
      </c>
      <c r="R36" s="16" t="s">
        <v>326</v>
      </c>
      <c r="S36" s="11"/>
      <c r="T36" s="11"/>
      <c r="U36" s="33">
        <v>42979</v>
      </c>
      <c r="V36" s="16" t="s">
        <v>326</v>
      </c>
    </row>
    <row r="37" spans="1:26" ht="25.5" x14ac:dyDescent="0.25">
      <c r="A37" s="18"/>
      <c r="B37" s="28" t="s">
        <v>1358</v>
      </c>
      <c r="C37" s="35"/>
      <c r="D37" s="35"/>
      <c r="E37" s="37">
        <v>22237</v>
      </c>
      <c r="F37" s="39" t="s">
        <v>326</v>
      </c>
      <c r="G37" s="35"/>
      <c r="H37" s="35"/>
      <c r="I37" s="48">
        <v>728</v>
      </c>
      <c r="J37" s="39" t="s">
        <v>326</v>
      </c>
      <c r="K37" s="35"/>
      <c r="L37" s="35"/>
      <c r="M37" s="48">
        <v>5</v>
      </c>
      <c r="N37" s="39" t="s">
        <v>326</v>
      </c>
      <c r="O37" s="35"/>
      <c r="P37" s="35"/>
      <c r="Q37" s="48">
        <v>0</v>
      </c>
      <c r="R37" s="39" t="s">
        <v>326</v>
      </c>
      <c r="S37" s="35"/>
      <c r="T37" s="35"/>
      <c r="U37" s="37">
        <v>22960</v>
      </c>
      <c r="V37" s="39" t="s">
        <v>326</v>
      </c>
    </row>
    <row r="38" spans="1:26" ht="25.5" x14ac:dyDescent="0.25">
      <c r="A38" s="18"/>
      <c r="B38" s="45" t="s">
        <v>1359</v>
      </c>
      <c r="C38" s="11"/>
      <c r="D38" s="11"/>
      <c r="E38" s="33">
        <v>12335</v>
      </c>
      <c r="F38" s="16" t="s">
        <v>326</v>
      </c>
      <c r="G38" s="11"/>
      <c r="H38" s="11"/>
      <c r="I38" s="41">
        <v>696</v>
      </c>
      <c r="J38" s="16" t="s">
        <v>326</v>
      </c>
      <c r="K38" s="11"/>
      <c r="L38" s="11"/>
      <c r="M38" s="41">
        <v>0</v>
      </c>
      <c r="N38" s="16" t="s">
        <v>326</v>
      </c>
      <c r="O38" s="11"/>
      <c r="P38" s="11"/>
      <c r="Q38" s="41">
        <v>0</v>
      </c>
      <c r="R38" s="16" t="s">
        <v>326</v>
      </c>
      <c r="S38" s="11"/>
      <c r="T38" s="11"/>
      <c r="U38" s="33">
        <v>13031</v>
      </c>
      <c r="V38" s="16" t="s">
        <v>326</v>
      </c>
    </row>
    <row r="39" spans="1:26" x14ac:dyDescent="0.25">
      <c r="A39" s="18"/>
      <c r="B39" s="28" t="s">
        <v>396</v>
      </c>
      <c r="C39" s="35"/>
      <c r="D39" s="35"/>
      <c r="E39" s="37">
        <v>10311</v>
      </c>
      <c r="F39" s="39" t="s">
        <v>326</v>
      </c>
      <c r="G39" s="35"/>
      <c r="H39" s="35"/>
      <c r="I39" s="48">
        <v>235</v>
      </c>
      <c r="J39" s="39" t="s">
        <v>326</v>
      </c>
      <c r="K39" s="35"/>
      <c r="L39" s="35"/>
      <c r="M39" s="48">
        <v>0</v>
      </c>
      <c r="N39" s="39" t="s">
        <v>326</v>
      </c>
      <c r="O39" s="35"/>
      <c r="P39" s="35"/>
      <c r="Q39" s="48">
        <v>0</v>
      </c>
      <c r="R39" s="39" t="s">
        <v>326</v>
      </c>
      <c r="S39" s="35"/>
      <c r="T39" s="35"/>
      <c r="U39" s="37">
        <v>10546</v>
      </c>
      <c r="V39" s="39" t="s">
        <v>326</v>
      </c>
    </row>
    <row r="40" spans="1:26" x14ac:dyDescent="0.25">
      <c r="A40" s="18"/>
      <c r="B40" s="45" t="s">
        <v>397</v>
      </c>
      <c r="C40" s="11"/>
      <c r="D40" s="11"/>
      <c r="E40" s="33">
        <v>6831</v>
      </c>
      <c r="F40" s="16" t="s">
        <v>326</v>
      </c>
      <c r="G40" s="11"/>
      <c r="H40" s="11"/>
      <c r="I40" s="41">
        <v>3</v>
      </c>
      <c r="J40" s="16" t="s">
        <v>326</v>
      </c>
      <c r="K40" s="11"/>
      <c r="L40" s="11"/>
      <c r="M40" s="41">
        <v>18</v>
      </c>
      <c r="N40" s="16" t="s">
        <v>326</v>
      </c>
      <c r="O40" s="11"/>
      <c r="P40" s="11"/>
      <c r="Q40" s="41">
        <v>0</v>
      </c>
      <c r="R40" s="16" t="s">
        <v>326</v>
      </c>
      <c r="S40" s="11"/>
      <c r="T40" s="11"/>
      <c r="U40" s="33">
        <v>6816</v>
      </c>
      <c r="V40" s="16" t="s">
        <v>326</v>
      </c>
    </row>
    <row r="41" spans="1:26" ht="15.75" thickBot="1" x14ac:dyDescent="0.3">
      <c r="A41" s="18"/>
      <c r="B41" s="28" t="s">
        <v>400</v>
      </c>
      <c r="C41" s="35"/>
      <c r="D41" s="35"/>
      <c r="E41" s="37">
        <v>2874</v>
      </c>
      <c r="F41" s="39" t="s">
        <v>326</v>
      </c>
      <c r="G41" s="35"/>
      <c r="H41" s="35"/>
      <c r="I41" s="48">
        <v>0</v>
      </c>
      <c r="J41" s="39" t="s">
        <v>326</v>
      </c>
      <c r="K41" s="35"/>
      <c r="L41" s="35"/>
      <c r="M41" s="48">
        <v>0</v>
      </c>
      <c r="N41" s="39" t="s">
        <v>326</v>
      </c>
      <c r="O41" s="35"/>
      <c r="P41" s="35"/>
      <c r="Q41" s="48">
        <v>36</v>
      </c>
      <c r="R41" s="39" t="s">
        <v>326</v>
      </c>
      <c r="S41" s="35"/>
      <c r="T41" s="35"/>
      <c r="U41" s="37">
        <v>2910</v>
      </c>
      <c r="V41" s="39" t="s">
        <v>326</v>
      </c>
    </row>
    <row r="42" spans="1:26" x14ac:dyDescent="0.25">
      <c r="A42" s="18"/>
      <c r="B42" s="57"/>
      <c r="C42" s="57"/>
      <c r="D42" s="58"/>
      <c r="E42" s="58"/>
      <c r="F42" s="57"/>
      <c r="G42" s="57"/>
      <c r="H42" s="58"/>
      <c r="I42" s="58"/>
      <c r="J42" s="57"/>
      <c r="K42" s="57"/>
      <c r="L42" s="58"/>
      <c r="M42" s="58"/>
      <c r="N42" s="57"/>
      <c r="O42" s="57"/>
      <c r="P42" s="58"/>
      <c r="Q42" s="58"/>
      <c r="R42" s="57"/>
      <c r="S42" s="57"/>
      <c r="T42" s="58"/>
      <c r="U42" s="58"/>
      <c r="V42" s="57"/>
    </row>
    <row r="43" spans="1:26" ht="15.75" thickBot="1" x14ac:dyDescent="0.3">
      <c r="A43" s="18"/>
      <c r="B43" s="31" t="s">
        <v>398</v>
      </c>
      <c r="C43" s="54"/>
      <c r="D43" s="11" t="s">
        <v>330</v>
      </c>
      <c r="E43" s="33">
        <v>115784</v>
      </c>
      <c r="F43" s="16" t="s">
        <v>326</v>
      </c>
      <c r="G43" s="54"/>
      <c r="H43" s="11" t="s">
        <v>330</v>
      </c>
      <c r="I43" s="33">
        <v>2389</v>
      </c>
      <c r="J43" s="16" t="s">
        <v>326</v>
      </c>
      <c r="K43" s="54"/>
      <c r="L43" s="11" t="s">
        <v>330</v>
      </c>
      <c r="M43" s="41">
        <v>56</v>
      </c>
      <c r="N43" s="16" t="s">
        <v>326</v>
      </c>
      <c r="O43" s="54"/>
      <c r="P43" s="11" t="s">
        <v>330</v>
      </c>
      <c r="Q43" s="41">
        <v>36</v>
      </c>
      <c r="R43" s="16" t="s">
        <v>326</v>
      </c>
      <c r="S43" s="54"/>
      <c r="T43" s="11" t="s">
        <v>330</v>
      </c>
      <c r="U43" s="33">
        <v>118153</v>
      </c>
      <c r="V43" s="16" t="s">
        <v>326</v>
      </c>
    </row>
    <row r="44" spans="1:26" ht="15.75" thickTop="1" x14ac:dyDescent="0.25">
      <c r="A44" s="18"/>
      <c r="B44" s="57"/>
      <c r="C44" s="57"/>
      <c r="D44" s="59"/>
      <c r="E44" s="59"/>
      <c r="F44" s="57"/>
      <c r="G44" s="57"/>
      <c r="H44" s="59"/>
      <c r="I44" s="59"/>
      <c r="J44" s="57"/>
      <c r="K44" s="57"/>
      <c r="L44" s="59"/>
      <c r="M44" s="59"/>
      <c r="N44" s="57"/>
      <c r="O44" s="57"/>
      <c r="P44" s="59"/>
      <c r="Q44" s="59"/>
      <c r="R44" s="57"/>
      <c r="S44" s="57"/>
      <c r="T44" s="59"/>
      <c r="U44" s="59"/>
      <c r="V44" s="57"/>
    </row>
    <row r="45" spans="1:26" ht="15" customHeight="1" x14ac:dyDescent="0.25">
      <c r="A45" s="18" t="s">
        <v>1360</v>
      </c>
      <c r="B45" s="17" t="s">
        <v>7</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8"/>
      <c r="B46" s="20" t="s">
        <v>403</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x14ac:dyDescent="0.25">
      <c r="A47" s="18"/>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8"/>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8"/>
      <c r="B49" s="61"/>
      <c r="C49" s="61"/>
      <c r="D49" s="62" t="s">
        <v>1361</v>
      </c>
      <c r="E49" s="62"/>
      <c r="F49" s="62"/>
      <c r="G49" s="62"/>
      <c r="H49" s="62"/>
      <c r="I49" s="62"/>
      <c r="J49" s="61"/>
      <c r="K49" s="61"/>
      <c r="L49" s="62" t="s">
        <v>406</v>
      </c>
      <c r="M49" s="62"/>
      <c r="N49" s="62"/>
      <c r="O49" s="62"/>
      <c r="P49" s="62"/>
      <c r="Q49" s="62"/>
      <c r="R49" s="61"/>
      <c r="S49" s="61"/>
      <c r="T49" s="62" t="s">
        <v>136</v>
      </c>
      <c r="U49" s="62"/>
      <c r="V49" s="62"/>
      <c r="W49" s="62"/>
      <c r="X49" s="62"/>
      <c r="Y49" s="62"/>
      <c r="Z49" s="61"/>
    </row>
    <row r="50" spans="1:26" ht="15.75" thickBot="1" x14ac:dyDescent="0.3">
      <c r="A50" s="18"/>
      <c r="B50" s="61"/>
      <c r="C50" s="61"/>
      <c r="D50" s="63" t="s">
        <v>405</v>
      </c>
      <c r="E50" s="63"/>
      <c r="F50" s="63"/>
      <c r="G50" s="63"/>
      <c r="H50" s="63"/>
      <c r="I50" s="63"/>
      <c r="J50" s="61"/>
      <c r="K50" s="61"/>
      <c r="L50" s="63" t="s">
        <v>405</v>
      </c>
      <c r="M50" s="63"/>
      <c r="N50" s="63"/>
      <c r="O50" s="63"/>
      <c r="P50" s="63"/>
      <c r="Q50" s="63"/>
      <c r="R50" s="61"/>
      <c r="S50" s="61"/>
      <c r="T50" s="63"/>
      <c r="U50" s="63"/>
      <c r="V50" s="63"/>
      <c r="W50" s="63"/>
      <c r="X50" s="63"/>
      <c r="Y50" s="63"/>
      <c r="Z50" s="61"/>
    </row>
    <row r="51" spans="1:26" x14ac:dyDescent="0.25">
      <c r="A51" s="18"/>
      <c r="B51" s="61"/>
      <c r="C51" s="61"/>
      <c r="D51" s="114" t="s">
        <v>408</v>
      </c>
      <c r="E51" s="114"/>
      <c r="F51" s="115"/>
      <c r="G51" s="115"/>
      <c r="H51" s="114" t="s">
        <v>383</v>
      </c>
      <c r="I51" s="114"/>
      <c r="J51" s="61"/>
      <c r="K51" s="61"/>
      <c r="L51" s="114" t="s">
        <v>408</v>
      </c>
      <c r="M51" s="114"/>
      <c r="N51" s="115"/>
      <c r="O51" s="115"/>
      <c r="P51" s="114" t="s">
        <v>383</v>
      </c>
      <c r="Q51" s="114"/>
      <c r="R51" s="61"/>
      <c r="S51" s="61"/>
      <c r="T51" s="114" t="s">
        <v>408</v>
      </c>
      <c r="U51" s="114"/>
      <c r="V51" s="115"/>
      <c r="W51" s="115"/>
      <c r="X51" s="114" t="s">
        <v>383</v>
      </c>
      <c r="Y51" s="114"/>
      <c r="Z51" s="61"/>
    </row>
    <row r="52" spans="1:26" x14ac:dyDescent="0.25">
      <c r="A52" s="18"/>
      <c r="B52" s="61"/>
      <c r="C52" s="61"/>
      <c r="D52" s="62" t="s">
        <v>391</v>
      </c>
      <c r="E52" s="62"/>
      <c r="F52" s="61"/>
      <c r="G52" s="61"/>
      <c r="H52" s="62" t="s">
        <v>409</v>
      </c>
      <c r="I52" s="62"/>
      <c r="J52" s="61"/>
      <c r="K52" s="61"/>
      <c r="L52" s="62" t="s">
        <v>391</v>
      </c>
      <c r="M52" s="62"/>
      <c r="N52" s="61"/>
      <c r="O52" s="61"/>
      <c r="P52" s="62" t="s">
        <v>409</v>
      </c>
      <c r="Q52" s="62"/>
      <c r="R52" s="61"/>
      <c r="S52" s="61"/>
      <c r="T52" s="62" t="s">
        <v>391</v>
      </c>
      <c r="U52" s="62"/>
      <c r="V52" s="61"/>
      <c r="W52" s="61"/>
      <c r="X52" s="62" t="s">
        <v>409</v>
      </c>
      <c r="Y52" s="62"/>
      <c r="Z52" s="61"/>
    </row>
    <row r="53" spans="1:26" ht="15.75" thickBot="1" x14ac:dyDescent="0.3">
      <c r="A53" s="18"/>
      <c r="B53" s="61"/>
      <c r="C53" s="61"/>
      <c r="D53" s="63"/>
      <c r="E53" s="63"/>
      <c r="F53" s="61"/>
      <c r="G53" s="61"/>
      <c r="H53" s="63" t="s">
        <v>410</v>
      </c>
      <c r="I53" s="63"/>
      <c r="J53" s="61"/>
      <c r="K53" s="61"/>
      <c r="L53" s="63"/>
      <c r="M53" s="63"/>
      <c r="N53" s="61"/>
      <c r="O53" s="61"/>
      <c r="P53" s="63" t="s">
        <v>410</v>
      </c>
      <c r="Q53" s="63"/>
      <c r="R53" s="61"/>
      <c r="S53" s="61"/>
      <c r="T53" s="63"/>
      <c r="U53" s="63"/>
      <c r="V53" s="61"/>
      <c r="W53" s="61"/>
      <c r="X53" s="63" t="s">
        <v>410</v>
      </c>
      <c r="Y53" s="63"/>
      <c r="Z53" s="61"/>
    </row>
    <row r="54" spans="1:26" x14ac:dyDescent="0.25">
      <c r="A54" s="18"/>
      <c r="B54" s="71" t="s">
        <v>407</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ht="25.5" x14ac:dyDescent="0.25">
      <c r="A55" s="18"/>
      <c r="B55" s="80" t="s">
        <v>411</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25.5" x14ac:dyDescent="0.25">
      <c r="A56" s="18"/>
      <c r="B56" s="34" t="s">
        <v>1362</v>
      </c>
      <c r="C56" s="35"/>
      <c r="D56" s="35" t="s">
        <v>330</v>
      </c>
      <c r="E56" s="37">
        <v>1041</v>
      </c>
      <c r="F56" s="39" t="s">
        <v>326</v>
      </c>
      <c r="G56" s="35"/>
      <c r="H56" s="35" t="s">
        <v>330</v>
      </c>
      <c r="I56" s="48">
        <v>2</v>
      </c>
      <c r="J56" s="39" t="s">
        <v>326</v>
      </c>
      <c r="K56" s="35"/>
      <c r="L56" s="35" t="s">
        <v>330</v>
      </c>
      <c r="M56" s="48">
        <v>0</v>
      </c>
      <c r="N56" s="39" t="s">
        <v>326</v>
      </c>
      <c r="O56" s="35"/>
      <c r="P56" s="35" t="s">
        <v>330</v>
      </c>
      <c r="Q56" s="48">
        <v>0</v>
      </c>
      <c r="R56" s="39" t="s">
        <v>326</v>
      </c>
      <c r="S56" s="35"/>
      <c r="T56" s="35" t="s">
        <v>330</v>
      </c>
      <c r="U56" s="37">
        <v>1041</v>
      </c>
      <c r="V56" s="39" t="s">
        <v>326</v>
      </c>
      <c r="W56" s="35"/>
      <c r="X56" s="35" t="s">
        <v>330</v>
      </c>
      <c r="Y56" s="48">
        <v>2</v>
      </c>
      <c r="Z56" s="39" t="s">
        <v>326</v>
      </c>
    </row>
    <row r="57" spans="1:26" x14ac:dyDescent="0.25">
      <c r="A57" s="18"/>
      <c r="B57" s="31" t="s">
        <v>1363</v>
      </c>
      <c r="C57" s="11"/>
      <c r="D57" s="11"/>
      <c r="E57" s="33">
        <v>11686</v>
      </c>
      <c r="F57" s="16" t="s">
        <v>326</v>
      </c>
      <c r="G57" s="11"/>
      <c r="H57" s="11"/>
      <c r="I57" s="41">
        <v>491</v>
      </c>
      <c r="J57" s="16" t="s">
        <v>326</v>
      </c>
      <c r="K57" s="11"/>
      <c r="L57" s="11"/>
      <c r="M57" s="41">
        <v>0</v>
      </c>
      <c r="N57" s="16" t="s">
        <v>326</v>
      </c>
      <c r="O57" s="11"/>
      <c r="P57" s="11"/>
      <c r="Q57" s="41">
        <v>0</v>
      </c>
      <c r="R57" s="16" t="s">
        <v>326</v>
      </c>
      <c r="S57" s="11"/>
      <c r="T57" s="11"/>
      <c r="U57" s="33">
        <v>11686</v>
      </c>
      <c r="V57" s="16" t="s">
        <v>326</v>
      </c>
      <c r="W57" s="11"/>
      <c r="X57" s="11"/>
      <c r="Y57" s="41">
        <v>491</v>
      </c>
      <c r="Z57" s="16" t="s">
        <v>326</v>
      </c>
    </row>
    <row r="58" spans="1:26" ht="25.5" x14ac:dyDescent="0.25">
      <c r="A58" s="18"/>
      <c r="B58" s="34" t="s">
        <v>414</v>
      </c>
      <c r="C58" s="35"/>
      <c r="D58" s="35"/>
      <c r="E58" s="37">
        <v>15693</v>
      </c>
      <c r="F58" s="39" t="s">
        <v>326</v>
      </c>
      <c r="G58" s="35"/>
      <c r="H58" s="35"/>
      <c r="I58" s="48">
        <v>721</v>
      </c>
      <c r="J58" s="39" t="s">
        <v>326</v>
      </c>
      <c r="K58" s="35"/>
      <c r="L58" s="35"/>
      <c r="M58" s="37">
        <v>1864</v>
      </c>
      <c r="N58" s="39" t="s">
        <v>326</v>
      </c>
      <c r="O58" s="35"/>
      <c r="P58" s="35"/>
      <c r="Q58" s="48">
        <v>188</v>
      </c>
      <c r="R58" s="39" t="s">
        <v>326</v>
      </c>
      <c r="S58" s="35"/>
      <c r="T58" s="35"/>
      <c r="U58" s="37">
        <v>17557</v>
      </c>
      <c r="V58" s="39" t="s">
        <v>326</v>
      </c>
      <c r="W58" s="35"/>
      <c r="X58" s="35"/>
      <c r="Y58" s="48">
        <v>909</v>
      </c>
      <c r="Z58" s="39" t="s">
        <v>326</v>
      </c>
    </row>
    <row r="59" spans="1:26" ht="25.5" x14ac:dyDescent="0.25">
      <c r="A59" s="18"/>
      <c r="B59" s="31" t="s">
        <v>415</v>
      </c>
      <c r="C59" s="11"/>
      <c r="D59" s="11"/>
      <c r="E59" s="33">
        <v>7650</v>
      </c>
      <c r="F59" s="16" t="s">
        <v>326</v>
      </c>
      <c r="G59" s="11"/>
      <c r="H59" s="11"/>
      <c r="I59" s="41">
        <v>479</v>
      </c>
      <c r="J59" s="16" t="s">
        <v>326</v>
      </c>
      <c r="K59" s="11"/>
      <c r="L59" s="11"/>
      <c r="M59" s="41">
        <v>0</v>
      </c>
      <c r="N59" s="16" t="s">
        <v>326</v>
      </c>
      <c r="O59" s="11"/>
      <c r="P59" s="11"/>
      <c r="Q59" s="41">
        <v>0</v>
      </c>
      <c r="R59" s="16" t="s">
        <v>326</v>
      </c>
      <c r="S59" s="11"/>
      <c r="T59" s="11"/>
      <c r="U59" s="33">
        <v>7650</v>
      </c>
      <c r="V59" s="16" t="s">
        <v>326</v>
      </c>
      <c r="W59" s="11"/>
      <c r="X59" s="11"/>
      <c r="Y59" s="41">
        <v>479</v>
      </c>
      <c r="Z59" s="16" t="s">
        <v>326</v>
      </c>
    </row>
    <row r="60" spans="1:26" ht="15.75" thickBot="1" x14ac:dyDescent="0.3">
      <c r="A60" s="18"/>
      <c r="B60" s="34" t="s">
        <v>397</v>
      </c>
      <c r="C60" s="35"/>
      <c r="D60" s="35"/>
      <c r="E60" s="48">
        <v>0</v>
      </c>
      <c r="F60" s="39" t="s">
        <v>326</v>
      </c>
      <c r="G60" s="35"/>
      <c r="H60" s="35"/>
      <c r="I60" s="48">
        <v>0</v>
      </c>
      <c r="J60" s="39" t="s">
        <v>326</v>
      </c>
      <c r="K60" s="35"/>
      <c r="L60" s="35"/>
      <c r="M60" s="37">
        <v>1029</v>
      </c>
      <c r="N60" s="39" t="s">
        <v>326</v>
      </c>
      <c r="O60" s="35"/>
      <c r="P60" s="35"/>
      <c r="Q60" s="48">
        <v>2</v>
      </c>
      <c r="R60" s="39" t="s">
        <v>326</v>
      </c>
      <c r="S60" s="35"/>
      <c r="T60" s="35"/>
      <c r="U60" s="37">
        <v>1029</v>
      </c>
      <c r="V60" s="39" t="s">
        <v>326</v>
      </c>
      <c r="W60" s="35"/>
      <c r="X60" s="35"/>
      <c r="Y60" s="48">
        <v>2</v>
      </c>
      <c r="Z60" s="39" t="s">
        <v>326</v>
      </c>
    </row>
    <row r="61" spans="1:26" x14ac:dyDescent="0.25">
      <c r="A61" s="18"/>
      <c r="B61" s="57"/>
      <c r="C61" s="57"/>
      <c r="D61" s="58"/>
      <c r="E61" s="58"/>
      <c r="F61" s="57"/>
      <c r="G61" s="57"/>
      <c r="H61" s="58"/>
      <c r="I61" s="58"/>
      <c r="J61" s="57"/>
      <c r="K61" s="57"/>
      <c r="L61" s="58"/>
      <c r="M61" s="58"/>
      <c r="N61" s="57"/>
      <c r="O61" s="57"/>
      <c r="P61" s="58"/>
      <c r="Q61" s="58"/>
      <c r="R61" s="57"/>
      <c r="S61" s="57"/>
      <c r="T61" s="58"/>
      <c r="U61" s="58"/>
      <c r="V61" s="57"/>
      <c r="W61" s="57"/>
      <c r="X61" s="58"/>
      <c r="Y61" s="58"/>
      <c r="Z61" s="57"/>
    </row>
    <row r="62" spans="1:26" ht="26.25" thickBot="1" x14ac:dyDescent="0.3">
      <c r="A62" s="18"/>
      <c r="B62" s="74" t="s">
        <v>416</v>
      </c>
      <c r="C62" s="54"/>
      <c r="D62" s="11" t="s">
        <v>330</v>
      </c>
      <c r="E62" s="33">
        <v>36070</v>
      </c>
      <c r="F62" s="16" t="s">
        <v>326</v>
      </c>
      <c r="G62" s="54"/>
      <c r="H62" s="11" t="s">
        <v>330</v>
      </c>
      <c r="I62" s="33">
        <v>1693</v>
      </c>
      <c r="J62" s="16" t="s">
        <v>326</v>
      </c>
      <c r="K62" s="54"/>
      <c r="L62" s="11" t="s">
        <v>330</v>
      </c>
      <c r="M62" s="33">
        <v>2893</v>
      </c>
      <c r="N62" s="16" t="s">
        <v>326</v>
      </c>
      <c r="O62" s="54"/>
      <c r="P62" s="11" t="s">
        <v>330</v>
      </c>
      <c r="Q62" s="41">
        <v>190</v>
      </c>
      <c r="R62" s="16" t="s">
        <v>326</v>
      </c>
      <c r="S62" s="54"/>
      <c r="T62" s="11" t="s">
        <v>330</v>
      </c>
      <c r="U62" s="33">
        <v>38963</v>
      </c>
      <c r="V62" s="16" t="s">
        <v>326</v>
      </c>
      <c r="W62" s="54"/>
      <c r="X62" s="11" t="s">
        <v>330</v>
      </c>
      <c r="Y62" s="33">
        <v>1883</v>
      </c>
      <c r="Z62" s="16" t="s">
        <v>326</v>
      </c>
    </row>
    <row r="63" spans="1:26" ht="15.75" thickTop="1" x14ac:dyDescent="0.25">
      <c r="A63" s="18"/>
      <c r="B63" s="57"/>
      <c r="C63" s="57"/>
      <c r="D63" s="59"/>
      <c r="E63" s="59"/>
      <c r="F63" s="57"/>
      <c r="G63" s="57"/>
      <c r="H63" s="59"/>
      <c r="I63" s="59"/>
      <c r="J63" s="57"/>
      <c r="K63" s="57"/>
      <c r="L63" s="59"/>
      <c r="M63" s="59"/>
      <c r="N63" s="57"/>
      <c r="O63" s="57"/>
      <c r="P63" s="59"/>
      <c r="Q63" s="59"/>
      <c r="R63" s="57"/>
      <c r="S63" s="57"/>
      <c r="T63" s="59"/>
      <c r="U63" s="59"/>
      <c r="V63" s="57"/>
      <c r="W63" s="57"/>
      <c r="X63" s="59"/>
      <c r="Y63" s="59"/>
      <c r="Z63" s="57"/>
    </row>
    <row r="64" spans="1:26" ht="15.75" x14ac:dyDescent="0.25">
      <c r="A64" s="18"/>
      <c r="B64" s="65"/>
      <c r="C64" s="65"/>
      <c r="D64" s="65"/>
      <c r="E64" s="65"/>
      <c r="F64" s="65"/>
      <c r="G64" s="65"/>
      <c r="H64" s="65"/>
      <c r="I64" s="65"/>
      <c r="J64" s="65"/>
      <c r="K64" s="65"/>
      <c r="L64" s="65"/>
      <c r="M64" s="65"/>
      <c r="N64" s="65"/>
      <c r="O64" s="65"/>
      <c r="P64" s="65"/>
      <c r="Q64" s="65"/>
      <c r="R64" s="65"/>
      <c r="S64" s="65"/>
      <c r="T64" s="65"/>
      <c r="U64" s="65"/>
      <c r="V64" s="65"/>
      <c r="W64" s="65"/>
      <c r="X64" s="65"/>
      <c r="Y64" s="65"/>
      <c r="Z64" s="65"/>
    </row>
    <row r="65" spans="1:26" x14ac:dyDescent="0.25">
      <c r="A65" s="18"/>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8"/>
      <c r="B66" s="61"/>
      <c r="C66" s="61"/>
      <c r="D66" s="62" t="s">
        <v>404</v>
      </c>
      <c r="E66" s="62"/>
      <c r="F66" s="62"/>
      <c r="G66" s="62"/>
      <c r="H66" s="62"/>
      <c r="I66" s="62"/>
      <c r="J66" s="61"/>
      <c r="K66" s="61"/>
      <c r="L66" s="62" t="s">
        <v>406</v>
      </c>
      <c r="M66" s="62"/>
      <c r="N66" s="62"/>
      <c r="O66" s="62"/>
      <c r="P66" s="62"/>
      <c r="Q66" s="62"/>
      <c r="R66" s="61"/>
      <c r="S66" s="61"/>
      <c r="T66" s="62" t="s">
        <v>136</v>
      </c>
      <c r="U66" s="62"/>
      <c r="V66" s="62"/>
      <c r="W66" s="62"/>
      <c r="X66" s="62"/>
      <c r="Y66" s="62"/>
      <c r="Z66" s="61"/>
    </row>
    <row r="67" spans="1:26" ht="15.75" thickBot="1" x14ac:dyDescent="0.3">
      <c r="A67" s="18"/>
      <c r="B67" s="61"/>
      <c r="C67" s="61"/>
      <c r="D67" s="63" t="s">
        <v>405</v>
      </c>
      <c r="E67" s="63"/>
      <c r="F67" s="63"/>
      <c r="G67" s="63"/>
      <c r="H67" s="63"/>
      <c r="I67" s="63"/>
      <c r="J67" s="61"/>
      <c r="K67" s="61"/>
      <c r="L67" s="63" t="s">
        <v>405</v>
      </c>
      <c r="M67" s="63"/>
      <c r="N67" s="63"/>
      <c r="O67" s="63"/>
      <c r="P67" s="63"/>
      <c r="Q67" s="63"/>
      <c r="R67" s="61"/>
      <c r="S67" s="61"/>
      <c r="T67" s="63"/>
      <c r="U67" s="63"/>
      <c r="V67" s="63"/>
      <c r="W67" s="63"/>
      <c r="X67" s="63"/>
      <c r="Y67" s="63"/>
      <c r="Z67" s="61"/>
    </row>
    <row r="68" spans="1:26" x14ac:dyDescent="0.25">
      <c r="A68" s="18"/>
      <c r="B68" s="61"/>
      <c r="C68" s="61"/>
      <c r="D68" s="114" t="s">
        <v>408</v>
      </c>
      <c r="E68" s="114"/>
      <c r="F68" s="115"/>
      <c r="G68" s="115"/>
      <c r="H68" s="114" t="s">
        <v>383</v>
      </c>
      <c r="I68" s="114"/>
      <c r="J68" s="61"/>
      <c r="K68" s="61"/>
      <c r="L68" s="114" t="s">
        <v>408</v>
      </c>
      <c r="M68" s="114"/>
      <c r="N68" s="115"/>
      <c r="O68" s="115"/>
      <c r="P68" s="114" t="s">
        <v>383</v>
      </c>
      <c r="Q68" s="114"/>
      <c r="R68" s="61"/>
      <c r="S68" s="61"/>
      <c r="T68" s="114" t="s">
        <v>408</v>
      </c>
      <c r="U68" s="114"/>
      <c r="V68" s="115"/>
      <c r="W68" s="115"/>
      <c r="X68" s="114" t="s">
        <v>383</v>
      </c>
      <c r="Y68" s="114"/>
      <c r="Z68" s="61"/>
    </row>
    <row r="69" spans="1:26" x14ac:dyDescent="0.25">
      <c r="A69" s="18"/>
      <c r="B69" s="61"/>
      <c r="C69" s="61"/>
      <c r="D69" s="62" t="s">
        <v>391</v>
      </c>
      <c r="E69" s="62"/>
      <c r="F69" s="61"/>
      <c r="G69" s="61"/>
      <c r="H69" s="62" t="s">
        <v>409</v>
      </c>
      <c r="I69" s="62"/>
      <c r="J69" s="61"/>
      <c r="K69" s="61"/>
      <c r="L69" s="62" t="s">
        <v>391</v>
      </c>
      <c r="M69" s="62"/>
      <c r="N69" s="61"/>
      <c r="O69" s="61"/>
      <c r="P69" s="62" t="s">
        <v>409</v>
      </c>
      <c r="Q69" s="62"/>
      <c r="R69" s="61"/>
      <c r="S69" s="61"/>
      <c r="T69" s="62" t="s">
        <v>391</v>
      </c>
      <c r="U69" s="62"/>
      <c r="V69" s="61"/>
      <c r="W69" s="61"/>
      <c r="X69" s="62" t="s">
        <v>409</v>
      </c>
      <c r="Y69" s="62"/>
      <c r="Z69" s="61"/>
    </row>
    <row r="70" spans="1:26" ht="15.75" thickBot="1" x14ac:dyDescent="0.3">
      <c r="A70" s="18"/>
      <c r="B70" s="61"/>
      <c r="C70" s="61"/>
      <c r="D70" s="63"/>
      <c r="E70" s="63"/>
      <c r="F70" s="61"/>
      <c r="G70" s="61"/>
      <c r="H70" s="63" t="s">
        <v>410</v>
      </c>
      <c r="I70" s="63"/>
      <c r="J70" s="61"/>
      <c r="K70" s="61"/>
      <c r="L70" s="63"/>
      <c r="M70" s="63"/>
      <c r="N70" s="61"/>
      <c r="O70" s="61"/>
      <c r="P70" s="63" t="s">
        <v>410</v>
      </c>
      <c r="Q70" s="63"/>
      <c r="R70" s="61"/>
      <c r="S70" s="61"/>
      <c r="T70" s="63"/>
      <c r="U70" s="63"/>
      <c r="V70" s="61"/>
      <c r="W70" s="61"/>
      <c r="X70" s="63" t="s">
        <v>410</v>
      </c>
      <c r="Y70" s="63"/>
      <c r="Z70" s="61"/>
    </row>
    <row r="71" spans="1:26" x14ac:dyDescent="0.25">
      <c r="A71" s="18"/>
      <c r="B71" s="71" t="s">
        <v>417</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25.5" x14ac:dyDescent="0.25">
      <c r="A72" s="18"/>
      <c r="B72" s="80" t="s">
        <v>411</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25.5" x14ac:dyDescent="0.25">
      <c r="A73" s="18"/>
      <c r="B73" s="34" t="s">
        <v>1362</v>
      </c>
      <c r="C73" s="35"/>
      <c r="D73" s="35" t="s">
        <v>330</v>
      </c>
      <c r="E73" s="37">
        <v>2209</v>
      </c>
      <c r="F73" s="39" t="s">
        <v>326</v>
      </c>
      <c r="G73" s="35"/>
      <c r="H73" s="35" t="s">
        <v>330</v>
      </c>
      <c r="I73" s="48">
        <v>1</v>
      </c>
      <c r="J73" s="39" t="s">
        <v>326</v>
      </c>
      <c r="K73" s="35"/>
      <c r="L73" s="35" t="s">
        <v>330</v>
      </c>
      <c r="M73" s="48">
        <v>0</v>
      </c>
      <c r="N73" s="39" t="s">
        <v>326</v>
      </c>
      <c r="O73" s="35"/>
      <c r="P73" s="35" t="s">
        <v>330</v>
      </c>
      <c r="Q73" s="48">
        <v>0</v>
      </c>
      <c r="R73" s="39" t="s">
        <v>326</v>
      </c>
      <c r="S73" s="35"/>
      <c r="T73" s="35" t="s">
        <v>330</v>
      </c>
      <c r="U73" s="37">
        <v>2209</v>
      </c>
      <c r="V73" s="39" t="s">
        <v>326</v>
      </c>
      <c r="W73" s="35"/>
      <c r="X73" s="35" t="s">
        <v>330</v>
      </c>
      <c r="Y73" s="48">
        <v>1</v>
      </c>
      <c r="Z73" s="39" t="s">
        <v>326</v>
      </c>
    </row>
    <row r="74" spans="1:26" x14ac:dyDescent="0.25">
      <c r="A74" s="18"/>
      <c r="B74" s="31" t="s">
        <v>418</v>
      </c>
      <c r="C74" s="11"/>
      <c r="D74" s="11"/>
      <c r="E74" s="33">
        <v>5124</v>
      </c>
      <c r="F74" s="16" t="s">
        <v>326</v>
      </c>
      <c r="G74" s="11"/>
      <c r="H74" s="11"/>
      <c r="I74" s="41">
        <v>32</v>
      </c>
      <c r="J74" s="16" t="s">
        <v>326</v>
      </c>
      <c r="K74" s="11"/>
      <c r="L74" s="11"/>
      <c r="M74" s="41">
        <v>0</v>
      </c>
      <c r="N74" s="16" t="s">
        <v>326</v>
      </c>
      <c r="O74" s="11"/>
      <c r="P74" s="11"/>
      <c r="Q74" s="41">
        <v>0</v>
      </c>
      <c r="R74" s="16" t="s">
        <v>326</v>
      </c>
      <c r="S74" s="11"/>
      <c r="T74" s="11"/>
      <c r="U74" s="33">
        <v>5124</v>
      </c>
      <c r="V74" s="16" t="s">
        <v>326</v>
      </c>
      <c r="W74" s="11"/>
      <c r="X74" s="11"/>
      <c r="Y74" s="41">
        <v>32</v>
      </c>
      <c r="Z74" s="16" t="s">
        <v>326</v>
      </c>
    </row>
    <row r="75" spans="1:26" ht="25.5" x14ac:dyDescent="0.25">
      <c r="A75" s="18"/>
      <c r="B75" s="34" t="s">
        <v>415</v>
      </c>
      <c r="C75" s="35"/>
      <c r="D75" s="35"/>
      <c r="E75" s="37">
        <v>2126</v>
      </c>
      <c r="F75" s="39" t="s">
        <v>326</v>
      </c>
      <c r="G75" s="35"/>
      <c r="H75" s="35"/>
      <c r="I75" s="48">
        <v>5</v>
      </c>
      <c r="J75" s="39" t="s">
        <v>326</v>
      </c>
      <c r="K75" s="35"/>
      <c r="L75" s="35"/>
      <c r="M75" s="48">
        <v>0</v>
      </c>
      <c r="N75" s="39" t="s">
        <v>326</v>
      </c>
      <c r="O75" s="35"/>
      <c r="P75" s="35"/>
      <c r="Q75" s="48">
        <v>0</v>
      </c>
      <c r="R75" s="39" t="s">
        <v>326</v>
      </c>
      <c r="S75" s="35"/>
      <c r="T75" s="35"/>
      <c r="U75" s="37">
        <v>2126</v>
      </c>
      <c r="V75" s="39" t="s">
        <v>326</v>
      </c>
      <c r="W75" s="35"/>
      <c r="X75" s="35"/>
      <c r="Y75" s="48">
        <v>5</v>
      </c>
      <c r="Z75" s="39" t="s">
        <v>326</v>
      </c>
    </row>
    <row r="76" spans="1:26" ht="15.75" thickBot="1" x14ac:dyDescent="0.3">
      <c r="A76" s="18"/>
      <c r="B76" s="31" t="s">
        <v>397</v>
      </c>
      <c r="C76" s="11"/>
      <c r="D76" s="11"/>
      <c r="E76" s="33">
        <v>6293</v>
      </c>
      <c r="F76" s="16" t="s">
        <v>326</v>
      </c>
      <c r="G76" s="11"/>
      <c r="H76" s="11"/>
      <c r="I76" s="41">
        <v>18</v>
      </c>
      <c r="J76" s="16" t="s">
        <v>326</v>
      </c>
      <c r="K76" s="11"/>
      <c r="L76" s="11"/>
      <c r="M76" s="41">
        <v>0</v>
      </c>
      <c r="N76" s="16" t="s">
        <v>326</v>
      </c>
      <c r="O76" s="11"/>
      <c r="P76" s="11"/>
      <c r="Q76" s="41">
        <v>0</v>
      </c>
      <c r="R76" s="16" t="s">
        <v>326</v>
      </c>
      <c r="S76" s="11"/>
      <c r="T76" s="11"/>
      <c r="U76" s="33">
        <v>6293</v>
      </c>
      <c r="V76" s="16" t="s">
        <v>326</v>
      </c>
      <c r="W76" s="11"/>
      <c r="X76" s="11"/>
      <c r="Y76" s="41">
        <v>18</v>
      </c>
      <c r="Z76" s="16" t="s">
        <v>326</v>
      </c>
    </row>
    <row r="77" spans="1:26" x14ac:dyDescent="0.25">
      <c r="A77" s="18"/>
      <c r="B77" s="57"/>
      <c r="C77" s="57"/>
      <c r="D77" s="58"/>
      <c r="E77" s="58"/>
      <c r="F77" s="57"/>
      <c r="G77" s="57"/>
      <c r="H77" s="58"/>
      <c r="I77" s="58"/>
      <c r="J77" s="57"/>
      <c r="K77" s="57"/>
      <c r="L77" s="58"/>
      <c r="M77" s="58"/>
      <c r="N77" s="57"/>
      <c r="O77" s="57"/>
      <c r="P77" s="58"/>
      <c r="Q77" s="58"/>
      <c r="R77" s="57"/>
      <c r="S77" s="57"/>
      <c r="T77" s="58"/>
      <c r="U77" s="58"/>
      <c r="V77" s="57"/>
      <c r="W77" s="57"/>
      <c r="X77" s="58"/>
      <c r="Y77" s="58"/>
      <c r="Z77" s="57"/>
    </row>
    <row r="78" spans="1:26" ht="26.25" thickBot="1" x14ac:dyDescent="0.3">
      <c r="A78" s="18"/>
      <c r="B78" s="72" t="s">
        <v>416</v>
      </c>
      <c r="C78" s="60"/>
      <c r="D78" s="35" t="s">
        <v>330</v>
      </c>
      <c r="E78" s="37">
        <v>15752</v>
      </c>
      <c r="F78" s="39" t="s">
        <v>326</v>
      </c>
      <c r="G78" s="60"/>
      <c r="H78" s="35" t="s">
        <v>330</v>
      </c>
      <c r="I78" s="48">
        <v>56</v>
      </c>
      <c r="J78" s="39" t="s">
        <v>326</v>
      </c>
      <c r="K78" s="60"/>
      <c r="L78" s="35" t="s">
        <v>330</v>
      </c>
      <c r="M78" s="48">
        <v>0</v>
      </c>
      <c r="N78" s="39" t="s">
        <v>326</v>
      </c>
      <c r="O78" s="60"/>
      <c r="P78" s="35" t="s">
        <v>330</v>
      </c>
      <c r="Q78" s="48">
        <v>0</v>
      </c>
      <c r="R78" s="39" t="s">
        <v>326</v>
      </c>
      <c r="S78" s="60"/>
      <c r="T78" s="35" t="s">
        <v>330</v>
      </c>
      <c r="U78" s="37">
        <v>15752</v>
      </c>
      <c r="V78" s="39" t="s">
        <v>326</v>
      </c>
      <c r="W78" s="60"/>
      <c r="X78" s="35" t="s">
        <v>330</v>
      </c>
      <c r="Y78" s="48">
        <v>56</v>
      </c>
      <c r="Z78" s="39" t="s">
        <v>326</v>
      </c>
    </row>
    <row r="79" spans="1:26" x14ac:dyDescent="0.25">
      <c r="A79" s="18"/>
      <c r="B79" s="57"/>
      <c r="C79" s="57"/>
      <c r="D79" s="58"/>
      <c r="E79" s="58"/>
      <c r="F79" s="57"/>
      <c r="G79" s="57"/>
      <c r="H79" s="58"/>
      <c r="I79" s="58"/>
      <c r="J79" s="57"/>
      <c r="K79" s="57"/>
      <c r="L79" s="58"/>
      <c r="M79" s="58"/>
      <c r="N79" s="57"/>
      <c r="O79" s="57"/>
      <c r="P79" s="58"/>
      <c r="Q79" s="58"/>
      <c r="R79" s="57"/>
      <c r="S79" s="57"/>
      <c r="T79" s="58"/>
      <c r="U79" s="58"/>
      <c r="V79" s="57"/>
      <c r="W79" s="57"/>
      <c r="X79" s="58"/>
      <c r="Y79" s="58"/>
      <c r="Z79" s="57"/>
    </row>
    <row r="80" spans="1:26" ht="25.5" x14ac:dyDescent="0.25">
      <c r="A80" s="18"/>
      <c r="B80" s="80" t="s">
        <v>419</v>
      </c>
      <c r="C80" s="54"/>
      <c r="D80" s="11"/>
      <c r="E80" s="11"/>
      <c r="F80" s="11"/>
      <c r="G80" s="54"/>
      <c r="H80" s="11"/>
      <c r="I80" s="11"/>
      <c r="J80" s="11"/>
      <c r="K80" s="54"/>
      <c r="L80" s="11"/>
      <c r="M80" s="11"/>
      <c r="N80" s="11"/>
      <c r="O80" s="54"/>
      <c r="P80" s="11"/>
      <c r="Q80" s="11"/>
      <c r="R80" s="11"/>
      <c r="S80" s="54"/>
      <c r="T80" s="11"/>
      <c r="U80" s="11"/>
      <c r="V80" s="11"/>
      <c r="W80" s="54"/>
      <c r="X80" s="11"/>
      <c r="Y80" s="11"/>
      <c r="Z80" s="11"/>
    </row>
    <row r="81" spans="1:26" ht="15.75" thickBot="1" x14ac:dyDescent="0.3">
      <c r="A81" s="18"/>
      <c r="B81" s="34" t="s">
        <v>400</v>
      </c>
      <c r="C81" s="60"/>
      <c r="D81" s="35"/>
      <c r="E81" s="48">
        <v>0</v>
      </c>
      <c r="F81" s="39" t="s">
        <v>326</v>
      </c>
      <c r="G81" s="60"/>
      <c r="H81" s="35"/>
      <c r="I81" s="48">
        <v>0</v>
      </c>
      <c r="J81" s="39" t="s">
        <v>326</v>
      </c>
      <c r="K81" s="60"/>
      <c r="L81" s="35"/>
      <c r="M81" s="37">
        <v>1235</v>
      </c>
      <c r="N81" s="39" t="s">
        <v>326</v>
      </c>
      <c r="O81" s="60"/>
      <c r="P81" s="35"/>
      <c r="Q81" s="48">
        <v>65</v>
      </c>
      <c r="R81" s="39" t="s">
        <v>326</v>
      </c>
      <c r="S81" s="60"/>
      <c r="T81" s="35"/>
      <c r="U81" s="37">
        <v>1235</v>
      </c>
      <c r="V81" s="39" t="s">
        <v>326</v>
      </c>
      <c r="W81" s="60"/>
      <c r="X81" s="35"/>
      <c r="Y81" s="48">
        <v>65</v>
      </c>
      <c r="Z81" s="39" t="s">
        <v>326</v>
      </c>
    </row>
    <row r="82" spans="1:26" x14ac:dyDescent="0.25">
      <c r="A82" s="18"/>
      <c r="B82" s="57"/>
      <c r="C82" s="57"/>
      <c r="D82" s="58"/>
      <c r="E82" s="58"/>
      <c r="F82" s="57"/>
      <c r="G82" s="57"/>
      <c r="H82" s="58"/>
      <c r="I82" s="58"/>
      <c r="J82" s="57"/>
      <c r="K82" s="57"/>
      <c r="L82" s="58"/>
      <c r="M82" s="58"/>
      <c r="N82" s="57"/>
      <c r="O82" s="57"/>
      <c r="P82" s="58"/>
      <c r="Q82" s="58"/>
      <c r="R82" s="57"/>
      <c r="S82" s="57"/>
      <c r="T82" s="58"/>
      <c r="U82" s="58"/>
      <c r="V82" s="57"/>
      <c r="W82" s="57"/>
      <c r="X82" s="58"/>
      <c r="Y82" s="58"/>
      <c r="Z82" s="57"/>
    </row>
    <row r="83" spans="1:26" ht="51.75" thickBot="1" x14ac:dyDescent="0.3">
      <c r="A83" s="18"/>
      <c r="B83" s="74" t="s">
        <v>420</v>
      </c>
      <c r="C83" s="54"/>
      <c r="D83" s="11" t="s">
        <v>330</v>
      </c>
      <c r="E83" s="33">
        <v>15752</v>
      </c>
      <c r="F83" s="16" t="s">
        <v>326</v>
      </c>
      <c r="G83" s="54"/>
      <c r="H83" s="11" t="s">
        <v>330</v>
      </c>
      <c r="I83" s="41">
        <v>56</v>
      </c>
      <c r="J83" s="16" t="s">
        <v>326</v>
      </c>
      <c r="K83" s="54"/>
      <c r="L83" s="11" t="s">
        <v>330</v>
      </c>
      <c r="M83" s="33">
        <v>1235</v>
      </c>
      <c r="N83" s="16" t="s">
        <v>326</v>
      </c>
      <c r="O83" s="54"/>
      <c r="P83" s="11" t="s">
        <v>330</v>
      </c>
      <c r="Q83" s="41">
        <v>65</v>
      </c>
      <c r="R83" s="16" t="s">
        <v>326</v>
      </c>
      <c r="S83" s="54"/>
      <c r="T83" s="11" t="s">
        <v>330</v>
      </c>
      <c r="U83" s="33">
        <v>16987</v>
      </c>
      <c r="V83" s="16" t="s">
        <v>326</v>
      </c>
      <c r="W83" s="54"/>
      <c r="X83" s="11" t="s">
        <v>330</v>
      </c>
      <c r="Y83" s="41">
        <v>121</v>
      </c>
      <c r="Z83" s="16" t="s">
        <v>326</v>
      </c>
    </row>
    <row r="84" spans="1:26" ht="15.75" thickTop="1" x14ac:dyDescent="0.25">
      <c r="A84" s="18"/>
      <c r="B84" s="57"/>
      <c r="C84" s="57"/>
      <c r="D84" s="59"/>
      <c r="E84" s="59"/>
      <c r="F84" s="57"/>
      <c r="G84" s="57"/>
      <c r="H84" s="59"/>
      <c r="I84" s="59"/>
      <c r="J84" s="57"/>
      <c r="K84" s="57"/>
      <c r="L84" s="59"/>
      <c r="M84" s="59"/>
      <c r="N84" s="57"/>
      <c r="O84" s="57"/>
      <c r="P84" s="59"/>
      <c r="Q84" s="59"/>
      <c r="R84" s="57"/>
      <c r="S84" s="57"/>
      <c r="T84" s="59"/>
      <c r="U84" s="59"/>
      <c r="V84" s="57"/>
      <c r="W84" s="57"/>
      <c r="X84" s="59"/>
      <c r="Y84" s="59"/>
      <c r="Z84" s="57"/>
    </row>
    <row r="85" spans="1:26" ht="15" customHeight="1" x14ac:dyDescent="0.25">
      <c r="A85" s="18" t="s">
        <v>426</v>
      </c>
      <c r="B85" s="17" t="s">
        <v>7</v>
      </c>
      <c r="C85" s="17"/>
      <c r="D85" s="17"/>
      <c r="E85" s="17"/>
      <c r="F85" s="17"/>
      <c r="G85" s="17"/>
      <c r="H85" s="17"/>
      <c r="I85" s="17"/>
      <c r="J85" s="17"/>
      <c r="K85" s="17"/>
      <c r="L85" s="17"/>
      <c r="M85" s="17"/>
      <c r="N85" s="17"/>
      <c r="O85" s="17"/>
      <c r="P85" s="17"/>
      <c r="Q85" s="17"/>
      <c r="R85" s="17"/>
      <c r="S85" s="17"/>
      <c r="T85" s="17"/>
      <c r="U85" s="17"/>
      <c r="V85" s="17"/>
      <c r="W85" s="17"/>
      <c r="X85" s="17"/>
      <c r="Y85" s="17"/>
      <c r="Z85" s="17"/>
    </row>
    <row r="86" spans="1:26" x14ac:dyDescent="0.25">
      <c r="A86" s="18"/>
      <c r="B86" s="11"/>
      <c r="C86" s="11"/>
      <c r="D86" s="11"/>
      <c r="E86" s="11"/>
      <c r="F86" s="11"/>
      <c r="G86" s="11"/>
      <c r="H86" s="11"/>
      <c r="I86" s="11"/>
      <c r="J86" s="11"/>
      <c r="K86" s="11"/>
      <c r="L86" s="11"/>
      <c r="M86" s="11"/>
      <c r="N86" s="11"/>
    </row>
    <row r="87" spans="1:26" ht="15.75" thickBot="1" x14ac:dyDescent="0.3">
      <c r="A87" s="18"/>
      <c r="B87" s="54"/>
      <c r="C87" s="54" t="s">
        <v>326</v>
      </c>
      <c r="D87" s="63" t="s">
        <v>407</v>
      </c>
      <c r="E87" s="63"/>
      <c r="F87" s="63"/>
      <c r="G87" s="63"/>
      <c r="H87" s="63"/>
      <c r="I87" s="63"/>
      <c r="J87" s="63"/>
      <c r="K87" s="63"/>
      <c r="L87" s="63"/>
      <c r="M87" s="63"/>
      <c r="N87" s="54"/>
    </row>
    <row r="88" spans="1:26" x14ac:dyDescent="0.25">
      <c r="A88" s="18"/>
      <c r="B88" s="113" t="s">
        <v>426</v>
      </c>
      <c r="C88" s="61" t="s">
        <v>326</v>
      </c>
      <c r="D88" s="114" t="s">
        <v>427</v>
      </c>
      <c r="E88" s="114"/>
      <c r="F88" s="115"/>
      <c r="G88" s="115" t="s">
        <v>326</v>
      </c>
      <c r="H88" s="114" t="s">
        <v>429</v>
      </c>
      <c r="I88" s="114"/>
      <c r="J88" s="115"/>
      <c r="K88" s="115" t="s">
        <v>326</v>
      </c>
      <c r="L88" s="114" t="s">
        <v>430</v>
      </c>
      <c r="M88" s="114"/>
      <c r="N88" s="61"/>
    </row>
    <row r="89" spans="1:26" x14ac:dyDescent="0.25">
      <c r="A89" s="18"/>
      <c r="B89" s="113"/>
      <c r="C89" s="61"/>
      <c r="D89" s="62" t="s">
        <v>428</v>
      </c>
      <c r="E89" s="62"/>
      <c r="F89" s="61"/>
      <c r="G89" s="61"/>
      <c r="H89" s="62"/>
      <c r="I89" s="62"/>
      <c r="J89" s="61"/>
      <c r="K89" s="61"/>
      <c r="L89" s="62" t="s">
        <v>431</v>
      </c>
      <c r="M89" s="62"/>
      <c r="N89" s="61"/>
    </row>
    <row r="90" spans="1:26" ht="15.75" thickBot="1" x14ac:dyDescent="0.3">
      <c r="A90" s="18"/>
      <c r="B90" s="113"/>
      <c r="C90" s="61"/>
      <c r="D90" s="63"/>
      <c r="E90" s="63"/>
      <c r="F90" s="61"/>
      <c r="G90" s="61"/>
      <c r="H90" s="63"/>
      <c r="I90" s="63"/>
      <c r="J90" s="61"/>
      <c r="K90" s="61"/>
      <c r="L90" s="63" t="s">
        <v>432</v>
      </c>
      <c r="M90" s="63"/>
      <c r="N90" s="61"/>
    </row>
    <row r="91" spans="1:26" x14ac:dyDescent="0.25">
      <c r="A91" s="18"/>
      <c r="B91" s="28" t="s">
        <v>433</v>
      </c>
      <c r="C91" s="35" t="s">
        <v>326</v>
      </c>
      <c r="D91" s="35" t="s">
        <v>330</v>
      </c>
      <c r="E91" s="37">
        <v>17574</v>
      </c>
      <c r="F91" s="39" t="s">
        <v>326</v>
      </c>
      <c r="G91" s="35" t="s">
        <v>326</v>
      </c>
      <c r="H91" s="35" t="s">
        <v>330</v>
      </c>
      <c r="I91" s="37">
        <v>17759</v>
      </c>
      <c r="J91" s="39" t="s">
        <v>326</v>
      </c>
      <c r="K91" s="35" t="s">
        <v>326</v>
      </c>
      <c r="L91" s="35"/>
      <c r="M91" s="48">
        <v>1.69</v>
      </c>
      <c r="N91" s="39" t="s">
        <v>434</v>
      </c>
    </row>
    <row r="92" spans="1:26" x14ac:dyDescent="0.25">
      <c r="A92" s="18"/>
      <c r="B92" s="45" t="s">
        <v>435</v>
      </c>
      <c r="C92" s="11" t="s">
        <v>326</v>
      </c>
      <c r="D92" s="11"/>
      <c r="E92" s="33">
        <v>37733</v>
      </c>
      <c r="F92" s="16" t="s">
        <v>326</v>
      </c>
      <c r="G92" s="11" t="s">
        <v>326</v>
      </c>
      <c r="H92" s="11"/>
      <c r="I92" s="33">
        <v>38168</v>
      </c>
      <c r="J92" s="16" t="s">
        <v>326</v>
      </c>
      <c r="K92" s="11" t="s">
        <v>326</v>
      </c>
      <c r="L92" s="11"/>
      <c r="M92" s="41">
        <v>2.04</v>
      </c>
      <c r="N92" s="16" t="s">
        <v>434</v>
      </c>
    </row>
    <row r="93" spans="1:26" x14ac:dyDescent="0.25">
      <c r="A93" s="18"/>
      <c r="B93" s="28" t="s">
        <v>436</v>
      </c>
      <c r="C93" s="35" t="s">
        <v>326</v>
      </c>
      <c r="D93" s="35"/>
      <c r="E93" s="37">
        <v>25486</v>
      </c>
      <c r="F93" s="39" t="s">
        <v>326</v>
      </c>
      <c r="G93" s="35" t="s">
        <v>326</v>
      </c>
      <c r="H93" s="35"/>
      <c r="I93" s="37">
        <v>24952</v>
      </c>
      <c r="J93" s="39" t="s">
        <v>326</v>
      </c>
      <c r="K93" s="35" t="s">
        <v>326</v>
      </c>
      <c r="L93" s="35"/>
      <c r="M93" s="48">
        <v>2.41</v>
      </c>
      <c r="N93" s="39" t="s">
        <v>434</v>
      </c>
    </row>
    <row r="94" spans="1:26" ht="15.75" thickBot="1" x14ac:dyDescent="0.3">
      <c r="A94" s="18"/>
      <c r="B94" s="45" t="s">
        <v>437</v>
      </c>
      <c r="C94" s="11" t="s">
        <v>326</v>
      </c>
      <c r="D94" s="11"/>
      <c r="E94" s="33">
        <v>26043</v>
      </c>
      <c r="F94" s="16" t="s">
        <v>326</v>
      </c>
      <c r="G94" s="11" t="s">
        <v>326</v>
      </c>
      <c r="H94" s="11"/>
      <c r="I94" s="33">
        <v>25609</v>
      </c>
      <c r="J94" s="16" t="s">
        <v>326</v>
      </c>
      <c r="K94" s="11" t="s">
        <v>326</v>
      </c>
      <c r="L94" s="11"/>
      <c r="M94" s="41">
        <v>2.75</v>
      </c>
      <c r="N94" s="16" t="s">
        <v>434</v>
      </c>
    </row>
    <row r="95" spans="1:26" x14ac:dyDescent="0.25">
      <c r="A95" s="18"/>
      <c r="B95" s="57"/>
      <c r="C95" s="57" t="s">
        <v>326</v>
      </c>
      <c r="D95" s="58"/>
      <c r="E95" s="58"/>
      <c r="F95" s="57"/>
      <c r="G95" s="57" t="s">
        <v>326</v>
      </c>
      <c r="H95" s="58"/>
      <c r="I95" s="58"/>
      <c r="J95" s="57"/>
      <c r="K95" s="57" t="s">
        <v>326</v>
      </c>
      <c r="L95" s="57"/>
      <c r="M95" s="57"/>
      <c r="N95" s="57"/>
    </row>
    <row r="96" spans="1:26" ht="15.75" thickBot="1" x14ac:dyDescent="0.3">
      <c r="A96" s="18"/>
      <c r="B96" s="34" t="s">
        <v>136</v>
      </c>
      <c r="C96" s="60" t="s">
        <v>326</v>
      </c>
      <c r="D96" s="35" t="s">
        <v>330</v>
      </c>
      <c r="E96" s="37">
        <v>106836</v>
      </c>
      <c r="F96" s="39" t="s">
        <v>326</v>
      </c>
      <c r="G96" s="60" t="s">
        <v>326</v>
      </c>
      <c r="H96" s="35" t="s">
        <v>330</v>
      </c>
      <c r="I96" s="37">
        <v>106488</v>
      </c>
      <c r="J96" s="39" t="s">
        <v>326</v>
      </c>
      <c r="K96" s="60" t="s">
        <v>326</v>
      </c>
      <c r="L96" s="35"/>
      <c r="M96" s="48">
        <v>2.2400000000000002</v>
      </c>
      <c r="N96" s="39" t="s">
        <v>434</v>
      </c>
    </row>
    <row r="97" spans="1:26" ht="15.75" thickTop="1" x14ac:dyDescent="0.25">
      <c r="A97" s="18"/>
      <c r="B97" s="57"/>
      <c r="C97" s="57" t="s">
        <v>326</v>
      </c>
      <c r="D97" s="59"/>
      <c r="E97" s="59"/>
      <c r="F97" s="57"/>
      <c r="G97" s="57" t="s">
        <v>326</v>
      </c>
      <c r="H97" s="59"/>
      <c r="I97" s="59"/>
      <c r="J97" s="57"/>
      <c r="K97" s="57" t="s">
        <v>326</v>
      </c>
      <c r="L97" s="57"/>
      <c r="M97" s="57"/>
      <c r="N97" s="57"/>
    </row>
    <row r="98" spans="1:26" ht="15" customHeight="1" x14ac:dyDescent="0.25">
      <c r="A98" s="18" t="s">
        <v>1364</v>
      </c>
      <c r="B98" s="17" t="s">
        <v>7</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ht="25.5" customHeight="1" x14ac:dyDescent="0.25">
      <c r="A99" s="18"/>
      <c r="B99" s="20" t="s">
        <v>441</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ht="15.75" x14ac:dyDescent="0.25">
      <c r="A100" s="18"/>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row>
    <row r="101" spans="1:26" x14ac:dyDescent="0.25">
      <c r="A101" s="18"/>
      <c r="B101" s="11"/>
      <c r="C101" s="11"/>
      <c r="D101" s="11"/>
      <c r="E101" s="11"/>
      <c r="F101" s="11"/>
      <c r="G101" s="11"/>
      <c r="H101" s="11"/>
      <c r="I101" s="11"/>
      <c r="J101" s="11"/>
      <c r="K101" s="11"/>
      <c r="L101" s="11"/>
      <c r="M101" s="11"/>
      <c r="N101" s="11"/>
    </row>
    <row r="102" spans="1:26" ht="15.75" thickBot="1" x14ac:dyDescent="0.3">
      <c r="A102" s="18"/>
      <c r="B102" s="54"/>
      <c r="C102" s="54"/>
      <c r="D102" s="63">
        <v>2013</v>
      </c>
      <c r="E102" s="63"/>
      <c r="F102" s="54"/>
      <c r="G102" s="54"/>
      <c r="H102" s="63">
        <v>2012</v>
      </c>
      <c r="I102" s="63"/>
      <c r="J102" s="54"/>
      <c r="K102" s="54"/>
      <c r="L102" s="63">
        <v>2011</v>
      </c>
      <c r="M102" s="63"/>
      <c r="N102" s="54"/>
    </row>
    <row r="103" spans="1:26" ht="25.5" x14ac:dyDescent="0.25">
      <c r="A103" s="18"/>
      <c r="B103" s="71" t="s">
        <v>442</v>
      </c>
      <c r="C103" s="35"/>
      <c r="D103" s="35" t="s">
        <v>330</v>
      </c>
      <c r="E103" s="48">
        <v>871</v>
      </c>
      <c r="F103" s="39" t="s">
        <v>326</v>
      </c>
      <c r="G103" s="35"/>
      <c r="H103" s="35" t="s">
        <v>330</v>
      </c>
      <c r="I103" s="48">
        <v>973</v>
      </c>
      <c r="J103" s="39" t="s">
        <v>326</v>
      </c>
      <c r="K103" s="35"/>
      <c r="L103" s="35" t="s">
        <v>330</v>
      </c>
      <c r="M103" s="48">
        <v>914</v>
      </c>
      <c r="N103" s="39" t="s">
        <v>326</v>
      </c>
    </row>
    <row r="104" spans="1:26" ht="39" thickBot="1" x14ac:dyDescent="0.3">
      <c r="A104" s="18"/>
      <c r="B104" s="31" t="s">
        <v>443</v>
      </c>
      <c r="C104" s="11"/>
      <c r="D104" s="11"/>
      <c r="E104" s="41" t="s">
        <v>444</v>
      </c>
      <c r="F104" s="16" t="s">
        <v>340</v>
      </c>
      <c r="G104" s="11"/>
      <c r="H104" s="11"/>
      <c r="I104" s="41">
        <v>155</v>
      </c>
      <c r="J104" s="16" t="s">
        <v>326</v>
      </c>
      <c r="K104" s="11"/>
      <c r="L104" s="11"/>
      <c r="M104" s="41">
        <v>264</v>
      </c>
      <c r="N104" s="16" t="s">
        <v>326</v>
      </c>
    </row>
    <row r="105" spans="1:26" x14ac:dyDescent="0.25">
      <c r="A105" s="18"/>
      <c r="B105" s="57"/>
      <c r="C105" s="57"/>
      <c r="D105" s="58"/>
      <c r="E105" s="58"/>
      <c r="F105" s="57"/>
      <c r="G105" s="57"/>
      <c r="H105" s="58"/>
      <c r="I105" s="58"/>
      <c r="J105" s="57"/>
      <c r="K105" s="57"/>
      <c r="L105" s="58"/>
      <c r="M105" s="58"/>
      <c r="N105" s="57"/>
    </row>
    <row r="106" spans="1:26" ht="39" thickBot="1" x14ac:dyDescent="0.3">
      <c r="A106" s="18"/>
      <c r="B106" s="34" t="s">
        <v>445</v>
      </c>
      <c r="C106" s="60"/>
      <c r="D106" s="35"/>
      <c r="E106" s="48">
        <v>866</v>
      </c>
      <c r="F106" s="39" t="s">
        <v>326</v>
      </c>
      <c r="G106" s="60"/>
      <c r="H106" s="35"/>
      <c r="I106" s="37">
        <v>1128</v>
      </c>
      <c r="J106" s="39" t="s">
        <v>326</v>
      </c>
      <c r="K106" s="60"/>
      <c r="L106" s="35"/>
      <c r="M106" s="37">
        <v>1178</v>
      </c>
      <c r="N106" s="39" t="s">
        <v>326</v>
      </c>
    </row>
    <row r="107" spans="1:26" x14ac:dyDescent="0.25">
      <c r="A107" s="18"/>
      <c r="B107" s="57"/>
      <c r="C107" s="57"/>
      <c r="D107" s="58"/>
      <c r="E107" s="58"/>
      <c r="F107" s="57"/>
      <c r="G107" s="57"/>
      <c r="H107" s="58"/>
      <c r="I107" s="58"/>
      <c r="J107" s="57"/>
      <c r="K107" s="57"/>
      <c r="L107" s="58"/>
      <c r="M107" s="58"/>
      <c r="N107" s="57"/>
    </row>
    <row r="108" spans="1:26" ht="25.5" x14ac:dyDescent="0.25">
      <c r="A108" s="18"/>
      <c r="B108" s="43" t="s">
        <v>446</v>
      </c>
      <c r="C108" s="54"/>
      <c r="D108" s="11"/>
      <c r="E108" s="41" t="s">
        <v>447</v>
      </c>
      <c r="F108" s="16" t="s">
        <v>340</v>
      </c>
      <c r="G108" s="54"/>
      <c r="H108" s="11"/>
      <c r="I108" s="41">
        <v>0</v>
      </c>
      <c r="J108" s="16" t="s">
        <v>326</v>
      </c>
      <c r="K108" s="54"/>
      <c r="L108" s="11"/>
      <c r="M108" s="41">
        <v>0</v>
      </c>
      <c r="N108" s="16" t="s">
        <v>326</v>
      </c>
    </row>
    <row r="109" spans="1:26" ht="26.25" thickBot="1" x14ac:dyDescent="0.3">
      <c r="A109" s="18"/>
      <c r="B109" s="44" t="s">
        <v>448</v>
      </c>
      <c r="C109" s="60"/>
      <c r="D109" s="35"/>
      <c r="E109" s="48">
        <v>0</v>
      </c>
      <c r="F109" s="39" t="s">
        <v>326</v>
      </c>
      <c r="G109" s="60"/>
      <c r="H109" s="35"/>
      <c r="I109" s="48" t="s">
        <v>449</v>
      </c>
      <c r="J109" s="39" t="s">
        <v>340</v>
      </c>
      <c r="K109" s="60"/>
      <c r="L109" s="35"/>
      <c r="M109" s="48" t="s">
        <v>450</v>
      </c>
      <c r="N109" s="39" t="s">
        <v>340</v>
      </c>
    </row>
    <row r="110" spans="1:26" x14ac:dyDescent="0.25">
      <c r="A110" s="18"/>
      <c r="B110" s="57"/>
      <c r="C110" s="57"/>
      <c r="D110" s="58"/>
      <c r="E110" s="58"/>
      <c r="F110" s="57"/>
      <c r="G110" s="57"/>
      <c r="H110" s="58"/>
      <c r="I110" s="58"/>
      <c r="J110" s="57"/>
      <c r="K110" s="57"/>
      <c r="L110" s="58"/>
      <c r="M110" s="58"/>
      <c r="N110" s="57"/>
    </row>
    <row r="111" spans="1:26" ht="26.25" thickBot="1" x14ac:dyDescent="0.3">
      <c r="A111" s="18"/>
      <c r="B111" s="31" t="s">
        <v>451</v>
      </c>
      <c r="C111" s="54"/>
      <c r="D111" s="11"/>
      <c r="E111" s="41" t="s">
        <v>447</v>
      </c>
      <c r="F111" s="16" t="s">
        <v>340</v>
      </c>
      <c r="G111" s="54"/>
      <c r="H111" s="11"/>
      <c r="I111" s="41" t="s">
        <v>449</v>
      </c>
      <c r="J111" s="16" t="s">
        <v>340</v>
      </c>
      <c r="K111" s="54"/>
      <c r="L111" s="11"/>
      <c r="M111" s="41" t="s">
        <v>450</v>
      </c>
      <c r="N111" s="16" t="s">
        <v>340</v>
      </c>
    </row>
    <row r="112" spans="1:26" x14ac:dyDescent="0.25">
      <c r="A112" s="18"/>
      <c r="B112" s="57"/>
      <c r="C112" s="57"/>
      <c r="D112" s="58"/>
      <c r="E112" s="58"/>
      <c r="F112" s="57"/>
      <c r="G112" s="57"/>
      <c r="H112" s="58"/>
      <c r="I112" s="58"/>
      <c r="J112" s="57"/>
      <c r="K112" s="57"/>
      <c r="L112" s="58"/>
      <c r="M112" s="58"/>
      <c r="N112" s="57"/>
    </row>
    <row r="113" spans="1:14" ht="26.25" thickBot="1" x14ac:dyDescent="0.3">
      <c r="A113" s="18"/>
      <c r="B113" s="71" t="s">
        <v>452</v>
      </c>
      <c r="C113" s="60"/>
      <c r="D113" s="35" t="s">
        <v>330</v>
      </c>
      <c r="E113" s="48">
        <v>0</v>
      </c>
      <c r="F113" s="39" t="s">
        <v>326</v>
      </c>
      <c r="G113" s="60"/>
      <c r="H113" s="35" t="s">
        <v>330</v>
      </c>
      <c r="I113" s="48">
        <v>871</v>
      </c>
      <c r="J113" s="39" t="s">
        <v>326</v>
      </c>
      <c r="K113" s="60"/>
      <c r="L113" s="35" t="s">
        <v>330</v>
      </c>
      <c r="M113" s="48">
        <v>973</v>
      </c>
      <c r="N113" s="39" t="s">
        <v>326</v>
      </c>
    </row>
    <row r="114" spans="1:14" ht="15.75" thickTop="1" x14ac:dyDescent="0.25">
      <c r="A114" s="18"/>
      <c r="B114" s="57"/>
      <c r="C114" s="57"/>
      <c r="D114" s="59"/>
      <c r="E114" s="59"/>
      <c r="F114" s="57"/>
      <c r="G114" s="57"/>
      <c r="H114" s="59"/>
      <c r="I114" s="59"/>
      <c r="J114" s="57"/>
      <c r="K114" s="57"/>
      <c r="L114" s="59"/>
      <c r="M114" s="59"/>
      <c r="N114" s="57"/>
    </row>
  </sheetData>
  <mergeCells count="198">
    <mergeCell ref="A85:A97"/>
    <mergeCell ref="B85:Z85"/>
    <mergeCell ref="A98:A114"/>
    <mergeCell ref="B98:Z98"/>
    <mergeCell ref="B99:Z99"/>
    <mergeCell ref="B100:Z100"/>
    <mergeCell ref="B5:Z5"/>
    <mergeCell ref="B6:Z6"/>
    <mergeCell ref="B25:Z25"/>
    <mergeCell ref="A45:A84"/>
    <mergeCell ref="B45:Z45"/>
    <mergeCell ref="B46:Z46"/>
    <mergeCell ref="B47:Z47"/>
    <mergeCell ref="B64:Z64"/>
    <mergeCell ref="N88:N90"/>
    <mergeCell ref="D102:E102"/>
    <mergeCell ref="H102:I102"/>
    <mergeCell ref="L102:M102"/>
    <mergeCell ref="A1:A2"/>
    <mergeCell ref="B1:Z1"/>
    <mergeCell ref="B2:Z2"/>
    <mergeCell ref="B3:Z3"/>
    <mergeCell ref="A4:A44"/>
    <mergeCell ref="B4:Z4"/>
    <mergeCell ref="F88:F90"/>
    <mergeCell ref="G88:G90"/>
    <mergeCell ref="H88:I90"/>
    <mergeCell ref="J88:J90"/>
    <mergeCell ref="K88:K90"/>
    <mergeCell ref="L88:M88"/>
    <mergeCell ref="L89:M89"/>
    <mergeCell ref="L90:M90"/>
    <mergeCell ref="X68:Y68"/>
    <mergeCell ref="X69:Y69"/>
    <mergeCell ref="X70:Y70"/>
    <mergeCell ref="Z68:Z70"/>
    <mergeCell ref="D87:M87"/>
    <mergeCell ref="B88:B90"/>
    <mergeCell ref="C88:C90"/>
    <mergeCell ref="D88:E88"/>
    <mergeCell ref="D89:E89"/>
    <mergeCell ref="D90:E90"/>
    <mergeCell ref="S68:S70"/>
    <mergeCell ref="T68:U68"/>
    <mergeCell ref="T69:U69"/>
    <mergeCell ref="T70:U70"/>
    <mergeCell ref="V68:V70"/>
    <mergeCell ref="W68:W70"/>
    <mergeCell ref="N68:N70"/>
    <mergeCell ref="O68:O70"/>
    <mergeCell ref="P68:Q68"/>
    <mergeCell ref="P69:Q69"/>
    <mergeCell ref="P70:Q70"/>
    <mergeCell ref="R68:R70"/>
    <mergeCell ref="H70:I70"/>
    <mergeCell ref="J68:J70"/>
    <mergeCell ref="K68:K70"/>
    <mergeCell ref="L68:M68"/>
    <mergeCell ref="L69:M69"/>
    <mergeCell ref="L70:M70"/>
    <mergeCell ref="Z66:Z67"/>
    <mergeCell ref="B68:B70"/>
    <mergeCell ref="C68:C70"/>
    <mergeCell ref="D68:E68"/>
    <mergeCell ref="D69:E69"/>
    <mergeCell ref="D70:E70"/>
    <mergeCell ref="F68:F70"/>
    <mergeCell ref="G68:G70"/>
    <mergeCell ref="H68:I68"/>
    <mergeCell ref="H69:I69"/>
    <mergeCell ref="K66:K67"/>
    <mergeCell ref="L66:Q66"/>
    <mergeCell ref="L67:Q67"/>
    <mergeCell ref="R66:R67"/>
    <mergeCell ref="S66:S67"/>
    <mergeCell ref="T66:Y67"/>
    <mergeCell ref="W51:W53"/>
    <mergeCell ref="X51:Y51"/>
    <mergeCell ref="X52:Y52"/>
    <mergeCell ref="X53:Y53"/>
    <mergeCell ref="Z51:Z53"/>
    <mergeCell ref="B66:B67"/>
    <mergeCell ref="C66:C67"/>
    <mergeCell ref="D66:I66"/>
    <mergeCell ref="D67:I67"/>
    <mergeCell ref="J66:J67"/>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R49:R50"/>
    <mergeCell ref="S49:S50"/>
    <mergeCell ref="T49:Y50"/>
    <mergeCell ref="Z49:Z50"/>
    <mergeCell ref="B51:B53"/>
    <mergeCell ref="C51:C53"/>
    <mergeCell ref="D51:E51"/>
    <mergeCell ref="D52:E52"/>
    <mergeCell ref="D53:E53"/>
    <mergeCell ref="F51:F53"/>
    <mergeCell ref="T34:U34"/>
    <mergeCell ref="V28:V34"/>
    <mergeCell ref="B49:B50"/>
    <mergeCell ref="C49:C50"/>
    <mergeCell ref="D49:I49"/>
    <mergeCell ref="D50:I50"/>
    <mergeCell ref="J49:J50"/>
    <mergeCell ref="K49:K50"/>
    <mergeCell ref="L49:Q49"/>
    <mergeCell ref="L50:Q50"/>
    <mergeCell ref="P33:Q33"/>
    <mergeCell ref="P34:Q34"/>
    <mergeCell ref="R28:R34"/>
    <mergeCell ref="S28:S34"/>
    <mergeCell ref="T28:U28"/>
    <mergeCell ref="T29:U29"/>
    <mergeCell ref="T30:U30"/>
    <mergeCell ref="T31:U31"/>
    <mergeCell ref="T32:U32"/>
    <mergeCell ref="T33:U33"/>
    <mergeCell ref="J28:J34"/>
    <mergeCell ref="K28:K34"/>
    <mergeCell ref="L28:M34"/>
    <mergeCell ref="N28:N34"/>
    <mergeCell ref="O28:O34"/>
    <mergeCell ref="P28:Q28"/>
    <mergeCell ref="P29:Q29"/>
    <mergeCell ref="P30:Q30"/>
    <mergeCell ref="P31:Q31"/>
    <mergeCell ref="P32:Q32"/>
    <mergeCell ref="D32:E32"/>
    <mergeCell ref="D33:E33"/>
    <mergeCell ref="D34:E34"/>
    <mergeCell ref="F28:F34"/>
    <mergeCell ref="G28:G34"/>
    <mergeCell ref="H28:I34"/>
    <mergeCell ref="V9:V15"/>
    <mergeCell ref="D27:E27"/>
    <mergeCell ref="H27:Q27"/>
    <mergeCell ref="T27:U27"/>
    <mergeCell ref="B28:B34"/>
    <mergeCell ref="C28:C34"/>
    <mergeCell ref="D28:E28"/>
    <mergeCell ref="D29:E29"/>
    <mergeCell ref="D30:E30"/>
    <mergeCell ref="D31:E31"/>
    <mergeCell ref="P15:Q15"/>
    <mergeCell ref="R9:R15"/>
    <mergeCell ref="S9:S15"/>
    <mergeCell ref="T9:U9"/>
    <mergeCell ref="T10:U10"/>
    <mergeCell ref="T11:U11"/>
    <mergeCell ref="T12:U12"/>
    <mergeCell ref="T13:U13"/>
    <mergeCell ref="T14:U14"/>
    <mergeCell ref="T15:U15"/>
    <mergeCell ref="K9:K15"/>
    <mergeCell ref="L9:M15"/>
    <mergeCell ref="N9:N15"/>
    <mergeCell ref="O9:O15"/>
    <mergeCell ref="P9:Q9"/>
    <mergeCell ref="P10:Q10"/>
    <mergeCell ref="P11:Q11"/>
    <mergeCell ref="P12:Q12"/>
    <mergeCell ref="P13:Q13"/>
    <mergeCell ref="P14:Q14"/>
    <mergeCell ref="D14:E14"/>
    <mergeCell ref="D15:E15"/>
    <mergeCell ref="F9:F15"/>
    <mergeCell ref="G9:G15"/>
    <mergeCell ref="H9:I15"/>
    <mergeCell ref="J9:J15"/>
    <mergeCell ref="D8:E8"/>
    <mergeCell ref="H8:Q8"/>
    <mergeCell ref="T8:U8"/>
    <mergeCell ref="B9:B15"/>
    <mergeCell ref="C9:C15"/>
    <mergeCell ref="D9:E9"/>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5"/>
  <sheetViews>
    <sheetView showGridLines="0" workbookViewId="0"/>
  </sheetViews>
  <sheetFormatPr defaultRowHeight="15" x14ac:dyDescent="0.25"/>
  <cols>
    <col min="1" max="2" width="36.5703125" bestFit="1" customWidth="1"/>
    <col min="3" max="3" width="5" customWidth="1"/>
    <col min="4" max="4" width="5.42578125" customWidth="1"/>
    <col min="5" max="5" width="21.85546875" customWidth="1"/>
    <col min="6" max="6" width="10.140625" customWidth="1"/>
    <col min="7" max="7" width="5" customWidth="1"/>
    <col min="8" max="8" width="5.42578125" customWidth="1"/>
    <col min="9" max="9" width="18.5703125" customWidth="1"/>
    <col min="10" max="10" width="10.140625" customWidth="1"/>
    <col min="11" max="11" width="5" customWidth="1"/>
    <col min="12" max="12" width="5.42578125" customWidth="1"/>
    <col min="13" max="13" width="21.85546875" customWidth="1"/>
    <col min="14" max="14" width="8.28515625" customWidth="1"/>
    <col min="15" max="15" width="5" customWidth="1"/>
    <col min="16" max="16" width="5.42578125" customWidth="1"/>
    <col min="17" max="17" width="18.5703125" customWidth="1"/>
    <col min="18" max="18" width="5.42578125" customWidth="1"/>
    <col min="19" max="19" width="5" customWidth="1"/>
    <col min="20" max="20" width="5.42578125" customWidth="1"/>
    <col min="21" max="21" width="21.85546875" customWidth="1"/>
    <col min="22" max="22" width="5.42578125" customWidth="1"/>
    <col min="23" max="24" width="5" customWidth="1"/>
    <col min="25" max="25" width="18.5703125" customWidth="1"/>
    <col min="26" max="28" width="5" customWidth="1"/>
    <col min="29" max="29" width="18.5703125" customWidth="1"/>
    <col min="30" max="30" width="5" customWidth="1"/>
  </cols>
  <sheetData>
    <row r="1" spans="1:30" ht="15" customHeight="1" x14ac:dyDescent="0.25">
      <c r="A1" s="9" t="s">
        <v>13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59</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1366</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20" t="s">
        <v>46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15.75" x14ac:dyDescent="0.25">
      <c r="A6" s="18"/>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8"/>
      <c r="B7" s="11"/>
      <c r="C7" s="11"/>
      <c r="D7" s="11"/>
      <c r="E7" s="11"/>
      <c r="F7" s="11"/>
      <c r="G7" s="11"/>
      <c r="H7" s="11"/>
      <c r="I7" s="11"/>
      <c r="J7" s="11"/>
    </row>
    <row r="8" spans="1:30" ht="15.75" thickBot="1" x14ac:dyDescent="0.3">
      <c r="A8" s="18"/>
      <c r="B8" s="54"/>
      <c r="C8" s="54" t="s">
        <v>326</v>
      </c>
      <c r="D8" s="63" t="s">
        <v>355</v>
      </c>
      <c r="E8" s="63"/>
      <c r="F8" s="63"/>
      <c r="G8" s="63"/>
      <c r="H8" s="63"/>
      <c r="I8" s="63"/>
      <c r="J8" s="54"/>
    </row>
    <row r="9" spans="1:30" ht="15.75" thickBot="1" x14ac:dyDescent="0.3">
      <c r="A9" s="18"/>
      <c r="B9" s="54"/>
      <c r="C9" s="54" t="s">
        <v>326</v>
      </c>
      <c r="D9" s="64">
        <v>2013</v>
      </c>
      <c r="E9" s="64"/>
      <c r="F9" s="54"/>
      <c r="G9" s="54" t="s">
        <v>326</v>
      </c>
      <c r="H9" s="64">
        <v>2012</v>
      </c>
      <c r="I9" s="64"/>
      <c r="J9" s="54"/>
    </row>
    <row r="10" spans="1:30" x14ac:dyDescent="0.25">
      <c r="A10" s="18"/>
      <c r="B10" s="76" t="s">
        <v>462</v>
      </c>
      <c r="C10" s="35" t="s">
        <v>326</v>
      </c>
      <c r="D10" s="35" t="s">
        <v>330</v>
      </c>
      <c r="E10" s="37">
        <v>299473</v>
      </c>
      <c r="F10" s="39" t="s">
        <v>326</v>
      </c>
      <c r="G10" s="35" t="s">
        <v>326</v>
      </c>
      <c r="H10" s="35" t="s">
        <v>330</v>
      </c>
      <c r="I10" s="37">
        <v>262637</v>
      </c>
      <c r="J10" s="39" t="s">
        <v>326</v>
      </c>
    </row>
    <row r="11" spans="1:30" x14ac:dyDescent="0.25">
      <c r="A11" s="18"/>
      <c r="B11" s="77" t="s">
        <v>463</v>
      </c>
      <c r="C11" s="11" t="s">
        <v>326</v>
      </c>
      <c r="D11" s="11"/>
      <c r="E11" s="11"/>
      <c r="F11" s="11"/>
      <c r="G11" s="11" t="s">
        <v>326</v>
      </c>
      <c r="H11" s="11"/>
      <c r="I11" s="11"/>
      <c r="J11" s="11"/>
    </row>
    <row r="12" spans="1:30" ht="25.5" x14ac:dyDescent="0.25">
      <c r="A12" s="18"/>
      <c r="B12" s="34" t="s">
        <v>464</v>
      </c>
      <c r="C12" s="35" t="s">
        <v>326</v>
      </c>
      <c r="D12" s="35"/>
      <c r="E12" s="37">
        <v>197605</v>
      </c>
      <c r="F12" s="39" t="s">
        <v>326</v>
      </c>
      <c r="G12" s="35" t="s">
        <v>326</v>
      </c>
      <c r="H12" s="35"/>
      <c r="I12" s="37">
        <v>181844</v>
      </c>
      <c r="J12" s="39" t="s">
        <v>326</v>
      </c>
    </row>
    <row r="13" spans="1:30" x14ac:dyDescent="0.25">
      <c r="A13" s="18"/>
      <c r="B13" s="31" t="s">
        <v>465</v>
      </c>
      <c r="C13" s="11" t="s">
        <v>326</v>
      </c>
      <c r="D13" s="11"/>
      <c r="E13" s="33">
        <v>271818</v>
      </c>
      <c r="F13" s="16" t="s">
        <v>326</v>
      </c>
      <c r="G13" s="11" t="s">
        <v>326</v>
      </c>
      <c r="H13" s="11"/>
      <c r="I13" s="33">
        <v>246450</v>
      </c>
      <c r="J13" s="16" t="s">
        <v>326</v>
      </c>
    </row>
    <row r="14" spans="1:30" ht="25.5" x14ac:dyDescent="0.25">
      <c r="A14" s="18"/>
      <c r="B14" s="34" t="s">
        <v>466</v>
      </c>
      <c r="C14" s="35" t="s">
        <v>326</v>
      </c>
      <c r="D14" s="35"/>
      <c r="E14" s="37">
        <v>47074</v>
      </c>
      <c r="F14" s="39" t="s">
        <v>326</v>
      </c>
      <c r="G14" s="35" t="s">
        <v>326</v>
      </c>
      <c r="H14" s="35"/>
      <c r="I14" s="37">
        <v>48528</v>
      </c>
      <c r="J14" s="39" t="s">
        <v>326</v>
      </c>
    </row>
    <row r="15" spans="1:30" x14ac:dyDescent="0.25">
      <c r="A15" s="18"/>
      <c r="B15" s="31" t="s">
        <v>467</v>
      </c>
      <c r="C15" s="11" t="s">
        <v>326</v>
      </c>
      <c r="D15" s="11"/>
      <c r="E15" s="33">
        <v>65711</v>
      </c>
      <c r="F15" s="16" t="s">
        <v>326</v>
      </c>
      <c r="G15" s="11" t="s">
        <v>326</v>
      </c>
      <c r="H15" s="11"/>
      <c r="I15" s="33">
        <v>62037</v>
      </c>
      <c r="J15" s="16" t="s">
        <v>326</v>
      </c>
    </row>
    <row r="16" spans="1:30" ht="15.75" thickBot="1" x14ac:dyDescent="0.3">
      <c r="A16" s="18"/>
      <c r="B16" s="34" t="s">
        <v>468</v>
      </c>
      <c r="C16" s="35" t="s">
        <v>326</v>
      </c>
      <c r="D16" s="35"/>
      <c r="E16" s="37">
        <v>33780</v>
      </c>
      <c r="F16" s="39" t="s">
        <v>326</v>
      </c>
      <c r="G16" s="35" t="s">
        <v>326</v>
      </c>
      <c r="H16" s="35"/>
      <c r="I16" s="37">
        <v>31610</v>
      </c>
      <c r="J16" s="39" t="s">
        <v>326</v>
      </c>
    </row>
    <row r="17" spans="1:30" x14ac:dyDescent="0.25">
      <c r="A17" s="18"/>
      <c r="B17" s="57"/>
      <c r="C17" s="57" t="s">
        <v>326</v>
      </c>
      <c r="D17" s="58"/>
      <c r="E17" s="58"/>
      <c r="F17" s="57"/>
      <c r="G17" s="57" t="s">
        <v>326</v>
      </c>
      <c r="H17" s="58"/>
      <c r="I17" s="58"/>
      <c r="J17" s="57"/>
    </row>
    <row r="18" spans="1:30" ht="15.75" thickBot="1" x14ac:dyDescent="0.3">
      <c r="A18" s="18"/>
      <c r="B18" s="43" t="s">
        <v>469</v>
      </c>
      <c r="C18" s="54" t="s">
        <v>326</v>
      </c>
      <c r="D18" s="11"/>
      <c r="E18" s="33">
        <v>615988</v>
      </c>
      <c r="F18" s="16" t="s">
        <v>326</v>
      </c>
      <c r="G18" s="54" t="s">
        <v>326</v>
      </c>
      <c r="H18" s="11"/>
      <c r="I18" s="33">
        <v>570469</v>
      </c>
      <c r="J18" s="16" t="s">
        <v>326</v>
      </c>
    </row>
    <row r="19" spans="1:30" x14ac:dyDescent="0.25">
      <c r="A19" s="18"/>
      <c r="B19" s="57"/>
      <c r="C19" s="57" t="s">
        <v>326</v>
      </c>
      <c r="D19" s="58"/>
      <c r="E19" s="58"/>
      <c r="F19" s="57"/>
      <c r="G19" s="57" t="s">
        <v>326</v>
      </c>
      <c r="H19" s="58"/>
      <c r="I19" s="58"/>
      <c r="J19" s="57"/>
    </row>
    <row r="20" spans="1:30" ht="15.75" thickBot="1" x14ac:dyDescent="0.3">
      <c r="A20" s="18"/>
      <c r="B20" s="76" t="s">
        <v>470</v>
      </c>
      <c r="C20" s="60" t="s">
        <v>326</v>
      </c>
      <c r="D20" s="35"/>
      <c r="E20" s="37">
        <v>17733</v>
      </c>
      <c r="F20" s="39" t="s">
        <v>326</v>
      </c>
      <c r="G20" s="60" t="s">
        <v>326</v>
      </c>
      <c r="H20" s="35"/>
      <c r="I20" s="37">
        <v>21779</v>
      </c>
      <c r="J20" s="39" t="s">
        <v>326</v>
      </c>
    </row>
    <row r="21" spans="1:30" x14ac:dyDescent="0.25">
      <c r="A21" s="18"/>
      <c r="B21" s="57"/>
      <c r="C21" s="57" t="s">
        <v>326</v>
      </c>
      <c r="D21" s="58"/>
      <c r="E21" s="58"/>
      <c r="F21" s="57"/>
      <c r="G21" s="57" t="s">
        <v>326</v>
      </c>
      <c r="H21" s="58"/>
      <c r="I21" s="58"/>
      <c r="J21" s="57"/>
    </row>
    <row r="22" spans="1:30" ht="15.75" thickBot="1" x14ac:dyDescent="0.3">
      <c r="A22" s="18"/>
      <c r="B22" s="43" t="s">
        <v>471</v>
      </c>
      <c r="C22" s="54" t="s">
        <v>326</v>
      </c>
      <c r="D22" s="11" t="s">
        <v>330</v>
      </c>
      <c r="E22" s="33">
        <v>933194</v>
      </c>
      <c r="F22" s="16" t="s">
        <v>326</v>
      </c>
      <c r="G22" s="54" t="s">
        <v>326</v>
      </c>
      <c r="H22" s="11" t="s">
        <v>330</v>
      </c>
      <c r="I22" s="33">
        <v>854885</v>
      </c>
      <c r="J22" s="16" t="s">
        <v>326</v>
      </c>
    </row>
    <row r="23" spans="1:30" ht="15.75" thickTop="1" x14ac:dyDescent="0.25">
      <c r="A23" s="18"/>
      <c r="B23" s="57"/>
      <c r="C23" s="57" t="s">
        <v>326</v>
      </c>
      <c r="D23" s="59"/>
      <c r="E23" s="59"/>
      <c r="F23" s="57"/>
      <c r="G23" s="57" t="s">
        <v>326</v>
      </c>
      <c r="H23" s="59"/>
      <c r="I23" s="59"/>
      <c r="J23" s="57"/>
    </row>
    <row r="24" spans="1:30" ht="15" customHeight="1" x14ac:dyDescent="0.25">
      <c r="A24" s="18" t="s">
        <v>1367</v>
      </c>
      <c r="B24" s="17" t="s">
        <v>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x14ac:dyDescent="0.25">
      <c r="A25" s="18"/>
      <c r="B25" s="20" t="s">
        <v>484</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ht="15.75" x14ac:dyDescent="0.25">
      <c r="A26" s="18"/>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row>
    <row r="27" spans="1:30" x14ac:dyDescent="0.25">
      <c r="A27" s="18"/>
      <c r="B27" s="11"/>
      <c r="C27" s="11"/>
      <c r="D27" s="11"/>
      <c r="E27" s="11"/>
      <c r="F27" s="11"/>
      <c r="G27" s="11"/>
      <c r="H27" s="11"/>
      <c r="I27" s="11"/>
      <c r="J27" s="11"/>
    </row>
    <row r="28" spans="1:30" ht="15.75" thickBot="1" x14ac:dyDescent="0.3">
      <c r="A28" s="18"/>
      <c r="B28" s="54"/>
      <c r="C28" s="54" t="s">
        <v>326</v>
      </c>
      <c r="D28" s="63" t="s">
        <v>355</v>
      </c>
      <c r="E28" s="63"/>
      <c r="F28" s="63"/>
      <c r="G28" s="63"/>
      <c r="H28" s="63"/>
      <c r="I28" s="63"/>
      <c r="J28" s="54"/>
    </row>
    <row r="29" spans="1:30" ht="15.75" thickBot="1" x14ac:dyDescent="0.3">
      <c r="A29" s="18"/>
      <c r="B29" s="54"/>
      <c r="C29" s="54" t="s">
        <v>326</v>
      </c>
      <c r="D29" s="64">
        <v>2013</v>
      </c>
      <c r="E29" s="64"/>
      <c r="F29" s="54"/>
      <c r="G29" s="54" t="s">
        <v>326</v>
      </c>
      <c r="H29" s="64">
        <v>2012</v>
      </c>
      <c r="I29" s="64"/>
      <c r="J29" s="54"/>
    </row>
    <row r="30" spans="1:30" x14ac:dyDescent="0.25">
      <c r="A30" s="18"/>
      <c r="B30" s="28" t="s">
        <v>485</v>
      </c>
      <c r="C30" s="35" t="s">
        <v>326</v>
      </c>
      <c r="D30" s="35" t="s">
        <v>330</v>
      </c>
      <c r="E30" s="37">
        <v>381830</v>
      </c>
      <c r="F30" s="39" t="s">
        <v>326</v>
      </c>
      <c r="G30" s="35" t="s">
        <v>326</v>
      </c>
      <c r="H30" s="35" t="s">
        <v>330</v>
      </c>
      <c r="I30" s="37">
        <v>312625</v>
      </c>
      <c r="J30" s="39" t="s">
        <v>326</v>
      </c>
    </row>
    <row r="31" spans="1:30" x14ac:dyDescent="0.25">
      <c r="A31" s="18"/>
      <c r="B31" s="45" t="s">
        <v>486</v>
      </c>
      <c r="C31" s="11" t="s">
        <v>326</v>
      </c>
      <c r="D31" s="11"/>
      <c r="E31" s="33">
        <v>83319</v>
      </c>
      <c r="F31" s="16" t="s">
        <v>326</v>
      </c>
      <c r="G31" s="11" t="s">
        <v>326</v>
      </c>
      <c r="H31" s="11"/>
      <c r="I31" s="33">
        <v>77203</v>
      </c>
      <c r="J31" s="16" t="s">
        <v>326</v>
      </c>
    </row>
    <row r="32" spans="1:30" x14ac:dyDescent="0.25">
      <c r="A32" s="18"/>
      <c r="B32" s="28" t="s">
        <v>487</v>
      </c>
      <c r="C32" s="35" t="s">
        <v>326</v>
      </c>
      <c r="D32" s="35"/>
      <c r="E32" s="37">
        <v>76143</v>
      </c>
      <c r="F32" s="39" t="s">
        <v>326</v>
      </c>
      <c r="G32" s="35" t="s">
        <v>326</v>
      </c>
      <c r="H32" s="35"/>
      <c r="I32" s="37">
        <v>82483</v>
      </c>
      <c r="J32" s="39" t="s">
        <v>326</v>
      </c>
    </row>
    <row r="33" spans="1:10" x14ac:dyDescent="0.25">
      <c r="A33" s="18"/>
      <c r="B33" s="45" t="s">
        <v>488</v>
      </c>
      <c r="C33" s="11" t="s">
        <v>326</v>
      </c>
      <c r="D33" s="11"/>
      <c r="E33" s="33">
        <v>62835</v>
      </c>
      <c r="F33" s="16" t="s">
        <v>326</v>
      </c>
      <c r="G33" s="11" t="s">
        <v>326</v>
      </c>
      <c r="H33" s="11"/>
      <c r="I33" s="33">
        <v>55385</v>
      </c>
      <c r="J33" s="16" t="s">
        <v>326</v>
      </c>
    </row>
    <row r="34" spans="1:10" x14ac:dyDescent="0.25">
      <c r="A34" s="18"/>
      <c r="B34" s="28" t="s">
        <v>489</v>
      </c>
      <c r="C34" s="35" t="s">
        <v>326</v>
      </c>
      <c r="D34" s="35"/>
      <c r="E34" s="37">
        <v>60291</v>
      </c>
      <c r="F34" s="39" t="s">
        <v>326</v>
      </c>
      <c r="G34" s="35" t="s">
        <v>326</v>
      </c>
      <c r="H34" s="35"/>
      <c r="I34" s="37">
        <v>54218</v>
      </c>
      <c r="J34" s="39" t="s">
        <v>326</v>
      </c>
    </row>
    <row r="35" spans="1:10" x14ac:dyDescent="0.25">
      <c r="A35" s="18"/>
      <c r="B35" s="45" t="s">
        <v>490</v>
      </c>
      <c r="C35" s="11" t="s">
        <v>326</v>
      </c>
      <c r="D35" s="11"/>
      <c r="E35" s="33">
        <v>49739</v>
      </c>
      <c r="F35" s="16" t="s">
        <v>326</v>
      </c>
      <c r="G35" s="11" t="s">
        <v>326</v>
      </c>
      <c r="H35" s="11"/>
      <c r="I35" s="33">
        <v>44714</v>
      </c>
      <c r="J35" s="16" t="s">
        <v>326</v>
      </c>
    </row>
    <row r="36" spans="1:10" x14ac:dyDescent="0.25">
      <c r="A36" s="18"/>
      <c r="B36" s="28" t="s">
        <v>491</v>
      </c>
      <c r="C36" s="35" t="s">
        <v>326</v>
      </c>
      <c r="D36" s="35"/>
      <c r="E36" s="37">
        <v>46393</v>
      </c>
      <c r="F36" s="39" t="s">
        <v>326</v>
      </c>
      <c r="G36" s="35" t="s">
        <v>326</v>
      </c>
      <c r="H36" s="35"/>
      <c r="I36" s="37">
        <v>59791</v>
      </c>
      <c r="J36" s="39" t="s">
        <v>326</v>
      </c>
    </row>
    <row r="37" spans="1:10" x14ac:dyDescent="0.25">
      <c r="A37" s="18"/>
      <c r="B37" s="45" t="s">
        <v>492</v>
      </c>
      <c r="C37" s="11" t="s">
        <v>326</v>
      </c>
      <c r="D37" s="11"/>
      <c r="E37" s="33">
        <v>38662</v>
      </c>
      <c r="F37" s="16" t="s">
        <v>326</v>
      </c>
      <c r="G37" s="11" t="s">
        <v>326</v>
      </c>
      <c r="H37" s="11"/>
      <c r="I37" s="33">
        <v>41857</v>
      </c>
      <c r="J37" s="16" t="s">
        <v>326</v>
      </c>
    </row>
    <row r="38" spans="1:10" x14ac:dyDescent="0.25">
      <c r="A38" s="18"/>
      <c r="B38" s="28" t="s">
        <v>493</v>
      </c>
      <c r="C38" s="35" t="s">
        <v>326</v>
      </c>
      <c r="D38" s="35"/>
      <c r="E38" s="37">
        <v>35244</v>
      </c>
      <c r="F38" s="39" t="s">
        <v>326</v>
      </c>
      <c r="G38" s="35" t="s">
        <v>326</v>
      </c>
      <c r="H38" s="35"/>
      <c r="I38" s="37">
        <v>24105</v>
      </c>
      <c r="J38" s="39" t="s">
        <v>326</v>
      </c>
    </row>
    <row r="39" spans="1:10" x14ac:dyDescent="0.25">
      <c r="A39" s="18"/>
      <c r="B39" s="45" t="s">
        <v>494</v>
      </c>
      <c r="C39" s="11" t="s">
        <v>326</v>
      </c>
      <c r="D39" s="11"/>
      <c r="E39" s="33">
        <v>21448</v>
      </c>
      <c r="F39" s="16" t="s">
        <v>326</v>
      </c>
      <c r="G39" s="11" t="s">
        <v>326</v>
      </c>
      <c r="H39" s="11"/>
      <c r="I39" s="33">
        <v>23239</v>
      </c>
      <c r="J39" s="16" t="s">
        <v>326</v>
      </c>
    </row>
    <row r="40" spans="1:10" x14ac:dyDescent="0.25">
      <c r="A40" s="18"/>
      <c r="B40" s="28" t="s">
        <v>495</v>
      </c>
      <c r="C40" s="35" t="s">
        <v>326</v>
      </c>
      <c r="D40" s="35"/>
      <c r="E40" s="37">
        <v>23157</v>
      </c>
      <c r="F40" s="39" t="s">
        <v>326</v>
      </c>
      <c r="G40" s="35" t="s">
        <v>326</v>
      </c>
      <c r="H40" s="35"/>
      <c r="I40" s="37">
        <v>30302</v>
      </c>
      <c r="J40" s="39" t="s">
        <v>326</v>
      </c>
    </row>
    <row r="41" spans="1:10" x14ac:dyDescent="0.25">
      <c r="A41" s="18"/>
      <c r="B41" s="45" t="s">
        <v>496</v>
      </c>
      <c r="C41" s="11" t="s">
        <v>326</v>
      </c>
      <c r="D41" s="11"/>
      <c r="E41" s="33">
        <v>15218</v>
      </c>
      <c r="F41" s="16" t="s">
        <v>326</v>
      </c>
      <c r="G41" s="11" t="s">
        <v>326</v>
      </c>
      <c r="H41" s="11"/>
      <c r="I41" s="33">
        <v>19078</v>
      </c>
      <c r="J41" s="16" t="s">
        <v>326</v>
      </c>
    </row>
    <row r="42" spans="1:10" x14ac:dyDescent="0.25">
      <c r="A42" s="18"/>
      <c r="B42" s="28" t="s">
        <v>497</v>
      </c>
      <c r="C42" s="35" t="s">
        <v>326</v>
      </c>
      <c r="D42" s="35"/>
      <c r="E42" s="37">
        <v>11709</v>
      </c>
      <c r="F42" s="39" t="s">
        <v>326</v>
      </c>
      <c r="G42" s="35" t="s">
        <v>326</v>
      </c>
      <c r="H42" s="35"/>
      <c r="I42" s="37">
        <v>4492</v>
      </c>
      <c r="J42" s="39" t="s">
        <v>326</v>
      </c>
    </row>
    <row r="43" spans="1:10" x14ac:dyDescent="0.25">
      <c r="A43" s="18"/>
      <c r="B43" s="45" t="s">
        <v>498</v>
      </c>
      <c r="C43" s="11" t="s">
        <v>326</v>
      </c>
      <c r="D43" s="11"/>
      <c r="E43" s="33">
        <v>10270</v>
      </c>
      <c r="F43" s="16" t="s">
        <v>326</v>
      </c>
      <c r="G43" s="11" t="s">
        <v>326</v>
      </c>
      <c r="H43" s="11"/>
      <c r="I43" s="33">
        <v>4843</v>
      </c>
      <c r="J43" s="16" t="s">
        <v>326</v>
      </c>
    </row>
    <row r="44" spans="1:10" x14ac:dyDescent="0.25">
      <c r="A44" s="18"/>
      <c r="B44" s="28" t="s">
        <v>499</v>
      </c>
      <c r="C44" s="35" t="s">
        <v>326</v>
      </c>
      <c r="D44" s="35"/>
      <c r="E44" s="37">
        <v>9531</v>
      </c>
      <c r="F44" s="39" t="s">
        <v>326</v>
      </c>
      <c r="G44" s="35" t="s">
        <v>326</v>
      </c>
      <c r="H44" s="35"/>
      <c r="I44" s="37">
        <v>11431</v>
      </c>
      <c r="J44" s="39" t="s">
        <v>326</v>
      </c>
    </row>
    <row r="45" spans="1:10" x14ac:dyDescent="0.25">
      <c r="A45" s="18"/>
      <c r="B45" s="45" t="s">
        <v>500</v>
      </c>
      <c r="C45" s="11" t="s">
        <v>326</v>
      </c>
      <c r="D45" s="11"/>
      <c r="E45" s="33">
        <v>6207</v>
      </c>
      <c r="F45" s="16" t="s">
        <v>326</v>
      </c>
      <c r="G45" s="11" t="s">
        <v>326</v>
      </c>
      <c r="H45" s="11"/>
      <c r="I45" s="33">
        <v>8132</v>
      </c>
      <c r="J45" s="16" t="s">
        <v>326</v>
      </c>
    </row>
    <row r="46" spans="1:10" ht="15.75" thickBot="1" x14ac:dyDescent="0.3">
      <c r="A46" s="18"/>
      <c r="B46" s="28" t="s">
        <v>501</v>
      </c>
      <c r="C46" s="35" t="s">
        <v>326</v>
      </c>
      <c r="D46" s="35"/>
      <c r="E46" s="37">
        <v>1198</v>
      </c>
      <c r="F46" s="39" t="s">
        <v>326</v>
      </c>
      <c r="G46" s="35" t="s">
        <v>326</v>
      </c>
      <c r="H46" s="35"/>
      <c r="I46" s="48">
        <v>987</v>
      </c>
      <c r="J46" s="39" t="s">
        <v>326</v>
      </c>
    </row>
    <row r="47" spans="1:10" x14ac:dyDescent="0.25">
      <c r="A47" s="18"/>
      <c r="B47" s="57"/>
      <c r="C47" s="57" t="s">
        <v>326</v>
      </c>
      <c r="D47" s="58"/>
      <c r="E47" s="58"/>
      <c r="F47" s="57"/>
      <c r="G47" s="57" t="s">
        <v>326</v>
      </c>
      <c r="H47" s="58"/>
      <c r="I47" s="58"/>
      <c r="J47" s="57"/>
    </row>
    <row r="48" spans="1:10" ht="15.75" thickBot="1" x14ac:dyDescent="0.3">
      <c r="A48" s="18"/>
      <c r="B48" s="31" t="s">
        <v>136</v>
      </c>
      <c r="C48" s="54" t="s">
        <v>326</v>
      </c>
      <c r="D48" s="11" t="s">
        <v>330</v>
      </c>
      <c r="E48" s="33">
        <v>933194</v>
      </c>
      <c r="F48" s="16" t="s">
        <v>326</v>
      </c>
      <c r="G48" s="54" t="s">
        <v>326</v>
      </c>
      <c r="H48" s="11" t="s">
        <v>330</v>
      </c>
      <c r="I48" s="33">
        <v>854885</v>
      </c>
      <c r="J48" s="16" t="s">
        <v>326</v>
      </c>
    </row>
    <row r="49" spans="1:30" ht="15.75" thickTop="1" x14ac:dyDescent="0.25">
      <c r="A49" s="18"/>
      <c r="B49" s="57"/>
      <c r="C49" s="57" t="s">
        <v>326</v>
      </c>
      <c r="D49" s="59"/>
      <c r="E49" s="59"/>
      <c r="F49" s="57"/>
      <c r="G49" s="57" t="s">
        <v>326</v>
      </c>
      <c r="H49" s="59"/>
      <c r="I49" s="59"/>
      <c r="J49" s="57"/>
    </row>
    <row r="50" spans="1:30" ht="15" customHeight="1" x14ac:dyDescent="0.25">
      <c r="A50" s="18" t="s">
        <v>1368</v>
      </c>
      <c r="B50" s="17" t="s">
        <v>7</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x14ac:dyDescent="0.25">
      <c r="A51" s="18"/>
      <c r="B51" s="20" t="s">
        <v>508</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ht="15.75" x14ac:dyDescent="0.25">
      <c r="A52" s="18"/>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row>
    <row r="53" spans="1:30" x14ac:dyDescent="0.25">
      <c r="A53" s="18"/>
      <c r="B53" s="11"/>
      <c r="C53" s="11"/>
      <c r="D53" s="11"/>
      <c r="E53" s="11"/>
      <c r="F53" s="11"/>
      <c r="G53" s="11"/>
      <c r="H53" s="11"/>
      <c r="I53" s="11"/>
      <c r="J53" s="11"/>
      <c r="K53" s="11"/>
      <c r="L53" s="11"/>
      <c r="M53" s="11"/>
      <c r="N53" s="11"/>
    </row>
    <row r="54" spans="1:30" ht="15.75" thickBot="1" x14ac:dyDescent="0.3">
      <c r="A54" s="18"/>
      <c r="B54" s="54"/>
      <c r="C54" s="54"/>
      <c r="D54" s="63" t="s">
        <v>355</v>
      </c>
      <c r="E54" s="63"/>
      <c r="F54" s="63"/>
      <c r="G54" s="63"/>
      <c r="H54" s="63"/>
      <c r="I54" s="63"/>
      <c r="J54" s="63"/>
      <c r="K54" s="63"/>
      <c r="L54" s="63"/>
      <c r="M54" s="63"/>
      <c r="N54" s="54"/>
    </row>
    <row r="55" spans="1:30" ht="15.75" thickBot="1" x14ac:dyDescent="0.3">
      <c r="A55" s="18"/>
      <c r="B55" s="54"/>
      <c r="C55" s="54"/>
      <c r="D55" s="64">
        <v>2013</v>
      </c>
      <c r="E55" s="64"/>
      <c r="F55" s="54"/>
      <c r="G55" s="54"/>
      <c r="H55" s="64">
        <v>2012</v>
      </c>
      <c r="I55" s="64"/>
      <c r="J55" s="54"/>
      <c r="K55" s="54"/>
      <c r="L55" s="64">
        <v>2011</v>
      </c>
      <c r="M55" s="64"/>
      <c r="N55" s="54"/>
    </row>
    <row r="56" spans="1:30" ht="25.5" x14ac:dyDescent="0.25">
      <c r="A56" s="18"/>
      <c r="B56" s="28" t="s">
        <v>509</v>
      </c>
      <c r="C56" s="35"/>
      <c r="D56" s="35" t="s">
        <v>330</v>
      </c>
      <c r="E56" s="37">
        <v>8803</v>
      </c>
      <c r="F56" s="39" t="s">
        <v>326</v>
      </c>
      <c r="G56" s="35"/>
      <c r="H56" s="35" t="s">
        <v>330</v>
      </c>
      <c r="I56" s="37">
        <v>7495</v>
      </c>
      <c r="J56" s="39" t="s">
        <v>326</v>
      </c>
      <c r="K56" s="35"/>
      <c r="L56" s="35" t="s">
        <v>330</v>
      </c>
      <c r="M56" s="37">
        <v>5860</v>
      </c>
      <c r="N56" s="39" t="s">
        <v>326</v>
      </c>
    </row>
    <row r="57" spans="1:30" x14ac:dyDescent="0.25">
      <c r="A57" s="18"/>
      <c r="B57" s="31" t="s">
        <v>98</v>
      </c>
      <c r="C57" s="11"/>
      <c r="D57" s="11"/>
      <c r="E57" s="33">
        <v>2852</v>
      </c>
      <c r="F57" s="16" t="s">
        <v>326</v>
      </c>
      <c r="G57" s="11"/>
      <c r="H57" s="11"/>
      <c r="I57" s="33">
        <v>1768</v>
      </c>
      <c r="J57" s="16" t="s">
        <v>326</v>
      </c>
      <c r="K57" s="11"/>
      <c r="L57" s="11"/>
      <c r="M57" s="33">
        <v>1442</v>
      </c>
      <c r="N57" s="16" t="s">
        <v>326</v>
      </c>
    </row>
    <row r="58" spans="1:30" x14ac:dyDescent="0.25">
      <c r="A58" s="18"/>
      <c r="B58" s="34" t="s">
        <v>510</v>
      </c>
      <c r="C58" s="35"/>
      <c r="D58" s="35"/>
      <c r="E58" s="35"/>
      <c r="F58" s="35"/>
      <c r="G58" s="35"/>
      <c r="H58" s="35"/>
      <c r="I58" s="35"/>
      <c r="J58" s="35"/>
      <c r="K58" s="35"/>
      <c r="L58" s="35"/>
      <c r="M58" s="35"/>
      <c r="N58" s="35"/>
    </row>
    <row r="59" spans="1:30" x14ac:dyDescent="0.25">
      <c r="A59" s="18"/>
      <c r="B59" s="43" t="s">
        <v>511</v>
      </c>
      <c r="C59" s="11"/>
      <c r="D59" s="11"/>
      <c r="E59" s="41" t="s">
        <v>512</v>
      </c>
      <c r="F59" s="16" t="s">
        <v>340</v>
      </c>
      <c r="G59" s="11"/>
      <c r="H59" s="11"/>
      <c r="I59" s="41" t="s">
        <v>513</v>
      </c>
      <c r="J59" s="16" t="s">
        <v>340</v>
      </c>
      <c r="K59" s="11"/>
      <c r="L59" s="11"/>
      <c r="M59" s="41" t="s">
        <v>514</v>
      </c>
      <c r="N59" s="16" t="s">
        <v>340</v>
      </c>
    </row>
    <row r="60" spans="1:30" x14ac:dyDescent="0.25">
      <c r="A60" s="18"/>
      <c r="B60" s="44" t="s">
        <v>515</v>
      </c>
      <c r="C60" s="35"/>
      <c r="D60" s="35"/>
      <c r="E60" s="48">
        <v>860</v>
      </c>
      <c r="F60" s="39" t="s">
        <v>326</v>
      </c>
      <c r="G60" s="35"/>
      <c r="H60" s="35"/>
      <c r="I60" s="48">
        <v>227</v>
      </c>
      <c r="J60" s="39" t="s">
        <v>326</v>
      </c>
      <c r="K60" s="35"/>
      <c r="L60" s="35"/>
      <c r="M60" s="48">
        <v>786</v>
      </c>
      <c r="N60" s="39" t="s">
        <v>326</v>
      </c>
    </row>
    <row r="61" spans="1:30" ht="15.75" thickBot="1" x14ac:dyDescent="0.3">
      <c r="A61" s="18"/>
      <c r="B61" s="78" t="s">
        <v>516</v>
      </c>
      <c r="C61" s="11"/>
      <c r="D61" s="11"/>
      <c r="E61" s="41" t="s">
        <v>517</v>
      </c>
      <c r="F61" s="16" t="s">
        <v>340</v>
      </c>
      <c r="G61" s="11"/>
      <c r="H61" s="11"/>
      <c r="I61" s="41" t="s">
        <v>518</v>
      </c>
      <c r="J61" s="16" t="s">
        <v>340</v>
      </c>
      <c r="K61" s="11"/>
      <c r="L61" s="11"/>
      <c r="M61" s="41">
        <v>193</v>
      </c>
      <c r="N61" s="16" t="s">
        <v>326</v>
      </c>
    </row>
    <row r="62" spans="1:30" x14ac:dyDescent="0.25">
      <c r="A62" s="18"/>
      <c r="B62" s="57"/>
      <c r="C62" s="57"/>
      <c r="D62" s="58"/>
      <c r="E62" s="58"/>
      <c r="F62" s="57"/>
      <c r="G62" s="57"/>
      <c r="H62" s="58"/>
      <c r="I62" s="58"/>
      <c r="J62" s="57"/>
      <c r="K62" s="57"/>
      <c r="L62" s="58"/>
      <c r="M62" s="58"/>
      <c r="N62" s="57"/>
    </row>
    <row r="63" spans="1:30" ht="15.75" thickBot="1" x14ac:dyDescent="0.3">
      <c r="A63" s="18"/>
      <c r="B63" s="28" t="s">
        <v>519</v>
      </c>
      <c r="C63" s="60"/>
      <c r="D63" s="35" t="s">
        <v>330</v>
      </c>
      <c r="E63" s="37">
        <v>10603</v>
      </c>
      <c r="F63" s="39" t="s">
        <v>326</v>
      </c>
      <c r="G63" s="60"/>
      <c r="H63" s="35" t="s">
        <v>330</v>
      </c>
      <c r="I63" s="37">
        <v>8803</v>
      </c>
      <c r="J63" s="39" t="s">
        <v>326</v>
      </c>
      <c r="K63" s="60"/>
      <c r="L63" s="35" t="s">
        <v>330</v>
      </c>
      <c r="M63" s="37">
        <v>7495</v>
      </c>
      <c r="N63" s="39" t="s">
        <v>326</v>
      </c>
    </row>
    <row r="64" spans="1:30" ht="15.75" thickTop="1" x14ac:dyDescent="0.25">
      <c r="A64" s="18"/>
      <c r="B64" s="57"/>
      <c r="C64" s="57"/>
      <c r="D64" s="59"/>
      <c r="E64" s="59"/>
      <c r="F64" s="57"/>
      <c r="G64" s="57"/>
      <c r="H64" s="59"/>
      <c r="I64" s="59"/>
      <c r="J64" s="57"/>
      <c r="K64" s="57"/>
      <c r="L64" s="59"/>
      <c r="M64" s="59"/>
      <c r="N64" s="57"/>
    </row>
    <row r="65" spans="1:30" ht="25.5" x14ac:dyDescent="0.25">
      <c r="A65" s="18"/>
      <c r="B65" s="45" t="s">
        <v>520</v>
      </c>
      <c r="C65" s="54"/>
      <c r="D65" s="11"/>
      <c r="E65" s="41" t="s">
        <v>521</v>
      </c>
      <c r="F65" s="16" t="s">
        <v>522</v>
      </c>
      <c r="G65" s="54"/>
      <c r="H65" s="11"/>
      <c r="I65" s="41" t="s">
        <v>523</v>
      </c>
      <c r="J65" s="16" t="s">
        <v>522</v>
      </c>
      <c r="K65" s="54"/>
      <c r="L65" s="11"/>
      <c r="M65" s="41">
        <v>0.04</v>
      </c>
      <c r="N65" s="16" t="s">
        <v>434</v>
      </c>
    </row>
    <row r="66" spans="1:30" x14ac:dyDescent="0.25">
      <c r="A66" s="18"/>
      <c r="B66" s="28" t="s">
        <v>524</v>
      </c>
      <c r="C66" s="60"/>
      <c r="D66" s="35"/>
      <c r="E66" s="48">
        <v>1.1399999999999999</v>
      </c>
      <c r="F66" s="39" t="s">
        <v>434</v>
      </c>
      <c r="G66" s="60"/>
      <c r="H66" s="35"/>
      <c r="I66" s="48">
        <v>1.03</v>
      </c>
      <c r="J66" s="39" t="s">
        <v>434</v>
      </c>
      <c r="K66" s="60"/>
      <c r="L66" s="35"/>
      <c r="M66" s="48">
        <v>1.53</v>
      </c>
      <c r="N66" s="39" t="s">
        <v>434</v>
      </c>
    </row>
    <row r="67" spans="1:30" ht="51" x14ac:dyDescent="0.25">
      <c r="A67" s="18"/>
      <c r="B67" s="45" t="s">
        <v>525</v>
      </c>
      <c r="C67" s="54"/>
      <c r="D67" s="11"/>
      <c r="E67" s="41">
        <v>1.5</v>
      </c>
      <c r="F67" s="16" t="s">
        <v>434</v>
      </c>
      <c r="G67" s="54"/>
      <c r="H67" s="11"/>
      <c r="I67" s="41">
        <v>1.54</v>
      </c>
      <c r="J67" s="16" t="s">
        <v>434</v>
      </c>
      <c r="K67" s="54"/>
      <c r="L67" s="11"/>
      <c r="M67" s="41">
        <v>1.75</v>
      </c>
      <c r="N67" s="16" t="s">
        <v>434</v>
      </c>
    </row>
    <row r="68" spans="1:30" ht="15" customHeight="1" x14ac:dyDescent="0.25">
      <c r="A68" s="18" t="s">
        <v>1369</v>
      </c>
      <c r="B68" s="17" t="s">
        <v>7</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row>
    <row r="69" spans="1:30" x14ac:dyDescent="0.25">
      <c r="A69" s="18"/>
      <c r="B69" s="20" t="s">
        <v>527</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row>
    <row r="70" spans="1:30" x14ac:dyDescent="0.25">
      <c r="A70" s="18"/>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row>
    <row r="71" spans="1:30" x14ac:dyDescent="0.25">
      <c r="A71" s="18"/>
      <c r="B71" s="4"/>
      <c r="C71" s="4"/>
      <c r="D71" s="4"/>
      <c r="E71" s="4"/>
      <c r="F71" s="4"/>
      <c r="G71" s="4"/>
      <c r="H71" s="4"/>
      <c r="I71" s="4"/>
      <c r="J71" s="4"/>
      <c r="K71" s="4"/>
      <c r="L71" s="4"/>
      <c r="M71" s="4"/>
      <c r="N71" s="4"/>
      <c r="O71" s="4"/>
      <c r="P71" s="4"/>
      <c r="Q71" s="4"/>
      <c r="R71" s="4"/>
      <c r="S71" s="4"/>
      <c r="T71" s="4"/>
      <c r="U71" s="4"/>
      <c r="V71" s="4"/>
    </row>
    <row r="72" spans="1:30" x14ac:dyDescent="0.25">
      <c r="A72" s="18"/>
      <c r="B72" s="49"/>
      <c r="C72" s="49" t="s">
        <v>326</v>
      </c>
      <c r="D72" s="67" t="s">
        <v>528</v>
      </c>
      <c r="E72" s="67"/>
      <c r="F72" s="49"/>
      <c r="G72" s="49"/>
      <c r="H72" s="67" t="s">
        <v>531</v>
      </c>
      <c r="I72" s="67"/>
      <c r="J72" s="49"/>
      <c r="K72" s="49"/>
      <c r="L72" s="67" t="s">
        <v>528</v>
      </c>
      <c r="M72" s="67"/>
      <c r="N72" s="49"/>
      <c r="O72" s="49"/>
      <c r="P72" s="67" t="s">
        <v>501</v>
      </c>
      <c r="Q72" s="67"/>
      <c r="R72" s="49"/>
      <c r="S72" s="49"/>
      <c r="T72" s="67" t="s">
        <v>136</v>
      </c>
      <c r="U72" s="67"/>
      <c r="V72" s="49"/>
    </row>
    <row r="73" spans="1:30" x14ac:dyDescent="0.25">
      <c r="A73" s="18"/>
      <c r="B73" s="49"/>
      <c r="C73" s="49"/>
      <c r="D73" s="67" t="s">
        <v>529</v>
      </c>
      <c r="E73" s="67"/>
      <c r="F73" s="49"/>
      <c r="G73" s="49"/>
      <c r="H73" s="67" t="s">
        <v>532</v>
      </c>
      <c r="I73" s="67"/>
      <c r="J73" s="49"/>
      <c r="K73" s="49"/>
      <c r="L73" s="67" t="s">
        <v>534</v>
      </c>
      <c r="M73" s="67"/>
      <c r="N73" s="49"/>
      <c r="O73" s="49"/>
      <c r="P73" s="67"/>
      <c r="Q73" s="67"/>
      <c r="R73" s="49"/>
      <c r="S73" s="49"/>
      <c r="T73" s="67"/>
      <c r="U73" s="67"/>
      <c r="V73" s="49"/>
    </row>
    <row r="74" spans="1:30" x14ac:dyDescent="0.25">
      <c r="A74" s="18"/>
      <c r="B74" s="49"/>
      <c r="C74" s="49"/>
      <c r="D74" s="67" t="s">
        <v>530</v>
      </c>
      <c r="E74" s="67"/>
      <c r="F74" s="49"/>
      <c r="G74" s="49"/>
      <c r="H74" s="67" t="s">
        <v>533</v>
      </c>
      <c r="I74" s="67"/>
      <c r="J74" s="49"/>
      <c r="K74" s="49"/>
      <c r="L74" s="67" t="s">
        <v>485</v>
      </c>
      <c r="M74" s="67"/>
      <c r="N74" s="49"/>
      <c r="O74" s="49"/>
      <c r="P74" s="67"/>
      <c r="Q74" s="67"/>
      <c r="R74" s="49"/>
      <c r="S74" s="49"/>
      <c r="T74" s="67"/>
      <c r="U74" s="67"/>
      <c r="V74" s="49"/>
    </row>
    <row r="75" spans="1:30" x14ac:dyDescent="0.25">
      <c r="A75" s="18"/>
      <c r="B75" s="49"/>
      <c r="C75" s="49"/>
      <c r="D75" s="67"/>
      <c r="E75" s="67"/>
      <c r="F75" s="49"/>
      <c r="G75" s="49"/>
      <c r="H75" s="67" t="s">
        <v>534</v>
      </c>
      <c r="I75" s="67"/>
      <c r="J75" s="49"/>
      <c r="K75" s="49"/>
      <c r="L75" s="67"/>
      <c r="M75" s="67"/>
      <c r="N75" s="49"/>
      <c r="O75" s="49"/>
      <c r="P75" s="67"/>
      <c r="Q75" s="67"/>
      <c r="R75" s="49"/>
      <c r="S75" s="49"/>
      <c r="T75" s="67"/>
      <c r="U75" s="67"/>
      <c r="V75" s="49"/>
    </row>
    <row r="76" spans="1:30" ht="15.75" thickBot="1" x14ac:dyDescent="0.3">
      <c r="A76" s="18"/>
      <c r="B76" s="49"/>
      <c r="C76" s="49"/>
      <c r="D76" s="68"/>
      <c r="E76" s="68"/>
      <c r="F76" s="49"/>
      <c r="G76" s="49"/>
      <c r="H76" s="68" t="s">
        <v>532</v>
      </c>
      <c r="I76" s="68"/>
      <c r="J76" s="49"/>
      <c r="K76" s="49"/>
      <c r="L76" s="68"/>
      <c r="M76" s="68"/>
      <c r="N76" s="49"/>
      <c r="O76" s="49"/>
      <c r="P76" s="68"/>
      <c r="Q76" s="68"/>
      <c r="R76" s="49"/>
      <c r="S76" s="49"/>
      <c r="T76" s="68"/>
      <c r="U76" s="68"/>
      <c r="V76" s="49"/>
    </row>
    <row r="77" spans="1:30" x14ac:dyDescent="0.25">
      <c r="A77" s="18"/>
      <c r="B77" s="71" t="s">
        <v>535</v>
      </c>
      <c r="C77" s="30" t="s">
        <v>326</v>
      </c>
      <c r="D77" s="29"/>
      <c r="E77" s="29"/>
      <c r="F77" s="29"/>
      <c r="G77" s="30"/>
      <c r="H77" s="29"/>
      <c r="I77" s="29"/>
      <c r="J77" s="29"/>
      <c r="K77" s="30"/>
      <c r="L77" s="29"/>
      <c r="M77" s="29"/>
      <c r="N77" s="29"/>
      <c r="O77" s="30"/>
      <c r="P77" s="29"/>
      <c r="Q77" s="79"/>
      <c r="R77" s="79"/>
      <c r="S77" s="79"/>
      <c r="T77" s="79"/>
      <c r="U77" s="79"/>
      <c r="V77" s="29"/>
    </row>
    <row r="78" spans="1:30" ht="25.5" x14ac:dyDescent="0.25">
      <c r="A78" s="18"/>
      <c r="B78" s="45" t="s">
        <v>536</v>
      </c>
      <c r="C78" s="13" t="s">
        <v>326</v>
      </c>
      <c r="D78" s="11" t="s">
        <v>330</v>
      </c>
      <c r="E78" s="33">
        <v>4572</v>
      </c>
      <c r="F78" s="16" t="s">
        <v>326</v>
      </c>
      <c r="G78" s="13"/>
      <c r="H78" s="11" t="s">
        <v>330</v>
      </c>
      <c r="I78" s="33">
        <v>2035</v>
      </c>
      <c r="J78" s="16" t="s">
        <v>326</v>
      </c>
      <c r="K78" s="13"/>
      <c r="L78" s="11" t="s">
        <v>330</v>
      </c>
      <c r="M78" s="33">
        <v>2084</v>
      </c>
      <c r="N78" s="16" t="s">
        <v>326</v>
      </c>
      <c r="O78" s="13"/>
      <c r="P78" s="11" t="s">
        <v>330</v>
      </c>
      <c r="Q78" s="41">
        <v>112</v>
      </c>
      <c r="R78" s="16" t="s">
        <v>326</v>
      </c>
      <c r="S78" s="13"/>
      <c r="T78" s="11" t="s">
        <v>330</v>
      </c>
      <c r="U78" s="33">
        <v>8803</v>
      </c>
      <c r="V78" s="16" t="s">
        <v>326</v>
      </c>
    </row>
    <row r="79" spans="1:30" x14ac:dyDescent="0.25">
      <c r="A79" s="18"/>
      <c r="B79" s="34" t="s">
        <v>98</v>
      </c>
      <c r="C79" s="30" t="s">
        <v>326</v>
      </c>
      <c r="D79" s="35"/>
      <c r="E79" s="37">
        <v>2596</v>
      </c>
      <c r="F79" s="39" t="s">
        <v>326</v>
      </c>
      <c r="G79" s="30"/>
      <c r="H79" s="35"/>
      <c r="I79" s="48" t="s">
        <v>537</v>
      </c>
      <c r="J79" s="39" t="s">
        <v>340</v>
      </c>
      <c r="K79" s="30"/>
      <c r="L79" s="35"/>
      <c r="M79" s="37">
        <v>1990</v>
      </c>
      <c r="N79" s="39" t="s">
        <v>326</v>
      </c>
      <c r="O79" s="30"/>
      <c r="P79" s="35"/>
      <c r="Q79" s="48" t="s">
        <v>538</v>
      </c>
      <c r="R79" s="39" t="s">
        <v>340</v>
      </c>
      <c r="S79" s="30"/>
      <c r="T79" s="35"/>
      <c r="U79" s="37">
        <v>2852</v>
      </c>
      <c r="V79" s="39" t="s">
        <v>326</v>
      </c>
    </row>
    <row r="80" spans="1:30" x14ac:dyDescent="0.25">
      <c r="A80" s="18"/>
      <c r="B80" s="45" t="s">
        <v>510</v>
      </c>
      <c r="C80" s="13" t="s">
        <v>326</v>
      </c>
      <c r="D80" s="4"/>
      <c r="E80" s="4"/>
      <c r="F80" s="4"/>
      <c r="G80" s="13"/>
      <c r="H80" s="4"/>
      <c r="I80" s="4"/>
      <c r="J80" s="4"/>
      <c r="K80" s="13"/>
      <c r="L80" s="4"/>
      <c r="M80" s="4"/>
      <c r="N80" s="4"/>
      <c r="O80" s="13"/>
      <c r="P80" s="4"/>
      <c r="Q80" s="17"/>
      <c r="R80" s="17"/>
      <c r="S80" s="17"/>
      <c r="T80" s="17"/>
      <c r="U80" s="17"/>
      <c r="V80" s="4"/>
    </row>
    <row r="81" spans="1:30" x14ac:dyDescent="0.25">
      <c r="A81" s="18"/>
      <c r="B81" s="34" t="s">
        <v>511</v>
      </c>
      <c r="C81" s="30" t="s">
        <v>326</v>
      </c>
      <c r="D81" s="35"/>
      <c r="E81" s="48" t="s">
        <v>539</v>
      </c>
      <c r="F81" s="39" t="s">
        <v>340</v>
      </c>
      <c r="G81" s="30"/>
      <c r="H81" s="35"/>
      <c r="I81" s="48" t="s">
        <v>540</v>
      </c>
      <c r="J81" s="39" t="s">
        <v>340</v>
      </c>
      <c r="K81" s="30"/>
      <c r="L81" s="35"/>
      <c r="M81" s="48" t="s">
        <v>541</v>
      </c>
      <c r="N81" s="39" t="s">
        <v>340</v>
      </c>
      <c r="O81" s="30"/>
      <c r="P81" s="35"/>
      <c r="Q81" s="48" t="s">
        <v>542</v>
      </c>
      <c r="R81" s="39" t="s">
        <v>340</v>
      </c>
      <c r="S81" s="30"/>
      <c r="T81" s="35"/>
      <c r="U81" s="48" t="s">
        <v>512</v>
      </c>
      <c r="V81" s="39" t="s">
        <v>340</v>
      </c>
    </row>
    <row r="82" spans="1:30" ht="15.75" thickBot="1" x14ac:dyDescent="0.3">
      <c r="A82" s="18"/>
      <c r="B82" s="31" t="s">
        <v>515</v>
      </c>
      <c r="C82" s="13" t="s">
        <v>326</v>
      </c>
      <c r="D82" s="11"/>
      <c r="E82" s="41">
        <v>70</v>
      </c>
      <c r="F82" s="16" t="s">
        <v>326</v>
      </c>
      <c r="G82" s="13"/>
      <c r="H82" s="11"/>
      <c r="I82" s="41">
        <v>763</v>
      </c>
      <c r="J82" s="16" t="s">
        <v>326</v>
      </c>
      <c r="K82" s="13"/>
      <c r="L82" s="11"/>
      <c r="M82" s="41">
        <v>12</v>
      </c>
      <c r="N82" s="16" t="s">
        <v>326</v>
      </c>
      <c r="O82" s="13"/>
      <c r="P82" s="11"/>
      <c r="Q82" s="41">
        <v>15</v>
      </c>
      <c r="R82" s="16" t="s">
        <v>326</v>
      </c>
      <c r="S82" s="13"/>
      <c r="T82" s="11"/>
      <c r="U82" s="41">
        <v>860</v>
      </c>
      <c r="V82" s="16" t="s">
        <v>326</v>
      </c>
    </row>
    <row r="83" spans="1:30" x14ac:dyDescent="0.25">
      <c r="A83" s="18"/>
      <c r="B83" s="12"/>
      <c r="C83" s="12" t="s">
        <v>326</v>
      </c>
      <c r="D83" s="42"/>
      <c r="E83" s="42"/>
      <c r="F83" s="12"/>
      <c r="G83" s="12"/>
      <c r="H83" s="42"/>
      <c r="I83" s="42"/>
      <c r="J83" s="12"/>
      <c r="K83" s="12"/>
      <c r="L83" s="42"/>
      <c r="M83" s="42"/>
      <c r="N83" s="12"/>
      <c r="O83" s="12"/>
      <c r="P83" s="42"/>
      <c r="Q83" s="42"/>
      <c r="R83" s="12"/>
      <c r="S83" s="12"/>
      <c r="T83" s="42"/>
      <c r="U83" s="42"/>
      <c r="V83" s="12"/>
    </row>
    <row r="84" spans="1:30" ht="15.75" thickBot="1" x14ac:dyDescent="0.3">
      <c r="A84" s="18"/>
      <c r="B84" s="34" t="s">
        <v>543</v>
      </c>
      <c r="C84" s="30" t="s">
        <v>326</v>
      </c>
      <c r="D84" s="35"/>
      <c r="E84" s="48" t="s">
        <v>544</v>
      </c>
      <c r="F84" s="39" t="s">
        <v>340</v>
      </c>
      <c r="G84" s="30"/>
      <c r="H84" s="35"/>
      <c r="I84" s="48">
        <v>763</v>
      </c>
      <c r="J84" s="39" t="s">
        <v>326</v>
      </c>
      <c r="K84" s="30"/>
      <c r="L84" s="35"/>
      <c r="M84" s="48" t="s">
        <v>545</v>
      </c>
      <c r="N84" s="39" t="s">
        <v>340</v>
      </c>
      <c r="O84" s="30"/>
      <c r="P84" s="35"/>
      <c r="Q84" s="48">
        <v>7</v>
      </c>
      <c r="R84" s="39" t="s">
        <v>326</v>
      </c>
      <c r="S84" s="30"/>
      <c r="T84" s="35"/>
      <c r="U84" s="48" t="s">
        <v>517</v>
      </c>
      <c r="V84" s="39" t="s">
        <v>340</v>
      </c>
    </row>
    <row r="85" spans="1:30" x14ac:dyDescent="0.25">
      <c r="A85" s="18"/>
      <c r="B85" s="12"/>
      <c r="C85" s="12" t="s">
        <v>326</v>
      </c>
      <c r="D85" s="42"/>
      <c r="E85" s="42"/>
      <c r="F85" s="12"/>
      <c r="G85" s="12"/>
      <c r="H85" s="42"/>
      <c r="I85" s="42"/>
      <c r="J85" s="12"/>
      <c r="K85" s="12"/>
      <c r="L85" s="42"/>
      <c r="M85" s="42"/>
      <c r="N85" s="12"/>
      <c r="O85" s="12"/>
      <c r="P85" s="42"/>
      <c r="Q85" s="42"/>
      <c r="R85" s="12"/>
      <c r="S85" s="12"/>
      <c r="T85" s="42"/>
      <c r="U85" s="42"/>
      <c r="V85" s="12"/>
    </row>
    <row r="86" spans="1:30" ht="15.75" thickBot="1" x14ac:dyDescent="0.3">
      <c r="A86" s="18"/>
      <c r="B86" s="43" t="s">
        <v>546</v>
      </c>
      <c r="C86" s="13" t="s">
        <v>326</v>
      </c>
      <c r="D86" s="11" t="s">
        <v>330</v>
      </c>
      <c r="E86" s="33">
        <v>5534</v>
      </c>
      <c r="F86" s="16" t="s">
        <v>326</v>
      </c>
      <c r="G86" s="13"/>
      <c r="H86" s="11" t="s">
        <v>330</v>
      </c>
      <c r="I86" s="33">
        <v>1120</v>
      </c>
      <c r="J86" s="16" t="s">
        <v>326</v>
      </c>
      <c r="K86" s="13"/>
      <c r="L86" s="11" t="s">
        <v>330</v>
      </c>
      <c r="M86" s="33">
        <v>3886</v>
      </c>
      <c r="N86" s="16" t="s">
        <v>326</v>
      </c>
      <c r="O86" s="13"/>
      <c r="P86" s="11" t="s">
        <v>330</v>
      </c>
      <c r="Q86" s="41">
        <v>63</v>
      </c>
      <c r="R86" s="16" t="s">
        <v>326</v>
      </c>
      <c r="S86" s="13"/>
      <c r="T86" s="11" t="s">
        <v>330</v>
      </c>
      <c r="U86" s="33">
        <v>10603</v>
      </c>
      <c r="V86" s="16" t="s">
        <v>326</v>
      </c>
    </row>
    <row r="87" spans="1:30" ht="15.75" thickTop="1" x14ac:dyDescent="0.25">
      <c r="A87" s="18"/>
      <c r="B87" s="12"/>
      <c r="C87" s="12" t="s">
        <v>326</v>
      </c>
      <c r="D87" s="46"/>
      <c r="E87" s="46"/>
      <c r="F87" s="12"/>
      <c r="G87" s="12"/>
      <c r="H87" s="46"/>
      <c r="I87" s="46"/>
      <c r="J87" s="12"/>
      <c r="K87" s="12"/>
      <c r="L87" s="46"/>
      <c r="M87" s="46"/>
      <c r="N87" s="12"/>
      <c r="O87" s="12"/>
      <c r="P87" s="46"/>
      <c r="Q87" s="46"/>
      <c r="R87" s="12"/>
      <c r="S87" s="12"/>
      <c r="T87" s="46"/>
      <c r="U87" s="46"/>
      <c r="V87" s="12"/>
    </row>
    <row r="88" spans="1:30" x14ac:dyDescent="0.25">
      <c r="A88" s="18"/>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row>
    <row r="89" spans="1:30" x14ac:dyDescent="0.25">
      <c r="A89" s="18"/>
      <c r="B89" s="4"/>
      <c r="C89" s="4"/>
      <c r="D89" s="4"/>
      <c r="E89" s="4"/>
      <c r="F89" s="4"/>
      <c r="G89" s="4"/>
      <c r="H89" s="4"/>
      <c r="I89" s="4"/>
      <c r="J89" s="4"/>
      <c r="K89" s="4"/>
      <c r="L89" s="4"/>
      <c r="M89" s="4"/>
      <c r="N89" s="4"/>
      <c r="O89" s="4"/>
      <c r="P89" s="4"/>
      <c r="Q89" s="4"/>
      <c r="R89" s="4"/>
      <c r="S89" s="4"/>
      <c r="T89" s="4"/>
      <c r="U89" s="4"/>
      <c r="V89" s="4"/>
    </row>
    <row r="90" spans="1:30" x14ac:dyDescent="0.25">
      <c r="A90" s="18"/>
      <c r="B90" s="49"/>
      <c r="C90" s="49" t="s">
        <v>326</v>
      </c>
      <c r="D90" s="67" t="s">
        <v>528</v>
      </c>
      <c r="E90" s="67"/>
      <c r="F90" s="49"/>
      <c r="G90" s="49"/>
      <c r="H90" s="67" t="s">
        <v>531</v>
      </c>
      <c r="I90" s="67"/>
      <c r="J90" s="49"/>
      <c r="K90" s="49"/>
      <c r="L90" s="67" t="s">
        <v>528</v>
      </c>
      <c r="M90" s="67"/>
      <c r="N90" s="49"/>
      <c r="O90" s="49"/>
      <c r="P90" s="67" t="s">
        <v>501</v>
      </c>
      <c r="Q90" s="67"/>
      <c r="R90" s="49"/>
      <c r="S90" s="49"/>
      <c r="T90" s="67" t="s">
        <v>136</v>
      </c>
      <c r="U90" s="67"/>
      <c r="V90" s="49"/>
    </row>
    <row r="91" spans="1:30" x14ac:dyDescent="0.25">
      <c r="A91" s="18"/>
      <c r="B91" s="49"/>
      <c r="C91" s="49"/>
      <c r="D91" s="67" t="s">
        <v>529</v>
      </c>
      <c r="E91" s="67"/>
      <c r="F91" s="49"/>
      <c r="G91" s="49"/>
      <c r="H91" s="67" t="s">
        <v>532</v>
      </c>
      <c r="I91" s="67"/>
      <c r="J91" s="49"/>
      <c r="K91" s="49"/>
      <c r="L91" s="67" t="s">
        <v>534</v>
      </c>
      <c r="M91" s="67"/>
      <c r="N91" s="49"/>
      <c r="O91" s="49"/>
      <c r="P91" s="67"/>
      <c r="Q91" s="67"/>
      <c r="R91" s="49"/>
      <c r="S91" s="49"/>
      <c r="T91" s="67"/>
      <c r="U91" s="67"/>
      <c r="V91" s="49"/>
    </row>
    <row r="92" spans="1:30" x14ac:dyDescent="0.25">
      <c r="A92" s="18"/>
      <c r="B92" s="49"/>
      <c r="C92" s="49"/>
      <c r="D92" s="67" t="s">
        <v>530</v>
      </c>
      <c r="E92" s="67"/>
      <c r="F92" s="49"/>
      <c r="G92" s="49"/>
      <c r="H92" s="67" t="s">
        <v>533</v>
      </c>
      <c r="I92" s="67"/>
      <c r="J92" s="49"/>
      <c r="K92" s="49"/>
      <c r="L92" s="67" t="s">
        <v>485</v>
      </c>
      <c r="M92" s="67"/>
      <c r="N92" s="49"/>
      <c r="O92" s="49"/>
      <c r="P92" s="67"/>
      <c r="Q92" s="67"/>
      <c r="R92" s="49"/>
      <c r="S92" s="49"/>
      <c r="T92" s="67"/>
      <c r="U92" s="67"/>
      <c r="V92" s="49"/>
    </row>
    <row r="93" spans="1:30" x14ac:dyDescent="0.25">
      <c r="A93" s="18"/>
      <c r="B93" s="49"/>
      <c r="C93" s="49"/>
      <c r="D93" s="67"/>
      <c r="E93" s="67"/>
      <c r="F93" s="49"/>
      <c r="G93" s="49"/>
      <c r="H93" s="67" t="s">
        <v>534</v>
      </c>
      <c r="I93" s="67"/>
      <c r="J93" s="49"/>
      <c r="K93" s="49"/>
      <c r="L93" s="67"/>
      <c r="M93" s="67"/>
      <c r="N93" s="49"/>
      <c r="O93" s="49"/>
      <c r="P93" s="67"/>
      <c r="Q93" s="67"/>
      <c r="R93" s="49"/>
      <c r="S93" s="49"/>
      <c r="T93" s="67"/>
      <c r="U93" s="67"/>
      <c r="V93" s="49"/>
    </row>
    <row r="94" spans="1:30" ht="15.75" thickBot="1" x14ac:dyDescent="0.3">
      <c r="A94" s="18"/>
      <c r="B94" s="49"/>
      <c r="C94" s="49"/>
      <c r="D94" s="68"/>
      <c r="E94" s="68"/>
      <c r="F94" s="49"/>
      <c r="G94" s="49"/>
      <c r="H94" s="68" t="s">
        <v>532</v>
      </c>
      <c r="I94" s="68"/>
      <c r="J94" s="49"/>
      <c r="K94" s="49"/>
      <c r="L94" s="68"/>
      <c r="M94" s="68"/>
      <c r="N94" s="49"/>
      <c r="O94" s="49"/>
      <c r="P94" s="68"/>
      <c r="Q94" s="68"/>
      <c r="R94" s="49"/>
      <c r="S94" s="49"/>
      <c r="T94" s="68"/>
      <c r="U94" s="68"/>
      <c r="V94" s="49"/>
    </row>
    <row r="95" spans="1:30" x14ac:dyDescent="0.25">
      <c r="A95" s="18"/>
      <c r="B95" s="71" t="s">
        <v>547</v>
      </c>
      <c r="C95" s="30" t="s">
        <v>326</v>
      </c>
      <c r="D95" s="29"/>
      <c r="E95" s="29"/>
      <c r="F95" s="29"/>
      <c r="G95" s="30"/>
      <c r="H95" s="29"/>
      <c r="I95" s="29"/>
      <c r="J95" s="29"/>
      <c r="K95" s="30"/>
      <c r="L95" s="29"/>
      <c r="M95" s="29"/>
      <c r="N95" s="29"/>
      <c r="O95" s="30"/>
      <c r="P95" s="29"/>
      <c r="Q95" s="29"/>
      <c r="R95" s="29"/>
      <c r="S95" s="30"/>
      <c r="T95" s="29"/>
      <c r="U95" s="29"/>
      <c r="V95" s="29"/>
    </row>
    <row r="96" spans="1:30" ht="25.5" x14ac:dyDescent="0.25">
      <c r="A96" s="18"/>
      <c r="B96" s="45" t="s">
        <v>536</v>
      </c>
      <c r="C96" s="13" t="s">
        <v>326</v>
      </c>
      <c r="D96" s="11" t="s">
        <v>330</v>
      </c>
      <c r="E96" s="33">
        <v>3541</v>
      </c>
      <c r="F96" s="16" t="s">
        <v>326</v>
      </c>
      <c r="G96" s="13"/>
      <c r="H96" s="11" t="s">
        <v>330</v>
      </c>
      <c r="I96" s="41">
        <v>752</v>
      </c>
      <c r="J96" s="16" t="s">
        <v>326</v>
      </c>
      <c r="K96" s="13"/>
      <c r="L96" s="11" t="s">
        <v>330</v>
      </c>
      <c r="M96" s="33">
        <v>2911</v>
      </c>
      <c r="N96" s="16" t="s">
        <v>326</v>
      </c>
      <c r="O96" s="13"/>
      <c r="P96" s="11" t="s">
        <v>330</v>
      </c>
      <c r="Q96" s="41">
        <v>291</v>
      </c>
      <c r="R96" s="16" t="s">
        <v>326</v>
      </c>
      <c r="S96" s="13"/>
      <c r="T96" s="11" t="s">
        <v>330</v>
      </c>
      <c r="U96" s="33">
        <v>7495</v>
      </c>
      <c r="V96" s="16" t="s">
        <v>326</v>
      </c>
    </row>
    <row r="97" spans="1:30" x14ac:dyDescent="0.25">
      <c r="A97" s="18"/>
      <c r="B97" s="34" t="s">
        <v>98</v>
      </c>
      <c r="C97" s="30" t="s">
        <v>326</v>
      </c>
      <c r="D97" s="35"/>
      <c r="E97" s="37">
        <v>1399</v>
      </c>
      <c r="F97" s="39" t="s">
        <v>326</v>
      </c>
      <c r="G97" s="30"/>
      <c r="H97" s="35"/>
      <c r="I97" s="37">
        <v>1283</v>
      </c>
      <c r="J97" s="39" t="s">
        <v>326</v>
      </c>
      <c r="K97" s="30"/>
      <c r="L97" s="35"/>
      <c r="M97" s="48" t="s">
        <v>548</v>
      </c>
      <c r="N97" s="39" t="s">
        <v>340</v>
      </c>
      <c r="O97" s="30"/>
      <c r="P97" s="35"/>
      <c r="Q97" s="48" t="s">
        <v>549</v>
      </c>
      <c r="R97" s="39" t="s">
        <v>340</v>
      </c>
      <c r="S97" s="30"/>
      <c r="T97" s="35"/>
      <c r="U97" s="37">
        <v>1768</v>
      </c>
      <c r="V97" s="39" t="s">
        <v>326</v>
      </c>
    </row>
    <row r="98" spans="1:30" x14ac:dyDescent="0.25">
      <c r="A98" s="18"/>
      <c r="B98" s="45" t="s">
        <v>510</v>
      </c>
      <c r="C98" s="13" t="s">
        <v>326</v>
      </c>
      <c r="D98" s="4"/>
      <c r="E98" s="4"/>
      <c r="F98" s="4"/>
      <c r="G98" s="13"/>
      <c r="H98" s="4"/>
      <c r="I98" s="4"/>
      <c r="J98" s="4"/>
      <c r="K98" s="13"/>
      <c r="L98" s="4"/>
      <c r="M98" s="4"/>
      <c r="N98" s="4"/>
      <c r="O98" s="13"/>
      <c r="P98" s="4"/>
      <c r="Q98" s="4"/>
      <c r="R98" s="4"/>
      <c r="S98" s="13"/>
      <c r="T98" s="4"/>
      <c r="U98" s="4"/>
      <c r="V98" s="4"/>
    </row>
    <row r="99" spans="1:30" x14ac:dyDescent="0.25">
      <c r="A99" s="18"/>
      <c r="B99" s="34" t="s">
        <v>511</v>
      </c>
      <c r="C99" s="30" t="s">
        <v>326</v>
      </c>
      <c r="D99" s="35"/>
      <c r="E99" s="48" t="s">
        <v>550</v>
      </c>
      <c r="F99" s="39" t="s">
        <v>340</v>
      </c>
      <c r="G99" s="30"/>
      <c r="H99" s="35"/>
      <c r="I99" s="48" t="s">
        <v>540</v>
      </c>
      <c r="J99" s="39" t="s">
        <v>340</v>
      </c>
      <c r="K99" s="30"/>
      <c r="L99" s="35"/>
      <c r="M99" s="48" t="s">
        <v>551</v>
      </c>
      <c r="N99" s="39" t="s">
        <v>340</v>
      </c>
      <c r="O99" s="30"/>
      <c r="P99" s="35"/>
      <c r="Q99" s="48" t="s">
        <v>552</v>
      </c>
      <c r="R99" s="39" t="s">
        <v>340</v>
      </c>
      <c r="S99" s="30"/>
      <c r="T99" s="35"/>
      <c r="U99" s="48" t="s">
        <v>513</v>
      </c>
      <c r="V99" s="39" t="s">
        <v>340</v>
      </c>
    </row>
    <row r="100" spans="1:30" ht="15.75" thickBot="1" x14ac:dyDescent="0.3">
      <c r="A100" s="18"/>
      <c r="B100" s="31" t="s">
        <v>515</v>
      </c>
      <c r="C100" s="13" t="s">
        <v>326</v>
      </c>
      <c r="D100" s="11"/>
      <c r="E100" s="41">
        <v>76</v>
      </c>
      <c r="F100" s="16" t="s">
        <v>326</v>
      </c>
      <c r="G100" s="13"/>
      <c r="H100" s="11"/>
      <c r="I100" s="41">
        <v>0</v>
      </c>
      <c r="J100" s="16" t="s">
        <v>326</v>
      </c>
      <c r="K100" s="13"/>
      <c r="L100" s="11"/>
      <c r="M100" s="41">
        <v>139</v>
      </c>
      <c r="N100" s="16" t="s">
        <v>326</v>
      </c>
      <c r="O100" s="13"/>
      <c r="P100" s="11"/>
      <c r="Q100" s="41">
        <v>12</v>
      </c>
      <c r="R100" s="16" t="s">
        <v>326</v>
      </c>
      <c r="S100" s="13"/>
      <c r="T100" s="11"/>
      <c r="U100" s="41">
        <v>227</v>
      </c>
      <c r="V100" s="16" t="s">
        <v>326</v>
      </c>
    </row>
    <row r="101" spans="1:30" x14ac:dyDescent="0.25">
      <c r="A101" s="18"/>
      <c r="B101" s="12"/>
      <c r="C101" s="12" t="s">
        <v>326</v>
      </c>
      <c r="D101" s="42"/>
      <c r="E101" s="42"/>
      <c r="F101" s="12"/>
      <c r="G101" s="12"/>
      <c r="H101" s="42"/>
      <c r="I101" s="42"/>
      <c r="J101" s="12"/>
      <c r="K101" s="12"/>
      <c r="L101" s="42"/>
      <c r="M101" s="42"/>
      <c r="N101" s="12"/>
      <c r="O101" s="12"/>
      <c r="P101" s="42"/>
      <c r="Q101" s="42"/>
      <c r="R101" s="12"/>
      <c r="S101" s="12"/>
      <c r="T101" s="42"/>
      <c r="U101" s="42"/>
      <c r="V101" s="12"/>
    </row>
    <row r="102" spans="1:30" ht="15.75" thickBot="1" x14ac:dyDescent="0.3">
      <c r="A102" s="18"/>
      <c r="B102" s="34" t="s">
        <v>543</v>
      </c>
      <c r="C102" s="30" t="s">
        <v>326</v>
      </c>
      <c r="D102" s="35"/>
      <c r="E102" s="48" t="s">
        <v>553</v>
      </c>
      <c r="F102" s="39" t="s">
        <v>340</v>
      </c>
      <c r="G102" s="30"/>
      <c r="H102" s="35"/>
      <c r="I102" s="48">
        <v>0</v>
      </c>
      <c r="J102" s="39" t="s">
        <v>326</v>
      </c>
      <c r="K102" s="30"/>
      <c r="L102" s="35"/>
      <c r="M102" s="48" t="s">
        <v>554</v>
      </c>
      <c r="N102" s="39" t="s">
        <v>340</v>
      </c>
      <c r="O102" s="30"/>
      <c r="P102" s="35"/>
      <c r="Q102" s="48">
        <v>2</v>
      </c>
      <c r="R102" s="39" t="s">
        <v>326</v>
      </c>
      <c r="S102" s="30"/>
      <c r="T102" s="35"/>
      <c r="U102" s="48" t="s">
        <v>518</v>
      </c>
      <c r="V102" s="39" t="s">
        <v>340</v>
      </c>
    </row>
    <row r="103" spans="1:30" x14ac:dyDescent="0.25">
      <c r="A103" s="18"/>
      <c r="B103" s="12"/>
      <c r="C103" s="12" t="s">
        <v>326</v>
      </c>
      <c r="D103" s="42"/>
      <c r="E103" s="42"/>
      <c r="F103" s="12"/>
      <c r="G103" s="12"/>
      <c r="H103" s="42"/>
      <c r="I103" s="42"/>
      <c r="J103" s="12"/>
      <c r="K103" s="12"/>
      <c r="L103" s="42"/>
      <c r="M103" s="42"/>
      <c r="N103" s="12"/>
      <c r="O103" s="12"/>
      <c r="P103" s="42"/>
      <c r="Q103" s="42"/>
      <c r="R103" s="12"/>
      <c r="S103" s="12"/>
      <c r="T103" s="42"/>
      <c r="U103" s="42"/>
      <c r="V103" s="12"/>
    </row>
    <row r="104" spans="1:30" ht="15.75" thickBot="1" x14ac:dyDescent="0.3">
      <c r="A104" s="18"/>
      <c r="B104" s="43" t="s">
        <v>546</v>
      </c>
      <c r="C104" s="13" t="s">
        <v>326</v>
      </c>
      <c r="D104" s="11" t="s">
        <v>330</v>
      </c>
      <c r="E104" s="33">
        <v>4572</v>
      </c>
      <c r="F104" s="16" t="s">
        <v>326</v>
      </c>
      <c r="G104" s="13"/>
      <c r="H104" s="11" t="s">
        <v>330</v>
      </c>
      <c r="I104" s="33">
        <v>2035</v>
      </c>
      <c r="J104" s="16" t="s">
        <v>326</v>
      </c>
      <c r="K104" s="13"/>
      <c r="L104" s="11" t="s">
        <v>330</v>
      </c>
      <c r="M104" s="33">
        <v>2084</v>
      </c>
      <c r="N104" s="16" t="s">
        <v>326</v>
      </c>
      <c r="O104" s="13"/>
      <c r="P104" s="11" t="s">
        <v>330</v>
      </c>
      <c r="Q104" s="41">
        <v>112</v>
      </c>
      <c r="R104" s="16" t="s">
        <v>326</v>
      </c>
      <c r="S104" s="13"/>
      <c r="T104" s="11" t="s">
        <v>330</v>
      </c>
      <c r="U104" s="33">
        <v>8803</v>
      </c>
      <c r="V104" s="16" t="s">
        <v>326</v>
      </c>
    </row>
    <row r="105" spans="1:30" ht="15.75" thickTop="1" x14ac:dyDescent="0.25">
      <c r="A105" s="18"/>
      <c r="B105" s="12"/>
      <c r="C105" s="12" t="s">
        <v>326</v>
      </c>
      <c r="D105" s="46"/>
      <c r="E105" s="46"/>
      <c r="F105" s="12"/>
      <c r="G105" s="12"/>
      <c r="H105" s="46"/>
      <c r="I105" s="46"/>
      <c r="J105" s="12"/>
      <c r="K105" s="12"/>
      <c r="L105" s="46"/>
      <c r="M105" s="46"/>
      <c r="N105" s="12"/>
      <c r="O105" s="12"/>
      <c r="P105" s="46"/>
      <c r="Q105" s="46"/>
      <c r="R105" s="12"/>
      <c r="S105" s="12"/>
      <c r="T105" s="46"/>
      <c r="U105" s="46"/>
      <c r="V105" s="12"/>
    </row>
    <row r="106" spans="1:30" x14ac:dyDescent="0.25">
      <c r="A106" s="18"/>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row>
    <row r="107" spans="1:30" ht="15" customHeight="1" x14ac:dyDescent="0.25">
      <c r="A107" s="18" t="s">
        <v>1370</v>
      </c>
      <c r="B107" s="17" t="s">
        <v>7</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row>
    <row r="108" spans="1:30" x14ac:dyDescent="0.25">
      <c r="A108" s="18"/>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row>
    <row r="109" spans="1:30" x14ac:dyDescent="0.25">
      <c r="A109" s="18"/>
      <c r="B109" s="95" t="s">
        <v>555</v>
      </c>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c r="AC109" s="95"/>
      <c r="AD109" s="95"/>
    </row>
    <row r="110" spans="1:30" x14ac:dyDescent="0.25">
      <c r="A110" s="18"/>
      <c r="B110" s="95"/>
      <c r="C110" s="95"/>
      <c r="D110" s="95"/>
      <c r="E110" s="95"/>
      <c r="F110" s="95"/>
      <c r="G110" s="95"/>
      <c r="H110" s="95"/>
      <c r="I110" s="95"/>
      <c r="J110" s="95"/>
      <c r="K110" s="95"/>
      <c r="L110" s="95"/>
      <c r="M110" s="95"/>
      <c r="N110" s="95"/>
      <c r="O110" s="95"/>
      <c r="P110" s="95"/>
      <c r="Q110" s="95"/>
      <c r="R110" s="95"/>
      <c r="S110" s="95"/>
      <c r="T110" s="95"/>
      <c r="U110" s="95"/>
      <c r="V110" s="95"/>
      <c r="W110" s="95"/>
      <c r="X110" s="95"/>
      <c r="Y110" s="95"/>
      <c r="Z110" s="95"/>
      <c r="AA110" s="95"/>
      <c r="AB110" s="95"/>
      <c r="AC110" s="95"/>
      <c r="AD110" s="95"/>
    </row>
    <row r="111" spans="1:30" x14ac:dyDescent="0.25">
      <c r="A111" s="18"/>
      <c r="B111" s="4"/>
      <c r="C111" s="4"/>
      <c r="D111" s="4"/>
      <c r="E111" s="4"/>
      <c r="F111" s="4"/>
      <c r="G111" s="4"/>
      <c r="H111" s="4"/>
      <c r="I111" s="4"/>
      <c r="J111" s="4"/>
      <c r="K111" s="4"/>
      <c r="L111" s="4"/>
      <c r="M111" s="4"/>
      <c r="N111" s="4"/>
      <c r="O111" s="4"/>
      <c r="P111" s="4"/>
      <c r="Q111" s="4"/>
      <c r="R111" s="4"/>
      <c r="S111" s="4"/>
      <c r="T111" s="4"/>
      <c r="U111" s="4"/>
      <c r="V111" s="4"/>
    </row>
    <row r="112" spans="1:30" x14ac:dyDescent="0.25">
      <c r="A112" s="18"/>
      <c r="B112" s="4"/>
      <c r="C112" s="17"/>
      <c r="D112" s="17"/>
      <c r="E112" s="17"/>
      <c r="F112" s="17"/>
      <c r="G112" s="17"/>
      <c r="H112" s="17"/>
      <c r="I112" s="17"/>
      <c r="J112" s="17"/>
      <c r="K112" s="17"/>
      <c r="L112" s="17"/>
      <c r="M112" s="17"/>
      <c r="N112" s="17"/>
      <c r="O112" s="17"/>
      <c r="P112" s="17"/>
      <c r="Q112" s="17"/>
      <c r="R112" s="17"/>
      <c r="S112" s="17"/>
      <c r="T112" s="17"/>
      <c r="U112" s="17"/>
      <c r="V112" s="17"/>
    </row>
    <row r="113" spans="1:22" ht="15" customHeight="1" x14ac:dyDescent="0.25">
      <c r="A113" s="18"/>
      <c r="B113" s="17"/>
      <c r="C113" s="17"/>
      <c r="D113" s="119" t="s">
        <v>528</v>
      </c>
      <c r="E113" s="119"/>
      <c r="F113" s="17"/>
      <c r="G113" s="17"/>
      <c r="H113" s="119" t="s">
        <v>531</v>
      </c>
      <c r="I113" s="119"/>
      <c r="J113" s="17"/>
      <c r="K113" s="17"/>
      <c r="L113" s="119" t="s">
        <v>528</v>
      </c>
      <c r="M113" s="119"/>
      <c r="N113" s="17"/>
      <c r="O113" s="17"/>
      <c r="P113" s="119" t="s">
        <v>501</v>
      </c>
      <c r="Q113" s="119"/>
      <c r="R113" s="17"/>
      <c r="S113" s="17"/>
      <c r="T113" s="119" t="s">
        <v>136</v>
      </c>
      <c r="U113" s="119"/>
      <c r="V113" s="17"/>
    </row>
    <row r="114" spans="1:22" ht="15" customHeight="1" x14ac:dyDescent="0.25">
      <c r="A114" s="18"/>
      <c r="B114" s="17"/>
      <c r="C114" s="17"/>
      <c r="D114" s="119" t="s">
        <v>529</v>
      </c>
      <c r="E114" s="119"/>
      <c r="F114" s="17"/>
      <c r="G114" s="17"/>
      <c r="H114" s="119" t="s">
        <v>532</v>
      </c>
      <c r="I114" s="119"/>
      <c r="J114" s="17"/>
      <c r="K114" s="17"/>
      <c r="L114" s="119" t="s">
        <v>529</v>
      </c>
      <c r="M114" s="119"/>
      <c r="N114" s="17"/>
      <c r="O114" s="17"/>
      <c r="P114" s="119"/>
      <c r="Q114" s="119"/>
      <c r="R114" s="17"/>
      <c r="S114" s="17"/>
      <c r="T114" s="119"/>
      <c r="U114" s="119"/>
      <c r="V114" s="17"/>
    </row>
    <row r="115" spans="1:22" ht="15" customHeight="1" x14ac:dyDescent="0.25">
      <c r="A115" s="18"/>
      <c r="B115" s="17"/>
      <c r="C115" s="17"/>
      <c r="D115" s="119" t="s">
        <v>530</v>
      </c>
      <c r="E115" s="119"/>
      <c r="F115" s="17"/>
      <c r="G115" s="17"/>
      <c r="H115" s="119" t="s">
        <v>533</v>
      </c>
      <c r="I115" s="119"/>
      <c r="J115" s="17"/>
      <c r="K115" s="17"/>
      <c r="L115" s="119" t="s">
        <v>1372</v>
      </c>
      <c r="M115" s="119"/>
      <c r="N115" s="17"/>
      <c r="O115" s="17"/>
      <c r="P115" s="119"/>
      <c r="Q115" s="119"/>
      <c r="R115" s="17"/>
      <c r="S115" s="17"/>
      <c r="T115" s="119"/>
      <c r="U115" s="119"/>
      <c r="V115" s="17"/>
    </row>
    <row r="116" spans="1:22" ht="15" customHeight="1" x14ac:dyDescent="0.25">
      <c r="A116" s="18"/>
      <c r="B116" s="17"/>
      <c r="C116" s="17"/>
      <c r="D116" s="119"/>
      <c r="E116" s="119"/>
      <c r="F116" s="17"/>
      <c r="G116" s="17"/>
      <c r="H116" s="119" t="s">
        <v>529</v>
      </c>
      <c r="I116" s="119"/>
      <c r="J116" s="17"/>
      <c r="K116" s="17"/>
      <c r="L116" s="119" t="s">
        <v>1373</v>
      </c>
      <c r="M116" s="119"/>
      <c r="N116" s="17"/>
      <c r="O116" s="17"/>
      <c r="P116" s="119"/>
      <c r="Q116" s="119"/>
      <c r="R116" s="17"/>
      <c r="S116" s="17"/>
      <c r="T116" s="119"/>
      <c r="U116" s="119"/>
      <c r="V116" s="17"/>
    </row>
    <row r="117" spans="1:22" ht="15.75" thickBot="1" x14ac:dyDescent="0.3">
      <c r="A117" s="18"/>
      <c r="B117" s="17"/>
      <c r="C117" s="17"/>
      <c r="D117" s="120"/>
      <c r="E117" s="120"/>
      <c r="F117" s="17"/>
      <c r="G117" s="17"/>
      <c r="H117" s="120" t="s">
        <v>1371</v>
      </c>
      <c r="I117" s="120"/>
      <c r="J117" s="17"/>
      <c r="K117" s="17"/>
      <c r="L117" s="120"/>
      <c r="M117" s="120"/>
      <c r="N117" s="17"/>
      <c r="O117" s="17"/>
      <c r="P117" s="120"/>
      <c r="Q117" s="120"/>
      <c r="R117" s="17"/>
      <c r="S117" s="17"/>
      <c r="T117" s="120"/>
      <c r="U117" s="120"/>
      <c r="V117" s="17"/>
    </row>
    <row r="118" spans="1:22" x14ac:dyDescent="0.25">
      <c r="A118" s="18"/>
      <c r="B118" s="116" t="s">
        <v>407</v>
      </c>
      <c r="C118" s="29"/>
      <c r="D118" s="29"/>
      <c r="E118" s="29"/>
      <c r="F118" s="29"/>
      <c r="G118" s="29"/>
      <c r="H118" s="29"/>
      <c r="I118" s="29"/>
      <c r="J118" s="29"/>
      <c r="K118" s="29"/>
      <c r="L118" s="29"/>
      <c r="M118" s="29"/>
      <c r="N118" s="29"/>
      <c r="O118" s="29"/>
      <c r="P118" s="29"/>
      <c r="Q118" s="79"/>
      <c r="R118" s="79"/>
      <c r="S118" s="79"/>
      <c r="T118" s="79"/>
      <c r="U118" s="79"/>
      <c r="V118" s="29"/>
    </row>
    <row r="119" spans="1:22" x14ac:dyDescent="0.25">
      <c r="A119" s="18"/>
      <c r="B119" s="3" t="s">
        <v>556</v>
      </c>
      <c r="C119" s="4"/>
      <c r="D119" s="4"/>
      <c r="E119" s="4"/>
      <c r="F119" s="4"/>
      <c r="G119" s="4"/>
      <c r="H119" s="4"/>
      <c r="I119" s="4"/>
      <c r="J119" s="4"/>
      <c r="K119" s="4"/>
      <c r="L119" s="4"/>
      <c r="M119" s="4"/>
      <c r="N119" s="4"/>
      <c r="O119" s="4"/>
      <c r="P119" s="4"/>
      <c r="Q119" s="17"/>
      <c r="R119" s="17"/>
      <c r="S119" s="17"/>
      <c r="T119" s="17"/>
      <c r="U119" s="17"/>
      <c r="V119" s="4"/>
    </row>
    <row r="120" spans="1:22" x14ac:dyDescent="0.25">
      <c r="A120" s="18"/>
      <c r="B120" s="101" t="s">
        <v>557</v>
      </c>
      <c r="C120" s="29"/>
      <c r="D120" s="29" t="s">
        <v>330</v>
      </c>
      <c r="E120" s="47">
        <v>4</v>
      </c>
      <c r="F120" s="38" t="s">
        <v>326</v>
      </c>
      <c r="G120" s="29"/>
      <c r="H120" s="29" t="s">
        <v>330</v>
      </c>
      <c r="I120" s="47">
        <v>0</v>
      </c>
      <c r="J120" s="38" t="s">
        <v>326</v>
      </c>
      <c r="K120" s="29"/>
      <c r="L120" s="29" t="s">
        <v>330</v>
      </c>
      <c r="M120" s="47">
        <v>0</v>
      </c>
      <c r="N120" s="38" t="s">
        <v>326</v>
      </c>
      <c r="O120" s="29"/>
      <c r="P120" s="29" t="s">
        <v>330</v>
      </c>
      <c r="Q120" s="47">
        <v>0</v>
      </c>
      <c r="R120" s="38" t="s">
        <v>326</v>
      </c>
      <c r="S120" s="29"/>
      <c r="T120" s="29" t="s">
        <v>330</v>
      </c>
      <c r="U120" s="47">
        <v>4</v>
      </c>
      <c r="V120" s="38" t="s">
        <v>326</v>
      </c>
    </row>
    <row r="121" spans="1:22" x14ac:dyDescent="0.25">
      <c r="A121" s="18"/>
      <c r="B121" s="2" t="s">
        <v>558</v>
      </c>
      <c r="C121" s="4"/>
      <c r="D121" s="4"/>
      <c r="E121" s="32">
        <v>5520</v>
      </c>
      <c r="F121" t="s">
        <v>326</v>
      </c>
      <c r="G121" s="4"/>
      <c r="H121" s="4"/>
      <c r="I121" s="32">
        <v>1120</v>
      </c>
      <c r="J121" t="s">
        <v>326</v>
      </c>
      <c r="K121" s="4"/>
      <c r="L121" s="4"/>
      <c r="M121" s="32">
        <v>3886</v>
      </c>
      <c r="N121" t="s">
        <v>326</v>
      </c>
      <c r="O121" s="4"/>
      <c r="P121" s="4"/>
      <c r="Q121" s="40">
        <v>63</v>
      </c>
      <c r="R121" t="s">
        <v>326</v>
      </c>
      <c r="S121" s="4"/>
      <c r="T121" s="4"/>
      <c r="U121" s="32">
        <v>10589</v>
      </c>
      <c r="V121" t="s">
        <v>326</v>
      </c>
    </row>
    <row r="122" spans="1:22" ht="45.75" thickBot="1" x14ac:dyDescent="0.3">
      <c r="A122" s="18"/>
      <c r="B122" s="101" t="s">
        <v>559</v>
      </c>
      <c r="C122" s="29"/>
      <c r="D122" s="29"/>
      <c r="E122" s="47">
        <v>10</v>
      </c>
      <c r="F122" s="38" t="s">
        <v>326</v>
      </c>
      <c r="G122" s="29"/>
      <c r="H122" s="29"/>
      <c r="I122" s="47">
        <v>0</v>
      </c>
      <c r="J122" s="38" t="s">
        <v>326</v>
      </c>
      <c r="K122" s="29"/>
      <c r="L122" s="29"/>
      <c r="M122" s="47">
        <v>0</v>
      </c>
      <c r="N122" s="38" t="s">
        <v>326</v>
      </c>
      <c r="O122" s="29"/>
      <c r="P122" s="29"/>
      <c r="Q122" s="47">
        <v>0</v>
      </c>
      <c r="R122" s="38" t="s">
        <v>326</v>
      </c>
      <c r="S122" s="29"/>
      <c r="T122" s="29"/>
      <c r="U122" s="47">
        <v>10</v>
      </c>
      <c r="V122" s="38" t="s">
        <v>326</v>
      </c>
    </row>
    <row r="123" spans="1:22" x14ac:dyDescent="0.25">
      <c r="A123" s="18"/>
      <c r="B123" s="12"/>
      <c r="C123" s="12"/>
      <c r="D123" s="42"/>
      <c r="E123" s="42"/>
      <c r="F123" s="12"/>
      <c r="G123" s="12"/>
      <c r="H123" s="42"/>
      <c r="I123" s="42"/>
      <c r="J123" s="12"/>
      <c r="K123" s="12"/>
      <c r="L123" s="42"/>
      <c r="M123" s="42"/>
      <c r="N123" s="12"/>
      <c r="O123" s="12"/>
      <c r="P123" s="42"/>
      <c r="Q123" s="42"/>
      <c r="R123" s="12"/>
      <c r="S123" s="12"/>
      <c r="T123" s="42"/>
      <c r="U123" s="42"/>
      <c r="V123" s="12"/>
    </row>
    <row r="124" spans="1:22" ht="15.75" thickBot="1" x14ac:dyDescent="0.3">
      <c r="A124" s="18"/>
      <c r="B124" s="2" t="s">
        <v>560</v>
      </c>
      <c r="C124" s="117"/>
      <c r="D124" s="4" t="s">
        <v>330</v>
      </c>
      <c r="E124" s="32">
        <v>5534</v>
      </c>
      <c r="F124" t="s">
        <v>326</v>
      </c>
      <c r="G124" s="117"/>
      <c r="H124" s="4" t="s">
        <v>330</v>
      </c>
      <c r="I124" s="32">
        <v>1120</v>
      </c>
      <c r="J124" t="s">
        <v>326</v>
      </c>
      <c r="K124" s="117"/>
      <c r="L124" s="4" t="s">
        <v>330</v>
      </c>
      <c r="M124" s="32">
        <v>3886</v>
      </c>
      <c r="N124" t="s">
        <v>326</v>
      </c>
      <c r="O124" s="117"/>
      <c r="P124" s="4" t="s">
        <v>330</v>
      </c>
      <c r="Q124" s="40">
        <v>63</v>
      </c>
      <c r="R124" t="s">
        <v>326</v>
      </c>
      <c r="S124" s="117"/>
      <c r="T124" s="4" t="s">
        <v>330</v>
      </c>
      <c r="U124" s="32">
        <v>10603</v>
      </c>
      <c r="V124" t="s">
        <v>326</v>
      </c>
    </row>
    <row r="125" spans="1:22" ht="15.75" thickTop="1" x14ac:dyDescent="0.25">
      <c r="A125" s="18"/>
      <c r="B125" s="12"/>
      <c r="C125" s="12"/>
      <c r="D125" s="46"/>
      <c r="E125" s="46"/>
      <c r="F125" s="12"/>
      <c r="G125" s="12"/>
      <c r="H125" s="46"/>
      <c r="I125" s="46"/>
      <c r="J125" s="12"/>
      <c r="K125" s="12"/>
      <c r="L125" s="46"/>
      <c r="M125" s="46"/>
      <c r="N125" s="12"/>
      <c r="O125" s="12"/>
      <c r="P125" s="46"/>
      <c r="Q125" s="46"/>
      <c r="R125" s="12"/>
      <c r="S125" s="12"/>
      <c r="T125" s="46"/>
      <c r="U125" s="46"/>
      <c r="V125" s="12"/>
    </row>
    <row r="126" spans="1:22" x14ac:dyDescent="0.25">
      <c r="A126" s="18"/>
      <c r="B126" s="116" t="s">
        <v>561</v>
      </c>
      <c r="C126" s="118"/>
      <c r="D126" s="29"/>
      <c r="E126" s="29"/>
      <c r="F126" s="29"/>
      <c r="G126" s="118"/>
      <c r="H126" s="29"/>
      <c r="I126" s="29"/>
      <c r="J126" s="29"/>
      <c r="K126" s="118"/>
      <c r="L126" s="29"/>
      <c r="M126" s="29"/>
      <c r="N126" s="29"/>
      <c r="O126" s="118"/>
      <c r="P126" s="29"/>
      <c r="Q126" s="79"/>
      <c r="R126" s="79"/>
      <c r="S126" s="79"/>
      <c r="T126" s="79"/>
      <c r="U126" s="79"/>
      <c r="V126" s="29"/>
    </row>
    <row r="127" spans="1:22" x14ac:dyDescent="0.25">
      <c r="A127" s="18"/>
      <c r="B127" s="2" t="s">
        <v>557</v>
      </c>
      <c r="C127" s="117"/>
      <c r="D127" s="4" t="s">
        <v>330</v>
      </c>
      <c r="E127" s="32">
        <v>2640</v>
      </c>
      <c r="F127" t="s">
        <v>326</v>
      </c>
      <c r="G127" s="117"/>
      <c r="H127" s="4" t="s">
        <v>330</v>
      </c>
      <c r="I127" s="40">
        <v>0</v>
      </c>
      <c r="J127" t="s">
        <v>326</v>
      </c>
      <c r="K127" s="117"/>
      <c r="L127" s="4" t="s">
        <v>330</v>
      </c>
      <c r="M127" s="32">
        <v>3680</v>
      </c>
      <c r="N127" t="s">
        <v>326</v>
      </c>
      <c r="O127" s="117"/>
      <c r="P127" s="4" t="s">
        <v>330</v>
      </c>
      <c r="Q127" s="40">
        <v>0</v>
      </c>
      <c r="R127" t="s">
        <v>326</v>
      </c>
      <c r="S127" s="117"/>
      <c r="T127" s="4" t="s">
        <v>330</v>
      </c>
      <c r="U127" s="32">
        <v>6320</v>
      </c>
      <c r="V127" t="s">
        <v>326</v>
      </c>
    </row>
    <row r="128" spans="1:22" x14ac:dyDescent="0.25">
      <c r="A128" s="18"/>
      <c r="B128" s="101" t="s">
        <v>558</v>
      </c>
      <c r="C128" s="118"/>
      <c r="D128" s="29"/>
      <c r="E128" s="36">
        <v>295787</v>
      </c>
      <c r="F128" s="38" t="s">
        <v>326</v>
      </c>
      <c r="G128" s="118"/>
      <c r="H128" s="29"/>
      <c r="I128" s="36">
        <v>47074</v>
      </c>
      <c r="J128" s="38" t="s">
        <v>326</v>
      </c>
      <c r="K128" s="118"/>
      <c r="L128" s="29"/>
      <c r="M128" s="36">
        <v>561952</v>
      </c>
      <c r="N128" s="38" t="s">
        <v>326</v>
      </c>
      <c r="O128" s="118"/>
      <c r="P128" s="29"/>
      <c r="Q128" s="36">
        <v>17733</v>
      </c>
      <c r="R128" s="38" t="s">
        <v>326</v>
      </c>
      <c r="S128" s="118"/>
      <c r="T128" s="29"/>
      <c r="U128" s="36">
        <v>922546</v>
      </c>
      <c r="V128" s="38" t="s">
        <v>326</v>
      </c>
    </row>
    <row r="129" spans="1:22" ht="45.75" thickBot="1" x14ac:dyDescent="0.3">
      <c r="A129" s="18"/>
      <c r="B129" s="2" t="s">
        <v>559</v>
      </c>
      <c r="C129" s="117"/>
      <c r="D129" s="4"/>
      <c r="E129" s="32">
        <v>1046</v>
      </c>
      <c r="F129" t="s">
        <v>326</v>
      </c>
      <c r="G129" s="117"/>
      <c r="H129" s="4"/>
      <c r="I129" s="40">
        <v>0</v>
      </c>
      <c r="J129" t="s">
        <v>326</v>
      </c>
      <c r="K129" s="117"/>
      <c r="L129" s="4"/>
      <c r="M129" s="32">
        <v>3282</v>
      </c>
      <c r="N129" t="s">
        <v>326</v>
      </c>
      <c r="O129" s="117"/>
      <c r="P129" s="4"/>
      <c r="Q129" s="40">
        <v>0</v>
      </c>
      <c r="R129" t="s">
        <v>326</v>
      </c>
      <c r="S129" s="117"/>
      <c r="T129" s="4"/>
      <c r="U129" s="32">
        <v>4328</v>
      </c>
      <c r="V129" t="s">
        <v>326</v>
      </c>
    </row>
    <row r="130" spans="1:22" x14ac:dyDescent="0.25">
      <c r="A130" s="18"/>
      <c r="B130" s="12"/>
      <c r="C130" s="12"/>
      <c r="D130" s="42"/>
      <c r="E130" s="42"/>
      <c r="F130" s="12"/>
      <c r="G130" s="12"/>
      <c r="H130" s="42"/>
      <c r="I130" s="42"/>
      <c r="J130" s="12"/>
      <c r="K130" s="12"/>
      <c r="L130" s="42"/>
      <c r="M130" s="42"/>
      <c r="N130" s="12"/>
      <c r="O130" s="12"/>
      <c r="P130" s="42"/>
      <c r="Q130" s="42"/>
      <c r="R130" s="12"/>
      <c r="S130" s="12"/>
      <c r="T130" s="42"/>
      <c r="U130" s="42"/>
      <c r="V130" s="12"/>
    </row>
    <row r="131" spans="1:22" ht="15.75" thickBot="1" x14ac:dyDescent="0.3">
      <c r="A131" s="18"/>
      <c r="B131" s="101" t="s">
        <v>562</v>
      </c>
      <c r="C131" s="118"/>
      <c r="D131" s="29" t="s">
        <v>330</v>
      </c>
      <c r="E131" s="36">
        <v>299473</v>
      </c>
      <c r="F131" s="38" t="s">
        <v>326</v>
      </c>
      <c r="G131" s="118"/>
      <c r="H131" s="29" t="s">
        <v>330</v>
      </c>
      <c r="I131" s="36">
        <v>47074</v>
      </c>
      <c r="J131" s="38" t="s">
        <v>326</v>
      </c>
      <c r="K131" s="118"/>
      <c r="L131" s="29" t="s">
        <v>330</v>
      </c>
      <c r="M131" s="36">
        <v>568914</v>
      </c>
      <c r="N131" s="38" t="s">
        <v>326</v>
      </c>
      <c r="O131" s="118"/>
      <c r="P131" s="29" t="s">
        <v>330</v>
      </c>
      <c r="Q131" s="36">
        <v>17733</v>
      </c>
      <c r="R131" s="38" t="s">
        <v>326</v>
      </c>
      <c r="S131" s="118"/>
      <c r="T131" s="29" t="s">
        <v>330</v>
      </c>
      <c r="U131" s="36">
        <v>933194</v>
      </c>
      <c r="V131" s="38" t="s">
        <v>326</v>
      </c>
    </row>
    <row r="132" spans="1:22" ht="15.75" thickTop="1" x14ac:dyDescent="0.25">
      <c r="A132" s="18"/>
      <c r="B132" s="12"/>
      <c r="C132" s="12"/>
      <c r="D132" s="46"/>
      <c r="E132" s="46"/>
      <c r="F132" s="12"/>
      <c r="G132" s="12"/>
      <c r="H132" s="46"/>
      <c r="I132" s="46"/>
      <c r="J132" s="12"/>
      <c r="K132" s="12"/>
      <c r="L132" s="46"/>
      <c r="M132" s="46"/>
      <c r="N132" s="12"/>
      <c r="O132" s="12"/>
      <c r="P132" s="46"/>
      <c r="Q132" s="46"/>
      <c r="R132" s="12"/>
      <c r="S132" s="12"/>
      <c r="T132" s="46"/>
      <c r="U132" s="46"/>
      <c r="V132" s="12"/>
    </row>
    <row r="133" spans="1:22" x14ac:dyDescent="0.25">
      <c r="A133" s="18"/>
      <c r="B133" s="3" t="s">
        <v>417</v>
      </c>
      <c r="C133" s="117"/>
      <c r="D133" s="4"/>
      <c r="E133" s="4"/>
      <c r="F133" s="4"/>
      <c r="G133" s="117"/>
      <c r="H133" s="4"/>
      <c r="I133" s="4"/>
      <c r="J133" s="4"/>
      <c r="K133" s="117"/>
      <c r="L133" s="4"/>
      <c r="M133" s="4"/>
      <c r="N133" s="4"/>
      <c r="O133" s="117"/>
      <c r="P133" s="4"/>
      <c r="Q133" s="4"/>
      <c r="R133" s="4"/>
      <c r="S133" s="117"/>
      <c r="T133" s="4"/>
      <c r="U133" s="4"/>
      <c r="V133" s="4"/>
    </row>
    <row r="134" spans="1:22" x14ac:dyDescent="0.25">
      <c r="A134" s="18"/>
      <c r="B134" s="116" t="s">
        <v>556</v>
      </c>
      <c r="C134" s="118"/>
      <c r="D134" s="29"/>
      <c r="E134" s="29"/>
      <c r="F134" s="29"/>
      <c r="G134" s="118"/>
      <c r="H134" s="29"/>
      <c r="I134" s="29"/>
      <c r="J134" s="29"/>
      <c r="K134" s="118"/>
      <c r="L134" s="29"/>
      <c r="M134" s="29"/>
      <c r="N134" s="29"/>
      <c r="O134" s="118"/>
      <c r="P134" s="29"/>
      <c r="Q134" s="29"/>
      <c r="R134" s="29"/>
      <c r="S134" s="118"/>
      <c r="T134" s="29"/>
      <c r="U134" s="29"/>
      <c r="V134" s="29"/>
    </row>
    <row r="135" spans="1:22" x14ac:dyDescent="0.25">
      <c r="A135" s="18"/>
      <c r="B135" s="2" t="s">
        <v>557</v>
      </c>
      <c r="C135" s="117"/>
      <c r="D135" s="4" t="s">
        <v>330</v>
      </c>
      <c r="E135" s="40">
        <v>11</v>
      </c>
      <c r="F135" t="s">
        <v>326</v>
      </c>
      <c r="G135" s="117"/>
      <c r="H135" s="4" t="s">
        <v>330</v>
      </c>
      <c r="I135" s="40">
        <v>0</v>
      </c>
      <c r="J135" t="s">
        <v>326</v>
      </c>
      <c r="K135" s="117"/>
      <c r="L135" s="4" t="s">
        <v>330</v>
      </c>
      <c r="M135" s="40">
        <v>0</v>
      </c>
      <c r="N135" t="s">
        <v>326</v>
      </c>
      <c r="O135" s="117"/>
      <c r="P135" s="4" t="s">
        <v>330</v>
      </c>
      <c r="Q135" s="40">
        <v>0</v>
      </c>
      <c r="R135" t="s">
        <v>326</v>
      </c>
      <c r="S135" s="117"/>
      <c r="T135" s="4" t="s">
        <v>330</v>
      </c>
      <c r="U135" s="40">
        <v>11</v>
      </c>
      <c r="V135" t="s">
        <v>326</v>
      </c>
    </row>
    <row r="136" spans="1:22" x14ac:dyDescent="0.25">
      <c r="A136" s="18"/>
      <c r="B136" s="101" t="s">
        <v>558</v>
      </c>
      <c r="C136" s="118"/>
      <c r="D136" s="29"/>
      <c r="E136" s="36">
        <v>4552</v>
      </c>
      <c r="F136" s="38" t="s">
        <v>326</v>
      </c>
      <c r="G136" s="118"/>
      <c r="H136" s="29"/>
      <c r="I136" s="36">
        <v>2035</v>
      </c>
      <c r="J136" s="38" t="s">
        <v>326</v>
      </c>
      <c r="K136" s="118"/>
      <c r="L136" s="29"/>
      <c r="M136" s="36">
        <v>2084</v>
      </c>
      <c r="N136" s="38" t="s">
        <v>326</v>
      </c>
      <c r="O136" s="118"/>
      <c r="P136" s="29"/>
      <c r="Q136" s="47">
        <v>112</v>
      </c>
      <c r="R136" s="38" t="s">
        <v>326</v>
      </c>
      <c r="S136" s="118"/>
      <c r="T136" s="29"/>
      <c r="U136" s="36">
        <v>8783</v>
      </c>
      <c r="V136" s="38" t="s">
        <v>326</v>
      </c>
    </row>
    <row r="137" spans="1:22" ht="45.75" thickBot="1" x14ac:dyDescent="0.3">
      <c r="A137" s="18"/>
      <c r="B137" s="2" t="s">
        <v>559</v>
      </c>
      <c r="C137" s="117"/>
      <c r="D137" s="4"/>
      <c r="E137" s="40">
        <v>9</v>
      </c>
      <c r="F137" t="s">
        <v>326</v>
      </c>
      <c r="G137" s="117"/>
      <c r="H137" s="4"/>
      <c r="I137" s="40">
        <v>0</v>
      </c>
      <c r="J137" t="s">
        <v>326</v>
      </c>
      <c r="K137" s="117"/>
      <c r="L137" s="4"/>
      <c r="M137" s="40">
        <v>0</v>
      </c>
      <c r="N137" t="s">
        <v>326</v>
      </c>
      <c r="O137" s="117"/>
      <c r="P137" s="4"/>
      <c r="Q137" s="40">
        <v>0</v>
      </c>
      <c r="R137" t="s">
        <v>326</v>
      </c>
      <c r="S137" s="117"/>
      <c r="T137" s="4"/>
      <c r="U137" s="40">
        <v>9</v>
      </c>
      <c r="V137" t="s">
        <v>326</v>
      </c>
    </row>
    <row r="138" spans="1:22" x14ac:dyDescent="0.25">
      <c r="A138" s="18"/>
      <c r="B138" s="12"/>
      <c r="C138" s="12"/>
      <c r="D138" s="42"/>
      <c r="E138" s="42"/>
      <c r="F138" s="12"/>
      <c r="G138" s="12"/>
      <c r="H138" s="42"/>
      <c r="I138" s="42"/>
      <c r="J138" s="12"/>
      <c r="K138" s="12"/>
      <c r="L138" s="42"/>
      <c r="M138" s="42"/>
      <c r="N138" s="12"/>
      <c r="O138" s="12"/>
      <c r="P138" s="42"/>
      <c r="Q138" s="42"/>
      <c r="R138" s="12"/>
      <c r="S138" s="12"/>
      <c r="T138" s="42"/>
      <c r="U138" s="42"/>
      <c r="V138" s="12"/>
    </row>
    <row r="139" spans="1:22" ht="15.75" thickBot="1" x14ac:dyDescent="0.3">
      <c r="A139" s="18"/>
      <c r="B139" s="101" t="s">
        <v>560</v>
      </c>
      <c r="C139" s="118"/>
      <c r="D139" s="29" t="s">
        <v>330</v>
      </c>
      <c r="E139" s="36">
        <v>4572</v>
      </c>
      <c r="F139" s="38" t="s">
        <v>326</v>
      </c>
      <c r="G139" s="118"/>
      <c r="H139" s="29" t="s">
        <v>330</v>
      </c>
      <c r="I139" s="36">
        <v>2035</v>
      </c>
      <c r="J139" s="38" t="s">
        <v>326</v>
      </c>
      <c r="K139" s="118"/>
      <c r="L139" s="29" t="s">
        <v>330</v>
      </c>
      <c r="M139" s="36">
        <v>2084</v>
      </c>
      <c r="N139" s="38" t="s">
        <v>326</v>
      </c>
      <c r="O139" s="118"/>
      <c r="P139" s="29" t="s">
        <v>330</v>
      </c>
      <c r="Q139" s="47">
        <v>112</v>
      </c>
      <c r="R139" s="38" t="s">
        <v>326</v>
      </c>
      <c r="S139" s="118"/>
      <c r="T139" s="29" t="s">
        <v>330</v>
      </c>
      <c r="U139" s="36">
        <v>8803</v>
      </c>
      <c r="V139" s="38" t="s">
        <v>326</v>
      </c>
    </row>
    <row r="140" spans="1:22" ht="15.75" thickTop="1" x14ac:dyDescent="0.25">
      <c r="A140" s="18"/>
      <c r="B140" s="12"/>
      <c r="C140" s="12"/>
      <c r="D140" s="46"/>
      <c r="E140" s="46"/>
      <c r="F140" s="12"/>
      <c r="G140" s="12"/>
      <c r="H140" s="46"/>
      <c r="I140" s="46"/>
      <c r="J140" s="12"/>
      <c r="K140" s="12"/>
      <c r="L140" s="46"/>
      <c r="M140" s="46"/>
      <c r="N140" s="12"/>
      <c r="O140" s="12"/>
      <c r="P140" s="46"/>
      <c r="Q140" s="46"/>
      <c r="R140" s="12"/>
      <c r="S140" s="12"/>
      <c r="T140" s="46"/>
      <c r="U140" s="46"/>
      <c r="V140" s="12"/>
    </row>
    <row r="141" spans="1:22" x14ac:dyDescent="0.25">
      <c r="A141" s="18"/>
      <c r="B141" s="3" t="s">
        <v>561</v>
      </c>
      <c r="C141" s="117"/>
      <c r="D141" s="4"/>
      <c r="E141" s="4"/>
      <c r="F141" s="4"/>
      <c r="G141" s="117"/>
      <c r="H141" s="4"/>
      <c r="I141" s="4"/>
      <c r="J141" s="4"/>
      <c r="K141" s="117"/>
      <c r="L141" s="4"/>
      <c r="M141" s="4"/>
      <c r="N141" s="4"/>
      <c r="O141" s="117"/>
      <c r="P141" s="4"/>
      <c r="Q141" s="4"/>
      <c r="R141" s="4"/>
      <c r="S141" s="117"/>
      <c r="T141" s="4"/>
      <c r="U141" s="4"/>
      <c r="V141" s="4"/>
    </row>
    <row r="142" spans="1:22" x14ac:dyDescent="0.25">
      <c r="A142" s="18"/>
      <c r="B142" s="101" t="s">
        <v>557</v>
      </c>
      <c r="C142" s="118"/>
      <c r="D142" s="29" t="s">
        <v>330</v>
      </c>
      <c r="E142" s="47">
        <v>885</v>
      </c>
      <c r="F142" s="38" t="s">
        <v>326</v>
      </c>
      <c r="G142" s="118"/>
      <c r="H142" s="29" t="s">
        <v>330</v>
      </c>
      <c r="I142" s="36">
        <v>1201</v>
      </c>
      <c r="J142" s="38" t="s">
        <v>326</v>
      </c>
      <c r="K142" s="118"/>
      <c r="L142" s="29" t="s">
        <v>330</v>
      </c>
      <c r="M142" s="36">
        <v>3498</v>
      </c>
      <c r="N142" s="38" t="s">
        <v>326</v>
      </c>
      <c r="O142" s="118"/>
      <c r="P142" s="29" t="s">
        <v>330</v>
      </c>
      <c r="Q142" s="47">
        <v>0</v>
      </c>
      <c r="R142" s="38" t="s">
        <v>326</v>
      </c>
      <c r="S142" s="118"/>
      <c r="T142" s="29" t="s">
        <v>330</v>
      </c>
      <c r="U142" s="36">
        <v>5584</v>
      </c>
      <c r="V142" s="38" t="s">
        <v>326</v>
      </c>
    </row>
    <row r="143" spans="1:22" x14ac:dyDescent="0.25">
      <c r="A143" s="18"/>
      <c r="B143" s="2" t="s">
        <v>558</v>
      </c>
      <c r="C143" s="117"/>
      <c r="D143" s="4"/>
      <c r="E143" s="32">
        <v>260982</v>
      </c>
      <c r="F143" t="s">
        <v>326</v>
      </c>
      <c r="G143" s="117"/>
      <c r="H143" s="4"/>
      <c r="I143" s="32">
        <v>47327</v>
      </c>
      <c r="J143" t="s">
        <v>326</v>
      </c>
      <c r="K143" s="117"/>
      <c r="L143" s="4"/>
      <c r="M143" s="32">
        <v>512313</v>
      </c>
      <c r="N143" t="s">
        <v>326</v>
      </c>
      <c r="O143" s="117"/>
      <c r="P143" s="4"/>
      <c r="Q143" s="32">
        <v>21775</v>
      </c>
      <c r="R143" t="s">
        <v>326</v>
      </c>
      <c r="S143" s="117"/>
      <c r="T143" s="4"/>
      <c r="U143" s="32">
        <v>842397</v>
      </c>
      <c r="V143" t="s">
        <v>326</v>
      </c>
    </row>
    <row r="144" spans="1:22" ht="45.75" thickBot="1" x14ac:dyDescent="0.3">
      <c r="A144" s="18"/>
      <c r="B144" s="101" t="s">
        <v>559</v>
      </c>
      <c r="C144" s="118"/>
      <c r="D144" s="29"/>
      <c r="E144" s="47">
        <v>770</v>
      </c>
      <c r="F144" s="38" t="s">
        <v>326</v>
      </c>
      <c r="G144" s="118"/>
      <c r="H144" s="29"/>
      <c r="I144" s="47">
        <v>0</v>
      </c>
      <c r="J144" s="38" t="s">
        <v>326</v>
      </c>
      <c r="K144" s="118"/>
      <c r="L144" s="29"/>
      <c r="M144" s="36">
        <v>6130</v>
      </c>
      <c r="N144" s="38" t="s">
        <v>326</v>
      </c>
      <c r="O144" s="118"/>
      <c r="P144" s="29"/>
      <c r="Q144" s="47">
        <v>4</v>
      </c>
      <c r="R144" s="38" t="s">
        <v>326</v>
      </c>
      <c r="S144" s="118"/>
      <c r="T144" s="29"/>
      <c r="U144" s="36">
        <v>6904</v>
      </c>
      <c r="V144" s="38" t="s">
        <v>326</v>
      </c>
    </row>
    <row r="145" spans="1:30" x14ac:dyDescent="0.25">
      <c r="A145" s="18"/>
      <c r="B145" s="12"/>
      <c r="C145" s="12"/>
      <c r="D145" s="42"/>
      <c r="E145" s="42"/>
      <c r="F145" s="12"/>
      <c r="G145" s="12"/>
      <c r="H145" s="42"/>
      <c r="I145" s="42"/>
      <c r="J145" s="12"/>
      <c r="K145" s="12"/>
      <c r="L145" s="42"/>
      <c r="M145" s="42"/>
      <c r="N145" s="12"/>
      <c r="O145" s="12"/>
      <c r="P145" s="42"/>
      <c r="Q145" s="42"/>
      <c r="R145" s="12"/>
      <c r="S145" s="12"/>
      <c r="T145" s="42"/>
      <c r="U145" s="42"/>
      <c r="V145" s="12"/>
    </row>
    <row r="146" spans="1:30" ht="15.75" thickBot="1" x14ac:dyDescent="0.3">
      <c r="A146" s="18"/>
      <c r="B146" s="2" t="s">
        <v>562</v>
      </c>
      <c r="C146" s="117"/>
      <c r="D146" s="4" t="s">
        <v>330</v>
      </c>
      <c r="E146" s="32">
        <v>262637</v>
      </c>
      <c r="F146" t="s">
        <v>326</v>
      </c>
      <c r="G146" s="117"/>
      <c r="H146" s="4" t="s">
        <v>330</v>
      </c>
      <c r="I146" s="32">
        <v>48528</v>
      </c>
      <c r="J146" t="s">
        <v>326</v>
      </c>
      <c r="K146" s="117"/>
      <c r="L146" s="4" t="s">
        <v>330</v>
      </c>
      <c r="M146" s="32">
        <v>521941</v>
      </c>
      <c r="N146" t="s">
        <v>326</v>
      </c>
      <c r="O146" s="117"/>
      <c r="P146" s="4" t="s">
        <v>330</v>
      </c>
      <c r="Q146" s="32">
        <v>21779</v>
      </c>
      <c r="R146" t="s">
        <v>326</v>
      </c>
      <c r="S146" s="117"/>
      <c r="T146" s="4" t="s">
        <v>330</v>
      </c>
      <c r="U146" s="32">
        <v>854885</v>
      </c>
      <c r="V146" t="s">
        <v>326</v>
      </c>
    </row>
    <row r="147" spans="1:30" ht="15.75" thickTop="1" x14ac:dyDescent="0.25">
      <c r="A147" s="18"/>
      <c r="B147" s="12"/>
      <c r="C147" s="12"/>
      <c r="D147" s="46"/>
      <c r="E147" s="46"/>
      <c r="F147" s="12"/>
      <c r="G147" s="12"/>
      <c r="H147" s="46"/>
      <c r="I147" s="46"/>
      <c r="J147" s="12"/>
      <c r="K147" s="12"/>
      <c r="L147" s="46"/>
      <c r="M147" s="46"/>
      <c r="N147" s="12"/>
      <c r="O147" s="12"/>
      <c r="P147" s="46"/>
      <c r="Q147" s="46"/>
      <c r="R147" s="12"/>
      <c r="S147" s="12"/>
      <c r="T147" s="46"/>
      <c r="U147" s="46"/>
      <c r="V147" s="12"/>
    </row>
    <row r="148" spans="1:30" x14ac:dyDescent="0.25">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row>
    <row r="149" spans="1:30" x14ac:dyDescent="0.25">
      <c r="A149" s="18"/>
      <c r="B149" s="122"/>
      <c r="C149" s="122"/>
      <c r="D149" s="122"/>
      <c r="E149" s="122"/>
      <c r="F149" s="122"/>
      <c r="G149" s="122"/>
      <c r="H149" s="122"/>
      <c r="I149" s="122"/>
      <c r="J149" s="122"/>
      <c r="K149" s="122"/>
      <c r="L149" s="122"/>
      <c r="M149" s="122"/>
      <c r="N149" s="122"/>
      <c r="O149" s="122"/>
      <c r="P149" s="122"/>
      <c r="Q149" s="122"/>
      <c r="R149" s="122"/>
      <c r="S149" s="122"/>
      <c r="T149" s="122"/>
      <c r="U149" s="122"/>
      <c r="V149" s="122"/>
      <c r="W149" s="122"/>
      <c r="X149" s="122"/>
      <c r="Y149" s="122"/>
      <c r="Z149" s="122"/>
      <c r="AA149" s="122"/>
      <c r="AB149" s="122"/>
      <c r="AC149" s="122"/>
      <c r="AD149" s="122"/>
    </row>
    <row r="150" spans="1:30" ht="15" customHeight="1" x14ac:dyDescent="0.25">
      <c r="A150" s="18" t="s">
        <v>1374</v>
      </c>
      <c r="B150" s="17" t="s">
        <v>7</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row>
    <row r="151" spans="1:30" x14ac:dyDescent="0.25">
      <c r="A151" s="18"/>
      <c r="B151" s="20" t="s">
        <v>571</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row>
    <row r="152" spans="1:30" ht="15.75" x14ac:dyDescent="0.25">
      <c r="A152" s="18"/>
      <c r="B152" s="65"/>
      <c r="C152" s="65"/>
      <c r="D152" s="65"/>
      <c r="E152" s="65"/>
      <c r="F152" s="65"/>
      <c r="G152" s="65"/>
      <c r="H152" s="65"/>
      <c r="I152" s="65"/>
      <c r="J152" s="65"/>
      <c r="K152" s="65"/>
      <c r="L152" s="65"/>
      <c r="M152" s="65"/>
      <c r="N152" s="65"/>
      <c r="O152" s="65"/>
      <c r="P152" s="65"/>
      <c r="Q152" s="65"/>
      <c r="R152" s="65"/>
      <c r="S152" s="65"/>
      <c r="T152" s="65"/>
      <c r="U152" s="65"/>
      <c r="V152" s="65"/>
      <c r="W152" s="65"/>
      <c r="X152" s="65"/>
      <c r="Y152" s="65"/>
      <c r="Z152" s="65"/>
      <c r="AA152" s="65"/>
      <c r="AB152" s="65"/>
      <c r="AC152" s="65"/>
      <c r="AD152" s="65"/>
    </row>
    <row r="153" spans="1:30" x14ac:dyDescent="0.25">
      <c r="A153" s="18"/>
      <c r="B153" s="11"/>
      <c r="C153" s="11"/>
      <c r="D153" s="11"/>
      <c r="E153" s="11"/>
      <c r="F153" s="11"/>
      <c r="G153" s="11"/>
      <c r="H153" s="11"/>
      <c r="I153" s="11"/>
      <c r="J153" s="11"/>
      <c r="K153" s="11"/>
      <c r="L153" s="11"/>
      <c r="M153" s="11"/>
      <c r="N153" s="11"/>
      <c r="O153" s="11"/>
      <c r="P153" s="11"/>
      <c r="Q153" s="11"/>
      <c r="R153" s="11"/>
      <c r="S153" s="11"/>
      <c r="T153" s="11"/>
      <c r="U153" s="11"/>
      <c r="V153" s="11"/>
    </row>
    <row r="154" spans="1:30" x14ac:dyDescent="0.25">
      <c r="A154" s="18"/>
      <c r="B154" s="61"/>
      <c r="C154" s="61" t="s">
        <v>326</v>
      </c>
      <c r="D154" s="62" t="s">
        <v>528</v>
      </c>
      <c r="E154" s="62"/>
      <c r="F154" s="61"/>
      <c r="G154" s="61" t="s">
        <v>326</v>
      </c>
      <c r="H154" s="62" t="s">
        <v>531</v>
      </c>
      <c r="I154" s="62"/>
      <c r="J154" s="61"/>
      <c r="K154" s="61" t="s">
        <v>326</v>
      </c>
      <c r="L154" s="62" t="s">
        <v>528</v>
      </c>
      <c r="M154" s="62"/>
      <c r="N154" s="61"/>
      <c r="O154" s="61" t="s">
        <v>326</v>
      </c>
      <c r="P154" s="62" t="s">
        <v>501</v>
      </c>
      <c r="Q154" s="62"/>
      <c r="R154" s="61"/>
      <c r="S154" s="61" t="s">
        <v>326</v>
      </c>
      <c r="T154" s="62" t="s">
        <v>136</v>
      </c>
      <c r="U154" s="62"/>
      <c r="V154" s="61"/>
    </row>
    <row r="155" spans="1:30" x14ac:dyDescent="0.25">
      <c r="A155" s="18"/>
      <c r="B155" s="61"/>
      <c r="C155" s="61"/>
      <c r="D155" s="62" t="s">
        <v>529</v>
      </c>
      <c r="E155" s="62"/>
      <c r="F155" s="61"/>
      <c r="G155" s="61"/>
      <c r="H155" s="62" t="s">
        <v>532</v>
      </c>
      <c r="I155" s="62"/>
      <c r="J155" s="61"/>
      <c r="K155" s="61"/>
      <c r="L155" s="62" t="s">
        <v>529</v>
      </c>
      <c r="M155" s="62"/>
      <c r="N155" s="61"/>
      <c r="O155" s="61"/>
      <c r="P155" s="62"/>
      <c r="Q155" s="62"/>
      <c r="R155" s="61"/>
      <c r="S155" s="61"/>
      <c r="T155" s="62"/>
      <c r="U155" s="62"/>
      <c r="V155" s="61"/>
    </row>
    <row r="156" spans="1:30" x14ac:dyDescent="0.25">
      <c r="A156" s="18"/>
      <c r="B156" s="61"/>
      <c r="C156" s="61"/>
      <c r="D156" s="62" t="s">
        <v>530</v>
      </c>
      <c r="E156" s="62"/>
      <c r="F156" s="61"/>
      <c r="G156" s="61"/>
      <c r="H156" s="62" t="s">
        <v>533</v>
      </c>
      <c r="I156" s="62"/>
      <c r="J156" s="61"/>
      <c r="K156" s="61"/>
      <c r="L156" s="62" t="s">
        <v>1372</v>
      </c>
      <c r="M156" s="62"/>
      <c r="N156" s="61"/>
      <c r="O156" s="61"/>
      <c r="P156" s="62"/>
      <c r="Q156" s="62"/>
      <c r="R156" s="61"/>
      <c r="S156" s="61"/>
      <c r="T156" s="62"/>
      <c r="U156" s="62"/>
      <c r="V156" s="61"/>
    </row>
    <row r="157" spans="1:30" x14ac:dyDescent="0.25">
      <c r="A157" s="18"/>
      <c r="B157" s="61"/>
      <c r="C157" s="61"/>
      <c r="D157" s="62"/>
      <c r="E157" s="62"/>
      <c r="F157" s="61"/>
      <c r="G157" s="61"/>
      <c r="H157" s="62" t="s">
        <v>534</v>
      </c>
      <c r="I157" s="62"/>
      <c r="J157" s="61"/>
      <c r="K157" s="61"/>
      <c r="L157" s="62" t="s">
        <v>1373</v>
      </c>
      <c r="M157" s="62"/>
      <c r="N157" s="61"/>
      <c r="O157" s="61"/>
      <c r="P157" s="62"/>
      <c r="Q157" s="62"/>
      <c r="R157" s="61"/>
      <c r="S157" s="61"/>
      <c r="T157" s="62"/>
      <c r="U157" s="62"/>
      <c r="V157" s="61"/>
    </row>
    <row r="158" spans="1:30" ht="15.75" thickBot="1" x14ac:dyDescent="0.3">
      <c r="A158" s="18"/>
      <c r="B158" s="61"/>
      <c r="C158" s="61"/>
      <c r="D158" s="63"/>
      <c r="E158" s="63"/>
      <c r="F158" s="61"/>
      <c r="G158" s="61"/>
      <c r="H158" s="63" t="s">
        <v>532</v>
      </c>
      <c r="I158" s="63"/>
      <c r="J158" s="61"/>
      <c r="K158" s="61"/>
      <c r="L158" s="63"/>
      <c r="M158" s="63"/>
      <c r="N158" s="61"/>
      <c r="O158" s="61"/>
      <c r="P158" s="63"/>
      <c r="Q158" s="63"/>
      <c r="R158" s="61"/>
      <c r="S158" s="61"/>
      <c r="T158" s="63"/>
      <c r="U158" s="63"/>
      <c r="V158" s="61"/>
    </row>
    <row r="159" spans="1:30" x14ac:dyDescent="0.25">
      <c r="A159" s="18"/>
      <c r="B159" s="71" t="s">
        <v>407</v>
      </c>
      <c r="C159" s="35" t="s">
        <v>326</v>
      </c>
      <c r="D159" s="35"/>
      <c r="E159" s="35"/>
      <c r="F159" s="35"/>
      <c r="G159" s="35" t="s">
        <v>326</v>
      </c>
      <c r="H159" s="35"/>
      <c r="I159" s="35"/>
      <c r="J159" s="35"/>
      <c r="K159" s="35" t="s">
        <v>326</v>
      </c>
      <c r="L159" s="35"/>
      <c r="M159" s="35"/>
      <c r="N159" s="35"/>
      <c r="O159" s="35" t="s">
        <v>326</v>
      </c>
      <c r="P159" s="35"/>
      <c r="Q159" s="35"/>
      <c r="R159" s="35"/>
      <c r="S159" s="35" t="s">
        <v>326</v>
      </c>
      <c r="T159" s="35"/>
      <c r="U159" s="35"/>
      <c r="V159" s="35"/>
    </row>
    <row r="160" spans="1:30" x14ac:dyDescent="0.25">
      <c r="A160" s="18"/>
      <c r="B160" s="45" t="s">
        <v>573</v>
      </c>
      <c r="C160" s="11" t="s">
        <v>326</v>
      </c>
      <c r="D160" s="11" t="s">
        <v>330</v>
      </c>
      <c r="E160" s="33">
        <v>289594</v>
      </c>
      <c r="F160" s="16" t="s">
        <v>326</v>
      </c>
      <c r="G160" s="11" t="s">
        <v>326</v>
      </c>
      <c r="H160" s="11" t="s">
        <v>330</v>
      </c>
      <c r="I160" s="33">
        <v>47074</v>
      </c>
      <c r="J160" s="16" t="s">
        <v>326</v>
      </c>
      <c r="K160" s="11" t="s">
        <v>326</v>
      </c>
      <c r="L160" s="11" t="s">
        <v>330</v>
      </c>
      <c r="M160" s="33">
        <v>547600</v>
      </c>
      <c r="N160" s="16" t="s">
        <v>326</v>
      </c>
      <c r="O160" s="11" t="s">
        <v>326</v>
      </c>
      <c r="P160" s="11" t="s">
        <v>330</v>
      </c>
      <c r="Q160" s="33">
        <v>17731</v>
      </c>
      <c r="R160" s="16" t="s">
        <v>326</v>
      </c>
      <c r="S160" s="11" t="s">
        <v>326</v>
      </c>
      <c r="T160" s="11" t="s">
        <v>330</v>
      </c>
      <c r="U160" s="33">
        <v>901999</v>
      </c>
      <c r="V160" s="16" t="s">
        <v>326</v>
      </c>
    </row>
    <row r="161" spans="1:30" x14ac:dyDescent="0.25">
      <c r="A161" s="18"/>
      <c r="B161" s="28" t="s">
        <v>574</v>
      </c>
      <c r="C161" s="35" t="s">
        <v>326</v>
      </c>
      <c r="D161" s="35"/>
      <c r="E161" s="37">
        <v>1540</v>
      </c>
      <c r="F161" s="39" t="s">
        <v>326</v>
      </c>
      <c r="G161" s="35" t="s">
        <v>326</v>
      </c>
      <c r="H161" s="35"/>
      <c r="I161" s="48">
        <v>0</v>
      </c>
      <c r="J161" s="39" t="s">
        <v>326</v>
      </c>
      <c r="K161" s="35" t="s">
        <v>326</v>
      </c>
      <c r="L161" s="35"/>
      <c r="M161" s="37">
        <v>2613</v>
      </c>
      <c r="N161" s="39" t="s">
        <v>326</v>
      </c>
      <c r="O161" s="35" t="s">
        <v>326</v>
      </c>
      <c r="P161" s="35"/>
      <c r="Q161" s="48">
        <v>0</v>
      </c>
      <c r="R161" s="39" t="s">
        <v>326</v>
      </c>
      <c r="S161" s="35" t="s">
        <v>326</v>
      </c>
      <c r="T161" s="35"/>
      <c r="U161" s="37">
        <v>4153</v>
      </c>
      <c r="V161" s="39" t="s">
        <v>326</v>
      </c>
    </row>
    <row r="162" spans="1:30" x14ac:dyDescent="0.25">
      <c r="A162" s="18"/>
      <c r="B162" s="45" t="s">
        <v>575</v>
      </c>
      <c r="C162" s="11" t="s">
        <v>326</v>
      </c>
      <c r="D162" s="11"/>
      <c r="E162" s="33">
        <v>8339</v>
      </c>
      <c r="F162" s="16" t="s">
        <v>326</v>
      </c>
      <c r="G162" s="11" t="s">
        <v>326</v>
      </c>
      <c r="H162" s="11"/>
      <c r="I162" s="41">
        <v>0</v>
      </c>
      <c r="J162" s="16" t="s">
        <v>326</v>
      </c>
      <c r="K162" s="11" t="s">
        <v>326</v>
      </c>
      <c r="L162" s="11"/>
      <c r="M162" s="33">
        <v>18701</v>
      </c>
      <c r="N162" s="16" t="s">
        <v>326</v>
      </c>
      <c r="O162" s="11" t="s">
        <v>326</v>
      </c>
      <c r="P162" s="11"/>
      <c r="Q162" s="41">
        <v>2</v>
      </c>
      <c r="R162" s="16" t="s">
        <v>326</v>
      </c>
      <c r="S162" s="11" t="s">
        <v>326</v>
      </c>
      <c r="T162" s="11"/>
      <c r="U162" s="33">
        <v>27042</v>
      </c>
      <c r="V162" s="16" t="s">
        <v>326</v>
      </c>
    </row>
    <row r="163" spans="1:30" ht="15.75" thickBot="1" x14ac:dyDescent="0.3">
      <c r="A163" s="18"/>
      <c r="B163" s="28" t="s">
        <v>576</v>
      </c>
      <c r="C163" s="35" t="s">
        <v>326</v>
      </c>
      <c r="D163" s="35"/>
      <c r="E163" s="48">
        <v>0</v>
      </c>
      <c r="F163" s="39" t="s">
        <v>326</v>
      </c>
      <c r="G163" s="35" t="s">
        <v>326</v>
      </c>
      <c r="H163" s="35"/>
      <c r="I163" s="48">
        <v>0</v>
      </c>
      <c r="J163" s="39" t="s">
        <v>326</v>
      </c>
      <c r="K163" s="35" t="s">
        <v>326</v>
      </c>
      <c r="L163" s="35"/>
      <c r="M163" s="48">
        <v>0</v>
      </c>
      <c r="N163" s="39" t="s">
        <v>326</v>
      </c>
      <c r="O163" s="35" t="s">
        <v>326</v>
      </c>
      <c r="P163" s="35"/>
      <c r="Q163" s="48">
        <v>0</v>
      </c>
      <c r="R163" s="39" t="s">
        <v>326</v>
      </c>
      <c r="S163" s="35" t="s">
        <v>326</v>
      </c>
      <c r="T163" s="35"/>
      <c r="U163" s="48">
        <v>0</v>
      </c>
      <c r="V163" s="39" t="s">
        <v>326</v>
      </c>
    </row>
    <row r="164" spans="1:30" x14ac:dyDescent="0.25">
      <c r="A164" s="18"/>
      <c r="B164" s="57"/>
      <c r="C164" s="57" t="s">
        <v>326</v>
      </c>
      <c r="D164" s="58"/>
      <c r="E164" s="58"/>
      <c r="F164" s="57"/>
      <c r="G164" s="57" t="s">
        <v>326</v>
      </c>
      <c r="H164" s="58"/>
      <c r="I164" s="58"/>
      <c r="J164" s="57"/>
      <c r="K164" s="57" t="s">
        <v>326</v>
      </c>
      <c r="L164" s="58"/>
      <c r="M164" s="58"/>
      <c r="N164" s="57"/>
      <c r="O164" s="57" t="s">
        <v>326</v>
      </c>
      <c r="P164" s="58"/>
      <c r="Q164" s="58"/>
      <c r="R164" s="57"/>
      <c r="S164" s="57" t="s">
        <v>326</v>
      </c>
      <c r="T164" s="58"/>
      <c r="U164" s="58"/>
      <c r="V164" s="57"/>
    </row>
    <row r="165" spans="1:30" ht="15.75" thickBot="1" x14ac:dyDescent="0.3">
      <c r="A165" s="18"/>
      <c r="B165" s="31" t="s">
        <v>136</v>
      </c>
      <c r="C165" s="54" t="s">
        <v>326</v>
      </c>
      <c r="D165" s="11" t="s">
        <v>330</v>
      </c>
      <c r="E165" s="33">
        <v>299473</v>
      </c>
      <c r="F165" s="16" t="s">
        <v>326</v>
      </c>
      <c r="G165" s="54" t="s">
        <v>326</v>
      </c>
      <c r="H165" s="11" t="s">
        <v>330</v>
      </c>
      <c r="I165" s="33">
        <v>47074</v>
      </c>
      <c r="J165" s="16" t="s">
        <v>326</v>
      </c>
      <c r="K165" s="54" t="s">
        <v>326</v>
      </c>
      <c r="L165" s="11" t="s">
        <v>330</v>
      </c>
      <c r="M165" s="33">
        <v>568914</v>
      </c>
      <c r="N165" s="16" t="s">
        <v>326</v>
      </c>
      <c r="O165" s="54" t="s">
        <v>326</v>
      </c>
      <c r="P165" s="11" t="s">
        <v>330</v>
      </c>
      <c r="Q165" s="33">
        <v>17733</v>
      </c>
      <c r="R165" s="16" t="s">
        <v>326</v>
      </c>
      <c r="S165" s="54" t="s">
        <v>326</v>
      </c>
      <c r="T165" s="11" t="s">
        <v>330</v>
      </c>
      <c r="U165" s="33">
        <v>933194</v>
      </c>
      <c r="V165" s="16" t="s">
        <v>326</v>
      </c>
    </row>
    <row r="166" spans="1:30" ht="15.75" thickTop="1" x14ac:dyDescent="0.25">
      <c r="A166" s="18"/>
      <c r="B166" s="57"/>
      <c r="C166" s="57" t="s">
        <v>326</v>
      </c>
      <c r="D166" s="59"/>
      <c r="E166" s="59"/>
      <c r="F166" s="57"/>
      <c r="G166" s="57" t="s">
        <v>326</v>
      </c>
      <c r="H166" s="59"/>
      <c r="I166" s="59"/>
      <c r="J166" s="57"/>
      <c r="K166" s="57" t="s">
        <v>326</v>
      </c>
      <c r="L166" s="59"/>
      <c r="M166" s="59"/>
      <c r="N166" s="57"/>
      <c r="O166" s="57" t="s">
        <v>326</v>
      </c>
      <c r="P166" s="59"/>
      <c r="Q166" s="59"/>
      <c r="R166" s="57"/>
      <c r="S166" s="57" t="s">
        <v>326</v>
      </c>
      <c r="T166" s="59"/>
      <c r="U166" s="59"/>
      <c r="V166" s="57"/>
    </row>
    <row r="167" spans="1:30" ht="15.75" x14ac:dyDescent="0.25">
      <c r="A167" s="18"/>
      <c r="B167" s="65"/>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c r="AD167" s="65"/>
    </row>
    <row r="168" spans="1:30" x14ac:dyDescent="0.25">
      <c r="A168" s="18"/>
      <c r="B168" s="11"/>
      <c r="C168" s="11"/>
      <c r="D168" s="11"/>
      <c r="E168" s="11"/>
      <c r="F168" s="11"/>
      <c r="G168" s="11"/>
      <c r="H168" s="11"/>
      <c r="I168" s="11"/>
      <c r="J168" s="11"/>
      <c r="K168" s="11"/>
      <c r="L168" s="11"/>
      <c r="M168" s="11"/>
      <c r="N168" s="11"/>
      <c r="O168" s="11"/>
      <c r="P168" s="11"/>
      <c r="Q168" s="11"/>
      <c r="R168" s="11"/>
      <c r="S168" s="11"/>
      <c r="T168" s="11"/>
      <c r="U168" s="11"/>
      <c r="V168" s="11"/>
    </row>
    <row r="169" spans="1:30" x14ac:dyDescent="0.25">
      <c r="A169" s="18"/>
      <c r="B169" s="61"/>
      <c r="C169" s="61" t="s">
        <v>326</v>
      </c>
      <c r="D169" s="62" t="s">
        <v>528</v>
      </c>
      <c r="E169" s="62"/>
      <c r="F169" s="61"/>
      <c r="G169" s="61" t="s">
        <v>326</v>
      </c>
      <c r="H169" s="62" t="s">
        <v>531</v>
      </c>
      <c r="I169" s="62"/>
      <c r="J169" s="61"/>
      <c r="K169" s="61" t="s">
        <v>326</v>
      </c>
      <c r="L169" s="62" t="s">
        <v>528</v>
      </c>
      <c r="M169" s="62"/>
      <c r="N169" s="61"/>
      <c r="O169" s="61" t="s">
        <v>326</v>
      </c>
      <c r="P169" s="62" t="s">
        <v>501</v>
      </c>
      <c r="Q169" s="62"/>
      <c r="R169" s="61"/>
      <c r="S169" s="61" t="s">
        <v>326</v>
      </c>
      <c r="T169" s="62" t="s">
        <v>136</v>
      </c>
      <c r="U169" s="62"/>
      <c r="V169" s="61"/>
    </row>
    <row r="170" spans="1:30" x14ac:dyDescent="0.25">
      <c r="A170" s="18"/>
      <c r="B170" s="61"/>
      <c r="C170" s="61"/>
      <c r="D170" s="62" t="s">
        <v>529</v>
      </c>
      <c r="E170" s="62"/>
      <c r="F170" s="61"/>
      <c r="G170" s="61"/>
      <c r="H170" s="62" t="s">
        <v>532</v>
      </c>
      <c r="I170" s="62"/>
      <c r="J170" s="61"/>
      <c r="K170" s="61"/>
      <c r="L170" s="62" t="s">
        <v>529</v>
      </c>
      <c r="M170" s="62"/>
      <c r="N170" s="61"/>
      <c r="O170" s="61"/>
      <c r="P170" s="62"/>
      <c r="Q170" s="62"/>
      <c r="R170" s="61"/>
      <c r="S170" s="61"/>
      <c r="T170" s="62"/>
      <c r="U170" s="62"/>
      <c r="V170" s="61"/>
    </row>
    <row r="171" spans="1:30" x14ac:dyDescent="0.25">
      <c r="A171" s="18"/>
      <c r="B171" s="61"/>
      <c r="C171" s="61"/>
      <c r="D171" s="62" t="s">
        <v>530</v>
      </c>
      <c r="E171" s="62"/>
      <c r="F171" s="61"/>
      <c r="G171" s="61"/>
      <c r="H171" s="62" t="s">
        <v>533</v>
      </c>
      <c r="I171" s="62"/>
      <c r="J171" s="61"/>
      <c r="K171" s="61"/>
      <c r="L171" s="62" t="s">
        <v>1372</v>
      </c>
      <c r="M171" s="62"/>
      <c r="N171" s="61"/>
      <c r="O171" s="61"/>
      <c r="P171" s="62"/>
      <c r="Q171" s="62"/>
      <c r="R171" s="61"/>
      <c r="S171" s="61"/>
      <c r="T171" s="62"/>
      <c r="U171" s="62"/>
      <c r="V171" s="61"/>
    </row>
    <row r="172" spans="1:30" x14ac:dyDescent="0.25">
      <c r="A172" s="18"/>
      <c r="B172" s="61"/>
      <c r="C172" s="61"/>
      <c r="D172" s="62"/>
      <c r="E172" s="62"/>
      <c r="F172" s="61"/>
      <c r="G172" s="61"/>
      <c r="H172" s="62" t="s">
        <v>534</v>
      </c>
      <c r="I172" s="62"/>
      <c r="J172" s="61"/>
      <c r="K172" s="61"/>
      <c r="L172" s="62" t="s">
        <v>1373</v>
      </c>
      <c r="M172" s="62"/>
      <c r="N172" s="61"/>
      <c r="O172" s="61"/>
      <c r="P172" s="62"/>
      <c r="Q172" s="62"/>
      <c r="R172" s="61"/>
      <c r="S172" s="61"/>
      <c r="T172" s="62"/>
      <c r="U172" s="62"/>
      <c r="V172" s="61"/>
    </row>
    <row r="173" spans="1:30" ht="15.75" thickBot="1" x14ac:dyDescent="0.3">
      <c r="A173" s="18"/>
      <c r="B173" s="61"/>
      <c r="C173" s="61"/>
      <c r="D173" s="63"/>
      <c r="E173" s="63"/>
      <c r="F173" s="61"/>
      <c r="G173" s="61"/>
      <c r="H173" s="63" t="s">
        <v>532</v>
      </c>
      <c r="I173" s="63"/>
      <c r="J173" s="61"/>
      <c r="K173" s="61"/>
      <c r="L173" s="63"/>
      <c r="M173" s="63"/>
      <c r="N173" s="61"/>
      <c r="O173" s="61"/>
      <c r="P173" s="63"/>
      <c r="Q173" s="63"/>
      <c r="R173" s="61"/>
      <c r="S173" s="61"/>
      <c r="T173" s="63"/>
      <c r="U173" s="63"/>
      <c r="V173" s="61"/>
    </row>
    <row r="174" spans="1:30" x14ac:dyDescent="0.25">
      <c r="A174" s="18"/>
      <c r="B174" s="71" t="s">
        <v>417</v>
      </c>
      <c r="C174" s="35" t="s">
        <v>326</v>
      </c>
      <c r="D174" s="35"/>
      <c r="E174" s="35"/>
      <c r="F174" s="35"/>
      <c r="G174" s="35" t="s">
        <v>326</v>
      </c>
      <c r="H174" s="35"/>
      <c r="I174" s="35"/>
      <c r="J174" s="35"/>
      <c r="K174" s="35" t="s">
        <v>326</v>
      </c>
      <c r="L174" s="35"/>
      <c r="M174" s="35"/>
      <c r="N174" s="35"/>
      <c r="O174" s="35" t="s">
        <v>326</v>
      </c>
      <c r="P174" s="35"/>
      <c r="Q174" s="35"/>
      <c r="R174" s="35"/>
      <c r="S174" s="35" t="s">
        <v>326</v>
      </c>
      <c r="T174" s="35"/>
      <c r="U174" s="35"/>
      <c r="V174" s="35"/>
    </row>
    <row r="175" spans="1:30" x14ac:dyDescent="0.25">
      <c r="A175" s="18"/>
      <c r="B175" s="45" t="s">
        <v>573</v>
      </c>
      <c r="C175" s="11" t="s">
        <v>326</v>
      </c>
      <c r="D175" s="11" t="s">
        <v>330</v>
      </c>
      <c r="E175" s="33">
        <v>250624</v>
      </c>
      <c r="F175" s="16" t="s">
        <v>326</v>
      </c>
      <c r="G175" s="11" t="s">
        <v>326</v>
      </c>
      <c r="H175" s="11" t="s">
        <v>330</v>
      </c>
      <c r="I175" s="33">
        <v>47328</v>
      </c>
      <c r="J175" s="16" t="s">
        <v>326</v>
      </c>
      <c r="K175" s="11" t="s">
        <v>326</v>
      </c>
      <c r="L175" s="11" t="s">
        <v>330</v>
      </c>
      <c r="M175" s="33">
        <v>493768</v>
      </c>
      <c r="N175" s="16" t="s">
        <v>326</v>
      </c>
      <c r="O175" s="11" t="s">
        <v>326</v>
      </c>
      <c r="P175" s="11" t="s">
        <v>330</v>
      </c>
      <c r="Q175" s="33">
        <v>21655</v>
      </c>
      <c r="R175" s="16" t="s">
        <v>326</v>
      </c>
      <c r="S175" s="11" t="s">
        <v>326</v>
      </c>
      <c r="T175" s="11" t="s">
        <v>330</v>
      </c>
      <c r="U175" s="33">
        <v>813375</v>
      </c>
      <c r="V175" s="16" t="s">
        <v>326</v>
      </c>
    </row>
    <row r="176" spans="1:30" x14ac:dyDescent="0.25">
      <c r="A176" s="18"/>
      <c r="B176" s="28" t="s">
        <v>574</v>
      </c>
      <c r="C176" s="35" t="s">
        <v>326</v>
      </c>
      <c r="D176" s="35"/>
      <c r="E176" s="37">
        <v>4602</v>
      </c>
      <c r="F176" s="39" t="s">
        <v>326</v>
      </c>
      <c r="G176" s="35" t="s">
        <v>326</v>
      </c>
      <c r="H176" s="35"/>
      <c r="I176" s="48">
        <v>0</v>
      </c>
      <c r="J176" s="39" t="s">
        <v>326</v>
      </c>
      <c r="K176" s="35" t="s">
        <v>326</v>
      </c>
      <c r="L176" s="35"/>
      <c r="M176" s="37">
        <v>5300</v>
      </c>
      <c r="N176" s="39" t="s">
        <v>326</v>
      </c>
      <c r="O176" s="35" t="s">
        <v>326</v>
      </c>
      <c r="P176" s="35"/>
      <c r="Q176" s="48">
        <v>0</v>
      </c>
      <c r="R176" s="39" t="s">
        <v>326</v>
      </c>
      <c r="S176" s="35" t="s">
        <v>326</v>
      </c>
      <c r="T176" s="35"/>
      <c r="U176" s="37">
        <v>9902</v>
      </c>
      <c r="V176" s="39" t="s">
        <v>326</v>
      </c>
    </row>
    <row r="177" spans="1:30" x14ac:dyDescent="0.25">
      <c r="A177" s="18"/>
      <c r="B177" s="45" t="s">
        <v>575</v>
      </c>
      <c r="C177" s="11" t="s">
        <v>326</v>
      </c>
      <c r="D177" s="11"/>
      <c r="E177" s="33">
        <v>7411</v>
      </c>
      <c r="F177" s="16" t="s">
        <v>326</v>
      </c>
      <c r="G177" s="11" t="s">
        <v>326</v>
      </c>
      <c r="H177" s="11"/>
      <c r="I177" s="33">
        <v>1200</v>
      </c>
      <c r="J177" s="16" t="s">
        <v>326</v>
      </c>
      <c r="K177" s="11" t="s">
        <v>326</v>
      </c>
      <c r="L177" s="11"/>
      <c r="M177" s="33">
        <v>22873</v>
      </c>
      <c r="N177" s="16" t="s">
        <v>326</v>
      </c>
      <c r="O177" s="11" t="s">
        <v>326</v>
      </c>
      <c r="P177" s="11"/>
      <c r="Q177" s="41">
        <v>119</v>
      </c>
      <c r="R177" s="16" t="s">
        <v>326</v>
      </c>
      <c r="S177" s="11" t="s">
        <v>326</v>
      </c>
      <c r="T177" s="11"/>
      <c r="U177" s="33">
        <v>31603</v>
      </c>
      <c r="V177" s="16" t="s">
        <v>326</v>
      </c>
    </row>
    <row r="178" spans="1:30" ht="15.75" thickBot="1" x14ac:dyDescent="0.3">
      <c r="A178" s="18"/>
      <c r="B178" s="28" t="s">
        <v>576</v>
      </c>
      <c r="C178" s="35" t="s">
        <v>326</v>
      </c>
      <c r="D178" s="35"/>
      <c r="E178" s="48">
        <v>0</v>
      </c>
      <c r="F178" s="39" t="s">
        <v>326</v>
      </c>
      <c r="G178" s="35" t="s">
        <v>326</v>
      </c>
      <c r="H178" s="35"/>
      <c r="I178" s="48">
        <v>0</v>
      </c>
      <c r="J178" s="39" t="s">
        <v>326</v>
      </c>
      <c r="K178" s="35" t="s">
        <v>326</v>
      </c>
      <c r="L178" s="35"/>
      <c r="M178" s="48">
        <v>0</v>
      </c>
      <c r="N178" s="39" t="s">
        <v>326</v>
      </c>
      <c r="O178" s="35" t="s">
        <v>326</v>
      </c>
      <c r="P178" s="35"/>
      <c r="Q178" s="48">
        <v>5</v>
      </c>
      <c r="R178" s="39" t="s">
        <v>326</v>
      </c>
      <c r="S178" s="35" t="s">
        <v>326</v>
      </c>
      <c r="T178" s="35"/>
      <c r="U178" s="48">
        <v>5</v>
      </c>
      <c r="V178" s="39" t="s">
        <v>326</v>
      </c>
    </row>
    <row r="179" spans="1:30" x14ac:dyDescent="0.25">
      <c r="A179" s="18"/>
      <c r="B179" s="57"/>
      <c r="C179" s="57" t="s">
        <v>326</v>
      </c>
      <c r="D179" s="58"/>
      <c r="E179" s="58"/>
      <c r="F179" s="57"/>
      <c r="G179" s="57" t="s">
        <v>326</v>
      </c>
      <c r="H179" s="58"/>
      <c r="I179" s="58"/>
      <c r="J179" s="57"/>
      <c r="K179" s="57" t="s">
        <v>326</v>
      </c>
      <c r="L179" s="58"/>
      <c r="M179" s="58"/>
      <c r="N179" s="57"/>
      <c r="O179" s="57" t="s">
        <v>326</v>
      </c>
      <c r="P179" s="58"/>
      <c r="Q179" s="58"/>
      <c r="R179" s="57"/>
      <c r="S179" s="57" t="s">
        <v>326</v>
      </c>
      <c r="T179" s="58"/>
      <c r="U179" s="58"/>
      <c r="V179" s="57"/>
    </row>
    <row r="180" spans="1:30" ht="15.75" thickBot="1" x14ac:dyDescent="0.3">
      <c r="A180" s="18"/>
      <c r="B180" s="31" t="s">
        <v>136</v>
      </c>
      <c r="C180" s="54" t="s">
        <v>326</v>
      </c>
      <c r="D180" s="11" t="s">
        <v>330</v>
      </c>
      <c r="E180" s="33">
        <v>262637</v>
      </c>
      <c r="F180" s="16" t="s">
        <v>326</v>
      </c>
      <c r="G180" s="54" t="s">
        <v>326</v>
      </c>
      <c r="H180" s="11" t="s">
        <v>330</v>
      </c>
      <c r="I180" s="33">
        <v>48528</v>
      </c>
      <c r="J180" s="16" t="s">
        <v>326</v>
      </c>
      <c r="K180" s="54" t="s">
        <v>326</v>
      </c>
      <c r="L180" s="11" t="s">
        <v>330</v>
      </c>
      <c r="M180" s="33">
        <v>521941</v>
      </c>
      <c r="N180" s="16" t="s">
        <v>326</v>
      </c>
      <c r="O180" s="54" t="s">
        <v>326</v>
      </c>
      <c r="P180" s="11" t="s">
        <v>330</v>
      </c>
      <c r="Q180" s="33">
        <v>21779</v>
      </c>
      <c r="R180" s="16" t="s">
        <v>326</v>
      </c>
      <c r="S180" s="54" t="s">
        <v>326</v>
      </c>
      <c r="T180" s="11" t="s">
        <v>330</v>
      </c>
      <c r="U180" s="33">
        <v>854885</v>
      </c>
      <c r="V180" s="16" t="s">
        <v>326</v>
      </c>
    </row>
    <row r="181" spans="1:30" ht="15.75" thickTop="1" x14ac:dyDescent="0.25">
      <c r="A181" s="18"/>
      <c r="B181" s="57"/>
      <c r="C181" s="57" t="s">
        <v>326</v>
      </c>
      <c r="D181" s="59"/>
      <c r="E181" s="59"/>
      <c r="F181" s="57"/>
      <c r="G181" s="57" t="s">
        <v>326</v>
      </c>
      <c r="H181" s="59"/>
      <c r="I181" s="59"/>
      <c r="J181" s="57"/>
      <c r="K181" s="57" t="s">
        <v>326</v>
      </c>
      <c r="L181" s="59"/>
      <c r="M181" s="59"/>
      <c r="N181" s="57"/>
      <c r="O181" s="57" t="s">
        <v>326</v>
      </c>
      <c r="P181" s="59"/>
      <c r="Q181" s="59"/>
      <c r="R181" s="57"/>
      <c r="S181" s="57" t="s">
        <v>326</v>
      </c>
      <c r="T181" s="59"/>
      <c r="U181" s="59"/>
      <c r="V181" s="57"/>
    </row>
    <row r="182" spans="1:30" ht="15" customHeight="1" x14ac:dyDescent="0.25">
      <c r="A182" s="18" t="s">
        <v>1375</v>
      </c>
      <c r="B182" s="17" t="s">
        <v>7</v>
      </c>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row>
    <row r="183" spans="1:30" x14ac:dyDescent="0.25">
      <c r="A183" s="18"/>
      <c r="B183" s="20" t="s">
        <v>578</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row>
    <row r="184" spans="1:30" ht="15.75" x14ac:dyDescent="0.25">
      <c r="A184" s="18"/>
      <c r="B184" s="65"/>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c r="AA184" s="65"/>
      <c r="AB184" s="65"/>
      <c r="AC184" s="65"/>
      <c r="AD184" s="65"/>
    </row>
    <row r="185" spans="1:30" x14ac:dyDescent="0.25">
      <c r="A185" s="18"/>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x14ac:dyDescent="0.25">
      <c r="A186" s="18"/>
      <c r="B186" s="61"/>
      <c r="C186" s="61" t="s">
        <v>326</v>
      </c>
      <c r="D186" s="62" t="s">
        <v>579</v>
      </c>
      <c r="E186" s="62"/>
      <c r="F186" s="61"/>
      <c r="G186" s="61" t="s">
        <v>326</v>
      </c>
      <c r="H186" s="62" t="s">
        <v>582</v>
      </c>
      <c r="I186" s="62"/>
      <c r="J186" s="61"/>
      <c r="K186" s="61" t="s">
        <v>326</v>
      </c>
      <c r="L186" s="62" t="s">
        <v>583</v>
      </c>
      <c r="M186" s="62"/>
      <c r="N186" s="61"/>
      <c r="O186" s="61" t="s">
        <v>326</v>
      </c>
      <c r="P186" s="62" t="s">
        <v>136</v>
      </c>
      <c r="Q186" s="62"/>
      <c r="R186" s="61"/>
      <c r="S186" s="61" t="s">
        <v>326</v>
      </c>
      <c r="T186" s="62" t="s">
        <v>136</v>
      </c>
      <c r="U186" s="62"/>
      <c r="V186" s="61"/>
      <c r="W186" s="61" t="s">
        <v>326</v>
      </c>
      <c r="X186" s="62" t="s">
        <v>590</v>
      </c>
      <c r="Y186" s="62"/>
      <c r="Z186" s="61"/>
      <c r="AA186" s="61" t="s">
        <v>326</v>
      </c>
      <c r="AB186" s="62" t="s">
        <v>591</v>
      </c>
      <c r="AC186" s="62"/>
      <c r="AD186" s="61"/>
    </row>
    <row r="187" spans="1:30" x14ac:dyDescent="0.25">
      <c r="A187" s="18"/>
      <c r="B187" s="61"/>
      <c r="C187" s="61"/>
      <c r="D187" s="62" t="s">
        <v>580</v>
      </c>
      <c r="E187" s="62"/>
      <c r="F187" s="61"/>
      <c r="G187" s="61"/>
      <c r="H187" s="62" t="s">
        <v>580</v>
      </c>
      <c r="I187" s="62"/>
      <c r="J187" s="61"/>
      <c r="K187" s="61"/>
      <c r="L187" s="62" t="s">
        <v>584</v>
      </c>
      <c r="M187" s="62"/>
      <c r="N187" s="61"/>
      <c r="O187" s="61"/>
      <c r="P187" s="62" t="s">
        <v>586</v>
      </c>
      <c r="Q187" s="62"/>
      <c r="R187" s="61"/>
      <c r="S187" s="61"/>
      <c r="T187" s="62" t="s">
        <v>588</v>
      </c>
      <c r="U187" s="62"/>
      <c r="V187" s="61"/>
      <c r="W187" s="61"/>
      <c r="X187" s="62"/>
      <c r="Y187" s="62"/>
      <c r="Z187" s="61"/>
      <c r="AA187" s="61"/>
      <c r="AB187" s="62"/>
      <c r="AC187" s="62"/>
      <c r="AD187" s="61"/>
    </row>
    <row r="188" spans="1:30" x14ac:dyDescent="0.25">
      <c r="A188" s="18"/>
      <c r="B188" s="61"/>
      <c r="C188" s="61"/>
      <c r="D188" s="62" t="s">
        <v>581</v>
      </c>
      <c r="E188" s="62"/>
      <c r="F188" s="61"/>
      <c r="G188" s="61"/>
      <c r="H188" s="62" t="s">
        <v>581</v>
      </c>
      <c r="I188" s="62"/>
      <c r="J188" s="61"/>
      <c r="K188" s="61"/>
      <c r="L188" s="62" t="s">
        <v>594</v>
      </c>
      <c r="M188" s="62"/>
      <c r="N188" s="61"/>
      <c r="O188" s="61"/>
      <c r="P188" s="62" t="s">
        <v>529</v>
      </c>
      <c r="Q188" s="62"/>
      <c r="R188" s="61"/>
      <c r="S188" s="61"/>
      <c r="T188" s="62" t="s">
        <v>589</v>
      </c>
      <c r="U188" s="62"/>
      <c r="V188" s="61"/>
      <c r="W188" s="61"/>
      <c r="X188" s="62"/>
      <c r="Y188" s="62"/>
      <c r="Z188" s="61"/>
      <c r="AA188" s="61"/>
      <c r="AB188" s="62"/>
      <c r="AC188" s="62"/>
      <c r="AD188" s="61"/>
    </row>
    <row r="189" spans="1:30" x14ac:dyDescent="0.25">
      <c r="A189" s="18"/>
      <c r="B189" s="61"/>
      <c r="C189" s="61"/>
      <c r="D189" s="62"/>
      <c r="E189" s="62"/>
      <c r="F189" s="61"/>
      <c r="G189" s="61"/>
      <c r="H189" s="62"/>
      <c r="I189" s="62"/>
      <c r="J189" s="61"/>
      <c r="K189" s="61"/>
      <c r="L189" s="62" t="s">
        <v>586</v>
      </c>
      <c r="M189" s="62"/>
      <c r="N189" s="61"/>
      <c r="O189" s="61"/>
      <c r="P189" s="62" t="s">
        <v>587</v>
      </c>
      <c r="Q189" s="62"/>
      <c r="R189" s="61"/>
      <c r="S189" s="61"/>
      <c r="T189" s="62"/>
      <c r="U189" s="62"/>
      <c r="V189" s="61"/>
      <c r="W189" s="61"/>
      <c r="X189" s="62"/>
      <c r="Y189" s="62"/>
      <c r="Z189" s="61"/>
      <c r="AA189" s="61"/>
      <c r="AB189" s="62"/>
      <c r="AC189" s="62"/>
      <c r="AD189" s="61"/>
    </row>
    <row r="190" spans="1:30" x14ac:dyDescent="0.25">
      <c r="A190" s="18"/>
      <c r="B190" s="61"/>
      <c r="C190" s="61"/>
      <c r="D190" s="62"/>
      <c r="E190" s="62"/>
      <c r="F190" s="61"/>
      <c r="G190" s="61"/>
      <c r="H190" s="62"/>
      <c r="I190" s="62"/>
      <c r="J190" s="61"/>
      <c r="K190" s="61"/>
      <c r="L190" s="62" t="s">
        <v>529</v>
      </c>
      <c r="M190" s="62"/>
      <c r="N190" s="61"/>
      <c r="O190" s="61"/>
      <c r="P190" s="62"/>
      <c r="Q190" s="62"/>
      <c r="R190" s="61"/>
      <c r="S190" s="61"/>
      <c r="T190" s="62"/>
      <c r="U190" s="62"/>
      <c r="V190" s="61"/>
      <c r="W190" s="61"/>
      <c r="X190" s="62"/>
      <c r="Y190" s="62"/>
      <c r="Z190" s="61"/>
      <c r="AA190" s="61"/>
      <c r="AB190" s="62"/>
      <c r="AC190" s="62"/>
      <c r="AD190" s="61"/>
    </row>
    <row r="191" spans="1:30" ht="15.75" thickBot="1" x14ac:dyDescent="0.3">
      <c r="A191" s="18"/>
      <c r="B191" s="61"/>
      <c r="C191" s="61"/>
      <c r="D191" s="63"/>
      <c r="E191" s="63"/>
      <c r="F191" s="61"/>
      <c r="G191" s="61"/>
      <c r="H191" s="63"/>
      <c r="I191" s="63"/>
      <c r="J191" s="61"/>
      <c r="K191" s="61"/>
      <c r="L191" s="63" t="s">
        <v>587</v>
      </c>
      <c r="M191" s="63"/>
      <c r="N191" s="61"/>
      <c r="O191" s="61"/>
      <c r="P191" s="63"/>
      <c r="Q191" s="63"/>
      <c r="R191" s="61"/>
      <c r="S191" s="61"/>
      <c r="T191" s="63"/>
      <c r="U191" s="63"/>
      <c r="V191" s="61"/>
      <c r="W191" s="61"/>
      <c r="X191" s="63"/>
      <c r="Y191" s="63"/>
      <c r="Z191" s="61"/>
      <c r="AA191" s="61"/>
      <c r="AB191" s="63"/>
      <c r="AC191" s="63"/>
      <c r="AD191" s="61"/>
    </row>
    <row r="192" spans="1:30" x14ac:dyDescent="0.25">
      <c r="A192" s="18"/>
      <c r="B192" s="71" t="s">
        <v>407</v>
      </c>
      <c r="C192" s="35" t="s">
        <v>326</v>
      </c>
      <c r="D192" s="35"/>
      <c r="E192" s="35"/>
      <c r="F192" s="35"/>
      <c r="G192" s="35" t="s">
        <v>326</v>
      </c>
      <c r="H192" s="35"/>
      <c r="I192" s="35"/>
      <c r="J192" s="35"/>
      <c r="K192" s="35" t="s">
        <v>326</v>
      </c>
      <c r="L192" s="35"/>
      <c r="M192" s="35"/>
      <c r="N192" s="35"/>
      <c r="O192" s="35" t="s">
        <v>326</v>
      </c>
      <c r="P192" s="35"/>
      <c r="Q192" s="35"/>
      <c r="R192" s="35"/>
      <c r="S192" s="35" t="s">
        <v>326</v>
      </c>
      <c r="T192" s="35"/>
      <c r="U192" s="35"/>
      <c r="V192" s="35"/>
      <c r="W192" s="35" t="s">
        <v>326</v>
      </c>
      <c r="X192" s="35"/>
      <c r="Y192" s="35"/>
      <c r="Z192" s="35"/>
      <c r="AA192" s="35" t="s">
        <v>326</v>
      </c>
      <c r="AB192" s="35"/>
      <c r="AC192" s="35"/>
      <c r="AD192" s="35"/>
    </row>
    <row r="193" spans="1:30" x14ac:dyDescent="0.25">
      <c r="A193" s="18"/>
      <c r="B193" s="45" t="s">
        <v>592</v>
      </c>
      <c r="C193" s="11" t="s">
        <v>326</v>
      </c>
      <c r="D193" s="11" t="s">
        <v>330</v>
      </c>
      <c r="E193" s="41">
        <v>0</v>
      </c>
      <c r="F193" s="16" t="s">
        <v>326</v>
      </c>
      <c r="G193" s="11" t="s">
        <v>326</v>
      </c>
      <c r="H193" s="11" t="s">
        <v>330</v>
      </c>
      <c r="I193" s="41">
        <v>241</v>
      </c>
      <c r="J193" s="16" t="s">
        <v>326</v>
      </c>
      <c r="K193" s="11" t="s">
        <v>326</v>
      </c>
      <c r="L193" s="11" t="s">
        <v>330</v>
      </c>
      <c r="M193" s="41">
        <v>0</v>
      </c>
      <c r="N193" s="16" t="s">
        <v>326</v>
      </c>
      <c r="O193" s="11" t="s">
        <v>326</v>
      </c>
      <c r="P193" s="11" t="s">
        <v>330</v>
      </c>
      <c r="Q193" s="41">
        <v>241</v>
      </c>
      <c r="R193" s="16" t="s">
        <v>326</v>
      </c>
      <c r="S193" s="11" t="s">
        <v>326</v>
      </c>
      <c r="T193" s="11" t="s">
        <v>330</v>
      </c>
      <c r="U193" s="33">
        <v>3682</v>
      </c>
      <c r="V193" s="16" t="s">
        <v>326</v>
      </c>
      <c r="W193" s="11" t="s">
        <v>326</v>
      </c>
      <c r="X193" s="11" t="s">
        <v>330</v>
      </c>
      <c r="Y193" s="33">
        <v>295550</v>
      </c>
      <c r="Z193" s="16" t="s">
        <v>326</v>
      </c>
      <c r="AA193" s="11" t="s">
        <v>326</v>
      </c>
      <c r="AB193" s="11" t="s">
        <v>330</v>
      </c>
      <c r="AC193" s="33">
        <v>299473</v>
      </c>
      <c r="AD193" s="16" t="s">
        <v>326</v>
      </c>
    </row>
    <row r="194" spans="1:30" ht="25.5" x14ac:dyDescent="0.25">
      <c r="A194" s="18"/>
      <c r="B194" s="28" t="s">
        <v>466</v>
      </c>
      <c r="C194" s="35" t="s">
        <v>326</v>
      </c>
      <c r="D194" s="35"/>
      <c r="E194" s="48">
        <v>0</v>
      </c>
      <c r="F194" s="39" t="s">
        <v>326</v>
      </c>
      <c r="G194" s="35" t="s">
        <v>326</v>
      </c>
      <c r="H194" s="35"/>
      <c r="I194" s="48">
        <v>0</v>
      </c>
      <c r="J194" s="39" t="s">
        <v>326</v>
      </c>
      <c r="K194" s="35" t="s">
        <v>326</v>
      </c>
      <c r="L194" s="35"/>
      <c r="M194" s="48">
        <v>0</v>
      </c>
      <c r="N194" s="39" t="s">
        <v>326</v>
      </c>
      <c r="O194" s="35" t="s">
        <v>326</v>
      </c>
      <c r="P194" s="35"/>
      <c r="Q194" s="48">
        <v>0</v>
      </c>
      <c r="R194" s="39" t="s">
        <v>326</v>
      </c>
      <c r="S194" s="35" t="s">
        <v>326</v>
      </c>
      <c r="T194" s="35"/>
      <c r="U194" s="48">
        <v>0</v>
      </c>
      <c r="V194" s="39" t="s">
        <v>326</v>
      </c>
      <c r="W194" s="35" t="s">
        <v>326</v>
      </c>
      <c r="X194" s="35"/>
      <c r="Y194" s="37">
        <v>47074</v>
      </c>
      <c r="Z194" s="39" t="s">
        <v>326</v>
      </c>
      <c r="AA194" s="35" t="s">
        <v>326</v>
      </c>
      <c r="AB194" s="35"/>
      <c r="AC194" s="37">
        <v>47074</v>
      </c>
      <c r="AD194" s="39" t="s">
        <v>326</v>
      </c>
    </row>
    <row r="195" spans="1:30" x14ac:dyDescent="0.25">
      <c r="A195" s="18"/>
      <c r="B195" s="45" t="s">
        <v>593</v>
      </c>
      <c r="C195" s="11" t="s">
        <v>326</v>
      </c>
      <c r="D195" s="11"/>
      <c r="E195" s="41">
        <v>0</v>
      </c>
      <c r="F195" s="16" t="s">
        <v>326</v>
      </c>
      <c r="G195" s="11" t="s">
        <v>326</v>
      </c>
      <c r="H195" s="11"/>
      <c r="I195" s="41">
        <v>0</v>
      </c>
      <c r="J195" s="16" t="s">
        <v>326</v>
      </c>
      <c r="K195" s="11" t="s">
        <v>326</v>
      </c>
      <c r="L195" s="11"/>
      <c r="M195" s="41">
        <v>0</v>
      </c>
      <c r="N195" s="16" t="s">
        <v>326</v>
      </c>
      <c r="O195" s="11" t="s">
        <v>326</v>
      </c>
      <c r="P195" s="11"/>
      <c r="Q195" s="41">
        <v>0</v>
      </c>
      <c r="R195" s="16" t="s">
        <v>326</v>
      </c>
      <c r="S195" s="11" t="s">
        <v>326</v>
      </c>
      <c r="T195" s="11"/>
      <c r="U195" s="33">
        <v>5874</v>
      </c>
      <c r="V195" s="16" t="s">
        <v>326</v>
      </c>
      <c r="W195" s="11" t="s">
        <v>326</v>
      </c>
      <c r="X195" s="11"/>
      <c r="Y195" s="33">
        <v>563040</v>
      </c>
      <c r="Z195" s="16" t="s">
        <v>326</v>
      </c>
      <c r="AA195" s="11" t="s">
        <v>326</v>
      </c>
      <c r="AB195" s="11"/>
      <c r="AC195" s="33">
        <v>568914</v>
      </c>
      <c r="AD195" s="16" t="s">
        <v>326</v>
      </c>
    </row>
    <row r="196" spans="1:30" ht="15.75" thickBot="1" x14ac:dyDescent="0.3">
      <c r="A196" s="18"/>
      <c r="B196" s="28" t="s">
        <v>501</v>
      </c>
      <c r="C196" s="35" t="s">
        <v>326</v>
      </c>
      <c r="D196" s="35"/>
      <c r="E196" s="48">
        <v>0</v>
      </c>
      <c r="F196" s="39" t="s">
        <v>326</v>
      </c>
      <c r="G196" s="35" t="s">
        <v>326</v>
      </c>
      <c r="H196" s="35"/>
      <c r="I196" s="48">
        <v>0</v>
      </c>
      <c r="J196" s="39" t="s">
        <v>326</v>
      </c>
      <c r="K196" s="35" t="s">
        <v>326</v>
      </c>
      <c r="L196" s="35"/>
      <c r="M196" s="48">
        <v>0</v>
      </c>
      <c r="N196" s="39" t="s">
        <v>326</v>
      </c>
      <c r="O196" s="35" t="s">
        <v>326</v>
      </c>
      <c r="P196" s="35"/>
      <c r="Q196" s="48">
        <v>0</v>
      </c>
      <c r="R196" s="39" t="s">
        <v>326</v>
      </c>
      <c r="S196" s="35" t="s">
        <v>326</v>
      </c>
      <c r="T196" s="35"/>
      <c r="U196" s="48">
        <v>0</v>
      </c>
      <c r="V196" s="39" t="s">
        <v>326</v>
      </c>
      <c r="W196" s="35" t="s">
        <v>326</v>
      </c>
      <c r="X196" s="35"/>
      <c r="Y196" s="37">
        <v>17733</v>
      </c>
      <c r="Z196" s="39" t="s">
        <v>326</v>
      </c>
      <c r="AA196" s="35" t="s">
        <v>326</v>
      </c>
      <c r="AB196" s="35"/>
      <c r="AC196" s="37">
        <v>17733</v>
      </c>
      <c r="AD196" s="39" t="s">
        <v>326</v>
      </c>
    </row>
    <row r="197" spans="1:30" x14ac:dyDescent="0.25">
      <c r="A197" s="18"/>
      <c r="B197" s="57"/>
      <c r="C197" s="57" t="s">
        <v>326</v>
      </c>
      <c r="D197" s="58"/>
      <c r="E197" s="58"/>
      <c r="F197" s="57"/>
      <c r="G197" s="57" t="s">
        <v>326</v>
      </c>
      <c r="H197" s="58"/>
      <c r="I197" s="58"/>
      <c r="J197" s="57"/>
      <c r="K197" s="57" t="s">
        <v>326</v>
      </c>
      <c r="L197" s="58"/>
      <c r="M197" s="58"/>
      <c r="N197" s="57"/>
      <c r="O197" s="57" t="s">
        <v>326</v>
      </c>
      <c r="P197" s="58"/>
      <c r="Q197" s="58"/>
      <c r="R197" s="57"/>
      <c r="S197" s="57" t="s">
        <v>326</v>
      </c>
      <c r="T197" s="58"/>
      <c r="U197" s="58"/>
      <c r="V197" s="57"/>
      <c r="W197" s="57" t="s">
        <v>326</v>
      </c>
      <c r="X197" s="58"/>
      <c r="Y197" s="58"/>
      <c r="Z197" s="57"/>
      <c r="AA197" s="57" t="s">
        <v>326</v>
      </c>
      <c r="AB197" s="58"/>
      <c r="AC197" s="58"/>
      <c r="AD197" s="57"/>
    </row>
    <row r="198" spans="1:30" ht="15.75" thickBot="1" x14ac:dyDescent="0.3">
      <c r="A198" s="18"/>
      <c r="B198" s="31" t="s">
        <v>136</v>
      </c>
      <c r="C198" s="54" t="s">
        <v>326</v>
      </c>
      <c r="D198" s="11" t="s">
        <v>330</v>
      </c>
      <c r="E198" s="41">
        <v>0</v>
      </c>
      <c r="F198" s="16" t="s">
        <v>326</v>
      </c>
      <c r="G198" s="54" t="s">
        <v>326</v>
      </c>
      <c r="H198" s="11" t="s">
        <v>330</v>
      </c>
      <c r="I198" s="41">
        <v>241</v>
      </c>
      <c r="J198" s="16" t="s">
        <v>326</v>
      </c>
      <c r="K198" s="54" t="s">
        <v>326</v>
      </c>
      <c r="L198" s="11" t="s">
        <v>330</v>
      </c>
      <c r="M198" s="41">
        <v>0</v>
      </c>
      <c r="N198" s="16" t="s">
        <v>326</v>
      </c>
      <c r="O198" s="54" t="s">
        <v>326</v>
      </c>
      <c r="P198" s="11" t="s">
        <v>330</v>
      </c>
      <c r="Q198" s="41">
        <v>241</v>
      </c>
      <c r="R198" s="16" t="s">
        <v>326</v>
      </c>
      <c r="S198" s="54" t="s">
        <v>326</v>
      </c>
      <c r="T198" s="11" t="s">
        <v>330</v>
      </c>
      <c r="U198" s="33">
        <v>9556</v>
      </c>
      <c r="V198" s="16" t="s">
        <v>326</v>
      </c>
      <c r="W198" s="54" t="s">
        <v>326</v>
      </c>
      <c r="X198" s="11" t="s">
        <v>330</v>
      </c>
      <c r="Y198" s="33">
        <v>923397</v>
      </c>
      <c r="Z198" s="16" t="s">
        <v>326</v>
      </c>
      <c r="AA198" s="54" t="s">
        <v>326</v>
      </c>
      <c r="AB198" s="11" t="s">
        <v>330</v>
      </c>
      <c r="AC198" s="33">
        <v>933194</v>
      </c>
      <c r="AD198" s="16" t="s">
        <v>326</v>
      </c>
    </row>
    <row r="199" spans="1:30" ht="15.75" thickTop="1" x14ac:dyDescent="0.25">
      <c r="A199" s="18"/>
      <c r="B199" s="57"/>
      <c r="C199" s="57" t="s">
        <v>326</v>
      </c>
      <c r="D199" s="59"/>
      <c r="E199" s="59"/>
      <c r="F199" s="57"/>
      <c r="G199" s="57" t="s">
        <v>326</v>
      </c>
      <c r="H199" s="59"/>
      <c r="I199" s="59"/>
      <c r="J199" s="57"/>
      <c r="K199" s="57" t="s">
        <v>326</v>
      </c>
      <c r="L199" s="59"/>
      <c r="M199" s="59"/>
      <c r="N199" s="57"/>
      <c r="O199" s="57" t="s">
        <v>326</v>
      </c>
      <c r="P199" s="59"/>
      <c r="Q199" s="59"/>
      <c r="R199" s="57"/>
      <c r="S199" s="57" t="s">
        <v>326</v>
      </c>
      <c r="T199" s="59"/>
      <c r="U199" s="59"/>
      <c r="V199" s="57"/>
      <c r="W199" s="57" t="s">
        <v>326</v>
      </c>
      <c r="X199" s="59"/>
      <c r="Y199" s="59"/>
      <c r="Z199" s="57"/>
      <c r="AA199" s="57" t="s">
        <v>326</v>
      </c>
      <c r="AB199" s="59"/>
      <c r="AC199" s="59"/>
      <c r="AD199" s="57"/>
    </row>
    <row r="200" spans="1:30" ht="15.75" x14ac:dyDescent="0.25">
      <c r="A200" s="18"/>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c r="AA200" s="65"/>
      <c r="AB200" s="65"/>
      <c r="AC200" s="65"/>
      <c r="AD200" s="65"/>
    </row>
    <row r="201" spans="1:30" x14ac:dyDescent="0.25">
      <c r="A201" s="18"/>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x14ac:dyDescent="0.25">
      <c r="A202" s="18"/>
      <c r="B202" s="61"/>
      <c r="C202" s="61" t="s">
        <v>326</v>
      </c>
      <c r="D202" s="62" t="s">
        <v>579</v>
      </c>
      <c r="E202" s="62"/>
      <c r="F202" s="61"/>
      <c r="G202" s="61" t="s">
        <v>326</v>
      </c>
      <c r="H202" s="62" t="s">
        <v>582</v>
      </c>
      <c r="I202" s="62"/>
      <c r="J202" s="61"/>
      <c r="K202" s="61" t="s">
        <v>326</v>
      </c>
      <c r="L202" s="62" t="s">
        <v>583</v>
      </c>
      <c r="M202" s="62"/>
      <c r="N202" s="61"/>
      <c r="O202" s="61" t="s">
        <v>326</v>
      </c>
      <c r="P202" s="62" t="s">
        <v>136</v>
      </c>
      <c r="Q202" s="62"/>
      <c r="R202" s="61"/>
      <c r="S202" s="61" t="s">
        <v>326</v>
      </c>
      <c r="T202" s="62" t="s">
        <v>136</v>
      </c>
      <c r="U202" s="62"/>
      <c r="V202" s="61"/>
      <c r="W202" s="61" t="s">
        <v>326</v>
      </c>
      <c r="X202" s="62" t="s">
        <v>590</v>
      </c>
      <c r="Y202" s="62"/>
      <c r="Z202" s="61"/>
      <c r="AA202" s="61" t="s">
        <v>326</v>
      </c>
      <c r="AB202" s="62" t="s">
        <v>591</v>
      </c>
      <c r="AC202" s="62"/>
      <c r="AD202" s="61"/>
    </row>
    <row r="203" spans="1:30" x14ac:dyDescent="0.25">
      <c r="A203" s="18"/>
      <c r="B203" s="61"/>
      <c r="C203" s="61"/>
      <c r="D203" s="62" t="s">
        <v>580</v>
      </c>
      <c r="E203" s="62"/>
      <c r="F203" s="61"/>
      <c r="G203" s="61"/>
      <c r="H203" s="62" t="s">
        <v>580</v>
      </c>
      <c r="I203" s="62"/>
      <c r="J203" s="61"/>
      <c r="K203" s="61"/>
      <c r="L203" s="62" t="s">
        <v>584</v>
      </c>
      <c r="M203" s="62"/>
      <c r="N203" s="61"/>
      <c r="O203" s="61"/>
      <c r="P203" s="62" t="s">
        <v>586</v>
      </c>
      <c r="Q203" s="62"/>
      <c r="R203" s="61"/>
      <c r="S203" s="61"/>
      <c r="T203" s="62" t="s">
        <v>588</v>
      </c>
      <c r="U203" s="62"/>
      <c r="V203" s="61"/>
      <c r="W203" s="61"/>
      <c r="X203" s="62"/>
      <c r="Y203" s="62"/>
      <c r="Z203" s="61"/>
      <c r="AA203" s="61"/>
      <c r="AB203" s="62"/>
      <c r="AC203" s="62"/>
      <c r="AD203" s="61"/>
    </row>
    <row r="204" spans="1:30" x14ac:dyDescent="0.25">
      <c r="A204" s="18"/>
      <c r="B204" s="61"/>
      <c r="C204" s="61"/>
      <c r="D204" s="62" t="s">
        <v>581</v>
      </c>
      <c r="E204" s="62"/>
      <c r="F204" s="61"/>
      <c r="G204" s="61"/>
      <c r="H204" s="62" t="s">
        <v>581</v>
      </c>
      <c r="I204" s="62"/>
      <c r="J204" s="61"/>
      <c r="K204" s="61"/>
      <c r="L204" s="62" t="s">
        <v>594</v>
      </c>
      <c r="M204" s="62"/>
      <c r="N204" s="61"/>
      <c r="O204" s="61"/>
      <c r="P204" s="62" t="s">
        <v>529</v>
      </c>
      <c r="Q204" s="62"/>
      <c r="R204" s="61"/>
      <c r="S204" s="61"/>
      <c r="T204" s="62" t="s">
        <v>589</v>
      </c>
      <c r="U204" s="62"/>
      <c r="V204" s="61"/>
      <c r="W204" s="61"/>
      <c r="X204" s="62"/>
      <c r="Y204" s="62"/>
      <c r="Z204" s="61"/>
      <c r="AA204" s="61"/>
      <c r="AB204" s="62"/>
      <c r="AC204" s="62"/>
      <c r="AD204" s="61"/>
    </row>
    <row r="205" spans="1:30" x14ac:dyDescent="0.25">
      <c r="A205" s="18"/>
      <c r="B205" s="61"/>
      <c r="C205" s="61"/>
      <c r="D205" s="62"/>
      <c r="E205" s="62"/>
      <c r="F205" s="61"/>
      <c r="G205" s="61"/>
      <c r="H205" s="62"/>
      <c r="I205" s="62"/>
      <c r="J205" s="61"/>
      <c r="K205" s="61"/>
      <c r="L205" s="62" t="s">
        <v>586</v>
      </c>
      <c r="M205" s="62"/>
      <c r="N205" s="61"/>
      <c r="O205" s="61"/>
      <c r="P205" s="62" t="s">
        <v>587</v>
      </c>
      <c r="Q205" s="62"/>
      <c r="R205" s="61"/>
      <c r="S205" s="61"/>
      <c r="T205" s="62"/>
      <c r="U205" s="62"/>
      <c r="V205" s="61"/>
      <c r="W205" s="61"/>
      <c r="X205" s="62"/>
      <c r="Y205" s="62"/>
      <c r="Z205" s="61"/>
      <c r="AA205" s="61"/>
      <c r="AB205" s="62"/>
      <c r="AC205" s="62"/>
      <c r="AD205" s="61"/>
    </row>
    <row r="206" spans="1:30" x14ac:dyDescent="0.25">
      <c r="A206" s="18"/>
      <c r="B206" s="61"/>
      <c r="C206" s="61"/>
      <c r="D206" s="62"/>
      <c r="E206" s="62"/>
      <c r="F206" s="61"/>
      <c r="G206" s="61"/>
      <c r="H206" s="62"/>
      <c r="I206" s="62"/>
      <c r="J206" s="61"/>
      <c r="K206" s="61"/>
      <c r="L206" s="62" t="s">
        <v>529</v>
      </c>
      <c r="M206" s="62"/>
      <c r="N206" s="61"/>
      <c r="O206" s="61"/>
      <c r="P206" s="62"/>
      <c r="Q206" s="62"/>
      <c r="R206" s="61"/>
      <c r="S206" s="61"/>
      <c r="T206" s="62"/>
      <c r="U206" s="62"/>
      <c r="V206" s="61"/>
      <c r="W206" s="61"/>
      <c r="X206" s="62"/>
      <c r="Y206" s="62"/>
      <c r="Z206" s="61"/>
      <c r="AA206" s="61"/>
      <c r="AB206" s="62"/>
      <c r="AC206" s="62"/>
      <c r="AD206" s="61"/>
    </row>
    <row r="207" spans="1:30" ht="15.75" thickBot="1" x14ac:dyDescent="0.3">
      <c r="A207" s="18"/>
      <c r="B207" s="61"/>
      <c r="C207" s="61"/>
      <c r="D207" s="63"/>
      <c r="E207" s="63"/>
      <c r="F207" s="61"/>
      <c r="G207" s="61"/>
      <c r="H207" s="63"/>
      <c r="I207" s="63"/>
      <c r="J207" s="61"/>
      <c r="K207" s="61"/>
      <c r="L207" s="63" t="s">
        <v>587</v>
      </c>
      <c r="M207" s="63"/>
      <c r="N207" s="61"/>
      <c r="O207" s="61"/>
      <c r="P207" s="63"/>
      <c r="Q207" s="63"/>
      <c r="R207" s="61"/>
      <c r="S207" s="61"/>
      <c r="T207" s="63"/>
      <c r="U207" s="63"/>
      <c r="V207" s="61"/>
      <c r="W207" s="61"/>
      <c r="X207" s="63"/>
      <c r="Y207" s="63"/>
      <c r="Z207" s="61"/>
      <c r="AA207" s="61"/>
      <c r="AB207" s="63"/>
      <c r="AC207" s="63"/>
      <c r="AD207" s="61"/>
    </row>
    <row r="208" spans="1:30" x14ac:dyDescent="0.25">
      <c r="A208" s="18"/>
      <c r="B208" s="71" t="s">
        <v>417</v>
      </c>
      <c r="C208" s="35" t="s">
        <v>326</v>
      </c>
      <c r="D208" s="35"/>
      <c r="E208" s="35"/>
      <c r="F208" s="35"/>
      <c r="G208" s="35" t="s">
        <v>326</v>
      </c>
      <c r="H208" s="35"/>
      <c r="I208" s="35"/>
      <c r="J208" s="35"/>
      <c r="K208" s="35" t="s">
        <v>326</v>
      </c>
      <c r="L208" s="35"/>
      <c r="M208" s="35"/>
      <c r="N208" s="35"/>
      <c r="O208" s="35" t="s">
        <v>326</v>
      </c>
      <c r="P208" s="35"/>
      <c r="Q208" s="35"/>
      <c r="R208" s="35"/>
      <c r="S208" s="35" t="s">
        <v>326</v>
      </c>
      <c r="T208" s="35"/>
      <c r="U208" s="35"/>
      <c r="V208" s="35"/>
      <c r="W208" s="35" t="s">
        <v>326</v>
      </c>
      <c r="X208" s="35"/>
      <c r="Y208" s="35"/>
      <c r="Z208" s="35"/>
      <c r="AA208" s="35" t="s">
        <v>326</v>
      </c>
      <c r="AB208" s="35"/>
      <c r="AC208" s="35"/>
      <c r="AD208" s="35"/>
    </row>
    <row r="209" spans="1:30" x14ac:dyDescent="0.25">
      <c r="A209" s="18"/>
      <c r="B209" s="45" t="s">
        <v>592</v>
      </c>
      <c r="C209" s="11" t="s">
        <v>326</v>
      </c>
      <c r="D209" s="11" t="s">
        <v>330</v>
      </c>
      <c r="E209" s="33">
        <v>1025</v>
      </c>
      <c r="F209" s="16" t="s">
        <v>326</v>
      </c>
      <c r="G209" s="11" t="s">
        <v>326</v>
      </c>
      <c r="H209" s="11" t="s">
        <v>330</v>
      </c>
      <c r="I209" s="41">
        <v>0</v>
      </c>
      <c r="J209" s="16" t="s">
        <v>326</v>
      </c>
      <c r="K209" s="11" t="s">
        <v>326</v>
      </c>
      <c r="L209" s="11" t="s">
        <v>330</v>
      </c>
      <c r="M209" s="41">
        <v>0</v>
      </c>
      <c r="N209" s="16" t="s">
        <v>326</v>
      </c>
      <c r="O209" s="11" t="s">
        <v>326</v>
      </c>
      <c r="P209" s="11" t="s">
        <v>330</v>
      </c>
      <c r="Q209" s="33">
        <v>1025</v>
      </c>
      <c r="R209" s="16" t="s">
        <v>326</v>
      </c>
      <c r="S209" s="11" t="s">
        <v>326</v>
      </c>
      <c r="T209" s="11" t="s">
        <v>330</v>
      </c>
      <c r="U209" s="33">
        <v>1583</v>
      </c>
      <c r="V209" s="16" t="s">
        <v>326</v>
      </c>
      <c r="W209" s="11" t="s">
        <v>326</v>
      </c>
      <c r="X209" s="11" t="s">
        <v>330</v>
      </c>
      <c r="Y209" s="33">
        <v>260029</v>
      </c>
      <c r="Z209" s="16" t="s">
        <v>326</v>
      </c>
      <c r="AA209" s="11" t="s">
        <v>326</v>
      </c>
      <c r="AB209" s="11" t="s">
        <v>330</v>
      </c>
      <c r="AC209" s="33">
        <v>262637</v>
      </c>
      <c r="AD209" s="16" t="s">
        <v>326</v>
      </c>
    </row>
    <row r="210" spans="1:30" ht="25.5" x14ac:dyDescent="0.25">
      <c r="A210" s="18"/>
      <c r="B210" s="28" t="s">
        <v>466</v>
      </c>
      <c r="C210" s="35" t="s">
        <v>326</v>
      </c>
      <c r="D210" s="35"/>
      <c r="E210" s="48">
        <v>0</v>
      </c>
      <c r="F210" s="39" t="s">
        <v>326</v>
      </c>
      <c r="G210" s="35" t="s">
        <v>326</v>
      </c>
      <c r="H210" s="35"/>
      <c r="I210" s="48">
        <v>0</v>
      </c>
      <c r="J210" s="39" t="s">
        <v>326</v>
      </c>
      <c r="K210" s="35" t="s">
        <v>326</v>
      </c>
      <c r="L210" s="35"/>
      <c r="M210" s="48">
        <v>0</v>
      </c>
      <c r="N210" s="39" t="s">
        <v>326</v>
      </c>
      <c r="O210" s="35" t="s">
        <v>326</v>
      </c>
      <c r="P210" s="35"/>
      <c r="Q210" s="48">
        <v>0</v>
      </c>
      <c r="R210" s="39" t="s">
        <v>326</v>
      </c>
      <c r="S210" s="35" t="s">
        <v>326</v>
      </c>
      <c r="T210" s="35"/>
      <c r="U210" s="37">
        <v>1200</v>
      </c>
      <c r="V210" s="39" t="s">
        <v>326</v>
      </c>
      <c r="W210" s="35" t="s">
        <v>326</v>
      </c>
      <c r="X210" s="35"/>
      <c r="Y210" s="37">
        <v>47328</v>
      </c>
      <c r="Z210" s="39" t="s">
        <v>326</v>
      </c>
      <c r="AA210" s="35" t="s">
        <v>326</v>
      </c>
      <c r="AB210" s="35"/>
      <c r="AC210" s="37">
        <v>48528</v>
      </c>
      <c r="AD210" s="39" t="s">
        <v>326</v>
      </c>
    </row>
    <row r="211" spans="1:30" x14ac:dyDescent="0.25">
      <c r="A211" s="18"/>
      <c r="B211" s="45" t="s">
        <v>593</v>
      </c>
      <c r="C211" s="11" t="s">
        <v>326</v>
      </c>
      <c r="D211" s="11"/>
      <c r="E211" s="33">
        <v>2884</v>
      </c>
      <c r="F211" s="16" t="s">
        <v>326</v>
      </c>
      <c r="G211" s="11" t="s">
        <v>326</v>
      </c>
      <c r="H211" s="11"/>
      <c r="I211" s="41">
        <v>0</v>
      </c>
      <c r="J211" s="16" t="s">
        <v>326</v>
      </c>
      <c r="K211" s="11" t="s">
        <v>326</v>
      </c>
      <c r="L211" s="11"/>
      <c r="M211" s="41">
        <v>0</v>
      </c>
      <c r="N211" s="16" t="s">
        <v>326</v>
      </c>
      <c r="O211" s="11" t="s">
        <v>326</v>
      </c>
      <c r="P211" s="11"/>
      <c r="Q211" s="33">
        <v>2884</v>
      </c>
      <c r="R211" s="16" t="s">
        <v>326</v>
      </c>
      <c r="S211" s="11" t="s">
        <v>326</v>
      </c>
      <c r="T211" s="11"/>
      <c r="U211" s="33">
        <v>7742</v>
      </c>
      <c r="V211" s="16" t="s">
        <v>326</v>
      </c>
      <c r="W211" s="11" t="s">
        <v>326</v>
      </c>
      <c r="X211" s="11"/>
      <c r="Y211" s="33">
        <v>511315</v>
      </c>
      <c r="Z211" s="16" t="s">
        <v>326</v>
      </c>
      <c r="AA211" s="11" t="s">
        <v>326</v>
      </c>
      <c r="AB211" s="11"/>
      <c r="AC211" s="33">
        <v>521941</v>
      </c>
      <c r="AD211" s="16" t="s">
        <v>326</v>
      </c>
    </row>
    <row r="212" spans="1:30" ht="15.75" thickBot="1" x14ac:dyDescent="0.3">
      <c r="A212" s="18"/>
      <c r="B212" s="28" t="s">
        <v>501</v>
      </c>
      <c r="C212" s="35" t="s">
        <v>326</v>
      </c>
      <c r="D212" s="35"/>
      <c r="E212" s="48">
        <v>0</v>
      </c>
      <c r="F212" s="39" t="s">
        <v>326</v>
      </c>
      <c r="G212" s="35" t="s">
        <v>326</v>
      </c>
      <c r="H212" s="35"/>
      <c r="I212" s="48">
        <v>0</v>
      </c>
      <c r="J212" s="39" t="s">
        <v>326</v>
      </c>
      <c r="K212" s="35" t="s">
        <v>326</v>
      </c>
      <c r="L212" s="35"/>
      <c r="M212" s="48">
        <v>0</v>
      </c>
      <c r="N212" s="39" t="s">
        <v>326</v>
      </c>
      <c r="O212" s="35" t="s">
        <v>326</v>
      </c>
      <c r="P212" s="35"/>
      <c r="Q212" s="48">
        <v>0</v>
      </c>
      <c r="R212" s="39" t="s">
        <v>326</v>
      </c>
      <c r="S212" s="35" t="s">
        <v>326</v>
      </c>
      <c r="T212" s="35"/>
      <c r="U212" s="48">
        <v>5</v>
      </c>
      <c r="V212" s="39" t="s">
        <v>326</v>
      </c>
      <c r="W212" s="35" t="s">
        <v>326</v>
      </c>
      <c r="X212" s="35"/>
      <c r="Y212" s="37">
        <v>21774</v>
      </c>
      <c r="Z212" s="39" t="s">
        <v>326</v>
      </c>
      <c r="AA212" s="35" t="s">
        <v>326</v>
      </c>
      <c r="AB212" s="35"/>
      <c r="AC212" s="37">
        <v>21779</v>
      </c>
      <c r="AD212" s="39" t="s">
        <v>326</v>
      </c>
    </row>
    <row r="213" spans="1:30" x14ac:dyDescent="0.25">
      <c r="A213" s="18"/>
      <c r="B213" s="57"/>
      <c r="C213" s="57" t="s">
        <v>326</v>
      </c>
      <c r="D213" s="58"/>
      <c r="E213" s="58"/>
      <c r="F213" s="57"/>
      <c r="G213" s="57" t="s">
        <v>326</v>
      </c>
      <c r="H213" s="58"/>
      <c r="I213" s="58"/>
      <c r="J213" s="57"/>
      <c r="K213" s="57" t="s">
        <v>326</v>
      </c>
      <c r="L213" s="58"/>
      <c r="M213" s="58"/>
      <c r="N213" s="57"/>
      <c r="O213" s="57" t="s">
        <v>326</v>
      </c>
      <c r="P213" s="58"/>
      <c r="Q213" s="58"/>
      <c r="R213" s="57"/>
      <c r="S213" s="57" t="s">
        <v>326</v>
      </c>
      <c r="T213" s="58"/>
      <c r="U213" s="58"/>
      <c r="V213" s="57"/>
      <c r="W213" s="57" t="s">
        <v>326</v>
      </c>
      <c r="X213" s="58"/>
      <c r="Y213" s="58"/>
      <c r="Z213" s="57"/>
      <c r="AA213" s="57" t="s">
        <v>326</v>
      </c>
      <c r="AB213" s="58"/>
      <c r="AC213" s="58"/>
      <c r="AD213" s="57"/>
    </row>
    <row r="214" spans="1:30" ht="15.75" thickBot="1" x14ac:dyDescent="0.3">
      <c r="A214" s="18"/>
      <c r="B214" s="31" t="s">
        <v>136</v>
      </c>
      <c r="C214" s="54" t="s">
        <v>326</v>
      </c>
      <c r="D214" s="11" t="s">
        <v>330</v>
      </c>
      <c r="E214" s="33">
        <v>3909</v>
      </c>
      <c r="F214" s="16" t="s">
        <v>326</v>
      </c>
      <c r="G214" s="54" t="s">
        <v>326</v>
      </c>
      <c r="H214" s="11" t="s">
        <v>330</v>
      </c>
      <c r="I214" s="41">
        <v>0</v>
      </c>
      <c r="J214" s="16" t="s">
        <v>326</v>
      </c>
      <c r="K214" s="54" t="s">
        <v>326</v>
      </c>
      <c r="L214" s="11" t="s">
        <v>330</v>
      </c>
      <c r="M214" s="41">
        <v>0</v>
      </c>
      <c r="N214" s="16" t="s">
        <v>326</v>
      </c>
      <c r="O214" s="54" t="s">
        <v>326</v>
      </c>
      <c r="P214" s="11" t="s">
        <v>330</v>
      </c>
      <c r="Q214" s="33">
        <v>3909</v>
      </c>
      <c r="R214" s="16" t="s">
        <v>326</v>
      </c>
      <c r="S214" s="54" t="s">
        <v>326</v>
      </c>
      <c r="T214" s="11" t="s">
        <v>330</v>
      </c>
      <c r="U214" s="33">
        <v>10530</v>
      </c>
      <c r="V214" s="16" t="s">
        <v>326</v>
      </c>
      <c r="W214" s="54" t="s">
        <v>326</v>
      </c>
      <c r="X214" s="11" t="s">
        <v>330</v>
      </c>
      <c r="Y214" s="33">
        <v>840446</v>
      </c>
      <c r="Z214" s="16" t="s">
        <v>326</v>
      </c>
      <c r="AA214" s="54" t="s">
        <v>326</v>
      </c>
      <c r="AB214" s="11" t="s">
        <v>330</v>
      </c>
      <c r="AC214" s="33">
        <v>854885</v>
      </c>
      <c r="AD214" s="16" t="s">
        <v>326</v>
      </c>
    </row>
    <row r="215" spans="1:30" ht="15.75" thickTop="1" x14ac:dyDescent="0.25">
      <c r="A215" s="18"/>
      <c r="B215" s="57"/>
      <c r="C215" s="57" t="s">
        <v>326</v>
      </c>
      <c r="D215" s="59"/>
      <c r="E215" s="59"/>
      <c r="F215" s="57"/>
      <c r="G215" s="57" t="s">
        <v>326</v>
      </c>
      <c r="H215" s="59"/>
      <c r="I215" s="59"/>
      <c r="J215" s="57"/>
      <c r="K215" s="57" t="s">
        <v>326</v>
      </c>
      <c r="L215" s="59"/>
      <c r="M215" s="59"/>
      <c r="N215" s="57"/>
      <c r="O215" s="57" t="s">
        <v>326</v>
      </c>
      <c r="P215" s="59"/>
      <c r="Q215" s="59"/>
      <c r="R215" s="57"/>
      <c r="S215" s="57" t="s">
        <v>326</v>
      </c>
      <c r="T215" s="59"/>
      <c r="U215" s="59"/>
      <c r="V215" s="57"/>
      <c r="W215" s="57" t="s">
        <v>326</v>
      </c>
      <c r="X215" s="59"/>
      <c r="Y215" s="59"/>
      <c r="Z215" s="57"/>
      <c r="AA215" s="57" t="s">
        <v>326</v>
      </c>
      <c r="AB215" s="59"/>
      <c r="AC215" s="59"/>
      <c r="AD215" s="57"/>
    </row>
    <row r="216" spans="1:30" ht="15" customHeight="1" x14ac:dyDescent="0.25">
      <c r="A216" s="18" t="s">
        <v>1376</v>
      </c>
      <c r="B216" s="17" t="s">
        <v>7</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row>
    <row r="217" spans="1:30" ht="25.5" customHeight="1" x14ac:dyDescent="0.25">
      <c r="A217" s="18"/>
      <c r="B217" s="20" t="s">
        <v>600</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row>
    <row r="218" spans="1:30" x14ac:dyDescent="0.25">
      <c r="A218" s="18"/>
      <c r="B218" s="19" t="s">
        <v>601</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row>
    <row r="219" spans="1:30" ht="15.75" x14ac:dyDescent="0.25">
      <c r="A219" s="18"/>
      <c r="B219" s="65"/>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c r="AA219" s="65"/>
      <c r="AB219" s="65"/>
      <c r="AC219" s="65"/>
      <c r="AD219" s="65"/>
    </row>
    <row r="220" spans="1:30" x14ac:dyDescent="0.25">
      <c r="A220" s="18"/>
      <c r="B220" s="11"/>
      <c r="C220" s="11"/>
      <c r="D220" s="11"/>
      <c r="E220" s="11"/>
      <c r="F220" s="11"/>
      <c r="G220" s="11"/>
      <c r="H220" s="11"/>
      <c r="I220" s="11"/>
      <c r="J220" s="11"/>
      <c r="K220" s="11"/>
      <c r="L220" s="11"/>
      <c r="M220" s="11"/>
      <c r="N220" s="11"/>
      <c r="O220" s="11"/>
      <c r="P220" s="11"/>
      <c r="Q220" s="11"/>
      <c r="R220" s="11"/>
      <c r="S220" s="11"/>
      <c r="T220" s="11"/>
      <c r="U220" s="11"/>
      <c r="V220" s="11"/>
    </row>
    <row r="221" spans="1:30" x14ac:dyDescent="0.25">
      <c r="A221" s="18"/>
      <c r="B221" s="61"/>
      <c r="C221" s="61" t="s">
        <v>326</v>
      </c>
      <c r="D221" s="62" t="s">
        <v>602</v>
      </c>
      <c r="E221" s="62"/>
      <c r="F221" s="61"/>
      <c r="G221" s="61" t="s">
        <v>326</v>
      </c>
      <c r="H221" s="62" t="s">
        <v>604</v>
      </c>
      <c r="I221" s="62"/>
      <c r="J221" s="61"/>
      <c r="K221" s="61" t="s">
        <v>326</v>
      </c>
      <c r="L221" s="62" t="s">
        <v>607</v>
      </c>
      <c r="M221" s="62"/>
      <c r="N221" s="61"/>
      <c r="O221" s="61" t="s">
        <v>326</v>
      </c>
      <c r="P221" s="62" t="s">
        <v>431</v>
      </c>
      <c r="Q221" s="62"/>
      <c r="R221" s="61"/>
      <c r="S221" s="61" t="s">
        <v>326</v>
      </c>
      <c r="T221" s="62" t="s">
        <v>628</v>
      </c>
      <c r="U221" s="62"/>
      <c r="V221" s="61"/>
    </row>
    <row r="222" spans="1:30" x14ac:dyDescent="0.25">
      <c r="A222" s="18"/>
      <c r="B222" s="61"/>
      <c r="C222" s="61"/>
      <c r="D222" s="62" t="s">
        <v>603</v>
      </c>
      <c r="E222" s="62"/>
      <c r="F222" s="61"/>
      <c r="G222" s="61"/>
      <c r="H222" s="62" t="s">
        <v>605</v>
      </c>
      <c r="I222" s="62"/>
      <c r="J222" s="61"/>
      <c r="K222" s="61"/>
      <c r="L222" s="62" t="s">
        <v>608</v>
      </c>
      <c r="M222" s="62"/>
      <c r="N222" s="61"/>
      <c r="O222" s="61"/>
      <c r="P222" s="62" t="s">
        <v>602</v>
      </c>
      <c r="Q222" s="62"/>
      <c r="R222" s="61"/>
      <c r="S222" s="61"/>
      <c r="T222" s="62" t="s">
        <v>629</v>
      </c>
      <c r="U222" s="62"/>
      <c r="V222" s="61"/>
    </row>
    <row r="223" spans="1:30" ht="15.75" thickBot="1" x14ac:dyDescent="0.3">
      <c r="A223" s="18"/>
      <c r="B223" s="61"/>
      <c r="C223" s="61"/>
      <c r="D223" s="63"/>
      <c r="E223" s="63"/>
      <c r="F223" s="61"/>
      <c r="G223" s="61"/>
      <c r="H223" s="63" t="s">
        <v>606</v>
      </c>
      <c r="I223" s="63"/>
      <c r="J223" s="61"/>
      <c r="K223" s="61"/>
      <c r="L223" s="63"/>
      <c r="M223" s="63"/>
      <c r="N223" s="61"/>
      <c r="O223" s="61"/>
      <c r="P223" s="63" t="s">
        <v>603</v>
      </c>
      <c r="Q223" s="63"/>
      <c r="R223" s="61"/>
      <c r="S223" s="61"/>
      <c r="T223" s="63" t="s">
        <v>610</v>
      </c>
      <c r="U223" s="63"/>
      <c r="V223" s="61"/>
    </row>
    <row r="224" spans="1:30" x14ac:dyDescent="0.25">
      <c r="A224" s="18"/>
      <c r="B224" s="71" t="s">
        <v>611</v>
      </c>
      <c r="C224" s="35" t="s">
        <v>326</v>
      </c>
      <c r="D224" s="35"/>
      <c r="E224" s="121"/>
      <c r="F224" s="121"/>
      <c r="G224" s="121"/>
      <c r="H224" s="121"/>
      <c r="I224" s="121"/>
      <c r="J224" s="121"/>
      <c r="K224" s="121"/>
      <c r="L224" s="121"/>
      <c r="M224" s="121"/>
      <c r="N224" s="35"/>
      <c r="O224" s="35" t="s">
        <v>326</v>
      </c>
      <c r="P224" s="35"/>
      <c r="Q224" s="35"/>
      <c r="R224" s="35"/>
      <c r="S224" s="35" t="s">
        <v>326</v>
      </c>
      <c r="T224" s="35"/>
      <c r="U224" s="35"/>
      <c r="V224" s="35"/>
    </row>
    <row r="225" spans="1:30" x14ac:dyDescent="0.25">
      <c r="A225" s="18"/>
      <c r="B225" s="31" t="s">
        <v>592</v>
      </c>
      <c r="C225" s="11" t="s">
        <v>326</v>
      </c>
      <c r="D225" s="11" t="s">
        <v>330</v>
      </c>
      <c r="E225" s="33">
        <v>2540</v>
      </c>
      <c r="F225" s="16" t="s">
        <v>326</v>
      </c>
      <c r="G225" s="11" t="s">
        <v>326</v>
      </c>
      <c r="H225" s="11" t="s">
        <v>330</v>
      </c>
      <c r="I225" s="33">
        <v>5347</v>
      </c>
      <c r="J225" s="16" t="s">
        <v>326</v>
      </c>
      <c r="K225" s="11" t="s">
        <v>326</v>
      </c>
      <c r="L225" s="11" t="s">
        <v>330</v>
      </c>
      <c r="M225" s="41">
        <v>0</v>
      </c>
      <c r="N225" s="16" t="s">
        <v>326</v>
      </c>
      <c r="O225" s="11" t="s">
        <v>326</v>
      </c>
      <c r="P225" s="11" t="s">
        <v>330</v>
      </c>
      <c r="Q225" s="33">
        <v>1835</v>
      </c>
      <c r="R225" s="16" t="s">
        <v>326</v>
      </c>
      <c r="S225" s="11" t="s">
        <v>326</v>
      </c>
      <c r="T225" s="11" t="s">
        <v>330</v>
      </c>
      <c r="U225" s="41">
        <v>0</v>
      </c>
      <c r="V225" s="16" t="s">
        <v>326</v>
      </c>
    </row>
    <row r="226" spans="1:30" ht="25.5" x14ac:dyDescent="0.25">
      <c r="A226" s="18"/>
      <c r="B226" s="34" t="s">
        <v>466</v>
      </c>
      <c r="C226" s="35" t="s">
        <v>326</v>
      </c>
      <c r="D226" s="35"/>
      <c r="E226" s="48">
        <v>0</v>
      </c>
      <c r="F226" s="39" t="s">
        <v>326</v>
      </c>
      <c r="G226" s="35" t="s">
        <v>326</v>
      </c>
      <c r="H226" s="35"/>
      <c r="I226" s="48">
        <v>0</v>
      </c>
      <c r="J226" s="39" t="s">
        <v>326</v>
      </c>
      <c r="K226" s="35" t="s">
        <v>326</v>
      </c>
      <c r="L226" s="35"/>
      <c r="M226" s="48">
        <v>0</v>
      </c>
      <c r="N226" s="39" t="s">
        <v>326</v>
      </c>
      <c r="O226" s="35" t="s">
        <v>326</v>
      </c>
      <c r="P226" s="35"/>
      <c r="Q226" s="48">
        <v>879</v>
      </c>
      <c r="R226" s="39" t="s">
        <v>326</v>
      </c>
      <c r="S226" s="35" t="s">
        <v>326</v>
      </c>
      <c r="T226" s="35"/>
      <c r="U226" s="48">
        <v>0</v>
      </c>
      <c r="V226" s="39" t="s">
        <v>326</v>
      </c>
    </row>
    <row r="227" spans="1:30" x14ac:dyDescent="0.25">
      <c r="A227" s="18"/>
      <c r="B227" s="31" t="s">
        <v>593</v>
      </c>
      <c r="C227" s="11" t="s">
        <v>326</v>
      </c>
      <c r="D227" s="11"/>
      <c r="E227" s="33">
        <v>3680</v>
      </c>
      <c r="F227" s="16" t="s">
        <v>326</v>
      </c>
      <c r="G227" s="11" t="s">
        <v>326</v>
      </c>
      <c r="H227" s="11"/>
      <c r="I227" s="33">
        <v>6112</v>
      </c>
      <c r="J227" s="16" t="s">
        <v>326</v>
      </c>
      <c r="K227" s="11" t="s">
        <v>326</v>
      </c>
      <c r="L227" s="11"/>
      <c r="M227" s="41">
        <v>0</v>
      </c>
      <c r="N227" s="16" t="s">
        <v>326</v>
      </c>
      <c r="O227" s="11" t="s">
        <v>326</v>
      </c>
      <c r="P227" s="11"/>
      <c r="Q227" s="33">
        <v>4216</v>
      </c>
      <c r="R227" s="16" t="s">
        <v>326</v>
      </c>
      <c r="S227" s="11" t="s">
        <v>326</v>
      </c>
      <c r="T227" s="11"/>
      <c r="U227" s="41">
        <v>0</v>
      </c>
      <c r="V227" s="16" t="s">
        <v>326</v>
      </c>
    </row>
    <row r="228" spans="1:30" x14ac:dyDescent="0.25">
      <c r="A228" s="18"/>
      <c r="B228" s="71" t="s">
        <v>612</v>
      </c>
      <c r="C228" s="35" t="s">
        <v>326</v>
      </c>
      <c r="D228" s="35"/>
      <c r="E228" s="121"/>
      <c r="F228" s="121"/>
      <c r="G228" s="121"/>
      <c r="H228" s="121"/>
      <c r="I228" s="121"/>
      <c r="J228" s="121"/>
      <c r="K228" s="121"/>
      <c r="L228" s="121"/>
      <c r="M228" s="121"/>
      <c r="N228" s="35"/>
      <c r="O228" s="35" t="s">
        <v>326</v>
      </c>
      <c r="P228" s="35"/>
      <c r="Q228" s="35"/>
      <c r="R228" s="35"/>
      <c r="S228" s="35" t="s">
        <v>326</v>
      </c>
      <c r="T228" s="35"/>
      <c r="U228" s="35"/>
      <c r="V228" s="35"/>
    </row>
    <row r="229" spans="1:30" x14ac:dyDescent="0.25">
      <c r="A229" s="18"/>
      <c r="B229" s="31" t="s">
        <v>592</v>
      </c>
      <c r="C229" s="11" t="s">
        <v>326</v>
      </c>
      <c r="D229" s="11"/>
      <c r="E229" s="41">
        <v>100</v>
      </c>
      <c r="F229" s="16" t="s">
        <v>326</v>
      </c>
      <c r="G229" s="11" t="s">
        <v>326</v>
      </c>
      <c r="H229" s="11"/>
      <c r="I229" s="41">
        <v>355</v>
      </c>
      <c r="J229" s="16" t="s">
        <v>326</v>
      </c>
      <c r="K229" s="11" t="s">
        <v>326</v>
      </c>
      <c r="L229" s="11"/>
      <c r="M229" s="41">
        <v>4</v>
      </c>
      <c r="N229" s="16" t="s">
        <v>326</v>
      </c>
      <c r="O229" s="11" t="s">
        <v>326</v>
      </c>
      <c r="P229" s="11"/>
      <c r="Q229" s="41">
        <v>137</v>
      </c>
      <c r="R229" s="16" t="s">
        <v>326</v>
      </c>
      <c r="S229" s="11" t="s">
        <v>326</v>
      </c>
      <c r="T229" s="11"/>
      <c r="U229" s="41">
        <v>0</v>
      </c>
      <c r="V229" s="16" t="s">
        <v>326</v>
      </c>
    </row>
    <row r="230" spans="1:30" x14ac:dyDescent="0.25">
      <c r="A230" s="18"/>
      <c r="B230" s="71" t="s">
        <v>136</v>
      </c>
      <c r="C230" s="35" t="s">
        <v>326</v>
      </c>
      <c r="D230" s="35"/>
      <c r="E230" s="121"/>
      <c r="F230" s="121"/>
      <c r="G230" s="121"/>
      <c r="H230" s="121"/>
      <c r="I230" s="121"/>
      <c r="J230" s="121"/>
      <c r="K230" s="121"/>
      <c r="L230" s="121"/>
      <c r="M230" s="121"/>
      <c r="N230" s="35"/>
      <c r="O230" s="35" t="s">
        <v>326</v>
      </c>
      <c r="P230" s="35"/>
      <c r="Q230" s="35"/>
      <c r="R230" s="35"/>
      <c r="S230" s="35" t="s">
        <v>326</v>
      </c>
      <c r="T230" s="35"/>
      <c r="U230" s="35"/>
      <c r="V230" s="35"/>
    </row>
    <row r="231" spans="1:30" x14ac:dyDescent="0.25">
      <c r="A231" s="18"/>
      <c r="B231" s="31" t="s">
        <v>592</v>
      </c>
      <c r="C231" s="11" t="s">
        <v>326</v>
      </c>
      <c r="D231" s="11"/>
      <c r="E231" s="33">
        <v>2640</v>
      </c>
      <c r="F231" s="16" t="s">
        <v>326</v>
      </c>
      <c r="G231" s="11" t="s">
        <v>326</v>
      </c>
      <c r="H231" s="11"/>
      <c r="I231" s="33">
        <v>5702</v>
      </c>
      <c r="J231" s="16" t="s">
        <v>326</v>
      </c>
      <c r="K231" s="11" t="s">
        <v>326</v>
      </c>
      <c r="L231" s="11"/>
      <c r="M231" s="41">
        <v>4</v>
      </c>
      <c r="N231" s="16" t="s">
        <v>326</v>
      </c>
      <c r="O231" s="11" t="s">
        <v>326</v>
      </c>
      <c r="P231" s="11"/>
      <c r="Q231" s="33">
        <v>1972</v>
      </c>
      <c r="R231" s="16" t="s">
        <v>326</v>
      </c>
      <c r="S231" s="11" t="s">
        <v>326</v>
      </c>
      <c r="T231" s="11"/>
      <c r="U231" s="41">
        <v>0</v>
      </c>
      <c r="V231" s="16" t="s">
        <v>326</v>
      </c>
    </row>
    <row r="232" spans="1:30" ht="25.5" x14ac:dyDescent="0.25">
      <c r="A232" s="18"/>
      <c r="B232" s="34" t="s">
        <v>466</v>
      </c>
      <c r="C232" s="35" t="s">
        <v>326</v>
      </c>
      <c r="D232" s="35"/>
      <c r="E232" s="48">
        <v>0</v>
      </c>
      <c r="F232" s="39" t="s">
        <v>326</v>
      </c>
      <c r="G232" s="35" t="s">
        <v>326</v>
      </c>
      <c r="H232" s="35"/>
      <c r="I232" s="48">
        <v>0</v>
      </c>
      <c r="J232" s="39" t="s">
        <v>326</v>
      </c>
      <c r="K232" s="35" t="s">
        <v>326</v>
      </c>
      <c r="L232" s="35"/>
      <c r="M232" s="48">
        <v>0</v>
      </c>
      <c r="N232" s="39" t="s">
        <v>326</v>
      </c>
      <c r="O232" s="35" t="s">
        <v>326</v>
      </c>
      <c r="P232" s="35"/>
      <c r="Q232" s="48">
        <v>879</v>
      </c>
      <c r="R232" s="39" t="s">
        <v>326</v>
      </c>
      <c r="S232" s="35" t="s">
        <v>326</v>
      </c>
      <c r="T232" s="35"/>
      <c r="U232" s="48">
        <v>0</v>
      </c>
      <c r="V232" s="39" t="s">
        <v>326</v>
      </c>
    </row>
    <row r="233" spans="1:30" ht="15.75" thickBot="1" x14ac:dyDescent="0.3">
      <c r="A233" s="18"/>
      <c r="B233" s="31" t="s">
        <v>593</v>
      </c>
      <c r="C233" s="11" t="s">
        <v>326</v>
      </c>
      <c r="D233" s="11"/>
      <c r="E233" s="33">
        <v>3680</v>
      </c>
      <c r="F233" s="16" t="s">
        <v>326</v>
      </c>
      <c r="G233" s="11" t="s">
        <v>326</v>
      </c>
      <c r="H233" s="11"/>
      <c r="I233" s="33">
        <v>6112</v>
      </c>
      <c r="J233" s="16" t="s">
        <v>326</v>
      </c>
      <c r="K233" s="11" t="s">
        <v>326</v>
      </c>
      <c r="L233" s="11"/>
      <c r="M233" s="41">
        <v>0</v>
      </c>
      <c r="N233" s="16" t="s">
        <v>326</v>
      </c>
      <c r="O233" s="11" t="s">
        <v>326</v>
      </c>
      <c r="P233" s="11"/>
      <c r="Q233" s="33">
        <v>4216</v>
      </c>
      <c r="R233" s="16" t="s">
        <v>326</v>
      </c>
      <c r="S233" s="11" t="s">
        <v>326</v>
      </c>
      <c r="T233" s="11"/>
      <c r="U233" s="41">
        <v>0</v>
      </c>
      <c r="V233" s="16" t="s">
        <v>326</v>
      </c>
    </row>
    <row r="234" spans="1:30" x14ac:dyDescent="0.25">
      <c r="A234" s="18"/>
      <c r="B234" s="57"/>
      <c r="C234" s="57" t="s">
        <v>326</v>
      </c>
      <c r="D234" s="58"/>
      <c r="E234" s="58"/>
      <c r="F234" s="57"/>
      <c r="G234" s="57" t="s">
        <v>326</v>
      </c>
      <c r="H234" s="58"/>
      <c r="I234" s="58"/>
      <c r="J234" s="57"/>
      <c r="K234" s="57" t="s">
        <v>326</v>
      </c>
      <c r="L234" s="58"/>
      <c r="M234" s="58"/>
      <c r="N234" s="57"/>
      <c r="O234" s="57" t="s">
        <v>326</v>
      </c>
      <c r="P234" s="58"/>
      <c r="Q234" s="58"/>
      <c r="R234" s="57"/>
      <c r="S234" s="57" t="s">
        <v>326</v>
      </c>
      <c r="T234" s="58"/>
      <c r="U234" s="58"/>
      <c r="V234" s="57"/>
    </row>
    <row r="235" spans="1:30" ht="15.75" thickBot="1" x14ac:dyDescent="0.3">
      <c r="A235" s="18"/>
      <c r="B235" s="44" t="s">
        <v>136</v>
      </c>
      <c r="C235" s="60" t="s">
        <v>326</v>
      </c>
      <c r="D235" s="35" t="s">
        <v>330</v>
      </c>
      <c r="E235" s="37">
        <v>6320</v>
      </c>
      <c r="F235" s="39" t="s">
        <v>326</v>
      </c>
      <c r="G235" s="60" t="s">
        <v>326</v>
      </c>
      <c r="H235" s="35" t="s">
        <v>330</v>
      </c>
      <c r="I235" s="37">
        <v>11814</v>
      </c>
      <c r="J235" s="39" t="s">
        <v>326</v>
      </c>
      <c r="K235" s="60" t="s">
        <v>326</v>
      </c>
      <c r="L235" s="35" t="s">
        <v>330</v>
      </c>
      <c r="M235" s="48">
        <v>4</v>
      </c>
      <c r="N235" s="39" t="s">
        <v>326</v>
      </c>
      <c r="O235" s="60" t="s">
        <v>326</v>
      </c>
      <c r="P235" s="35" t="s">
        <v>330</v>
      </c>
      <c r="Q235" s="37">
        <v>7067</v>
      </c>
      <c r="R235" s="39" t="s">
        <v>326</v>
      </c>
      <c r="S235" s="60" t="s">
        <v>326</v>
      </c>
      <c r="T235" s="35" t="s">
        <v>330</v>
      </c>
      <c r="U235" s="48">
        <v>0</v>
      </c>
      <c r="V235" s="39" t="s">
        <v>326</v>
      </c>
    </row>
    <row r="236" spans="1:30" ht="15.75" thickTop="1" x14ac:dyDescent="0.25">
      <c r="A236" s="18"/>
      <c r="B236" s="57"/>
      <c r="C236" s="57" t="s">
        <v>326</v>
      </c>
      <c r="D236" s="59"/>
      <c r="E236" s="59"/>
      <c r="F236" s="57"/>
      <c r="G236" s="57" t="s">
        <v>326</v>
      </c>
      <c r="H236" s="59"/>
      <c r="I236" s="59"/>
      <c r="J236" s="57"/>
      <c r="K236" s="57" t="s">
        <v>326</v>
      </c>
      <c r="L236" s="59"/>
      <c r="M236" s="59"/>
      <c r="N236" s="57"/>
      <c r="O236" s="57" t="s">
        <v>326</v>
      </c>
      <c r="P236" s="59"/>
      <c r="Q236" s="59"/>
      <c r="R236" s="57"/>
      <c r="S236" s="57" t="s">
        <v>326</v>
      </c>
      <c r="T236" s="59"/>
      <c r="U236" s="59"/>
      <c r="V236" s="57"/>
    </row>
    <row r="237" spans="1:30" x14ac:dyDescent="0.25">
      <c r="A237" s="18"/>
      <c r="B237" s="19" t="s">
        <v>614</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row>
    <row r="238" spans="1:30" ht="15.75" x14ac:dyDescent="0.25">
      <c r="A238" s="18"/>
      <c r="B238" s="65"/>
      <c r="C238" s="65"/>
      <c r="D238" s="65"/>
      <c r="E238" s="65"/>
      <c r="F238" s="65"/>
      <c r="G238" s="65"/>
      <c r="H238" s="65"/>
      <c r="I238" s="65"/>
      <c r="J238" s="65"/>
      <c r="K238" s="65"/>
      <c r="L238" s="65"/>
      <c r="M238" s="65"/>
      <c r="N238" s="65"/>
      <c r="O238" s="65"/>
      <c r="P238" s="65"/>
      <c r="Q238" s="65"/>
      <c r="R238" s="65"/>
      <c r="S238" s="65"/>
      <c r="T238" s="65"/>
      <c r="U238" s="65"/>
      <c r="V238" s="65"/>
      <c r="W238" s="65"/>
      <c r="X238" s="65"/>
      <c r="Y238" s="65"/>
      <c r="Z238" s="65"/>
      <c r="AA238" s="65"/>
      <c r="AB238" s="65"/>
      <c r="AC238" s="65"/>
      <c r="AD238" s="65"/>
    </row>
    <row r="239" spans="1:30" x14ac:dyDescent="0.25">
      <c r="A239" s="18"/>
      <c r="B239" s="11"/>
      <c r="C239" s="11"/>
      <c r="D239" s="11"/>
      <c r="E239" s="11"/>
      <c r="F239" s="11"/>
      <c r="G239" s="11"/>
      <c r="H239" s="11"/>
      <c r="I239" s="11"/>
      <c r="J239" s="11"/>
      <c r="K239" s="11"/>
      <c r="L239" s="11"/>
      <c r="M239" s="11"/>
      <c r="N239" s="11"/>
      <c r="O239" s="11"/>
      <c r="P239" s="11"/>
      <c r="Q239" s="11"/>
      <c r="R239" s="11"/>
      <c r="S239" s="11"/>
      <c r="T239" s="11"/>
      <c r="U239" s="11"/>
      <c r="V239" s="11"/>
    </row>
    <row r="240" spans="1:30" x14ac:dyDescent="0.25">
      <c r="A240" s="18"/>
      <c r="B240" s="61"/>
      <c r="C240" s="61" t="s">
        <v>326</v>
      </c>
      <c r="D240" s="62" t="s">
        <v>602</v>
      </c>
      <c r="E240" s="62"/>
      <c r="F240" s="61"/>
      <c r="G240" s="61" t="s">
        <v>326</v>
      </c>
      <c r="H240" s="62" t="s">
        <v>604</v>
      </c>
      <c r="I240" s="62"/>
      <c r="J240" s="61"/>
      <c r="K240" s="61" t="s">
        <v>326</v>
      </c>
      <c r="L240" s="62" t="s">
        <v>607</v>
      </c>
      <c r="M240" s="62"/>
      <c r="N240" s="61"/>
      <c r="O240" s="61" t="s">
        <v>326</v>
      </c>
      <c r="P240" s="62" t="s">
        <v>431</v>
      </c>
      <c r="Q240" s="62"/>
      <c r="R240" s="61"/>
      <c r="S240" s="61" t="s">
        <v>326</v>
      </c>
      <c r="T240" s="62" t="s">
        <v>628</v>
      </c>
      <c r="U240" s="62"/>
      <c r="V240" s="61"/>
    </row>
    <row r="241" spans="1:22" x14ac:dyDescent="0.25">
      <c r="A241" s="18"/>
      <c r="B241" s="61"/>
      <c r="C241" s="61"/>
      <c r="D241" s="62" t="s">
        <v>603</v>
      </c>
      <c r="E241" s="62"/>
      <c r="F241" s="61"/>
      <c r="G241" s="61"/>
      <c r="H241" s="62" t="s">
        <v>605</v>
      </c>
      <c r="I241" s="62"/>
      <c r="J241" s="61"/>
      <c r="K241" s="61"/>
      <c r="L241" s="62" t="s">
        <v>608</v>
      </c>
      <c r="M241" s="62"/>
      <c r="N241" s="61"/>
      <c r="O241" s="61"/>
      <c r="P241" s="62" t="s">
        <v>602</v>
      </c>
      <c r="Q241" s="62"/>
      <c r="R241" s="61"/>
      <c r="S241" s="61"/>
      <c r="T241" s="62" t="s">
        <v>629</v>
      </c>
      <c r="U241" s="62"/>
      <c r="V241" s="61"/>
    </row>
    <row r="242" spans="1:22" ht="15.75" thickBot="1" x14ac:dyDescent="0.3">
      <c r="A242" s="18"/>
      <c r="B242" s="61"/>
      <c r="C242" s="61"/>
      <c r="D242" s="63"/>
      <c r="E242" s="63"/>
      <c r="F242" s="61"/>
      <c r="G242" s="61"/>
      <c r="H242" s="63" t="s">
        <v>606</v>
      </c>
      <c r="I242" s="63"/>
      <c r="J242" s="61"/>
      <c r="K242" s="61"/>
      <c r="L242" s="63"/>
      <c r="M242" s="63"/>
      <c r="N242" s="61"/>
      <c r="O242" s="61"/>
      <c r="P242" s="63" t="s">
        <v>603</v>
      </c>
      <c r="Q242" s="63"/>
      <c r="R242" s="61"/>
      <c r="S242" s="61"/>
      <c r="T242" s="63" t="s">
        <v>610</v>
      </c>
      <c r="U242" s="63"/>
      <c r="V242" s="61"/>
    </row>
    <row r="243" spans="1:22" x14ac:dyDescent="0.25">
      <c r="A243" s="18"/>
      <c r="B243" s="71" t="s">
        <v>611</v>
      </c>
      <c r="C243" s="35" t="s">
        <v>326</v>
      </c>
      <c r="D243" s="35"/>
      <c r="E243" s="121"/>
      <c r="F243" s="121"/>
      <c r="G243" s="121"/>
      <c r="H243" s="121"/>
      <c r="I243" s="121"/>
      <c r="J243" s="121"/>
      <c r="K243" s="121"/>
      <c r="L243" s="121"/>
      <c r="M243" s="121"/>
      <c r="N243" s="35"/>
      <c r="O243" s="35" t="s">
        <v>326</v>
      </c>
      <c r="P243" s="35"/>
      <c r="Q243" s="35"/>
      <c r="R243" s="35"/>
      <c r="S243" s="35" t="s">
        <v>326</v>
      </c>
      <c r="T243" s="35"/>
      <c r="U243" s="35"/>
      <c r="V243" s="35"/>
    </row>
    <row r="244" spans="1:22" x14ac:dyDescent="0.25">
      <c r="A244" s="18"/>
      <c r="B244" s="31" t="s">
        <v>592</v>
      </c>
      <c r="C244" s="11" t="s">
        <v>326</v>
      </c>
      <c r="D244" s="11" t="s">
        <v>330</v>
      </c>
      <c r="E244" s="41">
        <v>677</v>
      </c>
      <c r="F244" s="16" t="s">
        <v>326</v>
      </c>
      <c r="G244" s="11" t="s">
        <v>326</v>
      </c>
      <c r="H244" s="11" t="s">
        <v>330</v>
      </c>
      <c r="I244" s="33">
        <v>1490</v>
      </c>
      <c r="J244" s="16" t="s">
        <v>326</v>
      </c>
      <c r="K244" s="11" t="s">
        <v>326</v>
      </c>
      <c r="L244" s="11" t="s">
        <v>330</v>
      </c>
      <c r="M244" s="41">
        <v>0</v>
      </c>
      <c r="N244" s="16" t="s">
        <v>326</v>
      </c>
      <c r="O244" s="11" t="s">
        <v>326</v>
      </c>
      <c r="P244" s="11" t="s">
        <v>330</v>
      </c>
      <c r="Q244" s="41">
        <v>646</v>
      </c>
      <c r="R244" s="16" t="s">
        <v>326</v>
      </c>
      <c r="S244" s="11" t="s">
        <v>326</v>
      </c>
      <c r="T244" s="11" t="s">
        <v>330</v>
      </c>
      <c r="U244" s="41">
        <v>0</v>
      </c>
      <c r="V244" s="16" t="s">
        <v>326</v>
      </c>
    </row>
    <row r="245" spans="1:22" ht="25.5" x14ac:dyDescent="0.25">
      <c r="A245" s="18"/>
      <c r="B245" s="34" t="s">
        <v>466</v>
      </c>
      <c r="C245" s="35" t="s">
        <v>326</v>
      </c>
      <c r="D245" s="35"/>
      <c r="E245" s="37">
        <v>1201</v>
      </c>
      <c r="F245" s="39" t="s">
        <v>326</v>
      </c>
      <c r="G245" s="35" t="s">
        <v>326</v>
      </c>
      <c r="H245" s="35"/>
      <c r="I245" s="37">
        <v>2791</v>
      </c>
      <c r="J245" s="39" t="s">
        <v>326</v>
      </c>
      <c r="K245" s="35" t="s">
        <v>326</v>
      </c>
      <c r="L245" s="35"/>
      <c r="M245" s="48">
        <v>0</v>
      </c>
      <c r="N245" s="39" t="s">
        <v>326</v>
      </c>
      <c r="O245" s="35" t="s">
        <v>326</v>
      </c>
      <c r="P245" s="35"/>
      <c r="Q245" s="37">
        <v>1235</v>
      </c>
      <c r="R245" s="39" t="s">
        <v>326</v>
      </c>
      <c r="S245" s="35" t="s">
        <v>326</v>
      </c>
      <c r="T245" s="35"/>
      <c r="U245" s="48">
        <v>0</v>
      </c>
      <c r="V245" s="39" t="s">
        <v>326</v>
      </c>
    </row>
    <row r="246" spans="1:22" x14ac:dyDescent="0.25">
      <c r="A246" s="18"/>
      <c r="B246" s="31" t="s">
        <v>593</v>
      </c>
      <c r="C246" s="11" t="s">
        <v>326</v>
      </c>
      <c r="D246" s="11"/>
      <c r="E246" s="33">
        <v>3498</v>
      </c>
      <c r="F246" s="16" t="s">
        <v>326</v>
      </c>
      <c r="G246" s="11" t="s">
        <v>326</v>
      </c>
      <c r="H246" s="11"/>
      <c r="I246" s="33">
        <v>4331</v>
      </c>
      <c r="J246" s="16" t="s">
        <v>326</v>
      </c>
      <c r="K246" s="11" t="s">
        <v>326</v>
      </c>
      <c r="L246" s="11"/>
      <c r="M246" s="41">
        <v>0</v>
      </c>
      <c r="N246" s="16" t="s">
        <v>326</v>
      </c>
      <c r="O246" s="11" t="s">
        <v>326</v>
      </c>
      <c r="P246" s="11"/>
      <c r="Q246" s="33">
        <v>1252</v>
      </c>
      <c r="R246" s="16" t="s">
        <v>326</v>
      </c>
      <c r="S246" s="11" t="s">
        <v>326</v>
      </c>
      <c r="T246" s="11"/>
      <c r="U246" s="41">
        <v>0</v>
      </c>
      <c r="V246" s="16" t="s">
        <v>326</v>
      </c>
    </row>
    <row r="247" spans="1:22" x14ac:dyDescent="0.25">
      <c r="A247" s="18"/>
      <c r="B247" s="71" t="s">
        <v>612</v>
      </c>
      <c r="C247" s="35" t="s">
        <v>326</v>
      </c>
      <c r="D247" s="35"/>
      <c r="E247" s="121"/>
      <c r="F247" s="121"/>
      <c r="G247" s="121"/>
      <c r="H247" s="121"/>
      <c r="I247" s="121"/>
      <c r="J247" s="121"/>
      <c r="K247" s="121"/>
      <c r="L247" s="121"/>
      <c r="M247" s="121"/>
      <c r="N247" s="35"/>
      <c r="O247" s="35" t="s">
        <v>326</v>
      </c>
      <c r="P247" s="35"/>
      <c r="Q247" s="35"/>
      <c r="R247" s="35"/>
      <c r="S247" s="35" t="s">
        <v>326</v>
      </c>
      <c r="T247" s="35"/>
      <c r="U247" s="35"/>
      <c r="V247" s="35"/>
    </row>
    <row r="248" spans="1:22" x14ac:dyDescent="0.25">
      <c r="A248" s="18"/>
      <c r="B248" s="31" t="s">
        <v>592</v>
      </c>
      <c r="C248" s="11" t="s">
        <v>326</v>
      </c>
      <c r="D248" s="11"/>
      <c r="E248" s="41">
        <v>208</v>
      </c>
      <c r="F248" s="16" t="s">
        <v>326</v>
      </c>
      <c r="G248" s="11" t="s">
        <v>326</v>
      </c>
      <c r="H248" s="11"/>
      <c r="I248" s="41">
        <v>463</v>
      </c>
      <c r="J248" s="16" t="s">
        <v>326</v>
      </c>
      <c r="K248" s="11" t="s">
        <v>326</v>
      </c>
      <c r="L248" s="11"/>
      <c r="M248" s="41">
        <v>11</v>
      </c>
      <c r="N248" s="16" t="s">
        <v>326</v>
      </c>
      <c r="O248" s="11" t="s">
        <v>326</v>
      </c>
      <c r="P248" s="11"/>
      <c r="Q248" s="41">
        <v>175</v>
      </c>
      <c r="R248" s="16" t="s">
        <v>326</v>
      </c>
      <c r="S248" s="11" t="s">
        <v>326</v>
      </c>
      <c r="T248" s="11"/>
      <c r="U248" s="41">
        <v>0</v>
      </c>
      <c r="V248" s="16" t="s">
        <v>326</v>
      </c>
    </row>
    <row r="249" spans="1:22" x14ac:dyDescent="0.25">
      <c r="A249" s="18"/>
      <c r="B249" s="34" t="s">
        <v>593</v>
      </c>
      <c r="C249" s="35" t="s">
        <v>326</v>
      </c>
      <c r="D249" s="35"/>
      <c r="E249" s="48">
        <v>0</v>
      </c>
      <c r="F249" s="39" t="s">
        <v>326</v>
      </c>
      <c r="G249" s="35" t="s">
        <v>326</v>
      </c>
      <c r="H249" s="35"/>
      <c r="I249" s="48">
        <v>0</v>
      </c>
      <c r="J249" s="39" t="s">
        <v>326</v>
      </c>
      <c r="K249" s="35" t="s">
        <v>326</v>
      </c>
      <c r="L249" s="35"/>
      <c r="M249" s="48">
        <v>0</v>
      </c>
      <c r="N249" s="39" t="s">
        <v>326</v>
      </c>
      <c r="O249" s="35" t="s">
        <v>326</v>
      </c>
      <c r="P249" s="35"/>
      <c r="Q249" s="48">
        <v>531</v>
      </c>
      <c r="R249" s="39" t="s">
        <v>326</v>
      </c>
      <c r="S249" s="35" t="s">
        <v>326</v>
      </c>
      <c r="T249" s="35"/>
      <c r="U249" s="48">
        <v>0</v>
      </c>
      <c r="V249" s="39" t="s">
        <v>326</v>
      </c>
    </row>
    <row r="250" spans="1:22" x14ac:dyDescent="0.25">
      <c r="A250" s="18"/>
      <c r="B250" s="80" t="s">
        <v>136</v>
      </c>
      <c r="C250" s="11" t="s">
        <v>326</v>
      </c>
      <c r="D250" s="11"/>
      <c r="E250" s="20"/>
      <c r="F250" s="20"/>
      <c r="G250" s="20"/>
      <c r="H250" s="20"/>
      <c r="I250" s="20"/>
      <c r="J250" s="20"/>
      <c r="K250" s="20"/>
      <c r="L250" s="20"/>
      <c r="M250" s="20"/>
      <c r="N250" s="11"/>
      <c r="O250" s="11" t="s">
        <v>326</v>
      </c>
      <c r="P250" s="11"/>
      <c r="Q250" s="11"/>
      <c r="R250" s="11"/>
      <c r="S250" s="11" t="s">
        <v>326</v>
      </c>
      <c r="T250" s="11"/>
      <c r="U250" s="11"/>
      <c r="V250" s="11"/>
    </row>
    <row r="251" spans="1:22" x14ac:dyDescent="0.25">
      <c r="A251" s="18"/>
      <c r="B251" s="34" t="s">
        <v>592</v>
      </c>
      <c r="C251" s="35" t="s">
        <v>326</v>
      </c>
      <c r="D251" s="35"/>
      <c r="E251" s="48">
        <v>885</v>
      </c>
      <c r="F251" s="39" t="s">
        <v>326</v>
      </c>
      <c r="G251" s="35" t="s">
        <v>326</v>
      </c>
      <c r="H251" s="35"/>
      <c r="I251" s="37">
        <v>1953</v>
      </c>
      <c r="J251" s="39" t="s">
        <v>326</v>
      </c>
      <c r="K251" s="35" t="s">
        <v>326</v>
      </c>
      <c r="L251" s="35"/>
      <c r="M251" s="48">
        <v>11</v>
      </c>
      <c r="N251" s="39" t="s">
        <v>326</v>
      </c>
      <c r="O251" s="35" t="s">
        <v>326</v>
      </c>
      <c r="P251" s="35"/>
      <c r="Q251" s="48">
        <v>821</v>
      </c>
      <c r="R251" s="39" t="s">
        <v>326</v>
      </c>
      <c r="S251" s="35" t="s">
        <v>326</v>
      </c>
      <c r="T251" s="35"/>
      <c r="U251" s="48">
        <v>0</v>
      </c>
      <c r="V251" s="39" t="s">
        <v>326</v>
      </c>
    </row>
    <row r="252" spans="1:22" ht="25.5" x14ac:dyDescent="0.25">
      <c r="A252" s="18"/>
      <c r="B252" s="31" t="s">
        <v>466</v>
      </c>
      <c r="C252" s="11" t="s">
        <v>326</v>
      </c>
      <c r="D252" s="11"/>
      <c r="E252" s="33">
        <v>1201</v>
      </c>
      <c r="F252" s="16" t="s">
        <v>326</v>
      </c>
      <c r="G252" s="11" t="s">
        <v>326</v>
      </c>
      <c r="H252" s="11"/>
      <c r="I252" s="33">
        <v>2791</v>
      </c>
      <c r="J252" s="16" t="s">
        <v>326</v>
      </c>
      <c r="K252" s="11" t="s">
        <v>326</v>
      </c>
      <c r="L252" s="11"/>
      <c r="M252" s="41">
        <v>0</v>
      </c>
      <c r="N252" s="16" t="s">
        <v>326</v>
      </c>
      <c r="O252" s="11" t="s">
        <v>326</v>
      </c>
      <c r="P252" s="11"/>
      <c r="Q252" s="33">
        <v>1235</v>
      </c>
      <c r="R252" s="16" t="s">
        <v>326</v>
      </c>
      <c r="S252" s="11" t="s">
        <v>326</v>
      </c>
      <c r="T252" s="11"/>
      <c r="U252" s="41">
        <v>0</v>
      </c>
      <c r="V252" s="16" t="s">
        <v>326</v>
      </c>
    </row>
    <row r="253" spans="1:22" ht="15.75" thickBot="1" x14ac:dyDescent="0.3">
      <c r="A253" s="18"/>
      <c r="B253" s="34" t="s">
        <v>593</v>
      </c>
      <c r="C253" s="35" t="s">
        <v>326</v>
      </c>
      <c r="D253" s="35"/>
      <c r="E253" s="37">
        <v>3498</v>
      </c>
      <c r="F253" s="39" t="s">
        <v>326</v>
      </c>
      <c r="G253" s="35" t="s">
        <v>326</v>
      </c>
      <c r="H253" s="35"/>
      <c r="I253" s="37">
        <v>4331</v>
      </c>
      <c r="J253" s="39" t="s">
        <v>326</v>
      </c>
      <c r="K253" s="35" t="s">
        <v>326</v>
      </c>
      <c r="L253" s="35"/>
      <c r="M253" s="48">
        <v>0</v>
      </c>
      <c r="N253" s="39" t="s">
        <v>326</v>
      </c>
      <c r="O253" s="35" t="s">
        <v>326</v>
      </c>
      <c r="P253" s="35"/>
      <c r="Q253" s="37">
        <v>1783</v>
      </c>
      <c r="R253" s="39" t="s">
        <v>326</v>
      </c>
      <c r="S253" s="35" t="s">
        <v>326</v>
      </c>
      <c r="T253" s="35"/>
      <c r="U253" s="48">
        <v>0</v>
      </c>
      <c r="V253" s="39" t="s">
        <v>326</v>
      </c>
    </row>
    <row r="254" spans="1:22" x14ac:dyDescent="0.25">
      <c r="A254" s="18"/>
      <c r="B254" s="57"/>
      <c r="C254" s="57" t="s">
        <v>326</v>
      </c>
      <c r="D254" s="58"/>
      <c r="E254" s="58"/>
      <c r="F254" s="57"/>
      <c r="G254" s="57" t="s">
        <v>326</v>
      </c>
      <c r="H254" s="58"/>
      <c r="I254" s="58"/>
      <c r="J254" s="57"/>
      <c r="K254" s="57" t="s">
        <v>326</v>
      </c>
      <c r="L254" s="58"/>
      <c r="M254" s="58"/>
      <c r="N254" s="57"/>
      <c r="O254" s="57" t="s">
        <v>326</v>
      </c>
      <c r="P254" s="58"/>
      <c r="Q254" s="58"/>
      <c r="R254" s="57"/>
      <c r="S254" s="57" t="s">
        <v>326</v>
      </c>
      <c r="T254" s="58"/>
      <c r="U254" s="58"/>
      <c r="V254" s="57"/>
    </row>
    <row r="255" spans="1:22" ht="15.75" thickBot="1" x14ac:dyDescent="0.3">
      <c r="A255" s="18"/>
      <c r="B255" s="43" t="s">
        <v>136</v>
      </c>
      <c r="C255" s="54" t="s">
        <v>326</v>
      </c>
      <c r="D255" s="11" t="s">
        <v>330</v>
      </c>
      <c r="E255" s="33">
        <v>5584</v>
      </c>
      <c r="F255" s="16" t="s">
        <v>326</v>
      </c>
      <c r="G255" s="54" t="s">
        <v>326</v>
      </c>
      <c r="H255" s="11" t="s">
        <v>330</v>
      </c>
      <c r="I255" s="33">
        <v>9075</v>
      </c>
      <c r="J255" s="16" t="s">
        <v>326</v>
      </c>
      <c r="K255" s="54" t="s">
        <v>326</v>
      </c>
      <c r="L255" s="11" t="s">
        <v>330</v>
      </c>
      <c r="M255" s="41">
        <v>11</v>
      </c>
      <c r="N255" s="16" t="s">
        <v>326</v>
      </c>
      <c r="O255" s="54" t="s">
        <v>326</v>
      </c>
      <c r="P255" s="11" t="s">
        <v>330</v>
      </c>
      <c r="Q255" s="33">
        <v>3839</v>
      </c>
      <c r="R255" s="16" t="s">
        <v>326</v>
      </c>
      <c r="S255" s="54" t="s">
        <v>326</v>
      </c>
      <c r="T255" s="11" t="s">
        <v>330</v>
      </c>
      <c r="U255" s="41">
        <v>0</v>
      </c>
      <c r="V255" s="16" t="s">
        <v>326</v>
      </c>
    </row>
    <row r="256" spans="1:22" ht="15.75" thickTop="1" x14ac:dyDescent="0.25">
      <c r="A256" s="18"/>
      <c r="B256" s="57"/>
      <c r="C256" s="57" t="s">
        <v>326</v>
      </c>
      <c r="D256" s="59"/>
      <c r="E256" s="59"/>
      <c r="F256" s="57"/>
      <c r="G256" s="57" t="s">
        <v>326</v>
      </c>
      <c r="H256" s="59"/>
      <c r="I256" s="59"/>
      <c r="J256" s="57"/>
      <c r="K256" s="57" t="s">
        <v>326</v>
      </c>
      <c r="L256" s="59"/>
      <c r="M256" s="59"/>
      <c r="N256" s="57"/>
      <c r="O256" s="57" t="s">
        <v>326</v>
      </c>
      <c r="P256" s="59"/>
      <c r="Q256" s="59"/>
      <c r="R256" s="57"/>
      <c r="S256" s="57" t="s">
        <v>326</v>
      </c>
      <c r="T256" s="59"/>
      <c r="U256" s="59"/>
      <c r="V256" s="57"/>
    </row>
    <row r="257" spans="1:30" ht="15" customHeight="1" x14ac:dyDescent="0.25">
      <c r="A257" s="18" t="s">
        <v>1377</v>
      </c>
      <c r="B257" s="17" t="s">
        <v>7</v>
      </c>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row>
    <row r="258" spans="1:30" x14ac:dyDescent="0.25">
      <c r="A258" s="18"/>
      <c r="B258" s="20" t="s">
        <v>616</v>
      </c>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c r="AD258" s="20"/>
    </row>
    <row r="259" spans="1:30" ht="15.75" x14ac:dyDescent="0.25">
      <c r="A259" s="18"/>
      <c r="B259" s="65"/>
      <c r="C259" s="65"/>
      <c r="D259" s="65"/>
      <c r="E259" s="65"/>
      <c r="F259" s="65"/>
      <c r="G259" s="65"/>
      <c r="H259" s="65"/>
      <c r="I259" s="65"/>
      <c r="J259" s="65"/>
      <c r="K259" s="65"/>
      <c r="L259" s="65"/>
      <c r="M259" s="65"/>
      <c r="N259" s="65"/>
      <c r="O259" s="65"/>
      <c r="P259" s="65"/>
      <c r="Q259" s="65"/>
      <c r="R259" s="65"/>
      <c r="S259" s="65"/>
      <c r="T259" s="65"/>
      <c r="U259" s="65"/>
      <c r="V259" s="65"/>
      <c r="W259" s="65"/>
      <c r="X259" s="65"/>
      <c r="Y259" s="65"/>
      <c r="Z259" s="65"/>
      <c r="AA259" s="65"/>
      <c r="AB259" s="65"/>
      <c r="AC259" s="65"/>
      <c r="AD259" s="65"/>
    </row>
    <row r="260" spans="1:30" x14ac:dyDescent="0.25">
      <c r="A260" s="18"/>
      <c r="B260" s="11"/>
      <c r="C260" s="11"/>
      <c r="D260" s="11"/>
      <c r="E260" s="11"/>
      <c r="F260" s="11"/>
      <c r="G260" s="11"/>
      <c r="H260" s="11"/>
      <c r="I260" s="11"/>
      <c r="J260" s="11"/>
    </row>
    <row r="261" spans="1:30" x14ac:dyDescent="0.25">
      <c r="A261" s="18"/>
      <c r="B261" s="54"/>
      <c r="C261" s="54" t="s">
        <v>326</v>
      </c>
      <c r="D261" s="62" t="s">
        <v>617</v>
      </c>
      <c r="E261" s="62"/>
      <c r="F261" s="62"/>
      <c r="G261" s="62"/>
      <c r="H261" s="62"/>
      <c r="I261" s="62"/>
      <c r="J261" s="54"/>
    </row>
    <row r="262" spans="1:30" ht="15.75" thickBot="1" x14ac:dyDescent="0.3">
      <c r="A262" s="18"/>
      <c r="B262" s="54"/>
      <c r="C262" s="54" t="s">
        <v>326</v>
      </c>
      <c r="D262" s="63">
        <v>2013</v>
      </c>
      <c r="E262" s="63"/>
      <c r="F262" s="54"/>
      <c r="G262" s="54" t="s">
        <v>326</v>
      </c>
      <c r="H262" s="63">
        <v>2012</v>
      </c>
      <c r="I262" s="63"/>
      <c r="J262" s="54"/>
    </row>
    <row r="263" spans="1:30" ht="25.5" x14ac:dyDescent="0.25">
      <c r="A263" s="18"/>
      <c r="B263" s="28" t="s">
        <v>620</v>
      </c>
      <c r="C263" s="35" t="s">
        <v>326</v>
      </c>
      <c r="D263" s="35" t="s">
        <v>330</v>
      </c>
      <c r="E263" s="37">
        <v>7067</v>
      </c>
      <c r="F263" s="39" t="s">
        <v>326</v>
      </c>
      <c r="G263" s="35" t="s">
        <v>326</v>
      </c>
      <c r="H263" s="35" t="s">
        <v>330</v>
      </c>
      <c r="I263" s="37">
        <v>3839</v>
      </c>
      <c r="J263" s="39" t="s">
        <v>326</v>
      </c>
    </row>
    <row r="264" spans="1:30" x14ac:dyDescent="0.25">
      <c r="A264" s="18"/>
      <c r="B264" s="45" t="s">
        <v>621</v>
      </c>
      <c r="C264" s="11" t="s">
        <v>326</v>
      </c>
      <c r="D264" s="11" t="s">
        <v>330</v>
      </c>
      <c r="E264" s="41">
        <v>710</v>
      </c>
      <c r="F264" s="16" t="s">
        <v>326</v>
      </c>
      <c r="G264" s="11" t="s">
        <v>326</v>
      </c>
      <c r="H264" s="11" t="s">
        <v>330</v>
      </c>
      <c r="I264" s="41">
        <v>308</v>
      </c>
      <c r="J264" s="16" t="s">
        <v>326</v>
      </c>
    </row>
    <row r="265" spans="1:30" ht="25.5" x14ac:dyDescent="0.25">
      <c r="A265" s="18"/>
      <c r="B265" s="28" t="s">
        <v>622</v>
      </c>
      <c r="C265" s="35" t="s">
        <v>326</v>
      </c>
      <c r="D265" s="35" t="s">
        <v>330</v>
      </c>
      <c r="E265" s="37">
        <v>5057</v>
      </c>
      <c r="F265" s="39" t="s">
        <v>326</v>
      </c>
      <c r="G265" s="35" t="s">
        <v>326</v>
      </c>
      <c r="H265" s="35" t="s">
        <v>330</v>
      </c>
      <c r="I265" s="48">
        <v>111</v>
      </c>
      <c r="J265" s="39" t="s">
        <v>326</v>
      </c>
    </row>
    <row r="266" spans="1:30" ht="25.5" x14ac:dyDescent="0.25">
      <c r="A266" s="18"/>
      <c r="B266" s="45" t="s">
        <v>623</v>
      </c>
      <c r="C266" s="11" t="s">
        <v>326</v>
      </c>
      <c r="D266" s="11" t="s">
        <v>330</v>
      </c>
      <c r="E266" s="41">
        <v>0</v>
      </c>
      <c r="F266" s="16" t="s">
        <v>326</v>
      </c>
      <c r="G266" s="11" t="s">
        <v>326</v>
      </c>
      <c r="H266" s="11" t="s">
        <v>330</v>
      </c>
      <c r="I266" s="41">
        <v>0</v>
      </c>
      <c r="J266" s="16" t="s">
        <v>326</v>
      </c>
    </row>
    <row r="267" spans="1:30" ht="15" customHeight="1" x14ac:dyDescent="0.25">
      <c r="A267" s="18" t="s">
        <v>1378</v>
      </c>
      <c r="B267" s="17" t="s">
        <v>7</v>
      </c>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row>
    <row r="268" spans="1:30" x14ac:dyDescent="0.25">
      <c r="A268" s="18"/>
      <c r="B268" s="20" t="s">
        <v>627</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row>
    <row r="269" spans="1:30" ht="15.75" x14ac:dyDescent="0.25">
      <c r="A269" s="18"/>
      <c r="B269" s="65"/>
      <c r="C269" s="65"/>
      <c r="D269" s="65"/>
      <c r="E269" s="65"/>
      <c r="F269" s="65"/>
      <c r="G269" s="65"/>
      <c r="H269" s="65"/>
      <c r="I269" s="65"/>
      <c r="J269" s="65"/>
      <c r="K269" s="65"/>
      <c r="L269" s="65"/>
      <c r="M269" s="65"/>
      <c r="N269" s="65"/>
      <c r="O269" s="65"/>
      <c r="P269" s="65"/>
      <c r="Q269" s="65"/>
      <c r="R269" s="65"/>
      <c r="S269" s="65"/>
      <c r="T269" s="65"/>
      <c r="U269" s="65"/>
      <c r="V269" s="65"/>
      <c r="W269" s="65"/>
      <c r="X269" s="65"/>
      <c r="Y269" s="65"/>
      <c r="Z269" s="65"/>
      <c r="AA269" s="65"/>
      <c r="AB269" s="65"/>
      <c r="AC269" s="65"/>
      <c r="AD269" s="65"/>
    </row>
    <row r="270" spans="1:30" x14ac:dyDescent="0.25">
      <c r="A270" s="18"/>
      <c r="B270" s="11"/>
      <c r="C270" s="11"/>
      <c r="D270" s="11"/>
      <c r="E270" s="11"/>
      <c r="F270" s="11"/>
      <c r="G270" s="11"/>
      <c r="H270" s="11"/>
      <c r="I270" s="11"/>
      <c r="J270" s="11"/>
      <c r="K270" s="11"/>
      <c r="L270" s="11"/>
      <c r="M270" s="11"/>
      <c r="N270" s="11"/>
    </row>
    <row r="271" spans="1:30" x14ac:dyDescent="0.25">
      <c r="A271" s="18"/>
      <c r="B271" s="61"/>
      <c r="C271" s="61" t="s">
        <v>326</v>
      </c>
      <c r="D271" s="62" t="s">
        <v>602</v>
      </c>
      <c r="E271" s="62"/>
      <c r="F271" s="61"/>
      <c r="G271" s="61" t="s">
        <v>326</v>
      </c>
      <c r="H271" s="62" t="s">
        <v>604</v>
      </c>
      <c r="I271" s="62"/>
      <c r="J271" s="61"/>
      <c r="K271" s="61" t="s">
        <v>326</v>
      </c>
      <c r="L271" s="62" t="s">
        <v>609</v>
      </c>
      <c r="M271" s="62"/>
      <c r="N271" s="61"/>
    </row>
    <row r="272" spans="1:30" x14ac:dyDescent="0.25">
      <c r="A272" s="18"/>
      <c r="B272" s="61"/>
      <c r="C272" s="61"/>
      <c r="D272" s="62" t="s">
        <v>603</v>
      </c>
      <c r="E272" s="62"/>
      <c r="F272" s="61"/>
      <c r="G272" s="61"/>
      <c r="H272" s="62" t="s">
        <v>605</v>
      </c>
      <c r="I272" s="62"/>
      <c r="J272" s="61"/>
      <c r="K272" s="61"/>
      <c r="L272" s="62" t="s">
        <v>610</v>
      </c>
      <c r="M272" s="62"/>
      <c r="N272" s="61"/>
    </row>
    <row r="273" spans="1:30" ht="15.75" thickBot="1" x14ac:dyDescent="0.3">
      <c r="A273" s="18"/>
      <c r="B273" s="61"/>
      <c r="C273" s="61"/>
      <c r="D273" s="63"/>
      <c r="E273" s="63"/>
      <c r="F273" s="61"/>
      <c r="G273" s="61"/>
      <c r="H273" s="63" t="s">
        <v>606</v>
      </c>
      <c r="I273" s="63"/>
      <c r="J273" s="61"/>
      <c r="K273" s="61"/>
      <c r="L273" s="63"/>
      <c r="M273" s="63"/>
      <c r="N273" s="61"/>
    </row>
    <row r="274" spans="1:30" x14ac:dyDescent="0.25">
      <c r="A274" s="18"/>
      <c r="B274" s="71" t="s">
        <v>601</v>
      </c>
      <c r="C274" s="35" t="s">
        <v>326</v>
      </c>
      <c r="D274" s="35"/>
      <c r="E274" s="35"/>
      <c r="F274" s="35"/>
      <c r="G274" s="35" t="s">
        <v>326</v>
      </c>
      <c r="H274" s="35"/>
      <c r="I274" s="35"/>
      <c r="J274" s="35"/>
      <c r="K274" s="35" t="s">
        <v>326</v>
      </c>
      <c r="L274" s="35"/>
      <c r="M274" s="35"/>
      <c r="N274" s="35"/>
    </row>
    <row r="275" spans="1:30" x14ac:dyDescent="0.25">
      <c r="A275" s="18"/>
      <c r="B275" s="45" t="s">
        <v>592</v>
      </c>
      <c r="C275" s="11" t="s">
        <v>326</v>
      </c>
      <c r="D275" s="11" t="s">
        <v>330</v>
      </c>
      <c r="E275" s="41">
        <v>541</v>
      </c>
      <c r="F275" s="16" t="s">
        <v>326</v>
      </c>
      <c r="G275" s="11" t="s">
        <v>326</v>
      </c>
      <c r="H275" s="11" t="s">
        <v>330</v>
      </c>
      <c r="I275" s="41">
        <v>843</v>
      </c>
      <c r="J275" s="16" t="s">
        <v>326</v>
      </c>
      <c r="K275" s="11" t="s">
        <v>326</v>
      </c>
      <c r="L275" s="11" t="s">
        <v>330</v>
      </c>
      <c r="M275" s="41">
        <v>0</v>
      </c>
      <c r="N275" s="16" t="s">
        <v>326</v>
      </c>
    </row>
    <row r="276" spans="1:30" ht="15.75" thickBot="1" x14ac:dyDescent="0.3">
      <c r="A276" s="18"/>
      <c r="B276" s="28" t="s">
        <v>593</v>
      </c>
      <c r="C276" s="35" t="s">
        <v>326</v>
      </c>
      <c r="D276" s="35"/>
      <c r="E276" s="37">
        <v>2173</v>
      </c>
      <c r="F276" s="39" t="s">
        <v>326</v>
      </c>
      <c r="G276" s="35" t="s">
        <v>326</v>
      </c>
      <c r="H276" s="35"/>
      <c r="I276" s="37">
        <v>2785</v>
      </c>
      <c r="J276" s="39" t="s">
        <v>326</v>
      </c>
      <c r="K276" s="35" t="s">
        <v>326</v>
      </c>
      <c r="L276" s="35"/>
      <c r="M276" s="48">
        <v>0</v>
      </c>
      <c r="N276" s="39" t="s">
        <v>326</v>
      </c>
    </row>
    <row r="277" spans="1:30" x14ac:dyDescent="0.25">
      <c r="A277" s="18"/>
      <c r="B277" s="57"/>
      <c r="C277" s="57" t="s">
        <v>326</v>
      </c>
      <c r="D277" s="58"/>
      <c r="E277" s="58"/>
      <c r="F277" s="57"/>
      <c r="G277" s="57" t="s">
        <v>326</v>
      </c>
      <c r="H277" s="58"/>
      <c r="I277" s="58"/>
      <c r="J277" s="57"/>
      <c r="K277" s="57" t="s">
        <v>326</v>
      </c>
      <c r="L277" s="58"/>
      <c r="M277" s="58"/>
      <c r="N277" s="57"/>
    </row>
    <row r="278" spans="1:30" ht="15.75" thickBot="1" x14ac:dyDescent="0.3">
      <c r="A278" s="18"/>
      <c r="B278" s="31" t="s">
        <v>136</v>
      </c>
      <c r="C278" s="54" t="s">
        <v>326</v>
      </c>
      <c r="D278" s="11" t="s">
        <v>330</v>
      </c>
      <c r="E278" s="33">
        <v>2714</v>
      </c>
      <c r="F278" s="16" t="s">
        <v>326</v>
      </c>
      <c r="G278" s="54" t="s">
        <v>326</v>
      </c>
      <c r="H278" s="11" t="s">
        <v>330</v>
      </c>
      <c r="I278" s="33">
        <v>3628</v>
      </c>
      <c r="J278" s="16" t="s">
        <v>326</v>
      </c>
      <c r="K278" s="54" t="s">
        <v>326</v>
      </c>
      <c r="L278" s="11" t="s">
        <v>330</v>
      </c>
      <c r="M278" s="41">
        <v>0</v>
      </c>
      <c r="N278" s="16" t="s">
        <v>326</v>
      </c>
    </row>
    <row r="279" spans="1:30" ht="15.75" thickTop="1" x14ac:dyDescent="0.25">
      <c r="A279" s="18"/>
      <c r="B279" s="57"/>
      <c r="C279" s="57" t="s">
        <v>326</v>
      </c>
      <c r="D279" s="59"/>
      <c r="E279" s="59"/>
      <c r="F279" s="57"/>
      <c r="G279" s="57" t="s">
        <v>326</v>
      </c>
      <c r="H279" s="59"/>
      <c r="I279" s="59"/>
      <c r="J279" s="57"/>
      <c r="K279" s="57" t="s">
        <v>326</v>
      </c>
      <c r="L279" s="59"/>
      <c r="M279" s="59"/>
      <c r="N279" s="57"/>
    </row>
    <row r="280" spans="1:30" x14ac:dyDescent="0.25">
      <c r="A280" s="18"/>
      <c r="B280" s="71" t="s">
        <v>614</v>
      </c>
      <c r="C280" s="60" t="s">
        <v>326</v>
      </c>
      <c r="D280" s="35"/>
      <c r="E280" s="35"/>
      <c r="F280" s="35"/>
      <c r="G280" s="60" t="s">
        <v>326</v>
      </c>
      <c r="H280" s="35"/>
      <c r="I280" s="35"/>
      <c r="J280" s="35"/>
      <c r="K280" s="60" t="s">
        <v>326</v>
      </c>
      <c r="L280" s="35"/>
      <c r="M280" s="35"/>
      <c r="N280" s="35"/>
    </row>
    <row r="281" spans="1:30" x14ac:dyDescent="0.25">
      <c r="A281" s="18"/>
      <c r="B281" s="45" t="s">
        <v>592</v>
      </c>
      <c r="C281" s="54" t="s">
        <v>326</v>
      </c>
      <c r="D281" s="11" t="s">
        <v>330</v>
      </c>
      <c r="E281" s="41">
        <v>314</v>
      </c>
      <c r="F281" s="16" t="s">
        <v>326</v>
      </c>
      <c r="G281" s="54" t="s">
        <v>326</v>
      </c>
      <c r="H281" s="11" t="s">
        <v>330</v>
      </c>
      <c r="I281" s="41">
        <v>626</v>
      </c>
      <c r="J281" s="16" t="s">
        <v>326</v>
      </c>
      <c r="K281" s="54" t="s">
        <v>326</v>
      </c>
      <c r="L281" s="11" t="s">
        <v>330</v>
      </c>
      <c r="M281" s="41">
        <v>5</v>
      </c>
      <c r="N281" s="16" t="s">
        <v>326</v>
      </c>
    </row>
    <row r="282" spans="1:30" ht="25.5" x14ac:dyDescent="0.25">
      <c r="A282" s="18"/>
      <c r="B282" s="28" t="s">
        <v>466</v>
      </c>
      <c r="C282" s="60" t="s">
        <v>326</v>
      </c>
      <c r="D282" s="35"/>
      <c r="E282" s="37">
        <v>1200</v>
      </c>
      <c r="F282" s="39" t="s">
        <v>326</v>
      </c>
      <c r="G282" s="60" t="s">
        <v>326</v>
      </c>
      <c r="H282" s="35"/>
      <c r="I282" s="37">
        <v>2791</v>
      </c>
      <c r="J282" s="39" t="s">
        <v>326</v>
      </c>
      <c r="K282" s="60" t="s">
        <v>326</v>
      </c>
      <c r="L282" s="35"/>
      <c r="M282" s="48">
        <v>0</v>
      </c>
      <c r="N282" s="39" t="s">
        <v>326</v>
      </c>
    </row>
    <row r="283" spans="1:30" ht="15.75" thickBot="1" x14ac:dyDescent="0.3">
      <c r="A283" s="18"/>
      <c r="B283" s="45" t="s">
        <v>593</v>
      </c>
      <c r="C283" s="54" t="s">
        <v>326</v>
      </c>
      <c r="D283" s="11"/>
      <c r="E283" s="33">
        <v>4193</v>
      </c>
      <c r="F283" s="16" t="s">
        <v>326</v>
      </c>
      <c r="G283" s="54" t="s">
        <v>326</v>
      </c>
      <c r="H283" s="11"/>
      <c r="I283" s="33">
        <v>4874</v>
      </c>
      <c r="J283" s="16" t="s">
        <v>326</v>
      </c>
      <c r="K283" s="54" t="s">
        <v>326</v>
      </c>
      <c r="L283" s="11"/>
      <c r="M283" s="41">
        <v>32</v>
      </c>
      <c r="N283" s="16" t="s">
        <v>326</v>
      </c>
    </row>
    <row r="284" spans="1:30" x14ac:dyDescent="0.25">
      <c r="A284" s="18"/>
      <c r="B284" s="57"/>
      <c r="C284" s="57" t="s">
        <v>326</v>
      </c>
      <c r="D284" s="58"/>
      <c r="E284" s="58"/>
      <c r="F284" s="57"/>
      <c r="G284" s="57" t="s">
        <v>326</v>
      </c>
      <c r="H284" s="58"/>
      <c r="I284" s="58"/>
      <c r="J284" s="57"/>
      <c r="K284" s="57" t="s">
        <v>326</v>
      </c>
      <c r="L284" s="58"/>
      <c r="M284" s="58"/>
      <c r="N284" s="57"/>
    </row>
    <row r="285" spans="1:30" ht="15.75" thickBot="1" x14ac:dyDescent="0.3">
      <c r="A285" s="18"/>
      <c r="B285" s="34" t="s">
        <v>136</v>
      </c>
      <c r="C285" s="60" t="s">
        <v>326</v>
      </c>
      <c r="D285" s="35" t="s">
        <v>330</v>
      </c>
      <c r="E285" s="37">
        <v>5707</v>
      </c>
      <c r="F285" s="39" t="s">
        <v>326</v>
      </c>
      <c r="G285" s="60" t="s">
        <v>326</v>
      </c>
      <c r="H285" s="35" t="s">
        <v>330</v>
      </c>
      <c r="I285" s="37">
        <v>8291</v>
      </c>
      <c r="J285" s="39" t="s">
        <v>326</v>
      </c>
      <c r="K285" s="60" t="s">
        <v>326</v>
      </c>
      <c r="L285" s="35" t="s">
        <v>330</v>
      </c>
      <c r="M285" s="48">
        <v>37</v>
      </c>
      <c r="N285" s="39" t="s">
        <v>326</v>
      </c>
    </row>
    <row r="286" spans="1:30" ht="15.75" thickTop="1" x14ac:dyDescent="0.25">
      <c r="A286" s="18"/>
      <c r="B286" s="57"/>
      <c r="C286" s="57" t="s">
        <v>326</v>
      </c>
      <c r="D286" s="59"/>
      <c r="E286" s="59"/>
      <c r="F286" s="57"/>
      <c r="G286" s="57" t="s">
        <v>326</v>
      </c>
      <c r="H286" s="59"/>
      <c r="I286" s="59"/>
      <c r="J286" s="57"/>
      <c r="K286" s="57" t="s">
        <v>326</v>
      </c>
      <c r="L286" s="59"/>
      <c r="M286" s="59"/>
      <c r="N286" s="57"/>
    </row>
    <row r="287" spans="1:30" ht="15" customHeight="1" x14ac:dyDescent="0.25">
      <c r="A287" s="18" t="s">
        <v>1379</v>
      </c>
      <c r="B287" s="17" t="s">
        <v>7</v>
      </c>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row>
    <row r="288" spans="1:30" x14ac:dyDescent="0.25">
      <c r="A288" s="18"/>
      <c r="B288" s="20" t="s">
        <v>631</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row>
    <row r="289" spans="1:30" x14ac:dyDescent="0.25">
      <c r="A289" s="18"/>
      <c r="B289" s="53"/>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c r="AA289" s="53"/>
      <c r="AB289" s="53"/>
      <c r="AC289" s="53"/>
      <c r="AD289" s="53"/>
    </row>
    <row r="290" spans="1:30" x14ac:dyDescent="0.25">
      <c r="A290" s="18"/>
      <c r="B290" s="4"/>
      <c r="C290" s="4"/>
      <c r="D290" s="4"/>
      <c r="E290" s="4"/>
      <c r="F290" s="4"/>
      <c r="G290" s="4"/>
      <c r="H290" s="4"/>
      <c r="I290" s="4"/>
      <c r="J290" s="4"/>
      <c r="K290" s="4"/>
      <c r="L290" s="4"/>
      <c r="M290" s="4"/>
      <c r="N290" s="4"/>
    </row>
    <row r="291" spans="1:30" x14ac:dyDescent="0.25">
      <c r="A291" s="18"/>
      <c r="B291" s="73" t="s">
        <v>601</v>
      </c>
      <c r="C291" s="49" t="s">
        <v>326</v>
      </c>
      <c r="D291" s="67" t="s">
        <v>632</v>
      </c>
      <c r="E291" s="67"/>
      <c r="F291" s="49"/>
      <c r="G291" s="49" t="s">
        <v>326</v>
      </c>
      <c r="H291" s="67" t="s">
        <v>634</v>
      </c>
      <c r="I291" s="67"/>
      <c r="J291" s="49"/>
      <c r="K291" s="49" t="s">
        <v>326</v>
      </c>
      <c r="L291" s="67" t="s">
        <v>635</v>
      </c>
      <c r="M291" s="67"/>
      <c r="N291" s="49"/>
    </row>
    <row r="292" spans="1:30" x14ac:dyDescent="0.25">
      <c r="A292" s="18"/>
      <c r="B292" s="73"/>
      <c r="C292" s="49"/>
      <c r="D292" s="67" t="s">
        <v>633</v>
      </c>
      <c r="E292" s="67"/>
      <c r="F292" s="49"/>
      <c r="G292" s="49"/>
      <c r="H292" s="67" t="s">
        <v>602</v>
      </c>
      <c r="I292" s="67"/>
      <c r="J292" s="49"/>
      <c r="K292" s="49"/>
      <c r="L292" s="67" t="s">
        <v>636</v>
      </c>
      <c r="M292" s="67"/>
      <c r="N292" s="49"/>
    </row>
    <row r="293" spans="1:30" x14ac:dyDescent="0.25">
      <c r="A293" s="18"/>
      <c r="B293" s="73"/>
      <c r="C293" s="49"/>
      <c r="D293" s="67"/>
      <c r="E293" s="67"/>
      <c r="F293" s="49"/>
      <c r="G293" s="49"/>
      <c r="H293" s="67" t="s">
        <v>603</v>
      </c>
      <c r="I293" s="67"/>
      <c r="J293" s="49"/>
      <c r="K293" s="49"/>
      <c r="L293" s="67" t="s">
        <v>602</v>
      </c>
      <c r="M293" s="67"/>
      <c r="N293" s="49"/>
    </row>
    <row r="294" spans="1:30" ht="15.75" thickBot="1" x14ac:dyDescent="0.3">
      <c r="A294" s="18"/>
      <c r="B294" s="73"/>
      <c r="C294" s="49"/>
      <c r="D294" s="68"/>
      <c r="E294" s="68"/>
      <c r="F294" s="49"/>
      <c r="G294" s="49"/>
      <c r="H294" s="68"/>
      <c r="I294" s="68"/>
      <c r="J294" s="49"/>
      <c r="K294" s="49"/>
      <c r="L294" s="68" t="s">
        <v>603</v>
      </c>
      <c r="M294" s="68"/>
      <c r="N294" s="49"/>
    </row>
    <row r="295" spans="1:30" ht="25.5" x14ac:dyDescent="0.25">
      <c r="A295" s="18"/>
      <c r="B295" s="71" t="s">
        <v>637</v>
      </c>
      <c r="C295" s="30" t="s">
        <v>326</v>
      </c>
      <c r="D295" s="29"/>
      <c r="E295" s="29"/>
      <c r="F295" s="29"/>
      <c r="G295" s="30" t="s">
        <v>326</v>
      </c>
      <c r="H295" s="29"/>
      <c r="I295" s="29"/>
      <c r="J295" s="29"/>
      <c r="K295" s="30" t="s">
        <v>326</v>
      </c>
      <c r="L295" s="29"/>
      <c r="M295" s="29"/>
      <c r="N295" s="29"/>
    </row>
    <row r="296" spans="1:30" x14ac:dyDescent="0.25">
      <c r="A296" s="18"/>
      <c r="B296" s="31" t="s">
        <v>592</v>
      </c>
      <c r="C296" s="13" t="s">
        <v>326</v>
      </c>
      <c r="D296" s="11"/>
      <c r="E296" s="41">
        <v>1</v>
      </c>
      <c r="F296" s="16" t="s">
        <v>326</v>
      </c>
      <c r="G296" s="13" t="s">
        <v>326</v>
      </c>
      <c r="H296" s="11" t="s">
        <v>330</v>
      </c>
      <c r="I296" s="41">
        <v>310</v>
      </c>
      <c r="J296" s="16" t="s">
        <v>326</v>
      </c>
      <c r="K296" s="13" t="s">
        <v>326</v>
      </c>
      <c r="L296" s="11" t="s">
        <v>330</v>
      </c>
      <c r="M296" s="41">
        <v>310</v>
      </c>
      <c r="N296" s="16" t="s">
        <v>326</v>
      </c>
    </row>
    <row r="297" spans="1:30" ht="15.75" thickBot="1" x14ac:dyDescent="0.3">
      <c r="A297" s="18"/>
      <c r="B297" s="34" t="s">
        <v>593</v>
      </c>
      <c r="C297" s="30" t="s">
        <v>326</v>
      </c>
      <c r="D297" s="35"/>
      <c r="E297" s="48">
        <v>0</v>
      </c>
      <c r="F297" s="39" t="s">
        <v>326</v>
      </c>
      <c r="G297" s="30" t="s">
        <v>326</v>
      </c>
      <c r="H297" s="35"/>
      <c r="I297" s="48">
        <v>0</v>
      </c>
      <c r="J297" s="39" t="s">
        <v>326</v>
      </c>
      <c r="K297" s="30" t="s">
        <v>326</v>
      </c>
      <c r="L297" s="35"/>
      <c r="M297" s="48">
        <v>0</v>
      </c>
      <c r="N297" s="39" t="s">
        <v>326</v>
      </c>
    </row>
    <row r="298" spans="1:30" x14ac:dyDescent="0.25">
      <c r="A298" s="18"/>
      <c r="B298" s="12"/>
      <c r="C298" s="12" t="s">
        <v>326</v>
      </c>
      <c r="D298" s="42"/>
      <c r="E298" s="42"/>
      <c r="F298" s="12"/>
      <c r="G298" s="12" t="s">
        <v>326</v>
      </c>
      <c r="H298" s="42"/>
      <c r="I298" s="42"/>
      <c r="J298" s="12"/>
      <c r="K298" s="12" t="s">
        <v>326</v>
      </c>
      <c r="L298" s="42"/>
      <c r="M298" s="42"/>
      <c r="N298" s="12"/>
    </row>
    <row r="299" spans="1:30" ht="15.75" thickBot="1" x14ac:dyDescent="0.3">
      <c r="A299" s="18"/>
      <c r="B299" s="43" t="s">
        <v>136</v>
      </c>
      <c r="C299" s="13" t="s">
        <v>326</v>
      </c>
      <c r="D299" s="11"/>
      <c r="E299" s="41">
        <v>1</v>
      </c>
      <c r="F299" s="16" t="s">
        <v>326</v>
      </c>
      <c r="G299" s="13" t="s">
        <v>326</v>
      </c>
      <c r="H299" s="11" t="s">
        <v>330</v>
      </c>
      <c r="I299" s="41">
        <v>310</v>
      </c>
      <c r="J299" s="16" t="s">
        <v>326</v>
      </c>
      <c r="K299" s="13" t="s">
        <v>326</v>
      </c>
      <c r="L299" s="11" t="s">
        <v>330</v>
      </c>
      <c r="M299" s="41">
        <v>310</v>
      </c>
      <c r="N299" s="16" t="s">
        <v>326</v>
      </c>
    </row>
    <row r="300" spans="1:30" ht="15.75" thickTop="1" x14ac:dyDescent="0.25">
      <c r="A300" s="18"/>
      <c r="B300" s="12"/>
      <c r="C300" s="12" t="s">
        <v>326</v>
      </c>
      <c r="D300" s="46"/>
      <c r="E300" s="46"/>
      <c r="F300" s="12"/>
      <c r="G300" s="12" t="s">
        <v>326</v>
      </c>
      <c r="H300" s="46"/>
      <c r="I300" s="46"/>
      <c r="J300" s="12"/>
      <c r="K300" s="12" t="s">
        <v>326</v>
      </c>
      <c r="L300" s="46"/>
      <c r="M300" s="46"/>
      <c r="N300" s="12"/>
    </row>
    <row r="301" spans="1:30" x14ac:dyDescent="0.25">
      <c r="A301" s="18"/>
      <c r="B301" s="25" t="s">
        <v>614</v>
      </c>
      <c r="C301" s="13" t="s">
        <v>326</v>
      </c>
      <c r="D301" s="49"/>
      <c r="E301" s="49"/>
      <c r="F301" s="13"/>
      <c r="G301" s="13" t="s">
        <v>326</v>
      </c>
      <c r="H301" s="49"/>
      <c r="I301" s="49"/>
      <c r="J301" s="13"/>
      <c r="K301" s="13" t="s">
        <v>326</v>
      </c>
      <c r="L301" s="49"/>
      <c r="M301" s="49"/>
      <c r="N301" s="13"/>
    </row>
    <row r="302" spans="1:30" ht="25.5" x14ac:dyDescent="0.25">
      <c r="A302" s="18"/>
      <c r="B302" s="71" t="s">
        <v>637</v>
      </c>
      <c r="C302" s="30" t="s">
        <v>326</v>
      </c>
      <c r="D302" s="29"/>
      <c r="E302" s="29"/>
      <c r="F302" s="29"/>
      <c r="G302" s="30" t="s">
        <v>326</v>
      </c>
      <c r="H302" s="29"/>
      <c r="I302" s="29"/>
      <c r="J302" s="29"/>
      <c r="K302" s="30" t="s">
        <v>326</v>
      </c>
      <c r="L302" s="29"/>
      <c r="M302" s="29"/>
      <c r="N302" s="29"/>
    </row>
    <row r="303" spans="1:30" x14ac:dyDescent="0.25">
      <c r="A303" s="18"/>
      <c r="B303" s="31" t="s">
        <v>592</v>
      </c>
      <c r="C303" s="13" t="s">
        <v>326</v>
      </c>
      <c r="D303" s="11"/>
      <c r="E303" s="41">
        <v>1</v>
      </c>
      <c r="F303" s="16" t="s">
        <v>326</v>
      </c>
      <c r="G303" s="13" t="s">
        <v>326</v>
      </c>
      <c r="H303" s="11" t="s">
        <v>330</v>
      </c>
      <c r="I303" s="41">
        <v>60</v>
      </c>
      <c r="J303" s="16" t="s">
        <v>326</v>
      </c>
      <c r="K303" s="13" t="s">
        <v>326</v>
      </c>
      <c r="L303" s="11" t="s">
        <v>330</v>
      </c>
      <c r="M303" s="41">
        <v>60</v>
      </c>
      <c r="N303" s="16" t="s">
        <v>326</v>
      </c>
    </row>
    <row r="304" spans="1:30" ht="15.75" thickBot="1" x14ac:dyDescent="0.3">
      <c r="A304" s="18"/>
      <c r="B304" s="34" t="s">
        <v>593</v>
      </c>
      <c r="C304" s="30" t="s">
        <v>326</v>
      </c>
      <c r="D304" s="35"/>
      <c r="E304" s="48">
        <v>1</v>
      </c>
      <c r="F304" s="39" t="s">
        <v>326</v>
      </c>
      <c r="G304" s="30" t="s">
        <v>326</v>
      </c>
      <c r="H304" s="35"/>
      <c r="I304" s="37">
        <v>2306</v>
      </c>
      <c r="J304" s="39" t="s">
        <v>326</v>
      </c>
      <c r="K304" s="30" t="s">
        <v>326</v>
      </c>
      <c r="L304" s="35"/>
      <c r="M304" s="37">
        <v>2306</v>
      </c>
      <c r="N304" s="39" t="s">
        <v>326</v>
      </c>
    </row>
    <row r="305" spans="1:30" x14ac:dyDescent="0.25">
      <c r="A305" s="18"/>
      <c r="B305" s="12"/>
      <c r="C305" s="12" t="s">
        <v>326</v>
      </c>
      <c r="D305" s="42"/>
      <c r="E305" s="42"/>
      <c r="F305" s="12"/>
      <c r="G305" s="12" t="s">
        <v>326</v>
      </c>
      <c r="H305" s="42"/>
      <c r="I305" s="42"/>
      <c r="J305" s="12"/>
      <c r="K305" s="12" t="s">
        <v>326</v>
      </c>
      <c r="L305" s="42"/>
      <c r="M305" s="42"/>
      <c r="N305" s="12"/>
    </row>
    <row r="306" spans="1:30" ht="15.75" thickBot="1" x14ac:dyDescent="0.3">
      <c r="A306" s="18"/>
      <c r="B306" s="43" t="s">
        <v>136</v>
      </c>
      <c r="C306" s="13" t="s">
        <v>326</v>
      </c>
      <c r="D306" s="11"/>
      <c r="E306" s="41">
        <v>2</v>
      </c>
      <c r="F306" s="16" t="s">
        <v>326</v>
      </c>
      <c r="G306" s="13" t="s">
        <v>326</v>
      </c>
      <c r="H306" s="11" t="s">
        <v>330</v>
      </c>
      <c r="I306" s="33">
        <v>2366</v>
      </c>
      <c r="J306" s="16" t="s">
        <v>326</v>
      </c>
      <c r="K306" s="13" t="s">
        <v>326</v>
      </c>
      <c r="L306" s="11" t="s">
        <v>330</v>
      </c>
      <c r="M306" s="33">
        <v>2366</v>
      </c>
      <c r="N306" s="16" t="s">
        <v>326</v>
      </c>
    </row>
    <row r="307" spans="1:30" ht="15.75" thickTop="1" x14ac:dyDescent="0.25">
      <c r="A307" s="18"/>
      <c r="B307" s="12"/>
      <c r="C307" s="12" t="s">
        <v>326</v>
      </c>
      <c r="D307" s="46"/>
      <c r="E307" s="46"/>
      <c r="F307" s="12"/>
      <c r="G307" s="12" t="s">
        <v>326</v>
      </c>
      <c r="H307" s="46"/>
      <c r="I307" s="46"/>
      <c r="J307" s="12"/>
      <c r="K307" s="12" t="s">
        <v>326</v>
      </c>
      <c r="L307" s="46"/>
      <c r="M307" s="46"/>
      <c r="N307" s="12"/>
    </row>
    <row r="308" spans="1:30" ht="15" customHeight="1" x14ac:dyDescent="0.25">
      <c r="A308" s="18" t="s">
        <v>1380</v>
      </c>
      <c r="B308" s="17" t="s">
        <v>7</v>
      </c>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c r="AD308" s="17"/>
    </row>
    <row r="309" spans="1:30" x14ac:dyDescent="0.25">
      <c r="A309" s="18"/>
      <c r="B309" s="20" t="s">
        <v>641</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c r="AD309" s="20"/>
    </row>
    <row r="310" spans="1:30" x14ac:dyDescent="0.25">
      <c r="A310" s="18"/>
      <c r="B310" s="53"/>
      <c r="C310" s="53"/>
      <c r="D310" s="53"/>
      <c r="E310" s="53"/>
      <c r="F310" s="53"/>
      <c r="G310" s="53"/>
      <c r="H310" s="53"/>
      <c r="I310" s="53"/>
      <c r="J310" s="53"/>
      <c r="K310" s="53"/>
      <c r="L310" s="53"/>
      <c r="M310" s="53"/>
      <c r="N310" s="53"/>
      <c r="O310" s="53"/>
      <c r="P310" s="53"/>
      <c r="Q310" s="53"/>
      <c r="R310" s="53"/>
      <c r="S310" s="53"/>
      <c r="T310" s="53"/>
      <c r="U310" s="53"/>
      <c r="V310" s="53"/>
      <c r="W310" s="53"/>
      <c r="X310" s="53"/>
      <c r="Y310" s="53"/>
      <c r="Z310" s="53"/>
      <c r="AA310" s="53"/>
      <c r="AB310" s="53"/>
      <c r="AC310" s="53"/>
      <c r="AD310" s="53"/>
    </row>
    <row r="311" spans="1:30" x14ac:dyDescent="0.25">
      <c r="A311" s="18"/>
      <c r="B311" s="4"/>
      <c r="C311" s="4"/>
      <c r="D311" s="4"/>
      <c r="E311" s="4"/>
      <c r="F311" s="4"/>
      <c r="G311" s="4"/>
      <c r="H311" s="4"/>
      <c r="I311" s="4"/>
      <c r="J311" s="4"/>
    </row>
    <row r="312" spans="1:30" ht="15.75" thickBot="1" x14ac:dyDescent="0.3">
      <c r="A312" s="18"/>
      <c r="B312" s="13"/>
      <c r="C312" s="13" t="s">
        <v>326</v>
      </c>
      <c r="D312" s="68" t="s">
        <v>617</v>
      </c>
      <c r="E312" s="68"/>
      <c r="F312" s="68"/>
      <c r="G312" s="68"/>
      <c r="H312" s="68"/>
      <c r="I312" s="68"/>
      <c r="J312" s="13"/>
    </row>
    <row r="313" spans="1:30" ht="15.75" thickBot="1" x14ac:dyDescent="0.3">
      <c r="A313" s="18"/>
      <c r="B313" s="13"/>
      <c r="C313" s="13" t="s">
        <v>326</v>
      </c>
      <c r="D313" s="81" t="s">
        <v>618</v>
      </c>
      <c r="E313" s="81"/>
      <c r="F313" s="13"/>
      <c r="G313" s="13"/>
      <c r="H313" s="81" t="s">
        <v>619</v>
      </c>
      <c r="I313" s="81"/>
      <c r="J313" s="13"/>
    </row>
    <row r="314" spans="1:30" x14ac:dyDescent="0.25">
      <c r="A314" s="18"/>
      <c r="B314" s="28" t="s">
        <v>642</v>
      </c>
      <c r="C314" s="30" t="s">
        <v>326</v>
      </c>
      <c r="D314" s="35" t="s">
        <v>330</v>
      </c>
      <c r="E314" s="37">
        <v>12189</v>
      </c>
      <c r="F314" s="39" t="s">
        <v>326</v>
      </c>
      <c r="G314" s="30"/>
      <c r="H314" s="35" t="s">
        <v>330</v>
      </c>
      <c r="I314" s="37">
        <v>2585</v>
      </c>
      <c r="J314" s="39" t="s">
        <v>326</v>
      </c>
    </row>
    <row r="315" spans="1:30" x14ac:dyDescent="0.25">
      <c r="A315" s="18"/>
      <c r="B315" s="31" t="s">
        <v>643</v>
      </c>
      <c r="C315" s="13" t="s">
        <v>326</v>
      </c>
      <c r="D315" s="11"/>
      <c r="E315" s="41" t="s">
        <v>644</v>
      </c>
      <c r="F315" s="16" t="s">
        <v>340</v>
      </c>
      <c r="G315" s="13"/>
      <c r="H315" s="11"/>
      <c r="I315" s="41" t="s">
        <v>645</v>
      </c>
      <c r="J315" s="16" t="s">
        <v>340</v>
      </c>
    </row>
    <row r="316" spans="1:30" x14ac:dyDescent="0.25">
      <c r="A316" s="18"/>
      <c r="B316" s="34" t="s">
        <v>646</v>
      </c>
      <c r="C316" s="30" t="s">
        <v>326</v>
      </c>
      <c r="D316" s="35"/>
      <c r="E316" s="48">
        <v>0</v>
      </c>
      <c r="F316" s="39" t="s">
        <v>326</v>
      </c>
      <c r="G316" s="30"/>
      <c r="H316" s="35"/>
      <c r="I316" s="37">
        <v>12315</v>
      </c>
      <c r="J316" s="39" t="s">
        <v>326</v>
      </c>
    </row>
    <row r="317" spans="1:30" x14ac:dyDescent="0.25">
      <c r="A317" s="18"/>
      <c r="B317" s="31" t="s">
        <v>647</v>
      </c>
      <c r="C317" s="13" t="s">
        <v>326</v>
      </c>
      <c r="D317" s="11"/>
      <c r="E317" s="41">
        <v>0</v>
      </c>
      <c r="F317" s="16" t="s">
        <v>326</v>
      </c>
      <c r="G317" s="13"/>
      <c r="H317" s="11"/>
      <c r="I317" s="41">
        <v>284</v>
      </c>
      <c r="J317" s="16" t="s">
        <v>326</v>
      </c>
    </row>
    <row r="318" spans="1:30" ht="15.75" thickBot="1" x14ac:dyDescent="0.3">
      <c r="A318" s="18"/>
      <c r="B318" s="34" t="s">
        <v>648</v>
      </c>
      <c r="C318" s="30" t="s">
        <v>326</v>
      </c>
      <c r="D318" s="35"/>
      <c r="E318" s="48" t="s">
        <v>649</v>
      </c>
      <c r="F318" s="39" t="s">
        <v>340</v>
      </c>
      <c r="G318" s="30"/>
      <c r="H318" s="35"/>
      <c r="I318" s="48" t="s">
        <v>650</v>
      </c>
      <c r="J318" s="39" t="s">
        <v>340</v>
      </c>
    </row>
    <row r="319" spans="1:30" x14ac:dyDescent="0.25">
      <c r="A319" s="18"/>
      <c r="B319" s="12"/>
      <c r="C319" s="12" t="s">
        <v>326</v>
      </c>
      <c r="D319" s="42"/>
      <c r="E319" s="42"/>
      <c r="F319" s="12"/>
      <c r="G319" s="12"/>
      <c r="H319" s="42"/>
      <c r="I319" s="42"/>
      <c r="J319" s="12"/>
    </row>
    <row r="320" spans="1:30" ht="15.75" thickBot="1" x14ac:dyDescent="0.3">
      <c r="A320" s="18"/>
      <c r="B320" s="45" t="s">
        <v>651</v>
      </c>
      <c r="C320" s="13" t="s">
        <v>326</v>
      </c>
      <c r="D320" s="11" t="s">
        <v>330</v>
      </c>
      <c r="E320" s="33">
        <v>7912</v>
      </c>
      <c r="F320" s="16" t="s">
        <v>326</v>
      </c>
      <c r="G320" s="13"/>
      <c r="H320" s="11" t="s">
        <v>330</v>
      </c>
      <c r="I320" s="33">
        <v>12189</v>
      </c>
      <c r="J320" s="16" t="s">
        <v>326</v>
      </c>
    </row>
    <row r="321" spans="1:30" ht="15.75" thickTop="1" x14ac:dyDescent="0.25">
      <c r="A321" s="18"/>
      <c r="B321" s="12"/>
      <c r="C321" s="12" t="s">
        <v>326</v>
      </c>
      <c r="D321" s="46"/>
      <c r="E321" s="46"/>
      <c r="F321" s="12"/>
      <c r="G321" s="12"/>
      <c r="H321" s="46"/>
      <c r="I321" s="46"/>
      <c r="J321" s="12"/>
    </row>
    <row r="322" spans="1:30" ht="15" customHeight="1" x14ac:dyDescent="0.25">
      <c r="A322" s="18" t="s">
        <v>1381</v>
      </c>
      <c r="B322" s="17" t="s">
        <v>7</v>
      </c>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c r="AA322" s="17"/>
      <c r="AB322" s="17"/>
      <c r="AC322" s="17"/>
      <c r="AD322" s="17"/>
    </row>
    <row r="323" spans="1:30" x14ac:dyDescent="0.25">
      <c r="A323" s="18"/>
      <c r="B323" s="20" t="s">
        <v>657</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c r="AD323" s="20"/>
    </row>
    <row r="324" spans="1:30" ht="15.75" x14ac:dyDescent="0.25">
      <c r="A324" s="18"/>
      <c r="B324" s="65"/>
      <c r="C324" s="65"/>
      <c r="D324" s="65"/>
      <c r="E324" s="65"/>
      <c r="F324" s="65"/>
      <c r="G324" s="65"/>
      <c r="H324" s="65"/>
      <c r="I324" s="65"/>
      <c r="J324" s="65"/>
      <c r="K324" s="65"/>
      <c r="L324" s="65"/>
      <c r="M324" s="65"/>
      <c r="N324" s="65"/>
      <c r="O324" s="65"/>
      <c r="P324" s="65"/>
      <c r="Q324" s="65"/>
      <c r="R324" s="65"/>
      <c r="S324" s="65"/>
      <c r="T324" s="65"/>
      <c r="U324" s="65"/>
      <c r="V324" s="65"/>
      <c r="W324" s="65"/>
      <c r="X324" s="65"/>
      <c r="Y324" s="65"/>
      <c r="Z324" s="65"/>
      <c r="AA324" s="65"/>
      <c r="AB324" s="65"/>
      <c r="AC324" s="65"/>
      <c r="AD324" s="65"/>
    </row>
    <row r="325" spans="1:30" x14ac:dyDescent="0.25">
      <c r="A325" s="18"/>
      <c r="B325" s="11"/>
      <c r="C325" s="11"/>
      <c r="D325" s="11"/>
      <c r="E325" s="11"/>
      <c r="F325" s="11"/>
      <c r="G325" s="11"/>
      <c r="H325" s="11"/>
      <c r="I325" s="11"/>
      <c r="J325" s="11"/>
      <c r="K325" s="11"/>
      <c r="L325" s="11"/>
      <c r="M325" s="11"/>
      <c r="N325" s="11"/>
    </row>
    <row r="326" spans="1:30" ht="15.75" thickBot="1" x14ac:dyDescent="0.3">
      <c r="A326" s="18"/>
      <c r="B326" s="54"/>
      <c r="C326" s="54" t="s">
        <v>326</v>
      </c>
      <c r="D326" s="63" t="s">
        <v>658</v>
      </c>
      <c r="E326" s="63"/>
      <c r="F326" s="63"/>
      <c r="G326" s="63"/>
      <c r="H326" s="63"/>
      <c r="I326" s="63"/>
      <c r="J326" s="63"/>
      <c r="K326" s="63"/>
      <c r="L326" s="63"/>
      <c r="M326" s="63"/>
      <c r="N326" s="54"/>
    </row>
    <row r="327" spans="1:30" x14ac:dyDescent="0.25">
      <c r="A327" s="18"/>
      <c r="B327" s="61"/>
      <c r="C327" s="61" t="s">
        <v>326</v>
      </c>
      <c r="D327" s="114" t="s">
        <v>659</v>
      </c>
      <c r="E327" s="114"/>
      <c r="F327" s="115"/>
      <c r="G327" s="115"/>
      <c r="H327" s="114" t="s">
        <v>501</v>
      </c>
      <c r="I327" s="114"/>
      <c r="J327" s="115"/>
      <c r="K327" s="115"/>
      <c r="L327" s="114" t="s">
        <v>136</v>
      </c>
      <c r="M327" s="114"/>
      <c r="N327" s="61"/>
    </row>
    <row r="328" spans="1:30" x14ac:dyDescent="0.25">
      <c r="A328" s="18"/>
      <c r="B328" s="61"/>
      <c r="C328" s="61"/>
      <c r="D328" s="62" t="s">
        <v>660</v>
      </c>
      <c r="E328" s="62"/>
      <c r="F328" s="61"/>
      <c r="G328" s="61"/>
      <c r="H328" s="62" t="s">
        <v>663</v>
      </c>
      <c r="I328" s="62"/>
      <c r="J328" s="61"/>
      <c r="K328" s="61"/>
      <c r="L328" s="62"/>
      <c r="M328" s="62"/>
      <c r="N328" s="61"/>
    </row>
    <row r="329" spans="1:30" x14ac:dyDescent="0.25">
      <c r="A329" s="18"/>
      <c r="B329" s="61"/>
      <c r="C329" s="61"/>
      <c r="D329" s="62" t="s">
        <v>661</v>
      </c>
      <c r="E329" s="62"/>
      <c r="F329" s="61"/>
      <c r="G329" s="61"/>
      <c r="H329" s="62" t="s">
        <v>662</v>
      </c>
      <c r="I329" s="62"/>
      <c r="J329" s="61"/>
      <c r="K329" s="61"/>
      <c r="L329" s="62"/>
      <c r="M329" s="62"/>
      <c r="N329" s="61"/>
    </row>
    <row r="330" spans="1:30" ht="15.75" thickBot="1" x14ac:dyDescent="0.3">
      <c r="A330" s="18"/>
      <c r="B330" s="61"/>
      <c r="C330" s="61"/>
      <c r="D330" s="63" t="s">
        <v>662</v>
      </c>
      <c r="E330" s="63"/>
      <c r="F330" s="61"/>
      <c r="G330" s="61"/>
      <c r="H330" s="63"/>
      <c r="I330" s="63"/>
      <c r="J330" s="61"/>
      <c r="K330" s="61"/>
      <c r="L330" s="63"/>
      <c r="M330" s="63"/>
      <c r="N330" s="61"/>
    </row>
    <row r="331" spans="1:30" x14ac:dyDescent="0.25">
      <c r="A331" s="18"/>
      <c r="B331" s="28" t="s">
        <v>664</v>
      </c>
      <c r="C331" s="35" t="s">
        <v>326</v>
      </c>
      <c r="D331" s="35" t="s">
        <v>330</v>
      </c>
      <c r="E331" s="37">
        <v>9010</v>
      </c>
      <c r="F331" s="39" t="s">
        <v>326</v>
      </c>
      <c r="G331" s="35"/>
      <c r="H331" s="35" t="s">
        <v>330</v>
      </c>
      <c r="I331" s="37">
        <v>283518</v>
      </c>
      <c r="J331" s="39" t="s">
        <v>326</v>
      </c>
      <c r="K331" s="35"/>
      <c r="L331" s="35" t="s">
        <v>330</v>
      </c>
      <c r="M331" s="37">
        <v>292528</v>
      </c>
      <c r="N331" s="39" t="s">
        <v>326</v>
      </c>
    </row>
    <row r="332" spans="1:30" ht="15.75" thickBot="1" x14ac:dyDescent="0.3">
      <c r="A332" s="18"/>
      <c r="B332" s="31" t="s">
        <v>665</v>
      </c>
      <c r="C332" s="11" t="s">
        <v>326</v>
      </c>
      <c r="D332" s="11"/>
      <c r="E332" s="41" t="s">
        <v>666</v>
      </c>
      <c r="F332" s="16" t="s">
        <v>340</v>
      </c>
      <c r="G332" s="11"/>
      <c r="H332" s="11"/>
      <c r="I332" s="41">
        <v>0</v>
      </c>
      <c r="J332" s="16" t="s">
        <v>326</v>
      </c>
      <c r="K332" s="11"/>
      <c r="L332" s="11"/>
      <c r="M332" s="41" t="s">
        <v>666</v>
      </c>
      <c r="N332" s="16" t="s">
        <v>340</v>
      </c>
    </row>
    <row r="333" spans="1:30" x14ac:dyDescent="0.25">
      <c r="A333" s="18"/>
      <c r="B333" s="57"/>
      <c r="C333" s="57" t="s">
        <v>326</v>
      </c>
      <c r="D333" s="58"/>
      <c r="E333" s="58"/>
      <c r="F333" s="57"/>
      <c r="G333" s="57"/>
      <c r="H333" s="58"/>
      <c r="I333" s="58"/>
      <c r="J333" s="57"/>
      <c r="K333" s="57"/>
      <c r="L333" s="58"/>
      <c r="M333" s="58"/>
      <c r="N333" s="57"/>
    </row>
    <row r="334" spans="1:30" ht="25.5" x14ac:dyDescent="0.25">
      <c r="A334" s="18"/>
      <c r="B334" s="28" t="s">
        <v>667</v>
      </c>
      <c r="C334" s="60" t="s">
        <v>326</v>
      </c>
      <c r="D334" s="35"/>
      <c r="E334" s="37">
        <v>6791</v>
      </c>
      <c r="F334" s="39" t="s">
        <v>326</v>
      </c>
      <c r="G334" s="60"/>
      <c r="H334" s="35"/>
      <c r="I334" s="37">
        <v>283518</v>
      </c>
      <c r="J334" s="39" t="s">
        <v>326</v>
      </c>
      <c r="K334" s="60"/>
      <c r="L334" s="35"/>
      <c r="M334" s="37">
        <v>290309</v>
      </c>
      <c r="N334" s="39" t="s">
        <v>326</v>
      </c>
    </row>
    <row r="335" spans="1:30" ht="15.75" thickBot="1" x14ac:dyDescent="0.3">
      <c r="A335" s="18"/>
      <c r="B335" s="31" t="s">
        <v>668</v>
      </c>
      <c r="C335" s="54" t="s">
        <v>326</v>
      </c>
      <c r="D335" s="11"/>
      <c r="E335" s="41">
        <v>0</v>
      </c>
      <c r="F335" s="16" t="s">
        <v>326</v>
      </c>
      <c r="G335" s="54"/>
      <c r="H335" s="11"/>
      <c r="I335" s="41" t="s">
        <v>669</v>
      </c>
      <c r="J335" s="16" t="s">
        <v>340</v>
      </c>
      <c r="K335" s="54"/>
      <c r="L335" s="11"/>
      <c r="M335" s="41" t="s">
        <v>669</v>
      </c>
      <c r="N335" s="16" t="s">
        <v>340</v>
      </c>
    </row>
    <row r="336" spans="1:30" x14ac:dyDescent="0.25">
      <c r="A336" s="18"/>
      <c r="B336" s="57"/>
      <c r="C336" s="57" t="s">
        <v>326</v>
      </c>
      <c r="D336" s="58"/>
      <c r="E336" s="58"/>
      <c r="F336" s="57"/>
      <c r="G336" s="57"/>
      <c r="H336" s="58"/>
      <c r="I336" s="58"/>
      <c r="J336" s="57"/>
      <c r="K336" s="57"/>
      <c r="L336" s="58"/>
      <c r="M336" s="58"/>
      <c r="N336" s="57"/>
    </row>
    <row r="337" spans="1:30" ht="15.75" thickBot="1" x14ac:dyDescent="0.3">
      <c r="A337" s="18"/>
      <c r="B337" s="44" t="s">
        <v>670</v>
      </c>
      <c r="C337" s="60" t="s">
        <v>326</v>
      </c>
      <c r="D337" s="35" t="s">
        <v>330</v>
      </c>
      <c r="E337" s="37">
        <v>6791</v>
      </c>
      <c r="F337" s="39" t="s">
        <v>326</v>
      </c>
      <c r="G337" s="60"/>
      <c r="H337" s="35" t="s">
        <v>330</v>
      </c>
      <c r="I337" s="37">
        <v>271203</v>
      </c>
      <c r="J337" s="39" t="s">
        <v>326</v>
      </c>
      <c r="K337" s="60"/>
      <c r="L337" s="35" t="s">
        <v>330</v>
      </c>
      <c r="M337" s="37">
        <v>277994</v>
      </c>
      <c r="N337" s="39" t="s">
        <v>326</v>
      </c>
    </row>
    <row r="338" spans="1:30" ht="15.75" thickTop="1" x14ac:dyDescent="0.25">
      <c r="A338" s="18"/>
      <c r="B338" s="57"/>
      <c r="C338" s="57" t="s">
        <v>326</v>
      </c>
      <c r="D338" s="59"/>
      <c r="E338" s="59"/>
      <c r="F338" s="57"/>
      <c r="G338" s="57"/>
      <c r="H338" s="59"/>
      <c r="I338" s="59"/>
      <c r="J338" s="57"/>
      <c r="K338" s="57"/>
      <c r="L338" s="59"/>
      <c r="M338" s="59"/>
      <c r="N338" s="57"/>
    </row>
    <row r="339" spans="1:30" ht="15" customHeight="1" x14ac:dyDescent="0.25">
      <c r="A339" s="18" t="s">
        <v>1382</v>
      </c>
      <c r="B339" s="17" t="s">
        <v>7</v>
      </c>
      <c r="C339" s="17"/>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c r="AC339" s="17"/>
      <c r="AD339" s="17"/>
    </row>
    <row r="340" spans="1:30" x14ac:dyDescent="0.25">
      <c r="A340" s="18"/>
      <c r="B340" s="20" t="s">
        <v>671</v>
      </c>
      <c r="C340" s="20"/>
      <c r="D340" s="20"/>
      <c r="E340" s="20"/>
      <c r="F340" s="20"/>
      <c r="G340" s="20"/>
      <c r="H340" s="20"/>
      <c r="I340" s="20"/>
      <c r="J340" s="20"/>
      <c r="K340" s="20"/>
      <c r="L340" s="20"/>
      <c r="M340" s="20"/>
      <c r="N340" s="20"/>
      <c r="O340" s="20"/>
      <c r="P340" s="20"/>
      <c r="Q340" s="20"/>
      <c r="R340" s="20"/>
      <c r="S340" s="20"/>
      <c r="T340" s="20"/>
      <c r="U340" s="20"/>
      <c r="V340" s="20"/>
      <c r="W340" s="20"/>
      <c r="X340" s="20"/>
      <c r="Y340" s="20"/>
      <c r="Z340" s="20"/>
      <c r="AA340" s="20"/>
      <c r="AB340" s="20"/>
      <c r="AC340" s="20"/>
      <c r="AD340" s="20"/>
    </row>
    <row r="341" spans="1:30" ht="15.75" x14ac:dyDescent="0.25">
      <c r="A341" s="18"/>
      <c r="B341" s="65"/>
      <c r="C341" s="65"/>
      <c r="D341" s="65"/>
      <c r="E341" s="65"/>
      <c r="F341" s="65"/>
      <c r="G341" s="65"/>
      <c r="H341" s="65"/>
      <c r="I341" s="65"/>
      <c r="J341" s="65"/>
      <c r="K341" s="65"/>
      <c r="L341" s="65"/>
      <c r="M341" s="65"/>
      <c r="N341" s="65"/>
      <c r="O341" s="65"/>
      <c r="P341" s="65"/>
      <c r="Q341" s="65"/>
      <c r="R341" s="65"/>
      <c r="S341" s="65"/>
      <c r="T341" s="65"/>
      <c r="U341" s="65"/>
      <c r="V341" s="65"/>
      <c r="W341" s="65"/>
      <c r="X341" s="65"/>
      <c r="Y341" s="65"/>
      <c r="Z341" s="65"/>
      <c r="AA341" s="65"/>
      <c r="AB341" s="65"/>
      <c r="AC341" s="65"/>
      <c r="AD341" s="65"/>
    </row>
    <row r="342" spans="1:30" x14ac:dyDescent="0.25">
      <c r="A342" s="18"/>
      <c r="B342" s="11"/>
      <c r="C342" s="11"/>
      <c r="D342" s="11"/>
      <c r="E342" s="11"/>
      <c r="F342" s="11"/>
      <c r="G342" s="11"/>
      <c r="H342" s="11"/>
      <c r="I342" s="11"/>
      <c r="J342" s="11"/>
      <c r="K342" s="11"/>
      <c r="L342" s="11"/>
      <c r="M342" s="11"/>
      <c r="N342" s="11"/>
      <c r="O342" s="11"/>
      <c r="P342" s="11"/>
      <c r="Q342" s="11"/>
      <c r="R342" s="11"/>
    </row>
    <row r="343" spans="1:30" ht="15.75" thickBot="1" x14ac:dyDescent="0.3">
      <c r="A343" s="18"/>
      <c r="B343" s="54"/>
      <c r="C343" s="54" t="s">
        <v>326</v>
      </c>
      <c r="D343" s="63" t="s">
        <v>407</v>
      </c>
      <c r="E343" s="63"/>
      <c r="F343" s="63"/>
      <c r="G343" s="63"/>
      <c r="H343" s="63"/>
      <c r="I343" s="63"/>
      <c r="J343" s="54"/>
      <c r="K343" s="54" t="s">
        <v>326</v>
      </c>
      <c r="L343" s="63" t="s">
        <v>417</v>
      </c>
      <c r="M343" s="63"/>
      <c r="N343" s="63"/>
      <c r="O343" s="63"/>
      <c r="P343" s="63"/>
      <c r="Q343" s="63"/>
      <c r="R343" s="54"/>
    </row>
    <row r="344" spans="1:30" x14ac:dyDescent="0.25">
      <c r="A344" s="18"/>
      <c r="B344" s="61"/>
      <c r="C344" s="61" t="s">
        <v>326</v>
      </c>
      <c r="D344" s="114" t="s">
        <v>604</v>
      </c>
      <c r="E344" s="114"/>
      <c r="F344" s="115"/>
      <c r="G344" s="115" t="s">
        <v>326</v>
      </c>
      <c r="H344" s="114" t="s">
        <v>672</v>
      </c>
      <c r="I344" s="114"/>
      <c r="J344" s="61"/>
      <c r="K344" s="61" t="s">
        <v>326</v>
      </c>
      <c r="L344" s="114" t="s">
        <v>604</v>
      </c>
      <c r="M344" s="114"/>
      <c r="N344" s="115"/>
      <c r="O344" s="115" t="s">
        <v>326</v>
      </c>
      <c r="P344" s="114" t="s">
        <v>672</v>
      </c>
      <c r="Q344" s="114"/>
      <c r="R344" s="61"/>
    </row>
    <row r="345" spans="1:30" x14ac:dyDescent="0.25">
      <c r="A345" s="18"/>
      <c r="B345" s="61"/>
      <c r="C345" s="61"/>
      <c r="D345" s="62" t="s">
        <v>605</v>
      </c>
      <c r="E345" s="62"/>
      <c r="F345" s="61"/>
      <c r="G345" s="61"/>
      <c r="H345" s="62" t="s">
        <v>391</v>
      </c>
      <c r="I345" s="62"/>
      <c r="J345" s="61"/>
      <c r="K345" s="61"/>
      <c r="L345" s="62" t="s">
        <v>605</v>
      </c>
      <c r="M345" s="62"/>
      <c r="N345" s="61"/>
      <c r="O345" s="61"/>
      <c r="P345" s="62" t="s">
        <v>391</v>
      </c>
      <c r="Q345" s="62"/>
      <c r="R345" s="61"/>
    </row>
    <row r="346" spans="1:30" ht="15.75" thickBot="1" x14ac:dyDescent="0.3">
      <c r="A346" s="18"/>
      <c r="B346" s="61"/>
      <c r="C346" s="61"/>
      <c r="D346" s="63" t="s">
        <v>606</v>
      </c>
      <c r="E346" s="63"/>
      <c r="F346" s="61"/>
      <c r="G346" s="61"/>
      <c r="H346" s="63"/>
      <c r="I346" s="63"/>
      <c r="J346" s="61"/>
      <c r="K346" s="61"/>
      <c r="L346" s="63" t="s">
        <v>606</v>
      </c>
      <c r="M346" s="63"/>
      <c r="N346" s="61"/>
      <c r="O346" s="61"/>
      <c r="P346" s="63"/>
      <c r="Q346" s="63"/>
      <c r="R346" s="61"/>
    </row>
    <row r="347" spans="1:30" x14ac:dyDescent="0.25">
      <c r="A347" s="18"/>
      <c r="B347" s="28" t="s">
        <v>592</v>
      </c>
      <c r="C347" s="35" t="s">
        <v>326</v>
      </c>
      <c r="D347" s="35" t="s">
        <v>330</v>
      </c>
      <c r="E347" s="37">
        <v>1599</v>
      </c>
      <c r="F347" s="39" t="s">
        <v>326</v>
      </c>
      <c r="G347" s="35" t="s">
        <v>326</v>
      </c>
      <c r="H347" s="35" t="s">
        <v>330</v>
      </c>
      <c r="I347" s="37">
        <v>1046</v>
      </c>
      <c r="J347" s="39" t="s">
        <v>326</v>
      </c>
      <c r="K347" s="35" t="s">
        <v>326</v>
      </c>
      <c r="L347" s="35" t="s">
        <v>330</v>
      </c>
      <c r="M347" s="37">
        <v>1221</v>
      </c>
      <c r="N347" s="39" t="s">
        <v>326</v>
      </c>
      <c r="O347" s="35" t="s">
        <v>326</v>
      </c>
      <c r="P347" s="35" t="s">
        <v>330</v>
      </c>
      <c r="Q347" s="48">
        <v>770</v>
      </c>
      <c r="R347" s="39" t="s">
        <v>326</v>
      </c>
    </row>
    <row r="348" spans="1:30" x14ac:dyDescent="0.25">
      <c r="A348" s="18"/>
      <c r="B348" s="45" t="s">
        <v>593</v>
      </c>
      <c r="C348" s="11" t="s">
        <v>326</v>
      </c>
      <c r="D348" s="11"/>
      <c r="E348" s="33">
        <v>5611</v>
      </c>
      <c r="F348" s="16" t="s">
        <v>326</v>
      </c>
      <c r="G348" s="11" t="s">
        <v>326</v>
      </c>
      <c r="H348" s="11"/>
      <c r="I348" s="33">
        <v>3282</v>
      </c>
      <c r="J348" s="16" t="s">
        <v>326</v>
      </c>
      <c r="K348" s="11" t="s">
        <v>326</v>
      </c>
      <c r="L348" s="11"/>
      <c r="M348" s="33">
        <v>9424</v>
      </c>
      <c r="N348" s="16" t="s">
        <v>326</v>
      </c>
      <c r="O348" s="11" t="s">
        <v>326</v>
      </c>
      <c r="P348" s="11"/>
      <c r="Q348" s="33">
        <v>6130</v>
      </c>
      <c r="R348" s="16" t="s">
        <v>326</v>
      </c>
    </row>
    <row r="349" spans="1:30" ht="15.75" thickBot="1" x14ac:dyDescent="0.3">
      <c r="A349" s="18"/>
      <c r="B349" s="28" t="s">
        <v>501</v>
      </c>
      <c r="C349" s="35" t="s">
        <v>326</v>
      </c>
      <c r="D349" s="35"/>
      <c r="E349" s="48">
        <v>0</v>
      </c>
      <c r="F349" s="39" t="s">
        <v>326</v>
      </c>
      <c r="G349" s="35" t="s">
        <v>326</v>
      </c>
      <c r="H349" s="35"/>
      <c r="I349" s="48">
        <v>0</v>
      </c>
      <c r="J349" s="39" t="s">
        <v>326</v>
      </c>
      <c r="K349" s="35" t="s">
        <v>326</v>
      </c>
      <c r="L349" s="35"/>
      <c r="M349" s="48">
        <v>73</v>
      </c>
      <c r="N349" s="39" t="s">
        <v>326</v>
      </c>
      <c r="O349" s="35" t="s">
        <v>326</v>
      </c>
      <c r="P349" s="35"/>
      <c r="Q349" s="48">
        <v>4</v>
      </c>
      <c r="R349" s="39" t="s">
        <v>326</v>
      </c>
    </row>
    <row r="350" spans="1:30" x14ac:dyDescent="0.25">
      <c r="A350" s="18"/>
      <c r="B350" s="57"/>
      <c r="C350" s="57" t="s">
        <v>326</v>
      </c>
      <c r="D350" s="58"/>
      <c r="E350" s="58"/>
      <c r="F350" s="57"/>
      <c r="G350" s="57" t="s">
        <v>326</v>
      </c>
      <c r="H350" s="58"/>
      <c r="I350" s="58"/>
      <c r="J350" s="57"/>
      <c r="K350" s="57" t="s">
        <v>326</v>
      </c>
      <c r="L350" s="58"/>
      <c r="M350" s="58"/>
      <c r="N350" s="57"/>
      <c r="O350" s="57" t="s">
        <v>326</v>
      </c>
      <c r="P350" s="58"/>
      <c r="Q350" s="58"/>
      <c r="R350" s="57"/>
    </row>
    <row r="351" spans="1:30" ht="15.75" thickBot="1" x14ac:dyDescent="0.3">
      <c r="A351" s="18"/>
      <c r="B351" s="31" t="s">
        <v>136</v>
      </c>
      <c r="C351" s="54" t="s">
        <v>326</v>
      </c>
      <c r="D351" s="11" t="s">
        <v>330</v>
      </c>
      <c r="E351" s="33">
        <v>7210</v>
      </c>
      <c r="F351" s="16" t="s">
        <v>326</v>
      </c>
      <c r="G351" s="54" t="s">
        <v>326</v>
      </c>
      <c r="H351" s="11" t="s">
        <v>330</v>
      </c>
      <c r="I351" s="33">
        <v>4328</v>
      </c>
      <c r="J351" s="16" t="s">
        <v>326</v>
      </c>
      <c r="K351" s="54" t="s">
        <v>326</v>
      </c>
      <c r="L351" s="11" t="s">
        <v>330</v>
      </c>
      <c r="M351" s="33">
        <v>10718</v>
      </c>
      <c r="N351" s="16" t="s">
        <v>326</v>
      </c>
      <c r="O351" s="54" t="s">
        <v>326</v>
      </c>
      <c r="P351" s="11" t="s">
        <v>330</v>
      </c>
      <c r="Q351" s="33">
        <v>6904</v>
      </c>
      <c r="R351" s="16" t="s">
        <v>326</v>
      </c>
    </row>
    <row r="352" spans="1:30" ht="15.75" thickTop="1" x14ac:dyDescent="0.25">
      <c r="A352" s="18"/>
      <c r="B352" s="57"/>
      <c r="C352" s="57" t="s">
        <v>326</v>
      </c>
      <c r="D352" s="59"/>
      <c r="E352" s="59"/>
      <c r="F352" s="57"/>
      <c r="G352" s="57" t="s">
        <v>326</v>
      </c>
      <c r="H352" s="59"/>
      <c r="I352" s="59"/>
      <c r="J352" s="57"/>
      <c r="K352" s="57" t="s">
        <v>326</v>
      </c>
      <c r="L352" s="59"/>
      <c r="M352" s="59"/>
      <c r="N352" s="57"/>
      <c r="O352" s="57" t="s">
        <v>326</v>
      </c>
      <c r="P352" s="59"/>
      <c r="Q352" s="59"/>
      <c r="R352" s="57"/>
    </row>
    <row r="353" spans="1:30" ht="15" customHeight="1" x14ac:dyDescent="0.25">
      <c r="A353" s="18" t="s">
        <v>1383</v>
      </c>
      <c r="B353" s="17" t="s">
        <v>7</v>
      </c>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c r="AA353" s="17"/>
      <c r="AB353" s="17"/>
      <c r="AC353" s="17"/>
      <c r="AD353" s="17"/>
    </row>
    <row r="354" spans="1:30" x14ac:dyDescent="0.25">
      <c r="A354" s="18"/>
      <c r="B354" s="20" t="s">
        <v>673</v>
      </c>
      <c r="C354" s="20"/>
      <c r="D354" s="20"/>
      <c r="E354" s="20"/>
      <c r="F354" s="20"/>
      <c r="G354" s="20"/>
      <c r="H354" s="20"/>
      <c r="I354" s="20"/>
      <c r="J354" s="20"/>
      <c r="K354" s="20"/>
      <c r="L354" s="20"/>
      <c r="M354" s="20"/>
      <c r="N354" s="20"/>
      <c r="O354" s="20"/>
      <c r="P354" s="20"/>
      <c r="Q354" s="20"/>
      <c r="R354" s="20"/>
      <c r="S354" s="20"/>
      <c r="T354" s="20"/>
      <c r="U354" s="20"/>
      <c r="V354" s="20"/>
      <c r="W354" s="20"/>
      <c r="X354" s="20"/>
      <c r="Y354" s="20"/>
      <c r="Z354" s="20"/>
      <c r="AA354" s="20"/>
      <c r="AB354" s="20"/>
      <c r="AC354" s="20"/>
      <c r="AD354" s="20"/>
    </row>
    <row r="355" spans="1:30" x14ac:dyDescent="0.25">
      <c r="A355" s="18"/>
      <c r="B355" s="53"/>
      <c r="C355" s="53"/>
      <c r="D355" s="53"/>
      <c r="E355" s="53"/>
      <c r="F355" s="53"/>
      <c r="G355" s="53"/>
      <c r="H355" s="53"/>
      <c r="I355" s="53"/>
      <c r="J355" s="53"/>
      <c r="K355" s="53"/>
      <c r="L355" s="53"/>
      <c r="M355" s="53"/>
      <c r="N355" s="53"/>
      <c r="O355" s="53"/>
      <c r="P355" s="53"/>
      <c r="Q355" s="53"/>
      <c r="R355" s="53"/>
      <c r="S355" s="53"/>
      <c r="T355" s="53"/>
      <c r="U355" s="53"/>
      <c r="V355" s="53"/>
      <c r="W355" s="53"/>
      <c r="X355" s="53"/>
      <c r="Y355" s="53"/>
      <c r="Z355" s="53"/>
      <c r="AA355" s="53"/>
      <c r="AB355" s="53"/>
      <c r="AC355" s="53"/>
      <c r="AD355" s="53"/>
    </row>
    <row r="356" spans="1:30" x14ac:dyDescent="0.25">
      <c r="A356" s="18"/>
      <c r="B356" s="4"/>
      <c r="C356" s="4"/>
      <c r="D356" s="4"/>
      <c r="E356" s="4"/>
      <c r="F356" s="4"/>
      <c r="G356" s="4"/>
      <c r="H356" s="4"/>
      <c r="I356" s="4"/>
      <c r="J356" s="4"/>
    </row>
    <row r="357" spans="1:30" x14ac:dyDescent="0.25">
      <c r="A357" s="18"/>
      <c r="B357" s="49"/>
      <c r="C357" s="49" t="s">
        <v>326</v>
      </c>
      <c r="D357" s="50" t="s">
        <v>674</v>
      </c>
      <c r="E357" s="50"/>
      <c r="F357" s="49"/>
      <c r="G357" s="49"/>
      <c r="H357" s="50" t="s">
        <v>674</v>
      </c>
      <c r="I357" s="50"/>
      <c r="J357" s="49"/>
    </row>
    <row r="358" spans="1:30" x14ac:dyDescent="0.25">
      <c r="A358" s="18"/>
      <c r="B358" s="49"/>
      <c r="C358" s="49"/>
      <c r="D358" s="50" t="s">
        <v>355</v>
      </c>
      <c r="E358" s="50"/>
      <c r="F358" s="49"/>
      <c r="G358" s="49"/>
      <c r="H358" s="50" t="s">
        <v>355</v>
      </c>
      <c r="I358" s="50"/>
      <c r="J358" s="49"/>
    </row>
    <row r="359" spans="1:30" ht="15.75" thickBot="1" x14ac:dyDescent="0.3">
      <c r="A359" s="18"/>
      <c r="B359" s="49"/>
      <c r="C359" s="49"/>
      <c r="D359" s="51">
        <v>2013</v>
      </c>
      <c r="E359" s="51"/>
      <c r="F359" s="49"/>
      <c r="G359" s="49"/>
      <c r="H359" s="51">
        <v>2012</v>
      </c>
      <c r="I359" s="51"/>
      <c r="J359" s="49"/>
    </row>
    <row r="360" spans="1:30" x14ac:dyDescent="0.25">
      <c r="A360" s="18"/>
      <c r="B360" s="28" t="s">
        <v>642</v>
      </c>
      <c r="C360" s="30" t="s">
        <v>326</v>
      </c>
      <c r="D360" s="35" t="s">
        <v>330</v>
      </c>
      <c r="E360" s="48" t="s">
        <v>675</v>
      </c>
      <c r="F360" s="39" t="s">
        <v>326</v>
      </c>
      <c r="G360" s="30"/>
      <c r="H360" s="35" t="s">
        <v>330</v>
      </c>
      <c r="I360" s="48" t="s">
        <v>595</v>
      </c>
      <c r="J360" s="39" t="s">
        <v>326</v>
      </c>
    </row>
    <row r="361" spans="1:30" x14ac:dyDescent="0.25">
      <c r="A361" s="18"/>
      <c r="B361" s="31" t="s">
        <v>643</v>
      </c>
      <c r="C361" s="13" t="s">
        <v>326</v>
      </c>
      <c r="D361" s="11"/>
      <c r="E361" s="41" t="s">
        <v>676</v>
      </c>
      <c r="F361" s="16" t="s">
        <v>340</v>
      </c>
      <c r="G361" s="13"/>
      <c r="H361" s="11"/>
      <c r="I361" s="41">
        <v>0</v>
      </c>
      <c r="J361" s="16" t="s">
        <v>326</v>
      </c>
    </row>
    <row r="362" spans="1:30" ht="26.25" thickBot="1" x14ac:dyDescent="0.3">
      <c r="A362" s="18"/>
      <c r="B362" s="34" t="s">
        <v>677</v>
      </c>
      <c r="C362" s="30" t="s">
        <v>326</v>
      </c>
      <c r="D362" s="35"/>
      <c r="E362" s="48">
        <v>419</v>
      </c>
      <c r="F362" s="39" t="s">
        <v>326</v>
      </c>
      <c r="G362" s="30"/>
      <c r="H362" s="35"/>
      <c r="I362" s="48">
        <v>9</v>
      </c>
      <c r="J362" s="39" t="s">
        <v>326</v>
      </c>
    </row>
    <row r="363" spans="1:30" x14ac:dyDescent="0.25">
      <c r="A363" s="18"/>
      <c r="B363" s="12"/>
      <c r="C363" s="12" t="s">
        <v>326</v>
      </c>
      <c r="D363" s="42"/>
      <c r="E363" s="42"/>
      <c r="F363" s="12"/>
      <c r="G363" s="12"/>
      <c r="H363" s="42"/>
      <c r="I363" s="42"/>
      <c r="J363" s="12"/>
    </row>
    <row r="364" spans="1:30" ht="15.75" thickBot="1" x14ac:dyDescent="0.3">
      <c r="A364" s="18"/>
      <c r="B364" s="45" t="s">
        <v>651</v>
      </c>
      <c r="C364" s="13" t="s">
        <v>326</v>
      </c>
      <c r="D364" s="11" t="s">
        <v>330</v>
      </c>
      <c r="E364" s="41">
        <v>395</v>
      </c>
      <c r="F364" s="16" t="s">
        <v>326</v>
      </c>
      <c r="G364" s="13"/>
      <c r="H364" s="11" t="s">
        <v>330</v>
      </c>
      <c r="I364" s="41">
        <v>9</v>
      </c>
      <c r="J364" s="16" t="s">
        <v>326</v>
      </c>
    </row>
    <row r="365" spans="1:30" ht="15.75" thickTop="1" x14ac:dyDescent="0.25">
      <c r="A365" s="18"/>
      <c r="B365" s="12"/>
      <c r="C365" s="12" t="s">
        <v>326</v>
      </c>
      <c r="D365" s="46"/>
      <c r="E365" s="46"/>
      <c r="F365" s="12"/>
      <c r="G365" s="12"/>
      <c r="H365" s="46"/>
      <c r="I365" s="46"/>
      <c r="J365" s="12"/>
    </row>
  </sheetData>
  <mergeCells count="481">
    <mergeCell ref="A353:A365"/>
    <mergeCell ref="B353:AD353"/>
    <mergeCell ref="B354:AD354"/>
    <mergeCell ref="B355:AD355"/>
    <mergeCell ref="A322:A338"/>
    <mergeCell ref="B322:AD322"/>
    <mergeCell ref="B323:AD323"/>
    <mergeCell ref="B324:AD324"/>
    <mergeCell ref="A339:A352"/>
    <mergeCell ref="B339:AD339"/>
    <mergeCell ref="B340:AD340"/>
    <mergeCell ref="B341:AD341"/>
    <mergeCell ref="A287:A307"/>
    <mergeCell ref="B287:AD287"/>
    <mergeCell ref="B288:AD288"/>
    <mergeCell ref="B289:AD289"/>
    <mergeCell ref="A308:A321"/>
    <mergeCell ref="B308:AD308"/>
    <mergeCell ref="B309:AD309"/>
    <mergeCell ref="B310:AD310"/>
    <mergeCell ref="A257:A266"/>
    <mergeCell ref="B257:AD257"/>
    <mergeCell ref="B258:AD258"/>
    <mergeCell ref="B259:AD259"/>
    <mergeCell ref="A267:A286"/>
    <mergeCell ref="B267:AD267"/>
    <mergeCell ref="B268:AD268"/>
    <mergeCell ref="B269:AD269"/>
    <mergeCell ref="A216:A256"/>
    <mergeCell ref="B216:AD216"/>
    <mergeCell ref="B217:AD217"/>
    <mergeCell ref="B218:AD218"/>
    <mergeCell ref="B219:AD219"/>
    <mergeCell ref="B237:AD237"/>
    <mergeCell ref="B238:AD238"/>
    <mergeCell ref="A150:A181"/>
    <mergeCell ref="B150:AD150"/>
    <mergeCell ref="B151:AD151"/>
    <mergeCell ref="B152:AD152"/>
    <mergeCell ref="B167:AD167"/>
    <mergeCell ref="A182:A215"/>
    <mergeCell ref="B182:AD182"/>
    <mergeCell ref="B183:AD183"/>
    <mergeCell ref="B184:AD184"/>
    <mergeCell ref="B200:AD200"/>
    <mergeCell ref="A107:A149"/>
    <mergeCell ref="B107:AD107"/>
    <mergeCell ref="B108:AD108"/>
    <mergeCell ref="B109:AD109"/>
    <mergeCell ref="B110:AD110"/>
    <mergeCell ref="B148:AD148"/>
    <mergeCell ref="B149:AD149"/>
    <mergeCell ref="A50:A67"/>
    <mergeCell ref="B50:AD50"/>
    <mergeCell ref="B51:AD51"/>
    <mergeCell ref="B52:AD52"/>
    <mergeCell ref="A68:A106"/>
    <mergeCell ref="B68:AD68"/>
    <mergeCell ref="B69:AD69"/>
    <mergeCell ref="B70:AD70"/>
    <mergeCell ref="B88:AD88"/>
    <mergeCell ref="B106:AD106"/>
    <mergeCell ref="B4:AD4"/>
    <mergeCell ref="B5:AD5"/>
    <mergeCell ref="B6:AD6"/>
    <mergeCell ref="A24:A49"/>
    <mergeCell ref="B24:AD24"/>
    <mergeCell ref="B25:AD25"/>
    <mergeCell ref="B26:AD26"/>
    <mergeCell ref="G357:G359"/>
    <mergeCell ref="H357:I357"/>
    <mergeCell ref="H358:I358"/>
    <mergeCell ref="H359:I359"/>
    <mergeCell ref="J357:J359"/>
    <mergeCell ref="A1:A2"/>
    <mergeCell ref="B1:AD1"/>
    <mergeCell ref="B2:AD2"/>
    <mergeCell ref="B3:AD3"/>
    <mergeCell ref="A4:A23"/>
    <mergeCell ref="B357:B359"/>
    <mergeCell ref="C357:C359"/>
    <mergeCell ref="D357:E357"/>
    <mergeCell ref="D358:E358"/>
    <mergeCell ref="D359:E359"/>
    <mergeCell ref="F357:F359"/>
    <mergeCell ref="N344:N346"/>
    <mergeCell ref="O344:O346"/>
    <mergeCell ref="P344:Q344"/>
    <mergeCell ref="P345:Q345"/>
    <mergeCell ref="P346:Q346"/>
    <mergeCell ref="R344:R346"/>
    <mergeCell ref="H344:I344"/>
    <mergeCell ref="H345:I345"/>
    <mergeCell ref="H346:I346"/>
    <mergeCell ref="J344:J346"/>
    <mergeCell ref="K344:K346"/>
    <mergeCell ref="L344:M344"/>
    <mergeCell ref="L345:M345"/>
    <mergeCell ref="L346:M346"/>
    <mergeCell ref="N327:N330"/>
    <mergeCell ref="D343:I343"/>
    <mergeCell ref="L343:Q343"/>
    <mergeCell ref="B344:B346"/>
    <mergeCell ref="C344:C346"/>
    <mergeCell ref="D344:E344"/>
    <mergeCell ref="D345:E345"/>
    <mergeCell ref="D346:E346"/>
    <mergeCell ref="F344:F346"/>
    <mergeCell ref="G344:G346"/>
    <mergeCell ref="H328:I328"/>
    <mergeCell ref="H329:I329"/>
    <mergeCell ref="H330:I330"/>
    <mergeCell ref="J327:J330"/>
    <mergeCell ref="K327:K330"/>
    <mergeCell ref="L327:M330"/>
    <mergeCell ref="D326:M326"/>
    <mergeCell ref="B327:B330"/>
    <mergeCell ref="C327:C330"/>
    <mergeCell ref="D327:E327"/>
    <mergeCell ref="D328:E328"/>
    <mergeCell ref="D329:E329"/>
    <mergeCell ref="D330:E330"/>
    <mergeCell ref="F327:F330"/>
    <mergeCell ref="G327:G330"/>
    <mergeCell ref="H327:I327"/>
    <mergeCell ref="N291:N294"/>
    <mergeCell ref="D301:E301"/>
    <mergeCell ref="H301:I301"/>
    <mergeCell ref="L301:M301"/>
    <mergeCell ref="D312:I312"/>
    <mergeCell ref="D313:E313"/>
    <mergeCell ref="H313:I313"/>
    <mergeCell ref="J291:J294"/>
    <mergeCell ref="K291:K294"/>
    <mergeCell ref="L291:M291"/>
    <mergeCell ref="L292:M292"/>
    <mergeCell ref="L293:M293"/>
    <mergeCell ref="L294:M294"/>
    <mergeCell ref="D294:E294"/>
    <mergeCell ref="F291:F294"/>
    <mergeCell ref="G291:G294"/>
    <mergeCell ref="H291:I291"/>
    <mergeCell ref="H292:I292"/>
    <mergeCell ref="H293:I293"/>
    <mergeCell ref="H294:I294"/>
    <mergeCell ref="K271:K273"/>
    <mergeCell ref="L271:M271"/>
    <mergeCell ref="L272:M272"/>
    <mergeCell ref="L273:M273"/>
    <mergeCell ref="N271:N273"/>
    <mergeCell ref="B291:B294"/>
    <mergeCell ref="C291:C294"/>
    <mergeCell ref="D291:E291"/>
    <mergeCell ref="D292:E292"/>
    <mergeCell ref="D293:E293"/>
    <mergeCell ref="F271:F273"/>
    <mergeCell ref="G271:G273"/>
    <mergeCell ref="H271:I271"/>
    <mergeCell ref="H272:I272"/>
    <mergeCell ref="H273:I273"/>
    <mergeCell ref="J271:J273"/>
    <mergeCell ref="E247:M247"/>
    <mergeCell ref="E250:M250"/>
    <mergeCell ref="D261:I261"/>
    <mergeCell ref="D262:E262"/>
    <mergeCell ref="H262:I262"/>
    <mergeCell ref="B271:B273"/>
    <mergeCell ref="C271:C273"/>
    <mergeCell ref="D271:E271"/>
    <mergeCell ref="D272:E272"/>
    <mergeCell ref="D273:E273"/>
    <mergeCell ref="S240:S242"/>
    <mergeCell ref="T240:U240"/>
    <mergeCell ref="T241:U241"/>
    <mergeCell ref="T242:U242"/>
    <mergeCell ref="V240:V242"/>
    <mergeCell ref="E243:M243"/>
    <mergeCell ref="N240:N242"/>
    <mergeCell ref="O240:O242"/>
    <mergeCell ref="P240:Q240"/>
    <mergeCell ref="P241:Q241"/>
    <mergeCell ref="P242:Q242"/>
    <mergeCell ref="R240:R242"/>
    <mergeCell ref="H241:I241"/>
    <mergeCell ref="H242:I242"/>
    <mergeCell ref="J240:J242"/>
    <mergeCell ref="K240:K242"/>
    <mergeCell ref="L240:M240"/>
    <mergeCell ref="L241:M241"/>
    <mergeCell ref="L242:M242"/>
    <mergeCell ref="E228:M228"/>
    <mergeCell ref="E230:M230"/>
    <mergeCell ref="B240:B242"/>
    <mergeCell ref="C240:C242"/>
    <mergeCell ref="D240:E240"/>
    <mergeCell ref="D241:E241"/>
    <mergeCell ref="D242:E242"/>
    <mergeCell ref="F240:F242"/>
    <mergeCell ref="G240:G242"/>
    <mergeCell ref="H240:I240"/>
    <mergeCell ref="S221:S223"/>
    <mergeCell ref="T221:U221"/>
    <mergeCell ref="T222:U222"/>
    <mergeCell ref="T223:U223"/>
    <mergeCell ref="V221:V223"/>
    <mergeCell ref="E224:M224"/>
    <mergeCell ref="N221:N223"/>
    <mergeCell ref="O221:O223"/>
    <mergeCell ref="P221:Q221"/>
    <mergeCell ref="P222:Q222"/>
    <mergeCell ref="P223:Q223"/>
    <mergeCell ref="R221:R223"/>
    <mergeCell ref="H223:I223"/>
    <mergeCell ref="J221:J223"/>
    <mergeCell ref="K221:K223"/>
    <mergeCell ref="L221:M221"/>
    <mergeCell ref="L222:M222"/>
    <mergeCell ref="L223:M223"/>
    <mergeCell ref="AD202:AD207"/>
    <mergeCell ref="B221:B223"/>
    <mergeCell ref="C221:C223"/>
    <mergeCell ref="D221:E221"/>
    <mergeCell ref="D222:E222"/>
    <mergeCell ref="D223:E223"/>
    <mergeCell ref="F221:F223"/>
    <mergeCell ref="G221:G223"/>
    <mergeCell ref="H221:I221"/>
    <mergeCell ref="H222:I222"/>
    <mergeCell ref="V202:V207"/>
    <mergeCell ref="W202:W207"/>
    <mergeCell ref="X202:Y207"/>
    <mergeCell ref="Z202:Z207"/>
    <mergeCell ref="AA202:AA207"/>
    <mergeCell ref="AB202:AC207"/>
    <mergeCell ref="R202:R207"/>
    <mergeCell ref="S202:S207"/>
    <mergeCell ref="T202:U202"/>
    <mergeCell ref="T203:U203"/>
    <mergeCell ref="T204:U204"/>
    <mergeCell ref="T205:U205"/>
    <mergeCell ref="T206:U206"/>
    <mergeCell ref="T207:U207"/>
    <mergeCell ref="N202:N207"/>
    <mergeCell ref="O202:O207"/>
    <mergeCell ref="P202:Q202"/>
    <mergeCell ref="P203:Q203"/>
    <mergeCell ref="P204:Q204"/>
    <mergeCell ref="P205:Q205"/>
    <mergeCell ref="P206:Q206"/>
    <mergeCell ref="P207:Q207"/>
    <mergeCell ref="J202:J207"/>
    <mergeCell ref="K202:K207"/>
    <mergeCell ref="L202:M202"/>
    <mergeCell ref="L203:M203"/>
    <mergeCell ref="L204:M204"/>
    <mergeCell ref="L205:M205"/>
    <mergeCell ref="L206:M206"/>
    <mergeCell ref="L207:M207"/>
    <mergeCell ref="G202:G207"/>
    <mergeCell ref="H202:I202"/>
    <mergeCell ref="H203:I203"/>
    <mergeCell ref="H204:I204"/>
    <mergeCell ref="H205:I205"/>
    <mergeCell ref="H206:I206"/>
    <mergeCell ref="H207:I207"/>
    <mergeCell ref="AD186:AD191"/>
    <mergeCell ref="B202:B207"/>
    <mergeCell ref="C202:C207"/>
    <mergeCell ref="D202:E202"/>
    <mergeCell ref="D203:E203"/>
    <mergeCell ref="D204:E204"/>
    <mergeCell ref="D205:E205"/>
    <mergeCell ref="D206:E206"/>
    <mergeCell ref="D207:E207"/>
    <mergeCell ref="F202:F207"/>
    <mergeCell ref="V186:V191"/>
    <mergeCell ref="W186:W191"/>
    <mergeCell ref="X186:Y191"/>
    <mergeCell ref="Z186:Z191"/>
    <mergeCell ref="AA186:AA191"/>
    <mergeCell ref="AB186:AC191"/>
    <mergeCell ref="R186:R191"/>
    <mergeCell ref="S186:S191"/>
    <mergeCell ref="T186:U186"/>
    <mergeCell ref="T187:U187"/>
    <mergeCell ref="T188:U188"/>
    <mergeCell ref="T189:U189"/>
    <mergeCell ref="T190:U190"/>
    <mergeCell ref="T191:U191"/>
    <mergeCell ref="N186:N191"/>
    <mergeCell ref="O186:O191"/>
    <mergeCell ref="P186:Q186"/>
    <mergeCell ref="P187:Q187"/>
    <mergeCell ref="P188:Q188"/>
    <mergeCell ref="P189:Q189"/>
    <mergeCell ref="P190:Q190"/>
    <mergeCell ref="P191:Q191"/>
    <mergeCell ref="J186:J191"/>
    <mergeCell ref="K186:K191"/>
    <mergeCell ref="L186:M186"/>
    <mergeCell ref="L187:M187"/>
    <mergeCell ref="L188:M188"/>
    <mergeCell ref="L189:M189"/>
    <mergeCell ref="L190:M190"/>
    <mergeCell ref="L191:M191"/>
    <mergeCell ref="G186:G191"/>
    <mergeCell ref="H186:I186"/>
    <mergeCell ref="H187:I187"/>
    <mergeCell ref="H188:I188"/>
    <mergeCell ref="H189:I189"/>
    <mergeCell ref="H190:I190"/>
    <mergeCell ref="H191:I191"/>
    <mergeCell ref="V169:V173"/>
    <mergeCell ref="B186:B191"/>
    <mergeCell ref="C186:C191"/>
    <mergeCell ref="D186:E186"/>
    <mergeCell ref="D187:E187"/>
    <mergeCell ref="D188:E188"/>
    <mergeCell ref="D189:E189"/>
    <mergeCell ref="D190:E190"/>
    <mergeCell ref="D191:E191"/>
    <mergeCell ref="F186:F191"/>
    <mergeCell ref="N169:N173"/>
    <mergeCell ref="O169:O173"/>
    <mergeCell ref="P169:Q173"/>
    <mergeCell ref="R169:R173"/>
    <mergeCell ref="S169:S173"/>
    <mergeCell ref="T169:U173"/>
    <mergeCell ref="K169:K173"/>
    <mergeCell ref="L169:M169"/>
    <mergeCell ref="L170:M170"/>
    <mergeCell ref="L171:M171"/>
    <mergeCell ref="L172:M172"/>
    <mergeCell ref="L173:M173"/>
    <mergeCell ref="H169:I169"/>
    <mergeCell ref="H170:I170"/>
    <mergeCell ref="H171:I171"/>
    <mergeCell ref="H172:I172"/>
    <mergeCell ref="H173:I173"/>
    <mergeCell ref="J169:J173"/>
    <mergeCell ref="V154:V158"/>
    <mergeCell ref="B169:B173"/>
    <mergeCell ref="C169:C173"/>
    <mergeCell ref="D169:E169"/>
    <mergeCell ref="D170:E170"/>
    <mergeCell ref="D171:E171"/>
    <mergeCell ref="D172:E172"/>
    <mergeCell ref="D173:E173"/>
    <mergeCell ref="F169:F173"/>
    <mergeCell ref="G169:G173"/>
    <mergeCell ref="N154:N158"/>
    <mergeCell ref="O154:O158"/>
    <mergeCell ref="P154:Q158"/>
    <mergeCell ref="R154:R158"/>
    <mergeCell ref="S154:S158"/>
    <mergeCell ref="T154:U158"/>
    <mergeCell ref="J154:J158"/>
    <mergeCell ref="K154:K158"/>
    <mergeCell ref="L154:M154"/>
    <mergeCell ref="L155:M155"/>
    <mergeCell ref="L156:M156"/>
    <mergeCell ref="L157:M157"/>
    <mergeCell ref="L158:M158"/>
    <mergeCell ref="D158:E158"/>
    <mergeCell ref="F154:F158"/>
    <mergeCell ref="G154:G158"/>
    <mergeCell ref="H154:I154"/>
    <mergeCell ref="H155:I155"/>
    <mergeCell ref="H156:I156"/>
    <mergeCell ref="H157:I157"/>
    <mergeCell ref="H158:I158"/>
    <mergeCell ref="V113:V117"/>
    <mergeCell ref="Q118:U118"/>
    <mergeCell ref="Q119:U119"/>
    <mergeCell ref="Q126:U126"/>
    <mergeCell ref="B154:B158"/>
    <mergeCell ref="C154:C158"/>
    <mergeCell ref="D154:E154"/>
    <mergeCell ref="D155:E155"/>
    <mergeCell ref="D156:E156"/>
    <mergeCell ref="D157:E157"/>
    <mergeCell ref="N113:N117"/>
    <mergeCell ref="O113:O117"/>
    <mergeCell ref="P113:Q117"/>
    <mergeCell ref="R113:R117"/>
    <mergeCell ref="S113:S117"/>
    <mergeCell ref="T113:U117"/>
    <mergeCell ref="J113:J117"/>
    <mergeCell ref="K113:K117"/>
    <mergeCell ref="L113:M113"/>
    <mergeCell ref="L114:M114"/>
    <mergeCell ref="L115:M115"/>
    <mergeCell ref="L116:M116"/>
    <mergeCell ref="L117:M117"/>
    <mergeCell ref="F113:F117"/>
    <mergeCell ref="G113:G117"/>
    <mergeCell ref="H113:I113"/>
    <mergeCell ref="H114:I114"/>
    <mergeCell ref="H115:I115"/>
    <mergeCell ref="H116:I116"/>
    <mergeCell ref="H117:I117"/>
    <mergeCell ref="B113:B117"/>
    <mergeCell ref="C113:C117"/>
    <mergeCell ref="D113:E113"/>
    <mergeCell ref="D114:E114"/>
    <mergeCell ref="D115:E115"/>
    <mergeCell ref="D116:E116"/>
    <mergeCell ref="D117:E117"/>
    <mergeCell ref="V90:V94"/>
    <mergeCell ref="C112:F112"/>
    <mergeCell ref="G112:J112"/>
    <mergeCell ref="K112:N112"/>
    <mergeCell ref="O112:R112"/>
    <mergeCell ref="S112:V112"/>
    <mergeCell ref="N90:N94"/>
    <mergeCell ref="O90:O94"/>
    <mergeCell ref="P90:Q94"/>
    <mergeCell ref="R90:R94"/>
    <mergeCell ref="S90:S94"/>
    <mergeCell ref="T90:U94"/>
    <mergeCell ref="J90:J94"/>
    <mergeCell ref="K90:K94"/>
    <mergeCell ref="L90:M90"/>
    <mergeCell ref="L91:M91"/>
    <mergeCell ref="L92:M92"/>
    <mergeCell ref="L93:M93"/>
    <mergeCell ref="L94:M94"/>
    <mergeCell ref="F90:F94"/>
    <mergeCell ref="G90:G94"/>
    <mergeCell ref="H90:I90"/>
    <mergeCell ref="H91:I91"/>
    <mergeCell ref="H92:I92"/>
    <mergeCell ref="H93:I93"/>
    <mergeCell ref="H94:I94"/>
    <mergeCell ref="V72:V76"/>
    <mergeCell ref="Q77:U77"/>
    <mergeCell ref="Q80:U80"/>
    <mergeCell ref="B90:B94"/>
    <mergeCell ref="C90:C94"/>
    <mergeCell ref="D90:E90"/>
    <mergeCell ref="D91:E91"/>
    <mergeCell ref="D92:E92"/>
    <mergeCell ref="D93:E93"/>
    <mergeCell ref="D94:E94"/>
    <mergeCell ref="N72:N76"/>
    <mergeCell ref="O72:O76"/>
    <mergeCell ref="P72:Q76"/>
    <mergeCell ref="R72:R76"/>
    <mergeCell ref="S72:S76"/>
    <mergeCell ref="T72:U76"/>
    <mergeCell ref="J72:J76"/>
    <mergeCell ref="K72:K76"/>
    <mergeCell ref="L72:M72"/>
    <mergeCell ref="L73:M73"/>
    <mergeCell ref="L74:M74"/>
    <mergeCell ref="L75:M75"/>
    <mergeCell ref="L76:M76"/>
    <mergeCell ref="D76:E76"/>
    <mergeCell ref="F72:F76"/>
    <mergeCell ref="G72:G76"/>
    <mergeCell ref="H72:I72"/>
    <mergeCell ref="H73:I73"/>
    <mergeCell ref="H74:I74"/>
    <mergeCell ref="H75:I75"/>
    <mergeCell ref="H76:I76"/>
    <mergeCell ref="D54:M54"/>
    <mergeCell ref="D55:E55"/>
    <mergeCell ref="H55:I55"/>
    <mergeCell ref="L55:M55"/>
    <mergeCell ref="B72:B76"/>
    <mergeCell ref="C72:C76"/>
    <mergeCell ref="D72:E72"/>
    <mergeCell ref="D73:E73"/>
    <mergeCell ref="D74:E74"/>
    <mergeCell ref="D75:E75"/>
    <mergeCell ref="D8:I8"/>
    <mergeCell ref="D9:E9"/>
    <mergeCell ref="H9:I9"/>
    <mergeCell ref="D28:I28"/>
    <mergeCell ref="D29:E29"/>
    <mergeCell ref="H29:I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5" customWidth="1"/>
    <col min="5" max="5" width="15.140625" customWidth="1"/>
    <col min="6" max="6" width="5.140625" customWidth="1"/>
    <col min="7" max="7" width="24.42578125" customWidth="1"/>
    <col min="8" max="8" width="5" customWidth="1"/>
    <col min="9" max="9" width="15.140625" customWidth="1"/>
    <col min="10" max="10" width="5.140625" customWidth="1"/>
  </cols>
  <sheetData>
    <row r="1" spans="1:10" ht="15" customHeight="1" x14ac:dyDescent="0.25">
      <c r="A1" s="9" t="s">
        <v>138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79</v>
      </c>
      <c r="B3" s="17" t="s">
        <v>7</v>
      </c>
      <c r="C3" s="17"/>
      <c r="D3" s="17"/>
      <c r="E3" s="17"/>
      <c r="F3" s="17"/>
      <c r="G3" s="17"/>
      <c r="H3" s="17"/>
      <c r="I3" s="17"/>
      <c r="J3" s="17"/>
    </row>
    <row r="4" spans="1:10" ht="15" customHeight="1" x14ac:dyDescent="0.25">
      <c r="A4" s="18" t="s">
        <v>1385</v>
      </c>
      <c r="B4" s="17" t="s">
        <v>7</v>
      </c>
      <c r="C4" s="17"/>
      <c r="D4" s="17"/>
      <c r="E4" s="17"/>
      <c r="F4" s="17"/>
      <c r="G4" s="17"/>
      <c r="H4" s="17"/>
      <c r="I4" s="17"/>
      <c r="J4" s="17"/>
    </row>
    <row r="5" spans="1:10" x14ac:dyDescent="0.25">
      <c r="A5" s="18"/>
      <c r="B5" s="20" t="s">
        <v>1386</v>
      </c>
      <c r="C5" s="20"/>
      <c r="D5" s="20"/>
      <c r="E5" s="20"/>
      <c r="F5" s="20"/>
      <c r="G5" s="20"/>
      <c r="H5" s="20"/>
      <c r="I5" s="20"/>
      <c r="J5" s="20"/>
    </row>
    <row r="6" spans="1:10" ht="15.75" x14ac:dyDescent="0.25">
      <c r="A6" s="18"/>
      <c r="B6" s="65"/>
      <c r="C6" s="65"/>
      <c r="D6" s="65"/>
      <c r="E6" s="65"/>
      <c r="F6" s="65"/>
      <c r="G6" s="65"/>
      <c r="H6" s="65"/>
      <c r="I6" s="65"/>
      <c r="J6" s="65"/>
    </row>
    <row r="7" spans="1:10" x14ac:dyDescent="0.25">
      <c r="A7" s="18"/>
      <c r="B7" s="11"/>
      <c r="C7" s="11"/>
      <c r="D7" s="11"/>
      <c r="E7" s="11"/>
      <c r="F7" s="11"/>
      <c r="G7" s="11"/>
      <c r="H7" s="11"/>
      <c r="I7" s="11"/>
      <c r="J7" s="11"/>
    </row>
    <row r="8" spans="1:10" ht="15.75" thickBot="1" x14ac:dyDescent="0.3">
      <c r="A8" s="18"/>
      <c r="B8" s="61"/>
      <c r="C8" s="54" t="s">
        <v>326</v>
      </c>
      <c r="D8" s="63" t="s">
        <v>355</v>
      </c>
      <c r="E8" s="63"/>
      <c r="F8" s="63"/>
      <c r="G8" s="63"/>
      <c r="H8" s="63"/>
      <c r="I8" s="63"/>
      <c r="J8" s="54"/>
    </row>
    <row r="9" spans="1:10" ht="15.75" thickBot="1" x14ac:dyDescent="0.3">
      <c r="A9" s="18"/>
      <c r="B9" s="61"/>
      <c r="C9" s="54" t="s">
        <v>326</v>
      </c>
      <c r="D9" s="64">
        <v>2013</v>
      </c>
      <c r="E9" s="64"/>
      <c r="F9" s="54"/>
      <c r="G9" s="54"/>
      <c r="H9" s="64">
        <v>2012</v>
      </c>
      <c r="I9" s="64"/>
      <c r="J9" s="54"/>
    </row>
    <row r="10" spans="1:10" x14ac:dyDescent="0.25">
      <c r="A10" s="18"/>
      <c r="B10" s="28" t="s">
        <v>682</v>
      </c>
      <c r="C10" s="35" t="s">
        <v>326</v>
      </c>
      <c r="D10" s="35" t="s">
        <v>330</v>
      </c>
      <c r="E10" s="37">
        <v>5252</v>
      </c>
      <c r="F10" s="39" t="s">
        <v>326</v>
      </c>
      <c r="G10" s="35"/>
      <c r="H10" s="35" t="s">
        <v>330</v>
      </c>
      <c r="I10" s="37">
        <v>6989</v>
      </c>
      <c r="J10" s="39" t="s">
        <v>326</v>
      </c>
    </row>
    <row r="11" spans="1:10" ht="15.75" thickBot="1" x14ac:dyDescent="0.3">
      <c r="A11" s="18"/>
      <c r="B11" s="45" t="s">
        <v>683</v>
      </c>
      <c r="C11" s="11" t="s">
        <v>326</v>
      </c>
      <c r="D11" s="11"/>
      <c r="E11" s="33">
        <v>6730</v>
      </c>
      <c r="F11" s="16" t="s">
        <v>326</v>
      </c>
      <c r="G11" s="11"/>
      <c r="H11" s="11"/>
      <c r="I11" s="33">
        <v>4747</v>
      </c>
      <c r="J11" s="16" t="s">
        <v>326</v>
      </c>
    </row>
    <row r="12" spans="1:10" x14ac:dyDescent="0.25">
      <c r="A12" s="18"/>
      <c r="B12" s="57"/>
      <c r="C12" s="57" t="s">
        <v>326</v>
      </c>
      <c r="D12" s="58"/>
      <c r="E12" s="58"/>
      <c r="F12" s="57"/>
      <c r="G12" s="57"/>
      <c r="H12" s="58"/>
      <c r="I12" s="58"/>
      <c r="J12" s="57"/>
    </row>
    <row r="13" spans="1:10" x14ac:dyDescent="0.25">
      <c r="A13" s="18"/>
      <c r="B13" s="34" t="s">
        <v>136</v>
      </c>
      <c r="C13" s="60" t="s">
        <v>326</v>
      </c>
      <c r="D13" s="35"/>
      <c r="E13" s="37">
        <v>11982</v>
      </c>
      <c r="F13" s="39" t="s">
        <v>326</v>
      </c>
      <c r="G13" s="60"/>
      <c r="H13" s="35"/>
      <c r="I13" s="37">
        <v>11736</v>
      </c>
      <c r="J13" s="39" t="s">
        <v>326</v>
      </c>
    </row>
    <row r="14" spans="1:10" ht="26.25" thickBot="1" x14ac:dyDescent="0.3">
      <c r="A14" s="18"/>
      <c r="B14" s="45" t="s">
        <v>684</v>
      </c>
      <c r="C14" s="54" t="s">
        <v>326</v>
      </c>
      <c r="D14" s="11"/>
      <c r="E14" s="41" t="s">
        <v>685</v>
      </c>
      <c r="F14" s="16" t="s">
        <v>340</v>
      </c>
      <c r="G14" s="54"/>
      <c r="H14" s="11"/>
      <c r="I14" s="41" t="s">
        <v>686</v>
      </c>
      <c r="J14" s="16" t="s">
        <v>340</v>
      </c>
    </row>
    <row r="15" spans="1:10" x14ac:dyDescent="0.25">
      <c r="A15" s="18"/>
      <c r="B15" s="57"/>
      <c r="C15" s="57" t="s">
        <v>326</v>
      </c>
      <c r="D15" s="58"/>
      <c r="E15" s="58"/>
      <c r="F15" s="57"/>
      <c r="G15" s="57"/>
      <c r="H15" s="58"/>
      <c r="I15" s="58"/>
      <c r="J15" s="57"/>
    </row>
    <row r="16" spans="1:10" ht="15.75" thickBot="1" x14ac:dyDescent="0.3">
      <c r="A16" s="18"/>
      <c r="B16" s="34" t="s">
        <v>136</v>
      </c>
      <c r="C16" s="60" t="s">
        <v>326</v>
      </c>
      <c r="D16" s="35" t="s">
        <v>330</v>
      </c>
      <c r="E16" s="37">
        <v>3531</v>
      </c>
      <c r="F16" s="39" t="s">
        <v>326</v>
      </c>
      <c r="G16" s="60"/>
      <c r="H16" s="35" t="s">
        <v>330</v>
      </c>
      <c r="I16" s="37">
        <v>3422</v>
      </c>
      <c r="J16" s="39" t="s">
        <v>326</v>
      </c>
    </row>
    <row r="17" spans="1:10" ht="15.75" thickTop="1" x14ac:dyDescent="0.25">
      <c r="A17" s="18"/>
      <c r="B17" s="57"/>
      <c r="C17" s="57" t="s">
        <v>326</v>
      </c>
      <c r="D17" s="59"/>
      <c r="E17" s="59"/>
      <c r="F17" s="57"/>
      <c r="G17" s="57"/>
      <c r="H17" s="59"/>
      <c r="I17" s="59"/>
      <c r="J17" s="57"/>
    </row>
    <row r="18" spans="1:10" ht="15" customHeight="1" x14ac:dyDescent="0.25">
      <c r="A18" s="18" t="s">
        <v>1387</v>
      </c>
      <c r="B18" s="17" t="s">
        <v>7</v>
      </c>
      <c r="C18" s="17"/>
      <c r="D18" s="17"/>
      <c r="E18" s="17"/>
      <c r="F18" s="17"/>
      <c r="G18" s="17"/>
      <c r="H18" s="17"/>
      <c r="I18" s="17"/>
      <c r="J18" s="17"/>
    </row>
    <row r="19" spans="1:10" ht="25.5" customHeight="1" x14ac:dyDescent="0.25">
      <c r="A19" s="18"/>
      <c r="B19" s="20" t="s">
        <v>688</v>
      </c>
      <c r="C19" s="20"/>
      <c r="D19" s="20"/>
      <c r="E19" s="20"/>
      <c r="F19" s="20"/>
      <c r="G19" s="20"/>
      <c r="H19" s="20"/>
      <c r="I19" s="20"/>
      <c r="J19" s="20"/>
    </row>
    <row r="20" spans="1:10" ht="15.75" x14ac:dyDescent="0.25">
      <c r="A20" s="18"/>
      <c r="B20" s="65"/>
      <c r="C20" s="65"/>
      <c r="D20" s="65"/>
      <c r="E20" s="65"/>
      <c r="F20" s="65"/>
      <c r="G20" s="65"/>
      <c r="H20" s="65"/>
      <c r="I20" s="65"/>
      <c r="J20" s="65"/>
    </row>
    <row r="21" spans="1:10" x14ac:dyDescent="0.25">
      <c r="A21" s="18"/>
      <c r="B21" s="11"/>
      <c r="C21" s="11"/>
      <c r="D21" s="11"/>
      <c r="E21" s="11"/>
      <c r="F21" s="11"/>
    </row>
    <row r="22" spans="1:10" ht="15.75" thickBot="1" x14ac:dyDescent="0.3">
      <c r="A22" s="18"/>
      <c r="B22" s="82" t="s">
        <v>689</v>
      </c>
      <c r="C22" s="54" t="s">
        <v>326</v>
      </c>
      <c r="D22" s="63" t="s">
        <v>690</v>
      </c>
      <c r="E22" s="63"/>
      <c r="F22" s="54"/>
    </row>
    <row r="23" spans="1:10" x14ac:dyDescent="0.25">
      <c r="A23" s="18"/>
      <c r="B23" s="28">
        <v>2014</v>
      </c>
      <c r="C23" s="35" t="s">
        <v>326</v>
      </c>
      <c r="D23" s="35" t="s">
        <v>330</v>
      </c>
      <c r="E23" s="37">
        <v>2041</v>
      </c>
      <c r="F23" s="39" t="s">
        <v>326</v>
      </c>
    </row>
    <row r="24" spans="1:10" x14ac:dyDescent="0.25">
      <c r="A24" s="18"/>
      <c r="B24" s="45">
        <v>2015</v>
      </c>
      <c r="C24" s="11" t="s">
        <v>326</v>
      </c>
      <c r="D24" s="11"/>
      <c r="E24" s="33">
        <v>2200</v>
      </c>
      <c r="F24" s="16" t="s">
        <v>326</v>
      </c>
    </row>
    <row r="25" spans="1:10" x14ac:dyDescent="0.25">
      <c r="A25" s="18"/>
      <c r="B25" s="28">
        <v>2016</v>
      </c>
      <c r="C25" s="35" t="s">
        <v>326</v>
      </c>
      <c r="D25" s="35"/>
      <c r="E25" s="37">
        <v>2058</v>
      </c>
      <c r="F25" s="39" t="s">
        <v>326</v>
      </c>
    </row>
    <row r="26" spans="1:10" x14ac:dyDescent="0.25">
      <c r="A26" s="18"/>
      <c r="B26" s="45">
        <v>2017</v>
      </c>
      <c r="C26" s="11" t="s">
        <v>326</v>
      </c>
      <c r="D26" s="11"/>
      <c r="E26" s="33">
        <v>1981</v>
      </c>
      <c r="F26" s="16" t="s">
        <v>326</v>
      </c>
    </row>
    <row r="27" spans="1:10" x14ac:dyDescent="0.25">
      <c r="A27" s="18"/>
      <c r="B27" s="28">
        <v>2018</v>
      </c>
      <c r="C27" s="35" t="s">
        <v>326</v>
      </c>
      <c r="D27" s="35"/>
      <c r="E27" s="37">
        <v>1131</v>
      </c>
      <c r="F27" s="39" t="s">
        <v>326</v>
      </c>
    </row>
    <row r="28" spans="1:10" ht="15.75" thickBot="1" x14ac:dyDescent="0.3">
      <c r="A28" s="18"/>
      <c r="B28" s="45" t="s">
        <v>691</v>
      </c>
      <c r="C28" s="11" t="s">
        <v>326</v>
      </c>
      <c r="D28" s="11"/>
      <c r="E28" s="33">
        <v>3595</v>
      </c>
      <c r="F28" s="16" t="s">
        <v>326</v>
      </c>
    </row>
    <row r="29" spans="1:10" x14ac:dyDescent="0.25">
      <c r="A29" s="18"/>
      <c r="B29" s="57"/>
      <c r="C29" s="57" t="s">
        <v>326</v>
      </c>
      <c r="D29" s="58"/>
      <c r="E29" s="58"/>
      <c r="F29" s="57"/>
    </row>
    <row r="30" spans="1:10" ht="15.75" thickBot="1" x14ac:dyDescent="0.3">
      <c r="A30" s="18"/>
      <c r="B30" s="34" t="s">
        <v>136</v>
      </c>
      <c r="C30" s="60" t="s">
        <v>326</v>
      </c>
      <c r="D30" s="35" t="s">
        <v>330</v>
      </c>
      <c r="E30" s="37">
        <v>13006</v>
      </c>
      <c r="F30" s="39" t="s">
        <v>326</v>
      </c>
    </row>
    <row r="31" spans="1:10" ht="15.75" thickTop="1" x14ac:dyDescent="0.25">
      <c r="A31" s="18"/>
      <c r="B31" s="57"/>
      <c r="C31" s="57" t="s">
        <v>326</v>
      </c>
      <c r="D31" s="59"/>
      <c r="E31" s="59"/>
      <c r="F31" s="57"/>
    </row>
  </sheetData>
  <mergeCells count="17">
    <mergeCell ref="B4:J4"/>
    <mergeCell ref="B5:J5"/>
    <mergeCell ref="B6:J6"/>
    <mergeCell ref="A18:A31"/>
    <mergeCell ref="B18:J18"/>
    <mergeCell ref="B19:J19"/>
    <mergeCell ref="B20:J20"/>
    <mergeCell ref="B8:B9"/>
    <mergeCell ref="D8:I8"/>
    <mergeCell ref="D9:E9"/>
    <mergeCell ref="H9:I9"/>
    <mergeCell ref="D22:E22"/>
    <mergeCell ref="A1:A2"/>
    <mergeCell ref="B1:J1"/>
    <mergeCell ref="B2:J2"/>
    <mergeCell ref="B3:J3"/>
    <mergeCell ref="A4:A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9.7109375" customWidth="1"/>
    <col min="6" max="6" width="4" customWidth="1"/>
    <col min="7" max="7" width="18.42578125" customWidth="1"/>
    <col min="8" max="8" width="3.7109375" customWidth="1"/>
    <col min="9" max="9" width="9.7109375" customWidth="1"/>
    <col min="10" max="10" width="4" customWidth="1"/>
    <col min="11" max="11" width="18.42578125" customWidth="1"/>
    <col min="12" max="12" width="3.7109375" customWidth="1"/>
    <col min="13" max="13" width="9.7109375" customWidth="1"/>
    <col min="14" max="14" width="4" customWidth="1"/>
  </cols>
  <sheetData>
    <row r="1" spans="1:14" ht="15" customHeight="1" x14ac:dyDescent="0.25">
      <c r="A1" s="9" t="s">
        <v>13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94</v>
      </c>
      <c r="B3" s="17" t="s">
        <v>7</v>
      </c>
      <c r="C3" s="17"/>
      <c r="D3" s="17"/>
      <c r="E3" s="17"/>
      <c r="F3" s="17"/>
      <c r="G3" s="17"/>
      <c r="H3" s="17"/>
      <c r="I3" s="17"/>
      <c r="J3" s="17"/>
      <c r="K3" s="17"/>
      <c r="L3" s="17"/>
      <c r="M3" s="17"/>
      <c r="N3" s="17"/>
    </row>
    <row r="4" spans="1:14" ht="15" customHeight="1" x14ac:dyDescent="0.25">
      <c r="A4" s="18" t="s">
        <v>1389</v>
      </c>
      <c r="B4" s="17" t="s">
        <v>7</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ht="25.5" customHeight="1" x14ac:dyDescent="0.25">
      <c r="A6" s="18"/>
      <c r="B6" s="123" t="s">
        <v>1390</v>
      </c>
      <c r="C6" s="123"/>
      <c r="D6" s="123"/>
      <c r="E6" s="123"/>
      <c r="F6" s="123"/>
      <c r="G6" s="123"/>
      <c r="H6" s="123"/>
      <c r="I6" s="123"/>
      <c r="J6" s="123"/>
      <c r="K6" s="123"/>
      <c r="L6" s="123"/>
      <c r="M6" s="123"/>
      <c r="N6" s="123"/>
    </row>
    <row r="7" spans="1:14" x14ac:dyDescent="0.25">
      <c r="A7" s="18"/>
      <c r="B7" s="17"/>
      <c r="C7" s="17"/>
      <c r="D7" s="17"/>
      <c r="E7" s="17"/>
      <c r="F7" s="17"/>
      <c r="G7" s="17"/>
      <c r="H7" s="17"/>
      <c r="I7" s="17"/>
      <c r="J7" s="17"/>
      <c r="K7" s="17"/>
      <c r="L7" s="17"/>
      <c r="M7" s="17"/>
      <c r="N7" s="17"/>
    </row>
    <row r="8" spans="1:14" x14ac:dyDescent="0.25">
      <c r="A8" s="18"/>
      <c r="B8" s="53"/>
      <c r="C8" s="53"/>
      <c r="D8" s="53"/>
      <c r="E8" s="53"/>
      <c r="F8" s="53"/>
      <c r="G8" s="53"/>
      <c r="H8" s="53"/>
      <c r="I8" s="53"/>
      <c r="J8" s="53"/>
      <c r="K8" s="53"/>
      <c r="L8" s="53"/>
      <c r="M8" s="53"/>
      <c r="N8" s="53"/>
    </row>
    <row r="9" spans="1:14" x14ac:dyDescent="0.25">
      <c r="A9" s="18"/>
      <c r="B9" s="4"/>
      <c r="C9" s="4"/>
      <c r="D9" s="4"/>
      <c r="E9" s="4"/>
      <c r="F9" s="4"/>
      <c r="G9" s="4"/>
      <c r="H9" s="4"/>
      <c r="I9" s="4"/>
      <c r="J9" s="4"/>
      <c r="K9" s="4"/>
      <c r="L9" s="4"/>
      <c r="M9" s="4"/>
      <c r="N9" s="4"/>
    </row>
    <row r="10" spans="1:14" x14ac:dyDescent="0.25">
      <c r="A10" s="18"/>
      <c r="B10" s="13"/>
      <c r="C10" s="13" t="s">
        <v>326</v>
      </c>
      <c r="D10" s="50" t="s">
        <v>700</v>
      </c>
      <c r="E10" s="50"/>
      <c r="F10" s="50"/>
      <c r="G10" s="50"/>
      <c r="H10" s="50"/>
      <c r="I10" s="50"/>
      <c r="J10" s="50"/>
      <c r="K10" s="50"/>
      <c r="L10" s="50"/>
      <c r="M10" s="50"/>
      <c r="N10" s="13"/>
    </row>
    <row r="11" spans="1:14" ht="15.75" thickBot="1" x14ac:dyDescent="0.3">
      <c r="A11" s="18"/>
      <c r="B11" s="13"/>
      <c r="C11" s="13" t="s">
        <v>326</v>
      </c>
      <c r="D11" s="51">
        <v>2013</v>
      </c>
      <c r="E11" s="51"/>
      <c r="F11" s="13"/>
      <c r="G11" s="13"/>
      <c r="H11" s="51">
        <v>2012</v>
      </c>
      <c r="I11" s="51"/>
      <c r="J11" s="13"/>
      <c r="K11" s="13"/>
      <c r="L11" s="51">
        <v>2011</v>
      </c>
      <c r="M11" s="51"/>
      <c r="N11" s="13"/>
    </row>
    <row r="12" spans="1:14" x14ac:dyDescent="0.25">
      <c r="A12" s="18"/>
      <c r="B12" s="71" t="s">
        <v>701</v>
      </c>
      <c r="C12" s="30" t="s">
        <v>326</v>
      </c>
      <c r="D12" s="29"/>
      <c r="E12" s="29"/>
      <c r="F12" s="29"/>
      <c r="G12" s="30"/>
      <c r="H12" s="29"/>
      <c r="I12" s="29"/>
      <c r="J12" s="29"/>
      <c r="K12" s="30"/>
      <c r="L12" s="29"/>
      <c r="M12" s="29"/>
      <c r="N12" s="29"/>
    </row>
    <row r="13" spans="1:14" x14ac:dyDescent="0.25">
      <c r="A13" s="18"/>
      <c r="B13" s="31" t="s">
        <v>642</v>
      </c>
      <c r="C13" s="13" t="s">
        <v>326</v>
      </c>
      <c r="D13" s="11" t="s">
        <v>330</v>
      </c>
      <c r="E13" s="33">
        <v>2103</v>
      </c>
      <c r="F13" s="16" t="s">
        <v>326</v>
      </c>
      <c r="G13" s="13"/>
      <c r="H13" s="11" t="s">
        <v>330</v>
      </c>
      <c r="I13" s="33">
        <v>1098</v>
      </c>
      <c r="J13" s="16" t="s">
        <v>326</v>
      </c>
      <c r="K13" s="13"/>
      <c r="L13" s="11" t="s">
        <v>330</v>
      </c>
      <c r="M13" s="33">
        <v>1098</v>
      </c>
      <c r="N13" s="16" t="s">
        <v>326</v>
      </c>
    </row>
    <row r="14" spans="1:14" ht="15.75" thickBot="1" x14ac:dyDescent="0.3">
      <c r="A14" s="18"/>
      <c r="B14" s="44" t="s">
        <v>702</v>
      </c>
      <c r="C14" s="30" t="s">
        <v>326</v>
      </c>
      <c r="D14" s="35"/>
      <c r="E14" s="48">
        <v>0</v>
      </c>
      <c r="F14" s="39" t="s">
        <v>326</v>
      </c>
      <c r="G14" s="30"/>
      <c r="H14" s="35"/>
      <c r="I14" s="37">
        <v>1005</v>
      </c>
      <c r="J14" s="39" t="s">
        <v>326</v>
      </c>
      <c r="K14" s="30"/>
      <c r="L14" s="35"/>
      <c r="M14" s="48">
        <v>0</v>
      </c>
      <c r="N14" s="39" t="s">
        <v>326</v>
      </c>
    </row>
    <row r="15" spans="1:14" x14ac:dyDescent="0.25">
      <c r="A15" s="18"/>
      <c r="B15" s="12"/>
      <c r="C15" s="12" t="s">
        <v>326</v>
      </c>
      <c r="D15" s="42"/>
      <c r="E15" s="42"/>
      <c r="F15" s="12"/>
      <c r="G15" s="12"/>
      <c r="H15" s="42"/>
      <c r="I15" s="42"/>
      <c r="J15" s="12"/>
      <c r="K15" s="12"/>
      <c r="L15" s="42"/>
      <c r="M15" s="42"/>
      <c r="N15" s="12"/>
    </row>
    <row r="16" spans="1:14" ht="15.75" thickBot="1" x14ac:dyDescent="0.3">
      <c r="A16" s="18"/>
      <c r="B16" s="31" t="s">
        <v>651</v>
      </c>
      <c r="C16" s="13" t="s">
        <v>326</v>
      </c>
      <c r="D16" s="11"/>
      <c r="E16" s="33">
        <v>2103</v>
      </c>
      <c r="F16" s="16" t="s">
        <v>326</v>
      </c>
      <c r="G16" s="13"/>
      <c r="H16" s="11"/>
      <c r="I16" s="33">
        <v>2103</v>
      </c>
      <c r="J16" s="16" t="s">
        <v>326</v>
      </c>
      <c r="K16" s="13"/>
      <c r="L16" s="11"/>
      <c r="M16" s="33">
        <v>1098</v>
      </c>
      <c r="N16" s="16" t="s">
        <v>326</v>
      </c>
    </row>
    <row r="17" spans="1:14" x14ac:dyDescent="0.25">
      <c r="A17" s="18"/>
      <c r="B17" s="12"/>
      <c r="C17" s="12" t="s">
        <v>326</v>
      </c>
      <c r="D17" s="42"/>
      <c r="E17" s="42"/>
      <c r="F17" s="12"/>
      <c r="G17" s="12"/>
      <c r="H17" s="42"/>
      <c r="I17" s="42"/>
      <c r="J17" s="12"/>
      <c r="K17" s="12"/>
      <c r="L17" s="42"/>
      <c r="M17" s="42"/>
      <c r="N17" s="12"/>
    </row>
    <row r="18" spans="1:14" x14ac:dyDescent="0.25">
      <c r="A18" s="18"/>
      <c r="B18" s="71" t="s">
        <v>703</v>
      </c>
      <c r="C18" s="30" t="s">
        <v>326</v>
      </c>
      <c r="D18" s="29"/>
      <c r="E18" s="29"/>
      <c r="F18" s="29"/>
      <c r="G18" s="30"/>
      <c r="H18" s="29"/>
      <c r="I18" s="29"/>
      <c r="J18" s="29"/>
      <c r="K18" s="30"/>
      <c r="L18" s="29"/>
      <c r="M18" s="29"/>
      <c r="N18" s="29"/>
    </row>
    <row r="19" spans="1:14" x14ac:dyDescent="0.25">
      <c r="A19" s="18"/>
      <c r="B19" s="31" t="s">
        <v>642</v>
      </c>
      <c r="C19" s="13" t="s">
        <v>326</v>
      </c>
      <c r="D19" s="11"/>
      <c r="E19" s="41" t="s">
        <v>704</v>
      </c>
      <c r="F19" s="16" t="s">
        <v>340</v>
      </c>
      <c r="G19" s="13"/>
      <c r="H19" s="11"/>
      <c r="I19" s="41" t="s">
        <v>705</v>
      </c>
      <c r="J19" s="16" t="s">
        <v>340</v>
      </c>
      <c r="K19" s="13"/>
      <c r="L19" s="11"/>
      <c r="M19" s="41" t="s">
        <v>540</v>
      </c>
      <c r="N19" s="16" t="s">
        <v>340</v>
      </c>
    </row>
    <row r="20" spans="1:14" ht="15.75" thickBot="1" x14ac:dyDescent="0.3">
      <c r="A20" s="18"/>
      <c r="B20" s="44" t="s">
        <v>706</v>
      </c>
      <c r="C20" s="30" t="s">
        <v>326</v>
      </c>
      <c r="D20" s="35"/>
      <c r="E20" s="48" t="s">
        <v>707</v>
      </c>
      <c r="F20" s="39" t="s">
        <v>340</v>
      </c>
      <c r="G20" s="30"/>
      <c r="H20" s="35"/>
      <c r="I20" s="48" t="s">
        <v>708</v>
      </c>
      <c r="J20" s="39" t="s">
        <v>340</v>
      </c>
      <c r="K20" s="30"/>
      <c r="L20" s="35"/>
      <c r="M20" s="48" t="s">
        <v>705</v>
      </c>
      <c r="N20" s="39" t="s">
        <v>340</v>
      </c>
    </row>
    <row r="21" spans="1:14" x14ac:dyDescent="0.25">
      <c r="A21" s="18"/>
      <c r="B21" s="12"/>
      <c r="C21" s="12" t="s">
        <v>326</v>
      </c>
      <c r="D21" s="42"/>
      <c r="E21" s="42"/>
      <c r="F21" s="12"/>
      <c r="G21" s="12"/>
      <c r="H21" s="42"/>
      <c r="I21" s="42"/>
      <c r="J21" s="12"/>
      <c r="K21" s="12"/>
      <c r="L21" s="42"/>
      <c r="M21" s="42"/>
      <c r="N21" s="12"/>
    </row>
    <row r="22" spans="1:14" ht="15.75" thickBot="1" x14ac:dyDescent="0.3">
      <c r="A22" s="18"/>
      <c r="B22" s="31" t="s">
        <v>651</v>
      </c>
      <c r="C22" s="13" t="s">
        <v>326</v>
      </c>
      <c r="D22" s="11"/>
      <c r="E22" s="41" t="s">
        <v>709</v>
      </c>
      <c r="F22" s="16" t="s">
        <v>340</v>
      </c>
      <c r="G22" s="13"/>
      <c r="H22" s="11"/>
      <c r="I22" s="41" t="s">
        <v>704</v>
      </c>
      <c r="J22" s="16" t="s">
        <v>340</v>
      </c>
      <c r="K22" s="13"/>
      <c r="L22" s="11"/>
      <c r="M22" s="41" t="s">
        <v>705</v>
      </c>
      <c r="N22" s="16" t="s">
        <v>340</v>
      </c>
    </row>
    <row r="23" spans="1:14" x14ac:dyDescent="0.25">
      <c r="A23" s="18"/>
      <c r="B23" s="12"/>
      <c r="C23" s="12" t="s">
        <v>326</v>
      </c>
      <c r="D23" s="42"/>
      <c r="E23" s="42"/>
      <c r="F23" s="12"/>
      <c r="G23" s="12"/>
      <c r="H23" s="42"/>
      <c r="I23" s="42"/>
      <c r="J23" s="12"/>
      <c r="K23" s="12"/>
      <c r="L23" s="42"/>
      <c r="M23" s="42"/>
      <c r="N23" s="12"/>
    </row>
    <row r="24" spans="1:14" ht="15.75" thickBot="1" x14ac:dyDescent="0.3">
      <c r="A24" s="18"/>
      <c r="B24" s="71" t="s">
        <v>710</v>
      </c>
      <c r="C24" s="30" t="s">
        <v>326</v>
      </c>
      <c r="D24" s="35" t="s">
        <v>330</v>
      </c>
      <c r="E24" s="37">
        <v>1438</v>
      </c>
      <c r="F24" s="39" t="s">
        <v>326</v>
      </c>
      <c r="G24" s="30"/>
      <c r="H24" s="35" t="s">
        <v>330</v>
      </c>
      <c r="I24" s="37">
        <v>1747</v>
      </c>
      <c r="J24" s="39" t="s">
        <v>326</v>
      </c>
      <c r="K24" s="30"/>
      <c r="L24" s="35" t="s">
        <v>330</v>
      </c>
      <c r="M24" s="48">
        <v>961</v>
      </c>
      <c r="N24" s="39" t="s">
        <v>326</v>
      </c>
    </row>
    <row r="25" spans="1:14" ht="15.75" thickTop="1" x14ac:dyDescent="0.25">
      <c r="A25" s="18"/>
      <c r="B25" s="12"/>
      <c r="C25" s="12" t="s">
        <v>326</v>
      </c>
      <c r="D25" s="46"/>
      <c r="E25" s="46"/>
      <c r="F25" s="12"/>
      <c r="G25" s="12"/>
      <c r="H25" s="46"/>
      <c r="I25" s="46"/>
      <c r="J25" s="12"/>
      <c r="K25" s="12"/>
      <c r="L25" s="46"/>
      <c r="M25" s="46"/>
      <c r="N25" s="12"/>
    </row>
  </sheetData>
  <mergeCells count="14">
    <mergeCell ref="B5:N5"/>
    <mergeCell ref="B6:N6"/>
    <mergeCell ref="B7:N7"/>
    <mergeCell ref="B8:N8"/>
    <mergeCell ref="D10:M10"/>
    <mergeCell ref="D11:E11"/>
    <mergeCell ref="H11:I11"/>
    <mergeCell ref="L11:M11"/>
    <mergeCell ref="A1:A2"/>
    <mergeCell ref="B1:N1"/>
    <mergeCell ref="B2:N2"/>
    <mergeCell ref="B3:N3"/>
    <mergeCell ref="A4:A25"/>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3" width="36.5703125" bestFit="1" customWidth="1"/>
    <col min="4" max="4" width="5.28515625" customWidth="1"/>
    <col min="5" max="5" width="14.140625" customWidth="1"/>
    <col min="6" max="6" width="5.28515625" customWidth="1"/>
    <col min="7" max="7" width="4.5703125" customWidth="1"/>
    <col min="8" max="8" width="5.28515625" customWidth="1"/>
    <col min="9" max="9" width="14.140625" customWidth="1"/>
    <col min="10" max="10" width="5.28515625" customWidth="1"/>
    <col min="11" max="11" width="4.5703125" customWidth="1"/>
    <col min="12" max="12" width="5.28515625" customWidth="1"/>
    <col min="13" max="13" width="14.140625" customWidth="1"/>
    <col min="14" max="14" width="5.28515625" customWidth="1"/>
    <col min="15" max="15" width="4.5703125" customWidth="1"/>
    <col min="16" max="16" width="5.28515625" customWidth="1"/>
    <col min="17" max="17" width="14.140625" customWidth="1"/>
    <col min="18" max="18" width="5.28515625" customWidth="1"/>
    <col min="19" max="19" width="26.5703125" customWidth="1"/>
    <col min="20" max="20" width="5.28515625" customWidth="1"/>
    <col min="21" max="21" width="10.28515625" customWidth="1"/>
    <col min="22" max="22" width="5.28515625" customWidth="1"/>
    <col min="23" max="23" width="26.5703125" customWidth="1"/>
    <col min="24" max="24" width="5.28515625" customWidth="1"/>
    <col min="25" max="25" width="10.28515625" customWidth="1"/>
    <col min="26" max="26" width="5.28515625" customWidth="1"/>
  </cols>
  <sheetData>
    <row r="1" spans="1:26" ht="15" customHeight="1" x14ac:dyDescent="0.25">
      <c r="A1" s="9" t="s">
        <v>139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2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392</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8"/>
      <c r="B5" s="20" t="s">
        <v>72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4"/>
      <c r="C7" s="4"/>
      <c r="D7" s="4"/>
      <c r="E7" s="4"/>
      <c r="F7" s="4"/>
      <c r="G7" s="4"/>
      <c r="H7" s="4"/>
      <c r="I7" s="4"/>
      <c r="J7" s="4"/>
      <c r="K7" s="4"/>
      <c r="L7" s="4"/>
      <c r="M7" s="4"/>
      <c r="N7" s="4"/>
      <c r="O7" s="4"/>
      <c r="P7" s="4"/>
      <c r="Q7" s="4"/>
      <c r="R7" s="4"/>
      <c r="S7" s="4"/>
      <c r="T7" s="4"/>
      <c r="U7" s="4"/>
      <c r="V7" s="4"/>
      <c r="W7" s="4"/>
      <c r="X7" s="4"/>
      <c r="Y7" s="4"/>
      <c r="Z7" s="4"/>
    </row>
    <row r="8" spans="1:26" x14ac:dyDescent="0.25">
      <c r="A8" s="18"/>
      <c r="B8" s="25" t="s">
        <v>730</v>
      </c>
      <c r="C8" s="49"/>
      <c r="D8" s="50" t="s">
        <v>731</v>
      </c>
      <c r="E8" s="50"/>
      <c r="F8" s="49"/>
      <c r="G8" s="49"/>
      <c r="H8" s="50" t="s">
        <v>590</v>
      </c>
      <c r="I8" s="50"/>
      <c r="J8" s="49"/>
      <c r="K8" s="49"/>
      <c r="L8" s="50" t="s">
        <v>732</v>
      </c>
      <c r="M8" s="50"/>
      <c r="N8" s="49"/>
      <c r="O8" s="49"/>
      <c r="P8" s="50" t="s">
        <v>735</v>
      </c>
      <c r="Q8" s="50"/>
      <c r="R8" s="49"/>
      <c r="S8" s="49"/>
      <c r="T8" s="50" t="s">
        <v>737</v>
      </c>
      <c r="U8" s="50"/>
      <c r="V8" s="49"/>
      <c r="W8" s="49"/>
      <c r="X8" s="50" t="s">
        <v>739</v>
      </c>
      <c r="Y8" s="50"/>
      <c r="Z8" s="49"/>
    </row>
    <row r="9" spans="1:26" x14ac:dyDescent="0.25">
      <c r="A9" s="18"/>
      <c r="B9" s="25" t="s">
        <v>407</v>
      </c>
      <c r="C9" s="49"/>
      <c r="D9" s="50" t="s">
        <v>603</v>
      </c>
      <c r="E9" s="50"/>
      <c r="F9" s="49"/>
      <c r="G9" s="49"/>
      <c r="H9" s="50" t="s">
        <v>602</v>
      </c>
      <c r="I9" s="50"/>
      <c r="J9" s="49"/>
      <c r="K9" s="49"/>
      <c r="L9" s="50" t="s">
        <v>733</v>
      </c>
      <c r="M9" s="50"/>
      <c r="N9" s="49"/>
      <c r="O9" s="49"/>
      <c r="P9" s="50" t="s">
        <v>736</v>
      </c>
      <c r="Q9" s="50"/>
      <c r="R9" s="49"/>
      <c r="S9" s="49"/>
      <c r="T9" s="50" t="s">
        <v>738</v>
      </c>
      <c r="U9" s="50"/>
      <c r="V9" s="49"/>
      <c r="W9" s="49"/>
      <c r="X9" s="50" t="s">
        <v>740</v>
      </c>
      <c r="Y9" s="50"/>
      <c r="Z9" s="49"/>
    </row>
    <row r="10" spans="1:26" ht="15.75" thickBot="1" x14ac:dyDescent="0.3">
      <c r="A10" s="18"/>
      <c r="B10" s="25"/>
      <c r="C10" s="49"/>
      <c r="D10" s="51" t="s">
        <v>391</v>
      </c>
      <c r="E10" s="51"/>
      <c r="F10" s="49"/>
      <c r="G10" s="49"/>
      <c r="H10" s="51" t="s">
        <v>603</v>
      </c>
      <c r="I10" s="51"/>
      <c r="J10" s="49"/>
      <c r="K10" s="49"/>
      <c r="L10" s="51" t="s">
        <v>734</v>
      </c>
      <c r="M10" s="51"/>
      <c r="N10" s="49"/>
      <c r="O10" s="49"/>
      <c r="P10" s="51"/>
      <c r="Q10" s="51"/>
      <c r="R10" s="49"/>
      <c r="S10" s="49"/>
      <c r="T10" s="51"/>
      <c r="U10" s="51"/>
      <c r="V10" s="49"/>
      <c r="W10" s="49"/>
      <c r="X10" s="51"/>
      <c r="Y10" s="51"/>
      <c r="Z10" s="49"/>
    </row>
    <row r="11" spans="1:26" x14ac:dyDescent="0.25">
      <c r="A11" s="18"/>
      <c r="B11" s="28" t="s">
        <v>741</v>
      </c>
      <c r="C11" s="30"/>
      <c r="D11" s="35" t="s">
        <v>330</v>
      </c>
      <c r="E11" s="37">
        <v>1000</v>
      </c>
      <c r="F11" s="39" t="s">
        <v>326</v>
      </c>
      <c r="G11" s="30"/>
      <c r="H11" s="35" t="s">
        <v>330</v>
      </c>
      <c r="I11" s="48">
        <v>787</v>
      </c>
      <c r="J11" s="39" t="s">
        <v>326</v>
      </c>
      <c r="K11" s="30"/>
      <c r="L11" s="35" t="s">
        <v>330</v>
      </c>
      <c r="M11" s="48">
        <v>190</v>
      </c>
      <c r="N11" s="39" t="s">
        <v>326</v>
      </c>
      <c r="O11" s="30"/>
      <c r="P11" s="35" t="s">
        <v>330</v>
      </c>
      <c r="Q11" s="48">
        <v>236</v>
      </c>
      <c r="R11" s="39" t="s">
        <v>326</v>
      </c>
      <c r="S11" s="30"/>
      <c r="T11" s="35" t="s">
        <v>330</v>
      </c>
      <c r="U11" s="48">
        <v>160</v>
      </c>
      <c r="V11" s="39" t="s">
        <v>326</v>
      </c>
      <c r="W11" s="30"/>
      <c r="X11" s="35" t="s">
        <v>330</v>
      </c>
      <c r="Y11" s="48">
        <v>76</v>
      </c>
      <c r="Z11" s="39" t="s">
        <v>326</v>
      </c>
    </row>
    <row r="12" spans="1:26" ht="25.5" x14ac:dyDescent="0.25">
      <c r="A12" s="18"/>
      <c r="B12" s="45" t="s">
        <v>742</v>
      </c>
      <c r="C12" s="13"/>
      <c r="D12" s="11"/>
      <c r="E12" s="33">
        <v>2050</v>
      </c>
      <c r="F12" s="16" t="s">
        <v>326</v>
      </c>
      <c r="G12" s="13"/>
      <c r="H12" s="11"/>
      <c r="I12" s="33">
        <v>1735</v>
      </c>
      <c r="J12" s="16" t="s">
        <v>326</v>
      </c>
      <c r="K12" s="13"/>
      <c r="L12" s="11"/>
      <c r="M12" s="33">
        <v>1817</v>
      </c>
      <c r="N12" s="16" t="s">
        <v>326</v>
      </c>
      <c r="O12" s="13"/>
      <c r="P12" s="11"/>
      <c r="Q12" s="41">
        <v>390</v>
      </c>
      <c r="R12" s="16" t="s">
        <v>326</v>
      </c>
      <c r="S12" s="13"/>
      <c r="T12" s="11"/>
      <c r="U12" s="41">
        <v>314</v>
      </c>
      <c r="V12" s="16" t="s">
        <v>326</v>
      </c>
      <c r="W12" s="13"/>
      <c r="X12" s="11"/>
      <c r="Y12" s="41">
        <v>76</v>
      </c>
      <c r="Z12" s="16" t="s">
        <v>326</v>
      </c>
    </row>
    <row r="13" spans="1:26" ht="15.75" thickBot="1" x14ac:dyDescent="0.3">
      <c r="A13" s="18"/>
      <c r="B13" s="28" t="s">
        <v>743</v>
      </c>
      <c r="C13" s="30"/>
      <c r="D13" s="35"/>
      <c r="E13" s="37">
        <v>2000</v>
      </c>
      <c r="F13" s="39" t="s">
        <v>326</v>
      </c>
      <c r="G13" s="30"/>
      <c r="H13" s="35"/>
      <c r="I13" s="37">
        <v>1988</v>
      </c>
      <c r="J13" s="39" t="s">
        <v>326</v>
      </c>
      <c r="K13" s="30"/>
      <c r="L13" s="35"/>
      <c r="M13" s="37">
        <v>1983</v>
      </c>
      <c r="N13" s="39" t="s">
        <v>326</v>
      </c>
      <c r="O13" s="30"/>
      <c r="P13" s="35"/>
      <c r="Q13" s="48">
        <v>14</v>
      </c>
      <c r="R13" s="39" t="s">
        <v>326</v>
      </c>
      <c r="S13" s="30"/>
      <c r="T13" s="35"/>
      <c r="U13" s="48">
        <v>11</v>
      </c>
      <c r="V13" s="39" t="s">
        <v>326</v>
      </c>
      <c r="W13" s="30"/>
      <c r="X13" s="35"/>
      <c r="Y13" s="48">
        <v>3</v>
      </c>
      <c r="Z13" s="39" t="s">
        <v>326</v>
      </c>
    </row>
    <row r="14" spans="1:26" x14ac:dyDescent="0.25">
      <c r="A14" s="18"/>
      <c r="B14" s="12"/>
      <c r="C14" s="12"/>
      <c r="D14" s="42"/>
      <c r="E14" s="42"/>
      <c r="F14" s="12"/>
      <c r="G14" s="12"/>
      <c r="H14" s="42"/>
      <c r="I14" s="42"/>
      <c r="J14" s="12"/>
      <c r="K14" s="12"/>
      <c r="L14" s="42"/>
      <c r="M14" s="42"/>
      <c r="N14" s="12"/>
      <c r="O14" s="12"/>
      <c r="P14" s="42"/>
      <c r="Q14" s="42"/>
      <c r="R14" s="12"/>
      <c r="S14" s="12"/>
      <c r="T14" s="42"/>
      <c r="U14" s="42"/>
      <c r="V14" s="12"/>
      <c r="W14" s="12"/>
      <c r="X14" s="42"/>
      <c r="Y14" s="42"/>
      <c r="Z14" s="12"/>
    </row>
    <row r="15" spans="1:26" ht="26.25" thickBot="1" x14ac:dyDescent="0.3">
      <c r="A15" s="18"/>
      <c r="B15" s="31" t="s">
        <v>744</v>
      </c>
      <c r="C15" s="13"/>
      <c r="D15" s="11" t="s">
        <v>330</v>
      </c>
      <c r="E15" s="33">
        <v>5050</v>
      </c>
      <c r="F15" s="16" t="s">
        <v>326</v>
      </c>
      <c r="G15" s="13"/>
      <c r="H15" s="11" t="s">
        <v>330</v>
      </c>
      <c r="I15" s="33">
        <v>4510</v>
      </c>
      <c r="J15" s="16" t="s">
        <v>326</v>
      </c>
      <c r="K15" s="13"/>
      <c r="L15" s="11" t="s">
        <v>330</v>
      </c>
      <c r="M15" s="33">
        <v>3990</v>
      </c>
      <c r="N15" s="16" t="s">
        <v>326</v>
      </c>
      <c r="O15" s="13"/>
      <c r="P15" s="11" t="s">
        <v>330</v>
      </c>
      <c r="Q15" s="41">
        <v>640</v>
      </c>
      <c r="R15" s="16" t="s">
        <v>326</v>
      </c>
      <c r="S15" s="13"/>
      <c r="T15" s="11" t="s">
        <v>330</v>
      </c>
      <c r="U15" s="41">
        <v>485</v>
      </c>
      <c r="V15" s="16" t="s">
        <v>326</v>
      </c>
      <c r="W15" s="13"/>
      <c r="X15" s="11" t="s">
        <v>330</v>
      </c>
      <c r="Y15" s="41">
        <v>155</v>
      </c>
      <c r="Z15" s="16" t="s">
        <v>326</v>
      </c>
    </row>
    <row r="16" spans="1:26" ht="15.75" thickTop="1" x14ac:dyDescent="0.25">
      <c r="A16" s="18"/>
      <c r="B16" s="12"/>
      <c r="C16" s="12"/>
      <c r="D16" s="46"/>
      <c r="E16" s="46"/>
      <c r="F16" s="12"/>
      <c r="G16" s="12"/>
      <c r="H16" s="46"/>
      <c r="I16" s="46"/>
      <c r="J16" s="12"/>
      <c r="K16" s="12"/>
      <c r="L16" s="46"/>
      <c r="M16" s="46"/>
      <c r="N16" s="12"/>
      <c r="O16" s="12"/>
      <c r="P16" s="46"/>
      <c r="Q16" s="46"/>
      <c r="R16" s="12"/>
      <c r="S16" s="12"/>
      <c r="T16" s="46"/>
      <c r="U16" s="46"/>
      <c r="V16" s="12"/>
      <c r="W16" s="12"/>
      <c r="X16" s="46"/>
      <c r="Y16" s="46"/>
      <c r="Z16" s="12"/>
    </row>
    <row r="17" spans="1:26" x14ac:dyDescent="0.25">
      <c r="A17" s="18"/>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ht="63.75" x14ac:dyDescent="0.25">
      <c r="A18" s="18"/>
      <c r="B18" s="14">
        <v>-1</v>
      </c>
      <c r="C18" s="14" t="s">
        <v>745</v>
      </c>
    </row>
    <row r="19" spans="1:26" ht="38.25" x14ac:dyDescent="0.25">
      <c r="A19" s="18"/>
      <c r="B19" s="14">
        <v>-2</v>
      </c>
      <c r="C19" s="14" t="s">
        <v>746</v>
      </c>
    </row>
    <row r="20" spans="1:26" ht="15" customHeight="1" x14ac:dyDescent="0.25">
      <c r="A20" s="18" t="s">
        <v>1393</v>
      </c>
      <c r="B20" s="17" t="s">
        <v>7</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8"/>
      <c r="B22" s="123" t="s">
        <v>1394</v>
      </c>
      <c r="C22" s="123"/>
      <c r="D22" s="123"/>
      <c r="E22" s="123"/>
      <c r="F22" s="123"/>
      <c r="G22" s="123"/>
      <c r="H22" s="123"/>
      <c r="I22" s="123"/>
      <c r="J22" s="123"/>
      <c r="K22" s="123"/>
      <c r="L22" s="123"/>
      <c r="M22" s="123"/>
      <c r="N22" s="123"/>
      <c r="O22" s="123"/>
      <c r="P22" s="123"/>
      <c r="Q22" s="123"/>
      <c r="R22" s="123"/>
      <c r="S22" s="123"/>
      <c r="T22" s="123"/>
      <c r="U22" s="123"/>
      <c r="V22" s="123"/>
      <c r="W22" s="123"/>
      <c r="X22" s="123"/>
      <c r="Y22" s="123"/>
      <c r="Z22" s="123"/>
    </row>
    <row r="23" spans="1:26"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8"/>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8"/>
      <c r="B25" s="4"/>
      <c r="C25" s="4"/>
      <c r="D25" s="4"/>
      <c r="E25" s="4"/>
      <c r="F25" s="4"/>
      <c r="G25" s="4"/>
      <c r="H25" s="4"/>
      <c r="I25" s="4"/>
      <c r="J25" s="4"/>
      <c r="K25" s="4"/>
      <c r="L25" s="4"/>
      <c r="M25" s="4"/>
      <c r="N25" s="4"/>
      <c r="O25" s="4"/>
      <c r="P25" s="4"/>
      <c r="Q25" s="4"/>
      <c r="R25" s="4"/>
    </row>
    <row r="26" spans="1:26" x14ac:dyDescent="0.25">
      <c r="A26" s="18"/>
      <c r="B26" s="66" t="s">
        <v>748</v>
      </c>
      <c r="C26" s="49" t="s">
        <v>326</v>
      </c>
      <c r="D26" s="50" t="s">
        <v>749</v>
      </c>
      <c r="E26" s="50"/>
      <c r="F26" s="49"/>
      <c r="G26" s="49" t="s">
        <v>326</v>
      </c>
      <c r="H26" s="50" t="s">
        <v>749</v>
      </c>
      <c r="I26" s="50"/>
      <c r="J26" s="49"/>
      <c r="K26" s="49" t="s">
        <v>326</v>
      </c>
      <c r="L26" s="50" t="s">
        <v>749</v>
      </c>
      <c r="M26" s="50"/>
      <c r="N26" s="49"/>
      <c r="O26" s="49" t="s">
        <v>326</v>
      </c>
      <c r="P26" s="50" t="s">
        <v>136</v>
      </c>
      <c r="Q26" s="50"/>
      <c r="R26" s="49"/>
    </row>
    <row r="27" spans="1:26" x14ac:dyDescent="0.25">
      <c r="A27" s="18"/>
      <c r="B27" s="66"/>
      <c r="C27" s="49"/>
      <c r="D27" s="50" t="s">
        <v>750</v>
      </c>
      <c r="E27" s="50"/>
      <c r="F27" s="49"/>
      <c r="G27" s="49"/>
      <c r="H27" s="50" t="s">
        <v>753</v>
      </c>
      <c r="I27" s="50"/>
      <c r="J27" s="49"/>
      <c r="K27" s="49"/>
      <c r="L27" s="50" t="s">
        <v>753</v>
      </c>
      <c r="M27" s="50"/>
      <c r="N27" s="49"/>
      <c r="O27" s="49"/>
      <c r="P27" s="50" t="s">
        <v>759</v>
      </c>
      <c r="Q27" s="50"/>
      <c r="R27" s="49"/>
    </row>
    <row r="28" spans="1:26" x14ac:dyDescent="0.25">
      <c r="A28" s="18"/>
      <c r="B28" s="66"/>
      <c r="C28" s="49"/>
      <c r="D28" s="50" t="s">
        <v>751</v>
      </c>
      <c r="E28" s="50"/>
      <c r="F28" s="49"/>
      <c r="G28" s="49"/>
      <c r="H28" s="50" t="s">
        <v>754</v>
      </c>
      <c r="I28" s="50"/>
      <c r="J28" s="49"/>
      <c r="K28" s="49"/>
      <c r="L28" s="50" t="s">
        <v>757</v>
      </c>
      <c r="M28" s="50"/>
      <c r="N28" s="49"/>
      <c r="O28" s="49"/>
      <c r="P28" s="50" t="s">
        <v>760</v>
      </c>
      <c r="Q28" s="50"/>
      <c r="R28" s="49"/>
    </row>
    <row r="29" spans="1:26" x14ac:dyDescent="0.25">
      <c r="A29" s="18"/>
      <c r="B29" s="66"/>
      <c r="C29" s="49"/>
      <c r="D29" s="50" t="s">
        <v>752</v>
      </c>
      <c r="E29" s="50"/>
      <c r="F29" s="49"/>
      <c r="G29" s="49"/>
      <c r="H29" s="50" t="s">
        <v>755</v>
      </c>
      <c r="I29" s="50"/>
      <c r="J29" s="49"/>
      <c r="K29" s="49"/>
      <c r="L29" s="50" t="s">
        <v>758</v>
      </c>
      <c r="M29" s="50"/>
      <c r="N29" s="49"/>
      <c r="O29" s="49"/>
      <c r="P29" s="50"/>
      <c r="Q29" s="50"/>
      <c r="R29" s="49"/>
    </row>
    <row r="30" spans="1:26" ht="15.75" thickBot="1" x14ac:dyDescent="0.3">
      <c r="A30" s="18"/>
      <c r="B30" s="66"/>
      <c r="C30" s="49"/>
      <c r="D30" s="51"/>
      <c r="E30" s="51"/>
      <c r="F30" s="49"/>
      <c r="G30" s="49"/>
      <c r="H30" s="51" t="s">
        <v>756</v>
      </c>
      <c r="I30" s="51"/>
      <c r="J30" s="49"/>
      <c r="K30" s="49"/>
      <c r="L30" s="51"/>
      <c r="M30" s="51"/>
      <c r="N30" s="49"/>
      <c r="O30" s="49"/>
      <c r="P30" s="51"/>
      <c r="Q30" s="51"/>
      <c r="R30" s="49"/>
    </row>
    <row r="31" spans="1:26" ht="25.5" x14ac:dyDescent="0.25">
      <c r="A31" s="18"/>
      <c r="B31" s="28" t="s">
        <v>761</v>
      </c>
      <c r="C31" s="30" t="s">
        <v>326</v>
      </c>
      <c r="D31" s="29"/>
      <c r="E31" s="29"/>
      <c r="F31" s="29"/>
      <c r="G31" s="30" t="s">
        <v>326</v>
      </c>
      <c r="H31" s="29"/>
      <c r="I31" s="29"/>
      <c r="J31" s="29"/>
      <c r="K31" s="30" t="s">
        <v>326</v>
      </c>
      <c r="L31" s="29"/>
      <c r="M31" s="29"/>
      <c r="N31" s="29"/>
      <c r="O31" s="30" t="s">
        <v>326</v>
      </c>
      <c r="P31" s="29"/>
      <c r="Q31" s="29"/>
      <c r="R31" s="29"/>
    </row>
    <row r="32" spans="1:26" x14ac:dyDescent="0.25">
      <c r="A32" s="18"/>
      <c r="B32" s="31">
        <v>2014</v>
      </c>
      <c r="C32" s="13" t="s">
        <v>326</v>
      </c>
      <c r="D32" s="11" t="s">
        <v>330</v>
      </c>
      <c r="E32" s="41">
        <v>43</v>
      </c>
      <c r="F32" s="16" t="s">
        <v>326</v>
      </c>
      <c r="G32" s="13" t="s">
        <v>326</v>
      </c>
      <c r="H32" s="11" t="s">
        <v>330</v>
      </c>
      <c r="I32" s="41">
        <v>46</v>
      </c>
      <c r="J32" s="16" t="s">
        <v>326</v>
      </c>
      <c r="K32" s="13" t="s">
        <v>326</v>
      </c>
      <c r="L32" s="11" t="s">
        <v>330</v>
      </c>
      <c r="M32" s="41">
        <v>52</v>
      </c>
      <c r="N32" s="16" t="s">
        <v>326</v>
      </c>
      <c r="O32" s="13" t="s">
        <v>326</v>
      </c>
      <c r="P32" s="11" t="s">
        <v>330</v>
      </c>
      <c r="Q32" s="41">
        <v>141</v>
      </c>
      <c r="R32" s="16" t="s">
        <v>326</v>
      </c>
    </row>
    <row r="33" spans="1:18" x14ac:dyDescent="0.25">
      <c r="A33" s="18"/>
      <c r="B33" s="34">
        <v>2015</v>
      </c>
      <c r="C33" s="30" t="s">
        <v>326</v>
      </c>
      <c r="D33" s="35"/>
      <c r="E33" s="48">
        <v>43</v>
      </c>
      <c r="F33" s="39" t="s">
        <v>326</v>
      </c>
      <c r="G33" s="30" t="s">
        <v>326</v>
      </c>
      <c r="H33" s="35"/>
      <c r="I33" s="48">
        <v>40</v>
      </c>
      <c r="J33" s="39" t="s">
        <v>326</v>
      </c>
      <c r="K33" s="30" t="s">
        <v>326</v>
      </c>
      <c r="L33" s="35"/>
      <c r="M33" s="48">
        <v>52</v>
      </c>
      <c r="N33" s="39" t="s">
        <v>326</v>
      </c>
      <c r="O33" s="30" t="s">
        <v>326</v>
      </c>
      <c r="P33" s="35"/>
      <c r="Q33" s="48">
        <v>135</v>
      </c>
      <c r="R33" s="39" t="s">
        <v>326</v>
      </c>
    </row>
    <row r="34" spans="1:18" ht="15.75" thickBot="1" x14ac:dyDescent="0.3">
      <c r="A34" s="18"/>
      <c r="B34" s="31" t="s">
        <v>762</v>
      </c>
      <c r="C34" s="13" t="s">
        <v>326</v>
      </c>
      <c r="D34" s="11"/>
      <c r="E34" s="41">
        <v>279</v>
      </c>
      <c r="F34" s="16" t="s">
        <v>326</v>
      </c>
      <c r="G34" s="13" t="s">
        <v>326</v>
      </c>
      <c r="H34" s="11"/>
      <c r="I34" s="41">
        <v>332</v>
      </c>
      <c r="J34" s="16" t="s">
        <v>326</v>
      </c>
      <c r="K34" s="13" t="s">
        <v>326</v>
      </c>
      <c r="L34" s="11"/>
      <c r="M34" s="41">
        <v>468</v>
      </c>
      <c r="N34" s="16" t="s">
        <v>326</v>
      </c>
      <c r="O34" s="13" t="s">
        <v>326</v>
      </c>
      <c r="P34" s="11"/>
      <c r="Q34" s="33">
        <v>1079</v>
      </c>
      <c r="R34" s="16" t="s">
        <v>326</v>
      </c>
    </row>
    <row r="35" spans="1:18" x14ac:dyDescent="0.25">
      <c r="A35" s="18"/>
      <c r="B35" s="12"/>
      <c r="C35" s="12" t="s">
        <v>326</v>
      </c>
      <c r="D35" s="42"/>
      <c r="E35" s="42"/>
      <c r="F35" s="12"/>
      <c r="G35" s="12" t="s">
        <v>326</v>
      </c>
      <c r="H35" s="42"/>
      <c r="I35" s="42"/>
      <c r="J35" s="12"/>
      <c r="K35" s="12" t="s">
        <v>326</v>
      </c>
      <c r="L35" s="42"/>
      <c r="M35" s="42"/>
      <c r="N35" s="12"/>
      <c r="O35" s="12" t="s">
        <v>326</v>
      </c>
      <c r="P35" s="42"/>
      <c r="Q35" s="42"/>
      <c r="R35" s="12"/>
    </row>
    <row r="36" spans="1:18" ht="39" thickBot="1" x14ac:dyDescent="0.3">
      <c r="A36" s="18"/>
      <c r="B36" s="44" t="s">
        <v>763</v>
      </c>
      <c r="C36" s="30" t="s">
        <v>326</v>
      </c>
      <c r="D36" s="35" t="s">
        <v>330</v>
      </c>
      <c r="E36" s="48">
        <v>365</v>
      </c>
      <c r="F36" s="39" t="s">
        <v>326</v>
      </c>
      <c r="G36" s="30" t="s">
        <v>326</v>
      </c>
      <c r="H36" s="35" t="s">
        <v>330</v>
      </c>
      <c r="I36" s="48">
        <v>418</v>
      </c>
      <c r="J36" s="39" t="s">
        <v>326</v>
      </c>
      <c r="K36" s="30" t="s">
        <v>326</v>
      </c>
      <c r="L36" s="35" t="s">
        <v>330</v>
      </c>
      <c r="M36" s="48">
        <v>572</v>
      </c>
      <c r="N36" s="39" t="s">
        <v>326</v>
      </c>
      <c r="O36" s="30" t="s">
        <v>326</v>
      </c>
      <c r="P36" s="35" t="s">
        <v>330</v>
      </c>
      <c r="Q36" s="37">
        <v>1355</v>
      </c>
      <c r="R36" s="39" t="s">
        <v>326</v>
      </c>
    </row>
    <row r="37" spans="1:18" ht="15.75" thickTop="1" x14ac:dyDescent="0.25">
      <c r="A37" s="18"/>
      <c r="B37" s="12"/>
      <c r="C37" s="12" t="s">
        <v>326</v>
      </c>
      <c r="D37" s="46"/>
      <c r="E37" s="46"/>
      <c r="F37" s="12"/>
      <c r="G37" s="12" t="s">
        <v>326</v>
      </c>
      <c r="H37" s="46"/>
      <c r="I37" s="46"/>
      <c r="J37" s="12"/>
      <c r="K37" s="12" t="s">
        <v>326</v>
      </c>
      <c r="L37" s="46"/>
      <c r="M37" s="46"/>
      <c r="N37" s="12"/>
      <c r="O37" s="12" t="s">
        <v>326</v>
      </c>
      <c r="P37" s="46"/>
      <c r="Q37" s="46"/>
      <c r="R37" s="12"/>
    </row>
  </sheetData>
  <mergeCells count="74">
    <mergeCell ref="A20:A37"/>
    <mergeCell ref="B20:Z20"/>
    <mergeCell ref="B21:Z21"/>
    <mergeCell ref="B22:Z22"/>
    <mergeCell ref="B23:Z23"/>
    <mergeCell ref="B24:Z24"/>
    <mergeCell ref="R26:R30"/>
    <mergeCell ref="A1:A2"/>
    <mergeCell ref="B1:Z1"/>
    <mergeCell ref="B2:Z2"/>
    <mergeCell ref="B3:Z3"/>
    <mergeCell ref="A4:A19"/>
    <mergeCell ref="B4:Z4"/>
    <mergeCell ref="B5:Z5"/>
    <mergeCell ref="B6:Z6"/>
    <mergeCell ref="B17:Z17"/>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30:E30"/>
    <mergeCell ref="F26:F30"/>
    <mergeCell ref="G26:G30"/>
    <mergeCell ref="H26:I26"/>
    <mergeCell ref="H27:I27"/>
    <mergeCell ref="H28:I28"/>
    <mergeCell ref="H29:I29"/>
    <mergeCell ref="H30:I30"/>
    <mergeCell ref="X8:Y8"/>
    <mergeCell ref="X9:Y9"/>
    <mergeCell ref="X10:Y10"/>
    <mergeCell ref="Z8:Z10"/>
    <mergeCell ref="B26:B30"/>
    <mergeCell ref="C26:C30"/>
    <mergeCell ref="D26:E26"/>
    <mergeCell ref="D27:E27"/>
    <mergeCell ref="D28:E28"/>
    <mergeCell ref="D29:E29"/>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7109375" customWidth="1"/>
    <col min="6" max="6" width="2" bestFit="1" customWidth="1"/>
    <col min="7" max="8" width="1.85546875" bestFit="1" customWidth="1"/>
    <col min="9" max="9" width="12" bestFit="1" customWidth="1"/>
    <col min="10" max="11" width="1.85546875" bestFit="1" customWidth="1"/>
    <col min="12" max="12" width="7.5703125" bestFit="1" customWidth="1"/>
    <col min="13" max="13" width="8.140625" bestFit="1" customWidth="1"/>
    <col min="14" max="14" width="13.5703125" bestFit="1" customWidth="1"/>
    <col min="15" max="16" width="1.85546875" bestFit="1" customWidth="1"/>
    <col min="17" max="17" width="17.85546875" bestFit="1" customWidth="1"/>
    <col min="18" max="18" width="3" bestFit="1" customWidth="1"/>
    <col min="19" max="19" width="1.5703125" bestFit="1" customWidth="1"/>
    <col min="20" max="20" width="1.85546875" customWidth="1"/>
    <col min="21" max="21" width="5.7109375" customWidth="1"/>
    <col min="22" max="22" width="3" bestFit="1" customWidth="1"/>
    <col min="23" max="23" width="1.5703125" bestFit="1" customWidth="1"/>
    <col min="25" max="25" width="8.140625" bestFit="1" customWidth="1"/>
    <col min="26" max="26" width="3" bestFit="1" customWidth="1"/>
  </cols>
  <sheetData>
    <row r="1" spans="1:26" ht="15" customHeight="1" x14ac:dyDescent="0.25">
      <c r="A1" s="9" t="s">
        <v>13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7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396</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778</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8"/>
      <c r="B7" s="11"/>
      <c r="C7" s="11"/>
      <c r="D7" s="11"/>
      <c r="E7" s="11"/>
      <c r="F7" s="11"/>
      <c r="G7" s="11"/>
      <c r="H7" s="11"/>
      <c r="I7" s="11"/>
      <c r="J7" s="11"/>
      <c r="K7" s="11"/>
      <c r="L7" s="11"/>
      <c r="M7" s="11"/>
      <c r="N7" s="11"/>
    </row>
    <row r="8" spans="1:26" ht="15.75" thickBot="1" x14ac:dyDescent="0.3">
      <c r="A8" s="18"/>
      <c r="B8" s="54"/>
      <c r="C8" s="54" t="s">
        <v>326</v>
      </c>
      <c r="D8" s="63" t="s">
        <v>407</v>
      </c>
      <c r="E8" s="63"/>
      <c r="F8" s="63"/>
      <c r="G8" s="63"/>
      <c r="H8" s="63"/>
      <c r="I8" s="63"/>
      <c r="J8" s="63"/>
      <c r="K8" s="63"/>
      <c r="L8" s="63"/>
      <c r="M8" s="63"/>
      <c r="N8" s="63"/>
    </row>
    <row r="9" spans="1:26" x14ac:dyDescent="0.25">
      <c r="A9" s="18"/>
      <c r="B9" s="113" t="s">
        <v>779</v>
      </c>
      <c r="C9" s="61" t="s">
        <v>326</v>
      </c>
      <c r="D9" s="114" t="s">
        <v>690</v>
      </c>
      <c r="E9" s="114"/>
      <c r="F9" s="115"/>
      <c r="G9" s="115" t="s">
        <v>326</v>
      </c>
      <c r="H9" s="114" t="s">
        <v>1397</v>
      </c>
      <c r="I9" s="114"/>
      <c r="J9" s="115"/>
      <c r="K9" s="115" t="s">
        <v>326</v>
      </c>
      <c r="L9" s="55" t="s">
        <v>731</v>
      </c>
      <c r="M9" s="115" t="s">
        <v>326</v>
      </c>
      <c r="N9" s="114" t="s">
        <v>1398</v>
      </c>
    </row>
    <row r="10" spans="1:26" ht="15.75" thickBot="1" x14ac:dyDescent="0.3">
      <c r="A10" s="18"/>
      <c r="B10" s="113"/>
      <c r="C10" s="61"/>
      <c r="D10" s="63"/>
      <c r="E10" s="63"/>
      <c r="F10" s="61"/>
      <c r="G10" s="61"/>
      <c r="H10" s="63"/>
      <c r="I10" s="63"/>
      <c r="J10" s="61"/>
      <c r="K10" s="61"/>
      <c r="L10" s="56" t="s">
        <v>781</v>
      </c>
      <c r="M10" s="61"/>
      <c r="N10" s="63"/>
    </row>
    <row r="11" spans="1:26" x14ac:dyDescent="0.25">
      <c r="A11" s="18"/>
      <c r="B11" s="83">
        <v>41611</v>
      </c>
      <c r="C11" s="35" t="s">
        <v>326</v>
      </c>
      <c r="D11" s="35" t="s">
        <v>330</v>
      </c>
      <c r="E11" s="48">
        <v>750</v>
      </c>
      <c r="F11" s="39" t="s">
        <v>326</v>
      </c>
      <c r="G11" s="35" t="s">
        <v>326</v>
      </c>
      <c r="H11" s="35"/>
      <c r="I11" s="84">
        <v>1E-3</v>
      </c>
      <c r="J11" s="39" t="s">
        <v>326</v>
      </c>
      <c r="K11" s="35" t="s">
        <v>326</v>
      </c>
      <c r="L11" s="124" t="s">
        <v>783</v>
      </c>
      <c r="M11" s="35" t="s">
        <v>326</v>
      </c>
      <c r="N11" s="35" t="s">
        <v>784</v>
      </c>
    </row>
    <row r="12" spans="1:26" ht="15.75" thickBot="1" x14ac:dyDescent="0.3">
      <c r="A12" s="18"/>
      <c r="B12" s="85">
        <v>41639</v>
      </c>
      <c r="C12" s="11" t="s">
        <v>326</v>
      </c>
      <c r="D12" s="16"/>
      <c r="E12" s="125">
        <v>10391</v>
      </c>
      <c r="F12" s="16" t="s">
        <v>326</v>
      </c>
      <c r="G12" s="11" t="s">
        <v>326</v>
      </c>
      <c r="H12" s="16"/>
      <c r="I12" s="126" t="s">
        <v>785</v>
      </c>
      <c r="J12" s="16" t="s">
        <v>326</v>
      </c>
      <c r="K12" s="11" t="s">
        <v>326</v>
      </c>
      <c r="L12" s="91" t="s">
        <v>1399</v>
      </c>
      <c r="M12" s="11" t="s">
        <v>326</v>
      </c>
      <c r="N12" s="16" t="s">
        <v>1400</v>
      </c>
    </row>
    <row r="13" spans="1:26" x14ac:dyDescent="0.25">
      <c r="A13" s="18"/>
      <c r="B13" s="57"/>
      <c r="C13" s="57" t="s">
        <v>326</v>
      </c>
      <c r="D13" s="58"/>
      <c r="E13" s="58"/>
      <c r="F13" s="57"/>
      <c r="G13" s="57" t="s">
        <v>326</v>
      </c>
      <c r="H13" s="57"/>
      <c r="I13" s="57"/>
      <c r="J13" s="57"/>
      <c r="K13" s="57" t="s">
        <v>326</v>
      </c>
      <c r="L13" s="57"/>
      <c r="M13" s="57" t="s">
        <v>326</v>
      </c>
      <c r="N13" s="57"/>
    </row>
    <row r="14" spans="1:26" ht="15.75" thickBot="1" x14ac:dyDescent="0.3">
      <c r="A14" s="18"/>
      <c r="B14" s="34" t="s">
        <v>136</v>
      </c>
      <c r="C14" s="60" t="s">
        <v>326</v>
      </c>
      <c r="D14" s="35" t="s">
        <v>330</v>
      </c>
      <c r="E14" s="37">
        <v>11141</v>
      </c>
      <c r="F14" s="39" t="s">
        <v>326</v>
      </c>
      <c r="G14" s="60" t="s">
        <v>326</v>
      </c>
      <c r="H14" s="35"/>
      <c r="I14" s="84">
        <v>3.0000000000000001E-3</v>
      </c>
      <c r="J14" s="39" t="s">
        <v>326</v>
      </c>
      <c r="K14" s="60" t="s">
        <v>326</v>
      </c>
      <c r="L14" s="35"/>
      <c r="M14" s="60" t="s">
        <v>326</v>
      </c>
      <c r="N14" s="35"/>
    </row>
    <row r="15" spans="1:26" ht="15.75" thickTop="1" x14ac:dyDescent="0.25">
      <c r="A15" s="18"/>
      <c r="B15" s="57"/>
      <c r="C15" s="57" t="s">
        <v>326</v>
      </c>
      <c r="D15" s="59"/>
      <c r="E15" s="59"/>
      <c r="F15" s="57"/>
      <c r="G15" s="57" t="s">
        <v>326</v>
      </c>
      <c r="H15" s="57"/>
      <c r="I15" s="57"/>
      <c r="J15" s="57"/>
      <c r="K15" s="57" t="s">
        <v>326</v>
      </c>
      <c r="L15" s="57"/>
      <c r="M15" s="57" t="s">
        <v>326</v>
      </c>
      <c r="N15" s="57"/>
    </row>
    <row r="16" spans="1:26" ht="15.75" x14ac:dyDescent="0.25">
      <c r="A16" s="18"/>
      <c r="B16" s="65"/>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x14ac:dyDescent="0.25">
      <c r="A17" s="18"/>
      <c r="B17" s="11"/>
      <c r="C17" s="11"/>
      <c r="D17" s="11"/>
      <c r="E17" s="11"/>
      <c r="F17" s="11"/>
      <c r="G17" s="11"/>
      <c r="H17" s="11"/>
      <c r="I17" s="11"/>
      <c r="J17" s="11"/>
      <c r="K17" s="11"/>
      <c r="L17" s="11"/>
      <c r="M17" s="11"/>
      <c r="N17" s="11"/>
    </row>
    <row r="18" spans="1:26" ht="15.75" thickBot="1" x14ac:dyDescent="0.3">
      <c r="A18" s="18"/>
      <c r="B18" s="54"/>
      <c r="C18" s="54" t="s">
        <v>326</v>
      </c>
      <c r="D18" s="63" t="s">
        <v>417</v>
      </c>
      <c r="E18" s="63"/>
      <c r="F18" s="63"/>
      <c r="G18" s="63"/>
      <c r="H18" s="63"/>
      <c r="I18" s="63"/>
      <c r="J18" s="63"/>
      <c r="K18" s="63"/>
      <c r="L18" s="63"/>
      <c r="M18" s="63"/>
      <c r="N18" s="63"/>
    </row>
    <row r="19" spans="1:26" x14ac:dyDescent="0.25">
      <c r="A19" s="18"/>
      <c r="B19" s="113" t="s">
        <v>779</v>
      </c>
      <c r="C19" s="61" t="s">
        <v>326</v>
      </c>
      <c r="D19" s="114" t="s">
        <v>690</v>
      </c>
      <c r="E19" s="114"/>
      <c r="F19" s="115"/>
      <c r="G19" s="115" t="s">
        <v>326</v>
      </c>
      <c r="H19" s="114" t="s">
        <v>1397</v>
      </c>
      <c r="I19" s="114"/>
      <c r="J19" s="115"/>
      <c r="K19" s="115" t="s">
        <v>326</v>
      </c>
      <c r="L19" s="55" t="s">
        <v>731</v>
      </c>
      <c r="M19" s="115" t="s">
        <v>326</v>
      </c>
      <c r="N19" s="114" t="s">
        <v>782</v>
      </c>
    </row>
    <row r="20" spans="1:26" ht="15.75" thickBot="1" x14ac:dyDescent="0.3">
      <c r="A20" s="18"/>
      <c r="B20" s="113"/>
      <c r="C20" s="61"/>
      <c r="D20" s="63"/>
      <c r="E20" s="63"/>
      <c r="F20" s="61"/>
      <c r="G20" s="61"/>
      <c r="H20" s="63"/>
      <c r="I20" s="63"/>
      <c r="J20" s="61"/>
      <c r="K20" s="61"/>
      <c r="L20" s="56" t="s">
        <v>781</v>
      </c>
      <c r="M20" s="61"/>
      <c r="N20" s="63"/>
    </row>
    <row r="21" spans="1:26" x14ac:dyDescent="0.25">
      <c r="A21" s="18"/>
      <c r="B21" s="83">
        <v>41218</v>
      </c>
      <c r="C21" s="35" t="s">
        <v>326</v>
      </c>
      <c r="D21" s="35" t="s">
        <v>330</v>
      </c>
      <c r="E21" s="37">
        <v>1020</v>
      </c>
      <c r="F21" s="39" t="s">
        <v>326</v>
      </c>
      <c r="G21" s="35" t="s">
        <v>326</v>
      </c>
      <c r="H21" s="35"/>
      <c r="I21" s="84">
        <v>1.5E-3</v>
      </c>
      <c r="J21" s="39" t="s">
        <v>326</v>
      </c>
      <c r="K21" s="35" t="s">
        <v>326</v>
      </c>
      <c r="L21" s="124" t="s">
        <v>787</v>
      </c>
      <c r="M21" s="35" t="s">
        <v>326</v>
      </c>
      <c r="N21" s="35" t="s">
        <v>788</v>
      </c>
    </row>
    <row r="22" spans="1:26" ht="15.75" thickBot="1" x14ac:dyDescent="0.3">
      <c r="A22" s="18"/>
      <c r="B22" s="85">
        <v>41274</v>
      </c>
      <c r="C22" s="11" t="s">
        <v>326</v>
      </c>
      <c r="D22" s="11"/>
      <c r="E22" s="33">
        <v>21837</v>
      </c>
      <c r="F22" s="16" t="s">
        <v>326</v>
      </c>
      <c r="G22" s="11" t="s">
        <v>326</v>
      </c>
      <c r="H22" s="16"/>
      <c r="I22" s="126" t="s">
        <v>785</v>
      </c>
      <c r="J22" s="16" t="s">
        <v>326</v>
      </c>
      <c r="K22" s="11" t="s">
        <v>326</v>
      </c>
      <c r="L22" s="86" t="s">
        <v>789</v>
      </c>
      <c r="M22" s="11" t="s">
        <v>326</v>
      </c>
      <c r="N22" s="11" t="s">
        <v>1401</v>
      </c>
    </row>
    <row r="23" spans="1:26" x14ac:dyDescent="0.25">
      <c r="A23" s="18"/>
      <c r="B23" s="57"/>
      <c r="C23" s="57" t="s">
        <v>326</v>
      </c>
      <c r="D23" s="58"/>
      <c r="E23" s="58"/>
      <c r="F23" s="57"/>
      <c r="G23" s="57" t="s">
        <v>326</v>
      </c>
      <c r="H23" s="57"/>
      <c r="I23" s="57"/>
      <c r="J23" s="57"/>
      <c r="K23" s="57" t="s">
        <v>326</v>
      </c>
      <c r="L23" s="57"/>
      <c r="M23" s="57" t="s">
        <v>326</v>
      </c>
      <c r="N23" s="57"/>
    </row>
    <row r="24" spans="1:26" ht="15.75" thickBot="1" x14ac:dyDescent="0.3">
      <c r="A24" s="18"/>
      <c r="B24" s="34" t="s">
        <v>136</v>
      </c>
      <c r="C24" s="60" t="s">
        <v>326</v>
      </c>
      <c r="D24" s="35" t="s">
        <v>330</v>
      </c>
      <c r="E24" s="37">
        <v>22857</v>
      </c>
      <c r="F24" s="39" t="s">
        <v>326</v>
      </c>
      <c r="G24" s="60" t="s">
        <v>326</v>
      </c>
      <c r="H24" s="35"/>
      <c r="I24" s="84">
        <v>2.8999999999999998E-3</v>
      </c>
      <c r="J24" s="39" t="s">
        <v>326</v>
      </c>
      <c r="K24" s="60" t="s">
        <v>326</v>
      </c>
      <c r="L24" s="35"/>
      <c r="M24" s="60" t="s">
        <v>326</v>
      </c>
      <c r="N24" s="35"/>
    </row>
    <row r="25" spans="1:26" ht="15.75" thickTop="1" x14ac:dyDescent="0.25">
      <c r="A25" s="18"/>
      <c r="B25" s="57"/>
      <c r="C25" s="57" t="s">
        <v>326</v>
      </c>
      <c r="D25" s="59"/>
      <c r="E25" s="59"/>
      <c r="F25" s="57"/>
      <c r="G25" s="57" t="s">
        <v>326</v>
      </c>
      <c r="H25" s="57"/>
      <c r="I25" s="57"/>
      <c r="J25" s="57"/>
      <c r="K25" s="57" t="s">
        <v>326</v>
      </c>
      <c r="L25" s="57"/>
      <c r="M25" s="57" t="s">
        <v>326</v>
      </c>
      <c r="N25" s="57"/>
    </row>
    <row r="26" spans="1:26" ht="15" customHeight="1" x14ac:dyDescent="0.25">
      <c r="A26" s="18" t="s">
        <v>1402</v>
      </c>
      <c r="B26" s="17" t="s">
        <v>7</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8"/>
      <c r="B27" s="20" t="s">
        <v>798</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x14ac:dyDescent="0.25">
      <c r="A28" s="18"/>
      <c r="B28" s="65"/>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8"/>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8"/>
      <c r="B30" s="113" t="s">
        <v>799</v>
      </c>
      <c r="C30" s="61" t="s">
        <v>326</v>
      </c>
      <c r="D30" s="62" t="s">
        <v>690</v>
      </c>
      <c r="E30" s="62"/>
      <c r="F30" s="61"/>
      <c r="G30" s="61"/>
      <c r="H30" s="62" t="s">
        <v>801</v>
      </c>
      <c r="I30" s="62"/>
      <c r="J30" s="61"/>
      <c r="K30" s="61" t="s">
        <v>326</v>
      </c>
      <c r="L30" s="62" t="s">
        <v>803</v>
      </c>
      <c r="M30" s="62"/>
      <c r="N30" s="61"/>
      <c r="O30" s="61" t="s">
        <v>326</v>
      </c>
      <c r="P30" s="62" t="s">
        <v>1403</v>
      </c>
      <c r="Q30" s="62"/>
      <c r="R30" s="61"/>
      <c r="S30" s="61"/>
      <c r="T30" s="62" t="s">
        <v>590</v>
      </c>
      <c r="U30" s="62"/>
      <c r="V30" s="61"/>
      <c r="W30" s="61"/>
      <c r="X30" s="62" t="s">
        <v>806</v>
      </c>
      <c r="Y30" s="62"/>
      <c r="Z30" s="61"/>
    </row>
    <row r="31" spans="1:26" ht="15.75" thickBot="1" x14ac:dyDescent="0.3">
      <c r="A31" s="18"/>
      <c r="B31" s="113"/>
      <c r="C31" s="61"/>
      <c r="D31" s="63" t="s">
        <v>931</v>
      </c>
      <c r="E31" s="63"/>
      <c r="F31" s="61"/>
      <c r="G31" s="61"/>
      <c r="H31" s="63" t="s">
        <v>802</v>
      </c>
      <c r="I31" s="63"/>
      <c r="J31" s="61"/>
      <c r="K31" s="61"/>
      <c r="L31" s="63" t="s">
        <v>802</v>
      </c>
      <c r="M31" s="63"/>
      <c r="N31" s="61"/>
      <c r="O31" s="61"/>
      <c r="P31" s="63"/>
      <c r="Q31" s="63"/>
      <c r="R31" s="61"/>
      <c r="S31" s="61"/>
      <c r="T31" s="63" t="s">
        <v>805</v>
      </c>
      <c r="U31" s="63"/>
      <c r="V31" s="61"/>
      <c r="W31" s="61"/>
      <c r="X31" s="63" t="s">
        <v>802</v>
      </c>
      <c r="Y31" s="63"/>
      <c r="Z31" s="61"/>
    </row>
    <row r="32" spans="1:26" x14ac:dyDescent="0.25">
      <c r="A32" s="18"/>
      <c r="B32" s="28" t="s">
        <v>807</v>
      </c>
      <c r="C32" s="35" t="s">
        <v>326</v>
      </c>
      <c r="D32" s="35" t="s">
        <v>330</v>
      </c>
      <c r="E32" s="37">
        <v>6186</v>
      </c>
      <c r="F32" s="39" t="s">
        <v>326</v>
      </c>
      <c r="G32" s="35"/>
      <c r="H32" s="35"/>
      <c r="I32" s="127">
        <v>38331</v>
      </c>
      <c r="J32" s="39" t="s">
        <v>326</v>
      </c>
      <c r="K32" s="35" t="s">
        <v>326</v>
      </c>
      <c r="L32" s="35"/>
      <c r="M32" s="127">
        <v>12858</v>
      </c>
      <c r="N32" s="39" t="s">
        <v>326</v>
      </c>
      <c r="O32" s="35" t="s">
        <v>326</v>
      </c>
      <c r="P32" s="35"/>
      <c r="Q32" s="48" t="s">
        <v>1404</v>
      </c>
      <c r="R32" s="39" t="s">
        <v>434</v>
      </c>
      <c r="S32" s="35"/>
      <c r="T32" s="35"/>
      <c r="U32" s="48">
        <v>2.2930000000000001</v>
      </c>
      <c r="V32" s="39" t="s">
        <v>434</v>
      </c>
      <c r="W32" s="35"/>
      <c r="X32" s="35"/>
      <c r="Y32" s="127">
        <v>41715</v>
      </c>
      <c r="Z32" s="39" t="s">
        <v>326</v>
      </c>
    </row>
    <row r="33" spans="1:26" x14ac:dyDescent="0.25">
      <c r="A33" s="18"/>
      <c r="B33" s="45" t="s">
        <v>809</v>
      </c>
      <c r="C33" s="11" t="s">
        <v>326</v>
      </c>
      <c r="D33" s="11"/>
      <c r="E33" s="33">
        <v>3093</v>
      </c>
      <c r="F33" s="16" t="s">
        <v>326</v>
      </c>
      <c r="G33" s="11"/>
      <c r="H33" s="11"/>
      <c r="I33" s="128">
        <v>38709</v>
      </c>
      <c r="J33" s="16" t="s">
        <v>326</v>
      </c>
      <c r="K33" s="11" t="s">
        <v>326</v>
      </c>
      <c r="L33" s="11"/>
      <c r="M33" s="128">
        <v>13224</v>
      </c>
      <c r="N33" s="16" t="s">
        <v>326</v>
      </c>
      <c r="O33" s="11" t="s">
        <v>326</v>
      </c>
      <c r="P33" s="11"/>
      <c r="Q33" s="41" t="s">
        <v>1405</v>
      </c>
      <c r="R33" s="16" t="s">
        <v>434</v>
      </c>
      <c r="S33" s="11"/>
      <c r="T33" s="11"/>
      <c r="U33" s="41">
        <v>1.9930000000000001</v>
      </c>
      <c r="V33" s="16" t="s">
        <v>434</v>
      </c>
      <c r="W33" s="11"/>
      <c r="X33" s="11"/>
      <c r="Y33" s="128">
        <v>41715</v>
      </c>
      <c r="Z33" s="16" t="s">
        <v>326</v>
      </c>
    </row>
    <row r="34" spans="1:26" ht="15.75" thickBot="1" x14ac:dyDescent="0.3">
      <c r="A34" s="18"/>
      <c r="B34" s="28" t="s">
        <v>811</v>
      </c>
      <c r="C34" s="35" t="s">
        <v>326</v>
      </c>
      <c r="D34" s="35"/>
      <c r="E34" s="37">
        <v>3093</v>
      </c>
      <c r="F34" s="39" t="s">
        <v>326</v>
      </c>
      <c r="G34" s="35"/>
      <c r="H34" s="35"/>
      <c r="I34" s="127">
        <v>38898</v>
      </c>
      <c r="J34" s="39" t="s">
        <v>326</v>
      </c>
      <c r="K34" s="35" t="s">
        <v>326</v>
      </c>
      <c r="L34" s="35"/>
      <c r="M34" s="127">
        <v>13408</v>
      </c>
      <c r="N34" s="39" t="s">
        <v>326</v>
      </c>
      <c r="O34" s="35" t="s">
        <v>326</v>
      </c>
      <c r="P34" s="35"/>
      <c r="Q34" s="48" t="s">
        <v>1406</v>
      </c>
      <c r="R34" s="39" t="s">
        <v>434</v>
      </c>
      <c r="S34" s="35"/>
      <c r="T34" s="35"/>
      <c r="U34" s="48">
        <v>2.093</v>
      </c>
      <c r="V34" s="39" t="s">
        <v>434</v>
      </c>
      <c r="W34" s="35"/>
      <c r="X34" s="35"/>
      <c r="Y34" s="127">
        <v>41715</v>
      </c>
      <c r="Z34" s="39" t="s">
        <v>326</v>
      </c>
    </row>
    <row r="35" spans="1:26" x14ac:dyDescent="0.25">
      <c r="A35" s="18"/>
      <c r="B35" s="57"/>
      <c r="C35" s="57" t="s">
        <v>326</v>
      </c>
      <c r="D35" s="58"/>
      <c r="E35" s="58"/>
      <c r="F35" s="57"/>
      <c r="G35" s="57"/>
      <c r="H35" s="57"/>
      <c r="I35" s="57"/>
      <c r="J35" s="57"/>
      <c r="K35" s="57" t="s">
        <v>326</v>
      </c>
      <c r="L35" s="57"/>
      <c r="M35" s="57"/>
      <c r="N35" s="57"/>
      <c r="O35" s="57" t="s">
        <v>326</v>
      </c>
      <c r="P35" s="57"/>
      <c r="Q35" s="57"/>
      <c r="R35" s="57"/>
      <c r="S35" s="57"/>
      <c r="T35" s="57"/>
      <c r="U35" s="57"/>
      <c r="V35" s="57"/>
      <c r="W35" s="57"/>
      <c r="X35" s="57"/>
      <c r="Y35" s="57"/>
      <c r="Z35" s="57"/>
    </row>
    <row r="36" spans="1:26" x14ac:dyDescent="0.25">
      <c r="A36" s="18"/>
      <c r="B36" s="45" t="s">
        <v>813</v>
      </c>
      <c r="C36" s="54" t="s">
        <v>326</v>
      </c>
      <c r="D36" s="11"/>
      <c r="E36" s="33">
        <v>12372</v>
      </c>
      <c r="F36" s="16" t="s">
        <v>326</v>
      </c>
      <c r="G36" s="54"/>
      <c r="H36" s="11"/>
      <c r="I36" s="11"/>
      <c r="J36" s="11"/>
      <c r="K36" s="54" t="s">
        <v>326</v>
      </c>
      <c r="L36" s="11"/>
      <c r="M36" s="11"/>
      <c r="N36" s="11"/>
      <c r="O36" s="54" t="s">
        <v>326</v>
      </c>
      <c r="P36" s="11"/>
      <c r="Q36" s="11"/>
      <c r="R36" s="11"/>
      <c r="S36" s="54"/>
      <c r="T36" s="11"/>
      <c r="U36" s="11"/>
      <c r="V36" s="11"/>
      <c r="W36" s="54"/>
      <c r="X36" s="11"/>
      <c r="Y36" s="11"/>
      <c r="Z36" s="11"/>
    </row>
    <row r="37" spans="1:26" ht="15.75" thickBot="1" x14ac:dyDescent="0.3">
      <c r="A37" s="18"/>
      <c r="B37" s="28" t="s">
        <v>814</v>
      </c>
      <c r="C37" s="60" t="s">
        <v>326</v>
      </c>
      <c r="D37" s="35"/>
      <c r="E37" s="48" t="s">
        <v>815</v>
      </c>
      <c r="F37" s="39" t="s">
        <v>340</v>
      </c>
      <c r="G37" s="60"/>
      <c r="H37" s="35"/>
      <c r="I37" s="35"/>
      <c r="J37" s="35"/>
      <c r="K37" s="60" t="s">
        <v>326</v>
      </c>
      <c r="L37" s="35"/>
      <c r="M37" s="35"/>
      <c r="N37" s="35"/>
      <c r="O37" s="60" t="s">
        <v>326</v>
      </c>
      <c r="P37" s="35"/>
      <c r="Q37" s="35"/>
      <c r="R37" s="35"/>
      <c r="S37" s="60"/>
      <c r="T37" s="35"/>
      <c r="U37" s="35"/>
      <c r="V37" s="35"/>
      <c r="W37" s="60"/>
      <c r="X37" s="35"/>
      <c r="Y37" s="35"/>
      <c r="Z37" s="35"/>
    </row>
    <row r="38" spans="1:26" x14ac:dyDescent="0.25">
      <c r="A38" s="18"/>
      <c r="B38" s="57"/>
      <c r="C38" s="57" t="s">
        <v>326</v>
      </c>
      <c r="D38" s="58"/>
      <c r="E38" s="58"/>
      <c r="F38" s="57"/>
      <c r="G38" s="57"/>
      <c r="H38" s="57"/>
      <c r="I38" s="57"/>
      <c r="J38" s="57"/>
      <c r="K38" s="57" t="s">
        <v>326</v>
      </c>
      <c r="L38" s="57"/>
      <c r="M38" s="57"/>
      <c r="N38" s="57"/>
      <c r="O38" s="57" t="s">
        <v>326</v>
      </c>
      <c r="P38" s="57"/>
      <c r="Q38" s="57"/>
      <c r="R38" s="57"/>
      <c r="S38" s="57"/>
      <c r="T38" s="57"/>
      <c r="U38" s="57"/>
      <c r="V38" s="57"/>
      <c r="W38" s="57"/>
      <c r="X38" s="57"/>
      <c r="Y38" s="57"/>
      <c r="Z38" s="57"/>
    </row>
    <row r="39" spans="1:26" ht="15.75" thickBot="1" x14ac:dyDescent="0.3">
      <c r="A39" s="18"/>
      <c r="B39" s="31" t="s">
        <v>383</v>
      </c>
      <c r="C39" s="54" t="s">
        <v>326</v>
      </c>
      <c r="D39" s="11" t="s">
        <v>330</v>
      </c>
      <c r="E39" s="33">
        <v>9379</v>
      </c>
      <c r="F39" s="16" t="s">
        <v>326</v>
      </c>
      <c r="G39" s="54"/>
      <c r="H39" s="11"/>
      <c r="I39" s="11"/>
      <c r="J39" s="11"/>
      <c r="K39" s="54" t="s">
        <v>326</v>
      </c>
      <c r="L39" s="11"/>
      <c r="M39" s="11"/>
      <c r="N39" s="11"/>
      <c r="O39" s="54" t="s">
        <v>326</v>
      </c>
      <c r="P39" s="11"/>
      <c r="Q39" s="11"/>
      <c r="R39" s="11"/>
      <c r="S39" s="54"/>
      <c r="T39" s="11"/>
      <c r="U39" s="11"/>
      <c r="V39" s="11"/>
      <c r="W39" s="54"/>
      <c r="X39" s="11"/>
      <c r="Y39" s="11"/>
      <c r="Z39" s="11"/>
    </row>
    <row r="40" spans="1:26" ht="15.75" thickTop="1" x14ac:dyDescent="0.25">
      <c r="A40" s="18"/>
      <c r="B40" s="57"/>
      <c r="C40" s="57" t="s">
        <v>326</v>
      </c>
      <c r="D40" s="59"/>
      <c r="E40" s="59"/>
      <c r="F40" s="57"/>
      <c r="G40" s="57"/>
      <c r="H40" s="57"/>
      <c r="I40" s="57"/>
      <c r="J40" s="57"/>
      <c r="K40" s="57" t="s">
        <v>326</v>
      </c>
      <c r="L40" s="57"/>
      <c r="M40" s="57"/>
      <c r="N40" s="57"/>
      <c r="O40" s="57" t="s">
        <v>326</v>
      </c>
      <c r="P40" s="57"/>
      <c r="Q40" s="57"/>
      <c r="R40" s="57"/>
      <c r="S40" s="57"/>
      <c r="T40" s="57"/>
      <c r="U40" s="57"/>
      <c r="V40" s="57"/>
      <c r="W40" s="57"/>
      <c r="X40" s="57"/>
      <c r="Y40" s="57"/>
      <c r="Z40" s="57"/>
    </row>
    <row r="41" spans="1:26" ht="15" customHeight="1" x14ac:dyDescent="0.25">
      <c r="A41" s="18" t="s">
        <v>1407</v>
      </c>
      <c r="B41" s="17" t="s">
        <v>7</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8"/>
      <c r="B42" s="20" t="s">
        <v>821</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8"/>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8"/>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8"/>
      <c r="B45" s="13"/>
      <c r="C45" s="13" t="s">
        <v>326</v>
      </c>
      <c r="D45" s="50" t="s">
        <v>700</v>
      </c>
      <c r="E45" s="50"/>
      <c r="F45" s="50"/>
      <c r="G45" s="50"/>
      <c r="H45" s="50"/>
      <c r="I45" s="50"/>
      <c r="J45" s="50"/>
      <c r="K45" s="50"/>
      <c r="L45" s="50"/>
      <c r="M45" s="50"/>
      <c r="N45" s="50"/>
      <c r="O45" s="50"/>
      <c r="P45" s="50"/>
      <c r="Q45" s="50"/>
      <c r="R45" s="50"/>
      <c r="S45" s="50"/>
      <c r="T45" s="50"/>
      <c r="U45" s="50"/>
      <c r="V45" s="50"/>
      <c r="W45" s="50"/>
      <c r="X45" s="50"/>
      <c r="Y45" s="50"/>
      <c r="Z45" s="13"/>
    </row>
    <row r="46" spans="1:26" ht="15.75" thickBot="1" x14ac:dyDescent="0.3">
      <c r="A46" s="18"/>
      <c r="B46" s="13"/>
      <c r="C46" s="13" t="s">
        <v>326</v>
      </c>
      <c r="D46" s="51">
        <v>2013</v>
      </c>
      <c r="E46" s="51"/>
      <c r="F46" s="51"/>
      <c r="G46" s="51"/>
      <c r="H46" s="51"/>
      <c r="I46" s="51"/>
      <c r="J46" s="51"/>
      <c r="K46" s="51"/>
      <c r="L46" s="51"/>
      <c r="M46" s="51"/>
      <c r="N46" s="13"/>
      <c r="O46" s="13"/>
      <c r="P46" s="51">
        <v>2012</v>
      </c>
      <c r="Q46" s="51"/>
      <c r="R46" s="51"/>
      <c r="S46" s="51"/>
      <c r="T46" s="51"/>
      <c r="U46" s="51"/>
      <c r="V46" s="51"/>
      <c r="W46" s="51"/>
      <c r="X46" s="51"/>
      <c r="Y46" s="51"/>
      <c r="Z46" s="13"/>
    </row>
    <row r="47" spans="1:26" x14ac:dyDescent="0.25">
      <c r="A47" s="18"/>
      <c r="B47" s="49"/>
      <c r="C47" s="49" t="s">
        <v>326</v>
      </c>
      <c r="D47" s="75" t="s">
        <v>606</v>
      </c>
      <c r="E47" s="75"/>
      <c r="F47" s="70"/>
      <c r="G47" s="70" t="s">
        <v>326</v>
      </c>
      <c r="H47" s="75" t="s">
        <v>431</v>
      </c>
      <c r="I47" s="75"/>
      <c r="J47" s="70"/>
      <c r="K47" s="70" t="s">
        <v>326</v>
      </c>
      <c r="L47" s="75" t="s">
        <v>430</v>
      </c>
      <c r="M47" s="75"/>
      <c r="N47" s="49"/>
      <c r="O47" s="49"/>
      <c r="P47" s="75" t="s">
        <v>606</v>
      </c>
      <c r="Q47" s="75"/>
      <c r="R47" s="70"/>
      <c r="S47" s="70" t="s">
        <v>326</v>
      </c>
      <c r="T47" s="75" t="s">
        <v>431</v>
      </c>
      <c r="U47" s="75"/>
      <c r="V47" s="70"/>
      <c r="W47" s="70" t="s">
        <v>326</v>
      </c>
      <c r="X47" s="75" t="s">
        <v>430</v>
      </c>
      <c r="Y47" s="75"/>
      <c r="Z47" s="49"/>
    </row>
    <row r="48" spans="1:26" x14ac:dyDescent="0.25">
      <c r="A48" s="18"/>
      <c r="B48" s="49"/>
      <c r="C48" s="49"/>
      <c r="D48" s="50"/>
      <c r="E48" s="50"/>
      <c r="F48" s="49"/>
      <c r="G48" s="49"/>
      <c r="H48" s="50" t="s">
        <v>606</v>
      </c>
      <c r="I48" s="50"/>
      <c r="J48" s="49"/>
      <c r="K48" s="49"/>
      <c r="L48" s="50" t="s">
        <v>431</v>
      </c>
      <c r="M48" s="50"/>
      <c r="N48" s="49"/>
      <c r="O48" s="49"/>
      <c r="P48" s="50"/>
      <c r="Q48" s="50"/>
      <c r="R48" s="49"/>
      <c r="S48" s="49"/>
      <c r="T48" s="50" t="s">
        <v>606</v>
      </c>
      <c r="U48" s="50"/>
      <c r="V48" s="49"/>
      <c r="W48" s="49"/>
      <c r="X48" s="50" t="s">
        <v>431</v>
      </c>
      <c r="Y48" s="50"/>
      <c r="Z48" s="49"/>
    </row>
    <row r="49" spans="1:26" ht="15.75" thickBot="1" x14ac:dyDescent="0.3">
      <c r="A49" s="18"/>
      <c r="B49" s="49"/>
      <c r="C49" s="49"/>
      <c r="D49" s="51"/>
      <c r="E49" s="51"/>
      <c r="F49" s="49"/>
      <c r="G49" s="49"/>
      <c r="H49" s="51"/>
      <c r="I49" s="51"/>
      <c r="J49" s="49"/>
      <c r="K49" s="49"/>
      <c r="L49" s="51" t="s">
        <v>805</v>
      </c>
      <c r="M49" s="51"/>
      <c r="N49" s="49"/>
      <c r="O49" s="49"/>
      <c r="P49" s="51"/>
      <c r="Q49" s="51"/>
      <c r="R49" s="49"/>
      <c r="S49" s="49"/>
      <c r="T49" s="51"/>
      <c r="U49" s="51"/>
      <c r="V49" s="49"/>
      <c r="W49" s="49"/>
      <c r="X49" s="51" t="s">
        <v>805</v>
      </c>
      <c r="Y49" s="51"/>
      <c r="Z49" s="49"/>
    </row>
    <row r="50" spans="1:26" ht="25.5" x14ac:dyDescent="0.25">
      <c r="A50" s="18"/>
      <c r="B50" s="28" t="s">
        <v>59</v>
      </c>
      <c r="C50" s="30" t="s">
        <v>326</v>
      </c>
      <c r="D50" s="35" t="s">
        <v>330</v>
      </c>
      <c r="E50" s="37">
        <v>11141</v>
      </c>
      <c r="F50" s="39" t="s">
        <v>326</v>
      </c>
      <c r="G50" s="30" t="s">
        <v>326</v>
      </c>
      <c r="H50" s="35" t="s">
        <v>330</v>
      </c>
      <c r="I50" s="37">
        <v>24376</v>
      </c>
      <c r="J50" s="39" t="s">
        <v>326</v>
      </c>
      <c r="K50" s="30" t="s">
        <v>326</v>
      </c>
      <c r="L50" s="35"/>
      <c r="M50" s="48">
        <v>0.3</v>
      </c>
      <c r="N50" s="39" t="s">
        <v>434</v>
      </c>
      <c r="O50" s="30"/>
      <c r="P50" s="35" t="s">
        <v>330</v>
      </c>
      <c r="Q50" s="37">
        <v>22857</v>
      </c>
      <c r="R50" s="39" t="s">
        <v>326</v>
      </c>
      <c r="S50" s="30" t="s">
        <v>326</v>
      </c>
      <c r="T50" s="35" t="s">
        <v>330</v>
      </c>
      <c r="U50" s="37">
        <v>26027</v>
      </c>
      <c r="V50" s="39" t="s">
        <v>326</v>
      </c>
      <c r="W50" s="30" t="s">
        <v>326</v>
      </c>
      <c r="X50" s="35"/>
      <c r="Y50" s="48">
        <v>0.35</v>
      </c>
      <c r="Z50" s="39" t="s">
        <v>434</v>
      </c>
    </row>
    <row r="51" spans="1:26" x14ac:dyDescent="0.25">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sheetData>
  <mergeCells count="94">
    <mergeCell ref="A26:A40"/>
    <mergeCell ref="B26:Z26"/>
    <mergeCell ref="B27:Z27"/>
    <mergeCell ref="B28:Z28"/>
    <mergeCell ref="A41:A51"/>
    <mergeCell ref="B41:Z41"/>
    <mergeCell ref="B42:Z42"/>
    <mergeCell ref="B43:Z43"/>
    <mergeCell ref="B51:Z51"/>
    <mergeCell ref="A1:A2"/>
    <mergeCell ref="B1:Z1"/>
    <mergeCell ref="B2:Z2"/>
    <mergeCell ref="B3:Z3"/>
    <mergeCell ref="A4:A25"/>
    <mergeCell ref="B4:Z4"/>
    <mergeCell ref="B5:Z5"/>
    <mergeCell ref="B6:Z6"/>
    <mergeCell ref="B16:Z16"/>
    <mergeCell ref="V47:V49"/>
    <mergeCell ref="W47:W49"/>
    <mergeCell ref="X47:Y47"/>
    <mergeCell ref="X48:Y48"/>
    <mergeCell ref="X49:Y49"/>
    <mergeCell ref="Z47:Z49"/>
    <mergeCell ref="O47:O49"/>
    <mergeCell ref="P47:Q49"/>
    <mergeCell ref="R47:R49"/>
    <mergeCell ref="S47:S49"/>
    <mergeCell ref="T47:U47"/>
    <mergeCell ref="T48:U48"/>
    <mergeCell ref="T49:U49"/>
    <mergeCell ref="J47:J49"/>
    <mergeCell ref="K47:K49"/>
    <mergeCell ref="L47:M47"/>
    <mergeCell ref="L48:M48"/>
    <mergeCell ref="L49:M49"/>
    <mergeCell ref="N47:N49"/>
    <mergeCell ref="B47:B49"/>
    <mergeCell ref="C47:C49"/>
    <mergeCell ref="D47:E49"/>
    <mergeCell ref="F47:F49"/>
    <mergeCell ref="G47:G49"/>
    <mergeCell ref="H47:I47"/>
    <mergeCell ref="H48:I48"/>
    <mergeCell ref="H49:I49"/>
    <mergeCell ref="W30:W31"/>
    <mergeCell ref="X30:Y30"/>
    <mergeCell ref="X31:Y31"/>
    <mergeCell ref="Z30:Z31"/>
    <mergeCell ref="D45:Y45"/>
    <mergeCell ref="D46:M46"/>
    <mergeCell ref="P46:Y46"/>
    <mergeCell ref="P30:Q31"/>
    <mergeCell ref="R30:R31"/>
    <mergeCell ref="S30:S31"/>
    <mergeCell ref="T30:U30"/>
    <mergeCell ref="T31:U31"/>
    <mergeCell ref="V30:V31"/>
    <mergeCell ref="J30:J31"/>
    <mergeCell ref="K30:K31"/>
    <mergeCell ref="L30:M30"/>
    <mergeCell ref="L31:M31"/>
    <mergeCell ref="N30:N31"/>
    <mergeCell ref="O30:O31"/>
    <mergeCell ref="M19:M20"/>
    <mergeCell ref="N19:N20"/>
    <mergeCell ref="B30:B31"/>
    <mergeCell ref="C30:C31"/>
    <mergeCell ref="D30:E30"/>
    <mergeCell ref="D31:E31"/>
    <mergeCell ref="F30:F31"/>
    <mergeCell ref="G30:G31"/>
    <mergeCell ref="H30:I30"/>
    <mergeCell ref="H31:I31"/>
    <mergeCell ref="N9:N10"/>
    <mergeCell ref="D18:N18"/>
    <mergeCell ref="B19:B20"/>
    <mergeCell ref="C19:C20"/>
    <mergeCell ref="D19:E20"/>
    <mergeCell ref="F19:F20"/>
    <mergeCell ref="G19:G20"/>
    <mergeCell ref="H19:I20"/>
    <mergeCell ref="J19:J20"/>
    <mergeCell ref="K19:K20"/>
    <mergeCell ref="D8:N8"/>
    <mergeCell ref="B9:B10"/>
    <mergeCell ref="C9:C10"/>
    <mergeCell ref="D9:E10"/>
    <mergeCell ref="F9:F10"/>
    <mergeCell ref="G9:G10"/>
    <mergeCell ref="H9:I10"/>
    <mergeCell ref="J9:J10"/>
    <mergeCell ref="K9:K10"/>
    <mergeCell ref="M9: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5703125" customWidth="1"/>
    <col min="4" max="4" width="4.140625" customWidth="1"/>
    <col min="5" max="5" width="32.42578125" customWidth="1"/>
    <col min="6" max="6" width="4.42578125" customWidth="1"/>
    <col min="7" max="7" width="3.5703125" customWidth="1"/>
    <col min="8" max="8" width="4.140625" customWidth="1"/>
    <col min="9" max="9" width="32.42578125" customWidth="1"/>
    <col min="10" max="10" width="4.42578125" customWidth="1"/>
  </cols>
  <sheetData>
    <row r="1" spans="1:10" ht="15" customHeight="1" x14ac:dyDescent="0.25">
      <c r="A1" s="9" t="s">
        <v>14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24</v>
      </c>
      <c r="B3" s="17" t="s">
        <v>7</v>
      </c>
      <c r="C3" s="17"/>
      <c r="D3" s="17"/>
      <c r="E3" s="17"/>
      <c r="F3" s="17"/>
      <c r="G3" s="17"/>
      <c r="H3" s="17"/>
      <c r="I3" s="17"/>
      <c r="J3" s="17"/>
    </row>
    <row r="4" spans="1:10" ht="15" customHeight="1" x14ac:dyDescent="0.25">
      <c r="A4" s="18" t="s">
        <v>829</v>
      </c>
      <c r="B4" s="17" t="s">
        <v>7</v>
      </c>
      <c r="C4" s="17"/>
      <c r="D4" s="17"/>
      <c r="E4" s="17"/>
      <c r="F4" s="17"/>
      <c r="G4" s="17"/>
      <c r="H4" s="17"/>
      <c r="I4" s="17"/>
      <c r="J4" s="17"/>
    </row>
    <row r="5" spans="1:10" ht="25.5" customHeight="1" x14ac:dyDescent="0.25">
      <c r="A5" s="18"/>
      <c r="B5" s="20" t="s">
        <v>830</v>
      </c>
      <c r="C5" s="20"/>
      <c r="D5" s="20"/>
      <c r="E5" s="20"/>
      <c r="F5" s="20"/>
      <c r="G5" s="20"/>
      <c r="H5" s="20"/>
      <c r="I5" s="20"/>
      <c r="J5" s="20"/>
    </row>
    <row r="6" spans="1:10" x14ac:dyDescent="0.25">
      <c r="A6" s="18"/>
      <c r="B6" s="53"/>
      <c r="C6" s="53"/>
      <c r="D6" s="53"/>
      <c r="E6" s="53"/>
      <c r="F6" s="53"/>
      <c r="G6" s="53"/>
      <c r="H6" s="53"/>
      <c r="I6" s="53"/>
      <c r="J6" s="53"/>
    </row>
    <row r="7" spans="1:10" x14ac:dyDescent="0.25">
      <c r="A7" s="18"/>
      <c r="B7" s="4"/>
      <c r="C7" s="4"/>
      <c r="D7" s="4"/>
      <c r="E7" s="4"/>
      <c r="F7" s="4"/>
      <c r="G7" s="4"/>
      <c r="H7" s="4"/>
      <c r="I7" s="4"/>
      <c r="J7" s="4"/>
    </row>
    <row r="8" spans="1:10" ht="15.75" thickBot="1" x14ac:dyDescent="0.3">
      <c r="A8" s="18"/>
      <c r="B8" s="13"/>
      <c r="C8" s="13" t="s">
        <v>326</v>
      </c>
      <c r="D8" s="51" t="s">
        <v>831</v>
      </c>
      <c r="E8" s="51"/>
      <c r="F8" s="51"/>
      <c r="G8" s="51"/>
      <c r="H8" s="51"/>
      <c r="I8" s="51"/>
      <c r="J8" s="13"/>
    </row>
    <row r="9" spans="1:10" x14ac:dyDescent="0.25">
      <c r="A9" s="18"/>
      <c r="B9" s="49"/>
      <c r="C9" s="49" t="s">
        <v>326</v>
      </c>
      <c r="D9" s="75" t="s">
        <v>355</v>
      </c>
      <c r="E9" s="75"/>
      <c r="F9" s="70"/>
      <c r="G9" s="70" t="s">
        <v>326</v>
      </c>
      <c r="H9" s="75" t="s">
        <v>355</v>
      </c>
      <c r="I9" s="75"/>
      <c r="J9" s="49"/>
    </row>
    <row r="10" spans="1:10" ht="15.75" thickBot="1" x14ac:dyDescent="0.3">
      <c r="A10" s="18"/>
      <c r="B10" s="49"/>
      <c r="C10" s="49"/>
      <c r="D10" s="51">
        <v>2013</v>
      </c>
      <c r="E10" s="51"/>
      <c r="F10" s="49"/>
      <c r="G10" s="49"/>
      <c r="H10" s="51">
        <v>2012</v>
      </c>
      <c r="I10" s="51"/>
      <c r="J10" s="49"/>
    </row>
    <row r="11" spans="1:10" x14ac:dyDescent="0.25">
      <c r="A11" s="18"/>
      <c r="B11" s="71" t="s">
        <v>832</v>
      </c>
      <c r="C11" s="30" t="s">
        <v>326</v>
      </c>
      <c r="D11" s="29"/>
      <c r="E11" s="29"/>
      <c r="F11" s="29"/>
      <c r="G11" s="30" t="s">
        <v>326</v>
      </c>
      <c r="H11" s="29"/>
      <c r="I11" s="29"/>
      <c r="J11" s="29"/>
    </row>
    <row r="12" spans="1:10" ht="26.25" thickBot="1" x14ac:dyDescent="0.3">
      <c r="A12" s="18"/>
      <c r="B12" s="43" t="s">
        <v>833</v>
      </c>
      <c r="C12" s="13" t="s">
        <v>326</v>
      </c>
      <c r="D12" s="11" t="s">
        <v>330</v>
      </c>
      <c r="E12" s="33">
        <v>31914</v>
      </c>
      <c r="F12" s="16" t="s">
        <v>326</v>
      </c>
      <c r="G12" s="13" t="s">
        <v>326</v>
      </c>
      <c r="H12" s="11" t="s">
        <v>330</v>
      </c>
      <c r="I12" s="33">
        <v>35990</v>
      </c>
      <c r="J12" s="16" t="s">
        <v>326</v>
      </c>
    </row>
    <row r="13" spans="1:10" ht="15.75" thickTop="1" x14ac:dyDescent="0.25">
      <c r="A13" s="18"/>
      <c r="B13" s="12"/>
      <c r="C13" s="12" t="s">
        <v>326</v>
      </c>
      <c r="D13" s="46"/>
      <c r="E13" s="46"/>
      <c r="F13" s="12"/>
      <c r="G13" s="12" t="s">
        <v>326</v>
      </c>
      <c r="H13" s="46"/>
      <c r="I13" s="46"/>
      <c r="J13" s="12"/>
    </row>
    <row r="14" spans="1:10" ht="25.5" x14ac:dyDescent="0.25">
      <c r="A14" s="18"/>
      <c r="B14" s="71" t="s">
        <v>834</v>
      </c>
      <c r="C14" s="30" t="s">
        <v>326</v>
      </c>
      <c r="D14" s="29"/>
      <c r="E14" s="29"/>
      <c r="F14" s="29"/>
      <c r="G14" s="30" t="s">
        <v>326</v>
      </c>
      <c r="H14" s="29"/>
      <c r="I14" s="29"/>
      <c r="J14" s="29"/>
    </row>
    <row r="15" spans="1:10" x14ac:dyDescent="0.25">
      <c r="A15" s="18"/>
      <c r="B15" s="31" t="s">
        <v>835</v>
      </c>
      <c r="C15" s="13" t="s">
        <v>326</v>
      </c>
      <c r="D15" s="11" t="s">
        <v>330</v>
      </c>
      <c r="E15" s="41">
        <v>738</v>
      </c>
      <c r="F15" s="16" t="s">
        <v>326</v>
      </c>
      <c r="G15" s="13" t="s">
        <v>326</v>
      </c>
      <c r="H15" s="11" t="s">
        <v>330</v>
      </c>
      <c r="I15" s="33">
        <v>1114</v>
      </c>
      <c r="J15" s="16" t="s">
        <v>326</v>
      </c>
    </row>
    <row r="16" spans="1:10" ht="25.5" x14ac:dyDescent="0.25">
      <c r="A16" s="18"/>
      <c r="B16" s="71" t="s">
        <v>836</v>
      </c>
      <c r="C16" s="30" t="s">
        <v>326</v>
      </c>
      <c r="D16" s="29"/>
      <c r="E16" s="29"/>
      <c r="F16" s="29"/>
      <c r="G16" s="30" t="s">
        <v>326</v>
      </c>
      <c r="H16" s="29"/>
      <c r="I16" s="29"/>
      <c r="J16" s="29"/>
    </row>
    <row r="17" spans="1:10" ht="15.75" thickBot="1" x14ac:dyDescent="0.3">
      <c r="A17" s="18"/>
      <c r="B17" s="31" t="s">
        <v>835</v>
      </c>
      <c r="C17" s="13" t="s">
        <v>326</v>
      </c>
      <c r="D17" s="11"/>
      <c r="E17" s="33">
        <v>3205</v>
      </c>
      <c r="F17" s="16" t="s">
        <v>326</v>
      </c>
      <c r="G17" s="13" t="s">
        <v>326</v>
      </c>
      <c r="H17" s="11"/>
      <c r="I17" s="33">
        <v>4924</v>
      </c>
      <c r="J17" s="16" t="s">
        <v>326</v>
      </c>
    </row>
    <row r="18" spans="1:10" x14ac:dyDescent="0.25">
      <c r="A18" s="18"/>
      <c r="B18" s="12"/>
      <c r="C18" s="12" t="s">
        <v>326</v>
      </c>
      <c r="D18" s="42"/>
      <c r="E18" s="42"/>
      <c r="F18" s="12"/>
      <c r="G18" s="12" t="s">
        <v>326</v>
      </c>
      <c r="H18" s="42"/>
      <c r="I18" s="42"/>
      <c r="J18" s="12"/>
    </row>
    <row r="19" spans="1:10" ht="15.75" thickBot="1" x14ac:dyDescent="0.3">
      <c r="A19" s="18"/>
      <c r="B19" s="44" t="s">
        <v>837</v>
      </c>
      <c r="C19" s="30" t="s">
        <v>326</v>
      </c>
      <c r="D19" s="35" t="s">
        <v>330</v>
      </c>
      <c r="E19" s="37">
        <v>3943</v>
      </c>
      <c r="F19" s="39" t="s">
        <v>326</v>
      </c>
      <c r="G19" s="30" t="s">
        <v>326</v>
      </c>
      <c r="H19" s="35" t="s">
        <v>330</v>
      </c>
      <c r="I19" s="37">
        <v>6038</v>
      </c>
      <c r="J19" s="39" t="s">
        <v>326</v>
      </c>
    </row>
    <row r="20" spans="1:10" ht="15.75" thickTop="1" x14ac:dyDescent="0.25">
      <c r="A20" s="18"/>
      <c r="B20" s="12"/>
      <c r="C20" s="12" t="s">
        <v>326</v>
      </c>
      <c r="D20" s="46"/>
      <c r="E20" s="46"/>
      <c r="F20" s="12"/>
      <c r="G20" s="12" t="s">
        <v>326</v>
      </c>
      <c r="H20" s="46"/>
      <c r="I20" s="46"/>
      <c r="J20" s="12"/>
    </row>
    <row r="21" spans="1:10" x14ac:dyDescent="0.25">
      <c r="A21" s="18"/>
      <c r="B21" s="92" t="s">
        <v>838</v>
      </c>
      <c r="C21" s="49" t="s">
        <v>326</v>
      </c>
      <c r="D21" s="20"/>
      <c r="E21" s="86" t="s">
        <v>839</v>
      </c>
      <c r="F21" s="16" t="s">
        <v>326</v>
      </c>
      <c r="G21" s="49" t="s">
        <v>326</v>
      </c>
      <c r="H21" s="20"/>
      <c r="I21" s="86" t="s">
        <v>839</v>
      </c>
      <c r="J21" s="16" t="s">
        <v>326</v>
      </c>
    </row>
    <row r="22" spans="1:10" x14ac:dyDescent="0.25">
      <c r="A22" s="18"/>
      <c r="B22" s="92"/>
      <c r="C22" s="49"/>
      <c r="D22" s="20"/>
      <c r="E22" s="86" t="s">
        <v>840</v>
      </c>
      <c r="F22" s="16" t="s">
        <v>326</v>
      </c>
      <c r="G22" s="49"/>
      <c r="H22" s="20"/>
      <c r="I22" s="86" t="s">
        <v>840</v>
      </c>
      <c r="J22" s="16" t="s">
        <v>326</v>
      </c>
    </row>
    <row r="23" spans="1:10" x14ac:dyDescent="0.25">
      <c r="A23" s="18"/>
      <c r="B23" s="92"/>
      <c r="C23" s="49"/>
      <c r="D23" s="20"/>
      <c r="E23" s="86" t="s">
        <v>841</v>
      </c>
      <c r="F23" s="16" t="s">
        <v>326</v>
      </c>
      <c r="G23" s="49"/>
      <c r="H23" s="20"/>
      <c r="I23" s="86" t="s">
        <v>841</v>
      </c>
      <c r="J23" s="16"/>
    </row>
    <row r="24" spans="1:10" ht="15" customHeight="1" x14ac:dyDescent="0.25">
      <c r="A24" s="18" t="s">
        <v>1409</v>
      </c>
      <c r="B24" s="17" t="s">
        <v>7</v>
      </c>
      <c r="C24" s="17"/>
      <c r="D24" s="17"/>
      <c r="E24" s="17"/>
      <c r="F24" s="17"/>
      <c r="G24" s="17"/>
      <c r="H24" s="17"/>
      <c r="I24" s="17"/>
      <c r="J24" s="17"/>
    </row>
    <row r="25" spans="1:10" ht="25.5" customHeight="1" x14ac:dyDescent="0.25">
      <c r="A25" s="18"/>
      <c r="B25" s="20" t="s">
        <v>843</v>
      </c>
      <c r="C25" s="20"/>
      <c r="D25" s="20"/>
      <c r="E25" s="20"/>
      <c r="F25" s="20"/>
      <c r="G25" s="20"/>
      <c r="H25" s="20"/>
      <c r="I25" s="20"/>
      <c r="J25" s="20"/>
    </row>
    <row r="26" spans="1:10" x14ac:dyDescent="0.25">
      <c r="A26" s="18"/>
      <c r="B26" s="53"/>
      <c r="C26" s="53"/>
      <c r="D26" s="53"/>
      <c r="E26" s="53"/>
      <c r="F26" s="53"/>
      <c r="G26" s="53"/>
      <c r="H26" s="53"/>
      <c r="I26" s="53"/>
      <c r="J26" s="53"/>
    </row>
    <row r="27" spans="1:10" x14ac:dyDescent="0.25">
      <c r="A27" s="18"/>
      <c r="B27" s="95"/>
      <c r="C27" s="95"/>
      <c r="D27" s="95"/>
      <c r="E27" s="95"/>
      <c r="F27" s="95"/>
      <c r="G27" s="95"/>
      <c r="H27" s="95"/>
      <c r="I27" s="95"/>
      <c r="J27" s="95"/>
    </row>
    <row r="28" spans="1:10" x14ac:dyDescent="0.25">
      <c r="A28" s="18"/>
      <c r="B28" s="4"/>
      <c r="C28" s="4"/>
      <c r="D28" s="4"/>
      <c r="E28" s="4"/>
      <c r="F28" s="4"/>
      <c r="G28" s="4"/>
      <c r="H28" s="4"/>
      <c r="I28" s="4"/>
      <c r="J28" s="4"/>
    </row>
    <row r="29" spans="1:10" x14ac:dyDescent="0.25">
      <c r="A29" s="18"/>
      <c r="B29" s="49"/>
      <c r="C29" s="49" t="s">
        <v>326</v>
      </c>
      <c r="D29" s="50" t="s">
        <v>674</v>
      </c>
      <c r="E29" s="50"/>
      <c r="F29" s="50"/>
      <c r="G29" s="50"/>
      <c r="H29" s="50"/>
      <c r="I29" s="50"/>
      <c r="J29" s="49"/>
    </row>
    <row r="30" spans="1:10" ht="15.75" thickBot="1" x14ac:dyDescent="0.3">
      <c r="A30" s="18"/>
      <c r="B30" s="49"/>
      <c r="C30" s="49"/>
      <c r="D30" s="51" t="s">
        <v>355</v>
      </c>
      <c r="E30" s="51"/>
      <c r="F30" s="51"/>
      <c r="G30" s="51"/>
      <c r="H30" s="51"/>
      <c r="I30" s="51"/>
      <c r="J30" s="49"/>
    </row>
    <row r="31" spans="1:10" ht="15.75" thickBot="1" x14ac:dyDescent="0.3">
      <c r="A31" s="18"/>
      <c r="B31" s="13"/>
      <c r="C31" s="13" t="s">
        <v>326</v>
      </c>
      <c r="D31" s="52">
        <v>2013</v>
      </c>
      <c r="E31" s="52"/>
      <c r="F31" s="13"/>
      <c r="G31" s="13"/>
      <c r="H31" s="52">
        <v>2012</v>
      </c>
      <c r="I31" s="52"/>
      <c r="J31" s="13"/>
    </row>
    <row r="32" spans="1:10" ht="25.5" x14ac:dyDescent="0.25">
      <c r="A32" s="18"/>
      <c r="B32" s="71" t="s">
        <v>834</v>
      </c>
      <c r="C32" s="30" t="s">
        <v>326</v>
      </c>
      <c r="D32" s="29"/>
      <c r="E32" s="29"/>
      <c r="F32" s="29"/>
      <c r="G32" s="30"/>
      <c r="H32" s="29"/>
      <c r="I32" s="29"/>
      <c r="J32" s="29"/>
    </row>
    <row r="33" spans="1:10" x14ac:dyDescent="0.25">
      <c r="A33" s="18"/>
      <c r="B33" s="93" t="s">
        <v>844</v>
      </c>
      <c r="C33" s="13" t="s">
        <v>326</v>
      </c>
      <c r="D33" s="4"/>
      <c r="E33" s="4"/>
      <c r="F33" s="4"/>
      <c r="G33" s="13"/>
      <c r="H33" s="4"/>
      <c r="I33" s="4"/>
      <c r="J33" s="4"/>
    </row>
    <row r="34" spans="1:10" ht="25.5" x14ac:dyDescent="0.25">
      <c r="A34" s="18"/>
      <c r="B34" s="44" t="s">
        <v>845</v>
      </c>
      <c r="C34" s="30" t="s">
        <v>326</v>
      </c>
      <c r="D34" s="35" t="s">
        <v>330</v>
      </c>
      <c r="E34" s="48">
        <v>306</v>
      </c>
      <c r="F34" s="39" t="s">
        <v>326</v>
      </c>
      <c r="G34" s="30"/>
      <c r="H34" s="35" t="s">
        <v>330</v>
      </c>
      <c r="I34" s="48">
        <v>666</v>
      </c>
      <c r="J34" s="39" t="s">
        <v>326</v>
      </c>
    </row>
    <row r="35" spans="1:10" ht="26.25" thickBot="1" x14ac:dyDescent="0.3">
      <c r="A35" s="18"/>
      <c r="B35" s="43" t="s">
        <v>846</v>
      </c>
      <c r="C35" s="13" t="s">
        <v>326</v>
      </c>
      <c r="D35" s="11"/>
      <c r="E35" s="41" t="s">
        <v>847</v>
      </c>
      <c r="F35" s="16" t="s">
        <v>340</v>
      </c>
      <c r="G35" s="13"/>
      <c r="H35" s="11"/>
      <c r="I35" s="41" t="s">
        <v>848</v>
      </c>
      <c r="J35" s="16" t="s">
        <v>340</v>
      </c>
    </row>
    <row r="36" spans="1:10" x14ac:dyDescent="0.25">
      <c r="A36" s="18"/>
      <c r="B36" s="12"/>
      <c r="C36" s="12" t="s">
        <v>326</v>
      </c>
      <c r="D36" s="42"/>
      <c r="E36" s="42"/>
      <c r="F36" s="12"/>
      <c r="G36" s="12"/>
      <c r="H36" s="42"/>
      <c r="I36" s="42"/>
      <c r="J36" s="12"/>
    </row>
    <row r="37" spans="1:10" ht="26.25" thickBot="1" x14ac:dyDescent="0.3">
      <c r="A37" s="18"/>
      <c r="B37" s="94" t="s">
        <v>849</v>
      </c>
      <c r="C37" s="30" t="s">
        <v>326</v>
      </c>
      <c r="D37" s="35"/>
      <c r="E37" s="48">
        <v>17</v>
      </c>
      <c r="F37" s="39" t="s">
        <v>326</v>
      </c>
      <c r="G37" s="30"/>
      <c r="H37" s="35"/>
      <c r="I37" s="48">
        <v>337</v>
      </c>
      <c r="J37" s="39" t="s">
        <v>326</v>
      </c>
    </row>
    <row r="38" spans="1:10" x14ac:dyDescent="0.25">
      <c r="A38" s="18"/>
      <c r="B38" s="12"/>
      <c r="C38" s="12" t="s">
        <v>326</v>
      </c>
      <c r="D38" s="42"/>
      <c r="E38" s="42"/>
      <c r="F38" s="12"/>
      <c r="G38" s="12"/>
      <c r="H38" s="42"/>
      <c r="I38" s="42"/>
      <c r="J38" s="12"/>
    </row>
    <row r="39" spans="1:10" ht="25.5" x14ac:dyDescent="0.25">
      <c r="A39" s="18"/>
      <c r="B39" s="93" t="s">
        <v>850</v>
      </c>
      <c r="C39" s="13" t="s">
        <v>326</v>
      </c>
      <c r="D39" s="4"/>
      <c r="E39" s="4"/>
      <c r="F39" s="4"/>
      <c r="G39" s="13"/>
      <c r="H39" s="4"/>
      <c r="I39" s="4"/>
      <c r="J39" s="4"/>
    </row>
    <row r="40" spans="1:10" ht="25.5" x14ac:dyDescent="0.25">
      <c r="A40" s="18"/>
      <c r="B40" s="44" t="s">
        <v>845</v>
      </c>
      <c r="C40" s="30" t="s">
        <v>326</v>
      </c>
      <c r="D40" s="35"/>
      <c r="E40" s="48">
        <v>70</v>
      </c>
      <c r="F40" s="39" t="s">
        <v>326</v>
      </c>
      <c r="G40" s="30"/>
      <c r="H40" s="35"/>
      <c r="I40" s="48">
        <v>65</v>
      </c>
      <c r="J40" s="39" t="s">
        <v>326</v>
      </c>
    </row>
    <row r="41" spans="1:10" ht="39" thickBot="1" x14ac:dyDescent="0.3">
      <c r="A41" s="18"/>
      <c r="B41" s="43" t="s">
        <v>851</v>
      </c>
      <c r="C41" s="13" t="s">
        <v>326</v>
      </c>
      <c r="D41" s="11"/>
      <c r="E41" s="41" t="s">
        <v>852</v>
      </c>
      <c r="F41" s="16" t="s">
        <v>340</v>
      </c>
      <c r="G41" s="13"/>
      <c r="H41" s="11"/>
      <c r="I41" s="41" t="s">
        <v>853</v>
      </c>
      <c r="J41" s="16" t="s">
        <v>340</v>
      </c>
    </row>
    <row r="42" spans="1:10" x14ac:dyDescent="0.25">
      <c r="A42" s="18"/>
      <c r="B42" s="12"/>
      <c r="C42" s="12" t="s">
        <v>326</v>
      </c>
      <c r="D42" s="42"/>
      <c r="E42" s="42"/>
      <c r="F42" s="12"/>
      <c r="G42" s="12"/>
      <c r="H42" s="42"/>
      <c r="I42" s="42"/>
      <c r="J42" s="12"/>
    </row>
    <row r="43" spans="1:10" ht="26.25" thickBot="1" x14ac:dyDescent="0.3">
      <c r="A43" s="18"/>
      <c r="B43" s="94" t="s">
        <v>849</v>
      </c>
      <c r="C43" s="30" t="s">
        <v>326</v>
      </c>
      <c r="D43" s="35"/>
      <c r="E43" s="48">
        <v>0</v>
      </c>
      <c r="F43" s="39" t="s">
        <v>326</v>
      </c>
      <c r="G43" s="30"/>
      <c r="H43" s="35"/>
      <c r="I43" s="48">
        <v>3</v>
      </c>
      <c r="J43" s="39" t="s">
        <v>326</v>
      </c>
    </row>
    <row r="44" spans="1:10" x14ac:dyDescent="0.25">
      <c r="A44" s="18"/>
      <c r="B44" s="12"/>
      <c r="C44" s="12" t="s">
        <v>326</v>
      </c>
      <c r="D44" s="42"/>
      <c r="E44" s="42"/>
      <c r="F44" s="12"/>
      <c r="G44" s="12"/>
      <c r="H44" s="42"/>
      <c r="I44" s="42"/>
      <c r="J44" s="12"/>
    </row>
    <row r="45" spans="1:10" ht="26.25" thickBot="1" x14ac:dyDescent="0.3">
      <c r="A45" s="18"/>
      <c r="B45" s="78" t="s">
        <v>849</v>
      </c>
      <c r="C45" s="13" t="s">
        <v>326</v>
      </c>
      <c r="D45" s="11" t="s">
        <v>330</v>
      </c>
      <c r="E45" s="41">
        <v>17</v>
      </c>
      <c r="F45" s="16" t="s">
        <v>326</v>
      </c>
      <c r="G45" s="13"/>
      <c r="H45" s="11" t="s">
        <v>330</v>
      </c>
      <c r="I45" s="41">
        <v>340</v>
      </c>
      <c r="J45" s="16" t="s">
        <v>326</v>
      </c>
    </row>
    <row r="46" spans="1:10" ht="15.75" thickTop="1" x14ac:dyDescent="0.25">
      <c r="A46" s="18"/>
      <c r="B46" s="12"/>
      <c r="C46" s="12" t="s">
        <v>326</v>
      </c>
      <c r="D46" s="46"/>
      <c r="E46" s="46"/>
      <c r="F46" s="12"/>
      <c r="G46" s="12"/>
      <c r="H46" s="46"/>
      <c r="I46" s="46"/>
      <c r="J46" s="12"/>
    </row>
    <row r="47" spans="1:10" ht="25.5" x14ac:dyDescent="0.25">
      <c r="A47" s="18"/>
      <c r="B47" s="71" t="s">
        <v>836</v>
      </c>
      <c r="C47" s="30" t="s">
        <v>326</v>
      </c>
      <c r="D47" s="29"/>
      <c r="E47" s="29"/>
      <c r="F47" s="29"/>
      <c r="G47" s="30"/>
      <c r="H47" s="29"/>
      <c r="I47" s="29"/>
      <c r="J47" s="29"/>
    </row>
    <row r="48" spans="1:10" x14ac:dyDescent="0.25">
      <c r="A48" s="18"/>
      <c r="B48" s="93" t="s">
        <v>844</v>
      </c>
      <c r="C48" s="13" t="s">
        <v>326</v>
      </c>
      <c r="D48" s="4"/>
      <c r="E48" s="4"/>
      <c r="F48" s="4"/>
      <c r="G48" s="13"/>
      <c r="H48" s="4"/>
      <c r="I48" s="4"/>
      <c r="J48" s="4"/>
    </row>
    <row r="49" spans="1:10" ht="25.5" x14ac:dyDescent="0.25">
      <c r="A49" s="18"/>
      <c r="B49" s="44" t="s">
        <v>854</v>
      </c>
      <c r="C49" s="30" t="s">
        <v>326</v>
      </c>
      <c r="D49" s="35" t="s">
        <v>330</v>
      </c>
      <c r="E49" s="37">
        <v>1719</v>
      </c>
      <c r="F49" s="39" t="s">
        <v>326</v>
      </c>
      <c r="G49" s="30"/>
      <c r="H49" s="35" t="s">
        <v>330</v>
      </c>
      <c r="I49" s="48" t="s">
        <v>855</v>
      </c>
      <c r="J49" s="39" t="s">
        <v>340</v>
      </c>
    </row>
    <row r="50" spans="1:10" ht="25.5" x14ac:dyDescent="0.25">
      <c r="A50" s="18"/>
      <c r="B50" s="43" t="s">
        <v>856</v>
      </c>
      <c r="C50" s="13" t="s">
        <v>326</v>
      </c>
      <c r="D50" s="11"/>
      <c r="E50" s="41" t="s">
        <v>857</v>
      </c>
      <c r="F50" s="16" t="s">
        <v>340</v>
      </c>
      <c r="G50" s="13"/>
      <c r="H50" s="11"/>
      <c r="I50" s="41" t="s">
        <v>858</v>
      </c>
      <c r="J50" s="16" t="s">
        <v>340</v>
      </c>
    </row>
    <row r="51" spans="1:10" ht="26.25" thickBot="1" x14ac:dyDescent="0.3">
      <c r="A51" s="18"/>
      <c r="B51" s="44" t="s">
        <v>846</v>
      </c>
      <c r="C51" s="30" t="s">
        <v>326</v>
      </c>
      <c r="D51" s="35"/>
      <c r="E51" s="48" t="s">
        <v>859</v>
      </c>
      <c r="F51" s="39" t="s">
        <v>340</v>
      </c>
      <c r="G51" s="30"/>
      <c r="H51" s="35"/>
      <c r="I51" s="48" t="s">
        <v>860</v>
      </c>
      <c r="J51" s="39" t="s">
        <v>340</v>
      </c>
    </row>
    <row r="52" spans="1:10" x14ac:dyDescent="0.25">
      <c r="A52" s="18"/>
      <c r="B52" s="12"/>
      <c r="C52" s="12" t="s">
        <v>326</v>
      </c>
      <c r="D52" s="42"/>
      <c r="E52" s="42"/>
      <c r="F52" s="12"/>
      <c r="G52" s="12"/>
      <c r="H52" s="42"/>
      <c r="I52" s="42"/>
      <c r="J52" s="12"/>
    </row>
    <row r="53" spans="1:10" ht="26.25" thickBot="1" x14ac:dyDescent="0.3">
      <c r="A53" s="18"/>
      <c r="B53" s="78" t="s">
        <v>861</v>
      </c>
      <c r="C53" s="13" t="s">
        <v>326</v>
      </c>
      <c r="D53" s="11" t="s">
        <v>330</v>
      </c>
      <c r="E53" s="41" t="s">
        <v>862</v>
      </c>
      <c r="F53" s="16" t="s">
        <v>340</v>
      </c>
      <c r="G53" s="13"/>
      <c r="H53" s="11" t="s">
        <v>330</v>
      </c>
      <c r="I53" s="41" t="s">
        <v>863</v>
      </c>
      <c r="J53" s="16" t="s">
        <v>340</v>
      </c>
    </row>
    <row r="54" spans="1:10" ht="15.75" thickTop="1" x14ac:dyDescent="0.25">
      <c r="A54" s="18"/>
      <c r="B54" s="12"/>
      <c r="C54" s="12" t="s">
        <v>326</v>
      </c>
      <c r="D54" s="46"/>
      <c r="E54" s="46"/>
      <c r="F54" s="12"/>
      <c r="G54" s="12"/>
      <c r="H54" s="46"/>
      <c r="I54" s="46"/>
    </row>
  </sheetData>
  <mergeCells count="35">
    <mergeCell ref="A24:A54"/>
    <mergeCell ref="B24:J24"/>
    <mergeCell ref="B25:J25"/>
    <mergeCell ref="B26:J26"/>
    <mergeCell ref="B27:J27"/>
    <mergeCell ref="A1:A2"/>
    <mergeCell ref="B1:J1"/>
    <mergeCell ref="B2:J2"/>
    <mergeCell ref="B3:J3"/>
    <mergeCell ref="A4:A23"/>
    <mergeCell ref="B4:J4"/>
    <mergeCell ref="B5:J5"/>
    <mergeCell ref="B6:J6"/>
    <mergeCell ref="B29:B30"/>
    <mergeCell ref="C29:C30"/>
    <mergeCell ref="D29:I29"/>
    <mergeCell ref="D30:I30"/>
    <mergeCell ref="J29:J30"/>
    <mergeCell ref="D31:E31"/>
    <mergeCell ref="H31:I31"/>
    <mergeCell ref="J9:J10"/>
    <mergeCell ref="B21:B23"/>
    <mergeCell ref="C21:C23"/>
    <mergeCell ref="D21:D23"/>
    <mergeCell ref="G21:G23"/>
    <mergeCell ref="H21:H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8.7109375" customWidth="1"/>
    <col min="4" max="4" width="3.7109375" customWidth="1"/>
    <col min="5" max="5" width="11.7109375" customWidth="1"/>
    <col min="6" max="6" width="3.7109375" customWidth="1"/>
    <col min="7" max="7" width="18.7109375" customWidth="1"/>
    <col min="8" max="9" width="5.7109375" customWidth="1"/>
    <col min="10" max="10" width="3.7109375" customWidth="1"/>
    <col min="11" max="11" width="18.7109375" customWidth="1"/>
    <col min="12" max="12" width="3.7109375" customWidth="1"/>
    <col min="13" max="13" width="11.7109375" customWidth="1"/>
    <col min="14" max="14" width="3.7109375" customWidth="1"/>
    <col min="15" max="15" width="18.7109375" customWidth="1"/>
    <col min="16" max="16" width="3.7109375" customWidth="1"/>
    <col min="17" max="17" width="11.7109375" customWidth="1"/>
    <col min="18" max="18" width="3.7109375" customWidth="1"/>
    <col min="19" max="19" width="18.7109375" customWidth="1"/>
    <col min="20" max="20" width="3.7109375" customWidth="1"/>
    <col min="21" max="21" width="11.7109375" customWidth="1"/>
    <col min="22" max="22" width="3.7109375" customWidth="1"/>
    <col min="23" max="23" width="18.7109375" customWidth="1"/>
    <col min="24" max="24" width="3.7109375" customWidth="1"/>
    <col min="25" max="25" width="7.28515625" customWidth="1"/>
    <col min="26" max="26" width="3.7109375" customWidth="1"/>
  </cols>
  <sheetData>
    <row r="1" spans="1:26" ht="15" customHeight="1" x14ac:dyDescent="0.25">
      <c r="A1" s="9" t="s">
        <v>141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51</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411</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8"/>
      <c r="B5" s="20" t="s">
        <v>87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8"/>
      <c r="B7" s="4"/>
      <c r="C7" s="4"/>
      <c r="D7" s="4"/>
      <c r="E7" s="4"/>
      <c r="F7" s="4"/>
      <c r="G7" s="4"/>
      <c r="H7" s="4"/>
      <c r="I7" s="4"/>
      <c r="J7" s="4"/>
      <c r="K7" s="4"/>
      <c r="L7" s="4"/>
      <c r="M7" s="4"/>
      <c r="N7" s="4"/>
      <c r="O7" s="4"/>
      <c r="P7" s="4"/>
      <c r="Q7" s="4"/>
      <c r="R7" s="4"/>
      <c r="S7" s="4"/>
      <c r="T7" s="4"/>
      <c r="U7" s="4"/>
      <c r="V7" s="4"/>
      <c r="W7" s="4"/>
      <c r="X7" s="4"/>
      <c r="Y7" s="4"/>
      <c r="Z7" s="4"/>
    </row>
    <row r="8" spans="1:26" x14ac:dyDescent="0.25">
      <c r="A8" s="18"/>
      <c r="B8" s="49"/>
      <c r="C8" s="49"/>
      <c r="D8" s="67" t="s">
        <v>873</v>
      </c>
      <c r="E8" s="67"/>
      <c r="F8" s="49"/>
      <c r="G8" s="49"/>
      <c r="H8" s="67" t="s">
        <v>873</v>
      </c>
      <c r="I8" s="67"/>
      <c r="J8" s="49"/>
      <c r="K8" s="49"/>
      <c r="L8" s="67" t="s">
        <v>879</v>
      </c>
      <c r="M8" s="67"/>
      <c r="N8" s="49"/>
      <c r="O8" s="49"/>
      <c r="P8" s="67" t="s">
        <v>882</v>
      </c>
      <c r="Q8" s="67"/>
      <c r="R8" s="67"/>
      <c r="S8" s="67"/>
      <c r="T8" s="67"/>
      <c r="U8" s="67"/>
      <c r="V8" s="49"/>
      <c r="W8" s="49"/>
      <c r="X8" s="67" t="s">
        <v>885</v>
      </c>
      <c r="Y8" s="67"/>
      <c r="Z8" s="49"/>
    </row>
    <row r="9" spans="1:26" x14ac:dyDescent="0.25">
      <c r="A9" s="18"/>
      <c r="B9" s="49"/>
      <c r="C9" s="49"/>
      <c r="D9" s="67" t="s">
        <v>874</v>
      </c>
      <c r="E9" s="67"/>
      <c r="F9" s="49"/>
      <c r="G9" s="49"/>
      <c r="H9" s="67" t="s">
        <v>874</v>
      </c>
      <c r="I9" s="67"/>
      <c r="J9" s="49"/>
      <c r="K9" s="49"/>
      <c r="L9" s="67" t="s">
        <v>880</v>
      </c>
      <c r="M9" s="67"/>
      <c r="N9" s="49"/>
      <c r="O9" s="49"/>
      <c r="P9" s="67" t="s">
        <v>883</v>
      </c>
      <c r="Q9" s="67"/>
      <c r="R9" s="67"/>
      <c r="S9" s="67"/>
      <c r="T9" s="67"/>
      <c r="U9" s="67"/>
      <c r="V9" s="49"/>
      <c r="W9" s="49"/>
      <c r="X9" s="67" t="s">
        <v>886</v>
      </c>
      <c r="Y9" s="67"/>
      <c r="Z9" s="49"/>
    </row>
    <row r="10" spans="1:26" x14ac:dyDescent="0.25">
      <c r="A10" s="18"/>
      <c r="B10" s="49"/>
      <c r="C10" s="49"/>
      <c r="D10" s="67" t="s">
        <v>610</v>
      </c>
      <c r="E10" s="67"/>
      <c r="F10" s="49"/>
      <c r="G10" s="49"/>
      <c r="H10" s="67" t="s">
        <v>878</v>
      </c>
      <c r="I10" s="67"/>
      <c r="J10" s="49"/>
      <c r="K10" s="49"/>
      <c r="L10" s="67" t="s">
        <v>881</v>
      </c>
      <c r="M10" s="67"/>
      <c r="N10" s="49"/>
      <c r="O10" s="49"/>
      <c r="P10" s="67" t="s">
        <v>884</v>
      </c>
      <c r="Q10" s="67"/>
      <c r="R10" s="67"/>
      <c r="S10" s="67"/>
      <c r="T10" s="67"/>
      <c r="U10" s="67"/>
      <c r="V10" s="49"/>
      <c r="W10" s="49"/>
      <c r="X10" s="67" t="s">
        <v>887</v>
      </c>
      <c r="Y10" s="67"/>
      <c r="Z10" s="49"/>
    </row>
    <row r="11" spans="1:26" x14ac:dyDescent="0.25">
      <c r="A11" s="18"/>
      <c r="B11" s="49"/>
      <c r="C11" s="49"/>
      <c r="D11" s="67" t="s">
        <v>875</v>
      </c>
      <c r="E11" s="67"/>
      <c r="F11" s="49"/>
      <c r="G11" s="49"/>
      <c r="H11" s="67" t="s">
        <v>876</v>
      </c>
      <c r="I11" s="67"/>
      <c r="J11" s="49"/>
      <c r="K11" s="49"/>
      <c r="L11" s="67" t="s">
        <v>875</v>
      </c>
      <c r="M11" s="67"/>
      <c r="N11" s="49"/>
      <c r="O11" s="49"/>
      <c r="P11" s="67"/>
      <c r="Q11" s="67"/>
      <c r="R11" s="67"/>
      <c r="S11" s="67"/>
      <c r="T11" s="67"/>
      <c r="U11" s="67"/>
      <c r="V11" s="49"/>
      <c r="W11" s="49"/>
      <c r="X11" s="67" t="s">
        <v>888</v>
      </c>
      <c r="Y11" s="67"/>
      <c r="Z11" s="49"/>
    </row>
    <row r="12" spans="1:26" x14ac:dyDescent="0.25">
      <c r="A12" s="18"/>
      <c r="B12" s="49"/>
      <c r="C12" s="49"/>
      <c r="D12" s="67" t="s">
        <v>876</v>
      </c>
      <c r="E12" s="67"/>
      <c r="F12" s="49"/>
      <c r="G12" s="49"/>
      <c r="H12" s="67" t="s">
        <v>606</v>
      </c>
      <c r="I12" s="67"/>
      <c r="J12" s="49"/>
      <c r="K12" s="49"/>
      <c r="L12" s="67" t="s">
        <v>876</v>
      </c>
      <c r="M12" s="67"/>
      <c r="N12" s="49"/>
      <c r="O12" s="49"/>
      <c r="P12" s="67"/>
      <c r="Q12" s="67"/>
      <c r="R12" s="67"/>
      <c r="S12" s="67"/>
      <c r="T12" s="67"/>
      <c r="U12" s="67"/>
      <c r="V12" s="49"/>
      <c r="W12" s="49"/>
      <c r="X12" s="67" t="s">
        <v>889</v>
      </c>
      <c r="Y12" s="67"/>
      <c r="Z12" s="49"/>
    </row>
    <row r="13" spans="1:26" ht="15.75" thickBot="1" x14ac:dyDescent="0.3">
      <c r="A13" s="18"/>
      <c r="B13" s="49"/>
      <c r="C13" s="49"/>
      <c r="D13" s="67" t="s">
        <v>606</v>
      </c>
      <c r="E13" s="67"/>
      <c r="F13" s="49"/>
      <c r="G13" s="49"/>
      <c r="H13" s="67" t="s">
        <v>877</v>
      </c>
      <c r="I13" s="67"/>
      <c r="J13" s="49"/>
      <c r="K13" s="49"/>
      <c r="L13" s="67" t="s">
        <v>606</v>
      </c>
      <c r="M13" s="67"/>
      <c r="N13" s="49"/>
      <c r="O13" s="49"/>
      <c r="P13" s="68"/>
      <c r="Q13" s="68"/>
      <c r="R13" s="68"/>
      <c r="S13" s="68"/>
      <c r="T13" s="68"/>
      <c r="U13" s="68"/>
      <c r="V13" s="49"/>
      <c r="W13" s="49"/>
      <c r="X13" s="67" t="s">
        <v>890</v>
      </c>
      <c r="Y13" s="67"/>
      <c r="Z13" s="49"/>
    </row>
    <row r="14" spans="1:26" x14ac:dyDescent="0.25">
      <c r="A14" s="18"/>
      <c r="B14" s="49"/>
      <c r="C14" s="49"/>
      <c r="D14" s="67" t="s">
        <v>877</v>
      </c>
      <c r="E14" s="67"/>
      <c r="F14" s="49"/>
      <c r="G14" s="49"/>
      <c r="H14" s="67"/>
      <c r="I14" s="67"/>
      <c r="J14" s="49"/>
      <c r="K14" s="49"/>
      <c r="L14" s="67" t="s">
        <v>877</v>
      </c>
      <c r="M14" s="67"/>
      <c r="N14" s="49"/>
      <c r="O14" s="49"/>
      <c r="P14" s="75" t="s">
        <v>891</v>
      </c>
      <c r="Q14" s="75"/>
      <c r="R14" s="70"/>
      <c r="S14" s="70"/>
      <c r="T14" s="75" t="s">
        <v>893</v>
      </c>
      <c r="U14" s="75"/>
      <c r="V14" s="49"/>
      <c r="W14" s="49"/>
      <c r="X14" s="67"/>
      <c r="Y14" s="67"/>
      <c r="Z14" s="49"/>
    </row>
    <row r="15" spans="1:26" ht="15.75" thickBot="1" x14ac:dyDescent="0.3">
      <c r="A15" s="18"/>
      <c r="B15" s="49"/>
      <c r="C15" s="49"/>
      <c r="D15" s="68"/>
      <c r="E15" s="68"/>
      <c r="F15" s="49"/>
      <c r="G15" s="49"/>
      <c r="H15" s="68"/>
      <c r="I15" s="68"/>
      <c r="J15" s="49"/>
      <c r="K15" s="49"/>
      <c r="L15" s="68"/>
      <c r="M15" s="68"/>
      <c r="N15" s="49"/>
      <c r="O15" s="49"/>
      <c r="P15" s="51" t="s">
        <v>892</v>
      </c>
      <c r="Q15" s="51"/>
      <c r="R15" s="49"/>
      <c r="S15" s="49"/>
      <c r="T15" s="51" t="s">
        <v>894</v>
      </c>
      <c r="U15" s="51"/>
      <c r="V15" s="49"/>
      <c r="W15" s="49"/>
      <c r="X15" s="68"/>
      <c r="Y15" s="68"/>
      <c r="Z15" s="49"/>
    </row>
    <row r="16" spans="1:26" x14ac:dyDescent="0.25">
      <c r="A16" s="18"/>
      <c r="B16" s="71" t="s">
        <v>407</v>
      </c>
      <c r="C16" s="30"/>
      <c r="D16" s="29"/>
      <c r="E16" s="29"/>
      <c r="F16" s="29"/>
      <c r="G16" s="30"/>
      <c r="H16" s="29"/>
      <c r="I16" s="29"/>
      <c r="J16" s="29"/>
      <c r="K16" s="30"/>
      <c r="L16" s="29"/>
      <c r="M16" s="29"/>
      <c r="N16" s="29"/>
      <c r="O16" s="30"/>
      <c r="P16" s="29"/>
      <c r="Q16" s="29"/>
      <c r="R16" s="29"/>
      <c r="S16" s="30"/>
      <c r="T16" s="29"/>
      <c r="U16" s="29"/>
      <c r="V16" s="29"/>
      <c r="W16" s="30"/>
      <c r="X16" s="29"/>
      <c r="Y16" s="29"/>
      <c r="Z16" s="29"/>
    </row>
    <row r="17" spans="1:26" x14ac:dyDescent="0.25">
      <c r="A17" s="18"/>
      <c r="B17" s="96" t="s">
        <v>895</v>
      </c>
      <c r="C17" s="13"/>
      <c r="D17" s="4"/>
      <c r="E17" s="4"/>
      <c r="F17" s="4"/>
      <c r="G17" s="13"/>
      <c r="H17" s="4"/>
      <c r="I17" s="4"/>
      <c r="J17" s="4"/>
      <c r="K17" s="13"/>
      <c r="L17" s="4"/>
      <c r="M17" s="4"/>
      <c r="N17" s="4"/>
      <c r="O17" s="13"/>
      <c r="P17" s="4"/>
      <c r="Q17" s="4"/>
      <c r="R17" s="4"/>
      <c r="S17" s="13"/>
      <c r="T17" s="4"/>
      <c r="U17" s="4"/>
      <c r="V17" s="4"/>
      <c r="W17" s="13"/>
      <c r="X17" s="4"/>
      <c r="Y17" s="4"/>
      <c r="Z17" s="4"/>
    </row>
    <row r="18" spans="1:26" ht="38.25" x14ac:dyDescent="0.25">
      <c r="A18" s="18"/>
      <c r="B18" s="34" t="s">
        <v>896</v>
      </c>
      <c r="C18" s="30"/>
      <c r="D18" s="35" t="s">
        <v>330</v>
      </c>
      <c r="E18" s="37">
        <v>3943</v>
      </c>
      <c r="F18" s="39" t="s">
        <v>326</v>
      </c>
      <c r="G18" s="30"/>
      <c r="H18" s="35" t="s">
        <v>330</v>
      </c>
      <c r="I18" s="48">
        <v>0</v>
      </c>
      <c r="J18" s="39" t="s">
        <v>326</v>
      </c>
      <c r="K18" s="30"/>
      <c r="L18" s="35" t="s">
        <v>330</v>
      </c>
      <c r="M18" s="37">
        <v>3943</v>
      </c>
      <c r="N18" s="39" t="s">
        <v>326</v>
      </c>
      <c r="O18" s="30"/>
      <c r="P18" s="35" t="s">
        <v>330</v>
      </c>
      <c r="Q18" s="37">
        <v>3943</v>
      </c>
      <c r="R18" s="39" t="s">
        <v>326</v>
      </c>
      <c r="S18" s="30"/>
      <c r="T18" s="35" t="s">
        <v>330</v>
      </c>
      <c r="U18" s="37">
        <v>4194</v>
      </c>
      <c r="V18" s="39" t="s">
        <v>326</v>
      </c>
      <c r="W18" s="30"/>
      <c r="X18" s="35" t="s">
        <v>330</v>
      </c>
      <c r="Y18" s="48">
        <v>251</v>
      </c>
      <c r="Z18" s="39" t="s">
        <v>326</v>
      </c>
    </row>
    <row r="19" spans="1:26" ht="26.25" thickBot="1" x14ac:dyDescent="0.3">
      <c r="A19" s="18"/>
      <c r="B19" s="31" t="s">
        <v>59</v>
      </c>
      <c r="C19" s="13"/>
      <c r="D19" s="11"/>
      <c r="E19" s="33">
        <v>11141</v>
      </c>
      <c r="F19" s="16" t="s">
        <v>326</v>
      </c>
      <c r="G19" s="13"/>
      <c r="H19" s="11"/>
      <c r="I19" s="41">
        <v>0</v>
      </c>
      <c r="J19" s="16" t="s">
        <v>326</v>
      </c>
      <c r="K19" s="13"/>
      <c r="L19" s="11"/>
      <c r="M19" s="33">
        <v>11141</v>
      </c>
      <c r="N19" s="16" t="s">
        <v>326</v>
      </c>
      <c r="O19" s="13"/>
      <c r="P19" s="11"/>
      <c r="Q19" s="33">
        <v>11141</v>
      </c>
      <c r="R19" s="16" t="s">
        <v>326</v>
      </c>
      <c r="S19" s="13"/>
      <c r="T19" s="11"/>
      <c r="U19" s="33">
        <v>11750</v>
      </c>
      <c r="V19" s="16" t="s">
        <v>326</v>
      </c>
      <c r="W19" s="13"/>
      <c r="X19" s="11"/>
      <c r="Y19" s="41">
        <v>609</v>
      </c>
      <c r="Z19" s="16" t="s">
        <v>326</v>
      </c>
    </row>
    <row r="20" spans="1:26" x14ac:dyDescent="0.25">
      <c r="A20" s="18"/>
      <c r="B20" s="12"/>
      <c r="C20" s="12"/>
      <c r="D20" s="42"/>
      <c r="E20" s="42"/>
      <c r="F20" s="12"/>
      <c r="G20" s="12"/>
      <c r="H20" s="42"/>
      <c r="I20" s="42"/>
      <c r="J20" s="12"/>
      <c r="K20" s="12"/>
      <c r="L20" s="42"/>
      <c r="M20" s="42"/>
      <c r="N20" s="12"/>
      <c r="O20" s="12"/>
      <c r="P20" s="42"/>
      <c r="Q20" s="42"/>
      <c r="R20" s="12"/>
      <c r="S20" s="12"/>
      <c r="T20" s="42"/>
      <c r="U20" s="42"/>
      <c r="V20" s="12"/>
      <c r="W20" s="12"/>
      <c r="X20" s="42"/>
      <c r="Y20" s="42"/>
      <c r="Z20" s="12"/>
    </row>
    <row r="21" spans="1:26" ht="15.75" thickBot="1" x14ac:dyDescent="0.3">
      <c r="A21" s="18"/>
      <c r="B21" s="44" t="s">
        <v>136</v>
      </c>
      <c r="C21" s="30"/>
      <c r="D21" s="35" t="s">
        <v>330</v>
      </c>
      <c r="E21" s="37">
        <v>15084</v>
      </c>
      <c r="F21" s="39" t="s">
        <v>326</v>
      </c>
      <c r="G21" s="30"/>
      <c r="H21" s="35" t="s">
        <v>330</v>
      </c>
      <c r="I21" s="48">
        <v>0</v>
      </c>
      <c r="J21" s="39" t="s">
        <v>326</v>
      </c>
      <c r="K21" s="30"/>
      <c r="L21" s="35" t="s">
        <v>330</v>
      </c>
      <c r="M21" s="37">
        <v>15084</v>
      </c>
      <c r="N21" s="39" t="s">
        <v>326</v>
      </c>
      <c r="O21" s="30"/>
      <c r="P21" s="35" t="s">
        <v>330</v>
      </c>
      <c r="Q21" s="37">
        <v>15084</v>
      </c>
      <c r="R21" s="39" t="s">
        <v>326</v>
      </c>
      <c r="S21" s="30"/>
      <c r="T21" s="35" t="s">
        <v>330</v>
      </c>
      <c r="U21" s="37">
        <v>15944</v>
      </c>
      <c r="V21" s="39" t="s">
        <v>326</v>
      </c>
      <c r="W21" s="30"/>
      <c r="X21" s="35" t="s">
        <v>330</v>
      </c>
      <c r="Y21" s="48">
        <v>860</v>
      </c>
      <c r="Z21" s="39" t="s">
        <v>326</v>
      </c>
    </row>
    <row r="22" spans="1:26" ht="15.75" thickTop="1" x14ac:dyDescent="0.25">
      <c r="A22" s="18"/>
      <c r="B22" s="12"/>
      <c r="C22" s="12"/>
      <c r="D22" s="46"/>
      <c r="E22" s="46"/>
      <c r="F22" s="12"/>
      <c r="G22" s="12"/>
      <c r="H22" s="46"/>
      <c r="I22" s="46"/>
      <c r="J22" s="12"/>
      <c r="K22" s="12"/>
      <c r="L22" s="46"/>
      <c r="M22" s="46"/>
      <c r="N22" s="12"/>
      <c r="O22" s="12"/>
      <c r="P22" s="46"/>
      <c r="Q22" s="46"/>
      <c r="R22" s="12"/>
      <c r="S22" s="12"/>
      <c r="T22" s="46"/>
      <c r="U22" s="46"/>
      <c r="V22" s="12"/>
      <c r="W22" s="12"/>
      <c r="X22" s="46"/>
      <c r="Y22" s="46"/>
      <c r="Z22" s="12"/>
    </row>
    <row r="23" spans="1:26" x14ac:dyDescent="0.25">
      <c r="A23" s="18"/>
      <c r="B23" s="80" t="s">
        <v>417</v>
      </c>
      <c r="C23" s="13"/>
      <c r="D23" s="4"/>
      <c r="E23" s="4"/>
      <c r="F23" s="4"/>
      <c r="G23" s="13"/>
      <c r="H23" s="4"/>
      <c r="I23" s="4"/>
      <c r="J23" s="4"/>
      <c r="K23" s="13"/>
      <c r="L23" s="4"/>
      <c r="M23" s="4"/>
      <c r="N23" s="4"/>
      <c r="O23" s="13"/>
      <c r="P23" s="4"/>
      <c r="Q23" s="4"/>
      <c r="R23" s="4"/>
      <c r="S23" s="13"/>
      <c r="T23" s="4"/>
      <c r="U23" s="4"/>
      <c r="V23" s="4"/>
      <c r="W23" s="13"/>
      <c r="X23" s="4"/>
      <c r="Y23" s="4"/>
      <c r="Z23" s="4"/>
    </row>
    <row r="24" spans="1:26" x14ac:dyDescent="0.25">
      <c r="A24" s="18"/>
      <c r="B24" s="97" t="s">
        <v>895</v>
      </c>
      <c r="C24" s="30"/>
      <c r="D24" s="29"/>
      <c r="E24" s="29"/>
      <c r="F24" s="29"/>
      <c r="G24" s="30"/>
      <c r="H24" s="29"/>
      <c r="I24" s="29"/>
      <c r="J24" s="29"/>
      <c r="K24" s="30"/>
      <c r="L24" s="29"/>
      <c r="M24" s="29"/>
      <c r="N24" s="29"/>
      <c r="O24" s="30"/>
      <c r="P24" s="29"/>
      <c r="Q24" s="29"/>
      <c r="R24" s="29"/>
      <c r="S24" s="30"/>
      <c r="T24" s="29"/>
      <c r="U24" s="29"/>
      <c r="V24" s="29"/>
      <c r="W24" s="30"/>
      <c r="X24" s="29"/>
      <c r="Y24" s="29"/>
      <c r="Z24" s="29"/>
    </row>
    <row r="25" spans="1:26" ht="38.25" x14ac:dyDescent="0.25">
      <c r="A25" s="18"/>
      <c r="B25" s="31" t="s">
        <v>896</v>
      </c>
      <c r="C25" s="13"/>
      <c r="D25" s="11" t="s">
        <v>330</v>
      </c>
      <c r="E25" s="33">
        <v>6038</v>
      </c>
      <c r="F25" s="16" t="s">
        <v>326</v>
      </c>
      <c r="G25" s="13"/>
      <c r="H25" s="11" t="s">
        <v>330</v>
      </c>
      <c r="I25" s="41">
        <v>0</v>
      </c>
      <c r="J25" s="16" t="s">
        <v>326</v>
      </c>
      <c r="K25" s="13"/>
      <c r="L25" s="11" t="s">
        <v>330</v>
      </c>
      <c r="M25" s="33">
        <v>6038</v>
      </c>
      <c r="N25" s="16" t="s">
        <v>326</v>
      </c>
      <c r="O25" s="13"/>
      <c r="P25" s="11" t="s">
        <v>330</v>
      </c>
      <c r="Q25" s="33">
        <v>6038</v>
      </c>
      <c r="R25" s="16" t="s">
        <v>326</v>
      </c>
      <c r="S25" s="13"/>
      <c r="T25" s="11" t="s">
        <v>330</v>
      </c>
      <c r="U25" s="33">
        <v>6406</v>
      </c>
      <c r="V25" s="16" t="s">
        <v>326</v>
      </c>
      <c r="W25" s="13"/>
      <c r="X25" s="11" t="s">
        <v>330</v>
      </c>
      <c r="Y25" s="41">
        <v>368</v>
      </c>
      <c r="Z25" s="16" t="s">
        <v>326</v>
      </c>
    </row>
    <row r="26" spans="1:26" ht="26.25" thickBot="1" x14ac:dyDescent="0.3">
      <c r="A26" s="18"/>
      <c r="B26" s="34" t="s">
        <v>59</v>
      </c>
      <c r="C26" s="30"/>
      <c r="D26" s="35"/>
      <c r="E26" s="37">
        <v>22857</v>
      </c>
      <c r="F26" s="39" t="s">
        <v>326</v>
      </c>
      <c r="G26" s="30"/>
      <c r="H26" s="35"/>
      <c r="I26" s="48">
        <v>0</v>
      </c>
      <c r="J26" s="39" t="s">
        <v>326</v>
      </c>
      <c r="K26" s="30"/>
      <c r="L26" s="35"/>
      <c r="M26" s="37">
        <v>22857</v>
      </c>
      <c r="N26" s="39" t="s">
        <v>326</v>
      </c>
      <c r="O26" s="30"/>
      <c r="P26" s="35"/>
      <c r="Q26" s="37">
        <v>22857</v>
      </c>
      <c r="R26" s="39" t="s">
        <v>326</v>
      </c>
      <c r="S26" s="30"/>
      <c r="T26" s="35"/>
      <c r="U26" s="37">
        <v>23300</v>
      </c>
      <c r="V26" s="39" t="s">
        <v>326</v>
      </c>
      <c r="W26" s="30"/>
      <c r="X26" s="35"/>
      <c r="Y26" s="48">
        <v>443</v>
      </c>
      <c r="Z26" s="39" t="s">
        <v>326</v>
      </c>
    </row>
    <row r="27" spans="1:26" x14ac:dyDescent="0.25">
      <c r="A27" s="18"/>
      <c r="B27" s="12"/>
      <c r="C27" s="12"/>
      <c r="D27" s="42"/>
      <c r="E27" s="42"/>
      <c r="F27" s="12"/>
      <c r="G27" s="12"/>
      <c r="H27" s="42"/>
      <c r="I27" s="42"/>
      <c r="J27" s="12"/>
      <c r="K27" s="12"/>
      <c r="L27" s="42"/>
      <c r="M27" s="42"/>
      <c r="N27" s="12"/>
      <c r="O27" s="12"/>
      <c r="P27" s="42"/>
      <c r="Q27" s="42"/>
      <c r="R27" s="12"/>
      <c r="S27" s="12"/>
      <c r="T27" s="42"/>
      <c r="U27" s="42"/>
      <c r="V27" s="12"/>
      <c r="W27" s="12"/>
      <c r="X27" s="42"/>
      <c r="Y27" s="42"/>
      <c r="Z27" s="12"/>
    </row>
    <row r="28" spans="1:26" ht="15.75" thickBot="1" x14ac:dyDescent="0.3">
      <c r="A28" s="18"/>
      <c r="B28" s="43" t="s">
        <v>136</v>
      </c>
      <c r="C28" s="13"/>
      <c r="D28" s="11" t="s">
        <v>330</v>
      </c>
      <c r="E28" s="33">
        <v>28895</v>
      </c>
      <c r="F28" s="16" t="s">
        <v>326</v>
      </c>
      <c r="G28" s="13"/>
      <c r="H28" s="11" t="s">
        <v>330</v>
      </c>
      <c r="I28" s="41">
        <v>0</v>
      </c>
      <c r="J28" s="16" t="s">
        <v>326</v>
      </c>
      <c r="K28" s="13"/>
      <c r="L28" s="11" t="s">
        <v>330</v>
      </c>
      <c r="M28" s="33">
        <v>28895</v>
      </c>
      <c r="N28" s="16" t="s">
        <v>326</v>
      </c>
      <c r="O28" s="13"/>
      <c r="P28" s="11" t="s">
        <v>330</v>
      </c>
      <c r="Q28" s="33">
        <v>28895</v>
      </c>
      <c r="R28" s="16" t="s">
        <v>326</v>
      </c>
      <c r="S28" s="13"/>
      <c r="T28" s="11" t="s">
        <v>330</v>
      </c>
      <c r="U28" s="33">
        <v>29706</v>
      </c>
      <c r="V28" s="16" t="s">
        <v>326</v>
      </c>
      <c r="W28" s="13"/>
      <c r="X28" s="11" t="s">
        <v>330</v>
      </c>
      <c r="Y28" s="41">
        <v>811</v>
      </c>
      <c r="Z28" s="16" t="s">
        <v>326</v>
      </c>
    </row>
    <row r="29" spans="1:26" ht="15.75" thickTop="1" x14ac:dyDescent="0.25">
      <c r="A29" s="18"/>
      <c r="B29" s="12"/>
      <c r="C29" s="12"/>
      <c r="D29" s="46"/>
      <c r="E29" s="46"/>
      <c r="F29" s="12"/>
      <c r="G29" s="12"/>
      <c r="H29" s="46"/>
      <c r="I29" s="46"/>
      <c r="J29" s="12"/>
      <c r="K29" s="12"/>
      <c r="L29" s="46"/>
      <c r="M29" s="46"/>
      <c r="N29" s="12"/>
      <c r="O29" s="12"/>
      <c r="P29" s="46"/>
      <c r="Q29" s="46"/>
      <c r="R29" s="12"/>
      <c r="S29" s="12"/>
      <c r="T29" s="46"/>
      <c r="U29" s="46"/>
      <c r="V29" s="12"/>
      <c r="W29" s="12"/>
      <c r="X29" s="46"/>
      <c r="Y29" s="46"/>
    </row>
  </sheetData>
  <mergeCells count="69">
    <mergeCell ref="B6:Z6"/>
    <mergeCell ref="T15:U15"/>
    <mergeCell ref="V14:V15"/>
    <mergeCell ref="W14:W15"/>
    <mergeCell ref="A1:A2"/>
    <mergeCell ref="B1:Z1"/>
    <mergeCell ref="B2:Z2"/>
    <mergeCell ref="B3:Z3"/>
    <mergeCell ref="A4:A29"/>
    <mergeCell ref="B4:Z4"/>
    <mergeCell ref="B5:Z5"/>
    <mergeCell ref="X14:Y14"/>
    <mergeCell ref="X15:Y15"/>
    <mergeCell ref="Z8:Z15"/>
    <mergeCell ref="C14:C15"/>
    <mergeCell ref="G14:G15"/>
    <mergeCell ref="K14:K15"/>
    <mergeCell ref="O14:O15"/>
    <mergeCell ref="P14:Q14"/>
    <mergeCell ref="P15:Q15"/>
    <mergeCell ref="R14:R15"/>
    <mergeCell ref="V8:V13"/>
    <mergeCell ref="W8:W13"/>
    <mergeCell ref="X8:Y8"/>
    <mergeCell ref="X9:Y9"/>
    <mergeCell ref="X10:Y10"/>
    <mergeCell ref="X11:Y11"/>
    <mergeCell ref="X12:Y12"/>
    <mergeCell ref="X13:Y13"/>
    <mergeCell ref="N8:N15"/>
    <mergeCell ref="O8:O13"/>
    <mergeCell ref="P8:U8"/>
    <mergeCell ref="P9:U9"/>
    <mergeCell ref="P10:U10"/>
    <mergeCell ref="P11:U11"/>
    <mergeCell ref="P12:U12"/>
    <mergeCell ref="P13:U13"/>
    <mergeCell ref="S14:S15"/>
    <mergeCell ref="T14:U14"/>
    <mergeCell ref="J8:J15"/>
    <mergeCell ref="K8:K13"/>
    <mergeCell ref="L8:M8"/>
    <mergeCell ref="L9:M9"/>
    <mergeCell ref="L10:M10"/>
    <mergeCell ref="L11:M11"/>
    <mergeCell ref="L12:M12"/>
    <mergeCell ref="L13:M13"/>
    <mergeCell ref="L14:M14"/>
    <mergeCell ref="L15:M15"/>
    <mergeCell ref="F8:F15"/>
    <mergeCell ref="G8:G13"/>
    <mergeCell ref="H8:I8"/>
    <mergeCell ref="H9:I9"/>
    <mergeCell ref="H10:I10"/>
    <mergeCell ref="H11:I11"/>
    <mergeCell ref="H12:I12"/>
    <mergeCell ref="H13:I13"/>
    <mergeCell ref="H14:I14"/>
    <mergeCell ref="H15:I15"/>
    <mergeCell ref="B8:B15"/>
    <mergeCell ref="C8:C13"/>
    <mergeCell ref="D8:E8"/>
    <mergeCell ref="D9:E9"/>
    <mergeCell ref="D10:E10"/>
    <mergeCell ref="D11:E11"/>
    <mergeCell ref="D12:E12"/>
    <mergeCell ref="D13:E13"/>
    <mergeCell ref="D14:E14"/>
    <mergeCell ref="D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3.42578125" customWidth="1"/>
    <col min="5" max="5" width="13.28515625" customWidth="1"/>
    <col min="6" max="6" width="3.7109375" customWidth="1"/>
    <col min="7" max="7" width="3.42578125" customWidth="1"/>
    <col min="8" max="8" width="4.42578125" customWidth="1"/>
    <col min="9" max="9" width="13.28515625" customWidth="1"/>
    <col min="10" max="12" width="3.42578125" customWidth="1"/>
    <col min="13" max="13" width="9" customWidth="1"/>
    <col min="14" max="16" width="3.42578125" customWidth="1"/>
    <col min="17" max="17" width="9" customWidth="1"/>
    <col min="18" max="18" width="3.42578125" customWidth="1"/>
  </cols>
  <sheetData>
    <row r="1" spans="1:18" ht="15" customHeight="1" x14ac:dyDescent="0.25">
      <c r="A1" s="9" t="s">
        <v>14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98</v>
      </c>
      <c r="B3" s="17" t="s">
        <v>7</v>
      </c>
      <c r="C3" s="17"/>
      <c r="D3" s="17"/>
      <c r="E3" s="17"/>
      <c r="F3" s="17"/>
      <c r="G3" s="17"/>
      <c r="H3" s="17"/>
      <c r="I3" s="17"/>
      <c r="J3" s="17"/>
      <c r="K3" s="17"/>
      <c r="L3" s="17"/>
      <c r="M3" s="17"/>
      <c r="N3" s="17"/>
      <c r="O3" s="17"/>
      <c r="P3" s="17"/>
      <c r="Q3" s="17"/>
      <c r="R3" s="17"/>
    </row>
    <row r="4" spans="1:18" ht="15" customHeight="1" x14ac:dyDescent="0.25">
      <c r="A4" s="18" t="s">
        <v>1413</v>
      </c>
      <c r="B4" s="17" t="s">
        <v>7</v>
      </c>
      <c r="C4" s="17"/>
      <c r="D4" s="17"/>
      <c r="E4" s="17"/>
      <c r="F4" s="17"/>
      <c r="G4" s="17"/>
      <c r="H4" s="17"/>
      <c r="I4" s="17"/>
      <c r="J4" s="17"/>
      <c r="K4" s="17"/>
      <c r="L4" s="17"/>
      <c r="M4" s="17"/>
      <c r="N4" s="17"/>
      <c r="O4" s="17"/>
      <c r="P4" s="17"/>
      <c r="Q4" s="17"/>
      <c r="R4" s="17"/>
    </row>
    <row r="5" spans="1:18" ht="25.5" customHeight="1" x14ac:dyDescent="0.25">
      <c r="A5" s="18"/>
      <c r="B5" s="20" t="s">
        <v>910</v>
      </c>
      <c r="C5" s="20"/>
      <c r="D5" s="20"/>
      <c r="E5" s="20"/>
      <c r="F5" s="20"/>
      <c r="G5" s="20"/>
      <c r="H5" s="20"/>
      <c r="I5" s="20"/>
      <c r="J5" s="20"/>
      <c r="K5" s="20"/>
      <c r="L5" s="20"/>
      <c r="M5" s="20"/>
      <c r="N5" s="20"/>
      <c r="O5" s="20"/>
      <c r="P5" s="20"/>
      <c r="Q5" s="20"/>
      <c r="R5" s="20"/>
    </row>
    <row r="6" spans="1:18" ht="15.75" x14ac:dyDescent="0.25">
      <c r="A6" s="18"/>
      <c r="B6" s="65"/>
      <c r="C6" s="65"/>
      <c r="D6" s="65"/>
      <c r="E6" s="65"/>
      <c r="F6" s="65"/>
      <c r="G6" s="65"/>
      <c r="H6" s="65"/>
      <c r="I6" s="65"/>
      <c r="J6" s="65"/>
      <c r="K6" s="65"/>
      <c r="L6" s="65"/>
      <c r="M6" s="65"/>
      <c r="N6" s="65"/>
      <c r="O6" s="65"/>
      <c r="P6" s="65"/>
      <c r="Q6" s="65"/>
      <c r="R6" s="65"/>
    </row>
    <row r="7" spans="1:18" x14ac:dyDescent="0.25">
      <c r="A7" s="18"/>
      <c r="B7" s="11"/>
      <c r="C7" s="11"/>
      <c r="D7" s="11"/>
      <c r="E7" s="11"/>
      <c r="F7" s="11"/>
      <c r="G7" s="11"/>
      <c r="H7" s="11"/>
      <c r="I7" s="11"/>
      <c r="J7" s="11"/>
      <c r="K7" s="11"/>
      <c r="L7" s="11"/>
      <c r="M7" s="11"/>
      <c r="N7" s="11"/>
    </row>
    <row r="8" spans="1:18" x14ac:dyDescent="0.25">
      <c r="A8" s="18"/>
      <c r="B8" s="113" t="s">
        <v>911</v>
      </c>
      <c r="C8" s="61" t="s">
        <v>326</v>
      </c>
      <c r="D8" s="62" t="s">
        <v>912</v>
      </c>
      <c r="E8" s="62"/>
      <c r="F8" s="61"/>
      <c r="G8" s="61" t="s">
        <v>326</v>
      </c>
      <c r="H8" s="62" t="s">
        <v>914</v>
      </c>
      <c r="I8" s="62"/>
      <c r="J8" s="61"/>
      <c r="K8" s="61" t="s">
        <v>326</v>
      </c>
      <c r="L8" s="62" t="s">
        <v>136</v>
      </c>
      <c r="M8" s="62"/>
      <c r="N8" s="61"/>
    </row>
    <row r="9" spans="1:18" ht="15.75" thickBot="1" x14ac:dyDescent="0.3">
      <c r="A9" s="18"/>
      <c r="B9" s="113"/>
      <c r="C9" s="61"/>
      <c r="D9" s="63" t="s">
        <v>913</v>
      </c>
      <c r="E9" s="63"/>
      <c r="F9" s="61"/>
      <c r="G9" s="61"/>
      <c r="H9" s="63" t="s">
        <v>912</v>
      </c>
      <c r="I9" s="63"/>
      <c r="J9" s="61"/>
      <c r="K9" s="61"/>
      <c r="L9" s="63"/>
      <c r="M9" s="63"/>
      <c r="N9" s="61"/>
    </row>
    <row r="10" spans="1:18" x14ac:dyDescent="0.25">
      <c r="A10" s="18"/>
      <c r="B10" s="34">
        <v>2014</v>
      </c>
      <c r="C10" s="35" t="s">
        <v>326</v>
      </c>
      <c r="D10" s="35" t="s">
        <v>330</v>
      </c>
      <c r="E10" s="48">
        <v>10</v>
      </c>
      <c r="F10" s="39" t="s">
        <v>326</v>
      </c>
      <c r="G10" s="35" t="s">
        <v>326</v>
      </c>
      <c r="H10" s="35" t="s">
        <v>330</v>
      </c>
      <c r="I10" s="37">
        <v>1191</v>
      </c>
      <c r="J10" s="39" t="s">
        <v>326</v>
      </c>
      <c r="K10" s="35" t="s">
        <v>326</v>
      </c>
      <c r="L10" s="35" t="s">
        <v>330</v>
      </c>
      <c r="M10" s="37">
        <v>1201</v>
      </c>
      <c r="N10" s="39" t="s">
        <v>326</v>
      </c>
    </row>
    <row r="11" spans="1:18" x14ac:dyDescent="0.25">
      <c r="A11" s="18"/>
      <c r="B11" s="31">
        <v>2015</v>
      </c>
      <c r="C11" s="11" t="s">
        <v>326</v>
      </c>
      <c r="D11" s="11"/>
      <c r="E11" s="41">
        <v>2</v>
      </c>
      <c r="F11" s="16" t="s">
        <v>326</v>
      </c>
      <c r="G11" s="11" t="s">
        <v>326</v>
      </c>
      <c r="H11" s="11"/>
      <c r="I11" s="41">
        <v>456</v>
      </c>
      <c r="J11" s="16" t="s">
        <v>326</v>
      </c>
      <c r="K11" s="11" t="s">
        <v>326</v>
      </c>
      <c r="L11" s="11"/>
      <c r="M11" s="41">
        <v>458</v>
      </c>
      <c r="N11" s="16" t="s">
        <v>326</v>
      </c>
    </row>
    <row r="12" spans="1:18" x14ac:dyDescent="0.25">
      <c r="A12" s="18"/>
      <c r="B12" s="34">
        <v>2016</v>
      </c>
      <c r="C12" s="35" t="s">
        <v>326</v>
      </c>
      <c r="D12" s="35"/>
      <c r="E12" s="48">
        <v>0</v>
      </c>
      <c r="F12" s="39" t="s">
        <v>326</v>
      </c>
      <c r="G12" s="35" t="s">
        <v>326</v>
      </c>
      <c r="H12" s="35"/>
      <c r="I12" s="48">
        <v>131</v>
      </c>
      <c r="J12" s="39" t="s">
        <v>326</v>
      </c>
      <c r="K12" s="35" t="s">
        <v>326</v>
      </c>
      <c r="L12" s="35"/>
      <c r="M12" s="48">
        <v>131</v>
      </c>
      <c r="N12" s="39" t="s">
        <v>326</v>
      </c>
    </row>
    <row r="13" spans="1:18" x14ac:dyDescent="0.25">
      <c r="A13" s="18"/>
      <c r="B13" s="31">
        <v>2017</v>
      </c>
      <c r="C13" s="11" t="s">
        <v>326</v>
      </c>
      <c r="D13" s="11"/>
      <c r="E13" s="41">
        <v>0</v>
      </c>
      <c r="F13" s="16" t="s">
        <v>326</v>
      </c>
      <c r="G13" s="11" t="s">
        <v>326</v>
      </c>
      <c r="H13" s="11"/>
      <c r="I13" s="41">
        <v>18</v>
      </c>
      <c r="J13" s="16" t="s">
        <v>326</v>
      </c>
      <c r="K13" s="11" t="s">
        <v>326</v>
      </c>
      <c r="L13" s="11"/>
      <c r="M13" s="41">
        <v>18</v>
      </c>
      <c r="N13" s="16" t="s">
        <v>326</v>
      </c>
    </row>
    <row r="14" spans="1:18" ht="15.75" thickBot="1" x14ac:dyDescent="0.3">
      <c r="A14" s="18"/>
      <c r="B14" s="34" t="s">
        <v>691</v>
      </c>
      <c r="C14" s="35" t="s">
        <v>326</v>
      </c>
      <c r="D14" s="35"/>
      <c r="E14" s="48">
        <v>0</v>
      </c>
      <c r="F14" s="39" t="s">
        <v>326</v>
      </c>
      <c r="G14" s="35" t="s">
        <v>326</v>
      </c>
      <c r="H14" s="35"/>
      <c r="I14" s="48">
        <v>3</v>
      </c>
      <c r="J14" s="39" t="s">
        <v>326</v>
      </c>
      <c r="K14" s="35" t="s">
        <v>326</v>
      </c>
      <c r="L14" s="35"/>
      <c r="M14" s="48">
        <v>3</v>
      </c>
      <c r="N14" s="39" t="s">
        <v>326</v>
      </c>
    </row>
    <row r="15" spans="1:18" x14ac:dyDescent="0.25">
      <c r="A15" s="18"/>
      <c r="B15" s="57"/>
      <c r="C15" s="57" t="s">
        <v>326</v>
      </c>
      <c r="D15" s="58"/>
      <c r="E15" s="58"/>
      <c r="F15" s="57"/>
      <c r="G15" s="57" t="s">
        <v>326</v>
      </c>
      <c r="H15" s="58"/>
      <c r="I15" s="58"/>
      <c r="J15" s="57"/>
      <c r="K15" s="57" t="s">
        <v>326</v>
      </c>
      <c r="L15" s="58"/>
      <c r="M15" s="58"/>
      <c r="N15" s="57"/>
    </row>
    <row r="16" spans="1:18" ht="15.75" thickBot="1" x14ac:dyDescent="0.3">
      <c r="A16" s="18"/>
      <c r="B16" s="45" t="s">
        <v>136</v>
      </c>
      <c r="C16" s="54" t="s">
        <v>326</v>
      </c>
      <c r="D16" s="11" t="s">
        <v>330</v>
      </c>
      <c r="E16" s="41">
        <v>12</v>
      </c>
      <c r="F16" s="16" t="s">
        <v>326</v>
      </c>
      <c r="G16" s="54" t="s">
        <v>326</v>
      </c>
      <c r="H16" s="11" t="s">
        <v>330</v>
      </c>
      <c r="I16" s="33">
        <v>1799</v>
      </c>
      <c r="J16" s="16" t="s">
        <v>326</v>
      </c>
      <c r="K16" s="54" t="s">
        <v>326</v>
      </c>
      <c r="L16" s="11" t="s">
        <v>330</v>
      </c>
      <c r="M16" s="33">
        <v>1811</v>
      </c>
      <c r="N16" s="16" t="s">
        <v>326</v>
      </c>
    </row>
    <row r="17" spans="1:18" ht="15.75" thickTop="1" x14ac:dyDescent="0.25">
      <c r="A17" s="18"/>
      <c r="B17" s="57"/>
      <c r="C17" s="57" t="s">
        <v>326</v>
      </c>
      <c r="D17" s="59"/>
      <c r="E17" s="59"/>
      <c r="F17" s="57"/>
      <c r="G17" s="57" t="s">
        <v>326</v>
      </c>
      <c r="H17" s="59"/>
      <c r="I17" s="59"/>
      <c r="J17" s="57"/>
      <c r="K17" s="57" t="s">
        <v>326</v>
      </c>
      <c r="L17" s="59"/>
      <c r="M17" s="59"/>
      <c r="N17" s="57"/>
    </row>
    <row r="18" spans="1:18" ht="15" customHeight="1" x14ac:dyDescent="0.25">
      <c r="A18" s="18" t="s">
        <v>1414</v>
      </c>
      <c r="B18" s="17" t="s">
        <v>7</v>
      </c>
      <c r="C18" s="17"/>
      <c r="D18" s="17"/>
      <c r="E18" s="17"/>
      <c r="F18" s="17"/>
      <c r="G18" s="17"/>
      <c r="H18" s="17"/>
      <c r="I18" s="17"/>
      <c r="J18" s="17"/>
      <c r="K18" s="17"/>
      <c r="L18" s="17"/>
      <c r="M18" s="17"/>
      <c r="N18" s="17"/>
      <c r="O18" s="17"/>
      <c r="P18" s="17"/>
      <c r="Q18" s="17"/>
      <c r="R18" s="17"/>
    </row>
    <row r="19" spans="1:18" x14ac:dyDescent="0.25">
      <c r="A19" s="18"/>
      <c r="B19" s="20" t="s">
        <v>922</v>
      </c>
      <c r="C19" s="20"/>
      <c r="D19" s="20"/>
      <c r="E19" s="20"/>
      <c r="F19" s="20"/>
      <c r="G19" s="20"/>
      <c r="H19" s="20"/>
      <c r="I19" s="20"/>
      <c r="J19" s="20"/>
      <c r="K19" s="20"/>
      <c r="L19" s="20"/>
      <c r="M19" s="20"/>
      <c r="N19" s="20"/>
      <c r="O19" s="20"/>
      <c r="P19" s="20"/>
      <c r="Q19" s="20"/>
      <c r="R19" s="20"/>
    </row>
    <row r="20" spans="1:18" ht="15.75" x14ac:dyDescent="0.25">
      <c r="A20" s="18"/>
      <c r="B20" s="65"/>
      <c r="C20" s="65"/>
      <c r="D20" s="65"/>
      <c r="E20" s="65"/>
      <c r="F20" s="65"/>
      <c r="G20" s="65"/>
      <c r="H20" s="65"/>
      <c r="I20" s="65"/>
      <c r="J20" s="65"/>
      <c r="K20" s="65"/>
      <c r="L20" s="65"/>
      <c r="M20" s="65"/>
      <c r="N20" s="65"/>
      <c r="O20" s="65"/>
      <c r="P20" s="65"/>
      <c r="Q20" s="65"/>
      <c r="R20" s="65"/>
    </row>
    <row r="21" spans="1:18" x14ac:dyDescent="0.25">
      <c r="A21" s="18"/>
      <c r="B21" s="11"/>
      <c r="C21" s="11"/>
      <c r="D21" s="11"/>
      <c r="E21" s="11"/>
      <c r="F21" s="11"/>
      <c r="G21" s="11"/>
      <c r="H21" s="11"/>
      <c r="I21" s="11"/>
      <c r="J21" s="11"/>
      <c r="K21" s="11"/>
      <c r="L21" s="11"/>
      <c r="M21" s="11"/>
      <c r="N21" s="11"/>
      <c r="O21" s="11"/>
      <c r="P21" s="11"/>
      <c r="Q21" s="11"/>
      <c r="R21" s="11"/>
    </row>
    <row r="22" spans="1:18" x14ac:dyDescent="0.25">
      <c r="A22" s="18"/>
      <c r="B22" s="61"/>
      <c r="C22" s="61" t="s">
        <v>326</v>
      </c>
      <c r="D22" s="62" t="s">
        <v>923</v>
      </c>
      <c r="E22" s="62"/>
      <c r="F22" s="61"/>
      <c r="G22" s="61"/>
      <c r="H22" s="62" t="s">
        <v>430</v>
      </c>
      <c r="I22" s="62"/>
      <c r="J22" s="61"/>
      <c r="K22" s="61" t="s">
        <v>326</v>
      </c>
      <c r="L22" s="62" t="s">
        <v>430</v>
      </c>
      <c r="M22" s="62"/>
      <c r="N22" s="61"/>
      <c r="O22" s="61" t="s">
        <v>326</v>
      </c>
      <c r="P22" s="62" t="s">
        <v>929</v>
      </c>
      <c r="Q22" s="62"/>
      <c r="R22" s="61"/>
    </row>
    <row r="23" spans="1:18" x14ac:dyDescent="0.25">
      <c r="A23" s="18"/>
      <c r="B23" s="61"/>
      <c r="C23" s="61"/>
      <c r="D23" s="62"/>
      <c r="E23" s="62"/>
      <c r="F23" s="61"/>
      <c r="G23" s="61"/>
      <c r="H23" s="62" t="s">
        <v>431</v>
      </c>
      <c r="I23" s="62"/>
      <c r="J23" s="61"/>
      <c r="K23" s="61"/>
      <c r="L23" s="62" t="s">
        <v>431</v>
      </c>
      <c r="M23" s="62"/>
      <c r="N23" s="61"/>
      <c r="O23" s="61"/>
      <c r="P23" s="62" t="s">
        <v>930</v>
      </c>
      <c r="Q23" s="62"/>
      <c r="R23" s="61"/>
    </row>
    <row r="24" spans="1:18" x14ac:dyDescent="0.25">
      <c r="A24" s="18"/>
      <c r="B24" s="61"/>
      <c r="C24" s="61"/>
      <c r="D24" s="62"/>
      <c r="E24" s="62"/>
      <c r="F24" s="61"/>
      <c r="G24" s="61"/>
      <c r="H24" s="62" t="s">
        <v>924</v>
      </c>
      <c r="I24" s="62"/>
      <c r="J24" s="61"/>
      <c r="K24" s="61"/>
      <c r="L24" s="62" t="s">
        <v>926</v>
      </c>
      <c r="M24" s="62"/>
      <c r="N24" s="61"/>
      <c r="O24" s="61"/>
      <c r="P24" s="62" t="s">
        <v>391</v>
      </c>
      <c r="Q24" s="62"/>
      <c r="R24" s="61"/>
    </row>
    <row r="25" spans="1:18" x14ac:dyDescent="0.25">
      <c r="A25" s="18"/>
      <c r="B25" s="61"/>
      <c r="C25" s="61"/>
      <c r="D25" s="62"/>
      <c r="E25" s="62"/>
      <c r="F25" s="61"/>
      <c r="G25" s="61"/>
      <c r="H25" s="62" t="s">
        <v>925</v>
      </c>
      <c r="I25" s="62"/>
      <c r="J25" s="61"/>
      <c r="K25" s="61"/>
      <c r="L25" s="62" t="s">
        <v>927</v>
      </c>
      <c r="M25" s="62"/>
      <c r="N25" s="61"/>
      <c r="O25" s="61"/>
      <c r="P25" s="130" t="s">
        <v>931</v>
      </c>
      <c r="Q25" s="130"/>
      <c r="R25" s="61"/>
    </row>
    <row r="26" spans="1:18" x14ac:dyDescent="0.25">
      <c r="A26" s="18"/>
      <c r="B26" s="61"/>
      <c r="C26" s="61"/>
      <c r="D26" s="62"/>
      <c r="E26" s="62"/>
      <c r="F26" s="61"/>
      <c r="G26" s="61"/>
      <c r="H26" s="62"/>
      <c r="I26" s="62"/>
      <c r="J26" s="61"/>
      <c r="K26" s="61"/>
      <c r="L26" s="62" t="s">
        <v>781</v>
      </c>
      <c r="M26" s="62"/>
      <c r="N26" s="61"/>
      <c r="O26" s="61"/>
      <c r="P26" s="130"/>
      <c r="Q26" s="130"/>
      <c r="R26" s="61"/>
    </row>
    <row r="27" spans="1:18" ht="15.75" thickBot="1" x14ac:dyDescent="0.3">
      <c r="A27" s="18"/>
      <c r="B27" s="61"/>
      <c r="C27" s="61"/>
      <c r="D27" s="62"/>
      <c r="E27" s="62"/>
      <c r="F27" s="61"/>
      <c r="G27" s="61"/>
      <c r="H27" s="63"/>
      <c r="I27" s="63"/>
      <c r="J27" s="61"/>
      <c r="K27" s="61"/>
      <c r="L27" s="129" t="s">
        <v>928</v>
      </c>
      <c r="M27" s="129"/>
      <c r="N27" s="61"/>
      <c r="O27" s="61"/>
      <c r="P27" s="129"/>
      <c r="Q27" s="129"/>
      <c r="R27" s="61"/>
    </row>
    <row r="28" spans="1:18" ht="25.5" x14ac:dyDescent="0.25">
      <c r="A28" s="18"/>
      <c r="B28" s="28" t="s">
        <v>932</v>
      </c>
      <c r="C28" s="35" t="s">
        <v>326</v>
      </c>
      <c r="D28" s="35"/>
      <c r="E28" s="37">
        <v>734896</v>
      </c>
      <c r="F28" s="39" t="s">
        <v>326</v>
      </c>
      <c r="G28" s="35"/>
      <c r="H28" s="35" t="s">
        <v>330</v>
      </c>
      <c r="I28" s="48">
        <v>12.44</v>
      </c>
      <c r="J28" s="39" t="s">
        <v>326</v>
      </c>
      <c r="K28" s="35" t="s">
        <v>326</v>
      </c>
      <c r="L28" s="35"/>
      <c r="M28" s="48">
        <v>2.8</v>
      </c>
      <c r="N28" s="39" t="s">
        <v>326</v>
      </c>
      <c r="O28" s="35" t="s">
        <v>326</v>
      </c>
      <c r="P28" s="35" t="s">
        <v>330</v>
      </c>
      <c r="Q28" s="48">
        <v>966</v>
      </c>
      <c r="R28" s="39" t="s">
        <v>326</v>
      </c>
    </row>
    <row r="29" spans="1:18" x14ac:dyDescent="0.25">
      <c r="A29" s="18"/>
      <c r="B29" s="31" t="s">
        <v>933</v>
      </c>
      <c r="C29" s="11" t="s">
        <v>326</v>
      </c>
      <c r="D29" s="11"/>
      <c r="E29" s="41">
        <v>0</v>
      </c>
      <c r="F29" s="16" t="s">
        <v>326</v>
      </c>
      <c r="G29" s="11"/>
      <c r="H29" s="11"/>
      <c r="I29" s="41">
        <v>0</v>
      </c>
      <c r="J29" s="16" t="s">
        <v>326</v>
      </c>
      <c r="K29" s="11" t="s">
        <v>326</v>
      </c>
      <c r="L29" s="11"/>
      <c r="M29" s="11"/>
      <c r="N29" s="11"/>
      <c r="O29" s="11" t="s">
        <v>326</v>
      </c>
      <c r="P29" s="11"/>
      <c r="Q29" s="11"/>
      <c r="R29" s="11"/>
    </row>
    <row r="30" spans="1:18" x14ac:dyDescent="0.25">
      <c r="A30" s="18"/>
      <c r="B30" s="34" t="s">
        <v>934</v>
      </c>
      <c r="C30" s="35" t="s">
        <v>326</v>
      </c>
      <c r="D30" s="35"/>
      <c r="E30" s="48" t="s">
        <v>935</v>
      </c>
      <c r="F30" s="39" t="s">
        <v>340</v>
      </c>
      <c r="G30" s="35"/>
      <c r="H30" s="35"/>
      <c r="I30" s="48">
        <v>9.89</v>
      </c>
      <c r="J30" s="39" t="s">
        <v>326</v>
      </c>
      <c r="K30" s="35" t="s">
        <v>326</v>
      </c>
      <c r="L30" s="35"/>
      <c r="M30" s="35"/>
      <c r="N30" s="35"/>
      <c r="O30" s="35" t="s">
        <v>326</v>
      </c>
      <c r="P30" s="35"/>
      <c r="Q30" s="35"/>
      <c r="R30" s="35"/>
    </row>
    <row r="31" spans="1:18" x14ac:dyDescent="0.25">
      <c r="A31" s="18"/>
      <c r="B31" s="31" t="s">
        <v>936</v>
      </c>
      <c r="C31" s="11" t="s">
        <v>326</v>
      </c>
      <c r="D31" s="11"/>
      <c r="E31" s="41" t="s">
        <v>937</v>
      </c>
      <c r="F31" s="16" t="s">
        <v>340</v>
      </c>
      <c r="G31" s="11"/>
      <c r="H31" s="11"/>
      <c r="I31" s="41">
        <v>9.5</v>
      </c>
      <c r="J31" s="16" t="s">
        <v>326</v>
      </c>
      <c r="K31" s="11" t="s">
        <v>326</v>
      </c>
      <c r="L31" s="11"/>
      <c r="M31" s="11"/>
      <c r="N31" s="11"/>
      <c r="O31" s="11" t="s">
        <v>326</v>
      </c>
      <c r="P31" s="11"/>
      <c r="Q31" s="11"/>
      <c r="R31" s="11"/>
    </row>
    <row r="32" spans="1:18" ht="15.75" thickBot="1" x14ac:dyDescent="0.3">
      <c r="A32" s="18"/>
      <c r="B32" s="34" t="s">
        <v>938</v>
      </c>
      <c r="C32" s="35" t="s">
        <v>326</v>
      </c>
      <c r="D32" s="35"/>
      <c r="E32" s="48" t="s">
        <v>939</v>
      </c>
      <c r="F32" s="39" t="s">
        <v>340</v>
      </c>
      <c r="G32" s="35"/>
      <c r="H32" s="35"/>
      <c r="I32" s="48">
        <v>18.18</v>
      </c>
      <c r="J32" s="39" t="s">
        <v>326</v>
      </c>
      <c r="K32" s="35" t="s">
        <v>326</v>
      </c>
      <c r="L32" s="35"/>
      <c r="M32" s="35"/>
      <c r="N32" s="35"/>
      <c r="O32" s="35" t="s">
        <v>326</v>
      </c>
      <c r="P32" s="35"/>
      <c r="Q32" s="35"/>
      <c r="R32" s="35"/>
    </row>
    <row r="33" spans="1:18" x14ac:dyDescent="0.25">
      <c r="A33" s="18"/>
      <c r="B33" s="57"/>
      <c r="C33" s="57" t="s">
        <v>326</v>
      </c>
      <c r="D33" s="58"/>
      <c r="E33" s="58"/>
      <c r="F33" s="57"/>
      <c r="G33" s="57"/>
      <c r="H33" s="57"/>
      <c r="I33" s="57"/>
      <c r="J33" s="57"/>
      <c r="K33" s="57" t="s">
        <v>326</v>
      </c>
      <c r="L33" s="57"/>
      <c r="M33" s="57"/>
      <c r="N33" s="57"/>
      <c r="O33" s="57" t="s">
        <v>326</v>
      </c>
      <c r="P33" s="57"/>
      <c r="Q33" s="57"/>
      <c r="R33" s="57"/>
    </row>
    <row r="34" spans="1:18" ht="26.25" thickBot="1" x14ac:dyDescent="0.3">
      <c r="A34" s="18"/>
      <c r="B34" s="45" t="s">
        <v>940</v>
      </c>
      <c r="C34" s="54" t="s">
        <v>326</v>
      </c>
      <c r="D34" s="11"/>
      <c r="E34" s="33">
        <v>434740</v>
      </c>
      <c r="F34" s="16" t="s">
        <v>326</v>
      </c>
      <c r="G34" s="54"/>
      <c r="H34" s="11" t="s">
        <v>330</v>
      </c>
      <c r="I34" s="41">
        <v>13.89</v>
      </c>
      <c r="J34" s="16" t="s">
        <v>326</v>
      </c>
      <c r="K34" s="54" t="s">
        <v>326</v>
      </c>
      <c r="L34" s="11"/>
      <c r="M34" s="41">
        <v>2.1</v>
      </c>
      <c r="N34" s="16" t="s">
        <v>326</v>
      </c>
      <c r="O34" s="54" t="s">
        <v>326</v>
      </c>
      <c r="P34" s="11" t="s">
        <v>330</v>
      </c>
      <c r="Q34" s="33">
        <v>1913</v>
      </c>
      <c r="R34" s="16" t="s">
        <v>326</v>
      </c>
    </row>
    <row r="35" spans="1:18" ht="15.75" thickTop="1" x14ac:dyDescent="0.25">
      <c r="A35" s="18"/>
      <c r="B35" s="57"/>
      <c r="C35" s="57" t="s">
        <v>326</v>
      </c>
      <c r="D35" s="59"/>
      <c r="E35" s="59"/>
      <c r="F35" s="57"/>
      <c r="G35" s="57"/>
      <c r="H35" s="57"/>
      <c r="I35" s="57"/>
      <c r="J35" s="57"/>
      <c r="K35" s="57" t="s">
        <v>326</v>
      </c>
      <c r="L35" s="57"/>
      <c r="M35" s="57"/>
      <c r="N35" s="57"/>
      <c r="O35" s="57" t="s">
        <v>326</v>
      </c>
      <c r="P35" s="57"/>
      <c r="Q35" s="57"/>
      <c r="R35" s="57"/>
    </row>
    <row r="36" spans="1:18" x14ac:dyDescent="0.25">
      <c r="A36" s="18"/>
      <c r="B36" s="28" t="s">
        <v>941</v>
      </c>
      <c r="C36" s="60" t="s">
        <v>326</v>
      </c>
      <c r="D36" s="35"/>
      <c r="E36" s="37">
        <v>417465</v>
      </c>
      <c r="F36" s="39" t="s">
        <v>326</v>
      </c>
      <c r="G36" s="60"/>
      <c r="H36" s="35" t="s">
        <v>330</v>
      </c>
      <c r="I36" s="48">
        <v>13.97</v>
      </c>
      <c r="J36" s="39" t="s">
        <v>326</v>
      </c>
      <c r="K36" s="60" t="s">
        <v>326</v>
      </c>
      <c r="L36" s="35"/>
      <c r="M36" s="48">
        <v>2.1</v>
      </c>
      <c r="N36" s="39" t="s">
        <v>326</v>
      </c>
      <c r="O36" s="60" t="s">
        <v>326</v>
      </c>
      <c r="P36" s="35" t="s">
        <v>330</v>
      </c>
      <c r="Q36" s="37">
        <v>1816</v>
      </c>
      <c r="R36" s="39" t="s">
        <v>326</v>
      </c>
    </row>
    <row r="37" spans="1:18" x14ac:dyDescent="0.25">
      <c r="A37" s="18"/>
      <c r="B37" s="45" t="s">
        <v>942</v>
      </c>
      <c r="C37" s="54" t="s">
        <v>326</v>
      </c>
      <c r="D37" s="11"/>
      <c r="E37" s="33">
        <v>17275</v>
      </c>
      <c r="F37" s="16" t="s">
        <v>326</v>
      </c>
      <c r="G37" s="54"/>
      <c r="H37" s="11" t="s">
        <v>330</v>
      </c>
      <c r="I37" s="41">
        <v>11.92</v>
      </c>
      <c r="J37" s="16" t="s">
        <v>326</v>
      </c>
      <c r="K37" s="54" t="s">
        <v>326</v>
      </c>
      <c r="L37" s="11"/>
      <c r="M37" s="41">
        <v>2.8</v>
      </c>
      <c r="N37" s="16" t="s">
        <v>326</v>
      </c>
      <c r="O37" s="54" t="s">
        <v>326</v>
      </c>
      <c r="P37" s="11" t="s">
        <v>330</v>
      </c>
      <c r="Q37" s="41">
        <v>96</v>
      </c>
      <c r="R37" s="16" t="s">
        <v>326</v>
      </c>
    </row>
    <row r="38" spans="1:18" ht="25.5" x14ac:dyDescent="0.25">
      <c r="A38" s="18"/>
      <c r="B38" s="28" t="s">
        <v>943</v>
      </c>
      <c r="C38" s="60" t="s">
        <v>326</v>
      </c>
      <c r="D38" s="35"/>
      <c r="E38" s="37">
        <v>434740</v>
      </c>
      <c r="F38" s="39" t="s">
        <v>326</v>
      </c>
      <c r="G38" s="60"/>
      <c r="H38" s="35" t="s">
        <v>330</v>
      </c>
      <c r="I38" s="48">
        <v>13.89</v>
      </c>
      <c r="J38" s="39" t="s">
        <v>326</v>
      </c>
      <c r="K38" s="60" t="s">
        <v>326</v>
      </c>
      <c r="L38" s="35"/>
      <c r="M38" s="48">
        <v>2.1</v>
      </c>
      <c r="N38" s="39" t="s">
        <v>326</v>
      </c>
      <c r="O38" s="60" t="s">
        <v>326</v>
      </c>
      <c r="P38" s="35" t="s">
        <v>330</v>
      </c>
      <c r="Q38" s="37">
        <v>1913</v>
      </c>
      <c r="R38" s="39" t="s">
        <v>326</v>
      </c>
    </row>
    <row r="39" spans="1:18" ht="15" customHeight="1" x14ac:dyDescent="0.25">
      <c r="A39" s="18" t="s">
        <v>1415</v>
      </c>
      <c r="B39" s="17" t="s">
        <v>7</v>
      </c>
      <c r="C39" s="17"/>
      <c r="D39" s="17"/>
      <c r="E39" s="17"/>
      <c r="F39" s="17"/>
      <c r="G39" s="17"/>
      <c r="H39" s="17"/>
      <c r="I39" s="17"/>
      <c r="J39" s="17"/>
      <c r="K39" s="17"/>
      <c r="L39" s="17"/>
      <c r="M39" s="17"/>
      <c r="N39" s="17"/>
      <c r="O39" s="17"/>
      <c r="P39" s="17"/>
      <c r="Q39" s="17"/>
      <c r="R39" s="17"/>
    </row>
    <row r="40" spans="1:18" x14ac:dyDescent="0.25">
      <c r="A40" s="18"/>
      <c r="B40" s="20" t="s">
        <v>1416</v>
      </c>
      <c r="C40" s="20"/>
      <c r="D40" s="20"/>
      <c r="E40" s="20"/>
      <c r="F40" s="20"/>
      <c r="G40" s="20"/>
      <c r="H40" s="20"/>
      <c r="I40" s="20"/>
      <c r="J40" s="20"/>
      <c r="K40" s="20"/>
      <c r="L40" s="20"/>
      <c r="M40" s="20"/>
      <c r="N40" s="20"/>
      <c r="O40" s="20"/>
      <c r="P40" s="20"/>
      <c r="Q40" s="20"/>
      <c r="R40" s="20"/>
    </row>
    <row r="41" spans="1:18" ht="15.75" x14ac:dyDescent="0.25">
      <c r="A41" s="18"/>
      <c r="B41" s="65"/>
      <c r="C41" s="65"/>
      <c r="D41" s="65"/>
      <c r="E41" s="65"/>
      <c r="F41" s="65"/>
      <c r="G41" s="65"/>
      <c r="H41" s="65"/>
      <c r="I41" s="65"/>
      <c r="J41" s="65"/>
      <c r="K41" s="65"/>
      <c r="L41" s="65"/>
      <c r="M41" s="65"/>
      <c r="N41" s="65"/>
      <c r="O41" s="65"/>
      <c r="P41" s="65"/>
      <c r="Q41" s="65"/>
      <c r="R41" s="65"/>
    </row>
    <row r="42" spans="1:18" x14ac:dyDescent="0.25">
      <c r="A42" s="18"/>
      <c r="B42" s="11"/>
      <c r="C42" s="11"/>
      <c r="D42" s="11"/>
      <c r="E42" s="11"/>
      <c r="F42" s="11"/>
      <c r="G42" s="11"/>
      <c r="H42" s="11"/>
      <c r="I42" s="11"/>
      <c r="J42" s="11"/>
    </row>
    <row r="43" spans="1:18" x14ac:dyDescent="0.25">
      <c r="A43" s="18"/>
      <c r="B43" s="61"/>
      <c r="C43" s="61" t="s">
        <v>326</v>
      </c>
      <c r="D43" s="62" t="s">
        <v>1417</v>
      </c>
      <c r="E43" s="62"/>
      <c r="F43" s="61"/>
      <c r="G43" s="61"/>
      <c r="H43" s="62" t="s">
        <v>950</v>
      </c>
      <c r="I43" s="62"/>
      <c r="J43" s="61"/>
    </row>
    <row r="44" spans="1:18" x14ac:dyDescent="0.25">
      <c r="A44" s="18"/>
      <c r="B44" s="61"/>
      <c r="C44" s="61"/>
      <c r="D44" s="62"/>
      <c r="E44" s="62"/>
      <c r="F44" s="61"/>
      <c r="G44" s="61"/>
      <c r="H44" s="62" t="s">
        <v>1418</v>
      </c>
      <c r="I44" s="62"/>
      <c r="J44" s="61"/>
    </row>
    <row r="45" spans="1:18" ht="15.75" thickBot="1" x14ac:dyDescent="0.3">
      <c r="A45" s="18"/>
      <c r="B45" s="61"/>
      <c r="C45" s="61"/>
      <c r="D45" s="63"/>
      <c r="E45" s="63"/>
      <c r="F45" s="61"/>
      <c r="G45" s="61"/>
      <c r="H45" s="63" t="s">
        <v>1419</v>
      </c>
      <c r="I45" s="63"/>
      <c r="J45" s="61"/>
    </row>
    <row r="46" spans="1:18" x14ac:dyDescent="0.25">
      <c r="A46" s="18"/>
      <c r="B46" s="71" t="s">
        <v>953</v>
      </c>
      <c r="C46" s="35" t="s">
        <v>326</v>
      </c>
      <c r="D46" s="35"/>
      <c r="E46" s="35"/>
      <c r="F46" s="35"/>
      <c r="G46" s="35"/>
      <c r="H46" s="35"/>
      <c r="I46" s="35"/>
      <c r="J46" s="35"/>
    </row>
    <row r="47" spans="1:18" x14ac:dyDescent="0.25">
      <c r="A47" s="18"/>
      <c r="B47" s="31" t="s">
        <v>954</v>
      </c>
      <c r="C47" s="11" t="s">
        <v>326</v>
      </c>
      <c r="D47" s="11"/>
      <c r="E47" s="33">
        <v>290550</v>
      </c>
      <c r="F47" s="16" t="s">
        <v>326</v>
      </c>
      <c r="G47" s="11"/>
      <c r="H47" s="11" t="s">
        <v>330</v>
      </c>
      <c r="I47" s="41">
        <v>11.99</v>
      </c>
      <c r="J47" s="16" t="s">
        <v>326</v>
      </c>
    </row>
    <row r="48" spans="1:18" x14ac:dyDescent="0.25">
      <c r="A48" s="18"/>
      <c r="B48" s="34" t="s">
        <v>933</v>
      </c>
      <c r="C48" s="35" t="s">
        <v>326</v>
      </c>
      <c r="D48" s="35"/>
      <c r="E48" s="37">
        <v>81050</v>
      </c>
      <c r="F48" s="39" t="s">
        <v>326</v>
      </c>
      <c r="G48" s="35"/>
      <c r="H48" s="35"/>
      <c r="I48" s="48">
        <v>16.8</v>
      </c>
      <c r="J48" s="39" t="s">
        <v>326</v>
      </c>
    </row>
    <row r="49" spans="1:10" x14ac:dyDescent="0.25">
      <c r="A49" s="18"/>
      <c r="B49" s="31" t="s">
        <v>955</v>
      </c>
      <c r="C49" s="11" t="s">
        <v>326</v>
      </c>
      <c r="D49" s="11"/>
      <c r="E49" s="41" t="s">
        <v>956</v>
      </c>
      <c r="F49" s="16" t="s">
        <v>340</v>
      </c>
      <c r="G49" s="11"/>
      <c r="H49" s="11"/>
      <c r="I49" s="41">
        <v>12.02</v>
      </c>
      <c r="J49" s="16" t="s">
        <v>326</v>
      </c>
    </row>
    <row r="50" spans="1:10" ht="15.75" thickBot="1" x14ac:dyDescent="0.3">
      <c r="A50" s="18"/>
      <c r="B50" s="34" t="s">
        <v>957</v>
      </c>
      <c r="C50" s="35" t="s">
        <v>326</v>
      </c>
      <c r="D50" s="35"/>
      <c r="E50" s="48" t="s">
        <v>958</v>
      </c>
      <c r="F50" s="39" t="s">
        <v>340</v>
      </c>
      <c r="G50" s="35"/>
      <c r="H50" s="35"/>
      <c r="I50" s="48">
        <v>11.06</v>
      </c>
      <c r="J50" s="39" t="s">
        <v>326</v>
      </c>
    </row>
    <row r="51" spans="1:10" x14ac:dyDescent="0.25">
      <c r="A51" s="18"/>
      <c r="B51" s="57"/>
      <c r="C51" s="57" t="s">
        <v>326</v>
      </c>
      <c r="D51" s="58"/>
      <c r="E51" s="58"/>
      <c r="F51" s="57"/>
      <c r="G51" s="57"/>
      <c r="H51" s="57"/>
      <c r="I51" s="57"/>
      <c r="J51" s="57"/>
    </row>
    <row r="52" spans="1:10" ht="15.75" thickBot="1" x14ac:dyDescent="0.3">
      <c r="A52" s="18"/>
      <c r="B52" s="31" t="s">
        <v>959</v>
      </c>
      <c r="C52" s="54" t="s">
        <v>326</v>
      </c>
      <c r="D52" s="11"/>
      <c r="E52" s="33">
        <v>266050</v>
      </c>
      <c r="F52" s="16" t="s">
        <v>326</v>
      </c>
      <c r="G52" s="54"/>
      <c r="H52" s="11" t="s">
        <v>330</v>
      </c>
      <c r="I52" s="41">
        <v>13.49</v>
      </c>
      <c r="J52" s="16" t="s">
        <v>326</v>
      </c>
    </row>
    <row r="53" spans="1:10" ht="15.75" thickTop="1" x14ac:dyDescent="0.25">
      <c r="A53" s="18"/>
      <c r="B53" s="57"/>
      <c r="C53" s="57" t="s">
        <v>326</v>
      </c>
      <c r="D53" s="59"/>
      <c r="E53" s="59"/>
      <c r="F53" s="57"/>
      <c r="G53" s="57"/>
      <c r="H53" s="59"/>
      <c r="I53" s="59"/>
      <c r="J53" s="57"/>
    </row>
  </sheetData>
  <mergeCells count="65">
    <mergeCell ref="A18:A38"/>
    <mergeCell ref="B18:R18"/>
    <mergeCell ref="B19:R19"/>
    <mergeCell ref="B20:R20"/>
    <mergeCell ref="A39:A53"/>
    <mergeCell ref="B39:R39"/>
    <mergeCell ref="B40:R40"/>
    <mergeCell ref="B41:R41"/>
    <mergeCell ref="A1:A2"/>
    <mergeCell ref="B1:R1"/>
    <mergeCell ref="B2:R2"/>
    <mergeCell ref="B3:R3"/>
    <mergeCell ref="A4:A17"/>
    <mergeCell ref="B4:R4"/>
    <mergeCell ref="B5:R5"/>
    <mergeCell ref="B6:R6"/>
    <mergeCell ref="R22:R27"/>
    <mergeCell ref="B43:B45"/>
    <mergeCell ref="C43:C45"/>
    <mergeCell ref="D43:E45"/>
    <mergeCell ref="F43:F45"/>
    <mergeCell ref="G43:G45"/>
    <mergeCell ref="H43:I43"/>
    <mergeCell ref="H44:I44"/>
    <mergeCell ref="H45:I45"/>
    <mergeCell ref="J43:J45"/>
    <mergeCell ref="N22:N27"/>
    <mergeCell ref="O22:O27"/>
    <mergeCell ref="P22:Q22"/>
    <mergeCell ref="P23:Q23"/>
    <mergeCell ref="P24:Q24"/>
    <mergeCell ref="P25:Q25"/>
    <mergeCell ref="P26:Q26"/>
    <mergeCell ref="P27:Q27"/>
    <mergeCell ref="H27:I27"/>
    <mergeCell ref="J22:J27"/>
    <mergeCell ref="K22:K27"/>
    <mergeCell ref="L22:M22"/>
    <mergeCell ref="L23:M23"/>
    <mergeCell ref="L24:M24"/>
    <mergeCell ref="L25:M25"/>
    <mergeCell ref="L26:M26"/>
    <mergeCell ref="L27:M27"/>
    <mergeCell ref="B22:B27"/>
    <mergeCell ref="C22:C27"/>
    <mergeCell ref="D22:E27"/>
    <mergeCell ref="F22:F27"/>
    <mergeCell ref="G22:G27"/>
    <mergeCell ref="H22:I22"/>
    <mergeCell ref="H23:I23"/>
    <mergeCell ref="H24:I24"/>
    <mergeCell ref="H25:I25"/>
    <mergeCell ref="H26:I2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125</v>
      </c>
      <c r="B2" s="1" t="s">
        <v>3</v>
      </c>
      <c r="C2" s="1" t="s">
        <v>35</v>
      </c>
      <c r="D2" s="1" t="s">
        <v>84</v>
      </c>
    </row>
    <row r="3" spans="1:4" x14ac:dyDescent="0.25">
      <c r="A3" s="3" t="s">
        <v>126</v>
      </c>
      <c r="B3" s="4" t="s">
        <v>7</v>
      </c>
      <c r="C3" s="4" t="s">
        <v>7</v>
      </c>
      <c r="D3" s="4" t="s">
        <v>7</v>
      </c>
    </row>
    <row r="4" spans="1:4" x14ac:dyDescent="0.25">
      <c r="A4" s="2" t="s">
        <v>127</v>
      </c>
      <c r="B4" s="8">
        <v>1088</v>
      </c>
      <c r="C4" s="8">
        <v>1120</v>
      </c>
      <c r="D4" s="8">
        <v>14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3" bestFit="1" customWidth="1"/>
    <col min="12" max="12" width="1.85546875" customWidth="1"/>
    <col min="13" max="13" width="4.85546875" customWidth="1"/>
    <col min="14" max="14" width="2" bestFit="1" customWidth="1"/>
    <col min="17" max="17" width="5.28515625" bestFit="1" customWidth="1"/>
    <col min="18" max="18" width="3" bestFit="1" customWidth="1"/>
    <col min="20" max="20" width="1.85546875" customWidth="1"/>
    <col min="21" max="21" width="4.85546875" customWidth="1"/>
    <col min="22" max="22" width="2" bestFit="1" customWidth="1"/>
    <col min="25" max="25" width="5.28515625" bestFit="1" customWidth="1"/>
    <col min="26" max="26" width="3" bestFit="1" customWidth="1"/>
  </cols>
  <sheetData>
    <row r="1" spans="1:26" ht="15" customHeight="1" x14ac:dyDescent="0.25">
      <c r="A1" s="9" t="s">
        <v>142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75</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421</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980</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8"/>
      <c r="B7" s="11"/>
      <c r="C7" s="11"/>
      <c r="D7" s="11"/>
      <c r="E7" s="11"/>
      <c r="F7" s="11"/>
      <c r="G7" s="11"/>
      <c r="H7" s="11"/>
      <c r="I7" s="11"/>
      <c r="J7" s="11"/>
      <c r="K7" s="11"/>
      <c r="L7" s="11"/>
      <c r="M7" s="11"/>
      <c r="N7" s="11"/>
    </row>
    <row r="8" spans="1:26" ht="15.75" thickBot="1" x14ac:dyDescent="0.3">
      <c r="A8" s="18"/>
      <c r="B8" s="54"/>
      <c r="C8" s="54" t="s">
        <v>326</v>
      </c>
      <c r="D8" s="63" t="s">
        <v>617</v>
      </c>
      <c r="E8" s="63"/>
      <c r="F8" s="63"/>
      <c r="G8" s="63"/>
      <c r="H8" s="63"/>
      <c r="I8" s="63"/>
      <c r="J8" s="63"/>
      <c r="K8" s="63"/>
      <c r="L8" s="63"/>
      <c r="M8" s="63"/>
      <c r="N8" s="54"/>
    </row>
    <row r="9" spans="1:26" ht="15.75" thickBot="1" x14ac:dyDescent="0.3">
      <c r="A9" s="18"/>
      <c r="B9" s="54"/>
      <c r="C9" s="54" t="s">
        <v>326</v>
      </c>
      <c r="D9" s="64">
        <v>2013</v>
      </c>
      <c r="E9" s="64"/>
      <c r="F9" s="54"/>
      <c r="G9" s="54" t="s">
        <v>326</v>
      </c>
      <c r="H9" s="64">
        <v>2012</v>
      </c>
      <c r="I9" s="64"/>
      <c r="J9" s="54"/>
      <c r="K9" s="54"/>
      <c r="L9" s="64">
        <v>2011</v>
      </c>
      <c r="M9" s="64"/>
      <c r="N9" s="54"/>
    </row>
    <row r="10" spans="1:26" x14ac:dyDescent="0.25">
      <c r="A10" s="18"/>
      <c r="B10" s="28" t="s">
        <v>981</v>
      </c>
      <c r="C10" s="35" t="s">
        <v>326</v>
      </c>
      <c r="D10" s="35"/>
      <c r="E10" s="35"/>
      <c r="F10" s="35"/>
      <c r="G10" s="35" t="s">
        <v>326</v>
      </c>
      <c r="H10" s="35"/>
      <c r="I10" s="35"/>
      <c r="J10" s="35"/>
      <c r="K10" s="35"/>
      <c r="L10" s="35"/>
      <c r="M10" s="35"/>
      <c r="N10" s="35"/>
    </row>
    <row r="11" spans="1:26" x14ac:dyDescent="0.25">
      <c r="A11" s="18"/>
      <c r="B11" s="31" t="s">
        <v>982</v>
      </c>
      <c r="C11" s="11" t="s">
        <v>326</v>
      </c>
      <c r="D11" s="11" t="s">
        <v>330</v>
      </c>
      <c r="E11" s="33">
        <v>1669</v>
      </c>
      <c r="F11" s="16" t="s">
        <v>326</v>
      </c>
      <c r="G11" s="11" t="s">
        <v>326</v>
      </c>
      <c r="H11" s="11" t="s">
        <v>330</v>
      </c>
      <c r="I11" s="33">
        <v>2497</v>
      </c>
      <c r="J11" s="16" t="s">
        <v>326</v>
      </c>
      <c r="K11" s="11"/>
      <c r="L11" s="11" t="s">
        <v>330</v>
      </c>
      <c r="M11" s="41">
        <v>748</v>
      </c>
      <c r="N11" s="16" t="s">
        <v>326</v>
      </c>
    </row>
    <row r="12" spans="1:26" ht="15.75" thickBot="1" x14ac:dyDescent="0.3">
      <c r="A12" s="18"/>
      <c r="B12" s="34" t="s">
        <v>983</v>
      </c>
      <c r="C12" s="35" t="s">
        <v>326</v>
      </c>
      <c r="D12" s="35"/>
      <c r="E12" s="48">
        <v>238</v>
      </c>
      <c r="F12" s="39" t="s">
        <v>326</v>
      </c>
      <c r="G12" s="35" t="s">
        <v>326</v>
      </c>
      <c r="H12" s="35"/>
      <c r="I12" s="48">
        <v>265</v>
      </c>
      <c r="J12" s="39" t="s">
        <v>326</v>
      </c>
      <c r="K12" s="35"/>
      <c r="L12" s="35"/>
      <c r="M12" s="48">
        <v>337</v>
      </c>
      <c r="N12" s="39" t="s">
        <v>326</v>
      </c>
    </row>
    <row r="13" spans="1:26" x14ac:dyDescent="0.25">
      <c r="A13" s="18"/>
      <c r="B13" s="57"/>
      <c r="C13" s="57" t="s">
        <v>326</v>
      </c>
      <c r="D13" s="58"/>
      <c r="E13" s="58"/>
      <c r="F13" s="57"/>
      <c r="G13" s="57" t="s">
        <v>326</v>
      </c>
      <c r="H13" s="58"/>
      <c r="I13" s="58"/>
      <c r="J13" s="57"/>
      <c r="K13" s="57"/>
      <c r="L13" s="58"/>
      <c r="M13" s="58"/>
      <c r="N13" s="57"/>
    </row>
    <row r="14" spans="1:26" x14ac:dyDescent="0.25">
      <c r="A14" s="18"/>
      <c r="B14" s="43" t="s">
        <v>984</v>
      </c>
      <c r="C14" s="54" t="s">
        <v>326</v>
      </c>
      <c r="D14" s="11"/>
      <c r="E14" s="33">
        <v>1907</v>
      </c>
      <c r="F14" s="16" t="s">
        <v>326</v>
      </c>
      <c r="G14" s="54" t="s">
        <v>326</v>
      </c>
      <c r="H14" s="11"/>
      <c r="I14" s="33">
        <v>2762</v>
      </c>
      <c r="J14" s="16" t="s">
        <v>326</v>
      </c>
      <c r="K14" s="54"/>
      <c r="L14" s="11"/>
      <c r="M14" s="33">
        <v>1085</v>
      </c>
      <c r="N14" s="16" t="s">
        <v>326</v>
      </c>
    </row>
    <row r="15" spans="1:26" x14ac:dyDescent="0.25">
      <c r="A15" s="18"/>
      <c r="B15" s="28" t="s">
        <v>985</v>
      </c>
      <c r="C15" s="60" t="s">
        <v>326</v>
      </c>
      <c r="D15" s="35"/>
      <c r="E15" s="35"/>
      <c r="F15" s="35"/>
      <c r="G15" s="60" t="s">
        <v>326</v>
      </c>
      <c r="H15" s="35"/>
      <c r="I15" s="35"/>
      <c r="J15" s="35"/>
      <c r="K15" s="60"/>
      <c r="L15" s="35"/>
      <c r="M15" s="35"/>
      <c r="N15" s="35"/>
    </row>
    <row r="16" spans="1:26" x14ac:dyDescent="0.25">
      <c r="A16" s="18"/>
      <c r="B16" s="31" t="s">
        <v>982</v>
      </c>
      <c r="C16" s="54" t="s">
        <v>326</v>
      </c>
      <c r="D16" s="11"/>
      <c r="E16" s="33">
        <v>2674</v>
      </c>
      <c r="F16" s="16" t="s">
        <v>326</v>
      </c>
      <c r="G16" s="54" t="s">
        <v>326</v>
      </c>
      <c r="H16" s="11"/>
      <c r="I16" s="41" t="s">
        <v>986</v>
      </c>
      <c r="J16" s="16" t="s">
        <v>340</v>
      </c>
      <c r="K16" s="54"/>
      <c r="L16" s="11"/>
      <c r="M16" s="41">
        <v>213</v>
      </c>
      <c r="N16" s="16" t="s">
        <v>326</v>
      </c>
    </row>
    <row r="17" spans="1:26" ht="15.75" thickBot="1" x14ac:dyDescent="0.3">
      <c r="A17" s="18"/>
      <c r="B17" s="34" t="s">
        <v>983</v>
      </c>
      <c r="C17" s="60" t="s">
        <v>326</v>
      </c>
      <c r="D17" s="35"/>
      <c r="E17" s="48">
        <v>427</v>
      </c>
      <c r="F17" s="39" t="s">
        <v>326</v>
      </c>
      <c r="G17" s="60" t="s">
        <v>326</v>
      </c>
      <c r="H17" s="35"/>
      <c r="I17" s="48" t="s">
        <v>987</v>
      </c>
      <c r="J17" s="39" t="s">
        <v>340</v>
      </c>
      <c r="K17" s="60"/>
      <c r="L17" s="35"/>
      <c r="M17" s="48" t="s">
        <v>988</v>
      </c>
      <c r="N17" s="39" t="s">
        <v>340</v>
      </c>
    </row>
    <row r="18" spans="1:26" x14ac:dyDescent="0.25">
      <c r="A18" s="18"/>
      <c r="B18" s="57"/>
      <c r="C18" s="57" t="s">
        <v>326</v>
      </c>
      <c r="D18" s="58"/>
      <c r="E18" s="58"/>
      <c r="F18" s="57"/>
      <c r="G18" s="57" t="s">
        <v>326</v>
      </c>
      <c r="H18" s="58"/>
      <c r="I18" s="58"/>
      <c r="J18" s="57"/>
      <c r="K18" s="57"/>
      <c r="L18" s="58"/>
      <c r="M18" s="58"/>
      <c r="N18" s="57"/>
    </row>
    <row r="19" spans="1:26" ht="15.75" thickBot="1" x14ac:dyDescent="0.3">
      <c r="A19" s="18"/>
      <c r="B19" s="43" t="s">
        <v>989</v>
      </c>
      <c r="C19" s="54" t="s">
        <v>326</v>
      </c>
      <c r="D19" s="11"/>
      <c r="E19" s="33">
        <v>3101</v>
      </c>
      <c r="F19" s="16" t="s">
        <v>326</v>
      </c>
      <c r="G19" s="54" t="s">
        <v>326</v>
      </c>
      <c r="H19" s="11"/>
      <c r="I19" s="41" t="s">
        <v>990</v>
      </c>
      <c r="J19" s="16" t="s">
        <v>340</v>
      </c>
      <c r="K19" s="54"/>
      <c r="L19" s="11"/>
      <c r="M19" s="41">
        <v>62</v>
      </c>
      <c r="N19" s="16" t="s">
        <v>326</v>
      </c>
    </row>
    <row r="20" spans="1:26" x14ac:dyDescent="0.25">
      <c r="A20" s="18"/>
      <c r="B20" s="57"/>
      <c r="C20" s="57" t="s">
        <v>326</v>
      </c>
      <c r="D20" s="58"/>
      <c r="E20" s="58"/>
      <c r="F20" s="57"/>
      <c r="G20" s="57" t="s">
        <v>326</v>
      </c>
      <c r="H20" s="58"/>
      <c r="I20" s="58"/>
      <c r="J20" s="57"/>
      <c r="K20" s="57"/>
      <c r="L20" s="58"/>
      <c r="M20" s="58"/>
      <c r="N20" s="57"/>
    </row>
    <row r="21" spans="1:26" ht="15.75" thickBot="1" x14ac:dyDescent="0.3">
      <c r="A21" s="18"/>
      <c r="B21" s="44" t="s">
        <v>991</v>
      </c>
      <c r="C21" s="60" t="s">
        <v>326</v>
      </c>
      <c r="D21" s="35" t="s">
        <v>330</v>
      </c>
      <c r="E21" s="37">
        <v>5008</v>
      </c>
      <c r="F21" s="39" t="s">
        <v>326</v>
      </c>
      <c r="G21" s="60" t="s">
        <v>326</v>
      </c>
      <c r="H21" s="35" t="s">
        <v>330</v>
      </c>
      <c r="I21" s="37">
        <v>1665</v>
      </c>
      <c r="J21" s="39" t="s">
        <v>326</v>
      </c>
      <c r="K21" s="60"/>
      <c r="L21" s="35" t="s">
        <v>330</v>
      </c>
      <c r="M21" s="37">
        <v>1147</v>
      </c>
      <c r="N21" s="39" t="s">
        <v>326</v>
      </c>
    </row>
    <row r="22" spans="1:26" ht="15.75" thickTop="1" x14ac:dyDescent="0.25">
      <c r="A22" s="18"/>
      <c r="B22" s="57"/>
      <c r="C22" s="57" t="s">
        <v>326</v>
      </c>
      <c r="D22" s="59"/>
      <c r="E22" s="59"/>
      <c r="F22" s="57"/>
      <c r="G22" s="57" t="s">
        <v>326</v>
      </c>
      <c r="H22" s="59"/>
      <c r="I22" s="59"/>
      <c r="J22" s="57"/>
      <c r="K22" s="57"/>
      <c r="L22" s="59"/>
      <c r="M22" s="59"/>
      <c r="N22" s="57"/>
    </row>
    <row r="23" spans="1:26" ht="15" customHeight="1" x14ac:dyDescent="0.25">
      <c r="A23" s="18" t="s">
        <v>1422</v>
      </c>
      <c r="B23" s="17" t="s">
        <v>7</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8"/>
      <c r="B24" s="20" t="s">
        <v>992</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8"/>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8"/>
      <c r="B26" s="4"/>
      <c r="C26" s="4"/>
      <c r="D26" s="4"/>
      <c r="E26" s="4"/>
      <c r="F26" s="4"/>
      <c r="G26" s="4"/>
      <c r="H26" s="4"/>
      <c r="I26" s="4"/>
      <c r="J26" s="4"/>
    </row>
    <row r="27" spans="1:26" ht="15.75" thickBot="1" x14ac:dyDescent="0.3">
      <c r="A27" s="18"/>
      <c r="B27" s="13"/>
      <c r="C27" s="13" t="s">
        <v>326</v>
      </c>
      <c r="D27" s="51" t="s">
        <v>355</v>
      </c>
      <c r="E27" s="51"/>
      <c r="F27" s="51"/>
      <c r="G27" s="51"/>
      <c r="H27" s="51"/>
      <c r="I27" s="51"/>
      <c r="J27" s="13"/>
    </row>
    <row r="28" spans="1:26" ht="15.75" thickBot="1" x14ac:dyDescent="0.3">
      <c r="A28" s="18"/>
      <c r="B28" s="13"/>
      <c r="C28" s="13" t="s">
        <v>326</v>
      </c>
      <c r="D28" s="52">
        <v>2013</v>
      </c>
      <c r="E28" s="52"/>
      <c r="F28" s="13"/>
      <c r="G28" s="13"/>
      <c r="H28" s="52">
        <v>2012</v>
      </c>
      <c r="I28" s="52"/>
      <c r="J28" s="13"/>
    </row>
    <row r="29" spans="1:26" x14ac:dyDescent="0.25">
      <c r="A29" s="18"/>
      <c r="B29" s="71" t="s">
        <v>993</v>
      </c>
      <c r="C29" s="30" t="s">
        <v>326</v>
      </c>
      <c r="D29" s="29"/>
      <c r="E29" s="29"/>
      <c r="F29" s="29"/>
      <c r="G29" s="30"/>
      <c r="H29" s="29"/>
      <c r="I29" s="29"/>
      <c r="J29" s="29"/>
    </row>
    <row r="30" spans="1:26" x14ac:dyDescent="0.25">
      <c r="A30" s="18"/>
      <c r="B30" s="31" t="s">
        <v>994</v>
      </c>
      <c r="C30" s="13" t="s">
        <v>326</v>
      </c>
      <c r="D30" s="11" t="s">
        <v>330</v>
      </c>
      <c r="E30" s="41">
        <v>317</v>
      </c>
      <c r="F30" s="16" t="s">
        <v>326</v>
      </c>
      <c r="G30" s="13"/>
      <c r="H30" s="11" t="s">
        <v>330</v>
      </c>
      <c r="I30" s="41">
        <v>520</v>
      </c>
      <c r="J30" s="16" t="s">
        <v>326</v>
      </c>
    </row>
    <row r="31" spans="1:26" x14ac:dyDescent="0.25">
      <c r="A31" s="18"/>
      <c r="B31" s="34" t="s">
        <v>995</v>
      </c>
      <c r="C31" s="30" t="s">
        <v>326</v>
      </c>
      <c r="D31" s="35"/>
      <c r="E31" s="48">
        <v>168</v>
      </c>
      <c r="F31" s="39" t="s">
        <v>326</v>
      </c>
      <c r="G31" s="30"/>
      <c r="H31" s="35"/>
      <c r="I31" s="48">
        <v>293</v>
      </c>
      <c r="J31" s="39" t="s">
        <v>326</v>
      </c>
    </row>
    <row r="32" spans="1:26" x14ac:dyDescent="0.25">
      <c r="A32" s="18"/>
      <c r="B32" s="31" t="s">
        <v>43</v>
      </c>
      <c r="C32" s="13" t="s">
        <v>326</v>
      </c>
      <c r="D32" s="11"/>
      <c r="E32" s="33">
        <v>4726</v>
      </c>
      <c r="F32" s="16" t="s">
        <v>326</v>
      </c>
      <c r="G32" s="13"/>
      <c r="H32" s="11"/>
      <c r="I32" s="33">
        <v>3656</v>
      </c>
      <c r="J32" s="16" t="s">
        <v>326</v>
      </c>
    </row>
    <row r="33" spans="1:10" ht="25.5" x14ac:dyDescent="0.25">
      <c r="A33" s="18"/>
      <c r="B33" s="34" t="s">
        <v>996</v>
      </c>
      <c r="C33" s="30" t="s">
        <v>326</v>
      </c>
      <c r="D33" s="35"/>
      <c r="E33" s="37">
        <v>5558</v>
      </c>
      <c r="F33" s="39" t="s">
        <v>326</v>
      </c>
      <c r="G33" s="30"/>
      <c r="H33" s="35"/>
      <c r="I33" s="37">
        <v>8763</v>
      </c>
      <c r="J33" s="39" t="s">
        <v>326</v>
      </c>
    </row>
    <row r="34" spans="1:10" ht="25.5" x14ac:dyDescent="0.25">
      <c r="A34" s="18"/>
      <c r="B34" s="31" t="s">
        <v>997</v>
      </c>
      <c r="C34" s="13" t="s">
        <v>326</v>
      </c>
      <c r="D34" s="11"/>
      <c r="E34" s="41">
        <v>0</v>
      </c>
      <c r="F34" s="16" t="s">
        <v>326</v>
      </c>
      <c r="G34" s="13"/>
      <c r="H34" s="11"/>
      <c r="I34" s="41">
        <v>391</v>
      </c>
      <c r="J34" s="16" t="s">
        <v>326</v>
      </c>
    </row>
    <row r="35" spans="1:10" x14ac:dyDescent="0.25">
      <c r="A35" s="18"/>
      <c r="B35" s="34" t="s">
        <v>998</v>
      </c>
      <c r="C35" s="30" t="s">
        <v>326</v>
      </c>
      <c r="D35" s="35"/>
      <c r="E35" s="37">
        <v>1570</v>
      </c>
      <c r="F35" s="39" t="s">
        <v>326</v>
      </c>
      <c r="G35" s="30"/>
      <c r="H35" s="35"/>
      <c r="I35" s="37">
        <v>2389</v>
      </c>
      <c r="J35" s="39" t="s">
        <v>326</v>
      </c>
    </row>
    <row r="36" spans="1:10" ht="25.5" x14ac:dyDescent="0.25">
      <c r="A36" s="18"/>
      <c r="B36" s="31" t="s">
        <v>999</v>
      </c>
      <c r="C36" s="13" t="s">
        <v>326</v>
      </c>
      <c r="D36" s="11"/>
      <c r="E36" s="33">
        <v>3145</v>
      </c>
      <c r="F36" s="16" t="s">
        <v>326</v>
      </c>
      <c r="G36" s="13"/>
      <c r="H36" s="11"/>
      <c r="I36" s="33">
        <v>2869</v>
      </c>
      <c r="J36" s="16" t="s">
        <v>326</v>
      </c>
    </row>
    <row r="37" spans="1:10" ht="25.5" x14ac:dyDescent="0.25">
      <c r="A37" s="18"/>
      <c r="B37" s="34" t="s">
        <v>1000</v>
      </c>
      <c r="C37" s="30" t="s">
        <v>326</v>
      </c>
      <c r="D37" s="35"/>
      <c r="E37" s="48">
        <v>143</v>
      </c>
      <c r="F37" s="39" t="s">
        <v>326</v>
      </c>
      <c r="G37" s="30"/>
      <c r="H37" s="35"/>
      <c r="I37" s="48">
        <v>0</v>
      </c>
      <c r="J37" s="39" t="s">
        <v>326</v>
      </c>
    </row>
    <row r="38" spans="1:10" ht="15.75" thickBot="1" x14ac:dyDescent="0.3">
      <c r="A38" s="18"/>
      <c r="B38" s="31" t="s">
        <v>1001</v>
      </c>
      <c r="C38" s="13" t="s">
        <v>326</v>
      </c>
      <c r="D38" s="11"/>
      <c r="E38" s="41">
        <v>255</v>
      </c>
      <c r="F38" s="16" t="s">
        <v>326</v>
      </c>
      <c r="G38" s="13"/>
      <c r="H38" s="11"/>
      <c r="I38" s="41">
        <v>287</v>
      </c>
      <c r="J38" s="16" t="s">
        <v>326</v>
      </c>
    </row>
    <row r="39" spans="1:10" x14ac:dyDescent="0.25">
      <c r="A39" s="18"/>
      <c r="B39" s="12"/>
      <c r="C39" s="12" t="s">
        <v>326</v>
      </c>
      <c r="D39" s="42"/>
      <c r="E39" s="42"/>
      <c r="F39" s="12"/>
      <c r="G39" s="12"/>
      <c r="H39" s="42"/>
      <c r="I39" s="42"/>
      <c r="J39" s="12"/>
    </row>
    <row r="40" spans="1:10" ht="15.75" thickBot="1" x14ac:dyDescent="0.3">
      <c r="A40" s="18"/>
      <c r="B40" s="44" t="s">
        <v>1002</v>
      </c>
      <c r="C40" s="30" t="s">
        <v>326</v>
      </c>
      <c r="D40" s="35"/>
      <c r="E40" s="37">
        <v>15882</v>
      </c>
      <c r="F40" s="39" t="s">
        <v>326</v>
      </c>
      <c r="G40" s="30"/>
      <c r="H40" s="35"/>
      <c r="I40" s="37">
        <v>19168</v>
      </c>
      <c r="J40" s="39" t="s">
        <v>326</v>
      </c>
    </row>
    <row r="41" spans="1:10" x14ac:dyDescent="0.25">
      <c r="A41" s="18"/>
      <c r="B41" s="12"/>
      <c r="C41" s="12" t="s">
        <v>326</v>
      </c>
      <c r="D41" s="42"/>
      <c r="E41" s="42"/>
      <c r="F41" s="12"/>
      <c r="G41" s="12"/>
      <c r="H41" s="42"/>
      <c r="I41" s="42"/>
      <c r="J41" s="12"/>
    </row>
    <row r="42" spans="1:10" x14ac:dyDescent="0.25">
      <c r="A42" s="18"/>
      <c r="B42" s="80" t="s">
        <v>1003</v>
      </c>
      <c r="C42" s="13" t="s">
        <v>326</v>
      </c>
      <c r="D42" s="4"/>
      <c r="E42" s="4"/>
      <c r="F42" s="4"/>
      <c r="G42" s="13"/>
      <c r="H42" s="4"/>
      <c r="I42" s="4"/>
      <c r="J42" s="4"/>
    </row>
    <row r="43" spans="1:10" ht="25.5" x14ac:dyDescent="0.25">
      <c r="A43" s="18"/>
      <c r="B43" s="34" t="s">
        <v>1004</v>
      </c>
      <c r="C43" s="30" t="s">
        <v>326</v>
      </c>
      <c r="D43" s="35"/>
      <c r="E43" s="48" t="s">
        <v>540</v>
      </c>
      <c r="F43" s="39" t="s">
        <v>340</v>
      </c>
      <c r="G43" s="30"/>
      <c r="H43" s="35"/>
      <c r="I43" s="48" t="s">
        <v>1005</v>
      </c>
      <c r="J43" s="39" t="s">
        <v>340</v>
      </c>
    </row>
    <row r="44" spans="1:10" x14ac:dyDescent="0.25">
      <c r="A44" s="18"/>
      <c r="B44" s="31" t="s">
        <v>1006</v>
      </c>
      <c r="C44" s="13" t="s">
        <v>326</v>
      </c>
      <c r="D44" s="11"/>
      <c r="E44" s="41" t="s">
        <v>1007</v>
      </c>
      <c r="F44" s="16" t="s">
        <v>340</v>
      </c>
      <c r="G44" s="13"/>
      <c r="H44" s="11"/>
      <c r="I44" s="41" t="s">
        <v>1008</v>
      </c>
      <c r="J44" s="16" t="s">
        <v>340</v>
      </c>
    </row>
    <row r="45" spans="1:10" ht="25.5" x14ac:dyDescent="0.25">
      <c r="A45" s="18"/>
      <c r="B45" s="34" t="s">
        <v>1009</v>
      </c>
      <c r="C45" s="30" t="s">
        <v>326</v>
      </c>
      <c r="D45" s="35"/>
      <c r="E45" s="48" t="s">
        <v>1010</v>
      </c>
      <c r="F45" s="39" t="s">
        <v>340</v>
      </c>
      <c r="G45" s="30"/>
      <c r="H45" s="35"/>
      <c r="I45" s="48" t="s">
        <v>1011</v>
      </c>
      <c r="J45" s="39" t="s">
        <v>340</v>
      </c>
    </row>
    <row r="46" spans="1:10" x14ac:dyDescent="0.25">
      <c r="A46" s="18"/>
      <c r="B46" s="31" t="s">
        <v>1012</v>
      </c>
      <c r="C46" s="13" t="s">
        <v>326</v>
      </c>
      <c r="D46" s="11"/>
      <c r="E46" s="41" t="s">
        <v>1013</v>
      </c>
      <c r="F46" s="16" t="s">
        <v>340</v>
      </c>
      <c r="G46" s="13"/>
      <c r="H46" s="11"/>
      <c r="I46" s="41" t="s">
        <v>1014</v>
      </c>
      <c r="J46" s="16" t="s">
        <v>340</v>
      </c>
    </row>
    <row r="47" spans="1:10" ht="15.75" thickBot="1" x14ac:dyDescent="0.3">
      <c r="A47" s="18"/>
      <c r="B47" s="34" t="s">
        <v>1015</v>
      </c>
      <c r="C47" s="30" t="s">
        <v>326</v>
      </c>
      <c r="D47" s="35"/>
      <c r="E47" s="48" t="s">
        <v>1016</v>
      </c>
      <c r="F47" s="39" t="s">
        <v>340</v>
      </c>
      <c r="G47" s="30"/>
      <c r="H47" s="35"/>
      <c r="I47" s="48" t="s">
        <v>1017</v>
      </c>
      <c r="J47" s="39" t="s">
        <v>340</v>
      </c>
    </row>
    <row r="48" spans="1:10" x14ac:dyDescent="0.25">
      <c r="A48" s="18"/>
      <c r="B48" s="12"/>
      <c r="C48" s="12" t="s">
        <v>326</v>
      </c>
      <c r="D48" s="42"/>
      <c r="E48" s="42"/>
      <c r="F48" s="12"/>
      <c r="G48" s="12"/>
      <c r="H48" s="42"/>
      <c r="I48" s="42"/>
      <c r="J48" s="12"/>
    </row>
    <row r="49" spans="1:26" ht="15.75" thickBot="1" x14ac:dyDescent="0.3">
      <c r="A49" s="18"/>
      <c r="B49" s="43" t="s">
        <v>1018</v>
      </c>
      <c r="C49" s="13" t="s">
        <v>326</v>
      </c>
      <c r="D49" s="11"/>
      <c r="E49" s="41" t="s">
        <v>1019</v>
      </c>
      <c r="F49" s="16" t="s">
        <v>340</v>
      </c>
      <c r="G49" s="13"/>
      <c r="H49" s="11"/>
      <c r="I49" s="41" t="s">
        <v>1020</v>
      </c>
      <c r="J49" s="16" t="s">
        <v>340</v>
      </c>
    </row>
    <row r="50" spans="1:26" x14ac:dyDescent="0.25">
      <c r="A50" s="18"/>
      <c r="B50" s="12"/>
      <c r="C50" s="12" t="s">
        <v>326</v>
      </c>
      <c r="D50" s="42"/>
      <c r="E50" s="42"/>
      <c r="F50" s="12"/>
      <c r="G50" s="12"/>
      <c r="H50" s="42"/>
      <c r="I50" s="42"/>
      <c r="J50" s="12"/>
    </row>
    <row r="51" spans="1:26" ht="15.75" thickBot="1" x14ac:dyDescent="0.3">
      <c r="A51" s="18"/>
      <c r="B51" s="28" t="s">
        <v>1021</v>
      </c>
      <c r="C51" s="30" t="s">
        <v>326</v>
      </c>
      <c r="D51" s="35"/>
      <c r="E51" s="48" t="s">
        <v>1022</v>
      </c>
      <c r="F51" s="39" t="s">
        <v>340</v>
      </c>
      <c r="G51" s="30"/>
      <c r="H51" s="35"/>
      <c r="I51" s="48" t="s">
        <v>1023</v>
      </c>
      <c r="J51" s="39" t="s">
        <v>340</v>
      </c>
    </row>
    <row r="52" spans="1:26" x14ac:dyDescent="0.25">
      <c r="A52" s="18"/>
      <c r="B52" s="12"/>
      <c r="C52" s="12" t="s">
        <v>326</v>
      </c>
      <c r="D52" s="42"/>
      <c r="E52" s="42"/>
      <c r="F52" s="12"/>
      <c r="G52" s="12"/>
      <c r="H52" s="42"/>
      <c r="I52" s="42"/>
      <c r="J52" s="12"/>
    </row>
    <row r="53" spans="1:26" ht="15.75" thickBot="1" x14ac:dyDescent="0.3">
      <c r="A53" s="18"/>
      <c r="B53" s="43" t="s">
        <v>46</v>
      </c>
      <c r="C53" s="13" t="s">
        <v>326</v>
      </c>
      <c r="D53" s="11" t="s">
        <v>330</v>
      </c>
      <c r="E53" s="33">
        <v>11835</v>
      </c>
      <c r="F53" s="16" t="s">
        <v>326</v>
      </c>
      <c r="G53" s="13"/>
      <c r="H53" s="11" t="s">
        <v>330</v>
      </c>
      <c r="I53" s="33">
        <v>13818</v>
      </c>
      <c r="J53" s="16" t="s">
        <v>326</v>
      </c>
    </row>
    <row r="54" spans="1:26" ht="15.75" thickTop="1" x14ac:dyDescent="0.25">
      <c r="A54" s="18"/>
      <c r="B54" s="12"/>
      <c r="C54" s="12" t="s">
        <v>326</v>
      </c>
      <c r="D54" s="46"/>
      <c r="E54" s="46"/>
      <c r="F54" s="12"/>
      <c r="G54" s="12"/>
      <c r="H54" s="46"/>
      <c r="I54" s="46"/>
      <c r="J54" s="12"/>
    </row>
    <row r="55" spans="1:26" ht="15" customHeight="1" x14ac:dyDescent="0.25">
      <c r="A55" s="18" t="s">
        <v>1423</v>
      </c>
      <c r="B55" s="17" t="s">
        <v>7</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8"/>
      <c r="B56" s="20" t="s">
        <v>1031</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ht="15.75" x14ac:dyDescent="0.25">
      <c r="A57" s="18"/>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x14ac:dyDescent="0.25">
      <c r="A58" s="18"/>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8"/>
      <c r="B59" s="54"/>
      <c r="C59" s="54" t="s">
        <v>326</v>
      </c>
      <c r="D59" s="63" t="s">
        <v>1032</v>
      </c>
      <c r="E59" s="63"/>
      <c r="F59" s="63"/>
      <c r="G59" s="63"/>
      <c r="H59" s="63"/>
      <c r="I59" s="63"/>
      <c r="J59" s="63"/>
      <c r="K59" s="63"/>
      <c r="L59" s="63"/>
      <c r="M59" s="63"/>
      <c r="N59" s="63"/>
      <c r="O59" s="63"/>
      <c r="P59" s="63"/>
      <c r="Q59" s="63"/>
      <c r="R59" s="63"/>
      <c r="S59" s="63"/>
      <c r="T59" s="63"/>
      <c r="U59" s="63"/>
      <c r="V59" s="63"/>
      <c r="W59" s="63"/>
      <c r="X59" s="63"/>
      <c r="Y59" s="63"/>
      <c r="Z59" s="54"/>
    </row>
    <row r="60" spans="1:26" ht="15.75" thickBot="1" x14ac:dyDescent="0.3">
      <c r="A60" s="18"/>
      <c r="B60" s="54"/>
      <c r="C60" s="54" t="s">
        <v>326</v>
      </c>
      <c r="D60" s="64">
        <v>2013</v>
      </c>
      <c r="E60" s="64"/>
      <c r="F60" s="64"/>
      <c r="G60" s="64"/>
      <c r="H60" s="64"/>
      <c r="I60" s="64"/>
      <c r="J60" s="54"/>
      <c r="K60" s="54"/>
      <c r="L60" s="64">
        <v>2012</v>
      </c>
      <c r="M60" s="64"/>
      <c r="N60" s="64"/>
      <c r="O60" s="64"/>
      <c r="P60" s="64"/>
      <c r="Q60" s="64"/>
      <c r="R60" s="54"/>
      <c r="S60" s="54"/>
      <c r="T60" s="64">
        <v>2011</v>
      </c>
      <c r="U60" s="64"/>
      <c r="V60" s="64"/>
      <c r="W60" s="64"/>
      <c r="X60" s="64"/>
      <c r="Y60" s="64"/>
      <c r="Z60" s="54"/>
    </row>
    <row r="61" spans="1:26" ht="15.75" thickBot="1" x14ac:dyDescent="0.3">
      <c r="A61" s="18"/>
      <c r="B61" s="54"/>
      <c r="C61" s="54" t="s">
        <v>326</v>
      </c>
      <c r="D61" s="64" t="s">
        <v>690</v>
      </c>
      <c r="E61" s="64"/>
      <c r="F61" s="54"/>
      <c r="G61" s="54"/>
      <c r="H61" s="64" t="s">
        <v>1033</v>
      </c>
      <c r="I61" s="64"/>
      <c r="J61" s="54"/>
      <c r="K61" s="54"/>
      <c r="L61" s="64" t="s">
        <v>690</v>
      </c>
      <c r="M61" s="64"/>
      <c r="N61" s="54"/>
      <c r="O61" s="54"/>
      <c r="P61" s="64" t="s">
        <v>1033</v>
      </c>
      <c r="Q61" s="64"/>
      <c r="R61" s="54"/>
      <c r="S61" s="54"/>
      <c r="T61" s="64" t="s">
        <v>690</v>
      </c>
      <c r="U61" s="64"/>
      <c r="V61" s="54"/>
      <c r="W61" s="54"/>
      <c r="X61" s="64" t="s">
        <v>1033</v>
      </c>
      <c r="Y61" s="64"/>
      <c r="Z61" s="54"/>
    </row>
    <row r="62" spans="1:26" x14ac:dyDescent="0.25">
      <c r="A62" s="18"/>
      <c r="B62" s="28" t="s">
        <v>1034</v>
      </c>
      <c r="C62" s="35" t="s">
        <v>326</v>
      </c>
      <c r="D62" s="35" t="s">
        <v>330</v>
      </c>
      <c r="E62" s="37">
        <v>5178</v>
      </c>
      <c r="F62" s="39" t="s">
        <v>326</v>
      </c>
      <c r="G62" s="35"/>
      <c r="H62" s="35"/>
      <c r="I62" s="48">
        <v>35</v>
      </c>
      <c r="J62" s="39" t="s">
        <v>434</v>
      </c>
      <c r="K62" s="35"/>
      <c r="L62" s="35" t="s">
        <v>330</v>
      </c>
      <c r="M62" s="37">
        <v>1187</v>
      </c>
      <c r="N62" s="39" t="s">
        <v>326</v>
      </c>
      <c r="O62" s="35"/>
      <c r="P62" s="35"/>
      <c r="Q62" s="48">
        <v>35</v>
      </c>
      <c r="R62" s="39" t="s">
        <v>434</v>
      </c>
      <c r="S62" s="35"/>
      <c r="T62" s="35" t="s">
        <v>330</v>
      </c>
      <c r="U62" s="48">
        <v>915</v>
      </c>
      <c r="V62" s="39" t="s">
        <v>326</v>
      </c>
      <c r="W62" s="35"/>
      <c r="X62" s="35"/>
      <c r="Y62" s="48">
        <v>35</v>
      </c>
      <c r="Z62" s="39" t="s">
        <v>434</v>
      </c>
    </row>
    <row r="63" spans="1:26" ht="25.5" x14ac:dyDescent="0.25">
      <c r="A63" s="18"/>
      <c r="B63" s="45" t="s">
        <v>1424</v>
      </c>
      <c r="C63" s="11" t="s">
        <v>326</v>
      </c>
      <c r="D63" s="11"/>
      <c r="E63" s="41">
        <v>524</v>
      </c>
      <c r="F63" s="16" t="s">
        <v>326</v>
      </c>
      <c r="G63" s="11"/>
      <c r="H63" s="11"/>
      <c r="I63" s="41">
        <v>3.54</v>
      </c>
      <c r="J63" s="16" t="s">
        <v>326</v>
      </c>
      <c r="K63" s="11"/>
      <c r="L63" s="11"/>
      <c r="M63" s="41">
        <v>315</v>
      </c>
      <c r="N63" s="16" t="s">
        <v>326</v>
      </c>
      <c r="O63" s="11"/>
      <c r="P63" s="11"/>
      <c r="Q63" s="41">
        <v>9.2899999999999991</v>
      </c>
      <c r="R63" s="16" t="s">
        <v>326</v>
      </c>
      <c r="S63" s="11"/>
      <c r="T63" s="11"/>
      <c r="U63" s="41">
        <v>123</v>
      </c>
      <c r="V63" s="16" t="s">
        <v>326</v>
      </c>
      <c r="W63" s="11"/>
      <c r="X63" s="11"/>
      <c r="Y63" s="41">
        <v>4.7</v>
      </c>
      <c r="Z63" s="16" t="s">
        <v>326</v>
      </c>
    </row>
    <row r="64" spans="1:26" ht="25.5" x14ac:dyDescent="0.25">
      <c r="A64" s="18"/>
      <c r="B64" s="28" t="s">
        <v>1036</v>
      </c>
      <c r="C64" s="35" t="s">
        <v>326</v>
      </c>
      <c r="D64" s="35"/>
      <c r="E64" s="48" t="s">
        <v>1037</v>
      </c>
      <c r="F64" s="39" t="s">
        <v>340</v>
      </c>
      <c r="G64" s="35"/>
      <c r="H64" s="35"/>
      <c r="I64" s="48" t="s">
        <v>1038</v>
      </c>
      <c r="J64" s="39" t="s">
        <v>340</v>
      </c>
      <c r="K64" s="35"/>
      <c r="L64" s="35"/>
      <c r="M64" s="48">
        <v>0</v>
      </c>
      <c r="N64" s="39" t="s">
        <v>326</v>
      </c>
      <c r="O64" s="35"/>
      <c r="P64" s="35"/>
      <c r="Q64" s="48">
        <v>0</v>
      </c>
      <c r="R64" s="39" t="s">
        <v>326</v>
      </c>
      <c r="S64" s="35"/>
      <c r="T64" s="35"/>
      <c r="U64" s="48">
        <v>0</v>
      </c>
      <c r="V64" s="39" t="s">
        <v>326</v>
      </c>
      <c r="W64" s="35"/>
      <c r="X64" s="35"/>
      <c r="Y64" s="48">
        <v>0</v>
      </c>
      <c r="Z64" s="39" t="s">
        <v>326</v>
      </c>
    </row>
    <row r="65" spans="1:26" ht="25.5" x14ac:dyDescent="0.25">
      <c r="A65" s="18"/>
      <c r="B65" s="45" t="s">
        <v>1039</v>
      </c>
      <c r="C65" s="11" t="s">
        <v>326</v>
      </c>
      <c r="D65" s="11"/>
      <c r="E65" s="41" t="s">
        <v>1040</v>
      </c>
      <c r="F65" s="16" t="s">
        <v>340</v>
      </c>
      <c r="G65" s="11"/>
      <c r="H65" s="11"/>
      <c r="I65" s="41" t="s">
        <v>1041</v>
      </c>
      <c r="J65" s="16" t="s">
        <v>340</v>
      </c>
      <c r="K65" s="11"/>
      <c r="L65" s="11"/>
      <c r="M65" s="41" t="s">
        <v>1023</v>
      </c>
      <c r="N65" s="16" t="s">
        <v>340</v>
      </c>
      <c r="O65" s="11"/>
      <c r="P65" s="11"/>
      <c r="Q65" s="41" t="s">
        <v>1042</v>
      </c>
      <c r="R65" s="16" t="s">
        <v>340</v>
      </c>
      <c r="S65" s="11"/>
      <c r="T65" s="11"/>
      <c r="U65" s="41">
        <v>0</v>
      </c>
      <c r="V65" s="16" t="s">
        <v>326</v>
      </c>
      <c r="W65" s="11"/>
      <c r="X65" s="11"/>
      <c r="Y65" s="41">
        <v>0</v>
      </c>
      <c r="Z65" s="16" t="s">
        <v>326</v>
      </c>
    </row>
    <row r="66" spans="1:26" ht="25.5" x14ac:dyDescent="0.25">
      <c r="A66" s="18"/>
      <c r="B66" s="28" t="s">
        <v>1043</v>
      </c>
      <c r="C66" s="35" t="s">
        <v>326</v>
      </c>
      <c r="D66" s="35"/>
      <c r="E66" s="48">
        <v>54</v>
      </c>
      <c r="F66" s="39" t="s">
        <v>326</v>
      </c>
      <c r="G66" s="35"/>
      <c r="H66" s="35"/>
      <c r="I66" s="48">
        <v>0.37</v>
      </c>
      <c r="J66" s="39" t="s">
        <v>326</v>
      </c>
      <c r="K66" s="35"/>
      <c r="L66" s="35"/>
      <c r="M66" s="48">
        <v>47</v>
      </c>
      <c r="N66" s="39" t="s">
        <v>326</v>
      </c>
      <c r="O66" s="35"/>
      <c r="P66" s="35"/>
      <c r="Q66" s="48">
        <v>1.39</v>
      </c>
      <c r="R66" s="39" t="s">
        <v>326</v>
      </c>
      <c r="S66" s="35"/>
      <c r="T66" s="35"/>
      <c r="U66" s="48">
        <v>38</v>
      </c>
      <c r="V66" s="39" t="s">
        <v>326</v>
      </c>
      <c r="W66" s="35"/>
      <c r="X66" s="35"/>
      <c r="Y66" s="48">
        <v>1.46</v>
      </c>
      <c r="Z66" s="39" t="s">
        <v>326</v>
      </c>
    </row>
    <row r="67" spans="1:26" x14ac:dyDescent="0.25">
      <c r="A67" s="18"/>
      <c r="B67" s="45" t="s">
        <v>1044</v>
      </c>
      <c r="C67" s="11" t="s">
        <v>326</v>
      </c>
      <c r="D67" s="11"/>
      <c r="E67" s="41" t="s">
        <v>650</v>
      </c>
      <c r="F67" s="16" t="s">
        <v>340</v>
      </c>
      <c r="G67" s="11"/>
      <c r="H67" s="11"/>
      <c r="I67" s="41" t="s">
        <v>1045</v>
      </c>
      <c r="J67" s="16" t="s">
        <v>340</v>
      </c>
      <c r="K67" s="11"/>
      <c r="L67" s="11"/>
      <c r="M67" s="41" t="s">
        <v>1046</v>
      </c>
      <c r="N67" s="16" t="s">
        <v>340</v>
      </c>
      <c r="O67" s="11"/>
      <c r="P67" s="11"/>
      <c r="Q67" s="41" t="s">
        <v>1047</v>
      </c>
      <c r="R67" s="16" t="s">
        <v>340</v>
      </c>
      <c r="S67" s="11"/>
      <c r="T67" s="11"/>
      <c r="U67" s="41">
        <v>0</v>
      </c>
      <c r="V67" s="16" t="s">
        <v>326</v>
      </c>
      <c r="W67" s="11"/>
      <c r="X67" s="11"/>
      <c r="Y67" s="41">
        <v>0</v>
      </c>
      <c r="Z67" s="16" t="s">
        <v>326</v>
      </c>
    </row>
    <row r="68" spans="1:26" x14ac:dyDescent="0.25">
      <c r="A68" s="18"/>
      <c r="B68" s="28" t="s">
        <v>1048</v>
      </c>
      <c r="C68" s="35" t="s">
        <v>326</v>
      </c>
      <c r="D68" s="35"/>
      <c r="E68" s="48" t="s">
        <v>1049</v>
      </c>
      <c r="F68" s="39" t="s">
        <v>340</v>
      </c>
      <c r="G68" s="35"/>
      <c r="H68" s="35"/>
      <c r="I68" s="48" t="s">
        <v>1050</v>
      </c>
      <c r="J68" s="39" t="s">
        <v>340</v>
      </c>
      <c r="K68" s="35"/>
      <c r="L68" s="35"/>
      <c r="M68" s="48">
        <v>39</v>
      </c>
      <c r="N68" s="39" t="s">
        <v>326</v>
      </c>
      <c r="O68" s="35"/>
      <c r="P68" s="35"/>
      <c r="Q68" s="48">
        <v>1.1499999999999999</v>
      </c>
      <c r="R68" s="39" t="s">
        <v>326</v>
      </c>
      <c r="S68" s="35"/>
      <c r="T68" s="35"/>
      <c r="U68" s="48">
        <v>1</v>
      </c>
      <c r="V68" s="39" t="s">
        <v>326</v>
      </c>
      <c r="W68" s="35"/>
      <c r="X68" s="35"/>
      <c r="Y68" s="48">
        <v>0.02</v>
      </c>
      <c r="Z68" s="39" t="s">
        <v>326</v>
      </c>
    </row>
    <row r="69" spans="1:26" x14ac:dyDescent="0.25">
      <c r="A69" s="18"/>
      <c r="B69" s="45" t="s">
        <v>1051</v>
      </c>
      <c r="C69" s="11" t="s">
        <v>326</v>
      </c>
      <c r="D69" s="11"/>
      <c r="E69" s="41" t="s">
        <v>1052</v>
      </c>
      <c r="F69" s="16" t="s">
        <v>340</v>
      </c>
      <c r="G69" s="11"/>
      <c r="H69" s="11"/>
      <c r="I69" s="41" t="s">
        <v>1053</v>
      </c>
      <c r="J69" s="16" t="s">
        <v>340</v>
      </c>
      <c r="K69" s="11"/>
      <c r="L69" s="11"/>
      <c r="M69" s="41">
        <v>0</v>
      </c>
      <c r="N69" s="16" t="s">
        <v>326</v>
      </c>
      <c r="O69" s="11"/>
      <c r="P69" s="11"/>
      <c r="Q69" s="41">
        <v>0</v>
      </c>
      <c r="R69" s="16" t="s">
        <v>326</v>
      </c>
      <c r="S69" s="11"/>
      <c r="T69" s="11"/>
      <c r="U69" s="41">
        <v>0</v>
      </c>
      <c r="V69" s="16" t="s">
        <v>326</v>
      </c>
      <c r="W69" s="11"/>
      <c r="X69" s="11"/>
      <c r="Y69" s="41">
        <v>0</v>
      </c>
      <c r="Z69" s="16" t="s">
        <v>326</v>
      </c>
    </row>
    <row r="70" spans="1:26" x14ac:dyDescent="0.25">
      <c r="A70" s="18"/>
      <c r="B70" s="28" t="s">
        <v>1054</v>
      </c>
      <c r="C70" s="35" t="s">
        <v>326</v>
      </c>
      <c r="D70" s="35"/>
      <c r="E70" s="48">
        <v>5</v>
      </c>
      <c r="F70" s="39" t="s">
        <v>326</v>
      </c>
      <c r="G70" s="35"/>
      <c r="H70" s="35"/>
      <c r="I70" s="48">
        <v>0.03</v>
      </c>
      <c r="J70" s="39" t="s">
        <v>326</v>
      </c>
      <c r="K70" s="35"/>
      <c r="L70" s="35"/>
      <c r="M70" s="48">
        <v>300</v>
      </c>
      <c r="N70" s="39" t="s">
        <v>326</v>
      </c>
      <c r="O70" s="35"/>
      <c r="P70" s="35"/>
      <c r="Q70" s="48">
        <v>8.84</v>
      </c>
      <c r="R70" s="39" t="s">
        <v>326</v>
      </c>
      <c r="S70" s="35"/>
      <c r="T70" s="35"/>
      <c r="U70" s="48">
        <v>89</v>
      </c>
      <c r="V70" s="39" t="s">
        <v>326</v>
      </c>
      <c r="W70" s="35"/>
      <c r="X70" s="35"/>
      <c r="Y70" s="48">
        <v>3.42</v>
      </c>
      <c r="Z70" s="39" t="s">
        <v>326</v>
      </c>
    </row>
    <row r="71" spans="1:26" ht="15.75" thickBot="1" x14ac:dyDescent="0.3">
      <c r="A71" s="18"/>
      <c r="B71" s="45" t="s">
        <v>501</v>
      </c>
      <c r="C71" s="11" t="s">
        <v>326</v>
      </c>
      <c r="D71" s="11"/>
      <c r="E71" s="41">
        <v>132</v>
      </c>
      <c r="F71" s="16" t="s">
        <v>326</v>
      </c>
      <c r="G71" s="11"/>
      <c r="H71" s="11"/>
      <c r="I71" s="41">
        <v>0.89</v>
      </c>
      <c r="J71" s="16" t="s">
        <v>326</v>
      </c>
      <c r="K71" s="11"/>
      <c r="L71" s="11"/>
      <c r="M71" s="41">
        <v>18</v>
      </c>
      <c r="N71" s="16" t="s">
        <v>326</v>
      </c>
      <c r="O71" s="11"/>
      <c r="P71" s="11"/>
      <c r="Q71" s="41">
        <v>0.53</v>
      </c>
      <c r="R71" s="16" t="s">
        <v>326</v>
      </c>
      <c r="S71" s="11"/>
      <c r="T71" s="11"/>
      <c r="U71" s="41" t="s">
        <v>1055</v>
      </c>
      <c r="V71" s="16" t="s">
        <v>340</v>
      </c>
      <c r="W71" s="11"/>
      <c r="X71" s="11"/>
      <c r="Y71" s="41" t="s">
        <v>1056</v>
      </c>
      <c r="Z71" s="16" t="s">
        <v>340</v>
      </c>
    </row>
    <row r="72" spans="1:26" x14ac:dyDescent="0.25">
      <c r="A72" s="18"/>
      <c r="B72" s="57"/>
      <c r="C72" s="57" t="s">
        <v>326</v>
      </c>
      <c r="D72" s="58"/>
      <c r="E72" s="58"/>
      <c r="F72" s="57"/>
      <c r="G72" s="57"/>
      <c r="H72" s="57"/>
      <c r="I72" s="57"/>
      <c r="J72" s="57"/>
      <c r="K72" s="57"/>
      <c r="L72" s="58"/>
      <c r="M72" s="58"/>
      <c r="N72" s="57"/>
      <c r="O72" s="57"/>
      <c r="P72" s="57"/>
      <c r="Q72" s="57"/>
      <c r="R72" s="57"/>
      <c r="S72" s="57"/>
      <c r="T72" s="58"/>
      <c r="U72" s="58"/>
      <c r="V72" s="57"/>
      <c r="W72" s="57"/>
      <c r="X72" s="57"/>
      <c r="Y72" s="57"/>
      <c r="Z72" s="57"/>
    </row>
    <row r="73" spans="1:26" ht="15.75" thickBot="1" x14ac:dyDescent="0.3">
      <c r="A73" s="18"/>
      <c r="B73" s="131"/>
      <c r="C73" s="60" t="s">
        <v>326</v>
      </c>
      <c r="D73" s="35" t="s">
        <v>330</v>
      </c>
      <c r="E73" s="37">
        <v>5008</v>
      </c>
      <c r="F73" s="39" t="s">
        <v>326</v>
      </c>
      <c r="G73" s="60"/>
      <c r="H73" s="35"/>
      <c r="I73" s="48">
        <v>33.85</v>
      </c>
      <c r="J73" s="39" t="s">
        <v>434</v>
      </c>
      <c r="K73" s="60"/>
      <c r="L73" s="35" t="s">
        <v>330</v>
      </c>
      <c r="M73" s="37">
        <v>1665</v>
      </c>
      <c r="N73" s="39" t="s">
        <v>326</v>
      </c>
      <c r="O73" s="60"/>
      <c r="P73" s="35"/>
      <c r="Q73" s="48">
        <v>49.09</v>
      </c>
      <c r="R73" s="39" t="s">
        <v>434</v>
      </c>
      <c r="S73" s="60"/>
      <c r="T73" s="35" t="s">
        <v>330</v>
      </c>
      <c r="U73" s="37">
        <v>1147</v>
      </c>
      <c r="V73" s="39" t="s">
        <v>326</v>
      </c>
      <c r="W73" s="60"/>
      <c r="X73" s="35"/>
      <c r="Y73" s="48">
        <v>43.88</v>
      </c>
      <c r="Z73" s="39" t="s">
        <v>434</v>
      </c>
    </row>
    <row r="74" spans="1:26" ht="15.75" thickTop="1" x14ac:dyDescent="0.25">
      <c r="A74" s="18"/>
      <c r="B74" s="57"/>
      <c r="C74" s="57" t="s">
        <v>326</v>
      </c>
      <c r="D74" s="59"/>
      <c r="E74" s="59"/>
      <c r="F74" s="57"/>
      <c r="G74" s="57"/>
      <c r="H74" s="57"/>
      <c r="I74" s="57"/>
      <c r="J74" s="57"/>
      <c r="K74" s="57"/>
      <c r="L74" s="59"/>
      <c r="M74" s="59"/>
      <c r="N74" s="57"/>
      <c r="O74" s="57"/>
      <c r="P74" s="57"/>
      <c r="Q74" s="57"/>
      <c r="R74" s="57"/>
      <c r="S74" s="57"/>
      <c r="T74" s="59"/>
      <c r="U74" s="59"/>
      <c r="V74" s="57"/>
      <c r="W74" s="57"/>
      <c r="X74" s="57"/>
      <c r="Y74" s="57"/>
      <c r="Z74" s="57"/>
    </row>
  </sheetData>
  <mergeCells count="33">
    <mergeCell ref="A23:A54"/>
    <mergeCell ref="B23:Z23"/>
    <mergeCell ref="B24:Z24"/>
    <mergeCell ref="B25:Z25"/>
    <mergeCell ref="A55:A74"/>
    <mergeCell ref="B55:Z55"/>
    <mergeCell ref="B56:Z56"/>
    <mergeCell ref="B57:Z57"/>
    <mergeCell ref="A1:A2"/>
    <mergeCell ref="B1:Z1"/>
    <mergeCell ref="B2:Z2"/>
    <mergeCell ref="B3:Z3"/>
    <mergeCell ref="A4:A22"/>
    <mergeCell ref="B4:Z4"/>
    <mergeCell ref="B5:Z5"/>
    <mergeCell ref="B6:Z6"/>
    <mergeCell ref="D59:Y59"/>
    <mergeCell ref="D60:I60"/>
    <mergeCell ref="L60:Q60"/>
    <mergeCell ref="T60:Y60"/>
    <mergeCell ref="D61:E61"/>
    <mergeCell ref="H61:I61"/>
    <mergeCell ref="L61:M61"/>
    <mergeCell ref="P61:Q61"/>
    <mergeCell ref="T61:U61"/>
    <mergeCell ref="X61:Y61"/>
    <mergeCell ref="D8:M8"/>
    <mergeCell ref="D9:E9"/>
    <mergeCell ref="H9:I9"/>
    <mergeCell ref="L9:M9"/>
    <mergeCell ref="D27:I27"/>
    <mergeCell ref="D28:E28"/>
    <mergeCell ref="H28:I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2.85546875" customWidth="1"/>
    <col min="5" max="5" width="8.28515625" customWidth="1"/>
    <col min="6" max="6" width="3" customWidth="1"/>
    <col min="7" max="7" width="14" customWidth="1"/>
    <col min="8" max="8" width="2.85546875" customWidth="1"/>
    <col min="9" max="9" width="7.28515625" customWidth="1"/>
    <col min="10" max="10" width="3" customWidth="1"/>
    <col min="11" max="11" width="14" customWidth="1"/>
    <col min="12" max="12" width="2.85546875" customWidth="1"/>
    <col min="13" max="13" width="8.28515625" customWidth="1"/>
    <col min="14" max="14" width="3" customWidth="1"/>
  </cols>
  <sheetData>
    <row r="1" spans="1:14" ht="15" customHeight="1" x14ac:dyDescent="0.25">
      <c r="A1" s="9" t="s">
        <v>14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51</v>
      </c>
      <c r="B3" s="17" t="s">
        <v>7</v>
      </c>
      <c r="C3" s="17"/>
      <c r="D3" s="17"/>
      <c r="E3" s="17"/>
      <c r="F3" s="17"/>
      <c r="G3" s="17"/>
      <c r="H3" s="17"/>
      <c r="I3" s="17"/>
      <c r="J3" s="17"/>
      <c r="K3" s="17"/>
      <c r="L3" s="17"/>
      <c r="M3" s="17"/>
      <c r="N3" s="17"/>
    </row>
    <row r="4" spans="1:14" ht="15" customHeight="1" x14ac:dyDescent="0.25">
      <c r="A4" s="18" t="s">
        <v>1426</v>
      </c>
      <c r="B4" s="17" t="s">
        <v>7</v>
      </c>
      <c r="C4" s="17"/>
      <c r="D4" s="17"/>
      <c r="E4" s="17"/>
      <c r="F4" s="17"/>
      <c r="G4" s="17"/>
      <c r="H4" s="17"/>
      <c r="I4" s="17"/>
      <c r="J4" s="17"/>
      <c r="K4" s="17"/>
      <c r="L4" s="17"/>
      <c r="M4" s="17"/>
      <c r="N4" s="17"/>
    </row>
    <row r="5" spans="1:14" ht="25.5" customHeight="1" x14ac:dyDescent="0.25">
      <c r="A5" s="18"/>
      <c r="B5" s="20" t="s">
        <v>1064</v>
      </c>
      <c r="C5" s="20"/>
      <c r="D5" s="20"/>
      <c r="E5" s="20"/>
      <c r="F5" s="20"/>
      <c r="G5" s="20"/>
      <c r="H5" s="20"/>
      <c r="I5" s="20"/>
      <c r="J5" s="20"/>
      <c r="K5" s="20"/>
      <c r="L5" s="20"/>
      <c r="M5" s="20"/>
      <c r="N5" s="20"/>
    </row>
    <row r="6" spans="1:14" x14ac:dyDescent="0.25">
      <c r="A6" s="18"/>
      <c r="B6" s="53"/>
      <c r="C6" s="53"/>
      <c r="D6" s="53"/>
      <c r="E6" s="53"/>
      <c r="F6" s="53"/>
      <c r="G6" s="53"/>
      <c r="H6" s="53"/>
      <c r="I6" s="53"/>
      <c r="J6" s="53"/>
      <c r="K6" s="53"/>
      <c r="L6" s="53"/>
      <c r="M6" s="53"/>
      <c r="N6" s="53"/>
    </row>
    <row r="7" spans="1:14" x14ac:dyDescent="0.25">
      <c r="A7" s="18"/>
      <c r="B7" s="4"/>
      <c r="C7" s="4"/>
      <c r="D7" s="4"/>
      <c r="E7" s="4"/>
      <c r="F7" s="4"/>
      <c r="G7" s="4"/>
      <c r="H7" s="4"/>
      <c r="I7" s="4"/>
      <c r="J7" s="4"/>
      <c r="K7" s="4"/>
      <c r="L7" s="4"/>
      <c r="M7" s="4"/>
      <c r="N7" s="4"/>
    </row>
    <row r="8" spans="1:14" x14ac:dyDescent="0.25">
      <c r="A8" s="18"/>
      <c r="B8" s="49"/>
      <c r="C8" s="49" t="s">
        <v>326</v>
      </c>
      <c r="D8" s="50" t="s">
        <v>1065</v>
      </c>
      <c r="E8" s="50"/>
      <c r="F8" s="49"/>
      <c r="G8" s="49"/>
      <c r="H8" s="50" t="s">
        <v>1066</v>
      </c>
      <c r="I8" s="50"/>
      <c r="J8" s="49"/>
      <c r="K8" s="49"/>
      <c r="L8" s="50" t="s">
        <v>1068</v>
      </c>
      <c r="M8" s="50"/>
      <c r="N8" s="49"/>
    </row>
    <row r="9" spans="1:14" ht="15.75" thickBot="1" x14ac:dyDescent="0.3">
      <c r="A9" s="18"/>
      <c r="B9" s="49"/>
      <c r="C9" s="49"/>
      <c r="D9" s="51" t="s">
        <v>1066</v>
      </c>
      <c r="E9" s="51"/>
      <c r="F9" s="49"/>
      <c r="G9" s="49"/>
      <c r="H9" s="51" t="s">
        <v>1067</v>
      </c>
      <c r="I9" s="51"/>
      <c r="J9" s="49"/>
      <c r="K9" s="49"/>
      <c r="L9" s="51" t="s">
        <v>1066</v>
      </c>
      <c r="M9" s="51"/>
      <c r="N9" s="49"/>
    </row>
    <row r="10" spans="1:14" x14ac:dyDescent="0.25">
      <c r="A10" s="18"/>
      <c r="B10" s="71" t="s">
        <v>601</v>
      </c>
      <c r="C10" s="30" t="s">
        <v>326</v>
      </c>
      <c r="D10" s="29"/>
      <c r="E10" s="29"/>
      <c r="F10" s="29"/>
      <c r="G10" s="30"/>
      <c r="H10" s="29"/>
      <c r="I10" s="29"/>
      <c r="J10" s="29"/>
      <c r="K10" s="30"/>
      <c r="L10" s="29"/>
      <c r="M10" s="29"/>
      <c r="N10" s="29"/>
    </row>
    <row r="11" spans="1:14" ht="25.5" x14ac:dyDescent="0.25">
      <c r="A11" s="18"/>
      <c r="B11" s="45" t="s">
        <v>1069</v>
      </c>
      <c r="C11" s="13" t="s">
        <v>326</v>
      </c>
      <c r="D11" s="4"/>
      <c r="E11" s="4"/>
      <c r="F11" s="4"/>
      <c r="G11" s="13"/>
      <c r="H11" s="4"/>
      <c r="I11" s="4"/>
      <c r="J11" s="4"/>
      <c r="K11" s="13"/>
      <c r="L11" s="4"/>
      <c r="M11" s="4"/>
      <c r="N11" s="4"/>
    </row>
    <row r="12" spans="1:14" ht="15.75" thickBot="1" x14ac:dyDescent="0.3">
      <c r="A12" s="18"/>
      <c r="B12" s="34" t="s">
        <v>1070</v>
      </c>
      <c r="C12" s="30" t="s">
        <v>326</v>
      </c>
      <c r="D12" s="35" t="s">
        <v>330</v>
      </c>
      <c r="E12" s="37">
        <v>2369</v>
      </c>
      <c r="F12" s="39" t="s">
        <v>326</v>
      </c>
      <c r="G12" s="30"/>
      <c r="H12" s="35" t="s">
        <v>330</v>
      </c>
      <c r="I12" s="48" t="s">
        <v>1005</v>
      </c>
      <c r="J12" s="39" t="s">
        <v>340</v>
      </c>
      <c r="K12" s="30"/>
      <c r="L12" s="35" t="s">
        <v>330</v>
      </c>
      <c r="M12" s="37">
        <v>1394</v>
      </c>
      <c r="N12" s="39" t="s">
        <v>326</v>
      </c>
    </row>
    <row r="13" spans="1:14" x14ac:dyDescent="0.25">
      <c r="A13" s="18"/>
      <c r="B13" s="12"/>
      <c r="C13" s="12" t="s">
        <v>326</v>
      </c>
      <c r="D13" s="42"/>
      <c r="E13" s="42"/>
      <c r="F13" s="12"/>
      <c r="G13" s="12"/>
      <c r="H13" s="42"/>
      <c r="I13" s="42"/>
      <c r="J13" s="12"/>
      <c r="K13" s="12"/>
      <c r="L13" s="42"/>
      <c r="M13" s="42"/>
      <c r="N13" s="12"/>
    </row>
    <row r="14" spans="1:14" ht="38.25" x14ac:dyDescent="0.25">
      <c r="A14" s="18"/>
      <c r="B14" s="43" t="s">
        <v>131</v>
      </c>
      <c r="C14" s="13" t="s">
        <v>326</v>
      </c>
      <c r="D14" s="11"/>
      <c r="E14" s="41" t="s">
        <v>1071</v>
      </c>
      <c r="F14" s="16" t="s">
        <v>340</v>
      </c>
      <c r="G14" s="13"/>
      <c r="H14" s="11"/>
      <c r="I14" s="41">
        <v>17</v>
      </c>
      <c r="J14" s="16" t="s">
        <v>326</v>
      </c>
      <c r="K14" s="13"/>
      <c r="L14" s="11"/>
      <c r="M14" s="41" t="s">
        <v>1072</v>
      </c>
      <c r="N14" s="16" t="s">
        <v>340</v>
      </c>
    </row>
    <row r="15" spans="1:14" ht="26.25" thickBot="1" x14ac:dyDescent="0.3">
      <c r="A15" s="18"/>
      <c r="B15" s="44" t="s">
        <v>1073</v>
      </c>
      <c r="C15" s="30" t="s">
        <v>326</v>
      </c>
      <c r="D15" s="35"/>
      <c r="E15" s="48" t="s">
        <v>1074</v>
      </c>
      <c r="F15" s="39" t="s">
        <v>340</v>
      </c>
      <c r="G15" s="30"/>
      <c r="H15" s="35"/>
      <c r="I15" s="37">
        <v>1082</v>
      </c>
      <c r="J15" s="39" t="s">
        <v>326</v>
      </c>
      <c r="K15" s="30"/>
      <c r="L15" s="35"/>
      <c r="M15" s="48" t="s">
        <v>1075</v>
      </c>
      <c r="N15" s="39" t="s">
        <v>340</v>
      </c>
    </row>
    <row r="16" spans="1:14" x14ac:dyDescent="0.25">
      <c r="A16" s="18"/>
      <c r="B16" s="12"/>
      <c r="C16" s="12" t="s">
        <v>326</v>
      </c>
      <c r="D16" s="42"/>
      <c r="E16" s="42"/>
      <c r="F16" s="12"/>
      <c r="G16" s="12"/>
      <c r="H16" s="42"/>
      <c r="I16" s="42"/>
      <c r="J16" s="12"/>
      <c r="K16" s="12"/>
      <c r="L16" s="42"/>
      <c r="M16" s="42"/>
      <c r="N16" s="12"/>
    </row>
    <row r="17" spans="1:14" ht="25.5" x14ac:dyDescent="0.25">
      <c r="A17" s="18"/>
      <c r="B17" s="102" t="s">
        <v>1076</v>
      </c>
      <c r="C17" s="13" t="s">
        <v>326</v>
      </c>
      <c r="D17" s="11"/>
      <c r="E17" s="41" t="s">
        <v>1077</v>
      </c>
      <c r="F17" s="16" t="s">
        <v>340</v>
      </c>
      <c r="G17" s="13"/>
      <c r="H17" s="11"/>
      <c r="I17" s="33">
        <v>1099</v>
      </c>
      <c r="J17" s="16" t="s">
        <v>326</v>
      </c>
      <c r="K17" s="13"/>
      <c r="L17" s="11"/>
      <c r="M17" s="41" t="s">
        <v>1078</v>
      </c>
      <c r="N17" s="16" t="s">
        <v>340</v>
      </c>
    </row>
    <row r="18" spans="1:14" ht="26.25" thickBot="1" x14ac:dyDescent="0.3">
      <c r="A18" s="18"/>
      <c r="B18" s="44" t="s">
        <v>1079</v>
      </c>
      <c r="C18" s="30" t="s">
        <v>326</v>
      </c>
      <c r="D18" s="35"/>
      <c r="E18" s="48" t="s">
        <v>1080</v>
      </c>
      <c r="F18" s="39" t="s">
        <v>340</v>
      </c>
      <c r="G18" s="30"/>
      <c r="H18" s="35"/>
      <c r="I18" s="48">
        <v>19</v>
      </c>
      <c r="J18" s="39" t="s">
        <v>326</v>
      </c>
      <c r="K18" s="30"/>
      <c r="L18" s="35"/>
      <c r="M18" s="48" t="s">
        <v>1081</v>
      </c>
      <c r="N18" s="39" t="s">
        <v>340</v>
      </c>
    </row>
    <row r="19" spans="1:14" x14ac:dyDescent="0.25">
      <c r="A19" s="18"/>
      <c r="B19" s="12"/>
      <c r="C19" s="12" t="s">
        <v>326</v>
      </c>
      <c r="D19" s="42"/>
      <c r="E19" s="42"/>
      <c r="F19" s="12"/>
      <c r="G19" s="12"/>
      <c r="H19" s="42"/>
      <c r="I19" s="42"/>
      <c r="J19" s="12"/>
      <c r="K19" s="12"/>
      <c r="L19" s="42"/>
      <c r="M19" s="42"/>
      <c r="N19" s="12"/>
    </row>
    <row r="20" spans="1:14" ht="15.75" thickBot="1" x14ac:dyDescent="0.3">
      <c r="A20" s="18"/>
      <c r="B20" s="102" t="s">
        <v>1082</v>
      </c>
      <c r="C20" s="13" t="s">
        <v>326</v>
      </c>
      <c r="D20" s="11"/>
      <c r="E20" s="41" t="s">
        <v>1083</v>
      </c>
      <c r="F20" s="16" t="s">
        <v>340</v>
      </c>
      <c r="G20" s="13"/>
      <c r="H20" s="11"/>
      <c r="I20" s="33">
        <v>1118</v>
      </c>
      <c r="J20" s="16" t="s">
        <v>326</v>
      </c>
      <c r="K20" s="13"/>
      <c r="L20" s="11"/>
      <c r="M20" s="41" t="s">
        <v>1084</v>
      </c>
      <c r="N20" s="16" t="s">
        <v>340</v>
      </c>
    </row>
    <row r="21" spans="1:14" x14ac:dyDescent="0.25">
      <c r="A21" s="18"/>
      <c r="B21" s="12"/>
      <c r="C21" s="12" t="s">
        <v>326</v>
      </c>
      <c r="D21" s="42"/>
      <c r="E21" s="42"/>
      <c r="F21" s="12"/>
      <c r="G21" s="12"/>
      <c r="H21" s="42"/>
      <c r="I21" s="42"/>
      <c r="J21" s="12"/>
      <c r="K21" s="12"/>
      <c r="L21" s="42"/>
      <c r="M21" s="42"/>
      <c r="N21" s="12"/>
    </row>
    <row r="22" spans="1:14" ht="15.75" thickBot="1" x14ac:dyDescent="0.3">
      <c r="A22" s="18"/>
      <c r="B22" s="34" t="s">
        <v>546</v>
      </c>
      <c r="C22" s="30" t="s">
        <v>326</v>
      </c>
      <c r="D22" s="35" t="s">
        <v>330</v>
      </c>
      <c r="E22" s="48" t="s">
        <v>1085</v>
      </c>
      <c r="F22" s="39" t="s">
        <v>340</v>
      </c>
      <c r="G22" s="30"/>
      <c r="H22" s="35" t="s">
        <v>330</v>
      </c>
      <c r="I22" s="48">
        <v>143</v>
      </c>
      <c r="J22" s="39" t="s">
        <v>326</v>
      </c>
      <c r="K22" s="30"/>
      <c r="L22" s="35" t="s">
        <v>330</v>
      </c>
      <c r="M22" s="48" t="s">
        <v>450</v>
      </c>
      <c r="N22" s="39" t="s">
        <v>340</v>
      </c>
    </row>
    <row r="23" spans="1:14" ht="15.75" thickTop="1" x14ac:dyDescent="0.25">
      <c r="A23" s="18"/>
      <c r="B23" s="12"/>
      <c r="C23" s="12" t="s">
        <v>326</v>
      </c>
      <c r="D23" s="46"/>
      <c r="E23" s="46"/>
      <c r="F23" s="12"/>
      <c r="G23" s="12"/>
      <c r="H23" s="46"/>
      <c r="I23" s="46"/>
      <c r="J23" s="12"/>
      <c r="K23" s="12"/>
      <c r="L23" s="46"/>
      <c r="M23" s="46"/>
      <c r="N23" s="12"/>
    </row>
    <row r="24" spans="1:14" x14ac:dyDescent="0.25">
      <c r="A24" s="18"/>
      <c r="B24" s="80" t="s">
        <v>614</v>
      </c>
      <c r="C24" s="13" t="s">
        <v>326</v>
      </c>
      <c r="D24" s="4"/>
      <c r="E24" s="4"/>
      <c r="F24" s="4"/>
      <c r="G24" s="13"/>
      <c r="H24" s="4"/>
      <c r="I24" s="4"/>
      <c r="J24" s="4"/>
      <c r="K24" s="13"/>
      <c r="L24" s="4"/>
      <c r="M24" s="4"/>
      <c r="N24" s="4"/>
    </row>
    <row r="25" spans="1:14" ht="25.5" x14ac:dyDescent="0.25">
      <c r="A25" s="18"/>
      <c r="B25" s="28" t="s">
        <v>1086</v>
      </c>
      <c r="C25" s="30" t="s">
        <v>326</v>
      </c>
      <c r="D25" s="29"/>
      <c r="E25" s="29"/>
      <c r="F25" s="29"/>
      <c r="G25" s="30"/>
      <c r="H25" s="29"/>
      <c r="I25" s="29"/>
      <c r="J25" s="29"/>
      <c r="K25" s="30"/>
      <c r="L25" s="29"/>
      <c r="M25" s="29"/>
      <c r="N25" s="29"/>
    </row>
    <row r="26" spans="1:14" ht="15.75" thickBot="1" x14ac:dyDescent="0.3">
      <c r="A26" s="18"/>
      <c r="B26" s="31" t="s">
        <v>1070</v>
      </c>
      <c r="C26" s="13" t="s">
        <v>326</v>
      </c>
      <c r="D26" s="11" t="s">
        <v>330</v>
      </c>
      <c r="E26" s="33">
        <v>1535</v>
      </c>
      <c r="F26" s="16" t="s">
        <v>326</v>
      </c>
      <c r="G26" s="13"/>
      <c r="H26" s="11" t="s">
        <v>330</v>
      </c>
      <c r="I26" s="41" t="s">
        <v>1087</v>
      </c>
      <c r="J26" s="16" t="s">
        <v>340</v>
      </c>
      <c r="K26" s="13"/>
      <c r="L26" s="11" t="s">
        <v>330</v>
      </c>
      <c r="M26" s="41">
        <v>890</v>
      </c>
      <c r="N26" s="16" t="s">
        <v>326</v>
      </c>
    </row>
    <row r="27" spans="1:14" x14ac:dyDescent="0.25">
      <c r="A27" s="18"/>
      <c r="B27" s="12"/>
      <c r="C27" s="12" t="s">
        <v>326</v>
      </c>
      <c r="D27" s="42"/>
      <c r="E27" s="42"/>
      <c r="F27" s="12"/>
      <c r="G27" s="12"/>
      <c r="H27" s="42"/>
      <c r="I27" s="42"/>
      <c r="J27" s="12"/>
      <c r="K27" s="12"/>
      <c r="L27" s="42"/>
      <c r="M27" s="42"/>
      <c r="N27" s="12"/>
    </row>
    <row r="28" spans="1:14" ht="38.25" x14ac:dyDescent="0.25">
      <c r="A28" s="18"/>
      <c r="B28" s="44" t="s">
        <v>131</v>
      </c>
      <c r="C28" s="30" t="s">
        <v>326</v>
      </c>
      <c r="D28" s="35"/>
      <c r="E28" s="48">
        <v>766</v>
      </c>
      <c r="F28" s="39" t="s">
        <v>326</v>
      </c>
      <c r="G28" s="30"/>
      <c r="H28" s="35"/>
      <c r="I28" s="48" t="s">
        <v>1088</v>
      </c>
      <c r="J28" s="39" t="s">
        <v>340</v>
      </c>
      <c r="K28" s="30"/>
      <c r="L28" s="35"/>
      <c r="M28" s="48">
        <v>445</v>
      </c>
      <c r="N28" s="39" t="s">
        <v>326</v>
      </c>
    </row>
    <row r="29" spans="1:14" ht="26.25" thickBot="1" x14ac:dyDescent="0.3">
      <c r="A29" s="18"/>
      <c r="B29" s="43" t="s">
        <v>1089</v>
      </c>
      <c r="C29" s="13" t="s">
        <v>326</v>
      </c>
      <c r="D29" s="11"/>
      <c r="E29" s="41">
        <v>68</v>
      </c>
      <c r="F29" s="16" t="s">
        <v>326</v>
      </c>
      <c r="G29" s="13"/>
      <c r="H29" s="11"/>
      <c r="I29" s="41" t="s">
        <v>1090</v>
      </c>
      <c r="J29" s="16" t="s">
        <v>340</v>
      </c>
      <c r="K29" s="13"/>
      <c r="L29" s="11"/>
      <c r="M29" s="41">
        <v>59</v>
      </c>
      <c r="N29" s="16" t="s">
        <v>326</v>
      </c>
    </row>
    <row r="30" spans="1:14" x14ac:dyDescent="0.25">
      <c r="A30" s="18"/>
      <c r="B30" s="12"/>
      <c r="C30" s="12" t="s">
        <v>326</v>
      </c>
      <c r="D30" s="42"/>
      <c r="E30" s="42"/>
      <c r="F30" s="12"/>
      <c r="G30" s="12"/>
      <c r="H30" s="42"/>
      <c r="I30" s="42"/>
      <c r="J30" s="12"/>
      <c r="K30" s="12"/>
      <c r="L30" s="42"/>
      <c r="M30" s="42"/>
      <c r="N30" s="12"/>
    </row>
    <row r="31" spans="1:14" ht="15.75" thickBot="1" x14ac:dyDescent="0.3">
      <c r="A31" s="18"/>
      <c r="B31" s="103" t="s">
        <v>1091</v>
      </c>
      <c r="C31" s="30" t="s">
        <v>326</v>
      </c>
      <c r="D31" s="35"/>
      <c r="E31" s="48">
        <v>834</v>
      </c>
      <c r="F31" s="39" t="s">
        <v>326</v>
      </c>
      <c r="G31" s="30"/>
      <c r="H31" s="35"/>
      <c r="I31" s="48" t="s">
        <v>1092</v>
      </c>
      <c r="J31" s="39" t="s">
        <v>340</v>
      </c>
      <c r="K31" s="30"/>
      <c r="L31" s="35"/>
      <c r="M31" s="48">
        <v>504</v>
      </c>
      <c r="N31" s="39" t="s">
        <v>326</v>
      </c>
    </row>
    <row r="32" spans="1:14" x14ac:dyDescent="0.25">
      <c r="A32" s="18"/>
      <c r="B32" s="12"/>
      <c r="C32" s="12" t="s">
        <v>326</v>
      </c>
      <c r="D32" s="42"/>
      <c r="E32" s="42"/>
      <c r="F32" s="12"/>
      <c r="G32" s="12"/>
      <c r="H32" s="42"/>
      <c r="I32" s="42"/>
      <c r="J32" s="12"/>
      <c r="K32" s="12"/>
      <c r="L32" s="42"/>
      <c r="M32" s="42"/>
      <c r="N32" s="12"/>
    </row>
    <row r="33" spans="1:14" ht="15.75" thickBot="1" x14ac:dyDescent="0.3">
      <c r="A33" s="18"/>
      <c r="B33" s="31" t="s">
        <v>546</v>
      </c>
      <c r="C33" s="13" t="s">
        <v>326</v>
      </c>
      <c r="D33" s="11" t="s">
        <v>330</v>
      </c>
      <c r="E33" s="33">
        <v>2369</v>
      </c>
      <c r="F33" s="16" t="s">
        <v>326</v>
      </c>
      <c r="G33" s="13"/>
      <c r="H33" s="11" t="s">
        <v>330</v>
      </c>
      <c r="I33" s="41" t="s">
        <v>1005</v>
      </c>
      <c r="J33" s="16" t="s">
        <v>340</v>
      </c>
      <c r="K33" s="13"/>
      <c r="L33" s="11" t="s">
        <v>330</v>
      </c>
      <c r="M33" s="33">
        <v>1394</v>
      </c>
      <c r="N33" s="16" t="s">
        <v>326</v>
      </c>
    </row>
    <row r="34" spans="1:14" ht="15.75" thickTop="1" x14ac:dyDescent="0.25">
      <c r="A34" s="18"/>
      <c r="B34" s="12"/>
      <c r="C34" s="12" t="s">
        <v>326</v>
      </c>
      <c r="D34" s="46"/>
      <c r="E34" s="46"/>
      <c r="F34" s="12"/>
      <c r="G34" s="12"/>
      <c r="H34" s="46"/>
      <c r="I34" s="46"/>
      <c r="J34" s="12"/>
      <c r="K34" s="12"/>
      <c r="L34" s="46"/>
      <c r="M34" s="46"/>
    </row>
    <row r="35" spans="1:14" ht="15" customHeight="1" x14ac:dyDescent="0.25">
      <c r="A35" s="18" t="s">
        <v>1427</v>
      </c>
      <c r="B35" s="17" t="s">
        <v>7</v>
      </c>
      <c r="C35" s="17"/>
      <c r="D35" s="17"/>
      <c r="E35" s="17"/>
      <c r="F35" s="17"/>
      <c r="G35" s="17"/>
      <c r="H35" s="17"/>
      <c r="I35" s="17"/>
      <c r="J35" s="17"/>
      <c r="K35" s="17"/>
      <c r="L35" s="17"/>
      <c r="M35" s="17"/>
      <c r="N35" s="17"/>
    </row>
    <row r="36" spans="1:14" x14ac:dyDescent="0.25">
      <c r="A36" s="18"/>
      <c r="B36" s="20" t="s">
        <v>1093</v>
      </c>
      <c r="C36" s="20"/>
      <c r="D36" s="20"/>
      <c r="E36" s="20"/>
      <c r="F36" s="20"/>
      <c r="G36" s="20"/>
      <c r="H36" s="20"/>
      <c r="I36" s="20"/>
      <c r="J36" s="20"/>
      <c r="K36" s="20"/>
      <c r="L36" s="20"/>
      <c r="M36" s="20"/>
      <c r="N36" s="20"/>
    </row>
    <row r="37" spans="1:14" ht="15.75" x14ac:dyDescent="0.25">
      <c r="A37" s="18"/>
      <c r="B37" s="65"/>
      <c r="C37" s="65"/>
      <c r="D37" s="65"/>
      <c r="E37" s="65"/>
      <c r="F37" s="65"/>
      <c r="G37" s="65"/>
      <c r="H37" s="65"/>
      <c r="I37" s="65"/>
      <c r="J37" s="65"/>
      <c r="K37" s="65"/>
      <c r="L37" s="65"/>
      <c r="M37" s="65"/>
      <c r="N37" s="65"/>
    </row>
    <row r="38" spans="1:14" x14ac:dyDescent="0.25">
      <c r="A38" s="18"/>
      <c r="B38" s="11"/>
      <c r="C38" s="11"/>
      <c r="D38" s="11"/>
      <c r="E38" s="11"/>
      <c r="F38" s="11"/>
      <c r="G38" s="11"/>
      <c r="H38" s="11"/>
      <c r="I38" s="11"/>
      <c r="J38" s="11"/>
    </row>
    <row r="39" spans="1:14" ht="15.75" thickBot="1" x14ac:dyDescent="0.3">
      <c r="A39" s="18"/>
      <c r="B39" s="54"/>
      <c r="C39" s="54" t="s">
        <v>326</v>
      </c>
      <c r="D39" s="63" t="s">
        <v>355</v>
      </c>
      <c r="E39" s="63"/>
      <c r="F39" s="63"/>
      <c r="G39" s="63"/>
      <c r="H39" s="63"/>
      <c r="I39" s="63"/>
      <c r="J39" s="54"/>
    </row>
    <row r="40" spans="1:14" ht="15.75" thickBot="1" x14ac:dyDescent="0.3">
      <c r="A40" s="18"/>
      <c r="B40" s="54"/>
      <c r="C40" s="54" t="s">
        <v>326</v>
      </c>
      <c r="D40" s="64">
        <v>2013</v>
      </c>
      <c r="E40" s="64"/>
      <c r="F40" s="54"/>
      <c r="G40" s="54"/>
      <c r="H40" s="64">
        <v>2012</v>
      </c>
      <c r="I40" s="64"/>
      <c r="J40" s="54"/>
    </row>
    <row r="41" spans="1:14" ht="38.25" x14ac:dyDescent="0.25">
      <c r="A41" s="18"/>
      <c r="B41" s="28" t="s">
        <v>1094</v>
      </c>
      <c r="C41" s="35" t="s">
        <v>326</v>
      </c>
      <c r="D41" s="35" t="s">
        <v>330</v>
      </c>
      <c r="E41" s="48" t="s">
        <v>1085</v>
      </c>
      <c r="F41" s="39" t="s">
        <v>340</v>
      </c>
      <c r="G41" s="35"/>
      <c r="H41" s="35" t="s">
        <v>330</v>
      </c>
      <c r="I41" s="37">
        <v>2332</v>
      </c>
      <c r="J41" s="39" t="s">
        <v>326</v>
      </c>
    </row>
    <row r="42" spans="1:14" ht="26.25" thickBot="1" x14ac:dyDescent="0.3">
      <c r="A42" s="18"/>
      <c r="B42" s="45" t="s">
        <v>1095</v>
      </c>
      <c r="C42" s="11" t="s">
        <v>326</v>
      </c>
      <c r="D42" s="11"/>
      <c r="E42" s="41">
        <v>0</v>
      </c>
      <c r="F42" s="16" t="s">
        <v>326</v>
      </c>
      <c r="G42" s="11"/>
      <c r="H42" s="11"/>
      <c r="I42" s="41">
        <v>37</v>
      </c>
      <c r="J42" s="16" t="s">
        <v>326</v>
      </c>
    </row>
    <row r="43" spans="1:14" x14ac:dyDescent="0.25">
      <c r="A43" s="18"/>
      <c r="B43" s="57"/>
      <c r="C43" s="57" t="s">
        <v>326</v>
      </c>
      <c r="D43" s="58"/>
      <c r="E43" s="58"/>
      <c r="F43" s="57"/>
      <c r="G43" s="57"/>
      <c r="H43" s="58"/>
      <c r="I43" s="58"/>
      <c r="J43" s="57"/>
    </row>
    <row r="44" spans="1:14" ht="25.5" x14ac:dyDescent="0.25">
      <c r="A44" s="18"/>
      <c r="B44" s="28" t="s">
        <v>1096</v>
      </c>
      <c r="C44" s="60" t="s">
        <v>326</v>
      </c>
      <c r="D44" s="35"/>
      <c r="E44" s="48" t="s">
        <v>1085</v>
      </c>
      <c r="F44" s="39" t="s">
        <v>340</v>
      </c>
      <c r="G44" s="60"/>
      <c r="H44" s="35"/>
      <c r="I44" s="37">
        <v>2369</v>
      </c>
      <c r="J44" s="39" t="s">
        <v>326</v>
      </c>
    </row>
    <row r="45" spans="1:14" ht="15.75" thickBot="1" x14ac:dyDescent="0.3">
      <c r="A45" s="18"/>
      <c r="B45" s="45" t="s">
        <v>1097</v>
      </c>
      <c r="C45" s="54" t="s">
        <v>326</v>
      </c>
      <c r="D45" s="11"/>
      <c r="E45" s="41">
        <v>143</v>
      </c>
      <c r="F45" s="16" t="s">
        <v>326</v>
      </c>
      <c r="G45" s="54"/>
      <c r="H45" s="11"/>
      <c r="I45" s="41" t="s">
        <v>1005</v>
      </c>
      <c r="J45" s="16" t="s">
        <v>340</v>
      </c>
    </row>
    <row r="46" spans="1:14" x14ac:dyDescent="0.25">
      <c r="A46" s="18"/>
      <c r="B46" s="57"/>
      <c r="C46" s="57" t="s">
        <v>326</v>
      </c>
      <c r="D46" s="58"/>
      <c r="E46" s="58"/>
      <c r="F46" s="57"/>
      <c r="G46" s="57"/>
      <c r="H46" s="58"/>
      <c r="I46" s="58"/>
      <c r="J46" s="57"/>
    </row>
    <row r="47" spans="1:14" ht="26.25" thickBot="1" x14ac:dyDescent="0.3">
      <c r="A47" s="18"/>
      <c r="B47" s="28" t="s">
        <v>1098</v>
      </c>
      <c r="C47" s="60" t="s">
        <v>326</v>
      </c>
      <c r="D47" s="35" t="s">
        <v>330</v>
      </c>
      <c r="E47" s="48" t="s">
        <v>450</v>
      </c>
      <c r="F47" s="39" t="s">
        <v>340</v>
      </c>
      <c r="G47" s="60"/>
      <c r="H47" s="35" t="s">
        <v>330</v>
      </c>
      <c r="I47" s="37">
        <v>1394</v>
      </c>
      <c r="J47" s="39" t="s">
        <v>326</v>
      </c>
    </row>
    <row r="48" spans="1:14" ht="15.75" thickTop="1" x14ac:dyDescent="0.25">
      <c r="A48" s="18"/>
      <c r="B48" s="57"/>
      <c r="C48" s="57" t="s">
        <v>326</v>
      </c>
      <c r="D48" s="59"/>
      <c r="E48" s="59"/>
      <c r="F48" s="57"/>
      <c r="G48" s="57"/>
      <c r="H48" s="59"/>
      <c r="I48" s="59"/>
      <c r="J48" s="57"/>
    </row>
  </sheetData>
  <mergeCells count="28">
    <mergeCell ref="B5:N5"/>
    <mergeCell ref="B6:N6"/>
    <mergeCell ref="A35:A48"/>
    <mergeCell ref="B35:N35"/>
    <mergeCell ref="B36:N36"/>
    <mergeCell ref="B37:N37"/>
    <mergeCell ref="N8:N9"/>
    <mergeCell ref="D39:I39"/>
    <mergeCell ref="D40:E40"/>
    <mergeCell ref="H40:I40"/>
    <mergeCell ref="A1:A2"/>
    <mergeCell ref="B1:N1"/>
    <mergeCell ref="B2:N2"/>
    <mergeCell ref="B3:N3"/>
    <mergeCell ref="A4:A34"/>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6.5703125" customWidth="1"/>
    <col min="6" max="6" width="4.5703125" customWidth="1"/>
    <col min="7" max="7" width="3.85546875" customWidth="1"/>
    <col min="8" max="8" width="23" customWidth="1"/>
    <col min="9" max="9" width="13.28515625" customWidth="1"/>
    <col min="10" max="10" width="7.5703125" customWidth="1"/>
    <col min="11" max="11" width="23" customWidth="1"/>
    <col min="12" max="12" width="4.5703125" customWidth="1"/>
    <col min="13" max="13" width="14.28515625" customWidth="1"/>
    <col min="14" max="14" width="4.5703125" customWidth="1"/>
    <col min="15" max="15" width="3.85546875" customWidth="1"/>
    <col min="16" max="16" width="23" customWidth="1"/>
    <col min="17" max="17" width="4.5703125" customWidth="1"/>
    <col min="18" max="18" width="7.5703125" customWidth="1"/>
    <col min="19" max="19" width="23" customWidth="1"/>
    <col min="20" max="20" width="4.5703125" customWidth="1"/>
    <col min="21" max="21" width="16.5703125" customWidth="1"/>
    <col min="22" max="22" width="4.5703125" customWidth="1"/>
    <col min="23" max="23" width="3.85546875" customWidth="1"/>
    <col min="24" max="24" width="23" customWidth="1"/>
    <col min="25" max="25" width="6.7109375" customWidth="1"/>
    <col min="26" max="26" width="7.5703125" customWidth="1"/>
  </cols>
  <sheetData>
    <row r="1" spans="1:26" ht="15" customHeight="1" x14ac:dyDescent="0.25">
      <c r="A1" s="9" t="s">
        <v>142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51</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429</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8"/>
      <c r="B5" s="20" t="s">
        <v>111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19" t="s">
        <v>111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8"/>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8"/>
      <c r="B8" s="4"/>
      <c r="C8" s="4"/>
      <c r="D8" s="4"/>
      <c r="E8" s="4"/>
      <c r="F8" s="4"/>
      <c r="G8" s="4"/>
      <c r="H8" s="4"/>
      <c r="I8" s="4"/>
      <c r="J8" s="4"/>
      <c r="K8" s="4"/>
      <c r="L8" s="4"/>
      <c r="M8" s="4"/>
      <c r="N8" s="4"/>
      <c r="O8" s="4"/>
      <c r="P8" s="4"/>
      <c r="Q8" s="4"/>
      <c r="R8" s="4"/>
      <c r="S8" s="4"/>
      <c r="T8" s="4"/>
      <c r="U8" s="4"/>
      <c r="V8" s="4"/>
      <c r="W8" s="4"/>
      <c r="X8" s="4"/>
      <c r="Y8" s="4"/>
      <c r="Z8" s="4"/>
    </row>
    <row r="9" spans="1:26" x14ac:dyDescent="0.25">
      <c r="A9" s="18"/>
      <c r="B9" s="49"/>
      <c r="C9" s="49" t="s">
        <v>326</v>
      </c>
      <c r="D9" s="67" t="s">
        <v>1117</v>
      </c>
      <c r="E9" s="67"/>
      <c r="F9" s="67"/>
      <c r="G9" s="67"/>
      <c r="H9" s="67"/>
      <c r="I9" s="67"/>
      <c r="J9" s="49"/>
      <c r="K9" s="49"/>
      <c r="L9" s="67" t="s">
        <v>1118</v>
      </c>
      <c r="M9" s="67"/>
      <c r="N9" s="67"/>
      <c r="O9" s="67"/>
      <c r="P9" s="67"/>
      <c r="Q9" s="67"/>
      <c r="R9" s="49"/>
      <c r="S9" s="49"/>
      <c r="T9" s="67" t="s">
        <v>1120</v>
      </c>
      <c r="U9" s="67"/>
      <c r="V9" s="67"/>
      <c r="W9" s="67"/>
      <c r="X9" s="67"/>
      <c r="Y9" s="67"/>
      <c r="Z9" s="49"/>
    </row>
    <row r="10" spans="1:26" x14ac:dyDescent="0.25">
      <c r="A10" s="18"/>
      <c r="B10" s="49"/>
      <c r="C10" s="49"/>
      <c r="D10" s="67"/>
      <c r="E10" s="67"/>
      <c r="F10" s="67"/>
      <c r="G10" s="67"/>
      <c r="H10" s="67"/>
      <c r="I10" s="67"/>
      <c r="J10" s="49"/>
      <c r="K10" s="49"/>
      <c r="L10" s="67" t="s">
        <v>1119</v>
      </c>
      <c r="M10" s="67"/>
      <c r="N10" s="67"/>
      <c r="O10" s="67"/>
      <c r="P10" s="67"/>
      <c r="Q10" s="67"/>
      <c r="R10" s="49"/>
      <c r="S10" s="49"/>
      <c r="T10" s="67" t="s">
        <v>1121</v>
      </c>
      <c r="U10" s="67"/>
      <c r="V10" s="67"/>
      <c r="W10" s="67"/>
      <c r="X10" s="67"/>
      <c r="Y10" s="67"/>
      <c r="Z10" s="49"/>
    </row>
    <row r="11" spans="1:26" x14ac:dyDescent="0.25">
      <c r="A11" s="18"/>
      <c r="B11" s="49"/>
      <c r="C11" s="49"/>
      <c r="D11" s="67"/>
      <c r="E11" s="67"/>
      <c r="F11" s="67"/>
      <c r="G11" s="67"/>
      <c r="H11" s="67"/>
      <c r="I11" s="67"/>
      <c r="J11" s="49"/>
      <c r="K11" s="49"/>
      <c r="L11" s="67"/>
      <c r="M11" s="67"/>
      <c r="N11" s="67"/>
      <c r="O11" s="67"/>
      <c r="P11" s="67"/>
      <c r="Q11" s="67"/>
      <c r="R11" s="49"/>
      <c r="S11" s="49"/>
      <c r="T11" s="67" t="s">
        <v>1122</v>
      </c>
      <c r="U11" s="67"/>
      <c r="V11" s="67"/>
      <c r="W11" s="67"/>
      <c r="X11" s="67"/>
      <c r="Y11" s="67"/>
      <c r="Z11" s="49"/>
    </row>
    <row r="12" spans="1:26" ht="15.75" thickBot="1" x14ac:dyDescent="0.3">
      <c r="A12" s="18"/>
      <c r="B12" s="49"/>
      <c r="C12" s="49"/>
      <c r="D12" s="68"/>
      <c r="E12" s="68"/>
      <c r="F12" s="68"/>
      <c r="G12" s="68"/>
      <c r="H12" s="68"/>
      <c r="I12" s="68"/>
      <c r="J12" s="49"/>
      <c r="K12" s="49"/>
      <c r="L12" s="68"/>
      <c r="M12" s="68"/>
      <c r="N12" s="68"/>
      <c r="O12" s="68"/>
      <c r="P12" s="68"/>
      <c r="Q12" s="68"/>
      <c r="R12" s="49"/>
      <c r="S12" s="49"/>
      <c r="T12" s="68" t="s">
        <v>1123</v>
      </c>
      <c r="U12" s="68"/>
      <c r="V12" s="68"/>
      <c r="W12" s="68"/>
      <c r="X12" s="68"/>
      <c r="Y12" s="68"/>
      <c r="Z12" s="49"/>
    </row>
    <row r="13" spans="1:26" ht="15.75" thickBot="1" x14ac:dyDescent="0.3">
      <c r="A13" s="18"/>
      <c r="B13" s="13"/>
      <c r="C13" s="13" t="s">
        <v>326</v>
      </c>
      <c r="D13" s="52" t="s">
        <v>690</v>
      </c>
      <c r="E13" s="52"/>
      <c r="F13" s="13"/>
      <c r="G13" s="13" t="s">
        <v>326</v>
      </c>
      <c r="H13" s="52" t="s">
        <v>1124</v>
      </c>
      <c r="I13" s="52"/>
      <c r="J13" s="13"/>
      <c r="K13" s="13"/>
      <c r="L13" s="52" t="s">
        <v>690</v>
      </c>
      <c r="M13" s="52"/>
      <c r="N13" s="13"/>
      <c r="O13" s="13" t="s">
        <v>326</v>
      </c>
      <c r="P13" s="52" t="s">
        <v>1124</v>
      </c>
      <c r="Q13" s="52"/>
      <c r="R13" s="13"/>
      <c r="S13" s="13"/>
      <c r="T13" s="52" t="s">
        <v>690</v>
      </c>
      <c r="U13" s="52"/>
      <c r="V13" s="13"/>
      <c r="W13" s="13" t="s">
        <v>326</v>
      </c>
      <c r="X13" s="52" t="s">
        <v>1124</v>
      </c>
      <c r="Y13" s="52"/>
      <c r="Z13" s="13"/>
    </row>
    <row r="14" spans="1:26" x14ac:dyDescent="0.25">
      <c r="A14" s="18"/>
      <c r="B14" s="71" t="s">
        <v>1125</v>
      </c>
      <c r="C14" s="30" t="s">
        <v>326</v>
      </c>
      <c r="D14" s="29"/>
      <c r="E14" s="29"/>
      <c r="F14" s="29"/>
      <c r="G14" s="30" t="s">
        <v>326</v>
      </c>
      <c r="H14" s="29"/>
      <c r="I14" s="29"/>
      <c r="J14" s="29"/>
      <c r="K14" s="30"/>
      <c r="L14" s="29"/>
      <c r="M14" s="29"/>
      <c r="N14" s="29"/>
      <c r="O14" s="30" t="s">
        <v>326</v>
      </c>
      <c r="P14" s="29"/>
      <c r="Q14" s="29"/>
      <c r="R14" s="29"/>
      <c r="S14" s="30"/>
      <c r="T14" s="29"/>
      <c r="U14" s="29"/>
      <c r="V14" s="29"/>
      <c r="W14" s="30" t="s">
        <v>326</v>
      </c>
      <c r="X14" s="29"/>
      <c r="Y14" s="29"/>
      <c r="Z14" s="29"/>
    </row>
    <row r="15" spans="1:26" x14ac:dyDescent="0.25">
      <c r="A15" s="18"/>
      <c r="B15" s="45" t="s">
        <v>1126</v>
      </c>
      <c r="C15" s="13" t="s">
        <v>326</v>
      </c>
      <c r="D15" s="11" t="s">
        <v>330</v>
      </c>
      <c r="E15" s="33">
        <v>145372</v>
      </c>
      <c r="F15" s="16" t="s">
        <v>326</v>
      </c>
      <c r="G15" s="13" t="s">
        <v>326</v>
      </c>
      <c r="H15" s="11"/>
      <c r="I15" s="41">
        <v>12.8</v>
      </c>
      <c r="J15" s="16" t="s">
        <v>434</v>
      </c>
      <c r="K15" s="13"/>
      <c r="L15" s="11" t="s">
        <v>330</v>
      </c>
      <c r="M15" s="33">
        <v>90844</v>
      </c>
      <c r="N15" s="16" t="s">
        <v>326</v>
      </c>
      <c r="O15" s="13" t="s">
        <v>326</v>
      </c>
      <c r="P15" s="11"/>
      <c r="Q15" s="41">
        <v>8</v>
      </c>
      <c r="R15" s="16" t="s">
        <v>434</v>
      </c>
      <c r="S15" s="13"/>
      <c r="T15" s="11" t="s">
        <v>330</v>
      </c>
      <c r="U15" s="33">
        <v>113555</v>
      </c>
      <c r="V15" s="16" t="s">
        <v>326</v>
      </c>
      <c r="W15" s="13" t="s">
        <v>326</v>
      </c>
      <c r="X15" s="11"/>
      <c r="Y15" s="41">
        <v>10</v>
      </c>
      <c r="Z15" s="16" t="s">
        <v>434</v>
      </c>
    </row>
    <row r="16" spans="1:26" x14ac:dyDescent="0.25">
      <c r="A16" s="18"/>
      <c r="B16" s="28" t="s">
        <v>1127</v>
      </c>
      <c r="C16" s="30" t="s">
        <v>326</v>
      </c>
      <c r="D16" s="35"/>
      <c r="E16" s="37">
        <v>134440</v>
      </c>
      <c r="F16" s="39" t="s">
        <v>326</v>
      </c>
      <c r="G16" s="30" t="s">
        <v>326</v>
      </c>
      <c r="H16" s="35"/>
      <c r="I16" s="48">
        <v>11.84</v>
      </c>
      <c r="J16" s="39" t="s">
        <v>434</v>
      </c>
      <c r="K16" s="30"/>
      <c r="L16" s="35"/>
      <c r="M16" s="37">
        <v>45422</v>
      </c>
      <c r="N16" s="39" t="s">
        <v>326</v>
      </c>
      <c r="O16" s="30" t="s">
        <v>326</v>
      </c>
      <c r="P16" s="35"/>
      <c r="Q16" s="48">
        <v>4</v>
      </c>
      <c r="R16" s="39" t="s">
        <v>434</v>
      </c>
      <c r="S16" s="30"/>
      <c r="T16" s="35"/>
      <c r="U16" s="37">
        <v>68133</v>
      </c>
      <c r="V16" s="39" t="s">
        <v>326</v>
      </c>
      <c r="W16" s="30" t="s">
        <v>326</v>
      </c>
      <c r="X16" s="35"/>
      <c r="Y16" s="48">
        <v>6</v>
      </c>
      <c r="Z16" s="39" t="s">
        <v>434</v>
      </c>
    </row>
    <row r="17" spans="1:26" x14ac:dyDescent="0.25">
      <c r="A17" s="18"/>
      <c r="B17" s="45" t="s">
        <v>1128</v>
      </c>
      <c r="C17" s="13" t="s">
        <v>326</v>
      </c>
      <c r="D17" s="11"/>
      <c r="E17" s="33">
        <v>134440</v>
      </c>
      <c r="F17" s="16" t="s">
        <v>326</v>
      </c>
      <c r="G17" s="13" t="s">
        <v>326</v>
      </c>
      <c r="H17" s="11"/>
      <c r="I17" s="41">
        <v>9.57</v>
      </c>
      <c r="J17" s="16" t="s">
        <v>434</v>
      </c>
      <c r="K17" s="13"/>
      <c r="L17" s="11"/>
      <c r="M17" s="33">
        <v>56172</v>
      </c>
      <c r="N17" s="16" t="s">
        <v>326</v>
      </c>
      <c r="O17" s="13" t="s">
        <v>326</v>
      </c>
      <c r="P17" s="11"/>
      <c r="Q17" s="41">
        <v>4</v>
      </c>
      <c r="R17" s="16" t="s">
        <v>434</v>
      </c>
      <c r="S17" s="13"/>
      <c r="T17" s="11"/>
      <c r="U17" s="33">
        <v>70215</v>
      </c>
      <c r="V17" s="16" t="s">
        <v>326</v>
      </c>
      <c r="W17" s="13" t="s">
        <v>326</v>
      </c>
      <c r="X17" s="11"/>
      <c r="Y17" s="41">
        <v>5</v>
      </c>
      <c r="Z17" s="16" t="s">
        <v>434</v>
      </c>
    </row>
    <row r="18" spans="1:26" x14ac:dyDescent="0.25">
      <c r="A18" s="18"/>
      <c r="B18" s="71" t="s">
        <v>1129</v>
      </c>
      <c r="C18" s="30" t="s">
        <v>326</v>
      </c>
      <c r="D18" s="29"/>
      <c r="E18" s="29"/>
      <c r="F18" s="29"/>
      <c r="G18" s="30" t="s">
        <v>326</v>
      </c>
      <c r="H18" s="29"/>
      <c r="I18" s="29"/>
      <c r="J18" s="29"/>
      <c r="K18" s="30"/>
      <c r="L18" s="29"/>
      <c r="M18" s="29"/>
      <c r="N18" s="29"/>
      <c r="O18" s="30" t="s">
        <v>326</v>
      </c>
      <c r="P18" s="29"/>
      <c r="Q18" s="29"/>
      <c r="R18" s="29"/>
      <c r="S18" s="30"/>
      <c r="T18" s="29"/>
      <c r="U18" s="29"/>
      <c r="V18" s="29"/>
      <c r="W18" s="30" t="s">
        <v>326</v>
      </c>
      <c r="X18" s="29"/>
      <c r="Y18" s="29"/>
      <c r="Z18" s="29"/>
    </row>
    <row r="19" spans="1:26" x14ac:dyDescent="0.25">
      <c r="A19" s="18"/>
      <c r="B19" s="45" t="s">
        <v>1126</v>
      </c>
      <c r="C19" s="13" t="s">
        <v>326</v>
      </c>
      <c r="D19" s="11" t="s">
        <v>330</v>
      </c>
      <c r="E19" s="33">
        <v>126177</v>
      </c>
      <c r="F19" s="16" t="s">
        <v>326</v>
      </c>
      <c r="G19" s="13" t="s">
        <v>326</v>
      </c>
      <c r="H19" s="11"/>
      <c r="I19" s="41">
        <v>12.35</v>
      </c>
      <c r="J19" s="16" t="s">
        <v>434</v>
      </c>
      <c r="K19" s="13"/>
      <c r="L19" s="11" t="s">
        <v>330</v>
      </c>
      <c r="M19" s="33">
        <v>81753</v>
      </c>
      <c r="N19" s="16" t="s">
        <v>326</v>
      </c>
      <c r="O19" s="13" t="s">
        <v>326</v>
      </c>
      <c r="P19" s="11"/>
      <c r="Q19" s="41">
        <v>8</v>
      </c>
      <c r="R19" s="16" t="s">
        <v>434</v>
      </c>
      <c r="S19" s="13"/>
      <c r="T19" s="11" t="s">
        <v>330</v>
      </c>
      <c r="U19" s="33">
        <v>102191</v>
      </c>
      <c r="V19" s="16" t="s">
        <v>326</v>
      </c>
      <c r="W19" s="13" t="s">
        <v>326</v>
      </c>
      <c r="X19" s="11"/>
      <c r="Y19" s="41">
        <v>10</v>
      </c>
      <c r="Z19" s="16" t="s">
        <v>434</v>
      </c>
    </row>
    <row r="20" spans="1:26" x14ac:dyDescent="0.25">
      <c r="A20" s="18"/>
      <c r="B20" s="28" t="s">
        <v>1127</v>
      </c>
      <c r="C20" s="30" t="s">
        <v>326</v>
      </c>
      <c r="D20" s="35"/>
      <c r="E20" s="37">
        <v>117118</v>
      </c>
      <c r="F20" s="39" t="s">
        <v>326</v>
      </c>
      <c r="G20" s="30" t="s">
        <v>326</v>
      </c>
      <c r="H20" s="35"/>
      <c r="I20" s="48">
        <v>11.46</v>
      </c>
      <c r="J20" s="39" t="s">
        <v>434</v>
      </c>
      <c r="K20" s="30"/>
      <c r="L20" s="35"/>
      <c r="M20" s="37">
        <v>40876</v>
      </c>
      <c r="N20" s="39" t="s">
        <v>326</v>
      </c>
      <c r="O20" s="30" t="s">
        <v>326</v>
      </c>
      <c r="P20" s="35"/>
      <c r="Q20" s="48">
        <v>4</v>
      </c>
      <c r="R20" s="39" t="s">
        <v>434</v>
      </c>
      <c r="S20" s="30"/>
      <c r="T20" s="35"/>
      <c r="U20" s="37">
        <v>61315</v>
      </c>
      <c r="V20" s="39" t="s">
        <v>326</v>
      </c>
      <c r="W20" s="30" t="s">
        <v>326</v>
      </c>
      <c r="X20" s="35"/>
      <c r="Y20" s="48">
        <v>6</v>
      </c>
      <c r="Z20" s="39" t="s">
        <v>434</v>
      </c>
    </row>
    <row r="21" spans="1:26" x14ac:dyDescent="0.25">
      <c r="A21" s="18"/>
      <c r="B21" s="45" t="s">
        <v>1128</v>
      </c>
      <c r="C21" s="13" t="s">
        <v>326</v>
      </c>
      <c r="D21" s="11"/>
      <c r="E21" s="33">
        <v>117118</v>
      </c>
      <c r="F21" s="16" t="s">
        <v>326</v>
      </c>
      <c r="G21" s="13" t="s">
        <v>326</v>
      </c>
      <c r="H21" s="11"/>
      <c r="I21" s="41">
        <v>9.1300000000000008</v>
      </c>
      <c r="J21" s="16" t="s">
        <v>434</v>
      </c>
      <c r="K21" s="13"/>
      <c r="L21" s="11"/>
      <c r="M21" s="33">
        <v>51290</v>
      </c>
      <c r="N21" s="16" t="s">
        <v>326</v>
      </c>
      <c r="O21" s="13" t="s">
        <v>326</v>
      </c>
      <c r="P21" s="11"/>
      <c r="Q21" s="41">
        <v>4</v>
      </c>
      <c r="R21" s="16" t="s">
        <v>434</v>
      </c>
      <c r="S21" s="13"/>
      <c r="T21" s="11"/>
      <c r="U21" s="33">
        <v>64113</v>
      </c>
      <c r="V21" s="16" t="s">
        <v>326</v>
      </c>
      <c r="W21" s="13" t="s">
        <v>326</v>
      </c>
      <c r="X21" s="11"/>
      <c r="Y21" s="41">
        <v>5</v>
      </c>
      <c r="Z21" s="16" t="s">
        <v>434</v>
      </c>
    </row>
    <row r="22" spans="1:26" x14ac:dyDescent="0.25">
      <c r="A22" s="18"/>
      <c r="B22" s="19" t="s">
        <v>1130</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8"/>
      <c r="B23" s="53"/>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8"/>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8"/>
      <c r="B25" s="49"/>
      <c r="C25" s="49" t="s">
        <v>326</v>
      </c>
      <c r="D25" s="67" t="s">
        <v>1117</v>
      </c>
      <c r="E25" s="67"/>
      <c r="F25" s="67"/>
      <c r="G25" s="67"/>
      <c r="H25" s="67"/>
      <c r="I25" s="67"/>
      <c r="J25" s="49"/>
      <c r="K25" s="49"/>
      <c r="L25" s="67" t="s">
        <v>1118</v>
      </c>
      <c r="M25" s="67"/>
      <c r="N25" s="67"/>
      <c r="O25" s="67"/>
      <c r="P25" s="67"/>
      <c r="Q25" s="67"/>
      <c r="R25" s="49"/>
      <c r="S25" s="49"/>
      <c r="T25" s="67" t="s">
        <v>1120</v>
      </c>
      <c r="U25" s="67"/>
      <c r="V25" s="67"/>
      <c r="W25" s="67"/>
      <c r="X25" s="67"/>
      <c r="Y25" s="67"/>
      <c r="Z25" s="49"/>
    </row>
    <row r="26" spans="1:26" x14ac:dyDescent="0.25">
      <c r="A26" s="18"/>
      <c r="B26" s="49"/>
      <c r="C26" s="49"/>
      <c r="D26" s="67"/>
      <c r="E26" s="67"/>
      <c r="F26" s="67"/>
      <c r="G26" s="67"/>
      <c r="H26" s="67"/>
      <c r="I26" s="67"/>
      <c r="J26" s="49"/>
      <c r="K26" s="49"/>
      <c r="L26" s="67" t="s">
        <v>1119</v>
      </c>
      <c r="M26" s="67"/>
      <c r="N26" s="67"/>
      <c r="O26" s="67"/>
      <c r="P26" s="67"/>
      <c r="Q26" s="67"/>
      <c r="R26" s="49"/>
      <c r="S26" s="49"/>
      <c r="T26" s="67" t="s">
        <v>1121</v>
      </c>
      <c r="U26" s="67"/>
      <c r="V26" s="67"/>
      <c r="W26" s="67"/>
      <c r="X26" s="67"/>
      <c r="Y26" s="67"/>
      <c r="Z26" s="49"/>
    </row>
    <row r="27" spans="1:26" x14ac:dyDescent="0.25">
      <c r="A27" s="18"/>
      <c r="B27" s="49"/>
      <c r="C27" s="49"/>
      <c r="D27" s="67"/>
      <c r="E27" s="67"/>
      <c r="F27" s="67"/>
      <c r="G27" s="67"/>
      <c r="H27" s="67"/>
      <c r="I27" s="67"/>
      <c r="J27" s="49"/>
      <c r="K27" s="49"/>
      <c r="L27" s="67"/>
      <c r="M27" s="67"/>
      <c r="N27" s="67"/>
      <c r="O27" s="67"/>
      <c r="P27" s="67"/>
      <c r="Q27" s="67"/>
      <c r="R27" s="49"/>
      <c r="S27" s="49"/>
      <c r="T27" s="67" t="s">
        <v>1122</v>
      </c>
      <c r="U27" s="67"/>
      <c r="V27" s="67"/>
      <c r="W27" s="67"/>
      <c r="X27" s="67"/>
      <c r="Y27" s="67"/>
      <c r="Z27" s="49"/>
    </row>
    <row r="28" spans="1:26" ht="15.75" thickBot="1" x14ac:dyDescent="0.3">
      <c r="A28" s="18"/>
      <c r="B28" s="49"/>
      <c r="C28" s="49"/>
      <c r="D28" s="68"/>
      <c r="E28" s="68"/>
      <c r="F28" s="68"/>
      <c r="G28" s="68"/>
      <c r="H28" s="68"/>
      <c r="I28" s="68"/>
      <c r="J28" s="49"/>
      <c r="K28" s="49"/>
      <c r="L28" s="68"/>
      <c r="M28" s="68"/>
      <c r="N28" s="68"/>
      <c r="O28" s="68"/>
      <c r="P28" s="68"/>
      <c r="Q28" s="68"/>
      <c r="R28" s="49"/>
      <c r="S28" s="49"/>
      <c r="T28" s="68" t="s">
        <v>1123</v>
      </c>
      <c r="U28" s="68"/>
      <c r="V28" s="68"/>
      <c r="W28" s="68"/>
      <c r="X28" s="68"/>
      <c r="Y28" s="68"/>
      <c r="Z28" s="49"/>
    </row>
    <row r="29" spans="1:26" ht="15.75" thickBot="1" x14ac:dyDescent="0.3">
      <c r="A29" s="18"/>
      <c r="B29" s="13"/>
      <c r="C29" s="13" t="s">
        <v>326</v>
      </c>
      <c r="D29" s="52" t="s">
        <v>690</v>
      </c>
      <c r="E29" s="52"/>
      <c r="F29" s="13"/>
      <c r="G29" s="13" t="s">
        <v>326</v>
      </c>
      <c r="H29" s="52" t="s">
        <v>1124</v>
      </c>
      <c r="I29" s="52"/>
      <c r="J29" s="13"/>
      <c r="K29" s="13"/>
      <c r="L29" s="52" t="s">
        <v>690</v>
      </c>
      <c r="M29" s="52"/>
      <c r="N29" s="13"/>
      <c r="O29" s="13" t="s">
        <v>326</v>
      </c>
      <c r="P29" s="52" t="s">
        <v>1124</v>
      </c>
      <c r="Q29" s="52"/>
      <c r="R29" s="13"/>
      <c r="S29" s="13"/>
      <c r="T29" s="52" t="s">
        <v>690</v>
      </c>
      <c r="U29" s="52"/>
      <c r="V29" s="13"/>
      <c r="W29" s="13" t="s">
        <v>326</v>
      </c>
      <c r="X29" s="52" t="s">
        <v>1124</v>
      </c>
      <c r="Y29" s="52"/>
      <c r="Z29" s="13"/>
    </row>
    <row r="30" spans="1:26" x14ac:dyDescent="0.25">
      <c r="A30" s="18"/>
      <c r="B30" s="71" t="s">
        <v>1125</v>
      </c>
      <c r="C30" s="30" t="s">
        <v>326</v>
      </c>
      <c r="D30" s="29"/>
      <c r="E30" s="29"/>
      <c r="F30" s="29"/>
      <c r="G30" s="30" t="s">
        <v>326</v>
      </c>
      <c r="H30" s="29"/>
      <c r="I30" s="29"/>
      <c r="J30" s="29"/>
      <c r="K30" s="30"/>
      <c r="L30" s="29"/>
      <c r="M30" s="29"/>
      <c r="N30" s="29"/>
      <c r="O30" s="30" t="s">
        <v>326</v>
      </c>
      <c r="P30" s="29"/>
      <c r="Q30" s="29"/>
      <c r="R30" s="29"/>
      <c r="S30" s="30"/>
      <c r="T30" s="29"/>
      <c r="U30" s="29"/>
      <c r="V30" s="29"/>
      <c r="W30" s="30" t="s">
        <v>326</v>
      </c>
      <c r="X30" s="29"/>
      <c r="Y30" s="29"/>
      <c r="Z30" s="29"/>
    </row>
    <row r="31" spans="1:26" x14ac:dyDescent="0.25">
      <c r="A31" s="18"/>
      <c r="B31" s="45" t="s">
        <v>1126</v>
      </c>
      <c r="C31" s="13" t="s">
        <v>326</v>
      </c>
      <c r="D31" s="11" t="s">
        <v>330</v>
      </c>
      <c r="E31" s="33">
        <v>135682</v>
      </c>
      <c r="F31" s="16" t="s">
        <v>326</v>
      </c>
      <c r="G31" s="13" t="s">
        <v>326</v>
      </c>
      <c r="H31" s="11"/>
      <c r="I31" s="41">
        <v>11.96</v>
      </c>
      <c r="J31" s="16" t="s">
        <v>434</v>
      </c>
      <c r="K31" s="13"/>
      <c r="L31" s="11" t="s">
        <v>330</v>
      </c>
      <c r="M31" s="33">
        <v>90772</v>
      </c>
      <c r="N31" s="16" t="s">
        <v>326</v>
      </c>
      <c r="O31" s="13" t="s">
        <v>326</v>
      </c>
      <c r="P31" s="11"/>
      <c r="Q31" s="41">
        <v>8</v>
      </c>
      <c r="R31" s="16" t="s">
        <v>434</v>
      </c>
      <c r="S31" s="13"/>
      <c r="T31" s="11" t="s">
        <v>330</v>
      </c>
      <c r="U31" s="33">
        <v>113465</v>
      </c>
      <c r="V31" s="16" t="s">
        <v>326</v>
      </c>
      <c r="W31" s="13" t="s">
        <v>326</v>
      </c>
      <c r="X31" s="11"/>
      <c r="Y31" s="41">
        <v>10</v>
      </c>
      <c r="Z31" s="16" t="s">
        <v>434</v>
      </c>
    </row>
    <row r="32" spans="1:26" x14ac:dyDescent="0.25">
      <c r="A32" s="18"/>
      <c r="B32" s="28" t="s">
        <v>1127</v>
      </c>
      <c r="C32" s="30" t="s">
        <v>326</v>
      </c>
      <c r="D32" s="35"/>
      <c r="E32" s="37">
        <v>124750</v>
      </c>
      <c r="F32" s="39" t="s">
        <v>326</v>
      </c>
      <c r="G32" s="30" t="s">
        <v>326</v>
      </c>
      <c r="H32" s="35"/>
      <c r="I32" s="48">
        <v>10.99</v>
      </c>
      <c r="J32" s="39" t="s">
        <v>434</v>
      </c>
      <c r="K32" s="30"/>
      <c r="L32" s="35"/>
      <c r="M32" s="37">
        <v>45386</v>
      </c>
      <c r="N32" s="39" t="s">
        <v>326</v>
      </c>
      <c r="O32" s="30" t="s">
        <v>326</v>
      </c>
      <c r="P32" s="35"/>
      <c r="Q32" s="48">
        <v>4</v>
      </c>
      <c r="R32" s="39" t="s">
        <v>434</v>
      </c>
      <c r="S32" s="30"/>
      <c r="T32" s="35"/>
      <c r="U32" s="37">
        <v>68079</v>
      </c>
      <c r="V32" s="39" t="s">
        <v>326</v>
      </c>
      <c r="W32" s="30" t="s">
        <v>326</v>
      </c>
      <c r="X32" s="35"/>
      <c r="Y32" s="48">
        <v>6</v>
      </c>
      <c r="Z32" s="39" t="s">
        <v>434</v>
      </c>
    </row>
    <row r="33" spans="1:26" x14ac:dyDescent="0.25">
      <c r="A33" s="18"/>
      <c r="B33" s="45" t="s">
        <v>1128</v>
      </c>
      <c r="C33" s="13" t="s">
        <v>326</v>
      </c>
      <c r="D33" s="11"/>
      <c r="E33" s="33">
        <v>124750</v>
      </c>
      <c r="F33" s="16" t="s">
        <v>326</v>
      </c>
      <c r="G33" s="13" t="s">
        <v>326</v>
      </c>
      <c r="H33" s="11"/>
      <c r="I33" s="41">
        <v>8.9</v>
      </c>
      <c r="J33" s="16" t="s">
        <v>434</v>
      </c>
      <c r="K33" s="13"/>
      <c r="L33" s="11"/>
      <c r="M33" s="33">
        <v>56082</v>
      </c>
      <c r="N33" s="16" t="s">
        <v>326</v>
      </c>
      <c r="O33" s="13" t="s">
        <v>326</v>
      </c>
      <c r="P33" s="11"/>
      <c r="Q33" s="41">
        <v>4</v>
      </c>
      <c r="R33" s="16" t="s">
        <v>434</v>
      </c>
      <c r="S33" s="13"/>
      <c r="T33" s="11"/>
      <c r="U33" s="33">
        <v>70102</v>
      </c>
      <c r="V33" s="16" t="s">
        <v>326</v>
      </c>
      <c r="W33" s="13" t="s">
        <v>326</v>
      </c>
      <c r="X33" s="11"/>
      <c r="Y33" s="41">
        <v>5</v>
      </c>
      <c r="Z33" s="16" t="s">
        <v>434</v>
      </c>
    </row>
    <row r="34" spans="1:26" x14ac:dyDescent="0.25">
      <c r="A34" s="18"/>
      <c r="B34" s="71" t="s">
        <v>1129</v>
      </c>
      <c r="C34" s="30" t="s">
        <v>326</v>
      </c>
      <c r="D34" s="29"/>
      <c r="E34" s="29"/>
      <c r="F34" s="29"/>
      <c r="G34" s="30" t="s">
        <v>326</v>
      </c>
      <c r="H34" s="29"/>
      <c r="I34" s="29"/>
      <c r="J34" s="29"/>
      <c r="K34" s="30"/>
      <c r="L34" s="29"/>
      <c r="M34" s="29"/>
      <c r="N34" s="29"/>
      <c r="O34" s="30" t="s">
        <v>326</v>
      </c>
      <c r="P34" s="29"/>
      <c r="Q34" s="29"/>
      <c r="R34" s="29"/>
      <c r="S34" s="30"/>
      <c r="T34" s="29"/>
      <c r="U34" s="29"/>
      <c r="V34" s="29"/>
      <c r="W34" s="30" t="s">
        <v>326</v>
      </c>
      <c r="X34" s="29"/>
      <c r="Y34" s="29"/>
      <c r="Z34" s="29"/>
    </row>
    <row r="35" spans="1:26" x14ac:dyDescent="0.25">
      <c r="A35" s="18"/>
      <c r="B35" s="45" t="s">
        <v>1126</v>
      </c>
      <c r="C35" s="13" t="s">
        <v>326</v>
      </c>
      <c r="D35" s="11" t="s">
        <v>330</v>
      </c>
      <c r="E35" s="33">
        <v>118405</v>
      </c>
      <c r="F35" s="16" t="s">
        <v>326</v>
      </c>
      <c r="G35" s="13" t="s">
        <v>326</v>
      </c>
      <c r="H35" s="11"/>
      <c r="I35" s="41">
        <v>11.61</v>
      </c>
      <c r="J35" s="16" t="s">
        <v>434</v>
      </c>
      <c r="K35" s="13"/>
      <c r="L35" s="11" t="s">
        <v>330</v>
      </c>
      <c r="M35" s="33">
        <v>81615</v>
      </c>
      <c r="N35" s="16" t="s">
        <v>326</v>
      </c>
      <c r="O35" s="13" t="s">
        <v>326</v>
      </c>
      <c r="P35" s="11"/>
      <c r="Q35" s="41">
        <v>8</v>
      </c>
      <c r="R35" s="16" t="s">
        <v>434</v>
      </c>
      <c r="S35" s="13"/>
      <c r="T35" s="11" t="s">
        <v>330</v>
      </c>
      <c r="U35" s="33">
        <v>102019</v>
      </c>
      <c r="V35" s="16" t="s">
        <v>326</v>
      </c>
      <c r="W35" s="13" t="s">
        <v>326</v>
      </c>
      <c r="X35" s="11"/>
      <c r="Y35" s="41">
        <v>10</v>
      </c>
      <c r="Z35" s="16" t="s">
        <v>434</v>
      </c>
    </row>
    <row r="36" spans="1:26" x14ac:dyDescent="0.25">
      <c r="A36" s="18"/>
      <c r="B36" s="28" t="s">
        <v>1127</v>
      </c>
      <c r="C36" s="30" t="s">
        <v>326</v>
      </c>
      <c r="D36" s="35"/>
      <c r="E36" s="37">
        <v>109346</v>
      </c>
      <c r="F36" s="39" t="s">
        <v>326</v>
      </c>
      <c r="G36" s="30" t="s">
        <v>326</v>
      </c>
      <c r="H36" s="35"/>
      <c r="I36" s="48">
        <v>10.72</v>
      </c>
      <c r="J36" s="39" t="s">
        <v>434</v>
      </c>
      <c r="K36" s="30"/>
      <c r="L36" s="35"/>
      <c r="M36" s="37">
        <v>40808</v>
      </c>
      <c r="N36" s="39" t="s">
        <v>326</v>
      </c>
      <c r="O36" s="30" t="s">
        <v>326</v>
      </c>
      <c r="P36" s="35"/>
      <c r="Q36" s="48">
        <v>4</v>
      </c>
      <c r="R36" s="39" t="s">
        <v>434</v>
      </c>
      <c r="S36" s="30"/>
      <c r="T36" s="35"/>
      <c r="U36" s="37">
        <v>61211</v>
      </c>
      <c r="V36" s="39" t="s">
        <v>326</v>
      </c>
      <c r="W36" s="30" t="s">
        <v>326</v>
      </c>
      <c r="X36" s="35"/>
      <c r="Y36" s="48">
        <v>6</v>
      </c>
      <c r="Z36" s="39" t="s">
        <v>434</v>
      </c>
    </row>
    <row r="37" spans="1:26" x14ac:dyDescent="0.25">
      <c r="A37" s="18"/>
      <c r="B37" s="45" t="s">
        <v>1128</v>
      </c>
      <c r="C37" s="13" t="s">
        <v>326</v>
      </c>
      <c r="D37" s="11"/>
      <c r="E37" s="33">
        <v>109346</v>
      </c>
      <c r="F37" s="16" t="s">
        <v>326</v>
      </c>
      <c r="G37" s="13" t="s">
        <v>326</v>
      </c>
      <c r="H37" s="11"/>
      <c r="I37" s="41">
        <v>8.5500000000000007</v>
      </c>
      <c r="J37" s="16" t="s">
        <v>434</v>
      </c>
      <c r="K37" s="13"/>
      <c r="L37" s="11"/>
      <c r="M37" s="33">
        <v>51133</v>
      </c>
      <c r="N37" s="16" t="s">
        <v>326</v>
      </c>
      <c r="O37" s="13" t="s">
        <v>326</v>
      </c>
      <c r="P37" s="11"/>
      <c r="Q37" s="41">
        <v>4</v>
      </c>
      <c r="R37" s="16" t="s">
        <v>434</v>
      </c>
      <c r="S37" s="13"/>
      <c r="T37" s="11"/>
      <c r="U37" s="33">
        <v>63917</v>
      </c>
      <c r="V37" s="16" t="s">
        <v>326</v>
      </c>
      <c r="W37" s="13" t="s">
        <v>326</v>
      </c>
      <c r="X37" s="11"/>
      <c r="Y37" s="41">
        <v>5</v>
      </c>
      <c r="Z37" s="16" t="s">
        <v>1430</v>
      </c>
    </row>
  </sheetData>
  <mergeCells count="55">
    <mergeCell ref="B23:Z23"/>
    <mergeCell ref="A1:A2"/>
    <mergeCell ref="B1:Z1"/>
    <mergeCell ref="B2:Z2"/>
    <mergeCell ref="B3:Z3"/>
    <mergeCell ref="A4:A37"/>
    <mergeCell ref="B4:Z4"/>
    <mergeCell ref="B5:Z5"/>
    <mergeCell ref="B6:Z6"/>
    <mergeCell ref="B7:Z7"/>
    <mergeCell ref="B22:Z22"/>
    <mergeCell ref="Z25:Z28"/>
    <mergeCell ref="D29:E29"/>
    <mergeCell ref="H29:I29"/>
    <mergeCell ref="L29:M29"/>
    <mergeCell ref="P29:Q29"/>
    <mergeCell ref="T29:U29"/>
    <mergeCell ref="X29:Y29"/>
    <mergeCell ref="R25:R28"/>
    <mergeCell ref="S25:S28"/>
    <mergeCell ref="T25:Y25"/>
    <mergeCell ref="T26:Y26"/>
    <mergeCell ref="T27:Y27"/>
    <mergeCell ref="T28:Y28"/>
    <mergeCell ref="B25:B28"/>
    <mergeCell ref="C25:C28"/>
    <mergeCell ref="D25:I28"/>
    <mergeCell ref="J25:J28"/>
    <mergeCell ref="K25:K28"/>
    <mergeCell ref="L25:Q25"/>
    <mergeCell ref="L26:Q26"/>
    <mergeCell ref="L27:Q27"/>
    <mergeCell ref="L28:Q28"/>
    <mergeCell ref="Z9:Z12"/>
    <mergeCell ref="D13:E13"/>
    <mergeCell ref="H13:I13"/>
    <mergeCell ref="L13:M13"/>
    <mergeCell ref="P13:Q13"/>
    <mergeCell ref="T13:U13"/>
    <mergeCell ref="X13:Y13"/>
    <mergeCell ref="R9:R12"/>
    <mergeCell ref="S9:S12"/>
    <mergeCell ref="T9:Y9"/>
    <mergeCell ref="T10:Y10"/>
    <mergeCell ref="T11:Y11"/>
    <mergeCell ref="T12:Y12"/>
    <mergeCell ref="B9:B12"/>
    <mergeCell ref="C9:C12"/>
    <mergeCell ref="D9:I12"/>
    <mergeCell ref="J9:J12"/>
    <mergeCell ref="K9:K12"/>
    <mergeCell ref="L9:Q9"/>
    <mergeCell ref="L10:Q10"/>
    <mergeCell ref="L11:Q11"/>
    <mergeCell ref="L12:Q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12.28515625" customWidth="1"/>
    <col min="5" max="5" width="6.7109375" customWidth="1"/>
    <col min="6" max="6" width="19.7109375" customWidth="1"/>
    <col min="7" max="8" width="1.85546875" customWidth="1"/>
    <col min="9" max="9" width="23.42578125" customWidth="1"/>
    <col min="10" max="10" width="2" customWidth="1"/>
    <col min="11" max="11" width="1.85546875" customWidth="1"/>
    <col min="12" max="12" width="17.140625" customWidth="1"/>
    <col min="13" max="13" width="6.7109375" customWidth="1"/>
    <col min="14" max="14" width="2" customWidth="1"/>
    <col min="15" max="15" width="1.85546875" customWidth="1"/>
    <col min="16" max="16" width="2.140625" customWidth="1"/>
    <col min="17" max="17" width="8.5703125" customWidth="1"/>
    <col min="18" max="18" width="2" customWidth="1"/>
    <col min="19" max="19" width="1.5703125" customWidth="1"/>
    <col min="20" max="20" width="2.42578125" customWidth="1"/>
    <col min="21" max="21" width="9.42578125" customWidth="1"/>
    <col min="22" max="22" width="2" customWidth="1"/>
    <col min="23" max="23" width="9.28515625" customWidth="1"/>
    <col min="24" max="24" width="2.7109375" customWidth="1"/>
    <col min="25" max="25" width="7.5703125" customWidth="1"/>
    <col min="26" max="26" width="1.85546875" customWidth="1"/>
  </cols>
  <sheetData>
    <row r="1" spans="1:26" ht="15" customHeight="1" x14ac:dyDescent="0.25">
      <c r="A1" s="9" t="s">
        <v>14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136</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432</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1161</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8"/>
      <c r="B7" s="11"/>
      <c r="C7" s="11"/>
      <c r="D7" s="11"/>
      <c r="E7" s="11"/>
      <c r="F7" s="11"/>
      <c r="G7" s="11"/>
      <c r="H7" s="11"/>
      <c r="I7" s="11"/>
      <c r="J7" s="11"/>
      <c r="K7" s="11"/>
      <c r="L7" s="11"/>
      <c r="M7" s="11"/>
      <c r="N7" s="11"/>
      <c r="O7" s="11"/>
      <c r="P7" s="11"/>
      <c r="Q7" s="11"/>
      <c r="R7" s="11"/>
    </row>
    <row r="8" spans="1:26" x14ac:dyDescent="0.25">
      <c r="A8" s="18"/>
      <c r="B8" s="61"/>
      <c r="C8" s="61" t="s">
        <v>326</v>
      </c>
      <c r="D8" s="62" t="s">
        <v>136</v>
      </c>
      <c r="E8" s="62"/>
      <c r="F8" s="61"/>
      <c r="G8" s="61" t="s">
        <v>326</v>
      </c>
      <c r="H8" s="62" t="s">
        <v>1215</v>
      </c>
      <c r="I8" s="62"/>
      <c r="J8" s="61"/>
      <c r="K8" s="61" t="s">
        <v>326</v>
      </c>
      <c r="L8" s="62" t="s">
        <v>1167</v>
      </c>
      <c r="M8" s="62"/>
      <c r="N8" s="61"/>
      <c r="O8" s="61" t="s">
        <v>326</v>
      </c>
      <c r="P8" s="62" t="s">
        <v>1167</v>
      </c>
      <c r="Q8" s="62"/>
      <c r="R8" s="61"/>
    </row>
    <row r="9" spans="1:26" x14ac:dyDescent="0.25">
      <c r="A9" s="18"/>
      <c r="B9" s="61"/>
      <c r="C9" s="61"/>
      <c r="D9" s="62" t="s">
        <v>672</v>
      </c>
      <c r="E9" s="62"/>
      <c r="F9" s="61"/>
      <c r="G9" s="61"/>
      <c r="H9" s="62" t="s">
        <v>1163</v>
      </c>
      <c r="I9" s="62"/>
      <c r="J9" s="61"/>
      <c r="K9" s="61"/>
      <c r="L9" s="62" t="s">
        <v>501</v>
      </c>
      <c r="M9" s="62"/>
      <c r="N9" s="61"/>
      <c r="O9" s="61"/>
      <c r="P9" s="62" t="s">
        <v>1171</v>
      </c>
      <c r="Q9" s="62"/>
      <c r="R9" s="61"/>
    </row>
    <row r="10" spans="1:26" x14ac:dyDescent="0.25">
      <c r="A10" s="18"/>
      <c r="B10" s="61"/>
      <c r="C10" s="61"/>
      <c r="D10" s="62" t="s">
        <v>391</v>
      </c>
      <c r="E10" s="62"/>
      <c r="F10" s="61"/>
      <c r="G10" s="61"/>
      <c r="H10" s="62" t="s">
        <v>1164</v>
      </c>
      <c r="I10" s="62"/>
      <c r="J10" s="61"/>
      <c r="K10" s="61"/>
      <c r="L10" s="62" t="s">
        <v>1168</v>
      </c>
      <c r="M10" s="62"/>
      <c r="N10" s="61"/>
      <c r="O10" s="61"/>
      <c r="P10" s="62" t="s">
        <v>1169</v>
      </c>
      <c r="Q10" s="62"/>
      <c r="R10" s="61"/>
    </row>
    <row r="11" spans="1:26" x14ac:dyDescent="0.25">
      <c r="A11" s="18"/>
      <c r="B11" s="61"/>
      <c r="C11" s="61"/>
      <c r="D11" s="62"/>
      <c r="E11" s="62"/>
      <c r="F11" s="61"/>
      <c r="G11" s="61"/>
      <c r="H11" s="62" t="s">
        <v>1216</v>
      </c>
      <c r="I11" s="62"/>
      <c r="J11" s="61"/>
      <c r="K11" s="61"/>
      <c r="L11" s="62" t="s">
        <v>1169</v>
      </c>
      <c r="M11" s="62"/>
      <c r="N11" s="61"/>
      <c r="O11" s="61"/>
      <c r="P11" s="62" t="s">
        <v>1172</v>
      </c>
      <c r="Q11" s="62"/>
      <c r="R11" s="61"/>
    </row>
    <row r="12" spans="1:26" x14ac:dyDescent="0.25">
      <c r="A12" s="18"/>
      <c r="B12" s="61"/>
      <c r="C12" s="61"/>
      <c r="D12" s="62"/>
      <c r="E12" s="62"/>
      <c r="F12" s="61"/>
      <c r="G12" s="61"/>
      <c r="H12" s="62" t="s">
        <v>1217</v>
      </c>
      <c r="I12" s="62"/>
      <c r="J12" s="61"/>
      <c r="K12" s="61"/>
      <c r="L12" s="62" t="s">
        <v>1170</v>
      </c>
      <c r="M12" s="62"/>
      <c r="N12" s="61"/>
      <c r="O12" s="61"/>
      <c r="P12" s="62"/>
      <c r="Q12" s="62"/>
      <c r="R12" s="61"/>
    </row>
    <row r="13" spans="1:26" ht="15.75" thickBot="1" x14ac:dyDescent="0.3">
      <c r="A13" s="18"/>
      <c r="B13" s="61"/>
      <c r="C13" s="61"/>
      <c r="D13" s="63"/>
      <c r="E13" s="63"/>
      <c r="F13" s="61"/>
      <c r="G13" s="61"/>
      <c r="H13" s="63" t="s">
        <v>1166</v>
      </c>
      <c r="I13" s="63"/>
      <c r="J13" s="61"/>
      <c r="K13" s="61"/>
      <c r="L13" s="63"/>
      <c r="M13" s="63"/>
      <c r="N13" s="61"/>
      <c r="O13" s="61"/>
      <c r="P13" s="63"/>
      <c r="Q13" s="63"/>
      <c r="R13" s="61"/>
    </row>
    <row r="14" spans="1:26" x14ac:dyDescent="0.25">
      <c r="A14" s="18"/>
      <c r="B14" s="71" t="s">
        <v>1173</v>
      </c>
      <c r="C14" s="35" t="s">
        <v>326</v>
      </c>
      <c r="D14" s="35"/>
      <c r="E14" s="35"/>
      <c r="F14" s="35"/>
      <c r="G14" s="35" t="s">
        <v>326</v>
      </c>
      <c r="H14" s="35"/>
      <c r="I14" s="35"/>
      <c r="J14" s="35"/>
      <c r="K14" s="35" t="s">
        <v>326</v>
      </c>
      <c r="L14" s="35"/>
      <c r="M14" s="35"/>
      <c r="N14" s="35"/>
      <c r="O14" s="35" t="s">
        <v>326</v>
      </c>
      <c r="P14" s="35"/>
      <c r="Q14" s="35"/>
      <c r="R14" s="35"/>
    </row>
    <row r="15" spans="1:26" x14ac:dyDescent="0.25">
      <c r="A15" s="18"/>
      <c r="B15" s="31" t="s">
        <v>331</v>
      </c>
      <c r="C15" s="11" t="s">
        <v>326</v>
      </c>
      <c r="D15" s="11" t="s">
        <v>330</v>
      </c>
      <c r="E15" s="33">
        <v>106488</v>
      </c>
      <c r="F15" s="16" t="s">
        <v>326</v>
      </c>
      <c r="G15" s="11" t="s">
        <v>326</v>
      </c>
      <c r="H15" s="11" t="s">
        <v>330</v>
      </c>
      <c r="I15" s="41">
        <v>0</v>
      </c>
      <c r="J15" s="16" t="s">
        <v>326</v>
      </c>
      <c r="K15" s="11" t="s">
        <v>326</v>
      </c>
      <c r="L15" s="11" t="s">
        <v>330</v>
      </c>
      <c r="M15" s="33">
        <v>106488</v>
      </c>
      <c r="N15" s="16" t="s">
        <v>326</v>
      </c>
      <c r="O15" s="11" t="s">
        <v>326</v>
      </c>
      <c r="P15" s="11" t="s">
        <v>330</v>
      </c>
      <c r="Q15" s="41">
        <v>0</v>
      </c>
      <c r="R15" s="16" t="s">
        <v>326</v>
      </c>
    </row>
    <row r="16" spans="1:26" x14ac:dyDescent="0.25">
      <c r="A16" s="18"/>
      <c r="B16" s="71" t="s">
        <v>1174</v>
      </c>
      <c r="C16" s="35" t="s">
        <v>326</v>
      </c>
      <c r="D16" s="35"/>
      <c r="E16" s="35"/>
      <c r="F16" s="35"/>
      <c r="G16" s="35" t="s">
        <v>326</v>
      </c>
      <c r="H16" s="35"/>
      <c r="I16" s="35"/>
      <c r="J16" s="35"/>
      <c r="K16" s="35" t="s">
        <v>326</v>
      </c>
      <c r="L16" s="35"/>
      <c r="M16" s="35"/>
      <c r="N16" s="35"/>
      <c r="O16" s="35" t="s">
        <v>326</v>
      </c>
      <c r="P16" s="35"/>
      <c r="Q16" s="35"/>
      <c r="R16" s="35"/>
    </row>
    <row r="17" spans="1:26" x14ac:dyDescent="0.25">
      <c r="A17" s="18"/>
      <c r="B17" s="31" t="s">
        <v>1175</v>
      </c>
      <c r="C17" s="11" t="s">
        <v>326</v>
      </c>
      <c r="D17" s="11" t="s">
        <v>330</v>
      </c>
      <c r="E17" s="33">
        <v>3943</v>
      </c>
      <c r="F17" s="16" t="s">
        <v>326</v>
      </c>
      <c r="G17" s="11" t="s">
        <v>326</v>
      </c>
      <c r="H17" s="11" t="s">
        <v>330</v>
      </c>
      <c r="I17" s="41">
        <v>0</v>
      </c>
      <c r="J17" s="16" t="s">
        <v>326</v>
      </c>
      <c r="K17" s="11" t="s">
        <v>326</v>
      </c>
      <c r="L17" s="11" t="s">
        <v>330</v>
      </c>
      <c r="M17" s="33">
        <v>3943</v>
      </c>
      <c r="N17" s="16" t="s">
        <v>326</v>
      </c>
      <c r="O17" s="11" t="s">
        <v>326</v>
      </c>
      <c r="P17" s="11" t="s">
        <v>330</v>
      </c>
      <c r="Q17" s="41">
        <v>0</v>
      </c>
      <c r="R17" s="16" t="s">
        <v>326</v>
      </c>
    </row>
    <row r="18" spans="1:26" x14ac:dyDescent="0.25">
      <c r="A18" s="18"/>
      <c r="B18" s="71" t="s">
        <v>1176</v>
      </c>
      <c r="C18" s="35" t="s">
        <v>326</v>
      </c>
      <c r="D18" s="35"/>
      <c r="E18" s="35"/>
      <c r="F18" s="35"/>
      <c r="G18" s="35" t="s">
        <v>326</v>
      </c>
      <c r="H18" s="35"/>
      <c r="I18" s="35"/>
      <c r="J18" s="35"/>
      <c r="K18" s="35" t="s">
        <v>326</v>
      </c>
      <c r="L18" s="35"/>
      <c r="M18" s="35"/>
      <c r="N18" s="35"/>
      <c r="O18" s="35" t="s">
        <v>326</v>
      </c>
      <c r="P18" s="35"/>
      <c r="Q18" s="35"/>
      <c r="R18" s="35"/>
    </row>
    <row r="19" spans="1:26" x14ac:dyDescent="0.25">
      <c r="A19" s="18"/>
      <c r="B19" s="31" t="s">
        <v>331</v>
      </c>
      <c r="C19" s="11" t="s">
        <v>326</v>
      </c>
      <c r="D19" s="11" t="s">
        <v>330</v>
      </c>
      <c r="E19" s="33">
        <v>118153</v>
      </c>
      <c r="F19" s="16" t="s">
        <v>326</v>
      </c>
      <c r="G19" s="11" t="s">
        <v>326</v>
      </c>
      <c r="H19" s="11" t="s">
        <v>330</v>
      </c>
      <c r="I19" s="41">
        <v>0</v>
      </c>
      <c r="J19" s="16" t="s">
        <v>326</v>
      </c>
      <c r="K19" s="11" t="s">
        <v>326</v>
      </c>
      <c r="L19" s="11" t="s">
        <v>330</v>
      </c>
      <c r="M19" s="33">
        <v>115243</v>
      </c>
      <c r="N19" s="16" t="s">
        <v>326</v>
      </c>
      <c r="O19" s="11" t="s">
        <v>326</v>
      </c>
      <c r="P19" s="11" t="s">
        <v>330</v>
      </c>
      <c r="Q19" s="33">
        <v>2910</v>
      </c>
      <c r="R19" s="16" t="s">
        <v>326</v>
      </c>
    </row>
    <row r="20" spans="1:26" x14ac:dyDescent="0.25">
      <c r="A20" s="18"/>
      <c r="B20" s="71" t="s">
        <v>1177</v>
      </c>
      <c r="C20" s="35" t="s">
        <v>326</v>
      </c>
      <c r="D20" s="35"/>
      <c r="E20" s="35"/>
      <c r="F20" s="35"/>
      <c r="G20" s="35" t="s">
        <v>326</v>
      </c>
      <c r="H20" s="35"/>
      <c r="I20" s="35"/>
      <c r="J20" s="35"/>
      <c r="K20" s="35" t="s">
        <v>326</v>
      </c>
      <c r="L20" s="35"/>
      <c r="M20" s="35"/>
      <c r="N20" s="35"/>
      <c r="O20" s="35" t="s">
        <v>326</v>
      </c>
      <c r="P20" s="35"/>
      <c r="Q20" s="35"/>
      <c r="R20" s="35"/>
    </row>
    <row r="21" spans="1:26" x14ac:dyDescent="0.25">
      <c r="A21" s="18"/>
      <c r="B21" s="31" t="s">
        <v>1175</v>
      </c>
      <c r="C21" s="11" t="s">
        <v>326</v>
      </c>
      <c r="D21" s="11" t="s">
        <v>330</v>
      </c>
      <c r="E21" s="33">
        <v>6038</v>
      </c>
      <c r="F21" s="16" t="s">
        <v>326</v>
      </c>
      <c r="G21" s="11" t="s">
        <v>326</v>
      </c>
      <c r="H21" s="11" t="s">
        <v>330</v>
      </c>
      <c r="I21" s="41">
        <v>0</v>
      </c>
      <c r="J21" s="16" t="s">
        <v>326</v>
      </c>
      <c r="K21" s="11" t="s">
        <v>326</v>
      </c>
      <c r="L21" s="11" t="s">
        <v>330</v>
      </c>
      <c r="M21" s="33">
        <v>6038</v>
      </c>
      <c r="N21" s="16" t="s">
        <v>326</v>
      </c>
      <c r="O21" s="11" t="s">
        <v>326</v>
      </c>
      <c r="P21" s="11" t="s">
        <v>330</v>
      </c>
      <c r="Q21" s="41">
        <v>0</v>
      </c>
      <c r="R21" s="16" t="s">
        <v>326</v>
      </c>
    </row>
    <row r="22" spans="1:26" ht="15" customHeight="1" x14ac:dyDescent="0.25">
      <c r="A22" s="18" t="s">
        <v>1433</v>
      </c>
      <c r="B22" s="17" t="s">
        <v>7</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8"/>
      <c r="B23" s="20" t="s">
        <v>1180</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8"/>
      <c r="B24" s="19" t="s">
        <v>1434</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15.75" x14ac:dyDescent="0.25">
      <c r="A25" s="18"/>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18"/>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8"/>
      <c r="B27" s="61"/>
      <c r="C27" s="61" t="s">
        <v>326</v>
      </c>
      <c r="D27" s="62" t="s">
        <v>606</v>
      </c>
      <c r="E27" s="62"/>
      <c r="F27" s="61"/>
      <c r="G27" s="61" t="s">
        <v>326</v>
      </c>
      <c r="H27" s="62" t="s">
        <v>1435</v>
      </c>
      <c r="I27" s="62"/>
      <c r="J27" s="61"/>
      <c r="K27" s="61"/>
      <c r="L27" s="62" t="s">
        <v>1189</v>
      </c>
      <c r="M27" s="62"/>
      <c r="N27" s="61"/>
      <c r="O27" s="61"/>
      <c r="P27" s="62" t="s">
        <v>1192</v>
      </c>
      <c r="Q27" s="62"/>
      <c r="R27" s="61"/>
      <c r="S27" s="61"/>
      <c r="T27" s="62" t="s">
        <v>1196</v>
      </c>
      <c r="U27" s="62"/>
      <c r="V27" s="61"/>
      <c r="W27" s="61"/>
      <c r="X27" s="62" t="s">
        <v>1200</v>
      </c>
      <c r="Y27" s="62"/>
      <c r="Z27" s="61"/>
    </row>
    <row r="28" spans="1:26" x14ac:dyDescent="0.25">
      <c r="A28" s="18"/>
      <c r="B28" s="61"/>
      <c r="C28" s="61"/>
      <c r="D28" s="62" t="s">
        <v>1185</v>
      </c>
      <c r="E28" s="62"/>
      <c r="F28" s="61"/>
      <c r="G28" s="61"/>
      <c r="H28" s="62" t="s">
        <v>1436</v>
      </c>
      <c r="I28" s="62"/>
      <c r="J28" s="61"/>
      <c r="K28" s="61"/>
      <c r="L28" s="62" t="s">
        <v>501</v>
      </c>
      <c r="M28" s="62"/>
      <c r="N28" s="61"/>
      <c r="O28" s="61"/>
      <c r="P28" s="62" t="s">
        <v>1193</v>
      </c>
      <c r="Q28" s="62"/>
      <c r="R28" s="61"/>
      <c r="S28" s="61"/>
      <c r="T28" s="62" t="s">
        <v>1197</v>
      </c>
      <c r="U28" s="62"/>
      <c r="V28" s="61"/>
      <c r="W28" s="61"/>
      <c r="X28" s="62" t="s">
        <v>1201</v>
      </c>
      <c r="Y28" s="62"/>
      <c r="Z28" s="61"/>
    </row>
    <row r="29" spans="1:26" x14ac:dyDescent="0.25">
      <c r="A29" s="18"/>
      <c r="B29" s="61"/>
      <c r="C29" s="61"/>
      <c r="D29" s="62" t="s">
        <v>1186</v>
      </c>
      <c r="E29" s="62"/>
      <c r="F29" s="61"/>
      <c r="G29" s="61"/>
      <c r="H29" s="62" t="s">
        <v>1188</v>
      </c>
      <c r="I29" s="62"/>
      <c r="J29" s="61"/>
      <c r="K29" s="61"/>
      <c r="L29" s="62" t="s">
        <v>1190</v>
      </c>
      <c r="M29" s="62"/>
      <c r="N29" s="61"/>
      <c r="O29" s="61"/>
      <c r="P29" s="62" t="s">
        <v>1438</v>
      </c>
      <c r="Q29" s="62"/>
      <c r="R29" s="61"/>
      <c r="S29" s="61"/>
      <c r="T29" s="62" t="s">
        <v>1198</v>
      </c>
      <c r="U29" s="62"/>
      <c r="V29" s="61"/>
      <c r="W29" s="61"/>
      <c r="X29" s="62"/>
      <c r="Y29" s="62"/>
      <c r="Z29" s="61"/>
    </row>
    <row r="30" spans="1:26" x14ac:dyDescent="0.25">
      <c r="A30" s="18"/>
      <c r="B30" s="61"/>
      <c r="C30" s="61"/>
      <c r="D30" s="62"/>
      <c r="E30" s="62"/>
      <c r="F30" s="61"/>
      <c r="G30" s="61"/>
      <c r="H30" s="62"/>
      <c r="I30" s="62"/>
      <c r="J30" s="61"/>
      <c r="K30" s="61"/>
      <c r="L30" s="62" t="s">
        <v>629</v>
      </c>
      <c r="M30" s="62"/>
      <c r="N30" s="61"/>
      <c r="O30" s="61"/>
      <c r="P30" s="62" t="s">
        <v>1195</v>
      </c>
      <c r="Q30" s="62"/>
      <c r="R30" s="61"/>
      <c r="S30" s="61"/>
      <c r="T30" s="62" t="s">
        <v>1199</v>
      </c>
      <c r="U30" s="62"/>
      <c r="V30" s="61"/>
      <c r="W30" s="61"/>
      <c r="X30" s="62"/>
      <c r="Y30" s="62"/>
      <c r="Z30" s="61"/>
    </row>
    <row r="31" spans="1:26" ht="15.75" thickBot="1" x14ac:dyDescent="0.3">
      <c r="A31" s="18"/>
      <c r="B31" s="61"/>
      <c r="C31" s="61"/>
      <c r="D31" s="63"/>
      <c r="E31" s="63"/>
      <c r="F31" s="61"/>
      <c r="G31" s="61"/>
      <c r="H31" s="63"/>
      <c r="I31" s="63"/>
      <c r="J31" s="61"/>
      <c r="K31" s="61"/>
      <c r="L31" s="63" t="s">
        <v>1437</v>
      </c>
      <c r="M31" s="63"/>
      <c r="N31" s="61"/>
      <c r="O31" s="61"/>
      <c r="P31" s="63"/>
      <c r="Q31" s="63"/>
      <c r="R31" s="61"/>
      <c r="S31" s="61"/>
      <c r="T31" s="63"/>
      <c r="U31" s="63"/>
      <c r="V31" s="61"/>
      <c r="W31" s="61"/>
      <c r="X31" s="63"/>
      <c r="Y31" s="63"/>
      <c r="Z31" s="61"/>
    </row>
    <row r="32" spans="1:26" x14ac:dyDescent="0.25">
      <c r="A32" s="18"/>
      <c r="B32" s="71" t="s">
        <v>601</v>
      </c>
      <c r="C32" s="35" t="s">
        <v>326</v>
      </c>
      <c r="D32" s="35"/>
      <c r="E32" s="35"/>
      <c r="F32" s="35"/>
      <c r="G32" s="35" t="s">
        <v>326</v>
      </c>
      <c r="H32" s="35"/>
      <c r="I32" s="35"/>
      <c r="J32" s="35"/>
      <c r="K32" s="35"/>
      <c r="L32" s="35"/>
      <c r="M32" s="121"/>
      <c r="N32" s="121"/>
      <c r="O32" s="121"/>
      <c r="P32" s="121"/>
      <c r="Q32" s="121"/>
      <c r="R32" s="35"/>
      <c r="S32" s="35"/>
      <c r="T32" s="35"/>
      <c r="U32" s="121"/>
      <c r="V32" s="121"/>
      <c r="W32" s="121"/>
      <c r="X32" s="121"/>
      <c r="Y32" s="121"/>
      <c r="Z32" s="35"/>
    </row>
    <row r="33" spans="1:26" ht="15.75" thickBot="1" x14ac:dyDescent="0.3">
      <c r="A33" s="18"/>
      <c r="B33" s="31" t="s">
        <v>1439</v>
      </c>
      <c r="C33" s="11" t="s">
        <v>326</v>
      </c>
      <c r="D33" s="11" t="s">
        <v>330</v>
      </c>
      <c r="E33" s="33">
        <v>2910</v>
      </c>
      <c r="F33" s="16" t="s">
        <v>326</v>
      </c>
      <c r="G33" s="11" t="s">
        <v>326</v>
      </c>
      <c r="H33" s="11" t="s">
        <v>330</v>
      </c>
      <c r="I33" s="41" t="s">
        <v>444</v>
      </c>
      <c r="J33" s="16" t="s">
        <v>340</v>
      </c>
      <c r="K33" s="11"/>
      <c r="L33" s="11" t="s">
        <v>330</v>
      </c>
      <c r="M33" s="41" t="s">
        <v>447</v>
      </c>
      <c r="N33" s="16" t="s">
        <v>340</v>
      </c>
      <c r="O33" s="11"/>
      <c r="P33" s="11" t="s">
        <v>330</v>
      </c>
      <c r="Q33" s="41" t="s">
        <v>1203</v>
      </c>
      <c r="R33" s="16" t="s">
        <v>340</v>
      </c>
      <c r="S33" s="11"/>
      <c r="T33" s="11" t="s">
        <v>330</v>
      </c>
      <c r="U33" s="41">
        <v>0</v>
      </c>
      <c r="V33" s="16" t="s">
        <v>326</v>
      </c>
      <c r="W33" s="11"/>
      <c r="X33" s="11" t="s">
        <v>330</v>
      </c>
      <c r="Y33" s="41">
        <v>0</v>
      </c>
      <c r="Z33" s="16" t="s">
        <v>326</v>
      </c>
    </row>
    <row r="34" spans="1:26" x14ac:dyDescent="0.25">
      <c r="A34" s="18"/>
      <c r="B34" s="57"/>
      <c r="C34" s="57" t="s">
        <v>326</v>
      </c>
      <c r="D34" s="58"/>
      <c r="E34" s="58"/>
      <c r="F34" s="57"/>
      <c r="G34" s="57" t="s">
        <v>326</v>
      </c>
      <c r="H34" s="58"/>
      <c r="I34" s="58"/>
      <c r="J34" s="57"/>
      <c r="K34" s="57"/>
      <c r="L34" s="58"/>
      <c r="M34" s="58"/>
      <c r="N34" s="57"/>
      <c r="O34" s="57"/>
      <c r="P34" s="58"/>
      <c r="Q34" s="58"/>
      <c r="R34" s="57"/>
      <c r="S34" s="57"/>
      <c r="T34" s="58"/>
      <c r="U34" s="58"/>
      <c r="V34" s="57"/>
      <c r="W34" s="57"/>
      <c r="X34" s="58"/>
      <c r="Y34" s="58"/>
      <c r="Z34" s="57"/>
    </row>
    <row r="35" spans="1:26" ht="15.75" thickBot="1" x14ac:dyDescent="0.3">
      <c r="A35" s="18"/>
      <c r="B35" s="44" t="s">
        <v>136</v>
      </c>
      <c r="C35" s="60" t="s">
        <v>326</v>
      </c>
      <c r="D35" s="35" t="s">
        <v>330</v>
      </c>
      <c r="E35" s="37">
        <v>2910</v>
      </c>
      <c r="F35" s="39" t="s">
        <v>326</v>
      </c>
      <c r="G35" s="60" t="s">
        <v>326</v>
      </c>
      <c r="H35" s="35" t="s">
        <v>330</v>
      </c>
      <c r="I35" s="48" t="s">
        <v>444</v>
      </c>
      <c r="J35" s="39" t="s">
        <v>340</v>
      </c>
      <c r="K35" s="60"/>
      <c r="L35" s="35" t="s">
        <v>330</v>
      </c>
      <c r="M35" s="48" t="s">
        <v>447</v>
      </c>
      <c r="N35" s="39" t="s">
        <v>340</v>
      </c>
      <c r="O35" s="60"/>
      <c r="P35" s="35" t="s">
        <v>330</v>
      </c>
      <c r="Q35" s="48" t="s">
        <v>1203</v>
      </c>
      <c r="R35" s="39" t="s">
        <v>340</v>
      </c>
      <c r="S35" s="60"/>
      <c r="T35" s="35" t="s">
        <v>330</v>
      </c>
      <c r="U35" s="48">
        <v>0</v>
      </c>
      <c r="V35" s="39" t="s">
        <v>326</v>
      </c>
      <c r="W35" s="60"/>
      <c r="X35" s="35" t="s">
        <v>330</v>
      </c>
      <c r="Y35" s="48">
        <v>0</v>
      </c>
      <c r="Z35" s="39" t="s">
        <v>326</v>
      </c>
    </row>
    <row r="36" spans="1:26" ht="15.75" thickTop="1" x14ac:dyDescent="0.25">
      <c r="A36" s="18"/>
      <c r="B36" s="57"/>
      <c r="C36" s="57" t="s">
        <v>326</v>
      </c>
      <c r="D36" s="59"/>
      <c r="E36" s="59"/>
      <c r="F36" s="57"/>
      <c r="G36" s="57" t="s">
        <v>326</v>
      </c>
      <c r="H36" s="59"/>
      <c r="I36" s="59"/>
      <c r="J36" s="57"/>
      <c r="K36" s="57"/>
      <c r="L36" s="59"/>
      <c r="M36" s="59"/>
      <c r="N36" s="57"/>
      <c r="O36" s="57"/>
      <c r="P36" s="59"/>
      <c r="Q36" s="59"/>
      <c r="R36" s="57"/>
      <c r="S36" s="57"/>
      <c r="T36" s="59"/>
      <c r="U36" s="59"/>
      <c r="V36" s="57"/>
      <c r="W36" s="57"/>
      <c r="X36" s="59"/>
      <c r="Y36" s="59"/>
      <c r="Z36" s="57"/>
    </row>
    <row r="37" spans="1:26" x14ac:dyDescent="0.25">
      <c r="A37" s="18"/>
      <c r="B37" s="80" t="s">
        <v>614</v>
      </c>
      <c r="C37" s="54" t="s">
        <v>326</v>
      </c>
      <c r="D37" s="11"/>
      <c r="E37" s="11"/>
      <c r="F37" s="11"/>
      <c r="G37" s="54" t="s">
        <v>326</v>
      </c>
      <c r="H37" s="11"/>
      <c r="I37" s="11"/>
      <c r="J37" s="11"/>
      <c r="K37" s="54"/>
      <c r="L37" s="11"/>
      <c r="M37" s="20"/>
      <c r="N37" s="20"/>
      <c r="O37" s="20"/>
      <c r="P37" s="20"/>
      <c r="Q37" s="20"/>
      <c r="R37" s="11"/>
      <c r="S37" s="54"/>
      <c r="T37" s="11"/>
      <c r="U37" s="20"/>
      <c r="V37" s="20"/>
      <c r="W37" s="20"/>
      <c r="X37" s="20"/>
      <c r="Y37" s="20"/>
      <c r="Z37" s="11"/>
    </row>
    <row r="38" spans="1:26" x14ac:dyDescent="0.25">
      <c r="A38" s="18"/>
      <c r="B38" s="34" t="s">
        <v>400</v>
      </c>
      <c r="C38" s="60" t="s">
        <v>326</v>
      </c>
      <c r="D38" s="35" t="s">
        <v>330</v>
      </c>
      <c r="E38" s="37">
        <v>2775</v>
      </c>
      <c r="F38" s="39" t="s">
        <v>326</v>
      </c>
      <c r="G38" s="60" t="s">
        <v>326</v>
      </c>
      <c r="H38" s="35" t="s">
        <v>330</v>
      </c>
      <c r="I38" s="48" t="s">
        <v>705</v>
      </c>
      <c r="J38" s="39" t="s">
        <v>340</v>
      </c>
      <c r="K38" s="60"/>
      <c r="L38" s="35" t="s">
        <v>330</v>
      </c>
      <c r="M38" s="48">
        <v>766</v>
      </c>
      <c r="N38" s="39" t="s">
        <v>326</v>
      </c>
      <c r="O38" s="60"/>
      <c r="P38" s="35" t="s">
        <v>330</v>
      </c>
      <c r="Q38" s="48" t="s">
        <v>1204</v>
      </c>
      <c r="R38" s="39" t="s">
        <v>340</v>
      </c>
      <c r="S38" s="60"/>
      <c r="T38" s="35" t="s">
        <v>330</v>
      </c>
      <c r="U38" s="48">
        <v>0</v>
      </c>
      <c r="V38" s="39" t="s">
        <v>326</v>
      </c>
      <c r="W38" s="60"/>
      <c r="X38" s="35" t="s">
        <v>330</v>
      </c>
      <c r="Y38" s="37">
        <v>2910</v>
      </c>
      <c r="Z38" s="39" t="s">
        <v>326</v>
      </c>
    </row>
    <row r="39" spans="1:26" ht="26.25" thickBot="1" x14ac:dyDescent="0.3">
      <c r="A39" s="18"/>
      <c r="B39" s="31" t="s">
        <v>1205</v>
      </c>
      <c r="C39" s="54" t="s">
        <v>326</v>
      </c>
      <c r="D39" s="11"/>
      <c r="E39" s="33">
        <v>2379</v>
      </c>
      <c r="F39" s="16" t="s">
        <v>326</v>
      </c>
      <c r="G39" s="54" t="s">
        <v>326</v>
      </c>
      <c r="H39" s="11"/>
      <c r="I39" s="41" t="s">
        <v>342</v>
      </c>
      <c r="J39" s="16" t="s">
        <v>340</v>
      </c>
      <c r="K39" s="54"/>
      <c r="L39" s="11"/>
      <c r="M39" s="41">
        <v>9</v>
      </c>
      <c r="N39" s="16" t="s">
        <v>326</v>
      </c>
      <c r="O39" s="54"/>
      <c r="P39" s="11"/>
      <c r="Q39" s="41" t="s">
        <v>1206</v>
      </c>
      <c r="R39" s="16" t="s">
        <v>340</v>
      </c>
      <c r="S39" s="54"/>
      <c r="T39" s="11"/>
      <c r="U39" s="41" t="s">
        <v>1207</v>
      </c>
      <c r="V39" s="16" t="s">
        <v>340</v>
      </c>
      <c r="W39" s="54"/>
      <c r="X39" s="11"/>
      <c r="Y39" s="41">
        <v>0</v>
      </c>
      <c r="Z39" s="16" t="s">
        <v>326</v>
      </c>
    </row>
    <row r="40" spans="1:26" x14ac:dyDescent="0.25">
      <c r="A40" s="18"/>
      <c r="B40" s="57"/>
      <c r="C40" s="57" t="s">
        <v>326</v>
      </c>
      <c r="D40" s="58"/>
      <c r="E40" s="58"/>
      <c r="F40" s="57"/>
      <c r="G40" s="57" t="s">
        <v>326</v>
      </c>
      <c r="H40" s="58"/>
      <c r="I40" s="58"/>
      <c r="J40" s="57"/>
      <c r="K40" s="57"/>
      <c r="L40" s="58"/>
      <c r="M40" s="58"/>
      <c r="N40" s="57"/>
      <c r="O40" s="57"/>
      <c r="P40" s="58"/>
      <c r="Q40" s="58"/>
      <c r="R40" s="57"/>
      <c r="S40" s="57"/>
      <c r="T40" s="58"/>
      <c r="U40" s="58"/>
      <c r="V40" s="57"/>
      <c r="W40" s="57"/>
      <c r="X40" s="58"/>
      <c r="Y40" s="58"/>
      <c r="Z40" s="57"/>
    </row>
    <row r="41" spans="1:26" ht="15.75" thickBot="1" x14ac:dyDescent="0.3">
      <c r="A41" s="18"/>
      <c r="B41" s="44" t="s">
        <v>136</v>
      </c>
      <c r="C41" s="60" t="s">
        <v>326</v>
      </c>
      <c r="D41" s="35" t="s">
        <v>330</v>
      </c>
      <c r="E41" s="37">
        <v>5154</v>
      </c>
      <c r="F41" s="39" t="s">
        <v>326</v>
      </c>
      <c r="G41" s="60" t="s">
        <v>326</v>
      </c>
      <c r="H41" s="35" t="s">
        <v>330</v>
      </c>
      <c r="I41" s="48" t="s">
        <v>1208</v>
      </c>
      <c r="J41" s="39" t="s">
        <v>340</v>
      </c>
      <c r="K41" s="60"/>
      <c r="L41" s="35" t="s">
        <v>330</v>
      </c>
      <c r="M41" s="48">
        <v>775</v>
      </c>
      <c r="N41" s="39" t="s">
        <v>326</v>
      </c>
      <c r="O41" s="60"/>
      <c r="P41" s="35" t="s">
        <v>330</v>
      </c>
      <c r="Q41" s="48" t="s">
        <v>1209</v>
      </c>
      <c r="R41" s="39" t="s">
        <v>340</v>
      </c>
      <c r="S41" s="60"/>
      <c r="T41" s="35" t="s">
        <v>330</v>
      </c>
      <c r="U41" s="48" t="s">
        <v>1207</v>
      </c>
      <c r="V41" s="39" t="s">
        <v>340</v>
      </c>
      <c r="W41" s="60"/>
      <c r="X41" s="35" t="s">
        <v>330</v>
      </c>
      <c r="Y41" s="37">
        <v>2910</v>
      </c>
      <c r="Z41" s="39" t="s">
        <v>326</v>
      </c>
    </row>
    <row r="42" spans="1:26" ht="15.75" thickTop="1" x14ac:dyDescent="0.25">
      <c r="A42" s="18"/>
      <c r="B42" s="57"/>
      <c r="C42" s="57" t="s">
        <v>326</v>
      </c>
      <c r="D42" s="59"/>
      <c r="E42" s="59"/>
      <c r="F42" s="57"/>
      <c r="G42" s="57" t="s">
        <v>326</v>
      </c>
      <c r="H42" s="59"/>
      <c r="I42" s="59"/>
      <c r="J42" s="57"/>
      <c r="K42" s="57"/>
      <c r="L42" s="59"/>
      <c r="M42" s="59"/>
      <c r="N42" s="57"/>
      <c r="O42" s="57"/>
      <c r="P42" s="59"/>
      <c r="Q42" s="59"/>
      <c r="R42" s="57"/>
      <c r="S42" s="57"/>
      <c r="T42" s="59"/>
      <c r="U42" s="59"/>
      <c r="V42" s="57"/>
      <c r="W42" s="57"/>
      <c r="X42" s="59"/>
      <c r="Y42" s="59"/>
      <c r="Z42" s="57"/>
    </row>
    <row r="43" spans="1:26" ht="15.75" x14ac:dyDescent="0.25">
      <c r="A43" s="18"/>
      <c r="B43" s="65"/>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ht="25.5" x14ac:dyDescent="0.25">
      <c r="A44" s="18"/>
      <c r="B44" s="14">
        <v>-1</v>
      </c>
      <c r="C44" s="14" t="s">
        <v>1210</v>
      </c>
    </row>
    <row r="45" spans="1:26" ht="51" x14ac:dyDescent="0.25">
      <c r="A45" s="18"/>
      <c r="B45" s="14">
        <v>-2</v>
      </c>
      <c r="C45" s="14" t="s">
        <v>1211</v>
      </c>
    </row>
    <row r="46" spans="1:26" ht="15" customHeight="1" x14ac:dyDescent="0.25">
      <c r="A46" s="18" t="s">
        <v>1440</v>
      </c>
      <c r="B46" s="17" t="s">
        <v>7</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8"/>
      <c r="B47" s="20" t="s">
        <v>1214</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ht="15.75" x14ac:dyDescent="0.25">
      <c r="A48" s="18"/>
      <c r="B48" s="65"/>
      <c r="C48" s="65"/>
      <c r="D48" s="65"/>
      <c r="E48" s="65"/>
      <c r="F48" s="65"/>
      <c r="G48" s="65"/>
      <c r="H48" s="65"/>
      <c r="I48" s="65"/>
      <c r="J48" s="65"/>
      <c r="K48" s="65"/>
      <c r="L48" s="65"/>
      <c r="M48" s="65"/>
      <c r="N48" s="65"/>
      <c r="O48" s="65"/>
      <c r="P48" s="65"/>
      <c r="Q48" s="65"/>
      <c r="R48" s="65"/>
      <c r="S48" s="65"/>
      <c r="T48" s="65"/>
      <c r="U48" s="65"/>
      <c r="V48" s="65"/>
      <c r="W48" s="65"/>
      <c r="X48" s="65"/>
      <c r="Y48" s="65"/>
      <c r="Z48" s="65"/>
    </row>
    <row r="49" spans="1:18" x14ac:dyDescent="0.25">
      <c r="A49" s="18"/>
      <c r="B49" s="11"/>
      <c r="C49" s="11"/>
      <c r="D49" s="11"/>
      <c r="E49" s="11"/>
      <c r="F49" s="11"/>
      <c r="G49" s="11"/>
      <c r="H49" s="11"/>
      <c r="I49" s="11"/>
      <c r="J49" s="11"/>
      <c r="K49" s="11"/>
      <c r="L49" s="11"/>
      <c r="M49" s="11"/>
      <c r="N49" s="11"/>
      <c r="O49" s="11"/>
      <c r="P49" s="11"/>
      <c r="Q49" s="11"/>
      <c r="R49" s="11"/>
    </row>
    <row r="50" spans="1:18" x14ac:dyDescent="0.25">
      <c r="A50" s="18"/>
      <c r="B50" s="61"/>
      <c r="C50" s="61" t="s">
        <v>326</v>
      </c>
      <c r="D50" s="62" t="s">
        <v>602</v>
      </c>
      <c r="E50" s="62"/>
      <c r="F50" s="61"/>
      <c r="G50" s="61" t="s">
        <v>326</v>
      </c>
      <c r="H50" s="62" t="s">
        <v>1215</v>
      </c>
      <c r="I50" s="62"/>
      <c r="J50" s="61"/>
      <c r="K50" s="61" t="s">
        <v>326</v>
      </c>
      <c r="L50" s="62" t="s">
        <v>1167</v>
      </c>
      <c r="M50" s="62"/>
      <c r="N50" s="61"/>
      <c r="O50" s="61" t="s">
        <v>326</v>
      </c>
      <c r="P50" s="62" t="s">
        <v>1167</v>
      </c>
      <c r="Q50" s="62"/>
      <c r="R50" s="61"/>
    </row>
    <row r="51" spans="1:18" x14ac:dyDescent="0.25">
      <c r="A51" s="18"/>
      <c r="B51" s="61"/>
      <c r="C51" s="61"/>
      <c r="D51" s="62" t="s">
        <v>603</v>
      </c>
      <c r="E51" s="62"/>
      <c r="F51" s="61"/>
      <c r="G51" s="61"/>
      <c r="H51" s="62" t="s">
        <v>1163</v>
      </c>
      <c r="I51" s="62"/>
      <c r="J51" s="61"/>
      <c r="K51" s="61"/>
      <c r="L51" s="62" t="s">
        <v>501</v>
      </c>
      <c r="M51" s="62"/>
      <c r="N51" s="61"/>
      <c r="O51" s="61"/>
      <c r="P51" s="62" t="s">
        <v>1171</v>
      </c>
      <c r="Q51" s="62"/>
      <c r="R51" s="61"/>
    </row>
    <row r="52" spans="1:18" x14ac:dyDescent="0.25">
      <c r="A52" s="18"/>
      <c r="B52" s="61"/>
      <c r="C52" s="61"/>
      <c r="D52" s="62" t="s">
        <v>672</v>
      </c>
      <c r="E52" s="62"/>
      <c r="F52" s="61"/>
      <c r="G52" s="61"/>
      <c r="H52" s="62" t="s">
        <v>1164</v>
      </c>
      <c r="I52" s="62"/>
      <c r="J52" s="61"/>
      <c r="K52" s="61"/>
      <c r="L52" s="62" t="s">
        <v>1168</v>
      </c>
      <c r="M52" s="62"/>
      <c r="N52" s="61"/>
      <c r="O52" s="61"/>
      <c r="P52" s="62" t="s">
        <v>1169</v>
      </c>
      <c r="Q52" s="62"/>
      <c r="R52" s="61"/>
    </row>
    <row r="53" spans="1:18" x14ac:dyDescent="0.25">
      <c r="A53" s="18"/>
      <c r="B53" s="61"/>
      <c r="C53" s="61"/>
      <c r="D53" s="62" t="s">
        <v>391</v>
      </c>
      <c r="E53" s="62"/>
      <c r="F53" s="61"/>
      <c r="G53" s="61"/>
      <c r="H53" s="62" t="s">
        <v>1165</v>
      </c>
      <c r="I53" s="62"/>
      <c r="J53" s="61"/>
      <c r="K53" s="61"/>
      <c r="L53" s="62" t="s">
        <v>1169</v>
      </c>
      <c r="M53" s="62"/>
      <c r="N53" s="61"/>
      <c r="O53" s="61"/>
      <c r="P53" s="62" t="s">
        <v>1172</v>
      </c>
      <c r="Q53" s="62"/>
      <c r="R53" s="61"/>
    </row>
    <row r="54" spans="1:18" ht="15.75" thickBot="1" x14ac:dyDescent="0.3">
      <c r="A54" s="18"/>
      <c r="B54" s="61"/>
      <c r="C54" s="61"/>
      <c r="D54" s="63"/>
      <c r="E54" s="63"/>
      <c r="F54" s="61"/>
      <c r="G54" s="61"/>
      <c r="H54" s="63" t="s">
        <v>1166</v>
      </c>
      <c r="I54" s="63"/>
      <c r="J54" s="61"/>
      <c r="K54" s="61"/>
      <c r="L54" s="63" t="s">
        <v>1170</v>
      </c>
      <c r="M54" s="63"/>
      <c r="N54" s="61"/>
      <c r="O54" s="61"/>
      <c r="P54" s="63"/>
      <c r="Q54" s="63"/>
      <c r="R54" s="61"/>
    </row>
    <row r="55" spans="1:18" x14ac:dyDescent="0.25">
      <c r="A55" s="18"/>
      <c r="B55" s="71" t="s">
        <v>1173</v>
      </c>
      <c r="C55" s="35" t="s">
        <v>326</v>
      </c>
      <c r="D55" s="35"/>
      <c r="E55" s="35"/>
      <c r="F55" s="35"/>
      <c r="G55" s="35" t="s">
        <v>326</v>
      </c>
      <c r="H55" s="35"/>
      <c r="I55" s="35"/>
      <c r="J55" s="35"/>
      <c r="K55" s="35" t="s">
        <v>326</v>
      </c>
      <c r="L55" s="35"/>
      <c r="M55" s="35"/>
      <c r="N55" s="35"/>
      <c r="O55" s="35" t="s">
        <v>326</v>
      </c>
      <c r="P55" s="35"/>
      <c r="Q55" s="35"/>
      <c r="R55" s="35"/>
    </row>
    <row r="56" spans="1:18" ht="51.75" thickBot="1" x14ac:dyDescent="0.3">
      <c r="A56" s="18"/>
      <c r="B56" s="31" t="s">
        <v>1218</v>
      </c>
      <c r="C56" s="11" t="s">
        <v>326</v>
      </c>
      <c r="D56" s="11" t="s">
        <v>330</v>
      </c>
      <c r="E56" s="41">
        <v>264</v>
      </c>
      <c r="F56" s="16" t="s">
        <v>326</v>
      </c>
      <c r="G56" s="11" t="s">
        <v>326</v>
      </c>
      <c r="H56" s="11" t="s">
        <v>330</v>
      </c>
      <c r="I56" s="41">
        <v>0</v>
      </c>
      <c r="J56" s="16" t="s">
        <v>326</v>
      </c>
      <c r="K56" s="11" t="s">
        <v>326</v>
      </c>
      <c r="L56" s="11" t="s">
        <v>330</v>
      </c>
      <c r="M56" s="41">
        <v>0</v>
      </c>
      <c r="N56" s="16" t="s">
        <v>326</v>
      </c>
      <c r="O56" s="11" t="s">
        <v>326</v>
      </c>
      <c r="P56" s="11" t="s">
        <v>330</v>
      </c>
      <c r="Q56" s="41">
        <v>267</v>
      </c>
      <c r="R56" s="16" t="s">
        <v>326</v>
      </c>
    </row>
    <row r="57" spans="1:18" x14ac:dyDescent="0.25">
      <c r="A57" s="18"/>
      <c r="B57" s="57"/>
      <c r="C57" s="57" t="s">
        <v>326</v>
      </c>
      <c r="D57" s="58"/>
      <c r="E57" s="58"/>
      <c r="F57" s="57"/>
      <c r="G57" s="57" t="s">
        <v>326</v>
      </c>
      <c r="H57" s="58"/>
      <c r="I57" s="58"/>
      <c r="J57" s="57"/>
      <c r="K57" s="57" t="s">
        <v>326</v>
      </c>
      <c r="L57" s="58"/>
      <c r="M57" s="58"/>
      <c r="N57" s="57"/>
      <c r="O57" s="57" t="s">
        <v>326</v>
      </c>
      <c r="P57" s="58"/>
      <c r="Q57" s="58"/>
      <c r="R57" s="57"/>
    </row>
    <row r="58" spans="1:18" ht="15.75" thickBot="1" x14ac:dyDescent="0.3">
      <c r="A58" s="18"/>
      <c r="B58" s="34" t="s">
        <v>136</v>
      </c>
      <c r="C58" s="60" t="s">
        <v>326</v>
      </c>
      <c r="D58" s="35" t="s">
        <v>330</v>
      </c>
      <c r="E58" s="48">
        <v>264</v>
      </c>
      <c r="F58" s="39" t="s">
        <v>326</v>
      </c>
      <c r="G58" s="60" t="s">
        <v>326</v>
      </c>
      <c r="H58" s="35" t="s">
        <v>330</v>
      </c>
      <c r="I58" s="48">
        <v>0</v>
      </c>
      <c r="J58" s="39" t="s">
        <v>326</v>
      </c>
      <c r="K58" s="60" t="s">
        <v>326</v>
      </c>
      <c r="L58" s="35" t="s">
        <v>330</v>
      </c>
      <c r="M58" s="48">
        <v>0</v>
      </c>
      <c r="N58" s="39" t="s">
        <v>326</v>
      </c>
      <c r="O58" s="60" t="s">
        <v>326</v>
      </c>
      <c r="P58" s="35" t="s">
        <v>330</v>
      </c>
      <c r="Q58" s="48">
        <v>267</v>
      </c>
      <c r="R58" s="39" t="s">
        <v>326</v>
      </c>
    </row>
    <row r="59" spans="1:18" ht="15.75" thickTop="1" x14ac:dyDescent="0.25">
      <c r="A59" s="18"/>
      <c r="B59" s="57"/>
      <c r="C59" s="57" t="s">
        <v>326</v>
      </c>
      <c r="D59" s="59"/>
      <c r="E59" s="59"/>
      <c r="F59" s="57"/>
      <c r="G59" s="57" t="s">
        <v>326</v>
      </c>
      <c r="H59" s="59"/>
      <c r="I59" s="59"/>
      <c r="J59" s="57"/>
      <c r="K59" s="57" t="s">
        <v>326</v>
      </c>
      <c r="L59" s="59"/>
      <c r="M59" s="59"/>
      <c r="N59" s="57"/>
      <c r="O59" s="57" t="s">
        <v>326</v>
      </c>
      <c r="P59" s="59"/>
      <c r="Q59" s="59"/>
      <c r="R59" s="57"/>
    </row>
    <row r="60" spans="1:18" x14ac:dyDescent="0.25">
      <c r="A60" s="18"/>
      <c r="B60" s="80" t="s">
        <v>1176</v>
      </c>
      <c r="C60" s="54" t="s">
        <v>326</v>
      </c>
      <c r="D60" s="11"/>
      <c r="E60" s="11"/>
      <c r="F60" s="11"/>
      <c r="G60" s="54" t="s">
        <v>326</v>
      </c>
      <c r="H60" s="11"/>
      <c r="I60" s="11"/>
      <c r="J60" s="11"/>
      <c r="K60" s="54" t="s">
        <v>326</v>
      </c>
      <c r="L60" s="11"/>
      <c r="M60" s="11"/>
      <c r="N60" s="11"/>
      <c r="O60" s="54" t="s">
        <v>326</v>
      </c>
      <c r="P60" s="11"/>
      <c r="Q60" s="11"/>
      <c r="R60" s="11"/>
    </row>
    <row r="61" spans="1:18" ht="51" x14ac:dyDescent="0.25">
      <c r="A61" s="18"/>
      <c r="B61" s="34" t="s">
        <v>1219</v>
      </c>
      <c r="C61" s="60" t="s">
        <v>326</v>
      </c>
      <c r="D61" s="35" t="s">
        <v>330</v>
      </c>
      <c r="E61" s="37">
        <v>2056</v>
      </c>
      <c r="F61" s="39" t="s">
        <v>326</v>
      </c>
      <c r="G61" s="60" t="s">
        <v>326</v>
      </c>
      <c r="H61" s="35" t="s">
        <v>330</v>
      </c>
      <c r="I61" s="48">
        <v>0</v>
      </c>
      <c r="J61" s="39" t="s">
        <v>326</v>
      </c>
      <c r="K61" s="60" t="s">
        <v>326</v>
      </c>
      <c r="L61" s="35" t="s">
        <v>330</v>
      </c>
      <c r="M61" s="48">
        <v>0</v>
      </c>
      <c r="N61" s="39" t="s">
        <v>326</v>
      </c>
      <c r="O61" s="60" t="s">
        <v>326</v>
      </c>
      <c r="P61" s="35" t="s">
        <v>330</v>
      </c>
      <c r="Q61" s="37">
        <v>2269</v>
      </c>
      <c r="R61" s="39" t="s">
        <v>326</v>
      </c>
    </row>
    <row r="62" spans="1:18" ht="15.75" thickBot="1" x14ac:dyDescent="0.3">
      <c r="A62" s="18"/>
      <c r="B62" s="31" t="s">
        <v>1220</v>
      </c>
      <c r="C62" s="54" t="s">
        <v>326</v>
      </c>
      <c r="D62" s="11"/>
      <c r="E62" s="33">
        <v>3112</v>
      </c>
      <c r="F62" s="16" t="s">
        <v>326</v>
      </c>
      <c r="G62" s="54" t="s">
        <v>326</v>
      </c>
      <c r="H62" s="11"/>
      <c r="I62" s="41">
        <v>0</v>
      </c>
      <c r="J62" s="16" t="s">
        <v>326</v>
      </c>
      <c r="K62" s="54" t="s">
        <v>326</v>
      </c>
      <c r="L62" s="11"/>
      <c r="M62" s="41">
        <v>0</v>
      </c>
      <c r="N62" s="16" t="s">
        <v>326</v>
      </c>
      <c r="O62" s="54" t="s">
        <v>326</v>
      </c>
      <c r="P62" s="11"/>
      <c r="Q62" s="33">
        <v>3112</v>
      </c>
      <c r="R62" s="16" t="s">
        <v>326</v>
      </c>
    </row>
    <row r="63" spans="1:18" x14ac:dyDescent="0.25">
      <c r="A63" s="18"/>
      <c r="B63" s="57"/>
      <c r="C63" s="57" t="s">
        <v>326</v>
      </c>
      <c r="D63" s="58"/>
      <c r="E63" s="58"/>
      <c r="F63" s="57"/>
      <c r="G63" s="57" t="s">
        <v>326</v>
      </c>
      <c r="H63" s="58"/>
      <c r="I63" s="58"/>
      <c r="J63" s="57"/>
      <c r="K63" s="57" t="s">
        <v>326</v>
      </c>
      <c r="L63" s="58"/>
      <c r="M63" s="58"/>
      <c r="N63" s="57"/>
      <c r="O63" s="57" t="s">
        <v>326</v>
      </c>
      <c r="P63" s="58"/>
      <c r="Q63" s="58"/>
      <c r="R63" s="57"/>
    </row>
    <row r="64" spans="1:18" ht="15.75" thickBot="1" x14ac:dyDescent="0.3">
      <c r="A64" s="18"/>
      <c r="B64" s="34" t="s">
        <v>136</v>
      </c>
      <c r="C64" s="60" t="s">
        <v>326</v>
      </c>
      <c r="D64" s="35" t="s">
        <v>330</v>
      </c>
      <c r="E64" s="37">
        <v>5168</v>
      </c>
      <c r="F64" s="39" t="s">
        <v>326</v>
      </c>
      <c r="G64" s="60" t="s">
        <v>326</v>
      </c>
      <c r="H64" s="35" t="s">
        <v>330</v>
      </c>
      <c r="I64" s="48">
        <v>0</v>
      </c>
      <c r="J64" s="39" t="s">
        <v>326</v>
      </c>
      <c r="K64" s="60" t="s">
        <v>326</v>
      </c>
      <c r="L64" s="35" t="s">
        <v>330</v>
      </c>
      <c r="M64" s="48">
        <v>0</v>
      </c>
      <c r="N64" s="39" t="s">
        <v>326</v>
      </c>
      <c r="O64" s="60" t="s">
        <v>326</v>
      </c>
      <c r="P64" s="35" t="s">
        <v>330</v>
      </c>
      <c r="Q64" s="37">
        <v>5381</v>
      </c>
      <c r="R64" s="39" t="s">
        <v>326</v>
      </c>
    </row>
    <row r="65" spans="1:26" ht="15.75" thickTop="1" x14ac:dyDescent="0.25">
      <c r="A65" s="18"/>
      <c r="B65" s="57"/>
      <c r="C65" s="57" t="s">
        <v>326</v>
      </c>
      <c r="D65" s="59"/>
      <c r="E65" s="59"/>
      <c r="F65" s="57"/>
      <c r="G65" s="57" t="s">
        <v>326</v>
      </c>
      <c r="H65" s="59"/>
      <c r="I65" s="59"/>
      <c r="J65" s="57"/>
      <c r="K65" s="57" t="s">
        <v>326</v>
      </c>
      <c r="L65" s="59"/>
      <c r="M65" s="59"/>
      <c r="N65" s="57"/>
      <c r="O65" s="57" t="s">
        <v>326</v>
      </c>
      <c r="P65" s="59"/>
      <c r="Q65" s="59"/>
      <c r="R65" s="57"/>
    </row>
    <row r="66" spans="1:26" ht="15" customHeight="1" x14ac:dyDescent="0.25">
      <c r="A66" s="18" t="s">
        <v>1441</v>
      </c>
      <c r="B66" s="17" t="s">
        <v>7</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8"/>
      <c r="B67" s="20" t="s">
        <v>1222</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x14ac:dyDescent="0.25">
      <c r="A68" s="18"/>
      <c r="B68" s="53"/>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18"/>
      <c r="B69" s="4"/>
      <c r="C69" s="4"/>
      <c r="D69" s="4"/>
      <c r="E69" s="4"/>
      <c r="F69" s="4"/>
      <c r="G69" s="4"/>
      <c r="H69" s="4"/>
      <c r="I69" s="4"/>
      <c r="J69" s="4"/>
      <c r="K69" s="4"/>
      <c r="L69" s="4"/>
    </row>
    <row r="70" spans="1:26" x14ac:dyDescent="0.25">
      <c r="A70" s="18"/>
      <c r="B70" s="49"/>
      <c r="C70" s="49"/>
      <c r="D70" s="26" t="s">
        <v>1223</v>
      </c>
      <c r="E70" s="49"/>
      <c r="F70" s="26" t="s">
        <v>1224</v>
      </c>
      <c r="G70" s="49"/>
      <c r="H70" s="50" t="s">
        <v>1167</v>
      </c>
      <c r="I70" s="50"/>
      <c r="J70" s="49"/>
      <c r="K70" s="49"/>
      <c r="L70" s="26" t="s">
        <v>1167</v>
      </c>
    </row>
    <row r="71" spans="1:26" x14ac:dyDescent="0.25">
      <c r="A71" s="18"/>
      <c r="B71" s="49"/>
      <c r="C71" s="49"/>
      <c r="D71" s="26" t="s">
        <v>355</v>
      </c>
      <c r="E71" s="49"/>
      <c r="F71" s="26" t="s">
        <v>1225</v>
      </c>
      <c r="G71" s="49"/>
      <c r="H71" s="50" t="s">
        <v>1226</v>
      </c>
      <c r="I71" s="50"/>
      <c r="J71" s="49"/>
      <c r="K71" s="49"/>
      <c r="L71" s="26" t="s">
        <v>1227</v>
      </c>
    </row>
    <row r="72" spans="1:26" ht="15.75" thickBot="1" x14ac:dyDescent="0.3">
      <c r="A72" s="18"/>
      <c r="B72" s="49"/>
      <c r="C72" s="49"/>
      <c r="D72" s="27">
        <v>2013</v>
      </c>
      <c r="E72" s="49"/>
      <c r="F72" s="27"/>
      <c r="G72" s="49"/>
      <c r="H72" s="51"/>
      <c r="I72" s="51"/>
      <c r="J72" s="49"/>
      <c r="K72" s="49"/>
      <c r="L72" s="27" t="s">
        <v>1228</v>
      </c>
    </row>
    <row r="73" spans="1:26" x14ac:dyDescent="0.25">
      <c r="A73" s="18"/>
      <c r="B73" s="71" t="s">
        <v>1173</v>
      </c>
      <c r="C73" s="30"/>
      <c r="D73" s="29"/>
      <c r="E73" s="30"/>
      <c r="F73" s="29"/>
      <c r="G73" s="30"/>
      <c r="H73" s="29"/>
      <c r="I73" s="29"/>
      <c r="J73" s="29"/>
      <c r="K73" s="30"/>
      <c r="L73" s="29"/>
    </row>
    <row r="74" spans="1:26" x14ac:dyDescent="0.25">
      <c r="A74" s="18"/>
      <c r="B74" s="105" t="s">
        <v>1229</v>
      </c>
      <c r="C74" s="49"/>
      <c r="D74" s="106">
        <v>287</v>
      </c>
      <c r="E74" s="49"/>
      <c r="F74" s="86" t="s">
        <v>1230</v>
      </c>
      <c r="G74" s="49"/>
      <c r="H74" s="20"/>
      <c r="I74" s="86" t="s">
        <v>1236</v>
      </c>
      <c r="J74" s="16" t="s">
        <v>326</v>
      </c>
      <c r="K74" s="49"/>
      <c r="L74" s="106">
        <v>287</v>
      </c>
    </row>
    <row r="75" spans="1:26" x14ac:dyDescent="0.25">
      <c r="A75" s="18"/>
      <c r="B75" s="105"/>
      <c r="C75" s="49"/>
      <c r="D75" s="106"/>
      <c r="E75" s="49"/>
      <c r="F75" s="86" t="s">
        <v>1231</v>
      </c>
      <c r="G75" s="49"/>
      <c r="H75" s="20"/>
      <c r="I75" s="86" t="s">
        <v>1237</v>
      </c>
      <c r="J75" s="16" t="s">
        <v>326</v>
      </c>
      <c r="K75" s="49"/>
      <c r="L75" s="106"/>
    </row>
    <row r="76" spans="1:26" x14ac:dyDescent="0.25">
      <c r="A76" s="18"/>
      <c r="B76" s="105"/>
      <c r="C76" s="49"/>
      <c r="D76" s="106"/>
      <c r="E76" s="49"/>
      <c r="F76" s="86" t="s">
        <v>1232</v>
      </c>
      <c r="G76" s="49"/>
      <c r="H76" s="20"/>
      <c r="I76" s="86" t="s">
        <v>1238</v>
      </c>
      <c r="J76" s="16" t="s">
        <v>326</v>
      </c>
      <c r="K76" s="49"/>
      <c r="L76" s="106"/>
    </row>
    <row r="77" spans="1:26" x14ac:dyDescent="0.25">
      <c r="A77" s="18"/>
      <c r="B77" s="105"/>
      <c r="C77" s="49"/>
      <c r="D77" s="106"/>
      <c r="E77" s="49"/>
      <c r="F77" s="86" t="s">
        <v>1233</v>
      </c>
      <c r="G77" s="49"/>
      <c r="H77" s="20"/>
      <c r="I77" s="86" t="s">
        <v>1239</v>
      </c>
      <c r="J77" s="16" t="s">
        <v>326</v>
      </c>
      <c r="K77" s="49"/>
      <c r="L77" s="106"/>
    </row>
    <row r="78" spans="1:26" x14ac:dyDescent="0.25">
      <c r="A78" s="18"/>
      <c r="B78" s="105"/>
      <c r="C78" s="49"/>
      <c r="D78" s="106"/>
      <c r="E78" s="49"/>
      <c r="F78" s="86" t="s">
        <v>1234</v>
      </c>
      <c r="G78" s="49"/>
      <c r="H78" s="20"/>
      <c r="I78" s="86" t="s">
        <v>1240</v>
      </c>
      <c r="J78" s="16" t="s">
        <v>326</v>
      </c>
      <c r="K78" s="49"/>
      <c r="L78" s="106"/>
    </row>
    <row r="79" spans="1:26" x14ac:dyDescent="0.25">
      <c r="A79" s="18"/>
      <c r="B79" s="105"/>
      <c r="C79" s="49"/>
      <c r="D79" s="106"/>
      <c r="E79" s="49"/>
      <c r="F79" s="86" t="s">
        <v>1235</v>
      </c>
      <c r="G79" s="49"/>
      <c r="H79" s="20"/>
      <c r="I79" s="86"/>
      <c r="J79" s="16"/>
      <c r="K79" s="49"/>
      <c r="L79" s="106"/>
    </row>
    <row r="80" spans="1:26" x14ac:dyDescent="0.25">
      <c r="A80" s="18"/>
      <c r="B80" s="4"/>
      <c r="C80" s="17"/>
      <c r="D80" s="17"/>
      <c r="E80" s="17"/>
      <c r="F80" s="17"/>
      <c r="G80" s="17"/>
      <c r="H80" s="17"/>
      <c r="I80" s="17"/>
      <c r="J80" s="17"/>
      <c r="K80" s="17"/>
      <c r="L80" s="17"/>
    </row>
    <row r="81" spans="1:26" x14ac:dyDescent="0.25">
      <c r="A81" s="18"/>
      <c r="B81" s="101"/>
      <c r="C81" s="30"/>
      <c r="D81" s="29"/>
      <c r="E81" s="30"/>
      <c r="F81" s="29"/>
      <c r="G81" s="30"/>
      <c r="H81" s="35"/>
      <c r="I81" s="48" t="s">
        <v>1241</v>
      </c>
      <c r="J81" s="39" t="s">
        <v>326</v>
      </c>
      <c r="K81" s="30"/>
      <c r="L81" s="104">
        <v>20</v>
      </c>
    </row>
    <row r="82" spans="1:26" x14ac:dyDescent="0.25">
      <c r="A82" s="18"/>
      <c r="B82" s="53"/>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ht="38.25" x14ac:dyDescent="0.25">
      <c r="A83" s="18"/>
      <c r="B83" s="14">
        <v>-1</v>
      </c>
      <c r="C83" s="14" t="s">
        <v>1242</v>
      </c>
    </row>
    <row r="84" spans="1:26" ht="15" customHeight="1" x14ac:dyDescent="0.25">
      <c r="A84" s="18" t="s">
        <v>1442</v>
      </c>
      <c r="B84" s="17" t="s">
        <v>7</v>
      </c>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8"/>
      <c r="B85" s="20" t="s">
        <v>1245</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x14ac:dyDescent="0.25">
      <c r="A86" s="18"/>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x14ac:dyDescent="0.25">
      <c r="A87" s="18"/>
      <c r="B87" s="4"/>
      <c r="C87" s="4"/>
      <c r="D87" s="4"/>
      <c r="E87" s="4"/>
      <c r="F87" s="4"/>
      <c r="G87" s="4"/>
      <c r="H87" s="4"/>
      <c r="I87" s="4"/>
      <c r="J87" s="4"/>
      <c r="K87" s="4"/>
      <c r="L87" s="4"/>
      <c r="M87" s="4"/>
      <c r="N87" s="4"/>
      <c r="O87" s="4"/>
      <c r="P87" s="4"/>
      <c r="Q87" s="4"/>
      <c r="R87" s="4"/>
      <c r="S87" s="4"/>
      <c r="T87" s="4"/>
      <c r="U87" s="4"/>
      <c r="V87" s="4"/>
    </row>
    <row r="88" spans="1:26" ht="15.75" thickBot="1" x14ac:dyDescent="0.3">
      <c r="A88" s="18"/>
      <c r="B88" s="13"/>
      <c r="C88" s="13" t="s">
        <v>326</v>
      </c>
      <c r="D88" s="49"/>
      <c r="E88" s="49"/>
      <c r="F88" s="13"/>
      <c r="G88" s="13" t="s">
        <v>326</v>
      </c>
      <c r="H88" s="49"/>
      <c r="I88" s="49"/>
      <c r="J88" s="13"/>
      <c r="K88" s="13" t="s">
        <v>326</v>
      </c>
      <c r="L88" s="51" t="s">
        <v>1246</v>
      </c>
      <c r="M88" s="51"/>
      <c r="N88" s="51"/>
      <c r="O88" s="51"/>
      <c r="P88" s="51"/>
      <c r="Q88" s="51"/>
      <c r="R88" s="51"/>
      <c r="S88" s="51"/>
      <c r="T88" s="51"/>
      <c r="U88" s="51"/>
      <c r="V88" s="13"/>
    </row>
    <row r="89" spans="1:26" x14ac:dyDescent="0.25">
      <c r="A89" s="18"/>
      <c r="B89" s="49"/>
      <c r="C89" s="49" t="s">
        <v>326</v>
      </c>
      <c r="D89" s="67" t="s">
        <v>672</v>
      </c>
      <c r="E89" s="67"/>
      <c r="F89" s="49"/>
      <c r="G89" s="49" t="s">
        <v>326</v>
      </c>
      <c r="H89" s="67" t="s">
        <v>429</v>
      </c>
      <c r="I89" s="67"/>
      <c r="J89" s="49"/>
      <c r="K89" s="49" t="s">
        <v>326</v>
      </c>
      <c r="L89" s="69" t="s">
        <v>1247</v>
      </c>
      <c r="M89" s="69"/>
      <c r="N89" s="70"/>
      <c r="O89" s="70" t="s">
        <v>326</v>
      </c>
      <c r="P89" s="69" t="s">
        <v>1167</v>
      </c>
      <c r="Q89" s="69"/>
      <c r="R89" s="70"/>
      <c r="S89" s="70" t="s">
        <v>326</v>
      </c>
      <c r="T89" s="69" t="s">
        <v>1167</v>
      </c>
      <c r="U89" s="69"/>
      <c r="V89" s="49"/>
    </row>
    <row r="90" spans="1:26" x14ac:dyDescent="0.25">
      <c r="A90" s="18"/>
      <c r="B90" s="49"/>
      <c r="C90" s="49"/>
      <c r="D90" s="67" t="s">
        <v>690</v>
      </c>
      <c r="E90" s="67"/>
      <c r="F90" s="49"/>
      <c r="G90" s="49"/>
      <c r="H90" s="67"/>
      <c r="I90" s="67"/>
      <c r="J90" s="49"/>
      <c r="K90" s="49"/>
      <c r="L90" s="67" t="s">
        <v>1248</v>
      </c>
      <c r="M90" s="67"/>
      <c r="N90" s="49"/>
      <c r="O90" s="49"/>
      <c r="P90" s="67" t="s">
        <v>501</v>
      </c>
      <c r="Q90" s="67"/>
      <c r="R90" s="49"/>
      <c r="S90" s="49"/>
      <c r="T90" s="67" t="s">
        <v>1171</v>
      </c>
      <c r="U90" s="67"/>
      <c r="V90" s="49"/>
    </row>
    <row r="91" spans="1:26" x14ac:dyDescent="0.25">
      <c r="A91" s="18"/>
      <c r="B91" s="49"/>
      <c r="C91" s="49"/>
      <c r="D91" s="67"/>
      <c r="E91" s="67"/>
      <c r="F91" s="49"/>
      <c r="G91" s="49"/>
      <c r="H91" s="67"/>
      <c r="I91" s="67"/>
      <c r="J91" s="49"/>
      <c r="K91" s="49"/>
      <c r="L91" s="67" t="s">
        <v>1249</v>
      </c>
      <c r="M91" s="67"/>
      <c r="N91" s="49"/>
      <c r="O91" s="49"/>
      <c r="P91" s="67" t="s">
        <v>1168</v>
      </c>
      <c r="Q91" s="67"/>
      <c r="R91" s="49"/>
      <c r="S91" s="49"/>
      <c r="T91" s="67" t="s">
        <v>1169</v>
      </c>
      <c r="U91" s="67"/>
      <c r="V91" s="49"/>
    </row>
    <row r="92" spans="1:26" x14ac:dyDescent="0.25">
      <c r="A92" s="18"/>
      <c r="B92" s="49"/>
      <c r="C92" s="49"/>
      <c r="D92" s="67"/>
      <c r="E92" s="67"/>
      <c r="F92" s="49"/>
      <c r="G92" s="49"/>
      <c r="H92" s="67"/>
      <c r="I92" s="67"/>
      <c r="J92" s="49"/>
      <c r="K92" s="49"/>
      <c r="L92" s="67" t="s">
        <v>1250</v>
      </c>
      <c r="M92" s="67"/>
      <c r="N92" s="49"/>
      <c r="O92" s="49"/>
      <c r="P92" s="67" t="s">
        <v>1169</v>
      </c>
      <c r="Q92" s="67"/>
      <c r="R92" s="49"/>
      <c r="S92" s="49"/>
      <c r="T92" s="67" t="s">
        <v>1172</v>
      </c>
      <c r="U92" s="67"/>
      <c r="V92" s="49"/>
    </row>
    <row r="93" spans="1:26" x14ac:dyDescent="0.25">
      <c r="A93" s="18"/>
      <c r="B93" s="49"/>
      <c r="C93" s="49"/>
      <c r="D93" s="67"/>
      <c r="E93" s="67"/>
      <c r="F93" s="49"/>
      <c r="G93" s="49"/>
      <c r="H93" s="67"/>
      <c r="I93" s="67"/>
      <c r="J93" s="49"/>
      <c r="K93" s="49"/>
      <c r="L93" s="67" t="s">
        <v>1251</v>
      </c>
      <c r="M93" s="67"/>
      <c r="N93" s="49"/>
      <c r="O93" s="49"/>
      <c r="P93" s="67" t="s">
        <v>1170</v>
      </c>
      <c r="Q93" s="67"/>
      <c r="R93" s="49"/>
      <c r="S93" s="49"/>
      <c r="T93" s="67"/>
      <c r="U93" s="67"/>
      <c r="V93" s="49"/>
    </row>
    <row r="94" spans="1:26" x14ac:dyDescent="0.25">
      <c r="A94" s="18"/>
      <c r="B94" s="49"/>
      <c r="C94" s="49"/>
      <c r="D94" s="67"/>
      <c r="E94" s="67"/>
      <c r="F94" s="49"/>
      <c r="G94" s="49"/>
      <c r="H94" s="67"/>
      <c r="I94" s="67"/>
      <c r="J94" s="49"/>
      <c r="K94" s="49"/>
      <c r="L94" s="67" t="s">
        <v>1216</v>
      </c>
      <c r="M94" s="67"/>
      <c r="N94" s="49"/>
      <c r="O94" s="49"/>
      <c r="P94" s="67"/>
      <c r="Q94" s="67"/>
      <c r="R94" s="49"/>
      <c r="S94" s="49"/>
      <c r="T94" s="67"/>
      <c r="U94" s="67"/>
      <c r="V94" s="49"/>
    </row>
    <row r="95" spans="1:26" x14ac:dyDescent="0.25">
      <c r="A95" s="18"/>
      <c r="B95" s="49"/>
      <c r="C95" s="49"/>
      <c r="D95" s="67"/>
      <c r="E95" s="67"/>
      <c r="F95" s="49"/>
      <c r="G95" s="49"/>
      <c r="H95" s="67"/>
      <c r="I95" s="67"/>
      <c r="J95" s="49"/>
      <c r="K95" s="49"/>
      <c r="L95" s="67" t="s">
        <v>1252</v>
      </c>
      <c r="M95" s="67"/>
      <c r="N95" s="49"/>
      <c r="O95" s="49"/>
      <c r="P95" s="67"/>
      <c r="Q95" s="67"/>
      <c r="R95" s="49"/>
      <c r="S95" s="49"/>
      <c r="T95" s="67"/>
      <c r="U95" s="67"/>
      <c r="V95" s="49"/>
    </row>
    <row r="96" spans="1:26" x14ac:dyDescent="0.25">
      <c r="A96" s="18"/>
      <c r="B96" s="49"/>
      <c r="C96" s="49"/>
      <c r="D96" s="67"/>
      <c r="E96" s="67"/>
      <c r="F96" s="49"/>
      <c r="G96" s="49"/>
      <c r="H96" s="67"/>
      <c r="I96" s="67"/>
      <c r="J96" s="49"/>
      <c r="K96" s="49"/>
      <c r="L96" s="67" t="s">
        <v>1253</v>
      </c>
      <c r="M96" s="67"/>
      <c r="N96" s="49"/>
      <c r="O96" s="49"/>
      <c r="P96" s="67"/>
      <c r="Q96" s="67"/>
      <c r="R96" s="49"/>
      <c r="S96" s="49"/>
      <c r="T96" s="67"/>
      <c r="U96" s="67"/>
      <c r="V96" s="49"/>
    </row>
    <row r="97" spans="1:22" ht="15.75" thickBot="1" x14ac:dyDescent="0.3">
      <c r="A97" s="18"/>
      <c r="B97" s="49"/>
      <c r="C97" s="49"/>
      <c r="D97" s="68"/>
      <c r="E97" s="68"/>
      <c r="F97" s="49"/>
      <c r="G97" s="49"/>
      <c r="H97" s="68"/>
      <c r="I97" s="68"/>
      <c r="J97" s="49"/>
      <c r="K97" s="49"/>
      <c r="L97" s="68" t="s">
        <v>1166</v>
      </c>
      <c r="M97" s="68"/>
      <c r="N97" s="49"/>
      <c r="O97" s="49"/>
      <c r="P97" s="68"/>
      <c r="Q97" s="68"/>
      <c r="R97" s="49"/>
      <c r="S97" s="49"/>
      <c r="T97" s="68"/>
      <c r="U97" s="68"/>
      <c r="V97" s="49"/>
    </row>
    <row r="98" spans="1:22" x14ac:dyDescent="0.25">
      <c r="A98" s="18"/>
      <c r="B98" s="71" t="s">
        <v>407</v>
      </c>
      <c r="C98" s="30" t="s">
        <v>326</v>
      </c>
      <c r="D98" s="29"/>
      <c r="E98" s="29"/>
      <c r="F98" s="29"/>
      <c r="G98" s="30" t="s">
        <v>326</v>
      </c>
      <c r="H98" s="29"/>
      <c r="I98" s="29"/>
      <c r="J98" s="29"/>
      <c r="K98" s="30" t="s">
        <v>326</v>
      </c>
      <c r="L98" s="29"/>
      <c r="M98" s="29"/>
      <c r="N98" s="29"/>
      <c r="O98" s="30" t="s">
        <v>326</v>
      </c>
      <c r="P98" s="29"/>
      <c r="Q98" s="29"/>
      <c r="R98" s="29"/>
      <c r="S98" s="30" t="s">
        <v>326</v>
      </c>
      <c r="T98" s="29"/>
      <c r="U98" s="29"/>
      <c r="V98" s="29"/>
    </row>
    <row r="99" spans="1:22" x14ac:dyDescent="0.25">
      <c r="A99" s="18"/>
      <c r="B99" s="45" t="s">
        <v>1254</v>
      </c>
      <c r="C99" s="13" t="s">
        <v>326</v>
      </c>
      <c r="D99" s="4"/>
      <c r="E99" s="4"/>
      <c r="F99" s="4"/>
      <c r="G99" s="13" t="s">
        <v>326</v>
      </c>
      <c r="H99" s="4"/>
      <c r="I99" s="4"/>
      <c r="J99" s="4"/>
      <c r="K99" s="13" t="s">
        <v>326</v>
      </c>
      <c r="L99" s="4"/>
      <c r="M99" s="4"/>
      <c r="N99" s="4"/>
      <c r="O99" s="13" t="s">
        <v>326</v>
      </c>
      <c r="P99" s="4"/>
      <c r="Q99" s="4"/>
      <c r="R99" s="4"/>
      <c r="S99" s="13" t="s">
        <v>326</v>
      </c>
      <c r="T99" s="4"/>
      <c r="U99" s="4"/>
      <c r="V99" s="4"/>
    </row>
    <row r="100" spans="1:22" x14ac:dyDescent="0.25">
      <c r="A100" s="18"/>
      <c r="B100" s="34" t="s">
        <v>331</v>
      </c>
      <c r="C100" s="30" t="s">
        <v>326</v>
      </c>
      <c r="D100" s="35" t="s">
        <v>330</v>
      </c>
      <c r="E100" s="37">
        <v>106488</v>
      </c>
      <c r="F100" s="39" t="s">
        <v>326</v>
      </c>
      <c r="G100" s="30" t="s">
        <v>326</v>
      </c>
      <c r="H100" s="35" t="s">
        <v>330</v>
      </c>
      <c r="I100" s="37">
        <v>106488</v>
      </c>
      <c r="J100" s="39" t="s">
        <v>326</v>
      </c>
      <c r="K100" s="30" t="s">
        <v>326</v>
      </c>
      <c r="L100" s="35" t="s">
        <v>330</v>
      </c>
      <c r="M100" s="48">
        <v>0</v>
      </c>
      <c r="N100" s="39" t="s">
        <v>326</v>
      </c>
      <c r="O100" s="30" t="s">
        <v>326</v>
      </c>
      <c r="P100" s="35" t="s">
        <v>330</v>
      </c>
      <c r="Q100" s="37">
        <v>106488</v>
      </c>
      <c r="R100" s="39" t="s">
        <v>326</v>
      </c>
      <c r="S100" s="30" t="s">
        <v>326</v>
      </c>
      <c r="T100" s="35" t="s">
        <v>330</v>
      </c>
      <c r="U100" s="48">
        <v>0</v>
      </c>
      <c r="V100" s="39" t="s">
        <v>326</v>
      </c>
    </row>
    <row r="101" spans="1:22" x14ac:dyDescent="0.25">
      <c r="A101" s="18"/>
      <c r="B101" s="31" t="s">
        <v>1255</v>
      </c>
      <c r="C101" s="13" t="s">
        <v>326</v>
      </c>
      <c r="D101" s="11"/>
      <c r="E101" s="33">
        <v>922591</v>
      </c>
      <c r="F101" s="16" t="s">
        <v>326</v>
      </c>
      <c r="G101" s="13" t="s">
        <v>326</v>
      </c>
      <c r="H101" s="11"/>
      <c r="I101" s="33">
        <v>926500</v>
      </c>
      <c r="J101" s="16" t="s">
        <v>326</v>
      </c>
      <c r="K101" s="13" t="s">
        <v>326</v>
      </c>
      <c r="L101" s="11"/>
      <c r="M101" s="41">
        <v>0</v>
      </c>
      <c r="N101" s="16" t="s">
        <v>326</v>
      </c>
      <c r="O101" s="13" t="s">
        <v>326</v>
      </c>
      <c r="P101" s="11"/>
      <c r="Q101" s="41">
        <v>0</v>
      </c>
      <c r="R101" s="16" t="s">
        <v>326</v>
      </c>
      <c r="S101" s="13" t="s">
        <v>326</v>
      </c>
      <c r="T101" s="11"/>
      <c r="U101" s="33">
        <v>926500</v>
      </c>
      <c r="V101" s="16" t="s">
        <v>326</v>
      </c>
    </row>
    <row r="102" spans="1:22" x14ac:dyDescent="0.25">
      <c r="A102" s="18"/>
      <c r="B102" s="28" t="s">
        <v>1256</v>
      </c>
      <c r="C102" s="30" t="s">
        <v>326</v>
      </c>
      <c r="D102" s="29"/>
      <c r="E102" s="29"/>
      <c r="F102" s="29"/>
      <c r="G102" s="30" t="s">
        <v>326</v>
      </c>
      <c r="H102" s="29"/>
      <c r="I102" s="29"/>
      <c r="J102" s="29"/>
      <c r="K102" s="30" t="s">
        <v>326</v>
      </c>
      <c r="L102" s="29"/>
      <c r="M102" s="29"/>
      <c r="N102" s="29"/>
      <c r="O102" s="30" t="s">
        <v>326</v>
      </c>
      <c r="P102" s="29"/>
      <c r="Q102" s="29"/>
      <c r="R102" s="29"/>
      <c r="S102" s="30" t="s">
        <v>326</v>
      </c>
      <c r="T102" s="29"/>
      <c r="U102" s="29"/>
      <c r="V102" s="29"/>
    </row>
    <row r="103" spans="1:22" x14ac:dyDescent="0.25">
      <c r="A103" s="18"/>
      <c r="B103" s="31" t="s">
        <v>57</v>
      </c>
      <c r="C103" s="13" t="s">
        <v>326</v>
      </c>
      <c r="D103" s="11"/>
      <c r="E103" s="33">
        <v>63581</v>
      </c>
      <c r="F103" s="16" t="s">
        <v>326</v>
      </c>
      <c r="G103" s="13" t="s">
        <v>326</v>
      </c>
      <c r="H103" s="11"/>
      <c r="I103" s="33">
        <v>63680</v>
      </c>
      <c r="J103" s="16" t="s">
        <v>326</v>
      </c>
      <c r="K103" s="13" t="s">
        <v>326</v>
      </c>
      <c r="L103" s="11"/>
      <c r="M103" s="41">
        <v>0</v>
      </c>
      <c r="N103" s="16" t="s">
        <v>326</v>
      </c>
      <c r="O103" s="13" t="s">
        <v>326</v>
      </c>
      <c r="P103" s="11"/>
      <c r="Q103" s="33">
        <v>63680</v>
      </c>
      <c r="R103" s="16" t="s">
        <v>326</v>
      </c>
      <c r="S103" s="13" t="s">
        <v>326</v>
      </c>
      <c r="T103" s="11"/>
      <c r="U103" s="41">
        <v>0</v>
      </c>
      <c r="V103" s="16" t="s">
        <v>326</v>
      </c>
    </row>
    <row r="104" spans="1:22" ht="25.5" x14ac:dyDescent="0.25">
      <c r="A104" s="18"/>
      <c r="B104" s="34" t="s">
        <v>59</v>
      </c>
      <c r="C104" s="30" t="s">
        <v>326</v>
      </c>
      <c r="D104" s="35"/>
      <c r="E104" s="37">
        <v>11141</v>
      </c>
      <c r="F104" s="39" t="s">
        <v>326</v>
      </c>
      <c r="G104" s="30" t="s">
        <v>326</v>
      </c>
      <c r="H104" s="35"/>
      <c r="I104" s="37">
        <v>11141</v>
      </c>
      <c r="J104" s="39" t="s">
        <v>326</v>
      </c>
      <c r="K104" s="30" t="s">
        <v>326</v>
      </c>
      <c r="L104" s="35"/>
      <c r="M104" s="48">
        <v>0</v>
      </c>
      <c r="N104" s="39" t="s">
        <v>326</v>
      </c>
      <c r="O104" s="30" t="s">
        <v>326</v>
      </c>
      <c r="P104" s="35"/>
      <c r="Q104" s="37">
        <v>11141</v>
      </c>
      <c r="R104" s="39" t="s">
        <v>326</v>
      </c>
      <c r="S104" s="30" t="s">
        <v>326</v>
      </c>
      <c r="T104" s="35"/>
      <c r="U104" s="48">
        <v>0</v>
      </c>
      <c r="V104" s="39" t="s">
        <v>326</v>
      </c>
    </row>
    <row r="105" spans="1:22" x14ac:dyDescent="0.25">
      <c r="A105" s="18"/>
      <c r="B105" s="31" t="s">
        <v>336</v>
      </c>
      <c r="C105" s="13" t="s">
        <v>326</v>
      </c>
      <c r="D105" s="11"/>
      <c r="E105" s="33">
        <v>9379</v>
      </c>
      <c r="F105" s="16" t="s">
        <v>326</v>
      </c>
      <c r="G105" s="13" t="s">
        <v>326</v>
      </c>
      <c r="H105" s="11"/>
      <c r="I105" s="33">
        <v>12372</v>
      </c>
      <c r="J105" s="16" t="s">
        <v>326</v>
      </c>
      <c r="K105" s="13" t="s">
        <v>326</v>
      </c>
      <c r="L105" s="11"/>
      <c r="M105" s="41">
        <v>0</v>
      </c>
      <c r="N105" s="16" t="s">
        <v>326</v>
      </c>
      <c r="O105" s="13" t="s">
        <v>326</v>
      </c>
      <c r="P105" s="11"/>
      <c r="Q105" s="41">
        <v>0</v>
      </c>
      <c r="R105" s="16" t="s">
        <v>326</v>
      </c>
      <c r="S105" s="13" t="s">
        <v>326</v>
      </c>
      <c r="T105" s="11"/>
      <c r="U105" s="33">
        <v>12372</v>
      </c>
      <c r="V105" s="16" t="s">
        <v>326</v>
      </c>
    </row>
    <row r="106" spans="1:22" x14ac:dyDescent="0.25">
      <c r="A106" s="18"/>
      <c r="B106" s="34" t="s">
        <v>1257</v>
      </c>
      <c r="C106" s="30" t="s">
        <v>326</v>
      </c>
      <c r="D106" s="35"/>
      <c r="E106" s="37">
        <v>3943</v>
      </c>
      <c r="F106" s="39" t="s">
        <v>326</v>
      </c>
      <c r="G106" s="30" t="s">
        <v>326</v>
      </c>
      <c r="H106" s="35"/>
      <c r="I106" s="37">
        <v>3943</v>
      </c>
      <c r="J106" s="39" t="s">
        <v>326</v>
      </c>
      <c r="K106" s="30" t="s">
        <v>326</v>
      </c>
      <c r="L106" s="35"/>
      <c r="M106" s="48">
        <v>0</v>
      </c>
      <c r="N106" s="39" t="s">
        <v>326</v>
      </c>
      <c r="O106" s="30" t="s">
        <v>326</v>
      </c>
      <c r="P106" s="35"/>
      <c r="Q106" s="37">
        <v>3943</v>
      </c>
      <c r="R106" s="39" t="s">
        <v>326</v>
      </c>
      <c r="S106" s="30" t="s">
        <v>326</v>
      </c>
      <c r="T106" s="35"/>
      <c r="U106" s="48">
        <v>0</v>
      </c>
      <c r="V106" s="39" t="s">
        <v>326</v>
      </c>
    </row>
    <row r="107" spans="1:22" x14ac:dyDescent="0.25">
      <c r="A107" s="18"/>
      <c r="B107" s="80" t="s">
        <v>417</v>
      </c>
      <c r="C107" s="13" t="s">
        <v>326</v>
      </c>
      <c r="D107" s="4"/>
      <c r="E107" s="4"/>
      <c r="F107" s="4"/>
      <c r="G107" s="13" t="s">
        <v>326</v>
      </c>
      <c r="H107" s="4"/>
      <c r="I107" s="4"/>
      <c r="J107" s="4"/>
      <c r="K107" s="13" t="s">
        <v>326</v>
      </c>
      <c r="L107" s="4"/>
      <c r="M107" s="4"/>
      <c r="N107" s="4"/>
      <c r="O107" s="13" t="s">
        <v>326</v>
      </c>
      <c r="P107" s="4"/>
      <c r="Q107" s="4"/>
      <c r="R107" s="4"/>
      <c r="S107" s="13" t="s">
        <v>326</v>
      </c>
      <c r="T107" s="4"/>
      <c r="U107" s="4"/>
      <c r="V107" s="4"/>
    </row>
    <row r="108" spans="1:22" x14ac:dyDescent="0.25">
      <c r="A108" s="18"/>
      <c r="B108" s="28" t="s">
        <v>1254</v>
      </c>
      <c r="C108" s="30" t="s">
        <v>326</v>
      </c>
      <c r="D108" s="29"/>
      <c r="E108" s="29"/>
      <c r="F108" s="29"/>
      <c r="G108" s="30" t="s">
        <v>326</v>
      </c>
      <c r="H108" s="29"/>
      <c r="I108" s="29"/>
      <c r="J108" s="29"/>
      <c r="K108" s="30" t="s">
        <v>326</v>
      </c>
      <c r="L108" s="29"/>
      <c r="M108" s="29"/>
      <c r="N108" s="29"/>
      <c r="O108" s="30" t="s">
        <v>326</v>
      </c>
      <c r="P108" s="29"/>
      <c r="Q108" s="29"/>
      <c r="R108" s="29"/>
      <c r="S108" s="30" t="s">
        <v>326</v>
      </c>
      <c r="T108" s="29"/>
      <c r="U108" s="29"/>
      <c r="V108" s="29"/>
    </row>
    <row r="109" spans="1:22" x14ac:dyDescent="0.25">
      <c r="A109" s="18"/>
      <c r="B109" s="31" t="s">
        <v>331</v>
      </c>
      <c r="C109" s="13" t="s">
        <v>326</v>
      </c>
      <c r="D109" s="11" t="s">
        <v>330</v>
      </c>
      <c r="E109" s="33">
        <v>118153</v>
      </c>
      <c r="F109" s="16" t="s">
        <v>326</v>
      </c>
      <c r="G109" s="13" t="s">
        <v>326</v>
      </c>
      <c r="H109" s="11" t="s">
        <v>330</v>
      </c>
      <c r="I109" s="33">
        <v>118153</v>
      </c>
      <c r="J109" s="16" t="s">
        <v>326</v>
      </c>
      <c r="K109" s="13" t="s">
        <v>326</v>
      </c>
      <c r="L109" s="11" t="s">
        <v>330</v>
      </c>
      <c r="M109" s="41">
        <v>0</v>
      </c>
      <c r="N109" s="16" t="s">
        <v>326</v>
      </c>
      <c r="O109" s="13" t="s">
        <v>326</v>
      </c>
      <c r="P109" s="11" t="s">
        <v>330</v>
      </c>
      <c r="Q109" s="33">
        <v>115243</v>
      </c>
      <c r="R109" s="16" t="s">
        <v>326</v>
      </c>
      <c r="S109" s="13" t="s">
        <v>326</v>
      </c>
      <c r="T109" s="11" t="s">
        <v>330</v>
      </c>
      <c r="U109" s="33">
        <v>2910</v>
      </c>
      <c r="V109" s="16" t="s">
        <v>326</v>
      </c>
    </row>
    <row r="110" spans="1:22" x14ac:dyDescent="0.25">
      <c r="A110" s="18"/>
      <c r="B110" s="34" t="s">
        <v>1255</v>
      </c>
      <c r="C110" s="30" t="s">
        <v>326</v>
      </c>
      <c r="D110" s="35"/>
      <c r="E110" s="37">
        <v>846082</v>
      </c>
      <c r="F110" s="39" t="s">
        <v>326</v>
      </c>
      <c r="G110" s="30" t="s">
        <v>326</v>
      </c>
      <c r="H110" s="35"/>
      <c r="I110" s="37">
        <v>848146</v>
      </c>
      <c r="J110" s="39" t="s">
        <v>326</v>
      </c>
      <c r="K110" s="30" t="s">
        <v>326</v>
      </c>
      <c r="L110" s="35"/>
      <c r="M110" s="48">
        <v>0</v>
      </c>
      <c r="N110" s="39" t="s">
        <v>326</v>
      </c>
      <c r="O110" s="30" t="s">
        <v>326</v>
      </c>
      <c r="P110" s="35"/>
      <c r="Q110" s="48">
        <v>0</v>
      </c>
      <c r="R110" s="39" t="s">
        <v>326</v>
      </c>
      <c r="S110" s="30" t="s">
        <v>326</v>
      </c>
      <c r="T110" s="35"/>
      <c r="U110" s="37">
        <v>848146</v>
      </c>
      <c r="V110" s="39" t="s">
        <v>326</v>
      </c>
    </row>
    <row r="111" spans="1:22" x14ac:dyDescent="0.25">
      <c r="A111" s="18"/>
      <c r="B111" s="45" t="s">
        <v>1256</v>
      </c>
      <c r="C111" s="13" t="s">
        <v>326</v>
      </c>
      <c r="D111" s="4"/>
      <c r="E111" s="4"/>
      <c r="F111" s="4"/>
      <c r="G111" s="13" t="s">
        <v>326</v>
      </c>
      <c r="H111" s="4"/>
      <c r="I111" s="4"/>
      <c r="J111" s="4"/>
      <c r="K111" s="13" t="s">
        <v>326</v>
      </c>
      <c r="L111" s="4"/>
      <c r="M111" s="4"/>
      <c r="N111" s="4"/>
      <c r="O111" s="13" t="s">
        <v>326</v>
      </c>
      <c r="P111" s="4"/>
      <c r="Q111" s="4"/>
      <c r="R111" s="4"/>
      <c r="S111" s="13" t="s">
        <v>326</v>
      </c>
      <c r="T111" s="4"/>
      <c r="U111" s="4"/>
      <c r="V111" s="4"/>
    </row>
    <row r="112" spans="1:22" x14ac:dyDescent="0.25">
      <c r="A112" s="18"/>
      <c r="B112" s="34" t="s">
        <v>57</v>
      </c>
      <c r="C112" s="30" t="s">
        <v>326</v>
      </c>
      <c r="D112" s="35"/>
      <c r="E112" s="37">
        <v>81336</v>
      </c>
      <c r="F112" s="39" t="s">
        <v>326</v>
      </c>
      <c r="G112" s="30" t="s">
        <v>326</v>
      </c>
      <c r="H112" s="35"/>
      <c r="I112" s="37">
        <v>81648</v>
      </c>
      <c r="J112" s="39" t="s">
        <v>326</v>
      </c>
      <c r="K112" s="30" t="s">
        <v>326</v>
      </c>
      <c r="L112" s="35"/>
      <c r="M112" s="48">
        <v>0</v>
      </c>
      <c r="N112" s="39" t="s">
        <v>326</v>
      </c>
      <c r="O112" s="30" t="s">
        <v>326</v>
      </c>
      <c r="P112" s="35"/>
      <c r="Q112" s="37">
        <v>81648</v>
      </c>
      <c r="R112" s="39" t="s">
        <v>326</v>
      </c>
      <c r="S112" s="30" t="s">
        <v>326</v>
      </c>
      <c r="T112" s="35"/>
      <c r="U112" s="48">
        <v>0</v>
      </c>
      <c r="V112" s="39" t="s">
        <v>326</v>
      </c>
    </row>
    <row r="113" spans="1:22" ht="25.5" x14ac:dyDescent="0.25">
      <c r="A113" s="18"/>
      <c r="B113" s="31" t="s">
        <v>59</v>
      </c>
      <c r="C113" s="13" t="s">
        <v>326</v>
      </c>
      <c r="D113" s="11"/>
      <c r="E113" s="33">
        <v>22857</v>
      </c>
      <c r="F113" s="16" t="s">
        <v>326</v>
      </c>
      <c r="G113" s="13" t="s">
        <v>326</v>
      </c>
      <c r="H113" s="11"/>
      <c r="I113" s="33">
        <v>22857</v>
      </c>
      <c r="J113" s="16" t="s">
        <v>326</v>
      </c>
      <c r="K113" s="13" t="s">
        <v>326</v>
      </c>
      <c r="L113" s="11"/>
      <c r="M113" s="41">
        <v>0</v>
      </c>
      <c r="N113" s="16" t="s">
        <v>326</v>
      </c>
      <c r="O113" s="13" t="s">
        <v>326</v>
      </c>
      <c r="P113" s="11"/>
      <c r="Q113" s="33">
        <v>22857</v>
      </c>
      <c r="R113" s="16" t="s">
        <v>326</v>
      </c>
      <c r="S113" s="13" t="s">
        <v>326</v>
      </c>
      <c r="T113" s="11"/>
      <c r="U113" s="41">
        <v>0</v>
      </c>
      <c r="V113" s="16" t="s">
        <v>326</v>
      </c>
    </row>
    <row r="114" spans="1:22" x14ac:dyDescent="0.25">
      <c r="A114" s="18"/>
      <c r="B114" s="34" t="s">
        <v>336</v>
      </c>
      <c r="C114" s="30" t="s">
        <v>326</v>
      </c>
      <c r="D114" s="35"/>
      <c r="E114" s="37">
        <v>9169</v>
      </c>
      <c r="F114" s="39" t="s">
        <v>326</v>
      </c>
      <c r="G114" s="30" t="s">
        <v>326</v>
      </c>
      <c r="H114" s="35"/>
      <c r="I114" s="37">
        <v>12372</v>
      </c>
      <c r="J114" s="39" t="s">
        <v>326</v>
      </c>
      <c r="K114" s="30" t="s">
        <v>326</v>
      </c>
      <c r="L114" s="35"/>
      <c r="M114" s="48">
        <v>0</v>
      </c>
      <c r="N114" s="39" t="s">
        <v>326</v>
      </c>
      <c r="O114" s="30" t="s">
        <v>326</v>
      </c>
      <c r="P114" s="35"/>
      <c r="Q114" s="48">
        <v>0</v>
      </c>
      <c r="R114" s="39" t="s">
        <v>326</v>
      </c>
      <c r="S114" s="30" t="s">
        <v>326</v>
      </c>
      <c r="T114" s="35"/>
      <c r="U114" s="37">
        <v>12372</v>
      </c>
      <c r="V114" s="39" t="s">
        <v>326</v>
      </c>
    </row>
    <row r="115" spans="1:22" x14ac:dyDescent="0.25">
      <c r="A115" s="18"/>
      <c r="B115" s="31" t="s">
        <v>1257</v>
      </c>
      <c r="C115" s="13" t="s">
        <v>326</v>
      </c>
      <c r="D115" s="11"/>
      <c r="E115" s="33">
        <v>6038</v>
      </c>
      <c r="F115" s="16" t="s">
        <v>326</v>
      </c>
      <c r="G115" s="13" t="s">
        <v>326</v>
      </c>
      <c r="H115" s="11"/>
      <c r="I115" s="33">
        <v>6038</v>
      </c>
      <c r="J115" s="16" t="s">
        <v>326</v>
      </c>
      <c r="K115" s="13" t="s">
        <v>326</v>
      </c>
      <c r="L115" s="11"/>
      <c r="M115" s="41">
        <v>0</v>
      </c>
      <c r="N115" s="16" t="s">
        <v>326</v>
      </c>
      <c r="O115" s="13" t="s">
        <v>326</v>
      </c>
      <c r="P115" s="11"/>
      <c r="Q115" s="33">
        <v>6038</v>
      </c>
      <c r="R115" s="16" t="s">
        <v>326</v>
      </c>
      <c r="S115" s="13" t="s">
        <v>326</v>
      </c>
      <c r="T115" s="11"/>
      <c r="U115" s="41">
        <v>0</v>
      </c>
      <c r="V115" s="16" t="s">
        <v>326</v>
      </c>
    </row>
  </sheetData>
  <mergeCells count="208">
    <mergeCell ref="A84:A115"/>
    <mergeCell ref="B84:Z84"/>
    <mergeCell ref="B85:Z85"/>
    <mergeCell ref="B86:Z86"/>
    <mergeCell ref="A46:A65"/>
    <mergeCell ref="B46:Z46"/>
    <mergeCell ref="B47:Z47"/>
    <mergeCell ref="B48:Z48"/>
    <mergeCell ref="A66:A83"/>
    <mergeCell ref="B66:Z66"/>
    <mergeCell ref="B67:Z67"/>
    <mergeCell ref="B68:Z68"/>
    <mergeCell ref="B82:Z82"/>
    <mergeCell ref="B4:Z4"/>
    <mergeCell ref="B5:Z5"/>
    <mergeCell ref="B6:Z6"/>
    <mergeCell ref="A22:A45"/>
    <mergeCell ref="B22:Z22"/>
    <mergeCell ref="B23:Z23"/>
    <mergeCell ref="B24:Z24"/>
    <mergeCell ref="B25:Z25"/>
    <mergeCell ref="B43:Z43"/>
    <mergeCell ref="T94:U94"/>
    <mergeCell ref="T95:U95"/>
    <mergeCell ref="T96:U96"/>
    <mergeCell ref="T97:U97"/>
    <mergeCell ref="V89:V97"/>
    <mergeCell ref="A1:A2"/>
    <mergeCell ref="B1:Z1"/>
    <mergeCell ref="B2:Z2"/>
    <mergeCell ref="B3:Z3"/>
    <mergeCell ref="A4:A21"/>
    <mergeCell ref="P95:Q95"/>
    <mergeCell ref="P96:Q96"/>
    <mergeCell ref="P97:Q97"/>
    <mergeCell ref="R89:R97"/>
    <mergeCell ref="S89:S97"/>
    <mergeCell ref="T89:U89"/>
    <mergeCell ref="T90:U90"/>
    <mergeCell ref="T91:U91"/>
    <mergeCell ref="T92:U92"/>
    <mergeCell ref="T93:U93"/>
    <mergeCell ref="L96:M96"/>
    <mergeCell ref="L97:M97"/>
    <mergeCell ref="N89:N97"/>
    <mergeCell ref="O89:O97"/>
    <mergeCell ref="P89:Q89"/>
    <mergeCell ref="P90:Q90"/>
    <mergeCell ref="P91:Q91"/>
    <mergeCell ref="P92:Q92"/>
    <mergeCell ref="P93:Q93"/>
    <mergeCell ref="P94:Q94"/>
    <mergeCell ref="H89:I97"/>
    <mergeCell ref="J89:J97"/>
    <mergeCell ref="K89:K97"/>
    <mergeCell ref="L89:M89"/>
    <mergeCell ref="L90:M90"/>
    <mergeCell ref="L91:M91"/>
    <mergeCell ref="L92:M92"/>
    <mergeCell ref="L93:M93"/>
    <mergeCell ref="L94:M94"/>
    <mergeCell ref="L95:M95"/>
    <mergeCell ref="D94:E94"/>
    <mergeCell ref="D95:E95"/>
    <mergeCell ref="D96:E96"/>
    <mergeCell ref="D97:E97"/>
    <mergeCell ref="F89:F97"/>
    <mergeCell ref="G89:G97"/>
    <mergeCell ref="D88:E88"/>
    <mergeCell ref="H88:I88"/>
    <mergeCell ref="L88:U88"/>
    <mergeCell ref="B89:B97"/>
    <mergeCell ref="C89:C97"/>
    <mergeCell ref="D89:E89"/>
    <mergeCell ref="D90:E90"/>
    <mergeCell ref="D91:E91"/>
    <mergeCell ref="D92:E92"/>
    <mergeCell ref="D93:E93"/>
    <mergeCell ref="K74:K79"/>
    <mergeCell ref="L74:L79"/>
    <mergeCell ref="C80:D80"/>
    <mergeCell ref="E80:F80"/>
    <mergeCell ref="G80:J80"/>
    <mergeCell ref="K80:L80"/>
    <mergeCell ref="B74:B79"/>
    <mergeCell ref="C74:C79"/>
    <mergeCell ref="D74:D79"/>
    <mergeCell ref="E74:E79"/>
    <mergeCell ref="G74:G79"/>
    <mergeCell ref="H74:H79"/>
    <mergeCell ref="R50:R54"/>
    <mergeCell ref="B70:B72"/>
    <mergeCell ref="C70:C72"/>
    <mergeCell ref="E70:E72"/>
    <mergeCell ref="G70:G72"/>
    <mergeCell ref="H70:I70"/>
    <mergeCell ref="H71:I71"/>
    <mergeCell ref="H72:I72"/>
    <mergeCell ref="J70:J72"/>
    <mergeCell ref="K70:K72"/>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Z27:Z31"/>
    <mergeCell ref="M32:Q32"/>
    <mergeCell ref="U32:Y32"/>
    <mergeCell ref="M37:Q37"/>
    <mergeCell ref="U37:Y37"/>
    <mergeCell ref="B50:B54"/>
    <mergeCell ref="C50:C54"/>
    <mergeCell ref="D50:E50"/>
    <mergeCell ref="D51:E51"/>
    <mergeCell ref="D52:E52"/>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R8:R13"/>
    <mergeCell ref="B27:B31"/>
    <mergeCell ref="C27:C31"/>
    <mergeCell ref="D27:E27"/>
    <mergeCell ref="D28:E28"/>
    <mergeCell ref="D29:E29"/>
    <mergeCell ref="D30:E30"/>
    <mergeCell ref="D31:E31"/>
    <mergeCell ref="F27:F31"/>
    <mergeCell ref="G27:G31"/>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5.7109375" bestFit="1" customWidth="1"/>
    <col min="26" max="26" width="2" bestFit="1" customWidth="1"/>
    <col min="28" max="28" width="1.85546875" bestFit="1" customWidth="1"/>
    <col min="29" max="29" width="4.85546875" bestFit="1" customWidth="1"/>
    <col min="30" max="30" width="1.85546875" bestFit="1" customWidth="1"/>
    <col min="32" max="32" width="1.85546875" bestFit="1" customWidth="1"/>
    <col min="33" max="33" width="4.85546875" bestFit="1" customWidth="1"/>
    <col min="34" max="34" width="1.85546875" bestFit="1" customWidth="1"/>
  </cols>
  <sheetData>
    <row r="1" spans="1:34" ht="15" customHeight="1" x14ac:dyDescent="0.25">
      <c r="A1" s="9" t="s">
        <v>14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63</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1444</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8"/>
      <c r="B6" s="13"/>
      <c r="C6" s="13"/>
      <c r="D6" s="51" t="s">
        <v>1265</v>
      </c>
      <c r="E6" s="51"/>
      <c r="F6" s="51"/>
      <c r="G6" s="51"/>
      <c r="H6" s="51"/>
      <c r="I6" s="51"/>
      <c r="J6" s="51"/>
      <c r="K6" s="51"/>
      <c r="L6" s="51"/>
      <c r="M6" s="51"/>
      <c r="N6" s="51"/>
      <c r="O6" s="51"/>
      <c r="P6" s="51"/>
      <c r="Q6" s="51"/>
      <c r="R6" s="13"/>
      <c r="S6" s="13"/>
      <c r="T6" s="51" t="s">
        <v>1266</v>
      </c>
      <c r="U6" s="51"/>
      <c r="V6" s="51"/>
      <c r="W6" s="51"/>
      <c r="X6" s="51"/>
      <c r="Y6" s="51"/>
      <c r="Z6" s="51"/>
      <c r="AA6" s="51"/>
      <c r="AB6" s="51"/>
      <c r="AC6" s="51"/>
      <c r="AD6" s="51"/>
      <c r="AE6" s="51"/>
      <c r="AF6" s="51"/>
      <c r="AG6" s="51"/>
      <c r="AH6" s="13"/>
    </row>
    <row r="7" spans="1:34" x14ac:dyDescent="0.25">
      <c r="A7" s="18"/>
      <c r="B7" s="108" t="s">
        <v>1267</v>
      </c>
      <c r="C7" s="49"/>
      <c r="D7" s="75" t="s">
        <v>1268</v>
      </c>
      <c r="E7" s="75"/>
      <c r="F7" s="70"/>
      <c r="G7" s="70"/>
      <c r="H7" s="75" t="s">
        <v>1269</v>
      </c>
      <c r="I7" s="75"/>
      <c r="J7" s="70"/>
      <c r="K7" s="70"/>
      <c r="L7" s="75" t="s">
        <v>1270</v>
      </c>
      <c r="M7" s="75"/>
      <c r="N7" s="70"/>
      <c r="O7" s="70"/>
      <c r="P7" s="75" t="s">
        <v>1271</v>
      </c>
      <c r="Q7" s="75"/>
      <c r="R7" s="49"/>
      <c r="S7" s="49"/>
      <c r="T7" s="75" t="s">
        <v>1268</v>
      </c>
      <c r="U7" s="75"/>
      <c r="V7" s="70"/>
      <c r="W7" s="70"/>
      <c r="X7" s="75" t="s">
        <v>1269</v>
      </c>
      <c r="Y7" s="75"/>
      <c r="Z7" s="70"/>
      <c r="AA7" s="70"/>
      <c r="AB7" s="75" t="s">
        <v>1270</v>
      </c>
      <c r="AC7" s="75"/>
      <c r="AD7" s="70"/>
      <c r="AE7" s="70"/>
      <c r="AF7" s="75" t="s">
        <v>1271</v>
      </c>
      <c r="AG7" s="75"/>
      <c r="AH7" s="49"/>
    </row>
    <row r="8" spans="1:34" ht="15.75" thickBot="1" x14ac:dyDescent="0.3">
      <c r="A8" s="18"/>
      <c r="B8" s="108"/>
      <c r="C8" s="49"/>
      <c r="D8" s="51">
        <v>31</v>
      </c>
      <c r="E8" s="51"/>
      <c r="F8" s="49"/>
      <c r="G8" s="49"/>
      <c r="H8" s="51">
        <v>30</v>
      </c>
      <c r="I8" s="51"/>
      <c r="J8" s="49"/>
      <c r="K8" s="49"/>
      <c r="L8" s="51">
        <v>30</v>
      </c>
      <c r="M8" s="51"/>
      <c r="N8" s="49"/>
      <c r="O8" s="49"/>
      <c r="P8" s="51">
        <v>31</v>
      </c>
      <c r="Q8" s="51"/>
      <c r="R8" s="49"/>
      <c r="S8" s="49"/>
      <c r="T8" s="51">
        <v>31</v>
      </c>
      <c r="U8" s="51"/>
      <c r="V8" s="49"/>
      <c r="W8" s="49"/>
      <c r="X8" s="51">
        <v>30</v>
      </c>
      <c r="Y8" s="51"/>
      <c r="Z8" s="49"/>
      <c r="AA8" s="49"/>
      <c r="AB8" s="51">
        <v>30</v>
      </c>
      <c r="AC8" s="51"/>
      <c r="AD8" s="49"/>
      <c r="AE8" s="49"/>
      <c r="AF8" s="51">
        <v>31</v>
      </c>
      <c r="AG8" s="51"/>
      <c r="AH8" s="49"/>
    </row>
    <row r="9" spans="1:34" x14ac:dyDescent="0.25">
      <c r="A9" s="18"/>
      <c r="B9" s="28" t="s">
        <v>1272</v>
      </c>
      <c r="C9" s="30"/>
      <c r="D9" s="35" t="s">
        <v>330</v>
      </c>
      <c r="E9" s="37">
        <v>12841</v>
      </c>
      <c r="F9" s="39" t="s">
        <v>326</v>
      </c>
      <c r="G9" s="30"/>
      <c r="H9" s="35" t="s">
        <v>330</v>
      </c>
      <c r="I9" s="37">
        <v>12822</v>
      </c>
      <c r="J9" s="39" t="s">
        <v>326</v>
      </c>
      <c r="K9" s="30"/>
      <c r="L9" s="35" t="s">
        <v>330</v>
      </c>
      <c r="M9" s="37">
        <v>13114</v>
      </c>
      <c r="N9" s="39" t="s">
        <v>326</v>
      </c>
      <c r="O9" s="30"/>
      <c r="P9" s="35" t="s">
        <v>330</v>
      </c>
      <c r="Q9" s="37">
        <v>12069</v>
      </c>
      <c r="R9" s="39" t="s">
        <v>326</v>
      </c>
      <c r="S9" s="30"/>
      <c r="T9" s="35" t="s">
        <v>330</v>
      </c>
      <c r="U9" s="37">
        <v>12457</v>
      </c>
      <c r="V9" s="39" t="s">
        <v>326</v>
      </c>
      <c r="W9" s="30"/>
      <c r="X9" s="35" t="s">
        <v>330</v>
      </c>
      <c r="Y9" s="37">
        <v>10400</v>
      </c>
      <c r="Z9" s="39" t="s">
        <v>326</v>
      </c>
      <c r="AA9" s="30"/>
      <c r="AB9" s="35" t="s">
        <v>330</v>
      </c>
      <c r="AC9" s="37">
        <v>7161</v>
      </c>
      <c r="AD9" s="39" t="s">
        <v>326</v>
      </c>
      <c r="AE9" s="30"/>
      <c r="AF9" s="35" t="s">
        <v>330</v>
      </c>
      <c r="AG9" s="37">
        <v>7478</v>
      </c>
      <c r="AH9" s="39" t="s">
        <v>326</v>
      </c>
    </row>
    <row r="10" spans="1:34" ht="15.75" thickBot="1" x14ac:dyDescent="0.3">
      <c r="A10" s="18"/>
      <c r="B10" s="45" t="s">
        <v>1273</v>
      </c>
      <c r="C10" s="13"/>
      <c r="D10" s="11"/>
      <c r="E10" s="41">
        <v>498</v>
      </c>
      <c r="F10" s="16" t="s">
        <v>326</v>
      </c>
      <c r="G10" s="13"/>
      <c r="H10" s="11"/>
      <c r="I10" s="41">
        <v>516</v>
      </c>
      <c r="J10" s="16" t="s">
        <v>326</v>
      </c>
      <c r="K10" s="13"/>
      <c r="L10" s="11"/>
      <c r="M10" s="41">
        <v>534</v>
      </c>
      <c r="N10" s="16" t="s">
        <v>326</v>
      </c>
      <c r="O10" s="13"/>
      <c r="P10" s="11"/>
      <c r="Q10" s="41">
        <v>531</v>
      </c>
      <c r="R10" s="16" t="s">
        <v>326</v>
      </c>
      <c r="S10" s="13"/>
      <c r="T10" s="11"/>
      <c r="U10" s="41">
        <v>696</v>
      </c>
      <c r="V10" s="16" t="s">
        <v>326</v>
      </c>
      <c r="W10" s="13"/>
      <c r="X10" s="11"/>
      <c r="Y10" s="41">
        <v>626</v>
      </c>
      <c r="Z10" s="16" t="s">
        <v>326</v>
      </c>
      <c r="AA10" s="13"/>
      <c r="AB10" s="11"/>
      <c r="AC10" s="41">
        <v>236</v>
      </c>
      <c r="AD10" s="16" t="s">
        <v>326</v>
      </c>
      <c r="AE10" s="13"/>
      <c r="AF10" s="11"/>
      <c r="AG10" s="41">
        <v>239</v>
      </c>
      <c r="AH10" s="16" t="s">
        <v>326</v>
      </c>
    </row>
    <row r="11" spans="1:34" x14ac:dyDescent="0.25">
      <c r="A11" s="18"/>
      <c r="B11" s="12"/>
      <c r="C11" s="12"/>
      <c r="D11" s="42"/>
      <c r="E11" s="42"/>
      <c r="F11" s="12"/>
      <c r="G11" s="12"/>
      <c r="H11" s="42"/>
      <c r="I11" s="42"/>
      <c r="J11" s="12"/>
      <c r="K11" s="12"/>
      <c r="L11" s="42"/>
      <c r="M11" s="42"/>
      <c r="N11" s="12"/>
      <c r="O11" s="12"/>
      <c r="P11" s="42"/>
      <c r="Q11" s="42"/>
      <c r="R11" s="12"/>
      <c r="S11" s="12"/>
      <c r="T11" s="42"/>
      <c r="U11" s="42"/>
      <c r="V11" s="12"/>
      <c r="W11" s="12"/>
      <c r="X11" s="42"/>
      <c r="Y11" s="42"/>
      <c r="Z11" s="12"/>
      <c r="AA11" s="12"/>
      <c r="AB11" s="42"/>
      <c r="AC11" s="42"/>
      <c r="AD11" s="12"/>
      <c r="AE11" s="12"/>
      <c r="AF11" s="42"/>
      <c r="AG11" s="42"/>
      <c r="AH11" s="12"/>
    </row>
    <row r="12" spans="1:34" x14ac:dyDescent="0.25">
      <c r="A12" s="18"/>
      <c r="B12" s="34" t="s">
        <v>1274</v>
      </c>
      <c r="C12" s="30"/>
      <c r="D12" s="35"/>
      <c r="E12" s="37">
        <v>12343</v>
      </c>
      <c r="F12" s="39" t="s">
        <v>326</v>
      </c>
      <c r="G12" s="30"/>
      <c r="H12" s="35"/>
      <c r="I12" s="37">
        <v>12306</v>
      </c>
      <c r="J12" s="39" t="s">
        <v>326</v>
      </c>
      <c r="K12" s="30"/>
      <c r="L12" s="35"/>
      <c r="M12" s="37">
        <v>12580</v>
      </c>
      <c r="N12" s="39" t="s">
        <v>326</v>
      </c>
      <c r="O12" s="30"/>
      <c r="P12" s="35"/>
      <c r="Q12" s="37">
        <v>11538</v>
      </c>
      <c r="R12" s="39" t="s">
        <v>326</v>
      </c>
      <c r="S12" s="30"/>
      <c r="T12" s="35"/>
      <c r="U12" s="37">
        <v>11761</v>
      </c>
      <c r="V12" s="39" t="s">
        <v>326</v>
      </c>
      <c r="W12" s="30"/>
      <c r="X12" s="35"/>
      <c r="Y12" s="37">
        <v>9774</v>
      </c>
      <c r="Z12" s="39" t="s">
        <v>326</v>
      </c>
      <c r="AA12" s="30"/>
      <c r="AB12" s="35"/>
      <c r="AC12" s="37">
        <v>6925</v>
      </c>
      <c r="AD12" s="39" t="s">
        <v>326</v>
      </c>
      <c r="AE12" s="30"/>
      <c r="AF12" s="35"/>
      <c r="AG12" s="37">
        <v>7239</v>
      </c>
      <c r="AH12" s="39" t="s">
        <v>326</v>
      </c>
    </row>
    <row r="13" spans="1:34" ht="15.75" thickBot="1" x14ac:dyDescent="0.3">
      <c r="A13" s="18"/>
      <c r="B13" s="45" t="s">
        <v>98</v>
      </c>
      <c r="C13" s="13"/>
      <c r="D13" s="11"/>
      <c r="E13" s="41">
        <v>934</v>
      </c>
      <c r="F13" s="16" t="s">
        <v>326</v>
      </c>
      <c r="G13" s="13"/>
      <c r="H13" s="11"/>
      <c r="I13" s="41">
        <v>631</v>
      </c>
      <c r="J13" s="16" t="s">
        <v>326</v>
      </c>
      <c r="K13" s="13"/>
      <c r="L13" s="11"/>
      <c r="M13" s="33">
        <v>1153</v>
      </c>
      <c r="N13" s="16" t="s">
        <v>326</v>
      </c>
      <c r="O13" s="13"/>
      <c r="P13" s="11"/>
      <c r="Q13" s="41">
        <v>134</v>
      </c>
      <c r="R13" s="16" t="s">
        <v>326</v>
      </c>
      <c r="S13" s="13"/>
      <c r="T13" s="11"/>
      <c r="U13" s="41">
        <v>867</v>
      </c>
      <c r="V13" s="16" t="s">
        <v>326</v>
      </c>
      <c r="W13" s="13"/>
      <c r="X13" s="11"/>
      <c r="Y13" s="41">
        <v>521</v>
      </c>
      <c r="Z13" s="16" t="s">
        <v>326</v>
      </c>
      <c r="AA13" s="13"/>
      <c r="AB13" s="11"/>
      <c r="AC13" s="41">
        <v>380</v>
      </c>
      <c r="AD13" s="16" t="s">
        <v>326</v>
      </c>
      <c r="AE13" s="13"/>
      <c r="AF13" s="11"/>
      <c r="AG13" s="41">
        <v>0</v>
      </c>
      <c r="AH13" s="16" t="s">
        <v>326</v>
      </c>
    </row>
    <row r="14" spans="1:34" x14ac:dyDescent="0.25">
      <c r="A14" s="18"/>
      <c r="B14" s="12"/>
      <c r="C14" s="12"/>
      <c r="D14" s="42"/>
      <c r="E14" s="42"/>
      <c r="F14" s="12"/>
      <c r="G14" s="12"/>
      <c r="H14" s="42"/>
      <c r="I14" s="42"/>
      <c r="J14" s="12"/>
      <c r="K14" s="12"/>
      <c r="L14" s="42"/>
      <c r="M14" s="42"/>
      <c r="N14" s="12"/>
      <c r="O14" s="12"/>
      <c r="P14" s="42"/>
      <c r="Q14" s="42"/>
      <c r="R14" s="12"/>
      <c r="S14" s="12"/>
      <c r="T14" s="42"/>
      <c r="U14" s="42"/>
      <c r="V14" s="12"/>
      <c r="W14" s="12"/>
      <c r="X14" s="42"/>
      <c r="Y14" s="42"/>
      <c r="Z14" s="12"/>
      <c r="AA14" s="12"/>
      <c r="AB14" s="42"/>
      <c r="AC14" s="42"/>
      <c r="AD14" s="12"/>
      <c r="AE14" s="12"/>
      <c r="AF14" s="42"/>
      <c r="AG14" s="42"/>
      <c r="AH14" s="12"/>
    </row>
    <row r="15" spans="1:34" ht="26.25" thickBot="1" x14ac:dyDescent="0.3">
      <c r="A15" s="18"/>
      <c r="B15" s="34" t="s">
        <v>1275</v>
      </c>
      <c r="C15" s="30"/>
      <c r="D15" s="35"/>
      <c r="E15" s="37">
        <v>11409</v>
      </c>
      <c r="F15" s="39" t="s">
        <v>326</v>
      </c>
      <c r="G15" s="30"/>
      <c r="H15" s="35"/>
      <c r="I15" s="37">
        <v>11675</v>
      </c>
      <c r="J15" s="39" t="s">
        <v>326</v>
      </c>
      <c r="K15" s="30"/>
      <c r="L15" s="35"/>
      <c r="M15" s="37">
        <v>11427</v>
      </c>
      <c r="N15" s="39" t="s">
        <v>326</v>
      </c>
      <c r="O15" s="30"/>
      <c r="P15" s="35"/>
      <c r="Q15" s="37">
        <v>11404</v>
      </c>
      <c r="R15" s="39" t="s">
        <v>326</v>
      </c>
      <c r="S15" s="30"/>
      <c r="T15" s="35"/>
      <c r="U15" s="37">
        <v>10894</v>
      </c>
      <c r="V15" s="39" t="s">
        <v>326</v>
      </c>
      <c r="W15" s="30"/>
      <c r="X15" s="35"/>
      <c r="Y15" s="37">
        <v>9253</v>
      </c>
      <c r="Z15" s="39" t="s">
        <v>326</v>
      </c>
      <c r="AA15" s="30"/>
      <c r="AB15" s="35"/>
      <c r="AC15" s="37">
        <v>6545</v>
      </c>
      <c r="AD15" s="39" t="s">
        <v>326</v>
      </c>
      <c r="AE15" s="30"/>
      <c r="AF15" s="35"/>
      <c r="AG15" s="37">
        <v>7239</v>
      </c>
      <c r="AH15" s="39" t="s">
        <v>326</v>
      </c>
    </row>
    <row r="16" spans="1:34" x14ac:dyDescent="0.25">
      <c r="A16" s="18"/>
      <c r="B16" s="12"/>
      <c r="C16" s="12"/>
      <c r="D16" s="42"/>
      <c r="E16" s="42"/>
      <c r="F16" s="12"/>
      <c r="G16" s="12"/>
      <c r="H16" s="42"/>
      <c r="I16" s="42"/>
      <c r="J16" s="12"/>
      <c r="K16" s="12"/>
      <c r="L16" s="42"/>
      <c r="M16" s="42"/>
      <c r="N16" s="12"/>
      <c r="O16" s="12"/>
      <c r="P16" s="42"/>
      <c r="Q16" s="42"/>
      <c r="R16" s="12"/>
      <c r="S16" s="12"/>
      <c r="T16" s="42"/>
      <c r="U16" s="42"/>
      <c r="V16" s="12"/>
      <c r="W16" s="12"/>
      <c r="X16" s="42"/>
      <c r="Y16" s="42"/>
      <c r="Z16" s="12"/>
      <c r="AA16" s="12"/>
      <c r="AB16" s="42"/>
      <c r="AC16" s="42"/>
      <c r="AD16" s="12"/>
      <c r="AE16" s="12"/>
      <c r="AF16" s="42"/>
      <c r="AG16" s="42"/>
      <c r="AH16" s="12"/>
    </row>
    <row r="17" spans="1:34" ht="15.75" thickBot="1" x14ac:dyDescent="0.3">
      <c r="A17" s="18"/>
      <c r="B17" s="45" t="s">
        <v>1276</v>
      </c>
      <c r="C17" s="13"/>
      <c r="D17" s="11"/>
      <c r="E17" s="33">
        <v>1931</v>
      </c>
      <c r="F17" s="16" t="s">
        <v>326</v>
      </c>
      <c r="G17" s="13"/>
      <c r="H17" s="11"/>
      <c r="I17" s="33">
        <v>1471</v>
      </c>
      <c r="J17" s="16" t="s">
        <v>326</v>
      </c>
      <c r="K17" s="13"/>
      <c r="L17" s="11"/>
      <c r="M17" s="33">
        <v>1690</v>
      </c>
      <c r="N17" s="16" t="s">
        <v>326</v>
      </c>
      <c r="O17" s="13"/>
      <c r="P17" s="11"/>
      <c r="Q17" s="33">
        <v>1426</v>
      </c>
      <c r="R17" s="16" t="s">
        <v>326</v>
      </c>
      <c r="S17" s="13"/>
      <c r="T17" s="11"/>
      <c r="U17" s="33">
        <v>1402</v>
      </c>
      <c r="V17" s="16" t="s">
        <v>326</v>
      </c>
      <c r="W17" s="13"/>
      <c r="X17" s="11"/>
      <c r="Y17" s="33">
        <v>1185</v>
      </c>
      <c r="Z17" s="16" t="s">
        <v>326</v>
      </c>
      <c r="AA17" s="13"/>
      <c r="AB17" s="11"/>
      <c r="AC17" s="41">
        <v>752</v>
      </c>
      <c r="AD17" s="16" t="s">
        <v>326</v>
      </c>
      <c r="AE17" s="13"/>
      <c r="AF17" s="11"/>
      <c r="AG17" s="41">
        <v>622</v>
      </c>
      <c r="AH17" s="16" t="s">
        <v>326</v>
      </c>
    </row>
    <row r="18" spans="1:34" x14ac:dyDescent="0.25">
      <c r="A18" s="18"/>
      <c r="B18" s="12"/>
      <c r="C18" s="12"/>
      <c r="D18" s="42"/>
      <c r="E18" s="42"/>
      <c r="F18" s="12"/>
      <c r="G18" s="12"/>
      <c r="H18" s="42"/>
      <c r="I18" s="42"/>
      <c r="J18" s="12"/>
      <c r="K18" s="12"/>
      <c r="L18" s="42"/>
      <c r="M18" s="42"/>
      <c r="N18" s="12"/>
      <c r="O18" s="12"/>
      <c r="P18" s="42"/>
      <c r="Q18" s="42"/>
      <c r="R18" s="12"/>
      <c r="S18" s="12"/>
      <c r="T18" s="42"/>
      <c r="U18" s="42"/>
      <c r="V18" s="12"/>
      <c r="W18" s="12"/>
      <c r="X18" s="42"/>
      <c r="Y18" s="42"/>
      <c r="Z18" s="12"/>
      <c r="AA18" s="12"/>
      <c r="AB18" s="42"/>
      <c r="AC18" s="42"/>
      <c r="AD18" s="12"/>
      <c r="AE18" s="12"/>
      <c r="AF18" s="42"/>
      <c r="AG18" s="42"/>
      <c r="AH18" s="12"/>
    </row>
    <row r="19" spans="1:34" ht="15.75" thickBot="1" x14ac:dyDescent="0.3">
      <c r="A19" s="18"/>
      <c r="B19" s="28" t="s">
        <v>1277</v>
      </c>
      <c r="C19" s="30"/>
      <c r="D19" s="35"/>
      <c r="E19" s="37">
        <v>9620</v>
      </c>
      <c r="F19" s="39" t="s">
        <v>326</v>
      </c>
      <c r="G19" s="30"/>
      <c r="H19" s="35"/>
      <c r="I19" s="37">
        <v>9430</v>
      </c>
      <c r="J19" s="39" t="s">
        <v>326</v>
      </c>
      <c r="K19" s="30"/>
      <c r="L19" s="35"/>
      <c r="M19" s="37">
        <v>9281</v>
      </c>
      <c r="N19" s="39" t="s">
        <v>326</v>
      </c>
      <c r="O19" s="30"/>
      <c r="P19" s="35"/>
      <c r="Q19" s="37">
        <v>9309</v>
      </c>
      <c r="R19" s="39" t="s">
        <v>326</v>
      </c>
      <c r="S19" s="30"/>
      <c r="T19" s="35"/>
      <c r="U19" s="37">
        <v>9502</v>
      </c>
      <c r="V19" s="39" t="s">
        <v>326</v>
      </c>
      <c r="W19" s="30"/>
      <c r="X19" s="35"/>
      <c r="Y19" s="37">
        <v>11823</v>
      </c>
      <c r="Z19" s="39" t="s">
        <v>326</v>
      </c>
      <c r="AA19" s="30"/>
      <c r="AB19" s="35"/>
      <c r="AC19" s="37">
        <v>6270</v>
      </c>
      <c r="AD19" s="39" t="s">
        <v>326</v>
      </c>
      <c r="AE19" s="30"/>
      <c r="AF19" s="35"/>
      <c r="AG19" s="37">
        <v>6905</v>
      </c>
      <c r="AH19" s="39" t="s">
        <v>326</v>
      </c>
    </row>
    <row r="20" spans="1:34" x14ac:dyDescent="0.25">
      <c r="A20" s="18"/>
      <c r="B20" s="12"/>
      <c r="C20" s="12"/>
      <c r="D20" s="42"/>
      <c r="E20" s="42"/>
      <c r="F20" s="12"/>
      <c r="G20" s="12"/>
      <c r="H20" s="42"/>
      <c r="I20" s="42"/>
      <c r="J20" s="12"/>
      <c r="K20" s="12"/>
      <c r="L20" s="42"/>
      <c r="M20" s="42"/>
      <c r="N20" s="12"/>
      <c r="O20" s="12"/>
      <c r="P20" s="42"/>
      <c r="Q20" s="42"/>
      <c r="R20" s="12"/>
      <c r="S20" s="12"/>
      <c r="T20" s="42"/>
      <c r="U20" s="42"/>
      <c r="V20" s="12"/>
      <c r="W20" s="12"/>
      <c r="X20" s="42"/>
      <c r="Y20" s="42"/>
      <c r="Z20" s="12"/>
      <c r="AA20" s="12"/>
      <c r="AB20" s="42"/>
      <c r="AC20" s="42"/>
      <c r="AD20" s="12"/>
      <c r="AE20" s="12"/>
      <c r="AF20" s="42"/>
      <c r="AG20" s="42"/>
      <c r="AH20" s="12"/>
    </row>
    <row r="21" spans="1:34" ht="25.5" x14ac:dyDescent="0.25">
      <c r="A21" s="18"/>
      <c r="B21" s="31" t="s">
        <v>1278</v>
      </c>
      <c r="C21" s="13"/>
      <c r="D21" s="11"/>
      <c r="E21" s="33">
        <v>3720</v>
      </c>
      <c r="F21" s="16" t="s">
        <v>326</v>
      </c>
      <c r="G21" s="13"/>
      <c r="H21" s="11"/>
      <c r="I21" s="33">
        <v>3716</v>
      </c>
      <c r="J21" s="16" t="s">
        <v>326</v>
      </c>
      <c r="K21" s="13"/>
      <c r="L21" s="11"/>
      <c r="M21" s="33">
        <v>3836</v>
      </c>
      <c r="N21" s="16" t="s">
        <v>326</v>
      </c>
      <c r="O21" s="13"/>
      <c r="P21" s="11"/>
      <c r="Q21" s="33">
        <v>3521</v>
      </c>
      <c r="R21" s="16" t="s">
        <v>326</v>
      </c>
      <c r="S21" s="13"/>
      <c r="T21" s="11"/>
      <c r="U21" s="33">
        <v>2794</v>
      </c>
      <c r="V21" s="16" t="s">
        <v>326</v>
      </c>
      <c r="W21" s="13"/>
      <c r="X21" s="11"/>
      <c r="Y21" s="41" t="s">
        <v>1279</v>
      </c>
      <c r="Z21" s="16" t="s">
        <v>340</v>
      </c>
      <c r="AA21" s="13"/>
      <c r="AB21" s="11"/>
      <c r="AC21" s="33">
        <v>1027</v>
      </c>
      <c r="AD21" s="16" t="s">
        <v>326</v>
      </c>
      <c r="AE21" s="13"/>
      <c r="AF21" s="11"/>
      <c r="AG21" s="41">
        <v>956</v>
      </c>
      <c r="AH21" s="16" t="s">
        <v>326</v>
      </c>
    </row>
    <row r="22" spans="1:34" ht="15.75" thickBot="1" x14ac:dyDescent="0.3">
      <c r="A22" s="18"/>
      <c r="B22" s="28" t="s">
        <v>1280</v>
      </c>
      <c r="C22" s="30"/>
      <c r="D22" s="35"/>
      <c r="E22" s="48">
        <v>888</v>
      </c>
      <c r="F22" s="39" t="s">
        <v>326</v>
      </c>
      <c r="G22" s="30"/>
      <c r="H22" s="35"/>
      <c r="I22" s="37">
        <v>1239</v>
      </c>
      <c r="J22" s="39" t="s">
        <v>326</v>
      </c>
      <c r="K22" s="30"/>
      <c r="L22" s="35"/>
      <c r="M22" s="37">
        <v>1515</v>
      </c>
      <c r="N22" s="39" t="s">
        <v>326</v>
      </c>
      <c r="O22" s="30"/>
      <c r="P22" s="35"/>
      <c r="Q22" s="37">
        <v>1366</v>
      </c>
      <c r="R22" s="39" t="s">
        <v>326</v>
      </c>
      <c r="S22" s="30"/>
      <c r="T22" s="35"/>
      <c r="U22" s="37">
        <v>1166</v>
      </c>
      <c r="V22" s="39" t="s">
        <v>326</v>
      </c>
      <c r="W22" s="30"/>
      <c r="X22" s="35"/>
      <c r="Y22" s="48" t="s">
        <v>1281</v>
      </c>
      <c r="Z22" s="39" t="s">
        <v>340</v>
      </c>
      <c r="AA22" s="30"/>
      <c r="AB22" s="35"/>
      <c r="AC22" s="48">
        <v>502</v>
      </c>
      <c r="AD22" s="39" t="s">
        <v>326</v>
      </c>
      <c r="AE22" s="30"/>
      <c r="AF22" s="35"/>
      <c r="AG22" s="48">
        <v>450</v>
      </c>
      <c r="AH22" s="39" t="s">
        <v>326</v>
      </c>
    </row>
    <row r="23" spans="1:34" x14ac:dyDescent="0.25">
      <c r="A23" s="18"/>
      <c r="B23" s="12"/>
      <c r="C23" s="12"/>
      <c r="D23" s="42"/>
      <c r="E23" s="42"/>
      <c r="F23" s="12"/>
      <c r="G23" s="12"/>
      <c r="H23" s="42"/>
      <c r="I23" s="42"/>
      <c r="J23" s="12"/>
      <c r="K23" s="12"/>
      <c r="L23" s="42"/>
      <c r="M23" s="42"/>
      <c r="N23" s="12"/>
      <c r="O23" s="12"/>
      <c r="P23" s="42"/>
      <c r="Q23" s="42"/>
      <c r="R23" s="12"/>
      <c r="S23" s="12"/>
      <c r="T23" s="42"/>
      <c r="U23" s="42"/>
      <c r="V23" s="12"/>
      <c r="W23" s="12"/>
      <c r="X23" s="42"/>
      <c r="Y23" s="42"/>
      <c r="Z23" s="12"/>
      <c r="AA23" s="12"/>
      <c r="AB23" s="42"/>
      <c r="AC23" s="42"/>
      <c r="AD23" s="12"/>
      <c r="AE23" s="12"/>
      <c r="AF23" s="42"/>
      <c r="AG23" s="42"/>
      <c r="AH23" s="12"/>
    </row>
    <row r="24" spans="1:34" ht="15.75" thickBot="1" x14ac:dyDescent="0.3">
      <c r="A24" s="18"/>
      <c r="B24" s="31" t="s">
        <v>1282</v>
      </c>
      <c r="C24" s="13"/>
      <c r="D24" s="11" t="s">
        <v>330</v>
      </c>
      <c r="E24" s="33">
        <v>2832</v>
      </c>
      <c r="F24" s="16" t="s">
        <v>326</v>
      </c>
      <c r="G24" s="13"/>
      <c r="H24" s="11" t="s">
        <v>330</v>
      </c>
      <c r="I24" s="33">
        <v>2477</v>
      </c>
      <c r="J24" s="16" t="s">
        <v>326</v>
      </c>
      <c r="K24" s="13"/>
      <c r="L24" s="11" t="s">
        <v>330</v>
      </c>
      <c r="M24" s="33">
        <v>2321</v>
      </c>
      <c r="N24" s="16" t="s">
        <v>326</v>
      </c>
      <c r="O24" s="13"/>
      <c r="P24" s="11" t="s">
        <v>330</v>
      </c>
      <c r="Q24" s="33">
        <v>2155</v>
      </c>
      <c r="R24" s="16" t="s">
        <v>326</v>
      </c>
      <c r="S24" s="13"/>
      <c r="T24" s="11" t="s">
        <v>330</v>
      </c>
      <c r="U24" s="33">
        <v>1628</v>
      </c>
      <c r="V24" s="16" t="s">
        <v>326</v>
      </c>
      <c r="W24" s="13"/>
      <c r="X24" s="11" t="s">
        <v>330</v>
      </c>
      <c r="Y24" s="41" t="s">
        <v>1283</v>
      </c>
      <c r="Z24" s="16" t="s">
        <v>340</v>
      </c>
      <c r="AA24" s="13"/>
      <c r="AB24" s="11" t="s">
        <v>330</v>
      </c>
      <c r="AC24" s="41">
        <v>525</v>
      </c>
      <c r="AD24" s="16" t="s">
        <v>326</v>
      </c>
      <c r="AE24" s="13"/>
      <c r="AF24" s="11" t="s">
        <v>330</v>
      </c>
      <c r="AG24" s="41">
        <v>506</v>
      </c>
      <c r="AH24" s="16" t="s">
        <v>326</v>
      </c>
    </row>
    <row r="25" spans="1:34" ht="15.75" thickTop="1" x14ac:dyDescent="0.25">
      <c r="A25" s="18"/>
      <c r="B25" s="12"/>
      <c r="C25" s="12"/>
      <c r="D25" s="46"/>
      <c r="E25" s="46"/>
      <c r="F25" s="12"/>
      <c r="G25" s="12"/>
      <c r="H25" s="46"/>
      <c r="I25" s="46"/>
      <c r="J25" s="12"/>
      <c r="K25" s="12"/>
      <c r="L25" s="46"/>
      <c r="M25" s="46"/>
      <c r="N25" s="12"/>
      <c r="O25" s="12"/>
      <c r="P25" s="46"/>
      <c r="Q25" s="46"/>
      <c r="R25" s="12"/>
      <c r="S25" s="12"/>
      <c r="T25" s="46"/>
      <c r="U25" s="46"/>
      <c r="V25" s="12"/>
      <c r="W25" s="12"/>
      <c r="X25" s="46"/>
      <c r="Y25" s="46"/>
      <c r="Z25" s="12"/>
      <c r="AA25" s="12"/>
      <c r="AB25" s="46"/>
      <c r="AC25" s="46"/>
      <c r="AD25" s="12"/>
      <c r="AE25" s="12"/>
      <c r="AF25" s="46"/>
      <c r="AG25" s="46"/>
      <c r="AH25" s="12"/>
    </row>
    <row r="26" spans="1:34" ht="15.75" thickBot="1" x14ac:dyDescent="0.3">
      <c r="A26" s="18"/>
      <c r="B26" s="34" t="s">
        <v>1284</v>
      </c>
      <c r="C26" s="30"/>
      <c r="D26" s="35" t="s">
        <v>330</v>
      </c>
      <c r="E26" s="48">
        <v>0.26</v>
      </c>
      <c r="F26" s="39" t="s">
        <v>326</v>
      </c>
      <c r="G26" s="30"/>
      <c r="H26" s="35" t="s">
        <v>330</v>
      </c>
      <c r="I26" s="48">
        <v>0.24</v>
      </c>
      <c r="J26" s="39" t="s">
        <v>326</v>
      </c>
      <c r="K26" s="30"/>
      <c r="L26" s="35" t="s">
        <v>330</v>
      </c>
      <c r="M26" s="48">
        <v>0.22</v>
      </c>
      <c r="N26" s="39" t="s">
        <v>326</v>
      </c>
      <c r="O26" s="30"/>
      <c r="P26" s="35" t="s">
        <v>330</v>
      </c>
      <c r="Q26" s="48">
        <v>0.21</v>
      </c>
      <c r="R26" s="39" t="s">
        <v>326</v>
      </c>
      <c r="S26" s="30"/>
      <c r="T26" s="35" t="s">
        <v>330</v>
      </c>
      <c r="U26" s="48">
        <v>0.16</v>
      </c>
      <c r="V26" s="39" t="s">
        <v>326</v>
      </c>
      <c r="W26" s="30"/>
      <c r="X26" s="35" t="s">
        <v>330</v>
      </c>
      <c r="Y26" s="48" t="s">
        <v>1285</v>
      </c>
      <c r="Z26" s="39" t="s">
        <v>340</v>
      </c>
      <c r="AA26" s="30"/>
      <c r="AB26" s="35" t="s">
        <v>330</v>
      </c>
      <c r="AC26" s="48">
        <v>0.08</v>
      </c>
      <c r="AD26" s="39" t="s">
        <v>326</v>
      </c>
      <c r="AE26" s="30"/>
      <c r="AF26" s="35" t="s">
        <v>330</v>
      </c>
      <c r="AG26" s="48">
        <v>0.08</v>
      </c>
      <c r="AH26" s="39" t="s">
        <v>326</v>
      </c>
    </row>
    <row r="27" spans="1:34" ht="15.75" thickTop="1" x14ac:dyDescent="0.25">
      <c r="A27" s="18"/>
      <c r="B27" s="12"/>
      <c r="C27" s="12"/>
      <c r="D27" s="46"/>
      <c r="E27" s="46"/>
      <c r="F27" s="12"/>
      <c r="G27" s="12"/>
      <c r="H27" s="46"/>
      <c r="I27" s="46"/>
      <c r="J27" s="12"/>
      <c r="K27" s="12"/>
      <c r="L27" s="46"/>
      <c r="M27" s="46"/>
      <c r="N27" s="12"/>
      <c r="O27" s="12"/>
      <c r="P27" s="46"/>
      <c r="Q27" s="46"/>
      <c r="R27" s="12"/>
      <c r="S27" s="12"/>
      <c r="T27" s="46"/>
      <c r="U27" s="46"/>
      <c r="V27" s="12"/>
      <c r="W27" s="12"/>
      <c r="X27" s="46"/>
      <c r="Y27" s="46"/>
      <c r="Z27" s="12"/>
      <c r="AA27" s="12"/>
      <c r="AB27" s="46"/>
      <c r="AC27" s="46"/>
      <c r="AD27" s="12"/>
      <c r="AE27" s="12"/>
      <c r="AF27" s="46"/>
      <c r="AG27" s="46"/>
      <c r="AH27" s="12"/>
    </row>
    <row r="28" spans="1:34" ht="15.75" thickBot="1" x14ac:dyDescent="0.3">
      <c r="A28" s="18"/>
      <c r="B28" s="31" t="s">
        <v>1286</v>
      </c>
      <c r="C28" s="13"/>
      <c r="D28" s="11" t="s">
        <v>330</v>
      </c>
      <c r="E28" s="41">
        <v>0.26</v>
      </c>
      <c r="F28" s="16" t="s">
        <v>326</v>
      </c>
      <c r="G28" s="13"/>
      <c r="H28" s="11" t="s">
        <v>330</v>
      </c>
      <c r="I28" s="41">
        <v>0.23</v>
      </c>
      <c r="J28" s="16" t="s">
        <v>326</v>
      </c>
      <c r="K28" s="13"/>
      <c r="L28" s="11" t="s">
        <v>330</v>
      </c>
      <c r="M28" s="41">
        <v>0.22</v>
      </c>
      <c r="N28" s="16" t="s">
        <v>326</v>
      </c>
      <c r="O28" s="13"/>
      <c r="P28" s="11" t="s">
        <v>330</v>
      </c>
      <c r="Q28" s="41">
        <v>0.2</v>
      </c>
      <c r="R28" s="16" t="s">
        <v>326</v>
      </c>
      <c r="S28" s="13"/>
      <c r="T28" s="11" t="s">
        <v>330</v>
      </c>
      <c r="U28" s="41">
        <v>0.15</v>
      </c>
      <c r="V28" s="16" t="s">
        <v>326</v>
      </c>
      <c r="W28" s="13"/>
      <c r="X28" s="11" t="s">
        <v>330</v>
      </c>
      <c r="Y28" s="41" t="s">
        <v>1285</v>
      </c>
      <c r="Z28" s="16" t="s">
        <v>340</v>
      </c>
      <c r="AA28" s="13"/>
      <c r="AB28" s="11" t="s">
        <v>330</v>
      </c>
      <c r="AC28" s="41">
        <v>0.08</v>
      </c>
      <c r="AD28" s="16" t="s">
        <v>326</v>
      </c>
      <c r="AE28" s="13"/>
      <c r="AF28" s="11" t="s">
        <v>330</v>
      </c>
      <c r="AG28" s="41">
        <v>7.0000000000000007E-2</v>
      </c>
      <c r="AH28" s="16" t="s">
        <v>326</v>
      </c>
    </row>
    <row r="29" spans="1:34" ht="15.75" thickTop="1" x14ac:dyDescent="0.25">
      <c r="A29" s="18"/>
      <c r="B29" s="12"/>
      <c r="C29" s="12"/>
      <c r="D29" s="46"/>
      <c r="E29" s="46"/>
      <c r="F29" s="12"/>
      <c r="G29" s="12"/>
      <c r="H29" s="46"/>
      <c r="I29" s="46"/>
      <c r="J29" s="12"/>
      <c r="K29" s="12"/>
      <c r="L29" s="46"/>
      <c r="M29" s="46"/>
      <c r="N29" s="12"/>
      <c r="O29" s="12"/>
      <c r="P29" s="46"/>
      <c r="Q29" s="46"/>
      <c r="R29" s="12"/>
      <c r="S29" s="12"/>
      <c r="T29" s="46"/>
      <c r="U29" s="46"/>
      <c r="V29" s="12"/>
      <c r="W29" s="12"/>
      <c r="X29" s="46"/>
      <c r="Y29" s="46"/>
      <c r="Z29" s="12"/>
      <c r="AA29" s="12"/>
      <c r="AB29" s="46"/>
      <c r="AC29" s="46"/>
      <c r="AD29" s="12"/>
      <c r="AE29" s="12"/>
      <c r="AF29" s="46"/>
      <c r="AG29" s="46"/>
      <c r="AH29" s="12"/>
    </row>
  </sheetData>
  <mergeCells count="41">
    <mergeCell ref="AH7:AH8"/>
    <mergeCell ref="A1:A2"/>
    <mergeCell ref="B1:AH1"/>
    <mergeCell ref="B2:AH2"/>
    <mergeCell ref="B3:AH3"/>
    <mergeCell ref="A4:A29"/>
    <mergeCell ref="B4:AH4"/>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4.5703125" customWidth="1"/>
    <col min="4" max="4" width="5.28515625" customWidth="1"/>
    <col min="5" max="5" width="19" customWidth="1"/>
    <col min="6" max="6" width="5.7109375" customWidth="1"/>
    <col min="7" max="7" width="4.5703125" customWidth="1"/>
    <col min="8" max="8" width="5.28515625" customWidth="1"/>
    <col min="9" max="9" width="19" customWidth="1"/>
    <col min="10" max="10" width="5.7109375" customWidth="1"/>
  </cols>
  <sheetData>
    <row r="1" spans="1:10" ht="15" customHeight="1" x14ac:dyDescent="0.25">
      <c r="A1" s="9" t="s">
        <v>1445</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288</v>
      </c>
      <c r="B3" s="17" t="s">
        <v>7</v>
      </c>
      <c r="C3" s="17"/>
      <c r="D3" s="17"/>
      <c r="E3" s="17"/>
      <c r="F3" s="17"/>
      <c r="G3" s="17"/>
      <c r="H3" s="17"/>
      <c r="I3" s="17"/>
      <c r="J3" s="17"/>
    </row>
    <row r="4" spans="1:10" ht="15" customHeight="1" x14ac:dyDescent="0.25">
      <c r="A4" s="18" t="s">
        <v>1446</v>
      </c>
      <c r="B4" s="17" t="s">
        <v>7</v>
      </c>
      <c r="C4" s="17"/>
      <c r="D4" s="17"/>
      <c r="E4" s="17"/>
      <c r="F4" s="17"/>
      <c r="G4" s="17"/>
      <c r="H4" s="17"/>
      <c r="I4" s="17"/>
      <c r="J4" s="17"/>
    </row>
    <row r="5" spans="1:10" ht="25.5" customHeight="1" x14ac:dyDescent="0.25">
      <c r="A5" s="18"/>
      <c r="B5" s="20" t="s">
        <v>1447</v>
      </c>
      <c r="C5" s="20"/>
      <c r="D5" s="20"/>
      <c r="E5" s="20"/>
      <c r="F5" s="20"/>
      <c r="G5" s="20"/>
      <c r="H5" s="20"/>
      <c r="I5" s="20"/>
      <c r="J5" s="20"/>
    </row>
    <row r="6" spans="1:10" x14ac:dyDescent="0.25">
      <c r="A6" s="18"/>
      <c r="B6" s="53"/>
      <c r="C6" s="53"/>
      <c r="D6" s="53"/>
      <c r="E6" s="53"/>
      <c r="F6" s="53"/>
      <c r="G6" s="53"/>
      <c r="H6" s="53"/>
      <c r="I6" s="53"/>
      <c r="J6" s="53"/>
    </row>
    <row r="7" spans="1:10" x14ac:dyDescent="0.25">
      <c r="A7" s="18"/>
      <c r="B7" s="4"/>
      <c r="C7" s="4"/>
      <c r="D7" s="4"/>
      <c r="E7" s="4"/>
      <c r="F7" s="4"/>
      <c r="G7" s="4"/>
      <c r="H7" s="4"/>
      <c r="I7" s="4"/>
      <c r="J7" s="4"/>
    </row>
    <row r="8" spans="1:10" ht="15.75" thickBot="1" x14ac:dyDescent="0.3">
      <c r="A8" s="18"/>
      <c r="B8" s="109" t="s">
        <v>1291</v>
      </c>
      <c r="C8" s="13" t="s">
        <v>326</v>
      </c>
      <c r="D8" s="50" t="s">
        <v>355</v>
      </c>
      <c r="E8" s="50"/>
      <c r="F8" s="50"/>
      <c r="G8" s="50"/>
      <c r="H8" s="50"/>
      <c r="I8" s="50"/>
      <c r="J8" s="13"/>
    </row>
    <row r="9" spans="1:10" ht="15.75" thickBot="1" x14ac:dyDescent="0.3">
      <c r="A9" s="18"/>
      <c r="B9" s="13"/>
      <c r="C9" s="13" t="s">
        <v>326</v>
      </c>
      <c r="D9" s="51">
        <v>2013</v>
      </c>
      <c r="E9" s="51"/>
      <c r="F9" s="13"/>
      <c r="G9" s="13" t="s">
        <v>326</v>
      </c>
      <c r="H9" s="51">
        <v>2012</v>
      </c>
      <c r="I9" s="51"/>
      <c r="J9" s="13"/>
    </row>
    <row r="10" spans="1:10" x14ac:dyDescent="0.25">
      <c r="A10" s="18"/>
      <c r="B10" s="71" t="s">
        <v>36</v>
      </c>
      <c r="C10" s="30" t="s">
        <v>326</v>
      </c>
      <c r="D10" s="29"/>
      <c r="E10" s="29"/>
      <c r="F10" s="29"/>
      <c r="G10" s="30" t="s">
        <v>326</v>
      </c>
      <c r="H10" s="29"/>
      <c r="I10" s="29"/>
      <c r="J10" s="29"/>
    </row>
    <row r="11" spans="1:10" x14ac:dyDescent="0.25">
      <c r="A11" s="18"/>
      <c r="B11" s="31" t="s">
        <v>37</v>
      </c>
      <c r="C11" s="13" t="s">
        <v>326</v>
      </c>
      <c r="D11" s="11" t="s">
        <v>330</v>
      </c>
      <c r="E11" s="33">
        <v>4348</v>
      </c>
      <c r="F11" s="16" t="s">
        <v>326</v>
      </c>
      <c r="G11" s="13" t="s">
        <v>326</v>
      </c>
      <c r="H11" s="11" t="s">
        <v>330</v>
      </c>
      <c r="I11" s="33">
        <v>1477</v>
      </c>
      <c r="J11" s="16" t="s">
        <v>326</v>
      </c>
    </row>
    <row r="12" spans="1:10" ht="25.5" x14ac:dyDescent="0.25">
      <c r="A12" s="18"/>
      <c r="B12" s="34" t="s">
        <v>40</v>
      </c>
      <c r="C12" s="30" t="s">
        <v>326</v>
      </c>
      <c r="D12" s="35"/>
      <c r="E12" s="48">
        <v>0</v>
      </c>
      <c r="F12" s="39" t="s">
        <v>326</v>
      </c>
      <c r="G12" s="30" t="s">
        <v>326</v>
      </c>
      <c r="H12" s="35"/>
      <c r="I12" s="48">
        <v>370</v>
      </c>
      <c r="J12" s="39" t="s">
        <v>326</v>
      </c>
    </row>
    <row r="13" spans="1:10" x14ac:dyDescent="0.25">
      <c r="A13" s="18"/>
      <c r="B13" s="31" t="s">
        <v>42</v>
      </c>
      <c r="C13" s="13" t="s">
        <v>326</v>
      </c>
      <c r="D13" s="11"/>
      <c r="E13" s="33">
        <v>1786</v>
      </c>
      <c r="F13" s="16" t="s">
        <v>326</v>
      </c>
      <c r="G13" s="13" t="s">
        <v>326</v>
      </c>
      <c r="H13" s="11"/>
      <c r="I13" s="33">
        <v>2472</v>
      </c>
      <c r="J13" s="16" t="s">
        <v>326</v>
      </c>
    </row>
    <row r="14" spans="1:10" x14ac:dyDescent="0.25">
      <c r="A14" s="18"/>
      <c r="B14" s="34" t="s">
        <v>1292</v>
      </c>
      <c r="C14" s="30" t="s">
        <v>326</v>
      </c>
      <c r="D14" s="35"/>
      <c r="E14" s="37">
        <v>141020</v>
      </c>
      <c r="F14" s="39" t="s">
        <v>326</v>
      </c>
      <c r="G14" s="30" t="s">
        <v>326</v>
      </c>
      <c r="H14" s="35"/>
      <c r="I14" s="37">
        <v>130217</v>
      </c>
      <c r="J14" s="39" t="s">
        <v>326</v>
      </c>
    </row>
    <row r="15" spans="1:10" ht="26.25" thickBot="1" x14ac:dyDescent="0.3">
      <c r="A15" s="18"/>
      <c r="B15" s="31" t="s">
        <v>51</v>
      </c>
      <c r="C15" s="13" t="s">
        <v>326</v>
      </c>
      <c r="D15" s="11"/>
      <c r="E15" s="41">
        <v>207</v>
      </c>
      <c r="F15" s="16" t="s">
        <v>326</v>
      </c>
      <c r="G15" s="13" t="s">
        <v>326</v>
      </c>
      <c r="H15" s="11"/>
      <c r="I15" s="41">
        <v>353</v>
      </c>
      <c r="J15" s="16" t="s">
        <v>326</v>
      </c>
    </row>
    <row r="16" spans="1:10" x14ac:dyDescent="0.25">
      <c r="A16" s="18"/>
      <c r="B16" s="12"/>
      <c r="C16" s="12" t="s">
        <v>326</v>
      </c>
      <c r="D16" s="42"/>
      <c r="E16" s="42"/>
      <c r="F16" s="12"/>
      <c r="G16" s="12" t="s">
        <v>326</v>
      </c>
      <c r="H16" s="42"/>
      <c r="I16" s="42"/>
      <c r="J16" s="12"/>
    </row>
    <row r="17" spans="1:10" ht="15.75" thickBot="1" x14ac:dyDescent="0.3">
      <c r="A17" s="18"/>
      <c r="B17" s="72" t="s">
        <v>52</v>
      </c>
      <c r="C17" s="30" t="s">
        <v>326</v>
      </c>
      <c r="D17" s="35" t="s">
        <v>330</v>
      </c>
      <c r="E17" s="37">
        <v>147361</v>
      </c>
      <c r="F17" s="39" t="s">
        <v>326</v>
      </c>
      <c r="G17" s="30" t="s">
        <v>326</v>
      </c>
      <c r="H17" s="35" t="s">
        <v>330</v>
      </c>
      <c r="I17" s="37">
        <v>134889</v>
      </c>
      <c r="J17" s="39" t="s">
        <v>326</v>
      </c>
    </row>
    <row r="18" spans="1:10" ht="15.75" thickTop="1" x14ac:dyDescent="0.25">
      <c r="A18" s="18"/>
      <c r="B18" s="12"/>
      <c r="C18" s="12" t="s">
        <v>326</v>
      </c>
      <c r="D18" s="46"/>
      <c r="E18" s="46"/>
      <c r="F18" s="12"/>
      <c r="G18" s="12" t="s">
        <v>326</v>
      </c>
      <c r="H18" s="46"/>
      <c r="I18" s="46"/>
      <c r="J18" s="12"/>
    </row>
    <row r="19" spans="1:10" x14ac:dyDescent="0.25">
      <c r="A19" s="18"/>
      <c r="B19" s="80" t="s">
        <v>1293</v>
      </c>
      <c r="C19" s="13" t="s">
        <v>326</v>
      </c>
      <c r="D19" s="4"/>
      <c r="E19" s="4"/>
      <c r="F19" s="4"/>
      <c r="G19" s="13" t="s">
        <v>326</v>
      </c>
      <c r="H19" s="4"/>
      <c r="I19" s="4"/>
      <c r="J19" s="4"/>
    </row>
    <row r="20" spans="1:10" x14ac:dyDescent="0.25">
      <c r="A20" s="18"/>
      <c r="B20" s="34" t="s">
        <v>336</v>
      </c>
      <c r="C20" s="30" t="s">
        <v>326</v>
      </c>
      <c r="D20" s="35" t="s">
        <v>330</v>
      </c>
      <c r="E20" s="37">
        <v>9379</v>
      </c>
      <c r="F20" s="39" t="s">
        <v>326</v>
      </c>
      <c r="G20" s="30" t="s">
        <v>326</v>
      </c>
      <c r="H20" s="35" t="s">
        <v>330</v>
      </c>
      <c r="I20" s="37">
        <v>9169</v>
      </c>
      <c r="J20" s="39" t="s">
        <v>326</v>
      </c>
    </row>
    <row r="21" spans="1:10" ht="26.25" thickBot="1" x14ac:dyDescent="0.3">
      <c r="A21" s="18"/>
      <c r="B21" s="31" t="s">
        <v>61</v>
      </c>
      <c r="C21" s="13" t="s">
        <v>326</v>
      </c>
      <c r="D21" s="11"/>
      <c r="E21" s="41">
        <v>58</v>
      </c>
      <c r="F21" s="16" t="s">
        <v>326</v>
      </c>
      <c r="G21" s="13" t="s">
        <v>326</v>
      </c>
      <c r="H21" s="11"/>
      <c r="I21" s="41">
        <v>97</v>
      </c>
      <c r="J21" s="16" t="s">
        <v>326</v>
      </c>
    </row>
    <row r="22" spans="1:10" x14ac:dyDescent="0.25">
      <c r="A22" s="18"/>
      <c r="B22" s="12"/>
      <c r="C22" s="12" t="s">
        <v>326</v>
      </c>
      <c r="D22" s="42"/>
      <c r="E22" s="42"/>
      <c r="F22" s="12"/>
      <c r="G22" s="12" t="s">
        <v>326</v>
      </c>
      <c r="H22" s="42"/>
      <c r="I22" s="42"/>
      <c r="J22" s="12"/>
    </row>
    <row r="23" spans="1:10" x14ac:dyDescent="0.25">
      <c r="A23" s="18"/>
      <c r="B23" s="72" t="s">
        <v>62</v>
      </c>
      <c r="C23" s="30" t="s">
        <v>326</v>
      </c>
      <c r="D23" s="35"/>
      <c r="E23" s="37">
        <v>9437</v>
      </c>
      <c r="F23" s="39" t="s">
        <v>326</v>
      </c>
      <c r="G23" s="30" t="s">
        <v>326</v>
      </c>
      <c r="H23" s="35"/>
      <c r="I23" s="37">
        <v>9266</v>
      </c>
      <c r="J23" s="39" t="s">
        <v>326</v>
      </c>
    </row>
    <row r="24" spans="1:10" ht="15.75" thickBot="1" x14ac:dyDescent="0.3">
      <c r="A24" s="18"/>
      <c r="B24" s="80" t="s">
        <v>1294</v>
      </c>
      <c r="C24" s="13" t="s">
        <v>326</v>
      </c>
      <c r="D24" s="11"/>
      <c r="E24" s="33">
        <v>137924</v>
      </c>
      <c r="F24" s="16" t="s">
        <v>326</v>
      </c>
      <c r="G24" s="13" t="s">
        <v>326</v>
      </c>
      <c r="H24" s="11"/>
      <c r="I24" s="33">
        <v>125623</v>
      </c>
      <c r="J24" s="16" t="s">
        <v>326</v>
      </c>
    </row>
    <row r="25" spans="1:10" x14ac:dyDescent="0.25">
      <c r="A25" s="18"/>
      <c r="B25" s="12"/>
      <c r="C25" s="12" t="s">
        <v>326</v>
      </c>
      <c r="D25" s="42"/>
      <c r="E25" s="42"/>
      <c r="F25" s="12"/>
      <c r="G25" s="12" t="s">
        <v>326</v>
      </c>
      <c r="H25" s="42"/>
      <c r="I25" s="42"/>
      <c r="J25" s="12"/>
    </row>
    <row r="26" spans="1:10" ht="26.25" thickBot="1" x14ac:dyDescent="0.3">
      <c r="A26" s="18"/>
      <c r="B26" s="72" t="s">
        <v>1295</v>
      </c>
      <c r="C26" s="30" t="s">
        <v>326</v>
      </c>
      <c r="D26" s="35" t="s">
        <v>330</v>
      </c>
      <c r="E26" s="37">
        <v>147361</v>
      </c>
      <c r="F26" s="39" t="s">
        <v>326</v>
      </c>
      <c r="G26" s="30" t="s">
        <v>326</v>
      </c>
      <c r="H26" s="35" t="s">
        <v>330</v>
      </c>
      <c r="I26" s="37">
        <v>134889</v>
      </c>
      <c r="J26" s="39" t="s">
        <v>326</v>
      </c>
    </row>
    <row r="27" spans="1:10" ht="15.75" thickTop="1" x14ac:dyDescent="0.25">
      <c r="A27" s="18"/>
      <c r="B27" s="12"/>
      <c r="C27" s="12" t="s">
        <v>326</v>
      </c>
      <c r="D27" s="46"/>
      <c r="E27" s="46"/>
      <c r="F27" s="12"/>
      <c r="G27" s="12" t="s">
        <v>326</v>
      </c>
      <c r="H27" s="46"/>
      <c r="I27" s="46"/>
      <c r="J27" s="12"/>
    </row>
    <row r="28" spans="1:10" ht="15" customHeight="1" x14ac:dyDescent="0.25">
      <c r="A28" s="18" t="s">
        <v>1448</v>
      </c>
      <c r="B28" s="17" t="s">
        <v>7</v>
      </c>
      <c r="C28" s="17"/>
      <c r="D28" s="17"/>
      <c r="E28" s="17"/>
      <c r="F28" s="17"/>
      <c r="G28" s="17"/>
      <c r="H28" s="17"/>
      <c r="I28" s="17"/>
      <c r="J28" s="17"/>
    </row>
    <row r="29" spans="1:10" x14ac:dyDescent="0.25">
      <c r="A29" s="18"/>
      <c r="B29" s="4"/>
      <c r="C29" s="4"/>
      <c r="D29" s="4"/>
      <c r="E29" s="4"/>
      <c r="F29" s="4"/>
      <c r="G29" s="4"/>
      <c r="H29" s="4"/>
      <c r="I29" s="4"/>
      <c r="J29" s="4"/>
    </row>
    <row r="30" spans="1:10" ht="15.75" thickBot="1" x14ac:dyDescent="0.3">
      <c r="A30" s="18"/>
      <c r="B30" s="109" t="s">
        <v>1296</v>
      </c>
      <c r="C30" s="13" t="s">
        <v>326</v>
      </c>
      <c r="D30" s="51" t="s">
        <v>1297</v>
      </c>
      <c r="E30" s="51"/>
      <c r="F30" s="51"/>
      <c r="G30" s="51"/>
      <c r="H30" s="51"/>
      <c r="I30" s="51"/>
      <c r="J30" s="13"/>
    </row>
    <row r="31" spans="1:10" ht="15.75" thickBot="1" x14ac:dyDescent="0.3">
      <c r="A31" s="18"/>
      <c r="B31" s="13"/>
      <c r="C31" s="13" t="s">
        <v>326</v>
      </c>
      <c r="D31" s="52" t="s">
        <v>618</v>
      </c>
      <c r="E31" s="52"/>
      <c r="F31" s="13"/>
      <c r="G31" s="13"/>
      <c r="H31" s="52" t="s">
        <v>619</v>
      </c>
      <c r="I31" s="52"/>
      <c r="J31" s="13"/>
    </row>
    <row r="32" spans="1:10" ht="15.75" thickBot="1" x14ac:dyDescent="0.3">
      <c r="A32" s="18"/>
      <c r="B32" s="110" t="s">
        <v>85</v>
      </c>
      <c r="C32" s="30" t="s">
        <v>326</v>
      </c>
      <c r="D32" s="35" t="s">
        <v>330</v>
      </c>
      <c r="E32" s="48">
        <v>172</v>
      </c>
      <c r="F32" s="39" t="s">
        <v>326</v>
      </c>
      <c r="G32" s="30"/>
      <c r="H32" s="35" t="s">
        <v>330</v>
      </c>
      <c r="I32" s="48">
        <v>93</v>
      </c>
      <c r="J32" s="39" t="s">
        <v>326</v>
      </c>
    </row>
    <row r="33" spans="1:10" x14ac:dyDescent="0.25">
      <c r="A33" s="18"/>
      <c r="B33" s="12"/>
      <c r="C33" s="12" t="s">
        <v>326</v>
      </c>
      <c r="D33" s="42"/>
      <c r="E33" s="42"/>
      <c r="F33" s="12"/>
      <c r="G33" s="12"/>
      <c r="H33" s="42"/>
      <c r="I33" s="42"/>
      <c r="J33" s="12"/>
    </row>
    <row r="34" spans="1:10" x14ac:dyDescent="0.25">
      <c r="A34" s="18"/>
      <c r="B34" s="45" t="s">
        <v>90</v>
      </c>
      <c r="C34" s="13" t="s">
        <v>326</v>
      </c>
      <c r="D34" s="11"/>
      <c r="E34" s="41">
        <v>485</v>
      </c>
      <c r="F34" s="16" t="s">
        <v>326</v>
      </c>
      <c r="G34" s="13"/>
      <c r="H34" s="11"/>
      <c r="I34" s="41">
        <v>331</v>
      </c>
      <c r="J34" s="16" t="s">
        <v>326</v>
      </c>
    </row>
    <row r="35" spans="1:10" ht="15.75" thickBot="1" x14ac:dyDescent="0.3">
      <c r="A35" s="18"/>
      <c r="B35" s="28" t="s">
        <v>1298</v>
      </c>
      <c r="C35" s="30" t="s">
        <v>326</v>
      </c>
      <c r="D35" s="35"/>
      <c r="E35" s="48">
        <v>556</v>
      </c>
      <c r="F35" s="39" t="s">
        <v>326</v>
      </c>
      <c r="G35" s="30"/>
      <c r="H35" s="35"/>
      <c r="I35" s="48">
        <v>225</v>
      </c>
      <c r="J35" s="39" t="s">
        <v>326</v>
      </c>
    </row>
    <row r="36" spans="1:10" x14ac:dyDescent="0.25">
      <c r="A36" s="18"/>
      <c r="B36" s="12"/>
      <c r="C36" s="12" t="s">
        <v>326</v>
      </c>
      <c r="D36" s="42"/>
      <c r="E36" s="42"/>
      <c r="F36" s="12"/>
      <c r="G36" s="12"/>
      <c r="H36" s="42"/>
      <c r="I36" s="42"/>
      <c r="J36" s="12"/>
    </row>
    <row r="37" spans="1:10" ht="15.75" thickBot="1" x14ac:dyDescent="0.3">
      <c r="A37" s="18"/>
      <c r="B37" s="93" t="s">
        <v>1299</v>
      </c>
      <c r="C37" s="13" t="s">
        <v>326</v>
      </c>
      <c r="D37" s="11"/>
      <c r="E37" s="33">
        <v>1041</v>
      </c>
      <c r="F37" s="16" t="s">
        <v>326</v>
      </c>
      <c r="G37" s="13"/>
      <c r="H37" s="11"/>
      <c r="I37" s="41">
        <v>556</v>
      </c>
      <c r="J37" s="16" t="s">
        <v>326</v>
      </c>
    </row>
    <row r="38" spans="1:10" x14ac:dyDescent="0.25">
      <c r="A38" s="18"/>
      <c r="B38" s="12"/>
      <c r="C38" s="12" t="s">
        <v>326</v>
      </c>
      <c r="D38" s="42"/>
      <c r="E38" s="42"/>
      <c r="F38" s="12"/>
      <c r="G38" s="12"/>
      <c r="H38" s="42"/>
      <c r="I38" s="42"/>
      <c r="J38" s="12"/>
    </row>
    <row r="39" spans="1:10" ht="38.25" x14ac:dyDescent="0.25">
      <c r="A39" s="18"/>
      <c r="B39" s="110" t="s">
        <v>1300</v>
      </c>
      <c r="C39" s="30" t="s">
        <v>326</v>
      </c>
      <c r="D39" s="35"/>
      <c r="E39" s="48" t="s">
        <v>1301</v>
      </c>
      <c r="F39" s="39" t="s">
        <v>340</v>
      </c>
      <c r="G39" s="30"/>
      <c r="H39" s="35"/>
      <c r="I39" s="48" t="s">
        <v>1302</v>
      </c>
      <c r="J39" s="39" t="s">
        <v>340</v>
      </c>
    </row>
    <row r="40" spans="1:10" x14ac:dyDescent="0.25">
      <c r="A40" s="18"/>
      <c r="B40" s="45" t="s">
        <v>1303</v>
      </c>
      <c r="C40" s="13" t="s">
        <v>326</v>
      </c>
      <c r="D40" s="11"/>
      <c r="E40" s="41">
        <v>371</v>
      </c>
      <c r="F40" s="16" t="s">
        <v>326</v>
      </c>
      <c r="G40" s="13"/>
      <c r="H40" s="11"/>
      <c r="I40" s="41">
        <v>138</v>
      </c>
      <c r="J40" s="16" t="s">
        <v>326</v>
      </c>
    </row>
    <row r="41" spans="1:10" ht="26.25" thickBot="1" x14ac:dyDescent="0.3">
      <c r="A41" s="18"/>
      <c r="B41" s="110" t="s">
        <v>1304</v>
      </c>
      <c r="C41" s="30" t="s">
        <v>326</v>
      </c>
      <c r="D41" s="35"/>
      <c r="E41" s="48" t="s">
        <v>1305</v>
      </c>
      <c r="F41" s="39" t="s">
        <v>340</v>
      </c>
      <c r="G41" s="30"/>
      <c r="H41" s="35"/>
      <c r="I41" s="48" t="s">
        <v>1306</v>
      </c>
      <c r="J41" s="39" t="s">
        <v>340</v>
      </c>
    </row>
    <row r="42" spans="1:10" x14ac:dyDescent="0.25">
      <c r="A42" s="18"/>
      <c r="B42" s="12"/>
      <c r="C42" s="12" t="s">
        <v>326</v>
      </c>
      <c r="D42" s="42"/>
      <c r="E42" s="42"/>
      <c r="F42" s="12"/>
      <c r="G42" s="12"/>
      <c r="H42" s="42"/>
      <c r="I42" s="42"/>
      <c r="J42" s="12"/>
    </row>
    <row r="43" spans="1:10" ht="26.25" thickBot="1" x14ac:dyDescent="0.3">
      <c r="A43" s="18"/>
      <c r="B43" s="45" t="s">
        <v>1307</v>
      </c>
      <c r="C43" s="13" t="s">
        <v>326</v>
      </c>
      <c r="D43" s="11"/>
      <c r="E43" s="33">
        <v>10283</v>
      </c>
      <c r="F43" s="16" t="s">
        <v>326</v>
      </c>
      <c r="G43" s="13"/>
      <c r="H43" s="11"/>
      <c r="I43" s="33">
        <v>2052</v>
      </c>
      <c r="J43" s="16" t="s">
        <v>326</v>
      </c>
    </row>
    <row r="44" spans="1:10" x14ac:dyDescent="0.25">
      <c r="A44" s="18"/>
      <c r="B44" s="12"/>
      <c r="C44" s="12" t="s">
        <v>326</v>
      </c>
      <c r="D44" s="42"/>
      <c r="E44" s="42"/>
      <c r="F44" s="12"/>
      <c r="G44" s="12"/>
      <c r="H44" s="42"/>
      <c r="I44" s="42"/>
      <c r="J44" s="12"/>
    </row>
    <row r="45" spans="1:10" ht="15.75" thickBot="1" x14ac:dyDescent="0.3">
      <c r="A45" s="18"/>
      <c r="B45" s="110" t="s">
        <v>120</v>
      </c>
      <c r="C45" s="30" t="s">
        <v>326</v>
      </c>
      <c r="D45" s="35" t="s">
        <v>330</v>
      </c>
      <c r="E45" s="37">
        <v>9785</v>
      </c>
      <c r="F45" s="39" t="s">
        <v>326</v>
      </c>
      <c r="G45" s="30"/>
      <c r="H45" s="35" t="s">
        <v>330</v>
      </c>
      <c r="I45" s="37">
        <v>1727</v>
      </c>
      <c r="J45" s="39" t="s">
        <v>326</v>
      </c>
    </row>
    <row r="46" spans="1:10" ht="15.75" thickTop="1" x14ac:dyDescent="0.25">
      <c r="A46" s="18"/>
      <c r="B46" s="12"/>
      <c r="C46" s="12" t="s">
        <v>326</v>
      </c>
      <c r="D46" s="46"/>
      <c r="E46" s="46"/>
      <c r="F46" s="12"/>
      <c r="G46" s="12"/>
      <c r="H46" s="46"/>
      <c r="I46" s="46"/>
      <c r="J46" s="12"/>
    </row>
    <row r="47" spans="1:10" ht="15" customHeight="1" x14ac:dyDescent="0.25">
      <c r="A47" s="18" t="s">
        <v>1449</v>
      </c>
      <c r="B47" s="17" t="s">
        <v>7</v>
      </c>
      <c r="C47" s="17"/>
      <c r="D47" s="17"/>
      <c r="E47" s="17"/>
      <c r="F47" s="17"/>
      <c r="G47" s="17"/>
      <c r="H47" s="17"/>
      <c r="I47" s="17"/>
      <c r="J47" s="17"/>
    </row>
    <row r="48" spans="1:10" x14ac:dyDescent="0.25">
      <c r="A48" s="18"/>
      <c r="B48" s="4"/>
      <c r="C48" s="4"/>
      <c r="D48" s="4"/>
      <c r="E48" s="4"/>
      <c r="F48" s="4"/>
      <c r="G48" s="4"/>
      <c r="H48" s="4"/>
      <c r="I48" s="4"/>
      <c r="J48" s="4"/>
    </row>
    <row r="49" spans="1:10" ht="15.75" thickBot="1" x14ac:dyDescent="0.3">
      <c r="A49" s="18"/>
      <c r="B49" s="109" t="s">
        <v>1308</v>
      </c>
      <c r="C49" s="13" t="s">
        <v>326</v>
      </c>
      <c r="D49" s="68" t="s">
        <v>1297</v>
      </c>
      <c r="E49" s="68"/>
      <c r="F49" s="68"/>
      <c r="G49" s="68"/>
      <c r="H49" s="68"/>
      <c r="I49" s="68"/>
      <c r="J49" s="13"/>
    </row>
    <row r="50" spans="1:10" ht="15.75" thickBot="1" x14ac:dyDescent="0.3">
      <c r="A50" s="18"/>
      <c r="B50" s="13"/>
      <c r="C50" s="13" t="s">
        <v>326</v>
      </c>
      <c r="D50" s="81" t="s">
        <v>618</v>
      </c>
      <c r="E50" s="81"/>
      <c r="F50" s="13"/>
      <c r="G50" s="13"/>
      <c r="H50" s="81" t="s">
        <v>619</v>
      </c>
      <c r="I50" s="81"/>
      <c r="J50" s="13"/>
    </row>
    <row r="51" spans="1:10" x14ac:dyDescent="0.25">
      <c r="A51" s="18"/>
      <c r="B51" s="71" t="s">
        <v>166</v>
      </c>
      <c r="C51" s="30" t="s">
        <v>326</v>
      </c>
      <c r="D51" s="29"/>
      <c r="E51" s="29"/>
      <c r="F51" s="29"/>
      <c r="G51" s="30"/>
      <c r="H51" s="29"/>
      <c r="I51" s="29"/>
      <c r="J51" s="29"/>
    </row>
    <row r="52" spans="1:10" x14ac:dyDescent="0.25">
      <c r="A52" s="18"/>
      <c r="B52" s="31" t="s">
        <v>1309</v>
      </c>
      <c r="C52" s="13" t="s">
        <v>326</v>
      </c>
      <c r="D52" s="11" t="s">
        <v>330</v>
      </c>
      <c r="E52" s="33">
        <v>9785</v>
      </c>
      <c r="F52" s="16" t="s">
        <v>326</v>
      </c>
      <c r="G52" s="13"/>
      <c r="H52" s="11" t="s">
        <v>330</v>
      </c>
      <c r="I52" s="33">
        <v>1727</v>
      </c>
      <c r="J52" s="16" t="s">
        <v>326</v>
      </c>
    </row>
    <row r="53" spans="1:10" ht="25.5" x14ac:dyDescent="0.25">
      <c r="A53" s="18"/>
      <c r="B53" s="28" t="s">
        <v>1310</v>
      </c>
      <c r="C53" s="30" t="s">
        <v>326</v>
      </c>
      <c r="D53" s="29"/>
      <c r="E53" s="29"/>
      <c r="F53" s="29"/>
      <c r="G53" s="30"/>
      <c r="H53" s="29"/>
      <c r="I53" s="29"/>
      <c r="J53" s="29"/>
    </row>
    <row r="54" spans="1:10" ht="25.5" x14ac:dyDescent="0.25">
      <c r="A54" s="18"/>
      <c r="B54" s="31" t="s">
        <v>1307</v>
      </c>
      <c r="C54" s="13" t="s">
        <v>326</v>
      </c>
      <c r="D54" s="11"/>
      <c r="E54" s="41" t="s">
        <v>1311</v>
      </c>
      <c r="F54" s="16" t="s">
        <v>340</v>
      </c>
      <c r="G54" s="13"/>
      <c r="H54" s="11"/>
      <c r="I54" s="41" t="s">
        <v>1312</v>
      </c>
      <c r="J54" s="16" t="s">
        <v>340</v>
      </c>
    </row>
    <row r="55" spans="1:10" x14ac:dyDescent="0.25">
      <c r="A55" s="18"/>
      <c r="B55" s="34" t="s">
        <v>1313</v>
      </c>
      <c r="C55" s="30" t="s">
        <v>326</v>
      </c>
      <c r="D55" s="35"/>
      <c r="E55" s="48" t="s">
        <v>1314</v>
      </c>
      <c r="F55" s="39" t="s">
        <v>340</v>
      </c>
      <c r="G55" s="30"/>
      <c r="H55" s="35"/>
      <c r="I55" s="48" t="s">
        <v>1315</v>
      </c>
      <c r="J55" s="39" t="s">
        <v>340</v>
      </c>
    </row>
    <row r="56" spans="1:10" ht="25.5" x14ac:dyDescent="0.25">
      <c r="A56" s="18"/>
      <c r="B56" s="31" t="s">
        <v>176</v>
      </c>
      <c r="C56" s="13" t="s">
        <v>326</v>
      </c>
      <c r="D56" s="11"/>
      <c r="E56" s="41">
        <v>210</v>
      </c>
      <c r="F56" s="16" t="s">
        <v>326</v>
      </c>
      <c r="G56" s="13"/>
      <c r="H56" s="11"/>
      <c r="I56" s="41">
        <v>94</v>
      </c>
      <c r="J56" s="16" t="s">
        <v>326</v>
      </c>
    </row>
    <row r="57" spans="1:10" ht="25.5" x14ac:dyDescent="0.25">
      <c r="A57" s="18"/>
      <c r="B57" s="34" t="s">
        <v>1316</v>
      </c>
      <c r="C57" s="30" t="s">
        <v>326</v>
      </c>
      <c r="D57" s="35"/>
      <c r="E57" s="48" t="s">
        <v>852</v>
      </c>
      <c r="F57" s="39" t="s">
        <v>340</v>
      </c>
      <c r="G57" s="30"/>
      <c r="H57" s="35"/>
      <c r="I57" s="48" t="s">
        <v>1317</v>
      </c>
      <c r="J57" s="39" t="s">
        <v>340</v>
      </c>
    </row>
    <row r="58" spans="1:10" ht="25.5" x14ac:dyDescent="0.25">
      <c r="A58" s="18"/>
      <c r="B58" s="31" t="s">
        <v>1318</v>
      </c>
      <c r="C58" s="13" t="s">
        <v>326</v>
      </c>
      <c r="D58" s="11"/>
      <c r="E58" s="41" t="s">
        <v>1319</v>
      </c>
      <c r="F58" s="16" t="s">
        <v>340</v>
      </c>
      <c r="G58" s="13"/>
      <c r="H58" s="11"/>
      <c r="I58" s="41" t="s">
        <v>1320</v>
      </c>
      <c r="J58" s="16" t="s">
        <v>340</v>
      </c>
    </row>
    <row r="59" spans="1:10" ht="26.25" thickBot="1" x14ac:dyDescent="0.3">
      <c r="A59" s="18"/>
      <c r="B59" s="34" t="s">
        <v>1321</v>
      </c>
      <c r="C59" s="30" t="s">
        <v>326</v>
      </c>
      <c r="D59" s="35"/>
      <c r="E59" s="48">
        <v>32</v>
      </c>
      <c r="F59" s="39" t="s">
        <v>326</v>
      </c>
      <c r="G59" s="30"/>
      <c r="H59" s="35"/>
      <c r="I59" s="48">
        <v>25</v>
      </c>
      <c r="J59" s="39" t="s">
        <v>326</v>
      </c>
    </row>
    <row r="60" spans="1:10" x14ac:dyDescent="0.25">
      <c r="A60" s="18"/>
      <c r="B60" s="12"/>
      <c r="C60" s="12" t="s">
        <v>326</v>
      </c>
      <c r="D60" s="42"/>
      <c r="E60" s="42"/>
      <c r="F60" s="12"/>
      <c r="G60" s="12"/>
      <c r="H60" s="42"/>
      <c r="I60" s="42"/>
      <c r="J60" s="12"/>
    </row>
    <row r="61" spans="1:10" ht="26.25" thickBot="1" x14ac:dyDescent="0.3">
      <c r="A61" s="18"/>
      <c r="B61" s="43" t="s">
        <v>1322</v>
      </c>
      <c r="C61" s="13" t="s">
        <v>326</v>
      </c>
      <c r="D61" s="11"/>
      <c r="E61" s="41">
        <v>588</v>
      </c>
      <c r="F61" s="16" t="s">
        <v>326</v>
      </c>
      <c r="G61" s="13"/>
      <c r="H61" s="11"/>
      <c r="I61" s="41" t="s">
        <v>1323</v>
      </c>
      <c r="J61" s="16" t="s">
        <v>340</v>
      </c>
    </row>
    <row r="62" spans="1:10" x14ac:dyDescent="0.25">
      <c r="A62" s="18"/>
      <c r="B62" s="12"/>
      <c r="C62" s="12" t="s">
        <v>326</v>
      </c>
      <c r="D62" s="42"/>
      <c r="E62" s="42"/>
      <c r="F62" s="12"/>
      <c r="G62" s="12"/>
      <c r="H62" s="42"/>
      <c r="I62" s="42"/>
      <c r="J62" s="12"/>
    </row>
    <row r="63" spans="1:10" x14ac:dyDescent="0.25">
      <c r="A63" s="18"/>
      <c r="B63" s="71" t="s">
        <v>186</v>
      </c>
      <c r="C63" s="30" t="s">
        <v>326</v>
      </c>
      <c r="D63" s="29"/>
      <c r="E63" s="29"/>
      <c r="F63" s="29"/>
      <c r="G63" s="30"/>
      <c r="H63" s="29"/>
      <c r="I63" s="29"/>
      <c r="J63" s="29"/>
    </row>
    <row r="64" spans="1:10" ht="25.5" x14ac:dyDescent="0.25">
      <c r="A64" s="18"/>
      <c r="B64" s="31" t="s">
        <v>187</v>
      </c>
      <c r="C64" s="13" t="s">
        <v>326</v>
      </c>
      <c r="D64" s="11"/>
      <c r="E64" s="41">
        <v>0</v>
      </c>
      <c r="F64" s="16" t="s">
        <v>326</v>
      </c>
      <c r="G64" s="13"/>
      <c r="H64" s="11"/>
      <c r="I64" s="33">
        <v>2681</v>
      </c>
      <c r="J64" s="16" t="s">
        <v>326</v>
      </c>
    </row>
    <row r="65" spans="1:10" x14ac:dyDescent="0.25">
      <c r="A65" s="18"/>
      <c r="B65" s="34" t="s">
        <v>1324</v>
      </c>
      <c r="C65" s="30" t="s">
        <v>326</v>
      </c>
      <c r="D65" s="35"/>
      <c r="E65" s="48">
        <v>0</v>
      </c>
      <c r="F65" s="39" t="s">
        <v>326</v>
      </c>
      <c r="G65" s="30"/>
      <c r="H65" s="35"/>
      <c r="I65" s="48" t="s">
        <v>1325</v>
      </c>
      <c r="J65" s="39" t="s">
        <v>340</v>
      </c>
    </row>
    <row r="66" spans="1:10" ht="25.5" x14ac:dyDescent="0.25">
      <c r="A66" s="18"/>
      <c r="B66" s="31" t="s">
        <v>1326</v>
      </c>
      <c r="C66" s="13" t="s">
        <v>326</v>
      </c>
      <c r="D66" s="11"/>
      <c r="E66" s="41">
        <v>0</v>
      </c>
      <c r="F66" s="16" t="s">
        <v>326</v>
      </c>
      <c r="G66" s="13"/>
      <c r="H66" s="11"/>
      <c r="I66" s="41" t="s">
        <v>1302</v>
      </c>
      <c r="J66" s="16" t="s">
        <v>340</v>
      </c>
    </row>
    <row r="67" spans="1:10" x14ac:dyDescent="0.25">
      <c r="A67" s="18"/>
      <c r="B67" s="34" t="s">
        <v>1327</v>
      </c>
      <c r="C67" s="30" t="s">
        <v>326</v>
      </c>
      <c r="D67" s="35"/>
      <c r="E67" s="48">
        <v>0</v>
      </c>
      <c r="F67" s="39" t="s">
        <v>326</v>
      </c>
      <c r="G67" s="30"/>
      <c r="H67" s="35"/>
      <c r="I67" s="48" t="s">
        <v>1328</v>
      </c>
      <c r="J67" s="39" t="s">
        <v>340</v>
      </c>
    </row>
    <row r="68" spans="1:10" x14ac:dyDescent="0.25">
      <c r="A68" s="18"/>
      <c r="B68" s="31" t="s">
        <v>1329</v>
      </c>
      <c r="C68" s="13" t="s">
        <v>326</v>
      </c>
      <c r="D68" s="11"/>
      <c r="E68" s="41">
        <v>370</v>
      </c>
      <c r="F68" s="16" t="s">
        <v>326</v>
      </c>
      <c r="G68" s="13"/>
      <c r="H68" s="4"/>
      <c r="I68" s="4"/>
      <c r="J68" s="4"/>
    </row>
    <row r="69" spans="1:10" ht="15.75" thickBot="1" x14ac:dyDescent="0.3">
      <c r="A69" s="18"/>
      <c r="B69" s="34" t="s">
        <v>1330</v>
      </c>
      <c r="C69" s="30" t="s">
        <v>326</v>
      </c>
      <c r="D69" s="35"/>
      <c r="E69" s="48">
        <v>721</v>
      </c>
      <c r="F69" s="39" t="s">
        <v>326</v>
      </c>
      <c r="G69" s="30"/>
      <c r="H69" s="35"/>
      <c r="I69" s="48">
        <v>194</v>
      </c>
      <c r="J69" s="39" t="s">
        <v>326</v>
      </c>
    </row>
    <row r="70" spans="1:10" x14ac:dyDescent="0.25">
      <c r="A70" s="18"/>
      <c r="B70" s="12"/>
      <c r="C70" s="12" t="s">
        <v>326</v>
      </c>
      <c r="D70" s="42"/>
      <c r="E70" s="42"/>
      <c r="F70" s="12"/>
      <c r="G70" s="12"/>
      <c r="H70" s="42"/>
      <c r="I70" s="42"/>
      <c r="J70" s="12"/>
    </row>
    <row r="71" spans="1:10" ht="26.25" thickBot="1" x14ac:dyDescent="0.3">
      <c r="A71" s="18"/>
      <c r="B71" s="43" t="s">
        <v>1331</v>
      </c>
      <c r="C71" s="13" t="s">
        <v>326</v>
      </c>
      <c r="D71" s="11"/>
      <c r="E71" s="33">
        <v>1091</v>
      </c>
      <c r="F71" s="16" t="s">
        <v>326</v>
      </c>
      <c r="G71" s="13"/>
      <c r="H71" s="11"/>
      <c r="I71" s="41">
        <v>863</v>
      </c>
      <c r="J71" s="16" t="s">
        <v>326</v>
      </c>
    </row>
    <row r="72" spans="1:10" x14ac:dyDescent="0.25">
      <c r="A72" s="18"/>
      <c r="B72" s="12"/>
      <c r="C72" s="12" t="s">
        <v>326</v>
      </c>
      <c r="D72" s="42"/>
      <c r="E72" s="42"/>
      <c r="F72" s="12"/>
      <c r="G72" s="12"/>
      <c r="H72" s="42"/>
      <c r="I72" s="42"/>
      <c r="J72" s="12"/>
    </row>
    <row r="73" spans="1:10" x14ac:dyDescent="0.25">
      <c r="A73" s="18"/>
      <c r="B73" s="71" t="s">
        <v>198</v>
      </c>
      <c r="C73" s="30" t="s">
        <v>326</v>
      </c>
      <c r="D73" s="29"/>
      <c r="E73" s="29"/>
      <c r="F73" s="29"/>
      <c r="G73" s="30"/>
      <c r="H73" s="29"/>
      <c r="I73" s="29"/>
      <c r="J73" s="29"/>
    </row>
    <row r="74" spans="1:10" ht="25.5" x14ac:dyDescent="0.25">
      <c r="A74" s="18"/>
      <c r="B74" s="31" t="s">
        <v>1332</v>
      </c>
      <c r="C74" s="13" t="s">
        <v>326</v>
      </c>
      <c r="D74" s="11"/>
      <c r="E74" s="33">
        <v>2790</v>
      </c>
      <c r="F74" s="16" t="s">
        <v>326</v>
      </c>
      <c r="G74" s="13"/>
      <c r="H74" s="11"/>
      <c r="I74" s="41">
        <v>0</v>
      </c>
      <c r="J74" s="16" t="s">
        <v>326</v>
      </c>
    </row>
    <row r="75" spans="1:10" x14ac:dyDescent="0.25">
      <c r="A75" s="18"/>
      <c r="B75" s="34" t="s">
        <v>207</v>
      </c>
      <c r="C75" s="30" t="s">
        <v>326</v>
      </c>
      <c r="D75" s="35"/>
      <c r="E75" s="48" t="s">
        <v>1333</v>
      </c>
      <c r="F75" s="39" t="s">
        <v>340</v>
      </c>
      <c r="G75" s="30"/>
      <c r="H75" s="35"/>
      <c r="I75" s="48">
        <v>0</v>
      </c>
      <c r="J75" s="39" t="s">
        <v>326</v>
      </c>
    </row>
    <row r="76" spans="1:10" ht="26.25" thickBot="1" x14ac:dyDescent="0.3">
      <c r="A76" s="18"/>
      <c r="B76" s="31" t="s">
        <v>1334</v>
      </c>
      <c r="C76" s="13" t="s">
        <v>326</v>
      </c>
      <c r="D76" s="11"/>
      <c r="E76" s="41">
        <v>0</v>
      </c>
      <c r="F76" s="16" t="s">
        <v>326</v>
      </c>
      <c r="G76" s="13"/>
      <c r="H76" s="11"/>
      <c r="I76" s="41">
        <v>928</v>
      </c>
      <c r="J76" s="16" t="s">
        <v>326</v>
      </c>
    </row>
    <row r="77" spans="1:10" x14ac:dyDescent="0.25">
      <c r="A77" s="18"/>
      <c r="B77" s="12"/>
      <c r="C77" s="12" t="s">
        <v>326</v>
      </c>
      <c r="D77" s="42"/>
      <c r="E77" s="42"/>
      <c r="F77" s="12"/>
      <c r="G77" s="12"/>
      <c r="H77" s="42"/>
      <c r="I77" s="42"/>
      <c r="J77" s="12"/>
    </row>
    <row r="78" spans="1:10" ht="26.25" thickBot="1" x14ac:dyDescent="0.3">
      <c r="A78" s="18"/>
      <c r="B78" s="44" t="s">
        <v>209</v>
      </c>
      <c r="C78" s="30" t="s">
        <v>326</v>
      </c>
      <c r="D78" s="35"/>
      <c r="E78" s="37">
        <v>2368</v>
      </c>
      <c r="F78" s="39" t="s">
        <v>326</v>
      </c>
      <c r="G78" s="30"/>
      <c r="H78" s="35"/>
      <c r="I78" s="48">
        <v>928</v>
      </c>
      <c r="J78" s="39" t="s">
        <v>326</v>
      </c>
    </row>
    <row r="79" spans="1:10" x14ac:dyDescent="0.25">
      <c r="A79" s="18"/>
      <c r="B79" s="12"/>
      <c r="C79" s="12" t="s">
        <v>326</v>
      </c>
      <c r="D79" s="42"/>
      <c r="E79" s="42"/>
      <c r="F79" s="12"/>
      <c r="G79" s="12"/>
      <c r="H79" s="42"/>
      <c r="I79" s="42"/>
      <c r="J79" s="12"/>
    </row>
    <row r="80" spans="1:10" x14ac:dyDescent="0.25">
      <c r="A80" s="18"/>
      <c r="B80" s="80" t="s">
        <v>1335</v>
      </c>
      <c r="C80" s="13" t="s">
        <v>326</v>
      </c>
      <c r="D80" s="11"/>
      <c r="E80" s="33">
        <v>2871</v>
      </c>
      <c r="F80" s="16" t="s">
        <v>326</v>
      </c>
      <c r="G80" s="13"/>
      <c r="H80" s="11"/>
      <c r="I80" s="33">
        <v>1476</v>
      </c>
      <c r="J80" s="16" t="s">
        <v>326</v>
      </c>
    </row>
    <row r="81" spans="1:10" ht="15.75" thickBot="1" x14ac:dyDescent="0.3">
      <c r="A81" s="18"/>
      <c r="B81" s="71" t="s">
        <v>1336</v>
      </c>
      <c r="C81" s="30" t="s">
        <v>326</v>
      </c>
      <c r="D81" s="35"/>
      <c r="E81" s="37">
        <v>1477</v>
      </c>
      <c r="F81" s="39" t="s">
        <v>326</v>
      </c>
      <c r="G81" s="30"/>
      <c r="H81" s="35"/>
      <c r="I81" s="48">
        <v>1</v>
      </c>
      <c r="J81" s="39" t="s">
        <v>326</v>
      </c>
    </row>
    <row r="82" spans="1:10" x14ac:dyDescent="0.25">
      <c r="A82" s="18"/>
      <c r="B82" s="12"/>
      <c r="C82" s="12" t="s">
        <v>326</v>
      </c>
      <c r="D82" s="42"/>
      <c r="E82" s="42"/>
      <c r="F82" s="12"/>
      <c r="G82" s="12"/>
      <c r="H82" s="42"/>
      <c r="I82" s="42"/>
      <c r="J82" s="12"/>
    </row>
    <row r="83" spans="1:10" ht="15.75" thickBot="1" x14ac:dyDescent="0.3">
      <c r="A83" s="18"/>
      <c r="B83" s="80" t="s">
        <v>1337</v>
      </c>
      <c r="C83" s="13" t="s">
        <v>326</v>
      </c>
      <c r="D83" s="11" t="s">
        <v>330</v>
      </c>
      <c r="E83" s="33">
        <v>4348</v>
      </c>
      <c r="F83" s="16" t="s">
        <v>326</v>
      </c>
      <c r="G83" s="13"/>
      <c r="H83" s="11" t="s">
        <v>330</v>
      </c>
      <c r="I83" s="33">
        <v>1477</v>
      </c>
      <c r="J83" s="16" t="s">
        <v>326</v>
      </c>
    </row>
    <row r="84" spans="1:10" ht="15.75" thickTop="1" x14ac:dyDescent="0.25">
      <c r="A84" s="18"/>
      <c r="B84" s="12"/>
      <c r="C84" s="12" t="s">
        <v>326</v>
      </c>
      <c r="D84" s="46"/>
      <c r="E84" s="46"/>
      <c r="F84" s="12"/>
      <c r="G84" s="12"/>
      <c r="H84" s="46"/>
      <c r="I84" s="46"/>
      <c r="J84" s="12"/>
    </row>
    <row r="85" spans="1:10" ht="25.5" x14ac:dyDescent="0.25">
      <c r="A85" s="18"/>
      <c r="B85" s="71" t="s">
        <v>213</v>
      </c>
      <c r="C85" s="30" t="s">
        <v>326</v>
      </c>
      <c r="D85" s="29"/>
      <c r="E85" s="29"/>
      <c r="F85" s="29"/>
      <c r="G85" s="30"/>
      <c r="H85" s="29"/>
      <c r="I85" s="29"/>
      <c r="J85" s="29"/>
    </row>
    <row r="86" spans="1:10" ht="15.75" thickBot="1" x14ac:dyDescent="0.3">
      <c r="A86" s="18"/>
      <c r="B86" s="45" t="s">
        <v>1338</v>
      </c>
      <c r="C86" s="13" t="s">
        <v>326</v>
      </c>
      <c r="D86" s="11" t="s">
        <v>330</v>
      </c>
      <c r="E86" s="41">
        <v>281</v>
      </c>
      <c r="F86" s="16" t="s">
        <v>326</v>
      </c>
      <c r="G86" s="13"/>
      <c r="H86" s="11" t="s">
        <v>330</v>
      </c>
      <c r="I86" s="41">
        <v>204</v>
      </c>
      <c r="J86" s="16" t="s">
        <v>326</v>
      </c>
    </row>
    <row r="87" spans="1:10" ht="15.75" thickTop="1" x14ac:dyDescent="0.25">
      <c r="A87" s="18"/>
      <c r="B87" s="12"/>
      <c r="C87" s="12" t="s">
        <v>326</v>
      </c>
      <c r="D87" s="46"/>
      <c r="E87" s="46"/>
      <c r="F87" s="12"/>
      <c r="G87" s="12"/>
      <c r="H87" s="46"/>
      <c r="I87" s="46"/>
      <c r="J87" s="12"/>
    </row>
    <row r="88" spans="1:10" ht="15.75" thickBot="1" x14ac:dyDescent="0.3">
      <c r="A88" s="18"/>
      <c r="B88" s="28" t="s">
        <v>1339</v>
      </c>
      <c r="C88" s="30" t="s">
        <v>326</v>
      </c>
      <c r="D88" s="35" t="s">
        <v>330</v>
      </c>
      <c r="E88" s="48">
        <v>1</v>
      </c>
      <c r="F88" s="39" t="s">
        <v>326</v>
      </c>
      <c r="G88" s="30"/>
      <c r="H88" s="35" t="s">
        <v>330</v>
      </c>
      <c r="I88" s="48">
        <v>1</v>
      </c>
      <c r="J88" s="39" t="s">
        <v>326</v>
      </c>
    </row>
    <row r="89" spans="1:10" ht="15.75" thickTop="1" x14ac:dyDescent="0.25">
      <c r="A89" s="18"/>
      <c r="B89" s="12"/>
      <c r="C89" s="12" t="s">
        <v>326</v>
      </c>
      <c r="D89" s="46"/>
      <c r="E89" s="46"/>
      <c r="F89" s="12"/>
      <c r="G89" s="12"/>
      <c r="H89" s="46"/>
      <c r="I89" s="46"/>
      <c r="J89" s="12"/>
    </row>
  </sheetData>
  <mergeCells count="21">
    <mergeCell ref="B6:J6"/>
    <mergeCell ref="A28:A46"/>
    <mergeCell ref="B28:J28"/>
    <mergeCell ref="A47:A89"/>
    <mergeCell ref="B47:J47"/>
    <mergeCell ref="D49:I49"/>
    <mergeCell ref="D50:E50"/>
    <mergeCell ref="H50:I50"/>
    <mergeCell ref="A1:A2"/>
    <mergeCell ref="B1:J1"/>
    <mergeCell ref="B2:J2"/>
    <mergeCell ref="B3:J3"/>
    <mergeCell ref="A4:A27"/>
    <mergeCell ref="B4:J4"/>
    <mergeCell ref="B5:J5"/>
    <mergeCell ref="D8:I8"/>
    <mergeCell ref="D9:E9"/>
    <mergeCell ref="H9:I9"/>
    <mergeCell ref="D30:I30"/>
    <mergeCell ref="D31:E31"/>
    <mergeCell ref="H31:I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17" bestFit="1" customWidth="1"/>
    <col min="9" max="9" width="36.5703125" bestFit="1" customWidth="1"/>
    <col min="10" max="10" width="21" bestFit="1" customWidth="1"/>
    <col min="11" max="11" width="35.42578125" bestFit="1" customWidth="1"/>
    <col min="12" max="13" width="36.42578125" bestFit="1" customWidth="1"/>
    <col min="14" max="14" width="12.28515625" bestFit="1" customWidth="1"/>
    <col min="15" max="15" width="20.85546875" bestFit="1" customWidth="1"/>
    <col min="16" max="16" width="12.28515625" bestFit="1" customWidth="1"/>
    <col min="17" max="17" width="20.85546875" bestFit="1" customWidth="1"/>
  </cols>
  <sheetData>
    <row r="1" spans="1:17" ht="15" customHeight="1" x14ac:dyDescent="0.25">
      <c r="A1" s="9" t="s">
        <v>1450</v>
      </c>
      <c r="B1" s="9" t="s">
        <v>1451</v>
      </c>
      <c r="C1" s="9"/>
      <c r="D1" s="9" t="s">
        <v>2</v>
      </c>
      <c r="E1" s="9"/>
      <c r="F1" s="1"/>
      <c r="G1" s="1"/>
      <c r="H1" s="1" t="s">
        <v>1452</v>
      </c>
      <c r="I1" s="1"/>
      <c r="J1" s="1" t="s">
        <v>2</v>
      </c>
      <c r="K1" s="9"/>
      <c r="L1" s="9"/>
      <c r="M1" s="1"/>
      <c r="N1" s="9" t="s">
        <v>2</v>
      </c>
      <c r="O1" s="9"/>
      <c r="P1" s="9"/>
      <c r="Q1" s="9"/>
    </row>
    <row r="2" spans="1:17" x14ac:dyDescent="0.25">
      <c r="A2" s="9"/>
      <c r="B2" s="1" t="s">
        <v>3</v>
      </c>
      <c r="C2" s="9" t="s">
        <v>1455</v>
      </c>
      <c r="D2" s="1" t="s">
        <v>3</v>
      </c>
      <c r="E2" s="9" t="s">
        <v>1456</v>
      </c>
      <c r="F2" s="9" t="s">
        <v>35</v>
      </c>
      <c r="G2" s="1" t="s">
        <v>1457</v>
      </c>
      <c r="H2" s="1" t="s">
        <v>1457</v>
      </c>
      <c r="I2" s="1" t="s">
        <v>1457</v>
      </c>
      <c r="J2" s="1" t="s">
        <v>3</v>
      </c>
      <c r="K2" s="1" t="s">
        <v>3</v>
      </c>
      <c r="L2" s="1" t="s">
        <v>3</v>
      </c>
      <c r="M2" s="1" t="s">
        <v>35</v>
      </c>
      <c r="N2" s="1" t="s">
        <v>3</v>
      </c>
      <c r="O2" s="1" t="s">
        <v>3</v>
      </c>
      <c r="P2" s="1" t="s">
        <v>3</v>
      </c>
      <c r="Q2" s="1" t="s">
        <v>3</v>
      </c>
    </row>
    <row r="3" spans="1:17" ht="30" x14ac:dyDescent="0.25">
      <c r="A3" s="9"/>
      <c r="B3" s="1" t="s">
        <v>1453</v>
      </c>
      <c r="C3" s="9"/>
      <c r="D3" s="1" t="s">
        <v>1453</v>
      </c>
      <c r="E3" s="9"/>
      <c r="F3" s="9"/>
      <c r="G3" s="1" t="s">
        <v>1458</v>
      </c>
      <c r="H3" s="1" t="s">
        <v>832</v>
      </c>
      <c r="I3" s="1" t="s">
        <v>1459</v>
      </c>
      <c r="J3" s="1" t="s">
        <v>1460</v>
      </c>
      <c r="K3" s="1" t="s">
        <v>1461</v>
      </c>
      <c r="L3" s="1" t="s">
        <v>1462</v>
      </c>
      <c r="M3" s="1" t="s">
        <v>1462</v>
      </c>
      <c r="N3" s="1" t="s">
        <v>1463</v>
      </c>
      <c r="O3" s="1" t="s">
        <v>1463</v>
      </c>
      <c r="P3" s="1" t="s">
        <v>1465</v>
      </c>
      <c r="Q3" s="1" t="s">
        <v>1465</v>
      </c>
    </row>
    <row r="4" spans="1:17" ht="30" x14ac:dyDescent="0.25">
      <c r="A4" s="9"/>
      <c r="B4" s="1" t="s">
        <v>1454</v>
      </c>
      <c r="C4" s="9"/>
      <c r="D4" s="1" t="s">
        <v>1454</v>
      </c>
      <c r="E4" s="9"/>
      <c r="F4" s="9"/>
      <c r="G4" s="1" t="s">
        <v>1454</v>
      </c>
      <c r="H4" s="1" t="s">
        <v>1454</v>
      </c>
      <c r="I4" s="1" t="s">
        <v>1458</v>
      </c>
      <c r="J4" s="1"/>
      <c r="K4" s="1"/>
      <c r="L4" s="1"/>
      <c r="M4" s="1"/>
      <c r="N4" s="1"/>
      <c r="O4" s="1" t="s">
        <v>1464</v>
      </c>
      <c r="P4" s="1"/>
      <c r="Q4" s="1" t="s">
        <v>1464</v>
      </c>
    </row>
    <row r="5" spans="1:17" x14ac:dyDescent="0.25">
      <c r="A5" s="9"/>
      <c r="B5" s="1"/>
      <c r="C5" s="9"/>
      <c r="D5" s="1"/>
      <c r="E5" s="9"/>
      <c r="F5" s="9"/>
      <c r="G5" s="1"/>
      <c r="H5" s="1"/>
      <c r="I5" s="1" t="s">
        <v>1454</v>
      </c>
      <c r="J5" s="1"/>
      <c r="K5" s="1"/>
      <c r="L5" s="1"/>
      <c r="M5" s="1"/>
      <c r="N5" s="1"/>
      <c r="O5" s="1"/>
      <c r="P5" s="1"/>
      <c r="Q5" s="1"/>
    </row>
    <row r="6" spans="1:17" ht="30" x14ac:dyDescent="0.25">
      <c r="A6" s="3" t="s">
        <v>146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467</v>
      </c>
      <c r="B7" s="4">
        <v>8</v>
      </c>
      <c r="C7" s="4" t="s">
        <v>7</v>
      </c>
      <c r="D7" s="4">
        <v>8</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468</v>
      </c>
      <c r="B8" s="8">
        <v>1129000</v>
      </c>
      <c r="C8" s="4" t="s">
        <v>7</v>
      </c>
      <c r="D8" s="8">
        <v>1129000</v>
      </c>
      <c r="E8" s="4" t="s">
        <v>7</v>
      </c>
      <c r="F8" s="8">
        <v>1960000</v>
      </c>
      <c r="G8" s="4" t="s">
        <v>7</v>
      </c>
      <c r="H8" s="4" t="s">
        <v>7</v>
      </c>
      <c r="I8" s="4" t="s">
        <v>7</v>
      </c>
      <c r="J8" s="4" t="s">
        <v>7</v>
      </c>
      <c r="K8" s="4" t="s">
        <v>7</v>
      </c>
      <c r="L8" s="4" t="s">
        <v>7</v>
      </c>
      <c r="M8" s="4" t="s">
        <v>7</v>
      </c>
      <c r="N8" s="4" t="s">
        <v>7</v>
      </c>
      <c r="O8" s="4" t="s">
        <v>7</v>
      </c>
      <c r="P8" s="4" t="s">
        <v>7</v>
      </c>
      <c r="Q8" s="4" t="s">
        <v>7</v>
      </c>
    </row>
    <row r="9" spans="1:17" x14ac:dyDescent="0.25">
      <c r="A9" s="2" t="s">
        <v>1469</v>
      </c>
      <c r="B9" s="4" t="s">
        <v>7</v>
      </c>
      <c r="C9" s="4" t="s">
        <v>7</v>
      </c>
      <c r="D9" s="4" t="s">
        <v>7</v>
      </c>
      <c r="E9" s="4" t="s">
        <v>7</v>
      </c>
      <c r="F9" s="4" t="s">
        <v>7</v>
      </c>
      <c r="G9" s="4" t="s">
        <v>7</v>
      </c>
      <c r="H9" s="4" t="s">
        <v>7</v>
      </c>
      <c r="I9" s="4" t="s">
        <v>7</v>
      </c>
      <c r="J9" s="4" t="s">
        <v>7</v>
      </c>
      <c r="K9" s="4" t="s">
        <v>7</v>
      </c>
      <c r="L9" s="6">
        <v>4300000</v>
      </c>
      <c r="M9" s="6">
        <v>5100000</v>
      </c>
      <c r="N9" s="4" t="s">
        <v>7</v>
      </c>
      <c r="O9" s="4" t="s">
        <v>7</v>
      </c>
      <c r="P9" s="4" t="s">
        <v>7</v>
      </c>
      <c r="Q9" s="4" t="s">
        <v>7</v>
      </c>
    </row>
    <row r="10" spans="1:17" ht="30" x14ac:dyDescent="0.25">
      <c r="A10" s="2" t="s">
        <v>1470</v>
      </c>
      <c r="B10" s="4" t="s">
        <v>7</v>
      </c>
      <c r="C10" s="4" t="s">
        <v>7</v>
      </c>
      <c r="D10" s="4" t="s">
        <v>7</v>
      </c>
      <c r="E10" s="4" t="s">
        <v>7</v>
      </c>
      <c r="F10" s="4" t="s">
        <v>7</v>
      </c>
      <c r="G10" s="4" t="s">
        <v>7</v>
      </c>
      <c r="H10" s="4" t="s">
        <v>7</v>
      </c>
      <c r="I10" s="4" t="s">
        <v>7</v>
      </c>
      <c r="J10" s="4" t="s">
        <v>7</v>
      </c>
      <c r="K10" s="4" t="s">
        <v>7</v>
      </c>
      <c r="L10" s="4" t="s">
        <v>7</v>
      </c>
      <c r="M10" s="4" t="s">
        <v>7</v>
      </c>
      <c r="N10" s="4" t="s">
        <v>1471</v>
      </c>
      <c r="O10" s="4" t="s">
        <v>7</v>
      </c>
      <c r="P10" s="4" t="s">
        <v>1472</v>
      </c>
      <c r="Q10" s="4" t="s">
        <v>7</v>
      </c>
    </row>
    <row r="11" spans="1:17" ht="30" x14ac:dyDescent="0.25">
      <c r="A11" s="2" t="s">
        <v>1473</v>
      </c>
      <c r="B11" s="4" t="s">
        <v>7</v>
      </c>
      <c r="C11" s="4" t="s">
        <v>7</v>
      </c>
      <c r="D11" s="4" t="s">
        <v>7</v>
      </c>
      <c r="E11" s="4" t="s">
        <v>7</v>
      </c>
      <c r="F11" s="4" t="s">
        <v>7</v>
      </c>
      <c r="G11" s="4" t="s">
        <v>7</v>
      </c>
      <c r="H11" s="4" t="s">
        <v>7</v>
      </c>
      <c r="I11" s="4" t="s">
        <v>7</v>
      </c>
      <c r="J11" s="4" t="s">
        <v>7</v>
      </c>
      <c r="K11" s="4" t="s">
        <v>7</v>
      </c>
      <c r="L11" s="4" t="s">
        <v>7</v>
      </c>
      <c r="M11" s="4" t="s">
        <v>7</v>
      </c>
      <c r="N11" s="4" t="s">
        <v>1474</v>
      </c>
      <c r="O11" s="4" t="s">
        <v>7</v>
      </c>
      <c r="P11" s="4" t="s">
        <v>1472</v>
      </c>
      <c r="Q11" s="4" t="s">
        <v>7</v>
      </c>
    </row>
    <row r="12" spans="1:17" ht="30" x14ac:dyDescent="0.25">
      <c r="A12" s="2" t="s">
        <v>1475</v>
      </c>
      <c r="B12" s="4" t="s">
        <v>7</v>
      </c>
      <c r="C12" s="4" t="s">
        <v>7</v>
      </c>
      <c r="D12" s="4" t="s">
        <v>7</v>
      </c>
      <c r="E12" s="4" t="s">
        <v>7</v>
      </c>
      <c r="F12" s="4" t="s">
        <v>7</v>
      </c>
      <c r="G12" s="4" t="s">
        <v>7</v>
      </c>
      <c r="H12" s="4" t="s">
        <v>7</v>
      </c>
      <c r="I12" s="4" t="s">
        <v>7</v>
      </c>
      <c r="J12" s="4" t="s">
        <v>1476</v>
      </c>
      <c r="K12" s="4" t="s">
        <v>7</v>
      </c>
      <c r="L12" s="4" t="s">
        <v>7</v>
      </c>
      <c r="M12" s="4" t="s">
        <v>7</v>
      </c>
      <c r="N12" s="4" t="s">
        <v>7</v>
      </c>
      <c r="O12" s="4" t="s">
        <v>7</v>
      </c>
      <c r="P12" s="4" t="s">
        <v>7</v>
      </c>
      <c r="Q12" s="4" t="s">
        <v>7</v>
      </c>
    </row>
    <row r="13" spans="1:17" ht="30" x14ac:dyDescent="0.25">
      <c r="A13" s="2" t="s">
        <v>1477</v>
      </c>
      <c r="B13" s="4" t="s">
        <v>7</v>
      </c>
      <c r="C13" s="4" t="s">
        <v>7</v>
      </c>
      <c r="D13" s="4" t="s">
        <v>7</v>
      </c>
      <c r="E13" s="4" t="s">
        <v>7</v>
      </c>
      <c r="F13" s="4" t="s">
        <v>7</v>
      </c>
      <c r="G13" s="4" t="s">
        <v>7</v>
      </c>
      <c r="H13" s="4" t="s">
        <v>7</v>
      </c>
      <c r="I13" s="4" t="s">
        <v>7</v>
      </c>
      <c r="J13" s="132">
        <v>5.0000000000000001E-3</v>
      </c>
      <c r="K13" s="4" t="s">
        <v>7</v>
      </c>
      <c r="L13" s="4" t="s">
        <v>7</v>
      </c>
      <c r="M13" s="4" t="s">
        <v>7</v>
      </c>
      <c r="N13" s="4" t="s">
        <v>7</v>
      </c>
      <c r="O13" s="4" t="s">
        <v>7</v>
      </c>
      <c r="P13" s="4" t="s">
        <v>7</v>
      </c>
      <c r="Q13" s="4" t="s">
        <v>7</v>
      </c>
    </row>
    <row r="14" spans="1:17" x14ac:dyDescent="0.25">
      <c r="A14" s="2" t="s">
        <v>1478</v>
      </c>
      <c r="B14" s="6">
        <v>60307000</v>
      </c>
      <c r="C14" s="4" t="s">
        <v>7</v>
      </c>
      <c r="D14" s="6">
        <v>60307000</v>
      </c>
      <c r="E14" s="4" t="s">
        <v>7</v>
      </c>
      <c r="F14" s="6">
        <v>27006000</v>
      </c>
      <c r="G14" s="4" t="s">
        <v>7</v>
      </c>
      <c r="H14" s="4" t="s">
        <v>7</v>
      </c>
      <c r="I14" s="4" t="s">
        <v>7</v>
      </c>
      <c r="J14" s="4" t="s">
        <v>7</v>
      </c>
      <c r="K14" s="4" t="s">
        <v>7</v>
      </c>
      <c r="L14" s="4" t="s">
        <v>7</v>
      </c>
      <c r="M14" s="4" t="s">
        <v>7</v>
      </c>
      <c r="N14" s="4" t="s">
        <v>7</v>
      </c>
      <c r="O14" s="4" t="s">
        <v>7</v>
      </c>
      <c r="P14" s="6">
        <v>250000</v>
      </c>
      <c r="Q14" s="4" t="s">
        <v>7</v>
      </c>
    </row>
    <row r="15" spans="1:17" x14ac:dyDescent="0.25">
      <c r="A15" s="2" t="s">
        <v>1479</v>
      </c>
      <c r="B15" s="6">
        <v>20100000</v>
      </c>
      <c r="C15" s="4" t="s">
        <v>7</v>
      </c>
      <c r="D15" s="6">
        <v>20100000</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1480</v>
      </c>
      <c r="B16" s="6">
        <v>218131000</v>
      </c>
      <c r="C16" s="4" t="s">
        <v>7</v>
      </c>
      <c r="D16" s="6">
        <v>218131000</v>
      </c>
      <c r="E16" s="4" t="s">
        <v>7</v>
      </c>
      <c r="F16" s="6">
        <v>157715000</v>
      </c>
      <c r="G16" s="4" t="s">
        <v>7</v>
      </c>
      <c r="H16" s="4" t="s">
        <v>7</v>
      </c>
      <c r="I16" s="4" t="s">
        <v>7</v>
      </c>
      <c r="J16" s="4" t="s">
        <v>7</v>
      </c>
      <c r="K16" s="6">
        <v>14500000</v>
      </c>
      <c r="L16" s="4" t="s">
        <v>7</v>
      </c>
      <c r="M16" s="4" t="s">
        <v>7</v>
      </c>
      <c r="N16" s="4" t="s">
        <v>7</v>
      </c>
      <c r="O16" s="4" t="s">
        <v>7</v>
      </c>
      <c r="P16" s="4" t="s">
        <v>7</v>
      </c>
      <c r="Q16" s="4" t="s">
        <v>7</v>
      </c>
    </row>
    <row r="17" spans="1:17" x14ac:dyDescent="0.25">
      <c r="A17" s="2" t="s">
        <v>1481</v>
      </c>
      <c r="B17" s="6">
        <v>10000000</v>
      </c>
      <c r="C17" s="4" t="s">
        <v>7</v>
      </c>
      <c r="D17" s="6">
        <v>10000000</v>
      </c>
      <c r="E17" s="4" t="s">
        <v>7</v>
      </c>
      <c r="F17" s="6">
        <v>10000000</v>
      </c>
      <c r="G17" s="4" t="s">
        <v>7</v>
      </c>
      <c r="H17" s="4" t="s">
        <v>7</v>
      </c>
      <c r="I17" s="4" t="s">
        <v>7</v>
      </c>
      <c r="J17" s="4" t="s">
        <v>7</v>
      </c>
      <c r="K17" s="6">
        <v>4300000</v>
      </c>
      <c r="L17" s="4" t="s">
        <v>7</v>
      </c>
      <c r="M17" s="4" t="s">
        <v>7</v>
      </c>
      <c r="N17" s="4" t="s">
        <v>7</v>
      </c>
      <c r="O17" s="4" t="s">
        <v>7</v>
      </c>
      <c r="P17" s="4" t="s">
        <v>7</v>
      </c>
      <c r="Q17" s="4" t="s">
        <v>7</v>
      </c>
    </row>
    <row r="18" spans="1:17" x14ac:dyDescent="0.25">
      <c r="A18" s="2" t="s">
        <v>1482</v>
      </c>
      <c r="B18" s="4">
        <v>0</v>
      </c>
      <c r="C18" s="4" t="s">
        <v>7</v>
      </c>
      <c r="D18" s="4">
        <v>0</v>
      </c>
      <c r="E18" s="4" t="s">
        <v>7</v>
      </c>
      <c r="F18" s="4">
        <v>0</v>
      </c>
      <c r="G18" s="4" t="s">
        <v>7</v>
      </c>
      <c r="H18" s="4" t="s">
        <v>7</v>
      </c>
      <c r="I18" s="4" t="s">
        <v>7</v>
      </c>
      <c r="J18" s="4" t="s">
        <v>7</v>
      </c>
      <c r="K18" s="4" t="s">
        <v>7</v>
      </c>
      <c r="L18" s="4" t="s">
        <v>7</v>
      </c>
      <c r="M18" s="4" t="s">
        <v>7</v>
      </c>
      <c r="N18" s="4" t="s">
        <v>7</v>
      </c>
      <c r="O18" s="4" t="s">
        <v>7</v>
      </c>
      <c r="P18" s="4" t="s">
        <v>7</v>
      </c>
      <c r="Q18" s="4" t="s">
        <v>7</v>
      </c>
    </row>
    <row r="19" spans="1:17" x14ac:dyDescent="0.25">
      <c r="A19" s="2" t="s">
        <v>1483</v>
      </c>
      <c r="B19" s="4" t="s">
        <v>7</v>
      </c>
      <c r="C19" s="4" t="s">
        <v>7</v>
      </c>
      <c r="D19" s="4" t="s">
        <v>7</v>
      </c>
      <c r="E19" s="4" t="s">
        <v>7</v>
      </c>
      <c r="F19" s="4" t="s">
        <v>7</v>
      </c>
      <c r="G19" s="4" t="s">
        <v>7</v>
      </c>
      <c r="H19" s="4" t="s">
        <v>7</v>
      </c>
      <c r="I19" s="4" t="s">
        <v>7</v>
      </c>
      <c r="J19" s="4" t="s">
        <v>7</v>
      </c>
      <c r="K19" s="4" t="s">
        <v>7</v>
      </c>
      <c r="L19" s="4" t="s">
        <v>7</v>
      </c>
      <c r="M19" s="4" t="s">
        <v>7</v>
      </c>
      <c r="N19" s="4" t="s">
        <v>7</v>
      </c>
      <c r="O19" s="4" t="s">
        <v>1484</v>
      </c>
      <c r="P19" s="4" t="s">
        <v>7</v>
      </c>
      <c r="Q19" s="4" t="s">
        <v>1485</v>
      </c>
    </row>
    <row r="20" spans="1:17" x14ac:dyDescent="0.25">
      <c r="A20" s="2" t="s">
        <v>1486</v>
      </c>
      <c r="B20" s="4">
        <v>0</v>
      </c>
      <c r="C20" s="4" t="s">
        <v>7</v>
      </c>
      <c r="D20" s="4">
        <v>0</v>
      </c>
      <c r="E20" s="4" t="s">
        <v>7</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1487</v>
      </c>
      <c r="B21" s="4">
        <v>24</v>
      </c>
      <c r="C21" s="4" t="s">
        <v>7</v>
      </c>
      <c r="D21" s="4">
        <v>24</v>
      </c>
      <c r="E21" s="4" t="s">
        <v>7</v>
      </c>
      <c r="F21" s="4" t="s">
        <v>7</v>
      </c>
      <c r="G21" s="4" t="s">
        <v>7</v>
      </c>
      <c r="H21" s="4" t="s">
        <v>7</v>
      </c>
      <c r="I21" s="4" t="s">
        <v>7</v>
      </c>
      <c r="J21" s="4" t="s">
        <v>7</v>
      </c>
      <c r="K21" s="4" t="s">
        <v>7</v>
      </c>
      <c r="L21" s="4" t="s">
        <v>7</v>
      </c>
      <c r="M21" s="4" t="s">
        <v>7</v>
      </c>
      <c r="N21" s="4" t="s">
        <v>7</v>
      </c>
      <c r="O21" s="4" t="s">
        <v>7</v>
      </c>
      <c r="P21" s="4" t="s">
        <v>7</v>
      </c>
      <c r="Q21" s="4" t="s">
        <v>7</v>
      </c>
    </row>
    <row r="22" spans="1:17" ht="30" x14ac:dyDescent="0.25">
      <c r="A22" s="2" t="s">
        <v>1488</v>
      </c>
      <c r="B22" s="4" t="s">
        <v>7</v>
      </c>
      <c r="C22" s="4" t="s">
        <v>7</v>
      </c>
      <c r="D22" s="4" t="s">
        <v>7</v>
      </c>
      <c r="E22" s="4" t="s">
        <v>7</v>
      </c>
      <c r="F22" s="4" t="s">
        <v>7</v>
      </c>
      <c r="G22" s="4" t="s">
        <v>7</v>
      </c>
      <c r="H22" s="4">
        <v>21</v>
      </c>
      <c r="I22" s="4" t="s">
        <v>7</v>
      </c>
      <c r="J22" s="4" t="s">
        <v>7</v>
      </c>
      <c r="K22" s="4" t="s">
        <v>7</v>
      </c>
      <c r="L22" s="4" t="s">
        <v>7</v>
      </c>
      <c r="M22" s="4" t="s">
        <v>7</v>
      </c>
      <c r="N22" s="4" t="s">
        <v>7</v>
      </c>
      <c r="O22" s="4" t="s">
        <v>7</v>
      </c>
      <c r="P22" s="4" t="s">
        <v>7</v>
      </c>
      <c r="Q22" s="4" t="s">
        <v>7</v>
      </c>
    </row>
    <row r="23" spans="1:17" x14ac:dyDescent="0.25">
      <c r="A23" s="2" t="s">
        <v>1489</v>
      </c>
      <c r="B23" s="4" t="s">
        <v>7</v>
      </c>
      <c r="C23" s="4" t="s">
        <v>7</v>
      </c>
      <c r="D23" s="4" t="s">
        <v>7</v>
      </c>
      <c r="E23" s="4" t="s">
        <v>7</v>
      </c>
      <c r="F23" s="4" t="s">
        <v>7</v>
      </c>
      <c r="G23" s="4">
        <v>2</v>
      </c>
      <c r="H23" s="4" t="s">
        <v>7</v>
      </c>
      <c r="I23" s="4">
        <v>1</v>
      </c>
      <c r="J23" s="4" t="s">
        <v>7</v>
      </c>
      <c r="K23" s="4" t="s">
        <v>7</v>
      </c>
      <c r="L23" s="4" t="s">
        <v>7</v>
      </c>
      <c r="M23" s="4" t="s">
        <v>7</v>
      </c>
      <c r="N23" s="4" t="s">
        <v>7</v>
      </c>
      <c r="O23" s="4" t="s">
        <v>7</v>
      </c>
      <c r="P23" s="4" t="s">
        <v>7</v>
      </c>
      <c r="Q23" s="4" t="s">
        <v>7</v>
      </c>
    </row>
    <row r="24" spans="1:17" x14ac:dyDescent="0.25">
      <c r="A24" s="2" t="s">
        <v>1490</v>
      </c>
      <c r="B24" s="4" t="s">
        <v>7</v>
      </c>
      <c r="C24" s="4" t="s">
        <v>7</v>
      </c>
      <c r="D24" s="132">
        <v>0.41</v>
      </c>
      <c r="E24" s="4" t="s">
        <v>7</v>
      </c>
      <c r="F24" s="4" t="s">
        <v>7</v>
      </c>
      <c r="G24" s="4" t="s">
        <v>7</v>
      </c>
      <c r="H24" s="4" t="s">
        <v>7</v>
      </c>
      <c r="I24" s="4" t="s">
        <v>7</v>
      </c>
      <c r="J24" s="4" t="s">
        <v>7</v>
      </c>
      <c r="K24" s="4" t="s">
        <v>7</v>
      </c>
      <c r="L24" s="4" t="s">
        <v>7</v>
      </c>
      <c r="M24" s="4" t="s">
        <v>7</v>
      </c>
      <c r="N24" s="4" t="s">
        <v>7</v>
      </c>
      <c r="O24" s="4" t="s">
        <v>7</v>
      </c>
      <c r="P24" s="4" t="s">
        <v>7</v>
      </c>
      <c r="Q24" s="4" t="s">
        <v>7</v>
      </c>
    </row>
    <row r="25" spans="1:17" ht="30" x14ac:dyDescent="0.25">
      <c r="A25" s="2" t="s">
        <v>1491</v>
      </c>
      <c r="B25" s="4" t="s">
        <v>7</v>
      </c>
      <c r="C25" s="6">
        <v>1100000</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x14ac:dyDescent="0.25">
      <c r="A26" s="2" t="s">
        <v>1492</v>
      </c>
      <c r="B26" s="4" t="s">
        <v>7</v>
      </c>
      <c r="C26" s="4" t="s">
        <v>1493</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x14ac:dyDescent="0.25">
      <c r="A27" s="2" t="s">
        <v>1494</v>
      </c>
      <c r="B27" s="4" t="s">
        <v>7</v>
      </c>
      <c r="C27" s="132">
        <v>0</v>
      </c>
      <c r="D27" s="4" t="s">
        <v>7</v>
      </c>
      <c r="E27" s="132">
        <v>0</v>
      </c>
      <c r="F27" s="4" t="s">
        <v>7</v>
      </c>
      <c r="G27" s="4" t="s">
        <v>7</v>
      </c>
      <c r="H27" s="4" t="s">
        <v>7</v>
      </c>
      <c r="I27" s="4" t="s">
        <v>7</v>
      </c>
      <c r="J27" s="4" t="s">
        <v>7</v>
      </c>
      <c r="K27" s="4" t="s">
        <v>7</v>
      </c>
      <c r="L27" s="4" t="s">
        <v>7</v>
      </c>
      <c r="M27" s="4" t="s">
        <v>7</v>
      </c>
      <c r="N27" s="4" t="s">
        <v>7</v>
      </c>
      <c r="O27" s="4" t="s">
        <v>7</v>
      </c>
      <c r="P27" s="4" t="s">
        <v>7</v>
      </c>
      <c r="Q27" s="4" t="s">
        <v>7</v>
      </c>
    </row>
    <row r="28" spans="1:17" ht="30" x14ac:dyDescent="0.25">
      <c r="A28" s="2" t="s">
        <v>1495</v>
      </c>
      <c r="B28" s="4" t="s">
        <v>7</v>
      </c>
      <c r="C28" s="8">
        <v>215000</v>
      </c>
      <c r="D28" s="4" t="s">
        <v>7</v>
      </c>
      <c r="E28" s="4" t="s">
        <v>7</v>
      </c>
      <c r="F28" s="4" t="s">
        <v>7</v>
      </c>
      <c r="G28" s="4" t="s">
        <v>7</v>
      </c>
      <c r="H28" s="4" t="s">
        <v>7</v>
      </c>
      <c r="I28" s="4" t="s">
        <v>7</v>
      </c>
      <c r="J28" s="4" t="s">
        <v>7</v>
      </c>
      <c r="K28" s="4" t="s">
        <v>7</v>
      </c>
      <c r="L28" s="4" t="s">
        <v>7</v>
      </c>
      <c r="M28" s="4" t="s">
        <v>7</v>
      </c>
      <c r="N28" s="4" t="s">
        <v>7</v>
      </c>
      <c r="O28" s="4" t="s">
        <v>7</v>
      </c>
      <c r="P28" s="4" t="s">
        <v>7</v>
      </c>
      <c r="Q28" s="4" t="s">
        <v>7</v>
      </c>
    </row>
  </sheetData>
  <mergeCells count="8">
    <mergeCell ref="A1:A5"/>
    <mergeCell ref="B1:C1"/>
    <mergeCell ref="D1:E1"/>
    <mergeCell ref="K1:L1"/>
    <mergeCell ref="N1:Q1"/>
    <mergeCell ref="C2:C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496</v>
      </c>
      <c r="B1" s="1" t="s">
        <v>1452</v>
      </c>
      <c r="C1" s="9" t="s">
        <v>2</v>
      </c>
      <c r="D1" s="9"/>
      <c r="E1" s="9"/>
    </row>
    <row r="2" spans="1:5" x14ac:dyDescent="0.25">
      <c r="A2" s="9"/>
      <c r="B2" s="9" t="s">
        <v>1497</v>
      </c>
      <c r="C2" s="1" t="s">
        <v>3</v>
      </c>
      <c r="D2" s="9" t="s">
        <v>35</v>
      </c>
      <c r="E2" s="9" t="s">
        <v>84</v>
      </c>
    </row>
    <row r="3" spans="1:5" x14ac:dyDescent="0.25">
      <c r="A3" s="9"/>
      <c r="B3" s="9"/>
      <c r="C3" s="1" t="s">
        <v>1498</v>
      </c>
      <c r="D3" s="9"/>
      <c r="E3" s="9"/>
    </row>
    <row r="4" spans="1:5" x14ac:dyDescent="0.25">
      <c r="A4" s="3" t="s">
        <v>1499</v>
      </c>
      <c r="B4" s="4" t="s">
        <v>7</v>
      </c>
      <c r="C4" s="4" t="s">
        <v>7</v>
      </c>
      <c r="D4" s="4" t="s">
        <v>7</v>
      </c>
      <c r="E4" s="4" t="s">
        <v>7</v>
      </c>
    </row>
    <row r="5" spans="1:5" ht="45" x14ac:dyDescent="0.25">
      <c r="A5" s="2" t="s">
        <v>1500</v>
      </c>
      <c r="B5" s="4" t="s">
        <v>7</v>
      </c>
      <c r="C5" s="8">
        <v>12292000</v>
      </c>
      <c r="D5" s="8">
        <v>12292000</v>
      </c>
      <c r="E5" s="4" t="s">
        <v>7</v>
      </c>
    </row>
    <row r="6" spans="1:5" ht="30" x14ac:dyDescent="0.25">
      <c r="A6" s="2" t="s">
        <v>1501</v>
      </c>
      <c r="B6" s="4" t="s">
        <v>7</v>
      </c>
      <c r="C6" s="6">
        <v>14500000</v>
      </c>
      <c r="D6" s="4" t="s">
        <v>7</v>
      </c>
      <c r="E6" s="4" t="s">
        <v>7</v>
      </c>
    </row>
    <row r="7" spans="1:5" x14ac:dyDescent="0.25">
      <c r="A7" s="2" t="s">
        <v>85</v>
      </c>
      <c r="B7" s="4" t="s">
        <v>7</v>
      </c>
      <c r="C7" s="4" t="s">
        <v>7</v>
      </c>
      <c r="D7" s="4" t="s">
        <v>7</v>
      </c>
      <c r="E7" s="4" t="s">
        <v>7</v>
      </c>
    </row>
    <row r="8" spans="1:5" x14ac:dyDescent="0.25">
      <c r="A8" s="3" t="s">
        <v>1499</v>
      </c>
      <c r="B8" s="4" t="s">
        <v>7</v>
      </c>
      <c r="C8" s="4" t="s">
        <v>7</v>
      </c>
      <c r="D8" s="4" t="s">
        <v>7</v>
      </c>
      <c r="E8" s="4" t="s">
        <v>7</v>
      </c>
    </row>
    <row r="9" spans="1:5" ht="30" x14ac:dyDescent="0.25">
      <c r="A9" s="2" t="s">
        <v>1501</v>
      </c>
      <c r="B9" s="4" t="s">
        <v>7</v>
      </c>
      <c r="C9" s="6">
        <v>12300000</v>
      </c>
      <c r="D9" s="4" t="s">
        <v>7</v>
      </c>
      <c r="E9" s="4" t="s">
        <v>7</v>
      </c>
    </row>
    <row r="10" spans="1:5" x14ac:dyDescent="0.25">
      <c r="A10" s="2" t="s">
        <v>1502</v>
      </c>
      <c r="B10" s="4" t="s">
        <v>7</v>
      </c>
      <c r="C10" s="4" t="s">
        <v>7</v>
      </c>
      <c r="D10" s="4" t="s">
        <v>7</v>
      </c>
      <c r="E10" s="4" t="s">
        <v>7</v>
      </c>
    </row>
    <row r="11" spans="1:5" x14ac:dyDescent="0.25">
      <c r="A11" s="3" t="s">
        <v>1499</v>
      </c>
      <c r="B11" s="4" t="s">
        <v>7</v>
      </c>
      <c r="C11" s="4" t="s">
        <v>7</v>
      </c>
      <c r="D11" s="4" t="s">
        <v>7</v>
      </c>
      <c r="E11" s="4" t="s">
        <v>7</v>
      </c>
    </row>
    <row r="12" spans="1:5" ht="30" x14ac:dyDescent="0.25">
      <c r="A12" s="2" t="s">
        <v>1501</v>
      </c>
      <c r="B12" s="4" t="s">
        <v>7</v>
      </c>
      <c r="C12" s="6">
        <v>2200000</v>
      </c>
      <c r="D12" s="4" t="s">
        <v>7</v>
      </c>
      <c r="E12" s="4" t="s">
        <v>7</v>
      </c>
    </row>
    <row r="13" spans="1:5" x14ac:dyDescent="0.25">
      <c r="A13" s="2" t="s">
        <v>1503</v>
      </c>
      <c r="B13" s="4" t="s">
        <v>7</v>
      </c>
      <c r="C13" s="4" t="s">
        <v>7</v>
      </c>
      <c r="D13" s="4" t="s">
        <v>7</v>
      </c>
      <c r="E13" s="4" t="s">
        <v>7</v>
      </c>
    </row>
    <row r="14" spans="1:5" x14ac:dyDescent="0.25">
      <c r="A14" s="3" t="s">
        <v>1499</v>
      </c>
      <c r="B14" s="4" t="s">
        <v>7</v>
      </c>
      <c r="C14" s="4" t="s">
        <v>7</v>
      </c>
      <c r="D14" s="4" t="s">
        <v>7</v>
      </c>
      <c r="E14" s="4" t="s">
        <v>7</v>
      </c>
    </row>
    <row r="15" spans="1:5" ht="30" x14ac:dyDescent="0.25">
      <c r="A15" s="2" t="s">
        <v>1504</v>
      </c>
      <c r="B15" s="4" t="s">
        <v>7</v>
      </c>
      <c r="C15" s="132">
        <v>1</v>
      </c>
      <c r="D15" s="4" t="s">
        <v>7</v>
      </c>
      <c r="E15" s="4" t="s">
        <v>7</v>
      </c>
    </row>
    <row r="16" spans="1:5" x14ac:dyDescent="0.25">
      <c r="A16" s="2" t="s">
        <v>1505</v>
      </c>
      <c r="B16" s="4" t="s">
        <v>7</v>
      </c>
      <c r="C16" s="6">
        <v>42300000</v>
      </c>
      <c r="D16" s="4" t="s">
        <v>7</v>
      </c>
      <c r="E16" s="4" t="s">
        <v>7</v>
      </c>
    </row>
    <row r="17" spans="1:5" x14ac:dyDescent="0.25">
      <c r="A17" s="2" t="s">
        <v>1506</v>
      </c>
      <c r="B17" s="6">
        <v>3721382</v>
      </c>
      <c r="C17" s="6">
        <v>3721382</v>
      </c>
      <c r="D17" s="4" t="s">
        <v>7</v>
      </c>
      <c r="E17" s="4" t="s">
        <v>7</v>
      </c>
    </row>
    <row r="18" spans="1:5" ht="30" x14ac:dyDescent="0.25">
      <c r="A18" s="2" t="s">
        <v>1507</v>
      </c>
      <c r="B18" s="4" t="s">
        <v>7</v>
      </c>
      <c r="C18" s="6">
        <v>41866000</v>
      </c>
      <c r="D18" s="4" t="s">
        <v>7</v>
      </c>
      <c r="E18" s="4" t="s">
        <v>7</v>
      </c>
    </row>
    <row r="19" spans="1:5" ht="30" x14ac:dyDescent="0.25">
      <c r="A19" s="2" t="s">
        <v>1508</v>
      </c>
      <c r="B19" s="4" t="s">
        <v>7</v>
      </c>
      <c r="C19" s="7">
        <v>11.25</v>
      </c>
      <c r="D19" s="4" t="s">
        <v>7</v>
      </c>
      <c r="E19" s="4" t="s">
        <v>7</v>
      </c>
    </row>
    <row r="20" spans="1:5" x14ac:dyDescent="0.25">
      <c r="A20" s="2" t="s">
        <v>1509</v>
      </c>
      <c r="B20" s="4" t="s">
        <v>7</v>
      </c>
      <c r="C20" s="6">
        <v>455000</v>
      </c>
      <c r="D20" s="4" t="s">
        <v>7</v>
      </c>
      <c r="E20" s="4" t="s">
        <v>7</v>
      </c>
    </row>
    <row r="21" spans="1:5" ht="30" x14ac:dyDescent="0.25">
      <c r="A21" s="2" t="s">
        <v>1510</v>
      </c>
      <c r="B21" s="4" t="s">
        <v>7</v>
      </c>
      <c r="C21" s="4">
        <v>0.99229999999999996</v>
      </c>
      <c r="D21" s="4" t="s">
        <v>7</v>
      </c>
      <c r="E21" s="4" t="s">
        <v>7</v>
      </c>
    </row>
    <row r="22" spans="1:5" ht="30" x14ac:dyDescent="0.25">
      <c r="A22" s="2" t="s">
        <v>1511</v>
      </c>
      <c r="B22" s="4" t="s">
        <v>7</v>
      </c>
      <c r="C22" s="7">
        <v>11.07</v>
      </c>
      <c r="D22" s="4" t="s">
        <v>7</v>
      </c>
      <c r="E22" s="4" t="s">
        <v>7</v>
      </c>
    </row>
    <row r="23" spans="1:5" x14ac:dyDescent="0.25">
      <c r="A23" s="2" t="s">
        <v>1512</v>
      </c>
      <c r="B23" s="4" t="s">
        <v>7</v>
      </c>
      <c r="C23" s="4">
        <v>2</v>
      </c>
      <c r="D23" s="4" t="s">
        <v>7</v>
      </c>
      <c r="E23" s="4" t="s">
        <v>7</v>
      </c>
    </row>
    <row r="24" spans="1:5" x14ac:dyDescent="0.25">
      <c r="A24" s="2" t="s">
        <v>1513</v>
      </c>
      <c r="B24" s="4" t="s">
        <v>7</v>
      </c>
      <c r="C24" s="4">
        <v>685</v>
      </c>
      <c r="D24" s="4" t="s">
        <v>7</v>
      </c>
      <c r="E24" s="4" t="s">
        <v>7</v>
      </c>
    </row>
    <row r="25" spans="1:5" ht="30" x14ac:dyDescent="0.25">
      <c r="A25" s="2" t="s">
        <v>1514</v>
      </c>
      <c r="B25" s="4" t="s">
        <v>7</v>
      </c>
      <c r="C25" s="7">
        <v>10.25</v>
      </c>
      <c r="D25" s="4" t="s">
        <v>7</v>
      </c>
      <c r="E25" s="4" t="s">
        <v>7</v>
      </c>
    </row>
    <row r="26" spans="1:5" ht="45" x14ac:dyDescent="0.25">
      <c r="A26" s="2" t="s">
        <v>1500</v>
      </c>
      <c r="B26" s="6">
        <v>6137000</v>
      </c>
      <c r="C26" s="6">
        <v>6100000</v>
      </c>
      <c r="D26" s="4" t="s">
        <v>7</v>
      </c>
      <c r="E26" s="4" t="s">
        <v>7</v>
      </c>
    </row>
    <row r="27" spans="1:5" x14ac:dyDescent="0.25">
      <c r="A27" s="2" t="s">
        <v>333</v>
      </c>
      <c r="B27" s="6">
        <v>1005000</v>
      </c>
      <c r="C27" s="6">
        <v>1000000</v>
      </c>
      <c r="D27" s="4" t="s">
        <v>7</v>
      </c>
      <c r="E27" s="4" t="s">
        <v>7</v>
      </c>
    </row>
    <row r="28" spans="1:5" x14ac:dyDescent="0.25">
      <c r="A28" s="2" t="s">
        <v>1515</v>
      </c>
      <c r="B28" s="4" t="s">
        <v>7</v>
      </c>
      <c r="C28" s="4" t="s">
        <v>1485</v>
      </c>
      <c r="D28" s="4" t="s">
        <v>7</v>
      </c>
      <c r="E28" s="4" t="s">
        <v>7</v>
      </c>
    </row>
    <row r="29" spans="1:5" ht="45" x14ac:dyDescent="0.25">
      <c r="A29" s="2" t="s">
        <v>1516</v>
      </c>
      <c r="B29" s="4" t="s">
        <v>7</v>
      </c>
      <c r="C29" s="4" t="s">
        <v>7</v>
      </c>
      <c r="D29" s="6">
        <v>2600000</v>
      </c>
      <c r="E29" s="6">
        <v>183000</v>
      </c>
    </row>
    <row r="30" spans="1:5" x14ac:dyDescent="0.25">
      <c r="A30" s="2" t="s">
        <v>1517</v>
      </c>
      <c r="B30" s="4" t="s">
        <v>7</v>
      </c>
      <c r="C30" s="4" t="s">
        <v>7</v>
      </c>
      <c r="D30" s="4" t="s">
        <v>7</v>
      </c>
      <c r="E30" s="4" t="s">
        <v>7</v>
      </c>
    </row>
    <row r="31" spans="1:5" x14ac:dyDescent="0.25">
      <c r="A31" s="3" t="s">
        <v>1499</v>
      </c>
      <c r="B31" s="4" t="s">
        <v>7</v>
      </c>
      <c r="C31" s="4" t="s">
        <v>7</v>
      </c>
      <c r="D31" s="4" t="s">
        <v>7</v>
      </c>
      <c r="E31" s="4" t="s">
        <v>7</v>
      </c>
    </row>
    <row r="32" spans="1:5" x14ac:dyDescent="0.25">
      <c r="A32" s="2" t="s">
        <v>1505</v>
      </c>
      <c r="B32" s="4" t="s">
        <v>7</v>
      </c>
      <c r="C32" s="6">
        <v>7000</v>
      </c>
      <c r="D32" s="4" t="s">
        <v>7</v>
      </c>
      <c r="E32" s="4" t="s">
        <v>7</v>
      </c>
    </row>
    <row r="33" spans="1:5" x14ac:dyDescent="0.25">
      <c r="A33" s="2" t="s">
        <v>1503</v>
      </c>
      <c r="B33" s="4" t="s">
        <v>7</v>
      </c>
      <c r="C33" s="4" t="s">
        <v>7</v>
      </c>
      <c r="D33" s="4" t="s">
        <v>7</v>
      </c>
      <c r="E33" s="4" t="s">
        <v>7</v>
      </c>
    </row>
    <row r="34" spans="1:5" x14ac:dyDescent="0.25">
      <c r="A34" s="3" t="s">
        <v>1499</v>
      </c>
      <c r="B34" s="4" t="s">
        <v>7</v>
      </c>
      <c r="C34" s="4" t="s">
        <v>7</v>
      </c>
      <c r="D34" s="4" t="s">
        <v>7</v>
      </c>
      <c r="E34" s="4" t="s">
        <v>7</v>
      </c>
    </row>
    <row r="35" spans="1:5" x14ac:dyDescent="0.25">
      <c r="A35" s="2" t="s">
        <v>1518</v>
      </c>
      <c r="B35" s="6">
        <v>278000000</v>
      </c>
      <c r="C35" s="4" t="s">
        <v>7</v>
      </c>
      <c r="D35" s="4" t="s">
        <v>7</v>
      </c>
      <c r="E35" s="4" t="s">
        <v>7</v>
      </c>
    </row>
    <row r="36" spans="1:5" x14ac:dyDescent="0.25">
      <c r="A36" s="2" t="s">
        <v>1519</v>
      </c>
      <c r="B36" s="4" t="s">
        <v>7</v>
      </c>
      <c r="C36" s="4" t="s">
        <v>7</v>
      </c>
      <c r="D36" s="4" t="s">
        <v>7</v>
      </c>
      <c r="E36" s="4" t="s">
        <v>7</v>
      </c>
    </row>
    <row r="37" spans="1:5" x14ac:dyDescent="0.25">
      <c r="A37" s="3" t="s">
        <v>1499</v>
      </c>
      <c r="B37" s="4" t="s">
        <v>7</v>
      </c>
      <c r="C37" s="4" t="s">
        <v>7</v>
      </c>
      <c r="D37" s="4" t="s">
        <v>7</v>
      </c>
      <c r="E37" s="4" t="s">
        <v>7</v>
      </c>
    </row>
    <row r="38" spans="1:5" x14ac:dyDescent="0.25">
      <c r="A38" s="2" t="s">
        <v>1518</v>
      </c>
      <c r="B38" s="8">
        <v>6800000</v>
      </c>
      <c r="C38" s="4" t="s">
        <v>7</v>
      </c>
      <c r="D38" s="4" t="s">
        <v>7</v>
      </c>
      <c r="E38" s="4" t="s">
        <v>7</v>
      </c>
    </row>
  </sheetData>
  <mergeCells count="5">
    <mergeCell ref="A1:A3"/>
    <mergeCell ref="C1:E1"/>
    <mergeCell ref="B2:B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520</v>
      </c>
      <c r="B1" s="9" t="s">
        <v>2</v>
      </c>
      <c r="C1" s="9"/>
      <c r="D1" s="9"/>
      <c r="E1" s="1" t="s">
        <v>1521</v>
      </c>
      <c r="F1" s="1"/>
    </row>
    <row r="2" spans="1:6" ht="30" x14ac:dyDescent="0.25">
      <c r="A2" s="1" t="s">
        <v>125</v>
      </c>
      <c r="B2" s="9" t="s">
        <v>3</v>
      </c>
      <c r="C2" s="9" t="s">
        <v>35</v>
      </c>
      <c r="D2" s="9" t="s">
        <v>84</v>
      </c>
      <c r="E2" s="1" t="s">
        <v>1497</v>
      </c>
      <c r="F2" s="1" t="s">
        <v>3</v>
      </c>
    </row>
    <row r="3" spans="1:6" x14ac:dyDescent="0.25">
      <c r="A3" s="1"/>
      <c r="B3" s="9"/>
      <c r="C3" s="9"/>
      <c r="D3" s="9"/>
      <c r="E3" s="1" t="s">
        <v>1503</v>
      </c>
      <c r="F3" s="1" t="s">
        <v>1503</v>
      </c>
    </row>
    <row r="4" spans="1:6" x14ac:dyDescent="0.25">
      <c r="A4" s="3" t="s">
        <v>328</v>
      </c>
      <c r="B4" s="4" t="s">
        <v>7</v>
      </c>
      <c r="C4" s="4" t="s">
        <v>7</v>
      </c>
      <c r="D4" s="4" t="s">
        <v>7</v>
      </c>
      <c r="E4" s="4" t="s">
        <v>7</v>
      </c>
      <c r="F4" s="4" t="s">
        <v>7</v>
      </c>
    </row>
    <row r="5" spans="1:6" x14ac:dyDescent="0.25">
      <c r="A5" s="2" t="s">
        <v>329</v>
      </c>
      <c r="B5" s="4" t="s">
        <v>7</v>
      </c>
      <c r="C5" s="4" t="s">
        <v>7</v>
      </c>
      <c r="D5" s="4" t="s">
        <v>7</v>
      </c>
      <c r="E5" s="8">
        <v>42172</v>
      </c>
      <c r="F5" s="4" t="s">
        <v>7</v>
      </c>
    </row>
    <row r="6" spans="1:6" ht="30" x14ac:dyDescent="0.25">
      <c r="A6" s="2" t="s">
        <v>40</v>
      </c>
      <c r="B6" s="4" t="s">
        <v>7</v>
      </c>
      <c r="C6" s="4" t="s">
        <v>7</v>
      </c>
      <c r="D6" s="4" t="s">
        <v>7</v>
      </c>
      <c r="E6" s="6">
        <v>4711</v>
      </c>
      <c r="F6" s="4" t="s">
        <v>7</v>
      </c>
    </row>
    <row r="7" spans="1:6" ht="30" x14ac:dyDescent="0.25">
      <c r="A7" s="2" t="s">
        <v>331</v>
      </c>
      <c r="B7" s="4" t="s">
        <v>7</v>
      </c>
      <c r="C7" s="4" t="s">
        <v>7</v>
      </c>
      <c r="D7" s="4" t="s">
        <v>7</v>
      </c>
      <c r="E7" s="6">
        <v>44404</v>
      </c>
      <c r="F7" s="4" t="s">
        <v>7</v>
      </c>
    </row>
    <row r="8" spans="1:6" x14ac:dyDescent="0.25">
      <c r="A8" s="2" t="s">
        <v>42</v>
      </c>
      <c r="B8" s="4" t="s">
        <v>7</v>
      </c>
      <c r="C8" s="4" t="s">
        <v>7</v>
      </c>
      <c r="D8" s="4" t="s">
        <v>7</v>
      </c>
      <c r="E8" s="6">
        <v>277994</v>
      </c>
      <c r="F8" s="4" t="s">
        <v>7</v>
      </c>
    </row>
    <row r="9" spans="1:6" x14ac:dyDescent="0.25">
      <c r="A9" s="2" t="s">
        <v>45</v>
      </c>
      <c r="B9" s="4" t="s">
        <v>7</v>
      </c>
      <c r="C9" s="4" t="s">
        <v>7</v>
      </c>
      <c r="D9" s="4" t="s">
        <v>7</v>
      </c>
      <c r="E9" s="4">
        <v>276</v>
      </c>
      <c r="F9" s="4" t="s">
        <v>7</v>
      </c>
    </row>
    <row r="10" spans="1:6" x14ac:dyDescent="0.25">
      <c r="A10" s="2" t="s">
        <v>332</v>
      </c>
      <c r="B10" s="4" t="s">
        <v>7</v>
      </c>
      <c r="C10" s="4" t="s">
        <v>7</v>
      </c>
      <c r="D10" s="4" t="s">
        <v>7</v>
      </c>
      <c r="E10" s="6">
        <v>7163</v>
      </c>
      <c r="F10" s="4" t="s">
        <v>7</v>
      </c>
    </row>
    <row r="11" spans="1:6" x14ac:dyDescent="0.25">
      <c r="A11" s="2" t="s">
        <v>48</v>
      </c>
      <c r="B11" s="6">
        <v>12292</v>
      </c>
      <c r="C11" s="6">
        <v>12292</v>
      </c>
      <c r="D11" s="4" t="s">
        <v>7</v>
      </c>
      <c r="E11" s="6">
        <v>6137</v>
      </c>
      <c r="F11" s="6">
        <v>6100</v>
      </c>
    </row>
    <row r="12" spans="1:6" x14ac:dyDescent="0.25">
      <c r="A12" s="2" t="s">
        <v>333</v>
      </c>
      <c r="B12" s="4" t="s">
        <v>7</v>
      </c>
      <c r="C12" s="4" t="s">
        <v>7</v>
      </c>
      <c r="D12" s="4" t="s">
        <v>7</v>
      </c>
      <c r="E12" s="6">
        <v>1005</v>
      </c>
      <c r="F12" s="6">
        <v>1000</v>
      </c>
    </row>
    <row r="13" spans="1:6" x14ac:dyDescent="0.25">
      <c r="A13" s="2" t="s">
        <v>50</v>
      </c>
      <c r="B13" s="4" t="s">
        <v>7</v>
      </c>
      <c r="C13" s="4" t="s">
        <v>7</v>
      </c>
      <c r="D13" s="4" t="s">
        <v>7</v>
      </c>
      <c r="E13" s="6">
        <v>3665</v>
      </c>
      <c r="F13" s="4" t="s">
        <v>7</v>
      </c>
    </row>
    <row r="14" spans="1:6" ht="30" x14ac:dyDescent="0.25">
      <c r="A14" s="2" t="s">
        <v>51</v>
      </c>
      <c r="B14" s="4" t="s">
        <v>7</v>
      </c>
      <c r="C14" s="4" t="s">
        <v>7</v>
      </c>
      <c r="D14" s="4" t="s">
        <v>7</v>
      </c>
      <c r="E14" s="6">
        <v>9503</v>
      </c>
      <c r="F14" s="4" t="s">
        <v>7</v>
      </c>
    </row>
    <row r="15" spans="1:6" x14ac:dyDescent="0.25">
      <c r="A15" s="2" t="s">
        <v>52</v>
      </c>
      <c r="B15" s="4" t="s">
        <v>7</v>
      </c>
      <c r="C15" s="4" t="s">
        <v>7</v>
      </c>
      <c r="D15" s="4" t="s">
        <v>7</v>
      </c>
      <c r="E15" s="6">
        <v>397030</v>
      </c>
      <c r="F15" s="4" t="s">
        <v>7</v>
      </c>
    </row>
    <row r="16" spans="1:6" x14ac:dyDescent="0.25">
      <c r="A16" s="3" t="s">
        <v>334</v>
      </c>
      <c r="B16" s="4" t="s">
        <v>7</v>
      </c>
      <c r="C16" s="4" t="s">
        <v>7</v>
      </c>
      <c r="D16" s="4" t="s">
        <v>7</v>
      </c>
      <c r="E16" s="4" t="s">
        <v>7</v>
      </c>
      <c r="F16" s="4" t="s">
        <v>7</v>
      </c>
    </row>
    <row r="17" spans="1:6" x14ac:dyDescent="0.25">
      <c r="A17" s="2" t="s">
        <v>335</v>
      </c>
      <c r="B17" s="4" t="s">
        <v>7</v>
      </c>
      <c r="C17" s="4" t="s">
        <v>7</v>
      </c>
      <c r="D17" s="4" t="s">
        <v>7</v>
      </c>
      <c r="E17" s="6">
        <v>334084</v>
      </c>
      <c r="F17" s="4" t="s">
        <v>7</v>
      </c>
    </row>
    <row r="18" spans="1:6" x14ac:dyDescent="0.25">
      <c r="A18" s="2" t="s">
        <v>336</v>
      </c>
      <c r="B18" s="4" t="s">
        <v>7</v>
      </c>
      <c r="C18" s="4" t="s">
        <v>7</v>
      </c>
      <c r="D18" s="4" t="s">
        <v>7</v>
      </c>
      <c r="E18" s="6">
        <v>9075</v>
      </c>
      <c r="F18" s="4" t="s">
        <v>7</v>
      </c>
    </row>
    <row r="19" spans="1:6" ht="30" x14ac:dyDescent="0.25">
      <c r="A19" s="2" t="s">
        <v>61</v>
      </c>
      <c r="B19" s="4" t="s">
        <v>7</v>
      </c>
      <c r="C19" s="4" t="s">
        <v>7</v>
      </c>
      <c r="D19" s="4" t="s">
        <v>7</v>
      </c>
      <c r="E19" s="6">
        <v>11549</v>
      </c>
      <c r="F19" s="4" t="s">
        <v>7</v>
      </c>
    </row>
    <row r="20" spans="1:6" x14ac:dyDescent="0.25">
      <c r="A20" s="2" t="s">
        <v>62</v>
      </c>
      <c r="B20" s="4" t="s">
        <v>7</v>
      </c>
      <c r="C20" s="4" t="s">
        <v>7</v>
      </c>
      <c r="D20" s="4" t="s">
        <v>7</v>
      </c>
      <c r="E20" s="6">
        <v>354708</v>
      </c>
      <c r="F20" s="4" t="s">
        <v>7</v>
      </c>
    </row>
    <row r="21" spans="1:6" x14ac:dyDescent="0.25">
      <c r="A21" s="2" t="s">
        <v>337</v>
      </c>
      <c r="B21" s="4" t="s">
        <v>7</v>
      </c>
      <c r="C21" s="4" t="s">
        <v>7</v>
      </c>
      <c r="D21" s="4" t="s">
        <v>7</v>
      </c>
      <c r="E21" s="6">
        <v>42322</v>
      </c>
      <c r="F21" s="4" t="s">
        <v>7</v>
      </c>
    </row>
    <row r="22" spans="1:6" x14ac:dyDescent="0.25">
      <c r="A22" s="2" t="s">
        <v>329</v>
      </c>
      <c r="B22" s="4">
        <v>0</v>
      </c>
      <c r="C22" s="6">
        <v>42172</v>
      </c>
      <c r="D22" s="4">
        <v>0</v>
      </c>
      <c r="E22" s="6">
        <v>42172</v>
      </c>
      <c r="F22" s="4" t="s">
        <v>7</v>
      </c>
    </row>
    <row r="23" spans="1:6" ht="30" x14ac:dyDescent="0.25">
      <c r="A23" s="2" t="s">
        <v>338</v>
      </c>
      <c r="B23" s="4">
        <v>0</v>
      </c>
      <c r="C23" s="4">
        <v>-455</v>
      </c>
      <c r="D23" s="4">
        <v>0</v>
      </c>
      <c r="E23" s="4">
        <v>-455</v>
      </c>
      <c r="F23" s="4" t="s">
        <v>7</v>
      </c>
    </row>
    <row r="24" spans="1:6" x14ac:dyDescent="0.25">
      <c r="A24" s="2" t="s">
        <v>341</v>
      </c>
      <c r="B24" s="4">
        <v>0</v>
      </c>
      <c r="C24" s="4">
        <v>-1</v>
      </c>
      <c r="D24" s="4">
        <v>0</v>
      </c>
      <c r="E24" s="4">
        <v>-1</v>
      </c>
      <c r="F24" s="4" t="s">
        <v>7</v>
      </c>
    </row>
    <row r="25" spans="1:6" ht="30" x14ac:dyDescent="0.25">
      <c r="A25" s="2" t="s">
        <v>223</v>
      </c>
      <c r="B25" s="8">
        <v>0</v>
      </c>
      <c r="C25" s="8">
        <v>41716</v>
      </c>
      <c r="D25" s="8">
        <v>0</v>
      </c>
      <c r="E25" s="8">
        <v>41716</v>
      </c>
      <c r="F25" s="4" t="s">
        <v>7</v>
      </c>
    </row>
  </sheetData>
  <mergeCells count="4">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2</v>
      </c>
      <c r="B1" s="9" t="s">
        <v>2</v>
      </c>
      <c r="C1" s="9"/>
    </row>
    <row r="2" spans="1:3" ht="30" x14ac:dyDescent="0.25">
      <c r="A2" s="1" t="s">
        <v>83</v>
      </c>
      <c r="B2" s="1" t="s">
        <v>35</v>
      </c>
      <c r="C2" s="1" t="s">
        <v>84</v>
      </c>
    </row>
    <row r="3" spans="1:3" x14ac:dyDescent="0.25">
      <c r="A3" s="3" t="s">
        <v>316</v>
      </c>
      <c r="B3" s="4" t="s">
        <v>7</v>
      </c>
      <c r="C3" s="4" t="s">
        <v>7</v>
      </c>
    </row>
    <row r="4" spans="1:3" x14ac:dyDescent="0.25">
      <c r="A4" s="2" t="s">
        <v>97</v>
      </c>
      <c r="B4" s="8">
        <v>42939</v>
      </c>
      <c r="C4" s="8">
        <v>41529</v>
      </c>
    </row>
    <row r="5" spans="1:3" x14ac:dyDescent="0.25">
      <c r="A5" s="2" t="s">
        <v>120</v>
      </c>
      <c r="B5" s="8">
        <v>2281</v>
      </c>
      <c r="C5" s="8">
        <v>2787</v>
      </c>
    </row>
    <row r="6" spans="1:3" x14ac:dyDescent="0.25">
      <c r="A6" s="2" t="s">
        <v>123</v>
      </c>
      <c r="B6" s="7">
        <v>0.21</v>
      </c>
      <c r="C6" s="7">
        <v>0.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125</v>
      </c>
      <c r="B2" s="1" t="s">
        <v>3</v>
      </c>
      <c r="C2" s="1" t="s">
        <v>35</v>
      </c>
      <c r="D2" s="1" t="s">
        <v>84</v>
      </c>
    </row>
    <row r="3" spans="1:4" ht="30" x14ac:dyDescent="0.25">
      <c r="A3" s="3" t="s">
        <v>129</v>
      </c>
      <c r="B3" s="4" t="s">
        <v>7</v>
      </c>
      <c r="C3" s="4" t="s">
        <v>7</v>
      </c>
      <c r="D3" s="4" t="s">
        <v>7</v>
      </c>
    </row>
    <row r="4" spans="1:4" x14ac:dyDescent="0.25">
      <c r="A4" s="2" t="s">
        <v>120</v>
      </c>
      <c r="B4" s="8">
        <v>9785</v>
      </c>
      <c r="C4" s="8">
        <v>1727</v>
      </c>
      <c r="D4" s="8">
        <v>1467</v>
      </c>
    </row>
    <row r="5" spans="1:4" ht="30" x14ac:dyDescent="0.25">
      <c r="A5" s="3" t="s">
        <v>130</v>
      </c>
      <c r="B5" s="4" t="s">
        <v>7</v>
      </c>
      <c r="C5" s="4" t="s">
        <v>7</v>
      </c>
      <c r="D5" s="4" t="s">
        <v>7</v>
      </c>
    </row>
    <row r="6" spans="1:4" ht="45" x14ac:dyDescent="0.25">
      <c r="A6" s="2" t="s">
        <v>131</v>
      </c>
      <c r="B6" s="4">
        <v>-22</v>
      </c>
      <c r="C6" s="4">
        <v>464</v>
      </c>
      <c r="D6" s="4">
        <v>-153</v>
      </c>
    </row>
    <row r="7" spans="1:4" ht="45" x14ac:dyDescent="0.25">
      <c r="A7" s="2" t="s">
        <v>132</v>
      </c>
      <c r="B7" s="6">
        <v>-1577</v>
      </c>
      <c r="C7" s="4">
        <v>40</v>
      </c>
      <c r="D7" s="4">
        <v>360</v>
      </c>
    </row>
    <row r="8" spans="1:4" ht="30" x14ac:dyDescent="0.25">
      <c r="A8" s="2" t="s">
        <v>133</v>
      </c>
      <c r="B8" s="6">
        <v>-1599</v>
      </c>
      <c r="C8" s="4">
        <v>504</v>
      </c>
      <c r="D8" s="4">
        <v>207</v>
      </c>
    </row>
    <row r="9" spans="1:4" x14ac:dyDescent="0.25">
      <c r="A9" s="2" t="s">
        <v>134</v>
      </c>
      <c r="B9" s="8">
        <v>8186</v>
      </c>
      <c r="C9" s="8">
        <v>2231</v>
      </c>
      <c r="D9" s="8">
        <v>16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3</v>
      </c>
      <c r="B1" s="9" t="s">
        <v>2</v>
      </c>
      <c r="C1" s="9"/>
    </row>
    <row r="2" spans="1:3" ht="30" x14ac:dyDescent="0.25">
      <c r="A2" s="1" t="s">
        <v>1524</v>
      </c>
      <c r="B2" s="1" t="s">
        <v>3</v>
      </c>
      <c r="C2" s="1" t="s">
        <v>35</v>
      </c>
    </row>
    <row r="3" spans="1:3" x14ac:dyDescent="0.25">
      <c r="A3" s="3" t="s">
        <v>1259</v>
      </c>
      <c r="B3" s="4" t="s">
        <v>7</v>
      </c>
      <c r="C3" s="4" t="s">
        <v>7</v>
      </c>
    </row>
    <row r="4" spans="1:3" x14ac:dyDescent="0.25">
      <c r="A4" s="2" t="s">
        <v>70</v>
      </c>
      <c r="B4" s="8">
        <v>137924</v>
      </c>
      <c r="C4" s="8">
        <v>125623</v>
      </c>
    </row>
    <row r="5" spans="1:3" x14ac:dyDescent="0.25">
      <c r="A5" s="2" t="s">
        <v>357</v>
      </c>
      <c r="B5" s="6">
        <v>12292</v>
      </c>
      <c r="C5" s="6">
        <v>12292</v>
      </c>
    </row>
    <row r="6" spans="1:3" ht="30" x14ac:dyDescent="0.25">
      <c r="A6" s="2" t="s">
        <v>358</v>
      </c>
      <c r="B6" s="6">
        <v>2525</v>
      </c>
      <c r="C6" s="6">
        <v>1747</v>
      </c>
    </row>
    <row r="7" spans="1:3" x14ac:dyDescent="0.25">
      <c r="A7" s="2" t="s">
        <v>1525</v>
      </c>
      <c r="B7" s="8">
        <v>123107</v>
      </c>
      <c r="C7" s="8">
        <v>111584</v>
      </c>
    </row>
    <row r="8" spans="1:3" ht="30" x14ac:dyDescent="0.25">
      <c r="A8" s="2" t="s">
        <v>360</v>
      </c>
      <c r="B8" s="6">
        <v>11081364</v>
      </c>
      <c r="C8" s="6">
        <v>10758674</v>
      </c>
    </row>
    <row r="9" spans="1:3" x14ac:dyDescent="0.25">
      <c r="A9" s="2" t="s">
        <v>361</v>
      </c>
      <c r="B9" s="7">
        <v>12.45</v>
      </c>
      <c r="C9" s="7">
        <v>11.68</v>
      </c>
    </row>
    <row r="10" spans="1:3" x14ac:dyDescent="0.25">
      <c r="A10" s="2" t="s">
        <v>362</v>
      </c>
      <c r="B10" s="7">
        <v>11.11</v>
      </c>
      <c r="C10" s="7">
        <v>10.3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6</v>
      </c>
      <c r="B1" s="9" t="s">
        <v>1451</v>
      </c>
      <c r="C1" s="9"/>
      <c r="D1" s="9"/>
      <c r="E1" s="9"/>
      <c r="F1" s="9"/>
      <c r="G1" s="9"/>
      <c r="H1" s="9"/>
      <c r="I1" s="9"/>
      <c r="J1" s="9" t="s">
        <v>2</v>
      </c>
      <c r="K1" s="9"/>
      <c r="L1" s="9"/>
    </row>
    <row r="2" spans="1:12" ht="30" x14ac:dyDescent="0.25">
      <c r="A2" s="1" t="s">
        <v>83</v>
      </c>
      <c r="B2" s="1" t="s">
        <v>3</v>
      </c>
      <c r="C2" s="1" t="s">
        <v>1455</v>
      </c>
      <c r="D2" s="1" t="s">
        <v>5</v>
      </c>
      <c r="E2" s="1" t="s">
        <v>1527</v>
      </c>
      <c r="F2" s="1" t="s">
        <v>35</v>
      </c>
      <c r="G2" s="1" t="s">
        <v>1528</v>
      </c>
      <c r="H2" s="1" t="s">
        <v>1529</v>
      </c>
      <c r="I2" s="1" t="s">
        <v>1530</v>
      </c>
      <c r="J2" s="1" t="s">
        <v>3</v>
      </c>
      <c r="K2" s="1" t="s">
        <v>35</v>
      </c>
      <c r="L2" s="1" t="s">
        <v>84</v>
      </c>
    </row>
    <row r="3" spans="1:12" x14ac:dyDescent="0.25">
      <c r="A3" s="3" t="s">
        <v>364</v>
      </c>
      <c r="B3" s="4" t="s">
        <v>7</v>
      </c>
      <c r="C3" s="4" t="s">
        <v>7</v>
      </c>
      <c r="D3" s="4" t="s">
        <v>7</v>
      </c>
      <c r="E3" s="4" t="s">
        <v>7</v>
      </c>
      <c r="F3" s="4" t="s">
        <v>7</v>
      </c>
      <c r="G3" s="4" t="s">
        <v>7</v>
      </c>
      <c r="H3" s="4" t="s">
        <v>7</v>
      </c>
      <c r="I3" s="4" t="s">
        <v>7</v>
      </c>
      <c r="J3" s="4" t="s">
        <v>7</v>
      </c>
      <c r="K3" s="4" t="s">
        <v>7</v>
      </c>
      <c r="L3" s="4" t="s">
        <v>7</v>
      </c>
    </row>
    <row r="4" spans="1:12" x14ac:dyDescent="0.25">
      <c r="A4" s="2" t="s">
        <v>120</v>
      </c>
      <c r="B4" s="8">
        <v>2832</v>
      </c>
      <c r="C4" s="8">
        <v>2477</v>
      </c>
      <c r="D4" s="8">
        <v>2321</v>
      </c>
      <c r="E4" s="8">
        <v>2155</v>
      </c>
      <c r="F4" s="8">
        <v>1628</v>
      </c>
      <c r="G4" s="8">
        <v>-932</v>
      </c>
      <c r="H4" s="8">
        <v>525</v>
      </c>
      <c r="I4" s="8">
        <v>506</v>
      </c>
      <c r="J4" s="8">
        <v>9785</v>
      </c>
      <c r="K4" s="8">
        <v>1727</v>
      </c>
      <c r="L4" s="8">
        <v>1467</v>
      </c>
    </row>
    <row r="5" spans="1:12" ht="30" x14ac:dyDescent="0.25">
      <c r="A5" s="2" t="s">
        <v>367</v>
      </c>
      <c r="B5" s="4" t="s">
        <v>7</v>
      </c>
      <c r="C5" s="4" t="s">
        <v>7</v>
      </c>
      <c r="D5" s="4" t="s">
        <v>7</v>
      </c>
      <c r="E5" s="4" t="s">
        <v>7</v>
      </c>
      <c r="F5" s="4" t="s">
        <v>7</v>
      </c>
      <c r="G5" s="4" t="s">
        <v>7</v>
      </c>
      <c r="H5" s="4" t="s">
        <v>7</v>
      </c>
      <c r="I5" s="4" t="s">
        <v>7</v>
      </c>
      <c r="J5" s="6">
        <v>10567436</v>
      </c>
      <c r="K5" s="6">
        <v>8283599</v>
      </c>
      <c r="L5" s="6">
        <v>6460104</v>
      </c>
    </row>
    <row r="6" spans="1:12" ht="45" x14ac:dyDescent="0.25">
      <c r="A6" s="2" t="s">
        <v>368</v>
      </c>
      <c r="B6" s="4" t="s">
        <v>7</v>
      </c>
      <c r="C6" s="4" t="s">
        <v>7</v>
      </c>
      <c r="D6" s="4" t="s">
        <v>7</v>
      </c>
      <c r="E6" s="4" t="s">
        <v>7</v>
      </c>
      <c r="F6" s="4" t="s">
        <v>7</v>
      </c>
      <c r="G6" s="4" t="s">
        <v>7</v>
      </c>
      <c r="H6" s="4" t="s">
        <v>7</v>
      </c>
      <c r="I6" s="4" t="s">
        <v>7</v>
      </c>
      <c r="J6" s="6">
        <v>269425</v>
      </c>
      <c r="K6" s="6">
        <v>127150</v>
      </c>
      <c r="L6" s="6">
        <v>175758</v>
      </c>
    </row>
    <row r="7" spans="1:12" ht="30" x14ac:dyDescent="0.25">
      <c r="A7" s="2" t="s">
        <v>369</v>
      </c>
      <c r="B7" s="4" t="s">
        <v>7</v>
      </c>
      <c r="C7" s="4" t="s">
        <v>7</v>
      </c>
      <c r="D7" s="4" t="s">
        <v>7</v>
      </c>
      <c r="E7" s="4" t="s">
        <v>7</v>
      </c>
      <c r="F7" s="4" t="s">
        <v>7</v>
      </c>
      <c r="G7" s="4" t="s">
        <v>7</v>
      </c>
      <c r="H7" s="4" t="s">
        <v>7</v>
      </c>
      <c r="I7" s="4" t="s">
        <v>7</v>
      </c>
      <c r="J7" s="6">
        <v>10836861</v>
      </c>
      <c r="K7" s="6">
        <v>8410749</v>
      </c>
      <c r="L7" s="6">
        <v>6635862</v>
      </c>
    </row>
    <row r="8" spans="1:12" x14ac:dyDescent="0.25">
      <c r="A8" s="2" t="s">
        <v>371</v>
      </c>
      <c r="B8" s="7">
        <v>0.26</v>
      </c>
      <c r="C8" s="7">
        <v>0.24</v>
      </c>
      <c r="D8" s="7">
        <v>0.22</v>
      </c>
      <c r="E8" s="7">
        <v>0.21</v>
      </c>
      <c r="F8" s="7">
        <v>0.16</v>
      </c>
      <c r="G8" s="7">
        <v>-0.1</v>
      </c>
      <c r="H8" s="7">
        <v>0.08</v>
      </c>
      <c r="I8" s="7">
        <v>0.08</v>
      </c>
      <c r="J8" s="7">
        <v>0.93</v>
      </c>
      <c r="K8" s="7">
        <v>0.21</v>
      </c>
      <c r="L8" s="7">
        <v>0.23</v>
      </c>
    </row>
    <row r="9" spans="1:12" x14ac:dyDescent="0.25">
      <c r="A9" s="2" t="s">
        <v>372</v>
      </c>
      <c r="B9" s="7">
        <v>0.26</v>
      </c>
      <c r="C9" s="7">
        <v>0.23</v>
      </c>
      <c r="D9" s="7">
        <v>0.22</v>
      </c>
      <c r="E9" s="7">
        <v>0.2</v>
      </c>
      <c r="F9" s="7">
        <v>0.15</v>
      </c>
      <c r="G9" s="7">
        <v>-0.1</v>
      </c>
      <c r="H9" s="7">
        <v>0.08</v>
      </c>
      <c r="I9" s="7">
        <v>7.0000000000000007E-2</v>
      </c>
      <c r="J9" s="7">
        <v>0.9</v>
      </c>
      <c r="K9" s="7">
        <v>0.21</v>
      </c>
      <c r="L9" s="7">
        <v>0.22</v>
      </c>
    </row>
    <row r="10" spans="1:12" ht="45" x14ac:dyDescent="0.25">
      <c r="A10" s="2" t="s">
        <v>373</v>
      </c>
      <c r="B10" s="4" t="s">
        <v>7</v>
      </c>
      <c r="C10" s="4" t="s">
        <v>7</v>
      </c>
      <c r="D10" s="4" t="s">
        <v>7</v>
      </c>
      <c r="E10" s="4" t="s">
        <v>7</v>
      </c>
      <c r="F10" s="4" t="s">
        <v>7</v>
      </c>
      <c r="G10" s="4" t="s">
        <v>7</v>
      </c>
      <c r="H10" s="4" t="s">
        <v>7</v>
      </c>
      <c r="I10" s="4" t="s">
        <v>7</v>
      </c>
      <c r="J10" s="6">
        <v>81000</v>
      </c>
      <c r="K10" s="6">
        <v>245833</v>
      </c>
      <c r="L10" s="6">
        <v>24708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1</v>
      </c>
      <c r="B1" s="9" t="s">
        <v>3</v>
      </c>
      <c r="C1" s="9" t="s">
        <v>35</v>
      </c>
    </row>
    <row r="2" spans="1:3" ht="30" x14ac:dyDescent="0.25">
      <c r="A2" s="1" t="s">
        <v>125</v>
      </c>
      <c r="B2" s="9"/>
      <c r="C2" s="9"/>
    </row>
    <row r="3" spans="1:3" ht="30" x14ac:dyDescent="0.25">
      <c r="A3" s="3" t="s">
        <v>1532</v>
      </c>
      <c r="B3" s="4" t="s">
        <v>7</v>
      </c>
      <c r="C3" s="4" t="s">
        <v>7</v>
      </c>
    </row>
    <row r="4" spans="1:3" ht="30" x14ac:dyDescent="0.25">
      <c r="A4" s="2" t="s">
        <v>1533</v>
      </c>
      <c r="B4" s="8">
        <v>106836</v>
      </c>
      <c r="C4" s="8">
        <v>115784</v>
      </c>
    </row>
    <row r="5" spans="1:3" ht="30" x14ac:dyDescent="0.25">
      <c r="A5" s="2" t="s">
        <v>1534</v>
      </c>
      <c r="B5" s="6">
        <v>1535</v>
      </c>
      <c r="C5" s="6">
        <v>2389</v>
      </c>
    </row>
    <row r="6" spans="1:3" ht="30" x14ac:dyDescent="0.25">
      <c r="A6" s="2" t="s">
        <v>1535</v>
      </c>
      <c r="B6" s="6">
        <v>1883</v>
      </c>
      <c r="C6" s="4">
        <v>56</v>
      </c>
    </row>
    <row r="7" spans="1:3" ht="45" x14ac:dyDescent="0.25">
      <c r="A7" s="2" t="s">
        <v>1536</v>
      </c>
      <c r="B7" s="4">
        <v>0</v>
      </c>
      <c r="C7" s="4">
        <v>36</v>
      </c>
    </row>
    <row r="8" spans="1:3" x14ac:dyDescent="0.25">
      <c r="A8" s="2" t="s">
        <v>1537</v>
      </c>
      <c r="B8" s="6">
        <v>106488</v>
      </c>
      <c r="C8" s="6">
        <v>118153</v>
      </c>
    </row>
    <row r="9" spans="1:3" ht="30" x14ac:dyDescent="0.25">
      <c r="A9" s="2" t="s">
        <v>1538</v>
      </c>
      <c r="B9" s="4" t="s">
        <v>7</v>
      </c>
      <c r="C9" s="4" t="s">
        <v>7</v>
      </c>
    </row>
    <row r="10" spans="1:3" ht="30" x14ac:dyDescent="0.25">
      <c r="A10" s="3" t="s">
        <v>1532</v>
      </c>
      <c r="B10" s="4" t="s">
        <v>7</v>
      </c>
      <c r="C10" s="4" t="s">
        <v>7</v>
      </c>
    </row>
    <row r="11" spans="1:3" ht="30" x14ac:dyDescent="0.25">
      <c r="A11" s="2" t="s">
        <v>1533</v>
      </c>
      <c r="B11" s="6">
        <v>28107</v>
      </c>
      <c r="C11" s="6">
        <v>22237</v>
      </c>
    </row>
    <row r="12" spans="1:3" ht="30" x14ac:dyDescent="0.25">
      <c r="A12" s="2" t="s">
        <v>1534</v>
      </c>
      <c r="B12" s="4">
        <v>180</v>
      </c>
      <c r="C12" s="4">
        <v>728</v>
      </c>
    </row>
    <row r="13" spans="1:3" ht="30" x14ac:dyDescent="0.25">
      <c r="A13" s="2" t="s">
        <v>1535</v>
      </c>
      <c r="B13" s="4">
        <v>909</v>
      </c>
      <c r="C13" s="4">
        <v>5</v>
      </c>
    </row>
    <row r="14" spans="1:3" ht="45" x14ac:dyDescent="0.25">
      <c r="A14" s="2" t="s">
        <v>1536</v>
      </c>
      <c r="B14" s="4">
        <v>0</v>
      </c>
      <c r="C14" s="4">
        <v>0</v>
      </c>
    </row>
    <row r="15" spans="1:3" x14ac:dyDescent="0.25">
      <c r="A15" s="2" t="s">
        <v>1537</v>
      </c>
      <c r="B15" s="6">
        <v>27378</v>
      </c>
      <c r="C15" s="6">
        <v>22960</v>
      </c>
    </row>
    <row r="16" spans="1:3" x14ac:dyDescent="0.25">
      <c r="A16" s="2" t="s">
        <v>396</v>
      </c>
      <c r="B16" s="4" t="s">
        <v>7</v>
      </c>
      <c r="C16" s="4" t="s">
        <v>7</v>
      </c>
    </row>
    <row r="17" spans="1:3" ht="30" x14ac:dyDescent="0.25">
      <c r="A17" s="3" t="s">
        <v>1532</v>
      </c>
      <c r="B17" s="4" t="s">
        <v>7</v>
      </c>
      <c r="C17" s="4" t="s">
        <v>7</v>
      </c>
    </row>
    <row r="18" spans="1:3" ht="30" x14ac:dyDescent="0.25">
      <c r="A18" s="2" t="s">
        <v>1533</v>
      </c>
      <c r="B18" s="6">
        <v>5086</v>
      </c>
      <c r="C18" s="6">
        <v>10311</v>
      </c>
    </row>
    <row r="19" spans="1:3" ht="30" x14ac:dyDescent="0.25">
      <c r="A19" s="2" t="s">
        <v>1534</v>
      </c>
      <c r="B19" s="4">
        <v>125</v>
      </c>
      <c r="C19" s="4">
        <v>235</v>
      </c>
    </row>
    <row r="20" spans="1:3" ht="30" x14ac:dyDescent="0.25">
      <c r="A20" s="2" t="s">
        <v>1535</v>
      </c>
      <c r="B20" s="4">
        <v>0</v>
      </c>
      <c r="C20" s="4">
        <v>0</v>
      </c>
    </row>
    <row r="21" spans="1:3" ht="45" x14ac:dyDescent="0.25">
      <c r="A21" s="2" t="s">
        <v>1536</v>
      </c>
      <c r="B21" s="4">
        <v>0</v>
      </c>
      <c r="C21" s="4">
        <v>0</v>
      </c>
    </row>
    <row r="22" spans="1:3" x14ac:dyDescent="0.25">
      <c r="A22" s="2" t="s">
        <v>1537</v>
      </c>
      <c r="B22" s="6">
        <v>5211</v>
      </c>
      <c r="C22" s="6">
        <v>10546</v>
      </c>
    </row>
    <row r="23" spans="1:3" x14ac:dyDescent="0.25">
      <c r="A23" s="2" t="s">
        <v>397</v>
      </c>
      <c r="B23" s="4" t="s">
        <v>7</v>
      </c>
      <c r="C23" s="4" t="s">
        <v>7</v>
      </c>
    </row>
    <row r="24" spans="1:3" ht="30" x14ac:dyDescent="0.25">
      <c r="A24" s="3" t="s">
        <v>1532</v>
      </c>
      <c r="B24" s="4" t="s">
        <v>7</v>
      </c>
      <c r="C24" s="4" t="s">
        <v>7</v>
      </c>
    </row>
    <row r="25" spans="1:3" ht="30" x14ac:dyDescent="0.25">
      <c r="A25" s="2" t="s">
        <v>1533</v>
      </c>
      <c r="B25" s="6">
        <v>3621</v>
      </c>
      <c r="C25" s="6">
        <v>6831</v>
      </c>
    </row>
    <row r="26" spans="1:3" ht="30" x14ac:dyDescent="0.25">
      <c r="A26" s="2" t="s">
        <v>1534</v>
      </c>
      <c r="B26" s="4">
        <v>9</v>
      </c>
      <c r="C26" s="4">
        <v>3</v>
      </c>
    </row>
    <row r="27" spans="1:3" ht="30" x14ac:dyDescent="0.25">
      <c r="A27" s="2" t="s">
        <v>1535</v>
      </c>
      <c r="B27" s="4">
        <v>2</v>
      </c>
      <c r="C27" s="4">
        <v>18</v>
      </c>
    </row>
    <row r="28" spans="1:3" ht="45" x14ac:dyDescent="0.25">
      <c r="A28" s="2" t="s">
        <v>1536</v>
      </c>
      <c r="B28" s="4">
        <v>0</v>
      </c>
      <c r="C28" s="4">
        <v>0</v>
      </c>
    </row>
    <row r="29" spans="1:3" x14ac:dyDescent="0.25">
      <c r="A29" s="2" t="s">
        <v>1537</v>
      </c>
      <c r="B29" s="6">
        <v>3628</v>
      </c>
      <c r="C29" s="6">
        <v>6816</v>
      </c>
    </row>
    <row r="30" spans="1:3" ht="30" x14ac:dyDescent="0.25">
      <c r="A30" s="2" t="s">
        <v>1539</v>
      </c>
      <c r="B30" s="4" t="s">
        <v>7</v>
      </c>
      <c r="C30" s="4" t="s">
        <v>7</v>
      </c>
    </row>
    <row r="31" spans="1:3" ht="30" x14ac:dyDescent="0.25">
      <c r="A31" s="3" t="s">
        <v>1532</v>
      </c>
      <c r="B31" s="4" t="s">
        <v>7</v>
      </c>
      <c r="C31" s="4" t="s">
        <v>7</v>
      </c>
    </row>
    <row r="32" spans="1:3" ht="30" x14ac:dyDescent="0.25">
      <c r="A32" s="2" t="s">
        <v>1533</v>
      </c>
      <c r="B32" s="6">
        <v>4153</v>
      </c>
      <c r="C32" s="6">
        <v>18888</v>
      </c>
    </row>
    <row r="33" spans="1:3" ht="30" x14ac:dyDescent="0.25">
      <c r="A33" s="2" t="s">
        <v>1534</v>
      </c>
      <c r="B33" s="4">
        <v>1</v>
      </c>
      <c r="C33" s="4">
        <v>24</v>
      </c>
    </row>
    <row r="34" spans="1:3" ht="30" x14ac:dyDescent="0.25">
      <c r="A34" s="2" t="s">
        <v>1535</v>
      </c>
      <c r="B34" s="4">
        <v>2</v>
      </c>
      <c r="C34" s="4">
        <v>1</v>
      </c>
    </row>
    <row r="35" spans="1:3" ht="45" x14ac:dyDescent="0.25">
      <c r="A35" s="2" t="s">
        <v>1536</v>
      </c>
      <c r="B35" s="4">
        <v>0</v>
      </c>
      <c r="C35" s="4">
        <v>0</v>
      </c>
    </row>
    <row r="36" spans="1:3" x14ac:dyDescent="0.25">
      <c r="A36" s="2" t="s">
        <v>1537</v>
      </c>
      <c r="B36" s="6">
        <v>4152</v>
      </c>
      <c r="C36" s="6">
        <v>18911</v>
      </c>
    </row>
    <row r="37" spans="1:3" x14ac:dyDescent="0.25">
      <c r="A37" s="2" t="s">
        <v>1540</v>
      </c>
      <c r="B37" s="4" t="s">
        <v>7</v>
      </c>
      <c r="C37" s="4" t="s">
        <v>7</v>
      </c>
    </row>
    <row r="38" spans="1:3" ht="30" x14ac:dyDescent="0.25">
      <c r="A38" s="3" t="s">
        <v>1532</v>
      </c>
      <c r="B38" s="4" t="s">
        <v>7</v>
      </c>
      <c r="C38" s="4" t="s">
        <v>7</v>
      </c>
    </row>
    <row r="39" spans="1:3" ht="30" x14ac:dyDescent="0.25">
      <c r="A39" s="2" t="s">
        <v>1533</v>
      </c>
      <c r="B39" s="6">
        <v>50521</v>
      </c>
      <c r="C39" s="6">
        <v>42308</v>
      </c>
    </row>
    <row r="40" spans="1:3" ht="30" x14ac:dyDescent="0.25">
      <c r="A40" s="2" t="s">
        <v>1534</v>
      </c>
      <c r="B40" s="4">
        <v>875</v>
      </c>
      <c r="C40" s="4">
        <v>703</v>
      </c>
    </row>
    <row r="41" spans="1:3" ht="30" x14ac:dyDescent="0.25">
      <c r="A41" s="2" t="s">
        <v>1535</v>
      </c>
      <c r="B41" s="4">
        <v>491</v>
      </c>
      <c r="C41" s="4">
        <v>32</v>
      </c>
    </row>
    <row r="42" spans="1:3" ht="45" x14ac:dyDescent="0.25">
      <c r="A42" s="2" t="s">
        <v>1536</v>
      </c>
      <c r="B42" s="4">
        <v>0</v>
      </c>
      <c r="C42" s="4">
        <v>0</v>
      </c>
    </row>
    <row r="43" spans="1:3" x14ac:dyDescent="0.25">
      <c r="A43" s="2" t="s">
        <v>1537</v>
      </c>
      <c r="B43" s="6">
        <v>50905</v>
      </c>
      <c r="C43" s="6">
        <v>42979</v>
      </c>
    </row>
    <row r="44" spans="1:3" ht="30" x14ac:dyDescent="0.25">
      <c r="A44" s="2" t="s">
        <v>1541</v>
      </c>
      <c r="B44" s="4" t="s">
        <v>7</v>
      </c>
      <c r="C44" s="4" t="s">
        <v>7</v>
      </c>
    </row>
    <row r="45" spans="1:3" ht="30" x14ac:dyDescent="0.25">
      <c r="A45" s="3" t="s">
        <v>1532</v>
      </c>
      <c r="B45" s="4" t="s">
        <v>7</v>
      </c>
      <c r="C45" s="4" t="s">
        <v>7</v>
      </c>
    </row>
    <row r="46" spans="1:3" ht="30" x14ac:dyDescent="0.25">
      <c r="A46" s="2" t="s">
        <v>1533</v>
      </c>
      <c r="B46" s="6">
        <v>15348</v>
      </c>
      <c r="C46" s="6">
        <v>12335</v>
      </c>
    </row>
    <row r="47" spans="1:3" ht="30" x14ac:dyDescent="0.25">
      <c r="A47" s="2" t="s">
        <v>1534</v>
      </c>
      <c r="B47" s="4">
        <v>345</v>
      </c>
      <c r="C47" s="4">
        <v>696</v>
      </c>
    </row>
    <row r="48" spans="1:3" ht="30" x14ac:dyDescent="0.25">
      <c r="A48" s="2" t="s">
        <v>1535</v>
      </c>
      <c r="B48" s="4">
        <v>479</v>
      </c>
      <c r="C48" s="4">
        <v>0</v>
      </c>
    </row>
    <row r="49" spans="1:3" ht="45" x14ac:dyDescent="0.25">
      <c r="A49" s="2" t="s">
        <v>1536</v>
      </c>
      <c r="B49" s="4">
        <v>0</v>
      </c>
      <c r="C49" s="4">
        <v>0</v>
      </c>
    </row>
    <row r="50" spans="1:3" x14ac:dyDescent="0.25">
      <c r="A50" s="2" t="s">
        <v>1537</v>
      </c>
      <c r="B50" s="6">
        <v>15214</v>
      </c>
      <c r="C50" s="6">
        <v>13031</v>
      </c>
    </row>
    <row r="51" spans="1:3" x14ac:dyDescent="0.25">
      <c r="A51" s="2" t="s">
        <v>1542</v>
      </c>
      <c r="B51" s="4" t="s">
        <v>7</v>
      </c>
      <c r="C51" s="4" t="s">
        <v>7</v>
      </c>
    </row>
    <row r="52" spans="1:3" ht="30" x14ac:dyDescent="0.25">
      <c r="A52" s="3" t="s">
        <v>1532</v>
      </c>
      <c r="B52" s="4" t="s">
        <v>7</v>
      </c>
      <c r="C52" s="4" t="s">
        <v>7</v>
      </c>
    </row>
    <row r="53" spans="1:3" ht="30" x14ac:dyDescent="0.25">
      <c r="A53" s="2" t="s">
        <v>1533</v>
      </c>
      <c r="B53" s="4" t="s">
        <v>7</v>
      </c>
      <c r="C53" s="6">
        <v>2874</v>
      </c>
    </row>
    <row r="54" spans="1:3" ht="30" x14ac:dyDescent="0.25">
      <c r="A54" s="2" t="s">
        <v>1534</v>
      </c>
      <c r="B54" s="4" t="s">
        <v>7</v>
      </c>
      <c r="C54" s="4">
        <v>0</v>
      </c>
    </row>
    <row r="55" spans="1:3" ht="30" x14ac:dyDescent="0.25">
      <c r="A55" s="2" t="s">
        <v>1535</v>
      </c>
      <c r="B55" s="4" t="s">
        <v>7</v>
      </c>
      <c r="C55" s="4">
        <v>0</v>
      </c>
    </row>
    <row r="56" spans="1:3" ht="45" x14ac:dyDescent="0.25">
      <c r="A56" s="2" t="s">
        <v>1536</v>
      </c>
      <c r="B56" s="4" t="s">
        <v>7</v>
      </c>
      <c r="C56" s="4">
        <v>36</v>
      </c>
    </row>
    <row r="57" spans="1:3" x14ac:dyDescent="0.25">
      <c r="A57" s="2" t="s">
        <v>1537</v>
      </c>
      <c r="B57" s="4" t="s">
        <v>7</v>
      </c>
      <c r="C57" s="8">
        <v>29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6" width="33.5703125" bestFit="1" customWidth="1"/>
    <col min="7" max="8" width="12.28515625" bestFit="1" customWidth="1"/>
    <col min="9" max="10" width="12.7109375" bestFit="1" customWidth="1"/>
  </cols>
  <sheetData>
    <row r="1" spans="1:10" ht="15" customHeight="1" x14ac:dyDescent="0.25">
      <c r="A1" s="9" t="s">
        <v>1543</v>
      </c>
      <c r="B1" s="9" t="s">
        <v>2</v>
      </c>
      <c r="C1" s="9"/>
      <c r="D1" s="9"/>
      <c r="E1" s="1" t="s">
        <v>1452</v>
      </c>
      <c r="F1" s="9" t="s">
        <v>2</v>
      </c>
      <c r="G1" s="9"/>
      <c r="H1" s="9"/>
      <c r="I1" s="9"/>
      <c r="J1" s="9"/>
    </row>
    <row r="2" spans="1:10" x14ac:dyDescent="0.25">
      <c r="A2" s="9"/>
      <c r="B2" s="9" t="s">
        <v>3</v>
      </c>
      <c r="C2" s="9" t="s">
        <v>35</v>
      </c>
      <c r="D2" s="9" t="s">
        <v>84</v>
      </c>
      <c r="E2" s="1" t="s">
        <v>1544</v>
      </c>
      <c r="F2" s="1" t="s">
        <v>35</v>
      </c>
      <c r="G2" s="1" t="s">
        <v>3</v>
      </c>
      <c r="H2" s="1" t="s">
        <v>35</v>
      </c>
      <c r="I2" s="1" t="s">
        <v>3</v>
      </c>
      <c r="J2" s="1" t="s">
        <v>35</v>
      </c>
    </row>
    <row r="3" spans="1:10" x14ac:dyDescent="0.25">
      <c r="A3" s="9"/>
      <c r="B3" s="9"/>
      <c r="C3" s="9"/>
      <c r="D3" s="9"/>
      <c r="E3" s="1" t="s">
        <v>1542</v>
      </c>
      <c r="F3" s="1" t="s">
        <v>1542</v>
      </c>
      <c r="G3" s="1" t="s">
        <v>1503</v>
      </c>
      <c r="H3" s="1" t="s">
        <v>1503</v>
      </c>
      <c r="I3" s="1" t="s">
        <v>1545</v>
      </c>
      <c r="J3" s="1" t="s">
        <v>1545</v>
      </c>
    </row>
    <row r="4" spans="1:10" x14ac:dyDescent="0.25">
      <c r="A4" s="9"/>
      <c r="B4" s="9"/>
      <c r="C4" s="9"/>
      <c r="D4" s="9"/>
      <c r="E4" s="1" t="s">
        <v>389</v>
      </c>
      <c r="F4" s="1" t="s">
        <v>389</v>
      </c>
      <c r="G4" s="1"/>
      <c r="H4" s="1"/>
      <c r="I4" s="1"/>
      <c r="J4" s="1"/>
    </row>
    <row r="5" spans="1:10" ht="30" x14ac:dyDescent="0.25">
      <c r="A5" s="3" t="s">
        <v>1546</v>
      </c>
      <c r="B5" s="4" t="s">
        <v>7</v>
      </c>
      <c r="C5" s="4" t="s">
        <v>7</v>
      </c>
      <c r="D5" s="4" t="s">
        <v>7</v>
      </c>
      <c r="E5" s="4" t="s">
        <v>7</v>
      </c>
      <c r="F5" s="4" t="s">
        <v>7</v>
      </c>
      <c r="G5" s="4" t="s">
        <v>7</v>
      </c>
      <c r="H5" s="4" t="s">
        <v>7</v>
      </c>
      <c r="I5" s="4" t="s">
        <v>7</v>
      </c>
      <c r="J5" s="4" t="s">
        <v>7</v>
      </c>
    </row>
    <row r="6" spans="1:10" ht="45" x14ac:dyDescent="0.25">
      <c r="A6" s="2" t="s">
        <v>1547</v>
      </c>
      <c r="B6" s="8">
        <v>11800000</v>
      </c>
      <c r="C6" s="8">
        <v>23300000</v>
      </c>
      <c r="D6" s="4" t="s">
        <v>7</v>
      </c>
      <c r="E6" s="4" t="s">
        <v>7</v>
      </c>
      <c r="F6" s="4" t="s">
        <v>7</v>
      </c>
      <c r="G6" s="4" t="s">
        <v>7</v>
      </c>
      <c r="H6" s="4" t="s">
        <v>7</v>
      </c>
      <c r="I6" s="4" t="s">
        <v>7</v>
      </c>
      <c r="J6" s="4" t="s">
        <v>7</v>
      </c>
    </row>
    <row r="7" spans="1:10" ht="30" x14ac:dyDescent="0.25">
      <c r="A7" s="2" t="s">
        <v>1548</v>
      </c>
      <c r="B7" s="6">
        <v>11000000</v>
      </c>
      <c r="C7" s="6">
        <v>11000000</v>
      </c>
      <c r="D7" s="4" t="s">
        <v>7</v>
      </c>
      <c r="E7" s="4" t="s">
        <v>7</v>
      </c>
      <c r="F7" s="4" t="s">
        <v>7</v>
      </c>
      <c r="G7" s="4" t="s">
        <v>7</v>
      </c>
      <c r="H7" s="4" t="s">
        <v>7</v>
      </c>
      <c r="I7" s="4" t="s">
        <v>7</v>
      </c>
      <c r="J7" s="4" t="s">
        <v>7</v>
      </c>
    </row>
    <row r="8" spans="1:10" x14ac:dyDescent="0.25">
      <c r="A8" s="2" t="s">
        <v>1549</v>
      </c>
      <c r="B8" s="6">
        <v>10000000</v>
      </c>
      <c r="C8" s="6">
        <v>10000000</v>
      </c>
      <c r="D8" s="4" t="s">
        <v>7</v>
      </c>
      <c r="E8" s="4" t="s">
        <v>7</v>
      </c>
      <c r="F8" s="4" t="s">
        <v>7</v>
      </c>
      <c r="G8" s="4" t="s">
        <v>7</v>
      </c>
      <c r="H8" s="4" t="s">
        <v>7</v>
      </c>
      <c r="I8" s="4" t="s">
        <v>7</v>
      </c>
      <c r="J8" s="4" t="s">
        <v>7</v>
      </c>
    </row>
    <row r="9" spans="1:10" ht="30" x14ac:dyDescent="0.25">
      <c r="A9" s="2" t="s">
        <v>1550</v>
      </c>
      <c r="B9" s="6">
        <v>29300000</v>
      </c>
      <c r="C9" s="6">
        <v>16000000</v>
      </c>
      <c r="D9" s="4" t="s">
        <v>7</v>
      </c>
      <c r="E9" s="4" t="s">
        <v>7</v>
      </c>
      <c r="F9" s="4" t="s">
        <v>7</v>
      </c>
      <c r="G9" s="4" t="s">
        <v>7</v>
      </c>
      <c r="H9" s="4" t="s">
        <v>7</v>
      </c>
      <c r="I9" s="4" t="s">
        <v>7</v>
      </c>
      <c r="J9" s="4" t="s">
        <v>7</v>
      </c>
    </row>
    <row r="10" spans="1:10" x14ac:dyDescent="0.25">
      <c r="A10" s="2" t="s">
        <v>1551</v>
      </c>
      <c r="B10" s="6">
        <v>21900000</v>
      </c>
      <c r="C10" s="6">
        <v>12700000</v>
      </c>
      <c r="D10" s="4" t="s">
        <v>7</v>
      </c>
      <c r="E10" s="4" t="s">
        <v>7</v>
      </c>
      <c r="F10" s="4" t="s">
        <v>7</v>
      </c>
      <c r="G10" s="4" t="s">
        <v>7</v>
      </c>
      <c r="H10" s="4" t="s">
        <v>7</v>
      </c>
      <c r="I10" s="4" t="s">
        <v>7</v>
      </c>
      <c r="J10" s="4" t="s">
        <v>7</v>
      </c>
    </row>
    <row r="11" spans="1:10" ht="30" x14ac:dyDescent="0.25">
      <c r="A11" s="2" t="s">
        <v>1552</v>
      </c>
      <c r="B11" s="6">
        <v>275000</v>
      </c>
      <c r="C11" s="6">
        <v>281000</v>
      </c>
      <c r="D11" s="4" t="s">
        <v>7</v>
      </c>
      <c r="E11" s="4" t="s">
        <v>7</v>
      </c>
      <c r="F11" s="4" t="s">
        <v>7</v>
      </c>
      <c r="G11" s="4" t="s">
        <v>7</v>
      </c>
      <c r="H11" s="4" t="s">
        <v>7</v>
      </c>
      <c r="I11" s="4" t="s">
        <v>7</v>
      </c>
      <c r="J11" s="4" t="s">
        <v>7</v>
      </c>
    </row>
    <row r="12" spans="1:10" ht="30" x14ac:dyDescent="0.25">
      <c r="A12" s="2" t="s">
        <v>1553</v>
      </c>
      <c r="B12" s="4">
        <v>0</v>
      </c>
      <c r="C12" s="6">
        <v>155000</v>
      </c>
      <c r="D12" s="6">
        <v>264000</v>
      </c>
      <c r="E12" s="4" t="s">
        <v>7</v>
      </c>
      <c r="F12" s="4" t="s">
        <v>7</v>
      </c>
      <c r="G12" s="4" t="s">
        <v>7</v>
      </c>
      <c r="H12" s="4" t="s">
        <v>7</v>
      </c>
      <c r="I12" s="4" t="s">
        <v>7</v>
      </c>
      <c r="J12" s="4" t="s">
        <v>7</v>
      </c>
    </row>
    <row r="13" spans="1:10" ht="30" x14ac:dyDescent="0.25">
      <c r="A13" s="2" t="s">
        <v>1554</v>
      </c>
      <c r="B13" s="4" t="s">
        <v>7</v>
      </c>
      <c r="C13" s="4" t="s">
        <v>7</v>
      </c>
      <c r="D13" s="4" t="s">
        <v>7</v>
      </c>
      <c r="E13" s="4" t="s">
        <v>7</v>
      </c>
      <c r="F13" s="4">
        <v>6</v>
      </c>
      <c r="G13" s="4" t="s">
        <v>7</v>
      </c>
      <c r="H13" s="4" t="s">
        <v>7</v>
      </c>
      <c r="I13" s="4" t="s">
        <v>7</v>
      </c>
      <c r="J13" s="4" t="s">
        <v>7</v>
      </c>
    </row>
    <row r="14" spans="1:10" x14ac:dyDescent="0.25">
      <c r="A14" s="2" t="s">
        <v>1555</v>
      </c>
      <c r="B14" s="4" t="s">
        <v>7</v>
      </c>
      <c r="C14" s="4" t="s">
        <v>7</v>
      </c>
      <c r="D14" s="4" t="s">
        <v>7</v>
      </c>
      <c r="E14" s="4">
        <v>6</v>
      </c>
      <c r="F14" s="4">
        <v>0</v>
      </c>
      <c r="G14" s="4" t="s">
        <v>7</v>
      </c>
      <c r="H14" s="4" t="s">
        <v>7</v>
      </c>
      <c r="I14" s="4" t="s">
        <v>7</v>
      </c>
      <c r="J14" s="4" t="s">
        <v>7</v>
      </c>
    </row>
    <row r="15" spans="1:10" x14ac:dyDescent="0.25">
      <c r="A15" s="2" t="s">
        <v>101</v>
      </c>
      <c r="B15" s="6">
        <v>47000</v>
      </c>
      <c r="C15" s="4">
        <v>0</v>
      </c>
      <c r="D15" s="6">
        <v>219000</v>
      </c>
      <c r="E15" s="6">
        <v>5000</v>
      </c>
      <c r="F15" s="4" t="s">
        <v>7</v>
      </c>
      <c r="G15" s="4" t="s">
        <v>7</v>
      </c>
      <c r="H15" s="4" t="s">
        <v>7</v>
      </c>
      <c r="I15" s="4" t="s">
        <v>7</v>
      </c>
      <c r="J15" s="4" t="s">
        <v>7</v>
      </c>
    </row>
    <row r="16" spans="1:10" ht="30" x14ac:dyDescent="0.25">
      <c r="A16" s="2" t="s">
        <v>1556</v>
      </c>
      <c r="B16" s="6">
        <v>7000000</v>
      </c>
      <c r="C16" s="6">
        <v>17300000</v>
      </c>
      <c r="D16" s="6">
        <v>4800000</v>
      </c>
      <c r="E16" s="4" t="s">
        <v>7</v>
      </c>
      <c r="F16" s="4" t="s">
        <v>7</v>
      </c>
      <c r="G16" s="4" t="s">
        <v>7</v>
      </c>
      <c r="H16" s="4" t="s">
        <v>7</v>
      </c>
      <c r="I16" s="4" t="s">
        <v>7</v>
      </c>
      <c r="J16" s="4" t="s">
        <v>7</v>
      </c>
    </row>
    <row r="17" spans="1:10" ht="30" x14ac:dyDescent="0.25">
      <c r="A17" s="2" t="s">
        <v>1557</v>
      </c>
      <c r="B17" s="6">
        <v>4700000</v>
      </c>
      <c r="C17" s="6">
        <v>4900000</v>
      </c>
      <c r="D17" s="4" t="s">
        <v>7</v>
      </c>
      <c r="E17" s="4" t="s">
        <v>7</v>
      </c>
      <c r="F17" s="4" t="s">
        <v>7</v>
      </c>
      <c r="G17" s="4" t="s">
        <v>7</v>
      </c>
      <c r="H17" s="4" t="s">
        <v>7</v>
      </c>
      <c r="I17" s="4" t="s">
        <v>7</v>
      </c>
      <c r="J17" s="4" t="s">
        <v>7</v>
      </c>
    </row>
    <row r="18" spans="1:10" x14ac:dyDescent="0.25">
      <c r="A18" s="2" t="s">
        <v>1558</v>
      </c>
      <c r="B18" s="4" t="s">
        <v>7</v>
      </c>
      <c r="C18" s="4" t="s">
        <v>7</v>
      </c>
      <c r="D18" s="4" t="s">
        <v>7</v>
      </c>
      <c r="E18" s="4" t="s">
        <v>7</v>
      </c>
      <c r="F18" s="4" t="s">
        <v>7</v>
      </c>
      <c r="G18" s="4" t="s">
        <v>7</v>
      </c>
      <c r="H18" s="4" t="s">
        <v>7</v>
      </c>
      <c r="I18" s="6">
        <v>199000</v>
      </c>
      <c r="J18" s="6">
        <v>49000</v>
      </c>
    </row>
    <row r="19" spans="1:10" x14ac:dyDescent="0.25">
      <c r="A19" s="2" t="s">
        <v>1559</v>
      </c>
      <c r="B19" s="4" t="s">
        <v>7</v>
      </c>
      <c r="C19" s="4" t="s">
        <v>7</v>
      </c>
      <c r="D19" s="4" t="s">
        <v>7</v>
      </c>
      <c r="E19" s="4" t="s">
        <v>7</v>
      </c>
      <c r="F19" s="4" t="s">
        <v>7</v>
      </c>
      <c r="G19" s="4" t="s">
        <v>7</v>
      </c>
      <c r="H19" s="6">
        <v>1900000</v>
      </c>
      <c r="I19" s="4" t="s">
        <v>7</v>
      </c>
      <c r="J19" s="4" t="s">
        <v>7</v>
      </c>
    </row>
    <row r="20" spans="1:10" x14ac:dyDescent="0.25">
      <c r="A20" s="2" t="s">
        <v>1560</v>
      </c>
      <c r="B20" s="8">
        <v>-150000</v>
      </c>
      <c r="C20" s="8">
        <v>-866000</v>
      </c>
      <c r="D20" s="8">
        <v>-587000</v>
      </c>
      <c r="E20" s="4" t="s">
        <v>7</v>
      </c>
      <c r="F20" s="4" t="s">
        <v>7</v>
      </c>
      <c r="G20" s="8">
        <v>150300</v>
      </c>
      <c r="H20" s="8">
        <v>187200</v>
      </c>
      <c r="I20" s="4" t="s">
        <v>7</v>
      </c>
      <c r="J20" s="4" t="s">
        <v>7</v>
      </c>
    </row>
  </sheetData>
  <mergeCells count="6">
    <mergeCell ref="A1:A4"/>
    <mergeCell ref="B1:D1"/>
    <mergeCell ref="F1:J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1</v>
      </c>
      <c r="B1" s="9" t="s">
        <v>3</v>
      </c>
      <c r="C1" s="9" t="s">
        <v>35</v>
      </c>
    </row>
    <row r="2" spans="1:3" ht="30" x14ac:dyDescent="0.25">
      <c r="A2" s="1" t="s">
        <v>125</v>
      </c>
      <c r="B2" s="9"/>
      <c r="C2" s="9"/>
    </row>
    <row r="3" spans="1:3" ht="30" x14ac:dyDescent="0.25">
      <c r="A3" s="3" t="s">
        <v>1532</v>
      </c>
      <c r="B3" s="4" t="s">
        <v>7</v>
      </c>
      <c r="C3" s="4" t="s">
        <v>7</v>
      </c>
    </row>
    <row r="4" spans="1:3" ht="30" x14ac:dyDescent="0.25">
      <c r="A4" s="2" t="s">
        <v>1562</v>
      </c>
      <c r="B4" s="8">
        <v>38963</v>
      </c>
      <c r="C4" s="8">
        <v>15752</v>
      </c>
    </row>
    <row r="5" spans="1:3" ht="45" x14ac:dyDescent="0.25">
      <c r="A5" s="2" t="s">
        <v>1563</v>
      </c>
      <c r="B5" s="6">
        <v>1883</v>
      </c>
      <c r="C5" s="4">
        <v>56</v>
      </c>
    </row>
    <row r="6" spans="1:3" ht="45" x14ac:dyDescent="0.25">
      <c r="A6" s="2" t="s">
        <v>1564</v>
      </c>
      <c r="B6" s="4" t="s">
        <v>7</v>
      </c>
      <c r="C6" s="4">
        <v>121</v>
      </c>
    </row>
    <row r="7" spans="1:3" ht="45" x14ac:dyDescent="0.25">
      <c r="A7" s="2" t="s">
        <v>420</v>
      </c>
      <c r="B7" s="4" t="s">
        <v>7</v>
      </c>
      <c r="C7" s="6">
        <v>16987</v>
      </c>
    </row>
    <row r="8" spans="1:3" ht="30" x14ac:dyDescent="0.25">
      <c r="A8" s="2" t="s">
        <v>1538</v>
      </c>
      <c r="B8" s="4" t="s">
        <v>7</v>
      </c>
      <c r="C8" s="4" t="s">
        <v>7</v>
      </c>
    </row>
    <row r="9" spans="1:3" ht="30" x14ac:dyDescent="0.25">
      <c r="A9" s="3" t="s">
        <v>1532</v>
      </c>
      <c r="B9" s="4" t="s">
        <v>7</v>
      </c>
      <c r="C9" s="4" t="s">
        <v>7</v>
      </c>
    </row>
    <row r="10" spans="1:3" ht="30" x14ac:dyDescent="0.25">
      <c r="A10" s="2" t="s">
        <v>1562</v>
      </c>
      <c r="B10" s="6">
        <v>17557</v>
      </c>
      <c r="C10" s="4" t="s">
        <v>7</v>
      </c>
    </row>
    <row r="11" spans="1:3" ht="45" x14ac:dyDescent="0.25">
      <c r="A11" s="2" t="s">
        <v>1563</v>
      </c>
      <c r="B11" s="4">
        <v>909</v>
      </c>
      <c r="C11" s="4" t="s">
        <v>7</v>
      </c>
    </row>
    <row r="12" spans="1:3" ht="30" x14ac:dyDescent="0.25">
      <c r="A12" s="2" t="s">
        <v>1539</v>
      </c>
      <c r="B12" s="4" t="s">
        <v>7</v>
      </c>
      <c r="C12" s="4" t="s">
        <v>7</v>
      </c>
    </row>
    <row r="13" spans="1:3" ht="30" x14ac:dyDescent="0.25">
      <c r="A13" s="3" t="s">
        <v>1532</v>
      </c>
      <c r="B13" s="4" t="s">
        <v>7</v>
      </c>
      <c r="C13" s="4" t="s">
        <v>7</v>
      </c>
    </row>
    <row r="14" spans="1:3" ht="30" x14ac:dyDescent="0.25">
      <c r="A14" s="2" t="s">
        <v>1562</v>
      </c>
      <c r="B14" s="6">
        <v>1041</v>
      </c>
      <c r="C14" s="6">
        <v>2209</v>
      </c>
    </row>
    <row r="15" spans="1:3" ht="45" x14ac:dyDescent="0.25">
      <c r="A15" s="2" t="s">
        <v>1563</v>
      </c>
      <c r="B15" s="4">
        <v>2</v>
      </c>
      <c r="C15" s="4">
        <v>1</v>
      </c>
    </row>
    <row r="16" spans="1:3" x14ac:dyDescent="0.25">
      <c r="A16" s="2" t="s">
        <v>1540</v>
      </c>
      <c r="B16" s="4" t="s">
        <v>7</v>
      </c>
      <c r="C16" s="4" t="s">
        <v>7</v>
      </c>
    </row>
    <row r="17" spans="1:3" ht="30" x14ac:dyDescent="0.25">
      <c r="A17" s="3" t="s">
        <v>1532</v>
      </c>
      <c r="B17" s="4" t="s">
        <v>7</v>
      </c>
      <c r="C17" s="4" t="s">
        <v>7</v>
      </c>
    </row>
    <row r="18" spans="1:3" ht="30" x14ac:dyDescent="0.25">
      <c r="A18" s="2" t="s">
        <v>1562</v>
      </c>
      <c r="B18" s="6">
        <v>11686</v>
      </c>
      <c r="C18" s="6">
        <v>5124</v>
      </c>
    </row>
    <row r="19" spans="1:3" ht="45" x14ac:dyDescent="0.25">
      <c r="A19" s="2" t="s">
        <v>1563</v>
      </c>
      <c r="B19" s="4">
        <v>491</v>
      </c>
      <c r="C19" s="4">
        <v>32</v>
      </c>
    </row>
    <row r="20" spans="1:3" ht="30" x14ac:dyDescent="0.25">
      <c r="A20" s="2" t="s">
        <v>1541</v>
      </c>
      <c r="B20" s="4" t="s">
        <v>7</v>
      </c>
      <c r="C20" s="4" t="s">
        <v>7</v>
      </c>
    </row>
    <row r="21" spans="1:3" ht="30" x14ac:dyDescent="0.25">
      <c r="A21" s="3" t="s">
        <v>1532</v>
      </c>
      <c r="B21" s="4" t="s">
        <v>7</v>
      </c>
      <c r="C21" s="4" t="s">
        <v>7</v>
      </c>
    </row>
    <row r="22" spans="1:3" ht="30" x14ac:dyDescent="0.25">
      <c r="A22" s="2" t="s">
        <v>1562</v>
      </c>
      <c r="B22" s="6">
        <v>7650</v>
      </c>
      <c r="C22" s="6">
        <v>2126</v>
      </c>
    </row>
    <row r="23" spans="1:3" ht="45" x14ac:dyDescent="0.25">
      <c r="A23" s="2" t="s">
        <v>1563</v>
      </c>
      <c r="B23" s="4">
        <v>479</v>
      </c>
      <c r="C23" s="4">
        <v>5</v>
      </c>
    </row>
    <row r="24" spans="1:3" x14ac:dyDescent="0.25">
      <c r="A24" s="2" t="s">
        <v>397</v>
      </c>
      <c r="B24" s="4" t="s">
        <v>7</v>
      </c>
      <c r="C24" s="4" t="s">
        <v>7</v>
      </c>
    </row>
    <row r="25" spans="1:3" ht="30" x14ac:dyDescent="0.25">
      <c r="A25" s="3" t="s">
        <v>1532</v>
      </c>
      <c r="B25" s="4" t="s">
        <v>7</v>
      </c>
      <c r="C25" s="4" t="s">
        <v>7</v>
      </c>
    </row>
    <row r="26" spans="1:3" ht="30" x14ac:dyDescent="0.25">
      <c r="A26" s="2" t="s">
        <v>1562</v>
      </c>
      <c r="B26" s="6">
        <v>1029</v>
      </c>
      <c r="C26" s="6">
        <v>6293</v>
      </c>
    </row>
    <row r="27" spans="1:3" ht="45" x14ac:dyDescent="0.25">
      <c r="A27" s="2" t="s">
        <v>1563</v>
      </c>
      <c r="B27" s="4">
        <v>2</v>
      </c>
      <c r="C27" s="4">
        <v>18</v>
      </c>
    </row>
    <row r="28" spans="1:3" x14ac:dyDescent="0.25">
      <c r="A28" s="2" t="s">
        <v>1542</v>
      </c>
      <c r="B28" s="4" t="s">
        <v>7</v>
      </c>
      <c r="C28" s="4" t="s">
        <v>7</v>
      </c>
    </row>
    <row r="29" spans="1:3" ht="30" x14ac:dyDescent="0.25">
      <c r="A29" s="3" t="s">
        <v>1532</v>
      </c>
      <c r="B29" s="4" t="s">
        <v>7</v>
      </c>
      <c r="C29" s="4" t="s">
        <v>7</v>
      </c>
    </row>
    <row r="30" spans="1:3" ht="45" x14ac:dyDescent="0.25">
      <c r="A30" s="2" t="s">
        <v>1565</v>
      </c>
      <c r="B30" s="4" t="s">
        <v>7</v>
      </c>
      <c r="C30" s="6">
        <v>1235</v>
      </c>
    </row>
    <row r="31" spans="1:3" ht="45" x14ac:dyDescent="0.25">
      <c r="A31" s="2" t="s">
        <v>1564</v>
      </c>
      <c r="B31" s="4" t="s">
        <v>7</v>
      </c>
      <c r="C31" s="4">
        <v>65</v>
      </c>
    </row>
    <row r="32" spans="1:3" x14ac:dyDescent="0.25">
      <c r="A32" s="2" t="s">
        <v>1566</v>
      </c>
      <c r="B32" s="4" t="s">
        <v>7</v>
      </c>
      <c r="C32" s="4" t="s">
        <v>7</v>
      </c>
    </row>
    <row r="33" spans="1:3" ht="30" x14ac:dyDescent="0.25">
      <c r="A33" s="3" t="s">
        <v>1532</v>
      </c>
      <c r="B33" s="4" t="s">
        <v>7</v>
      </c>
      <c r="C33" s="4" t="s">
        <v>7</v>
      </c>
    </row>
    <row r="34" spans="1:3" ht="30" x14ac:dyDescent="0.25">
      <c r="A34" s="2" t="s">
        <v>1562</v>
      </c>
      <c r="B34" s="6">
        <v>36070</v>
      </c>
      <c r="C34" s="6">
        <v>15752</v>
      </c>
    </row>
    <row r="35" spans="1:3" ht="45" x14ac:dyDescent="0.25">
      <c r="A35" s="2" t="s">
        <v>1563</v>
      </c>
      <c r="B35" s="6">
        <v>1693</v>
      </c>
      <c r="C35" s="4">
        <v>56</v>
      </c>
    </row>
    <row r="36" spans="1:3" ht="45" x14ac:dyDescent="0.25">
      <c r="A36" s="2" t="s">
        <v>1564</v>
      </c>
      <c r="B36" s="4" t="s">
        <v>7</v>
      </c>
      <c r="C36" s="4">
        <v>56</v>
      </c>
    </row>
    <row r="37" spans="1:3" ht="45" x14ac:dyDescent="0.25">
      <c r="A37" s="2" t="s">
        <v>420</v>
      </c>
      <c r="B37" s="4" t="s">
        <v>7</v>
      </c>
      <c r="C37" s="6">
        <v>15752</v>
      </c>
    </row>
    <row r="38" spans="1:3" ht="45" x14ac:dyDescent="0.25">
      <c r="A38" s="2" t="s">
        <v>1567</v>
      </c>
      <c r="B38" s="4" t="s">
        <v>7</v>
      </c>
      <c r="C38" s="4" t="s">
        <v>7</v>
      </c>
    </row>
    <row r="39" spans="1:3" ht="30" x14ac:dyDescent="0.25">
      <c r="A39" s="3" t="s">
        <v>1532</v>
      </c>
      <c r="B39" s="4" t="s">
        <v>7</v>
      </c>
      <c r="C39" s="4" t="s">
        <v>7</v>
      </c>
    </row>
    <row r="40" spans="1:3" ht="30" x14ac:dyDescent="0.25">
      <c r="A40" s="2" t="s">
        <v>1562</v>
      </c>
      <c r="B40" s="6">
        <v>15693</v>
      </c>
      <c r="C40" s="4" t="s">
        <v>7</v>
      </c>
    </row>
    <row r="41" spans="1:3" ht="45" x14ac:dyDescent="0.25">
      <c r="A41" s="2" t="s">
        <v>1563</v>
      </c>
      <c r="B41" s="4">
        <v>721</v>
      </c>
      <c r="C41" s="4" t="s">
        <v>7</v>
      </c>
    </row>
    <row r="42" spans="1:3" ht="45" x14ac:dyDescent="0.25">
      <c r="A42" s="2" t="s">
        <v>1568</v>
      </c>
      <c r="B42" s="4" t="s">
        <v>7</v>
      </c>
      <c r="C42" s="4" t="s">
        <v>7</v>
      </c>
    </row>
    <row r="43" spans="1:3" ht="30" x14ac:dyDescent="0.25">
      <c r="A43" s="3" t="s">
        <v>1532</v>
      </c>
      <c r="B43" s="4" t="s">
        <v>7</v>
      </c>
      <c r="C43" s="4" t="s">
        <v>7</v>
      </c>
    </row>
    <row r="44" spans="1:3" ht="30" x14ac:dyDescent="0.25">
      <c r="A44" s="2" t="s">
        <v>1562</v>
      </c>
      <c r="B44" s="6">
        <v>1041</v>
      </c>
      <c r="C44" s="6">
        <v>2209</v>
      </c>
    </row>
    <row r="45" spans="1:3" ht="45" x14ac:dyDescent="0.25">
      <c r="A45" s="2" t="s">
        <v>1563</v>
      </c>
      <c r="B45" s="4">
        <v>2</v>
      </c>
      <c r="C45" s="4">
        <v>1</v>
      </c>
    </row>
    <row r="46" spans="1:3" ht="30" x14ac:dyDescent="0.25">
      <c r="A46" s="2" t="s">
        <v>1569</v>
      </c>
      <c r="B46" s="4" t="s">
        <v>7</v>
      </c>
      <c r="C46" s="4" t="s">
        <v>7</v>
      </c>
    </row>
    <row r="47" spans="1:3" ht="30" x14ac:dyDescent="0.25">
      <c r="A47" s="3" t="s">
        <v>1532</v>
      </c>
      <c r="B47" s="4" t="s">
        <v>7</v>
      </c>
      <c r="C47" s="4" t="s">
        <v>7</v>
      </c>
    </row>
    <row r="48" spans="1:3" ht="30" x14ac:dyDescent="0.25">
      <c r="A48" s="2" t="s">
        <v>1562</v>
      </c>
      <c r="B48" s="6">
        <v>11686</v>
      </c>
      <c r="C48" s="6">
        <v>5124</v>
      </c>
    </row>
    <row r="49" spans="1:3" ht="45" x14ac:dyDescent="0.25">
      <c r="A49" s="2" t="s">
        <v>1563</v>
      </c>
      <c r="B49" s="4">
        <v>491</v>
      </c>
      <c r="C49" s="4">
        <v>32</v>
      </c>
    </row>
    <row r="50" spans="1:3" ht="45" x14ac:dyDescent="0.25">
      <c r="A50" s="2" t="s">
        <v>1570</v>
      </c>
      <c r="B50" s="4" t="s">
        <v>7</v>
      </c>
      <c r="C50" s="4" t="s">
        <v>7</v>
      </c>
    </row>
    <row r="51" spans="1:3" ht="30" x14ac:dyDescent="0.25">
      <c r="A51" s="3" t="s">
        <v>1532</v>
      </c>
      <c r="B51" s="4" t="s">
        <v>7</v>
      </c>
      <c r="C51" s="4" t="s">
        <v>7</v>
      </c>
    </row>
    <row r="52" spans="1:3" ht="30" x14ac:dyDescent="0.25">
      <c r="A52" s="2" t="s">
        <v>1562</v>
      </c>
      <c r="B52" s="6">
        <v>7650</v>
      </c>
      <c r="C52" s="6">
        <v>2126</v>
      </c>
    </row>
    <row r="53" spans="1:3" ht="45" x14ac:dyDescent="0.25">
      <c r="A53" s="2" t="s">
        <v>1563</v>
      </c>
      <c r="B53" s="4">
        <v>479</v>
      </c>
      <c r="C53" s="4">
        <v>5</v>
      </c>
    </row>
    <row r="54" spans="1:3" ht="30" x14ac:dyDescent="0.25">
      <c r="A54" s="2" t="s">
        <v>1571</v>
      </c>
      <c r="B54" s="4" t="s">
        <v>7</v>
      </c>
      <c r="C54" s="4" t="s">
        <v>7</v>
      </c>
    </row>
    <row r="55" spans="1:3" ht="30" x14ac:dyDescent="0.25">
      <c r="A55" s="3" t="s">
        <v>1532</v>
      </c>
      <c r="B55" s="4" t="s">
        <v>7</v>
      </c>
      <c r="C55" s="4" t="s">
        <v>7</v>
      </c>
    </row>
    <row r="56" spans="1:3" ht="30" x14ac:dyDescent="0.25">
      <c r="A56" s="2" t="s">
        <v>1562</v>
      </c>
      <c r="B56" s="4">
        <v>0</v>
      </c>
      <c r="C56" s="6">
        <v>6293</v>
      </c>
    </row>
    <row r="57" spans="1:3" ht="45" x14ac:dyDescent="0.25">
      <c r="A57" s="2" t="s">
        <v>1563</v>
      </c>
      <c r="B57" s="4">
        <v>0</v>
      </c>
      <c r="C57" s="4">
        <v>18</v>
      </c>
    </row>
    <row r="58" spans="1:3" ht="30" x14ac:dyDescent="0.25">
      <c r="A58" s="2" t="s">
        <v>1572</v>
      </c>
      <c r="B58" s="4" t="s">
        <v>7</v>
      </c>
      <c r="C58" s="4" t="s">
        <v>7</v>
      </c>
    </row>
    <row r="59" spans="1:3" ht="30" x14ac:dyDescent="0.25">
      <c r="A59" s="3" t="s">
        <v>1532</v>
      </c>
      <c r="B59" s="4" t="s">
        <v>7</v>
      </c>
      <c r="C59" s="4" t="s">
        <v>7</v>
      </c>
    </row>
    <row r="60" spans="1:3" ht="45" x14ac:dyDescent="0.25">
      <c r="A60" s="2" t="s">
        <v>1565</v>
      </c>
      <c r="B60" s="4" t="s">
        <v>7</v>
      </c>
      <c r="C60" s="4">
        <v>0</v>
      </c>
    </row>
    <row r="61" spans="1:3" ht="45" x14ac:dyDescent="0.25">
      <c r="A61" s="2" t="s">
        <v>1564</v>
      </c>
      <c r="B61" s="4" t="s">
        <v>7</v>
      </c>
      <c r="C61" s="4">
        <v>0</v>
      </c>
    </row>
    <row r="62" spans="1:3" x14ac:dyDescent="0.25">
      <c r="A62" s="2" t="s">
        <v>1573</v>
      </c>
      <c r="B62" s="4" t="s">
        <v>7</v>
      </c>
      <c r="C62" s="4" t="s">
        <v>7</v>
      </c>
    </row>
    <row r="63" spans="1:3" ht="30" x14ac:dyDescent="0.25">
      <c r="A63" s="3" t="s">
        <v>1532</v>
      </c>
      <c r="B63" s="4" t="s">
        <v>7</v>
      </c>
      <c r="C63" s="4" t="s">
        <v>7</v>
      </c>
    </row>
    <row r="64" spans="1:3" ht="30" x14ac:dyDescent="0.25">
      <c r="A64" s="2" t="s">
        <v>1562</v>
      </c>
      <c r="B64" s="6">
        <v>2893</v>
      </c>
      <c r="C64" s="4">
        <v>0</v>
      </c>
    </row>
    <row r="65" spans="1:3" ht="45" x14ac:dyDescent="0.25">
      <c r="A65" s="2" t="s">
        <v>1563</v>
      </c>
      <c r="B65" s="4">
        <v>190</v>
      </c>
      <c r="C65" s="4">
        <v>0</v>
      </c>
    </row>
    <row r="66" spans="1:3" ht="45" x14ac:dyDescent="0.25">
      <c r="A66" s="2" t="s">
        <v>1564</v>
      </c>
      <c r="B66" s="4" t="s">
        <v>7</v>
      </c>
      <c r="C66" s="4">
        <v>65</v>
      </c>
    </row>
    <row r="67" spans="1:3" ht="45" x14ac:dyDescent="0.25">
      <c r="A67" s="2" t="s">
        <v>420</v>
      </c>
      <c r="B67" s="4" t="s">
        <v>7</v>
      </c>
      <c r="C67" s="6">
        <v>1235</v>
      </c>
    </row>
    <row r="68" spans="1:3" ht="45" x14ac:dyDescent="0.25">
      <c r="A68" s="2" t="s">
        <v>1574</v>
      </c>
      <c r="B68" s="4" t="s">
        <v>7</v>
      </c>
      <c r="C68" s="4" t="s">
        <v>7</v>
      </c>
    </row>
    <row r="69" spans="1:3" ht="30" x14ac:dyDescent="0.25">
      <c r="A69" s="3" t="s">
        <v>1532</v>
      </c>
      <c r="B69" s="4" t="s">
        <v>7</v>
      </c>
      <c r="C69" s="4" t="s">
        <v>7</v>
      </c>
    </row>
    <row r="70" spans="1:3" ht="30" x14ac:dyDescent="0.25">
      <c r="A70" s="2" t="s">
        <v>1562</v>
      </c>
      <c r="B70" s="6">
        <v>1864</v>
      </c>
      <c r="C70" s="4" t="s">
        <v>7</v>
      </c>
    </row>
    <row r="71" spans="1:3" ht="45" x14ac:dyDescent="0.25">
      <c r="A71" s="2" t="s">
        <v>1563</v>
      </c>
      <c r="B71" s="4">
        <v>188</v>
      </c>
      <c r="C71" s="4" t="s">
        <v>7</v>
      </c>
    </row>
    <row r="72" spans="1:3" ht="45" x14ac:dyDescent="0.25">
      <c r="A72" s="2" t="s">
        <v>1575</v>
      </c>
      <c r="B72" s="4" t="s">
        <v>7</v>
      </c>
      <c r="C72" s="4" t="s">
        <v>7</v>
      </c>
    </row>
    <row r="73" spans="1:3" ht="30" x14ac:dyDescent="0.25">
      <c r="A73" s="3" t="s">
        <v>1532</v>
      </c>
      <c r="B73" s="4" t="s">
        <v>7</v>
      </c>
      <c r="C73" s="4" t="s">
        <v>7</v>
      </c>
    </row>
    <row r="74" spans="1:3" ht="30" x14ac:dyDescent="0.25">
      <c r="A74" s="2" t="s">
        <v>1562</v>
      </c>
      <c r="B74" s="4">
        <v>0</v>
      </c>
      <c r="C74" s="4">
        <v>0</v>
      </c>
    </row>
    <row r="75" spans="1:3" ht="45" x14ac:dyDescent="0.25">
      <c r="A75" s="2" t="s">
        <v>1563</v>
      </c>
      <c r="B75" s="4">
        <v>0</v>
      </c>
      <c r="C75" s="4">
        <v>0</v>
      </c>
    </row>
    <row r="76" spans="1:3" ht="30" x14ac:dyDescent="0.25">
      <c r="A76" s="2" t="s">
        <v>1576</v>
      </c>
      <c r="B76" s="4" t="s">
        <v>7</v>
      </c>
      <c r="C76" s="4" t="s">
        <v>7</v>
      </c>
    </row>
    <row r="77" spans="1:3" ht="30" x14ac:dyDescent="0.25">
      <c r="A77" s="3" t="s">
        <v>1532</v>
      </c>
      <c r="B77" s="4" t="s">
        <v>7</v>
      </c>
      <c r="C77" s="4" t="s">
        <v>7</v>
      </c>
    </row>
    <row r="78" spans="1:3" ht="30" x14ac:dyDescent="0.25">
      <c r="A78" s="2" t="s">
        <v>1562</v>
      </c>
      <c r="B78" s="4">
        <v>0</v>
      </c>
      <c r="C78" s="4">
        <v>0</v>
      </c>
    </row>
    <row r="79" spans="1:3" ht="45" x14ac:dyDescent="0.25">
      <c r="A79" s="2" t="s">
        <v>1563</v>
      </c>
      <c r="B79" s="4">
        <v>0</v>
      </c>
      <c r="C79" s="4">
        <v>0</v>
      </c>
    </row>
    <row r="80" spans="1:3" ht="45" x14ac:dyDescent="0.25">
      <c r="A80" s="2" t="s">
        <v>1577</v>
      </c>
      <c r="B80" s="4" t="s">
        <v>7</v>
      </c>
      <c r="C80" s="4" t="s">
        <v>7</v>
      </c>
    </row>
    <row r="81" spans="1:3" ht="30" x14ac:dyDescent="0.25">
      <c r="A81" s="3" t="s">
        <v>1532</v>
      </c>
      <c r="B81" s="4" t="s">
        <v>7</v>
      </c>
      <c r="C81" s="4" t="s">
        <v>7</v>
      </c>
    </row>
    <row r="82" spans="1:3" ht="30" x14ac:dyDescent="0.25">
      <c r="A82" s="2" t="s">
        <v>1562</v>
      </c>
      <c r="B82" s="4">
        <v>0</v>
      </c>
      <c r="C82" s="4">
        <v>0</v>
      </c>
    </row>
    <row r="83" spans="1:3" ht="45" x14ac:dyDescent="0.25">
      <c r="A83" s="2" t="s">
        <v>1563</v>
      </c>
      <c r="B83" s="4">
        <v>0</v>
      </c>
      <c r="C83" s="4">
        <v>0</v>
      </c>
    </row>
    <row r="84" spans="1:3" ht="30" x14ac:dyDescent="0.25">
      <c r="A84" s="2" t="s">
        <v>1578</v>
      </c>
      <c r="B84" s="4" t="s">
        <v>7</v>
      </c>
      <c r="C84" s="4" t="s">
        <v>7</v>
      </c>
    </row>
    <row r="85" spans="1:3" ht="30" x14ac:dyDescent="0.25">
      <c r="A85" s="3" t="s">
        <v>1532</v>
      </c>
      <c r="B85" s="4" t="s">
        <v>7</v>
      </c>
      <c r="C85" s="4" t="s">
        <v>7</v>
      </c>
    </row>
    <row r="86" spans="1:3" ht="30" x14ac:dyDescent="0.25">
      <c r="A86" s="2" t="s">
        <v>1562</v>
      </c>
      <c r="B86" s="6">
        <v>1029</v>
      </c>
      <c r="C86" s="4">
        <v>0</v>
      </c>
    </row>
    <row r="87" spans="1:3" ht="45" x14ac:dyDescent="0.25">
      <c r="A87" s="2" t="s">
        <v>1563</v>
      </c>
      <c r="B87" s="4">
        <v>2</v>
      </c>
      <c r="C87" s="4">
        <v>0</v>
      </c>
    </row>
    <row r="88" spans="1:3" ht="30" x14ac:dyDescent="0.25">
      <c r="A88" s="2" t="s">
        <v>1579</v>
      </c>
      <c r="B88" s="4" t="s">
        <v>7</v>
      </c>
      <c r="C88" s="4" t="s">
        <v>7</v>
      </c>
    </row>
    <row r="89" spans="1:3" ht="30" x14ac:dyDescent="0.25">
      <c r="A89" s="3" t="s">
        <v>1532</v>
      </c>
      <c r="B89" s="4" t="s">
        <v>7</v>
      </c>
      <c r="C89" s="4" t="s">
        <v>7</v>
      </c>
    </row>
    <row r="90" spans="1:3" ht="45" x14ac:dyDescent="0.25">
      <c r="A90" s="2" t="s">
        <v>1565</v>
      </c>
      <c r="B90" s="4" t="s">
        <v>7</v>
      </c>
      <c r="C90" s="6">
        <v>1235</v>
      </c>
    </row>
    <row r="91" spans="1:3" ht="45" x14ac:dyDescent="0.25">
      <c r="A91" s="2" t="s">
        <v>1564</v>
      </c>
      <c r="B91" s="4" t="s">
        <v>7</v>
      </c>
      <c r="C91" s="8">
        <v>6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80</v>
      </c>
      <c r="B1" s="1" t="s">
        <v>2</v>
      </c>
      <c r="C1" s="1"/>
    </row>
    <row r="2" spans="1:3" ht="30" x14ac:dyDescent="0.25">
      <c r="A2" s="1" t="s">
        <v>125</v>
      </c>
      <c r="B2" s="1" t="s">
        <v>3</v>
      </c>
      <c r="C2" s="1" t="s">
        <v>35</v>
      </c>
    </row>
    <row r="3" spans="1:3" ht="30" x14ac:dyDescent="0.25">
      <c r="A3" s="3" t="s">
        <v>374</v>
      </c>
      <c r="B3" s="4" t="s">
        <v>7</v>
      </c>
      <c r="C3" s="4" t="s">
        <v>7</v>
      </c>
    </row>
    <row r="4" spans="1:3" x14ac:dyDescent="0.25">
      <c r="A4" s="2" t="s">
        <v>1581</v>
      </c>
      <c r="B4" s="8">
        <v>17574</v>
      </c>
      <c r="C4" s="4" t="s">
        <v>7</v>
      </c>
    </row>
    <row r="5" spans="1:3" ht="30" x14ac:dyDescent="0.25">
      <c r="A5" s="2" t="s">
        <v>1582</v>
      </c>
      <c r="B5" s="6">
        <v>37733</v>
      </c>
      <c r="C5" s="4" t="s">
        <v>7</v>
      </c>
    </row>
    <row r="6" spans="1:3" ht="30" x14ac:dyDescent="0.25">
      <c r="A6" s="2" t="s">
        <v>1583</v>
      </c>
      <c r="B6" s="6">
        <v>25486</v>
      </c>
      <c r="C6" s="4" t="s">
        <v>7</v>
      </c>
    </row>
    <row r="7" spans="1:3" x14ac:dyDescent="0.25">
      <c r="A7" s="2" t="s">
        <v>1584</v>
      </c>
      <c r="B7" s="6">
        <v>26043</v>
      </c>
      <c r="C7" s="4" t="s">
        <v>7</v>
      </c>
    </row>
    <row r="8" spans="1:3" x14ac:dyDescent="0.25">
      <c r="A8" s="2" t="s">
        <v>1585</v>
      </c>
      <c r="B8" s="6">
        <v>106836</v>
      </c>
      <c r="C8" s="4" t="s">
        <v>7</v>
      </c>
    </row>
    <row r="9" spans="1:3" x14ac:dyDescent="0.25">
      <c r="A9" s="2" t="s">
        <v>1586</v>
      </c>
      <c r="B9" s="6">
        <v>17759</v>
      </c>
      <c r="C9" s="4" t="s">
        <v>7</v>
      </c>
    </row>
    <row r="10" spans="1:3" ht="30" x14ac:dyDescent="0.25">
      <c r="A10" s="2" t="s">
        <v>1587</v>
      </c>
      <c r="B10" s="6">
        <v>38168</v>
      </c>
      <c r="C10" s="4" t="s">
        <v>7</v>
      </c>
    </row>
    <row r="11" spans="1:3" ht="30" x14ac:dyDescent="0.25">
      <c r="A11" s="2" t="s">
        <v>1588</v>
      </c>
      <c r="B11" s="6">
        <v>24952</v>
      </c>
      <c r="C11" s="4" t="s">
        <v>7</v>
      </c>
    </row>
    <row r="12" spans="1:3" x14ac:dyDescent="0.25">
      <c r="A12" s="2" t="s">
        <v>1589</v>
      </c>
      <c r="B12" s="6">
        <v>25609</v>
      </c>
      <c r="C12" s="4" t="s">
        <v>7</v>
      </c>
    </row>
    <row r="13" spans="1:3" x14ac:dyDescent="0.25">
      <c r="A13" s="2" t="s">
        <v>1537</v>
      </c>
      <c r="B13" s="8">
        <v>106488</v>
      </c>
      <c r="C13" s="8">
        <v>118153</v>
      </c>
    </row>
    <row r="14" spans="1:3" ht="30" x14ac:dyDescent="0.25">
      <c r="A14" s="2" t="s">
        <v>1590</v>
      </c>
      <c r="B14" s="132">
        <v>1.6899999999999998E-2</v>
      </c>
      <c r="C14" s="4" t="s">
        <v>7</v>
      </c>
    </row>
    <row r="15" spans="1:3" ht="30" x14ac:dyDescent="0.25">
      <c r="A15" s="2" t="s">
        <v>1591</v>
      </c>
      <c r="B15" s="132">
        <v>2.0400000000000001E-2</v>
      </c>
      <c r="C15" s="4" t="s">
        <v>7</v>
      </c>
    </row>
    <row r="16" spans="1:3" ht="30" x14ac:dyDescent="0.25">
      <c r="A16" s="2" t="s">
        <v>1592</v>
      </c>
      <c r="B16" s="132">
        <v>2.41E-2</v>
      </c>
      <c r="C16" s="4" t="s">
        <v>7</v>
      </c>
    </row>
    <row r="17" spans="1:3" ht="30" x14ac:dyDescent="0.25">
      <c r="A17" s="2" t="s">
        <v>1593</v>
      </c>
      <c r="B17" s="132">
        <v>2.75E-2</v>
      </c>
      <c r="C17" s="4" t="s">
        <v>7</v>
      </c>
    </row>
    <row r="18" spans="1:3" x14ac:dyDescent="0.25">
      <c r="A18" s="2" t="s">
        <v>1594</v>
      </c>
      <c r="B18" s="132">
        <v>2.24E-2</v>
      </c>
      <c r="C18"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9" t="s">
        <v>2</v>
      </c>
      <c r="C1" s="9"/>
      <c r="D1" s="9"/>
    </row>
    <row r="2" spans="1:4" ht="30" x14ac:dyDescent="0.25">
      <c r="A2" s="1" t="s">
        <v>125</v>
      </c>
      <c r="B2" s="1" t="s">
        <v>3</v>
      </c>
      <c r="C2" s="1" t="s">
        <v>35</v>
      </c>
      <c r="D2" s="1" t="s">
        <v>84</v>
      </c>
    </row>
    <row r="3" spans="1:4" ht="30" x14ac:dyDescent="0.25">
      <c r="A3" s="3" t="s">
        <v>374</v>
      </c>
      <c r="B3" s="4" t="s">
        <v>7</v>
      </c>
      <c r="C3" s="4" t="s">
        <v>7</v>
      </c>
      <c r="D3" s="4" t="s">
        <v>7</v>
      </c>
    </row>
    <row r="4" spans="1:4" ht="30" x14ac:dyDescent="0.25">
      <c r="A4" s="2" t="s">
        <v>1596</v>
      </c>
      <c r="B4" s="8">
        <v>871</v>
      </c>
      <c r="C4" s="8">
        <v>973</v>
      </c>
      <c r="D4" s="8">
        <v>914</v>
      </c>
    </row>
    <row r="5" spans="1:4" ht="45" x14ac:dyDescent="0.25">
      <c r="A5" s="2" t="s">
        <v>443</v>
      </c>
      <c r="B5" s="4">
        <v>-5</v>
      </c>
      <c r="C5" s="4">
        <v>155</v>
      </c>
      <c r="D5" s="4">
        <v>264</v>
      </c>
    </row>
    <row r="6" spans="1:4" ht="45" x14ac:dyDescent="0.25">
      <c r="A6" s="2" t="s">
        <v>445</v>
      </c>
      <c r="B6" s="4">
        <v>866</v>
      </c>
      <c r="C6" s="6">
        <v>1128</v>
      </c>
      <c r="D6" s="6">
        <v>1178</v>
      </c>
    </row>
    <row r="7" spans="1:4" ht="30" x14ac:dyDescent="0.25">
      <c r="A7" s="2" t="s">
        <v>446</v>
      </c>
      <c r="B7" s="4">
        <v>-866</v>
      </c>
      <c r="C7" s="4">
        <v>0</v>
      </c>
      <c r="D7" s="4">
        <v>0</v>
      </c>
    </row>
    <row r="8" spans="1:4" ht="30" x14ac:dyDescent="0.25">
      <c r="A8" s="2" t="s">
        <v>448</v>
      </c>
      <c r="B8" s="4">
        <v>0</v>
      </c>
      <c r="C8" s="4">
        <v>-257</v>
      </c>
      <c r="D8" s="4">
        <v>-205</v>
      </c>
    </row>
    <row r="9" spans="1:4" ht="30" x14ac:dyDescent="0.25">
      <c r="A9" s="2" t="s">
        <v>451</v>
      </c>
      <c r="B9" s="4">
        <v>-866</v>
      </c>
      <c r="C9" s="4">
        <v>-257</v>
      </c>
      <c r="D9" s="4">
        <v>-205</v>
      </c>
    </row>
    <row r="10" spans="1:4" ht="30" x14ac:dyDescent="0.25">
      <c r="A10" s="2" t="s">
        <v>1597</v>
      </c>
      <c r="B10" s="8">
        <v>0</v>
      </c>
      <c r="C10" s="8">
        <v>871</v>
      </c>
      <c r="D10" s="8">
        <v>97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8</v>
      </c>
      <c r="B1" s="9" t="s">
        <v>3</v>
      </c>
      <c r="C1" s="9" t="s">
        <v>35</v>
      </c>
    </row>
    <row r="2" spans="1:3" ht="30" x14ac:dyDescent="0.25">
      <c r="A2" s="1" t="s">
        <v>125</v>
      </c>
      <c r="B2" s="9"/>
      <c r="C2" s="9"/>
    </row>
    <row r="3" spans="1:3" x14ac:dyDescent="0.25">
      <c r="A3" s="3" t="s">
        <v>1599</v>
      </c>
      <c r="B3" s="4" t="s">
        <v>7</v>
      </c>
      <c r="C3" s="4" t="s">
        <v>7</v>
      </c>
    </row>
    <row r="4" spans="1:3" x14ac:dyDescent="0.25">
      <c r="A4" s="2" t="s">
        <v>462</v>
      </c>
      <c r="B4" s="8">
        <v>299473</v>
      </c>
      <c r="C4" s="8">
        <v>262637</v>
      </c>
    </row>
    <row r="5" spans="1:3" x14ac:dyDescent="0.25">
      <c r="A5" s="3" t="s">
        <v>463</v>
      </c>
      <c r="B5" s="4" t="s">
        <v>7</v>
      </c>
      <c r="C5" s="4" t="s">
        <v>7</v>
      </c>
    </row>
    <row r="6" spans="1:3" x14ac:dyDescent="0.25">
      <c r="A6" s="2" t="s">
        <v>1600</v>
      </c>
      <c r="B6" s="6">
        <v>615988</v>
      </c>
      <c r="C6" s="6">
        <v>570469</v>
      </c>
    </row>
    <row r="7" spans="1:3" x14ac:dyDescent="0.25">
      <c r="A7" s="2" t="s">
        <v>470</v>
      </c>
      <c r="B7" s="6">
        <v>17733</v>
      </c>
      <c r="C7" s="6">
        <v>21779</v>
      </c>
    </row>
    <row r="8" spans="1:3" x14ac:dyDescent="0.25">
      <c r="A8" s="2" t="s">
        <v>471</v>
      </c>
      <c r="B8" s="6">
        <v>933194</v>
      </c>
      <c r="C8" s="6">
        <v>854885</v>
      </c>
    </row>
    <row r="9" spans="1:3" ht="30" x14ac:dyDescent="0.25">
      <c r="A9" s="2" t="s">
        <v>464</v>
      </c>
      <c r="B9" s="4" t="s">
        <v>7</v>
      </c>
      <c r="C9" s="4" t="s">
        <v>7</v>
      </c>
    </row>
    <row r="10" spans="1:3" x14ac:dyDescent="0.25">
      <c r="A10" s="3" t="s">
        <v>463</v>
      </c>
      <c r="B10" s="4" t="s">
        <v>7</v>
      </c>
      <c r="C10" s="4" t="s">
        <v>7</v>
      </c>
    </row>
    <row r="11" spans="1:3" x14ac:dyDescent="0.25">
      <c r="A11" s="2" t="s">
        <v>1600</v>
      </c>
      <c r="B11" s="6">
        <v>197605</v>
      </c>
      <c r="C11" s="6">
        <v>181844</v>
      </c>
    </row>
    <row r="12" spans="1:3" x14ac:dyDescent="0.25">
      <c r="A12" s="2" t="s">
        <v>465</v>
      </c>
      <c r="B12" s="4" t="s">
        <v>7</v>
      </c>
      <c r="C12" s="4" t="s">
        <v>7</v>
      </c>
    </row>
    <row r="13" spans="1:3" x14ac:dyDescent="0.25">
      <c r="A13" s="3" t="s">
        <v>463</v>
      </c>
      <c r="B13" s="4" t="s">
        <v>7</v>
      </c>
      <c r="C13" s="4" t="s">
        <v>7</v>
      </c>
    </row>
    <row r="14" spans="1:3" x14ac:dyDescent="0.25">
      <c r="A14" s="2" t="s">
        <v>1600</v>
      </c>
      <c r="B14" s="6">
        <v>271818</v>
      </c>
      <c r="C14" s="6">
        <v>246450</v>
      </c>
    </row>
    <row r="15" spans="1:3" ht="30" x14ac:dyDescent="0.25">
      <c r="A15" s="2" t="s">
        <v>466</v>
      </c>
      <c r="B15" s="4" t="s">
        <v>7</v>
      </c>
      <c r="C15" s="4" t="s">
        <v>7</v>
      </c>
    </row>
    <row r="16" spans="1:3" x14ac:dyDescent="0.25">
      <c r="A16" s="3" t="s">
        <v>463</v>
      </c>
      <c r="B16" s="4" t="s">
        <v>7</v>
      </c>
      <c r="C16" s="4" t="s">
        <v>7</v>
      </c>
    </row>
    <row r="17" spans="1:3" x14ac:dyDescent="0.25">
      <c r="A17" s="2" t="s">
        <v>1600</v>
      </c>
      <c r="B17" s="6">
        <v>47074</v>
      </c>
      <c r="C17" s="6">
        <v>48528</v>
      </c>
    </row>
    <row r="18" spans="1:3" x14ac:dyDescent="0.25">
      <c r="A18" s="2" t="s">
        <v>467</v>
      </c>
      <c r="B18" s="4" t="s">
        <v>7</v>
      </c>
      <c r="C18" s="4" t="s">
        <v>7</v>
      </c>
    </row>
    <row r="19" spans="1:3" x14ac:dyDescent="0.25">
      <c r="A19" s="3" t="s">
        <v>463</v>
      </c>
      <c r="B19" s="4" t="s">
        <v>7</v>
      </c>
      <c r="C19" s="4" t="s">
        <v>7</v>
      </c>
    </row>
    <row r="20" spans="1:3" x14ac:dyDescent="0.25">
      <c r="A20" s="2" t="s">
        <v>1600</v>
      </c>
      <c r="B20" s="6">
        <v>65711</v>
      </c>
      <c r="C20" s="6">
        <v>62037</v>
      </c>
    </row>
    <row r="21" spans="1:3" x14ac:dyDescent="0.25">
      <c r="A21" s="2" t="s">
        <v>468</v>
      </c>
      <c r="B21" s="4" t="s">
        <v>7</v>
      </c>
      <c r="C21" s="4" t="s">
        <v>7</v>
      </c>
    </row>
    <row r="22" spans="1:3" x14ac:dyDescent="0.25">
      <c r="A22" s="3" t="s">
        <v>463</v>
      </c>
      <c r="B22" s="4" t="s">
        <v>7</v>
      </c>
      <c r="C22" s="4" t="s">
        <v>7</v>
      </c>
    </row>
    <row r="23" spans="1:3" x14ac:dyDescent="0.25">
      <c r="A23" s="2" t="s">
        <v>1600</v>
      </c>
      <c r="B23" s="8">
        <v>33780</v>
      </c>
      <c r="C23" s="8">
        <v>316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01</v>
      </c>
      <c r="B1" s="9" t="s">
        <v>2</v>
      </c>
      <c r="C1" s="9"/>
    </row>
    <row r="2" spans="1:3" x14ac:dyDescent="0.25">
      <c r="A2" s="9"/>
      <c r="B2" s="1" t="s">
        <v>3</v>
      </c>
      <c r="C2" s="1" t="s">
        <v>35</v>
      </c>
    </row>
    <row r="3" spans="1:3" x14ac:dyDescent="0.25">
      <c r="A3" s="3" t="s">
        <v>1599</v>
      </c>
      <c r="B3" s="4" t="s">
        <v>7</v>
      </c>
      <c r="C3" s="4" t="s">
        <v>7</v>
      </c>
    </row>
    <row r="4" spans="1:3" x14ac:dyDescent="0.25">
      <c r="A4" s="2" t="s">
        <v>1602</v>
      </c>
      <c r="B4" s="132">
        <v>0.75</v>
      </c>
      <c r="C4" s="4" t="s">
        <v>7</v>
      </c>
    </row>
    <row r="5" spans="1:3" x14ac:dyDescent="0.25">
      <c r="A5" s="2" t="s">
        <v>1603</v>
      </c>
      <c r="B5" s="8">
        <v>0</v>
      </c>
      <c r="C5" s="4" t="s">
        <v>7</v>
      </c>
    </row>
    <row r="6" spans="1:3" x14ac:dyDescent="0.25">
      <c r="A6" s="2" t="s">
        <v>1604</v>
      </c>
      <c r="B6" s="6">
        <v>345900000</v>
      </c>
      <c r="C6" s="6">
        <v>295200000</v>
      </c>
    </row>
    <row r="7" spans="1:3" ht="30" x14ac:dyDescent="0.25">
      <c r="A7" s="2" t="s">
        <v>1605</v>
      </c>
      <c r="B7" s="6">
        <v>329000</v>
      </c>
      <c r="C7" s="6">
        <v>256000</v>
      </c>
    </row>
    <row r="8" spans="1:3" x14ac:dyDescent="0.25">
      <c r="A8" s="2" t="s">
        <v>1606</v>
      </c>
      <c r="B8" s="6">
        <v>9556000</v>
      </c>
      <c r="C8" s="6">
        <v>10530000</v>
      </c>
    </row>
    <row r="9" spans="1:3" x14ac:dyDescent="0.25">
      <c r="A9" s="2" t="s">
        <v>1607</v>
      </c>
      <c r="B9" s="6">
        <v>923397000</v>
      </c>
      <c r="C9" s="6">
        <v>840446000</v>
      </c>
    </row>
    <row r="10" spans="1:3" x14ac:dyDescent="0.25">
      <c r="A10" s="2" t="s">
        <v>1608</v>
      </c>
      <c r="B10" s="4" t="s">
        <v>7</v>
      </c>
      <c r="C10" s="4" t="s">
        <v>7</v>
      </c>
    </row>
    <row r="11" spans="1:3" x14ac:dyDescent="0.25">
      <c r="A11" s="3" t="s">
        <v>1599</v>
      </c>
      <c r="B11" s="4" t="s">
        <v>7</v>
      </c>
      <c r="C11" s="4" t="s">
        <v>7</v>
      </c>
    </row>
    <row r="12" spans="1:3" x14ac:dyDescent="0.25">
      <c r="A12" s="2" t="s">
        <v>1609</v>
      </c>
      <c r="B12" s="6">
        <v>4300000</v>
      </c>
      <c r="C12" s="6">
        <v>6900000</v>
      </c>
    </row>
    <row r="13" spans="1:3" x14ac:dyDescent="0.25">
      <c r="A13" s="2" t="s">
        <v>1502</v>
      </c>
      <c r="B13" s="4" t="s">
        <v>7</v>
      </c>
      <c r="C13" s="4" t="s">
        <v>7</v>
      </c>
    </row>
    <row r="14" spans="1:3" x14ac:dyDescent="0.25">
      <c r="A14" s="3" t="s">
        <v>1599</v>
      </c>
      <c r="B14" s="4" t="s">
        <v>7</v>
      </c>
      <c r="C14" s="4" t="s">
        <v>7</v>
      </c>
    </row>
    <row r="15" spans="1:3" x14ac:dyDescent="0.25">
      <c r="A15" s="2" t="s">
        <v>1606</v>
      </c>
      <c r="B15" s="6">
        <v>3200000</v>
      </c>
      <c r="C15" s="6">
        <v>4900000</v>
      </c>
    </row>
    <row r="16" spans="1:3" x14ac:dyDescent="0.25">
      <c r="A16" s="2" t="s">
        <v>1607</v>
      </c>
      <c r="B16" s="6">
        <v>1100000</v>
      </c>
      <c r="C16" s="6">
        <v>2000000</v>
      </c>
    </row>
    <row r="17" spans="1:3" x14ac:dyDescent="0.25">
      <c r="A17" s="2" t="s">
        <v>1610</v>
      </c>
      <c r="B17" s="4" t="s">
        <v>7</v>
      </c>
      <c r="C17" s="4" t="s">
        <v>7</v>
      </c>
    </row>
    <row r="18" spans="1:3" x14ac:dyDescent="0.25">
      <c r="A18" s="3" t="s">
        <v>1599</v>
      </c>
      <c r="B18" s="4" t="s">
        <v>7</v>
      </c>
      <c r="C18" s="4" t="s">
        <v>7</v>
      </c>
    </row>
    <row r="19" spans="1:3" x14ac:dyDescent="0.25">
      <c r="A19" s="2" t="s">
        <v>1611</v>
      </c>
      <c r="B19" s="6">
        <v>76100000</v>
      </c>
      <c r="C19" s="4" t="s">
        <v>7</v>
      </c>
    </row>
    <row r="20" spans="1:3" x14ac:dyDescent="0.25">
      <c r="A20" s="2" t="s">
        <v>1612</v>
      </c>
      <c r="B20" s="4" t="s">
        <v>7</v>
      </c>
      <c r="C20" s="4" t="s">
        <v>7</v>
      </c>
    </row>
    <row r="21" spans="1:3" x14ac:dyDescent="0.25">
      <c r="A21" s="3" t="s">
        <v>1599</v>
      </c>
      <c r="B21" s="4" t="s">
        <v>7</v>
      </c>
      <c r="C21" s="4" t="s">
        <v>7</v>
      </c>
    </row>
    <row r="22" spans="1:3" x14ac:dyDescent="0.25">
      <c r="A22" s="2" t="s">
        <v>1613</v>
      </c>
      <c r="B22" s="6">
        <v>111500000</v>
      </c>
      <c r="C22" s="4" t="s">
        <v>7</v>
      </c>
    </row>
    <row r="23" spans="1:3" x14ac:dyDescent="0.25">
      <c r="A23" s="2" t="s">
        <v>1614</v>
      </c>
      <c r="B23" s="4" t="s">
        <v>7</v>
      </c>
      <c r="C23" s="4" t="s">
        <v>7</v>
      </c>
    </row>
    <row r="24" spans="1:3" x14ac:dyDescent="0.25">
      <c r="A24" s="3" t="s">
        <v>1599</v>
      </c>
      <c r="B24" s="4" t="s">
        <v>7</v>
      </c>
      <c r="C24" s="4" t="s">
        <v>7</v>
      </c>
    </row>
    <row r="25" spans="1:3" x14ac:dyDescent="0.25">
      <c r="A25" s="2" t="s">
        <v>1613</v>
      </c>
      <c r="B25" s="6">
        <v>1800000</v>
      </c>
      <c r="C25" s="4" t="s">
        <v>7</v>
      </c>
    </row>
    <row r="26" spans="1:3" x14ac:dyDescent="0.25">
      <c r="A26" s="2" t="s">
        <v>1611</v>
      </c>
      <c r="B26" s="6">
        <v>1300000</v>
      </c>
      <c r="C26" s="4" t="s">
        <v>7</v>
      </c>
    </row>
    <row r="27" spans="1:3" ht="30" x14ac:dyDescent="0.25">
      <c r="A27" s="2" t="s">
        <v>1615</v>
      </c>
      <c r="B27" s="4" t="s">
        <v>7</v>
      </c>
      <c r="C27" s="4" t="s">
        <v>7</v>
      </c>
    </row>
    <row r="28" spans="1:3" x14ac:dyDescent="0.25">
      <c r="A28" s="3" t="s">
        <v>1599</v>
      </c>
      <c r="B28" s="4" t="s">
        <v>7</v>
      </c>
      <c r="C28" s="4" t="s">
        <v>7</v>
      </c>
    </row>
    <row r="29" spans="1:3" x14ac:dyDescent="0.25">
      <c r="A29" s="2" t="s">
        <v>1616</v>
      </c>
      <c r="B29" s="132">
        <v>0.66</v>
      </c>
      <c r="C29" s="4" t="s">
        <v>7</v>
      </c>
    </row>
    <row r="30" spans="1:3" ht="30" x14ac:dyDescent="0.25">
      <c r="A30" s="2" t="s">
        <v>1617</v>
      </c>
      <c r="B30" s="4" t="s">
        <v>7</v>
      </c>
      <c r="C30" s="4" t="s">
        <v>7</v>
      </c>
    </row>
    <row r="31" spans="1:3" x14ac:dyDescent="0.25">
      <c r="A31" s="3" t="s">
        <v>1599</v>
      </c>
      <c r="B31" s="4" t="s">
        <v>7</v>
      </c>
      <c r="C31" s="4" t="s">
        <v>7</v>
      </c>
    </row>
    <row r="32" spans="1:3" x14ac:dyDescent="0.25">
      <c r="A32" s="2" t="s">
        <v>1616</v>
      </c>
      <c r="B32" s="132">
        <v>0.90900000000000003</v>
      </c>
      <c r="C32" s="4" t="s">
        <v>7</v>
      </c>
    </row>
    <row r="33" spans="1:3" ht="30" x14ac:dyDescent="0.25">
      <c r="A33" s="2" t="s">
        <v>1618</v>
      </c>
      <c r="B33" s="4" t="s">
        <v>7</v>
      </c>
      <c r="C33" s="4" t="s">
        <v>7</v>
      </c>
    </row>
    <row r="34" spans="1:3" x14ac:dyDescent="0.25">
      <c r="A34" s="3" t="s">
        <v>1599</v>
      </c>
      <c r="B34" s="4" t="s">
        <v>7</v>
      </c>
      <c r="C34" s="4" t="s">
        <v>7</v>
      </c>
    </row>
    <row r="35" spans="1:3" x14ac:dyDescent="0.25">
      <c r="A35" s="2" t="s">
        <v>1616</v>
      </c>
      <c r="B35" s="132">
        <v>9.0999999999999998E-2</v>
      </c>
      <c r="C35" s="4" t="s">
        <v>7</v>
      </c>
    </row>
    <row r="36" spans="1:3" ht="30" x14ac:dyDescent="0.25">
      <c r="A36" s="2" t="s">
        <v>1619</v>
      </c>
      <c r="B36" s="4" t="s">
        <v>7</v>
      </c>
      <c r="C36" s="4" t="s">
        <v>7</v>
      </c>
    </row>
    <row r="37" spans="1:3" x14ac:dyDescent="0.25">
      <c r="A37" s="3" t="s">
        <v>1599</v>
      </c>
      <c r="B37" s="4" t="s">
        <v>7</v>
      </c>
      <c r="C37" s="4" t="s">
        <v>7</v>
      </c>
    </row>
    <row r="38" spans="1:3" x14ac:dyDescent="0.25">
      <c r="A38" s="2" t="s">
        <v>1616</v>
      </c>
      <c r="B38" s="132">
        <v>0.32100000000000001</v>
      </c>
      <c r="C38" s="4" t="s">
        <v>7</v>
      </c>
    </row>
    <row r="39" spans="1:3" ht="30" x14ac:dyDescent="0.25">
      <c r="A39" s="2" t="s">
        <v>1620</v>
      </c>
      <c r="B39" s="4" t="s">
        <v>7</v>
      </c>
      <c r="C39" s="4" t="s">
        <v>7</v>
      </c>
    </row>
    <row r="40" spans="1:3" x14ac:dyDescent="0.25">
      <c r="A40" s="3" t="s">
        <v>1599</v>
      </c>
      <c r="B40" s="4" t="s">
        <v>7</v>
      </c>
      <c r="C40" s="4" t="s">
        <v>7</v>
      </c>
    </row>
    <row r="41" spans="1:3" x14ac:dyDescent="0.25">
      <c r="A41" s="2" t="s">
        <v>1616</v>
      </c>
      <c r="B41" s="132">
        <v>0.246</v>
      </c>
      <c r="C41" s="4" t="s">
        <v>7</v>
      </c>
    </row>
    <row r="42" spans="1:3" x14ac:dyDescent="0.25">
      <c r="A42" s="2" t="s">
        <v>1621</v>
      </c>
      <c r="B42" s="4" t="s">
        <v>7</v>
      </c>
      <c r="C42" s="4" t="s">
        <v>7</v>
      </c>
    </row>
    <row r="43" spans="1:3" x14ac:dyDescent="0.25">
      <c r="A43" s="3" t="s">
        <v>1599</v>
      </c>
      <c r="B43" s="4" t="s">
        <v>7</v>
      </c>
      <c r="C43" s="4" t="s">
        <v>7</v>
      </c>
    </row>
    <row r="44" spans="1:3" x14ac:dyDescent="0.25">
      <c r="A44" s="2" t="s">
        <v>1616</v>
      </c>
      <c r="B44" s="132">
        <v>0.08</v>
      </c>
      <c r="C44" s="4" t="s">
        <v>7</v>
      </c>
    </row>
    <row r="45" spans="1:3" ht="30" x14ac:dyDescent="0.25">
      <c r="A45" s="2" t="s">
        <v>1622</v>
      </c>
      <c r="B45" s="4" t="s">
        <v>7</v>
      </c>
      <c r="C45" s="4" t="s">
        <v>7</v>
      </c>
    </row>
    <row r="46" spans="1:3" x14ac:dyDescent="0.25">
      <c r="A46" s="3" t="s">
        <v>1599</v>
      </c>
      <c r="B46" s="4" t="s">
        <v>7</v>
      </c>
      <c r="C46" s="4" t="s">
        <v>7</v>
      </c>
    </row>
    <row r="47" spans="1:3" x14ac:dyDescent="0.25">
      <c r="A47" s="2" t="s">
        <v>1611</v>
      </c>
      <c r="B47" s="6">
        <v>35400000</v>
      </c>
      <c r="C47" s="4" t="s">
        <v>7</v>
      </c>
    </row>
    <row r="48" spans="1:3" ht="30" x14ac:dyDescent="0.25">
      <c r="A48" s="2" t="s">
        <v>1623</v>
      </c>
      <c r="B48" s="4" t="s">
        <v>7</v>
      </c>
      <c r="C48" s="4" t="s">
        <v>7</v>
      </c>
    </row>
    <row r="49" spans="1:3" x14ac:dyDescent="0.25">
      <c r="A49" s="3" t="s">
        <v>1599</v>
      </c>
      <c r="B49" s="4" t="s">
        <v>7</v>
      </c>
      <c r="C49" s="4" t="s">
        <v>7</v>
      </c>
    </row>
    <row r="50" spans="1:3" x14ac:dyDescent="0.25">
      <c r="A50" s="2" t="s">
        <v>1611</v>
      </c>
      <c r="B50" s="6">
        <v>24600000</v>
      </c>
      <c r="C50" s="4" t="s">
        <v>7</v>
      </c>
    </row>
    <row r="51" spans="1:3" ht="30" x14ac:dyDescent="0.25">
      <c r="A51" s="2" t="s">
        <v>1624</v>
      </c>
      <c r="B51" s="4" t="s">
        <v>7</v>
      </c>
      <c r="C51" s="4" t="s">
        <v>7</v>
      </c>
    </row>
    <row r="52" spans="1:3" x14ac:dyDescent="0.25">
      <c r="A52" s="3" t="s">
        <v>1599</v>
      </c>
      <c r="B52" s="4" t="s">
        <v>7</v>
      </c>
      <c r="C52" s="4" t="s">
        <v>7</v>
      </c>
    </row>
    <row r="53" spans="1:3" x14ac:dyDescent="0.25">
      <c r="A53" s="2" t="s">
        <v>1611</v>
      </c>
      <c r="B53" s="8">
        <v>10800000</v>
      </c>
      <c r="C53"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5</v>
      </c>
      <c r="B1" s="9" t="s">
        <v>3</v>
      </c>
      <c r="C1" s="9" t="s">
        <v>35</v>
      </c>
    </row>
    <row r="2" spans="1:3" ht="30" x14ac:dyDescent="0.25">
      <c r="A2" s="1" t="s">
        <v>125</v>
      </c>
      <c r="B2" s="9"/>
      <c r="C2" s="9"/>
    </row>
    <row r="3" spans="1:3" x14ac:dyDescent="0.25">
      <c r="A3" s="3" t="s">
        <v>1599</v>
      </c>
      <c r="B3" s="4" t="s">
        <v>7</v>
      </c>
      <c r="C3" s="4" t="s">
        <v>7</v>
      </c>
    </row>
    <row r="4" spans="1:3" x14ac:dyDescent="0.25">
      <c r="A4" s="2" t="s">
        <v>1626</v>
      </c>
      <c r="B4" s="8">
        <v>933194</v>
      </c>
      <c r="C4" s="8">
        <v>854885</v>
      </c>
    </row>
    <row r="5" spans="1:3" x14ac:dyDescent="0.25">
      <c r="A5" s="2" t="s">
        <v>485</v>
      </c>
      <c r="B5" s="4" t="s">
        <v>7</v>
      </c>
      <c r="C5" s="4" t="s">
        <v>7</v>
      </c>
    </row>
    <row r="6" spans="1:3" x14ac:dyDescent="0.25">
      <c r="A6" s="3" t="s">
        <v>1599</v>
      </c>
      <c r="B6" s="4" t="s">
        <v>7</v>
      </c>
      <c r="C6" s="4" t="s">
        <v>7</v>
      </c>
    </row>
    <row r="7" spans="1:3" x14ac:dyDescent="0.25">
      <c r="A7" s="2" t="s">
        <v>1626</v>
      </c>
      <c r="B7" s="6">
        <v>381830</v>
      </c>
      <c r="C7" s="6">
        <v>312625</v>
      </c>
    </row>
    <row r="8" spans="1:3" x14ac:dyDescent="0.25">
      <c r="A8" s="2" t="s">
        <v>486</v>
      </c>
      <c r="B8" s="4" t="s">
        <v>7</v>
      </c>
      <c r="C8" s="4" t="s">
        <v>7</v>
      </c>
    </row>
    <row r="9" spans="1:3" x14ac:dyDescent="0.25">
      <c r="A9" s="3" t="s">
        <v>1599</v>
      </c>
      <c r="B9" s="4" t="s">
        <v>7</v>
      </c>
      <c r="C9" s="4" t="s">
        <v>7</v>
      </c>
    </row>
    <row r="10" spans="1:3" x14ac:dyDescent="0.25">
      <c r="A10" s="2" t="s">
        <v>1626</v>
      </c>
      <c r="B10" s="6">
        <v>83319</v>
      </c>
      <c r="C10" s="6">
        <v>77203</v>
      </c>
    </row>
    <row r="11" spans="1:3" x14ac:dyDescent="0.25">
      <c r="A11" s="2" t="s">
        <v>487</v>
      </c>
      <c r="B11" s="4" t="s">
        <v>7</v>
      </c>
      <c r="C11" s="4" t="s">
        <v>7</v>
      </c>
    </row>
    <row r="12" spans="1:3" x14ac:dyDescent="0.25">
      <c r="A12" s="3" t="s">
        <v>1599</v>
      </c>
      <c r="B12" s="4" t="s">
        <v>7</v>
      </c>
      <c r="C12" s="4" t="s">
        <v>7</v>
      </c>
    </row>
    <row r="13" spans="1:3" x14ac:dyDescent="0.25">
      <c r="A13" s="2" t="s">
        <v>1626</v>
      </c>
      <c r="B13" s="6">
        <v>76143</v>
      </c>
      <c r="C13" s="6">
        <v>82483</v>
      </c>
    </row>
    <row r="14" spans="1:3" x14ac:dyDescent="0.25">
      <c r="A14" s="2" t="s">
        <v>488</v>
      </c>
      <c r="B14" s="4" t="s">
        <v>7</v>
      </c>
      <c r="C14" s="4" t="s">
        <v>7</v>
      </c>
    </row>
    <row r="15" spans="1:3" x14ac:dyDescent="0.25">
      <c r="A15" s="3" t="s">
        <v>1599</v>
      </c>
      <c r="B15" s="4" t="s">
        <v>7</v>
      </c>
      <c r="C15" s="4" t="s">
        <v>7</v>
      </c>
    </row>
    <row r="16" spans="1:3" x14ac:dyDescent="0.25">
      <c r="A16" s="2" t="s">
        <v>1626</v>
      </c>
      <c r="B16" s="6">
        <v>62835</v>
      </c>
      <c r="C16" s="6">
        <v>55385</v>
      </c>
    </row>
    <row r="17" spans="1:3" x14ac:dyDescent="0.25">
      <c r="A17" s="2" t="s">
        <v>489</v>
      </c>
      <c r="B17" s="4" t="s">
        <v>7</v>
      </c>
      <c r="C17" s="4" t="s">
        <v>7</v>
      </c>
    </row>
    <row r="18" spans="1:3" x14ac:dyDescent="0.25">
      <c r="A18" s="3" t="s">
        <v>1599</v>
      </c>
      <c r="B18" s="4" t="s">
        <v>7</v>
      </c>
      <c r="C18" s="4" t="s">
        <v>7</v>
      </c>
    </row>
    <row r="19" spans="1:3" x14ac:dyDescent="0.25">
      <c r="A19" s="2" t="s">
        <v>1626</v>
      </c>
      <c r="B19" s="6">
        <v>60291</v>
      </c>
      <c r="C19" s="6">
        <v>54218</v>
      </c>
    </row>
    <row r="20" spans="1:3" x14ac:dyDescent="0.25">
      <c r="A20" s="2" t="s">
        <v>490</v>
      </c>
      <c r="B20" s="4" t="s">
        <v>7</v>
      </c>
      <c r="C20" s="4" t="s">
        <v>7</v>
      </c>
    </row>
    <row r="21" spans="1:3" x14ac:dyDescent="0.25">
      <c r="A21" s="3" t="s">
        <v>1599</v>
      </c>
      <c r="B21" s="4" t="s">
        <v>7</v>
      </c>
      <c r="C21" s="4" t="s">
        <v>7</v>
      </c>
    </row>
    <row r="22" spans="1:3" x14ac:dyDescent="0.25">
      <c r="A22" s="2" t="s">
        <v>1626</v>
      </c>
      <c r="B22" s="6">
        <v>49739</v>
      </c>
      <c r="C22" s="6">
        <v>44714</v>
      </c>
    </row>
    <row r="23" spans="1:3" x14ac:dyDescent="0.25">
      <c r="A23" s="2" t="s">
        <v>491</v>
      </c>
      <c r="B23" s="4" t="s">
        <v>7</v>
      </c>
      <c r="C23" s="4" t="s">
        <v>7</v>
      </c>
    </row>
    <row r="24" spans="1:3" x14ac:dyDescent="0.25">
      <c r="A24" s="3" t="s">
        <v>1599</v>
      </c>
      <c r="B24" s="4" t="s">
        <v>7</v>
      </c>
      <c r="C24" s="4" t="s">
        <v>7</v>
      </c>
    </row>
    <row r="25" spans="1:3" x14ac:dyDescent="0.25">
      <c r="A25" s="2" t="s">
        <v>1626</v>
      </c>
      <c r="B25" s="6">
        <v>46393</v>
      </c>
      <c r="C25" s="6">
        <v>59791</v>
      </c>
    </row>
    <row r="26" spans="1:3" x14ac:dyDescent="0.25">
      <c r="A26" s="2" t="s">
        <v>492</v>
      </c>
      <c r="B26" s="4" t="s">
        <v>7</v>
      </c>
      <c r="C26" s="4" t="s">
        <v>7</v>
      </c>
    </row>
    <row r="27" spans="1:3" x14ac:dyDescent="0.25">
      <c r="A27" s="3" t="s">
        <v>1599</v>
      </c>
      <c r="B27" s="4" t="s">
        <v>7</v>
      </c>
      <c r="C27" s="4" t="s">
        <v>7</v>
      </c>
    </row>
    <row r="28" spans="1:3" x14ac:dyDescent="0.25">
      <c r="A28" s="2" t="s">
        <v>1626</v>
      </c>
      <c r="B28" s="6">
        <v>38662</v>
      </c>
      <c r="C28" s="6">
        <v>41857</v>
      </c>
    </row>
    <row r="29" spans="1:3" x14ac:dyDescent="0.25">
      <c r="A29" s="2" t="s">
        <v>493</v>
      </c>
      <c r="B29" s="4" t="s">
        <v>7</v>
      </c>
      <c r="C29" s="4" t="s">
        <v>7</v>
      </c>
    </row>
    <row r="30" spans="1:3" x14ac:dyDescent="0.25">
      <c r="A30" s="3" t="s">
        <v>1599</v>
      </c>
      <c r="B30" s="4" t="s">
        <v>7</v>
      </c>
      <c r="C30" s="4" t="s">
        <v>7</v>
      </c>
    </row>
    <row r="31" spans="1:3" x14ac:dyDescent="0.25">
      <c r="A31" s="2" t="s">
        <v>1626</v>
      </c>
      <c r="B31" s="6">
        <v>35244</v>
      </c>
      <c r="C31" s="6">
        <v>24105</v>
      </c>
    </row>
    <row r="32" spans="1:3" x14ac:dyDescent="0.25">
      <c r="A32" s="2" t="s">
        <v>494</v>
      </c>
      <c r="B32" s="4" t="s">
        <v>7</v>
      </c>
      <c r="C32" s="4" t="s">
        <v>7</v>
      </c>
    </row>
    <row r="33" spans="1:3" x14ac:dyDescent="0.25">
      <c r="A33" s="3" t="s">
        <v>1599</v>
      </c>
      <c r="B33" s="4" t="s">
        <v>7</v>
      </c>
      <c r="C33" s="4" t="s">
        <v>7</v>
      </c>
    </row>
    <row r="34" spans="1:3" x14ac:dyDescent="0.25">
      <c r="A34" s="2" t="s">
        <v>1626</v>
      </c>
      <c r="B34" s="6">
        <v>21448</v>
      </c>
      <c r="C34" s="6">
        <v>23239</v>
      </c>
    </row>
    <row r="35" spans="1:3" x14ac:dyDescent="0.25">
      <c r="A35" s="2" t="s">
        <v>495</v>
      </c>
      <c r="B35" s="4" t="s">
        <v>7</v>
      </c>
      <c r="C35" s="4" t="s">
        <v>7</v>
      </c>
    </row>
    <row r="36" spans="1:3" x14ac:dyDescent="0.25">
      <c r="A36" s="3" t="s">
        <v>1599</v>
      </c>
      <c r="B36" s="4" t="s">
        <v>7</v>
      </c>
      <c r="C36" s="4" t="s">
        <v>7</v>
      </c>
    </row>
    <row r="37" spans="1:3" x14ac:dyDescent="0.25">
      <c r="A37" s="2" t="s">
        <v>1626</v>
      </c>
      <c r="B37" s="6">
        <v>23157</v>
      </c>
      <c r="C37" s="6">
        <v>30302</v>
      </c>
    </row>
    <row r="38" spans="1:3" x14ac:dyDescent="0.25">
      <c r="A38" s="2" t="s">
        <v>496</v>
      </c>
      <c r="B38" s="4" t="s">
        <v>7</v>
      </c>
      <c r="C38" s="4" t="s">
        <v>7</v>
      </c>
    </row>
    <row r="39" spans="1:3" x14ac:dyDescent="0.25">
      <c r="A39" s="3" t="s">
        <v>1599</v>
      </c>
      <c r="B39" s="4" t="s">
        <v>7</v>
      </c>
      <c r="C39" s="4" t="s">
        <v>7</v>
      </c>
    </row>
    <row r="40" spans="1:3" x14ac:dyDescent="0.25">
      <c r="A40" s="2" t="s">
        <v>1626</v>
      </c>
      <c r="B40" s="6">
        <v>15218</v>
      </c>
      <c r="C40" s="6">
        <v>19078</v>
      </c>
    </row>
    <row r="41" spans="1:3" x14ac:dyDescent="0.25">
      <c r="A41" s="2" t="s">
        <v>497</v>
      </c>
      <c r="B41" s="4" t="s">
        <v>7</v>
      </c>
      <c r="C41" s="4" t="s">
        <v>7</v>
      </c>
    </row>
    <row r="42" spans="1:3" x14ac:dyDescent="0.25">
      <c r="A42" s="3" t="s">
        <v>1599</v>
      </c>
      <c r="B42" s="4" t="s">
        <v>7</v>
      </c>
      <c r="C42" s="4" t="s">
        <v>7</v>
      </c>
    </row>
    <row r="43" spans="1:3" x14ac:dyDescent="0.25">
      <c r="A43" s="2" t="s">
        <v>1626</v>
      </c>
      <c r="B43" s="6">
        <v>11709</v>
      </c>
      <c r="C43" s="6">
        <v>4492</v>
      </c>
    </row>
    <row r="44" spans="1:3" x14ac:dyDescent="0.25">
      <c r="A44" s="2" t="s">
        <v>498</v>
      </c>
      <c r="B44" s="4" t="s">
        <v>7</v>
      </c>
      <c r="C44" s="4" t="s">
        <v>7</v>
      </c>
    </row>
    <row r="45" spans="1:3" x14ac:dyDescent="0.25">
      <c r="A45" s="3" t="s">
        <v>1599</v>
      </c>
      <c r="B45" s="4" t="s">
        <v>7</v>
      </c>
      <c r="C45" s="4" t="s">
        <v>7</v>
      </c>
    </row>
    <row r="46" spans="1:3" x14ac:dyDescent="0.25">
      <c r="A46" s="2" t="s">
        <v>1626</v>
      </c>
      <c r="B46" s="6">
        <v>10270</v>
      </c>
      <c r="C46" s="6">
        <v>4843</v>
      </c>
    </row>
    <row r="47" spans="1:3" x14ac:dyDescent="0.25">
      <c r="A47" s="2" t="s">
        <v>499</v>
      </c>
      <c r="B47" s="4" t="s">
        <v>7</v>
      </c>
      <c r="C47" s="4" t="s">
        <v>7</v>
      </c>
    </row>
    <row r="48" spans="1:3" x14ac:dyDescent="0.25">
      <c r="A48" s="3" t="s">
        <v>1599</v>
      </c>
      <c r="B48" s="4" t="s">
        <v>7</v>
      </c>
      <c r="C48" s="4" t="s">
        <v>7</v>
      </c>
    </row>
    <row r="49" spans="1:3" x14ac:dyDescent="0.25">
      <c r="A49" s="2" t="s">
        <v>1626</v>
      </c>
      <c r="B49" s="6">
        <v>9531</v>
      </c>
      <c r="C49" s="6">
        <v>11431</v>
      </c>
    </row>
    <row r="50" spans="1:3" x14ac:dyDescent="0.25">
      <c r="A50" s="2" t="s">
        <v>500</v>
      </c>
      <c r="B50" s="4" t="s">
        <v>7</v>
      </c>
      <c r="C50" s="4" t="s">
        <v>7</v>
      </c>
    </row>
    <row r="51" spans="1:3" x14ac:dyDescent="0.25">
      <c r="A51" s="3" t="s">
        <v>1599</v>
      </c>
      <c r="B51" s="4" t="s">
        <v>7</v>
      </c>
      <c r="C51" s="4" t="s">
        <v>7</v>
      </c>
    </row>
    <row r="52" spans="1:3" x14ac:dyDescent="0.25">
      <c r="A52" s="2" t="s">
        <v>1626</v>
      </c>
      <c r="B52" s="6">
        <v>6207</v>
      </c>
      <c r="C52" s="6">
        <v>8132</v>
      </c>
    </row>
    <row r="53" spans="1:3" x14ac:dyDescent="0.25">
      <c r="A53" s="2" t="s">
        <v>501</v>
      </c>
      <c r="B53" s="4" t="s">
        <v>7</v>
      </c>
      <c r="C53" s="4" t="s">
        <v>7</v>
      </c>
    </row>
    <row r="54" spans="1:3" x14ac:dyDescent="0.25">
      <c r="A54" s="3" t="s">
        <v>1599</v>
      </c>
      <c r="B54" s="4" t="s">
        <v>7</v>
      </c>
      <c r="C54" s="4" t="s">
        <v>7</v>
      </c>
    </row>
    <row r="55" spans="1:3" x14ac:dyDescent="0.25">
      <c r="A55" s="2" t="s">
        <v>1626</v>
      </c>
      <c r="B55" s="8">
        <v>1198</v>
      </c>
      <c r="C55" s="8">
        <v>98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3.7109375" bestFit="1" customWidth="1"/>
    <col min="5" max="5" width="25" bestFit="1" customWidth="1"/>
    <col min="6" max="6" width="36.5703125" bestFit="1" customWidth="1"/>
  </cols>
  <sheetData>
    <row r="1" spans="1:6" ht="30" x14ac:dyDescent="0.25">
      <c r="A1" s="1" t="s">
        <v>135</v>
      </c>
      <c r="B1" s="1" t="s">
        <v>136</v>
      </c>
      <c r="C1" s="1" t="s">
        <v>137</v>
      </c>
      <c r="D1" s="1" t="s">
        <v>138</v>
      </c>
      <c r="E1" s="1" t="s">
        <v>139</v>
      </c>
      <c r="F1" s="1" t="s">
        <v>140</v>
      </c>
    </row>
    <row r="2" spans="1:6" x14ac:dyDescent="0.25">
      <c r="A2" s="2" t="s">
        <v>141</v>
      </c>
      <c r="B2" s="8">
        <v>67274000</v>
      </c>
      <c r="C2" s="8">
        <v>66800000</v>
      </c>
      <c r="D2" s="8">
        <v>4693000</v>
      </c>
      <c r="E2" s="8">
        <v>-4902000</v>
      </c>
      <c r="F2" s="8">
        <v>683000</v>
      </c>
    </row>
    <row r="3" spans="1:6" ht="30" x14ac:dyDescent="0.25">
      <c r="A3" s="2" t="s">
        <v>142</v>
      </c>
      <c r="B3" s="4" t="s">
        <v>7</v>
      </c>
      <c r="C3" s="6">
        <v>5943000</v>
      </c>
      <c r="D3" s="4" t="s">
        <v>7</v>
      </c>
      <c r="E3" s="4" t="s">
        <v>7</v>
      </c>
      <c r="F3" s="4" t="s">
        <v>7</v>
      </c>
    </row>
    <row r="4" spans="1:6" ht="30" x14ac:dyDescent="0.25">
      <c r="A4" s="2" t="s">
        <v>143</v>
      </c>
      <c r="B4" s="4" t="s">
        <v>7</v>
      </c>
      <c r="C4" s="6">
        <v>121000</v>
      </c>
      <c r="D4" s="4" t="s">
        <v>7</v>
      </c>
      <c r="E4" s="4" t="s">
        <v>7</v>
      </c>
      <c r="F4" s="4" t="s">
        <v>7</v>
      </c>
    </row>
    <row r="5" spans="1:6" x14ac:dyDescent="0.25">
      <c r="A5" s="2" t="s">
        <v>144</v>
      </c>
      <c r="B5" s="4">
        <v>0</v>
      </c>
      <c r="C5" s="4">
        <v>0</v>
      </c>
      <c r="D5" s="4">
        <v>0</v>
      </c>
      <c r="E5" s="4">
        <v>0</v>
      </c>
      <c r="F5" s="4">
        <v>0</v>
      </c>
    </row>
    <row r="6" spans="1:6" x14ac:dyDescent="0.25">
      <c r="A6" s="2" t="s">
        <v>145</v>
      </c>
      <c r="B6" s="4" t="s">
        <v>7</v>
      </c>
      <c r="C6" s="6">
        <v>81000</v>
      </c>
      <c r="D6" s="4" t="s">
        <v>7</v>
      </c>
      <c r="E6" s="4" t="s">
        <v>7</v>
      </c>
      <c r="F6" s="4" t="s">
        <v>7</v>
      </c>
    </row>
    <row r="7" spans="1:6" x14ac:dyDescent="0.25">
      <c r="A7" s="2" t="s">
        <v>146</v>
      </c>
      <c r="B7" s="6">
        <v>728000</v>
      </c>
      <c r="C7" s="6">
        <v>728000</v>
      </c>
      <c r="D7" s="4">
        <v>0</v>
      </c>
      <c r="E7" s="4">
        <v>0</v>
      </c>
      <c r="F7" s="4">
        <v>0</v>
      </c>
    </row>
    <row r="8" spans="1:6" ht="30" x14ac:dyDescent="0.25">
      <c r="A8" s="2" t="s">
        <v>147</v>
      </c>
      <c r="B8" s="4" t="s">
        <v>7</v>
      </c>
      <c r="C8" s="6">
        <v>805000</v>
      </c>
      <c r="D8" s="4" t="s">
        <v>7</v>
      </c>
      <c r="E8" s="4" t="s">
        <v>7</v>
      </c>
      <c r="F8" s="4" t="s">
        <v>7</v>
      </c>
    </row>
    <row r="9" spans="1:6" ht="30" x14ac:dyDescent="0.25">
      <c r="A9" s="2" t="s">
        <v>148</v>
      </c>
      <c r="B9" s="6">
        <v>9697000</v>
      </c>
      <c r="C9" s="6">
        <v>9697000</v>
      </c>
      <c r="D9" s="4">
        <v>0</v>
      </c>
      <c r="E9" s="4">
        <v>0</v>
      </c>
      <c r="F9" s="4">
        <v>0</v>
      </c>
    </row>
    <row r="10" spans="1:6" ht="45" x14ac:dyDescent="0.25">
      <c r="A10" s="2" t="s">
        <v>149</v>
      </c>
      <c r="B10" s="6">
        <v>1467000</v>
      </c>
      <c r="C10" s="4">
        <v>0</v>
      </c>
      <c r="D10" s="6">
        <v>1467000</v>
      </c>
      <c r="E10" s="4">
        <v>0</v>
      </c>
      <c r="F10" s="4">
        <v>0</v>
      </c>
    </row>
    <row r="11" spans="1:6" ht="30" x14ac:dyDescent="0.25">
      <c r="A11" s="2" t="s">
        <v>150</v>
      </c>
      <c r="B11" s="6">
        <v>4000</v>
      </c>
      <c r="C11" s="4">
        <v>0</v>
      </c>
      <c r="D11" s="6">
        <v>4000</v>
      </c>
      <c r="E11" s="4">
        <v>0</v>
      </c>
      <c r="F11" s="4">
        <v>0</v>
      </c>
    </row>
    <row r="12" spans="1:6" x14ac:dyDescent="0.25">
      <c r="A12" s="2" t="s">
        <v>120</v>
      </c>
      <c r="B12" s="6">
        <v>1467000</v>
      </c>
      <c r="C12" s="4">
        <v>0</v>
      </c>
      <c r="D12" s="4">
        <v>0</v>
      </c>
      <c r="E12" s="6">
        <v>1467000</v>
      </c>
      <c r="F12" s="4">
        <v>0</v>
      </c>
    </row>
    <row r="13" spans="1:6" x14ac:dyDescent="0.25">
      <c r="A13" s="2" t="s">
        <v>151</v>
      </c>
      <c r="B13" s="6">
        <v>207000</v>
      </c>
      <c r="C13" s="4">
        <v>0</v>
      </c>
      <c r="D13" s="4">
        <v>0</v>
      </c>
      <c r="E13" s="4">
        <v>0</v>
      </c>
      <c r="F13" s="6">
        <v>207000</v>
      </c>
    </row>
    <row r="14" spans="1:6" x14ac:dyDescent="0.25">
      <c r="A14" s="2" t="s">
        <v>152</v>
      </c>
      <c r="B14" s="6">
        <v>80844000</v>
      </c>
      <c r="C14" s="6">
        <v>77225000</v>
      </c>
      <c r="D14" s="6">
        <v>6164000</v>
      </c>
      <c r="E14" s="6">
        <v>-3435000</v>
      </c>
      <c r="F14" s="6">
        <v>890000</v>
      </c>
    </row>
    <row r="15" spans="1:6" ht="30" x14ac:dyDescent="0.25">
      <c r="A15" s="2" t="s">
        <v>153</v>
      </c>
      <c r="B15" s="4" t="s">
        <v>7</v>
      </c>
      <c r="C15" s="6">
        <v>6950000</v>
      </c>
      <c r="D15" s="4" t="s">
        <v>7</v>
      </c>
      <c r="E15" s="4" t="s">
        <v>7</v>
      </c>
      <c r="F15" s="4" t="s">
        <v>7</v>
      </c>
    </row>
    <row r="16" spans="1:6" ht="30" x14ac:dyDescent="0.25">
      <c r="A16" s="2" t="s">
        <v>143</v>
      </c>
      <c r="B16" s="4" t="s">
        <v>7</v>
      </c>
      <c r="C16" s="6">
        <v>110000</v>
      </c>
      <c r="D16" s="4" t="s">
        <v>7</v>
      </c>
      <c r="E16" s="4" t="s">
        <v>7</v>
      </c>
      <c r="F16" s="4" t="s">
        <v>7</v>
      </c>
    </row>
    <row r="17" spans="1:6" x14ac:dyDescent="0.25">
      <c r="A17" s="2" t="s">
        <v>144</v>
      </c>
      <c r="B17" s="4">
        <v>0</v>
      </c>
      <c r="C17" s="4">
        <v>0</v>
      </c>
      <c r="D17" s="4">
        <v>0</v>
      </c>
      <c r="E17" s="4">
        <v>0</v>
      </c>
      <c r="F17" s="4">
        <v>0</v>
      </c>
    </row>
    <row r="18" spans="1:6" x14ac:dyDescent="0.25">
      <c r="A18" s="2" t="s">
        <v>145</v>
      </c>
      <c r="B18" s="4">
        <v>0</v>
      </c>
      <c r="C18" s="4" t="s">
        <v>7</v>
      </c>
      <c r="D18" s="4" t="s">
        <v>7</v>
      </c>
      <c r="E18" s="4" t="s">
        <v>7</v>
      </c>
      <c r="F18" s="4" t="s">
        <v>7</v>
      </c>
    </row>
    <row r="19" spans="1:6" ht="30" x14ac:dyDescent="0.25">
      <c r="A19" s="2" t="s">
        <v>154</v>
      </c>
      <c r="B19" s="4" t="s">
        <v>7</v>
      </c>
      <c r="C19" s="6">
        <v>3721000</v>
      </c>
      <c r="D19" s="4" t="s">
        <v>7</v>
      </c>
      <c r="E19" s="4" t="s">
        <v>7</v>
      </c>
      <c r="F19" s="4" t="s">
        <v>7</v>
      </c>
    </row>
    <row r="20" spans="1:6" ht="30" x14ac:dyDescent="0.25">
      <c r="A20" s="2" t="s">
        <v>155</v>
      </c>
      <c r="B20" s="6">
        <v>41660000</v>
      </c>
      <c r="C20" s="6">
        <v>41660000</v>
      </c>
      <c r="D20" s="4">
        <v>0</v>
      </c>
      <c r="E20" s="4">
        <v>0</v>
      </c>
      <c r="F20" s="4">
        <v>0</v>
      </c>
    </row>
    <row r="21" spans="1:6" ht="45" x14ac:dyDescent="0.25">
      <c r="A21" s="2" t="s">
        <v>149</v>
      </c>
      <c r="B21" s="6">
        <v>1120000</v>
      </c>
      <c r="C21" s="4">
        <v>0</v>
      </c>
      <c r="D21" s="6">
        <v>1120000</v>
      </c>
      <c r="E21" s="4">
        <v>0</v>
      </c>
      <c r="F21" s="4">
        <v>0</v>
      </c>
    </row>
    <row r="22" spans="1:6" x14ac:dyDescent="0.25">
      <c r="A22" s="2" t="s">
        <v>156</v>
      </c>
      <c r="B22" s="4" t="s">
        <v>7</v>
      </c>
      <c r="C22" s="6">
        <v>-22000</v>
      </c>
      <c r="D22" s="4" t="s">
        <v>7</v>
      </c>
      <c r="E22" s="4" t="s">
        <v>7</v>
      </c>
      <c r="F22" s="4" t="s">
        <v>7</v>
      </c>
    </row>
    <row r="23" spans="1:6" x14ac:dyDescent="0.25">
      <c r="A23" s="2" t="s">
        <v>157</v>
      </c>
      <c r="B23" s="6">
        <v>-228000</v>
      </c>
      <c r="C23" s="4">
        <v>0</v>
      </c>
      <c r="D23" s="6">
        <v>-228000</v>
      </c>
      <c r="E23" s="4">
        <v>0</v>
      </c>
      <c r="F23" s="4">
        <v>0</v>
      </c>
    </row>
    <row r="24" spans="1:6" ht="30" x14ac:dyDescent="0.25">
      <c r="A24" s="2" t="s">
        <v>150</v>
      </c>
      <c r="B24" s="6">
        <v>-4000</v>
      </c>
      <c r="C24" s="4">
        <v>0</v>
      </c>
      <c r="D24" s="6">
        <v>-4000</v>
      </c>
      <c r="E24" s="4">
        <v>0</v>
      </c>
      <c r="F24" s="4">
        <v>0</v>
      </c>
    </row>
    <row r="25" spans="1:6" x14ac:dyDescent="0.25">
      <c r="A25" s="2" t="s">
        <v>120</v>
      </c>
      <c r="B25" s="6">
        <v>1727000</v>
      </c>
      <c r="C25" s="4">
        <v>0</v>
      </c>
      <c r="D25" s="4">
        <v>0</v>
      </c>
      <c r="E25" s="6">
        <v>1727000</v>
      </c>
      <c r="F25" s="4">
        <v>0</v>
      </c>
    </row>
    <row r="26" spans="1:6" x14ac:dyDescent="0.25">
      <c r="A26" s="2" t="s">
        <v>151</v>
      </c>
      <c r="B26" s="6">
        <v>504000</v>
      </c>
      <c r="C26" s="4">
        <v>0</v>
      </c>
      <c r="D26" s="4">
        <v>0</v>
      </c>
      <c r="E26" s="4">
        <v>0</v>
      </c>
      <c r="F26" s="6">
        <v>504000</v>
      </c>
    </row>
    <row r="27" spans="1:6" x14ac:dyDescent="0.25">
      <c r="A27" s="2" t="s">
        <v>158</v>
      </c>
      <c r="B27" s="6">
        <v>125623000</v>
      </c>
      <c r="C27" s="6">
        <v>118885000</v>
      </c>
      <c r="D27" s="6">
        <v>7052000</v>
      </c>
      <c r="E27" s="6">
        <v>-1708000</v>
      </c>
      <c r="F27" s="6">
        <v>1394000</v>
      </c>
    </row>
    <row r="28" spans="1:6" ht="30" x14ac:dyDescent="0.25">
      <c r="A28" s="2" t="s">
        <v>159</v>
      </c>
      <c r="B28" s="4" t="s">
        <v>7</v>
      </c>
      <c r="C28" s="6">
        <v>10759000</v>
      </c>
      <c r="D28" s="4" t="s">
        <v>7</v>
      </c>
      <c r="E28" s="4" t="s">
        <v>7</v>
      </c>
      <c r="F28" s="4" t="s">
        <v>7</v>
      </c>
    </row>
    <row r="29" spans="1:6" ht="30" x14ac:dyDescent="0.25">
      <c r="A29" s="2" t="s">
        <v>143</v>
      </c>
      <c r="B29" s="6">
        <v>69450</v>
      </c>
      <c r="C29" s="6">
        <v>69000</v>
      </c>
      <c r="D29" s="4" t="s">
        <v>7</v>
      </c>
      <c r="E29" s="4" t="s">
        <v>7</v>
      </c>
      <c r="F29" s="4" t="s">
        <v>7</v>
      </c>
    </row>
    <row r="30" spans="1:6" x14ac:dyDescent="0.25">
      <c r="A30" s="2" t="s">
        <v>144</v>
      </c>
      <c r="B30" s="4">
        <v>0</v>
      </c>
      <c r="C30" s="4">
        <v>0</v>
      </c>
      <c r="D30" s="4">
        <v>0</v>
      </c>
      <c r="E30" s="4">
        <v>0</v>
      </c>
      <c r="F30" s="4">
        <v>0</v>
      </c>
    </row>
    <row r="31" spans="1:6" x14ac:dyDescent="0.25">
      <c r="A31" s="2" t="s">
        <v>145</v>
      </c>
      <c r="B31" s="6">
        <v>282031</v>
      </c>
      <c r="C31" s="6">
        <v>282000</v>
      </c>
      <c r="D31" s="4" t="s">
        <v>7</v>
      </c>
      <c r="E31" s="4" t="s">
        <v>7</v>
      </c>
      <c r="F31" s="4" t="s">
        <v>7</v>
      </c>
    </row>
    <row r="32" spans="1:6" x14ac:dyDescent="0.25">
      <c r="A32" s="2" t="s">
        <v>146</v>
      </c>
      <c r="B32" s="6">
        <v>2790000</v>
      </c>
      <c r="C32" s="6">
        <v>2790000</v>
      </c>
      <c r="D32" s="4">
        <v>0</v>
      </c>
      <c r="E32" s="4">
        <v>0</v>
      </c>
      <c r="F32" s="4">
        <v>0</v>
      </c>
    </row>
    <row r="33" spans="1:6" ht="45" x14ac:dyDescent="0.25">
      <c r="A33" s="2" t="s">
        <v>149</v>
      </c>
      <c r="B33" s="6">
        <v>1088000</v>
      </c>
      <c r="C33" s="4">
        <v>0</v>
      </c>
      <c r="D33" s="6">
        <v>1088000</v>
      </c>
      <c r="E33" s="4">
        <v>0</v>
      </c>
      <c r="F33" s="4">
        <v>0</v>
      </c>
    </row>
    <row r="34" spans="1:6" x14ac:dyDescent="0.25">
      <c r="A34" s="2" t="s">
        <v>156</v>
      </c>
      <c r="B34" s="4" t="s">
        <v>7</v>
      </c>
      <c r="C34" s="6">
        <v>-29000</v>
      </c>
      <c r="D34" s="4" t="s">
        <v>7</v>
      </c>
      <c r="E34" s="4" t="s">
        <v>7</v>
      </c>
      <c r="F34" s="4" t="s">
        <v>7</v>
      </c>
    </row>
    <row r="35" spans="1:6" x14ac:dyDescent="0.25">
      <c r="A35" s="2" t="s">
        <v>157</v>
      </c>
      <c r="B35" s="6">
        <v>-422000</v>
      </c>
      <c r="C35" s="4">
        <v>0</v>
      </c>
      <c r="D35" s="6">
        <v>-422000</v>
      </c>
      <c r="E35" s="4">
        <v>0</v>
      </c>
      <c r="F35" s="4">
        <v>0</v>
      </c>
    </row>
    <row r="36" spans="1:6" ht="30" x14ac:dyDescent="0.25">
      <c r="A36" s="2" t="s">
        <v>150</v>
      </c>
      <c r="B36" s="6">
        <v>659000</v>
      </c>
      <c r="C36" s="4">
        <v>0</v>
      </c>
      <c r="D36" s="6">
        <v>659000</v>
      </c>
      <c r="E36" s="4">
        <v>0</v>
      </c>
      <c r="F36" s="4">
        <v>0</v>
      </c>
    </row>
    <row r="37" spans="1:6" x14ac:dyDescent="0.25">
      <c r="A37" s="2" t="s">
        <v>120</v>
      </c>
      <c r="B37" s="6">
        <v>9785000</v>
      </c>
      <c r="C37" s="4">
        <v>0</v>
      </c>
      <c r="D37" s="4">
        <v>0</v>
      </c>
      <c r="E37" s="6">
        <v>9785000</v>
      </c>
      <c r="F37" s="4">
        <v>0</v>
      </c>
    </row>
    <row r="38" spans="1:6" x14ac:dyDescent="0.25">
      <c r="A38" s="2" t="s">
        <v>151</v>
      </c>
      <c r="B38" s="6">
        <v>-1599000</v>
      </c>
      <c r="C38" s="4">
        <v>0</v>
      </c>
      <c r="D38" s="4">
        <v>0</v>
      </c>
      <c r="E38" s="4">
        <v>0</v>
      </c>
      <c r="F38" s="6">
        <v>-1599000</v>
      </c>
    </row>
    <row r="39" spans="1:6" x14ac:dyDescent="0.25">
      <c r="A39" s="2" t="s">
        <v>160</v>
      </c>
      <c r="B39" s="8">
        <v>137924000</v>
      </c>
      <c r="C39" s="8">
        <v>121675000</v>
      </c>
      <c r="D39" s="8">
        <v>8377000</v>
      </c>
      <c r="E39" s="8">
        <v>8077000</v>
      </c>
      <c r="F39" s="8">
        <v>-205000</v>
      </c>
    </row>
    <row r="40" spans="1:6" ht="30" x14ac:dyDescent="0.25">
      <c r="A40" s="2" t="s">
        <v>161</v>
      </c>
      <c r="B40" s="4" t="s">
        <v>7</v>
      </c>
      <c r="C40" s="6">
        <v>11081000</v>
      </c>
      <c r="D40" s="4" t="s">
        <v>7</v>
      </c>
      <c r="E40" s="4" t="s">
        <v>7</v>
      </c>
      <c r="F40"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7</v>
      </c>
      <c r="B1" s="9" t="s">
        <v>1451</v>
      </c>
      <c r="C1" s="9"/>
      <c r="D1" s="9"/>
      <c r="E1" s="9"/>
      <c r="F1" s="9"/>
      <c r="G1" s="9"/>
      <c r="H1" s="9"/>
      <c r="I1" s="9"/>
      <c r="J1" s="9" t="s">
        <v>2</v>
      </c>
      <c r="K1" s="9"/>
      <c r="L1" s="9"/>
    </row>
    <row r="2" spans="1:12" ht="30" x14ac:dyDescent="0.25">
      <c r="A2" s="1" t="s">
        <v>125</v>
      </c>
      <c r="B2" s="1" t="s">
        <v>3</v>
      </c>
      <c r="C2" s="1" t="s">
        <v>1455</v>
      </c>
      <c r="D2" s="1" t="s">
        <v>5</v>
      </c>
      <c r="E2" s="1" t="s">
        <v>1527</v>
      </c>
      <c r="F2" s="1" t="s">
        <v>35</v>
      </c>
      <c r="G2" s="1" t="s">
        <v>1528</v>
      </c>
      <c r="H2" s="1" t="s">
        <v>1529</v>
      </c>
      <c r="I2" s="1" t="s">
        <v>1530</v>
      </c>
      <c r="J2" s="1" t="s">
        <v>3</v>
      </c>
      <c r="K2" s="1" t="s">
        <v>35</v>
      </c>
      <c r="L2" s="1" t="s">
        <v>84</v>
      </c>
    </row>
    <row r="3" spans="1:12" x14ac:dyDescent="0.25">
      <c r="A3" s="3" t="s">
        <v>459</v>
      </c>
      <c r="B3" s="4" t="s">
        <v>7</v>
      </c>
      <c r="C3" s="4" t="s">
        <v>7</v>
      </c>
      <c r="D3" s="4" t="s">
        <v>7</v>
      </c>
      <c r="E3" s="4" t="s">
        <v>7</v>
      </c>
      <c r="F3" s="4" t="s">
        <v>7</v>
      </c>
      <c r="G3" s="4" t="s">
        <v>7</v>
      </c>
      <c r="H3" s="4" t="s">
        <v>7</v>
      </c>
      <c r="I3" s="4" t="s">
        <v>7</v>
      </c>
      <c r="J3" s="4" t="s">
        <v>7</v>
      </c>
      <c r="K3" s="4" t="s">
        <v>7</v>
      </c>
      <c r="L3" s="4" t="s">
        <v>7</v>
      </c>
    </row>
    <row r="4" spans="1:12" ht="30" x14ac:dyDescent="0.25">
      <c r="A4" s="2" t="s">
        <v>509</v>
      </c>
      <c r="B4" s="4" t="s">
        <v>7</v>
      </c>
      <c r="C4" s="4" t="s">
        <v>7</v>
      </c>
      <c r="D4" s="4" t="s">
        <v>7</v>
      </c>
      <c r="E4" s="8">
        <v>8803</v>
      </c>
      <c r="F4" s="4" t="s">
        <v>7</v>
      </c>
      <c r="G4" s="4" t="s">
        <v>7</v>
      </c>
      <c r="H4" s="4" t="s">
        <v>7</v>
      </c>
      <c r="I4" s="8">
        <v>7495</v>
      </c>
      <c r="J4" s="8">
        <v>8803</v>
      </c>
      <c r="K4" s="8">
        <v>7495</v>
      </c>
      <c r="L4" s="8">
        <v>5860</v>
      </c>
    </row>
    <row r="5" spans="1:12" x14ac:dyDescent="0.25">
      <c r="A5" s="2" t="s">
        <v>98</v>
      </c>
      <c r="B5" s="4">
        <v>934</v>
      </c>
      <c r="C5" s="4">
        <v>631</v>
      </c>
      <c r="D5" s="6">
        <v>1153</v>
      </c>
      <c r="E5" s="4">
        <v>134</v>
      </c>
      <c r="F5" s="4">
        <v>867</v>
      </c>
      <c r="G5" s="4">
        <v>521</v>
      </c>
      <c r="H5" s="4">
        <v>380</v>
      </c>
      <c r="I5" s="4">
        <v>0</v>
      </c>
      <c r="J5" s="6">
        <v>2852</v>
      </c>
      <c r="K5" s="6">
        <v>1768</v>
      </c>
      <c r="L5" s="6">
        <v>1442</v>
      </c>
    </row>
    <row r="6" spans="1:12" x14ac:dyDescent="0.25">
      <c r="A6" s="3" t="s">
        <v>510</v>
      </c>
      <c r="B6" s="4" t="s">
        <v>7</v>
      </c>
      <c r="C6" s="4" t="s">
        <v>7</v>
      </c>
      <c r="D6" s="4" t="s">
        <v>7</v>
      </c>
      <c r="E6" s="4" t="s">
        <v>7</v>
      </c>
      <c r="F6" s="4" t="s">
        <v>7</v>
      </c>
      <c r="G6" s="4" t="s">
        <v>7</v>
      </c>
      <c r="H6" s="4" t="s">
        <v>7</v>
      </c>
      <c r="I6" s="4" t="s">
        <v>7</v>
      </c>
      <c r="J6" s="4" t="s">
        <v>7</v>
      </c>
      <c r="K6" s="4" t="s">
        <v>7</v>
      </c>
      <c r="L6" s="4" t="s">
        <v>7</v>
      </c>
    </row>
    <row r="7" spans="1:12" x14ac:dyDescent="0.25">
      <c r="A7" s="2" t="s">
        <v>511</v>
      </c>
      <c r="B7" s="4" t="s">
        <v>7</v>
      </c>
      <c r="C7" s="4" t="s">
        <v>7</v>
      </c>
      <c r="D7" s="4" t="s">
        <v>7</v>
      </c>
      <c r="E7" s="4" t="s">
        <v>7</v>
      </c>
      <c r="F7" s="4" t="s">
        <v>7</v>
      </c>
      <c r="G7" s="4" t="s">
        <v>7</v>
      </c>
      <c r="H7" s="4" t="s">
        <v>7</v>
      </c>
      <c r="I7" s="4" t="s">
        <v>7</v>
      </c>
      <c r="J7" s="6">
        <v>-1912</v>
      </c>
      <c r="K7" s="4">
        <v>-687</v>
      </c>
      <c r="L7" s="4">
        <v>-593</v>
      </c>
    </row>
    <row r="8" spans="1:12" x14ac:dyDescent="0.25">
      <c r="A8" s="2" t="s">
        <v>515</v>
      </c>
      <c r="B8" s="4" t="s">
        <v>7</v>
      </c>
      <c r="C8" s="4" t="s">
        <v>7</v>
      </c>
      <c r="D8" s="4" t="s">
        <v>7</v>
      </c>
      <c r="E8" s="4" t="s">
        <v>7</v>
      </c>
      <c r="F8" s="4" t="s">
        <v>7</v>
      </c>
      <c r="G8" s="4" t="s">
        <v>7</v>
      </c>
      <c r="H8" s="4" t="s">
        <v>7</v>
      </c>
      <c r="I8" s="4" t="s">
        <v>7</v>
      </c>
      <c r="J8" s="4">
        <v>860</v>
      </c>
      <c r="K8" s="4">
        <v>227</v>
      </c>
      <c r="L8" s="4">
        <v>786</v>
      </c>
    </row>
    <row r="9" spans="1:12" x14ac:dyDescent="0.25">
      <c r="A9" s="2" t="s">
        <v>516</v>
      </c>
      <c r="B9" s="4" t="s">
        <v>7</v>
      </c>
      <c r="C9" s="4" t="s">
        <v>7</v>
      </c>
      <c r="D9" s="4" t="s">
        <v>7</v>
      </c>
      <c r="E9" s="4" t="s">
        <v>7</v>
      </c>
      <c r="F9" s="4" t="s">
        <v>7</v>
      </c>
      <c r="G9" s="4" t="s">
        <v>7</v>
      </c>
      <c r="H9" s="4" t="s">
        <v>7</v>
      </c>
      <c r="I9" s="4" t="s">
        <v>7</v>
      </c>
      <c r="J9" s="6">
        <v>-1052</v>
      </c>
      <c r="K9" s="4">
        <v>-460</v>
      </c>
      <c r="L9" s="4">
        <v>193</v>
      </c>
    </row>
    <row r="10" spans="1:12" x14ac:dyDescent="0.25">
      <c r="A10" s="2" t="s">
        <v>519</v>
      </c>
      <c r="B10" s="8">
        <v>10603</v>
      </c>
      <c r="C10" s="4" t="s">
        <v>7</v>
      </c>
      <c r="D10" s="4" t="s">
        <v>7</v>
      </c>
      <c r="E10" s="4" t="s">
        <v>7</v>
      </c>
      <c r="F10" s="8">
        <v>8803</v>
      </c>
      <c r="G10" s="4" t="s">
        <v>7</v>
      </c>
      <c r="H10" s="4" t="s">
        <v>7</v>
      </c>
      <c r="I10" s="4" t="s">
        <v>7</v>
      </c>
      <c r="J10" s="8">
        <v>10603</v>
      </c>
      <c r="K10" s="8">
        <v>8803</v>
      </c>
      <c r="L10" s="8">
        <v>7495</v>
      </c>
    </row>
    <row r="11" spans="1:12" ht="30" x14ac:dyDescent="0.25">
      <c r="A11" s="2" t="s">
        <v>520</v>
      </c>
      <c r="B11" s="4" t="s">
        <v>7</v>
      </c>
      <c r="C11" s="4" t="s">
        <v>7</v>
      </c>
      <c r="D11" s="4" t="s">
        <v>7</v>
      </c>
      <c r="E11" s="4" t="s">
        <v>7</v>
      </c>
      <c r="F11" s="4" t="s">
        <v>7</v>
      </c>
      <c r="G11" s="4" t="s">
        <v>7</v>
      </c>
      <c r="H11" s="4" t="s">
        <v>7</v>
      </c>
      <c r="I11" s="4" t="s">
        <v>7</v>
      </c>
      <c r="J11" s="132">
        <v>-1.1999999999999999E-3</v>
      </c>
      <c r="K11" s="132">
        <v>-8.0000000000000004E-4</v>
      </c>
      <c r="L11" s="132">
        <v>4.0000000000000002E-4</v>
      </c>
    </row>
    <row r="12" spans="1:12" x14ac:dyDescent="0.25">
      <c r="A12" s="2" t="s">
        <v>524</v>
      </c>
      <c r="B12" s="132">
        <v>1.14E-2</v>
      </c>
      <c r="C12" s="4" t="s">
        <v>7</v>
      </c>
      <c r="D12" s="4" t="s">
        <v>7</v>
      </c>
      <c r="E12" s="4" t="s">
        <v>7</v>
      </c>
      <c r="F12" s="132">
        <v>1.03E-2</v>
      </c>
      <c r="G12" s="4" t="s">
        <v>7</v>
      </c>
      <c r="H12" s="4" t="s">
        <v>7</v>
      </c>
      <c r="I12" s="4" t="s">
        <v>7</v>
      </c>
      <c r="J12" s="132">
        <v>1.14E-2</v>
      </c>
      <c r="K12" s="132">
        <v>1.03E-2</v>
      </c>
      <c r="L12" s="132">
        <v>1.5299999999999999E-2</v>
      </c>
    </row>
    <row r="13" spans="1:12" ht="60" x14ac:dyDescent="0.25">
      <c r="A13" s="2" t="s">
        <v>525</v>
      </c>
      <c r="B13" s="4" t="s">
        <v>7</v>
      </c>
      <c r="C13" s="4" t="s">
        <v>7</v>
      </c>
      <c r="D13" s="4" t="s">
        <v>7</v>
      </c>
      <c r="E13" s="4" t="s">
        <v>7</v>
      </c>
      <c r="F13" s="4" t="s">
        <v>7</v>
      </c>
      <c r="G13" s="4" t="s">
        <v>7</v>
      </c>
      <c r="H13" s="4" t="s">
        <v>7</v>
      </c>
      <c r="I13" s="4" t="s">
        <v>7</v>
      </c>
      <c r="J13" s="132">
        <v>1.4999999999999999E-2</v>
      </c>
      <c r="K13" s="132">
        <v>1.54E-2</v>
      </c>
      <c r="L13" s="132">
        <v>1.7500000000000002E-2</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8</v>
      </c>
      <c r="B1" s="9" t="s">
        <v>1451</v>
      </c>
      <c r="C1" s="9"/>
      <c r="D1" s="9"/>
      <c r="E1" s="9"/>
      <c r="F1" s="9"/>
      <c r="G1" s="9"/>
      <c r="H1" s="9"/>
      <c r="I1" s="9"/>
      <c r="J1" s="9" t="s">
        <v>2</v>
      </c>
      <c r="K1" s="9"/>
      <c r="L1" s="9"/>
    </row>
    <row r="2" spans="1:12" ht="30" x14ac:dyDescent="0.25">
      <c r="A2" s="1" t="s">
        <v>125</v>
      </c>
      <c r="B2" s="1" t="s">
        <v>3</v>
      </c>
      <c r="C2" s="1" t="s">
        <v>1455</v>
      </c>
      <c r="D2" s="1" t="s">
        <v>5</v>
      </c>
      <c r="E2" s="1" t="s">
        <v>1527</v>
      </c>
      <c r="F2" s="1" t="s">
        <v>35</v>
      </c>
      <c r="G2" s="1" t="s">
        <v>1528</v>
      </c>
      <c r="H2" s="1" t="s">
        <v>1529</v>
      </c>
      <c r="I2" s="1" t="s">
        <v>1530</v>
      </c>
      <c r="J2" s="1" t="s">
        <v>3</v>
      </c>
      <c r="K2" s="1" t="s">
        <v>35</v>
      </c>
      <c r="L2" s="1" t="s">
        <v>84</v>
      </c>
    </row>
    <row r="3" spans="1:12" ht="60" x14ac:dyDescent="0.25">
      <c r="A3" s="3" t="s">
        <v>1629</v>
      </c>
      <c r="B3" s="4" t="s">
        <v>7</v>
      </c>
      <c r="C3" s="4" t="s">
        <v>7</v>
      </c>
      <c r="D3" s="4" t="s">
        <v>7</v>
      </c>
      <c r="E3" s="4" t="s">
        <v>7</v>
      </c>
      <c r="F3" s="4" t="s">
        <v>7</v>
      </c>
      <c r="G3" s="4" t="s">
        <v>7</v>
      </c>
      <c r="H3" s="4" t="s">
        <v>7</v>
      </c>
      <c r="I3" s="4" t="s">
        <v>7</v>
      </c>
      <c r="J3" s="4" t="s">
        <v>7</v>
      </c>
      <c r="K3" s="4" t="s">
        <v>7</v>
      </c>
      <c r="L3" s="4" t="s">
        <v>7</v>
      </c>
    </row>
    <row r="4" spans="1:12" ht="30" x14ac:dyDescent="0.25">
      <c r="A4" s="2" t="s">
        <v>509</v>
      </c>
      <c r="B4" s="4" t="s">
        <v>7</v>
      </c>
      <c r="C4" s="4" t="s">
        <v>7</v>
      </c>
      <c r="D4" s="4" t="s">
        <v>7</v>
      </c>
      <c r="E4" s="8">
        <v>8803</v>
      </c>
      <c r="F4" s="4" t="s">
        <v>7</v>
      </c>
      <c r="G4" s="4" t="s">
        <v>7</v>
      </c>
      <c r="H4" s="4" t="s">
        <v>7</v>
      </c>
      <c r="I4" s="8">
        <v>7495</v>
      </c>
      <c r="J4" s="8">
        <v>8803</v>
      </c>
      <c r="K4" s="8">
        <v>7495</v>
      </c>
      <c r="L4" s="8">
        <v>5860</v>
      </c>
    </row>
    <row r="5" spans="1:12" x14ac:dyDescent="0.25">
      <c r="A5" s="2" t="s">
        <v>98</v>
      </c>
      <c r="B5" s="4">
        <v>934</v>
      </c>
      <c r="C5" s="4">
        <v>631</v>
      </c>
      <c r="D5" s="6">
        <v>1153</v>
      </c>
      <c r="E5" s="4">
        <v>134</v>
      </c>
      <c r="F5" s="4">
        <v>867</v>
      </c>
      <c r="G5" s="4">
        <v>521</v>
      </c>
      <c r="H5" s="4">
        <v>380</v>
      </c>
      <c r="I5" s="4">
        <v>0</v>
      </c>
      <c r="J5" s="6">
        <v>2852</v>
      </c>
      <c r="K5" s="6">
        <v>1768</v>
      </c>
      <c r="L5" s="6">
        <v>1442</v>
      </c>
    </row>
    <row r="6" spans="1:12" x14ac:dyDescent="0.25">
      <c r="A6" s="3" t="s">
        <v>510</v>
      </c>
      <c r="B6" s="4" t="s">
        <v>7</v>
      </c>
      <c r="C6" s="4" t="s">
        <v>7</v>
      </c>
      <c r="D6" s="4" t="s">
        <v>7</v>
      </c>
      <c r="E6" s="4" t="s">
        <v>7</v>
      </c>
      <c r="F6" s="4" t="s">
        <v>7</v>
      </c>
      <c r="G6" s="4" t="s">
        <v>7</v>
      </c>
      <c r="H6" s="4" t="s">
        <v>7</v>
      </c>
      <c r="I6" s="4" t="s">
        <v>7</v>
      </c>
      <c r="J6" s="4" t="s">
        <v>7</v>
      </c>
      <c r="K6" s="4" t="s">
        <v>7</v>
      </c>
      <c r="L6" s="4" t="s">
        <v>7</v>
      </c>
    </row>
    <row r="7" spans="1:12" x14ac:dyDescent="0.25">
      <c r="A7" s="2" t="s">
        <v>511</v>
      </c>
      <c r="B7" s="4" t="s">
        <v>7</v>
      </c>
      <c r="C7" s="4" t="s">
        <v>7</v>
      </c>
      <c r="D7" s="4" t="s">
        <v>7</v>
      </c>
      <c r="E7" s="4" t="s">
        <v>7</v>
      </c>
      <c r="F7" s="4" t="s">
        <v>7</v>
      </c>
      <c r="G7" s="4" t="s">
        <v>7</v>
      </c>
      <c r="H7" s="4" t="s">
        <v>7</v>
      </c>
      <c r="I7" s="4" t="s">
        <v>7</v>
      </c>
      <c r="J7" s="6">
        <v>-1912</v>
      </c>
      <c r="K7" s="4">
        <v>-687</v>
      </c>
      <c r="L7" s="4">
        <v>-593</v>
      </c>
    </row>
    <row r="8" spans="1:12" x14ac:dyDescent="0.25">
      <c r="A8" s="2" t="s">
        <v>515</v>
      </c>
      <c r="B8" s="4" t="s">
        <v>7</v>
      </c>
      <c r="C8" s="4" t="s">
        <v>7</v>
      </c>
      <c r="D8" s="4" t="s">
        <v>7</v>
      </c>
      <c r="E8" s="4" t="s">
        <v>7</v>
      </c>
      <c r="F8" s="4" t="s">
        <v>7</v>
      </c>
      <c r="G8" s="4" t="s">
        <v>7</v>
      </c>
      <c r="H8" s="4" t="s">
        <v>7</v>
      </c>
      <c r="I8" s="4" t="s">
        <v>7</v>
      </c>
      <c r="J8" s="4">
        <v>860</v>
      </c>
      <c r="K8" s="4">
        <v>227</v>
      </c>
      <c r="L8" s="4">
        <v>786</v>
      </c>
    </row>
    <row r="9" spans="1:12" x14ac:dyDescent="0.25">
      <c r="A9" s="2" t="s">
        <v>543</v>
      </c>
      <c r="B9" s="4" t="s">
        <v>7</v>
      </c>
      <c r="C9" s="4" t="s">
        <v>7</v>
      </c>
      <c r="D9" s="4" t="s">
        <v>7</v>
      </c>
      <c r="E9" s="4" t="s">
        <v>7</v>
      </c>
      <c r="F9" s="4" t="s">
        <v>7</v>
      </c>
      <c r="G9" s="4" t="s">
        <v>7</v>
      </c>
      <c r="H9" s="4" t="s">
        <v>7</v>
      </c>
      <c r="I9" s="4" t="s">
        <v>7</v>
      </c>
      <c r="J9" s="6">
        <v>-1052</v>
      </c>
      <c r="K9" s="4">
        <v>-460</v>
      </c>
      <c r="L9" s="4">
        <v>193</v>
      </c>
    </row>
    <row r="10" spans="1:12" x14ac:dyDescent="0.25">
      <c r="A10" s="2" t="s">
        <v>519</v>
      </c>
      <c r="B10" s="6">
        <v>10603</v>
      </c>
      <c r="C10" s="4" t="s">
        <v>7</v>
      </c>
      <c r="D10" s="4" t="s">
        <v>7</v>
      </c>
      <c r="E10" s="4" t="s">
        <v>7</v>
      </c>
      <c r="F10" s="6">
        <v>8803</v>
      </c>
      <c r="G10" s="4" t="s">
        <v>7</v>
      </c>
      <c r="H10" s="4" t="s">
        <v>7</v>
      </c>
      <c r="I10" s="4" t="s">
        <v>7</v>
      </c>
      <c r="J10" s="6">
        <v>10603</v>
      </c>
      <c r="K10" s="6">
        <v>8803</v>
      </c>
      <c r="L10" s="6">
        <v>7495</v>
      </c>
    </row>
    <row r="11" spans="1:12" x14ac:dyDescent="0.25">
      <c r="A11" s="2" t="s">
        <v>592</v>
      </c>
      <c r="B11" s="4" t="s">
        <v>7</v>
      </c>
      <c r="C11" s="4" t="s">
        <v>7</v>
      </c>
      <c r="D11" s="4" t="s">
        <v>7</v>
      </c>
      <c r="E11" s="4" t="s">
        <v>7</v>
      </c>
      <c r="F11" s="4" t="s">
        <v>7</v>
      </c>
      <c r="G11" s="4" t="s">
        <v>7</v>
      </c>
      <c r="H11" s="4" t="s">
        <v>7</v>
      </c>
      <c r="I11" s="4" t="s">
        <v>7</v>
      </c>
      <c r="J11" s="4" t="s">
        <v>7</v>
      </c>
      <c r="K11" s="4" t="s">
        <v>7</v>
      </c>
      <c r="L11" s="4" t="s">
        <v>7</v>
      </c>
    </row>
    <row r="12" spans="1:12" ht="60" x14ac:dyDescent="0.25">
      <c r="A12" s="3" t="s">
        <v>1629</v>
      </c>
      <c r="B12" s="4" t="s">
        <v>7</v>
      </c>
      <c r="C12" s="4" t="s">
        <v>7</v>
      </c>
      <c r="D12" s="4" t="s">
        <v>7</v>
      </c>
      <c r="E12" s="4" t="s">
        <v>7</v>
      </c>
      <c r="F12" s="4" t="s">
        <v>7</v>
      </c>
      <c r="G12" s="4" t="s">
        <v>7</v>
      </c>
      <c r="H12" s="4" t="s">
        <v>7</v>
      </c>
      <c r="I12" s="4" t="s">
        <v>7</v>
      </c>
      <c r="J12" s="4" t="s">
        <v>7</v>
      </c>
      <c r="K12" s="4" t="s">
        <v>7</v>
      </c>
      <c r="L12" s="4" t="s">
        <v>7</v>
      </c>
    </row>
    <row r="13" spans="1:12" ht="30" x14ac:dyDescent="0.25">
      <c r="A13" s="2" t="s">
        <v>509</v>
      </c>
      <c r="B13" s="4" t="s">
        <v>7</v>
      </c>
      <c r="C13" s="4" t="s">
        <v>7</v>
      </c>
      <c r="D13" s="4" t="s">
        <v>7</v>
      </c>
      <c r="E13" s="6">
        <v>4572</v>
      </c>
      <c r="F13" s="4" t="s">
        <v>7</v>
      </c>
      <c r="G13" s="4" t="s">
        <v>7</v>
      </c>
      <c r="H13" s="4" t="s">
        <v>7</v>
      </c>
      <c r="I13" s="6">
        <v>3541</v>
      </c>
      <c r="J13" s="6">
        <v>4572</v>
      </c>
      <c r="K13" s="6">
        <v>3541</v>
      </c>
      <c r="L13" s="4" t="s">
        <v>7</v>
      </c>
    </row>
    <row r="14" spans="1:12" x14ac:dyDescent="0.25">
      <c r="A14" s="2" t="s">
        <v>98</v>
      </c>
      <c r="B14" s="4" t="s">
        <v>7</v>
      </c>
      <c r="C14" s="4" t="s">
        <v>7</v>
      </c>
      <c r="D14" s="4" t="s">
        <v>7</v>
      </c>
      <c r="E14" s="4" t="s">
        <v>7</v>
      </c>
      <c r="F14" s="4" t="s">
        <v>7</v>
      </c>
      <c r="G14" s="4" t="s">
        <v>7</v>
      </c>
      <c r="H14" s="4" t="s">
        <v>7</v>
      </c>
      <c r="I14" s="4" t="s">
        <v>7</v>
      </c>
      <c r="J14" s="6">
        <v>2596</v>
      </c>
      <c r="K14" s="6">
        <v>1399</v>
      </c>
      <c r="L14" s="4" t="s">
        <v>7</v>
      </c>
    </row>
    <row r="15" spans="1:12" x14ac:dyDescent="0.25">
      <c r="A15" s="3" t="s">
        <v>510</v>
      </c>
      <c r="B15" s="4" t="s">
        <v>7</v>
      </c>
      <c r="C15" s="4" t="s">
        <v>7</v>
      </c>
      <c r="D15" s="4" t="s">
        <v>7</v>
      </c>
      <c r="E15" s="4" t="s">
        <v>7</v>
      </c>
      <c r="F15" s="4" t="s">
        <v>7</v>
      </c>
      <c r="G15" s="4" t="s">
        <v>7</v>
      </c>
      <c r="H15" s="4" t="s">
        <v>7</v>
      </c>
      <c r="I15" s="4" t="s">
        <v>7</v>
      </c>
      <c r="J15" s="4" t="s">
        <v>7</v>
      </c>
      <c r="K15" s="4" t="s">
        <v>7</v>
      </c>
      <c r="L15" s="4" t="s">
        <v>7</v>
      </c>
    </row>
    <row r="16" spans="1:12" x14ac:dyDescent="0.25">
      <c r="A16" s="2" t="s">
        <v>511</v>
      </c>
      <c r="B16" s="4" t="s">
        <v>7</v>
      </c>
      <c r="C16" s="4" t="s">
        <v>7</v>
      </c>
      <c r="D16" s="4" t="s">
        <v>7</v>
      </c>
      <c r="E16" s="4" t="s">
        <v>7</v>
      </c>
      <c r="F16" s="4" t="s">
        <v>7</v>
      </c>
      <c r="G16" s="4" t="s">
        <v>7</v>
      </c>
      <c r="H16" s="4" t="s">
        <v>7</v>
      </c>
      <c r="I16" s="4" t="s">
        <v>7</v>
      </c>
      <c r="J16" s="6">
        <v>-1704</v>
      </c>
      <c r="K16" s="4">
        <v>-444</v>
      </c>
      <c r="L16" s="4" t="s">
        <v>7</v>
      </c>
    </row>
    <row r="17" spans="1:12" x14ac:dyDescent="0.25">
      <c r="A17" s="2" t="s">
        <v>515</v>
      </c>
      <c r="B17" s="4" t="s">
        <v>7</v>
      </c>
      <c r="C17" s="4" t="s">
        <v>7</v>
      </c>
      <c r="D17" s="4" t="s">
        <v>7</v>
      </c>
      <c r="E17" s="4" t="s">
        <v>7</v>
      </c>
      <c r="F17" s="4" t="s">
        <v>7</v>
      </c>
      <c r="G17" s="4" t="s">
        <v>7</v>
      </c>
      <c r="H17" s="4" t="s">
        <v>7</v>
      </c>
      <c r="I17" s="4" t="s">
        <v>7</v>
      </c>
      <c r="J17" s="4">
        <v>70</v>
      </c>
      <c r="K17" s="4">
        <v>76</v>
      </c>
      <c r="L17" s="4" t="s">
        <v>7</v>
      </c>
    </row>
    <row r="18" spans="1:12" x14ac:dyDescent="0.25">
      <c r="A18" s="2" t="s">
        <v>543</v>
      </c>
      <c r="B18" s="4" t="s">
        <v>7</v>
      </c>
      <c r="C18" s="4" t="s">
        <v>7</v>
      </c>
      <c r="D18" s="4" t="s">
        <v>7</v>
      </c>
      <c r="E18" s="4" t="s">
        <v>7</v>
      </c>
      <c r="F18" s="4" t="s">
        <v>7</v>
      </c>
      <c r="G18" s="4" t="s">
        <v>7</v>
      </c>
      <c r="H18" s="4" t="s">
        <v>7</v>
      </c>
      <c r="I18" s="4" t="s">
        <v>7</v>
      </c>
      <c r="J18" s="6">
        <v>-1634</v>
      </c>
      <c r="K18" s="4">
        <v>-368</v>
      </c>
      <c r="L18" s="4" t="s">
        <v>7</v>
      </c>
    </row>
    <row r="19" spans="1:12" x14ac:dyDescent="0.25">
      <c r="A19" s="2" t="s">
        <v>519</v>
      </c>
      <c r="B19" s="6">
        <v>5534</v>
      </c>
      <c r="C19" s="4" t="s">
        <v>7</v>
      </c>
      <c r="D19" s="4" t="s">
        <v>7</v>
      </c>
      <c r="E19" s="4" t="s">
        <v>7</v>
      </c>
      <c r="F19" s="6">
        <v>4572</v>
      </c>
      <c r="G19" s="4" t="s">
        <v>7</v>
      </c>
      <c r="H19" s="4" t="s">
        <v>7</v>
      </c>
      <c r="I19" s="4" t="s">
        <v>7</v>
      </c>
      <c r="J19" s="6">
        <v>5534</v>
      </c>
      <c r="K19" s="6">
        <v>4572</v>
      </c>
      <c r="L19" s="4" t="s">
        <v>7</v>
      </c>
    </row>
    <row r="20" spans="1:12" ht="30" x14ac:dyDescent="0.25">
      <c r="A20" s="2" t="s">
        <v>466</v>
      </c>
      <c r="B20" s="4" t="s">
        <v>7</v>
      </c>
      <c r="C20" s="4" t="s">
        <v>7</v>
      </c>
      <c r="D20" s="4" t="s">
        <v>7</v>
      </c>
      <c r="E20" s="4" t="s">
        <v>7</v>
      </c>
      <c r="F20" s="4" t="s">
        <v>7</v>
      </c>
      <c r="G20" s="4" t="s">
        <v>7</v>
      </c>
      <c r="H20" s="4" t="s">
        <v>7</v>
      </c>
      <c r="I20" s="4" t="s">
        <v>7</v>
      </c>
      <c r="J20" s="4" t="s">
        <v>7</v>
      </c>
      <c r="K20" s="4" t="s">
        <v>7</v>
      </c>
      <c r="L20" s="4" t="s">
        <v>7</v>
      </c>
    </row>
    <row r="21" spans="1:12" ht="60" x14ac:dyDescent="0.25">
      <c r="A21" s="3" t="s">
        <v>1629</v>
      </c>
      <c r="B21" s="4" t="s">
        <v>7</v>
      </c>
      <c r="C21" s="4" t="s">
        <v>7</v>
      </c>
      <c r="D21" s="4" t="s">
        <v>7</v>
      </c>
      <c r="E21" s="4" t="s">
        <v>7</v>
      </c>
      <c r="F21" s="4" t="s">
        <v>7</v>
      </c>
      <c r="G21" s="4" t="s">
        <v>7</v>
      </c>
      <c r="H21" s="4" t="s">
        <v>7</v>
      </c>
      <c r="I21" s="4" t="s">
        <v>7</v>
      </c>
      <c r="J21" s="4" t="s">
        <v>7</v>
      </c>
      <c r="K21" s="4" t="s">
        <v>7</v>
      </c>
      <c r="L21" s="4" t="s">
        <v>7</v>
      </c>
    </row>
    <row r="22" spans="1:12" ht="30" x14ac:dyDescent="0.25">
      <c r="A22" s="2" t="s">
        <v>509</v>
      </c>
      <c r="B22" s="4" t="s">
        <v>7</v>
      </c>
      <c r="C22" s="4" t="s">
        <v>7</v>
      </c>
      <c r="D22" s="4" t="s">
        <v>7</v>
      </c>
      <c r="E22" s="6">
        <v>2035</v>
      </c>
      <c r="F22" s="4" t="s">
        <v>7</v>
      </c>
      <c r="G22" s="4" t="s">
        <v>7</v>
      </c>
      <c r="H22" s="4" t="s">
        <v>7</v>
      </c>
      <c r="I22" s="4">
        <v>752</v>
      </c>
      <c r="J22" s="6">
        <v>2035</v>
      </c>
      <c r="K22" s="4">
        <v>752</v>
      </c>
      <c r="L22" s="4" t="s">
        <v>7</v>
      </c>
    </row>
    <row r="23" spans="1:12" x14ac:dyDescent="0.25">
      <c r="A23" s="2" t="s">
        <v>98</v>
      </c>
      <c r="B23" s="4" t="s">
        <v>7</v>
      </c>
      <c r="C23" s="4" t="s">
        <v>7</v>
      </c>
      <c r="D23" s="4" t="s">
        <v>7</v>
      </c>
      <c r="E23" s="4" t="s">
        <v>7</v>
      </c>
      <c r="F23" s="4" t="s">
        <v>7</v>
      </c>
      <c r="G23" s="4" t="s">
        <v>7</v>
      </c>
      <c r="H23" s="4" t="s">
        <v>7</v>
      </c>
      <c r="I23" s="4" t="s">
        <v>7</v>
      </c>
      <c r="J23" s="6">
        <v>-1678</v>
      </c>
      <c r="K23" s="6">
        <v>1283</v>
      </c>
      <c r="L23" s="4" t="s">
        <v>7</v>
      </c>
    </row>
    <row r="24" spans="1:12" x14ac:dyDescent="0.25">
      <c r="A24" s="3" t="s">
        <v>510</v>
      </c>
      <c r="B24" s="4" t="s">
        <v>7</v>
      </c>
      <c r="C24" s="4" t="s">
        <v>7</v>
      </c>
      <c r="D24" s="4" t="s">
        <v>7</v>
      </c>
      <c r="E24" s="4" t="s">
        <v>7</v>
      </c>
      <c r="F24" s="4" t="s">
        <v>7</v>
      </c>
      <c r="G24" s="4" t="s">
        <v>7</v>
      </c>
      <c r="H24" s="4" t="s">
        <v>7</v>
      </c>
      <c r="I24" s="4" t="s">
        <v>7</v>
      </c>
      <c r="J24" s="4" t="s">
        <v>7</v>
      </c>
      <c r="K24" s="4" t="s">
        <v>7</v>
      </c>
      <c r="L24" s="4" t="s">
        <v>7</v>
      </c>
    </row>
    <row r="25" spans="1:12" x14ac:dyDescent="0.25">
      <c r="A25" s="2" t="s">
        <v>511</v>
      </c>
      <c r="B25" s="4" t="s">
        <v>7</v>
      </c>
      <c r="C25" s="4" t="s">
        <v>7</v>
      </c>
      <c r="D25" s="4" t="s">
        <v>7</v>
      </c>
      <c r="E25" s="4" t="s">
        <v>7</v>
      </c>
      <c r="F25" s="4" t="s">
        <v>7</v>
      </c>
      <c r="G25" s="4" t="s">
        <v>7</v>
      </c>
      <c r="H25" s="4" t="s">
        <v>7</v>
      </c>
      <c r="I25" s="4" t="s">
        <v>7</v>
      </c>
      <c r="J25" s="4">
        <v>0</v>
      </c>
      <c r="K25" s="4">
        <v>0</v>
      </c>
      <c r="L25" s="4" t="s">
        <v>7</v>
      </c>
    </row>
    <row r="26" spans="1:12" x14ac:dyDescent="0.25">
      <c r="A26" s="2" t="s">
        <v>515</v>
      </c>
      <c r="B26" s="4" t="s">
        <v>7</v>
      </c>
      <c r="C26" s="4" t="s">
        <v>7</v>
      </c>
      <c r="D26" s="4" t="s">
        <v>7</v>
      </c>
      <c r="E26" s="4" t="s">
        <v>7</v>
      </c>
      <c r="F26" s="4" t="s">
        <v>7</v>
      </c>
      <c r="G26" s="4" t="s">
        <v>7</v>
      </c>
      <c r="H26" s="4" t="s">
        <v>7</v>
      </c>
      <c r="I26" s="4" t="s">
        <v>7</v>
      </c>
      <c r="J26" s="4">
        <v>763</v>
      </c>
      <c r="K26" s="4">
        <v>0</v>
      </c>
      <c r="L26" s="4" t="s">
        <v>7</v>
      </c>
    </row>
    <row r="27" spans="1:12" x14ac:dyDescent="0.25">
      <c r="A27" s="2" t="s">
        <v>543</v>
      </c>
      <c r="B27" s="4" t="s">
        <v>7</v>
      </c>
      <c r="C27" s="4" t="s">
        <v>7</v>
      </c>
      <c r="D27" s="4" t="s">
        <v>7</v>
      </c>
      <c r="E27" s="4" t="s">
        <v>7</v>
      </c>
      <c r="F27" s="4" t="s">
        <v>7</v>
      </c>
      <c r="G27" s="4" t="s">
        <v>7</v>
      </c>
      <c r="H27" s="4" t="s">
        <v>7</v>
      </c>
      <c r="I27" s="4" t="s">
        <v>7</v>
      </c>
      <c r="J27" s="4">
        <v>763</v>
      </c>
      <c r="K27" s="4">
        <v>0</v>
      </c>
      <c r="L27" s="4" t="s">
        <v>7</v>
      </c>
    </row>
    <row r="28" spans="1:12" x14ac:dyDescent="0.25">
      <c r="A28" s="2" t="s">
        <v>519</v>
      </c>
      <c r="B28" s="6">
        <v>1120</v>
      </c>
      <c r="C28" s="4" t="s">
        <v>7</v>
      </c>
      <c r="D28" s="4" t="s">
        <v>7</v>
      </c>
      <c r="E28" s="4" t="s">
        <v>7</v>
      </c>
      <c r="F28" s="6">
        <v>2035</v>
      </c>
      <c r="G28" s="4" t="s">
        <v>7</v>
      </c>
      <c r="H28" s="4" t="s">
        <v>7</v>
      </c>
      <c r="I28" s="4" t="s">
        <v>7</v>
      </c>
      <c r="J28" s="6">
        <v>1120</v>
      </c>
      <c r="K28" s="6">
        <v>2035</v>
      </c>
      <c r="L28" s="4" t="s">
        <v>7</v>
      </c>
    </row>
    <row r="29" spans="1:12" x14ac:dyDescent="0.25">
      <c r="A29" s="2" t="s">
        <v>593</v>
      </c>
      <c r="B29" s="4" t="s">
        <v>7</v>
      </c>
      <c r="C29" s="4" t="s">
        <v>7</v>
      </c>
      <c r="D29" s="4" t="s">
        <v>7</v>
      </c>
      <c r="E29" s="4" t="s">
        <v>7</v>
      </c>
      <c r="F29" s="4" t="s">
        <v>7</v>
      </c>
      <c r="G29" s="4" t="s">
        <v>7</v>
      </c>
      <c r="H29" s="4" t="s">
        <v>7</v>
      </c>
      <c r="I29" s="4" t="s">
        <v>7</v>
      </c>
      <c r="J29" s="4" t="s">
        <v>7</v>
      </c>
      <c r="K29" s="4" t="s">
        <v>7</v>
      </c>
      <c r="L29" s="4" t="s">
        <v>7</v>
      </c>
    </row>
    <row r="30" spans="1:12" ht="60" x14ac:dyDescent="0.25">
      <c r="A30" s="3" t="s">
        <v>1629</v>
      </c>
      <c r="B30" s="4" t="s">
        <v>7</v>
      </c>
      <c r="C30" s="4" t="s">
        <v>7</v>
      </c>
      <c r="D30" s="4" t="s">
        <v>7</v>
      </c>
      <c r="E30" s="4" t="s">
        <v>7</v>
      </c>
      <c r="F30" s="4" t="s">
        <v>7</v>
      </c>
      <c r="G30" s="4" t="s">
        <v>7</v>
      </c>
      <c r="H30" s="4" t="s">
        <v>7</v>
      </c>
      <c r="I30" s="4" t="s">
        <v>7</v>
      </c>
      <c r="J30" s="4" t="s">
        <v>7</v>
      </c>
      <c r="K30" s="4" t="s">
        <v>7</v>
      </c>
      <c r="L30" s="4" t="s">
        <v>7</v>
      </c>
    </row>
    <row r="31" spans="1:12" ht="30" x14ac:dyDescent="0.25">
      <c r="A31" s="2" t="s">
        <v>509</v>
      </c>
      <c r="B31" s="4" t="s">
        <v>7</v>
      </c>
      <c r="C31" s="4" t="s">
        <v>7</v>
      </c>
      <c r="D31" s="4" t="s">
        <v>7</v>
      </c>
      <c r="E31" s="6">
        <v>2084</v>
      </c>
      <c r="F31" s="4" t="s">
        <v>7</v>
      </c>
      <c r="G31" s="4" t="s">
        <v>7</v>
      </c>
      <c r="H31" s="4" t="s">
        <v>7</v>
      </c>
      <c r="I31" s="6">
        <v>2911</v>
      </c>
      <c r="J31" s="6">
        <v>2084</v>
      </c>
      <c r="K31" s="6">
        <v>2911</v>
      </c>
      <c r="L31" s="4" t="s">
        <v>7</v>
      </c>
    </row>
    <row r="32" spans="1:12" x14ac:dyDescent="0.25">
      <c r="A32" s="2" t="s">
        <v>98</v>
      </c>
      <c r="B32" s="4" t="s">
        <v>7</v>
      </c>
      <c r="C32" s="4" t="s">
        <v>7</v>
      </c>
      <c r="D32" s="4" t="s">
        <v>7</v>
      </c>
      <c r="E32" s="4" t="s">
        <v>7</v>
      </c>
      <c r="F32" s="4" t="s">
        <v>7</v>
      </c>
      <c r="G32" s="4" t="s">
        <v>7</v>
      </c>
      <c r="H32" s="4" t="s">
        <v>7</v>
      </c>
      <c r="I32" s="4" t="s">
        <v>7</v>
      </c>
      <c r="J32" s="6">
        <v>1990</v>
      </c>
      <c r="K32" s="4">
        <v>-733</v>
      </c>
      <c r="L32" s="4" t="s">
        <v>7</v>
      </c>
    </row>
    <row r="33" spans="1:12" x14ac:dyDescent="0.25">
      <c r="A33" s="3" t="s">
        <v>510</v>
      </c>
      <c r="B33" s="4" t="s">
        <v>7</v>
      </c>
      <c r="C33" s="4" t="s">
        <v>7</v>
      </c>
      <c r="D33" s="4" t="s">
        <v>7</v>
      </c>
      <c r="E33" s="4" t="s">
        <v>7</v>
      </c>
      <c r="F33" s="4" t="s">
        <v>7</v>
      </c>
      <c r="G33" s="4" t="s">
        <v>7</v>
      </c>
      <c r="H33" s="4" t="s">
        <v>7</v>
      </c>
      <c r="I33" s="4" t="s">
        <v>7</v>
      </c>
      <c r="J33" s="4" t="s">
        <v>7</v>
      </c>
      <c r="K33" s="4" t="s">
        <v>7</v>
      </c>
      <c r="L33" s="4" t="s">
        <v>7</v>
      </c>
    </row>
    <row r="34" spans="1:12" x14ac:dyDescent="0.25">
      <c r="A34" s="2" t="s">
        <v>511</v>
      </c>
      <c r="B34" s="4" t="s">
        <v>7</v>
      </c>
      <c r="C34" s="4" t="s">
        <v>7</v>
      </c>
      <c r="D34" s="4" t="s">
        <v>7</v>
      </c>
      <c r="E34" s="4" t="s">
        <v>7</v>
      </c>
      <c r="F34" s="4" t="s">
        <v>7</v>
      </c>
      <c r="G34" s="4" t="s">
        <v>7</v>
      </c>
      <c r="H34" s="4" t="s">
        <v>7</v>
      </c>
      <c r="I34" s="4" t="s">
        <v>7</v>
      </c>
      <c r="J34" s="4">
        <v>-200</v>
      </c>
      <c r="K34" s="4">
        <v>-233</v>
      </c>
      <c r="L34" s="4" t="s">
        <v>7</v>
      </c>
    </row>
    <row r="35" spans="1:12" x14ac:dyDescent="0.25">
      <c r="A35" s="2" t="s">
        <v>515</v>
      </c>
      <c r="B35" s="4" t="s">
        <v>7</v>
      </c>
      <c r="C35" s="4" t="s">
        <v>7</v>
      </c>
      <c r="D35" s="4" t="s">
        <v>7</v>
      </c>
      <c r="E35" s="4" t="s">
        <v>7</v>
      </c>
      <c r="F35" s="4" t="s">
        <v>7</v>
      </c>
      <c r="G35" s="4" t="s">
        <v>7</v>
      </c>
      <c r="H35" s="4" t="s">
        <v>7</v>
      </c>
      <c r="I35" s="4" t="s">
        <v>7</v>
      </c>
      <c r="J35" s="4">
        <v>12</v>
      </c>
      <c r="K35" s="4">
        <v>139</v>
      </c>
      <c r="L35" s="4" t="s">
        <v>7</v>
      </c>
    </row>
    <row r="36" spans="1:12" x14ac:dyDescent="0.25">
      <c r="A36" s="2" t="s">
        <v>543</v>
      </c>
      <c r="B36" s="4" t="s">
        <v>7</v>
      </c>
      <c r="C36" s="4" t="s">
        <v>7</v>
      </c>
      <c r="D36" s="4" t="s">
        <v>7</v>
      </c>
      <c r="E36" s="4" t="s">
        <v>7</v>
      </c>
      <c r="F36" s="4" t="s">
        <v>7</v>
      </c>
      <c r="G36" s="4" t="s">
        <v>7</v>
      </c>
      <c r="H36" s="4" t="s">
        <v>7</v>
      </c>
      <c r="I36" s="4" t="s">
        <v>7</v>
      </c>
      <c r="J36" s="4">
        <v>-188</v>
      </c>
      <c r="K36" s="4">
        <v>-94</v>
      </c>
      <c r="L36" s="4" t="s">
        <v>7</v>
      </c>
    </row>
    <row r="37" spans="1:12" x14ac:dyDescent="0.25">
      <c r="A37" s="2" t="s">
        <v>519</v>
      </c>
      <c r="B37" s="6">
        <v>3886</v>
      </c>
      <c r="C37" s="4" t="s">
        <v>7</v>
      </c>
      <c r="D37" s="4" t="s">
        <v>7</v>
      </c>
      <c r="E37" s="4" t="s">
        <v>7</v>
      </c>
      <c r="F37" s="6">
        <v>2084</v>
      </c>
      <c r="G37" s="4" t="s">
        <v>7</v>
      </c>
      <c r="H37" s="4" t="s">
        <v>7</v>
      </c>
      <c r="I37" s="4" t="s">
        <v>7</v>
      </c>
      <c r="J37" s="6">
        <v>3886</v>
      </c>
      <c r="K37" s="6">
        <v>2084</v>
      </c>
      <c r="L37" s="4" t="s">
        <v>7</v>
      </c>
    </row>
    <row r="38" spans="1:12" x14ac:dyDescent="0.25">
      <c r="A38" s="2" t="s">
        <v>501</v>
      </c>
      <c r="B38" s="4" t="s">
        <v>7</v>
      </c>
      <c r="C38" s="4" t="s">
        <v>7</v>
      </c>
      <c r="D38" s="4" t="s">
        <v>7</v>
      </c>
      <c r="E38" s="4" t="s">
        <v>7</v>
      </c>
      <c r="F38" s="4" t="s">
        <v>7</v>
      </c>
      <c r="G38" s="4" t="s">
        <v>7</v>
      </c>
      <c r="H38" s="4" t="s">
        <v>7</v>
      </c>
      <c r="I38" s="4" t="s">
        <v>7</v>
      </c>
      <c r="J38" s="4" t="s">
        <v>7</v>
      </c>
      <c r="K38" s="4" t="s">
        <v>7</v>
      </c>
      <c r="L38" s="4" t="s">
        <v>7</v>
      </c>
    </row>
    <row r="39" spans="1:12" ht="60" x14ac:dyDescent="0.25">
      <c r="A39" s="3" t="s">
        <v>1629</v>
      </c>
      <c r="B39" s="4" t="s">
        <v>7</v>
      </c>
      <c r="C39" s="4" t="s">
        <v>7</v>
      </c>
      <c r="D39" s="4" t="s">
        <v>7</v>
      </c>
      <c r="E39" s="4" t="s">
        <v>7</v>
      </c>
      <c r="F39" s="4" t="s">
        <v>7</v>
      </c>
      <c r="G39" s="4" t="s">
        <v>7</v>
      </c>
      <c r="H39" s="4" t="s">
        <v>7</v>
      </c>
      <c r="I39" s="4" t="s">
        <v>7</v>
      </c>
      <c r="J39" s="4" t="s">
        <v>7</v>
      </c>
      <c r="K39" s="4" t="s">
        <v>7</v>
      </c>
      <c r="L39" s="4" t="s">
        <v>7</v>
      </c>
    </row>
    <row r="40" spans="1:12" ht="30" x14ac:dyDescent="0.25">
      <c r="A40" s="2" t="s">
        <v>509</v>
      </c>
      <c r="B40" s="4" t="s">
        <v>7</v>
      </c>
      <c r="C40" s="4" t="s">
        <v>7</v>
      </c>
      <c r="D40" s="4" t="s">
        <v>7</v>
      </c>
      <c r="E40" s="4">
        <v>112</v>
      </c>
      <c r="F40" s="4" t="s">
        <v>7</v>
      </c>
      <c r="G40" s="4" t="s">
        <v>7</v>
      </c>
      <c r="H40" s="4" t="s">
        <v>7</v>
      </c>
      <c r="I40" s="4">
        <v>291</v>
      </c>
      <c r="J40" s="4">
        <v>112</v>
      </c>
      <c r="K40" s="4">
        <v>291</v>
      </c>
      <c r="L40" s="4" t="s">
        <v>7</v>
      </c>
    </row>
    <row r="41" spans="1:12" x14ac:dyDescent="0.25">
      <c r="A41" s="2" t="s">
        <v>98</v>
      </c>
      <c r="B41" s="4" t="s">
        <v>7</v>
      </c>
      <c r="C41" s="4" t="s">
        <v>7</v>
      </c>
      <c r="D41" s="4" t="s">
        <v>7</v>
      </c>
      <c r="E41" s="4" t="s">
        <v>7</v>
      </c>
      <c r="F41" s="4" t="s">
        <v>7</v>
      </c>
      <c r="G41" s="4" t="s">
        <v>7</v>
      </c>
      <c r="H41" s="4" t="s">
        <v>7</v>
      </c>
      <c r="I41" s="4" t="s">
        <v>7</v>
      </c>
      <c r="J41" s="4">
        <v>-56</v>
      </c>
      <c r="K41" s="4">
        <v>-181</v>
      </c>
      <c r="L41" s="4" t="s">
        <v>7</v>
      </c>
    </row>
    <row r="42" spans="1:12" x14ac:dyDescent="0.25">
      <c r="A42" s="3" t="s">
        <v>510</v>
      </c>
      <c r="B42" s="4" t="s">
        <v>7</v>
      </c>
      <c r="C42" s="4" t="s">
        <v>7</v>
      </c>
      <c r="D42" s="4" t="s">
        <v>7</v>
      </c>
      <c r="E42" s="4" t="s">
        <v>7</v>
      </c>
      <c r="F42" s="4" t="s">
        <v>7</v>
      </c>
      <c r="G42" s="4" t="s">
        <v>7</v>
      </c>
      <c r="H42" s="4" t="s">
        <v>7</v>
      </c>
      <c r="I42" s="4" t="s">
        <v>7</v>
      </c>
      <c r="J42" s="4" t="s">
        <v>7</v>
      </c>
      <c r="K42" s="4" t="s">
        <v>7</v>
      </c>
      <c r="L42" s="4" t="s">
        <v>7</v>
      </c>
    </row>
    <row r="43" spans="1:12" x14ac:dyDescent="0.25">
      <c r="A43" s="2" t="s">
        <v>511</v>
      </c>
      <c r="B43" s="4" t="s">
        <v>7</v>
      </c>
      <c r="C43" s="4" t="s">
        <v>7</v>
      </c>
      <c r="D43" s="4" t="s">
        <v>7</v>
      </c>
      <c r="E43" s="4" t="s">
        <v>7</v>
      </c>
      <c r="F43" s="4" t="s">
        <v>7</v>
      </c>
      <c r="G43" s="4" t="s">
        <v>7</v>
      </c>
      <c r="H43" s="4" t="s">
        <v>7</v>
      </c>
      <c r="I43" s="4" t="s">
        <v>7</v>
      </c>
      <c r="J43" s="4">
        <v>-8</v>
      </c>
      <c r="K43" s="4">
        <v>-10</v>
      </c>
      <c r="L43" s="4" t="s">
        <v>7</v>
      </c>
    </row>
    <row r="44" spans="1:12" x14ac:dyDescent="0.25">
      <c r="A44" s="2" t="s">
        <v>515</v>
      </c>
      <c r="B44" s="4" t="s">
        <v>7</v>
      </c>
      <c r="C44" s="4" t="s">
        <v>7</v>
      </c>
      <c r="D44" s="4" t="s">
        <v>7</v>
      </c>
      <c r="E44" s="4" t="s">
        <v>7</v>
      </c>
      <c r="F44" s="4" t="s">
        <v>7</v>
      </c>
      <c r="G44" s="4" t="s">
        <v>7</v>
      </c>
      <c r="H44" s="4" t="s">
        <v>7</v>
      </c>
      <c r="I44" s="4" t="s">
        <v>7</v>
      </c>
      <c r="J44" s="4">
        <v>15</v>
      </c>
      <c r="K44" s="4">
        <v>12</v>
      </c>
      <c r="L44" s="4" t="s">
        <v>7</v>
      </c>
    </row>
    <row r="45" spans="1:12" x14ac:dyDescent="0.25">
      <c r="A45" s="2" t="s">
        <v>543</v>
      </c>
      <c r="B45" s="4" t="s">
        <v>7</v>
      </c>
      <c r="C45" s="4" t="s">
        <v>7</v>
      </c>
      <c r="D45" s="4" t="s">
        <v>7</v>
      </c>
      <c r="E45" s="4" t="s">
        <v>7</v>
      </c>
      <c r="F45" s="4" t="s">
        <v>7</v>
      </c>
      <c r="G45" s="4" t="s">
        <v>7</v>
      </c>
      <c r="H45" s="4" t="s">
        <v>7</v>
      </c>
      <c r="I45" s="4" t="s">
        <v>7</v>
      </c>
      <c r="J45" s="4">
        <v>7</v>
      </c>
      <c r="K45" s="4">
        <v>2</v>
      </c>
      <c r="L45" s="4" t="s">
        <v>7</v>
      </c>
    </row>
    <row r="46" spans="1:12" x14ac:dyDescent="0.25">
      <c r="A46" s="2" t="s">
        <v>519</v>
      </c>
      <c r="B46" s="8">
        <v>63</v>
      </c>
      <c r="C46" s="4" t="s">
        <v>7</v>
      </c>
      <c r="D46" s="4" t="s">
        <v>7</v>
      </c>
      <c r="E46" s="4" t="s">
        <v>7</v>
      </c>
      <c r="F46" s="8">
        <v>112</v>
      </c>
      <c r="G46" s="4" t="s">
        <v>7</v>
      </c>
      <c r="H46" s="4" t="s">
        <v>7</v>
      </c>
      <c r="I46" s="4" t="s">
        <v>7</v>
      </c>
      <c r="J46" s="8">
        <v>63</v>
      </c>
      <c r="K46" s="8">
        <v>112</v>
      </c>
      <c r="L46" s="4" t="s">
        <v>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30</v>
      </c>
      <c r="B1" s="9" t="s">
        <v>3</v>
      </c>
      <c r="C1" s="9" t="s">
        <v>35</v>
      </c>
    </row>
    <row r="2" spans="1:3" ht="30" x14ac:dyDescent="0.25">
      <c r="A2" s="1" t="s">
        <v>125</v>
      </c>
      <c r="B2" s="9"/>
      <c r="C2" s="9"/>
    </row>
    <row r="3" spans="1:3" ht="60" x14ac:dyDescent="0.25">
      <c r="A3" s="3" t="s">
        <v>1629</v>
      </c>
      <c r="B3" s="4" t="s">
        <v>7</v>
      </c>
      <c r="C3" s="4" t="s">
        <v>7</v>
      </c>
    </row>
    <row r="4" spans="1:3" ht="30" x14ac:dyDescent="0.25">
      <c r="A4" s="2" t="s">
        <v>1631</v>
      </c>
      <c r="B4" s="8">
        <v>4</v>
      </c>
      <c r="C4" s="8">
        <v>11</v>
      </c>
    </row>
    <row r="5" spans="1:3" ht="30" x14ac:dyDescent="0.25">
      <c r="A5" s="2" t="s">
        <v>1632</v>
      </c>
      <c r="B5" s="6">
        <v>10589</v>
      </c>
      <c r="C5" s="6">
        <v>8783</v>
      </c>
    </row>
    <row r="6" spans="1:3" ht="45" x14ac:dyDescent="0.25">
      <c r="A6" s="2" t="s">
        <v>1633</v>
      </c>
      <c r="B6" s="4">
        <v>10</v>
      </c>
      <c r="C6" s="4">
        <v>9</v>
      </c>
    </row>
    <row r="7" spans="1:3" x14ac:dyDescent="0.25">
      <c r="A7" s="2" t="s">
        <v>560</v>
      </c>
      <c r="B7" s="6">
        <v>10603</v>
      </c>
      <c r="C7" s="6">
        <v>8803</v>
      </c>
    </row>
    <row r="8" spans="1:3" x14ac:dyDescent="0.25">
      <c r="A8" s="3" t="s">
        <v>561</v>
      </c>
      <c r="B8" s="4" t="s">
        <v>7</v>
      </c>
      <c r="C8" s="4" t="s">
        <v>7</v>
      </c>
    </row>
    <row r="9" spans="1:3" ht="30" x14ac:dyDescent="0.25">
      <c r="A9" s="2" t="s">
        <v>1631</v>
      </c>
      <c r="B9" s="6">
        <v>6320</v>
      </c>
      <c r="C9" s="6">
        <v>5584</v>
      </c>
    </row>
    <row r="10" spans="1:3" ht="30" x14ac:dyDescent="0.25">
      <c r="A10" s="2" t="s">
        <v>1632</v>
      </c>
      <c r="B10" s="6">
        <v>922546</v>
      </c>
      <c r="C10" s="6">
        <v>842397</v>
      </c>
    </row>
    <row r="11" spans="1:3" ht="45" x14ac:dyDescent="0.25">
      <c r="A11" s="2" t="s">
        <v>1633</v>
      </c>
      <c r="B11" s="6">
        <v>4328</v>
      </c>
      <c r="C11" s="6">
        <v>6904</v>
      </c>
    </row>
    <row r="12" spans="1:3" x14ac:dyDescent="0.25">
      <c r="A12" s="2" t="s">
        <v>562</v>
      </c>
      <c r="B12" s="6">
        <v>933194</v>
      </c>
      <c r="C12" s="6">
        <v>854885</v>
      </c>
    </row>
    <row r="13" spans="1:3" x14ac:dyDescent="0.25">
      <c r="A13" s="2" t="s">
        <v>592</v>
      </c>
      <c r="B13" s="4" t="s">
        <v>7</v>
      </c>
      <c r="C13" s="4" t="s">
        <v>7</v>
      </c>
    </row>
    <row r="14" spans="1:3" ht="60" x14ac:dyDescent="0.25">
      <c r="A14" s="3" t="s">
        <v>1629</v>
      </c>
      <c r="B14" s="4" t="s">
        <v>7</v>
      </c>
      <c r="C14" s="4" t="s">
        <v>7</v>
      </c>
    </row>
    <row r="15" spans="1:3" ht="30" x14ac:dyDescent="0.25">
      <c r="A15" s="2" t="s">
        <v>1631</v>
      </c>
      <c r="B15" s="4">
        <v>4</v>
      </c>
      <c r="C15" s="4">
        <v>11</v>
      </c>
    </row>
    <row r="16" spans="1:3" ht="30" x14ac:dyDescent="0.25">
      <c r="A16" s="2" t="s">
        <v>1632</v>
      </c>
      <c r="B16" s="6">
        <v>5520</v>
      </c>
      <c r="C16" s="6">
        <v>4552</v>
      </c>
    </row>
    <row r="17" spans="1:3" ht="45" x14ac:dyDescent="0.25">
      <c r="A17" s="2" t="s">
        <v>1633</v>
      </c>
      <c r="B17" s="4">
        <v>10</v>
      </c>
      <c r="C17" s="4">
        <v>9</v>
      </c>
    </row>
    <row r="18" spans="1:3" x14ac:dyDescent="0.25">
      <c r="A18" s="2" t="s">
        <v>560</v>
      </c>
      <c r="B18" s="6">
        <v>5534</v>
      </c>
      <c r="C18" s="6">
        <v>4572</v>
      </c>
    </row>
    <row r="19" spans="1:3" x14ac:dyDescent="0.25">
      <c r="A19" s="3" t="s">
        <v>561</v>
      </c>
      <c r="B19" s="4" t="s">
        <v>7</v>
      </c>
      <c r="C19" s="4" t="s">
        <v>7</v>
      </c>
    </row>
    <row r="20" spans="1:3" ht="30" x14ac:dyDescent="0.25">
      <c r="A20" s="2" t="s">
        <v>1631</v>
      </c>
      <c r="B20" s="6">
        <v>2640</v>
      </c>
      <c r="C20" s="4">
        <v>885</v>
      </c>
    </row>
    <row r="21" spans="1:3" ht="30" x14ac:dyDescent="0.25">
      <c r="A21" s="2" t="s">
        <v>1632</v>
      </c>
      <c r="B21" s="6">
        <v>295787</v>
      </c>
      <c r="C21" s="6">
        <v>260982</v>
      </c>
    </row>
    <row r="22" spans="1:3" ht="45" x14ac:dyDescent="0.25">
      <c r="A22" s="2" t="s">
        <v>1633</v>
      </c>
      <c r="B22" s="6">
        <v>1046</v>
      </c>
      <c r="C22" s="4">
        <v>770</v>
      </c>
    </row>
    <row r="23" spans="1:3" x14ac:dyDescent="0.25">
      <c r="A23" s="2" t="s">
        <v>562</v>
      </c>
      <c r="B23" s="6">
        <v>299473</v>
      </c>
      <c r="C23" s="6">
        <v>262637</v>
      </c>
    </row>
    <row r="24" spans="1:3" ht="30" x14ac:dyDescent="0.25">
      <c r="A24" s="2" t="s">
        <v>466</v>
      </c>
      <c r="B24" s="4" t="s">
        <v>7</v>
      </c>
      <c r="C24" s="4" t="s">
        <v>7</v>
      </c>
    </row>
    <row r="25" spans="1:3" ht="60" x14ac:dyDescent="0.25">
      <c r="A25" s="3" t="s">
        <v>1629</v>
      </c>
      <c r="B25" s="4" t="s">
        <v>7</v>
      </c>
      <c r="C25" s="4" t="s">
        <v>7</v>
      </c>
    </row>
    <row r="26" spans="1:3" ht="30" x14ac:dyDescent="0.25">
      <c r="A26" s="2" t="s">
        <v>1631</v>
      </c>
      <c r="B26" s="4">
        <v>0</v>
      </c>
      <c r="C26" s="4">
        <v>0</v>
      </c>
    </row>
    <row r="27" spans="1:3" ht="30" x14ac:dyDescent="0.25">
      <c r="A27" s="2" t="s">
        <v>1632</v>
      </c>
      <c r="B27" s="6">
        <v>1120</v>
      </c>
      <c r="C27" s="6">
        <v>2035</v>
      </c>
    </row>
    <row r="28" spans="1:3" ht="45" x14ac:dyDescent="0.25">
      <c r="A28" s="2" t="s">
        <v>1633</v>
      </c>
      <c r="B28" s="4">
        <v>0</v>
      </c>
      <c r="C28" s="4">
        <v>0</v>
      </c>
    </row>
    <row r="29" spans="1:3" x14ac:dyDescent="0.25">
      <c r="A29" s="2" t="s">
        <v>560</v>
      </c>
      <c r="B29" s="6">
        <v>1120</v>
      </c>
      <c r="C29" s="6">
        <v>2035</v>
      </c>
    </row>
    <row r="30" spans="1:3" x14ac:dyDescent="0.25">
      <c r="A30" s="3" t="s">
        <v>561</v>
      </c>
      <c r="B30" s="4" t="s">
        <v>7</v>
      </c>
      <c r="C30" s="4" t="s">
        <v>7</v>
      </c>
    </row>
    <row r="31" spans="1:3" ht="30" x14ac:dyDescent="0.25">
      <c r="A31" s="2" t="s">
        <v>1631</v>
      </c>
      <c r="B31" s="4">
        <v>0</v>
      </c>
      <c r="C31" s="6">
        <v>1201</v>
      </c>
    </row>
    <row r="32" spans="1:3" ht="30" x14ac:dyDescent="0.25">
      <c r="A32" s="2" t="s">
        <v>1632</v>
      </c>
      <c r="B32" s="6">
        <v>47074</v>
      </c>
      <c r="C32" s="6">
        <v>47327</v>
      </c>
    </row>
    <row r="33" spans="1:3" ht="45" x14ac:dyDescent="0.25">
      <c r="A33" s="2" t="s">
        <v>1633</v>
      </c>
      <c r="B33" s="4">
        <v>0</v>
      </c>
      <c r="C33" s="4">
        <v>0</v>
      </c>
    </row>
    <row r="34" spans="1:3" x14ac:dyDescent="0.25">
      <c r="A34" s="2" t="s">
        <v>562</v>
      </c>
      <c r="B34" s="6">
        <v>47074</v>
      </c>
      <c r="C34" s="6">
        <v>48528</v>
      </c>
    </row>
    <row r="35" spans="1:3" x14ac:dyDescent="0.25">
      <c r="A35" s="2" t="s">
        <v>593</v>
      </c>
      <c r="B35" s="4" t="s">
        <v>7</v>
      </c>
      <c r="C35" s="4" t="s">
        <v>7</v>
      </c>
    </row>
    <row r="36" spans="1:3" ht="60" x14ac:dyDescent="0.25">
      <c r="A36" s="3" t="s">
        <v>1629</v>
      </c>
      <c r="B36" s="4" t="s">
        <v>7</v>
      </c>
      <c r="C36" s="4" t="s">
        <v>7</v>
      </c>
    </row>
    <row r="37" spans="1:3" ht="30" x14ac:dyDescent="0.25">
      <c r="A37" s="2" t="s">
        <v>1631</v>
      </c>
      <c r="B37" s="4">
        <v>0</v>
      </c>
      <c r="C37" s="4">
        <v>0</v>
      </c>
    </row>
    <row r="38" spans="1:3" ht="30" x14ac:dyDescent="0.25">
      <c r="A38" s="2" t="s">
        <v>1632</v>
      </c>
      <c r="B38" s="6">
        <v>3886</v>
      </c>
      <c r="C38" s="6">
        <v>2084</v>
      </c>
    </row>
    <row r="39" spans="1:3" ht="45" x14ac:dyDescent="0.25">
      <c r="A39" s="2" t="s">
        <v>1633</v>
      </c>
      <c r="B39" s="4">
        <v>0</v>
      </c>
      <c r="C39" s="4">
        <v>0</v>
      </c>
    </row>
    <row r="40" spans="1:3" x14ac:dyDescent="0.25">
      <c r="A40" s="2" t="s">
        <v>560</v>
      </c>
      <c r="B40" s="6">
        <v>3886</v>
      </c>
      <c r="C40" s="6">
        <v>2084</v>
      </c>
    </row>
    <row r="41" spans="1:3" x14ac:dyDescent="0.25">
      <c r="A41" s="3" t="s">
        <v>561</v>
      </c>
      <c r="B41" s="4" t="s">
        <v>7</v>
      </c>
      <c r="C41" s="4" t="s">
        <v>7</v>
      </c>
    </row>
    <row r="42" spans="1:3" ht="30" x14ac:dyDescent="0.25">
      <c r="A42" s="2" t="s">
        <v>1631</v>
      </c>
      <c r="B42" s="6">
        <v>3680</v>
      </c>
      <c r="C42" s="6">
        <v>3498</v>
      </c>
    </row>
    <row r="43" spans="1:3" ht="30" x14ac:dyDescent="0.25">
      <c r="A43" s="2" t="s">
        <v>1632</v>
      </c>
      <c r="B43" s="6">
        <v>561952</v>
      </c>
      <c r="C43" s="6">
        <v>512313</v>
      </c>
    </row>
    <row r="44" spans="1:3" ht="45" x14ac:dyDescent="0.25">
      <c r="A44" s="2" t="s">
        <v>1633</v>
      </c>
      <c r="B44" s="6">
        <v>3282</v>
      </c>
      <c r="C44" s="6">
        <v>6130</v>
      </c>
    </row>
    <row r="45" spans="1:3" x14ac:dyDescent="0.25">
      <c r="A45" s="2" t="s">
        <v>562</v>
      </c>
      <c r="B45" s="6">
        <v>568914</v>
      </c>
      <c r="C45" s="6">
        <v>521941</v>
      </c>
    </row>
    <row r="46" spans="1:3" x14ac:dyDescent="0.25">
      <c r="A46" s="2" t="s">
        <v>501</v>
      </c>
      <c r="B46" s="4" t="s">
        <v>7</v>
      </c>
      <c r="C46" s="4" t="s">
        <v>7</v>
      </c>
    </row>
    <row r="47" spans="1:3" ht="60" x14ac:dyDescent="0.25">
      <c r="A47" s="3" t="s">
        <v>1629</v>
      </c>
      <c r="B47" s="4" t="s">
        <v>7</v>
      </c>
      <c r="C47" s="4" t="s">
        <v>7</v>
      </c>
    </row>
    <row r="48" spans="1:3" ht="30" x14ac:dyDescent="0.25">
      <c r="A48" s="2" t="s">
        <v>1631</v>
      </c>
      <c r="B48" s="4">
        <v>0</v>
      </c>
      <c r="C48" s="4">
        <v>0</v>
      </c>
    </row>
    <row r="49" spans="1:3" ht="30" x14ac:dyDescent="0.25">
      <c r="A49" s="2" t="s">
        <v>1632</v>
      </c>
      <c r="B49" s="4">
        <v>63</v>
      </c>
      <c r="C49" s="4">
        <v>112</v>
      </c>
    </row>
    <row r="50" spans="1:3" ht="45" x14ac:dyDescent="0.25">
      <c r="A50" s="2" t="s">
        <v>1633</v>
      </c>
      <c r="B50" s="4">
        <v>0</v>
      </c>
      <c r="C50" s="4">
        <v>0</v>
      </c>
    </row>
    <row r="51" spans="1:3" x14ac:dyDescent="0.25">
      <c r="A51" s="2" t="s">
        <v>560</v>
      </c>
      <c r="B51" s="4">
        <v>63</v>
      </c>
      <c r="C51" s="4">
        <v>112</v>
      </c>
    </row>
    <row r="52" spans="1:3" x14ac:dyDescent="0.25">
      <c r="A52" s="3" t="s">
        <v>561</v>
      </c>
      <c r="B52" s="4" t="s">
        <v>7</v>
      </c>
      <c r="C52" s="4" t="s">
        <v>7</v>
      </c>
    </row>
    <row r="53" spans="1:3" ht="30" x14ac:dyDescent="0.25">
      <c r="A53" s="2" t="s">
        <v>1631</v>
      </c>
      <c r="B53" s="4">
        <v>0</v>
      </c>
      <c r="C53" s="4">
        <v>0</v>
      </c>
    </row>
    <row r="54" spans="1:3" ht="30" x14ac:dyDescent="0.25">
      <c r="A54" s="2" t="s">
        <v>1632</v>
      </c>
      <c r="B54" s="6">
        <v>17733</v>
      </c>
      <c r="C54" s="6">
        <v>21775</v>
      </c>
    </row>
    <row r="55" spans="1:3" ht="45" x14ac:dyDescent="0.25">
      <c r="A55" s="2" t="s">
        <v>1633</v>
      </c>
      <c r="B55" s="4">
        <v>0</v>
      </c>
      <c r="C55" s="4">
        <v>4</v>
      </c>
    </row>
    <row r="56" spans="1:3" x14ac:dyDescent="0.25">
      <c r="A56" s="2" t="s">
        <v>562</v>
      </c>
      <c r="B56" s="8">
        <v>17733</v>
      </c>
      <c r="C56" s="8">
        <v>2177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4</v>
      </c>
      <c r="B1" s="9" t="s">
        <v>3</v>
      </c>
      <c r="C1" s="9" t="s">
        <v>35</v>
      </c>
    </row>
    <row r="2" spans="1:3" ht="30" x14ac:dyDescent="0.25">
      <c r="A2" s="1" t="s">
        <v>125</v>
      </c>
      <c r="B2" s="9"/>
      <c r="C2" s="9"/>
    </row>
    <row r="3" spans="1:3" x14ac:dyDescent="0.25">
      <c r="A3" s="3" t="s">
        <v>1599</v>
      </c>
      <c r="B3" s="4" t="s">
        <v>7</v>
      </c>
      <c r="C3" s="4" t="s">
        <v>7</v>
      </c>
    </row>
    <row r="4" spans="1:3" x14ac:dyDescent="0.25">
      <c r="A4" s="2" t="s">
        <v>592</v>
      </c>
      <c r="B4" s="8">
        <v>299473</v>
      </c>
      <c r="C4" s="8">
        <v>262637</v>
      </c>
    </row>
    <row r="5" spans="1:3" ht="30" x14ac:dyDescent="0.25">
      <c r="A5" s="2" t="s">
        <v>466</v>
      </c>
      <c r="B5" s="6">
        <v>47074</v>
      </c>
      <c r="C5" s="6">
        <v>48528</v>
      </c>
    </row>
    <row r="6" spans="1:3" x14ac:dyDescent="0.25">
      <c r="A6" s="2" t="s">
        <v>593</v>
      </c>
      <c r="B6" s="6">
        <v>568914</v>
      </c>
      <c r="C6" s="6">
        <v>521941</v>
      </c>
    </row>
    <row r="7" spans="1:3" x14ac:dyDescent="0.25">
      <c r="A7" s="2" t="s">
        <v>501</v>
      </c>
      <c r="B7" s="6">
        <v>17733</v>
      </c>
      <c r="C7" s="6">
        <v>21779</v>
      </c>
    </row>
    <row r="8" spans="1:3" x14ac:dyDescent="0.25">
      <c r="A8" s="2" t="s">
        <v>136</v>
      </c>
      <c r="B8" s="6">
        <v>933194</v>
      </c>
      <c r="C8" s="6">
        <v>854885</v>
      </c>
    </row>
    <row r="9" spans="1:3" x14ac:dyDescent="0.25">
      <c r="A9" s="2" t="s">
        <v>573</v>
      </c>
      <c r="B9" s="4" t="s">
        <v>7</v>
      </c>
      <c r="C9" s="4" t="s">
        <v>7</v>
      </c>
    </row>
    <row r="10" spans="1:3" x14ac:dyDescent="0.25">
      <c r="A10" s="3" t="s">
        <v>1599</v>
      </c>
      <c r="B10" s="4" t="s">
        <v>7</v>
      </c>
      <c r="C10" s="4" t="s">
        <v>7</v>
      </c>
    </row>
    <row r="11" spans="1:3" x14ac:dyDescent="0.25">
      <c r="A11" s="2" t="s">
        <v>592</v>
      </c>
      <c r="B11" s="6">
        <v>289594</v>
      </c>
      <c r="C11" s="6">
        <v>250624</v>
      </c>
    </row>
    <row r="12" spans="1:3" ht="30" x14ac:dyDescent="0.25">
      <c r="A12" s="2" t="s">
        <v>466</v>
      </c>
      <c r="B12" s="6">
        <v>47074</v>
      </c>
      <c r="C12" s="6">
        <v>47328</v>
      </c>
    </row>
    <row r="13" spans="1:3" x14ac:dyDescent="0.25">
      <c r="A13" s="2" t="s">
        <v>593</v>
      </c>
      <c r="B13" s="6">
        <v>547600</v>
      </c>
      <c r="C13" s="6">
        <v>493768</v>
      </c>
    </row>
    <row r="14" spans="1:3" x14ac:dyDescent="0.25">
      <c r="A14" s="2" t="s">
        <v>501</v>
      </c>
      <c r="B14" s="6">
        <v>17731</v>
      </c>
      <c r="C14" s="6">
        <v>21655</v>
      </c>
    </row>
    <row r="15" spans="1:3" x14ac:dyDescent="0.25">
      <c r="A15" s="2" t="s">
        <v>136</v>
      </c>
      <c r="B15" s="6">
        <v>901999</v>
      </c>
      <c r="C15" s="6">
        <v>813375</v>
      </c>
    </row>
    <row r="16" spans="1:3" x14ac:dyDescent="0.25">
      <c r="A16" s="2" t="s">
        <v>574</v>
      </c>
      <c r="B16" s="4" t="s">
        <v>7</v>
      </c>
      <c r="C16" s="4" t="s">
        <v>7</v>
      </c>
    </row>
    <row r="17" spans="1:3" x14ac:dyDescent="0.25">
      <c r="A17" s="3" t="s">
        <v>1599</v>
      </c>
      <c r="B17" s="4" t="s">
        <v>7</v>
      </c>
      <c r="C17" s="4" t="s">
        <v>7</v>
      </c>
    </row>
    <row r="18" spans="1:3" x14ac:dyDescent="0.25">
      <c r="A18" s="2" t="s">
        <v>592</v>
      </c>
      <c r="B18" s="6">
        <v>1540</v>
      </c>
      <c r="C18" s="6">
        <v>4602</v>
      </c>
    </row>
    <row r="19" spans="1:3" ht="30" x14ac:dyDescent="0.25">
      <c r="A19" s="2" t="s">
        <v>466</v>
      </c>
      <c r="B19" s="4">
        <v>0</v>
      </c>
      <c r="C19" s="4">
        <v>0</v>
      </c>
    </row>
    <row r="20" spans="1:3" x14ac:dyDescent="0.25">
      <c r="A20" s="2" t="s">
        <v>593</v>
      </c>
      <c r="B20" s="6">
        <v>2613</v>
      </c>
      <c r="C20" s="6">
        <v>5300</v>
      </c>
    </row>
    <row r="21" spans="1:3" x14ac:dyDescent="0.25">
      <c r="A21" s="2" t="s">
        <v>501</v>
      </c>
      <c r="B21" s="4">
        <v>0</v>
      </c>
      <c r="C21" s="4">
        <v>0</v>
      </c>
    </row>
    <row r="22" spans="1:3" x14ac:dyDescent="0.25">
      <c r="A22" s="2" t="s">
        <v>136</v>
      </c>
      <c r="B22" s="6">
        <v>4153</v>
      </c>
      <c r="C22" s="6">
        <v>9902</v>
      </c>
    </row>
    <row r="23" spans="1:3" x14ac:dyDescent="0.25">
      <c r="A23" s="2" t="s">
        <v>575</v>
      </c>
      <c r="B23" s="4" t="s">
        <v>7</v>
      </c>
      <c r="C23" s="4" t="s">
        <v>7</v>
      </c>
    </row>
    <row r="24" spans="1:3" x14ac:dyDescent="0.25">
      <c r="A24" s="3" t="s">
        <v>1599</v>
      </c>
      <c r="B24" s="4" t="s">
        <v>7</v>
      </c>
      <c r="C24" s="4" t="s">
        <v>7</v>
      </c>
    </row>
    <row r="25" spans="1:3" x14ac:dyDescent="0.25">
      <c r="A25" s="2" t="s">
        <v>592</v>
      </c>
      <c r="B25" s="6">
        <v>8339</v>
      </c>
      <c r="C25" s="6">
        <v>7411</v>
      </c>
    </row>
    <row r="26" spans="1:3" ht="30" x14ac:dyDescent="0.25">
      <c r="A26" s="2" t="s">
        <v>466</v>
      </c>
      <c r="B26" s="4">
        <v>0</v>
      </c>
      <c r="C26" s="6">
        <v>1200</v>
      </c>
    </row>
    <row r="27" spans="1:3" x14ac:dyDescent="0.25">
      <c r="A27" s="2" t="s">
        <v>593</v>
      </c>
      <c r="B27" s="6">
        <v>18701</v>
      </c>
      <c r="C27" s="6">
        <v>22873</v>
      </c>
    </row>
    <row r="28" spans="1:3" x14ac:dyDescent="0.25">
      <c r="A28" s="2" t="s">
        <v>501</v>
      </c>
      <c r="B28" s="4">
        <v>2</v>
      </c>
      <c r="C28" s="4">
        <v>119</v>
      </c>
    </row>
    <row r="29" spans="1:3" x14ac:dyDescent="0.25">
      <c r="A29" s="2" t="s">
        <v>136</v>
      </c>
      <c r="B29" s="6">
        <v>27042</v>
      </c>
      <c r="C29" s="6">
        <v>31603</v>
      </c>
    </row>
    <row r="30" spans="1:3" x14ac:dyDescent="0.25">
      <c r="A30" s="2" t="s">
        <v>576</v>
      </c>
      <c r="B30" s="4" t="s">
        <v>7</v>
      </c>
      <c r="C30" s="4" t="s">
        <v>7</v>
      </c>
    </row>
    <row r="31" spans="1:3" x14ac:dyDescent="0.25">
      <c r="A31" s="3" t="s">
        <v>1599</v>
      </c>
      <c r="B31" s="4" t="s">
        <v>7</v>
      </c>
      <c r="C31" s="4" t="s">
        <v>7</v>
      </c>
    </row>
    <row r="32" spans="1:3" x14ac:dyDescent="0.25">
      <c r="A32" s="2" t="s">
        <v>592</v>
      </c>
      <c r="B32" s="4">
        <v>0</v>
      </c>
      <c r="C32" s="4">
        <v>0</v>
      </c>
    </row>
    <row r="33" spans="1:3" ht="30" x14ac:dyDescent="0.25">
      <c r="A33" s="2" t="s">
        <v>466</v>
      </c>
      <c r="B33" s="4">
        <v>0</v>
      </c>
      <c r="C33" s="4">
        <v>0</v>
      </c>
    </row>
    <row r="34" spans="1:3" x14ac:dyDescent="0.25">
      <c r="A34" s="2" t="s">
        <v>593</v>
      </c>
      <c r="B34" s="4">
        <v>0</v>
      </c>
      <c r="C34" s="4">
        <v>0</v>
      </c>
    </row>
    <row r="35" spans="1:3" x14ac:dyDescent="0.25">
      <c r="A35" s="2" t="s">
        <v>501</v>
      </c>
      <c r="B35" s="4">
        <v>0</v>
      </c>
      <c r="C35" s="4">
        <v>5</v>
      </c>
    </row>
    <row r="36" spans="1:3" x14ac:dyDescent="0.25">
      <c r="A36" s="2" t="s">
        <v>136</v>
      </c>
      <c r="B36" s="8">
        <v>0</v>
      </c>
      <c r="C36" s="8">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5</v>
      </c>
      <c r="B1" s="9" t="s">
        <v>3</v>
      </c>
      <c r="C1" s="9" t="s">
        <v>35</v>
      </c>
    </row>
    <row r="2" spans="1:3" ht="30" x14ac:dyDescent="0.25">
      <c r="A2" s="1" t="s">
        <v>125</v>
      </c>
      <c r="B2" s="9"/>
      <c r="C2" s="9"/>
    </row>
    <row r="3" spans="1:3" x14ac:dyDescent="0.25">
      <c r="A3" s="3" t="s">
        <v>1599</v>
      </c>
      <c r="B3" s="4" t="s">
        <v>7</v>
      </c>
      <c r="C3" s="4" t="s">
        <v>7</v>
      </c>
    </row>
    <row r="4" spans="1:3" x14ac:dyDescent="0.25">
      <c r="A4" s="2" t="s">
        <v>1636</v>
      </c>
      <c r="B4" s="8">
        <v>0</v>
      </c>
      <c r="C4" s="8">
        <v>3909</v>
      </c>
    </row>
    <row r="5" spans="1:3" x14ac:dyDescent="0.25">
      <c r="A5" s="2" t="s">
        <v>1637</v>
      </c>
      <c r="B5" s="4">
        <v>241</v>
      </c>
      <c r="C5" s="4">
        <v>0</v>
      </c>
    </row>
    <row r="6" spans="1:3" ht="30" x14ac:dyDescent="0.25">
      <c r="A6" s="2" t="s">
        <v>1638</v>
      </c>
      <c r="B6" s="4">
        <v>0</v>
      </c>
      <c r="C6" s="4">
        <v>0</v>
      </c>
    </row>
    <row r="7" spans="1:3" x14ac:dyDescent="0.25">
      <c r="A7" s="2" t="s">
        <v>1639</v>
      </c>
      <c r="B7" s="4">
        <v>241</v>
      </c>
      <c r="C7" s="6">
        <v>3909</v>
      </c>
    </row>
    <row r="8" spans="1:3" x14ac:dyDescent="0.25">
      <c r="A8" s="2" t="s">
        <v>1640</v>
      </c>
      <c r="B8" s="6">
        <v>9556</v>
      </c>
      <c r="C8" s="6">
        <v>10530</v>
      </c>
    </row>
    <row r="9" spans="1:3" x14ac:dyDescent="0.25">
      <c r="A9" s="2" t="s">
        <v>590</v>
      </c>
      <c r="B9" s="6">
        <v>923397</v>
      </c>
      <c r="C9" s="6">
        <v>840446</v>
      </c>
    </row>
    <row r="10" spans="1:3" x14ac:dyDescent="0.25">
      <c r="A10" s="2" t="s">
        <v>471</v>
      </c>
      <c r="B10" s="6">
        <v>933194</v>
      </c>
      <c r="C10" s="6">
        <v>854885</v>
      </c>
    </row>
    <row r="11" spans="1:3" x14ac:dyDescent="0.25">
      <c r="A11" s="2" t="s">
        <v>592</v>
      </c>
      <c r="B11" s="4" t="s">
        <v>7</v>
      </c>
      <c r="C11" s="4" t="s">
        <v>7</v>
      </c>
    </row>
    <row r="12" spans="1:3" x14ac:dyDescent="0.25">
      <c r="A12" s="3" t="s">
        <v>1599</v>
      </c>
      <c r="B12" s="4" t="s">
        <v>7</v>
      </c>
      <c r="C12" s="4" t="s">
        <v>7</v>
      </c>
    </row>
    <row r="13" spans="1:3" x14ac:dyDescent="0.25">
      <c r="A13" s="2" t="s">
        <v>1636</v>
      </c>
      <c r="B13" s="4">
        <v>0</v>
      </c>
      <c r="C13" s="6">
        <v>1025</v>
      </c>
    </row>
    <row r="14" spans="1:3" x14ac:dyDescent="0.25">
      <c r="A14" s="2" t="s">
        <v>1637</v>
      </c>
      <c r="B14" s="4">
        <v>241</v>
      </c>
      <c r="C14" s="4">
        <v>0</v>
      </c>
    </row>
    <row r="15" spans="1:3" ht="30" x14ac:dyDescent="0.25">
      <c r="A15" s="2" t="s">
        <v>1638</v>
      </c>
      <c r="B15" s="4">
        <v>0</v>
      </c>
      <c r="C15" s="4">
        <v>0</v>
      </c>
    </row>
    <row r="16" spans="1:3" x14ac:dyDescent="0.25">
      <c r="A16" s="2" t="s">
        <v>1639</v>
      </c>
      <c r="B16" s="4">
        <v>241</v>
      </c>
      <c r="C16" s="6">
        <v>1025</v>
      </c>
    </row>
    <row r="17" spans="1:3" x14ac:dyDescent="0.25">
      <c r="A17" s="2" t="s">
        <v>1640</v>
      </c>
      <c r="B17" s="6">
        <v>3682</v>
      </c>
      <c r="C17" s="6">
        <v>1583</v>
      </c>
    </row>
    <row r="18" spans="1:3" x14ac:dyDescent="0.25">
      <c r="A18" s="2" t="s">
        <v>590</v>
      </c>
      <c r="B18" s="6">
        <v>295550</v>
      </c>
      <c r="C18" s="6">
        <v>260029</v>
      </c>
    </row>
    <row r="19" spans="1:3" x14ac:dyDescent="0.25">
      <c r="A19" s="2" t="s">
        <v>471</v>
      </c>
      <c r="B19" s="6">
        <v>299473</v>
      </c>
      <c r="C19" s="6">
        <v>262637</v>
      </c>
    </row>
    <row r="20" spans="1:3" ht="30" x14ac:dyDescent="0.25">
      <c r="A20" s="2" t="s">
        <v>466</v>
      </c>
      <c r="B20" s="4" t="s">
        <v>7</v>
      </c>
      <c r="C20" s="4" t="s">
        <v>7</v>
      </c>
    </row>
    <row r="21" spans="1:3" x14ac:dyDescent="0.25">
      <c r="A21" s="3" t="s">
        <v>1599</v>
      </c>
      <c r="B21" s="4" t="s">
        <v>7</v>
      </c>
      <c r="C21" s="4" t="s">
        <v>7</v>
      </c>
    </row>
    <row r="22" spans="1:3" x14ac:dyDescent="0.25">
      <c r="A22" s="2" t="s">
        <v>1636</v>
      </c>
      <c r="B22" s="4">
        <v>0</v>
      </c>
      <c r="C22" s="4">
        <v>0</v>
      </c>
    </row>
    <row r="23" spans="1:3" x14ac:dyDescent="0.25">
      <c r="A23" s="2" t="s">
        <v>1637</v>
      </c>
      <c r="B23" s="4">
        <v>0</v>
      </c>
      <c r="C23" s="4">
        <v>0</v>
      </c>
    </row>
    <row r="24" spans="1:3" ht="30" x14ac:dyDescent="0.25">
      <c r="A24" s="2" t="s">
        <v>1638</v>
      </c>
      <c r="B24" s="4">
        <v>0</v>
      </c>
      <c r="C24" s="4">
        <v>0</v>
      </c>
    </row>
    <row r="25" spans="1:3" x14ac:dyDescent="0.25">
      <c r="A25" s="2" t="s">
        <v>1639</v>
      </c>
      <c r="B25" s="4">
        <v>0</v>
      </c>
      <c r="C25" s="4">
        <v>0</v>
      </c>
    </row>
    <row r="26" spans="1:3" x14ac:dyDescent="0.25">
      <c r="A26" s="2" t="s">
        <v>1640</v>
      </c>
      <c r="B26" s="4">
        <v>0</v>
      </c>
      <c r="C26" s="6">
        <v>1200</v>
      </c>
    </row>
    <row r="27" spans="1:3" x14ac:dyDescent="0.25">
      <c r="A27" s="2" t="s">
        <v>590</v>
      </c>
      <c r="B27" s="6">
        <v>47074</v>
      </c>
      <c r="C27" s="6">
        <v>47328</v>
      </c>
    </row>
    <row r="28" spans="1:3" x14ac:dyDescent="0.25">
      <c r="A28" s="2" t="s">
        <v>471</v>
      </c>
      <c r="B28" s="6">
        <v>47074</v>
      </c>
      <c r="C28" s="6">
        <v>48528</v>
      </c>
    </row>
    <row r="29" spans="1:3" x14ac:dyDescent="0.25">
      <c r="A29" s="2" t="s">
        <v>593</v>
      </c>
      <c r="B29" s="4" t="s">
        <v>7</v>
      </c>
      <c r="C29" s="4" t="s">
        <v>7</v>
      </c>
    </row>
    <row r="30" spans="1:3" x14ac:dyDescent="0.25">
      <c r="A30" s="3" t="s">
        <v>1599</v>
      </c>
      <c r="B30" s="4" t="s">
        <v>7</v>
      </c>
      <c r="C30" s="4" t="s">
        <v>7</v>
      </c>
    </row>
    <row r="31" spans="1:3" x14ac:dyDescent="0.25">
      <c r="A31" s="2" t="s">
        <v>1636</v>
      </c>
      <c r="B31" s="4">
        <v>0</v>
      </c>
      <c r="C31" s="6">
        <v>2884</v>
      </c>
    </row>
    <row r="32" spans="1:3" x14ac:dyDescent="0.25">
      <c r="A32" s="2" t="s">
        <v>1637</v>
      </c>
      <c r="B32" s="4">
        <v>0</v>
      </c>
      <c r="C32" s="4">
        <v>0</v>
      </c>
    </row>
    <row r="33" spans="1:3" ht="30" x14ac:dyDescent="0.25">
      <c r="A33" s="2" t="s">
        <v>1638</v>
      </c>
      <c r="B33" s="4">
        <v>0</v>
      </c>
      <c r="C33" s="4">
        <v>0</v>
      </c>
    </row>
    <row r="34" spans="1:3" x14ac:dyDescent="0.25">
      <c r="A34" s="2" t="s">
        <v>1639</v>
      </c>
      <c r="B34" s="4">
        <v>0</v>
      </c>
      <c r="C34" s="6">
        <v>2884</v>
      </c>
    </row>
    <row r="35" spans="1:3" x14ac:dyDescent="0.25">
      <c r="A35" s="2" t="s">
        <v>1640</v>
      </c>
      <c r="B35" s="6">
        <v>5874</v>
      </c>
      <c r="C35" s="6">
        <v>7742</v>
      </c>
    </row>
    <row r="36" spans="1:3" x14ac:dyDescent="0.25">
      <c r="A36" s="2" t="s">
        <v>590</v>
      </c>
      <c r="B36" s="6">
        <v>563040</v>
      </c>
      <c r="C36" s="6">
        <v>511315</v>
      </c>
    </row>
    <row r="37" spans="1:3" x14ac:dyDescent="0.25">
      <c r="A37" s="2" t="s">
        <v>471</v>
      </c>
      <c r="B37" s="6">
        <v>568914</v>
      </c>
      <c r="C37" s="6">
        <v>521941</v>
      </c>
    </row>
    <row r="38" spans="1:3" x14ac:dyDescent="0.25">
      <c r="A38" s="2" t="s">
        <v>501</v>
      </c>
      <c r="B38" s="4" t="s">
        <v>7</v>
      </c>
      <c r="C38" s="4" t="s">
        <v>7</v>
      </c>
    </row>
    <row r="39" spans="1:3" x14ac:dyDescent="0.25">
      <c r="A39" s="3" t="s">
        <v>1599</v>
      </c>
      <c r="B39" s="4" t="s">
        <v>7</v>
      </c>
      <c r="C39" s="4" t="s">
        <v>7</v>
      </c>
    </row>
    <row r="40" spans="1:3" x14ac:dyDescent="0.25">
      <c r="A40" s="2" t="s">
        <v>1636</v>
      </c>
      <c r="B40" s="4">
        <v>0</v>
      </c>
      <c r="C40" s="4">
        <v>0</v>
      </c>
    </row>
    <row r="41" spans="1:3" x14ac:dyDescent="0.25">
      <c r="A41" s="2" t="s">
        <v>1637</v>
      </c>
      <c r="B41" s="4">
        <v>0</v>
      </c>
      <c r="C41" s="4">
        <v>0</v>
      </c>
    </row>
    <row r="42" spans="1:3" ht="30" x14ac:dyDescent="0.25">
      <c r="A42" s="2" t="s">
        <v>1638</v>
      </c>
      <c r="B42" s="4">
        <v>0</v>
      </c>
      <c r="C42" s="4">
        <v>0</v>
      </c>
    </row>
    <row r="43" spans="1:3" x14ac:dyDescent="0.25">
      <c r="A43" s="2" t="s">
        <v>1639</v>
      </c>
      <c r="B43" s="4">
        <v>0</v>
      </c>
      <c r="C43" s="4">
        <v>0</v>
      </c>
    </row>
    <row r="44" spans="1:3" x14ac:dyDescent="0.25">
      <c r="A44" s="2" t="s">
        <v>1640</v>
      </c>
      <c r="B44" s="4">
        <v>0</v>
      </c>
      <c r="C44" s="4">
        <v>5</v>
      </c>
    </row>
    <row r="45" spans="1:3" x14ac:dyDescent="0.25">
      <c r="A45" s="2" t="s">
        <v>590</v>
      </c>
      <c r="B45" s="6">
        <v>17733</v>
      </c>
      <c r="C45" s="6">
        <v>21774</v>
      </c>
    </row>
    <row r="46" spans="1:3" x14ac:dyDescent="0.25">
      <c r="A46" s="2" t="s">
        <v>471</v>
      </c>
      <c r="B46" s="8">
        <v>17733</v>
      </c>
      <c r="C46" s="8">
        <v>2177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1</v>
      </c>
      <c r="B1" s="9" t="s">
        <v>2</v>
      </c>
      <c r="C1" s="9"/>
    </row>
    <row r="2" spans="1:3" ht="30" x14ac:dyDescent="0.25">
      <c r="A2" s="1" t="s">
        <v>125</v>
      </c>
      <c r="B2" s="1" t="s">
        <v>3</v>
      </c>
      <c r="C2" s="1" t="s">
        <v>35</v>
      </c>
    </row>
    <row r="3" spans="1:3" ht="30" x14ac:dyDescent="0.25">
      <c r="A3" s="3" t="s">
        <v>1642</v>
      </c>
      <c r="B3" s="4" t="s">
        <v>7</v>
      </c>
      <c r="C3" s="4" t="s">
        <v>7</v>
      </c>
    </row>
    <row r="4" spans="1:3" x14ac:dyDescent="0.25">
      <c r="A4" s="2" t="s">
        <v>1643</v>
      </c>
      <c r="B4" s="8">
        <v>6320</v>
      </c>
      <c r="C4" s="8">
        <v>5584</v>
      </c>
    </row>
    <row r="5" spans="1:3" x14ac:dyDescent="0.25">
      <c r="A5" s="2" t="s">
        <v>1644</v>
      </c>
      <c r="B5" s="6">
        <v>11814</v>
      </c>
      <c r="C5" s="6">
        <v>9075</v>
      </c>
    </row>
    <row r="6" spans="1:3" x14ac:dyDescent="0.25">
      <c r="A6" s="2" t="s">
        <v>1645</v>
      </c>
      <c r="B6" s="4">
        <v>4</v>
      </c>
      <c r="C6" s="4">
        <v>11</v>
      </c>
    </row>
    <row r="7" spans="1:3" x14ac:dyDescent="0.25">
      <c r="A7" s="2" t="s">
        <v>1646</v>
      </c>
      <c r="B7" s="6">
        <v>7067</v>
      </c>
      <c r="C7" s="6">
        <v>3839</v>
      </c>
    </row>
    <row r="8" spans="1:3" x14ac:dyDescent="0.25">
      <c r="A8" s="2" t="s">
        <v>1647</v>
      </c>
      <c r="B8" s="4">
        <v>0</v>
      </c>
      <c r="C8" s="4">
        <v>0</v>
      </c>
    </row>
    <row r="9" spans="1:3" x14ac:dyDescent="0.25">
      <c r="A9" s="2" t="s">
        <v>592</v>
      </c>
      <c r="B9" s="4" t="s">
        <v>7</v>
      </c>
      <c r="C9" s="4" t="s">
        <v>7</v>
      </c>
    </row>
    <row r="10" spans="1:3" ht="30" x14ac:dyDescent="0.25">
      <c r="A10" s="3" t="s">
        <v>1642</v>
      </c>
      <c r="B10" s="4" t="s">
        <v>7</v>
      </c>
      <c r="C10" s="4" t="s">
        <v>7</v>
      </c>
    </row>
    <row r="11" spans="1:3" x14ac:dyDescent="0.25">
      <c r="A11" s="2" t="s">
        <v>1643</v>
      </c>
      <c r="B11" s="6">
        <v>2640</v>
      </c>
      <c r="C11" s="4">
        <v>885</v>
      </c>
    </row>
    <row r="12" spans="1:3" x14ac:dyDescent="0.25">
      <c r="A12" s="2" t="s">
        <v>1644</v>
      </c>
      <c r="B12" s="6">
        <v>5702</v>
      </c>
      <c r="C12" s="6">
        <v>1953</v>
      </c>
    </row>
    <row r="13" spans="1:3" x14ac:dyDescent="0.25">
      <c r="A13" s="2" t="s">
        <v>1645</v>
      </c>
      <c r="B13" s="4">
        <v>4</v>
      </c>
      <c r="C13" s="4">
        <v>11</v>
      </c>
    </row>
    <row r="14" spans="1:3" x14ac:dyDescent="0.25">
      <c r="A14" s="2" t="s">
        <v>1646</v>
      </c>
      <c r="B14" s="6">
        <v>1972</v>
      </c>
      <c r="C14" s="4">
        <v>821</v>
      </c>
    </row>
    <row r="15" spans="1:3" x14ac:dyDescent="0.25">
      <c r="A15" s="2" t="s">
        <v>1647</v>
      </c>
      <c r="B15" s="4">
        <v>0</v>
      </c>
      <c r="C15" s="4">
        <v>0</v>
      </c>
    </row>
    <row r="16" spans="1:3" ht="30" x14ac:dyDescent="0.25">
      <c r="A16" s="2" t="s">
        <v>466</v>
      </c>
      <c r="B16" s="4" t="s">
        <v>7</v>
      </c>
      <c r="C16" s="4" t="s">
        <v>7</v>
      </c>
    </row>
    <row r="17" spans="1:3" ht="30" x14ac:dyDescent="0.25">
      <c r="A17" s="3" t="s">
        <v>1642</v>
      </c>
      <c r="B17" s="4" t="s">
        <v>7</v>
      </c>
      <c r="C17" s="4" t="s">
        <v>7</v>
      </c>
    </row>
    <row r="18" spans="1:3" x14ac:dyDescent="0.25">
      <c r="A18" s="2" t="s">
        <v>1643</v>
      </c>
      <c r="B18" s="4">
        <v>0</v>
      </c>
      <c r="C18" s="6">
        <v>1201</v>
      </c>
    </row>
    <row r="19" spans="1:3" x14ac:dyDescent="0.25">
      <c r="A19" s="2" t="s">
        <v>1644</v>
      </c>
      <c r="B19" s="4">
        <v>0</v>
      </c>
      <c r="C19" s="6">
        <v>2791</v>
      </c>
    </row>
    <row r="20" spans="1:3" x14ac:dyDescent="0.25">
      <c r="A20" s="2" t="s">
        <v>1645</v>
      </c>
      <c r="B20" s="4">
        <v>0</v>
      </c>
      <c r="C20" s="4">
        <v>0</v>
      </c>
    </row>
    <row r="21" spans="1:3" x14ac:dyDescent="0.25">
      <c r="A21" s="2" t="s">
        <v>1646</v>
      </c>
      <c r="B21" s="4">
        <v>879</v>
      </c>
      <c r="C21" s="6">
        <v>1235</v>
      </c>
    </row>
    <row r="22" spans="1:3" x14ac:dyDescent="0.25">
      <c r="A22" s="2" t="s">
        <v>1647</v>
      </c>
      <c r="B22" s="4">
        <v>0</v>
      </c>
      <c r="C22" s="4">
        <v>0</v>
      </c>
    </row>
    <row r="23" spans="1:3" x14ac:dyDescent="0.25">
      <c r="A23" s="2" t="s">
        <v>593</v>
      </c>
      <c r="B23" s="4" t="s">
        <v>7</v>
      </c>
      <c r="C23" s="4" t="s">
        <v>7</v>
      </c>
    </row>
    <row r="24" spans="1:3" ht="30" x14ac:dyDescent="0.25">
      <c r="A24" s="3" t="s">
        <v>1642</v>
      </c>
      <c r="B24" s="4" t="s">
        <v>7</v>
      </c>
      <c r="C24" s="4" t="s">
        <v>7</v>
      </c>
    </row>
    <row r="25" spans="1:3" x14ac:dyDescent="0.25">
      <c r="A25" s="2" t="s">
        <v>1643</v>
      </c>
      <c r="B25" s="6">
        <v>3680</v>
      </c>
      <c r="C25" s="6">
        <v>3498</v>
      </c>
    </row>
    <row r="26" spans="1:3" x14ac:dyDescent="0.25">
      <c r="A26" s="2" t="s">
        <v>1644</v>
      </c>
      <c r="B26" s="6">
        <v>6112</v>
      </c>
      <c r="C26" s="6">
        <v>4331</v>
      </c>
    </row>
    <row r="27" spans="1:3" x14ac:dyDescent="0.25">
      <c r="A27" s="2" t="s">
        <v>1645</v>
      </c>
      <c r="B27" s="4">
        <v>0</v>
      </c>
      <c r="C27" s="4">
        <v>0</v>
      </c>
    </row>
    <row r="28" spans="1:3" x14ac:dyDescent="0.25">
      <c r="A28" s="2" t="s">
        <v>1646</v>
      </c>
      <c r="B28" s="6">
        <v>4216</v>
      </c>
      <c r="C28" s="6">
        <v>1783</v>
      </c>
    </row>
    <row r="29" spans="1:3" x14ac:dyDescent="0.25">
      <c r="A29" s="2" t="s">
        <v>1647</v>
      </c>
      <c r="B29" s="4">
        <v>0</v>
      </c>
      <c r="C29" s="4">
        <v>0</v>
      </c>
    </row>
    <row r="30" spans="1:3" ht="30" x14ac:dyDescent="0.25">
      <c r="A30" s="2" t="s">
        <v>1648</v>
      </c>
      <c r="B30" s="4" t="s">
        <v>7</v>
      </c>
      <c r="C30" s="4" t="s">
        <v>7</v>
      </c>
    </row>
    <row r="31" spans="1:3" ht="30" x14ac:dyDescent="0.25">
      <c r="A31" s="3" t="s">
        <v>1642</v>
      </c>
      <c r="B31" s="4" t="s">
        <v>7</v>
      </c>
      <c r="C31" s="4" t="s">
        <v>7</v>
      </c>
    </row>
    <row r="32" spans="1:3" x14ac:dyDescent="0.25">
      <c r="A32" s="2" t="s">
        <v>1643</v>
      </c>
      <c r="B32" s="6">
        <v>2540</v>
      </c>
      <c r="C32" s="4">
        <v>677</v>
      </c>
    </row>
    <row r="33" spans="1:3" x14ac:dyDescent="0.25">
      <c r="A33" s="2" t="s">
        <v>1644</v>
      </c>
      <c r="B33" s="6">
        <v>5347</v>
      </c>
      <c r="C33" s="6">
        <v>1490</v>
      </c>
    </row>
    <row r="34" spans="1:3" x14ac:dyDescent="0.25">
      <c r="A34" s="2" t="s">
        <v>1645</v>
      </c>
      <c r="B34" s="4">
        <v>0</v>
      </c>
      <c r="C34" s="4">
        <v>0</v>
      </c>
    </row>
    <row r="35" spans="1:3" x14ac:dyDescent="0.25">
      <c r="A35" s="2" t="s">
        <v>1646</v>
      </c>
      <c r="B35" s="6">
        <v>1835</v>
      </c>
      <c r="C35" s="4">
        <v>646</v>
      </c>
    </row>
    <row r="36" spans="1:3" x14ac:dyDescent="0.25">
      <c r="A36" s="2" t="s">
        <v>1647</v>
      </c>
      <c r="B36" s="4">
        <v>0</v>
      </c>
      <c r="C36" s="4">
        <v>0</v>
      </c>
    </row>
    <row r="37" spans="1:3" ht="45" x14ac:dyDescent="0.25">
      <c r="A37" s="2" t="s">
        <v>1649</v>
      </c>
      <c r="B37" s="4" t="s">
        <v>7</v>
      </c>
      <c r="C37" s="4" t="s">
        <v>7</v>
      </c>
    </row>
    <row r="38" spans="1:3" ht="30" x14ac:dyDescent="0.25">
      <c r="A38" s="3" t="s">
        <v>1642</v>
      </c>
      <c r="B38" s="4" t="s">
        <v>7</v>
      </c>
      <c r="C38" s="4" t="s">
        <v>7</v>
      </c>
    </row>
    <row r="39" spans="1:3" x14ac:dyDescent="0.25">
      <c r="A39" s="2" t="s">
        <v>1643</v>
      </c>
      <c r="B39" s="4">
        <v>0</v>
      </c>
      <c r="C39" s="6">
        <v>1201</v>
      </c>
    </row>
    <row r="40" spans="1:3" x14ac:dyDescent="0.25">
      <c r="A40" s="2" t="s">
        <v>1644</v>
      </c>
      <c r="B40" s="4">
        <v>0</v>
      </c>
      <c r="C40" s="6">
        <v>2791</v>
      </c>
    </row>
    <row r="41" spans="1:3" x14ac:dyDescent="0.25">
      <c r="A41" s="2" t="s">
        <v>1645</v>
      </c>
      <c r="B41" s="4">
        <v>0</v>
      </c>
      <c r="C41" s="4">
        <v>0</v>
      </c>
    </row>
    <row r="42" spans="1:3" x14ac:dyDescent="0.25">
      <c r="A42" s="2" t="s">
        <v>1646</v>
      </c>
      <c r="B42" s="4">
        <v>879</v>
      </c>
      <c r="C42" s="6">
        <v>1235</v>
      </c>
    </row>
    <row r="43" spans="1:3" x14ac:dyDescent="0.25">
      <c r="A43" s="2" t="s">
        <v>1647</v>
      </c>
      <c r="B43" s="4">
        <v>0</v>
      </c>
      <c r="C43" s="4">
        <v>0</v>
      </c>
    </row>
    <row r="44" spans="1:3" ht="30" x14ac:dyDescent="0.25">
      <c r="A44" s="2" t="s">
        <v>1650</v>
      </c>
      <c r="B44" s="4" t="s">
        <v>7</v>
      </c>
      <c r="C44" s="4" t="s">
        <v>7</v>
      </c>
    </row>
    <row r="45" spans="1:3" ht="30" x14ac:dyDescent="0.25">
      <c r="A45" s="3" t="s">
        <v>1642</v>
      </c>
      <c r="B45" s="4" t="s">
        <v>7</v>
      </c>
      <c r="C45" s="4" t="s">
        <v>7</v>
      </c>
    </row>
    <row r="46" spans="1:3" x14ac:dyDescent="0.25">
      <c r="A46" s="2" t="s">
        <v>1643</v>
      </c>
      <c r="B46" s="6">
        <v>3680</v>
      </c>
      <c r="C46" s="6">
        <v>3498</v>
      </c>
    </row>
    <row r="47" spans="1:3" x14ac:dyDescent="0.25">
      <c r="A47" s="2" t="s">
        <v>1644</v>
      </c>
      <c r="B47" s="6">
        <v>6112</v>
      </c>
      <c r="C47" s="6">
        <v>4331</v>
      </c>
    </row>
    <row r="48" spans="1:3" x14ac:dyDescent="0.25">
      <c r="A48" s="2" t="s">
        <v>1645</v>
      </c>
      <c r="B48" s="4">
        <v>0</v>
      </c>
      <c r="C48" s="4">
        <v>0</v>
      </c>
    </row>
    <row r="49" spans="1:3" x14ac:dyDescent="0.25">
      <c r="A49" s="2" t="s">
        <v>1646</v>
      </c>
      <c r="B49" s="6">
        <v>4216</v>
      </c>
      <c r="C49" s="6">
        <v>1252</v>
      </c>
    </row>
    <row r="50" spans="1:3" x14ac:dyDescent="0.25">
      <c r="A50" s="2" t="s">
        <v>1647</v>
      </c>
      <c r="B50" s="4">
        <v>0</v>
      </c>
      <c r="C50" s="4">
        <v>0</v>
      </c>
    </row>
    <row r="51" spans="1:3" ht="30" x14ac:dyDescent="0.25">
      <c r="A51" s="2" t="s">
        <v>1651</v>
      </c>
      <c r="B51" s="4" t="s">
        <v>7</v>
      </c>
      <c r="C51" s="4" t="s">
        <v>7</v>
      </c>
    </row>
    <row r="52" spans="1:3" ht="30" x14ac:dyDescent="0.25">
      <c r="A52" s="3" t="s">
        <v>1642</v>
      </c>
      <c r="B52" s="4" t="s">
        <v>7</v>
      </c>
      <c r="C52" s="4" t="s">
        <v>7</v>
      </c>
    </row>
    <row r="53" spans="1:3" x14ac:dyDescent="0.25">
      <c r="A53" s="2" t="s">
        <v>1643</v>
      </c>
      <c r="B53" s="4">
        <v>100</v>
      </c>
      <c r="C53" s="4">
        <v>208</v>
      </c>
    </row>
    <row r="54" spans="1:3" x14ac:dyDescent="0.25">
      <c r="A54" s="2" t="s">
        <v>1644</v>
      </c>
      <c r="B54" s="4">
        <v>355</v>
      </c>
      <c r="C54" s="4">
        <v>463</v>
      </c>
    </row>
    <row r="55" spans="1:3" x14ac:dyDescent="0.25">
      <c r="A55" s="2" t="s">
        <v>1645</v>
      </c>
      <c r="B55" s="4">
        <v>4</v>
      </c>
      <c r="C55" s="4">
        <v>11</v>
      </c>
    </row>
    <row r="56" spans="1:3" x14ac:dyDescent="0.25">
      <c r="A56" s="2" t="s">
        <v>1646</v>
      </c>
      <c r="B56" s="4">
        <v>137</v>
      </c>
      <c r="C56" s="4">
        <v>175</v>
      </c>
    </row>
    <row r="57" spans="1:3" x14ac:dyDescent="0.25">
      <c r="A57" s="2" t="s">
        <v>1647</v>
      </c>
      <c r="B57" s="4">
        <v>0</v>
      </c>
      <c r="C57" s="4">
        <v>0</v>
      </c>
    </row>
    <row r="58" spans="1:3" ht="30" x14ac:dyDescent="0.25">
      <c r="A58" s="2" t="s">
        <v>1652</v>
      </c>
      <c r="B58" s="4" t="s">
        <v>7</v>
      </c>
      <c r="C58" s="4" t="s">
        <v>7</v>
      </c>
    </row>
    <row r="59" spans="1:3" ht="30" x14ac:dyDescent="0.25">
      <c r="A59" s="3" t="s">
        <v>1642</v>
      </c>
      <c r="B59" s="4" t="s">
        <v>7</v>
      </c>
      <c r="C59" s="4" t="s">
        <v>7</v>
      </c>
    </row>
    <row r="60" spans="1:3" x14ac:dyDescent="0.25">
      <c r="A60" s="2" t="s">
        <v>1643</v>
      </c>
      <c r="B60" s="4" t="s">
        <v>7</v>
      </c>
      <c r="C60" s="4">
        <v>0</v>
      </c>
    </row>
    <row r="61" spans="1:3" x14ac:dyDescent="0.25">
      <c r="A61" s="2" t="s">
        <v>1644</v>
      </c>
      <c r="B61" s="4" t="s">
        <v>7</v>
      </c>
      <c r="C61" s="4">
        <v>0</v>
      </c>
    </row>
    <row r="62" spans="1:3" x14ac:dyDescent="0.25">
      <c r="A62" s="2" t="s">
        <v>1645</v>
      </c>
      <c r="B62" s="4" t="s">
        <v>7</v>
      </c>
      <c r="C62" s="4">
        <v>0</v>
      </c>
    </row>
    <row r="63" spans="1:3" x14ac:dyDescent="0.25">
      <c r="A63" s="2" t="s">
        <v>1646</v>
      </c>
      <c r="B63" s="4" t="s">
        <v>7</v>
      </c>
      <c r="C63" s="4">
        <v>531</v>
      </c>
    </row>
    <row r="64" spans="1:3" x14ac:dyDescent="0.25">
      <c r="A64" s="2" t="s">
        <v>1647</v>
      </c>
      <c r="B64" s="4" t="s">
        <v>7</v>
      </c>
      <c r="C64"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9" t="s">
        <v>2</v>
      </c>
      <c r="C1" s="9"/>
    </row>
    <row r="2" spans="1:3" ht="30" x14ac:dyDescent="0.25">
      <c r="A2" s="1" t="s">
        <v>125</v>
      </c>
      <c r="B2" s="1" t="s">
        <v>3</v>
      </c>
      <c r="C2" s="1" t="s">
        <v>35</v>
      </c>
    </row>
    <row r="3" spans="1:3" x14ac:dyDescent="0.25">
      <c r="A3" s="3" t="s">
        <v>459</v>
      </c>
      <c r="B3" s="4" t="s">
        <v>7</v>
      </c>
      <c r="C3" s="4" t="s">
        <v>7</v>
      </c>
    </row>
    <row r="4" spans="1:3" ht="30" x14ac:dyDescent="0.25">
      <c r="A4" s="2" t="s">
        <v>620</v>
      </c>
      <c r="B4" s="8">
        <v>7067</v>
      </c>
      <c r="C4" s="8">
        <v>3839</v>
      </c>
    </row>
    <row r="5" spans="1:3" x14ac:dyDescent="0.25">
      <c r="A5" s="2" t="s">
        <v>621</v>
      </c>
      <c r="B5" s="4">
        <v>710</v>
      </c>
      <c r="C5" s="4">
        <v>308</v>
      </c>
    </row>
    <row r="6" spans="1:3" ht="30" x14ac:dyDescent="0.25">
      <c r="A6" s="2" t="s">
        <v>622</v>
      </c>
      <c r="B6" s="6">
        <v>5057</v>
      </c>
      <c r="C6" s="4">
        <v>111</v>
      </c>
    </row>
    <row r="7" spans="1:3" ht="30" x14ac:dyDescent="0.25">
      <c r="A7" s="2" t="s">
        <v>623</v>
      </c>
      <c r="B7" s="8">
        <v>0</v>
      </c>
      <c r="C7"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4</v>
      </c>
      <c r="B1" s="9" t="s">
        <v>3</v>
      </c>
      <c r="C1" s="9" t="s">
        <v>35</v>
      </c>
    </row>
    <row r="2" spans="1:3" ht="30" x14ac:dyDescent="0.25">
      <c r="A2" s="1" t="s">
        <v>125</v>
      </c>
      <c r="B2" s="9"/>
      <c r="C2" s="9"/>
    </row>
    <row r="3" spans="1:3" ht="30" x14ac:dyDescent="0.25">
      <c r="A3" s="3" t="s">
        <v>1655</v>
      </c>
      <c r="B3" s="4" t="s">
        <v>7</v>
      </c>
      <c r="C3" s="4" t="s">
        <v>7</v>
      </c>
    </row>
    <row r="4" spans="1:3" x14ac:dyDescent="0.25">
      <c r="A4" s="2" t="s">
        <v>1643</v>
      </c>
      <c r="B4" s="8">
        <v>6320</v>
      </c>
      <c r="C4" s="8">
        <v>5584</v>
      </c>
    </row>
    <row r="5" spans="1:3" x14ac:dyDescent="0.25">
      <c r="A5" s="2" t="s">
        <v>1644</v>
      </c>
      <c r="B5" s="6">
        <v>11814</v>
      </c>
      <c r="C5" s="6">
        <v>9075</v>
      </c>
    </row>
    <row r="6" spans="1:3" x14ac:dyDescent="0.25">
      <c r="A6" s="2" t="s">
        <v>592</v>
      </c>
      <c r="B6" s="4" t="s">
        <v>7</v>
      </c>
      <c r="C6" s="4" t="s">
        <v>7</v>
      </c>
    </row>
    <row r="7" spans="1:3" ht="30" x14ac:dyDescent="0.25">
      <c r="A7" s="3" t="s">
        <v>1655</v>
      </c>
      <c r="B7" s="4" t="s">
        <v>7</v>
      </c>
      <c r="C7" s="4" t="s">
        <v>7</v>
      </c>
    </row>
    <row r="8" spans="1:3" x14ac:dyDescent="0.25">
      <c r="A8" s="2" t="s">
        <v>1643</v>
      </c>
      <c r="B8" s="6">
        <v>2640</v>
      </c>
      <c r="C8" s="4">
        <v>885</v>
      </c>
    </row>
    <row r="9" spans="1:3" x14ac:dyDescent="0.25">
      <c r="A9" s="2" t="s">
        <v>1644</v>
      </c>
      <c r="B9" s="6">
        <v>5702</v>
      </c>
      <c r="C9" s="6">
        <v>1953</v>
      </c>
    </row>
    <row r="10" spans="1:3" ht="30" x14ac:dyDescent="0.25">
      <c r="A10" s="2" t="s">
        <v>466</v>
      </c>
      <c r="B10" s="4" t="s">
        <v>7</v>
      </c>
      <c r="C10" s="4" t="s">
        <v>7</v>
      </c>
    </row>
    <row r="11" spans="1:3" ht="30" x14ac:dyDescent="0.25">
      <c r="A11" s="3" t="s">
        <v>1655</v>
      </c>
      <c r="B11" s="4" t="s">
        <v>7</v>
      </c>
      <c r="C11" s="4" t="s">
        <v>7</v>
      </c>
    </row>
    <row r="12" spans="1:3" x14ac:dyDescent="0.25">
      <c r="A12" s="2" t="s">
        <v>1643</v>
      </c>
      <c r="B12" s="4">
        <v>0</v>
      </c>
      <c r="C12" s="6">
        <v>1201</v>
      </c>
    </row>
    <row r="13" spans="1:3" x14ac:dyDescent="0.25">
      <c r="A13" s="2" t="s">
        <v>1644</v>
      </c>
      <c r="B13" s="4">
        <v>0</v>
      </c>
      <c r="C13" s="6">
        <v>2791</v>
      </c>
    </row>
    <row r="14" spans="1:3" x14ac:dyDescent="0.25">
      <c r="A14" s="2" t="s">
        <v>593</v>
      </c>
      <c r="B14" s="4" t="s">
        <v>7</v>
      </c>
      <c r="C14" s="4" t="s">
        <v>7</v>
      </c>
    </row>
    <row r="15" spans="1:3" ht="30" x14ac:dyDescent="0.25">
      <c r="A15" s="3" t="s">
        <v>1655</v>
      </c>
      <c r="B15" s="4" t="s">
        <v>7</v>
      </c>
      <c r="C15" s="4" t="s">
        <v>7</v>
      </c>
    </row>
    <row r="16" spans="1:3" x14ac:dyDescent="0.25">
      <c r="A16" s="2" t="s">
        <v>1643</v>
      </c>
      <c r="B16" s="6">
        <v>3680</v>
      </c>
      <c r="C16" s="6">
        <v>3498</v>
      </c>
    </row>
    <row r="17" spans="1:3" x14ac:dyDescent="0.25">
      <c r="A17" s="2" t="s">
        <v>1644</v>
      </c>
      <c r="B17" s="6">
        <v>6112</v>
      </c>
      <c r="C17" s="6">
        <v>4331</v>
      </c>
    </row>
    <row r="18" spans="1:3" x14ac:dyDescent="0.25">
      <c r="A18" s="2" t="s">
        <v>624</v>
      </c>
      <c r="B18" s="4" t="s">
        <v>7</v>
      </c>
      <c r="C18" s="4" t="s">
        <v>7</v>
      </c>
    </row>
    <row r="19" spans="1:3" ht="30" x14ac:dyDescent="0.25">
      <c r="A19" s="3" t="s">
        <v>1655</v>
      </c>
      <c r="B19" s="4" t="s">
        <v>7</v>
      </c>
      <c r="C19" s="4" t="s">
        <v>7</v>
      </c>
    </row>
    <row r="20" spans="1:3" x14ac:dyDescent="0.25">
      <c r="A20" s="2" t="s">
        <v>1643</v>
      </c>
      <c r="B20" s="6">
        <v>2714</v>
      </c>
      <c r="C20" s="6">
        <v>5707</v>
      </c>
    </row>
    <row r="21" spans="1:3" x14ac:dyDescent="0.25">
      <c r="A21" s="2" t="s">
        <v>1644</v>
      </c>
      <c r="B21" s="6">
        <v>3628</v>
      </c>
      <c r="C21" s="6">
        <v>8291</v>
      </c>
    </row>
    <row r="22" spans="1:3" x14ac:dyDescent="0.25">
      <c r="A22" s="2" t="s">
        <v>1647</v>
      </c>
      <c r="B22" s="4">
        <v>0</v>
      </c>
      <c r="C22" s="4">
        <v>37</v>
      </c>
    </row>
    <row r="23" spans="1:3" ht="30" x14ac:dyDescent="0.25">
      <c r="A23" s="2" t="s">
        <v>1656</v>
      </c>
      <c r="B23" s="4" t="s">
        <v>7</v>
      </c>
      <c r="C23" s="4" t="s">
        <v>7</v>
      </c>
    </row>
    <row r="24" spans="1:3" ht="30" x14ac:dyDescent="0.25">
      <c r="A24" s="3" t="s">
        <v>1655</v>
      </c>
      <c r="B24" s="4" t="s">
        <v>7</v>
      </c>
      <c r="C24" s="4" t="s">
        <v>7</v>
      </c>
    </row>
    <row r="25" spans="1:3" x14ac:dyDescent="0.25">
      <c r="A25" s="2" t="s">
        <v>1643</v>
      </c>
      <c r="B25" s="4">
        <v>541</v>
      </c>
      <c r="C25" s="4">
        <v>314</v>
      </c>
    </row>
    <row r="26" spans="1:3" x14ac:dyDescent="0.25">
      <c r="A26" s="2" t="s">
        <v>1644</v>
      </c>
      <c r="B26" s="4">
        <v>843</v>
      </c>
      <c r="C26" s="4">
        <v>626</v>
      </c>
    </row>
    <row r="27" spans="1:3" x14ac:dyDescent="0.25">
      <c r="A27" s="2" t="s">
        <v>1647</v>
      </c>
      <c r="B27" s="4">
        <v>0</v>
      </c>
      <c r="C27" s="4">
        <v>5</v>
      </c>
    </row>
    <row r="28" spans="1:3" ht="45" x14ac:dyDescent="0.25">
      <c r="A28" s="2" t="s">
        <v>1657</v>
      </c>
      <c r="B28" s="4" t="s">
        <v>7</v>
      </c>
      <c r="C28" s="4" t="s">
        <v>7</v>
      </c>
    </row>
    <row r="29" spans="1:3" ht="30" x14ac:dyDescent="0.25">
      <c r="A29" s="3" t="s">
        <v>1655</v>
      </c>
      <c r="B29" s="4" t="s">
        <v>7</v>
      </c>
      <c r="C29" s="4" t="s">
        <v>7</v>
      </c>
    </row>
    <row r="30" spans="1:3" x14ac:dyDescent="0.25">
      <c r="A30" s="2" t="s">
        <v>1643</v>
      </c>
      <c r="B30" s="4" t="s">
        <v>7</v>
      </c>
      <c r="C30" s="6">
        <v>1200</v>
      </c>
    </row>
    <row r="31" spans="1:3" x14ac:dyDescent="0.25">
      <c r="A31" s="2" t="s">
        <v>1644</v>
      </c>
      <c r="B31" s="4" t="s">
        <v>7</v>
      </c>
      <c r="C31" s="6">
        <v>2791</v>
      </c>
    </row>
    <row r="32" spans="1:3" x14ac:dyDescent="0.25">
      <c r="A32" s="2" t="s">
        <v>1647</v>
      </c>
      <c r="B32" s="4" t="s">
        <v>7</v>
      </c>
      <c r="C32" s="4">
        <v>0</v>
      </c>
    </row>
    <row r="33" spans="1:3" ht="30" x14ac:dyDescent="0.25">
      <c r="A33" s="2" t="s">
        <v>1658</v>
      </c>
      <c r="B33" s="4" t="s">
        <v>7</v>
      </c>
      <c r="C33" s="4" t="s">
        <v>7</v>
      </c>
    </row>
    <row r="34" spans="1:3" ht="30" x14ac:dyDescent="0.25">
      <c r="A34" s="3" t="s">
        <v>1655</v>
      </c>
      <c r="B34" s="4" t="s">
        <v>7</v>
      </c>
      <c r="C34" s="4" t="s">
        <v>7</v>
      </c>
    </row>
    <row r="35" spans="1:3" x14ac:dyDescent="0.25">
      <c r="A35" s="2" t="s">
        <v>1643</v>
      </c>
      <c r="B35" s="6">
        <v>2173</v>
      </c>
      <c r="C35" s="6">
        <v>4193</v>
      </c>
    </row>
    <row r="36" spans="1:3" x14ac:dyDescent="0.25">
      <c r="A36" s="2" t="s">
        <v>1644</v>
      </c>
      <c r="B36" s="6">
        <v>2785</v>
      </c>
      <c r="C36" s="6">
        <v>4874</v>
      </c>
    </row>
    <row r="37" spans="1:3" x14ac:dyDescent="0.25">
      <c r="A37" s="2" t="s">
        <v>1647</v>
      </c>
      <c r="B37" s="8">
        <v>0</v>
      </c>
      <c r="C37" s="8">
        <v>3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9</v>
      </c>
      <c r="B1" s="9" t="s">
        <v>2</v>
      </c>
      <c r="C1" s="9"/>
    </row>
    <row r="2" spans="1:3" ht="30" x14ac:dyDescent="0.25">
      <c r="A2" s="1" t="s">
        <v>125</v>
      </c>
      <c r="B2" s="1" t="s">
        <v>3</v>
      </c>
      <c r="C2" s="1" t="s">
        <v>35</v>
      </c>
    </row>
    <row r="3" spans="1:3" x14ac:dyDescent="0.25">
      <c r="A3" s="1"/>
      <c r="B3" s="1" t="s">
        <v>1660</v>
      </c>
      <c r="C3" s="1" t="s">
        <v>1660</v>
      </c>
    </row>
    <row r="4" spans="1:3" ht="30" x14ac:dyDescent="0.25">
      <c r="A4" s="3" t="s">
        <v>1655</v>
      </c>
      <c r="B4" s="4" t="s">
        <v>7</v>
      </c>
      <c r="C4" s="4" t="s">
        <v>7</v>
      </c>
    </row>
    <row r="5" spans="1:3" x14ac:dyDescent="0.25">
      <c r="A5" s="2" t="s">
        <v>1661</v>
      </c>
      <c r="B5" s="4">
        <v>1</v>
      </c>
      <c r="C5" s="4">
        <v>2</v>
      </c>
    </row>
    <row r="6" spans="1:3" x14ac:dyDescent="0.25">
      <c r="A6" s="2" t="s">
        <v>1662</v>
      </c>
      <c r="B6" s="8">
        <v>310</v>
      </c>
      <c r="C6" s="8">
        <v>2366</v>
      </c>
    </row>
    <row r="7" spans="1:3" ht="30" x14ac:dyDescent="0.25">
      <c r="A7" s="2" t="s">
        <v>1663</v>
      </c>
      <c r="B7" s="4">
        <v>310</v>
      </c>
      <c r="C7" s="6">
        <v>2366</v>
      </c>
    </row>
    <row r="8" spans="1:3" ht="45" x14ac:dyDescent="0.25">
      <c r="A8" s="2" t="s">
        <v>1664</v>
      </c>
      <c r="B8" s="4" t="s">
        <v>7</v>
      </c>
      <c r="C8" s="4" t="s">
        <v>7</v>
      </c>
    </row>
    <row r="9" spans="1:3" ht="30" x14ac:dyDescent="0.25">
      <c r="A9" s="3" t="s">
        <v>1655</v>
      </c>
      <c r="B9" s="4" t="s">
        <v>7</v>
      </c>
      <c r="C9" s="4" t="s">
        <v>7</v>
      </c>
    </row>
    <row r="10" spans="1:3" x14ac:dyDescent="0.25">
      <c r="A10" s="2" t="s">
        <v>1661</v>
      </c>
      <c r="B10" s="4">
        <v>1</v>
      </c>
      <c r="C10" s="4">
        <v>1</v>
      </c>
    </row>
    <row r="11" spans="1:3" x14ac:dyDescent="0.25">
      <c r="A11" s="2" t="s">
        <v>1662</v>
      </c>
      <c r="B11" s="4">
        <v>310</v>
      </c>
      <c r="C11" s="4">
        <v>60</v>
      </c>
    </row>
    <row r="12" spans="1:3" ht="30" x14ac:dyDescent="0.25">
      <c r="A12" s="2" t="s">
        <v>1663</v>
      </c>
      <c r="B12" s="4">
        <v>310</v>
      </c>
      <c r="C12" s="4">
        <v>60</v>
      </c>
    </row>
    <row r="13" spans="1:3" ht="30" x14ac:dyDescent="0.25">
      <c r="A13" s="2" t="s">
        <v>1665</v>
      </c>
      <c r="B13" s="4" t="s">
        <v>7</v>
      </c>
      <c r="C13" s="4" t="s">
        <v>7</v>
      </c>
    </row>
    <row r="14" spans="1:3" ht="30" x14ac:dyDescent="0.25">
      <c r="A14" s="3" t="s">
        <v>1655</v>
      </c>
      <c r="B14" s="4" t="s">
        <v>7</v>
      </c>
      <c r="C14" s="4" t="s">
        <v>7</v>
      </c>
    </row>
    <row r="15" spans="1:3" x14ac:dyDescent="0.25">
      <c r="A15" s="2" t="s">
        <v>1661</v>
      </c>
      <c r="B15" s="4">
        <v>0</v>
      </c>
      <c r="C15" s="4">
        <v>1</v>
      </c>
    </row>
    <row r="16" spans="1:3" x14ac:dyDescent="0.25">
      <c r="A16" s="2" t="s">
        <v>1662</v>
      </c>
      <c r="B16" s="4">
        <v>0</v>
      </c>
      <c r="C16" s="6">
        <v>2306</v>
      </c>
    </row>
    <row r="17" spans="1:3" ht="30" x14ac:dyDescent="0.25">
      <c r="A17" s="2" t="s">
        <v>1663</v>
      </c>
      <c r="B17" s="8">
        <v>0</v>
      </c>
      <c r="C17" s="8">
        <v>230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1666</v>
      </c>
      <c r="B1" s="9" t="s">
        <v>2</v>
      </c>
      <c r="C1" s="9"/>
      <c r="D1" s="1"/>
    </row>
    <row r="2" spans="1:4" ht="30" x14ac:dyDescent="0.25">
      <c r="A2" s="1" t="s">
        <v>125</v>
      </c>
      <c r="B2" s="1" t="s">
        <v>3</v>
      </c>
      <c r="C2" s="1" t="s">
        <v>35</v>
      </c>
      <c r="D2" s="1" t="s">
        <v>1497</v>
      </c>
    </row>
    <row r="3" spans="1:4" x14ac:dyDescent="0.25">
      <c r="A3" s="3" t="s">
        <v>459</v>
      </c>
      <c r="B3" s="4" t="s">
        <v>7</v>
      </c>
      <c r="C3" s="4" t="s">
        <v>7</v>
      </c>
      <c r="D3" s="4" t="s">
        <v>7</v>
      </c>
    </row>
    <row r="4" spans="1:4" x14ac:dyDescent="0.25">
      <c r="A4" s="2" t="s">
        <v>642</v>
      </c>
      <c r="B4" s="8">
        <v>12189</v>
      </c>
      <c r="C4" s="8">
        <v>2585</v>
      </c>
      <c r="D4" s="8">
        <v>12315</v>
      </c>
    </row>
    <row r="5" spans="1:4" x14ac:dyDescent="0.25">
      <c r="A5" s="2" t="s">
        <v>643</v>
      </c>
      <c r="B5" s="6">
        <v>-3754</v>
      </c>
      <c r="C5" s="6">
        <v>-2785</v>
      </c>
      <c r="D5" s="4" t="s">
        <v>7</v>
      </c>
    </row>
    <row r="6" spans="1:4" x14ac:dyDescent="0.25">
      <c r="A6" s="2" t="s">
        <v>646</v>
      </c>
      <c r="B6" s="4">
        <v>0</v>
      </c>
      <c r="C6" s="6">
        <v>12315</v>
      </c>
      <c r="D6" s="4" t="s">
        <v>7</v>
      </c>
    </row>
    <row r="7" spans="1:4" x14ac:dyDescent="0.25">
      <c r="A7" s="2" t="s">
        <v>647</v>
      </c>
      <c r="B7" s="4">
        <v>0</v>
      </c>
      <c r="C7" s="4">
        <v>284</v>
      </c>
      <c r="D7" s="4" t="s">
        <v>7</v>
      </c>
    </row>
    <row r="8" spans="1:4" ht="30" x14ac:dyDescent="0.25">
      <c r="A8" s="2" t="s">
        <v>648</v>
      </c>
      <c r="B8" s="4">
        <v>-523</v>
      </c>
      <c r="C8" s="4">
        <v>-210</v>
      </c>
      <c r="D8" s="4" t="s">
        <v>7</v>
      </c>
    </row>
    <row r="9" spans="1:4" x14ac:dyDescent="0.25">
      <c r="A9" s="2" t="s">
        <v>651</v>
      </c>
      <c r="B9" s="8">
        <v>7912</v>
      </c>
      <c r="C9" s="8">
        <v>12189</v>
      </c>
      <c r="D9" s="8">
        <v>123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2</v>
      </c>
      <c r="B1" s="1" t="s">
        <v>2</v>
      </c>
    </row>
    <row r="2" spans="1:2" ht="30" x14ac:dyDescent="0.25">
      <c r="A2" s="1" t="s">
        <v>125</v>
      </c>
      <c r="B2" s="1" t="s">
        <v>35</v>
      </c>
    </row>
    <row r="3" spans="1:2" ht="30" x14ac:dyDescent="0.25">
      <c r="A3" s="3" t="s">
        <v>163</v>
      </c>
      <c r="B3" s="4" t="s">
        <v>7</v>
      </c>
    </row>
    <row r="4" spans="1:2" ht="30" x14ac:dyDescent="0.25">
      <c r="A4" s="2" t="s">
        <v>164</v>
      </c>
      <c r="B4" s="8">
        <v>19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667</v>
      </c>
      <c r="B1" s="1" t="s">
        <v>2</v>
      </c>
      <c r="C1" s="1"/>
      <c r="D1" s="1"/>
      <c r="E1" s="1"/>
    </row>
    <row r="2" spans="1:5" ht="30" x14ac:dyDescent="0.25">
      <c r="A2" s="1" t="s">
        <v>125</v>
      </c>
      <c r="B2" s="1" t="s">
        <v>1497</v>
      </c>
      <c r="C2" s="1" t="s">
        <v>3</v>
      </c>
      <c r="D2" s="1" t="s">
        <v>35</v>
      </c>
      <c r="E2" s="1" t="s">
        <v>84</v>
      </c>
    </row>
    <row r="3" spans="1:5" x14ac:dyDescent="0.25">
      <c r="A3" s="3" t="s">
        <v>1668</v>
      </c>
      <c r="B3" s="4" t="s">
        <v>7</v>
      </c>
      <c r="C3" s="4" t="s">
        <v>7</v>
      </c>
      <c r="D3" s="4" t="s">
        <v>7</v>
      </c>
      <c r="E3" s="4" t="s">
        <v>7</v>
      </c>
    </row>
    <row r="4" spans="1:5" x14ac:dyDescent="0.25">
      <c r="A4" s="2" t="s">
        <v>664</v>
      </c>
      <c r="B4" s="8">
        <v>292528</v>
      </c>
      <c r="C4" s="4" t="s">
        <v>7</v>
      </c>
      <c r="D4" s="4" t="s">
        <v>7</v>
      </c>
      <c r="E4" s="4" t="s">
        <v>7</v>
      </c>
    </row>
    <row r="5" spans="1:5" x14ac:dyDescent="0.25">
      <c r="A5" s="2" t="s">
        <v>665</v>
      </c>
      <c r="B5" s="6">
        <v>-2219</v>
      </c>
      <c r="C5" s="4" t="s">
        <v>7</v>
      </c>
      <c r="D5" s="4" t="s">
        <v>7</v>
      </c>
      <c r="E5" s="4" t="s">
        <v>7</v>
      </c>
    </row>
    <row r="6" spans="1:5" ht="30" x14ac:dyDescent="0.25">
      <c r="A6" s="2" t="s">
        <v>667</v>
      </c>
      <c r="B6" s="6">
        <v>290309</v>
      </c>
      <c r="C6" s="4" t="s">
        <v>7</v>
      </c>
      <c r="D6" s="4" t="s">
        <v>7</v>
      </c>
      <c r="E6" s="4" t="s">
        <v>7</v>
      </c>
    </row>
    <row r="7" spans="1:5" x14ac:dyDescent="0.25">
      <c r="A7" s="2" t="s">
        <v>668</v>
      </c>
      <c r="B7" s="6">
        <v>-12315</v>
      </c>
      <c r="C7" s="6">
        <v>-7912</v>
      </c>
      <c r="D7" s="6">
        <v>-12189</v>
      </c>
      <c r="E7" s="6">
        <v>-2585</v>
      </c>
    </row>
    <row r="8" spans="1:5" x14ac:dyDescent="0.25">
      <c r="A8" s="2" t="s">
        <v>670</v>
      </c>
      <c r="B8" s="6">
        <v>277994</v>
      </c>
      <c r="C8" s="4" t="s">
        <v>7</v>
      </c>
      <c r="D8" s="4" t="s">
        <v>7</v>
      </c>
      <c r="E8" s="4" t="s">
        <v>7</v>
      </c>
    </row>
    <row r="9" spans="1:5" x14ac:dyDescent="0.25">
      <c r="A9" s="2" t="s">
        <v>1502</v>
      </c>
      <c r="B9" s="4" t="s">
        <v>7</v>
      </c>
      <c r="C9" s="4" t="s">
        <v>7</v>
      </c>
      <c r="D9" s="4" t="s">
        <v>7</v>
      </c>
      <c r="E9" s="4" t="s">
        <v>7</v>
      </c>
    </row>
    <row r="10" spans="1:5" x14ac:dyDescent="0.25">
      <c r="A10" s="3" t="s">
        <v>1668</v>
      </c>
      <c r="B10" s="4" t="s">
        <v>7</v>
      </c>
      <c r="C10" s="4" t="s">
        <v>7</v>
      </c>
      <c r="D10" s="4" t="s">
        <v>7</v>
      </c>
      <c r="E10" s="4" t="s">
        <v>7</v>
      </c>
    </row>
    <row r="11" spans="1:5" x14ac:dyDescent="0.25">
      <c r="A11" s="2" t="s">
        <v>664</v>
      </c>
      <c r="B11" s="6">
        <v>9010</v>
      </c>
      <c r="C11" s="4" t="s">
        <v>7</v>
      </c>
      <c r="D11" s="4" t="s">
        <v>7</v>
      </c>
      <c r="E11" s="4" t="s">
        <v>7</v>
      </c>
    </row>
    <row r="12" spans="1:5" x14ac:dyDescent="0.25">
      <c r="A12" s="2" t="s">
        <v>665</v>
      </c>
      <c r="B12" s="6">
        <v>-2219</v>
      </c>
      <c r="C12" s="4" t="s">
        <v>7</v>
      </c>
      <c r="D12" s="4" t="s">
        <v>7</v>
      </c>
      <c r="E12" s="4" t="s">
        <v>7</v>
      </c>
    </row>
    <row r="13" spans="1:5" ht="30" x14ac:dyDescent="0.25">
      <c r="A13" s="2" t="s">
        <v>667</v>
      </c>
      <c r="B13" s="6">
        <v>6791</v>
      </c>
      <c r="C13" s="4" t="s">
        <v>7</v>
      </c>
      <c r="D13" s="4" t="s">
        <v>7</v>
      </c>
      <c r="E13" s="4" t="s">
        <v>7</v>
      </c>
    </row>
    <row r="14" spans="1:5" x14ac:dyDescent="0.25">
      <c r="A14" s="2" t="s">
        <v>668</v>
      </c>
      <c r="B14" s="4">
        <v>0</v>
      </c>
      <c r="C14" s="4">
        <v>-395</v>
      </c>
      <c r="D14" s="4">
        <v>-9</v>
      </c>
      <c r="E14" s="4">
        <v>0</v>
      </c>
    </row>
    <row r="15" spans="1:5" x14ac:dyDescent="0.25">
      <c r="A15" s="2" t="s">
        <v>670</v>
      </c>
      <c r="B15" s="6">
        <v>6791</v>
      </c>
      <c r="C15" s="4" t="s">
        <v>7</v>
      </c>
      <c r="D15" s="4" t="s">
        <v>7</v>
      </c>
      <c r="E15" s="4" t="s">
        <v>7</v>
      </c>
    </row>
    <row r="16" spans="1:5" x14ac:dyDescent="0.25">
      <c r="A16" s="2" t="s">
        <v>1669</v>
      </c>
      <c r="B16" s="4" t="s">
        <v>7</v>
      </c>
      <c r="C16" s="4" t="s">
        <v>7</v>
      </c>
      <c r="D16" s="4" t="s">
        <v>7</v>
      </c>
      <c r="E16" s="4" t="s">
        <v>7</v>
      </c>
    </row>
    <row r="17" spans="1:5" x14ac:dyDescent="0.25">
      <c r="A17" s="3" t="s">
        <v>1668</v>
      </c>
      <c r="B17" s="4" t="s">
        <v>7</v>
      </c>
      <c r="C17" s="4" t="s">
        <v>7</v>
      </c>
      <c r="D17" s="4" t="s">
        <v>7</v>
      </c>
      <c r="E17" s="4" t="s">
        <v>7</v>
      </c>
    </row>
    <row r="18" spans="1:5" x14ac:dyDescent="0.25">
      <c r="A18" s="2" t="s">
        <v>664</v>
      </c>
      <c r="B18" s="6">
        <v>283518</v>
      </c>
      <c r="C18" s="4" t="s">
        <v>7</v>
      </c>
      <c r="D18" s="4" t="s">
        <v>7</v>
      </c>
      <c r="E18" s="4" t="s">
        <v>7</v>
      </c>
    </row>
    <row r="19" spans="1:5" x14ac:dyDescent="0.25">
      <c r="A19" s="2" t="s">
        <v>665</v>
      </c>
      <c r="B19" s="4">
        <v>0</v>
      </c>
      <c r="C19" s="4" t="s">
        <v>7</v>
      </c>
      <c r="D19" s="4" t="s">
        <v>7</v>
      </c>
      <c r="E19" s="4" t="s">
        <v>7</v>
      </c>
    </row>
    <row r="20" spans="1:5" ht="30" x14ac:dyDescent="0.25">
      <c r="A20" s="2" t="s">
        <v>667</v>
      </c>
      <c r="B20" s="6">
        <v>283518</v>
      </c>
      <c r="C20" s="4" t="s">
        <v>7</v>
      </c>
      <c r="D20" s="4" t="s">
        <v>7</v>
      </c>
      <c r="E20" s="4" t="s">
        <v>7</v>
      </c>
    </row>
    <row r="21" spans="1:5" x14ac:dyDescent="0.25">
      <c r="A21" s="2" t="s">
        <v>668</v>
      </c>
      <c r="B21" s="6">
        <v>-12315</v>
      </c>
      <c r="C21" s="4" t="s">
        <v>7</v>
      </c>
      <c r="D21" s="4" t="s">
        <v>7</v>
      </c>
      <c r="E21" s="4" t="s">
        <v>7</v>
      </c>
    </row>
    <row r="22" spans="1:5" x14ac:dyDescent="0.25">
      <c r="A22" s="2" t="s">
        <v>670</v>
      </c>
      <c r="B22" s="8">
        <v>271203</v>
      </c>
      <c r="C22" s="4" t="s">
        <v>7</v>
      </c>
      <c r="D22" s="4" t="s">
        <v>7</v>
      </c>
      <c r="E22"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0</v>
      </c>
      <c r="B1" s="9" t="s">
        <v>3</v>
      </c>
      <c r="C1" s="9" t="s">
        <v>35</v>
      </c>
    </row>
    <row r="2" spans="1:3" ht="30" x14ac:dyDescent="0.25">
      <c r="A2" s="1" t="s">
        <v>125</v>
      </c>
      <c r="B2" s="9"/>
      <c r="C2" s="9"/>
    </row>
    <row r="3" spans="1:3" x14ac:dyDescent="0.25">
      <c r="A3" s="3" t="s">
        <v>1671</v>
      </c>
      <c r="B3" s="4" t="s">
        <v>7</v>
      </c>
      <c r="C3" s="4" t="s">
        <v>7</v>
      </c>
    </row>
    <row r="4" spans="1:3" x14ac:dyDescent="0.25">
      <c r="A4" s="2" t="s">
        <v>1644</v>
      </c>
      <c r="B4" s="8">
        <v>11814</v>
      </c>
      <c r="C4" s="8">
        <v>9075</v>
      </c>
    </row>
    <row r="5" spans="1:3" x14ac:dyDescent="0.25">
      <c r="A5" s="2" t="s">
        <v>1672</v>
      </c>
      <c r="B5" s="6">
        <v>6320</v>
      </c>
      <c r="C5" s="6">
        <v>5584</v>
      </c>
    </row>
    <row r="6" spans="1:3" x14ac:dyDescent="0.25">
      <c r="A6" s="2" t="s">
        <v>1502</v>
      </c>
      <c r="B6" s="4" t="s">
        <v>7</v>
      </c>
      <c r="C6" s="4" t="s">
        <v>7</v>
      </c>
    </row>
    <row r="7" spans="1:3" x14ac:dyDescent="0.25">
      <c r="A7" s="3" t="s">
        <v>1671</v>
      </c>
      <c r="B7" s="4" t="s">
        <v>7</v>
      </c>
      <c r="C7" s="4" t="s">
        <v>7</v>
      </c>
    </row>
    <row r="8" spans="1:3" x14ac:dyDescent="0.25">
      <c r="A8" s="2" t="s">
        <v>1644</v>
      </c>
      <c r="B8" s="6">
        <v>7210</v>
      </c>
      <c r="C8" s="6">
        <v>10718</v>
      </c>
    </row>
    <row r="9" spans="1:3" x14ac:dyDescent="0.25">
      <c r="A9" s="2" t="s">
        <v>1672</v>
      </c>
      <c r="B9" s="6">
        <v>4328</v>
      </c>
      <c r="C9" s="6">
        <v>6904</v>
      </c>
    </row>
    <row r="10" spans="1:3" ht="30" x14ac:dyDescent="0.25">
      <c r="A10" s="2" t="s">
        <v>1673</v>
      </c>
      <c r="B10" s="4" t="s">
        <v>7</v>
      </c>
      <c r="C10" s="4" t="s">
        <v>7</v>
      </c>
    </row>
    <row r="11" spans="1:3" x14ac:dyDescent="0.25">
      <c r="A11" s="3" t="s">
        <v>1671</v>
      </c>
      <c r="B11" s="4" t="s">
        <v>7</v>
      </c>
      <c r="C11" s="4" t="s">
        <v>7</v>
      </c>
    </row>
    <row r="12" spans="1:3" x14ac:dyDescent="0.25">
      <c r="A12" s="2" t="s">
        <v>1644</v>
      </c>
      <c r="B12" s="6">
        <v>1599</v>
      </c>
      <c r="C12" s="6">
        <v>1221</v>
      </c>
    </row>
    <row r="13" spans="1:3" x14ac:dyDescent="0.25">
      <c r="A13" s="2" t="s">
        <v>1672</v>
      </c>
      <c r="B13" s="6">
        <v>1046</v>
      </c>
      <c r="C13" s="4">
        <v>770</v>
      </c>
    </row>
    <row r="14" spans="1:3" ht="30" x14ac:dyDescent="0.25">
      <c r="A14" s="2" t="s">
        <v>1674</v>
      </c>
      <c r="B14" s="4" t="s">
        <v>7</v>
      </c>
      <c r="C14" s="4" t="s">
        <v>7</v>
      </c>
    </row>
    <row r="15" spans="1:3" x14ac:dyDescent="0.25">
      <c r="A15" s="3" t="s">
        <v>1671</v>
      </c>
      <c r="B15" s="4" t="s">
        <v>7</v>
      </c>
      <c r="C15" s="4" t="s">
        <v>7</v>
      </c>
    </row>
    <row r="16" spans="1:3" x14ac:dyDescent="0.25">
      <c r="A16" s="2" t="s">
        <v>1644</v>
      </c>
      <c r="B16" s="6">
        <v>5611</v>
      </c>
      <c r="C16" s="6">
        <v>9424</v>
      </c>
    </row>
    <row r="17" spans="1:3" x14ac:dyDescent="0.25">
      <c r="A17" s="2" t="s">
        <v>1672</v>
      </c>
      <c r="B17" s="6">
        <v>3282</v>
      </c>
      <c r="C17" s="6">
        <v>6130</v>
      </c>
    </row>
    <row r="18" spans="1:3" ht="30" x14ac:dyDescent="0.25">
      <c r="A18" s="2" t="s">
        <v>1675</v>
      </c>
      <c r="B18" s="4" t="s">
        <v>7</v>
      </c>
      <c r="C18" s="4" t="s">
        <v>7</v>
      </c>
    </row>
    <row r="19" spans="1:3" x14ac:dyDescent="0.25">
      <c r="A19" s="3" t="s">
        <v>1671</v>
      </c>
      <c r="B19" s="4" t="s">
        <v>7</v>
      </c>
      <c r="C19" s="4" t="s">
        <v>7</v>
      </c>
    </row>
    <row r="20" spans="1:3" x14ac:dyDescent="0.25">
      <c r="A20" s="2" t="s">
        <v>1644</v>
      </c>
      <c r="B20" s="4">
        <v>0</v>
      </c>
      <c r="C20" s="4">
        <v>73</v>
      </c>
    </row>
    <row r="21" spans="1:3" x14ac:dyDescent="0.25">
      <c r="A21" s="2" t="s">
        <v>1672</v>
      </c>
      <c r="B21" s="8">
        <v>0</v>
      </c>
      <c r="C21" s="8">
        <v>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1" t="s">
        <v>1676</v>
      </c>
      <c r="B1" s="9" t="s">
        <v>2</v>
      </c>
      <c r="C1" s="9"/>
      <c r="D1" s="1"/>
    </row>
    <row r="2" spans="1:4" ht="30" x14ac:dyDescent="0.25">
      <c r="A2" s="1" t="s">
        <v>125</v>
      </c>
      <c r="B2" s="1" t="s">
        <v>3</v>
      </c>
      <c r="C2" s="1" t="s">
        <v>35</v>
      </c>
      <c r="D2" s="1" t="s">
        <v>1497</v>
      </c>
    </row>
    <row r="3" spans="1:4" ht="30" x14ac:dyDescent="0.25">
      <c r="A3" s="3" t="s">
        <v>1677</v>
      </c>
      <c r="B3" s="4" t="s">
        <v>7</v>
      </c>
      <c r="C3" s="4" t="s">
        <v>7</v>
      </c>
      <c r="D3" s="4" t="s">
        <v>7</v>
      </c>
    </row>
    <row r="4" spans="1:4" x14ac:dyDescent="0.25">
      <c r="A4" s="2" t="s">
        <v>642</v>
      </c>
      <c r="B4" s="8">
        <v>12189</v>
      </c>
      <c r="C4" s="8">
        <v>2585</v>
      </c>
      <c r="D4" s="8">
        <v>12315</v>
      </c>
    </row>
    <row r="5" spans="1:4" x14ac:dyDescent="0.25">
      <c r="A5" s="2" t="s">
        <v>643</v>
      </c>
      <c r="B5" s="6">
        <v>-3754</v>
      </c>
      <c r="C5" s="6">
        <v>-2785</v>
      </c>
      <c r="D5" s="4" t="s">
        <v>7</v>
      </c>
    </row>
    <row r="6" spans="1:4" x14ac:dyDescent="0.25">
      <c r="A6" s="2" t="s">
        <v>651</v>
      </c>
      <c r="B6" s="6">
        <v>7912</v>
      </c>
      <c r="C6" s="6">
        <v>12189</v>
      </c>
      <c r="D6" s="6">
        <v>12315</v>
      </c>
    </row>
    <row r="7" spans="1:4" x14ac:dyDescent="0.25">
      <c r="A7" s="2" t="s">
        <v>1502</v>
      </c>
      <c r="B7" s="4" t="s">
        <v>7</v>
      </c>
      <c r="C7" s="4" t="s">
        <v>7</v>
      </c>
      <c r="D7" s="4" t="s">
        <v>7</v>
      </c>
    </row>
    <row r="8" spans="1:4" ht="30" x14ac:dyDescent="0.25">
      <c r="A8" s="3" t="s">
        <v>1677</v>
      </c>
      <c r="B8" s="4" t="s">
        <v>7</v>
      </c>
      <c r="C8" s="4" t="s">
        <v>7</v>
      </c>
      <c r="D8" s="4" t="s">
        <v>7</v>
      </c>
    </row>
    <row r="9" spans="1:4" x14ac:dyDescent="0.25">
      <c r="A9" s="2" t="s">
        <v>642</v>
      </c>
      <c r="B9" s="4">
        <v>9</v>
      </c>
      <c r="C9" s="4">
        <v>0</v>
      </c>
      <c r="D9" s="4">
        <v>0</v>
      </c>
    </row>
    <row r="10" spans="1:4" x14ac:dyDescent="0.25">
      <c r="A10" s="2" t="s">
        <v>643</v>
      </c>
      <c r="B10" s="4">
        <v>-33</v>
      </c>
      <c r="C10" s="4">
        <v>0</v>
      </c>
      <c r="D10" s="4" t="s">
        <v>7</v>
      </c>
    </row>
    <row r="11" spans="1:4" ht="30" x14ac:dyDescent="0.25">
      <c r="A11" s="2" t="s">
        <v>677</v>
      </c>
      <c r="B11" s="4">
        <v>419</v>
      </c>
      <c r="C11" s="4">
        <v>9</v>
      </c>
      <c r="D11" s="4" t="s">
        <v>7</v>
      </c>
    </row>
    <row r="12" spans="1:4" x14ac:dyDescent="0.25">
      <c r="A12" s="2" t="s">
        <v>651</v>
      </c>
      <c r="B12" s="8">
        <v>395</v>
      </c>
      <c r="C12" s="8">
        <v>9</v>
      </c>
      <c r="D12"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8</v>
      </c>
      <c r="B1" s="9" t="s">
        <v>3</v>
      </c>
      <c r="C1" s="9" t="s">
        <v>35</v>
      </c>
    </row>
    <row r="2" spans="1:3" ht="30" x14ac:dyDescent="0.25">
      <c r="A2" s="1" t="s">
        <v>125</v>
      </c>
      <c r="B2" s="9"/>
      <c r="C2" s="9"/>
    </row>
    <row r="3" spans="1:3" ht="30" x14ac:dyDescent="0.25">
      <c r="A3" s="3" t="s">
        <v>1679</v>
      </c>
      <c r="B3" s="4" t="s">
        <v>7</v>
      </c>
      <c r="C3" s="4" t="s">
        <v>7</v>
      </c>
    </row>
    <row r="4" spans="1:3" x14ac:dyDescent="0.25">
      <c r="A4" s="2" t="s">
        <v>682</v>
      </c>
      <c r="B4" s="8">
        <v>5252</v>
      </c>
      <c r="C4" s="8">
        <v>6989</v>
      </c>
    </row>
    <row r="5" spans="1:3" x14ac:dyDescent="0.25">
      <c r="A5" s="2" t="s">
        <v>683</v>
      </c>
      <c r="B5" s="6">
        <v>6730</v>
      </c>
      <c r="C5" s="6">
        <v>4747</v>
      </c>
    </row>
    <row r="6" spans="1:3" x14ac:dyDescent="0.25">
      <c r="A6" s="2" t="s">
        <v>136</v>
      </c>
      <c r="B6" s="6">
        <v>11982</v>
      </c>
      <c r="C6" s="6">
        <v>11736</v>
      </c>
    </row>
    <row r="7" spans="1:3" ht="30" x14ac:dyDescent="0.25">
      <c r="A7" s="2" t="s">
        <v>684</v>
      </c>
      <c r="B7" s="6">
        <v>-8451</v>
      </c>
      <c r="C7" s="6">
        <v>-8314</v>
      </c>
    </row>
    <row r="8" spans="1:3" x14ac:dyDescent="0.25">
      <c r="A8" s="2" t="s">
        <v>136</v>
      </c>
      <c r="B8" s="8">
        <v>3531</v>
      </c>
      <c r="C8" s="8">
        <v>342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80</v>
      </c>
      <c r="B1" s="9" t="s">
        <v>2</v>
      </c>
      <c r="C1" s="9"/>
      <c r="D1" s="9"/>
    </row>
    <row r="2" spans="1:4" x14ac:dyDescent="0.25">
      <c r="A2" s="9"/>
      <c r="B2" s="1" t="s">
        <v>3</v>
      </c>
      <c r="C2" s="1" t="s">
        <v>35</v>
      </c>
      <c r="D2" s="1" t="s">
        <v>84</v>
      </c>
    </row>
    <row r="3" spans="1:4" ht="30" x14ac:dyDescent="0.25">
      <c r="A3" s="3" t="s">
        <v>1679</v>
      </c>
      <c r="B3" s="4" t="s">
        <v>7</v>
      </c>
      <c r="C3" s="4" t="s">
        <v>7</v>
      </c>
      <c r="D3" s="4" t="s">
        <v>7</v>
      </c>
    </row>
    <row r="4" spans="1:4" x14ac:dyDescent="0.25">
      <c r="A4" s="2" t="s">
        <v>169</v>
      </c>
      <c r="B4" s="8">
        <v>1082000</v>
      </c>
      <c r="C4" s="8">
        <v>1022000</v>
      </c>
      <c r="D4" s="8">
        <v>1006000</v>
      </c>
    </row>
    <row r="5" spans="1:4" x14ac:dyDescent="0.25">
      <c r="A5" s="2" t="s">
        <v>1681</v>
      </c>
      <c r="B5" s="8">
        <v>2197000</v>
      </c>
      <c r="C5" s="8">
        <v>1764000</v>
      </c>
      <c r="D5" s="8">
        <v>144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82</v>
      </c>
      <c r="B1" s="9" t="s">
        <v>3</v>
      </c>
    </row>
    <row r="2" spans="1:2" ht="30" x14ac:dyDescent="0.25">
      <c r="A2" s="1" t="s">
        <v>125</v>
      </c>
      <c r="B2" s="9"/>
    </row>
    <row r="3" spans="1:2" ht="30" x14ac:dyDescent="0.25">
      <c r="A3" s="3" t="s">
        <v>1683</v>
      </c>
      <c r="B3" s="4" t="s">
        <v>7</v>
      </c>
    </row>
    <row r="4" spans="1:2" x14ac:dyDescent="0.25">
      <c r="A4" s="2">
        <v>2014</v>
      </c>
      <c r="B4" s="8">
        <v>2041</v>
      </c>
    </row>
    <row r="5" spans="1:2" x14ac:dyDescent="0.25">
      <c r="A5" s="2">
        <v>2015</v>
      </c>
      <c r="B5" s="6">
        <v>2200</v>
      </c>
    </row>
    <row r="6" spans="1:2" x14ac:dyDescent="0.25">
      <c r="A6" s="2">
        <v>2016</v>
      </c>
      <c r="B6" s="6">
        <v>2058</v>
      </c>
    </row>
    <row r="7" spans="1:2" x14ac:dyDescent="0.25">
      <c r="A7" s="2">
        <v>2017</v>
      </c>
      <c r="B7" s="6">
        <v>1981</v>
      </c>
    </row>
    <row r="8" spans="1:2" x14ac:dyDescent="0.25">
      <c r="A8" s="2">
        <v>2018</v>
      </c>
      <c r="B8" s="6">
        <v>1131</v>
      </c>
    </row>
    <row r="9" spans="1:2" x14ac:dyDescent="0.25">
      <c r="A9" s="2" t="s">
        <v>691</v>
      </c>
      <c r="B9" s="6">
        <v>3595</v>
      </c>
    </row>
    <row r="10" spans="1:2" x14ac:dyDescent="0.25">
      <c r="A10" s="2" t="s">
        <v>136</v>
      </c>
      <c r="B10" s="8">
        <v>1300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5.85546875" bestFit="1" customWidth="1"/>
    <col min="8" max="9" width="12.28515625" bestFit="1" customWidth="1"/>
    <col min="10" max="10" width="11.42578125" bestFit="1" customWidth="1"/>
  </cols>
  <sheetData>
    <row r="1" spans="1:10" ht="15" customHeight="1" x14ac:dyDescent="0.25">
      <c r="A1" s="9" t="s">
        <v>1684</v>
      </c>
      <c r="B1" s="1" t="s">
        <v>1451</v>
      </c>
      <c r="C1" s="9" t="s">
        <v>2</v>
      </c>
      <c r="D1" s="9"/>
      <c r="E1" s="9"/>
      <c r="F1" s="9"/>
      <c r="G1" s="9"/>
      <c r="H1" s="9"/>
      <c r="I1" s="1"/>
      <c r="J1" s="1"/>
    </row>
    <row r="2" spans="1:10" x14ac:dyDescent="0.25">
      <c r="A2" s="9"/>
      <c r="B2" s="9" t="s">
        <v>3</v>
      </c>
      <c r="C2" s="9" t="s">
        <v>3</v>
      </c>
      <c r="D2" s="9" t="s">
        <v>35</v>
      </c>
      <c r="E2" s="9" t="s">
        <v>84</v>
      </c>
      <c r="F2" s="1" t="s">
        <v>3</v>
      </c>
      <c r="G2" s="1" t="s">
        <v>35</v>
      </c>
      <c r="H2" s="1" t="s">
        <v>35</v>
      </c>
      <c r="I2" s="1" t="s">
        <v>3</v>
      </c>
      <c r="J2" s="1" t="s">
        <v>1497</v>
      </c>
    </row>
    <row r="3" spans="1:10" x14ac:dyDescent="0.25">
      <c r="A3" s="9"/>
      <c r="B3" s="9"/>
      <c r="C3" s="9"/>
      <c r="D3" s="9"/>
      <c r="E3" s="9"/>
      <c r="F3" s="1" t="s">
        <v>711</v>
      </c>
      <c r="G3" s="1" t="s">
        <v>711</v>
      </c>
      <c r="H3" s="1" t="s">
        <v>1503</v>
      </c>
      <c r="I3" s="1" t="s">
        <v>1503</v>
      </c>
      <c r="J3" s="1" t="s">
        <v>1503</v>
      </c>
    </row>
    <row r="4" spans="1:10" ht="30" x14ac:dyDescent="0.25">
      <c r="A4" s="3" t="s">
        <v>1685</v>
      </c>
      <c r="B4" s="4" t="s">
        <v>7</v>
      </c>
      <c r="C4" s="4" t="s">
        <v>7</v>
      </c>
      <c r="D4" s="4" t="s">
        <v>7</v>
      </c>
      <c r="E4" s="4" t="s">
        <v>7</v>
      </c>
      <c r="F4" s="4" t="s">
        <v>7</v>
      </c>
      <c r="G4" s="4" t="s">
        <v>7</v>
      </c>
      <c r="H4" s="4" t="s">
        <v>7</v>
      </c>
      <c r="I4" s="4" t="s">
        <v>7</v>
      </c>
      <c r="J4" s="4" t="s">
        <v>7</v>
      </c>
    </row>
    <row r="5" spans="1:10" x14ac:dyDescent="0.25">
      <c r="A5" s="2" t="s">
        <v>48</v>
      </c>
      <c r="B5" s="8">
        <v>12292000</v>
      </c>
      <c r="C5" s="8">
        <v>12292000</v>
      </c>
      <c r="D5" s="8">
        <v>12292000</v>
      </c>
      <c r="E5" s="4" t="s">
        <v>7</v>
      </c>
      <c r="F5" s="4" t="s">
        <v>7</v>
      </c>
      <c r="G5" s="4" t="s">
        <v>7</v>
      </c>
      <c r="H5" s="4" t="s">
        <v>7</v>
      </c>
      <c r="I5" s="8">
        <v>6100000</v>
      </c>
      <c r="J5" s="8">
        <v>6137000</v>
      </c>
    </row>
    <row r="6" spans="1:10" x14ac:dyDescent="0.25">
      <c r="A6" s="2" t="s">
        <v>1686</v>
      </c>
      <c r="B6" s="4" t="s">
        <v>7</v>
      </c>
      <c r="C6" s="4" t="s">
        <v>7</v>
      </c>
      <c r="D6" s="4" t="s">
        <v>7</v>
      </c>
      <c r="E6" s="4" t="s">
        <v>7</v>
      </c>
      <c r="F6" s="4" t="s">
        <v>7</v>
      </c>
      <c r="G6" s="4" t="s">
        <v>7</v>
      </c>
      <c r="H6" s="6">
        <v>6100000</v>
      </c>
      <c r="I6" s="4" t="s">
        <v>7</v>
      </c>
      <c r="J6" s="4" t="s">
        <v>7</v>
      </c>
    </row>
    <row r="7" spans="1:10" x14ac:dyDescent="0.25">
      <c r="A7" s="2" t="s">
        <v>1486</v>
      </c>
      <c r="B7" s="4">
        <v>0</v>
      </c>
      <c r="C7" s="4">
        <v>0</v>
      </c>
      <c r="D7" s="4" t="s">
        <v>7</v>
      </c>
      <c r="E7" s="4" t="s">
        <v>7</v>
      </c>
      <c r="F7" s="4" t="s">
        <v>7</v>
      </c>
      <c r="G7" s="4" t="s">
        <v>7</v>
      </c>
      <c r="H7" s="4" t="s">
        <v>7</v>
      </c>
      <c r="I7" s="4" t="s">
        <v>7</v>
      </c>
      <c r="J7" s="4" t="s">
        <v>7</v>
      </c>
    </row>
    <row r="8" spans="1:10" x14ac:dyDescent="0.25">
      <c r="A8" s="2" t="s">
        <v>1687</v>
      </c>
      <c r="B8" s="4" t="s">
        <v>1688</v>
      </c>
      <c r="C8" s="4" t="s">
        <v>1688</v>
      </c>
      <c r="D8" s="4" t="s">
        <v>7</v>
      </c>
      <c r="E8" s="4" t="s">
        <v>7</v>
      </c>
      <c r="F8" s="4" t="s">
        <v>7</v>
      </c>
      <c r="G8" s="4" t="s">
        <v>7</v>
      </c>
      <c r="H8" s="4" t="s">
        <v>7</v>
      </c>
      <c r="I8" s="4" t="s">
        <v>7</v>
      </c>
      <c r="J8" s="4" t="s">
        <v>7</v>
      </c>
    </row>
    <row r="9" spans="1:10" x14ac:dyDescent="0.25">
      <c r="A9" s="2" t="s">
        <v>1689</v>
      </c>
      <c r="B9" s="6">
        <v>266000</v>
      </c>
      <c r="C9" s="6">
        <v>266000</v>
      </c>
      <c r="D9" s="4" t="s">
        <v>7</v>
      </c>
      <c r="E9" s="4" t="s">
        <v>7</v>
      </c>
      <c r="F9" s="4" t="s">
        <v>7</v>
      </c>
      <c r="G9" s="4" t="s">
        <v>7</v>
      </c>
      <c r="H9" s="4" t="s">
        <v>7</v>
      </c>
      <c r="I9" s="4" t="s">
        <v>7</v>
      </c>
      <c r="J9" s="4" t="s">
        <v>7</v>
      </c>
    </row>
    <row r="10" spans="1:10" x14ac:dyDescent="0.25">
      <c r="A10" s="2" t="s">
        <v>1690</v>
      </c>
      <c r="B10" s="6">
        <v>246000</v>
      </c>
      <c r="C10" s="6">
        <v>246000</v>
      </c>
      <c r="D10" s="4" t="s">
        <v>7</v>
      </c>
      <c r="E10" s="4" t="s">
        <v>7</v>
      </c>
      <c r="F10" s="4" t="s">
        <v>7</v>
      </c>
      <c r="G10" s="4" t="s">
        <v>7</v>
      </c>
      <c r="H10" s="4" t="s">
        <v>7</v>
      </c>
      <c r="I10" s="4" t="s">
        <v>7</v>
      </c>
      <c r="J10" s="4" t="s">
        <v>7</v>
      </c>
    </row>
    <row r="11" spans="1:10" x14ac:dyDescent="0.25">
      <c r="A11" s="2" t="s">
        <v>1691</v>
      </c>
      <c r="B11" s="6">
        <v>234000</v>
      </c>
      <c r="C11" s="6">
        <v>234000</v>
      </c>
      <c r="D11" s="4" t="s">
        <v>7</v>
      </c>
      <c r="E11" s="4" t="s">
        <v>7</v>
      </c>
      <c r="F11" s="4" t="s">
        <v>7</v>
      </c>
      <c r="G11" s="4" t="s">
        <v>7</v>
      </c>
      <c r="H11" s="4" t="s">
        <v>7</v>
      </c>
      <c r="I11" s="4" t="s">
        <v>7</v>
      </c>
      <c r="J11" s="4" t="s">
        <v>7</v>
      </c>
    </row>
    <row r="12" spans="1:10" x14ac:dyDescent="0.25">
      <c r="A12" s="2" t="s">
        <v>1692</v>
      </c>
      <c r="B12" s="6">
        <v>227000</v>
      </c>
      <c r="C12" s="6">
        <v>227000</v>
      </c>
      <c r="D12" s="4" t="s">
        <v>7</v>
      </c>
      <c r="E12" s="4" t="s">
        <v>7</v>
      </c>
      <c r="F12" s="4" t="s">
        <v>7</v>
      </c>
      <c r="G12" s="4" t="s">
        <v>7</v>
      </c>
      <c r="H12" s="4" t="s">
        <v>7</v>
      </c>
      <c r="I12" s="4" t="s">
        <v>7</v>
      </c>
      <c r="J12" s="4" t="s">
        <v>7</v>
      </c>
    </row>
    <row r="13" spans="1:10" x14ac:dyDescent="0.25">
      <c r="A13" s="2" t="s">
        <v>1693</v>
      </c>
      <c r="B13" s="6">
        <v>220000</v>
      </c>
      <c r="C13" s="6">
        <v>220000</v>
      </c>
      <c r="D13" s="4" t="s">
        <v>7</v>
      </c>
      <c r="E13" s="4" t="s">
        <v>7</v>
      </c>
      <c r="F13" s="4" t="s">
        <v>7</v>
      </c>
      <c r="G13" s="4" t="s">
        <v>7</v>
      </c>
      <c r="H13" s="4" t="s">
        <v>7</v>
      </c>
      <c r="I13" s="4" t="s">
        <v>7</v>
      </c>
      <c r="J13" s="4" t="s">
        <v>7</v>
      </c>
    </row>
    <row r="14" spans="1:10" x14ac:dyDescent="0.25">
      <c r="A14" s="2" t="s">
        <v>1694</v>
      </c>
      <c r="B14" s="4" t="s">
        <v>7</v>
      </c>
      <c r="C14" s="4" t="s">
        <v>7</v>
      </c>
      <c r="D14" s="4" t="s">
        <v>7</v>
      </c>
      <c r="E14" s="4" t="s">
        <v>7</v>
      </c>
      <c r="F14" s="6">
        <v>1100000</v>
      </c>
      <c r="G14" s="4" t="s">
        <v>7</v>
      </c>
      <c r="H14" s="4" t="s">
        <v>7</v>
      </c>
      <c r="I14" s="4" t="s">
        <v>7</v>
      </c>
      <c r="J14" s="4" t="s">
        <v>7</v>
      </c>
    </row>
    <row r="15" spans="1:10" ht="30" x14ac:dyDescent="0.25">
      <c r="A15" s="2" t="s">
        <v>1695</v>
      </c>
      <c r="B15" s="4" t="s">
        <v>7</v>
      </c>
      <c r="C15" s="8">
        <v>313000</v>
      </c>
      <c r="D15" s="8">
        <v>315000</v>
      </c>
      <c r="E15" s="8">
        <v>174000</v>
      </c>
      <c r="F15" s="8">
        <v>313000</v>
      </c>
      <c r="G15" s="8">
        <v>315000</v>
      </c>
      <c r="H15" s="4" t="s">
        <v>7</v>
      </c>
      <c r="I15" s="4" t="s">
        <v>7</v>
      </c>
      <c r="J15" s="4" t="s">
        <v>7</v>
      </c>
    </row>
  </sheetData>
  <mergeCells count="6">
    <mergeCell ref="A1:A3"/>
    <mergeCell ref="C1:H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696</v>
      </c>
      <c r="B1" s="9" t="s">
        <v>2</v>
      </c>
      <c r="C1" s="9"/>
      <c r="D1" s="9"/>
    </row>
    <row r="2" spans="1:4" x14ac:dyDescent="0.25">
      <c r="A2" s="9"/>
      <c r="B2" s="1" t="s">
        <v>3</v>
      </c>
      <c r="C2" s="1" t="s">
        <v>35</v>
      </c>
      <c r="D2" s="1" t="s">
        <v>84</v>
      </c>
    </row>
    <row r="3" spans="1:4" x14ac:dyDescent="0.25">
      <c r="A3" s="3" t="s">
        <v>703</v>
      </c>
      <c r="B3" s="4" t="s">
        <v>7</v>
      </c>
      <c r="C3" s="4" t="s">
        <v>7</v>
      </c>
      <c r="D3" s="4" t="s">
        <v>7</v>
      </c>
    </row>
    <row r="4" spans="1:4" x14ac:dyDescent="0.25">
      <c r="A4" s="2" t="s">
        <v>706</v>
      </c>
      <c r="B4" s="8">
        <v>313000</v>
      </c>
      <c r="C4" s="8">
        <v>315000</v>
      </c>
      <c r="D4" s="8">
        <v>174000</v>
      </c>
    </row>
    <row r="5" spans="1:4" x14ac:dyDescent="0.25">
      <c r="A5" s="2" t="s">
        <v>1697</v>
      </c>
      <c r="B5" s="4" t="s">
        <v>7</v>
      </c>
      <c r="C5" s="4" t="s">
        <v>7</v>
      </c>
      <c r="D5" s="4" t="s">
        <v>7</v>
      </c>
    </row>
    <row r="6" spans="1:4" x14ac:dyDescent="0.25">
      <c r="A6" s="3" t="s">
        <v>701</v>
      </c>
      <c r="B6" s="4" t="s">
        <v>7</v>
      </c>
      <c r="C6" s="4" t="s">
        <v>7</v>
      </c>
      <c r="D6" s="4" t="s">
        <v>7</v>
      </c>
    </row>
    <row r="7" spans="1:4" x14ac:dyDescent="0.25">
      <c r="A7" s="2" t="s">
        <v>642</v>
      </c>
      <c r="B7" s="6">
        <v>2103000</v>
      </c>
      <c r="C7" s="6">
        <v>1098000</v>
      </c>
      <c r="D7" s="6">
        <v>1098000</v>
      </c>
    </row>
    <row r="8" spans="1:4" x14ac:dyDescent="0.25">
      <c r="A8" s="2" t="s">
        <v>702</v>
      </c>
      <c r="B8" s="4">
        <v>0</v>
      </c>
      <c r="C8" s="6">
        <v>1005000</v>
      </c>
      <c r="D8" s="4">
        <v>0</v>
      </c>
    </row>
    <row r="9" spans="1:4" x14ac:dyDescent="0.25">
      <c r="A9" s="2" t="s">
        <v>651</v>
      </c>
      <c r="B9" s="6">
        <v>2103000</v>
      </c>
      <c r="C9" s="6">
        <v>2103000</v>
      </c>
      <c r="D9" s="6">
        <v>1098000</v>
      </c>
    </row>
    <row r="10" spans="1:4" x14ac:dyDescent="0.25">
      <c r="A10" s="3" t="s">
        <v>703</v>
      </c>
      <c r="B10" s="4" t="s">
        <v>7</v>
      </c>
      <c r="C10" s="4" t="s">
        <v>7</v>
      </c>
      <c r="D10" s="4" t="s">
        <v>7</v>
      </c>
    </row>
    <row r="11" spans="1:4" x14ac:dyDescent="0.25">
      <c r="A11" s="2" t="s">
        <v>642</v>
      </c>
      <c r="B11" s="6">
        <v>-356000</v>
      </c>
      <c r="C11" s="6">
        <v>-137000</v>
      </c>
      <c r="D11" s="4">
        <v>0</v>
      </c>
    </row>
    <row r="12" spans="1:4" x14ac:dyDescent="0.25">
      <c r="A12" s="2" t="s">
        <v>706</v>
      </c>
      <c r="B12" s="6">
        <v>-309000</v>
      </c>
      <c r="C12" s="6">
        <v>-219000</v>
      </c>
      <c r="D12" s="6">
        <v>-137000</v>
      </c>
    </row>
    <row r="13" spans="1:4" x14ac:dyDescent="0.25">
      <c r="A13" s="2" t="s">
        <v>651</v>
      </c>
      <c r="B13" s="6">
        <v>-665000</v>
      </c>
      <c r="C13" s="6">
        <v>-356000</v>
      </c>
      <c r="D13" s="6">
        <v>-137000</v>
      </c>
    </row>
    <row r="14" spans="1:4" x14ac:dyDescent="0.25">
      <c r="A14" s="2" t="s">
        <v>710</v>
      </c>
      <c r="B14" s="8">
        <v>1438000</v>
      </c>
      <c r="C14" s="8">
        <v>1747000</v>
      </c>
      <c r="D14" s="8">
        <v>96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98</v>
      </c>
      <c r="B1" s="9" t="s">
        <v>2</v>
      </c>
      <c r="C1" s="9"/>
      <c r="D1" s="9"/>
    </row>
    <row r="2" spans="1:4" x14ac:dyDescent="0.25">
      <c r="A2" s="9"/>
      <c r="B2" s="1" t="s">
        <v>3</v>
      </c>
      <c r="C2" s="9" t="s">
        <v>35</v>
      </c>
      <c r="D2" s="9" t="s">
        <v>84</v>
      </c>
    </row>
    <row r="3" spans="1:4" x14ac:dyDescent="0.25">
      <c r="A3" s="9"/>
      <c r="B3" s="1" t="s">
        <v>1699</v>
      </c>
      <c r="C3" s="9"/>
      <c r="D3" s="9"/>
    </row>
    <row r="4" spans="1:4" x14ac:dyDescent="0.25">
      <c r="A4" s="3" t="s">
        <v>1700</v>
      </c>
      <c r="B4" s="4" t="s">
        <v>7</v>
      </c>
      <c r="C4" s="4" t="s">
        <v>7</v>
      </c>
      <c r="D4" s="4" t="s">
        <v>7</v>
      </c>
    </row>
    <row r="5" spans="1:4" ht="30" x14ac:dyDescent="0.25">
      <c r="A5" s="2" t="s">
        <v>1701</v>
      </c>
      <c r="B5" s="8">
        <v>21200000</v>
      </c>
      <c r="C5" s="8">
        <v>20583000</v>
      </c>
      <c r="D5" s="4" t="s">
        <v>7</v>
      </c>
    </row>
    <row r="6" spans="1:4" x14ac:dyDescent="0.25">
      <c r="A6" s="2" t="s">
        <v>1702</v>
      </c>
      <c r="B6" s="6">
        <v>617000</v>
      </c>
      <c r="C6" s="6">
        <v>267000</v>
      </c>
      <c r="D6" s="6">
        <v>105000</v>
      </c>
    </row>
    <row r="7" spans="1:4" ht="30" x14ac:dyDescent="0.25">
      <c r="A7" s="2" t="s">
        <v>1703</v>
      </c>
      <c r="B7" s="6">
        <v>617000</v>
      </c>
      <c r="C7" s="6">
        <v>17900000</v>
      </c>
      <c r="D7" s="4" t="s">
        <v>7</v>
      </c>
    </row>
    <row r="8" spans="1:4" x14ac:dyDescent="0.25">
      <c r="A8" s="2" t="s">
        <v>1704</v>
      </c>
      <c r="B8" s="4">
        <v>0</v>
      </c>
      <c r="C8" s="6">
        <v>14000000</v>
      </c>
      <c r="D8" s="4">
        <v>0</v>
      </c>
    </row>
    <row r="9" spans="1:4" x14ac:dyDescent="0.25">
      <c r="A9" s="2" t="s">
        <v>1705</v>
      </c>
      <c r="B9" s="4">
        <v>5</v>
      </c>
      <c r="C9" s="4" t="s">
        <v>7</v>
      </c>
      <c r="D9" s="4" t="s">
        <v>7</v>
      </c>
    </row>
    <row r="10" spans="1:4" x14ac:dyDescent="0.25">
      <c r="A10" s="2" t="s">
        <v>1503</v>
      </c>
      <c r="B10" s="4" t="s">
        <v>7</v>
      </c>
      <c r="C10" s="4" t="s">
        <v>7</v>
      </c>
      <c r="D10" s="4" t="s">
        <v>7</v>
      </c>
    </row>
    <row r="11" spans="1:4" x14ac:dyDescent="0.25">
      <c r="A11" s="3" t="s">
        <v>1700</v>
      </c>
      <c r="B11" s="4" t="s">
        <v>7</v>
      </c>
      <c r="C11" s="4" t="s">
        <v>7</v>
      </c>
      <c r="D11" s="4" t="s">
        <v>7</v>
      </c>
    </row>
    <row r="12" spans="1:4" x14ac:dyDescent="0.25">
      <c r="A12" s="2" t="s">
        <v>1706</v>
      </c>
      <c r="B12" s="4" t="s">
        <v>7</v>
      </c>
      <c r="C12" s="8">
        <v>3700000</v>
      </c>
      <c r="D12" s="4" t="s">
        <v>7</v>
      </c>
    </row>
    <row r="13" spans="1:4" x14ac:dyDescent="0.25">
      <c r="A13" s="2" t="s">
        <v>1465</v>
      </c>
      <c r="B13" s="4" t="s">
        <v>7</v>
      </c>
      <c r="C13" s="4" t="s">
        <v>7</v>
      </c>
      <c r="D13" s="4" t="s">
        <v>7</v>
      </c>
    </row>
    <row r="14" spans="1:4" x14ac:dyDescent="0.25">
      <c r="A14" s="3" t="s">
        <v>1700</v>
      </c>
      <c r="B14" s="4" t="s">
        <v>7</v>
      </c>
      <c r="C14" s="4" t="s">
        <v>7</v>
      </c>
      <c r="D14" s="4" t="s">
        <v>7</v>
      </c>
    </row>
    <row r="15" spans="1:4" ht="30" x14ac:dyDescent="0.25">
      <c r="A15" s="2" t="s">
        <v>1707</v>
      </c>
      <c r="B15" s="132">
        <v>0.40300000000000002</v>
      </c>
      <c r="C15" s="4" t="s">
        <v>7</v>
      </c>
      <c r="D15" s="4" t="s">
        <v>7</v>
      </c>
    </row>
    <row r="16" spans="1:4" x14ac:dyDescent="0.25">
      <c r="A16" s="2" t="s">
        <v>1463</v>
      </c>
      <c r="B16" s="4" t="s">
        <v>7</v>
      </c>
      <c r="C16" s="4" t="s">
        <v>7</v>
      </c>
      <c r="D16" s="4" t="s">
        <v>7</v>
      </c>
    </row>
    <row r="17" spans="1:4" x14ac:dyDescent="0.25">
      <c r="A17" s="3" t="s">
        <v>1700</v>
      </c>
      <c r="B17" s="4" t="s">
        <v>7</v>
      </c>
      <c r="C17" s="4" t="s">
        <v>7</v>
      </c>
      <c r="D17" s="4" t="s">
        <v>7</v>
      </c>
    </row>
    <row r="18" spans="1:4" ht="30" x14ac:dyDescent="0.25">
      <c r="A18" s="2" t="s">
        <v>1707</v>
      </c>
      <c r="B18" s="132">
        <v>1.4999999999999999E-2</v>
      </c>
      <c r="C18" s="4" t="s">
        <v>7</v>
      </c>
      <c r="D18" s="4" t="s">
        <v>7</v>
      </c>
    </row>
  </sheetData>
  <mergeCells count="4">
    <mergeCell ref="A1:A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708</v>
      </c>
      <c r="B1" s="1" t="s">
        <v>1451</v>
      </c>
      <c r="C1" s="9" t="s">
        <v>2</v>
      </c>
      <c r="D1" s="9"/>
      <c r="E1" s="1"/>
    </row>
    <row r="2" spans="1:5" x14ac:dyDescent="0.25">
      <c r="A2" s="9"/>
      <c r="B2" s="9" t="s">
        <v>1455</v>
      </c>
      <c r="C2" s="1" t="s">
        <v>3</v>
      </c>
      <c r="D2" s="9" t="s">
        <v>1456</v>
      </c>
      <c r="E2" s="1" t="s">
        <v>35</v>
      </c>
    </row>
    <row r="3" spans="1:5" x14ac:dyDescent="0.25">
      <c r="A3" s="9"/>
      <c r="B3" s="9"/>
      <c r="C3" s="1" t="s">
        <v>603</v>
      </c>
      <c r="D3" s="9"/>
      <c r="E3" s="1" t="s">
        <v>603</v>
      </c>
    </row>
    <row r="4" spans="1:5" x14ac:dyDescent="0.25">
      <c r="A4" s="3" t="s">
        <v>1709</v>
      </c>
      <c r="B4" s="4" t="s">
        <v>7</v>
      </c>
      <c r="C4" s="4" t="s">
        <v>7</v>
      </c>
      <c r="D4" s="4" t="s">
        <v>7</v>
      </c>
      <c r="E4" s="4" t="s">
        <v>7</v>
      </c>
    </row>
    <row r="5" spans="1:5" x14ac:dyDescent="0.25">
      <c r="A5" s="2" t="s">
        <v>1710</v>
      </c>
      <c r="B5" s="4" t="s">
        <v>7</v>
      </c>
      <c r="C5" s="8">
        <v>1100000</v>
      </c>
      <c r="D5" s="8">
        <v>1000000</v>
      </c>
      <c r="E5" s="4" t="s">
        <v>7</v>
      </c>
    </row>
    <row r="6" spans="1:5" x14ac:dyDescent="0.25">
      <c r="A6" s="2" t="s">
        <v>1711</v>
      </c>
      <c r="B6" s="4" t="s">
        <v>7</v>
      </c>
      <c r="C6" s="4" t="s">
        <v>1493</v>
      </c>
      <c r="D6" s="4" t="s">
        <v>1493</v>
      </c>
      <c r="E6" s="4" t="s">
        <v>7</v>
      </c>
    </row>
    <row r="7" spans="1:5" x14ac:dyDescent="0.25">
      <c r="A7" s="2" t="s">
        <v>1712</v>
      </c>
      <c r="B7" s="132">
        <v>0</v>
      </c>
      <c r="C7" s="4" t="s">
        <v>7</v>
      </c>
      <c r="D7" s="132">
        <v>0</v>
      </c>
      <c r="E7" s="4" t="s">
        <v>7</v>
      </c>
    </row>
    <row r="8" spans="1:5" ht="30" x14ac:dyDescent="0.25">
      <c r="A8" s="2" t="s">
        <v>1713</v>
      </c>
      <c r="B8" s="4" t="s">
        <v>7</v>
      </c>
      <c r="C8" s="6">
        <v>640000</v>
      </c>
      <c r="D8" s="6">
        <v>200000</v>
      </c>
      <c r="E8" s="4" t="s">
        <v>7</v>
      </c>
    </row>
    <row r="9" spans="1:5" x14ac:dyDescent="0.25">
      <c r="A9" s="2" t="s">
        <v>1714</v>
      </c>
      <c r="B9" s="4" t="s">
        <v>7</v>
      </c>
      <c r="C9" s="4">
        <v>2</v>
      </c>
      <c r="D9" s="4" t="s">
        <v>7</v>
      </c>
      <c r="E9" s="4">
        <v>1</v>
      </c>
    </row>
    <row r="10" spans="1:5" ht="30" x14ac:dyDescent="0.25">
      <c r="A10" s="2" t="s">
        <v>1715</v>
      </c>
      <c r="B10" s="4" t="s">
        <v>7</v>
      </c>
      <c r="C10" s="132">
        <v>0.2</v>
      </c>
      <c r="D10" s="4" t="s">
        <v>7</v>
      </c>
      <c r="E10" s="4" t="s">
        <v>7</v>
      </c>
    </row>
    <row r="11" spans="1:5" x14ac:dyDescent="0.25">
      <c r="A11" s="2" t="s">
        <v>1716</v>
      </c>
      <c r="B11" s="4" t="s">
        <v>7</v>
      </c>
      <c r="C11" s="4" t="s">
        <v>1717</v>
      </c>
      <c r="D11" s="4" t="s">
        <v>1718</v>
      </c>
      <c r="E11" s="4" t="s">
        <v>7</v>
      </c>
    </row>
    <row r="12" spans="1:5" ht="30" x14ac:dyDescent="0.25">
      <c r="A12" s="2" t="s">
        <v>1719</v>
      </c>
      <c r="B12" s="4" t="s">
        <v>7</v>
      </c>
      <c r="C12" s="4" t="s">
        <v>7</v>
      </c>
      <c r="D12" s="4" t="s">
        <v>7</v>
      </c>
      <c r="E12" s="4" t="s">
        <v>7</v>
      </c>
    </row>
    <row r="13" spans="1:5" x14ac:dyDescent="0.25">
      <c r="A13" s="3" t="s">
        <v>1709</v>
      </c>
      <c r="B13" s="4" t="s">
        <v>7</v>
      </c>
      <c r="C13" s="4" t="s">
        <v>7</v>
      </c>
      <c r="D13" s="4" t="s">
        <v>7</v>
      </c>
      <c r="E13" s="4" t="s">
        <v>7</v>
      </c>
    </row>
    <row r="14" spans="1:5" x14ac:dyDescent="0.25">
      <c r="A14" s="2" t="s">
        <v>1710</v>
      </c>
      <c r="B14" s="4" t="s">
        <v>7</v>
      </c>
      <c r="C14" s="6">
        <v>1000000</v>
      </c>
      <c r="D14" s="4" t="s">
        <v>7</v>
      </c>
      <c r="E14" s="4" t="s">
        <v>7</v>
      </c>
    </row>
    <row r="15" spans="1:5" x14ac:dyDescent="0.25">
      <c r="A15" s="2" t="s">
        <v>1712</v>
      </c>
      <c r="B15" s="4" t="s">
        <v>7</v>
      </c>
      <c r="C15" s="132">
        <v>0</v>
      </c>
      <c r="D15" s="4" t="s">
        <v>7</v>
      </c>
      <c r="E15" s="4" t="s">
        <v>7</v>
      </c>
    </row>
    <row r="16" spans="1:5" ht="30" x14ac:dyDescent="0.25">
      <c r="A16" s="2" t="s">
        <v>1713</v>
      </c>
      <c r="B16" s="4" t="s">
        <v>7</v>
      </c>
      <c r="C16" s="6">
        <v>200000</v>
      </c>
      <c r="D16" s="4" t="s">
        <v>7</v>
      </c>
      <c r="E16" s="4" t="s">
        <v>7</v>
      </c>
    </row>
    <row r="17" spans="1:5" ht="30" x14ac:dyDescent="0.25">
      <c r="A17" s="2" t="s">
        <v>1720</v>
      </c>
      <c r="B17" s="4" t="s">
        <v>7</v>
      </c>
      <c r="C17" s="4" t="s">
        <v>7</v>
      </c>
      <c r="D17" s="4" t="s">
        <v>7</v>
      </c>
      <c r="E17" s="4" t="s">
        <v>7</v>
      </c>
    </row>
    <row r="18" spans="1:5" x14ac:dyDescent="0.25">
      <c r="A18" s="3" t="s">
        <v>1709</v>
      </c>
      <c r="B18" s="4" t="s">
        <v>7</v>
      </c>
      <c r="C18" s="4" t="s">
        <v>7</v>
      </c>
      <c r="D18" s="4" t="s">
        <v>7</v>
      </c>
      <c r="E18" s="4" t="s">
        <v>7</v>
      </c>
    </row>
    <row r="19" spans="1:5" x14ac:dyDescent="0.25">
      <c r="A19" s="2" t="s">
        <v>1710</v>
      </c>
      <c r="B19" s="4" t="s">
        <v>7</v>
      </c>
      <c r="C19" s="6">
        <v>75000</v>
      </c>
      <c r="D19" s="4" t="s">
        <v>7</v>
      </c>
      <c r="E19" s="4" t="s">
        <v>7</v>
      </c>
    </row>
    <row r="20" spans="1:5" ht="30" x14ac:dyDescent="0.25">
      <c r="A20" s="2" t="s">
        <v>1713</v>
      </c>
      <c r="B20" s="4" t="s">
        <v>7</v>
      </c>
      <c r="C20" s="8">
        <v>15000</v>
      </c>
      <c r="D20" s="4" t="s">
        <v>7</v>
      </c>
      <c r="E20" s="4" t="s">
        <v>7</v>
      </c>
    </row>
  </sheetData>
  <mergeCells count="4">
    <mergeCell ref="A1:A3"/>
    <mergeCell ref="C1:D1"/>
    <mergeCell ref="B2:B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2</v>
      </c>
      <c r="C1" s="9"/>
      <c r="D1" s="9"/>
    </row>
    <row r="2" spans="1:4" ht="30" x14ac:dyDescent="0.25">
      <c r="A2" s="1" t="s">
        <v>125</v>
      </c>
      <c r="B2" s="1" t="s">
        <v>3</v>
      </c>
      <c r="C2" s="1" t="s">
        <v>35</v>
      </c>
      <c r="D2" s="1" t="s">
        <v>84</v>
      </c>
    </row>
    <row r="3" spans="1:4" x14ac:dyDescent="0.25">
      <c r="A3" s="3" t="s">
        <v>166</v>
      </c>
      <c r="B3" s="4" t="s">
        <v>7</v>
      </c>
      <c r="C3" s="4" t="s">
        <v>7</v>
      </c>
      <c r="D3" s="4" t="s">
        <v>7</v>
      </c>
    </row>
    <row r="4" spans="1:4" x14ac:dyDescent="0.25">
      <c r="A4" s="2" t="s">
        <v>120</v>
      </c>
      <c r="B4" s="8">
        <v>9785</v>
      </c>
      <c r="C4" s="8">
        <v>1727</v>
      </c>
      <c r="D4" s="8">
        <v>1467</v>
      </c>
    </row>
    <row r="5" spans="1:4" ht="45" x14ac:dyDescent="0.25">
      <c r="A5" s="3" t="s">
        <v>167</v>
      </c>
      <c r="B5" s="4" t="s">
        <v>7</v>
      </c>
      <c r="C5" s="4" t="s">
        <v>7</v>
      </c>
      <c r="D5" s="4" t="s">
        <v>7</v>
      </c>
    </row>
    <row r="6" spans="1:4" x14ac:dyDescent="0.25">
      <c r="A6" s="2" t="s">
        <v>98</v>
      </c>
      <c r="B6" s="6">
        <v>2852</v>
      </c>
      <c r="C6" s="6">
        <v>1768</v>
      </c>
      <c r="D6" s="6">
        <v>1442</v>
      </c>
    </row>
    <row r="7" spans="1:4" ht="30" x14ac:dyDescent="0.25">
      <c r="A7" s="2" t="s">
        <v>168</v>
      </c>
      <c r="B7" s="4">
        <v>73</v>
      </c>
      <c r="C7" s="4">
        <v>34</v>
      </c>
      <c r="D7" s="4">
        <v>35</v>
      </c>
    </row>
    <row r="8" spans="1:4" x14ac:dyDescent="0.25">
      <c r="A8" s="2" t="s">
        <v>127</v>
      </c>
      <c r="B8" s="6">
        <v>1088</v>
      </c>
      <c r="C8" s="6">
        <v>1120</v>
      </c>
      <c r="D8" s="6">
        <v>1467</v>
      </c>
    </row>
    <row r="9" spans="1:4" x14ac:dyDescent="0.25">
      <c r="A9" s="2" t="s">
        <v>169</v>
      </c>
      <c r="B9" s="6">
        <v>1082</v>
      </c>
      <c r="C9" s="6">
        <v>1022</v>
      </c>
      <c r="D9" s="6">
        <v>1006</v>
      </c>
    </row>
    <row r="10" spans="1:4" ht="45" x14ac:dyDescent="0.25">
      <c r="A10" s="2" t="s">
        <v>170</v>
      </c>
      <c r="B10" s="6">
        <v>-6158</v>
      </c>
      <c r="C10" s="6">
        <v>-3654</v>
      </c>
      <c r="D10" s="6">
        <v>-1794</v>
      </c>
    </row>
    <row r="11" spans="1:4" ht="30" x14ac:dyDescent="0.25">
      <c r="A11" s="2" t="s">
        <v>171</v>
      </c>
      <c r="B11" s="6">
        <v>1642</v>
      </c>
      <c r="C11" s="6">
        <v>1403</v>
      </c>
      <c r="D11" s="6">
        <v>1015</v>
      </c>
    </row>
    <row r="12" spans="1:4" x14ac:dyDescent="0.25">
      <c r="A12" s="2" t="s">
        <v>172</v>
      </c>
      <c r="B12" s="4">
        <v>-617</v>
      </c>
      <c r="C12" s="4">
        <v>-267</v>
      </c>
      <c r="D12" s="4">
        <v>-105</v>
      </c>
    </row>
    <row r="13" spans="1:4" ht="30" x14ac:dyDescent="0.25">
      <c r="A13" s="2" t="s">
        <v>173</v>
      </c>
      <c r="B13" s="4">
        <v>309</v>
      </c>
      <c r="C13" s="4">
        <v>219</v>
      </c>
      <c r="D13" s="4">
        <v>137</v>
      </c>
    </row>
    <row r="14" spans="1:4" x14ac:dyDescent="0.25">
      <c r="A14" s="2" t="s">
        <v>174</v>
      </c>
      <c r="B14" s="4">
        <v>-141</v>
      </c>
      <c r="C14" s="4">
        <v>-140</v>
      </c>
      <c r="D14" s="4">
        <v>0</v>
      </c>
    </row>
    <row r="15" spans="1:4" ht="30" x14ac:dyDescent="0.25">
      <c r="A15" s="2" t="s">
        <v>175</v>
      </c>
      <c r="B15" s="4">
        <v>-313</v>
      </c>
      <c r="C15" s="4">
        <v>-315</v>
      </c>
      <c r="D15" s="4">
        <v>-174</v>
      </c>
    </row>
    <row r="16" spans="1:4" ht="30" x14ac:dyDescent="0.25">
      <c r="A16" s="2" t="s">
        <v>176</v>
      </c>
      <c r="B16" s="4">
        <v>210</v>
      </c>
      <c r="C16" s="4">
        <v>94</v>
      </c>
      <c r="D16" s="4">
        <v>0</v>
      </c>
    </row>
    <row r="17" spans="1:4" x14ac:dyDescent="0.25">
      <c r="A17" s="2" t="s">
        <v>177</v>
      </c>
      <c r="B17" s="4">
        <v>15</v>
      </c>
      <c r="C17" s="4">
        <v>5</v>
      </c>
      <c r="D17" s="4">
        <v>3</v>
      </c>
    </row>
    <row r="18" spans="1:4" x14ac:dyDescent="0.25">
      <c r="A18" s="2" t="s">
        <v>178</v>
      </c>
      <c r="B18" s="4">
        <v>0</v>
      </c>
      <c r="C18" s="4">
        <v>232</v>
      </c>
      <c r="D18" s="4">
        <v>0</v>
      </c>
    </row>
    <row r="19" spans="1:4" x14ac:dyDescent="0.25">
      <c r="A19" s="2" t="s">
        <v>179</v>
      </c>
      <c r="B19" s="4">
        <v>-23</v>
      </c>
      <c r="C19" s="4">
        <v>0</v>
      </c>
      <c r="D19" s="4">
        <v>0</v>
      </c>
    </row>
    <row r="20" spans="1:4" ht="30" x14ac:dyDescent="0.25">
      <c r="A20" s="2" t="s">
        <v>180</v>
      </c>
      <c r="B20" s="4">
        <v>0</v>
      </c>
      <c r="C20" s="4">
        <v>155</v>
      </c>
      <c r="D20" s="4">
        <v>264</v>
      </c>
    </row>
    <row r="21" spans="1:4" x14ac:dyDescent="0.25">
      <c r="A21" s="2" t="s">
        <v>101</v>
      </c>
      <c r="B21" s="4">
        <v>-47</v>
      </c>
      <c r="C21" s="4">
        <v>0</v>
      </c>
      <c r="D21" s="4">
        <v>-219</v>
      </c>
    </row>
    <row r="22" spans="1:4" x14ac:dyDescent="0.25">
      <c r="A22" s="2" t="s">
        <v>103</v>
      </c>
      <c r="B22" s="6">
        <v>-1087</v>
      </c>
      <c r="C22" s="4">
        <v>-50</v>
      </c>
      <c r="D22" s="4">
        <v>0</v>
      </c>
    </row>
    <row r="23" spans="1:4" ht="30" x14ac:dyDescent="0.25">
      <c r="A23" s="2" t="s">
        <v>181</v>
      </c>
      <c r="B23" s="6">
        <v>3101</v>
      </c>
      <c r="C23" s="4">
        <v>-751</v>
      </c>
      <c r="D23" s="4">
        <v>62</v>
      </c>
    </row>
    <row r="24" spans="1:4" ht="30" x14ac:dyDescent="0.25">
      <c r="A24" s="2" t="s">
        <v>182</v>
      </c>
      <c r="B24" s="6">
        <v>-7558</v>
      </c>
      <c r="C24" s="4">
        <v>-668</v>
      </c>
      <c r="D24" s="4">
        <v>-183</v>
      </c>
    </row>
    <row r="25" spans="1:4" ht="30" x14ac:dyDescent="0.25">
      <c r="A25" s="2" t="s">
        <v>183</v>
      </c>
      <c r="B25" s="6">
        <v>6459</v>
      </c>
      <c r="C25" s="6">
        <v>1282</v>
      </c>
      <c r="D25" s="4">
        <v>-254</v>
      </c>
    </row>
    <row r="26" spans="1:4" ht="30" x14ac:dyDescent="0.25">
      <c r="A26" s="2" t="s">
        <v>184</v>
      </c>
      <c r="B26" s="6">
        <v>-2095</v>
      </c>
      <c r="C26" s="4">
        <v>-599</v>
      </c>
      <c r="D26" s="4">
        <v>0</v>
      </c>
    </row>
    <row r="27" spans="1:4" ht="30" x14ac:dyDescent="0.25">
      <c r="A27" s="2" t="s">
        <v>185</v>
      </c>
      <c r="B27" s="6">
        <v>8577</v>
      </c>
      <c r="C27" s="6">
        <v>2888</v>
      </c>
      <c r="D27" s="6">
        <v>4444</v>
      </c>
    </row>
    <row r="28" spans="1:4" x14ac:dyDescent="0.25">
      <c r="A28" s="3" t="s">
        <v>186</v>
      </c>
      <c r="B28" s="4" t="s">
        <v>7</v>
      </c>
      <c r="C28" s="4" t="s">
        <v>7</v>
      </c>
      <c r="D28" s="4" t="s">
        <v>7</v>
      </c>
    </row>
    <row r="29" spans="1:4" ht="30" x14ac:dyDescent="0.25">
      <c r="A29" s="2" t="s">
        <v>187</v>
      </c>
      <c r="B29" s="4">
        <v>0</v>
      </c>
      <c r="C29" s="6">
        <v>41716</v>
      </c>
      <c r="D29" s="4">
        <v>0</v>
      </c>
    </row>
    <row r="30" spans="1:4" ht="30" x14ac:dyDescent="0.25">
      <c r="A30" s="2" t="s">
        <v>188</v>
      </c>
      <c r="B30" s="6">
        <v>-36318</v>
      </c>
      <c r="C30" s="6">
        <v>-7255</v>
      </c>
      <c r="D30" s="6">
        <v>-67824</v>
      </c>
    </row>
    <row r="31" spans="1:4" ht="30" x14ac:dyDescent="0.25">
      <c r="A31" s="2" t="s">
        <v>189</v>
      </c>
      <c r="B31" s="6">
        <v>6968</v>
      </c>
      <c r="C31" s="6">
        <v>17278</v>
      </c>
      <c r="D31" s="6">
        <v>4758</v>
      </c>
    </row>
    <row r="32" spans="1:4" ht="45" x14ac:dyDescent="0.25">
      <c r="A32" s="2" t="s">
        <v>190</v>
      </c>
      <c r="B32" s="6">
        <v>36703</v>
      </c>
      <c r="C32" s="6">
        <v>29720</v>
      </c>
      <c r="D32" s="6">
        <v>44271</v>
      </c>
    </row>
    <row r="33" spans="1:4" ht="30" x14ac:dyDescent="0.25">
      <c r="A33" s="2" t="s">
        <v>191</v>
      </c>
      <c r="B33" s="6">
        <v>-72116</v>
      </c>
      <c r="C33" s="6">
        <v>-84387</v>
      </c>
      <c r="D33" s="6">
        <v>-69354</v>
      </c>
    </row>
    <row r="34" spans="1:4" x14ac:dyDescent="0.25">
      <c r="A34" s="2" t="s">
        <v>192</v>
      </c>
      <c r="B34" s="6">
        <v>-1206</v>
      </c>
      <c r="C34" s="4">
        <v>-823</v>
      </c>
      <c r="D34" s="4">
        <v>-319</v>
      </c>
    </row>
    <row r="35" spans="1:4" x14ac:dyDescent="0.25">
      <c r="A35" s="2" t="s">
        <v>193</v>
      </c>
      <c r="B35" s="6">
        <v>3135</v>
      </c>
      <c r="C35" s="4">
        <v>0</v>
      </c>
      <c r="D35" s="6">
        <v>1167</v>
      </c>
    </row>
    <row r="36" spans="1:4" ht="45" x14ac:dyDescent="0.25">
      <c r="A36" s="2" t="s">
        <v>194</v>
      </c>
      <c r="B36" s="6">
        <v>-33301</v>
      </c>
      <c r="C36" s="6">
        <v>12849</v>
      </c>
      <c r="D36" s="6">
        <v>-35144</v>
      </c>
    </row>
    <row r="37" spans="1:4" x14ac:dyDescent="0.25">
      <c r="A37" s="2" t="s">
        <v>195</v>
      </c>
      <c r="B37" s="4">
        <v>0</v>
      </c>
      <c r="C37" s="6">
        <v>-14000</v>
      </c>
      <c r="D37" s="4">
        <v>0</v>
      </c>
    </row>
    <row r="38" spans="1:4" ht="30" x14ac:dyDescent="0.25">
      <c r="A38" s="2" t="s">
        <v>196</v>
      </c>
      <c r="B38" s="4">
        <v>150</v>
      </c>
      <c r="C38" s="4">
        <v>866</v>
      </c>
      <c r="D38" s="4">
        <v>587</v>
      </c>
    </row>
    <row r="39" spans="1:4" x14ac:dyDescent="0.25">
      <c r="A39" s="2" t="s">
        <v>197</v>
      </c>
      <c r="B39" s="6">
        <v>-95985</v>
      </c>
      <c r="C39" s="6">
        <v>-4036</v>
      </c>
      <c r="D39" s="6">
        <v>-121858</v>
      </c>
    </row>
    <row r="40" spans="1:4" x14ac:dyDescent="0.25">
      <c r="A40" s="3" t="s">
        <v>198</v>
      </c>
      <c r="B40" s="4" t="s">
        <v>7</v>
      </c>
      <c r="C40" s="4" t="s">
        <v>7</v>
      </c>
      <c r="D40" s="4" t="s">
        <v>7</v>
      </c>
    </row>
    <row r="41" spans="1:4" ht="30" x14ac:dyDescent="0.25">
      <c r="A41" s="2" t="s">
        <v>199</v>
      </c>
      <c r="B41" s="6">
        <v>88665</v>
      </c>
      <c r="C41" s="6">
        <v>82080</v>
      </c>
      <c r="D41" s="6">
        <v>103709</v>
      </c>
    </row>
    <row r="42" spans="1:4" ht="30" x14ac:dyDescent="0.25">
      <c r="A42" s="2" t="s">
        <v>200</v>
      </c>
      <c r="B42" s="6">
        <v>42988</v>
      </c>
      <c r="C42" s="6">
        <v>40893</v>
      </c>
      <c r="D42" s="6">
        <v>-5095</v>
      </c>
    </row>
    <row r="43" spans="1:4" ht="30" x14ac:dyDescent="0.25">
      <c r="A43" s="2" t="s">
        <v>201</v>
      </c>
      <c r="B43" s="6">
        <v>40449</v>
      </c>
      <c r="C43" s="6">
        <v>-38646</v>
      </c>
      <c r="D43" s="6">
        <v>-46018</v>
      </c>
    </row>
    <row r="44" spans="1:4" x14ac:dyDescent="0.25">
      <c r="A44" s="2" t="s">
        <v>202</v>
      </c>
      <c r="B44" s="6">
        <v>-17614</v>
      </c>
      <c r="C44" s="6">
        <v>-30951</v>
      </c>
      <c r="D44" s="6">
        <v>-19807</v>
      </c>
    </row>
    <row r="45" spans="1:4" ht="30" x14ac:dyDescent="0.25">
      <c r="A45" s="2" t="s">
        <v>203</v>
      </c>
      <c r="B45" s="6">
        <v>-11716</v>
      </c>
      <c r="C45" s="6">
        <v>-3330</v>
      </c>
      <c r="D45" s="6">
        <v>3325</v>
      </c>
    </row>
    <row r="46" spans="1:4" ht="30" x14ac:dyDescent="0.25">
      <c r="A46" s="2" t="s">
        <v>204</v>
      </c>
      <c r="B46" s="4">
        <v>0</v>
      </c>
      <c r="C46" s="4">
        <v>0</v>
      </c>
      <c r="D46" s="6">
        <v>-5545</v>
      </c>
    </row>
    <row r="47" spans="1:4" ht="30" x14ac:dyDescent="0.25">
      <c r="A47" s="2" t="s">
        <v>205</v>
      </c>
      <c r="B47" s="4">
        <v>0</v>
      </c>
      <c r="C47" s="4">
        <v>0</v>
      </c>
      <c r="D47" s="6">
        <v>9697</v>
      </c>
    </row>
    <row r="48" spans="1:4" ht="30" x14ac:dyDescent="0.25">
      <c r="A48" s="2" t="s">
        <v>206</v>
      </c>
      <c r="B48" s="6">
        <v>2790</v>
      </c>
      <c r="C48" s="4">
        <v>0</v>
      </c>
      <c r="D48" s="4">
        <v>728</v>
      </c>
    </row>
    <row r="49" spans="1:4" x14ac:dyDescent="0.25">
      <c r="A49" s="2" t="s">
        <v>207</v>
      </c>
      <c r="B49" s="4">
        <v>-422</v>
      </c>
      <c r="C49" s="4">
        <v>-228</v>
      </c>
      <c r="D49" s="4">
        <v>0</v>
      </c>
    </row>
    <row r="50" spans="1:4" ht="30" x14ac:dyDescent="0.25">
      <c r="A50" s="2" t="s">
        <v>208</v>
      </c>
      <c r="B50" s="4">
        <v>659</v>
      </c>
      <c r="C50" s="4">
        <v>-4</v>
      </c>
      <c r="D50" s="4">
        <v>4</v>
      </c>
    </row>
    <row r="51" spans="1:4" ht="30" x14ac:dyDescent="0.25">
      <c r="A51" s="2" t="s">
        <v>209</v>
      </c>
      <c r="B51" s="6">
        <v>145799</v>
      </c>
      <c r="C51" s="6">
        <v>49814</v>
      </c>
      <c r="D51" s="6">
        <v>40998</v>
      </c>
    </row>
    <row r="52" spans="1:4" ht="30" x14ac:dyDescent="0.25">
      <c r="A52" s="2" t="s">
        <v>210</v>
      </c>
      <c r="B52" s="6">
        <v>58391</v>
      </c>
      <c r="C52" s="6">
        <v>48666</v>
      </c>
      <c r="D52" s="6">
        <v>-76416</v>
      </c>
    </row>
    <row r="53" spans="1:4" ht="30" x14ac:dyDescent="0.25">
      <c r="A53" s="2" t="s">
        <v>211</v>
      </c>
      <c r="B53" s="6">
        <v>182896</v>
      </c>
      <c r="C53" s="6">
        <v>134230</v>
      </c>
      <c r="D53" s="6">
        <v>210646</v>
      </c>
    </row>
    <row r="54" spans="1:4" x14ac:dyDescent="0.25">
      <c r="A54" s="2" t="s">
        <v>212</v>
      </c>
      <c r="B54" s="6">
        <v>241287</v>
      </c>
      <c r="C54" s="6">
        <v>182896</v>
      </c>
      <c r="D54" s="6">
        <v>134230</v>
      </c>
    </row>
    <row r="55" spans="1:4" ht="30" x14ac:dyDescent="0.25">
      <c r="A55" s="3" t="s">
        <v>213</v>
      </c>
      <c r="B55" s="4" t="s">
        <v>7</v>
      </c>
      <c r="C55" s="4" t="s">
        <v>7</v>
      </c>
      <c r="D55" s="4" t="s">
        <v>7</v>
      </c>
    </row>
    <row r="56" spans="1:4" x14ac:dyDescent="0.25">
      <c r="A56" s="2" t="s">
        <v>214</v>
      </c>
      <c r="B56" s="6">
        <v>2029</v>
      </c>
      <c r="C56" s="6">
        <v>1681</v>
      </c>
      <c r="D56" s="6">
        <v>1425</v>
      </c>
    </row>
    <row r="57" spans="1:4" ht="30" x14ac:dyDescent="0.25">
      <c r="A57" s="2" t="s">
        <v>215</v>
      </c>
      <c r="B57" s="4">
        <v>-270</v>
      </c>
      <c r="C57" s="6">
        <v>2685</v>
      </c>
      <c r="D57" s="4">
        <v>200</v>
      </c>
    </row>
    <row r="58" spans="1:4" ht="30" x14ac:dyDescent="0.25">
      <c r="A58" s="3" t="s">
        <v>216</v>
      </c>
      <c r="B58" s="4" t="s">
        <v>7</v>
      </c>
      <c r="C58" s="4" t="s">
        <v>7</v>
      </c>
      <c r="D58" s="4" t="s">
        <v>7</v>
      </c>
    </row>
    <row r="59" spans="1:4" ht="45" x14ac:dyDescent="0.25">
      <c r="A59" s="2" t="s">
        <v>217</v>
      </c>
      <c r="B59" s="6">
        <v>-1599</v>
      </c>
      <c r="C59" s="4">
        <v>504</v>
      </c>
      <c r="D59" s="4">
        <v>207</v>
      </c>
    </row>
    <row r="60" spans="1:4" ht="30" x14ac:dyDescent="0.25">
      <c r="A60" s="2" t="s">
        <v>218</v>
      </c>
      <c r="B60" s="4">
        <v>0</v>
      </c>
      <c r="C60" s="4">
        <v>0</v>
      </c>
      <c r="D60" s="6">
        <v>3344</v>
      </c>
    </row>
    <row r="61" spans="1:4" ht="30" x14ac:dyDescent="0.25">
      <c r="A61" s="3" t="s">
        <v>219</v>
      </c>
      <c r="B61" s="4" t="s">
        <v>7</v>
      </c>
      <c r="C61" s="4" t="s">
        <v>7</v>
      </c>
      <c r="D61" s="4" t="s">
        <v>7</v>
      </c>
    </row>
    <row r="62" spans="1:4" x14ac:dyDescent="0.25">
      <c r="A62" s="2" t="s">
        <v>220</v>
      </c>
      <c r="B62" s="4">
        <v>0</v>
      </c>
      <c r="C62" s="6">
        <v>42172</v>
      </c>
      <c r="D62" s="4">
        <v>0</v>
      </c>
    </row>
    <row r="63" spans="1:4" ht="30" x14ac:dyDescent="0.25">
      <c r="A63" s="2" t="s">
        <v>221</v>
      </c>
      <c r="B63" s="4">
        <v>0</v>
      </c>
      <c r="C63" s="4">
        <v>-455</v>
      </c>
      <c r="D63" s="4">
        <v>0</v>
      </c>
    </row>
    <row r="64" spans="1:4" x14ac:dyDescent="0.25">
      <c r="A64" s="2" t="s">
        <v>222</v>
      </c>
      <c r="B64" s="4">
        <v>0</v>
      </c>
      <c r="C64" s="4">
        <v>-1</v>
      </c>
      <c r="D64" s="4">
        <v>0</v>
      </c>
    </row>
    <row r="65" spans="1:4" ht="30" x14ac:dyDescent="0.25">
      <c r="A65" s="2" t="s">
        <v>223</v>
      </c>
      <c r="B65" s="8">
        <v>0</v>
      </c>
      <c r="C65" s="8">
        <v>41716</v>
      </c>
      <c r="D65"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21</v>
      </c>
      <c r="B1" s="9" t="s">
        <v>2</v>
      </c>
      <c r="C1" s="9"/>
    </row>
    <row r="2" spans="1:3" x14ac:dyDescent="0.25">
      <c r="A2" s="9"/>
      <c r="B2" s="1" t="s">
        <v>3</v>
      </c>
      <c r="C2" s="1" t="s">
        <v>1456</v>
      </c>
    </row>
    <row r="3" spans="1:3" x14ac:dyDescent="0.25">
      <c r="A3" s="3" t="s">
        <v>1722</v>
      </c>
      <c r="B3" s="4" t="s">
        <v>7</v>
      </c>
      <c r="C3" s="4" t="s">
        <v>7</v>
      </c>
    </row>
    <row r="4" spans="1:3" x14ac:dyDescent="0.25">
      <c r="A4" s="2" t="s">
        <v>1723</v>
      </c>
      <c r="B4" s="8">
        <v>4510000</v>
      </c>
      <c r="C4" s="4" t="s">
        <v>7</v>
      </c>
    </row>
    <row r="5" spans="1:3" x14ac:dyDescent="0.25">
      <c r="A5" s="2" t="s">
        <v>1724</v>
      </c>
      <c r="B5" s="6">
        <v>3990000</v>
      </c>
      <c r="C5" s="4" t="s">
        <v>7</v>
      </c>
    </row>
    <row r="6" spans="1:3" x14ac:dyDescent="0.25">
      <c r="A6" s="2" t="s">
        <v>1725</v>
      </c>
      <c r="B6" s="6">
        <v>640000</v>
      </c>
      <c r="C6" s="6">
        <v>200000</v>
      </c>
    </row>
    <row r="7" spans="1:3" x14ac:dyDescent="0.25">
      <c r="A7" s="2" t="s">
        <v>1726</v>
      </c>
      <c r="B7" s="6">
        <v>485000</v>
      </c>
      <c r="C7" s="4" t="s">
        <v>7</v>
      </c>
    </row>
    <row r="8" spans="1:3" x14ac:dyDescent="0.25">
      <c r="A8" s="2" t="s">
        <v>1727</v>
      </c>
      <c r="B8" s="6">
        <v>155000</v>
      </c>
      <c r="C8" s="4" t="s">
        <v>7</v>
      </c>
    </row>
    <row r="9" spans="1:3" ht="30" x14ac:dyDescent="0.25">
      <c r="A9" s="2" t="s">
        <v>1728</v>
      </c>
      <c r="B9" s="6">
        <v>99000</v>
      </c>
      <c r="C9" s="4" t="s">
        <v>7</v>
      </c>
    </row>
    <row r="10" spans="1:3" x14ac:dyDescent="0.25">
      <c r="A10" s="2" t="s">
        <v>1729</v>
      </c>
      <c r="B10" s="6">
        <v>4000000</v>
      </c>
      <c r="C10" s="4" t="s">
        <v>7</v>
      </c>
    </row>
    <row r="11" spans="1:3" ht="30" x14ac:dyDescent="0.25">
      <c r="A11" s="2" t="s">
        <v>1730</v>
      </c>
      <c r="B11" s="4" t="s">
        <v>7</v>
      </c>
      <c r="C11" s="4" t="s">
        <v>7</v>
      </c>
    </row>
    <row r="12" spans="1:3" x14ac:dyDescent="0.25">
      <c r="A12" s="3" t="s">
        <v>1722</v>
      </c>
      <c r="B12" s="4" t="s">
        <v>7</v>
      </c>
      <c r="C12" s="4" t="s">
        <v>7</v>
      </c>
    </row>
    <row r="13" spans="1:3" x14ac:dyDescent="0.25">
      <c r="A13" s="2" t="s">
        <v>1723</v>
      </c>
      <c r="B13" s="6">
        <v>4510000</v>
      </c>
      <c r="C13" s="4" t="s">
        <v>7</v>
      </c>
    </row>
    <row r="14" spans="1:3" x14ac:dyDescent="0.25">
      <c r="A14" s="2" t="s">
        <v>1724</v>
      </c>
      <c r="B14" s="6">
        <v>3990000</v>
      </c>
      <c r="C14" s="4" t="s">
        <v>7</v>
      </c>
    </row>
    <row r="15" spans="1:3" x14ac:dyDescent="0.25">
      <c r="A15" s="2" t="s">
        <v>1731</v>
      </c>
      <c r="B15" s="4" t="s">
        <v>1485</v>
      </c>
      <c r="C15" s="4" t="s">
        <v>7</v>
      </c>
    </row>
    <row r="16" spans="1:3" x14ac:dyDescent="0.25">
      <c r="A16" s="2" t="s">
        <v>1732</v>
      </c>
      <c r="B16" s="4" t="s">
        <v>7</v>
      </c>
      <c r="C16" s="4" t="s">
        <v>7</v>
      </c>
    </row>
    <row r="17" spans="1:3" x14ac:dyDescent="0.25">
      <c r="A17" s="3" t="s">
        <v>1722</v>
      </c>
      <c r="B17" s="4" t="s">
        <v>7</v>
      </c>
      <c r="C17" s="4" t="s">
        <v>7</v>
      </c>
    </row>
    <row r="18" spans="1:3" x14ac:dyDescent="0.25">
      <c r="A18" s="2" t="s">
        <v>1725</v>
      </c>
      <c r="B18" s="8">
        <v>541000</v>
      </c>
      <c r="C18" s="4" t="s">
        <v>7</v>
      </c>
    </row>
    <row r="19" spans="1:3" ht="30" x14ac:dyDescent="0.25">
      <c r="A19" s="2" t="s">
        <v>1733</v>
      </c>
      <c r="B19" s="4" t="s">
        <v>7</v>
      </c>
      <c r="C19" s="4" t="s">
        <v>7</v>
      </c>
    </row>
    <row r="20" spans="1:3" x14ac:dyDescent="0.25">
      <c r="A20" s="3" t="s">
        <v>1722</v>
      </c>
      <c r="B20" s="4" t="s">
        <v>7</v>
      </c>
      <c r="C20" s="4" t="s">
        <v>7</v>
      </c>
    </row>
    <row r="21" spans="1:3" x14ac:dyDescent="0.25">
      <c r="A21" s="2" t="s">
        <v>1734</v>
      </c>
      <c r="B21" s="132">
        <v>0.05</v>
      </c>
      <c r="C21" s="4" t="s">
        <v>7</v>
      </c>
    </row>
    <row r="22" spans="1:3" ht="30" x14ac:dyDescent="0.25">
      <c r="A22" s="2" t="s">
        <v>1735</v>
      </c>
      <c r="B22" s="4" t="s">
        <v>7</v>
      </c>
      <c r="C22" s="4" t="s">
        <v>7</v>
      </c>
    </row>
    <row r="23" spans="1:3" x14ac:dyDescent="0.25">
      <c r="A23" s="3" t="s">
        <v>1722</v>
      </c>
      <c r="B23" s="4" t="s">
        <v>7</v>
      </c>
      <c r="C23" s="4" t="s">
        <v>7</v>
      </c>
    </row>
    <row r="24" spans="1:3" x14ac:dyDescent="0.25">
      <c r="A24" s="2" t="s">
        <v>1734</v>
      </c>
      <c r="B24" s="132">
        <v>0.06</v>
      </c>
      <c r="C24" s="4" t="s">
        <v>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36</v>
      </c>
      <c r="B1" s="9" t="s">
        <v>2</v>
      </c>
      <c r="C1" s="9"/>
    </row>
    <row r="2" spans="1:3" x14ac:dyDescent="0.25">
      <c r="A2" s="9"/>
      <c r="B2" s="1" t="s">
        <v>3</v>
      </c>
      <c r="C2" s="1" t="s">
        <v>1456</v>
      </c>
    </row>
    <row r="3" spans="1:3" x14ac:dyDescent="0.25">
      <c r="A3" s="3" t="s">
        <v>1722</v>
      </c>
      <c r="B3" s="4" t="s">
        <v>7</v>
      </c>
      <c r="C3" s="4" t="s">
        <v>7</v>
      </c>
    </row>
    <row r="4" spans="1:3" x14ac:dyDescent="0.25">
      <c r="A4" s="2" t="s">
        <v>1737</v>
      </c>
      <c r="B4" s="8">
        <v>5050000</v>
      </c>
      <c r="C4" s="4" t="s">
        <v>7</v>
      </c>
    </row>
    <row r="5" spans="1:3" x14ac:dyDescent="0.25">
      <c r="A5" s="2" t="s">
        <v>1738</v>
      </c>
      <c r="B5" s="6">
        <v>4510000</v>
      </c>
      <c r="C5" s="4" t="s">
        <v>7</v>
      </c>
    </row>
    <row r="6" spans="1:3" x14ac:dyDescent="0.25">
      <c r="A6" s="2" t="s">
        <v>1739</v>
      </c>
      <c r="B6" s="6">
        <v>3990000</v>
      </c>
      <c r="C6" s="4" t="s">
        <v>7</v>
      </c>
    </row>
    <row r="7" spans="1:3" x14ac:dyDescent="0.25">
      <c r="A7" s="2" t="s">
        <v>1740</v>
      </c>
      <c r="B7" s="6">
        <v>640000</v>
      </c>
      <c r="C7" s="6">
        <v>200000</v>
      </c>
    </row>
    <row r="8" spans="1:3" x14ac:dyDescent="0.25">
      <c r="A8" s="2" t="s">
        <v>1741</v>
      </c>
      <c r="B8" s="6">
        <v>485000</v>
      </c>
      <c r="C8" s="4" t="s">
        <v>7</v>
      </c>
    </row>
    <row r="9" spans="1:3" x14ac:dyDescent="0.25">
      <c r="A9" s="2" t="s">
        <v>1742</v>
      </c>
      <c r="B9" s="6">
        <v>155000</v>
      </c>
      <c r="C9" s="4" t="s">
        <v>7</v>
      </c>
    </row>
    <row r="10" spans="1:3" ht="30" x14ac:dyDescent="0.25">
      <c r="A10" s="2" t="s">
        <v>741</v>
      </c>
      <c r="B10" s="4" t="s">
        <v>7</v>
      </c>
      <c r="C10" s="4" t="s">
        <v>7</v>
      </c>
    </row>
    <row r="11" spans="1:3" x14ac:dyDescent="0.25">
      <c r="A11" s="3" t="s">
        <v>1722</v>
      </c>
      <c r="B11" s="4" t="s">
        <v>7</v>
      </c>
      <c r="C11" s="4" t="s">
        <v>7</v>
      </c>
    </row>
    <row r="12" spans="1:3" x14ac:dyDescent="0.25">
      <c r="A12" s="2" t="s">
        <v>1737</v>
      </c>
      <c r="B12" s="6">
        <v>1000000</v>
      </c>
      <c r="C12" s="4" t="s">
        <v>7</v>
      </c>
    </row>
    <row r="13" spans="1:3" x14ac:dyDescent="0.25">
      <c r="A13" s="2" t="s">
        <v>1738</v>
      </c>
      <c r="B13" s="6">
        <v>787000</v>
      </c>
      <c r="C13" s="4" t="s">
        <v>7</v>
      </c>
    </row>
    <row r="14" spans="1:3" x14ac:dyDescent="0.25">
      <c r="A14" s="2" t="s">
        <v>1739</v>
      </c>
      <c r="B14" s="6">
        <v>190000</v>
      </c>
      <c r="C14" s="4" t="s">
        <v>7</v>
      </c>
    </row>
    <row r="15" spans="1:3" x14ac:dyDescent="0.25">
      <c r="A15" s="2" t="s">
        <v>1740</v>
      </c>
      <c r="B15" s="6">
        <v>236000</v>
      </c>
      <c r="C15" s="4" t="s">
        <v>7</v>
      </c>
    </row>
    <row r="16" spans="1:3" x14ac:dyDescent="0.25">
      <c r="A16" s="2" t="s">
        <v>1741</v>
      </c>
      <c r="B16" s="6">
        <v>160000</v>
      </c>
      <c r="C16" s="4" t="s">
        <v>7</v>
      </c>
    </row>
    <row r="17" spans="1:3" x14ac:dyDescent="0.25">
      <c r="A17" s="2" t="s">
        <v>1742</v>
      </c>
      <c r="B17" s="6">
        <v>76000</v>
      </c>
      <c r="C17" s="4" t="s">
        <v>7</v>
      </c>
    </row>
    <row r="18" spans="1:3" ht="30" x14ac:dyDescent="0.25">
      <c r="A18" s="2" t="s">
        <v>742</v>
      </c>
      <c r="B18" s="4" t="s">
        <v>7</v>
      </c>
      <c r="C18" s="4" t="s">
        <v>7</v>
      </c>
    </row>
    <row r="19" spans="1:3" x14ac:dyDescent="0.25">
      <c r="A19" s="3" t="s">
        <v>1722</v>
      </c>
      <c r="B19" s="4" t="s">
        <v>7</v>
      </c>
      <c r="C19" s="4" t="s">
        <v>7</v>
      </c>
    </row>
    <row r="20" spans="1:3" x14ac:dyDescent="0.25">
      <c r="A20" s="2" t="s">
        <v>1737</v>
      </c>
      <c r="B20" s="6">
        <v>2050000</v>
      </c>
      <c r="C20" s="4" t="s">
        <v>7</v>
      </c>
    </row>
    <row r="21" spans="1:3" x14ac:dyDescent="0.25">
      <c r="A21" s="2" t="s">
        <v>1738</v>
      </c>
      <c r="B21" s="6">
        <v>1735000</v>
      </c>
      <c r="C21" s="4" t="s">
        <v>7</v>
      </c>
    </row>
    <row r="22" spans="1:3" x14ac:dyDescent="0.25">
      <c r="A22" s="2" t="s">
        <v>1739</v>
      </c>
      <c r="B22" s="6">
        <v>1817000</v>
      </c>
      <c r="C22" s="4" t="s">
        <v>7</v>
      </c>
    </row>
    <row r="23" spans="1:3" x14ac:dyDescent="0.25">
      <c r="A23" s="2" t="s">
        <v>1740</v>
      </c>
      <c r="B23" s="6">
        <v>390000</v>
      </c>
      <c r="C23" s="4" t="s">
        <v>7</v>
      </c>
    </row>
    <row r="24" spans="1:3" x14ac:dyDescent="0.25">
      <c r="A24" s="2" t="s">
        <v>1741</v>
      </c>
      <c r="B24" s="6">
        <v>314000</v>
      </c>
      <c r="C24" s="4" t="s">
        <v>7</v>
      </c>
    </row>
    <row r="25" spans="1:3" x14ac:dyDescent="0.25">
      <c r="A25" s="2" t="s">
        <v>1742</v>
      </c>
      <c r="B25" s="6">
        <v>76000</v>
      </c>
      <c r="C25" s="4" t="s">
        <v>7</v>
      </c>
    </row>
    <row r="26" spans="1:3" x14ac:dyDescent="0.25">
      <c r="A26" s="2" t="s">
        <v>743</v>
      </c>
      <c r="B26" s="4" t="s">
        <v>7</v>
      </c>
      <c r="C26" s="4" t="s">
        <v>7</v>
      </c>
    </row>
    <row r="27" spans="1:3" x14ac:dyDescent="0.25">
      <c r="A27" s="3" t="s">
        <v>1722</v>
      </c>
      <c r="B27" s="4" t="s">
        <v>7</v>
      </c>
      <c r="C27" s="4" t="s">
        <v>7</v>
      </c>
    </row>
    <row r="28" spans="1:3" x14ac:dyDescent="0.25">
      <c r="A28" s="2" t="s">
        <v>1737</v>
      </c>
      <c r="B28" s="6">
        <v>2000000</v>
      </c>
      <c r="C28" s="4" t="s">
        <v>7</v>
      </c>
    </row>
    <row r="29" spans="1:3" x14ac:dyDescent="0.25">
      <c r="A29" s="2" t="s">
        <v>1738</v>
      </c>
      <c r="B29" s="6">
        <v>1988000</v>
      </c>
      <c r="C29" s="4" t="s">
        <v>7</v>
      </c>
    </row>
    <row r="30" spans="1:3" x14ac:dyDescent="0.25">
      <c r="A30" s="2" t="s">
        <v>1739</v>
      </c>
      <c r="B30" s="6">
        <v>1983000</v>
      </c>
      <c r="C30" s="4" t="s">
        <v>7</v>
      </c>
    </row>
    <row r="31" spans="1:3" x14ac:dyDescent="0.25">
      <c r="A31" s="2" t="s">
        <v>1740</v>
      </c>
      <c r="B31" s="6">
        <v>14000</v>
      </c>
      <c r="C31" s="4" t="s">
        <v>7</v>
      </c>
    </row>
    <row r="32" spans="1:3" x14ac:dyDescent="0.25">
      <c r="A32" s="2" t="s">
        <v>1741</v>
      </c>
      <c r="B32" s="6">
        <v>11000</v>
      </c>
      <c r="C32" s="4" t="s">
        <v>7</v>
      </c>
    </row>
    <row r="33" spans="1:3" x14ac:dyDescent="0.25">
      <c r="A33" s="2" t="s">
        <v>1742</v>
      </c>
      <c r="B33" s="8">
        <v>3000</v>
      </c>
      <c r="C33" s="4" t="s">
        <v>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3</v>
      </c>
      <c r="B1" s="9" t="s">
        <v>3</v>
      </c>
    </row>
    <row r="2" spans="1:2" ht="30" x14ac:dyDescent="0.25">
      <c r="A2" s="1" t="s">
        <v>125</v>
      </c>
      <c r="B2" s="9"/>
    </row>
    <row r="3" spans="1:2" x14ac:dyDescent="0.25">
      <c r="A3" s="3" t="s">
        <v>1744</v>
      </c>
      <c r="B3" s="4" t="s">
        <v>7</v>
      </c>
    </row>
    <row r="4" spans="1:2" x14ac:dyDescent="0.25">
      <c r="A4" s="2">
        <v>2014</v>
      </c>
      <c r="B4" s="8">
        <v>141</v>
      </c>
    </row>
    <row r="5" spans="1:2" x14ac:dyDescent="0.25">
      <c r="A5" s="2">
        <v>2015</v>
      </c>
      <c r="B5" s="4">
        <v>135</v>
      </c>
    </row>
    <row r="6" spans="1:2" x14ac:dyDescent="0.25">
      <c r="A6" s="2" t="s">
        <v>762</v>
      </c>
      <c r="B6" s="6">
        <v>1079</v>
      </c>
    </row>
    <row r="7" spans="1:2" ht="45" x14ac:dyDescent="0.25">
      <c r="A7" s="2" t="s">
        <v>1745</v>
      </c>
      <c r="B7" s="6">
        <v>1355</v>
      </c>
    </row>
    <row r="8" spans="1:2" ht="30" x14ac:dyDescent="0.25">
      <c r="A8" s="2" t="s">
        <v>741</v>
      </c>
      <c r="B8" s="4" t="s">
        <v>7</v>
      </c>
    </row>
    <row r="9" spans="1:2" x14ac:dyDescent="0.25">
      <c r="A9" s="3" t="s">
        <v>1744</v>
      </c>
      <c r="B9" s="4" t="s">
        <v>7</v>
      </c>
    </row>
    <row r="10" spans="1:2" x14ac:dyDescent="0.25">
      <c r="A10" s="2">
        <v>2014</v>
      </c>
      <c r="B10" s="4">
        <v>43</v>
      </c>
    </row>
    <row r="11" spans="1:2" x14ac:dyDescent="0.25">
      <c r="A11" s="2">
        <v>2015</v>
      </c>
      <c r="B11" s="4">
        <v>43</v>
      </c>
    </row>
    <row r="12" spans="1:2" x14ac:dyDescent="0.25">
      <c r="A12" s="2" t="s">
        <v>762</v>
      </c>
      <c r="B12" s="4">
        <v>279</v>
      </c>
    </row>
    <row r="13" spans="1:2" ht="45" x14ac:dyDescent="0.25">
      <c r="A13" s="2" t="s">
        <v>1745</v>
      </c>
      <c r="B13" s="4">
        <v>365</v>
      </c>
    </row>
    <row r="14" spans="1:2" ht="30" x14ac:dyDescent="0.25">
      <c r="A14" s="2" t="s">
        <v>742</v>
      </c>
      <c r="B14" s="4" t="s">
        <v>7</v>
      </c>
    </row>
    <row r="15" spans="1:2" x14ac:dyDescent="0.25">
      <c r="A15" s="3" t="s">
        <v>1744</v>
      </c>
      <c r="B15" s="4" t="s">
        <v>7</v>
      </c>
    </row>
    <row r="16" spans="1:2" x14ac:dyDescent="0.25">
      <c r="A16" s="2">
        <v>2014</v>
      </c>
      <c r="B16" s="4">
        <v>46</v>
      </c>
    </row>
    <row r="17" spans="1:2" x14ac:dyDescent="0.25">
      <c r="A17" s="2">
        <v>2015</v>
      </c>
      <c r="B17" s="4">
        <v>40</v>
      </c>
    </row>
    <row r="18" spans="1:2" x14ac:dyDescent="0.25">
      <c r="A18" s="2" t="s">
        <v>762</v>
      </c>
      <c r="B18" s="4">
        <v>332</v>
      </c>
    </row>
    <row r="19" spans="1:2" ht="45" x14ac:dyDescent="0.25">
      <c r="A19" s="2" t="s">
        <v>1745</v>
      </c>
      <c r="B19" s="4">
        <v>418</v>
      </c>
    </row>
    <row r="20" spans="1:2" x14ac:dyDescent="0.25">
      <c r="A20" s="2" t="s">
        <v>743</v>
      </c>
      <c r="B20" s="4" t="s">
        <v>7</v>
      </c>
    </row>
    <row r="21" spans="1:2" x14ac:dyDescent="0.25">
      <c r="A21" s="3" t="s">
        <v>1744</v>
      </c>
      <c r="B21" s="4" t="s">
        <v>7</v>
      </c>
    </row>
    <row r="22" spans="1:2" x14ac:dyDescent="0.25">
      <c r="A22" s="2">
        <v>2014</v>
      </c>
      <c r="B22" s="4">
        <v>52</v>
      </c>
    </row>
    <row r="23" spans="1:2" x14ac:dyDescent="0.25">
      <c r="A23" s="2">
        <v>2015</v>
      </c>
      <c r="B23" s="4">
        <v>52</v>
      </c>
    </row>
    <row r="24" spans="1:2" x14ac:dyDescent="0.25">
      <c r="A24" s="2" t="s">
        <v>762</v>
      </c>
      <c r="B24" s="4">
        <v>468</v>
      </c>
    </row>
    <row r="25" spans="1:2" ht="45" x14ac:dyDescent="0.25">
      <c r="A25" s="2" t="s">
        <v>1745</v>
      </c>
      <c r="B25" s="8">
        <v>57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746</v>
      </c>
      <c r="B1" s="1" t="s">
        <v>2</v>
      </c>
      <c r="C1" s="1"/>
    </row>
    <row r="2" spans="1:3" x14ac:dyDescent="0.25">
      <c r="A2" s="9"/>
      <c r="B2" s="1" t="s">
        <v>3</v>
      </c>
      <c r="C2" s="9" t="s">
        <v>35</v>
      </c>
    </row>
    <row r="3" spans="1:3" x14ac:dyDescent="0.25">
      <c r="A3" s="9"/>
      <c r="B3" s="1" t="s">
        <v>1747</v>
      </c>
      <c r="C3" s="9"/>
    </row>
    <row r="4" spans="1:3" x14ac:dyDescent="0.25">
      <c r="A4" s="3" t="s">
        <v>1748</v>
      </c>
      <c r="B4" s="4" t="s">
        <v>7</v>
      </c>
      <c r="C4" s="4" t="s">
        <v>7</v>
      </c>
    </row>
    <row r="5" spans="1:3" ht="30" x14ac:dyDescent="0.25">
      <c r="A5" s="2" t="s">
        <v>1749</v>
      </c>
      <c r="B5" s="4">
        <v>54</v>
      </c>
      <c r="C5" s="4" t="s">
        <v>7</v>
      </c>
    </row>
    <row r="6" spans="1:3" x14ac:dyDescent="0.25">
      <c r="A6" s="2" t="s">
        <v>1750</v>
      </c>
      <c r="B6" s="8">
        <v>632800000</v>
      </c>
      <c r="C6" s="4" t="s">
        <v>7</v>
      </c>
    </row>
    <row r="7" spans="1:3" ht="30" x14ac:dyDescent="0.25">
      <c r="A7" s="2" t="s">
        <v>1751</v>
      </c>
      <c r="B7" s="132">
        <v>0.51</v>
      </c>
      <c r="C7" s="4" t="s">
        <v>7</v>
      </c>
    </row>
    <row r="8" spans="1:3" x14ac:dyDescent="0.25">
      <c r="A8" s="2" t="s">
        <v>1752</v>
      </c>
      <c r="B8" s="6">
        <v>61200000</v>
      </c>
      <c r="C8" s="4" t="s">
        <v>7</v>
      </c>
    </row>
    <row r="9" spans="1:3" ht="30" x14ac:dyDescent="0.25">
      <c r="A9" s="2" t="s">
        <v>1753</v>
      </c>
      <c r="B9" s="6">
        <v>63600000</v>
      </c>
      <c r="C9" s="4" t="s">
        <v>7</v>
      </c>
    </row>
    <row r="10" spans="1:3" x14ac:dyDescent="0.25">
      <c r="A10" s="2" t="s">
        <v>1754</v>
      </c>
      <c r="B10" s="4" t="s">
        <v>1755</v>
      </c>
      <c r="C10" s="4" t="s">
        <v>7</v>
      </c>
    </row>
    <row r="11" spans="1:3" ht="30" x14ac:dyDescent="0.25">
      <c r="A11" s="2" t="s">
        <v>1756</v>
      </c>
      <c r="B11" s="6">
        <v>59000000</v>
      </c>
      <c r="C11" s="6">
        <v>76400000</v>
      </c>
    </row>
    <row r="12" spans="1:3" x14ac:dyDescent="0.25">
      <c r="A12" s="2" t="s">
        <v>335</v>
      </c>
      <c r="B12" s="6">
        <v>60307000</v>
      </c>
      <c r="C12" s="6">
        <v>27006000</v>
      </c>
    </row>
    <row r="13" spans="1:3" ht="30" x14ac:dyDescent="0.25">
      <c r="A13" s="2" t="s">
        <v>1757</v>
      </c>
      <c r="B13" s="4" t="s">
        <v>7</v>
      </c>
      <c r="C13" s="4" t="s">
        <v>7</v>
      </c>
    </row>
    <row r="14" spans="1:3" x14ac:dyDescent="0.25">
      <c r="A14" s="3" t="s">
        <v>1748</v>
      </c>
      <c r="B14" s="4" t="s">
        <v>7</v>
      </c>
      <c r="C14" s="4" t="s">
        <v>7</v>
      </c>
    </row>
    <row r="15" spans="1:3" x14ac:dyDescent="0.25">
      <c r="A15" s="2" t="s">
        <v>335</v>
      </c>
      <c r="B15" s="6">
        <v>28900000</v>
      </c>
      <c r="C15" s="6">
        <v>14000000</v>
      </c>
    </row>
    <row r="16" spans="1:3" ht="60" x14ac:dyDescent="0.25">
      <c r="A16" s="2" t="s">
        <v>1758</v>
      </c>
      <c r="B16" s="4" t="s">
        <v>7</v>
      </c>
      <c r="C16" s="4" t="s">
        <v>7</v>
      </c>
    </row>
    <row r="17" spans="1:3" x14ac:dyDescent="0.25">
      <c r="A17" s="3" t="s">
        <v>1748</v>
      </c>
      <c r="B17" s="4" t="s">
        <v>7</v>
      </c>
      <c r="C17" s="4" t="s">
        <v>7</v>
      </c>
    </row>
    <row r="18" spans="1:3" x14ac:dyDescent="0.25">
      <c r="A18" s="2" t="s">
        <v>1750</v>
      </c>
      <c r="B18" s="6">
        <v>4000000</v>
      </c>
      <c r="C18" s="4" t="s">
        <v>7</v>
      </c>
    </row>
    <row r="19" spans="1:3" x14ac:dyDescent="0.25">
      <c r="A19" s="2" t="s">
        <v>1759</v>
      </c>
      <c r="B19" s="4" t="s">
        <v>7</v>
      </c>
      <c r="C19" s="4" t="s">
        <v>7</v>
      </c>
    </row>
    <row r="20" spans="1:3" x14ac:dyDescent="0.25">
      <c r="A20" s="3" t="s">
        <v>1748</v>
      </c>
      <c r="B20" s="4" t="s">
        <v>7</v>
      </c>
      <c r="C20" s="4" t="s">
        <v>7</v>
      </c>
    </row>
    <row r="21" spans="1:3" x14ac:dyDescent="0.25">
      <c r="A21" s="2" t="s">
        <v>335</v>
      </c>
      <c r="B21" s="8">
        <v>4500000</v>
      </c>
      <c r="C21" s="4" t="s">
        <v>7</v>
      </c>
    </row>
  </sheetData>
  <mergeCells count="2">
    <mergeCell ref="A1:A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1760</v>
      </c>
      <c r="B1" s="9" t="s">
        <v>2</v>
      </c>
      <c r="C1" s="9"/>
    </row>
    <row r="2" spans="1:3" x14ac:dyDescent="0.25">
      <c r="A2" s="9"/>
      <c r="B2" s="1" t="s">
        <v>3</v>
      </c>
      <c r="C2" s="1" t="s">
        <v>35</v>
      </c>
    </row>
    <row r="3" spans="1:3" x14ac:dyDescent="0.25">
      <c r="A3" s="3" t="s">
        <v>1761</v>
      </c>
      <c r="B3" s="4" t="s">
        <v>7</v>
      </c>
      <c r="C3" s="4" t="s">
        <v>7</v>
      </c>
    </row>
    <row r="4" spans="1:3" x14ac:dyDescent="0.25">
      <c r="A4" s="2" t="s">
        <v>1762</v>
      </c>
      <c r="B4" s="8">
        <v>11800000</v>
      </c>
      <c r="C4" s="8">
        <v>23300000</v>
      </c>
    </row>
    <row r="5" spans="1:3" ht="30" x14ac:dyDescent="0.25">
      <c r="A5" s="2" t="s">
        <v>1763</v>
      </c>
      <c r="B5" s="132">
        <v>0.25</v>
      </c>
      <c r="C5" s="4" t="s">
        <v>7</v>
      </c>
    </row>
    <row r="6" spans="1:3" ht="30" x14ac:dyDescent="0.25">
      <c r="A6" s="2" t="s">
        <v>1764</v>
      </c>
      <c r="B6" s="6">
        <v>336000000</v>
      </c>
      <c r="C6" s="4" t="s">
        <v>7</v>
      </c>
    </row>
    <row r="7" spans="1:3" x14ac:dyDescent="0.25">
      <c r="A7" s="2" t="s">
        <v>1765</v>
      </c>
      <c r="B7" s="6">
        <v>841000000</v>
      </c>
      <c r="C7" s="4" t="s">
        <v>7</v>
      </c>
    </row>
    <row r="8" spans="1:3" ht="30" x14ac:dyDescent="0.25">
      <c r="A8" s="2" t="s">
        <v>1766</v>
      </c>
      <c r="B8" s="6">
        <v>292000000</v>
      </c>
      <c r="C8" s="4" t="s">
        <v>7</v>
      </c>
    </row>
    <row r="9" spans="1:3" ht="30" x14ac:dyDescent="0.25">
      <c r="A9" s="2" t="s">
        <v>1767</v>
      </c>
      <c r="B9" s="4">
        <v>0</v>
      </c>
      <c r="C9" s="4" t="s">
        <v>7</v>
      </c>
    </row>
    <row r="10" spans="1:3" ht="30" x14ac:dyDescent="0.25">
      <c r="A10" s="2" t="s">
        <v>1768</v>
      </c>
      <c r="B10" s="4">
        <v>0</v>
      </c>
      <c r="C10" s="4">
        <v>0</v>
      </c>
    </row>
    <row r="11" spans="1:3" x14ac:dyDescent="0.25">
      <c r="A11" s="2" t="s">
        <v>1769</v>
      </c>
      <c r="B11" s="4">
        <v>0</v>
      </c>
      <c r="C11" s="4">
        <v>0</v>
      </c>
    </row>
    <row r="12" spans="1:3" x14ac:dyDescent="0.25">
      <c r="A12" s="2" t="s">
        <v>1770</v>
      </c>
      <c r="B12" s="6">
        <v>4700000</v>
      </c>
      <c r="C12" s="6">
        <v>4900000</v>
      </c>
    </row>
    <row r="13" spans="1:3" x14ac:dyDescent="0.25">
      <c r="A13" s="2" t="s">
        <v>1771</v>
      </c>
      <c r="B13" s="6">
        <v>4700000</v>
      </c>
      <c r="C13" s="4" t="s">
        <v>7</v>
      </c>
    </row>
    <row r="14" spans="1:3" x14ac:dyDescent="0.25">
      <c r="A14" s="2" t="s">
        <v>1772</v>
      </c>
      <c r="B14" s="6">
        <v>101000000</v>
      </c>
      <c r="C14" s="4" t="s">
        <v>7</v>
      </c>
    </row>
    <row r="15" spans="1:3" x14ac:dyDescent="0.25">
      <c r="A15" s="2" t="s">
        <v>1773</v>
      </c>
      <c r="B15" s="6">
        <v>150300</v>
      </c>
      <c r="C15" s="6">
        <v>187200</v>
      </c>
    </row>
    <row r="16" spans="1:3" x14ac:dyDescent="0.25">
      <c r="A16" s="2" t="s">
        <v>336</v>
      </c>
      <c r="B16" s="6">
        <v>9379000</v>
      </c>
      <c r="C16" s="6">
        <v>9169000</v>
      </c>
    </row>
    <row r="17" spans="1:3" ht="30" x14ac:dyDescent="0.25">
      <c r="A17" s="2" t="s">
        <v>1774</v>
      </c>
      <c r="B17" s="4" t="s">
        <v>1775</v>
      </c>
      <c r="C17" s="4" t="s">
        <v>7</v>
      </c>
    </row>
    <row r="18" spans="1:3" x14ac:dyDescent="0.25">
      <c r="A18" s="2" t="s">
        <v>1776</v>
      </c>
      <c r="B18" s="6">
        <v>3300000</v>
      </c>
      <c r="C18" s="4" t="s">
        <v>7</v>
      </c>
    </row>
    <row r="19" spans="1:3" ht="30" x14ac:dyDescent="0.25">
      <c r="A19" s="2" t="s">
        <v>1777</v>
      </c>
      <c r="B19" s="6">
        <v>209700</v>
      </c>
      <c r="C19" s="6">
        <v>94400</v>
      </c>
    </row>
    <row r="20" spans="1:3" ht="30" x14ac:dyDescent="0.25">
      <c r="A20" s="2" t="s">
        <v>1778</v>
      </c>
      <c r="B20" s="6">
        <v>159000</v>
      </c>
      <c r="C20" s="4" t="s">
        <v>7</v>
      </c>
    </row>
    <row r="21" spans="1:3" ht="30" x14ac:dyDescent="0.25">
      <c r="A21" s="2" t="s">
        <v>1779</v>
      </c>
      <c r="B21" s="132">
        <v>0.25</v>
      </c>
      <c r="C21" s="4" t="s">
        <v>7</v>
      </c>
    </row>
    <row r="22" spans="1:3" ht="90" x14ac:dyDescent="0.25">
      <c r="A22" s="2" t="s">
        <v>1780</v>
      </c>
      <c r="B22" s="4" t="s">
        <v>1781</v>
      </c>
      <c r="C22" s="4" t="s">
        <v>7</v>
      </c>
    </row>
    <row r="23" spans="1:3" x14ac:dyDescent="0.25">
      <c r="A23" s="2" t="s">
        <v>1503</v>
      </c>
      <c r="B23" s="4" t="s">
        <v>7</v>
      </c>
      <c r="C23" s="4" t="s">
        <v>7</v>
      </c>
    </row>
    <row r="24" spans="1:3" x14ac:dyDescent="0.25">
      <c r="A24" s="3" t="s">
        <v>1761</v>
      </c>
      <c r="B24" s="4" t="s">
        <v>7</v>
      </c>
      <c r="C24" s="4" t="s">
        <v>7</v>
      </c>
    </row>
    <row r="25" spans="1:3" x14ac:dyDescent="0.25">
      <c r="A25" s="2" t="s">
        <v>1782</v>
      </c>
      <c r="B25" s="4" t="s">
        <v>7</v>
      </c>
      <c r="C25" s="6">
        <v>1900000</v>
      </c>
    </row>
    <row r="26" spans="1:3" x14ac:dyDescent="0.25">
      <c r="A26" s="2" t="s">
        <v>807</v>
      </c>
      <c r="B26" s="4" t="s">
        <v>7</v>
      </c>
      <c r="C26" s="4" t="s">
        <v>7</v>
      </c>
    </row>
    <row r="27" spans="1:3" x14ac:dyDescent="0.25">
      <c r="A27" s="3" t="s">
        <v>1761</v>
      </c>
      <c r="B27" s="4" t="s">
        <v>7</v>
      </c>
      <c r="C27" s="4" t="s">
        <v>7</v>
      </c>
    </row>
    <row r="28" spans="1:3" x14ac:dyDescent="0.25">
      <c r="A28" s="2" t="s">
        <v>336</v>
      </c>
      <c r="B28" s="6">
        <v>6186000</v>
      </c>
      <c r="C28" s="4" t="s">
        <v>7</v>
      </c>
    </row>
    <row r="29" spans="1:3" x14ac:dyDescent="0.25">
      <c r="A29" s="2" t="s">
        <v>1783</v>
      </c>
      <c r="B29" s="4">
        <v>0</v>
      </c>
      <c r="C29" s="4" t="s">
        <v>7</v>
      </c>
    </row>
    <row r="30" spans="1:3" x14ac:dyDescent="0.25">
      <c r="A30" s="2" t="s">
        <v>809</v>
      </c>
      <c r="B30" s="4" t="s">
        <v>7</v>
      </c>
      <c r="C30" s="4" t="s">
        <v>7</v>
      </c>
    </row>
    <row r="31" spans="1:3" x14ac:dyDescent="0.25">
      <c r="A31" s="3" t="s">
        <v>1761</v>
      </c>
      <c r="B31" s="4" t="s">
        <v>7</v>
      </c>
      <c r="C31" s="4" t="s">
        <v>7</v>
      </c>
    </row>
    <row r="32" spans="1:3" x14ac:dyDescent="0.25">
      <c r="A32" s="2" t="s">
        <v>336</v>
      </c>
      <c r="B32" s="6">
        <v>3093000</v>
      </c>
      <c r="C32" s="4" t="s">
        <v>7</v>
      </c>
    </row>
    <row r="33" spans="1:3" x14ac:dyDescent="0.25">
      <c r="A33" s="2" t="s">
        <v>1783</v>
      </c>
      <c r="B33" s="4">
        <v>0</v>
      </c>
      <c r="C33" s="4" t="s">
        <v>7</v>
      </c>
    </row>
    <row r="34" spans="1:3" x14ac:dyDescent="0.25">
      <c r="A34" s="2" t="s">
        <v>811</v>
      </c>
      <c r="B34" s="4" t="s">
        <v>7</v>
      </c>
      <c r="C34" s="4" t="s">
        <v>7</v>
      </c>
    </row>
    <row r="35" spans="1:3" x14ac:dyDescent="0.25">
      <c r="A35" s="3" t="s">
        <v>1761</v>
      </c>
      <c r="B35" s="4" t="s">
        <v>7</v>
      </c>
      <c r="C35" s="4" t="s">
        <v>7</v>
      </c>
    </row>
    <row r="36" spans="1:3" x14ac:dyDescent="0.25">
      <c r="A36" s="2" t="s">
        <v>336</v>
      </c>
      <c r="B36" s="6">
        <v>3093000</v>
      </c>
      <c r="C36" s="4" t="s">
        <v>7</v>
      </c>
    </row>
    <row r="37" spans="1:3" x14ac:dyDescent="0.25">
      <c r="A37" s="2" t="s">
        <v>1783</v>
      </c>
      <c r="B37" s="4">
        <v>0</v>
      </c>
      <c r="C37" s="4" t="s">
        <v>7</v>
      </c>
    </row>
    <row r="38" spans="1:3" x14ac:dyDescent="0.25">
      <c r="A38" s="2" t="s">
        <v>336</v>
      </c>
      <c r="B38" s="4" t="s">
        <v>7</v>
      </c>
      <c r="C38" s="4" t="s">
        <v>7</v>
      </c>
    </row>
    <row r="39" spans="1:3" x14ac:dyDescent="0.25">
      <c r="A39" s="3" t="s">
        <v>1761</v>
      </c>
      <c r="B39" s="4" t="s">
        <v>7</v>
      </c>
      <c r="C39" s="4" t="s">
        <v>7</v>
      </c>
    </row>
    <row r="40" spans="1:3" ht="30" x14ac:dyDescent="0.25">
      <c r="A40" s="2" t="s">
        <v>1774</v>
      </c>
      <c r="B40" s="4" t="s">
        <v>1784</v>
      </c>
      <c r="C40" s="4" t="s">
        <v>7</v>
      </c>
    </row>
    <row r="41" spans="1:3" x14ac:dyDescent="0.25">
      <c r="A41" s="2" t="s">
        <v>1503</v>
      </c>
      <c r="B41" s="4" t="s">
        <v>7</v>
      </c>
      <c r="C41" s="4" t="s">
        <v>7</v>
      </c>
    </row>
    <row r="42" spans="1:3" x14ac:dyDescent="0.25">
      <c r="A42" s="3" t="s">
        <v>1761</v>
      </c>
      <c r="B42" s="4" t="s">
        <v>7</v>
      </c>
      <c r="C42" s="4" t="s">
        <v>7</v>
      </c>
    </row>
    <row r="43" spans="1:3" x14ac:dyDescent="0.25">
      <c r="A43" s="2" t="s">
        <v>336</v>
      </c>
      <c r="B43" s="6">
        <v>12400000</v>
      </c>
      <c r="C43" s="4" t="s">
        <v>7</v>
      </c>
    </row>
    <row r="44" spans="1:3" x14ac:dyDescent="0.25">
      <c r="A44" s="2" t="s">
        <v>1463</v>
      </c>
      <c r="B44" s="4" t="s">
        <v>7</v>
      </c>
      <c r="C44" s="4" t="s">
        <v>7</v>
      </c>
    </row>
    <row r="45" spans="1:3" x14ac:dyDescent="0.25">
      <c r="A45" s="3" t="s">
        <v>1761</v>
      </c>
      <c r="B45" s="4" t="s">
        <v>7</v>
      </c>
      <c r="C45" s="4" t="s">
        <v>7</v>
      </c>
    </row>
    <row r="46" spans="1:3" x14ac:dyDescent="0.25">
      <c r="A46" s="2" t="s">
        <v>1785</v>
      </c>
      <c r="B46" s="4" t="s">
        <v>1786</v>
      </c>
      <c r="C46" s="4" t="s">
        <v>7</v>
      </c>
    </row>
    <row r="47" spans="1:3" x14ac:dyDescent="0.25">
      <c r="A47" s="2" t="s">
        <v>1465</v>
      </c>
      <c r="B47" s="4" t="s">
        <v>7</v>
      </c>
      <c r="C47" s="4" t="s">
        <v>7</v>
      </c>
    </row>
    <row r="48" spans="1:3" x14ac:dyDescent="0.25">
      <c r="A48" s="3" t="s">
        <v>1761</v>
      </c>
      <c r="B48" s="4" t="s">
        <v>7</v>
      </c>
      <c r="C48" s="4" t="s">
        <v>7</v>
      </c>
    </row>
    <row r="49" spans="1:3" x14ac:dyDescent="0.25">
      <c r="A49" s="2" t="s">
        <v>1785</v>
      </c>
      <c r="B49" s="4" t="s">
        <v>1787</v>
      </c>
      <c r="C49" s="4" t="s">
        <v>7</v>
      </c>
    </row>
    <row r="50" spans="1:3" x14ac:dyDescent="0.25">
      <c r="A50" s="2" t="s">
        <v>1788</v>
      </c>
      <c r="B50" s="8">
        <v>30000000</v>
      </c>
      <c r="C50" s="8">
        <v>325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1" t="s">
        <v>1789</v>
      </c>
      <c r="B1" s="9" t="s">
        <v>2</v>
      </c>
      <c r="C1" s="9"/>
    </row>
    <row r="2" spans="1:3" ht="30" x14ac:dyDescent="0.25">
      <c r="A2" s="1" t="s">
        <v>125</v>
      </c>
      <c r="B2" s="1" t="s">
        <v>3</v>
      </c>
      <c r="C2" s="1" t="s">
        <v>35</v>
      </c>
    </row>
    <row r="3" spans="1:3" ht="30" x14ac:dyDescent="0.25">
      <c r="A3" s="3" t="s">
        <v>1790</v>
      </c>
      <c r="B3" s="4" t="s">
        <v>7</v>
      </c>
      <c r="C3" s="4" t="s">
        <v>7</v>
      </c>
    </row>
    <row r="4" spans="1:3" x14ac:dyDescent="0.25">
      <c r="A4" s="2" t="s">
        <v>690</v>
      </c>
      <c r="B4" s="8">
        <v>11141</v>
      </c>
      <c r="C4" s="8">
        <v>22857</v>
      </c>
    </row>
    <row r="5" spans="1:3" x14ac:dyDescent="0.25">
      <c r="A5" s="2" t="s">
        <v>780</v>
      </c>
      <c r="B5" s="132">
        <v>3.0000000000000001E-3</v>
      </c>
      <c r="C5" s="132">
        <v>2.8999999999999998E-3</v>
      </c>
    </row>
    <row r="6" spans="1:3" x14ac:dyDescent="0.25">
      <c r="A6" s="133">
        <v>41611</v>
      </c>
      <c r="B6" s="4" t="s">
        <v>7</v>
      </c>
      <c r="C6" s="4" t="s">
        <v>7</v>
      </c>
    </row>
    <row r="7" spans="1:3" ht="30" x14ac:dyDescent="0.25">
      <c r="A7" s="3" t="s">
        <v>1790</v>
      </c>
      <c r="B7" s="4" t="s">
        <v>7</v>
      </c>
      <c r="C7" s="4" t="s">
        <v>7</v>
      </c>
    </row>
    <row r="8" spans="1:3" x14ac:dyDescent="0.25">
      <c r="A8" s="2" t="s">
        <v>690</v>
      </c>
      <c r="B8" s="4">
        <v>750</v>
      </c>
      <c r="C8" s="4" t="s">
        <v>7</v>
      </c>
    </row>
    <row r="9" spans="1:3" x14ac:dyDescent="0.25">
      <c r="A9" s="2" t="s">
        <v>780</v>
      </c>
      <c r="B9" s="132">
        <v>1E-3</v>
      </c>
      <c r="C9" s="4" t="s">
        <v>7</v>
      </c>
    </row>
    <row r="10" spans="1:3" x14ac:dyDescent="0.25">
      <c r="A10" s="2" t="s">
        <v>1791</v>
      </c>
      <c r="B10" s="4" t="s">
        <v>1792</v>
      </c>
      <c r="C10" s="4" t="s">
        <v>7</v>
      </c>
    </row>
    <row r="11" spans="1:3" x14ac:dyDescent="0.25">
      <c r="A11" s="2" t="s">
        <v>782</v>
      </c>
      <c r="B11" s="4" t="s">
        <v>1793</v>
      </c>
      <c r="C11" s="4" t="s">
        <v>7</v>
      </c>
    </row>
    <row r="12" spans="1:3" x14ac:dyDescent="0.25">
      <c r="A12" s="133">
        <v>41639</v>
      </c>
      <c r="B12" s="4" t="s">
        <v>7</v>
      </c>
      <c r="C12" s="4" t="s">
        <v>7</v>
      </c>
    </row>
    <row r="13" spans="1:3" ht="30" x14ac:dyDescent="0.25">
      <c r="A13" s="3" t="s">
        <v>1790</v>
      </c>
      <c r="B13" s="4" t="s">
        <v>7</v>
      </c>
      <c r="C13" s="4" t="s">
        <v>7</v>
      </c>
    </row>
    <row r="14" spans="1:3" x14ac:dyDescent="0.25">
      <c r="A14" s="2" t="s">
        <v>690</v>
      </c>
      <c r="B14" s="6">
        <v>10391</v>
      </c>
      <c r="C14" s="4" t="s">
        <v>7</v>
      </c>
    </row>
    <row r="15" spans="1:3" x14ac:dyDescent="0.25">
      <c r="A15" s="2" t="s">
        <v>1791</v>
      </c>
      <c r="B15" s="4" t="s">
        <v>1794</v>
      </c>
      <c r="C15" s="4" t="s">
        <v>7</v>
      </c>
    </row>
    <row r="16" spans="1:3" x14ac:dyDescent="0.25">
      <c r="A16" s="2" t="s">
        <v>782</v>
      </c>
      <c r="B16" s="4" t="s">
        <v>1795</v>
      </c>
      <c r="C16" s="4" t="s">
        <v>7</v>
      </c>
    </row>
    <row r="17" spans="1:3" x14ac:dyDescent="0.25">
      <c r="A17" s="2" t="s">
        <v>1796</v>
      </c>
      <c r="B17" s="4" t="s">
        <v>7</v>
      </c>
      <c r="C17" s="4" t="s">
        <v>7</v>
      </c>
    </row>
    <row r="18" spans="1:3" ht="30" x14ac:dyDescent="0.25">
      <c r="A18" s="3" t="s">
        <v>1790</v>
      </c>
      <c r="B18" s="4" t="s">
        <v>7</v>
      </c>
      <c r="C18" s="4" t="s">
        <v>7</v>
      </c>
    </row>
    <row r="19" spans="1:3" x14ac:dyDescent="0.25">
      <c r="A19" s="2" t="s">
        <v>780</v>
      </c>
      <c r="B19" s="132">
        <v>1E-3</v>
      </c>
      <c r="C19" s="4" t="s">
        <v>7</v>
      </c>
    </row>
    <row r="20" spans="1:3" x14ac:dyDescent="0.25">
      <c r="A20" s="2" t="s">
        <v>1797</v>
      </c>
      <c r="B20" s="4" t="s">
        <v>7</v>
      </c>
      <c r="C20" s="4" t="s">
        <v>7</v>
      </c>
    </row>
    <row r="21" spans="1:3" ht="30" x14ac:dyDescent="0.25">
      <c r="A21" s="3" t="s">
        <v>1790</v>
      </c>
      <c r="B21" s="4" t="s">
        <v>7</v>
      </c>
      <c r="C21" s="4" t="s">
        <v>7</v>
      </c>
    </row>
    <row r="22" spans="1:3" x14ac:dyDescent="0.25">
      <c r="A22" s="2" t="s">
        <v>780</v>
      </c>
      <c r="B22" s="132">
        <v>4.0000000000000001E-3</v>
      </c>
      <c r="C22" s="4" t="s">
        <v>7</v>
      </c>
    </row>
    <row r="23" spans="1:3" x14ac:dyDescent="0.25">
      <c r="A23" s="133">
        <v>41218</v>
      </c>
      <c r="B23" s="4" t="s">
        <v>7</v>
      </c>
      <c r="C23" s="4" t="s">
        <v>7</v>
      </c>
    </row>
    <row r="24" spans="1:3" ht="30" x14ac:dyDescent="0.25">
      <c r="A24" s="3" t="s">
        <v>1790</v>
      </c>
      <c r="B24" s="4" t="s">
        <v>7</v>
      </c>
      <c r="C24" s="4" t="s">
        <v>7</v>
      </c>
    </row>
    <row r="25" spans="1:3" x14ac:dyDescent="0.25">
      <c r="A25" s="2" t="s">
        <v>690</v>
      </c>
      <c r="B25" s="4" t="s">
        <v>7</v>
      </c>
      <c r="C25" s="6">
        <v>1020</v>
      </c>
    </row>
    <row r="26" spans="1:3" x14ac:dyDescent="0.25">
      <c r="A26" s="2" t="s">
        <v>780</v>
      </c>
      <c r="B26" s="4" t="s">
        <v>7</v>
      </c>
      <c r="C26" s="132">
        <v>1.5E-3</v>
      </c>
    </row>
    <row r="27" spans="1:3" x14ac:dyDescent="0.25">
      <c r="A27" s="2" t="s">
        <v>1791</v>
      </c>
      <c r="B27" s="4" t="s">
        <v>7</v>
      </c>
      <c r="C27" s="4" t="s">
        <v>1798</v>
      </c>
    </row>
    <row r="28" spans="1:3" x14ac:dyDescent="0.25">
      <c r="A28" s="2" t="s">
        <v>782</v>
      </c>
      <c r="B28" s="4" t="s">
        <v>7</v>
      </c>
      <c r="C28" s="4" t="s">
        <v>1799</v>
      </c>
    </row>
    <row r="29" spans="1:3" x14ac:dyDescent="0.25">
      <c r="A29" s="133">
        <v>41274</v>
      </c>
      <c r="B29" s="4" t="s">
        <v>7</v>
      </c>
      <c r="C29" s="4" t="s">
        <v>7</v>
      </c>
    </row>
    <row r="30" spans="1:3" ht="30" x14ac:dyDescent="0.25">
      <c r="A30" s="3" t="s">
        <v>1790</v>
      </c>
      <c r="B30" s="4" t="s">
        <v>7</v>
      </c>
      <c r="C30" s="4" t="s">
        <v>7</v>
      </c>
    </row>
    <row r="31" spans="1:3" x14ac:dyDescent="0.25">
      <c r="A31" s="2" t="s">
        <v>690</v>
      </c>
      <c r="B31" s="4" t="s">
        <v>7</v>
      </c>
      <c r="C31" s="8">
        <v>21837</v>
      </c>
    </row>
    <row r="32" spans="1:3" x14ac:dyDescent="0.25">
      <c r="A32" s="2" t="s">
        <v>1791</v>
      </c>
      <c r="B32" s="4" t="s">
        <v>7</v>
      </c>
      <c r="C32" s="4" t="s">
        <v>1786</v>
      </c>
    </row>
    <row r="33" spans="1:3" x14ac:dyDescent="0.25">
      <c r="A33" s="2" t="s">
        <v>782</v>
      </c>
      <c r="B33" s="4" t="s">
        <v>7</v>
      </c>
      <c r="C33" s="4" t="s">
        <v>1800</v>
      </c>
    </row>
    <row r="34" spans="1:3" x14ac:dyDescent="0.25">
      <c r="A34" s="2" t="s">
        <v>1801</v>
      </c>
      <c r="B34" s="4" t="s">
        <v>7</v>
      </c>
      <c r="C34" s="4" t="s">
        <v>7</v>
      </c>
    </row>
    <row r="35" spans="1:3" ht="30" x14ac:dyDescent="0.25">
      <c r="A35" s="3" t="s">
        <v>1790</v>
      </c>
      <c r="B35" s="4" t="s">
        <v>7</v>
      </c>
      <c r="C35" s="4" t="s">
        <v>7</v>
      </c>
    </row>
    <row r="36" spans="1:3" x14ac:dyDescent="0.25">
      <c r="A36" s="2" t="s">
        <v>780</v>
      </c>
      <c r="B36" s="4" t="s">
        <v>7</v>
      </c>
      <c r="C36" s="132">
        <v>1E-3</v>
      </c>
    </row>
    <row r="37" spans="1:3" x14ac:dyDescent="0.25">
      <c r="A37" s="2" t="s">
        <v>1802</v>
      </c>
      <c r="B37" s="4" t="s">
        <v>7</v>
      </c>
      <c r="C37" s="4" t="s">
        <v>7</v>
      </c>
    </row>
    <row r="38" spans="1:3" ht="30" x14ac:dyDescent="0.25">
      <c r="A38" s="3" t="s">
        <v>1790</v>
      </c>
      <c r="B38" s="4" t="s">
        <v>7</v>
      </c>
      <c r="C38" s="4" t="s">
        <v>7</v>
      </c>
    </row>
    <row r="39" spans="1:3" x14ac:dyDescent="0.25">
      <c r="A39" s="2" t="s">
        <v>780</v>
      </c>
      <c r="B39" s="4" t="s">
        <v>7</v>
      </c>
      <c r="C39" s="132">
        <v>4.0000000000000001E-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30" x14ac:dyDescent="0.25">
      <c r="A1" s="1" t="s">
        <v>1803</v>
      </c>
      <c r="B1" s="9" t="s">
        <v>3</v>
      </c>
      <c r="C1" s="9" t="s">
        <v>35</v>
      </c>
    </row>
    <row r="2" spans="1:3" ht="30" x14ac:dyDescent="0.25">
      <c r="A2" s="1" t="s">
        <v>125</v>
      </c>
      <c r="B2" s="9"/>
      <c r="C2" s="9"/>
    </row>
    <row r="3" spans="1:3" ht="30" x14ac:dyDescent="0.25">
      <c r="A3" s="3" t="s">
        <v>1790</v>
      </c>
      <c r="B3" s="4" t="s">
        <v>7</v>
      </c>
      <c r="C3" s="4" t="s">
        <v>7</v>
      </c>
    </row>
    <row r="4" spans="1:3" x14ac:dyDescent="0.25">
      <c r="A4" s="2" t="s">
        <v>814</v>
      </c>
      <c r="B4" s="8">
        <v>-2993</v>
      </c>
      <c r="C4" s="4" t="s">
        <v>7</v>
      </c>
    </row>
    <row r="5" spans="1:3" x14ac:dyDescent="0.25">
      <c r="A5" s="2" t="s">
        <v>690</v>
      </c>
      <c r="B5" s="6">
        <v>9379</v>
      </c>
      <c r="C5" s="6">
        <v>9169</v>
      </c>
    </row>
    <row r="6" spans="1:3" ht="30" x14ac:dyDescent="0.25">
      <c r="A6" s="2" t="s">
        <v>1804</v>
      </c>
      <c r="B6" s="4" t="s">
        <v>7</v>
      </c>
      <c r="C6" s="4" t="s">
        <v>7</v>
      </c>
    </row>
    <row r="7" spans="1:3" ht="30" x14ac:dyDescent="0.25">
      <c r="A7" s="3" t="s">
        <v>1790</v>
      </c>
      <c r="B7" s="4" t="s">
        <v>7</v>
      </c>
      <c r="C7" s="4" t="s">
        <v>7</v>
      </c>
    </row>
    <row r="8" spans="1:3" x14ac:dyDescent="0.25">
      <c r="A8" s="2" t="s">
        <v>690</v>
      </c>
      <c r="B8" s="6">
        <v>12372</v>
      </c>
      <c r="C8" s="4" t="s">
        <v>7</v>
      </c>
    </row>
    <row r="9" spans="1:3" x14ac:dyDescent="0.25">
      <c r="A9" s="2" t="s">
        <v>807</v>
      </c>
      <c r="B9" s="4" t="s">
        <v>7</v>
      </c>
      <c r="C9" s="4" t="s">
        <v>7</v>
      </c>
    </row>
    <row r="10" spans="1:3" ht="30" x14ac:dyDescent="0.25">
      <c r="A10" s="3" t="s">
        <v>1790</v>
      </c>
      <c r="B10" s="4" t="s">
        <v>7</v>
      </c>
      <c r="C10" s="4" t="s">
        <v>7</v>
      </c>
    </row>
    <row r="11" spans="1:3" x14ac:dyDescent="0.25">
      <c r="A11" s="2" t="s">
        <v>690</v>
      </c>
      <c r="B11" s="6">
        <v>6186</v>
      </c>
      <c r="C11" s="4" t="s">
        <v>7</v>
      </c>
    </row>
    <row r="12" spans="1:3" x14ac:dyDescent="0.25">
      <c r="A12" s="2" t="s">
        <v>1805</v>
      </c>
      <c r="B12" s="5">
        <v>38331</v>
      </c>
      <c r="C12" s="4" t="s">
        <v>7</v>
      </c>
    </row>
    <row r="13" spans="1:3" x14ac:dyDescent="0.25">
      <c r="A13" s="2" t="s">
        <v>782</v>
      </c>
      <c r="B13" s="4" t="s">
        <v>1806</v>
      </c>
      <c r="C13" s="4" t="s">
        <v>7</v>
      </c>
    </row>
    <row r="14" spans="1:3" x14ac:dyDescent="0.25">
      <c r="A14" s="2" t="s">
        <v>804</v>
      </c>
      <c r="B14" s="4" t="s">
        <v>1807</v>
      </c>
      <c r="C14" s="4" t="s">
        <v>7</v>
      </c>
    </row>
    <row r="15" spans="1:3" x14ac:dyDescent="0.25">
      <c r="A15" s="2" t="s">
        <v>1808</v>
      </c>
      <c r="B15" s="132">
        <v>2.29E-2</v>
      </c>
      <c r="C15" s="4" t="s">
        <v>7</v>
      </c>
    </row>
    <row r="16" spans="1:3" x14ac:dyDescent="0.25">
      <c r="A16" s="2" t="s">
        <v>1809</v>
      </c>
      <c r="B16" s="5">
        <v>41715</v>
      </c>
      <c r="C16" s="4" t="s">
        <v>7</v>
      </c>
    </row>
    <row r="17" spans="1:3" x14ac:dyDescent="0.25">
      <c r="A17" s="2" t="s">
        <v>809</v>
      </c>
      <c r="B17" s="4" t="s">
        <v>7</v>
      </c>
      <c r="C17" s="4" t="s">
        <v>7</v>
      </c>
    </row>
    <row r="18" spans="1:3" ht="30" x14ac:dyDescent="0.25">
      <c r="A18" s="3" t="s">
        <v>1790</v>
      </c>
      <c r="B18" s="4" t="s">
        <v>7</v>
      </c>
      <c r="C18" s="4" t="s">
        <v>7</v>
      </c>
    </row>
    <row r="19" spans="1:3" x14ac:dyDescent="0.25">
      <c r="A19" s="2" t="s">
        <v>690</v>
      </c>
      <c r="B19" s="6">
        <v>3093</v>
      </c>
      <c r="C19" s="4" t="s">
        <v>7</v>
      </c>
    </row>
    <row r="20" spans="1:3" x14ac:dyDescent="0.25">
      <c r="A20" s="2" t="s">
        <v>1805</v>
      </c>
      <c r="B20" s="5">
        <v>38709</v>
      </c>
      <c r="C20" s="4" t="s">
        <v>7</v>
      </c>
    </row>
    <row r="21" spans="1:3" x14ac:dyDescent="0.25">
      <c r="A21" s="2" t="s">
        <v>782</v>
      </c>
      <c r="B21" s="4" t="s">
        <v>1810</v>
      </c>
      <c r="C21" s="4" t="s">
        <v>7</v>
      </c>
    </row>
    <row r="22" spans="1:3" x14ac:dyDescent="0.25">
      <c r="A22" s="2" t="s">
        <v>804</v>
      </c>
      <c r="B22" s="4" t="s">
        <v>1811</v>
      </c>
      <c r="C22" s="4" t="s">
        <v>7</v>
      </c>
    </row>
    <row r="23" spans="1:3" x14ac:dyDescent="0.25">
      <c r="A23" s="2" t="s">
        <v>1808</v>
      </c>
      <c r="B23" s="132">
        <v>1.9900000000000001E-2</v>
      </c>
      <c r="C23" s="4" t="s">
        <v>7</v>
      </c>
    </row>
    <row r="24" spans="1:3" x14ac:dyDescent="0.25">
      <c r="A24" s="2" t="s">
        <v>1809</v>
      </c>
      <c r="B24" s="5">
        <v>41715</v>
      </c>
      <c r="C24" s="4" t="s">
        <v>7</v>
      </c>
    </row>
    <row r="25" spans="1:3" x14ac:dyDescent="0.25">
      <c r="A25" s="2" t="s">
        <v>811</v>
      </c>
      <c r="B25" s="4" t="s">
        <v>7</v>
      </c>
      <c r="C25" s="4" t="s">
        <v>7</v>
      </c>
    </row>
    <row r="26" spans="1:3" ht="30" x14ac:dyDescent="0.25">
      <c r="A26" s="3" t="s">
        <v>1790</v>
      </c>
      <c r="B26" s="4" t="s">
        <v>7</v>
      </c>
      <c r="C26" s="4" t="s">
        <v>7</v>
      </c>
    </row>
    <row r="27" spans="1:3" x14ac:dyDescent="0.25">
      <c r="A27" s="2" t="s">
        <v>690</v>
      </c>
      <c r="B27" s="8">
        <v>3093</v>
      </c>
      <c r="C27" s="4" t="s">
        <v>7</v>
      </c>
    </row>
    <row r="28" spans="1:3" x14ac:dyDescent="0.25">
      <c r="A28" s="2" t="s">
        <v>1805</v>
      </c>
      <c r="B28" s="5">
        <v>38898</v>
      </c>
      <c r="C28" s="4" t="s">
        <v>7</v>
      </c>
    </row>
    <row r="29" spans="1:3" x14ac:dyDescent="0.25">
      <c r="A29" s="2" t="s">
        <v>782</v>
      </c>
      <c r="B29" s="4" t="s">
        <v>1812</v>
      </c>
      <c r="C29" s="4" t="s">
        <v>7</v>
      </c>
    </row>
    <row r="30" spans="1:3" x14ac:dyDescent="0.25">
      <c r="A30" s="2" t="s">
        <v>804</v>
      </c>
      <c r="B30" s="4" t="s">
        <v>1813</v>
      </c>
      <c r="C30" s="4" t="s">
        <v>7</v>
      </c>
    </row>
    <row r="31" spans="1:3" x14ac:dyDescent="0.25">
      <c r="A31" s="2" t="s">
        <v>1808</v>
      </c>
      <c r="B31" s="132">
        <v>2.0899999999999998E-2</v>
      </c>
      <c r="C31" s="4" t="s">
        <v>7</v>
      </c>
    </row>
    <row r="32" spans="1:3" x14ac:dyDescent="0.25">
      <c r="A32" s="2" t="s">
        <v>1809</v>
      </c>
      <c r="B32" s="5">
        <v>41715</v>
      </c>
      <c r="C32" s="4" t="s">
        <v>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4</v>
      </c>
      <c r="B1" s="9" t="s">
        <v>2</v>
      </c>
      <c r="C1" s="9"/>
    </row>
    <row r="2" spans="1:3" ht="30" x14ac:dyDescent="0.25">
      <c r="A2" s="1" t="s">
        <v>125</v>
      </c>
      <c r="B2" s="1" t="s">
        <v>3</v>
      </c>
      <c r="C2" s="1" t="s">
        <v>35</v>
      </c>
    </row>
    <row r="3" spans="1:3" ht="30" x14ac:dyDescent="0.25">
      <c r="A3" s="2" t="s">
        <v>59</v>
      </c>
      <c r="B3" s="4" t="s">
        <v>7</v>
      </c>
      <c r="C3" s="4" t="s">
        <v>7</v>
      </c>
    </row>
    <row r="4" spans="1:3" x14ac:dyDescent="0.25">
      <c r="A4" s="3" t="s">
        <v>1815</v>
      </c>
      <c r="B4" s="4" t="s">
        <v>7</v>
      </c>
      <c r="C4" s="4" t="s">
        <v>7</v>
      </c>
    </row>
    <row r="5" spans="1:3" x14ac:dyDescent="0.25">
      <c r="A5" s="2" t="s">
        <v>606</v>
      </c>
      <c r="B5" s="8">
        <v>11141</v>
      </c>
      <c r="C5" s="8">
        <v>22857</v>
      </c>
    </row>
    <row r="6" spans="1:3" x14ac:dyDescent="0.25">
      <c r="A6" s="2" t="s">
        <v>1816</v>
      </c>
      <c r="B6" s="8">
        <v>24376</v>
      </c>
      <c r="C6" s="8">
        <v>26027</v>
      </c>
    </row>
    <row r="7" spans="1:3" x14ac:dyDescent="0.25">
      <c r="A7" s="2" t="s">
        <v>1817</v>
      </c>
      <c r="B7" s="132">
        <v>3.0000000000000001E-3</v>
      </c>
      <c r="C7" s="132">
        <v>3.5000000000000001E-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8.140625" bestFit="1" customWidth="1"/>
    <col min="4" max="4" width="36.42578125" bestFit="1" customWidth="1"/>
    <col min="5" max="6" width="21.5703125" bestFit="1" customWidth="1"/>
  </cols>
  <sheetData>
    <row r="1" spans="1:6" x14ac:dyDescent="0.25">
      <c r="A1" s="9" t="s">
        <v>1818</v>
      </c>
      <c r="B1" s="1" t="s">
        <v>2</v>
      </c>
      <c r="C1" s="1" t="s">
        <v>1452</v>
      </c>
      <c r="D1" s="1" t="s">
        <v>2</v>
      </c>
      <c r="E1" s="1" t="s">
        <v>1819</v>
      </c>
      <c r="F1" s="1" t="s">
        <v>2</v>
      </c>
    </row>
    <row r="2" spans="1:6" x14ac:dyDescent="0.25">
      <c r="A2" s="9"/>
      <c r="B2" s="1" t="s">
        <v>3</v>
      </c>
      <c r="C2" s="1" t="s">
        <v>1457</v>
      </c>
      <c r="D2" s="1" t="s">
        <v>3</v>
      </c>
      <c r="E2" s="1" t="s">
        <v>35</v>
      </c>
      <c r="F2" s="1" t="s">
        <v>3</v>
      </c>
    </row>
    <row r="3" spans="1:6" x14ac:dyDescent="0.25">
      <c r="A3" s="9"/>
      <c r="B3" s="1" t="s">
        <v>1454</v>
      </c>
      <c r="C3" s="1" t="s">
        <v>1821</v>
      </c>
      <c r="D3" s="1" t="s">
        <v>1462</v>
      </c>
      <c r="E3" s="1" t="s">
        <v>1822</v>
      </c>
      <c r="F3" s="1" t="s">
        <v>1822</v>
      </c>
    </row>
    <row r="4" spans="1:6" x14ac:dyDescent="0.25">
      <c r="A4" s="9"/>
      <c r="B4" s="1" t="s">
        <v>1820</v>
      </c>
      <c r="C4" s="1" t="s">
        <v>1820</v>
      </c>
      <c r="D4" s="1"/>
      <c r="E4" s="1"/>
      <c r="F4" s="1"/>
    </row>
    <row r="5" spans="1:6" x14ac:dyDescent="0.25">
      <c r="A5" s="3" t="s">
        <v>1823</v>
      </c>
      <c r="B5" s="4" t="s">
        <v>7</v>
      </c>
      <c r="C5" s="4" t="s">
        <v>7</v>
      </c>
      <c r="D5" s="4" t="s">
        <v>7</v>
      </c>
      <c r="E5" s="4" t="s">
        <v>7</v>
      </c>
      <c r="F5" s="4" t="s">
        <v>7</v>
      </c>
    </row>
    <row r="6" spans="1:6" ht="30" x14ac:dyDescent="0.25">
      <c r="A6" s="2" t="s">
        <v>1824</v>
      </c>
      <c r="B6" s="4">
        <v>23</v>
      </c>
      <c r="C6" s="4" t="s">
        <v>7</v>
      </c>
      <c r="D6" s="4" t="s">
        <v>7</v>
      </c>
      <c r="E6" s="4" t="s">
        <v>7</v>
      </c>
      <c r="F6" s="4" t="s">
        <v>7</v>
      </c>
    </row>
    <row r="7" spans="1:6" ht="30" x14ac:dyDescent="0.25">
      <c r="A7" s="2" t="s">
        <v>1825</v>
      </c>
      <c r="B7" s="4" t="s">
        <v>7</v>
      </c>
      <c r="C7" s="4" t="s">
        <v>7</v>
      </c>
      <c r="D7" s="5">
        <v>41121</v>
      </c>
      <c r="E7" s="4" t="s">
        <v>7</v>
      </c>
      <c r="F7" s="4" t="s">
        <v>7</v>
      </c>
    </row>
    <row r="8" spans="1:6" x14ac:dyDescent="0.25">
      <c r="A8" s="2" t="s">
        <v>1487</v>
      </c>
      <c r="B8" s="4">
        <v>24</v>
      </c>
      <c r="C8" s="4" t="s">
        <v>7</v>
      </c>
      <c r="D8" s="4" t="s">
        <v>7</v>
      </c>
      <c r="E8" s="4" t="s">
        <v>7</v>
      </c>
      <c r="F8" s="4" t="s">
        <v>7</v>
      </c>
    </row>
    <row r="9" spans="1:6" ht="30" x14ac:dyDescent="0.25">
      <c r="A9" s="2" t="s">
        <v>1488</v>
      </c>
      <c r="B9" s="4" t="s">
        <v>7</v>
      </c>
      <c r="C9" s="4">
        <v>21</v>
      </c>
      <c r="D9" s="4" t="s">
        <v>7</v>
      </c>
      <c r="E9" s="4" t="s">
        <v>7</v>
      </c>
      <c r="F9" s="4" t="s">
        <v>7</v>
      </c>
    </row>
    <row r="10" spans="1:6" ht="30" x14ac:dyDescent="0.25">
      <c r="A10" s="2" t="s">
        <v>1826</v>
      </c>
      <c r="B10" s="8">
        <v>31900000</v>
      </c>
      <c r="C10" s="4" t="s">
        <v>7</v>
      </c>
      <c r="D10" s="4" t="s">
        <v>7</v>
      </c>
      <c r="E10" s="4" t="s">
        <v>7</v>
      </c>
      <c r="F10" s="4" t="s">
        <v>7</v>
      </c>
    </row>
    <row r="11" spans="1:6" ht="30" x14ac:dyDescent="0.25">
      <c r="A11" s="2" t="s">
        <v>1827</v>
      </c>
      <c r="B11" s="4" t="s">
        <v>1828</v>
      </c>
      <c r="C11" s="4" t="s">
        <v>7</v>
      </c>
      <c r="D11" s="4" t="s">
        <v>7</v>
      </c>
      <c r="E11" s="4" t="s">
        <v>7</v>
      </c>
      <c r="F11" s="4" t="s">
        <v>7</v>
      </c>
    </row>
    <row r="12" spans="1:6" x14ac:dyDescent="0.25">
      <c r="A12" s="2" t="s">
        <v>1829</v>
      </c>
      <c r="B12" s="4" t="s">
        <v>7</v>
      </c>
      <c r="C12" s="4" t="s">
        <v>7</v>
      </c>
      <c r="D12" s="4" t="s">
        <v>7</v>
      </c>
      <c r="E12" s="6">
        <v>724000</v>
      </c>
      <c r="F12" s="6">
        <v>1650000</v>
      </c>
    </row>
    <row r="13" spans="1:6" ht="30" x14ac:dyDescent="0.25">
      <c r="A13" s="2" t="s">
        <v>1830</v>
      </c>
      <c r="B13" s="4" t="s">
        <v>7</v>
      </c>
      <c r="C13" s="4" t="s">
        <v>7</v>
      </c>
      <c r="D13" s="6">
        <v>2100000</v>
      </c>
      <c r="E13" s="4" t="s">
        <v>7</v>
      </c>
      <c r="F13" s="4" t="s">
        <v>7</v>
      </c>
    </row>
    <row r="14" spans="1:6" ht="30" x14ac:dyDescent="0.25">
      <c r="A14" s="2" t="s">
        <v>1831</v>
      </c>
      <c r="B14" s="6">
        <v>4200000</v>
      </c>
      <c r="C14" s="4" t="s">
        <v>7</v>
      </c>
      <c r="D14" s="4" t="s">
        <v>7</v>
      </c>
      <c r="E14" s="4" t="s">
        <v>7</v>
      </c>
      <c r="F14" s="4" t="s">
        <v>7</v>
      </c>
    </row>
    <row r="15" spans="1:6" x14ac:dyDescent="0.25">
      <c r="A15" s="2" t="s">
        <v>1832</v>
      </c>
      <c r="B15" s="6">
        <v>1700000</v>
      </c>
      <c r="C15" s="4" t="s">
        <v>7</v>
      </c>
      <c r="D15" s="4" t="s">
        <v>7</v>
      </c>
      <c r="E15" s="4" t="s">
        <v>7</v>
      </c>
      <c r="F15" s="4" t="s">
        <v>7</v>
      </c>
    </row>
    <row r="16" spans="1:6" x14ac:dyDescent="0.25">
      <c r="A16" s="2" t="s">
        <v>1833</v>
      </c>
      <c r="B16" s="6">
        <v>6000000</v>
      </c>
      <c r="C16" s="4" t="s">
        <v>7</v>
      </c>
      <c r="D16" s="4" t="s">
        <v>7</v>
      </c>
      <c r="E16" s="4" t="s">
        <v>7</v>
      </c>
      <c r="F16" s="4" t="s">
        <v>7</v>
      </c>
    </row>
    <row r="17" spans="1:6" ht="30" x14ac:dyDescent="0.25">
      <c r="A17" s="2" t="s">
        <v>1834</v>
      </c>
      <c r="B17" s="8">
        <v>4300000</v>
      </c>
      <c r="C17" s="4" t="s">
        <v>7</v>
      </c>
      <c r="D17" s="4" t="s">
        <v>7</v>
      </c>
      <c r="E17" s="4" t="s">
        <v>7</v>
      </c>
      <c r="F17" s="4" t="s">
        <v>7</v>
      </c>
    </row>
  </sheetData>
  <mergeCells count="1">
    <mergeCell ref="A1:A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5</v>
      </c>
      <c r="B1" s="9" t="s">
        <v>3</v>
      </c>
      <c r="C1" s="9" t="s">
        <v>35</v>
      </c>
    </row>
    <row r="2" spans="1:3" ht="30" x14ac:dyDescent="0.25">
      <c r="A2" s="1" t="s">
        <v>125</v>
      </c>
      <c r="B2" s="9"/>
      <c r="C2" s="9"/>
    </row>
    <row r="3" spans="1:3" x14ac:dyDescent="0.25">
      <c r="A3" s="3" t="s">
        <v>1823</v>
      </c>
      <c r="B3" s="4" t="s">
        <v>7</v>
      </c>
      <c r="C3" s="4" t="s">
        <v>7</v>
      </c>
    </row>
    <row r="4" spans="1:3" x14ac:dyDescent="0.25">
      <c r="A4" s="2" t="s">
        <v>831</v>
      </c>
      <c r="B4" s="8">
        <v>15084</v>
      </c>
      <c r="C4" s="8">
        <v>28895</v>
      </c>
    </row>
    <row r="5" spans="1:3" ht="30" x14ac:dyDescent="0.25">
      <c r="A5" s="2" t="s">
        <v>1836</v>
      </c>
      <c r="B5" s="4" t="s">
        <v>7</v>
      </c>
      <c r="C5" s="4" t="s">
        <v>7</v>
      </c>
    </row>
    <row r="6" spans="1:3" x14ac:dyDescent="0.25">
      <c r="A6" s="3" t="s">
        <v>1823</v>
      </c>
      <c r="B6" s="4" t="s">
        <v>7</v>
      </c>
      <c r="C6" s="4" t="s">
        <v>7</v>
      </c>
    </row>
    <row r="7" spans="1:3" x14ac:dyDescent="0.25">
      <c r="A7" s="2" t="s">
        <v>831</v>
      </c>
      <c r="B7" s="6">
        <v>3943</v>
      </c>
      <c r="C7" s="6">
        <v>6038</v>
      </c>
    </row>
    <row r="8" spans="1:3" ht="30" x14ac:dyDescent="0.25">
      <c r="A8" s="2" t="s">
        <v>1837</v>
      </c>
      <c r="B8" s="4" t="s">
        <v>7</v>
      </c>
      <c r="C8" s="4" t="s">
        <v>7</v>
      </c>
    </row>
    <row r="9" spans="1:3" x14ac:dyDescent="0.25">
      <c r="A9" s="3" t="s">
        <v>1823</v>
      </c>
      <c r="B9" s="4" t="s">
        <v>7</v>
      </c>
      <c r="C9" s="4" t="s">
        <v>7</v>
      </c>
    </row>
    <row r="10" spans="1:3" x14ac:dyDescent="0.25">
      <c r="A10" s="2" t="s">
        <v>831</v>
      </c>
      <c r="B10" s="6">
        <v>31914</v>
      </c>
      <c r="C10" s="6">
        <v>35990</v>
      </c>
    </row>
    <row r="11" spans="1:3" ht="60" x14ac:dyDescent="0.25">
      <c r="A11" s="2" t="s">
        <v>1838</v>
      </c>
      <c r="B11" s="4" t="s">
        <v>7</v>
      </c>
      <c r="C11" s="4" t="s">
        <v>7</v>
      </c>
    </row>
    <row r="12" spans="1:3" x14ac:dyDescent="0.25">
      <c r="A12" s="3" t="s">
        <v>1823</v>
      </c>
      <c r="B12" s="4" t="s">
        <v>7</v>
      </c>
      <c r="C12" s="4" t="s">
        <v>7</v>
      </c>
    </row>
    <row r="13" spans="1:3" x14ac:dyDescent="0.25">
      <c r="A13" s="2" t="s">
        <v>831</v>
      </c>
      <c r="B13" s="4">
        <v>738</v>
      </c>
      <c r="C13" s="6">
        <v>1114</v>
      </c>
    </row>
    <row r="14" spans="1:3" ht="60" x14ac:dyDescent="0.25">
      <c r="A14" s="2" t="s">
        <v>1839</v>
      </c>
      <c r="B14" s="4" t="s">
        <v>7</v>
      </c>
      <c r="C14" s="4" t="s">
        <v>7</v>
      </c>
    </row>
    <row r="15" spans="1:3" x14ac:dyDescent="0.25">
      <c r="A15" s="3" t="s">
        <v>1823</v>
      </c>
      <c r="B15" s="4" t="s">
        <v>7</v>
      </c>
      <c r="C15" s="4" t="s">
        <v>7</v>
      </c>
    </row>
    <row r="16" spans="1:3" x14ac:dyDescent="0.25">
      <c r="A16" s="2" t="s">
        <v>831</v>
      </c>
      <c r="B16" s="8">
        <v>3205</v>
      </c>
      <c r="C16" s="8">
        <v>492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Sha1</vt:lpstr>
      <vt:lpstr>Consolidated_Statements_of_Cas</vt:lpstr>
      <vt:lpstr>Summary_of_Significant_Account</vt:lpstr>
      <vt:lpstr>Business_Combinations</vt:lpstr>
      <vt:lpstr>Computation_of_Book_Value_and_</vt:lpstr>
      <vt:lpstr>Computation_of_Earnings_per_Co</vt:lpstr>
      <vt:lpstr>Investment_Securities</vt:lpstr>
      <vt:lpstr>Loans</vt:lpstr>
      <vt:lpstr>Premises_and_Equipment_and_Lea</vt:lpstr>
      <vt:lpstr>Goodwill_Core_Deposit_and_Leas</vt:lpstr>
      <vt:lpstr>Bank_Owned_Life_Insurance</vt:lpstr>
      <vt:lpstr>Investment_in_California_Organ</vt:lpstr>
      <vt:lpstr>Qualified_Affordable_Housing_P</vt:lpstr>
      <vt:lpstr>Deposits</vt:lpstr>
      <vt:lpstr>Borrowings_and_Subordinated_De</vt:lpstr>
      <vt:lpstr>Derivative_Financial_Instrumen</vt:lpstr>
      <vt:lpstr>Balance_Sheet_Offsetting</vt:lpstr>
      <vt:lpstr>Stock_Options_and_Restricted_S</vt:lpstr>
      <vt:lpstr>Supplemental_Executive_and_Dir</vt:lpstr>
      <vt:lpstr>Defined_Contribution_Plan_401k</vt:lpstr>
      <vt:lpstr>Income_Taxes</vt:lpstr>
      <vt:lpstr>Common_Stock</vt:lpstr>
      <vt:lpstr>Other_Comprehensive_Income_Los</vt:lpstr>
      <vt:lpstr>Commitments_and_Contingencies</vt:lpstr>
      <vt:lpstr>Regulatory_Matters</vt:lpstr>
      <vt:lpstr>Fair_Value_Information</vt:lpstr>
      <vt:lpstr>Reclassification</vt:lpstr>
      <vt:lpstr>Summary_Quarterly_Data</vt:lpstr>
      <vt:lpstr>Condensed_Financial_Informatio</vt:lpstr>
      <vt:lpstr>Summary_of_Significant_Account1</vt:lpstr>
      <vt:lpstr>Business_Combinations_Tables</vt:lpstr>
      <vt:lpstr>Computation_of_Book_Value_and_1</vt:lpstr>
      <vt:lpstr>Computation_of_Earnings_per_Co1</vt:lpstr>
      <vt:lpstr>Investment_Securities_Tables</vt:lpstr>
      <vt:lpstr>Loans_Tables</vt:lpstr>
      <vt:lpstr>Premises_and_Equipment_and_Lea1</vt:lpstr>
      <vt:lpstr>Goodwill_Core_Deposit_and_Leas1</vt:lpstr>
      <vt:lpstr>Qualified_Affordable_Housing_P1</vt:lpstr>
      <vt:lpstr>Borrowings_and_Subordinated_De1</vt:lpstr>
      <vt:lpstr>Derivative_Financial_Instrumen1</vt:lpstr>
      <vt:lpstr>Balance_Sheet_Offsetting_Table</vt:lpstr>
      <vt:lpstr>Stock_Options_and_Restricted_S1</vt:lpstr>
      <vt:lpstr>Income_Taxes_Tables</vt:lpstr>
      <vt:lpstr>Other_Comprehensive_Income_Los1</vt:lpstr>
      <vt:lpstr>Regulatory_Matters_Tables</vt:lpstr>
      <vt:lpstr>Fair_Value_Information_Tables</vt:lpstr>
      <vt:lpstr>Summary_Quarterly_Data_Tables</vt:lpstr>
      <vt:lpstr>Condensed_Financial_Informatio1</vt:lpstr>
      <vt:lpstr>Summary_of_Significant_Account2</vt:lpstr>
      <vt:lpstr>Business_Combinations_Addition</vt:lpstr>
      <vt:lpstr>Fair_Values_of_Assets_Acquired</vt:lpstr>
      <vt:lpstr>Supplemental_Pro_Forma_Financi</vt:lpstr>
      <vt:lpstr>Computation_of_Book_Value_and_2</vt:lpstr>
      <vt:lpstr>Basic_and_Diluted_Earnings_per</vt:lpstr>
      <vt:lpstr>Amortized_Cost_and_Estimated_F</vt:lpstr>
      <vt:lpstr>Investment_Securities_Addition</vt:lpstr>
      <vt:lpstr>Investment_Securities_with_Unr</vt:lpstr>
      <vt:lpstr>Maturities_Schedule_of_Securit</vt:lpstr>
      <vt:lpstr>Summary_of_Activity_Related_to</vt:lpstr>
      <vt:lpstr>Composition_of_Loan_Portfolio_</vt:lpstr>
      <vt:lpstr>Loans_Additional_Information_D</vt:lpstr>
      <vt:lpstr>Companys_Gross_Loans_Stratifie</vt:lpstr>
      <vt:lpstr>Summary_of_Activity_for_Allowa</vt:lpstr>
      <vt:lpstr>Changes_in_Allowance_for_Loan_</vt:lpstr>
      <vt:lpstr>Schedule_Represents_both_Allow</vt:lpstr>
      <vt:lpstr>Risk_Category_of_Loans_by_Clas</vt:lpstr>
      <vt:lpstr>Aging_Analysis_of_Recorded_Inv</vt:lpstr>
      <vt:lpstr>Recorded_Investment_and_Unpaid</vt:lpstr>
      <vt:lpstr>Additional_Information_on_Impa</vt:lpstr>
      <vt:lpstr>Recorded_Investment_and_Unpaid1</vt:lpstr>
      <vt:lpstr>Pre_and_Post_Modification_Reco</vt:lpstr>
      <vt:lpstr>Accretable_Yield_for_Loans_Acq</vt:lpstr>
      <vt:lpstr>Fair_Value_of_Purchased_Credit</vt:lpstr>
      <vt:lpstr>Carrying_Value_of_Purchased_Cr</vt:lpstr>
      <vt:lpstr>Accretable_Net_Discount_of_Pur</vt:lpstr>
      <vt:lpstr>Summary_of_Premises_and_Equipm</vt:lpstr>
      <vt:lpstr>Premises_and_Equipment_and_Lea2</vt:lpstr>
      <vt:lpstr>Future_Minimum_Lease_Payments_</vt:lpstr>
      <vt:lpstr>Goodwill_Core_Deposit_and_Leas2</vt:lpstr>
      <vt:lpstr>Changes_in_Gross_Amounts_of_Co</vt:lpstr>
      <vt:lpstr>Bank_Owned_Life_Insurance_Addi</vt:lpstr>
      <vt:lpstr>Investment_in_California_Organ1</vt:lpstr>
      <vt:lpstr>Investments_in_Qualified_Affor</vt:lpstr>
      <vt:lpstr>Schedule_of_Companys_Original_</vt:lpstr>
      <vt:lpstr>Schedule_of_Anticipated_Income</vt:lpstr>
      <vt:lpstr>Deposits_Additional_Informatio</vt:lpstr>
      <vt:lpstr>Borrowings_and_Subordinated_De2</vt:lpstr>
      <vt:lpstr>Terms_and_Maturity_of_Banks_Se</vt:lpstr>
      <vt:lpstr>Subordinated_Debentures_Outsta</vt:lpstr>
      <vt:lpstr>ShortTerm_Borrowings_Detail</vt:lpstr>
      <vt:lpstr>Derivative_Financial_Instrumen2</vt:lpstr>
      <vt:lpstr>Balance_Sheet_Classification_o</vt:lpstr>
      <vt:lpstr>Effect_of_Derivative_Instrumen</vt:lpstr>
      <vt:lpstr>Securities_Sold_Under_Repurcha</vt:lpstr>
      <vt:lpstr>Stock_Options_and_Restricted_S2</vt:lpstr>
      <vt:lpstr>Future_Compensation_Expense_Re</vt:lpstr>
      <vt:lpstr>Stock_Option_Activity_Detail</vt:lpstr>
      <vt:lpstr>Restricted_Stock_Activity_Deta</vt:lpstr>
      <vt:lpstr>Supplemental_Executive_and_Dir1</vt:lpstr>
      <vt:lpstr>Defined_Contribution_Plan_Four</vt:lpstr>
      <vt:lpstr>Income_Taxes_Additional_Inform</vt:lpstr>
      <vt:lpstr>Income_Tax_Expense_Benefit_Det</vt:lpstr>
      <vt:lpstr>Components_of_Net_Deferred_Tax</vt:lpstr>
      <vt:lpstr>Reconciliation_of_Statutory_In</vt:lpstr>
      <vt:lpstr>Common_Stock_Additional_Inform</vt:lpstr>
      <vt:lpstr>Changes_in_Accumulated_Other_C</vt:lpstr>
      <vt:lpstr>Components_of_Accumulated_Othe</vt:lpstr>
      <vt:lpstr>Commitments_and_Contingencies_</vt:lpstr>
      <vt:lpstr>Regulatory_Matters_Additional_</vt:lpstr>
      <vt:lpstr>Compliance_with_Regulatory_Cap</vt:lpstr>
      <vt:lpstr>Financial_Assets_and_Financial</vt:lpstr>
      <vt:lpstr>Fair_Value_of_Assets_and_Liabi</vt:lpstr>
      <vt:lpstr>Roll_Forward_including_Additio</vt:lpstr>
      <vt:lpstr>Balances_of_Assets_and_Liabili</vt:lpstr>
      <vt:lpstr>Significant_Unobservable_Input</vt:lpstr>
      <vt:lpstr>Significant_Unobservable_Input1</vt:lpstr>
      <vt:lpstr>Level_in_Fair_Value_Hierarchy_</vt:lpstr>
      <vt:lpstr>Summary_Quarterly_Data_Detail</vt:lpstr>
      <vt:lpstr>Parent_Company_Condensed_Balan</vt:lpstr>
      <vt:lpstr>Parent_Company_Condensed_Incom</vt:lpstr>
      <vt:lpstr>Parent_Company_Condensed_Cash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31:24Z</dcterms:created>
  <dcterms:modified xsi:type="dcterms:W3CDTF">2014-03-13T21:31:24Z</dcterms:modified>
</cp:coreProperties>
</file>